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4" r:id="rId2"/>
    <sheet name="Consolidated_Balance_Sheets_Pa" sheetId="115" r:id="rId3"/>
    <sheet name="Consolidated_Statements_of_Ope" sheetId="4" r:id="rId4"/>
    <sheet name="Consolidated_Statements_of_Ope1" sheetId="5" r:id="rId5"/>
    <sheet name="Consolidated_Statements_of_Com" sheetId="6" r:id="rId6"/>
    <sheet name="Consolidated_Statements_of_Sha" sheetId="116" r:id="rId7"/>
    <sheet name="Consolidated_Statements_of_Sha1" sheetId="8" r:id="rId8"/>
    <sheet name="Consolidated_Statements_of_Cas" sheetId="9" r:id="rId9"/>
    <sheet name="Principles_of_Consolidation_an" sheetId="117" r:id="rId10"/>
    <sheet name="Investment_Securities" sheetId="118" r:id="rId11"/>
    <sheet name="Loans_Receivable_and_the_Allow" sheetId="119" r:id="rId12"/>
    <sheet name="Premises_and_Equipment" sheetId="120" r:id="rId13"/>
    <sheet name="Intangible_Assets" sheetId="121" r:id="rId14"/>
    <sheet name="Other_Assets" sheetId="122" r:id="rId15"/>
    <sheet name="Loans_Serviced_for_Others" sheetId="123" r:id="rId16"/>
    <sheet name="Time_Deposits" sheetId="124" r:id="rId17"/>
    <sheet name="ShortTerm_Borrowings" sheetId="125" r:id="rId18"/>
    <sheet name="Federal_Home_Loan_Bank_Borrowi" sheetId="126" r:id="rId19"/>
    <sheet name="Income_Taxes" sheetId="127" r:id="rId20"/>
    <sheet name="Employee_Benefit_Plans" sheetId="128" r:id="rId21"/>
    <sheet name="Stock_Compensation_Plans" sheetId="129" r:id="rId22"/>
    <sheet name="Earnings_per_Common_Share" sheetId="130" r:id="rId23"/>
    <sheet name="Regulatory_Capital_Requirement" sheetId="131" r:id="rId24"/>
    <sheet name="Commitments_and_Contingencies" sheetId="132" r:id="rId25"/>
    <sheet name="Related_Party_Transactions" sheetId="133" r:id="rId26"/>
    <sheet name="Estimated_Fair_Value_of_Financ" sheetId="134" r:id="rId27"/>
    <sheet name="Variable_Interest_Entities" sheetId="135" r:id="rId28"/>
    <sheet name="Proposed_Merger_Notes" sheetId="136" r:id="rId29"/>
    <sheet name="Parent_Company_Only_Financial_" sheetId="137" r:id="rId30"/>
    <sheet name="Segment_Reporting" sheetId="138" r:id="rId31"/>
    <sheet name="Subsequent_Events" sheetId="139" r:id="rId32"/>
    <sheet name="Quarterly_Results_of_Operation" sheetId="140" r:id="rId33"/>
    <sheet name="Nature_of_Business_and_Signifi" sheetId="141" r:id="rId34"/>
    <sheet name="Nature_of_Business_and_Signifi1" sheetId="35" r:id="rId35"/>
    <sheet name="Nature_of_Business_and_Signifi2" sheetId="142" r:id="rId36"/>
    <sheet name="Loans_Receivable_and_the_Allow1" sheetId="143" r:id="rId37"/>
    <sheet name="Nature_of_Business_and_Signifi3" sheetId="144" r:id="rId38"/>
    <sheet name="Investment_Securities_Tables" sheetId="145" r:id="rId39"/>
    <sheet name="Loans_Receivable_and_the_Allow2" sheetId="146" r:id="rId40"/>
    <sheet name="Premises_and_Equipment_Tables" sheetId="147" r:id="rId41"/>
    <sheet name="Intangible_Assets_Tables" sheetId="148" r:id="rId42"/>
    <sheet name="Other_Assets_Tables" sheetId="149" r:id="rId43"/>
    <sheet name="Time_Deposits_Tables" sheetId="150" r:id="rId44"/>
    <sheet name="Federal_Home_Loan_Bank_Borrowi1" sheetId="151" r:id="rId45"/>
    <sheet name="Income_Taxes_Tables" sheetId="152" r:id="rId46"/>
    <sheet name="Stock_Compensation_Plans_Table" sheetId="153" r:id="rId47"/>
    <sheet name="Earnings_per_Common_Share_Tabl" sheetId="154" r:id="rId48"/>
    <sheet name="Regulatory_Capital_Requirement1" sheetId="155" r:id="rId49"/>
    <sheet name="Commitments_and_Contingencies_" sheetId="156" r:id="rId50"/>
    <sheet name="Related_Party_Transactions_Tab" sheetId="157" r:id="rId51"/>
    <sheet name="Estimated_Fair_Value_of_Financ1" sheetId="158" r:id="rId52"/>
    <sheet name="Parent_Company_Only_Financial_1" sheetId="159" r:id="rId53"/>
    <sheet name="Quarterly_Results_of_Operation1" sheetId="160" r:id="rId54"/>
    <sheet name="Nature_of_Business_and_Signifi4" sheetId="55" r:id="rId55"/>
    <sheet name="Nature_of_Business_and_Signifi5" sheetId="56" r:id="rId56"/>
    <sheet name="Schedule_of_Cumulative_Other_C" sheetId="161" r:id="rId57"/>
    <sheet name="Schedule_of_Available_for_Sale" sheetId="162" r:id="rId58"/>
    <sheet name="Schedule_of_Held_to_Maturity_S" sheetId="163" r:id="rId59"/>
    <sheet name="Available_for_Sale_Securities_" sheetId="164" r:id="rId60"/>
    <sheet name="Held_to_Maturity_Securities_in" sheetId="165" r:id="rId61"/>
    <sheet name="Credit_Losses_on_Fixed_Maturit" sheetId="62" r:id="rId62"/>
    <sheet name="Investments_Classified_by_Cont" sheetId="166" r:id="rId63"/>
    <sheet name="Investment_Securities_Realized" sheetId="64" r:id="rId64"/>
    <sheet name="Investment_Securities_Investme" sheetId="167" r:id="rId65"/>
    <sheet name="Allowance_for_Loan_Losses_and_" sheetId="168" r:id="rId66"/>
    <sheet name="Allowance_for_Loan_Loss_Activi" sheetId="67" r:id="rId67"/>
    <sheet name="New_Troubled_Debt_Restructurin" sheetId="169" r:id="rId68"/>
    <sheet name="New_Troubled_Debt_Restructurin1" sheetId="170" r:id="rId69"/>
    <sheet name="Loans_by_Internally_Assigned_C" sheetId="171" r:id="rId70"/>
    <sheet name="Amounts_and_Categories_of_Impa" sheetId="71" r:id="rId71"/>
    <sheet name="Past_Due_Loan_Aging_Details" sheetId="172" r:id="rId72"/>
    <sheet name="Nonaccrual_Loans_Details" sheetId="173" r:id="rId73"/>
    <sheet name="Loans_Receivable_and_the_Allow3" sheetId="174" r:id="rId74"/>
    <sheet name="Loan_Pool_Participations_Detai" sheetId="75" r:id="rId75"/>
    <sheet name="Certain_Loans_Acquired_in_Tran" sheetId="175" r:id="rId76"/>
    <sheet name="Certain_Loans_Acquired_in_Tran1" sheetId="77" r:id="rId77"/>
    <sheet name="Loan_Pool_Participations_Textu" sheetId="176" r:id="rId78"/>
    <sheet name="Premises_and_Equipment_Details" sheetId="79" r:id="rId79"/>
    <sheet name="Schedule_of_Intangible_Assets_" sheetId="80" r:id="rId80"/>
    <sheet name="Schedule_of_FiniteLived_Intang" sheetId="177" r:id="rId81"/>
    <sheet name="Other_Assets_Details" sheetId="178" r:id="rId82"/>
    <sheet name="Loans_Serviced_for_Others_Deta" sheetId="179" r:id="rId83"/>
    <sheet name="Time_Deposits_Fiscal_Year_Matu" sheetId="180" r:id="rId84"/>
    <sheet name="Time_Deposits_Time_Deposit_Tex" sheetId="181" r:id="rId85"/>
    <sheet name="Shortterm_Borrowings_Details" sheetId="182" r:id="rId86"/>
    <sheet name="Federal_Home_Loan_Bank_Borrowi2" sheetId="183" r:id="rId87"/>
    <sheet name="Federal_Home_Loan_Bank_Borrowi3" sheetId="88" r:id="rId88"/>
    <sheet name="Income_Tax_Components_Details" sheetId="89" r:id="rId89"/>
    <sheet name="Income_Tax_Reconciliation_Deta" sheetId="90" r:id="rId90"/>
    <sheet name="Deferred_Tax_Assets_and_Liabil" sheetId="184" r:id="rId91"/>
    <sheet name="Income_Taxes_Textual_Reference" sheetId="92" r:id="rId92"/>
    <sheet name="Employee_Benefit_Plans_Textual" sheetId="93" r:id="rId93"/>
    <sheet name="Stock_Compensation_Plans_Detai" sheetId="94" r:id="rId94"/>
    <sheet name="Earnings_Per_Common_Share_Deta" sheetId="95" r:id="rId95"/>
    <sheet name="Regulatory_Capital_Requirement2" sheetId="96" r:id="rId96"/>
    <sheet name="Commitments_and_Contingencies_1" sheetId="185" r:id="rId97"/>
    <sheet name="Commitments_and_Contingencies_2" sheetId="186" r:id="rId98"/>
    <sheet name="Commitments_and_Contingencies_3" sheetId="99" r:id="rId99"/>
    <sheet name="Related_Party_Transactions_Det" sheetId="100" r:id="rId100"/>
    <sheet name="Related_Party_Transactions_Tex" sheetId="101" r:id="rId101"/>
    <sheet name="Fair_Value_Financial_Assets_an" sheetId="187" r:id="rId102"/>
    <sheet name="Fair_Value_Assets_Measured_on_" sheetId="103" r:id="rId103"/>
    <sheet name="Fair_Value_Assets_Measure_on_R" sheetId="104" r:id="rId104"/>
    <sheet name="Fair_Value_Assets_and_Liabilit" sheetId="188" r:id="rId105"/>
    <sheet name="Fair_Value_of_Financial_Instru" sheetId="189" r:id="rId106"/>
    <sheet name="Fair_Value_Unobservable_Inputs" sheetId="107" r:id="rId107"/>
    <sheet name="Proposed_Merger_Proposed_Merge" sheetId="108" r:id="rId108"/>
    <sheet name="Parent_Company_Only_Balance_Sh" sheetId="190" r:id="rId109"/>
    <sheet name="Parent_Company_Only_Statements" sheetId="110" r:id="rId110"/>
    <sheet name="Parent_Company_Only_Statements1" sheetId="111" r:id="rId111"/>
    <sheet name="Subsequent_Events_Subsequent_E" sheetId="112" r:id="rId112"/>
    <sheet name="Quarterly_Results_of_Operation2" sheetId="113" r:id="rId11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605" uniqueCount="1657">
  <si>
    <t>Document and Entity Information Document (USD $)</t>
  </si>
  <si>
    <t>In Millions, except Share data, unless otherwise specified</t>
  </si>
  <si>
    <t>12 Months Ended</t>
  </si>
  <si>
    <t>Dec. 31, 2014</t>
  </si>
  <si>
    <t>Mar. 03, 2015</t>
  </si>
  <si>
    <t>Jun. 30, 2014</t>
  </si>
  <si>
    <t>Entity Information [Line Items]</t>
  </si>
  <si>
    <t>Entity Registrant Name</t>
  </si>
  <si>
    <t>MIDWESTONE FINANCIAL GROUP,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urrent Reporting Status</t>
  </si>
  <si>
    <t>Yes</t>
  </si>
  <si>
    <t>Entity Voluntary Filers</t>
  </si>
  <si>
    <t>No</t>
  </si>
  <si>
    <t>Entity Well-known Seasoned Issuer</t>
  </si>
  <si>
    <t>Entity Public Float</t>
  </si>
  <si>
    <t>Entity Common Stock, Shares Outstanding</t>
  </si>
  <si>
    <t>Consolidated Balance Sheets (USD $)</t>
  </si>
  <si>
    <t>In Thousands, unless otherwise specified</t>
  </si>
  <si>
    <t>Dec. 31, 2013</t>
  </si>
  <si>
    <t>Assets:</t>
  </si>
  <si>
    <t>Cash and due from banks</t>
  </si>
  <si>
    <t>Interest-bearing deposits in banks</t>
  </si>
  <si>
    <t>Cash and cash equivalents</t>
  </si>
  <si>
    <t>Investment securities:</t>
  </si>
  <si>
    <t>Available for sale</t>
  </si>
  <si>
    <t>Held to maturity (fair value of $51,253 as of December 31, 2014 and $30,191 as of December 31, 2013)</t>
  </si>
  <si>
    <t>Loans held for sale</t>
  </si>
  <si>
    <t>Loans</t>
  </si>
  <si>
    <t>Allowance for loan losses</t>
  </si>
  <si>
    <t>Net loans</t>
  </si>
  <si>
    <t>Loan pool participations, net</t>
  </si>
  <si>
    <t>Premises and equipment, net</t>
  </si>
  <si>
    <t>Accrued interest receivable</t>
  </si>
  <si>
    <t>Intangible assets, net</t>
  </si>
  <si>
    <t>Bank-owned life insurance</t>
  </si>
  <si>
    <t>Other real estate owned</t>
  </si>
  <si>
    <t>Deferred income taxes</t>
  </si>
  <si>
    <t>Other assets</t>
  </si>
  <si>
    <t>Total assets</t>
  </si>
  <si>
    <t>Deposits:</t>
  </si>
  <si>
    <t>Non-interest-bearing demand</t>
  </si>
  <si>
    <t>Interest-bearing checking</t>
  </si>
  <si>
    <t>Savings</t>
  </si>
  <si>
    <t>Certificates of deposit under $100,000</t>
  </si>
  <si>
    <t>Certificates of deposit $100,000 and over</t>
  </si>
  <si>
    <t>Total deposits</t>
  </si>
  <si>
    <t>Federal funds purchased</t>
  </si>
  <si>
    <t>Securities sold under agreements to repurchase</t>
  </si>
  <si>
    <t>Federal Home Loan Bank borrowings</t>
  </si>
  <si>
    <t>Deferred compensation liability</t>
  </si>
  <si>
    <t>Long-term debt</t>
  </si>
  <si>
    <t>Accrued interest payable</t>
  </si>
  <si>
    <t>Other liabilities</t>
  </si>
  <si>
    <t>Total liabilities</t>
  </si>
  <si>
    <t>Commitments and contingencies (Note 16)</t>
  </si>
  <si>
    <t>  </t>
  </si>
  <si>
    <t>Shareholders' Equity:</t>
  </si>
  <si>
    <t>Preferred stock, no par value; authorized 500,000 shares; no shares issued and outstanding at December 31, 2014 and December 31, 2013</t>
  </si>
  <si>
    <t>Common stock, $1.00 par value; authorized 15,000,000 shares at December 31, 2014 and December 31, 2013; issued 8,690,398 shares at December 31, 2014 and December 31, 2013; outstanding 8,355,666 shares at December 31, 2014 and 8,481,799 shares at December 31, 2013</t>
  </si>
  <si>
    <t>Additional paid-in capital</t>
  </si>
  <si>
    <t>Treasury stock at cost, 334,732 shares as of December 31, 2014 and 208,599 shares at December 31, 2013</t>
  </si>
  <si>
    <t>Retained earnings</t>
  </si>
  <si>
    <t>Accumulated other comprehensive income</t>
  </si>
  <si>
    <t>Total shareholdersâ€™ equity</t>
  </si>
  <si>
    <t>Total liabilities and shareholdersâ€™ equity</t>
  </si>
  <si>
    <t>Consolidated Balance Sheets Parenthetical Parentheticals (USD $)</t>
  </si>
  <si>
    <t>In Thousands, except Share data, unless otherwise specified</t>
  </si>
  <si>
    <t>Statement of Financial Position [Abstract]</t>
  </si>
  <si>
    <t>Fair value of investment securities held to maturity</t>
  </si>
  <si>
    <t>Shareholders' equity:</t>
  </si>
  <si>
    <t>Preferred stock, par value</t>
  </si>
  <si>
    <t>Preferred stock, shares authorized</t>
  </si>
  <si>
    <t>Preferred stock, shares issued</t>
  </si>
  <si>
    <t>Common stock, par value</t>
  </si>
  <si>
    <t>Common stock, shares authorized</t>
  </si>
  <si>
    <t>Common stock, shares issued</t>
  </si>
  <si>
    <t>Common stock, shares outstanding</t>
  </si>
  <si>
    <t>Shares of Treasury stock</t>
  </si>
  <si>
    <t>Consolidated Statements of Operations (USD $)</t>
  </si>
  <si>
    <t>In Thousands, except Per Share data, unless otherwise specified</t>
  </si>
  <si>
    <t>Dec. 31, 2012</t>
  </si>
  <si>
    <t>Interest income:</t>
  </si>
  <si>
    <t>Interest and fees on loans</t>
  </si>
  <si>
    <t>Interest and discount on loan pool participations</t>
  </si>
  <si>
    <t>Interest on bank deposits</t>
  </si>
  <si>
    <t>Interest on federal funds sold</t>
  </si>
  <si>
    <t>Interest on investment securities:</t>
  </si>
  <si>
    <t>Taxable securities</t>
  </si>
  <si>
    <t>Tax-exempt securities</t>
  </si>
  <si>
    <t>Total interest income</t>
  </si>
  <si>
    <t>Interest expense:</t>
  </si>
  <si>
    <t>Total interest expense on deposits</t>
  </si>
  <si>
    <t>Interest on federal funds purchased</t>
  </si>
  <si>
    <t>Interest on securities sold under agreements to repurchase</t>
  </si>
  <si>
    <t>Interest on Federal Home Loan Bank borrowings</t>
  </si>
  <si>
    <t>Interest on other borrowings</t>
  </si>
  <si>
    <t>Interest on long-term debt</t>
  </si>
  <si>
    <t>Total interest expense</t>
  </si>
  <si>
    <t>Net interest income</t>
  </si>
  <si>
    <t>Provision for loan losses</t>
  </si>
  <si>
    <t>Net interest income after provision for loan losses</t>
  </si>
  <si>
    <t>Noninterest income:</t>
  </si>
  <si>
    <t>Trust, investment, and insurance fees</t>
  </si>
  <si>
    <t>Service charges and fees on deposit accounts</t>
  </si>
  <si>
    <t>Mortgage origination and loan servicing fees</t>
  </si>
  <si>
    <t>Other service charges, commissions and fees</t>
  </si>
  <si>
    <t>Bank-owned life insurance income</t>
  </si>
  <si>
    <t>Impairment losses on investment securities</t>
  </si>
  <si>
    <t>Gain (loss) on sale or call of available for sale securities (Includes $1,227 and $65 reclassified from accumulated other comprehensive income for net gains on available for sale securities for the year ended December 31, 2014 and 2013, respectively)</t>
  </si>
  <si>
    <t>Gain (loss) on sale of premises and equipment</t>
  </si>
  <si>
    <t>Total noninterest income</t>
  </si>
  <si>
    <t>Noninterest expense:</t>
  </si>
  <si>
    <t>Salaries and employee benefits</t>
  </si>
  <si>
    <t>Net occupancy and equipment expense</t>
  </si>
  <si>
    <t>Professional fees</t>
  </si>
  <si>
    <t>Data processing expense</t>
  </si>
  <si>
    <t>FDIC Insurance expense</t>
  </si>
  <si>
    <t>Amortization of intangible assets</t>
  </si>
  <si>
    <t>Other operating expense</t>
  </si>
  <si>
    <t>Total noninterest expense</t>
  </si>
  <si>
    <t>Income before income tax expense</t>
  </si>
  <si>
    <t>Income tax expense (Includes $478 and $25 income tax expense reclassified from accumulated other comprehensive income for the year ended December 31, 2014 and 2013, respectively)</t>
  </si>
  <si>
    <t>Net income</t>
  </si>
  <si>
    <t>Earnings per share:</t>
  </si>
  <si>
    <t>Earnings per share, basic</t>
  </si>
  <si>
    <t>Earnings per share, diluted</t>
  </si>
  <si>
    <t>Consolidated Statements of Operations Parenthetical Parentheticals (USD $)</t>
  </si>
  <si>
    <t>Income Statement [Abstract]</t>
  </si>
  <si>
    <t>Accumulated other comprehensive income reclassifications for unrealized net gains on available for sale securities</t>
  </si>
  <si>
    <t>Income tax expense from reclassification items</t>
  </si>
  <si>
    <t>Consolidated Statements of Comprehensive Income (USD $)</t>
  </si>
  <si>
    <t>Investment securities avalable for sale:</t>
  </si>
  <si>
    <t>Unrealized holding gains (losses) arising during period</t>
  </si>
  <si>
    <t>Reclassification adjustment for gains included in net income</t>
  </si>
  <si>
    <t>Income tax expense (benefit)</t>
  </si>
  <si>
    <t>Other comprehensive income (loss) on available for sale securities</t>
  </si>
  <si>
    <t>Defined benefit pension:</t>
  </si>
  <si>
    <t>Reclassification of pension plan expense due to plan settlement</t>
  </si>
  <si>
    <t>Income tax (expense) benefit</t>
  </si>
  <si>
    <t>Other comprehensive income (loss) on defined benefit pension plan</t>
  </si>
  <si>
    <t>Total other comprehensive income (loss)</t>
  </si>
  <si>
    <t>Comprehensive income</t>
  </si>
  <si>
    <t>Consolidated Statements of Shareholders' Equity (USD $)</t>
  </si>
  <si>
    <t>In Thousands</t>
  </si>
  <si>
    <t>Total</t>
  </si>
  <si>
    <t>Preferred Stock [Member]</t>
  </si>
  <si>
    <t>Common Stock [Member]</t>
  </si>
  <si>
    <t>Additional Paid-in Capital [Member]</t>
  </si>
  <si>
    <t>Treasury Stock [Member]</t>
  </si>
  <si>
    <t>Retained Earnings [Member]</t>
  </si>
  <si>
    <t>Accumulated Other Comprehensive Income (Loss) [Member]</t>
  </si>
  <si>
    <t>Balance at Dec. 31, 2011</t>
  </si>
  <si>
    <t>Dividends paid on common stock</t>
  </si>
  <si>
    <t>Stock options exercised</t>
  </si>
  <si>
    <t>Release/lapse of restriction on RSUs</t>
  </si>
  <si>
    <t>Repurchase of common stock</t>
  </si>
  <si>
    <t>Stock compensation</t>
  </si>
  <si>
    <t>Other comprehensive income (loss), net of tax</t>
  </si>
  <si>
    <t>Balance at Dec. 31, 2012</t>
  </si>
  <si>
    <t>Balance at Dec. 31, 2013</t>
  </si>
  <si>
    <t>Balance at Dec. 31, 2014</t>
  </si>
  <si>
    <t>Consolidated Statements of Shareholders' Equity Parenthetical Parentheticals (USD $)</t>
  </si>
  <si>
    <t>Statement of Stockholders' Equity [Abstract]</t>
  </si>
  <si>
    <t>Dividends paid on common stock (per share)</t>
  </si>
  <si>
    <t>Stock options exercised (shares)</t>
  </si>
  <si>
    <t>Release/lapse of restriction on RSUs (shares)</t>
  </si>
  <si>
    <t>Repurchase of common stock (shares)</t>
  </si>
  <si>
    <t>Consolidated Statements of Cash Flows (USD $)</t>
  </si>
  <si>
    <t>Cash flows from operating activities:</t>
  </si>
  <si>
    <t>Adjustments to reconcile net income to net cash provided by operating activities:</t>
  </si>
  <si>
    <t>Depreciation, amortization and accretion</t>
  </si>
  <si>
    <t>(Gain) loss on sale of premises and equipment</t>
  </si>
  <si>
    <t>Stock based compensation</t>
  </si>
  <si>
    <t>Net gain on sale or call of available for sale securities</t>
  </si>
  <si>
    <t>Net (gain) loss on sale of other real estate owned</t>
  </si>
  <si>
    <t>Net gain on sale of loans held for sale</t>
  </si>
  <si>
    <t>Writedown of other real estate owned</t>
  </si>
  <si>
    <t>Other-than-temporary impairment of investment securities</t>
  </si>
  <si>
    <t>Origination of loans held for sale</t>
  </si>
  <si>
    <t>Proceeds from sales of loans held for sale</t>
  </si>
  <si>
    <t>Recognition of previously deferred expense related to pension plan settlement</t>
  </si>
  <si>
    <t>Pension plan contribution</t>
  </si>
  <si>
    <t>(Increase) decrease in accrued interest receivable</t>
  </si>
  <si>
    <t>Increase in cash value of bank-owned life insurance</t>
  </si>
  <si>
    <t>Decrease in other assets</t>
  </si>
  <si>
    <t>Decrease in deferred compensation liability</t>
  </si>
  <si>
    <t>(Decrease) increase in accounts payable, accrued expenses, and other liabilities</t>
  </si>
  <si>
    <t>Net cash provided by operating activities</t>
  </si>
  <si>
    <t>Cash flows from investing activities</t>
  </si>
  <si>
    <t>Proceeds from sales of available for sale investment securities</t>
  </si>
  <si>
    <t>Proceeds from maturities and calls of available for sale securities</t>
  </si>
  <si>
    <t>Purchase of available for sale investment securities</t>
  </si>
  <si>
    <t>Proceeds from maturities and calls of held to maturity securities</t>
  </si>
  <si>
    <t>Purchases of held to maturity securities</t>
  </si>
  <si>
    <t>Increase in loans</t>
  </si>
  <si>
    <t>Decrease in loan pool participations, net</t>
  </si>
  <si>
    <t>Purchase of premises and equipment, net</t>
  </si>
  <si>
    <t>Proceeds from sale of other real estate owned</t>
  </si>
  <si>
    <t>Proceeds from sales of premises and equipment</t>
  </si>
  <si>
    <t>Proceeds from sale of assets held for sale</t>
  </si>
  <si>
    <t>Proceeds of principal and earnings from bank-owned life insurance</t>
  </si>
  <si>
    <t>Purchases of bank-owned life insurance</t>
  </si>
  <si>
    <t>Net cash used in investing activities</t>
  </si>
  <si>
    <t>Cash flows from financing activities:</t>
  </si>
  <si>
    <t>Net increase (decrease) in deposits</t>
  </si>
  <si>
    <t>Net increase (decrease) in federal funds purchased</t>
  </si>
  <si>
    <t>Net (decrease) increase in securities sold under agreements to repurchase</t>
  </si>
  <si>
    <t>Proceeds from Federal Home Loan Bank borrowings</t>
  </si>
  <si>
    <t>Repayment of Federal Home Loan Bank borrowings</t>
  </si>
  <si>
    <t>Dividends paid</t>
  </si>
  <si>
    <t>Net cash (used in) provided by financing activities</t>
  </si>
  <si>
    <t>Net (decrease) increase in cash and cash equivalents</t>
  </si>
  <si>
    <t>Cash and cash equivalents:</t>
  </si>
  <si>
    <t>Cash and cash equivalents at beginning of period</t>
  </si>
  <si>
    <t>Cash and cash equivalents at end of period</t>
  </si>
  <si>
    <t>Supplemental disclosures of cash flow information:</t>
  </si>
  <si>
    <t>Cash payments for interest paid on deposits and borrowings</t>
  </si>
  <si>
    <t>Cash payments for income taxes</t>
  </si>
  <si>
    <t>Transfer of loans to other real estate owned</t>
  </si>
  <si>
    <t>Transfer of property to assets held for sale</t>
  </si>
  <si>
    <t>Principles of Consolidation and Presentation</t>
  </si>
  <si>
    <t>Principles of Consolidation and Presentation [Abstract]</t>
  </si>
  <si>
    <t>Organization, Consolidation, Basis of Presentation, Business Description and Accounting Policies [Text Block]</t>
  </si>
  <si>
    <t>Nature of Business and Significant Accounting Policies</t>
  </si>
  <si>
    <r>
      <t>Nature of business</t>
    </r>
    <r>
      <rPr>
        <sz val="10"/>
        <color theme="1"/>
        <rFont val="Inherit"/>
      </rPr>
      <t>: The Company is a bank holding company registered under the Bank Holding Company Act of 1956 that has elected to be a financial holding company. It is headquartered in Iowa City, Iowa and owns 100% of the outstanding common stock of MidWest</t>
    </r>
    <r>
      <rPr>
        <i/>
        <sz val="10"/>
        <color theme="1"/>
        <rFont val="Inherit"/>
      </rPr>
      <t xml:space="preserve">One </t>
    </r>
    <r>
      <rPr>
        <sz val="10"/>
        <color theme="1"/>
        <rFont val="Inherit"/>
      </rPr>
      <t>Bank, Iowa City, and 100% of the common stock of MidWest</t>
    </r>
    <r>
      <rPr>
        <i/>
        <sz val="10"/>
        <color theme="1"/>
        <rFont val="Inherit"/>
      </rPr>
      <t>One</t>
    </r>
    <r>
      <rPr>
        <sz val="10"/>
        <color theme="1"/>
        <rFont val="Inherit"/>
      </rPr>
      <t xml:space="preserve"> Insurance Services, Inc., Oskaloosa, Iowa. MidWest</t>
    </r>
    <r>
      <rPr>
        <i/>
        <sz val="10"/>
        <color theme="1"/>
        <rFont val="Inherit"/>
      </rPr>
      <t xml:space="preserve">One </t>
    </r>
    <r>
      <rPr>
        <sz val="10"/>
        <color theme="1"/>
        <rFont val="Inherit"/>
      </rPr>
      <t>Bank (“MidWest</t>
    </r>
    <r>
      <rPr>
        <i/>
        <sz val="10"/>
        <color theme="1"/>
        <rFont val="Inherit"/>
      </rPr>
      <t>One</t>
    </r>
    <r>
      <rPr>
        <sz val="10"/>
        <color theme="1"/>
        <rFont val="Inherit"/>
      </rPr>
      <t xml:space="preserve"> Bank” or the “Bank”) is also headquartered in Iowa City, Iowa, and provides services to individuals, businesses, governmental units and institutional customers in central and east-central Iowa. The Bank has office locations in Belle Plaine, Burlington, Cedar Falls, Conrad, Coralville, Davenport, Fairfield, Fort Madison, Melbourne, North English, North Liberty, Oskaloosa, Ottumwa, Parkersburg, Pella, Sigourney, Waterloo and West Liberty, Iowa. MidWest</t>
    </r>
    <r>
      <rPr>
        <i/>
        <sz val="10"/>
        <color theme="1"/>
        <rFont val="Inherit"/>
      </rPr>
      <t>One</t>
    </r>
    <r>
      <rPr>
        <sz val="10"/>
        <color theme="1"/>
        <rFont val="Inherit"/>
      </rPr>
      <t xml:space="preserve"> Insurance Services, Inc. provides personal and business insurance services in Cedar Falls, Conrad, Melbourne, Oskaloosa, Parkersburg, and Pella, Iowa. The Bank is actively engaged in many areas of commercial banking, including: acceptance of demand, savings and time deposits; making commercial, real estate, agricultural and consumer loans, and other banking services tailored for its individual customers. The Wealth Management area of the Bank administers estates, personal trusts, conservatorships, and pension and profit-sharing accounts along with providing other management services to customers.</t>
    </r>
  </si>
  <si>
    <t>On November 20, 2014, the Company entered into merger agreement with Central Bancshares, Inc. ("Central"), a Minnesota corporation, pursuant to which Central will merge with and into the Company. In connection with the merger, Central Bank, a Minnesota-chartered commercial bank and wholly-owned subsidiary of Central, will become a wholly-owned subsidiary of the Company. The merger agreement also provides that each of the outstanding shares of Central common stock will be converted into the right for each Central shareholder to receive its pro rata share of 2,723,083 shares of Company common stock and $64.0 million in cash. The corporate headquarters of the combined company will be Iowa City, Iowa. The merger is anticipated to be completed in the second quarter of 2015. (See Note 20. “Proposed Merger” for additional information.)</t>
  </si>
  <si>
    <r>
      <t>Accounting estimates</t>
    </r>
    <r>
      <rPr>
        <sz val="10"/>
        <color theme="1"/>
        <rFont val="Inherit"/>
      </rPr>
      <t>: The preparation of financial statements in conformity with U.S. Generally Accepted Accounting Principle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The U.S. economic environment in recent years has increased the degree of uncertainty inherent in these estimates.</t>
    </r>
  </si>
  <si>
    <r>
      <t>Certain significant estimates</t>
    </r>
    <r>
      <rPr>
        <sz val="10"/>
        <color theme="1"/>
        <rFont val="Inherit"/>
      </rPr>
      <t>: The allowance for loan losses and the fair values of investment securities and other financial instruments involve certain significant estimates made by management. These estimates are reviewed by management routinely and it is reasonably possible that circumstances that exist may change in the near-term future and that the effect could be material to the consolidated financial statements.</t>
    </r>
  </si>
  <si>
    <r>
      <t>Principles of consolidation</t>
    </r>
    <r>
      <rPr>
        <sz val="10"/>
        <color theme="1"/>
        <rFont val="Inherit"/>
      </rPr>
      <t>: The consolidated financial statements include the accounts of MidWest</t>
    </r>
    <r>
      <rPr>
        <i/>
        <sz val="10"/>
        <color theme="1"/>
        <rFont val="Inherit"/>
      </rPr>
      <t>One</t>
    </r>
    <r>
      <rPr>
        <sz val="10"/>
        <color theme="1"/>
        <rFont val="Inherit"/>
      </rPr>
      <t xml:space="preserve"> Financial Group, Inc., a bank holding company, and its wholly-owned subsidiaries which include MidWest</t>
    </r>
    <r>
      <rPr>
        <i/>
        <sz val="10"/>
        <color theme="1"/>
        <rFont val="Inherit"/>
      </rPr>
      <t>One</t>
    </r>
    <r>
      <rPr>
        <sz val="10"/>
        <color theme="1"/>
        <rFont val="Inherit"/>
      </rPr>
      <t xml:space="preserve"> Bank, a state chartered bank whose primary federal regulator is the Federal Deposit Insurance Corporation, and MidWest</t>
    </r>
    <r>
      <rPr>
        <i/>
        <sz val="10"/>
        <color theme="1"/>
        <rFont val="Inherit"/>
      </rPr>
      <t>One</t>
    </r>
    <r>
      <rPr>
        <sz val="10"/>
        <color theme="1"/>
        <rFont val="Inherit"/>
      </rPr>
      <t xml:space="preserve"> Insurance Services, Inc. All significant inter-company accounts and transactions have been eliminated in consolidation.</t>
    </r>
  </si>
  <si>
    <t>Trust assets, other than cash deposits held by the Bank in a fiduciary or agency capacity for its customers, are not included in the accompanying consolidated financial statements because such accounts are not assets of the Bank.</t>
  </si>
  <si>
    <t>In the normal course of business, the Company may enter into a transaction with a variable interest entity (“VIE”). VIEs are legal entities whose investors lack the ability to make decisions about the entity’s activities, or whose equity investors do not have the right to receive the residual returns of the entity. The applicable accounting guidance requires the Company to perform ongoing quantitative and qualitative analysis to determine whether it must consolidate any VIE. The Company does not have any ownership interest in or exert any control over any VIE, and thus no VIEs are included in the consolidated financial statements. Investments in non-marketable loan participation certificates for which the Company does not have the ability to exert significant influence are accounted for using the cost method.</t>
  </si>
  <si>
    <r>
      <t>Presentation of cash flows</t>
    </r>
    <r>
      <rPr>
        <sz val="10"/>
        <color theme="1"/>
        <rFont val="Inherit"/>
      </rPr>
      <t xml:space="preserve">: For purposes of reporting cash flows, cash and due from banks includes cash on hand, amounts due from banks, and federal funds sold. Cash flows from portfolio loans originated by the Bank, deposits, federal funds purchased, and securities sold under agreements to repurchase are reported net. </t>
    </r>
  </si>
  <si>
    <t>Cash receipts and cash payments resulting from acquisitions and sales of loans originated for sale are classified as operating cash flows on a gross basis in the consolidated statements of cash flows.</t>
  </si>
  <si>
    <r>
      <t>Investment securities</t>
    </r>
    <r>
      <rPr>
        <sz val="10"/>
        <color theme="1"/>
        <rFont val="Inherit"/>
      </rPr>
      <t>: Certain debt securities that the Company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fair value, with unrealized gains and losses excluded from earnings and reported in other comprehensive income.</t>
    </r>
  </si>
  <si>
    <t>The Company carries its investment securities at fair value, and the Company employs valuation techniques which utilize observable inputs when those inputs are available. These observable inputs reflect assumptions market participants would use in pricing the security, developed based on market data obtained from sources independent of the Company. When such information is not available, the Company employs valuation techniques which utilize unobservable inputs, or those which reflect the Company’s own assumptions about assumptions that market participants would use, based on the best information available in the circumstances. These valuation methods typically involve cash flow and other financial modeling techniques. Changes in underlying factors, assumptions, estimates, or other inputs to the valuation techniques could have a material impact on the Company’s future financial condition and results of operations. Fair value measurements are required to be classified as Level 1 (quoted prices), Level 2 (based on observable inputs) or Level 3 (based on unobservable inputs) discussed in more detail in Note 18 to the consolidated financial statements. Available for sale securities are recorded at fair value with unrealized gains and losses excluded from earnings and reported as a separate component of shareholders’ equity until realized.</t>
  </si>
  <si>
    <t>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determining whether other than temporary impairment exists, management considers whether: (1) we have the intent to sell the security; (2) it is more likely than not that we will be required to sell the security before recovery of the amortized cost basis; and (3) we do not expect to recover the entire amortized cost basis of the security. Gains and losses on the sale of securities are recorded on the trade date and are determined using the specific identification method.</t>
  </si>
  <si>
    <r>
      <t>Loans</t>
    </r>
    <r>
      <rPr>
        <sz val="10"/>
        <color theme="1"/>
        <rFont val="Inherit"/>
      </rPr>
      <t>: Loans are stated at the principal amount outstanding, net of deferred loan fees and costs and allowance for loan losses. Interest on loans is credited to income as earned based on the principal amount outstanding. Deferred loan fees and costs are amortized using the level yield method over the remaining maturities on the loans.</t>
    </r>
  </si>
  <si>
    <t>The accrual of interest on mortgage and commercial loans is discontinued at the time the loan is 90 days past due, unless the credit is well secured and in process of collection. Credit card loans and other personal loans are typically charged off no later than 180 days past due. Past due status is based on contractual terms of the loan. In all cases, loans are placed on nonaccrual or charged off at an earlier date, if collection of principal or interest is considered doubtful.</t>
  </si>
  <si>
    <t>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r>
      <t>Loan Pool Participations:</t>
    </r>
    <r>
      <rPr>
        <sz val="10"/>
        <color theme="1"/>
        <rFont val="Inherit"/>
      </rPr>
      <t xml:space="preserve"> The Company acquired its loan pool participations from the Former Midwest</t>
    </r>
    <r>
      <rPr>
        <i/>
        <sz val="10"/>
        <color theme="1"/>
        <rFont val="Inherit"/>
      </rPr>
      <t>One</t>
    </r>
    <r>
      <rPr>
        <sz val="10"/>
        <color theme="1"/>
        <rFont val="Inherit"/>
      </rPr>
      <t xml:space="preserve"> during the merger and continued in this business following the merger. However, in 2010, the Company made the decision to exit this line of business and is thus not purchasing new loan pool participations as existing pools pay down. The pools consist of loans to borrowers located throughout the United States.</t>
    </r>
  </si>
  <si>
    <t>The Company carries its investment in the loan pools as a separate earning asset on the consolidated balance sheets. Principal or interest restructures, write-downs, or write-offs within the pools are not included in the Company’s disclosures for its loan portfolio, and foreclosed property from loans associated with the pools is not included in other real estate owned on the consolidated balance sheets. The loan pool participations are managed by a non-affiliate servicer operating in Omaha, Nebraska.</t>
  </si>
  <si>
    <t>Each pool has a different composition and different characteristics. The composition of a loan pool is generally determined by the seller based on its desire to maximize the price it receives for all loans among the various pools. Many of the pools consist of loans primarily secured by single-family, multi-family, and small commercial real estate. Some pools may consist of a large number of small consumer loans that are secured by other assets such as automobiles or mobile homes, while other pools may consist of small- to medium-balance commercial loans. Some may contain a mixture of such loans and other types of loans.</t>
  </si>
  <si>
    <t>The Company invested in pools consisting of both performing loans and past-due nonperforming loans. The price bid and paid for such a loan pool was determined based on the composition of the particular pool, the amounts the servicer believed could be collected on such a pool, and the risks associated with the collection of such amounts.</t>
  </si>
  <si>
    <t>Upon the acquisition of a participation interest in a loan pool, the Company assumed the risk of loss on a pro-rata basis. The extent of such risk is dependent on a number of factors, including the servicer’s ability to locate the debtors, the debtors’ financial condition, the possibility that a debtor may file for protection under applicable bankruptcy laws, the servicer’s ability to locate the collateral, if any, for the loan and to obtain possession of such collateral, the value of such collateral, and the length of time it takes to realize the ultimate recovery either through collection procedures or through a resale of the loans following a restructure.</t>
  </si>
  <si>
    <t>A cost “basis” was assigned to each individual loan acquired on a cents-per-dollar (discounted price) basis based on the servicer’s assessment of the recovery potential of each such loan. This methodology assigns a higher basis to performing loans with greater potential collectability and a lower basis to those loans identified as having little or no potential for collection.</t>
  </si>
  <si>
    <t>Loan pool participations are shown on the Company’s consolidated balance sheets as a separate asset category. The original carrying value of loan pool participations represents the discounted price paid by the Company to acquire its participation interests in various loan pools purchased by the servicer. The Company’s investment balance is reduced as the servicer collects principal payments on the loans and remits the proportionate share of such payments to the Company, as well as for charge-offs of amounts determined to be uncollectible.</t>
  </si>
  <si>
    <t>The loan pool participations acquired are accounted for in accordance with the provisions of ASC Topic 310.</t>
  </si>
  <si>
    <t>ASC Topic 310 provides guidance on the accounting for purchased loans that show evidence of deterioration of credit quality since origination and for which it is probable, at acquisition, that the purchaser will be unable to collect all contractually required payments receivable. ASC Topic 310 generally requires that the excess of the estimated cash flows expected to be collected on the loan over the initial investment be accreted over the estimated remaining life of the loan.</t>
  </si>
  <si>
    <t>According to ASC Topic 310, in order to apply the interest method of recognition to these types of loans, there must be sufficient information to reasonably estimate the amount and timing of the cash flows expected to be collected. When that is not the case, the loan should be accounted for as a nonaccrual status applying the cash basis income recognition to the loan.</t>
  </si>
  <si>
    <t>The Company developed and implemented procedures to determine if accretion of the discount (“accretable yield”) on the purchased loans in a pool is required under ASC Topic 310. Given the impaired nature of the loan pools typically purchased, the individual loans were evaluated for ASC Topic 310 purposes by the end of a six-month window from the date of purchase. This provided time to assess the quality of the loans and assign basis to each loan within the pool. Purchased loans were evaluated individually with a determination made utilizing various criteria including: past-due status, late payments, legal status of the loan (not in foreclosure, judgment against the borrower, or referred to legal counsel), frequency of payments made, collateral adequacy and the borrower’s financial condition. If all the criteria were met, the Company utilized the accounting treatment for that individual loan required by ASC Topic 310 with the accretable yield difference between the expected cash flows and the purchased basis accreted into income on the level yield basis over the anticipated life of the loan. If any of the six criteria were not met, the loan is accounted for on the cash-basis of accounting.</t>
  </si>
  <si>
    <t>In the event that a prepayment is received on a loan accounted for under ASC Topic 310, the accretable yield is recomputed and the revised amount accreted over the estimated remaining life of the loan on the level yield basis. If a loan subject to accretable yield under ASC Topic 310 fails to make timely payments, it is subject to classification and an allowance for loss would be established.</t>
  </si>
  <si>
    <t>Collection expenses incurred by the servicer are netted against discount income. Discount income is added to interest income and reflected as one amount on the Company’s consolidated statements of operations.</t>
  </si>
  <si>
    <t>Interest income is only recognized when collected and actually remitted to the Company by the servicer for those loans subject to nonaccrual status in accordance with ASC Topic 310. Many of the pools that have been purchased by the servicer do not include purchased interest in the cost basis; thus, interest collected does not have a cost basis and represents profit. Interest income collected by the servicer is reflected in the Company’s consolidated financial statements as interest income and is included as part of interest and discount on loan pool participations.</t>
  </si>
  <si>
    <r>
      <t>Loans held for sale</t>
    </r>
    <r>
      <rPr>
        <sz val="10"/>
        <color theme="1"/>
        <rFont val="Inherit"/>
      </rPr>
      <t>: Loans originated and intended for sale in the secondary market are carried at the lower of aggregate cost or estimated fair value, as determined by aggregate outstanding commitments from investors or current investor yield requirements. Net unrealized losses, if any, are recognized through a valuation allowance by charges to income.</t>
    </r>
  </si>
  <si>
    <t>Mortgage loans held for sale are generally sold with the mortgage servicing rights retained. Gains or losses on sales of mortgage loans are recognized based on the difference between the selling price plus the value of servicing rights, less the carrying value of the related mortgage loans sold.</t>
  </si>
  <si>
    <r>
      <t>Allowance for loan losses</t>
    </r>
    <r>
      <rPr>
        <sz val="10"/>
        <color theme="1"/>
        <rFont val="Inherit"/>
      </rPr>
      <t>: The allowance for loan losses is established as losses estimated to have been incurred through a provision for loan losses charged to earnings. Loan losses are charged against the allowance when management believes the uncollectibility of a loan balance is confirmed. Subsequent recoveries, if any, are credited to the allowance.</t>
    </r>
  </si>
  <si>
    <t>The allowance for loan losses is evaluated on a quarterly basis by management and is based upon management’s periodic review of the collectib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specific, general and unallocated components. The specific component relates to loans that are classified as doubtful, substandard or special mention. For such loans that are also classified as impaired as well as any loan (regardless of classification) meeting the definition of a troubled debt restructuring, an allowance is established when the discounted cash flows (or collateral value or observable market price) of the impaired loan are lower than the carrying value of that loan. The general component covers loans not classified as impaired and is based on historical loss experience adjusted for qualitative factors. An unallocated component is maintained to cover uncertainties that could affect management’s estimate of probable losses. The unallocated component of the allowance reflects that margin of imprecision inherent in the underlying assumptions used in the methodologies for estimating specific and general losses in the portfolio.</t>
  </si>
  <si>
    <t>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servable market price or the fair value of the collateral, if the loan is collateral dependent.</t>
  </si>
  <si>
    <t>Large groups of smaller-balance, homogeneous loans are collectively evaluated for impairment. Accordingly, the Bank generally does not separately identify individual consumer and residential loans for impairment unless they meet the definition of a troubled debt restructure.</t>
  </si>
  <si>
    <r>
      <t>Transfers of financial assets</t>
    </r>
    <r>
      <rPr>
        <sz val="10"/>
        <color theme="1"/>
        <rFont val="Inherit"/>
      </rPr>
      <t>: Revenue from the origination and sale of loans in the secondary market is recognized upon the transfer of financial assets and accounted for as sales when control over the assets has been surrendered. The Bank also sells participation interests in some large loans originated, to non-affiliated entities. Control over transferred assets is deemed to be surrendered when: (1) the assets have been isolated from the Bank and its affiliates; (2) the transferee has the right to pledge or exchange the assets it received and no condition both constrains the transferee from taking advantage of its right to pledge or exchange and provides more than a trivial benefit to the transferor; and (3) the Bank and its affiliates do not maintain effective control over the transferred assets through an agreement to repurchase them before their maturity or the ability to unilaterally cause the holder to return specific assets.</t>
    </r>
  </si>
  <si>
    <r>
      <t>Revenue recognition</t>
    </r>
    <r>
      <rPr>
        <sz val="10"/>
        <color theme="1"/>
        <rFont val="Inherit"/>
      </rPr>
      <t>: Trust fees, deposit account service charges and other fees are recognized when payment is received for the services (cash basis), which generally occurs at the time the services are provided.</t>
    </r>
  </si>
  <si>
    <r>
      <t>Credit-related financial instruments</t>
    </r>
    <r>
      <rPr>
        <sz val="10"/>
        <color theme="1"/>
        <rFont val="Inherit"/>
      </rPr>
      <t>: In the ordinary course of business, the Bank has entered into commitments to extend credit, including commitments under credit card arrangements, commercial letters of credit and standby letters of credit. Such financial instruments are recorded when they are funded. The Bank records a liability to the extent losses on its commitments to lend are probable.</t>
    </r>
  </si>
  <si>
    <r>
      <t>Premises and equipment</t>
    </r>
    <r>
      <rPr>
        <sz val="10"/>
        <color theme="1"/>
        <rFont val="Inherit"/>
      </rPr>
      <t>: Land is carried at cost. Premises and equipment are stated at cost less accumulated depreciation. The estimated useful lives and primary method of depreciation for the principal items are as follows:</t>
    </r>
  </si>
  <si>
    <t>Years</t>
  </si>
  <si>
    <t>Type of Assets</t>
  </si>
  <si>
    <t>Minimum</t>
  </si>
  <si>
    <t>Maximum</t>
  </si>
  <si>
    <t>Depreciation Method</t>
  </si>
  <si>
    <t>Buildings and leasehold improvements</t>
  </si>
  <si>
    <t>-</t>
  </si>
  <si>
    <t>Straight-line</t>
  </si>
  <si>
    <t>Furniture and equipment</t>
  </si>
  <si>
    <t>Charges for maintenance and repairs are expensed as incurred. When assets are retired or disposed of the related cost and accumulated depreciation are removed from the respective accounts and the resulting gain or loss is recorded.</t>
  </si>
  <si>
    <r>
      <t>Other real estate owned</t>
    </r>
    <r>
      <rPr>
        <sz val="10"/>
        <color theme="1"/>
        <rFont val="Inherit"/>
      </rPr>
      <t>: Real estate properties acquired through or in lieu of foreclosure are initially recorded at fair value less estimated selling cost at the date of foreclosure, establishing a new cost basis. Fair value is determined by management by obtaining appraisals or other market value information at least annually. Any write-downs in value at the date of acquisition are charged to the allowance for loan losses. After foreclosure, valuations are periodically performed by management by obtaining updated appraisals or other market value information. Any subsequent write-downs are recorded as a charge to operations, if necessary, to reduce the carrying value of a property to the updated fair value less estimated selling cost. Net costs related to the holding of properties are included in noninterest expense.</t>
    </r>
  </si>
  <si>
    <r>
      <t>Mortgage servicing rights</t>
    </r>
    <r>
      <rPr>
        <sz val="10"/>
        <color theme="1"/>
        <rFont val="Inherit"/>
      </rPr>
      <t>: Mortgage servicing rights are recorded at fair value based on assumptions through a third-party valuation service. The valuation model incorporates assumptions that market participants would use in estimating future net servicing income, such as the servicing cost per loan, the discount rate, the escrow float rate, an inflation rate, ancillary income, prepayment speeds and default rates and losses.</t>
    </r>
  </si>
  <si>
    <r>
      <t>Bank-owned life insurance</t>
    </r>
    <r>
      <rPr>
        <sz val="10"/>
        <color theme="1"/>
        <rFont val="Inherit"/>
      </rPr>
      <t>: Bank-owned life insurance is carried at cash surrender value, net of surrender and other charges, with increases/decreases reflected as income/expense in the consolidated statements of operations.</t>
    </r>
  </si>
  <si>
    <r>
      <t>Employee benefit plans:</t>
    </r>
    <r>
      <rPr>
        <sz val="10"/>
        <color theme="1"/>
        <rFont val="Inherit"/>
      </rPr>
      <t xml:space="preserve"> Deferred benefits under a salary continuation plan are charged to expense during the period in which the participating employees attain full eligibility.</t>
    </r>
  </si>
  <si>
    <r>
      <t>Stock-based compensation</t>
    </r>
    <r>
      <rPr>
        <sz val="10"/>
        <color theme="1"/>
        <rFont val="Inherit"/>
      </rPr>
      <t>: Compensation expense for share based awards is recorded over the vesting period at the fair value of the award at the time of grant. The exercise price of options or fair value of nonvested shares granted under the Company’s incentive plans is equal to the fair market value of the underlying stock at the grant date. The Company assumes no projected forfeitures on its stock based compensation, since actual historical forfeiture rates on its stock-based incentive awards has been negligible.</t>
    </r>
  </si>
  <si>
    <r>
      <t>Income taxes</t>
    </r>
    <r>
      <rPr>
        <sz val="10"/>
        <color theme="1"/>
        <rFont val="Inherit"/>
      </rPr>
      <t xml:space="preserve">: The Company files a consolidated federal income tax return. Income tax expense is generally allocated as if the Company and its subsidiaries file separate income tax returns. For state purposes, the Bank files a franchise tax return and the remaining entities file a consolidated income tax return. Deferred tax assets and liabilities are recognized for the future tax consequences attributable to temporary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Deferred tax assets are reduced by a valuation allowance when, in the opinion of management, it is more likely than not that some portion or all of the deferred tax assets will not be realized. </t>
    </r>
  </si>
  <si>
    <r>
      <t xml:space="preserve">In accordance with ASC 740, </t>
    </r>
    <r>
      <rPr>
        <i/>
        <sz val="10"/>
        <color theme="1"/>
        <rFont val="Inherit"/>
      </rPr>
      <t>Income Taxes</t>
    </r>
    <r>
      <rPr>
        <sz val="10"/>
        <color theme="1"/>
        <rFont val="Inherit"/>
      </rPr>
      <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The Company recognizes interest and/or penalties related to income tax matters in income tax expense.</t>
    </r>
  </si>
  <si>
    <r>
      <t xml:space="preserve">There were no material unrecognized tax benefits or any interest or penalties on any unrecognized tax benefi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Common stock</t>
    </r>
    <r>
      <rPr>
        <sz val="10"/>
        <color theme="1"/>
        <rFont val="Inherit"/>
      </rPr>
      <t>: On October 18, 2011, our Board of Directors amended the Company’s then existing share repurchase program by increasing the remaining amount of authorized repurchases to $5.0 million, and extending the expiration of the program to December 31, 2012. We repurchased 57,151 shares of common stock during the fourth quarter of 2011 for an aggregate cost of $840,000. In 2012, we repurchased a total of 104,518 shares of common stock at a cost of $1.8 million.</t>
    </r>
  </si>
  <si>
    <t>On January 15, 2013, the Company's board of directors announced the renewal of the Company's share repurchase program, extending the expiration of the program to December 31, 2014 and increasing the remaining amount of authorized repurchases under the program to $5.0 million from the approximately $2.4 million of authorized repurchases that had previously remained. Pursuant to the program, the Company may continue to repurchase shares from time to time in the open market, and the method, timing and amounts of repurchase will be solely in the discretion of the Company's management. The repurchase program does not require the Company to acquire a specific number of shares. Therefore, the amount of shares repurchased pursuant to the program will depend on several factors, including market conditions, capital and liquidity requirements, and alternative uses for cash available. In 2013, we repurchased 40,713 shares of common stock at a cost of $1.0 million.</t>
  </si>
  <si>
    <r>
      <t xml:space="preserve">On </t>
    </r>
    <r>
      <rPr>
        <sz val="10"/>
        <color rgb="FF000000"/>
        <rFont val="Times New Roman"/>
        <family val="1"/>
      </rPr>
      <t>July 17, 2014</t>
    </r>
    <r>
      <rPr>
        <sz val="10"/>
        <color theme="1"/>
        <rFont val="Inherit"/>
      </rPr>
      <t xml:space="preserve">, the board of directors of the Company approved a new share repurchase program, allowing for the repurchase of up to </t>
    </r>
    <r>
      <rPr>
        <sz val="10"/>
        <color rgb="FF000000"/>
        <rFont val="Times New Roman"/>
        <family val="1"/>
      </rPr>
      <t>$5.0 million</t>
    </r>
    <r>
      <rPr>
        <sz val="10"/>
        <color theme="1"/>
        <rFont val="Inherit"/>
      </rPr>
      <t xml:space="preserve"> of stock through </t>
    </r>
    <r>
      <rPr>
        <sz val="10"/>
        <color rgb="FF000000"/>
        <rFont val="Times New Roman"/>
        <family val="1"/>
      </rPr>
      <t>December 31, 2016</t>
    </r>
    <r>
      <rPr>
        <sz val="10"/>
        <color theme="1"/>
        <rFont val="Inherit"/>
      </rPr>
      <t xml:space="preserve">. The new repurchase program replaced the Company's prior repurchase program, pursuant to which the Company had repurchased approximately $3.7 million of common stock since January 1, 2013. Pursuant to the new program, the Company may continue to repurchase shares from time to time in the open market, and the method, timing and amounts of repurchase will be solely in the discretion of the Company's management. The repurchase program does not require the Company to acquire a specific number of shares. Therefore, the amount of shares repurchased pursuant to the program will depend on several factors, including market conditions, capital and liquidity requirements, and alternative uses for cash available. Of the </t>
    </r>
    <r>
      <rPr>
        <sz val="10"/>
        <color rgb="FF000000"/>
        <rFont val="Times New Roman"/>
        <family val="1"/>
      </rPr>
      <t>$5.0 million</t>
    </r>
    <r>
      <rPr>
        <sz val="10"/>
        <color theme="1"/>
        <rFont val="Inherit"/>
      </rPr>
      <t xml:space="preserve"> of stock authorized under the repurchase plan, $3.8 million remained available for possible future repurchases as of </t>
    </r>
    <r>
      <rPr>
        <sz val="10"/>
        <color rgb="FF000000"/>
        <rFont val="Inherit"/>
      </rPr>
      <t>December 31, 2014</t>
    </r>
    <r>
      <rPr>
        <sz val="10"/>
        <color theme="1"/>
        <rFont val="Inherit"/>
      </rPr>
      <t>. In 2014, we repurchased 165,766 shares of common stock at a cost of $4.0 million .</t>
    </r>
  </si>
  <si>
    <t>In addition, as part of the agreement with Central, the Company will issue 2,723,083 shares of Company common stock to Central’s shareholders upon consummation of the transaction, which is expected to occur in the second quarter of 2015.</t>
  </si>
  <si>
    <r>
      <t>Comprehensive income</t>
    </r>
    <r>
      <rPr>
        <sz val="10"/>
        <color theme="1"/>
        <rFont val="Inherit"/>
      </rPr>
      <t>: Accounting principles generally require that recognized revenue, expenses, gains and losses be included in net income. Certain changes in assets and liabilities, such as unrealized gains and losses on available-for-sale securities, are reported as a separate component of shareholders’ equity on the consolidated balance sheets, and are disclosed in the consolidated statements of comprehensive income.</t>
    </r>
  </si>
  <si>
    <t xml:space="preserve">The components of accumulated other comprehensive income, included in shareholders’ equity, net of tax, are as follows: </t>
  </si>
  <si>
    <t>Year Ended December 31,</t>
  </si>
  <si>
    <t>(in thousands)</t>
  </si>
  <si>
    <t>Unrealized gains on securities available for sale, net of tax</t>
  </si>
  <si>
    <t>$</t>
  </si>
  <si>
    <t>Accumulated other comprehensive income, net of tax</t>
  </si>
  <si>
    <t>Recent Accounting Pronouncements</t>
  </si>
  <si>
    <r>
      <t xml:space="preserve">In July 2013, the FASB issued Accounting Standards Update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xml:space="preserve"> The objective of this update is to eliminate the diversity in practice on the financial statement presentation of an unrecognized tax benefit when a net operating loss carryforward, a similar tax loss, or a tax credit carryforward exists. For public entities, the amendments became effective for fiscal years, and interim periods within those years, beginning after December 15, 2013, with early adoption permitted. The adoption of this amendment did not have a material effect on the Company’s consolidated financial statements.</t>
    </r>
  </si>
  <si>
    <r>
      <t xml:space="preserve">In January 2014, the FASB issued Accounting Standards Update No. 2014-01, </t>
    </r>
    <r>
      <rPr>
        <i/>
        <sz val="10"/>
        <color theme="1"/>
        <rFont val="Inherit"/>
      </rPr>
      <t>Investments—Equity Method and Joint Ventures (Topic 323): Accounting for Investments in Qualified Affordable Housing Projects.</t>
    </r>
    <r>
      <rPr>
        <sz val="10"/>
        <color theme="1"/>
        <rFont val="Inherit"/>
      </rPr>
      <t xml:space="preserve"> The objective of this update is to provide guidance on accounting for investments by a reporting entity in flow-through limited liability entities that manage or invest in affordable housing projects that qualify for the low-income housing tax credit. The low-income housing tax credit program is designed to encourage private capital investment in the construction and rehabilitation of low-income housing. This program is an indirect tax subsidy that allows investors in a flow-through limited liability entity, such as limited partnerships or limited liability companies that manage or invest in qualified affordable housing projects, to receive the benefits of the tax credits allocated to the entity that owns the qualified affordable housing project. The tax credits are allowable on the tax return each year over a 10-year period as a result of a sufficient number of units being rented to qualifying tenants and are subject to restrictions on gross rentals paid by those tenants. Those credits are subject to recapture over a 15-year period starting with the first year tax credits are earned. The amendments in this update permit reporting entities to make an accounting policy election to account for their investments in qualified affordable housing projects using the proportional amortization method if certain conditions are met. For public entities, the amendments are to be applied retrospectively to all annual periods and interim reporting periods presented within those annual periods, beginning after December 15, 2014. The adoption of this amendment is not expected to have a material effect on the Company’s consolidated financial statements.</t>
    </r>
  </si>
  <si>
    <r>
      <t xml:space="preserve">In January 2014, the FASB issued Accounting Standards Update No. 2014-04, </t>
    </r>
    <r>
      <rPr>
        <i/>
        <sz val="10"/>
        <color theme="1"/>
        <rFont val="Inherit"/>
      </rPr>
      <t>Receivables—Troubled Debt Restructurings by Creditors (Subtopic 310-40): Reclassification of Residential Real Estate Collateralized Consumer Mortgage Loans upon Foreclosure.</t>
    </r>
    <r>
      <rPr>
        <sz val="10"/>
        <color theme="1"/>
        <rFont val="Inherit"/>
      </rPr>
      <t xml:space="preserve"> The objective of this update is to reduce diversity by clarifying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For public entities, the amendments are effective for reporting periods beginning after December 31, 2014, with early adoption permitted. The adoption of this amendment is not expected to have a material effect on the Company’s consolidated financial statements.</t>
    </r>
  </si>
  <si>
    <r>
      <t xml:space="preserve">In May 2014, the FASB issued Accounting Standards Update No. 2014-09, </t>
    </r>
    <r>
      <rPr>
        <i/>
        <sz val="10"/>
        <color theme="1"/>
        <rFont val="Inherit"/>
      </rPr>
      <t xml:space="preserve">Revenue from Contract with Customers (Topic 606). </t>
    </r>
    <r>
      <rPr>
        <sz val="10"/>
        <color theme="1"/>
        <rFont val="Inherit"/>
      </rPr>
      <t>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five steps: 1) identify the contracts(s) with the customer; 2) identify the performance obligations in the contract; 3) determine the transaction price; 4) allocate the transaction price to the performance obligations in the contract; and 5) recognize revenue when (or as) the entity satisfies a performance obligation. The guidance also specifies the accounting for some costs to obtain or fulfill a contract with a customer. For a public entity, the amendments in this update are effective for annual reporting periods beginning after December 15, 2016, including interim periods within that reporting period. Early application is not permitted. The Company is still evaluating the effect of this amendment on the Company’s consolidated financial statements.</t>
    </r>
  </si>
  <si>
    <r>
      <t xml:space="preserve">In June 2014, the FASB issued Accounting Standards Update No. 2014-11, </t>
    </r>
    <r>
      <rPr>
        <i/>
        <sz val="10"/>
        <color theme="1"/>
        <rFont val="Inherit"/>
      </rPr>
      <t xml:space="preserve">Transfers and Servicing (Topic 860): Repurchase-to-Maturity Transactions, Repurchase Financings, and Disclosures. </t>
    </r>
    <r>
      <rPr>
        <sz val="10"/>
        <color theme="1"/>
        <rFont val="Inherit"/>
      </rPr>
      <t>The guidance in this update changes the accounting for repurchase-to-maturity transactions and repurchase financing arrangements. It also requires enhanced disclosures about repurchase agreements and other similar transactions. The accounting changes in this update are effective for public companies for the first interim or annual period beginning after December 15, 2014. In addition, for public companies, the disclosure for certain transactions accounted for as a sale is effective for the first interim or annual period beginning on or after December 15, 2014, and the disclosure for transactions accounted for as secured borrowings is required to be presented for annual periods beginning after December 15, 2014, and interim periods beginning after March 15, 2015. Early application is not permitted. The adoption of this amendment is not expected to have a material effect on the Company’s consolidated financial statements.</t>
    </r>
  </si>
  <si>
    <r>
      <t xml:space="preserve">In August 2014, the FASB issued Accounting Standards Update No. 2014-14, </t>
    </r>
    <r>
      <rPr>
        <i/>
        <sz val="10"/>
        <color theme="1"/>
        <rFont val="Inherit"/>
      </rPr>
      <t xml:space="preserve">Receivables - Troubled Debt Restructurings by Creditors (Subtopic 310-40): Classification of Certain Government-Guaranteed Mortgage Loans upon Foreclosure. </t>
    </r>
    <r>
      <rPr>
        <sz val="10"/>
        <color theme="1"/>
        <rFont val="Inherit"/>
      </rPr>
      <t>This update provides guidance on how to classify and measure certain government-guaranteed mortgage loans upon foreclosure, most commonly those offered by the Federal Housing Administration (FHA) of the U.S. Department of Housing and Urban Development (HUD), and the U.S. Department of Veterans Affairs (VA). The ASU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e claim; and 3) at the time of foreclosure, an amount of the claim that is determined on the basis of the fair value of the real estate is fixed. Upon foreclosure, the separate other receivable should be measured based on the amount of the loan balance (principal and interest) expected to be recovered from the guarantor. The accounting changes in this update are effective for public companies for annual periods, and the interim periods within those annual periods, beginning after December 15, 2014. Early application is permitted under certain circumstances. The adoption of this amendment is not expected to have a material effect on the Company’s consolidated financial statements.</t>
    </r>
  </si>
  <si>
    <r>
      <t xml:space="preserve">In August 2014, the FASB issued Accounting Standards Update No. 2014-15, </t>
    </r>
    <r>
      <rPr>
        <i/>
        <sz val="10"/>
        <color theme="1"/>
        <rFont val="Inherit"/>
      </rPr>
      <t>Presentation of Financial Statements - Going Concern (Subtopic 205-40): Disclosure of Uncertainties about an Entity's Ability to Continue as a Going Concern.</t>
    </r>
    <r>
      <rPr>
        <sz val="10"/>
        <color theme="1"/>
        <rFont val="Inherit"/>
      </rPr>
      <t xml:space="preserve"> The amendments in this update provide guidance in GAAP about management's responsibility to evaluate whether there is substantial doubt about an entity's ability to continue as a going concern and to provide related footnote disclosures. In doing so, the amendment should reduce diversity in the timing and content of footnote disclosures. Disclosures are required if it is probable an entity will be unable to meet its obligations within the look-forward period of twelve months after the financial statements are made available. Incremental substantial doubt disclosure is required if the probability is not mitigated by management's plans. The new standard applies to all entities for the first annual period ending after December 15, 2016, and interim periods thereafter. The adoption of this standard is not expected to have a material effect on the Company’s consolidated financial statements.</t>
    </r>
  </si>
  <si>
    <r>
      <t>In November 2014, the FASB issued Accounting Standards Update No. 2014-17, Business Combinations</t>
    </r>
    <r>
      <rPr>
        <i/>
        <sz val="10"/>
        <color theme="1"/>
        <rFont val="Inherit"/>
      </rPr>
      <t xml:space="preserve"> (Topic 805): Pushdown Accounting.</t>
    </r>
    <r>
      <rPr>
        <sz val="10"/>
        <color theme="1"/>
        <rFont val="Inherit"/>
      </rPr>
      <t xml:space="preserve"> The amendments in this update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If pushdown accounting is applied to an individual change-in-control event, that election is irrevocable. The amendments in this Update are effective on November 18, 2014. After the effective date, an acquired entity can make an election to apply the guidance to future change-in-control events or to its most recent change-in-control event. The adoption of this standard did not have a material effect on the Company’s consolidated financial statements.</t>
    </r>
  </si>
  <si>
    <t>Investment Securities</t>
  </si>
  <si>
    <t>Investment Securities [Abstract]</t>
  </si>
  <si>
    <t>Investments in Debt and Marketable Equity Securities (and Certain Trading Assets) Disclosure [Text Block]</t>
  </si>
  <si>
    <t>The amortized cost and fair value of investment securities available for sale, with gross unrealized gains and losses, are as follows:</t>
  </si>
  <si>
    <t>Gross</t>
  </si>
  <si>
    <t>Amortized</t>
  </si>
  <si>
    <t>Unrealized</t>
  </si>
  <si>
    <t>Estimated</t>
  </si>
  <si>
    <t>Cost</t>
  </si>
  <si>
    <t>Gains</t>
  </si>
  <si>
    <t>Losses</t>
  </si>
  <si>
    <t>Fair Value</t>
  </si>
  <si>
    <t>December 31, 2014</t>
  </si>
  <si>
    <t>U.S. Government agencies and corporations</t>
  </si>
  <si>
    <t>State and political subdivisions</t>
  </si>
  <si>
    <t>Mortgage-backed securities</t>
  </si>
  <si>
    <t>—</t>
  </si>
  <si>
    <t>Collateralized mortgage obligations</t>
  </si>
  <si>
    <t>Collateralized debt obligations</t>
  </si>
  <si>
    <t>Corporate debt securities</t>
  </si>
  <si>
    <t>Total debt securities</t>
  </si>
  <si>
    <t>Other equity securities</t>
  </si>
  <si>
    <t>Total investment securities</t>
  </si>
  <si>
    <t>December 31, 2013</t>
  </si>
  <si>
    <t>The amortized cost and fair value of investment securities held to maturity, with gross unrealized gains and losses, are as follows:</t>
  </si>
  <si>
    <r>
      <t xml:space="preserve">Investment securities with a market value of </t>
    </r>
    <r>
      <rPr>
        <sz val="10"/>
        <color rgb="FF000000"/>
        <rFont val="Inherit"/>
      </rPr>
      <t>$200.7 million</t>
    </r>
    <r>
      <rPr>
        <sz val="10"/>
        <color theme="1"/>
        <rFont val="Inherit"/>
      </rPr>
      <t xml:space="preserve"> and </t>
    </r>
    <r>
      <rPr>
        <sz val="10"/>
        <color rgb="FF000000"/>
        <rFont val="Inherit"/>
      </rPr>
      <t>$202.8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were pledged on public deposits, securities sold under agreements to repurchase and for other purposes, as required or permitted by law.</t>
    </r>
  </si>
  <si>
    <r>
      <t xml:space="preserve">The summary of investment securities shows that some of the securities in the available for sale and held to maturity investment portfolios had unrealized losses, or were temporarily impaired, as of </t>
    </r>
    <r>
      <rPr>
        <sz val="10"/>
        <color rgb="FF000000"/>
        <rFont val="Inherit"/>
      </rPr>
      <t>December 31, 2014</t>
    </r>
    <r>
      <rPr>
        <sz val="10"/>
        <color theme="1"/>
        <rFont val="Inherit"/>
      </rPr>
      <t xml:space="preserve"> and December 31, 2013. This temporary impairment represents the estimated amount of loss that would be realized if the securities were sold on the valuation date.</t>
    </r>
  </si>
  <si>
    <r>
      <t xml:space="preserve">The following presents information pertaining to securities with gross unrealized losses as of </t>
    </r>
    <r>
      <rPr>
        <sz val="10"/>
        <color rgb="FF000000"/>
        <rFont val="Inherit"/>
      </rPr>
      <t>December 31, 2014</t>
    </r>
    <r>
      <rPr>
        <sz val="10"/>
        <color theme="1"/>
        <rFont val="Inherit"/>
      </rPr>
      <t xml:space="preserve"> and </t>
    </r>
    <r>
      <rPr>
        <sz val="10"/>
        <color rgb="FF000000"/>
        <rFont val="Inherit"/>
      </rPr>
      <t>2013</t>
    </r>
    <r>
      <rPr>
        <sz val="10"/>
        <color theme="1"/>
        <rFont val="Inherit"/>
      </rPr>
      <t>, aggregated by investment category and length of time that individual securities have been in a continuous loss position:</t>
    </r>
  </si>
  <si>
    <t>As of December 31, 2014</t>
  </si>
  <si>
    <t>Number</t>
  </si>
  <si>
    <t>of</t>
  </si>
  <si>
    <t>Securities</t>
  </si>
  <si>
    <t>Less than 12 Months</t>
  </si>
  <si>
    <t>12 Months or More</t>
  </si>
  <si>
    <t>Available for Sale</t>
  </si>
  <si>
    <t>Fair</t>
  </si>
  <si>
    <t>Value</t>
  </si>
  <si>
    <r>
      <t>Losses</t>
    </r>
    <r>
      <rPr>
        <sz val="8"/>
        <color theme="1"/>
        <rFont val="Inherit"/>
      </rPr>
      <t> </t>
    </r>
  </si>
  <si>
    <t>(in thousands, except number of securities)</t>
  </si>
  <si>
    <t>As of December 31, 2013</t>
  </si>
  <si>
    <t>Held to Maturity</t>
  </si>
  <si>
    <t>The Company's assessment of other-than-temporary impairment ("OTTI") is based on its reasonable judgment of the specific facts and circumstances impacting each individual security at the time such assessments are made. The Company reviews and considers factual information, including expected cash flows, the structure of the security, the creditworthiness of the issuer, the type of underlying assets and the current and anticipated market condition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s mortgage-backed securities and collateralized mortgage obligations portfolios consisted of securities predominantly backed by one- to four-family mortgage loans and underwritten to the standards of and guaranteed by the following government-sponsored agencies: the Federal Home Loan Mortgage Corporation (FHLMC), the Federal National Mortgage Association (FNMA), and the Government National Mortgage Association (GNMA). The receipt of principal, at par, and interest on mortgage-backed securities is guaranteed by the respective government-sponsored agency guarantor, such that the Company believes that its mortgage-backed securities do not expose the Company to credit-related losses. </t>
    </r>
  </si>
  <si>
    <r>
      <t xml:space="preserve">At </t>
    </r>
    <r>
      <rPr>
        <sz val="10"/>
        <color rgb="FF000000"/>
        <rFont val="Inherit"/>
      </rPr>
      <t>December 31, 2014</t>
    </r>
    <r>
      <rPr>
        <sz val="10"/>
        <color theme="1"/>
        <rFont val="Inherit"/>
      </rPr>
      <t xml:space="preserve">, approximately </t>
    </r>
    <r>
      <rPr>
        <sz val="10"/>
        <color rgb="FF000000"/>
        <rFont val="Inherit"/>
      </rPr>
      <t>60%</t>
    </r>
    <r>
      <rPr>
        <sz val="10"/>
        <color theme="1"/>
        <rFont val="Inherit"/>
      </rPr>
      <t xml:space="preserve"> of the municipal obligations held by the Company were Iowa-based. The Company does not intend to sell these municipal obligations, and it is more likely than not that the Company will not be required to sell them until the recovery of its cost. Due to the issuers’ continued satisfaction of their obligations under the securities in accordance with their contractual terms and the expectation that they will continue to do so, management’s intent and ability to hold these securities for a period of time sufficient to allow for any anticipated recovery in fair value, as well as the evaluation of the fundamentals of the issuers’ financial conditions and other objective evidence, the Company believes that the municipal obligations identified in the tables above were temporarily depressed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At December 31, 2013, the Company owned five collateralized debt obligations (“CDOs”) backed by pools of trust preferred securities with an original cost basis of $8.8 million. The amortized cost of these securities as of that date totaled $2.1 million after OTTI charges have been recognized. During the quarter ended March 31, 2014, the Company sold these investment securities at a net gain of $0.8 million.</t>
  </si>
  <si>
    <r>
      <t xml:space="preserve">As of </t>
    </r>
    <r>
      <rPr>
        <sz val="10"/>
        <color rgb="FF000000"/>
        <rFont val="Inherit"/>
      </rPr>
      <t>December 31, 2014</t>
    </r>
    <r>
      <rPr>
        <sz val="10"/>
        <color theme="1"/>
        <rFont val="Inherit"/>
      </rPr>
      <t xml:space="preserve">, the Company owned $2.1 million of equity securities in banks and financial service-related companies, and $1.0 million of mutual funds invested in debt securities and other debt instruments that will cause units of the fund to be deemed to be qualified under the Community Reinvestment Act. Equity securities are considered to have OTTI whenever they have been in a loss position, compared to current book value, for twelve consecutive months, and the Company does not expect them to recover to their original cost basi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no impairment charges were recorded, as the affected equity securities were not deemed impaired due to market prices that are above the Company's original purchase price.</t>
    </r>
  </si>
  <si>
    <t>The following table provides a roll forward of credit losses on fixed maturity securities recognized in net income:</t>
  </si>
  <si>
    <t>Beginning balance</t>
  </si>
  <si>
    <t>Additional credit losses:</t>
  </si>
  <si>
    <t>Securities with no previous other than temporary impairment</t>
  </si>
  <si>
    <t>Securities with previous other than temporary impairments</t>
  </si>
  <si>
    <t>Reductions to credit losses:</t>
  </si>
  <si>
    <t>Securities with previous other than temporary impairments, due to liquidation</t>
  </si>
  <si>
    <t>(740</t>
  </si>
  <si>
    <t>)</t>
  </si>
  <si>
    <t>Securities with previous other than temporary impairments, due to sale</t>
  </si>
  <si>
    <t>(6,639</t>
  </si>
  <si>
    <t>Ending balance</t>
  </si>
  <si>
    <t>It is reasonably possible that the fair values of the Company's investment securities could decline in the future if the overall economy or the financial conditions of the issuers deteriorate or the liquidity of certain securities remains depressed. As a result, there is a risk that additional OTTI may be recognized in the future and any such amounts could be material to the Company's consolidated statements of operations.</t>
  </si>
  <si>
    <r>
      <t xml:space="preserve">The contractual maturity distribution of investment debt securities at </t>
    </r>
    <r>
      <rPr>
        <sz val="10"/>
        <color rgb="FF000000"/>
        <rFont val="Inherit"/>
      </rPr>
      <t>December 31, 2014</t>
    </r>
    <r>
      <rPr>
        <sz val="10"/>
        <color theme="1"/>
        <rFont val="Inherit"/>
      </rPr>
      <t>, is summarized as follows:</t>
    </r>
  </si>
  <si>
    <t>Available For Sale</t>
  </si>
  <si>
    <t>Fair Value</t>
  </si>
  <si>
    <t>Due in one year or less</t>
  </si>
  <si>
    <t>Due after one year through five years</t>
  </si>
  <si>
    <t>Due after five years through ten years</t>
  </si>
  <si>
    <t>Due after ten years</t>
  </si>
  <si>
    <t>Debt securities without a single maturity date</t>
  </si>
  <si>
    <r>
      <t xml:space="preserve">Mortgage-backed securities and collateralized mortgage obligations are collateralized by mortgage loans, and guaranteed by U.S. government agencies. Experience has indicated that principal payments will be collected sooner than scheduled because of prepayments. Therefore, these securities are not scheduled in the maturity categories indicated above. Other equity securities available for sale with an amortized cost of </t>
    </r>
    <r>
      <rPr>
        <sz val="10"/>
        <color rgb="FF000000"/>
        <rFont val="Inherit"/>
      </rPr>
      <t>$2.7 million</t>
    </r>
    <r>
      <rPr>
        <sz val="10"/>
        <color theme="1"/>
        <rFont val="Inherit"/>
      </rPr>
      <t xml:space="preserve"> and a fair value of </t>
    </r>
    <r>
      <rPr>
        <sz val="10"/>
        <color rgb="FF000000"/>
        <rFont val="Inherit"/>
      </rPr>
      <t>$3.0 million</t>
    </r>
    <r>
      <rPr>
        <sz val="10"/>
        <color theme="1"/>
        <rFont val="Inherit"/>
      </rPr>
      <t xml:space="preserve"> are also excluded from this table.</t>
    </r>
  </si>
  <si>
    <r>
      <t xml:space="preserve">Proceeds from the sales of investment securities available for sale during </t>
    </r>
    <r>
      <rPr>
        <sz val="10"/>
        <color rgb="FF000000"/>
        <rFont val="Inherit"/>
      </rPr>
      <t>2014</t>
    </r>
    <r>
      <rPr>
        <sz val="10"/>
        <color theme="1"/>
        <rFont val="Inherit"/>
      </rPr>
      <t xml:space="preserve"> were </t>
    </r>
    <r>
      <rPr>
        <sz val="10"/>
        <color rgb="FF000000"/>
        <rFont val="Inherit"/>
      </rPr>
      <t>$33.5 million</t>
    </r>
    <r>
      <rPr>
        <sz val="10"/>
        <color theme="1"/>
        <rFont val="Inherit"/>
      </rPr>
      <t xml:space="preserve">. During </t>
    </r>
    <r>
      <rPr>
        <sz val="10"/>
        <color rgb="FF000000"/>
        <rFont val="Inherit"/>
      </rPr>
      <t>2013</t>
    </r>
    <r>
      <rPr>
        <sz val="10"/>
        <color theme="1"/>
        <rFont val="Inherit"/>
      </rPr>
      <t xml:space="preserve"> there were </t>
    </r>
    <r>
      <rPr>
        <sz val="10"/>
        <color rgb="FF000000"/>
        <rFont val="Inherit"/>
      </rPr>
      <t>$12.4 million</t>
    </r>
    <r>
      <rPr>
        <sz val="10"/>
        <color theme="1"/>
        <rFont val="Inherit"/>
      </rPr>
      <t xml:space="preserve"> sales of investment securities available for sale, while in </t>
    </r>
    <r>
      <rPr>
        <sz val="10"/>
        <color rgb="FF000000"/>
        <rFont val="Inherit"/>
      </rPr>
      <t>2012</t>
    </r>
    <r>
      <rPr>
        <sz val="10"/>
        <color theme="1"/>
        <rFont val="Inherit"/>
      </rPr>
      <t xml:space="preserve"> there were $18.3 million sales of investment securities available for sale.</t>
    </r>
  </si>
  <si>
    <r>
      <t xml:space="preserve">Other investment securities include investments in Federal Home Loan Bank (“FHLB”) stock. The carrying value of the FHLB stock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8.6 million</t>
    </r>
    <r>
      <rPr>
        <sz val="10"/>
        <color theme="1"/>
        <rFont val="Inherit"/>
      </rPr>
      <t xml:space="preserve"> and </t>
    </r>
    <r>
      <rPr>
        <sz val="10"/>
        <color rgb="FF000000"/>
        <rFont val="Inherit"/>
      </rPr>
      <t>$9.2 million</t>
    </r>
    <r>
      <rPr>
        <sz val="10"/>
        <color theme="1"/>
        <rFont val="Inherit"/>
      </rPr>
      <t>, respectively, which is included in the Other Assets line of the consolidated balance sheets. This security is not readily marketable and ownership of FHLB stock is a requirement for membership in the FHLB-Des Moines. The amount of FHLB stock the Bank is required to hold is directly related to the amount of FHLB advances borrowed. Because there are no available market values for this security, it is carried at cost and evaluated for potential impairment each quarter. No impairment charges have been recognized on these securities. Redemption of this investment is at the option of the FHLB.</t>
    </r>
  </si>
  <si>
    <r>
      <t xml:space="preserve">Realized gains and losses on sales are determined on the basis of specific identification of investments based on the trade date. Realized gains (losses) on investments, including impairment los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re as follows:</t>
    </r>
  </si>
  <si>
    <t>Available for sale fixed maturity securities:</t>
  </si>
  <si>
    <t>Gross realized gains</t>
  </si>
  <si>
    <t>Gross realized losses</t>
  </si>
  <si>
    <t>(236</t>
  </si>
  <si>
    <t>(79</t>
  </si>
  <si>
    <t>Other-than-temporary impairment</t>
  </si>
  <si>
    <t>(345</t>
  </si>
  <si>
    <t>Equity securities:</t>
  </si>
  <si>
    <t>Total net realized gains and losses</t>
  </si>
  <si>
    <t>Loans Receivable and the Allowance for Loan Losses</t>
  </si>
  <si>
    <t>Loans Receivable and the Allowance for Loan Losses [Abstract]</t>
  </si>
  <si>
    <t>Loans, Notes, Trade and Other Receivables Disclosure [Text Block]</t>
  </si>
  <si>
    <r>
      <t xml:space="preserve">The composition of allowance for loan losses, loans, and loan pool participations by portfolio segment, as of and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were as follows:</t>
    </r>
  </si>
  <si>
    <t>Allowance for Loan Losses and Recorded Investment in Loan Receivables</t>
  </si>
  <si>
    <t>For the Years Ended December 31, 2014 and 2013</t>
  </si>
  <si>
    <t>Agricultural</t>
  </si>
  <si>
    <t>Commercial and Industrial</t>
  </si>
  <si>
    <t>Commercial Real Estate</t>
  </si>
  <si>
    <t>Residential Real Estate</t>
  </si>
  <si>
    <t>Consumer</t>
  </si>
  <si>
    <t>Unallocated</t>
  </si>
  <si>
    <t>Allowance for loan losses:</t>
  </si>
  <si>
    <t>Individually evaluated for impairment</t>
  </si>
  <si>
    <t>Collectively evaluated for impairment</t>
  </si>
  <si>
    <t>Loans acquired with deteriorated credit quality (loan pool participations)</t>
  </si>
  <si>
    <t>Loans receivable</t>
  </si>
  <si>
    <t>Loans acquired with deteriorated credit quality (loan pool participations)*</t>
  </si>
  <si>
    <t>* The amount shown as “Unallocated” represents the carrying value of other real estate owned within the loan pool participation portfolio total.</t>
  </si>
  <si>
    <r>
      <t xml:space="preserve">Loans with unpaid principal in the amount of $404.4 million at </t>
    </r>
    <r>
      <rPr>
        <sz val="10"/>
        <color rgb="FF000000"/>
        <rFont val="Times New Roman"/>
        <family val="1"/>
      </rPr>
      <t>December 31, 2014</t>
    </r>
    <r>
      <rPr>
        <sz val="10"/>
        <color theme="1"/>
        <rFont val="Inherit"/>
      </rPr>
      <t xml:space="preserve"> were pledged to the FHLB as collateral for borrowings.</t>
    </r>
  </si>
  <si>
    <r>
      <t xml:space="preserve">The changes in the allowance for loan losses by portfolio segment, as of an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Allowance for Loan Loss Activity</t>
  </si>
  <si>
    <t>For the Years Ended December 31, 2014, 2013, and 2012</t>
  </si>
  <si>
    <t>Charge-offs</t>
  </si>
  <si>
    <t>(26</t>
  </si>
  <si>
    <t>(685</t>
  </si>
  <si>
    <t>(165</t>
  </si>
  <si>
    <t>(409</t>
  </si>
  <si>
    <t>(76</t>
  </si>
  <si>
    <t>(1,361</t>
  </si>
  <si>
    <t>Recoveries</t>
  </si>
  <si>
    <t>Provision</t>
  </si>
  <si>
    <t>(791</t>
  </si>
  <si>
    <t>(39</t>
  </si>
  <si>
    <t>(790</t>
  </si>
  <si>
    <t>(545</t>
  </si>
  <si>
    <t>(286</t>
  </si>
  <si>
    <t>(147</t>
  </si>
  <si>
    <t>(1,807</t>
  </si>
  <si>
    <t>(407</t>
  </si>
  <si>
    <t>(115</t>
  </si>
  <si>
    <t>(2,345</t>
  </si>
  <si>
    <t>(129</t>
  </si>
  <si>
    <t>(537</t>
  </si>
  <si>
    <t>(90</t>
  </si>
  <si>
    <t>(3,101</t>
  </si>
  <si>
    <t>(690</t>
  </si>
  <si>
    <t>Loan Portfolio Segment Risk Characteristics</t>
  </si>
  <si>
    <r>
      <t>Agricultural</t>
    </r>
    <r>
      <rPr>
        <sz val="10"/>
        <color theme="1"/>
        <rFont val="Inherit"/>
      </rPr>
      <t xml:space="preserve"> - Agricultural loans, most of which are secured by crops, livestock, and machinery, are provided to finance capital improvements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loans is dependent upon the profitable operation or management of the agricultural entity.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t>
    </r>
  </si>
  <si>
    <r>
      <t>Commercial and Industrial</t>
    </r>
    <r>
      <rPr>
        <sz val="10"/>
        <color theme="1"/>
        <rFont val="Inherit"/>
      </rPr>
      <t xml:space="preserve"> - Commercial and industrial loans are primarily made based on the reported cash flow of the borrower and secondarily on the underlying collateral provided by the borrower. The collateral support provided by the borrower for most of these loans and the probability of repayment are based on the liquidation of the pledged collateral and enforcement of a personal guarantee, if any exists. The primary repayment risks of commercial and industrial loans are that the cash flows of the borrower may be unpredictable, and the collateral securing these loans may fluctuate in value. The size of the loans the Company can offer to commercial customers is less than the size of the loans that competitors with larger lending limits can offer. This may limit the Company's ability to establish relationships with the largest businesses in the areas in which the Company operates. As a result, the Company may assume greater lending risks than financial institutions that have a lesser concentration of such loans and tend to make loans to larger businesses. Collateral for these loans generally includes accounts receivable, inventory, equipment and real estate. However, depending on the overall financial condition of the borrower, some loans are made on an unsecured basis. The collateral securing these loans may depreciate over time, may be difficult to appraise and may fluctuate in value based on the success of the business. In addition, if the U.S. economy does not continue to improve, this could harm or continue to harm the businesses of the Company’s commercial and industrial customers and reduce the value of the collateral securing these loans.</t>
    </r>
  </si>
  <si>
    <r>
      <t>Commercial Real Estate</t>
    </r>
    <r>
      <rPr>
        <sz val="10"/>
        <color theme="1"/>
        <rFont val="Inherit"/>
      </rPr>
      <t xml:space="preserve"> - The Company offers mortgage loans to commercial and agricultural customers for the acquisition of real estate used in their businesses, such as offices, warehouses and production facilities, and to real estate investors for the acquisition of apartment buildings, retail centers, office buildings and other commercial buildings. The market value of real estate securing commercial real estate loans can fluctuate significantly in a short period of tim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sufficient income from the properties securing the loans to cover operating expenses and debt service. Economic events or governmental regulations outside of the Company’s control or that of the borrower could negatively impact the future cash flow and market values of the affected properties.</t>
    </r>
  </si>
  <si>
    <r>
      <t>Residential Real Estate</t>
    </r>
    <r>
      <rPr>
        <sz val="10"/>
        <color theme="1"/>
        <rFont val="Inherit"/>
      </rPr>
      <t xml:space="preserve"> - The Company generally retains short-term residential mortgage loans that are originated for its own portfolio but sells most long-term loans to other parties while retaining servicing rights on the majority of those loans. The market value of real estate securing residential real estate loans can fluctuate as a result of market conditions in the geographic area in which the real estate is located. Adverse developments affecting real estate values in one or more of the Company's markets could increase the credit risk associated with its loan portfolio. Additionally, real estate lending typically involves higher loan principal amounts than other loans, and the repayment of the loans generally is dependent, in large part, on the borrower's continuing financial stability, and is therefore more likely to be affected by adverse personal circumstances.</t>
    </r>
  </si>
  <si>
    <r>
      <t>Consumer</t>
    </r>
    <r>
      <rPr>
        <sz val="10"/>
        <color theme="1"/>
        <rFont val="Inherit"/>
      </rPr>
      <t xml:space="preserve"> - Consumer loans typically have shorter terms, lower balances, higher yields and higher risks of default than real estate related loans. Consumer loan collections are dependent on the borrower's continuing financial stability, and are therefore more likely to be affected by adverse personal circumstances. Collateral for these loans generally includes automobiles, boats, recreational vehicles, mobile homes, and real estate. However, depending on the overall financial condition of the borrower, some loans are made on an unsecured basis. The collateral securing these loans may depreciate over time, may be difficult to recover and may fluctuate in value based on condition. In addition, a decline in the United States economy could result in reduced employment, impacting the ability of customers to repay their obligations.</t>
    </r>
  </si>
  <si>
    <r>
      <t>Loans acquired with deteriorated credit quality (loan pool participations)</t>
    </r>
    <r>
      <rPr>
        <sz val="10"/>
        <color theme="1"/>
        <rFont val="Inherit"/>
      </rPr>
      <t xml:space="preserve"> - The underlying loans in the loan pool participations include both fixed-rate and variable-rate instruments. No amounts for interest due are reflected in the carrying value of the loan pool participations. Based on historical experience, the average period of collectibility for loans underlying loan pool participations, many of which have exceeded contractual maturity dates, is approximately three to five years. Loan pool balances are affected by the payment and refinancing activities of the borrowers resulting in pay-offs of the underlying loans and reduction in the balances. Collections from the individual borrowers are managed by the loan pool servicer and are affected by the borrower's financial ability and willingness to pay, foreclosure and legal action, collateral value, and the economy in general.</t>
    </r>
  </si>
  <si>
    <t>Charge-off Policy</t>
  </si>
  <si>
    <t>The Company requires a loan to be charged-off as soon as it becomes apparent that some loss will be incurred, or when its collectability is sufficiently questionable that it no longer is considered a bankable asset. The primary considerations when determining if and how much of a loan should be charged-off are as follows: (1) the potential for future cash flows; (2) the value of any collateral; and (3) the strength of any co-makers or guarantors.</t>
  </si>
  <si>
    <t>When it is determined that a loan requires a partial or full charge-off, a request for approval of a charge-off is submitted to the Bank's President, Executive Vice President and Chief Credit Officer, and the Senior Regional Loan officer. The Bank's board of directors formally approves all loan charge-offs. Once a loan is charged-off, it cannot be restructured and returned to the Bank's books.</t>
  </si>
  <si>
    <t>The Allowance for Loan and Lease Losses - Bank Loans</t>
  </si>
  <si>
    <t>The Company requires the maintenance of an adequate allowance for loan and lease losses (“ALLL”) in order to cover estimated probable losses without eroding the Company's capital base. Calculations are done at each quarter end, or more frequently if warranted, to analyze the collectability of loans and to ensure the adequacy of the allowance. In line with FDIC directives, the ALLL calculation does not include consideration of loans held for sale or off-balance-sheet credit exposures (such as unfunded letters of credit). Determining the appropriate level for the ALLL relies on the informed judgment of management, and as such, is subject to inaccuracy. Given the inherently imprecise nature of calculating the necessary ALLL, the Company's policy permits an "unallocated" allowance between 15% above and 5% below the “indicated reserve.” These unallocated amounts are due to those overall factors impacting the ALLL that are not captured in detailed loan category calculations.</t>
  </si>
  <si>
    <t>Loans Reviewed Individually for Impairment</t>
  </si>
  <si>
    <t>The Company identifies loans to be reviewed and evaluated individually for impairment based on current information and events and the probability that the borrower will be unable to repay all amounts due according to the contractual terms of the loan agreement. Specific areas of consideration include: size of credit exposure, risk rating, delinquency, nonaccrual status, and loan classification.</t>
  </si>
  <si>
    <t>The level of individual impairment is measured using one of the following methods: (1) the fair value of the collateral less costs to sell; (2) the present value of expected future cash flows, discounted at the loan's effective interest rate; or (3) the loan's observable market price. Loans that are deemed fully collateralized or have been charged down to a level corresponding with any of the three measurements require no assignment of reserves from the ALLL.</t>
  </si>
  <si>
    <t>All loans deemed troubled debt restructure or “TDR” are considered impaired. A loan is considered a TDR when the Bank, for economic or legal reasons related to a borrower's financial difficulties, grants a concession to the borrower that the Bank would not otherwise consider. All of the following factors are potential indicators that the Bank has granted a concession (one or multiple items may be present):</t>
  </si>
  <si>
    <t>•</t>
  </si>
  <si>
    <t>The borrower receives a reduction of the stated interest rate for the remaining original life of the debt.</t>
  </si>
  <si>
    <t>The borrower receives an extension of the maturity date or dates at a stated interest rate lower that the current market interest rate for new debt with similar risk characteristics.</t>
  </si>
  <si>
    <t>The borrower receives a reduction of the face amount or maturity amount of the debt as stated in the instrument or other agreement.</t>
  </si>
  <si>
    <t>The borrower receives a deferral of required payments (principal and/or interest).</t>
  </si>
  <si>
    <t>The borrower receives a reduction of the accrued interest.</t>
  </si>
  <si>
    <t>The following tables set forth information on the Company's TDRs by class of financing receivable occurring during the stated periods:</t>
  </si>
  <si>
    <t>For the Year Ended December 31,</t>
  </si>
  <si>
    <t>Number of Contracts</t>
  </si>
  <si>
    <t>Pre-Modification Outstanding Recorded Investment</t>
  </si>
  <si>
    <t>Post-Modification Outstanding Recorded Investment</t>
  </si>
  <si>
    <t>(dollars in thousands)</t>
  </si>
  <si>
    <r>
      <t>Troubled Debt Restructurings</t>
    </r>
    <r>
      <rPr>
        <sz val="5"/>
        <color theme="1"/>
        <rFont val="Inherit"/>
      </rPr>
      <t>(1)</t>
    </r>
    <r>
      <rPr>
        <sz val="7"/>
        <color theme="1"/>
        <rFont val="Inherit"/>
      </rPr>
      <t>:</t>
    </r>
  </si>
  <si>
    <t>Commercial and industrial</t>
  </si>
  <si>
    <t>Amortization or maturity date change</t>
  </si>
  <si>
    <t>Commercial real estate:</t>
  </si>
  <si>
    <t>Farmland</t>
  </si>
  <si>
    <t>Interest rate reduction</t>
  </si>
  <si>
    <t>Commercial real estate-other</t>
  </si>
  <si>
    <t>Residential real estate:</t>
  </si>
  <si>
    <t>One- to four- family first liens</t>
  </si>
  <si>
    <t>One- to four- family junior liens</t>
  </si>
  <si>
    <t>(1) TDRs may include multiple concessions and the disclosure classifications are based on the primary concession provided to the borrower.</t>
  </si>
  <si>
    <t>Loans by class of financing receivable modified as TDRs within the previous 12 months and for which there was a payment default during the stated periods were:</t>
  </si>
  <si>
    <t>Recorded Investment</t>
  </si>
  <si>
    <r>
      <t>Troubled Debt Restructurings</t>
    </r>
    <r>
      <rPr>
        <sz val="5"/>
        <color theme="1"/>
        <rFont val="Inherit"/>
      </rPr>
      <t>(1)</t>
    </r>
    <r>
      <rPr>
        <sz val="7"/>
        <color theme="1"/>
        <rFont val="Inherit"/>
      </rPr>
      <t> That Subsequently Defaulted:</t>
    </r>
  </si>
  <si>
    <t>Loans Reviewed Collectively for Impairment</t>
  </si>
  <si>
    <t>All loans not evaluated individually for impairment are grouped together by type (i.e. commercial, agricultural, consumer, etc.) and further segmented within each subset by risk classification (i.e. pass, special mention, and substandard). Homogeneous loans past due 60-89 days and 90 days and over are classified special mention and substandard, respectively, for allocation purposes.</t>
  </si>
  <si>
    <t>The Company's historical loss experience for each loan type is calculated using the fiscal quarter-end data for the most recent 20 quarters as a starting point for estimating losses. In addition, other prevailing qualitative or environmental factors likely to cause probable losses to vary from historical data are incorporated in the form of adjustments to increase or decrease the loss rate applied to each group. These adjustments are documented and fully explain how the current information, events, circumstances, and conditions impact the historical loss measurement assumptions.</t>
  </si>
  <si>
    <t>Although not a comprehensive list, the following are considered key factors and are evaluated with each calculation of the ALLL to determine if adjustments to historical loss rates are warranted:</t>
  </si>
  <si>
    <t>Changes in lending policies and procedures, including changes in underwriting standards and collection, charge-off, and recovery practices not considered elsewhere in estimating credit losses.</t>
  </si>
  <si>
    <t>Changes in international, national, regional, and local economic and business conditions and developments that affect the collectability of the portfolio, including the condition of various market segments.</t>
  </si>
  <si>
    <t>Changes in the nature and volume of the portfolio and in the terms of loans.</t>
  </si>
  <si>
    <t>Changes in the experience, ability and depth of lending management and other relevant staff.</t>
  </si>
  <si>
    <t>Changes in the volume and severity of past due loans, the volume of nonaccrual loans, and the volume and severity of adversely classified or graded loans.</t>
  </si>
  <si>
    <t>Changes in the quality of our loan review system.</t>
  </si>
  <si>
    <t>Changes in the value of underlying collateral for collateral-dependent loans.</t>
  </si>
  <si>
    <t>The existence and effect of any concentrations of credit, and changes in the level of such concentrations.</t>
  </si>
  <si>
    <t>The effect of other external factors, such as competition and legal and regulatory requirements, on the level of estimated credit losses in the Bank’s existing portfolio.</t>
  </si>
  <si>
    <t>The items listed above are used to determine the pass percentage for loans evaluated collectively and, as such, are applied to the loans risk rated pass. Due to the inherent risks associated with special mention risk rated loans (i.e. early stages of financial deterioration, technical exceptions, etc.), this subset is reserved at two times the pass allocation factor to reflect this increased risk exposure. In addition, non-impaired loans classified as substandard loans carry greater risk than special mention loans, and as such, this subset is reserved at six times the pass allocation. Further, non-impaired loans less than $0.2 million that are past due 60 - 89 days or 90 days and over, are respectively classified as special mention or substandard. They are given an increased loan loss allocation of 25% or 50%, respectively, above the five-year historical loss rate of the specific loan type.</t>
  </si>
  <si>
    <t>The Allowance for Loan and Lease Losses - Loan Pool Participations</t>
  </si>
  <si>
    <t>The Company requires the maintenance of an adequate allowance for loan pool participation losses (“ALLL”) in order to cover estimated probable losses. Currently, charge-offs are netted against the income the Company receives, thus the balance in the loan pool reserve is not affected and remains stable. In essence, a provision for loan losses is made that is equal to the quarterly charge-offs, which is deducted from income received from the loan pools. By maintaining a sufficient reserve to cover the next quarter’s charge-offs, the Company will have sufficient reserves in place should no income be collected from the loan pools during the quarter. In the event the estimated charge-offs provided by the servicer are greater than the loan pool ALLL, an additional provision is made to cover the difference between the current ALLL and the estimated charge-offs provided by the servicer.</t>
  </si>
  <si>
    <t>The loan servicer reviews the portfolio quarterly on a loan-by-loan basis, and loans that are deemed to be impaired are charged-down to their estimated value during the next calendar quarter. All loans that are to be charged-down are reserved against in the ALLL adequacy calculation. Loans that continue to have an investment basis that have been charged-down are monitored, and, if additional impairment is noted, the reserve requirement is increased on the individual loan.</t>
  </si>
  <si>
    <t>The Company utilizes the annualized average of portfolio loan (not loan pool participation) historical loss per risk category over a two year period of time. Supporting documentation for the technique used to develop the historical loss rate for each group of loans is required to be maintained. It is management’s assessment that the two year rate is most reflective of the estimated credit losses in the current loan pool portfolio.</t>
  </si>
  <si>
    <r>
      <t xml:space="preserve">The following table sets forth the composition of the Company’s loans and loan pool participations by internally assigned credit quality indicator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Pass</t>
  </si>
  <si>
    <t>Special Mention/Watch</t>
  </si>
  <si>
    <t>Substandard</t>
  </si>
  <si>
    <t>Doubtful</t>
  </si>
  <si>
    <t>Loss</t>
  </si>
  <si>
    <t>Credit cards</t>
  </si>
  <si>
    <t>Overdrafts</t>
  </si>
  <si>
    <t>Construction &amp; development</t>
  </si>
  <si>
    <t>Multifamily</t>
  </si>
  <si>
    <t>Total commercial real estate</t>
  </si>
  <si>
    <t>Total residential real estate</t>
  </si>
  <si>
    <r>
      <t>Special Mention/Watch</t>
    </r>
    <r>
      <rPr>
        <sz val="10"/>
        <color theme="1"/>
        <rFont val="Inherit"/>
      </rPr>
      <t xml:space="preserve"> - A special mention/watch asset has potential weaknesses that deserve management's close attention. If left uncorrected, these potential weaknesses may result in deterioration of the repayment prospects for the asset or in the Company's credit position at some future date. Special mention/watch assets are not adversely classified and do not expose the Company to sufficient risk to warrant adverse classification.</t>
    </r>
  </si>
  <si>
    <r>
      <t>Substandard</t>
    </r>
    <r>
      <rPr>
        <sz val="10"/>
        <color theme="1"/>
        <rFont val="Inherit"/>
      </rPr>
      <t xml:space="preserve"> - Substandard loans are inadequately protected by the current net worth and paying capacity of the obligor or of the collateral pledged, if any. Loans so classified must have a well defined weakness or weaknesses that jeopardize the liquidation of the debt. They are characterized by the distinct possibility that the Bank will sustain some loss if the deficiencies are not corrected.</t>
    </r>
  </si>
  <si>
    <r>
      <t>Doubtful</t>
    </r>
    <r>
      <rPr>
        <sz val="10"/>
        <color theme="1"/>
        <rFont val="Inherit"/>
      </rPr>
      <t xml:space="preserve"> - Loans classified doubtful have all the weaknesses inherent in those classified substandard with the added characteristic that the weaknesses make collection or liquidation in full, on the basis of currently known facts, conditions and values, highly questionable and improbable.</t>
    </r>
  </si>
  <si>
    <r>
      <t>Loss</t>
    </r>
    <r>
      <rPr>
        <sz val="10"/>
        <color theme="1"/>
        <rFont val="Inherit"/>
      </rPr>
      <t xml:space="preserve"> - Loans classified loss are generally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effected in the future.</t>
    </r>
  </si>
  <si>
    <r>
      <t xml:space="preserve">The following tables set forth the amounts and categories of the Company’s impaired loan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As of December 31,</t>
  </si>
  <si>
    <t>Unpaid Principal Balance</t>
  </si>
  <si>
    <t>Related Allowance</t>
  </si>
  <si>
    <t>With no related allowance recorded:</t>
  </si>
  <si>
    <t>With an allowance recorded:</t>
  </si>
  <si>
    <t>Total:</t>
  </si>
  <si>
    <t>The following table sets forth the average recorded investment and interest income recognized for each category of the Company’s impaired loans during the stated periods:</t>
  </si>
  <si>
    <t>Average Recorded Investment</t>
  </si>
  <si>
    <t>Interest Income Recognized</t>
  </si>
  <si>
    <t>(3</t>
  </si>
  <si>
    <r>
      <t xml:space="preserve">The following table sets forth the composition and past due status of the Company’s loan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30 - 59 Days Past Due</t>
  </si>
  <si>
    <t>60 - 89 Days Past Due</t>
  </si>
  <si>
    <t>90 Days or More Past Due</t>
  </si>
  <si>
    <t>Total Past Due</t>
  </si>
  <si>
    <t>Current</t>
  </si>
  <si>
    <t>Total Loans Receivable</t>
  </si>
  <si>
    <t>Recorded Investment &gt; 90 Days Past Due and Accruing</t>
  </si>
  <si>
    <t>Non-accrual and Delinquent Loans</t>
  </si>
  <si>
    <t>Loans are placed on non-accrual when (1) payment in full of principal and interest is no longer expected or (2) principal or interest has been in default for 90 days or more (unless the loan is both well secured with marketable collateral and in the process of collection). All loans rated doubtful or worse, and certain loans rated substandard, are placed on non-accrual.</t>
  </si>
  <si>
    <t>A non-accrual asset may be restored to an accrual status when (1) all past due principal and interest has been paid (excluding renewals and modifications that involve the capitalizing of interest) or (2) the loan becomes well secured with marketable collateral and is in the process of collection. An established track record of performance is also considered when determining accrual status.</t>
  </si>
  <si>
    <t>Delinquency status of a loan is determined by the number of days that have elapsed past the loan's payment due date, using the following classification groupings: 30-59 days, 60-89 days and 90 days or more. Loans shown in the 30-59 days and 60-89 days columns in the table above reflect contractual delinquency status of loans not considered nonperforming due to classification as a TDR or being placed on non-accrual.</t>
  </si>
  <si>
    <r>
      <t xml:space="preserve">The following table sets forth the composition of the Company’s recorded investment in loans on nonaccrual statu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As of </t>
    </r>
    <r>
      <rPr>
        <sz val="10"/>
        <color rgb="FF000000"/>
        <rFont val="Inherit"/>
      </rPr>
      <t>December 31, 2014</t>
    </r>
    <r>
      <rPr>
        <sz val="10"/>
        <color theme="1"/>
        <rFont val="Inherit"/>
      </rPr>
      <t xml:space="preserve">, the Company had </t>
    </r>
    <r>
      <rPr>
        <sz val="10"/>
        <color rgb="FF000000"/>
        <rFont val="Times New Roman"/>
        <family val="1"/>
      </rPr>
      <t>no</t>
    </r>
    <r>
      <rPr>
        <sz val="10"/>
        <color theme="1"/>
        <rFont val="Inherit"/>
      </rPr>
      <t xml:space="preserve"> commitments to lend additional funds to borrowers who have had a TDR.</t>
    </r>
  </si>
  <si>
    <r>
      <t xml:space="preserve">A summary of the changes in the carrying value of loan pool participations 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is as follows:</t>
    </r>
  </si>
  <si>
    <t>Balance at beginning of year</t>
  </si>
  <si>
    <t>Principal payments</t>
  </si>
  <si>
    <t>(4,724</t>
  </si>
  <si>
    <t>(8,687</t>
  </si>
  <si>
    <t>Net charge-offs</t>
  </si>
  <si>
    <t>(1,477</t>
  </si>
  <si>
    <t>(1,430</t>
  </si>
  <si>
    <t>Balance at end of year</t>
  </si>
  <si>
    <t>Total face value at end of year</t>
  </si>
  <si>
    <t>Loan Pool Participations</t>
  </si>
  <si>
    <r>
      <t xml:space="preserve">ASC Topic 310 addresses accounting for differences between contractual cash flows and cash flows expected to be collected from an investor’s initial investment in loans or debt securities acquired in a transfer if those differences are attributable, at least in part, to credit quality. The loans underlying the loan pool participations were evaluated individually when purchased for application of ASC Topic 310, utilizing various criteria including: past-due status, late payments, legal status of the loan (not in foreclosure, judgment against the borrower, or referred to legal counsel), frequency of payments made, collateral adequacy and the borrower’s financial condition. If all the criteria were met, the individual loan utilized the accounting treatment required by ASC Topic 310 with the accretable yield difference between the expected cash flows and the purchased basis accreted into income on the level yield basis over the anticipated life of the loan. If any of the </t>
    </r>
    <r>
      <rPr>
        <sz val="10"/>
        <color rgb="FF000000"/>
        <rFont val="Inherit"/>
      </rPr>
      <t>six</t>
    </r>
    <r>
      <rPr>
        <sz val="10"/>
        <color theme="1"/>
        <rFont val="Inherit"/>
      </rPr>
      <t xml:space="preserve"> criteria were not met at the time of purchase, the loan was accounted for on the cash basis of accounting.</t>
    </r>
  </si>
  <si>
    <r>
      <t xml:space="preserve">The loan servicer reviews the portfolio quarterly on a loan-by-loan basis, and loans that are deemed to be impaired are charged-down to their estimated value. As of </t>
    </r>
    <r>
      <rPr>
        <sz val="10"/>
        <color rgb="FF000000"/>
        <rFont val="Inherit"/>
      </rPr>
      <t>December 31, 2014</t>
    </r>
    <r>
      <rPr>
        <sz val="10"/>
        <color theme="1"/>
        <rFont val="Inherit"/>
      </rPr>
      <t xml:space="preserve">, approximately </t>
    </r>
    <r>
      <rPr>
        <sz val="10"/>
        <color rgb="FF000000"/>
        <rFont val="Inherit"/>
      </rPr>
      <t>70%</t>
    </r>
    <r>
      <rPr>
        <sz val="10"/>
        <color theme="1"/>
        <rFont val="Inherit"/>
      </rPr>
      <t xml:space="preserve"> of the loans were contractually current or less than 90 days past due, while </t>
    </r>
    <r>
      <rPr>
        <sz val="10"/>
        <color rgb="FF000000"/>
        <rFont val="Inherit"/>
      </rPr>
      <t>30%</t>
    </r>
    <r>
      <rPr>
        <sz val="10"/>
        <color theme="1"/>
        <rFont val="Inherit"/>
      </rPr>
      <t xml:space="preserve"> were contractually past due 90 days or more. Many of the loans were acquired in a contractually past due status, which is reflected in the discounted purchase price of the loans. Performance status is monitored on a monthly basis. The </t>
    </r>
    <r>
      <rPr>
        <sz val="10"/>
        <color rgb="FF000000"/>
        <rFont val="Inherit"/>
      </rPr>
      <t>30%</t>
    </r>
    <r>
      <rPr>
        <sz val="10"/>
        <color theme="1"/>
        <rFont val="Inherit"/>
      </rPr>
      <t xml:space="preserve"> of loans contractually past due includes loans in litigation and foreclosed property.</t>
    </r>
  </si>
  <si>
    <r>
      <t xml:space="preserve">The Company evaluated all loans under the ASC Topic 310 criteria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determined that certain loans did not meet the criteria for level-yield income recognition required by ASC Topic 310. The outstanding balance of those loans was </t>
    </r>
    <r>
      <rPr>
        <sz val="10"/>
        <color rgb="FF000000"/>
        <rFont val="Inherit"/>
      </rPr>
      <t>$65.0 million</t>
    </r>
    <r>
      <rPr>
        <sz val="10"/>
        <color theme="1"/>
        <rFont val="Inherit"/>
      </rPr>
      <t xml:space="preserve"> with a carrying value of </t>
    </r>
    <r>
      <rPr>
        <sz val="10"/>
        <color rgb="FF000000"/>
        <rFont val="Inherit"/>
      </rPr>
      <t>$18.9 million</t>
    </r>
    <r>
      <rPr>
        <sz val="10"/>
        <color theme="1"/>
        <rFont val="Inherit"/>
      </rPr>
      <t xml:space="preserve"> as of </t>
    </r>
    <r>
      <rPr>
        <sz val="10"/>
        <color rgb="FF000000"/>
        <rFont val="Times New Roman"/>
        <family val="1"/>
      </rPr>
      <t>December 31, 2014</t>
    </r>
    <r>
      <rPr>
        <sz val="10"/>
        <color theme="1"/>
        <rFont val="Inherit"/>
      </rPr>
      <t xml:space="preserve">, and </t>
    </r>
    <r>
      <rPr>
        <sz val="10"/>
        <color rgb="FF000000"/>
        <rFont val="Inherit"/>
      </rPr>
      <t>$76.9 million</t>
    </r>
    <r>
      <rPr>
        <sz val="10"/>
        <color theme="1"/>
        <rFont val="Inherit"/>
      </rPr>
      <t xml:space="preserve"> and </t>
    </r>
    <r>
      <rPr>
        <sz val="10"/>
        <color rgb="FF000000"/>
        <rFont val="Inherit"/>
      </rPr>
      <t>$24.6 million</t>
    </r>
    <r>
      <rPr>
        <sz val="10"/>
        <color theme="1"/>
        <rFont val="Inherit"/>
      </rPr>
      <t xml:space="preserve">, respectively, as of </t>
    </r>
    <r>
      <rPr>
        <sz val="10"/>
        <color rgb="FF000000"/>
        <rFont val="Inherit"/>
      </rPr>
      <t>December 31, 2013</t>
    </r>
    <r>
      <rPr>
        <sz val="10"/>
        <color theme="1"/>
        <rFont val="Inherit"/>
      </rPr>
      <t>. Income from these loans is realized on a cash basis, or when payments are actually received from the borrower.</t>
    </r>
  </si>
  <si>
    <r>
      <t xml:space="preserve">The outstanding balances and carrying value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of the loans purchased that met the level-yield income recognition criteria under ASC Topic 310 are as follows:</t>
    </r>
  </si>
  <si>
    <t>Commercial</t>
  </si>
  <si>
    <t>Real Estate:</t>
  </si>
  <si>
    <t>1-4 family residences</t>
  </si>
  <si>
    <t>Total real estate</t>
  </si>
  <si>
    <t>Allowance</t>
  </si>
  <si>
    <t>(56</t>
  </si>
  <si>
    <t>(48</t>
  </si>
  <si>
    <t>Carrying amount, net of allowance</t>
  </si>
  <si>
    <t>Changes in accretable yield on the loans that met the level-yield income recognition criteria under ASC Topic 310 were as follows:</t>
  </si>
  <si>
    <t>Accretable Yield December 31,</t>
  </si>
  <si>
    <t>Additions</t>
  </si>
  <si>
    <t>Accretions</t>
  </si>
  <si>
    <t>(665</t>
  </si>
  <si>
    <t>(383</t>
  </si>
  <si>
    <t>Reclassifications to nonaccretable differences</t>
  </si>
  <si>
    <t>Cash flows expected to be collected at acquisition</t>
  </si>
  <si>
    <t>Basis in acquired loans at acquisition</t>
  </si>
  <si>
    <t>Premises and Equipment</t>
  </si>
  <si>
    <t>Premises and Equipment [Abstract]</t>
  </si>
  <si>
    <t>Property, Plant and Equipment Disclosure [Text Block]</t>
  </si>
  <si>
    <r>
      <t xml:space="preserve">Premises and equipmen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Land</t>
  </si>
  <si>
    <t>Construction in process</t>
  </si>
  <si>
    <t>Premises and equipment</t>
  </si>
  <si>
    <t>Accumulated depreciation and amortization</t>
  </si>
  <si>
    <r>
      <t xml:space="preserve">Premises and equipment depreciation and amortization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2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2.3 million</t>
    </r>
    <r>
      <rPr>
        <sz val="10"/>
        <color theme="1"/>
        <rFont val="Inherit"/>
      </rPr>
      <t>, respectively.</t>
    </r>
  </si>
  <si>
    <t>Intangible Assets</t>
  </si>
  <si>
    <t>Intangible Assets [Abstract]</t>
  </si>
  <si>
    <t>Goodwill and Intangible Assets Disclosure [Text Block]</t>
  </si>
  <si>
    <t>Amortization of intangible assets is recorded using an accelerated method based on the estimated useful life of the core deposit intangible, customer list intangible and insurance agency intangible. Projections of amortization expense are based on existing asset balances and the remaining useful lives.</t>
  </si>
  <si>
    <r>
      <t xml:space="preserve">The trade name intangible is not amortized but is evaluated for impairment annually or whenever events or changes in circumstances indicate that the carrying value may not be recoverable. </t>
    </r>
    <r>
      <rPr>
        <sz val="10"/>
        <color rgb="FF000000"/>
        <rFont val="Inherit"/>
      </rPr>
      <t>No</t>
    </r>
    <r>
      <rPr>
        <sz val="10"/>
        <color theme="1"/>
        <rFont val="Inherit"/>
      </rPr>
      <t xml:space="preserve"> impairment was recorded on this asset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r>
      <t xml:space="preserve">The following table summarizes the amounts and carrying values of intangible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Weighted</t>
  </si>
  <si>
    <t>Unamortized</t>
  </si>
  <si>
    <t>Average</t>
  </si>
  <si>
    <t>Carrying</t>
  </si>
  <si>
    <t>Accumulated</t>
  </si>
  <si>
    <t>Intangible</t>
  </si>
  <si>
    <t>Useful Life</t>
  </si>
  <si>
    <t>Amount</t>
  </si>
  <si>
    <t>Amortization</t>
  </si>
  <si>
    <t>Assets</t>
  </si>
  <si>
    <t>(years)</t>
  </si>
  <si>
    <t>Other intangible assets:</t>
  </si>
  <si>
    <t>Insurance agency intangible</t>
  </si>
  <si>
    <t>Core deposit premium</t>
  </si>
  <si>
    <t>Trade name intangible</t>
  </si>
  <si>
    <t>Customer list intangible</t>
  </si>
  <si>
    <t>The following table summarizes future amortization expense of intangible assets:</t>
  </si>
  <si>
    <t>Insurance</t>
  </si>
  <si>
    <t>Core</t>
  </si>
  <si>
    <t>Customer</t>
  </si>
  <si>
    <t>Agency</t>
  </si>
  <si>
    <t>Deposit</t>
  </si>
  <si>
    <t>List</t>
  </si>
  <si>
    <t>Premium</t>
  </si>
  <si>
    <t>Totals</t>
  </si>
  <si>
    <t>Year ending December 31,</t>
  </si>
  <si>
    <t>Thereafter</t>
  </si>
  <si>
    <t>Other Assets</t>
  </si>
  <si>
    <t>Other Assets [Abstract]</t>
  </si>
  <si>
    <t>Other Assets Disclosure [Text Block]</t>
  </si>
  <si>
    <r>
      <t xml:space="preserve">The components of the Company’s other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Federal Home Loan Bank Stock</t>
  </si>
  <si>
    <t>Prepaid expenses</t>
  </si>
  <si>
    <t>Mortgage servicing rights</t>
  </si>
  <si>
    <t>Accounts receivable &amp; other miscellaneous assets</t>
  </si>
  <si>
    <t>The Bank is a member of The Federal Home Loan Bank of Des Moines, and ownership of FHLB stock is a requirement for membership in the FHLB Des Moines. The amount of FHLB stock the Bank is required to hold is directly related to the amount of FHLB advances borrowed. Because this security is not readily marketable and there are no available market values, this security is carried at cost and evaluated for potential impairment each quarter. Redemption of this investment is at the option of the FHLB.</t>
  </si>
  <si>
    <t>Mortgage servicing rights are recorded at fair value based on assumptions provided by a third-party valuation service. The valuation model incorporates assumptions that market participants would use in estimating future net servicing income, such as the servicing cost per loan, the discount rate, the escrow float rate, an inflation rate, ancillary income, prepayment speeds and default rates and losses.</t>
  </si>
  <si>
    <t>Loans Serviced for Others</t>
  </si>
  <si>
    <t>Loans Serviced for Others [Abstract]</t>
  </si>
  <si>
    <t>Loans Serviced For Others [Text Block]</t>
  </si>
  <si>
    <r>
      <t xml:space="preserve">Loans serviced for others are not included in the accompanying consolidated balance sheets. The unpaid principal balances of mortgage and other loans serviced for others were </t>
    </r>
    <r>
      <rPr>
        <sz val="10"/>
        <color rgb="FF000000"/>
        <rFont val="Inherit"/>
      </rPr>
      <t>$370.0 million</t>
    </r>
    <r>
      <rPr>
        <sz val="10"/>
        <color theme="1"/>
        <rFont val="Inherit"/>
      </rPr>
      <t xml:space="preserve"> and </t>
    </r>
    <r>
      <rPr>
        <sz val="10"/>
        <color rgb="FF000000"/>
        <rFont val="Inherit"/>
      </rPr>
      <t>$362.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Servicing loans for others generally consists of collecting mortgage payments, maintaining escrow accounts, disbursing payments to investors and collection and foreclosure processing. Loan servicing income is recorded on the accrual basis and includes servicing fees from investors and certain charges collected from borrowers, such as late payment fees, and is net of fair value adjustments to capitalized mortgage servicing rights.</t>
    </r>
  </si>
  <si>
    <t>Time Deposits</t>
  </si>
  <si>
    <t>Time Deposits [Abstract]</t>
  </si>
  <si>
    <t>Deposit Liabilities Disclosures [Text Block]</t>
  </si>
  <si>
    <r>
      <t xml:space="preserve">Time deposits that meet or exceed the FDIC Insurance limit of $250,000 at </t>
    </r>
    <r>
      <rPr>
        <sz val="10"/>
        <color rgb="FF000000"/>
        <rFont val="Inherit"/>
      </rPr>
      <t>December 31, 2014</t>
    </r>
    <r>
      <rPr>
        <sz val="10"/>
        <color theme="1"/>
        <rFont val="Inherit"/>
      </rPr>
      <t xml:space="preserve"> was </t>
    </r>
    <r>
      <rPr>
        <sz val="10"/>
        <color rgb="FF000000"/>
        <rFont val="Inherit"/>
      </rPr>
      <t>$150.2 million</t>
    </r>
    <r>
      <rPr>
        <sz val="10"/>
        <color theme="1"/>
        <rFont val="Inherit"/>
      </rPr>
      <t>.</t>
    </r>
  </si>
  <si>
    <r>
      <t xml:space="preserve">At </t>
    </r>
    <r>
      <rPr>
        <sz val="10"/>
        <color rgb="FF000000"/>
        <rFont val="Inherit"/>
      </rPr>
      <t>December 31, 2014</t>
    </r>
    <r>
      <rPr>
        <sz val="10"/>
        <color theme="1"/>
        <rFont val="Inherit"/>
      </rPr>
      <t>, the scheduled maturities of certificates of deposits were as follows:</t>
    </r>
  </si>
  <si>
    <r>
      <t xml:space="preserve">The Company had $6.1 million and $12.9 million in brokered time deposits through the CDARS program as of </t>
    </r>
    <r>
      <rPr>
        <sz val="10"/>
        <color rgb="FF000000"/>
        <rFont val="Inherit"/>
      </rPr>
      <t>December 31, 2014</t>
    </r>
    <r>
      <rPr>
        <sz val="10"/>
        <color theme="1"/>
        <rFont val="Inherit"/>
      </rPr>
      <t xml:space="preserve"> and December 31, 2013, respectively. The CDARS program coordinates, on a reciprocal basis, a network of banks to spread deposits exceeding the FDIC insurance coverage limits out to numerous institutions in order to provide insurance coverage for all participating deposits.</t>
    </r>
  </si>
  <si>
    <t>Short-Term Borrowings</t>
  </si>
  <si>
    <t>Short-term Debt [Abstract]</t>
  </si>
  <si>
    <t>Debt Disclosure [Text Block]</t>
  </si>
  <si>
    <r>
      <t xml:space="preserve">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Company had </t>
    </r>
    <r>
      <rPr>
        <sz val="10"/>
        <color rgb="FF000000"/>
        <rFont val="Times New Roman"/>
        <family val="1"/>
      </rPr>
      <t>no</t>
    </r>
    <r>
      <rPr>
        <sz val="10"/>
        <color theme="1"/>
        <rFont val="Inherit"/>
      </rPr>
      <t xml:space="preserve"> borrowings through the Federal Reserve Discount Window, while the borrowing capacity was </t>
    </r>
    <r>
      <rPr>
        <sz val="10"/>
        <color rgb="FF000000"/>
        <rFont val="Times New Roman"/>
        <family val="1"/>
      </rPr>
      <t>$11.8 million</t>
    </r>
    <r>
      <rPr>
        <sz val="10"/>
        <color theme="1"/>
        <rFont val="Inherit"/>
      </rPr>
      <t xml:space="preserve"> and </t>
    </r>
    <r>
      <rPr>
        <sz val="10"/>
        <color rgb="FF000000"/>
        <rFont val="Times New Roman"/>
        <family val="1"/>
      </rPr>
      <t>$11.4 million</t>
    </r>
    <r>
      <rPr>
        <sz val="10"/>
        <color theme="1"/>
        <rFont val="Inherit"/>
      </rPr>
      <t xml:space="preserve">, respectively. As of </t>
    </r>
    <r>
      <rPr>
        <sz val="10"/>
        <color rgb="FF000000"/>
        <rFont val="Inherit"/>
      </rPr>
      <t>December 31, 2014</t>
    </r>
    <r>
      <rPr>
        <sz val="10"/>
        <color theme="1"/>
        <rFont val="Inherit"/>
      </rPr>
      <t xml:space="preserve">, the Bank had </t>
    </r>
    <r>
      <rPr>
        <sz val="10"/>
        <color rgb="FF000000"/>
        <rFont val="Inherit"/>
      </rPr>
      <t>$13.1 million</t>
    </r>
    <r>
      <rPr>
        <sz val="10"/>
        <color theme="1"/>
        <rFont val="Inherit"/>
      </rPr>
      <t xml:space="preserve"> of municipal securities pledged to the Federal Reserve to secure potential borrowings. The Company also has various other unsecured Federal Funds agreements with correspondent bank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re were </t>
    </r>
    <r>
      <rPr>
        <sz val="10"/>
        <color rgb="FF000000"/>
        <rFont val="Times New Roman"/>
        <family val="1"/>
      </rPr>
      <t>$17.4 million</t>
    </r>
    <r>
      <rPr>
        <sz val="10"/>
        <color theme="1"/>
        <rFont val="Inherit"/>
      </rPr>
      <t xml:space="preserve"> and </t>
    </r>
    <r>
      <rPr>
        <sz val="10"/>
        <color rgb="FF000000"/>
        <rFont val="Times New Roman"/>
        <family val="1"/>
      </rPr>
      <t>$5.5 million</t>
    </r>
    <r>
      <rPr>
        <sz val="10"/>
        <color theme="1"/>
        <rFont val="Inherit"/>
      </rPr>
      <t xml:space="preserve"> borrowings through these correspondent bank federal funds agreements, respectively.</t>
    </r>
  </si>
  <si>
    <r>
      <t xml:space="preserve">Securities sold under repurchase agreements are used by the Company to acquire funds from customers where the customer is required or desires to have its funds supported by collateral consisting of U.S. Treasury securities, U.S. Government agencies or other types of securities. The repurchase agreement is a promise to sell these securities to a customer at a certain price and repurchase them within one to four days after the transaction date at that same price plus interest accrued at an agreed upon rate. As of </t>
    </r>
    <r>
      <rPr>
        <sz val="10"/>
        <color rgb="FF000000"/>
        <rFont val="Inherit"/>
      </rPr>
      <t>December 31, 2014</t>
    </r>
    <r>
      <rPr>
        <sz val="10"/>
        <color theme="1"/>
        <rFont val="Inherit"/>
      </rPr>
      <t xml:space="preserve"> and December 31, 2013, the Company’s balance of securities sold under repurchase agreements was </t>
    </r>
    <r>
      <rPr>
        <sz val="10"/>
        <color rgb="FF000000"/>
        <rFont val="Inherit"/>
      </rPr>
      <t>$60.8 million</t>
    </r>
    <r>
      <rPr>
        <sz val="10"/>
        <color theme="1"/>
        <rFont val="Inherit"/>
      </rPr>
      <t xml:space="preserve"> and </t>
    </r>
    <r>
      <rPr>
        <sz val="10"/>
        <color rgb="FF000000"/>
        <rFont val="Inherit"/>
      </rPr>
      <t>$61.2 million</t>
    </r>
    <r>
      <rPr>
        <sz val="10"/>
        <color theme="1"/>
        <rFont val="Inherit"/>
      </rPr>
      <t xml:space="preserve">, respectively. The weighted average interest rate on these agreements was </t>
    </r>
    <r>
      <rPr>
        <sz val="10"/>
        <color rgb="FF000000"/>
        <rFont val="Inherit"/>
      </rPr>
      <t>0.21%</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ederal Home Loan Bank Borrowings and Long-Term Debt</t>
  </si>
  <si>
    <t>Federal Home Loan Bank Borrowings and Long-Term Debt [Abstract]</t>
  </si>
  <si>
    <t>Federal Home Loan Bank Borrowings and Long-Term Debt [Text Block]</t>
  </si>
  <si>
    <r>
      <t xml:space="preserve">As a member of The Federal Home Loan Bank of Des Moines, the Bank may borrow funds from the FHLB in amounts up to </t>
    </r>
    <r>
      <rPr>
        <sz val="10"/>
        <color rgb="FF000000"/>
        <rFont val="Inherit"/>
      </rPr>
      <t>35%</t>
    </r>
    <r>
      <rPr>
        <sz val="10"/>
        <color theme="1"/>
        <rFont val="Inherit"/>
      </rPr>
      <t xml:space="preserve"> of the Bank’s total assets, provided the Bank is able to pledge an adequate amount of qualified assets to secure the borrowings. Advances from the FHLB are collateralized primarily by 1-4 unit residential, commercial and agricultural real estate first mortgages equal to various percentages of the total outstanding notes. As of </t>
    </r>
    <r>
      <rPr>
        <sz val="10"/>
        <color rgb="FF000000"/>
        <rFont val="Inherit"/>
      </rPr>
      <t>December 31, 2014</t>
    </r>
    <r>
      <rPr>
        <sz val="10"/>
        <color theme="1"/>
        <rFont val="Inherit"/>
      </rPr>
      <t xml:space="preserve">, the Bank had </t>
    </r>
    <r>
      <rPr>
        <sz val="10"/>
        <color rgb="FF000000"/>
        <rFont val="Inherit"/>
      </rPr>
      <t>$263.4 million</t>
    </r>
    <r>
      <rPr>
        <sz val="10"/>
        <color theme="1"/>
        <rFont val="Inherit"/>
      </rPr>
      <t xml:space="preserve"> of collateral pledged to the FHLB. As of </t>
    </r>
    <r>
      <rPr>
        <sz val="10"/>
        <color rgb="FF000000"/>
        <rFont val="Inherit"/>
      </rPr>
      <t>December 31, 2014</t>
    </r>
    <r>
      <rPr>
        <sz val="10"/>
        <color theme="1"/>
        <rFont val="Inherit"/>
      </rPr>
      <t xml:space="preserve"> and </t>
    </r>
    <r>
      <rPr>
        <sz val="10"/>
        <color rgb="FF000000"/>
        <rFont val="Inherit"/>
      </rPr>
      <t>2013</t>
    </r>
    <r>
      <rPr>
        <sz val="10"/>
        <color theme="1"/>
        <rFont val="Inherit"/>
      </rPr>
      <t>, Federal Home Loan Bank borrowings were as follows:</t>
    </r>
  </si>
  <si>
    <t>Rates</t>
  </si>
  <si>
    <t>Due in 2014</t>
  </si>
  <si>
    <t>%</t>
  </si>
  <si>
    <t>to</t>
  </si>
  <si>
    <t>Due in 2015</t>
  </si>
  <si>
    <t>Due in 2016</t>
  </si>
  <si>
    <t>Due in 2017</t>
  </si>
  <si>
    <t>Due in 2018</t>
  </si>
  <si>
    <t>Due in 2019</t>
  </si>
  <si>
    <r>
      <t>In connection with the Company’s merger with the Former MidWest</t>
    </r>
    <r>
      <rPr>
        <i/>
        <sz val="10"/>
        <color theme="1"/>
        <rFont val="Inherit"/>
      </rPr>
      <t>One</t>
    </r>
    <r>
      <rPr>
        <sz val="10"/>
        <color theme="1"/>
        <rFont val="Inherit"/>
      </rPr>
      <t xml:space="preserve"> in March 2008, the Company acquired </t>
    </r>
    <r>
      <rPr>
        <sz val="10"/>
        <color rgb="FF000000"/>
        <rFont val="Inherit"/>
      </rPr>
      <t>$15.5 million</t>
    </r>
    <r>
      <rPr>
        <sz val="10"/>
        <color theme="1"/>
        <rFont val="Inherit"/>
      </rPr>
      <t xml:space="preserve"> in long-term subordinated debt from the Former Midwest</t>
    </r>
    <r>
      <rPr>
        <i/>
        <sz val="10"/>
        <color theme="1"/>
        <rFont val="Inherit"/>
      </rPr>
      <t>One</t>
    </r>
    <r>
      <rPr>
        <sz val="10"/>
        <color theme="1"/>
        <rFont val="Inherit"/>
      </rPr>
      <t xml:space="preserve">’s issuance of a pooled trust preferred security. The junior subordinated debentures supporting the trust preferred securities have a maturity date of </t>
    </r>
    <r>
      <rPr>
        <sz val="10"/>
        <color rgb="FF000000"/>
        <rFont val="Inherit"/>
      </rPr>
      <t>December 15, 2037</t>
    </r>
    <r>
      <rPr>
        <sz val="10"/>
        <color theme="1"/>
        <rFont val="Inherit"/>
      </rPr>
      <t xml:space="preserve">, do not require any principal amortization and became callable on </t>
    </r>
    <r>
      <rPr>
        <sz val="10"/>
        <color rgb="FF000000"/>
        <rFont val="Inherit"/>
      </rPr>
      <t>December 15, 2012</t>
    </r>
    <r>
      <rPr>
        <sz val="10"/>
        <color theme="1"/>
        <rFont val="Inherit"/>
      </rPr>
      <t xml:space="preserve"> at par, and are callable in whole or in part, on any interest payment date thereafter, at the Company’s option. The interest rate on the trust preferred securities is variable based on the </t>
    </r>
    <r>
      <rPr>
        <sz val="10"/>
        <color rgb="FF000000"/>
        <rFont val="Inherit"/>
      </rPr>
      <t>three-month LIBOR</t>
    </r>
    <r>
      <rPr>
        <sz val="10"/>
        <color theme="1"/>
        <rFont val="Inherit"/>
      </rPr>
      <t xml:space="preserve"> rate plus </t>
    </r>
    <r>
      <rPr>
        <sz val="10"/>
        <color rgb="FF000000"/>
        <rFont val="Inherit"/>
      </rPr>
      <t>1.59%</t>
    </r>
    <r>
      <rPr>
        <sz val="10"/>
        <color theme="1"/>
        <rFont val="Inherit"/>
      </rPr>
      <t xml:space="preserve"> with interest payable quarterly. At </t>
    </r>
    <r>
      <rPr>
        <sz val="10"/>
        <color rgb="FF000000"/>
        <rFont val="Inherit"/>
      </rPr>
      <t>December 31, 2014</t>
    </r>
    <r>
      <rPr>
        <sz val="10"/>
        <color theme="1"/>
        <rFont val="Inherit"/>
      </rPr>
      <t xml:space="preserve">, the interest rate on the debt was </t>
    </r>
    <r>
      <rPr>
        <sz val="10"/>
        <color rgb="FF000000"/>
        <rFont val="Inherit"/>
      </rPr>
      <t>1.83%</t>
    </r>
    <r>
      <rPr>
        <sz val="10"/>
        <color theme="1"/>
        <rFont val="Inherit"/>
      </rPr>
      <t xml:space="preserve">. During </t>
    </r>
    <r>
      <rPr>
        <sz val="10"/>
        <color rgb="FF000000"/>
        <rFont val="Inherit"/>
      </rPr>
      <t>2014</t>
    </r>
    <r>
      <rPr>
        <sz val="10"/>
        <color theme="1"/>
        <rFont val="Inherit"/>
      </rPr>
      <t xml:space="preserve"> the interest rate ranged from </t>
    </r>
    <r>
      <rPr>
        <sz val="10"/>
        <color rgb="FF000000"/>
        <rFont val="Inherit"/>
      </rPr>
      <t>1.83%</t>
    </r>
    <r>
      <rPr>
        <sz val="10"/>
        <color theme="1"/>
        <rFont val="Inherit"/>
      </rPr>
      <t xml:space="preserve"> to </t>
    </r>
    <r>
      <rPr>
        <sz val="10"/>
        <color rgb="FF000000"/>
        <rFont val="Inherit"/>
      </rPr>
      <t>1.82%</t>
    </r>
    <r>
      <rPr>
        <sz val="10"/>
        <color theme="1"/>
        <rFont val="Inherit"/>
      </rPr>
      <t xml:space="preserve">. Interest expense recorded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0.3 million</t>
    </r>
    <r>
      <rPr>
        <sz val="10"/>
        <color theme="1"/>
        <rFont val="Inherit"/>
      </rPr>
      <t>.</t>
    </r>
  </si>
  <si>
    <t>Income Taxes</t>
  </si>
  <si>
    <t>Income Taxes [Abstract]</t>
  </si>
  <si>
    <t>Income Tax Disclosure [Text Block]</t>
  </si>
  <si>
    <r>
      <t xml:space="preserve">Income tax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ummarized as follows:</t>
    </r>
  </si>
  <si>
    <t>December 31,</t>
  </si>
  <si>
    <t>Current:</t>
  </si>
  <si>
    <t>Federal</t>
  </si>
  <si>
    <t>State</t>
  </si>
  <si>
    <t>Deferred</t>
  </si>
  <si>
    <t>(1,454</t>
  </si>
  <si>
    <t>(54</t>
  </si>
  <si>
    <t>Total income tax provision</t>
  </si>
  <si>
    <r>
      <t xml:space="preserve">The income tax provis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less than the amounts computed by applying the maximum effective federal income tax rate of </t>
    </r>
    <r>
      <rPr>
        <sz val="10"/>
        <color rgb="FF000000"/>
        <rFont val="Inherit"/>
      </rPr>
      <t>35%</t>
    </r>
    <r>
      <rPr>
        <sz val="10"/>
        <color theme="1"/>
        <rFont val="Inherit"/>
      </rPr>
      <t xml:space="preserv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34% for the year of </t>
    </r>
    <r>
      <rPr>
        <sz val="10"/>
        <color rgb="FF000000"/>
        <rFont val="Inherit"/>
      </rPr>
      <t>2012</t>
    </r>
    <r>
      <rPr>
        <sz val="10"/>
        <color theme="1"/>
        <rFont val="Inherit"/>
      </rPr>
      <t>, to the income before income taxes because of the following items:</t>
    </r>
  </si>
  <si>
    <t>Expected provision</t>
  </si>
  <si>
    <t>Tax-exempt interest</t>
  </si>
  <si>
    <t>(2,520</t>
  </si>
  <si>
    <t>(2,213</t>
  </si>
  <si>
    <t>(385</t>
  </si>
  <si>
    <t>(322</t>
  </si>
  <si>
    <t>(323</t>
  </si>
  <si>
    <t>State income taxes, net of federal income tax benefit</t>
  </si>
  <si>
    <t>Non-deductible acquisition expenses</t>
  </si>
  <si>
    <t>Other</t>
  </si>
  <si>
    <t>(66</t>
  </si>
  <si>
    <t>(302</t>
  </si>
  <si>
    <t>(367</t>
  </si>
  <si>
    <r>
      <t xml:space="preserve">Net deferred tax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 components:</t>
    </r>
  </si>
  <si>
    <t>Deferred income tax assets:</t>
  </si>
  <si>
    <t>Deferred compensation</t>
  </si>
  <si>
    <t>Net operating losses</t>
  </si>
  <si>
    <t>Impairment losses on securities</t>
  </si>
  <si>
    <t>Nonaccrual interest</t>
  </si>
  <si>
    <t>Gross deferred tax assets</t>
  </si>
  <si>
    <t>Deferred income tax liabilities:</t>
  </si>
  <si>
    <t>Premises and equipment depreciation and amortization</t>
  </si>
  <si>
    <t>Federal Home Loan Bank stock</t>
  </si>
  <si>
    <t>Purchase accounting adjustments</t>
  </si>
  <si>
    <t>Unrealized gains on investment securities</t>
  </si>
  <si>
    <t>Deferred loan fees</t>
  </si>
  <si>
    <t>Gross deferred tax liabilities</t>
  </si>
  <si>
    <t>Net deferred income tax asset</t>
  </si>
  <si>
    <t>Valuation allowance</t>
  </si>
  <si>
    <t>Net deferred tax asset</t>
  </si>
  <si>
    <r>
      <t xml:space="preserve">The Company has recorded a deferred tax asset for the future tax benefits of Iowa net operating loss carry forwards and certain impairment losses on investment securities. The Iowa net operating loss carry forwards amounting to approximately </t>
    </r>
    <r>
      <rPr>
        <sz val="10"/>
        <color rgb="FF000000"/>
        <rFont val="Inherit"/>
      </rPr>
      <t>$38.2 million</t>
    </r>
    <r>
      <rPr>
        <sz val="10"/>
        <color theme="1"/>
        <rFont val="Inherit"/>
      </rPr>
      <t xml:space="preserve"> will expire in various amounts from </t>
    </r>
    <r>
      <rPr>
        <sz val="10"/>
        <color rgb="FF000000"/>
        <rFont val="Inherit"/>
      </rPr>
      <t>2018</t>
    </r>
    <r>
      <rPr>
        <sz val="10"/>
        <color theme="1"/>
        <rFont val="Inherit"/>
      </rPr>
      <t xml:space="preserve"> to </t>
    </r>
    <r>
      <rPr>
        <sz val="10"/>
        <color rgb="FF000000"/>
        <rFont val="Inherit"/>
      </rPr>
      <t>2035</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believed it was more likely than not that all temporary differences associated with the Iowa corporate tax return, as well as certain impairment and capital losses on securities at the federal and state level, would not be fully realized. Accordingly, the Company has recorded a valuation allowance to reduce the net operating loss carry forwards and certain impairment losses on securities. A valuation allowance related to the remaining deferred tax assets has not been provided because management believes it is more likely than not that the results of future operations will generate sufficient taxable income to realize the deferred tax assets.</t>
    </r>
  </si>
  <si>
    <r>
      <t xml:space="preserve">The Company had </t>
    </r>
    <r>
      <rPr>
        <sz val="10"/>
        <color rgb="FF000000"/>
        <rFont val="Inherit"/>
      </rPr>
      <t>no</t>
    </r>
    <r>
      <rPr>
        <sz val="10"/>
        <color theme="1"/>
        <rFont val="Inherit"/>
      </rPr>
      <t xml:space="preserve"> material unrecognized tax benefi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Employee Benefit Plans</t>
  </si>
  <si>
    <t>Employee Benefit Plans [Abstract]</t>
  </si>
  <si>
    <t>Compensation and Employee Benefit Plans [Text Block]</t>
  </si>
  <si>
    <r>
      <t>Prior to the Company’s merger with the Former MidWest</t>
    </r>
    <r>
      <rPr>
        <i/>
        <sz val="10"/>
        <color theme="1"/>
        <rFont val="Inherit"/>
      </rPr>
      <t>One</t>
    </r>
    <r>
      <rPr>
        <sz val="10"/>
        <color theme="1"/>
        <rFont val="Inherit"/>
      </rPr>
      <t xml:space="preserve">, the Bank sponsored a noncontributory defined benefit pension plan for substantially all its employees. Effective December 31, 2007, the Bank elected to curtail the plan by limiting this employee benefit to those employees vested as of December 31, 2007. During the second quarter of 2012, the Company completed the liquidation of plan assets and full termination of the plan, including full benefit payout to plan participants. The total amount of the Company’s required contribution to fully fund the plan for liquidation was </t>
    </r>
    <r>
      <rPr>
        <sz val="10"/>
        <color rgb="FF000000"/>
        <rFont val="Inherit"/>
      </rPr>
      <t>$6.1 million</t>
    </r>
    <r>
      <rPr>
        <sz val="10"/>
        <color theme="1"/>
        <rFont val="Inherit"/>
      </rPr>
      <t>, pre-tax, which is included in Salaries and Employee Benefits expense on the 2012 consolidated statements of operations.</t>
    </r>
  </si>
  <si>
    <r>
      <t xml:space="preserve">The Company has a salary reduction profit-sharing 401(k) plan covering all employees fulfilling minimum age and service requirements. Employee contributions to the plan are optional. Employer contributions are discretionary and may be made to the plan in an amount equal to a percentage of each participating employee’s salary. The 401(k) contribution expense for this plan totaled </t>
    </r>
    <r>
      <rPr>
        <sz val="10"/>
        <color rgb="FF000000"/>
        <rFont val="Inherit"/>
      </rPr>
      <t>$676,000</t>
    </r>
    <r>
      <rPr>
        <sz val="10"/>
        <color theme="1"/>
        <rFont val="Inherit"/>
      </rPr>
      <t xml:space="preserve">, </t>
    </r>
    <r>
      <rPr>
        <sz val="10"/>
        <color rgb="FF000000"/>
        <rFont val="Inherit"/>
      </rPr>
      <t>$647,000</t>
    </r>
    <r>
      <rPr>
        <sz val="10"/>
        <color theme="1"/>
        <rFont val="Inherit"/>
      </rPr>
      <t xml:space="preserve"> and </t>
    </r>
    <r>
      <rPr>
        <sz val="10"/>
        <color rgb="FF000000"/>
        <rFont val="Inherit"/>
      </rPr>
      <t>$667,00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Company has an employee stock ownership plan (ESOP) covering all employees fulfilling minimum age and service requirements. Employer contributions are discretionary and may be made to the plan in an amount equal to a percentage of each participating employee’s salary. The ESOP contribution expense for this plan totaled </t>
    </r>
    <r>
      <rPr>
        <sz val="10"/>
        <color rgb="FF000000"/>
        <rFont val="Inherit"/>
      </rPr>
      <t>$538,000</t>
    </r>
    <r>
      <rPr>
        <sz val="10"/>
        <color theme="1"/>
        <rFont val="Inherit"/>
      </rPr>
      <t xml:space="preserve">, </t>
    </r>
    <r>
      <rPr>
        <sz val="10"/>
        <color rgb="FF000000"/>
        <rFont val="Inherit"/>
      </rPr>
      <t>$609,000</t>
    </r>
    <r>
      <rPr>
        <sz val="10"/>
        <color theme="1"/>
        <rFont val="Inherit"/>
      </rPr>
      <t xml:space="preserve"> and </t>
    </r>
    <r>
      <rPr>
        <sz val="10"/>
        <color rgb="FF000000"/>
        <rFont val="Inherit"/>
      </rPr>
      <t>$635,00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Company has a salary continuation plan for several officers and directors. These plans provide annual payments of various amounts upon retirement or death. The Company accrues the expense for these benefits by charges to operating expense during the period the respective officer or director attains full eligibility. The amount charged to operating expens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294,000</t>
    </r>
    <r>
      <rPr>
        <sz val="10"/>
        <color theme="1"/>
        <rFont val="Inherit"/>
      </rPr>
      <t xml:space="preserve">, </t>
    </r>
    <r>
      <rPr>
        <sz val="10"/>
        <color rgb="FF000000"/>
        <rFont val="Inherit"/>
      </rPr>
      <t>$350,000</t>
    </r>
    <r>
      <rPr>
        <sz val="10"/>
        <color theme="1"/>
        <rFont val="Inherit"/>
      </rPr>
      <t xml:space="preserve"> and </t>
    </r>
    <r>
      <rPr>
        <sz val="10"/>
        <color rgb="FF000000"/>
        <rFont val="Inherit"/>
      </rPr>
      <t>$359,000</t>
    </r>
    <r>
      <rPr>
        <sz val="10"/>
        <color theme="1"/>
        <rFont val="Inherit"/>
      </rPr>
      <t xml:space="preserve">, respectively. To provide the retirement benefits, the Company carries life insurance policies which had cash values totaling </t>
    </r>
    <r>
      <rPr>
        <sz val="10"/>
        <color rgb="FF000000"/>
        <rFont val="Inherit"/>
      </rPr>
      <t>$14.3 million</t>
    </r>
    <r>
      <rPr>
        <sz val="10"/>
        <color theme="1"/>
        <rFont val="Inherit"/>
      </rPr>
      <t xml:space="preserve">, </t>
    </r>
    <r>
      <rPr>
        <sz val="10"/>
        <color rgb="FF000000"/>
        <rFont val="Inherit"/>
      </rPr>
      <t>$13.9 million</t>
    </r>
    <r>
      <rPr>
        <sz val="10"/>
        <color theme="1"/>
        <rFont val="Inherit"/>
      </rPr>
      <t xml:space="preserve"> and </t>
    </r>
    <r>
      <rPr>
        <sz val="10"/>
        <color rgb="FF000000"/>
        <rFont val="Inherit"/>
      </rPr>
      <t>$13.5 million</t>
    </r>
    <r>
      <rPr>
        <sz val="10"/>
        <color theme="1"/>
        <rFont val="Inherit"/>
      </rPr>
      <t xml:space="preserve">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tock Compensation Plans</t>
  </si>
  <si>
    <t>Stock Compensation Plans [Abstract]</t>
  </si>
  <si>
    <t>Disclosure of Compensation Related Costs, Share-based Payments [Text Block]</t>
  </si>
  <si>
    <r>
      <t>The Company maintains the MidWest</t>
    </r>
    <r>
      <rPr>
        <i/>
        <sz val="10"/>
        <color theme="1"/>
        <rFont val="Inherit"/>
      </rPr>
      <t>One</t>
    </r>
    <r>
      <rPr>
        <sz val="10"/>
        <color theme="1"/>
        <rFont val="Inherit"/>
      </rPr>
      <t xml:space="preserve"> Financial Group, Inc. 2008 Equity Incentive Plan (the “Plan”) as a means to attract, retain and reward certain designated employees and directors of, and service providers to, the Company and its subsidiaries. Under the terms of the Plan, the Company may grant a total of </t>
    </r>
    <r>
      <rPr>
        <sz val="10"/>
        <color rgb="FF000000"/>
        <rFont val="Inherit"/>
      </rPr>
      <t>750,000</t>
    </r>
    <r>
      <rPr>
        <sz val="10"/>
        <color theme="1"/>
        <rFont val="Inherit"/>
      </rPr>
      <t xml:space="preserve"> total shares of the Company’s common stock as stock options, stock appreciation rights or stock awards (including restricted stock units) and may also grant cash incentive awards to eligible individual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492,878</t>
    </r>
    <r>
      <rPr>
        <sz val="10"/>
        <color theme="1"/>
        <rFont val="Inherit"/>
      </rPr>
      <t xml:space="preserve"> and </t>
    </r>
    <r>
      <rPr>
        <sz val="10"/>
        <color rgb="FF000000"/>
        <rFont val="Inherit"/>
      </rPr>
      <t>514,191</t>
    </r>
    <r>
      <rPr>
        <sz val="10"/>
        <color theme="1"/>
        <rFont val="Inherit"/>
      </rPr>
      <t xml:space="preserve"> shares, respectively, of the Company’s common stock remained available for future awards under the Plan.</t>
    </r>
  </si>
  <si>
    <r>
      <t xml:space="preserve">During </t>
    </r>
    <r>
      <rPr>
        <sz val="10"/>
        <color rgb="FF000000"/>
        <rFont val="Inherit"/>
      </rPr>
      <t>2014</t>
    </r>
    <r>
      <rPr>
        <sz val="10"/>
        <color theme="1"/>
        <rFont val="Inherit"/>
      </rPr>
      <t xml:space="preserve">, the Company recognized </t>
    </r>
    <r>
      <rPr>
        <sz val="10"/>
        <color rgb="FF000000"/>
        <rFont val="Inherit"/>
      </rPr>
      <t>$493,000</t>
    </r>
    <r>
      <rPr>
        <sz val="10"/>
        <color theme="1"/>
        <rFont val="Inherit"/>
      </rPr>
      <t xml:space="preserve"> of stock based compensation expense, which consisted of </t>
    </r>
    <r>
      <rPr>
        <sz val="10"/>
        <color rgb="FF000000"/>
        <rFont val="Inherit"/>
      </rPr>
      <t>$493,000</t>
    </r>
    <r>
      <rPr>
        <sz val="10"/>
        <color theme="1"/>
        <rFont val="Inherit"/>
      </rPr>
      <t xml:space="preserve"> of expense related to restricted stock unit grants and </t>
    </r>
    <r>
      <rPr>
        <sz val="10"/>
        <color rgb="FF000000"/>
        <rFont val="Inherit"/>
      </rPr>
      <t>no</t>
    </r>
    <r>
      <rPr>
        <sz val="10"/>
        <color theme="1"/>
        <rFont val="Inherit"/>
      </rPr>
      <t xml:space="preserve"> expense related to stock option grants. In comparison, during </t>
    </r>
    <r>
      <rPr>
        <sz val="10"/>
        <color rgb="FF000000"/>
        <rFont val="Inherit"/>
      </rPr>
      <t>2013</t>
    </r>
    <r>
      <rPr>
        <sz val="10"/>
        <color theme="1"/>
        <rFont val="Inherit"/>
      </rPr>
      <t xml:space="preserve">, the Company recognized </t>
    </r>
    <r>
      <rPr>
        <sz val="10"/>
        <color rgb="FF000000"/>
        <rFont val="Inherit"/>
      </rPr>
      <t>$384,000</t>
    </r>
    <r>
      <rPr>
        <sz val="10"/>
        <color theme="1"/>
        <rFont val="Inherit"/>
      </rPr>
      <t xml:space="preserve"> of stock-based compensation expense, which consisted of </t>
    </r>
    <r>
      <rPr>
        <sz val="10"/>
        <color rgb="FF000000"/>
        <rFont val="Inherit"/>
      </rPr>
      <t>$380,000</t>
    </r>
    <r>
      <rPr>
        <sz val="10"/>
        <color theme="1"/>
        <rFont val="Inherit"/>
      </rPr>
      <t xml:space="preserve"> for restricted stock unit grants and </t>
    </r>
    <r>
      <rPr>
        <sz val="10"/>
        <color rgb="FF000000"/>
        <rFont val="Inherit"/>
      </rPr>
      <t>$4,000</t>
    </r>
    <r>
      <rPr>
        <sz val="10"/>
        <color theme="1"/>
        <rFont val="Inherit"/>
      </rPr>
      <t xml:space="preserve"> for stock option grants, while total stock-based compensation expense in </t>
    </r>
    <r>
      <rPr>
        <sz val="10"/>
        <color rgb="FF000000"/>
        <rFont val="Inherit"/>
      </rPr>
      <t>2012</t>
    </r>
    <r>
      <rPr>
        <sz val="10"/>
        <color theme="1"/>
        <rFont val="Inherit"/>
      </rPr>
      <t xml:space="preserve"> was </t>
    </r>
    <r>
      <rPr>
        <sz val="10"/>
        <color rgb="FF000000"/>
        <rFont val="Inherit"/>
      </rPr>
      <t>$266,000</t>
    </r>
    <r>
      <rPr>
        <sz val="10"/>
        <color theme="1"/>
        <rFont val="Inherit"/>
      </rPr>
      <t xml:space="preserve"> which consisted of </t>
    </r>
    <r>
      <rPr>
        <sz val="10"/>
        <color rgb="FF000000"/>
        <rFont val="Inherit"/>
      </rPr>
      <t>$234,000</t>
    </r>
    <r>
      <rPr>
        <sz val="10"/>
        <color theme="1"/>
        <rFont val="Inherit"/>
      </rPr>
      <t xml:space="preserve"> for restricted stock unit grants and </t>
    </r>
    <r>
      <rPr>
        <sz val="10"/>
        <color rgb="FF000000"/>
        <rFont val="Inherit"/>
      </rPr>
      <t>$32,000</t>
    </r>
    <r>
      <rPr>
        <sz val="10"/>
        <color theme="1"/>
        <rFont val="Inherit"/>
      </rPr>
      <t xml:space="preserve"> for stock option grants.</t>
    </r>
  </si>
  <si>
    <t>Incentive Stock Options:</t>
  </si>
  <si>
    <t>The Company is required to estimate the fair value of share-based payment awards on the date of grant using an option-pricing model. The value of the portion of the award that is ultimately expected to vest is recognized as compensation expense in the Company’s consolidated statements of operations over the requisite service periods using a straight-line method. The Company assumes no projected forfeitures on its stock-based compensation, since actual historical forfeiture rates on its stock-based incentive awards have been negligible.</t>
  </si>
  <si>
    <r>
      <t>The stock options have a maximum term of ten years, an exercise price equal to the fair market value of a share of stock on the date of grant and vest 25% per year</t>
    </r>
    <r>
      <rPr>
        <sz val="10"/>
        <color theme="1"/>
        <rFont val="Inherit"/>
      </rPr>
      <t xml:space="preserve"> over </t>
    </r>
    <r>
      <rPr>
        <sz val="10"/>
        <color rgb="FF000000"/>
        <rFont val="Inherit"/>
      </rPr>
      <t>four years</t>
    </r>
    <r>
      <rPr>
        <sz val="10"/>
        <color theme="1"/>
        <rFont val="Inherit"/>
      </rPr>
      <t>, with the first vesting date being the one-year anniversary of the grant date.</t>
    </r>
  </si>
  <si>
    <r>
      <t xml:space="preserve">The following is a summary of stock option activity for the year ended </t>
    </r>
    <r>
      <rPr>
        <sz val="10"/>
        <color rgb="FF000000"/>
        <rFont val="Inherit"/>
      </rPr>
      <t>December 31, 2014</t>
    </r>
    <r>
      <rPr>
        <sz val="10"/>
        <color theme="1"/>
        <rFont val="Inherit"/>
      </rPr>
      <t>:</t>
    </r>
  </si>
  <si>
    <t>Weighted-</t>
  </si>
  <si>
    <t>Remaining</t>
  </si>
  <si>
    <t>Aggregate</t>
  </si>
  <si>
    <t>Contractual</t>
  </si>
  <si>
    <t>Intrinsic</t>
  </si>
  <si>
    <t>Exercise</t>
  </si>
  <si>
    <t>Term in</t>
  </si>
  <si>
    <t>Shares</t>
  </si>
  <si>
    <t>Price</t>
  </si>
  <si>
    <t>Outstanding at December 31, 2013</t>
  </si>
  <si>
    <t>Granted</t>
  </si>
  <si>
    <t>Exercised</t>
  </si>
  <si>
    <t>(15,419</t>
  </si>
  <si>
    <t>Forfeited</t>
  </si>
  <si>
    <t>Expired</t>
  </si>
  <si>
    <t>(1,310</t>
  </si>
  <si>
    <t>Outstanding at December 31, 2014</t>
  </si>
  <si>
    <t>Exercisable at December 31, 2014</t>
  </si>
  <si>
    <r>
      <t xml:space="preserve">During </t>
    </r>
    <r>
      <rPr>
        <sz val="10"/>
        <color rgb="FF000000"/>
        <rFont val="Inherit"/>
      </rPr>
      <t>2014</t>
    </r>
    <r>
      <rPr>
        <sz val="10"/>
        <color theme="1"/>
        <rFont val="Inherit"/>
      </rPr>
      <t xml:space="preserve">, the Company received </t>
    </r>
    <r>
      <rPr>
        <sz val="10"/>
        <color rgb="FF000000"/>
        <rFont val="Inherit"/>
      </rPr>
      <t>$282,000</t>
    </r>
    <r>
      <rPr>
        <sz val="10"/>
        <color theme="1"/>
        <rFont val="Inherit"/>
      </rPr>
      <t xml:space="preserve"> of cash from the exercise of stock option awards and recorded a </t>
    </r>
    <r>
      <rPr>
        <sz val="10"/>
        <color rgb="FF000000"/>
        <rFont val="Inherit"/>
      </rPr>
      <t>$8,000</t>
    </r>
    <r>
      <rPr>
        <sz val="10"/>
        <color theme="1"/>
        <rFont val="Inherit"/>
      </rPr>
      <t xml:space="preserve"> tax benefit from these exercises. Plan participants realized an intrinsic value of </t>
    </r>
    <r>
      <rPr>
        <sz val="10"/>
        <color rgb="FF000000"/>
        <rFont val="Inherit"/>
      </rPr>
      <t>$109,000</t>
    </r>
    <r>
      <rPr>
        <sz val="10"/>
        <color theme="1"/>
        <rFont val="Inherit"/>
      </rPr>
      <t xml:space="preserve"> from the exercise of these stock options during </t>
    </r>
    <r>
      <rPr>
        <sz val="10"/>
        <color rgb="FF000000"/>
        <rFont val="Inherit"/>
      </rPr>
      <t>2014</t>
    </r>
    <r>
      <rPr>
        <sz val="10"/>
        <color theme="1"/>
        <rFont val="Inherit"/>
      </rPr>
      <t xml:space="preserve">. In comparison, Plan participants realized an intrinsic value of </t>
    </r>
    <r>
      <rPr>
        <sz val="10"/>
        <color rgb="FF000000"/>
        <rFont val="Inherit"/>
      </rPr>
      <t>$362,000</t>
    </r>
    <r>
      <rPr>
        <sz val="10"/>
        <color theme="1"/>
        <rFont val="Inherit"/>
      </rPr>
      <t xml:space="preserve"> and </t>
    </r>
    <r>
      <rPr>
        <sz val="10"/>
        <color rgb="FF000000"/>
        <rFont val="Inherit"/>
      </rPr>
      <t>$278,000</t>
    </r>
    <r>
      <rPr>
        <sz val="10"/>
        <color theme="1"/>
        <rFont val="Inherit"/>
      </rPr>
      <t xml:space="preserve"> from the exercise of stock option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4</t>
    </r>
    <r>
      <rPr>
        <sz val="10"/>
        <color theme="1"/>
        <rFont val="Inherit"/>
      </rPr>
      <t xml:space="preserve">, there were </t>
    </r>
    <r>
      <rPr>
        <sz val="10"/>
        <color rgb="FF000000"/>
        <rFont val="Inherit"/>
      </rPr>
      <t>no</t>
    </r>
    <r>
      <rPr>
        <sz val="10"/>
        <color theme="1"/>
        <rFont val="Inherit"/>
      </rPr>
      <t xml:space="preserve"> remaining compensation costs related to nonvested stock options that have not yet been recognized.</t>
    </r>
  </si>
  <si>
    <r>
      <t xml:space="preserve">There were no stock option awards granted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Restricted Stock Units:</t>
  </si>
  <si>
    <r>
      <t xml:space="preserve">Under the Plan, the Company may grant restricted stock unit awards that vest upon the completion of future service requirements or specified performance criteria. The fair value of these awards is equal to the market price of the common stock at the date of the grant. The Company recognizes stock-based compensation expense for these awards over the vesting period, using the straight-line method, based upon the number of awards ultimately expected to vest. </t>
    </r>
    <r>
      <rPr>
        <sz val="10"/>
        <color rgb="FF000000"/>
        <rFont val="Inherit"/>
      </rPr>
      <t>Each restricted stock unit entitles the recipient to receive one share of stock on the vesting date. Generally, for employee awards, the restricted stock units vest 25% per year</t>
    </r>
    <r>
      <rPr>
        <sz val="10"/>
        <color theme="1"/>
        <rFont val="Inherit"/>
      </rPr>
      <t xml:space="preserve"> over </t>
    </r>
    <r>
      <rPr>
        <sz val="10"/>
        <color rgb="FF000000"/>
        <rFont val="Inherit"/>
      </rPr>
      <t>four years</t>
    </r>
    <r>
      <rPr>
        <sz val="10"/>
        <color theme="1"/>
        <rFont val="Inherit"/>
      </rPr>
      <t xml:space="preserve">, with the first vesting date being the one-year anniversary of the grant date, or </t>
    </r>
    <r>
      <rPr>
        <sz val="10"/>
        <color rgb="FF000000"/>
        <rFont val="Inherit"/>
      </rPr>
      <t>100%</t>
    </r>
    <r>
      <rPr>
        <sz val="10"/>
        <color theme="1"/>
        <rFont val="Inherit"/>
      </rPr>
      <t xml:space="preserve"> upon the death or disability of the recipient, or upon change of control (as defined in the Plan) of the Company. Beginning with the awards granted with an effective date of May 15, 2013, the restricted stock units awarded to directors vest 100% </t>
    </r>
    <r>
      <rPr>
        <sz val="10"/>
        <color rgb="FF000000"/>
        <rFont val="Times New Roman"/>
        <family val="1"/>
      </rPr>
      <t>one year</t>
    </r>
    <r>
      <rPr>
        <sz val="10"/>
        <color theme="1"/>
        <rFont val="Inherit"/>
      </rPr>
      <t xml:space="preserve"> from the date of the award. Director awards made prior to May 15, 2013 generally vest 25% per year over </t>
    </r>
    <r>
      <rPr>
        <sz val="10"/>
        <color rgb="FF000000"/>
        <rFont val="Times New Roman"/>
        <family val="1"/>
      </rPr>
      <t>four years</t>
    </r>
    <r>
      <rPr>
        <sz val="10"/>
        <color theme="1"/>
        <rFont val="Inherit"/>
      </rPr>
      <t>. If a participant terminates employment or service prior to the end of the continuous service period, the unearned portion of the stock unit award may be forfeited, at the discretion of the Company’s Compensation Committee. The Company may also issue awards that vest upon satisfaction of specified performance criteria. For these types of awards, the final measure of compensation cost is based upon the number of shares that ultimately vest considering the performance criteria.</t>
    </r>
  </si>
  <si>
    <r>
      <t xml:space="preserve">The following is a summary of nonvested restricted stock unit activity for the year ended </t>
    </r>
    <r>
      <rPr>
        <sz val="10"/>
        <color rgb="FF000000"/>
        <rFont val="Inherit"/>
      </rPr>
      <t>December 31, 2014</t>
    </r>
    <r>
      <rPr>
        <sz val="10"/>
        <color theme="1"/>
        <rFont val="Inherit"/>
      </rPr>
      <t>:</t>
    </r>
  </si>
  <si>
    <t>Grant-Date</t>
  </si>
  <si>
    <t>Nonvested at December 31, 2013</t>
  </si>
  <si>
    <t>Vested</t>
  </si>
  <si>
    <t>(27,491</t>
  </si>
  <si>
    <t>(200</t>
  </si>
  <si>
    <t>Nonvested at December 31, 2014</t>
  </si>
  <si>
    <r>
      <t xml:space="preserve">The fair value of restricted stock unit awards that vested during </t>
    </r>
    <r>
      <rPr>
        <sz val="10"/>
        <color rgb="FF000000"/>
        <rFont val="Inherit"/>
      </rPr>
      <t>2014</t>
    </r>
    <r>
      <rPr>
        <sz val="10"/>
        <color theme="1"/>
        <rFont val="Inherit"/>
      </rPr>
      <t xml:space="preserve"> was </t>
    </r>
    <r>
      <rPr>
        <sz val="10"/>
        <color rgb="FF000000"/>
        <rFont val="Inherit"/>
      </rPr>
      <t>$792,000</t>
    </r>
    <r>
      <rPr>
        <sz val="10"/>
        <color theme="1"/>
        <rFont val="Inherit"/>
      </rPr>
      <t xml:space="preserve">, compared to </t>
    </r>
    <r>
      <rPr>
        <sz val="10"/>
        <color rgb="FF000000"/>
        <rFont val="Inherit"/>
      </rPr>
      <t>$533,000</t>
    </r>
    <r>
      <rPr>
        <sz val="10"/>
        <color theme="1"/>
        <rFont val="Inherit"/>
      </rPr>
      <t xml:space="preserve"> and </t>
    </r>
    <r>
      <rPr>
        <sz val="10"/>
        <color rgb="FF000000"/>
        <rFont val="Inherit"/>
      </rPr>
      <t>$324,000</t>
    </r>
    <r>
      <rPr>
        <sz val="10"/>
        <color theme="1"/>
        <rFont val="Inherit"/>
      </rPr>
      <t xml:space="preserv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4</t>
    </r>
    <r>
      <rPr>
        <sz val="10"/>
        <color theme="1"/>
        <rFont val="Inherit"/>
      </rPr>
      <t xml:space="preserve">, the total compensation costs related to nonvested restricted stock units that have not yet been recognized totaled </t>
    </r>
    <r>
      <rPr>
        <sz val="10"/>
        <color rgb="FF000000"/>
        <rFont val="Inherit"/>
      </rPr>
      <t>$740,000</t>
    </r>
    <r>
      <rPr>
        <sz val="10"/>
        <color theme="1"/>
        <rFont val="Inherit"/>
      </rPr>
      <t xml:space="preserve">, and the weighted average period over which these costs are expected to be recognized is approximately </t>
    </r>
    <r>
      <rPr>
        <sz val="10"/>
        <color rgb="FF000000"/>
        <rFont val="Inherit"/>
      </rPr>
      <t>2.4 years</t>
    </r>
    <r>
      <rPr>
        <sz val="10"/>
        <color theme="1"/>
        <rFont val="Inherit"/>
      </rPr>
      <t>.</t>
    </r>
  </si>
  <si>
    <t>Value Information:</t>
  </si>
  <si>
    <t>The risk-free interest rate assumption is based upon observed interest rates for the expected term of the Company’s stock options. The expected volatility input into the model takes into account the historical volatility of the Company’s stock over the period that it has been publicly traded or the expected term of the option. The expected dividend yield assumption is based upon the Company’s historical dividend payout determined at the date of grant, if any.</t>
  </si>
  <si>
    <t>Earnings per Common Share</t>
  </si>
  <si>
    <t>Earnings per Common Share [Abstract]</t>
  </si>
  <si>
    <t>Earnings Per Share Disclosure [Text Block]</t>
  </si>
  <si>
    <t>Basic per-share amounts are computed by dividing net income (the numerator) by the weighted-average number of common shares outstanding (the denominator). Diluted per share amounts assume issuance of all common stock issuable upon conversion or exercise of other securities, unless the effect is to reduce the loss or increase the income per common share from continuing operations.</t>
  </si>
  <si>
    <t>Following are the calculations for basic and diluted earnings per common share:</t>
  </si>
  <si>
    <t>(dollars in thousands, except per share amounts)</t>
  </si>
  <si>
    <t>Basic earnings per common share computation</t>
  </si>
  <si>
    <t>Numerator:</t>
  </si>
  <si>
    <t>Denominator:</t>
  </si>
  <si>
    <t>Weighted average shares outstanding</t>
  </si>
  <si>
    <t>Basic earnings per common share</t>
  </si>
  <si>
    <t>Diluted earnings per common share computation</t>
  </si>
  <si>
    <t>Weighted average shares outstanding, included all dilutive potential shares</t>
  </si>
  <si>
    <t>Diluted earnings per common share</t>
  </si>
  <si>
    <t>Regulatory Capital Requirements and Restrictions on Subsidiary Cash</t>
  </si>
  <si>
    <t>Regulatory Capital Requirements and Restrictions on Subsidiary Cash [Abstract]</t>
  </si>
  <si>
    <t>Regulatory Capital Requirements under Banking Regulations [Text Block]</t>
  </si>
  <si>
    <t>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With the implementation of the Basel III Rules, which became effective on January 1, 2015, these capital requirements and the related prompt corrective action provisions, have increased. Based on the Company’s assessment of these new regulations, as of December 31, 2014, the Company and the Bank met the requirements necessary to be classified as well-capitalized under the new regulations.</t>
  </si>
  <si>
    <r>
      <t xml:space="preserve">Quantitative measures established by the regulations in effect on December 31, 2014, to ensure capital adequacy require the Company and the Bank to maintain minimum amounts and ratios (set forth in the table below) of total and Tier 1 capital (as defined in the regulations) to risk-weighted assets (as defined) and of Tier 1 capital (as defined) to average assets (as defined). Management believes, as of </t>
    </r>
    <r>
      <rPr>
        <sz val="10"/>
        <color rgb="FF000000"/>
        <rFont val="Inherit"/>
      </rPr>
      <t>December 31, 2014</t>
    </r>
    <r>
      <rPr>
        <sz val="10"/>
        <color theme="1"/>
        <rFont val="Inherit"/>
      </rPr>
      <t xml:space="preserve"> and </t>
    </r>
    <r>
      <rPr>
        <sz val="10"/>
        <color rgb="FF000000"/>
        <rFont val="Inherit"/>
      </rPr>
      <t>2013</t>
    </r>
    <r>
      <rPr>
        <sz val="10"/>
        <color theme="1"/>
        <rFont val="Inherit"/>
      </rPr>
      <t>, that the Company and the Bank met all capital adequacy requirements to which they were subject.</t>
    </r>
  </si>
  <si>
    <r>
      <t xml:space="preserve">As of </t>
    </r>
    <r>
      <rPr>
        <sz val="10"/>
        <color rgb="FF000000"/>
        <rFont val="Inherit"/>
      </rPr>
      <t>December 31, 2014</t>
    </r>
    <r>
      <rPr>
        <sz val="10"/>
        <color theme="1"/>
        <rFont val="Inherit"/>
      </rPr>
      <t>, the most recent notification from the Federal Deposit Insurance Corporation categorized the Bank as well capitalized under the regulatory framework for prompt corrective action then in effect. To be categorized as well capitalized under those requirements, an institution had to maintain minimum total risk-based, Tier 1 risk-based and Tier 1 leverage ratios as set forth in the table below. There are no conditions or events since the notification that management believes have changed the Bank’s category, and management believes that the Bank will still be well capitalized under the revised requirements of Basel III. Notwithstanding its compliance with the specified regulatory thresholds, however, the Bank’s board of directors, subsequent to December 31, 2008, adopted a capital policy pursuant to which it will maintain a ratio of Tier 1 capital to total assets of 8% or greater, which ratio is greater than the ratio required to be well capitalized under the regulatory framework for prompt corrective action. This capital policy also provides that the Bank will maintain a ratio of total capital to total risk-weighted assets of at least 10%, which is equal to the threshold for being well capitalized under the regulatory framework for prompt corrective action.</t>
    </r>
  </si>
  <si>
    <t>A comparison of the Company’s and the Bank’s capital with the corresponding minimum regulatory requirements in effect as of December 31, 2014, is presented below:</t>
  </si>
  <si>
    <t>Actual</t>
  </si>
  <si>
    <t>For Capital Adequacy Purposes</t>
  </si>
  <si>
    <t>To Be Well Capitalized Under Prompt Corrective Action Provisions</t>
  </si>
  <si>
    <t>Ratio</t>
  </si>
  <si>
    <t>At December 31, 2014:</t>
  </si>
  <si>
    <t>Consolidated:</t>
  </si>
  <si>
    <t>Total capital/risk based</t>
  </si>
  <si>
    <t xml:space="preserve">N/A </t>
  </si>
  <si>
    <t>N/A</t>
  </si>
  <si>
    <t>Tier 1 capital/risk based</t>
  </si>
  <si>
    <t>Tier 1 capital/adjusted average</t>
  </si>
  <si>
    <r>
      <t>MidWest</t>
    </r>
    <r>
      <rPr>
        <i/>
        <sz val="8"/>
        <color theme="1"/>
        <rFont val="Inherit"/>
      </rPr>
      <t>One</t>
    </r>
    <r>
      <rPr>
        <sz val="8"/>
        <color theme="1"/>
        <rFont val="Inherit"/>
      </rPr>
      <t> Bank:</t>
    </r>
  </si>
  <si>
    <t>At December 31, 2013:</t>
  </si>
  <si>
    <t>The ability of the Company to pay dividends to its shareholders is dependent upon dividends paid by the Bank to the Company. The Bank is subject to certain statutory and regulatory restrictions on the amount of dividends it may pay. In addition, as previously noted, subsequent to December 31, 2008, the Bank’s board of directors adopted a capital policy requiring it to maintain a ratio of Tier 1 capital to total assets of at least 8% and a ratio of total capital to risk-based capital of at least 10%. Maintenance of these ratios also could limit the ability of the Bank to pay dividends to the Company.</t>
  </si>
  <si>
    <r>
      <t xml:space="preserve">The Bank is required to maintain reserve balances in cash on hand or on deposit with Federal Reserve Banks. Reserve balances totaled </t>
    </r>
    <r>
      <rPr>
        <sz val="10"/>
        <color rgb="FF000000"/>
        <rFont val="Inherit"/>
      </rPr>
      <t>$1.8 million</t>
    </r>
    <r>
      <rPr>
        <sz val="10"/>
        <color theme="1"/>
        <rFont val="Inherit"/>
      </rPr>
      <t xml:space="preserve"> and $1.6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Commitments and Contingencies</t>
  </si>
  <si>
    <t>Commitments and Contingencies [Abstract]</t>
  </si>
  <si>
    <t>Commitments and Contingencies Disclosure [Text Block]</t>
  </si>
  <si>
    <r>
      <t>Financial instruments with off-balance sheet risk</t>
    </r>
    <r>
      <rPr>
        <sz val="10"/>
        <color theme="1"/>
        <rFont val="Inherit"/>
      </rPr>
      <t>: The Bank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balance sheets.</t>
    </r>
  </si>
  <si>
    <r>
      <t xml:space="preserve">The Bank uses the same credit policies in making commitments and conditional obligations as it does for on-balance-sheet instruments. A summary of the Bank’s commitments at </t>
    </r>
    <r>
      <rPr>
        <sz val="10"/>
        <color rgb="FF000000"/>
        <rFont val="Inherit"/>
      </rPr>
      <t>December 31, 2014</t>
    </r>
    <r>
      <rPr>
        <sz val="10"/>
        <color theme="1"/>
        <rFont val="Inherit"/>
      </rPr>
      <t xml:space="preserve"> and </t>
    </r>
    <r>
      <rPr>
        <sz val="10"/>
        <color rgb="FF000000"/>
        <rFont val="Inherit"/>
      </rPr>
      <t>2013</t>
    </r>
    <r>
      <rPr>
        <sz val="10"/>
        <color theme="1"/>
        <rFont val="Inherit"/>
      </rPr>
      <t>, is as follows:</t>
    </r>
  </si>
  <si>
    <t>Commitments to extend credit</t>
  </si>
  <si>
    <t>Commitments to sell loans</t>
  </si>
  <si>
    <t>Standby letters of credit</t>
  </si>
  <si>
    <t>The Bank’s exposure to credit loss in the event of nonperformance by the counterparty to the financial instrument for commitments to extend credit is represented by the contractual amount of those instruments.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party. Collateral held varies, but may include accounts receivable, crops, livestock, inventory, property and equipment, residential real estate and income-producing commercial properties.</t>
  </si>
  <si>
    <t>Commitments to sell loans are agreements to sell loans held for sale to third parties at an agreed upon price.</t>
  </si>
  <si>
    <r>
      <t xml:space="preserve">Standby letters of credit are conditional commitments issued by the Bank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 facilities to customers. The Bank holds collateral, which may include accounts receivable, inventory, property, equipment and income-producing properties, that support those commitments, if deemed necessary. In the event the customer does not perform in accordance with the terms of the agreement with the third party, the Bank would be required to fund the commitment. The maximum potential amount of future payments the Bank could be required to make is represented by the contractual amount shown in the summary above. If the commitment is funded, the Bank would be entitled to seek recovery from the customer. At bot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amount recorded as liabilities for the Bank’s potential obligations under these guarantees was </t>
    </r>
    <r>
      <rPr>
        <sz val="10"/>
        <color rgb="FF000000"/>
        <rFont val="Inherit"/>
      </rPr>
      <t>$0.2 million</t>
    </r>
    <r>
      <rPr>
        <sz val="10"/>
        <color theme="1"/>
        <rFont val="Inherit"/>
      </rPr>
      <t>.</t>
    </r>
  </si>
  <si>
    <r>
      <t>Building commitments</t>
    </r>
    <r>
      <rPr>
        <sz val="10"/>
        <color theme="1"/>
        <rFont val="Inherit"/>
      </rPr>
      <t xml:space="preserve">: The Bank is party to contractual agreements related to certain major building projects entered into in 2013, with a total original estimated cost of $29.8 million. As of </t>
    </r>
    <r>
      <rPr>
        <sz val="10"/>
        <color rgb="FF000000"/>
        <rFont val="Inherit"/>
      </rPr>
      <t>December 31, 2014</t>
    </r>
    <r>
      <rPr>
        <sz val="10"/>
        <color theme="1"/>
        <rFont val="Inherit"/>
      </rPr>
      <t xml:space="preserve">, an estimated </t>
    </r>
    <r>
      <rPr>
        <sz val="10"/>
        <color rgb="FF000000"/>
        <rFont val="Inherit"/>
      </rPr>
      <t>$15.5 million</t>
    </r>
    <r>
      <rPr>
        <sz val="10"/>
        <color theme="1"/>
        <rFont val="Inherit"/>
      </rPr>
      <t xml:space="preserve"> remained to be paid on these contracts. The projects are scheduled for completion in 2016. </t>
    </r>
  </si>
  <si>
    <r>
      <t>Contingencies</t>
    </r>
    <r>
      <rPr>
        <sz val="10"/>
        <color theme="1"/>
        <rFont val="Inherit"/>
      </rPr>
      <t>: In the normal course of business, the Bank is involved in various legal proceedings. In the opinion of management, any liability resulting from such proceedings would not have a material adverse effect on the accompanying consolidated financial statements.</t>
    </r>
  </si>
  <si>
    <r>
      <t>Concentrations of credit risk</t>
    </r>
    <r>
      <rPr>
        <sz val="10"/>
        <color theme="1"/>
        <rFont val="Inherit"/>
      </rPr>
      <t xml:space="preserve">: Substantially all of the Bank’s loans, commitments to extend credit and standby letters of credit have been granted to customers in the Bank’s market areas. Although the loan portfolio of the Bank is diversified, approximately </t>
    </r>
    <r>
      <rPr>
        <sz val="10"/>
        <color rgb="FF000000"/>
        <rFont val="Inherit"/>
      </rPr>
      <t>62%</t>
    </r>
    <r>
      <rPr>
        <sz val="10"/>
        <color theme="1"/>
        <rFont val="Inherit"/>
      </rPr>
      <t xml:space="preserve"> of the loans are real estate loans and approximately </t>
    </r>
    <r>
      <rPr>
        <sz val="10"/>
        <color rgb="FF000000"/>
        <rFont val="Inherit"/>
      </rPr>
      <t>17%</t>
    </r>
    <r>
      <rPr>
        <sz val="10"/>
        <color theme="1"/>
        <rFont val="Inherit"/>
      </rPr>
      <t xml:space="preserve"> are agriculturally related. The concentrations of credit by type of loan are set forth in Note 3. Commitments to extend credit are primarily related to commercial loans and home equity loans. Standby letters of credit were granted primarily to commercial borrowers. Investments in securities issued by state and political subdivisions involve certain governmental entities within Iowa. The carrying value of investment securities of </t>
    </r>
    <r>
      <rPr>
        <sz val="10"/>
        <color rgb="FF000000"/>
        <rFont val="Inherit"/>
      </rPr>
      <t>Iowa</t>
    </r>
    <r>
      <rPr>
        <sz val="10"/>
        <color theme="1"/>
        <rFont val="Inherit"/>
      </rPr>
      <t xml:space="preserve"> political subdivisions totaled </t>
    </r>
    <r>
      <rPr>
        <sz val="10"/>
        <color rgb="FF000000"/>
        <rFont val="Inherit"/>
      </rPr>
      <t>$135.3 million</t>
    </r>
    <r>
      <rPr>
        <sz val="10"/>
        <color theme="1"/>
        <rFont val="Inherit"/>
      </rPr>
      <t xml:space="preserve"> as of </t>
    </r>
    <r>
      <rPr>
        <sz val="10"/>
        <color rgb="FF000000"/>
        <rFont val="Inherit"/>
      </rPr>
      <t>December 31, 2014</t>
    </r>
    <r>
      <rPr>
        <sz val="10"/>
        <color theme="1"/>
        <rFont val="Inherit"/>
      </rPr>
      <t xml:space="preserve">. No individual municipality exceeded </t>
    </r>
    <r>
      <rPr>
        <sz val="10"/>
        <color rgb="FF000000"/>
        <rFont val="Inherit"/>
      </rPr>
      <t>$5.0 million</t>
    </r>
    <r>
      <rPr>
        <sz val="10"/>
        <color theme="1"/>
        <rFont val="Inherit"/>
      </rPr>
      <t>.</t>
    </r>
  </si>
  <si>
    <t>Related Party Transactions</t>
  </si>
  <si>
    <t>Related Party Transactions [Abstract]</t>
  </si>
  <si>
    <t>Related Party Transactions Disclosure [Text Block]</t>
  </si>
  <si>
    <t>Certain directors of the Company and certain principal officers are customers of, and have banking transactions with, the Bank in the ordinary course of business. Such indebtedness has been incurred on substantially the same terms, including interest rates and collateral, as those prevailing at the time for comparable transactions with unrelated persons.</t>
  </si>
  <si>
    <r>
      <t xml:space="preserve">The following is an analysis of the changes in the loans to related partie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Balance, beginning</t>
  </si>
  <si>
    <t>Net decrease due to change in related parties</t>
  </si>
  <si>
    <t>(10,275</t>
  </si>
  <si>
    <t>(150</t>
  </si>
  <si>
    <t>Advances</t>
  </si>
  <si>
    <t>Collections</t>
  </si>
  <si>
    <t>(2,882</t>
  </si>
  <si>
    <t>(1,703</t>
  </si>
  <si>
    <t>Balance, ending</t>
  </si>
  <si>
    <r>
      <t xml:space="preserve">None of these loans are past due, nonaccrual or restructured to provide a reduction or deferral of interest or principal because of deterioration in the financial position of the borrower. Deposits from these related parties totaled </t>
    </r>
    <r>
      <rPr>
        <sz val="10"/>
        <color rgb="FF000000"/>
        <rFont val="Inherit"/>
      </rPr>
      <t>$6.5 million</t>
    </r>
    <r>
      <rPr>
        <sz val="10"/>
        <color theme="1"/>
        <rFont val="Inherit"/>
      </rPr>
      <t xml:space="preserve"> and </t>
    </r>
    <r>
      <rPr>
        <sz val="10"/>
        <color rgb="FF000000"/>
        <rFont val="Inherit"/>
      </rPr>
      <t>$7.3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Deposits from related parties are accepted subject to the same interest rates and terms as those from nonrelated parties.</t>
    </r>
  </si>
  <si>
    <r>
      <t>The Company has from time to time engaged Neumann Monson, P.C. (“Neumann Monson”), an architectural services firm headquartered in Iowa City for which Kevin Monson, Chairman of the Company, is President, Managing Partner and majority owner, to perform architectural and design services with respect to the Company's offices.</t>
    </r>
    <r>
      <rPr>
        <sz val="10"/>
        <color theme="1"/>
        <rFont val="Inherit"/>
      </rPr>
      <t xml:space="preserve"> During 2014 and </t>
    </r>
    <r>
      <rPr>
        <sz val="10"/>
        <color rgb="FF000000"/>
        <rFont val="Inherit"/>
      </rPr>
      <t>2013</t>
    </r>
    <r>
      <rPr>
        <sz val="10"/>
        <color theme="1"/>
        <rFont val="Inherit"/>
      </rPr>
      <t xml:space="preserve">, the Company paid Neumann Monson </t>
    </r>
    <r>
      <rPr>
        <sz val="10"/>
        <color rgb="FF000000"/>
        <rFont val="Inherit"/>
      </rPr>
      <t>$315,000</t>
    </r>
    <r>
      <rPr>
        <sz val="10"/>
        <color theme="1"/>
        <rFont val="Inherit"/>
      </rPr>
      <t xml:space="preserve"> and $2,289,000, respectively, for such services. The engagement of Neumann Monson to provide the services described was reviewed by our Audit Committee, which also monitors the level of services by Neumann Monson on a periodic basis. Apart from the approval and monitoring process involving the Audit Committee, Neumann Monson was retained in the ordinary course of business and the Company believes that such services are provided to the Company on terms no less favorable than those that would have been realized in transactions with unaffiliated parties.</t>
    </r>
  </si>
  <si>
    <t>Estimated Fair Value of Financial Instruments and Fair Value Measurements</t>
  </si>
  <si>
    <t>Estimated Fair Value of Financial Instruments and Fair Value Measurements [Abstract]</t>
  </si>
  <si>
    <t>Fair Value Disclosures [Text Block]</t>
  </si>
  <si>
    <t>Fair value is the price that would be received in selling an asset or paid in transferring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GAAP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GAAP establishes a fair value hierarchy for valuation inputs that gives the highest priority to quoted prices in active markets for identical assets or liabilities and the lowest priority to unobservable inputs. The fair value hierarchy is as follows:</t>
  </si>
  <si>
    <r>
      <t>Level 1 Inputs</t>
    </r>
    <r>
      <rPr>
        <sz val="10"/>
        <color theme="1"/>
        <rFont val="Inherit"/>
      </rPr>
      <t xml:space="preserve"> – Unadjusted quoted prices in active markets for identical assets or liabilities that the reporting entity has the ability to access at the measurement date.</t>
    </r>
  </si>
  <si>
    <r>
      <t>Level 2 Inputs</t>
    </r>
    <r>
      <rPr>
        <sz val="10"/>
        <color theme="1"/>
        <rFont val="Inherit"/>
      </rPr>
      <t xml:space="preserve">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such as interest rates, volatilities, prepayment speeds, credit risks, etc.) or inputs that are derived principally from or corroborated by market data by correlation or other means.</t>
    </r>
  </si>
  <si>
    <r>
      <t>Level 3 Inputs</t>
    </r>
    <r>
      <rPr>
        <sz val="10"/>
        <color theme="1"/>
        <rFont val="Inherit"/>
      </rPr>
      <t xml:space="preserve"> – Unobservable inputs for determining the fair values of assets or liabilities that reflect an entity’s own assumptions about the assumptions that market participants would use in pricing the assets or liabilities.</t>
    </r>
  </si>
  <si>
    <t>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A description of the valuation methodologies used for instruments measured at fair value, as well as the general classification of such instruments pursuant to the valuation hierarchy, is set forth below.</t>
  </si>
  <si>
    <r>
      <t>V</t>
    </r>
    <r>
      <rPr>
        <b/>
        <i/>
        <sz val="10"/>
        <color theme="1"/>
        <rFont val="Inherit"/>
      </rPr>
      <t xml:space="preserve">aluation methods for instruments measured at fair value on a recurring basis </t>
    </r>
  </si>
  <si>
    <r>
      <t>Securities Available for Sale</t>
    </r>
    <r>
      <rPr>
        <sz val="10"/>
        <color theme="1"/>
        <rFont val="Inherit"/>
      </rPr>
      <t xml:space="preserve"> - The Company’s investment securities classified as available for sale include: debt securities issued by the U.S. Treasury and other U.S. Government agencies and corporations, debt securities issued by state and political subdivisions, mortgage-backed securities, collateralized mortgage obligations, corporate debt securities, and equity securities. Quoted exchange prices are available for equity securities, which are classified as Level 1. The Company utilizes an independent pricing service to obtain the fair value of debt securities. On a quarterly basis, the Company selects a sample of 30 securities from its primary pricing service and compares them to a secondary independent pricing service to validate value. In addition, the Company periodically reviews the pricing methodology utilized by the primary independent service for reasonableness. Debt securities issued by the U.S. Treasury and other U.S. Government agencies and corporations and mortgage-backed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and are classified as Level 2. Municipal securities are valued using a type of matrix, or grid, pricing in which securities are benchmarked against the treasury rate based on credit rating. These model and matrix measurements are classified as Level 2 in the fair value hierarchy. On an annual basis, a group of selected municipal securities are priced by a securities dealer and that price is used to verify the primary independent service’s valuation.</t>
    </r>
  </si>
  <si>
    <r>
      <t xml:space="preserve">The Company classified its pooled trust preferred CDOs as Level 3 until such securities were sold in the first quarter of 2014. The portfolio consisted of </t>
    </r>
    <r>
      <rPr>
        <sz val="10"/>
        <color rgb="FF000000"/>
        <rFont val="Inherit"/>
      </rPr>
      <t>five</t>
    </r>
    <r>
      <rPr>
        <sz val="10"/>
        <color theme="1"/>
        <rFont val="Inherit"/>
      </rPr>
      <t xml:space="preserve"> investments in CDOs backed by pools of trust preferred securities issued by financial institutions and insurance companies. The Company had determined that the observable market data associated with these assets did not represent orderly transactions and reflected forced liquidations or distressed sales. Based on the lack of observable market data, the Company estimated fair value based on the observable data available and reasonable unobservable market data. The Company estimated fair value based on a discounted cash flow model which used appropriately adjusted discount rates reflecting credit and liquidity risks.</t>
    </r>
  </si>
  <si>
    <r>
      <t>Mortgage Servicing Rights</t>
    </r>
    <r>
      <rPr>
        <sz val="10"/>
        <color theme="1"/>
        <rFont val="Inherit"/>
      </rPr>
      <t xml:space="preserve"> - The Company recognizes the rights to service mortgage loans for others on residential real estate loans internally originated and then sold. Mortgage servicing rights are recorded at fair value based on assumptions through a third-party valuation service. The valuation model incorporates assumptions that market participants would use in estimating future net servicing income, such as the servicing cost per loan, the discount rate, the escrow float rate, an inflation rate, ancillary income, prepayment speeds and default rates and losses. Because many of these inputs are unobservable, the valuations are classified as Level 3.</t>
    </r>
  </si>
  <si>
    <r>
      <t xml:space="preserve">The following table summarizes assets measured at fair value on a 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 There were no liabilities subject to fair value measurement on a recurring basis as of these dates. The assets are segregated by the level of valuation inputs within the fair value hierarchy utilized to measure fair value:</t>
    </r>
  </si>
  <si>
    <t>Fair Value Measurement at December 31, 2014 Using</t>
  </si>
  <si>
    <t>Quoted Prices in</t>
  </si>
  <si>
    <t>Active Markets for</t>
  </si>
  <si>
    <t>Identical Assets</t>
  </si>
  <si>
    <t>(Level 1)</t>
  </si>
  <si>
    <t>Significant Other</t>
  </si>
  <si>
    <t>Observable</t>
  </si>
  <si>
    <t>Inputs</t>
  </si>
  <si>
    <t>(Level 2)</t>
  </si>
  <si>
    <t>Significant</t>
  </si>
  <si>
    <t>Unobservable</t>
  </si>
  <si>
    <t>(Level 3)</t>
  </si>
  <si>
    <t>Available for sale debt securities:</t>
  </si>
  <si>
    <t>Total available for sale debt securities</t>
  </si>
  <si>
    <t>Total securities available for sale</t>
  </si>
  <si>
    <t>Fair Value Measurement at December 31, 2013 Using</t>
  </si>
  <si>
    <t>Quoted Prices in</t>
  </si>
  <si>
    <r>
      <t>Observable</t>
    </r>
    <r>
      <rPr>
        <sz val="8"/>
        <color theme="1"/>
        <rFont val="Inherit"/>
      </rPr>
      <t> </t>
    </r>
  </si>
  <si>
    <r>
      <t xml:space="preserve">There were no transfers of assets between levels of the fair value hierarchy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There have been no changes in valuation techniques used for any assets measured at fair value during the year ended </t>
    </r>
    <r>
      <rPr>
        <sz val="10"/>
        <color rgb="FF000000"/>
        <rFont val="Inherit"/>
      </rPr>
      <t>December 31, 2014</t>
    </r>
    <r>
      <rPr>
        <sz val="10"/>
        <color theme="1"/>
        <rFont val="Inherit"/>
      </rPr>
      <t>.</t>
    </r>
  </si>
  <si>
    <r>
      <t xml:space="preserve">The following table presents additional information about assets measured at fair market value on a recurring basis for which the Company has utilized Level 3 inputs to determine fair valu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or the Years Ended December 31,</t>
  </si>
  <si>
    <t>Collateralized</t>
  </si>
  <si>
    <t>Debt</t>
  </si>
  <si>
    <t>Obligations</t>
  </si>
  <si>
    <t>Mortgage</t>
  </si>
  <si>
    <t>Servicing</t>
  </si>
  <si>
    <t>Rights</t>
  </si>
  <si>
    <t>Transfers into Level 3</t>
  </si>
  <si>
    <t>Transfers out of Level 3</t>
  </si>
  <si>
    <t>Total gains (losses):</t>
  </si>
  <si>
    <t>Included in earnings</t>
  </si>
  <si>
    <t>(243</t>
  </si>
  <si>
    <t>(18</t>
  </si>
  <si>
    <t>Included in other comprehensive income</t>
  </si>
  <si>
    <t>Purchases, issuances, sales, and settlements:</t>
  </si>
  <si>
    <t>Purchases</t>
  </si>
  <si>
    <t>Issuances</t>
  </si>
  <si>
    <t>Sales</t>
  </si>
  <si>
    <t>(2,893</t>
  </si>
  <si>
    <t>Settlements</t>
  </si>
  <si>
    <t>(242</t>
  </si>
  <si>
    <t>Ending Balance</t>
  </si>
  <si>
    <r>
      <t xml:space="preserve">In December 2013 the Company was notified by the trustee of one of the collateralized debt obligations it owns that the security was in the process of being liquidated. The Company recorded a receivable for the expected amount of the liquidation payment and wrote-off the book value of the security. The remaining </t>
    </r>
    <r>
      <rPr>
        <sz val="10"/>
        <color rgb="FF000000"/>
        <rFont val="Inherit"/>
      </rPr>
      <t>five</t>
    </r>
    <r>
      <rPr>
        <sz val="10"/>
        <color theme="1"/>
        <rFont val="Inherit"/>
      </rPr>
      <t xml:space="preserve"> CDOs were sold in the first quarter of 2014 at a net gain of $0.8 million.</t>
    </r>
  </si>
  <si>
    <r>
      <t xml:space="preserve">The following table presents the amount of gains and losses on Level 3 assets noted above which were included in earnings and other comprehensive incom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at are attributable to the change in unrealized gains and losses relating to those assets still held, and the line item in the consolidated financial statements in which they are included:</t>
    </r>
  </si>
  <si>
    <t>Total gains (losses) for the period in earnings*</t>
  </si>
  <si>
    <t>Change in unrealized losses for the period included in other comprehensive income</t>
  </si>
  <si>
    <t>* Losses on collateralized debt obligations are included in gain on sale or call of available for sale securities, while gains on mortgage servicing rights are included in mortgage origination and loan servicing fees, both in the consolidated statements of operations.</t>
  </si>
  <si>
    <t>Changes in the fair value of available-for-sale securities are included in other comprehensive income to the extent the changes are not considered OTTI. OTTI tests are performed on a quarterly basis and any decline in the fair value of an individual security below its cost that is deemed to be other than temporary results in a write-down that is reflected directly in the Company’s consolidated statements of operations.</t>
  </si>
  <si>
    <t xml:space="preserve">Valuation methods for instruments measured at fair value on a nonrecurring basis </t>
  </si>
  <si>
    <r>
      <t>Collateral Dependent Impaired Loans</t>
    </r>
    <r>
      <rPr>
        <sz val="10"/>
        <color theme="1"/>
        <rFont val="Inherit"/>
      </rPr>
      <t xml:space="preserve"> - From time to time, a loan is considered impaired and an allowance for credit losses is established. The specific reserves for collateral dependent impaired loans are based on the fair value of the collateral less estimated costs to sell. The fair value of collateral is determined based on appraisals. In some cases, adjustments are made to the appraised values due to various factors, including age of the appraisal, age of comparables included in the appraisal, and known changes in the market and in the collateral. Because many of these inputs are unobservable, the valuations are classified as Level 3.</t>
    </r>
  </si>
  <si>
    <r>
      <t xml:space="preserve">Other Real Estate Owned (“OREO”) </t>
    </r>
    <r>
      <rPr>
        <sz val="10"/>
        <color theme="1"/>
        <rFont val="Inherit"/>
      </rPr>
      <t>- OREO represents property acquired through foreclosures and settlements of loans. Property acquired through or in lieu of foreclosure are initially recorded at fair value less estimated selling cost at the date of foreclosure, establishing a new cost basis. The Company considers third party appraisals as well as independent fair value assessments from real estate brokers or persons involved in selling OREO in determining the fair value of particular properties. Accordingly, the valuation of OREO is subject to significant external and internal judgment. The Company also periodically reviews OREO to determine whether the property continues to be carried at the lower of its recorded book value or fair value of the property, less disposal costs. Because many of these inputs are unobservable, the valuations are classified as Level 3.</t>
    </r>
  </si>
  <si>
    <r>
      <t xml:space="preserve">The following table discloses the Company’s estimated fair value amounts of its financial instruments recorded at fair value on a nonrecurring basis. It is management’s belief that the fair values presented below are reasonable based on the valuation techniques and data available to the Company as of </t>
    </r>
    <r>
      <rPr>
        <sz val="10"/>
        <color rgb="FF000000"/>
        <rFont val="Inherit"/>
      </rPr>
      <t>December 31, 2014</t>
    </r>
    <r>
      <rPr>
        <sz val="10"/>
        <color theme="1"/>
        <rFont val="Inherit"/>
      </rPr>
      <t xml:space="preserve"> and </t>
    </r>
    <r>
      <rPr>
        <sz val="10"/>
        <color rgb="FF000000"/>
        <rFont val="Inherit"/>
      </rPr>
      <t>2013</t>
    </r>
    <r>
      <rPr>
        <sz val="10"/>
        <color theme="1"/>
        <rFont val="Inherit"/>
      </rPr>
      <t>, as more fully described above.</t>
    </r>
  </si>
  <si>
    <t>Active Markets for</t>
  </si>
  <si>
    <t>Collateral dependent impaired loans:</t>
  </si>
  <si>
    <t>Construction and development</t>
  </si>
  <si>
    <t>Collateral dependent impaired loans</t>
  </si>
  <si>
    <r>
      <t xml:space="preserve">The following presents the carrying amount and estimated fair value of the financial instruments held by the Company at </t>
    </r>
    <r>
      <rPr>
        <sz val="10"/>
        <color rgb="FF000000"/>
        <rFont val="Inherit"/>
      </rPr>
      <t>December 31, 2014</t>
    </r>
    <r>
      <rPr>
        <sz val="10"/>
        <color theme="1"/>
        <rFont val="Inherit"/>
      </rPr>
      <t xml:space="preserve"> and </t>
    </r>
    <r>
      <rPr>
        <sz val="10"/>
        <color rgb="FF000000"/>
        <rFont val="Inherit"/>
      </rPr>
      <t>2013</t>
    </r>
    <r>
      <rPr>
        <sz val="10"/>
        <color theme="1"/>
        <rFont val="Inherit"/>
      </rPr>
      <t>. The information presented is subject to change over time based on a variety of factors. The operations of the Company are managed on a going concern basis and not a liquidation basis. As a result, the ultimate value realized from the financial instruments presented could be substantially different when actually recognized over time through the normal course of operations. Additionally, a substantial portion of the Company’s inherent value is the Bank’s capitalization and franchise value. Neither of these components has been given consideration in the presentation of fair values below.</t>
    </r>
  </si>
  <si>
    <t>Quoted Prices in Active Markets for Identical Assets (Level 1)</t>
  </si>
  <si>
    <t>Significant Other Observable Inputs (Level 2)</t>
  </si>
  <si>
    <t>Significant Unobservable Inputs</t>
  </si>
  <si>
    <t>Financial assets:</t>
  </si>
  <si>
    <t>Held to maturity</t>
  </si>
  <si>
    <t>Loans, net:</t>
  </si>
  <si>
    <t>Total loans, net</t>
  </si>
  <si>
    <t>Financial liabilities:</t>
  </si>
  <si>
    <t>Federal funds purchased and securities sold under agreements to repurchase</t>
  </si>
  <si>
    <t>Non-interest bearing demand</t>
  </si>
  <si>
    <r>
      <t> </t>
    </r>
    <r>
      <rPr>
        <sz val="10"/>
        <color theme="1"/>
        <rFont val="Inherit"/>
      </rPr>
      <t xml:space="preserve">Cash and cash equivalents, federal funds purchased, securities sold under repurchase agreements, and accrued interest are instruments with carrying values that approximate fair value. </t>
    </r>
  </si>
  <si>
    <t>Investment securities available for sale are measured at fair value on a recurring basis. Held to maturity securities are carried at amortized cost. Fair value is based upon quoted prices, if available. If a quoted price is not available, the fair value is obtained from benchmarking the security against similar securities by using a third-party pricing service.</t>
  </si>
  <si>
    <t>Loans held for sale are carried at the lower of cost or fair value, with fair value being based on recent observable loan sales. The portfolio has historically consisted primarily of residential real estate loans.</t>
  </si>
  <si>
    <t>For variable-rate loans that reprice frequently and with no significant change in credit risk, fair values are based on carrying values. The fair values for other loans are determined using estimated future cash flows, discounted at the interest rates currently being offered for loans with similar terms to borrowers with similar credit quality. The Company does record nonrecurring fair value adjustments to loans to reflect (1) partial write-downs and allowances that are based on the observable market price or appraised value of the collateral or (2) the full charge-off of the loan carrying value.</t>
  </si>
  <si>
    <t>Loan pool participation carrying values represent the discounted price paid by us to acquire our participation interests in the various loan pool participations purchased, which approximates fair value.</t>
  </si>
  <si>
    <r>
      <t xml:space="preserve">The fair value of FHLB stock is estimated at its carrying value and redemption price of </t>
    </r>
    <r>
      <rPr>
        <sz val="10"/>
        <color rgb="FF000000"/>
        <rFont val="Inherit"/>
      </rPr>
      <t>$100</t>
    </r>
    <r>
      <rPr>
        <sz val="10"/>
        <color theme="1"/>
        <rFont val="Inherit"/>
      </rPr>
      <t xml:space="preserve"> per share.</t>
    </r>
  </si>
  <si>
    <t>Deposit liabilities are carried at historical cost. The fair value of demand deposits, savings accounts and certain money market accoun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t>
  </si>
  <si>
    <t>FHLB borrowings and long-term debt are recorded at historical cost. The fair value of these items is estimated using discounted cash flow analysis, based on the Company's current incremental borrowing rates for similar types of borrowing arrangements.</t>
  </si>
  <si>
    <r>
      <t xml:space="preserve">The following presents the valuation technique(s), observable inputs, and quantitative information about the unobservable inputs used for fair value measurements of the financial instruments held by the Company at </t>
    </r>
    <r>
      <rPr>
        <sz val="10"/>
        <color rgb="FF000000"/>
        <rFont val="Inherit"/>
      </rPr>
      <t>December 31, 2014</t>
    </r>
    <r>
      <rPr>
        <sz val="10"/>
        <color theme="1"/>
        <rFont val="Inherit"/>
      </rPr>
      <t>, categorized within Level 3 of the fair value hierarchy:</t>
    </r>
  </si>
  <si>
    <t>Quantitative Information About Level 3 Fair Value Measurements</t>
  </si>
  <si>
    <t>Fair Value at December 31, 2014</t>
  </si>
  <si>
    <t>Valuation Techniques(s)</t>
  </si>
  <si>
    <t>Unobservable Input</t>
  </si>
  <si>
    <t>Range of Inputs</t>
  </si>
  <si>
    <t>Weighted Average</t>
  </si>
  <si>
    <t>Modified appraised value</t>
  </si>
  <si>
    <t>Third party appraisal</t>
  </si>
  <si>
    <t>NM *</t>
  </si>
  <si>
    <t>Appraisal discount</t>
  </si>
  <si>
    <t>Residential real estate one- to four-</t>
  </si>
  <si>
    <t>family first liens</t>
  </si>
  <si>
    <t>family junior liens</t>
  </si>
  <si>
    <t>Discounted cash flows</t>
  </si>
  <si>
    <t>Constant prepayment rate</t>
  </si>
  <si>
    <t>Pretax discount rate</t>
  </si>
  <si>
    <t>* Not Meaningful. Third party appraisals are obtained as to the value of the underlying asset, but disclosure of this information would not provide meaningful information, as the range will vary widely from loan to loan. Types of discounts considered include age of the appraisal, local market conditions, current condition of the property, and estimated sales costs. These discounts will also vary from loan to loan, thus providing a range would not be meaningful.</t>
  </si>
  <si>
    <t>Changes in assumptions or estimation methodologies may have a material effect on these estimated fair values.</t>
  </si>
  <si>
    <t>Variable Interest Entities</t>
  </si>
  <si>
    <t>Variable Interest Entities [Abstract]</t>
  </si>
  <si>
    <t>Variable Interest Entity [Text Block]</t>
  </si>
  <si>
    <r>
      <t xml:space="preserve">The Company has invested in certain participation certificates of loan pools which are purchased, held and serviced by the third-party independent servicing corporation. The Company’s portfolio holds approximately </t>
    </r>
    <r>
      <rPr>
        <sz val="10"/>
        <color rgb="FF000000"/>
        <rFont val="Inherit"/>
      </rPr>
      <t>95%</t>
    </r>
    <r>
      <rPr>
        <sz val="10"/>
        <color theme="1"/>
        <rFont val="Inherit"/>
      </rPr>
      <t xml:space="preserve"> of participation interests in the pools of loans owned and serviced by States Resources Corporation (“SRC”), a third-party loan servicing organization in Omaha, Nebraska, in which the Company participates. SRC’s owner holds the remaining interest. The Company does not have any ownership interest in or exert any control over SRC, and thus it is not included in the consolidated financial statements.</t>
    </r>
  </si>
  <si>
    <t>These pools of loans were purchased from large nonaffiliated banking organizations and from the FDIC acting as receiver of failed banks and savings associations. As loan pools were put out for bid (generally in a sealed bid auction), SRC’s due diligence teams evaluated the loans and determined their interest in bidding on the pool. After the due diligence, the Company’s management reviewed this information and decided if it wished to continue in the process. If the decision to consider a bid was made, SRC conducted additional analysis to determine the appropriate bid price. This analysis involved discounting loan cash flows with adjustments made for expected losses and changes in collateral values as well as targeted rates of return. A cost or investment basis was assigned to each individual loan on a cents-per-dollar (discounted price) basis based on SRC’s assessment of the recovery potential of each loan.</t>
  </si>
  <si>
    <t>Once a bid was awarded to SRC, the Company assumed the risk of profit or loss but on a non-recourse basis so the risk is limited to its initial investment. The extent of the risk is also dependent upon: the debtor or guarantor’s financial condition, the possibility that a debtor or guarantor may file for bankruptcy protection, SRC’s ability to locate any collateral and obtain possession, the value of such collateral, and the length of time it takes to realize the recovery either through collection procedures, legal process, or resale of the loans after a restructure.</t>
  </si>
  <si>
    <t>Loan pool participations are shown on the Company’s consolidated balance sheets as a separate asset category. The original carrying value or investment basis of loan pool participations is the discounted price paid by the Company to acquire its interests, which, as noted, is less than the face amount of the underlying loans. The Company’s investment basis is reduced as SRC recovers principal on the loans and remits its share to the Company or as loan balances are written off as uncollectible.</t>
  </si>
  <si>
    <t>Proposed Merger (Notes)</t>
  </si>
  <si>
    <t>Business Combinations [Abstract]</t>
  </si>
  <si>
    <t>Proposed Merger [Text Block]</t>
  </si>
  <si>
    <t>Proposed Merger</t>
  </si>
  <si>
    <t>On November 20, 2014, the Company entered into merger agreement with Central Bancshares, Inc. ("Central"), a Minnesota corporation, pursuant to which Central will merge with and into the Company. In connection with the merger, Central Bank, a Minnesota-chartered commercial bank and wholly-owned subsidiary of Central, will become a wholly-owned subsidiary of the Company. The merger is contingent upon the approval of the Company’s shareholders, regulators and certain customary closing conditions. The corporate headquarters of the combined company will be in Iowa City, Iowa.</t>
  </si>
  <si>
    <t xml:space="preserve">Simultaneously with the execution of the merger agreement, the Company entered into a Shareholder Agreement with the John M. Morrison Revocable Trust #4, the holder of all of the outstanding shares of Central common stock, CBS LLC , the holder of all outstanding preferred securities of CBI Capital Trust III, Riverbank Insurance Center, Inc., the holder of all outstanding Class A units of Central Insurance Agency, LLC and John M. Morrison, an individual with common control over the above named entities. The merger is anticipated to be completed in the second quarter of 2015. </t>
  </si>
  <si>
    <t xml:space="preserve">Subject to the terms and conditions of the merger agreement, each share of common stock of Central will automatically be converted into the right to receive a pro rata portion of (i) 2,723,083 shares of common stock of the Company and (ii) $64.0 million in cash, subject to certain adjustments as described in the merger agreement. </t>
  </si>
  <si>
    <t>For further information, please refer to the Current Report on Form 8-K filed by the Company with the SEC on November 21, 2014.</t>
  </si>
  <si>
    <t>Parent Company Only Financial Information</t>
  </si>
  <si>
    <t>Parent Company Only Financial Information [Abstract]</t>
  </si>
  <si>
    <t>Condensed Financial Information of Parent Company Only Disclosure [Text Block]</t>
  </si>
  <si>
    <r>
      <t>The following is condensed financial information of MidWest</t>
    </r>
    <r>
      <rPr>
        <i/>
        <sz val="10"/>
        <color theme="1"/>
        <rFont val="Inherit"/>
      </rPr>
      <t>One</t>
    </r>
    <r>
      <rPr>
        <sz val="10"/>
        <color theme="1"/>
        <rFont val="Inherit"/>
      </rPr>
      <t xml:space="preserve"> Financial Group, Inc.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parent company only):</t>
    </r>
  </si>
  <si>
    <t>Balance Sheets</t>
  </si>
  <si>
    <t>Cash</t>
  </si>
  <si>
    <t>Investment in subsidiaries</t>
  </si>
  <si>
    <t>Marketable equity securities, available for sale</t>
  </si>
  <si>
    <t>Income tax receivable</t>
  </si>
  <si>
    <t>Liabilities and Shareholders’ Equity</t>
  </si>
  <si>
    <t>Liabilities:</t>
  </si>
  <si>
    <t>Shareholders’ equity:</t>
  </si>
  <si>
    <t>Capital stock, preferred</t>
  </si>
  <si>
    <t>Capital stock, common</t>
  </si>
  <si>
    <t>Treasury stock</t>
  </si>
  <si>
    <t>(6,945</t>
  </si>
  <si>
    <t>(3,702</t>
  </si>
  <si>
    <t>Total shareholders’ equity</t>
  </si>
  <si>
    <t>Total liabilities and shareholders’ equity</t>
  </si>
  <si>
    <r>
      <t>The following is condensed financial information of MidWest</t>
    </r>
    <r>
      <rPr>
        <i/>
        <sz val="10"/>
        <color theme="1"/>
        <rFont val="Inherit"/>
      </rPr>
      <t>One</t>
    </r>
    <r>
      <rPr>
        <sz val="10"/>
        <color theme="1"/>
        <rFont val="Inherit"/>
      </rPr>
      <t xml:space="preserve"> Financial Group, Inc.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parent company only):</t>
    </r>
  </si>
  <si>
    <t>Statements of Income</t>
  </si>
  <si>
    <t>Dividends received from subsidiaries</t>
  </si>
  <si>
    <t>Interest income and dividends on marketable equity securities</t>
  </si>
  <si>
    <t>(293</t>
  </si>
  <si>
    <t>(940</t>
  </si>
  <si>
    <t>(2,149</t>
  </si>
  <si>
    <t>Investment securities gains</t>
  </si>
  <si>
    <t>(281</t>
  </si>
  <si>
    <t>(296</t>
  </si>
  <si>
    <t>(656</t>
  </si>
  <si>
    <t>Operating expenses</t>
  </si>
  <si>
    <t>(2,351</t>
  </si>
  <si>
    <t>(1,034</t>
  </si>
  <si>
    <t>(1,064</t>
  </si>
  <si>
    <t>Income before income taxes and equity in subsidiaries’ undistributed income</t>
  </si>
  <si>
    <t>Income tax benefit</t>
  </si>
  <si>
    <t>(807</t>
  </si>
  <si>
    <t>(890</t>
  </si>
  <si>
    <t>(1,355</t>
  </si>
  <si>
    <t>Income before equity in subsidiaries’ undistributed income</t>
  </si>
  <si>
    <t>Equity in subsidiaries’ undistributed income</t>
  </si>
  <si>
    <t>Statements of Cash Flows</t>
  </si>
  <si>
    <t>Undistributed (earnings) loss of subsidiaries, net of dividends and distributions</t>
  </si>
  <si>
    <t>(12,091</t>
  </si>
  <si>
    <t>(15,948</t>
  </si>
  <si>
    <t>(12,979</t>
  </si>
  <si>
    <t>(583</t>
  </si>
  <si>
    <t>(106</t>
  </si>
  <si>
    <t>Investment securities gain</t>
  </si>
  <si>
    <t>(381</t>
  </si>
  <si>
    <t>Increase in other assets</t>
  </si>
  <si>
    <t>(488</t>
  </si>
  <si>
    <t>(232</t>
  </si>
  <si>
    <t>(158</t>
  </si>
  <si>
    <t>Increase (decrease) in other liabilities</t>
  </si>
  <si>
    <t>(15</t>
  </si>
  <si>
    <t>Proceeds from sales of investment securities</t>
  </si>
  <si>
    <t>Purchase of investment securities</t>
  </si>
  <si>
    <t>(29</t>
  </si>
  <si>
    <t>(24</t>
  </si>
  <si>
    <t>(1,192</t>
  </si>
  <si>
    <t>Loan participation pools, net</t>
  </si>
  <si>
    <t>Net cash provided by investing activities</t>
  </si>
  <si>
    <t>(3,987</t>
  </si>
  <si>
    <t>(967</t>
  </si>
  <si>
    <t>(1,810</t>
  </si>
  <si>
    <t>(4,868</t>
  </si>
  <si>
    <t>(4,259</t>
  </si>
  <si>
    <t>(3,054</t>
  </si>
  <si>
    <t>Net cash used in financing activities</t>
  </si>
  <si>
    <t>(8,573</t>
  </si>
  <si>
    <t>(4,906</t>
  </si>
  <si>
    <t>(4,274</t>
  </si>
  <si>
    <t>Increase in cash</t>
  </si>
  <si>
    <t>Cash Balance:</t>
  </si>
  <si>
    <t>Beginning</t>
  </si>
  <si>
    <t>Ending</t>
  </si>
  <si>
    <t>Segment Reporting</t>
  </si>
  <si>
    <t>Segment Reporting [Abstract]</t>
  </si>
  <si>
    <t>Segment Reporting Disclosure [Text Block]</t>
  </si>
  <si>
    <t>The Company’s activities are considered to be a single industry segment for financial reporting purposes. The Company is engaged in the business of commercial and retail banking, investment management and insurance services with operations throughout central and eastern Iowa. Substantially all income is derived from a diverse base of commercial, mortgage and retail lending activities, loan pools and investments.</t>
  </si>
  <si>
    <t>Subsequent Events</t>
  </si>
  <si>
    <t>Subsequent Events [Abstract]</t>
  </si>
  <si>
    <t>Subsequent Events [Text Block]</t>
  </si>
  <si>
    <r>
      <t xml:space="preserve">Management evaluated subsequent events through the date the consolidated financial statements were issued. Events or transactions occurring after </t>
    </r>
    <r>
      <rPr>
        <sz val="10"/>
        <color rgb="FF000000"/>
        <rFont val="Inherit"/>
      </rPr>
      <t>December 31, 2014</t>
    </r>
    <r>
      <rPr>
        <sz val="10"/>
        <color theme="1"/>
        <rFont val="Inherit"/>
      </rPr>
      <t xml:space="preserve">, but prior to the date the consolidated financial statements were issued, that provided additional evidence about conditions that existed at </t>
    </r>
    <r>
      <rPr>
        <sz val="10"/>
        <color rgb="FF000000"/>
        <rFont val="Inherit"/>
      </rPr>
      <t>December 31, 2014</t>
    </r>
    <r>
      <rPr>
        <sz val="10"/>
        <color theme="1"/>
        <rFont val="Inherit"/>
      </rPr>
      <t xml:space="preserve"> have been recognized in the consolidated financial statements for the period ended </t>
    </r>
    <r>
      <rPr>
        <sz val="10"/>
        <color rgb="FF000000"/>
        <rFont val="Inherit"/>
      </rPr>
      <t>December 31, 2014</t>
    </r>
    <r>
      <rPr>
        <sz val="10"/>
        <color theme="1"/>
        <rFont val="Inherit"/>
      </rPr>
      <t xml:space="preserve">. Events or transactions that provided evidence about conditions that did not exist at </t>
    </r>
    <r>
      <rPr>
        <sz val="10"/>
        <color rgb="FF000000"/>
        <rFont val="Inherit"/>
      </rPr>
      <t>December 31, 2014</t>
    </r>
    <r>
      <rPr>
        <sz val="10"/>
        <color theme="1"/>
        <rFont val="Inherit"/>
      </rPr>
      <t xml:space="preserve">, but arose before the consolidated financial statements were issued, have not been recognized in the consolidated financial statements for the period ended </t>
    </r>
    <r>
      <rPr>
        <sz val="10"/>
        <color rgb="FF000000"/>
        <rFont val="Inherit"/>
      </rPr>
      <t>December 31, 2014</t>
    </r>
    <r>
      <rPr>
        <sz val="10"/>
        <color theme="1"/>
        <rFont val="Inherit"/>
      </rPr>
      <t>. Because the merger with Central is not projected to close until the second quarter of 2015, none of the financial statements reflect any information relating to that transaction.</t>
    </r>
  </si>
  <si>
    <t>On January 21, 2015, the board of directors of the Company declared a cash dividend of $0.15 per share payable on March 16, 2015 to shareholders of record as of the close of business on February 27, 2015.</t>
  </si>
  <si>
    <t>Quarterly Results of Operations (unaudited)</t>
  </si>
  <si>
    <t>Quarterly Results of Operations [Abstract]</t>
  </si>
  <si>
    <t>Quarterly Financial Information [Text Block]</t>
  </si>
  <si>
    <t>Three Months Ended</t>
  </si>
  <si>
    <t>(in thousands, except per share amounts)</t>
  </si>
  <si>
    <t>Interest income</t>
  </si>
  <si>
    <t>Interest expense</t>
  </si>
  <si>
    <t>Noninterest income</t>
  </si>
  <si>
    <t>Noninterest expense</t>
  </si>
  <si>
    <t>Income before income taxes</t>
  </si>
  <si>
    <t>Income tax expense</t>
  </si>
  <si>
    <t>Net income per common share - basic</t>
  </si>
  <si>
    <t>Net income per common share - diluted</t>
  </si>
  <si>
    <t>Nature of Business and Significant Accounting Policies Nature of Business (Policies)</t>
  </si>
  <si>
    <t>Organization, Consolidation and Presentation of Financial Statements [Abstract]</t>
  </si>
  <si>
    <t>Nature of Operations [Text Block]</t>
  </si>
  <si>
    <r>
      <t>The Company is a bank holding company registered under the Bank Holding Company Act of 1956 that has elected to be a financial holding company. It is headquartered in Iowa City, Iowa and owns 100% of the outstanding common stock of MidWest</t>
    </r>
    <r>
      <rPr>
        <i/>
        <sz val="10"/>
        <color theme="1"/>
        <rFont val="Inherit"/>
      </rPr>
      <t xml:space="preserve">One </t>
    </r>
    <r>
      <rPr>
        <sz val="10"/>
        <color theme="1"/>
        <rFont val="Inherit"/>
      </rPr>
      <t>Bank, Iowa City, and 100% of the common stock of MidWest</t>
    </r>
    <r>
      <rPr>
        <i/>
        <sz val="10"/>
        <color theme="1"/>
        <rFont val="Inherit"/>
      </rPr>
      <t>One</t>
    </r>
    <r>
      <rPr>
        <sz val="10"/>
        <color theme="1"/>
        <rFont val="Inherit"/>
      </rPr>
      <t xml:space="preserve"> Insurance Services, Inc., Oskaloosa, Iowa. MidWest</t>
    </r>
    <r>
      <rPr>
        <i/>
        <sz val="10"/>
        <color theme="1"/>
        <rFont val="Inherit"/>
      </rPr>
      <t xml:space="preserve">One </t>
    </r>
    <r>
      <rPr>
        <sz val="10"/>
        <color theme="1"/>
        <rFont val="Inherit"/>
      </rPr>
      <t>Bank (“MidWest</t>
    </r>
    <r>
      <rPr>
        <i/>
        <sz val="10"/>
        <color theme="1"/>
        <rFont val="Inherit"/>
      </rPr>
      <t>One</t>
    </r>
    <r>
      <rPr>
        <sz val="10"/>
        <color theme="1"/>
        <rFont val="Inherit"/>
      </rPr>
      <t xml:space="preserve"> Bank” or the “Bank”) is also headquartered in Iowa City, Iowa, and provides services to individuals, businesses, governmental units and institutional customers in central and east-central Iowa. The Bank has office locations in Belle Plaine, Burlington, Cedar Falls, Conrad, Coralville, Davenport, Fairfield, Fort Madison, Melbourne, North English, North Liberty, Oskaloosa, Ottumwa, Parkersburg, Pella, Sigourney, Waterloo and West Liberty, Iowa. MidWest</t>
    </r>
    <r>
      <rPr>
        <i/>
        <sz val="10"/>
        <color theme="1"/>
        <rFont val="Inherit"/>
      </rPr>
      <t>One</t>
    </r>
    <r>
      <rPr>
        <sz val="10"/>
        <color theme="1"/>
        <rFont val="Inherit"/>
      </rPr>
      <t xml:space="preserve"> Insurance Services, Inc. provides personal and business insurance services in Cedar Falls, Conrad, Melbourne, Oskaloosa, Parkersburg, and Pella, Iowa. The Bank is actively engaged in many areas of commercial banking, including: acceptance of demand, savings and time deposits; making commercial, real estate, agricultural and consumer loans, and other banking services tailored for its individual customers. The Wealth Management area of the Bank administers estates, personal trusts, conservatorships, and pension and profit-sharing accounts along with providing other management services to customers.</t>
    </r>
  </si>
  <si>
    <t>Nature of Business and Significant Accounting Policies Presentation of Financial Statements (Policies)</t>
  </si>
  <si>
    <t>Comparability of Prior Year Financial Data, Policy [Policy Text Block]</t>
  </si>
  <si>
    <t>Nature of Business and Significant Accounting Policies Accounting Policies (Policies)</t>
  </si>
  <si>
    <t>Accounting Policies [Abstract]</t>
  </si>
  <si>
    <t>Description of New Accounting Pronouncements Not yet Adopted [Text Block]</t>
  </si>
  <si>
    <t>Use of Estimates, Policy [Policy Text Block]</t>
  </si>
  <si>
    <t>The preparation of financial statements in conformity with U.S. Generally Accepted Accounting Principle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The U.S. economic environment in recent years has increased the degree of uncertainty inherent in these estimates.</t>
  </si>
  <si>
    <t>Consolidation, Policy [Policy Text Block]</t>
  </si>
  <si>
    <r>
      <t>The consolidated financial statements include the accounts of MidWest</t>
    </r>
    <r>
      <rPr>
        <i/>
        <sz val="10"/>
        <color theme="1"/>
        <rFont val="Inherit"/>
      </rPr>
      <t>One</t>
    </r>
    <r>
      <rPr>
        <sz val="10"/>
        <color theme="1"/>
        <rFont val="Inherit"/>
      </rPr>
      <t xml:space="preserve"> Financial Group, Inc., a bank holding company, and its wholly-owned subsidiaries which include MidWest</t>
    </r>
    <r>
      <rPr>
        <i/>
        <sz val="10"/>
        <color theme="1"/>
        <rFont val="Inherit"/>
      </rPr>
      <t>One</t>
    </r>
    <r>
      <rPr>
        <sz val="10"/>
        <color theme="1"/>
        <rFont val="Inherit"/>
      </rPr>
      <t xml:space="preserve"> Bank, a state chartered bank whose primary federal regulator is the Federal Deposit Insurance Corporation, and MidWest</t>
    </r>
    <r>
      <rPr>
        <i/>
        <sz val="10"/>
        <color theme="1"/>
        <rFont val="Inherit"/>
      </rPr>
      <t>One</t>
    </r>
    <r>
      <rPr>
        <sz val="10"/>
        <color theme="1"/>
        <rFont val="Inherit"/>
      </rPr>
      <t xml:space="preserve"> Insurance Services, Inc. All significant inter-company accounts and transactions have been eliminated in consolidation.</t>
    </r>
  </si>
  <si>
    <t>Cash and Cash Equivalents, Policy [Policy Text Block]</t>
  </si>
  <si>
    <t>For purposes of reporting cash flows, cash and due from banks includes cash on hand, amounts due from banks, and federal funds sold. Cash flows from portfolio loans originated by the Bank, deposits, federal funds purchased, and securities sold under agreements to repurchase are reported net.</t>
  </si>
  <si>
    <t>Marketable Securities, Held-to-maturity Securities, Policy [Policy Text Block]</t>
  </si>
  <si>
    <t>Certain debt securities that the Company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fair value, with unrealized gains and losses excluded from earnings and reported in other comprehensive income.</t>
  </si>
  <si>
    <t>Marketable Securities, Available-for-sale Securities, Policy [Policy Text Block]</t>
  </si>
  <si>
    <t>Finance, Loan and Lease Receivables, Held-for-investment, Policy [Policy Text Block]</t>
  </si>
  <si>
    <t>Loans are stated at the principal amount outstanding, net of deferred loan fees and costs and allowance for loan losses. Interest on loans is credited to income as earned based on the principal amount outstanding. Deferred loan fees and costs are amortized using the level yield method over the remaining maturities on the loans.</t>
  </si>
  <si>
    <t>Loan Pool Participations [Policy Text Block]</t>
  </si>
  <si>
    <r>
      <t>The Company acquired its loan pool participations from the Former Midwest</t>
    </r>
    <r>
      <rPr>
        <i/>
        <sz val="10"/>
        <color theme="1"/>
        <rFont val="Inherit"/>
      </rPr>
      <t>One</t>
    </r>
    <r>
      <rPr>
        <sz val="10"/>
        <color theme="1"/>
        <rFont val="Inherit"/>
      </rPr>
      <t xml:space="preserve"> during the merger and continued in this business following the merger. However, in 2010, the Company made the decision to exit this line of business and is thus not purchasing new loan pool participations as existing pools pay down. The pools consist of loans to borrowers located throughout the United States.</t>
    </r>
  </si>
  <si>
    <t>Finance, Loan and Lease Receivables, Held-for-sale, Policy [Policy Text Block]</t>
  </si>
  <si>
    <t>Loans originated and intended for sale in the secondary market are carried at the lower of aggregate cost or estimated fair value, as determined by aggregate outstanding commitments from investors or current investor yield requirements. Net unrealized losses, if any, are recognized through a valuation allowance by charges to income.</t>
  </si>
  <si>
    <t>Loans and Leases Receivable, Allowance for Loan Losses Policy [Policy Text Block]</t>
  </si>
  <si>
    <t>The allowance for loan losses is established as losses estimated to have been incurred through a provision for loan losses charged to earnings. Loan losses are charged against the allowance when management believes the uncollectibility of a loan balance is confirmed. Subsequent recoveries, if any, are credited to the allowance.</t>
  </si>
  <si>
    <t>Transfers and Servicing of Financial Assets, Servicing of Financial Assets, Policy [Policy Text Block]</t>
  </si>
  <si>
    <t>Revenue from the origination and sale of loans in the secondary market is recognized upon the transfer of financial assets and accounted for as sales when control over the assets has been surrendered. The Bank also sells participation interests in some large loans originated, to non-affiliated entities. Control over transferred assets is deemed to be surrendered when: (1) the assets have been isolated from the Bank and its affiliates; (2) the transferee has the right to pledge or exchange the assets it received and no condition both constrains the transferee from taking advantage of its right to pledge or exchange and provides more than a trivial benefit to the transferor; and (3) the Bank and its affiliates do not maintain effective control over the transferred assets through an agreement to repurchase them before their maturity or the ability to unilaterally cause the holder to return specific assets.</t>
  </si>
  <si>
    <t>Revenue Recognition, Sales of Services [Policy Text Block]</t>
  </si>
  <si>
    <t>Trust fees, deposit account service charges and other fees are recognized when payment is received for the services (cash basis), which generally occurs at the time the services are provided.</t>
  </si>
  <si>
    <t>Off-Balance-Sheet Credit Exposure, Policy [Policy Text Block]</t>
  </si>
  <si>
    <t>In the ordinary course of business, the Bank has entered into commitments to extend credit, including commitments under credit card arrangements, commercial letters of credit and standby letters of credit. Such financial instruments are recorded when they are funded. The Bank records a liability to the extent losses on its commitments to lend are probable.</t>
  </si>
  <si>
    <t>Property, Plant and Equipment, Policy [Policy Text Block]</t>
  </si>
  <si>
    <t>Land is carried at cost. Premises and equipment are stated at cost less accumulated depreciation. The estimated useful lives and primary method of depreciation for the principal items are as follows:</t>
  </si>
  <si>
    <t>Loans and Leases Receivable, Real Estate Acquired Through Foreclosure, Policy [Policy Text Block]</t>
  </si>
  <si>
    <t>Real estate properties acquired through or in lieu of foreclosure are initially recorded at fair value less estimated selling cost at the date of foreclosure, establishing a new cost basis. Fair value is determined by management by obtaining appraisals or other market value information at least annually. Any write-downs in value at the date of acquisition are charged to the allowance for loan losses. After foreclosure, valuations are periodically performed by management by obtaining updated appraisals or other market value information. Any subsequent write-downs are recorded as a charge to operations, if necessary, to reduce the carrying value of a property to the updated fair value less estimated selling cost. Net costs related to the holding of properties are included in noninterest expense.</t>
  </si>
  <si>
    <t>Mortgage servicing rights are recorded at fair value based on assumptions through a third-party valuation service. The valuation model incorporates assumptions that market participants would use in estimating future net servicing income, such as the servicing cost per loan, the discount rate, the escrow float rate, an inflation rate, ancillary income, prepayment speeds and default rates and losses.</t>
  </si>
  <si>
    <t>Bank Owned Life Insurance [Policy Text Block]</t>
  </si>
  <si>
    <t>Bank-owned life insurance is carried at cash surrender value, net of surrender and other charges, with increases/decreases reflected as income/expense in the consolidated statements of operations.</t>
  </si>
  <si>
    <t>Share-based Compensation, Option and Incentive Plans Policy [Policy Text Block]</t>
  </si>
  <si>
    <t>Compensation expense for share based awards is recorded over the vesting period at the fair value of the award at the time of grant. The exercise price of options or fair value of nonvested shares granted under the Company’s incentive plans is equal to the fair market value of the underlying stock at the grant date. The Company assumes no projected forfeitures on its stock based compensation, since actual historical forfeiture rates on its stock-based incentive awards has been negligible.</t>
  </si>
  <si>
    <t>Income Tax, Policy [Policy Text Block]</t>
  </si>
  <si>
    <t xml:space="preserve">The Company files a consolidated federal income tax return. Income tax expense is generally allocated as if the Company and its subsidiaries file separate income tax returns. For state purposes, the Bank files a franchise tax return and the remaining entities file a consolidated income tax return. Deferred tax assets and liabilities are recognized for the future tax consequences attributable to temporary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Deferred tax assets are reduced by a valuation allowance when, in the opinion of management, it is more likely than not that some portion or all of the deferred tax assets will not be realized. </t>
  </si>
  <si>
    <t>Treasury Stock [Text Block]</t>
  </si>
  <si>
    <t>On October 18, 2011, our Board of Directors amended the Company’s then existing share repurchase program by increasing the remaining amount of authorized repurchases to $5.0 million, and extending the expiration of the program to December 31, 2012. We repurchased 57,151 shares of common stock during the fourth quarter of 2011 for an aggregate cost of $840,000. In 2012, we repurchased a total of 104,518 shares of common stock at a cost of $1.8 million.</t>
  </si>
  <si>
    <r>
      <t xml:space="preserve">On </t>
    </r>
    <r>
      <rPr>
        <sz val="10"/>
        <color rgb="FF000000"/>
        <rFont val="Times New Roman"/>
        <family val="1"/>
      </rPr>
      <t>July 17, 2014</t>
    </r>
    <r>
      <rPr>
        <sz val="10"/>
        <color theme="1"/>
        <rFont val="Inherit"/>
      </rPr>
      <t xml:space="preserve">, the board of directors of the Company approved a new share repurchase program, allowing for the repurchase of up to </t>
    </r>
    <r>
      <rPr>
        <sz val="10"/>
        <color rgb="FF000000"/>
        <rFont val="Times New Roman"/>
        <family val="1"/>
      </rPr>
      <t>$5.0 million</t>
    </r>
    <r>
      <rPr>
        <sz val="10"/>
        <color theme="1"/>
        <rFont val="Inherit"/>
      </rPr>
      <t xml:space="preserve"> of stock through </t>
    </r>
    <r>
      <rPr>
        <sz val="10"/>
        <color rgb="FF000000"/>
        <rFont val="Times New Roman"/>
        <family val="1"/>
      </rPr>
      <t>December 31, 2016</t>
    </r>
    <r>
      <rPr>
        <sz val="10"/>
        <color theme="1"/>
        <rFont val="Inherit"/>
      </rPr>
      <t xml:space="preserve">. The new repurchase program replaced the Company's prior repurchase program, pursuant to which the Company had repurchased approximately $3.7 million of common stock since January 1, 2013. Pursuant to the new program, the Company may continue to repurchase shares from time to time in the open market, and the method, timing and amounts of repurchase will be solely in the discretion of the Company's management. The repurchase program does not require the Company to acquire a specific number of shares. Therefore, the amount of shares repurchased pursuant to the program will depend on several factors, including market conditions, capital and liquidity requirements, and alternative uses for cash available. Of the </t>
    </r>
    <r>
      <rPr>
        <sz val="10"/>
        <color rgb="FF000000"/>
        <rFont val="Times New Roman"/>
        <family val="1"/>
      </rPr>
      <t>$5.0 million</t>
    </r>
    <r>
      <rPr>
        <sz val="10"/>
        <color theme="1"/>
        <rFont val="Inherit"/>
      </rPr>
      <t xml:space="preserve"> of stock authorized under the repurchase plan, $3.8 million remained available for possible future repurchases as of </t>
    </r>
    <r>
      <rPr>
        <sz val="10"/>
        <color rgb="FF000000"/>
        <rFont val="Inherit"/>
      </rPr>
      <t>December 31, 2014</t>
    </r>
    <r>
      <rPr>
        <sz val="10"/>
        <color theme="1"/>
        <rFont val="Inherit"/>
      </rPr>
      <t>.</t>
    </r>
  </si>
  <si>
    <t>Comprehensive Income, Policy [Policy Text Block]</t>
  </si>
  <si>
    <t>Accounting principles generally require that recognized revenue, expenses, gains and losses be included in net income. Certain changes in assets and liabilities, such as unrealized gains and losses on available-for-sale securities, are reported as a separate component of shareholders’ equity on the consolidated balance sheets, and are disclosed in the consolidated statements of comprehensive income.</t>
  </si>
  <si>
    <t>Loans Receivable and the Allowance for Loan Losses Loans Receivable and the Allowance for Loan Losses (Policies)</t>
  </si>
  <si>
    <t>Financing Receivable, Allowance for Credit Losses, Policy for Uncollectible Amounts</t>
  </si>
  <si>
    <t>Nature of Business and Significant Accounting Policies (Tables)</t>
  </si>
  <si>
    <t>Nature of Business and Significant Accounting Policies [Abstract]</t>
  </si>
  <si>
    <t>Property, Plant and Equipment [Table Text Block]</t>
  </si>
  <si>
    <t>Schedule of Accumulated Other Comprehensive Income (Loss) [Table Text Block]</t>
  </si>
  <si>
    <t>Investment Securities (Tables)</t>
  </si>
  <si>
    <t>Schedule of Available-for-sale Securities Reconciliation [Table Text Block]</t>
  </si>
  <si>
    <t>Held-to-maturity Securities [Table Text Block]</t>
  </si>
  <si>
    <t>Schedule of Temporary Impairment Losses, Investments [Table Text Block]</t>
  </si>
  <si>
    <t>Other than Temporary Impairment, Credit Losses Recognized in Earnings [Table Text Block]</t>
  </si>
  <si>
    <t>Investments Classified by Contractual Maturity Date [Table Text Block]</t>
  </si>
  <si>
    <t>Schedule of Realized Gain (Loss) [Table Text Block]</t>
  </si>
  <si>
    <t>Loans Receivable and the Allowance for Loan Losses (Tables)</t>
  </si>
  <si>
    <t>Certain Loans Acquired With Deteriorated Qredit Quality [Table Text Block]</t>
  </si>
  <si>
    <t>Schedule of Accounts, Notes, Loans and Financing Receivable [Table Text Block]</t>
  </si>
  <si>
    <t>Allowance for Credit Losses on Financing Receivables [Table Text Block]</t>
  </si>
  <si>
    <t>Troubled Debt Restructurings on Financing Receivables [Table Text Block]</t>
  </si>
  <si>
    <t>Financing Receivable Credit Quality Indicators [Table Text Block]</t>
  </si>
  <si>
    <t>Impaired Financing Receivables [Table Text Block]</t>
  </si>
  <si>
    <t>Past Due Loan Receivables [Table Text Block]</t>
  </si>
  <si>
    <t>Schedule of Loans, Non Accrual Status [Table Text Block]</t>
  </si>
  <si>
    <t>Certain Loans Acquired in Transfer Not Accounted for as Debt Securities Acquired During Period [Table Text Block]</t>
  </si>
  <si>
    <t>Premises and Equipment (Tables)</t>
  </si>
  <si>
    <t>Intangible Assets (Tables)</t>
  </si>
  <si>
    <t>Schedule of Intangible Assets and Goodwill [Table Text Block]</t>
  </si>
  <si>
    <t>Schedule of Finite-Lived Intangible Assets, Future Amortization Expense [Table Text Block]</t>
  </si>
  <si>
    <t>Other Assets (Tables)</t>
  </si>
  <si>
    <t>Schedule of Other Assets [Table Text Block]</t>
  </si>
  <si>
    <t>Time Deposits (Tables)</t>
  </si>
  <si>
    <t>Contractual Obligation, Fiscal Year Maturity Schedule [Table Text Block]</t>
  </si>
  <si>
    <t>Federal Home Loan Bank Borrowings and Long-Term Debt (Tables)</t>
  </si>
  <si>
    <t>Schedule of Federal Home Loan Bank, Advances, by Branch of FHLB Bank [Table Text Block]</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Federal Home Loan Bank borrowings were as follows:</t>
    </r>
  </si>
  <si>
    <t>Income Taxes (Tables)</t>
  </si>
  <si>
    <t>Schedule of Components of Income Tax Expense (Benefit) [Table Text Block]</t>
  </si>
  <si>
    <t>Schedule of Effective Income Tax Rate Reconciliation [Table Text Block]</t>
  </si>
  <si>
    <t>Schedule of Deferred Tax Assets and Liabilities [Table Text Block]</t>
  </si>
  <si>
    <t>Stock Compensation Plans (Tables)</t>
  </si>
  <si>
    <t>Schedule of Share-based Compensation, Stock Options, Activity [Table Text Block]</t>
  </si>
  <si>
    <t>Schedule of Share-based Compensation, Restricted Stock and Restricted Stock Units Activity [Table Text Block]</t>
  </si>
  <si>
    <t>Earnings per Common Share (Tables)</t>
  </si>
  <si>
    <t>Schedule of Earnings Per Share, Basic and Diluted [Table Text Block]</t>
  </si>
  <si>
    <t>Regulatory Capital Requirements and Restrictions on Subsidiary Cash (Tables)</t>
  </si>
  <si>
    <t>Schedule of Compliance with Regulatory Capital Requirements under Banking Regulations [Table Text Block]</t>
  </si>
  <si>
    <t>Commitments and Contingencies (Tables)</t>
  </si>
  <si>
    <t>Credit Commitments [Table Text Block]</t>
  </si>
  <si>
    <r>
      <t xml:space="preserve">A summary of the Bank’s commitments at </t>
    </r>
    <r>
      <rPr>
        <sz val="10"/>
        <color rgb="FF000000"/>
        <rFont val="Inherit"/>
      </rPr>
      <t>December 31, 2014</t>
    </r>
    <r>
      <rPr>
        <sz val="10"/>
        <color theme="1"/>
        <rFont val="Inherit"/>
      </rPr>
      <t xml:space="preserve"> and </t>
    </r>
    <r>
      <rPr>
        <sz val="10"/>
        <color rgb="FF000000"/>
        <rFont val="Inherit"/>
      </rPr>
      <t>2013</t>
    </r>
    <r>
      <rPr>
        <sz val="10"/>
        <color theme="1"/>
        <rFont val="Inherit"/>
      </rPr>
      <t>, is as follows:</t>
    </r>
  </si>
  <si>
    <t>Related Party Transactions (Tables)</t>
  </si>
  <si>
    <t>Schedule of Related Party Transactions [Table Text Block]</t>
  </si>
  <si>
    <t>Estimated Fair Value of Financial Instruments and Fair Value Measurements (Tables)</t>
  </si>
  <si>
    <t>Schedule of Fair Value, Assets and Liabilities Measured on Recurring Basis [Table Text Block]</t>
  </si>
  <si>
    <t>Fair Value, Assets Measured on Recurring Basis, Unobservable Input Reconciliation [Table Text Block]</t>
  </si>
  <si>
    <t>Fair Value, Measured on Recurring Basis, Gain (Loss) Included in Earnings [Table Text Block]</t>
  </si>
  <si>
    <t>Fair Value Measurements, Nonrecurring [Table Text Block]</t>
  </si>
  <si>
    <t>Fair Value, by Balance Sheet Grouping [Table Text Block]</t>
  </si>
  <si>
    <t>Fair Value Measurements, Recurring and Nonrecurring, Valuation Techniques [Table Text Block]</t>
  </si>
  <si>
    <t>Parent Company Only Financial Information (Tables)</t>
  </si>
  <si>
    <t>Schedule of Condensed Balance Sheet [Table Text Block]</t>
  </si>
  <si>
    <t>Schedule of Condensed Income Statement [Table Text Block]</t>
  </si>
  <si>
    <t>Schedule of Condensed Cash Flow Statement [Table Text Block]</t>
  </si>
  <si>
    <t>Quarterly Results of Operations (unaudited) (Tables)</t>
  </si>
  <si>
    <t>Schedule of Quarterly Financial Information [Table Text Block]</t>
  </si>
  <si>
    <t>Nature of Business and Significant Accounting Policies Premises and Equipment (Details)</t>
  </si>
  <si>
    <t>Property, Plant and Equipment [Line Items]</t>
  </si>
  <si>
    <t>Property, Plant and Equipment, Depreciation Methods</t>
  </si>
  <si>
    <t>Buildings and leasehold improvements | Minimum</t>
  </si>
  <si>
    <t>Property, Plant and Equipment, Useful Life</t>
  </si>
  <si>
    <t>10 years</t>
  </si>
  <si>
    <t>Buildings and leasehold improvements | Maximum</t>
  </si>
  <si>
    <t>30 years</t>
  </si>
  <si>
    <t>Furniture and equipment | Minimum</t>
  </si>
  <si>
    <t>3 years</t>
  </si>
  <si>
    <t>Furniture and equipment | Maximum</t>
  </si>
  <si>
    <t>Nature of Business and Significant Accounting Policies Stock Repurchase (Details) (USD $)</t>
  </si>
  <si>
    <t>18 Months Ended</t>
  </si>
  <si>
    <t>Oct. 18, 2011</t>
  </si>
  <si>
    <t>Jan. 15, 2013</t>
  </si>
  <si>
    <t>Jul. 17, 2014</t>
  </si>
  <si>
    <t>Equity, Class of Treasury Stock [Line Items]</t>
  </si>
  <si>
    <t>Stock Repurchased During Period, Shares</t>
  </si>
  <si>
    <t>Stock Repurchased During Period, Value</t>
  </si>
  <si>
    <t>Common Stock [Member] | October 18 2011 Share Repurchase Program [Member]</t>
  </si>
  <si>
    <t>Stock Repurchase Program, Authorized Amount</t>
  </si>
  <si>
    <t>Stock Repurchase Program, Remaining Authorized Repurchase Amount</t>
  </si>
  <si>
    <t>Common Stock [Member] | January 15 2013 Share Repurchase Program [Member]</t>
  </si>
  <si>
    <t>Common Stock [Member] | July 17 2014 Share Repurchase Program [Member]</t>
  </si>
  <si>
    <t>Schedule of Cumulative Other Comprehensive Income (Details) (USD $)</t>
  </si>
  <si>
    <t>Schedule of Cumulative Other Comprehensive Income [Line Items]</t>
  </si>
  <si>
    <t>Accumulated Other Comprehensive Income (Loss), Net of Tax</t>
  </si>
  <si>
    <t>Accumulated Other Comprehensive Income (Loss), Available-for-sale Securities Adjustment, Net of Tax</t>
  </si>
  <si>
    <t>Schedule of Available for Sale Securities(Details) (USD $)</t>
  </si>
  <si>
    <t>Schedule of Available-for-sale Securities [Line Items]</t>
  </si>
  <si>
    <t>Amortized cost basis</t>
  </si>
  <si>
    <t>Gross unrealized gains</t>
  </si>
  <si>
    <t>Gross unrealized losses</t>
  </si>
  <si>
    <t>Equity securities</t>
  </si>
  <si>
    <t>Schedule of Held to Maturity Securities (Details) (USD $)</t>
  </si>
  <si>
    <t>Schedule of Held-to-maturity Securities [Line Items]</t>
  </si>
  <si>
    <t>Estimated fair value</t>
  </si>
  <si>
    <t>Available for Sale Securities in Continuous Loss Position (Details) (USD $)</t>
  </si>
  <si>
    <t>count</t>
  </si>
  <si>
    <t>Available for sale securities in unrealized loss positions, number of positions</t>
  </si>
  <si>
    <t>Available for sale securities, continuous unrealized loss position, less than twelve months, estimated fair value</t>
  </si>
  <si>
    <t>Available for sale securities, continuous unrealized loss position, less than 12 months, accumulated loss</t>
  </si>
  <si>
    <t>Available for sale securities, continuous unrealized loss position, twelve months or longer, estimated fair value</t>
  </si>
  <si>
    <t>Available for sale securities, continuous unrealized loss position, 12 months or longer, accumulated loss</t>
  </si>
  <si>
    <t>Available for sale securities, continuous unrealized loss position, fair value</t>
  </si>
  <si>
    <t>Available for sale securities, continuous unrealized loss position, accumulated loss</t>
  </si>
  <si>
    <t>Held to Maturity Securities in Continuous Loss Position (Details) (USD $)</t>
  </si>
  <si>
    <t>Held to maturity, securities in unrealized loss positions, qualitative disclosure, number of positions</t>
  </si>
  <si>
    <t>Held to maturity securities, continuous unrealized loss position, less than twelve months, fair value</t>
  </si>
  <si>
    <t>Held to maturity securities, continuous unrealized loss position, less than 12 months, accumulated loss</t>
  </si>
  <si>
    <t>Held to maturity securities, continuous unrealized loss position, twelve months or longer, fair value</t>
  </si>
  <si>
    <t>Held to maturity securities, continuous unrealized loss position, 12 months or longer, accumulated loss</t>
  </si>
  <si>
    <t>Held to maturity securities, continuous unrealized loss position, fair value</t>
  </si>
  <si>
    <t>Held to maturity securities, continuous unrealized loss position, accumulated loss</t>
  </si>
  <si>
    <t>Credit Losses on Fixed Maturity Securities Recognized in Net Income (Details) (Available-for-sale Securities [Member], Collateralized debt obligations, USD $)</t>
  </si>
  <si>
    <t>Available-for-sale Securities [Member] | Collateralized debt obligations</t>
  </si>
  <si>
    <t>Other than Temporary Impairment, Credit Losses Recognized in Earnings [Roll Forward]</t>
  </si>
  <si>
    <t>Investments Classified by Contractual Maturity (Details) (USD $)</t>
  </si>
  <si>
    <t>Due in one year or less, amortized cost</t>
  </si>
  <si>
    <t>Due after one year through five years, amortized cost</t>
  </si>
  <si>
    <t>Due after five years through ten years, amortized cost</t>
  </si>
  <si>
    <t>Due after ten years, amortized cost</t>
  </si>
  <si>
    <t>Debt securities without a single maturity date, amortized cost</t>
  </si>
  <si>
    <t>Total, amortized cost</t>
  </si>
  <si>
    <t>Due in one year or less, estimated fair value</t>
  </si>
  <si>
    <t>Due after one year through five years, estimated fair value</t>
  </si>
  <si>
    <t>Due after five years through ten years, estimated fair value</t>
  </si>
  <si>
    <t>Due after ten years, estimated fair value</t>
  </si>
  <si>
    <t>Debt securities without a single maturity date, estimated fair value</t>
  </si>
  <si>
    <t>Total, estimated fair value</t>
  </si>
  <si>
    <t>Held-to-maturity Securities, Debt Maturities [Abstract]</t>
  </si>
  <si>
    <t>Investment Securities Realized Gains and Losses (Details) (USD $)</t>
  </si>
  <si>
    <t>Debt securities</t>
  </si>
  <si>
    <t>Gain (Loss) on Investments [Line Items]</t>
  </si>
  <si>
    <t>Investment Securities Investment Securities Textual References (Details) (USD $)</t>
  </si>
  <si>
    <t>Available-for-sale securities pledged as collateral</t>
  </si>
  <si>
    <t>Investment in Collateralized Debt Obligations, Number of Securities</t>
  </si>
  <si>
    <t>Investment in Collateralized Debt Obligations, Original Basis</t>
  </si>
  <si>
    <t>Fixed Income Funds [Member]</t>
  </si>
  <si>
    <t>IOWA | State and political subdivisions</t>
  </si>
  <si>
    <t>Geographic Concentration of Investments Credit Risk</t>
  </si>
  <si>
    <t>Carrying Amount</t>
  </si>
  <si>
    <t>Banks, Trust and Insurance, Equities [Member] | Equity securities</t>
  </si>
  <si>
    <t>Allowance for Loan Losses and Recorded Investment in Loan Receivables (Details) (USD $)</t>
  </si>
  <si>
    <t>Dec. 31, 2011</t>
  </si>
  <si>
    <t>Financing Receivable, Allowance for Credit Losses [Line Items]</t>
  </si>
  <si>
    <t>Financing receivable, allowance for credit losses, individually evaluated for impairment</t>
  </si>
  <si>
    <t>Financing receivable, allowance for credit losses, collectively evaluated for impairment</t>
  </si>
  <si>
    <t>Loans and leases receivable, allowance</t>
  </si>
  <si>
    <t>Financing Receivable [Abstract]</t>
  </si>
  <si>
    <t>Financing receivable, individually evaluated for impairment</t>
  </si>
  <si>
    <t>Financing receivable, collectively evaluated for impairment</t>
  </si>
  <si>
    <t>Loans and leases receivable, gross</t>
  </si>
  <si>
    <t>Agricultural Portfolio Segment [Member]</t>
  </si>
  <si>
    <t>Commercial Portfolio Segment [Member]</t>
  </si>
  <si>
    <t>Commercial Real Estate Portfolio Segment [Member]</t>
  </si>
  <si>
    <t>Residential Portfolio Segment [Member]</t>
  </si>
  <si>
    <t>Consumer Portfolio Segment [Member]</t>
  </si>
  <si>
    <t>Unallocated Financing Receivables [Member]</t>
  </si>
  <si>
    <t>Allowance for Loan Loss Activity (Details) (USD $)</t>
  </si>
  <si>
    <t>3 Months Ended</t>
  </si>
  <si>
    <t>Sep. 30, 2014</t>
  </si>
  <si>
    <t>Mar. 31, 2014</t>
  </si>
  <si>
    <t>Sep. 30, 2013</t>
  </si>
  <si>
    <t>Jun. 30, 2013</t>
  </si>
  <si>
    <t>Mar. 31, 2013</t>
  </si>
  <si>
    <t>New Troubled Debt Restructurings During Period (Details) (USD $)</t>
  </si>
  <si>
    <t>Financing Receivable, Modifications [Line Items]</t>
  </si>
  <si>
    <t>Financing receivable, modifications, number of contracts</t>
  </si>
  <si>
    <t>Financing receivable, modifications, pre-modification recorded investment</t>
  </si>
  <si>
    <t>Financing receivable, modifications, post-modification recorded investment</t>
  </si>
  <si>
    <t>Interest Rate Reduction [Member] | Farmland Loan Financing Receivable [Member]</t>
  </si>
  <si>
    <t>[1]</t>
  </si>
  <si>
    <t>Interest Rate Reduction [Member] | Residential Real Estate First Lien Loan Financing Receivable [Member]</t>
  </si>
  <si>
    <t>Interest Rate Reduction [Member] | Residential Real Estate Junior Lien Loan Financing Receivable [Member]</t>
  </si>
  <si>
    <t>Amortization or Maturity Date Change [Member] | Commercial and Industrial Loan Financing Receivable [Member]</t>
  </si>
  <si>
    <t>Amortization or Maturity Date Change [Member] | Commercial Real Estate Loan Other Financing Receivable [Member]</t>
  </si>
  <si>
    <t>Amortization or Maturity Date Change [Member] | Residential Real Estate First Lien Loan Financing Receivable [Member]</t>
  </si>
  <si>
    <t>New Troubled Debt Restructurings During Past Twelve Months That Defaulted During the Period (Details) (USD $)</t>
  </si>
  <si>
    <t>Financing receivable, modifications, subsequent default, number of contracts</t>
  </si>
  <si>
    <t>Financing receivable, modifications, subsequent default, recorded investment</t>
  </si>
  <si>
    <t>Loans by Internally Assigned Credit Quality Indicators (Details) (USD $)</t>
  </si>
  <si>
    <t>Financing Receivable, Recorded Investment [Line Items]</t>
  </si>
  <si>
    <t>Financing receivable, net</t>
  </si>
  <si>
    <t>Agricultural Loan Financing Receivable [Member]</t>
  </si>
  <si>
    <t>Commercial and Industrial Loan Financing Receivable [Member]</t>
  </si>
  <si>
    <t>Commercial Credit Card Financing Receivable [Member]</t>
  </si>
  <si>
    <t>Overdraft Deposit Account Financing Receivable [Member]</t>
  </si>
  <si>
    <t>Commercial Real Estate Construction and Development Loan Financing Receivable [Member]</t>
  </si>
  <si>
    <t>Farmland Loan Financing Receivable [Member]</t>
  </si>
  <si>
    <t>Multifamily Real Estate Loan Financing Receivable [Member]</t>
  </si>
  <si>
    <t>Commercial Real Estate Loan Other Financing Receivable [Member]</t>
  </si>
  <si>
    <t>Commercial Real Estate Total [Member]</t>
  </si>
  <si>
    <t>Residential Real Estate First Lien Loan Financing Receivable [Member]</t>
  </si>
  <si>
    <t>Residential Real Estate Junior Lien Loan Financing Receivable [Member]</t>
  </si>
  <si>
    <t>Residential Real Estate Total</t>
  </si>
  <si>
    <t>Consumer Other Financing Receivable [Member]</t>
  </si>
  <si>
    <t>Loans Aqcuired with Deteriorated Credit Quality Financing Receivable [Member]</t>
  </si>
  <si>
    <t>Pass [Member]</t>
  </si>
  <si>
    <t>Pass [Member] | Agricultural Loan Financing Receivable [Member]</t>
  </si>
  <si>
    <t>Pass [Member] | Commercial and Industrial Loan Financing Receivable [Member]</t>
  </si>
  <si>
    <t>Pass [Member] | Commercial Credit Card Financing Receivable [Member]</t>
  </si>
  <si>
    <t>Pass [Member] | Overdraft Deposit Account Financing Receivable [Member]</t>
  </si>
  <si>
    <t>Pass [Member] | Commercial Real Estate Construction and Development Loan Financing Receivable [Member]</t>
  </si>
  <si>
    <t>Pass [Member] | Farmland Loan Financing Receivable [Member]</t>
  </si>
  <si>
    <t>Pass [Member] | Multifamily Real Estate Loan Financing Receivable [Member]</t>
  </si>
  <si>
    <t>Pass [Member] | Commercial Real Estate Loan Other Financing Receivable [Member]</t>
  </si>
  <si>
    <t>Pass [Member] | Commercial Real Estate Total [Member]</t>
  </si>
  <si>
    <t>Pass [Member] | Residential Real Estate First Lien Loan Financing Receivable [Member]</t>
  </si>
  <si>
    <t>Pass [Member] | Residential Real Estate Junior Lien Loan Financing Receivable [Member]</t>
  </si>
  <si>
    <t>Pass [Member] | Residential Real Estate Total</t>
  </si>
  <si>
    <t>Pass [Member] | Consumer Other Financing Receivable [Member]</t>
  </si>
  <si>
    <t>Pass [Member] | Loans Aqcuired with Deteriorated Credit Quality Financing Receivable [Member]</t>
  </si>
  <si>
    <t>Special Mention [Member]</t>
  </si>
  <si>
    <t>Special Mention [Member] | Agricultural Loan Financing Receivable [Member]</t>
  </si>
  <si>
    <t>Special Mention [Member] | Commercial and Industrial Loan Financing Receivable [Member]</t>
  </si>
  <si>
    <t>Special Mention [Member] | Commercial Credit Card Financing Receivable [Member]</t>
  </si>
  <si>
    <t>Special Mention [Member] | Overdraft Deposit Account Financing Receivable [Member]</t>
  </si>
  <si>
    <t>Special Mention [Member] | Commercial Real Estate Construction and Development Loan Financing Receivable [Member]</t>
  </si>
  <si>
    <t>Special Mention [Member] | Farmland Loan Financing Receivable [Member]</t>
  </si>
  <si>
    <t>Special Mention [Member] | Multifamily Real Estate Loan Financing Receivable [Member]</t>
  </si>
  <si>
    <t>Special Mention [Member] | Commercial Real Estate Loan Other Financing Receivable [Member]</t>
  </si>
  <si>
    <t>Special Mention [Member] | Commercial Real Estate Total [Member]</t>
  </si>
  <si>
    <t>Special Mention [Member] | Residential Real Estate First Lien Loan Financing Receivable [Member]</t>
  </si>
  <si>
    <t>Special Mention [Member] | Residential Real Estate Junior Lien Loan Financing Receivable [Member]</t>
  </si>
  <si>
    <t>Special Mention [Member] | Residential Real Estate Total</t>
  </si>
  <si>
    <t>Special Mention [Member] | Consumer Other Financing Receivable [Member]</t>
  </si>
  <si>
    <t>Substandard [Member]</t>
  </si>
  <si>
    <t>Substandard [Member] | Agricultural Loan Financing Receivable [Member]</t>
  </si>
  <si>
    <t>Substandard [Member] | Commercial and Industrial Loan Financing Receivable [Member]</t>
  </si>
  <si>
    <t>Substandard [Member] | Commercial Credit Card Financing Receivable [Member]</t>
  </si>
  <si>
    <t>Substandard [Member] | Overdraft Deposit Account Financing Receivable [Member]</t>
  </si>
  <si>
    <t>Substandard [Member] | Commercial Real Estate Construction and Development Loan Financing Receivable [Member]</t>
  </si>
  <si>
    <t>Substandard [Member] | Farmland Loan Financing Receivable [Member]</t>
  </si>
  <si>
    <t>Substandard [Member] | Multifamily Real Estate Loan Financing Receivable [Member]</t>
  </si>
  <si>
    <t>Substandard [Member] | Commercial Real Estate Loan Other Financing Receivable [Member]</t>
  </si>
  <si>
    <t>Substandard [Member] | Commercial Real Estate Total [Member]</t>
  </si>
  <si>
    <t>Substandard [Member] | Residential Real Estate First Lien Loan Financing Receivable [Member]</t>
  </si>
  <si>
    <t>Substandard [Member] | Residential Real Estate Junior Lien Loan Financing Receivable [Member]</t>
  </si>
  <si>
    <t>Substandard [Member] | Residential Real Estate Total</t>
  </si>
  <si>
    <t>Substandard [Member] | Consumer Other Financing Receivable [Member]</t>
  </si>
  <si>
    <t>Substandard [Member] | Loans Aqcuired with Deteriorated Credit Quality Financing Receivable [Member]</t>
  </si>
  <si>
    <t>Unlikely to be Collected Financing Receivable [Member] | Loans Aqcuired with Deteriorated Credit Quality Financing Receivable [Member]</t>
  </si>
  <si>
    <t>Amounts and Categories of Impaired Loans (Details) (USD $)</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recorded investment</t>
  </si>
  <si>
    <t>Impaired financing receivable, unpaid principal balance</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Loans and leases receivable, impaired, commitment to lend</t>
  </si>
  <si>
    <t>Past Due Loan Aging (Details) (USD $)</t>
  </si>
  <si>
    <t>Financing Receivable, Recorded Investment, Past Due [Line Items]</t>
  </si>
  <si>
    <t>90 Days Past Due and Still Accruing</t>
  </si>
  <si>
    <t>Nonaccrual Loans (Details) (USD $)</t>
  </si>
  <si>
    <t>Financing Receivable, Recorded Investment, Nonaccrual Status</t>
  </si>
  <si>
    <t>Loans Receivable and the Allowance for Loan Losses Textual References (Details) (USD $)</t>
  </si>
  <si>
    <t>In Millions, unless otherwise specified</t>
  </si>
  <si>
    <t>quarters</t>
  </si>
  <si>
    <t>Pledged Financial Instruments, Not Separately Reported, Loans Receivable, for Federal Home Loan Bank Debt</t>
  </si>
  <si>
    <t>Allowance for Loan Losses, Unallocated Maximum Overage Percentage</t>
  </si>
  <si>
    <t>Allowance for Loan Losses, Unallocated Maximum Shortage Percentage</t>
  </si>
  <si>
    <t>Loans Reviewed Collectively for Impairment, Historical Loss Lookback, Number of Quarters</t>
  </si>
  <si>
    <t>Special Mention Loans, Allowance for Loan Loss Pass Allocation Multiple</t>
  </si>
  <si>
    <t>Substandard Loans, Allowance for Loan Loss Pass Allocation Multiple</t>
  </si>
  <si>
    <t>Loan Pool Participations (Details) (USD $)</t>
  </si>
  <si>
    <t>Loan Pool Participations [Abstract]</t>
  </si>
  <si>
    <t>Loan pool participations, face value</t>
  </si>
  <si>
    <t>Certain Loans Acquired in Transfer Not Accounted for as Debt Securities (Details) (USD $)</t>
  </si>
  <si>
    <t>Certain Loans Acquired in Transfer Not Accounted for as Debt Securities [Abstract]</t>
  </si>
  <si>
    <t>Real estate loans: [Abstract]</t>
  </si>
  <si>
    <t>One- to four- family residential real estate,</t>
  </si>
  <si>
    <t>Other commercial real estate</t>
  </si>
  <si>
    <t>Certain Loans Acquired in Transfer Not Accounted for as Debt Securities, Accretable Yield Movement Schedule (Details) (USD $)</t>
  </si>
  <si>
    <t>Certain Loans Acquired in Transfer Not Accounted for as Debt Securities, Accretable Yield Movement Schedule [Roll Forward]</t>
  </si>
  <si>
    <t>Loan Pool Participations Textual References (Details) (USD $)</t>
  </si>
  <si>
    <t>Criteria to Apply ASC Topic 310, Number</t>
  </si>
  <si>
    <t>Loan Pool Participations Less Than 90 Days Past Due, Percentage</t>
  </si>
  <si>
    <t>Loan Pool Participations 90 Days or More Past Due, Percentage</t>
  </si>
  <si>
    <t>Loan Pool Participations Not Subject to Accretable Yield, Face Value</t>
  </si>
  <si>
    <t>Loan Pool Participations Receivable Not Subject to Accretable Yield, Gross Amount</t>
  </si>
  <si>
    <t>Premises and Equipment (Details) (USD $)</t>
  </si>
  <si>
    <t>Depreciation expense</t>
  </si>
  <si>
    <t>Construction in Progress [Member]</t>
  </si>
  <si>
    <t>Schedule of Intangible Assets (Details) (USD $)</t>
  </si>
  <si>
    <t>Schedule of Intangible Assets [Line Items]</t>
  </si>
  <si>
    <t>Gross carrying amount</t>
  </si>
  <si>
    <t>Accumulated amortization</t>
  </si>
  <si>
    <t>Unamortized intangible assets</t>
  </si>
  <si>
    <t>Impairment of intangible assets, indefinite-lived</t>
  </si>
  <si>
    <t>Finite-lived intangible asset, weighted average useful life</t>
  </si>
  <si>
    <t>7 years</t>
  </si>
  <si>
    <t>8 years</t>
  </si>
  <si>
    <t>4 years</t>
  </si>
  <si>
    <t>5 years</t>
  </si>
  <si>
    <t>9 years</t>
  </si>
  <si>
    <t>Trade Names [Member]</t>
  </si>
  <si>
    <t>Schedule of Finite-Lived Intangible Assets, Future Amortization Expense (Details) (USD $)</t>
  </si>
  <si>
    <t>Finite-Lived Intangible Assets [Line Items]</t>
  </si>
  <si>
    <t>Amortization expense, next twelve months</t>
  </si>
  <si>
    <t>Amortization expense, year two</t>
  </si>
  <si>
    <t>Amortization expense, year three</t>
  </si>
  <si>
    <t>Amortization expense, year four</t>
  </si>
  <si>
    <t>Amortization expense, year five</t>
  </si>
  <si>
    <t>Amortization expense, after year five</t>
  </si>
  <si>
    <t>Other Assets (Details) (USD $)</t>
  </si>
  <si>
    <t>Total other assets</t>
  </si>
  <si>
    <t>Loans Serviced for Others (Details) (USD $)</t>
  </si>
  <si>
    <t>Components of Managed Servicing Portfolio [Abstract]</t>
  </si>
  <si>
    <t>Loans serviced for others</t>
  </si>
  <si>
    <t>Time Deposits, Fiscal Year Maturity (Details) (USD $)</t>
  </si>
  <si>
    <t>Time Deposits, Fiscal Year Maturity [Abstract]</t>
  </si>
  <si>
    <t>Time Deposits Time Deposit Textual References (Details) (USD $)</t>
  </si>
  <si>
    <t>Time Deposits, $250,000 or More</t>
  </si>
  <si>
    <t>Domestic time deposit, brokered</t>
  </si>
  <si>
    <t>Short-term Borrowings (Details) (USD $)</t>
  </si>
  <si>
    <t>Short-term Debt [Line Items]</t>
  </si>
  <si>
    <t>Federal Reserve Bank Advances [Member]</t>
  </si>
  <si>
    <t>Short-term debt</t>
  </si>
  <si>
    <t>Line of credit facility, maximum borrowing capacity</t>
  </si>
  <si>
    <t>Federal Funds Purchased [Member]</t>
  </si>
  <si>
    <t>Securities Sold under Agreements to Repurchase [Member]</t>
  </si>
  <si>
    <t>Short-term debt, weighted average interest rate</t>
  </si>
  <si>
    <t>Federal Home Loan Bank Borrowings and Long-Term Debt (Details) (USD $)</t>
  </si>
  <si>
    <t>Federal Home Loan Bank, Advances, Fiscal Year Maturity [Abstract]</t>
  </si>
  <si>
    <t>Due in next twelve months</t>
  </si>
  <si>
    <t>Due in year two</t>
  </si>
  <si>
    <t>Due in year three</t>
  </si>
  <si>
    <t>Due in year four</t>
  </si>
  <si>
    <t>Due in year five</t>
  </si>
  <si>
    <t>Due after year five</t>
  </si>
  <si>
    <t>Total Federal Home Loan Bank borrowings</t>
  </si>
  <si>
    <t>Average interest rate of amounts due within one year</t>
  </si>
  <si>
    <t>Average interest rate, due in one to two years</t>
  </si>
  <si>
    <t>Average interest rate, due in two to three years</t>
  </si>
  <si>
    <t>Average interest rate, due in three to four years</t>
  </si>
  <si>
    <t>Average interest rate, due in four to five years</t>
  </si>
  <si>
    <t>Average interest rate, due after five years</t>
  </si>
  <si>
    <t>Federal Home Loan Bank Borrowings and Long-Term Debt Textual References (Details) (USD $)</t>
  </si>
  <si>
    <t>Debt Instrument [Line Items]</t>
  </si>
  <si>
    <t>Interest Expense, Trust Preferred Securities</t>
  </si>
  <si>
    <t>Federal Home Loan Bank Advances [Member]</t>
  </si>
  <si>
    <t>Federal Home Loan, Bank Advances General Debt Obligations, Disclosures Maximum Borrowing Capacity as Percentage of Total Assets</t>
  </si>
  <si>
    <t>Federal Home Loan Bank, Advances, General Debt Obligations, Disclosures, Collateral Pledged</t>
  </si>
  <si>
    <t>Junior Subordinated Debt [Member]</t>
  </si>
  <si>
    <t>Debt Instrument, Face Amount</t>
  </si>
  <si>
    <t>Debt Instrument, Maturity Date</t>
  </si>
  <si>
    <t>Debt Instrument, Call Date, Earliest</t>
  </si>
  <si>
    <t>Debt Instrument, Description of Variable Rate Basis</t>
  </si>
  <si>
    <t>three-month LIBOR</t>
  </si>
  <si>
    <t>Debt Instrument, Basis Spread on Variable Rate</t>
  </si>
  <si>
    <t>Debt Instrument, Interest Rate at Period End</t>
  </si>
  <si>
    <t>Maximum | Junior Subordinated Debt [Member]</t>
  </si>
  <si>
    <t>Debt Instrument, Interest Rate During Period</t>
  </si>
  <si>
    <t>Minimum | Junior Subordinated Debt [Member]</t>
  </si>
  <si>
    <t>Income Tax Components (Details) (USD $)</t>
  </si>
  <si>
    <t>Components of Income Tax Expense (Benefit), Continuing Operations [Abstract]</t>
  </si>
  <si>
    <t>Current Federal tax expense</t>
  </si>
  <si>
    <t>Current State tax expense</t>
  </si>
  <si>
    <t>Deferred income tax expense (benefit)</t>
  </si>
  <si>
    <t>Income Tax Reconciliation (Details) (USD $)</t>
  </si>
  <si>
    <t>Income Tax Expense (Benefit), Continuing Operations, Income Tax Reconciliation [Abstract]</t>
  </si>
  <si>
    <t>Effective Federal income tax rate</t>
  </si>
  <si>
    <t>Deferred Tax Assets and Liabilities (Details) (USD $)</t>
  </si>
  <si>
    <t>Deferred Tax Assets, Gross [Abstract]</t>
  </si>
  <si>
    <t>Deferred Tax Liabilities, Gross [Abstract]</t>
  </si>
  <si>
    <t>Income Taxes Textual References (Details) (USD $)</t>
  </si>
  <si>
    <t>Operating Loss Carryforwards [Line Items]</t>
  </si>
  <si>
    <t>Operating Loss Carryforwards</t>
  </si>
  <si>
    <t>Unrecognized Tax Benefits</t>
  </si>
  <si>
    <t>Minimum | State and Local Jurisdiction [Member]</t>
  </si>
  <si>
    <t>Operating Loss Carryforwards, Expiration Dates</t>
  </si>
  <si>
    <t>Maximum | State and Local Jurisdiction [Member]</t>
  </si>
  <si>
    <t>Employee Benefit Plans Textual References (Details) (USD $)</t>
  </si>
  <si>
    <t>Defined benefit plan, cost of providing special or contractual termination benefits recognized during period</t>
  </si>
  <si>
    <t>Defined contribution plan, cost recognized</t>
  </si>
  <si>
    <t>Employee stock ownership plan (ESOP), compensation expense</t>
  </si>
  <si>
    <t>Salary continuation plan cost recognized</t>
  </si>
  <si>
    <t>Cash surrender value of life insurance, salary continuation plans</t>
  </si>
  <si>
    <t>Stock Compensation Plans (Details) (USD $)</t>
  </si>
  <si>
    <t>Share-based Compensation Arrangement by Share-based Payment Award [Line Items]</t>
  </si>
  <si>
    <t>Share-based compensation, number of shares authorized</t>
  </si>
  <si>
    <t>Share-based compensation, number of shares available for grant</t>
  </si>
  <si>
    <t>Share-based compensation expense</t>
  </si>
  <si>
    <t>Share-based Compensation Arrangement by Share-based Payment Award, Options, Outstanding [Roll Forward]</t>
  </si>
  <si>
    <t>Share-based Compensation Arrangement by Share-based Payment Award, Options, Intrinsic Value Cash Received and Tax Benefits Realized [Abstract]</t>
  </si>
  <si>
    <t>Share-based compensation, options exercises in period, total intrinsic value</t>
  </si>
  <si>
    <t>Share-based compensation, cash received from exercise of stock options</t>
  </si>
  <si>
    <t>Employee Service Share-based Compensation, Nonvested Awards, Total Compensation Cost Not yet Recognized [Abstract]</t>
  </si>
  <si>
    <t>Share-based compensation, nonvested stock options, compensation cost not yet recognized</t>
  </si>
  <si>
    <t>Restricted Stock Units (RSUs) [Member]</t>
  </si>
  <si>
    <t>Share-based compensation, nonvested awards, period for recognition of unrecognized compensation cost</t>
  </si>
  <si>
    <t>2 years 5 months</t>
  </si>
  <si>
    <t>Share-based compensation, nonvested awards other than options, compensation cost not yet recognized</t>
  </si>
  <si>
    <t>Share-based Compensation Arrangement by Share-based Payment Award, Equity Instruments Other than Options Grant Date Fair Value [Abstract]</t>
  </si>
  <si>
    <t>Share-based compensation, other than options, fair value of equity instruments vested in period</t>
  </si>
  <si>
    <t>Stock Options [Member]</t>
  </si>
  <si>
    <t>Share-based compensation, description</t>
  </si>
  <si>
    <t>The stock options have a maximum term of ten years, an exercise price equal to the fair market value of a share of stock on the date of grant and vest 25% per year</t>
  </si>
  <si>
    <t>Share-based compensation, award vesting period</t>
  </si>
  <si>
    <t>Share-based compensation, tax benefit from compensation expense</t>
  </si>
  <si>
    <t>2008 Equity Incentive Plan [Member] | Restricted Stock Units (RSUs) [Member]</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2008 Equity Incentive Plan [Member] | Stock Options [Member]</t>
  </si>
  <si>
    <t>Share-based Compensation Arrangement by Share-based Payment Award, Options, Outstanding, Weighted Average Exercise Price [Roll Forward]</t>
  </si>
  <si>
    <t>Share-based Compensation Arrangement by Share-based Payment Award, Options, Additional Disclosures [Abstract]</t>
  </si>
  <si>
    <t>Share-based compensation, options outstanding weighted average remaining contractual term</t>
  </si>
  <si>
    <t>3 years 1 month 6 days</t>
  </si>
  <si>
    <t>Share-based compensation, options, exercisable weighted average remaining contractual term</t>
  </si>
  <si>
    <t>Share-based compensation, options outstanding intrinsic value</t>
  </si>
  <si>
    <t>Share-based compensation options exercisable intrinsic value</t>
  </si>
  <si>
    <t>Management [Member] | Restricted Stock Units (RSUs) [Member]</t>
  </si>
  <si>
    <t>Each restricted stock unit entitles the recipient to receive one share of stock on the vesting date. Generally, for employee awards, the restricted stock units vest 25% per year</t>
  </si>
  <si>
    <t>Before May 15, 2013 [Member] | Director [Member] | Restricted Stock Units (RSUs) [Member]</t>
  </si>
  <si>
    <t>May 15, 2013 or After [Member] | Director [Member] | Restricted Stock Units (RSUs) [Member]</t>
  </si>
  <si>
    <t>1 year</t>
  </si>
  <si>
    <t>Earnings Per Common Share (Details) (USD $)</t>
  </si>
  <si>
    <t>Earnings Per Share, Basic, by Common Class, Including Two Class Method [Line Items]</t>
  </si>
  <si>
    <t>Regulatory Capital Requirements and Restrictions on Subsidiary Cash (Details) (USD $)</t>
  </si>
  <si>
    <t>Regulatory Capital Requirements [Abstract]</t>
  </si>
  <si>
    <t>Required cash reserve</t>
  </si>
  <si>
    <t>MidWestOne Financial Group [Member]</t>
  </si>
  <si>
    <t>Total capital</t>
  </si>
  <si>
    <t>Tier one capital</t>
  </si>
  <si>
    <t>Total capital to risk weighted assets</t>
  </si>
  <si>
    <t>Tier one risk based capital to risk weighted assets</t>
  </si>
  <si>
    <t>Tier one leverage capital to average assets</t>
  </si>
  <si>
    <t>Capital required for capital adequacy</t>
  </si>
  <si>
    <t>Tier one risk based capital required for capital adequacy</t>
  </si>
  <si>
    <t>Tier one leverage capital required for capital adequacy</t>
  </si>
  <si>
    <t>Capital required for capital adequacy to risk weighted assets</t>
  </si>
  <si>
    <t>Tier one risk based capital required for capital adequacy to Risk Weighted Assets</t>
  </si>
  <si>
    <t>Tier one leverage capital required for capital adequacy to average assets</t>
  </si>
  <si>
    <t>MidWestOne Bank [Member]</t>
  </si>
  <si>
    <t>Capital required to be well capitalized</t>
  </si>
  <si>
    <t>Tier one risk based capital required to be well capitalized</t>
  </si>
  <si>
    <t>Tier one leverage capital required to be well capitalized</t>
  </si>
  <si>
    <t>Capital required to be well capitalized to risk weighted assets</t>
  </si>
  <si>
    <t>Tier one risk based capital required to be well capitalized to risk weighted assets</t>
  </si>
  <si>
    <t>Tier one leverage capital required to be well capitalized to average assets</t>
  </si>
  <si>
    <t>Commitments and Contingencies (Details) (USD $)</t>
  </si>
  <si>
    <t>Credit Commitments [Line Items]</t>
  </si>
  <si>
    <t>Loans receivable, commitment to lend</t>
  </si>
  <si>
    <t>Commitments to sell loans held for sale</t>
  </si>
  <si>
    <t>Commitments and Contingencies Building Commitments (Details) (Building Commitment [Member], USD $)</t>
  </si>
  <si>
    <t>Building Commitment [Member]</t>
  </si>
  <si>
    <t>Purchase Commitment, Excluding Long-term Commitment [Line Items]</t>
  </si>
  <si>
    <t>Purchase commitment, original amount committed</t>
  </si>
  <si>
    <t>Purchase commitment, remaining minimum amount committed</t>
  </si>
  <si>
    <t>Commitments and Contingencies Textual References (Details) (USD $)</t>
  </si>
  <si>
    <t>Concentration Risk [Line Items]</t>
  </si>
  <si>
    <t>Concentration risk, additional characteristic</t>
  </si>
  <si>
    <t>Iowa</t>
  </si>
  <si>
    <t>Loss contingency accrual</t>
  </si>
  <si>
    <t>Concentration risk, credit risk, financial instrument maximum exposure</t>
  </si>
  <si>
    <t>Geographic Concentration Risk [Member] | State and political subdivisions</t>
  </si>
  <si>
    <t>Accounts Receivable [Member] | Agricultural Related Loan Financing Receivable [Member]</t>
  </si>
  <si>
    <t>Concentration risk, percentage</t>
  </si>
  <si>
    <t>Accounts Receivable [Member] | Commercial Real Estate Portfolio Segment [Member]</t>
  </si>
  <si>
    <t>Related Party Transactions (Details) (USD $)</t>
  </si>
  <si>
    <t>Loans and Leases Receivable, Related Parties [Roll Forward]</t>
  </si>
  <si>
    <t>Related Party Transactions Textual References (Details) (USD $)</t>
  </si>
  <si>
    <t>Related Party Transaction [Line Items]</t>
  </si>
  <si>
    <t>Related party deposit liabilities</t>
  </si>
  <si>
    <t>Description of related party transaction</t>
  </si>
  <si>
    <t>The Company has from time to time engaged Neumann Monson, P.C. (â€œNeumann Monsonâ€), an architectural services firm headquartered in Iowa City for which Kevin Monson, Chairman of the Company, is President, Managing Partner and majority owner, to perform architectural and design services with respect to the Company's offices.</t>
  </si>
  <si>
    <t>Amount of related party transaction</t>
  </si>
  <si>
    <t>Fair Value Financial Assets and Liabilities Measured on a Recurring Basis (Details) (USD $)</t>
  </si>
  <si>
    <t>Fair Value, Assets and Liabilities Measured on Recurring and Nonrecurring Basis [Line Items]</t>
  </si>
  <si>
    <t>Fair Value, Inputs, Level 1 [Member]</t>
  </si>
  <si>
    <t>Fair Value, Inputs, Level 2 [Member]</t>
  </si>
  <si>
    <t>Fair Value, Inputs, Level 3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U.S. Government agencies and corporations | Fair Value, Measurements, Recurring [Member]</t>
  </si>
  <si>
    <t>U.S. Government agencies and corporations | Fair Value, Measurements, Recurring [Member] | Fair Value, Inputs, Level 2 [Member]</t>
  </si>
  <si>
    <t>State and political subdivisions | Fair Value, Measurements, Recurring [Member]</t>
  </si>
  <si>
    <t>State and political subdivisions | Fair Value, Measurements, Recurring [Member] | Fair Value, Inputs, Level 2 [Member]</t>
  </si>
  <si>
    <t>Mortgage-backed securities | Fair Value, Measurements, Recurring [Member]</t>
  </si>
  <si>
    <t>Mortgage-backed securities | Fair Value, Measurements, Recurring [Member] | Fair Value, Inputs, Level 2 [Member]</t>
  </si>
  <si>
    <t>Collateralized mortgage obligations | Fair Value, Measurements, Recurring [Member]</t>
  </si>
  <si>
    <t>Collateralized mortgage obligations | Fair Value, Measurements, Recurring [Member] | Fair Value, Inputs, Level 2 [Member]</t>
  </si>
  <si>
    <t>Corporate debt securities | Fair Value, Measurements, Recurring [Member]</t>
  </si>
  <si>
    <t>Corporate debt securities | Fair Value, Measurements, Recurring [Member] | Fair Value, Inputs, Level 2 [Member]</t>
  </si>
  <si>
    <t>Collateralized debt obligations | Fair Value, Measurements, Recurring [Member]</t>
  </si>
  <si>
    <t>Collateralized debt obligations | Fair Value, Measurements, Recurring [Member] | Fair Value, Inputs, Level 3 [Member]</t>
  </si>
  <si>
    <t>Total debt securities | Fair Value, Measurements, Recurring [Member]</t>
  </si>
  <si>
    <t>Total debt securities | Fair Value, Measurements, Recurring [Member] | Fair Value, Inputs, Level 2 [Member]</t>
  </si>
  <si>
    <t>Total debt securities | Fair Value, Measurements, Recurring [Member] | Fair Value, Inputs, Level 3 [Member]</t>
  </si>
  <si>
    <t>Equity securities | Fair Value, Measurements, Recurring [Member]</t>
  </si>
  <si>
    <t>Equity securities | Fair Value, Measurements, Recurring [Member] | Fair Value, Inputs, Level 1 [Member]</t>
  </si>
  <si>
    <t>Fair Value, Assets Measured on Recurring Basis, Unobservable Input Reconciliation by Asset Class (Details) (USD $)</t>
  </si>
  <si>
    <t>Fair Value, Assets Measured on Recurring Basis, Unobservable Input Reconciliation [Line Items]</t>
  </si>
  <si>
    <t>Fair Value, Assets Measure on Recurring Basis, Unobservable Inputs,Gain (Loss) (Details) (USD $)</t>
  </si>
  <si>
    <t>Fair value, assets measured on recurring basis, gain (loss) included in earnings</t>
  </si>
  <si>
    <t>Change in unrealized losses for the period included in comprehensive net income</t>
  </si>
  <si>
    <t>Fair Value Assets and Liabilities Measured on a Nonrecurring Basis (Details) (Fair Value, Measurements, Nonrecurring [Member], USD $)</t>
  </si>
  <si>
    <t>Farmland Loans-Collateral Dependent</t>
  </si>
  <si>
    <t>Fair Value of Financial Instruments (Details) (USD $)</t>
  </si>
  <si>
    <t>Estimated Fair Value</t>
  </si>
  <si>
    <t>Fair Value, Unobservable Inputs Valuation Techniques (Details) (USD $)</t>
  </si>
  <si>
    <t>Fair Value, Measurements, Nonrecurring [Member]</t>
  </si>
  <si>
    <t>Fair Value, Inputs, Level 3 [Member] | Fair Value, Measurements, Recurring [Member]</t>
  </si>
  <si>
    <t>Fair Value, Inputs, Level 3 [Member] | Fair Value, Measurements, Recurring [Member] | Mortgage servicing rights</t>
  </si>
  <si>
    <t>Fair Value, Inputs, Level 3 [Member] | Fair Value, Measurements, Recurring [Member] | Mortgage servicing rights | Discounted Cash Flow [Member] | Minimum</t>
  </si>
  <si>
    <t>Fair value inputs:</t>
  </si>
  <si>
    <t>Fair Value, Inputs, Level 3 [Member] | Fair Value, Measurements, Recurring [Member] | Mortgage servicing rights | Discounted Cash Flow [Member] | Maximum</t>
  </si>
  <si>
    <t>Fair Value, Inputs, Level 3 [Member] | Fair Value, Measurements, Recurring [Member] | Mortgage servicing rights | Discounted Cash Flow [Member] | Weighted Average [Member]</t>
  </si>
  <si>
    <t>Fair Value, Inputs, Level 3 [Member] | Fair Value, Measurements, Nonrecurring [Member]</t>
  </si>
  <si>
    <t>Fair Value, Inputs, Level 3 [Member] | Fair Value, Measurements, Nonrecurring [Member] | Commercial and Industrial Loan Financing Receivable [Member] | Modified Appraised Value [Member] | Minimum</t>
  </si>
  <si>
    <t>Fair Value, Inputs, Level 3 [Member] | Fair Value, Measurements, Nonrecurring [Member] | Commercial and Industrial Loan Financing Receivable [Member] | Modified Appraised Value [Member] | Maximum</t>
  </si>
  <si>
    <t>Fair Value, Inputs, Level 3 [Member] | Fair Value, Measurements, Nonrecurring [Member] | Commercial and Industrial Loan Financing Receivable [Member] | Modified Appraised Value [Member] | Weighted Average [Member]</t>
  </si>
  <si>
    <t>Fair Value, Inputs, Level 3 [Member] | Fair Value, Measurements, Nonrecurring [Member] | Commercial Real Estate Construction and Development Loan Financing Receivable [Member] | Modified Appraised Value [Member] | Minimum</t>
  </si>
  <si>
    <t>Fair Value, Inputs, Level 3 [Member] | Fair Value, Measurements, Nonrecurring [Member] | Commercial Real Estate Construction and Development Loan Financing Receivable [Member] | Modified Appraised Value [Member] | Maximum</t>
  </si>
  <si>
    <t>Fair Value, Inputs, Level 3 [Member] | Fair Value, Measurements, Nonrecurring [Member] | Commercial Real Estate Construction and Development Loan Financing Receivable [Member] | Modified Appraised Value [Member] | Weighted Average [Member]</t>
  </si>
  <si>
    <t>Fair Value, Inputs, Level 3 [Member] | Fair Value, Measurements, Nonrecurring [Member] | Farmland Loan Financing Receivable [Member] | Modified Appraised Value [Member] | Minimum</t>
  </si>
  <si>
    <t>Fair Value, Inputs, Level 3 [Member] | Fair Value, Measurements, Nonrecurring [Member] | Farmland Loan Financing Receivable [Member] | Modified Appraised Value [Member] | Maximum</t>
  </si>
  <si>
    <t>Fair Value, Inputs, Level 3 [Member] | Fair Value, Measurements, Nonrecurring [Member] | Farmland Loan Financing Receivable [Member] | Modified Appraised Value [Member] | Weighted Average [Member]</t>
  </si>
  <si>
    <t>Fair Value, Inputs, Level 3 [Member] | Fair Value, Measurements, Nonrecurring [Member] | Commercial Real Estate Loan Other Financing Receivable [Member] | Modified Appraised Value [Member] | Minimum</t>
  </si>
  <si>
    <t>Fair Value, Inputs, Level 3 [Member] | Fair Value, Measurements, Nonrecurring [Member] | Commercial Real Estate Loan Other Financing Receivable [Member] | Modified Appraised Value [Member] | Maximum</t>
  </si>
  <si>
    <t>Fair Value, Inputs, Level 3 [Member] | Fair Value, Measurements, Nonrecurring [Member] | Commercial Real Estate Loan Other Financing Receivable [Member] | Modified Appraised Value [Member] | Weighted Average [Member]</t>
  </si>
  <si>
    <t>Fair Value, Inputs, Level 3 [Member] | Fair Value, Measurements, Nonrecurring [Member] | Residential Real Estate First Lien Loan Financing Receivable [Member] | Modified Appraised Value [Member] | Minimum</t>
  </si>
  <si>
    <t>Fair Value, Inputs, Level 3 [Member] | Fair Value, Measurements, Nonrecurring [Member] | Residential Real Estate First Lien Loan Financing Receivable [Member] | Modified Appraised Value [Member] | Maximum</t>
  </si>
  <si>
    <t>Fair Value, Inputs, Level 3 [Member] | Fair Value, Measurements, Nonrecurring [Member] | Residential Real Estate First Lien Loan Financing Receivable [Member] | Modified Appraised Value [Member] | Weighted Average [Member]</t>
  </si>
  <si>
    <t>Fair Value, Inputs, Level 3 [Member] | Fair Value, Measurements, Nonrecurring [Member] | Residential Real Estate Junior Lien Loan Financing Receivable [Member] | Modified Appraised Value [Member] | Minimum</t>
  </si>
  <si>
    <t>Fair Value, Inputs, Level 3 [Member] | Fair Value, Measurements, Nonrecurring [Member] | Residential Real Estate Junior Lien Loan Financing Receivable [Member] | Modified Appraised Value [Member] | Maximum</t>
  </si>
  <si>
    <t>Fair Value, Inputs, Level 3 [Member] | Fair Value, Measurements, Nonrecurring [Member] | Residential Real Estate Junior Lien Loan Financing Receivable [Member] | Modified Appraised Value [Member] | Weighted Average [Member]</t>
  </si>
  <si>
    <t>Fair Value, Inputs, Level 3 [Member] | Fair Value, Measurements, Nonrecurring [Member] | Consumer Other Financing Receivable [Member] | Modified Appraised Value [Member] | Minimum</t>
  </si>
  <si>
    <t>Fair Value, Inputs, Level 3 [Member] | Fair Value, Measurements, Nonrecurring [Member] | Consumer Other Financing Receivable [Member] | Modified Appraised Value [Member] | Maximum</t>
  </si>
  <si>
    <t>Fair Value, Inputs, Level 3 [Member] | Fair Value, Measurements, Nonrecurring [Member] | Consumer Other Financing Receivable [Member] | Modified Appraised Value [Member] | Weighted Average [Member]</t>
  </si>
  <si>
    <t>Fair Value, Inputs, Level 3 [Member] | Fair Value, Measurements, Nonrecurring [Member] | Other real estate owned | Modified Appraised Value [Member] | Minimum</t>
  </si>
  <si>
    <t>Fair Value, Inputs, Level 3 [Member] | Fair Value, Measurements, Nonrecurring [Member] | Other real estate owned | Modified Appraised Value [Member] | Maximum</t>
  </si>
  <si>
    <t>Fair Value, Inputs, Level 3 [Member] | Fair Value, Measurements, Nonrecurring [Member] | Other real estate owned | Modified Appraised Value [Member] | Weighted Average [Member]</t>
  </si>
  <si>
    <t>Proposed Merger Proposed Merger (Details) (USD $)</t>
  </si>
  <si>
    <t>Business Acquisition [Line Items]</t>
  </si>
  <si>
    <t>Business Acquisition, Name of Acquired Entity</t>
  </si>
  <si>
    <t>Central Bancshares, Inc.</t>
  </si>
  <si>
    <t>Central Bancshares, Inc. [Member]</t>
  </si>
  <si>
    <t>Payments to Acquire Businesses, Gross</t>
  </si>
  <si>
    <t>Central Bancshares, Inc. [Member] | Common Stock [Member]</t>
  </si>
  <si>
    <t>Shares to be issued in proposed business combination</t>
  </si>
  <si>
    <t>Parent Company Only Balance Sheets (Details) (USD $)</t>
  </si>
  <si>
    <t>Shareholdersâ€™ equity:</t>
  </si>
  <si>
    <t>Parent Company [Member]</t>
  </si>
  <si>
    <t>Parent Company Only Statements of Operations (Details) (USD $)</t>
  </si>
  <si>
    <t>Condensed Financial Statements, Captions [Line Items]</t>
  </si>
  <si>
    <t>Dividends from subsidiaries</t>
  </si>
  <si>
    <t>Income before equity in subsidiariesâ€™ undistributed income</t>
  </si>
  <si>
    <t>Equity in subsidiariesâ€™ undistributed income</t>
  </si>
  <si>
    <t>Parent Company Only Statements of Cash Flows (Details) (USD $)</t>
  </si>
  <si>
    <t>Subsequent Events Subsequent Events Textual References (Details) (Subsequent Event [Member], Common Stock [Member], USD $)</t>
  </si>
  <si>
    <t>0 Months Ended</t>
  </si>
  <si>
    <t>Jan. 21, 2015</t>
  </si>
  <si>
    <t>Subsequent Event [Member] | Common Stock [Member]</t>
  </si>
  <si>
    <t>Subsequent Event [Line Items]</t>
  </si>
  <si>
    <t>Dividends Payable, Amount Per Share</t>
  </si>
  <si>
    <t>Dividends Payable, Date to be Paid</t>
  </si>
  <si>
    <t>Dividends Payable, Date of Record</t>
  </si>
  <si>
    <t>Quarterly Results of Operations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i/>
      <sz val="10"/>
      <color theme="1"/>
      <name val="Inherit"/>
    </font>
    <font>
      <b/>
      <sz val="8"/>
      <color theme="1"/>
      <name val="Inherit"/>
    </font>
    <font>
      <sz val="9"/>
      <color theme="1"/>
      <name val="Inherit"/>
    </font>
    <font>
      <sz val="10"/>
      <color rgb="FF000000"/>
      <name val="Inherit"/>
    </font>
    <font>
      <sz val="10"/>
      <color rgb="FF000000"/>
      <name val="Times New Roman"/>
      <family val="1"/>
    </font>
    <font>
      <b/>
      <sz val="7"/>
      <color theme="1"/>
      <name val="Inherit"/>
    </font>
    <font>
      <sz val="7"/>
      <color theme="1"/>
      <name val="Inherit"/>
    </font>
    <font>
      <sz val="8"/>
      <color theme="1"/>
      <name val="Inherit"/>
    </font>
    <font>
      <b/>
      <u/>
      <sz val="8"/>
      <color theme="1"/>
      <name val="Inherit"/>
    </font>
    <font>
      <b/>
      <sz val="6"/>
      <color theme="1"/>
      <name val="Inherit"/>
    </font>
    <font>
      <sz val="5"/>
      <color theme="1"/>
      <name val="Inherit"/>
    </font>
    <font>
      <u/>
      <sz val="9"/>
      <color theme="1"/>
      <name val="Inherit"/>
    </font>
    <font>
      <b/>
      <sz val="9"/>
      <color theme="1"/>
      <name val="Inherit"/>
    </font>
    <font>
      <i/>
      <sz val="8"/>
      <color theme="1"/>
      <name val="Inherit"/>
    </font>
    <font>
      <b/>
      <i/>
      <sz val="10"/>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BFB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0" xfId="0" applyFont="1" applyBorder="1" applyAlignment="1">
      <alignment wrapText="1"/>
    </xf>
    <xf numFmtId="0" fontId="24" fillId="33" borderId="0" xfId="0" applyFont="1" applyFill="1" applyAlignment="1">
      <alignment horizontal="left" wrapText="1"/>
    </xf>
    <xf numFmtId="0" fontId="24" fillId="33" borderId="0" xfId="0" applyFont="1" applyFill="1" applyAlignment="1">
      <alignment horizontal="center" wrapText="1"/>
    </xf>
    <xf numFmtId="0" fontId="20" fillId="33" borderId="0" xfId="0" applyFont="1" applyFill="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18" fillId="0" borderId="0" xfId="0" applyFont="1" applyAlignment="1">
      <alignment wrapText="1"/>
    </xf>
    <xf numFmtId="0" fontId="23" fillId="0" borderId="10" xfId="0" applyFont="1" applyBorder="1" applyAlignment="1">
      <alignment horizontal="center" wrapText="1"/>
    </xf>
    <xf numFmtId="0" fontId="28" fillId="0" borderId="0" xfId="0" applyFont="1" applyAlignment="1">
      <alignment horizontal="left" wrapText="1"/>
    </xf>
    <xf numFmtId="0" fontId="27" fillId="0" borderId="0" xfId="0" applyFont="1" applyAlignment="1">
      <alignment horizontal="left" wrapText="1"/>
    </xf>
    <xf numFmtId="0" fontId="24" fillId="33" borderId="0" xfId="0" applyFont="1" applyFill="1" applyAlignment="1">
      <alignment horizontal="left" wrapText="1" indent="2"/>
    </xf>
    <xf numFmtId="0" fontId="20" fillId="0" borderId="11"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4" fillId="33" borderId="0" xfId="0" applyFont="1" applyFill="1" applyAlignment="1">
      <alignment horizontal="left" wrapText="1" indent="2"/>
    </xf>
    <xf numFmtId="0" fontId="20" fillId="33" borderId="0" xfId="0" applyFont="1" applyFill="1" applyAlignment="1">
      <alignmen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0" fillId="33" borderId="10" xfId="0" applyFont="1" applyFill="1" applyBorder="1" applyAlignment="1">
      <alignment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4" fillId="0" borderId="0" xfId="0" applyFont="1" applyAlignment="1">
      <alignment horizontal="left" wrapText="1" indent="2"/>
    </xf>
    <xf numFmtId="0" fontId="20" fillId="33" borderId="10" xfId="0" applyFont="1" applyFill="1" applyBorder="1" applyAlignment="1">
      <alignment wrapText="1"/>
    </xf>
    <xf numFmtId="0" fontId="24" fillId="0" borderId="0" xfId="0" applyFont="1" applyAlignment="1">
      <alignment horizontal="left" wrapText="1" indent="4"/>
    </xf>
    <xf numFmtId="0" fontId="24" fillId="33" borderId="0" xfId="0" applyFont="1" applyFill="1" applyAlignment="1">
      <alignment horizontal="left" wrapText="1" indent="4"/>
    </xf>
    <xf numFmtId="0" fontId="24" fillId="33" borderId="0" xfId="0" applyFont="1" applyFill="1" applyAlignment="1">
      <alignment horizontal="left" wrapText="1" indent="5"/>
    </xf>
    <xf numFmtId="0" fontId="23" fillId="0" borderId="0" xfId="0" applyFont="1" applyAlignment="1">
      <alignment horizontal="center" wrapText="1"/>
    </xf>
    <xf numFmtId="0" fontId="24" fillId="0" borderId="0" xfId="0" applyFont="1" applyAlignment="1">
      <alignment horizontal="left" wrapText="1" indent="2"/>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left" wrapText="1" indent="4"/>
    </xf>
    <xf numFmtId="0" fontId="24" fillId="0" borderId="0" xfId="0" applyFont="1" applyAlignment="1">
      <alignment horizontal="left" wrapText="1" indent="5"/>
    </xf>
    <xf numFmtId="0" fontId="20" fillId="33" borderId="14" xfId="0" applyFont="1" applyFill="1" applyBorder="1" applyAlignment="1">
      <alignment wrapText="1"/>
    </xf>
    <xf numFmtId="3" fontId="24" fillId="0" borderId="10" xfId="0" applyNumberFormat="1" applyFont="1" applyBorder="1" applyAlignment="1">
      <alignment horizontal="right" wrapText="1"/>
    </xf>
    <xf numFmtId="0" fontId="20" fillId="0" borderId="10" xfId="0" applyFont="1" applyBorder="1" applyAlignment="1">
      <alignment wrapText="1"/>
    </xf>
    <xf numFmtId="0" fontId="24" fillId="0" borderId="10" xfId="0" applyFont="1" applyBorder="1" applyAlignment="1">
      <alignment horizontal="right" wrapText="1"/>
    </xf>
    <xf numFmtId="0" fontId="24" fillId="33" borderId="0" xfId="0" applyFont="1" applyFill="1" applyAlignment="1">
      <alignment horizontal="left" wrapText="1" indent="4"/>
    </xf>
    <xf numFmtId="3" fontId="24" fillId="33" borderId="11" xfId="0" applyNumberFormat="1" applyFont="1" applyFill="1" applyBorder="1" applyAlignment="1">
      <alignment horizontal="right" wrapText="1"/>
    </xf>
    <xf numFmtId="0" fontId="20" fillId="33" borderId="11" xfId="0" applyFont="1" applyFill="1" applyBorder="1" applyAlignment="1">
      <alignment wrapText="1"/>
    </xf>
    <xf numFmtId="0" fontId="24" fillId="33" borderId="0" xfId="0" applyFont="1" applyFill="1" applyAlignment="1">
      <alignment horizontal="left" wrapText="1" indent="5"/>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0" fillId="33" borderId="12" xfId="0" applyFont="1" applyFill="1" applyBorder="1" applyAlignment="1">
      <alignmen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left" wrapText="1"/>
    </xf>
    <xf numFmtId="0" fontId="0" fillId="0" borderId="10" xfId="0" applyBorder="1" applyAlignment="1">
      <alignment wrapText="1"/>
    </xf>
    <xf numFmtId="0" fontId="23" fillId="0" borderId="11" xfId="0" applyFont="1" applyBorder="1" applyAlignment="1">
      <alignment horizontal="center" wrapText="1"/>
    </xf>
    <xf numFmtId="0" fontId="30" fillId="0" borderId="0" xfId="0" applyFont="1" applyAlignment="1">
      <alignment horizontal="left" wrapText="1"/>
    </xf>
    <xf numFmtId="0" fontId="29" fillId="0" borderId="11" xfId="0" applyFont="1" applyBorder="1" applyAlignment="1">
      <alignment horizontal="left" wrapText="1"/>
    </xf>
    <xf numFmtId="0" fontId="20" fillId="0" borderId="14" xfId="0" applyFont="1" applyBorder="1" applyAlignment="1">
      <alignment wrapText="1"/>
    </xf>
    <xf numFmtId="0" fontId="23" fillId="0" borderId="13" xfId="0" applyFont="1" applyBorder="1" applyAlignment="1">
      <alignment horizontal="center" wrapText="1"/>
    </xf>
    <xf numFmtId="0" fontId="24" fillId="0" borderId="10" xfId="0" applyFont="1" applyBorder="1" applyAlignment="1">
      <alignment horizontal="left" wrapText="1"/>
    </xf>
    <xf numFmtId="0" fontId="31" fillId="0" borderId="0" xfId="0" applyFont="1" applyAlignment="1">
      <alignment horizontal="left" wrapText="1"/>
    </xf>
    <xf numFmtId="0" fontId="27" fillId="33" borderId="0" xfId="0" applyFont="1" applyFill="1" applyAlignment="1">
      <alignment horizontal="left" wrapText="1"/>
    </xf>
    <xf numFmtId="0" fontId="28" fillId="33" borderId="0" xfId="0" applyFont="1" applyFill="1" applyAlignment="1">
      <alignment horizontal="left" wrapText="1" indent="2"/>
    </xf>
    <xf numFmtId="0" fontId="28" fillId="0" borderId="0" xfId="0" applyFont="1" applyAlignment="1">
      <alignment horizontal="left" wrapText="1" indent="2"/>
    </xf>
    <xf numFmtId="0" fontId="28" fillId="33" borderId="0" xfId="0" applyFont="1" applyFill="1" applyAlignment="1">
      <alignment horizontal="left" wrapText="1" indent="2"/>
    </xf>
    <xf numFmtId="0" fontId="28" fillId="33" borderId="0" xfId="0" applyFont="1" applyFill="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left" wrapText="1" indent="2"/>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33" borderId="0" xfId="0" applyFont="1" applyFill="1" applyAlignment="1">
      <alignment horizontal="left" wrapText="1" indent="4"/>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28" fillId="0" borderId="14" xfId="0" applyFont="1" applyBorder="1" applyAlignment="1">
      <alignment horizontal="left" wrapText="1"/>
    </xf>
    <xf numFmtId="0" fontId="28" fillId="0" borderId="12" xfId="0" applyFont="1" applyBorder="1" applyAlignment="1">
      <alignment horizontal="left" wrapText="1"/>
    </xf>
    <xf numFmtId="0" fontId="28" fillId="0" borderId="14" xfId="0" applyFont="1" applyBorder="1" applyAlignment="1">
      <alignment horizontal="right" wrapText="1"/>
    </xf>
    <xf numFmtId="0" fontId="28" fillId="0" borderId="12" xfId="0" applyFont="1" applyBorder="1" applyAlignment="1">
      <alignment horizontal="right" wrapText="1"/>
    </xf>
    <xf numFmtId="3" fontId="28" fillId="0" borderId="14"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0" xfId="0" applyFont="1" applyAlignment="1">
      <alignment horizontal="lef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left" wrapText="1" indent="4"/>
    </xf>
    <xf numFmtId="0" fontId="28" fillId="0" borderId="11" xfId="0" applyFont="1" applyBorder="1" applyAlignment="1">
      <alignment horizontal="left" wrapText="1"/>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3" fontId="28" fillId="33" borderId="14" xfId="0" applyNumberFormat="1" applyFont="1" applyFill="1" applyBorder="1" applyAlignment="1">
      <alignment horizontal="right" wrapText="1"/>
    </xf>
    <xf numFmtId="0" fontId="27" fillId="0" borderId="13" xfId="0" applyFont="1" applyBorder="1" applyAlignment="1">
      <alignment horizontal="center" wrapText="1"/>
    </xf>
    <xf numFmtId="0" fontId="28" fillId="33" borderId="10" xfId="0" applyFont="1" applyFill="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28" fillId="33" borderId="0" xfId="0" applyFont="1" applyFill="1" applyAlignment="1">
      <alignment wrapText="1"/>
    </xf>
    <xf numFmtId="0" fontId="28" fillId="0" borderId="0" xfId="0" applyFont="1" applyAlignment="1">
      <alignment horizontal="left" wrapText="1" indent="1"/>
    </xf>
    <xf numFmtId="0" fontId="28" fillId="33" borderId="0" xfId="0" applyFont="1" applyFill="1" applyAlignment="1">
      <alignment horizontal="left" wrapText="1" indent="3"/>
    </xf>
    <xf numFmtId="0" fontId="28" fillId="33" borderId="0" xfId="0" applyFont="1" applyFill="1" applyAlignment="1">
      <alignment horizontal="left" wrapText="1" indent="1"/>
    </xf>
    <xf numFmtId="0" fontId="28" fillId="0" borderId="0" xfId="0" applyFont="1" applyAlignment="1">
      <alignment horizontal="left" wrapText="1" indent="3"/>
    </xf>
    <xf numFmtId="0" fontId="31" fillId="0" borderId="13" xfId="0" applyFont="1" applyBorder="1" applyAlignment="1">
      <alignment horizontal="center" wrapText="1"/>
    </xf>
    <xf numFmtId="0" fontId="28" fillId="33" borderId="0" xfId="0" applyFont="1" applyFill="1" applyAlignment="1">
      <alignment horizontal="left" wrapText="1" indent="7"/>
    </xf>
    <xf numFmtId="0" fontId="28" fillId="0" borderId="0" xfId="0" applyFont="1" applyAlignment="1">
      <alignment horizontal="left" wrapText="1" indent="7"/>
    </xf>
    <xf numFmtId="0" fontId="23" fillId="33" borderId="0" xfId="0" applyFont="1" applyFill="1" applyAlignment="1">
      <alignment horizontal="left" wrapText="1"/>
    </xf>
    <xf numFmtId="0" fontId="29" fillId="0" borderId="0" xfId="0" applyFont="1" applyAlignment="1">
      <alignment horizontal="left" wrapText="1" indent="2"/>
    </xf>
    <xf numFmtId="0" fontId="29" fillId="33" borderId="0" xfId="0" applyFont="1" applyFill="1" applyAlignment="1">
      <alignment horizontal="left" wrapText="1" indent="2"/>
    </xf>
    <xf numFmtId="0" fontId="29" fillId="33" borderId="0" xfId="0" applyFont="1" applyFill="1" applyAlignment="1">
      <alignment horizontal="left" wrapText="1"/>
    </xf>
    <xf numFmtId="0" fontId="29" fillId="0" borderId="0" xfId="0" applyFont="1" applyAlignment="1">
      <alignment horizontal="left" wrapText="1" indent="2"/>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2"/>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left" wrapText="1" indent="4"/>
    </xf>
    <xf numFmtId="0" fontId="29" fillId="0" borderId="0" xfId="0" applyFont="1" applyAlignment="1">
      <alignment horizontal="left" wrapText="1" indent="4"/>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wrapText="1" indent="5"/>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0" xfId="0" applyFont="1" applyFill="1" applyAlignment="1">
      <alignment horizontal="left" wrapText="1" indent="7"/>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0" borderId="14" xfId="0" applyFont="1" applyBorder="1" applyAlignment="1">
      <alignment horizontal="left" wrapText="1"/>
    </xf>
    <xf numFmtId="0" fontId="29" fillId="0" borderId="12" xfId="0" applyFont="1" applyBorder="1" applyAlignment="1">
      <alignment horizontal="left" wrapText="1"/>
    </xf>
    <xf numFmtId="3" fontId="29" fillId="0" borderId="14" xfId="0" applyNumberFormat="1" applyFont="1" applyBorder="1" applyAlignment="1">
      <alignment horizontal="right" wrapText="1"/>
    </xf>
    <xf numFmtId="3" fontId="29" fillId="0" borderId="12" xfId="0" applyNumberFormat="1" applyFont="1" applyBorder="1" applyAlignment="1">
      <alignment horizontal="right" wrapText="1"/>
    </xf>
    <xf numFmtId="0" fontId="29" fillId="0" borderId="14" xfId="0" applyFont="1" applyBorder="1" applyAlignment="1">
      <alignment horizontal="right" wrapText="1"/>
    </xf>
    <xf numFmtId="0" fontId="29" fillId="0" borderId="12" xfId="0" applyFont="1" applyBorder="1" applyAlignment="1">
      <alignment horizontal="right" wrapText="1"/>
    </xf>
    <xf numFmtId="0" fontId="28" fillId="33" borderId="0" xfId="0" applyFont="1" applyFill="1" applyAlignment="1">
      <alignment horizontal="left" wrapText="1" indent="5"/>
    </xf>
    <xf numFmtId="0" fontId="28" fillId="0" borderId="0" xfId="0" applyFont="1" applyAlignment="1">
      <alignment horizontal="left" wrapText="1" indent="5"/>
    </xf>
    <xf numFmtId="0" fontId="28" fillId="0" borderId="10" xfId="0" applyFont="1" applyBorder="1" applyAlignment="1">
      <alignment horizontal="left" wrapText="1"/>
    </xf>
    <xf numFmtId="3" fontId="28" fillId="33" borderId="0" xfId="0" applyNumberFormat="1" applyFont="1" applyFill="1" applyBorder="1" applyAlignment="1">
      <alignment horizontal="right" wrapText="1"/>
    </xf>
    <xf numFmtId="0" fontId="20" fillId="33" borderId="0" xfId="0" applyFont="1" applyFill="1" applyBorder="1" applyAlignment="1">
      <alignment wrapText="1"/>
    </xf>
    <xf numFmtId="0" fontId="28" fillId="33" borderId="0" xfId="0" applyFont="1" applyFill="1" applyBorder="1" applyAlignment="1">
      <alignment horizontal="right" wrapText="1"/>
    </xf>
    <xf numFmtId="3" fontId="24" fillId="0" borderId="0" xfId="0" applyNumberFormat="1" applyFont="1" applyBorder="1" applyAlignment="1">
      <alignment horizontal="right" wrapText="1"/>
    </xf>
    <xf numFmtId="0" fontId="20" fillId="0" borderId="0" xfId="0" applyFont="1" applyBorder="1" applyAlignment="1">
      <alignment wrapText="1"/>
    </xf>
    <xf numFmtId="0" fontId="24" fillId="0" borderId="0" xfId="0" applyFont="1" applyAlignment="1">
      <alignment horizontal="left" wrapText="1" indent="7"/>
    </xf>
    <xf numFmtId="0" fontId="23" fillId="0" borderId="0" xfId="0" applyFont="1" applyAlignment="1">
      <alignment horizontal="left" wrapText="1"/>
    </xf>
    <xf numFmtId="0" fontId="24" fillId="33" borderId="10" xfId="0" applyFont="1" applyFill="1" applyBorder="1" applyAlignment="1">
      <alignment horizontal="lef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9" fillId="0" borderId="0" xfId="0" applyFont="1" applyAlignment="1">
      <alignment horizontal="left" wrapText="1" indent="5"/>
    </xf>
    <xf numFmtId="0" fontId="21" fillId="0" borderId="0" xfId="0" applyFont="1" applyAlignment="1">
      <alignment horizontal="left" wrapText="1"/>
    </xf>
    <xf numFmtId="0" fontId="22" fillId="0" borderId="0" xfId="0" applyFont="1" applyAlignment="1">
      <alignment horizontal="justify" wrapText="1"/>
    </xf>
    <xf numFmtId="0" fontId="29" fillId="0" borderId="0" xfId="0" applyFont="1" applyAlignment="1">
      <alignment horizontal="justify" wrapText="1"/>
    </xf>
    <xf numFmtId="0" fontId="33" fillId="33" borderId="0" xfId="0" applyFont="1" applyFill="1" applyAlignment="1">
      <alignment horizontal="left" wrapText="1"/>
    </xf>
    <xf numFmtId="0" fontId="27" fillId="0" borderId="11" xfId="0" applyFont="1" applyBorder="1" applyAlignment="1">
      <alignment horizontal="center" wrapText="1"/>
    </xf>
    <xf numFmtId="0" fontId="20" fillId="33" borderId="0" xfId="0" applyFont="1" applyFill="1" applyAlignment="1">
      <alignment horizontal="left" wrapText="1"/>
    </xf>
    <xf numFmtId="0" fontId="24" fillId="33" borderId="0" xfId="0" applyFont="1" applyFill="1" applyAlignment="1">
      <alignment horizontal="center" wrapText="1"/>
    </xf>
    <xf numFmtId="0" fontId="24" fillId="0" borderId="0" xfId="0" applyFont="1" applyAlignment="1">
      <alignment horizontal="center" wrapText="1"/>
    </xf>
    <xf numFmtId="0" fontId="24" fillId="0" borderId="10" xfId="0" applyFont="1" applyBorder="1" applyAlignment="1">
      <alignment horizontal="left" wrapText="1"/>
    </xf>
    <xf numFmtId="6" fontId="23" fillId="0" borderId="10" xfId="0" applyNumberFormat="1" applyFont="1" applyBorder="1" applyAlignment="1">
      <alignment horizontal="center" wrapText="1"/>
    </xf>
    <xf numFmtId="3" fontId="24" fillId="33" borderId="0" xfId="0" applyNumberFormat="1" applyFont="1" applyFill="1" applyBorder="1" applyAlignment="1">
      <alignment horizontal="righ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0" fillId="34" borderId="0" xfId="0" applyFont="1" applyFill="1" applyAlignment="1">
      <alignment wrapText="1"/>
    </xf>
    <xf numFmtId="0" fontId="20" fillId="34" borderId="11" xfId="0" applyFont="1" applyFill="1" applyBorder="1" applyAlignment="1">
      <alignment wrapText="1"/>
    </xf>
    <xf numFmtId="0" fontId="20" fillId="34" borderId="0" xfId="0" applyFont="1" applyFill="1" applyBorder="1" applyAlignment="1">
      <alignment wrapText="1"/>
    </xf>
    <xf numFmtId="0" fontId="25" fillId="0" borderId="0" xfId="0" applyFont="1" applyAlignment="1">
      <alignment horizontal="justify" wrapText="1"/>
    </xf>
    <xf numFmtId="0" fontId="21" fillId="0" borderId="0" xfId="0" applyFont="1" applyAlignment="1">
      <alignment wrapText="1"/>
    </xf>
    <xf numFmtId="0" fontId="34" fillId="33" borderId="0" xfId="0" applyFont="1" applyFill="1" applyAlignment="1">
      <alignment horizontal="left" wrapText="1"/>
    </xf>
    <xf numFmtId="0" fontId="29" fillId="33" borderId="0" xfId="0" applyFont="1" applyFill="1" applyAlignment="1">
      <alignment horizontal="lef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7" fillId="0" borderId="0" xfId="0" applyFont="1" applyAlignment="1">
      <alignment horizontal="left" wrapText="1"/>
    </xf>
    <xf numFmtId="0" fontId="24" fillId="33" borderId="0" xfId="0" applyFont="1" applyFill="1" applyAlignment="1">
      <alignment horizontal="left" wrapText="1" indent="7"/>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4" fillId="33" borderId="0" xfId="0" applyFont="1" applyFill="1" applyAlignment="1">
      <alignment horizontal="left" wrapText="1" indent="1"/>
    </xf>
    <xf numFmtId="0" fontId="24" fillId="0" borderId="0" xfId="0" applyFont="1" applyAlignment="1">
      <alignment horizontal="left" wrapText="1" inden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29" fillId="33" borderId="0" xfId="0" applyFont="1" applyFill="1" applyBorder="1" applyAlignment="1">
      <alignment horizontal="right" wrapText="1"/>
    </xf>
    <xf numFmtId="3" fontId="29" fillId="33" borderId="0" xfId="0" applyNumberFormat="1" applyFont="1" applyFill="1" applyBorder="1" applyAlignment="1">
      <alignment horizontal="right" wrapText="1"/>
    </xf>
    <xf numFmtId="3" fontId="29" fillId="0" borderId="0" xfId="0" applyNumberFormat="1" applyFont="1" applyBorder="1" applyAlignment="1">
      <alignment horizontal="right" wrapText="1"/>
    </xf>
    <xf numFmtId="0" fontId="29" fillId="0" borderId="0" xfId="0" applyFont="1" applyBorder="1" applyAlignment="1">
      <alignment horizontal="right" wrapText="1"/>
    </xf>
    <xf numFmtId="0" fontId="24" fillId="0" borderId="0" xfId="0" applyFont="1" applyAlignment="1">
      <alignment horizontal="left" vertical="top" wrapText="1" indent="2"/>
    </xf>
    <xf numFmtId="0" fontId="24" fillId="0" borderId="0" xfId="0" applyFont="1" applyAlignment="1">
      <alignment horizontal="justify" vertical="top" wrapText="1"/>
    </xf>
    <xf numFmtId="0" fontId="29" fillId="33" borderId="10" xfId="0" applyFont="1" applyFill="1" applyBorder="1" applyAlignment="1">
      <alignment horizontal="left" wrapText="1" inden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9" fillId="33" borderId="10" xfId="0" applyFont="1" applyFill="1" applyBorder="1" applyAlignment="1">
      <alignment horizontal="left" wrapText="1" indent="1"/>
    </xf>
    <xf numFmtId="0" fontId="29" fillId="0" borderId="11" xfId="0" applyFont="1" applyBorder="1" applyAlignment="1">
      <alignment horizontal="left" wrapText="1" indent="1"/>
    </xf>
    <xf numFmtId="0" fontId="29" fillId="0" borderId="0" xfId="0" applyFont="1" applyBorder="1" applyAlignment="1">
      <alignment horizontal="left" wrapText="1" indent="1"/>
    </xf>
    <xf numFmtId="0" fontId="29" fillId="0" borderId="0" xfId="0" applyFont="1" applyBorder="1" applyAlignment="1">
      <alignment horizontal="left" wrapText="1"/>
    </xf>
    <xf numFmtId="0" fontId="36" fillId="0" borderId="0" xfId="0" applyFont="1" applyAlignment="1">
      <alignment horizontal="left" wrapText="1"/>
    </xf>
    <xf numFmtId="0" fontId="34" fillId="0" borderId="0" xfId="0" applyFont="1" applyAlignment="1">
      <alignment horizontal="left" wrapText="1"/>
    </xf>
    <xf numFmtId="0" fontId="34" fillId="33" borderId="0" xfId="0" applyFont="1" applyFill="1" applyAlignment="1">
      <alignment horizontal="left" wrapText="1" indent="2"/>
    </xf>
    <xf numFmtId="0" fontId="34" fillId="0" borderId="0" xfId="0" applyFont="1" applyAlignment="1">
      <alignment horizontal="left" wrapText="1" indent="2"/>
    </xf>
    <xf numFmtId="0" fontId="34" fillId="33" borderId="0" xfId="0" applyFont="1" applyFill="1" applyAlignment="1">
      <alignment horizontal="left" wrapText="1" indent="7"/>
    </xf>
    <xf numFmtId="0" fontId="34" fillId="0" borderId="0" xfId="0" applyFont="1" applyAlignment="1">
      <alignment horizontal="left" wrapText="1" indent="9"/>
    </xf>
    <xf numFmtId="0" fontId="34" fillId="33" borderId="0" xfId="0" applyFont="1" applyFill="1" applyAlignment="1">
      <alignment horizontal="left" wrapText="1" indent="4"/>
    </xf>
    <xf numFmtId="0" fontId="34" fillId="0" borderId="0" xfId="0" applyFont="1" applyAlignment="1">
      <alignment horizontal="left" wrapText="1" indent="5"/>
    </xf>
    <xf numFmtId="0" fontId="24" fillId="0" borderId="13" xfId="0" applyFont="1" applyBorder="1" applyAlignment="1">
      <alignment horizontal="left" wrapText="1"/>
    </xf>
    <xf numFmtId="0" fontId="34" fillId="0" borderId="0" xfId="0" applyFont="1" applyAlignment="1">
      <alignment horizontal="left" wrapText="1" indent="5"/>
    </xf>
    <xf numFmtId="0" fontId="34" fillId="33" borderId="0" xfId="0" applyFont="1" applyFill="1" applyAlignment="1">
      <alignment horizontal="left" wrapText="1" indent="5"/>
    </xf>
    <xf numFmtId="0" fontId="24" fillId="0" borderId="13" xfId="0" applyFont="1" applyBorder="1" applyAlignment="1">
      <alignment horizontal="right" wrapText="1"/>
    </xf>
    <xf numFmtId="16" fontId="23" fillId="0" borderId="13" xfId="0" applyNumberFormat="1" applyFont="1" applyBorder="1" applyAlignment="1">
      <alignment horizontal="center" wrapText="1"/>
    </xf>
    <xf numFmtId="0" fontId="24" fillId="33" borderId="14" xfId="0" applyFont="1" applyFill="1" applyBorder="1" applyAlignment="1">
      <alignment horizontal="right" wrapText="1"/>
    </xf>
    <xf numFmtId="0" fontId="18" fillId="0" borderId="0" xfId="0" applyFont="1" applyAlignment="1">
      <alignment horizontal="justify"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calcChain" Target="calcChain.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5.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412665</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c r="A13" s="2" t="s">
        <v>20</v>
      </c>
      <c r="B13" s="4" t="s">
        <v>21</v>
      </c>
      <c r="C13" s="4"/>
      <c r="D13" s="4"/>
    </row>
    <row r="14" spans="1:4">
      <c r="A14" s="2" t="s">
        <v>22</v>
      </c>
      <c r="B14" s="4" t="s">
        <v>23</v>
      </c>
      <c r="C14" s="4"/>
      <c r="D14" s="4"/>
    </row>
    <row r="15" spans="1:4">
      <c r="A15" s="2" t="s">
        <v>24</v>
      </c>
      <c r="B15" s="4" t="s">
        <v>23</v>
      </c>
      <c r="C15" s="4"/>
      <c r="D15" s="4"/>
    </row>
    <row r="16" spans="1:4">
      <c r="A16" s="2" t="s">
        <v>25</v>
      </c>
      <c r="B16" s="4"/>
      <c r="C16" s="4"/>
      <c r="D16" s="6">
        <v>165.4</v>
      </c>
    </row>
    <row r="17" spans="1:4" ht="30">
      <c r="A17" s="2" t="s">
        <v>26</v>
      </c>
      <c r="B17" s="4"/>
      <c r="C17" s="7">
        <v>8370309</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cols>
    <col min="1" max="2" width="36.5703125" bestFit="1" customWidth="1"/>
    <col min="3" max="3" width="23.42578125" customWidth="1"/>
    <col min="4" max="4" width="5.42578125" customWidth="1"/>
    <col min="5" max="5" width="24.140625" customWidth="1"/>
    <col min="6" max="6" width="25.42578125" customWidth="1"/>
    <col min="7" max="7" width="36.5703125" customWidth="1"/>
    <col min="8" max="8" width="5.42578125" customWidth="1"/>
    <col min="9" max="9" width="15" customWidth="1"/>
    <col min="10" max="11" width="25.42578125" customWidth="1"/>
    <col min="12" max="12" width="5.42578125" customWidth="1"/>
    <col min="13" max="13" width="17.85546875" customWidth="1"/>
    <col min="14" max="14" width="25.42578125" customWidth="1"/>
  </cols>
  <sheetData>
    <row r="1" spans="1:14" ht="15" customHeight="1">
      <c r="A1" s="9" t="s">
        <v>23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32</v>
      </c>
      <c r="B3" s="46"/>
      <c r="C3" s="46"/>
      <c r="D3" s="46"/>
      <c r="E3" s="46"/>
      <c r="F3" s="46"/>
      <c r="G3" s="46"/>
      <c r="H3" s="46"/>
      <c r="I3" s="46"/>
      <c r="J3" s="46"/>
      <c r="K3" s="46"/>
      <c r="L3" s="46"/>
      <c r="M3" s="46"/>
      <c r="N3" s="46"/>
    </row>
    <row r="4" spans="1:14">
      <c r="A4" s="47" t="s">
        <v>233</v>
      </c>
      <c r="B4" s="48" t="s">
        <v>234</v>
      </c>
      <c r="C4" s="48"/>
      <c r="D4" s="48"/>
      <c r="E4" s="48"/>
      <c r="F4" s="48"/>
      <c r="G4" s="48"/>
      <c r="H4" s="48"/>
      <c r="I4" s="48"/>
      <c r="J4" s="48"/>
      <c r="K4" s="48"/>
      <c r="L4" s="48"/>
      <c r="M4" s="48"/>
      <c r="N4" s="48"/>
    </row>
    <row r="5" spans="1:14">
      <c r="A5" s="47"/>
      <c r="B5" s="46"/>
      <c r="C5" s="46"/>
      <c r="D5" s="46"/>
      <c r="E5" s="46"/>
      <c r="F5" s="46"/>
      <c r="G5" s="46"/>
      <c r="H5" s="46"/>
      <c r="I5" s="46"/>
      <c r="J5" s="46"/>
      <c r="K5" s="46"/>
      <c r="L5" s="46"/>
      <c r="M5" s="46"/>
      <c r="N5" s="46"/>
    </row>
    <row r="6" spans="1:14" ht="63.75" customHeight="1">
      <c r="A6" s="47"/>
      <c r="B6" s="49" t="s">
        <v>235</v>
      </c>
      <c r="C6" s="49"/>
      <c r="D6" s="49"/>
      <c r="E6" s="49"/>
      <c r="F6" s="49"/>
      <c r="G6" s="49"/>
      <c r="H6" s="49"/>
      <c r="I6" s="49"/>
      <c r="J6" s="49"/>
      <c r="K6" s="49"/>
      <c r="L6" s="49"/>
      <c r="M6" s="49"/>
      <c r="N6" s="49"/>
    </row>
    <row r="7" spans="1:14">
      <c r="A7" s="47"/>
      <c r="B7" s="46"/>
      <c r="C7" s="46"/>
      <c r="D7" s="46"/>
      <c r="E7" s="46"/>
      <c r="F7" s="46"/>
      <c r="G7" s="46"/>
      <c r="H7" s="46"/>
      <c r="I7" s="46"/>
      <c r="J7" s="46"/>
      <c r="K7" s="46"/>
      <c r="L7" s="46"/>
      <c r="M7" s="46"/>
      <c r="N7" s="46"/>
    </row>
    <row r="8" spans="1:14" ht="38.25" customHeight="1">
      <c r="A8" s="47"/>
      <c r="B8" s="50" t="s">
        <v>236</v>
      </c>
      <c r="C8" s="50"/>
      <c r="D8" s="50"/>
      <c r="E8" s="50"/>
      <c r="F8" s="50"/>
      <c r="G8" s="50"/>
      <c r="H8" s="50"/>
      <c r="I8" s="50"/>
      <c r="J8" s="50"/>
      <c r="K8" s="50"/>
      <c r="L8" s="50"/>
      <c r="M8" s="50"/>
      <c r="N8" s="50"/>
    </row>
    <row r="9" spans="1:14">
      <c r="A9" s="47"/>
      <c r="B9" s="46"/>
      <c r="C9" s="46"/>
      <c r="D9" s="46"/>
      <c r="E9" s="46"/>
      <c r="F9" s="46"/>
      <c r="G9" s="46"/>
      <c r="H9" s="46"/>
      <c r="I9" s="46"/>
      <c r="J9" s="46"/>
      <c r="K9" s="46"/>
      <c r="L9" s="46"/>
      <c r="M9" s="46"/>
      <c r="N9" s="46"/>
    </row>
    <row r="10" spans="1:14" ht="25.5" customHeight="1">
      <c r="A10" s="47"/>
      <c r="B10" s="49" t="s">
        <v>237</v>
      </c>
      <c r="C10" s="49"/>
      <c r="D10" s="49"/>
      <c r="E10" s="49"/>
      <c r="F10" s="49"/>
      <c r="G10" s="49"/>
      <c r="H10" s="49"/>
      <c r="I10" s="49"/>
      <c r="J10" s="49"/>
      <c r="K10" s="49"/>
      <c r="L10" s="49"/>
      <c r="M10" s="49"/>
      <c r="N10" s="49"/>
    </row>
    <row r="11" spans="1:14">
      <c r="A11" s="47"/>
      <c r="B11" s="46"/>
      <c r="C11" s="46"/>
      <c r="D11" s="46"/>
      <c r="E11" s="46"/>
      <c r="F11" s="46"/>
      <c r="G11" s="46"/>
      <c r="H11" s="46"/>
      <c r="I11" s="46"/>
      <c r="J11" s="46"/>
      <c r="K11" s="46"/>
      <c r="L11" s="46"/>
      <c r="M11" s="46"/>
      <c r="N11" s="46"/>
    </row>
    <row r="12" spans="1:14" ht="25.5" customHeight="1">
      <c r="A12" s="47"/>
      <c r="B12" s="49" t="s">
        <v>238</v>
      </c>
      <c r="C12" s="49"/>
      <c r="D12" s="49"/>
      <c r="E12" s="49"/>
      <c r="F12" s="49"/>
      <c r="G12" s="49"/>
      <c r="H12" s="49"/>
      <c r="I12" s="49"/>
      <c r="J12" s="49"/>
      <c r="K12" s="49"/>
      <c r="L12" s="49"/>
      <c r="M12" s="49"/>
      <c r="N12" s="49"/>
    </row>
    <row r="13" spans="1:14">
      <c r="A13" s="47"/>
      <c r="B13" s="46"/>
      <c r="C13" s="46"/>
      <c r="D13" s="46"/>
      <c r="E13" s="46"/>
      <c r="F13" s="46"/>
      <c r="G13" s="46"/>
      <c r="H13" s="46"/>
      <c r="I13" s="46"/>
      <c r="J13" s="46"/>
      <c r="K13" s="46"/>
      <c r="L13" s="46"/>
      <c r="M13" s="46"/>
      <c r="N13" s="46"/>
    </row>
    <row r="14" spans="1:14" ht="25.5" customHeight="1">
      <c r="A14" s="47"/>
      <c r="B14" s="49" t="s">
        <v>239</v>
      </c>
      <c r="C14" s="49"/>
      <c r="D14" s="49"/>
      <c r="E14" s="49"/>
      <c r="F14" s="49"/>
      <c r="G14" s="49"/>
      <c r="H14" s="49"/>
      <c r="I14" s="49"/>
      <c r="J14" s="49"/>
      <c r="K14" s="49"/>
      <c r="L14" s="49"/>
      <c r="M14" s="49"/>
      <c r="N14" s="49"/>
    </row>
    <row r="15" spans="1:14">
      <c r="A15" s="47"/>
      <c r="B15" s="46"/>
      <c r="C15" s="46"/>
      <c r="D15" s="46"/>
      <c r="E15" s="46"/>
      <c r="F15" s="46"/>
      <c r="G15" s="46"/>
      <c r="H15" s="46"/>
      <c r="I15" s="46"/>
      <c r="J15" s="46"/>
      <c r="K15" s="46"/>
      <c r="L15" s="46"/>
      <c r="M15" s="46"/>
      <c r="N15" s="46"/>
    </row>
    <row r="16" spans="1:14">
      <c r="A16" s="47"/>
      <c r="B16" s="50" t="s">
        <v>240</v>
      </c>
      <c r="C16" s="50"/>
      <c r="D16" s="50"/>
      <c r="E16" s="50"/>
      <c r="F16" s="50"/>
      <c r="G16" s="50"/>
      <c r="H16" s="50"/>
      <c r="I16" s="50"/>
      <c r="J16" s="50"/>
      <c r="K16" s="50"/>
      <c r="L16" s="50"/>
      <c r="M16" s="50"/>
      <c r="N16" s="50"/>
    </row>
    <row r="17" spans="1:14">
      <c r="A17" s="47"/>
      <c r="B17" s="46"/>
      <c r="C17" s="46"/>
      <c r="D17" s="46"/>
      <c r="E17" s="46"/>
      <c r="F17" s="46"/>
      <c r="G17" s="46"/>
      <c r="H17" s="46"/>
      <c r="I17" s="46"/>
      <c r="J17" s="46"/>
      <c r="K17" s="46"/>
      <c r="L17" s="46"/>
      <c r="M17" s="46"/>
      <c r="N17" s="46"/>
    </row>
    <row r="18" spans="1:14" ht="38.25" customHeight="1">
      <c r="A18" s="47"/>
      <c r="B18" s="50" t="s">
        <v>241</v>
      </c>
      <c r="C18" s="50"/>
      <c r="D18" s="50"/>
      <c r="E18" s="50"/>
      <c r="F18" s="50"/>
      <c r="G18" s="50"/>
      <c r="H18" s="50"/>
      <c r="I18" s="50"/>
      <c r="J18" s="50"/>
      <c r="K18" s="50"/>
      <c r="L18" s="50"/>
      <c r="M18" s="50"/>
      <c r="N18" s="50"/>
    </row>
    <row r="19" spans="1:14">
      <c r="A19" s="47"/>
      <c r="B19" s="46"/>
      <c r="C19" s="46"/>
      <c r="D19" s="46"/>
      <c r="E19" s="46"/>
      <c r="F19" s="46"/>
      <c r="G19" s="46"/>
      <c r="H19" s="46"/>
      <c r="I19" s="46"/>
      <c r="J19" s="46"/>
      <c r="K19" s="46"/>
      <c r="L19" s="46"/>
      <c r="M19" s="46"/>
      <c r="N19" s="46"/>
    </row>
    <row r="20" spans="1:14">
      <c r="A20" s="47"/>
      <c r="B20" s="49" t="s">
        <v>242</v>
      </c>
      <c r="C20" s="49"/>
      <c r="D20" s="49"/>
      <c r="E20" s="49"/>
      <c r="F20" s="49"/>
      <c r="G20" s="49"/>
      <c r="H20" s="49"/>
      <c r="I20" s="49"/>
      <c r="J20" s="49"/>
      <c r="K20" s="49"/>
      <c r="L20" s="49"/>
      <c r="M20" s="49"/>
      <c r="N20" s="49"/>
    </row>
    <row r="21" spans="1:14">
      <c r="A21" s="47"/>
      <c r="B21" s="46"/>
      <c r="C21" s="46"/>
      <c r="D21" s="46"/>
      <c r="E21" s="46"/>
      <c r="F21" s="46"/>
      <c r="G21" s="46"/>
      <c r="H21" s="46"/>
      <c r="I21" s="46"/>
      <c r="J21" s="46"/>
      <c r="K21" s="46"/>
      <c r="L21" s="46"/>
      <c r="M21" s="46"/>
      <c r="N21" s="46"/>
    </row>
    <row r="22" spans="1:14">
      <c r="A22" s="47"/>
      <c r="B22" s="50" t="s">
        <v>243</v>
      </c>
      <c r="C22" s="50"/>
      <c r="D22" s="50"/>
      <c r="E22" s="50"/>
      <c r="F22" s="50"/>
      <c r="G22" s="50"/>
      <c r="H22" s="50"/>
      <c r="I22" s="50"/>
      <c r="J22" s="50"/>
      <c r="K22" s="50"/>
      <c r="L22" s="50"/>
      <c r="M22" s="50"/>
      <c r="N22" s="50"/>
    </row>
    <row r="23" spans="1:14">
      <c r="A23" s="47"/>
      <c r="B23" s="50"/>
      <c r="C23" s="50"/>
      <c r="D23" s="50"/>
      <c r="E23" s="50"/>
      <c r="F23" s="50"/>
      <c r="G23" s="50"/>
      <c r="H23" s="50"/>
      <c r="I23" s="50"/>
      <c r="J23" s="50"/>
      <c r="K23" s="50"/>
      <c r="L23" s="50"/>
      <c r="M23" s="50"/>
      <c r="N23" s="50"/>
    </row>
    <row r="24" spans="1:14" ht="25.5" customHeight="1">
      <c r="A24" s="47"/>
      <c r="B24" s="49" t="s">
        <v>244</v>
      </c>
      <c r="C24" s="49"/>
      <c r="D24" s="49"/>
      <c r="E24" s="49"/>
      <c r="F24" s="49"/>
      <c r="G24" s="49"/>
      <c r="H24" s="49"/>
      <c r="I24" s="49"/>
      <c r="J24" s="49"/>
      <c r="K24" s="49"/>
      <c r="L24" s="49"/>
      <c r="M24" s="49"/>
      <c r="N24" s="49"/>
    </row>
    <row r="25" spans="1:14">
      <c r="A25" s="47"/>
      <c r="B25" s="46"/>
      <c r="C25" s="46"/>
      <c r="D25" s="46"/>
      <c r="E25" s="46"/>
      <c r="F25" s="46"/>
      <c r="G25" s="46"/>
      <c r="H25" s="46"/>
      <c r="I25" s="46"/>
      <c r="J25" s="46"/>
      <c r="K25" s="46"/>
      <c r="L25" s="46"/>
      <c r="M25" s="46"/>
      <c r="N25" s="46"/>
    </row>
    <row r="26" spans="1:14" ht="63.75" customHeight="1">
      <c r="A26" s="47"/>
      <c r="B26" s="50" t="s">
        <v>245</v>
      </c>
      <c r="C26" s="50"/>
      <c r="D26" s="50"/>
      <c r="E26" s="50"/>
      <c r="F26" s="50"/>
      <c r="G26" s="50"/>
      <c r="H26" s="50"/>
      <c r="I26" s="50"/>
      <c r="J26" s="50"/>
      <c r="K26" s="50"/>
      <c r="L26" s="50"/>
      <c r="M26" s="50"/>
      <c r="N26" s="50"/>
    </row>
    <row r="27" spans="1:14">
      <c r="A27" s="47"/>
      <c r="B27" s="46"/>
      <c r="C27" s="46"/>
      <c r="D27" s="46"/>
      <c r="E27" s="46"/>
      <c r="F27" s="46"/>
      <c r="G27" s="46"/>
      <c r="H27" s="46"/>
      <c r="I27" s="46"/>
      <c r="J27" s="46"/>
      <c r="K27" s="46"/>
      <c r="L27" s="46"/>
      <c r="M27" s="46"/>
      <c r="N27" s="46"/>
    </row>
    <row r="28" spans="1:14" ht="38.25" customHeight="1">
      <c r="A28" s="47"/>
      <c r="B28" s="50" t="s">
        <v>246</v>
      </c>
      <c r="C28" s="50"/>
      <c r="D28" s="50"/>
      <c r="E28" s="50"/>
      <c r="F28" s="50"/>
      <c r="G28" s="50"/>
      <c r="H28" s="50"/>
      <c r="I28" s="50"/>
      <c r="J28" s="50"/>
      <c r="K28" s="50"/>
      <c r="L28" s="50"/>
      <c r="M28" s="50"/>
      <c r="N28" s="50"/>
    </row>
    <row r="29" spans="1:14">
      <c r="A29" s="47"/>
      <c r="B29" s="46"/>
      <c r="C29" s="46"/>
      <c r="D29" s="46"/>
      <c r="E29" s="46"/>
      <c r="F29" s="46"/>
      <c r="G29" s="46"/>
      <c r="H29" s="46"/>
      <c r="I29" s="46"/>
      <c r="J29" s="46"/>
      <c r="K29" s="46"/>
      <c r="L29" s="46"/>
      <c r="M29" s="46"/>
      <c r="N29" s="46"/>
    </row>
    <row r="30" spans="1:14" ht="25.5" customHeight="1">
      <c r="A30" s="47"/>
      <c r="B30" s="49" t="s">
        <v>247</v>
      </c>
      <c r="C30" s="49"/>
      <c r="D30" s="49"/>
      <c r="E30" s="49"/>
      <c r="F30" s="49"/>
      <c r="G30" s="49"/>
      <c r="H30" s="49"/>
      <c r="I30" s="49"/>
      <c r="J30" s="49"/>
      <c r="K30" s="49"/>
      <c r="L30" s="49"/>
      <c r="M30" s="49"/>
      <c r="N30" s="49"/>
    </row>
    <row r="31" spans="1:14">
      <c r="A31" s="47"/>
      <c r="B31" s="46"/>
      <c r="C31" s="46"/>
      <c r="D31" s="46"/>
      <c r="E31" s="46"/>
      <c r="F31" s="46"/>
      <c r="G31" s="46"/>
      <c r="H31" s="46"/>
      <c r="I31" s="46"/>
      <c r="J31" s="46"/>
      <c r="K31" s="46"/>
      <c r="L31" s="46"/>
      <c r="M31" s="46"/>
      <c r="N31" s="46"/>
    </row>
    <row r="32" spans="1:14" ht="25.5" customHeight="1">
      <c r="A32" s="47"/>
      <c r="B32" s="50" t="s">
        <v>248</v>
      </c>
      <c r="C32" s="50"/>
      <c r="D32" s="50"/>
      <c r="E32" s="50"/>
      <c r="F32" s="50"/>
      <c r="G32" s="50"/>
      <c r="H32" s="50"/>
      <c r="I32" s="50"/>
      <c r="J32" s="50"/>
      <c r="K32" s="50"/>
      <c r="L32" s="50"/>
      <c r="M32" s="50"/>
      <c r="N32" s="50"/>
    </row>
    <row r="33" spans="1:14">
      <c r="A33" s="47"/>
      <c r="B33" s="46"/>
      <c r="C33" s="46"/>
      <c r="D33" s="46"/>
      <c r="E33" s="46"/>
      <c r="F33" s="46"/>
      <c r="G33" s="46"/>
      <c r="H33" s="46"/>
      <c r="I33" s="46"/>
      <c r="J33" s="46"/>
      <c r="K33" s="46"/>
      <c r="L33" s="46"/>
      <c r="M33" s="46"/>
      <c r="N33" s="46"/>
    </row>
    <row r="34" spans="1:14" ht="25.5" customHeight="1">
      <c r="A34" s="47"/>
      <c r="B34" s="50" t="s">
        <v>249</v>
      </c>
      <c r="C34" s="50"/>
      <c r="D34" s="50"/>
      <c r="E34" s="50"/>
      <c r="F34" s="50"/>
      <c r="G34" s="50"/>
      <c r="H34" s="50"/>
      <c r="I34" s="50"/>
      <c r="J34" s="50"/>
      <c r="K34" s="50"/>
      <c r="L34" s="50"/>
      <c r="M34" s="50"/>
      <c r="N34" s="50"/>
    </row>
    <row r="35" spans="1:14">
      <c r="A35" s="47"/>
      <c r="B35" s="46"/>
      <c r="C35" s="46"/>
      <c r="D35" s="46"/>
      <c r="E35" s="46"/>
      <c r="F35" s="46"/>
      <c r="G35" s="46"/>
      <c r="H35" s="46"/>
      <c r="I35" s="46"/>
      <c r="J35" s="46"/>
      <c r="K35" s="46"/>
      <c r="L35" s="46"/>
      <c r="M35" s="46"/>
      <c r="N35" s="46"/>
    </row>
    <row r="36" spans="1:14" ht="25.5" customHeight="1">
      <c r="A36" s="47"/>
      <c r="B36" s="49" t="s">
        <v>250</v>
      </c>
      <c r="C36" s="49"/>
      <c r="D36" s="49"/>
      <c r="E36" s="49"/>
      <c r="F36" s="49"/>
      <c r="G36" s="49"/>
      <c r="H36" s="49"/>
      <c r="I36" s="49"/>
      <c r="J36" s="49"/>
      <c r="K36" s="49"/>
      <c r="L36" s="49"/>
      <c r="M36" s="49"/>
      <c r="N36" s="49"/>
    </row>
    <row r="37" spans="1:14">
      <c r="A37" s="47"/>
      <c r="B37" s="46"/>
      <c r="C37" s="46"/>
      <c r="D37" s="46"/>
      <c r="E37" s="46"/>
      <c r="F37" s="46"/>
      <c r="G37" s="46"/>
      <c r="H37" s="46"/>
      <c r="I37" s="46"/>
      <c r="J37" s="46"/>
      <c r="K37" s="46"/>
      <c r="L37" s="46"/>
      <c r="M37" s="46"/>
      <c r="N37" s="46"/>
    </row>
    <row r="38" spans="1:14" ht="25.5" customHeight="1">
      <c r="A38" s="47"/>
      <c r="B38" s="50" t="s">
        <v>251</v>
      </c>
      <c r="C38" s="50"/>
      <c r="D38" s="50"/>
      <c r="E38" s="50"/>
      <c r="F38" s="50"/>
      <c r="G38" s="50"/>
      <c r="H38" s="50"/>
      <c r="I38" s="50"/>
      <c r="J38" s="50"/>
      <c r="K38" s="50"/>
      <c r="L38" s="50"/>
      <c r="M38" s="50"/>
      <c r="N38" s="50"/>
    </row>
    <row r="39" spans="1:14">
      <c r="A39" s="47"/>
      <c r="B39" s="46"/>
      <c r="C39" s="46"/>
      <c r="D39" s="46"/>
      <c r="E39" s="46"/>
      <c r="F39" s="46"/>
      <c r="G39" s="46"/>
      <c r="H39" s="46"/>
      <c r="I39" s="46"/>
      <c r="J39" s="46"/>
      <c r="K39" s="46"/>
      <c r="L39" s="46"/>
      <c r="M39" s="46"/>
      <c r="N39" s="46"/>
    </row>
    <row r="40" spans="1:14" ht="25.5" customHeight="1">
      <c r="A40" s="47"/>
      <c r="B40" s="50" t="s">
        <v>252</v>
      </c>
      <c r="C40" s="50"/>
      <c r="D40" s="50"/>
      <c r="E40" s="50"/>
      <c r="F40" s="50"/>
      <c r="G40" s="50"/>
      <c r="H40" s="50"/>
      <c r="I40" s="50"/>
      <c r="J40" s="50"/>
      <c r="K40" s="50"/>
      <c r="L40" s="50"/>
      <c r="M40" s="50"/>
      <c r="N40" s="50"/>
    </row>
    <row r="41" spans="1:14">
      <c r="A41" s="47"/>
      <c r="B41" s="46"/>
      <c r="C41" s="46"/>
      <c r="D41" s="46"/>
      <c r="E41" s="46"/>
      <c r="F41" s="46"/>
      <c r="G41" s="46"/>
      <c r="H41" s="46"/>
      <c r="I41" s="46"/>
      <c r="J41" s="46"/>
      <c r="K41" s="46"/>
      <c r="L41" s="46"/>
      <c r="M41" s="46"/>
      <c r="N41" s="46"/>
    </row>
    <row r="42" spans="1:14" ht="25.5" customHeight="1">
      <c r="A42" s="47"/>
      <c r="B42" s="50" t="s">
        <v>253</v>
      </c>
      <c r="C42" s="50"/>
      <c r="D42" s="50"/>
      <c r="E42" s="50"/>
      <c r="F42" s="50"/>
      <c r="G42" s="50"/>
      <c r="H42" s="50"/>
      <c r="I42" s="50"/>
      <c r="J42" s="50"/>
      <c r="K42" s="50"/>
      <c r="L42" s="50"/>
      <c r="M42" s="50"/>
      <c r="N42" s="50"/>
    </row>
    <row r="43" spans="1:14">
      <c r="A43" s="47"/>
      <c r="B43" s="46"/>
      <c r="C43" s="46"/>
      <c r="D43" s="46"/>
      <c r="E43" s="46"/>
      <c r="F43" s="46"/>
      <c r="G43" s="46"/>
      <c r="H43" s="46"/>
      <c r="I43" s="46"/>
      <c r="J43" s="46"/>
      <c r="K43" s="46"/>
      <c r="L43" s="46"/>
      <c r="M43" s="46"/>
      <c r="N43" s="46"/>
    </row>
    <row r="44" spans="1:14" ht="25.5" customHeight="1">
      <c r="A44" s="47"/>
      <c r="B44" s="50" t="s">
        <v>254</v>
      </c>
      <c r="C44" s="50"/>
      <c r="D44" s="50"/>
      <c r="E44" s="50"/>
      <c r="F44" s="50"/>
      <c r="G44" s="50"/>
      <c r="H44" s="50"/>
      <c r="I44" s="50"/>
      <c r="J44" s="50"/>
      <c r="K44" s="50"/>
      <c r="L44" s="50"/>
      <c r="M44" s="50"/>
      <c r="N44" s="50"/>
    </row>
    <row r="45" spans="1:14">
      <c r="A45" s="47"/>
      <c r="B45" s="46"/>
      <c r="C45" s="46"/>
      <c r="D45" s="46"/>
      <c r="E45" s="46"/>
      <c r="F45" s="46"/>
      <c r="G45" s="46"/>
      <c r="H45" s="46"/>
      <c r="I45" s="46"/>
      <c r="J45" s="46"/>
      <c r="K45" s="46"/>
      <c r="L45" s="46"/>
      <c r="M45" s="46"/>
      <c r="N45" s="46"/>
    </row>
    <row r="46" spans="1:14" ht="25.5" customHeight="1">
      <c r="A46" s="47"/>
      <c r="B46" s="50" t="s">
        <v>255</v>
      </c>
      <c r="C46" s="50"/>
      <c r="D46" s="50"/>
      <c r="E46" s="50"/>
      <c r="F46" s="50"/>
      <c r="G46" s="50"/>
      <c r="H46" s="50"/>
      <c r="I46" s="50"/>
      <c r="J46" s="50"/>
      <c r="K46" s="50"/>
      <c r="L46" s="50"/>
      <c r="M46" s="50"/>
      <c r="N46" s="50"/>
    </row>
    <row r="47" spans="1:14">
      <c r="A47" s="47"/>
      <c r="B47" s="46"/>
      <c r="C47" s="46"/>
      <c r="D47" s="46"/>
      <c r="E47" s="46"/>
      <c r="F47" s="46"/>
      <c r="G47" s="46"/>
      <c r="H47" s="46"/>
      <c r="I47" s="46"/>
      <c r="J47" s="46"/>
      <c r="K47" s="46"/>
      <c r="L47" s="46"/>
      <c r="M47" s="46"/>
      <c r="N47" s="46"/>
    </row>
    <row r="48" spans="1:14" ht="25.5" customHeight="1">
      <c r="A48" s="47"/>
      <c r="B48" s="50" t="s">
        <v>256</v>
      </c>
      <c r="C48" s="50"/>
      <c r="D48" s="50"/>
      <c r="E48" s="50"/>
      <c r="F48" s="50"/>
      <c r="G48" s="50"/>
      <c r="H48" s="50"/>
      <c r="I48" s="50"/>
      <c r="J48" s="50"/>
      <c r="K48" s="50"/>
      <c r="L48" s="50"/>
      <c r="M48" s="50"/>
      <c r="N48" s="50"/>
    </row>
    <row r="49" spans="1:14">
      <c r="A49" s="47"/>
      <c r="B49" s="46"/>
      <c r="C49" s="46"/>
      <c r="D49" s="46"/>
      <c r="E49" s="46"/>
      <c r="F49" s="46"/>
      <c r="G49" s="46"/>
      <c r="H49" s="46"/>
      <c r="I49" s="46"/>
      <c r="J49" s="46"/>
      <c r="K49" s="46"/>
      <c r="L49" s="46"/>
      <c r="M49" s="46"/>
      <c r="N49" s="46"/>
    </row>
    <row r="50" spans="1:14">
      <c r="A50" s="47"/>
      <c r="B50" s="50" t="s">
        <v>257</v>
      </c>
      <c r="C50" s="50"/>
      <c r="D50" s="50"/>
      <c r="E50" s="50"/>
      <c r="F50" s="50"/>
      <c r="G50" s="50"/>
      <c r="H50" s="50"/>
      <c r="I50" s="50"/>
      <c r="J50" s="50"/>
      <c r="K50" s="50"/>
      <c r="L50" s="50"/>
      <c r="M50" s="50"/>
      <c r="N50" s="50"/>
    </row>
    <row r="51" spans="1:14">
      <c r="A51" s="47"/>
      <c r="B51" s="46"/>
      <c r="C51" s="46"/>
      <c r="D51" s="46"/>
      <c r="E51" s="46"/>
      <c r="F51" s="46"/>
      <c r="G51" s="46"/>
      <c r="H51" s="46"/>
      <c r="I51" s="46"/>
      <c r="J51" s="46"/>
      <c r="K51" s="46"/>
      <c r="L51" s="46"/>
      <c r="M51" s="46"/>
      <c r="N51" s="46"/>
    </row>
    <row r="52" spans="1:14" ht="25.5" customHeight="1">
      <c r="A52" s="47"/>
      <c r="B52" s="50" t="s">
        <v>258</v>
      </c>
      <c r="C52" s="50"/>
      <c r="D52" s="50"/>
      <c r="E52" s="50"/>
      <c r="F52" s="50"/>
      <c r="G52" s="50"/>
      <c r="H52" s="50"/>
      <c r="I52" s="50"/>
      <c r="J52" s="50"/>
      <c r="K52" s="50"/>
      <c r="L52" s="50"/>
      <c r="M52" s="50"/>
      <c r="N52" s="50"/>
    </row>
    <row r="53" spans="1:14">
      <c r="A53" s="47"/>
      <c r="B53" s="46"/>
      <c r="C53" s="46"/>
      <c r="D53" s="46"/>
      <c r="E53" s="46"/>
      <c r="F53" s="46"/>
      <c r="G53" s="46"/>
      <c r="H53" s="46"/>
      <c r="I53" s="46"/>
      <c r="J53" s="46"/>
      <c r="K53" s="46"/>
      <c r="L53" s="46"/>
      <c r="M53" s="46"/>
      <c r="N53" s="46"/>
    </row>
    <row r="54" spans="1:14" ht="25.5" customHeight="1">
      <c r="A54" s="47"/>
      <c r="B54" s="50" t="s">
        <v>259</v>
      </c>
      <c r="C54" s="50"/>
      <c r="D54" s="50"/>
      <c r="E54" s="50"/>
      <c r="F54" s="50"/>
      <c r="G54" s="50"/>
      <c r="H54" s="50"/>
      <c r="I54" s="50"/>
      <c r="J54" s="50"/>
      <c r="K54" s="50"/>
      <c r="L54" s="50"/>
      <c r="M54" s="50"/>
      <c r="N54" s="50"/>
    </row>
    <row r="55" spans="1:14">
      <c r="A55" s="47"/>
      <c r="B55" s="46"/>
      <c r="C55" s="46"/>
      <c r="D55" s="46"/>
      <c r="E55" s="46"/>
      <c r="F55" s="46"/>
      <c r="G55" s="46"/>
      <c r="H55" s="46"/>
      <c r="I55" s="46"/>
      <c r="J55" s="46"/>
      <c r="K55" s="46"/>
      <c r="L55" s="46"/>
      <c r="M55" s="46"/>
      <c r="N55" s="46"/>
    </row>
    <row r="56" spans="1:14" ht="51" customHeight="1">
      <c r="A56" s="47"/>
      <c r="B56" s="50" t="s">
        <v>260</v>
      </c>
      <c r="C56" s="50"/>
      <c r="D56" s="50"/>
      <c r="E56" s="50"/>
      <c r="F56" s="50"/>
      <c r="G56" s="50"/>
      <c r="H56" s="50"/>
      <c r="I56" s="50"/>
      <c r="J56" s="50"/>
      <c r="K56" s="50"/>
      <c r="L56" s="50"/>
      <c r="M56" s="50"/>
      <c r="N56" s="50"/>
    </row>
    <row r="57" spans="1:14">
      <c r="A57" s="47"/>
      <c r="B57" s="46"/>
      <c r="C57" s="46"/>
      <c r="D57" s="46"/>
      <c r="E57" s="46"/>
      <c r="F57" s="46"/>
      <c r="G57" s="46"/>
      <c r="H57" s="46"/>
      <c r="I57" s="46"/>
      <c r="J57" s="46"/>
      <c r="K57" s="46"/>
      <c r="L57" s="46"/>
      <c r="M57" s="46"/>
      <c r="N57" s="46"/>
    </row>
    <row r="58" spans="1:14" ht="25.5" customHeight="1">
      <c r="A58" s="47"/>
      <c r="B58" s="50" t="s">
        <v>261</v>
      </c>
      <c r="C58" s="50"/>
      <c r="D58" s="50"/>
      <c r="E58" s="50"/>
      <c r="F58" s="50"/>
      <c r="G58" s="50"/>
      <c r="H58" s="50"/>
      <c r="I58" s="50"/>
      <c r="J58" s="50"/>
      <c r="K58" s="50"/>
      <c r="L58" s="50"/>
      <c r="M58" s="50"/>
      <c r="N58" s="50"/>
    </row>
    <row r="59" spans="1:14">
      <c r="A59" s="47"/>
      <c r="B59" s="46"/>
      <c r="C59" s="46"/>
      <c r="D59" s="46"/>
      <c r="E59" s="46"/>
      <c r="F59" s="46"/>
      <c r="G59" s="46"/>
      <c r="H59" s="46"/>
      <c r="I59" s="46"/>
      <c r="J59" s="46"/>
      <c r="K59" s="46"/>
      <c r="L59" s="46"/>
      <c r="M59" s="46"/>
      <c r="N59" s="46"/>
    </row>
    <row r="60" spans="1:14">
      <c r="A60" s="47"/>
      <c r="B60" s="50" t="s">
        <v>262</v>
      </c>
      <c r="C60" s="50"/>
      <c r="D60" s="50"/>
      <c r="E60" s="50"/>
      <c r="F60" s="50"/>
      <c r="G60" s="50"/>
      <c r="H60" s="50"/>
      <c r="I60" s="50"/>
      <c r="J60" s="50"/>
      <c r="K60" s="50"/>
      <c r="L60" s="50"/>
      <c r="M60" s="50"/>
      <c r="N60" s="50"/>
    </row>
    <row r="61" spans="1:14">
      <c r="A61" s="47"/>
      <c r="B61" s="46"/>
      <c r="C61" s="46"/>
      <c r="D61" s="46"/>
      <c r="E61" s="46"/>
      <c r="F61" s="46"/>
      <c r="G61" s="46"/>
      <c r="H61" s="46"/>
      <c r="I61" s="46"/>
      <c r="J61" s="46"/>
      <c r="K61" s="46"/>
      <c r="L61" s="46"/>
      <c r="M61" s="46"/>
      <c r="N61" s="46"/>
    </row>
    <row r="62" spans="1:14" ht="25.5" customHeight="1">
      <c r="A62" s="47"/>
      <c r="B62" s="50" t="s">
        <v>263</v>
      </c>
      <c r="C62" s="50"/>
      <c r="D62" s="50"/>
      <c r="E62" s="50"/>
      <c r="F62" s="50"/>
      <c r="G62" s="50"/>
      <c r="H62" s="50"/>
      <c r="I62" s="50"/>
      <c r="J62" s="50"/>
      <c r="K62" s="50"/>
      <c r="L62" s="50"/>
      <c r="M62" s="50"/>
      <c r="N62" s="50"/>
    </row>
    <row r="63" spans="1:14">
      <c r="A63" s="47"/>
      <c r="B63" s="46"/>
      <c r="C63" s="46"/>
      <c r="D63" s="46"/>
      <c r="E63" s="46"/>
      <c r="F63" s="46"/>
      <c r="G63" s="46"/>
      <c r="H63" s="46"/>
      <c r="I63" s="46"/>
      <c r="J63" s="46"/>
      <c r="K63" s="46"/>
      <c r="L63" s="46"/>
      <c r="M63" s="46"/>
      <c r="N63" s="46"/>
    </row>
    <row r="64" spans="1:14" ht="25.5" customHeight="1">
      <c r="A64" s="47"/>
      <c r="B64" s="49" t="s">
        <v>264</v>
      </c>
      <c r="C64" s="49"/>
      <c r="D64" s="49"/>
      <c r="E64" s="49"/>
      <c r="F64" s="49"/>
      <c r="G64" s="49"/>
      <c r="H64" s="49"/>
      <c r="I64" s="49"/>
      <c r="J64" s="49"/>
      <c r="K64" s="49"/>
      <c r="L64" s="49"/>
      <c r="M64" s="49"/>
      <c r="N64" s="49"/>
    </row>
    <row r="65" spans="1:14">
      <c r="A65" s="47"/>
      <c r="B65" s="46"/>
      <c r="C65" s="46"/>
      <c r="D65" s="46"/>
      <c r="E65" s="46"/>
      <c r="F65" s="46"/>
      <c r="G65" s="46"/>
      <c r="H65" s="46"/>
      <c r="I65" s="46"/>
      <c r="J65" s="46"/>
      <c r="K65" s="46"/>
      <c r="L65" s="46"/>
      <c r="M65" s="46"/>
      <c r="N65" s="46"/>
    </row>
    <row r="66" spans="1:14">
      <c r="A66" s="47"/>
      <c r="B66" s="50" t="s">
        <v>265</v>
      </c>
      <c r="C66" s="50"/>
      <c r="D66" s="50"/>
      <c r="E66" s="50"/>
      <c r="F66" s="50"/>
      <c r="G66" s="50"/>
      <c r="H66" s="50"/>
      <c r="I66" s="50"/>
      <c r="J66" s="50"/>
      <c r="K66" s="50"/>
      <c r="L66" s="50"/>
      <c r="M66" s="50"/>
      <c r="N66" s="50"/>
    </row>
    <row r="67" spans="1:14">
      <c r="A67" s="47"/>
      <c r="B67" s="46"/>
      <c r="C67" s="46"/>
      <c r="D67" s="46"/>
      <c r="E67" s="46"/>
      <c r="F67" s="46"/>
      <c r="G67" s="46"/>
      <c r="H67" s="46"/>
      <c r="I67" s="46"/>
      <c r="J67" s="46"/>
      <c r="K67" s="46"/>
      <c r="L67" s="46"/>
      <c r="M67" s="46"/>
      <c r="N67" s="46"/>
    </row>
    <row r="68" spans="1:14" ht="25.5" customHeight="1">
      <c r="A68" s="47"/>
      <c r="B68" s="49" t="s">
        <v>266</v>
      </c>
      <c r="C68" s="49"/>
      <c r="D68" s="49"/>
      <c r="E68" s="49"/>
      <c r="F68" s="49"/>
      <c r="G68" s="49"/>
      <c r="H68" s="49"/>
      <c r="I68" s="49"/>
      <c r="J68" s="49"/>
      <c r="K68" s="49"/>
      <c r="L68" s="49"/>
      <c r="M68" s="49"/>
      <c r="N68" s="49"/>
    </row>
    <row r="69" spans="1:14">
      <c r="A69" s="47"/>
      <c r="B69" s="46"/>
      <c r="C69" s="46"/>
      <c r="D69" s="46"/>
      <c r="E69" s="46"/>
      <c r="F69" s="46"/>
      <c r="G69" s="46"/>
      <c r="H69" s="46"/>
      <c r="I69" s="46"/>
      <c r="J69" s="46"/>
      <c r="K69" s="46"/>
      <c r="L69" s="46"/>
      <c r="M69" s="46"/>
      <c r="N69" s="46"/>
    </row>
    <row r="70" spans="1:14" ht="25.5" customHeight="1">
      <c r="A70" s="47"/>
      <c r="B70" s="50" t="s">
        <v>267</v>
      </c>
      <c r="C70" s="50"/>
      <c r="D70" s="50"/>
      <c r="E70" s="50"/>
      <c r="F70" s="50"/>
      <c r="G70" s="50"/>
      <c r="H70" s="50"/>
      <c r="I70" s="50"/>
      <c r="J70" s="50"/>
      <c r="K70" s="50"/>
      <c r="L70" s="50"/>
      <c r="M70" s="50"/>
      <c r="N70" s="50"/>
    </row>
    <row r="71" spans="1:14">
      <c r="A71" s="47"/>
      <c r="B71" s="46"/>
      <c r="C71" s="46"/>
      <c r="D71" s="46"/>
      <c r="E71" s="46"/>
      <c r="F71" s="46"/>
      <c r="G71" s="46"/>
      <c r="H71" s="46"/>
      <c r="I71" s="46"/>
      <c r="J71" s="46"/>
      <c r="K71" s="46"/>
      <c r="L71" s="46"/>
      <c r="M71" s="46"/>
      <c r="N71" s="46"/>
    </row>
    <row r="72" spans="1:14" ht="38.25" customHeight="1">
      <c r="A72" s="47"/>
      <c r="B72" s="50" t="s">
        <v>268</v>
      </c>
      <c r="C72" s="50"/>
      <c r="D72" s="50"/>
      <c r="E72" s="50"/>
      <c r="F72" s="50"/>
      <c r="G72" s="50"/>
      <c r="H72" s="50"/>
      <c r="I72" s="50"/>
      <c r="J72" s="50"/>
      <c r="K72" s="50"/>
      <c r="L72" s="50"/>
      <c r="M72" s="50"/>
      <c r="N72" s="50"/>
    </row>
    <row r="73" spans="1:14">
      <c r="A73" s="47"/>
      <c r="B73" s="46"/>
      <c r="C73" s="46"/>
      <c r="D73" s="46"/>
      <c r="E73" s="46"/>
      <c r="F73" s="46"/>
      <c r="G73" s="46"/>
      <c r="H73" s="46"/>
      <c r="I73" s="46"/>
      <c r="J73" s="46"/>
      <c r="K73" s="46"/>
      <c r="L73" s="46"/>
      <c r="M73" s="46"/>
      <c r="N73" s="46"/>
    </row>
    <row r="74" spans="1:14" ht="51" customHeight="1">
      <c r="A74" s="47"/>
      <c r="B74" s="50" t="s">
        <v>269</v>
      </c>
      <c r="C74" s="50"/>
      <c r="D74" s="50"/>
      <c r="E74" s="50"/>
      <c r="F74" s="50"/>
      <c r="G74" s="50"/>
      <c r="H74" s="50"/>
      <c r="I74" s="50"/>
      <c r="J74" s="50"/>
      <c r="K74" s="50"/>
      <c r="L74" s="50"/>
      <c r="M74" s="50"/>
      <c r="N74" s="50"/>
    </row>
    <row r="75" spans="1:14">
      <c r="A75" s="47"/>
      <c r="B75" s="46"/>
      <c r="C75" s="46"/>
      <c r="D75" s="46"/>
      <c r="E75" s="46"/>
      <c r="F75" s="46"/>
      <c r="G75" s="46"/>
      <c r="H75" s="46"/>
      <c r="I75" s="46"/>
      <c r="J75" s="46"/>
      <c r="K75" s="46"/>
      <c r="L75" s="46"/>
      <c r="M75" s="46"/>
      <c r="N75" s="46"/>
    </row>
    <row r="76" spans="1:14">
      <c r="A76" s="47"/>
      <c r="B76" s="50" t="s">
        <v>270</v>
      </c>
      <c r="C76" s="50"/>
      <c r="D76" s="50"/>
      <c r="E76" s="50"/>
      <c r="F76" s="50"/>
      <c r="G76" s="50"/>
      <c r="H76" s="50"/>
      <c r="I76" s="50"/>
      <c r="J76" s="50"/>
      <c r="K76" s="50"/>
      <c r="L76" s="50"/>
      <c r="M76" s="50"/>
      <c r="N76" s="50"/>
    </row>
    <row r="77" spans="1:14">
      <c r="A77" s="47"/>
      <c r="B77" s="46"/>
      <c r="C77" s="46"/>
      <c r="D77" s="46"/>
      <c r="E77" s="46"/>
      <c r="F77" s="46"/>
      <c r="G77" s="46"/>
      <c r="H77" s="46"/>
      <c r="I77" s="46"/>
      <c r="J77" s="46"/>
      <c r="K77" s="46"/>
      <c r="L77" s="46"/>
      <c r="M77" s="46"/>
      <c r="N77" s="46"/>
    </row>
    <row r="78" spans="1:14" ht="38.25" customHeight="1">
      <c r="A78" s="47"/>
      <c r="B78" s="49" t="s">
        <v>271</v>
      </c>
      <c r="C78" s="49"/>
      <c r="D78" s="49"/>
      <c r="E78" s="49"/>
      <c r="F78" s="49"/>
      <c r="G78" s="49"/>
      <c r="H78" s="49"/>
      <c r="I78" s="49"/>
      <c r="J78" s="49"/>
      <c r="K78" s="49"/>
      <c r="L78" s="49"/>
      <c r="M78" s="49"/>
      <c r="N78" s="49"/>
    </row>
    <row r="79" spans="1:14">
      <c r="A79" s="47"/>
      <c r="B79" s="46"/>
      <c r="C79" s="46"/>
      <c r="D79" s="46"/>
      <c r="E79" s="46"/>
      <c r="F79" s="46"/>
      <c r="G79" s="46"/>
      <c r="H79" s="46"/>
      <c r="I79" s="46"/>
      <c r="J79" s="46"/>
      <c r="K79" s="46"/>
      <c r="L79" s="46"/>
      <c r="M79" s="46"/>
      <c r="N79" s="46"/>
    </row>
    <row r="80" spans="1:14">
      <c r="A80" s="47"/>
      <c r="B80" s="49" t="s">
        <v>272</v>
      </c>
      <c r="C80" s="49"/>
      <c r="D80" s="49"/>
      <c r="E80" s="49"/>
      <c r="F80" s="49"/>
      <c r="G80" s="49"/>
      <c r="H80" s="49"/>
      <c r="I80" s="49"/>
      <c r="J80" s="49"/>
      <c r="K80" s="49"/>
      <c r="L80" s="49"/>
      <c r="M80" s="49"/>
      <c r="N80" s="49"/>
    </row>
    <row r="81" spans="1:14">
      <c r="A81" s="47"/>
      <c r="B81" s="46"/>
      <c r="C81" s="46"/>
      <c r="D81" s="46"/>
      <c r="E81" s="46"/>
      <c r="F81" s="46"/>
      <c r="G81" s="46"/>
      <c r="H81" s="46"/>
      <c r="I81" s="46"/>
      <c r="J81" s="46"/>
      <c r="K81" s="46"/>
      <c r="L81" s="46"/>
      <c r="M81" s="46"/>
      <c r="N81" s="46"/>
    </row>
    <row r="82" spans="1:14" ht="25.5" customHeight="1">
      <c r="A82" s="47"/>
      <c r="B82" s="49" t="s">
        <v>273</v>
      </c>
      <c r="C82" s="49"/>
      <c r="D82" s="49"/>
      <c r="E82" s="49"/>
      <c r="F82" s="49"/>
      <c r="G82" s="49"/>
      <c r="H82" s="49"/>
      <c r="I82" s="49"/>
      <c r="J82" s="49"/>
      <c r="K82" s="49"/>
      <c r="L82" s="49"/>
      <c r="M82" s="49"/>
      <c r="N82" s="49"/>
    </row>
    <row r="83" spans="1:14">
      <c r="A83" s="47"/>
      <c r="B83" s="46"/>
      <c r="C83" s="46"/>
      <c r="D83" s="46"/>
      <c r="E83" s="46"/>
      <c r="F83" s="46"/>
      <c r="G83" s="46"/>
      <c r="H83" s="46"/>
      <c r="I83" s="46"/>
      <c r="J83" s="46"/>
      <c r="K83" s="46"/>
      <c r="L83" s="46"/>
      <c r="M83" s="46"/>
      <c r="N83" s="46"/>
    </row>
    <row r="84" spans="1:14">
      <c r="A84" s="47"/>
      <c r="B84" s="49" t="s">
        <v>274</v>
      </c>
      <c r="C84" s="49"/>
      <c r="D84" s="49"/>
      <c r="E84" s="49"/>
      <c r="F84" s="49"/>
      <c r="G84" s="49"/>
      <c r="H84" s="49"/>
      <c r="I84" s="49"/>
      <c r="J84" s="49"/>
      <c r="K84" s="49"/>
      <c r="L84" s="49"/>
      <c r="M84" s="49"/>
      <c r="N84" s="49"/>
    </row>
    <row r="85" spans="1:14">
      <c r="A85" s="47"/>
      <c r="B85" s="23"/>
      <c r="C85" s="23"/>
      <c r="D85" s="23"/>
      <c r="E85" s="23"/>
      <c r="F85" s="23"/>
      <c r="G85" s="23"/>
    </row>
    <row r="86" spans="1:14">
      <c r="A86" s="47"/>
      <c r="B86" s="13"/>
      <c r="C86" s="13"/>
      <c r="D86" s="13"/>
      <c r="E86" s="13"/>
      <c r="F86" s="13"/>
      <c r="G86" s="13"/>
    </row>
    <row r="87" spans="1:14" ht="15.75" thickBot="1">
      <c r="A87" s="47"/>
      <c r="B87" s="14"/>
      <c r="C87" s="24" t="s">
        <v>275</v>
      </c>
      <c r="D87" s="24"/>
      <c r="E87" s="24"/>
      <c r="F87" s="14"/>
      <c r="G87" s="14"/>
    </row>
    <row r="88" spans="1:14" ht="15.75" thickBot="1">
      <c r="A88" s="47"/>
      <c r="B88" s="16" t="s">
        <v>276</v>
      </c>
      <c r="C88" s="16" t="s">
        <v>277</v>
      </c>
      <c r="D88" s="17"/>
      <c r="E88" s="16" t="s">
        <v>278</v>
      </c>
      <c r="F88" s="17"/>
      <c r="G88" s="16" t="s">
        <v>279</v>
      </c>
    </row>
    <row r="89" spans="1:14">
      <c r="A89" s="47"/>
      <c r="B89" s="14"/>
      <c r="C89" s="14"/>
      <c r="D89" s="14"/>
      <c r="E89" s="14"/>
      <c r="F89" s="14"/>
      <c r="G89" s="14"/>
    </row>
    <row r="90" spans="1:14">
      <c r="A90" s="47"/>
      <c r="B90" s="18" t="s">
        <v>280</v>
      </c>
      <c r="C90" s="19">
        <v>10</v>
      </c>
      <c r="D90" s="18" t="s">
        <v>281</v>
      </c>
      <c r="E90" s="19">
        <v>30</v>
      </c>
      <c r="F90" s="20"/>
      <c r="G90" s="19" t="s">
        <v>282</v>
      </c>
    </row>
    <row r="91" spans="1:14">
      <c r="A91" s="47"/>
      <c r="B91" s="21" t="s">
        <v>283</v>
      </c>
      <c r="C91" s="22">
        <v>3</v>
      </c>
      <c r="D91" s="21" t="s">
        <v>281</v>
      </c>
      <c r="E91" s="22">
        <v>10</v>
      </c>
      <c r="F91" s="14"/>
      <c r="G91" s="22" t="s">
        <v>282</v>
      </c>
    </row>
    <row r="92" spans="1:14">
      <c r="A92" s="47"/>
      <c r="B92" s="50" t="s">
        <v>284</v>
      </c>
      <c r="C92" s="50"/>
      <c r="D92" s="50"/>
      <c r="E92" s="50"/>
      <c r="F92" s="50"/>
      <c r="G92" s="50"/>
      <c r="H92" s="50"/>
      <c r="I92" s="50"/>
      <c r="J92" s="50"/>
      <c r="K92" s="50"/>
      <c r="L92" s="50"/>
      <c r="M92" s="50"/>
      <c r="N92" s="50"/>
    </row>
    <row r="93" spans="1:14">
      <c r="A93" s="47"/>
      <c r="B93" s="46"/>
      <c r="C93" s="46"/>
      <c r="D93" s="46"/>
      <c r="E93" s="46"/>
      <c r="F93" s="46"/>
      <c r="G93" s="46"/>
      <c r="H93" s="46"/>
      <c r="I93" s="46"/>
      <c r="J93" s="46"/>
      <c r="K93" s="46"/>
      <c r="L93" s="46"/>
      <c r="M93" s="46"/>
      <c r="N93" s="46"/>
    </row>
    <row r="94" spans="1:14" ht="38.25" customHeight="1">
      <c r="A94" s="47"/>
      <c r="B94" s="49" t="s">
        <v>285</v>
      </c>
      <c r="C94" s="49"/>
      <c r="D94" s="49"/>
      <c r="E94" s="49"/>
      <c r="F94" s="49"/>
      <c r="G94" s="49"/>
      <c r="H94" s="49"/>
      <c r="I94" s="49"/>
      <c r="J94" s="49"/>
      <c r="K94" s="49"/>
      <c r="L94" s="49"/>
      <c r="M94" s="49"/>
      <c r="N94" s="49"/>
    </row>
    <row r="95" spans="1:14">
      <c r="A95" s="47"/>
      <c r="B95" s="46"/>
      <c r="C95" s="46"/>
      <c r="D95" s="46"/>
      <c r="E95" s="46"/>
      <c r="F95" s="46"/>
      <c r="G95" s="46"/>
      <c r="H95" s="46"/>
      <c r="I95" s="46"/>
      <c r="J95" s="46"/>
      <c r="K95" s="46"/>
      <c r="L95" s="46"/>
      <c r="M95" s="46"/>
      <c r="N95" s="46"/>
    </row>
    <row r="96" spans="1:14" ht="25.5" customHeight="1">
      <c r="A96" s="47"/>
      <c r="B96" s="49" t="s">
        <v>286</v>
      </c>
      <c r="C96" s="49"/>
      <c r="D96" s="49"/>
      <c r="E96" s="49"/>
      <c r="F96" s="49"/>
      <c r="G96" s="49"/>
      <c r="H96" s="49"/>
      <c r="I96" s="49"/>
      <c r="J96" s="49"/>
      <c r="K96" s="49"/>
      <c r="L96" s="49"/>
      <c r="M96" s="49"/>
      <c r="N96" s="49"/>
    </row>
    <row r="97" spans="1:14">
      <c r="A97" s="47"/>
      <c r="B97" s="46"/>
      <c r="C97" s="46"/>
      <c r="D97" s="46"/>
      <c r="E97" s="46"/>
      <c r="F97" s="46"/>
      <c r="G97" s="46"/>
      <c r="H97" s="46"/>
      <c r="I97" s="46"/>
      <c r="J97" s="46"/>
      <c r="K97" s="46"/>
      <c r="L97" s="46"/>
      <c r="M97" s="46"/>
      <c r="N97" s="46"/>
    </row>
    <row r="98" spans="1:14">
      <c r="A98" s="47"/>
      <c r="B98" s="49" t="s">
        <v>287</v>
      </c>
      <c r="C98" s="49"/>
      <c r="D98" s="49"/>
      <c r="E98" s="49"/>
      <c r="F98" s="49"/>
      <c r="G98" s="49"/>
      <c r="H98" s="49"/>
      <c r="I98" s="49"/>
      <c r="J98" s="49"/>
      <c r="K98" s="49"/>
      <c r="L98" s="49"/>
      <c r="M98" s="49"/>
      <c r="N98" s="49"/>
    </row>
    <row r="99" spans="1:14">
      <c r="A99" s="47"/>
      <c r="B99" s="46"/>
      <c r="C99" s="46"/>
      <c r="D99" s="46"/>
      <c r="E99" s="46"/>
      <c r="F99" s="46"/>
      <c r="G99" s="46"/>
      <c r="H99" s="46"/>
      <c r="I99" s="46"/>
      <c r="J99" s="46"/>
      <c r="K99" s="46"/>
      <c r="L99" s="46"/>
      <c r="M99" s="46"/>
      <c r="N99" s="46"/>
    </row>
    <row r="100" spans="1:14">
      <c r="A100" s="47"/>
      <c r="B100" s="49" t="s">
        <v>288</v>
      </c>
      <c r="C100" s="49"/>
      <c r="D100" s="49"/>
      <c r="E100" s="49"/>
      <c r="F100" s="49"/>
      <c r="G100" s="49"/>
      <c r="H100" s="49"/>
      <c r="I100" s="49"/>
      <c r="J100" s="49"/>
      <c r="K100" s="49"/>
      <c r="L100" s="49"/>
      <c r="M100" s="49"/>
      <c r="N100" s="49"/>
    </row>
    <row r="101" spans="1:14">
      <c r="A101" s="47"/>
      <c r="B101" s="46"/>
      <c r="C101" s="46"/>
      <c r="D101" s="46"/>
      <c r="E101" s="46"/>
      <c r="F101" s="46"/>
      <c r="G101" s="46"/>
      <c r="H101" s="46"/>
      <c r="I101" s="46"/>
      <c r="J101" s="46"/>
      <c r="K101" s="46"/>
      <c r="L101" s="46"/>
      <c r="M101" s="46"/>
      <c r="N101" s="46"/>
    </row>
    <row r="102" spans="1:14" ht="25.5" customHeight="1">
      <c r="A102" s="47"/>
      <c r="B102" s="49" t="s">
        <v>289</v>
      </c>
      <c r="C102" s="49"/>
      <c r="D102" s="49"/>
      <c r="E102" s="49"/>
      <c r="F102" s="49"/>
      <c r="G102" s="49"/>
      <c r="H102" s="49"/>
      <c r="I102" s="49"/>
      <c r="J102" s="49"/>
      <c r="K102" s="49"/>
      <c r="L102" s="49"/>
      <c r="M102" s="49"/>
      <c r="N102" s="49"/>
    </row>
    <row r="103" spans="1:14">
      <c r="A103" s="47"/>
      <c r="B103" s="46"/>
      <c r="C103" s="46"/>
      <c r="D103" s="46"/>
      <c r="E103" s="46"/>
      <c r="F103" s="46"/>
      <c r="G103" s="46"/>
      <c r="H103" s="46"/>
      <c r="I103" s="46"/>
      <c r="J103" s="46"/>
      <c r="K103" s="46"/>
      <c r="L103" s="46"/>
      <c r="M103" s="46"/>
      <c r="N103" s="46"/>
    </row>
    <row r="104" spans="1:14" ht="51" customHeight="1">
      <c r="A104" s="47"/>
      <c r="B104" s="49" t="s">
        <v>290</v>
      </c>
      <c r="C104" s="49"/>
      <c r="D104" s="49"/>
      <c r="E104" s="49"/>
      <c r="F104" s="49"/>
      <c r="G104" s="49"/>
      <c r="H104" s="49"/>
      <c r="I104" s="49"/>
      <c r="J104" s="49"/>
      <c r="K104" s="49"/>
      <c r="L104" s="49"/>
      <c r="M104" s="49"/>
      <c r="N104" s="49"/>
    </row>
    <row r="105" spans="1:14">
      <c r="A105" s="47"/>
      <c r="B105" s="46"/>
      <c r="C105" s="46"/>
      <c r="D105" s="46"/>
      <c r="E105" s="46"/>
      <c r="F105" s="46"/>
      <c r="G105" s="46"/>
      <c r="H105" s="46"/>
      <c r="I105" s="46"/>
      <c r="J105" s="46"/>
      <c r="K105" s="46"/>
      <c r="L105" s="46"/>
      <c r="M105" s="46"/>
      <c r="N105" s="46"/>
    </row>
    <row r="106" spans="1:14" ht="25.5" customHeight="1">
      <c r="A106" s="47"/>
      <c r="B106" s="50" t="s">
        <v>291</v>
      </c>
      <c r="C106" s="50"/>
      <c r="D106" s="50"/>
      <c r="E106" s="50"/>
      <c r="F106" s="50"/>
      <c r="G106" s="50"/>
      <c r="H106" s="50"/>
      <c r="I106" s="50"/>
      <c r="J106" s="50"/>
      <c r="K106" s="50"/>
      <c r="L106" s="50"/>
      <c r="M106" s="50"/>
      <c r="N106" s="50"/>
    </row>
    <row r="107" spans="1:14">
      <c r="A107" s="47"/>
      <c r="B107" s="46"/>
      <c r="C107" s="46"/>
      <c r="D107" s="46"/>
      <c r="E107" s="46"/>
      <c r="F107" s="46"/>
      <c r="G107" s="46"/>
      <c r="H107" s="46"/>
      <c r="I107" s="46"/>
      <c r="J107" s="46"/>
      <c r="K107" s="46"/>
      <c r="L107" s="46"/>
      <c r="M107" s="46"/>
      <c r="N107" s="46"/>
    </row>
    <row r="108" spans="1:14">
      <c r="A108" s="47"/>
      <c r="B108" s="50" t="s">
        <v>292</v>
      </c>
      <c r="C108" s="50"/>
      <c r="D108" s="50"/>
      <c r="E108" s="50"/>
      <c r="F108" s="50"/>
      <c r="G108" s="50"/>
      <c r="H108" s="50"/>
      <c r="I108" s="50"/>
      <c r="J108" s="50"/>
      <c r="K108" s="50"/>
      <c r="L108" s="50"/>
      <c r="M108" s="50"/>
      <c r="N108" s="50"/>
    </row>
    <row r="109" spans="1:14">
      <c r="A109" s="47"/>
      <c r="B109" s="46"/>
      <c r="C109" s="46"/>
      <c r="D109" s="46"/>
      <c r="E109" s="46"/>
      <c r="F109" s="46"/>
      <c r="G109" s="46"/>
      <c r="H109" s="46"/>
      <c r="I109" s="46"/>
      <c r="J109" s="46"/>
      <c r="K109" s="46"/>
      <c r="L109" s="46"/>
      <c r="M109" s="46"/>
      <c r="N109" s="46"/>
    </row>
    <row r="110" spans="1:14" ht="25.5" customHeight="1">
      <c r="A110" s="47"/>
      <c r="B110" s="49" t="s">
        <v>293</v>
      </c>
      <c r="C110" s="49"/>
      <c r="D110" s="49"/>
      <c r="E110" s="49"/>
      <c r="F110" s="49"/>
      <c r="G110" s="49"/>
      <c r="H110" s="49"/>
      <c r="I110" s="49"/>
      <c r="J110" s="49"/>
      <c r="K110" s="49"/>
      <c r="L110" s="49"/>
      <c r="M110" s="49"/>
      <c r="N110" s="49"/>
    </row>
    <row r="111" spans="1:14">
      <c r="A111" s="47"/>
      <c r="B111" s="46"/>
      <c r="C111" s="46"/>
      <c r="D111" s="46"/>
      <c r="E111" s="46"/>
      <c r="F111" s="46"/>
      <c r="G111" s="46"/>
      <c r="H111" s="46"/>
      <c r="I111" s="46"/>
      <c r="J111" s="46"/>
      <c r="K111" s="46"/>
      <c r="L111" s="46"/>
      <c r="M111" s="46"/>
      <c r="N111" s="46"/>
    </row>
    <row r="112" spans="1:14" ht="51" customHeight="1">
      <c r="A112" s="47"/>
      <c r="B112" s="50" t="s">
        <v>294</v>
      </c>
      <c r="C112" s="50"/>
      <c r="D112" s="50"/>
      <c r="E112" s="50"/>
      <c r="F112" s="50"/>
      <c r="G112" s="50"/>
      <c r="H112" s="50"/>
      <c r="I112" s="50"/>
      <c r="J112" s="50"/>
      <c r="K112" s="50"/>
      <c r="L112" s="50"/>
      <c r="M112" s="50"/>
      <c r="N112" s="50"/>
    </row>
    <row r="113" spans="1:14">
      <c r="A113" s="47"/>
      <c r="B113" s="46"/>
      <c r="C113" s="46"/>
      <c r="D113" s="46"/>
      <c r="E113" s="46"/>
      <c r="F113" s="46"/>
      <c r="G113" s="46"/>
      <c r="H113" s="46"/>
      <c r="I113" s="46"/>
      <c r="J113" s="46"/>
      <c r="K113" s="46"/>
      <c r="L113" s="46"/>
      <c r="M113" s="46"/>
      <c r="N113" s="46"/>
    </row>
    <row r="114" spans="1:14" ht="51" customHeight="1">
      <c r="A114" s="47"/>
      <c r="B114" s="50" t="s">
        <v>295</v>
      </c>
      <c r="C114" s="50"/>
      <c r="D114" s="50"/>
      <c r="E114" s="50"/>
      <c r="F114" s="50"/>
      <c r="G114" s="50"/>
      <c r="H114" s="50"/>
      <c r="I114" s="50"/>
      <c r="J114" s="50"/>
      <c r="K114" s="50"/>
      <c r="L114" s="50"/>
      <c r="M114" s="50"/>
      <c r="N114" s="50"/>
    </row>
    <row r="115" spans="1:14">
      <c r="A115" s="47"/>
      <c r="B115" s="46"/>
      <c r="C115" s="46"/>
      <c r="D115" s="46"/>
      <c r="E115" s="46"/>
      <c r="F115" s="46"/>
      <c r="G115" s="46"/>
      <c r="H115" s="46"/>
      <c r="I115" s="46"/>
      <c r="J115" s="46"/>
      <c r="K115" s="46"/>
      <c r="L115" s="46"/>
      <c r="M115" s="46"/>
      <c r="N115" s="46"/>
    </row>
    <row r="116" spans="1:14">
      <c r="A116" s="47"/>
      <c r="B116" s="51" t="s">
        <v>296</v>
      </c>
      <c r="C116" s="51"/>
      <c r="D116" s="51"/>
      <c r="E116" s="51"/>
      <c r="F116" s="51"/>
      <c r="G116" s="51"/>
      <c r="H116" s="51"/>
      <c r="I116" s="51"/>
      <c r="J116" s="51"/>
      <c r="K116" s="51"/>
      <c r="L116" s="51"/>
      <c r="M116" s="51"/>
      <c r="N116" s="51"/>
    </row>
    <row r="117" spans="1:14">
      <c r="A117" s="47"/>
      <c r="B117" s="46"/>
      <c r="C117" s="46"/>
      <c r="D117" s="46"/>
      <c r="E117" s="46"/>
      <c r="F117" s="46"/>
      <c r="G117" s="46"/>
      <c r="H117" s="46"/>
      <c r="I117" s="46"/>
      <c r="J117" s="46"/>
      <c r="K117" s="46"/>
      <c r="L117" s="46"/>
      <c r="M117" s="46"/>
      <c r="N117" s="46"/>
    </row>
    <row r="118" spans="1:14" ht="25.5" customHeight="1">
      <c r="A118" s="47"/>
      <c r="B118" s="49" t="s">
        <v>297</v>
      </c>
      <c r="C118" s="49"/>
      <c r="D118" s="49"/>
      <c r="E118" s="49"/>
      <c r="F118" s="49"/>
      <c r="G118" s="49"/>
      <c r="H118" s="49"/>
      <c r="I118" s="49"/>
      <c r="J118" s="49"/>
      <c r="K118" s="49"/>
      <c r="L118" s="49"/>
      <c r="M118" s="49"/>
      <c r="N118" s="49"/>
    </row>
    <row r="119" spans="1:14">
      <c r="A119" s="47"/>
      <c r="B119" s="46"/>
      <c r="C119" s="46"/>
      <c r="D119" s="46"/>
      <c r="E119" s="46"/>
      <c r="F119" s="46"/>
      <c r="G119" s="46"/>
      <c r="H119" s="46"/>
      <c r="I119" s="46"/>
      <c r="J119" s="46"/>
      <c r="K119" s="46"/>
      <c r="L119" s="46"/>
      <c r="M119" s="46"/>
      <c r="N119" s="46"/>
    </row>
    <row r="120" spans="1:14">
      <c r="A120" s="47"/>
      <c r="B120" s="51" t="s">
        <v>298</v>
      </c>
      <c r="C120" s="51"/>
      <c r="D120" s="51"/>
      <c r="E120" s="51"/>
      <c r="F120" s="51"/>
      <c r="G120" s="51"/>
      <c r="H120" s="51"/>
      <c r="I120" s="51"/>
      <c r="J120" s="51"/>
      <c r="K120" s="51"/>
      <c r="L120" s="51"/>
      <c r="M120" s="51"/>
      <c r="N120" s="51"/>
    </row>
    <row r="121" spans="1:14">
      <c r="A121" s="47"/>
      <c r="B121" s="23"/>
      <c r="C121" s="23"/>
      <c r="D121" s="23"/>
      <c r="E121" s="23"/>
      <c r="F121" s="23"/>
      <c r="G121" s="23"/>
      <c r="H121" s="23"/>
      <c r="I121" s="23"/>
      <c r="J121" s="23"/>
      <c r="K121" s="23"/>
      <c r="L121" s="23"/>
      <c r="M121" s="23"/>
      <c r="N121" s="23"/>
    </row>
    <row r="122" spans="1:14">
      <c r="A122" s="47"/>
      <c r="B122" s="13"/>
      <c r="C122" s="13"/>
      <c r="D122" s="13"/>
      <c r="E122" s="13"/>
      <c r="F122" s="13"/>
      <c r="G122" s="13"/>
      <c r="H122" s="13"/>
      <c r="I122" s="13"/>
      <c r="J122" s="13"/>
      <c r="K122" s="13"/>
      <c r="L122" s="13"/>
      <c r="M122" s="13"/>
      <c r="N122" s="13"/>
    </row>
    <row r="123" spans="1:14" ht="15.75" thickBot="1">
      <c r="A123" s="47"/>
      <c r="B123" s="14"/>
      <c r="C123" s="14"/>
      <c r="D123" s="29" t="s">
        <v>299</v>
      </c>
      <c r="E123" s="29"/>
      <c r="F123" s="29"/>
      <c r="G123" s="29"/>
      <c r="H123" s="29"/>
      <c r="I123" s="29"/>
      <c r="J123" s="29"/>
      <c r="K123" s="29"/>
      <c r="L123" s="29"/>
      <c r="M123" s="29"/>
      <c r="N123" s="29"/>
    </row>
    <row r="124" spans="1:14" ht="15.75" thickBot="1">
      <c r="A124" s="47"/>
      <c r="B124" s="14"/>
      <c r="C124" s="14"/>
      <c r="D124" s="30">
        <v>2014</v>
      </c>
      <c r="E124" s="30"/>
      <c r="F124" s="30"/>
      <c r="G124" s="25"/>
      <c r="H124" s="30">
        <v>2013</v>
      </c>
      <c r="I124" s="30"/>
      <c r="J124" s="30"/>
      <c r="K124" s="14"/>
      <c r="L124" s="30">
        <v>2012</v>
      </c>
      <c r="M124" s="30"/>
      <c r="N124" s="30"/>
    </row>
    <row r="125" spans="1:14">
      <c r="A125" s="47"/>
      <c r="B125" s="26" t="s">
        <v>300</v>
      </c>
      <c r="C125" s="14"/>
      <c r="D125" s="32"/>
      <c r="E125" s="32"/>
      <c r="F125" s="32"/>
      <c r="G125" s="14"/>
      <c r="H125" s="32"/>
      <c r="I125" s="32"/>
      <c r="J125" s="32"/>
      <c r="K125" s="14"/>
      <c r="L125" s="32"/>
      <c r="M125" s="32"/>
      <c r="N125" s="32"/>
    </row>
    <row r="126" spans="1:14">
      <c r="A126" s="47"/>
      <c r="B126" s="33" t="s">
        <v>301</v>
      </c>
      <c r="C126" s="34"/>
      <c r="D126" s="35" t="s">
        <v>302</v>
      </c>
      <c r="E126" s="37">
        <v>5322</v>
      </c>
      <c r="F126" s="34"/>
      <c r="G126" s="34"/>
      <c r="H126" s="35" t="s">
        <v>302</v>
      </c>
      <c r="I126" s="37">
        <v>1049</v>
      </c>
      <c r="J126" s="34"/>
      <c r="K126" s="34"/>
      <c r="L126" s="35" t="s">
        <v>302</v>
      </c>
      <c r="M126" s="37">
        <v>11050</v>
      </c>
      <c r="N126" s="34"/>
    </row>
    <row r="127" spans="1:14" ht="15.75" thickBot="1">
      <c r="A127" s="47"/>
      <c r="B127" s="33"/>
      <c r="C127" s="34"/>
      <c r="D127" s="36"/>
      <c r="E127" s="38"/>
      <c r="F127" s="39"/>
      <c r="G127" s="34"/>
      <c r="H127" s="36"/>
      <c r="I127" s="38"/>
      <c r="J127" s="39"/>
      <c r="K127" s="34"/>
      <c r="L127" s="36"/>
      <c r="M127" s="38"/>
      <c r="N127" s="39"/>
    </row>
    <row r="128" spans="1:14">
      <c r="A128" s="47"/>
      <c r="B128" s="40" t="s">
        <v>303</v>
      </c>
      <c r="C128" s="31"/>
      <c r="D128" s="41" t="s">
        <v>302</v>
      </c>
      <c r="E128" s="43">
        <v>5322</v>
      </c>
      <c r="F128" s="32"/>
      <c r="G128" s="31"/>
      <c r="H128" s="41" t="s">
        <v>302</v>
      </c>
      <c r="I128" s="43">
        <v>1049</v>
      </c>
      <c r="J128" s="32"/>
      <c r="K128" s="31"/>
      <c r="L128" s="41" t="s">
        <v>302</v>
      </c>
      <c r="M128" s="43">
        <v>11050</v>
      </c>
      <c r="N128" s="32"/>
    </row>
    <row r="129" spans="1:14" ht="15.75" thickBot="1">
      <c r="A129" s="47"/>
      <c r="B129" s="40"/>
      <c r="C129" s="31"/>
      <c r="D129" s="42"/>
      <c r="E129" s="44"/>
      <c r="F129" s="45"/>
      <c r="G129" s="31"/>
      <c r="H129" s="42"/>
      <c r="I129" s="44"/>
      <c r="J129" s="45"/>
      <c r="K129" s="31"/>
      <c r="L129" s="42"/>
      <c r="M129" s="44"/>
      <c r="N129" s="45"/>
    </row>
    <row r="130" spans="1:14" ht="15.75" thickTop="1">
      <c r="A130" s="47"/>
      <c r="B130" s="46"/>
      <c r="C130" s="46"/>
      <c r="D130" s="46"/>
      <c r="E130" s="46"/>
      <c r="F130" s="46"/>
      <c r="G130" s="46"/>
      <c r="H130" s="46"/>
      <c r="I130" s="46"/>
      <c r="J130" s="46"/>
      <c r="K130" s="46"/>
      <c r="L130" s="46"/>
      <c r="M130" s="46"/>
      <c r="N130" s="46"/>
    </row>
    <row r="131" spans="1:14">
      <c r="A131" s="47"/>
      <c r="B131" s="49" t="s">
        <v>304</v>
      </c>
      <c r="C131" s="49"/>
      <c r="D131" s="49"/>
      <c r="E131" s="49"/>
      <c r="F131" s="49"/>
      <c r="G131" s="49"/>
      <c r="H131" s="49"/>
      <c r="I131" s="49"/>
      <c r="J131" s="49"/>
      <c r="K131" s="49"/>
      <c r="L131" s="49"/>
      <c r="M131" s="49"/>
      <c r="N131" s="49"/>
    </row>
    <row r="132" spans="1:14" ht="38.25" customHeight="1">
      <c r="A132" s="47"/>
      <c r="B132" s="50" t="s">
        <v>305</v>
      </c>
      <c r="C132" s="50"/>
      <c r="D132" s="50"/>
      <c r="E132" s="50"/>
      <c r="F132" s="50"/>
      <c r="G132" s="50"/>
      <c r="H132" s="50"/>
      <c r="I132" s="50"/>
      <c r="J132" s="50"/>
      <c r="K132" s="50"/>
      <c r="L132" s="50"/>
      <c r="M132" s="50"/>
      <c r="N132" s="50"/>
    </row>
    <row r="133" spans="1:14">
      <c r="A133" s="47"/>
      <c r="B133" s="46"/>
      <c r="C133" s="46"/>
      <c r="D133" s="46"/>
      <c r="E133" s="46"/>
      <c r="F133" s="46"/>
      <c r="G133" s="46"/>
      <c r="H133" s="46"/>
      <c r="I133" s="46"/>
      <c r="J133" s="46"/>
      <c r="K133" s="46"/>
      <c r="L133" s="46"/>
      <c r="M133" s="46"/>
      <c r="N133" s="46"/>
    </row>
    <row r="134" spans="1:14" ht="76.5" customHeight="1">
      <c r="A134" s="47"/>
      <c r="B134" s="50" t="s">
        <v>306</v>
      </c>
      <c r="C134" s="50"/>
      <c r="D134" s="50"/>
      <c r="E134" s="50"/>
      <c r="F134" s="50"/>
      <c r="G134" s="50"/>
      <c r="H134" s="50"/>
      <c r="I134" s="50"/>
      <c r="J134" s="50"/>
      <c r="K134" s="50"/>
      <c r="L134" s="50"/>
      <c r="M134" s="50"/>
      <c r="N134" s="50"/>
    </row>
    <row r="135" spans="1:14">
      <c r="A135" s="47"/>
      <c r="B135" s="46"/>
      <c r="C135" s="46"/>
      <c r="D135" s="46"/>
      <c r="E135" s="46"/>
      <c r="F135" s="46"/>
      <c r="G135" s="46"/>
      <c r="H135" s="46"/>
      <c r="I135" s="46"/>
      <c r="J135" s="46"/>
      <c r="K135" s="46"/>
      <c r="L135" s="46"/>
      <c r="M135" s="46"/>
      <c r="N135" s="46"/>
    </row>
    <row r="136" spans="1:14" ht="38.25" customHeight="1">
      <c r="A136" s="47"/>
      <c r="B136" s="50" t="s">
        <v>307</v>
      </c>
      <c r="C136" s="50"/>
      <c r="D136" s="50"/>
      <c r="E136" s="50"/>
      <c r="F136" s="50"/>
      <c r="G136" s="50"/>
      <c r="H136" s="50"/>
      <c r="I136" s="50"/>
      <c r="J136" s="50"/>
      <c r="K136" s="50"/>
      <c r="L136" s="50"/>
      <c r="M136" s="50"/>
      <c r="N136" s="50"/>
    </row>
    <row r="137" spans="1:14">
      <c r="A137" s="47"/>
      <c r="B137" s="46"/>
      <c r="C137" s="46"/>
      <c r="D137" s="46"/>
      <c r="E137" s="46"/>
      <c r="F137" s="46"/>
      <c r="G137" s="46"/>
      <c r="H137" s="46"/>
      <c r="I137" s="46"/>
      <c r="J137" s="46"/>
      <c r="K137" s="46"/>
      <c r="L137" s="46"/>
      <c r="M137" s="46"/>
      <c r="N137" s="46"/>
    </row>
    <row r="138" spans="1:14" ht="63.75" customHeight="1">
      <c r="A138" s="47"/>
      <c r="B138" s="50" t="s">
        <v>308</v>
      </c>
      <c r="C138" s="50"/>
      <c r="D138" s="50"/>
      <c r="E138" s="50"/>
      <c r="F138" s="50"/>
      <c r="G138" s="50"/>
      <c r="H138" s="50"/>
      <c r="I138" s="50"/>
      <c r="J138" s="50"/>
      <c r="K138" s="50"/>
      <c r="L138" s="50"/>
      <c r="M138" s="50"/>
      <c r="N138" s="50"/>
    </row>
    <row r="139" spans="1:14">
      <c r="A139" s="47"/>
      <c r="B139" s="46"/>
      <c r="C139" s="46"/>
      <c r="D139" s="46"/>
      <c r="E139" s="46"/>
      <c r="F139" s="46"/>
      <c r="G139" s="46"/>
      <c r="H139" s="46"/>
      <c r="I139" s="46"/>
      <c r="J139" s="46"/>
      <c r="K139" s="46"/>
      <c r="L139" s="46"/>
      <c r="M139" s="46"/>
      <c r="N139" s="46"/>
    </row>
    <row r="140" spans="1:14" ht="51" customHeight="1">
      <c r="A140" s="47"/>
      <c r="B140" s="50" t="s">
        <v>309</v>
      </c>
      <c r="C140" s="50"/>
      <c r="D140" s="50"/>
      <c r="E140" s="50"/>
      <c r="F140" s="50"/>
      <c r="G140" s="50"/>
      <c r="H140" s="50"/>
      <c r="I140" s="50"/>
      <c r="J140" s="50"/>
      <c r="K140" s="50"/>
      <c r="L140" s="50"/>
      <c r="M140" s="50"/>
      <c r="N140" s="50"/>
    </row>
    <row r="141" spans="1:14">
      <c r="A141" s="47"/>
      <c r="B141" s="46"/>
      <c r="C141" s="46"/>
      <c r="D141" s="46"/>
      <c r="E141" s="46"/>
      <c r="F141" s="46"/>
      <c r="G141" s="46"/>
      <c r="H141" s="46"/>
      <c r="I141" s="46"/>
      <c r="J141" s="46"/>
      <c r="K141" s="46"/>
      <c r="L141" s="46"/>
      <c r="M141" s="46"/>
      <c r="N141" s="46"/>
    </row>
    <row r="142" spans="1:14" ht="76.5" customHeight="1">
      <c r="A142" s="47"/>
      <c r="B142" s="50" t="s">
        <v>310</v>
      </c>
      <c r="C142" s="50"/>
      <c r="D142" s="50"/>
      <c r="E142" s="50"/>
      <c r="F142" s="50"/>
      <c r="G142" s="50"/>
      <c r="H142" s="50"/>
      <c r="I142" s="50"/>
      <c r="J142" s="50"/>
      <c r="K142" s="50"/>
      <c r="L142" s="50"/>
      <c r="M142" s="50"/>
      <c r="N142" s="50"/>
    </row>
    <row r="143" spans="1:14">
      <c r="A143" s="47"/>
      <c r="B143" s="46"/>
      <c r="C143" s="46"/>
      <c r="D143" s="46"/>
      <c r="E143" s="46"/>
      <c r="F143" s="46"/>
      <c r="G143" s="46"/>
      <c r="H143" s="46"/>
      <c r="I143" s="46"/>
      <c r="J143" s="46"/>
      <c r="K143" s="46"/>
      <c r="L143" s="46"/>
      <c r="M143" s="46"/>
      <c r="N143" s="46"/>
    </row>
    <row r="144" spans="1:14" ht="51" customHeight="1">
      <c r="A144" s="47"/>
      <c r="B144" s="50" t="s">
        <v>311</v>
      </c>
      <c r="C144" s="50"/>
      <c r="D144" s="50"/>
      <c r="E144" s="50"/>
      <c r="F144" s="50"/>
      <c r="G144" s="50"/>
      <c r="H144" s="50"/>
      <c r="I144" s="50"/>
      <c r="J144" s="50"/>
      <c r="K144" s="50"/>
      <c r="L144" s="50"/>
      <c r="M144" s="50"/>
      <c r="N144" s="50"/>
    </row>
    <row r="145" spans="1:14">
      <c r="A145" s="47"/>
      <c r="B145" s="46"/>
      <c r="C145" s="46"/>
      <c r="D145" s="46"/>
      <c r="E145" s="46"/>
      <c r="F145" s="46"/>
      <c r="G145" s="46"/>
      <c r="H145" s="46"/>
      <c r="I145" s="46"/>
      <c r="J145" s="46"/>
      <c r="K145" s="46"/>
      <c r="L145" s="46"/>
      <c r="M145" s="46"/>
      <c r="N145" s="46"/>
    </row>
    <row r="146" spans="1:14" ht="51" customHeight="1">
      <c r="A146" s="47"/>
      <c r="B146" s="50" t="s">
        <v>312</v>
      </c>
      <c r="C146" s="50"/>
      <c r="D146" s="50"/>
      <c r="E146" s="50"/>
      <c r="F146" s="50"/>
      <c r="G146" s="50"/>
      <c r="H146" s="50"/>
      <c r="I146" s="50"/>
      <c r="J146" s="50"/>
      <c r="K146" s="50"/>
      <c r="L146" s="50"/>
      <c r="M146" s="50"/>
      <c r="N146" s="50"/>
    </row>
  </sheetData>
  <mergeCells count="168">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0:N120"/>
    <mergeCell ref="B130:N130"/>
    <mergeCell ref="B131:N131"/>
    <mergeCell ref="B132:N132"/>
    <mergeCell ref="B133:N133"/>
    <mergeCell ref="B134:N134"/>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80:N80"/>
    <mergeCell ref="B81:N81"/>
    <mergeCell ref="B82:N82"/>
    <mergeCell ref="B83:N83"/>
    <mergeCell ref="B84:N84"/>
    <mergeCell ref="B92:N92"/>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28:N129"/>
    <mergeCell ref="A1:A2"/>
    <mergeCell ref="B1:N1"/>
    <mergeCell ref="B2:N2"/>
    <mergeCell ref="B3:N3"/>
    <mergeCell ref="A4:A146"/>
    <mergeCell ref="B4:N4"/>
    <mergeCell ref="B5:N5"/>
    <mergeCell ref="B6:N6"/>
    <mergeCell ref="B7:N7"/>
    <mergeCell ref="H128:H129"/>
    <mergeCell ref="I128:I129"/>
    <mergeCell ref="J128:J129"/>
    <mergeCell ref="K128:K129"/>
    <mergeCell ref="L128:L129"/>
    <mergeCell ref="M128:M129"/>
    <mergeCell ref="B128:B129"/>
    <mergeCell ref="C128:C129"/>
    <mergeCell ref="D128:D129"/>
    <mergeCell ref="E128:E129"/>
    <mergeCell ref="F128:F129"/>
    <mergeCell ref="G128:G129"/>
    <mergeCell ref="I126:I127"/>
    <mergeCell ref="J126:J127"/>
    <mergeCell ref="K126:K127"/>
    <mergeCell ref="L126:L127"/>
    <mergeCell ref="M126:M127"/>
    <mergeCell ref="N126:N127"/>
    <mergeCell ref="D125:F125"/>
    <mergeCell ref="H125:J125"/>
    <mergeCell ref="L125:N125"/>
    <mergeCell ref="B126:B127"/>
    <mergeCell ref="C126:C127"/>
    <mergeCell ref="D126:D127"/>
    <mergeCell ref="E126:E127"/>
    <mergeCell ref="F126:F127"/>
    <mergeCell ref="G126:G127"/>
    <mergeCell ref="H126:H127"/>
    <mergeCell ref="B85:G85"/>
    <mergeCell ref="C87:E87"/>
    <mergeCell ref="B121:N121"/>
    <mergeCell ref="D123:N123"/>
    <mergeCell ref="D124:F124"/>
    <mergeCell ref="H124:J124"/>
    <mergeCell ref="L124:N124"/>
    <mergeCell ref="B93:N93"/>
    <mergeCell ref="B94:N94"/>
    <mergeCell ref="B95:N9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55</v>
      </c>
      <c r="B1" s="9" t="s">
        <v>2</v>
      </c>
      <c r="C1" s="9"/>
    </row>
    <row r="2" spans="1:3" ht="30">
      <c r="A2" s="1" t="s">
        <v>28</v>
      </c>
      <c r="B2" s="1" t="s">
        <v>3</v>
      </c>
      <c r="C2" s="1" t="s">
        <v>29</v>
      </c>
    </row>
    <row r="3" spans="1:3" ht="30">
      <c r="A3" s="3" t="s">
        <v>1556</v>
      </c>
      <c r="B3" s="4"/>
      <c r="C3" s="4"/>
    </row>
    <row r="4" spans="1:3">
      <c r="A4" s="2" t="s">
        <v>802</v>
      </c>
      <c r="B4" s="8">
        <v>22392</v>
      </c>
      <c r="C4" s="8">
        <v>21935</v>
      </c>
    </row>
    <row r="5" spans="1:3" ht="30">
      <c r="A5" s="2" t="s">
        <v>803</v>
      </c>
      <c r="B5" s="7">
        <v>-10275</v>
      </c>
      <c r="C5" s="4">
        <v>-150</v>
      </c>
    </row>
    <row r="6" spans="1:3">
      <c r="A6" s="2" t="s">
        <v>806</v>
      </c>
      <c r="B6" s="7">
        <v>2420</v>
      </c>
      <c r="C6" s="7">
        <v>2310</v>
      </c>
    </row>
    <row r="7" spans="1:3">
      <c r="A7" s="2" t="s">
        <v>807</v>
      </c>
      <c r="B7" s="7">
        <v>-2882</v>
      </c>
      <c r="C7" s="7">
        <v>-1703</v>
      </c>
    </row>
    <row r="8" spans="1:3">
      <c r="A8" s="2" t="s">
        <v>810</v>
      </c>
      <c r="B8" s="8">
        <v>11655</v>
      </c>
      <c r="C8" s="8">
        <v>22392</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2" width="36.5703125" bestFit="1" customWidth="1"/>
    <col min="3" max="3" width="12.28515625" bestFit="1" customWidth="1"/>
  </cols>
  <sheetData>
    <row r="1" spans="1:3" ht="15" customHeight="1">
      <c r="A1" s="9" t="s">
        <v>1557</v>
      </c>
      <c r="B1" s="9" t="s">
        <v>2</v>
      </c>
      <c r="C1" s="9"/>
    </row>
    <row r="2" spans="1:3">
      <c r="A2" s="9"/>
      <c r="B2" s="1" t="s">
        <v>3</v>
      </c>
      <c r="C2" s="1" t="s">
        <v>29</v>
      </c>
    </row>
    <row r="3" spans="1:3">
      <c r="A3" s="3" t="s">
        <v>1558</v>
      </c>
      <c r="B3" s="4"/>
      <c r="C3" s="4"/>
    </row>
    <row r="4" spans="1:3">
      <c r="A4" s="2" t="s">
        <v>1559</v>
      </c>
      <c r="B4" s="8">
        <v>6500000</v>
      </c>
      <c r="C4" s="8">
        <v>7300000</v>
      </c>
    </row>
    <row r="5" spans="1:3" ht="165">
      <c r="A5" s="2" t="s">
        <v>1560</v>
      </c>
      <c r="B5" s="4" t="s">
        <v>1561</v>
      </c>
      <c r="C5" s="4"/>
    </row>
    <row r="6" spans="1:3">
      <c r="A6" s="2" t="s">
        <v>1562</v>
      </c>
      <c r="B6" s="8">
        <v>315000</v>
      </c>
      <c r="C6" s="8">
        <v>2289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cols>
    <col min="1" max="1" width="36.5703125" bestFit="1" customWidth="1"/>
    <col min="2" max="4" width="12.28515625" bestFit="1" customWidth="1"/>
  </cols>
  <sheetData>
    <row r="1" spans="1:4" ht="15" customHeight="1">
      <c r="A1" s="1" t="s">
        <v>1563</v>
      </c>
      <c r="B1" s="9" t="s">
        <v>2</v>
      </c>
      <c r="C1" s="9"/>
      <c r="D1" s="9"/>
    </row>
    <row r="2" spans="1:4" ht="30">
      <c r="A2" s="1" t="s">
        <v>28</v>
      </c>
      <c r="B2" s="9" t="s">
        <v>3</v>
      </c>
      <c r="C2" s="1" t="s">
        <v>29</v>
      </c>
      <c r="D2" s="9" t="s">
        <v>91</v>
      </c>
    </row>
    <row r="3" spans="1:4">
      <c r="A3" s="1"/>
      <c r="B3" s="9"/>
      <c r="C3" s="1" t="s">
        <v>1185</v>
      </c>
      <c r="D3" s="9"/>
    </row>
    <row r="4" spans="1:4" ht="45">
      <c r="A4" s="3" t="s">
        <v>1564</v>
      </c>
      <c r="B4" s="4"/>
      <c r="C4" s="4"/>
      <c r="D4" s="4"/>
    </row>
    <row r="5" spans="1:4" ht="30">
      <c r="A5" s="2" t="s">
        <v>1223</v>
      </c>
      <c r="B5" s="4"/>
      <c r="C5" s="4">
        <v>5</v>
      </c>
      <c r="D5" s="4"/>
    </row>
    <row r="6" spans="1:4">
      <c r="A6" s="2" t="s">
        <v>963</v>
      </c>
      <c r="B6" s="8">
        <v>1227</v>
      </c>
      <c r="C6" s="8">
        <v>65</v>
      </c>
      <c r="D6" s="8">
        <v>805</v>
      </c>
    </row>
    <row r="7" spans="1:4">
      <c r="A7" s="2" t="s">
        <v>35</v>
      </c>
      <c r="B7" s="7">
        <v>474942</v>
      </c>
      <c r="C7" s="7">
        <v>498561</v>
      </c>
      <c r="D7" s="4"/>
    </row>
    <row r="8" spans="1:4">
      <c r="A8" s="2" t="s">
        <v>621</v>
      </c>
      <c r="B8" s="7">
        <v>2308</v>
      </c>
      <c r="C8" s="7">
        <v>2298</v>
      </c>
      <c r="D8" s="4"/>
    </row>
    <row r="9" spans="1:4">
      <c r="A9" s="2" t="s">
        <v>1565</v>
      </c>
      <c r="B9" s="4"/>
      <c r="C9" s="4"/>
      <c r="D9" s="4"/>
    </row>
    <row r="10" spans="1:4" ht="45">
      <c r="A10" s="3" t="s">
        <v>1564</v>
      </c>
      <c r="B10" s="4"/>
      <c r="C10" s="4"/>
      <c r="D10" s="4"/>
    </row>
    <row r="11" spans="1:4">
      <c r="A11" s="2" t="s">
        <v>35</v>
      </c>
      <c r="B11" s="7">
        <v>3032</v>
      </c>
      <c r="C11" s="7">
        <v>3057</v>
      </c>
      <c r="D11" s="4"/>
    </row>
    <row r="12" spans="1:4">
      <c r="A12" s="2" t="s">
        <v>621</v>
      </c>
      <c r="B12" s="4">
        <v>0</v>
      </c>
      <c r="C12" s="4"/>
      <c r="D12" s="4"/>
    </row>
    <row r="13" spans="1:4">
      <c r="A13" s="2" t="s">
        <v>1566</v>
      </c>
      <c r="B13" s="4"/>
      <c r="C13" s="4"/>
      <c r="D13" s="4"/>
    </row>
    <row r="14" spans="1:4" ht="45">
      <c r="A14" s="3" t="s">
        <v>1564</v>
      </c>
      <c r="B14" s="4"/>
      <c r="C14" s="4"/>
      <c r="D14" s="4"/>
    </row>
    <row r="15" spans="1:4">
      <c r="A15" s="2" t="s">
        <v>35</v>
      </c>
      <c r="B15" s="7">
        <v>471910</v>
      </c>
      <c r="C15" s="7">
        <v>494187</v>
      </c>
      <c r="D15" s="4"/>
    </row>
    <row r="16" spans="1:4">
      <c r="A16" s="2" t="s">
        <v>621</v>
      </c>
      <c r="B16" s="4">
        <v>0</v>
      </c>
      <c r="C16" s="4"/>
      <c r="D16" s="4"/>
    </row>
    <row r="17" spans="1:4">
      <c r="A17" s="2" t="s">
        <v>1567</v>
      </c>
      <c r="B17" s="4"/>
      <c r="C17" s="4"/>
      <c r="D17" s="4"/>
    </row>
    <row r="18" spans="1:4" ht="45">
      <c r="A18" s="3" t="s">
        <v>1564</v>
      </c>
      <c r="B18" s="4"/>
      <c r="C18" s="4"/>
      <c r="D18" s="4"/>
    </row>
    <row r="19" spans="1:4">
      <c r="A19" s="2" t="s">
        <v>35</v>
      </c>
      <c r="B19" s="4"/>
      <c r="C19" s="7">
        <v>1317</v>
      </c>
      <c r="D19" s="4"/>
    </row>
    <row r="20" spans="1:4">
      <c r="A20" s="2" t="s">
        <v>621</v>
      </c>
      <c r="B20" s="7">
        <v>2308</v>
      </c>
      <c r="C20" s="4"/>
      <c r="D20" s="4"/>
    </row>
    <row r="21" spans="1:4" ht="30">
      <c r="A21" s="2" t="s">
        <v>1568</v>
      </c>
      <c r="B21" s="4"/>
      <c r="C21" s="4"/>
      <c r="D21" s="4"/>
    </row>
    <row r="22" spans="1:4" ht="45">
      <c r="A22" s="3" t="s">
        <v>1564</v>
      </c>
      <c r="B22" s="4"/>
      <c r="C22" s="4"/>
      <c r="D22" s="4"/>
    </row>
    <row r="23" spans="1:4">
      <c r="A23" s="2" t="s">
        <v>35</v>
      </c>
      <c r="B23" s="7">
        <v>474942</v>
      </c>
      <c r="C23" s="7">
        <v>498561</v>
      </c>
      <c r="D23" s="4"/>
    </row>
    <row r="24" spans="1:4">
      <c r="A24" s="2" t="s">
        <v>621</v>
      </c>
      <c r="B24" s="7">
        <v>2308</v>
      </c>
      <c r="C24" s="7">
        <v>2298</v>
      </c>
      <c r="D24" s="4"/>
    </row>
    <row r="25" spans="1:4" ht="45">
      <c r="A25" s="2" t="s">
        <v>1569</v>
      </c>
      <c r="B25" s="4"/>
      <c r="C25" s="4"/>
      <c r="D25" s="4"/>
    </row>
    <row r="26" spans="1:4" ht="45">
      <c r="A26" s="3" t="s">
        <v>1564</v>
      </c>
      <c r="B26" s="4"/>
      <c r="C26" s="4"/>
      <c r="D26" s="4"/>
    </row>
    <row r="27" spans="1:4">
      <c r="A27" s="2" t="s">
        <v>35</v>
      </c>
      <c r="B27" s="7">
        <v>3032</v>
      </c>
      <c r="C27" s="7">
        <v>3057</v>
      </c>
      <c r="D27" s="4"/>
    </row>
    <row r="28" spans="1:4" ht="45">
      <c r="A28" s="2" t="s">
        <v>1570</v>
      </c>
      <c r="B28" s="4"/>
      <c r="C28" s="4"/>
      <c r="D28" s="4"/>
    </row>
    <row r="29" spans="1:4" ht="45">
      <c r="A29" s="3" t="s">
        <v>1564</v>
      </c>
      <c r="B29" s="4"/>
      <c r="C29" s="4"/>
      <c r="D29" s="4"/>
    </row>
    <row r="30" spans="1:4">
      <c r="A30" s="2" t="s">
        <v>35</v>
      </c>
      <c r="B30" s="7">
        <v>471910</v>
      </c>
      <c r="C30" s="7">
        <v>494187</v>
      </c>
      <c r="D30" s="4"/>
    </row>
    <row r="31" spans="1:4" ht="45">
      <c r="A31" s="2" t="s">
        <v>1571</v>
      </c>
      <c r="B31" s="4"/>
      <c r="C31" s="4"/>
      <c r="D31" s="4"/>
    </row>
    <row r="32" spans="1:4" ht="45">
      <c r="A32" s="3" t="s">
        <v>1564</v>
      </c>
      <c r="B32" s="4"/>
      <c r="C32" s="4"/>
      <c r="D32" s="4"/>
    </row>
    <row r="33" spans="1:4">
      <c r="A33" s="2" t="s">
        <v>35</v>
      </c>
      <c r="B33" s="4"/>
      <c r="C33" s="7">
        <v>1317</v>
      </c>
      <c r="D33" s="4"/>
    </row>
    <row r="34" spans="1:4">
      <c r="A34" s="2" t="s">
        <v>621</v>
      </c>
      <c r="B34" s="7">
        <v>2308</v>
      </c>
      <c r="C34" s="7">
        <v>2298</v>
      </c>
      <c r="D34" s="4"/>
    </row>
    <row r="35" spans="1:4" ht="30">
      <c r="A35" s="2" t="s">
        <v>326</v>
      </c>
      <c r="B35" s="4"/>
      <c r="C35" s="4"/>
      <c r="D35" s="4"/>
    </row>
    <row r="36" spans="1:4" ht="45">
      <c r="A36" s="3" t="s">
        <v>1564</v>
      </c>
      <c r="B36" s="4"/>
      <c r="C36" s="4"/>
      <c r="D36" s="4"/>
    </row>
    <row r="37" spans="1:4">
      <c r="A37" s="2" t="s">
        <v>35</v>
      </c>
      <c r="B37" s="7">
        <v>49375</v>
      </c>
      <c r="C37" s="7">
        <v>44939</v>
      </c>
      <c r="D37" s="4"/>
    </row>
    <row r="38" spans="1:4" ht="45">
      <c r="A38" s="2" t="s">
        <v>1572</v>
      </c>
      <c r="B38" s="4"/>
      <c r="C38" s="4"/>
      <c r="D38" s="4"/>
    </row>
    <row r="39" spans="1:4" ht="45">
      <c r="A39" s="3" t="s">
        <v>1564</v>
      </c>
      <c r="B39" s="4"/>
      <c r="C39" s="4"/>
      <c r="D39" s="4"/>
    </row>
    <row r="40" spans="1:4">
      <c r="A40" s="2" t="s">
        <v>35</v>
      </c>
      <c r="B40" s="7">
        <v>49375</v>
      </c>
      <c r="C40" s="7">
        <v>44939</v>
      </c>
      <c r="D40" s="4"/>
    </row>
    <row r="41" spans="1:4" ht="60">
      <c r="A41" s="2" t="s">
        <v>1573</v>
      </c>
      <c r="B41" s="4"/>
      <c r="C41" s="4"/>
      <c r="D41" s="4"/>
    </row>
    <row r="42" spans="1:4" ht="45">
      <c r="A42" s="3" t="s">
        <v>1564</v>
      </c>
      <c r="B42" s="4"/>
      <c r="C42" s="4"/>
      <c r="D42" s="4"/>
    </row>
    <row r="43" spans="1:4">
      <c r="A43" s="2" t="s">
        <v>35</v>
      </c>
      <c r="B43" s="7">
        <v>49375</v>
      </c>
      <c r="C43" s="7">
        <v>44939</v>
      </c>
      <c r="D43" s="4"/>
    </row>
    <row r="44" spans="1:4">
      <c r="A44" s="2" t="s">
        <v>327</v>
      </c>
      <c r="B44" s="4"/>
      <c r="C44" s="4"/>
      <c r="D44" s="4"/>
    </row>
    <row r="45" spans="1:4" ht="45">
      <c r="A45" s="3" t="s">
        <v>1564</v>
      </c>
      <c r="B45" s="4"/>
      <c r="C45" s="4"/>
      <c r="D45" s="4"/>
    </row>
    <row r="46" spans="1:4">
      <c r="A46" s="2" t="s">
        <v>35</v>
      </c>
      <c r="B46" s="7">
        <v>195199</v>
      </c>
      <c r="C46" s="7">
        <v>210796</v>
      </c>
      <c r="D46" s="4"/>
    </row>
    <row r="47" spans="1:4" ht="45">
      <c r="A47" s="2" t="s">
        <v>1574</v>
      </c>
      <c r="B47" s="4"/>
      <c r="C47" s="4"/>
      <c r="D47" s="4"/>
    </row>
    <row r="48" spans="1:4" ht="45">
      <c r="A48" s="3" t="s">
        <v>1564</v>
      </c>
      <c r="B48" s="4"/>
      <c r="C48" s="4"/>
      <c r="D48" s="4"/>
    </row>
    <row r="49" spans="1:4">
      <c r="A49" s="2" t="s">
        <v>35</v>
      </c>
      <c r="B49" s="7">
        <v>195199</v>
      </c>
      <c r="C49" s="7">
        <v>210796</v>
      </c>
      <c r="D49" s="4"/>
    </row>
    <row r="50" spans="1:4" ht="60">
      <c r="A50" s="2" t="s">
        <v>1575</v>
      </c>
      <c r="B50" s="4"/>
      <c r="C50" s="4"/>
      <c r="D50" s="4"/>
    </row>
    <row r="51" spans="1:4" ht="45">
      <c r="A51" s="3" t="s">
        <v>1564</v>
      </c>
      <c r="B51" s="4"/>
      <c r="C51" s="4"/>
      <c r="D51" s="4"/>
    </row>
    <row r="52" spans="1:4">
      <c r="A52" s="2" t="s">
        <v>35</v>
      </c>
      <c r="B52" s="7">
        <v>195199</v>
      </c>
      <c r="C52" s="7">
        <v>210796</v>
      </c>
      <c r="D52" s="4"/>
    </row>
    <row r="53" spans="1:4">
      <c r="A53" s="2" t="s">
        <v>328</v>
      </c>
      <c r="B53" s="4"/>
      <c r="C53" s="4"/>
      <c r="D53" s="4"/>
    </row>
    <row r="54" spans="1:4" ht="45">
      <c r="A54" s="3" t="s">
        <v>1564</v>
      </c>
      <c r="B54" s="4"/>
      <c r="C54" s="4"/>
      <c r="D54" s="4"/>
    </row>
    <row r="55" spans="1:4">
      <c r="A55" s="2" t="s">
        <v>35</v>
      </c>
      <c r="B55" s="7">
        <v>32463</v>
      </c>
      <c r="C55" s="7">
        <v>39285</v>
      </c>
      <c r="D55" s="4"/>
    </row>
    <row r="56" spans="1:4" ht="45">
      <c r="A56" s="2" t="s">
        <v>1576</v>
      </c>
      <c r="B56" s="4"/>
      <c r="C56" s="4"/>
      <c r="D56" s="4"/>
    </row>
    <row r="57" spans="1:4" ht="45">
      <c r="A57" s="3" t="s">
        <v>1564</v>
      </c>
      <c r="B57" s="4"/>
      <c r="C57" s="4"/>
      <c r="D57" s="4"/>
    </row>
    <row r="58" spans="1:4">
      <c r="A58" s="2" t="s">
        <v>35</v>
      </c>
      <c r="B58" s="7">
        <v>32463</v>
      </c>
      <c r="C58" s="7">
        <v>39285</v>
      </c>
      <c r="D58" s="4"/>
    </row>
    <row r="59" spans="1:4" ht="60">
      <c r="A59" s="2" t="s">
        <v>1577</v>
      </c>
      <c r="B59" s="4"/>
      <c r="C59" s="4"/>
      <c r="D59" s="4"/>
    </row>
    <row r="60" spans="1:4" ht="45">
      <c r="A60" s="3" t="s">
        <v>1564</v>
      </c>
      <c r="B60" s="4"/>
      <c r="C60" s="4"/>
      <c r="D60" s="4"/>
    </row>
    <row r="61" spans="1:4">
      <c r="A61" s="2" t="s">
        <v>35</v>
      </c>
      <c r="B61" s="7">
        <v>32463</v>
      </c>
      <c r="C61" s="7">
        <v>39285</v>
      </c>
      <c r="D61" s="4"/>
    </row>
    <row r="62" spans="1:4">
      <c r="A62" s="2" t="s">
        <v>330</v>
      </c>
      <c r="B62" s="4"/>
      <c r="C62" s="4"/>
      <c r="D62" s="4"/>
    </row>
    <row r="63" spans="1:4" ht="45">
      <c r="A63" s="3" t="s">
        <v>1564</v>
      </c>
      <c r="B63" s="4"/>
      <c r="C63" s="4"/>
      <c r="D63" s="4"/>
    </row>
    <row r="64" spans="1:4">
      <c r="A64" s="2" t="s">
        <v>35</v>
      </c>
      <c r="B64" s="7">
        <v>146132</v>
      </c>
      <c r="C64" s="7">
        <v>169223</v>
      </c>
      <c r="D64" s="4"/>
    </row>
    <row r="65" spans="1:4" ht="45">
      <c r="A65" s="2" t="s">
        <v>1578</v>
      </c>
      <c r="B65" s="4"/>
      <c r="C65" s="4"/>
      <c r="D65" s="4"/>
    </row>
    <row r="66" spans="1:4" ht="45">
      <c r="A66" s="3" t="s">
        <v>1564</v>
      </c>
      <c r="B66" s="4"/>
      <c r="C66" s="4"/>
      <c r="D66" s="4"/>
    </row>
    <row r="67" spans="1:4">
      <c r="A67" s="2" t="s">
        <v>35</v>
      </c>
      <c r="B67" s="7">
        <v>146132</v>
      </c>
      <c r="C67" s="7">
        <v>169223</v>
      </c>
      <c r="D67" s="4"/>
    </row>
    <row r="68" spans="1:4" ht="60">
      <c r="A68" s="2" t="s">
        <v>1579</v>
      </c>
      <c r="B68" s="4"/>
      <c r="C68" s="4"/>
      <c r="D68" s="4"/>
    </row>
    <row r="69" spans="1:4" ht="45">
      <c r="A69" s="3" t="s">
        <v>1564</v>
      </c>
      <c r="B69" s="4"/>
      <c r="C69" s="4"/>
      <c r="D69" s="4"/>
    </row>
    <row r="70" spans="1:4">
      <c r="A70" s="2" t="s">
        <v>35</v>
      </c>
      <c r="B70" s="7">
        <v>146132</v>
      </c>
      <c r="C70" s="7">
        <v>169223</v>
      </c>
      <c r="D70" s="4"/>
    </row>
    <row r="71" spans="1:4">
      <c r="A71" s="2" t="s">
        <v>332</v>
      </c>
      <c r="B71" s="4"/>
      <c r="C71" s="4"/>
      <c r="D71" s="4"/>
    </row>
    <row r="72" spans="1:4" ht="45">
      <c r="A72" s="3" t="s">
        <v>1564</v>
      </c>
      <c r="B72" s="4"/>
      <c r="C72" s="4"/>
      <c r="D72" s="4"/>
    </row>
    <row r="73" spans="1:4">
      <c r="A73" s="2" t="s">
        <v>35</v>
      </c>
      <c r="B73" s="7">
        <v>48741</v>
      </c>
      <c r="C73" s="7">
        <v>29944</v>
      </c>
      <c r="D73" s="4"/>
    </row>
    <row r="74" spans="1:4" ht="30">
      <c r="A74" s="2" t="s">
        <v>1580</v>
      </c>
      <c r="B74" s="4"/>
      <c r="C74" s="4"/>
      <c r="D74" s="4"/>
    </row>
    <row r="75" spans="1:4" ht="45">
      <c r="A75" s="3" t="s">
        <v>1564</v>
      </c>
      <c r="B75" s="4"/>
      <c r="C75" s="4"/>
      <c r="D75" s="4"/>
    </row>
    <row r="76" spans="1:4">
      <c r="A76" s="2" t="s">
        <v>35</v>
      </c>
      <c r="B76" s="7">
        <v>48741</v>
      </c>
      <c r="C76" s="7">
        <v>29944</v>
      </c>
      <c r="D76" s="4"/>
    </row>
    <row r="77" spans="1:4" ht="45">
      <c r="A77" s="2" t="s">
        <v>1581</v>
      </c>
      <c r="B77" s="4"/>
      <c r="C77" s="4"/>
      <c r="D77" s="4"/>
    </row>
    <row r="78" spans="1:4" ht="45">
      <c r="A78" s="3" t="s">
        <v>1564</v>
      </c>
      <c r="B78" s="4"/>
      <c r="C78" s="4"/>
      <c r="D78" s="4"/>
    </row>
    <row r="79" spans="1:4">
      <c r="A79" s="2" t="s">
        <v>35</v>
      </c>
      <c r="B79" s="7">
        <v>48741</v>
      </c>
      <c r="C79" s="7">
        <v>29944</v>
      </c>
      <c r="D79" s="4"/>
    </row>
    <row r="80" spans="1:4">
      <c r="A80" s="2" t="s">
        <v>331</v>
      </c>
      <c r="B80" s="4"/>
      <c r="C80" s="4"/>
      <c r="D80" s="4"/>
    </row>
    <row r="81" spans="1:4" ht="45">
      <c r="A81" s="3" t="s">
        <v>1564</v>
      </c>
      <c r="B81" s="4"/>
      <c r="C81" s="4"/>
      <c r="D81" s="4"/>
    </row>
    <row r="82" spans="1:4">
      <c r="A82" s="2" t="s">
        <v>963</v>
      </c>
      <c r="B82" s="4">
        <v>800</v>
      </c>
      <c r="C82" s="4"/>
      <c r="D82" s="4"/>
    </row>
    <row r="83" spans="1:4">
      <c r="A83" s="2" t="s">
        <v>35</v>
      </c>
      <c r="B83" s="4"/>
      <c r="C83" s="7">
        <v>1317</v>
      </c>
      <c r="D83" s="4"/>
    </row>
    <row r="84" spans="1:4" ht="45">
      <c r="A84" s="2" t="s">
        <v>1582</v>
      </c>
      <c r="B84" s="4"/>
      <c r="C84" s="4"/>
      <c r="D84" s="4"/>
    </row>
    <row r="85" spans="1:4" ht="45">
      <c r="A85" s="3" t="s">
        <v>1564</v>
      </c>
      <c r="B85" s="4"/>
      <c r="C85" s="4"/>
      <c r="D85" s="4"/>
    </row>
    <row r="86" spans="1:4">
      <c r="A86" s="2" t="s">
        <v>35</v>
      </c>
      <c r="B86" s="4"/>
      <c r="C86" s="7">
        <v>1317</v>
      </c>
      <c r="D86" s="4"/>
    </row>
    <row r="87" spans="1:4" ht="60">
      <c r="A87" s="2" t="s">
        <v>1583</v>
      </c>
      <c r="B87" s="4"/>
      <c r="C87" s="4"/>
      <c r="D87" s="4"/>
    </row>
    <row r="88" spans="1:4" ht="45">
      <c r="A88" s="3" t="s">
        <v>1564</v>
      </c>
      <c r="B88" s="4"/>
      <c r="C88" s="4"/>
      <c r="D88" s="4"/>
    </row>
    <row r="89" spans="1:4">
      <c r="A89" s="2" t="s">
        <v>35</v>
      </c>
      <c r="B89" s="4"/>
      <c r="C89" s="7">
        <v>1317</v>
      </c>
      <c r="D89" s="4"/>
    </row>
    <row r="90" spans="1:4">
      <c r="A90" s="2" t="s">
        <v>333</v>
      </c>
      <c r="B90" s="4"/>
      <c r="C90" s="4"/>
      <c r="D90" s="4"/>
    </row>
    <row r="91" spans="1:4" ht="45">
      <c r="A91" s="3" t="s">
        <v>1564</v>
      </c>
      <c r="B91" s="4"/>
      <c r="C91" s="4"/>
      <c r="D91" s="4"/>
    </row>
    <row r="92" spans="1:4">
      <c r="A92" s="2" t="s">
        <v>35</v>
      </c>
      <c r="B92" s="7">
        <v>471910</v>
      </c>
      <c r="C92" s="7">
        <v>495504</v>
      </c>
      <c r="D92" s="4"/>
    </row>
    <row r="93" spans="1:4" ht="30">
      <c r="A93" s="2" t="s">
        <v>1584</v>
      </c>
      <c r="B93" s="4"/>
      <c r="C93" s="4"/>
      <c r="D93" s="4"/>
    </row>
    <row r="94" spans="1:4" ht="45">
      <c r="A94" s="3" t="s">
        <v>1564</v>
      </c>
      <c r="B94" s="4"/>
      <c r="C94" s="4"/>
      <c r="D94" s="4"/>
    </row>
    <row r="95" spans="1:4">
      <c r="A95" s="2" t="s">
        <v>35</v>
      </c>
      <c r="B95" s="7">
        <v>471910</v>
      </c>
      <c r="C95" s="7">
        <v>495504</v>
      </c>
      <c r="D95" s="4"/>
    </row>
    <row r="96" spans="1:4" ht="45">
      <c r="A96" s="2" t="s">
        <v>1585</v>
      </c>
      <c r="B96" s="4"/>
      <c r="C96" s="4"/>
      <c r="D96" s="4"/>
    </row>
    <row r="97" spans="1:4" ht="45">
      <c r="A97" s="3" t="s">
        <v>1564</v>
      </c>
      <c r="B97" s="4"/>
      <c r="C97" s="4"/>
      <c r="D97" s="4"/>
    </row>
    <row r="98" spans="1:4">
      <c r="A98" s="2" t="s">
        <v>35</v>
      </c>
      <c r="B98" s="7">
        <v>471910</v>
      </c>
      <c r="C98" s="7">
        <v>494187</v>
      </c>
      <c r="D98" s="4"/>
    </row>
    <row r="99" spans="1:4" ht="45">
      <c r="A99" s="2" t="s">
        <v>1586</v>
      </c>
      <c r="B99" s="4"/>
      <c r="C99" s="4"/>
      <c r="D99" s="4"/>
    </row>
    <row r="100" spans="1:4" ht="45">
      <c r="A100" s="3" t="s">
        <v>1564</v>
      </c>
      <c r="B100" s="4"/>
      <c r="C100" s="4"/>
      <c r="D100" s="4"/>
    </row>
    <row r="101" spans="1:4">
      <c r="A101" s="2" t="s">
        <v>35</v>
      </c>
      <c r="B101" s="4"/>
      <c r="C101" s="7">
        <v>1317</v>
      </c>
      <c r="D101" s="4"/>
    </row>
    <row r="102" spans="1:4">
      <c r="A102" s="2" t="s">
        <v>1180</v>
      </c>
      <c r="B102" s="4"/>
      <c r="C102" s="4"/>
      <c r="D102" s="4"/>
    </row>
    <row r="103" spans="1:4" ht="45">
      <c r="A103" s="3" t="s">
        <v>1564</v>
      </c>
      <c r="B103" s="4"/>
      <c r="C103" s="4"/>
      <c r="D103" s="4"/>
    </row>
    <row r="104" spans="1:4">
      <c r="A104" s="2" t="s">
        <v>35</v>
      </c>
      <c r="B104" s="7">
        <v>3032</v>
      </c>
      <c r="C104" s="7">
        <v>3057</v>
      </c>
      <c r="D104" s="4"/>
    </row>
    <row r="105" spans="1:4" ht="30">
      <c r="A105" s="2" t="s">
        <v>1587</v>
      </c>
      <c r="B105" s="4"/>
      <c r="C105" s="4"/>
      <c r="D105" s="4"/>
    </row>
    <row r="106" spans="1:4" ht="45">
      <c r="A106" s="3" t="s">
        <v>1564</v>
      </c>
      <c r="B106" s="4"/>
      <c r="C106" s="4"/>
      <c r="D106" s="4"/>
    </row>
    <row r="107" spans="1:4">
      <c r="A107" s="2" t="s">
        <v>35</v>
      </c>
      <c r="B107" s="7">
        <v>3032</v>
      </c>
      <c r="C107" s="7">
        <v>3057</v>
      </c>
      <c r="D107" s="4"/>
    </row>
    <row r="108" spans="1:4" ht="45">
      <c r="A108" s="2" t="s">
        <v>1588</v>
      </c>
      <c r="B108" s="4"/>
      <c r="C108" s="4"/>
      <c r="D108" s="4"/>
    </row>
    <row r="109" spans="1:4" ht="45">
      <c r="A109" s="3" t="s">
        <v>1564</v>
      </c>
      <c r="B109" s="4"/>
      <c r="C109" s="4"/>
      <c r="D109" s="4"/>
    </row>
    <row r="110" spans="1:4">
      <c r="A110" s="2" t="s">
        <v>35</v>
      </c>
      <c r="B110" s="8">
        <v>3032</v>
      </c>
      <c r="C110" s="8">
        <v>3057</v>
      </c>
      <c r="D110" s="4"/>
    </row>
  </sheetData>
  <mergeCells count="3">
    <mergeCell ref="B1:D1"/>
    <mergeCell ref="B2:B3"/>
    <mergeCell ref="D2:D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589</v>
      </c>
      <c r="B1" s="9" t="s">
        <v>2</v>
      </c>
      <c r="C1" s="9"/>
    </row>
    <row r="2" spans="1:3" ht="30">
      <c r="A2" s="1" t="s">
        <v>28</v>
      </c>
      <c r="B2" s="1" t="s">
        <v>3</v>
      </c>
      <c r="C2" s="1" t="s">
        <v>29</v>
      </c>
    </row>
    <row r="3" spans="1:3">
      <c r="A3" s="2" t="s">
        <v>621</v>
      </c>
      <c r="B3" s="4"/>
      <c r="C3" s="4"/>
    </row>
    <row r="4" spans="1:3" ht="45">
      <c r="A4" s="3" t="s">
        <v>1590</v>
      </c>
      <c r="B4" s="4"/>
      <c r="C4" s="4"/>
    </row>
    <row r="5" spans="1:3">
      <c r="A5" s="2" t="s">
        <v>360</v>
      </c>
      <c r="B5" s="8">
        <v>2298</v>
      </c>
      <c r="C5" s="8">
        <v>1484</v>
      </c>
    </row>
    <row r="6" spans="1:3">
      <c r="A6" s="3" t="s">
        <v>857</v>
      </c>
      <c r="B6" s="4"/>
      <c r="C6" s="4"/>
    </row>
    <row r="7" spans="1:3">
      <c r="A7" s="2" t="s">
        <v>858</v>
      </c>
      <c r="B7" s="4">
        <v>-243</v>
      </c>
      <c r="C7" s="4">
        <v>293</v>
      </c>
    </row>
    <row r="8" spans="1:3" ht="30">
      <c r="A8" s="3" t="s">
        <v>862</v>
      </c>
      <c r="B8" s="4"/>
      <c r="C8" s="4"/>
    </row>
    <row r="9" spans="1:3">
      <c r="A9" s="2" t="s">
        <v>864</v>
      </c>
      <c r="B9" s="4">
        <v>253</v>
      </c>
      <c r="C9" s="4">
        <v>521</v>
      </c>
    </row>
    <row r="10" spans="1:3">
      <c r="A10" s="2" t="s">
        <v>869</v>
      </c>
      <c r="B10" s="7">
        <v>2308</v>
      </c>
      <c r="C10" s="7">
        <v>2298</v>
      </c>
    </row>
    <row r="11" spans="1:3">
      <c r="A11" s="2" t="s">
        <v>331</v>
      </c>
      <c r="B11" s="4"/>
      <c r="C11" s="4"/>
    </row>
    <row r="12" spans="1:3" ht="45">
      <c r="A12" s="3" t="s">
        <v>1590</v>
      </c>
      <c r="B12" s="4"/>
      <c r="C12" s="4"/>
    </row>
    <row r="13" spans="1:3">
      <c r="A13" s="2" t="s">
        <v>360</v>
      </c>
      <c r="B13" s="7">
        <v>1317</v>
      </c>
      <c r="C13" s="4">
        <v>755</v>
      </c>
    </row>
    <row r="14" spans="1:3">
      <c r="A14" s="3" t="s">
        <v>857</v>
      </c>
      <c r="B14" s="4"/>
      <c r="C14" s="4"/>
    </row>
    <row r="15" spans="1:3">
      <c r="A15" s="2" t="s">
        <v>858</v>
      </c>
      <c r="B15" s="4">
        <v>782</v>
      </c>
      <c r="C15" s="4">
        <v>-18</v>
      </c>
    </row>
    <row r="16" spans="1:3" ht="30">
      <c r="A16" s="2" t="s">
        <v>861</v>
      </c>
      <c r="B16" s="4">
        <v>794</v>
      </c>
      <c r="C16" s="4">
        <v>822</v>
      </c>
    </row>
    <row r="17" spans="1:3" ht="30">
      <c r="A17" s="3" t="s">
        <v>862</v>
      </c>
      <c r="B17" s="4"/>
      <c r="C17" s="4"/>
    </row>
    <row r="18" spans="1:3">
      <c r="A18" s="2" t="s">
        <v>865</v>
      </c>
      <c r="B18" s="7">
        <v>2893</v>
      </c>
      <c r="C18" s="4"/>
    </row>
    <row r="19" spans="1:3">
      <c r="A19" s="2" t="s">
        <v>867</v>
      </c>
      <c r="B19" s="4"/>
      <c r="C19" s="4">
        <v>-242</v>
      </c>
    </row>
    <row r="20" spans="1:3">
      <c r="A20" s="2" t="s">
        <v>869</v>
      </c>
      <c r="B20" s="8">
        <v>0</v>
      </c>
      <c r="C20" s="8">
        <v>1317</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591</v>
      </c>
      <c r="B1" s="9" t="s">
        <v>2</v>
      </c>
      <c r="C1" s="9"/>
    </row>
    <row r="2" spans="1:3" ht="30">
      <c r="A2" s="1" t="s">
        <v>28</v>
      </c>
      <c r="B2" s="1" t="s">
        <v>3</v>
      </c>
      <c r="C2" s="1" t="s">
        <v>29</v>
      </c>
    </row>
    <row r="3" spans="1:3">
      <c r="A3" s="2" t="s">
        <v>621</v>
      </c>
      <c r="B3" s="4"/>
      <c r="C3" s="4"/>
    </row>
    <row r="4" spans="1:3" ht="45">
      <c r="A4" s="3" t="s">
        <v>1590</v>
      </c>
      <c r="B4" s="4"/>
      <c r="C4" s="4"/>
    </row>
    <row r="5" spans="1:3" ht="45">
      <c r="A5" s="2" t="s">
        <v>1592</v>
      </c>
      <c r="B5" s="8">
        <v>10</v>
      </c>
      <c r="C5" s="8">
        <v>814</v>
      </c>
    </row>
    <row r="6" spans="1:3">
      <c r="A6" s="2" t="s">
        <v>331</v>
      </c>
      <c r="B6" s="4"/>
      <c r="C6" s="4"/>
    </row>
    <row r="7" spans="1:3" ht="45">
      <c r="A7" s="3" t="s">
        <v>1590</v>
      </c>
      <c r="B7" s="4"/>
      <c r="C7" s="4"/>
    </row>
    <row r="8" spans="1:3" ht="45">
      <c r="A8" s="2" t="s">
        <v>1592</v>
      </c>
      <c r="B8" s="4"/>
      <c r="C8" s="4">
        <v>-18</v>
      </c>
    </row>
    <row r="9" spans="1:3" ht="45">
      <c r="A9" s="2" t="s">
        <v>1593</v>
      </c>
      <c r="B9" s="8">
        <v>794</v>
      </c>
      <c r="C9" s="8">
        <v>822</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1594</v>
      </c>
      <c r="B1" s="9" t="s">
        <v>3</v>
      </c>
      <c r="C1" s="9" t="s">
        <v>29</v>
      </c>
    </row>
    <row r="2" spans="1:3" ht="30">
      <c r="A2" s="1" t="s">
        <v>28</v>
      </c>
      <c r="B2" s="9"/>
      <c r="C2" s="9"/>
    </row>
    <row r="3" spans="1:3">
      <c r="A3" s="3" t="s">
        <v>881</v>
      </c>
      <c r="B3" s="4"/>
      <c r="C3" s="4"/>
    </row>
    <row r="4" spans="1:3">
      <c r="A4" s="2" t="s">
        <v>469</v>
      </c>
      <c r="B4" s="8">
        <v>793</v>
      </c>
      <c r="C4" s="8">
        <v>1043</v>
      </c>
    </row>
    <row r="5" spans="1:3">
      <c r="A5" s="2" t="s">
        <v>882</v>
      </c>
      <c r="B5" s="4">
        <v>49</v>
      </c>
      <c r="C5" s="4">
        <v>136</v>
      </c>
    </row>
    <row r="6" spans="1:3">
      <c r="A6" s="2" t="s">
        <v>1595</v>
      </c>
      <c r="B6" s="4">
        <v>52</v>
      </c>
      <c r="C6" s="4">
        <v>65</v>
      </c>
    </row>
    <row r="7" spans="1:3">
      <c r="A7" s="2" t="s">
        <v>474</v>
      </c>
      <c r="B7" s="7">
        <v>1012</v>
      </c>
      <c r="C7" s="7">
        <v>1786</v>
      </c>
    </row>
    <row r="8" spans="1:3">
      <c r="A8" s="2" t="s">
        <v>510</v>
      </c>
      <c r="B8" s="7">
        <v>1113</v>
      </c>
      <c r="C8" s="7">
        <v>1987</v>
      </c>
    </row>
    <row r="9" spans="1:3">
      <c r="A9" s="2" t="s">
        <v>476</v>
      </c>
      <c r="B9" s="7">
        <v>1427</v>
      </c>
      <c r="C9" s="4">
        <v>186</v>
      </c>
    </row>
    <row r="10" spans="1:3">
      <c r="A10" s="2" t="s">
        <v>477</v>
      </c>
      <c r="B10" s="4">
        <v>47</v>
      </c>
      <c r="C10" s="4">
        <v>30</v>
      </c>
    </row>
    <row r="11" spans="1:3">
      <c r="A11" s="2" t="s">
        <v>511</v>
      </c>
      <c r="B11" s="7">
        <v>1474</v>
      </c>
      <c r="C11" s="4">
        <v>216</v>
      </c>
    </row>
    <row r="12" spans="1:3">
      <c r="A12" s="2" t="s">
        <v>403</v>
      </c>
      <c r="B12" s="4">
        <v>32</v>
      </c>
      <c r="C12" s="4">
        <v>44</v>
      </c>
    </row>
    <row r="13" spans="1:3">
      <c r="A13" s="2" t="s">
        <v>883</v>
      </c>
      <c r="B13" s="7">
        <v>3412</v>
      </c>
      <c r="C13" s="7">
        <v>3290</v>
      </c>
    </row>
    <row r="14" spans="1:3">
      <c r="A14" s="2" t="s">
        <v>46</v>
      </c>
      <c r="B14" s="7">
        <v>1916</v>
      </c>
      <c r="C14" s="7">
        <v>1770</v>
      </c>
    </row>
    <row r="15" spans="1:3">
      <c r="A15" s="2" t="s">
        <v>1567</v>
      </c>
      <c r="B15" s="4"/>
      <c r="C15" s="4"/>
    </row>
    <row r="16" spans="1:3">
      <c r="A16" s="3" t="s">
        <v>881</v>
      </c>
      <c r="B16" s="4"/>
      <c r="C16" s="4"/>
    </row>
    <row r="17" spans="1:3">
      <c r="A17" s="2" t="s">
        <v>469</v>
      </c>
      <c r="B17" s="4">
        <v>793</v>
      </c>
      <c r="C17" s="7">
        <v>1043</v>
      </c>
    </row>
    <row r="18" spans="1:3">
      <c r="A18" s="2" t="s">
        <v>882</v>
      </c>
      <c r="B18" s="4">
        <v>49</v>
      </c>
      <c r="C18" s="4">
        <v>136</v>
      </c>
    </row>
    <row r="19" spans="1:3">
      <c r="A19" s="2" t="s">
        <v>1595</v>
      </c>
      <c r="B19" s="4">
        <v>52</v>
      </c>
      <c r="C19" s="4">
        <v>65</v>
      </c>
    </row>
    <row r="20" spans="1:3">
      <c r="A20" s="2" t="s">
        <v>474</v>
      </c>
      <c r="B20" s="7">
        <v>1012</v>
      </c>
      <c r="C20" s="7">
        <v>1786</v>
      </c>
    </row>
    <row r="21" spans="1:3">
      <c r="A21" s="2" t="s">
        <v>510</v>
      </c>
      <c r="B21" s="7">
        <v>1113</v>
      </c>
      <c r="C21" s="7">
        <v>1987</v>
      </c>
    </row>
    <row r="22" spans="1:3">
      <c r="A22" s="2" t="s">
        <v>476</v>
      </c>
      <c r="B22" s="7">
        <v>1427</v>
      </c>
      <c r="C22" s="4">
        <v>186</v>
      </c>
    </row>
    <row r="23" spans="1:3">
      <c r="A23" s="2" t="s">
        <v>477</v>
      </c>
      <c r="B23" s="4">
        <v>47</v>
      </c>
      <c r="C23" s="4">
        <v>30</v>
      </c>
    </row>
    <row r="24" spans="1:3">
      <c r="A24" s="2" t="s">
        <v>511</v>
      </c>
      <c r="B24" s="7">
        <v>1474</v>
      </c>
      <c r="C24" s="4">
        <v>216</v>
      </c>
    </row>
    <row r="25" spans="1:3">
      <c r="A25" s="2" t="s">
        <v>403</v>
      </c>
      <c r="B25" s="4">
        <v>32</v>
      </c>
      <c r="C25" s="4">
        <v>44</v>
      </c>
    </row>
    <row r="26" spans="1:3">
      <c r="A26" s="2" t="s">
        <v>883</v>
      </c>
      <c r="B26" s="7">
        <v>3412</v>
      </c>
      <c r="C26" s="7">
        <v>3290</v>
      </c>
    </row>
    <row r="27" spans="1:3">
      <c r="A27" s="2" t="s">
        <v>46</v>
      </c>
      <c r="B27" s="8">
        <v>1916</v>
      </c>
      <c r="C27" s="8">
        <v>177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cols>
    <col min="1" max="1" width="36.5703125" bestFit="1" customWidth="1"/>
    <col min="2" max="3" width="12.28515625" bestFit="1" customWidth="1"/>
  </cols>
  <sheetData>
    <row r="1" spans="1:3" ht="30">
      <c r="A1" s="1" t="s">
        <v>1596</v>
      </c>
      <c r="B1" s="9" t="s">
        <v>3</v>
      </c>
      <c r="C1" s="9" t="s">
        <v>29</v>
      </c>
    </row>
    <row r="2" spans="1:3" ht="30">
      <c r="A2" s="1" t="s">
        <v>28</v>
      </c>
      <c r="B2" s="9"/>
      <c r="C2" s="9"/>
    </row>
    <row r="3" spans="1:3">
      <c r="A3" s="3" t="s">
        <v>34</v>
      </c>
      <c r="B3" s="4"/>
      <c r="C3" s="4"/>
    </row>
    <row r="4" spans="1:3">
      <c r="A4" s="2" t="s">
        <v>35</v>
      </c>
      <c r="B4" s="8">
        <v>474942</v>
      </c>
      <c r="C4" s="8">
        <v>498561</v>
      </c>
    </row>
    <row r="5" spans="1:3">
      <c r="A5" s="2" t="s">
        <v>889</v>
      </c>
      <c r="B5" s="7">
        <v>51524</v>
      </c>
      <c r="C5" s="7">
        <v>32625</v>
      </c>
    </row>
    <row r="6" spans="1:3">
      <c r="A6" s="2" t="s">
        <v>37</v>
      </c>
      <c r="B6" s="4">
        <v>801</v>
      </c>
      <c r="C6" s="4">
        <v>357</v>
      </c>
    </row>
    <row r="7" spans="1:3">
      <c r="A7" s="3" t="s">
        <v>475</v>
      </c>
      <c r="B7" s="4"/>
      <c r="C7" s="4"/>
    </row>
    <row r="8" spans="1:3">
      <c r="A8" s="2" t="s">
        <v>41</v>
      </c>
      <c r="B8" s="7">
        <v>19332</v>
      </c>
      <c r="C8" s="7">
        <v>25533</v>
      </c>
    </row>
    <row r="9" spans="1:3">
      <c r="A9" s="2" t="s">
        <v>43</v>
      </c>
      <c r="B9" s="7">
        <v>10898</v>
      </c>
      <c r="C9" s="7">
        <v>10409</v>
      </c>
    </row>
    <row r="10" spans="1:3">
      <c r="A10" s="2" t="s">
        <v>619</v>
      </c>
      <c r="B10" s="7">
        <v>8582</v>
      </c>
      <c r="C10" s="7">
        <v>9226</v>
      </c>
    </row>
    <row r="11" spans="1:3">
      <c r="A11" s="2" t="s">
        <v>621</v>
      </c>
      <c r="B11" s="7">
        <v>2308</v>
      </c>
      <c r="C11" s="7">
        <v>2298</v>
      </c>
    </row>
    <row r="12" spans="1:3">
      <c r="A12" s="3" t="s">
        <v>50</v>
      </c>
      <c r="B12" s="4"/>
      <c r="C12" s="4"/>
    </row>
    <row r="13" spans="1:3">
      <c r="A13" s="2" t="s">
        <v>51</v>
      </c>
      <c r="B13" s="7">
        <v>214461</v>
      </c>
      <c r="C13" s="7">
        <v>222359</v>
      </c>
    </row>
    <row r="14" spans="1:3">
      <c r="A14" s="2" t="s">
        <v>52</v>
      </c>
      <c r="B14" s="7">
        <v>618540</v>
      </c>
      <c r="C14" s="7">
        <v>592673</v>
      </c>
    </row>
    <row r="15" spans="1:3">
      <c r="A15" s="2" t="s">
        <v>53</v>
      </c>
      <c r="B15" s="7">
        <v>102527</v>
      </c>
      <c r="C15" s="7">
        <v>94559</v>
      </c>
    </row>
    <row r="16" spans="1:3">
      <c r="A16" s="2" t="s">
        <v>54</v>
      </c>
      <c r="B16" s="7">
        <v>235395</v>
      </c>
      <c r="C16" s="7">
        <v>256283</v>
      </c>
    </row>
    <row r="17" spans="1:3" ht="30">
      <c r="A17" s="2" t="s">
        <v>55</v>
      </c>
      <c r="B17" s="7">
        <v>237619</v>
      </c>
      <c r="C17" s="7">
        <v>209068</v>
      </c>
    </row>
    <row r="18" spans="1:3">
      <c r="A18" s="2" t="s">
        <v>56</v>
      </c>
      <c r="B18" s="7">
        <v>1408542</v>
      </c>
      <c r="C18" s="7">
        <v>1374942</v>
      </c>
    </row>
    <row r="19" spans="1:3">
      <c r="A19" s="2" t="s">
        <v>59</v>
      </c>
      <c r="B19" s="7">
        <v>93000</v>
      </c>
      <c r="C19" s="7">
        <v>106900</v>
      </c>
    </row>
    <row r="20" spans="1:3">
      <c r="A20" s="2" t="s">
        <v>61</v>
      </c>
      <c r="B20" s="7">
        <v>15464</v>
      </c>
      <c r="C20" s="7">
        <v>15464</v>
      </c>
    </row>
    <row r="21" spans="1:3">
      <c r="A21" s="2" t="s">
        <v>62</v>
      </c>
      <c r="B21" s="4">
        <v>863</v>
      </c>
      <c r="C21" s="4">
        <v>765</v>
      </c>
    </row>
    <row r="22" spans="1:3">
      <c r="A22" s="2" t="s">
        <v>1228</v>
      </c>
      <c r="B22" s="4"/>
      <c r="C22" s="4"/>
    </row>
    <row r="23" spans="1:3">
      <c r="A23" s="3" t="s">
        <v>888</v>
      </c>
      <c r="B23" s="4"/>
      <c r="C23" s="4"/>
    </row>
    <row r="24" spans="1:3">
      <c r="A24" s="2" t="s">
        <v>33</v>
      </c>
      <c r="B24" s="7">
        <v>23409</v>
      </c>
      <c r="C24" s="7">
        <v>24890</v>
      </c>
    </row>
    <row r="25" spans="1:3">
      <c r="A25" s="3" t="s">
        <v>34</v>
      </c>
      <c r="B25" s="4"/>
      <c r="C25" s="4"/>
    </row>
    <row r="26" spans="1:3">
      <c r="A26" s="2" t="s">
        <v>35</v>
      </c>
      <c r="B26" s="7">
        <v>474942</v>
      </c>
      <c r="C26" s="7">
        <v>498561</v>
      </c>
    </row>
    <row r="27" spans="1:3">
      <c r="A27" s="2" t="s">
        <v>889</v>
      </c>
      <c r="B27" s="7">
        <v>51524</v>
      </c>
      <c r="C27" s="7">
        <v>32625</v>
      </c>
    </row>
    <row r="28" spans="1:3">
      <c r="A28" s="2" t="s">
        <v>335</v>
      </c>
      <c r="B28" s="7">
        <v>526466</v>
      </c>
      <c r="C28" s="7">
        <v>531186</v>
      </c>
    </row>
    <row r="29" spans="1:3">
      <c r="A29" s="2" t="s">
        <v>37</v>
      </c>
      <c r="B29" s="4">
        <v>801</v>
      </c>
      <c r="C29" s="4">
        <v>357</v>
      </c>
    </row>
    <row r="30" spans="1:3">
      <c r="A30" s="3" t="s">
        <v>890</v>
      </c>
      <c r="B30" s="4"/>
      <c r="C30" s="4"/>
    </row>
    <row r="31" spans="1:3">
      <c r="A31" s="2" t="s">
        <v>399</v>
      </c>
      <c r="B31" s="7">
        <v>103193</v>
      </c>
      <c r="C31" s="7">
        <v>95712</v>
      </c>
    </row>
    <row r="32" spans="1:3">
      <c r="A32" s="2" t="s">
        <v>469</v>
      </c>
      <c r="B32" s="7">
        <v>297048</v>
      </c>
      <c r="C32" s="7">
        <v>257153</v>
      </c>
    </row>
    <row r="33" spans="1:3">
      <c r="A33" s="2" t="s">
        <v>506</v>
      </c>
      <c r="B33" s="7">
        <v>1206</v>
      </c>
      <c r="C33" s="4">
        <v>998</v>
      </c>
    </row>
    <row r="34" spans="1:3">
      <c r="A34" s="2" t="s">
        <v>507</v>
      </c>
      <c r="B34" s="4">
        <v>610</v>
      </c>
      <c r="C34" s="4">
        <v>415</v>
      </c>
    </row>
    <row r="35" spans="1:3">
      <c r="A35" s="3" t="s">
        <v>471</v>
      </c>
      <c r="B35" s="4"/>
      <c r="C35" s="4"/>
    </row>
    <row r="36" spans="1:3">
      <c r="A36" s="2" t="s">
        <v>882</v>
      </c>
      <c r="B36" s="7">
        <v>58665</v>
      </c>
      <c r="C36" s="7">
        <v>71433</v>
      </c>
    </row>
    <row r="37" spans="1:3">
      <c r="A37" s="2" t="s">
        <v>472</v>
      </c>
      <c r="B37" s="7">
        <v>82888</v>
      </c>
      <c r="C37" s="7">
        <v>84387</v>
      </c>
    </row>
    <row r="38" spans="1:3">
      <c r="A38" s="2" t="s">
        <v>509</v>
      </c>
      <c r="B38" s="7">
        <v>54516</v>
      </c>
      <c r="C38" s="7">
        <v>54883</v>
      </c>
    </row>
    <row r="39" spans="1:3">
      <c r="A39" s="2" t="s">
        <v>474</v>
      </c>
      <c r="B39" s="7">
        <v>225605</v>
      </c>
      <c r="C39" s="7">
        <v>217993</v>
      </c>
    </row>
    <row r="40" spans="1:3">
      <c r="A40" s="2" t="s">
        <v>510</v>
      </c>
      <c r="B40" s="7">
        <v>421674</v>
      </c>
      <c r="C40" s="7">
        <v>428696</v>
      </c>
    </row>
    <row r="41" spans="1:3">
      <c r="A41" s="3" t="s">
        <v>475</v>
      </c>
      <c r="B41" s="4"/>
      <c r="C41" s="4"/>
    </row>
    <row r="42" spans="1:3">
      <c r="A42" s="2" t="s">
        <v>476</v>
      </c>
      <c r="B42" s="7">
        <v>216338</v>
      </c>
      <c r="C42" s="7">
        <v>217765</v>
      </c>
    </row>
    <row r="43" spans="1:3">
      <c r="A43" s="2" t="s">
        <v>477</v>
      </c>
      <c r="B43" s="7">
        <v>52821</v>
      </c>
      <c r="C43" s="7">
        <v>52903</v>
      </c>
    </row>
    <row r="44" spans="1:3">
      <c r="A44" s="2" t="s">
        <v>511</v>
      </c>
      <c r="B44" s="7">
        <v>269159</v>
      </c>
      <c r="C44" s="7">
        <v>270668</v>
      </c>
    </row>
    <row r="45" spans="1:3">
      <c r="A45" s="2" t="s">
        <v>403</v>
      </c>
      <c r="B45" s="7">
        <v>23266</v>
      </c>
      <c r="C45" s="7">
        <v>18591</v>
      </c>
    </row>
    <row r="46" spans="1:3">
      <c r="A46" s="2" t="s">
        <v>891</v>
      </c>
      <c r="B46" s="7">
        <v>1116156</v>
      </c>
      <c r="C46" s="7">
        <v>1072233</v>
      </c>
    </row>
    <row r="47" spans="1:3">
      <c r="A47" s="2" t="s">
        <v>41</v>
      </c>
      <c r="B47" s="7">
        <v>19332</v>
      </c>
      <c r="C47" s="7">
        <v>25533</v>
      </c>
    </row>
    <row r="48" spans="1:3">
      <c r="A48" s="2" t="s">
        <v>43</v>
      </c>
      <c r="B48" s="7">
        <v>10898</v>
      </c>
      <c r="C48" s="7">
        <v>10409</v>
      </c>
    </row>
    <row r="49" spans="1:3">
      <c r="A49" s="2" t="s">
        <v>619</v>
      </c>
      <c r="B49" s="7">
        <v>8582</v>
      </c>
      <c r="C49" s="7">
        <v>9226</v>
      </c>
    </row>
    <row r="50" spans="1:3">
      <c r="A50" s="2" t="s">
        <v>621</v>
      </c>
      <c r="B50" s="7">
        <v>2308</v>
      </c>
      <c r="C50" s="4"/>
    </row>
    <row r="51" spans="1:3">
      <c r="A51" s="3" t="s">
        <v>50</v>
      </c>
      <c r="B51" s="4"/>
      <c r="C51" s="4"/>
    </row>
    <row r="52" spans="1:3">
      <c r="A52" s="2" t="s">
        <v>51</v>
      </c>
      <c r="B52" s="7">
        <v>214461</v>
      </c>
      <c r="C52" s="7">
        <v>222359</v>
      </c>
    </row>
    <row r="53" spans="1:3">
      <c r="A53" s="2" t="s">
        <v>52</v>
      </c>
      <c r="B53" s="7">
        <v>618540</v>
      </c>
      <c r="C53" s="7">
        <v>592673</v>
      </c>
    </row>
    <row r="54" spans="1:3">
      <c r="A54" s="2" t="s">
        <v>53</v>
      </c>
      <c r="B54" s="7">
        <v>102527</v>
      </c>
      <c r="C54" s="7">
        <v>94559</v>
      </c>
    </row>
    <row r="55" spans="1:3">
      <c r="A55" s="2" t="s">
        <v>54</v>
      </c>
      <c r="B55" s="7">
        <v>235395</v>
      </c>
      <c r="C55" s="7">
        <v>256283</v>
      </c>
    </row>
    <row r="56" spans="1:3" ht="30">
      <c r="A56" s="2" t="s">
        <v>55</v>
      </c>
      <c r="B56" s="7">
        <v>237619</v>
      </c>
      <c r="C56" s="7">
        <v>209068</v>
      </c>
    </row>
    <row r="57" spans="1:3">
      <c r="A57" s="2" t="s">
        <v>56</v>
      </c>
      <c r="B57" s="7">
        <v>1408542</v>
      </c>
      <c r="C57" s="7">
        <v>1374942</v>
      </c>
    </row>
    <row r="58" spans="1:3" ht="30">
      <c r="A58" s="2" t="s">
        <v>893</v>
      </c>
      <c r="B58" s="7">
        <v>78229</v>
      </c>
      <c r="C58" s="7">
        <v>66665</v>
      </c>
    </row>
    <row r="59" spans="1:3">
      <c r="A59" s="2" t="s">
        <v>59</v>
      </c>
      <c r="B59" s="7">
        <v>93000</v>
      </c>
      <c r="C59" s="7">
        <v>106900</v>
      </c>
    </row>
    <row r="60" spans="1:3">
      <c r="A60" s="2" t="s">
        <v>61</v>
      </c>
      <c r="B60" s="7">
        <v>15464</v>
      </c>
      <c r="C60" s="7">
        <v>15464</v>
      </c>
    </row>
    <row r="61" spans="1:3">
      <c r="A61" s="2" t="s">
        <v>62</v>
      </c>
      <c r="B61" s="4">
        <v>863</v>
      </c>
      <c r="C61" s="4">
        <v>765</v>
      </c>
    </row>
    <row r="62" spans="1:3">
      <c r="A62" s="2" t="s">
        <v>1597</v>
      </c>
      <c r="B62" s="4"/>
      <c r="C62" s="4"/>
    </row>
    <row r="63" spans="1:3">
      <c r="A63" s="3" t="s">
        <v>888</v>
      </c>
      <c r="B63" s="4"/>
      <c r="C63" s="4"/>
    </row>
    <row r="64" spans="1:3">
      <c r="A64" s="2" t="s">
        <v>33</v>
      </c>
      <c r="B64" s="7">
        <v>23409</v>
      </c>
      <c r="C64" s="7">
        <v>24890</v>
      </c>
    </row>
    <row r="65" spans="1:3">
      <c r="A65" s="3" t="s">
        <v>34</v>
      </c>
      <c r="B65" s="4"/>
      <c r="C65" s="4"/>
    </row>
    <row r="66" spans="1:3">
      <c r="A66" s="2" t="s">
        <v>35</v>
      </c>
      <c r="B66" s="7">
        <v>474942</v>
      </c>
      <c r="C66" s="7">
        <v>498561</v>
      </c>
    </row>
    <row r="67" spans="1:3">
      <c r="A67" s="2" t="s">
        <v>889</v>
      </c>
      <c r="B67" s="7">
        <v>51253</v>
      </c>
      <c r="C67" s="7">
        <v>30191</v>
      </c>
    </row>
    <row r="68" spans="1:3">
      <c r="A68" s="2" t="s">
        <v>335</v>
      </c>
      <c r="B68" s="7">
        <v>526195</v>
      </c>
      <c r="C68" s="7">
        <v>528752</v>
      </c>
    </row>
    <row r="69" spans="1:3">
      <c r="A69" s="2" t="s">
        <v>37</v>
      </c>
      <c r="B69" s="4">
        <v>812</v>
      </c>
      <c r="C69" s="4">
        <v>367</v>
      </c>
    </row>
    <row r="70" spans="1:3">
      <c r="A70" s="3" t="s">
        <v>890</v>
      </c>
      <c r="B70" s="4"/>
      <c r="C70" s="4"/>
    </row>
    <row r="71" spans="1:3">
      <c r="A71" s="2" t="s">
        <v>399</v>
      </c>
      <c r="B71" s="7">
        <v>102927</v>
      </c>
      <c r="C71" s="7">
        <v>95609</v>
      </c>
    </row>
    <row r="72" spans="1:3">
      <c r="A72" s="2" t="s">
        <v>469</v>
      </c>
      <c r="B72" s="7">
        <v>295886</v>
      </c>
      <c r="C72" s="7">
        <v>256257</v>
      </c>
    </row>
    <row r="73" spans="1:3">
      <c r="A73" s="2" t="s">
        <v>506</v>
      </c>
      <c r="B73" s="7">
        <v>1206</v>
      </c>
      <c r="C73" s="4">
        <v>998</v>
      </c>
    </row>
    <row r="74" spans="1:3">
      <c r="A74" s="2" t="s">
        <v>507</v>
      </c>
      <c r="B74" s="4">
        <v>610</v>
      </c>
      <c r="C74" s="4">
        <v>415</v>
      </c>
    </row>
    <row r="75" spans="1:3">
      <c r="A75" s="3" t="s">
        <v>471</v>
      </c>
      <c r="B75" s="4"/>
      <c r="C75" s="4"/>
    </row>
    <row r="76" spans="1:3">
      <c r="A76" s="2" t="s">
        <v>882</v>
      </c>
      <c r="B76" s="7">
        <v>58764</v>
      </c>
      <c r="C76" s="7">
        <v>71569</v>
      </c>
    </row>
    <row r="77" spans="1:3">
      <c r="A77" s="2" t="s">
        <v>472</v>
      </c>
      <c r="B77" s="7">
        <v>83285</v>
      </c>
      <c r="C77" s="7">
        <v>85058</v>
      </c>
    </row>
    <row r="78" spans="1:3">
      <c r="A78" s="2" t="s">
        <v>509</v>
      </c>
      <c r="B78" s="7">
        <v>54356</v>
      </c>
      <c r="C78" s="7">
        <v>54953</v>
      </c>
    </row>
    <row r="79" spans="1:3">
      <c r="A79" s="2" t="s">
        <v>474</v>
      </c>
      <c r="B79" s="7">
        <v>225899</v>
      </c>
      <c r="C79" s="7">
        <v>219213</v>
      </c>
    </row>
    <row r="80" spans="1:3">
      <c r="A80" s="2" t="s">
        <v>510</v>
      </c>
      <c r="B80" s="7">
        <v>422304</v>
      </c>
      <c r="C80" s="7">
        <v>430793</v>
      </c>
    </row>
    <row r="81" spans="1:3">
      <c r="A81" s="3" t="s">
        <v>475</v>
      </c>
      <c r="B81" s="4"/>
      <c r="C81" s="4"/>
    </row>
    <row r="82" spans="1:3">
      <c r="A82" s="2" t="s">
        <v>476</v>
      </c>
      <c r="B82" s="7">
        <v>216326</v>
      </c>
      <c r="C82" s="7">
        <v>218257</v>
      </c>
    </row>
    <row r="83" spans="1:3">
      <c r="A83" s="2" t="s">
        <v>477</v>
      </c>
      <c r="B83" s="7">
        <v>53664</v>
      </c>
      <c r="C83" s="7">
        <v>53798</v>
      </c>
    </row>
    <row r="84" spans="1:3">
      <c r="A84" s="2" t="s">
        <v>511</v>
      </c>
      <c r="B84" s="7">
        <v>269990</v>
      </c>
      <c r="C84" s="7">
        <v>272055</v>
      </c>
    </row>
    <row r="85" spans="1:3">
      <c r="A85" s="2" t="s">
        <v>403</v>
      </c>
      <c r="B85" s="7">
        <v>23362</v>
      </c>
      <c r="C85" s="7">
        <v>18638</v>
      </c>
    </row>
    <row r="86" spans="1:3">
      <c r="A86" s="2" t="s">
        <v>891</v>
      </c>
      <c r="B86" s="7">
        <v>1116285</v>
      </c>
      <c r="C86" s="7">
        <v>1074765</v>
      </c>
    </row>
    <row r="87" spans="1:3">
      <c r="A87" s="2" t="s">
        <v>41</v>
      </c>
      <c r="B87" s="7">
        <v>19332</v>
      </c>
      <c r="C87" s="7">
        <v>25533</v>
      </c>
    </row>
    <row r="88" spans="1:3">
      <c r="A88" s="2" t="s">
        <v>43</v>
      </c>
      <c r="B88" s="7">
        <v>10898</v>
      </c>
      <c r="C88" s="7">
        <v>10409</v>
      </c>
    </row>
    <row r="89" spans="1:3">
      <c r="A89" s="2" t="s">
        <v>619</v>
      </c>
      <c r="B89" s="7">
        <v>8582</v>
      </c>
      <c r="C89" s="7">
        <v>9226</v>
      </c>
    </row>
    <row r="90" spans="1:3">
      <c r="A90" s="2" t="s">
        <v>621</v>
      </c>
      <c r="B90" s="7">
        <v>2308</v>
      </c>
      <c r="C90" s="4"/>
    </row>
    <row r="91" spans="1:3">
      <c r="A91" s="3" t="s">
        <v>50</v>
      </c>
      <c r="B91" s="4"/>
      <c r="C91" s="4"/>
    </row>
    <row r="92" spans="1:3">
      <c r="A92" s="2" t="s">
        <v>51</v>
      </c>
      <c r="B92" s="7">
        <v>214461</v>
      </c>
      <c r="C92" s="7">
        <v>222359</v>
      </c>
    </row>
    <row r="93" spans="1:3">
      <c r="A93" s="2" t="s">
        <v>52</v>
      </c>
      <c r="B93" s="7">
        <v>618540</v>
      </c>
      <c r="C93" s="7">
        <v>592673</v>
      </c>
    </row>
    <row r="94" spans="1:3">
      <c r="A94" s="2" t="s">
        <v>53</v>
      </c>
      <c r="B94" s="7">
        <v>102527</v>
      </c>
      <c r="C94" s="7">
        <v>94559</v>
      </c>
    </row>
    <row r="95" spans="1:3">
      <c r="A95" s="2" t="s">
        <v>54</v>
      </c>
      <c r="B95" s="7">
        <v>235401</v>
      </c>
      <c r="C95" s="7">
        <v>256549</v>
      </c>
    </row>
    <row r="96" spans="1:3" ht="30">
      <c r="A96" s="2" t="s">
        <v>55</v>
      </c>
      <c r="B96" s="7">
        <v>238480</v>
      </c>
      <c r="C96" s="7">
        <v>209543</v>
      </c>
    </row>
    <row r="97" spans="1:3">
      <c r="A97" s="2" t="s">
        <v>56</v>
      </c>
      <c r="B97" s="7">
        <v>1409409</v>
      </c>
      <c r="C97" s="7">
        <v>1375683</v>
      </c>
    </row>
    <row r="98" spans="1:3" ht="30">
      <c r="A98" s="2" t="s">
        <v>893</v>
      </c>
      <c r="B98" s="7">
        <v>78229</v>
      </c>
      <c r="C98" s="7">
        <v>66665</v>
      </c>
    </row>
    <row r="99" spans="1:3">
      <c r="A99" s="2" t="s">
        <v>59</v>
      </c>
      <c r="B99" s="7">
        <v>93051</v>
      </c>
      <c r="C99" s="7">
        <v>107356</v>
      </c>
    </row>
    <row r="100" spans="1:3">
      <c r="A100" s="2" t="s">
        <v>61</v>
      </c>
      <c r="B100" s="7">
        <v>10021</v>
      </c>
      <c r="C100" s="7">
        <v>9872</v>
      </c>
    </row>
    <row r="101" spans="1:3">
      <c r="A101" s="2" t="s">
        <v>62</v>
      </c>
      <c r="B101" s="4">
        <v>863</v>
      </c>
      <c r="C101" s="4">
        <v>765</v>
      </c>
    </row>
    <row r="102" spans="1:3">
      <c r="A102" s="2" t="s">
        <v>1565</v>
      </c>
      <c r="B102" s="4"/>
      <c r="C102" s="4"/>
    </row>
    <row r="103" spans="1:3">
      <c r="A103" s="3" t="s">
        <v>888</v>
      </c>
      <c r="B103" s="4"/>
      <c r="C103" s="4"/>
    </row>
    <row r="104" spans="1:3">
      <c r="A104" s="2" t="s">
        <v>33</v>
      </c>
      <c r="B104" s="7">
        <v>23409</v>
      </c>
      <c r="C104" s="7">
        <v>24890</v>
      </c>
    </row>
    <row r="105" spans="1:3">
      <c r="A105" s="3" t="s">
        <v>34</v>
      </c>
      <c r="B105" s="4"/>
      <c r="C105" s="4"/>
    </row>
    <row r="106" spans="1:3">
      <c r="A106" s="2" t="s">
        <v>35</v>
      </c>
      <c r="B106" s="7">
        <v>3032</v>
      </c>
      <c r="C106" s="7">
        <v>3057</v>
      </c>
    </row>
    <row r="107" spans="1:3">
      <c r="A107" s="2" t="s">
        <v>335</v>
      </c>
      <c r="B107" s="7">
        <v>3032</v>
      </c>
      <c r="C107" s="7">
        <v>3057</v>
      </c>
    </row>
    <row r="108" spans="1:3">
      <c r="A108" s="3" t="s">
        <v>475</v>
      </c>
      <c r="B108" s="4"/>
      <c r="C108" s="4"/>
    </row>
    <row r="109" spans="1:3">
      <c r="A109" s="2" t="s">
        <v>43</v>
      </c>
      <c r="B109" s="7">
        <v>10898</v>
      </c>
      <c r="C109" s="7">
        <v>10409</v>
      </c>
    </row>
    <row r="110" spans="1:3">
      <c r="A110" s="2" t="s">
        <v>621</v>
      </c>
      <c r="B110" s="4">
        <v>0</v>
      </c>
      <c r="C110" s="4"/>
    </row>
    <row r="111" spans="1:3">
      <c r="A111" s="3" t="s">
        <v>50</v>
      </c>
      <c r="B111" s="4"/>
      <c r="C111" s="4"/>
    </row>
    <row r="112" spans="1:3">
      <c r="A112" s="2" t="s">
        <v>51</v>
      </c>
      <c r="B112" s="7">
        <v>214461</v>
      </c>
      <c r="C112" s="7">
        <v>222359</v>
      </c>
    </row>
    <row r="113" spans="1:3">
      <c r="A113" s="2" t="s">
        <v>52</v>
      </c>
      <c r="B113" s="7">
        <v>618540</v>
      </c>
      <c r="C113" s="7">
        <v>592673</v>
      </c>
    </row>
    <row r="114" spans="1:3">
      <c r="A114" s="2" t="s">
        <v>53</v>
      </c>
      <c r="B114" s="7">
        <v>102527</v>
      </c>
      <c r="C114" s="7">
        <v>94559</v>
      </c>
    </row>
    <row r="115" spans="1:3">
      <c r="A115" s="2" t="s">
        <v>56</v>
      </c>
      <c r="B115" s="7">
        <v>935528</v>
      </c>
      <c r="C115" s="7">
        <v>909591</v>
      </c>
    </row>
    <row r="116" spans="1:3" ht="30">
      <c r="A116" s="2" t="s">
        <v>893</v>
      </c>
      <c r="B116" s="7">
        <v>78229</v>
      </c>
      <c r="C116" s="7">
        <v>66665</v>
      </c>
    </row>
    <row r="117" spans="1:3">
      <c r="A117" s="2" t="s">
        <v>62</v>
      </c>
      <c r="B117" s="4">
        <v>863</v>
      </c>
      <c r="C117" s="4">
        <v>765</v>
      </c>
    </row>
    <row r="118" spans="1:3">
      <c r="A118" s="2" t="s">
        <v>1566</v>
      </c>
      <c r="B118" s="4"/>
      <c r="C118" s="4"/>
    </row>
    <row r="119" spans="1:3">
      <c r="A119" s="3" t="s">
        <v>34</v>
      </c>
      <c r="B119" s="4"/>
      <c r="C119" s="4"/>
    </row>
    <row r="120" spans="1:3">
      <c r="A120" s="2" t="s">
        <v>35</v>
      </c>
      <c r="B120" s="7">
        <v>471910</v>
      </c>
      <c r="C120" s="7">
        <v>494187</v>
      </c>
    </row>
    <row r="121" spans="1:3">
      <c r="A121" s="2" t="s">
        <v>889</v>
      </c>
      <c r="B121" s="7">
        <v>51253</v>
      </c>
      <c r="C121" s="7">
        <v>30191</v>
      </c>
    </row>
    <row r="122" spans="1:3">
      <c r="A122" s="2" t="s">
        <v>335</v>
      </c>
      <c r="B122" s="7">
        <v>523163</v>
      </c>
      <c r="C122" s="7">
        <v>524378</v>
      </c>
    </row>
    <row r="123" spans="1:3">
      <c r="A123" s="3" t="s">
        <v>475</v>
      </c>
      <c r="B123" s="4"/>
      <c r="C123" s="4"/>
    </row>
    <row r="124" spans="1:3">
      <c r="A124" s="2" t="s">
        <v>619</v>
      </c>
      <c r="B124" s="7">
        <v>8582</v>
      </c>
      <c r="C124" s="7">
        <v>9226</v>
      </c>
    </row>
    <row r="125" spans="1:3">
      <c r="A125" s="2" t="s">
        <v>621</v>
      </c>
      <c r="B125" s="4">
        <v>0</v>
      </c>
      <c r="C125" s="4"/>
    </row>
    <row r="126" spans="1:3">
      <c r="A126" s="3" t="s">
        <v>50</v>
      </c>
      <c r="B126" s="4"/>
      <c r="C126" s="4"/>
    </row>
    <row r="127" spans="1:3">
      <c r="A127" s="2" t="s">
        <v>54</v>
      </c>
      <c r="B127" s="7">
        <v>235401</v>
      </c>
      <c r="C127" s="7">
        <v>256549</v>
      </c>
    </row>
    <row r="128" spans="1:3" ht="30">
      <c r="A128" s="2" t="s">
        <v>55</v>
      </c>
      <c r="B128" s="7">
        <v>238480</v>
      </c>
      <c r="C128" s="7">
        <v>209543</v>
      </c>
    </row>
    <row r="129" spans="1:3">
      <c r="A129" s="2" t="s">
        <v>56</v>
      </c>
      <c r="B129" s="7">
        <v>473881</v>
      </c>
      <c r="C129" s="7">
        <v>466092</v>
      </c>
    </row>
    <row r="130" spans="1:3">
      <c r="A130" s="2" t="s">
        <v>1567</v>
      </c>
      <c r="B130" s="4"/>
      <c r="C130" s="4"/>
    </row>
    <row r="131" spans="1:3">
      <c r="A131" s="3" t="s">
        <v>34</v>
      </c>
      <c r="B131" s="4"/>
      <c r="C131" s="4"/>
    </row>
    <row r="132" spans="1:3">
      <c r="A132" s="2" t="s">
        <v>35</v>
      </c>
      <c r="B132" s="4"/>
      <c r="C132" s="7">
        <v>1317</v>
      </c>
    </row>
    <row r="133" spans="1:3">
      <c r="A133" s="2" t="s">
        <v>335</v>
      </c>
      <c r="B133" s="4"/>
      <c r="C133" s="7">
        <v>1317</v>
      </c>
    </row>
    <row r="134" spans="1:3">
      <c r="A134" s="2" t="s">
        <v>37</v>
      </c>
      <c r="B134" s="4">
        <v>812</v>
      </c>
      <c r="C134" s="4">
        <v>367</v>
      </c>
    </row>
    <row r="135" spans="1:3">
      <c r="A135" s="3" t="s">
        <v>890</v>
      </c>
      <c r="B135" s="4"/>
      <c r="C135" s="4"/>
    </row>
    <row r="136" spans="1:3">
      <c r="A136" s="2" t="s">
        <v>399</v>
      </c>
      <c r="B136" s="7">
        <v>102927</v>
      </c>
      <c r="C136" s="7">
        <v>95609</v>
      </c>
    </row>
    <row r="137" spans="1:3">
      <c r="A137" s="2" t="s">
        <v>469</v>
      </c>
      <c r="B137" s="7">
        <v>295886</v>
      </c>
      <c r="C137" s="7">
        <v>256257</v>
      </c>
    </row>
    <row r="138" spans="1:3">
      <c r="A138" s="2" t="s">
        <v>506</v>
      </c>
      <c r="B138" s="7">
        <v>1206</v>
      </c>
      <c r="C138" s="4">
        <v>998</v>
      </c>
    </row>
    <row r="139" spans="1:3">
      <c r="A139" s="2" t="s">
        <v>507</v>
      </c>
      <c r="B139" s="4">
        <v>610</v>
      </c>
      <c r="C139" s="4">
        <v>415</v>
      </c>
    </row>
    <row r="140" spans="1:3">
      <c r="A140" s="3" t="s">
        <v>471</v>
      </c>
      <c r="B140" s="4"/>
      <c r="C140" s="4"/>
    </row>
    <row r="141" spans="1:3">
      <c r="A141" s="2" t="s">
        <v>882</v>
      </c>
      <c r="B141" s="7">
        <v>58764</v>
      </c>
      <c r="C141" s="7">
        <v>71569</v>
      </c>
    </row>
    <row r="142" spans="1:3">
      <c r="A142" s="2" t="s">
        <v>472</v>
      </c>
      <c r="B142" s="7">
        <v>83285</v>
      </c>
      <c r="C142" s="7">
        <v>85058</v>
      </c>
    </row>
    <row r="143" spans="1:3">
      <c r="A143" s="2" t="s">
        <v>509</v>
      </c>
      <c r="B143" s="7">
        <v>54356</v>
      </c>
      <c r="C143" s="7">
        <v>54953</v>
      </c>
    </row>
    <row r="144" spans="1:3">
      <c r="A144" s="2" t="s">
        <v>474</v>
      </c>
      <c r="B144" s="7">
        <v>225899</v>
      </c>
      <c r="C144" s="7">
        <v>219213</v>
      </c>
    </row>
    <row r="145" spans="1:3">
      <c r="A145" s="2" t="s">
        <v>510</v>
      </c>
      <c r="B145" s="7">
        <v>422304</v>
      </c>
      <c r="C145" s="7">
        <v>430793</v>
      </c>
    </row>
    <row r="146" spans="1:3">
      <c r="A146" s="3" t="s">
        <v>475</v>
      </c>
      <c r="B146" s="4"/>
      <c r="C146" s="4"/>
    </row>
    <row r="147" spans="1:3">
      <c r="A147" s="2" t="s">
        <v>476</v>
      </c>
      <c r="B147" s="7">
        <v>216326</v>
      </c>
      <c r="C147" s="7">
        <v>218257</v>
      </c>
    </row>
    <row r="148" spans="1:3">
      <c r="A148" s="2" t="s">
        <v>477</v>
      </c>
      <c r="B148" s="7">
        <v>53664</v>
      </c>
      <c r="C148" s="7">
        <v>53798</v>
      </c>
    </row>
    <row r="149" spans="1:3">
      <c r="A149" s="2" t="s">
        <v>511</v>
      </c>
      <c r="B149" s="7">
        <v>269990</v>
      </c>
      <c r="C149" s="7">
        <v>272055</v>
      </c>
    </row>
    <row r="150" spans="1:3">
      <c r="A150" s="2" t="s">
        <v>403</v>
      </c>
      <c r="B150" s="7">
        <v>23362</v>
      </c>
      <c r="C150" s="7">
        <v>18638</v>
      </c>
    </row>
    <row r="151" spans="1:3">
      <c r="A151" s="2" t="s">
        <v>891</v>
      </c>
      <c r="B151" s="7">
        <v>1116285</v>
      </c>
      <c r="C151" s="7">
        <v>1074765</v>
      </c>
    </row>
    <row r="152" spans="1:3">
      <c r="A152" s="2" t="s">
        <v>41</v>
      </c>
      <c r="B152" s="7">
        <v>19332</v>
      </c>
      <c r="C152" s="7">
        <v>25533</v>
      </c>
    </row>
    <row r="153" spans="1:3">
      <c r="A153" s="2" t="s">
        <v>621</v>
      </c>
      <c r="B153" s="7">
        <v>2308</v>
      </c>
      <c r="C153" s="4"/>
    </row>
    <row r="154" spans="1:3">
      <c r="A154" s="3" t="s">
        <v>50</v>
      </c>
      <c r="B154" s="4"/>
      <c r="C154" s="4"/>
    </row>
    <row r="155" spans="1:3">
      <c r="A155" s="2" t="s">
        <v>59</v>
      </c>
      <c r="B155" s="7">
        <v>93051</v>
      </c>
      <c r="C155" s="7">
        <v>107356</v>
      </c>
    </row>
    <row r="156" spans="1:3">
      <c r="A156" s="2" t="s">
        <v>61</v>
      </c>
      <c r="B156" s="8">
        <v>10021</v>
      </c>
      <c r="C156" s="8">
        <v>9872</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98</v>
      </c>
      <c r="B1" s="1" t="s">
        <v>2</v>
      </c>
      <c r="C1" s="1"/>
    </row>
    <row r="2" spans="1:3" ht="30">
      <c r="A2" s="1" t="s">
        <v>28</v>
      </c>
      <c r="B2" s="1" t="s">
        <v>3</v>
      </c>
      <c r="C2" s="1" t="s">
        <v>29</v>
      </c>
    </row>
    <row r="3" spans="1:3">
      <c r="A3" s="3" t="s">
        <v>881</v>
      </c>
      <c r="B3" s="4"/>
      <c r="C3" s="4"/>
    </row>
    <row r="4" spans="1:3">
      <c r="A4" s="2" t="s">
        <v>621</v>
      </c>
      <c r="B4" s="7">
        <v>2308</v>
      </c>
      <c r="C4" s="8">
        <v>2298</v>
      </c>
    </row>
    <row r="5" spans="1:3" ht="30">
      <c r="A5" s="2" t="s">
        <v>1568</v>
      </c>
      <c r="B5" s="4"/>
      <c r="C5" s="4"/>
    </row>
    <row r="6" spans="1:3">
      <c r="A6" s="3" t="s">
        <v>881</v>
      </c>
      <c r="B6" s="4"/>
      <c r="C6" s="4"/>
    </row>
    <row r="7" spans="1:3">
      <c r="A7" s="2" t="s">
        <v>621</v>
      </c>
      <c r="B7" s="7">
        <v>2308</v>
      </c>
      <c r="C7" s="7">
        <v>2298</v>
      </c>
    </row>
    <row r="8" spans="1:3" ht="30">
      <c r="A8" s="2" t="s">
        <v>1599</v>
      </c>
      <c r="B8" s="4"/>
      <c r="C8" s="4"/>
    </row>
    <row r="9" spans="1:3">
      <c r="A9" s="3" t="s">
        <v>881</v>
      </c>
      <c r="B9" s="4"/>
      <c r="C9" s="4"/>
    </row>
    <row r="10" spans="1:3">
      <c r="A10" s="2" t="s">
        <v>469</v>
      </c>
      <c r="B10" s="4">
        <v>793</v>
      </c>
      <c r="C10" s="7">
        <v>1043</v>
      </c>
    </row>
    <row r="11" spans="1:3">
      <c r="A11" s="2" t="s">
        <v>882</v>
      </c>
      <c r="B11" s="4">
        <v>49</v>
      </c>
      <c r="C11" s="4">
        <v>136</v>
      </c>
    </row>
    <row r="12" spans="1:3">
      <c r="A12" s="2" t="s">
        <v>474</v>
      </c>
      <c r="B12" s="7">
        <v>1012</v>
      </c>
      <c r="C12" s="7">
        <v>1786</v>
      </c>
    </row>
    <row r="13" spans="1:3">
      <c r="A13" s="2" t="s">
        <v>476</v>
      </c>
      <c r="B13" s="7">
        <v>1427</v>
      </c>
      <c r="C13" s="4">
        <v>186</v>
      </c>
    </row>
    <row r="14" spans="1:3">
      <c r="A14" s="2" t="s">
        <v>477</v>
      </c>
      <c r="B14" s="4">
        <v>47</v>
      </c>
      <c r="C14" s="4">
        <v>30</v>
      </c>
    </row>
    <row r="15" spans="1:3">
      <c r="A15" s="2" t="s">
        <v>403</v>
      </c>
      <c r="B15" s="4">
        <v>32</v>
      </c>
      <c r="C15" s="4">
        <v>44</v>
      </c>
    </row>
    <row r="16" spans="1:3">
      <c r="A16" s="2" t="s">
        <v>46</v>
      </c>
      <c r="B16" s="7">
        <v>1916</v>
      </c>
      <c r="C16" s="7">
        <v>1770</v>
      </c>
    </row>
    <row r="17" spans="1:3">
      <c r="A17" s="2" t="s">
        <v>1567</v>
      </c>
      <c r="B17" s="4"/>
      <c r="C17" s="4"/>
    </row>
    <row r="18" spans="1:3">
      <c r="A18" s="3" t="s">
        <v>881</v>
      </c>
      <c r="B18" s="4"/>
      <c r="C18" s="4"/>
    </row>
    <row r="19" spans="1:3">
      <c r="A19" s="2" t="s">
        <v>621</v>
      </c>
      <c r="B19" s="7">
        <v>2308</v>
      </c>
      <c r="C19" s="4"/>
    </row>
    <row r="20" spans="1:3" ht="45">
      <c r="A20" s="2" t="s">
        <v>1600</v>
      </c>
      <c r="B20" s="4"/>
      <c r="C20" s="4"/>
    </row>
    <row r="21" spans="1:3">
      <c r="A21" s="3" t="s">
        <v>881</v>
      </c>
      <c r="B21" s="4"/>
      <c r="C21" s="4"/>
    </row>
    <row r="22" spans="1:3">
      <c r="A22" s="2" t="s">
        <v>621</v>
      </c>
      <c r="B22" s="7">
        <v>2308</v>
      </c>
      <c r="C22" s="7">
        <v>2298</v>
      </c>
    </row>
    <row r="23" spans="1:3" ht="45">
      <c r="A23" s="2" t="s">
        <v>1601</v>
      </c>
      <c r="B23" s="4"/>
      <c r="C23" s="4"/>
    </row>
    <row r="24" spans="1:3">
      <c r="A24" s="3" t="s">
        <v>881</v>
      </c>
      <c r="B24" s="4"/>
      <c r="C24" s="4"/>
    </row>
    <row r="25" spans="1:3">
      <c r="A25" s="2" t="s">
        <v>621</v>
      </c>
      <c r="B25" s="7">
        <v>2308</v>
      </c>
      <c r="C25" s="4"/>
    </row>
    <row r="26" spans="1:3" ht="75">
      <c r="A26" s="2" t="s">
        <v>1602</v>
      </c>
      <c r="B26" s="4"/>
      <c r="C26" s="4"/>
    </row>
    <row r="27" spans="1:3">
      <c r="A27" s="3" t="s">
        <v>1603</v>
      </c>
      <c r="B27" s="4"/>
      <c r="C27" s="4"/>
    </row>
    <row r="28" spans="1:3">
      <c r="A28" s="2" t="s">
        <v>919</v>
      </c>
      <c r="B28" s="251">
        <v>0.1</v>
      </c>
      <c r="C28" s="4"/>
    </row>
    <row r="29" spans="1:3">
      <c r="A29" s="2" t="s">
        <v>918</v>
      </c>
      <c r="B29" s="251">
        <v>7.4899999999999994E-2</v>
      </c>
      <c r="C29" s="4"/>
    </row>
    <row r="30" spans="1:3" ht="75">
      <c r="A30" s="2" t="s">
        <v>1604</v>
      </c>
      <c r="B30" s="4"/>
      <c r="C30" s="4"/>
    </row>
    <row r="31" spans="1:3">
      <c r="A31" s="3" t="s">
        <v>1603</v>
      </c>
      <c r="B31" s="4"/>
      <c r="C31" s="4"/>
    </row>
    <row r="32" spans="1:3">
      <c r="A32" s="2" t="s">
        <v>919</v>
      </c>
      <c r="B32" s="251">
        <v>0.13</v>
      </c>
      <c r="C32" s="4"/>
    </row>
    <row r="33" spans="1:3">
      <c r="A33" s="2" t="s">
        <v>918</v>
      </c>
      <c r="B33" s="251">
        <v>0.15240000000000001</v>
      </c>
      <c r="C33" s="4"/>
    </row>
    <row r="34" spans="1:3" ht="75">
      <c r="A34" s="2" t="s">
        <v>1605</v>
      </c>
      <c r="B34" s="4"/>
      <c r="C34" s="4"/>
    </row>
    <row r="35" spans="1:3">
      <c r="A35" s="3" t="s">
        <v>1603</v>
      </c>
      <c r="B35" s="4"/>
      <c r="C35" s="4"/>
    </row>
    <row r="36" spans="1:3">
      <c r="A36" s="2" t="s">
        <v>919</v>
      </c>
      <c r="B36" s="251">
        <v>0.1016</v>
      </c>
      <c r="C36" s="4"/>
    </row>
    <row r="37" spans="1:3">
      <c r="A37" s="2" t="s">
        <v>918</v>
      </c>
      <c r="B37" s="251">
        <v>8.6400000000000005E-2</v>
      </c>
      <c r="C37" s="4"/>
    </row>
    <row r="38" spans="1:3" ht="45">
      <c r="A38" s="2" t="s">
        <v>1606</v>
      </c>
      <c r="B38" s="4"/>
      <c r="C38" s="4"/>
    </row>
    <row r="39" spans="1:3">
      <c r="A39" s="3" t="s">
        <v>881</v>
      </c>
      <c r="B39" s="4"/>
      <c r="C39" s="4"/>
    </row>
    <row r="40" spans="1:3">
      <c r="A40" s="2" t="s">
        <v>469</v>
      </c>
      <c r="B40" s="4">
        <v>793</v>
      </c>
      <c r="C40" s="7">
        <v>1043</v>
      </c>
    </row>
    <row r="41" spans="1:3">
      <c r="A41" s="2" t="s">
        <v>882</v>
      </c>
      <c r="B41" s="4">
        <v>49</v>
      </c>
      <c r="C41" s="4">
        <v>136</v>
      </c>
    </row>
    <row r="42" spans="1:3">
      <c r="A42" s="2" t="s">
        <v>474</v>
      </c>
      <c r="B42" s="7">
        <v>1012</v>
      </c>
      <c r="C42" s="7">
        <v>1786</v>
      </c>
    </row>
    <row r="43" spans="1:3">
      <c r="A43" s="2" t="s">
        <v>476</v>
      </c>
      <c r="B43" s="7">
        <v>1427</v>
      </c>
      <c r="C43" s="4">
        <v>186</v>
      </c>
    </row>
    <row r="44" spans="1:3">
      <c r="A44" s="2" t="s">
        <v>477</v>
      </c>
      <c r="B44" s="4">
        <v>47</v>
      </c>
      <c r="C44" s="4">
        <v>30</v>
      </c>
    </row>
    <row r="45" spans="1:3">
      <c r="A45" s="2" t="s">
        <v>403</v>
      </c>
      <c r="B45" s="4">
        <v>32</v>
      </c>
      <c r="C45" s="4">
        <v>44</v>
      </c>
    </row>
    <row r="46" spans="1:3">
      <c r="A46" s="2" t="s">
        <v>46</v>
      </c>
      <c r="B46" s="7">
        <v>1916</v>
      </c>
      <c r="C46" s="8">
        <v>1770</v>
      </c>
    </row>
    <row r="47" spans="1:3" ht="90">
      <c r="A47" s="2" t="s">
        <v>1607</v>
      </c>
      <c r="B47" s="4"/>
      <c r="C47" s="4"/>
    </row>
    <row r="48" spans="1:3">
      <c r="A48" s="3" t="s">
        <v>1603</v>
      </c>
      <c r="B48" s="4"/>
      <c r="C48" s="4"/>
    </row>
    <row r="49" spans="1:3">
      <c r="A49" s="2" t="s">
        <v>911</v>
      </c>
      <c r="B49" s="4" t="s">
        <v>912</v>
      </c>
      <c r="C49" s="4"/>
    </row>
    <row r="50" spans="1:3">
      <c r="A50" s="2" t="s">
        <v>913</v>
      </c>
      <c r="B50" s="4" t="s">
        <v>912</v>
      </c>
      <c r="C50" s="4"/>
    </row>
    <row r="51" spans="1:3" ht="90">
      <c r="A51" s="2" t="s">
        <v>1608</v>
      </c>
      <c r="B51" s="4"/>
      <c r="C51" s="4"/>
    </row>
    <row r="52" spans="1:3">
      <c r="A52" s="3" t="s">
        <v>1603</v>
      </c>
      <c r="B52" s="4"/>
      <c r="C52" s="4"/>
    </row>
    <row r="53" spans="1:3">
      <c r="A53" s="2" t="s">
        <v>911</v>
      </c>
      <c r="B53" s="4" t="s">
        <v>912</v>
      </c>
      <c r="C53" s="4"/>
    </row>
    <row r="54" spans="1:3">
      <c r="A54" s="2" t="s">
        <v>913</v>
      </c>
      <c r="B54" s="4" t="s">
        <v>912</v>
      </c>
      <c r="C54" s="4"/>
    </row>
    <row r="55" spans="1:3" ht="105">
      <c r="A55" s="2" t="s">
        <v>1609</v>
      </c>
      <c r="B55" s="4"/>
      <c r="C55" s="4"/>
    </row>
    <row r="56" spans="1:3">
      <c r="A56" s="3" t="s">
        <v>1603</v>
      </c>
      <c r="B56" s="4"/>
      <c r="C56" s="4"/>
    </row>
    <row r="57" spans="1:3">
      <c r="A57" s="2" t="s">
        <v>911</v>
      </c>
      <c r="B57" s="4" t="s">
        <v>912</v>
      </c>
      <c r="C57" s="4"/>
    </row>
    <row r="58" spans="1:3">
      <c r="A58" s="2" t="s">
        <v>913</v>
      </c>
      <c r="B58" s="4" t="s">
        <v>912</v>
      </c>
      <c r="C58" s="4"/>
    </row>
    <row r="59" spans="1:3" ht="105">
      <c r="A59" s="2" t="s">
        <v>1610</v>
      </c>
      <c r="B59" s="4"/>
      <c r="C59" s="4"/>
    </row>
    <row r="60" spans="1:3">
      <c r="A60" s="3" t="s">
        <v>1603</v>
      </c>
      <c r="B60" s="4"/>
      <c r="C60" s="4"/>
    </row>
    <row r="61" spans="1:3">
      <c r="A61" s="2" t="s">
        <v>911</v>
      </c>
      <c r="B61" s="4" t="s">
        <v>912</v>
      </c>
      <c r="C61" s="4"/>
    </row>
    <row r="62" spans="1:3">
      <c r="A62" s="2" t="s">
        <v>913</v>
      </c>
      <c r="B62" s="4" t="s">
        <v>912</v>
      </c>
      <c r="C62" s="4"/>
    </row>
    <row r="63" spans="1:3" ht="105">
      <c r="A63" s="2" t="s">
        <v>1611</v>
      </c>
      <c r="B63" s="4"/>
      <c r="C63" s="4"/>
    </row>
    <row r="64" spans="1:3">
      <c r="A64" s="3" t="s">
        <v>1603</v>
      </c>
      <c r="B64" s="4"/>
      <c r="C64" s="4"/>
    </row>
    <row r="65" spans="1:3">
      <c r="A65" s="2" t="s">
        <v>911</v>
      </c>
      <c r="B65" s="4" t="s">
        <v>912</v>
      </c>
      <c r="C65" s="4"/>
    </row>
    <row r="66" spans="1:3">
      <c r="A66" s="2" t="s">
        <v>913</v>
      </c>
      <c r="B66" s="4" t="s">
        <v>912</v>
      </c>
      <c r="C66" s="4"/>
    </row>
    <row r="67" spans="1:3" ht="120">
      <c r="A67" s="2" t="s">
        <v>1612</v>
      </c>
      <c r="B67" s="4"/>
      <c r="C67" s="4"/>
    </row>
    <row r="68" spans="1:3">
      <c r="A68" s="3" t="s">
        <v>1603</v>
      </c>
      <c r="B68" s="4"/>
      <c r="C68" s="4"/>
    </row>
    <row r="69" spans="1:3">
      <c r="A69" s="2" t="s">
        <v>911</v>
      </c>
      <c r="B69" s="4" t="s">
        <v>912</v>
      </c>
      <c r="C69" s="4"/>
    </row>
    <row r="70" spans="1:3">
      <c r="A70" s="2" t="s">
        <v>913</v>
      </c>
      <c r="B70" s="4" t="s">
        <v>912</v>
      </c>
      <c r="C70" s="4"/>
    </row>
    <row r="71" spans="1:3" ht="90">
      <c r="A71" s="2" t="s">
        <v>1613</v>
      </c>
      <c r="B71" s="4"/>
      <c r="C71" s="4"/>
    </row>
    <row r="72" spans="1:3">
      <c r="A72" s="3" t="s">
        <v>1603</v>
      </c>
      <c r="B72" s="4"/>
      <c r="C72" s="4"/>
    </row>
    <row r="73" spans="1:3">
      <c r="A73" s="2" t="s">
        <v>911</v>
      </c>
      <c r="B73" s="4" t="s">
        <v>912</v>
      </c>
      <c r="C73" s="4"/>
    </row>
    <row r="74" spans="1:3">
      <c r="A74" s="2" t="s">
        <v>913</v>
      </c>
      <c r="B74" s="4" t="s">
        <v>912</v>
      </c>
      <c r="C74" s="4"/>
    </row>
    <row r="75" spans="1:3" ht="90">
      <c r="A75" s="2" t="s">
        <v>1614</v>
      </c>
      <c r="B75" s="4"/>
      <c r="C75" s="4"/>
    </row>
    <row r="76" spans="1:3">
      <c r="A76" s="3" t="s">
        <v>1603</v>
      </c>
      <c r="B76" s="4"/>
      <c r="C76" s="4"/>
    </row>
    <row r="77" spans="1:3">
      <c r="A77" s="2" t="s">
        <v>911</v>
      </c>
      <c r="B77" s="4" t="s">
        <v>912</v>
      </c>
      <c r="C77" s="4"/>
    </row>
    <row r="78" spans="1:3">
      <c r="A78" s="2" t="s">
        <v>913</v>
      </c>
      <c r="B78" s="4" t="s">
        <v>912</v>
      </c>
      <c r="C78" s="4"/>
    </row>
    <row r="79" spans="1:3" ht="90">
      <c r="A79" s="2" t="s">
        <v>1615</v>
      </c>
      <c r="B79" s="4"/>
      <c r="C79" s="4"/>
    </row>
    <row r="80" spans="1:3">
      <c r="A80" s="3" t="s">
        <v>1603</v>
      </c>
      <c r="B80" s="4"/>
      <c r="C80" s="4"/>
    </row>
    <row r="81" spans="1:3">
      <c r="A81" s="2" t="s">
        <v>911</v>
      </c>
      <c r="B81" s="4" t="s">
        <v>912</v>
      </c>
      <c r="C81" s="4"/>
    </row>
    <row r="82" spans="1:3">
      <c r="A82" s="2" t="s">
        <v>913</v>
      </c>
      <c r="B82" s="4" t="s">
        <v>912</v>
      </c>
      <c r="C82" s="4"/>
    </row>
    <row r="83" spans="1:3" ht="90">
      <c r="A83" s="2" t="s">
        <v>1616</v>
      </c>
      <c r="B83" s="4"/>
      <c r="C83" s="4"/>
    </row>
    <row r="84" spans="1:3">
      <c r="A84" s="3" t="s">
        <v>1603</v>
      </c>
      <c r="B84" s="4"/>
      <c r="C84" s="4"/>
    </row>
    <row r="85" spans="1:3">
      <c r="A85" s="2" t="s">
        <v>911</v>
      </c>
      <c r="B85" s="4" t="s">
        <v>912</v>
      </c>
      <c r="C85" s="4"/>
    </row>
    <row r="86" spans="1:3">
      <c r="A86" s="2" t="s">
        <v>913</v>
      </c>
      <c r="B86" s="4" t="s">
        <v>912</v>
      </c>
      <c r="C86" s="4"/>
    </row>
    <row r="87" spans="1:3" ht="90">
      <c r="A87" s="2" t="s">
        <v>1617</v>
      </c>
      <c r="B87" s="4"/>
      <c r="C87" s="4"/>
    </row>
    <row r="88" spans="1:3">
      <c r="A88" s="3" t="s">
        <v>1603</v>
      </c>
      <c r="B88" s="4"/>
      <c r="C88" s="4"/>
    </row>
    <row r="89" spans="1:3">
      <c r="A89" s="2" t="s">
        <v>911</v>
      </c>
      <c r="B89" s="4" t="s">
        <v>912</v>
      </c>
      <c r="C89" s="4"/>
    </row>
    <row r="90" spans="1:3">
      <c r="A90" s="2" t="s">
        <v>913</v>
      </c>
      <c r="B90" s="4" t="s">
        <v>912</v>
      </c>
      <c r="C90" s="4"/>
    </row>
    <row r="91" spans="1:3" ht="105">
      <c r="A91" s="2" t="s">
        <v>1618</v>
      </c>
      <c r="B91" s="4"/>
      <c r="C91" s="4"/>
    </row>
    <row r="92" spans="1:3">
      <c r="A92" s="3" t="s">
        <v>1603</v>
      </c>
      <c r="B92" s="4"/>
      <c r="C92" s="4"/>
    </row>
    <row r="93" spans="1:3">
      <c r="A93" s="2" t="s">
        <v>911</v>
      </c>
      <c r="B93" s="4" t="s">
        <v>912</v>
      </c>
      <c r="C93" s="4"/>
    </row>
    <row r="94" spans="1:3">
      <c r="A94" s="2" t="s">
        <v>913</v>
      </c>
      <c r="B94" s="4" t="s">
        <v>912</v>
      </c>
      <c r="C94" s="4"/>
    </row>
    <row r="95" spans="1:3" ht="90">
      <c r="A95" s="2" t="s">
        <v>1619</v>
      </c>
      <c r="B95" s="4"/>
      <c r="C95" s="4"/>
    </row>
    <row r="96" spans="1:3">
      <c r="A96" s="3" t="s">
        <v>1603</v>
      </c>
      <c r="B96" s="4"/>
      <c r="C96" s="4"/>
    </row>
    <row r="97" spans="1:3">
      <c r="A97" s="2" t="s">
        <v>911</v>
      </c>
      <c r="B97" s="4" t="s">
        <v>912</v>
      </c>
      <c r="C97" s="4"/>
    </row>
    <row r="98" spans="1:3">
      <c r="A98" s="2" t="s">
        <v>913</v>
      </c>
      <c r="B98" s="4" t="s">
        <v>912</v>
      </c>
      <c r="C98" s="4"/>
    </row>
    <row r="99" spans="1:3" ht="90">
      <c r="A99" s="2" t="s">
        <v>1620</v>
      </c>
      <c r="B99" s="4"/>
      <c r="C99" s="4"/>
    </row>
    <row r="100" spans="1:3">
      <c r="A100" s="3" t="s">
        <v>1603</v>
      </c>
      <c r="B100" s="4"/>
      <c r="C100" s="4"/>
    </row>
    <row r="101" spans="1:3">
      <c r="A101" s="2" t="s">
        <v>911</v>
      </c>
      <c r="B101" s="4" t="s">
        <v>912</v>
      </c>
      <c r="C101" s="4"/>
    </row>
    <row r="102" spans="1:3">
      <c r="A102" s="2" t="s">
        <v>913</v>
      </c>
      <c r="B102" s="4" t="s">
        <v>912</v>
      </c>
      <c r="C102" s="4"/>
    </row>
    <row r="103" spans="1:3" ht="105">
      <c r="A103" s="2" t="s">
        <v>1621</v>
      </c>
      <c r="B103" s="4"/>
      <c r="C103" s="4"/>
    </row>
    <row r="104" spans="1:3">
      <c r="A104" s="3" t="s">
        <v>1603</v>
      </c>
      <c r="B104" s="4"/>
      <c r="C104" s="4"/>
    </row>
    <row r="105" spans="1:3">
      <c r="A105" s="2" t="s">
        <v>911</v>
      </c>
      <c r="B105" s="4" t="s">
        <v>912</v>
      </c>
      <c r="C105" s="4"/>
    </row>
    <row r="106" spans="1:3">
      <c r="A106" s="2" t="s">
        <v>913</v>
      </c>
      <c r="B106" s="4" t="s">
        <v>912</v>
      </c>
      <c r="C106" s="4"/>
    </row>
    <row r="107" spans="1:3" ht="90">
      <c r="A107" s="2" t="s">
        <v>1622</v>
      </c>
      <c r="B107" s="4"/>
      <c r="C107" s="4"/>
    </row>
    <row r="108" spans="1:3">
      <c r="A108" s="3" t="s">
        <v>1603</v>
      </c>
      <c r="B108" s="4"/>
      <c r="C108" s="4"/>
    </row>
    <row r="109" spans="1:3">
      <c r="A109" s="2" t="s">
        <v>911</v>
      </c>
      <c r="B109" s="4" t="s">
        <v>912</v>
      </c>
      <c r="C109" s="4"/>
    </row>
    <row r="110" spans="1:3">
      <c r="A110" s="2" t="s">
        <v>913</v>
      </c>
      <c r="B110" s="4" t="s">
        <v>912</v>
      </c>
      <c r="C110" s="4"/>
    </row>
    <row r="111" spans="1:3" ht="90">
      <c r="A111" s="2" t="s">
        <v>1623</v>
      </c>
      <c r="B111" s="4"/>
      <c r="C111" s="4"/>
    </row>
    <row r="112" spans="1:3">
      <c r="A112" s="3" t="s">
        <v>1603</v>
      </c>
      <c r="B112" s="4"/>
      <c r="C112" s="4"/>
    </row>
    <row r="113" spans="1:3">
      <c r="A113" s="2" t="s">
        <v>911</v>
      </c>
      <c r="B113" s="4" t="s">
        <v>912</v>
      </c>
      <c r="C113" s="4"/>
    </row>
    <row r="114" spans="1:3">
      <c r="A114" s="2" t="s">
        <v>913</v>
      </c>
      <c r="B114" s="4" t="s">
        <v>912</v>
      </c>
      <c r="C114" s="4"/>
    </row>
    <row r="115" spans="1:3" ht="105">
      <c r="A115" s="2" t="s">
        <v>1624</v>
      </c>
      <c r="B115" s="4"/>
      <c r="C115" s="4"/>
    </row>
    <row r="116" spans="1:3">
      <c r="A116" s="3" t="s">
        <v>1603</v>
      </c>
      <c r="B116" s="4"/>
      <c r="C116" s="4"/>
    </row>
    <row r="117" spans="1:3">
      <c r="A117" s="2" t="s">
        <v>911</v>
      </c>
      <c r="B117" s="4" t="s">
        <v>912</v>
      </c>
      <c r="C117" s="4"/>
    </row>
    <row r="118" spans="1:3">
      <c r="A118" s="2" t="s">
        <v>913</v>
      </c>
      <c r="B118" s="4" t="s">
        <v>912</v>
      </c>
      <c r="C118" s="4"/>
    </row>
    <row r="119" spans="1:3" ht="90">
      <c r="A119" s="2" t="s">
        <v>1625</v>
      </c>
      <c r="B119" s="4"/>
      <c r="C119" s="4"/>
    </row>
    <row r="120" spans="1:3">
      <c r="A120" s="3" t="s">
        <v>1603</v>
      </c>
      <c r="B120" s="4"/>
      <c r="C120" s="4"/>
    </row>
    <row r="121" spans="1:3">
      <c r="A121" s="2" t="s">
        <v>911</v>
      </c>
      <c r="B121" s="4" t="s">
        <v>912</v>
      </c>
      <c r="C121" s="4"/>
    </row>
    <row r="122" spans="1:3">
      <c r="A122" s="2" t="s">
        <v>913</v>
      </c>
      <c r="B122" s="4" t="s">
        <v>912</v>
      </c>
      <c r="C122" s="4"/>
    </row>
    <row r="123" spans="1:3" ht="90">
      <c r="A123" s="2" t="s">
        <v>1626</v>
      </c>
      <c r="B123" s="4"/>
      <c r="C123" s="4"/>
    </row>
    <row r="124" spans="1:3">
      <c r="A124" s="3" t="s">
        <v>1603</v>
      </c>
      <c r="B124" s="4"/>
      <c r="C124" s="4"/>
    </row>
    <row r="125" spans="1:3">
      <c r="A125" s="2" t="s">
        <v>911</v>
      </c>
      <c r="B125" s="4" t="s">
        <v>912</v>
      </c>
      <c r="C125" s="4"/>
    </row>
    <row r="126" spans="1:3">
      <c r="A126" s="2" t="s">
        <v>913</v>
      </c>
      <c r="B126" s="4" t="s">
        <v>912</v>
      </c>
      <c r="C126" s="4"/>
    </row>
    <row r="127" spans="1:3" ht="90">
      <c r="A127" s="2" t="s">
        <v>1627</v>
      </c>
      <c r="B127" s="4"/>
      <c r="C127" s="4"/>
    </row>
    <row r="128" spans="1:3">
      <c r="A128" s="3" t="s">
        <v>1603</v>
      </c>
      <c r="B128" s="4"/>
      <c r="C128" s="4"/>
    </row>
    <row r="129" spans="1:3">
      <c r="A129" s="2" t="s">
        <v>911</v>
      </c>
      <c r="B129" s="4" t="s">
        <v>912</v>
      </c>
      <c r="C129" s="4"/>
    </row>
    <row r="130" spans="1:3">
      <c r="A130" s="2" t="s">
        <v>913</v>
      </c>
      <c r="B130" s="4" t="s">
        <v>912</v>
      </c>
      <c r="C130" s="4"/>
    </row>
    <row r="131" spans="1:3" ht="75">
      <c r="A131" s="2" t="s">
        <v>1628</v>
      </c>
      <c r="B131" s="4"/>
      <c r="C131" s="4"/>
    </row>
    <row r="132" spans="1:3">
      <c r="A132" s="3" t="s">
        <v>1603</v>
      </c>
      <c r="B132" s="4"/>
      <c r="C132" s="4"/>
    </row>
    <row r="133" spans="1:3">
      <c r="A133" s="2" t="s">
        <v>911</v>
      </c>
      <c r="B133" s="4" t="s">
        <v>912</v>
      </c>
      <c r="C133" s="4"/>
    </row>
    <row r="134" spans="1:3">
      <c r="A134" s="2" t="s">
        <v>913</v>
      </c>
      <c r="B134" s="4" t="s">
        <v>912</v>
      </c>
      <c r="C134" s="4"/>
    </row>
    <row r="135" spans="1:3" ht="75">
      <c r="A135" s="2" t="s">
        <v>1629</v>
      </c>
      <c r="B135" s="4"/>
      <c r="C135" s="4"/>
    </row>
    <row r="136" spans="1:3">
      <c r="A136" s="3" t="s">
        <v>1603</v>
      </c>
      <c r="B136" s="4"/>
      <c r="C136" s="4"/>
    </row>
    <row r="137" spans="1:3">
      <c r="A137" s="2" t="s">
        <v>911</v>
      </c>
      <c r="B137" s="4" t="s">
        <v>912</v>
      </c>
      <c r="C137" s="4"/>
    </row>
    <row r="138" spans="1:3">
      <c r="A138" s="2" t="s">
        <v>913</v>
      </c>
      <c r="B138" s="4" t="s">
        <v>912</v>
      </c>
      <c r="C138" s="4"/>
    </row>
    <row r="139" spans="1:3" ht="90">
      <c r="A139" s="2" t="s">
        <v>1630</v>
      </c>
      <c r="B139" s="4"/>
      <c r="C139" s="4"/>
    </row>
    <row r="140" spans="1:3">
      <c r="A140" s="3" t="s">
        <v>1603</v>
      </c>
      <c r="B140" s="4"/>
      <c r="C140" s="4"/>
    </row>
    <row r="141" spans="1:3">
      <c r="A141" s="2" t="s">
        <v>911</v>
      </c>
      <c r="B141" s="4" t="s">
        <v>912</v>
      </c>
      <c r="C141" s="4"/>
    </row>
    <row r="142" spans="1:3">
      <c r="A142" s="2" t="s">
        <v>913</v>
      </c>
      <c r="B142" s="4" t="s">
        <v>912</v>
      </c>
      <c r="C142" s="4"/>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2.28515625" bestFit="1" customWidth="1"/>
  </cols>
  <sheetData>
    <row r="1" spans="1:2" ht="30">
      <c r="A1" s="1" t="s">
        <v>1631</v>
      </c>
      <c r="B1" s="1" t="s">
        <v>1247</v>
      </c>
    </row>
    <row r="2" spans="1:2" ht="30">
      <c r="A2" s="1" t="s">
        <v>1</v>
      </c>
      <c r="B2" s="1" t="s">
        <v>3</v>
      </c>
    </row>
    <row r="3" spans="1:2">
      <c r="A3" s="3" t="s">
        <v>1632</v>
      </c>
      <c r="B3" s="4"/>
    </row>
    <row r="4" spans="1:2" ht="30">
      <c r="A4" s="2" t="s">
        <v>1633</v>
      </c>
      <c r="B4" s="4" t="s">
        <v>1634</v>
      </c>
    </row>
    <row r="5" spans="1:2">
      <c r="A5" s="2" t="s">
        <v>1635</v>
      </c>
      <c r="B5" s="4"/>
    </row>
    <row r="6" spans="1:2">
      <c r="A6" s="3" t="s">
        <v>1632</v>
      </c>
      <c r="B6" s="4"/>
    </row>
    <row r="7" spans="1:2">
      <c r="A7" s="2" t="s">
        <v>1636</v>
      </c>
      <c r="B7" s="4">
        <v>64</v>
      </c>
    </row>
    <row r="8" spans="1:2" ht="30">
      <c r="A8" s="2" t="s">
        <v>1637</v>
      </c>
      <c r="B8" s="4"/>
    </row>
    <row r="9" spans="1:2">
      <c r="A9" s="3" t="s">
        <v>1632</v>
      </c>
      <c r="B9" s="4"/>
    </row>
    <row r="10" spans="1:2" ht="30">
      <c r="A10" s="2" t="s">
        <v>1638</v>
      </c>
      <c r="B10" s="7">
        <v>2723083</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30">
      <c r="A1" s="1" t="s">
        <v>1639</v>
      </c>
      <c r="B1" s="9" t="s">
        <v>3</v>
      </c>
      <c r="C1" s="9" t="s">
        <v>29</v>
      </c>
      <c r="D1" s="9" t="s">
        <v>91</v>
      </c>
      <c r="E1" s="9" t="s">
        <v>1231</v>
      </c>
    </row>
    <row r="2" spans="1:5" ht="30">
      <c r="A2" s="1" t="s">
        <v>28</v>
      </c>
      <c r="B2" s="9"/>
      <c r="C2" s="9"/>
      <c r="D2" s="9"/>
      <c r="E2" s="9"/>
    </row>
    <row r="3" spans="1:5">
      <c r="A3" s="3" t="s">
        <v>30</v>
      </c>
      <c r="B3" s="4"/>
      <c r="C3" s="4"/>
      <c r="D3" s="4"/>
      <c r="E3" s="4"/>
    </row>
    <row r="4" spans="1:5">
      <c r="A4" s="2" t="s">
        <v>41</v>
      </c>
      <c r="B4" s="8">
        <v>19332</v>
      </c>
      <c r="C4" s="8">
        <v>25533</v>
      </c>
      <c r="D4" s="4"/>
      <c r="E4" s="4"/>
    </row>
    <row r="5" spans="1:5">
      <c r="A5" s="2" t="s">
        <v>47</v>
      </c>
      <c r="B5" s="7">
        <v>3078</v>
      </c>
      <c r="C5" s="7">
        <v>8194</v>
      </c>
      <c r="D5" s="4"/>
      <c r="E5" s="4"/>
    </row>
    <row r="6" spans="1:5">
      <c r="A6" s="2" t="s">
        <v>48</v>
      </c>
      <c r="B6" s="7">
        <v>14075</v>
      </c>
      <c r="C6" s="7">
        <v>14560</v>
      </c>
      <c r="D6" s="4"/>
      <c r="E6" s="4"/>
    </row>
    <row r="7" spans="1:5">
      <c r="A7" s="2" t="s">
        <v>49</v>
      </c>
      <c r="B7" s="7">
        <v>1800302</v>
      </c>
      <c r="C7" s="7">
        <v>1755218</v>
      </c>
      <c r="D7" s="4"/>
      <c r="E7" s="4"/>
    </row>
    <row r="8" spans="1:5">
      <c r="A8" s="3" t="s">
        <v>947</v>
      </c>
      <c r="B8" s="4"/>
      <c r="C8" s="4"/>
      <c r="D8" s="4"/>
      <c r="E8" s="4"/>
    </row>
    <row r="9" spans="1:5">
      <c r="A9" s="2" t="s">
        <v>61</v>
      </c>
      <c r="B9" s="7">
        <v>15464</v>
      </c>
      <c r="C9" s="7">
        <v>15464</v>
      </c>
      <c r="D9" s="4"/>
      <c r="E9" s="4"/>
    </row>
    <row r="10" spans="1:5">
      <c r="A10" s="2" t="s">
        <v>63</v>
      </c>
      <c r="B10" s="7">
        <v>8080</v>
      </c>
      <c r="C10" s="7">
        <v>8997</v>
      </c>
      <c r="D10" s="4"/>
      <c r="E10" s="4"/>
    </row>
    <row r="11" spans="1:5">
      <c r="A11" s="2" t="s">
        <v>64</v>
      </c>
      <c r="B11" s="7">
        <v>1607571</v>
      </c>
      <c r="C11" s="7">
        <v>1577202</v>
      </c>
      <c r="D11" s="4"/>
      <c r="E11" s="4"/>
    </row>
    <row r="12" spans="1:5">
      <c r="A12" s="3" t="s">
        <v>1640</v>
      </c>
      <c r="B12" s="4"/>
      <c r="C12" s="4"/>
      <c r="D12" s="4"/>
      <c r="E12" s="4"/>
    </row>
    <row r="13" spans="1:5">
      <c r="A13" s="2" t="s">
        <v>949</v>
      </c>
      <c r="B13" s="4">
        <v>0</v>
      </c>
      <c r="C13" s="4">
        <v>0</v>
      </c>
      <c r="D13" s="4"/>
      <c r="E13" s="4"/>
    </row>
    <row r="14" spans="1:5">
      <c r="A14" s="2" t="s">
        <v>950</v>
      </c>
      <c r="B14" s="7">
        <v>8690</v>
      </c>
      <c r="C14" s="7">
        <v>8690</v>
      </c>
      <c r="D14" s="4"/>
      <c r="E14" s="4"/>
    </row>
    <row r="15" spans="1:5">
      <c r="A15" s="2" t="s">
        <v>70</v>
      </c>
      <c r="B15" s="7">
        <v>80537</v>
      </c>
      <c r="C15" s="7">
        <v>80506</v>
      </c>
      <c r="D15" s="4"/>
      <c r="E15" s="4"/>
    </row>
    <row r="16" spans="1:5">
      <c r="A16" s="2" t="s">
        <v>951</v>
      </c>
      <c r="B16" s="7">
        <v>-6945</v>
      </c>
      <c r="C16" s="7">
        <v>-3702</v>
      </c>
      <c r="D16" s="4"/>
      <c r="E16" s="4"/>
    </row>
    <row r="17" spans="1:5">
      <c r="A17" s="2" t="s">
        <v>72</v>
      </c>
      <c r="B17" s="7">
        <v>105127</v>
      </c>
      <c r="C17" s="7">
        <v>91473</v>
      </c>
      <c r="D17" s="4"/>
      <c r="E17" s="4"/>
    </row>
    <row r="18" spans="1:5" ht="30">
      <c r="A18" s="2" t="s">
        <v>73</v>
      </c>
      <c r="B18" s="7">
        <v>5322</v>
      </c>
      <c r="C18" s="7">
        <v>1049</v>
      </c>
      <c r="D18" s="4"/>
      <c r="E18" s="4"/>
    </row>
    <row r="19" spans="1:5">
      <c r="A19" s="2" t="s">
        <v>74</v>
      </c>
      <c r="B19" s="7">
        <v>192731</v>
      </c>
      <c r="C19" s="7">
        <v>178016</v>
      </c>
      <c r="D19" s="7">
        <v>173932</v>
      </c>
      <c r="E19" s="7">
        <v>156494</v>
      </c>
    </row>
    <row r="20" spans="1:5" ht="30">
      <c r="A20" s="2" t="s">
        <v>75</v>
      </c>
      <c r="B20" s="7">
        <v>1800302</v>
      </c>
      <c r="C20" s="7">
        <v>1755218</v>
      </c>
      <c r="D20" s="4"/>
      <c r="E20" s="4"/>
    </row>
    <row r="21" spans="1:5">
      <c r="A21" s="2" t="s">
        <v>1641</v>
      </c>
      <c r="B21" s="4"/>
      <c r="C21" s="4"/>
      <c r="D21" s="4"/>
      <c r="E21" s="4"/>
    </row>
    <row r="22" spans="1:5">
      <c r="A22" s="3" t="s">
        <v>30</v>
      </c>
      <c r="B22" s="4"/>
      <c r="C22" s="4"/>
      <c r="D22" s="4"/>
      <c r="E22" s="4"/>
    </row>
    <row r="23" spans="1:5">
      <c r="A23" s="2" t="s">
        <v>942</v>
      </c>
      <c r="B23" s="7">
        <v>5942</v>
      </c>
      <c r="C23" s="7">
        <v>5781</v>
      </c>
      <c r="D23" s="4"/>
      <c r="E23" s="4"/>
    </row>
    <row r="24" spans="1:5">
      <c r="A24" s="2" t="s">
        <v>943</v>
      </c>
      <c r="B24" s="7">
        <v>193600</v>
      </c>
      <c r="C24" s="7">
        <v>177190</v>
      </c>
      <c r="D24" s="4"/>
      <c r="E24" s="4"/>
    </row>
    <row r="25" spans="1:5" ht="30">
      <c r="A25" s="2" t="s">
        <v>944</v>
      </c>
      <c r="B25" s="7">
        <v>2066</v>
      </c>
      <c r="C25" s="7">
        <v>2111</v>
      </c>
      <c r="D25" s="4"/>
      <c r="E25" s="4"/>
    </row>
    <row r="26" spans="1:5">
      <c r="A26" s="2" t="s">
        <v>41</v>
      </c>
      <c r="B26" s="7">
        <v>1964</v>
      </c>
      <c r="C26" s="7">
        <v>3409</v>
      </c>
      <c r="D26" s="4"/>
      <c r="E26" s="4"/>
    </row>
    <row r="27" spans="1:5">
      <c r="A27" s="2" t="s">
        <v>945</v>
      </c>
      <c r="B27" s="4">
        <v>0</v>
      </c>
      <c r="C27" s="4">
        <v>75</v>
      </c>
      <c r="D27" s="4"/>
      <c r="E27" s="4"/>
    </row>
    <row r="28" spans="1:5">
      <c r="A28" s="2" t="s">
        <v>47</v>
      </c>
      <c r="B28" s="4">
        <v>425</v>
      </c>
      <c r="C28" s="4">
        <v>729</v>
      </c>
      <c r="D28" s="4"/>
      <c r="E28" s="4"/>
    </row>
    <row r="29" spans="1:5">
      <c r="A29" s="2" t="s">
        <v>48</v>
      </c>
      <c r="B29" s="7">
        <v>5010</v>
      </c>
      <c r="C29" s="7">
        <v>4447</v>
      </c>
      <c r="D29" s="4"/>
      <c r="E29" s="4"/>
    </row>
    <row r="30" spans="1:5">
      <c r="A30" s="2" t="s">
        <v>49</v>
      </c>
      <c r="B30" s="7">
        <v>209007</v>
      </c>
      <c r="C30" s="7">
        <v>193742</v>
      </c>
      <c r="D30" s="4"/>
      <c r="E30" s="4"/>
    </row>
    <row r="31" spans="1:5">
      <c r="A31" s="3" t="s">
        <v>947</v>
      </c>
      <c r="B31" s="4"/>
      <c r="C31" s="4"/>
      <c r="D31" s="4"/>
      <c r="E31" s="4"/>
    </row>
    <row r="32" spans="1:5">
      <c r="A32" s="2" t="s">
        <v>61</v>
      </c>
      <c r="B32" s="7">
        <v>15464</v>
      </c>
      <c r="C32" s="7">
        <v>15464</v>
      </c>
      <c r="D32" s="4"/>
      <c r="E32" s="4"/>
    </row>
    <row r="33" spans="1:5">
      <c r="A33" s="2" t="s">
        <v>63</v>
      </c>
      <c r="B33" s="4">
        <v>812</v>
      </c>
      <c r="C33" s="4">
        <v>262</v>
      </c>
      <c r="D33" s="4"/>
      <c r="E33" s="4"/>
    </row>
    <row r="34" spans="1:5">
      <c r="A34" s="2" t="s">
        <v>64</v>
      </c>
      <c r="B34" s="7">
        <v>16276</v>
      </c>
      <c r="C34" s="7">
        <v>15726</v>
      </c>
      <c r="D34" s="4"/>
      <c r="E34" s="4"/>
    </row>
    <row r="35" spans="1:5">
      <c r="A35" s="3" t="s">
        <v>1640</v>
      </c>
      <c r="B35" s="4"/>
      <c r="C35" s="4"/>
      <c r="D35" s="4"/>
      <c r="E35" s="4"/>
    </row>
    <row r="36" spans="1:5">
      <c r="A36" s="2" t="s">
        <v>949</v>
      </c>
      <c r="B36" s="4">
        <v>0</v>
      </c>
      <c r="C36" s="4">
        <v>0</v>
      </c>
      <c r="D36" s="4"/>
      <c r="E36" s="4"/>
    </row>
    <row r="37" spans="1:5">
      <c r="A37" s="2" t="s">
        <v>950</v>
      </c>
      <c r="B37" s="7">
        <v>8690</v>
      </c>
      <c r="C37" s="7">
        <v>8690</v>
      </c>
      <c r="D37" s="4"/>
      <c r="E37" s="4"/>
    </row>
    <row r="38" spans="1:5">
      <c r="A38" s="2" t="s">
        <v>70</v>
      </c>
      <c r="B38" s="7">
        <v>80537</v>
      </c>
      <c r="C38" s="7">
        <v>80506</v>
      </c>
      <c r="D38" s="4"/>
      <c r="E38" s="4"/>
    </row>
    <row r="39" spans="1:5">
      <c r="A39" s="2" t="s">
        <v>951</v>
      </c>
      <c r="B39" s="7">
        <v>-6945</v>
      </c>
      <c r="C39" s="7">
        <v>-3702</v>
      </c>
      <c r="D39" s="4"/>
      <c r="E39" s="4"/>
    </row>
    <row r="40" spans="1:5">
      <c r="A40" s="2" t="s">
        <v>72</v>
      </c>
      <c r="B40" s="7">
        <v>105127</v>
      </c>
      <c r="C40" s="7">
        <v>91473</v>
      </c>
      <c r="D40" s="4"/>
      <c r="E40" s="4"/>
    </row>
    <row r="41" spans="1:5" ht="30">
      <c r="A41" s="2" t="s">
        <v>73</v>
      </c>
      <c r="B41" s="7">
        <v>5322</v>
      </c>
      <c r="C41" s="7">
        <v>1049</v>
      </c>
      <c r="D41" s="4"/>
      <c r="E41" s="4"/>
    </row>
    <row r="42" spans="1:5">
      <c r="A42" s="2" t="s">
        <v>74</v>
      </c>
      <c r="B42" s="7">
        <v>192731</v>
      </c>
      <c r="C42" s="7">
        <v>178016</v>
      </c>
      <c r="D42" s="4"/>
      <c r="E42" s="4"/>
    </row>
    <row r="43" spans="1:5" ht="30">
      <c r="A43" s="2" t="s">
        <v>75</v>
      </c>
      <c r="B43" s="8">
        <v>209007</v>
      </c>
      <c r="C43" s="8">
        <v>193742</v>
      </c>
      <c r="D43" s="4"/>
      <c r="E43" s="4"/>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1"/>
  <sheetViews>
    <sheetView showGridLines="0" workbookViewId="0"/>
  </sheetViews>
  <sheetFormatPr defaultRowHeight="15"/>
  <cols>
    <col min="1" max="2" width="36.5703125" bestFit="1" customWidth="1"/>
    <col min="3" max="3" width="15.42578125" customWidth="1"/>
    <col min="4" max="4" width="29" customWidth="1"/>
    <col min="5" max="5" width="5.42578125" customWidth="1"/>
    <col min="6" max="6" width="7.42578125" customWidth="1"/>
    <col min="7" max="8" width="29" customWidth="1"/>
    <col min="9" max="9" width="5.42578125" customWidth="1"/>
    <col min="10" max="10" width="7.42578125" customWidth="1"/>
    <col min="11" max="11" width="20.7109375" customWidth="1"/>
    <col min="12" max="12" width="24.85546875" customWidth="1"/>
    <col min="13" max="13" width="5.42578125" customWidth="1"/>
    <col min="14" max="14" width="7.42578125" customWidth="1"/>
    <col min="15" max="15" width="24.85546875" customWidth="1"/>
    <col min="16" max="16" width="29" customWidth="1"/>
    <col min="17" max="17" width="35.5703125" customWidth="1"/>
    <col min="18" max="18" width="7.42578125" customWidth="1"/>
    <col min="19" max="19" width="20.7109375" customWidth="1"/>
    <col min="20" max="21" width="35.5703125" customWidth="1"/>
    <col min="22" max="22" width="7.42578125" customWidth="1"/>
    <col min="23" max="23" width="29" customWidth="1"/>
    <col min="24" max="25" width="35.5703125" customWidth="1"/>
    <col min="26" max="26" width="7.42578125" customWidth="1"/>
    <col min="27" max="27" width="20.7109375" customWidth="1"/>
    <col min="28" max="28" width="35.5703125" customWidth="1"/>
  </cols>
  <sheetData>
    <row r="1" spans="1:28" ht="15" customHeight="1">
      <c r="A1" s="9" t="s">
        <v>313</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c r="A3" s="3" t="s">
        <v>314</v>
      </c>
      <c r="B3" s="46"/>
      <c r="C3" s="46"/>
      <c r="D3" s="46"/>
      <c r="E3" s="46"/>
      <c r="F3" s="46"/>
      <c r="G3" s="46"/>
      <c r="H3" s="46"/>
      <c r="I3" s="46"/>
      <c r="J3" s="46"/>
      <c r="K3" s="46"/>
      <c r="L3" s="46"/>
      <c r="M3" s="46"/>
      <c r="N3" s="46"/>
      <c r="O3" s="46"/>
      <c r="P3" s="46"/>
      <c r="Q3" s="46"/>
      <c r="R3" s="46"/>
      <c r="S3" s="46"/>
      <c r="T3" s="46"/>
      <c r="U3" s="46"/>
      <c r="V3" s="46"/>
      <c r="W3" s="46"/>
      <c r="X3" s="46"/>
      <c r="Y3" s="46"/>
      <c r="Z3" s="46"/>
      <c r="AA3" s="46"/>
      <c r="AB3" s="46"/>
    </row>
    <row r="4" spans="1:28">
      <c r="A4" s="47" t="s">
        <v>315</v>
      </c>
      <c r="B4" s="48" t="s">
        <v>313</v>
      </c>
      <c r="C4" s="48"/>
      <c r="D4" s="48"/>
      <c r="E4" s="48"/>
      <c r="F4" s="48"/>
      <c r="G4" s="48"/>
      <c r="H4" s="48"/>
      <c r="I4" s="48"/>
      <c r="J4" s="48"/>
      <c r="K4" s="48"/>
      <c r="L4" s="48"/>
      <c r="M4" s="48"/>
      <c r="N4" s="48"/>
      <c r="O4" s="48"/>
      <c r="P4" s="48"/>
      <c r="Q4" s="48"/>
      <c r="R4" s="48"/>
      <c r="S4" s="48"/>
      <c r="T4" s="48"/>
      <c r="U4" s="48"/>
      <c r="V4" s="48"/>
      <c r="W4" s="48"/>
      <c r="X4" s="48"/>
      <c r="Y4" s="48"/>
      <c r="Z4" s="48"/>
      <c r="AA4" s="48"/>
      <c r="AB4" s="48"/>
    </row>
    <row r="5" spans="1:28">
      <c r="A5" s="47"/>
      <c r="B5" s="46"/>
      <c r="C5" s="46"/>
      <c r="D5" s="46"/>
      <c r="E5" s="46"/>
      <c r="F5" s="46"/>
      <c r="G5" s="46"/>
      <c r="H5" s="46"/>
      <c r="I5" s="46"/>
      <c r="J5" s="46"/>
      <c r="K5" s="46"/>
      <c r="L5" s="46"/>
      <c r="M5" s="46"/>
      <c r="N5" s="46"/>
      <c r="O5" s="46"/>
      <c r="P5" s="46"/>
      <c r="Q5" s="46"/>
      <c r="R5" s="46"/>
      <c r="S5" s="46"/>
      <c r="T5" s="46"/>
      <c r="U5" s="46"/>
      <c r="V5" s="46"/>
      <c r="W5" s="46"/>
      <c r="X5" s="46"/>
      <c r="Y5" s="46"/>
      <c r="Z5" s="46"/>
      <c r="AA5" s="46"/>
      <c r="AB5" s="46"/>
    </row>
    <row r="6" spans="1:28">
      <c r="A6" s="47"/>
      <c r="B6" s="50" t="s">
        <v>316</v>
      </c>
      <c r="C6" s="50"/>
      <c r="D6" s="50"/>
      <c r="E6" s="50"/>
      <c r="F6" s="50"/>
      <c r="G6" s="50"/>
      <c r="H6" s="50"/>
      <c r="I6" s="50"/>
      <c r="J6" s="50"/>
      <c r="K6" s="50"/>
      <c r="L6" s="50"/>
      <c r="M6" s="50"/>
      <c r="N6" s="50"/>
      <c r="O6" s="50"/>
      <c r="P6" s="50"/>
      <c r="Q6" s="50"/>
      <c r="R6" s="50"/>
      <c r="S6" s="50"/>
      <c r="T6" s="50"/>
      <c r="U6" s="50"/>
      <c r="V6" s="50"/>
      <c r="W6" s="50"/>
      <c r="X6" s="50"/>
      <c r="Y6" s="50"/>
      <c r="Z6" s="50"/>
      <c r="AA6" s="50"/>
      <c r="AB6" s="50"/>
    </row>
    <row r="7" spans="1:28">
      <c r="A7" s="47"/>
      <c r="B7" s="23"/>
      <c r="C7" s="23"/>
      <c r="D7" s="23"/>
      <c r="E7" s="23"/>
      <c r="F7" s="23"/>
      <c r="G7" s="23"/>
      <c r="H7" s="23"/>
      <c r="I7" s="23"/>
      <c r="J7" s="23"/>
      <c r="K7" s="23"/>
      <c r="L7" s="23"/>
      <c r="M7" s="23"/>
      <c r="N7" s="23"/>
      <c r="O7" s="23"/>
      <c r="P7" s="23"/>
      <c r="Q7" s="23"/>
    </row>
    <row r="8" spans="1:28">
      <c r="A8" s="47"/>
      <c r="B8" s="13"/>
      <c r="C8" s="13"/>
      <c r="D8" s="13"/>
      <c r="E8" s="13"/>
      <c r="F8" s="13"/>
      <c r="G8" s="13"/>
      <c r="H8" s="13"/>
      <c r="I8" s="13"/>
      <c r="J8" s="13"/>
      <c r="K8" s="13"/>
      <c r="L8" s="13"/>
      <c r="M8" s="13"/>
      <c r="N8" s="13"/>
      <c r="O8" s="13"/>
      <c r="P8" s="13"/>
      <c r="Q8" s="13"/>
    </row>
    <row r="9" spans="1:28">
      <c r="A9" s="47"/>
      <c r="B9" s="14"/>
      <c r="C9" s="31"/>
      <c r="D9" s="31"/>
      <c r="E9" s="31"/>
      <c r="F9" s="14"/>
      <c r="G9" s="57" t="s">
        <v>317</v>
      </c>
      <c r="H9" s="57"/>
      <c r="I9" s="57"/>
      <c r="J9" s="14"/>
      <c r="K9" s="57" t="s">
        <v>317</v>
      </c>
      <c r="L9" s="57"/>
      <c r="M9" s="57"/>
      <c r="N9" s="14"/>
      <c r="O9" s="31"/>
      <c r="P9" s="31"/>
      <c r="Q9" s="31"/>
    </row>
    <row r="10" spans="1:28">
      <c r="A10" s="47"/>
      <c r="B10" s="14"/>
      <c r="C10" s="57" t="s">
        <v>318</v>
      </c>
      <c r="D10" s="57"/>
      <c r="E10" s="57"/>
      <c r="F10" s="14"/>
      <c r="G10" s="57" t="s">
        <v>319</v>
      </c>
      <c r="H10" s="57"/>
      <c r="I10" s="57"/>
      <c r="J10" s="14"/>
      <c r="K10" s="57" t="s">
        <v>319</v>
      </c>
      <c r="L10" s="57"/>
      <c r="M10" s="57"/>
      <c r="N10" s="14"/>
      <c r="O10" s="57" t="s">
        <v>320</v>
      </c>
      <c r="P10" s="57"/>
      <c r="Q10" s="57"/>
    </row>
    <row r="11" spans="1:28" ht="15.75" thickBot="1">
      <c r="A11" s="47"/>
      <c r="B11" s="14"/>
      <c r="C11" s="24" t="s">
        <v>321</v>
      </c>
      <c r="D11" s="24"/>
      <c r="E11" s="24"/>
      <c r="F11" s="14"/>
      <c r="G11" s="24" t="s">
        <v>322</v>
      </c>
      <c r="H11" s="24"/>
      <c r="I11" s="24"/>
      <c r="J11" s="14"/>
      <c r="K11" s="24" t="s">
        <v>323</v>
      </c>
      <c r="L11" s="24"/>
      <c r="M11" s="24"/>
      <c r="N11" s="14"/>
      <c r="O11" s="24" t="s">
        <v>324</v>
      </c>
      <c r="P11" s="24"/>
      <c r="Q11" s="24"/>
    </row>
    <row r="12" spans="1:28">
      <c r="A12" s="47"/>
      <c r="B12" s="26" t="s">
        <v>300</v>
      </c>
      <c r="C12" s="32"/>
      <c r="D12" s="32"/>
      <c r="E12" s="32"/>
      <c r="F12" s="14"/>
      <c r="G12" s="32"/>
      <c r="H12" s="32"/>
      <c r="I12" s="32"/>
      <c r="J12" s="14"/>
      <c r="K12" s="32"/>
      <c r="L12" s="32"/>
      <c r="M12" s="32"/>
      <c r="N12" s="14"/>
      <c r="O12" s="32"/>
      <c r="P12" s="32"/>
      <c r="Q12" s="32"/>
    </row>
    <row r="13" spans="1:28">
      <c r="A13" s="47"/>
      <c r="B13" s="18" t="s">
        <v>325</v>
      </c>
      <c r="C13" s="34"/>
      <c r="D13" s="34"/>
      <c r="E13" s="34"/>
      <c r="F13" s="20"/>
      <c r="G13" s="34"/>
      <c r="H13" s="34"/>
      <c r="I13" s="34"/>
      <c r="J13" s="20"/>
      <c r="K13" s="34"/>
      <c r="L13" s="34"/>
      <c r="M13" s="34"/>
      <c r="N13" s="20"/>
      <c r="O13" s="34"/>
      <c r="P13" s="34"/>
      <c r="Q13" s="34"/>
    </row>
    <row r="14" spans="1:28">
      <c r="A14" s="47"/>
      <c r="B14" s="58" t="s">
        <v>326</v>
      </c>
      <c r="C14" s="40" t="s">
        <v>302</v>
      </c>
      <c r="D14" s="59">
        <v>49392</v>
      </c>
      <c r="E14" s="31"/>
      <c r="F14" s="31"/>
      <c r="G14" s="40" t="s">
        <v>302</v>
      </c>
      <c r="H14" s="60">
        <v>248</v>
      </c>
      <c r="I14" s="31"/>
      <c r="J14" s="31"/>
      <c r="K14" s="40" t="s">
        <v>302</v>
      </c>
      <c r="L14" s="60">
        <v>265</v>
      </c>
      <c r="M14" s="31"/>
      <c r="N14" s="31"/>
      <c r="O14" s="40" t="s">
        <v>302</v>
      </c>
      <c r="P14" s="59">
        <v>49375</v>
      </c>
      <c r="Q14" s="31"/>
    </row>
    <row r="15" spans="1:28">
      <c r="A15" s="47"/>
      <c r="B15" s="58"/>
      <c r="C15" s="40"/>
      <c r="D15" s="59"/>
      <c r="E15" s="31"/>
      <c r="F15" s="31"/>
      <c r="G15" s="40"/>
      <c r="H15" s="60"/>
      <c r="I15" s="31"/>
      <c r="J15" s="31"/>
      <c r="K15" s="40"/>
      <c r="L15" s="60"/>
      <c r="M15" s="31"/>
      <c r="N15" s="31"/>
      <c r="O15" s="40"/>
      <c r="P15" s="59"/>
      <c r="Q15" s="31"/>
    </row>
    <row r="16" spans="1:28">
      <c r="A16" s="47"/>
      <c r="B16" s="33" t="s">
        <v>327</v>
      </c>
      <c r="C16" s="37">
        <v>187276</v>
      </c>
      <c r="D16" s="37"/>
      <c r="E16" s="34"/>
      <c r="F16" s="34"/>
      <c r="G16" s="37">
        <v>8113</v>
      </c>
      <c r="H16" s="37"/>
      <c r="I16" s="34"/>
      <c r="J16" s="34"/>
      <c r="K16" s="61">
        <v>190</v>
      </c>
      <c r="L16" s="61"/>
      <c r="M16" s="34"/>
      <c r="N16" s="34"/>
      <c r="O16" s="37">
        <v>195199</v>
      </c>
      <c r="P16" s="37"/>
      <c r="Q16" s="34"/>
    </row>
    <row r="17" spans="1:17">
      <c r="A17" s="47"/>
      <c r="B17" s="33"/>
      <c r="C17" s="37"/>
      <c r="D17" s="37"/>
      <c r="E17" s="34"/>
      <c r="F17" s="34"/>
      <c r="G17" s="37"/>
      <c r="H17" s="37"/>
      <c r="I17" s="34"/>
      <c r="J17" s="34"/>
      <c r="K17" s="61"/>
      <c r="L17" s="61"/>
      <c r="M17" s="34"/>
      <c r="N17" s="34"/>
      <c r="O17" s="37"/>
      <c r="P17" s="37"/>
      <c r="Q17" s="34"/>
    </row>
    <row r="18" spans="1:17">
      <c r="A18" s="47"/>
      <c r="B18" s="58" t="s">
        <v>328</v>
      </c>
      <c r="C18" s="59">
        <v>30965</v>
      </c>
      <c r="D18" s="59"/>
      <c r="E18" s="31"/>
      <c r="F18" s="31"/>
      <c r="G18" s="59">
        <v>1498</v>
      </c>
      <c r="H18" s="59"/>
      <c r="I18" s="31"/>
      <c r="J18" s="31"/>
      <c r="K18" s="60" t="s">
        <v>329</v>
      </c>
      <c r="L18" s="60"/>
      <c r="M18" s="31"/>
      <c r="N18" s="31"/>
      <c r="O18" s="59">
        <v>32463</v>
      </c>
      <c r="P18" s="59"/>
      <c r="Q18" s="31"/>
    </row>
    <row r="19" spans="1:17">
      <c r="A19" s="47"/>
      <c r="B19" s="58"/>
      <c r="C19" s="59"/>
      <c r="D19" s="59"/>
      <c r="E19" s="31"/>
      <c r="F19" s="31"/>
      <c r="G19" s="59"/>
      <c r="H19" s="59"/>
      <c r="I19" s="31"/>
      <c r="J19" s="31"/>
      <c r="K19" s="60"/>
      <c r="L19" s="60"/>
      <c r="M19" s="31"/>
      <c r="N19" s="31"/>
      <c r="O19" s="59"/>
      <c r="P19" s="59"/>
      <c r="Q19" s="31"/>
    </row>
    <row r="20" spans="1:17">
      <c r="A20" s="47"/>
      <c r="B20" s="33" t="s">
        <v>330</v>
      </c>
      <c r="C20" s="37">
        <v>147412</v>
      </c>
      <c r="D20" s="37"/>
      <c r="E20" s="34"/>
      <c r="F20" s="34"/>
      <c r="G20" s="61">
        <v>813</v>
      </c>
      <c r="H20" s="61"/>
      <c r="I20" s="34"/>
      <c r="J20" s="34"/>
      <c r="K20" s="37">
        <v>2093</v>
      </c>
      <c r="L20" s="37"/>
      <c r="M20" s="34"/>
      <c r="N20" s="34"/>
      <c r="O20" s="37">
        <v>146132</v>
      </c>
      <c r="P20" s="37"/>
      <c r="Q20" s="34"/>
    </row>
    <row r="21" spans="1:17">
      <c r="A21" s="47"/>
      <c r="B21" s="33"/>
      <c r="C21" s="37"/>
      <c r="D21" s="37"/>
      <c r="E21" s="34"/>
      <c r="F21" s="34"/>
      <c r="G21" s="61"/>
      <c r="H21" s="61"/>
      <c r="I21" s="34"/>
      <c r="J21" s="34"/>
      <c r="K21" s="37"/>
      <c r="L21" s="37"/>
      <c r="M21" s="34"/>
      <c r="N21" s="34"/>
      <c r="O21" s="37"/>
      <c r="P21" s="37"/>
      <c r="Q21" s="34"/>
    </row>
    <row r="22" spans="1:17">
      <c r="A22" s="47"/>
      <c r="B22" s="58" t="s">
        <v>331</v>
      </c>
      <c r="C22" s="60" t="s">
        <v>329</v>
      </c>
      <c r="D22" s="60"/>
      <c r="E22" s="31"/>
      <c r="F22" s="31"/>
      <c r="G22" s="60" t="s">
        <v>329</v>
      </c>
      <c r="H22" s="60"/>
      <c r="I22" s="31"/>
      <c r="J22" s="31"/>
      <c r="K22" s="60" t="s">
        <v>329</v>
      </c>
      <c r="L22" s="60"/>
      <c r="M22" s="31"/>
      <c r="N22" s="31"/>
      <c r="O22" s="60" t="s">
        <v>329</v>
      </c>
      <c r="P22" s="60"/>
      <c r="Q22" s="31"/>
    </row>
    <row r="23" spans="1:17">
      <c r="A23" s="47"/>
      <c r="B23" s="58"/>
      <c r="C23" s="60"/>
      <c r="D23" s="60"/>
      <c r="E23" s="31"/>
      <c r="F23" s="31"/>
      <c r="G23" s="60"/>
      <c r="H23" s="60"/>
      <c r="I23" s="31"/>
      <c r="J23" s="31"/>
      <c r="K23" s="60"/>
      <c r="L23" s="60"/>
      <c r="M23" s="31"/>
      <c r="N23" s="31"/>
      <c r="O23" s="60"/>
      <c r="P23" s="60"/>
      <c r="Q23" s="31"/>
    </row>
    <row r="24" spans="1:17">
      <c r="A24" s="47"/>
      <c r="B24" s="33" t="s">
        <v>332</v>
      </c>
      <c r="C24" s="37">
        <v>48656</v>
      </c>
      <c r="D24" s="37"/>
      <c r="E24" s="34"/>
      <c r="F24" s="34"/>
      <c r="G24" s="61">
        <v>188</v>
      </c>
      <c r="H24" s="61"/>
      <c r="I24" s="34"/>
      <c r="J24" s="34"/>
      <c r="K24" s="61">
        <v>103</v>
      </c>
      <c r="L24" s="61"/>
      <c r="M24" s="34"/>
      <c r="N24" s="34"/>
      <c r="O24" s="37">
        <v>48741</v>
      </c>
      <c r="P24" s="37"/>
      <c r="Q24" s="34"/>
    </row>
    <row r="25" spans="1:17" ht="15.75" thickBot="1">
      <c r="A25" s="47"/>
      <c r="B25" s="33"/>
      <c r="C25" s="38"/>
      <c r="D25" s="38"/>
      <c r="E25" s="39"/>
      <c r="F25" s="34"/>
      <c r="G25" s="62"/>
      <c r="H25" s="62"/>
      <c r="I25" s="39"/>
      <c r="J25" s="34"/>
      <c r="K25" s="62"/>
      <c r="L25" s="62"/>
      <c r="M25" s="39"/>
      <c r="N25" s="34"/>
      <c r="O25" s="38"/>
      <c r="P25" s="38"/>
      <c r="Q25" s="39"/>
    </row>
    <row r="26" spans="1:17">
      <c r="A26" s="47"/>
      <c r="B26" s="63" t="s">
        <v>333</v>
      </c>
      <c r="C26" s="43">
        <v>463701</v>
      </c>
      <c r="D26" s="43"/>
      <c r="E26" s="32"/>
      <c r="F26" s="31"/>
      <c r="G26" s="43">
        <v>10860</v>
      </c>
      <c r="H26" s="43"/>
      <c r="I26" s="32"/>
      <c r="J26" s="31"/>
      <c r="K26" s="43">
        <v>2651</v>
      </c>
      <c r="L26" s="43"/>
      <c r="M26" s="32"/>
      <c r="N26" s="31"/>
      <c r="O26" s="43">
        <v>471910</v>
      </c>
      <c r="P26" s="43"/>
      <c r="Q26" s="32"/>
    </row>
    <row r="27" spans="1:17">
      <c r="A27" s="47"/>
      <c r="B27" s="63"/>
      <c r="C27" s="59"/>
      <c r="D27" s="59"/>
      <c r="E27" s="31"/>
      <c r="F27" s="31"/>
      <c r="G27" s="59"/>
      <c r="H27" s="59"/>
      <c r="I27" s="31"/>
      <c r="J27" s="31"/>
      <c r="K27" s="59"/>
      <c r="L27" s="59"/>
      <c r="M27" s="31"/>
      <c r="N27" s="31"/>
      <c r="O27" s="59"/>
      <c r="P27" s="59"/>
      <c r="Q27" s="31"/>
    </row>
    <row r="28" spans="1:17">
      <c r="A28" s="47"/>
      <c r="B28" s="33" t="s">
        <v>334</v>
      </c>
      <c r="C28" s="37">
        <v>2686</v>
      </c>
      <c r="D28" s="37"/>
      <c r="E28" s="34"/>
      <c r="F28" s="34"/>
      <c r="G28" s="61">
        <v>380</v>
      </c>
      <c r="H28" s="61"/>
      <c r="I28" s="34"/>
      <c r="J28" s="34"/>
      <c r="K28" s="61">
        <v>34</v>
      </c>
      <c r="L28" s="61"/>
      <c r="M28" s="34"/>
      <c r="N28" s="34"/>
      <c r="O28" s="37">
        <v>3032</v>
      </c>
      <c r="P28" s="37"/>
      <c r="Q28" s="34"/>
    </row>
    <row r="29" spans="1:17" ht="15.75" thickBot="1">
      <c r="A29" s="47"/>
      <c r="B29" s="33"/>
      <c r="C29" s="38"/>
      <c r="D29" s="38"/>
      <c r="E29" s="39"/>
      <c r="F29" s="34"/>
      <c r="G29" s="62"/>
      <c r="H29" s="62"/>
      <c r="I29" s="39"/>
      <c r="J29" s="34"/>
      <c r="K29" s="62"/>
      <c r="L29" s="62"/>
      <c r="M29" s="39"/>
      <c r="N29" s="34"/>
      <c r="O29" s="38"/>
      <c r="P29" s="38"/>
      <c r="Q29" s="39"/>
    </row>
    <row r="30" spans="1:17">
      <c r="A30" s="47"/>
      <c r="B30" s="64" t="s">
        <v>335</v>
      </c>
      <c r="C30" s="41" t="s">
        <v>302</v>
      </c>
      <c r="D30" s="43">
        <v>466387</v>
      </c>
      <c r="E30" s="32"/>
      <c r="F30" s="31"/>
      <c r="G30" s="41" t="s">
        <v>302</v>
      </c>
      <c r="H30" s="43">
        <v>11240</v>
      </c>
      <c r="I30" s="32"/>
      <c r="J30" s="31"/>
      <c r="K30" s="41" t="s">
        <v>302</v>
      </c>
      <c r="L30" s="43">
        <v>2685</v>
      </c>
      <c r="M30" s="32"/>
      <c r="N30" s="31"/>
      <c r="O30" s="41" t="s">
        <v>302</v>
      </c>
      <c r="P30" s="43">
        <v>474942</v>
      </c>
      <c r="Q30" s="32"/>
    </row>
    <row r="31" spans="1:17" ht="15.75" thickBot="1">
      <c r="A31" s="47"/>
      <c r="B31" s="64"/>
      <c r="C31" s="42"/>
      <c r="D31" s="44"/>
      <c r="E31" s="45"/>
      <c r="F31" s="31"/>
      <c r="G31" s="42"/>
      <c r="H31" s="44"/>
      <c r="I31" s="45"/>
      <c r="J31" s="31"/>
      <c r="K31" s="42"/>
      <c r="L31" s="44"/>
      <c r="M31" s="45"/>
      <c r="N31" s="31"/>
      <c r="O31" s="42"/>
      <c r="P31" s="44"/>
      <c r="Q31" s="45"/>
    </row>
    <row r="32" spans="1:17" ht="15.75" thickTop="1">
      <c r="A32" s="47"/>
      <c r="B32" s="20"/>
      <c r="C32" s="65"/>
      <c r="D32" s="65"/>
      <c r="E32" s="65"/>
      <c r="F32" s="20"/>
      <c r="G32" s="65"/>
      <c r="H32" s="65"/>
      <c r="I32" s="65"/>
      <c r="J32" s="20"/>
      <c r="K32" s="65"/>
      <c r="L32" s="65"/>
      <c r="M32" s="65"/>
      <c r="N32" s="20"/>
      <c r="O32" s="65"/>
      <c r="P32" s="65"/>
      <c r="Q32" s="65"/>
    </row>
    <row r="33" spans="1:17">
      <c r="A33" s="47"/>
      <c r="B33" s="21" t="s">
        <v>336</v>
      </c>
      <c r="C33" s="31"/>
      <c r="D33" s="31"/>
      <c r="E33" s="31"/>
      <c r="F33" s="14"/>
      <c r="G33" s="31"/>
      <c r="H33" s="31"/>
      <c r="I33" s="31"/>
      <c r="J33" s="14"/>
      <c r="K33" s="31"/>
      <c r="L33" s="31"/>
      <c r="M33" s="31"/>
      <c r="N33" s="14"/>
      <c r="O33" s="31"/>
      <c r="P33" s="31"/>
      <c r="Q33" s="31"/>
    </row>
    <row r="34" spans="1:17">
      <c r="A34" s="47"/>
      <c r="B34" s="33" t="s">
        <v>326</v>
      </c>
      <c r="C34" s="35" t="s">
        <v>302</v>
      </c>
      <c r="D34" s="37">
        <v>45279</v>
      </c>
      <c r="E34" s="34"/>
      <c r="F34" s="34"/>
      <c r="G34" s="35" t="s">
        <v>302</v>
      </c>
      <c r="H34" s="61">
        <v>527</v>
      </c>
      <c r="I34" s="34"/>
      <c r="J34" s="34"/>
      <c r="K34" s="35" t="s">
        <v>302</v>
      </c>
      <c r="L34" s="61">
        <v>867</v>
      </c>
      <c r="M34" s="34"/>
      <c r="N34" s="34"/>
      <c r="O34" s="35" t="s">
        <v>302</v>
      </c>
      <c r="P34" s="37">
        <v>44939</v>
      </c>
      <c r="Q34" s="34"/>
    </row>
    <row r="35" spans="1:17">
      <c r="A35" s="47"/>
      <c r="B35" s="33"/>
      <c r="C35" s="35"/>
      <c r="D35" s="37"/>
      <c r="E35" s="34"/>
      <c r="F35" s="34"/>
      <c r="G35" s="35"/>
      <c r="H35" s="61"/>
      <c r="I35" s="34"/>
      <c r="J35" s="34"/>
      <c r="K35" s="35"/>
      <c r="L35" s="61"/>
      <c r="M35" s="34"/>
      <c r="N35" s="34"/>
      <c r="O35" s="35"/>
      <c r="P35" s="37"/>
      <c r="Q35" s="34"/>
    </row>
    <row r="36" spans="1:17">
      <c r="A36" s="47"/>
      <c r="B36" s="58" t="s">
        <v>327</v>
      </c>
      <c r="C36" s="59">
        <v>207734</v>
      </c>
      <c r="D36" s="59"/>
      <c r="E36" s="31"/>
      <c r="F36" s="31"/>
      <c r="G36" s="59">
        <v>5625</v>
      </c>
      <c r="H36" s="59"/>
      <c r="I36" s="31"/>
      <c r="J36" s="31"/>
      <c r="K36" s="59">
        <v>2563</v>
      </c>
      <c r="L36" s="59"/>
      <c r="M36" s="31"/>
      <c r="N36" s="31"/>
      <c r="O36" s="59">
        <v>210796</v>
      </c>
      <c r="P36" s="59"/>
      <c r="Q36" s="31"/>
    </row>
    <row r="37" spans="1:17">
      <c r="A37" s="47"/>
      <c r="B37" s="58"/>
      <c r="C37" s="59"/>
      <c r="D37" s="59"/>
      <c r="E37" s="31"/>
      <c r="F37" s="31"/>
      <c r="G37" s="59"/>
      <c r="H37" s="59"/>
      <c r="I37" s="31"/>
      <c r="J37" s="31"/>
      <c r="K37" s="59"/>
      <c r="L37" s="59"/>
      <c r="M37" s="31"/>
      <c r="N37" s="31"/>
      <c r="O37" s="59"/>
      <c r="P37" s="59"/>
      <c r="Q37" s="31"/>
    </row>
    <row r="38" spans="1:17">
      <c r="A38" s="47"/>
      <c r="B38" s="33" t="s">
        <v>328</v>
      </c>
      <c r="C38" s="37">
        <v>37593</v>
      </c>
      <c r="D38" s="37"/>
      <c r="E38" s="34"/>
      <c r="F38" s="34"/>
      <c r="G38" s="37">
        <v>1692</v>
      </c>
      <c r="H38" s="37"/>
      <c r="I38" s="34"/>
      <c r="J38" s="34"/>
      <c r="K38" s="61" t="s">
        <v>329</v>
      </c>
      <c r="L38" s="61"/>
      <c r="M38" s="34"/>
      <c r="N38" s="34"/>
      <c r="O38" s="37">
        <v>39285</v>
      </c>
      <c r="P38" s="37"/>
      <c r="Q38" s="34"/>
    </row>
    <row r="39" spans="1:17">
      <c r="A39" s="47"/>
      <c r="B39" s="33"/>
      <c r="C39" s="37"/>
      <c r="D39" s="37"/>
      <c r="E39" s="34"/>
      <c r="F39" s="34"/>
      <c r="G39" s="37"/>
      <c r="H39" s="37"/>
      <c r="I39" s="34"/>
      <c r="J39" s="34"/>
      <c r="K39" s="61"/>
      <c r="L39" s="61"/>
      <c r="M39" s="34"/>
      <c r="N39" s="34"/>
      <c r="O39" s="37"/>
      <c r="P39" s="37"/>
      <c r="Q39" s="34"/>
    </row>
    <row r="40" spans="1:17">
      <c r="A40" s="47"/>
      <c r="B40" s="58" t="s">
        <v>330</v>
      </c>
      <c r="C40" s="59">
        <v>171714</v>
      </c>
      <c r="D40" s="59"/>
      <c r="E40" s="31"/>
      <c r="F40" s="31"/>
      <c r="G40" s="59">
        <v>1003</v>
      </c>
      <c r="H40" s="59"/>
      <c r="I40" s="31"/>
      <c r="J40" s="31"/>
      <c r="K40" s="59">
        <v>3494</v>
      </c>
      <c r="L40" s="59"/>
      <c r="M40" s="31"/>
      <c r="N40" s="31"/>
      <c r="O40" s="59">
        <v>169223</v>
      </c>
      <c r="P40" s="59"/>
      <c r="Q40" s="31"/>
    </row>
    <row r="41" spans="1:17">
      <c r="A41" s="47"/>
      <c r="B41" s="58"/>
      <c r="C41" s="59"/>
      <c r="D41" s="59"/>
      <c r="E41" s="31"/>
      <c r="F41" s="31"/>
      <c r="G41" s="59"/>
      <c r="H41" s="59"/>
      <c r="I41" s="31"/>
      <c r="J41" s="31"/>
      <c r="K41" s="59"/>
      <c r="L41" s="59"/>
      <c r="M41" s="31"/>
      <c r="N41" s="31"/>
      <c r="O41" s="59"/>
      <c r="P41" s="59"/>
      <c r="Q41" s="31"/>
    </row>
    <row r="42" spans="1:17">
      <c r="A42" s="47"/>
      <c r="B42" s="33" t="s">
        <v>331</v>
      </c>
      <c r="C42" s="37">
        <v>2111</v>
      </c>
      <c r="D42" s="37"/>
      <c r="E42" s="34"/>
      <c r="F42" s="34"/>
      <c r="G42" s="61">
        <v>190</v>
      </c>
      <c r="H42" s="61"/>
      <c r="I42" s="34"/>
      <c r="J42" s="34"/>
      <c r="K42" s="61">
        <v>984</v>
      </c>
      <c r="L42" s="61"/>
      <c r="M42" s="34"/>
      <c r="N42" s="34"/>
      <c r="O42" s="37">
        <v>1317</v>
      </c>
      <c r="P42" s="37"/>
      <c r="Q42" s="34"/>
    </row>
    <row r="43" spans="1:17">
      <c r="A43" s="47"/>
      <c r="B43" s="33"/>
      <c r="C43" s="37"/>
      <c r="D43" s="37"/>
      <c r="E43" s="34"/>
      <c r="F43" s="34"/>
      <c r="G43" s="61"/>
      <c r="H43" s="61"/>
      <c r="I43" s="34"/>
      <c r="J43" s="34"/>
      <c r="K43" s="61"/>
      <c r="L43" s="61"/>
      <c r="M43" s="34"/>
      <c r="N43" s="34"/>
      <c r="O43" s="37"/>
      <c r="P43" s="37"/>
      <c r="Q43" s="34"/>
    </row>
    <row r="44" spans="1:17">
      <c r="A44" s="47"/>
      <c r="B44" s="58" t="s">
        <v>332</v>
      </c>
      <c r="C44" s="59">
        <v>29802</v>
      </c>
      <c r="D44" s="59"/>
      <c r="E44" s="31"/>
      <c r="F44" s="31"/>
      <c r="G44" s="60">
        <v>284</v>
      </c>
      <c r="H44" s="60"/>
      <c r="I44" s="31"/>
      <c r="J44" s="31"/>
      <c r="K44" s="60">
        <v>142</v>
      </c>
      <c r="L44" s="60"/>
      <c r="M44" s="31"/>
      <c r="N44" s="31"/>
      <c r="O44" s="59">
        <v>29944</v>
      </c>
      <c r="P44" s="59"/>
      <c r="Q44" s="31"/>
    </row>
    <row r="45" spans="1:17" ht="15.75" thickBot="1">
      <c r="A45" s="47"/>
      <c r="B45" s="58"/>
      <c r="C45" s="66"/>
      <c r="D45" s="66"/>
      <c r="E45" s="67"/>
      <c r="F45" s="31"/>
      <c r="G45" s="68"/>
      <c r="H45" s="68"/>
      <c r="I45" s="67"/>
      <c r="J45" s="31"/>
      <c r="K45" s="68"/>
      <c r="L45" s="68"/>
      <c r="M45" s="67"/>
      <c r="N45" s="31"/>
      <c r="O45" s="66"/>
      <c r="P45" s="66"/>
      <c r="Q45" s="67"/>
    </row>
    <row r="46" spans="1:17">
      <c r="A46" s="47"/>
      <c r="B46" s="69" t="s">
        <v>333</v>
      </c>
      <c r="C46" s="70">
        <v>494233</v>
      </c>
      <c r="D46" s="70"/>
      <c r="E46" s="71"/>
      <c r="F46" s="34"/>
      <c r="G46" s="70">
        <v>9321</v>
      </c>
      <c r="H46" s="70"/>
      <c r="I46" s="71"/>
      <c r="J46" s="34"/>
      <c r="K46" s="70">
        <v>8050</v>
      </c>
      <c r="L46" s="70"/>
      <c r="M46" s="71"/>
      <c r="N46" s="34"/>
      <c r="O46" s="70">
        <v>495504</v>
      </c>
      <c r="P46" s="70"/>
      <c r="Q46" s="71"/>
    </row>
    <row r="47" spans="1:17">
      <c r="A47" s="47"/>
      <c r="B47" s="69"/>
      <c r="C47" s="37"/>
      <c r="D47" s="37"/>
      <c r="E47" s="34"/>
      <c r="F47" s="34"/>
      <c r="G47" s="37"/>
      <c r="H47" s="37"/>
      <c r="I47" s="34"/>
      <c r="J47" s="34"/>
      <c r="K47" s="37"/>
      <c r="L47" s="37"/>
      <c r="M47" s="34"/>
      <c r="N47" s="34"/>
      <c r="O47" s="37"/>
      <c r="P47" s="37"/>
      <c r="Q47" s="34"/>
    </row>
    <row r="48" spans="1:17">
      <c r="A48" s="47"/>
      <c r="B48" s="58" t="s">
        <v>334</v>
      </c>
      <c r="C48" s="59">
        <v>2659</v>
      </c>
      <c r="D48" s="59"/>
      <c r="E48" s="31"/>
      <c r="F48" s="31"/>
      <c r="G48" s="60">
        <v>453</v>
      </c>
      <c r="H48" s="60"/>
      <c r="I48" s="31"/>
      <c r="J48" s="31"/>
      <c r="K48" s="60">
        <v>55</v>
      </c>
      <c r="L48" s="60"/>
      <c r="M48" s="31"/>
      <c r="N48" s="31"/>
      <c r="O48" s="59">
        <v>3057</v>
      </c>
      <c r="P48" s="59"/>
      <c r="Q48" s="31"/>
    </row>
    <row r="49" spans="1:28" ht="15.75" thickBot="1">
      <c r="A49" s="47"/>
      <c r="B49" s="58"/>
      <c r="C49" s="66"/>
      <c r="D49" s="66"/>
      <c r="E49" s="67"/>
      <c r="F49" s="31"/>
      <c r="G49" s="68"/>
      <c r="H49" s="68"/>
      <c r="I49" s="67"/>
      <c r="J49" s="31"/>
      <c r="K49" s="68"/>
      <c r="L49" s="68"/>
      <c r="M49" s="67"/>
      <c r="N49" s="31"/>
      <c r="O49" s="66"/>
      <c r="P49" s="66"/>
      <c r="Q49" s="67"/>
    </row>
    <row r="50" spans="1:28">
      <c r="A50" s="47"/>
      <c r="B50" s="72" t="s">
        <v>335</v>
      </c>
      <c r="C50" s="73" t="s">
        <v>302</v>
      </c>
      <c r="D50" s="70">
        <v>496892</v>
      </c>
      <c r="E50" s="71"/>
      <c r="F50" s="34"/>
      <c r="G50" s="73" t="s">
        <v>302</v>
      </c>
      <c r="H50" s="70">
        <v>9774</v>
      </c>
      <c r="I50" s="71"/>
      <c r="J50" s="34"/>
      <c r="K50" s="73" t="s">
        <v>302</v>
      </c>
      <c r="L50" s="70">
        <v>8105</v>
      </c>
      <c r="M50" s="71"/>
      <c r="N50" s="34"/>
      <c r="O50" s="73" t="s">
        <v>302</v>
      </c>
      <c r="P50" s="70">
        <v>498561</v>
      </c>
      <c r="Q50" s="71"/>
    </row>
    <row r="51" spans="1:28" ht="15.75" thickBot="1">
      <c r="A51" s="47"/>
      <c r="B51" s="72"/>
      <c r="C51" s="74"/>
      <c r="D51" s="75"/>
      <c r="E51" s="76"/>
      <c r="F51" s="34"/>
      <c r="G51" s="74"/>
      <c r="H51" s="75"/>
      <c r="I51" s="76"/>
      <c r="J51" s="34"/>
      <c r="K51" s="74"/>
      <c r="L51" s="75"/>
      <c r="M51" s="76"/>
      <c r="N51" s="34"/>
      <c r="O51" s="74"/>
      <c r="P51" s="75"/>
      <c r="Q51" s="76"/>
    </row>
    <row r="52" spans="1:28" ht="15.75" thickTop="1">
      <c r="A52" s="47"/>
      <c r="B52" s="46"/>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row>
    <row r="53" spans="1:28">
      <c r="A53" s="47"/>
      <c r="B53" s="50" t="s">
        <v>337</v>
      </c>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row>
    <row r="54" spans="1:28">
      <c r="A54" s="47"/>
      <c r="B54" s="23"/>
      <c r="C54" s="23"/>
      <c r="D54" s="23"/>
      <c r="E54" s="23"/>
      <c r="F54" s="23"/>
      <c r="G54" s="23"/>
      <c r="H54" s="23"/>
      <c r="I54" s="23"/>
      <c r="J54" s="23"/>
      <c r="K54" s="23"/>
      <c r="L54" s="23"/>
      <c r="M54" s="23"/>
      <c r="N54" s="23"/>
      <c r="O54" s="23"/>
      <c r="P54" s="23"/>
      <c r="Q54" s="23"/>
    </row>
    <row r="55" spans="1:28">
      <c r="A55" s="47"/>
      <c r="B55" s="13"/>
      <c r="C55" s="13"/>
      <c r="D55" s="13"/>
      <c r="E55" s="13"/>
      <c r="F55" s="13"/>
      <c r="G55" s="13"/>
      <c r="H55" s="13"/>
      <c r="I55" s="13"/>
      <c r="J55" s="13"/>
      <c r="K55" s="13"/>
      <c r="L55" s="13"/>
      <c r="M55" s="13"/>
      <c r="N55" s="13"/>
      <c r="O55" s="13"/>
      <c r="P55" s="13"/>
      <c r="Q55" s="13"/>
    </row>
    <row r="56" spans="1:28">
      <c r="A56" s="47"/>
      <c r="B56" s="14"/>
      <c r="C56" s="31"/>
      <c r="D56" s="31"/>
      <c r="E56" s="31"/>
      <c r="F56" s="14"/>
      <c r="G56" s="57" t="s">
        <v>317</v>
      </c>
      <c r="H56" s="57"/>
      <c r="I56" s="57"/>
      <c r="J56" s="14"/>
      <c r="K56" s="57" t="s">
        <v>317</v>
      </c>
      <c r="L56" s="57"/>
      <c r="M56" s="57"/>
      <c r="N56" s="14"/>
      <c r="O56" s="31"/>
      <c r="P56" s="31"/>
      <c r="Q56" s="31"/>
    </row>
    <row r="57" spans="1:28">
      <c r="A57" s="47"/>
      <c r="B57" s="14"/>
      <c r="C57" s="57" t="s">
        <v>318</v>
      </c>
      <c r="D57" s="57"/>
      <c r="E57" s="57"/>
      <c r="F57" s="14"/>
      <c r="G57" s="57" t="s">
        <v>319</v>
      </c>
      <c r="H57" s="57"/>
      <c r="I57" s="57"/>
      <c r="J57" s="14"/>
      <c r="K57" s="57" t="s">
        <v>319</v>
      </c>
      <c r="L57" s="57"/>
      <c r="M57" s="57"/>
      <c r="N57" s="14"/>
      <c r="O57" s="57" t="s">
        <v>320</v>
      </c>
      <c r="P57" s="57"/>
      <c r="Q57" s="57"/>
    </row>
    <row r="58" spans="1:28" ht="15.75" thickBot="1">
      <c r="A58" s="47"/>
      <c r="B58" s="14"/>
      <c r="C58" s="24" t="s">
        <v>321</v>
      </c>
      <c r="D58" s="24"/>
      <c r="E58" s="24"/>
      <c r="F58" s="14"/>
      <c r="G58" s="24" t="s">
        <v>322</v>
      </c>
      <c r="H58" s="24"/>
      <c r="I58" s="24"/>
      <c r="J58" s="14"/>
      <c r="K58" s="24" t="s">
        <v>323</v>
      </c>
      <c r="L58" s="24"/>
      <c r="M58" s="24"/>
      <c r="N58" s="14"/>
      <c r="O58" s="24" t="s">
        <v>324</v>
      </c>
      <c r="P58" s="24"/>
      <c r="Q58" s="24"/>
    </row>
    <row r="59" spans="1:28">
      <c r="A59" s="47"/>
      <c r="B59" s="26" t="s">
        <v>300</v>
      </c>
      <c r="C59" s="32"/>
      <c r="D59" s="32"/>
      <c r="E59" s="32"/>
      <c r="F59" s="14"/>
      <c r="G59" s="32"/>
      <c r="H59" s="32"/>
      <c r="I59" s="32"/>
      <c r="J59" s="14"/>
      <c r="K59" s="32"/>
      <c r="L59" s="32"/>
      <c r="M59" s="32"/>
      <c r="N59" s="14"/>
      <c r="O59" s="32"/>
      <c r="P59" s="32"/>
      <c r="Q59" s="32"/>
    </row>
    <row r="60" spans="1:28">
      <c r="A60" s="47"/>
      <c r="B60" s="18" t="s">
        <v>325</v>
      </c>
      <c r="C60" s="34"/>
      <c r="D60" s="34"/>
      <c r="E60" s="34"/>
      <c r="F60" s="20"/>
      <c r="G60" s="34"/>
      <c r="H60" s="34"/>
      <c r="I60" s="34"/>
      <c r="J60" s="20"/>
      <c r="K60" s="34"/>
      <c r="L60" s="34"/>
      <c r="M60" s="34"/>
      <c r="N60" s="20"/>
      <c r="O60" s="34"/>
      <c r="P60" s="34"/>
      <c r="Q60" s="34"/>
    </row>
    <row r="61" spans="1:28">
      <c r="A61" s="47"/>
      <c r="B61" s="58" t="s">
        <v>327</v>
      </c>
      <c r="C61" s="40" t="s">
        <v>302</v>
      </c>
      <c r="D61" s="59">
        <v>39704</v>
      </c>
      <c r="E61" s="31"/>
      <c r="F61" s="31"/>
      <c r="G61" s="40" t="s">
        <v>302</v>
      </c>
      <c r="H61" s="60">
        <v>370</v>
      </c>
      <c r="I61" s="31"/>
      <c r="J61" s="31"/>
      <c r="K61" s="40" t="s">
        <v>302</v>
      </c>
      <c r="L61" s="60">
        <v>252</v>
      </c>
      <c r="M61" s="31"/>
      <c r="N61" s="31"/>
      <c r="O61" s="40" t="s">
        <v>302</v>
      </c>
      <c r="P61" s="59">
        <v>39822</v>
      </c>
      <c r="Q61" s="31"/>
    </row>
    <row r="62" spans="1:28">
      <c r="A62" s="47"/>
      <c r="B62" s="58"/>
      <c r="C62" s="40"/>
      <c r="D62" s="59"/>
      <c r="E62" s="31"/>
      <c r="F62" s="31"/>
      <c r="G62" s="40"/>
      <c r="H62" s="60"/>
      <c r="I62" s="31"/>
      <c r="J62" s="31"/>
      <c r="K62" s="40"/>
      <c r="L62" s="60"/>
      <c r="M62" s="31"/>
      <c r="N62" s="31"/>
      <c r="O62" s="40"/>
      <c r="P62" s="59"/>
      <c r="Q62" s="31"/>
    </row>
    <row r="63" spans="1:28">
      <c r="A63" s="47"/>
      <c r="B63" s="33" t="s">
        <v>328</v>
      </c>
      <c r="C63" s="61">
        <v>22</v>
      </c>
      <c r="D63" s="61"/>
      <c r="E63" s="34"/>
      <c r="F63" s="34"/>
      <c r="G63" s="61">
        <v>3</v>
      </c>
      <c r="H63" s="61"/>
      <c r="I63" s="34"/>
      <c r="J63" s="34"/>
      <c r="K63" s="61" t="s">
        <v>329</v>
      </c>
      <c r="L63" s="61"/>
      <c r="M63" s="34"/>
      <c r="N63" s="34"/>
      <c r="O63" s="61">
        <v>25</v>
      </c>
      <c r="P63" s="61"/>
      <c r="Q63" s="34"/>
    </row>
    <row r="64" spans="1:28">
      <c r="A64" s="47"/>
      <c r="B64" s="33"/>
      <c r="C64" s="61"/>
      <c r="D64" s="61"/>
      <c r="E64" s="34"/>
      <c r="F64" s="34"/>
      <c r="G64" s="61"/>
      <c r="H64" s="61"/>
      <c r="I64" s="34"/>
      <c r="J64" s="34"/>
      <c r="K64" s="61"/>
      <c r="L64" s="61"/>
      <c r="M64" s="34"/>
      <c r="N64" s="34"/>
      <c r="O64" s="61"/>
      <c r="P64" s="61"/>
      <c r="Q64" s="34"/>
    </row>
    <row r="65" spans="1:17">
      <c r="A65" s="47"/>
      <c r="B65" s="58" t="s">
        <v>330</v>
      </c>
      <c r="C65" s="59">
        <v>8531</v>
      </c>
      <c r="D65" s="59"/>
      <c r="E65" s="31"/>
      <c r="F65" s="31"/>
      <c r="G65" s="60" t="s">
        <v>329</v>
      </c>
      <c r="H65" s="60"/>
      <c r="I65" s="31"/>
      <c r="J65" s="31"/>
      <c r="K65" s="60">
        <v>233</v>
      </c>
      <c r="L65" s="60"/>
      <c r="M65" s="31"/>
      <c r="N65" s="31"/>
      <c r="O65" s="59">
        <v>8298</v>
      </c>
      <c r="P65" s="59"/>
      <c r="Q65" s="31"/>
    </row>
    <row r="66" spans="1:17">
      <c r="A66" s="47"/>
      <c r="B66" s="58"/>
      <c r="C66" s="59"/>
      <c r="D66" s="59"/>
      <c r="E66" s="31"/>
      <c r="F66" s="31"/>
      <c r="G66" s="60"/>
      <c r="H66" s="60"/>
      <c r="I66" s="31"/>
      <c r="J66" s="31"/>
      <c r="K66" s="60"/>
      <c r="L66" s="60"/>
      <c r="M66" s="31"/>
      <c r="N66" s="31"/>
      <c r="O66" s="59"/>
      <c r="P66" s="59"/>
      <c r="Q66" s="31"/>
    </row>
    <row r="67" spans="1:17">
      <c r="A67" s="47"/>
      <c r="B67" s="33" t="s">
        <v>332</v>
      </c>
      <c r="C67" s="37">
        <v>3267</v>
      </c>
      <c r="D67" s="37"/>
      <c r="E67" s="34"/>
      <c r="F67" s="34"/>
      <c r="G67" s="61" t="s">
        <v>329</v>
      </c>
      <c r="H67" s="61"/>
      <c r="I67" s="34"/>
      <c r="J67" s="34"/>
      <c r="K67" s="61">
        <v>159</v>
      </c>
      <c r="L67" s="61"/>
      <c r="M67" s="34"/>
      <c r="N67" s="34"/>
      <c r="O67" s="37">
        <v>3108</v>
      </c>
      <c r="P67" s="37"/>
      <c r="Q67" s="34"/>
    </row>
    <row r="68" spans="1:17" ht="15.75" thickBot="1">
      <c r="A68" s="47"/>
      <c r="B68" s="33"/>
      <c r="C68" s="38"/>
      <c r="D68" s="38"/>
      <c r="E68" s="39"/>
      <c r="F68" s="34"/>
      <c r="G68" s="62"/>
      <c r="H68" s="62"/>
      <c r="I68" s="39"/>
      <c r="J68" s="34"/>
      <c r="K68" s="62"/>
      <c r="L68" s="62"/>
      <c r="M68" s="39"/>
      <c r="N68" s="34"/>
      <c r="O68" s="38"/>
      <c r="P68" s="38"/>
      <c r="Q68" s="39"/>
    </row>
    <row r="69" spans="1:17">
      <c r="A69" s="47"/>
      <c r="B69" s="64" t="s">
        <v>155</v>
      </c>
      <c r="C69" s="41" t="s">
        <v>302</v>
      </c>
      <c r="D69" s="43">
        <v>51524</v>
      </c>
      <c r="E69" s="32"/>
      <c r="F69" s="31"/>
      <c r="G69" s="41" t="s">
        <v>302</v>
      </c>
      <c r="H69" s="77">
        <v>373</v>
      </c>
      <c r="I69" s="32"/>
      <c r="J69" s="31"/>
      <c r="K69" s="41" t="s">
        <v>302</v>
      </c>
      <c r="L69" s="77">
        <v>644</v>
      </c>
      <c r="M69" s="32"/>
      <c r="N69" s="31"/>
      <c r="O69" s="41" t="s">
        <v>302</v>
      </c>
      <c r="P69" s="43">
        <v>51253</v>
      </c>
      <c r="Q69" s="32"/>
    </row>
    <row r="70" spans="1:17" ht="15.75" thickBot="1">
      <c r="A70" s="47"/>
      <c r="B70" s="64"/>
      <c r="C70" s="42"/>
      <c r="D70" s="44"/>
      <c r="E70" s="45"/>
      <c r="F70" s="31"/>
      <c r="G70" s="42"/>
      <c r="H70" s="78"/>
      <c r="I70" s="45"/>
      <c r="J70" s="31"/>
      <c r="K70" s="42"/>
      <c r="L70" s="78"/>
      <c r="M70" s="45"/>
      <c r="N70" s="31"/>
      <c r="O70" s="42"/>
      <c r="P70" s="44"/>
      <c r="Q70" s="45"/>
    </row>
    <row r="71" spans="1:17" ht="15.75" thickTop="1">
      <c r="A71" s="47"/>
      <c r="B71" s="20"/>
      <c r="C71" s="65"/>
      <c r="D71" s="65"/>
      <c r="E71" s="65"/>
      <c r="F71" s="20"/>
      <c r="G71" s="65"/>
      <c r="H71" s="65"/>
      <c r="I71" s="65"/>
      <c r="J71" s="20"/>
      <c r="K71" s="65"/>
      <c r="L71" s="65"/>
      <c r="M71" s="65"/>
      <c r="N71" s="20"/>
      <c r="O71" s="65"/>
      <c r="P71" s="65"/>
      <c r="Q71" s="65"/>
    </row>
    <row r="72" spans="1:17">
      <c r="A72" s="47"/>
      <c r="B72" s="21" t="s">
        <v>336</v>
      </c>
      <c r="C72" s="31"/>
      <c r="D72" s="31"/>
      <c r="E72" s="31"/>
      <c r="F72" s="14"/>
      <c r="G72" s="31"/>
      <c r="H72" s="31"/>
      <c r="I72" s="31"/>
      <c r="J72" s="14"/>
      <c r="K72" s="31"/>
      <c r="L72" s="31"/>
      <c r="M72" s="31"/>
      <c r="N72" s="14"/>
      <c r="O72" s="31"/>
      <c r="P72" s="31"/>
      <c r="Q72" s="31"/>
    </row>
    <row r="73" spans="1:17">
      <c r="A73" s="47"/>
      <c r="B73" s="33" t="s">
        <v>327</v>
      </c>
      <c r="C73" s="35" t="s">
        <v>302</v>
      </c>
      <c r="D73" s="37">
        <v>19888</v>
      </c>
      <c r="E73" s="34"/>
      <c r="F73" s="34"/>
      <c r="G73" s="35" t="s">
        <v>302</v>
      </c>
      <c r="H73" s="61" t="s">
        <v>329</v>
      </c>
      <c r="I73" s="34"/>
      <c r="J73" s="34"/>
      <c r="K73" s="35" t="s">
        <v>302</v>
      </c>
      <c r="L73" s="37">
        <v>1326</v>
      </c>
      <c r="M73" s="34"/>
      <c r="N73" s="34"/>
      <c r="O73" s="35" t="s">
        <v>302</v>
      </c>
      <c r="P73" s="37">
        <v>18562</v>
      </c>
      <c r="Q73" s="34"/>
    </row>
    <row r="74" spans="1:17">
      <c r="A74" s="47"/>
      <c r="B74" s="33"/>
      <c r="C74" s="35"/>
      <c r="D74" s="37"/>
      <c r="E74" s="34"/>
      <c r="F74" s="34"/>
      <c r="G74" s="35"/>
      <c r="H74" s="61"/>
      <c r="I74" s="34"/>
      <c r="J74" s="34"/>
      <c r="K74" s="35"/>
      <c r="L74" s="37"/>
      <c r="M74" s="34"/>
      <c r="N74" s="34"/>
      <c r="O74" s="35"/>
      <c r="P74" s="37"/>
      <c r="Q74" s="34"/>
    </row>
    <row r="75" spans="1:17">
      <c r="A75" s="47"/>
      <c r="B75" s="58" t="s">
        <v>328</v>
      </c>
      <c r="C75" s="60">
        <v>28</v>
      </c>
      <c r="D75" s="60"/>
      <c r="E75" s="31"/>
      <c r="F75" s="31"/>
      <c r="G75" s="60">
        <v>3</v>
      </c>
      <c r="H75" s="60"/>
      <c r="I75" s="31"/>
      <c r="J75" s="31"/>
      <c r="K75" s="60" t="s">
        <v>329</v>
      </c>
      <c r="L75" s="60"/>
      <c r="M75" s="31"/>
      <c r="N75" s="31"/>
      <c r="O75" s="60">
        <v>31</v>
      </c>
      <c r="P75" s="60"/>
      <c r="Q75" s="31"/>
    </row>
    <row r="76" spans="1:17">
      <c r="A76" s="47"/>
      <c r="B76" s="58"/>
      <c r="C76" s="60"/>
      <c r="D76" s="60"/>
      <c r="E76" s="31"/>
      <c r="F76" s="31"/>
      <c r="G76" s="60"/>
      <c r="H76" s="60"/>
      <c r="I76" s="31"/>
      <c r="J76" s="31"/>
      <c r="K76" s="60"/>
      <c r="L76" s="60"/>
      <c r="M76" s="31"/>
      <c r="N76" s="31"/>
      <c r="O76" s="60"/>
      <c r="P76" s="60"/>
      <c r="Q76" s="31"/>
    </row>
    <row r="77" spans="1:17">
      <c r="A77" s="47"/>
      <c r="B77" s="33" t="s">
        <v>330</v>
      </c>
      <c r="C77" s="37">
        <v>9447</v>
      </c>
      <c r="D77" s="37"/>
      <c r="E77" s="34"/>
      <c r="F77" s="34"/>
      <c r="G77" s="61" t="s">
        <v>329</v>
      </c>
      <c r="H77" s="61"/>
      <c r="I77" s="34"/>
      <c r="J77" s="34"/>
      <c r="K77" s="61">
        <v>834</v>
      </c>
      <c r="L77" s="61"/>
      <c r="M77" s="34"/>
      <c r="N77" s="34"/>
      <c r="O77" s="37">
        <v>8613</v>
      </c>
      <c r="P77" s="37"/>
      <c r="Q77" s="34"/>
    </row>
    <row r="78" spans="1:17">
      <c r="A78" s="47"/>
      <c r="B78" s="33"/>
      <c r="C78" s="37"/>
      <c r="D78" s="37"/>
      <c r="E78" s="34"/>
      <c r="F78" s="34"/>
      <c r="G78" s="61"/>
      <c r="H78" s="61"/>
      <c r="I78" s="34"/>
      <c r="J78" s="34"/>
      <c r="K78" s="61"/>
      <c r="L78" s="61"/>
      <c r="M78" s="34"/>
      <c r="N78" s="34"/>
      <c r="O78" s="37"/>
      <c r="P78" s="37"/>
      <c r="Q78" s="34"/>
    </row>
    <row r="79" spans="1:17">
      <c r="A79" s="47"/>
      <c r="B79" s="58" t="s">
        <v>332</v>
      </c>
      <c r="C79" s="59">
        <v>3262</v>
      </c>
      <c r="D79" s="59"/>
      <c r="E79" s="31"/>
      <c r="F79" s="31"/>
      <c r="G79" s="60" t="s">
        <v>329</v>
      </c>
      <c r="H79" s="60"/>
      <c r="I79" s="31"/>
      <c r="J79" s="31"/>
      <c r="K79" s="60">
        <v>277</v>
      </c>
      <c r="L79" s="60"/>
      <c r="M79" s="31"/>
      <c r="N79" s="31"/>
      <c r="O79" s="59">
        <v>2985</v>
      </c>
      <c r="P79" s="59"/>
      <c r="Q79" s="31"/>
    </row>
    <row r="80" spans="1:17" ht="15.75" thickBot="1">
      <c r="A80" s="47"/>
      <c r="B80" s="58"/>
      <c r="C80" s="66"/>
      <c r="D80" s="66"/>
      <c r="E80" s="67"/>
      <c r="F80" s="31"/>
      <c r="G80" s="68"/>
      <c r="H80" s="68"/>
      <c r="I80" s="67"/>
      <c r="J80" s="31"/>
      <c r="K80" s="68"/>
      <c r="L80" s="68"/>
      <c r="M80" s="67"/>
      <c r="N80" s="31"/>
      <c r="O80" s="66"/>
      <c r="P80" s="66"/>
      <c r="Q80" s="67"/>
    </row>
    <row r="81" spans="1:28">
      <c r="A81" s="47"/>
      <c r="B81" s="72" t="s">
        <v>155</v>
      </c>
      <c r="C81" s="73" t="s">
        <v>302</v>
      </c>
      <c r="D81" s="70">
        <v>32625</v>
      </c>
      <c r="E81" s="71"/>
      <c r="F81" s="34"/>
      <c r="G81" s="73" t="s">
        <v>302</v>
      </c>
      <c r="H81" s="79">
        <v>3</v>
      </c>
      <c r="I81" s="71"/>
      <c r="J81" s="34"/>
      <c r="K81" s="73" t="s">
        <v>302</v>
      </c>
      <c r="L81" s="70">
        <v>2437</v>
      </c>
      <c r="M81" s="71"/>
      <c r="N81" s="34"/>
      <c r="O81" s="73" t="s">
        <v>302</v>
      </c>
      <c r="P81" s="70">
        <v>30191</v>
      </c>
      <c r="Q81" s="71"/>
    </row>
    <row r="82" spans="1:28" ht="15.75" thickBot="1">
      <c r="A82" s="47"/>
      <c r="B82" s="72"/>
      <c r="C82" s="74"/>
      <c r="D82" s="75"/>
      <c r="E82" s="76"/>
      <c r="F82" s="34"/>
      <c r="G82" s="74"/>
      <c r="H82" s="80"/>
      <c r="I82" s="76"/>
      <c r="J82" s="34"/>
      <c r="K82" s="74"/>
      <c r="L82" s="75"/>
      <c r="M82" s="76"/>
      <c r="N82" s="34"/>
      <c r="O82" s="74"/>
      <c r="P82" s="75"/>
      <c r="Q82" s="76"/>
    </row>
    <row r="83" spans="1:28" ht="15.75" thickTop="1">
      <c r="A83" s="47"/>
      <c r="B83" s="46"/>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row>
    <row r="84" spans="1:28">
      <c r="A84" s="47"/>
      <c r="B84" s="50" t="s">
        <v>338</v>
      </c>
      <c r="C84" s="50"/>
      <c r="D84" s="50"/>
      <c r="E84" s="50"/>
      <c r="F84" s="50"/>
      <c r="G84" s="50"/>
      <c r="H84" s="50"/>
      <c r="I84" s="50"/>
      <c r="J84" s="50"/>
      <c r="K84" s="50"/>
      <c r="L84" s="50"/>
      <c r="M84" s="50"/>
      <c r="N84" s="50"/>
      <c r="O84" s="50"/>
      <c r="P84" s="50"/>
      <c r="Q84" s="50"/>
      <c r="R84" s="50"/>
      <c r="S84" s="50"/>
      <c r="T84" s="50"/>
      <c r="U84" s="50"/>
      <c r="V84" s="50"/>
      <c r="W84" s="50"/>
      <c r="X84" s="50"/>
      <c r="Y84" s="50"/>
      <c r="Z84" s="50"/>
      <c r="AA84" s="50"/>
      <c r="AB84" s="50"/>
    </row>
    <row r="85" spans="1:28">
      <c r="A85" s="47"/>
      <c r="B85" s="46"/>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row>
    <row r="86" spans="1:28">
      <c r="A86" s="47"/>
      <c r="B86" s="50" t="s">
        <v>339</v>
      </c>
      <c r="C86" s="50"/>
      <c r="D86" s="50"/>
      <c r="E86" s="50"/>
      <c r="F86" s="50"/>
      <c r="G86" s="50"/>
      <c r="H86" s="50"/>
      <c r="I86" s="50"/>
      <c r="J86" s="50"/>
      <c r="K86" s="50"/>
      <c r="L86" s="50"/>
      <c r="M86" s="50"/>
      <c r="N86" s="50"/>
      <c r="O86" s="50"/>
      <c r="P86" s="50"/>
      <c r="Q86" s="50"/>
      <c r="R86" s="50"/>
      <c r="S86" s="50"/>
      <c r="T86" s="50"/>
      <c r="U86" s="50"/>
      <c r="V86" s="50"/>
      <c r="W86" s="50"/>
      <c r="X86" s="50"/>
      <c r="Y86" s="50"/>
      <c r="Z86" s="50"/>
      <c r="AA86" s="50"/>
      <c r="AB86" s="50"/>
    </row>
    <row r="87" spans="1:28">
      <c r="A87" s="47"/>
      <c r="B87" s="46"/>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row>
    <row r="88" spans="1:28">
      <c r="A88" s="47"/>
      <c r="B88" s="50" t="s">
        <v>340</v>
      </c>
      <c r="C88" s="50"/>
      <c r="D88" s="50"/>
      <c r="E88" s="50"/>
      <c r="F88" s="50"/>
      <c r="G88" s="50"/>
      <c r="H88" s="50"/>
      <c r="I88" s="50"/>
      <c r="J88" s="50"/>
      <c r="K88" s="50"/>
      <c r="L88" s="50"/>
      <c r="M88" s="50"/>
      <c r="N88" s="50"/>
      <c r="O88" s="50"/>
      <c r="P88" s="50"/>
      <c r="Q88" s="50"/>
      <c r="R88" s="50"/>
      <c r="S88" s="50"/>
      <c r="T88" s="50"/>
      <c r="U88" s="50"/>
      <c r="V88" s="50"/>
      <c r="W88" s="50"/>
      <c r="X88" s="50"/>
      <c r="Y88" s="50"/>
      <c r="Z88" s="50"/>
      <c r="AA88" s="50"/>
      <c r="AB88" s="50"/>
    </row>
    <row r="89" spans="1:28">
      <c r="A89" s="47"/>
      <c r="B89" s="23"/>
      <c r="C89" s="23"/>
      <c r="D89" s="23"/>
      <c r="E89" s="23"/>
      <c r="F89" s="23"/>
      <c r="G89" s="23"/>
      <c r="H89" s="23"/>
      <c r="I89" s="23"/>
      <c r="J89" s="23"/>
      <c r="K89" s="23"/>
      <c r="L89" s="23"/>
      <c r="M89" s="23"/>
      <c r="N89" s="23"/>
      <c r="O89" s="23"/>
      <c r="P89" s="23"/>
      <c r="Q89" s="23"/>
      <c r="R89" s="23"/>
      <c r="S89" s="23"/>
      <c r="T89" s="23"/>
      <c r="U89" s="23"/>
      <c r="V89" s="23"/>
      <c r="W89" s="23"/>
      <c r="X89" s="23"/>
      <c r="Y89" s="23"/>
      <c r="Z89" s="23"/>
      <c r="AA89" s="23"/>
      <c r="AB89" s="23"/>
    </row>
    <row r="90" spans="1:28">
      <c r="A90" s="47"/>
      <c r="B90" s="13"/>
      <c r="C90" s="13"/>
      <c r="D90" s="13"/>
      <c r="E90" s="13"/>
      <c r="F90" s="13"/>
      <c r="G90" s="13"/>
      <c r="H90" s="13"/>
      <c r="I90" s="13"/>
      <c r="J90" s="13"/>
      <c r="K90" s="13"/>
      <c r="L90" s="13"/>
      <c r="M90" s="13"/>
      <c r="N90" s="13"/>
      <c r="O90" s="13"/>
      <c r="P90" s="13"/>
      <c r="Q90" s="13"/>
      <c r="R90" s="13"/>
      <c r="S90" s="13"/>
      <c r="T90" s="13"/>
      <c r="U90" s="13"/>
      <c r="V90" s="13"/>
      <c r="W90" s="13"/>
      <c r="X90" s="13"/>
      <c r="Y90" s="13"/>
      <c r="Z90" s="13"/>
      <c r="AA90" s="13"/>
      <c r="AB90" s="13"/>
    </row>
    <row r="91" spans="1:28" ht="15.75" thickBot="1">
      <c r="A91" s="47"/>
      <c r="B91" s="82"/>
      <c r="C91" s="82"/>
      <c r="D91" s="82"/>
      <c r="E91" s="14"/>
      <c r="F91" s="24" t="s">
        <v>341</v>
      </c>
      <c r="G91" s="24"/>
      <c r="H91" s="24"/>
      <c r="I91" s="24"/>
      <c r="J91" s="24"/>
      <c r="K91" s="24"/>
      <c r="L91" s="24"/>
      <c r="M91" s="24"/>
      <c r="N91" s="24"/>
      <c r="O91" s="24"/>
      <c r="P91" s="24"/>
      <c r="Q91" s="24"/>
      <c r="R91" s="24"/>
      <c r="S91" s="24"/>
      <c r="T91" s="24"/>
      <c r="U91" s="24"/>
      <c r="V91" s="24"/>
      <c r="W91" s="24"/>
      <c r="X91" s="24"/>
      <c r="Y91" s="24"/>
      <c r="Z91" s="24"/>
      <c r="AA91" s="24"/>
      <c r="AB91" s="24"/>
    </row>
    <row r="92" spans="1:28">
      <c r="A92" s="47"/>
      <c r="B92" s="82"/>
      <c r="C92" s="57" t="s">
        <v>342</v>
      </c>
      <c r="D92" s="57"/>
      <c r="E92" s="31"/>
      <c r="F92" s="84" t="s">
        <v>345</v>
      </c>
      <c r="G92" s="84"/>
      <c r="H92" s="84"/>
      <c r="I92" s="84"/>
      <c r="J92" s="84"/>
      <c r="K92" s="84"/>
      <c r="L92" s="84"/>
      <c r="M92" s="32"/>
      <c r="N92" s="84" t="s">
        <v>346</v>
      </c>
      <c r="O92" s="84"/>
      <c r="P92" s="84"/>
      <c r="Q92" s="84"/>
      <c r="R92" s="84"/>
      <c r="S92" s="84"/>
      <c r="T92" s="84"/>
      <c r="U92" s="32"/>
      <c r="V92" s="84" t="s">
        <v>155</v>
      </c>
      <c r="W92" s="84"/>
      <c r="X92" s="84"/>
      <c r="Y92" s="84"/>
      <c r="Z92" s="84"/>
      <c r="AA92" s="84"/>
      <c r="AB92" s="84"/>
    </row>
    <row r="93" spans="1:28" ht="15.75" thickBot="1">
      <c r="A93" s="47"/>
      <c r="B93" s="82"/>
      <c r="C93" s="57" t="s">
        <v>343</v>
      </c>
      <c r="D93" s="57"/>
      <c r="E93" s="31"/>
      <c r="F93" s="24"/>
      <c r="G93" s="24"/>
      <c r="H93" s="24"/>
      <c r="I93" s="24"/>
      <c r="J93" s="24"/>
      <c r="K93" s="24"/>
      <c r="L93" s="24"/>
      <c r="M93" s="31"/>
      <c r="N93" s="24"/>
      <c r="O93" s="24"/>
      <c r="P93" s="24"/>
      <c r="Q93" s="24"/>
      <c r="R93" s="24"/>
      <c r="S93" s="24"/>
      <c r="T93" s="24"/>
      <c r="U93" s="31"/>
      <c r="V93" s="24"/>
      <c r="W93" s="24"/>
      <c r="X93" s="24"/>
      <c r="Y93" s="24"/>
      <c r="Z93" s="24"/>
      <c r="AA93" s="24"/>
      <c r="AB93" s="24"/>
    </row>
    <row r="94" spans="1:28">
      <c r="A94" s="47"/>
      <c r="B94" s="85" t="s">
        <v>347</v>
      </c>
      <c r="C94" s="57" t="s">
        <v>344</v>
      </c>
      <c r="D94" s="57"/>
      <c r="E94" s="31"/>
      <c r="F94" s="84" t="s">
        <v>320</v>
      </c>
      <c r="G94" s="84"/>
      <c r="H94" s="84"/>
      <c r="I94" s="32"/>
      <c r="J94" s="84" t="s">
        <v>319</v>
      </c>
      <c r="K94" s="84"/>
      <c r="L94" s="84"/>
      <c r="M94" s="31"/>
      <c r="N94" s="84" t="s">
        <v>320</v>
      </c>
      <c r="O94" s="84"/>
      <c r="P94" s="84"/>
      <c r="Q94" s="32"/>
      <c r="R94" s="84" t="s">
        <v>319</v>
      </c>
      <c r="S94" s="84"/>
      <c r="T94" s="84"/>
      <c r="U94" s="31"/>
      <c r="V94" s="84" t="s">
        <v>320</v>
      </c>
      <c r="W94" s="84"/>
      <c r="X94" s="84"/>
      <c r="Y94" s="32"/>
      <c r="Z94" s="84" t="s">
        <v>319</v>
      </c>
      <c r="AA94" s="84"/>
      <c r="AB94" s="84"/>
    </row>
    <row r="95" spans="1:28">
      <c r="A95" s="47"/>
      <c r="B95" s="85"/>
      <c r="C95" s="46"/>
      <c r="D95" s="46"/>
      <c r="E95" s="31"/>
      <c r="F95" s="57" t="s">
        <v>348</v>
      </c>
      <c r="G95" s="57"/>
      <c r="H95" s="57"/>
      <c r="I95" s="31"/>
      <c r="J95" s="57" t="s">
        <v>350</v>
      </c>
      <c r="K95" s="57"/>
      <c r="L95" s="57"/>
      <c r="M95" s="31"/>
      <c r="N95" s="57" t="s">
        <v>348</v>
      </c>
      <c r="O95" s="57"/>
      <c r="P95" s="57"/>
      <c r="Q95" s="31"/>
      <c r="R95" s="57" t="s">
        <v>350</v>
      </c>
      <c r="S95" s="57"/>
      <c r="T95" s="57"/>
      <c r="U95" s="31"/>
      <c r="V95" s="57" t="s">
        <v>348</v>
      </c>
      <c r="W95" s="57"/>
      <c r="X95" s="57"/>
      <c r="Y95" s="31"/>
      <c r="Z95" s="57" t="s">
        <v>350</v>
      </c>
      <c r="AA95" s="57"/>
      <c r="AB95" s="57"/>
    </row>
    <row r="96" spans="1:28" ht="15.75" thickBot="1">
      <c r="A96" s="47"/>
      <c r="B96" s="85"/>
      <c r="C96" s="83"/>
      <c r="D96" s="83"/>
      <c r="E96" s="31"/>
      <c r="F96" s="24" t="s">
        <v>349</v>
      </c>
      <c r="G96" s="24"/>
      <c r="H96" s="24"/>
      <c r="I96" s="31"/>
      <c r="J96" s="83"/>
      <c r="K96" s="83"/>
      <c r="L96" s="83"/>
      <c r="M96" s="31"/>
      <c r="N96" s="24" t="s">
        <v>349</v>
      </c>
      <c r="O96" s="24"/>
      <c r="P96" s="24"/>
      <c r="Q96" s="31"/>
      <c r="R96" s="83"/>
      <c r="S96" s="83"/>
      <c r="T96" s="83"/>
      <c r="U96" s="31"/>
      <c r="V96" s="24" t="s">
        <v>349</v>
      </c>
      <c r="W96" s="24"/>
      <c r="X96" s="24"/>
      <c r="Y96" s="31"/>
      <c r="Z96" s="83"/>
      <c r="AA96" s="83"/>
      <c r="AB96" s="83"/>
    </row>
    <row r="97" spans="1:28">
      <c r="A97" s="47"/>
      <c r="B97" s="26" t="s">
        <v>351</v>
      </c>
      <c r="C97" s="86"/>
      <c r="D97" s="86"/>
      <c r="E97" s="14"/>
      <c r="F97" s="32"/>
      <c r="G97" s="32"/>
      <c r="H97" s="32"/>
      <c r="I97" s="14"/>
      <c r="J97" s="32"/>
      <c r="K97" s="32"/>
      <c r="L97" s="32"/>
      <c r="M97" s="14"/>
      <c r="N97" s="32"/>
      <c r="O97" s="32"/>
      <c r="P97" s="32"/>
      <c r="Q97" s="14"/>
      <c r="R97" s="32"/>
      <c r="S97" s="32"/>
      <c r="T97" s="32"/>
      <c r="U97" s="14"/>
      <c r="V97" s="32"/>
      <c r="W97" s="32"/>
      <c r="X97" s="32"/>
      <c r="Y97" s="14"/>
      <c r="Z97" s="32"/>
      <c r="AA97" s="32"/>
      <c r="AB97" s="32"/>
    </row>
    <row r="98" spans="1:28">
      <c r="A98" s="47"/>
      <c r="B98" s="35" t="s">
        <v>326</v>
      </c>
      <c r="C98" s="61">
        <v>4</v>
      </c>
      <c r="D98" s="34"/>
      <c r="E98" s="34"/>
      <c r="F98" s="35" t="s">
        <v>302</v>
      </c>
      <c r="G98" s="37">
        <v>9946</v>
      </c>
      <c r="H98" s="34"/>
      <c r="I98" s="34"/>
      <c r="J98" s="35" t="s">
        <v>302</v>
      </c>
      <c r="K98" s="61">
        <v>11</v>
      </c>
      <c r="L98" s="34"/>
      <c r="M98" s="34"/>
      <c r="N98" s="35" t="s">
        <v>302</v>
      </c>
      <c r="O98" s="37">
        <v>15018</v>
      </c>
      <c r="P98" s="34"/>
      <c r="Q98" s="34"/>
      <c r="R98" s="35" t="s">
        <v>302</v>
      </c>
      <c r="S98" s="61">
        <v>254</v>
      </c>
      <c r="T98" s="34"/>
      <c r="U98" s="34"/>
      <c r="V98" s="35" t="s">
        <v>302</v>
      </c>
      <c r="W98" s="37">
        <v>24964</v>
      </c>
      <c r="X98" s="34"/>
      <c r="Y98" s="34"/>
      <c r="Z98" s="35" t="s">
        <v>302</v>
      </c>
      <c r="AA98" s="61">
        <v>265</v>
      </c>
      <c r="AB98" s="34"/>
    </row>
    <row r="99" spans="1:28">
      <c r="A99" s="47"/>
      <c r="B99" s="35"/>
      <c r="C99" s="61"/>
      <c r="D99" s="34"/>
      <c r="E99" s="34"/>
      <c r="F99" s="35"/>
      <c r="G99" s="37"/>
      <c r="H99" s="34"/>
      <c r="I99" s="34"/>
      <c r="J99" s="35"/>
      <c r="K99" s="61"/>
      <c r="L99" s="34"/>
      <c r="M99" s="34"/>
      <c r="N99" s="35"/>
      <c r="O99" s="37"/>
      <c r="P99" s="34"/>
      <c r="Q99" s="34"/>
      <c r="R99" s="35"/>
      <c r="S99" s="61"/>
      <c r="T99" s="34"/>
      <c r="U99" s="34"/>
      <c r="V99" s="35"/>
      <c r="W99" s="37"/>
      <c r="X99" s="34"/>
      <c r="Y99" s="34"/>
      <c r="Z99" s="35"/>
      <c r="AA99" s="61"/>
      <c r="AB99" s="34"/>
    </row>
    <row r="100" spans="1:28">
      <c r="A100" s="47"/>
      <c r="B100" s="40" t="s">
        <v>327</v>
      </c>
      <c r="C100" s="60">
        <v>46</v>
      </c>
      <c r="D100" s="31"/>
      <c r="E100" s="31"/>
      <c r="F100" s="59">
        <v>3024</v>
      </c>
      <c r="G100" s="59"/>
      <c r="H100" s="31"/>
      <c r="I100" s="31"/>
      <c r="J100" s="60">
        <v>18</v>
      </c>
      <c r="K100" s="60"/>
      <c r="L100" s="31"/>
      <c r="M100" s="31"/>
      <c r="N100" s="59">
        <v>10728</v>
      </c>
      <c r="O100" s="59"/>
      <c r="P100" s="31"/>
      <c r="Q100" s="31"/>
      <c r="R100" s="60">
        <v>172</v>
      </c>
      <c r="S100" s="60"/>
      <c r="T100" s="31"/>
      <c r="U100" s="31"/>
      <c r="V100" s="59">
        <v>13752</v>
      </c>
      <c r="W100" s="59"/>
      <c r="X100" s="31"/>
      <c r="Y100" s="31"/>
      <c r="Z100" s="60">
        <v>190</v>
      </c>
      <c r="AA100" s="60"/>
      <c r="AB100" s="31"/>
    </row>
    <row r="101" spans="1:28">
      <c r="A101" s="47"/>
      <c r="B101" s="40"/>
      <c r="C101" s="60"/>
      <c r="D101" s="31"/>
      <c r="E101" s="31"/>
      <c r="F101" s="59"/>
      <c r="G101" s="59"/>
      <c r="H101" s="31"/>
      <c r="I101" s="31"/>
      <c r="J101" s="60"/>
      <c r="K101" s="60"/>
      <c r="L101" s="31"/>
      <c r="M101" s="31"/>
      <c r="N101" s="59"/>
      <c r="O101" s="59"/>
      <c r="P101" s="31"/>
      <c r="Q101" s="31"/>
      <c r="R101" s="60"/>
      <c r="S101" s="60"/>
      <c r="T101" s="31"/>
      <c r="U101" s="31"/>
      <c r="V101" s="59"/>
      <c r="W101" s="59"/>
      <c r="X101" s="31"/>
      <c r="Y101" s="31"/>
      <c r="Z101" s="60"/>
      <c r="AA101" s="60"/>
      <c r="AB101" s="31"/>
    </row>
    <row r="102" spans="1:28">
      <c r="A102" s="47"/>
      <c r="B102" s="35" t="s">
        <v>330</v>
      </c>
      <c r="C102" s="61">
        <v>14</v>
      </c>
      <c r="D102" s="34"/>
      <c r="E102" s="34"/>
      <c r="F102" s="37">
        <v>14971</v>
      </c>
      <c r="G102" s="37"/>
      <c r="H102" s="34"/>
      <c r="I102" s="34"/>
      <c r="J102" s="61">
        <v>123</v>
      </c>
      <c r="K102" s="61"/>
      <c r="L102" s="34"/>
      <c r="M102" s="34"/>
      <c r="N102" s="37">
        <v>68370</v>
      </c>
      <c r="O102" s="37"/>
      <c r="P102" s="34"/>
      <c r="Q102" s="34"/>
      <c r="R102" s="37">
        <v>1970</v>
      </c>
      <c r="S102" s="37"/>
      <c r="T102" s="34"/>
      <c r="U102" s="34"/>
      <c r="V102" s="37">
        <v>83341</v>
      </c>
      <c r="W102" s="37"/>
      <c r="X102" s="34"/>
      <c r="Y102" s="34"/>
      <c r="Z102" s="37">
        <v>2093</v>
      </c>
      <c r="AA102" s="37"/>
      <c r="AB102" s="34"/>
    </row>
    <row r="103" spans="1:28">
      <c r="A103" s="47"/>
      <c r="B103" s="35"/>
      <c r="C103" s="61"/>
      <c r="D103" s="34"/>
      <c r="E103" s="34"/>
      <c r="F103" s="37"/>
      <c r="G103" s="37"/>
      <c r="H103" s="34"/>
      <c r="I103" s="34"/>
      <c r="J103" s="61"/>
      <c r="K103" s="61"/>
      <c r="L103" s="34"/>
      <c r="M103" s="34"/>
      <c r="N103" s="37"/>
      <c r="O103" s="37"/>
      <c r="P103" s="34"/>
      <c r="Q103" s="34"/>
      <c r="R103" s="37"/>
      <c r="S103" s="37"/>
      <c r="T103" s="34"/>
      <c r="U103" s="34"/>
      <c r="V103" s="37"/>
      <c r="W103" s="37"/>
      <c r="X103" s="34"/>
      <c r="Y103" s="34"/>
      <c r="Z103" s="37"/>
      <c r="AA103" s="37"/>
      <c r="AB103" s="34"/>
    </row>
    <row r="104" spans="1:28">
      <c r="A104" s="47"/>
      <c r="B104" s="40" t="s">
        <v>332</v>
      </c>
      <c r="C104" s="60">
        <v>7</v>
      </c>
      <c r="D104" s="31"/>
      <c r="E104" s="31"/>
      <c r="F104" s="59">
        <v>23024</v>
      </c>
      <c r="G104" s="59"/>
      <c r="H104" s="31"/>
      <c r="I104" s="31"/>
      <c r="J104" s="60">
        <v>50</v>
      </c>
      <c r="K104" s="60"/>
      <c r="L104" s="31"/>
      <c r="M104" s="31"/>
      <c r="N104" s="59">
        <v>3400</v>
      </c>
      <c r="O104" s="59"/>
      <c r="P104" s="31"/>
      <c r="Q104" s="31"/>
      <c r="R104" s="60">
        <v>53</v>
      </c>
      <c r="S104" s="60"/>
      <c r="T104" s="31"/>
      <c r="U104" s="31"/>
      <c r="V104" s="59">
        <v>26424</v>
      </c>
      <c r="W104" s="59"/>
      <c r="X104" s="31"/>
      <c r="Y104" s="31"/>
      <c r="Z104" s="60">
        <v>103</v>
      </c>
      <c r="AA104" s="60"/>
      <c r="AB104" s="31"/>
    </row>
    <row r="105" spans="1:28">
      <c r="A105" s="47"/>
      <c r="B105" s="40"/>
      <c r="C105" s="60"/>
      <c r="D105" s="31"/>
      <c r="E105" s="31"/>
      <c r="F105" s="59"/>
      <c r="G105" s="59"/>
      <c r="H105" s="31"/>
      <c r="I105" s="31"/>
      <c r="J105" s="60"/>
      <c r="K105" s="60"/>
      <c r="L105" s="31"/>
      <c r="M105" s="31"/>
      <c r="N105" s="59"/>
      <c r="O105" s="59"/>
      <c r="P105" s="31"/>
      <c r="Q105" s="31"/>
      <c r="R105" s="60"/>
      <c r="S105" s="60"/>
      <c r="T105" s="31"/>
      <c r="U105" s="31"/>
      <c r="V105" s="59"/>
      <c r="W105" s="59"/>
      <c r="X105" s="31"/>
      <c r="Y105" s="31"/>
      <c r="Z105" s="60"/>
      <c r="AA105" s="60"/>
      <c r="AB105" s="31"/>
    </row>
    <row r="106" spans="1:28">
      <c r="A106" s="47"/>
      <c r="B106" s="35" t="s">
        <v>334</v>
      </c>
      <c r="C106" s="61">
        <v>1</v>
      </c>
      <c r="D106" s="34"/>
      <c r="E106" s="34"/>
      <c r="F106" s="61" t="s">
        <v>329</v>
      </c>
      <c r="G106" s="61"/>
      <c r="H106" s="34"/>
      <c r="I106" s="34"/>
      <c r="J106" s="61" t="s">
        <v>329</v>
      </c>
      <c r="K106" s="61"/>
      <c r="L106" s="34"/>
      <c r="M106" s="34"/>
      <c r="N106" s="61">
        <v>966</v>
      </c>
      <c r="O106" s="61"/>
      <c r="P106" s="34"/>
      <c r="Q106" s="34"/>
      <c r="R106" s="61">
        <v>34</v>
      </c>
      <c r="S106" s="61"/>
      <c r="T106" s="34"/>
      <c r="U106" s="34"/>
      <c r="V106" s="61">
        <v>966</v>
      </c>
      <c r="W106" s="61"/>
      <c r="X106" s="34"/>
      <c r="Y106" s="34"/>
      <c r="Z106" s="61">
        <v>34</v>
      </c>
      <c r="AA106" s="61"/>
      <c r="AB106" s="34"/>
    </row>
    <row r="107" spans="1:28" ht="15.75" thickBot="1">
      <c r="A107" s="47"/>
      <c r="B107" s="35"/>
      <c r="C107" s="62"/>
      <c r="D107" s="39"/>
      <c r="E107" s="34"/>
      <c r="F107" s="62"/>
      <c r="G107" s="62"/>
      <c r="H107" s="39"/>
      <c r="I107" s="34"/>
      <c r="J107" s="62"/>
      <c r="K107" s="62"/>
      <c r="L107" s="39"/>
      <c r="M107" s="34"/>
      <c r="N107" s="62"/>
      <c r="O107" s="62"/>
      <c r="P107" s="39"/>
      <c r="Q107" s="34"/>
      <c r="R107" s="62"/>
      <c r="S107" s="62"/>
      <c r="T107" s="39"/>
      <c r="U107" s="34"/>
      <c r="V107" s="62"/>
      <c r="W107" s="62"/>
      <c r="X107" s="39"/>
      <c r="Y107" s="34"/>
      <c r="Z107" s="62"/>
      <c r="AA107" s="62"/>
      <c r="AB107" s="39"/>
    </row>
    <row r="108" spans="1:28">
      <c r="A108" s="47"/>
      <c r="B108" s="40" t="s">
        <v>155</v>
      </c>
      <c r="C108" s="77">
        <v>72</v>
      </c>
      <c r="D108" s="32"/>
      <c r="E108" s="31"/>
      <c r="F108" s="41" t="s">
        <v>302</v>
      </c>
      <c r="G108" s="43">
        <v>50965</v>
      </c>
      <c r="H108" s="32"/>
      <c r="I108" s="31"/>
      <c r="J108" s="41" t="s">
        <v>302</v>
      </c>
      <c r="K108" s="77">
        <v>202</v>
      </c>
      <c r="L108" s="32"/>
      <c r="M108" s="31"/>
      <c r="N108" s="41" t="s">
        <v>302</v>
      </c>
      <c r="O108" s="43">
        <v>98482</v>
      </c>
      <c r="P108" s="32"/>
      <c r="Q108" s="31"/>
      <c r="R108" s="41" t="s">
        <v>302</v>
      </c>
      <c r="S108" s="43">
        <v>2483</v>
      </c>
      <c r="T108" s="32"/>
      <c r="U108" s="31"/>
      <c r="V108" s="41" t="s">
        <v>302</v>
      </c>
      <c r="W108" s="43">
        <v>149447</v>
      </c>
      <c r="X108" s="32"/>
      <c r="Y108" s="31"/>
      <c r="Z108" s="41" t="s">
        <v>302</v>
      </c>
      <c r="AA108" s="43">
        <v>2685</v>
      </c>
      <c r="AB108" s="32"/>
    </row>
    <row r="109" spans="1:28" ht="15.75" thickBot="1">
      <c r="A109" s="47"/>
      <c r="B109" s="40"/>
      <c r="C109" s="78"/>
      <c r="D109" s="45"/>
      <c r="E109" s="31"/>
      <c r="F109" s="42"/>
      <c r="G109" s="44"/>
      <c r="H109" s="45"/>
      <c r="I109" s="31"/>
      <c r="J109" s="42"/>
      <c r="K109" s="78"/>
      <c r="L109" s="45"/>
      <c r="M109" s="31"/>
      <c r="N109" s="42"/>
      <c r="O109" s="44"/>
      <c r="P109" s="45"/>
      <c r="Q109" s="31"/>
      <c r="R109" s="42"/>
      <c r="S109" s="44"/>
      <c r="T109" s="45"/>
      <c r="U109" s="31"/>
      <c r="V109" s="42"/>
      <c r="W109" s="44"/>
      <c r="X109" s="45"/>
      <c r="Y109" s="31"/>
      <c r="Z109" s="42"/>
      <c r="AA109" s="44"/>
      <c r="AB109" s="45"/>
    </row>
    <row r="110" spans="1:28" ht="15.75" thickTop="1">
      <c r="A110" s="47"/>
      <c r="B110" s="14"/>
      <c r="C110" s="87"/>
      <c r="D110" s="87"/>
      <c r="E110" s="14"/>
      <c r="F110" s="87"/>
      <c r="G110" s="87"/>
      <c r="H110" s="87"/>
      <c r="I110" s="14"/>
      <c r="J110" s="87"/>
      <c r="K110" s="87"/>
      <c r="L110" s="87"/>
      <c r="M110" s="14"/>
      <c r="N110" s="87"/>
      <c r="O110" s="87"/>
      <c r="P110" s="87"/>
      <c r="Q110" s="14"/>
      <c r="R110" s="87"/>
      <c r="S110" s="87"/>
      <c r="T110" s="87"/>
      <c r="U110" s="14"/>
      <c r="V110" s="87"/>
      <c r="W110" s="87"/>
      <c r="X110" s="87"/>
      <c r="Y110" s="14"/>
      <c r="Z110" s="87"/>
      <c r="AA110" s="87"/>
      <c r="AB110" s="87"/>
    </row>
    <row r="111" spans="1:28" ht="15.75" thickBot="1">
      <c r="A111" s="47"/>
      <c r="B111" s="81"/>
      <c r="C111" s="82"/>
      <c r="D111" s="82"/>
      <c r="E111" s="14"/>
      <c r="F111" s="24" t="s">
        <v>352</v>
      </c>
      <c r="G111" s="24"/>
      <c r="H111" s="24"/>
      <c r="I111" s="24"/>
      <c r="J111" s="24"/>
      <c r="K111" s="24"/>
      <c r="L111" s="24"/>
      <c r="M111" s="24"/>
      <c r="N111" s="24"/>
      <c r="O111" s="24"/>
      <c r="P111" s="24"/>
      <c r="Q111" s="24"/>
      <c r="R111" s="24"/>
      <c r="S111" s="24"/>
      <c r="T111" s="24"/>
      <c r="U111" s="24"/>
      <c r="V111" s="24"/>
      <c r="W111" s="24"/>
      <c r="X111" s="24"/>
      <c r="Y111" s="24"/>
      <c r="Z111" s="24"/>
      <c r="AA111" s="24"/>
      <c r="AB111" s="24"/>
    </row>
    <row r="112" spans="1:28">
      <c r="A112" s="47"/>
      <c r="B112" s="82"/>
      <c r="C112" s="57" t="s">
        <v>342</v>
      </c>
      <c r="D112" s="57"/>
      <c r="E112" s="31"/>
      <c r="F112" s="84" t="s">
        <v>345</v>
      </c>
      <c r="G112" s="84"/>
      <c r="H112" s="84"/>
      <c r="I112" s="84"/>
      <c r="J112" s="84"/>
      <c r="K112" s="84"/>
      <c r="L112" s="84"/>
      <c r="M112" s="32"/>
      <c r="N112" s="84" t="s">
        <v>346</v>
      </c>
      <c r="O112" s="84"/>
      <c r="P112" s="84"/>
      <c r="Q112" s="84"/>
      <c r="R112" s="84"/>
      <c r="S112" s="84"/>
      <c r="T112" s="84"/>
      <c r="U112" s="32"/>
      <c r="V112" s="84" t="s">
        <v>155</v>
      </c>
      <c r="W112" s="84"/>
      <c r="X112" s="84"/>
      <c r="Y112" s="84"/>
      <c r="Z112" s="84"/>
      <c r="AA112" s="84"/>
      <c r="AB112" s="84"/>
    </row>
    <row r="113" spans="1:28" ht="15.75" thickBot="1">
      <c r="A113" s="47"/>
      <c r="B113" s="82"/>
      <c r="C113" s="57" t="s">
        <v>343</v>
      </c>
      <c r="D113" s="57"/>
      <c r="E113" s="31"/>
      <c r="F113" s="24"/>
      <c r="G113" s="24"/>
      <c r="H113" s="24"/>
      <c r="I113" s="24"/>
      <c r="J113" s="24"/>
      <c r="K113" s="24"/>
      <c r="L113" s="24"/>
      <c r="M113" s="31"/>
      <c r="N113" s="24"/>
      <c r="O113" s="24"/>
      <c r="P113" s="24"/>
      <c r="Q113" s="24"/>
      <c r="R113" s="24"/>
      <c r="S113" s="24"/>
      <c r="T113" s="24"/>
      <c r="U113" s="31"/>
      <c r="V113" s="24"/>
      <c r="W113" s="24"/>
      <c r="X113" s="24"/>
      <c r="Y113" s="24"/>
      <c r="Z113" s="24"/>
      <c r="AA113" s="24"/>
      <c r="AB113" s="24"/>
    </row>
    <row r="114" spans="1:28">
      <c r="A114" s="47"/>
      <c r="B114" s="82"/>
      <c r="C114" s="57" t="s">
        <v>344</v>
      </c>
      <c r="D114" s="57"/>
      <c r="E114" s="31"/>
      <c r="F114" s="84" t="s">
        <v>320</v>
      </c>
      <c r="G114" s="84"/>
      <c r="H114" s="84"/>
      <c r="I114" s="32"/>
      <c r="J114" s="84" t="s">
        <v>319</v>
      </c>
      <c r="K114" s="84"/>
      <c r="L114" s="84"/>
      <c r="M114" s="31"/>
      <c r="N114" s="84" t="s">
        <v>320</v>
      </c>
      <c r="O114" s="84"/>
      <c r="P114" s="84"/>
      <c r="Q114" s="32"/>
      <c r="R114" s="84" t="s">
        <v>319</v>
      </c>
      <c r="S114" s="84"/>
      <c r="T114" s="84"/>
      <c r="U114" s="31"/>
      <c r="V114" s="84" t="s">
        <v>320</v>
      </c>
      <c r="W114" s="84"/>
      <c r="X114" s="84"/>
      <c r="Y114" s="32"/>
      <c r="Z114" s="84" t="s">
        <v>319</v>
      </c>
      <c r="AA114" s="84"/>
      <c r="AB114" s="84"/>
    </row>
    <row r="115" spans="1:28">
      <c r="A115" s="47"/>
      <c r="B115" s="82"/>
      <c r="C115" s="46"/>
      <c r="D115" s="46"/>
      <c r="E115" s="31"/>
      <c r="F115" s="57" t="s">
        <v>348</v>
      </c>
      <c r="G115" s="57"/>
      <c r="H115" s="57"/>
      <c r="I115" s="31"/>
      <c r="J115" s="57" t="s">
        <v>350</v>
      </c>
      <c r="K115" s="57"/>
      <c r="L115" s="57"/>
      <c r="M115" s="31"/>
      <c r="N115" s="57" t="s">
        <v>348</v>
      </c>
      <c r="O115" s="57"/>
      <c r="P115" s="57"/>
      <c r="Q115" s="31"/>
      <c r="R115" s="57" t="s">
        <v>350</v>
      </c>
      <c r="S115" s="57"/>
      <c r="T115" s="57"/>
      <c r="U115" s="31"/>
      <c r="V115" s="57" t="s">
        <v>348</v>
      </c>
      <c r="W115" s="57"/>
      <c r="X115" s="57"/>
      <c r="Y115" s="31"/>
      <c r="Z115" s="57" t="s">
        <v>350</v>
      </c>
      <c r="AA115" s="57"/>
      <c r="AB115" s="57"/>
    </row>
    <row r="116" spans="1:28" ht="15.75" thickBot="1">
      <c r="A116" s="47"/>
      <c r="B116" s="82"/>
      <c r="C116" s="83"/>
      <c r="D116" s="83"/>
      <c r="E116" s="31"/>
      <c r="F116" s="24" t="s">
        <v>349</v>
      </c>
      <c r="G116" s="24"/>
      <c r="H116" s="24"/>
      <c r="I116" s="31"/>
      <c r="J116" s="83"/>
      <c r="K116" s="83"/>
      <c r="L116" s="83"/>
      <c r="M116" s="31"/>
      <c r="N116" s="24" t="s">
        <v>349</v>
      </c>
      <c r="O116" s="24"/>
      <c r="P116" s="24"/>
      <c r="Q116" s="31"/>
      <c r="R116" s="83"/>
      <c r="S116" s="83"/>
      <c r="T116" s="83"/>
      <c r="U116" s="31"/>
      <c r="V116" s="24" t="s">
        <v>349</v>
      </c>
      <c r="W116" s="24"/>
      <c r="X116" s="24"/>
      <c r="Y116" s="31"/>
      <c r="Z116" s="83"/>
      <c r="AA116" s="83"/>
      <c r="AB116" s="83"/>
    </row>
    <row r="117" spans="1:28">
      <c r="A117" s="47"/>
      <c r="B117" s="26" t="s">
        <v>351</v>
      </c>
      <c r="C117" s="86"/>
      <c r="D117" s="86"/>
      <c r="E117" s="14"/>
      <c r="F117" s="32"/>
      <c r="G117" s="32"/>
      <c r="H117" s="32"/>
      <c r="I117" s="14"/>
      <c r="J117" s="32"/>
      <c r="K117" s="32"/>
      <c r="L117" s="32"/>
      <c r="M117" s="14"/>
      <c r="N117" s="32"/>
      <c r="O117" s="32"/>
      <c r="P117" s="32"/>
      <c r="Q117" s="14"/>
      <c r="R117" s="32"/>
      <c r="S117" s="32"/>
      <c r="T117" s="32"/>
      <c r="U117" s="14"/>
      <c r="V117" s="32"/>
      <c r="W117" s="32"/>
      <c r="X117" s="32"/>
      <c r="Y117" s="14"/>
      <c r="Z117" s="32"/>
      <c r="AA117" s="32"/>
      <c r="AB117" s="32"/>
    </row>
    <row r="118" spans="1:28">
      <c r="A118" s="47"/>
      <c r="B118" s="35" t="s">
        <v>326</v>
      </c>
      <c r="C118" s="61">
        <v>3</v>
      </c>
      <c r="D118" s="34"/>
      <c r="E118" s="34"/>
      <c r="F118" s="35" t="s">
        <v>302</v>
      </c>
      <c r="G118" s="37">
        <v>21977</v>
      </c>
      <c r="H118" s="34"/>
      <c r="I118" s="34"/>
      <c r="J118" s="35" t="s">
        <v>302</v>
      </c>
      <c r="K118" s="61">
        <v>867</v>
      </c>
      <c r="L118" s="34"/>
      <c r="M118" s="34"/>
      <c r="N118" s="35" t="s">
        <v>302</v>
      </c>
      <c r="O118" s="61" t="s">
        <v>329</v>
      </c>
      <c r="P118" s="34"/>
      <c r="Q118" s="34"/>
      <c r="R118" s="35" t="s">
        <v>302</v>
      </c>
      <c r="S118" s="61" t="s">
        <v>329</v>
      </c>
      <c r="T118" s="34"/>
      <c r="U118" s="34"/>
      <c r="V118" s="35" t="s">
        <v>302</v>
      </c>
      <c r="W118" s="37">
        <v>21977</v>
      </c>
      <c r="X118" s="34"/>
      <c r="Y118" s="34"/>
      <c r="Z118" s="35" t="s">
        <v>302</v>
      </c>
      <c r="AA118" s="61">
        <v>867</v>
      </c>
      <c r="AB118" s="34"/>
    </row>
    <row r="119" spans="1:28">
      <c r="A119" s="47"/>
      <c r="B119" s="35"/>
      <c r="C119" s="61"/>
      <c r="D119" s="34"/>
      <c r="E119" s="34"/>
      <c r="F119" s="35"/>
      <c r="G119" s="37"/>
      <c r="H119" s="34"/>
      <c r="I119" s="34"/>
      <c r="J119" s="35"/>
      <c r="K119" s="61"/>
      <c r="L119" s="34"/>
      <c r="M119" s="34"/>
      <c r="N119" s="35"/>
      <c r="O119" s="61"/>
      <c r="P119" s="34"/>
      <c r="Q119" s="34"/>
      <c r="R119" s="35"/>
      <c r="S119" s="61"/>
      <c r="T119" s="34"/>
      <c r="U119" s="34"/>
      <c r="V119" s="35"/>
      <c r="W119" s="37"/>
      <c r="X119" s="34"/>
      <c r="Y119" s="34"/>
      <c r="Z119" s="35"/>
      <c r="AA119" s="61"/>
      <c r="AB119" s="34"/>
    </row>
    <row r="120" spans="1:28">
      <c r="A120" s="47"/>
      <c r="B120" s="40" t="s">
        <v>327</v>
      </c>
      <c r="C120" s="60">
        <v>171</v>
      </c>
      <c r="D120" s="31"/>
      <c r="E120" s="31"/>
      <c r="F120" s="59">
        <v>54153</v>
      </c>
      <c r="G120" s="59"/>
      <c r="H120" s="31"/>
      <c r="I120" s="31"/>
      <c r="J120" s="59">
        <v>2331</v>
      </c>
      <c r="K120" s="59"/>
      <c r="L120" s="31"/>
      <c r="M120" s="31"/>
      <c r="N120" s="59">
        <v>1799</v>
      </c>
      <c r="O120" s="59"/>
      <c r="P120" s="31"/>
      <c r="Q120" s="31"/>
      <c r="R120" s="60">
        <v>232</v>
      </c>
      <c r="S120" s="60"/>
      <c r="T120" s="31"/>
      <c r="U120" s="31"/>
      <c r="V120" s="59">
        <v>55952</v>
      </c>
      <c r="W120" s="59"/>
      <c r="X120" s="31"/>
      <c r="Y120" s="31"/>
      <c r="Z120" s="59">
        <v>2563</v>
      </c>
      <c r="AA120" s="59"/>
      <c r="AB120" s="31"/>
    </row>
    <row r="121" spans="1:28">
      <c r="A121" s="47"/>
      <c r="B121" s="40"/>
      <c r="C121" s="60"/>
      <c r="D121" s="31"/>
      <c r="E121" s="31"/>
      <c r="F121" s="59"/>
      <c r="G121" s="59"/>
      <c r="H121" s="31"/>
      <c r="I121" s="31"/>
      <c r="J121" s="59"/>
      <c r="K121" s="59"/>
      <c r="L121" s="31"/>
      <c r="M121" s="31"/>
      <c r="N121" s="59"/>
      <c r="O121" s="59"/>
      <c r="P121" s="31"/>
      <c r="Q121" s="31"/>
      <c r="R121" s="60"/>
      <c r="S121" s="60"/>
      <c r="T121" s="31"/>
      <c r="U121" s="31"/>
      <c r="V121" s="59"/>
      <c r="W121" s="59"/>
      <c r="X121" s="31"/>
      <c r="Y121" s="31"/>
      <c r="Z121" s="59"/>
      <c r="AA121" s="59"/>
      <c r="AB121" s="31"/>
    </row>
    <row r="122" spans="1:28">
      <c r="A122" s="47"/>
      <c r="B122" s="35" t="s">
        <v>330</v>
      </c>
      <c r="C122" s="61">
        <v>18</v>
      </c>
      <c r="D122" s="34"/>
      <c r="E122" s="34"/>
      <c r="F122" s="37">
        <v>110142</v>
      </c>
      <c r="G122" s="37"/>
      <c r="H122" s="34"/>
      <c r="I122" s="34"/>
      <c r="J122" s="37">
        <v>3164</v>
      </c>
      <c r="K122" s="37"/>
      <c r="L122" s="34"/>
      <c r="M122" s="34"/>
      <c r="N122" s="37">
        <v>5047</v>
      </c>
      <c r="O122" s="37"/>
      <c r="P122" s="34"/>
      <c r="Q122" s="34"/>
      <c r="R122" s="61">
        <v>330</v>
      </c>
      <c r="S122" s="61"/>
      <c r="T122" s="34"/>
      <c r="U122" s="34"/>
      <c r="V122" s="37">
        <v>115189</v>
      </c>
      <c r="W122" s="37"/>
      <c r="X122" s="34"/>
      <c r="Y122" s="35"/>
      <c r="Z122" s="37">
        <v>3494</v>
      </c>
      <c r="AA122" s="37"/>
      <c r="AB122" s="34"/>
    </row>
    <row r="123" spans="1:28">
      <c r="A123" s="47"/>
      <c r="B123" s="35"/>
      <c r="C123" s="61"/>
      <c r="D123" s="34"/>
      <c r="E123" s="34"/>
      <c r="F123" s="37"/>
      <c r="G123" s="37"/>
      <c r="H123" s="34"/>
      <c r="I123" s="34"/>
      <c r="J123" s="37"/>
      <c r="K123" s="37"/>
      <c r="L123" s="34"/>
      <c r="M123" s="34"/>
      <c r="N123" s="37"/>
      <c r="O123" s="37"/>
      <c r="P123" s="34"/>
      <c r="Q123" s="34"/>
      <c r="R123" s="61"/>
      <c r="S123" s="61"/>
      <c r="T123" s="34"/>
      <c r="U123" s="34"/>
      <c r="V123" s="37"/>
      <c r="W123" s="37"/>
      <c r="X123" s="34"/>
      <c r="Y123" s="35"/>
      <c r="Z123" s="37"/>
      <c r="AA123" s="37"/>
      <c r="AB123" s="34"/>
    </row>
    <row r="124" spans="1:28">
      <c r="A124" s="47"/>
      <c r="B124" s="40" t="s">
        <v>331</v>
      </c>
      <c r="C124" s="60">
        <v>3</v>
      </c>
      <c r="D124" s="31"/>
      <c r="E124" s="31"/>
      <c r="F124" s="60" t="s">
        <v>329</v>
      </c>
      <c r="G124" s="60"/>
      <c r="H124" s="31"/>
      <c r="I124" s="31"/>
      <c r="J124" s="60" t="s">
        <v>329</v>
      </c>
      <c r="K124" s="60"/>
      <c r="L124" s="31"/>
      <c r="M124" s="31"/>
      <c r="N124" s="60">
        <v>934</v>
      </c>
      <c r="O124" s="60"/>
      <c r="P124" s="31"/>
      <c r="Q124" s="31"/>
      <c r="R124" s="60">
        <v>984</v>
      </c>
      <c r="S124" s="60"/>
      <c r="T124" s="31"/>
      <c r="U124" s="31"/>
      <c r="V124" s="60">
        <v>934</v>
      </c>
      <c r="W124" s="60"/>
      <c r="X124" s="31"/>
      <c r="Y124" s="40"/>
      <c r="Z124" s="60">
        <v>984</v>
      </c>
      <c r="AA124" s="60"/>
      <c r="AB124" s="31"/>
    </row>
    <row r="125" spans="1:28">
      <c r="A125" s="47"/>
      <c r="B125" s="40"/>
      <c r="C125" s="60"/>
      <c r="D125" s="31"/>
      <c r="E125" s="31"/>
      <c r="F125" s="60"/>
      <c r="G125" s="60"/>
      <c r="H125" s="31"/>
      <c r="I125" s="31"/>
      <c r="J125" s="60"/>
      <c r="K125" s="60"/>
      <c r="L125" s="31"/>
      <c r="M125" s="31"/>
      <c r="N125" s="60"/>
      <c r="O125" s="60"/>
      <c r="P125" s="31"/>
      <c r="Q125" s="31"/>
      <c r="R125" s="60"/>
      <c r="S125" s="60"/>
      <c r="T125" s="31"/>
      <c r="U125" s="31"/>
      <c r="V125" s="60"/>
      <c r="W125" s="60"/>
      <c r="X125" s="31"/>
      <c r="Y125" s="40"/>
      <c r="Z125" s="60"/>
      <c r="AA125" s="60"/>
      <c r="AB125" s="31"/>
    </row>
    <row r="126" spans="1:28">
      <c r="A126" s="47"/>
      <c r="B126" s="35" t="s">
        <v>332</v>
      </c>
      <c r="C126" s="61">
        <v>3</v>
      </c>
      <c r="D126" s="34"/>
      <c r="E126" s="34"/>
      <c r="F126" s="37">
        <v>7430</v>
      </c>
      <c r="G126" s="37"/>
      <c r="H126" s="34"/>
      <c r="I126" s="34"/>
      <c r="J126" s="61">
        <v>93</v>
      </c>
      <c r="K126" s="61"/>
      <c r="L126" s="34"/>
      <c r="M126" s="34"/>
      <c r="N126" s="37">
        <v>1561</v>
      </c>
      <c r="O126" s="37"/>
      <c r="P126" s="34"/>
      <c r="Q126" s="34"/>
      <c r="R126" s="61">
        <v>49</v>
      </c>
      <c r="S126" s="61"/>
      <c r="T126" s="34"/>
      <c r="U126" s="34"/>
      <c r="V126" s="37">
        <v>8991</v>
      </c>
      <c r="W126" s="37"/>
      <c r="X126" s="34"/>
      <c r="Y126" s="34"/>
      <c r="Z126" s="61">
        <v>142</v>
      </c>
      <c r="AA126" s="61"/>
      <c r="AB126" s="34"/>
    </row>
    <row r="127" spans="1:28">
      <c r="A127" s="47"/>
      <c r="B127" s="35"/>
      <c r="C127" s="61"/>
      <c r="D127" s="34"/>
      <c r="E127" s="34"/>
      <c r="F127" s="37"/>
      <c r="G127" s="37"/>
      <c r="H127" s="34"/>
      <c r="I127" s="34"/>
      <c r="J127" s="61"/>
      <c r="K127" s="61"/>
      <c r="L127" s="34"/>
      <c r="M127" s="34"/>
      <c r="N127" s="37"/>
      <c r="O127" s="37"/>
      <c r="P127" s="34"/>
      <c r="Q127" s="34"/>
      <c r="R127" s="61"/>
      <c r="S127" s="61"/>
      <c r="T127" s="34"/>
      <c r="U127" s="34"/>
      <c r="V127" s="37"/>
      <c r="W127" s="37"/>
      <c r="X127" s="34"/>
      <c r="Y127" s="34"/>
      <c r="Z127" s="61"/>
      <c r="AA127" s="61"/>
      <c r="AB127" s="34"/>
    </row>
    <row r="128" spans="1:28">
      <c r="A128" s="47"/>
      <c r="B128" s="40" t="s">
        <v>334</v>
      </c>
      <c r="C128" s="60">
        <v>1</v>
      </c>
      <c r="D128" s="31"/>
      <c r="E128" s="31"/>
      <c r="F128" s="60">
        <v>945</v>
      </c>
      <c r="G128" s="60"/>
      <c r="H128" s="31"/>
      <c r="I128" s="31"/>
      <c r="J128" s="60">
        <v>55</v>
      </c>
      <c r="K128" s="60"/>
      <c r="L128" s="31"/>
      <c r="M128" s="31"/>
      <c r="N128" s="60" t="s">
        <v>329</v>
      </c>
      <c r="O128" s="60"/>
      <c r="P128" s="31"/>
      <c r="Q128" s="31"/>
      <c r="R128" s="60" t="s">
        <v>329</v>
      </c>
      <c r="S128" s="60"/>
      <c r="T128" s="31"/>
      <c r="U128" s="31"/>
      <c r="V128" s="60">
        <v>945</v>
      </c>
      <c r="W128" s="60"/>
      <c r="X128" s="31"/>
      <c r="Y128" s="31"/>
      <c r="Z128" s="60">
        <v>55</v>
      </c>
      <c r="AA128" s="60"/>
      <c r="AB128" s="31"/>
    </row>
    <row r="129" spans="1:28" ht="15.75" thickBot="1">
      <c r="A129" s="47"/>
      <c r="B129" s="40"/>
      <c r="C129" s="68"/>
      <c r="D129" s="67"/>
      <c r="E129" s="31"/>
      <c r="F129" s="68"/>
      <c r="G129" s="68"/>
      <c r="H129" s="67"/>
      <c r="I129" s="31"/>
      <c r="J129" s="68"/>
      <c r="K129" s="68"/>
      <c r="L129" s="67"/>
      <c r="M129" s="31"/>
      <c r="N129" s="68"/>
      <c r="O129" s="68"/>
      <c r="P129" s="67"/>
      <c r="Q129" s="31"/>
      <c r="R129" s="68"/>
      <c r="S129" s="68"/>
      <c r="T129" s="67"/>
      <c r="U129" s="31"/>
      <c r="V129" s="68"/>
      <c r="W129" s="68"/>
      <c r="X129" s="67"/>
      <c r="Y129" s="31"/>
      <c r="Z129" s="68"/>
      <c r="AA129" s="68"/>
      <c r="AB129" s="67"/>
    </row>
    <row r="130" spans="1:28">
      <c r="A130" s="47"/>
      <c r="B130" s="35" t="s">
        <v>155</v>
      </c>
      <c r="C130" s="79">
        <v>199</v>
      </c>
      <c r="D130" s="71"/>
      <c r="E130" s="34"/>
      <c r="F130" s="73" t="s">
        <v>302</v>
      </c>
      <c r="G130" s="70">
        <v>194647</v>
      </c>
      <c r="H130" s="71"/>
      <c r="I130" s="34"/>
      <c r="J130" s="73" t="s">
        <v>302</v>
      </c>
      <c r="K130" s="70">
        <v>6510</v>
      </c>
      <c r="L130" s="71"/>
      <c r="M130" s="34"/>
      <c r="N130" s="73" t="s">
        <v>302</v>
      </c>
      <c r="O130" s="70">
        <v>9341</v>
      </c>
      <c r="P130" s="71"/>
      <c r="Q130" s="34"/>
      <c r="R130" s="73" t="s">
        <v>302</v>
      </c>
      <c r="S130" s="70">
        <v>1595</v>
      </c>
      <c r="T130" s="71"/>
      <c r="U130" s="34"/>
      <c r="V130" s="73" t="s">
        <v>302</v>
      </c>
      <c r="W130" s="70">
        <v>203988</v>
      </c>
      <c r="X130" s="71"/>
      <c r="Y130" s="34"/>
      <c r="Z130" s="73" t="s">
        <v>302</v>
      </c>
      <c r="AA130" s="70">
        <v>8105</v>
      </c>
      <c r="AB130" s="71"/>
    </row>
    <row r="131" spans="1:28" ht="15.75" thickBot="1">
      <c r="A131" s="47"/>
      <c r="B131" s="35"/>
      <c r="C131" s="80"/>
      <c r="D131" s="76"/>
      <c r="E131" s="34"/>
      <c r="F131" s="74"/>
      <c r="G131" s="75"/>
      <c r="H131" s="76"/>
      <c r="I131" s="34"/>
      <c r="J131" s="74"/>
      <c r="K131" s="75"/>
      <c r="L131" s="76"/>
      <c r="M131" s="34"/>
      <c r="N131" s="74"/>
      <c r="O131" s="75"/>
      <c r="P131" s="76"/>
      <c r="Q131" s="34"/>
      <c r="R131" s="74"/>
      <c r="S131" s="75"/>
      <c r="T131" s="76"/>
      <c r="U131" s="34"/>
      <c r="V131" s="74"/>
      <c r="W131" s="75"/>
      <c r="X131" s="76"/>
      <c r="Y131" s="34"/>
      <c r="Z131" s="74"/>
      <c r="AA131" s="75"/>
      <c r="AB131" s="76"/>
    </row>
    <row r="132" spans="1:28" ht="15.75" thickTop="1">
      <c r="A132" s="47"/>
      <c r="B132" s="23"/>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row>
    <row r="133" spans="1:28">
      <c r="A133" s="47"/>
      <c r="B133" s="13"/>
      <c r="C133" s="13"/>
      <c r="D133" s="13"/>
      <c r="E133" s="13"/>
      <c r="F133" s="13"/>
      <c r="G133" s="13"/>
      <c r="H133" s="13"/>
      <c r="I133" s="13"/>
      <c r="J133" s="13"/>
      <c r="K133" s="13"/>
      <c r="L133" s="13"/>
      <c r="M133" s="13"/>
      <c r="N133" s="13"/>
      <c r="O133" s="13"/>
      <c r="P133" s="13"/>
      <c r="Q133" s="13"/>
      <c r="R133" s="13"/>
      <c r="S133" s="13"/>
      <c r="T133" s="13"/>
      <c r="U133" s="13"/>
      <c r="V133" s="13"/>
      <c r="W133" s="13"/>
      <c r="X133" s="13"/>
      <c r="Y133" s="13"/>
      <c r="Z133" s="13"/>
      <c r="AA133" s="13"/>
      <c r="AB133" s="13"/>
    </row>
    <row r="134" spans="1:28" ht="15.75" thickBot="1">
      <c r="A134" s="47"/>
      <c r="B134" s="82"/>
      <c r="C134" s="82"/>
      <c r="D134" s="82"/>
      <c r="E134" s="14"/>
      <c r="F134" s="24" t="s">
        <v>341</v>
      </c>
      <c r="G134" s="24"/>
      <c r="H134" s="24"/>
      <c r="I134" s="24"/>
      <c r="J134" s="24"/>
      <c r="K134" s="24"/>
      <c r="L134" s="24"/>
      <c r="M134" s="24"/>
      <c r="N134" s="24"/>
      <c r="O134" s="24"/>
      <c r="P134" s="24"/>
      <c r="Q134" s="24"/>
      <c r="R134" s="24"/>
      <c r="S134" s="24"/>
      <c r="T134" s="24"/>
      <c r="U134" s="24"/>
      <c r="V134" s="24"/>
      <c r="W134" s="24"/>
      <c r="X134" s="24"/>
      <c r="Y134" s="24"/>
      <c r="Z134" s="24"/>
      <c r="AA134" s="24"/>
      <c r="AB134" s="24"/>
    </row>
    <row r="135" spans="1:28">
      <c r="A135" s="47"/>
      <c r="B135" s="82"/>
      <c r="C135" s="57" t="s">
        <v>342</v>
      </c>
      <c r="D135" s="57"/>
      <c r="E135" s="31"/>
      <c r="F135" s="84" t="s">
        <v>345</v>
      </c>
      <c r="G135" s="84"/>
      <c r="H135" s="84"/>
      <c r="I135" s="84"/>
      <c r="J135" s="84"/>
      <c r="K135" s="84"/>
      <c r="L135" s="84"/>
      <c r="M135" s="32"/>
      <c r="N135" s="84" t="s">
        <v>346</v>
      </c>
      <c r="O135" s="84"/>
      <c r="P135" s="84"/>
      <c r="Q135" s="84"/>
      <c r="R135" s="84"/>
      <c r="S135" s="84"/>
      <c r="T135" s="84"/>
      <c r="U135" s="32"/>
      <c r="V135" s="84" t="s">
        <v>155</v>
      </c>
      <c r="W135" s="84"/>
      <c r="X135" s="84"/>
      <c r="Y135" s="84"/>
      <c r="Z135" s="84"/>
      <c r="AA135" s="84"/>
      <c r="AB135" s="84"/>
    </row>
    <row r="136" spans="1:28" ht="15.75" thickBot="1">
      <c r="A136" s="47"/>
      <c r="B136" s="82"/>
      <c r="C136" s="57" t="s">
        <v>343</v>
      </c>
      <c r="D136" s="57"/>
      <c r="E136" s="31"/>
      <c r="F136" s="24"/>
      <c r="G136" s="24"/>
      <c r="H136" s="24"/>
      <c r="I136" s="24"/>
      <c r="J136" s="24"/>
      <c r="K136" s="24"/>
      <c r="L136" s="24"/>
      <c r="M136" s="31"/>
      <c r="N136" s="24"/>
      <c r="O136" s="24"/>
      <c r="P136" s="24"/>
      <c r="Q136" s="24"/>
      <c r="R136" s="24"/>
      <c r="S136" s="24"/>
      <c r="T136" s="24"/>
      <c r="U136" s="31"/>
      <c r="V136" s="24"/>
      <c r="W136" s="24"/>
      <c r="X136" s="24"/>
      <c r="Y136" s="24"/>
      <c r="Z136" s="24"/>
      <c r="AA136" s="24"/>
      <c r="AB136" s="24"/>
    </row>
    <row r="137" spans="1:28">
      <c r="A137" s="47"/>
      <c r="B137" s="85" t="s">
        <v>353</v>
      </c>
      <c r="C137" s="57" t="s">
        <v>344</v>
      </c>
      <c r="D137" s="57"/>
      <c r="E137" s="31"/>
      <c r="F137" s="84" t="s">
        <v>320</v>
      </c>
      <c r="G137" s="84"/>
      <c r="H137" s="84"/>
      <c r="I137" s="32"/>
      <c r="J137" s="84" t="s">
        <v>319</v>
      </c>
      <c r="K137" s="84"/>
      <c r="L137" s="84"/>
      <c r="M137" s="31"/>
      <c r="N137" s="84" t="s">
        <v>320</v>
      </c>
      <c r="O137" s="84"/>
      <c r="P137" s="84"/>
      <c r="Q137" s="32"/>
      <c r="R137" s="84" t="s">
        <v>319</v>
      </c>
      <c r="S137" s="84"/>
      <c r="T137" s="84"/>
      <c r="U137" s="31"/>
      <c r="V137" s="84" t="s">
        <v>320</v>
      </c>
      <c r="W137" s="84"/>
      <c r="X137" s="84"/>
      <c r="Y137" s="32"/>
      <c r="Z137" s="84" t="s">
        <v>319</v>
      </c>
      <c r="AA137" s="84"/>
      <c r="AB137" s="84"/>
    </row>
    <row r="138" spans="1:28">
      <c r="A138" s="47"/>
      <c r="B138" s="85"/>
      <c r="C138" s="46"/>
      <c r="D138" s="46"/>
      <c r="E138" s="31"/>
      <c r="F138" s="57" t="s">
        <v>348</v>
      </c>
      <c r="G138" s="57"/>
      <c r="H138" s="57"/>
      <c r="I138" s="31"/>
      <c r="J138" s="57" t="s">
        <v>350</v>
      </c>
      <c r="K138" s="57"/>
      <c r="L138" s="57"/>
      <c r="M138" s="31"/>
      <c r="N138" s="57" t="s">
        <v>348</v>
      </c>
      <c r="O138" s="57"/>
      <c r="P138" s="57"/>
      <c r="Q138" s="31"/>
      <c r="R138" s="57" t="s">
        <v>350</v>
      </c>
      <c r="S138" s="57"/>
      <c r="T138" s="57"/>
      <c r="U138" s="31"/>
      <c r="V138" s="57" t="s">
        <v>348</v>
      </c>
      <c r="W138" s="57"/>
      <c r="X138" s="57"/>
      <c r="Y138" s="31"/>
      <c r="Z138" s="57" t="s">
        <v>350</v>
      </c>
      <c r="AA138" s="57"/>
      <c r="AB138" s="57"/>
    </row>
    <row r="139" spans="1:28" ht="15.75" thickBot="1">
      <c r="A139" s="47"/>
      <c r="B139" s="85"/>
      <c r="C139" s="83"/>
      <c r="D139" s="83"/>
      <c r="E139" s="31"/>
      <c r="F139" s="24" t="s">
        <v>349</v>
      </c>
      <c r="G139" s="24"/>
      <c r="H139" s="24"/>
      <c r="I139" s="31"/>
      <c r="J139" s="83"/>
      <c r="K139" s="83"/>
      <c r="L139" s="83"/>
      <c r="M139" s="31"/>
      <c r="N139" s="24" t="s">
        <v>349</v>
      </c>
      <c r="O139" s="24"/>
      <c r="P139" s="24"/>
      <c r="Q139" s="31"/>
      <c r="R139" s="83"/>
      <c r="S139" s="83"/>
      <c r="T139" s="83"/>
      <c r="U139" s="31"/>
      <c r="V139" s="24" t="s">
        <v>349</v>
      </c>
      <c r="W139" s="24"/>
      <c r="X139" s="24"/>
      <c r="Y139" s="31"/>
      <c r="Z139" s="83"/>
      <c r="AA139" s="83"/>
      <c r="AB139" s="83"/>
    </row>
    <row r="140" spans="1:28">
      <c r="A140" s="47"/>
      <c r="B140" s="26" t="s">
        <v>351</v>
      </c>
      <c r="C140" s="86"/>
      <c r="D140" s="86"/>
      <c r="E140" s="14"/>
      <c r="F140" s="32"/>
      <c r="G140" s="32"/>
      <c r="H140" s="32"/>
      <c r="I140" s="14"/>
      <c r="J140" s="32"/>
      <c r="K140" s="32"/>
      <c r="L140" s="32"/>
      <c r="M140" s="14"/>
      <c r="N140" s="32"/>
      <c r="O140" s="32"/>
      <c r="P140" s="32"/>
      <c r="Q140" s="14"/>
      <c r="R140" s="32"/>
      <c r="S140" s="32"/>
      <c r="T140" s="32"/>
      <c r="U140" s="14"/>
      <c r="V140" s="32"/>
      <c r="W140" s="32"/>
      <c r="X140" s="32"/>
      <c r="Y140" s="14"/>
      <c r="Z140" s="32"/>
      <c r="AA140" s="32"/>
      <c r="AB140" s="32"/>
    </row>
    <row r="141" spans="1:28">
      <c r="A141" s="47"/>
      <c r="B141" s="35" t="s">
        <v>327</v>
      </c>
      <c r="C141" s="61">
        <v>29</v>
      </c>
      <c r="D141" s="34"/>
      <c r="E141" s="34"/>
      <c r="F141" s="35" t="s">
        <v>302</v>
      </c>
      <c r="G141" s="37">
        <v>5322</v>
      </c>
      <c r="H141" s="34"/>
      <c r="I141" s="34"/>
      <c r="J141" s="35" t="s">
        <v>302</v>
      </c>
      <c r="K141" s="61">
        <v>190</v>
      </c>
      <c r="L141" s="34"/>
      <c r="M141" s="34"/>
      <c r="N141" s="35" t="s">
        <v>302</v>
      </c>
      <c r="O141" s="37">
        <v>9144</v>
      </c>
      <c r="P141" s="34"/>
      <c r="Q141" s="34"/>
      <c r="R141" s="35" t="s">
        <v>302</v>
      </c>
      <c r="S141" s="61">
        <v>62</v>
      </c>
      <c r="T141" s="34"/>
      <c r="U141" s="34"/>
      <c r="V141" s="35" t="s">
        <v>302</v>
      </c>
      <c r="W141" s="37">
        <v>14466</v>
      </c>
      <c r="X141" s="34"/>
      <c r="Y141" s="35"/>
      <c r="Z141" s="35" t="s">
        <v>302</v>
      </c>
      <c r="AA141" s="61">
        <v>252</v>
      </c>
      <c r="AB141" s="34"/>
    </row>
    <row r="142" spans="1:28">
      <c r="A142" s="47"/>
      <c r="B142" s="35"/>
      <c r="C142" s="61"/>
      <c r="D142" s="34"/>
      <c r="E142" s="34"/>
      <c r="F142" s="35"/>
      <c r="G142" s="37"/>
      <c r="H142" s="34"/>
      <c r="I142" s="34"/>
      <c r="J142" s="35"/>
      <c r="K142" s="61"/>
      <c r="L142" s="34"/>
      <c r="M142" s="34"/>
      <c r="N142" s="35"/>
      <c r="O142" s="37"/>
      <c r="P142" s="34"/>
      <c r="Q142" s="34"/>
      <c r="R142" s="35"/>
      <c r="S142" s="61"/>
      <c r="T142" s="34"/>
      <c r="U142" s="34"/>
      <c r="V142" s="35"/>
      <c r="W142" s="37"/>
      <c r="X142" s="34"/>
      <c r="Y142" s="35"/>
      <c r="Z142" s="35"/>
      <c r="AA142" s="61"/>
      <c r="AB142" s="34"/>
    </row>
    <row r="143" spans="1:28">
      <c r="A143" s="47"/>
      <c r="B143" s="40" t="s">
        <v>330</v>
      </c>
      <c r="C143" s="60">
        <v>1</v>
      </c>
      <c r="D143" s="31"/>
      <c r="E143" s="31"/>
      <c r="F143" s="60" t="s">
        <v>329</v>
      </c>
      <c r="G143" s="60"/>
      <c r="H143" s="31"/>
      <c r="I143" s="31"/>
      <c r="J143" s="60" t="s">
        <v>329</v>
      </c>
      <c r="K143" s="60"/>
      <c r="L143" s="31"/>
      <c r="M143" s="31"/>
      <c r="N143" s="59">
        <v>8298</v>
      </c>
      <c r="O143" s="59"/>
      <c r="P143" s="31"/>
      <c r="Q143" s="31"/>
      <c r="R143" s="60">
        <v>233</v>
      </c>
      <c r="S143" s="60"/>
      <c r="T143" s="31"/>
      <c r="U143" s="31"/>
      <c r="V143" s="59">
        <v>8298</v>
      </c>
      <c r="W143" s="59"/>
      <c r="X143" s="31"/>
      <c r="Y143" s="40"/>
      <c r="Z143" s="60">
        <v>233</v>
      </c>
      <c r="AA143" s="60"/>
      <c r="AB143" s="31"/>
    </row>
    <row r="144" spans="1:28">
      <c r="A144" s="47"/>
      <c r="B144" s="40"/>
      <c r="C144" s="60"/>
      <c r="D144" s="31"/>
      <c r="E144" s="31"/>
      <c r="F144" s="60"/>
      <c r="G144" s="60"/>
      <c r="H144" s="31"/>
      <c r="I144" s="31"/>
      <c r="J144" s="60"/>
      <c r="K144" s="60"/>
      <c r="L144" s="31"/>
      <c r="M144" s="31"/>
      <c r="N144" s="59"/>
      <c r="O144" s="59"/>
      <c r="P144" s="31"/>
      <c r="Q144" s="31"/>
      <c r="R144" s="60"/>
      <c r="S144" s="60"/>
      <c r="T144" s="31"/>
      <c r="U144" s="31"/>
      <c r="V144" s="59"/>
      <c r="W144" s="59"/>
      <c r="X144" s="31"/>
      <c r="Y144" s="40"/>
      <c r="Z144" s="60"/>
      <c r="AA144" s="60"/>
      <c r="AB144" s="31"/>
    </row>
    <row r="145" spans="1:28">
      <c r="A145" s="47"/>
      <c r="B145" s="35" t="s">
        <v>332</v>
      </c>
      <c r="C145" s="61">
        <v>2</v>
      </c>
      <c r="D145" s="34"/>
      <c r="E145" s="34"/>
      <c r="F145" s="37">
        <v>2358</v>
      </c>
      <c r="G145" s="37"/>
      <c r="H145" s="34"/>
      <c r="I145" s="34"/>
      <c r="J145" s="61">
        <v>27</v>
      </c>
      <c r="K145" s="61"/>
      <c r="L145" s="34"/>
      <c r="M145" s="34"/>
      <c r="N145" s="61">
        <v>750</v>
      </c>
      <c r="O145" s="61"/>
      <c r="P145" s="34"/>
      <c r="Q145" s="34"/>
      <c r="R145" s="61">
        <v>132</v>
      </c>
      <c r="S145" s="61"/>
      <c r="T145" s="34"/>
      <c r="U145" s="34"/>
      <c r="V145" s="37">
        <v>3108</v>
      </c>
      <c r="W145" s="37"/>
      <c r="X145" s="34"/>
      <c r="Y145" s="34"/>
      <c r="Z145" s="61">
        <v>159</v>
      </c>
      <c r="AA145" s="61"/>
      <c r="AB145" s="34"/>
    </row>
    <row r="146" spans="1:28" ht="15.75" thickBot="1">
      <c r="A146" s="47"/>
      <c r="B146" s="35"/>
      <c r="C146" s="62"/>
      <c r="D146" s="39"/>
      <c r="E146" s="34"/>
      <c r="F146" s="38"/>
      <c r="G146" s="38"/>
      <c r="H146" s="39"/>
      <c r="I146" s="34"/>
      <c r="J146" s="62"/>
      <c r="K146" s="62"/>
      <c r="L146" s="39"/>
      <c r="M146" s="34"/>
      <c r="N146" s="62"/>
      <c r="O146" s="62"/>
      <c r="P146" s="39"/>
      <c r="Q146" s="34"/>
      <c r="R146" s="62"/>
      <c r="S146" s="62"/>
      <c r="T146" s="39"/>
      <c r="U146" s="34"/>
      <c r="V146" s="38"/>
      <c r="W146" s="38"/>
      <c r="X146" s="39"/>
      <c r="Y146" s="34"/>
      <c r="Z146" s="62"/>
      <c r="AA146" s="62"/>
      <c r="AB146" s="39"/>
    </row>
    <row r="147" spans="1:28">
      <c r="A147" s="47"/>
      <c r="B147" s="40" t="s">
        <v>155</v>
      </c>
      <c r="C147" s="77">
        <v>32</v>
      </c>
      <c r="D147" s="32"/>
      <c r="E147" s="31"/>
      <c r="F147" s="41" t="s">
        <v>302</v>
      </c>
      <c r="G147" s="43">
        <v>7680</v>
      </c>
      <c r="H147" s="32"/>
      <c r="I147" s="31"/>
      <c r="J147" s="41" t="s">
        <v>302</v>
      </c>
      <c r="K147" s="77">
        <v>217</v>
      </c>
      <c r="L147" s="32"/>
      <c r="M147" s="31"/>
      <c r="N147" s="41" t="s">
        <v>302</v>
      </c>
      <c r="O147" s="43">
        <v>18192</v>
      </c>
      <c r="P147" s="32"/>
      <c r="Q147" s="31"/>
      <c r="R147" s="41" t="s">
        <v>302</v>
      </c>
      <c r="S147" s="77">
        <v>427</v>
      </c>
      <c r="T147" s="32"/>
      <c r="U147" s="31"/>
      <c r="V147" s="41" t="s">
        <v>302</v>
      </c>
      <c r="W147" s="43">
        <v>25872</v>
      </c>
      <c r="X147" s="32"/>
      <c r="Y147" s="31"/>
      <c r="Z147" s="41" t="s">
        <v>302</v>
      </c>
      <c r="AA147" s="77">
        <v>644</v>
      </c>
      <c r="AB147" s="32"/>
    </row>
    <row r="148" spans="1:28" ht="15.75" thickBot="1">
      <c r="A148" s="47"/>
      <c r="B148" s="40"/>
      <c r="C148" s="78"/>
      <c r="D148" s="45"/>
      <c r="E148" s="31"/>
      <c r="F148" s="42"/>
      <c r="G148" s="44"/>
      <c r="H148" s="45"/>
      <c r="I148" s="31"/>
      <c r="J148" s="42"/>
      <c r="K148" s="78"/>
      <c r="L148" s="45"/>
      <c r="M148" s="31"/>
      <c r="N148" s="42"/>
      <c r="O148" s="44"/>
      <c r="P148" s="45"/>
      <c r="Q148" s="31"/>
      <c r="R148" s="42"/>
      <c r="S148" s="78"/>
      <c r="T148" s="45"/>
      <c r="U148" s="31"/>
      <c r="V148" s="42"/>
      <c r="W148" s="44"/>
      <c r="X148" s="45"/>
      <c r="Y148" s="31"/>
      <c r="Z148" s="42"/>
      <c r="AA148" s="78"/>
      <c r="AB148" s="45"/>
    </row>
    <row r="149" spans="1:28" ht="15.75" thickTop="1">
      <c r="A149" s="47"/>
      <c r="B149" s="14"/>
      <c r="C149" s="87"/>
      <c r="D149" s="87"/>
      <c r="E149" s="14"/>
      <c r="F149" s="87"/>
      <c r="G149" s="87"/>
      <c r="H149" s="87"/>
      <c r="I149" s="14"/>
      <c r="J149" s="87"/>
      <c r="K149" s="87"/>
      <c r="L149" s="87"/>
      <c r="M149" s="14"/>
      <c r="N149" s="87"/>
      <c r="O149" s="87"/>
      <c r="P149" s="87"/>
      <c r="Q149" s="14"/>
      <c r="R149" s="87"/>
      <c r="S149" s="87"/>
      <c r="T149" s="87"/>
      <c r="U149" s="14"/>
      <c r="V149" s="87"/>
      <c r="W149" s="87"/>
      <c r="X149" s="87"/>
      <c r="Y149" s="14"/>
      <c r="Z149" s="87"/>
      <c r="AA149" s="87"/>
      <c r="AB149" s="87"/>
    </row>
    <row r="150" spans="1:28" ht="15.75" thickBot="1">
      <c r="A150" s="47"/>
      <c r="B150" s="81"/>
      <c r="C150" s="82"/>
      <c r="D150" s="82"/>
      <c r="E150" s="14"/>
      <c r="F150" s="24" t="s">
        <v>352</v>
      </c>
      <c r="G150" s="24"/>
      <c r="H150" s="24"/>
      <c r="I150" s="24"/>
      <c r="J150" s="24"/>
      <c r="K150" s="24"/>
      <c r="L150" s="24"/>
      <c r="M150" s="24"/>
      <c r="N150" s="24"/>
      <c r="O150" s="24"/>
      <c r="P150" s="24"/>
      <c r="Q150" s="24"/>
      <c r="R150" s="24"/>
      <c r="S150" s="24"/>
      <c r="T150" s="24"/>
      <c r="U150" s="24"/>
      <c r="V150" s="24"/>
      <c r="W150" s="24"/>
      <c r="X150" s="24"/>
      <c r="Y150" s="24"/>
      <c r="Z150" s="24"/>
      <c r="AA150" s="24"/>
      <c r="AB150" s="24"/>
    </row>
    <row r="151" spans="1:28">
      <c r="A151" s="47"/>
      <c r="B151" s="82"/>
      <c r="C151" s="57" t="s">
        <v>342</v>
      </c>
      <c r="D151" s="57"/>
      <c r="E151" s="31"/>
      <c r="F151" s="84" t="s">
        <v>345</v>
      </c>
      <c r="G151" s="84"/>
      <c r="H151" s="84"/>
      <c r="I151" s="84"/>
      <c r="J151" s="84"/>
      <c r="K151" s="84"/>
      <c r="L151" s="84"/>
      <c r="M151" s="32"/>
      <c r="N151" s="84" t="s">
        <v>346</v>
      </c>
      <c r="O151" s="84"/>
      <c r="P151" s="84"/>
      <c r="Q151" s="84"/>
      <c r="R151" s="84"/>
      <c r="S151" s="84"/>
      <c r="T151" s="84"/>
      <c r="U151" s="32"/>
      <c r="V151" s="84" t="s">
        <v>155</v>
      </c>
      <c r="W151" s="84"/>
      <c r="X151" s="84"/>
      <c r="Y151" s="84"/>
      <c r="Z151" s="84"/>
      <c r="AA151" s="84"/>
      <c r="AB151" s="84"/>
    </row>
    <row r="152" spans="1:28" ht="15.75" thickBot="1">
      <c r="A152" s="47"/>
      <c r="B152" s="82"/>
      <c r="C152" s="57" t="s">
        <v>343</v>
      </c>
      <c r="D152" s="57"/>
      <c r="E152" s="31"/>
      <c r="F152" s="24"/>
      <c r="G152" s="24"/>
      <c r="H152" s="24"/>
      <c r="I152" s="24"/>
      <c r="J152" s="24"/>
      <c r="K152" s="24"/>
      <c r="L152" s="24"/>
      <c r="M152" s="31"/>
      <c r="N152" s="24"/>
      <c r="O152" s="24"/>
      <c r="P152" s="24"/>
      <c r="Q152" s="24"/>
      <c r="R152" s="24"/>
      <c r="S152" s="24"/>
      <c r="T152" s="24"/>
      <c r="U152" s="31"/>
      <c r="V152" s="24"/>
      <c r="W152" s="24"/>
      <c r="X152" s="24"/>
      <c r="Y152" s="24"/>
      <c r="Z152" s="24"/>
      <c r="AA152" s="24"/>
      <c r="AB152" s="24"/>
    </row>
    <row r="153" spans="1:28">
      <c r="A153" s="47"/>
      <c r="B153" s="82"/>
      <c r="C153" s="57" t="s">
        <v>344</v>
      </c>
      <c r="D153" s="57"/>
      <c r="E153" s="31"/>
      <c r="F153" s="84" t="s">
        <v>320</v>
      </c>
      <c r="G153" s="84"/>
      <c r="H153" s="84"/>
      <c r="I153" s="32"/>
      <c r="J153" s="84" t="s">
        <v>319</v>
      </c>
      <c r="K153" s="84"/>
      <c r="L153" s="84"/>
      <c r="M153" s="31"/>
      <c r="N153" s="84" t="s">
        <v>320</v>
      </c>
      <c r="O153" s="84"/>
      <c r="P153" s="84"/>
      <c r="Q153" s="32"/>
      <c r="R153" s="84" t="s">
        <v>319</v>
      </c>
      <c r="S153" s="84"/>
      <c r="T153" s="84"/>
      <c r="U153" s="31"/>
      <c r="V153" s="84" t="s">
        <v>320</v>
      </c>
      <c r="W153" s="84"/>
      <c r="X153" s="84"/>
      <c r="Y153" s="32"/>
      <c r="Z153" s="84" t="s">
        <v>319</v>
      </c>
      <c r="AA153" s="84"/>
      <c r="AB153" s="84"/>
    </row>
    <row r="154" spans="1:28">
      <c r="A154" s="47"/>
      <c r="B154" s="82"/>
      <c r="C154" s="46"/>
      <c r="D154" s="46"/>
      <c r="E154" s="31"/>
      <c r="F154" s="57" t="s">
        <v>348</v>
      </c>
      <c r="G154" s="57"/>
      <c r="H154" s="57"/>
      <c r="I154" s="31"/>
      <c r="J154" s="57" t="s">
        <v>350</v>
      </c>
      <c r="K154" s="57"/>
      <c r="L154" s="57"/>
      <c r="M154" s="31"/>
      <c r="N154" s="57" t="s">
        <v>348</v>
      </c>
      <c r="O154" s="57"/>
      <c r="P154" s="57"/>
      <c r="Q154" s="31"/>
      <c r="R154" s="57" t="s">
        <v>350</v>
      </c>
      <c r="S154" s="57"/>
      <c r="T154" s="57"/>
      <c r="U154" s="31"/>
      <c r="V154" s="57" t="s">
        <v>348</v>
      </c>
      <c r="W154" s="57"/>
      <c r="X154" s="57"/>
      <c r="Y154" s="31"/>
      <c r="Z154" s="57" t="s">
        <v>350</v>
      </c>
      <c r="AA154" s="57"/>
      <c r="AB154" s="57"/>
    </row>
    <row r="155" spans="1:28" ht="15.75" thickBot="1">
      <c r="A155" s="47"/>
      <c r="B155" s="82"/>
      <c r="C155" s="83"/>
      <c r="D155" s="83"/>
      <c r="E155" s="31"/>
      <c r="F155" s="24" t="s">
        <v>349</v>
      </c>
      <c r="G155" s="24"/>
      <c r="H155" s="24"/>
      <c r="I155" s="31"/>
      <c r="J155" s="83"/>
      <c r="K155" s="83"/>
      <c r="L155" s="83"/>
      <c r="M155" s="31"/>
      <c r="N155" s="24" t="s">
        <v>349</v>
      </c>
      <c r="O155" s="24"/>
      <c r="P155" s="24"/>
      <c r="Q155" s="31"/>
      <c r="R155" s="83"/>
      <c r="S155" s="83"/>
      <c r="T155" s="83"/>
      <c r="U155" s="31"/>
      <c r="V155" s="24" t="s">
        <v>349</v>
      </c>
      <c r="W155" s="24"/>
      <c r="X155" s="24"/>
      <c r="Y155" s="31"/>
      <c r="Z155" s="83"/>
      <c r="AA155" s="83"/>
      <c r="AB155" s="83"/>
    </row>
    <row r="156" spans="1:28">
      <c r="A156" s="47"/>
      <c r="B156" s="26" t="s">
        <v>351</v>
      </c>
      <c r="C156" s="86"/>
      <c r="D156" s="86"/>
      <c r="E156" s="14"/>
      <c r="F156" s="32"/>
      <c r="G156" s="32"/>
      <c r="H156" s="32"/>
      <c r="I156" s="14"/>
      <c r="J156" s="32"/>
      <c r="K156" s="32"/>
      <c r="L156" s="32"/>
      <c r="M156" s="14"/>
      <c r="N156" s="32"/>
      <c r="O156" s="32"/>
      <c r="P156" s="32"/>
      <c r="Q156" s="14"/>
      <c r="R156" s="32"/>
      <c r="S156" s="32"/>
      <c r="T156" s="32"/>
      <c r="U156" s="14"/>
      <c r="V156" s="32"/>
      <c r="W156" s="32"/>
      <c r="X156" s="32"/>
      <c r="Y156" s="14"/>
      <c r="Z156" s="32"/>
      <c r="AA156" s="32"/>
      <c r="AB156" s="32"/>
    </row>
    <row r="157" spans="1:28">
      <c r="A157" s="47"/>
      <c r="B157" s="35" t="s">
        <v>327</v>
      </c>
      <c r="C157" s="61">
        <v>30</v>
      </c>
      <c r="D157" s="34"/>
      <c r="E157" s="34"/>
      <c r="F157" s="35" t="s">
        <v>302</v>
      </c>
      <c r="G157" s="37">
        <v>17420</v>
      </c>
      <c r="H157" s="34"/>
      <c r="I157" s="34"/>
      <c r="J157" s="35" t="s">
        <v>302</v>
      </c>
      <c r="K157" s="37">
        <v>1195</v>
      </c>
      <c r="L157" s="34"/>
      <c r="M157" s="34"/>
      <c r="N157" s="35" t="s">
        <v>302</v>
      </c>
      <c r="O157" s="37">
        <v>1142</v>
      </c>
      <c r="P157" s="34"/>
      <c r="Q157" s="34"/>
      <c r="R157" s="35" t="s">
        <v>302</v>
      </c>
      <c r="S157" s="61">
        <v>131</v>
      </c>
      <c r="T157" s="34"/>
      <c r="U157" s="34"/>
      <c r="V157" s="35" t="s">
        <v>302</v>
      </c>
      <c r="W157" s="37">
        <v>18562</v>
      </c>
      <c r="X157" s="34"/>
      <c r="Y157" s="34"/>
      <c r="Z157" s="35" t="s">
        <v>302</v>
      </c>
      <c r="AA157" s="37">
        <v>1326</v>
      </c>
      <c r="AB157" s="34"/>
    </row>
    <row r="158" spans="1:28">
      <c r="A158" s="47"/>
      <c r="B158" s="35"/>
      <c r="C158" s="61"/>
      <c r="D158" s="34"/>
      <c r="E158" s="34"/>
      <c r="F158" s="35"/>
      <c r="G158" s="37"/>
      <c r="H158" s="34"/>
      <c r="I158" s="34"/>
      <c r="J158" s="35"/>
      <c r="K158" s="37"/>
      <c r="L158" s="34"/>
      <c r="M158" s="34"/>
      <c r="N158" s="35"/>
      <c r="O158" s="37"/>
      <c r="P158" s="34"/>
      <c r="Q158" s="34"/>
      <c r="R158" s="35"/>
      <c r="S158" s="61"/>
      <c r="T158" s="34"/>
      <c r="U158" s="34"/>
      <c r="V158" s="35"/>
      <c r="W158" s="37"/>
      <c r="X158" s="34"/>
      <c r="Y158" s="34"/>
      <c r="Z158" s="35"/>
      <c r="AA158" s="37"/>
      <c r="AB158" s="34"/>
    </row>
    <row r="159" spans="1:28">
      <c r="A159" s="47"/>
      <c r="B159" s="35" t="s">
        <v>330</v>
      </c>
      <c r="C159" s="61">
        <v>1</v>
      </c>
      <c r="D159" s="34"/>
      <c r="E159" s="34"/>
      <c r="F159" s="37">
        <v>8613</v>
      </c>
      <c r="G159" s="37"/>
      <c r="H159" s="34"/>
      <c r="I159" s="34"/>
      <c r="J159" s="61">
        <v>834</v>
      </c>
      <c r="K159" s="61"/>
      <c r="L159" s="34"/>
      <c r="M159" s="34"/>
      <c r="N159" s="61" t="s">
        <v>329</v>
      </c>
      <c r="O159" s="61"/>
      <c r="P159" s="34"/>
      <c r="Q159" s="34"/>
      <c r="R159" s="61" t="s">
        <v>329</v>
      </c>
      <c r="S159" s="61"/>
      <c r="T159" s="34"/>
      <c r="U159" s="34"/>
      <c r="V159" s="37">
        <v>8613</v>
      </c>
      <c r="W159" s="37"/>
      <c r="X159" s="34"/>
      <c r="Y159" s="35"/>
      <c r="Z159" s="61">
        <v>834</v>
      </c>
      <c r="AA159" s="61"/>
      <c r="AB159" s="34"/>
    </row>
    <row r="160" spans="1:28">
      <c r="A160" s="47"/>
      <c r="B160" s="35"/>
      <c r="C160" s="61"/>
      <c r="D160" s="34"/>
      <c r="E160" s="34"/>
      <c r="F160" s="37"/>
      <c r="G160" s="37"/>
      <c r="H160" s="34"/>
      <c r="I160" s="34"/>
      <c r="J160" s="61"/>
      <c r="K160" s="61"/>
      <c r="L160" s="34"/>
      <c r="M160" s="34"/>
      <c r="N160" s="61"/>
      <c r="O160" s="61"/>
      <c r="P160" s="34"/>
      <c r="Q160" s="34"/>
      <c r="R160" s="61"/>
      <c r="S160" s="61"/>
      <c r="T160" s="34"/>
      <c r="U160" s="34"/>
      <c r="V160" s="37"/>
      <c r="W160" s="37"/>
      <c r="X160" s="34"/>
      <c r="Y160" s="35"/>
      <c r="Z160" s="61"/>
      <c r="AA160" s="61"/>
      <c r="AB160" s="34"/>
    </row>
    <row r="161" spans="1:28">
      <c r="A161" s="47"/>
      <c r="B161" s="40" t="s">
        <v>332</v>
      </c>
      <c r="C161" s="60">
        <v>2</v>
      </c>
      <c r="D161" s="31"/>
      <c r="E161" s="31"/>
      <c r="F161" s="59">
        <v>2984</v>
      </c>
      <c r="G161" s="59"/>
      <c r="H161" s="31"/>
      <c r="I161" s="31"/>
      <c r="J161" s="60">
        <v>277</v>
      </c>
      <c r="K161" s="60"/>
      <c r="L161" s="31"/>
      <c r="M161" s="31"/>
      <c r="N161" s="60" t="s">
        <v>329</v>
      </c>
      <c r="O161" s="60"/>
      <c r="P161" s="31"/>
      <c r="Q161" s="31"/>
      <c r="R161" s="60" t="s">
        <v>329</v>
      </c>
      <c r="S161" s="60"/>
      <c r="T161" s="31"/>
      <c r="U161" s="31"/>
      <c r="V161" s="59">
        <v>2984</v>
      </c>
      <c r="W161" s="59"/>
      <c r="X161" s="31"/>
      <c r="Y161" s="31"/>
      <c r="Z161" s="60">
        <v>277</v>
      </c>
      <c r="AA161" s="60"/>
      <c r="AB161" s="31"/>
    </row>
    <row r="162" spans="1:28" ht="15.75" thickBot="1">
      <c r="A162" s="47"/>
      <c r="B162" s="40"/>
      <c r="C162" s="68"/>
      <c r="D162" s="67"/>
      <c r="E162" s="31"/>
      <c r="F162" s="66"/>
      <c r="G162" s="66"/>
      <c r="H162" s="67"/>
      <c r="I162" s="31"/>
      <c r="J162" s="68"/>
      <c r="K162" s="68"/>
      <c r="L162" s="67"/>
      <c r="M162" s="31"/>
      <c r="N162" s="68"/>
      <c r="O162" s="68"/>
      <c r="P162" s="67"/>
      <c r="Q162" s="31"/>
      <c r="R162" s="68"/>
      <c r="S162" s="68"/>
      <c r="T162" s="67"/>
      <c r="U162" s="31"/>
      <c r="V162" s="66"/>
      <c r="W162" s="66"/>
      <c r="X162" s="67"/>
      <c r="Y162" s="31"/>
      <c r="Z162" s="68"/>
      <c r="AA162" s="68"/>
      <c r="AB162" s="67"/>
    </row>
    <row r="163" spans="1:28">
      <c r="A163" s="47"/>
      <c r="B163" s="35" t="s">
        <v>155</v>
      </c>
      <c r="C163" s="79">
        <v>33</v>
      </c>
      <c r="D163" s="71"/>
      <c r="E163" s="34"/>
      <c r="F163" s="73" t="s">
        <v>302</v>
      </c>
      <c r="G163" s="70">
        <v>29017</v>
      </c>
      <c r="H163" s="71"/>
      <c r="I163" s="34"/>
      <c r="J163" s="73" t="s">
        <v>302</v>
      </c>
      <c r="K163" s="70">
        <v>2306</v>
      </c>
      <c r="L163" s="71"/>
      <c r="M163" s="34"/>
      <c r="N163" s="73" t="s">
        <v>302</v>
      </c>
      <c r="O163" s="70">
        <v>1142</v>
      </c>
      <c r="P163" s="71"/>
      <c r="Q163" s="34"/>
      <c r="R163" s="73" t="s">
        <v>302</v>
      </c>
      <c r="S163" s="79">
        <v>131</v>
      </c>
      <c r="T163" s="71"/>
      <c r="U163" s="34"/>
      <c r="V163" s="73" t="s">
        <v>302</v>
      </c>
      <c r="W163" s="70">
        <v>30159</v>
      </c>
      <c r="X163" s="71"/>
      <c r="Y163" s="34"/>
      <c r="Z163" s="73" t="s">
        <v>302</v>
      </c>
      <c r="AA163" s="70">
        <v>2437</v>
      </c>
      <c r="AB163" s="71"/>
    </row>
    <row r="164" spans="1:28" ht="15.75" thickBot="1">
      <c r="A164" s="47"/>
      <c r="B164" s="35"/>
      <c r="C164" s="80"/>
      <c r="D164" s="76"/>
      <c r="E164" s="34"/>
      <c r="F164" s="74"/>
      <c r="G164" s="75"/>
      <c r="H164" s="76"/>
      <c r="I164" s="34"/>
      <c r="J164" s="74"/>
      <c r="K164" s="75"/>
      <c r="L164" s="76"/>
      <c r="M164" s="34"/>
      <c r="N164" s="74"/>
      <c r="O164" s="75"/>
      <c r="P164" s="76"/>
      <c r="Q164" s="34"/>
      <c r="R164" s="74"/>
      <c r="S164" s="80"/>
      <c r="T164" s="76"/>
      <c r="U164" s="34"/>
      <c r="V164" s="74"/>
      <c r="W164" s="75"/>
      <c r="X164" s="76"/>
      <c r="Y164" s="34"/>
      <c r="Z164" s="74"/>
      <c r="AA164" s="75"/>
      <c r="AB164" s="76"/>
    </row>
    <row r="165" spans="1:28" ht="15.75" thickTop="1">
      <c r="A165" s="47"/>
      <c r="B165" s="46"/>
      <c r="C165" s="46"/>
      <c r="D165" s="46"/>
      <c r="E165" s="46"/>
      <c r="F165" s="46"/>
      <c r="G165" s="46"/>
      <c r="H165" s="46"/>
      <c r="I165" s="46"/>
      <c r="J165" s="46"/>
      <c r="K165" s="46"/>
      <c r="L165" s="46"/>
      <c r="M165" s="46"/>
      <c r="N165" s="46"/>
      <c r="O165" s="46"/>
      <c r="P165" s="46"/>
      <c r="Q165" s="46"/>
      <c r="R165" s="46"/>
      <c r="S165" s="46"/>
      <c r="T165" s="46"/>
      <c r="U165" s="46"/>
      <c r="V165" s="46"/>
      <c r="W165" s="46"/>
      <c r="X165" s="46"/>
      <c r="Y165" s="46"/>
      <c r="Z165" s="46"/>
      <c r="AA165" s="46"/>
      <c r="AB165" s="46"/>
    </row>
    <row r="166" spans="1:28">
      <c r="A166" s="47"/>
      <c r="B166" s="50" t="s">
        <v>354</v>
      </c>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c r="AA166" s="50"/>
      <c r="AB166" s="50"/>
    </row>
    <row r="167" spans="1:28">
      <c r="A167" s="47"/>
      <c r="B167" s="46"/>
      <c r="C167" s="46"/>
      <c r="D167" s="46"/>
      <c r="E167" s="46"/>
      <c r="F167" s="46"/>
      <c r="G167" s="46"/>
      <c r="H167" s="46"/>
      <c r="I167" s="46"/>
      <c r="J167" s="46"/>
      <c r="K167" s="46"/>
      <c r="L167" s="46"/>
      <c r="M167" s="46"/>
      <c r="N167" s="46"/>
      <c r="O167" s="46"/>
      <c r="P167" s="46"/>
      <c r="Q167" s="46"/>
      <c r="R167" s="46"/>
      <c r="S167" s="46"/>
      <c r="T167" s="46"/>
      <c r="U167" s="46"/>
      <c r="V167" s="46"/>
      <c r="W167" s="46"/>
      <c r="X167" s="46"/>
      <c r="Y167" s="46"/>
      <c r="Z167" s="46"/>
      <c r="AA167" s="46"/>
      <c r="AB167" s="46"/>
    </row>
    <row r="168" spans="1:28" ht="25.5" customHeight="1">
      <c r="A168" s="47"/>
      <c r="B168" s="50" t="s">
        <v>355</v>
      </c>
      <c r="C168" s="50"/>
      <c r="D168" s="50"/>
      <c r="E168" s="50"/>
      <c r="F168" s="50"/>
      <c r="G168" s="50"/>
      <c r="H168" s="50"/>
      <c r="I168" s="50"/>
      <c r="J168" s="50"/>
      <c r="K168" s="50"/>
      <c r="L168" s="50"/>
      <c r="M168" s="50"/>
      <c r="N168" s="50"/>
      <c r="O168" s="50"/>
      <c r="P168" s="50"/>
      <c r="Q168" s="50"/>
      <c r="R168" s="50"/>
      <c r="S168" s="50"/>
      <c r="T168" s="50"/>
      <c r="U168" s="50"/>
      <c r="V168" s="50"/>
      <c r="W168" s="50"/>
      <c r="X168" s="50"/>
      <c r="Y168" s="50"/>
      <c r="Z168" s="50"/>
      <c r="AA168" s="50"/>
      <c r="AB168" s="50"/>
    </row>
    <row r="169" spans="1:28">
      <c r="A169" s="47"/>
      <c r="B169" s="46"/>
      <c r="C169" s="46"/>
      <c r="D169" s="46"/>
      <c r="E169" s="46"/>
      <c r="F169" s="46"/>
      <c r="G169" s="46"/>
      <c r="H169" s="46"/>
      <c r="I169" s="46"/>
      <c r="J169" s="46"/>
      <c r="K169" s="46"/>
      <c r="L169" s="46"/>
      <c r="M169" s="46"/>
      <c r="N169" s="46"/>
      <c r="O169" s="46"/>
      <c r="P169" s="46"/>
      <c r="Q169" s="46"/>
      <c r="R169" s="46"/>
      <c r="S169" s="46"/>
      <c r="T169" s="46"/>
      <c r="U169" s="46"/>
      <c r="V169" s="46"/>
      <c r="W169" s="46"/>
      <c r="X169" s="46"/>
      <c r="Y169" s="46"/>
      <c r="Z169" s="46"/>
      <c r="AA169" s="46"/>
      <c r="AB169" s="46"/>
    </row>
    <row r="170" spans="1:28" ht="25.5" customHeight="1">
      <c r="A170" s="47"/>
      <c r="B170" s="50" t="s">
        <v>356</v>
      </c>
      <c r="C170" s="50"/>
      <c r="D170" s="50"/>
      <c r="E170" s="50"/>
      <c r="F170" s="50"/>
      <c r="G170" s="50"/>
      <c r="H170" s="50"/>
      <c r="I170" s="50"/>
      <c r="J170" s="50"/>
      <c r="K170" s="50"/>
      <c r="L170" s="50"/>
      <c r="M170" s="50"/>
      <c r="N170" s="50"/>
      <c r="O170" s="50"/>
      <c r="P170" s="50"/>
      <c r="Q170" s="50"/>
      <c r="R170" s="50"/>
      <c r="S170" s="50"/>
      <c r="T170" s="50"/>
      <c r="U170" s="50"/>
      <c r="V170" s="50"/>
      <c r="W170" s="50"/>
      <c r="X170" s="50"/>
      <c r="Y170" s="50"/>
      <c r="Z170" s="50"/>
      <c r="AA170" s="50"/>
      <c r="AB170" s="50"/>
    </row>
    <row r="171" spans="1:28">
      <c r="A171" s="47"/>
      <c r="B171" s="46"/>
      <c r="C171" s="46"/>
      <c r="D171" s="46"/>
      <c r="E171" s="46"/>
      <c r="F171" s="46"/>
      <c r="G171" s="46"/>
      <c r="H171" s="46"/>
      <c r="I171" s="46"/>
      <c r="J171" s="46"/>
      <c r="K171" s="46"/>
      <c r="L171" s="46"/>
      <c r="M171" s="46"/>
      <c r="N171" s="46"/>
      <c r="O171" s="46"/>
      <c r="P171" s="46"/>
      <c r="Q171" s="46"/>
      <c r="R171" s="46"/>
      <c r="S171" s="46"/>
      <c r="T171" s="46"/>
      <c r="U171" s="46"/>
      <c r="V171" s="46"/>
      <c r="W171" s="46"/>
      <c r="X171" s="46"/>
      <c r="Y171" s="46"/>
      <c r="Z171" s="46"/>
      <c r="AA171" s="46"/>
      <c r="AB171" s="46"/>
    </row>
    <row r="172" spans="1:28">
      <c r="A172" s="47"/>
      <c r="B172" s="50" t="s">
        <v>357</v>
      </c>
      <c r="C172" s="50"/>
      <c r="D172" s="50"/>
      <c r="E172" s="50"/>
      <c r="F172" s="50"/>
      <c r="G172" s="50"/>
      <c r="H172" s="50"/>
      <c r="I172" s="50"/>
      <c r="J172" s="50"/>
      <c r="K172" s="50"/>
      <c r="L172" s="50"/>
      <c r="M172" s="50"/>
      <c r="N172" s="50"/>
      <c r="O172" s="50"/>
      <c r="P172" s="50"/>
      <c r="Q172" s="50"/>
      <c r="R172" s="50"/>
      <c r="S172" s="50"/>
      <c r="T172" s="50"/>
      <c r="U172" s="50"/>
      <c r="V172" s="50"/>
      <c r="W172" s="50"/>
      <c r="X172" s="50"/>
      <c r="Y172" s="50"/>
      <c r="Z172" s="50"/>
      <c r="AA172" s="50"/>
      <c r="AB172" s="50"/>
    </row>
    <row r="173" spans="1:28">
      <c r="A173" s="47"/>
      <c r="B173" s="46"/>
      <c r="C173" s="46"/>
      <c r="D173" s="46"/>
      <c r="E173" s="46"/>
      <c r="F173" s="46"/>
      <c r="G173" s="46"/>
      <c r="H173" s="46"/>
      <c r="I173" s="46"/>
      <c r="J173" s="46"/>
      <c r="K173" s="46"/>
      <c r="L173" s="46"/>
      <c r="M173" s="46"/>
      <c r="N173" s="46"/>
      <c r="O173" s="46"/>
      <c r="P173" s="46"/>
      <c r="Q173" s="46"/>
      <c r="R173" s="46"/>
      <c r="S173" s="46"/>
      <c r="T173" s="46"/>
      <c r="U173" s="46"/>
      <c r="V173" s="46"/>
      <c r="W173" s="46"/>
      <c r="X173" s="46"/>
      <c r="Y173" s="46"/>
      <c r="Z173" s="46"/>
      <c r="AA173" s="46"/>
      <c r="AB173" s="46"/>
    </row>
    <row r="174" spans="1:28" ht="25.5" customHeight="1">
      <c r="A174" s="47"/>
      <c r="B174" s="50" t="s">
        <v>358</v>
      </c>
      <c r="C174" s="50"/>
      <c r="D174" s="50"/>
      <c r="E174" s="50"/>
      <c r="F174" s="50"/>
      <c r="G174" s="50"/>
      <c r="H174" s="50"/>
      <c r="I174" s="50"/>
      <c r="J174" s="50"/>
      <c r="K174" s="50"/>
      <c r="L174" s="50"/>
      <c r="M174" s="50"/>
      <c r="N174" s="50"/>
      <c r="O174" s="50"/>
      <c r="P174" s="50"/>
      <c r="Q174" s="50"/>
      <c r="R174" s="50"/>
      <c r="S174" s="50"/>
      <c r="T174" s="50"/>
      <c r="U174" s="50"/>
      <c r="V174" s="50"/>
      <c r="W174" s="50"/>
      <c r="X174" s="50"/>
      <c r="Y174" s="50"/>
      <c r="Z174" s="50"/>
      <c r="AA174" s="50"/>
      <c r="AB174" s="50"/>
    </row>
    <row r="175" spans="1:28">
      <c r="A175" s="47"/>
      <c r="B175" s="46"/>
      <c r="C175" s="46"/>
      <c r="D175" s="46"/>
      <c r="E175" s="46"/>
      <c r="F175" s="46"/>
      <c r="G175" s="46"/>
      <c r="H175" s="46"/>
      <c r="I175" s="46"/>
      <c r="J175" s="46"/>
      <c r="K175" s="46"/>
      <c r="L175" s="46"/>
      <c r="M175" s="46"/>
      <c r="N175" s="46"/>
      <c r="O175" s="46"/>
      <c r="P175" s="46"/>
      <c r="Q175" s="46"/>
      <c r="R175" s="46"/>
      <c r="S175" s="46"/>
      <c r="T175" s="46"/>
      <c r="U175" s="46"/>
      <c r="V175" s="46"/>
      <c r="W175" s="46"/>
      <c r="X175" s="46"/>
      <c r="Y175" s="46"/>
      <c r="Z175" s="46"/>
      <c r="AA175" s="46"/>
      <c r="AB175" s="46"/>
    </row>
    <row r="176" spans="1:28">
      <c r="A176" s="47"/>
      <c r="B176" s="50" t="s">
        <v>359</v>
      </c>
      <c r="C176" s="50"/>
      <c r="D176" s="50"/>
      <c r="E176" s="50"/>
      <c r="F176" s="50"/>
      <c r="G176" s="50"/>
      <c r="H176" s="50"/>
      <c r="I176" s="50"/>
      <c r="J176" s="50"/>
      <c r="K176" s="50"/>
      <c r="L176" s="50"/>
      <c r="M176" s="50"/>
      <c r="N176" s="50"/>
      <c r="O176" s="50"/>
      <c r="P176" s="50"/>
      <c r="Q176" s="50"/>
      <c r="R176" s="50"/>
      <c r="S176" s="50"/>
      <c r="T176" s="50"/>
      <c r="U176" s="50"/>
      <c r="V176" s="50"/>
      <c r="W176" s="50"/>
      <c r="X176" s="50"/>
      <c r="Y176" s="50"/>
      <c r="Z176" s="50"/>
      <c r="AA176" s="50"/>
      <c r="AB176" s="50"/>
    </row>
    <row r="177" spans="1:9">
      <c r="A177" s="47"/>
      <c r="B177" s="23"/>
      <c r="C177" s="23"/>
      <c r="D177" s="23"/>
      <c r="E177" s="23"/>
      <c r="F177" s="23"/>
      <c r="G177" s="23"/>
      <c r="H177" s="23"/>
      <c r="I177" s="23"/>
    </row>
    <row r="178" spans="1:9">
      <c r="A178" s="47"/>
      <c r="B178" s="13"/>
      <c r="C178" s="13"/>
      <c r="D178" s="13"/>
      <c r="E178" s="13"/>
      <c r="F178" s="13"/>
      <c r="G178" s="13"/>
      <c r="H178" s="13"/>
      <c r="I178" s="13"/>
    </row>
    <row r="179" spans="1:9" ht="15.75" thickBot="1">
      <c r="A179" s="47"/>
      <c r="B179" s="14"/>
      <c r="C179" s="24" t="s">
        <v>299</v>
      </c>
      <c r="D179" s="24"/>
      <c r="E179" s="24"/>
      <c r="F179" s="24"/>
      <c r="G179" s="24"/>
      <c r="H179" s="24"/>
      <c r="I179" s="24"/>
    </row>
    <row r="180" spans="1:9" ht="15.75" thickBot="1">
      <c r="A180" s="47"/>
      <c r="B180" s="14"/>
      <c r="C180" s="88">
        <v>2014</v>
      </c>
      <c r="D180" s="88"/>
      <c r="E180" s="88"/>
      <c r="F180" s="14"/>
      <c r="G180" s="88">
        <v>2013</v>
      </c>
      <c r="H180" s="88"/>
      <c r="I180" s="88"/>
    </row>
    <row r="181" spans="1:9">
      <c r="A181" s="47"/>
      <c r="B181" s="26" t="s">
        <v>300</v>
      </c>
      <c r="C181" s="32"/>
      <c r="D181" s="32"/>
      <c r="E181" s="32"/>
      <c r="F181" s="14"/>
      <c r="G181" s="32"/>
      <c r="H181" s="32"/>
      <c r="I181" s="32"/>
    </row>
    <row r="182" spans="1:9">
      <c r="A182" s="47"/>
      <c r="B182" s="35" t="s">
        <v>360</v>
      </c>
      <c r="C182" s="35" t="s">
        <v>302</v>
      </c>
      <c r="D182" s="37">
        <v>6639</v>
      </c>
      <c r="E182" s="34"/>
      <c r="F182" s="34"/>
      <c r="G182" s="35" t="s">
        <v>302</v>
      </c>
      <c r="H182" s="37">
        <v>7379</v>
      </c>
      <c r="I182" s="34"/>
    </row>
    <row r="183" spans="1:9">
      <c r="A183" s="47"/>
      <c r="B183" s="35"/>
      <c r="C183" s="35"/>
      <c r="D183" s="37"/>
      <c r="E183" s="34"/>
      <c r="F183" s="34"/>
      <c r="G183" s="35"/>
      <c r="H183" s="37"/>
      <c r="I183" s="34"/>
    </row>
    <row r="184" spans="1:9">
      <c r="A184" s="47"/>
      <c r="B184" s="21" t="s">
        <v>361</v>
      </c>
      <c r="C184" s="31"/>
      <c r="D184" s="31"/>
      <c r="E184" s="31"/>
      <c r="F184" s="14"/>
      <c r="G184" s="31"/>
      <c r="H184" s="31"/>
      <c r="I184" s="31"/>
    </row>
    <row r="185" spans="1:9">
      <c r="A185" s="47"/>
      <c r="B185" s="33" t="s">
        <v>362</v>
      </c>
      <c r="C185" s="61" t="s">
        <v>329</v>
      </c>
      <c r="D185" s="61"/>
      <c r="E185" s="34"/>
      <c r="F185" s="34"/>
      <c r="G185" s="61" t="s">
        <v>329</v>
      </c>
      <c r="H185" s="61"/>
      <c r="I185" s="34"/>
    </row>
    <row r="186" spans="1:9">
      <c r="A186" s="47"/>
      <c r="B186" s="33"/>
      <c r="C186" s="61"/>
      <c r="D186" s="61"/>
      <c r="E186" s="34"/>
      <c r="F186" s="34"/>
      <c r="G186" s="61"/>
      <c r="H186" s="61"/>
      <c r="I186" s="34"/>
    </row>
    <row r="187" spans="1:9">
      <c r="A187" s="47"/>
      <c r="B187" s="58" t="s">
        <v>363</v>
      </c>
      <c r="C187" s="60" t="s">
        <v>329</v>
      </c>
      <c r="D187" s="60"/>
      <c r="E187" s="31"/>
      <c r="F187" s="31"/>
      <c r="G187" s="60" t="s">
        <v>329</v>
      </c>
      <c r="H187" s="60"/>
      <c r="I187" s="31"/>
    </row>
    <row r="188" spans="1:9">
      <c r="A188" s="47"/>
      <c r="B188" s="58"/>
      <c r="C188" s="60"/>
      <c r="D188" s="60"/>
      <c r="E188" s="31"/>
      <c r="F188" s="31"/>
      <c r="G188" s="60"/>
      <c r="H188" s="60"/>
      <c r="I188" s="31"/>
    </row>
    <row r="189" spans="1:9">
      <c r="A189" s="47"/>
      <c r="B189" s="18" t="s">
        <v>364</v>
      </c>
      <c r="C189" s="34"/>
      <c r="D189" s="34"/>
      <c r="E189" s="34"/>
      <c r="F189" s="20"/>
      <c r="G189" s="34"/>
      <c r="H189" s="34"/>
      <c r="I189" s="34"/>
    </row>
    <row r="190" spans="1:9">
      <c r="A190" s="47"/>
      <c r="B190" s="58" t="s">
        <v>365</v>
      </c>
      <c r="C190" s="60" t="s">
        <v>329</v>
      </c>
      <c r="D190" s="60"/>
      <c r="E190" s="31"/>
      <c r="F190" s="31"/>
      <c r="G190" s="60" t="s">
        <v>366</v>
      </c>
      <c r="H190" s="60"/>
      <c r="I190" s="40" t="s">
        <v>367</v>
      </c>
    </row>
    <row r="191" spans="1:9">
      <c r="A191" s="47"/>
      <c r="B191" s="58"/>
      <c r="C191" s="60"/>
      <c r="D191" s="60"/>
      <c r="E191" s="31"/>
      <c r="F191" s="31"/>
      <c r="G191" s="60"/>
      <c r="H191" s="60"/>
      <c r="I191" s="40"/>
    </row>
    <row r="192" spans="1:9">
      <c r="A192" s="47"/>
      <c r="B192" s="33" t="s">
        <v>368</v>
      </c>
      <c r="C192" s="61" t="s">
        <v>369</v>
      </c>
      <c r="D192" s="61"/>
      <c r="E192" s="35" t="s">
        <v>367</v>
      </c>
      <c r="F192" s="34"/>
      <c r="G192" s="61" t="s">
        <v>329</v>
      </c>
      <c r="H192" s="61"/>
      <c r="I192" s="34"/>
    </row>
    <row r="193" spans="1:28" ht="15.75" thickBot="1">
      <c r="A193" s="47"/>
      <c r="B193" s="33"/>
      <c r="C193" s="62"/>
      <c r="D193" s="62"/>
      <c r="E193" s="36"/>
      <c r="F193" s="34"/>
      <c r="G193" s="62"/>
      <c r="H193" s="62"/>
      <c r="I193" s="39"/>
    </row>
    <row r="194" spans="1:28">
      <c r="A194" s="47"/>
      <c r="B194" s="40" t="s">
        <v>370</v>
      </c>
      <c r="C194" s="41" t="s">
        <v>302</v>
      </c>
      <c r="D194" s="77" t="s">
        <v>329</v>
      </c>
      <c r="E194" s="32"/>
      <c r="F194" s="31"/>
      <c r="G194" s="41" t="s">
        <v>302</v>
      </c>
      <c r="H194" s="43">
        <v>6639</v>
      </c>
      <c r="I194" s="32"/>
    </row>
    <row r="195" spans="1:28" ht="15.75" thickBot="1">
      <c r="A195" s="47"/>
      <c r="B195" s="40"/>
      <c r="C195" s="42"/>
      <c r="D195" s="78"/>
      <c r="E195" s="45"/>
      <c r="F195" s="31"/>
      <c r="G195" s="42"/>
      <c r="H195" s="44"/>
      <c r="I195" s="45"/>
    </row>
    <row r="196" spans="1:28" ht="15.75" thickTop="1">
      <c r="A196" s="47"/>
      <c r="B196" s="46"/>
      <c r="C196" s="46"/>
      <c r="D196" s="46"/>
      <c r="E196" s="46"/>
      <c r="F196" s="46"/>
      <c r="G196" s="46"/>
      <c r="H196" s="46"/>
      <c r="I196" s="46"/>
      <c r="J196" s="46"/>
      <c r="K196" s="46"/>
      <c r="L196" s="46"/>
      <c r="M196" s="46"/>
      <c r="N196" s="46"/>
      <c r="O196" s="46"/>
      <c r="P196" s="46"/>
      <c r="Q196" s="46"/>
      <c r="R196" s="46"/>
      <c r="S196" s="46"/>
      <c r="T196" s="46"/>
      <c r="U196" s="46"/>
      <c r="V196" s="46"/>
      <c r="W196" s="46"/>
      <c r="X196" s="46"/>
      <c r="Y196" s="46"/>
      <c r="Z196" s="46"/>
      <c r="AA196" s="46"/>
      <c r="AB196" s="46"/>
    </row>
    <row r="197" spans="1:28">
      <c r="A197" s="47"/>
      <c r="B197" s="50" t="s">
        <v>371</v>
      </c>
      <c r="C197" s="50"/>
      <c r="D197" s="50"/>
      <c r="E197" s="50"/>
      <c r="F197" s="50"/>
      <c r="G197" s="50"/>
      <c r="H197" s="50"/>
      <c r="I197" s="50"/>
      <c r="J197" s="50"/>
      <c r="K197" s="50"/>
      <c r="L197" s="50"/>
      <c r="M197" s="50"/>
      <c r="N197" s="50"/>
      <c r="O197" s="50"/>
      <c r="P197" s="50"/>
      <c r="Q197" s="50"/>
      <c r="R197" s="50"/>
      <c r="S197" s="50"/>
      <c r="T197" s="50"/>
      <c r="U197" s="50"/>
      <c r="V197" s="50"/>
      <c r="W197" s="50"/>
      <c r="X197" s="50"/>
      <c r="Y197" s="50"/>
      <c r="Z197" s="50"/>
      <c r="AA197" s="50"/>
      <c r="AB197" s="50"/>
    </row>
    <row r="198" spans="1:28">
      <c r="A198" s="47"/>
      <c r="B198" s="46"/>
      <c r="C198" s="46"/>
      <c r="D198" s="46"/>
      <c r="E198" s="46"/>
      <c r="F198" s="46"/>
      <c r="G198" s="46"/>
      <c r="H198" s="46"/>
      <c r="I198" s="46"/>
      <c r="J198" s="46"/>
      <c r="K198" s="46"/>
      <c r="L198" s="46"/>
      <c r="M198" s="46"/>
      <c r="N198" s="46"/>
      <c r="O198" s="46"/>
      <c r="P198" s="46"/>
      <c r="Q198" s="46"/>
      <c r="R198" s="46"/>
      <c r="S198" s="46"/>
      <c r="T198" s="46"/>
      <c r="U198" s="46"/>
      <c r="V198" s="46"/>
      <c r="W198" s="46"/>
      <c r="X198" s="46"/>
      <c r="Y198" s="46"/>
      <c r="Z198" s="46"/>
      <c r="AA198" s="46"/>
      <c r="AB198" s="46"/>
    </row>
    <row r="199" spans="1:28">
      <c r="A199" s="47"/>
      <c r="B199" s="51" t="s">
        <v>372</v>
      </c>
      <c r="C199" s="51"/>
      <c r="D199" s="51"/>
      <c r="E199" s="51"/>
      <c r="F199" s="51"/>
      <c r="G199" s="51"/>
      <c r="H199" s="51"/>
      <c r="I199" s="51"/>
      <c r="J199" s="51"/>
      <c r="K199" s="51"/>
      <c r="L199" s="51"/>
      <c r="M199" s="51"/>
      <c r="N199" s="51"/>
      <c r="O199" s="51"/>
      <c r="P199" s="51"/>
      <c r="Q199" s="51"/>
      <c r="R199" s="51"/>
      <c r="S199" s="51"/>
      <c r="T199" s="51"/>
      <c r="U199" s="51"/>
      <c r="V199" s="51"/>
      <c r="W199" s="51"/>
      <c r="X199" s="51"/>
      <c r="Y199" s="51"/>
      <c r="Z199" s="51"/>
      <c r="AA199" s="51"/>
      <c r="AB199" s="51"/>
    </row>
    <row r="200" spans="1:28">
      <c r="A200" s="47"/>
      <c r="B200" s="23"/>
      <c r="C200" s="23"/>
      <c r="D200" s="23"/>
      <c r="E200" s="23"/>
      <c r="F200" s="23"/>
      <c r="G200" s="23"/>
      <c r="H200" s="23"/>
      <c r="I200" s="23"/>
      <c r="J200" s="23"/>
      <c r="K200" s="23"/>
      <c r="L200" s="23"/>
      <c r="M200" s="23"/>
      <c r="N200" s="23"/>
      <c r="O200" s="23"/>
      <c r="P200" s="23"/>
      <c r="Q200" s="23"/>
    </row>
    <row r="201" spans="1:28">
      <c r="A201" s="47"/>
      <c r="B201" s="13"/>
      <c r="C201" s="13"/>
      <c r="D201" s="13"/>
      <c r="E201" s="13"/>
      <c r="F201" s="13"/>
      <c r="G201" s="13"/>
      <c r="H201" s="13"/>
      <c r="I201" s="13"/>
      <c r="J201" s="13"/>
      <c r="K201" s="13"/>
      <c r="L201" s="13"/>
      <c r="M201" s="13"/>
      <c r="N201" s="13"/>
      <c r="O201" s="13"/>
      <c r="P201" s="13"/>
      <c r="Q201" s="13"/>
    </row>
    <row r="202" spans="1:28" ht="15.75" thickBot="1">
      <c r="A202" s="47"/>
      <c r="B202" s="81"/>
      <c r="C202" s="24" t="s">
        <v>373</v>
      </c>
      <c r="D202" s="24"/>
      <c r="E202" s="24"/>
      <c r="F202" s="24"/>
      <c r="G202" s="24"/>
      <c r="H202" s="24"/>
      <c r="I202" s="24"/>
      <c r="J202" s="14"/>
      <c r="K202" s="24" t="s">
        <v>353</v>
      </c>
      <c r="L202" s="24"/>
      <c r="M202" s="24"/>
      <c r="N202" s="24"/>
      <c r="O202" s="24"/>
      <c r="P202" s="24"/>
      <c r="Q202" s="24"/>
    </row>
    <row r="203" spans="1:28">
      <c r="A203" s="47"/>
      <c r="B203" s="82"/>
      <c r="C203" s="84" t="s">
        <v>318</v>
      </c>
      <c r="D203" s="84"/>
      <c r="E203" s="84"/>
      <c r="F203" s="32"/>
      <c r="G203" s="84" t="s">
        <v>374</v>
      </c>
      <c r="H203" s="84"/>
      <c r="I203" s="84"/>
      <c r="J203" s="31"/>
      <c r="K203" s="84" t="s">
        <v>318</v>
      </c>
      <c r="L203" s="84"/>
      <c r="M203" s="84"/>
      <c r="N203" s="32"/>
      <c r="O203" s="84" t="s">
        <v>374</v>
      </c>
      <c r="P203" s="84"/>
      <c r="Q203" s="84"/>
    </row>
    <row r="204" spans="1:28" ht="15.75" thickBot="1">
      <c r="A204" s="47"/>
      <c r="B204" s="82"/>
      <c r="C204" s="24" t="s">
        <v>321</v>
      </c>
      <c r="D204" s="24"/>
      <c r="E204" s="24"/>
      <c r="F204" s="31"/>
      <c r="G204" s="24"/>
      <c r="H204" s="24"/>
      <c r="I204" s="24"/>
      <c r="J204" s="31"/>
      <c r="K204" s="24" t="s">
        <v>321</v>
      </c>
      <c r="L204" s="24"/>
      <c r="M204" s="24"/>
      <c r="N204" s="31"/>
      <c r="O204" s="24"/>
      <c r="P204" s="24"/>
      <c r="Q204" s="24"/>
    </row>
    <row r="205" spans="1:28">
      <c r="A205" s="47"/>
      <c r="B205" s="26" t="s">
        <v>300</v>
      </c>
      <c r="C205" s="32"/>
      <c r="D205" s="32"/>
      <c r="E205" s="32"/>
      <c r="F205" s="14"/>
      <c r="G205" s="32"/>
      <c r="H205" s="32"/>
      <c r="I205" s="32"/>
      <c r="J205" s="14"/>
      <c r="K205" s="32"/>
      <c r="L205" s="32"/>
      <c r="M205" s="32"/>
      <c r="N205" s="14"/>
      <c r="O205" s="32"/>
      <c r="P205" s="32"/>
      <c r="Q205" s="32"/>
    </row>
    <row r="206" spans="1:28">
      <c r="A206" s="47"/>
      <c r="B206" s="35" t="s">
        <v>375</v>
      </c>
      <c r="C206" s="35" t="s">
        <v>302</v>
      </c>
      <c r="D206" s="37">
        <v>22476</v>
      </c>
      <c r="E206" s="34"/>
      <c r="F206" s="34"/>
      <c r="G206" s="35" t="s">
        <v>302</v>
      </c>
      <c r="H206" s="37">
        <v>22637</v>
      </c>
      <c r="I206" s="34"/>
      <c r="J206" s="34"/>
      <c r="K206" s="35" t="s">
        <v>302</v>
      </c>
      <c r="L206" s="61">
        <v>190</v>
      </c>
      <c r="M206" s="34"/>
      <c r="N206" s="34"/>
      <c r="O206" s="35" t="s">
        <v>302</v>
      </c>
      <c r="P206" s="61">
        <v>189</v>
      </c>
      <c r="Q206" s="34"/>
    </row>
    <row r="207" spans="1:28">
      <c r="A207" s="47"/>
      <c r="B207" s="35"/>
      <c r="C207" s="35"/>
      <c r="D207" s="37"/>
      <c r="E207" s="34"/>
      <c r="F207" s="34"/>
      <c r="G207" s="35"/>
      <c r="H207" s="37"/>
      <c r="I207" s="34"/>
      <c r="J207" s="34"/>
      <c r="K207" s="35"/>
      <c r="L207" s="61"/>
      <c r="M207" s="34"/>
      <c r="N207" s="34"/>
      <c r="O207" s="35"/>
      <c r="P207" s="61"/>
      <c r="Q207" s="34"/>
    </row>
    <row r="208" spans="1:28">
      <c r="A208" s="47"/>
      <c r="B208" s="40" t="s">
        <v>376</v>
      </c>
      <c r="C208" s="59">
        <v>122371</v>
      </c>
      <c r="D208" s="59"/>
      <c r="E208" s="31"/>
      <c r="F208" s="31"/>
      <c r="G208" s="59">
        <v>124385</v>
      </c>
      <c r="H208" s="59"/>
      <c r="I208" s="31"/>
      <c r="J208" s="31"/>
      <c r="K208" s="59">
        <v>2750</v>
      </c>
      <c r="L208" s="59"/>
      <c r="M208" s="31"/>
      <c r="N208" s="31"/>
      <c r="O208" s="59">
        <v>2723</v>
      </c>
      <c r="P208" s="59"/>
      <c r="Q208" s="31"/>
    </row>
    <row r="209" spans="1:28">
      <c r="A209" s="47"/>
      <c r="B209" s="40"/>
      <c r="C209" s="59"/>
      <c r="D209" s="59"/>
      <c r="E209" s="31"/>
      <c r="F209" s="31"/>
      <c r="G209" s="59"/>
      <c r="H209" s="59"/>
      <c r="I209" s="31"/>
      <c r="J209" s="31"/>
      <c r="K209" s="59"/>
      <c r="L209" s="59"/>
      <c r="M209" s="31"/>
      <c r="N209" s="31"/>
      <c r="O209" s="59"/>
      <c r="P209" s="59"/>
      <c r="Q209" s="31"/>
    </row>
    <row r="210" spans="1:28">
      <c r="A210" s="47"/>
      <c r="B210" s="35" t="s">
        <v>377</v>
      </c>
      <c r="C210" s="37">
        <v>102908</v>
      </c>
      <c r="D210" s="37"/>
      <c r="E210" s="34"/>
      <c r="F210" s="34"/>
      <c r="G210" s="37">
        <v>107773</v>
      </c>
      <c r="H210" s="37"/>
      <c r="I210" s="34"/>
      <c r="J210" s="34"/>
      <c r="K210" s="37">
        <v>17829</v>
      </c>
      <c r="L210" s="37"/>
      <c r="M210" s="34"/>
      <c r="N210" s="34"/>
      <c r="O210" s="37">
        <v>17905</v>
      </c>
      <c r="P210" s="37"/>
      <c r="Q210" s="34"/>
    </row>
    <row r="211" spans="1:28">
      <c r="A211" s="47"/>
      <c r="B211" s="35"/>
      <c r="C211" s="37"/>
      <c r="D211" s="37"/>
      <c r="E211" s="34"/>
      <c r="F211" s="34"/>
      <c r="G211" s="37"/>
      <c r="H211" s="37"/>
      <c r="I211" s="34"/>
      <c r="J211" s="34"/>
      <c r="K211" s="37"/>
      <c r="L211" s="37"/>
      <c r="M211" s="34"/>
      <c r="N211" s="34"/>
      <c r="O211" s="37"/>
      <c r="P211" s="37"/>
      <c r="Q211" s="34"/>
    </row>
    <row r="212" spans="1:28">
      <c r="A212" s="47"/>
      <c r="B212" s="40" t="s">
        <v>378</v>
      </c>
      <c r="C212" s="59">
        <v>37569</v>
      </c>
      <c r="D212" s="59"/>
      <c r="E212" s="31"/>
      <c r="F212" s="31"/>
      <c r="G212" s="59">
        <v>38520</v>
      </c>
      <c r="H212" s="59"/>
      <c r="I212" s="31"/>
      <c r="J212" s="31"/>
      <c r="K212" s="59">
        <v>22202</v>
      </c>
      <c r="L212" s="59"/>
      <c r="M212" s="31"/>
      <c r="N212" s="31"/>
      <c r="O212" s="59">
        <v>22113</v>
      </c>
      <c r="P212" s="59"/>
      <c r="Q212" s="31"/>
    </row>
    <row r="213" spans="1:28">
      <c r="A213" s="47"/>
      <c r="B213" s="40"/>
      <c r="C213" s="59"/>
      <c r="D213" s="59"/>
      <c r="E213" s="31"/>
      <c r="F213" s="31"/>
      <c r="G213" s="59"/>
      <c r="H213" s="59"/>
      <c r="I213" s="31"/>
      <c r="J213" s="31"/>
      <c r="K213" s="59"/>
      <c r="L213" s="59"/>
      <c r="M213" s="31"/>
      <c r="N213" s="31"/>
      <c r="O213" s="59"/>
      <c r="P213" s="59"/>
      <c r="Q213" s="31"/>
    </row>
    <row r="214" spans="1:28">
      <c r="A214" s="47"/>
      <c r="B214" s="35" t="s">
        <v>379</v>
      </c>
      <c r="C214" s="37">
        <v>178377</v>
      </c>
      <c r="D214" s="37"/>
      <c r="E214" s="34"/>
      <c r="F214" s="34"/>
      <c r="G214" s="37">
        <v>178595</v>
      </c>
      <c r="H214" s="37"/>
      <c r="I214" s="34"/>
      <c r="J214" s="34"/>
      <c r="K214" s="37">
        <v>8553</v>
      </c>
      <c r="L214" s="37"/>
      <c r="M214" s="34"/>
      <c r="N214" s="34"/>
      <c r="O214" s="37">
        <v>8323</v>
      </c>
      <c r="P214" s="37"/>
      <c r="Q214" s="34"/>
    </row>
    <row r="215" spans="1:28" ht="15.75" thickBot="1">
      <c r="A215" s="47"/>
      <c r="B215" s="35"/>
      <c r="C215" s="38"/>
      <c r="D215" s="38"/>
      <c r="E215" s="39"/>
      <c r="F215" s="34"/>
      <c r="G215" s="38"/>
      <c r="H215" s="38"/>
      <c r="I215" s="39"/>
      <c r="J215" s="34"/>
      <c r="K215" s="38"/>
      <c r="L215" s="38"/>
      <c r="M215" s="39"/>
      <c r="N215" s="34"/>
      <c r="O215" s="38"/>
      <c r="P215" s="38"/>
      <c r="Q215" s="39"/>
    </row>
    <row r="216" spans="1:28">
      <c r="A216" s="47"/>
      <c r="B216" s="58" t="s">
        <v>155</v>
      </c>
      <c r="C216" s="41" t="s">
        <v>302</v>
      </c>
      <c r="D216" s="43">
        <v>463701</v>
      </c>
      <c r="E216" s="32"/>
      <c r="F216" s="31"/>
      <c r="G216" s="41" t="s">
        <v>302</v>
      </c>
      <c r="H216" s="43">
        <v>471910</v>
      </c>
      <c r="I216" s="32"/>
      <c r="J216" s="31"/>
      <c r="K216" s="41" t="s">
        <v>302</v>
      </c>
      <c r="L216" s="43">
        <v>51524</v>
      </c>
      <c r="M216" s="32"/>
      <c r="N216" s="31"/>
      <c r="O216" s="41" t="s">
        <v>302</v>
      </c>
      <c r="P216" s="43">
        <v>51253</v>
      </c>
      <c r="Q216" s="32"/>
    </row>
    <row r="217" spans="1:28" ht="15.75" thickBot="1">
      <c r="A217" s="47"/>
      <c r="B217" s="58"/>
      <c r="C217" s="42"/>
      <c r="D217" s="44"/>
      <c r="E217" s="45"/>
      <c r="F217" s="31"/>
      <c r="G217" s="42"/>
      <c r="H217" s="44"/>
      <c r="I217" s="45"/>
      <c r="J217" s="31"/>
      <c r="K217" s="42"/>
      <c r="L217" s="44"/>
      <c r="M217" s="45"/>
      <c r="N217" s="31"/>
      <c r="O217" s="42"/>
      <c r="P217" s="44"/>
      <c r="Q217" s="45"/>
    </row>
    <row r="218" spans="1:28" ht="15.75" thickTop="1">
      <c r="A218" s="47"/>
      <c r="B218" s="46"/>
      <c r="C218" s="46"/>
      <c r="D218" s="46"/>
      <c r="E218" s="46"/>
      <c r="F218" s="46"/>
      <c r="G218" s="46"/>
      <c r="H218" s="46"/>
      <c r="I218" s="46"/>
      <c r="J218" s="46"/>
      <c r="K218" s="46"/>
      <c r="L218" s="46"/>
      <c r="M218" s="46"/>
      <c r="N218" s="46"/>
      <c r="O218" s="46"/>
      <c r="P218" s="46"/>
      <c r="Q218" s="46"/>
      <c r="R218" s="46"/>
      <c r="S218" s="46"/>
      <c r="T218" s="46"/>
      <c r="U218" s="46"/>
      <c r="V218" s="46"/>
      <c r="W218" s="46"/>
      <c r="X218" s="46"/>
      <c r="Y218" s="46"/>
      <c r="Z218" s="46"/>
      <c r="AA218" s="46"/>
      <c r="AB218" s="46"/>
    </row>
    <row r="219" spans="1:28">
      <c r="A219" s="47"/>
      <c r="B219" s="50" t="s">
        <v>380</v>
      </c>
      <c r="C219" s="50"/>
      <c r="D219" s="50"/>
      <c r="E219" s="50"/>
      <c r="F219" s="50"/>
      <c r="G219" s="50"/>
      <c r="H219" s="50"/>
      <c r="I219" s="50"/>
      <c r="J219" s="50"/>
      <c r="K219" s="50"/>
      <c r="L219" s="50"/>
      <c r="M219" s="50"/>
      <c r="N219" s="50"/>
      <c r="O219" s="50"/>
      <c r="P219" s="50"/>
      <c r="Q219" s="50"/>
      <c r="R219" s="50"/>
      <c r="S219" s="50"/>
      <c r="T219" s="50"/>
      <c r="U219" s="50"/>
      <c r="V219" s="50"/>
      <c r="W219" s="50"/>
      <c r="X219" s="50"/>
      <c r="Y219" s="50"/>
      <c r="Z219" s="50"/>
      <c r="AA219" s="50"/>
      <c r="AB219" s="50"/>
    </row>
    <row r="220" spans="1:28">
      <c r="A220" s="47"/>
      <c r="B220" s="46"/>
      <c r="C220" s="46"/>
      <c r="D220" s="46"/>
      <c r="E220" s="46"/>
      <c r="F220" s="46"/>
      <c r="G220" s="46"/>
      <c r="H220" s="46"/>
      <c r="I220" s="46"/>
      <c r="J220" s="46"/>
      <c r="K220" s="46"/>
      <c r="L220" s="46"/>
      <c r="M220" s="46"/>
      <c r="N220" s="46"/>
      <c r="O220" s="46"/>
      <c r="P220" s="46"/>
      <c r="Q220" s="46"/>
      <c r="R220" s="46"/>
      <c r="S220" s="46"/>
      <c r="T220" s="46"/>
      <c r="U220" s="46"/>
      <c r="V220" s="46"/>
      <c r="W220" s="46"/>
      <c r="X220" s="46"/>
      <c r="Y220" s="46"/>
      <c r="Z220" s="46"/>
      <c r="AA220" s="46"/>
      <c r="AB220" s="46"/>
    </row>
    <row r="221" spans="1:28">
      <c r="A221" s="47"/>
      <c r="B221" s="50" t="s">
        <v>381</v>
      </c>
      <c r="C221" s="50"/>
      <c r="D221" s="50"/>
      <c r="E221" s="50"/>
      <c r="F221" s="50"/>
      <c r="G221" s="50"/>
      <c r="H221" s="50"/>
      <c r="I221" s="50"/>
      <c r="J221" s="50"/>
      <c r="K221" s="50"/>
      <c r="L221" s="50"/>
      <c r="M221" s="50"/>
      <c r="N221" s="50"/>
      <c r="O221" s="50"/>
      <c r="P221" s="50"/>
      <c r="Q221" s="50"/>
      <c r="R221" s="50"/>
      <c r="S221" s="50"/>
      <c r="T221" s="50"/>
      <c r="U221" s="50"/>
      <c r="V221" s="50"/>
      <c r="W221" s="50"/>
      <c r="X221" s="50"/>
      <c r="Y221" s="50"/>
      <c r="Z221" s="50"/>
      <c r="AA221" s="50"/>
      <c r="AB221" s="50"/>
    </row>
    <row r="222" spans="1:28">
      <c r="A222" s="47"/>
      <c r="B222" s="46"/>
      <c r="C222" s="46"/>
      <c r="D222" s="46"/>
      <c r="E222" s="46"/>
      <c r="F222" s="46"/>
      <c r="G222" s="46"/>
      <c r="H222" s="46"/>
      <c r="I222" s="46"/>
      <c r="J222" s="46"/>
      <c r="K222" s="46"/>
      <c r="L222" s="46"/>
      <c r="M222" s="46"/>
      <c r="N222" s="46"/>
      <c r="O222" s="46"/>
      <c r="P222" s="46"/>
      <c r="Q222" s="46"/>
      <c r="R222" s="46"/>
      <c r="S222" s="46"/>
      <c r="T222" s="46"/>
      <c r="U222" s="46"/>
      <c r="V222" s="46"/>
      <c r="W222" s="46"/>
      <c r="X222" s="46"/>
      <c r="Y222" s="46"/>
      <c r="Z222" s="46"/>
      <c r="AA222" s="46"/>
      <c r="AB222" s="46"/>
    </row>
    <row r="223" spans="1:28" ht="25.5" customHeight="1">
      <c r="A223" s="47"/>
      <c r="B223" s="50" t="s">
        <v>382</v>
      </c>
      <c r="C223" s="50"/>
      <c r="D223" s="50"/>
      <c r="E223" s="50"/>
      <c r="F223" s="50"/>
      <c r="G223" s="50"/>
      <c r="H223" s="50"/>
      <c r="I223" s="50"/>
      <c r="J223" s="50"/>
      <c r="K223" s="50"/>
      <c r="L223" s="50"/>
      <c r="M223" s="50"/>
      <c r="N223" s="50"/>
      <c r="O223" s="50"/>
      <c r="P223" s="50"/>
      <c r="Q223" s="50"/>
      <c r="R223" s="50"/>
      <c r="S223" s="50"/>
      <c r="T223" s="50"/>
      <c r="U223" s="50"/>
      <c r="V223" s="50"/>
      <c r="W223" s="50"/>
      <c r="X223" s="50"/>
      <c r="Y223" s="50"/>
      <c r="Z223" s="50"/>
      <c r="AA223" s="50"/>
      <c r="AB223" s="50"/>
    </row>
    <row r="224" spans="1:28">
      <c r="A224" s="47"/>
      <c r="B224" s="46"/>
      <c r="C224" s="46"/>
      <c r="D224" s="46"/>
      <c r="E224" s="46"/>
      <c r="F224" s="46"/>
      <c r="G224" s="46"/>
      <c r="H224" s="46"/>
      <c r="I224" s="46"/>
      <c r="J224" s="46"/>
      <c r="K224" s="46"/>
      <c r="L224" s="46"/>
      <c r="M224" s="46"/>
      <c r="N224" s="46"/>
      <c r="O224" s="46"/>
      <c r="P224" s="46"/>
      <c r="Q224" s="46"/>
      <c r="R224" s="46"/>
      <c r="S224" s="46"/>
      <c r="T224" s="46"/>
      <c r="U224" s="46"/>
      <c r="V224" s="46"/>
      <c r="W224" s="46"/>
      <c r="X224" s="46"/>
      <c r="Y224" s="46"/>
      <c r="Z224" s="46"/>
      <c r="AA224" s="46"/>
      <c r="AB224" s="46"/>
    </row>
    <row r="225" spans="1:28">
      <c r="A225" s="47"/>
      <c r="B225" s="50" t="s">
        <v>383</v>
      </c>
      <c r="C225" s="50"/>
      <c r="D225" s="50"/>
      <c r="E225" s="50"/>
      <c r="F225" s="50"/>
      <c r="G225" s="50"/>
      <c r="H225" s="50"/>
      <c r="I225" s="50"/>
      <c r="J225" s="50"/>
      <c r="K225" s="50"/>
      <c r="L225" s="50"/>
      <c r="M225" s="50"/>
      <c r="N225" s="50"/>
      <c r="O225" s="50"/>
      <c r="P225" s="50"/>
      <c r="Q225" s="50"/>
      <c r="R225" s="50"/>
      <c r="S225" s="50"/>
      <c r="T225" s="50"/>
      <c r="U225" s="50"/>
      <c r="V225" s="50"/>
      <c r="W225" s="50"/>
      <c r="X225" s="50"/>
      <c r="Y225" s="50"/>
      <c r="Z225" s="50"/>
      <c r="AA225" s="50"/>
      <c r="AB225" s="50"/>
    </row>
    <row r="226" spans="1:28">
      <c r="A226" s="47"/>
      <c r="B226" s="23"/>
      <c r="C226" s="23"/>
      <c r="D226" s="23"/>
      <c r="E226" s="23"/>
      <c r="F226" s="23"/>
      <c r="G226" s="23"/>
      <c r="H226" s="23"/>
      <c r="I226" s="23"/>
      <c r="J226" s="23"/>
      <c r="K226" s="23"/>
      <c r="L226" s="23"/>
      <c r="M226" s="23"/>
    </row>
    <row r="227" spans="1:28">
      <c r="A227" s="47"/>
      <c r="B227" s="13"/>
      <c r="C227" s="13"/>
      <c r="D227" s="13"/>
      <c r="E227" s="13"/>
      <c r="F227" s="13"/>
      <c r="G227" s="13"/>
      <c r="H227" s="13"/>
      <c r="I227" s="13"/>
      <c r="J227" s="13"/>
      <c r="K227" s="13"/>
      <c r="L227" s="13"/>
      <c r="M227" s="13"/>
    </row>
    <row r="228" spans="1:28" ht="15.75" thickBot="1">
      <c r="A228" s="47"/>
      <c r="B228" s="81"/>
      <c r="C228" s="24" t="s">
        <v>299</v>
      </c>
      <c r="D228" s="24"/>
      <c r="E228" s="24"/>
      <c r="F228" s="24"/>
      <c r="G228" s="24"/>
      <c r="H228" s="24"/>
      <c r="I228" s="24"/>
      <c r="J228" s="24"/>
      <c r="K228" s="24"/>
      <c r="L228" s="24"/>
      <c r="M228" s="24"/>
    </row>
    <row r="229" spans="1:28" ht="15.75" thickBot="1">
      <c r="A229" s="47"/>
      <c r="B229" s="81"/>
      <c r="C229" s="88">
        <v>2014</v>
      </c>
      <c r="D229" s="88"/>
      <c r="E229" s="88"/>
      <c r="F229" s="14"/>
      <c r="G229" s="88">
        <v>2013</v>
      </c>
      <c r="H229" s="88"/>
      <c r="I229" s="88"/>
      <c r="J229" s="14"/>
      <c r="K229" s="88">
        <v>2012</v>
      </c>
      <c r="L229" s="88"/>
      <c r="M229" s="88"/>
    </row>
    <row r="230" spans="1:28">
      <c r="A230" s="47"/>
      <c r="B230" s="26" t="s">
        <v>300</v>
      </c>
      <c r="C230" s="32"/>
      <c r="D230" s="32"/>
      <c r="E230" s="32"/>
      <c r="F230" s="81"/>
      <c r="G230" s="32"/>
      <c r="H230" s="32"/>
      <c r="I230" s="32"/>
      <c r="J230" s="14"/>
      <c r="K230" s="32"/>
      <c r="L230" s="32"/>
      <c r="M230" s="32"/>
    </row>
    <row r="231" spans="1:28">
      <c r="A231" s="47"/>
      <c r="B231" s="18" t="s">
        <v>384</v>
      </c>
      <c r="C231" s="34"/>
      <c r="D231" s="34"/>
      <c r="E231" s="34"/>
      <c r="F231" s="18"/>
      <c r="G231" s="34"/>
      <c r="H231" s="34"/>
      <c r="I231" s="34"/>
      <c r="J231" s="20"/>
      <c r="K231" s="34"/>
      <c r="L231" s="34"/>
      <c r="M231" s="34"/>
    </row>
    <row r="232" spans="1:28">
      <c r="A232" s="47"/>
      <c r="B232" s="58" t="s">
        <v>385</v>
      </c>
      <c r="C232" s="40" t="s">
        <v>302</v>
      </c>
      <c r="D232" s="59">
        <v>1463</v>
      </c>
      <c r="E232" s="31"/>
      <c r="F232" s="31"/>
      <c r="G232" s="40" t="s">
        <v>302</v>
      </c>
      <c r="H232" s="60">
        <v>144</v>
      </c>
      <c r="I232" s="31"/>
      <c r="J232" s="31"/>
      <c r="K232" s="40" t="s">
        <v>302</v>
      </c>
      <c r="L232" s="60">
        <v>424</v>
      </c>
      <c r="M232" s="31"/>
    </row>
    <row r="233" spans="1:28">
      <c r="A233" s="47"/>
      <c r="B233" s="58"/>
      <c r="C233" s="40"/>
      <c r="D233" s="59"/>
      <c r="E233" s="31"/>
      <c r="F233" s="31"/>
      <c r="G233" s="40"/>
      <c r="H233" s="60"/>
      <c r="I233" s="31"/>
      <c r="J233" s="31"/>
      <c r="K233" s="40"/>
      <c r="L233" s="60"/>
      <c r="M233" s="31"/>
    </row>
    <row r="234" spans="1:28">
      <c r="A234" s="47"/>
      <c r="B234" s="33" t="s">
        <v>386</v>
      </c>
      <c r="C234" s="61" t="s">
        <v>387</v>
      </c>
      <c r="D234" s="61"/>
      <c r="E234" s="35" t="s">
        <v>367</v>
      </c>
      <c r="F234" s="34"/>
      <c r="G234" s="61" t="s">
        <v>388</v>
      </c>
      <c r="H234" s="61"/>
      <c r="I234" s="35" t="s">
        <v>367</v>
      </c>
      <c r="J234" s="34"/>
      <c r="K234" s="61" t="s">
        <v>329</v>
      </c>
      <c r="L234" s="61"/>
      <c r="M234" s="34"/>
    </row>
    <row r="235" spans="1:28">
      <c r="A235" s="47"/>
      <c r="B235" s="33"/>
      <c r="C235" s="61"/>
      <c r="D235" s="61"/>
      <c r="E235" s="35"/>
      <c r="F235" s="34"/>
      <c r="G235" s="61"/>
      <c r="H235" s="61"/>
      <c r="I235" s="35"/>
      <c r="J235" s="34"/>
      <c r="K235" s="61"/>
      <c r="L235" s="61"/>
      <c r="M235" s="34"/>
    </row>
    <row r="236" spans="1:28">
      <c r="A236" s="47"/>
      <c r="B236" s="58" t="s">
        <v>389</v>
      </c>
      <c r="C236" s="60" t="s">
        <v>329</v>
      </c>
      <c r="D236" s="60"/>
      <c r="E236" s="31"/>
      <c r="F236" s="31"/>
      <c r="G236" s="60" t="s">
        <v>329</v>
      </c>
      <c r="H236" s="60"/>
      <c r="I236" s="31"/>
      <c r="J236" s="31"/>
      <c r="K236" s="60" t="s">
        <v>390</v>
      </c>
      <c r="L236" s="60"/>
      <c r="M236" s="40" t="s">
        <v>367</v>
      </c>
    </row>
    <row r="237" spans="1:28" ht="15.75" thickBot="1">
      <c r="A237" s="47"/>
      <c r="B237" s="58"/>
      <c r="C237" s="68"/>
      <c r="D237" s="68"/>
      <c r="E237" s="67"/>
      <c r="F237" s="31"/>
      <c r="G237" s="68"/>
      <c r="H237" s="68"/>
      <c r="I237" s="67"/>
      <c r="J237" s="31"/>
      <c r="K237" s="68"/>
      <c r="L237" s="68"/>
      <c r="M237" s="89"/>
    </row>
    <row r="238" spans="1:28">
      <c r="A238" s="47"/>
      <c r="B238" s="34"/>
      <c r="C238" s="70">
        <v>1227</v>
      </c>
      <c r="D238" s="70"/>
      <c r="E238" s="71"/>
      <c r="F238" s="35"/>
      <c r="G238" s="79">
        <v>65</v>
      </c>
      <c r="H238" s="79"/>
      <c r="I238" s="71"/>
      <c r="J238" s="34"/>
      <c r="K238" s="79">
        <v>79</v>
      </c>
      <c r="L238" s="79"/>
      <c r="M238" s="71"/>
    </row>
    <row r="239" spans="1:28" ht="15.75" thickBot="1">
      <c r="A239" s="47"/>
      <c r="B239" s="34"/>
      <c r="C239" s="38"/>
      <c r="D239" s="38"/>
      <c r="E239" s="39"/>
      <c r="F239" s="35"/>
      <c r="G239" s="62"/>
      <c r="H239" s="62"/>
      <c r="I239" s="39"/>
      <c r="J239" s="34"/>
      <c r="K239" s="62"/>
      <c r="L239" s="62"/>
      <c r="M239" s="39"/>
    </row>
    <row r="240" spans="1:28">
      <c r="A240" s="47"/>
      <c r="B240" s="21" t="s">
        <v>391</v>
      </c>
      <c r="C240" s="32"/>
      <c r="D240" s="32"/>
      <c r="E240" s="32"/>
      <c r="F240" s="21"/>
      <c r="G240" s="32"/>
      <c r="H240" s="32"/>
      <c r="I240" s="32"/>
      <c r="J240" s="14"/>
      <c r="K240" s="32"/>
      <c r="L240" s="32"/>
      <c r="M240" s="32"/>
    </row>
    <row r="241" spans="1:13">
      <c r="A241" s="47"/>
      <c r="B241" s="33" t="s">
        <v>385</v>
      </c>
      <c r="C241" s="61" t="s">
        <v>329</v>
      </c>
      <c r="D241" s="61"/>
      <c r="E241" s="34"/>
      <c r="F241" s="34"/>
      <c r="G241" s="61" t="s">
        <v>329</v>
      </c>
      <c r="H241" s="61"/>
      <c r="I241" s="34"/>
      <c r="J241" s="34"/>
      <c r="K241" s="61">
        <v>381</v>
      </c>
      <c r="L241" s="61"/>
      <c r="M241" s="34"/>
    </row>
    <row r="242" spans="1:13">
      <c r="A242" s="47"/>
      <c r="B242" s="33"/>
      <c r="C242" s="61"/>
      <c r="D242" s="61"/>
      <c r="E242" s="34"/>
      <c r="F242" s="34"/>
      <c r="G242" s="61"/>
      <c r="H242" s="61"/>
      <c r="I242" s="34"/>
      <c r="J242" s="34"/>
      <c r="K242" s="61"/>
      <c r="L242" s="61"/>
      <c r="M242" s="34"/>
    </row>
    <row r="243" spans="1:13">
      <c r="A243" s="47"/>
      <c r="B243" s="58" t="s">
        <v>386</v>
      </c>
      <c r="C243" s="60" t="s">
        <v>329</v>
      </c>
      <c r="D243" s="60"/>
      <c r="E243" s="31"/>
      <c r="F243" s="31"/>
      <c r="G243" s="60" t="s">
        <v>329</v>
      </c>
      <c r="H243" s="60"/>
      <c r="I243" s="31"/>
      <c r="J243" s="31"/>
      <c r="K243" s="60" t="s">
        <v>329</v>
      </c>
      <c r="L243" s="60"/>
      <c r="M243" s="31"/>
    </row>
    <row r="244" spans="1:13">
      <c r="A244" s="47"/>
      <c r="B244" s="58"/>
      <c r="C244" s="60"/>
      <c r="D244" s="60"/>
      <c r="E244" s="31"/>
      <c r="F244" s="31"/>
      <c r="G244" s="60"/>
      <c r="H244" s="60"/>
      <c r="I244" s="31"/>
      <c r="J244" s="31"/>
      <c r="K244" s="60"/>
      <c r="L244" s="60"/>
      <c r="M244" s="31"/>
    </row>
    <row r="245" spans="1:13">
      <c r="A245" s="47"/>
      <c r="B245" s="33" t="s">
        <v>389</v>
      </c>
      <c r="C245" s="61" t="s">
        <v>329</v>
      </c>
      <c r="D245" s="61"/>
      <c r="E245" s="34"/>
      <c r="F245" s="34"/>
      <c r="G245" s="61" t="s">
        <v>329</v>
      </c>
      <c r="H245" s="61"/>
      <c r="I245" s="34"/>
      <c r="J245" s="34"/>
      <c r="K245" s="61" t="s">
        <v>329</v>
      </c>
      <c r="L245" s="61"/>
      <c r="M245" s="34"/>
    </row>
    <row r="246" spans="1:13" ht="15.75" thickBot="1">
      <c r="A246" s="47"/>
      <c r="B246" s="33"/>
      <c r="C246" s="62"/>
      <c r="D246" s="62"/>
      <c r="E246" s="39"/>
      <c r="F246" s="34"/>
      <c r="G246" s="62"/>
      <c r="H246" s="62"/>
      <c r="I246" s="39"/>
      <c r="J246" s="34"/>
      <c r="K246" s="62"/>
      <c r="L246" s="62"/>
      <c r="M246" s="39"/>
    </row>
    <row r="247" spans="1:13">
      <c r="A247" s="47"/>
      <c r="B247" s="31"/>
      <c r="C247" s="77" t="s">
        <v>329</v>
      </c>
      <c r="D247" s="77"/>
      <c r="E247" s="32"/>
      <c r="F247" s="40"/>
      <c r="G247" s="77" t="s">
        <v>329</v>
      </c>
      <c r="H247" s="77"/>
      <c r="I247" s="32"/>
      <c r="J247" s="31"/>
      <c r="K247" s="77">
        <v>381</v>
      </c>
      <c r="L247" s="77"/>
      <c r="M247" s="32"/>
    </row>
    <row r="248" spans="1:13" ht="15.75" thickBot="1">
      <c r="A248" s="47"/>
      <c r="B248" s="31"/>
      <c r="C248" s="68"/>
      <c r="D248" s="68"/>
      <c r="E248" s="67"/>
      <c r="F248" s="40"/>
      <c r="G248" s="68"/>
      <c r="H248" s="68"/>
      <c r="I248" s="67"/>
      <c r="J248" s="31"/>
      <c r="K248" s="68"/>
      <c r="L248" s="68"/>
      <c r="M248" s="67"/>
    </row>
    <row r="249" spans="1:13">
      <c r="A249" s="47"/>
      <c r="B249" s="69" t="s">
        <v>392</v>
      </c>
      <c r="C249" s="73" t="s">
        <v>302</v>
      </c>
      <c r="D249" s="70">
        <v>1227</v>
      </c>
      <c r="E249" s="71"/>
      <c r="F249" s="35"/>
      <c r="G249" s="73" t="s">
        <v>302</v>
      </c>
      <c r="H249" s="79">
        <v>65</v>
      </c>
      <c r="I249" s="71"/>
      <c r="J249" s="34"/>
      <c r="K249" s="73" t="s">
        <v>302</v>
      </c>
      <c r="L249" s="79">
        <v>460</v>
      </c>
      <c r="M249" s="71"/>
    </row>
    <row r="250" spans="1:13" ht="15.75" thickBot="1">
      <c r="A250" s="47"/>
      <c r="B250" s="69"/>
      <c r="C250" s="74"/>
      <c r="D250" s="75"/>
      <c r="E250" s="76"/>
      <c r="F250" s="35"/>
      <c r="G250" s="74"/>
      <c r="H250" s="80"/>
      <c r="I250" s="76"/>
      <c r="J250" s="34"/>
      <c r="K250" s="74"/>
      <c r="L250" s="80"/>
      <c r="M250" s="76"/>
    </row>
    <row r="251" spans="1:13" ht="15.75" thickTop="1"/>
  </sheetData>
  <mergeCells count="1403">
    <mergeCell ref="B224:AB224"/>
    <mergeCell ref="B225:AB225"/>
    <mergeCell ref="B196:AB196"/>
    <mergeCell ref="B197:AB197"/>
    <mergeCell ref="B198:AB198"/>
    <mergeCell ref="B199:AB199"/>
    <mergeCell ref="B218:AB218"/>
    <mergeCell ref="B219:AB219"/>
    <mergeCell ref="B171:AB171"/>
    <mergeCell ref="B172:AB172"/>
    <mergeCell ref="B173:AB173"/>
    <mergeCell ref="B174:AB174"/>
    <mergeCell ref="B175:AB175"/>
    <mergeCell ref="B176:AB176"/>
    <mergeCell ref="B86:AB86"/>
    <mergeCell ref="B87:AB87"/>
    <mergeCell ref="B88:AB88"/>
    <mergeCell ref="B165:AB165"/>
    <mergeCell ref="B166:AB166"/>
    <mergeCell ref="B167:AB167"/>
    <mergeCell ref="B6:AB6"/>
    <mergeCell ref="B52:AB52"/>
    <mergeCell ref="B53:AB53"/>
    <mergeCell ref="B83:AB83"/>
    <mergeCell ref="B84:AB84"/>
    <mergeCell ref="B85:AB85"/>
    <mergeCell ref="K249:K250"/>
    <mergeCell ref="L249:L250"/>
    <mergeCell ref="M249:M250"/>
    <mergeCell ref="A1:A2"/>
    <mergeCell ref="B1:AB1"/>
    <mergeCell ref="B2:AB2"/>
    <mergeCell ref="B3:AB3"/>
    <mergeCell ref="A4:A250"/>
    <mergeCell ref="B4:AB4"/>
    <mergeCell ref="B5:AB5"/>
    <mergeCell ref="M247:M248"/>
    <mergeCell ref="B249:B250"/>
    <mergeCell ref="C249:C250"/>
    <mergeCell ref="D249:D250"/>
    <mergeCell ref="E249:E250"/>
    <mergeCell ref="F249:F250"/>
    <mergeCell ref="G249:G250"/>
    <mergeCell ref="H249:H250"/>
    <mergeCell ref="I249:I250"/>
    <mergeCell ref="J249:J250"/>
    <mergeCell ref="K245:L246"/>
    <mergeCell ref="M245:M246"/>
    <mergeCell ref="B247:B248"/>
    <mergeCell ref="C247:D248"/>
    <mergeCell ref="E247:E248"/>
    <mergeCell ref="F247:F248"/>
    <mergeCell ref="G247:H248"/>
    <mergeCell ref="I247:I248"/>
    <mergeCell ref="J247:J248"/>
    <mergeCell ref="K247:L248"/>
    <mergeCell ref="J243:J244"/>
    <mergeCell ref="K243:L244"/>
    <mergeCell ref="M243:M244"/>
    <mergeCell ref="B245:B246"/>
    <mergeCell ref="C245:D246"/>
    <mergeCell ref="E245:E246"/>
    <mergeCell ref="F245:F246"/>
    <mergeCell ref="G245:H246"/>
    <mergeCell ref="I245:I246"/>
    <mergeCell ref="J245:J246"/>
    <mergeCell ref="I241:I242"/>
    <mergeCell ref="J241:J242"/>
    <mergeCell ref="K241:L242"/>
    <mergeCell ref="M241:M242"/>
    <mergeCell ref="B243:B244"/>
    <mergeCell ref="C243:D244"/>
    <mergeCell ref="E243:E244"/>
    <mergeCell ref="F243:F244"/>
    <mergeCell ref="G243:H244"/>
    <mergeCell ref="I243:I244"/>
    <mergeCell ref="K238:L239"/>
    <mergeCell ref="M238:M239"/>
    <mergeCell ref="C240:E240"/>
    <mergeCell ref="G240:I240"/>
    <mergeCell ref="K240:M240"/>
    <mergeCell ref="B241:B242"/>
    <mergeCell ref="C241:D242"/>
    <mergeCell ref="E241:E242"/>
    <mergeCell ref="F241:F242"/>
    <mergeCell ref="G241:H242"/>
    <mergeCell ref="J236:J237"/>
    <mergeCell ref="K236:L237"/>
    <mergeCell ref="M236:M237"/>
    <mergeCell ref="B238:B239"/>
    <mergeCell ref="C238:D239"/>
    <mergeCell ref="E238:E239"/>
    <mergeCell ref="F238:F239"/>
    <mergeCell ref="G238:H239"/>
    <mergeCell ref="I238:I239"/>
    <mergeCell ref="J238:J239"/>
    <mergeCell ref="I234:I235"/>
    <mergeCell ref="J234:J235"/>
    <mergeCell ref="K234:L235"/>
    <mergeCell ref="M234:M235"/>
    <mergeCell ref="B236:B237"/>
    <mergeCell ref="C236:D237"/>
    <mergeCell ref="E236:E237"/>
    <mergeCell ref="F236:F237"/>
    <mergeCell ref="G236:H237"/>
    <mergeCell ref="I236:I237"/>
    <mergeCell ref="I232:I233"/>
    <mergeCell ref="J232:J233"/>
    <mergeCell ref="K232:K233"/>
    <mergeCell ref="L232:L233"/>
    <mergeCell ref="M232:M233"/>
    <mergeCell ref="B234:B235"/>
    <mergeCell ref="C234:D235"/>
    <mergeCell ref="E234:E235"/>
    <mergeCell ref="F234:F235"/>
    <mergeCell ref="G234:H235"/>
    <mergeCell ref="C231:E231"/>
    <mergeCell ref="G231:I231"/>
    <mergeCell ref="K231:M231"/>
    <mergeCell ref="B232:B233"/>
    <mergeCell ref="C232:C233"/>
    <mergeCell ref="D232:D233"/>
    <mergeCell ref="E232:E233"/>
    <mergeCell ref="F232:F233"/>
    <mergeCell ref="G232:G233"/>
    <mergeCell ref="H232:H233"/>
    <mergeCell ref="C229:E229"/>
    <mergeCell ref="G229:I229"/>
    <mergeCell ref="K229:M229"/>
    <mergeCell ref="C230:E230"/>
    <mergeCell ref="G230:I230"/>
    <mergeCell ref="K230:M230"/>
    <mergeCell ref="N216:N217"/>
    <mergeCell ref="O216:O217"/>
    <mergeCell ref="P216:P217"/>
    <mergeCell ref="Q216:Q217"/>
    <mergeCell ref="B226:M226"/>
    <mergeCell ref="C228:M228"/>
    <mergeCell ref="B220:AB220"/>
    <mergeCell ref="B221:AB221"/>
    <mergeCell ref="B222:AB222"/>
    <mergeCell ref="B223:AB223"/>
    <mergeCell ref="H216:H217"/>
    <mergeCell ref="I216:I217"/>
    <mergeCell ref="J216:J217"/>
    <mergeCell ref="K216:K217"/>
    <mergeCell ref="L216:L217"/>
    <mergeCell ref="M216:M217"/>
    <mergeCell ref="B216:B217"/>
    <mergeCell ref="C216:C217"/>
    <mergeCell ref="D216:D217"/>
    <mergeCell ref="E216:E217"/>
    <mergeCell ref="F216:F217"/>
    <mergeCell ref="G216:G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N206:N207"/>
    <mergeCell ref="O206:O207"/>
    <mergeCell ref="P206:P207"/>
    <mergeCell ref="Q206:Q207"/>
    <mergeCell ref="B208:B209"/>
    <mergeCell ref="C208:D209"/>
    <mergeCell ref="E208:E209"/>
    <mergeCell ref="F208:F209"/>
    <mergeCell ref="G208:H209"/>
    <mergeCell ref="I208:I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J203:J204"/>
    <mergeCell ref="K203:M203"/>
    <mergeCell ref="K204:M204"/>
    <mergeCell ref="N203:N204"/>
    <mergeCell ref="O203:Q204"/>
    <mergeCell ref="C205:E205"/>
    <mergeCell ref="G205:I205"/>
    <mergeCell ref="K205:M205"/>
    <mergeCell ref="O205:Q205"/>
    <mergeCell ref="H194:H195"/>
    <mergeCell ref="I194:I195"/>
    <mergeCell ref="B200:Q200"/>
    <mergeCell ref="C202:I202"/>
    <mergeCell ref="K202:Q202"/>
    <mergeCell ref="B203:B204"/>
    <mergeCell ref="C203:E203"/>
    <mergeCell ref="C204:E204"/>
    <mergeCell ref="F203:F204"/>
    <mergeCell ref="G203:I204"/>
    <mergeCell ref="B194:B195"/>
    <mergeCell ref="C194:C195"/>
    <mergeCell ref="D194:D195"/>
    <mergeCell ref="E194:E195"/>
    <mergeCell ref="F194:F195"/>
    <mergeCell ref="G194:G195"/>
    <mergeCell ref="B192:B193"/>
    <mergeCell ref="C192:D193"/>
    <mergeCell ref="E192:E193"/>
    <mergeCell ref="F192:F193"/>
    <mergeCell ref="G192:H193"/>
    <mergeCell ref="I192:I193"/>
    <mergeCell ref="C189:E189"/>
    <mergeCell ref="G189:I189"/>
    <mergeCell ref="B190:B191"/>
    <mergeCell ref="C190:D191"/>
    <mergeCell ref="E190:E191"/>
    <mergeCell ref="F190:F191"/>
    <mergeCell ref="G190:H191"/>
    <mergeCell ref="I190:I191"/>
    <mergeCell ref="B187:B188"/>
    <mergeCell ref="C187:D188"/>
    <mergeCell ref="E187:E188"/>
    <mergeCell ref="F187:F188"/>
    <mergeCell ref="G187:H188"/>
    <mergeCell ref="I187:I188"/>
    <mergeCell ref="H182:H183"/>
    <mergeCell ref="I182:I183"/>
    <mergeCell ref="C184:E184"/>
    <mergeCell ref="G184:I184"/>
    <mergeCell ref="B185:B186"/>
    <mergeCell ref="C185:D186"/>
    <mergeCell ref="E185:E186"/>
    <mergeCell ref="F185:F186"/>
    <mergeCell ref="G185:H186"/>
    <mergeCell ref="I185:I186"/>
    <mergeCell ref="B182:B183"/>
    <mergeCell ref="C182:C183"/>
    <mergeCell ref="D182:D183"/>
    <mergeCell ref="E182:E183"/>
    <mergeCell ref="F182:F183"/>
    <mergeCell ref="G182:G183"/>
    <mergeCell ref="AB163:AB164"/>
    <mergeCell ref="B177:I177"/>
    <mergeCell ref="C179:I179"/>
    <mergeCell ref="C180:E180"/>
    <mergeCell ref="G180:I180"/>
    <mergeCell ref="C181:E181"/>
    <mergeCell ref="G181:I181"/>
    <mergeCell ref="B168:AB168"/>
    <mergeCell ref="B169:AB169"/>
    <mergeCell ref="B170:AB170"/>
    <mergeCell ref="V163:V164"/>
    <mergeCell ref="W163:W164"/>
    <mergeCell ref="X163:X164"/>
    <mergeCell ref="Y163:Y164"/>
    <mergeCell ref="Z163:Z164"/>
    <mergeCell ref="AA163:AA164"/>
    <mergeCell ref="P163:P164"/>
    <mergeCell ref="Q163:Q164"/>
    <mergeCell ref="R163:R164"/>
    <mergeCell ref="S163:S164"/>
    <mergeCell ref="T163:T164"/>
    <mergeCell ref="U163:U164"/>
    <mergeCell ref="J163:J164"/>
    <mergeCell ref="K163:K164"/>
    <mergeCell ref="L163:L164"/>
    <mergeCell ref="M163:M164"/>
    <mergeCell ref="N163:N164"/>
    <mergeCell ref="O163:O164"/>
    <mergeCell ref="Z161:AA162"/>
    <mergeCell ref="AB161:AB162"/>
    <mergeCell ref="B163:B164"/>
    <mergeCell ref="C163:C164"/>
    <mergeCell ref="D163:D164"/>
    <mergeCell ref="E163:E164"/>
    <mergeCell ref="F163:F164"/>
    <mergeCell ref="G163:G164"/>
    <mergeCell ref="H163:H164"/>
    <mergeCell ref="I163:I164"/>
    <mergeCell ref="R161:S162"/>
    <mergeCell ref="T161:T162"/>
    <mergeCell ref="U161:U162"/>
    <mergeCell ref="V161:W162"/>
    <mergeCell ref="X161:X162"/>
    <mergeCell ref="Y161:Y162"/>
    <mergeCell ref="J161:K162"/>
    <mergeCell ref="L161:L162"/>
    <mergeCell ref="M161:M162"/>
    <mergeCell ref="N161:O162"/>
    <mergeCell ref="P161:P162"/>
    <mergeCell ref="Q161:Q162"/>
    <mergeCell ref="Y159:Y160"/>
    <mergeCell ref="Z159:AA160"/>
    <mergeCell ref="AB159:AB160"/>
    <mergeCell ref="B161:B162"/>
    <mergeCell ref="C161:C162"/>
    <mergeCell ref="D161:D162"/>
    <mergeCell ref="E161:E162"/>
    <mergeCell ref="F161:G162"/>
    <mergeCell ref="H161:H162"/>
    <mergeCell ref="I161:I162"/>
    <mergeCell ref="Q159:Q160"/>
    <mergeCell ref="R159:S160"/>
    <mergeCell ref="T159:T160"/>
    <mergeCell ref="U159:U160"/>
    <mergeCell ref="V159:W160"/>
    <mergeCell ref="X159:X160"/>
    <mergeCell ref="I159:I160"/>
    <mergeCell ref="J159:K160"/>
    <mergeCell ref="L159:L160"/>
    <mergeCell ref="M159:M160"/>
    <mergeCell ref="N159:O160"/>
    <mergeCell ref="P159:P160"/>
    <mergeCell ref="B159:B160"/>
    <mergeCell ref="C159:C160"/>
    <mergeCell ref="D159:D160"/>
    <mergeCell ref="E159:E160"/>
    <mergeCell ref="F159:G160"/>
    <mergeCell ref="H159:H160"/>
    <mergeCell ref="W157:W158"/>
    <mergeCell ref="X157:X158"/>
    <mergeCell ref="Y157:Y158"/>
    <mergeCell ref="Z157:Z158"/>
    <mergeCell ref="AA157:AA158"/>
    <mergeCell ref="AB157:AB158"/>
    <mergeCell ref="Q157:Q158"/>
    <mergeCell ref="R157:R158"/>
    <mergeCell ref="S157:S158"/>
    <mergeCell ref="T157:T158"/>
    <mergeCell ref="U157:U158"/>
    <mergeCell ref="V157:V158"/>
    <mergeCell ref="K157:K158"/>
    <mergeCell ref="L157:L158"/>
    <mergeCell ref="M157:M158"/>
    <mergeCell ref="N157:N158"/>
    <mergeCell ref="O157:O158"/>
    <mergeCell ref="P157:P158"/>
    <mergeCell ref="Z156:AB156"/>
    <mergeCell ref="B157:B158"/>
    <mergeCell ref="C157:C158"/>
    <mergeCell ref="D157:D158"/>
    <mergeCell ref="E157:E158"/>
    <mergeCell ref="F157:F158"/>
    <mergeCell ref="G157:G158"/>
    <mergeCell ref="H157:H158"/>
    <mergeCell ref="I157:I158"/>
    <mergeCell ref="J157:J158"/>
    <mergeCell ref="Y153:Y155"/>
    <mergeCell ref="Z153:AB153"/>
    <mergeCell ref="Z154:AB154"/>
    <mergeCell ref="Z155:AB155"/>
    <mergeCell ref="C156:D156"/>
    <mergeCell ref="F156:H156"/>
    <mergeCell ref="J156:L156"/>
    <mergeCell ref="N156:P156"/>
    <mergeCell ref="R156:T156"/>
    <mergeCell ref="V156:X156"/>
    <mergeCell ref="Q153:Q155"/>
    <mergeCell ref="R153:T153"/>
    <mergeCell ref="R154:T154"/>
    <mergeCell ref="R155:T155"/>
    <mergeCell ref="U153:U155"/>
    <mergeCell ref="V153:X153"/>
    <mergeCell ref="V154:X154"/>
    <mergeCell ref="V155:X155"/>
    <mergeCell ref="J153:L153"/>
    <mergeCell ref="J154:L154"/>
    <mergeCell ref="J155:L155"/>
    <mergeCell ref="M153:M155"/>
    <mergeCell ref="N153:P153"/>
    <mergeCell ref="N154:P154"/>
    <mergeCell ref="N155:P155"/>
    <mergeCell ref="C154:D154"/>
    <mergeCell ref="C155:D155"/>
    <mergeCell ref="E151:E152"/>
    <mergeCell ref="F151:L152"/>
    <mergeCell ref="M151:M152"/>
    <mergeCell ref="N151:T152"/>
    <mergeCell ref="E153:E155"/>
    <mergeCell ref="F153:H153"/>
    <mergeCell ref="F154:H154"/>
    <mergeCell ref="F155:H155"/>
    <mergeCell ref="C150:D150"/>
    <mergeCell ref="F150:AB150"/>
    <mergeCell ref="B151:B152"/>
    <mergeCell ref="C151:D151"/>
    <mergeCell ref="C152:D152"/>
    <mergeCell ref="C153:D153"/>
    <mergeCell ref="U151:U152"/>
    <mergeCell ref="V151:AB152"/>
    <mergeCell ref="B153:B155"/>
    <mergeCell ref="I153:I155"/>
    <mergeCell ref="AB147:AB148"/>
    <mergeCell ref="C149:D149"/>
    <mergeCell ref="F149:H149"/>
    <mergeCell ref="J149:L149"/>
    <mergeCell ref="N149:P149"/>
    <mergeCell ref="R149:T149"/>
    <mergeCell ref="V149:X149"/>
    <mergeCell ref="Z149:AB149"/>
    <mergeCell ref="V147:V148"/>
    <mergeCell ref="W147:W148"/>
    <mergeCell ref="X147:X148"/>
    <mergeCell ref="Y147:Y148"/>
    <mergeCell ref="Z147:Z148"/>
    <mergeCell ref="AA147:AA148"/>
    <mergeCell ref="P147:P148"/>
    <mergeCell ref="Q147:Q148"/>
    <mergeCell ref="R147:R148"/>
    <mergeCell ref="S147:S148"/>
    <mergeCell ref="T147:T148"/>
    <mergeCell ref="U147:U148"/>
    <mergeCell ref="J147:J148"/>
    <mergeCell ref="K147:K148"/>
    <mergeCell ref="L147:L148"/>
    <mergeCell ref="M147:M148"/>
    <mergeCell ref="N147:N148"/>
    <mergeCell ref="O147:O148"/>
    <mergeCell ref="Z145:AA146"/>
    <mergeCell ref="AB145:AB146"/>
    <mergeCell ref="B147:B148"/>
    <mergeCell ref="C147:C148"/>
    <mergeCell ref="D147:D148"/>
    <mergeCell ref="E147:E148"/>
    <mergeCell ref="F147:F148"/>
    <mergeCell ref="G147:G148"/>
    <mergeCell ref="H147:H148"/>
    <mergeCell ref="I147:I148"/>
    <mergeCell ref="R145:S146"/>
    <mergeCell ref="T145:T146"/>
    <mergeCell ref="U145:U146"/>
    <mergeCell ref="V145:W146"/>
    <mergeCell ref="X145:X146"/>
    <mergeCell ref="Y145:Y146"/>
    <mergeCell ref="J145:K146"/>
    <mergeCell ref="L145:L146"/>
    <mergeCell ref="M145:M146"/>
    <mergeCell ref="N145:O146"/>
    <mergeCell ref="P145:P146"/>
    <mergeCell ref="Q145:Q146"/>
    <mergeCell ref="Y143:Y144"/>
    <mergeCell ref="Z143:AA144"/>
    <mergeCell ref="AB143:AB144"/>
    <mergeCell ref="B145:B146"/>
    <mergeCell ref="C145:C146"/>
    <mergeCell ref="D145:D146"/>
    <mergeCell ref="E145:E146"/>
    <mergeCell ref="F145:G146"/>
    <mergeCell ref="H145:H146"/>
    <mergeCell ref="I145:I146"/>
    <mergeCell ref="Q143:Q144"/>
    <mergeCell ref="R143:S144"/>
    <mergeCell ref="T143:T144"/>
    <mergeCell ref="U143:U144"/>
    <mergeCell ref="V143:W144"/>
    <mergeCell ref="X143:X144"/>
    <mergeCell ref="I143:I144"/>
    <mergeCell ref="J143:K144"/>
    <mergeCell ref="L143:L144"/>
    <mergeCell ref="M143:M144"/>
    <mergeCell ref="N143:O144"/>
    <mergeCell ref="P143:P144"/>
    <mergeCell ref="B143:B144"/>
    <mergeCell ref="C143:C144"/>
    <mergeCell ref="D143:D144"/>
    <mergeCell ref="E143:E144"/>
    <mergeCell ref="F143:G144"/>
    <mergeCell ref="H143:H144"/>
    <mergeCell ref="W141:W142"/>
    <mergeCell ref="X141:X142"/>
    <mergeCell ref="Y141:Y142"/>
    <mergeCell ref="Z141:Z142"/>
    <mergeCell ref="AA141:AA142"/>
    <mergeCell ref="AB141:AB142"/>
    <mergeCell ref="Q141:Q142"/>
    <mergeCell ref="R141:R142"/>
    <mergeCell ref="S141:S142"/>
    <mergeCell ref="T141:T142"/>
    <mergeCell ref="U141:U142"/>
    <mergeCell ref="V141:V142"/>
    <mergeCell ref="K141:K142"/>
    <mergeCell ref="L141:L142"/>
    <mergeCell ref="M141:M142"/>
    <mergeCell ref="N141:N142"/>
    <mergeCell ref="O141:O142"/>
    <mergeCell ref="P141:P142"/>
    <mergeCell ref="Z140:AB140"/>
    <mergeCell ref="B141:B142"/>
    <mergeCell ref="C141:C142"/>
    <mergeCell ref="D141:D142"/>
    <mergeCell ref="E141:E142"/>
    <mergeCell ref="F141:F142"/>
    <mergeCell ref="G141:G142"/>
    <mergeCell ref="H141:H142"/>
    <mergeCell ref="I141:I142"/>
    <mergeCell ref="J141:J142"/>
    <mergeCell ref="C140:D140"/>
    <mergeCell ref="F140:H140"/>
    <mergeCell ref="J140:L140"/>
    <mergeCell ref="N140:P140"/>
    <mergeCell ref="R140:T140"/>
    <mergeCell ref="V140:X140"/>
    <mergeCell ref="U137:U139"/>
    <mergeCell ref="V137:X137"/>
    <mergeCell ref="V138:X138"/>
    <mergeCell ref="V139:X139"/>
    <mergeCell ref="Y137:Y139"/>
    <mergeCell ref="Z137:AB137"/>
    <mergeCell ref="Z138:AB138"/>
    <mergeCell ref="Z139:AB139"/>
    <mergeCell ref="N137:P137"/>
    <mergeCell ref="N138:P138"/>
    <mergeCell ref="N139:P139"/>
    <mergeCell ref="Q137:Q139"/>
    <mergeCell ref="R137:T137"/>
    <mergeCell ref="R138:T138"/>
    <mergeCell ref="R139:T139"/>
    <mergeCell ref="V135:AB136"/>
    <mergeCell ref="B137:B139"/>
    <mergeCell ref="E137:E139"/>
    <mergeCell ref="F137:H137"/>
    <mergeCell ref="F138:H138"/>
    <mergeCell ref="F139:H139"/>
    <mergeCell ref="I137:I139"/>
    <mergeCell ref="J137:L137"/>
    <mergeCell ref="J138:L138"/>
    <mergeCell ref="J139:L139"/>
    <mergeCell ref="C137:D137"/>
    <mergeCell ref="C138:D138"/>
    <mergeCell ref="C139:D139"/>
    <mergeCell ref="E135:E136"/>
    <mergeCell ref="F135:L136"/>
    <mergeCell ref="M135:M136"/>
    <mergeCell ref="M137:M139"/>
    <mergeCell ref="AA130:AA131"/>
    <mergeCell ref="AB130:AB131"/>
    <mergeCell ref="B132:AB132"/>
    <mergeCell ref="B134:B136"/>
    <mergeCell ref="C134:D134"/>
    <mergeCell ref="F134:AB134"/>
    <mergeCell ref="C135:D135"/>
    <mergeCell ref="C136:D136"/>
    <mergeCell ref="N135:T136"/>
    <mergeCell ref="U135:U136"/>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Y128:Y129"/>
    <mergeCell ref="Z128:AA129"/>
    <mergeCell ref="AB128:AB129"/>
    <mergeCell ref="B130:B131"/>
    <mergeCell ref="C130:C131"/>
    <mergeCell ref="D130:D131"/>
    <mergeCell ref="E130:E131"/>
    <mergeCell ref="F130:F131"/>
    <mergeCell ref="G130:G131"/>
    <mergeCell ref="H130:H131"/>
    <mergeCell ref="Q128:Q129"/>
    <mergeCell ref="R128:S129"/>
    <mergeCell ref="T128:T129"/>
    <mergeCell ref="U128:U129"/>
    <mergeCell ref="V128:W129"/>
    <mergeCell ref="X128:X129"/>
    <mergeCell ref="I128:I129"/>
    <mergeCell ref="J128:K129"/>
    <mergeCell ref="L128:L129"/>
    <mergeCell ref="M128:M129"/>
    <mergeCell ref="N128:O129"/>
    <mergeCell ref="P128:P129"/>
    <mergeCell ref="B128:B129"/>
    <mergeCell ref="C128:C129"/>
    <mergeCell ref="D128:D129"/>
    <mergeCell ref="E128:E129"/>
    <mergeCell ref="F128:G129"/>
    <mergeCell ref="H128:H129"/>
    <mergeCell ref="U126:U127"/>
    <mergeCell ref="V126:W127"/>
    <mergeCell ref="X126:X127"/>
    <mergeCell ref="Y126:Y127"/>
    <mergeCell ref="Z126:AA127"/>
    <mergeCell ref="AB126:AB127"/>
    <mergeCell ref="M126:M127"/>
    <mergeCell ref="N126:O127"/>
    <mergeCell ref="P126:P127"/>
    <mergeCell ref="Q126:Q127"/>
    <mergeCell ref="R126:S127"/>
    <mergeCell ref="T126:T127"/>
    <mergeCell ref="AB124:AB125"/>
    <mergeCell ref="B126:B127"/>
    <mergeCell ref="C126:C127"/>
    <mergeCell ref="D126:D127"/>
    <mergeCell ref="E126:E127"/>
    <mergeCell ref="F126:G127"/>
    <mergeCell ref="H126:H127"/>
    <mergeCell ref="I126:I127"/>
    <mergeCell ref="J126:K127"/>
    <mergeCell ref="L126:L127"/>
    <mergeCell ref="T124:T125"/>
    <mergeCell ref="U124:U125"/>
    <mergeCell ref="V124:W125"/>
    <mergeCell ref="X124:X125"/>
    <mergeCell ref="Y124:Y125"/>
    <mergeCell ref="Z124:AA125"/>
    <mergeCell ref="L124:L125"/>
    <mergeCell ref="M124:M125"/>
    <mergeCell ref="N124:O125"/>
    <mergeCell ref="P124:P125"/>
    <mergeCell ref="Q124:Q125"/>
    <mergeCell ref="R124:S125"/>
    <mergeCell ref="Z122:AA123"/>
    <mergeCell ref="AB122:AB123"/>
    <mergeCell ref="B124:B125"/>
    <mergeCell ref="C124:C125"/>
    <mergeCell ref="D124:D125"/>
    <mergeCell ref="E124:E125"/>
    <mergeCell ref="F124:G125"/>
    <mergeCell ref="H124:H125"/>
    <mergeCell ref="I124:I125"/>
    <mergeCell ref="J124:K125"/>
    <mergeCell ref="R122:S123"/>
    <mergeCell ref="T122:T123"/>
    <mergeCell ref="U122:U123"/>
    <mergeCell ref="V122:W123"/>
    <mergeCell ref="X122:X123"/>
    <mergeCell ref="Y122:Y123"/>
    <mergeCell ref="J122:K123"/>
    <mergeCell ref="L122:L123"/>
    <mergeCell ref="M122:M123"/>
    <mergeCell ref="N122:O123"/>
    <mergeCell ref="P122:P123"/>
    <mergeCell ref="Q122:Q123"/>
    <mergeCell ref="Y120:Y121"/>
    <mergeCell ref="Z120:AA121"/>
    <mergeCell ref="AB120:AB121"/>
    <mergeCell ref="B122:B123"/>
    <mergeCell ref="C122:C123"/>
    <mergeCell ref="D122:D123"/>
    <mergeCell ref="E122:E123"/>
    <mergeCell ref="F122:G123"/>
    <mergeCell ref="H122:H123"/>
    <mergeCell ref="I122:I123"/>
    <mergeCell ref="Q120:Q121"/>
    <mergeCell ref="R120:S121"/>
    <mergeCell ref="T120:T121"/>
    <mergeCell ref="U120:U121"/>
    <mergeCell ref="V120:W121"/>
    <mergeCell ref="X120:X121"/>
    <mergeCell ref="I120:I121"/>
    <mergeCell ref="J120:K121"/>
    <mergeCell ref="L120:L121"/>
    <mergeCell ref="M120:M121"/>
    <mergeCell ref="N120:O121"/>
    <mergeCell ref="P120:P121"/>
    <mergeCell ref="B120:B121"/>
    <mergeCell ref="C120:C121"/>
    <mergeCell ref="D120:D121"/>
    <mergeCell ref="E120:E121"/>
    <mergeCell ref="F120:G121"/>
    <mergeCell ref="H120:H121"/>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Z117:AB117"/>
    <mergeCell ref="B118:B119"/>
    <mergeCell ref="C118:C119"/>
    <mergeCell ref="D118:D119"/>
    <mergeCell ref="E118:E119"/>
    <mergeCell ref="F118:F119"/>
    <mergeCell ref="G118:G119"/>
    <mergeCell ref="H118:H119"/>
    <mergeCell ref="I118:I119"/>
    <mergeCell ref="J118:J119"/>
    <mergeCell ref="Y114:Y116"/>
    <mergeCell ref="Z114:AB114"/>
    <mergeCell ref="Z115:AB115"/>
    <mergeCell ref="Z116:AB116"/>
    <mergeCell ref="C117:D117"/>
    <mergeCell ref="F117:H117"/>
    <mergeCell ref="J117:L117"/>
    <mergeCell ref="N117:P117"/>
    <mergeCell ref="R117:T117"/>
    <mergeCell ref="V117:X117"/>
    <mergeCell ref="Q114:Q116"/>
    <mergeCell ref="R114:T114"/>
    <mergeCell ref="R115:T115"/>
    <mergeCell ref="R116:T116"/>
    <mergeCell ref="U114:U116"/>
    <mergeCell ref="V114:X114"/>
    <mergeCell ref="V115:X115"/>
    <mergeCell ref="V116:X116"/>
    <mergeCell ref="J114:L114"/>
    <mergeCell ref="J115:L115"/>
    <mergeCell ref="J116:L116"/>
    <mergeCell ref="M114:M116"/>
    <mergeCell ref="N114:P114"/>
    <mergeCell ref="N115:P115"/>
    <mergeCell ref="N116:P116"/>
    <mergeCell ref="C115:D115"/>
    <mergeCell ref="C116:D116"/>
    <mergeCell ref="E112:E113"/>
    <mergeCell ref="F112:L113"/>
    <mergeCell ref="M112:M113"/>
    <mergeCell ref="N112:T113"/>
    <mergeCell ref="E114:E116"/>
    <mergeCell ref="F114:H114"/>
    <mergeCell ref="F115:H115"/>
    <mergeCell ref="F116:H116"/>
    <mergeCell ref="C111:D111"/>
    <mergeCell ref="F111:AB111"/>
    <mergeCell ref="B112:B113"/>
    <mergeCell ref="C112:D112"/>
    <mergeCell ref="C113:D113"/>
    <mergeCell ref="C114:D114"/>
    <mergeCell ref="U112:U113"/>
    <mergeCell ref="V112:AB113"/>
    <mergeCell ref="B114:B116"/>
    <mergeCell ref="I114:I116"/>
    <mergeCell ref="Z108:Z109"/>
    <mergeCell ref="AA108:AA109"/>
    <mergeCell ref="AB108:AB109"/>
    <mergeCell ref="C110:D110"/>
    <mergeCell ref="F110:H110"/>
    <mergeCell ref="J110:L110"/>
    <mergeCell ref="N110:P110"/>
    <mergeCell ref="R110:T110"/>
    <mergeCell ref="V110:X110"/>
    <mergeCell ref="Z110:AB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U106:U107"/>
    <mergeCell ref="V106:W107"/>
    <mergeCell ref="X106:X107"/>
    <mergeCell ref="Y106:Y107"/>
    <mergeCell ref="Z106:AA107"/>
    <mergeCell ref="AB106:AB107"/>
    <mergeCell ref="M106:M107"/>
    <mergeCell ref="N106:O107"/>
    <mergeCell ref="P106:P107"/>
    <mergeCell ref="Q106:Q107"/>
    <mergeCell ref="R106:S107"/>
    <mergeCell ref="T106:T107"/>
    <mergeCell ref="AB104:AB105"/>
    <mergeCell ref="B106:B107"/>
    <mergeCell ref="C106:C107"/>
    <mergeCell ref="D106:D107"/>
    <mergeCell ref="E106:E107"/>
    <mergeCell ref="F106:G107"/>
    <mergeCell ref="H106:H107"/>
    <mergeCell ref="I106:I107"/>
    <mergeCell ref="J106:K107"/>
    <mergeCell ref="L106:L107"/>
    <mergeCell ref="T104:T105"/>
    <mergeCell ref="U104:U105"/>
    <mergeCell ref="V104:W105"/>
    <mergeCell ref="X104:X105"/>
    <mergeCell ref="Y104:Y105"/>
    <mergeCell ref="Z104:AA105"/>
    <mergeCell ref="L104:L105"/>
    <mergeCell ref="M104:M105"/>
    <mergeCell ref="N104:O105"/>
    <mergeCell ref="P104:P105"/>
    <mergeCell ref="Q104:Q105"/>
    <mergeCell ref="R104:S105"/>
    <mergeCell ref="Z102:AA103"/>
    <mergeCell ref="AB102:AB103"/>
    <mergeCell ref="B104:B105"/>
    <mergeCell ref="C104:C105"/>
    <mergeCell ref="D104:D105"/>
    <mergeCell ref="E104:E105"/>
    <mergeCell ref="F104:G105"/>
    <mergeCell ref="H104:H105"/>
    <mergeCell ref="I104:I105"/>
    <mergeCell ref="J104:K105"/>
    <mergeCell ref="R102:S103"/>
    <mergeCell ref="T102:T103"/>
    <mergeCell ref="U102:U103"/>
    <mergeCell ref="V102:W103"/>
    <mergeCell ref="X102:X103"/>
    <mergeCell ref="Y102:Y103"/>
    <mergeCell ref="J102:K103"/>
    <mergeCell ref="L102:L103"/>
    <mergeCell ref="M102:M103"/>
    <mergeCell ref="N102:O103"/>
    <mergeCell ref="P102:P103"/>
    <mergeCell ref="Q102:Q103"/>
    <mergeCell ref="Y100:Y101"/>
    <mergeCell ref="Z100:AA101"/>
    <mergeCell ref="AB100:AB101"/>
    <mergeCell ref="B102:B103"/>
    <mergeCell ref="C102:C103"/>
    <mergeCell ref="D102:D103"/>
    <mergeCell ref="E102:E103"/>
    <mergeCell ref="F102:G103"/>
    <mergeCell ref="H102:H103"/>
    <mergeCell ref="I102:I103"/>
    <mergeCell ref="Q100:Q101"/>
    <mergeCell ref="R100:S101"/>
    <mergeCell ref="T100:T101"/>
    <mergeCell ref="U100:U101"/>
    <mergeCell ref="V100:W101"/>
    <mergeCell ref="X100:X101"/>
    <mergeCell ref="I100:I101"/>
    <mergeCell ref="J100:K101"/>
    <mergeCell ref="L100:L101"/>
    <mergeCell ref="M100:M101"/>
    <mergeCell ref="N100:O101"/>
    <mergeCell ref="P100:P101"/>
    <mergeCell ref="B100:B101"/>
    <mergeCell ref="C100:C101"/>
    <mergeCell ref="D100:D101"/>
    <mergeCell ref="E100:E101"/>
    <mergeCell ref="F100:G101"/>
    <mergeCell ref="H100:H101"/>
    <mergeCell ref="W98:W99"/>
    <mergeCell ref="X98:X99"/>
    <mergeCell ref="Y98:Y99"/>
    <mergeCell ref="Z98:Z99"/>
    <mergeCell ref="AA98:AA99"/>
    <mergeCell ref="AB98:AB99"/>
    <mergeCell ref="Q98:Q99"/>
    <mergeCell ref="R98:R99"/>
    <mergeCell ref="S98:S99"/>
    <mergeCell ref="T98:T99"/>
    <mergeCell ref="U98:U99"/>
    <mergeCell ref="V98:V99"/>
    <mergeCell ref="K98:K99"/>
    <mergeCell ref="L98:L99"/>
    <mergeCell ref="M98:M99"/>
    <mergeCell ref="N98:N99"/>
    <mergeCell ref="O98:O99"/>
    <mergeCell ref="P98:P99"/>
    <mergeCell ref="Z97:AB97"/>
    <mergeCell ref="B98:B99"/>
    <mergeCell ref="C98:C99"/>
    <mergeCell ref="D98:D99"/>
    <mergeCell ref="E98:E99"/>
    <mergeCell ref="F98:F99"/>
    <mergeCell ref="G98:G99"/>
    <mergeCell ref="H98:H99"/>
    <mergeCell ref="I98:I99"/>
    <mergeCell ref="J98:J99"/>
    <mergeCell ref="C97:D97"/>
    <mergeCell ref="F97:H97"/>
    <mergeCell ref="J97:L97"/>
    <mergeCell ref="N97:P97"/>
    <mergeCell ref="R97:T97"/>
    <mergeCell ref="V97:X97"/>
    <mergeCell ref="U94:U96"/>
    <mergeCell ref="V94:X94"/>
    <mergeCell ref="V95:X95"/>
    <mergeCell ref="V96:X96"/>
    <mergeCell ref="Y94:Y96"/>
    <mergeCell ref="Z94:AB94"/>
    <mergeCell ref="Z95:AB95"/>
    <mergeCell ref="Z96:AB96"/>
    <mergeCell ref="N94:P94"/>
    <mergeCell ref="N95:P95"/>
    <mergeCell ref="N96:P96"/>
    <mergeCell ref="Q94:Q96"/>
    <mergeCell ref="R94:T94"/>
    <mergeCell ref="R95:T95"/>
    <mergeCell ref="R96:T96"/>
    <mergeCell ref="N92:T93"/>
    <mergeCell ref="U92:U93"/>
    <mergeCell ref="V92:AB93"/>
    <mergeCell ref="B94:B96"/>
    <mergeCell ref="E94:E96"/>
    <mergeCell ref="F94:H94"/>
    <mergeCell ref="F95:H95"/>
    <mergeCell ref="F96:H96"/>
    <mergeCell ref="I94:I96"/>
    <mergeCell ref="J94:L94"/>
    <mergeCell ref="C94:D94"/>
    <mergeCell ref="C95:D95"/>
    <mergeCell ref="C96:D96"/>
    <mergeCell ref="E92:E93"/>
    <mergeCell ref="F92:L93"/>
    <mergeCell ref="M92:M93"/>
    <mergeCell ref="J95:L95"/>
    <mergeCell ref="J96:L96"/>
    <mergeCell ref="M94:M96"/>
    <mergeCell ref="N81:N82"/>
    <mergeCell ref="O81:O82"/>
    <mergeCell ref="P81:P82"/>
    <mergeCell ref="Q81:Q82"/>
    <mergeCell ref="B89:AB89"/>
    <mergeCell ref="B91:B93"/>
    <mergeCell ref="C91:D91"/>
    <mergeCell ref="F91:AB91"/>
    <mergeCell ref="C92:D92"/>
    <mergeCell ref="C93:D9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C57:E57"/>
    <mergeCell ref="G57:I57"/>
    <mergeCell ref="K57:M57"/>
    <mergeCell ref="O57:Q57"/>
    <mergeCell ref="C58:E58"/>
    <mergeCell ref="G58:I58"/>
    <mergeCell ref="K58:M58"/>
    <mergeCell ref="O58:Q58"/>
    <mergeCell ref="N50:N51"/>
    <mergeCell ref="O50:O51"/>
    <mergeCell ref="P50:P51"/>
    <mergeCell ref="Q50:Q51"/>
    <mergeCell ref="B54:Q54"/>
    <mergeCell ref="C56:E56"/>
    <mergeCell ref="G56:I56"/>
    <mergeCell ref="K56:M56"/>
    <mergeCell ref="O56:Q56"/>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K11:M11"/>
    <mergeCell ref="O11:Q11"/>
    <mergeCell ref="C12:E12"/>
    <mergeCell ref="G12:I12"/>
    <mergeCell ref="K12:M12"/>
    <mergeCell ref="O12:Q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42</v>
      </c>
      <c r="B1" s="9" t="s">
        <v>1247</v>
      </c>
      <c r="C1" s="9"/>
      <c r="D1" s="9"/>
      <c r="E1" s="9"/>
      <c r="F1" s="9"/>
      <c r="G1" s="9"/>
      <c r="H1" s="9"/>
      <c r="I1" s="9"/>
      <c r="J1" s="9" t="s">
        <v>2</v>
      </c>
      <c r="K1" s="9"/>
      <c r="L1" s="9"/>
    </row>
    <row r="2" spans="1:12" ht="30">
      <c r="A2" s="1" t="s">
        <v>28</v>
      </c>
      <c r="B2" s="1" t="s">
        <v>3</v>
      </c>
      <c r="C2" s="1" t="s">
        <v>1248</v>
      </c>
      <c r="D2" s="1" t="s">
        <v>5</v>
      </c>
      <c r="E2" s="1" t="s">
        <v>1249</v>
      </c>
      <c r="F2" s="1" t="s">
        <v>29</v>
      </c>
      <c r="G2" s="1" t="s">
        <v>1250</v>
      </c>
      <c r="H2" s="1" t="s">
        <v>1251</v>
      </c>
      <c r="I2" s="1" t="s">
        <v>1252</v>
      </c>
      <c r="J2" s="1" t="s">
        <v>3</v>
      </c>
      <c r="K2" s="1" t="s">
        <v>29</v>
      </c>
      <c r="L2" s="1" t="s">
        <v>91</v>
      </c>
    </row>
    <row r="3" spans="1:12" ht="30">
      <c r="A3" s="3" t="s">
        <v>1643</v>
      </c>
      <c r="B3" s="4"/>
      <c r="C3" s="4"/>
      <c r="D3" s="4"/>
      <c r="E3" s="4"/>
      <c r="F3" s="4"/>
      <c r="G3" s="4"/>
      <c r="H3" s="4"/>
      <c r="I3" s="4"/>
      <c r="J3" s="4"/>
      <c r="K3" s="4"/>
      <c r="L3" s="4"/>
    </row>
    <row r="4" spans="1:12" ht="30">
      <c r="A4" s="2" t="s">
        <v>94</v>
      </c>
      <c r="B4" s="4"/>
      <c r="C4" s="4"/>
      <c r="D4" s="4"/>
      <c r="E4" s="4"/>
      <c r="F4" s="4"/>
      <c r="G4" s="4"/>
      <c r="H4" s="4"/>
      <c r="I4" s="4"/>
      <c r="J4" s="8">
        <v>1516</v>
      </c>
      <c r="K4" s="8">
        <v>2046</v>
      </c>
      <c r="L4" s="8">
        <v>1978</v>
      </c>
    </row>
    <row r="5" spans="1:12">
      <c r="A5" s="2" t="s">
        <v>963</v>
      </c>
      <c r="B5" s="4"/>
      <c r="C5" s="4"/>
      <c r="D5" s="4"/>
      <c r="E5" s="4"/>
      <c r="F5" s="4"/>
      <c r="G5" s="4"/>
      <c r="H5" s="4"/>
      <c r="I5" s="4"/>
      <c r="J5" s="7">
        <v>1227</v>
      </c>
      <c r="K5" s="4">
        <v>65</v>
      </c>
      <c r="L5" s="4">
        <v>805</v>
      </c>
    </row>
    <row r="6" spans="1:12">
      <c r="A6" s="2" t="s">
        <v>107</v>
      </c>
      <c r="B6" s="4"/>
      <c r="C6" s="4"/>
      <c r="D6" s="4"/>
      <c r="E6" s="4"/>
      <c r="F6" s="4"/>
      <c r="G6" s="4"/>
      <c r="H6" s="4"/>
      <c r="I6" s="4"/>
      <c r="J6" s="4">
        <v>-281</v>
      </c>
      <c r="K6" s="4">
        <v>-296</v>
      </c>
      <c r="L6" s="4">
        <v>-656</v>
      </c>
    </row>
    <row r="7" spans="1:12">
      <c r="A7" s="2" t="s">
        <v>967</v>
      </c>
      <c r="B7" s="7">
        <v>11563</v>
      </c>
      <c r="C7" s="7">
        <v>10819</v>
      </c>
      <c r="D7" s="7">
        <v>10639</v>
      </c>
      <c r="E7" s="7">
        <v>10392</v>
      </c>
      <c r="F7" s="7">
        <v>10225</v>
      </c>
      <c r="G7" s="7">
        <v>10283</v>
      </c>
      <c r="H7" s="7">
        <v>10585</v>
      </c>
      <c r="I7" s="7">
        <v>10994</v>
      </c>
      <c r="J7" s="7">
        <v>43413</v>
      </c>
      <c r="K7" s="7">
        <v>42087</v>
      </c>
      <c r="L7" s="7">
        <v>48960</v>
      </c>
    </row>
    <row r="8" spans="1:12">
      <c r="A8" s="2" t="s">
        <v>131</v>
      </c>
      <c r="B8" s="7">
        <v>5575</v>
      </c>
      <c r="C8" s="7">
        <v>6604</v>
      </c>
      <c r="D8" s="7">
        <v>6472</v>
      </c>
      <c r="E8" s="7">
        <v>6902</v>
      </c>
      <c r="F8" s="7">
        <v>6006</v>
      </c>
      <c r="G8" s="7">
        <v>6532</v>
      </c>
      <c r="H8" s="7">
        <v>6137</v>
      </c>
      <c r="I8" s="7">
        <v>6578</v>
      </c>
      <c r="J8" s="7">
        <v>25553</v>
      </c>
      <c r="K8" s="7">
        <v>25253</v>
      </c>
      <c r="L8" s="7">
        <v>21748</v>
      </c>
    </row>
    <row r="9" spans="1:12">
      <c r="A9" s="2" t="s">
        <v>972</v>
      </c>
      <c r="B9" s="7">
        <v>1668</v>
      </c>
      <c r="C9" s="7">
        <v>1715</v>
      </c>
      <c r="D9" s="7">
        <v>1719</v>
      </c>
      <c r="E9" s="7">
        <v>1929</v>
      </c>
      <c r="F9" s="7">
        <v>1584</v>
      </c>
      <c r="G9" s="7">
        <v>1668</v>
      </c>
      <c r="H9" s="7">
        <v>1606</v>
      </c>
      <c r="I9" s="7">
        <v>1788</v>
      </c>
      <c r="J9" s="7">
        <v>7031</v>
      </c>
      <c r="K9" s="7">
        <v>6646</v>
      </c>
      <c r="L9" s="7">
        <v>5214</v>
      </c>
    </row>
    <row r="10" spans="1:12">
      <c r="A10" s="2" t="s">
        <v>133</v>
      </c>
      <c r="B10" s="7">
        <v>3907</v>
      </c>
      <c r="C10" s="7">
        <v>4889</v>
      </c>
      <c r="D10" s="7">
        <v>4753</v>
      </c>
      <c r="E10" s="7">
        <v>4973</v>
      </c>
      <c r="F10" s="7">
        <v>4422</v>
      </c>
      <c r="G10" s="7">
        <v>4864</v>
      </c>
      <c r="H10" s="7">
        <v>4531</v>
      </c>
      <c r="I10" s="7">
        <v>4790</v>
      </c>
      <c r="J10" s="7">
        <v>18522</v>
      </c>
      <c r="K10" s="7">
        <v>18607</v>
      </c>
      <c r="L10" s="7">
        <v>16534</v>
      </c>
    </row>
    <row r="11" spans="1:12">
      <c r="A11" s="2" t="s">
        <v>1641</v>
      </c>
      <c r="B11" s="4"/>
      <c r="C11" s="4"/>
      <c r="D11" s="4"/>
      <c r="E11" s="4"/>
      <c r="F11" s="4"/>
      <c r="G11" s="4"/>
      <c r="H11" s="4"/>
      <c r="I11" s="4"/>
      <c r="J11" s="4"/>
      <c r="K11" s="4"/>
      <c r="L11" s="4"/>
    </row>
    <row r="12" spans="1:12" ht="30">
      <c r="A12" s="3" t="s">
        <v>1643</v>
      </c>
      <c r="B12" s="4"/>
      <c r="C12" s="4"/>
      <c r="D12" s="4"/>
      <c r="E12" s="4"/>
      <c r="F12" s="4"/>
      <c r="G12" s="4"/>
      <c r="H12" s="4"/>
      <c r="I12" s="4"/>
      <c r="J12" s="4"/>
      <c r="K12" s="4"/>
      <c r="L12" s="4"/>
    </row>
    <row r="13" spans="1:12">
      <c r="A13" s="2" t="s">
        <v>1644</v>
      </c>
      <c r="B13" s="4"/>
      <c r="C13" s="4"/>
      <c r="D13" s="4"/>
      <c r="E13" s="4"/>
      <c r="F13" s="4"/>
      <c r="G13" s="4"/>
      <c r="H13" s="4"/>
      <c r="I13" s="4"/>
      <c r="J13" s="7">
        <v>8500</v>
      </c>
      <c r="K13" s="7">
        <v>4006</v>
      </c>
      <c r="L13" s="7">
        <v>5520</v>
      </c>
    </row>
    <row r="14" spans="1:12" ht="30">
      <c r="A14" s="2" t="s">
        <v>959</v>
      </c>
      <c r="B14" s="4"/>
      <c r="C14" s="4"/>
      <c r="D14" s="4"/>
      <c r="E14" s="4"/>
      <c r="F14" s="4"/>
      <c r="G14" s="4"/>
      <c r="H14" s="4"/>
      <c r="I14" s="4"/>
      <c r="J14" s="4">
        <v>49</v>
      </c>
      <c r="K14" s="4">
        <v>33</v>
      </c>
      <c r="L14" s="4">
        <v>168</v>
      </c>
    </row>
    <row r="15" spans="1:12" ht="30">
      <c r="A15" s="2" t="s">
        <v>94</v>
      </c>
      <c r="B15" s="4"/>
      <c r="C15" s="4"/>
      <c r="D15" s="4"/>
      <c r="E15" s="4"/>
      <c r="F15" s="4"/>
      <c r="G15" s="4"/>
      <c r="H15" s="4"/>
      <c r="I15" s="4"/>
      <c r="J15" s="4">
        <v>-293</v>
      </c>
      <c r="K15" s="4">
        <v>-940</v>
      </c>
      <c r="L15" s="7">
        <v>-2149</v>
      </c>
    </row>
    <row r="16" spans="1:12">
      <c r="A16" s="2" t="s">
        <v>963</v>
      </c>
      <c r="B16" s="4"/>
      <c r="C16" s="4"/>
      <c r="D16" s="4"/>
      <c r="E16" s="4"/>
      <c r="F16" s="4"/>
      <c r="G16" s="4"/>
      <c r="H16" s="4"/>
      <c r="I16" s="4"/>
      <c r="J16" s="4">
        <v>0</v>
      </c>
      <c r="K16" s="4">
        <v>0</v>
      </c>
      <c r="L16" s="4">
        <v>381</v>
      </c>
    </row>
    <row r="17" spans="1:12">
      <c r="A17" s="2" t="s">
        <v>107</v>
      </c>
      <c r="B17" s="4"/>
      <c r="C17" s="4"/>
      <c r="D17" s="4"/>
      <c r="E17" s="4"/>
      <c r="F17" s="4"/>
      <c r="G17" s="4"/>
      <c r="H17" s="4"/>
      <c r="I17" s="4"/>
      <c r="J17" s="4">
        <v>-281</v>
      </c>
      <c r="K17" s="4">
        <v>-296</v>
      </c>
      <c r="L17" s="4">
        <v>-656</v>
      </c>
    </row>
    <row r="18" spans="1:12">
      <c r="A18" s="2" t="s">
        <v>967</v>
      </c>
      <c r="B18" s="4"/>
      <c r="C18" s="4"/>
      <c r="D18" s="4"/>
      <c r="E18" s="4"/>
      <c r="F18" s="4"/>
      <c r="G18" s="4"/>
      <c r="H18" s="4"/>
      <c r="I18" s="4"/>
      <c r="J18" s="7">
        <v>2351</v>
      </c>
      <c r="K18" s="7">
        <v>1034</v>
      </c>
      <c r="L18" s="7">
        <v>1064</v>
      </c>
    </row>
    <row r="19" spans="1:12">
      <c r="A19" s="2" t="s">
        <v>131</v>
      </c>
      <c r="B19" s="4"/>
      <c r="C19" s="4"/>
      <c r="D19" s="4"/>
      <c r="E19" s="4"/>
      <c r="F19" s="4"/>
      <c r="G19" s="4"/>
      <c r="H19" s="4"/>
      <c r="I19" s="4"/>
      <c r="J19" s="7">
        <v>5624</v>
      </c>
      <c r="K19" s="7">
        <v>1769</v>
      </c>
      <c r="L19" s="7">
        <v>2200</v>
      </c>
    </row>
    <row r="20" spans="1:12">
      <c r="A20" s="2" t="s">
        <v>972</v>
      </c>
      <c r="B20" s="4"/>
      <c r="C20" s="4"/>
      <c r="D20" s="4"/>
      <c r="E20" s="4"/>
      <c r="F20" s="4"/>
      <c r="G20" s="4"/>
      <c r="H20" s="4"/>
      <c r="I20" s="4"/>
      <c r="J20" s="4">
        <v>-807</v>
      </c>
      <c r="K20" s="4">
        <v>-890</v>
      </c>
      <c r="L20" s="7">
        <v>-1355</v>
      </c>
    </row>
    <row r="21" spans="1:12" ht="30">
      <c r="A21" s="2" t="s">
        <v>1645</v>
      </c>
      <c r="B21" s="4"/>
      <c r="C21" s="4"/>
      <c r="D21" s="4"/>
      <c r="E21" s="4"/>
      <c r="F21" s="4"/>
      <c r="G21" s="4"/>
      <c r="H21" s="4"/>
      <c r="I21" s="4"/>
      <c r="J21" s="7">
        <v>6431</v>
      </c>
      <c r="K21" s="7">
        <v>2659</v>
      </c>
      <c r="L21" s="7">
        <v>3555</v>
      </c>
    </row>
    <row r="22" spans="1:12" ht="30">
      <c r="A22" s="2" t="s">
        <v>1646</v>
      </c>
      <c r="B22" s="4"/>
      <c r="C22" s="4"/>
      <c r="D22" s="4"/>
      <c r="E22" s="4"/>
      <c r="F22" s="4"/>
      <c r="G22" s="4"/>
      <c r="H22" s="4"/>
      <c r="I22" s="4"/>
      <c r="J22" s="7">
        <v>12091</v>
      </c>
      <c r="K22" s="7">
        <v>15948</v>
      </c>
      <c r="L22" s="7">
        <v>12979</v>
      </c>
    </row>
    <row r="23" spans="1:12">
      <c r="A23" s="2" t="s">
        <v>133</v>
      </c>
      <c r="B23" s="4"/>
      <c r="C23" s="4"/>
      <c r="D23" s="4"/>
      <c r="E23" s="4"/>
      <c r="F23" s="4"/>
      <c r="G23" s="4"/>
      <c r="H23" s="4"/>
      <c r="I23" s="4"/>
      <c r="J23" s="8">
        <v>18522</v>
      </c>
      <c r="K23" s="8">
        <v>18607</v>
      </c>
      <c r="L23" s="8">
        <v>16534</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647</v>
      </c>
      <c r="B1" s="9" t="s">
        <v>2</v>
      </c>
      <c r="C1" s="9"/>
      <c r="D1" s="9"/>
    </row>
    <row r="2" spans="1:4" ht="30">
      <c r="A2" s="1" t="s">
        <v>28</v>
      </c>
      <c r="B2" s="1" t="s">
        <v>3</v>
      </c>
      <c r="C2" s="1" t="s">
        <v>29</v>
      </c>
      <c r="D2" s="1" t="s">
        <v>91</v>
      </c>
    </row>
    <row r="3" spans="1:4">
      <c r="A3" s="3" t="s">
        <v>179</v>
      </c>
      <c r="B3" s="4"/>
      <c r="C3" s="4"/>
      <c r="D3" s="4"/>
    </row>
    <row r="4" spans="1:4">
      <c r="A4" s="2" t="s">
        <v>133</v>
      </c>
      <c r="B4" s="8">
        <v>18522</v>
      </c>
      <c r="C4" s="8">
        <v>18607</v>
      </c>
      <c r="D4" s="8">
        <v>16534</v>
      </c>
    </row>
    <row r="5" spans="1:4" ht="45">
      <c r="A5" s="3" t="s">
        <v>180</v>
      </c>
      <c r="B5" s="4"/>
      <c r="C5" s="4"/>
      <c r="D5" s="4"/>
    </row>
    <row r="6" spans="1:4">
      <c r="A6" s="2" t="s">
        <v>47</v>
      </c>
      <c r="B6" s="7">
        <v>2502</v>
      </c>
      <c r="C6" s="7">
        <v>-1454</v>
      </c>
      <c r="D6" s="4">
        <v>-54</v>
      </c>
    </row>
    <row r="7" spans="1:4">
      <c r="A7" s="2" t="s">
        <v>985</v>
      </c>
      <c r="B7" s="7">
        <v>-1227</v>
      </c>
      <c r="C7" s="4">
        <v>-65</v>
      </c>
      <c r="D7" s="4">
        <v>-805</v>
      </c>
    </row>
    <row r="8" spans="1:4">
      <c r="A8" s="2" t="s">
        <v>183</v>
      </c>
      <c r="B8" s="4">
        <v>493</v>
      </c>
      <c r="C8" s="4">
        <v>384</v>
      </c>
      <c r="D8" s="4">
        <v>266</v>
      </c>
    </row>
    <row r="9" spans="1:4" ht="30">
      <c r="A9" s="2" t="s">
        <v>188</v>
      </c>
      <c r="B9" s="4">
        <v>0</v>
      </c>
      <c r="C9" s="4">
        <v>0</v>
      </c>
      <c r="D9" s="4">
        <v>345</v>
      </c>
    </row>
    <row r="10" spans="1:4">
      <c r="A10" s="2" t="s">
        <v>987</v>
      </c>
      <c r="B10" s="4">
        <v>485</v>
      </c>
      <c r="C10" s="7">
        <v>5822</v>
      </c>
      <c r="D10" s="7">
        <v>1280</v>
      </c>
    </row>
    <row r="11" spans="1:4">
      <c r="A11" s="2" t="s">
        <v>991</v>
      </c>
      <c r="B11" s="4">
        <v>-819</v>
      </c>
      <c r="C11" s="7">
        <v>-1410</v>
      </c>
      <c r="D11" s="7">
        <v>1409</v>
      </c>
    </row>
    <row r="12" spans="1:4" ht="30">
      <c r="A12" s="2" t="s">
        <v>198</v>
      </c>
      <c r="B12" s="7">
        <v>23264</v>
      </c>
      <c r="C12" s="7">
        <v>28260</v>
      </c>
      <c r="D12" s="7">
        <v>22538</v>
      </c>
    </row>
    <row r="13" spans="1:4">
      <c r="A13" s="3" t="s">
        <v>199</v>
      </c>
      <c r="B13" s="4"/>
      <c r="C13" s="4"/>
      <c r="D13" s="4"/>
    </row>
    <row r="14" spans="1:4" ht="30">
      <c r="A14" s="2" t="s">
        <v>993</v>
      </c>
      <c r="B14" s="7">
        <v>33457</v>
      </c>
      <c r="C14" s="7">
        <v>12447</v>
      </c>
      <c r="D14" s="7">
        <v>18307</v>
      </c>
    </row>
    <row r="15" spans="1:4">
      <c r="A15" s="2" t="s">
        <v>994</v>
      </c>
      <c r="B15" s="7">
        <v>-67892</v>
      </c>
      <c r="C15" s="7">
        <v>-74582</v>
      </c>
      <c r="D15" s="7">
        <v>-172060</v>
      </c>
    </row>
    <row r="16" spans="1:4">
      <c r="A16" s="2" t="s">
        <v>998</v>
      </c>
      <c r="B16" s="7">
        <v>6201</v>
      </c>
      <c r="C16" s="7">
        <v>10117</v>
      </c>
      <c r="D16" s="7">
        <v>14402</v>
      </c>
    </row>
    <row r="17" spans="1:4" ht="30">
      <c r="A17" s="2" t="s">
        <v>999</v>
      </c>
      <c r="B17" s="7">
        <v>-47436</v>
      </c>
      <c r="C17" s="7">
        <v>-5406</v>
      </c>
      <c r="D17" s="7">
        <v>-88403</v>
      </c>
    </row>
    <row r="18" spans="1:4">
      <c r="A18" s="3" t="s">
        <v>214</v>
      </c>
      <c r="B18" s="4"/>
      <c r="C18" s="4"/>
      <c r="D18" s="4"/>
    </row>
    <row r="19" spans="1:4">
      <c r="A19" s="2" t="s">
        <v>164</v>
      </c>
      <c r="B19" s="4">
        <v>282</v>
      </c>
      <c r="C19" s="4">
        <v>320</v>
      </c>
      <c r="D19" s="4">
        <v>590</v>
      </c>
    </row>
    <row r="20" spans="1:4">
      <c r="A20" s="2" t="s">
        <v>166</v>
      </c>
      <c r="B20" s="7">
        <v>-3987</v>
      </c>
      <c r="C20" s="4">
        <v>-967</v>
      </c>
      <c r="D20" s="7">
        <v>-1810</v>
      </c>
    </row>
    <row r="21" spans="1:4">
      <c r="A21" s="2" t="s">
        <v>220</v>
      </c>
      <c r="B21" s="7">
        <v>-4868</v>
      </c>
      <c r="C21" s="7">
        <v>-4259</v>
      </c>
      <c r="D21" s="7">
        <v>-3054</v>
      </c>
    </row>
    <row r="22" spans="1:4">
      <c r="A22" s="2" t="s">
        <v>1006</v>
      </c>
      <c r="B22" s="7">
        <v>22691</v>
      </c>
      <c r="C22" s="7">
        <v>-45155</v>
      </c>
      <c r="D22" s="7">
        <v>80433</v>
      </c>
    </row>
    <row r="23" spans="1:4">
      <c r="A23" s="2" t="s">
        <v>1010</v>
      </c>
      <c r="B23" s="7">
        <v>-1481</v>
      </c>
      <c r="C23" s="7">
        <v>-22301</v>
      </c>
      <c r="D23" s="7">
        <v>14568</v>
      </c>
    </row>
    <row r="24" spans="1:4">
      <c r="A24" s="2" t="s">
        <v>1641</v>
      </c>
      <c r="B24" s="4"/>
      <c r="C24" s="4"/>
      <c r="D24" s="4"/>
    </row>
    <row r="25" spans="1:4">
      <c r="A25" s="3" t="s">
        <v>179</v>
      </c>
      <c r="B25" s="4"/>
      <c r="C25" s="4"/>
      <c r="D25" s="4"/>
    </row>
    <row r="26" spans="1:4">
      <c r="A26" s="2" t="s">
        <v>133</v>
      </c>
      <c r="B26" s="7">
        <v>18522</v>
      </c>
      <c r="C26" s="7">
        <v>18607</v>
      </c>
      <c r="D26" s="7">
        <v>16534</v>
      </c>
    </row>
    <row r="27" spans="1:4" ht="45">
      <c r="A27" s="3" t="s">
        <v>180</v>
      </c>
      <c r="B27" s="4"/>
      <c r="C27" s="4"/>
      <c r="D27" s="4"/>
    </row>
    <row r="28" spans="1:4" ht="45">
      <c r="A28" s="2" t="s">
        <v>979</v>
      </c>
      <c r="B28" s="7">
        <v>-12091</v>
      </c>
      <c r="C28" s="7">
        <v>-15948</v>
      </c>
      <c r="D28" s="7">
        <v>-12979</v>
      </c>
    </row>
    <row r="29" spans="1:4">
      <c r="A29" s="2" t="s">
        <v>47</v>
      </c>
      <c r="B29" s="4">
        <v>330</v>
      </c>
      <c r="C29" s="4">
        <v>-583</v>
      </c>
      <c r="D29" s="4">
        <v>-106</v>
      </c>
    </row>
    <row r="30" spans="1:4">
      <c r="A30" s="2" t="s">
        <v>985</v>
      </c>
      <c r="B30" s="4">
        <v>0</v>
      </c>
      <c r="C30" s="4">
        <v>0</v>
      </c>
      <c r="D30" s="4">
        <v>-381</v>
      </c>
    </row>
    <row r="31" spans="1:4">
      <c r="A31" s="2" t="s">
        <v>183</v>
      </c>
      <c r="B31" s="4">
        <v>493</v>
      </c>
      <c r="C31" s="4">
        <v>384</v>
      </c>
      <c r="D31" s="4">
        <v>266</v>
      </c>
    </row>
    <row r="32" spans="1:4">
      <c r="A32" s="2" t="s">
        <v>987</v>
      </c>
      <c r="B32" s="4">
        <v>-488</v>
      </c>
      <c r="C32" s="4">
        <v>-232</v>
      </c>
      <c r="D32" s="4">
        <v>-158</v>
      </c>
    </row>
    <row r="33" spans="1:4">
      <c r="A33" s="2" t="s">
        <v>991</v>
      </c>
      <c r="B33" s="4">
        <v>550</v>
      </c>
      <c r="C33" s="4">
        <v>-15</v>
      </c>
      <c r="D33" s="4">
        <v>4</v>
      </c>
    </row>
    <row r="34" spans="1:4" ht="30">
      <c r="A34" s="2" t="s">
        <v>198</v>
      </c>
      <c r="B34" s="7">
        <v>7316</v>
      </c>
      <c r="C34" s="7">
        <v>2213</v>
      </c>
      <c r="D34" s="7">
        <v>3180</v>
      </c>
    </row>
    <row r="35" spans="1:4">
      <c r="A35" s="3" t="s">
        <v>199</v>
      </c>
      <c r="B35" s="4"/>
      <c r="C35" s="4"/>
      <c r="D35" s="4"/>
    </row>
    <row r="36" spans="1:4" ht="30">
      <c r="A36" s="2" t="s">
        <v>993</v>
      </c>
      <c r="B36" s="4">
        <v>2</v>
      </c>
      <c r="C36" s="4">
        <v>2</v>
      </c>
      <c r="D36" s="7">
        <v>1131</v>
      </c>
    </row>
    <row r="37" spans="1:4">
      <c r="A37" s="2" t="s">
        <v>994</v>
      </c>
      <c r="B37" s="4">
        <v>-29</v>
      </c>
      <c r="C37" s="4">
        <v>-24</v>
      </c>
      <c r="D37" s="7">
        <v>-1192</v>
      </c>
    </row>
    <row r="38" spans="1:4">
      <c r="A38" s="2" t="s">
        <v>998</v>
      </c>
      <c r="B38" s="7">
        <v>1445</v>
      </c>
      <c r="C38" s="7">
        <v>2719</v>
      </c>
      <c r="D38" s="7">
        <v>5834</v>
      </c>
    </row>
    <row r="39" spans="1:4" ht="30">
      <c r="A39" s="2" t="s">
        <v>999</v>
      </c>
      <c r="B39" s="7">
        <v>1418</v>
      </c>
      <c r="C39" s="7">
        <v>2697</v>
      </c>
      <c r="D39" s="7">
        <v>5773</v>
      </c>
    </row>
    <row r="40" spans="1:4">
      <c r="A40" s="3" t="s">
        <v>214</v>
      </c>
      <c r="B40" s="4"/>
      <c r="C40" s="4"/>
      <c r="D40" s="4"/>
    </row>
    <row r="41" spans="1:4">
      <c r="A41" s="2" t="s">
        <v>164</v>
      </c>
      <c r="B41" s="4">
        <v>282</v>
      </c>
      <c r="C41" s="4">
        <v>320</v>
      </c>
      <c r="D41" s="4">
        <v>590</v>
      </c>
    </row>
    <row r="42" spans="1:4">
      <c r="A42" s="2" t="s">
        <v>166</v>
      </c>
      <c r="B42" s="7">
        <v>-3987</v>
      </c>
      <c r="C42" s="4">
        <v>-967</v>
      </c>
      <c r="D42" s="7">
        <v>-1810</v>
      </c>
    </row>
    <row r="43" spans="1:4">
      <c r="A43" s="2" t="s">
        <v>220</v>
      </c>
      <c r="B43" s="7">
        <v>-4868</v>
      </c>
      <c r="C43" s="7">
        <v>-4259</v>
      </c>
      <c r="D43" s="7">
        <v>-3054</v>
      </c>
    </row>
    <row r="44" spans="1:4">
      <c r="A44" s="2" t="s">
        <v>1006</v>
      </c>
      <c r="B44" s="7">
        <v>-8573</v>
      </c>
      <c r="C44" s="7">
        <v>-4906</v>
      </c>
      <c r="D44" s="7">
        <v>-4274</v>
      </c>
    </row>
    <row r="45" spans="1:4">
      <c r="A45" s="2" t="s">
        <v>1010</v>
      </c>
      <c r="B45" s="4">
        <v>161</v>
      </c>
      <c r="C45" s="4">
        <v>4</v>
      </c>
      <c r="D45" s="7">
        <v>4679</v>
      </c>
    </row>
    <row r="46" spans="1:4">
      <c r="A46" s="3" t="s">
        <v>1011</v>
      </c>
      <c r="B46" s="4"/>
      <c r="C46" s="4"/>
      <c r="D46" s="4"/>
    </row>
    <row r="47" spans="1:4">
      <c r="A47" s="2" t="s">
        <v>1012</v>
      </c>
      <c r="B47" s="7">
        <v>5781</v>
      </c>
      <c r="C47" s="7">
        <v>5777</v>
      </c>
      <c r="D47" s="7">
        <v>1098</v>
      </c>
    </row>
    <row r="48" spans="1:4">
      <c r="A48" s="2" t="s">
        <v>1013</v>
      </c>
      <c r="B48" s="8">
        <v>5942</v>
      </c>
      <c r="C48" s="8">
        <v>5781</v>
      </c>
      <c r="D48" s="8">
        <v>5777</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45" customHeight="1">
      <c r="A1" s="9" t="s">
        <v>1648</v>
      </c>
      <c r="B1" s="1" t="s">
        <v>1649</v>
      </c>
      <c r="C1" s="1"/>
    </row>
    <row r="2" spans="1:3">
      <c r="A2" s="9"/>
      <c r="B2" s="1" t="s">
        <v>1650</v>
      </c>
      <c r="C2" s="1" t="s">
        <v>1650</v>
      </c>
    </row>
    <row r="3" spans="1:3" ht="30">
      <c r="A3" s="2" t="s">
        <v>1651</v>
      </c>
      <c r="B3" s="4"/>
      <c r="C3" s="4"/>
    </row>
    <row r="4" spans="1:3">
      <c r="A4" s="3" t="s">
        <v>1652</v>
      </c>
      <c r="B4" s="4"/>
      <c r="C4" s="4"/>
    </row>
    <row r="5" spans="1:3">
      <c r="A5" s="2" t="s">
        <v>1653</v>
      </c>
      <c r="B5" s="6">
        <v>0.15</v>
      </c>
      <c r="C5" s="6">
        <v>0.15</v>
      </c>
    </row>
    <row r="6" spans="1:3">
      <c r="A6" s="2" t="s">
        <v>1654</v>
      </c>
      <c r="B6" s="5">
        <v>42079</v>
      </c>
      <c r="C6" s="4"/>
    </row>
    <row r="7" spans="1:3">
      <c r="A7" s="2" t="s">
        <v>1655</v>
      </c>
      <c r="B7" s="5">
        <v>42062</v>
      </c>
      <c r="C7" s="4"/>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56</v>
      </c>
      <c r="B1" s="9" t="s">
        <v>1247</v>
      </c>
      <c r="C1" s="9"/>
      <c r="D1" s="9"/>
      <c r="E1" s="9"/>
      <c r="F1" s="9"/>
      <c r="G1" s="9"/>
      <c r="H1" s="9"/>
      <c r="I1" s="9"/>
      <c r="J1" s="9" t="s">
        <v>2</v>
      </c>
      <c r="K1" s="9"/>
      <c r="L1" s="9"/>
    </row>
    <row r="2" spans="1:12" ht="30">
      <c r="A2" s="1" t="s">
        <v>90</v>
      </c>
      <c r="B2" s="1" t="s">
        <v>3</v>
      </c>
      <c r="C2" s="1" t="s">
        <v>1248</v>
      </c>
      <c r="D2" s="1" t="s">
        <v>5</v>
      </c>
      <c r="E2" s="1" t="s">
        <v>1249</v>
      </c>
      <c r="F2" s="1" t="s">
        <v>29</v>
      </c>
      <c r="G2" s="1" t="s">
        <v>1250</v>
      </c>
      <c r="H2" s="1" t="s">
        <v>1251</v>
      </c>
      <c r="I2" s="1" t="s">
        <v>1252</v>
      </c>
      <c r="J2" s="1" t="s">
        <v>3</v>
      </c>
      <c r="K2" s="1" t="s">
        <v>29</v>
      </c>
      <c r="L2" s="1" t="s">
        <v>91</v>
      </c>
    </row>
    <row r="3" spans="1:12">
      <c r="A3" s="2" t="s">
        <v>1028</v>
      </c>
      <c r="B3" s="8">
        <v>16311</v>
      </c>
      <c r="C3" s="8">
        <v>15996</v>
      </c>
      <c r="D3" s="8">
        <v>16176</v>
      </c>
      <c r="E3" s="8">
        <v>15921</v>
      </c>
      <c r="F3" s="8">
        <v>16020</v>
      </c>
      <c r="G3" s="8">
        <v>16116</v>
      </c>
      <c r="H3" s="8">
        <v>16768</v>
      </c>
      <c r="I3" s="8">
        <v>17190</v>
      </c>
      <c r="J3" s="8">
        <v>64404</v>
      </c>
      <c r="K3" s="8">
        <v>66094</v>
      </c>
      <c r="L3" s="8">
        <v>69302</v>
      </c>
    </row>
    <row r="4" spans="1:12">
      <c r="A4" s="2" t="s">
        <v>1029</v>
      </c>
      <c r="B4" s="7">
        <v>2407</v>
      </c>
      <c r="C4" s="7">
        <v>2429</v>
      </c>
      <c r="D4" s="7">
        <v>2321</v>
      </c>
      <c r="E4" s="7">
        <v>2394</v>
      </c>
      <c r="F4" s="7">
        <v>2723</v>
      </c>
      <c r="G4" s="7">
        <v>2851</v>
      </c>
      <c r="H4" s="7">
        <v>3159</v>
      </c>
      <c r="I4" s="7">
        <v>3399</v>
      </c>
      <c r="J4" s="7">
        <v>9551</v>
      </c>
      <c r="K4" s="7">
        <v>12132</v>
      </c>
      <c r="L4" s="7">
        <v>15952</v>
      </c>
    </row>
    <row r="5" spans="1:12">
      <c r="A5" s="2" t="s">
        <v>109</v>
      </c>
      <c r="B5" s="7">
        <v>13904</v>
      </c>
      <c r="C5" s="7">
        <v>13567</v>
      </c>
      <c r="D5" s="7">
        <v>13855</v>
      </c>
      <c r="E5" s="7">
        <v>13527</v>
      </c>
      <c r="F5" s="7">
        <v>13297</v>
      </c>
      <c r="G5" s="7">
        <v>13265</v>
      </c>
      <c r="H5" s="7">
        <v>13609</v>
      </c>
      <c r="I5" s="7">
        <v>13791</v>
      </c>
      <c r="J5" s="7">
        <v>54853</v>
      </c>
      <c r="K5" s="7">
        <v>53962</v>
      </c>
      <c r="L5" s="7">
        <v>53350</v>
      </c>
    </row>
    <row r="6" spans="1:12">
      <c r="A6" s="2" t="s">
        <v>110</v>
      </c>
      <c r="B6" s="4">
        <v>300</v>
      </c>
      <c r="C6" s="4">
        <v>150</v>
      </c>
      <c r="D6" s="4">
        <v>300</v>
      </c>
      <c r="E6" s="4">
        <v>450</v>
      </c>
      <c r="F6" s="4">
        <v>300</v>
      </c>
      <c r="G6" s="4">
        <v>250</v>
      </c>
      <c r="H6" s="4">
        <v>600</v>
      </c>
      <c r="I6" s="4">
        <v>200</v>
      </c>
      <c r="J6" s="7">
        <v>1200</v>
      </c>
      <c r="K6" s="7">
        <v>1350</v>
      </c>
      <c r="L6" s="7">
        <v>2379</v>
      </c>
    </row>
    <row r="7" spans="1:12">
      <c r="A7" s="2" t="s">
        <v>1030</v>
      </c>
      <c r="B7" s="7">
        <v>3534</v>
      </c>
      <c r="C7" s="7">
        <v>4006</v>
      </c>
      <c r="D7" s="7">
        <v>3556</v>
      </c>
      <c r="E7" s="7">
        <v>4217</v>
      </c>
      <c r="F7" s="7">
        <v>3234</v>
      </c>
      <c r="G7" s="7">
        <v>3800</v>
      </c>
      <c r="H7" s="7">
        <v>3713</v>
      </c>
      <c r="I7" s="7">
        <v>3981</v>
      </c>
      <c r="J7" s="7">
        <v>15313</v>
      </c>
      <c r="K7" s="7">
        <v>14728</v>
      </c>
      <c r="L7" s="7">
        <v>19737</v>
      </c>
    </row>
    <row r="8" spans="1:12">
      <c r="A8" s="2" t="s">
        <v>1031</v>
      </c>
      <c r="B8" s="7">
        <v>11563</v>
      </c>
      <c r="C8" s="7">
        <v>10819</v>
      </c>
      <c r="D8" s="7">
        <v>10639</v>
      </c>
      <c r="E8" s="7">
        <v>10392</v>
      </c>
      <c r="F8" s="7">
        <v>10225</v>
      </c>
      <c r="G8" s="7">
        <v>10283</v>
      </c>
      <c r="H8" s="7">
        <v>10585</v>
      </c>
      <c r="I8" s="7">
        <v>10994</v>
      </c>
      <c r="J8" s="7">
        <v>43413</v>
      </c>
      <c r="K8" s="7">
        <v>42087</v>
      </c>
      <c r="L8" s="7">
        <v>48960</v>
      </c>
    </row>
    <row r="9" spans="1:12">
      <c r="A9" s="2" t="s">
        <v>131</v>
      </c>
      <c r="B9" s="7">
        <v>5575</v>
      </c>
      <c r="C9" s="7">
        <v>6604</v>
      </c>
      <c r="D9" s="7">
        <v>6472</v>
      </c>
      <c r="E9" s="7">
        <v>6902</v>
      </c>
      <c r="F9" s="7">
        <v>6006</v>
      </c>
      <c r="G9" s="7">
        <v>6532</v>
      </c>
      <c r="H9" s="7">
        <v>6137</v>
      </c>
      <c r="I9" s="7">
        <v>6578</v>
      </c>
      <c r="J9" s="7">
        <v>25553</v>
      </c>
      <c r="K9" s="7">
        <v>25253</v>
      </c>
      <c r="L9" s="7">
        <v>21748</v>
      </c>
    </row>
    <row r="10" spans="1:12" ht="90">
      <c r="A10" s="2" t="s">
        <v>132</v>
      </c>
      <c r="B10" s="7">
        <v>1668</v>
      </c>
      <c r="C10" s="7">
        <v>1715</v>
      </c>
      <c r="D10" s="7">
        <v>1719</v>
      </c>
      <c r="E10" s="7">
        <v>1929</v>
      </c>
      <c r="F10" s="7">
        <v>1584</v>
      </c>
      <c r="G10" s="7">
        <v>1668</v>
      </c>
      <c r="H10" s="7">
        <v>1606</v>
      </c>
      <c r="I10" s="7">
        <v>1788</v>
      </c>
      <c r="J10" s="7">
        <v>7031</v>
      </c>
      <c r="K10" s="7">
        <v>6646</v>
      </c>
      <c r="L10" s="7">
        <v>5214</v>
      </c>
    </row>
    <row r="11" spans="1:12">
      <c r="A11" s="2" t="s">
        <v>133</v>
      </c>
      <c r="B11" s="8">
        <v>3907</v>
      </c>
      <c r="C11" s="8">
        <v>4889</v>
      </c>
      <c r="D11" s="8">
        <v>4753</v>
      </c>
      <c r="E11" s="8">
        <v>4973</v>
      </c>
      <c r="F11" s="8">
        <v>4422</v>
      </c>
      <c r="G11" s="8">
        <v>4864</v>
      </c>
      <c r="H11" s="8">
        <v>4531</v>
      </c>
      <c r="I11" s="8">
        <v>4790</v>
      </c>
      <c r="J11" s="8">
        <v>18522</v>
      </c>
      <c r="K11" s="8">
        <v>18607</v>
      </c>
      <c r="L11" s="8">
        <v>16534</v>
      </c>
    </row>
    <row r="12" spans="1:12">
      <c r="A12" s="2" t="s">
        <v>757</v>
      </c>
      <c r="B12" s="6">
        <v>0.46</v>
      </c>
      <c r="C12" s="6">
        <v>0.59</v>
      </c>
      <c r="D12" s="6">
        <v>0.56000000000000005</v>
      </c>
      <c r="E12" s="6">
        <v>0.59</v>
      </c>
      <c r="F12" s="6">
        <v>0.52</v>
      </c>
      <c r="G12" s="6">
        <v>0.56999999999999995</v>
      </c>
      <c r="H12" s="6">
        <v>0.54</v>
      </c>
      <c r="I12" s="6">
        <v>0.56000000000000005</v>
      </c>
      <c r="J12" s="6">
        <v>2.2000000000000002</v>
      </c>
      <c r="K12" s="6">
        <v>2.19</v>
      </c>
      <c r="L12" s="6">
        <v>1.95</v>
      </c>
    </row>
    <row r="13" spans="1:12">
      <c r="A13" s="2" t="s">
        <v>760</v>
      </c>
      <c r="B13" s="6">
        <v>0.46</v>
      </c>
      <c r="C13" s="6">
        <v>0.59</v>
      </c>
      <c r="D13" s="6">
        <v>0.56000000000000005</v>
      </c>
      <c r="E13" s="6">
        <v>0.57999999999999996</v>
      </c>
      <c r="F13" s="6">
        <v>0.52</v>
      </c>
      <c r="G13" s="6">
        <v>0.56999999999999995</v>
      </c>
      <c r="H13" s="6">
        <v>0.53</v>
      </c>
      <c r="I13" s="6">
        <v>0.56000000000000005</v>
      </c>
      <c r="J13" s="6">
        <v>2.19</v>
      </c>
      <c r="K13" s="6">
        <v>2.1800000000000002</v>
      </c>
      <c r="L13" s="6">
        <v>1.94</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80"/>
  <sheetViews>
    <sheetView showGridLines="0" workbookViewId="0"/>
  </sheetViews>
  <sheetFormatPr defaultRowHeight="15"/>
  <cols>
    <col min="1" max="3" width="36.5703125" bestFit="1" customWidth="1"/>
    <col min="4" max="4" width="27.5703125" customWidth="1"/>
    <col min="5" max="5" width="8.42578125" customWidth="1"/>
    <col min="6" max="6" width="17.7109375" customWidth="1"/>
    <col min="7" max="7" width="9.140625" customWidth="1"/>
    <col min="8" max="8" width="22.5703125" customWidth="1"/>
    <col min="9" max="9" width="36.5703125" customWidth="1"/>
    <col min="10" max="10" width="13.5703125" customWidth="1"/>
    <col min="11" max="11" width="6.42578125" customWidth="1"/>
    <col min="12" max="12" width="20" customWidth="1"/>
    <col min="13" max="13" width="36.5703125" customWidth="1"/>
    <col min="14" max="14" width="32.140625" customWidth="1"/>
    <col min="15" max="15" width="36.5703125" customWidth="1"/>
    <col min="16" max="16" width="18.5703125" customWidth="1"/>
    <col min="17" max="17" width="6.42578125" customWidth="1"/>
    <col min="18" max="18" width="11" customWidth="1"/>
    <col min="19" max="19" width="6.85546875" customWidth="1"/>
    <col min="20" max="20" width="23.85546875" customWidth="1"/>
    <col min="21" max="21" width="5.28515625" customWidth="1"/>
    <col min="22" max="22" width="32.140625" customWidth="1"/>
    <col min="23" max="23" width="36.5703125" customWidth="1"/>
    <col min="24" max="24" width="27.5703125" customWidth="1"/>
    <col min="25" max="25" width="8.85546875" customWidth="1"/>
    <col min="26" max="26" width="17.42578125" customWidth="1"/>
    <col min="27" max="27" width="10.28515625" customWidth="1"/>
    <col min="28" max="28" width="24.28515625" customWidth="1"/>
    <col min="29" max="29" width="7.42578125" customWidth="1"/>
    <col min="30" max="30" width="14.5703125" customWidth="1"/>
    <col min="31" max="31" width="32.140625" customWidth="1"/>
  </cols>
  <sheetData>
    <row r="1" spans="1:31" ht="15" customHeight="1">
      <c r="A1" s="9" t="s">
        <v>39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30">
      <c r="A3" s="3" t="s">
        <v>394</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row>
    <row r="4" spans="1:31">
      <c r="A4" s="47" t="s">
        <v>395</v>
      </c>
      <c r="B4" s="48" t="s">
        <v>393</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row>
    <row r="5" spans="1:31">
      <c r="A5" s="47"/>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row>
    <row r="6" spans="1:31">
      <c r="A6" s="47"/>
      <c r="B6" s="50" t="s">
        <v>396</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row>
    <row r="7" spans="1:31">
      <c r="A7" s="47"/>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31">
      <c r="A8" s="47"/>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row>
    <row r="9" spans="1:31">
      <c r="A9" s="47"/>
      <c r="B9" s="14"/>
      <c r="C9" s="57" t="s">
        <v>397</v>
      </c>
      <c r="D9" s="57"/>
      <c r="E9" s="57"/>
      <c r="F9" s="57"/>
      <c r="G9" s="57"/>
      <c r="H9" s="57"/>
      <c r="I9" s="57"/>
      <c r="J9" s="57"/>
      <c r="K9" s="57"/>
      <c r="L9" s="57"/>
      <c r="M9" s="57"/>
      <c r="N9" s="57"/>
      <c r="O9" s="57"/>
      <c r="P9" s="57"/>
      <c r="Q9" s="57"/>
      <c r="R9" s="57"/>
      <c r="S9" s="57"/>
      <c r="T9" s="57"/>
      <c r="U9" s="57"/>
      <c r="V9" s="57"/>
      <c r="W9" s="57"/>
      <c r="X9" s="57"/>
      <c r="Y9" s="57"/>
      <c r="Z9" s="57"/>
      <c r="AA9" s="57"/>
      <c r="AB9" s="57"/>
      <c r="AC9" s="57"/>
    </row>
    <row r="10" spans="1:31" ht="15.75" thickBot="1">
      <c r="A10" s="47"/>
      <c r="B10" s="14"/>
      <c r="C10" s="24" t="s">
        <v>398</v>
      </c>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row>
    <row r="11" spans="1:31" ht="15.75" thickBot="1">
      <c r="A11" s="47"/>
      <c r="B11" s="90" t="s">
        <v>300</v>
      </c>
      <c r="C11" s="30" t="s">
        <v>399</v>
      </c>
      <c r="D11" s="30"/>
      <c r="E11" s="30"/>
      <c r="F11" s="14"/>
      <c r="G11" s="30" t="s">
        <v>400</v>
      </c>
      <c r="H11" s="30"/>
      <c r="I11" s="30"/>
      <c r="J11" s="14"/>
      <c r="K11" s="30" t="s">
        <v>401</v>
      </c>
      <c r="L11" s="30"/>
      <c r="M11" s="30"/>
      <c r="N11" s="14"/>
      <c r="O11" s="30" t="s">
        <v>402</v>
      </c>
      <c r="P11" s="30"/>
      <c r="Q11" s="30"/>
      <c r="R11" s="14"/>
      <c r="S11" s="30" t="s">
        <v>403</v>
      </c>
      <c r="T11" s="30"/>
      <c r="U11" s="30"/>
      <c r="V11" s="14"/>
      <c r="W11" s="30" t="s">
        <v>404</v>
      </c>
      <c r="X11" s="30"/>
      <c r="Y11" s="30"/>
      <c r="Z11" s="14"/>
      <c r="AA11" s="30" t="s">
        <v>155</v>
      </c>
      <c r="AB11" s="30"/>
      <c r="AC11" s="30"/>
    </row>
    <row r="12" spans="1:31">
      <c r="A12" s="47"/>
      <c r="B12" s="91">
        <v>2014</v>
      </c>
      <c r="C12" s="71"/>
      <c r="D12" s="71"/>
      <c r="E12" s="71"/>
      <c r="F12" s="20"/>
      <c r="G12" s="71"/>
      <c r="H12" s="71"/>
      <c r="I12" s="71"/>
      <c r="J12" s="20"/>
      <c r="K12" s="71"/>
      <c r="L12" s="71"/>
      <c r="M12" s="71"/>
      <c r="N12" s="20"/>
      <c r="O12" s="71"/>
      <c r="P12" s="71"/>
      <c r="Q12" s="71"/>
      <c r="R12" s="20"/>
      <c r="S12" s="71"/>
      <c r="T12" s="71"/>
      <c r="U12" s="71"/>
      <c r="V12" s="20"/>
      <c r="W12" s="71"/>
      <c r="X12" s="71"/>
      <c r="Y12" s="71"/>
      <c r="Z12" s="20"/>
      <c r="AA12" s="71"/>
      <c r="AB12" s="71"/>
      <c r="AC12" s="71"/>
    </row>
    <row r="13" spans="1:31">
      <c r="A13" s="47"/>
      <c r="B13" s="26" t="s">
        <v>405</v>
      </c>
      <c r="C13" s="31"/>
      <c r="D13" s="31"/>
      <c r="E13" s="31"/>
      <c r="F13" s="14"/>
      <c r="G13" s="31"/>
      <c r="H13" s="31"/>
      <c r="I13" s="31"/>
      <c r="J13" s="14"/>
      <c r="K13" s="31"/>
      <c r="L13" s="31"/>
      <c r="M13" s="31"/>
      <c r="N13" s="14"/>
      <c r="O13" s="31"/>
      <c r="P13" s="31"/>
      <c r="Q13" s="31"/>
      <c r="R13" s="14"/>
      <c r="S13" s="31"/>
      <c r="T13" s="31"/>
      <c r="U13" s="31"/>
      <c r="V13" s="14"/>
      <c r="W13" s="31"/>
      <c r="X13" s="31"/>
      <c r="Y13" s="31"/>
      <c r="Z13" s="14"/>
      <c r="AA13" s="31"/>
      <c r="AB13" s="31"/>
      <c r="AC13" s="31"/>
    </row>
    <row r="14" spans="1:31">
      <c r="A14" s="47"/>
      <c r="B14" s="94" t="s">
        <v>406</v>
      </c>
      <c r="C14" s="95" t="s">
        <v>302</v>
      </c>
      <c r="D14" s="96">
        <v>88</v>
      </c>
      <c r="E14" s="34"/>
      <c r="F14" s="34"/>
      <c r="G14" s="95" t="s">
        <v>302</v>
      </c>
      <c r="H14" s="96">
        <v>206</v>
      </c>
      <c r="I14" s="34"/>
      <c r="J14" s="34"/>
      <c r="K14" s="95" t="s">
        <v>302</v>
      </c>
      <c r="L14" s="96">
        <v>226</v>
      </c>
      <c r="M14" s="34"/>
      <c r="N14" s="34"/>
      <c r="O14" s="95" t="s">
        <v>302</v>
      </c>
      <c r="P14" s="96">
        <v>623</v>
      </c>
      <c r="Q14" s="34"/>
      <c r="R14" s="34"/>
      <c r="S14" s="95" t="s">
        <v>302</v>
      </c>
      <c r="T14" s="96">
        <v>2</v>
      </c>
      <c r="U14" s="34"/>
      <c r="V14" s="34"/>
      <c r="W14" s="95" t="s">
        <v>302</v>
      </c>
      <c r="X14" s="96" t="s">
        <v>329</v>
      </c>
      <c r="Y14" s="34"/>
      <c r="Z14" s="34"/>
      <c r="AA14" s="95" t="s">
        <v>302</v>
      </c>
      <c r="AB14" s="97">
        <v>1145</v>
      </c>
      <c r="AC14" s="34"/>
    </row>
    <row r="15" spans="1:31">
      <c r="A15" s="47"/>
      <c r="B15" s="94"/>
      <c r="C15" s="95"/>
      <c r="D15" s="96"/>
      <c r="E15" s="34"/>
      <c r="F15" s="34"/>
      <c r="G15" s="95"/>
      <c r="H15" s="96"/>
      <c r="I15" s="34"/>
      <c r="J15" s="34"/>
      <c r="K15" s="95"/>
      <c r="L15" s="96"/>
      <c r="M15" s="34"/>
      <c r="N15" s="34"/>
      <c r="O15" s="95"/>
      <c r="P15" s="96"/>
      <c r="Q15" s="34"/>
      <c r="R15" s="34"/>
      <c r="S15" s="95"/>
      <c r="T15" s="96"/>
      <c r="U15" s="34"/>
      <c r="V15" s="34"/>
      <c r="W15" s="95"/>
      <c r="X15" s="96"/>
      <c r="Y15" s="34"/>
      <c r="Z15" s="34"/>
      <c r="AA15" s="95"/>
      <c r="AB15" s="97"/>
      <c r="AC15" s="34"/>
    </row>
    <row r="16" spans="1:31">
      <c r="A16" s="47"/>
      <c r="B16" s="98" t="s">
        <v>407</v>
      </c>
      <c r="C16" s="99">
        <v>1418</v>
      </c>
      <c r="D16" s="99"/>
      <c r="E16" s="31"/>
      <c r="F16" s="31"/>
      <c r="G16" s="99">
        <v>5574</v>
      </c>
      <c r="H16" s="99"/>
      <c r="I16" s="31"/>
      <c r="J16" s="31"/>
      <c r="K16" s="99">
        <v>4173</v>
      </c>
      <c r="L16" s="99"/>
      <c r="M16" s="31"/>
      <c r="N16" s="31"/>
      <c r="O16" s="99">
        <v>2544</v>
      </c>
      <c r="P16" s="99"/>
      <c r="Q16" s="31"/>
      <c r="R16" s="31"/>
      <c r="S16" s="101">
        <v>321</v>
      </c>
      <c r="T16" s="101"/>
      <c r="U16" s="31"/>
      <c r="V16" s="31"/>
      <c r="W16" s="99">
        <v>1188</v>
      </c>
      <c r="X16" s="99"/>
      <c r="Y16" s="31"/>
      <c r="Z16" s="31"/>
      <c r="AA16" s="99">
        <v>15218</v>
      </c>
      <c r="AB16" s="99"/>
      <c r="AC16" s="31"/>
    </row>
    <row r="17" spans="1:29" ht="15.75" thickBot="1">
      <c r="A17" s="47"/>
      <c r="B17" s="98"/>
      <c r="C17" s="100"/>
      <c r="D17" s="100"/>
      <c r="E17" s="67"/>
      <c r="F17" s="31"/>
      <c r="G17" s="100"/>
      <c r="H17" s="100"/>
      <c r="I17" s="67"/>
      <c r="J17" s="31"/>
      <c r="K17" s="100"/>
      <c r="L17" s="100"/>
      <c r="M17" s="67"/>
      <c r="N17" s="31"/>
      <c r="O17" s="100"/>
      <c r="P17" s="100"/>
      <c r="Q17" s="67"/>
      <c r="R17" s="31"/>
      <c r="S17" s="102"/>
      <c r="T17" s="102"/>
      <c r="U17" s="67"/>
      <c r="V17" s="31"/>
      <c r="W17" s="100"/>
      <c r="X17" s="100"/>
      <c r="Y17" s="67"/>
      <c r="Z17" s="31"/>
      <c r="AA17" s="100"/>
      <c r="AB17" s="100"/>
      <c r="AC17" s="67"/>
    </row>
    <row r="18" spans="1:29">
      <c r="A18" s="47"/>
      <c r="B18" s="103" t="s">
        <v>155</v>
      </c>
      <c r="C18" s="104" t="s">
        <v>302</v>
      </c>
      <c r="D18" s="106">
        <v>1506</v>
      </c>
      <c r="E18" s="71"/>
      <c r="F18" s="34"/>
      <c r="G18" s="104" t="s">
        <v>302</v>
      </c>
      <c r="H18" s="106">
        <v>5780</v>
      </c>
      <c r="I18" s="71"/>
      <c r="J18" s="34"/>
      <c r="K18" s="104" t="s">
        <v>302</v>
      </c>
      <c r="L18" s="106">
        <v>4399</v>
      </c>
      <c r="M18" s="71"/>
      <c r="N18" s="34"/>
      <c r="O18" s="104" t="s">
        <v>302</v>
      </c>
      <c r="P18" s="106">
        <v>3167</v>
      </c>
      <c r="Q18" s="71"/>
      <c r="R18" s="34"/>
      <c r="S18" s="104" t="s">
        <v>302</v>
      </c>
      <c r="T18" s="108">
        <v>323</v>
      </c>
      <c r="U18" s="71"/>
      <c r="V18" s="34"/>
      <c r="W18" s="104" t="s">
        <v>302</v>
      </c>
      <c r="X18" s="106">
        <v>1188</v>
      </c>
      <c r="Y18" s="71"/>
      <c r="Z18" s="34"/>
      <c r="AA18" s="104" t="s">
        <v>302</v>
      </c>
      <c r="AB18" s="106">
        <v>16363</v>
      </c>
      <c r="AC18" s="71"/>
    </row>
    <row r="19" spans="1:29" ht="15.75" thickBot="1">
      <c r="A19" s="47"/>
      <c r="B19" s="103"/>
      <c r="C19" s="105"/>
      <c r="D19" s="107"/>
      <c r="E19" s="76"/>
      <c r="F19" s="34"/>
      <c r="G19" s="105"/>
      <c r="H19" s="107"/>
      <c r="I19" s="76"/>
      <c r="J19" s="34"/>
      <c r="K19" s="105"/>
      <c r="L19" s="107"/>
      <c r="M19" s="76"/>
      <c r="N19" s="34"/>
      <c r="O19" s="105"/>
      <c r="P19" s="107"/>
      <c r="Q19" s="76"/>
      <c r="R19" s="34"/>
      <c r="S19" s="105"/>
      <c r="T19" s="109"/>
      <c r="U19" s="76"/>
      <c r="V19" s="34"/>
      <c r="W19" s="105"/>
      <c r="X19" s="107"/>
      <c r="Y19" s="76"/>
      <c r="Z19" s="34"/>
      <c r="AA19" s="105"/>
      <c r="AB19" s="107"/>
      <c r="AC19" s="76"/>
    </row>
    <row r="20" spans="1:29" ht="15.75" thickTop="1">
      <c r="A20" s="47"/>
      <c r="B20" s="98" t="s">
        <v>408</v>
      </c>
      <c r="C20" s="110" t="s">
        <v>302</v>
      </c>
      <c r="D20" s="112" t="s">
        <v>329</v>
      </c>
      <c r="E20" s="87"/>
      <c r="F20" s="31"/>
      <c r="G20" s="110" t="s">
        <v>302</v>
      </c>
      <c r="H20" s="112">
        <v>70</v>
      </c>
      <c r="I20" s="87"/>
      <c r="J20" s="31"/>
      <c r="K20" s="110" t="s">
        <v>302</v>
      </c>
      <c r="L20" s="112">
        <v>669</v>
      </c>
      <c r="M20" s="87"/>
      <c r="N20" s="31"/>
      <c r="O20" s="110" t="s">
        <v>302</v>
      </c>
      <c r="P20" s="112">
        <v>82</v>
      </c>
      <c r="Q20" s="87"/>
      <c r="R20" s="31"/>
      <c r="S20" s="110" t="s">
        <v>302</v>
      </c>
      <c r="T20" s="112">
        <v>9</v>
      </c>
      <c r="U20" s="87"/>
      <c r="V20" s="31"/>
      <c r="W20" s="110" t="s">
        <v>302</v>
      </c>
      <c r="X20" s="114">
        <v>1304</v>
      </c>
      <c r="Y20" s="87"/>
      <c r="Z20" s="31"/>
      <c r="AA20" s="110" t="s">
        <v>302</v>
      </c>
      <c r="AB20" s="114">
        <v>2134</v>
      </c>
      <c r="AC20" s="87"/>
    </row>
    <row r="21" spans="1:29" ht="15.75" thickBot="1">
      <c r="A21" s="47"/>
      <c r="B21" s="98"/>
      <c r="C21" s="111"/>
      <c r="D21" s="113"/>
      <c r="E21" s="45"/>
      <c r="F21" s="31"/>
      <c r="G21" s="111"/>
      <c r="H21" s="113"/>
      <c r="I21" s="45"/>
      <c r="J21" s="31"/>
      <c r="K21" s="111"/>
      <c r="L21" s="113"/>
      <c r="M21" s="45"/>
      <c r="N21" s="31"/>
      <c r="O21" s="111"/>
      <c r="P21" s="113"/>
      <c r="Q21" s="45"/>
      <c r="R21" s="31"/>
      <c r="S21" s="111"/>
      <c r="T21" s="113"/>
      <c r="U21" s="45"/>
      <c r="V21" s="31"/>
      <c r="W21" s="111"/>
      <c r="X21" s="115"/>
      <c r="Y21" s="45"/>
      <c r="Z21" s="31"/>
      <c r="AA21" s="111"/>
      <c r="AB21" s="115"/>
      <c r="AC21" s="45"/>
    </row>
    <row r="22" spans="1:29" ht="15.75" thickTop="1">
      <c r="A22" s="47"/>
      <c r="B22" s="91" t="s">
        <v>409</v>
      </c>
      <c r="C22" s="65"/>
      <c r="D22" s="65"/>
      <c r="E22" s="65"/>
      <c r="F22" s="20"/>
      <c r="G22" s="65"/>
      <c r="H22" s="65"/>
      <c r="I22" s="65"/>
      <c r="J22" s="20"/>
      <c r="K22" s="65"/>
      <c r="L22" s="65"/>
      <c r="M22" s="65"/>
      <c r="N22" s="20"/>
      <c r="O22" s="65"/>
      <c r="P22" s="65"/>
      <c r="Q22" s="65"/>
      <c r="R22" s="20"/>
      <c r="S22" s="65"/>
      <c r="T22" s="65"/>
      <c r="U22" s="65"/>
      <c r="V22" s="20"/>
      <c r="W22" s="65"/>
      <c r="X22" s="65"/>
      <c r="Y22" s="65"/>
      <c r="Z22" s="20"/>
      <c r="AA22" s="65"/>
      <c r="AB22" s="65"/>
      <c r="AC22" s="65"/>
    </row>
    <row r="23" spans="1:29">
      <c r="A23" s="47"/>
      <c r="B23" s="98" t="s">
        <v>406</v>
      </c>
      <c r="C23" s="116" t="s">
        <v>302</v>
      </c>
      <c r="D23" s="99">
        <v>3027</v>
      </c>
      <c r="E23" s="31"/>
      <c r="F23" s="31"/>
      <c r="G23" s="116" t="s">
        <v>302</v>
      </c>
      <c r="H23" s="99">
        <v>3168</v>
      </c>
      <c r="I23" s="31"/>
      <c r="J23" s="31"/>
      <c r="K23" s="116" t="s">
        <v>302</v>
      </c>
      <c r="L23" s="99">
        <v>3916</v>
      </c>
      <c r="M23" s="31"/>
      <c r="N23" s="31"/>
      <c r="O23" s="116" t="s">
        <v>302</v>
      </c>
      <c r="P23" s="99">
        <v>3341</v>
      </c>
      <c r="Q23" s="31"/>
      <c r="R23" s="31"/>
      <c r="S23" s="116" t="s">
        <v>302</v>
      </c>
      <c r="T23" s="101">
        <v>34</v>
      </c>
      <c r="U23" s="31"/>
      <c r="V23" s="31"/>
      <c r="W23" s="116" t="s">
        <v>302</v>
      </c>
      <c r="X23" s="101" t="s">
        <v>329</v>
      </c>
      <c r="Y23" s="31"/>
      <c r="Z23" s="31"/>
      <c r="AA23" s="116" t="s">
        <v>302</v>
      </c>
      <c r="AB23" s="99">
        <v>13486</v>
      </c>
      <c r="AC23" s="31"/>
    </row>
    <row r="24" spans="1:29">
      <c r="A24" s="47"/>
      <c r="B24" s="98"/>
      <c r="C24" s="116"/>
      <c r="D24" s="99"/>
      <c r="E24" s="31"/>
      <c r="F24" s="31"/>
      <c r="G24" s="116"/>
      <c r="H24" s="99"/>
      <c r="I24" s="31"/>
      <c r="J24" s="31"/>
      <c r="K24" s="116"/>
      <c r="L24" s="99"/>
      <c r="M24" s="31"/>
      <c r="N24" s="31"/>
      <c r="O24" s="116"/>
      <c r="P24" s="99"/>
      <c r="Q24" s="31"/>
      <c r="R24" s="31"/>
      <c r="S24" s="116"/>
      <c r="T24" s="101"/>
      <c r="U24" s="31"/>
      <c r="V24" s="31"/>
      <c r="W24" s="116"/>
      <c r="X24" s="101"/>
      <c r="Y24" s="31"/>
      <c r="Z24" s="31"/>
      <c r="AA24" s="116"/>
      <c r="AB24" s="99"/>
      <c r="AC24" s="31"/>
    </row>
    <row r="25" spans="1:29">
      <c r="A25" s="47"/>
      <c r="B25" s="94" t="s">
        <v>407</v>
      </c>
      <c r="C25" s="97">
        <v>101782</v>
      </c>
      <c r="D25" s="97"/>
      <c r="E25" s="34"/>
      <c r="F25" s="34"/>
      <c r="G25" s="97">
        <v>301732</v>
      </c>
      <c r="H25" s="97"/>
      <c r="I25" s="34"/>
      <c r="J25" s="34"/>
      <c r="K25" s="97">
        <v>422605</v>
      </c>
      <c r="L25" s="97"/>
      <c r="M25" s="34"/>
      <c r="N25" s="34"/>
      <c r="O25" s="97">
        <v>269270</v>
      </c>
      <c r="P25" s="97"/>
      <c r="Q25" s="34"/>
      <c r="R25" s="34"/>
      <c r="S25" s="97">
        <v>23644</v>
      </c>
      <c r="T25" s="97"/>
      <c r="U25" s="34"/>
      <c r="V25" s="34"/>
      <c r="W25" s="96" t="s">
        <v>329</v>
      </c>
      <c r="X25" s="96"/>
      <c r="Y25" s="34"/>
      <c r="Z25" s="34"/>
      <c r="AA25" s="97">
        <v>1119033</v>
      </c>
      <c r="AB25" s="97"/>
      <c r="AC25" s="34"/>
    </row>
    <row r="26" spans="1:29" ht="15.75" thickBot="1">
      <c r="A26" s="47"/>
      <c r="B26" s="94"/>
      <c r="C26" s="117"/>
      <c r="D26" s="117"/>
      <c r="E26" s="39"/>
      <c r="F26" s="34"/>
      <c r="G26" s="117"/>
      <c r="H26" s="117"/>
      <c r="I26" s="39"/>
      <c r="J26" s="34"/>
      <c r="K26" s="117"/>
      <c r="L26" s="117"/>
      <c r="M26" s="39"/>
      <c r="N26" s="34"/>
      <c r="O26" s="117"/>
      <c r="P26" s="117"/>
      <c r="Q26" s="39"/>
      <c r="R26" s="34"/>
      <c r="S26" s="117"/>
      <c r="T26" s="117"/>
      <c r="U26" s="39"/>
      <c r="V26" s="34"/>
      <c r="W26" s="118"/>
      <c r="X26" s="118"/>
      <c r="Y26" s="39"/>
      <c r="Z26" s="34"/>
      <c r="AA26" s="117"/>
      <c r="AB26" s="117"/>
      <c r="AC26" s="39"/>
    </row>
    <row r="27" spans="1:29">
      <c r="A27" s="47"/>
      <c r="B27" s="119" t="s">
        <v>155</v>
      </c>
      <c r="C27" s="120" t="s">
        <v>302</v>
      </c>
      <c r="D27" s="121">
        <v>104809</v>
      </c>
      <c r="E27" s="32"/>
      <c r="F27" s="31"/>
      <c r="G27" s="120" t="s">
        <v>302</v>
      </c>
      <c r="H27" s="121">
        <v>304900</v>
      </c>
      <c r="I27" s="32"/>
      <c r="J27" s="31"/>
      <c r="K27" s="120" t="s">
        <v>302</v>
      </c>
      <c r="L27" s="121">
        <v>426521</v>
      </c>
      <c r="M27" s="32"/>
      <c r="N27" s="31"/>
      <c r="O27" s="120" t="s">
        <v>302</v>
      </c>
      <c r="P27" s="121">
        <v>272611</v>
      </c>
      <c r="Q27" s="32"/>
      <c r="R27" s="31"/>
      <c r="S27" s="120" t="s">
        <v>302</v>
      </c>
      <c r="T27" s="121">
        <v>23678</v>
      </c>
      <c r="U27" s="32"/>
      <c r="V27" s="31"/>
      <c r="W27" s="120" t="s">
        <v>302</v>
      </c>
      <c r="X27" s="122" t="s">
        <v>329</v>
      </c>
      <c r="Y27" s="32"/>
      <c r="Z27" s="31"/>
      <c r="AA27" s="120" t="s">
        <v>302</v>
      </c>
      <c r="AB27" s="121">
        <v>1132519</v>
      </c>
      <c r="AC27" s="32"/>
    </row>
    <row r="28" spans="1:29" ht="15.75" thickBot="1">
      <c r="A28" s="47"/>
      <c r="B28" s="119"/>
      <c r="C28" s="111"/>
      <c r="D28" s="115"/>
      <c r="E28" s="45"/>
      <c r="F28" s="31"/>
      <c r="G28" s="111"/>
      <c r="H28" s="115"/>
      <c r="I28" s="45"/>
      <c r="J28" s="31"/>
      <c r="K28" s="111"/>
      <c r="L28" s="115"/>
      <c r="M28" s="45"/>
      <c r="N28" s="31"/>
      <c r="O28" s="111"/>
      <c r="P28" s="115"/>
      <c r="Q28" s="45"/>
      <c r="R28" s="31"/>
      <c r="S28" s="111"/>
      <c r="T28" s="115"/>
      <c r="U28" s="45"/>
      <c r="V28" s="31"/>
      <c r="W28" s="111"/>
      <c r="X28" s="113"/>
      <c r="Y28" s="45"/>
      <c r="Z28" s="31"/>
      <c r="AA28" s="111"/>
      <c r="AB28" s="115"/>
      <c r="AC28" s="45"/>
    </row>
    <row r="29" spans="1:29" ht="15.75" thickTop="1">
      <c r="A29" s="47"/>
      <c r="B29" s="94" t="s">
        <v>410</v>
      </c>
      <c r="C29" s="123" t="s">
        <v>302</v>
      </c>
      <c r="D29" s="124">
        <v>4</v>
      </c>
      <c r="E29" s="65"/>
      <c r="F29" s="34"/>
      <c r="G29" s="123" t="s">
        <v>302</v>
      </c>
      <c r="H29" s="124">
        <v>935</v>
      </c>
      <c r="I29" s="65"/>
      <c r="J29" s="34"/>
      <c r="K29" s="123" t="s">
        <v>302</v>
      </c>
      <c r="L29" s="125">
        <v>14246</v>
      </c>
      <c r="M29" s="65"/>
      <c r="N29" s="34"/>
      <c r="O29" s="123" t="s">
        <v>302</v>
      </c>
      <c r="P29" s="125">
        <v>3340</v>
      </c>
      <c r="Q29" s="65"/>
      <c r="R29" s="34"/>
      <c r="S29" s="123" t="s">
        <v>302</v>
      </c>
      <c r="T29" s="124">
        <v>12</v>
      </c>
      <c r="U29" s="65"/>
      <c r="V29" s="34"/>
      <c r="W29" s="123" t="s">
        <v>302</v>
      </c>
      <c r="X29" s="125">
        <v>2929</v>
      </c>
      <c r="Y29" s="65"/>
      <c r="Z29" s="34"/>
      <c r="AA29" s="123" t="s">
        <v>302</v>
      </c>
      <c r="AB29" s="125">
        <v>21466</v>
      </c>
      <c r="AC29" s="65"/>
    </row>
    <row r="30" spans="1:29" ht="15.75" thickBot="1">
      <c r="A30" s="47"/>
      <c r="B30" s="94"/>
      <c r="C30" s="105"/>
      <c r="D30" s="109"/>
      <c r="E30" s="76"/>
      <c r="F30" s="34"/>
      <c r="G30" s="105"/>
      <c r="H30" s="109"/>
      <c r="I30" s="76"/>
      <c r="J30" s="34"/>
      <c r="K30" s="105"/>
      <c r="L30" s="107"/>
      <c r="M30" s="76"/>
      <c r="N30" s="34"/>
      <c r="O30" s="105"/>
      <c r="P30" s="107"/>
      <c r="Q30" s="76"/>
      <c r="R30" s="34"/>
      <c r="S30" s="105"/>
      <c r="T30" s="109"/>
      <c r="U30" s="76"/>
      <c r="V30" s="34"/>
      <c r="W30" s="105"/>
      <c r="X30" s="107"/>
      <c r="Y30" s="76"/>
      <c r="Z30" s="34"/>
      <c r="AA30" s="105"/>
      <c r="AB30" s="107"/>
      <c r="AC30" s="76"/>
    </row>
    <row r="31" spans="1:29" ht="15.75" thickTop="1">
      <c r="A31" s="47"/>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row>
    <row r="32" spans="1:29" ht="15.75" thickBot="1">
      <c r="A32" s="47"/>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row>
    <row r="33" spans="1:29" ht="15.75" thickBot="1">
      <c r="A33" s="47"/>
      <c r="B33" s="90" t="s">
        <v>300</v>
      </c>
      <c r="C33" s="30" t="s">
        <v>399</v>
      </c>
      <c r="D33" s="30"/>
      <c r="E33" s="30"/>
      <c r="F33" s="28"/>
      <c r="G33" s="30" t="s">
        <v>400</v>
      </c>
      <c r="H33" s="30"/>
      <c r="I33" s="30"/>
      <c r="J33" s="28"/>
      <c r="K33" s="30" t="s">
        <v>401</v>
      </c>
      <c r="L33" s="30"/>
      <c r="M33" s="30"/>
      <c r="N33" s="28"/>
      <c r="O33" s="30" t="s">
        <v>402</v>
      </c>
      <c r="P33" s="30"/>
      <c r="Q33" s="30"/>
      <c r="R33" s="28"/>
      <c r="S33" s="30" t="s">
        <v>403</v>
      </c>
      <c r="T33" s="30"/>
      <c r="U33" s="30"/>
      <c r="V33" s="28"/>
      <c r="W33" s="30" t="s">
        <v>404</v>
      </c>
      <c r="X33" s="30"/>
      <c r="Y33" s="30"/>
      <c r="Z33" s="28"/>
      <c r="AA33" s="30" t="s">
        <v>155</v>
      </c>
      <c r="AB33" s="30"/>
      <c r="AC33" s="30"/>
    </row>
    <row r="34" spans="1:29">
      <c r="A34" s="47"/>
      <c r="B34" s="91">
        <v>2013</v>
      </c>
      <c r="C34" s="71"/>
      <c r="D34" s="71"/>
      <c r="E34" s="71"/>
      <c r="F34" s="20"/>
      <c r="G34" s="71"/>
      <c r="H34" s="71"/>
      <c r="I34" s="71"/>
      <c r="J34" s="20"/>
      <c r="K34" s="71"/>
      <c r="L34" s="71"/>
      <c r="M34" s="71"/>
      <c r="N34" s="20"/>
      <c r="O34" s="71"/>
      <c r="P34" s="71"/>
      <c r="Q34" s="71"/>
      <c r="R34" s="20"/>
      <c r="S34" s="71"/>
      <c r="T34" s="71"/>
      <c r="U34" s="71"/>
      <c r="V34" s="20"/>
      <c r="W34" s="71"/>
      <c r="X34" s="71"/>
      <c r="Y34" s="71"/>
      <c r="Z34" s="20"/>
      <c r="AA34" s="71"/>
      <c r="AB34" s="71"/>
      <c r="AC34" s="71"/>
    </row>
    <row r="35" spans="1:29">
      <c r="A35" s="47"/>
      <c r="B35" s="26" t="s">
        <v>405</v>
      </c>
      <c r="C35" s="31"/>
      <c r="D35" s="31"/>
      <c r="E35" s="31"/>
      <c r="F35" s="14"/>
      <c r="G35" s="31"/>
      <c r="H35" s="31"/>
      <c r="I35" s="31"/>
      <c r="J35" s="14"/>
      <c r="K35" s="31"/>
      <c r="L35" s="31"/>
      <c r="M35" s="31"/>
      <c r="N35" s="14"/>
      <c r="O35" s="31"/>
      <c r="P35" s="31"/>
      <c r="Q35" s="31"/>
      <c r="R35" s="14"/>
      <c r="S35" s="31"/>
      <c r="T35" s="31"/>
      <c r="U35" s="31"/>
      <c r="V35" s="14"/>
      <c r="W35" s="31"/>
      <c r="X35" s="31"/>
      <c r="Y35" s="31"/>
      <c r="Z35" s="14"/>
      <c r="AA35" s="31"/>
      <c r="AB35" s="31"/>
      <c r="AC35" s="31"/>
    </row>
    <row r="36" spans="1:29">
      <c r="A36" s="47"/>
      <c r="B36" s="94" t="s">
        <v>406</v>
      </c>
      <c r="C36" s="95" t="s">
        <v>302</v>
      </c>
      <c r="D36" s="96">
        <v>125</v>
      </c>
      <c r="E36" s="34"/>
      <c r="F36" s="34"/>
      <c r="G36" s="95" t="s">
        <v>302</v>
      </c>
      <c r="H36" s="96">
        <v>559</v>
      </c>
      <c r="I36" s="34"/>
      <c r="J36" s="34"/>
      <c r="K36" s="95" t="s">
        <v>302</v>
      </c>
      <c r="L36" s="96">
        <v>513</v>
      </c>
      <c r="M36" s="34"/>
      <c r="N36" s="34"/>
      <c r="O36" s="95" t="s">
        <v>302</v>
      </c>
      <c r="P36" s="96">
        <v>220</v>
      </c>
      <c r="Q36" s="34"/>
      <c r="R36" s="34"/>
      <c r="S36" s="95" t="s">
        <v>302</v>
      </c>
      <c r="T36" s="96">
        <v>6</v>
      </c>
      <c r="U36" s="34"/>
      <c r="V36" s="34"/>
      <c r="W36" s="95" t="s">
        <v>302</v>
      </c>
      <c r="X36" s="96" t="s">
        <v>329</v>
      </c>
      <c r="Y36" s="34"/>
      <c r="Z36" s="34"/>
      <c r="AA36" s="95" t="s">
        <v>302</v>
      </c>
      <c r="AB36" s="97">
        <v>1423</v>
      </c>
      <c r="AC36" s="34"/>
    </row>
    <row r="37" spans="1:29">
      <c r="A37" s="47"/>
      <c r="B37" s="94"/>
      <c r="C37" s="95"/>
      <c r="D37" s="96"/>
      <c r="E37" s="34"/>
      <c r="F37" s="34"/>
      <c r="G37" s="95"/>
      <c r="H37" s="96"/>
      <c r="I37" s="34"/>
      <c r="J37" s="34"/>
      <c r="K37" s="95"/>
      <c r="L37" s="96"/>
      <c r="M37" s="34"/>
      <c r="N37" s="34"/>
      <c r="O37" s="95"/>
      <c r="P37" s="96"/>
      <c r="Q37" s="34"/>
      <c r="R37" s="34"/>
      <c r="S37" s="95"/>
      <c r="T37" s="96"/>
      <c r="U37" s="34"/>
      <c r="V37" s="34"/>
      <c r="W37" s="95"/>
      <c r="X37" s="96"/>
      <c r="Y37" s="34"/>
      <c r="Z37" s="34"/>
      <c r="AA37" s="95"/>
      <c r="AB37" s="97"/>
      <c r="AC37" s="34"/>
    </row>
    <row r="38" spans="1:29">
      <c r="A38" s="47"/>
      <c r="B38" s="98" t="s">
        <v>407</v>
      </c>
      <c r="C38" s="99">
        <v>1233</v>
      </c>
      <c r="D38" s="99"/>
      <c r="E38" s="31"/>
      <c r="F38" s="31"/>
      <c r="G38" s="99">
        <v>4421</v>
      </c>
      <c r="H38" s="99"/>
      <c r="I38" s="31"/>
      <c r="J38" s="31"/>
      <c r="K38" s="99">
        <v>4781</v>
      </c>
      <c r="L38" s="99"/>
      <c r="M38" s="31"/>
      <c r="N38" s="31"/>
      <c r="O38" s="99">
        <v>2965</v>
      </c>
      <c r="P38" s="99"/>
      <c r="Q38" s="31"/>
      <c r="R38" s="31"/>
      <c r="S38" s="101">
        <v>269</v>
      </c>
      <c r="T38" s="101"/>
      <c r="U38" s="31"/>
      <c r="V38" s="31"/>
      <c r="W38" s="99">
        <v>1087</v>
      </c>
      <c r="X38" s="99"/>
      <c r="Y38" s="31"/>
      <c r="Z38" s="31"/>
      <c r="AA38" s="99">
        <v>14756</v>
      </c>
      <c r="AB38" s="99"/>
      <c r="AC38" s="31"/>
    </row>
    <row r="39" spans="1:29" ht="15.75" thickBot="1">
      <c r="A39" s="47"/>
      <c r="B39" s="98"/>
      <c r="C39" s="100"/>
      <c r="D39" s="100"/>
      <c r="E39" s="67"/>
      <c r="F39" s="31"/>
      <c r="G39" s="100"/>
      <c r="H39" s="100"/>
      <c r="I39" s="67"/>
      <c r="J39" s="31"/>
      <c r="K39" s="100"/>
      <c r="L39" s="100"/>
      <c r="M39" s="67"/>
      <c r="N39" s="31"/>
      <c r="O39" s="100"/>
      <c r="P39" s="100"/>
      <c r="Q39" s="67"/>
      <c r="R39" s="31"/>
      <c r="S39" s="102"/>
      <c r="T39" s="102"/>
      <c r="U39" s="67"/>
      <c r="V39" s="31"/>
      <c r="W39" s="100"/>
      <c r="X39" s="100"/>
      <c r="Y39" s="67"/>
      <c r="Z39" s="31"/>
      <c r="AA39" s="100"/>
      <c r="AB39" s="100"/>
      <c r="AC39" s="67"/>
    </row>
    <row r="40" spans="1:29">
      <c r="A40" s="47"/>
      <c r="B40" s="103" t="s">
        <v>155</v>
      </c>
      <c r="C40" s="104" t="s">
        <v>302</v>
      </c>
      <c r="D40" s="106">
        <v>1358</v>
      </c>
      <c r="E40" s="71"/>
      <c r="F40" s="34"/>
      <c r="G40" s="104" t="s">
        <v>302</v>
      </c>
      <c r="H40" s="106">
        <v>4980</v>
      </c>
      <c r="I40" s="71"/>
      <c r="J40" s="34"/>
      <c r="K40" s="104" t="s">
        <v>302</v>
      </c>
      <c r="L40" s="106">
        <v>5294</v>
      </c>
      <c r="M40" s="71"/>
      <c r="N40" s="34"/>
      <c r="O40" s="104" t="s">
        <v>302</v>
      </c>
      <c r="P40" s="106">
        <v>3185</v>
      </c>
      <c r="Q40" s="71"/>
      <c r="R40" s="34"/>
      <c r="S40" s="104" t="s">
        <v>302</v>
      </c>
      <c r="T40" s="108">
        <v>275</v>
      </c>
      <c r="U40" s="71"/>
      <c r="V40" s="34"/>
      <c r="W40" s="104" t="s">
        <v>302</v>
      </c>
      <c r="X40" s="106">
        <v>1087</v>
      </c>
      <c r="Y40" s="71"/>
      <c r="Z40" s="34"/>
      <c r="AA40" s="104" t="s">
        <v>302</v>
      </c>
      <c r="AB40" s="106">
        <v>16179</v>
      </c>
      <c r="AC40" s="71"/>
    </row>
    <row r="41" spans="1:29" ht="15.75" thickBot="1">
      <c r="A41" s="47"/>
      <c r="B41" s="103"/>
      <c r="C41" s="105"/>
      <c r="D41" s="107"/>
      <c r="E41" s="76"/>
      <c r="F41" s="34"/>
      <c r="G41" s="105"/>
      <c r="H41" s="107"/>
      <c r="I41" s="76"/>
      <c r="J41" s="34"/>
      <c r="K41" s="105"/>
      <c r="L41" s="107"/>
      <c r="M41" s="76"/>
      <c r="N41" s="34"/>
      <c r="O41" s="105"/>
      <c r="P41" s="107"/>
      <c r="Q41" s="76"/>
      <c r="R41" s="34"/>
      <c r="S41" s="105"/>
      <c r="T41" s="109"/>
      <c r="U41" s="76"/>
      <c r="V41" s="34"/>
      <c r="W41" s="105"/>
      <c r="X41" s="107"/>
      <c r="Y41" s="76"/>
      <c r="Z41" s="34"/>
      <c r="AA41" s="105"/>
      <c r="AB41" s="107"/>
      <c r="AC41" s="76"/>
    </row>
    <row r="42" spans="1:29" ht="15.75" thickTop="1">
      <c r="A42" s="47"/>
      <c r="B42" s="98" t="s">
        <v>408</v>
      </c>
      <c r="C42" s="110" t="s">
        <v>302</v>
      </c>
      <c r="D42" s="112">
        <v>3</v>
      </c>
      <c r="E42" s="87"/>
      <c r="F42" s="31"/>
      <c r="G42" s="110" t="s">
        <v>302</v>
      </c>
      <c r="H42" s="112">
        <v>64</v>
      </c>
      <c r="I42" s="87"/>
      <c r="J42" s="31"/>
      <c r="K42" s="110" t="s">
        <v>302</v>
      </c>
      <c r="L42" s="112">
        <v>627</v>
      </c>
      <c r="M42" s="87"/>
      <c r="N42" s="31"/>
      <c r="O42" s="110" t="s">
        <v>302</v>
      </c>
      <c r="P42" s="112">
        <v>88</v>
      </c>
      <c r="Q42" s="87"/>
      <c r="R42" s="31"/>
      <c r="S42" s="110" t="s">
        <v>302</v>
      </c>
      <c r="T42" s="112">
        <v>6</v>
      </c>
      <c r="U42" s="87"/>
      <c r="V42" s="31"/>
      <c r="W42" s="110" t="s">
        <v>302</v>
      </c>
      <c r="X42" s="114">
        <v>1346</v>
      </c>
      <c r="Y42" s="87"/>
      <c r="Z42" s="31"/>
      <c r="AA42" s="110" t="s">
        <v>302</v>
      </c>
      <c r="AB42" s="114">
        <v>2134</v>
      </c>
      <c r="AC42" s="87"/>
    </row>
    <row r="43" spans="1:29" ht="15.75" thickBot="1">
      <c r="A43" s="47"/>
      <c r="B43" s="98"/>
      <c r="C43" s="111"/>
      <c r="D43" s="113"/>
      <c r="E43" s="45"/>
      <c r="F43" s="31"/>
      <c r="G43" s="111"/>
      <c r="H43" s="113"/>
      <c r="I43" s="45"/>
      <c r="J43" s="31"/>
      <c r="K43" s="111"/>
      <c r="L43" s="113"/>
      <c r="M43" s="45"/>
      <c r="N43" s="31"/>
      <c r="O43" s="111"/>
      <c r="P43" s="113"/>
      <c r="Q43" s="45"/>
      <c r="R43" s="31"/>
      <c r="S43" s="111"/>
      <c r="T43" s="113"/>
      <c r="U43" s="45"/>
      <c r="V43" s="31"/>
      <c r="W43" s="111"/>
      <c r="X43" s="115"/>
      <c r="Y43" s="45"/>
      <c r="Z43" s="31"/>
      <c r="AA43" s="111"/>
      <c r="AB43" s="115"/>
      <c r="AC43" s="45"/>
    </row>
    <row r="44" spans="1:29" ht="15.75" thickTop="1">
      <c r="A44" s="47"/>
      <c r="B44" s="91" t="s">
        <v>409</v>
      </c>
      <c r="C44" s="65"/>
      <c r="D44" s="65"/>
      <c r="E44" s="65"/>
      <c r="F44" s="20"/>
      <c r="G44" s="65"/>
      <c r="H44" s="65"/>
      <c r="I44" s="65"/>
      <c r="J44" s="20"/>
      <c r="K44" s="65"/>
      <c r="L44" s="65"/>
      <c r="M44" s="65"/>
      <c r="N44" s="20"/>
      <c r="O44" s="65"/>
      <c r="P44" s="65"/>
      <c r="Q44" s="65"/>
      <c r="R44" s="20"/>
      <c r="S44" s="65"/>
      <c r="T44" s="65"/>
      <c r="U44" s="65"/>
      <c r="V44" s="20"/>
      <c r="W44" s="65"/>
      <c r="X44" s="65"/>
      <c r="Y44" s="65"/>
      <c r="Z44" s="20"/>
      <c r="AA44" s="65"/>
      <c r="AB44" s="65"/>
      <c r="AC44" s="65"/>
    </row>
    <row r="45" spans="1:29">
      <c r="A45" s="47"/>
      <c r="B45" s="98" t="s">
        <v>406</v>
      </c>
      <c r="C45" s="116" t="s">
        <v>302</v>
      </c>
      <c r="D45" s="99">
        <v>3146</v>
      </c>
      <c r="E45" s="31"/>
      <c r="F45" s="31"/>
      <c r="G45" s="116" t="s">
        <v>302</v>
      </c>
      <c r="H45" s="99">
        <v>3521</v>
      </c>
      <c r="I45" s="31"/>
      <c r="J45" s="31"/>
      <c r="K45" s="116" t="s">
        <v>302</v>
      </c>
      <c r="L45" s="99">
        <v>5079</v>
      </c>
      <c r="M45" s="31"/>
      <c r="N45" s="31"/>
      <c r="O45" s="116" t="s">
        <v>302</v>
      </c>
      <c r="P45" s="99">
        <v>1664</v>
      </c>
      <c r="Q45" s="31"/>
      <c r="R45" s="31"/>
      <c r="S45" s="116" t="s">
        <v>302</v>
      </c>
      <c r="T45" s="101">
        <v>50</v>
      </c>
      <c r="U45" s="31"/>
      <c r="V45" s="31"/>
      <c r="W45" s="116" t="s">
        <v>302</v>
      </c>
      <c r="X45" s="101" t="s">
        <v>329</v>
      </c>
      <c r="Y45" s="31"/>
      <c r="Z45" s="31"/>
      <c r="AA45" s="116" t="s">
        <v>302</v>
      </c>
      <c r="AB45" s="99">
        <v>13460</v>
      </c>
      <c r="AC45" s="31"/>
    </row>
    <row r="46" spans="1:29">
      <c r="A46" s="47"/>
      <c r="B46" s="98"/>
      <c r="C46" s="116"/>
      <c r="D46" s="99"/>
      <c r="E46" s="31"/>
      <c r="F46" s="31"/>
      <c r="G46" s="116"/>
      <c r="H46" s="99"/>
      <c r="I46" s="31"/>
      <c r="J46" s="31"/>
      <c r="K46" s="116"/>
      <c r="L46" s="99"/>
      <c r="M46" s="31"/>
      <c r="N46" s="31"/>
      <c r="O46" s="116"/>
      <c r="P46" s="99"/>
      <c r="Q46" s="31"/>
      <c r="R46" s="31"/>
      <c r="S46" s="116"/>
      <c r="T46" s="101"/>
      <c r="U46" s="31"/>
      <c r="V46" s="31"/>
      <c r="W46" s="116"/>
      <c r="X46" s="101"/>
      <c r="Y46" s="31"/>
      <c r="Z46" s="31"/>
      <c r="AA46" s="116"/>
      <c r="AB46" s="99"/>
      <c r="AC46" s="31"/>
    </row>
    <row r="47" spans="1:29">
      <c r="A47" s="47"/>
      <c r="B47" s="94" t="s">
        <v>407</v>
      </c>
      <c r="C47" s="97">
        <v>94021</v>
      </c>
      <c r="D47" s="97"/>
      <c r="E47" s="34"/>
      <c r="F47" s="34"/>
      <c r="G47" s="97">
        <v>260130</v>
      </c>
      <c r="H47" s="97"/>
      <c r="I47" s="34"/>
      <c r="J47" s="34"/>
      <c r="K47" s="97">
        <v>429345</v>
      </c>
      <c r="L47" s="97"/>
      <c r="M47" s="34"/>
      <c r="N47" s="34"/>
      <c r="O47" s="97">
        <v>272462</v>
      </c>
      <c r="P47" s="97"/>
      <c r="Q47" s="34"/>
      <c r="R47" s="34"/>
      <c r="S47" s="97">
        <v>18994</v>
      </c>
      <c r="T47" s="97"/>
      <c r="U47" s="34"/>
      <c r="V47" s="34"/>
      <c r="W47" s="96" t="s">
        <v>329</v>
      </c>
      <c r="X47" s="96"/>
      <c r="Y47" s="34"/>
      <c r="Z47" s="34"/>
      <c r="AA47" s="97">
        <v>1074952</v>
      </c>
      <c r="AB47" s="97"/>
      <c r="AC47" s="34"/>
    </row>
    <row r="48" spans="1:29" ht="15.75" thickBot="1">
      <c r="A48" s="47"/>
      <c r="B48" s="94"/>
      <c r="C48" s="117"/>
      <c r="D48" s="117"/>
      <c r="E48" s="39"/>
      <c r="F48" s="34"/>
      <c r="G48" s="117"/>
      <c r="H48" s="117"/>
      <c r="I48" s="39"/>
      <c r="J48" s="34"/>
      <c r="K48" s="117"/>
      <c r="L48" s="117"/>
      <c r="M48" s="39"/>
      <c r="N48" s="34"/>
      <c r="O48" s="117"/>
      <c r="P48" s="117"/>
      <c r="Q48" s="39"/>
      <c r="R48" s="34"/>
      <c r="S48" s="117"/>
      <c r="T48" s="117"/>
      <c r="U48" s="39"/>
      <c r="V48" s="34"/>
      <c r="W48" s="118"/>
      <c r="X48" s="118"/>
      <c r="Y48" s="39"/>
      <c r="Z48" s="34"/>
      <c r="AA48" s="117"/>
      <c r="AB48" s="117"/>
      <c r="AC48" s="39"/>
    </row>
    <row r="49" spans="1:31">
      <c r="A49" s="47"/>
      <c r="B49" s="119" t="s">
        <v>155</v>
      </c>
      <c r="C49" s="120" t="s">
        <v>302</v>
      </c>
      <c r="D49" s="121">
        <v>97167</v>
      </c>
      <c r="E49" s="32"/>
      <c r="F49" s="31"/>
      <c r="G49" s="120" t="s">
        <v>302</v>
      </c>
      <c r="H49" s="121">
        <v>263651</v>
      </c>
      <c r="I49" s="32"/>
      <c r="J49" s="31"/>
      <c r="K49" s="120" t="s">
        <v>302</v>
      </c>
      <c r="L49" s="121">
        <v>434424</v>
      </c>
      <c r="M49" s="32"/>
      <c r="N49" s="31"/>
      <c r="O49" s="120" t="s">
        <v>302</v>
      </c>
      <c r="P49" s="121">
        <v>274126</v>
      </c>
      <c r="Q49" s="32"/>
      <c r="R49" s="31"/>
      <c r="S49" s="120" t="s">
        <v>302</v>
      </c>
      <c r="T49" s="121">
        <v>19044</v>
      </c>
      <c r="U49" s="32"/>
      <c r="V49" s="31"/>
      <c r="W49" s="120" t="s">
        <v>302</v>
      </c>
      <c r="X49" s="122" t="s">
        <v>329</v>
      </c>
      <c r="Y49" s="32"/>
      <c r="Z49" s="31"/>
      <c r="AA49" s="120" t="s">
        <v>302</v>
      </c>
      <c r="AB49" s="121">
        <v>1088412</v>
      </c>
      <c r="AC49" s="32"/>
    </row>
    <row r="50" spans="1:31" ht="15.75" thickBot="1">
      <c r="A50" s="47"/>
      <c r="B50" s="119"/>
      <c r="C50" s="111"/>
      <c r="D50" s="115"/>
      <c r="E50" s="45"/>
      <c r="F50" s="31"/>
      <c r="G50" s="111"/>
      <c r="H50" s="115"/>
      <c r="I50" s="45"/>
      <c r="J50" s="31"/>
      <c r="K50" s="111"/>
      <c r="L50" s="115"/>
      <c r="M50" s="45"/>
      <c r="N50" s="31"/>
      <c r="O50" s="111"/>
      <c r="P50" s="115"/>
      <c r="Q50" s="45"/>
      <c r="R50" s="31"/>
      <c r="S50" s="111"/>
      <c r="T50" s="115"/>
      <c r="U50" s="45"/>
      <c r="V50" s="31"/>
      <c r="W50" s="111"/>
      <c r="X50" s="113"/>
      <c r="Y50" s="45"/>
      <c r="Z50" s="31"/>
      <c r="AA50" s="111"/>
      <c r="AB50" s="115"/>
      <c r="AC50" s="45"/>
    </row>
    <row r="51" spans="1:31" ht="15.75" thickTop="1">
      <c r="A51" s="47"/>
      <c r="B51" s="94" t="s">
        <v>410</v>
      </c>
      <c r="C51" s="123" t="s">
        <v>302</v>
      </c>
      <c r="D51" s="124">
        <v>49</v>
      </c>
      <c r="E51" s="65"/>
      <c r="F51" s="34"/>
      <c r="G51" s="123" t="s">
        <v>302</v>
      </c>
      <c r="H51" s="125">
        <v>1302</v>
      </c>
      <c r="I51" s="65"/>
      <c r="J51" s="34"/>
      <c r="K51" s="123" t="s">
        <v>302</v>
      </c>
      <c r="L51" s="125">
        <v>18168</v>
      </c>
      <c r="M51" s="65"/>
      <c r="N51" s="34"/>
      <c r="O51" s="123" t="s">
        <v>302</v>
      </c>
      <c r="P51" s="125">
        <v>3823</v>
      </c>
      <c r="Q51" s="65"/>
      <c r="R51" s="34"/>
      <c r="S51" s="123" t="s">
        <v>302</v>
      </c>
      <c r="T51" s="124">
        <v>18</v>
      </c>
      <c r="U51" s="65"/>
      <c r="V51" s="34"/>
      <c r="W51" s="123" t="s">
        <v>302</v>
      </c>
      <c r="X51" s="125">
        <v>4307</v>
      </c>
      <c r="Y51" s="65"/>
      <c r="Z51" s="34"/>
      <c r="AA51" s="123" t="s">
        <v>302</v>
      </c>
      <c r="AB51" s="125">
        <v>27667</v>
      </c>
      <c r="AC51" s="65"/>
    </row>
    <row r="52" spans="1:31" ht="15.75" thickBot="1">
      <c r="A52" s="47"/>
      <c r="B52" s="94"/>
      <c r="C52" s="105"/>
      <c r="D52" s="109"/>
      <c r="E52" s="76"/>
      <c r="F52" s="34"/>
      <c r="G52" s="105"/>
      <c r="H52" s="107"/>
      <c r="I52" s="76"/>
      <c r="J52" s="34"/>
      <c r="K52" s="105"/>
      <c r="L52" s="107"/>
      <c r="M52" s="76"/>
      <c r="N52" s="34"/>
      <c r="O52" s="105"/>
      <c r="P52" s="107"/>
      <c r="Q52" s="76"/>
      <c r="R52" s="34"/>
      <c r="S52" s="105"/>
      <c r="T52" s="109"/>
      <c r="U52" s="76"/>
      <c r="V52" s="34"/>
      <c r="W52" s="105"/>
      <c r="X52" s="107"/>
      <c r="Y52" s="76"/>
      <c r="Z52" s="34"/>
      <c r="AA52" s="105"/>
      <c r="AB52" s="107"/>
      <c r="AC52" s="76"/>
    </row>
    <row r="53" spans="1:31" ht="15.75" thickTop="1">
      <c r="A53" s="47"/>
      <c r="B53" s="185" t="s">
        <v>411</v>
      </c>
      <c r="C53" s="185"/>
      <c r="D53" s="185"/>
      <c r="E53" s="185"/>
      <c r="F53" s="185"/>
      <c r="G53" s="185"/>
      <c r="H53" s="185"/>
      <c r="I53" s="185"/>
      <c r="J53" s="185"/>
      <c r="K53" s="185"/>
      <c r="L53" s="185"/>
      <c r="M53" s="185"/>
      <c r="N53" s="185"/>
      <c r="O53" s="185"/>
      <c r="P53" s="185"/>
      <c r="Q53" s="185"/>
      <c r="R53" s="185"/>
      <c r="S53" s="185"/>
      <c r="T53" s="185"/>
      <c r="U53" s="185"/>
      <c r="V53" s="185"/>
      <c r="W53" s="185"/>
      <c r="X53" s="185"/>
      <c r="Y53" s="185"/>
      <c r="Z53" s="185"/>
      <c r="AA53" s="185"/>
      <c r="AB53" s="185"/>
      <c r="AC53" s="185"/>
      <c r="AD53" s="185"/>
      <c r="AE53" s="185"/>
    </row>
    <row r="54" spans="1:31">
      <c r="A54" s="47"/>
      <c r="B54" s="50" t="s">
        <v>412</v>
      </c>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c r="AE54" s="50"/>
    </row>
    <row r="55" spans="1:31">
      <c r="A55" s="47"/>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row>
    <row r="56" spans="1:31">
      <c r="A56" s="47"/>
      <c r="B56" s="50" t="s">
        <v>413</v>
      </c>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c r="AE56" s="50"/>
    </row>
    <row r="57" spans="1:31">
      <c r="A57" s="47"/>
      <c r="B57" s="23"/>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row>
    <row r="58" spans="1:31">
      <c r="A58" s="47"/>
      <c r="B58" s="13"/>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row>
    <row r="59" spans="1:31">
      <c r="A59" s="47"/>
      <c r="B59" s="14"/>
      <c r="C59" s="57" t="s">
        <v>414</v>
      </c>
      <c r="D59" s="57"/>
      <c r="E59" s="57"/>
      <c r="F59" s="57"/>
      <c r="G59" s="57"/>
      <c r="H59" s="57"/>
      <c r="I59" s="57"/>
      <c r="J59" s="57"/>
      <c r="K59" s="57"/>
      <c r="L59" s="57"/>
      <c r="M59" s="57"/>
      <c r="N59" s="57"/>
      <c r="O59" s="57"/>
      <c r="P59" s="57"/>
      <c r="Q59" s="57"/>
      <c r="R59" s="57"/>
      <c r="S59" s="57"/>
      <c r="T59" s="57"/>
      <c r="U59" s="57"/>
      <c r="V59" s="57"/>
      <c r="W59" s="57"/>
      <c r="X59" s="57"/>
      <c r="Y59" s="57"/>
      <c r="Z59" s="57"/>
      <c r="AA59" s="57"/>
      <c r="AB59" s="57"/>
      <c r="AC59" s="57"/>
    </row>
    <row r="60" spans="1:31" ht="15.75" thickBot="1">
      <c r="A60" s="47"/>
      <c r="B60" s="14"/>
      <c r="C60" s="24" t="s">
        <v>415</v>
      </c>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row>
    <row r="61" spans="1:31" ht="15.75" thickBot="1">
      <c r="A61" s="47"/>
      <c r="B61" s="26" t="s">
        <v>300</v>
      </c>
      <c r="C61" s="30" t="s">
        <v>399</v>
      </c>
      <c r="D61" s="30"/>
      <c r="E61" s="30"/>
      <c r="F61" s="14"/>
      <c r="G61" s="30" t="s">
        <v>400</v>
      </c>
      <c r="H61" s="30"/>
      <c r="I61" s="30"/>
      <c r="J61" s="14"/>
      <c r="K61" s="30" t="s">
        <v>401</v>
      </c>
      <c r="L61" s="30"/>
      <c r="M61" s="30"/>
      <c r="N61" s="14"/>
      <c r="O61" s="30" t="s">
        <v>402</v>
      </c>
      <c r="P61" s="30"/>
      <c r="Q61" s="30"/>
      <c r="R61" s="14"/>
      <c r="S61" s="30" t="s">
        <v>403</v>
      </c>
      <c r="T61" s="30"/>
      <c r="U61" s="30"/>
      <c r="V61" s="14"/>
      <c r="W61" s="30" t="s">
        <v>404</v>
      </c>
      <c r="X61" s="30"/>
      <c r="Y61" s="30"/>
      <c r="Z61" s="14"/>
      <c r="AA61" s="30" t="s">
        <v>155</v>
      </c>
      <c r="AB61" s="30"/>
      <c r="AC61" s="30"/>
    </row>
    <row r="62" spans="1:31">
      <c r="A62" s="47"/>
      <c r="B62" s="91">
        <v>2014</v>
      </c>
      <c r="C62" s="71"/>
      <c r="D62" s="71"/>
      <c r="E62" s="71"/>
      <c r="F62" s="20"/>
      <c r="G62" s="71"/>
      <c r="H62" s="71"/>
      <c r="I62" s="71"/>
      <c r="J62" s="20"/>
      <c r="K62" s="71"/>
      <c r="L62" s="71"/>
      <c r="M62" s="71"/>
      <c r="N62" s="20"/>
      <c r="O62" s="71"/>
      <c r="P62" s="71"/>
      <c r="Q62" s="71"/>
      <c r="R62" s="20"/>
      <c r="S62" s="71"/>
      <c r="T62" s="71"/>
      <c r="U62" s="71"/>
      <c r="V62" s="20"/>
      <c r="W62" s="71"/>
      <c r="X62" s="71"/>
      <c r="Y62" s="71"/>
      <c r="Z62" s="20"/>
      <c r="AA62" s="71"/>
      <c r="AB62" s="71"/>
      <c r="AC62" s="71"/>
    </row>
    <row r="63" spans="1:31">
      <c r="A63" s="47"/>
      <c r="B63" s="116" t="s">
        <v>360</v>
      </c>
      <c r="C63" s="116" t="s">
        <v>302</v>
      </c>
      <c r="D63" s="99">
        <v>1358</v>
      </c>
      <c r="E63" s="31"/>
      <c r="F63" s="31"/>
      <c r="G63" s="116" t="s">
        <v>302</v>
      </c>
      <c r="H63" s="99">
        <v>4980</v>
      </c>
      <c r="I63" s="31"/>
      <c r="J63" s="31"/>
      <c r="K63" s="116" t="s">
        <v>302</v>
      </c>
      <c r="L63" s="99">
        <v>5294</v>
      </c>
      <c r="M63" s="31"/>
      <c r="N63" s="31"/>
      <c r="O63" s="116" t="s">
        <v>302</v>
      </c>
      <c r="P63" s="99">
        <v>3185</v>
      </c>
      <c r="Q63" s="31"/>
      <c r="R63" s="31"/>
      <c r="S63" s="116" t="s">
        <v>302</v>
      </c>
      <c r="T63" s="101">
        <v>275</v>
      </c>
      <c r="U63" s="31"/>
      <c r="V63" s="31"/>
      <c r="W63" s="116" t="s">
        <v>302</v>
      </c>
      <c r="X63" s="99">
        <v>1087</v>
      </c>
      <c r="Y63" s="31"/>
      <c r="Z63" s="31"/>
      <c r="AA63" s="116" t="s">
        <v>302</v>
      </c>
      <c r="AB63" s="99">
        <v>16179</v>
      </c>
      <c r="AC63" s="31"/>
    </row>
    <row r="64" spans="1:31">
      <c r="A64" s="47"/>
      <c r="B64" s="116"/>
      <c r="C64" s="116"/>
      <c r="D64" s="99"/>
      <c r="E64" s="31"/>
      <c r="F64" s="31"/>
      <c r="G64" s="116"/>
      <c r="H64" s="99"/>
      <c r="I64" s="31"/>
      <c r="J64" s="31"/>
      <c r="K64" s="116"/>
      <c r="L64" s="99"/>
      <c r="M64" s="31"/>
      <c r="N64" s="31"/>
      <c r="O64" s="116"/>
      <c r="P64" s="99"/>
      <c r="Q64" s="31"/>
      <c r="R64" s="31"/>
      <c r="S64" s="116"/>
      <c r="T64" s="101"/>
      <c r="U64" s="31"/>
      <c r="V64" s="31"/>
      <c r="W64" s="116"/>
      <c r="X64" s="99"/>
      <c r="Y64" s="31"/>
      <c r="Z64" s="31"/>
      <c r="AA64" s="116"/>
      <c r="AB64" s="99"/>
      <c r="AC64" s="31"/>
    </row>
    <row r="65" spans="1:29">
      <c r="A65" s="47"/>
      <c r="B65" s="95" t="s">
        <v>416</v>
      </c>
      <c r="C65" s="96" t="s">
        <v>417</v>
      </c>
      <c r="D65" s="96"/>
      <c r="E65" s="95" t="s">
        <v>367</v>
      </c>
      <c r="F65" s="34"/>
      <c r="G65" s="96" t="s">
        <v>418</v>
      </c>
      <c r="H65" s="96"/>
      <c r="I65" s="95" t="s">
        <v>367</v>
      </c>
      <c r="J65" s="34"/>
      <c r="K65" s="96" t="s">
        <v>419</v>
      </c>
      <c r="L65" s="96"/>
      <c r="M65" s="95" t="s">
        <v>367</v>
      </c>
      <c r="N65" s="34"/>
      <c r="O65" s="96" t="s">
        <v>420</v>
      </c>
      <c r="P65" s="96"/>
      <c r="Q65" s="95" t="s">
        <v>367</v>
      </c>
      <c r="R65" s="34"/>
      <c r="S65" s="96" t="s">
        <v>421</v>
      </c>
      <c r="T65" s="96"/>
      <c r="U65" s="95" t="s">
        <v>367</v>
      </c>
      <c r="V65" s="34"/>
      <c r="W65" s="96" t="s">
        <v>329</v>
      </c>
      <c r="X65" s="96"/>
      <c r="Y65" s="34"/>
      <c r="Z65" s="34"/>
      <c r="AA65" s="96" t="s">
        <v>422</v>
      </c>
      <c r="AB65" s="96"/>
      <c r="AC65" s="95" t="s">
        <v>367</v>
      </c>
    </row>
    <row r="66" spans="1:29">
      <c r="A66" s="47"/>
      <c r="B66" s="95"/>
      <c r="C66" s="96"/>
      <c r="D66" s="96"/>
      <c r="E66" s="95"/>
      <c r="F66" s="34"/>
      <c r="G66" s="96"/>
      <c r="H66" s="96"/>
      <c r="I66" s="95"/>
      <c r="J66" s="34"/>
      <c r="K66" s="96"/>
      <c r="L66" s="96"/>
      <c r="M66" s="95"/>
      <c r="N66" s="34"/>
      <c r="O66" s="96"/>
      <c r="P66" s="96"/>
      <c r="Q66" s="95"/>
      <c r="R66" s="34"/>
      <c r="S66" s="96"/>
      <c r="T66" s="96"/>
      <c r="U66" s="95"/>
      <c r="V66" s="34"/>
      <c r="W66" s="96"/>
      <c r="X66" s="96"/>
      <c r="Y66" s="34"/>
      <c r="Z66" s="34"/>
      <c r="AA66" s="96"/>
      <c r="AB66" s="96"/>
      <c r="AC66" s="95"/>
    </row>
    <row r="67" spans="1:29">
      <c r="A67" s="47"/>
      <c r="B67" s="116" t="s">
        <v>423</v>
      </c>
      <c r="C67" s="101">
        <v>10</v>
      </c>
      <c r="D67" s="101"/>
      <c r="E67" s="31"/>
      <c r="F67" s="31"/>
      <c r="G67" s="101">
        <v>217</v>
      </c>
      <c r="H67" s="101"/>
      <c r="I67" s="31"/>
      <c r="J67" s="31"/>
      <c r="K67" s="101">
        <v>61</v>
      </c>
      <c r="L67" s="101"/>
      <c r="M67" s="31"/>
      <c r="N67" s="31"/>
      <c r="O67" s="101">
        <v>22</v>
      </c>
      <c r="P67" s="101"/>
      <c r="Q67" s="31"/>
      <c r="R67" s="31"/>
      <c r="S67" s="101">
        <v>35</v>
      </c>
      <c r="T67" s="101"/>
      <c r="U67" s="31"/>
      <c r="V67" s="31"/>
      <c r="W67" s="101" t="s">
        <v>329</v>
      </c>
      <c r="X67" s="101"/>
      <c r="Y67" s="31"/>
      <c r="Z67" s="31"/>
      <c r="AA67" s="101">
        <v>345</v>
      </c>
      <c r="AB67" s="101"/>
      <c r="AC67" s="31"/>
    </row>
    <row r="68" spans="1:29">
      <c r="A68" s="47"/>
      <c r="B68" s="116"/>
      <c r="C68" s="101"/>
      <c r="D68" s="101"/>
      <c r="E68" s="31"/>
      <c r="F68" s="31"/>
      <c r="G68" s="101"/>
      <c r="H68" s="101"/>
      <c r="I68" s="31"/>
      <c r="J68" s="31"/>
      <c r="K68" s="101"/>
      <c r="L68" s="101"/>
      <c r="M68" s="31"/>
      <c r="N68" s="31"/>
      <c r="O68" s="101"/>
      <c r="P68" s="101"/>
      <c r="Q68" s="31"/>
      <c r="R68" s="31"/>
      <c r="S68" s="101"/>
      <c r="T68" s="101"/>
      <c r="U68" s="31"/>
      <c r="V68" s="31"/>
      <c r="W68" s="101"/>
      <c r="X68" s="101"/>
      <c r="Y68" s="31"/>
      <c r="Z68" s="31"/>
      <c r="AA68" s="101"/>
      <c r="AB68" s="101"/>
      <c r="AC68" s="31"/>
    </row>
    <row r="69" spans="1:29">
      <c r="A69" s="47"/>
      <c r="B69" s="95" t="s">
        <v>424</v>
      </c>
      <c r="C69" s="96">
        <v>164</v>
      </c>
      <c r="D69" s="96"/>
      <c r="E69" s="34"/>
      <c r="F69" s="34"/>
      <c r="G69" s="97">
        <v>1268</v>
      </c>
      <c r="H69" s="97"/>
      <c r="I69" s="34"/>
      <c r="J69" s="34"/>
      <c r="K69" s="96" t="s">
        <v>425</v>
      </c>
      <c r="L69" s="96"/>
      <c r="M69" s="95" t="s">
        <v>367</v>
      </c>
      <c r="N69" s="34"/>
      <c r="O69" s="96">
        <v>369</v>
      </c>
      <c r="P69" s="96"/>
      <c r="Q69" s="34"/>
      <c r="R69" s="34"/>
      <c r="S69" s="96">
        <v>89</v>
      </c>
      <c r="T69" s="96"/>
      <c r="U69" s="34"/>
      <c r="V69" s="34"/>
      <c r="W69" s="96">
        <v>101</v>
      </c>
      <c r="X69" s="96"/>
      <c r="Y69" s="34"/>
      <c r="Z69" s="34"/>
      <c r="AA69" s="97">
        <v>1200</v>
      </c>
      <c r="AB69" s="97"/>
      <c r="AC69" s="34"/>
    </row>
    <row r="70" spans="1:29" ht="15.75" thickBot="1">
      <c r="A70" s="47"/>
      <c r="B70" s="95"/>
      <c r="C70" s="118"/>
      <c r="D70" s="118"/>
      <c r="E70" s="39"/>
      <c r="F70" s="34"/>
      <c r="G70" s="117"/>
      <c r="H70" s="117"/>
      <c r="I70" s="39"/>
      <c r="J70" s="34"/>
      <c r="K70" s="118"/>
      <c r="L70" s="118"/>
      <c r="M70" s="127"/>
      <c r="N70" s="34"/>
      <c r="O70" s="118"/>
      <c r="P70" s="118"/>
      <c r="Q70" s="39"/>
      <c r="R70" s="34"/>
      <c r="S70" s="118"/>
      <c r="T70" s="118"/>
      <c r="U70" s="39"/>
      <c r="V70" s="34"/>
      <c r="W70" s="118"/>
      <c r="X70" s="118"/>
      <c r="Y70" s="39"/>
      <c r="Z70" s="34"/>
      <c r="AA70" s="117"/>
      <c r="AB70" s="117"/>
      <c r="AC70" s="39"/>
    </row>
    <row r="71" spans="1:29">
      <c r="A71" s="47"/>
      <c r="B71" s="116" t="s">
        <v>370</v>
      </c>
      <c r="C71" s="120" t="s">
        <v>302</v>
      </c>
      <c r="D71" s="121">
        <v>1506</v>
      </c>
      <c r="E71" s="32"/>
      <c r="F71" s="31"/>
      <c r="G71" s="120" t="s">
        <v>302</v>
      </c>
      <c r="H71" s="121">
        <v>5780</v>
      </c>
      <c r="I71" s="32"/>
      <c r="J71" s="31"/>
      <c r="K71" s="120" t="s">
        <v>302</v>
      </c>
      <c r="L71" s="121">
        <v>4399</v>
      </c>
      <c r="M71" s="32"/>
      <c r="N71" s="31"/>
      <c r="O71" s="120" t="s">
        <v>302</v>
      </c>
      <c r="P71" s="121">
        <v>3167</v>
      </c>
      <c r="Q71" s="32"/>
      <c r="R71" s="31"/>
      <c r="S71" s="120" t="s">
        <v>302</v>
      </c>
      <c r="T71" s="122">
        <v>323</v>
      </c>
      <c r="U71" s="32"/>
      <c r="V71" s="31"/>
      <c r="W71" s="120" t="s">
        <v>302</v>
      </c>
      <c r="X71" s="121">
        <v>1188</v>
      </c>
      <c r="Y71" s="32"/>
      <c r="Z71" s="31"/>
      <c r="AA71" s="120" t="s">
        <v>302</v>
      </c>
      <c r="AB71" s="121">
        <v>16363</v>
      </c>
      <c r="AC71" s="32"/>
    </row>
    <row r="72" spans="1:29" ht="15.75" thickBot="1">
      <c r="A72" s="47"/>
      <c r="B72" s="116"/>
      <c r="C72" s="111"/>
      <c r="D72" s="115"/>
      <c r="E72" s="45"/>
      <c r="F72" s="31"/>
      <c r="G72" s="111"/>
      <c r="H72" s="115"/>
      <c r="I72" s="45"/>
      <c r="J72" s="31"/>
      <c r="K72" s="111"/>
      <c r="L72" s="115"/>
      <c r="M72" s="45"/>
      <c r="N72" s="31"/>
      <c r="O72" s="111"/>
      <c r="P72" s="115"/>
      <c r="Q72" s="45"/>
      <c r="R72" s="31"/>
      <c r="S72" s="111"/>
      <c r="T72" s="113"/>
      <c r="U72" s="45"/>
      <c r="V72" s="31"/>
      <c r="W72" s="111"/>
      <c r="X72" s="115"/>
      <c r="Y72" s="45"/>
      <c r="Z72" s="31"/>
      <c r="AA72" s="111"/>
      <c r="AB72" s="115"/>
      <c r="AC72" s="45"/>
    </row>
    <row r="73" spans="1:29" ht="15.75" thickTop="1">
      <c r="A73" s="47"/>
      <c r="B73" s="91">
        <v>2013</v>
      </c>
      <c r="C73" s="65"/>
      <c r="D73" s="65"/>
      <c r="E73" s="65"/>
      <c r="F73" s="20"/>
      <c r="G73" s="65"/>
      <c r="H73" s="65"/>
      <c r="I73" s="65"/>
      <c r="J73" s="20"/>
      <c r="K73" s="65"/>
      <c r="L73" s="65"/>
      <c r="M73" s="65"/>
      <c r="N73" s="20"/>
      <c r="O73" s="65"/>
      <c r="P73" s="65"/>
      <c r="Q73" s="65"/>
      <c r="R73" s="20"/>
      <c r="S73" s="65"/>
      <c r="T73" s="65"/>
      <c r="U73" s="65"/>
      <c r="V73" s="20"/>
      <c r="W73" s="65"/>
      <c r="X73" s="65"/>
      <c r="Y73" s="65"/>
      <c r="Z73" s="20"/>
      <c r="AA73" s="65"/>
      <c r="AB73" s="65"/>
      <c r="AC73" s="65"/>
    </row>
    <row r="74" spans="1:29">
      <c r="A74" s="47"/>
      <c r="B74" s="116" t="s">
        <v>360</v>
      </c>
      <c r="C74" s="116" t="s">
        <v>302</v>
      </c>
      <c r="D74" s="99">
        <v>1026</v>
      </c>
      <c r="E74" s="31"/>
      <c r="F74" s="31"/>
      <c r="G74" s="116" t="s">
        <v>302</v>
      </c>
      <c r="H74" s="99">
        <v>4599</v>
      </c>
      <c r="I74" s="31"/>
      <c r="J74" s="31"/>
      <c r="K74" s="116" t="s">
        <v>302</v>
      </c>
      <c r="L74" s="99">
        <v>5767</v>
      </c>
      <c r="M74" s="31"/>
      <c r="N74" s="31"/>
      <c r="O74" s="116" t="s">
        <v>302</v>
      </c>
      <c r="P74" s="99">
        <v>3007</v>
      </c>
      <c r="Q74" s="31"/>
      <c r="R74" s="31"/>
      <c r="S74" s="116" t="s">
        <v>302</v>
      </c>
      <c r="T74" s="101">
        <v>356</v>
      </c>
      <c r="U74" s="31"/>
      <c r="V74" s="31"/>
      <c r="W74" s="116" t="s">
        <v>302</v>
      </c>
      <c r="X74" s="99">
        <v>1202</v>
      </c>
      <c r="Y74" s="31"/>
      <c r="Z74" s="31"/>
      <c r="AA74" s="116" t="s">
        <v>302</v>
      </c>
      <c r="AB74" s="99">
        <v>15957</v>
      </c>
      <c r="AC74" s="31"/>
    </row>
    <row r="75" spans="1:29">
      <c r="A75" s="47"/>
      <c r="B75" s="116"/>
      <c r="C75" s="116"/>
      <c r="D75" s="99"/>
      <c r="E75" s="31"/>
      <c r="F75" s="31"/>
      <c r="G75" s="116"/>
      <c r="H75" s="99"/>
      <c r="I75" s="31"/>
      <c r="J75" s="31"/>
      <c r="K75" s="116"/>
      <c r="L75" s="99"/>
      <c r="M75" s="31"/>
      <c r="N75" s="31"/>
      <c r="O75" s="116"/>
      <c r="P75" s="99"/>
      <c r="Q75" s="31"/>
      <c r="R75" s="31"/>
      <c r="S75" s="116"/>
      <c r="T75" s="101"/>
      <c r="U75" s="31"/>
      <c r="V75" s="31"/>
      <c r="W75" s="116"/>
      <c r="X75" s="99"/>
      <c r="Y75" s="31"/>
      <c r="Z75" s="31"/>
      <c r="AA75" s="116"/>
      <c r="AB75" s="99"/>
      <c r="AC75" s="31"/>
    </row>
    <row r="76" spans="1:29">
      <c r="A76" s="47"/>
      <c r="B76" s="95" t="s">
        <v>416</v>
      </c>
      <c r="C76" s="96" t="s">
        <v>426</v>
      </c>
      <c r="D76" s="96"/>
      <c r="E76" s="95" t="s">
        <v>367</v>
      </c>
      <c r="F76" s="34"/>
      <c r="G76" s="96" t="s">
        <v>427</v>
      </c>
      <c r="H76" s="96"/>
      <c r="I76" s="95" t="s">
        <v>367</v>
      </c>
      <c r="J76" s="34"/>
      <c r="K76" s="96" t="s">
        <v>428</v>
      </c>
      <c r="L76" s="96"/>
      <c r="M76" s="95" t="s">
        <v>367</v>
      </c>
      <c r="N76" s="34"/>
      <c r="O76" s="96" t="s">
        <v>429</v>
      </c>
      <c r="P76" s="96"/>
      <c r="Q76" s="95" t="s">
        <v>367</v>
      </c>
      <c r="R76" s="34"/>
      <c r="S76" s="96" t="s">
        <v>430</v>
      </c>
      <c r="T76" s="96"/>
      <c r="U76" s="95" t="s">
        <v>367</v>
      </c>
      <c r="V76" s="34"/>
      <c r="W76" s="96" t="s">
        <v>329</v>
      </c>
      <c r="X76" s="96"/>
      <c r="Y76" s="34"/>
      <c r="Z76" s="34"/>
      <c r="AA76" s="96" t="s">
        <v>431</v>
      </c>
      <c r="AB76" s="96"/>
      <c r="AC76" s="95" t="s">
        <v>367</v>
      </c>
    </row>
    <row r="77" spans="1:29">
      <c r="A77" s="47"/>
      <c r="B77" s="95"/>
      <c r="C77" s="96"/>
      <c r="D77" s="96"/>
      <c r="E77" s="95"/>
      <c r="F77" s="34"/>
      <c r="G77" s="96"/>
      <c r="H77" s="96"/>
      <c r="I77" s="95"/>
      <c r="J77" s="34"/>
      <c r="K77" s="96"/>
      <c r="L77" s="96"/>
      <c r="M77" s="95"/>
      <c r="N77" s="34"/>
      <c r="O77" s="96"/>
      <c r="P77" s="96"/>
      <c r="Q77" s="95"/>
      <c r="R77" s="34"/>
      <c r="S77" s="96"/>
      <c r="T77" s="96"/>
      <c r="U77" s="95"/>
      <c r="V77" s="34"/>
      <c r="W77" s="96"/>
      <c r="X77" s="96"/>
      <c r="Y77" s="34"/>
      <c r="Z77" s="34"/>
      <c r="AA77" s="96"/>
      <c r="AB77" s="96"/>
      <c r="AC77" s="95"/>
    </row>
    <row r="78" spans="1:29">
      <c r="A78" s="47"/>
      <c r="B78" s="116" t="s">
        <v>423</v>
      </c>
      <c r="C78" s="101">
        <v>36</v>
      </c>
      <c r="D78" s="101"/>
      <c r="E78" s="31"/>
      <c r="F78" s="31"/>
      <c r="G78" s="101">
        <v>70</v>
      </c>
      <c r="H78" s="101"/>
      <c r="I78" s="31"/>
      <c r="J78" s="31"/>
      <c r="K78" s="101">
        <v>479</v>
      </c>
      <c r="L78" s="101"/>
      <c r="M78" s="31"/>
      <c r="N78" s="31"/>
      <c r="O78" s="101">
        <v>67</v>
      </c>
      <c r="P78" s="101"/>
      <c r="Q78" s="31"/>
      <c r="R78" s="31"/>
      <c r="S78" s="101">
        <v>27</v>
      </c>
      <c r="T78" s="101"/>
      <c r="U78" s="31"/>
      <c r="V78" s="31"/>
      <c r="W78" s="101" t="s">
        <v>329</v>
      </c>
      <c r="X78" s="101"/>
      <c r="Y78" s="31"/>
      <c r="Z78" s="31"/>
      <c r="AA78" s="101">
        <v>679</v>
      </c>
      <c r="AB78" s="101"/>
      <c r="AC78" s="31"/>
    </row>
    <row r="79" spans="1:29">
      <c r="A79" s="47"/>
      <c r="B79" s="116"/>
      <c r="C79" s="101"/>
      <c r="D79" s="101"/>
      <c r="E79" s="31"/>
      <c r="F79" s="31"/>
      <c r="G79" s="101"/>
      <c r="H79" s="101"/>
      <c r="I79" s="31"/>
      <c r="J79" s="31"/>
      <c r="K79" s="101"/>
      <c r="L79" s="101"/>
      <c r="M79" s="31"/>
      <c r="N79" s="31"/>
      <c r="O79" s="101"/>
      <c r="P79" s="101"/>
      <c r="Q79" s="31"/>
      <c r="R79" s="31"/>
      <c r="S79" s="101"/>
      <c r="T79" s="101"/>
      <c r="U79" s="31"/>
      <c r="V79" s="31"/>
      <c r="W79" s="101"/>
      <c r="X79" s="101"/>
      <c r="Y79" s="31"/>
      <c r="Z79" s="31"/>
      <c r="AA79" s="101"/>
      <c r="AB79" s="101"/>
      <c r="AC79" s="31"/>
    </row>
    <row r="80" spans="1:29">
      <c r="A80" s="47"/>
      <c r="B80" s="95" t="s">
        <v>424</v>
      </c>
      <c r="C80" s="96">
        <v>335</v>
      </c>
      <c r="D80" s="96"/>
      <c r="E80" s="34"/>
      <c r="F80" s="34"/>
      <c r="G80" s="97">
        <v>1101</v>
      </c>
      <c r="H80" s="97"/>
      <c r="I80" s="34"/>
      <c r="J80" s="34"/>
      <c r="K80" s="96" t="s">
        <v>432</v>
      </c>
      <c r="L80" s="96"/>
      <c r="M80" s="95" t="s">
        <v>367</v>
      </c>
      <c r="N80" s="34"/>
      <c r="O80" s="96">
        <v>397</v>
      </c>
      <c r="P80" s="96"/>
      <c r="Q80" s="34"/>
      <c r="R80" s="34"/>
      <c r="S80" s="96">
        <v>39</v>
      </c>
      <c r="T80" s="96"/>
      <c r="U80" s="34"/>
      <c r="V80" s="34"/>
      <c r="W80" s="96" t="s">
        <v>433</v>
      </c>
      <c r="X80" s="96"/>
      <c r="Y80" s="95" t="s">
        <v>367</v>
      </c>
      <c r="Z80" s="34"/>
      <c r="AA80" s="97">
        <v>1350</v>
      </c>
      <c r="AB80" s="97"/>
      <c r="AC80" s="34"/>
    </row>
    <row r="81" spans="1:31" ht="15.75" thickBot="1">
      <c r="A81" s="47"/>
      <c r="B81" s="95"/>
      <c r="C81" s="118"/>
      <c r="D81" s="118"/>
      <c r="E81" s="39"/>
      <c r="F81" s="34"/>
      <c r="G81" s="117"/>
      <c r="H81" s="117"/>
      <c r="I81" s="39"/>
      <c r="J81" s="34"/>
      <c r="K81" s="118"/>
      <c r="L81" s="118"/>
      <c r="M81" s="127"/>
      <c r="N81" s="34"/>
      <c r="O81" s="118"/>
      <c r="P81" s="118"/>
      <c r="Q81" s="39"/>
      <c r="R81" s="34"/>
      <c r="S81" s="118"/>
      <c r="T81" s="118"/>
      <c r="U81" s="39"/>
      <c r="V81" s="34"/>
      <c r="W81" s="118"/>
      <c r="X81" s="118"/>
      <c r="Y81" s="127"/>
      <c r="Z81" s="34"/>
      <c r="AA81" s="117"/>
      <c r="AB81" s="117"/>
      <c r="AC81" s="39"/>
    </row>
    <row r="82" spans="1:31">
      <c r="A82" s="47"/>
      <c r="B82" s="116" t="s">
        <v>370</v>
      </c>
      <c r="C82" s="120" t="s">
        <v>302</v>
      </c>
      <c r="D82" s="121">
        <v>1358</v>
      </c>
      <c r="E82" s="32"/>
      <c r="F82" s="31"/>
      <c r="G82" s="120" t="s">
        <v>302</v>
      </c>
      <c r="H82" s="121">
        <v>4980</v>
      </c>
      <c r="I82" s="32"/>
      <c r="J82" s="31"/>
      <c r="K82" s="120" t="s">
        <v>302</v>
      </c>
      <c r="L82" s="121">
        <v>5294</v>
      </c>
      <c r="M82" s="32"/>
      <c r="N82" s="31"/>
      <c r="O82" s="120" t="s">
        <v>302</v>
      </c>
      <c r="P82" s="121">
        <v>3185</v>
      </c>
      <c r="Q82" s="32"/>
      <c r="R82" s="31"/>
      <c r="S82" s="120" t="s">
        <v>302</v>
      </c>
      <c r="T82" s="122">
        <v>275</v>
      </c>
      <c r="U82" s="32"/>
      <c r="V82" s="31"/>
      <c r="W82" s="120" t="s">
        <v>302</v>
      </c>
      <c r="X82" s="121">
        <v>1087</v>
      </c>
      <c r="Y82" s="32"/>
      <c r="Z82" s="31"/>
      <c r="AA82" s="120" t="s">
        <v>302</v>
      </c>
      <c r="AB82" s="121">
        <v>16179</v>
      </c>
      <c r="AC82" s="32"/>
    </row>
    <row r="83" spans="1:31" ht="15.75" thickBot="1">
      <c r="A83" s="47"/>
      <c r="B83" s="116"/>
      <c r="C83" s="111"/>
      <c r="D83" s="115"/>
      <c r="E83" s="45"/>
      <c r="F83" s="31"/>
      <c r="G83" s="111"/>
      <c r="H83" s="115"/>
      <c r="I83" s="45"/>
      <c r="J83" s="31"/>
      <c r="K83" s="111"/>
      <c r="L83" s="115"/>
      <c r="M83" s="45"/>
      <c r="N83" s="31"/>
      <c r="O83" s="111"/>
      <c r="P83" s="115"/>
      <c r="Q83" s="45"/>
      <c r="R83" s="31"/>
      <c r="S83" s="111"/>
      <c r="T83" s="113"/>
      <c r="U83" s="45"/>
      <c r="V83" s="31"/>
      <c r="W83" s="111"/>
      <c r="X83" s="115"/>
      <c r="Y83" s="45"/>
      <c r="Z83" s="31"/>
      <c r="AA83" s="111"/>
      <c r="AB83" s="115"/>
      <c r="AC83" s="45"/>
    </row>
    <row r="84" spans="1:31" ht="15.75" thickTop="1">
      <c r="A84" s="47"/>
      <c r="B84" s="91">
        <v>2012</v>
      </c>
      <c r="C84" s="65"/>
      <c r="D84" s="65"/>
      <c r="E84" s="65"/>
      <c r="F84" s="20"/>
      <c r="G84" s="65"/>
      <c r="H84" s="65"/>
      <c r="I84" s="65"/>
      <c r="J84" s="20"/>
      <c r="K84" s="65"/>
      <c r="L84" s="65"/>
      <c r="M84" s="65"/>
      <c r="N84" s="20"/>
      <c r="O84" s="65"/>
      <c r="P84" s="65"/>
      <c r="Q84" s="65"/>
      <c r="R84" s="20"/>
      <c r="S84" s="65"/>
      <c r="T84" s="65"/>
      <c r="U84" s="65"/>
      <c r="V84" s="20"/>
      <c r="W84" s="65"/>
      <c r="X84" s="65"/>
      <c r="Y84" s="65"/>
      <c r="Z84" s="20"/>
      <c r="AA84" s="65"/>
      <c r="AB84" s="65"/>
      <c r="AC84" s="65"/>
    </row>
    <row r="85" spans="1:31">
      <c r="A85" s="47"/>
      <c r="B85" s="116" t="s">
        <v>360</v>
      </c>
      <c r="C85" s="116" t="s">
        <v>302</v>
      </c>
      <c r="D85" s="99">
        <v>1209</v>
      </c>
      <c r="E85" s="31"/>
      <c r="F85" s="31"/>
      <c r="G85" s="116" t="s">
        <v>302</v>
      </c>
      <c r="H85" s="99">
        <v>5380</v>
      </c>
      <c r="I85" s="31"/>
      <c r="J85" s="31"/>
      <c r="K85" s="116" t="s">
        <v>302</v>
      </c>
      <c r="L85" s="99">
        <v>5171</v>
      </c>
      <c r="M85" s="31"/>
      <c r="N85" s="31"/>
      <c r="O85" s="116" t="s">
        <v>302</v>
      </c>
      <c r="P85" s="99">
        <v>3501</v>
      </c>
      <c r="Q85" s="31"/>
      <c r="R85" s="31"/>
      <c r="S85" s="116" t="s">
        <v>302</v>
      </c>
      <c r="T85" s="101">
        <v>167</v>
      </c>
      <c r="U85" s="31"/>
      <c r="V85" s="31"/>
      <c r="W85" s="116" t="s">
        <v>302</v>
      </c>
      <c r="X85" s="101">
        <v>248</v>
      </c>
      <c r="Y85" s="31"/>
      <c r="Z85" s="31"/>
      <c r="AA85" s="116" t="s">
        <v>302</v>
      </c>
      <c r="AB85" s="99">
        <v>15676</v>
      </c>
      <c r="AC85" s="31"/>
    </row>
    <row r="86" spans="1:31">
      <c r="A86" s="47"/>
      <c r="B86" s="116"/>
      <c r="C86" s="116"/>
      <c r="D86" s="99"/>
      <c r="E86" s="31"/>
      <c r="F86" s="31"/>
      <c r="G86" s="116"/>
      <c r="H86" s="99"/>
      <c r="I86" s="31"/>
      <c r="J86" s="31"/>
      <c r="K86" s="116"/>
      <c r="L86" s="99"/>
      <c r="M86" s="31"/>
      <c r="N86" s="31"/>
      <c r="O86" s="116"/>
      <c r="P86" s="99"/>
      <c r="Q86" s="31"/>
      <c r="R86" s="31"/>
      <c r="S86" s="116"/>
      <c r="T86" s="101"/>
      <c r="U86" s="31"/>
      <c r="V86" s="31"/>
      <c r="W86" s="116"/>
      <c r="X86" s="101"/>
      <c r="Y86" s="31"/>
      <c r="Z86" s="31"/>
      <c r="AA86" s="116"/>
      <c r="AB86" s="99"/>
      <c r="AC86" s="31"/>
    </row>
    <row r="87" spans="1:31">
      <c r="A87" s="47"/>
      <c r="B87" s="95" t="s">
        <v>416</v>
      </c>
      <c r="C87" s="96" t="s">
        <v>329</v>
      </c>
      <c r="D87" s="96"/>
      <c r="E87" s="34"/>
      <c r="F87" s="34"/>
      <c r="G87" s="96" t="s">
        <v>434</v>
      </c>
      <c r="H87" s="96"/>
      <c r="I87" s="95" t="s">
        <v>367</v>
      </c>
      <c r="J87" s="34"/>
      <c r="K87" s="96" t="s">
        <v>435</v>
      </c>
      <c r="L87" s="96"/>
      <c r="M87" s="95" t="s">
        <v>367</v>
      </c>
      <c r="N87" s="34"/>
      <c r="O87" s="96" t="s">
        <v>436</v>
      </c>
      <c r="P87" s="96"/>
      <c r="Q87" s="95" t="s">
        <v>367</v>
      </c>
      <c r="R87" s="34"/>
      <c r="S87" s="96" t="s">
        <v>437</v>
      </c>
      <c r="T87" s="96"/>
      <c r="U87" s="95" t="s">
        <v>367</v>
      </c>
      <c r="V87" s="34"/>
      <c r="W87" s="96" t="s">
        <v>329</v>
      </c>
      <c r="X87" s="96"/>
      <c r="Y87" s="34"/>
      <c r="Z87" s="34"/>
      <c r="AA87" s="96" t="s">
        <v>438</v>
      </c>
      <c r="AB87" s="96"/>
      <c r="AC87" s="95" t="s">
        <v>367</v>
      </c>
    </row>
    <row r="88" spans="1:31">
      <c r="A88" s="47"/>
      <c r="B88" s="95"/>
      <c r="C88" s="96"/>
      <c r="D88" s="96"/>
      <c r="E88" s="34"/>
      <c r="F88" s="34"/>
      <c r="G88" s="96"/>
      <c r="H88" s="96"/>
      <c r="I88" s="95"/>
      <c r="J88" s="34"/>
      <c r="K88" s="96"/>
      <c r="L88" s="96"/>
      <c r="M88" s="95"/>
      <c r="N88" s="34"/>
      <c r="O88" s="96"/>
      <c r="P88" s="96"/>
      <c r="Q88" s="95"/>
      <c r="R88" s="34"/>
      <c r="S88" s="96"/>
      <c r="T88" s="96"/>
      <c r="U88" s="95"/>
      <c r="V88" s="34"/>
      <c r="W88" s="96"/>
      <c r="X88" s="96"/>
      <c r="Y88" s="34"/>
      <c r="Z88" s="34"/>
      <c r="AA88" s="96"/>
      <c r="AB88" s="96"/>
      <c r="AC88" s="95"/>
    </row>
    <row r="89" spans="1:31">
      <c r="A89" s="47"/>
      <c r="B89" s="116" t="s">
        <v>423</v>
      </c>
      <c r="C89" s="101">
        <v>507</v>
      </c>
      <c r="D89" s="101"/>
      <c r="E89" s="31"/>
      <c r="F89" s="31"/>
      <c r="G89" s="101">
        <v>423</v>
      </c>
      <c r="H89" s="101"/>
      <c r="I89" s="31"/>
      <c r="J89" s="31"/>
      <c r="K89" s="101">
        <v>24</v>
      </c>
      <c r="L89" s="101"/>
      <c r="M89" s="31"/>
      <c r="N89" s="31"/>
      <c r="O89" s="101">
        <v>31</v>
      </c>
      <c r="P89" s="101"/>
      <c r="Q89" s="31"/>
      <c r="R89" s="31"/>
      <c r="S89" s="101">
        <v>18</v>
      </c>
      <c r="T89" s="101"/>
      <c r="U89" s="31"/>
      <c r="V89" s="31"/>
      <c r="W89" s="101" t="s">
        <v>329</v>
      </c>
      <c r="X89" s="101"/>
      <c r="Y89" s="31"/>
      <c r="Z89" s="31"/>
      <c r="AA89" s="99">
        <v>1003</v>
      </c>
      <c r="AB89" s="99"/>
      <c r="AC89" s="31"/>
    </row>
    <row r="90" spans="1:31">
      <c r="A90" s="47"/>
      <c r="B90" s="116"/>
      <c r="C90" s="101"/>
      <c r="D90" s="101"/>
      <c r="E90" s="31"/>
      <c r="F90" s="31"/>
      <c r="G90" s="101"/>
      <c r="H90" s="101"/>
      <c r="I90" s="31"/>
      <c r="J90" s="31"/>
      <c r="K90" s="101"/>
      <c r="L90" s="101"/>
      <c r="M90" s="31"/>
      <c r="N90" s="31"/>
      <c r="O90" s="101"/>
      <c r="P90" s="101"/>
      <c r="Q90" s="31"/>
      <c r="R90" s="31"/>
      <c r="S90" s="101"/>
      <c r="T90" s="101"/>
      <c r="U90" s="31"/>
      <c r="V90" s="31"/>
      <c r="W90" s="101"/>
      <c r="X90" s="101"/>
      <c r="Y90" s="31"/>
      <c r="Z90" s="31"/>
      <c r="AA90" s="99"/>
      <c r="AB90" s="99"/>
      <c r="AC90" s="31"/>
    </row>
    <row r="91" spans="1:31">
      <c r="A91" s="47"/>
      <c r="B91" s="95" t="s">
        <v>424</v>
      </c>
      <c r="C91" s="96" t="s">
        <v>439</v>
      </c>
      <c r="D91" s="96"/>
      <c r="E91" s="95" t="s">
        <v>367</v>
      </c>
      <c r="F91" s="34"/>
      <c r="G91" s="97">
        <v>1141</v>
      </c>
      <c r="H91" s="97"/>
      <c r="I91" s="34"/>
      <c r="J91" s="34"/>
      <c r="K91" s="96">
        <v>701</v>
      </c>
      <c r="L91" s="96"/>
      <c r="M91" s="34"/>
      <c r="N91" s="34"/>
      <c r="O91" s="96">
        <v>12</v>
      </c>
      <c r="P91" s="96"/>
      <c r="Q91" s="34"/>
      <c r="R91" s="34"/>
      <c r="S91" s="96">
        <v>261</v>
      </c>
      <c r="T91" s="96"/>
      <c r="U91" s="34"/>
      <c r="V91" s="34"/>
      <c r="W91" s="96">
        <v>954</v>
      </c>
      <c r="X91" s="96"/>
      <c r="Y91" s="34"/>
      <c r="Z91" s="34"/>
      <c r="AA91" s="97">
        <v>2379</v>
      </c>
      <c r="AB91" s="97"/>
      <c r="AC91" s="34"/>
    </row>
    <row r="92" spans="1:31" ht="15.75" thickBot="1">
      <c r="A92" s="47"/>
      <c r="B92" s="95"/>
      <c r="C92" s="118"/>
      <c r="D92" s="118"/>
      <c r="E92" s="127"/>
      <c r="F92" s="34"/>
      <c r="G92" s="117"/>
      <c r="H92" s="117"/>
      <c r="I92" s="39"/>
      <c r="J92" s="34"/>
      <c r="K92" s="118"/>
      <c r="L92" s="118"/>
      <c r="M92" s="39"/>
      <c r="N92" s="34"/>
      <c r="O92" s="118"/>
      <c r="P92" s="118"/>
      <c r="Q92" s="39"/>
      <c r="R92" s="34"/>
      <c r="S92" s="118"/>
      <c r="T92" s="118"/>
      <c r="U92" s="39"/>
      <c r="V92" s="34"/>
      <c r="W92" s="118"/>
      <c r="X92" s="118"/>
      <c r="Y92" s="39"/>
      <c r="Z92" s="34"/>
      <c r="AA92" s="117"/>
      <c r="AB92" s="117"/>
      <c r="AC92" s="39"/>
    </row>
    <row r="93" spans="1:31">
      <c r="A93" s="47"/>
      <c r="B93" s="116" t="s">
        <v>370</v>
      </c>
      <c r="C93" s="120" t="s">
        <v>302</v>
      </c>
      <c r="D93" s="121">
        <v>1026</v>
      </c>
      <c r="E93" s="32"/>
      <c r="F93" s="31"/>
      <c r="G93" s="120" t="s">
        <v>302</v>
      </c>
      <c r="H93" s="121">
        <v>4599</v>
      </c>
      <c r="I93" s="32"/>
      <c r="J93" s="31"/>
      <c r="K93" s="120" t="s">
        <v>302</v>
      </c>
      <c r="L93" s="121">
        <v>5767</v>
      </c>
      <c r="M93" s="32"/>
      <c r="N93" s="31"/>
      <c r="O93" s="120" t="s">
        <v>302</v>
      </c>
      <c r="P93" s="121">
        <v>3007</v>
      </c>
      <c r="Q93" s="32"/>
      <c r="R93" s="31"/>
      <c r="S93" s="120" t="s">
        <v>302</v>
      </c>
      <c r="T93" s="122">
        <v>356</v>
      </c>
      <c r="U93" s="32"/>
      <c r="V93" s="31"/>
      <c r="W93" s="120" t="s">
        <v>302</v>
      </c>
      <c r="X93" s="121">
        <v>1202</v>
      </c>
      <c r="Y93" s="32"/>
      <c r="Z93" s="31"/>
      <c r="AA93" s="120" t="s">
        <v>302</v>
      </c>
      <c r="AB93" s="121">
        <v>15957</v>
      </c>
      <c r="AC93" s="32"/>
    </row>
    <row r="94" spans="1:31" ht="15.75" thickBot="1">
      <c r="A94" s="47"/>
      <c r="B94" s="116"/>
      <c r="C94" s="111"/>
      <c r="D94" s="115"/>
      <c r="E94" s="45"/>
      <c r="F94" s="31"/>
      <c r="G94" s="111"/>
      <c r="H94" s="115"/>
      <c r="I94" s="45"/>
      <c r="J94" s="31"/>
      <c r="K94" s="111"/>
      <c r="L94" s="115"/>
      <c r="M94" s="45"/>
      <c r="N94" s="31"/>
      <c r="O94" s="111"/>
      <c r="P94" s="115"/>
      <c r="Q94" s="45"/>
      <c r="R94" s="31"/>
      <c r="S94" s="111"/>
      <c r="T94" s="113"/>
      <c r="U94" s="45"/>
      <c r="V94" s="31"/>
      <c r="W94" s="111"/>
      <c r="X94" s="115"/>
      <c r="Y94" s="45"/>
      <c r="Z94" s="31"/>
      <c r="AA94" s="111"/>
      <c r="AB94" s="115"/>
      <c r="AC94" s="45"/>
    </row>
    <row r="95" spans="1:31" ht="15.75" thickTop="1">
      <c r="A95" s="47"/>
      <c r="B95" s="186" t="s">
        <v>440</v>
      </c>
      <c r="C95" s="186"/>
      <c r="D95" s="186"/>
      <c r="E95" s="186"/>
      <c r="F95" s="186"/>
      <c r="G95" s="186"/>
      <c r="H95" s="186"/>
      <c r="I95" s="186"/>
      <c r="J95" s="186"/>
      <c r="K95" s="186"/>
      <c r="L95" s="186"/>
      <c r="M95" s="186"/>
      <c r="N95" s="186"/>
      <c r="O95" s="186"/>
      <c r="P95" s="186"/>
      <c r="Q95" s="186"/>
      <c r="R95" s="186"/>
      <c r="S95" s="186"/>
      <c r="T95" s="186"/>
      <c r="U95" s="186"/>
      <c r="V95" s="186"/>
      <c r="W95" s="186"/>
      <c r="X95" s="186"/>
      <c r="Y95" s="186"/>
      <c r="Z95" s="186"/>
      <c r="AA95" s="186"/>
      <c r="AB95" s="186"/>
      <c r="AC95" s="186"/>
      <c r="AD95" s="186"/>
      <c r="AE95" s="186"/>
    </row>
    <row r="96" spans="1:31" ht="25.5" customHeight="1">
      <c r="A96" s="47"/>
      <c r="B96" s="187" t="s">
        <v>441</v>
      </c>
      <c r="C96" s="187"/>
      <c r="D96" s="187"/>
      <c r="E96" s="187"/>
      <c r="F96" s="187"/>
      <c r="G96" s="187"/>
      <c r="H96" s="187"/>
      <c r="I96" s="187"/>
      <c r="J96" s="187"/>
      <c r="K96" s="187"/>
      <c r="L96" s="187"/>
      <c r="M96" s="187"/>
      <c r="N96" s="187"/>
      <c r="O96" s="187"/>
      <c r="P96" s="187"/>
      <c r="Q96" s="187"/>
      <c r="R96" s="187"/>
      <c r="S96" s="187"/>
      <c r="T96" s="187"/>
      <c r="U96" s="187"/>
      <c r="V96" s="187"/>
      <c r="W96" s="187"/>
      <c r="X96" s="187"/>
      <c r="Y96" s="187"/>
      <c r="Z96" s="187"/>
      <c r="AA96" s="187"/>
      <c r="AB96" s="187"/>
      <c r="AC96" s="187"/>
      <c r="AD96" s="187"/>
      <c r="AE96" s="187"/>
    </row>
    <row r="97" spans="1:31">
      <c r="A97" s="47"/>
      <c r="B97" s="46"/>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c r="AC97" s="46"/>
      <c r="AD97" s="46"/>
      <c r="AE97" s="46"/>
    </row>
    <row r="98" spans="1:31" ht="38.25" customHeight="1">
      <c r="A98" s="47"/>
      <c r="B98" s="187" t="s">
        <v>442</v>
      </c>
      <c r="C98" s="187"/>
      <c r="D98" s="187"/>
      <c r="E98" s="187"/>
      <c r="F98" s="187"/>
      <c r="G98" s="187"/>
      <c r="H98" s="187"/>
      <c r="I98" s="187"/>
      <c r="J98" s="187"/>
      <c r="K98" s="187"/>
      <c r="L98" s="187"/>
      <c r="M98" s="187"/>
      <c r="N98" s="187"/>
      <c r="O98" s="187"/>
      <c r="P98" s="187"/>
      <c r="Q98" s="187"/>
      <c r="R98" s="187"/>
      <c r="S98" s="187"/>
      <c r="T98" s="187"/>
      <c r="U98" s="187"/>
      <c r="V98" s="187"/>
      <c r="W98" s="187"/>
      <c r="X98" s="187"/>
      <c r="Y98" s="187"/>
      <c r="Z98" s="187"/>
      <c r="AA98" s="187"/>
      <c r="AB98" s="187"/>
      <c r="AC98" s="187"/>
      <c r="AD98" s="187"/>
      <c r="AE98" s="187"/>
    </row>
    <row r="99" spans="1:31">
      <c r="A99" s="47"/>
      <c r="B99" s="46"/>
      <c r="C99" s="46"/>
      <c r="D99" s="46"/>
      <c r="E99" s="46"/>
      <c r="F99" s="46"/>
      <c r="G99" s="46"/>
      <c r="H99" s="46"/>
      <c r="I99" s="46"/>
      <c r="J99" s="46"/>
      <c r="K99" s="46"/>
      <c r="L99" s="46"/>
      <c r="M99" s="46"/>
      <c r="N99" s="46"/>
      <c r="O99" s="46"/>
      <c r="P99" s="46"/>
      <c r="Q99" s="46"/>
      <c r="R99" s="46"/>
      <c r="S99" s="46"/>
      <c r="T99" s="46"/>
      <c r="U99" s="46"/>
      <c r="V99" s="46"/>
      <c r="W99" s="46"/>
      <c r="X99" s="46"/>
      <c r="Y99" s="46"/>
      <c r="Z99" s="46"/>
      <c r="AA99" s="46"/>
      <c r="AB99" s="46"/>
      <c r="AC99" s="46"/>
      <c r="AD99" s="46"/>
      <c r="AE99" s="46"/>
    </row>
    <row r="100" spans="1:31" ht="25.5" customHeight="1">
      <c r="A100" s="47"/>
      <c r="B100" s="187" t="s">
        <v>443</v>
      </c>
      <c r="C100" s="187"/>
      <c r="D100" s="187"/>
      <c r="E100" s="187"/>
      <c r="F100" s="187"/>
      <c r="G100" s="187"/>
      <c r="H100" s="187"/>
      <c r="I100" s="187"/>
      <c r="J100" s="187"/>
      <c r="K100" s="187"/>
      <c r="L100" s="187"/>
      <c r="M100" s="187"/>
      <c r="N100" s="187"/>
      <c r="O100" s="187"/>
      <c r="P100" s="187"/>
      <c r="Q100" s="187"/>
      <c r="R100" s="187"/>
      <c r="S100" s="187"/>
      <c r="T100" s="187"/>
      <c r="U100" s="187"/>
      <c r="V100" s="187"/>
      <c r="W100" s="187"/>
      <c r="X100" s="187"/>
      <c r="Y100" s="187"/>
      <c r="Z100" s="187"/>
      <c r="AA100" s="187"/>
      <c r="AB100" s="187"/>
      <c r="AC100" s="187"/>
      <c r="AD100" s="187"/>
      <c r="AE100" s="187"/>
    </row>
    <row r="101" spans="1:31">
      <c r="A101" s="47"/>
      <c r="B101" s="46"/>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c r="AA101" s="46"/>
      <c r="AB101" s="46"/>
      <c r="AC101" s="46"/>
      <c r="AD101" s="46"/>
      <c r="AE101" s="46"/>
    </row>
    <row r="102" spans="1:31" ht="25.5" customHeight="1">
      <c r="A102" s="47"/>
      <c r="B102" s="187" t="s">
        <v>444</v>
      </c>
      <c r="C102" s="187"/>
      <c r="D102" s="187"/>
      <c r="E102" s="187"/>
      <c r="F102" s="187"/>
      <c r="G102" s="187"/>
      <c r="H102" s="187"/>
      <c r="I102" s="187"/>
      <c r="J102" s="187"/>
      <c r="K102" s="187"/>
      <c r="L102" s="187"/>
      <c r="M102" s="187"/>
      <c r="N102" s="187"/>
      <c r="O102" s="187"/>
      <c r="P102" s="187"/>
      <c r="Q102" s="187"/>
      <c r="R102" s="187"/>
      <c r="S102" s="187"/>
      <c r="T102" s="187"/>
      <c r="U102" s="187"/>
      <c r="V102" s="187"/>
      <c r="W102" s="187"/>
      <c r="X102" s="187"/>
      <c r="Y102" s="187"/>
      <c r="Z102" s="187"/>
      <c r="AA102" s="187"/>
      <c r="AB102" s="187"/>
      <c r="AC102" s="187"/>
      <c r="AD102" s="187"/>
      <c r="AE102" s="187"/>
    </row>
    <row r="103" spans="1:31">
      <c r="A103" s="47"/>
      <c r="B103" s="46"/>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c r="AA103" s="46"/>
      <c r="AB103" s="46"/>
      <c r="AC103" s="46"/>
      <c r="AD103" s="46"/>
      <c r="AE103" s="46"/>
    </row>
    <row r="104" spans="1:31" ht="25.5" customHeight="1">
      <c r="A104" s="47"/>
      <c r="B104" s="187" t="s">
        <v>445</v>
      </c>
      <c r="C104" s="187"/>
      <c r="D104" s="187"/>
      <c r="E104" s="187"/>
      <c r="F104" s="187"/>
      <c r="G104" s="187"/>
      <c r="H104" s="187"/>
      <c r="I104" s="187"/>
      <c r="J104" s="187"/>
      <c r="K104" s="187"/>
      <c r="L104" s="187"/>
      <c r="M104" s="187"/>
      <c r="N104" s="187"/>
      <c r="O104" s="187"/>
      <c r="P104" s="187"/>
      <c r="Q104" s="187"/>
      <c r="R104" s="187"/>
      <c r="S104" s="187"/>
      <c r="T104" s="187"/>
      <c r="U104" s="187"/>
      <c r="V104" s="187"/>
      <c r="W104" s="187"/>
      <c r="X104" s="187"/>
      <c r="Y104" s="187"/>
      <c r="Z104" s="187"/>
      <c r="AA104" s="187"/>
      <c r="AB104" s="187"/>
      <c r="AC104" s="187"/>
      <c r="AD104" s="187"/>
      <c r="AE104" s="187"/>
    </row>
    <row r="105" spans="1:31">
      <c r="A105" s="47"/>
      <c r="B105" s="46"/>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c r="AA105" s="46"/>
      <c r="AB105" s="46"/>
      <c r="AC105" s="46"/>
      <c r="AD105" s="46"/>
      <c r="AE105" s="46"/>
    </row>
    <row r="106" spans="1:31" ht="25.5" customHeight="1">
      <c r="A106" s="47"/>
      <c r="B106" s="187" t="s">
        <v>446</v>
      </c>
      <c r="C106" s="187"/>
      <c r="D106" s="187"/>
      <c r="E106" s="187"/>
      <c r="F106" s="187"/>
      <c r="G106" s="187"/>
      <c r="H106" s="187"/>
      <c r="I106" s="187"/>
      <c r="J106" s="187"/>
      <c r="K106" s="187"/>
      <c r="L106" s="187"/>
      <c r="M106" s="187"/>
      <c r="N106" s="187"/>
      <c r="O106" s="187"/>
      <c r="P106" s="187"/>
      <c r="Q106" s="187"/>
      <c r="R106" s="187"/>
      <c r="S106" s="187"/>
      <c r="T106" s="187"/>
      <c r="U106" s="187"/>
      <c r="V106" s="187"/>
      <c r="W106" s="187"/>
      <c r="X106" s="187"/>
      <c r="Y106" s="187"/>
      <c r="Z106" s="187"/>
      <c r="AA106" s="187"/>
      <c r="AB106" s="187"/>
      <c r="AC106" s="187"/>
      <c r="AD106" s="187"/>
      <c r="AE106" s="187"/>
    </row>
    <row r="107" spans="1:31">
      <c r="A107" s="47"/>
      <c r="B107" s="46"/>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c r="AB107" s="46"/>
      <c r="AC107" s="46"/>
      <c r="AD107" s="46"/>
      <c r="AE107" s="46"/>
    </row>
    <row r="108" spans="1:31">
      <c r="A108" s="47"/>
      <c r="B108" s="49" t="s">
        <v>447</v>
      </c>
      <c r="C108" s="49"/>
      <c r="D108" s="49"/>
      <c r="E108" s="49"/>
      <c r="F108" s="49"/>
      <c r="G108" s="49"/>
      <c r="H108" s="49"/>
      <c r="I108" s="49"/>
      <c r="J108" s="49"/>
      <c r="K108" s="49"/>
      <c r="L108" s="49"/>
      <c r="M108" s="49"/>
      <c r="N108" s="49"/>
      <c r="O108" s="49"/>
      <c r="P108" s="49"/>
      <c r="Q108" s="49"/>
      <c r="R108" s="49"/>
      <c r="S108" s="49"/>
      <c r="T108" s="49"/>
      <c r="U108" s="49"/>
      <c r="V108" s="49"/>
      <c r="W108" s="49"/>
      <c r="X108" s="49"/>
      <c r="Y108" s="49"/>
      <c r="Z108" s="49"/>
      <c r="AA108" s="49"/>
      <c r="AB108" s="49"/>
      <c r="AC108" s="49"/>
      <c r="AD108" s="49"/>
      <c r="AE108" s="49"/>
    </row>
    <row r="109" spans="1:31">
      <c r="A109" s="47"/>
      <c r="B109" s="50" t="s">
        <v>448</v>
      </c>
      <c r="C109" s="50"/>
      <c r="D109" s="50"/>
      <c r="E109" s="50"/>
      <c r="F109" s="50"/>
      <c r="G109" s="50"/>
      <c r="H109" s="50"/>
      <c r="I109" s="50"/>
      <c r="J109" s="50"/>
      <c r="K109" s="50"/>
      <c r="L109" s="50"/>
      <c r="M109" s="50"/>
      <c r="N109" s="50"/>
      <c r="O109" s="50"/>
      <c r="P109" s="50"/>
      <c r="Q109" s="50"/>
      <c r="R109" s="50"/>
      <c r="S109" s="50"/>
      <c r="T109" s="50"/>
      <c r="U109" s="50"/>
      <c r="V109" s="50"/>
      <c r="W109" s="50"/>
      <c r="X109" s="50"/>
      <c r="Y109" s="50"/>
      <c r="Z109" s="50"/>
      <c r="AA109" s="50"/>
      <c r="AB109" s="50"/>
      <c r="AC109" s="50"/>
      <c r="AD109" s="50"/>
      <c r="AE109" s="50"/>
    </row>
    <row r="110" spans="1:31">
      <c r="A110" s="47"/>
      <c r="B110" s="46"/>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c r="AA110" s="46"/>
      <c r="AB110" s="46"/>
      <c r="AC110" s="46"/>
      <c r="AD110" s="46"/>
      <c r="AE110" s="46"/>
    </row>
    <row r="111" spans="1:31">
      <c r="A111" s="47"/>
      <c r="B111" s="50" t="s">
        <v>449</v>
      </c>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c r="AA111" s="50"/>
      <c r="AB111" s="50"/>
      <c r="AC111" s="50"/>
      <c r="AD111" s="50"/>
      <c r="AE111" s="50"/>
    </row>
    <row r="112" spans="1:31">
      <c r="A112" s="47"/>
      <c r="B112" s="46"/>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c r="AA112" s="46"/>
      <c r="AB112" s="46"/>
      <c r="AC112" s="46"/>
      <c r="AD112" s="46"/>
      <c r="AE112" s="46"/>
    </row>
    <row r="113" spans="1:31">
      <c r="A113" s="47"/>
      <c r="B113" s="49" t="s">
        <v>450</v>
      </c>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c r="AA113" s="49"/>
      <c r="AB113" s="49"/>
      <c r="AC113" s="49"/>
      <c r="AD113" s="49"/>
      <c r="AE113" s="49"/>
    </row>
    <row r="114" spans="1:31" ht="25.5" customHeight="1">
      <c r="A114" s="47"/>
      <c r="B114" s="50" t="s">
        <v>451</v>
      </c>
      <c r="C114" s="50"/>
      <c r="D114" s="50"/>
      <c r="E114" s="50"/>
      <c r="F114" s="50"/>
      <c r="G114" s="50"/>
      <c r="H114" s="50"/>
      <c r="I114" s="50"/>
      <c r="J114" s="50"/>
      <c r="K114" s="50"/>
      <c r="L114" s="50"/>
      <c r="M114" s="50"/>
      <c r="N114" s="50"/>
      <c r="O114" s="50"/>
      <c r="P114" s="50"/>
      <c r="Q114" s="50"/>
      <c r="R114" s="50"/>
      <c r="S114" s="50"/>
      <c r="T114" s="50"/>
      <c r="U114" s="50"/>
      <c r="V114" s="50"/>
      <c r="W114" s="50"/>
      <c r="X114" s="50"/>
      <c r="Y114" s="50"/>
      <c r="Z114" s="50"/>
      <c r="AA114" s="50"/>
      <c r="AB114" s="50"/>
      <c r="AC114" s="50"/>
      <c r="AD114" s="50"/>
      <c r="AE114" s="50"/>
    </row>
    <row r="115" spans="1:31">
      <c r="A115" s="47"/>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c r="AE115" s="46"/>
    </row>
    <row r="116" spans="1:31">
      <c r="A116" s="47"/>
      <c r="B116" s="187" t="s">
        <v>452</v>
      </c>
      <c r="C116" s="187"/>
      <c r="D116" s="187"/>
      <c r="E116" s="187"/>
      <c r="F116" s="187"/>
      <c r="G116" s="187"/>
      <c r="H116" s="187"/>
      <c r="I116" s="187"/>
      <c r="J116" s="187"/>
      <c r="K116" s="187"/>
      <c r="L116" s="187"/>
      <c r="M116" s="187"/>
      <c r="N116" s="187"/>
      <c r="O116" s="187"/>
      <c r="P116" s="187"/>
      <c r="Q116" s="187"/>
      <c r="R116" s="187"/>
      <c r="S116" s="187"/>
      <c r="T116" s="187"/>
      <c r="U116" s="187"/>
      <c r="V116" s="187"/>
      <c r="W116" s="187"/>
      <c r="X116" s="187"/>
      <c r="Y116" s="187"/>
      <c r="Z116" s="187"/>
      <c r="AA116" s="187"/>
      <c r="AB116" s="187"/>
      <c r="AC116" s="187"/>
      <c r="AD116" s="187"/>
      <c r="AE116" s="187"/>
    </row>
    <row r="117" spans="1:31">
      <c r="A117" s="47"/>
      <c r="B117" s="50" t="s">
        <v>453</v>
      </c>
      <c r="C117" s="50"/>
      <c r="D117" s="50"/>
      <c r="E117" s="50"/>
      <c r="F117" s="50"/>
      <c r="G117" s="50"/>
      <c r="H117" s="50"/>
      <c r="I117" s="50"/>
      <c r="J117" s="50"/>
      <c r="K117" s="50"/>
      <c r="L117" s="50"/>
      <c r="M117" s="50"/>
      <c r="N117" s="50"/>
      <c r="O117" s="50"/>
      <c r="P117" s="50"/>
      <c r="Q117" s="50"/>
      <c r="R117" s="50"/>
      <c r="S117" s="50"/>
      <c r="T117" s="50"/>
      <c r="U117" s="50"/>
      <c r="V117" s="50"/>
      <c r="W117" s="50"/>
      <c r="X117" s="50"/>
      <c r="Y117" s="50"/>
      <c r="Z117" s="50"/>
      <c r="AA117" s="50"/>
      <c r="AB117" s="50"/>
      <c r="AC117" s="50"/>
      <c r="AD117" s="50"/>
      <c r="AE117" s="50"/>
    </row>
    <row r="118" spans="1:31">
      <c r="A118" s="47"/>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c r="AC118" s="46"/>
      <c r="AD118" s="46"/>
      <c r="AE118" s="46"/>
    </row>
    <row r="119" spans="1:31">
      <c r="A119" s="47"/>
      <c r="B119" s="50" t="s">
        <v>454</v>
      </c>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c r="AA119" s="50"/>
      <c r="AB119" s="50"/>
      <c r="AC119" s="50"/>
      <c r="AD119" s="50"/>
      <c r="AE119" s="50"/>
    </row>
    <row r="120" spans="1:31">
      <c r="A120" s="47"/>
      <c r="B120" s="46"/>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c r="AA120" s="46"/>
      <c r="AB120" s="46"/>
      <c r="AC120" s="46"/>
      <c r="AD120" s="46"/>
      <c r="AE120" s="46"/>
    </row>
    <row r="121" spans="1:31">
      <c r="A121" s="47"/>
      <c r="B121" s="50" t="s">
        <v>455</v>
      </c>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c r="AA121" s="50"/>
      <c r="AB121" s="50"/>
      <c r="AC121" s="50"/>
      <c r="AD121" s="50"/>
      <c r="AE121" s="50"/>
    </row>
    <row r="122" spans="1:31">
      <c r="A122" s="47"/>
      <c r="B122" s="31"/>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c r="AA122" s="31"/>
      <c r="AB122" s="31"/>
      <c r="AC122" s="31"/>
      <c r="AD122" s="31"/>
      <c r="AE122" s="31"/>
    </row>
    <row r="123" spans="1:31">
      <c r="A123" s="47"/>
      <c r="B123" s="13"/>
      <c r="C123" s="13"/>
    </row>
    <row r="124" spans="1:31" ht="38.25">
      <c r="A124" s="47"/>
      <c r="B124" s="128" t="s">
        <v>456</v>
      </c>
      <c r="C124" s="129" t="s">
        <v>457</v>
      </c>
    </row>
    <row r="125" spans="1:31">
      <c r="A125" s="47"/>
      <c r="B125" s="13"/>
      <c r="C125" s="13"/>
    </row>
    <row r="126" spans="1:31" ht="63.75">
      <c r="A126" s="47"/>
      <c r="B126" s="128" t="s">
        <v>456</v>
      </c>
      <c r="C126" s="129" t="s">
        <v>458</v>
      </c>
    </row>
    <row r="127" spans="1:31">
      <c r="A127" s="47"/>
      <c r="B127" s="13"/>
      <c r="C127" s="13"/>
    </row>
    <row r="128" spans="1:31" ht="51">
      <c r="A128" s="47"/>
      <c r="B128" s="128" t="s">
        <v>456</v>
      </c>
      <c r="C128" s="129" t="s">
        <v>459</v>
      </c>
    </row>
    <row r="129" spans="1:31">
      <c r="A129" s="47"/>
      <c r="B129" s="13"/>
      <c r="C129" s="13"/>
    </row>
    <row r="130" spans="1:31" ht="38.25">
      <c r="A130" s="47"/>
      <c r="B130" s="128" t="s">
        <v>456</v>
      </c>
      <c r="C130" s="129" t="s">
        <v>460</v>
      </c>
    </row>
    <row r="131" spans="1:31">
      <c r="A131" s="47"/>
      <c r="B131" s="13"/>
      <c r="C131" s="13"/>
    </row>
    <row r="132" spans="1:31" ht="25.5">
      <c r="A132" s="47"/>
      <c r="B132" s="128" t="s">
        <v>456</v>
      </c>
      <c r="C132" s="129" t="s">
        <v>461</v>
      </c>
    </row>
    <row r="133" spans="1:31">
      <c r="A133" s="47"/>
      <c r="B133" s="46"/>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c r="AA133" s="46"/>
      <c r="AB133" s="46"/>
      <c r="AC133" s="46"/>
      <c r="AD133" s="46"/>
      <c r="AE133" s="46"/>
    </row>
    <row r="134" spans="1:31">
      <c r="A134" s="47"/>
      <c r="B134" s="50" t="s">
        <v>462</v>
      </c>
      <c r="C134" s="50"/>
      <c r="D134" s="50"/>
      <c r="E134" s="50"/>
      <c r="F134" s="50"/>
      <c r="G134" s="50"/>
      <c r="H134" s="50"/>
      <c r="I134" s="50"/>
      <c r="J134" s="50"/>
      <c r="K134" s="50"/>
      <c r="L134" s="50"/>
      <c r="M134" s="50"/>
      <c r="N134" s="50"/>
      <c r="O134" s="50"/>
      <c r="P134" s="50"/>
      <c r="Q134" s="50"/>
      <c r="R134" s="50"/>
      <c r="S134" s="50"/>
      <c r="T134" s="50"/>
      <c r="U134" s="50"/>
      <c r="V134" s="50"/>
      <c r="W134" s="50"/>
      <c r="X134" s="50"/>
      <c r="Y134" s="50"/>
      <c r="Z134" s="50"/>
      <c r="AA134" s="50"/>
      <c r="AB134" s="50"/>
      <c r="AC134" s="50"/>
      <c r="AD134" s="50"/>
      <c r="AE134" s="50"/>
    </row>
    <row r="135" spans="1:31">
      <c r="A135" s="47"/>
      <c r="B135" s="23"/>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c r="AB135" s="23"/>
      <c r="AC135" s="23"/>
      <c r="AD135" s="23"/>
      <c r="AE135" s="23"/>
    </row>
    <row r="136" spans="1:31">
      <c r="A136" s="47"/>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c r="AA136" s="13"/>
      <c r="AB136" s="13"/>
      <c r="AC136" s="13"/>
      <c r="AD136" s="13"/>
      <c r="AE136" s="13"/>
    </row>
    <row r="137" spans="1:31" ht="15.75" thickBot="1">
      <c r="A137" s="47"/>
      <c r="B137" s="14"/>
      <c r="C137" s="29" t="s">
        <v>463</v>
      </c>
      <c r="D137" s="29"/>
      <c r="E137" s="29"/>
      <c r="F137" s="29"/>
      <c r="G137" s="29"/>
      <c r="H137" s="29"/>
      <c r="I137" s="29"/>
      <c r="J137" s="29"/>
      <c r="K137" s="29"/>
      <c r="L137" s="29"/>
      <c r="M137" s="29"/>
      <c r="N137" s="29"/>
      <c r="O137" s="29"/>
      <c r="P137" s="29"/>
      <c r="Q137" s="29"/>
      <c r="R137" s="29"/>
      <c r="S137" s="29"/>
      <c r="T137" s="29"/>
      <c r="U137" s="29"/>
      <c r="V137" s="29"/>
      <c r="W137" s="29"/>
      <c r="X137" s="29"/>
      <c r="Y137" s="29"/>
      <c r="Z137" s="29"/>
      <c r="AA137" s="29"/>
      <c r="AB137" s="29"/>
      <c r="AC137" s="29"/>
      <c r="AD137" s="29"/>
      <c r="AE137" s="29"/>
    </row>
    <row r="138" spans="1:31" ht="15.75" thickBot="1">
      <c r="A138" s="47"/>
      <c r="B138" s="14"/>
      <c r="C138" s="30">
        <v>2014</v>
      </c>
      <c r="D138" s="30"/>
      <c r="E138" s="30"/>
      <c r="F138" s="30"/>
      <c r="G138" s="30"/>
      <c r="H138" s="30"/>
      <c r="I138" s="30"/>
      <c r="J138" s="30"/>
      <c r="K138" s="30"/>
      <c r="L138" s="28"/>
      <c r="M138" s="30">
        <v>2013</v>
      </c>
      <c r="N138" s="30"/>
      <c r="O138" s="30"/>
      <c r="P138" s="30"/>
      <c r="Q138" s="30"/>
      <c r="R138" s="30"/>
      <c r="S138" s="30"/>
      <c r="T138" s="30"/>
      <c r="U138" s="30"/>
      <c r="V138" s="14"/>
      <c r="W138" s="30">
        <v>2012</v>
      </c>
      <c r="X138" s="30"/>
      <c r="Y138" s="30"/>
      <c r="Z138" s="30"/>
      <c r="AA138" s="30"/>
      <c r="AB138" s="30"/>
      <c r="AC138" s="30"/>
      <c r="AD138" s="30"/>
      <c r="AE138" s="30"/>
    </row>
    <row r="139" spans="1:31" ht="15.75" thickBot="1">
      <c r="A139" s="47"/>
      <c r="B139" s="14"/>
      <c r="C139" s="130" t="s">
        <v>464</v>
      </c>
      <c r="D139" s="14"/>
      <c r="E139" s="137" t="s">
        <v>465</v>
      </c>
      <c r="F139" s="137"/>
      <c r="G139" s="137"/>
      <c r="H139" s="14"/>
      <c r="I139" s="137" t="s">
        <v>466</v>
      </c>
      <c r="J139" s="137"/>
      <c r="K139" s="137"/>
      <c r="L139" s="14"/>
      <c r="M139" s="131" t="s">
        <v>464</v>
      </c>
      <c r="N139" s="28"/>
      <c r="O139" s="137" t="s">
        <v>465</v>
      </c>
      <c r="P139" s="137"/>
      <c r="Q139" s="137"/>
      <c r="R139" s="28"/>
      <c r="S139" s="137" t="s">
        <v>466</v>
      </c>
      <c r="T139" s="137"/>
      <c r="U139" s="137"/>
      <c r="V139" s="14"/>
      <c r="W139" s="130" t="s">
        <v>464</v>
      </c>
      <c r="X139" s="14"/>
      <c r="Y139" s="137" t="s">
        <v>465</v>
      </c>
      <c r="Z139" s="137"/>
      <c r="AA139" s="137"/>
      <c r="AB139" s="14"/>
      <c r="AC139" s="137" t="s">
        <v>466</v>
      </c>
      <c r="AD139" s="137"/>
      <c r="AE139" s="137"/>
    </row>
    <row r="140" spans="1:31">
      <c r="A140" s="47"/>
      <c r="B140" s="90" t="s">
        <v>467</v>
      </c>
      <c r="C140" s="14"/>
      <c r="D140" s="14"/>
      <c r="E140" s="32"/>
      <c r="F140" s="32"/>
      <c r="G140" s="32"/>
      <c r="H140" s="14"/>
      <c r="I140" s="32"/>
      <c r="J140" s="32"/>
      <c r="K140" s="32"/>
      <c r="L140" s="14"/>
      <c r="M140" s="14"/>
      <c r="N140" s="14"/>
      <c r="O140" s="32"/>
      <c r="P140" s="32"/>
      <c r="Q140" s="32"/>
      <c r="R140" s="14"/>
      <c r="S140" s="32"/>
      <c r="T140" s="32"/>
      <c r="U140" s="32"/>
      <c r="V140" s="14"/>
      <c r="W140" s="14"/>
      <c r="X140" s="14"/>
      <c r="Y140" s="32"/>
      <c r="Z140" s="32"/>
      <c r="AA140" s="32"/>
      <c r="AB140" s="14"/>
      <c r="AC140" s="32"/>
      <c r="AD140" s="32"/>
      <c r="AE140" s="32"/>
    </row>
    <row r="141" spans="1:31">
      <c r="A141" s="47"/>
      <c r="B141" s="132" t="s">
        <v>468</v>
      </c>
      <c r="C141" s="20"/>
      <c r="D141" s="20"/>
      <c r="E141" s="34"/>
      <c r="F141" s="34"/>
      <c r="G141" s="34"/>
      <c r="H141" s="20"/>
      <c r="I141" s="34"/>
      <c r="J141" s="34"/>
      <c r="K141" s="34"/>
      <c r="L141" s="20"/>
      <c r="M141" s="20"/>
      <c r="N141" s="20"/>
      <c r="O141" s="34"/>
      <c r="P141" s="34"/>
      <c r="Q141" s="34"/>
      <c r="R141" s="20"/>
      <c r="S141" s="34"/>
      <c r="T141" s="34"/>
      <c r="U141" s="34"/>
      <c r="V141" s="20"/>
      <c r="W141" s="20"/>
      <c r="X141" s="20"/>
      <c r="Y141" s="34"/>
      <c r="Z141" s="34"/>
      <c r="AA141" s="34"/>
      <c r="AB141" s="20"/>
      <c r="AC141" s="34"/>
      <c r="AD141" s="34"/>
      <c r="AE141" s="34"/>
    </row>
    <row r="142" spans="1:31">
      <c r="A142" s="47"/>
      <c r="B142" s="133" t="s">
        <v>469</v>
      </c>
      <c r="C142" s="14"/>
      <c r="D142" s="14"/>
      <c r="E142" s="31"/>
      <c r="F142" s="31"/>
      <c r="G142" s="31"/>
      <c r="H142" s="14"/>
      <c r="I142" s="31"/>
      <c r="J142" s="31"/>
      <c r="K142" s="31"/>
      <c r="L142" s="14"/>
      <c r="M142" s="14"/>
      <c r="N142" s="14"/>
      <c r="O142" s="31"/>
      <c r="P142" s="31"/>
      <c r="Q142" s="31"/>
      <c r="R142" s="14"/>
      <c r="S142" s="31"/>
      <c r="T142" s="31"/>
      <c r="U142" s="31"/>
      <c r="V142" s="14"/>
      <c r="W142" s="14"/>
      <c r="X142" s="14"/>
      <c r="Y142" s="31"/>
      <c r="Z142" s="31"/>
      <c r="AA142" s="31"/>
      <c r="AB142" s="14"/>
      <c r="AC142" s="31"/>
      <c r="AD142" s="31"/>
      <c r="AE142" s="31"/>
    </row>
    <row r="143" spans="1:31">
      <c r="A143" s="47"/>
      <c r="B143" s="94" t="s">
        <v>470</v>
      </c>
      <c r="C143" s="96">
        <v>1</v>
      </c>
      <c r="D143" s="34"/>
      <c r="E143" s="97">
        <v>1405</v>
      </c>
      <c r="F143" s="97"/>
      <c r="G143" s="34"/>
      <c r="H143" s="34"/>
      <c r="I143" s="97">
        <v>1405</v>
      </c>
      <c r="J143" s="97"/>
      <c r="K143" s="34"/>
      <c r="L143" s="34"/>
      <c r="M143" s="96">
        <v>10</v>
      </c>
      <c r="N143" s="34"/>
      <c r="O143" s="97">
        <v>1546</v>
      </c>
      <c r="P143" s="97"/>
      <c r="Q143" s="34"/>
      <c r="R143" s="34"/>
      <c r="S143" s="97">
        <v>1546</v>
      </c>
      <c r="T143" s="97"/>
      <c r="U143" s="34"/>
      <c r="V143" s="34"/>
      <c r="W143" s="96">
        <v>1</v>
      </c>
      <c r="X143" s="34"/>
      <c r="Y143" s="96">
        <v>551</v>
      </c>
      <c r="Z143" s="96"/>
      <c r="AA143" s="34"/>
      <c r="AB143" s="34"/>
      <c r="AC143" s="96">
        <v>551</v>
      </c>
      <c r="AD143" s="96"/>
      <c r="AE143" s="34"/>
    </row>
    <row r="144" spans="1:31">
      <c r="A144" s="47"/>
      <c r="B144" s="94"/>
      <c r="C144" s="96"/>
      <c r="D144" s="34"/>
      <c r="E144" s="97"/>
      <c r="F144" s="97"/>
      <c r="G144" s="34"/>
      <c r="H144" s="34"/>
      <c r="I144" s="97"/>
      <c r="J144" s="97"/>
      <c r="K144" s="34"/>
      <c r="L144" s="34"/>
      <c r="M144" s="96"/>
      <c r="N144" s="34"/>
      <c r="O144" s="97"/>
      <c r="P144" s="97"/>
      <c r="Q144" s="34"/>
      <c r="R144" s="34"/>
      <c r="S144" s="97"/>
      <c r="T144" s="97"/>
      <c r="U144" s="34"/>
      <c r="V144" s="34"/>
      <c r="W144" s="96"/>
      <c r="X144" s="34"/>
      <c r="Y144" s="96"/>
      <c r="Z144" s="96"/>
      <c r="AA144" s="34"/>
      <c r="AB144" s="34"/>
      <c r="AC144" s="96"/>
      <c r="AD144" s="96"/>
      <c r="AE144" s="34"/>
    </row>
    <row r="145" spans="1:31">
      <c r="A145" s="47"/>
      <c r="B145" s="133" t="s">
        <v>471</v>
      </c>
      <c r="C145" s="14"/>
      <c r="D145" s="14"/>
      <c r="E145" s="31"/>
      <c r="F145" s="31"/>
      <c r="G145" s="31"/>
      <c r="H145" s="14"/>
      <c r="I145" s="31"/>
      <c r="J145" s="31"/>
      <c r="K145" s="31"/>
      <c r="L145" s="14"/>
      <c r="M145" s="14"/>
      <c r="N145" s="14"/>
      <c r="O145" s="31"/>
      <c r="P145" s="31"/>
      <c r="Q145" s="31"/>
      <c r="R145" s="14"/>
      <c r="S145" s="31"/>
      <c r="T145" s="31"/>
      <c r="U145" s="31"/>
      <c r="V145" s="14"/>
      <c r="W145" s="14"/>
      <c r="X145" s="14"/>
      <c r="Y145" s="31"/>
      <c r="Z145" s="31"/>
      <c r="AA145" s="31"/>
      <c r="AB145" s="14"/>
      <c r="AC145" s="31"/>
      <c r="AD145" s="31"/>
      <c r="AE145" s="31"/>
    </row>
    <row r="146" spans="1:31">
      <c r="A146" s="47"/>
      <c r="B146" s="134" t="s">
        <v>472</v>
      </c>
      <c r="C146" s="20"/>
      <c r="D146" s="20"/>
      <c r="E146" s="34"/>
      <c r="F146" s="34"/>
      <c r="G146" s="34"/>
      <c r="H146" s="20"/>
      <c r="I146" s="34"/>
      <c r="J146" s="34"/>
      <c r="K146" s="34"/>
      <c r="L146" s="20"/>
      <c r="M146" s="20"/>
      <c r="N146" s="20"/>
      <c r="O146" s="34"/>
      <c r="P146" s="34"/>
      <c r="Q146" s="34"/>
      <c r="R146" s="20"/>
      <c r="S146" s="34"/>
      <c r="T146" s="34"/>
      <c r="U146" s="34"/>
      <c r="V146" s="20"/>
      <c r="W146" s="20"/>
      <c r="X146" s="20"/>
      <c r="Y146" s="34"/>
      <c r="Z146" s="34"/>
      <c r="AA146" s="34"/>
      <c r="AB146" s="20"/>
      <c r="AC146" s="34"/>
      <c r="AD146" s="34"/>
      <c r="AE146" s="34"/>
    </row>
    <row r="147" spans="1:31">
      <c r="A147" s="47"/>
      <c r="B147" s="119" t="s">
        <v>473</v>
      </c>
      <c r="C147" s="101">
        <v>0</v>
      </c>
      <c r="D147" s="31"/>
      <c r="E147" s="101" t="s">
        <v>329</v>
      </c>
      <c r="F147" s="101"/>
      <c r="G147" s="31"/>
      <c r="H147" s="31"/>
      <c r="I147" s="101" t="s">
        <v>329</v>
      </c>
      <c r="J147" s="101"/>
      <c r="K147" s="31"/>
      <c r="L147" s="31"/>
      <c r="M147" s="101">
        <v>0</v>
      </c>
      <c r="N147" s="31"/>
      <c r="O147" s="101" t="s">
        <v>329</v>
      </c>
      <c r="P147" s="101"/>
      <c r="Q147" s="31"/>
      <c r="R147" s="31"/>
      <c r="S147" s="101" t="s">
        <v>329</v>
      </c>
      <c r="T147" s="101"/>
      <c r="U147" s="31"/>
      <c r="V147" s="31"/>
      <c r="W147" s="101">
        <v>2</v>
      </c>
      <c r="X147" s="31"/>
      <c r="Y147" s="99">
        <v>2475</v>
      </c>
      <c r="Z147" s="99"/>
      <c r="AA147" s="31"/>
      <c r="AB147" s="31"/>
      <c r="AC147" s="99">
        <v>2388</v>
      </c>
      <c r="AD147" s="99"/>
      <c r="AE147" s="31"/>
    </row>
    <row r="148" spans="1:31">
      <c r="A148" s="47"/>
      <c r="B148" s="119"/>
      <c r="C148" s="101"/>
      <c r="D148" s="31"/>
      <c r="E148" s="101"/>
      <c r="F148" s="101"/>
      <c r="G148" s="31"/>
      <c r="H148" s="31"/>
      <c r="I148" s="101"/>
      <c r="J148" s="101"/>
      <c r="K148" s="31"/>
      <c r="L148" s="31"/>
      <c r="M148" s="101"/>
      <c r="N148" s="31"/>
      <c r="O148" s="101"/>
      <c r="P148" s="101"/>
      <c r="Q148" s="31"/>
      <c r="R148" s="31"/>
      <c r="S148" s="101"/>
      <c r="T148" s="101"/>
      <c r="U148" s="31"/>
      <c r="V148" s="31"/>
      <c r="W148" s="101"/>
      <c r="X148" s="31"/>
      <c r="Y148" s="99"/>
      <c r="Z148" s="99"/>
      <c r="AA148" s="31"/>
      <c r="AB148" s="31"/>
      <c r="AC148" s="99"/>
      <c r="AD148" s="99"/>
      <c r="AE148" s="31"/>
    </row>
    <row r="149" spans="1:31">
      <c r="A149" s="47"/>
      <c r="B149" s="134" t="s">
        <v>474</v>
      </c>
      <c r="C149" s="20"/>
      <c r="D149" s="20"/>
      <c r="E149" s="34"/>
      <c r="F149" s="34"/>
      <c r="G149" s="34"/>
      <c r="H149" s="20"/>
      <c r="I149" s="34"/>
      <c r="J149" s="34"/>
      <c r="K149" s="34"/>
      <c r="L149" s="20"/>
      <c r="M149" s="20"/>
      <c r="N149" s="20"/>
      <c r="O149" s="34"/>
      <c r="P149" s="34"/>
      <c r="Q149" s="34"/>
      <c r="R149" s="20"/>
      <c r="S149" s="34"/>
      <c r="T149" s="34"/>
      <c r="U149" s="34"/>
      <c r="V149" s="20"/>
      <c r="W149" s="20"/>
      <c r="X149" s="20"/>
      <c r="Y149" s="34"/>
      <c r="Z149" s="34"/>
      <c r="AA149" s="34"/>
      <c r="AB149" s="20"/>
      <c r="AC149" s="34"/>
      <c r="AD149" s="34"/>
      <c r="AE149" s="34"/>
    </row>
    <row r="150" spans="1:31">
      <c r="A150" s="47"/>
      <c r="B150" s="119" t="s">
        <v>470</v>
      </c>
      <c r="C150" s="101">
        <v>0</v>
      </c>
      <c r="D150" s="31"/>
      <c r="E150" s="101" t="s">
        <v>329</v>
      </c>
      <c r="F150" s="101"/>
      <c r="G150" s="31"/>
      <c r="H150" s="31"/>
      <c r="I150" s="101" t="s">
        <v>329</v>
      </c>
      <c r="J150" s="101"/>
      <c r="K150" s="31"/>
      <c r="L150" s="31"/>
      <c r="M150" s="101">
        <v>2</v>
      </c>
      <c r="N150" s="31"/>
      <c r="O150" s="101">
        <v>165</v>
      </c>
      <c r="P150" s="101"/>
      <c r="Q150" s="31"/>
      <c r="R150" s="31"/>
      <c r="S150" s="101">
        <v>136</v>
      </c>
      <c r="T150" s="101"/>
      <c r="U150" s="31"/>
      <c r="V150" s="31"/>
      <c r="W150" s="101">
        <v>0</v>
      </c>
      <c r="X150" s="31"/>
      <c r="Y150" s="101" t="s">
        <v>329</v>
      </c>
      <c r="Z150" s="101"/>
      <c r="AA150" s="31"/>
      <c r="AB150" s="31"/>
      <c r="AC150" s="101" t="s">
        <v>329</v>
      </c>
      <c r="AD150" s="101"/>
      <c r="AE150" s="31"/>
    </row>
    <row r="151" spans="1:31">
      <c r="A151" s="47"/>
      <c r="B151" s="119"/>
      <c r="C151" s="101"/>
      <c r="D151" s="31"/>
      <c r="E151" s="101"/>
      <c r="F151" s="101"/>
      <c r="G151" s="31"/>
      <c r="H151" s="31"/>
      <c r="I151" s="101"/>
      <c r="J151" s="101"/>
      <c r="K151" s="31"/>
      <c r="L151" s="31"/>
      <c r="M151" s="101"/>
      <c r="N151" s="31"/>
      <c r="O151" s="101"/>
      <c r="P151" s="101"/>
      <c r="Q151" s="31"/>
      <c r="R151" s="31"/>
      <c r="S151" s="101"/>
      <c r="T151" s="101"/>
      <c r="U151" s="31"/>
      <c r="V151" s="31"/>
      <c r="W151" s="101"/>
      <c r="X151" s="31"/>
      <c r="Y151" s="101"/>
      <c r="Z151" s="101"/>
      <c r="AA151" s="31"/>
      <c r="AB151" s="31"/>
      <c r="AC151" s="101"/>
      <c r="AD151" s="101"/>
      <c r="AE151" s="31"/>
    </row>
    <row r="152" spans="1:31">
      <c r="A152" s="47"/>
      <c r="B152" s="135" t="s">
        <v>475</v>
      </c>
      <c r="C152" s="20"/>
      <c r="D152" s="20"/>
      <c r="E152" s="34"/>
      <c r="F152" s="34"/>
      <c r="G152" s="34"/>
      <c r="H152" s="20"/>
      <c r="I152" s="34"/>
      <c r="J152" s="34"/>
      <c r="K152" s="34"/>
      <c r="L152" s="20"/>
      <c r="M152" s="20"/>
      <c r="N152" s="20"/>
      <c r="O152" s="34"/>
      <c r="P152" s="34"/>
      <c r="Q152" s="34"/>
      <c r="R152" s="20"/>
      <c r="S152" s="34"/>
      <c r="T152" s="34"/>
      <c r="U152" s="34"/>
      <c r="V152" s="20"/>
      <c r="W152" s="20"/>
      <c r="X152" s="20"/>
      <c r="Y152" s="34"/>
      <c r="Z152" s="34"/>
      <c r="AA152" s="34"/>
      <c r="AB152" s="20"/>
      <c r="AC152" s="34"/>
      <c r="AD152" s="34"/>
      <c r="AE152" s="34"/>
    </row>
    <row r="153" spans="1:31">
      <c r="A153" s="47"/>
      <c r="B153" s="136" t="s">
        <v>476</v>
      </c>
      <c r="C153" s="14"/>
      <c r="D153" s="14"/>
      <c r="E153" s="31"/>
      <c r="F153" s="31"/>
      <c r="G153" s="31"/>
      <c r="H153" s="14"/>
      <c r="I153" s="31"/>
      <c r="J153" s="31"/>
      <c r="K153" s="31"/>
      <c r="L153" s="14"/>
      <c r="M153" s="14"/>
      <c r="N153" s="14"/>
      <c r="O153" s="31"/>
      <c r="P153" s="31"/>
      <c r="Q153" s="31"/>
      <c r="R153" s="14"/>
      <c r="S153" s="31"/>
      <c r="T153" s="31"/>
      <c r="U153" s="31"/>
      <c r="V153" s="14"/>
      <c r="W153" s="14"/>
      <c r="X153" s="14"/>
      <c r="Y153" s="31"/>
      <c r="Z153" s="31"/>
      <c r="AA153" s="31"/>
      <c r="AB153" s="14"/>
      <c r="AC153" s="31"/>
      <c r="AD153" s="31"/>
      <c r="AE153" s="31"/>
    </row>
    <row r="154" spans="1:31">
      <c r="A154" s="47"/>
      <c r="B154" s="103" t="s">
        <v>473</v>
      </c>
      <c r="C154" s="96">
        <v>1</v>
      </c>
      <c r="D154" s="34"/>
      <c r="E154" s="96">
        <v>285</v>
      </c>
      <c r="F154" s="96"/>
      <c r="G154" s="34"/>
      <c r="H154" s="34"/>
      <c r="I154" s="96">
        <v>292</v>
      </c>
      <c r="J154" s="96"/>
      <c r="K154" s="34"/>
      <c r="L154" s="34"/>
      <c r="M154" s="96">
        <v>2</v>
      </c>
      <c r="N154" s="34"/>
      <c r="O154" s="96">
        <v>164</v>
      </c>
      <c r="P154" s="96"/>
      <c r="Q154" s="34"/>
      <c r="R154" s="34"/>
      <c r="S154" s="96">
        <v>169</v>
      </c>
      <c r="T154" s="96"/>
      <c r="U154" s="34"/>
      <c r="V154" s="34"/>
      <c r="W154" s="96">
        <v>0</v>
      </c>
      <c r="X154" s="34"/>
      <c r="Y154" s="96" t="s">
        <v>329</v>
      </c>
      <c r="Z154" s="96"/>
      <c r="AA154" s="34"/>
      <c r="AB154" s="34"/>
      <c r="AC154" s="96" t="s">
        <v>329</v>
      </c>
      <c r="AD154" s="96"/>
      <c r="AE154" s="34"/>
    </row>
    <row r="155" spans="1:31">
      <c r="A155" s="47"/>
      <c r="B155" s="103"/>
      <c r="C155" s="96"/>
      <c r="D155" s="34"/>
      <c r="E155" s="96"/>
      <c r="F155" s="96"/>
      <c r="G155" s="34"/>
      <c r="H155" s="34"/>
      <c r="I155" s="96"/>
      <c r="J155" s="96"/>
      <c r="K155" s="34"/>
      <c r="L155" s="34"/>
      <c r="M155" s="96"/>
      <c r="N155" s="34"/>
      <c r="O155" s="96"/>
      <c r="P155" s="96"/>
      <c r="Q155" s="34"/>
      <c r="R155" s="34"/>
      <c r="S155" s="96"/>
      <c r="T155" s="96"/>
      <c r="U155" s="34"/>
      <c r="V155" s="34"/>
      <c r="W155" s="96"/>
      <c r="X155" s="34"/>
      <c r="Y155" s="96"/>
      <c r="Z155" s="96"/>
      <c r="AA155" s="34"/>
      <c r="AB155" s="34"/>
      <c r="AC155" s="96"/>
      <c r="AD155" s="96"/>
      <c r="AE155" s="34"/>
    </row>
    <row r="156" spans="1:31">
      <c r="A156" s="47"/>
      <c r="B156" s="119" t="s">
        <v>470</v>
      </c>
      <c r="C156" s="101">
        <v>0</v>
      </c>
      <c r="D156" s="31"/>
      <c r="E156" s="101" t="s">
        <v>329</v>
      </c>
      <c r="F156" s="101"/>
      <c r="G156" s="31"/>
      <c r="H156" s="31"/>
      <c r="I156" s="101" t="s">
        <v>329</v>
      </c>
      <c r="J156" s="101"/>
      <c r="K156" s="31"/>
      <c r="L156" s="31"/>
      <c r="M156" s="101">
        <v>1</v>
      </c>
      <c r="N156" s="31"/>
      <c r="O156" s="101">
        <v>66</v>
      </c>
      <c r="P156" s="101"/>
      <c r="Q156" s="31"/>
      <c r="R156" s="31"/>
      <c r="S156" s="101">
        <v>69</v>
      </c>
      <c r="T156" s="101"/>
      <c r="U156" s="31"/>
      <c r="V156" s="31"/>
      <c r="W156" s="101">
        <v>0</v>
      </c>
      <c r="X156" s="31"/>
      <c r="Y156" s="101" t="s">
        <v>329</v>
      </c>
      <c r="Z156" s="101"/>
      <c r="AA156" s="31"/>
      <c r="AB156" s="31"/>
      <c r="AC156" s="101" t="s">
        <v>329</v>
      </c>
      <c r="AD156" s="101"/>
      <c r="AE156" s="31"/>
    </row>
    <row r="157" spans="1:31">
      <c r="A157" s="47"/>
      <c r="B157" s="119"/>
      <c r="C157" s="101"/>
      <c r="D157" s="31"/>
      <c r="E157" s="101"/>
      <c r="F157" s="101"/>
      <c r="G157" s="31"/>
      <c r="H157" s="31"/>
      <c r="I157" s="101"/>
      <c r="J157" s="101"/>
      <c r="K157" s="31"/>
      <c r="L157" s="31"/>
      <c r="M157" s="101"/>
      <c r="N157" s="31"/>
      <c r="O157" s="101"/>
      <c r="P157" s="101"/>
      <c r="Q157" s="31"/>
      <c r="R157" s="31"/>
      <c r="S157" s="101"/>
      <c r="T157" s="101"/>
      <c r="U157" s="31"/>
      <c r="V157" s="31"/>
      <c r="W157" s="101"/>
      <c r="X157" s="31"/>
      <c r="Y157" s="101"/>
      <c r="Z157" s="101"/>
      <c r="AA157" s="31"/>
      <c r="AB157" s="31"/>
      <c r="AC157" s="101"/>
      <c r="AD157" s="101"/>
      <c r="AE157" s="31"/>
    </row>
    <row r="158" spans="1:31">
      <c r="A158" s="47"/>
      <c r="B158" s="134" t="s">
        <v>477</v>
      </c>
      <c r="C158" s="20"/>
      <c r="D158" s="20"/>
      <c r="E158" s="34"/>
      <c r="F158" s="34"/>
      <c r="G158" s="34"/>
      <c r="H158" s="20"/>
      <c r="I158" s="34"/>
      <c r="J158" s="34"/>
      <c r="K158" s="34"/>
      <c r="L158" s="20"/>
      <c r="M158" s="20"/>
      <c r="N158" s="20"/>
      <c r="O158" s="34"/>
      <c r="P158" s="34"/>
      <c r="Q158" s="34"/>
      <c r="R158" s="20"/>
      <c r="S158" s="34"/>
      <c r="T158" s="34"/>
      <c r="U158" s="34"/>
      <c r="V158" s="20"/>
      <c r="W158" s="20"/>
      <c r="X158" s="20"/>
      <c r="Y158" s="34"/>
      <c r="Z158" s="34"/>
      <c r="AA158" s="34"/>
      <c r="AB158" s="20"/>
      <c r="AC158" s="34"/>
      <c r="AD158" s="34"/>
      <c r="AE158" s="34"/>
    </row>
    <row r="159" spans="1:31">
      <c r="A159" s="47"/>
      <c r="B159" s="119" t="s">
        <v>473</v>
      </c>
      <c r="C159" s="101">
        <v>0</v>
      </c>
      <c r="D159" s="31"/>
      <c r="E159" s="101" t="s">
        <v>329</v>
      </c>
      <c r="F159" s="101"/>
      <c r="G159" s="31"/>
      <c r="H159" s="31"/>
      <c r="I159" s="101" t="s">
        <v>329</v>
      </c>
      <c r="J159" s="101"/>
      <c r="K159" s="31"/>
      <c r="L159" s="31"/>
      <c r="M159" s="101">
        <v>1</v>
      </c>
      <c r="N159" s="31"/>
      <c r="O159" s="101">
        <v>8</v>
      </c>
      <c r="P159" s="101"/>
      <c r="Q159" s="31"/>
      <c r="R159" s="31"/>
      <c r="S159" s="101">
        <v>13</v>
      </c>
      <c r="T159" s="101"/>
      <c r="U159" s="31"/>
      <c r="V159" s="31"/>
      <c r="W159" s="101">
        <v>1</v>
      </c>
      <c r="X159" s="31"/>
      <c r="Y159" s="101">
        <v>135</v>
      </c>
      <c r="Z159" s="101"/>
      <c r="AA159" s="31"/>
      <c r="AB159" s="31"/>
      <c r="AC159" s="101">
        <v>138</v>
      </c>
      <c r="AD159" s="101"/>
      <c r="AE159" s="31"/>
    </row>
    <row r="160" spans="1:31" ht="15.75" thickBot="1">
      <c r="A160" s="47"/>
      <c r="B160" s="119"/>
      <c r="C160" s="102"/>
      <c r="D160" s="31"/>
      <c r="E160" s="102"/>
      <c r="F160" s="102"/>
      <c r="G160" s="67"/>
      <c r="H160" s="31"/>
      <c r="I160" s="102"/>
      <c r="J160" s="102"/>
      <c r="K160" s="67"/>
      <c r="L160" s="31"/>
      <c r="M160" s="102"/>
      <c r="N160" s="31"/>
      <c r="O160" s="102"/>
      <c r="P160" s="102"/>
      <c r="Q160" s="67"/>
      <c r="R160" s="31"/>
      <c r="S160" s="102"/>
      <c r="T160" s="102"/>
      <c r="U160" s="67"/>
      <c r="V160" s="31"/>
      <c r="W160" s="102"/>
      <c r="X160" s="31"/>
      <c r="Y160" s="102"/>
      <c r="Z160" s="102"/>
      <c r="AA160" s="67"/>
      <c r="AB160" s="31"/>
      <c r="AC160" s="102"/>
      <c r="AD160" s="102"/>
      <c r="AE160" s="67"/>
    </row>
    <row r="161" spans="1:31">
      <c r="A161" s="47"/>
      <c r="B161" s="138" t="s">
        <v>155</v>
      </c>
      <c r="C161" s="108">
        <v>2</v>
      </c>
      <c r="D161" s="34"/>
      <c r="E161" s="104" t="s">
        <v>302</v>
      </c>
      <c r="F161" s="106">
        <v>1690</v>
      </c>
      <c r="G161" s="71"/>
      <c r="H161" s="34"/>
      <c r="I161" s="104" t="s">
        <v>302</v>
      </c>
      <c r="J161" s="106">
        <v>1697</v>
      </c>
      <c r="K161" s="71"/>
      <c r="L161" s="34"/>
      <c r="M161" s="108">
        <v>16</v>
      </c>
      <c r="N161" s="34"/>
      <c r="O161" s="104" t="s">
        <v>302</v>
      </c>
      <c r="P161" s="106">
        <v>1949</v>
      </c>
      <c r="Q161" s="71"/>
      <c r="R161" s="34"/>
      <c r="S161" s="104" t="s">
        <v>302</v>
      </c>
      <c r="T161" s="106">
        <v>1933</v>
      </c>
      <c r="U161" s="71"/>
      <c r="V161" s="34"/>
      <c r="W161" s="108">
        <v>4</v>
      </c>
      <c r="X161" s="34"/>
      <c r="Y161" s="104" t="s">
        <v>302</v>
      </c>
      <c r="Z161" s="106">
        <v>3161</v>
      </c>
      <c r="AA161" s="71"/>
      <c r="AB161" s="34"/>
      <c r="AC161" s="104" t="s">
        <v>302</v>
      </c>
      <c r="AD161" s="106">
        <v>3077</v>
      </c>
      <c r="AE161" s="71"/>
    </row>
    <row r="162" spans="1:31" ht="15.75" thickBot="1">
      <c r="A162" s="47"/>
      <c r="B162" s="138"/>
      <c r="C162" s="109"/>
      <c r="D162" s="34"/>
      <c r="E162" s="105"/>
      <c r="F162" s="107"/>
      <c r="G162" s="76"/>
      <c r="H162" s="34"/>
      <c r="I162" s="105"/>
      <c r="J162" s="107"/>
      <c r="K162" s="76"/>
      <c r="L162" s="34"/>
      <c r="M162" s="109"/>
      <c r="N162" s="34"/>
      <c r="O162" s="105"/>
      <c r="P162" s="107"/>
      <c r="Q162" s="76"/>
      <c r="R162" s="34"/>
      <c r="S162" s="105"/>
      <c r="T162" s="107"/>
      <c r="U162" s="76"/>
      <c r="V162" s="34"/>
      <c r="W162" s="109"/>
      <c r="X162" s="34"/>
      <c r="Y162" s="105"/>
      <c r="Z162" s="107"/>
      <c r="AA162" s="76"/>
      <c r="AB162" s="34"/>
      <c r="AC162" s="105"/>
      <c r="AD162" s="107"/>
      <c r="AE162" s="76"/>
    </row>
    <row r="163" spans="1:31" ht="15.75" thickTop="1">
      <c r="A163" s="47"/>
      <c r="B163" s="188" t="s">
        <v>478</v>
      </c>
      <c r="C163" s="188"/>
      <c r="D163" s="188"/>
      <c r="E163" s="188"/>
      <c r="F163" s="188"/>
      <c r="G163" s="188"/>
      <c r="H163" s="188"/>
      <c r="I163" s="188"/>
      <c r="J163" s="188"/>
      <c r="K163" s="188"/>
      <c r="L163" s="188"/>
      <c r="M163" s="188"/>
      <c r="N163" s="188"/>
      <c r="O163" s="188"/>
      <c r="P163" s="188"/>
      <c r="Q163" s="188"/>
      <c r="R163" s="188"/>
      <c r="S163" s="188"/>
      <c r="T163" s="188"/>
      <c r="U163" s="188"/>
      <c r="V163" s="188"/>
      <c r="W163" s="188"/>
      <c r="X163" s="188"/>
      <c r="Y163" s="188"/>
      <c r="Z163" s="188"/>
      <c r="AA163" s="188"/>
      <c r="AB163" s="188"/>
      <c r="AC163" s="188"/>
      <c r="AD163" s="188"/>
      <c r="AE163" s="188"/>
    </row>
    <row r="164" spans="1:31">
      <c r="A164" s="47"/>
      <c r="B164" s="50" t="s">
        <v>479</v>
      </c>
      <c r="C164" s="50"/>
      <c r="D164" s="50"/>
      <c r="E164" s="50"/>
      <c r="F164" s="50"/>
      <c r="G164" s="50"/>
      <c r="H164" s="50"/>
      <c r="I164" s="50"/>
      <c r="J164" s="50"/>
      <c r="K164" s="50"/>
      <c r="L164" s="50"/>
      <c r="M164" s="50"/>
      <c r="N164" s="50"/>
      <c r="O164" s="50"/>
      <c r="P164" s="50"/>
      <c r="Q164" s="50"/>
      <c r="R164" s="50"/>
      <c r="S164" s="50"/>
      <c r="T164" s="50"/>
      <c r="U164" s="50"/>
      <c r="V164" s="50"/>
      <c r="W164" s="50"/>
      <c r="X164" s="50"/>
      <c r="Y164" s="50"/>
      <c r="Z164" s="50"/>
      <c r="AA164" s="50"/>
      <c r="AB164" s="50"/>
      <c r="AC164" s="50"/>
      <c r="AD164" s="50"/>
      <c r="AE164" s="50"/>
    </row>
    <row r="165" spans="1:31">
      <c r="A165" s="47"/>
      <c r="B165" s="23"/>
      <c r="C165" s="23"/>
      <c r="D165" s="23"/>
      <c r="E165" s="23"/>
      <c r="F165" s="23"/>
      <c r="G165" s="23"/>
      <c r="H165" s="23"/>
      <c r="I165" s="23"/>
      <c r="J165" s="23"/>
      <c r="K165" s="23"/>
      <c r="L165" s="23"/>
      <c r="M165" s="23"/>
      <c r="N165" s="23"/>
      <c r="O165" s="23"/>
      <c r="P165" s="23"/>
      <c r="Q165" s="23"/>
      <c r="R165" s="23"/>
      <c r="S165" s="23"/>
    </row>
    <row r="166" spans="1:31">
      <c r="A166" s="47"/>
      <c r="B166" s="13"/>
      <c r="C166" s="13"/>
      <c r="D166" s="13"/>
      <c r="E166" s="13"/>
      <c r="F166" s="13"/>
      <c r="G166" s="13"/>
      <c r="H166" s="13"/>
      <c r="I166" s="13"/>
      <c r="J166" s="13"/>
      <c r="K166" s="13"/>
      <c r="L166" s="13"/>
      <c r="M166" s="13"/>
      <c r="N166" s="13"/>
      <c r="O166" s="13"/>
      <c r="P166" s="13"/>
      <c r="Q166" s="13"/>
      <c r="R166" s="13"/>
      <c r="S166" s="13"/>
    </row>
    <row r="167" spans="1:31" ht="15.75" thickBot="1">
      <c r="A167" s="47"/>
      <c r="B167" s="14"/>
      <c r="C167" s="29" t="s">
        <v>463</v>
      </c>
      <c r="D167" s="29"/>
      <c r="E167" s="29"/>
      <c r="F167" s="29"/>
      <c r="G167" s="29"/>
      <c r="H167" s="29"/>
      <c r="I167" s="29"/>
      <c r="J167" s="29"/>
      <c r="K167" s="29"/>
      <c r="L167" s="29"/>
      <c r="M167" s="29"/>
      <c r="N167" s="29"/>
      <c r="O167" s="29"/>
      <c r="P167" s="29"/>
      <c r="Q167" s="29"/>
      <c r="R167" s="29"/>
      <c r="S167" s="29"/>
    </row>
    <row r="168" spans="1:31" ht="15.75" thickBot="1">
      <c r="A168" s="47"/>
      <c r="B168" s="14"/>
      <c r="C168" s="30">
        <v>2014</v>
      </c>
      <c r="D168" s="30"/>
      <c r="E168" s="30"/>
      <c r="F168" s="30"/>
      <c r="G168" s="30"/>
      <c r="H168" s="14"/>
      <c r="I168" s="30">
        <v>2013</v>
      </c>
      <c r="J168" s="30"/>
      <c r="K168" s="30"/>
      <c r="L168" s="30"/>
      <c r="M168" s="30"/>
      <c r="N168" s="14"/>
      <c r="O168" s="30">
        <v>2012</v>
      </c>
      <c r="P168" s="30"/>
      <c r="Q168" s="30"/>
      <c r="R168" s="30"/>
      <c r="S168" s="30"/>
    </row>
    <row r="169" spans="1:31" ht="15.75" thickBot="1">
      <c r="A169" s="47"/>
      <c r="B169" s="14"/>
      <c r="C169" s="130" t="s">
        <v>464</v>
      </c>
      <c r="D169" s="14"/>
      <c r="E169" s="137" t="s">
        <v>480</v>
      </c>
      <c r="F169" s="137"/>
      <c r="G169" s="137"/>
      <c r="H169" s="14"/>
      <c r="I169" s="130" t="s">
        <v>464</v>
      </c>
      <c r="J169" s="14"/>
      <c r="K169" s="137" t="s">
        <v>480</v>
      </c>
      <c r="L169" s="137"/>
      <c r="M169" s="137"/>
      <c r="N169" s="14"/>
      <c r="O169" s="130" t="s">
        <v>464</v>
      </c>
      <c r="P169" s="14"/>
      <c r="Q169" s="137" t="s">
        <v>480</v>
      </c>
      <c r="R169" s="137"/>
      <c r="S169" s="137"/>
    </row>
    <row r="170" spans="1:31">
      <c r="A170" s="47"/>
      <c r="B170" s="90" t="s">
        <v>467</v>
      </c>
      <c r="C170" s="14"/>
      <c r="D170" s="14"/>
      <c r="E170" s="32"/>
      <c r="F170" s="32"/>
      <c r="G170" s="32"/>
      <c r="H170" s="14"/>
      <c r="I170" s="14"/>
      <c r="J170" s="14"/>
      <c r="K170" s="32"/>
      <c r="L170" s="32"/>
      <c r="M170" s="32"/>
      <c r="N170" s="14"/>
      <c r="O170" s="14"/>
      <c r="P170" s="14"/>
      <c r="Q170" s="32"/>
      <c r="R170" s="32"/>
      <c r="S170" s="32"/>
    </row>
    <row r="171" spans="1:31" ht="19.5">
      <c r="A171" s="47"/>
      <c r="B171" s="132" t="s">
        <v>481</v>
      </c>
      <c r="C171" s="20"/>
      <c r="D171" s="20"/>
      <c r="E171" s="34"/>
      <c r="F171" s="34"/>
      <c r="G171" s="34"/>
      <c r="H171" s="20"/>
      <c r="I171" s="20"/>
      <c r="J171" s="20"/>
      <c r="K171" s="34"/>
      <c r="L171" s="34"/>
      <c r="M171" s="34"/>
      <c r="N171" s="20"/>
      <c r="O171" s="20"/>
      <c r="P171" s="20"/>
      <c r="Q171" s="34"/>
      <c r="R171" s="34"/>
      <c r="S171" s="34"/>
    </row>
    <row r="172" spans="1:31">
      <c r="A172" s="47"/>
      <c r="B172" s="133" t="s">
        <v>469</v>
      </c>
      <c r="C172" s="14"/>
      <c r="D172" s="14"/>
      <c r="E172" s="31"/>
      <c r="F172" s="31"/>
      <c r="G172" s="31"/>
      <c r="H172" s="14"/>
      <c r="I172" s="14"/>
      <c r="J172" s="14"/>
      <c r="K172" s="31"/>
      <c r="L172" s="31"/>
      <c r="M172" s="31"/>
      <c r="N172" s="14"/>
      <c r="O172" s="14"/>
      <c r="P172" s="14"/>
      <c r="Q172" s="31"/>
      <c r="R172" s="31"/>
      <c r="S172" s="31"/>
    </row>
    <row r="173" spans="1:31">
      <c r="A173" s="47"/>
      <c r="B173" s="94" t="s">
        <v>470</v>
      </c>
      <c r="C173" s="96">
        <v>0</v>
      </c>
      <c r="D173" s="34"/>
      <c r="E173" s="96" t="s">
        <v>329</v>
      </c>
      <c r="F173" s="96"/>
      <c r="G173" s="34"/>
      <c r="H173" s="34"/>
      <c r="I173" s="96">
        <v>0</v>
      </c>
      <c r="J173" s="34"/>
      <c r="K173" s="96" t="s">
        <v>329</v>
      </c>
      <c r="L173" s="96"/>
      <c r="M173" s="34"/>
      <c r="N173" s="34"/>
      <c r="O173" s="96">
        <v>1</v>
      </c>
      <c r="P173" s="34"/>
      <c r="Q173" s="95" t="s">
        <v>302</v>
      </c>
      <c r="R173" s="96">
        <v>547</v>
      </c>
      <c r="S173" s="34"/>
    </row>
    <row r="174" spans="1:31">
      <c r="A174" s="47"/>
      <c r="B174" s="94"/>
      <c r="C174" s="96"/>
      <c r="D174" s="34"/>
      <c r="E174" s="96"/>
      <c r="F174" s="96"/>
      <c r="G174" s="34"/>
      <c r="H174" s="34"/>
      <c r="I174" s="96"/>
      <c r="J174" s="34"/>
      <c r="K174" s="96"/>
      <c r="L174" s="96"/>
      <c r="M174" s="34"/>
      <c r="N174" s="34"/>
      <c r="O174" s="96"/>
      <c r="P174" s="34"/>
      <c r="Q174" s="95"/>
      <c r="R174" s="96"/>
      <c r="S174" s="34"/>
    </row>
    <row r="175" spans="1:31">
      <c r="A175" s="47"/>
      <c r="B175" s="133" t="s">
        <v>471</v>
      </c>
      <c r="C175" s="14"/>
      <c r="D175" s="14"/>
      <c r="E175" s="31"/>
      <c r="F175" s="31"/>
      <c r="G175" s="31"/>
      <c r="H175" s="14"/>
      <c r="I175" s="14"/>
      <c r="J175" s="14"/>
      <c r="K175" s="31"/>
      <c r="L175" s="31"/>
      <c r="M175" s="31"/>
      <c r="N175" s="14"/>
      <c r="O175" s="14"/>
      <c r="P175" s="14"/>
      <c r="Q175" s="31"/>
      <c r="R175" s="31"/>
      <c r="S175" s="31"/>
    </row>
    <row r="176" spans="1:31">
      <c r="A176" s="47"/>
      <c r="B176" s="134" t="s">
        <v>474</v>
      </c>
      <c r="C176" s="20"/>
      <c r="D176" s="20"/>
      <c r="E176" s="34"/>
      <c r="F176" s="34"/>
      <c r="G176" s="34"/>
      <c r="H176" s="20"/>
      <c r="I176" s="20"/>
      <c r="J176" s="20"/>
      <c r="K176" s="34"/>
      <c r="L176" s="34"/>
      <c r="M176" s="34"/>
      <c r="N176" s="20"/>
      <c r="O176" s="20"/>
      <c r="P176" s="20"/>
      <c r="Q176" s="34"/>
      <c r="R176" s="34"/>
      <c r="S176" s="34"/>
    </row>
    <row r="177" spans="1:31">
      <c r="A177" s="47"/>
      <c r="B177" s="119" t="s">
        <v>470</v>
      </c>
      <c r="C177" s="101">
        <v>0</v>
      </c>
      <c r="D177" s="31"/>
      <c r="E177" s="101" t="s">
        <v>329</v>
      </c>
      <c r="F177" s="101"/>
      <c r="G177" s="31"/>
      <c r="H177" s="31"/>
      <c r="I177" s="101">
        <v>1</v>
      </c>
      <c r="J177" s="31"/>
      <c r="K177" s="101">
        <v>69</v>
      </c>
      <c r="L177" s="101"/>
      <c r="M177" s="31"/>
      <c r="N177" s="31"/>
      <c r="O177" s="101">
        <v>0</v>
      </c>
      <c r="P177" s="31"/>
      <c r="Q177" s="101" t="s">
        <v>329</v>
      </c>
      <c r="R177" s="101"/>
      <c r="S177" s="31"/>
    </row>
    <row r="178" spans="1:31">
      <c r="A178" s="47"/>
      <c r="B178" s="119"/>
      <c r="C178" s="101"/>
      <c r="D178" s="31"/>
      <c r="E178" s="101"/>
      <c r="F178" s="101"/>
      <c r="G178" s="31"/>
      <c r="H178" s="31"/>
      <c r="I178" s="101"/>
      <c r="J178" s="31"/>
      <c r="K178" s="101"/>
      <c r="L178" s="101"/>
      <c r="M178" s="31"/>
      <c r="N178" s="31"/>
      <c r="O178" s="101"/>
      <c r="P178" s="31"/>
      <c r="Q178" s="101"/>
      <c r="R178" s="101"/>
      <c r="S178" s="31"/>
    </row>
    <row r="179" spans="1:31">
      <c r="A179" s="47"/>
      <c r="B179" s="135" t="s">
        <v>475</v>
      </c>
      <c r="C179" s="20"/>
      <c r="D179" s="20"/>
      <c r="E179" s="34"/>
      <c r="F179" s="34"/>
      <c r="G179" s="34"/>
      <c r="H179" s="20"/>
      <c r="I179" s="20"/>
      <c r="J179" s="20"/>
      <c r="K179" s="34"/>
      <c r="L179" s="34"/>
      <c r="M179" s="34"/>
      <c r="N179" s="20"/>
      <c r="O179" s="20"/>
      <c r="P179" s="20"/>
      <c r="Q179" s="34"/>
      <c r="R179" s="34"/>
      <c r="S179" s="34"/>
    </row>
    <row r="180" spans="1:31">
      <c r="A180" s="47"/>
      <c r="B180" s="136" t="s">
        <v>476</v>
      </c>
      <c r="C180" s="14"/>
      <c r="D180" s="14"/>
      <c r="E180" s="31"/>
      <c r="F180" s="31"/>
      <c r="G180" s="31"/>
      <c r="H180" s="14"/>
      <c r="I180" s="14"/>
      <c r="J180" s="14"/>
      <c r="K180" s="31"/>
      <c r="L180" s="31"/>
      <c r="M180" s="31"/>
      <c r="N180" s="14"/>
      <c r="O180" s="14"/>
      <c r="P180" s="14"/>
      <c r="Q180" s="31"/>
      <c r="R180" s="31"/>
      <c r="S180" s="31"/>
    </row>
    <row r="181" spans="1:31">
      <c r="A181" s="47"/>
      <c r="B181" s="103" t="s">
        <v>473</v>
      </c>
      <c r="C181" s="96">
        <v>0</v>
      </c>
      <c r="D181" s="34"/>
      <c r="E181" s="96" t="s">
        <v>329</v>
      </c>
      <c r="F181" s="96"/>
      <c r="G181" s="34"/>
      <c r="H181" s="34"/>
      <c r="I181" s="96">
        <v>1</v>
      </c>
      <c r="J181" s="34"/>
      <c r="K181" s="96">
        <v>111</v>
      </c>
      <c r="L181" s="96"/>
      <c r="M181" s="34"/>
      <c r="N181" s="34"/>
      <c r="O181" s="96">
        <v>0</v>
      </c>
      <c r="P181" s="34"/>
      <c r="Q181" s="96" t="s">
        <v>329</v>
      </c>
      <c r="R181" s="96"/>
      <c r="S181" s="34"/>
    </row>
    <row r="182" spans="1:31" ht="15.75" thickBot="1">
      <c r="A182" s="47"/>
      <c r="B182" s="103"/>
      <c r="C182" s="118"/>
      <c r="D182" s="34"/>
      <c r="E182" s="118"/>
      <c r="F182" s="118"/>
      <c r="G182" s="39"/>
      <c r="H182" s="34"/>
      <c r="I182" s="118"/>
      <c r="J182" s="34"/>
      <c r="K182" s="118"/>
      <c r="L182" s="118"/>
      <c r="M182" s="39"/>
      <c r="N182" s="34"/>
      <c r="O182" s="118"/>
      <c r="P182" s="34"/>
      <c r="Q182" s="118"/>
      <c r="R182" s="118"/>
      <c r="S182" s="39"/>
    </row>
    <row r="183" spans="1:31">
      <c r="A183" s="47"/>
      <c r="B183" s="139" t="s">
        <v>155</v>
      </c>
      <c r="C183" s="122">
        <v>0</v>
      </c>
      <c r="D183" s="31"/>
      <c r="E183" s="120" t="s">
        <v>302</v>
      </c>
      <c r="F183" s="122" t="s">
        <v>329</v>
      </c>
      <c r="G183" s="32"/>
      <c r="H183" s="31"/>
      <c r="I183" s="122">
        <v>2</v>
      </c>
      <c r="J183" s="31"/>
      <c r="K183" s="120" t="s">
        <v>302</v>
      </c>
      <c r="L183" s="122">
        <v>180</v>
      </c>
      <c r="M183" s="32"/>
      <c r="N183" s="31"/>
      <c r="O183" s="122">
        <v>1</v>
      </c>
      <c r="P183" s="31"/>
      <c r="Q183" s="120" t="s">
        <v>302</v>
      </c>
      <c r="R183" s="122">
        <v>547</v>
      </c>
      <c r="S183" s="32"/>
    </row>
    <row r="184" spans="1:31" ht="15.75" thickBot="1">
      <c r="A184" s="47"/>
      <c r="B184" s="139"/>
      <c r="C184" s="113"/>
      <c r="D184" s="31"/>
      <c r="E184" s="111"/>
      <c r="F184" s="113"/>
      <c r="G184" s="45"/>
      <c r="H184" s="31"/>
      <c r="I184" s="113"/>
      <c r="J184" s="31"/>
      <c r="K184" s="111"/>
      <c r="L184" s="113"/>
      <c r="M184" s="45"/>
      <c r="N184" s="31"/>
      <c r="O184" s="113"/>
      <c r="P184" s="31"/>
      <c r="Q184" s="111"/>
      <c r="R184" s="113"/>
      <c r="S184" s="45"/>
    </row>
    <row r="185" spans="1:31" ht="15.75" thickTop="1">
      <c r="A185" s="47"/>
      <c r="B185" s="188" t="s">
        <v>478</v>
      </c>
      <c r="C185" s="188"/>
      <c r="D185" s="188"/>
      <c r="E185" s="188"/>
      <c r="F185" s="188"/>
      <c r="G185" s="188"/>
      <c r="H185" s="188"/>
      <c r="I185" s="188"/>
      <c r="J185" s="188"/>
      <c r="K185" s="188"/>
      <c r="L185" s="188"/>
      <c r="M185" s="188"/>
      <c r="N185" s="188"/>
      <c r="O185" s="188"/>
      <c r="P185" s="188"/>
      <c r="Q185" s="188"/>
      <c r="R185" s="188"/>
      <c r="S185" s="188"/>
      <c r="T185" s="188"/>
      <c r="U185" s="188"/>
      <c r="V185" s="188"/>
      <c r="W185" s="188"/>
      <c r="X185" s="188"/>
      <c r="Y185" s="188"/>
      <c r="Z185" s="188"/>
      <c r="AA185" s="188"/>
      <c r="AB185" s="188"/>
      <c r="AC185" s="188"/>
      <c r="AD185" s="188"/>
      <c r="AE185" s="188"/>
    </row>
    <row r="186" spans="1:31">
      <c r="A186" s="47"/>
      <c r="B186" s="187" t="s">
        <v>482</v>
      </c>
      <c r="C186" s="187"/>
      <c r="D186" s="187"/>
      <c r="E186" s="187"/>
      <c r="F186" s="187"/>
      <c r="G186" s="187"/>
      <c r="H186" s="187"/>
      <c r="I186" s="187"/>
      <c r="J186" s="187"/>
      <c r="K186" s="187"/>
      <c r="L186" s="187"/>
      <c r="M186" s="187"/>
      <c r="N186" s="187"/>
      <c r="O186" s="187"/>
      <c r="P186" s="187"/>
      <c r="Q186" s="187"/>
      <c r="R186" s="187"/>
      <c r="S186" s="187"/>
      <c r="T186" s="187"/>
      <c r="U186" s="187"/>
      <c r="V186" s="187"/>
      <c r="W186" s="187"/>
      <c r="X186" s="187"/>
      <c r="Y186" s="187"/>
      <c r="Z186" s="187"/>
      <c r="AA186" s="187"/>
      <c r="AB186" s="187"/>
      <c r="AC186" s="187"/>
      <c r="AD186" s="187"/>
      <c r="AE186" s="187"/>
    </row>
    <row r="187" spans="1:31">
      <c r="A187" s="47"/>
      <c r="B187" s="50" t="s">
        <v>483</v>
      </c>
      <c r="C187" s="50"/>
      <c r="D187" s="50"/>
      <c r="E187" s="50"/>
      <c r="F187" s="50"/>
      <c r="G187" s="50"/>
      <c r="H187" s="50"/>
      <c r="I187" s="50"/>
      <c r="J187" s="50"/>
      <c r="K187" s="50"/>
      <c r="L187" s="50"/>
      <c r="M187" s="50"/>
      <c r="N187" s="50"/>
      <c r="O187" s="50"/>
      <c r="P187" s="50"/>
      <c r="Q187" s="50"/>
      <c r="R187" s="50"/>
      <c r="S187" s="50"/>
      <c r="T187" s="50"/>
      <c r="U187" s="50"/>
      <c r="V187" s="50"/>
      <c r="W187" s="50"/>
      <c r="X187" s="50"/>
      <c r="Y187" s="50"/>
      <c r="Z187" s="50"/>
      <c r="AA187" s="50"/>
      <c r="AB187" s="50"/>
      <c r="AC187" s="50"/>
      <c r="AD187" s="50"/>
      <c r="AE187" s="50"/>
    </row>
    <row r="188" spans="1:31">
      <c r="A188" s="47"/>
      <c r="B188" s="46"/>
      <c r="C188" s="46"/>
      <c r="D188" s="46"/>
      <c r="E188" s="46"/>
      <c r="F188" s="46"/>
      <c r="G188" s="46"/>
      <c r="H188" s="46"/>
      <c r="I188" s="46"/>
      <c r="J188" s="46"/>
      <c r="K188" s="46"/>
      <c r="L188" s="46"/>
      <c r="M188" s="46"/>
      <c r="N188" s="46"/>
      <c r="O188" s="46"/>
      <c r="P188" s="46"/>
      <c r="Q188" s="46"/>
      <c r="R188" s="46"/>
      <c r="S188" s="46"/>
      <c r="T188" s="46"/>
      <c r="U188" s="46"/>
      <c r="V188" s="46"/>
      <c r="W188" s="46"/>
      <c r="X188" s="46"/>
      <c r="Y188" s="46"/>
      <c r="Z188" s="46"/>
      <c r="AA188" s="46"/>
      <c r="AB188" s="46"/>
      <c r="AC188" s="46"/>
      <c r="AD188" s="46"/>
      <c r="AE188" s="46"/>
    </row>
    <row r="189" spans="1:31">
      <c r="A189" s="47"/>
      <c r="B189" s="50" t="s">
        <v>484</v>
      </c>
      <c r="C189" s="50"/>
      <c r="D189" s="50"/>
      <c r="E189" s="50"/>
      <c r="F189" s="50"/>
      <c r="G189" s="50"/>
      <c r="H189" s="50"/>
      <c r="I189" s="50"/>
      <c r="J189" s="50"/>
      <c r="K189" s="50"/>
      <c r="L189" s="50"/>
      <c r="M189" s="50"/>
      <c r="N189" s="50"/>
      <c r="O189" s="50"/>
      <c r="P189" s="50"/>
      <c r="Q189" s="50"/>
      <c r="R189" s="50"/>
      <c r="S189" s="50"/>
      <c r="T189" s="50"/>
      <c r="U189" s="50"/>
      <c r="V189" s="50"/>
      <c r="W189" s="50"/>
      <c r="X189" s="50"/>
      <c r="Y189" s="50"/>
      <c r="Z189" s="50"/>
      <c r="AA189" s="50"/>
      <c r="AB189" s="50"/>
      <c r="AC189" s="50"/>
      <c r="AD189" s="50"/>
      <c r="AE189" s="50"/>
    </row>
    <row r="190" spans="1:31">
      <c r="A190" s="47"/>
      <c r="B190" s="46"/>
      <c r="C190" s="46"/>
      <c r="D190" s="46"/>
      <c r="E190" s="46"/>
      <c r="F190" s="46"/>
      <c r="G190" s="46"/>
      <c r="H190" s="46"/>
      <c r="I190" s="46"/>
      <c r="J190" s="46"/>
      <c r="K190" s="46"/>
      <c r="L190" s="46"/>
      <c r="M190" s="46"/>
      <c r="N190" s="46"/>
      <c r="O190" s="46"/>
      <c r="P190" s="46"/>
      <c r="Q190" s="46"/>
      <c r="R190" s="46"/>
      <c r="S190" s="46"/>
      <c r="T190" s="46"/>
      <c r="U190" s="46"/>
      <c r="V190" s="46"/>
      <c r="W190" s="46"/>
      <c r="X190" s="46"/>
      <c r="Y190" s="46"/>
      <c r="Z190" s="46"/>
      <c r="AA190" s="46"/>
      <c r="AB190" s="46"/>
      <c r="AC190" s="46"/>
      <c r="AD190" s="46"/>
      <c r="AE190" s="46"/>
    </row>
    <row r="191" spans="1:31">
      <c r="A191" s="47"/>
      <c r="B191" s="50" t="s">
        <v>485</v>
      </c>
      <c r="C191" s="50"/>
      <c r="D191" s="50"/>
      <c r="E191" s="50"/>
      <c r="F191" s="50"/>
      <c r="G191" s="50"/>
      <c r="H191" s="50"/>
      <c r="I191" s="50"/>
      <c r="J191" s="50"/>
      <c r="K191" s="50"/>
      <c r="L191" s="50"/>
      <c r="M191" s="50"/>
      <c r="N191" s="50"/>
      <c r="O191" s="50"/>
      <c r="P191" s="50"/>
      <c r="Q191" s="50"/>
      <c r="R191" s="50"/>
      <c r="S191" s="50"/>
      <c r="T191" s="50"/>
      <c r="U191" s="50"/>
      <c r="V191" s="50"/>
      <c r="W191" s="50"/>
      <c r="X191" s="50"/>
      <c r="Y191" s="50"/>
      <c r="Z191" s="50"/>
      <c r="AA191" s="50"/>
      <c r="AB191" s="50"/>
      <c r="AC191" s="50"/>
      <c r="AD191" s="50"/>
      <c r="AE191" s="50"/>
    </row>
    <row r="192" spans="1:31">
      <c r="A192" s="47"/>
      <c r="B192" s="31"/>
      <c r="C192" s="31"/>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c r="AD192" s="31"/>
      <c r="AE192" s="31"/>
    </row>
    <row r="193" spans="1:3">
      <c r="A193" s="47"/>
      <c r="B193" s="13"/>
      <c r="C193" s="13"/>
    </row>
    <row r="194" spans="1:3" ht="76.5">
      <c r="A194" s="47"/>
      <c r="B194" s="128" t="s">
        <v>456</v>
      </c>
      <c r="C194" s="129" t="s">
        <v>486</v>
      </c>
    </row>
    <row r="195" spans="1:3">
      <c r="A195" s="47"/>
      <c r="B195" s="13"/>
      <c r="C195" s="13"/>
    </row>
    <row r="196" spans="1:3" ht="76.5">
      <c r="A196" s="47"/>
      <c r="B196" s="128" t="s">
        <v>456</v>
      </c>
      <c r="C196" s="129" t="s">
        <v>487</v>
      </c>
    </row>
    <row r="197" spans="1:3">
      <c r="A197" s="47"/>
      <c r="B197" s="13"/>
      <c r="C197" s="13"/>
    </row>
    <row r="198" spans="1:3" ht="25.5">
      <c r="A198" s="47"/>
      <c r="B198" s="128" t="s">
        <v>456</v>
      </c>
      <c r="C198" s="129" t="s">
        <v>488</v>
      </c>
    </row>
    <row r="199" spans="1:3">
      <c r="A199" s="47"/>
      <c r="B199" s="13"/>
      <c r="C199" s="13"/>
    </row>
    <row r="200" spans="1:3" ht="38.25">
      <c r="A200" s="47"/>
      <c r="B200" s="128" t="s">
        <v>456</v>
      </c>
      <c r="C200" s="129" t="s">
        <v>489</v>
      </c>
    </row>
    <row r="201" spans="1:3">
      <c r="A201" s="47"/>
      <c r="B201" s="13"/>
      <c r="C201" s="13"/>
    </row>
    <row r="202" spans="1:3" ht="51">
      <c r="A202" s="47"/>
      <c r="B202" s="128" t="s">
        <v>456</v>
      </c>
      <c r="C202" s="129" t="s">
        <v>490</v>
      </c>
    </row>
    <row r="203" spans="1:3">
      <c r="A203" s="47"/>
      <c r="B203" s="13"/>
      <c r="C203" s="13"/>
    </row>
    <row r="204" spans="1:3" ht="25.5">
      <c r="A204" s="47"/>
      <c r="B204" s="128" t="s">
        <v>456</v>
      </c>
      <c r="C204" s="129" t="s">
        <v>491</v>
      </c>
    </row>
    <row r="205" spans="1:3">
      <c r="A205" s="47"/>
      <c r="B205" s="13"/>
      <c r="C205" s="13"/>
    </row>
    <row r="206" spans="1:3" ht="25.5">
      <c r="A206" s="47"/>
      <c r="B206" s="128" t="s">
        <v>456</v>
      </c>
      <c r="C206" s="129" t="s">
        <v>492</v>
      </c>
    </row>
    <row r="207" spans="1:3">
      <c r="A207" s="47"/>
      <c r="B207" s="13"/>
      <c r="C207" s="13"/>
    </row>
    <row r="208" spans="1:3" ht="38.25">
      <c r="A208" s="47"/>
      <c r="B208" s="128" t="s">
        <v>456</v>
      </c>
      <c r="C208" s="129" t="s">
        <v>493</v>
      </c>
    </row>
    <row r="209" spans="1:31">
      <c r="A209" s="47"/>
      <c r="B209" s="13"/>
      <c r="C209" s="13"/>
    </row>
    <row r="210" spans="1:31" ht="63.75">
      <c r="A210" s="47"/>
      <c r="B210" s="128" t="s">
        <v>456</v>
      </c>
      <c r="C210" s="129" t="s">
        <v>494</v>
      </c>
    </row>
    <row r="211" spans="1:31">
      <c r="A211" s="47"/>
      <c r="B211" s="46"/>
      <c r="C211" s="46"/>
      <c r="D211" s="46"/>
      <c r="E211" s="46"/>
      <c r="F211" s="46"/>
      <c r="G211" s="46"/>
      <c r="H211" s="46"/>
      <c r="I211" s="46"/>
      <c r="J211" s="46"/>
      <c r="K211" s="46"/>
      <c r="L211" s="46"/>
      <c r="M211" s="46"/>
      <c r="N211" s="46"/>
      <c r="O211" s="46"/>
      <c r="P211" s="46"/>
      <c r="Q211" s="46"/>
      <c r="R211" s="46"/>
      <c r="S211" s="46"/>
      <c r="T211" s="46"/>
      <c r="U211" s="46"/>
      <c r="V211" s="46"/>
      <c r="W211" s="46"/>
      <c r="X211" s="46"/>
      <c r="Y211" s="46"/>
      <c r="Z211" s="46"/>
      <c r="AA211" s="46"/>
      <c r="AB211" s="46"/>
      <c r="AC211" s="46"/>
      <c r="AD211" s="46"/>
      <c r="AE211" s="46"/>
    </row>
    <row r="212" spans="1:31" ht="25.5" customHeight="1">
      <c r="A212" s="47"/>
      <c r="B212" s="50" t="s">
        <v>495</v>
      </c>
      <c r="C212" s="50"/>
      <c r="D212" s="50"/>
      <c r="E212" s="50"/>
      <c r="F212" s="50"/>
      <c r="G212" s="50"/>
      <c r="H212" s="50"/>
      <c r="I212" s="50"/>
      <c r="J212" s="50"/>
      <c r="K212" s="50"/>
      <c r="L212" s="50"/>
      <c r="M212" s="50"/>
      <c r="N212" s="50"/>
      <c r="O212" s="50"/>
      <c r="P212" s="50"/>
      <c r="Q212" s="50"/>
      <c r="R212" s="50"/>
      <c r="S212" s="50"/>
      <c r="T212" s="50"/>
      <c r="U212" s="50"/>
      <c r="V212" s="50"/>
      <c r="W212" s="50"/>
      <c r="X212" s="50"/>
      <c r="Y212" s="50"/>
      <c r="Z212" s="50"/>
      <c r="AA212" s="50"/>
      <c r="AB212" s="50"/>
      <c r="AC212" s="50"/>
      <c r="AD212" s="50"/>
      <c r="AE212" s="50"/>
    </row>
    <row r="213" spans="1:31">
      <c r="A213" s="47"/>
      <c r="B213" s="46"/>
      <c r="C213" s="46"/>
      <c r="D213" s="46"/>
      <c r="E213" s="46"/>
      <c r="F213" s="46"/>
      <c r="G213" s="46"/>
      <c r="H213" s="46"/>
      <c r="I213" s="46"/>
      <c r="J213" s="46"/>
      <c r="K213" s="46"/>
      <c r="L213" s="46"/>
      <c r="M213" s="46"/>
      <c r="N213" s="46"/>
      <c r="O213" s="46"/>
      <c r="P213" s="46"/>
      <c r="Q213" s="46"/>
      <c r="R213" s="46"/>
      <c r="S213" s="46"/>
      <c r="T213" s="46"/>
      <c r="U213" s="46"/>
      <c r="V213" s="46"/>
      <c r="W213" s="46"/>
      <c r="X213" s="46"/>
      <c r="Y213" s="46"/>
      <c r="Z213" s="46"/>
      <c r="AA213" s="46"/>
      <c r="AB213" s="46"/>
      <c r="AC213" s="46"/>
      <c r="AD213" s="46"/>
      <c r="AE213" s="46"/>
    </row>
    <row r="214" spans="1:31">
      <c r="A214" s="47"/>
      <c r="B214" s="49" t="s">
        <v>496</v>
      </c>
      <c r="C214" s="49"/>
      <c r="D214" s="49"/>
      <c r="E214" s="49"/>
      <c r="F214" s="49"/>
      <c r="G214" s="49"/>
      <c r="H214" s="49"/>
      <c r="I214" s="49"/>
      <c r="J214" s="49"/>
      <c r="K214" s="49"/>
      <c r="L214" s="49"/>
      <c r="M214" s="49"/>
      <c r="N214" s="49"/>
      <c r="O214" s="49"/>
      <c r="P214" s="49"/>
      <c r="Q214" s="49"/>
      <c r="R214" s="49"/>
      <c r="S214" s="49"/>
      <c r="T214" s="49"/>
      <c r="U214" s="49"/>
      <c r="V214" s="49"/>
      <c r="W214" s="49"/>
      <c r="X214" s="49"/>
      <c r="Y214" s="49"/>
      <c r="Z214" s="49"/>
      <c r="AA214" s="49"/>
      <c r="AB214" s="49"/>
      <c r="AC214" s="49"/>
      <c r="AD214" s="49"/>
      <c r="AE214" s="49"/>
    </row>
    <row r="215" spans="1:31" ht="25.5" customHeight="1">
      <c r="A215" s="47"/>
      <c r="B215" s="50" t="s">
        <v>497</v>
      </c>
      <c r="C215" s="50"/>
      <c r="D215" s="50"/>
      <c r="E215" s="50"/>
      <c r="F215" s="50"/>
      <c r="G215" s="50"/>
      <c r="H215" s="50"/>
      <c r="I215" s="50"/>
      <c r="J215" s="50"/>
      <c r="K215" s="50"/>
      <c r="L215" s="50"/>
      <c r="M215" s="50"/>
      <c r="N215" s="50"/>
      <c r="O215" s="50"/>
      <c r="P215" s="50"/>
      <c r="Q215" s="50"/>
      <c r="R215" s="50"/>
      <c r="S215" s="50"/>
      <c r="T215" s="50"/>
      <c r="U215" s="50"/>
      <c r="V215" s="50"/>
      <c r="W215" s="50"/>
      <c r="X215" s="50"/>
      <c r="Y215" s="50"/>
      <c r="Z215" s="50"/>
      <c r="AA215" s="50"/>
      <c r="AB215" s="50"/>
      <c r="AC215" s="50"/>
      <c r="AD215" s="50"/>
      <c r="AE215" s="50"/>
    </row>
    <row r="216" spans="1:31">
      <c r="A216" s="47"/>
      <c r="B216" s="46"/>
      <c r="C216" s="46"/>
      <c r="D216" s="46"/>
      <c r="E216" s="46"/>
      <c r="F216" s="46"/>
      <c r="G216" s="46"/>
      <c r="H216" s="46"/>
      <c r="I216" s="46"/>
      <c r="J216" s="46"/>
      <c r="K216" s="46"/>
      <c r="L216" s="46"/>
      <c r="M216" s="46"/>
      <c r="N216" s="46"/>
      <c r="O216" s="46"/>
      <c r="P216" s="46"/>
      <c r="Q216" s="46"/>
      <c r="R216" s="46"/>
      <c r="S216" s="46"/>
      <c r="T216" s="46"/>
      <c r="U216" s="46"/>
      <c r="V216" s="46"/>
      <c r="W216" s="46"/>
      <c r="X216" s="46"/>
      <c r="Y216" s="46"/>
      <c r="Z216" s="46"/>
      <c r="AA216" s="46"/>
      <c r="AB216" s="46"/>
      <c r="AC216" s="46"/>
      <c r="AD216" s="46"/>
      <c r="AE216" s="46"/>
    </row>
    <row r="217" spans="1:31">
      <c r="A217" s="47"/>
      <c r="B217" s="187" t="s">
        <v>452</v>
      </c>
      <c r="C217" s="187"/>
      <c r="D217" s="187"/>
      <c r="E217" s="187"/>
      <c r="F217" s="187"/>
      <c r="G217" s="187"/>
      <c r="H217" s="187"/>
      <c r="I217" s="187"/>
      <c r="J217" s="187"/>
      <c r="K217" s="187"/>
      <c r="L217" s="187"/>
      <c r="M217" s="187"/>
      <c r="N217" s="187"/>
      <c r="O217" s="187"/>
      <c r="P217" s="187"/>
      <c r="Q217" s="187"/>
      <c r="R217" s="187"/>
      <c r="S217" s="187"/>
      <c r="T217" s="187"/>
      <c r="U217" s="187"/>
      <c r="V217" s="187"/>
      <c r="W217" s="187"/>
      <c r="X217" s="187"/>
      <c r="Y217" s="187"/>
      <c r="Z217" s="187"/>
      <c r="AA217" s="187"/>
      <c r="AB217" s="187"/>
      <c r="AC217" s="187"/>
      <c r="AD217" s="187"/>
      <c r="AE217" s="187"/>
    </row>
    <row r="218" spans="1:31">
      <c r="A218" s="47"/>
      <c r="B218" s="50" t="s">
        <v>498</v>
      </c>
      <c r="C218" s="50"/>
      <c r="D218" s="50"/>
      <c r="E218" s="50"/>
      <c r="F218" s="50"/>
      <c r="G218" s="50"/>
      <c r="H218" s="50"/>
      <c r="I218" s="50"/>
      <c r="J218" s="50"/>
      <c r="K218" s="50"/>
      <c r="L218" s="50"/>
      <c r="M218" s="50"/>
      <c r="N218" s="50"/>
      <c r="O218" s="50"/>
      <c r="P218" s="50"/>
      <c r="Q218" s="50"/>
      <c r="R218" s="50"/>
      <c r="S218" s="50"/>
      <c r="T218" s="50"/>
      <c r="U218" s="50"/>
      <c r="V218" s="50"/>
      <c r="W218" s="50"/>
      <c r="X218" s="50"/>
      <c r="Y218" s="50"/>
      <c r="Z218" s="50"/>
      <c r="AA218" s="50"/>
      <c r="AB218" s="50"/>
      <c r="AC218" s="50"/>
      <c r="AD218" s="50"/>
      <c r="AE218" s="50"/>
    </row>
    <row r="219" spans="1:31">
      <c r="A219" s="47"/>
      <c r="B219" s="46"/>
      <c r="C219" s="46"/>
      <c r="D219" s="46"/>
      <c r="E219" s="46"/>
      <c r="F219" s="46"/>
      <c r="G219" s="46"/>
      <c r="H219" s="46"/>
      <c r="I219" s="46"/>
      <c r="J219" s="46"/>
      <c r="K219" s="46"/>
      <c r="L219" s="46"/>
      <c r="M219" s="46"/>
      <c r="N219" s="46"/>
      <c r="O219" s="46"/>
      <c r="P219" s="46"/>
      <c r="Q219" s="46"/>
      <c r="R219" s="46"/>
      <c r="S219" s="46"/>
      <c r="T219" s="46"/>
      <c r="U219" s="46"/>
      <c r="V219" s="46"/>
      <c r="W219" s="46"/>
      <c r="X219" s="46"/>
      <c r="Y219" s="46"/>
      <c r="Z219" s="46"/>
      <c r="AA219" s="46"/>
      <c r="AB219" s="46"/>
      <c r="AC219" s="46"/>
      <c r="AD219" s="46"/>
      <c r="AE219" s="46"/>
    </row>
    <row r="220" spans="1:31">
      <c r="A220" s="47"/>
      <c r="B220" s="187" t="s">
        <v>482</v>
      </c>
      <c r="C220" s="187"/>
      <c r="D220" s="187"/>
      <c r="E220" s="187"/>
      <c r="F220" s="187"/>
      <c r="G220" s="187"/>
      <c r="H220" s="187"/>
      <c r="I220" s="187"/>
      <c r="J220" s="187"/>
      <c r="K220" s="187"/>
      <c r="L220" s="187"/>
      <c r="M220" s="187"/>
      <c r="N220" s="187"/>
      <c r="O220" s="187"/>
      <c r="P220" s="187"/>
      <c r="Q220" s="187"/>
      <c r="R220" s="187"/>
      <c r="S220" s="187"/>
      <c r="T220" s="187"/>
      <c r="U220" s="187"/>
      <c r="V220" s="187"/>
      <c r="W220" s="187"/>
      <c r="X220" s="187"/>
      <c r="Y220" s="187"/>
      <c r="Z220" s="187"/>
      <c r="AA220" s="187"/>
      <c r="AB220" s="187"/>
      <c r="AC220" s="187"/>
      <c r="AD220" s="187"/>
      <c r="AE220" s="187"/>
    </row>
    <row r="221" spans="1:31">
      <c r="A221" s="47"/>
      <c r="B221" s="50" t="s">
        <v>499</v>
      </c>
      <c r="C221" s="50"/>
      <c r="D221" s="50"/>
      <c r="E221" s="50"/>
      <c r="F221" s="50"/>
      <c r="G221" s="50"/>
      <c r="H221" s="50"/>
      <c r="I221" s="50"/>
      <c r="J221" s="50"/>
      <c r="K221" s="50"/>
      <c r="L221" s="50"/>
      <c r="M221" s="50"/>
      <c r="N221" s="50"/>
      <c r="O221" s="50"/>
      <c r="P221" s="50"/>
      <c r="Q221" s="50"/>
      <c r="R221" s="50"/>
      <c r="S221" s="50"/>
      <c r="T221" s="50"/>
      <c r="U221" s="50"/>
      <c r="V221" s="50"/>
      <c r="W221" s="50"/>
      <c r="X221" s="50"/>
      <c r="Y221" s="50"/>
      <c r="Z221" s="50"/>
      <c r="AA221" s="50"/>
      <c r="AB221" s="50"/>
      <c r="AC221" s="50"/>
      <c r="AD221" s="50"/>
      <c r="AE221" s="50"/>
    </row>
    <row r="222" spans="1:31">
      <c r="A222" s="47"/>
      <c r="B222" s="46"/>
      <c r="C222" s="46"/>
      <c r="D222" s="46"/>
      <c r="E222" s="46"/>
      <c r="F222" s="46"/>
      <c r="G222" s="46"/>
      <c r="H222" s="46"/>
      <c r="I222" s="46"/>
      <c r="J222" s="46"/>
      <c r="K222" s="46"/>
      <c r="L222" s="46"/>
      <c r="M222" s="46"/>
      <c r="N222" s="46"/>
      <c r="O222" s="46"/>
      <c r="P222" s="46"/>
      <c r="Q222" s="46"/>
      <c r="R222" s="46"/>
      <c r="S222" s="46"/>
      <c r="T222" s="46"/>
      <c r="U222" s="46"/>
      <c r="V222" s="46"/>
      <c r="W222" s="46"/>
      <c r="X222" s="46"/>
      <c r="Y222" s="46"/>
      <c r="Z222" s="46"/>
      <c r="AA222" s="46"/>
      <c r="AB222" s="46"/>
      <c r="AC222" s="46"/>
      <c r="AD222" s="46"/>
      <c r="AE222" s="46"/>
    </row>
    <row r="223" spans="1:31">
      <c r="A223" s="47"/>
      <c r="B223" s="50" t="s">
        <v>500</v>
      </c>
      <c r="C223" s="50"/>
      <c r="D223" s="50"/>
      <c r="E223" s="50"/>
      <c r="F223" s="50"/>
      <c r="G223" s="50"/>
      <c r="H223" s="50"/>
      <c r="I223" s="50"/>
      <c r="J223" s="50"/>
      <c r="K223" s="50"/>
      <c r="L223" s="50"/>
      <c r="M223" s="50"/>
      <c r="N223" s="50"/>
      <c r="O223" s="50"/>
      <c r="P223" s="50"/>
      <c r="Q223" s="50"/>
      <c r="R223" s="50"/>
      <c r="S223" s="50"/>
      <c r="T223" s="50"/>
      <c r="U223" s="50"/>
      <c r="V223" s="50"/>
      <c r="W223" s="50"/>
      <c r="X223" s="50"/>
      <c r="Y223" s="50"/>
      <c r="Z223" s="50"/>
      <c r="AA223" s="50"/>
      <c r="AB223" s="50"/>
      <c r="AC223" s="50"/>
      <c r="AD223" s="50"/>
      <c r="AE223" s="50"/>
    </row>
    <row r="224" spans="1:31">
      <c r="A224" s="47"/>
      <c r="B224" s="23"/>
      <c r="C224" s="23"/>
      <c r="D224" s="23"/>
      <c r="E224" s="23"/>
      <c r="F224" s="23"/>
      <c r="G224" s="23"/>
      <c r="H224" s="23"/>
      <c r="I224" s="23"/>
      <c r="J224" s="23"/>
      <c r="K224" s="23"/>
      <c r="L224" s="23"/>
      <c r="M224" s="23"/>
      <c r="N224" s="23"/>
      <c r="O224" s="23"/>
      <c r="P224" s="23"/>
      <c r="Q224" s="23"/>
      <c r="R224" s="23"/>
      <c r="S224" s="23"/>
      <c r="T224" s="23"/>
      <c r="U224" s="23"/>
      <c r="V224" s="23"/>
      <c r="W224" s="23"/>
      <c r="X224" s="23"/>
      <c r="Y224" s="23"/>
    </row>
    <row r="225" spans="1:25">
      <c r="A225" s="47"/>
      <c r="B225" s="13"/>
      <c r="C225" s="13"/>
      <c r="D225" s="13"/>
      <c r="E225" s="13"/>
      <c r="F225" s="13"/>
      <c r="G225" s="13"/>
      <c r="H225" s="13"/>
      <c r="I225" s="13"/>
      <c r="J225" s="13"/>
      <c r="K225" s="13"/>
      <c r="L225" s="13"/>
      <c r="M225" s="13"/>
      <c r="N225" s="13"/>
      <c r="O225" s="13"/>
      <c r="P225" s="13"/>
      <c r="Q225" s="13"/>
      <c r="R225" s="13"/>
      <c r="S225" s="13"/>
      <c r="T225" s="13"/>
      <c r="U225" s="13"/>
      <c r="V225" s="13"/>
      <c r="W225" s="13"/>
      <c r="X225" s="13"/>
      <c r="Y225" s="13"/>
    </row>
    <row r="226" spans="1:25" ht="15.75" thickBot="1">
      <c r="A226" s="47"/>
      <c r="B226" s="14"/>
      <c r="C226" s="29" t="s">
        <v>501</v>
      </c>
      <c r="D226" s="29"/>
      <c r="E226" s="29"/>
      <c r="F226" s="14"/>
      <c r="G226" s="29" t="s">
        <v>502</v>
      </c>
      <c r="H226" s="29"/>
      <c r="I226" s="29"/>
      <c r="J226" s="14"/>
      <c r="K226" s="29" t="s">
        <v>503</v>
      </c>
      <c r="L226" s="29"/>
      <c r="M226" s="29"/>
      <c r="N226" s="14"/>
      <c r="O226" s="29" t="s">
        <v>504</v>
      </c>
      <c r="P226" s="29"/>
      <c r="Q226" s="29"/>
      <c r="R226" s="14"/>
      <c r="S226" s="29" t="s">
        <v>505</v>
      </c>
      <c r="T226" s="29"/>
      <c r="U226" s="29"/>
      <c r="V226" s="14"/>
      <c r="W226" s="29" t="s">
        <v>155</v>
      </c>
      <c r="X226" s="29"/>
      <c r="Y226" s="29"/>
    </row>
    <row r="227" spans="1:25">
      <c r="A227" s="47"/>
      <c r="B227" s="90" t="s">
        <v>300</v>
      </c>
      <c r="C227" s="32"/>
      <c r="D227" s="32"/>
      <c r="E227" s="32"/>
      <c r="F227" s="14"/>
      <c r="G227" s="32"/>
      <c r="H227" s="32"/>
      <c r="I227" s="32"/>
      <c r="J227" s="14"/>
      <c r="K227" s="32"/>
      <c r="L227" s="32"/>
      <c r="M227" s="32"/>
      <c r="N227" s="14"/>
      <c r="O227" s="32"/>
      <c r="P227" s="32"/>
      <c r="Q227" s="32"/>
      <c r="R227" s="14"/>
      <c r="S227" s="32"/>
      <c r="T227" s="32"/>
      <c r="U227" s="32"/>
      <c r="V227" s="14"/>
      <c r="W227" s="32"/>
      <c r="X227" s="32"/>
      <c r="Y227" s="32"/>
    </row>
    <row r="228" spans="1:25">
      <c r="A228" s="47"/>
      <c r="B228" s="140">
        <v>2014</v>
      </c>
      <c r="C228" s="34"/>
      <c r="D228" s="34"/>
      <c r="E228" s="34"/>
      <c r="F228" s="20"/>
      <c r="G228" s="34"/>
      <c r="H228" s="34"/>
      <c r="I228" s="34"/>
      <c r="J228" s="20"/>
      <c r="K228" s="34"/>
      <c r="L228" s="34"/>
      <c r="M228" s="34"/>
      <c r="N228" s="20"/>
      <c r="O228" s="34"/>
      <c r="P228" s="34"/>
      <c r="Q228" s="34"/>
      <c r="R228" s="20"/>
      <c r="S228" s="34"/>
      <c r="T228" s="34"/>
      <c r="U228" s="34"/>
      <c r="V228" s="20"/>
      <c r="W228" s="34"/>
      <c r="X228" s="34"/>
      <c r="Y228" s="34"/>
    </row>
    <row r="229" spans="1:25">
      <c r="A229" s="47"/>
      <c r="B229" s="144" t="s">
        <v>399</v>
      </c>
      <c r="C229" s="82" t="s">
        <v>302</v>
      </c>
      <c r="D229" s="145">
        <v>98096</v>
      </c>
      <c r="E229" s="31"/>
      <c r="F229" s="31"/>
      <c r="G229" s="82" t="s">
        <v>302</v>
      </c>
      <c r="H229" s="145">
        <v>5032</v>
      </c>
      <c r="I229" s="31"/>
      <c r="J229" s="31"/>
      <c r="K229" s="82" t="s">
        <v>302</v>
      </c>
      <c r="L229" s="145">
        <v>1681</v>
      </c>
      <c r="M229" s="31"/>
      <c r="N229" s="31"/>
      <c r="O229" s="82" t="s">
        <v>302</v>
      </c>
      <c r="P229" s="146" t="s">
        <v>329</v>
      </c>
      <c r="Q229" s="31"/>
      <c r="R229" s="31"/>
      <c r="S229" s="82" t="s">
        <v>302</v>
      </c>
      <c r="T229" s="146" t="s">
        <v>329</v>
      </c>
      <c r="U229" s="31"/>
      <c r="V229" s="31"/>
      <c r="W229" s="82" t="s">
        <v>302</v>
      </c>
      <c r="X229" s="145">
        <v>104809</v>
      </c>
      <c r="Y229" s="31"/>
    </row>
    <row r="230" spans="1:25">
      <c r="A230" s="47"/>
      <c r="B230" s="144"/>
      <c r="C230" s="82"/>
      <c r="D230" s="145"/>
      <c r="E230" s="31"/>
      <c r="F230" s="31"/>
      <c r="G230" s="82"/>
      <c r="H230" s="145"/>
      <c r="I230" s="31"/>
      <c r="J230" s="31"/>
      <c r="K230" s="82"/>
      <c r="L230" s="145"/>
      <c r="M230" s="31"/>
      <c r="N230" s="31"/>
      <c r="O230" s="82"/>
      <c r="P230" s="146"/>
      <c r="Q230" s="31"/>
      <c r="R230" s="31"/>
      <c r="S230" s="82"/>
      <c r="T230" s="146"/>
      <c r="U230" s="31"/>
      <c r="V230" s="31"/>
      <c r="W230" s="82"/>
      <c r="X230" s="145"/>
      <c r="Y230" s="31"/>
    </row>
    <row r="231" spans="1:25">
      <c r="A231" s="47"/>
      <c r="B231" s="147" t="s">
        <v>469</v>
      </c>
      <c r="C231" s="148">
        <v>273290</v>
      </c>
      <c r="D231" s="148"/>
      <c r="E231" s="34"/>
      <c r="F231" s="34"/>
      <c r="G231" s="148">
        <v>7468</v>
      </c>
      <c r="H231" s="148"/>
      <c r="I231" s="34"/>
      <c r="J231" s="34"/>
      <c r="K231" s="148">
        <v>22350</v>
      </c>
      <c r="L231" s="148"/>
      <c r="M231" s="34"/>
      <c r="N231" s="34"/>
      <c r="O231" s="149" t="s">
        <v>329</v>
      </c>
      <c r="P231" s="149"/>
      <c r="Q231" s="34"/>
      <c r="R231" s="34"/>
      <c r="S231" s="149" t="s">
        <v>329</v>
      </c>
      <c r="T231" s="149"/>
      <c r="U231" s="34"/>
      <c r="V231" s="34"/>
      <c r="W231" s="148">
        <v>303108</v>
      </c>
      <c r="X231" s="148"/>
      <c r="Y231" s="34"/>
    </row>
    <row r="232" spans="1:25">
      <c r="A232" s="47"/>
      <c r="B232" s="147"/>
      <c r="C232" s="148"/>
      <c r="D232" s="148"/>
      <c r="E232" s="34"/>
      <c r="F232" s="34"/>
      <c r="G232" s="148"/>
      <c r="H232" s="148"/>
      <c r="I232" s="34"/>
      <c r="J232" s="34"/>
      <c r="K232" s="148"/>
      <c r="L232" s="148"/>
      <c r="M232" s="34"/>
      <c r="N232" s="34"/>
      <c r="O232" s="149"/>
      <c r="P232" s="149"/>
      <c r="Q232" s="34"/>
      <c r="R232" s="34"/>
      <c r="S232" s="149"/>
      <c r="T232" s="149"/>
      <c r="U232" s="34"/>
      <c r="V232" s="34"/>
      <c r="W232" s="148"/>
      <c r="X232" s="148"/>
      <c r="Y232" s="34"/>
    </row>
    <row r="233" spans="1:25">
      <c r="A233" s="47"/>
      <c r="B233" s="144" t="s">
        <v>506</v>
      </c>
      <c r="C233" s="145">
        <v>1240</v>
      </c>
      <c r="D233" s="145"/>
      <c r="E233" s="31"/>
      <c r="F233" s="31"/>
      <c r="G233" s="146">
        <v>6</v>
      </c>
      <c r="H233" s="146"/>
      <c r="I233" s="31"/>
      <c r="J233" s="31"/>
      <c r="K233" s="146" t="s">
        <v>329</v>
      </c>
      <c r="L233" s="146"/>
      <c r="M233" s="31"/>
      <c r="N233" s="31"/>
      <c r="O233" s="146" t="s">
        <v>329</v>
      </c>
      <c r="P233" s="146"/>
      <c r="Q233" s="31"/>
      <c r="R233" s="31"/>
      <c r="S233" s="146" t="s">
        <v>329</v>
      </c>
      <c r="T233" s="146"/>
      <c r="U233" s="31"/>
      <c r="V233" s="31"/>
      <c r="W233" s="145">
        <v>1246</v>
      </c>
      <c r="X233" s="145"/>
      <c r="Y233" s="31"/>
    </row>
    <row r="234" spans="1:25">
      <c r="A234" s="47"/>
      <c r="B234" s="144"/>
      <c r="C234" s="145"/>
      <c r="D234" s="145"/>
      <c r="E234" s="31"/>
      <c r="F234" s="31"/>
      <c r="G234" s="146"/>
      <c r="H234" s="146"/>
      <c r="I234" s="31"/>
      <c r="J234" s="31"/>
      <c r="K234" s="146"/>
      <c r="L234" s="146"/>
      <c r="M234" s="31"/>
      <c r="N234" s="31"/>
      <c r="O234" s="146"/>
      <c r="P234" s="146"/>
      <c r="Q234" s="31"/>
      <c r="R234" s="31"/>
      <c r="S234" s="146"/>
      <c r="T234" s="146"/>
      <c r="U234" s="31"/>
      <c r="V234" s="31"/>
      <c r="W234" s="145"/>
      <c r="X234" s="145"/>
      <c r="Y234" s="31"/>
    </row>
    <row r="235" spans="1:25">
      <c r="A235" s="47"/>
      <c r="B235" s="147" t="s">
        <v>507</v>
      </c>
      <c r="C235" s="149">
        <v>373</v>
      </c>
      <c r="D235" s="149"/>
      <c r="E235" s="34"/>
      <c r="F235" s="34"/>
      <c r="G235" s="149">
        <v>262</v>
      </c>
      <c r="H235" s="149"/>
      <c r="I235" s="34"/>
      <c r="J235" s="34"/>
      <c r="K235" s="149">
        <v>109</v>
      </c>
      <c r="L235" s="149"/>
      <c r="M235" s="34"/>
      <c r="N235" s="34"/>
      <c r="O235" s="149" t="s">
        <v>329</v>
      </c>
      <c r="P235" s="149"/>
      <c r="Q235" s="34"/>
      <c r="R235" s="34"/>
      <c r="S235" s="149" t="s">
        <v>329</v>
      </c>
      <c r="T235" s="149"/>
      <c r="U235" s="34"/>
      <c r="V235" s="34"/>
      <c r="W235" s="149">
        <v>744</v>
      </c>
      <c r="X235" s="149"/>
      <c r="Y235" s="34"/>
    </row>
    <row r="236" spans="1:25">
      <c r="A236" s="47"/>
      <c r="B236" s="147"/>
      <c r="C236" s="149"/>
      <c r="D236" s="149"/>
      <c r="E236" s="34"/>
      <c r="F236" s="34"/>
      <c r="G236" s="149"/>
      <c r="H236" s="149"/>
      <c r="I236" s="34"/>
      <c r="J236" s="34"/>
      <c r="K236" s="149"/>
      <c r="L236" s="149"/>
      <c r="M236" s="34"/>
      <c r="N236" s="34"/>
      <c r="O236" s="149"/>
      <c r="P236" s="149"/>
      <c r="Q236" s="34"/>
      <c r="R236" s="34"/>
      <c r="S236" s="149"/>
      <c r="T236" s="149"/>
      <c r="U236" s="34"/>
      <c r="V236" s="34"/>
      <c r="W236" s="149"/>
      <c r="X236" s="149"/>
      <c r="Y236" s="34"/>
    </row>
    <row r="237" spans="1:25">
      <c r="A237" s="47"/>
      <c r="B237" s="141" t="s">
        <v>471</v>
      </c>
      <c r="C237" s="31"/>
      <c r="D237" s="31"/>
      <c r="E237" s="31"/>
      <c r="F237" s="14"/>
      <c r="G237" s="31"/>
      <c r="H237" s="31"/>
      <c r="I237" s="31"/>
      <c r="J237" s="14"/>
      <c r="K237" s="31"/>
      <c r="L237" s="31"/>
      <c r="M237" s="31"/>
      <c r="N237" s="14"/>
      <c r="O237" s="31"/>
      <c r="P237" s="31"/>
      <c r="Q237" s="31"/>
      <c r="R237" s="14"/>
      <c r="S237" s="31"/>
      <c r="T237" s="31"/>
      <c r="U237" s="31"/>
      <c r="V237" s="14"/>
      <c r="W237" s="31"/>
      <c r="X237" s="31"/>
      <c r="Y237" s="31"/>
    </row>
    <row r="238" spans="1:25">
      <c r="A238" s="47"/>
      <c r="B238" s="150" t="s">
        <v>508</v>
      </c>
      <c r="C238" s="148">
        <v>56963</v>
      </c>
      <c r="D238" s="148"/>
      <c r="E238" s="34"/>
      <c r="F238" s="34"/>
      <c r="G238" s="148">
        <v>1151</v>
      </c>
      <c r="H238" s="148"/>
      <c r="I238" s="34"/>
      <c r="J238" s="34"/>
      <c r="K238" s="148">
        <v>1269</v>
      </c>
      <c r="L238" s="148"/>
      <c r="M238" s="34"/>
      <c r="N238" s="34"/>
      <c r="O238" s="149" t="s">
        <v>329</v>
      </c>
      <c r="P238" s="149"/>
      <c r="Q238" s="34"/>
      <c r="R238" s="34"/>
      <c r="S238" s="149" t="s">
        <v>329</v>
      </c>
      <c r="T238" s="149"/>
      <c r="U238" s="34"/>
      <c r="V238" s="34"/>
      <c r="W238" s="148">
        <v>59383</v>
      </c>
      <c r="X238" s="148"/>
      <c r="Y238" s="34"/>
    </row>
    <row r="239" spans="1:25">
      <c r="A239" s="47"/>
      <c r="B239" s="150"/>
      <c r="C239" s="148"/>
      <c r="D239" s="148"/>
      <c r="E239" s="34"/>
      <c r="F239" s="34"/>
      <c r="G239" s="148"/>
      <c r="H239" s="148"/>
      <c r="I239" s="34"/>
      <c r="J239" s="34"/>
      <c r="K239" s="148"/>
      <c r="L239" s="148"/>
      <c r="M239" s="34"/>
      <c r="N239" s="34"/>
      <c r="O239" s="149"/>
      <c r="P239" s="149"/>
      <c r="Q239" s="34"/>
      <c r="R239" s="34"/>
      <c r="S239" s="149"/>
      <c r="T239" s="149"/>
      <c r="U239" s="34"/>
      <c r="V239" s="34"/>
      <c r="W239" s="148"/>
      <c r="X239" s="148"/>
      <c r="Y239" s="34"/>
    </row>
    <row r="240" spans="1:25">
      <c r="A240" s="47"/>
      <c r="B240" s="151" t="s">
        <v>472</v>
      </c>
      <c r="C240" s="145">
        <v>79629</v>
      </c>
      <c r="D240" s="145"/>
      <c r="E240" s="31"/>
      <c r="F240" s="31"/>
      <c r="G240" s="145">
        <v>1778</v>
      </c>
      <c r="H240" s="145"/>
      <c r="I240" s="31"/>
      <c r="J240" s="31"/>
      <c r="K240" s="145">
        <v>2293</v>
      </c>
      <c r="L240" s="145"/>
      <c r="M240" s="31"/>
      <c r="N240" s="31"/>
      <c r="O240" s="146" t="s">
        <v>329</v>
      </c>
      <c r="P240" s="146"/>
      <c r="Q240" s="31"/>
      <c r="R240" s="31"/>
      <c r="S240" s="146" t="s">
        <v>329</v>
      </c>
      <c r="T240" s="146"/>
      <c r="U240" s="31"/>
      <c r="V240" s="31"/>
      <c r="W240" s="145">
        <v>83700</v>
      </c>
      <c r="X240" s="145"/>
      <c r="Y240" s="31"/>
    </row>
    <row r="241" spans="1:25">
      <c r="A241" s="47"/>
      <c r="B241" s="151"/>
      <c r="C241" s="145"/>
      <c r="D241" s="145"/>
      <c r="E241" s="31"/>
      <c r="F241" s="31"/>
      <c r="G241" s="145"/>
      <c r="H241" s="145"/>
      <c r="I241" s="31"/>
      <c r="J241" s="31"/>
      <c r="K241" s="145"/>
      <c r="L241" s="145"/>
      <c r="M241" s="31"/>
      <c r="N241" s="31"/>
      <c r="O241" s="146"/>
      <c r="P241" s="146"/>
      <c r="Q241" s="31"/>
      <c r="R241" s="31"/>
      <c r="S241" s="146"/>
      <c r="T241" s="146"/>
      <c r="U241" s="31"/>
      <c r="V241" s="31"/>
      <c r="W241" s="145"/>
      <c r="X241" s="145"/>
      <c r="Y241" s="31"/>
    </row>
    <row r="242" spans="1:25">
      <c r="A242" s="47"/>
      <c r="B242" s="150" t="s">
        <v>509</v>
      </c>
      <c r="C242" s="148">
        <v>54708</v>
      </c>
      <c r="D242" s="148"/>
      <c r="E242" s="34"/>
      <c r="F242" s="34"/>
      <c r="G242" s="149">
        <v>178</v>
      </c>
      <c r="H242" s="149"/>
      <c r="I242" s="34"/>
      <c r="J242" s="34"/>
      <c r="K242" s="149" t="s">
        <v>329</v>
      </c>
      <c r="L242" s="149"/>
      <c r="M242" s="34"/>
      <c r="N242" s="34"/>
      <c r="O242" s="149" t="s">
        <v>329</v>
      </c>
      <c r="P242" s="149"/>
      <c r="Q242" s="34"/>
      <c r="R242" s="34"/>
      <c r="S242" s="149" t="s">
        <v>329</v>
      </c>
      <c r="T242" s="149"/>
      <c r="U242" s="34"/>
      <c r="V242" s="34"/>
      <c r="W242" s="148">
        <v>54886</v>
      </c>
      <c r="X242" s="148"/>
      <c r="Y242" s="34"/>
    </row>
    <row r="243" spans="1:25">
      <c r="A243" s="47"/>
      <c r="B243" s="150"/>
      <c r="C243" s="148"/>
      <c r="D243" s="148"/>
      <c r="E243" s="34"/>
      <c r="F243" s="34"/>
      <c r="G243" s="149"/>
      <c r="H243" s="149"/>
      <c r="I243" s="34"/>
      <c r="J243" s="34"/>
      <c r="K243" s="149"/>
      <c r="L243" s="149"/>
      <c r="M243" s="34"/>
      <c r="N243" s="34"/>
      <c r="O243" s="149"/>
      <c r="P243" s="149"/>
      <c r="Q243" s="34"/>
      <c r="R243" s="34"/>
      <c r="S243" s="149"/>
      <c r="T243" s="149"/>
      <c r="U243" s="34"/>
      <c r="V243" s="34"/>
      <c r="W243" s="148"/>
      <c r="X243" s="148"/>
      <c r="Y243" s="34"/>
    </row>
    <row r="244" spans="1:25">
      <c r="A244" s="47"/>
      <c r="B244" s="151" t="s">
        <v>474</v>
      </c>
      <c r="C244" s="145">
        <v>215268</v>
      </c>
      <c r="D244" s="145"/>
      <c r="E244" s="31"/>
      <c r="F244" s="31"/>
      <c r="G244" s="145">
        <v>11216</v>
      </c>
      <c r="H244" s="145"/>
      <c r="I244" s="31"/>
      <c r="J244" s="31"/>
      <c r="K244" s="145">
        <v>2068</v>
      </c>
      <c r="L244" s="145"/>
      <c r="M244" s="31"/>
      <c r="N244" s="31"/>
      <c r="O244" s="146" t="s">
        <v>329</v>
      </c>
      <c r="P244" s="146"/>
      <c r="Q244" s="31"/>
      <c r="R244" s="31"/>
      <c r="S244" s="146" t="s">
        <v>329</v>
      </c>
      <c r="T244" s="146"/>
      <c r="U244" s="31"/>
      <c r="V244" s="31"/>
      <c r="W244" s="145">
        <v>228552</v>
      </c>
      <c r="X244" s="145"/>
      <c r="Y244" s="31"/>
    </row>
    <row r="245" spans="1:25" ht="15.75" thickBot="1">
      <c r="A245" s="47"/>
      <c r="B245" s="151"/>
      <c r="C245" s="152"/>
      <c r="D245" s="152"/>
      <c r="E245" s="67"/>
      <c r="F245" s="31"/>
      <c r="G245" s="152"/>
      <c r="H245" s="152"/>
      <c r="I245" s="67"/>
      <c r="J245" s="31"/>
      <c r="K245" s="152"/>
      <c r="L245" s="152"/>
      <c r="M245" s="67"/>
      <c r="N245" s="31"/>
      <c r="O245" s="153"/>
      <c r="P245" s="153"/>
      <c r="Q245" s="67"/>
      <c r="R245" s="31"/>
      <c r="S245" s="153"/>
      <c r="T245" s="153"/>
      <c r="U245" s="67"/>
      <c r="V245" s="31"/>
      <c r="W245" s="152"/>
      <c r="X245" s="152"/>
      <c r="Y245" s="67"/>
    </row>
    <row r="246" spans="1:25">
      <c r="A246" s="47"/>
      <c r="B246" s="154" t="s">
        <v>510</v>
      </c>
      <c r="C246" s="155">
        <v>406568</v>
      </c>
      <c r="D246" s="155"/>
      <c r="E246" s="71"/>
      <c r="F246" s="34"/>
      <c r="G246" s="155">
        <v>14323</v>
      </c>
      <c r="H246" s="155"/>
      <c r="I246" s="71"/>
      <c r="J246" s="34"/>
      <c r="K246" s="155">
        <v>5630</v>
      </c>
      <c r="L246" s="155"/>
      <c r="M246" s="71"/>
      <c r="N246" s="34"/>
      <c r="O246" s="156" t="s">
        <v>329</v>
      </c>
      <c r="P246" s="156"/>
      <c r="Q246" s="71"/>
      <c r="R246" s="34"/>
      <c r="S246" s="156" t="s">
        <v>329</v>
      </c>
      <c r="T246" s="156"/>
      <c r="U246" s="71"/>
      <c r="V246" s="34"/>
      <c r="W246" s="155">
        <v>426521</v>
      </c>
      <c r="X246" s="155"/>
      <c r="Y246" s="71"/>
    </row>
    <row r="247" spans="1:25">
      <c r="A247" s="47"/>
      <c r="B247" s="154"/>
      <c r="C247" s="148"/>
      <c r="D247" s="148"/>
      <c r="E247" s="34"/>
      <c r="F247" s="34"/>
      <c r="G247" s="148"/>
      <c r="H247" s="148"/>
      <c r="I247" s="34"/>
      <c r="J247" s="34"/>
      <c r="K247" s="148"/>
      <c r="L247" s="148"/>
      <c r="M247" s="34"/>
      <c r="N247" s="34"/>
      <c r="O247" s="149"/>
      <c r="P247" s="149"/>
      <c r="Q247" s="34"/>
      <c r="R247" s="34"/>
      <c r="S247" s="149"/>
      <c r="T247" s="149"/>
      <c r="U247" s="34"/>
      <c r="V247" s="34"/>
      <c r="W247" s="148"/>
      <c r="X247" s="148"/>
      <c r="Y247" s="34"/>
    </row>
    <row r="248" spans="1:25">
      <c r="A248" s="47"/>
      <c r="B248" s="141" t="s">
        <v>475</v>
      </c>
      <c r="C248" s="31"/>
      <c r="D248" s="31"/>
      <c r="E248" s="31"/>
      <c r="F248" s="14"/>
      <c r="G248" s="31"/>
      <c r="H248" s="31"/>
      <c r="I248" s="31"/>
      <c r="J248" s="14"/>
      <c r="K248" s="31"/>
      <c r="L248" s="31"/>
      <c r="M248" s="31"/>
      <c r="N248" s="14"/>
      <c r="O248" s="31"/>
      <c r="P248" s="31"/>
      <c r="Q248" s="31"/>
      <c r="R248" s="14"/>
      <c r="S248" s="31"/>
      <c r="T248" s="31"/>
      <c r="U248" s="31"/>
      <c r="V248" s="14"/>
      <c r="W248" s="31"/>
      <c r="X248" s="31"/>
      <c r="Y248" s="31"/>
    </row>
    <row r="249" spans="1:25">
      <c r="A249" s="47"/>
      <c r="B249" s="150" t="s">
        <v>476</v>
      </c>
      <c r="C249" s="148">
        <v>211390</v>
      </c>
      <c r="D249" s="148"/>
      <c r="E249" s="34"/>
      <c r="F249" s="34"/>
      <c r="G249" s="148">
        <v>3933</v>
      </c>
      <c r="H249" s="148"/>
      <c r="I249" s="34"/>
      <c r="J249" s="34"/>
      <c r="K249" s="148">
        <v>3991</v>
      </c>
      <c r="L249" s="148"/>
      <c r="M249" s="34"/>
      <c r="N249" s="34"/>
      <c r="O249" s="149" t="s">
        <v>329</v>
      </c>
      <c r="P249" s="149"/>
      <c r="Q249" s="34"/>
      <c r="R249" s="34"/>
      <c r="S249" s="149" t="s">
        <v>329</v>
      </c>
      <c r="T249" s="149"/>
      <c r="U249" s="34"/>
      <c r="V249" s="34"/>
      <c r="W249" s="148">
        <v>219314</v>
      </c>
      <c r="X249" s="148"/>
      <c r="Y249" s="34"/>
    </row>
    <row r="250" spans="1:25">
      <c r="A250" s="47"/>
      <c r="B250" s="150"/>
      <c r="C250" s="148"/>
      <c r="D250" s="148"/>
      <c r="E250" s="34"/>
      <c r="F250" s="34"/>
      <c r="G250" s="148"/>
      <c r="H250" s="148"/>
      <c r="I250" s="34"/>
      <c r="J250" s="34"/>
      <c r="K250" s="148"/>
      <c r="L250" s="148"/>
      <c r="M250" s="34"/>
      <c r="N250" s="34"/>
      <c r="O250" s="149"/>
      <c r="P250" s="149"/>
      <c r="Q250" s="34"/>
      <c r="R250" s="34"/>
      <c r="S250" s="149"/>
      <c r="T250" s="149"/>
      <c r="U250" s="34"/>
      <c r="V250" s="34"/>
      <c r="W250" s="148"/>
      <c r="X250" s="148"/>
      <c r="Y250" s="34"/>
    </row>
    <row r="251" spans="1:25">
      <c r="A251" s="47"/>
      <c r="B251" s="151" t="s">
        <v>477</v>
      </c>
      <c r="C251" s="145">
        <v>53039</v>
      </c>
      <c r="D251" s="145"/>
      <c r="E251" s="31"/>
      <c r="F251" s="31"/>
      <c r="G251" s="146">
        <v>48</v>
      </c>
      <c r="H251" s="146"/>
      <c r="I251" s="31"/>
      <c r="J251" s="31"/>
      <c r="K251" s="146">
        <v>210</v>
      </c>
      <c r="L251" s="146"/>
      <c r="M251" s="31"/>
      <c r="N251" s="31"/>
      <c r="O251" s="146" t="s">
        <v>329</v>
      </c>
      <c r="P251" s="146"/>
      <c r="Q251" s="31"/>
      <c r="R251" s="31"/>
      <c r="S251" s="146" t="s">
        <v>329</v>
      </c>
      <c r="T251" s="146"/>
      <c r="U251" s="31"/>
      <c r="V251" s="31"/>
      <c r="W251" s="145">
        <v>53297</v>
      </c>
      <c r="X251" s="145"/>
      <c r="Y251" s="31"/>
    </row>
    <row r="252" spans="1:25" ht="15.75" thickBot="1">
      <c r="A252" s="47"/>
      <c r="B252" s="151"/>
      <c r="C252" s="152"/>
      <c r="D252" s="152"/>
      <c r="E252" s="67"/>
      <c r="F252" s="31"/>
      <c r="G252" s="153"/>
      <c r="H252" s="153"/>
      <c r="I252" s="67"/>
      <c r="J252" s="31"/>
      <c r="K252" s="153"/>
      <c r="L252" s="153"/>
      <c r="M252" s="67"/>
      <c r="N252" s="31"/>
      <c r="O252" s="153"/>
      <c r="P252" s="153"/>
      <c r="Q252" s="67"/>
      <c r="R252" s="31"/>
      <c r="S252" s="153"/>
      <c r="T252" s="153"/>
      <c r="U252" s="67"/>
      <c r="V252" s="31"/>
      <c r="W252" s="152"/>
      <c r="X252" s="152"/>
      <c r="Y252" s="67"/>
    </row>
    <row r="253" spans="1:25">
      <c r="A253" s="47"/>
      <c r="B253" s="154" t="s">
        <v>511</v>
      </c>
      <c r="C253" s="155">
        <v>264429</v>
      </c>
      <c r="D253" s="155"/>
      <c r="E253" s="71"/>
      <c r="F253" s="34"/>
      <c r="G253" s="155">
        <v>3981</v>
      </c>
      <c r="H253" s="155"/>
      <c r="I253" s="71"/>
      <c r="J253" s="34"/>
      <c r="K253" s="155">
        <v>4201</v>
      </c>
      <c r="L253" s="155"/>
      <c r="M253" s="71"/>
      <c r="N253" s="34"/>
      <c r="O253" s="156" t="s">
        <v>329</v>
      </c>
      <c r="P253" s="156"/>
      <c r="Q253" s="71"/>
      <c r="R253" s="34"/>
      <c r="S253" s="156" t="s">
        <v>329</v>
      </c>
      <c r="T253" s="156"/>
      <c r="U253" s="71"/>
      <c r="V253" s="34"/>
      <c r="W253" s="155">
        <v>272611</v>
      </c>
      <c r="X253" s="155"/>
      <c r="Y253" s="71"/>
    </row>
    <row r="254" spans="1:25">
      <c r="A254" s="47"/>
      <c r="B254" s="154"/>
      <c r="C254" s="148"/>
      <c r="D254" s="148"/>
      <c r="E254" s="34"/>
      <c r="F254" s="34"/>
      <c r="G254" s="148"/>
      <c r="H254" s="148"/>
      <c r="I254" s="34"/>
      <c r="J254" s="34"/>
      <c r="K254" s="148"/>
      <c r="L254" s="148"/>
      <c r="M254" s="34"/>
      <c r="N254" s="34"/>
      <c r="O254" s="149"/>
      <c r="P254" s="149"/>
      <c r="Q254" s="34"/>
      <c r="R254" s="34"/>
      <c r="S254" s="149"/>
      <c r="T254" s="149"/>
      <c r="U254" s="34"/>
      <c r="V254" s="34"/>
      <c r="W254" s="148"/>
      <c r="X254" s="148"/>
      <c r="Y254" s="34"/>
    </row>
    <row r="255" spans="1:25">
      <c r="A255" s="47"/>
      <c r="B255" s="144" t="s">
        <v>403</v>
      </c>
      <c r="C255" s="145">
        <v>23431</v>
      </c>
      <c r="D255" s="145"/>
      <c r="E255" s="31"/>
      <c r="F255" s="31"/>
      <c r="G255" s="146">
        <v>8</v>
      </c>
      <c r="H255" s="146"/>
      <c r="I255" s="31"/>
      <c r="J255" s="31"/>
      <c r="K255" s="146">
        <v>41</v>
      </c>
      <c r="L255" s="146"/>
      <c r="M255" s="31"/>
      <c r="N255" s="31"/>
      <c r="O255" s="146" t="s">
        <v>329</v>
      </c>
      <c r="P255" s="146"/>
      <c r="Q255" s="31"/>
      <c r="R255" s="31"/>
      <c r="S255" s="146" t="s">
        <v>329</v>
      </c>
      <c r="T255" s="146"/>
      <c r="U255" s="31"/>
      <c r="V255" s="31"/>
      <c r="W255" s="145">
        <v>23480</v>
      </c>
      <c r="X255" s="145"/>
      <c r="Y255" s="31"/>
    </row>
    <row r="256" spans="1:25" ht="15.75" thickBot="1">
      <c r="A256" s="47"/>
      <c r="B256" s="144"/>
      <c r="C256" s="152"/>
      <c r="D256" s="152"/>
      <c r="E256" s="67"/>
      <c r="F256" s="31"/>
      <c r="G256" s="153"/>
      <c r="H256" s="153"/>
      <c r="I256" s="67"/>
      <c r="J256" s="31"/>
      <c r="K256" s="153"/>
      <c r="L256" s="153"/>
      <c r="M256" s="67"/>
      <c r="N256" s="31"/>
      <c r="O256" s="153"/>
      <c r="P256" s="153"/>
      <c r="Q256" s="67"/>
      <c r="R256" s="31"/>
      <c r="S256" s="153"/>
      <c r="T256" s="153"/>
      <c r="U256" s="67"/>
      <c r="V256" s="31"/>
      <c r="W256" s="152"/>
      <c r="X256" s="152"/>
      <c r="Y256" s="67"/>
    </row>
    <row r="257" spans="1:25">
      <c r="A257" s="47"/>
      <c r="B257" s="157" t="s">
        <v>155</v>
      </c>
      <c r="C257" s="158" t="s">
        <v>302</v>
      </c>
      <c r="D257" s="155">
        <v>1067427</v>
      </c>
      <c r="E257" s="71"/>
      <c r="F257" s="34"/>
      <c r="G257" s="158" t="s">
        <v>302</v>
      </c>
      <c r="H257" s="155">
        <v>31080</v>
      </c>
      <c r="I257" s="71"/>
      <c r="J257" s="34"/>
      <c r="K257" s="158" t="s">
        <v>302</v>
      </c>
      <c r="L257" s="155">
        <v>34012</v>
      </c>
      <c r="M257" s="71"/>
      <c r="N257" s="34"/>
      <c r="O257" s="158" t="s">
        <v>302</v>
      </c>
      <c r="P257" s="156" t="s">
        <v>329</v>
      </c>
      <c r="Q257" s="71"/>
      <c r="R257" s="34"/>
      <c r="S257" s="158" t="s">
        <v>302</v>
      </c>
      <c r="T257" s="156" t="s">
        <v>329</v>
      </c>
      <c r="U257" s="71"/>
      <c r="V257" s="34"/>
      <c r="W257" s="158" t="s">
        <v>302</v>
      </c>
      <c r="X257" s="155">
        <v>1132519</v>
      </c>
      <c r="Y257" s="71"/>
    </row>
    <row r="258" spans="1:25" ht="15.75" thickBot="1">
      <c r="A258" s="47"/>
      <c r="B258" s="157"/>
      <c r="C258" s="159"/>
      <c r="D258" s="160"/>
      <c r="E258" s="76"/>
      <c r="F258" s="34"/>
      <c r="G258" s="159"/>
      <c r="H258" s="160"/>
      <c r="I258" s="76"/>
      <c r="J258" s="34"/>
      <c r="K258" s="159"/>
      <c r="L258" s="160"/>
      <c r="M258" s="76"/>
      <c r="N258" s="34"/>
      <c r="O258" s="159"/>
      <c r="P258" s="161"/>
      <c r="Q258" s="76"/>
      <c r="R258" s="34"/>
      <c r="S258" s="159"/>
      <c r="T258" s="161"/>
      <c r="U258" s="76"/>
      <c r="V258" s="34"/>
      <c r="W258" s="159"/>
      <c r="X258" s="160"/>
      <c r="Y258" s="76"/>
    </row>
    <row r="259" spans="1:25" ht="15.75" thickTop="1">
      <c r="A259" s="47"/>
      <c r="B259" s="144" t="s">
        <v>408</v>
      </c>
      <c r="C259" s="162" t="s">
        <v>302</v>
      </c>
      <c r="D259" s="164">
        <v>10256</v>
      </c>
      <c r="E259" s="87"/>
      <c r="F259" s="31"/>
      <c r="G259" s="162" t="s">
        <v>302</v>
      </c>
      <c r="H259" s="166" t="s">
        <v>329</v>
      </c>
      <c r="I259" s="87"/>
      <c r="J259" s="31"/>
      <c r="K259" s="162" t="s">
        <v>302</v>
      </c>
      <c r="L259" s="164">
        <v>11202</v>
      </c>
      <c r="M259" s="87"/>
      <c r="N259" s="31"/>
      <c r="O259" s="162" t="s">
        <v>302</v>
      </c>
      <c r="P259" s="166" t="s">
        <v>329</v>
      </c>
      <c r="Q259" s="87"/>
      <c r="R259" s="31"/>
      <c r="S259" s="162" t="s">
        <v>302</v>
      </c>
      <c r="T259" s="166">
        <v>8</v>
      </c>
      <c r="U259" s="87"/>
      <c r="V259" s="31"/>
      <c r="W259" s="162" t="s">
        <v>302</v>
      </c>
      <c r="X259" s="164">
        <v>21466</v>
      </c>
      <c r="Y259" s="87"/>
    </row>
    <row r="260" spans="1:25" ht="15.75" thickBot="1">
      <c r="A260" s="47"/>
      <c r="B260" s="144"/>
      <c r="C260" s="163"/>
      <c r="D260" s="165"/>
      <c r="E260" s="45"/>
      <c r="F260" s="31"/>
      <c r="G260" s="163"/>
      <c r="H260" s="167"/>
      <c r="I260" s="45"/>
      <c r="J260" s="31"/>
      <c r="K260" s="163"/>
      <c r="L260" s="165"/>
      <c r="M260" s="45"/>
      <c r="N260" s="31"/>
      <c r="O260" s="163"/>
      <c r="P260" s="167"/>
      <c r="Q260" s="45"/>
      <c r="R260" s="31"/>
      <c r="S260" s="163"/>
      <c r="T260" s="167"/>
      <c r="U260" s="45"/>
      <c r="V260" s="31"/>
      <c r="W260" s="163"/>
      <c r="X260" s="165"/>
      <c r="Y260" s="45"/>
    </row>
    <row r="261" spans="1:25" ht="15.75" thickTop="1">
      <c r="A261" s="47"/>
      <c r="B261" s="140">
        <v>2013</v>
      </c>
      <c r="C261" s="65"/>
      <c r="D261" s="65"/>
      <c r="E261" s="65"/>
      <c r="F261" s="20"/>
      <c r="G261" s="65"/>
      <c r="H261" s="65"/>
      <c r="I261" s="65"/>
      <c r="J261" s="20"/>
      <c r="K261" s="65"/>
      <c r="L261" s="65"/>
      <c r="M261" s="65"/>
      <c r="N261" s="20"/>
      <c r="O261" s="65"/>
      <c r="P261" s="65"/>
      <c r="Q261" s="65"/>
      <c r="R261" s="20"/>
      <c r="S261" s="65"/>
      <c r="T261" s="65"/>
      <c r="U261" s="65"/>
      <c r="V261" s="20"/>
      <c r="W261" s="65"/>
      <c r="X261" s="65"/>
      <c r="Y261" s="65"/>
    </row>
    <row r="262" spans="1:25">
      <c r="A262" s="47"/>
      <c r="B262" s="144" t="s">
        <v>399</v>
      </c>
      <c r="C262" s="82" t="s">
        <v>302</v>
      </c>
      <c r="D262" s="145">
        <v>93187</v>
      </c>
      <c r="E262" s="31"/>
      <c r="F262" s="31"/>
      <c r="G262" s="82" t="s">
        <v>302</v>
      </c>
      <c r="H262" s="146">
        <v>460</v>
      </c>
      <c r="I262" s="31"/>
      <c r="J262" s="31"/>
      <c r="K262" s="82" t="s">
        <v>302</v>
      </c>
      <c r="L262" s="145">
        <v>3520</v>
      </c>
      <c r="M262" s="31"/>
      <c r="N262" s="31"/>
      <c r="O262" s="82" t="s">
        <v>302</v>
      </c>
      <c r="P262" s="146" t="s">
        <v>329</v>
      </c>
      <c r="Q262" s="31"/>
      <c r="R262" s="31"/>
      <c r="S262" s="82" t="s">
        <v>302</v>
      </c>
      <c r="T262" s="146" t="s">
        <v>329</v>
      </c>
      <c r="U262" s="31"/>
      <c r="V262" s="31"/>
      <c r="W262" s="82" t="s">
        <v>302</v>
      </c>
      <c r="X262" s="145">
        <v>97167</v>
      </c>
      <c r="Y262" s="31"/>
    </row>
    <row r="263" spans="1:25">
      <c r="A263" s="47"/>
      <c r="B263" s="144"/>
      <c r="C263" s="82"/>
      <c r="D263" s="145"/>
      <c r="E263" s="31"/>
      <c r="F263" s="31"/>
      <c r="G263" s="82"/>
      <c r="H263" s="146"/>
      <c r="I263" s="31"/>
      <c r="J263" s="31"/>
      <c r="K263" s="82"/>
      <c r="L263" s="145"/>
      <c r="M263" s="31"/>
      <c r="N263" s="31"/>
      <c r="O263" s="82"/>
      <c r="P263" s="146"/>
      <c r="Q263" s="31"/>
      <c r="R263" s="31"/>
      <c r="S263" s="82"/>
      <c r="T263" s="146"/>
      <c r="U263" s="31"/>
      <c r="V263" s="31"/>
      <c r="W263" s="82"/>
      <c r="X263" s="145"/>
      <c r="Y263" s="31"/>
    </row>
    <row r="264" spans="1:25">
      <c r="A264" s="47"/>
      <c r="B264" s="147" t="s">
        <v>469</v>
      </c>
      <c r="C264" s="148">
        <v>239485</v>
      </c>
      <c r="D264" s="148"/>
      <c r="E264" s="34"/>
      <c r="F264" s="34"/>
      <c r="G264" s="148">
        <v>11097</v>
      </c>
      <c r="H264" s="148"/>
      <c r="I264" s="34"/>
      <c r="J264" s="34"/>
      <c r="K264" s="148">
        <v>11786</v>
      </c>
      <c r="L264" s="148"/>
      <c r="M264" s="34"/>
      <c r="N264" s="34"/>
      <c r="O264" s="149" t="s">
        <v>329</v>
      </c>
      <c r="P264" s="149"/>
      <c r="Q264" s="34"/>
      <c r="R264" s="34"/>
      <c r="S264" s="149" t="s">
        <v>329</v>
      </c>
      <c r="T264" s="149"/>
      <c r="U264" s="34"/>
      <c r="V264" s="34"/>
      <c r="W264" s="148">
        <v>262368</v>
      </c>
      <c r="X264" s="148"/>
      <c r="Y264" s="34"/>
    </row>
    <row r="265" spans="1:25">
      <c r="A265" s="47"/>
      <c r="B265" s="147"/>
      <c r="C265" s="148"/>
      <c r="D265" s="148"/>
      <c r="E265" s="34"/>
      <c r="F265" s="34"/>
      <c r="G265" s="148"/>
      <c r="H265" s="148"/>
      <c r="I265" s="34"/>
      <c r="J265" s="34"/>
      <c r="K265" s="148"/>
      <c r="L265" s="148"/>
      <c r="M265" s="34"/>
      <c r="N265" s="34"/>
      <c r="O265" s="149"/>
      <c r="P265" s="149"/>
      <c r="Q265" s="34"/>
      <c r="R265" s="34"/>
      <c r="S265" s="149"/>
      <c r="T265" s="149"/>
      <c r="U265" s="34"/>
      <c r="V265" s="34"/>
      <c r="W265" s="148"/>
      <c r="X265" s="148"/>
      <c r="Y265" s="34"/>
    </row>
    <row r="266" spans="1:25">
      <c r="A266" s="47"/>
      <c r="B266" s="144" t="s">
        <v>506</v>
      </c>
      <c r="C266" s="145">
        <v>1010</v>
      </c>
      <c r="D266" s="145"/>
      <c r="E266" s="31"/>
      <c r="F266" s="31"/>
      <c r="G266" s="146">
        <v>1</v>
      </c>
      <c r="H266" s="146"/>
      <c r="I266" s="31"/>
      <c r="J266" s="31"/>
      <c r="K266" s="146">
        <v>17</v>
      </c>
      <c r="L266" s="146"/>
      <c r="M266" s="31"/>
      <c r="N266" s="31"/>
      <c r="O266" s="146" t="s">
        <v>329</v>
      </c>
      <c r="P266" s="146"/>
      <c r="Q266" s="31"/>
      <c r="R266" s="31"/>
      <c r="S266" s="146" t="s">
        <v>329</v>
      </c>
      <c r="T266" s="146"/>
      <c r="U266" s="31"/>
      <c r="V266" s="31"/>
      <c r="W266" s="145">
        <v>1028</v>
      </c>
      <c r="X266" s="145"/>
      <c r="Y266" s="31"/>
    </row>
    <row r="267" spans="1:25">
      <c r="A267" s="47"/>
      <c r="B267" s="144"/>
      <c r="C267" s="145"/>
      <c r="D267" s="145"/>
      <c r="E267" s="31"/>
      <c r="F267" s="31"/>
      <c r="G267" s="146"/>
      <c r="H267" s="146"/>
      <c r="I267" s="31"/>
      <c r="J267" s="31"/>
      <c r="K267" s="146"/>
      <c r="L267" s="146"/>
      <c r="M267" s="31"/>
      <c r="N267" s="31"/>
      <c r="O267" s="146"/>
      <c r="P267" s="146"/>
      <c r="Q267" s="31"/>
      <c r="R267" s="31"/>
      <c r="S267" s="146"/>
      <c r="T267" s="146"/>
      <c r="U267" s="31"/>
      <c r="V267" s="31"/>
      <c r="W267" s="145"/>
      <c r="X267" s="145"/>
      <c r="Y267" s="31"/>
    </row>
    <row r="268" spans="1:25">
      <c r="A268" s="47"/>
      <c r="B268" s="147" t="s">
        <v>507</v>
      </c>
      <c r="C268" s="149">
        <v>326</v>
      </c>
      <c r="D268" s="149"/>
      <c r="E268" s="34"/>
      <c r="F268" s="34"/>
      <c r="G268" s="149">
        <v>123</v>
      </c>
      <c r="H268" s="149"/>
      <c r="I268" s="34"/>
      <c r="J268" s="34"/>
      <c r="K268" s="149">
        <v>88</v>
      </c>
      <c r="L268" s="149"/>
      <c r="M268" s="34"/>
      <c r="N268" s="34"/>
      <c r="O268" s="149" t="s">
        <v>329</v>
      </c>
      <c r="P268" s="149"/>
      <c r="Q268" s="34"/>
      <c r="R268" s="34"/>
      <c r="S268" s="149" t="s">
        <v>329</v>
      </c>
      <c r="T268" s="149"/>
      <c r="U268" s="34"/>
      <c r="V268" s="34"/>
      <c r="W268" s="149">
        <v>537</v>
      </c>
      <c r="X268" s="149"/>
      <c r="Y268" s="34"/>
    </row>
    <row r="269" spans="1:25">
      <c r="A269" s="47"/>
      <c r="B269" s="147"/>
      <c r="C269" s="149"/>
      <c r="D269" s="149"/>
      <c r="E269" s="34"/>
      <c r="F269" s="34"/>
      <c r="G269" s="149"/>
      <c r="H269" s="149"/>
      <c r="I269" s="34"/>
      <c r="J269" s="34"/>
      <c r="K269" s="149"/>
      <c r="L269" s="149"/>
      <c r="M269" s="34"/>
      <c r="N269" s="34"/>
      <c r="O269" s="149"/>
      <c r="P269" s="149"/>
      <c r="Q269" s="34"/>
      <c r="R269" s="34"/>
      <c r="S269" s="149"/>
      <c r="T269" s="149"/>
      <c r="U269" s="34"/>
      <c r="V269" s="34"/>
      <c r="W269" s="149"/>
      <c r="X269" s="149"/>
      <c r="Y269" s="34"/>
    </row>
    <row r="270" spans="1:25">
      <c r="A270" s="47"/>
      <c r="B270" s="141" t="s">
        <v>471</v>
      </c>
      <c r="C270" s="31"/>
      <c r="D270" s="31"/>
      <c r="E270" s="31"/>
      <c r="F270" s="14"/>
      <c r="G270" s="31"/>
      <c r="H270" s="31"/>
      <c r="I270" s="31"/>
      <c r="J270" s="14"/>
      <c r="K270" s="31"/>
      <c r="L270" s="31"/>
      <c r="M270" s="31"/>
      <c r="N270" s="14"/>
      <c r="O270" s="31"/>
      <c r="P270" s="31"/>
      <c r="Q270" s="31"/>
      <c r="R270" s="14"/>
      <c r="S270" s="31"/>
      <c r="T270" s="31"/>
      <c r="U270" s="31"/>
      <c r="V270" s="14"/>
      <c r="W270" s="31"/>
      <c r="X270" s="31"/>
      <c r="Y270" s="31"/>
    </row>
    <row r="271" spans="1:25">
      <c r="A271" s="47"/>
      <c r="B271" s="150" t="s">
        <v>508</v>
      </c>
      <c r="C271" s="148">
        <v>56112</v>
      </c>
      <c r="D271" s="148"/>
      <c r="E271" s="34"/>
      <c r="F271" s="34"/>
      <c r="G271" s="148">
        <v>14984</v>
      </c>
      <c r="H271" s="148"/>
      <c r="I271" s="34"/>
      <c r="J271" s="34"/>
      <c r="K271" s="148">
        <v>1493</v>
      </c>
      <c r="L271" s="148"/>
      <c r="M271" s="34"/>
      <c r="N271" s="34"/>
      <c r="O271" s="149" t="s">
        <v>329</v>
      </c>
      <c r="P271" s="149"/>
      <c r="Q271" s="34"/>
      <c r="R271" s="34"/>
      <c r="S271" s="149" t="s">
        <v>329</v>
      </c>
      <c r="T271" s="149"/>
      <c r="U271" s="34"/>
      <c r="V271" s="34"/>
      <c r="W271" s="148">
        <v>72589</v>
      </c>
      <c r="X271" s="148"/>
      <c r="Y271" s="34"/>
    </row>
    <row r="272" spans="1:25">
      <c r="A272" s="47"/>
      <c r="B272" s="150"/>
      <c r="C272" s="148"/>
      <c r="D272" s="148"/>
      <c r="E272" s="34"/>
      <c r="F272" s="34"/>
      <c r="G272" s="148"/>
      <c r="H272" s="148"/>
      <c r="I272" s="34"/>
      <c r="J272" s="34"/>
      <c r="K272" s="148"/>
      <c r="L272" s="148"/>
      <c r="M272" s="34"/>
      <c r="N272" s="34"/>
      <c r="O272" s="149"/>
      <c r="P272" s="149"/>
      <c r="Q272" s="34"/>
      <c r="R272" s="34"/>
      <c r="S272" s="149"/>
      <c r="T272" s="149"/>
      <c r="U272" s="34"/>
      <c r="V272" s="34"/>
      <c r="W272" s="148"/>
      <c r="X272" s="148"/>
      <c r="Y272" s="34"/>
    </row>
    <row r="273" spans="1:25">
      <c r="A273" s="47"/>
      <c r="B273" s="151" t="s">
        <v>472</v>
      </c>
      <c r="C273" s="145">
        <v>80044</v>
      </c>
      <c r="D273" s="145"/>
      <c r="E273" s="31"/>
      <c r="F273" s="31"/>
      <c r="G273" s="145">
        <v>3091</v>
      </c>
      <c r="H273" s="145"/>
      <c r="I273" s="31"/>
      <c r="J273" s="31"/>
      <c r="K273" s="145">
        <v>2340</v>
      </c>
      <c r="L273" s="145"/>
      <c r="M273" s="31"/>
      <c r="N273" s="31"/>
      <c r="O273" s="146" t="s">
        <v>329</v>
      </c>
      <c r="P273" s="146"/>
      <c r="Q273" s="31"/>
      <c r="R273" s="31"/>
      <c r="S273" s="146" t="s">
        <v>329</v>
      </c>
      <c r="T273" s="146"/>
      <c r="U273" s="31"/>
      <c r="V273" s="31"/>
      <c r="W273" s="145">
        <v>85475</v>
      </c>
      <c r="X273" s="145"/>
      <c r="Y273" s="31"/>
    </row>
    <row r="274" spans="1:25">
      <c r="A274" s="47"/>
      <c r="B274" s="151"/>
      <c r="C274" s="145"/>
      <c r="D274" s="145"/>
      <c r="E274" s="31"/>
      <c r="F274" s="31"/>
      <c r="G274" s="145"/>
      <c r="H274" s="145"/>
      <c r="I274" s="31"/>
      <c r="J274" s="31"/>
      <c r="K274" s="145"/>
      <c r="L274" s="145"/>
      <c r="M274" s="31"/>
      <c r="N274" s="31"/>
      <c r="O274" s="146"/>
      <c r="P274" s="146"/>
      <c r="Q274" s="31"/>
      <c r="R274" s="31"/>
      <c r="S274" s="146"/>
      <c r="T274" s="146"/>
      <c r="U274" s="31"/>
      <c r="V274" s="31"/>
      <c r="W274" s="145"/>
      <c r="X274" s="145"/>
      <c r="Y274" s="31"/>
    </row>
    <row r="275" spans="1:25">
      <c r="A275" s="47"/>
      <c r="B275" s="150" t="s">
        <v>509</v>
      </c>
      <c r="C275" s="148">
        <v>53315</v>
      </c>
      <c r="D275" s="148"/>
      <c r="E275" s="34"/>
      <c r="F275" s="34"/>
      <c r="G275" s="148">
        <v>1732</v>
      </c>
      <c r="H275" s="148"/>
      <c r="I275" s="34"/>
      <c r="J275" s="34"/>
      <c r="K275" s="149">
        <v>396</v>
      </c>
      <c r="L275" s="149"/>
      <c r="M275" s="34"/>
      <c r="N275" s="34"/>
      <c r="O275" s="149" t="s">
        <v>329</v>
      </c>
      <c r="P275" s="149"/>
      <c r="Q275" s="34"/>
      <c r="R275" s="34"/>
      <c r="S275" s="149" t="s">
        <v>329</v>
      </c>
      <c r="T275" s="149"/>
      <c r="U275" s="34"/>
      <c r="V275" s="34"/>
      <c r="W275" s="148">
        <v>55443</v>
      </c>
      <c r="X275" s="148"/>
      <c r="Y275" s="34"/>
    </row>
    <row r="276" spans="1:25">
      <c r="A276" s="47"/>
      <c r="B276" s="150"/>
      <c r="C276" s="148"/>
      <c r="D276" s="148"/>
      <c r="E276" s="34"/>
      <c r="F276" s="34"/>
      <c r="G276" s="148"/>
      <c r="H276" s="148"/>
      <c r="I276" s="34"/>
      <c r="J276" s="34"/>
      <c r="K276" s="149"/>
      <c r="L276" s="149"/>
      <c r="M276" s="34"/>
      <c r="N276" s="34"/>
      <c r="O276" s="149"/>
      <c r="P276" s="149"/>
      <c r="Q276" s="34"/>
      <c r="R276" s="34"/>
      <c r="S276" s="149"/>
      <c r="T276" s="149"/>
      <c r="U276" s="34"/>
      <c r="V276" s="34"/>
      <c r="W276" s="148"/>
      <c r="X276" s="148"/>
      <c r="Y276" s="34"/>
    </row>
    <row r="277" spans="1:25">
      <c r="A277" s="47"/>
      <c r="B277" s="151" t="s">
        <v>474</v>
      </c>
      <c r="C277" s="145">
        <v>205914</v>
      </c>
      <c r="D277" s="145"/>
      <c r="E277" s="31"/>
      <c r="F277" s="31"/>
      <c r="G277" s="145">
        <v>12994</v>
      </c>
      <c r="H277" s="145"/>
      <c r="I277" s="31"/>
      <c r="J277" s="31"/>
      <c r="K277" s="145">
        <v>2009</v>
      </c>
      <c r="L277" s="145"/>
      <c r="M277" s="31"/>
      <c r="N277" s="31"/>
      <c r="O277" s="146" t="s">
        <v>329</v>
      </c>
      <c r="P277" s="146"/>
      <c r="Q277" s="31"/>
      <c r="R277" s="31"/>
      <c r="S277" s="146" t="s">
        <v>329</v>
      </c>
      <c r="T277" s="146"/>
      <c r="U277" s="31"/>
      <c r="V277" s="31"/>
      <c r="W277" s="145">
        <v>220917</v>
      </c>
      <c r="X277" s="145"/>
      <c r="Y277" s="31"/>
    </row>
    <row r="278" spans="1:25" ht="15.75" thickBot="1">
      <c r="A278" s="47"/>
      <c r="B278" s="151"/>
      <c r="C278" s="152"/>
      <c r="D278" s="152"/>
      <c r="E278" s="67"/>
      <c r="F278" s="31"/>
      <c r="G278" s="152"/>
      <c r="H278" s="152"/>
      <c r="I278" s="67"/>
      <c r="J278" s="31"/>
      <c r="K278" s="152"/>
      <c r="L278" s="152"/>
      <c r="M278" s="67"/>
      <c r="N278" s="31"/>
      <c r="O278" s="153"/>
      <c r="P278" s="153"/>
      <c r="Q278" s="67"/>
      <c r="R278" s="31"/>
      <c r="S278" s="153"/>
      <c r="T278" s="153"/>
      <c r="U278" s="67"/>
      <c r="V278" s="31"/>
      <c r="W278" s="152"/>
      <c r="X278" s="152"/>
      <c r="Y278" s="67"/>
    </row>
    <row r="279" spans="1:25">
      <c r="A279" s="47"/>
      <c r="B279" s="154" t="s">
        <v>510</v>
      </c>
      <c r="C279" s="155">
        <v>395385</v>
      </c>
      <c r="D279" s="155"/>
      <c r="E279" s="71"/>
      <c r="F279" s="34"/>
      <c r="G279" s="155">
        <v>32801</v>
      </c>
      <c r="H279" s="155"/>
      <c r="I279" s="71"/>
      <c r="J279" s="34"/>
      <c r="K279" s="155">
        <v>6238</v>
      </c>
      <c r="L279" s="155"/>
      <c r="M279" s="71"/>
      <c r="N279" s="34"/>
      <c r="O279" s="156" t="s">
        <v>329</v>
      </c>
      <c r="P279" s="156"/>
      <c r="Q279" s="71"/>
      <c r="R279" s="34"/>
      <c r="S279" s="156" t="s">
        <v>329</v>
      </c>
      <c r="T279" s="156"/>
      <c r="U279" s="71"/>
      <c r="V279" s="34"/>
      <c r="W279" s="155">
        <v>434424</v>
      </c>
      <c r="X279" s="155"/>
      <c r="Y279" s="71"/>
    </row>
    <row r="280" spans="1:25">
      <c r="A280" s="47"/>
      <c r="B280" s="154"/>
      <c r="C280" s="148"/>
      <c r="D280" s="148"/>
      <c r="E280" s="34"/>
      <c r="F280" s="34"/>
      <c r="G280" s="148"/>
      <c r="H280" s="148"/>
      <c r="I280" s="34"/>
      <c r="J280" s="34"/>
      <c r="K280" s="148"/>
      <c r="L280" s="148"/>
      <c r="M280" s="34"/>
      <c r="N280" s="34"/>
      <c r="O280" s="149"/>
      <c r="P280" s="149"/>
      <c r="Q280" s="34"/>
      <c r="R280" s="34"/>
      <c r="S280" s="149"/>
      <c r="T280" s="149"/>
      <c r="U280" s="34"/>
      <c r="V280" s="34"/>
      <c r="W280" s="148"/>
      <c r="X280" s="148"/>
      <c r="Y280" s="34"/>
    </row>
    <row r="281" spans="1:25">
      <c r="A281" s="47"/>
      <c r="B281" s="141" t="s">
        <v>475</v>
      </c>
      <c r="C281" s="31"/>
      <c r="D281" s="31"/>
      <c r="E281" s="31"/>
      <c r="F281" s="14"/>
      <c r="G281" s="31"/>
      <c r="H281" s="31"/>
      <c r="I281" s="31"/>
      <c r="J281" s="14"/>
      <c r="K281" s="31"/>
      <c r="L281" s="31"/>
      <c r="M281" s="31"/>
      <c r="N281" s="14"/>
      <c r="O281" s="31"/>
      <c r="P281" s="31"/>
      <c r="Q281" s="31"/>
      <c r="R281" s="14"/>
      <c r="S281" s="31"/>
      <c r="T281" s="31"/>
      <c r="U281" s="31"/>
      <c r="V281" s="14"/>
      <c r="W281" s="31"/>
      <c r="X281" s="31"/>
      <c r="Y281" s="31"/>
    </row>
    <row r="282" spans="1:25">
      <c r="A282" s="47"/>
      <c r="B282" s="150" t="s">
        <v>476</v>
      </c>
      <c r="C282" s="148">
        <v>213815</v>
      </c>
      <c r="D282" s="148"/>
      <c r="E282" s="34"/>
      <c r="F282" s="34"/>
      <c r="G282" s="148">
        <v>3994</v>
      </c>
      <c r="H282" s="148"/>
      <c r="I282" s="34"/>
      <c r="J282" s="34"/>
      <c r="K282" s="148">
        <v>2859</v>
      </c>
      <c r="L282" s="148"/>
      <c r="M282" s="34"/>
      <c r="N282" s="34"/>
      <c r="O282" s="149" t="s">
        <v>329</v>
      </c>
      <c r="P282" s="149"/>
      <c r="Q282" s="34"/>
      <c r="R282" s="34"/>
      <c r="S282" s="149" t="s">
        <v>329</v>
      </c>
      <c r="T282" s="149"/>
      <c r="U282" s="34"/>
      <c r="V282" s="34"/>
      <c r="W282" s="148">
        <v>220668</v>
      </c>
      <c r="X282" s="148"/>
      <c r="Y282" s="34"/>
    </row>
    <row r="283" spans="1:25">
      <c r="A283" s="47"/>
      <c r="B283" s="150"/>
      <c r="C283" s="148"/>
      <c r="D283" s="148"/>
      <c r="E283" s="34"/>
      <c r="F283" s="34"/>
      <c r="G283" s="148"/>
      <c r="H283" s="148"/>
      <c r="I283" s="34"/>
      <c r="J283" s="34"/>
      <c r="K283" s="148"/>
      <c r="L283" s="148"/>
      <c r="M283" s="34"/>
      <c r="N283" s="34"/>
      <c r="O283" s="149"/>
      <c r="P283" s="149"/>
      <c r="Q283" s="34"/>
      <c r="R283" s="34"/>
      <c r="S283" s="149"/>
      <c r="T283" s="149"/>
      <c r="U283" s="34"/>
      <c r="V283" s="34"/>
      <c r="W283" s="148"/>
      <c r="X283" s="148"/>
      <c r="Y283" s="34"/>
    </row>
    <row r="284" spans="1:25">
      <c r="A284" s="47"/>
      <c r="B284" s="151" t="s">
        <v>477</v>
      </c>
      <c r="C284" s="145">
        <v>53225</v>
      </c>
      <c r="D284" s="145"/>
      <c r="E284" s="31"/>
      <c r="F284" s="31"/>
      <c r="G284" s="146">
        <v>38</v>
      </c>
      <c r="H284" s="146"/>
      <c r="I284" s="31"/>
      <c r="J284" s="31"/>
      <c r="K284" s="146">
        <v>195</v>
      </c>
      <c r="L284" s="146"/>
      <c r="M284" s="31"/>
      <c r="N284" s="31"/>
      <c r="O284" s="146" t="s">
        <v>329</v>
      </c>
      <c r="P284" s="146"/>
      <c r="Q284" s="31"/>
      <c r="R284" s="31"/>
      <c r="S284" s="146" t="s">
        <v>329</v>
      </c>
      <c r="T284" s="146"/>
      <c r="U284" s="31"/>
      <c r="V284" s="31"/>
      <c r="W284" s="145">
        <v>53458</v>
      </c>
      <c r="X284" s="145"/>
      <c r="Y284" s="31"/>
    </row>
    <row r="285" spans="1:25" ht="15.75" thickBot="1">
      <c r="A285" s="47"/>
      <c r="B285" s="151"/>
      <c r="C285" s="152"/>
      <c r="D285" s="152"/>
      <c r="E285" s="67"/>
      <c r="F285" s="31"/>
      <c r="G285" s="153"/>
      <c r="H285" s="153"/>
      <c r="I285" s="67"/>
      <c r="J285" s="31"/>
      <c r="K285" s="153"/>
      <c r="L285" s="153"/>
      <c r="M285" s="67"/>
      <c r="N285" s="31"/>
      <c r="O285" s="153"/>
      <c r="P285" s="153"/>
      <c r="Q285" s="67"/>
      <c r="R285" s="31"/>
      <c r="S285" s="153"/>
      <c r="T285" s="153"/>
      <c r="U285" s="67"/>
      <c r="V285" s="31"/>
      <c r="W285" s="152"/>
      <c r="X285" s="152"/>
      <c r="Y285" s="67"/>
    </row>
    <row r="286" spans="1:25">
      <c r="A286" s="47"/>
      <c r="B286" s="154" t="s">
        <v>511</v>
      </c>
      <c r="C286" s="155">
        <v>267040</v>
      </c>
      <c r="D286" s="155"/>
      <c r="E286" s="71"/>
      <c r="F286" s="34"/>
      <c r="G286" s="155">
        <v>4032</v>
      </c>
      <c r="H286" s="155"/>
      <c r="I286" s="71"/>
      <c r="J286" s="34"/>
      <c r="K286" s="155">
        <v>3054</v>
      </c>
      <c r="L286" s="155"/>
      <c r="M286" s="71"/>
      <c r="N286" s="34"/>
      <c r="O286" s="156" t="s">
        <v>329</v>
      </c>
      <c r="P286" s="156"/>
      <c r="Q286" s="71"/>
      <c r="R286" s="34"/>
      <c r="S286" s="156" t="s">
        <v>329</v>
      </c>
      <c r="T286" s="156"/>
      <c r="U286" s="71"/>
      <c r="V286" s="34"/>
      <c r="W286" s="155">
        <v>274126</v>
      </c>
      <c r="X286" s="155"/>
      <c r="Y286" s="71"/>
    </row>
    <row r="287" spans="1:25">
      <c r="A287" s="47"/>
      <c r="B287" s="154"/>
      <c r="C287" s="148"/>
      <c r="D287" s="148"/>
      <c r="E287" s="34"/>
      <c r="F287" s="34"/>
      <c r="G287" s="148"/>
      <c r="H287" s="148"/>
      <c r="I287" s="34"/>
      <c r="J287" s="34"/>
      <c r="K287" s="148"/>
      <c r="L287" s="148"/>
      <c r="M287" s="34"/>
      <c r="N287" s="34"/>
      <c r="O287" s="149"/>
      <c r="P287" s="149"/>
      <c r="Q287" s="34"/>
      <c r="R287" s="34"/>
      <c r="S287" s="149"/>
      <c r="T287" s="149"/>
      <c r="U287" s="34"/>
      <c r="V287" s="34"/>
      <c r="W287" s="148"/>
      <c r="X287" s="148"/>
      <c r="Y287" s="34"/>
    </row>
    <row r="288" spans="1:25">
      <c r="A288" s="47"/>
      <c r="B288" s="144" t="s">
        <v>403</v>
      </c>
      <c r="C288" s="145">
        <v>18643</v>
      </c>
      <c r="D288" s="145"/>
      <c r="E288" s="31"/>
      <c r="F288" s="31"/>
      <c r="G288" s="146">
        <v>57</v>
      </c>
      <c r="H288" s="146"/>
      <c r="I288" s="31"/>
      <c r="J288" s="31"/>
      <c r="K288" s="146">
        <v>62</v>
      </c>
      <c r="L288" s="146"/>
      <c r="M288" s="31"/>
      <c r="N288" s="31"/>
      <c r="O288" s="146" t="s">
        <v>329</v>
      </c>
      <c r="P288" s="146"/>
      <c r="Q288" s="31"/>
      <c r="R288" s="31"/>
      <c r="S288" s="146" t="s">
        <v>329</v>
      </c>
      <c r="T288" s="146"/>
      <c r="U288" s="31"/>
      <c r="V288" s="31"/>
      <c r="W288" s="145">
        <v>18762</v>
      </c>
      <c r="X288" s="145"/>
      <c r="Y288" s="31"/>
    </row>
    <row r="289" spans="1:31" ht="15.75" thickBot="1">
      <c r="A289" s="47"/>
      <c r="B289" s="144"/>
      <c r="C289" s="152"/>
      <c r="D289" s="152"/>
      <c r="E289" s="67"/>
      <c r="F289" s="31"/>
      <c r="G289" s="153"/>
      <c r="H289" s="153"/>
      <c r="I289" s="67"/>
      <c r="J289" s="31"/>
      <c r="K289" s="153"/>
      <c r="L289" s="153"/>
      <c r="M289" s="67"/>
      <c r="N289" s="31"/>
      <c r="O289" s="153"/>
      <c r="P289" s="153"/>
      <c r="Q289" s="67"/>
      <c r="R289" s="31"/>
      <c r="S289" s="153"/>
      <c r="T289" s="153"/>
      <c r="U289" s="67"/>
      <c r="V289" s="31"/>
      <c r="W289" s="152"/>
      <c r="X289" s="152"/>
      <c r="Y289" s="67"/>
    </row>
    <row r="290" spans="1:31">
      <c r="A290" s="47"/>
      <c r="B290" s="157" t="s">
        <v>155</v>
      </c>
      <c r="C290" s="158" t="s">
        <v>302</v>
      </c>
      <c r="D290" s="155">
        <v>1015076</v>
      </c>
      <c r="E290" s="71"/>
      <c r="F290" s="34"/>
      <c r="G290" s="158" t="s">
        <v>302</v>
      </c>
      <c r="H290" s="155">
        <v>48571</v>
      </c>
      <c r="I290" s="71"/>
      <c r="J290" s="34"/>
      <c r="K290" s="158" t="s">
        <v>302</v>
      </c>
      <c r="L290" s="155">
        <v>24765</v>
      </c>
      <c r="M290" s="71"/>
      <c r="N290" s="34"/>
      <c r="O290" s="158" t="s">
        <v>302</v>
      </c>
      <c r="P290" s="156" t="s">
        <v>329</v>
      </c>
      <c r="Q290" s="71"/>
      <c r="R290" s="34"/>
      <c r="S290" s="158" t="s">
        <v>302</v>
      </c>
      <c r="T290" s="156" t="s">
        <v>329</v>
      </c>
      <c r="U290" s="71"/>
      <c r="V290" s="34"/>
      <c r="W290" s="158" t="s">
        <v>302</v>
      </c>
      <c r="X290" s="155">
        <v>1088412</v>
      </c>
      <c r="Y290" s="71"/>
    </row>
    <row r="291" spans="1:31" ht="15.75" thickBot="1">
      <c r="A291" s="47"/>
      <c r="B291" s="157"/>
      <c r="C291" s="159"/>
      <c r="D291" s="160"/>
      <c r="E291" s="76"/>
      <c r="F291" s="34"/>
      <c r="G291" s="159"/>
      <c r="H291" s="160"/>
      <c r="I291" s="76"/>
      <c r="J291" s="34"/>
      <c r="K291" s="159"/>
      <c r="L291" s="160"/>
      <c r="M291" s="76"/>
      <c r="N291" s="34"/>
      <c r="O291" s="159"/>
      <c r="P291" s="161"/>
      <c r="Q291" s="76"/>
      <c r="R291" s="34"/>
      <c r="S291" s="159"/>
      <c r="T291" s="161"/>
      <c r="U291" s="76"/>
      <c r="V291" s="34"/>
      <c r="W291" s="159"/>
      <c r="X291" s="160"/>
      <c r="Y291" s="76"/>
    </row>
    <row r="292" spans="1:31" ht="15.75" thickTop="1">
      <c r="A292" s="47"/>
      <c r="B292" s="144" t="s">
        <v>408</v>
      </c>
      <c r="C292" s="162" t="s">
        <v>302</v>
      </c>
      <c r="D292" s="164">
        <v>13569</v>
      </c>
      <c r="E292" s="87"/>
      <c r="F292" s="31"/>
      <c r="G292" s="162" t="s">
        <v>302</v>
      </c>
      <c r="H292" s="166" t="s">
        <v>329</v>
      </c>
      <c r="I292" s="87"/>
      <c r="J292" s="31"/>
      <c r="K292" s="162" t="s">
        <v>302</v>
      </c>
      <c r="L292" s="164">
        <v>14093</v>
      </c>
      <c r="M292" s="87"/>
      <c r="N292" s="31"/>
      <c r="O292" s="162" t="s">
        <v>302</v>
      </c>
      <c r="P292" s="166" t="s">
        <v>329</v>
      </c>
      <c r="Q292" s="87"/>
      <c r="R292" s="31"/>
      <c r="S292" s="162" t="s">
        <v>302</v>
      </c>
      <c r="T292" s="166">
        <v>5</v>
      </c>
      <c r="U292" s="87"/>
      <c r="V292" s="31"/>
      <c r="W292" s="162" t="s">
        <v>302</v>
      </c>
      <c r="X292" s="164">
        <v>27667</v>
      </c>
      <c r="Y292" s="87"/>
    </row>
    <row r="293" spans="1:31" ht="15.75" thickBot="1">
      <c r="A293" s="47"/>
      <c r="B293" s="144"/>
      <c r="C293" s="163"/>
      <c r="D293" s="165"/>
      <c r="E293" s="45"/>
      <c r="F293" s="31"/>
      <c r="G293" s="163"/>
      <c r="H293" s="167"/>
      <c r="I293" s="45"/>
      <c r="J293" s="31"/>
      <c r="K293" s="163"/>
      <c r="L293" s="165"/>
      <c r="M293" s="45"/>
      <c r="N293" s="31"/>
      <c r="O293" s="163"/>
      <c r="P293" s="167"/>
      <c r="Q293" s="45"/>
      <c r="R293" s="31"/>
      <c r="S293" s="163"/>
      <c r="T293" s="167"/>
      <c r="U293" s="45"/>
      <c r="V293" s="31"/>
      <c r="W293" s="163"/>
      <c r="X293" s="165"/>
      <c r="Y293" s="45"/>
    </row>
    <row r="294" spans="1:31" ht="15.75" thickTop="1">
      <c r="A294" s="47"/>
      <c r="B294" s="46"/>
      <c r="C294" s="46"/>
      <c r="D294" s="46"/>
      <c r="E294" s="46"/>
      <c r="F294" s="46"/>
      <c r="G294" s="46"/>
      <c r="H294" s="46"/>
      <c r="I294" s="46"/>
      <c r="J294" s="46"/>
      <c r="K294" s="46"/>
      <c r="L294" s="46"/>
      <c r="M294" s="46"/>
      <c r="N294" s="46"/>
      <c r="O294" s="46"/>
      <c r="P294" s="46"/>
      <c r="Q294" s="46"/>
      <c r="R294" s="46"/>
      <c r="S294" s="46"/>
      <c r="T294" s="46"/>
      <c r="U294" s="46"/>
      <c r="V294" s="46"/>
      <c r="W294" s="46"/>
      <c r="X294" s="46"/>
      <c r="Y294" s="46"/>
      <c r="Z294" s="46"/>
      <c r="AA294" s="46"/>
      <c r="AB294" s="46"/>
      <c r="AC294" s="46"/>
      <c r="AD294" s="46"/>
      <c r="AE294" s="46"/>
    </row>
    <row r="295" spans="1:31">
      <c r="A295" s="47"/>
      <c r="B295" s="187" t="s">
        <v>512</v>
      </c>
      <c r="C295" s="187"/>
      <c r="D295" s="187"/>
      <c r="E295" s="187"/>
      <c r="F295" s="187"/>
      <c r="G295" s="187"/>
      <c r="H295" s="187"/>
      <c r="I295" s="187"/>
      <c r="J295" s="187"/>
      <c r="K295" s="187"/>
      <c r="L295" s="187"/>
      <c r="M295" s="187"/>
      <c r="N295" s="187"/>
      <c r="O295" s="187"/>
      <c r="P295" s="187"/>
      <c r="Q295" s="187"/>
      <c r="R295" s="187"/>
      <c r="S295" s="187"/>
      <c r="T295" s="187"/>
      <c r="U295" s="187"/>
      <c r="V295" s="187"/>
      <c r="W295" s="187"/>
      <c r="X295" s="187"/>
      <c r="Y295" s="187"/>
      <c r="Z295" s="187"/>
      <c r="AA295" s="187"/>
      <c r="AB295" s="187"/>
      <c r="AC295" s="187"/>
      <c r="AD295" s="187"/>
      <c r="AE295" s="187"/>
    </row>
    <row r="296" spans="1:31">
      <c r="A296" s="47"/>
      <c r="B296" s="46"/>
      <c r="C296" s="46"/>
      <c r="D296" s="46"/>
      <c r="E296" s="46"/>
      <c r="F296" s="46"/>
      <c r="G296" s="46"/>
      <c r="H296" s="46"/>
      <c r="I296" s="46"/>
      <c r="J296" s="46"/>
      <c r="K296" s="46"/>
      <c r="L296" s="46"/>
      <c r="M296" s="46"/>
      <c r="N296" s="46"/>
      <c r="O296" s="46"/>
      <c r="P296" s="46"/>
      <c r="Q296" s="46"/>
      <c r="R296" s="46"/>
      <c r="S296" s="46"/>
      <c r="T296" s="46"/>
      <c r="U296" s="46"/>
      <c r="V296" s="46"/>
      <c r="W296" s="46"/>
      <c r="X296" s="46"/>
      <c r="Y296" s="46"/>
      <c r="Z296" s="46"/>
      <c r="AA296" s="46"/>
      <c r="AB296" s="46"/>
      <c r="AC296" s="46"/>
      <c r="AD296" s="46"/>
      <c r="AE296" s="46"/>
    </row>
    <row r="297" spans="1:31">
      <c r="A297" s="47"/>
      <c r="B297" s="187" t="s">
        <v>513</v>
      </c>
      <c r="C297" s="187"/>
      <c r="D297" s="187"/>
      <c r="E297" s="187"/>
      <c r="F297" s="187"/>
      <c r="G297" s="187"/>
      <c r="H297" s="187"/>
      <c r="I297" s="187"/>
      <c r="J297" s="187"/>
      <c r="K297" s="187"/>
      <c r="L297" s="187"/>
      <c r="M297" s="187"/>
      <c r="N297" s="187"/>
      <c r="O297" s="187"/>
      <c r="P297" s="187"/>
      <c r="Q297" s="187"/>
      <c r="R297" s="187"/>
      <c r="S297" s="187"/>
      <c r="T297" s="187"/>
      <c r="U297" s="187"/>
      <c r="V297" s="187"/>
      <c r="W297" s="187"/>
      <c r="X297" s="187"/>
      <c r="Y297" s="187"/>
      <c r="Z297" s="187"/>
      <c r="AA297" s="187"/>
      <c r="AB297" s="187"/>
      <c r="AC297" s="187"/>
      <c r="AD297" s="187"/>
      <c r="AE297" s="187"/>
    </row>
    <row r="298" spans="1:31">
      <c r="A298" s="47"/>
      <c r="B298" s="46"/>
      <c r="C298" s="46"/>
      <c r="D298" s="46"/>
      <c r="E298" s="46"/>
      <c r="F298" s="46"/>
      <c r="G298" s="46"/>
      <c r="H298" s="46"/>
      <c r="I298" s="46"/>
      <c r="J298" s="46"/>
      <c r="K298" s="46"/>
      <c r="L298" s="46"/>
      <c r="M298" s="46"/>
      <c r="N298" s="46"/>
      <c r="O298" s="46"/>
      <c r="P298" s="46"/>
      <c r="Q298" s="46"/>
      <c r="R298" s="46"/>
      <c r="S298" s="46"/>
      <c r="T298" s="46"/>
      <c r="U298" s="46"/>
      <c r="V298" s="46"/>
      <c r="W298" s="46"/>
      <c r="X298" s="46"/>
      <c r="Y298" s="46"/>
      <c r="Z298" s="46"/>
      <c r="AA298" s="46"/>
      <c r="AB298" s="46"/>
      <c r="AC298" s="46"/>
      <c r="AD298" s="46"/>
      <c r="AE298" s="46"/>
    </row>
    <row r="299" spans="1:31">
      <c r="A299" s="47"/>
      <c r="B299" s="187" t="s">
        <v>514</v>
      </c>
      <c r="C299" s="187"/>
      <c r="D299" s="187"/>
      <c r="E299" s="187"/>
      <c r="F299" s="187"/>
      <c r="G299" s="187"/>
      <c r="H299" s="187"/>
      <c r="I299" s="187"/>
      <c r="J299" s="187"/>
      <c r="K299" s="187"/>
      <c r="L299" s="187"/>
      <c r="M299" s="187"/>
      <c r="N299" s="187"/>
      <c r="O299" s="187"/>
      <c r="P299" s="187"/>
      <c r="Q299" s="187"/>
      <c r="R299" s="187"/>
      <c r="S299" s="187"/>
      <c r="T299" s="187"/>
      <c r="U299" s="187"/>
      <c r="V299" s="187"/>
      <c r="W299" s="187"/>
      <c r="X299" s="187"/>
      <c r="Y299" s="187"/>
      <c r="Z299" s="187"/>
      <c r="AA299" s="187"/>
      <c r="AB299" s="187"/>
      <c r="AC299" s="187"/>
      <c r="AD299" s="187"/>
      <c r="AE299" s="187"/>
    </row>
    <row r="300" spans="1:31">
      <c r="A300" s="47"/>
      <c r="B300" s="46"/>
      <c r="C300" s="46"/>
      <c r="D300" s="46"/>
      <c r="E300" s="46"/>
      <c r="F300" s="46"/>
      <c r="G300" s="46"/>
      <c r="H300" s="46"/>
      <c r="I300" s="46"/>
      <c r="J300" s="46"/>
      <c r="K300" s="46"/>
      <c r="L300" s="46"/>
      <c r="M300" s="46"/>
      <c r="N300" s="46"/>
      <c r="O300" s="46"/>
      <c r="P300" s="46"/>
      <c r="Q300" s="46"/>
      <c r="R300" s="46"/>
      <c r="S300" s="46"/>
      <c r="T300" s="46"/>
      <c r="U300" s="46"/>
      <c r="V300" s="46"/>
      <c r="W300" s="46"/>
      <c r="X300" s="46"/>
      <c r="Y300" s="46"/>
      <c r="Z300" s="46"/>
      <c r="AA300" s="46"/>
      <c r="AB300" s="46"/>
      <c r="AC300" s="46"/>
      <c r="AD300" s="46"/>
      <c r="AE300" s="46"/>
    </row>
    <row r="301" spans="1:31">
      <c r="A301" s="47"/>
      <c r="B301" s="187" t="s">
        <v>515</v>
      </c>
      <c r="C301" s="187"/>
      <c r="D301" s="187"/>
      <c r="E301" s="187"/>
      <c r="F301" s="187"/>
      <c r="G301" s="187"/>
      <c r="H301" s="187"/>
      <c r="I301" s="187"/>
      <c r="J301" s="187"/>
      <c r="K301" s="187"/>
      <c r="L301" s="187"/>
      <c r="M301" s="187"/>
      <c r="N301" s="187"/>
      <c r="O301" s="187"/>
      <c r="P301" s="187"/>
      <c r="Q301" s="187"/>
      <c r="R301" s="187"/>
      <c r="S301" s="187"/>
      <c r="T301" s="187"/>
      <c r="U301" s="187"/>
      <c r="V301" s="187"/>
      <c r="W301" s="187"/>
      <c r="X301" s="187"/>
      <c r="Y301" s="187"/>
      <c r="Z301" s="187"/>
      <c r="AA301" s="187"/>
      <c r="AB301" s="187"/>
      <c r="AC301" s="187"/>
      <c r="AD301" s="187"/>
      <c r="AE301" s="187"/>
    </row>
    <row r="302" spans="1:31">
      <c r="A302" s="47"/>
      <c r="B302" s="46"/>
      <c r="C302" s="46"/>
      <c r="D302" s="46"/>
      <c r="E302" s="46"/>
      <c r="F302" s="46"/>
      <c r="G302" s="46"/>
      <c r="H302" s="46"/>
      <c r="I302" s="46"/>
      <c r="J302" s="46"/>
      <c r="K302" s="46"/>
      <c r="L302" s="46"/>
      <c r="M302" s="46"/>
      <c r="N302" s="46"/>
      <c r="O302" s="46"/>
      <c r="P302" s="46"/>
      <c r="Q302" s="46"/>
      <c r="R302" s="46"/>
      <c r="S302" s="46"/>
      <c r="T302" s="46"/>
      <c r="U302" s="46"/>
      <c r="V302" s="46"/>
      <c r="W302" s="46"/>
      <c r="X302" s="46"/>
      <c r="Y302" s="46"/>
      <c r="Z302" s="46"/>
      <c r="AA302" s="46"/>
      <c r="AB302" s="46"/>
      <c r="AC302" s="46"/>
      <c r="AD302" s="46"/>
      <c r="AE302" s="46"/>
    </row>
    <row r="303" spans="1:31">
      <c r="A303" s="47"/>
      <c r="B303" s="50" t="s">
        <v>516</v>
      </c>
      <c r="C303" s="50"/>
      <c r="D303" s="50"/>
      <c r="E303" s="50"/>
      <c r="F303" s="50"/>
      <c r="G303" s="50"/>
      <c r="H303" s="50"/>
      <c r="I303" s="50"/>
      <c r="J303" s="50"/>
      <c r="K303" s="50"/>
      <c r="L303" s="50"/>
      <c r="M303" s="50"/>
      <c r="N303" s="50"/>
      <c r="O303" s="50"/>
      <c r="P303" s="50"/>
      <c r="Q303" s="50"/>
      <c r="R303" s="50"/>
      <c r="S303" s="50"/>
      <c r="T303" s="50"/>
      <c r="U303" s="50"/>
      <c r="V303" s="50"/>
      <c r="W303" s="50"/>
      <c r="X303" s="50"/>
      <c r="Y303" s="50"/>
      <c r="Z303" s="50"/>
      <c r="AA303" s="50"/>
      <c r="AB303" s="50"/>
      <c r="AC303" s="50"/>
      <c r="AD303" s="50"/>
      <c r="AE303" s="50"/>
    </row>
    <row r="304" spans="1:31">
      <c r="A304" s="47"/>
      <c r="B304" s="23"/>
      <c r="C304" s="23"/>
      <c r="D304" s="23"/>
      <c r="E304" s="23"/>
      <c r="F304" s="23"/>
      <c r="G304" s="23"/>
      <c r="H304" s="23"/>
      <c r="I304" s="23"/>
      <c r="J304" s="23"/>
      <c r="K304" s="23"/>
      <c r="L304" s="23"/>
      <c r="M304" s="23"/>
      <c r="N304" s="23"/>
      <c r="O304" s="23"/>
      <c r="P304" s="23"/>
      <c r="Q304" s="23"/>
      <c r="R304" s="23"/>
      <c r="S304" s="23"/>
      <c r="T304" s="23"/>
      <c r="U304" s="23"/>
      <c r="V304" s="23"/>
      <c r="W304" s="23"/>
      <c r="X304" s="23"/>
      <c r="Y304" s="23"/>
    </row>
    <row r="305" spans="1:25">
      <c r="A305" s="47"/>
      <c r="B305" s="13"/>
      <c r="C305" s="13"/>
      <c r="D305" s="13"/>
      <c r="E305" s="13"/>
      <c r="F305" s="13"/>
      <c r="G305" s="13"/>
      <c r="H305" s="13"/>
      <c r="I305" s="13"/>
      <c r="J305" s="13"/>
      <c r="K305" s="13"/>
      <c r="L305" s="13"/>
      <c r="M305" s="13"/>
      <c r="N305" s="13"/>
      <c r="O305" s="13"/>
      <c r="P305" s="13"/>
      <c r="Q305" s="13"/>
      <c r="R305" s="13"/>
      <c r="S305" s="13"/>
      <c r="T305" s="13"/>
      <c r="U305" s="13"/>
      <c r="V305" s="13"/>
      <c r="W305" s="13"/>
      <c r="X305" s="13"/>
      <c r="Y305" s="13"/>
    </row>
    <row r="306" spans="1:25" ht="15.75" thickBot="1">
      <c r="A306" s="47"/>
      <c r="B306" s="14"/>
      <c r="C306" s="29" t="s">
        <v>517</v>
      </c>
      <c r="D306" s="29"/>
      <c r="E306" s="29"/>
      <c r="F306" s="29"/>
      <c r="G306" s="29"/>
      <c r="H306" s="29"/>
      <c r="I306" s="29"/>
      <c r="J306" s="29"/>
      <c r="K306" s="29"/>
      <c r="L306" s="29"/>
      <c r="M306" s="29"/>
      <c r="N306" s="29"/>
      <c r="O306" s="29"/>
      <c r="P306" s="29"/>
      <c r="Q306" s="29"/>
      <c r="R306" s="29"/>
      <c r="S306" s="29"/>
      <c r="T306" s="29"/>
      <c r="U306" s="29"/>
      <c r="V306" s="29"/>
      <c r="W306" s="29"/>
      <c r="X306" s="29"/>
      <c r="Y306" s="29"/>
    </row>
    <row r="307" spans="1:25" ht="15.75" thickBot="1">
      <c r="A307" s="47"/>
      <c r="B307" s="14"/>
      <c r="C307" s="30">
        <v>2014</v>
      </c>
      <c r="D307" s="30"/>
      <c r="E307" s="30"/>
      <c r="F307" s="30"/>
      <c r="G307" s="30"/>
      <c r="H307" s="30"/>
      <c r="I307" s="30"/>
      <c r="J307" s="30"/>
      <c r="K307" s="30"/>
      <c r="L307" s="30"/>
      <c r="M307" s="30"/>
      <c r="N307" s="14"/>
      <c r="O307" s="30">
        <v>2013</v>
      </c>
      <c r="P307" s="30"/>
      <c r="Q307" s="30"/>
      <c r="R307" s="30"/>
      <c r="S307" s="30"/>
      <c r="T307" s="30"/>
      <c r="U307" s="30"/>
      <c r="V307" s="30"/>
      <c r="W307" s="30"/>
      <c r="X307" s="30"/>
      <c r="Y307" s="30"/>
    </row>
    <row r="308" spans="1:25" ht="15.75" thickBot="1">
      <c r="A308" s="47"/>
      <c r="B308" s="14"/>
      <c r="C308" s="30" t="s">
        <v>480</v>
      </c>
      <c r="D308" s="30"/>
      <c r="E308" s="30"/>
      <c r="F308" s="14"/>
      <c r="G308" s="30" t="s">
        <v>518</v>
      </c>
      <c r="H308" s="30"/>
      <c r="I308" s="30"/>
      <c r="J308" s="14"/>
      <c r="K308" s="30" t="s">
        <v>519</v>
      </c>
      <c r="L308" s="30"/>
      <c r="M308" s="30"/>
      <c r="N308" s="14"/>
      <c r="O308" s="30" t="s">
        <v>480</v>
      </c>
      <c r="P308" s="30"/>
      <c r="Q308" s="30"/>
      <c r="R308" s="14"/>
      <c r="S308" s="30" t="s">
        <v>518</v>
      </c>
      <c r="T308" s="30"/>
      <c r="U308" s="30"/>
      <c r="V308" s="14"/>
      <c r="W308" s="30" t="s">
        <v>519</v>
      </c>
      <c r="X308" s="30"/>
      <c r="Y308" s="30"/>
    </row>
    <row r="309" spans="1:25">
      <c r="A309" s="47"/>
      <c r="B309" s="90" t="s">
        <v>300</v>
      </c>
      <c r="C309" s="32"/>
      <c r="D309" s="32"/>
      <c r="E309" s="32"/>
      <c r="F309" s="14"/>
      <c r="G309" s="32"/>
      <c r="H309" s="32"/>
      <c r="I309" s="32"/>
      <c r="J309" s="14"/>
      <c r="K309" s="32"/>
      <c r="L309" s="32"/>
      <c r="M309" s="32"/>
      <c r="N309" s="14"/>
      <c r="O309" s="32"/>
      <c r="P309" s="32"/>
      <c r="Q309" s="32"/>
      <c r="R309" s="14"/>
      <c r="S309" s="32"/>
      <c r="T309" s="32"/>
      <c r="U309" s="32"/>
      <c r="V309" s="14"/>
      <c r="W309" s="32"/>
      <c r="X309" s="32"/>
      <c r="Y309" s="32"/>
    </row>
    <row r="310" spans="1:25">
      <c r="A310" s="47"/>
      <c r="B310" s="91" t="s">
        <v>520</v>
      </c>
      <c r="C310" s="34"/>
      <c r="D310" s="34"/>
      <c r="E310" s="34"/>
      <c r="F310" s="20"/>
      <c r="G310" s="34"/>
      <c r="H310" s="34"/>
      <c r="I310" s="34"/>
      <c r="J310" s="20"/>
      <c r="K310" s="34"/>
      <c r="L310" s="34"/>
      <c r="M310" s="34"/>
      <c r="N310" s="20"/>
      <c r="O310" s="34"/>
      <c r="P310" s="34"/>
      <c r="Q310" s="34"/>
      <c r="R310" s="20"/>
      <c r="S310" s="34"/>
      <c r="T310" s="34"/>
      <c r="U310" s="34"/>
      <c r="V310" s="20"/>
      <c r="W310" s="34"/>
      <c r="X310" s="34"/>
      <c r="Y310" s="34"/>
    </row>
    <row r="311" spans="1:25">
      <c r="A311" s="47"/>
      <c r="B311" s="98" t="s">
        <v>399</v>
      </c>
      <c r="C311" s="116" t="s">
        <v>302</v>
      </c>
      <c r="D311" s="99">
        <v>1410</v>
      </c>
      <c r="E311" s="31"/>
      <c r="F311" s="31"/>
      <c r="G311" s="116" t="s">
        <v>302</v>
      </c>
      <c r="H311" s="99">
        <v>1910</v>
      </c>
      <c r="I311" s="31"/>
      <c r="J311" s="31"/>
      <c r="K311" s="116" t="s">
        <v>302</v>
      </c>
      <c r="L311" s="101" t="s">
        <v>329</v>
      </c>
      <c r="M311" s="31"/>
      <c r="N311" s="31"/>
      <c r="O311" s="116" t="s">
        <v>302</v>
      </c>
      <c r="P311" s="99">
        <v>1475</v>
      </c>
      <c r="Q311" s="31"/>
      <c r="R311" s="31"/>
      <c r="S311" s="116" t="s">
        <v>302</v>
      </c>
      <c r="T311" s="99">
        <v>1975</v>
      </c>
      <c r="U311" s="31"/>
      <c r="V311" s="31"/>
      <c r="W311" s="116" t="s">
        <v>302</v>
      </c>
      <c r="X311" s="101" t="s">
        <v>329</v>
      </c>
      <c r="Y311" s="31"/>
    </row>
    <row r="312" spans="1:25">
      <c r="A312" s="47"/>
      <c r="B312" s="98"/>
      <c r="C312" s="116"/>
      <c r="D312" s="99"/>
      <c r="E312" s="31"/>
      <c r="F312" s="31"/>
      <c r="G312" s="116"/>
      <c r="H312" s="99"/>
      <c r="I312" s="31"/>
      <c r="J312" s="31"/>
      <c r="K312" s="116"/>
      <c r="L312" s="101"/>
      <c r="M312" s="31"/>
      <c r="N312" s="31"/>
      <c r="O312" s="116"/>
      <c r="P312" s="99"/>
      <c r="Q312" s="31"/>
      <c r="R312" s="31"/>
      <c r="S312" s="116"/>
      <c r="T312" s="99"/>
      <c r="U312" s="31"/>
      <c r="V312" s="31"/>
      <c r="W312" s="116"/>
      <c r="X312" s="101"/>
      <c r="Y312" s="31"/>
    </row>
    <row r="313" spans="1:25">
      <c r="A313" s="47"/>
      <c r="B313" s="94" t="s">
        <v>469</v>
      </c>
      <c r="C313" s="97">
        <v>2169</v>
      </c>
      <c r="D313" s="97"/>
      <c r="E313" s="34"/>
      <c r="F313" s="34"/>
      <c r="G313" s="97">
        <v>2270</v>
      </c>
      <c r="H313" s="97"/>
      <c r="I313" s="34"/>
      <c r="J313" s="34"/>
      <c r="K313" s="96" t="s">
        <v>329</v>
      </c>
      <c r="L313" s="96"/>
      <c r="M313" s="34"/>
      <c r="N313" s="34"/>
      <c r="O313" s="97">
        <v>1919</v>
      </c>
      <c r="P313" s="97"/>
      <c r="Q313" s="34"/>
      <c r="R313" s="34"/>
      <c r="S313" s="97">
        <v>2020</v>
      </c>
      <c r="T313" s="97"/>
      <c r="U313" s="34"/>
      <c r="V313" s="34"/>
      <c r="W313" s="96" t="s">
        <v>329</v>
      </c>
      <c r="X313" s="96"/>
      <c r="Y313" s="34"/>
    </row>
    <row r="314" spans="1:25">
      <c r="A314" s="47"/>
      <c r="B314" s="94"/>
      <c r="C314" s="97"/>
      <c r="D314" s="97"/>
      <c r="E314" s="34"/>
      <c r="F314" s="34"/>
      <c r="G314" s="97"/>
      <c r="H314" s="97"/>
      <c r="I314" s="34"/>
      <c r="J314" s="34"/>
      <c r="K314" s="96"/>
      <c r="L314" s="96"/>
      <c r="M314" s="34"/>
      <c r="N314" s="34"/>
      <c r="O314" s="97"/>
      <c r="P314" s="97"/>
      <c r="Q314" s="34"/>
      <c r="R314" s="34"/>
      <c r="S314" s="97"/>
      <c r="T314" s="97"/>
      <c r="U314" s="34"/>
      <c r="V314" s="34"/>
      <c r="W314" s="96"/>
      <c r="X314" s="96"/>
      <c r="Y314" s="34"/>
    </row>
    <row r="315" spans="1:25">
      <c r="A315" s="47"/>
      <c r="B315" s="98" t="s">
        <v>506</v>
      </c>
      <c r="C315" s="101" t="s">
        <v>329</v>
      </c>
      <c r="D315" s="101"/>
      <c r="E315" s="31"/>
      <c r="F315" s="31"/>
      <c r="G315" s="101" t="s">
        <v>329</v>
      </c>
      <c r="H315" s="101"/>
      <c r="I315" s="31"/>
      <c r="J315" s="31"/>
      <c r="K315" s="101" t="s">
        <v>329</v>
      </c>
      <c r="L315" s="101"/>
      <c r="M315" s="31"/>
      <c r="N315" s="31"/>
      <c r="O315" s="101" t="s">
        <v>329</v>
      </c>
      <c r="P315" s="101"/>
      <c r="Q315" s="31"/>
      <c r="R315" s="31"/>
      <c r="S315" s="101" t="s">
        <v>329</v>
      </c>
      <c r="T315" s="101"/>
      <c r="U315" s="31"/>
      <c r="V315" s="31"/>
      <c r="W315" s="101" t="s">
        <v>329</v>
      </c>
      <c r="X315" s="101"/>
      <c r="Y315" s="31"/>
    </row>
    <row r="316" spans="1:25">
      <c r="A316" s="47"/>
      <c r="B316" s="98"/>
      <c r="C316" s="101"/>
      <c r="D316" s="101"/>
      <c r="E316" s="31"/>
      <c r="F316" s="31"/>
      <c r="G316" s="101"/>
      <c r="H316" s="101"/>
      <c r="I316" s="31"/>
      <c r="J316" s="31"/>
      <c r="K316" s="101"/>
      <c r="L316" s="101"/>
      <c r="M316" s="31"/>
      <c r="N316" s="31"/>
      <c r="O316" s="101"/>
      <c r="P316" s="101"/>
      <c r="Q316" s="31"/>
      <c r="R316" s="31"/>
      <c r="S316" s="101"/>
      <c r="T316" s="101"/>
      <c r="U316" s="31"/>
      <c r="V316" s="31"/>
      <c r="W316" s="101"/>
      <c r="X316" s="101"/>
      <c r="Y316" s="31"/>
    </row>
    <row r="317" spans="1:25">
      <c r="A317" s="47"/>
      <c r="B317" s="94" t="s">
        <v>507</v>
      </c>
      <c r="C317" s="96" t="s">
        <v>329</v>
      </c>
      <c r="D317" s="96"/>
      <c r="E317" s="34"/>
      <c r="F317" s="34"/>
      <c r="G317" s="96" t="s">
        <v>329</v>
      </c>
      <c r="H317" s="96"/>
      <c r="I317" s="34"/>
      <c r="J317" s="34"/>
      <c r="K317" s="96" t="s">
        <v>329</v>
      </c>
      <c r="L317" s="96"/>
      <c r="M317" s="34"/>
      <c r="N317" s="34"/>
      <c r="O317" s="96" t="s">
        <v>329</v>
      </c>
      <c r="P317" s="96"/>
      <c r="Q317" s="34"/>
      <c r="R317" s="34"/>
      <c r="S317" s="96" t="s">
        <v>329</v>
      </c>
      <c r="T317" s="96"/>
      <c r="U317" s="34"/>
      <c r="V317" s="34"/>
      <c r="W317" s="96" t="s">
        <v>329</v>
      </c>
      <c r="X317" s="96"/>
      <c r="Y317" s="34"/>
    </row>
    <row r="318" spans="1:25">
      <c r="A318" s="47"/>
      <c r="B318" s="94"/>
      <c r="C318" s="96"/>
      <c r="D318" s="96"/>
      <c r="E318" s="34"/>
      <c r="F318" s="34"/>
      <c r="G318" s="96"/>
      <c r="H318" s="96"/>
      <c r="I318" s="34"/>
      <c r="J318" s="34"/>
      <c r="K318" s="96"/>
      <c r="L318" s="96"/>
      <c r="M318" s="34"/>
      <c r="N318" s="34"/>
      <c r="O318" s="96"/>
      <c r="P318" s="96"/>
      <c r="Q318" s="34"/>
      <c r="R318" s="34"/>
      <c r="S318" s="96"/>
      <c r="T318" s="96"/>
      <c r="U318" s="34"/>
      <c r="V318" s="34"/>
      <c r="W318" s="96"/>
      <c r="X318" s="96"/>
      <c r="Y318" s="34"/>
    </row>
    <row r="319" spans="1:25">
      <c r="A319" s="47"/>
      <c r="B319" s="93" t="s">
        <v>471</v>
      </c>
      <c r="C319" s="31"/>
      <c r="D319" s="31"/>
      <c r="E319" s="31"/>
      <c r="F319" s="14"/>
      <c r="G319" s="31"/>
      <c r="H319" s="31"/>
      <c r="I319" s="31"/>
      <c r="J319" s="14"/>
      <c r="K319" s="31"/>
      <c r="L319" s="31"/>
      <c r="M319" s="31"/>
      <c r="N319" s="14"/>
      <c r="O319" s="31"/>
      <c r="P319" s="31"/>
      <c r="Q319" s="31"/>
      <c r="R319" s="14"/>
      <c r="S319" s="31"/>
      <c r="T319" s="31"/>
      <c r="U319" s="31"/>
      <c r="V319" s="14"/>
      <c r="W319" s="31"/>
      <c r="X319" s="31"/>
      <c r="Y319" s="31"/>
    </row>
    <row r="320" spans="1:25">
      <c r="A320" s="47"/>
      <c r="B320" s="103" t="s">
        <v>508</v>
      </c>
      <c r="C320" s="96">
        <v>49</v>
      </c>
      <c r="D320" s="96"/>
      <c r="E320" s="34"/>
      <c r="F320" s="34"/>
      <c r="G320" s="96">
        <v>176</v>
      </c>
      <c r="H320" s="96"/>
      <c r="I320" s="34"/>
      <c r="J320" s="34"/>
      <c r="K320" s="96" t="s">
        <v>329</v>
      </c>
      <c r="L320" s="96"/>
      <c r="M320" s="34"/>
      <c r="N320" s="34"/>
      <c r="O320" s="96">
        <v>132</v>
      </c>
      <c r="P320" s="96"/>
      <c r="Q320" s="34"/>
      <c r="R320" s="34"/>
      <c r="S320" s="96">
        <v>601</v>
      </c>
      <c r="T320" s="96"/>
      <c r="U320" s="34"/>
      <c r="V320" s="34"/>
      <c r="W320" s="96" t="s">
        <v>329</v>
      </c>
      <c r="X320" s="96"/>
      <c r="Y320" s="34"/>
    </row>
    <row r="321" spans="1:25">
      <c r="A321" s="47"/>
      <c r="B321" s="103"/>
      <c r="C321" s="96"/>
      <c r="D321" s="96"/>
      <c r="E321" s="34"/>
      <c r="F321" s="34"/>
      <c r="G321" s="96"/>
      <c r="H321" s="96"/>
      <c r="I321" s="34"/>
      <c r="J321" s="34"/>
      <c r="K321" s="96"/>
      <c r="L321" s="96"/>
      <c r="M321" s="34"/>
      <c r="N321" s="34"/>
      <c r="O321" s="96"/>
      <c r="P321" s="96"/>
      <c r="Q321" s="34"/>
      <c r="R321" s="34"/>
      <c r="S321" s="96"/>
      <c r="T321" s="96"/>
      <c r="U321" s="34"/>
      <c r="V321" s="34"/>
      <c r="W321" s="96"/>
      <c r="X321" s="96"/>
      <c r="Y321" s="34"/>
    </row>
    <row r="322" spans="1:25">
      <c r="A322" s="47"/>
      <c r="B322" s="119" t="s">
        <v>472</v>
      </c>
      <c r="C322" s="99">
        <v>2270</v>
      </c>
      <c r="D322" s="99"/>
      <c r="E322" s="31"/>
      <c r="F322" s="31"/>
      <c r="G322" s="99">
        <v>2433</v>
      </c>
      <c r="H322" s="99"/>
      <c r="I322" s="31"/>
      <c r="J322" s="31"/>
      <c r="K322" s="101" t="s">
        <v>329</v>
      </c>
      <c r="L322" s="101"/>
      <c r="M322" s="31"/>
      <c r="N322" s="31"/>
      <c r="O322" s="101">
        <v>93</v>
      </c>
      <c r="P322" s="101"/>
      <c r="Q322" s="31"/>
      <c r="R322" s="31"/>
      <c r="S322" s="101">
        <v>107</v>
      </c>
      <c r="T322" s="101"/>
      <c r="U322" s="31"/>
      <c r="V322" s="31"/>
      <c r="W322" s="101" t="s">
        <v>329</v>
      </c>
      <c r="X322" s="101"/>
      <c r="Y322" s="31"/>
    </row>
    <row r="323" spans="1:25">
      <c r="A323" s="47"/>
      <c r="B323" s="119"/>
      <c r="C323" s="99"/>
      <c r="D323" s="99"/>
      <c r="E323" s="31"/>
      <c r="F323" s="31"/>
      <c r="G323" s="99"/>
      <c r="H323" s="99"/>
      <c r="I323" s="31"/>
      <c r="J323" s="31"/>
      <c r="K323" s="101"/>
      <c r="L323" s="101"/>
      <c r="M323" s="31"/>
      <c r="N323" s="31"/>
      <c r="O323" s="101"/>
      <c r="P323" s="101"/>
      <c r="Q323" s="31"/>
      <c r="R323" s="31"/>
      <c r="S323" s="101"/>
      <c r="T323" s="101"/>
      <c r="U323" s="31"/>
      <c r="V323" s="31"/>
      <c r="W323" s="101"/>
      <c r="X323" s="101"/>
      <c r="Y323" s="31"/>
    </row>
    <row r="324" spans="1:25">
      <c r="A324" s="47"/>
      <c r="B324" s="103" t="s">
        <v>509</v>
      </c>
      <c r="C324" s="96" t="s">
        <v>329</v>
      </c>
      <c r="D324" s="96"/>
      <c r="E324" s="34"/>
      <c r="F324" s="34"/>
      <c r="G324" s="96" t="s">
        <v>329</v>
      </c>
      <c r="H324" s="96"/>
      <c r="I324" s="34"/>
      <c r="J324" s="34"/>
      <c r="K324" s="96" t="s">
        <v>329</v>
      </c>
      <c r="L324" s="96"/>
      <c r="M324" s="34"/>
      <c r="N324" s="34"/>
      <c r="O324" s="96" t="s">
        <v>329</v>
      </c>
      <c r="P324" s="96"/>
      <c r="Q324" s="34"/>
      <c r="R324" s="34"/>
      <c r="S324" s="96" t="s">
        <v>329</v>
      </c>
      <c r="T324" s="96"/>
      <c r="U324" s="34"/>
      <c r="V324" s="34"/>
      <c r="W324" s="96" t="s">
        <v>329</v>
      </c>
      <c r="X324" s="96"/>
      <c r="Y324" s="34"/>
    </row>
    <row r="325" spans="1:25">
      <c r="A325" s="47"/>
      <c r="B325" s="103"/>
      <c r="C325" s="96"/>
      <c r="D325" s="96"/>
      <c r="E325" s="34"/>
      <c r="F325" s="34"/>
      <c r="G325" s="96"/>
      <c r="H325" s="96"/>
      <c r="I325" s="34"/>
      <c r="J325" s="34"/>
      <c r="K325" s="96"/>
      <c r="L325" s="96"/>
      <c r="M325" s="34"/>
      <c r="N325" s="34"/>
      <c r="O325" s="96"/>
      <c r="P325" s="96"/>
      <c r="Q325" s="34"/>
      <c r="R325" s="34"/>
      <c r="S325" s="96"/>
      <c r="T325" s="96"/>
      <c r="U325" s="34"/>
      <c r="V325" s="34"/>
      <c r="W325" s="96"/>
      <c r="X325" s="96"/>
      <c r="Y325" s="34"/>
    </row>
    <row r="326" spans="1:25">
      <c r="A326" s="47"/>
      <c r="B326" s="119" t="s">
        <v>474</v>
      </c>
      <c r="C326" s="101">
        <v>939</v>
      </c>
      <c r="D326" s="101"/>
      <c r="E326" s="31"/>
      <c r="F326" s="31"/>
      <c r="G326" s="99">
        <v>1064</v>
      </c>
      <c r="H326" s="99"/>
      <c r="I326" s="31"/>
      <c r="J326" s="31"/>
      <c r="K326" s="101" t="s">
        <v>329</v>
      </c>
      <c r="L326" s="101"/>
      <c r="M326" s="31"/>
      <c r="N326" s="31"/>
      <c r="O326" s="101">
        <v>587</v>
      </c>
      <c r="P326" s="101"/>
      <c r="Q326" s="31"/>
      <c r="R326" s="31"/>
      <c r="S326" s="101">
        <v>612</v>
      </c>
      <c r="T326" s="101"/>
      <c r="U326" s="31"/>
      <c r="V326" s="31"/>
      <c r="W326" s="101" t="s">
        <v>329</v>
      </c>
      <c r="X326" s="101"/>
      <c r="Y326" s="31"/>
    </row>
    <row r="327" spans="1:25" ht="15.75" thickBot="1">
      <c r="A327" s="47"/>
      <c r="B327" s="119"/>
      <c r="C327" s="102"/>
      <c r="D327" s="102"/>
      <c r="E327" s="67"/>
      <c r="F327" s="31"/>
      <c r="G327" s="100"/>
      <c r="H327" s="100"/>
      <c r="I327" s="67"/>
      <c r="J327" s="31"/>
      <c r="K327" s="102"/>
      <c r="L327" s="102"/>
      <c r="M327" s="67"/>
      <c r="N327" s="31"/>
      <c r="O327" s="102"/>
      <c r="P327" s="102"/>
      <c r="Q327" s="67"/>
      <c r="R327" s="31"/>
      <c r="S327" s="102"/>
      <c r="T327" s="102"/>
      <c r="U327" s="67"/>
      <c r="V327" s="31"/>
      <c r="W327" s="102"/>
      <c r="X327" s="102"/>
      <c r="Y327" s="67"/>
    </row>
    <row r="328" spans="1:25">
      <c r="A328" s="47"/>
      <c r="B328" s="168" t="s">
        <v>510</v>
      </c>
      <c r="C328" s="106">
        <v>3258</v>
      </c>
      <c r="D328" s="106"/>
      <c r="E328" s="71"/>
      <c r="F328" s="34"/>
      <c r="G328" s="106">
        <v>3673</v>
      </c>
      <c r="H328" s="106"/>
      <c r="I328" s="71"/>
      <c r="J328" s="34"/>
      <c r="K328" s="108" t="s">
        <v>329</v>
      </c>
      <c r="L328" s="108"/>
      <c r="M328" s="71"/>
      <c r="N328" s="34"/>
      <c r="O328" s="108">
        <v>812</v>
      </c>
      <c r="P328" s="108"/>
      <c r="Q328" s="71"/>
      <c r="R328" s="34"/>
      <c r="S328" s="106">
        <v>1320</v>
      </c>
      <c r="T328" s="106"/>
      <c r="U328" s="71"/>
      <c r="V328" s="34"/>
      <c r="W328" s="108" t="s">
        <v>329</v>
      </c>
      <c r="X328" s="108"/>
      <c r="Y328" s="71"/>
    </row>
    <row r="329" spans="1:25">
      <c r="A329" s="47"/>
      <c r="B329" s="168"/>
      <c r="C329" s="97"/>
      <c r="D329" s="97"/>
      <c r="E329" s="34"/>
      <c r="F329" s="34"/>
      <c r="G329" s="97"/>
      <c r="H329" s="97"/>
      <c r="I329" s="34"/>
      <c r="J329" s="34"/>
      <c r="K329" s="96"/>
      <c r="L329" s="96"/>
      <c r="M329" s="34"/>
      <c r="N329" s="34"/>
      <c r="O329" s="96"/>
      <c r="P329" s="96"/>
      <c r="Q329" s="34"/>
      <c r="R329" s="34"/>
      <c r="S329" s="97"/>
      <c r="T329" s="97"/>
      <c r="U329" s="34"/>
      <c r="V329" s="34"/>
      <c r="W329" s="96"/>
      <c r="X329" s="96"/>
      <c r="Y329" s="34"/>
    </row>
    <row r="330" spans="1:25">
      <c r="A330" s="47"/>
      <c r="B330" s="93" t="s">
        <v>475</v>
      </c>
      <c r="C330" s="31"/>
      <c r="D330" s="31"/>
      <c r="E330" s="31"/>
      <c r="F330" s="14"/>
      <c r="G330" s="31"/>
      <c r="H330" s="31"/>
      <c r="I330" s="31"/>
      <c r="J330" s="14"/>
      <c r="K330" s="31"/>
      <c r="L330" s="31"/>
      <c r="M330" s="31"/>
      <c r="N330" s="14"/>
      <c r="O330" s="31"/>
      <c r="P330" s="31"/>
      <c r="Q330" s="31"/>
      <c r="R330" s="14"/>
      <c r="S330" s="31"/>
      <c r="T330" s="31"/>
      <c r="U330" s="31"/>
      <c r="V330" s="14"/>
      <c r="W330" s="31"/>
      <c r="X330" s="31"/>
      <c r="Y330" s="31"/>
    </row>
    <row r="331" spans="1:25">
      <c r="A331" s="47"/>
      <c r="B331" s="103" t="s">
        <v>476</v>
      </c>
      <c r="C331" s="96">
        <v>535</v>
      </c>
      <c r="D331" s="96"/>
      <c r="E331" s="34"/>
      <c r="F331" s="34"/>
      <c r="G331" s="96">
        <v>773</v>
      </c>
      <c r="H331" s="96"/>
      <c r="I331" s="34"/>
      <c r="J331" s="34"/>
      <c r="K331" s="96" t="s">
        <v>329</v>
      </c>
      <c r="L331" s="96"/>
      <c r="M331" s="34"/>
      <c r="N331" s="34"/>
      <c r="O331" s="96">
        <v>622</v>
      </c>
      <c r="P331" s="96"/>
      <c r="Q331" s="34"/>
      <c r="R331" s="34"/>
      <c r="S331" s="96">
        <v>741</v>
      </c>
      <c r="T331" s="96"/>
      <c r="U331" s="34"/>
      <c r="V331" s="34"/>
      <c r="W331" s="96" t="s">
        <v>329</v>
      </c>
      <c r="X331" s="96"/>
      <c r="Y331" s="34"/>
    </row>
    <row r="332" spans="1:25">
      <c r="A332" s="47"/>
      <c r="B332" s="103"/>
      <c r="C332" s="96"/>
      <c r="D332" s="96"/>
      <c r="E332" s="34"/>
      <c r="F332" s="34"/>
      <c r="G332" s="96"/>
      <c r="H332" s="96"/>
      <c r="I332" s="34"/>
      <c r="J332" s="34"/>
      <c r="K332" s="96"/>
      <c r="L332" s="96"/>
      <c r="M332" s="34"/>
      <c r="N332" s="34"/>
      <c r="O332" s="96"/>
      <c r="P332" s="96"/>
      <c r="Q332" s="34"/>
      <c r="R332" s="34"/>
      <c r="S332" s="96"/>
      <c r="T332" s="96"/>
      <c r="U332" s="34"/>
      <c r="V332" s="34"/>
      <c r="W332" s="96"/>
      <c r="X332" s="96"/>
      <c r="Y332" s="34"/>
    </row>
    <row r="333" spans="1:25">
      <c r="A333" s="47"/>
      <c r="B333" s="119" t="s">
        <v>477</v>
      </c>
      <c r="C333" s="101">
        <v>134</v>
      </c>
      <c r="D333" s="101"/>
      <c r="E333" s="31"/>
      <c r="F333" s="31"/>
      <c r="G333" s="101">
        <v>157</v>
      </c>
      <c r="H333" s="101"/>
      <c r="I333" s="31"/>
      <c r="J333" s="31"/>
      <c r="K333" s="101" t="s">
        <v>329</v>
      </c>
      <c r="L333" s="101"/>
      <c r="M333" s="31"/>
      <c r="N333" s="31"/>
      <c r="O333" s="101">
        <v>50</v>
      </c>
      <c r="P333" s="101"/>
      <c r="Q333" s="31"/>
      <c r="R333" s="31"/>
      <c r="S333" s="101">
        <v>50</v>
      </c>
      <c r="T333" s="101"/>
      <c r="U333" s="31"/>
      <c r="V333" s="31"/>
      <c r="W333" s="101" t="s">
        <v>329</v>
      </c>
      <c r="X333" s="101"/>
      <c r="Y333" s="31"/>
    </row>
    <row r="334" spans="1:25" ht="15.75" thickBot="1">
      <c r="A334" s="47"/>
      <c r="B334" s="119"/>
      <c r="C334" s="102"/>
      <c r="D334" s="102"/>
      <c r="E334" s="67"/>
      <c r="F334" s="31"/>
      <c r="G334" s="102"/>
      <c r="H334" s="102"/>
      <c r="I334" s="67"/>
      <c r="J334" s="31"/>
      <c r="K334" s="102"/>
      <c r="L334" s="102"/>
      <c r="M334" s="67"/>
      <c r="N334" s="31"/>
      <c r="O334" s="102"/>
      <c r="P334" s="102"/>
      <c r="Q334" s="67"/>
      <c r="R334" s="31"/>
      <c r="S334" s="102"/>
      <c r="T334" s="102"/>
      <c r="U334" s="67"/>
      <c r="V334" s="31"/>
      <c r="W334" s="102"/>
      <c r="X334" s="102"/>
      <c r="Y334" s="67"/>
    </row>
    <row r="335" spans="1:25">
      <c r="A335" s="47"/>
      <c r="B335" s="168" t="s">
        <v>511</v>
      </c>
      <c r="C335" s="108">
        <v>669</v>
      </c>
      <c r="D335" s="108"/>
      <c r="E335" s="71"/>
      <c r="F335" s="34"/>
      <c r="G335" s="108">
        <v>930</v>
      </c>
      <c r="H335" s="108"/>
      <c r="I335" s="71"/>
      <c r="J335" s="34"/>
      <c r="K335" s="108" t="s">
        <v>329</v>
      </c>
      <c r="L335" s="108"/>
      <c r="M335" s="71"/>
      <c r="N335" s="34"/>
      <c r="O335" s="108">
        <v>672</v>
      </c>
      <c r="P335" s="108"/>
      <c r="Q335" s="71"/>
      <c r="R335" s="34"/>
      <c r="S335" s="108">
        <v>791</v>
      </c>
      <c r="T335" s="108"/>
      <c r="U335" s="71"/>
      <c r="V335" s="34"/>
      <c r="W335" s="108" t="s">
        <v>329</v>
      </c>
      <c r="X335" s="108"/>
      <c r="Y335" s="71"/>
    </row>
    <row r="336" spans="1:25">
      <c r="A336" s="47"/>
      <c r="B336" s="168"/>
      <c r="C336" s="96"/>
      <c r="D336" s="96"/>
      <c r="E336" s="34"/>
      <c r="F336" s="34"/>
      <c r="G336" s="96"/>
      <c r="H336" s="96"/>
      <c r="I336" s="34"/>
      <c r="J336" s="34"/>
      <c r="K336" s="96"/>
      <c r="L336" s="96"/>
      <c r="M336" s="34"/>
      <c r="N336" s="34"/>
      <c r="O336" s="96"/>
      <c r="P336" s="96"/>
      <c r="Q336" s="34"/>
      <c r="R336" s="34"/>
      <c r="S336" s="96"/>
      <c r="T336" s="96"/>
      <c r="U336" s="34"/>
      <c r="V336" s="34"/>
      <c r="W336" s="96"/>
      <c r="X336" s="96"/>
      <c r="Y336" s="34"/>
    </row>
    <row r="337" spans="1:25">
      <c r="A337" s="47"/>
      <c r="B337" s="98" t="s">
        <v>403</v>
      </c>
      <c r="C337" s="101">
        <v>6</v>
      </c>
      <c r="D337" s="101"/>
      <c r="E337" s="31"/>
      <c r="F337" s="31"/>
      <c r="G337" s="101">
        <v>22</v>
      </c>
      <c r="H337" s="101"/>
      <c r="I337" s="31"/>
      <c r="J337" s="31"/>
      <c r="K337" s="101" t="s">
        <v>329</v>
      </c>
      <c r="L337" s="101"/>
      <c r="M337" s="31"/>
      <c r="N337" s="31"/>
      <c r="O337" s="101">
        <v>10</v>
      </c>
      <c r="P337" s="101"/>
      <c r="Q337" s="31"/>
      <c r="R337" s="31"/>
      <c r="S337" s="101">
        <v>26</v>
      </c>
      <c r="T337" s="101"/>
      <c r="U337" s="31"/>
      <c r="V337" s="31"/>
      <c r="W337" s="101" t="s">
        <v>329</v>
      </c>
      <c r="X337" s="101"/>
      <c r="Y337" s="31"/>
    </row>
    <row r="338" spans="1:25" ht="15.75" thickBot="1">
      <c r="A338" s="47"/>
      <c r="B338" s="98"/>
      <c r="C338" s="102"/>
      <c r="D338" s="102"/>
      <c r="E338" s="67"/>
      <c r="F338" s="31"/>
      <c r="G338" s="102"/>
      <c r="H338" s="102"/>
      <c r="I338" s="67"/>
      <c r="J338" s="31"/>
      <c r="K338" s="102"/>
      <c r="L338" s="102"/>
      <c r="M338" s="67"/>
      <c r="N338" s="31"/>
      <c r="O338" s="102"/>
      <c r="P338" s="102"/>
      <c r="Q338" s="67"/>
      <c r="R338" s="31"/>
      <c r="S338" s="102"/>
      <c r="T338" s="102"/>
      <c r="U338" s="67"/>
      <c r="V338" s="31"/>
      <c r="W338" s="102"/>
      <c r="X338" s="102"/>
      <c r="Y338" s="67"/>
    </row>
    <row r="339" spans="1:25">
      <c r="A339" s="47"/>
      <c r="B339" s="138" t="s">
        <v>155</v>
      </c>
      <c r="C339" s="104" t="s">
        <v>302</v>
      </c>
      <c r="D339" s="106">
        <v>7512</v>
      </c>
      <c r="E339" s="71"/>
      <c r="F339" s="34"/>
      <c r="G339" s="104" t="s">
        <v>302</v>
      </c>
      <c r="H339" s="106">
        <v>8805</v>
      </c>
      <c r="I339" s="71"/>
      <c r="J339" s="34"/>
      <c r="K339" s="104" t="s">
        <v>302</v>
      </c>
      <c r="L339" s="108" t="s">
        <v>329</v>
      </c>
      <c r="M339" s="71"/>
      <c r="N339" s="34"/>
      <c r="O339" s="104" t="s">
        <v>302</v>
      </c>
      <c r="P339" s="106">
        <v>4888</v>
      </c>
      <c r="Q339" s="71"/>
      <c r="R339" s="34"/>
      <c r="S339" s="104" t="s">
        <v>302</v>
      </c>
      <c r="T339" s="106">
        <v>6132</v>
      </c>
      <c r="U339" s="71"/>
      <c r="V339" s="34"/>
      <c r="W339" s="104" t="s">
        <v>302</v>
      </c>
      <c r="X339" s="108" t="s">
        <v>329</v>
      </c>
      <c r="Y339" s="71"/>
    </row>
    <row r="340" spans="1:25" ht="15.75" thickBot="1">
      <c r="A340" s="47"/>
      <c r="B340" s="138"/>
      <c r="C340" s="105"/>
      <c r="D340" s="107"/>
      <c r="E340" s="76"/>
      <c r="F340" s="34"/>
      <c r="G340" s="105"/>
      <c r="H340" s="107"/>
      <c r="I340" s="76"/>
      <c r="J340" s="34"/>
      <c r="K340" s="105"/>
      <c r="L340" s="109"/>
      <c r="M340" s="76"/>
      <c r="N340" s="34"/>
      <c r="O340" s="105"/>
      <c r="P340" s="107"/>
      <c r="Q340" s="76"/>
      <c r="R340" s="34"/>
      <c r="S340" s="105"/>
      <c r="T340" s="107"/>
      <c r="U340" s="76"/>
      <c r="V340" s="34"/>
      <c r="W340" s="105"/>
      <c r="X340" s="109"/>
      <c r="Y340" s="76"/>
    </row>
    <row r="341" spans="1:25" ht="15.75" thickTop="1">
      <c r="A341" s="47"/>
      <c r="B341" s="26" t="s">
        <v>521</v>
      </c>
      <c r="C341" s="87"/>
      <c r="D341" s="87"/>
      <c r="E341" s="87"/>
      <c r="F341" s="14"/>
      <c r="G341" s="87"/>
      <c r="H341" s="87"/>
      <c r="I341" s="87"/>
      <c r="J341" s="14"/>
      <c r="K341" s="87"/>
      <c r="L341" s="87"/>
      <c r="M341" s="87"/>
      <c r="N341" s="14"/>
      <c r="O341" s="87"/>
      <c r="P341" s="87"/>
      <c r="Q341" s="87"/>
      <c r="R341" s="14"/>
      <c r="S341" s="87"/>
      <c r="T341" s="87"/>
      <c r="U341" s="87"/>
      <c r="V341" s="14"/>
      <c r="W341" s="87"/>
      <c r="X341" s="87"/>
      <c r="Y341" s="87"/>
    </row>
    <row r="342" spans="1:25">
      <c r="A342" s="47"/>
      <c r="B342" s="94" t="s">
        <v>399</v>
      </c>
      <c r="C342" s="95" t="s">
        <v>302</v>
      </c>
      <c r="D342" s="97">
        <v>1617</v>
      </c>
      <c r="E342" s="34"/>
      <c r="F342" s="34"/>
      <c r="G342" s="95" t="s">
        <v>302</v>
      </c>
      <c r="H342" s="97">
        <v>1617</v>
      </c>
      <c r="I342" s="34"/>
      <c r="J342" s="34"/>
      <c r="K342" s="95" t="s">
        <v>302</v>
      </c>
      <c r="L342" s="96">
        <v>88</v>
      </c>
      <c r="M342" s="34"/>
      <c r="N342" s="34"/>
      <c r="O342" s="95" t="s">
        <v>302</v>
      </c>
      <c r="P342" s="97">
        <v>1671</v>
      </c>
      <c r="Q342" s="34"/>
      <c r="R342" s="34"/>
      <c r="S342" s="95" t="s">
        <v>302</v>
      </c>
      <c r="T342" s="97">
        <v>1671</v>
      </c>
      <c r="U342" s="34"/>
      <c r="V342" s="34"/>
      <c r="W342" s="95" t="s">
        <v>302</v>
      </c>
      <c r="X342" s="96">
        <v>125</v>
      </c>
      <c r="Y342" s="34"/>
    </row>
    <row r="343" spans="1:25">
      <c r="A343" s="47"/>
      <c r="B343" s="94"/>
      <c r="C343" s="95"/>
      <c r="D343" s="97"/>
      <c r="E343" s="34"/>
      <c r="F343" s="34"/>
      <c r="G343" s="95"/>
      <c r="H343" s="97"/>
      <c r="I343" s="34"/>
      <c r="J343" s="34"/>
      <c r="K343" s="95"/>
      <c r="L343" s="96"/>
      <c r="M343" s="34"/>
      <c r="N343" s="34"/>
      <c r="O343" s="95"/>
      <c r="P343" s="97"/>
      <c r="Q343" s="34"/>
      <c r="R343" s="34"/>
      <c r="S343" s="95"/>
      <c r="T343" s="97"/>
      <c r="U343" s="34"/>
      <c r="V343" s="34"/>
      <c r="W343" s="95"/>
      <c r="X343" s="96"/>
      <c r="Y343" s="34"/>
    </row>
    <row r="344" spans="1:25">
      <c r="A344" s="47"/>
      <c r="B344" s="98" t="s">
        <v>469</v>
      </c>
      <c r="C344" s="101">
        <v>999</v>
      </c>
      <c r="D344" s="101"/>
      <c r="E344" s="31"/>
      <c r="F344" s="31"/>
      <c r="G344" s="101">
        <v>999</v>
      </c>
      <c r="H344" s="101"/>
      <c r="I344" s="31"/>
      <c r="J344" s="31"/>
      <c r="K344" s="101">
        <v>206</v>
      </c>
      <c r="L344" s="101"/>
      <c r="M344" s="31"/>
      <c r="N344" s="31"/>
      <c r="O344" s="99">
        <v>1602</v>
      </c>
      <c r="P344" s="99"/>
      <c r="Q344" s="31"/>
      <c r="R344" s="31"/>
      <c r="S344" s="99">
        <v>1657</v>
      </c>
      <c r="T344" s="99"/>
      <c r="U344" s="31"/>
      <c r="V344" s="31"/>
      <c r="W344" s="101">
        <v>559</v>
      </c>
      <c r="X344" s="101"/>
      <c r="Y344" s="31"/>
    </row>
    <row r="345" spans="1:25">
      <c r="A345" s="47"/>
      <c r="B345" s="98"/>
      <c r="C345" s="101"/>
      <c r="D345" s="101"/>
      <c r="E345" s="31"/>
      <c r="F345" s="31"/>
      <c r="G345" s="101"/>
      <c r="H345" s="101"/>
      <c r="I345" s="31"/>
      <c r="J345" s="31"/>
      <c r="K345" s="101"/>
      <c r="L345" s="101"/>
      <c r="M345" s="31"/>
      <c r="N345" s="31"/>
      <c r="O345" s="99"/>
      <c r="P345" s="99"/>
      <c r="Q345" s="31"/>
      <c r="R345" s="31"/>
      <c r="S345" s="99"/>
      <c r="T345" s="99"/>
      <c r="U345" s="31"/>
      <c r="V345" s="31"/>
      <c r="W345" s="101"/>
      <c r="X345" s="101"/>
      <c r="Y345" s="31"/>
    </row>
    <row r="346" spans="1:25">
      <c r="A346" s="47"/>
      <c r="B346" s="94" t="s">
        <v>506</v>
      </c>
      <c r="C346" s="96" t="s">
        <v>329</v>
      </c>
      <c r="D346" s="96"/>
      <c r="E346" s="34"/>
      <c r="F346" s="34"/>
      <c r="G346" s="96" t="s">
        <v>329</v>
      </c>
      <c r="H346" s="96"/>
      <c r="I346" s="34"/>
      <c r="J346" s="34"/>
      <c r="K346" s="96" t="s">
        <v>329</v>
      </c>
      <c r="L346" s="96"/>
      <c r="M346" s="34"/>
      <c r="N346" s="34"/>
      <c r="O346" s="96" t="s">
        <v>329</v>
      </c>
      <c r="P346" s="96"/>
      <c r="Q346" s="34"/>
      <c r="R346" s="34"/>
      <c r="S346" s="96" t="s">
        <v>329</v>
      </c>
      <c r="T346" s="96"/>
      <c r="U346" s="34"/>
      <c r="V346" s="34"/>
      <c r="W346" s="96" t="s">
        <v>329</v>
      </c>
      <c r="X346" s="96"/>
      <c r="Y346" s="34"/>
    </row>
    <row r="347" spans="1:25">
      <c r="A347" s="47"/>
      <c r="B347" s="94"/>
      <c r="C347" s="96"/>
      <c r="D347" s="96"/>
      <c r="E347" s="34"/>
      <c r="F347" s="34"/>
      <c r="G347" s="96"/>
      <c r="H347" s="96"/>
      <c r="I347" s="34"/>
      <c r="J347" s="34"/>
      <c r="K347" s="96"/>
      <c r="L347" s="96"/>
      <c r="M347" s="34"/>
      <c r="N347" s="34"/>
      <c r="O347" s="96"/>
      <c r="P347" s="96"/>
      <c r="Q347" s="34"/>
      <c r="R347" s="34"/>
      <c r="S347" s="96"/>
      <c r="T347" s="96"/>
      <c r="U347" s="34"/>
      <c r="V347" s="34"/>
      <c r="W347" s="96"/>
      <c r="X347" s="96"/>
      <c r="Y347" s="34"/>
    </row>
    <row r="348" spans="1:25">
      <c r="A348" s="47"/>
      <c r="B348" s="98" t="s">
        <v>507</v>
      </c>
      <c r="C348" s="101" t="s">
        <v>329</v>
      </c>
      <c r="D348" s="101"/>
      <c r="E348" s="31"/>
      <c r="F348" s="31"/>
      <c r="G348" s="101" t="s">
        <v>329</v>
      </c>
      <c r="H348" s="101"/>
      <c r="I348" s="31"/>
      <c r="J348" s="31"/>
      <c r="K348" s="101" t="s">
        <v>329</v>
      </c>
      <c r="L348" s="101"/>
      <c r="M348" s="31"/>
      <c r="N348" s="31"/>
      <c r="O348" s="101" t="s">
        <v>329</v>
      </c>
      <c r="P348" s="101"/>
      <c r="Q348" s="31"/>
      <c r="R348" s="31"/>
      <c r="S348" s="101" t="s">
        <v>329</v>
      </c>
      <c r="T348" s="101"/>
      <c r="U348" s="31"/>
      <c r="V348" s="31"/>
      <c r="W348" s="101" t="s">
        <v>329</v>
      </c>
      <c r="X348" s="101"/>
      <c r="Y348" s="31"/>
    </row>
    <row r="349" spans="1:25">
      <c r="A349" s="47"/>
      <c r="B349" s="98"/>
      <c r="C349" s="101"/>
      <c r="D349" s="101"/>
      <c r="E349" s="31"/>
      <c r="F349" s="31"/>
      <c r="G349" s="101"/>
      <c r="H349" s="101"/>
      <c r="I349" s="31"/>
      <c r="J349" s="31"/>
      <c r="K349" s="101"/>
      <c r="L349" s="101"/>
      <c r="M349" s="31"/>
      <c r="N349" s="31"/>
      <c r="O349" s="101"/>
      <c r="P349" s="101"/>
      <c r="Q349" s="31"/>
      <c r="R349" s="31"/>
      <c r="S349" s="101"/>
      <c r="T349" s="101"/>
      <c r="U349" s="31"/>
      <c r="V349" s="31"/>
      <c r="W349" s="101"/>
      <c r="X349" s="101"/>
      <c r="Y349" s="31"/>
    </row>
    <row r="350" spans="1:25">
      <c r="A350" s="47"/>
      <c r="B350" s="92" t="s">
        <v>471</v>
      </c>
      <c r="C350" s="34"/>
      <c r="D350" s="34"/>
      <c r="E350" s="34"/>
      <c r="F350" s="20"/>
      <c r="G350" s="34"/>
      <c r="H350" s="34"/>
      <c r="I350" s="34"/>
      <c r="J350" s="20"/>
      <c r="K350" s="34"/>
      <c r="L350" s="34"/>
      <c r="M350" s="34"/>
      <c r="N350" s="20"/>
      <c r="O350" s="34"/>
      <c r="P350" s="34"/>
      <c r="Q350" s="34"/>
      <c r="R350" s="20"/>
      <c r="S350" s="34"/>
      <c r="T350" s="34"/>
      <c r="U350" s="34"/>
      <c r="V350" s="20"/>
      <c r="W350" s="34"/>
      <c r="X350" s="34"/>
      <c r="Y350" s="34"/>
    </row>
    <row r="351" spans="1:25">
      <c r="A351" s="47"/>
      <c r="B351" s="119" t="s">
        <v>508</v>
      </c>
      <c r="C351" s="101">
        <v>34</v>
      </c>
      <c r="D351" s="101"/>
      <c r="E351" s="31"/>
      <c r="F351" s="31"/>
      <c r="G351" s="101">
        <v>34</v>
      </c>
      <c r="H351" s="101"/>
      <c r="I351" s="31"/>
      <c r="J351" s="31"/>
      <c r="K351" s="101">
        <v>34</v>
      </c>
      <c r="L351" s="101"/>
      <c r="M351" s="31"/>
      <c r="N351" s="31"/>
      <c r="O351" s="101">
        <v>7</v>
      </c>
      <c r="P351" s="101"/>
      <c r="Q351" s="31"/>
      <c r="R351" s="31"/>
      <c r="S351" s="101">
        <v>7</v>
      </c>
      <c r="T351" s="101"/>
      <c r="U351" s="31"/>
      <c r="V351" s="31"/>
      <c r="W351" s="101">
        <v>3</v>
      </c>
      <c r="X351" s="101"/>
      <c r="Y351" s="31"/>
    </row>
    <row r="352" spans="1:25">
      <c r="A352" s="47"/>
      <c r="B352" s="119"/>
      <c r="C352" s="101"/>
      <c r="D352" s="101"/>
      <c r="E352" s="31"/>
      <c r="F352" s="31"/>
      <c r="G352" s="101"/>
      <c r="H352" s="101"/>
      <c r="I352" s="31"/>
      <c r="J352" s="31"/>
      <c r="K352" s="101"/>
      <c r="L352" s="101"/>
      <c r="M352" s="31"/>
      <c r="N352" s="31"/>
      <c r="O352" s="101"/>
      <c r="P352" s="101"/>
      <c r="Q352" s="31"/>
      <c r="R352" s="31"/>
      <c r="S352" s="101"/>
      <c r="T352" s="101"/>
      <c r="U352" s="31"/>
      <c r="V352" s="31"/>
      <c r="W352" s="101"/>
      <c r="X352" s="101"/>
      <c r="Y352" s="31"/>
    </row>
    <row r="353" spans="1:25">
      <c r="A353" s="47"/>
      <c r="B353" s="103" t="s">
        <v>472</v>
      </c>
      <c r="C353" s="96">
        <v>74</v>
      </c>
      <c r="D353" s="96"/>
      <c r="E353" s="34"/>
      <c r="F353" s="34"/>
      <c r="G353" s="96">
        <v>74</v>
      </c>
      <c r="H353" s="96"/>
      <c r="I353" s="34"/>
      <c r="J353" s="34"/>
      <c r="K353" s="96">
        <v>4</v>
      </c>
      <c r="L353" s="96"/>
      <c r="M353" s="34"/>
      <c r="N353" s="34"/>
      <c r="O353" s="97">
        <v>2311</v>
      </c>
      <c r="P353" s="97"/>
      <c r="Q353" s="34"/>
      <c r="R353" s="34"/>
      <c r="S353" s="97">
        <v>2461</v>
      </c>
      <c r="T353" s="97"/>
      <c r="U353" s="34"/>
      <c r="V353" s="34"/>
      <c r="W353" s="96">
        <v>219</v>
      </c>
      <c r="X353" s="96"/>
      <c r="Y353" s="34"/>
    </row>
    <row r="354" spans="1:25">
      <c r="A354" s="47"/>
      <c r="B354" s="103"/>
      <c r="C354" s="96"/>
      <c r="D354" s="96"/>
      <c r="E354" s="34"/>
      <c r="F354" s="34"/>
      <c r="G354" s="96"/>
      <c r="H354" s="96"/>
      <c r="I354" s="34"/>
      <c r="J354" s="34"/>
      <c r="K354" s="96"/>
      <c r="L354" s="96"/>
      <c r="M354" s="34"/>
      <c r="N354" s="34"/>
      <c r="O354" s="97"/>
      <c r="P354" s="97"/>
      <c r="Q354" s="34"/>
      <c r="R354" s="34"/>
      <c r="S354" s="97"/>
      <c r="T354" s="97"/>
      <c r="U354" s="34"/>
      <c r="V354" s="34"/>
      <c r="W354" s="96"/>
      <c r="X354" s="96"/>
      <c r="Y354" s="34"/>
    </row>
    <row r="355" spans="1:25">
      <c r="A355" s="47"/>
      <c r="B355" s="119" t="s">
        <v>509</v>
      </c>
      <c r="C355" s="101" t="s">
        <v>329</v>
      </c>
      <c r="D355" s="101"/>
      <c r="E355" s="31"/>
      <c r="F355" s="31"/>
      <c r="G355" s="101" t="s">
        <v>329</v>
      </c>
      <c r="H355" s="101"/>
      <c r="I355" s="31"/>
      <c r="J355" s="31"/>
      <c r="K355" s="101" t="s">
        <v>329</v>
      </c>
      <c r="L355" s="101"/>
      <c r="M355" s="31"/>
      <c r="N355" s="31"/>
      <c r="O355" s="101" t="s">
        <v>329</v>
      </c>
      <c r="P355" s="101"/>
      <c r="Q355" s="31"/>
      <c r="R355" s="31"/>
      <c r="S355" s="101" t="s">
        <v>329</v>
      </c>
      <c r="T355" s="101"/>
      <c r="U355" s="31"/>
      <c r="V355" s="31"/>
      <c r="W355" s="101" t="s">
        <v>329</v>
      </c>
      <c r="X355" s="101"/>
      <c r="Y355" s="31"/>
    </row>
    <row r="356" spans="1:25">
      <c r="A356" s="47"/>
      <c r="B356" s="119"/>
      <c r="C356" s="101"/>
      <c r="D356" s="101"/>
      <c r="E356" s="31"/>
      <c r="F356" s="31"/>
      <c r="G356" s="101"/>
      <c r="H356" s="101"/>
      <c r="I356" s="31"/>
      <c r="J356" s="31"/>
      <c r="K356" s="101"/>
      <c r="L356" s="101"/>
      <c r="M356" s="31"/>
      <c r="N356" s="31"/>
      <c r="O356" s="101"/>
      <c r="P356" s="101"/>
      <c r="Q356" s="31"/>
      <c r="R356" s="31"/>
      <c r="S356" s="101"/>
      <c r="T356" s="101"/>
      <c r="U356" s="31"/>
      <c r="V356" s="31"/>
      <c r="W356" s="101"/>
      <c r="X356" s="101"/>
      <c r="Y356" s="31"/>
    </row>
    <row r="357" spans="1:25">
      <c r="A357" s="47"/>
      <c r="B357" s="103" t="s">
        <v>474</v>
      </c>
      <c r="C357" s="96">
        <v>550</v>
      </c>
      <c r="D357" s="96"/>
      <c r="E357" s="34"/>
      <c r="F357" s="34"/>
      <c r="G357" s="96">
        <v>550</v>
      </c>
      <c r="H357" s="96"/>
      <c r="I357" s="34"/>
      <c r="J357" s="34"/>
      <c r="K357" s="96">
        <v>188</v>
      </c>
      <c r="L357" s="96"/>
      <c r="M357" s="34"/>
      <c r="N357" s="34"/>
      <c r="O357" s="97">
        <v>1949</v>
      </c>
      <c r="P357" s="97"/>
      <c r="Q357" s="34"/>
      <c r="R357" s="34"/>
      <c r="S357" s="97">
        <v>2164</v>
      </c>
      <c r="T357" s="97"/>
      <c r="U357" s="34"/>
      <c r="V357" s="34"/>
      <c r="W357" s="96">
        <v>291</v>
      </c>
      <c r="X357" s="96"/>
      <c r="Y357" s="34"/>
    </row>
    <row r="358" spans="1:25" ht="15.75" thickBot="1">
      <c r="A358" s="47"/>
      <c r="B358" s="103"/>
      <c r="C358" s="118"/>
      <c r="D358" s="118"/>
      <c r="E358" s="39"/>
      <c r="F358" s="34"/>
      <c r="G358" s="118"/>
      <c r="H358" s="118"/>
      <c r="I358" s="39"/>
      <c r="J358" s="34"/>
      <c r="K358" s="118"/>
      <c r="L358" s="118"/>
      <c r="M358" s="39"/>
      <c r="N358" s="34"/>
      <c r="O358" s="117"/>
      <c r="P358" s="117"/>
      <c r="Q358" s="39"/>
      <c r="R358" s="34"/>
      <c r="S358" s="117"/>
      <c r="T358" s="117"/>
      <c r="U358" s="39"/>
      <c r="V358" s="34"/>
      <c r="W358" s="118"/>
      <c r="X358" s="118"/>
      <c r="Y358" s="39"/>
    </row>
    <row r="359" spans="1:25">
      <c r="A359" s="47"/>
      <c r="B359" s="169" t="s">
        <v>510</v>
      </c>
      <c r="C359" s="122">
        <v>658</v>
      </c>
      <c r="D359" s="122"/>
      <c r="E359" s="32"/>
      <c r="F359" s="31"/>
      <c r="G359" s="122">
        <v>658</v>
      </c>
      <c r="H359" s="122"/>
      <c r="I359" s="32"/>
      <c r="J359" s="31"/>
      <c r="K359" s="122">
        <v>226</v>
      </c>
      <c r="L359" s="122"/>
      <c r="M359" s="32"/>
      <c r="N359" s="31"/>
      <c r="O359" s="121">
        <v>4267</v>
      </c>
      <c r="P359" s="121"/>
      <c r="Q359" s="32"/>
      <c r="R359" s="31"/>
      <c r="S359" s="121">
        <v>4632</v>
      </c>
      <c r="T359" s="121"/>
      <c r="U359" s="32"/>
      <c r="V359" s="31"/>
      <c r="W359" s="122">
        <v>513</v>
      </c>
      <c r="X359" s="122"/>
      <c r="Y359" s="32"/>
    </row>
    <row r="360" spans="1:25">
      <c r="A360" s="47"/>
      <c r="B360" s="169"/>
      <c r="C360" s="101"/>
      <c r="D360" s="101"/>
      <c r="E360" s="31"/>
      <c r="F360" s="31"/>
      <c r="G360" s="101"/>
      <c r="H360" s="101"/>
      <c r="I360" s="31"/>
      <c r="J360" s="31"/>
      <c r="K360" s="101"/>
      <c r="L360" s="101"/>
      <c r="M360" s="31"/>
      <c r="N360" s="31"/>
      <c r="O360" s="99"/>
      <c r="P360" s="99"/>
      <c r="Q360" s="31"/>
      <c r="R360" s="31"/>
      <c r="S360" s="99"/>
      <c r="T360" s="99"/>
      <c r="U360" s="31"/>
      <c r="V360" s="31"/>
      <c r="W360" s="101"/>
      <c r="X360" s="101"/>
      <c r="Y360" s="31"/>
    </row>
    <row r="361" spans="1:25">
      <c r="A361" s="47"/>
      <c r="B361" s="92" t="s">
        <v>475</v>
      </c>
      <c r="C361" s="34"/>
      <c r="D361" s="34"/>
      <c r="E361" s="34"/>
      <c r="F361" s="20"/>
      <c r="G361" s="34"/>
      <c r="H361" s="34"/>
      <c r="I361" s="34"/>
      <c r="J361" s="20"/>
      <c r="K361" s="34"/>
      <c r="L361" s="34"/>
      <c r="M361" s="34"/>
      <c r="N361" s="20"/>
      <c r="O361" s="34"/>
      <c r="P361" s="34"/>
      <c r="Q361" s="34"/>
      <c r="R361" s="20"/>
      <c r="S361" s="34"/>
      <c r="T361" s="34"/>
      <c r="U361" s="34"/>
      <c r="V361" s="20"/>
      <c r="W361" s="34"/>
      <c r="X361" s="34"/>
      <c r="Y361" s="34"/>
    </row>
    <row r="362" spans="1:25">
      <c r="A362" s="47"/>
      <c r="B362" s="119" t="s">
        <v>476</v>
      </c>
      <c r="C362" s="99">
        <v>2600</v>
      </c>
      <c r="D362" s="99"/>
      <c r="E362" s="31"/>
      <c r="F362" s="31"/>
      <c r="G362" s="99">
        <v>2600</v>
      </c>
      <c r="H362" s="99"/>
      <c r="I362" s="31"/>
      <c r="J362" s="31"/>
      <c r="K362" s="101">
        <v>594</v>
      </c>
      <c r="L362" s="101"/>
      <c r="M362" s="31"/>
      <c r="N362" s="31"/>
      <c r="O362" s="101">
        <v>902</v>
      </c>
      <c r="P362" s="101"/>
      <c r="Q362" s="31"/>
      <c r="R362" s="31"/>
      <c r="S362" s="101">
        <v>902</v>
      </c>
      <c r="T362" s="101"/>
      <c r="U362" s="31"/>
      <c r="V362" s="31"/>
      <c r="W362" s="101">
        <v>170</v>
      </c>
      <c r="X362" s="101"/>
      <c r="Y362" s="31"/>
    </row>
    <row r="363" spans="1:25">
      <c r="A363" s="47"/>
      <c r="B363" s="119"/>
      <c r="C363" s="99"/>
      <c r="D363" s="99"/>
      <c r="E363" s="31"/>
      <c r="F363" s="31"/>
      <c r="G363" s="99"/>
      <c r="H363" s="99"/>
      <c r="I363" s="31"/>
      <c r="J363" s="31"/>
      <c r="K363" s="101"/>
      <c r="L363" s="101"/>
      <c r="M363" s="31"/>
      <c r="N363" s="31"/>
      <c r="O363" s="101"/>
      <c r="P363" s="101"/>
      <c r="Q363" s="31"/>
      <c r="R363" s="31"/>
      <c r="S363" s="101"/>
      <c r="T363" s="101"/>
      <c r="U363" s="31"/>
      <c r="V363" s="31"/>
      <c r="W363" s="101"/>
      <c r="X363" s="101"/>
      <c r="Y363" s="31"/>
    </row>
    <row r="364" spans="1:25">
      <c r="A364" s="47"/>
      <c r="B364" s="103" t="s">
        <v>477</v>
      </c>
      <c r="C364" s="96">
        <v>72</v>
      </c>
      <c r="D364" s="96"/>
      <c r="E364" s="34"/>
      <c r="F364" s="34"/>
      <c r="G364" s="96">
        <v>72</v>
      </c>
      <c r="H364" s="96"/>
      <c r="I364" s="34"/>
      <c r="J364" s="34"/>
      <c r="K364" s="96">
        <v>29</v>
      </c>
      <c r="L364" s="96"/>
      <c r="M364" s="34"/>
      <c r="N364" s="34"/>
      <c r="O364" s="96">
        <v>90</v>
      </c>
      <c r="P364" s="96"/>
      <c r="Q364" s="34"/>
      <c r="R364" s="34"/>
      <c r="S364" s="96">
        <v>90</v>
      </c>
      <c r="T364" s="96"/>
      <c r="U364" s="34"/>
      <c r="V364" s="34"/>
      <c r="W364" s="96">
        <v>50</v>
      </c>
      <c r="X364" s="96"/>
      <c r="Y364" s="34"/>
    </row>
    <row r="365" spans="1:25" ht="15.75" thickBot="1">
      <c r="A365" s="47"/>
      <c r="B365" s="103"/>
      <c r="C365" s="118"/>
      <c r="D365" s="118"/>
      <c r="E365" s="39"/>
      <c r="F365" s="34"/>
      <c r="G365" s="118"/>
      <c r="H365" s="118"/>
      <c r="I365" s="39"/>
      <c r="J365" s="34"/>
      <c r="K365" s="118"/>
      <c r="L365" s="118"/>
      <c r="M365" s="39"/>
      <c r="N365" s="34"/>
      <c r="O365" s="118"/>
      <c r="P365" s="118"/>
      <c r="Q365" s="39"/>
      <c r="R365" s="34"/>
      <c r="S365" s="118"/>
      <c r="T365" s="118"/>
      <c r="U365" s="39"/>
      <c r="V365" s="34"/>
      <c r="W365" s="118"/>
      <c r="X365" s="118"/>
      <c r="Y365" s="39"/>
    </row>
    <row r="366" spans="1:25">
      <c r="A366" s="47"/>
      <c r="B366" s="169" t="s">
        <v>511</v>
      </c>
      <c r="C366" s="121">
        <v>2672</v>
      </c>
      <c r="D366" s="121"/>
      <c r="E366" s="32"/>
      <c r="F366" s="31"/>
      <c r="G366" s="121">
        <v>2672</v>
      </c>
      <c r="H366" s="121"/>
      <c r="I366" s="32"/>
      <c r="J366" s="31"/>
      <c r="K366" s="122">
        <v>623</v>
      </c>
      <c r="L366" s="122"/>
      <c r="M366" s="32"/>
      <c r="N366" s="31"/>
      <c r="O366" s="122">
        <v>992</v>
      </c>
      <c r="P366" s="122"/>
      <c r="Q366" s="32"/>
      <c r="R366" s="31"/>
      <c r="S366" s="122">
        <v>992</v>
      </c>
      <c r="T366" s="122"/>
      <c r="U366" s="32"/>
      <c r="V366" s="31"/>
      <c r="W366" s="122">
        <v>220</v>
      </c>
      <c r="X366" s="122"/>
      <c r="Y366" s="32"/>
    </row>
    <row r="367" spans="1:25">
      <c r="A367" s="47"/>
      <c r="B367" s="169"/>
      <c r="C367" s="99"/>
      <c r="D367" s="99"/>
      <c r="E367" s="31"/>
      <c r="F367" s="31"/>
      <c r="G367" s="99"/>
      <c r="H367" s="99"/>
      <c r="I367" s="31"/>
      <c r="J367" s="31"/>
      <c r="K367" s="101"/>
      <c r="L367" s="101"/>
      <c r="M367" s="31"/>
      <c r="N367" s="31"/>
      <c r="O367" s="101"/>
      <c r="P367" s="101"/>
      <c r="Q367" s="31"/>
      <c r="R367" s="31"/>
      <c r="S367" s="101"/>
      <c r="T367" s="101"/>
      <c r="U367" s="31"/>
      <c r="V367" s="31"/>
      <c r="W367" s="101"/>
      <c r="X367" s="101"/>
      <c r="Y367" s="31"/>
    </row>
    <row r="368" spans="1:25">
      <c r="A368" s="47"/>
      <c r="B368" s="94" t="s">
        <v>403</v>
      </c>
      <c r="C368" s="96">
        <v>28</v>
      </c>
      <c r="D368" s="96"/>
      <c r="E368" s="34"/>
      <c r="F368" s="34"/>
      <c r="G368" s="96">
        <v>28</v>
      </c>
      <c r="H368" s="96"/>
      <c r="I368" s="34"/>
      <c r="J368" s="34"/>
      <c r="K368" s="96">
        <v>2</v>
      </c>
      <c r="L368" s="96"/>
      <c r="M368" s="34"/>
      <c r="N368" s="34"/>
      <c r="O368" s="96">
        <v>40</v>
      </c>
      <c r="P368" s="96"/>
      <c r="Q368" s="34"/>
      <c r="R368" s="34"/>
      <c r="S368" s="96">
        <v>40</v>
      </c>
      <c r="T368" s="96"/>
      <c r="U368" s="34"/>
      <c r="V368" s="34"/>
      <c r="W368" s="96">
        <v>6</v>
      </c>
      <c r="X368" s="96"/>
      <c r="Y368" s="34"/>
    </row>
    <row r="369" spans="1:25" ht="15.75" thickBot="1">
      <c r="A369" s="47"/>
      <c r="B369" s="94"/>
      <c r="C369" s="118"/>
      <c r="D369" s="118"/>
      <c r="E369" s="39"/>
      <c r="F369" s="34"/>
      <c r="G369" s="118"/>
      <c r="H369" s="118"/>
      <c r="I369" s="39"/>
      <c r="J369" s="34"/>
      <c r="K369" s="118"/>
      <c r="L369" s="118"/>
      <c r="M369" s="39"/>
      <c r="N369" s="34"/>
      <c r="O369" s="118"/>
      <c r="P369" s="118"/>
      <c r="Q369" s="39"/>
      <c r="R369" s="34"/>
      <c r="S369" s="118"/>
      <c r="T369" s="118"/>
      <c r="U369" s="39"/>
      <c r="V369" s="34"/>
      <c r="W369" s="118"/>
      <c r="X369" s="118"/>
      <c r="Y369" s="39"/>
    </row>
    <row r="370" spans="1:25">
      <c r="A370" s="47"/>
      <c r="B370" s="139" t="s">
        <v>155</v>
      </c>
      <c r="C370" s="120" t="s">
        <v>302</v>
      </c>
      <c r="D370" s="121">
        <v>5974</v>
      </c>
      <c r="E370" s="32"/>
      <c r="F370" s="31"/>
      <c r="G370" s="120" t="s">
        <v>302</v>
      </c>
      <c r="H370" s="121">
        <v>5974</v>
      </c>
      <c r="I370" s="32"/>
      <c r="J370" s="31"/>
      <c r="K370" s="120" t="s">
        <v>302</v>
      </c>
      <c r="L370" s="121">
        <v>1145</v>
      </c>
      <c r="M370" s="32"/>
      <c r="N370" s="31"/>
      <c r="O370" s="120" t="s">
        <v>302</v>
      </c>
      <c r="P370" s="121">
        <v>8572</v>
      </c>
      <c r="Q370" s="32"/>
      <c r="R370" s="31"/>
      <c r="S370" s="120" t="s">
        <v>302</v>
      </c>
      <c r="T370" s="121">
        <v>8992</v>
      </c>
      <c r="U370" s="32"/>
      <c r="V370" s="31"/>
      <c r="W370" s="120" t="s">
        <v>302</v>
      </c>
      <c r="X370" s="121">
        <v>1423</v>
      </c>
      <c r="Y370" s="32"/>
    </row>
    <row r="371" spans="1:25" ht="15.75" thickBot="1">
      <c r="A371" s="47"/>
      <c r="B371" s="139"/>
      <c r="C371" s="111"/>
      <c r="D371" s="115"/>
      <c r="E371" s="45"/>
      <c r="F371" s="31"/>
      <c r="G371" s="111"/>
      <c r="H371" s="115"/>
      <c r="I371" s="45"/>
      <c r="J371" s="31"/>
      <c r="K371" s="111"/>
      <c r="L371" s="115"/>
      <c r="M371" s="45"/>
      <c r="N371" s="31"/>
      <c r="O371" s="111"/>
      <c r="P371" s="115"/>
      <c r="Q371" s="45"/>
      <c r="R371" s="31"/>
      <c r="S371" s="111"/>
      <c r="T371" s="115"/>
      <c r="U371" s="45"/>
      <c r="V371" s="31"/>
      <c r="W371" s="111"/>
      <c r="X371" s="115"/>
      <c r="Y371" s="45"/>
    </row>
    <row r="372" spans="1:25" ht="15.75" thickTop="1">
      <c r="A372" s="47"/>
      <c r="B372" s="91" t="s">
        <v>522</v>
      </c>
      <c r="C372" s="65"/>
      <c r="D372" s="65"/>
      <c r="E372" s="65"/>
      <c r="F372" s="20"/>
      <c r="G372" s="65"/>
      <c r="H372" s="65"/>
      <c r="I372" s="65"/>
      <c r="J372" s="20"/>
      <c r="K372" s="65"/>
      <c r="L372" s="65"/>
      <c r="M372" s="65"/>
      <c r="N372" s="20"/>
      <c r="O372" s="65"/>
      <c r="P372" s="65"/>
      <c r="Q372" s="65"/>
      <c r="R372" s="20"/>
      <c r="S372" s="65"/>
      <c r="T372" s="65"/>
      <c r="U372" s="65"/>
      <c r="V372" s="20"/>
      <c r="W372" s="65"/>
      <c r="X372" s="65"/>
      <c r="Y372" s="65"/>
    </row>
    <row r="373" spans="1:25">
      <c r="A373" s="47"/>
      <c r="B373" s="98" t="s">
        <v>399</v>
      </c>
      <c r="C373" s="116" t="s">
        <v>302</v>
      </c>
      <c r="D373" s="99">
        <v>3027</v>
      </c>
      <c r="E373" s="31"/>
      <c r="F373" s="31"/>
      <c r="G373" s="116" t="s">
        <v>302</v>
      </c>
      <c r="H373" s="99">
        <v>3527</v>
      </c>
      <c r="I373" s="31"/>
      <c r="J373" s="31"/>
      <c r="K373" s="116" t="s">
        <v>302</v>
      </c>
      <c r="L373" s="101">
        <v>88</v>
      </c>
      <c r="M373" s="31"/>
      <c r="N373" s="31"/>
      <c r="O373" s="116" t="s">
        <v>302</v>
      </c>
      <c r="P373" s="99">
        <v>3146</v>
      </c>
      <c r="Q373" s="31"/>
      <c r="R373" s="31"/>
      <c r="S373" s="116" t="s">
        <v>302</v>
      </c>
      <c r="T373" s="99">
        <v>3646</v>
      </c>
      <c r="U373" s="31"/>
      <c r="V373" s="31"/>
      <c r="W373" s="116" t="s">
        <v>302</v>
      </c>
      <c r="X373" s="101">
        <v>125</v>
      </c>
      <c r="Y373" s="31"/>
    </row>
    <row r="374" spans="1:25">
      <c r="A374" s="47"/>
      <c r="B374" s="98"/>
      <c r="C374" s="116"/>
      <c r="D374" s="99"/>
      <c r="E374" s="31"/>
      <c r="F374" s="31"/>
      <c r="G374" s="116"/>
      <c r="H374" s="99"/>
      <c r="I374" s="31"/>
      <c r="J374" s="31"/>
      <c r="K374" s="116"/>
      <c r="L374" s="101"/>
      <c r="M374" s="31"/>
      <c r="N374" s="31"/>
      <c r="O374" s="116"/>
      <c r="P374" s="99"/>
      <c r="Q374" s="31"/>
      <c r="R374" s="31"/>
      <c r="S374" s="116"/>
      <c r="T374" s="99"/>
      <c r="U374" s="31"/>
      <c r="V374" s="31"/>
      <c r="W374" s="116"/>
      <c r="X374" s="101"/>
      <c r="Y374" s="31"/>
    </row>
    <row r="375" spans="1:25">
      <c r="A375" s="47"/>
      <c r="B375" s="94" t="s">
        <v>469</v>
      </c>
      <c r="C375" s="97">
        <v>3168</v>
      </c>
      <c r="D375" s="97"/>
      <c r="E375" s="34"/>
      <c r="F375" s="34"/>
      <c r="G375" s="97">
        <v>3269</v>
      </c>
      <c r="H375" s="97"/>
      <c r="I375" s="34"/>
      <c r="J375" s="34"/>
      <c r="K375" s="96">
        <v>206</v>
      </c>
      <c r="L375" s="96"/>
      <c r="M375" s="34"/>
      <c r="N375" s="34"/>
      <c r="O375" s="97">
        <v>3521</v>
      </c>
      <c r="P375" s="97"/>
      <c r="Q375" s="34"/>
      <c r="R375" s="34"/>
      <c r="S375" s="97">
        <v>3677</v>
      </c>
      <c r="T375" s="97"/>
      <c r="U375" s="34"/>
      <c r="V375" s="34"/>
      <c r="W375" s="96">
        <v>559</v>
      </c>
      <c r="X375" s="96"/>
      <c r="Y375" s="34"/>
    </row>
    <row r="376" spans="1:25">
      <c r="A376" s="47"/>
      <c r="B376" s="94"/>
      <c r="C376" s="97"/>
      <c r="D376" s="97"/>
      <c r="E376" s="34"/>
      <c r="F376" s="34"/>
      <c r="G376" s="97"/>
      <c r="H376" s="97"/>
      <c r="I376" s="34"/>
      <c r="J376" s="34"/>
      <c r="K376" s="96"/>
      <c r="L376" s="96"/>
      <c r="M376" s="34"/>
      <c r="N376" s="34"/>
      <c r="O376" s="97"/>
      <c r="P376" s="97"/>
      <c r="Q376" s="34"/>
      <c r="R376" s="34"/>
      <c r="S376" s="97"/>
      <c r="T376" s="97"/>
      <c r="U376" s="34"/>
      <c r="V376" s="34"/>
      <c r="W376" s="96"/>
      <c r="X376" s="96"/>
      <c r="Y376" s="34"/>
    </row>
    <row r="377" spans="1:25">
      <c r="A377" s="47"/>
      <c r="B377" s="98" t="s">
        <v>506</v>
      </c>
      <c r="C377" s="101" t="s">
        <v>329</v>
      </c>
      <c r="D377" s="101"/>
      <c r="E377" s="31"/>
      <c r="F377" s="31"/>
      <c r="G377" s="101" t="s">
        <v>329</v>
      </c>
      <c r="H377" s="101"/>
      <c r="I377" s="31"/>
      <c r="J377" s="31"/>
      <c r="K377" s="101" t="s">
        <v>329</v>
      </c>
      <c r="L377" s="101"/>
      <c r="M377" s="31"/>
      <c r="N377" s="31"/>
      <c r="O377" s="101" t="s">
        <v>329</v>
      </c>
      <c r="P377" s="101"/>
      <c r="Q377" s="31"/>
      <c r="R377" s="31"/>
      <c r="S377" s="101" t="s">
        <v>329</v>
      </c>
      <c r="T377" s="101"/>
      <c r="U377" s="31"/>
      <c r="V377" s="31"/>
      <c r="W377" s="101" t="s">
        <v>329</v>
      </c>
      <c r="X377" s="101"/>
      <c r="Y377" s="31"/>
    </row>
    <row r="378" spans="1:25">
      <c r="A378" s="47"/>
      <c r="B378" s="98"/>
      <c r="C378" s="101"/>
      <c r="D378" s="101"/>
      <c r="E378" s="31"/>
      <c r="F378" s="31"/>
      <c r="G378" s="101"/>
      <c r="H378" s="101"/>
      <c r="I378" s="31"/>
      <c r="J378" s="31"/>
      <c r="K378" s="101"/>
      <c r="L378" s="101"/>
      <c r="M378" s="31"/>
      <c r="N378" s="31"/>
      <c r="O378" s="101"/>
      <c r="P378" s="101"/>
      <c r="Q378" s="31"/>
      <c r="R378" s="31"/>
      <c r="S378" s="101"/>
      <c r="T378" s="101"/>
      <c r="U378" s="31"/>
      <c r="V378" s="31"/>
      <c r="W378" s="101"/>
      <c r="X378" s="101"/>
      <c r="Y378" s="31"/>
    </row>
    <row r="379" spans="1:25">
      <c r="A379" s="47"/>
      <c r="B379" s="94" t="s">
        <v>507</v>
      </c>
      <c r="C379" s="96" t="s">
        <v>329</v>
      </c>
      <c r="D379" s="96"/>
      <c r="E379" s="34"/>
      <c r="F379" s="34"/>
      <c r="G379" s="96" t="s">
        <v>329</v>
      </c>
      <c r="H379" s="96"/>
      <c r="I379" s="34"/>
      <c r="J379" s="34"/>
      <c r="K379" s="96" t="s">
        <v>329</v>
      </c>
      <c r="L379" s="96"/>
      <c r="M379" s="34"/>
      <c r="N379" s="34"/>
      <c r="O379" s="96" t="s">
        <v>329</v>
      </c>
      <c r="P379" s="96"/>
      <c r="Q379" s="34"/>
      <c r="R379" s="34"/>
      <c r="S379" s="96" t="s">
        <v>329</v>
      </c>
      <c r="T379" s="96"/>
      <c r="U379" s="34"/>
      <c r="V379" s="34"/>
      <c r="W379" s="96" t="s">
        <v>329</v>
      </c>
      <c r="X379" s="96"/>
      <c r="Y379" s="34"/>
    </row>
    <row r="380" spans="1:25">
      <c r="A380" s="47"/>
      <c r="B380" s="94"/>
      <c r="C380" s="96"/>
      <c r="D380" s="96"/>
      <c r="E380" s="34"/>
      <c r="F380" s="34"/>
      <c r="G380" s="96"/>
      <c r="H380" s="96"/>
      <c r="I380" s="34"/>
      <c r="J380" s="34"/>
      <c r="K380" s="96"/>
      <c r="L380" s="96"/>
      <c r="M380" s="34"/>
      <c r="N380" s="34"/>
      <c r="O380" s="96"/>
      <c r="P380" s="96"/>
      <c r="Q380" s="34"/>
      <c r="R380" s="34"/>
      <c r="S380" s="96"/>
      <c r="T380" s="96"/>
      <c r="U380" s="34"/>
      <c r="V380" s="34"/>
      <c r="W380" s="96"/>
      <c r="X380" s="96"/>
      <c r="Y380" s="34"/>
    </row>
    <row r="381" spans="1:25">
      <c r="A381" s="47"/>
      <c r="B381" s="93" t="s">
        <v>471</v>
      </c>
      <c r="C381" s="31"/>
      <c r="D381" s="31"/>
      <c r="E381" s="31"/>
      <c r="F381" s="14"/>
      <c r="G381" s="31"/>
      <c r="H381" s="31"/>
      <c r="I381" s="31"/>
      <c r="J381" s="14"/>
      <c r="K381" s="31"/>
      <c r="L381" s="31"/>
      <c r="M381" s="31"/>
      <c r="N381" s="14"/>
      <c r="O381" s="31"/>
      <c r="P381" s="31"/>
      <c r="Q381" s="31"/>
      <c r="R381" s="14"/>
      <c r="S381" s="31"/>
      <c r="T381" s="31"/>
      <c r="U381" s="31"/>
      <c r="V381" s="14"/>
      <c r="W381" s="31"/>
      <c r="X381" s="31"/>
      <c r="Y381" s="31"/>
    </row>
    <row r="382" spans="1:25">
      <c r="A382" s="47"/>
      <c r="B382" s="103" t="s">
        <v>508</v>
      </c>
      <c r="C382" s="96">
        <v>83</v>
      </c>
      <c r="D382" s="96"/>
      <c r="E382" s="34"/>
      <c r="F382" s="34"/>
      <c r="G382" s="96">
        <v>210</v>
      </c>
      <c r="H382" s="96"/>
      <c r="I382" s="34"/>
      <c r="J382" s="34"/>
      <c r="K382" s="96">
        <v>34</v>
      </c>
      <c r="L382" s="96"/>
      <c r="M382" s="34"/>
      <c r="N382" s="34"/>
      <c r="O382" s="96">
        <v>139</v>
      </c>
      <c r="P382" s="96"/>
      <c r="Q382" s="34"/>
      <c r="R382" s="34"/>
      <c r="S382" s="96">
        <v>608</v>
      </c>
      <c r="T382" s="96"/>
      <c r="U382" s="34"/>
      <c r="V382" s="34"/>
      <c r="W382" s="96">
        <v>3</v>
      </c>
      <c r="X382" s="96"/>
      <c r="Y382" s="34"/>
    </row>
    <row r="383" spans="1:25">
      <c r="A383" s="47"/>
      <c r="B383" s="103"/>
      <c r="C383" s="96"/>
      <c r="D383" s="96"/>
      <c r="E383" s="34"/>
      <c r="F383" s="34"/>
      <c r="G383" s="96"/>
      <c r="H383" s="96"/>
      <c r="I383" s="34"/>
      <c r="J383" s="34"/>
      <c r="K383" s="96"/>
      <c r="L383" s="96"/>
      <c r="M383" s="34"/>
      <c r="N383" s="34"/>
      <c r="O383" s="96"/>
      <c r="P383" s="96"/>
      <c r="Q383" s="34"/>
      <c r="R383" s="34"/>
      <c r="S383" s="96"/>
      <c r="T383" s="96"/>
      <c r="U383" s="34"/>
      <c r="V383" s="34"/>
      <c r="W383" s="96"/>
      <c r="X383" s="96"/>
      <c r="Y383" s="34"/>
    </row>
    <row r="384" spans="1:25">
      <c r="A384" s="47"/>
      <c r="B384" s="119" t="s">
        <v>472</v>
      </c>
      <c r="C384" s="99">
        <v>2344</v>
      </c>
      <c r="D384" s="99"/>
      <c r="E384" s="31"/>
      <c r="F384" s="31"/>
      <c r="G384" s="99">
        <v>2507</v>
      </c>
      <c r="H384" s="99"/>
      <c r="I384" s="31"/>
      <c r="J384" s="31"/>
      <c r="K384" s="101">
        <v>4</v>
      </c>
      <c r="L384" s="101"/>
      <c r="M384" s="31"/>
      <c r="N384" s="31"/>
      <c r="O384" s="99">
        <v>2404</v>
      </c>
      <c r="P384" s="99"/>
      <c r="Q384" s="31"/>
      <c r="R384" s="31"/>
      <c r="S384" s="99">
        <v>2568</v>
      </c>
      <c r="T384" s="99"/>
      <c r="U384" s="31"/>
      <c r="V384" s="31"/>
      <c r="W384" s="101">
        <v>219</v>
      </c>
      <c r="X384" s="101"/>
      <c r="Y384" s="31"/>
    </row>
    <row r="385" spans="1:25">
      <c r="A385" s="47"/>
      <c r="B385" s="119"/>
      <c r="C385" s="99"/>
      <c r="D385" s="99"/>
      <c r="E385" s="31"/>
      <c r="F385" s="31"/>
      <c r="G385" s="99"/>
      <c r="H385" s="99"/>
      <c r="I385" s="31"/>
      <c r="J385" s="31"/>
      <c r="K385" s="101"/>
      <c r="L385" s="101"/>
      <c r="M385" s="31"/>
      <c r="N385" s="31"/>
      <c r="O385" s="99"/>
      <c r="P385" s="99"/>
      <c r="Q385" s="31"/>
      <c r="R385" s="31"/>
      <c r="S385" s="99"/>
      <c r="T385" s="99"/>
      <c r="U385" s="31"/>
      <c r="V385" s="31"/>
      <c r="W385" s="101"/>
      <c r="X385" s="101"/>
      <c r="Y385" s="31"/>
    </row>
    <row r="386" spans="1:25">
      <c r="A386" s="47"/>
      <c r="B386" s="103" t="s">
        <v>509</v>
      </c>
      <c r="C386" s="96" t="s">
        <v>329</v>
      </c>
      <c r="D386" s="96"/>
      <c r="E386" s="34"/>
      <c r="F386" s="34"/>
      <c r="G386" s="96" t="s">
        <v>329</v>
      </c>
      <c r="H386" s="96"/>
      <c r="I386" s="34"/>
      <c r="J386" s="34"/>
      <c r="K386" s="96" t="s">
        <v>329</v>
      </c>
      <c r="L386" s="96"/>
      <c r="M386" s="34"/>
      <c r="N386" s="34"/>
      <c r="O386" s="96" t="s">
        <v>329</v>
      </c>
      <c r="P386" s="96"/>
      <c r="Q386" s="34"/>
      <c r="R386" s="34"/>
      <c r="S386" s="96" t="s">
        <v>329</v>
      </c>
      <c r="T386" s="96"/>
      <c r="U386" s="34"/>
      <c r="V386" s="34"/>
      <c r="W386" s="96" t="s">
        <v>329</v>
      </c>
      <c r="X386" s="96"/>
      <c r="Y386" s="34"/>
    </row>
    <row r="387" spans="1:25">
      <c r="A387" s="47"/>
      <c r="B387" s="103"/>
      <c r="C387" s="96"/>
      <c r="D387" s="96"/>
      <c r="E387" s="34"/>
      <c r="F387" s="34"/>
      <c r="G387" s="96"/>
      <c r="H387" s="96"/>
      <c r="I387" s="34"/>
      <c r="J387" s="34"/>
      <c r="K387" s="96"/>
      <c r="L387" s="96"/>
      <c r="M387" s="34"/>
      <c r="N387" s="34"/>
      <c r="O387" s="96"/>
      <c r="P387" s="96"/>
      <c r="Q387" s="34"/>
      <c r="R387" s="34"/>
      <c r="S387" s="96"/>
      <c r="T387" s="96"/>
      <c r="U387" s="34"/>
      <c r="V387" s="34"/>
      <c r="W387" s="96"/>
      <c r="X387" s="96"/>
      <c r="Y387" s="34"/>
    </row>
    <row r="388" spans="1:25">
      <c r="A388" s="47"/>
      <c r="B388" s="119" t="s">
        <v>474</v>
      </c>
      <c r="C388" s="99">
        <v>1489</v>
      </c>
      <c r="D388" s="99"/>
      <c r="E388" s="31"/>
      <c r="F388" s="31"/>
      <c r="G388" s="99">
        <v>1614</v>
      </c>
      <c r="H388" s="99"/>
      <c r="I388" s="31"/>
      <c r="J388" s="31"/>
      <c r="K388" s="101">
        <v>188</v>
      </c>
      <c r="L388" s="101"/>
      <c r="M388" s="31"/>
      <c r="N388" s="31"/>
      <c r="O388" s="99">
        <v>2536</v>
      </c>
      <c r="P388" s="99"/>
      <c r="Q388" s="31"/>
      <c r="R388" s="31"/>
      <c r="S388" s="99">
        <v>2776</v>
      </c>
      <c r="T388" s="99"/>
      <c r="U388" s="31"/>
      <c r="V388" s="31"/>
      <c r="W388" s="101">
        <v>291</v>
      </c>
      <c r="X388" s="101"/>
      <c r="Y388" s="31"/>
    </row>
    <row r="389" spans="1:25" ht="15.75" thickBot="1">
      <c r="A389" s="47"/>
      <c r="B389" s="119"/>
      <c r="C389" s="100"/>
      <c r="D389" s="100"/>
      <c r="E389" s="67"/>
      <c r="F389" s="31"/>
      <c r="G389" s="100"/>
      <c r="H389" s="100"/>
      <c r="I389" s="67"/>
      <c r="J389" s="31"/>
      <c r="K389" s="102"/>
      <c r="L389" s="102"/>
      <c r="M389" s="67"/>
      <c r="N389" s="31"/>
      <c r="O389" s="100"/>
      <c r="P389" s="100"/>
      <c r="Q389" s="67"/>
      <c r="R389" s="31"/>
      <c r="S389" s="100"/>
      <c r="T389" s="100"/>
      <c r="U389" s="67"/>
      <c r="V389" s="31"/>
      <c r="W389" s="102"/>
      <c r="X389" s="102"/>
      <c r="Y389" s="67"/>
    </row>
    <row r="390" spans="1:25">
      <c r="A390" s="47"/>
      <c r="B390" s="168" t="s">
        <v>510</v>
      </c>
      <c r="C390" s="106">
        <v>3916</v>
      </c>
      <c r="D390" s="106"/>
      <c r="E390" s="71"/>
      <c r="F390" s="34"/>
      <c r="G390" s="106">
        <v>4331</v>
      </c>
      <c r="H390" s="106"/>
      <c r="I390" s="71"/>
      <c r="J390" s="34"/>
      <c r="K390" s="108">
        <v>226</v>
      </c>
      <c r="L390" s="108"/>
      <c r="M390" s="71"/>
      <c r="N390" s="34"/>
      <c r="O390" s="106">
        <v>5079</v>
      </c>
      <c r="P390" s="106"/>
      <c r="Q390" s="71"/>
      <c r="R390" s="34"/>
      <c r="S390" s="106">
        <v>5952</v>
      </c>
      <c r="T390" s="106"/>
      <c r="U390" s="71"/>
      <c r="V390" s="34"/>
      <c r="W390" s="108">
        <v>513</v>
      </c>
      <c r="X390" s="108"/>
      <c r="Y390" s="71"/>
    </row>
    <row r="391" spans="1:25">
      <c r="A391" s="47"/>
      <c r="B391" s="168"/>
      <c r="C391" s="97"/>
      <c r="D391" s="97"/>
      <c r="E391" s="34"/>
      <c r="F391" s="34"/>
      <c r="G391" s="97"/>
      <c r="H391" s="97"/>
      <c r="I391" s="34"/>
      <c r="J391" s="34"/>
      <c r="K391" s="96"/>
      <c r="L391" s="96"/>
      <c r="M391" s="34"/>
      <c r="N391" s="34"/>
      <c r="O391" s="97"/>
      <c r="P391" s="97"/>
      <c r="Q391" s="34"/>
      <c r="R391" s="34"/>
      <c r="S391" s="97"/>
      <c r="T391" s="97"/>
      <c r="U391" s="34"/>
      <c r="V391" s="34"/>
      <c r="W391" s="96"/>
      <c r="X391" s="96"/>
      <c r="Y391" s="34"/>
    </row>
    <row r="392" spans="1:25">
      <c r="A392" s="47"/>
      <c r="B392" s="93" t="s">
        <v>475</v>
      </c>
      <c r="C392" s="31"/>
      <c r="D392" s="31"/>
      <c r="E392" s="31"/>
      <c r="F392" s="14"/>
      <c r="G392" s="31"/>
      <c r="H392" s="31"/>
      <c r="I392" s="31"/>
      <c r="J392" s="14"/>
      <c r="K392" s="31"/>
      <c r="L392" s="31"/>
      <c r="M392" s="31"/>
      <c r="N392" s="14"/>
      <c r="O392" s="31"/>
      <c r="P392" s="31"/>
      <c r="Q392" s="31"/>
      <c r="R392" s="14"/>
      <c r="S392" s="31"/>
      <c r="T392" s="31"/>
      <c r="U392" s="31"/>
      <c r="V392" s="14"/>
      <c r="W392" s="31"/>
      <c r="X392" s="31"/>
      <c r="Y392" s="31"/>
    </row>
    <row r="393" spans="1:25">
      <c r="A393" s="47"/>
      <c r="B393" s="103" t="s">
        <v>476</v>
      </c>
      <c r="C393" s="97">
        <v>3135</v>
      </c>
      <c r="D393" s="97"/>
      <c r="E393" s="34"/>
      <c r="F393" s="34"/>
      <c r="G393" s="97">
        <v>3373</v>
      </c>
      <c r="H393" s="97"/>
      <c r="I393" s="34"/>
      <c r="J393" s="34"/>
      <c r="K393" s="96">
        <v>594</v>
      </c>
      <c r="L393" s="96"/>
      <c r="M393" s="34"/>
      <c r="N393" s="34"/>
      <c r="O393" s="97">
        <v>1524</v>
      </c>
      <c r="P393" s="97"/>
      <c r="Q393" s="34"/>
      <c r="R393" s="34"/>
      <c r="S393" s="97">
        <v>1643</v>
      </c>
      <c r="T393" s="97"/>
      <c r="U393" s="34"/>
      <c r="V393" s="34"/>
      <c r="W393" s="96">
        <v>170</v>
      </c>
      <c r="X393" s="96"/>
      <c r="Y393" s="34"/>
    </row>
    <row r="394" spans="1:25">
      <c r="A394" s="47"/>
      <c r="B394" s="103"/>
      <c r="C394" s="97"/>
      <c r="D394" s="97"/>
      <c r="E394" s="34"/>
      <c r="F394" s="34"/>
      <c r="G394" s="97"/>
      <c r="H394" s="97"/>
      <c r="I394" s="34"/>
      <c r="J394" s="34"/>
      <c r="K394" s="96"/>
      <c r="L394" s="96"/>
      <c r="M394" s="34"/>
      <c r="N394" s="34"/>
      <c r="O394" s="97"/>
      <c r="P394" s="97"/>
      <c r="Q394" s="34"/>
      <c r="R394" s="34"/>
      <c r="S394" s="97"/>
      <c r="T394" s="97"/>
      <c r="U394" s="34"/>
      <c r="V394" s="34"/>
      <c r="W394" s="96"/>
      <c r="X394" s="96"/>
      <c r="Y394" s="34"/>
    </row>
    <row r="395" spans="1:25">
      <c r="A395" s="47"/>
      <c r="B395" s="119" t="s">
        <v>477</v>
      </c>
      <c r="C395" s="101">
        <v>206</v>
      </c>
      <c r="D395" s="101"/>
      <c r="E395" s="31"/>
      <c r="F395" s="31"/>
      <c r="G395" s="101">
        <v>229</v>
      </c>
      <c r="H395" s="101"/>
      <c r="I395" s="31"/>
      <c r="J395" s="31"/>
      <c r="K395" s="101">
        <v>29</v>
      </c>
      <c r="L395" s="101"/>
      <c r="M395" s="31"/>
      <c r="N395" s="31"/>
      <c r="O395" s="101">
        <v>140</v>
      </c>
      <c r="P395" s="101"/>
      <c r="Q395" s="31"/>
      <c r="R395" s="31"/>
      <c r="S395" s="101">
        <v>140</v>
      </c>
      <c r="T395" s="101"/>
      <c r="U395" s="31"/>
      <c r="V395" s="31"/>
      <c r="W395" s="101">
        <v>50</v>
      </c>
      <c r="X395" s="101"/>
      <c r="Y395" s="31"/>
    </row>
    <row r="396" spans="1:25" ht="15.75" thickBot="1">
      <c r="A396" s="47"/>
      <c r="B396" s="119"/>
      <c r="C396" s="102"/>
      <c r="D396" s="102"/>
      <c r="E396" s="67"/>
      <c r="F396" s="31"/>
      <c r="G396" s="102"/>
      <c r="H396" s="102"/>
      <c r="I396" s="67"/>
      <c r="J396" s="31"/>
      <c r="K396" s="102"/>
      <c r="L396" s="102"/>
      <c r="M396" s="67"/>
      <c r="N396" s="31"/>
      <c r="O396" s="102"/>
      <c r="P396" s="102"/>
      <c r="Q396" s="67"/>
      <c r="R396" s="31"/>
      <c r="S396" s="102"/>
      <c r="T396" s="102"/>
      <c r="U396" s="67"/>
      <c r="V396" s="31"/>
      <c r="W396" s="102"/>
      <c r="X396" s="102"/>
      <c r="Y396" s="67"/>
    </row>
    <row r="397" spans="1:25">
      <c r="A397" s="47"/>
      <c r="B397" s="168" t="s">
        <v>511</v>
      </c>
      <c r="C397" s="106">
        <v>3341</v>
      </c>
      <c r="D397" s="106"/>
      <c r="E397" s="71"/>
      <c r="F397" s="34"/>
      <c r="G397" s="106">
        <v>3602</v>
      </c>
      <c r="H397" s="106"/>
      <c r="I397" s="71"/>
      <c r="J397" s="34"/>
      <c r="K397" s="108">
        <v>623</v>
      </c>
      <c r="L397" s="108"/>
      <c r="M397" s="71"/>
      <c r="N397" s="34"/>
      <c r="O397" s="106">
        <v>1664</v>
      </c>
      <c r="P397" s="106"/>
      <c r="Q397" s="71"/>
      <c r="R397" s="34"/>
      <c r="S397" s="106">
        <v>1783</v>
      </c>
      <c r="T397" s="106"/>
      <c r="U397" s="71"/>
      <c r="V397" s="34"/>
      <c r="W397" s="108">
        <v>220</v>
      </c>
      <c r="X397" s="108"/>
      <c r="Y397" s="71"/>
    </row>
    <row r="398" spans="1:25">
      <c r="A398" s="47"/>
      <c r="B398" s="168"/>
      <c r="C398" s="97"/>
      <c r="D398" s="97"/>
      <c r="E398" s="34"/>
      <c r="F398" s="34"/>
      <c r="G398" s="97"/>
      <c r="H398" s="97"/>
      <c r="I398" s="34"/>
      <c r="J398" s="34"/>
      <c r="K398" s="96"/>
      <c r="L398" s="96"/>
      <c r="M398" s="34"/>
      <c r="N398" s="34"/>
      <c r="O398" s="97"/>
      <c r="P398" s="97"/>
      <c r="Q398" s="34"/>
      <c r="R398" s="34"/>
      <c r="S398" s="97"/>
      <c r="T398" s="97"/>
      <c r="U398" s="34"/>
      <c r="V398" s="34"/>
      <c r="W398" s="96"/>
      <c r="X398" s="96"/>
      <c r="Y398" s="34"/>
    </row>
    <row r="399" spans="1:25">
      <c r="A399" s="47"/>
      <c r="B399" s="98" t="s">
        <v>403</v>
      </c>
      <c r="C399" s="101">
        <v>34</v>
      </c>
      <c r="D399" s="101"/>
      <c r="E399" s="31"/>
      <c r="F399" s="31"/>
      <c r="G399" s="101">
        <v>50</v>
      </c>
      <c r="H399" s="101"/>
      <c r="I399" s="31"/>
      <c r="J399" s="31"/>
      <c r="K399" s="101">
        <v>2</v>
      </c>
      <c r="L399" s="101"/>
      <c r="M399" s="31"/>
      <c r="N399" s="31"/>
      <c r="O399" s="101">
        <v>50</v>
      </c>
      <c r="P399" s="101"/>
      <c r="Q399" s="31"/>
      <c r="R399" s="31"/>
      <c r="S399" s="101">
        <v>66</v>
      </c>
      <c r="T399" s="101"/>
      <c r="U399" s="31"/>
      <c r="V399" s="31"/>
      <c r="W399" s="101">
        <v>6</v>
      </c>
      <c r="X399" s="101"/>
      <c r="Y399" s="31"/>
    </row>
    <row r="400" spans="1:25" ht="15.75" thickBot="1">
      <c r="A400" s="47"/>
      <c r="B400" s="98"/>
      <c r="C400" s="102"/>
      <c r="D400" s="102"/>
      <c r="E400" s="67"/>
      <c r="F400" s="31"/>
      <c r="G400" s="102"/>
      <c r="H400" s="102"/>
      <c r="I400" s="67"/>
      <c r="J400" s="31"/>
      <c r="K400" s="102"/>
      <c r="L400" s="102"/>
      <c r="M400" s="67"/>
      <c r="N400" s="31"/>
      <c r="O400" s="102"/>
      <c r="P400" s="102"/>
      <c r="Q400" s="67"/>
      <c r="R400" s="31"/>
      <c r="S400" s="102"/>
      <c r="T400" s="102"/>
      <c r="U400" s="67"/>
      <c r="V400" s="31"/>
      <c r="W400" s="102"/>
      <c r="X400" s="102"/>
      <c r="Y400" s="67"/>
    </row>
    <row r="401" spans="1:31">
      <c r="A401" s="47"/>
      <c r="B401" s="138" t="s">
        <v>155</v>
      </c>
      <c r="C401" s="104" t="s">
        <v>302</v>
      </c>
      <c r="D401" s="106">
        <v>13486</v>
      </c>
      <c r="E401" s="71"/>
      <c r="F401" s="34"/>
      <c r="G401" s="104" t="s">
        <v>302</v>
      </c>
      <c r="H401" s="106">
        <v>14779</v>
      </c>
      <c r="I401" s="71"/>
      <c r="J401" s="34"/>
      <c r="K401" s="104" t="s">
        <v>302</v>
      </c>
      <c r="L401" s="106">
        <v>1145</v>
      </c>
      <c r="M401" s="71"/>
      <c r="N401" s="34"/>
      <c r="O401" s="104" t="s">
        <v>302</v>
      </c>
      <c r="P401" s="106">
        <v>13460</v>
      </c>
      <c r="Q401" s="71"/>
      <c r="R401" s="34"/>
      <c r="S401" s="104" t="s">
        <v>302</v>
      </c>
      <c r="T401" s="106">
        <v>15124</v>
      </c>
      <c r="U401" s="71"/>
      <c r="V401" s="34"/>
      <c r="W401" s="104" t="s">
        <v>302</v>
      </c>
      <c r="X401" s="106">
        <v>1423</v>
      </c>
      <c r="Y401" s="71"/>
    </row>
    <row r="402" spans="1:31" ht="15.75" thickBot="1">
      <c r="A402" s="47"/>
      <c r="B402" s="138"/>
      <c r="C402" s="105"/>
      <c r="D402" s="107"/>
      <c r="E402" s="76"/>
      <c r="F402" s="34"/>
      <c r="G402" s="105"/>
      <c r="H402" s="107"/>
      <c r="I402" s="76"/>
      <c r="J402" s="34"/>
      <c r="K402" s="105"/>
      <c r="L402" s="107"/>
      <c r="M402" s="76"/>
      <c r="N402" s="34"/>
      <c r="O402" s="105"/>
      <c r="P402" s="107"/>
      <c r="Q402" s="76"/>
      <c r="R402" s="34"/>
      <c r="S402" s="105"/>
      <c r="T402" s="107"/>
      <c r="U402" s="76"/>
      <c r="V402" s="34"/>
      <c r="W402" s="105"/>
      <c r="X402" s="107"/>
      <c r="Y402" s="76"/>
    </row>
    <row r="403" spans="1:31" ht="15.75" thickTop="1">
      <c r="A403" s="47"/>
      <c r="B403" s="46"/>
      <c r="C403" s="46"/>
      <c r="D403" s="46"/>
      <c r="E403" s="46"/>
      <c r="F403" s="46"/>
      <c r="G403" s="46"/>
      <c r="H403" s="46"/>
      <c r="I403" s="46"/>
      <c r="J403" s="46"/>
      <c r="K403" s="46"/>
      <c r="L403" s="46"/>
      <c r="M403" s="46"/>
      <c r="N403" s="46"/>
      <c r="O403" s="46"/>
      <c r="P403" s="46"/>
      <c r="Q403" s="46"/>
      <c r="R403" s="46"/>
      <c r="S403" s="46"/>
      <c r="T403" s="46"/>
      <c r="U403" s="46"/>
      <c r="V403" s="46"/>
      <c r="W403" s="46"/>
      <c r="X403" s="46"/>
      <c r="Y403" s="46"/>
      <c r="Z403" s="46"/>
      <c r="AA403" s="46"/>
      <c r="AB403" s="46"/>
      <c r="AC403" s="46"/>
      <c r="AD403" s="46"/>
      <c r="AE403" s="46"/>
    </row>
    <row r="404" spans="1:31">
      <c r="A404" s="47"/>
      <c r="B404" s="50" t="s">
        <v>523</v>
      </c>
      <c r="C404" s="50"/>
      <c r="D404" s="50"/>
      <c r="E404" s="50"/>
      <c r="F404" s="50"/>
      <c r="G404" s="50"/>
      <c r="H404" s="50"/>
      <c r="I404" s="50"/>
      <c r="J404" s="50"/>
      <c r="K404" s="50"/>
      <c r="L404" s="50"/>
      <c r="M404" s="50"/>
      <c r="N404" s="50"/>
      <c r="O404" s="50"/>
      <c r="P404" s="50"/>
      <c r="Q404" s="50"/>
      <c r="R404" s="50"/>
      <c r="S404" s="50"/>
      <c r="T404" s="50"/>
      <c r="U404" s="50"/>
      <c r="V404" s="50"/>
      <c r="W404" s="50"/>
      <c r="X404" s="50"/>
      <c r="Y404" s="50"/>
      <c r="Z404" s="50"/>
      <c r="AA404" s="50"/>
      <c r="AB404" s="50"/>
      <c r="AC404" s="50"/>
      <c r="AD404" s="50"/>
      <c r="AE404" s="50"/>
    </row>
    <row r="405" spans="1:31">
      <c r="A405" s="47"/>
      <c r="B405" s="23"/>
      <c r="C405" s="23"/>
      <c r="D405" s="23"/>
      <c r="E405" s="23"/>
      <c r="F405" s="23"/>
      <c r="G405" s="23"/>
      <c r="H405" s="23"/>
      <c r="I405" s="23"/>
      <c r="J405" s="23"/>
      <c r="K405" s="23"/>
      <c r="L405" s="23"/>
      <c r="M405" s="23"/>
      <c r="N405" s="23"/>
      <c r="O405" s="23"/>
      <c r="P405" s="23"/>
      <c r="Q405" s="23"/>
      <c r="R405" s="23"/>
      <c r="S405" s="23"/>
      <c r="T405" s="23"/>
      <c r="U405" s="23"/>
      <c r="V405" s="23"/>
      <c r="W405" s="23"/>
      <c r="X405" s="23"/>
      <c r="Y405" s="23"/>
    </row>
    <row r="406" spans="1:31">
      <c r="A406" s="47"/>
      <c r="B406" s="13"/>
      <c r="C406" s="13"/>
      <c r="D406" s="13"/>
      <c r="E406" s="13"/>
      <c r="F406" s="13"/>
      <c r="G406" s="13"/>
      <c r="H406" s="13"/>
      <c r="I406" s="13"/>
      <c r="J406" s="13"/>
      <c r="K406" s="13"/>
      <c r="L406" s="13"/>
      <c r="M406" s="13"/>
      <c r="N406" s="13"/>
      <c r="O406" s="13"/>
      <c r="P406" s="13"/>
      <c r="Q406" s="13"/>
      <c r="R406" s="13"/>
      <c r="S406" s="13"/>
      <c r="T406" s="13"/>
      <c r="U406" s="13"/>
      <c r="V406" s="13"/>
      <c r="W406" s="13"/>
      <c r="X406" s="13"/>
      <c r="Y406" s="13"/>
    </row>
    <row r="407" spans="1:31" ht="15.75" thickBot="1">
      <c r="A407" s="47"/>
      <c r="B407" s="14"/>
      <c r="C407" s="29" t="s">
        <v>463</v>
      </c>
      <c r="D407" s="29"/>
      <c r="E407" s="29"/>
      <c r="F407" s="29"/>
      <c r="G407" s="29"/>
      <c r="H407" s="29"/>
      <c r="I407" s="29"/>
      <c r="J407" s="29"/>
      <c r="K407" s="29"/>
      <c r="L407" s="29"/>
      <c r="M407" s="29"/>
      <c r="N407" s="29"/>
      <c r="O407" s="29"/>
      <c r="P407" s="29"/>
      <c r="Q407" s="29"/>
      <c r="R407" s="29"/>
      <c r="S407" s="29"/>
      <c r="T407" s="29"/>
      <c r="U407" s="29"/>
      <c r="V407" s="29"/>
      <c r="W407" s="29"/>
      <c r="X407" s="29"/>
      <c r="Y407" s="29"/>
    </row>
    <row r="408" spans="1:31" ht="15.75" thickBot="1">
      <c r="A408" s="47"/>
      <c r="B408" s="14"/>
      <c r="C408" s="30">
        <v>2014</v>
      </c>
      <c r="D408" s="30"/>
      <c r="E408" s="30"/>
      <c r="F408" s="30"/>
      <c r="G408" s="30"/>
      <c r="H408" s="30"/>
      <c r="I408" s="30"/>
      <c r="J408" s="14"/>
      <c r="K408" s="30">
        <v>2013</v>
      </c>
      <c r="L408" s="30"/>
      <c r="M408" s="30"/>
      <c r="N408" s="30"/>
      <c r="O408" s="30"/>
      <c r="P408" s="30"/>
      <c r="Q408" s="30"/>
      <c r="R408" s="14"/>
      <c r="S408" s="30">
        <v>2012</v>
      </c>
      <c r="T408" s="30"/>
      <c r="U408" s="30"/>
      <c r="V408" s="30"/>
      <c r="W408" s="30"/>
      <c r="X408" s="30"/>
      <c r="Y408" s="30"/>
    </row>
    <row r="409" spans="1:31" ht="15.75" thickBot="1">
      <c r="A409" s="47"/>
      <c r="B409" s="14"/>
      <c r="C409" s="30" t="s">
        <v>524</v>
      </c>
      <c r="D409" s="30"/>
      <c r="E409" s="30"/>
      <c r="F409" s="14"/>
      <c r="G409" s="30" t="s">
        <v>525</v>
      </c>
      <c r="H409" s="30"/>
      <c r="I409" s="30"/>
      <c r="J409" s="14"/>
      <c r="K409" s="30" t="s">
        <v>524</v>
      </c>
      <c r="L409" s="30"/>
      <c r="M409" s="30"/>
      <c r="N409" s="14"/>
      <c r="O409" s="30" t="s">
        <v>525</v>
      </c>
      <c r="P409" s="30"/>
      <c r="Q409" s="30"/>
      <c r="R409" s="14"/>
      <c r="S409" s="30" t="s">
        <v>524</v>
      </c>
      <c r="T409" s="30"/>
      <c r="U409" s="30"/>
      <c r="V409" s="14"/>
      <c r="W409" s="30" t="s">
        <v>525</v>
      </c>
      <c r="X409" s="30"/>
      <c r="Y409" s="30"/>
    </row>
    <row r="410" spans="1:31">
      <c r="A410" s="47"/>
      <c r="B410" s="90" t="s">
        <v>300</v>
      </c>
      <c r="C410" s="32"/>
      <c r="D410" s="32"/>
      <c r="E410" s="32"/>
      <c r="F410" s="14"/>
      <c r="G410" s="32"/>
      <c r="H410" s="32"/>
      <c r="I410" s="32"/>
      <c r="J410" s="14"/>
      <c r="K410" s="32"/>
      <c r="L410" s="32"/>
      <c r="M410" s="32"/>
      <c r="N410" s="14"/>
      <c r="O410" s="32"/>
      <c r="P410" s="32"/>
      <c r="Q410" s="32"/>
      <c r="R410" s="14"/>
      <c r="S410" s="32"/>
      <c r="T410" s="32"/>
      <c r="U410" s="32"/>
      <c r="V410" s="14"/>
      <c r="W410" s="32"/>
      <c r="X410" s="32"/>
      <c r="Y410" s="32"/>
    </row>
    <row r="411" spans="1:31">
      <c r="A411" s="47"/>
      <c r="B411" s="91" t="s">
        <v>520</v>
      </c>
      <c r="C411" s="34"/>
      <c r="D411" s="34"/>
      <c r="E411" s="34"/>
      <c r="F411" s="20"/>
      <c r="G411" s="34"/>
      <c r="H411" s="34"/>
      <c r="I411" s="34"/>
      <c r="J411" s="20"/>
      <c r="K411" s="34"/>
      <c r="L411" s="34"/>
      <c r="M411" s="34"/>
      <c r="N411" s="20"/>
      <c r="O411" s="34"/>
      <c r="P411" s="34"/>
      <c r="Q411" s="34"/>
      <c r="R411" s="20"/>
      <c r="S411" s="34"/>
      <c r="T411" s="34"/>
      <c r="U411" s="34"/>
      <c r="V411" s="20"/>
      <c r="W411" s="34"/>
      <c r="X411" s="34"/>
      <c r="Y411" s="34"/>
    </row>
    <row r="412" spans="1:31">
      <c r="A412" s="47"/>
      <c r="B412" s="98" t="s">
        <v>399</v>
      </c>
      <c r="C412" s="116" t="s">
        <v>302</v>
      </c>
      <c r="D412" s="99">
        <v>1413</v>
      </c>
      <c r="E412" s="31"/>
      <c r="F412" s="31"/>
      <c r="G412" s="116" t="s">
        <v>302</v>
      </c>
      <c r="H412" s="101">
        <v>211</v>
      </c>
      <c r="I412" s="31"/>
      <c r="J412" s="31"/>
      <c r="K412" s="116" t="s">
        <v>302</v>
      </c>
      <c r="L412" s="99">
        <v>1128</v>
      </c>
      <c r="M412" s="31"/>
      <c r="N412" s="31"/>
      <c r="O412" s="116" t="s">
        <v>302</v>
      </c>
      <c r="P412" s="101">
        <v>114</v>
      </c>
      <c r="Q412" s="31"/>
      <c r="R412" s="31"/>
      <c r="S412" s="116" t="s">
        <v>302</v>
      </c>
      <c r="T412" s="99">
        <v>1600</v>
      </c>
      <c r="U412" s="31"/>
      <c r="V412" s="31"/>
      <c r="W412" s="116" t="s">
        <v>302</v>
      </c>
      <c r="X412" s="101">
        <v>60</v>
      </c>
      <c r="Y412" s="31"/>
    </row>
    <row r="413" spans="1:31">
      <c r="A413" s="47"/>
      <c r="B413" s="98"/>
      <c r="C413" s="116"/>
      <c r="D413" s="99"/>
      <c r="E413" s="31"/>
      <c r="F413" s="31"/>
      <c r="G413" s="116"/>
      <c r="H413" s="101"/>
      <c r="I413" s="31"/>
      <c r="J413" s="31"/>
      <c r="K413" s="116"/>
      <c r="L413" s="99"/>
      <c r="M413" s="31"/>
      <c r="N413" s="31"/>
      <c r="O413" s="116"/>
      <c r="P413" s="101"/>
      <c r="Q413" s="31"/>
      <c r="R413" s="31"/>
      <c r="S413" s="116"/>
      <c r="T413" s="99"/>
      <c r="U413" s="31"/>
      <c r="V413" s="31"/>
      <c r="W413" s="116"/>
      <c r="X413" s="101"/>
      <c r="Y413" s="31"/>
    </row>
    <row r="414" spans="1:31">
      <c r="A414" s="47"/>
      <c r="B414" s="94" t="s">
        <v>469</v>
      </c>
      <c r="C414" s="97">
        <v>2234</v>
      </c>
      <c r="D414" s="97"/>
      <c r="E414" s="34"/>
      <c r="F414" s="34"/>
      <c r="G414" s="96">
        <v>160</v>
      </c>
      <c r="H414" s="96"/>
      <c r="I414" s="34"/>
      <c r="J414" s="34"/>
      <c r="K414" s="97">
        <v>2025</v>
      </c>
      <c r="L414" s="97"/>
      <c r="M414" s="34"/>
      <c r="N414" s="34"/>
      <c r="O414" s="96">
        <v>76</v>
      </c>
      <c r="P414" s="96"/>
      <c r="Q414" s="34"/>
      <c r="R414" s="34"/>
      <c r="S414" s="96">
        <v>965</v>
      </c>
      <c r="T414" s="96"/>
      <c r="U414" s="34"/>
      <c r="V414" s="34"/>
      <c r="W414" s="96">
        <v>52</v>
      </c>
      <c r="X414" s="96"/>
      <c r="Y414" s="34"/>
    </row>
    <row r="415" spans="1:31">
      <c r="A415" s="47"/>
      <c r="B415" s="94"/>
      <c r="C415" s="97"/>
      <c r="D415" s="97"/>
      <c r="E415" s="34"/>
      <c r="F415" s="34"/>
      <c r="G415" s="96"/>
      <c r="H415" s="96"/>
      <c r="I415" s="34"/>
      <c r="J415" s="34"/>
      <c r="K415" s="97"/>
      <c r="L415" s="97"/>
      <c r="M415" s="34"/>
      <c r="N415" s="34"/>
      <c r="O415" s="96"/>
      <c r="P415" s="96"/>
      <c r="Q415" s="34"/>
      <c r="R415" s="34"/>
      <c r="S415" s="96"/>
      <c r="T415" s="96"/>
      <c r="U415" s="34"/>
      <c r="V415" s="34"/>
      <c r="W415" s="96"/>
      <c r="X415" s="96"/>
      <c r="Y415" s="34"/>
    </row>
    <row r="416" spans="1:31">
      <c r="A416" s="47"/>
      <c r="B416" s="98" t="s">
        <v>506</v>
      </c>
      <c r="C416" s="101" t="s">
        <v>329</v>
      </c>
      <c r="D416" s="101"/>
      <c r="E416" s="31"/>
      <c r="F416" s="31"/>
      <c r="G416" s="101" t="s">
        <v>329</v>
      </c>
      <c r="H416" s="101"/>
      <c r="I416" s="31"/>
      <c r="J416" s="31"/>
      <c r="K416" s="101" t="s">
        <v>329</v>
      </c>
      <c r="L416" s="101"/>
      <c r="M416" s="31"/>
      <c r="N416" s="31"/>
      <c r="O416" s="101" t="s">
        <v>329</v>
      </c>
      <c r="P416" s="101"/>
      <c r="Q416" s="31"/>
      <c r="R416" s="31"/>
      <c r="S416" s="101" t="s">
        <v>329</v>
      </c>
      <c r="T416" s="101"/>
      <c r="U416" s="31"/>
      <c r="V416" s="31"/>
      <c r="W416" s="101" t="s">
        <v>329</v>
      </c>
      <c r="X416" s="101"/>
      <c r="Y416" s="31"/>
    </row>
    <row r="417" spans="1:25">
      <c r="A417" s="47"/>
      <c r="B417" s="98"/>
      <c r="C417" s="101"/>
      <c r="D417" s="101"/>
      <c r="E417" s="31"/>
      <c r="F417" s="31"/>
      <c r="G417" s="101"/>
      <c r="H417" s="101"/>
      <c r="I417" s="31"/>
      <c r="J417" s="31"/>
      <c r="K417" s="101"/>
      <c r="L417" s="101"/>
      <c r="M417" s="31"/>
      <c r="N417" s="31"/>
      <c r="O417" s="101"/>
      <c r="P417" s="101"/>
      <c r="Q417" s="31"/>
      <c r="R417" s="31"/>
      <c r="S417" s="101"/>
      <c r="T417" s="101"/>
      <c r="U417" s="31"/>
      <c r="V417" s="31"/>
      <c r="W417" s="101"/>
      <c r="X417" s="101"/>
      <c r="Y417" s="31"/>
    </row>
    <row r="418" spans="1:25">
      <c r="A418" s="47"/>
      <c r="B418" s="94" t="s">
        <v>507</v>
      </c>
      <c r="C418" s="96" t="s">
        <v>329</v>
      </c>
      <c r="D418" s="96"/>
      <c r="E418" s="34"/>
      <c r="F418" s="34"/>
      <c r="G418" s="96" t="s">
        <v>329</v>
      </c>
      <c r="H418" s="96"/>
      <c r="I418" s="34"/>
      <c r="J418" s="34"/>
      <c r="K418" s="96" t="s">
        <v>329</v>
      </c>
      <c r="L418" s="96"/>
      <c r="M418" s="34"/>
      <c r="N418" s="34"/>
      <c r="O418" s="96" t="s">
        <v>329</v>
      </c>
      <c r="P418" s="96"/>
      <c r="Q418" s="34"/>
      <c r="R418" s="34"/>
      <c r="S418" s="96" t="s">
        <v>329</v>
      </c>
      <c r="T418" s="96"/>
      <c r="U418" s="34"/>
      <c r="V418" s="34"/>
      <c r="W418" s="96" t="s">
        <v>329</v>
      </c>
      <c r="X418" s="96"/>
      <c r="Y418" s="34"/>
    </row>
    <row r="419" spans="1:25">
      <c r="A419" s="47"/>
      <c r="B419" s="94"/>
      <c r="C419" s="96"/>
      <c r="D419" s="96"/>
      <c r="E419" s="34"/>
      <c r="F419" s="34"/>
      <c r="G419" s="96"/>
      <c r="H419" s="96"/>
      <c r="I419" s="34"/>
      <c r="J419" s="34"/>
      <c r="K419" s="96"/>
      <c r="L419" s="96"/>
      <c r="M419" s="34"/>
      <c r="N419" s="34"/>
      <c r="O419" s="96"/>
      <c r="P419" s="96"/>
      <c r="Q419" s="34"/>
      <c r="R419" s="34"/>
      <c r="S419" s="96"/>
      <c r="T419" s="96"/>
      <c r="U419" s="34"/>
      <c r="V419" s="34"/>
      <c r="W419" s="96"/>
      <c r="X419" s="96"/>
      <c r="Y419" s="34"/>
    </row>
    <row r="420" spans="1:25">
      <c r="A420" s="47"/>
      <c r="B420" s="93" t="s">
        <v>471</v>
      </c>
      <c r="C420" s="31"/>
      <c r="D420" s="31"/>
      <c r="E420" s="31"/>
      <c r="F420" s="14"/>
      <c r="G420" s="31"/>
      <c r="H420" s="31"/>
      <c r="I420" s="31"/>
      <c r="J420" s="14"/>
      <c r="K420" s="31"/>
      <c r="L420" s="31"/>
      <c r="M420" s="31"/>
      <c r="N420" s="14"/>
      <c r="O420" s="31"/>
      <c r="P420" s="31"/>
      <c r="Q420" s="31"/>
      <c r="R420" s="14"/>
      <c r="S420" s="31"/>
      <c r="T420" s="31"/>
      <c r="U420" s="31"/>
      <c r="V420" s="14"/>
      <c r="W420" s="31"/>
      <c r="X420" s="31"/>
      <c r="Y420" s="31"/>
    </row>
    <row r="421" spans="1:25">
      <c r="A421" s="47"/>
      <c r="B421" s="103" t="s">
        <v>508</v>
      </c>
      <c r="C421" s="96">
        <v>49</v>
      </c>
      <c r="D421" s="96"/>
      <c r="E421" s="34"/>
      <c r="F421" s="34"/>
      <c r="G421" s="96" t="s">
        <v>329</v>
      </c>
      <c r="H421" s="96"/>
      <c r="I421" s="34"/>
      <c r="J421" s="34"/>
      <c r="K421" s="96">
        <v>149</v>
      </c>
      <c r="L421" s="96"/>
      <c r="M421" s="34"/>
      <c r="N421" s="34"/>
      <c r="O421" s="96">
        <v>21</v>
      </c>
      <c r="P421" s="96"/>
      <c r="Q421" s="34"/>
      <c r="R421" s="34"/>
      <c r="S421" s="96">
        <v>316</v>
      </c>
      <c r="T421" s="96"/>
      <c r="U421" s="34"/>
      <c r="V421" s="34"/>
      <c r="W421" s="96" t="s">
        <v>329</v>
      </c>
      <c r="X421" s="96"/>
      <c r="Y421" s="34"/>
    </row>
    <row r="422" spans="1:25">
      <c r="A422" s="47"/>
      <c r="B422" s="103"/>
      <c r="C422" s="96"/>
      <c r="D422" s="96"/>
      <c r="E422" s="34"/>
      <c r="F422" s="34"/>
      <c r="G422" s="96"/>
      <c r="H422" s="96"/>
      <c r="I422" s="34"/>
      <c r="J422" s="34"/>
      <c r="K422" s="96"/>
      <c r="L422" s="96"/>
      <c r="M422" s="34"/>
      <c r="N422" s="34"/>
      <c r="O422" s="96"/>
      <c r="P422" s="96"/>
      <c r="Q422" s="34"/>
      <c r="R422" s="34"/>
      <c r="S422" s="96"/>
      <c r="T422" s="96"/>
      <c r="U422" s="34"/>
      <c r="V422" s="34"/>
      <c r="W422" s="96"/>
      <c r="X422" s="96"/>
      <c r="Y422" s="34"/>
    </row>
    <row r="423" spans="1:25">
      <c r="A423" s="47"/>
      <c r="B423" s="119" t="s">
        <v>472</v>
      </c>
      <c r="C423" s="99">
        <v>2288</v>
      </c>
      <c r="D423" s="99"/>
      <c r="E423" s="31"/>
      <c r="F423" s="31"/>
      <c r="G423" s="101">
        <v>456</v>
      </c>
      <c r="H423" s="101"/>
      <c r="I423" s="31"/>
      <c r="J423" s="31"/>
      <c r="K423" s="101">
        <v>101</v>
      </c>
      <c r="L423" s="101"/>
      <c r="M423" s="31"/>
      <c r="N423" s="31"/>
      <c r="O423" s="101">
        <v>8</v>
      </c>
      <c r="P423" s="101"/>
      <c r="Q423" s="31"/>
      <c r="R423" s="31"/>
      <c r="S423" s="101">
        <v>83</v>
      </c>
      <c r="T423" s="101"/>
      <c r="U423" s="31"/>
      <c r="V423" s="31"/>
      <c r="W423" s="101">
        <v>8</v>
      </c>
      <c r="X423" s="101"/>
      <c r="Y423" s="31"/>
    </row>
    <row r="424" spans="1:25">
      <c r="A424" s="47"/>
      <c r="B424" s="119"/>
      <c r="C424" s="99"/>
      <c r="D424" s="99"/>
      <c r="E424" s="31"/>
      <c r="F424" s="31"/>
      <c r="G424" s="101"/>
      <c r="H424" s="101"/>
      <c r="I424" s="31"/>
      <c r="J424" s="31"/>
      <c r="K424" s="101"/>
      <c r="L424" s="101"/>
      <c r="M424" s="31"/>
      <c r="N424" s="31"/>
      <c r="O424" s="101"/>
      <c r="P424" s="101"/>
      <c r="Q424" s="31"/>
      <c r="R424" s="31"/>
      <c r="S424" s="101"/>
      <c r="T424" s="101"/>
      <c r="U424" s="31"/>
      <c r="V424" s="31"/>
      <c r="W424" s="101"/>
      <c r="X424" s="101"/>
      <c r="Y424" s="31"/>
    </row>
    <row r="425" spans="1:25">
      <c r="A425" s="47"/>
      <c r="B425" s="103" t="s">
        <v>509</v>
      </c>
      <c r="C425" s="96" t="s">
        <v>329</v>
      </c>
      <c r="D425" s="96"/>
      <c r="E425" s="34"/>
      <c r="F425" s="34"/>
      <c r="G425" s="96" t="s">
        <v>329</v>
      </c>
      <c r="H425" s="96"/>
      <c r="I425" s="34"/>
      <c r="J425" s="34"/>
      <c r="K425" s="96" t="s">
        <v>329</v>
      </c>
      <c r="L425" s="96"/>
      <c r="M425" s="34"/>
      <c r="N425" s="34"/>
      <c r="O425" s="96" t="s">
        <v>329</v>
      </c>
      <c r="P425" s="96"/>
      <c r="Q425" s="34"/>
      <c r="R425" s="34"/>
      <c r="S425" s="96" t="s">
        <v>329</v>
      </c>
      <c r="T425" s="96"/>
      <c r="U425" s="34"/>
      <c r="V425" s="34"/>
      <c r="W425" s="96" t="s">
        <v>329</v>
      </c>
      <c r="X425" s="96"/>
      <c r="Y425" s="34"/>
    </row>
    <row r="426" spans="1:25">
      <c r="A426" s="47"/>
      <c r="B426" s="103"/>
      <c r="C426" s="96"/>
      <c r="D426" s="96"/>
      <c r="E426" s="34"/>
      <c r="F426" s="34"/>
      <c r="G426" s="96"/>
      <c r="H426" s="96"/>
      <c r="I426" s="34"/>
      <c r="J426" s="34"/>
      <c r="K426" s="96"/>
      <c r="L426" s="96"/>
      <c r="M426" s="34"/>
      <c r="N426" s="34"/>
      <c r="O426" s="96"/>
      <c r="P426" s="96"/>
      <c r="Q426" s="34"/>
      <c r="R426" s="34"/>
      <c r="S426" s="96"/>
      <c r="T426" s="96"/>
      <c r="U426" s="34"/>
      <c r="V426" s="34"/>
      <c r="W426" s="96"/>
      <c r="X426" s="96"/>
      <c r="Y426" s="34"/>
    </row>
    <row r="427" spans="1:25">
      <c r="A427" s="47"/>
      <c r="B427" s="119" t="s">
        <v>474</v>
      </c>
      <c r="C427" s="101">
        <v>975</v>
      </c>
      <c r="D427" s="101"/>
      <c r="E427" s="31"/>
      <c r="F427" s="31"/>
      <c r="G427" s="101" t="s">
        <v>526</v>
      </c>
      <c r="H427" s="101"/>
      <c r="I427" s="116" t="s">
        <v>367</v>
      </c>
      <c r="J427" s="31"/>
      <c r="K427" s="101">
        <v>593</v>
      </c>
      <c r="L427" s="101"/>
      <c r="M427" s="31"/>
      <c r="N427" s="31"/>
      <c r="O427" s="101">
        <v>25</v>
      </c>
      <c r="P427" s="101"/>
      <c r="Q427" s="31"/>
      <c r="R427" s="31"/>
      <c r="S427" s="99">
        <v>1770</v>
      </c>
      <c r="T427" s="99"/>
      <c r="U427" s="31"/>
      <c r="V427" s="31"/>
      <c r="W427" s="101">
        <v>72</v>
      </c>
      <c r="X427" s="101"/>
      <c r="Y427" s="31"/>
    </row>
    <row r="428" spans="1:25" ht="15.75" thickBot="1">
      <c r="A428" s="47"/>
      <c r="B428" s="119"/>
      <c r="C428" s="102"/>
      <c r="D428" s="102"/>
      <c r="E428" s="67"/>
      <c r="F428" s="31"/>
      <c r="G428" s="102"/>
      <c r="H428" s="102"/>
      <c r="I428" s="170"/>
      <c r="J428" s="31"/>
      <c r="K428" s="102"/>
      <c r="L428" s="102"/>
      <c r="M428" s="67"/>
      <c r="N428" s="31"/>
      <c r="O428" s="102"/>
      <c r="P428" s="102"/>
      <c r="Q428" s="67"/>
      <c r="R428" s="31"/>
      <c r="S428" s="100"/>
      <c r="T428" s="100"/>
      <c r="U428" s="67"/>
      <c r="V428" s="31"/>
      <c r="W428" s="102"/>
      <c r="X428" s="102"/>
      <c r="Y428" s="67"/>
    </row>
    <row r="429" spans="1:25">
      <c r="A429" s="47"/>
      <c r="B429" s="168" t="s">
        <v>510</v>
      </c>
      <c r="C429" s="106">
        <v>3312</v>
      </c>
      <c r="D429" s="106"/>
      <c r="E429" s="71"/>
      <c r="F429" s="34"/>
      <c r="G429" s="108">
        <v>453</v>
      </c>
      <c r="H429" s="108"/>
      <c r="I429" s="71"/>
      <c r="J429" s="34"/>
      <c r="K429" s="108">
        <v>843</v>
      </c>
      <c r="L429" s="108"/>
      <c r="M429" s="71"/>
      <c r="N429" s="34"/>
      <c r="O429" s="108">
        <v>54</v>
      </c>
      <c r="P429" s="108"/>
      <c r="Q429" s="71"/>
      <c r="R429" s="34"/>
      <c r="S429" s="106">
        <v>2169</v>
      </c>
      <c r="T429" s="106"/>
      <c r="U429" s="71"/>
      <c r="V429" s="34"/>
      <c r="W429" s="108">
        <v>80</v>
      </c>
      <c r="X429" s="108"/>
      <c r="Y429" s="71"/>
    </row>
    <row r="430" spans="1:25">
      <c r="A430" s="47"/>
      <c r="B430" s="168"/>
      <c r="C430" s="171"/>
      <c r="D430" s="171"/>
      <c r="E430" s="172"/>
      <c r="F430" s="34"/>
      <c r="G430" s="173"/>
      <c r="H430" s="173"/>
      <c r="I430" s="172"/>
      <c r="J430" s="34"/>
      <c r="K430" s="96"/>
      <c r="L430" s="96"/>
      <c r="M430" s="34"/>
      <c r="N430" s="34"/>
      <c r="O430" s="96"/>
      <c r="P430" s="96"/>
      <c r="Q430" s="34"/>
      <c r="R430" s="34"/>
      <c r="S430" s="97"/>
      <c r="T430" s="97"/>
      <c r="U430" s="34"/>
      <c r="V430" s="34"/>
      <c r="W430" s="96"/>
      <c r="X430" s="96"/>
      <c r="Y430" s="34"/>
    </row>
    <row r="431" spans="1:25">
      <c r="A431" s="47"/>
      <c r="B431" s="93" t="s">
        <v>475</v>
      </c>
      <c r="C431" s="31"/>
      <c r="D431" s="31"/>
      <c r="E431" s="31"/>
      <c r="F431" s="14"/>
      <c r="G431" s="31"/>
      <c r="H431" s="31"/>
      <c r="I431" s="31"/>
      <c r="J431" s="14"/>
      <c r="K431" s="31"/>
      <c r="L431" s="31"/>
      <c r="M431" s="31"/>
      <c r="N431" s="14"/>
      <c r="O431" s="31"/>
      <c r="P431" s="31"/>
      <c r="Q431" s="31"/>
      <c r="R431" s="14"/>
      <c r="S431" s="31"/>
      <c r="T431" s="31"/>
      <c r="U431" s="31"/>
      <c r="V431" s="14"/>
      <c r="W431" s="31"/>
      <c r="X431" s="31"/>
      <c r="Y431" s="31"/>
    </row>
    <row r="432" spans="1:25">
      <c r="A432" s="47"/>
      <c r="B432" s="103" t="s">
        <v>476</v>
      </c>
      <c r="C432" s="96">
        <v>547</v>
      </c>
      <c r="D432" s="96"/>
      <c r="E432" s="34"/>
      <c r="F432" s="34"/>
      <c r="G432" s="96">
        <v>32</v>
      </c>
      <c r="H432" s="96"/>
      <c r="I432" s="34"/>
      <c r="J432" s="34"/>
      <c r="K432" s="96">
        <v>669</v>
      </c>
      <c r="L432" s="96"/>
      <c r="M432" s="34"/>
      <c r="N432" s="34"/>
      <c r="O432" s="96">
        <v>14</v>
      </c>
      <c r="P432" s="96"/>
      <c r="Q432" s="34"/>
      <c r="R432" s="34"/>
      <c r="S432" s="96">
        <v>143</v>
      </c>
      <c r="T432" s="96"/>
      <c r="U432" s="34"/>
      <c r="V432" s="34"/>
      <c r="W432" s="96">
        <v>4</v>
      </c>
      <c r="X432" s="96"/>
      <c r="Y432" s="34"/>
    </row>
    <row r="433" spans="1:25">
      <c r="A433" s="47"/>
      <c r="B433" s="103"/>
      <c r="C433" s="96"/>
      <c r="D433" s="96"/>
      <c r="E433" s="34"/>
      <c r="F433" s="34"/>
      <c r="G433" s="96"/>
      <c r="H433" s="96"/>
      <c r="I433" s="34"/>
      <c r="J433" s="34"/>
      <c r="K433" s="96"/>
      <c r="L433" s="96"/>
      <c r="M433" s="34"/>
      <c r="N433" s="34"/>
      <c r="O433" s="96"/>
      <c r="P433" s="96"/>
      <c r="Q433" s="34"/>
      <c r="R433" s="34"/>
      <c r="S433" s="96"/>
      <c r="T433" s="96"/>
      <c r="U433" s="34"/>
      <c r="V433" s="34"/>
      <c r="W433" s="96"/>
      <c r="X433" s="96"/>
      <c r="Y433" s="34"/>
    </row>
    <row r="434" spans="1:25">
      <c r="A434" s="47"/>
      <c r="B434" s="119" t="s">
        <v>477</v>
      </c>
      <c r="C434" s="101">
        <v>134</v>
      </c>
      <c r="D434" s="101"/>
      <c r="E434" s="31"/>
      <c r="F434" s="31"/>
      <c r="G434" s="101">
        <v>6</v>
      </c>
      <c r="H434" s="101"/>
      <c r="I434" s="31"/>
      <c r="J434" s="31"/>
      <c r="K434" s="101">
        <v>50</v>
      </c>
      <c r="L434" s="101"/>
      <c r="M434" s="31"/>
      <c r="N434" s="31"/>
      <c r="O434" s="101">
        <v>1</v>
      </c>
      <c r="P434" s="101"/>
      <c r="Q434" s="31"/>
      <c r="R434" s="31"/>
      <c r="S434" s="101">
        <v>43</v>
      </c>
      <c r="T434" s="101"/>
      <c r="U434" s="31"/>
      <c r="V434" s="31"/>
      <c r="W434" s="101">
        <v>3</v>
      </c>
      <c r="X434" s="101"/>
      <c r="Y434" s="31"/>
    </row>
    <row r="435" spans="1:25" ht="15.75" thickBot="1">
      <c r="A435" s="47"/>
      <c r="B435" s="119"/>
      <c r="C435" s="102"/>
      <c r="D435" s="102"/>
      <c r="E435" s="67"/>
      <c r="F435" s="31"/>
      <c r="G435" s="102"/>
      <c r="H435" s="102"/>
      <c r="I435" s="67"/>
      <c r="J435" s="31"/>
      <c r="K435" s="102"/>
      <c r="L435" s="102"/>
      <c r="M435" s="67"/>
      <c r="N435" s="31"/>
      <c r="O435" s="102"/>
      <c r="P435" s="102"/>
      <c r="Q435" s="67"/>
      <c r="R435" s="31"/>
      <c r="S435" s="102"/>
      <c r="T435" s="102"/>
      <c r="U435" s="67"/>
      <c r="V435" s="31"/>
      <c r="W435" s="102"/>
      <c r="X435" s="102"/>
      <c r="Y435" s="67"/>
    </row>
    <row r="436" spans="1:25">
      <c r="A436" s="47"/>
      <c r="B436" s="168" t="s">
        <v>511</v>
      </c>
      <c r="C436" s="108">
        <v>681</v>
      </c>
      <c r="D436" s="108"/>
      <c r="E436" s="71"/>
      <c r="F436" s="34"/>
      <c r="G436" s="108">
        <v>38</v>
      </c>
      <c r="H436" s="108"/>
      <c r="I436" s="71"/>
      <c r="J436" s="34"/>
      <c r="K436" s="108">
        <v>719</v>
      </c>
      <c r="L436" s="108"/>
      <c r="M436" s="71"/>
      <c r="N436" s="34"/>
      <c r="O436" s="108">
        <v>15</v>
      </c>
      <c r="P436" s="108"/>
      <c r="Q436" s="71"/>
      <c r="R436" s="34"/>
      <c r="S436" s="108">
        <v>186</v>
      </c>
      <c r="T436" s="108"/>
      <c r="U436" s="71"/>
      <c r="V436" s="34"/>
      <c r="W436" s="108">
        <v>7</v>
      </c>
      <c r="X436" s="108"/>
      <c r="Y436" s="71"/>
    </row>
    <row r="437" spans="1:25">
      <c r="A437" s="47"/>
      <c r="B437" s="168"/>
      <c r="C437" s="96"/>
      <c r="D437" s="96"/>
      <c r="E437" s="34"/>
      <c r="F437" s="34"/>
      <c r="G437" s="96"/>
      <c r="H437" s="96"/>
      <c r="I437" s="34"/>
      <c r="J437" s="34"/>
      <c r="K437" s="96"/>
      <c r="L437" s="96"/>
      <c r="M437" s="34"/>
      <c r="N437" s="34"/>
      <c r="O437" s="96"/>
      <c r="P437" s="96"/>
      <c r="Q437" s="34"/>
      <c r="R437" s="34"/>
      <c r="S437" s="96"/>
      <c r="T437" s="96"/>
      <c r="U437" s="34"/>
      <c r="V437" s="34"/>
      <c r="W437" s="96"/>
      <c r="X437" s="96"/>
      <c r="Y437" s="34"/>
    </row>
    <row r="438" spans="1:25">
      <c r="A438" s="47"/>
      <c r="B438" s="98" t="s">
        <v>403</v>
      </c>
      <c r="C438" s="101">
        <v>8</v>
      </c>
      <c r="D438" s="101"/>
      <c r="E438" s="31"/>
      <c r="F438" s="31"/>
      <c r="G438" s="101" t="s">
        <v>329</v>
      </c>
      <c r="H438" s="101"/>
      <c r="I438" s="31"/>
      <c r="J438" s="31"/>
      <c r="K438" s="101">
        <v>12</v>
      </c>
      <c r="L438" s="101"/>
      <c r="M438" s="31"/>
      <c r="N438" s="31"/>
      <c r="O438" s="101" t="s">
        <v>329</v>
      </c>
      <c r="P438" s="101"/>
      <c r="Q438" s="31"/>
      <c r="R438" s="31"/>
      <c r="S438" s="101">
        <v>16</v>
      </c>
      <c r="T438" s="101"/>
      <c r="U438" s="31"/>
      <c r="V438" s="31"/>
      <c r="W438" s="101" t="s">
        <v>329</v>
      </c>
      <c r="X438" s="101"/>
      <c r="Y438" s="31"/>
    </row>
    <row r="439" spans="1:25" ht="15.75" thickBot="1">
      <c r="A439" s="47"/>
      <c r="B439" s="98"/>
      <c r="C439" s="102"/>
      <c r="D439" s="102"/>
      <c r="E439" s="67"/>
      <c r="F439" s="31"/>
      <c r="G439" s="102"/>
      <c r="H439" s="102"/>
      <c r="I439" s="67"/>
      <c r="J439" s="31"/>
      <c r="K439" s="102"/>
      <c r="L439" s="102"/>
      <c r="M439" s="67"/>
      <c r="N439" s="31"/>
      <c r="O439" s="102"/>
      <c r="P439" s="102"/>
      <c r="Q439" s="67"/>
      <c r="R439" s="31"/>
      <c r="S439" s="102"/>
      <c r="T439" s="102"/>
      <c r="U439" s="67"/>
      <c r="V439" s="31"/>
      <c r="W439" s="102"/>
      <c r="X439" s="102"/>
      <c r="Y439" s="67"/>
    </row>
    <row r="440" spans="1:25">
      <c r="A440" s="47"/>
      <c r="B440" s="138" t="s">
        <v>155</v>
      </c>
      <c r="C440" s="104" t="s">
        <v>302</v>
      </c>
      <c r="D440" s="106">
        <v>7648</v>
      </c>
      <c r="E440" s="71"/>
      <c r="F440" s="34"/>
      <c r="G440" s="104" t="s">
        <v>302</v>
      </c>
      <c r="H440" s="108">
        <v>862</v>
      </c>
      <c r="I440" s="71"/>
      <c r="J440" s="34"/>
      <c r="K440" s="104" t="s">
        <v>302</v>
      </c>
      <c r="L440" s="106">
        <v>4727</v>
      </c>
      <c r="M440" s="71"/>
      <c r="N440" s="34"/>
      <c r="O440" s="104" t="s">
        <v>302</v>
      </c>
      <c r="P440" s="108">
        <v>259</v>
      </c>
      <c r="Q440" s="71"/>
      <c r="R440" s="34"/>
      <c r="S440" s="104" t="s">
        <v>302</v>
      </c>
      <c r="T440" s="106">
        <v>4936</v>
      </c>
      <c r="U440" s="71"/>
      <c r="V440" s="34"/>
      <c r="W440" s="104" t="s">
        <v>302</v>
      </c>
      <c r="X440" s="108">
        <v>199</v>
      </c>
      <c r="Y440" s="71"/>
    </row>
    <row r="441" spans="1:25" ht="15.75" thickBot="1">
      <c r="A441" s="47"/>
      <c r="B441" s="138"/>
      <c r="C441" s="105"/>
      <c r="D441" s="107"/>
      <c r="E441" s="76"/>
      <c r="F441" s="34"/>
      <c r="G441" s="105"/>
      <c r="H441" s="109"/>
      <c r="I441" s="76"/>
      <c r="J441" s="34"/>
      <c r="K441" s="105"/>
      <c r="L441" s="107"/>
      <c r="M441" s="76"/>
      <c r="N441" s="34"/>
      <c r="O441" s="105"/>
      <c r="P441" s="109"/>
      <c r="Q441" s="76"/>
      <c r="R441" s="34"/>
      <c r="S441" s="105"/>
      <c r="T441" s="107"/>
      <c r="U441" s="76"/>
      <c r="V441" s="34"/>
      <c r="W441" s="105"/>
      <c r="X441" s="109"/>
      <c r="Y441" s="76"/>
    </row>
    <row r="442" spans="1:25" ht="15.75" thickTop="1">
      <c r="A442" s="47"/>
      <c r="B442" s="26" t="s">
        <v>521</v>
      </c>
      <c r="C442" s="87"/>
      <c r="D442" s="87"/>
      <c r="E442" s="87"/>
      <c r="F442" s="14"/>
      <c r="G442" s="87"/>
      <c r="H442" s="87"/>
      <c r="I442" s="87"/>
      <c r="J442" s="14"/>
      <c r="K442" s="87"/>
      <c r="L442" s="87"/>
      <c r="M442" s="87"/>
      <c r="N442" s="14"/>
      <c r="O442" s="87"/>
      <c r="P442" s="87"/>
      <c r="Q442" s="87"/>
      <c r="R442" s="14"/>
      <c r="S442" s="87"/>
      <c r="T442" s="87"/>
      <c r="U442" s="87"/>
      <c r="V442" s="14"/>
      <c r="W442" s="87"/>
      <c r="X442" s="87"/>
      <c r="Y442" s="87"/>
    </row>
    <row r="443" spans="1:25">
      <c r="A443" s="47"/>
      <c r="B443" s="94" t="s">
        <v>399</v>
      </c>
      <c r="C443" s="95" t="s">
        <v>302</v>
      </c>
      <c r="D443" s="97">
        <v>1627</v>
      </c>
      <c r="E443" s="34"/>
      <c r="F443" s="34"/>
      <c r="G443" s="95" t="s">
        <v>302</v>
      </c>
      <c r="H443" s="96">
        <v>203</v>
      </c>
      <c r="I443" s="34"/>
      <c r="J443" s="34"/>
      <c r="K443" s="95" t="s">
        <v>302</v>
      </c>
      <c r="L443" s="97">
        <v>1681</v>
      </c>
      <c r="M443" s="34"/>
      <c r="N443" s="34"/>
      <c r="O443" s="95" t="s">
        <v>302</v>
      </c>
      <c r="P443" s="96">
        <v>51</v>
      </c>
      <c r="Q443" s="34"/>
      <c r="R443" s="34"/>
      <c r="S443" s="95" t="s">
        <v>302</v>
      </c>
      <c r="T443" s="97">
        <v>1723</v>
      </c>
      <c r="U443" s="34"/>
      <c r="V443" s="34"/>
      <c r="W443" s="95" t="s">
        <v>302</v>
      </c>
      <c r="X443" s="96">
        <v>50</v>
      </c>
      <c r="Y443" s="34"/>
    </row>
    <row r="444" spans="1:25">
      <c r="A444" s="47"/>
      <c r="B444" s="94"/>
      <c r="C444" s="95"/>
      <c r="D444" s="97"/>
      <c r="E444" s="34"/>
      <c r="F444" s="34"/>
      <c r="G444" s="95"/>
      <c r="H444" s="96"/>
      <c r="I444" s="34"/>
      <c r="J444" s="34"/>
      <c r="K444" s="95"/>
      <c r="L444" s="97"/>
      <c r="M444" s="34"/>
      <c r="N444" s="34"/>
      <c r="O444" s="95"/>
      <c r="P444" s="96"/>
      <c r="Q444" s="34"/>
      <c r="R444" s="34"/>
      <c r="S444" s="95"/>
      <c r="T444" s="97"/>
      <c r="U444" s="34"/>
      <c r="V444" s="34"/>
      <c r="W444" s="95"/>
      <c r="X444" s="96"/>
      <c r="Y444" s="34"/>
    </row>
    <row r="445" spans="1:25">
      <c r="A445" s="47"/>
      <c r="B445" s="98" t="s">
        <v>469</v>
      </c>
      <c r="C445" s="99">
        <v>1044</v>
      </c>
      <c r="D445" s="99"/>
      <c r="E445" s="31"/>
      <c r="F445" s="31"/>
      <c r="G445" s="101">
        <v>104</v>
      </c>
      <c r="H445" s="101"/>
      <c r="I445" s="31"/>
      <c r="J445" s="31"/>
      <c r="K445" s="99">
        <v>1697</v>
      </c>
      <c r="L445" s="99"/>
      <c r="M445" s="31"/>
      <c r="N445" s="31"/>
      <c r="O445" s="101">
        <v>75</v>
      </c>
      <c r="P445" s="101"/>
      <c r="Q445" s="31"/>
      <c r="R445" s="31"/>
      <c r="S445" s="99">
        <v>1044</v>
      </c>
      <c r="T445" s="99"/>
      <c r="U445" s="31"/>
      <c r="V445" s="31"/>
      <c r="W445" s="101">
        <v>36</v>
      </c>
      <c r="X445" s="101"/>
      <c r="Y445" s="31"/>
    </row>
    <row r="446" spans="1:25">
      <c r="A446" s="47"/>
      <c r="B446" s="98"/>
      <c r="C446" s="99"/>
      <c r="D446" s="99"/>
      <c r="E446" s="31"/>
      <c r="F446" s="31"/>
      <c r="G446" s="101"/>
      <c r="H446" s="101"/>
      <c r="I446" s="31"/>
      <c r="J446" s="31"/>
      <c r="K446" s="99"/>
      <c r="L446" s="99"/>
      <c r="M446" s="31"/>
      <c r="N446" s="31"/>
      <c r="O446" s="101"/>
      <c r="P446" s="101"/>
      <c r="Q446" s="31"/>
      <c r="R446" s="31"/>
      <c r="S446" s="99"/>
      <c r="T446" s="99"/>
      <c r="U446" s="31"/>
      <c r="V446" s="31"/>
      <c r="W446" s="101"/>
      <c r="X446" s="101"/>
      <c r="Y446" s="31"/>
    </row>
    <row r="447" spans="1:25">
      <c r="A447" s="47"/>
      <c r="B447" s="94" t="s">
        <v>506</v>
      </c>
      <c r="C447" s="96" t="s">
        <v>329</v>
      </c>
      <c r="D447" s="96"/>
      <c r="E447" s="34"/>
      <c r="F447" s="34"/>
      <c r="G447" s="96" t="s">
        <v>329</v>
      </c>
      <c r="H447" s="96"/>
      <c r="I447" s="34"/>
      <c r="J447" s="34"/>
      <c r="K447" s="96" t="s">
        <v>329</v>
      </c>
      <c r="L447" s="96"/>
      <c r="M447" s="34"/>
      <c r="N447" s="34"/>
      <c r="O447" s="96" t="s">
        <v>329</v>
      </c>
      <c r="P447" s="96"/>
      <c r="Q447" s="34"/>
      <c r="R447" s="34"/>
      <c r="S447" s="96" t="s">
        <v>329</v>
      </c>
      <c r="T447" s="96"/>
      <c r="U447" s="34"/>
      <c r="V447" s="34"/>
      <c r="W447" s="96" t="s">
        <v>329</v>
      </c>
      <c r="X447" s="96"/>
      <c r="Y447" s="34"/>
    </row>
    <row r="448" spans="1:25">
      <c r="A448" s="47"/>
      <c r="B448" s="94"/>
      <c r="C448" s="96"/>
      <c r="D448" s="96"/>
      <c r="E448" s="34"/>
      <c r="F448" s="34"/>
      <c r="G448" s="96"/>
      <c r="H448" s="96"/>
      <c r="I448" s="34"/>
      <c r="J448" s="34"/>
      <c r="K448" s="96"/>
      <c r="L448" s="96"/>
      <c r="M448" s="34"/>
      <c r="N448" s="34"/>
      <c r="O448" s="96"/>
      <c r="P448" s="96"/>
      <c r="Q448" s="34"/>
      <c r="R448" s="34"/>
      <c r="S448" s="96"/>
      <c r="T448" s="96"/>
      <c r="U448" s="34"/>
      <c r="V448" s="34"/>
      <c r="W448" s="96"/>
      <c r="X448" s="96"/>
      <c r="Y448" s="34"/>
    </row>
    <row r="449" spans="1:25">
      <c r="A449" s="47"/>
      <c r="B449" s="98" t="s">
        <v>507</v>
      </c>
      <c r="C449" s="101" t="s">
        <v>329</v>
      </c>
      <c r="D449" s="101"/>
      <c r="E449" s="31"/>
      <c r="F449" s="31"/>
      <c r="G449" s="101" t="s">
        <v>329</v>
      </c>
      <c r="H449" s="101"/>
      <c r="I449" s="31"/>
      <c r="J449" s="31"/>
      <c r="K449" s="101" t="s">
        <v>329</v>
      </c>
      <c r="L449" s="101"/>
      <c r="M449" s="31"/>
      <c r="N449" s="31"/>
      <c r="O449" s="101" t="s">
        <v>329</v>
      </c>
      <c r="P449" s="101"/>
      <c r="Q449" s="31"/>
      <c r="R449" s="31"/>
      <c r="S449" s="101" t="s">
        <v>329</v>
      </c>
      <c r="T449" s="101"/>
      <c r="U449" s="31"/>
      <c r="V449" s="31"/>
      <c r="W449" s="101" t="s">
        <v>329</v>
      </c>
      <c r="X449" s="101"/>
      <c r="Y449" s="31"/>
    </row>
    <row r="450" spans="1:25">
      <c r="A450" s="47"/>
      <c r="B450" s="98"/>
      <c r="C450" s="101"/>
      <c r="D450" s="101"/>
      <c r="E450" s="31"/>
      <c r="F450" s="31"/>
      <c r="G450" s="101"/>
      <c r="H450" s="101"/>
      <c r="I450" s="31"/>
      <c r="J450" s="31"/>
      <c r="K450" s="101"/>
      <c r="L450" s="101"/>
      <c r="M450" s="31"/>
      <c r="N450" s="31"/>
      <c r="O450" s="101"/>
      <c r="P450" s="101"/>
      <c r="Q450" s="31"/>
      <c r="R450" s="31"/>
      <c r="S450" s="101"/>
      <c r="T450" s="101"/>
      <c r="U450" s="31"/>
      <c r="V450" s="31"/>
      <c r="W450" s="101"/>
      <c r="X450" s="101"/>
      <c r="Y450" s="31"/>
    </row>
    <row r="451" spans="1:25">
      <c r="A451" s="47"/>
      <c r="B451" s="92" t="s">
        <v>471</v>
      </c>
      <c r="C451" s="34"/>
      <c r="D451" s="34"/>
      <c r="E451" s="34"/>
      <c r="F451" s="20"/>
      <c r="G451" s="34"/>
      <c r="H451" s="34"/>
      <c r="I451" s="34"/>
      <c r="J451" s="20"/>
      <c r="K451" s="34"/>
      <c r="L451" s="34"/>
      <c r="M451" s="34"/>
      <c r="N451" s="20"/>
      <c r="O451" s="34"/>
      <c r="P451" s="34"/>
      <c r="Q451" s="34"/>
      <c r="R451" s="20"/>
      <c r="S451" s="34"/>
      <c r="T451" s="34"/>
      <c r="U451" s="34"/>
      <c r="V451" s="20"/>
      <c r="W451" s="34"/>
      <c r="X451" s="34"/>
      <c r="Y451" s="34"/>
    </row>
    <row r="452" spans="1:25">
      <c r="A452" s="47"/>
      <c r="B452" s="119" t="s">
        <v>508</v>
      </c>
      <c r="C452" s="101">
        <v>35</v>
      </c>
      <c r="D452" s="101"/>
      <c r="E452" s="31"/>
      <c r="F452" s="31"/>
      <c r="G452" s="101">
        <v>3</v>
      </c>
      <c r="H452" s="101"/>
      <c r="I452" s="31"/>
      <c r="J452" s="31"/>
      <c r="K452" s="101">
        <v>7</v>
      </c>
      <c r="L452" s="101"/>
      <c r="M452" s="31"/>
      <c r="N452" s="31"/>
      <c r="O452" s="101" t="s">
        <v>329</v>
      </c>
      <c r="P452" s="101"/>
      <c r="Q452" s="31"/>
      <c r="R452" s="31"/>
      <c r="S452" s="101">
        <v>526</v>
      </c>
      <c r="T452" s="101"/>
      <c r="U452" s="31"/>
      <c r="V452" s="31"/>
      <c r="W452" s="101">
        <v>30</v>
      </c>
      <c r="X452" s="101"/>
      <c r="Y452" s="31"/>
    </row>
    <row r="453" spans="1:25">
      <c r="A453" s="47"/>
      <c r="B453" s="119"/>
      <c r="C453" s="101"/>
      <c r="D453" s="101"/>
      <c r="E453" s="31"/>
      <c r="F453" s="31"/>
      <c r="G453" s="101"/>
      <c r="H453" s="101"/>
      <c r="I453" s="31"/>
      <c r="J453" s="31"/>
      <c r="K453" s="101"/>
      <c r="L453" s="101"/>
      <c r="M453" s="31"/>
      <c r="N453" s="31"/>
      <c r="O453" s="101"/>
      <c r="P453" s="101"/>
      <c r="Q453" s="31"/>
      <c r="R453" s="31"/>
      <c r="S453" s="101"/>
      <c r="T453" s="101"/>
      <c r="U453" s="31"/>
      <c r="V453" s="31"/>
      <c r="W453" s="101"/>
      <c r="X453" s="101"/>
      <c r="Y453" s="31"/>
    </row>
    <row r="454" spans="1:25">
      <c r="A454" s="47"/>
      <c r="B454" s="103" t="s">
        <v>472</v>
      </c>
      <c r="C454" s="96">
        <v>74</v>
      </c>
      <c r="D454" s="96"/>
      <c r="E454" s="34"/>
      <c r="F454" s="34"/>
      <c r="G454" s="96">
        <v>3</v>
      </c>
      <c r="H454" s="96"/>
      <c r="I454" s="34"/>
      <c r="J454" s="34"/>
      <c r="K454" s="97">
        <v>2315</v>
      </c>
      <c r="L454" s="97"/>
      <c r="M454" s="34"/>
      <c r="N454" s="34"/>
      <c r="O454" s="96">
        <v>110</v>
      </c>
      <c r="P454" s="96"/>
      <c r="Q454" s="34"/>
      <c r="R454" s="34"/>
      <c r="S454" s="97">
        <v>2504</v>
      </c>
      <c r="T454" s="97"/>
      <c r="U454" s="34"/>
      <c r="V454" s="34"/>
      <c r="W454" s="96">
        <v>114</v>
      </c>
      <c r="X454" s="96"/>
      <c r="Y454" s="34"/>
    </row>
    <row r="455" spans="1:25">
      <c r="A455" s="47"/>
      <c r="B455" s="103"/>
      <c r="C455" s="96"/>
      <c r="D455" s="96"/>
      <c r="E455" s="34"/>
      <c r="F455" s="34"/>
      <c r="G455" s="96"/>
      <c r="H455" s="96"/>
      <c r="I455" s="34"/>
      <c r="J455" s="34"/>
      <c r="K455" s="97"/>
      <c r="L455" s="97"/>
      <c r="M455" s="34"/>
      <c r="N455" s="34"/>
      <c r="O455" s="96"/>
      <c r="P455" s="96"/>
      <c r="Q455" s="34"/>
      <c r="R455" s="34"/>
      <c r="S455" s="97"/>
      <c r="T455" s="97"/>
      <c r="U455" s="34"/>
      <c r="V455" s="34"/>
      <c r="W455" s="96"/>
      <c r="X455" s="96"/>
      <c r="Y455" s="34"/>
    </row>
    <row r="456" spans="1:25">
      <c r="A456" s="47"/>
      <c r="B456" s="119" t="s">
        <v>509</v>
      </c>
      <c r="C456" s="101" t="s">
        <v>329</v>
      </c>
      <c r="D456" s="101"/>
      <c r="E456" s="31"/>
      <c r="F456" s="31"/>
      <c r="G456" s="101" t="s">
        <v>329</v>
      </c>
      <c r="H456" s="101"/>
      <c r="I456" s="31"/>
      <c r="J456" s="31"/>
      <c r="K456" s="101" t="s">
        <v>329</v>
      </c>
      <c r="L456" s="101"/>
      <c r="M456" s="31"/>
      <c r="N456" s="31"/>
      <c r="O456" s="101" t="s">
        <v>329</v>
      </c>
      <c r="P456" s="101"/>
      <c r="Q456" s="31"/>
      <c r="R456" s="31"/>
      <c r="S456" s="101" t="s">
        <v>329</v>
      </c>
      <c r="T456" s="101"/>
      <c r="U456" s="31"/>
      <c r="V456" s="31"/>
      <c r="W456" s="101" t="s">
        <v>329</v>
      </c>
      <c r="X456" s="101"/>
      <c r="Y456" s="31"/>
    </row>
    <row r="457" spans="1:25">
      <c r="A457" s="47"/>
      <c r="B457" s="119"/>
      <c r="C457" s="101"/>
      <c r="D457" s="101"/>
      <c r="E457" s="31"/>
      <c r="F457" s="31"/>
      <c r="G457" s="101"/>
      <c r="H457" s="101"/>
      <c r="I457" s="31"/>
      <c r="J457" s="31"/>
      <c r="K457" s="101"/>
      <c r="L457" s="101"/>
      <c r="M457" s="31"/>
      <c r="N457" s="31"/>
      <c r="O457" s="101"/>
      <c r="P457" s="101"/>
      <c r="Q457" s="31"/>
      <c r="R457" s="31"/>
      <c r="S457" s="101"/>
      <c r="T457" s="101"/>
      <c r="U457" s="31"/>
      <c r="V457" s="31"/>
      <c r="W457" s="101"/>
      <c r="X457" s="101"/>
      <c r="Y457" s="31"/>
    </row>
    <row r="458" spans="1:25">
      <c r="A458" s="47"/>
      <c r="B458" s="103" t="s">
        <v>474</v>
      </c>
      <c r="C458" s="96">
        <v>551</v>
      </c>
      <c r="D458" s="96"/>
      <c r="E458" s="34"/>
      <c r="F458" s="34"/>
      <c r="G458" s="96">
        <v>43</v>
      </c>
      <c r="H458" s="96"/>
      <c r="I458" s="34"/>
      <c r="J458" s="34"/>
      <c r="K458" s="97">
        <v>1921</v>
      </c>
      <c r="L458" s="97"/>
      <c r="M458" s="34"/>
      <c r="N458" s="34"/>
      <c r="O458" s="96">
        <v>55</v>
      </c>
      <c r="P458" s="96"/>
      <c r="Q458" s="34"/>
      <c r="R458" s="34"/>
      <c r="S458" s="96">
        <v>559</v>
      </c>
      <c r="T458" s="96"/>
      <c r="U458" s="34"/>
      <c r="V458" s="34"/>
      <c r="W458" s="96">
        <v>18</v>
      </c>
      <c r="X458" s="96"/>
      <c r="Y458" s="34"/>
    </row>
    <row r="459" spans="1:25" ht="15.75" thickBot="1">
      <c r="A459" s="47"/>
      <c r="B459" s="103"/>
      <c r="C459" s="118"/>
      <c r="D459" s="118"/>
      <c r="E459" s="39"/>
      <c r="F459" s="34"/>
      <c r="G459" s="118"/>
      <c r="H459" s="118"/>
      <c r="I459" s="39"/>
      <c r="J459" s="34"/>
      <c r="K459" s="117"/>
      <c r="L459" s="117"/>
      <c r="M459" s="39"/>
      <c r="N459" s="34"/>
      <c r="O459" s="118"/>
      <c r="P459" s="118"/>
      <c r="Q459" s="39"/>
      <c r="R459" s="34"/>
      <c r="S459" s="118"/>
      <c r="T459" s="118"/>
      <c r="U459" s="39"/>
      <c r="V459" s="34"/>
      <c r="W459" s="118"/>
      <c r="X459" s="118"/>
      <c r="Y459" s="39"/>
    </row>
    <row r="460" spans="1:25">
      <c r="A460" s="47"/>
      <c r="B460" s="169" t="s">
        <v>510</v>
      </c>
      <c r="C460" s="122">
        <v>660</v>
      </c>
      <c r="D460" s="122"/>
      <c r="E460" s="32"/>
      <c r="F460" s="31"/>
      <c r="G460" s="122">
        <v>49</v>
      </c>
      <c r="H460" s="122"/>
      <c r="I460" s="32"/>
      <c r="J460" s="31"/>
      <c r="K460" s="121">
        <v>4243</v>
      </c>
      <c r="L460" s="121"/>
      <c r="M460" s="32"/>
      <c r="N460" s="31"/>
      <c r="O460" s="122">
        <v>165</v>
      </c>
      <c r="P460" s="122"/>
      <c r="Q460" s="32"/>
      <c r="R460" s="31"/>
      <c r="S460" s="121">
        <v>3589</v>
      </c>
      <c r="T460" s="121"/>
      <c r="U460" s="32"/>
      <c r="V460" s="31"/>
      <c r="W460" s="122">
        <v>162</v>
      </c>
      <c r="X460" s="122"/>
      <c r="Y460" s="32"/>
    </row>
    <row r="461" spans="1:25">
      <c r="A461" s="47"/>
      <c r="B461" s="169"/>
      <c r="C461" s="101"/>
      <c r="D461" s="101"/>
      <c r="E461" s="31"/>
      <c r="F461" s="31"/>
      <c r="G461" s="101"/>
      <c r="H461" s="101"/>
      <c r="I461" s="31"/>
      <c r="J461" s="31"/>
      <c r="K461" s="99"/>
      <c r="L461" s="99"/>
      <c r="M461" s="31"/>
      <c r="N461" s="31"/>
      <c r="O461" s="101"/>
      <c r="P461" s="101"/>
      <c r="Q461" s="31"/>
      <c r="R461" s="31"/>
      <c r="S461" s="99"/>
      <c r="T461" s="99"/>
      <c r="U461" s="31"/>
      <c r="V461" s="31"/>
      <c r="W461" s="101"/>
      <c r="X461" s="101"/>
      <c r="Y461" s="31"/>
    </row>
    <row r="462" spans="1:25">
      <c r="A462" s="47"/>
      <c r="B462" s="92" t="s">
        <v>475</v>
      </c>
      <c r="C462" s="34"/>
      <c r="D462" s="34"/>
      <c r="E462" s="34"/>
      <c r="F462" s="20"/>
      <c r="G462" s="34"/>
      <c r="H462" s="34"/>
      <c r="I462" s="34"/>
      <c r="J462" s="20"/>
      <c r="K462" s="34"/>
      <c r="L462" s="34"/>
      <c r="M462" s="34"/>
      <c r="N462" s="20"/>
      <c r="O462" s="34"/>
      <c r="P462" s="34"/>
      <c r="Q462" s="34"/>
      <c r="R462" s="20"/>
      <c r="S462" s="34"/>
      <c r="T462" s="34"/>
      <c r="U462" s="34"/>
      <c r="V462" s="20"/>
      <c r="W462" s="34"/>
      <c r="X462" s="34"/>
      <c r="Y462" s="34"/>
    </row>
    <row r="463" spans="1:25">
      <c r="A463" s="47"/>
      <c r="B463" s="119" t="s">
        <v>476</v>
      </c>
      <c r="C463" s="99">
        <v>2612</v>
      </c>
      <c r="D463" s="99"/>
      <c r="E463" s="31"/>
      <c r="F463" s="31"/>
      <c r="G463" s="101">
        <v>203</v>
      </c>
      <c r="H463" s="101"/>
      <c r="I463" s="31"/>
      <c r="J463" s="31"/>
      <c r="K463" s="101">
        <v>909</v>
      </c>
      <c r="L463" s="101"/>
      <c r="M463" s="31"/>
      <c r="N463" s="31"/>
      <c r="O463" s="101">
        <v>38</v>
      </c>
      <c r="P463" s="101"/>
      <c r="Q463" s="31"/>
      <c r="R463" s="31"/>
      <c r="S463" s="101">
        <v>645</v>
      </c>
      <c r="T463" s="101"/>
      <c r="U463" s="31"/>
      <c r="V463" s="31"/>
      <c r="W463" s="101">
        <v>33</v>
      </c>
      <c r="X463" s="101"/>
      <c r="Y463" s="31"/>
    </row>
    <row r="464" spans="1:25">
      <c r="A464" s="47"/>
      <c r="B464" s="119"/>
      <c r="C464" s="99"/>
      <c r="D464" s="99"/>
      <c r="E464" s="31"/>
      <c r="F464" s="31"/>
      <c r="G464" s="101"/>
      <c r="H464" s="101"/>
      <c r="I464" s="31"/>
      <c r="J464" s="31"/>
      <c r="K464" s="101"/>
      <c r="L464" s="101"/>
      <c r="M464" s="31"/>
      <c r="N464" s="31"/>
      <c r="O464" s="101"/>
      <c r="P464" s="101"/>
      <c r="Q464" s="31"/>
      <c r="R464" s="31"/>
      <c r="S464" s="101"/>
      <c r="T464" s="101"/>
      <c r="U464" s="31"/>
      <c r="V464" s="31"/>
      <c r="W464" s="101"/>
      <c r="X464" s="101"/>
      <c r="Y464" s="31"/>
    </row>
    <row r="465" spans="1:25">
      <c r="A465" s="47"/>
      <c r="B465" s="103" t="s">
        <v>477</v>
      </c>
      <c r="C465" s="96">
        <v>74</v>
      </c>
      <c r="D465" s="96"/>
      <c r="E465" s="34"/>
      <c r="F465" s="34"/>
      <c r="G465" s="96" t="s">
        <v>329</v>
      </c>
      <c r="H465" s="96"/>
      <c r="I465" s="34"/>
      <c r="J465" s="34"/>
      <c r="K465" s="96">
        <v>92</v>
      </c>
      <c r="L465" s="96"/>
      <c r="M465" s="34"/>
      <c r="N465" s="34"/>
      <c r="O465" s="96">
        <v>1</v>
      </c>
      <c r="P465" s="96"/>
      <c r="Q465" s="34"/>
      <c r="R465" s="34"/>
      <c r="S465" s="96">
        <v>68</v>
      </c>
      <c r="T465" s="96"/>
      <c r="U465" s="34"/>
      <c r="V465" s="34"/>
      <c r="W465" s="96">
        <v>2</v>
      </c>
      <c r="X465" s="96"/>
      <c r="Y465" s="34"/>
    </row>
    <row r="466" spans="1:25" ht="15.75" thickBot="1">
      <c r="A466" s="47"/>
      <c r="B466" s="103"/>
      <c r="C466" s="118"/>
      <c r="D466" s="118"/>
      <c r="E466" s="39"/>
      <c r="F466" s="34"/>
      <c r="G466" s="118"/>
      <c r="H466" s="118"/>
      <c r="I466" s="39"/>
      <c r="J466" s="34"/>
      <c r="K466" s="118"/>
      <c r="L466" s="118"/>
      <c r="M466" s="39"/>
      <c r="N466" s="34"/>
      <c r="O466" s="118"/>
      <c r="P466" s="118"/>
      <c r="Q466" s="39"/>
      <c r="R466" s="34"/>
      <c r="S466" s="118"/>
      <c r="T466" s="118"/>
      <c r="U466" s="39"/>
      <c r="V466" s="34"/>
      <c r="W466" s="118"/>
      <c r="X466" s="118"/>
      <c r="Y466" s="39"/>
    </row>
    <row r="467" spans="1:25">
      <c r="A467" s="47"/>
      <c r="B467" s="169" t="s">
        <v>511</v>
      </c>
      <c r="C467" s="121">
        <v>2686</v>
      </c>
      <c r="D467" s="121"/>
      <c r="E467" s="32"/>
      <c r="F467" s="31"/>
      <c r="G467" s="122">
        <v>203</v>
      </c>
      <c r="H467" s="122"/>
      <c r="I467" s="32"/>
      <c r="J467" s="31"/>
      <c r="K467" s="121">
        <v>1001</v>
      </c>
      <c r="L467" s="121"/>
      <c r="M467" s="32"/>
      <c r="N467" s="31"/>
      <c r="O467" s="122">
        <v>39</v>
      </c>
      <c r="P467" s="122"/>
      <c r="Q467" s="32"/>
      <c r="R467" s="31"/>
      <c r="S467" s="122">
        <v>713</v>
      </c>
      <c r="T467" s="122"/>
      <c r="U467" s="32"/>
      <c r="V467" s="31"/>
      <c r="W467" s="122">
        <v>35</v>
      </c>
      <c r="X467" s="122"/>
      <c r="Y467" s="32"/>
    </row>
    <row r="468" spans="1:25">
      <c r="A468" s="47"/>
      <c r="B468" s="169"/>
      <c r="C468" s="99"/>
      <c r="D468" s="99"/>
      <c r="E468" s="31"/>
      <c r="F468" s="31"/>
      <c r="G468" s="101"/>
      <c r="H468" s="101"/>
      <c r="I468" s="31"/>
      <c r="J468" s="31"/>
      <c r="K468" s="99"/>
      <c r="L468" s="99"/>
      <c r="M468" s="31"/>
      <c r="N468" s="31"/>
      <c r="O468" s="101"/>
      <c r="P468" s="101"/>
      <c r="Q468" s="31"/>
      <c r="R468" s="31"/>
      <c r="S468" s="101"/>
      <c r="T468" s="101"/>
      <c r="U468" s="31"/>
      <c r="V468" s="31"/>
      <c r="W468" s="101"/>
      <c r="X468" s="101"/>
      <c r="Y468" s="31"/>
    </row>
    <row r="469" spans="1:25">
      <c r="A469" s="47"/>
      <c r="B469" s="94" t="s">
        <v>403</v>
      </c>
      <c r="C469" s="96">
        <v>31</v>
      </c>
      <c r="D469" s="96"/>
      <c r="E469" s="34"/>
      <c r="F469" s="34"/>
      <c r="G469" s="96">
        <v>5</v>
      </c>
      <c r="H469" s="96"/>
      <c r="I469" s="34"/>
      <c r="J469" s="34"/>
      <c r="K469" s="96">
        <v>41</v>
      </c>
      <c r="L469" s="96"/>
      <c r="M469" s="34"/>
      <c r="N469" s="34"/>
      <c r="O469" s="96">
        <v>2</v>
      </c>
      <c r="P469" s="96"/>
      <c r="Q469" s="34"/>
      <c r="R469" s="34"/>
      <c r="S469" s="96">
        <v>24</v>
      </c>
      <c r="T469" s="96"/>
      <c r="U469" s="34"/>
      <c r="V469" s="34"/>
      <c r="W469" s="96">
        <v>2</v>
      </c>
      <c r="X469" s="96"/>
      <c r="Y469" s="34"/>
    </row>
    <row r="470" spans="1:25" ht="15.75" thickBot="1">
      <c r="A470" s="47"/>
      <c r="B470" s="94"/>
      <c r="C470" s="118"/>
      <c r="D470" s="118"/>
      <c r="E470" s="39"/>
      <c r="F470" s="34"/>
      <c r="G470" s="118"/>
      <c r="H470" s="118"/>
      <c r="I470" s="39"/>
      <c r="J470" s="34"/>
      <c r="K470" s="118"/>
      <c r="L470" s="118"/>
      <c r="M470" s="39"/>
      <c r="N470" s="34"/>
      <c r="O470" s="118"/>
      <c r="P470" s="118"/>
      <c r="Q470" s="39"/>
      <c r="R470" s="34"/>
      <c r="S470" s="118"/>
      <c r="T470" s="118"/>
      <c r="U470" s="39"/>
      <c r="V470" s="34"/>
      <c r="W470" s="118"/>
      <c r="X470" s="118"/>
      <c r="Y470" s="39"/>
    </row>
    <row r="471" spans="1:25">
      <c r="A471" s="47"/>
      <c r="B471" s="139" t="s">
        <v>155</v>
      </c>
      <c r="C471" s="120" t="s">
        <v>302</v>
      </c>
      <c r="D471" s="121">
        <v>6048</v>
      </c>
      <c r="E471" s="32"/>
      <c r="F471" s="31"/>
      <c r="G471" s="120" t="s">
        <v>302</v>
      </c>
      <c r="H471" s="122">
        <v>564</v>
      </c>
      <c r="I471" s="32"/>
      <c r="J471" s="31"/>
      <c r="K471" s="120" t="s">
        <v>302</v>
      </c>
      <c r="L471" s="121">
        <v>8663</v>
      </c>
      <c r="M471" s="32"/>
      <c r="N471" s="31"/>
      <c r="O471" s="120" t="s">
        <v>302</v>
      </c>
      <c r="P471" s="122">
        <v>332</v>
      </c>
      <c r="Q471" s="32"/>
      <c r="R471" s="31"/>
      <c r="S471" s="120" t="s">
        <v>302</v>
      </c>
      <c r="T471" s="121">
        <v>7093</v>
      </c>
      <c r="U471" s="32"/>
      <c r="V471" s="31"/>
      <c r="W471" s="120" t="s">
        <v>302</v>
      </c>
      <c r="X471" s="122">
        <v>285</v>
      </c>
      <c r="Y471" s="32"/>
    </row>
    <row r="472" spans="1:25" ht="15.75" thickBot="1">
      <c r="A472" s="47"/>
      <c r="B472" s="139"/>
      <c r="C472" s="111"/>
      <c r="D472" s="115"/>
      <c r="E472" s="45"/>
      <c r="F472" s="31"/>
      <c r="G472" s="111"/>
      <c r="H472" s="113"/>
      <c r="I472" s="45"/>
      <c r="J472" s="31"/>
      <c r="K472" s="111"/>
      <c r="L472" s="115"/>
      <c r="M472" s="45"/>
      <c r="N472" s="31"/>
      <c r="O472" s="111"/>
      <c r="P472" s="113"/>
      <c r="Q472" s="45"/>
      <c r="R472" s="31"/>
      <c r="S472" s="111"/>
      <c r="T472" s="115"/>
      <c r="U472" s="45"/>
      <c r="V472" s="31"/>
      <c r="W472" s="111"/>
      <c r="X472" s="113"/>
      <c r="Y472" s="45"/>
    </row>
    <row r="473" spans="1:25" ht="15.75" thickTop="1">
      <c r="A473" s="47"/>
      <c r="B473" s="91" t="s">
        <v>522</v>
      </c>
      <c r="C473" s="65"/>
      <c r="D473" s="65"/>
      <c r="E473" s="65"/>
      <c r="F473" s="20"/>
      <c r="G473" s="65"/>
      <c r="H473" s="65"/>
      <c r="I473" s="65"/>
      <c r="J473" s="20"/>
      <c r="K473" s="65"/>
      <c r="L473" s="65"/>
      <c r="M473" s="65"/>
      <c r="N473" s="20"/>
      <c r="O473" s="65"/>
      <c r="P473" s="65"/>
      <c r="Q473" s="65"/>
      <c r="R473" s="20"/>
      <c r="S473" s="65"/>
      <c r="T473" s="65"/>
      <c r="U473" s="65"/>
      <c r="V473" s="20"/>
      <c r="W473" s="65"/>
      <c r="X473" s="65"/>
      <c r="Y473" s="65"/>
    </row>
    <row r="474" spans="1:25">
      <c r="A474" s="47"/>
      <c r="B474" s="98" t="s">
        <v>399</v>
      </c>
      <c r="C474" s="116" t="s">
        <v>302</v>
      </c>
      <c r="D474" s="99">
        <v>3040</v>
      </c>
      <c r="E474" s="31"/>
      <c r="F474" s="31"/>
      <c r="G474" s="116" t="s">
        <v>302</v>
      </c>
      <c r="H474" s="101">
        <v>414</v>
      </c>
      <c r="I474" s="31"/>
      <c r="J474" s="31"/>
      <c r="K474" s="116" t="s">
        <v>302</v>
      </c>
      <c r="L474" s="99">
        <v>2809</v>
      </c>
      <c r="M474" s="31"/>
      <c r="N474" s="31"/>
      <c r="O474" s="116" t="s">
        <v>302</v>
      </c>
      <c r="P474" s="101">
        <v>165</v>
      </c>
      <c r="Q474" s="31"/>
      <c r="R474" s="31"/>
      <c r="S474" s="116" t="s">
        <v>302</v>
      </c>
      <c r="T474" s="99">
        <v>3323</v>
      </c>
      <c r="U474" s="31"/>
      <c r="V474" s="31"/>
      <c r="W474" s="116" t="s">
        <v>302</v>
      </c>
      <c r="X474" s="101">
        <v>110</v>
      </c>
      <c r="Y474" s="31"/>
    </row>
    <row r="475" spans="1:25">
      <c r="A475" s="47"/>
      <c r="B475" s="98"/>
      <c r="C475" s="116"/>
      <c r="D475" s="99"/>
      <c r="E475" s="31"/>
      <c r="F475" s="31"/>
      <c r="G475" s="116"/>
      <c r="H475" s="101"/>
      <c r="I475" s="31"/>
      <c r="J475" s="31"/>
      <c r="K475" s="116"/>
      <c r="L475" s="99"/>
      <c r="M475" s="31"/>
      <c r="N475" s="31"/>
      <c r="O475" s="116"/>
      <c r="P475" s="101"/>
      <c r="Q475" s="31"/>
      <c r="R475" s="31"/>
      <c r="S475" s="116"/>
      <c r="T475" s="99"/>
      <c r="U475" s="31"/>
      <c r="V475" s="31"/>
      <c r="W475" s="116"/>
      <c r="X475" s="101"/>
      <c r="Y475" s="31"/>
    </row>
    <row r="476" spans="1:25">
      <c r="A476" s="47"/>
      <c r="B476" s="94" t="s">
        <v>469</v>
      </c>
      <c r="C476" s="97">
        <v>3278</v>
      </c>
      <c r="D476" s="97"/>
      <c r="E476" s="34"/>
      <c r="F476" s="34"/>
      <c r="G476" s="96">
        <v>264</v>
      </c>
      <c r="H476" s="96"/>
      <c r="I476" s="34"/>
      <c r="J476" s="34"/>
      <c r="K476" s="97">
        <v>3722</v>
      </c>
      <c r="L476" s="97"/>
      <c r="M476" s="34"/>
      <c r="N476" s="34"/>
      <c r="O476" s="96">
        <v>151</v>
      </c>
      <c r="P476" s="96"/>
      <c r="Q476" s="34"/>
      <c r="R476" s="34"/>
      <c r="S476" s="97">
        <v>2009</v>
      </c>
      <c r="T476" s="97"/>
      <c r="U476" s="34"/>
      <c r="V476" s="34"/>
      <c r="W476" s="96">
        <v>88</v>
      </c>
      <c r="X476" s="96"/>
      <c r="Y476" s="34"/>
    </row>
    <row r="477" spans="1:25">
      <c r="A477" s="47"/>
      <c r="B477" s="94"/>
      <c r="C477" s="97"/>
      <c r="D477" s="97"/>
      <c r="E477" s="34"/>
      <c r="F477" s="34"/>
      <c r="G477" s="96"/>
      <c r="H477" s="96"/>
      <c r="I477" s="34"/>
      <c r="J477" s="34"/>
      <c r="K477" s="97"/>
      <c r="L477" s="97"/>
      <c r="M477" s="34"/>
      <c r="N477" s="34"/>
      <c r="O477" s="96"/>
      <c r="P477" s="96"/>
      <c r="Q477" s="34"/>
      <c r="R477" s="34"/>
      <c r="S477" s="97"/>
      <c r="T477" s="97"/>
      <c r="U477" s="34"/>
      <c r="V477" s="34"/>
      <c r="W477" s="96"/>
      <c r="X477" s="96"/>
      <c r="Y477" s="34"/>
    </row>
    <row r="478" spans="1:25">
      <c r="A478" s="47"/>
      <c r="B478" s="98" t="s">
        <v>506</v>
      </c>
      <c r="C478" s="101" t="s">
        <v>329</v>
      </c>
      <c r="D478" s="101"/>
      <c r="E478" s="31"/>
      <c r="F478" s="31"/>
      <c r="G478" s="101" t="s">
        <v>329</v>
      </c>
      <c r="H478" s="101"/>
      <c r="I478" s="31"/>
      <c r="J478" s="31"/>
      <c r="K478" s="101" t="s">
        <v>329</v>
      </c>
      <c r="L478" s="101"/>
      <c r="M478" s="31"/>
      <c r="N478" s="31"/>
      <c r="O478" s="101" t="s">
        <v>329</v>
      </c>
      <c r="P478" s="101"/>
      <c r="Q478" s="31"/>
      <c r="R478" s="31"/>
      <c r="S478" s="101" t="s">
        <v>329</v>
      </c>
      <c r="T478" s="101"/>
      <c r="U478" s="31"/>
      <c r="V478" s="31"/>
      <c r="W478" s="101" t="s">
        <v>329</v>
      </c>
      <c r="X478" s="101"/>
      <c r="Y478" s="31"/>
    </row>
    <row r="479" spans="1:25">
      <c r="A479" s="47"/>
      <c r="B479" s="98"/>
      <c r="C479" s="101"/>
      <c r="D479" s="101"/>
      <c r="E479" s="31"/>
      <c r="F479" s="31"/>
      <c r="G479" s="101"/>
      <c r="H479" s="101"/>
      <c r="I479" s="31"/>
      <c r="J479" s="31"/>
      <c r="K479" s="101"/>
      <c r="L479" s="101"/>
      <c r="M479" s="31"/>
      <c r="N479" s="31"/>
      <c r="O479" s="101"/>
      <c r="P479" s="101"/>
      <c r="Q479" s="31"/>
      <c r="R479" s="31"/>
      <c r="S479" s="101"/>
      <c r="T479" s="101"/>
      <c r="U479" s="31"/>
      <c r="V479" s="31"/>
      <c r="W479" s="101"/>
      <c r="X479" s="101"/>
      <c r="Y479" s="31"/>
    </row>
    <row r="480" spans="1:25">
      <c r="A480" s="47"/>
      <c r="B480" s="94" t="s">
        <v>507</v>
      </c>
      <c r="C480" s="96" t="s">
        <v>329</v>
      </c>
      <c r="D480" s="96"/>
      <c r="E480" s="34"/>
      <c r="F480" s="34"/>
      <c r="G480" s="96" t="s">
        <v>329</v>
      </c>
      <c r="H480" s="96"/>
      <c r="I480" s="34"/>
      <c r="J480" s="34"/>
      <c r="K480" s="96" t="s">
        <v>329</v>
      </c>
      <c r="L480" s="96"/>
      <c r="M480" s="34"/>
      <c r="N480" s="34"/>
      <c r="O480" s="96" t="s">
        <v>329</v>
      </c>
      <c r="P480" s="96"/>
      <c r="Q480" s="34"/>
      <c r="R480" s="34"/>
      <c r="S480" s="96" t="s">
        <v>329</v>
      </c>
      <c r="T480" s="96"/>
      <c r="U480" s="34"/>
      <c r="V480" s="34"/>
      <c r="W480" s="96" t="s">
        <v>329</v>
      </c>
      <c r="X480" s="96"/>
      <c r="Y480" s="34"/>
    </row>
    <row r="481" spans="1:25">
      <c r="A481" s="47"/>
      <c r="B481" s="94"/>
      <c r="C481" s="96"/>
      <c r="D481" s="96"/>
      <c r="E481" s="34"/>
      <c r="F481" s="34"/>
      <c r="G481" s="96"/>
      <c r="H481" s="96"/>
      <c r="I481" s="34"/>
      <c r="J481" s="34"/>
      <c r="K481" s="96"/>
      <c r="L481" s="96"/>
      <c r="M481" s="34"/>
      <c r="N481" s="34"/>
      <c r="O481" s="96"/>
      <c r="P481" s="96"/>
      <c r="Q481" s="34"/>
      <c r="R481" s="34"/>
      <c r="S481" s="96"/>
      <c r="T481" s="96"/>
      <c r="U481" s="34"/>
      <c r="V481" s="34"/>
      <c r="W481" s="96"/>
      <c r="X481" s="96"/>
      <c r="Y481" s="34"/>
    </row>
    <row r="482" spans="1:25">
      <c r="A482" s="47"/>
      <c r="B482" s="93" t="s">
        <v>471</v>
      </c>
      <c r="C482" s="31"/>
      <c r="D482" s="31"/>
      <c r="E482" s="31"/>
      <c r="F482" s="14"/>
      <c r="G482" s="31"/>
      <c r="H482" s="31"/>
      <c r="I482" s="31"/>
      <c r="J482" s="14"/>
      <c r="K482" s="31"/>
      <c r="L482" s="31"/>
      <c r="M482" s="31"/>
      <c r="N482" s="14"/>
      <c r="O482" s="31"/>
      <c r="P482" s="31"/>
      <c r="Q482" s="31"/>
      <c r="R482" s="14"/>
      <c r="S482" s="31"/>
      <c r="T482" s="31"/>
      <c r="U482" s="31"/>
      <c r="V482" s="14"/>
      <c r="W482" s="31"/>
      <c r="X482" s="31"/>
      <c r="Y482" s="31"/>
    </row>
    <row r="483" spans="1:25">
      <c r="A483" s="47"/>
      <c r="B483" s="103" t="s">
        <v>508</v>
      </c>
      <c r="C483" s="96">
        <v>84</v>
      </c>
      <c r="D483" s="96"/>
      <c r="E483" s="34"/>
      <c r="F483" s="34"/>
      <c r="G483" s="96">
        <v>3</v>
      </c>
      <c r="H483" s="96"/>
      <c r="I483" s="34"/>
      <c r="J483" s="34"/>
      <c r="K483" s="96">
        <v>156</v>
      </c>
      <c r="L483" s="96"/>
      <c r="M483" s="34"/>
      <c r="N483" s="34"/>
      <c r="O483" s="96">
        <v>21</v>
      </c>
      <c r="P483" s="96"/>
      <c r="Q483" s="34"/>
      <c r="R483" s="34"/>
      <c r="S483" s="96">
        <v>842</v>
      </c>
      <c r="T483" s="96"/>
      <c r="U483" s="34"/>
      <c r="V483" s="34"/>
      <c r="W483" s="96">
        <v>30</v>
      </c>
      <c r="X483" s="96"/>
      <c r="Y483" s="34"/>
    </row>
    <row r="484" spans="1:25">
      <c r="A484" s="47"/>
      <c r="B484" s="103"/>
      <c r="C484" s="96"/>
      <c r="D484" s="96"/>
      <c r="E484" s="34"/>
      <c r="F484" s="34"/>
      <c r="G484" s="96"/>
      <c r="H484" s="96"/>
      <c r="I484" s="34"/>
      <c r="J484" s="34"/>
      <c r="K484" s="96"/>
      <c r="L484" s="96"/>
      <c r="M484" s="34"/>
      <c r="N484" s="34"/>
      <c r="O484" s="96"/>
      <c r="P484" s="96"/>
      <c r="Q484" s="34"/>
      <c r="R484" s="34"/>
      <c r="S484" s="96"/>
      <c r="T484" s="96"/>
      <c r="U484" s="34"/>
      <c r="V484" s="34"/>
      <c r="W484" s="96"/>
      <c r="X484" s="96"/>
      <c r="Y484" s="34"/>
    </row>
    <row r="485" spans="1:25">
      <c r="A485" s="47"/>
      <c r="B485" s="119" t="s">
        <v>472</v>
      </c>
      <c r="C485" s="99">
        <v>2362</v>
      </c>
      <c r="D485" s="99"/>
      <c r="E485" s="31"/>
      <c r="F485" s="31"/>
      <c r="G485" s="101">
        <v>459</v>
      </c>
      <c r="H485" s="101"/>
      <c r="I485" s="31"/>
      <c r="J485" s="31"/>
      <c r="K485" s="99">
        <v>2416</v>
      </c>
      <c r="L485" s="99"/>
      <c r="M485" s="31"/>
      <c r="N485" s="31"/>
      <c r="O485" s="101">
        <v>118</v>
      </c>
      <c r="P485" s="101"/>
      <c r="Q485" s="31"/>
      <c r="R485" s="31"/>
      <c r="S485" s="99">
        <v>2587</v>
      </c>
      <c r="T485" s="99"/>
      <c r="U485" s="31"/>
      <c r="V485" s="31"/>
      <c r="W485" s="101">
        <v>122</v>
      </c>
      <c r="X485" s="101"/>
      <c r="Y485" s="31"/>
    </row>
    <row r="486" spans="1:25">
      <c r="A486" s="47"/>
      <c r="B486" s="119"/>
      <c r="C486" s="99"/>
      <c r="D486" s="99"/>
      <c r="E486" s="31"/>
      <c r="F486" s="31"/>
      <c r="G486" s="101"/>
      <c r="H486" s="101"/>
      <c r="I486" s="31"/>
      <c r="J486" s="31"/>
      <c r="K486" s="99"/>
      <c r="L486" s="99"/>
      <c r="M486" s="31"/>
      <c r="N486" s="31"/>
      <c r="O486" s="101"/>
      <c r="P486" s="101"/>
      <c r="Q486" s="31"/>
      <c r="R486" s="31"/>
      <c r="S486" s="99"/>
      <c r="T486" s="99"/>
      <c r="U486" s="31"/>
      <c r="V486" s="31"/>
      <c r="W486" s="101"/>
      <c r="X486" s="101"/>
      <c r="Y486" s="31"/>
    </row>
    <row r="487" spans="1:25">
      <c r="A487" s="47"/>
      <c r="B487" s="103" t="s">
        <v>509</v>
      </c>
      <c r="C487" s="96" t="s">
        <v>329</v>
      </c>
      <c r="D487" s="96"/>
      <c r="E487" s="34"/>
      <c r="F487" s="34"/>
      <c r="G487" s="96" t="s">
        <v>329</v>
      </c>
      <c r="H487" s="96"/>
      <c r="I487" s="34"/>
      <c r="J487" s="34"/>
      <c r="K487" s="96" t="s">
        <v>329</v>
      </c>
      <c r="L487" s="96"/>
      <c r="M487" s="34"/>
      <c r="N487" s="34"/>
      <c r="O487" s="96" t="s">
        <v>329</v>
      </c>
      <c r="P487" s="96"/>
      <c r="Q487" s="34"/>
      <c r="R487" s="34"/>
      <c r="S487" s="96" t="s">
        <v>329</v>
      </c>
      <c r="T487" s="96"/>
      <c r="U487" s="34"/>
      <c r="V487" s="34"/>
      <c r="W487" s="96" t="s">
        <v>329</v>
      </c>
      <c r="X487" s="96"/>
      <c r="Y487" s="34"/>
    </row>
    <row r="488" spans="1:25">
      <c r="A488" s="47"/>
      <c r="B488" s="103"/>
      <c r="C488" s="96"/>
      <c r="D488" s="96"/>
      <c r="E488" s="34"/>
      <c r="F488" s="34"/>
      <c r="G488" s="96"/>
      <c r="H488" s="96"/>
      <c r="I488" s="34"/>
      <c r="J488" s="34"/>
      <c r="K488" s="96"/>
      <c r="L488" s="96"/>
      <c r="M488" s="34"/>
      <c r="N488" s="34"/>
      <c r="O488" s="96"/>
      <c r="P488" s="96"/>
      <c r="Q488" s="34"/>
      <c r="R488" s="34"/>
      <c r="S488" s="96"/>
      <c r="T488" s="96"/>
      <c r="U488" s="34"/>
      <c r="V488" s="34"/>
      <c r="W488" s="96"/>
      <c r="X488" s="96"/>
      <c r="Y488" s="34"/>
    </row>
    <row r="489" spans="1:25">
      <c r="A489" s="47"/>
      <c r="B489" s="119" t="s">
        <v>474</v>
      </c>
      <c r="C489" s="99">
        <v>1526</v>
      </c>
      <c r="D489" s="99"/>
      <c r="E489" s="31"/>
      <c r="F489" s="31"/>
      <c r="G489" s="101">
        <v>40</v>
      </c>
      <c r="H489" s="101"/>
      <c r="I489" s="31"/>
      <c r="J489" s="31"/>
      <c r="K489" s="99">
        <v>2514</v>
      </c>
      <c r="L489" s="99"/>
      <c r="M489" s="31"/>
      <c r="N489" s="31"/>
      <c r="O489" s="101">
        <v>80</v>
      </c>
      <c r="P489" s="101"/>
      <c r="Q489" s="31"/>
      <c r="R489" s="31"/>
      <c r="S489" s="99">
        <v>2329</v>
      </c>
      <c r="T489" s="99"/>
      <c r="U489" s="31"/>
      <c r="V489" s="31"/>
      <c r="W489" s="101">
        <v>90</v>
      </c>
      <c r="X489" s="101"/>
      <c r="Y489" s="31"/>
    </row>
    <row r="490" spans="1:25" ht="15.75" thickBot="1">
      <c r="A490" s="47"/>
      <c r="B490" s="119"/>
      <c r="C490" s="100"/>
      <c r="D490" s="100"/>
      <c r="E490" s="67"/>
      <c r="F490" s="31"/>
      <c r="G490" s="102"/>
      <c r="H490" s="102"/>
      <c r="I490" s="67"/>
      <c r="J490" s="31"/>
      <c r="K490" s="100"/>
      <c r="L490" s="100"/>
      <c r="M490" s="67"/>
      <c r="N490" s="31"/>
      <c r="O490" s="102"/>
      <c r="P490" s="102"/>
      <c r="Q490" s="67"/>
      <c r="R490" s="31"/>
      <c r="S490" s="100"/>
      <c r="T490" s="100"/>
      <c r="U490" s="67"/>
      <c r="V490" s="31"/>
      <c r="W490" s="102"/>
      <c r="X490" s="102"/>
      <c r="Y490" s="67"/>
    </row>
    <row r="491" spans="1:25">
      <c r="A491" s="47"/>
      <c r="B491" s="168" t="s">
        <v>510</v>
      </c>
      <c r="C491" s="106">
        <v>3972</v>
      </c>
      <c r="D491" s="106"/>
      <c r="E491" s="71"/>
      <c r="F491" s="34"/>
      <c r="G491" s="108">
        <v>502</v>
      </c>
      <c r="H491" s="108"/>
      <c r="I491" s="71"/>
      <c r="J491" s="34"/>
      <c r="K491" s="106">
        <v>5086</v>
      </c>
      <c r="L491" s="106"/>
      <c r="M491" s="71"/>
      <c r="N491" s="34"/>
      <c r="O491" s="108">
        <v>219</v>
      </c>
      <c r="P491" s="108"/>
      <c r="Q491" s="71"/>
      <c r="R491" s="34"/>
      <c r="S491" s="106">
        <v>5758</v>
      </c>
      <c r="T491" s="106"/>
      <c r="U491" s="71"/>
      <c r="V491" s="34"/>
      <c r="W491" s="108">
        <v>242</v>
      </c>
      <c r="X491" s="108"/>
      <c r="Y491" s="71"/>
    </row>
    <row r="492" spans="1:25">
      <c r="A492" s="47"/>
      <c r="B492" s="168"/>
      <c r="C492" s="97"/>
      <c r="D492" s="97"/>
      <c r="E492" s="34"/>
      <c r="F492" s="34"/>
      <c r="G492" s="96"/>
      <c r="H492" s="96"/>
      <c r="I492" s="34"/>
      <c r="J492" s="34"/>
      <c r="K492" s="97"/>
      <c r="L492" s="97"/>
      <c r="M492" s="34"/>
      <c r="N492" s="34"/>
      <c r="O492" s="96"/>
      <c r="P492" s="96"/>
      <c r="Q492" s="34"/>
      <c r="R492" s="34"/>
      <c r="S492" s="97"/>
      <c r="T492" s="97"/>
      <c r="U492" s="34"/>
      <c r="V492" s="34"/>
      <c r="W492" s="96"/>
      <c r="X492" s="96"/>
      <c r="Y492" s="34"/>
    </row>
    <row r="493" spans="1:25">
      <c r="A493" s="47"/>
      <c r="B493" s="93" t="s">
        <v>475</v>
      </c>
      <c r="C493" s="31"/>
      <c r="D493" s="31"/>
      <c r="E493" s="31"/>
      <c r="F493" s="14"/>
      <c r="G493" s="31"/>
      <c r="H493" s="31"/>
      <c r="I493" s="31"/>
      <c r="J493" s="14"/>
      <c r="K493" s="31"/>
      <c r="L493" s="31"/>
      <c r="M493" s="31"/>
      <c r="N493" s="14"/>
      <c r="O493" s="31"/>
      <c r="P493" s="31"/>
      <c r="Q493" s="31"/>
      <c r="R493" s="14"/>
      <c r="S493" s="31"/>
      <c r="T493" s="31"/>
      <c r="U493" s="31"/>
      <c r="V493" s="14"/>
      <c r="W493" s="31"/>
      <c r="X493" s="31"/>
      <c r="Y493" s="31"/>
    </row>
    <row r="494" spans="1:25">
      <c r="A494" s="47"/>
      <c r="B494" s="103" t="s">
        <v>476</v>
      </c>
      <c r="C494" s="97">
        <v>3159</v>
      </c>
      <c r="D494" s="97"/>
      <c r="E494" s="34"/>
      <c r="F494" s="34"/>
      <c r="G494" s="96">
        <v>235</v>
      </c>
      <c r="H494" s="96"/>
      <c r="I494" s="34"/>
      <c r="J494" s="34"/>
      <c r="K494" s="97">
        <v>1578</v>
      </c>
      <c r="L494" s="97"/>
      <c r="M494" s="34"/>
      <c r="N494" s="34"/>
      <c r="O494" s="96">
        <v>52</v>
      </c>
      <c r="P494" s="96"/>
      <c r="Q494" s="34"/>
      <c r="R494" s="34"/>
      <c r="S494" s="96">
        <v>788</v>
      </c>
      <c r="T494" s="96"/>
      <c r="U494" s="34"/>
      <c r="V494" s="34"/>
      <c r="W494" s="96">
        <v>37</v>
      </c>
      <c r="X494" s="96"/>
      <c r="Y494" s="34"/>
    </row>
    <row r="495" spans="1:25">
      <c r="A495" s="47"/>
      <c r="B495" s="103"/>
      <c r="C495" s="97"/>
      <c r="D495" s="97"/>
      <c r="E495" s="34"/>
      <c r="F495" s="34"/>
      <c r="G495" s="96"/>
      <c r="H495" s="96"/>
      <c r="I495" s="34"/>
      <c r="J495" s="34"/>
      <c r="K495" s="97"/>
      <c r="L495" s="97"/>
      <c r="M495" s="34"/>
      <c r="N495" s="34"/>
      <c r="O495" s="96"/>
      <c r="P495" s="96"/>
      <c r="Q495" s="34"/>
      <c r="R495" s="34"/>
      <c r="S495" s="96"/>
      <c r="T495" s="96"/>
      <c r="U495" s="34"/>
      <c r="V495" s="34"/>
      <c r="W495" s="96"/>
      <c r="X495" s="96"/>
      <c r="Y495" s="34"/>
    </row>
    <row r="496" spans="1:25">
      <c r="A496" s="47"/>
      <c r="B496" s="119" t="s">
        <v>477</v>
      </c>
      <c r="C496" s="101">
        <v>208</v>
      </c>
      <c r="D496" s="101"/>
      <c r="E496" s="31"/>
      <c r="F496" s="31"/>
      <c r="G496" s="101">
        <v>6</v>
      </c>
      <c r="H496" s="101"/>
      <c r="I496" s="31"/>
      <c r="J496" s="31"/>
      <c r="K496" s="101">
        <v>142</v>
      </c>
      <c r="L496" s="101"/>
      <c r="M496" s="31"/>
      <c r="N496" s="31"/>
      <c r="O496" s="101">
        <v>2</v>
      </c>
      <c r="P496" s="101"/>
      <c r="Q496" s="31"/>
      <c r="R496" s="31"/>
      <c r="S496" s="101">
        <v>111</v>
      </c>
      <c r="T496" s="101"/>
      <c r="U496" s="31"/>
      <c r="V496" s="31"/>
      <c r="W496" s="101">
        <v>5</v>
      </c>
      <c r="X496" s="101"/>
      <c r="Y496" s="31"/>
    </row>
    <row r="497" spans="1:31" ht="15.75" thickBot="1">
      <c r="A497" s="47"/>
      <c r="B497" s="119"/>
      <c r="C497" s="102"/>
      <c r="D497" s="102"/>
      <c r="E497" s="67"/>
      <c r="F497" s="31"/>
      <c r="G497" s="102"/>
      <c r="H497" s="102"/>
      <c r="I497" s="67"/>
      <c r="J497" s="31"/>
      <c r="K497" s="102"/>
      <c r="L497" s="102"/>
      <c r="M497" s="67"/>
      <c r="N497" s="31"/>
      <c r="O497" s="102"/>
      <c r="P497" s="102"/>
      <c r="Q497" s="67"/>
      <c r="R497" s="31"/>
      <c r="S497" s="102"/>
      <c r="T497" s="102"/>
      <c r="U497" s="67"/>
      <c r="V497" s="31"/>
      <c r="W497" s="102"/>
      <c r="X497" s="102"/>
      <c r="Y497" s="67"/>
    </row>
    <row r="498" spans="1:31">
      <c r="A498" s="47"/>
      <c r="B498" s="168" t="s">
        <v>511</v>
      </c>
      <c r="C498" s="106">
        <v>3367</v>
      </c>
      <c r="D498" s="106"/>
      <c r="E498" s="71"/>
      <c r="F498" s="34"/>
      <c r="G498" s="108">
        <v>241</v>
      </c>
      <c r="H498" s="108"/>
      <c r="I498" s="71"/>
      <c r="J498" s="34"/>
      <c r="K498" s="106">
        <v>1720</v>
      </c>
      <c r="L498" s="106"/>
      <c r="M498" s="71"/>
      <c r="N498" s="34"/>
      <c r="O498" s="108">
        <v>54</v>
      </c>
      <c r="P498" s="108"/>
      <c r="Q498" s="71"/>
      <c r="R498" s="34"/>
      <c r="S498" s="108">
        <v>899</v>
      </c>
      <c r="T498" s="108"/>
      <c r="U498" s="71"/>
      <c r="V498" s="34"/>
      <c r="W498" s="108">
        <v>42</v>
      </c>
      <c r="X498" s="108"/>
      <c r="Y498" s="71"/>
    </row>
    <row r="499" spans="1:31">
      <c r="A499" s="47"/>
      <c r="B499" s="168"/>
      <c r="C499" s="97"/>
      <c r="D499" s="97"/>
      <c r="E499" s="34"/>
      <c r="F499" s="34"/>
      <c r="G499" s="96"/>
      <c r="H499" s="96"/>
      <c r="I499" s="34"/>
      <c r="J499" s="34"/>
      <c r="K499" s="97"/>
      <c r="L499" s="97"/>
      <c r="M499" s="34"/>
      <c r="N499" s="34"/>
      <c r="O499" s="96"/>
      <c r="P499" s="96"/>
      <c r="Q499" s="34"/>
      <c r="R499" s="34"/>
      <c r="S499" s="96"/>
      <c r="T499" s="96"/>
      <c r="U499" s="34"/>
      <c r="V499" s="34"/>
      <c r="W499" s="96"/>
      <c r="X499" s="96"/>
      <c r="Y499" s="34"/>
    </row>
    <row r="500" spans="1:31">
      <c r="A500" s="47"/>
      <c r="B500" s="98" t="s">
        <v>403</v>
      </c>
      <c r="C500" s="101">
        <v>39</v>
      </c>
      <c r="D500" s="101"/>
      <c r="E500" s="31"/>
      <c r="F500" s="31"/>
      <c r="G500" s="101">
        <v>5</v>
      </c>
      <c r="H500" s="101"/>
      <c r="I500" s="31"/>
      <c r="J500" s="31"/>
      <c r="K500" s="101">
        <v>53</v>
      </c>
      <c r="L500" s="101"/>
      <c r="M500" s="31"/>
      <c r="N500" s="31"/>
      <c r="O500" s="101">
        <v>2</v>
      </c>
      <c r="P500" s="101"/>
      <c r="Q500" s="31"/>
      <c r="R500" s="31"/>
      <c r="S500" s="101">
        <v>40</v>
      </c>
      <c r="T500" s="101"/>
      <c r="U500" s="31"/>
      <c r="V500" s="31"/>
      <c r="W500" s="101">
        <v>2</v>
      </c>
      <c r="X500" s="101"/>
      <c r="Y500" s="31"/>
    </row>
    <row r="501" spans="1:31" ht="15.75" thickBot="1">
      <c r="A501" s="47"/>
      <c r="B501" s="98"/>
      <c r="C501" s="102"/>
      <c r="D501" s="102"/>
      <c r="E501" s="67"/>
      <c r="F501" s="31"/>
      <c r="G501" s="102"/>
      <c r="H501" s="102"/>
      <c r="I501" s="67"/>
      <c r="J501" s="31"/>
      <c r="K501" s="102"/>
      <c r="L501" s="102"/>
      <c r="M501" s="67"/>
      <c r="N501" s="31"/>
      <c r="O501" s="102"/>
      <c r="P501" s="102"/>
      <c r="Q501" s="67"/>
      <c r="R501" s="31"/>
      <c r="S501" s="102"/>
      <c r="T501" s="102"/>
      <c r="U501" s="67"/>
      <c r="V501" s="31"/>
      <c r="W501" s="102"/>
      <c r="X501" s="102"/>
      <c r="Y501" s="67"/>
    </row>
    <row r="502" spans="1:31">
      <c r="A502" s="47"/>
      <c r="B502" s="138" t="s">
        <v>155</v>
      </c>
      <c r="C502" s="104" t="s">
        <v>302</v>
      </c>
      <c r="D502" s="106">
        <v>13696</v>
      </c>
      <c r="E502" s="71"/>
      <c r="F502" s="34"/>
      <c r="G502" s="104" t="s">
        <v>302</v>
      </c>
      <c r="H502" s="106">
        <v>1426</v>
      </c>
      <c r="I502" s="71"/>
      <c r="J502" s="34"/>
      <c r="K502" s="104" t="s">
        <v>302</v>
      </c>
      <c r="L502" s="106">
        <v>13390</v>
      </c>
      <c r="M502" s="71"/>
      <c r="N502" s="34"/>
      <c r="O502" s="104" t="s">
        <v>302</v>
      </c>
      <c r="P502" s="108">
        <v>591</v>
      </c>
      <c r="Q502" s="71"/>
      <c r="R502" s="34"/>
      <c r="S502" s="104" t="s">
        <v>302</v>
      </c>
      <c r="T502" s="106">
        <v>12029</v>
      </c>
      <c r="U502" s="71"/>
      <c r="V502" s="34"/>
      <c r="W502" s="104" t="s">
        <v>302</v>
      </c>
      <c r="X502" s="108">
        <v>484</v>
      </c>
      <c r="Y502" s="71"/>
    </row>
    <row r="503" spans="1:31" ht="15.75" thickBot="1">
      <c r="A503" s="47"/>
      <c r="B503" s="138"/>
      <c r="C503" s="105"/>
      <c r="D503" s="107"/>
      <c r="E503" s="76"/>
      <c r="F503" s="34"/>
      <c r="G503" s="105"/>
      <c r="H503" s="107"/>
      <c r="I503" s="76"/>
      <c r="J503" s="34"/>
      <c r="K503" s="105"/>
      <c r="L503" s="107"/>
      <c r="M503" s="76"/>
      <c r="N503" s="34"/>
      <c r="O503" s="105"/>
      <c r="P503" s="109"/>
      <c r="Q503" s="76"/>
      <c r="R503" s="34"/>
      <c r="S503" s="105"/>
      <c r="T503" s="107"/>
      <c r="U503" s="76"/>
      <c r="V503" s="34"/>
      <c r="W503" s="105"/>
      <c r="X503" s="109"/>
      <c r="Y503" s="76"/>
    </row>
    <row r="504" spans="1:31" ht="15.75" thickTop="1">
      <c r="A504" s="47"/>
      <c r="B504" s="46"/>
      <c r="C504" s="46"/>
      <c r="D504" s="46"/>
      <c r="E504" s="46"/>
      <c r="F504" s="46"/>
      <c r="G504" s="46"/>
      <c r="H504" s="46"/>
      <c r="I504" s="46"/>
      <c r="J504" s="46"/>
      <c r="K504" s="46"/>
      <c r="L504" s="46"/>
      <c r="M504" s="46"/>
      <c r="N504" s="46"/>
      <c r="O504" s="46"/>
      <c r="P504" s="46"/>
      <c r="Q504" s="46"/>
      <c r="R504" s="46"/>
      <c r="S504" s="46"/>
      <c r="T504" s="46"/>
      <c r="U504" s="46"/>
      <c r="V504" s="46"/>
      <c r="W504" s="46"/>
      <c r="X504" s="46"/>
      <c r="Y504" s="46"/>
      <c r="Z504" s="46"/>
      <c r="AA504" s="46"/>
      <c r="AB504" s="46"/>
      <c r="AC504" s="46"/>
      <c r="AD504" s="46"/>
      <c r="AE504" s="46"/>
    </row>
    <row r="505" spans="1:31">
      <c r="A505" s="47"/>
      <c r="B505" s="50" t="s">
        <v>527</v>
      </c>
      <c r="C505" s="50"/>
      <c r="D505" s="50"/>
      <c r="E505" s="50"/>
      <c r="F505" s="50"/>
      <c r="G505" s="50"/>
      <c r="H505" s="50"/>
      <c r="I505" s="50"/>
      <c r="J505" s="50"/>
      <c r="K505" s="50"/>
      <c r="L505" s="50"/>
      <c r="M505" s="50"/>
      <c r="N505" s="50"/>
      <c r="O505" s="50"/>
      <c r="P505" s="50"/>
      <c r="Q505" s="50"/>
      <c r="R505" s="50"/>
      <c r="S505" s="50"/>
      <c r="T505" s="50"/>
      <c r="U505" s="50"/>
      <c r="V505" s="50"/>
      <c r="W505" s="50"/>
      <c r="X505" s="50"/>
      <c r="Y505" s="50"/>
      <c r="Z505" s="50"/>
      <c r="AA505" s="50"/>
      <c r="AB505" s="50"/>
      <c r="AC505" s="50"/>
      <c r="AD505" s="50"/>
      <c r="AE505" s="50"/>
    </row>
    <row r="506" spans="1:31">
      <c r="A506" s="47"/>
      <c r="B506" s="23"/>
      <c r="C506" s="23"/>
      <c r="D506" s="23"/>
      <c r="E506" s="23"/>
      <c r="F506" s="23"/>
      <c r="G506" s="23"/>
      <c r="H506" s="23"/>
      <c r="I506" s="23"/>
      <c r="J506" s="23"/>
      <c r="K506" s="23"/>
      <c r="L506" s="23"/>
      <c r="M506" s="23"/>
      <c r="N506" s="23"/>
      <c r="O506" s="23"/>
      <c r="P506" s="23"/>
      <c r="Q506" s="23"/>
      <c r="R506" s="23"/>
      <c r="S506" s="23"/>
      <c r="T506" s="23"/>
      <c r="U506" s="23"/>
      <c r="V506" s="23"/>
      <c r="W506" s="23"/>
      <c r="X506" s="23"/>
      <c r="Y506" s="23"/>
      <c r="Z506" s="23"/>
      <c r="AA506" s="23"/>
      <c r="AB506" s="23"/>
      <c r="AC506" s="23"/>
    </row>
    <row r="507" spans="1:31">
      <c r="A507" s="47"/>
      <c r="B507" s="13"/>
      <c r="C507" s="13"/>
      <c r="D507" s="13"/>
      <c r="E507" s="13"/>
      <c r="F507" s="13"/>
      <c r="G507" s="13"/>
      <c r="H507" s="13"/>
      <c r="I507" s="13"/>
      <c r="J507" s="13"/>
      <c r="K507" s="13"/>
      <c r="L507" s="13"/>
      <c r="M507" s="13"/>
      <c r="N507" s="13"/>
      <c r="O507" s="13"/>
      <c r="P507" s="13"/>
      <c r="Q507" s="13"/>
      <c r="R507" s="13"/>
      <c r="S507" s="13"/>
      <c r="T507" s="13"/>
      <c r="U507" s="13"/>
      <c r="V507" s="13"/>
      <c r="W507" s="13"/>
      <c r="X507" s="13"/>
      <c r="Y507" s="13"/>
      <c r="Z507" s="13"/>
      <c r="AA507" s="13"/>
      <c r="AB507" s="13"/>
      <c r="AC507" s="13"/>
    </row>
    <row r="508" spans="1:31" ht="15.75" thickBot="1">
      <c r="A508" s="47"/>
      <c r="B508" s="14"/>
      <c r="C508" s="29" t="s">
        <v>528</v>
      </c>
      <c r="D508" s="29"/>
      <c r="E508" s="29"/>
      <c r="F508" s="14"/>
      <c r="G508" s="29" t="s">
        <v>529</v>
      </c>
      <c r="H508" s="29"/>
      <c r="I508" s="29"/>
      <c r="J508" s="14"/>
      <c r="K508" s="29" t="s">
        <v>530</v>
      </c>
      <c r="L508" s="29"/>
      <c r="M508" s="29"/>
      <c r="N508" s="14"/>
      <c r="O508" s="29" t="s">
        <v>531</v>
      </c>
      <c r="P508" s="29"/>
      <c r="Q508" s="29"/>
      <c r="R508" s="14"/>
      <c r="S508" s="29" t="s">
        <v>532</v>
      </c>
      <c r="T508" s="29"/>
      <c r="U508" s="29"/>
      <c r="V508" s="14"/>
      <c r="W508" s="29" t="s">
        <v>533</v>
      </c>
      <c r="X508" s="29"/>
      <c r="Y508" s="29"/>
      <c r="Z508" s="14"/>
      <c r="AA508" s="29" t="s">
        <v>534</v>
      </c>
      <c r="AB508" s="29"/>
      <c r="AC508" s="29"/>
    </row>
    <row r="509" spans="1:31">
      <c r="A509" s="47"/>
      <c r="B509" s="90" t="s">
        <v>300</v>
      </c>
      <c r="C509" s="32"/>
      <c r="D509" s="32"/>
      <c r="E509" s="32"/>
      <c r="F509" s="14"/>
      <c r="G509" s="32"/>
      <c r="H509" s="32"/>
      <c r="I509" s="32"/>
      <c r="J509" s="14"/>
      <c r="K509" s="32"/>
      <c r="L509" s="32"/>
      <c r="M509" s="32"/>
      <c r="N509" s="14"/>
      <c r="O509" s="32"/>
      <c r="P509" s="32"/>
      <c r="Q509" s="32"/>
      <c r="R509" s="14"/>
      <c r="S509" s="32"/>
      <c r="T509" s="32"/>
      <c r="U509" s="32"/>
      <c r="V509" s="14"/>
      <c r="W509" s="32"/>
      <c r="X509" s="32"/>
      <c r="Y509" s="32"/>
      <c r="Z509" s="14"/>
      <c r="AA509" s="32"/>
      <c r="AB509" s="32"/>
      <c r="AC509" s="32"/>
    </row>
    <row r="510" spans="1:31">
      <c r="A510" s="47"/>
      <c r="B510" s="91">
        <v>2014</v>
      </c>
      <c r="C510" s="34"/>
      <c r="D510" s="34"/>
      <c r="E510" s="34"/>
      <c r="F510" s="20"/>
      <c r="G510" s="34"/>
      <c r="H510" s="34"/>
      <c r="I510" s="34"/>
      <c r="J510" s="20"/>
      <c r="K510" s="34"/>
      <c r="L510" s="34"/>
      <c r="M510" s="34"/>
      <c r="N510" s="20"/>
      <c r="O510" s="34"/>
      <c r="P510" s="34"/>
      <c r="Q510" s="34"/>
      <c r="R510" s="20"/>
      <c r="S510" s="34"/>
      <c r="T510" s="34"/>
      <c r="U510" s="34"/>
      <c r="V510" s="20"/>
      <c r="W510" s="34"/>
      <c r="X510" s="34"/>
      <c r="Y510" s="34"/>
      <c r="Z510" s="20"/>
      <c r="AA510" s="34"/>
      <c r="AB510" s="34"/>
      <c r="AC510" s="34"/>
    </row>
    <row r="511" spans="1:31">
      <c r="A511" s="47"/>
      <c r="B511" s="98" t="s">
        <v>399</v>
      </c>
      <c r="C511" s="116" t="s">
        <v>302</v>
      </c>
      <c r="D511" s="101">
        <v>58</v>
      </c>
      <c r="E511" s="31"/>
      <c r="F511" s="31"/>
      <c r="G511" s="116" t="s">
        <v>302</v>
      </c>
      <c r="H511" s="101">
        <v>30</v>
      </c>
      <c r="I511" s="31"/>
      <c r="J511" s="31"/>
      <c r="K511" s="116" t="s">
        <v>302</v>
      </c>
      <c r="L511" s="101" t="s">
        <v>329</v>
      </c>
      <c r="M511" s="31"/>
      <c r="N511" s="31"/>
      <c r="O511" s="116" t="s">
        <v>302</v>
      </c>
      <c r="P511" s="101">
        <v>88</v>
      </c>
      <c r="Q511" s="31"/>
      <c r="R511" s="31"/>
      <c r="S511" s="116" t="s">
        <v>302</v>
      </c>
      <c r="T511" s="99">
        <v>104721</v>
      </c>
      <c r="U511" s="31"/>
      <c r="V511" s="31"/>
      <c r="W511" s="116" t="s">
        <v>302</v>
      </c>
      <c r="X511" s="99">
        <v>104809</v>
      </c>
      <c r="Y511" s="31"/>
      <c r="Z511" s="31"/>
      <c r="AA511" s="116" t="s">
        <v>302</v>
      </c>
      <c r="AB511" s="101" t="s">
        <v>329</v>
      </c>
      <c r="AC511" s="31"/>
    </row>
    <row r="512" spans="1:31">
      <c r="A512" s="47"/>
      <c r="B512" s="98"/>
      <c r="C512" s="116"/>
      <c r="D512" s="101"/>
      <c r="E512" s="31"/>
      <c r="F512" s="31"/>
      <c r="G512" s="116"/>
      <c r="H512" s="101"/>
      <c r="I512" s="31"/>
      <c r="J512" s="31"/>
      <c r="K512" s="116"/>
      <c r="L512" s="101"/>
      <c r="M512" s="31"/>
      <c r="N512" s="31"/>
      <c r="O512" s="116"/>
      <c r="P512" s="101"/>
      <c r="Q512" s="31"/>
      <c r="R512" s="31"/>
      <c r="S512" s="116"/>
      <c r="T512" s="99"/>
      <c r="U512" s="31"/>
      <c r="V512" s="31"/>
      <c r="W512" s="116"/>
      <c r="X512" s="99"/>
      <c r="Y512" s="31"/>
      <c r="Z512" s="31"/>
      <c r="AA512" s="116"/>
      <c r="AB512" s="101"/>
      <c r="AC512" s="31"/>
    </row>
    <row r="513" spans="1:29">
      <c r="A513" s="47"/>
      <c r="B513" s="94" t="s">
        <v>469</v>
      </c>
      <c r="C513" s="96">
        <v>897</v>
      </c>
      <c r="D513" s="96"/>
      <c r="E513" s="34"/>
      <c r="F513" s="34"/>
      <c r="G513" s="96">
        <v>603</v>
      </c>
      <c r="H513" s="96"/>
      <c r="I513" s="34"/>
      <c r="J513" s="34"/>
      <c r="K513" s="96">
        <v>515</v>
      </c>
      <c r="L513" s="96"/>
      <c r="M513" s="34"/>
      <c r="N513" s="34"/>
      <c r="O513" s="97">
        <v>2015</v>
      </c>
      <c r="P513" s="97"/>
      <c r="Q513" s="34"/>
      <c r="R513" s="34"/>
      <c r="S513" s="97">
        <v>301093</v>
      </c>
      <c r="T513" s="97"/>
      <c r="U513" s="34"/>
      <c r="V513" s="34"/>
      <c r="W513" s="97">
        <v>303108</v>
      </c>
      <c r="X513" s="97"/>
      <c r="Y513" s="34"/>
      <c r="Z513" s="34"/>
      <c r="AA513" s="96">
        <v>66</v>
      </c>
      <c r="AB513" s="96"/>
      <c r="AC513" s="34"/>
    </row>
    <row r="514" spans="1:29">
      <c r="A514" s="47"/>
      <c r="B514" s="94"/>
      <c r="C514" s="96"/>
      <c r="D514" s="96"/>
      <c r="E514" s="34"/>
      <c r="F514" s="34"/>
      <c r="G514" s="96"/>
      <c r="H514" s="96"/>
      <c r="I514" s="34"/>
      <c r="J514" s="34"/>
      <c r="K514" s="96"/>
      <c r="L514" s="96"/>
      <c r="M514" s="34"/>
      <c r="N514" s="34"/>
      <c r="O514" s="97"/>
      <c r="P514" s="97"/>
      <c r="Q514" s="34"/>
      <c r="R514" s="34"/>
      <c r="S514" s="97"/>
      <c r="T514" s="97"/>
      <c r="U514" s="34"/>
      <c r="V514" s="34"/>
      <c r="W514" s="97"/>
      <c r="X514" s="97"/>
      <c r="Y514" s="34"/>
      <c r="Z514" s="34"/>
      <c r="AA514" s="96"/>
      <c r="AB514" s="96"/>
      <c r="AC514" s="34"/>
    </row>
    <row r="515" spans="1:29">
      <c r="A515" s="47"/>
      <c r="B515" s="98" t="s">
        <v>506</v>
      </c>
      <c r="C515" s="101">
        <v>3</v>
      </c>
      <c r="D515" s="101"/>
      <c r="E515" s="31"/>
      <c r="F515" s="31"/>
      <c r="G515" s="101">
        <v>3</v>
      </c>
      <c r="H515" s="101"/>
      <c r="I515" s="31"/>
      <c r="J515" s="31"/>
      <c r="K515" s="101" t="s">
        <v>329</v>
      </c>
      <c r="L515" s="101"/>
      <c r="M515" s="31"/>
      <c r="N515" s="31"/>
      <c r="O515" s="101">
        <v>6</v>
      </c>
      <c r="P515" s="101"/>
      <c r="Q515" s="31"/>
      <c r="R515" s="31"/>
      <c r="S515" s="99">
        <v>1240</v>
      </c>
      <c r="T515" s="99"/>
      <c r="U515" s="31"/>
      <c r="V515" s="31"/>
      <c r="W515" s="99">
        <v>1246</v>
      </c>
      <c r="X515" s="99"/>
      <c r="Y515" s="31"/>
      <c r="Z515" s="31"/>
      <c r="AA515" s="101" t="s">
        <v>329</v>
      </c>
      <c r="AB515" s="101"/>
      <c r="AC515" s="31"/>
    </row>
    <row r="516" spans="1:29">
      <c r="A516" s="47"/>
      <c r="B516" s="98"/>
      <c r="C516" s="101"/>
      <c r="D516" s="101"/>
      <c r="E516" s="31"/>
      <c r="F516" s="31"/>
      <c r="G516" s="101"/>
      <c r="H516" s="101"/>
      <c r="I516" s="31"/>
      <c r="J516" s="31"/>
      <c r="K516" s="101"/>
      <c r="L516" s="101"/>
      <c r="M516" s="31"/>
      <c r="N516" s="31"/>
      <c r="O516" s="101"/>
      <c r="P516" s="101"/>
      <c r="Q516" s="31"/>
      <c r="R516" s="31"/>
      <c r="S516" s="99"/>
      <c r="T516" s="99"/>
      <c r="U516" s="31"/>
      <c r="V516" s="31"/>
      <c r="W516" s="99"/>
      <c r="X516" s="99"/>
      <c r="Y516" s="31"/>
      <c r="Z516" s="31"/>
      <c r="AA516" s="101"/>
      <c r="AB516" s="101"/>
      <c r="AC516" s="31"/>
    </row>
    <row r="517" spans="1:29">
      <c r="A517" s="47"/>
      <c r="B517" s="94" t="s">
        <v>507</v>
      </c>
      <c r="C517" s="96">
        <v>104</v>
      </c>
      <c r="D517" s="96"/>
      <c r="E517" s="34"/>
      <c r="F517" s="34"/>
      <c r="G517" s="96">
        <v>2</v>
      </c>
      <c r="H517" s="96"/>
      <c r="I517" s="34"/>
      <c r="J517" s="34"/>
      <c r="K517" s="96">
        <v>4</v>
      </c>
      <c r="L517" s="96"/>
      <c r="M517" s="34"/>
      <c r="N517" s="34"/>
      <c r="O517" s="96">
        <v>110</v>
      </c>
      <c r="P517" s="96"/>
      <c r="Q517" s="34"/>
      <c r="R517" s="34"/>
      <c r="S517" s="96">
        <v>634</v>
      </c>
      <c r="T517" s="96"/>
      <c r="U517" s="34"/>
      <c r="V517" s="34"/>
      <c r="W517" s="96">
        <v>744</v>
      </c>
      <c r="X517" s="96"/>
      <c r="Y517" s="34"/>
      <c r="Z517" s="34"/>
      <c r="AA517" s="96" t="s">
        <v>329</v>
      </c>
      <c r="AB517" s="96"/>
      <c r="AC517" s="34"/>
    </row>
    <row r="518" spans="1:29">
      <c r="A518" s="47"/>
      <c r="B518" s="94"/>
      <c r="C518" s="96"/>
      <c r="D518" s="96"/>
      <c r="E518" s="34"/>
      <c r="F518" s="34"/>
      <c r="G518" s="96"/>
      <c r="H518" s="96"/>
      <c r="I518" s="34"/>
      <c r="J518" s="34"/>
      <c r="K518" s="96"/>
      <c r="L518" s="96"/>
      <c r="M518" s="34"/>
      <c r="N518" s="34"/>
      <c r="O518" s="96"/>
      <c r="P518" s="96"/>
      <c r="Q518" s="34"/>
      <c r="R518" s="34"/>
      <c r="S518" s="96"/>
      <c r="T518" s="96"/>
      <c r="U518" s="34"/>
      <c r="V518" s="34"/>
      <c r="W518" s="96"/>
      <c r="X518" s="96"/>
      <c r="Y518" s="34"/>
      <c r="Z518" s="34"/>
      <c r="AA518" s="96"/>
      <c r="AB518" s="96"/>
      <c r="AC518" s="34"/>
    </row>
    <row r="519" spans="1:29">
      <c r="A519" s="47"/>
      <c r="B519" s="93" t="s">
        <v>471</v>
      </c>
      <c r="C519" s="31"/>
      <c r="D519" s="31"/>
      <c r="E519" s="31"/>
      <c r="F519" s="14"/>
      <c r="G519" s="31"/>
      <c r="H519" s="31"/>
      <c r="I519" s="31"/>
      <c r="J519" s="14"/>
      <c r="K519" s="31"/>
      <c r="L519" s="31"/>
      <c r="M519" s="31"/>
      <c r="N519" s="14"/>
      <c r="O519" s="31"/>
      <c r="P519" s="31"/>
      <c r="Q519" s="31"/>
      <c r="R519" s="14"/>
      <c r="S519" s="31"/>
      <c r="T519" s="31"/>
      <c r="U519" s="31"/>
      <c r="V519" s="14"/>
      <c r="W519" s="31"/>
      <c r="X519" s="31"/>
      <c r="Y519" s="31"/>
      <c r="Z519" s="14"/>
      <c r="AA519" s="31"/>
      <c r="AB519" s="31"/>
      <c r="AC519" s="31"/>
    </row>
    <row r="520" spans="1:29">
      <c r="A520" s="47"/>
      <c r="B520" s="103" t="s">
        <v>508</v>
      </c>
      <c r="C520" s="96" t="s">
        <v>329</v>
      </c>
      <c r="D520" s="96"/>
      <c r="E520" s="34"/>
      <c r="F520" s="34"/>
      <c r="G520" s="96" t="s">
        <v>329</v>
      </c>
      <c r="H520" s="96"/>
      <c r="I520" s="34"/>
      <c r="J520" s="34"/>
      <c r="K520" s="96">
        <v>83</v>
      </c>
      <c r="L520" s="96"/>
      <c r="M520" s="34"/>
      <c r="N520" s="34"/>
      <c r="O520" s="96">
        <v>83</v>
      </c>
      <c r="P520" s="96"/>
      <c r="Q520" s="34"/>
      <c r="R520" s="34"/>
      <c r="S520" s="97">
        <v>59300</v>
      </c>
      <c r="T520" s="97"/>
      <c r="U520" s="34"/>
      <c r="V520" s="34"/>
      <c r="W520" s="97">
        <v>59383</v>
      </c>
      <c r="X520" s="97"/>
      <c r="Y520" s="34"/>
      <c r="Z520" s="34"/>
      <c r="AA520" s="96" t="s">
        <v>329</v>
      </c>
      <c r="AB520" s="96"/>
      <c r="AC520" s="34"/>
    </row>
    <row r="521" spans="1:29">
      <c r="A521" s="47"/>
      <c r="B521" s="103"/>
      <c r="C521" s="96"/>
      <c r="D521" s="96"/>
      <c r="E521" s="34"/>
      <c r="F521" s="34"/>
      <c r="G521" s="96"/>
      <c r="H521" s="96"/>
      <c r="I521" s="34"/>
      <c r="J521" s="34"/>
      <c r="K521" s="96"/>
      <c r="L521" s="96"/>
      <c r="M521" s="34"/>
      <c r="N521" s="34"/>
      <c r="O521" s="96"/>
      <c r="P521" s="96"/>
      <c r="Q521" s="34"/>
      <c r="R521" s="34"/>
      <c r="S521" s="97"/>
      <c r="T521" s="97"/>
      <c r="U521" s="34"/>
      <c r="V521" s="34"/>
      <c r="W521" s="97"/>
      <c r="X521" s="97"/>
      <c r="Y521" s="34"/>
      <c r="Z521" s="34"/>
      <c r="AA521" s="96"/>
      <c r="AB521" s="96"/>
      <c r="AC521" s="34"/>
    </row>
    <row r="522" spans="1:29">
      <c r="A522" s="47"/>
      <c r="B522" s="119" t="s">
        <v>472</v>
      </c>
      <c r="C522" s="101">
        <v>503</v>
      </c>
      <c r="D522" s="101"/>
      <c r="E522" s="31"/>
      <c r="F522" s="31"/>
      <c r="G522" s="101" t="s">
        <v>329</v>
      </c>
      <c r="H522" s="101"/>
      <c r="I522" s="31"/>
      <c r="J522" s="31"/>
      <c r="K522" s="101" t="s">
        <v>329</v>
      </c>
      <c r="L522" s="101"/>
      <c r="M522" s="31"/>
      <c r="N522" s="31"/>
      <c r="O522" s="101">
        <v>503</v>
      </c>
      <c r="P522" s="101"/>
      <c r="Q522" s="31"/>
      <c r="R522" s="31"/>
      <c r="S522" s="99">
        <v>83197</v>
      </c>
      <c r="T522" s="99"/>
      <c r="U522" s="31"/>
      <c r="V522" s="31"/>
      <c r="W522" s="99">
        <v>83700</v>
      </c>
      <c r="X522" s="99"/>
      <c r="Y522" s="31"/>
      <c r="Z522" s="31"/>
      <c r="AA522" s="101" t="s">
        <v>329</v>
      </c>
      <c r="AB522" s="101"/>
      <c r="AC522" s="31"/>
    </row>
    <row r="523" spans="1:29">
      <c r="A523" s="47"/>
      <c r="B523" s="119"/>
      <c r="C523" s="101"/>
      <c r="D523" s="101"/>
      <c r="E523" s="31"/>
      <c r="F523" s="31"/>
      <c r="G523" s="101"/>
      <c r="H523" s="101"/>
      <c r="I523" s="31"/>
      <c r="J523" s="31"/>
      <c r="K523" s="101"/>
      <c r="L523" s="101"/>
      <c r="M523" s="31"/>
      <c r="N523" s="31"/>
      <c r="O523" s="101"/>
      <c r="P523" s="101"/>
      <c r="Q523" s="31"/>
      <c r="R523" s="31"/>
      <c r="S523" s="99"/>
      <c r="T523" s="99"/>
      <c r="U523" s="31"/>
      <c r="V523" s="31"/>
      <c r="W523" s="99"/>
      <c r="X523" s="99"/>
      <c r="Y523" s="31"/>
      <c r="Z523" s="31"/>
      <c r="AA523" s="101"/>
      <c r="AB523" s="101"/>
      <c r="AC523" s="31"/>
    </row>
    <row r="524" spans="1:29">
      <c r="A524" s="47"/>
      <c r="B524" s="103" t="s">
        <v>509</v>
      </c>
      <c r="C524" s="96" t="s">
        <v>329</v>
      </c>
      <c r="D524" s="96"/>
      <c r="E524" s="34"/>
      <c r="F524" s="34"/>
      <c r="G524" s="96" t="s">
        <v>329</v>
      </c>
      <c r="H524" s="96"/>
      <c r="I524" s="34"/>
      <c r="J524" s="34"/>
      <c r="K524" s="96" t="s">
        <v>329</v>
      </c>
      <c r="L524" s="96"/>
      <c r="M524" s="34"/>
      <c r="N524" s="34"/>
      <c r="O524" s="96" t="s">
        <v>329</v>
      </c>
      <c r="P524" s="96"/>
      <c r="Q524" s="34"/>
      <c r="R524" s="34"/>
      <c r="S524" s="97">
        <v>54886</v>
      </c>
      <c r="T524" s="97"/>
      <c r="U524" s="34"/>
      <c r="V524" s="34"/>
      <c r="W524" s="97">
        <v>54886</v>
      </c>
      <c r="X524" s="97"/>
      <c r="Y524" s="34"/>
      <c r="Z524" s="34"/>
      <c r="AA524" s="96" t="s">
        <v>329</v>
      </c>
      <c r="AB524" s="96"/>
      <c r="AC524" s="34"/>
    </row>
    <row r="525" spans="1:29">
      <c r="A525" s="47"/>
      <c r="B525" s="103"/>
      <c r="C525" s="96"/>
      <c r="D525" s="96"/>
      <c r="E525" s="34"/>
      <c r="F525" s="34"/>
      <c r="G525" s="96"/>
      <c r="H525" s="96"/>
      <c r="I525" s="34"/>
      <c r="J525" s="34"/>
      <c r="K525" s="96"/>
      <c r="L525" s="96"/>
      <c r="M525" s="34"/>
      <c r="N525" s="34"/>
      <c r="O525" s="96"/>
      <c r="P525" s="96"/>
      <c r="Q525" s="34"/>
      <c r="R525" s="34"/>
      <c r="S525" s="97"/>
      <c r="T525" s="97"/>
      <c r="U525" s="34"/>
      <c r="V525" s="34"/>
      <c r="W525" s="97"/>
      <c r="X525" s="97"/>
      <c r="Y525" s="34"/>
      <c r="Z525" s="34"/>
      <c r="AA525" s="96"/>
      <c r="AB525" s="96"/>
      <c r="AC525" s="34"/>
    </row>
    <row r="526" spans="1:29">
      <c r="A526" s="47"/>
      <c r="B526" s="119" t="s">
        <v>474</v>
      </c>
      <c r="C526" s="101">
        <v>168</v>
      </c>
      <c r="D526" s="101"/>
      <c r="E526" s="31"/>
      <c r="F526" s="31"/>
      <c r="G526" s="101">
        <v>57</v>
      </c>
      <c r="H526" s="101"/>
      <c r="I526" s="31"/>
      <c r="J526" s="31"/>
      <c r="K526" s="99">
        <v>1200</v>
      </c>
      <c r="L526" s="99"/>
      <c r="M526" s="31"/>
      <c r="N526" s="31"/>
      <c r="O526" s="99">
        <v>1425</v>
      </c>
      <c r="P526" s="99"/>
      <c r="Q526" s="31"/>
      <c r="R526" s="31"/>
      <c r="S526" s="99">
        <v>227127</v>
      </c>
      <c r="T526" s="99"/>
      <c r="U526" s="31"/>
      <c r="V526" s="31"/>
      <c r="W526" s="99">
        <v>228552</v>
      </c>
      <c r="X526" s="99"/>
      <c r="Y526" s="31"/>
      <c r="Z526" s="31"/>
      <c r="AA526" s="101" t="s">
        <v>329</v>
      </c>
      <c r="AB526" s="101"/>
      <c r="AC526" s="31"/>
    </row>
    <row r="527" spans="1:29" ht="15.75" thickBot="1">
      <c r="A527" s="47"/>
      <c r="B527" s="119"/>
      <c r="C527" s="102"/>
      <c r="D527" s="102"/>
      <c r="E527" s="67"/>
      <c r="F527" s="31"/>
      <c r="G527" s="102"/>
      <c r="H527" s="102"/>
      <c r="I527" s="67"/>
      <c r="J527" s="31"/>
      <c r="K527" s="100"/>
      <c r="L527" s="100"/>
      <c r="M527" s="67"/>
      <c r="N527" s="31"/>
      <c r="O527" s="100"/>
      <c r="P527" s="100"/>
      <c r="Q527" s="67"/>
      <c r="R527" s="31"/>
      <c r="S527" s="100"/>
      <c r="T527" s="100"/>
      <c r="U527" s="67"/>
      <c r="V527" s="31"/>
      <c r="W527" s="100"/>
      <c r="X527" s="100"/>
      <c r="Y527" s="67"/>
      <c r="Z527" s="31"/>
      <c r="AA527" s="102"/>
      <c r="AB527" s="102"/>
      <c r="AC527" s="67"/>
    </row>
    <row r="528" spans="1:29">
      <c r="A528" s="47"/>
      <c r="B528" s="168" t="s">
        <v>510</v>
      </c>
      <c r="C528" s="108">
        <v>671</v>
      </c>
      <c r="D528" s="108"/>
      <c r="E528" s="71"/>
      <c r="F528" s="34"/>
      <c r="G528" s="108">
        <v>57</v>
      </c>
      <c r="H528" s="108"/>
      <c r="I528" s="71"/>
      <c r="J528" s="34"/>
      <c r="K528" s="106">
        <v>1283</v>
      </c>
      <c r="L528" s="106"/>
      <c r="M528" s="71"/>
      <c r="N528" s="34"/>
      <c r="O528" s="106">
        <v>2011</v>
      </c>
      <c r="P528" s="106"/>
      <c r="Q528" s="71"/>
      <c r="R528" s="34"/>
      <c r="S528" s="106">
        <v>424510</v>
      </c>
      <c r="T528" s="106"/>
      <c r="U528" s="71"/>
      <c r="V528" s="34"/>
      <c r="W528" s="106">
        <v>426521</v>
      </c>
      <c r="X528" s="106"/>
      <c r="Y528" s="71"/>
      <c r="Z528" s="34"/>
      <c r="AA528" s="108" t="s">
        <v>329</v>
      </c>
      <c r="AB528" s="108"/>
      <c r="AC528" s="71"/>
    </row>
    <row r="529" spans="1:29">
      <c r="A529" s="47"/>
      <c r="B529" s="168"/>
      <c r="C529" s="173"/>
      <c r="D529" s="173"/>
      <c r="E529" s="172"/>
      <c r="F529" s="34"/>
      <c r="G529" s="96"/>
      <c r="H529" s="96"/>
      <c r="I529" s="34"/>
      <c r="J529" s="34"/>
      <c r="K529" s="97"/>
      <c r="L529" s="97"/>
      <c r="M529" s="34"/>
      <c r="N529" s="34"/>
      <c r="O529" s="97"/>
      <c r="P529" s="97"/>
      <c r="Q529" s="34"/>
      <c r="R529" s="34"/>
      <c r="S529" s="97"/>
      <c r="T529" s="97"/>
      <c r="U529" s="34"/>
      <c r="V529" s="34"/>
      <c r="W529" s="97"/>
      <c r="X529" s="97"/>
      <c r="Y529" s="34"/>
      <c r="Z529" s="34"/>
      <c r="AA529" s="96"/>
      <c r="AB529" s="96"/>
      <c r="AC529" s="34"/>
    </row>
    <row r="530" spans="1:29">
      <c r="A530" s="47"/>
      <c r="B530" s="93" t="s">
        <v>475</v>
      </c>
      <c r="C530" s="31"/>
      <c r="D530" s="31"/>
      <c r="E530" s="31"/>
      <c r="F530" s="14"/>
      <c r="G530" s="31"/>
      <c r="H530" s="31"/>
      <c r="I530" s="31"/>
      <c r="J530" s="14"/>
      <c r="K530" s="31"/>
      <c r="L530" s="31"/>
      <c r="M530" s="31"/>
      <c r="N530" s="14"/>
      <c r="O530" s="31"/>
      <c r="P530" s="31"/>
      <c r="Q530" s="31"/>
      <c r="R530" s="14"/>
      <c r="S530" s="31"/>
      <c r="T530" s="31"/>
      <c r="U530" s="31"/>
      <c r="V530" s="14"/>
      <c r="W530" s="31"/>
      <c r="X530" s="31"/>
      <c r="Y530" s="31"/>
      <c r="Z530" s="14"/>
      <c r="AA530" s="31"/>
      <c r="AB530" s="31"/>
      <c r="AC530" s="31"/>
    </row>
    <row r="531" spans="1:29">
      <c r="A531" s="47"/>
      <c r="B531" s="103" t="s">
        <v>476</v>
      </c>
      <c r="C531" s="97">
        <v>1481</v>
      </c>
      <c r="D531" s="97"/>
      <c r="E531" s="34"/>
      <c r="F531" s="34"/>
      <c r="G531" s="96">
        <v>581</v>
      </c>
      <c r="H531" s="96"/>
      <c r="I531" s="34"/>
      <c r="J531" s="34"/>
      <c r="K531" s="97">
        <v>2023</v>
      </c>
      <c r="L531" s="97"/>
      <c r="M531" s="34"/>
      <c r="N531" s="34"/>
      <c r="O531" s="97">
        <v>4085</v>
      </c>
      <c r="P531" s="97"/>
      <c r="Q531" s="34"/>
      <c r="R531" s="34"/>
      <c r="S531" s="97">
        <v>215229</v>
      </c>
      <c r="T531" s="97"/>
      <c r="U531" s="34"/>
      <c r="V531" s="34"/>
      <c r="W531" s="97">
        <v>219314</v>
      </c>
      <c r="X531" s="97"/>
      <c r="Y531" s="34"/>
      <c r="Z531" s="34"/>
      <c r="AA531" s="96">
        <v>780</v>
      </c>
      <c r="AB531" s="96"/>
      <c r="AC531" s="34"/>
    </row>
    <row r="532" spans="1:29">
      <c r="A532" s="47"/>
      <c r="B532" s="103"/>
      <c r="C532" s="97"/>
      <c r="D532" s="97"/>
      <c r="E532" s="34"/>
      <c r="F532" s="34"/>
      <c r="G532" s="96"/>
      <c r="H532" s="96"/>
      <c r="I532" s="34"/>
      <c r="J532" s="34"/>
      <c r="K532" s="97"/>
      <c r="L532" s="97"/>
      <c r="M532" s="34"/>
      <c r="N532" s="34"/>
      <c r="O532" s="97"/>
      <c r="P532" s="97"/>
      <c r="Q532" s="34"/>
      <c r="R532" s="34"/>
      <c r="S532" s="97"/>
      <c r="T532" s="97"/>
      <c r="U532" s="34"/>
      <c r="V532" s="34"/>
      <c r="W532" s="97"/>
      <c r="X532" s="97"/>
      <c r="Y532" s="34"/>
      <c r="Z532" s="34"/>
      <c r="AA532" s="96"/>
      <c r="AB532" s="96"/>
      <c r="AC532" s="34"/>
    </row>
    <row r="533" spans="1:29">
      <c r="A533" s="47"/>
      <c r="B533" s="119" t="s">
        <v>477</v>
      </c>
      <c r="C533" s="101">
        <v>105</v>
      </c>
      <c r="D533" s="101"/>
      <c r="E533" s="31"/>
      <c r="F533" s="31"/>
      <c r="G533" s="101">
        <v>48</v>
      </c>
      <c r="H533" s="101"/>
      <c r="I533" s="31"/>
      <c r="J533" s="31"/>
      <c r="K533" s="101">
        <v>192</v>
      </c>
      <c r="L533" s="101"/>
      <c r="M533" s="31"/>
      <c r="N533" s="31"/>
      <c r="O533" s="101">
        <v>345</v>
      </c>
      <c r="P533" s="101"/>
      <c r="Q533" s="31"/>
      <c r="R533" s="31"/>
      <c r="S533" s="99">
        <v>52952</v>
      </c>
      <c r="T533" s="99"/>
      <c r="U533" s="31"/>
      <c r="V533" s="31"/>
      <c r="W533" s="99">
        <v>53297</v>
      </c>
      <c r="X533" s="99"/>
      <c r="Y533" s="31"/>
      <c r="Z533" s="31"/>
      <c r="AA533" s="101" t="s">
        <v>329</v>
      </c>
      <c r="AB533" s="101"/>
      <c r="AC533" s="31"/>
    </row>
    <row r="534" spans="1:29" ht="15.75" thickBot="1">
      <c r="A534" s="47"/>
      <c r="B534" s="119"/>
      <c r="C534" s="102"/>
      <c r="D534" s="102"/>
      <c r="E534" s="67"/>
      <c r="F534" s="31"/>
      <c r="G534" s="102"/>
      <c r="H534" s="102"/>
      <c r="I534" s="67"/>
      <c r="J534" s="31"/>
      <c r="K534" s="102"/>
      <c r="L534" s="102"/>
      <c r="M534" s="67"/>
      <c r="N534" s="31"/>
      <c r="O534" s="102"/>
      <c r="P534" s="102"/>
      <c r="Q534" s="67"/>
      <c r="R534" s="31"/>
      <c r="S534" s="100"/>
      <c r="T534" s="100"/>
      <c r="U534" s="67"/>
      <c r="V534" s="31"/>
      <c r="W534" s="100"/>
      <c r="X534" s="100"/>
      <c r="Y534" s="67"/>
      <c r="Z534" s="31"/>
      <c r="AA534" s="102"/>
      <c r="AB534" s="102"/>
      <c r="AC534" s="67"/>
    </row>
    <row r="535" spans="1:29">
      <c r="A535" s="47"/>
      <c r="B535" s="168" t="s">
        <v>511</v>
      </c>
      <c r="C535" s="106">
        <v>1586</v>
      </c>
      <c r="D535" s="106"/>
      <c r="E535" s="71"/>
      <c r="F535" s="34"/>
      <c r="G535" s="108">
        <v>629</v>
      </c>
      <c r="H535" s="108"/>
      <c r="I535" s="71"/>
      <c r="J535" s="34"/>
      <c r="K535" s="106">
        <v>2215</v>
      </c>
      <c r="L535" s="106"/>
      <c r="M535" s="71"/>
      <c r="N535" s="34"/>
      <c r="O535" s="106">
        <v>4430</v>
      </c>
      <c r="P535" s="106"/>
      <c r="Q535" s="71"/>
      <c r="R535" s="34"/>
      <c r="S535" s="106">
        <v>268181</v>
      </c>
      <c r="T535" s="106"/>
      <c r="U535" s="71"/>
      <c r="V535" s="34"/>
      <c r="W535" s="106">
        <v>272611</v>
      </c>
      <c r="X535" s="106"/>
      <c r="Y535" s="71"/>
      <c r="Z535" s="34"/>
      <c r="AA535" s="108">
        <v>780</v>
      </c>
      <c r="AB535" s="108"/>
      <c r="AC535" s="71"/>
    </row>
    <row r="536" spans="1:29">
      <c r="A536" s="47"/>
      <c r="B536" s="168"/>
      <c r="C536" s="97"/>
      <c r="D536" s="97"/>
      <c r="E536" s="34"/>
      <c r="F536" s="34"/>
      <c r="G536" s="96"/>
      <c r="H536" s="96"/>
      <c r="I536" s="34"/>
      <c r="J536" s="34"/>
      <c r="K536" s="97"/>
      <c r="L536" s="97"/>
      <c r="M536" s="34"/>
      <c r="N536" s="34"/>
      <c r="O536" s="97"/>
      <c r="P536" s="97"/>
      <c r="Q536" s="34"/>
      <c r="R536" s="34"/>
      <c r="S536" s="97"/>
      <c r="T536" s="97"/>
      <c r="U536" s="34"/>
      <c r="V536" s="34"/>
      <c r="W536" s="97"/>
      <c r="X536" s="97"/>
      <c r="Y536" s="34"/>
      <c r="Z536" s="34"/>
      <c r="AA536" s="96"/>
      <c r="AB536" s="96"/>
      <c r="AC536" s="34"/>
    </row>
    <row r="537" spans="1:29">
      <c r="A537" s="47"/>
      <c r="B537" s="98" t="s">
        <v>403</v>
      </c>
      <c r="C537" s="101">
        <v>35</v>
      </c>
      <c r="D537" s="101"/>
      <c r="E537" s="31"/>
      <c r="F537" s="31"/>
      <c r="G537" s="101">
        <v>8</v>
      </c>
      <c r="H537" s="101"/>
      <c r="I537" s="31"/>
      <c r="J537" s="31"/>
      <c r="K537" s="101">
        <v>23</v>
      </c>
      <c r="L537" s="101"/>
      <c r="M537" s="31"/>
      <c r="N537" s="31"/>
      <c r="O537" s="101">
        <v>66</v>
      </c>
      <c r="P537" s="101"/>
      <c r="Q537" s="31"/>
      <c r="R537" s="31"/>
      <c r="S537" s="99">
        <v>23414</v>
      </c>
      <c r="T537" s="99"/>
      <c r="U537" s="31"/>
      <c r="V537" s="31"/>
      <c r="W537" s="99">
        <v>23480</v>
      </c>
      <c r="X537" s="99"/>
      <c r="Y537" s="31"/>
      <c r="Z537" s="31"/>
      <c r="AA537" s="101">
        <v>2</v>
      </c>
      <c r="AB537" s="101"/>
      <c r="AC537" s="31"/>
    </row>
    <row r="538" spans="1:29" ht="15.75" thickBot="1">
      <c r="A538" s="47"/>
      <c r="B538" s="98"/>
      <c r="C538" s="102"/>
      <c r="D538" s="102"/>
      <c r="E538" s="67"/>
      <c r="F538" s="31"/>
      <c r="G538" s="102"/>
      <c r="H538" s="102"/>
      <c r="I538" s="67"/>
      <c r="J538" s="31"/>
      <c r="K538" s="102"/>
      <c r="L538" s="102"/>
      <c r="M538" s="67"/>
      <c r="N538" s="31"/>
      <c r="O538" s="102"/>
      <c r="P538" s="102"/>
      <c r="Q538" s="67"/>
      <c r="R538" s="31"/>
      <c r="S538" s="100"/>
      <c r="T538" s="100"/>
      <c r="U538" s="67"/>
      <c r="V538" s="31"/>
      <c r="W538" s="100"/>
      <c r="X538" s="100"/>
      <c r="Y538" s="67"/>
      <c r="Z538" s="31"/>
      <c r="AA538" s="102"/>
      <c r="AB538" s="102"/>
      <c r="AC538" s="67"/>
    </row>
    <row r="539" spans="1:29">
      <c r="A539" s="47"/>
      <c r="B539" s="138" t="s">
        <v>155</v>
      </c>
      <c r="C539" s="104" t="s">
        <v>302</v>
      </c>
      <c r="D539" s="106">
        <v>3354</v>
      </c>
      <c r="E539" s="71"/>
      <c r="F539" s="34"/>
      <c r="G539" s="104" t="s">
        <v>302</v>
      </c>
      <c r="H539" s="106">
        <v>1332</v>
      </c>
      <c r="I539" s="71"/>
      <c r="J539" s="34"/>
      <c r="K539" s="104" t="s">
        <v>302</v>
      </c>
      <c r="L539" s="106">
        <v>4040</v>
      </c>
      <c r="M539" s="71"/>
      <c r="N539" s="34"/>
      <c r="O539" s="104" t="s">
        <v>302</v>
      </c>
      <c r="P539" s="106">
        <v>8726</v>
      </c>
      <c r="Q539" s="71"/>
      <c r="R539" s="34"/>
      <c r="S539" s="104" t="s">
        <v>302</v>
      </c>
      <c r="T539" s="106">
        <v>1123793</v>
      </c>
      <c r="U539" s="71"/>
      <c r="V539" s="34"/>
      <c r="W539" s="104" t="s">
        <v>302</v>
      </c>
      <c r="X539" s="106">
        <v>1132519</v>
      </c>
      <c r="Y539" s="71"/>
      <c r="Z539" s="34"/>
      <c r="AA539" s="104" t="s">
        <v>302</v>
      </c>
      <c r="AB539" s="108">
        <v>848</v>
      </c>
      <c r="AC539" s="71"/>
    </row>
    <row r="540" spans="1:29" ht="15.75" thickBot="1">
      <c r="A540" s="47"/>
      <c r="B540" s="138"/>
      <c r="C540" s="105"/>
      <c r="D540" s="107"/>
      <c r="E540" s="76"/>
      <c r="F540" s="34"/>
      <c r="G540" s="105"/>
      <c r="H540" s="107"/>
      <c r="I540" s="76"/>
      <c r="J540" s="34"/>
      <c r="K540" s="105"/>
      <c r="L540" s="107"/>
      <c r="M540" s="76"/>
      <c r="N540" s="34"/>
      <c r="O540" s="105"/>
      <c r="P540" s="107"/>
      <c r="Q540" s="76"/>
      <c r="R540" s="34"/>
      <c r="S540" s="105"/>
      <c r="T540" s="107"/>
      <c r="U540" s="76"/>
      <c r="V540" s="34"/>
      <c r="W540" s="105"/>
      <c r="X540" s="107"/>
      <c r="Y540" s="76"/>
      <c r="Z540" s="34"/>
      <c r="AA540" s="105"/>
      <c r="AB540" s="109"/>
      <c r="AC540" s="76"/>
    </row>
    <row r="541" spans="1:29" ht="15.75" thickTop="1">
      <c r="A541" s="47"/>
      <c r="B541" s="26">
        <v>2013</v>
      </c>
      <c r="C541" s="87"/>
      <c r="D541" s="87"/>
      <c r="E541" s="87"/>
      <c r="F541" s="14"/>
      <c r="G541" s="87"/>
      <c r="H541" s="87"/>
      <c r="I541" s="87"/>
      <c r="J541" s="14"/>
      <c r="K541" s="87"/>
      <c r="L541" s="87"/>
      <c r="M541" s="87"/>
      <c r="N541" s="14"/>
      <c r="O541" s="87"/>
      <c r="P541" s="87"/>
      <c r="Q541" s="87"/>
      <c r="R541" s="14"/>
      <c r="S541" s="87"/>
      <c r="T541" s="87"/>
      <c r="U541" s="87"/>
      <c r="V541" s="14"/>
      <c r="W541" s="87"/>
      <c r="X541" s="87"/>
      <c r="Y541" s="87"/>
      <c r="Z541" s="14"/>
      <c r="AA541" s="87"/>
      <c r="AB541" s="87"/>
      <c r="AC541" s="87"/>
    </row>
    <row r="542" spans="1:29">
      <c r="A542" s="47"/>
      <c r="B542" s="94" t="s">
        <v>399</v>
      </c>
      <c r="C542" s="95" t="s">
        <v>302</v>
      </c>
      <c r="D542" s="96">
        <v>65</v>
      </c>
      <c r="E542" s="34"/>
      <c r="F542" s="34"/>
      <c r="G542" s="95" t="s">
        <v>302</v>
      </c>
      <c r="H542" s="96">
        <v>23</v>
      </c>
      <c r="I542" s="34"/>
      <c r="J542" s="34"/>
      <c r="K542" s="95" t="s">
        <v>302</v>
      </c>
      <c r="L542" s="96">
        <v>52</v>
      </c>
      <c r="M542" s="34"/>
      <c r="N542" s="34"/>
      <c r="O542" s="95" t="s">
        <v>302</v>
      </c>
      <c r="P542" s="96">
        <v>140</v>
      </c>
      <c r="Q542" s="34"/>
      <c r="R542" s="34"/>
      <c r="S542" s="95" t="s">
        <v>302</v>
      </c>
      <c r="T542" s="97">
        <v>97027</v>
      </c>
      <c r="U542" s="34"/>
      <c r="V542" s="34"/>
      <c r="W542" s="95" t="s">
        <v>302</v>
      </c>
      <c r="X542" s="97">
        <v>97167</v>
      </c>
      <c r="Y542" s="34"/>
      <c r="Z542" s="34"/>
      <c r="AA542" s="95" t="s">
        <v>302</v>
      </c>
      <c r="AB542" s="96" t="s">
        <v>329</v>
      </c>
      <c r="AC542" s="34"/>
    </row>
    <row r="543" spans="1:29">
      <c r="A543" s="47"/>
      <c r="B543" s="94"/>
      <c r="C543" s="95"/>
      <c r="D543" s="96"/>
      <c r="E543" s="34"/>
      <c r="F543" s="34"/>
      <c r="G543" s="95"/>
      <c r="H543" s="96"/>
      <c r="I543" s="34"/>
      <c r="J543" s="34"/>
      <c r="K543" s="95"/>
      <c r="L543" s="96"/>
      <c r="M543" s="34"/>
      <c r="N543" s="34"/>
      <c r="O543" s="95"/>
      <c r="P543" s="96"/>
      <c r="Q543" s="34"/>
      <c r="R543" s="34"/>
      <c r="S543" s="95"/>
      <c r="T543" s="97"/>
      <c r="U543" s="34"/>
      <c r="V543" s="34"/>
      <c r="W543" s="95"/>
      <c r="X543" s="97"/>
      <c r="Y543" s="34"/>
      <c r="Z543" s="34"/>
      <c r="AA543" s="95"/>
      <c r="AB543" s="96"/>
      <c r="AC543" s="34"/>
    </row>
    <row r="544" spans="1:29">
      <c r="A544" s="47"/>
      <c r="B544" s="98" t="s">
        <v>469</v>
      </c>
      <c r="C544" s="101">
        <v>610</v>
      </c>
      <c r="D544" s="101"/>
      <c r="E544" s="31"/>
      <c r="F544" s="31"/>
      <c r="G544" s="101">
        <v>876</v>
      </c>
      <c r="H544" s="101"/>
      <c r="I544" s="31"/>
      <c r="J544" s="31"/>
      <c r="K544" s="101">
        <v>960</v>
      </c>
      <c r="L544" s="101"/>
      <c r="M544" s="31"/>
      <c r="N544" s="31"/>
      <c r="O544" s="99">
        <v>2446</v>
      </c>
      <c r="P544" s="99"/>
      <c r="Q544" s="31"/>
      <c r="R544" s="31"/>
      <c r="S544" s="99">
        <v>259922</v>
      </c>
      <c r="T544" s="99"/>
      <c r="U544" s="31"/>
      <c r="V544" s="31"/>
      <c r="W544" s="99">
        <v>262368</v>
      </c>
      <c r="X544" s="99"/>
      <c r="Y544" s="31"/>
      <c r="Z544" s="31"/>
      <c r="AA544" s="101">
        <v>213</v>
      </c>
      <c r="AB544" s="101"/>
      <c r="AC544" s="31"/>
    </row>
    <row r="545" spans="1:29">
      <c r="A545" s="47"/>
      <c r="B545" s="98"/>
      <c r="C545" s="101"/>
      <c r="D545" s="101"/>
      <c r="E545" s="31"/>
      <c r="F545" s="31"/>
      <c r="G545" s="101"/>
      <c r="H545" s="101"/>
      <c r="I545" s="31"/>
      <c r="J545" s="31"/>
      <c r="K545" s="101"/>
      <c r="L545" s="101"/>
      <c r="M545" s="31"/>
      <c r="N545" s="31"/>
      <c r="O545" s="99"/>
      <c r="P545" s="99"/>
      <c r="Q545" s="31"/>
      <c r="R545" s="31"/>
      <c r="S545" s="99"/>
      <c r="T545" s="99"/>
      <c r="U545" s="31"/>
      <c r="V545" s="31"/>
      <c r="W545" s="99"/>
      <c r="X545" s="99"/>
      <c r="Y545" s="31"/>
      <c r="Z545" s="31"/>
      <c r="AA545" s="101"/>
      <c r="AB545" s="101"/>
      <c r="AC545" s="31"/>
    </row>
    <row r="546" spans="1:29">
      <c r="A546" s="47"/>
      <c r="B546" s="94" t="s">
        <v>506</v>
      </c>
      <c r="C546" s="96" t="s">
        <v>329</v>
      </c>
      <c r="D546" s="96"/>
      <c r="E546" s="34"/>
      <c r="F546" s="34"/>
      <c r="G546" s="96">
        <v>1</v>
      </c>
      <c r="H546" s="96"/>
      <c r="I546" s="34"/>
      <c r="J546" s="34"/>
      <c r="K546" s="96">
        <v>17</v>
      </c>
      <c r="L546" s="96"/>
      <c r="M546" s="34"/>
      <c r="N546" s="34"/>
      <c r="O546" s="96">
        <v>18</v>
      </c>
      <c r="P546" s="96"/>
      <c r="Q546" s="34"/>
      <c r="R546" s="34"/>
      <c r="S546" s="97">
        <v>1010</v>
      </c>
      <c r="T546" s="97"/>
      <c r="U546" s="34"/>
      <c r="V546" s="34"/>
      <c r="W546" s="97">
        <v>1028</v>
      </c>
      <c r="X546" s="97"/>
      <c r="Y546" s="34"/>
      <c r="Z546" s="34"/>
      <c r="AA546" s="96">
        <v>17</v>
      </c>
      <c r="AB546" s="96"/>
      <c r="AC546" s="34"/>
    </row>
    <row r="547" spans="1:29">
      <c r="A547" s="47"/>
      <c r="B547" s="94"/>
      <c r="C547" s="96"/>
      <c r="D547" s="96"/>
      <c r="E547" s="34"/>
      <c r="F547" s="34"/>
      <c r="G547" s="96"/>
      <c r="H547" s="96"/>
      <c r="I547" s="34"/>
      <c r="J547" s="34"/>
      <c r="K547" s="96"/>
      <c r="L547" s="96"/>
      <c r="M547" s="34"/>
      <c r="N547" s="34"/>
      <c r="O547" s="96"/>
      <c r="P547" s="96"/>
      <c r="Q547" s="34"/>
      <c r="R547" s="34"/>
      <c r="S547" s="97"/>
      <c r="T547" s="97"/>
      <c r="U547" s="34"/>
      <c r="V547" s="34"/>
      <c r="W547" s="97"/>
      <c r="X547" s="97"/>
      <c r="Y547" s="34"/>
      <c r="Z547" s="34"/>
      <c r="AA547" s="96"/>
      <c r="AB547" s="96"/>
      <c r="AC547" s="34"/>
    </row>
    <row r="548" spans="1:29">
      <c r="A548" s="47"/>
      <c r="B548" s="98" t="s">
        <v>507</v>
      </c>
      <c r="C548" s="101">
        <v>40</v>
      </c>
      <c r="D548" s="101"/>
      <c r="E548" s="31"/>
      <c r="F548" s="31"/>
      <c r="G548" s="101">
        <v>1</v>
      </c>
      <c r="H548" s="101"/>
      <c r="I548" s="31"/>
      <c r="J548" s="31"/>
      <c r="K548" s="101">
        <v>48</v>
      </c>
      <c r="L548" s="101"/>
      <c r="M548" s="31"/>
      <c r="N548" s="31"/>
      <c r="O548" s="101">
        <v>89</v>
      </c>
      <c r="P548" s="101"/>
      <c r="Q548" s="31"/>
      <c r="R548" s="31"/>
      <c r="S548" s="101">
        <v>448</v>
      </c>
      <c r="T548" s="101"/>
      <c r="U548" s="31"/>
      <c r="V548" s="31"/>
      <c r="W548" s="101">
        <v>537</v>
      </c>
      <c r="X548" s="101"/>
      <c r="Y548" s="31"/>
      <c r="Z548" s="31"/>
      <c r="AA548" s="101" t="s">
        <v>329</v>
      </c>
      <c r="AB548" s="101"/>
      <c r="AC548" s="31"/>
    </row>
    <row r="549" spans="1:29">
      <c r="A549" s="47"/>
      <c r="B549" s="98"/>
      <c r="C549" s="101"/>
      <c r="D549" s="101"/>
      <c r="E549" s="31"/>
      <c r="F549" s="31"/>
      <c r="G549" s="101"/>
      <c r="H549" s="101"/>
      <c r="I549" s="31"/>
      <c r="J549" s="31"/>
      <c r="K549" s="101"/>
      <c r="L549" s="101"/>
      <c r="M549" s="31"/>
      <c r="N549" s="31"/>
      <c r="O549" s="101"/>
      <c r="P549" s="101"/>
      <c r="Q549" s="31"/>
      <c r="R549" s="31"/>
      <c r="S549" s="101"/>
      <c r="T549" s="101"/>
      <c r="U549" s="31"/>
      <c r="V549" s="31"/>
      <c r="W549" s="101"/>
      <c r="X549" s="101"/>
      <c r="Y549" s="31"/>
      <c r="Z549" s="31"/>
      <c r="AA549" s="101"/>
      <c r="AB549" s="101"/>
      <c r="AC549" s="31"/>
    </row>
    <row r="550" spans="1:29">
      <c r="A550" s="47"/>
      <c r="B550" s="92" t="s">
        <v>471</v>
      </c>
      <c r="C550" s="34"/>
      <c r="D550" s="34"/>
      <c r="E550" s="34"/>
      <c r="F550" s="20"/>
      <c r="G550" s="34"/>
      <c r="H550" s="34"/>
      <c r="I550" s="34"/>
      <c r="J550" s="20"/>
      <c r="K550" s="34"/>
      <c r="L550" s="34"/>
      <c r="M550" s="34"/>
      <c r="N550" s="20"/>
      <c r="O550" s="34"/>
      <c r="P550" s="34"/>
      <c r="Q550" s="34"/>
      <c r="R550" s="20"/>
      <c r="S550" s="34"/>
      <c r="T550" s="34"/>
      <c r="U550" s="34"/>
      <c r="V550" s="20"/>
      <c r="W550" s="34"/>
      <c r="X550" s="34"/>
      <c r="Y550" s="34"/>
      <c r="Z550" s="20"/>
      <c r="AA550" s="34"/>
      <c r="AB550" s="34"/>
      <c r="AC550" s="34"/>
    </row>
    <row r="551" spans="1:29">
      <c r="A551" s="47"/>
      <c r="B551" s="119" t="s">
        <v>508</v>
      </c>
      <c r="C551" s="101">
        <v>84</v>
      </c>
      <c r="D551" s="101"/>
      <c r="E551" s="31"/>
      <c r="F551" s="31"/>
      <c r="G551" s="101" t="s">
        <v>329</v>
      </c>
      <c r="H551" s="101"/>
      <c r="I551" s="31"/>
      <c r="J551" s="31"/>
      <c r="K551" s="101">
        <v>56</v>
      </c>
      <c r="L551" s="101"/>
      <c r="M551" s="31"/>
      <c r="N551" s="31"/>
      <c r="O551" s="101">
        <v>140</v>
      </c>
      <c r="P551" s="101"/>
      <c r="Q551" s="31"/>
      <c r="R551" s="31"/>
      <c r="S551" s="99">
        <v>72449</v>
      </c>
      <c r="T551" s="99"/>
      <c r="U551" s="31"/>
      <c r="V551" s="31"/>
      <c r="W551" s="99">
        <v>72589</v>
      </c>
      <c r="X551" s="99"/>
      <c r="Y551" s="31"/>
      <c r="Z551" s="31"/>
      <c r="AA551" s="101" t="s">
        <v>329</v>
      </c>
      <c r="AB551" s="101"/>
      <c r="AC551" s="31"/>
    </row>
    <row r="552" spans="1:29">
      <c r="A552" s="47"/>
      <c r="B552" s="119"/>
      <c r="C552" s="101"/>
      <c r="D552" s="101"/>
      <c r="E552" s="31"/>
      <c r="F552" s="31"/>
      <c r="G552" s="101"/>
      <c r="H552" s="101"/>
      <c r="I552" s="31"/>
      <c r="J552" s="31"/>
      <c r="K552" s="101"/>
      <c r="L552" s="101"/>
      <c r="M552" s="31"/>
      <c r="N552" s="31"/>
      <c r="O552" s="101"/>
      <c r="P552" s="101"/>
      <c r="Q552" s="31"/>
      <c r="R552" s="31"/>
      <c r="S552" s="99"/>
      <c r="T552" s="99"/>
      <c r="U552" s="31"/>
      <c r="V552" s="31"/>
      <c r="W552" s="99"/>
      <c r="X552" s="99"/>
      <c r="Y552" s="31"/>
      <c r="Z552" s="31"/>
      <c r="AA552" s="101"/>
      <c r="AB552" s="101"/>
      <c r="AC552" s="31"/>
    </row>
    <row r="553" spans="1:29">
      <c r="A553" s="47"/>
      <c r="B553" s="103" t="s">
        <v>472</v>
      </c>
      <c r="C553" s="96" t="s">
        <v>329</v>
      </c>
      <c r="D553" s="96"/>
      <c r="E553" s="34"/>
      <c r="F553" s="34"/>
      <c r="G553" s="96" t="s">
        <v>329</v>
      </c>
      <c r="H553" s="96"/>
      <c r="I553" s="34"/>
      <c r="J553" s="34"/>
      <c r="K553" s="96" t="s">
        <v>329</v>
      </c>
      <c r="L553" s="96"/>
      <c r="M553" s="34"/>
      <c r="N553" s="34"/>
      <c r="O553" s="96" t="s">
        <v>329</v>
      </c>
      <c r="P553" s="96"/>
      <c r="Q553" s="34"/>
      <c r="R553" s="34"/>
      <c r="S553" s="97">
        <v>85475</v>
      </c>
      <c r="T553" s="97"/>
      <c r="U553" s="34"/>
      <c r="V553" s="34"/>
      <c r="W553" s="97">
        <v>85475</v>
      </c>
      <c r="X553" s="97"/>
      <c r="Y553" s="34"/>
      <c r="Z553" s="34"/>
      <c r="AA553" s="96" t="s">
        <v>329</v>
      </c>
      <c r="AB553" s="96"/>
      <c r="AC553" s="34"/>
    </row>
    <row r="554" spans="1:29">
      <c r="A554" s="47"/>
      <c r="B554" s="103"/>
      <c r="C554" s="96"/>
      <c r="D554" s="96"/>
      <c r="E554" s="34"/>
      <c r="F554" s="34"/>
      <c r="G554" s="96"/>
      <c r="H554" s="96"/>
      <c r="I554" s="34"/>
      <c r="J554" s="34"/>
      <c r="K554" s="96"/>
      <c r="L554" s="96"/>
      <c r="M554" s="34"/>
      <c r="N554" s="34"/>
      <c r="O554" s="96"/>
      <c r="P554" s="96"/>
      <c r="Q554" s="34"/>
      <c r="R554" s="34"/>
      <c r="S554" s="97"/>
      <c r="T554" s="97"/>
      <c r="U554" s="34"/>
      <c r="V554" s="34"/>
      <c r="W554" s="97"/>
      <c r="X554" s="97"/>
      <c r="Y554" s="34"/>
      <c r="Z554" s="34"/>
      <c r="AA554" s="96"/>
      <c r="AB554" s="96"/>
      <c r="AC554" s="34"/>
    </row>
    <row r="555" spans="1:29">
      <c r="A555" s="47"/>
      <c r="B555" s="119" t="s">
        <v>509</v>
      </c>
      <c r="C555" s="101" t="s">
        <v>329</v>
      </c>
      <c r="D555" s="101"/>
      <c r="E555" s="31"/>
      <c r="F555" s="31"/>
      <c r="G555" s="101" t="s">
        <v>329</v>
      </c>
      <c r="H555" s="101"/>
      <c r="I555" s="31"/>
      <c r="J555" s="31"/>
      <c r="K555" s="101">
        <v>395</v>
      </c>
      <c r="L555" s="101"/>
      <c r="M555" s="31"/>
      <c r="N555" s="31"/>
      <c r="O555" s="101">
        <v>395</v>
      </c>
      <c r="P555" s="101"/>
      <c r="Q555" s="31"/>
      <c r="R555" s="31"/>
      <c r="S555" s="99">
        <v>55048</v>
      </c>
      <c r="T555" s="99"/>
      <c r="U555" s="31"/>
      <c r="V555" s="31"/>
      <c r="W555" s="99">
        <v>55443</v>
      </c>
      <c r="X555" s="99"/>
      <c r="Y555" s="31"/>
      <c r="Z555" s="31"/>
      <c r="AA555" s="101">
        <v>395</v>
      </c>
      <c r="AB555" s="101"/>
      <c r="AC555" s="31"/>
    </row>
    <row r="556" spans="1:29">
      <c r="A556" s="47"/>
      <c r="B556" s="119"/>
      <c r="C556" s="101"/>
      <c r="D556" s="101"/>
      <c r="E556" s="31"/>
      <c r="F556" s="31"/>
      <c r="G556" s="101"/>
      <c r="H556" s="101"/>
      <c r="I556" s="31"/>
      <c r="J556" s="31"/>
      <c r="K556" s="101"/>
      <c r="L556" s="101"/>
      <c r="M556" s="31"/>
      <c r="N556" s="31"/>
      <c r="O556" s="101"/>
      <c r="P556" s="101"/>
      <c r="Q556" s="31"/>
      <c r="R556" s="31"/>
      <c r="S556" s="99"/>
      <c r="T556" s="99"/>
      <c r="U556" s="31"/>
      <c r="V556" s="31"/>
      <c r="W556" s="99"/>
      <c r="X556" s="99"/>
      <c r="Y556" s="31"/>
      <c r="Z556" s="31"/>
      <c r="AA556" s="101"/>
      <c r="AB556" s="101"/>
      <c r="AC556" s="31"/>
    </row>
    <row r="557" spans="1:29">
      <c r="A557" s="47"/>
      <c r="B557" s="103" t="s">
        <v>474</v>
      </c>
      <c r="C557" s="96">
        <v>604</v>
      </c>
      <c r="D557" s="96"/>
      <c r="E557" s="34"/>
      <c r="F557" s="34"/>
      <c r="G557" s="96">
        <v>190</v>
      </c>
      <c r="H557" s="96"/>
      <c r="I557" s="34"/>
      <c r="J557" s="34"/>
      <c r="K557" s="97">
        <v>1740</v>
      </c>
      <c r="L557" s="97"/>
      <c r="M557" s="34"/>
      <c r="N557" s="34"/>
      <c r="O557" s="97">
        <v>2534</v>
      </c>
      <c r="P557" s="97"/>
      <c r="Q557" s="34"/>
      <c r="R557" s="34"/>
      <c r="S557" s="97">
        <v>218383</v>
      </c>
      <c r="T557" s="97"/>
      <c r="U557" s="34"/>
      <c r="V557" s="34"/>
      <c r="W557" s="97">
        <v>220917</v>
      </c>
      <c r="X557" s="97"/>
      <c r="Y557" s="34"/>
      <c r="Z557" s="34"/>
      <c r="AA557" s="96">
        <v>164</v>
      </c>
      <c r="AB557" s="96"/>
      <c r="AC557" s="34"/>
    </row>
    <row r="558" spans="1:29" ht="15.75" thickBot="1">
      <c r="A558" s="47"/>
      <c r="B558" s="103"/>
      <c r="C558" s="118"/>
      <c r="D558" s="118"/>
      <c r="E558" s="39"/>
      <c r="F558" s="34"/>
      <c r="G558" s="118"/>
      <c r="H558" s="118"/>
      <c r="I558" s="39"/>
      <c r="J558" s="34"/>
      <c r="K558" s="117"/>
      <c r="L558" s="117"/>
      <c r="M558" s="39"/>
      <c r="N558" s="34"/>
      <c r="O558" s="117"/>
      <c r="P558" s="117"/>
      <c r="Q558" s="39"/>
      <c r="R558" s="34"/>
      <c r="S558" s="117"/>
      <c r="T558" s="117"/>
      <c r="U558" s="39"/>
      <c r="V558" s="34"/>
      <c r="W558" s="117"/>
      <c r="X558" s="117"/>
      <c r="Y558" s="39"/>
      <c r="Z558" s="34"/>
      <c r="AA558" s="118"/>
      <c r="AB558" s="118"/>
      <c r="AC558" s="39"/>
    </row>
    <row r="559" spans="1:29">
      <c r="A559" s="47"/>
      <c r="B559" s="169" t="s">
        <v>510</v>
      </c>
      <c r="C559" s="122">
        <v>688</v>
      </c>
      <c r="D559" s="122"/>
      <c r="E559" s="32"/>
      <c r="F559" s="31"/>
      <c r="G559" s="122">
        <v>190</v>
      </c>
      <c r="H559" s="122"/>
      <c r="I559" s="32"/>
      <c r="J559" s="31"/>
      <c r="K559" s="121">
        <v>2191</v>
      </c>
      <c r="L559" s="121"/>
      <c r="M559" s="32"/>
      <c r="N559" s="31"/>
      <c r="O559" s="121">
        <v>3069</v>
      </c>
      <c r="P559" s="121"/>
      <c r="Q559" s="32"/>
      <c r="R559" s="31"/>
      <c r="S559" s="121">
        <v>431355</v>
      </c>
      <c r="T559" s="121"/>
      <c r="U559" s="32"/>
      <c r="V559" s="31"/>
      <c r="W559" s="121">
        <v>434424</v>
      </c>
      <c r="X559" s="121"/>
      <c r="Y559" s="32"/>
      <c r="Z559" s="31"/>
      <c r="AA559" s="122">
        <v>559</v>
      </c>
      <c r="AB559" s="122"/>
      <c r="AC559" s="32"/>
    </row>
    <row r="560" spans="1:29">
      <c r="A560" s="47"/>
      <c r="B560" s="169"/>
      <c r="C560" s="101"/>
      <c r="D560" s="101"/>
      <c r="E560" s="31"/>
      <c r="F560" s="31"/>
      <c r="G560" s="101"/>
      <c r="H560" s="101"/>
      <c r="I560" s="31"/>
      <c r="J560" s="31"/>
      <c r="K560" s="99"/>
      <c r="L560" s="99"/>
      <c r="M560" s="31"/>
      <c r="N560" s="31"/>
      <c r="O560" s="99"/>
      <c r="P560" s="99"/>
      <c r="Q560" s="31"/>
      <c r="R560" s="31"/>
      <c r="S560" s="99"/>
      <c r="T560" s="99"/>
      <c r="U560" s="31"/>
      <c r="V560" s="31"/>
      <c r="W560" s="99"/>
      <c r="X560" s="99"/>
      <c r="Y560" s="31"/>
      <c r="Z560" s="31"/>
      <c r="AA560" s="101"/>
      <c r="AB560" s="101"/>
      <c r="AC560" s="31"/>
    </row>
    <row r="561" spans="1:31">
      <c r="A561" s="47"/>
      <c r="B561" s="92" t="s">
        <v>475</v>
      </c>
      <c r="C561" s="34"/>
      <c r="D561" s="34"/>
      <c r="E561" s="34"/>
      <c r="F561" s="20"/>
      <c r="G561" s="34"/>
      <c r="H561" s="34"/>
      <c r="I561" s="34"/>
      <c r="J561" s="20"/>
      <c r="K561" s="34"/>
      <c r="L561" s="34"/>
      <c r="M561" s="34"/>
      <c r="N561" s="20"/>
      <c r="O561" s="34"/>
      <c r="P561" s="34"/>
      <c r="Q561" s="34"/>
      <c r="R561" s="20"/>
      <c r="S561" s="34"/>
      <c r="T561" s="34"/>
      <c r="U561" s="34"/>
      <c r="V561" s="20"/>
      <c r="W561" s="34"/>
      <c r="X561" s="34"/>
      <c r="Y561" s="34"/>
      <c r="Z561" s="20"/>
      <c r="AA561" s="34"/>
      <c r="AB561" s="34"/>
      <c r="AC561" s="34"/>
    </row>
    <row r="562" spans="1:31">
      <c r="A562" s="47"/>
      <c r="B562" s="119" t="s">
        <v>476</v>
      </c>
      <c r="C562" s="99">
        <v>1891</v>
      </c>
      <c r="D562" s="99"/>
      <c r="E562" s="31"/>
      <c r="F562" s="31"/>
      <c r="G562" s="101">
        <v>869</v>
      </c>
      <c r="H562" s="101"/>
      <c r="I562" s="31"/>
      <c r="J562" s="31"/>
      <c r="K562" s="101">
        <v>984</v>
      </c>
      <c r="L562" s="101"/>
      <c r="M562" s="31"/>
      <c r="N562" s="31"/>
      <c r="O562" s="99">
        <v>3744</v>
      </c>
      <c r="P562" s="99"/>
      <c r="Q562" s="31"/>
      <c r="R562" s="31"/>
      <c r="S562" s="99">
        <v>216924</v>
      </c>
      <c r="T562" s="99"/>
      <c r="U562" s="31"/>
      <c r="V562" s="31"/>
      <c r="W562" s="99">
        <v>220668</v>
      </c>
      <c r="X562" s="99"/>
      <c r="Y562" s="31"/>
      <c r="Z562" s="31"/>
      <c r="AA562" s="101">
        <v>540</v>
      </c>
      <c r="AB562" s="101"/>
      <c r="AC562" s="31"/>
    </row>
    <row r="563" spans="1:31">
      <c r="A563" s="47"/>
      <c r="B563" s="119"/>
      <c r="C563" s="99"/>
      <c r="D563" s="99"/>
      <c r="E563" s="31"/>
      <c r="F563" s="31"/>
      <c r="G563" s="101"/>
      <c r="H563" s="101"/>
      <c r="I563" s="31"/>
      <c r="J563" s="31"/>
      <c r="K563" s="101"/>
      <c r="L563" s="101"/>
      <c r="M563" s="31"/>
      <c r="N563" s="31"/>
      <c r="O563" s="99"/>
      <c r="P563" s="99"/>
      <c r="Q563" s="31"/>
      <c r="R563" s="31"/>
      <c r="S563" s="99"/>
      <c r="T563" s="99"/>
      <c r="U563" s="31"/>
      <c r="V563" s="31"/>
      <c r="W563" s="99"/>
      <c r="X563" s="99"/>
      <c r="Y563" s="31"/>
      <c r="Z563" s="31"/>
      <c r="AA563" s="101"/>
      <c r="AB563" s="101"/>
      <c r="AC563" s="31"/>
    </row>
    <row r="564" spans="1:31">
      <c r="A564" s="47"/>
      <c r="B564" s="103" t="s">
        <v>477</v>
      </c>
      <c r="C564" s="96">
        <v>316</v>
      </c>
      <c r="D564" s="96"/>
      <c r="E564" s="34"/>
      <c r="F564" s="34"/>
      <c r="G564" s="96">
        <v>38</v>
      </c>
      <c r="H564" s="96"/>
      <c r="I564" s="34"/>
      <c r="J564" s="34"/>
      <c r="K564" s="96">
        <v>175</v>
      </c>
      <c r="L564" s="96"/>
      <c r="M564" s="34"/>
      <c r="N564" s="34"/>
      <c r="O564" s="96">
        <v>529</v>
      </c>
      <c r="P564" s="96"/>
      <c r="Q564" s="34"/>
      <c r="R564" s="34"/>
      <c r="S564" s="97">
        <v>52929</v>
      </c>
      <c r="T564" s="97"/>
      <c r="U564" s="34"/>
      <c r="V564" s="34"/>
      <c r="W564" s="97">
        <v>53458</v>
      </c>
      <c r="X564" s="97"/>
      <c r="Y564" s="34"/>
      <c r="Z564" s="34"/>
      <c r="AA564" s="96">
        <v>49</v>
      </c>
      <c r="AB564" s="96"/>
      <c r="AC564" s="34"/>
    </row>
    <row r="565" spans="1:31" ht="15.75" thickBot="1">
      <c r="A565" s="47"/>
      <c r="B565" s="103"/>
      <c r="C565" s="118"/>
      <c r="D565" s="118"/>
      <c r="E565" s="39"/>
      <c r="F565" s="34"/>
      <c r="G565" s="118"/>
      <c r="H565" s="118"/>
      <c r="I565" s="39"/>
      <c r="J565" s="34"/>
      <c r="K565" s="118"/>
      <c r="L565" s="118"/>
      <c r="M565" s="39"/>
      <c r="N565" s="34"/>
      <c r="O565" s="118"/>
      <c r="P565" s="118"/>
      <c r="Q565" s="39"/>
      <c r="R565" s="34"/>
      <c r="S565" s="117"/>
      <c r="T565" s="117"/>
      <c r="U565" s="39"/>
      <c r="V565" s="34"/>
      <c r="W565" s="117"/>
      <c r="X565" s="117"/>
      <c r="Y565" s="39"/>
      <c r="Z565" s="34"/>
      <c r="AA565" s="118"/>
      <c r="AB565" s="118"/>
      <c r="AC565" s="39"/>
    </row>
    <row r="566" spans="1:31">
      <c r="A566" s="47"/>
      <c r="B566" s="169" t="s">
        <v>511</v>
      </c>
      <c r="C566" s="121">
        <v>2207</v>
      </c>
      <c r="D566" s="121"/>
      <c r="E566" s="32"/>
      <c r="F566" s="31"/>
      <c r="G566" s="122">
        <v>907</v>
      </c>
      <c r="H566" s="122"/>
      <c r="I566" s="32"/>
      <c r="J566" s="31"/>
      <c r="K566" s="121">
        <v>1159</v>
      </c>
      <c r="L566" s="121"/>
      <c r="M566" s="32"/>
      <c r="N566" s="31"/>
      <c r="O566" s="121">
        <v>4273</v>
      </c>
      <c r="P566" s="121"/>
      <c r="Q566" s="32"/>
      <c r="R566" s="31"/>
      <c r="S566" s="121">
        <v>269853</v>
      </c>
      <c r="T566" s="121"/>
      <c r="U566" s="32"/>
      <c r="V566" s="31"/>
      <c r="W566" s="121">
        <v>274126</v>
      </c>
      <c r="X566" s="121"/>
      <c r="Y566" s="32"/>
      <c r="Z566" s="31"/>
      <c r="AA566" s="122">
        <v>589</v>
      </c>
      <c r="AB566" s="122"/>
      <c r="AC566" s="32"/>
    </row>
    <row r="567" spans="1:31">
      <c r="A567" s="47"/>
      <c r="B567" s="169"/>
      <c r="C567" s="99"/>
      <c r="D567" s="99"/>
      <c r="E567" s="31"/>
      <c r="F567" s="31"/>
      <c r="G567" s="101"/>
      <c r="H567" s="101"/>
      <c r="I567" s="31"/>
      <c r="J567" s="31"/>
      <c r="K567" s="99"/>
      <c r="L567" s="99"/>
      <c r="M567" s="31"/>
      <c r="N567" s="31"/>
      <c r="O567" s="99"/>
      <c r="P567" s="99"/>
      <c r="Q567" s="31"/>
      <c r="R567" s="31"/>
      <c r="S567" s="99"/>
      <c r="T567" s="99"/>
      <c r="U567" s="31"/>
      <c r="V567" s="31"/>
      <c r="W567" s="99"/>
      <c r="X567" s="99"/>
      <c r="Y567" s="31"/>
      <c r="Z567" s="31"/>
      <c r="AA567" s="101"/>
      <c r="AB567" s="101"/>
      <c r="AC567" s="31"/>
    </row>
    <row r="568" spans="1:31">
      <c r="A568" s="47"/>
      <c r="B568" s="94" t="s">
        <v>403</v>
      </c>
      <c r="C568" s="96">
        <v>17</v>
      </c>
      <c r="D568" s="96"/>
      <c r="E568" s="34"/>
      <c r="F568" s="34"/>
      <c r="G568" s="96">
        <v>62</v>
      </c>
      <c r="H568" s="96"/>
      <c r="I568" s="34"/>
      <c r="J568" s="34"/>
      <c r="K568" s="96">
        <v>36</v>
      </c>
      <c r="L568" s="96"/>
      <c r="M568" s="34"/>
      <c r="N568" s="34"/>
      <c r="O568" s="96">
        <v>115</v>
      </c>
      <c r="P568" s="96"/>
      <c r="Q568" s="34"/>
      <c r="R568" s="34"/>
      <c r="S568" s="97">
        <v>18647</v>
      </c>
      <c r="T568" s="97"/>
      <c r="U568" s="34"/>
      <c r="V568" s="34"/>
      <c r="W568" s="97">
        <v>18762</v>
      </c>
      <c r="X568" s="97"/>
      <c r="Y568" s="34"/>
      <c r="Z568" s="34"/>
      <c r="AA568" s="96">
        <v>7</v>
      </c>
      <c r="AB568" s="96"/>
      <c r="AC568" s="34"/>
    </row>
    <row r="569" spans="1:31" ht="15.75" thickBot="1">
      <c r="A569" s="47"/>
      <c r="B569" s="94"/>
      <c r="C569" s="118"/>
      <c r="D569" s="118"/>
      <c r="E569" s="39"/>
      <c r="F569" s="34"/>
      <c r="G569" s="118"/>
      <c r="H569" s="118"/>
      <c r="I569" s="39"/>
      <c r="J569" s="34"/>
      <c r="K569" s="118"/>
      <c r="L569" s="118"/>
      <c r="M569" s="39"/>
      <c r="N569" s="34"/>
      <c r="O569" s="118"/>
      <c r="P569" s="118"/>
      <c r="Q569" s="39"/>
      <c r="R569" s="34"/>
      <c r="S569" s="117"/>
      <c r="T569" s="117"/>
      <c r="U569" s="39"/>
      <c r="V569" s="34"/>
      <c r="W569" s="117"/>
      <c r="X569" s="117"/>
      <c r="Y569" s="39"/>
      <c r="Z569" s="34"/>
      <c r="AA569" s="118"/>
      <c r="AB569" s="118"/>
      <c r="AC569" s="39"/>
    </row>
    <row r="570" spans="1:31">
      <c r="A570" s="47"/>
      <c r="B570" s="139" t="s">
        <v>155</v>
      </c>
      <c r="C570" s="120" t="s">
        <v>302</v>
      </c>
      <c r="D570" s="121">
        <v>3627</v>
      </c>
      <c r="E570" s="32"/>
      <c r="F570" s="31"/>
      <c r="G570" s="120" t="s">
        <v>302</v>
      </c>
      <c r="H570" s="121">
        <v>2060</v>
      </c>
      <c r="I570" s="32"/>
      <c r="J570" s="31"/>
      <c r="K570" s="120" t="s">
        <v>302</v>
      </c>
      <c r="L570" s="121">
        <v>4463</v>
      </c>
      <c r="M570" s="32"/>
      <c r="N570" s="31"/>
      <c r="O570" s="120" t="s">
        <v>302</v>
      </c>
      <c r="P570" s="121">
        <v>10150</v>
      </c>
      <c r="Q570" s="32"/>
      <c r="R570" s="31"/>
      <c r="S570" s="120" t="s">
        <v>302</v>
      </c>
      <c r="T570" s="121">
        <v>1078262</v>
      </c>
      <c r="U570" s="32"/>
      <c r="V570" s="31"/>
      <c r="W570" s="120" t="s">
        <v>302</v>
      </c>
      <c r="X570" s="121">
        <v>1088412</v>
      </c>
      <c r="Y570" s="32"/>
      <c r="Z570" s="31"/>
      <c r="AA570" s="120" t="s">
        <v>302</v>
      </c>
      <c r="AB570" s="121">
        <v>1385</v>
      </c>
      <c r="AC570" s="32"/>
    </row>
    <row r="571" spans="1:31" ht="15.75" thickBot="1">
      <c r="A571" s="47"/>
      <c r="B571" s="139"/>
      <c r="C571" s="111"/>
      <c r="D571" s="115"/>
      <c r="E571" s="45"/>
      <c r="F571" s="31"/>
      <c r="G571" s="111"/>
      <c r="H571" s="115"/>
      <c r="I571" s="45"/>
      <c r="J571" s="31"/>
      <c r="K571" s="111"/>
      <c r="L571" s="115"/>
      <c r="M571" s="45"/>
      <c r="N571" s="31"/>
      <c r="O571" s="111"/>
      <c r="P571" s="115"/>
      <c r="Q571" s="45"/>
      <c r="R571" s="31"/>
      <c r="S571" s="111"/>
      <c r="T571" s="115"/>
      <c r="U571" s="45"/>
      <c r="V571" s="31"/>
      <c r="W571" s="111"/>
      <c r="X571" s="115"/>
      <c r="Y571" s="45"/>
      <c r="Z571" s="31"/>
      <c r="AA571" s="111"/>
      <c r="AB571" s="115"/>
      <c r="AC571" s="45"/>
    </row>
    <row r="572" spans="1:31" ht="15.75" thickTop="1">
      <c r="A572" s="47"/>
      <c r="B572" s="46"/>
      <c r="C572" s="46"/>
      <c r="D572" s="46"/>
      <c r="E572" s="46"/>
      <c r="F572" s="46"/>
      <c r="G572" s="46"/>
      <c r="H572" s="46"/>
      <c r="I572" s="46"/>
      <c r="J572" s="46"/>
      <c r="K572" s="46"/>
      <c r="L572" s="46"/>
      <c r="M572" s="46"/>
      <c r="N572" s="46"/>
      <c r="O572" s="46"/>
      <c r="P572" s="46"/>
      <c r="Q572" s="46"/>
      <c r="R572" s="46"/>
      <c r="S572" s="46"/>
      <c r="T572" s="46"/>
      <c r="U572" s="46"/>
      <c r="V572" s="46"/>
      <c r="W572" s="46"/>
      <c r="X572" s="46"/>
      <c r="Y572" s="46"/>
      <c r="Z572" s="46"/>
      <c r="AA572" s="46"/>
      <c r="AB572" s="46"/>
      <c r="AC572" s="46"/>
      <c r="AD572" s="46"/>
      <c r="AE572" s="46"/>
    </row>
    <row r="573" spans="1:31">
      <c r="A573" s="47"/>
      <c r="B573" s="49" t="s">
        <v>535</v>
      </c>
      <c r="C573" s="49"/>
      <c r="D573" s="49"/>
      <c r="E573" s="49"/>
      <c r="F573" s="49"/>
      <c r="G573" s="49"/>
      <c r="H573" s="49"/>
      <c r="I573" s="49"/>
      <c r="J573" s="49"/>
      <c r="K573" s="49"/>
      <c r="L573" s="49"/>
      <c r="M573" s="49"/>
      <c r="N573" s="49"/>
      <c r="O573" s="49"/>
      <c r="P573" s="49"/>
      <c r="Q573" s="49"/>
      <c r="R573" s="49"/>
      <c r="S573" s="49"/>
      <c r="T573" s="49"/>
      <c r="U573" s="49"/>
      <c r="V573" s="49"/>
      <c r="W573" s="49"/>
      <c r="X573" s="49"/>
      <c r="Y573" s="49"/>
      <c r="Z573" s="49"/>
      <c r="AA573" s="49"/>
      <c r="AB573" s="49"/>
      <c r="AC573" s="49"/>
      <c r="AD573" s="49"/>
      <c r="AE573" s="49"/>
    </row>
    <row r="574" spans="1:31">
      <c r="A574" s="47"/>
      <c r="B574" s="50" t="s">
        <v>536</v>
      </c>
      <c r="C574" s="50"/>
      <c r="D574" s="50"/>
      <c r="E574" s="50"/>
      <c r="F574" s="50"/>
      <c r="G574" s="50"/>
      <c r="H574" s="50"/>
      <c r="I574" s="50"/>
      <c r="J574" s="50"/>
      <c r="K574" s="50"/>
      <c r="L574" s="50"/>
      <c r="M574" s="50"/>
      <c r="N574" s="50"/>
      <c r="O574" s="50"/>
      <c r="P574" s="50"/>
      <c r="Q574" s="50"/>
      <c r="R574" s="50"/>
      <c r="S574" s="50"/>
      <c r="T574" s="50"/>
      <c r="U574" s="50"/>
      <c r="V574" s="50"/>
      <c r="W574" s="50"/>
      <c r="X574" s="50"/>
      <c r="Y574" s="50"/>
      <c r="Z574" s="50"/>
      <c r="AA574" s="50"/>
      <c r="AB574" s="50"/>
      <c r="AC574" s="50"/>
      <c r="AD574" s="50"/>
      <c r="AE574" s="50"/>
    </row>
    <row r="575" spans="1:31">
      <c r="A575" s="47"/>
      <c r="B575" s="46"/>
      <c r="C575" s="46"/>
      <c r="D575" s="46"/>
      <c r="E575" s="46"/>
      <c r="F575" s="46"/>
      <c r="G575" s="46"/>
      <c r="H575" s="46"/>
      <c r="I575" s="46"/>
      <c r="J575" s="46"/>
      <c r="K575" s="46"/>
      <c r="L575" s="46"/>
      <c r="M575" s="46"/>
      <c r="N575" s="46"/>
      <c r="O575" s="46"/>
      <c r="P575" s="46"/>
      <c r="Q575" s="46"/>
      <c r="R575" s="46"/>
      <c r="S575" s="46"/>
      <c r="T575" s="46"/>
      <c r="U575" s="46"/>
      <c r="V575" s="46"/>
      <c r="W575" s="46"/>
      <c r="X575" s="46"/>
      <c r="Y575" s="46"/>
      <c r="Z575" s="46"/>
      <c r="AA575" s="46"/>
      <c r="AB575" s="46"/>
      <c r="AC575" s="46"/>
      <c r="AD575" s="46"/>
      <c r="AE575" s="46"/>
    </row>
    <row r="576" spans="1:31">
      <c r="A576" s="47"/>
      <c r="B576" s="50" t="s">
        <v>537</v>
      </c>
      <c r="C576" s="50"/>
      <c r="D576" s="50"/>
      <c r="E576" s="50"/>
      <c r="F576" s="50"/>
      <c r="G576" s="50"/>
      <c r="H576" s="50"/>
      <c r="I576" s="50"/>
      <c r="J576" s="50"/>
      <c r="K576" s="50"/>
      <c r="L576" s="50"/>
      <c r="M576" s="50"/>
      <c r="N576" s="50"/>
      <c r="O576" s="50"/>
      <c r="P576" s="50"/>
      <c r="Q576" s="50"/>
      <c r="R576" s="50"/>
      <c r="S576" s="50"/>
      <c r="T576" s="50"/>
      <c r="U576" s="50"/>
      <c r="V576" s="50"/>
      <c r="W576" s="50"/>
      <c r="X576" s="50"/>
      <c r="Y576" s="50"/>
      <c r="Z576" s="50"/>
      <c r="AA576" s="50"/>
      <c r="AB576" s="50"/>
      <c r="AC576" s="50"/>
      <c r="AD576" s="50"/>
      <c r="AE576" s="50"/>
    </row>
    <row r="577" spans="1:31">
      <c r="A577" s="47"/>
      <c r="B577" s="46"/>
      <c r="C577" s="46"/>
      <c r="D577" s="46"/>
      <c r="E577" s="46"/>
      <c r="F577" s="46"/>
      <c r="G577" s="46"/>
      <c r="H577" s="46"/>
      <c r="I577" s="46"/>
      <c r="J577" s="46"/>
      <c r="K577" s="46"/>
      <c r="L577" s="46"/>
      <c r="M577" s="46"/>
      <c r="N577" s="46"/>
      <c r="O577" s="46"/>
      <c r="P577" s="46"/>
      <c r="Q577" s="46"/>
      <c r="R577" s="46"/>
      <c r="S577" s="46"/>
      <c r="T577" s="46"/>
      <c r="U577" s="46"/>
      <c r="V577" s="46"/>
      <c r="W577" s="46"/>
      <c r="X577" s="46"/>
      <c r="Y577" s="46"/>
      <c r="Z577" s="46"/>
      <c r="AA577" s="46"/>
      <c r="AB577" s="46"/>
      <c r="AC577" s="46"/>
      <c r="AD577" s="46"/>
      <c r="AE577" s="46"/>
    </row>
    <row r="578" spans="1:31">
      <c r="A578" s="47"/>
      <c r="B578" s="50" t="s">
        <v>538</v>
      </c>
      <c r="C578" s="50"/>
      <c r="D578" s="50"/>
      <c r="E578" s="50"/>
      <c r="F578" s="50"/>
      <c r="G578" s="50"/>
      <c r="H578" s="50"/>
      <c r="I578" s="50"/>
      <c r="J578" s="50"/>
      <c r="K578" s="50"/>
      <c r="L578" s="50"/>
      <c r="M578" s="50"/>
      <c r="N578" s="50"/>
      <c r="O578" s="50"/>
      <c r="P578" s="50"/>
      <c r="Q578" s="50"/>
      <c r="R578" s="50"/>
      <c r="S578" s="50"/>
      <c r="T578" s="50"/>
      <c r="U578" s="50"/>
      <c r="V578" s="50"/>
      <c r="W578" s="50"/>
      <c r="X578" s="50"/>
      <c r="Y578" s="50"/>
      <c r="Z578" s="50"/>
      <c r="AA578" s="50"/>
      <c r="AB578" s="50"/>
      <c r="AC578" s="50"/>
      <c r="AD578" s="50"/>
      <c r="AE578" s="50"/>
    </row>
    <row r="579" spans="1:31">
      <c r="A579" s="47"/>
      <c r="B579" s="46"/>
      <c r="C579" s="46"/>
      <c r="D579" s="46"/>
      <c r="E579" s="46"/>
      <c r="F579" s="46"/>
      <c r="G579" s="46"/>
      <c r="H579" s="46"/>
      <c r="I579" s="46"/>
      <c r="J579" s="46"/>
      <c r="K579" s="46"/>
      <c r="L579" s="46"/>
      <c r="M579" s="46"/>
      <c r="N579" s="46"/>
      <c r="O579" s="46"/>
      <c r="P579" s="46"/>
      <c r="Q579" s="46"/>
      <c r="R579" s="46"/>
      <c r="S579" s="46"/>
      <c r="T579" s="46"/>
      <c r="U579" s="46"/>
      <c r="V579" s="46"/>
      <c r="W579" s="46"/>
      <c r="X579" s="46"/>
      <c r="Y579" s="46"/>
      <c r="Z579" s="46"/>
      <c r="AA579" s="46"/>
      <c r="AB579" s="46"/>
      <c r="AC579" s="46"/>
      <c r="AD579" s="46"/>
      <c r="AE579" s="46"/>
    </row>
    <row r="580" spans="1:31">
      <c r="A580" s="47"/>
      <c r="B580" s="50" t="s">
        <v>539</v>
      </c>
      <c r="C580" s="50"/>
      <c r="D580" s="50"/>
      <c r="E580" s="50"/>
      <c r="F580" s="50"/>
      <c r="G580" s="50"/>
      <c r="H580" s="50"/>
      <c r="I580" s="50"/>
      <c r="J580" s="50"/>
      <c r="K580" s="50"/>
      <c r="L580" s="50"/>
      <c r="M580" s="50"/>
      <c r="N580" s="50"/>
      <c r="O580" s="50"/>
      <c r="P580" s="50"/>
      <c r="Q580" s="50"/>
      <c r="R580" s="50"/>
      <c r="S580" s="50"/>
      <c r="T580" s="50"/>
      <c r="U580" s="50"/>
      <c r="V580" s="50"/>
      <c r="W580" s="50"/>
      <c r="X580" s="50"/>
      <c r="Y580" s="50"/>
      <c r="Z580" s="50"/>
      <c r="AA580" s="50"/>
      <c r="AB580" s="50"/>
      <c r="AC580" s="50"/>
      <c r="AD580" s="50"/>
      <c r="AE580" s="50"/>
    </row>
    <row r="581" spans="1:31">
      <c r="A581" s="47"/>
      <c r="B581" s="23"/>
      <c r="C581" s="23"/>
      <c r="D581" s="23"/>
      <c r="E581" s="23"/>
      <c r="F581" s="23"/>
      <c r="G581" s="23"/>
      <c r="H581" s="23"/>
      <c r="I581" s="23"/>
    </row>
    <row r="582" spans="1:31">
      <c r="A582" s="47"/>
      <c r="B582" s="13"/>
      <c r="C582" s="13"/>
      <c r="D582" s="13"/>
      <c r="E582" s="13"/>
      <c r="F582" s="13"/>
      <c r="G582" s="13"/>
      <c r="H582" s="13"/>
      <c r="I582" s="13"/>
    </row>
    <row r="583" spans="1:31" ht="15.75" thickBot="1">
      <c r="A583" s="47"/>
      <c r="B583" s="14"/>
      <c r="C583" s="24" t="s">
        <v>517</v>
      </c>
      <c r="D583" s="24"/>
      <c r="E583" s="24"/>
      <c r="F583" s="24"/>
      <c r="G583" s="24"/>
      <c r="H583" s="24"/>
      <c r="I583" s="24"/>
    </row>
    <row r="584" spans="1:31" ht="15.75" thickBot="1">
      <c r="A584" s="47"/>
      <c r="B584" s="14"/>
      <c r="C584" s="88">
        <v>2014</v>
      </c>
      <c r="D584" s="88"/>
      <c r="E584" s="88"/>
      <c r="F584" s="14"/>
      <c r="G584" s="88">
        <v>2013</v>
      </c>
      <c r="H584" s="88"/>
      <c r="I584" s="88"/>
    </row>
    <row r="585" spans="1:31">
      <c r="A585" s="47"/>
      <c r="B585" s="26" t="s">
        <v>300</v>
      </c>
      <c r="C585" s="32"/>
      <c r="D585" s="32"/>
      <c r="E585" s="32"/>
      <c r="F585" s="14"/>
      <c r="G585" s="32"/>
      <c r="H585" s="32"/>
      <c r="I585" s="32"/>
    </row>
    <row r="586" spans="1:31">
      <c r="A586" s="47"/>
      <c r="B586" s="33" t="s">
        <v>399</v>
      </c>
      <c r="C586" s="35" t="s">
        <v>302</v>
      </c>
      <c r="D586" s="61" t="s">
        <v>329</v>
      </c>
      <c r="E586" s="34"/>
      <c r="F586" s="34"/>
      <c r="G586" s="35" t="s">
        <v>302</v>
      </c>
      <c r="H586" s="61">
        <v>52</v>
      </c>
      <c r="I586" s="34"/>
    </row>
    <row r="587" spans="1:31">
      <c r="A587" s="47"/>
      <c r="B587" s="33"/>
      <c r="C587" s="35"/>
      <c r="D587" s="61"/>
      <c r="E587" s="34"/>
      <c r="F587" s="34"/>
      <c r="G587" s="35"/>
      <c r="H587" s="61"/>
      <c r="I587" s="34"/>
    </row>
    <row r="588" spans="1:31">
      <c r="A588" s="47"/>
      <c r="B588" s="58" t="s">
        <v>469</v>
      </c>
      <c r="C588" s="60">
        <v>479</v>
      </c>
      <c r="D588" s="60"/>
      <c r="E588" s="31"/>
      <c r="F588" s="31"/>
      <c r="G588" s="60">
        <v>746</v>
      </c>
      <c r="H588" s="60"/>
      <c r="I588" s="31"/>
    </row>
    <row r="589" spans="1:31">
      <c r="A589" s="47"/>
      <c r="B589" s="58"/>
      <c r="C589" s="60"/>
      <c r="D589" s="60"/>
      <c r="E589" s="31"/>
      <c r="F589" s="31"/>
      <c r="G589" s="60"/>
      <c r="H589" s="60"/>
      <c r="I589" s="31"/>
    </row>
    <row r="590" spans="1:31">
      <c r="A590" s="47"/>
      <c r="B590" s="33" t="s">
        <v>506</v>
      </c>
      <c r="C590" s="61" t="s">
        <v>329</v>
      </c>
      <c r="D590" s="61"/>
      <c r="E590" s="34"/>
      <c r="F590" s="34"/>
      <c r="G590" s="61" t="s">
        <v>329</v>
      </c>
      <c r="H590" s="61"/>
      <c r="I590" s="34"/>
    </row>
    <row r="591" spans="1:31">
      <c r="A591" s="47"/>
      <c r="B591" s="33"/>
      <c r="C591" s="61"/>
      <c r="D591" s="61"/>
      <c r="E591" s="34"/>
      <c r="F591" s="34"/>
      <c r="G591" s="61"/>
      <c r="H591" s="61"/>
      <c r="I591" s="34"/>
    </row>
    <row r="592" spans="1:31">
      <c r="A592" s="47"/>
      <c r="B592" s="58" t="s">
        <v>507</v>
      </c>
      <c r="C592" s="60" t="s">
        <v>329</v>
      </c>
      <c r="D592" s="60"/>
      <c r="E592" s="31"/>
      <c r="F592" s="31"/>
      <c r="G592" s="60" t="s">
        <v>329</v>
      </c>
      <c r="H592" s="60"/>
      <c r="I592" s="31"/>
    </row>
    <row r="593" spans="1:9">
      <c r="A593" s="47"/>
      <c r="B593" s="58"/>
      <c r="C593" s="60"/>
      <c r="D593" s="60"/>
      <c r="E593" s="31"/>
      <c r="F593" s="31"/>
      <c r="G593" s="60"/>
      <c r="H593" s="60"/>
      <c r="I593" s="31"/>
    </row>
    <row r="594" spans="1:9">
      <c r="A594" s="47"/>
      <c r="B594" s="27" t="s">
        <v>471</v>
      </c>
      <c r="C594" s="34"/>
      <c r="D594" s="34"/>
      <c r="E594" s="34"/>
      <c r="F594" s="20"/>
      <c r="G594" s="34"/>
      <c r="H594" s="34"/>
      <c r="I594" s="34"/>
    </row>
    <row r="595" spans="1:9">
      <c r="A595" s="47"/>
      <c r="B595" s="63" t="s">
        <v>508</v>
      </c>
      <c r="C595" s="60">
        <v>83</v>
      </c>
      <c r="D595" s="60"/>
      <c r="E595" s="31"/>
      <c r="F595" s="31"/>
      <c r="G595" s="60">
        <v>139</v>
      </c>
      <c r="H595" s="60"/>
      <c r="I595" s="31"/>
    </row>
    <row r="596" spans="1:9">
      <c r="A596" s="47"/>
      <c r="B596" s="63"/>
      <c r="C596" s="60"/>
      <c r="D596" s="60"/>
      <c r="E596" s="31"/>
      <c r="F596" s="31"/>
      <c r="G596" s="60"/>
      <c r="H596" s="60"/>
      <c r="I596" s="31"/>
    </row>
    <row r="597" spans="1:9">
      <c r="A597" s="47"/>
      <c r="B597" s="69" t="s">
        <v>472</v>
      </c>
      <c r="C597" s="61">
        <v>24</v>
      </c>
      <c r="D597" s="61"/>
      <c r="E597" s="34"/>
      <c r="F597" s="34"/>
      <c r="G597" s="61">
        <v>29</v>
      </c>
      <c r="H597" s="61"/>
      <c r="I597" s="34"/>
    </row>
    <row r="598" spans="1:9">
      <c r="A598" s="47"/>
      <c r="B598" s="69"/>
      <c r="C598" s="61"/>
      <c r="D598" s="61"/>
      <c r="E598" s="34"/>
      <c r="F598" s="34"/>
      <c r="G598" s="61"/>
      <c r="H598" s="61"/>
      <c r="I598" s="34"/>
    </row>
    <row r="599" spans="1:9">
      <c r="A599" s="47"/>
      <c r="B599" s="63" t="s">
        <v>509</v>
      </c>
      <c r="C599" s="60" t="s">
        <v>329</v>
      </c>
      <c r="D599" s="60"/>
      <c r="E599" s="31"/>
      <c r="F599" s="31"/>
      <c r="G599" s="60" t="s">
        <v>329</v>
      </c>
      <c r="H599" s="60"/>
      <c r="I599" s="31"/>
    </row>
    <row r="600" spans="1:9">
      <c r="A600" s="47"/>
      <c r="B600" s="63"/>
      <c r="C600" s="60"/>
      <c r="D600" s="60"/>
      <c r="E600" s="31"/>
      <c r="F600" s="31"/>
      <c r="G600" s="60"/>
      <c r="H600" s="60"/>
      <c r="I600" s="31"/>
    </row>
    <row r="601" spans="1:9">
      <c r="A601" s="47"/>
      <c r="B601" s="69" t="s">
        <v>474</v>
      </c>
      <c r="C601" s="37">
        <v>1200</v>
      </c>
      <c r="D601" s="37"/>
      <c r="E601" s="34"/>
      <c r="F601" s="34"/>
      <c r="G601" s="37">
        <v>1576</v>
      </c>
      <c r="H601" s="37"/>
      <c r="I601" s="34"/>
    </row>
    <row r="602" spans="1:9" ht="15.75" thickBot="1">
      <c r="A602" s="47"/>
      <c r="B602" s="69"/>
      <c r="C602" s="38"/>
      <c r="D602" s="38"/>
      <c r="E602" s="39"/>
      <c r="F602" s="34"/>
      <c r="G602" s="38"/>
      <c r="H602" s="38"/>
      <c r="I602" s="39"/>
    </row>
    <row r="603" spans="1:9">
      <c r="A603" s="47"/>
      <c r="B603" s="64" t="s">
        <v>510</v>
      </c>
      <c r="C603" s="43">
        <v>1307</v>
      </c>
      <c r="D603" s="43"/>
      <c r="E603" s="32"/>
      <c r="F603" s="31"/>
      <c r="G603" s="43">
        <v>1744</v>
      </c>
      <c r="H603" s="43"/>
      <c r="I603" s="32"/>
    </row>
    <row r="604" spans="1:9">
      <c r="A604" s="47"/>
      <c r="B604" s="64"/>
      <c r="C604" s="59"/>
      <c r="D604" s="59"/>
      <c r="E604" s="31"/>
      <c r="F604" s="31"/>
      <c r="G604" s="59"/>
      <c r="H604" s="59"/>
      <c r="I604" s="31"/>
    </row>
    <row r="605" spans="1:9">
      <c r="A605" s="47"/>
      <c r="B605" s="27" t="s">
        <v>475</v>
      </c>
      <c r="C605" s="34"/>
      <c r="D605" s="34"/>
      <c r="E605" s="34"/>
      <c r="F605" s="20"/>
      <c r="G605" s="34"/>
      <c r="H605" s="34"/>
      <c r="I605" s="34"/>
    </row>
    <row r="606" spans="1:9">
      <c r="A606" s="47"/>
      <c r="B606" s="63" t="s">
        <v>476</v>
      </c>
      <c r="C606" s="59">
        <v>1261</v>
      </c>
      <c r="D606" s="59"/>
      <c r="E606" s="31"/>
      <c r="F606" s="31"/>
      <c r="G606" s="60">
        <v>543</v>
      </c>
      <c r="H606" s="60"/>
      <c r="I606" s="31"/>
    </row>
    <row r="607" spans="1:9">
      <c r="A607" s="47"/>
      <c r="B607" s="63"/>
      <c r="C607" s="59"/>
      <c r="D607" s="59"/>
      <c r="E607" s="31"/>
      <c r="F607" s="31"/>
      <c r="G607" s="60"/>
      <c r="H607" s="60"/>
      <c r="I607" s="31"/>
    </row>
    <row r="608" spans="1:9">
      <c r="A608" s="47"/>
      <c r="B608" s="69" t="s">
        <v>477</v>
      </c>
      <c r="C608" s="61">
        <v>192</v>
      </c>
      <c r="D608" s="61"/>
      <c r="E608" s="34"/>
      <c r="F608" s="34"/>
      <c r="G608" s="61">
        <v>126</v>
      </c>
      <c r="H608" s="61"/>
      <c r="I608" s="34"/>
    </row>
    <row r="609" spans="1:31" ht="15.75" thickBot="1">
      <c r="A609" s="47"/>
      <c r="B609" s="69"/>
      <c r="C609" s="62"/>
      <c r="D609" s="62"/>
      <c r="E609" s="39"/>
      <c r="F609" s="34"/>
      <c r="G609" s="62"/>
      <c r="H609" s="62"/>
      <c r="I609" s="39"/>
    </row>
    <row r="610" spans="1:31">
      <c r="A610" s="47"/>
      <c r="B610" s="64" t="s">
        <v>511</v>
      </c>
      <c r="C610" s="43">
        <v>1453</v>
      </c>
      <c r="D610" s="43"/>
      <c r="E610" s="32"/>
      <c r="F610" s="31"/>
      <c r="G610" s="77">
        <v>669</v>
      </c>
      <c r="H610" s="77"/>
      <c r="I610" s="32"/>
    </row>
    <row r="611" spans="1:31">
      <c r="A611" s="47"/>
      <c r="B611" s="64"/>
      <c r="C611" s="174"/>
      <c r="D611" s="174"/>
      <c r="E611" s="175"/>
      <c r="F611" s="31"/>
      <c r="G611" s="60"/>
      <c r="H611" s="60"/>
      <c r="I611" s="31"/>
    </row>
    <row r="612" spans="1:31">
      <c r="A612" s="47"/>
      <c r="B612" s="33" t="s">
        <v>403</v>
      </c>
      <c r="C612" s="61">
        <v>16</v>
      </c>
      <c r="D612" s="61"/>
      <c r="E612" s="34"/>
      <c r="F612" s="34"/>
      <c r="G612" s="61">
        <v>29</v>
      </c>
      <c r="H612" s="61"/>
      <c r="I612" s="34"/>
    </row>
    <row r="613" spans="1:31" ht="15.75" thickBot="1">
      <c r="A613" s="47"/>
      <c r="B613" s="33"/>
      <c r="C613" s="62"/>
      <c r="D613" s="62"/>
      <c r="E613" s="39"/>
      <c r="F613" s="34"/>
      <c r="G613" s="62"/>
      <c r="H613" s="62"/>
      <c r="I613" s="39"/>
    </row>
    <row r="614" spans="1:31">
      <c r="A614" s="47"/>
      <c r="B614" s="176" t="s">
        <v>155</v>
      </c>
      <c r="C614" s="41" t="s">
        <v>302</v>
      </c>
      <c r="D614" s="43">
        <v>3255</v>
      </c>
      <c r="E614" s="32"/>
      <c r="F614" s="31"/>
      <c r="G614" s="41" t="s">
        <v>302</v>
      </c>
      <c r="H614" s="43">
        <v>3240</v>
      </c>
      <c r="I614" s="32"/>
    </row>
    <row r="615" spans="1:31" ht="15.75" thickBot="1">
      <c r="A615" s="47"/>
      <c r="B615" s="176"/>
      <c r="C615" s="42"/>
      <c r="D615" s="44"/>
      <c r="E615" s="45"/>
      <c r="F615" s="31"/>
      <c r="G615" s="42"/>
      <c r="H615" s="44"/>
      <c r="I615" s="45"/>
    </row>
    <row r="616" spans="1:31" ht="15.75" thickTop="1">
      <c r="A616" s="47"/>
      <c r="B616" s="46"/>
      <c r="C616" s="46"/>
      <c r="D616" s="46"/>
      <c r="E616" s="46"/>
      <c r="F616" s="46"/>
      <c r="G616" s="46"/>
      <c r="H616" s="46"/>
      <c r="I616" s="46"/>
      <c r="J616" s="46"/>
      <c r="K616" s="46"/>
      <c r="L616" s="46"/>
      <c r="M616" s="46"/>
      <c r="N616" s="46"/>
      <c r="O616" s="46"/>
      <c r="P616" s="46"/>
      <c r="Q616" s="46"/>
      <c r="R616" s="46"/>
      <c r="S616" s="46"/>
      <c r="T616" s="46"/>
      <c r="U616" s="46"/>
      <c r="V616" s="46"/>
      <c r="W616" s="46"/>
      <c r="X616" s="46"/>
      <c r="Y616" s="46"/>
      <c r="Z616" s="46"/>
      <c r="AA616" s="46"/>
      <c r="AB616" s="46"/>
      <c r="AC616" s="46"/>
      <c r="AD616" s="46"/>
      <c r="AE616" s="46"/>
    </row>
    <row r="617" spans="1:31">
      <c r="A617" s="47"/>
      <c r="B617" s="50" t="s">
        <v>540</v>
      </c>
      <c r="C617" s="50"/>
      <c r="D617" s="50"/>
      <c r="E617" s="50"/>
      <c r="F617" s="50"/>
      <c r="G617" s="50"/>
      <c r="H617" s="50"/>
      <c r="I617" s="50"/>
      <c r="J617" s="50"/>
      <c r="K617" s="50"/>
      <c r="L617" s="50"/>
      <c r="M617" s="50"/>
      <c r="N617" s="50"/>
      <c r="O617" s="50"/>
      <c r="P617" s="50"/>
      <c r="Q617" s="50"/>
      <c r="R617" s="50"/>
      <c r="S617" s="50"/>
      <c r="T617" s="50"/>
      <c r="U617" s="50"/>
      <c r="V617" s="50"/>
      <c r="W617" s="50"/>
      <c r="X617" s="50"/>
      <c r="Y617" s="50"/>
      <c r="Z617" s="50"/>
      <c r="AA617" s="50"/>
      <c r="AB617" s="50"/>
      <c r="AC617" s="50"/>
      <c r="AD617" s="50"/>
      <c r="AE617" s="50"/>
    </row>
    <row r="618" spans="1:31">
      <c r="A618" s="47"/>
      <c r="B618" s="46"/>
      <c r="C618" s="46"/>
      <c r="D618" s="46"/>
      <c r="E618" s="46"/>
      <c r="F618" s="46"/>
      <c r="G618" s="46"/>
      <c r="H618" s="46"/>
      <c r="I618" s="46"/>
      <c r="J618" s="46"/>
      <c r="K618" s="46"/>
      <c r="L618" s="46"/>
      <c r="M618" s="46"/>
      <c r="N618" s="46"/>
      <c r="O618" s="46"/>
      <c r="P618" s="46"/>
      <c r="Q618" s="46"/>
      <c r="R618" s="46"/>
      <c r="S618" s="46"/>
      <c r="T618" s="46"/>
      <c r="U618" s="46"/>
      <c r="V618" s="46"/>
      <c r="W618" s="46"/>
      <c r="X618" s="46"/>
      <c r="Y618" s="46"/>
      <c r="Z618" s="46"/>
      <c r="AA618" s="46"/>
      <c r="AB618" s="46"/>
      <c r="AC618" s="46"/>
      <c r="AD618" s="46"/>
      <c r="AE618" s="46"/>
    </row>
    <row r="619" spans="1:31">
      <c r="A619" s="47"/>
      <c r="B619" s="50" t="s">
        <v>541</v>
      </c>
      <c r="C619" s="50"/>
      <c r="D619" s="50"/>
      <c r="E619" s="50"/>
      <c r="F619" s="50"/>
      <c r="G619" s="50"/>
      <c r="H619" s="50"/>
      <c r="I619" s="50"/>
      <c r="J619" s="50"/>
      <c r="K619" s="50"/>
      <c r="L619" s="50"/>
      <c r="M619" s="50"/>
      <c r="N619" s="50"/>
      <c r="O619" s="50"/>
      <c r="P619" s="50"/>
      <c r="Q619" s="50"/>
      <c r="R619" s="50"/>
      <c r="S619" s="50"/>
      <c r="T619" s="50"/>
      <c r="U619" s="50"/>
      <c r="V619" s="50"/>
      <c r="W619" s="50"/>
      <c r="X619" s="50"/>
      <c r="Y619" s="50"/>
      <c r="Z619" s="50"/>
      <c r="AA619" s="50"/>
      <c r="AB619" s="50"/>
      <c r="AC619" s="50"/>
      <c r="AD619" s="50"/>
      <c r="AE619" s="50"/>
    </row>
    <row r="620" spans="1:31">
      <c r="A620" s="47"/>
      <c r="B620" s="23"/>
      <c r="C620" s="23"/>
      <c r="D620" s="23"/>
      <c r="E620" s="23"/>
      <c r="F620" s="23"/>
      <c r="G620" s="23"/>
      <c r="H620" s="23"/>
      <c r="I620" s="23"/>
    </row>
    <row r="621" spans="1:31">
      <c r="A621" s="47"/>
      <c r="B621" s="13"/>
      <c r="C621" s="13"/>
      <c r="D621" s="13"/>
      <c r="E621" s="13"/>
      <c r="F621" s="13"/>
      <c r="G621" s="13"/>
      <c r="H621" s="13"/>
      <c r="I621" s="13"/>
    </row>
    <row r="622" spans="1:31" ht="15.75" thickBot="1">
      <c r="A622" s="47"/>
      <c r="B622" s="14"/>
      <c r="C622" s="24" t="s">
        <v>463</v>
      </c>
      <c r="D622" s="24"/>
      <c r="E622" s="24"/>
      <c r="F622" s="24"/>
      <c r="G622" s="24"/>
      <c r="H622" s="24"/>
      <c r="I622" s="24"/>
    </row>
    <row r="623" spans="1:31" ht="15.75" thickBot="1">
      <c r="A623" s="47"/>
      <c r="B623" s="14"/>
      <c r="C623" s="88">
        <v>2014</v>
      </c>
      <c r="D623" s="88"/>
      <c r="E623" s="88"/>
      <c r="F623" s="14"/>
      <c r="G623" s="88">
        <v>2013</v>
      </c>
      <c r="H623" s="88"/>
      <c r="I623" s="88"/>
    </row>
    <row r="624" spans="1:31">
      <c r="A624" s="47"/>
      <c r="B624" s="177" t="s">
        <v>300</v>
      </c>
      <c r="C624" s="32"/>
      <c r="D624" s="32"/>
      <c r="E624" s="32"/>
      <c r="F624" s="14"/>
      <c r="G624" s="32"/>
      <c r="H624" s="32"/>
      <c r="I624" s="32"/>
    </row>
    <row r="625" spans="1:31">
      <c r="A625" s="47"/>
      <c r="B625" s="35" t="s">
        <v>542</v>
      </c>
      <c r="C625" s="35" t="s">
        <v>302</v>
      </c>
      <c r="D625" s="37">
        <v>25533</v>
      </c>
      <c r="E625" s="34"/>
      <c r="F625" s="34"/>
      <c r="G625" s="35" t="s">
        <v>302</v>
      </c>
      <c r="H625" s="37">
        <v>35650</v>
      </c>
      <c r="I625" s="34"/>
    </row>
    <row r="626" spans="1:31">
      <c r="A626" s="47"/>
      <c r="B626" s="35"/>
      <c r="C626" s="35"/>
      <c r="D626" s="37"/>
      <c r="E626" s="34"/>
      <c r="F626" s="34"/>
      <c r="G626" s="35"/>
      <c r="H626" s="37"/>
      <c r="I626" s="34"/>
    </row>
    <row r="627" spans="1:31">
      <c r="A627" s="47"/>
      <c r="B627" s="21" t="s">
        <v>543</v>
      </c>
      <c r="C627" s="60" t="s">
        <v>544</v>
      </c>
      <c r="D627" s="60"/>
      <c r="E627" s="21" t="s">
        <v>367</v>
      </c>
      <c r="F627" s="14"/>
      <c r="G627" s="60" t="s">
        <v>545</v>
      </c>
      <c r="H627" s="60"/>
      <c r="I627" s="21" t="s">
        <v>367</v>
      </c>
    </row>
    <row r="628" spans="1:31" ht="15.75" thickBot="1">
      <c r="A628" s="47"/>
      <c r="B628" s="18" t="s">
        <v>546</v>
      </c>
      <c r="C628" s="62" t="s">
        <v>547</v>
      </c>
      <c r="D628" s="62"/>
      <c r="E628" s="178" t="s">
        <v>367</v>
      </c>
      <c r="F628" s="20"/>
      <c r="G628" s="62" t="s">
        <v>548</v>
      </c>
      <c r="H628" s="62"/>
      <c r="I628" s="178" t="s">
        <v>367</v>
      </c>
    </row>
    <row r="629" spans="1:31">
      <c r="A629" s="47"/>
      <c r="B629" s="40" t="s">
        <v>549</v>
      </c>
      <c r="C629" s="41" t="s">
        <v>302</v>
      </c>
      <c r="D629" s="43">
        <v>19332</v>
      </c>
      <c r="E629" s="32"/>
      <c r="F629" s="31"/>
      <c r="G629" s="41" t="s">
        <v>302</v>
      </c>
      <c r="H629" s="43">
        <v>25533</v>
      </c>
      <c r="I629" s="32"/>
    </row>
    <row r="630" spans="1:31" ht="15.75" thickBot="1">
      <c r="A630" s="47"/>
      <c r="B630" s="40"/>
      <c r="C630" s="42"/>
      <c r="D630" s="44"/>
      <c r="E630" s="45"/>
      <c r="F630" s="31"/>
      <c r="G630" s="42"/>
      <c r="H630" s="44"/>
      <c r="I630" s="45"/>
    </row>
    <row r="631" spans="1:31" ht="15.75" thickTop="1">
      <c r="A631" s="47"/>
      <c r="B631" s="35" t="s">
        <v>550</v>
      </c>
      <c r="C631" s="179" t="s">
        <v>302</v>
      </c>
      <c r="D631" s="180">
        <v>68376</v>
      </c>
      <c r="E631" s="65"/>
      <c r="F631" s="34"/>
      <c r="G631" s="179" t="s">
        <v>302</v>
      </c>
      <c r="H631" s="180">
        <v>80902</v>
      </c>
      <c r="I631" s="65"/>
    </row>
    <row r="632" spans="1:31">
      <c r="A632" s="47"/>
      <c r="B632" s="35"/>
      <c r="C632" s="35"/>
      <c r="D632" s="37"/>
      <c r="E632" s="34"/>
      <c r="F632" s="34"/>
      <c r="G632" s="35"/>
      <c r="H632" s="37"/>
      <c r="I632" s="34"/>
    </row>
    <row r="633" spans="1:31">
      <c r="A633" s="47"/>
      <c r="B633" s="46"/>
      <c r="C633" s="46"/>
      <c r="D633" s="46"/>
      <c r="E633" s="46"/>
      <c r="F633" s="46"/>
      <c r="G633" s="46"/>
      <c r="H633" s="46"/>
      <c r="I633" s="46"/>
      <c r="J633" s="46"/>
      <c r="K633" s="46"/>
      <c r="L633" s="46"/>
      <c r="M633" s="46"/>
      <c r="N633" s="46"/>
      <c r="O633" s="46"/>
      <c r="P633" s="46"/>
      <c r="Q633" s="46"/>
      <c r="R633" s="46"/>
      <c r="S633" s="46"/>
      <c r="T633" s="46"/>
      <c r="U633" s="46"/>
      <c r="V633" s="46"/>
      <c r="W633" s="46"/>
      <c r="X633" s="46"/>
      <c r="Y633" s="46"/>
      <c r="Z633" s="46"/>
      <c r="AA633" s="46"/>
      <c r="AB633" s="46"/>
      <c r="AC633" s="46"/>
      <c r="AD633" s="46"/>
      <c r="AE633" s="46"/>
    </row>
    <row r="634" spans="1:31">
      <c r="A634" s="47"/>
      <c r="B634" s="49" t="s">
        <v>551</v>
      </c>
      <c r="C634" s="49"/>
      <c r="D634" s="49"/>
      <c r="E634" s="49"/>
      <c r="F634" s="49"/>
      <c r="G634" s="49"/>
      <c r="H634" s="49"/>
      <c r="I634" s="49"/>
      <c r="J634" s="49"/>
      <c r="K634" s="49"/>
      <c r="L634" s="49"/>
      <c r="M634" s="49"/>
      <c r="N634" s="49"/>
      <c r="O634" s="49"/>
      <c r="P634" s="49"/>
      <c r="Q634" s="49"/>
      <c r="R634" s="49"/>
      <c r="S634" s="49"/>
      <c r="T634" s="49"/>
      <c r="U634" s="49"/>
      <c r="V634" s="49"/>
      <c r="W634" s="49"/>
      <c r="X634" s="49"/>
      <c r="Y634" s="49"/>
      <c r="Z634" s="49"/>
      <c r="AA634" s="49"/>
      <c r="AB634" s="49"/>
      <c r="AC634" s="49"/>
      <c r="AD634" s="49"/>
      <c r="AE634" s="49"/>
    </row>
    <row r="635" spans="1:31" ht="25.5" customHeight="1">
      <c r="A635" s="47"/>
      <c r="B635" s="50" t="s">
        <v>552</v>
      </c>
      <c r="C635" s="50"/>
      <c r="D635" s="50"/>
      <c r="E635" s="50"/>
      <c r="F635" s="50"/>
      <c r="G635" s="50"/>
      <c r="H635" s="50"/>
      <c r="I635" s="50"/>
      <c r="J635" s="50"/>
      <c r="K635" s="50"/>
      <c r="L635" s="50"/>
      <c r="M635" s="50"/>
      <c r="N635" s="50"/>
      <c r="O635" s="50"/>
      <c r="P635" s="50"/>
      <c r="Q635" s="50"/>
      <c r="R635" s="50"/>
      <c r="S635" s="50"/>
      <c r="T635" s="50"/>
      <c r="U635" s="50"/>
      <c r="V635" s="50"/>
      <c r="W635" s="50"/>
      <c r="X635" s="50"/>
      <c r="Y635" s="50"/>
      <c r="Z635" s="50"/>
      <c r="AA635" s="50"/>
      <c r="AB635" s="50"/>
      <c r="AC635" s="50"/>
      <c r="AD635" s="50"/>
      <c r="AE635" s="50"/>
    </row>
    <row r="636" spans="1:31">
      <c r="A636" s="47"/>
      <c r="B636" s="46"/>
      <c r="C636" s="46"/>
      <c r="D636" s="46"/>
      <c r="E636" s="46"/>
      <c r="F636" s="46"/>
      <c r="G636" s="46"/>
      <c r="H636" s="46"/>
      <c r="I636" s="46"/>
      <c r="J636" s="46"/>
      <c r="K636" s="46"/>
      <c r="L636" s="46"/>
      <c r="M636" s="46"/>
      <c r="N636" s="46"/>
      <c r="O636" s="46"/>
      <c r="P636" s="46"/>
      <c r="Q636" s="46"/>
      <c r="R636" s="46"/>
      <c r="S636" s="46"/>
      <c r="T636" s="46"/>
      <c r="U636" s="46"/>
      <c r="V636" s="46"/>
      <c r="W636" s="46"/>
      <c r="X636" s="46"/>
      <c r="Y636" s="46"/>
      <c r="Z636" s="46"/>
      <c r="AA636" s="46"/>
      <c r="AB636" s="46"/>
      <c r="AC636" s="46"/>
      <c r="AD636" s="46"/>
      <c r="AE636" s="46"/>
    </row>
    <row r="637" spans="1:31">
      <c r="A637" s="47"/>
      <c r="B637" s="50" t="s">
        <v>553</v>
      </c>
      <c r="C637" s="50"/>
      <c r="D637" s="50"/>
      <c r="E637" s="50"/>
      <c r="F637" s="50"/>
      <c r="G637" s="50"/>
      <c r="H637" s="50"/>
      <c r="I637" s="50"/>
      <c r="J637" s="50"/>
      <c r="K637" s="50"/>
      <c r="L637" s="50"/>
      <c r="M637" s="50"/>
      <c r="N637" s="50"/>
      <c r="O637" s="50"/>
      <c r="P637" s="50"/>
      <c r="Q637" s="50"/>
      <c r="R637" s="50"/>
      <c r="S637" s="50"/>
      <c r="T637" s="50"/>
      <c r="U637" s="50"/>
      <c r="V637" s="50"/>
      <c r="W637" s="50"/>
      <c r="X637" s="50"/>
      <c r="Y637" s="50"/>
      <c r="Z637" s="50"/>
      <c r="AA637" s="50"/>
      <c r="AB637" s="50"/>
      <c r="AC637" s="50"/>
      <c r="AD637" s="50"/>
      <c r="AE637" s="50"/>
    </row>
    <row r="638" spans="1:31">
      <c r="A638" s="47"/>
      <c r="B638" s="46"/>
      <c r="C638" s="46"/>
      <c r="D638" s="46"/>
      <c r="E638" s="46"/>
      <c r="F638" s="46"/>
      <c r="G638" s="46"/>
      <c r="H638" s="46"/>
      <c r="I638" s="46"/>
      <c r="J638" s="46"/>
      <c r="K638" s="46"/>
      <c r="L638" s="46"/>
      <c r="M638" s="46"/>
      <c r="N638" s="46"/>
      <c r="O638" s="46"/>
      <c r="P638" s="46"/>
      <c r="Q638" s="46"/>
      <c r="R638" s="46"/>
      <c r="S638" s="46"/>
      <c r="T638" s="46"/>
      <c r="U638" s="46"/>
      <c r="V638" s="46"/>
      <c r="W638" s="46"/>
      <c r="X638" s="46"/>
      <c r="Y638" s="46"/>
      <c r="Z638" s="46"/>
      <c r="AA638" s="46"/>
      <c r="AB638" s="46"/>
      <c r="AC638" s="46"/>
      <c r="AD638" s="46"/>
      <c r="AE638" s="46"/>
    </row>
    <row r="639" spans="1:31">
      <c r="A639" s="47"/>
      <c r="B639" s="50" t="s">
        <v>554</v>
      </c>
      <c r="C639" s="50"/>
      <c r="D639" s="50"/>
      <c r="E639" s="50"/>
      <c r="F639" s="50"/>
      <c r="G639" s="50"/>
      <c r="H639" s="50"/>
      <c r="I639" s="50"/>
      <c r="J639" s="50"/>
      <c r="K639" s="50"/>
      <c r="L639" s="50"/>
      <c r="M639" s="50"/>
      <c r="N639" s="50"/>
      <c r="O639" s="50"/>
      <c r="P639" s="50"/>
      <c r="Q639" s="50"/>
      <c r="R639" s="50"/>
      <c r="S639" s="50"/>
      <c r="T639" s="50"/>
      <c r="U639" s="50"/>
      <c r="V639" s="50"/>
      <c r="W639" s="50"/>
      <c r="X639" s="50"/>
      <c r="Y639" s="50"/>
      <c r="Z639" s="50"/>
      <c r="AA639" s="50"/>
      <c r="AB639" s="50"/>
      <c r="AC639" s="50"/>
      <c r="AD639" s="50"/>
      <c r="AE639" s="50"/>
    </row>
    <row r="640" spans="1:31">
      <c r="A640" s="47"/>
      <c r="B640" s="46"/>
      <c r="C640" s="46"/>
      <c r="D640" s="46"/>
      <c r="E640" s="46"/>
      <c r="F640" s="46"/>
      <c r="G640" s="46"/>
      <c r="H640" s="46"/>
      <c r="I640" s="46"/>
      <c r="J640" s="46"/>
      <c r="K640" s="46"/>
      <c r="L640" s="46"/>
      <c r="M640" s="46"/>
      <c r="N640" s="46"/>
      <c r="O640" s="46"/>
      <c r="P640" s="46"/>
      <c r="Q640" s="46"/>
      <c r="R640" s="46"/>
      <c r="S640" s="46"/>
      <c r="T640" s="46"/>
      <c r="U640" s="46"/>
      <c r="V640" s="46"/>
      <c r="W640" s="46"/>
      <c r="X640" s="46"/>
      <c r="Y640" s="46"/>
      <c r="Z640" s="46"/>
      <c r="AA640" s="46"/>
      <c r="AB640" s="46"/>
      <c r="AC640" s="46"/>
      <c r="AD640" s="46"/>
      <c r="AE640" s="46"/>
    </row>
    <row r="641" spans="1:31">
      <c r="A641" s="47"/>
      <c r="B641" s="50" t="s">
        <v>555</v>
      </c>
      <c r="C641" s="50"/>
      <c r="D641" s="50"/>
      <c r="E641" s="50"/>
      <c r="F641" s="50"/>
      <c r="G641" s="50"/>
      <c r="H641" s="50"/>
      <c r="I641" s="50"/>
      <c r="J641" s="50"/>
      <c r="K641" s="50"/>
      <c r="L641" s="50"/>
      <c r="M641" s="50"/>
      <c r="N641" s="50"/>
      <c r="O641" s="50"/>
      <c r="P641" s="50"/>
      <c r="Q641" s="50"/>
      <c r="R641" s="50"/>
      <c r="S641" s="50"/>
      <c r="T641" s="50"/>
      <c r="U641" s="50"/>
      <c r="V641" s="50"/>
      <c r="W641" s="50"/>
      <c r="X641" s="50"/>
      <c r="Y641" s="50"/>
      <c r="Z641" s="50"/>
      <c r="AA641" s="50"/>
      <c r="AB641" s="50"/>
      <c r="AC641" s="50"/>
      <c r="AD641" s="50"/>
      <c r="AE641" s="50"/>
    </row>
    <row r="642" spans="1:31">
      <c r="A642" s="47"/>
      <c r="B642" s="23"/>
      <c r="C642" s="23"/>
      <c r="D642" s="23"/>
      <c r="E642" s="23"/>
      <c r="F642" s="23"/>
      <c r="G642" s="23"/>
      <c r="H642" s="23"/>
      <c r="I642" s="23"/>
    </row>
    <row r="643" spans="1:31">
      <c r="A643" s="47"/>
      <c r="B643" s="13"/>
      <c r="C643" s="13"/>
      <c r="D643" s="13"/>
      <c r="E643" s="13"/>
      <c r="F643" s="13"/>
      <c r="G643" s="13"/>
      <c r="H643" s="13"/>
      <c r="I643" s="13"/>
    </row>
    <row r="644" spans="1:31" ht="15.75" thickBot="1">
      <c r="A644" s="47"/>
      <c r="B644" s="14"/>
      <c r="C644" s="24" t="s">
        <v>517</v>
      </c>
      <c r="D644" s="24"/>
      <c r="E644" s="24"/>
      <c r="F644" s="24"/>
      <c r="G644" s="24"/>
      <c r="H644" s="24"/>
      <c r="I644" s="24"/>
    </row>
    <row r="645" spans="1:31" ht="15.75" thickBot="1">
      <c r="A645" s="47"/>
      <c r="B645" s="14"/>
      <c r="C645" s="88">
        <v>2014</v>
      </c>
      <c r="D645" s="88"/>
      <c r="E645" s="88"/>
      <c r="F645" s="28"/>
      <c r="G645" s="88">
        <v>2013</v>
      </c>
      <c r="H645" s="88"/>
      <c r="I645" s="88"/>
    </row>
    <row r="646" spans="1:31">
      <c r="A646" s="47"/>
      <c r="B646" s="177" t="s">
        <v>300</v>
      </c>
      <c r="C646" s="32"/>
      <c r="D646" s="32"/>
      <c r="E646" s="32"/>
      <c r="F646" s="14"/>
      <c r="G646" s="32"/>
      <c r="H646" s="32"/>
      <c r="I646" s="32"/>
    </row>
    <row r="647" spans="1:31">
      <c r="A647" s="47"/>
      <c r="B647" s="35" t="s">
        <v>556</v>
      </c>
      <c r="C647" s="61">
        <v>477</v>
      </c>
      <c r="D647" s="61"/>
      <c r="E647" s="34"/>
      <c r="F647" s="34"/>
      <c r="G647" s="61">
        <v>502</v>
      </c>
      <c r="H647" s="61"/>
      <c r="I647" s="34"/>
    </row>
    <row r="648" spans="1:31">
      <c r="A648" s="47"/>
      <c r="B648" s="35"/>
      <c r="C648" s="61"/>
      <c r="D648" s="61"/>
      <c r="E648" s="34"/>
      <c r="F648" s="34"/>
      <c r="G648" s="61"/>
      <c r="H648" s="61"/>
      <c r="I648" s="34"/>
    </row>
    <row r="649" spans="1:31">
      <c r="A649" s="47"/>
      <c r="B649" s="21" t="s">
        <v>557</v>
      </c>
      <c r="C649" s="31"/>
      <c r="D649" s="31"/>
      <c r="E649" s="31"/>
      <c r="F649" s="14"/>
      <c r="G649" s="31"/>
      <c r="H649" s="31"/>
      <c r="I649" s="31"/>
    </row>
    <row r="650" spans="1:31">
      <c r="A650" s="47"/>
      <c r="B650" s="33" t="s">
        <v>558</v>
      </c>
      <c r="C650" s="61">
        <v>201</v>
      </c>
      <c r="D650" s="61"/>
      <c r="E650" s="34"/>
      <c r="F650" s="34"/>
      <c r="G650" s="61">
        <v>229</v>
      </c>
      <c r="H650" s="61"/>
      <c r="I650" s="34"/>
    </row>
    <row r="651" spans="1:31">
      <c r="A651" s="47"/>
      <c r="B651" s="33"/>
      <c r="C651" s="61"/>
      <c r="D651" s="61"/>
      <c r="E651" s="34"/>
      <c r="F651" s="34"/>
      <c r="G651" s="61"/>
      <c r="H651" s="61"/>
      <c r="I651" s="34"/>
    </row>
    <row r="652" spans="1:31">
      <c r="A652" s="47"/>
      <c r="B652" s="58" t="s">
        <v>556</v>
      </c>
      <c r="C652" s="59">
        <v>1930</v>
      </c>
      <c r="D652" s="59"/>
      <c r="E652" s="31"/>
      <c r="F652" s="31"/>
      <c r="G652" s="59">
        <v>2320</v>
      </c>
      <c r="H652" s="59"/>
      <c r="I652" s="31"/>
    </row>
    <row r="653" spans="1:31" ht="15.75" thickBot="1">
      <c r="A653" s="47"/>
      <c r="B653" s="58"/>
      <c r="C653" s="66"/>
      <c r="D653" s="66"/>
      <c r="E653" s="67"/>
      <c r="F653" s="31"/>
      <c r="G653" s="66"/>
      <c r="H653" s="66"/>
      <c r="I653" s="67"/>
    </row>
    <row r="654" spans="1:31">
      <c r="A654" s="47"/>
      <c r="B654" s="69" t="s">
        <v>559</v>
      </c>
      <c r="C654" s="70">
        <v>2131</v>
      </c>
      <c r="D654" s="70"/>
      <c r="E654" s="71"/>
      <c r="F654" s="34"/>
      <c r="G654" s="70">
        <v>2549</v>
      </c>
      <c r="H654" s="70"/>
      <c r="I654" s="71"/>
    </row>
    <row r="655" spans="1:31" ht="15.75" thickBot="1">
      <c r="A655" s="47"/>
      <c r="B655" s="69"/>
      <c r="C655" s="38"/>
      <c r="D655" s="38"/>
      <c r="E655" s="39"/>
      <c r="F655" s="34"/>
      <c r="G655" s="38"/>
      <c r="H655" s="38"/>
      <c r="I655" s="39"/>
    </row>
    <row r="656" spans="1:31">
      <c r="A656" s="47"/>
      <c r="B656" s="63" t="s">
        <v>155</v>
      </c>
      <c r="C656" s="41" t="s">
        <v>302</v>
      </c>
      <c r="D656" s="43">
        <v>2608</v>
      </c>
      <c r="E656" s="32"/>
      <c r="F656" s="31"/>
      <c r="G656" s="41" t="s">
        <v>302</v>
      </c>
      <c r="H656" s="43">
        <v>3051</v>
      </c>
      <c r="I656" s="32"/>
    </row>
    <row r="657" spans="1:31" ht="15.75" thickBot="1">
      <c r="A657" s="47"/>
      <c r="B657" s="63"/>
      <c r="C657" s="42"/>
      <c r="D657" s="44"/>
      <c r="E657" s="45"/>
      <c r="F657" s="31"/>
      <c r="G657" s="42"/>
      <c r="H657" s="44"/>
      <c r="I657" s="45"/>
    </row>
    <row r="658" spans="1:31" ht="16.5" thickTop="1" thickBot="1">
      <c r="A658" s="47"/>
      <c r="B658" s="18" t="s">
        <v>560</v>
      </c>
      <c r="C658" s="182" t="s">
        <v>561</v>
      </c>
      <c r="D658" s="182"/>
      <c r="E658" s="181" t="s">
        <v>367</v>
      </c>
      <c r="F658" s="20"/>
      <c r="G658" s="182" t="s">
        <v>562</v>
      </c>
      <c r="H658" s="182"/>
      <c r="I658" s="181" t="s">
        <v>367</v>
      </c>
    </row>
    <row r="659" spans="1:31">
      <c r="A659" s="47"/>
      <c r="B659" s="40" t="s">
        <v>563</v>
      </c>
      <c r="C659" s="41" t="s">
        <v>302</v>
      </c>
      <c r="D659" s="43">
        <v>2552</v>
      </c>
      <c r="E659" s="32"/>
      <c r="F659" s="31"/>
      <c r="G659" s="41" t="s">
        <v>302</v>
      </c>
      <c r="H659" s="43">
        <v>3003</v>
      </c>
      <c r="I659" s="32"/>
    </row>
    <row r="660" spans="1:31" ht="15.75" thickBot="1">
      <c r="A660" s="47"/>
      <c r="B660" s="40"/>
      <c r="C660" s="42"/>
      <c r="D660" s="44"/>
      <c r="E660" s="45"/>
      <c r="F660" s="31"/>
      <c r="G660" s="42"/>
      <c r="H660" s="44"/>
      <c r="I660" s="45"/>
    </row>
    <row r="661" spans="1:31" ht="15.75" thickTop="1">
      <c r="A661" s="47"/>
      <c r="B661" s="46"/>
      <c r="C661" s="46"/>
      <c r="D661" s="46"/>
      <c r="E661" s="46"/>
      <c r="F661" s="46"/>
      <c r="G661" s="46"/>
      <c r="H661" s="46"/>
      <c r="I661" s="46"/>
      <c r="J661" s="46"/>
      <c r="K661" s="46"/>
      <c r="L661" s="46"/>
      <c r="M661" s="46"/>
      <c r="N661" s="46"/>
      <c r="O661" s="46"/>
      <c r="P661" s="46"/>
      <c r="Q661" s="46"/>
      <c r="R661" s="46"/>
      <c r="S661" s="46"/>
      <c r="T661" s="46"/>
      <c r="U661" s="46"/>
      <c r="V661" s="46"/>
      <c r="W661" s="46"/>
      <c r="X661" s="46"/>
      <c r="Y661" s="46"/>
      <c r="Z661" s="46"/>
      <c r="AA661" s="46"/>
      <c r="AB661" s="46"/>
      <c r="AC661" s="46"/>
      <c r="AD661" s="46"/>
      <c r="AE661" s="46"/>
    </row>
    <row r="662" spans="1:31">
      <c r="A662" s="47"/>
      <c r="B662" s="50" t="s">
        <v>564</v>
      </c>
      <c r="C662" s="50"/>
      <c r="D662" s="50"/>
      <c r="E662" s="50"/>
      <c r="F662" s="50"/>
      <c r="G662" s="50"/>
      <c r="H662" s="50"/>
      <c r="I662" s="50"/>
      <c r="J662" s="50"/>
      <c r="K662" s="50"/>
      <c r="L662" s="50"/>
      <c r="M662" s="50"/>
      <c r="N662" s="50"/>
      <c r="O662" s="50"/>
      <c r="P662" s="50"/>
      <c r="Q662" s="50"/>
      <c r="R662" s="50"/>
      <c r="S662" s="50"/>
      <c r="T662" s="50"/>
      <c r="U662" s="50"/>
      <c r="V662" s="50"/>
      <c r="W662" s="50"/>
      <c r="X662" s="50"/>
      <c r="Y662" s="50"/>
      <c r="Z662" s="50"/>
      <c r="AA662" s="50"/>
      <c r="AB662" s="50"/>
      <c r="AC662" s="50"/>
      <c r="AD662" s="50"/>
      <c r="AE662" s="50"/>
    </row>
    <row r="663" spans="1:31">
      <c r="A663" s="47"/>
      <c r="B663" s="23"/>
      <c r="C663" s="23"/>
      <c r="D663" s="23"/>
      <c r="E663" s="23"/>
      <c r="F663" s="23"/>
      <c r="G663" s="23"/>
      <c r="H663" s="23"/>
      <c r="I663" s="23"/>
    </row>
    <row r="664" spans="1:31">
      <c r="A664" s="47"/>
      <c r="B664" s="13"/>
      <c r="C664" s="13"/>
      <c r="D664" s="13"/>
      <c r="E664" s="13"/>
      <c r="F664" s="13"/>
      <c r="G664" s="13"/>
      <c r="H664" s="13"/>
      <c r="I664" s="13"/>
    </row>
    <row r="665" spans="1:31" ht="15.75" thickBot="1">
      <c r="A665" s="47"/>
      <c r="B665" s="14"/>
      <c r="C665" s="24" t="s">
        <v>565</v>
      </c>
      <c r="D665" s="24"/>
      <c r="E665" s="24"/>
      <c r="F665" s="24"/>
      <c r="G665" s="24"/>
      <c r="H665" s="24"/>
      <c r="I665" s="24"/>
    </row>
    <row r="666" spans="1:31" ht="15.75" thickBot="1">
      <c r="A666" s="47"/>
      <c r="B666" s="14"/>
      <c r="C666" s="88">
        <v>2014</v>
      </c>
      <c r="D666" s="88"/>
      <c r="E666" s="88"/>
      <c r="F666" s="14"/>
      <c r="G666" s="88">
        <v>2013</v>
      </c>
      <c r="H666" s="88"/>
      <c r="I666" s="88"/>
    </row>
    <row r="667" spans="1:31">
      <c r="A667" s="47"/>
      <c r="B667" s="177" t="s">
        <v>300</v>
      </c>
      <c r="C667" s="32"/>
      <c r="D667" s="32"/>
      <c r="E667" s="32"/>
      <c r="F667" s="14"/>
      <c r="G667" s="32"/>
      <c r="H667" s="32"/>
      <c r="I667" s="32"/>
    </row>
    <row r="668" spans="1:31">
      <c r="A668" s="47"/>
      <c r="B668" s="35" t="s">
        <v>542</v>
      </c>
      <c r="C668" s="35" t="s">
        <v>302</v>
      </c>
      <c r="D668" s="37">
        <v>2244</v>
      </c>
      <c r="E668" s="34"/>
      <c r="F668" s="34"/>
      <c r="G668" s="35" t="s">
        <v>302</v>
      </c>
      <c r="H668" s="37">
        <v>2627</v>
      </c>
      <c r="I668" s="34"/>
    </row>
    <row r="669" spans="1:31">
      <c r="A669" s="47"/>
      <c r="B669" s="35"/>
      <c r="C669" s="35"/>
      <c r="D669" s="37"/>
      <c r="E669" s="34"/>
      <c r="F669" s="34"/>
      <c r="G669" s="35"/>
      <c r="H669" s="37"/>
      <c r="I669" s="34"/>
    </row>
    <row r="670" spans="1:31">
      <c r="A670" s="47"/>
      <c r="B670" s="40" t="s">
        <v>566</v>
      </c>
      <c r="C670" s="60" t="s">
        <v>329</v>
      </c>
      <c r="D670" s="60"/>
      <c r="E670" s="31"/>
      <c r="F670" s="31"/>
      <c r="G670" s="60" t="s">
        <v>329</v>
      </c>
      <c r="H670" s="60"/>
      <c r="I670" s="31"/>
    </row>
    <row r="671" spans="1:31">
      <c r="A671" s="47"/>
      <c r="B671" s="40"/>
      <c r="C671" s="60"/>
      <c r="D671" s="60"/>
      <c r="E671" s="31"/>
      <c r="F671" s="31"/>
      <c r="G671" s="60"/>
      <c r="H671" s="60"/>
      <c r="I671" s="31"/>
    </row>
    <row r="672" spans="1:31">
      <c r="A672" s="47"/>
      <c r="B672" s="18" t="s">
        <v>567</v>
      </c>
      <c r="C672" s="61" t="s">
        <v>568</v>
      </c>
      <c r="D672" s="61"/>
      <c r="E672" s="18" t="s">
        <v>367</v>
      </c>
      <c r="F672" s="20"/>
      <c r="G672" s="61" t="s">
        <v>569</v>
      </c>
      <c r="H672" s="61"/>
      <c r="I672" s="18" t="s">
        <v>367</v>
      </c>
    </row>
    <row r="673" spans="1:9">
      <c r="A673" s="47"/>
      <c r="B673" s="40" t="s">
        <v>570</v>
      </c>
      <c r="C673" s="60" t="s">
        <v>329</v>
      </c>
      <c r="D673" s="60"/>
      <c r="E673" s="31"/>
      <c r="F673" s="31"/>
      <c r="G673" s="60" t="s">
        <v>329</v>
      </c>
      <c r="H673" s="60"/>
      <c r="I673" s="31"/>
    </row>
    <row r="674" spans="1:9" ht="15.75" thickBot="1">
      <c r="A674" s="47"/>
      <c r="B674" s="40"/>
      <c r="C674" s="68"/>
      <c r="D674" s="68"/>
      <c r="E674" s="67"/>
      <c r="F674" s="31"/>
      <c r="G674" s="68"/>
      <c r="H674" s="68"/>
      <c r="I674" s="67"/>
    </row>
    <row r="675" spans="1:9">
      <c r="A675" s="47"/>
      <c r="B675" s="35" t="s">
        <v>549</v>
      </c>
      <c r="C675" s="73" t="s">
        <v>302</v>
      </c>
      <c r="D675" s="70">
        <v>1579</v>
      </c>
      <c r="E675" s="71"/>
      <c r="F675" s="34"/>
      <c r="G675" s="73" t="s">
        <v>302</v>
      </c>
      <c r="H675" s="70">
        <v>2244</v>
      </c>
      <c r="I675" s="71"/>
    </row>
    <row r="676" spans="1:9" ht="15.75" thickBot="1">
      <c r="A676" s="47"/>
      <c r="B676" s="35"/>
      <c r="C676" s="74"/>
      <c r="D676" s="75"/>
      <c r="E676" s="76"/>
      <c r="F676" s="34"/>
      <c r="G676" s="74"/>
      <c r="H676" s="75"/>
      <c r="I676" s="76"/>
    </row>
    <row r="677" spans="1:9" ht="15.75" thickTop="1">
      <c r="A677" s="47"/>
      <c r="B677" s="40" t="s">
        <v>571</v>
      </c>
      <c r="C677" s="183" t="s">
        <v>302</v>
      </c>
      <c r="D677" s="184">
        <v>7913</v>
      </c>
      <c r="E677" s="87"/>
      <c r="F677" s="31"/>
      <c r="G677" s="183" t="s">
        <v>302</v>
      </c>
      <c r="H677" s="184">
        <v>8128</v>
      </c>
      <c r="I677" s="87"/>
    </row>
    <row r="678" spans="1:9">
      <c r="A678" s="47"/>
      <c r="B678" s="40"/>
      <c r="C678" s="40"/>
      <c r="D678" s="59"/>
      <c r="E678" s="31"/>
      <c r="F678" s="31"/>
      <c r="G678" s="40"/>
      <c r="H678" s="59"/>
      <c r="I678" s="31"/>
    </row>
    <row r="679" spans="1:9">
      <c r="A679" s="47"/>
      <c r="B679" s="35" t="s">
        <v>572</v>
      </c>
      <c r="C679" s="35" t="s">
        <v>302</v>
      </c>
      <c r="D679" s="37">
        <v>4482</v>
      </c>
      <c r="E679" s="34"/>
      <c r="F679" s="34"/>
      <c r="G679" s="35" t="s">
        <v>302</v>
      </c>
      <c r="H679" s="37">
        <v>4638</v>
      </c>
      <c r="I679" s="34"/>
    </row>
    <row r="680" spans="1:9">
      <c r="A680" s="47"/>
      <c r="B680" s="35"/>
      <c r="C680" s="35"/>
      <c r="D680" s="37"/>
      <c r="E680" s="34"/>
      <c r="F680" s="34"/>
      <c r="G680" s="35"/>
      <c r="H680" s="37"/>
      <c r="I680" s="34"/>
    </row>
  </sheetData>
  <mergeCells count="4560">
    <mergeCell ref="B639:AE639"/>
    <mergeCell ref="B640:AE640"/>
    <mergeCell ref="B641:AE641"/>
    <mergeCell ref="B661:AE661"/>
    <mergeCell ref="B662:AE662"/>
    <mergeCell ref="B633:AE633"/>
    <mergeCell ref="B634:AE634"/>
    <mergeCell ref="B635:AE635"/>
    <mergeCell ref="B636:AE636"/>
    <mergeCell ref="B637:AE637"/>
    <mergeCell ref="B638:AE638"/>
    <mergeCell ref="B577:AE577"/>
    <mergeCell ref="B578:AE578"/>
    <mergeCell ref="B579:AE579"/>
    <mergeCell ref="B580:AE580"/>
    <mergeCell ref="B616:AE616"/>
    <mergeCell ref="B617:AE617"/>
    <mergeCell ref="B303:AE303"/>
    <mergeCell ref="B403:AE403"/>
    <mergeCell ref="B404:AE404"/>
    <mergeCell ref="B504:AE504"/>
    <mergeCell ref="B505:AE505"/>
    <mergeCell ref="B572:AE572"/>
    <mergeCell ref="B297:AE297"/>
    <mergeCell ref="B298:AE298"/>
    <mergeCell ref="B299:AE299"/>
    <mergeCell ref="B300:AE300"/>
    <mergeCell ref="B301:AE301"/>
    <mergeCell ref="B302:AE302"/>
    <mergeCell ref="B221:AE221"/>
    <mergeCell ref="B222:AE222"/>
    <mergeCell ref="B223:AE223"/>
    <mergeCell ref="B294:AE294"/>
    <mergeCell ref="B295:AE295"/>
    <mergeCell ref="B296:AE296"/>
    <mergeCell ref="B215:AE215"/>
    <mergeCell ref="B216:AE216"/>
    <mergeCell ref="B217:AE217"/>
    <mergeCell ref="B218:AE218"/>
    <mergeCell ref="B219:AE219"/>
    <mergeCell ref="B220:AE220"/>
    <mergeCell ref="B191:AE191"/>
    <mergeCell ref="B192:AE192"/>
    <mergeCell ref="B211:AE211"/>
    <mergeCell ref="B212:AE212"/>
    <mergeCell ref="B213:AE213"/>
    <mergeCell ref="B214:AE214"/>
    <mergeCell ref="B133:AE133"/>
    <mergeCell ref="B134:AE134"/>
    <mergeCell ref="B163:AE163"/>
    <mergeCell ref="B164:AE164"/>
    <mergeCell ref="B185:AE185"/>
    <mergeCell ref="B186:AE186"/>
    <mergeCell ref="B117:AE117"/>
    <mergeCell ref="B118:AE118"/>
    <mergeCell ref="B119:AE119"/>
    <mergeCell ref="B120:AE120"/>
    <mergeCell ref="B121:AE121"/>
    <mergeCell ref="B122:AE122"/>
    <mergeCell ref="B111:AE111"/>
    <mergeCell ref="B112:AE112"/>
    <mergeCell ref="B113:AE113"/>
    <mergeCell ref="B114:AE114"/>
    <mergeCell ref="B115:AE115"/>
    <mergeCell ref="B116:AE116"/>
    <mergeCell ref="B105:AE105"/>
    <mergeCell ref="B106:AE106"/>
    <mergeCell ref="B107:AE107"/>
    <mergeCell ref="B108:AE108"/>
    <mergeCell ref="B109:AE109"/>
    <mergeCell ref="B110:AE110"/>
    <mergeCell ref="B99:AE99"/>
    <mergeCell ref="B100:AE100"/>
    <mergeCell ref="B101:AE101"/>
    <mergeCell ref="B102:AE102"/>
    <mergeCell ref="B103:AE103"/>
    <mergeCell ref="B104:AE104"/>
    <mergeCell ref="A1:A2"/>
    <mergeCell ref="B1:AE1"/>
    <mergeCell ref="B2:AE2"/>
    <mergeCell ref="B3:AE3"/>
    <mergeCell ref="A4:A680"/>
    <mergeCell ref="B4:AE4"/>
    <mergeCell ref="B5:AE5"/>
    <mergeCell ref="B6:AE6"/>
    <mergeCell ref="B53:AE53"/>
    <mergeCell ref="B54:AE54"/>
    <mergeCell ref="H677:H678"/>
    <mergeCell ref="I677:I678"/>
    <mergeCell ref="B679:B680"/>
    <mergeCell ref="C679:C680"/>
    <mergeCell ref="D679:D680"/>
    <mergeCell ref="E679:E680"/>
    <mergeCell ref="F679:F680"/>
    <mergeCell ref="G679:G680"/>
    <mergeCell ref="H679:H680"/>
    <mergeCell ref="I679:I680"/>
    <mergeCell ref="B677:B678"/>
    <mergeCell ref="C677:C678"/>
    <mergeCell ref="D677:D678"/>
    <mergeCell ref="E677:E678"/>
    <mergeCell ref="F677:F678"/>
    <mergeCell ref="G677:G678"/>
    <mergeCell ref="I673:I674"/>
    <mergeCell ref="B675:B676"/>
    <mergeCell ref="C675:C676"/>
    <mergeCell ref="D675:D676"/>
    <mergeCell ref="E675:E676"/>
    <mergeCell ref="F675:F676"/>
    <mergeCell ref="G675:G676"/>
    <mergeCell ref="H675:H676"/>
    <mergeCell ref="I675:I676"/>
    <mergeCell ref="C672:D672"/>
    <mergeCell ref="G672:H672"/>
    <mergeCell ref="B673:B674"/>
    <mergeCell ref="C673:D674"/>
    <mergeCell ref="E673:E674"/>
    <mergeCell ref="F673:F674"/>
    <mergeCell ref="G673:H674"/>
    <mergeCell ref="B670:B671"/>
    <mergeCell ref="C670:D671"/>
    <mergeCell ref="E670:E671"/>
    <mergeCell ref="F670:F671"/>
    <mergeCell ref="G670:H671"/>
    <mergeCell ref="I670:I671"/>
    <mergeCell ref="C667:E667"/>
    <mergeCell ref="G667:I667"/>
    <mergeCell ref="B668:B669"/>
    <mergeCell ref="C668:C669"/>
    <mergeCell ref="D668:D669"/>
    <mergeCell ref="E668:E669"/>
    <mergeCell ref="F668:F669"/>
    <mergeCell ref="G668:G669"/>
    <mergeCell ref="H668:H669"/>
    <mergeCell ref="I668:I669"/>
    <mergeCell ref="H659:H660"/>
    <mergeCell ref="I659:I660"/>
    <mergeCell ref="B663:I663"/>
    <mergeCell ref="C665:I665"/>
    <mergeCell ref="C666:E666"/>
    <mergeCell ref="G666:I666"/>
    <mergeCell ref="H656:H657"/>
    <mergeCell ref="I656:I657"/>
    <mergeCell ref="C658:D658"/>
    <mergeCell ref="G658:H658"/>
    <mergeCell ref="B659:B660"/>
    <mergeCell ref="C659:C660"/>
    <mergeCell ref="D659:D660"/>
    <mergeCell ref="E659:E660"/>
    <mergeCell ref="F659:F660"/>
    <mergeCell ref="G659:G660"/>
    <mergeCell ref="B656:B657"/>
    <mergeCell ref="C656:C657"/>
    <mergeCell ref="D656:D657"/>
    <mergeCell ref="E656:E657"/>
    <mergeCell ref="F656:F657"/>
    <mergeCell ref="G656:G657"/>
    <mergeCell ref="B654:B655"/>
    <mergeCell ref="C654:D655"/>
    <mergeCell ref="E654:E655"/>
    <mergeCell ref="F654:F655"/>
    <mergeCell ref="G654:H655"/>
    <mergeCell ref="I654:I655"/>
    <mergeCell ref="B652:B653"/>
    <mergeCell ref="C652:D653"/>
    <mergeCell ref="E652:E653"/>
    <mergeCell ref="F652:F653"/>
    <mergeCell ref="G652:H653"/>
    <mergeCell ref="I652:I653"/>
    <mergeCell ref="C649:E649"/>
    <mergeCell ref="G649:I649"/>
    <mergeCell ref="B650:B651"/>
    <mergeCell ref="C650:D651"/>
    <mergeCell ref="E650:E651"/>
    <mergeCell ref="F650:F651"/>
    <mergeCell ref="G650:H651"/>
    <mergeCell ref="I650:I651"/>
    <mergeCell ref="B647:B648"/>
    <mergeCell ref="C647:D648"/>
    <mergeCell ref="E647:E648"/>
    <mergeCell ref="F647:F648"/>
    <mergeCell ref="G647:H648"/>
    <mergeCell ref="I647:I648"/>
    <mergeCell ref="B642:I642"/>
    <mergeCell ref="C644:I644"/>
    <mergeCell ref="C645:E645"/>
    <mergeCell ref="G645:I645"/>
    <mergeCell ref="C646:E646"/>
    <mergeCell ref="G646:I646"/>
    <mergeCell ref="H629:H630"/>
    <mergeCell ref="I629:I630"/>
    <mergeCell ref="B631:B632"/>
    <mergeCell ref="C631:C632"/>
    <mergeCell ref="D631:D632"/>
    <mergeCell ref="E631:E632"/>
    <mergeCell ref="F631:F632"/>
    <mergeCell ref="G631:G632"/>
    <mergeCell ref="H631:H632"/>
    <mergeCell ref="I631:I632"/>
    <mergeCell ref="C627:D627"/>
    <mergeCell ref="G627:H627"/>
    <mergeCell ref="C628:D628"/>
    <mergeCell ref="G628:H628"/>
    <mergeCell ref="B629:B630"/>
    <mergeCell ref="C629:C630"/>
    <mergeCell ref="D629:D630"/>
    <mergeCell ref="E629:E630"/>
    <mergeCell ref="F629:F630"/>
    <mergeCell ref="G629:G630"/>
    <mergeCell ref="C624:E624"/>
    <mergeCell ref="G624:I624"/>
    <mergeCell ref="B625:B626"/>
    <mergeCell ref="C625:C626"/>
    <mergeCell ref="D625:D626"/>
    <mergeCell ref="E625:E626"/>
    <mergeCell ref="F625:F626"/>
    <mergeCell ref="G625:G626"/>
    <mergeCell ref="H625:H626"/>
    <mergeCell ref="I625:I626"/>
    <mergeCell ref="H614:H615"/>
    <mergeCell ref="I614:I615"/>
    <mergeCell ref="B620:I620"/>
    <mergeCell ref="C622:I622"/>
    <mergeCell ref="C623:E623"/>
    <mergeCell ref="G623:I623"/>
    <mergeCell ref="B618:AE618"/>
    <mergeCell ref="B619:AE619"/>
    <mergeCell ref="B614:B615"/>
    <mergeCell ref="C614:C615"/>
    <mergeCell ref="D614:D615"/>
    <mergeCell ref="E614:E615"/>
    <mergeCell ref="F614:F615"/>
    <mergeCell ref="G614:G615"/>
    <mergeCell ref="B612:B613"/>
    <mergeCell ref="C612:D613"/>
    <mergeCell ref="E612:E613"/>
    <mergeCell ref="F612:F613"/>
    <mergeCell ref="G612:H613"/>
    <mergeCell ref="I612:I613"/>
    <mergeCell ref="B610:B611"/>
    <mergeCell ref="C610:D611"/>
    <mergeCell ref="E610:E611"/>
    <mergeCell ref="F610:F611"/>
    <mergeCell ref="G610:H611"/>
    <mergeCell ref="I610:I611"/>
    <mergeCell ref="B608:B609"/>
    <mergeCell ref="C608:D609"/>
    <mergeCell ref="E608:E609"/>
    <mergeCell ref="F608:F609"/>
    <mergeCell ref="G608:H609"/>
    <mergeCell ref="I608:I609"/>
    <mergeCell ref="C605:E605"/>
    <mergeCell ref="G605:I605"/>
    <mergeCell ref="B606:B607"/>
    <mergeCell ref="C606:D607"/>
    <mergeCell ref="E606:E607"/>
    <mergeCell ref="F606:F607"/>
    <mergeCell ref="G606:H607"/>
    <mergeCell ref="I606:I607"/>
    <mergeCell ref="B603:B604"/>
    <mergeCell ref="C603:D604"/>
    <mergeCell ref="E603:E604"/>
    <mergeCell ref="F603:F604"/>
    <mergeCell ref="G603:H604"/>
    <mergeCell ref="I603:I604"/>
    <mergeCell ref="B601:B602"/>
    <mergeCell ref="C601:D602"/>
    <mergeCell ref="E601:E602"/>
    <mergeCell ref="F601:F602"/>
    <mergeCell ref="G601:H602"/>
    <mergeCell ref="I601:I602"/>
    <mergeCell ref="B599:B600"/>
    <mergeCell ref="C599:D600"/>
    <mergeCell ref="E599:E600"/>
    <mergeCell ref="F599:F600"/>
    <mergeCell ref="G599:H600"/>
    <mergeCell ref="I599:I600"/>
    <mergeCell ref="B597:B598"/>
    <mergeCell ref="C597:D598"/>
    <mergeCell ref="E597:E598"/>
    <mergeCell ref="F597:F598"/>
    <mergeCell ref="G597:H598"/>
    <mergeCell ref="I597:I598"/>
    <mergeCell ref="C594:E594"/>
    <mergeCell ref="G594:I594"/>
    <mergeCell ref="B595:B596"/>
    <mergeCell ref="C595:D596"/>
    <mergeCell ref="E595:E596"/>
    <mergeCell ref="F595:F596"/>
    <mergeCell ref="G595:H596"/>
    <mergeCell ref="I595:I596"/>
    <mergeCell ref="B592:B593"/>
    <mergeCell ref="C592:D593"/>
    <mergeCell ref="E592:E593"/>
    <mergeCell ref="F592:F593"/>
    <mergeCell ref="G592:H593"/>
    <mergeCell ref="I592:I593"/>
    <mergeCell ref="B590:B591"/>
    <mergeCell ref="C590:D591"/>
    <mergeCell ref="E590:E591"/>
    <mergeCell ref="F590:F591"/>
    <mergeCell ref="G590:H591"/>
    <mergeCell ref="I590:I591"/>
    <mergeCell ref="H586:H587"/>
    <mergeCell ref="I586:I587"/>
    <mergeCell ref="B588:B589"/>
    <mergeCell ref="C588:D589"/>
    <mergeCell ref="E588:E589"/>
    <mergeCell ref="F588:F589"/>
    <mergeCell ref="G588:H589"/>
    <mergeCell ref="I588:I589"/>
    <mergeCell ref="C584:E584"/>
    <mergeCell ref="G584:I584"/>
    <mergeCell ref="C585:E585"/>
    <mergeCell ref="G585:I585"/>
    <mergeCell ref="B586:B587"/>
    <mergeCell ref="C586:C587"/>
    <mergeCell ref="D586:D587"/>
    <mergeCell ref="E586:E587"/>
    <mergeCell ref="F586:F587"/>
    <mergeCell ref="G586:G587"/>
    <mergeCell ref="Z570:Z571"/>
    <mergeCell ref="AA570:AA571"/>
    <mergeCell ref="AB570:AB571"/>
    <mergeCell ref="AC570:AC571"/>
    <mergeCell ref="B581:I581"/>
    <mergeCell ref="C583:I583"/>
    <mergeCell ref="B573:AE573"/>
    <mergeCell ref="B574:AE574"/>
    <mergeCell ref="B575:AE575"/>
    <mergeCell ref="B576:AE576"/>
    <mergeCell ref="T570:T571"/>
    <mergeCell ref="U570:U571"/>
    <mergeCell ref="V570:V571"/>
    <mergeCell ref="W570:W571"/>
    <mergeCell ref="X570:X571"/>
    <mergeCell ref="Y570:Y571"/>
    <mergeCell ref="N570:N571"/>
    <mergeCell ref="O570:O571"/>
    <mergeCell ref="P570:P571"/>
    <mergeCell ref="Q570:Q571"/>
    <mergeCell ref="R570:R571"/>
    <mergeCell ref="S570:S571"/>
    <mergeCell ref="H570:H571"/>
    <mergeCell ref="I570:I571"/>
    <mergeCell ref="J570:J571"/>
    <mergeCell ref="K570:K571"/>
    <mergeCell ref="L570:L571"/>
    <mergeCell ref="M570:M571"/>
    <mergeCell ref="B570:B571"/>
    <mergeCell ref="C570:C571"/>
    <mergeCell ref="D570:D571"/>
    <mergeCell ref="E570:E571"/>
    <mergeCell ref="F570:F571"/>
    <mergeCell ref="G570:G571"/>
    <mergeCell ref="V568:V569"/>
    <mergeCell ref="W568:X569"/>
    <mergeCell ref="Y568:Y569"/>
    <mergeCell ref="Z568:Z569"/>
    <mergeCell ref="AA568:AB569"/>
    <mergeCell ref="AC568:AC569"/>
    <mergeCell ref="N568:N569"/>
    <mergeCell ref="O568:P569"/>
    <mergeCell ref="Q568:Q569"/>
    <mergeCell ref="R568:R569"/>
    <mergeCell ref="S568:T569"/>
    <mergeCell ref="U568:U569"/>
    <mergeCell ref="AC566:AC567"/>
    <mergeCell ref="B568:B569"/>
    <mergeCell ref="C568:D569"/>
    <mergeCell ref="E568:E569"/>
    <mergeCell ref="F568:F569"/>
    <mergeCell ref="G568:H569"/>
    <mergeCell ref="I568:I569"/>
    <mergeCell ref="J568:J569"/>
    <mergeCell ref="K568:L569"/>
    <mergeCell ref="M568:M569"/>
    <mergeCell ref="U566:U567"/>
    <mergeCell ref="V566:V567"/>
    <mergeCell ref="W566:X567"/>
    <mergeCell ref="Y566:Y567"/>
    <mergeCell ref="Z566:Z567"/>
    <mergeCell ref="AA566:AB567"/>
    <mergeCell ref="M566:M567"/>
    <mergeCell ref="N566:N567"/>
    <mergeCell ref="O566:P567"/>
    <mergeCell ref="Q566:Q567"/>
    <mergeCell ref="R566:R567"/>
    <mergeCell ref="S566:T567"/>
    <mergeCell ref="AA564:AB565"/>
    <mergeCell ref="AC564:AC565"/>
    <mergeCell ref="B566:B567"/>
    <mergeCell ref="C566:D567"/>
    <mergeCell ref="E566:E567"/>
    <mergeCell ref="F566:F567"/>
    <mergeCell ref="G566:H567"/>
    <mergeCell ref="I566:I567"/>
    <mergeCell ref="J566:J567"/>
    <mergeCell ref="K566:L567"/>
    <mergeCell ref="S564:T565"/>
    <mergeCell ref="U564:U565"/>
    <mergeCell ref="V564:V565"/>
    <mergeCell ref="W564:X565"/>
    <mergeCell ref="Y564:Y565"/>
    <mergeCell ref="Z564:Z565"/>
    <mergeCell ref="K564:L565"/>
    <mergeCell ref="M564:M565"/>
    <mergeCell ref="N564:N565"/>
    <mergeCell ref="O564:P565"/>
    <mergeCell ref="Q564:Q565"/>
    <mergeCell ref="R564:R565"/>
    <mergeCell ref="Z562:Z563"/>
    <mergeCell ref="AA562:AB563"/>
    <mergeCell ref="AC562:AC563"/>
    <mergeCell ref="B564:B565"/>
    <mergeCell ref="C564:D565"/>
    <mergeCell ref="E564:E565"/>
    <mergeCell ref="F564:F565"/>
    <mergeCell ref="G564:H565"/>
    <mergeCell ref="I564:I565"/>
    <mergeCell ref="J564:J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Z559:Z560"/>
    <mergeCell ref="AA559:AB560"/>
    <mergeCell ref="AC559:AC560"/>
    <mergeCell ref="C561:E561"/>
    <mergeCell ref="G561:I561"/>
    <mergeCell ref="K561:M561"/>
    <mergeCell ref="O561:Q561"/>
    <mergeCell ref="S561:U561"/>
    <mergeCell ref="W561:Y561"/>
    <mergeCell ref="AA561:AC561"/>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V557:V558"/>
    <mergeCell ref="W557:X558"/>
    <mergeCell ref="Y557:Y558"/>
    <mergeCell ref="Z557:Z558"/>
    <mergeCell ref="AA557:AB558"/>
    <mergeCell ref="AC557:AC558"/>
    <mergeCell ref="N557:N558"/>
    <mergeCell ref="O557:P558"/>
    <mergeCell ref="Q557:Q558"/>
    <mergeCell ref="R557:R558"/>
    <mergeCell ref="S557:T558"/>
    <mergeCell ref="U557:U558"/>
    <mergeCell ref="AC555:AC556"/>
    <mergeCell ref="B557:B558"/>
    <mergeCell ref="C557:D558"/>
    <mergeCell ref="E557:E558"/>
    <mergeCell ref="F557:F558"/>
    <mergeCell ref="G557:H558"/>
    <mergeCell ref="I557:I558"/>
    <mergeCell ref="J557:J558"/>
    <mergeCell ref="K557:L558"/>
    <mergeCell ref="M557:M558"/>
    <mergeCell ref="U555:U556"/>
    <mergeCell ref="V555:V556"/>
    <mergeCell ref="W555:X556"/>
    <mergeCell ref="Y555:Y556"/>
    <mergeCell ref="Z555:Z556"/>
    <mergeCell ref="AA555:AB556"/>
    <mergeCell ref="M555:M556"/>
    <mergeCell ref="N555:N556"/>
    <mergeCell ref="O555:P556"/>
    <mergeCell ref="Q555:Q556"/>
    <mergeCell ref="R555:R556"/>
    <mergeCell ref="S555:T556"/>
    <mergeCell ref="AA553:AB554"/>
    <mergeCell ref="AC553:AC554"/>
    <mergeCell ref="B555:B556"/>
    <mergeCell ref="C555:D556"/>
    <mergeCell ref="E555:E556"/>
    <mergeCell ref="F555:F556"/>
    <mergeCell ref="G555:H556"/>
    <mergeCell ref="I555:I556"/>
    <mergeCell ref="J555:J556"/>
    <mergeCell ref="K555:L556"/>
    <mergeCell ref="S553:T554"/>
    <mergeCell ref="U553:U554"/>
    <mergeCell ref="V553:V554"/>
    <mergeCell ref="W553:X554"/>
    <mergeCell ref="Y553:Y554"/>
    <mergeCell ref="Z553:Z554"/>
    <mergeCell ref="K553:L554"/>
    <mergeCell ref="M553:M554"/>
    <mergeCell ref="N553:N554"/>
    <mergeCell ref="O553:P554"/>
    <mergeCell ref="Q553:Q554"/>
    <mergeCell ref="R553:R554"/>
    <mergeCell ref="Z551:Z552"/>
    <mergeCell ref="AA551:AB552"/>
    <mergeCell ref="AC551:AC552"/>
    <mergeCell ref="B553:B554"/>
    <mergeCell ref="C553:D554"/>
    <mergeCell ref="E553:E554"/>
    <mergeCell ref="F553:F554"/>
    <mergeCell ref="G553:H554"/>
    <mergeCell ref="I553:I554"/>
    <mergeCell ref="J553:J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AA548:AB549"/>
    <mergeCell ref="AC548:AC549"/>
    <mergeCell ref="C550:E550"/>
    <mergeCell ref="G550:I550"/>
    <mergeCell ref="K550:M550"/>
    <mergeCell ref="O550:Q550"/>
    <mergeCell ref="S550:U550"/>
    <mergeCell ref="W550:Y550"/>
    <mergeCell ref="AA550:AC550"/>
    <mergeCell ref="S548:T549"/>
    <mergeCell ref="U548:U549"/>
    <mergeCell ref="V548:V549"/>
    <mergeCell ref="W548:X549"/>
    <mergeCell ref="Y548:Y549"/>
    <mergeCell ref="Z548:Z549"/>
    <mergeCell ref="K548:L549"/>
    <mergeCell ref="M548:M549"/>
    <mergeCell ref="N548:N549"/>
    <mergeCell ref="O548:P549"/>
    <mergeCell ref="Q548:Q549"/>
    <mergeCell ref="R548:R549"/>
    <mergeCell ref="Z546:Z547"/>
    <mergeCell ref="AA546:AB547"/>
    <mergeCell ref="AC546:AC547"/>
    <mergeCell ref="B548:B549"/>
    <mergeCell ref="C548:D549"/>
    <mergeCell ref="E548:E549"/>
    <mergeCell ref="F548:F549"/>
    <mergeCell ref="G548:H549"/>
    <mergeCell ref="I548:I549"/>
    <mergeCell ref="J548:J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V544:V545"/>
    <mergeCell ref="W544:X545"/>
    <mergeCell ref="Y544:Y545"/>
    <mergeCell ref="Z544:Z545"/>
    <mergeCell ref="AA544:AB545"/>
    <mergeCell ref="AC544:AC545"/>
    <mergeCell ref="N544:N545"/>
    <mergeCell ref="O544:P545"/>
    <mergeCell ref="Q544:Q545"/>
    <mergeCell ref="R544:R545"/>
    <mergeCell ref="S544:T545"/>
    <mergeCell ref="U544:U545"/>
    <mergeCell ref="AC542:AC543"/>
    <mergeCell ref="B544:B545"/>
    <mergeCell ref="C544:D545"/>
    <mergeCell ref="E544:E545"/>
    <mergeCell ref="F544:F545"/>
    <mergeCell ref="G544:H545"/>
    <mergeCell ref="I544:I545"/>
    <mergeCell ref="J544:J545"/>
    <mergeCell ref="K544:L545"/>
    <mergeCell ref="M544:M545"/>
    <mergeCell ref="W542:W543"/>
    <mergeCell ref="X542:X543"/>
    <mergeCell ref="Y542:Y543"/>
    <mergeCell ref="Z542:Z543"/>
    <mergeCell ref="AA542:AA543"/>
    <mergeCell ref="AB542:AB543"/>
    <mergeCell ref="Q542:Q543"/>
    <mergeCell ref="R542:R543"/>
    <mergeCell ref="S542:S543"/>
    <mergeCell ref="T542:T543"/>
    <mergeCell ref="U542:U543"/>
    <mergeCell ref="V542:V543"/>
    <mergeCell ref="K542:K543"/>
    <mergeCell ref="L542:L543"/>
    <mergeCell ref="M542:M543"/>
    <mergeCell ref="N542:N543"/>
    <mergeCell ref="O542:O543"/>
    <mergeCell ref="P542:P543"/>
    <mergeCell ref="AA541:AC541"/>
    <mergeCell ref="B542:B543"/>
    <mergeCell ref="C542:C543"/>
    <mergeCell ref="D542:D543"/>
    <mergeCell ref="E542:E543"/>
    <mergeCell ref="F542:F543"/>
    <mergeCell ref="G542:G543"/>
    <mergeCell ref="H542:H543"/>
    <mergeCell ref="I542:I543"/>
    <mergeCell ref="J542:J543"/>
    <mergeCell ref="Z539:Z540"/>
    <mergeCell ref="AA539:AA540"/>
    <mergeCell ref="AB539:AB540"/>
    <mergeCell ref="AC539:AC540"/>
    <mergeCell ref="C541:E541"/>
    <mergeCell ref="G541:I541"/>
    <mergeCell ref="K541:M541"/>
    <mergeCell ref="O541:Q541"/>
    <mergeCell ref="S541:U541"/>
    <mergeCell ref="W541:Y541"/>
    <mergeCell ref="T539:T540"/>
    <mergeCell ref="U539:U540"/>
    <mergeCell ref="V539:V540"/>
    <mergeCell ref="W539:W540"/>
    <mergeCell ref="X539:X540"/>
    <mergeCell ref="Y539:Y540"/>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V537:V538"/>
    <mergeCell ref="W537:X538"/>
    <mergeCell ref="Y537:Y538"/>
    <mergeCell ref="Z537:Z538"/>
    <mergeCell ref="AA537:AB538"/>
    <mergeCell ref="AC537:AC538"/>
    <mergeCell ref="N537:N538"/>
    <mergeCell ref="O537:P538"/>
    <mergeCell ref="Q537:Q538"/>
    <mergeCell ref="R537:R538"/>
    <mergeCell ref="S537:T538"/>
    <mergeCell ref="U537:U538"/>
    <mergeCell ref="AC535:AC536"/>
    <mergeCell ref="B537:B538"/>
    <mergeCell ref="C537:D538"/>
    <mergeCell ref="E537:E538"/>
    <mergeCell ref="F537:F538"/>
    <mergeCell ref="G537:H538"/>
    <mergeCell ref="I537:I538"/>
    <mergeCell ref="J537:J538"/>
    <mergeCell ref="K537:L538"/>
    <mergeCell ref="M537:M538"/>
    <mergeCell ref="U535:U536"/>
    <mergeCell ref="V535:V536"/>
    <mergeCell ref="W535:X536"/>
    <mergeCell ref="Y535:Y536"/>
    <mergeCell ref="Z535:Z536"/>
    <mergeCell ref="AA535:AB536"/>
    <mergeCell ref="M535:M536"/>
    <mergeCell ref="N535:N536"/>
    <mergeCell ref="O535:P536"/>
    <mergeCell ref="Q535:Q536"/>
    <mergeCell ref="R535:R536"/>
    <mergeCell ref="S535:T536"/>
    <mergeCell ref="AA533:AB534"/>
    <mergeCell ref="AC533:AC534"/>
    <mergeCell ref="B535:B536"/>
    <mergeCell ref="C535:D536"/>
    <mergeCell ref="E535:E536"/>
    <mergeCell ref="F535:F536"/>
    <mergeCell ref="G535:H536"/>
    <mergeCell ref="I535:I536"/>
    <mergeCell ref="J535:J536"/>
    <mergeCell ref="K535:L536"/>
    <mergeCell ref="S533:T534"/>
    <mergeCell ref="U533:U534"/>
    <mergeCell ref="V533:V534"/>
    <mergeCell ref="W533:X534"/>
    <mergeCell ref="Y533:Y534"/>
    <mergeCell ref="Z533:Z534"/>
    <mergeCell ref="K533:L534"/>
    <mergeCell ref="M533:M534"/>
    <mergeCell ref="N533:N534"/>
    <mergeCell ref="O533:P534"/>
    <mergeCell ref="Q533:Q534"/>
    <mergeCell ref="R533:R534"/>
    <mergeCell ref="Z531:Z532"/>
    <mergeCell ref="AA531:AB532"/>
    <mergeCell ref="AC531:AC532"/>
    <mergeCell ref="B533:B534"/>
    <mergeCell ref="C533:D534"/>
    <mergeCell ref="E533:E534"/>
    <mergeCell ref="F533:F534"/>
    <mergeCell ref="G533:H534"/>
    <mergeCell ref="I533:I534"/>
    <mergeCell ref="J533:J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Z528:Z529"/>
    <mergeCell ref="AA528:AB529"/>
    <mergeCell ref="AC528:AC529"/>
    <mergeCell ref="C530:E530"/>
    <mergeCell ref="G530:I530"/>
    <mergeCell ref="K530:M530"/>
    <mergeCell ref="O530:Q530"/>
    <mergeCell ref="S530:U530"/>
    <mergeCell ref="W530:Y530"/>
    <mergeCell ref="AA530:AC530"/>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V526:V527"/>
    <mergeCell ref="W526:X527"/>
    <mergeCell ref="Y526:Y527"/>
    <mergeCell ref="Z526:Z527"/>
    <mergeCell ref="AA526:AB527"/>
    <mergeCell ref="AC526:AC527"/>
    <mergeCell ref="N526:N527"/>
    <mergeCell ref="O526:P527"/>
    <mergeCell ref="Q526:Q527"/>
    <mergeCell ref="R526:R527"/>
    <mergeCell ref="S526:T527"/>
    <mergeCell ref="U526:U527"/>
    <mergeCell ref="AC524:AC525"/>
    <mergeCell ref="B526:B527"/>
    <mergeCell ref="C526:D527"/>
    <mergeCell ref="E526:E527"/>
    <mergeCell ref="F526:F527"/>
    <mergeCell ref="G526:H527"/>
    <mergeCell ref="I526:I527"/>
    <mergeCell ref="J526:J527"/>
    <mergeCell ref="K526:L527"/>
    <mergeCell ref="M526:M527"/>
    <mergeCell ref="U524:U525"/>
    <mergeCell ref="V524:V525"/>
    <mergeCell ref="W524:X525"/>
    <mergeCell ref="Y524:Y525"/>
    <mergeCell ref="Z524:Z525"/>
    <mergeCell ref="AA524:AB525"/>
    <mergeCell ref="M524:M525"/>
    <mergeCell ref="N524:N525"/>
    <mergeCell ref="O524:P525"/>
    <mergeCell ref="Q524:Q525"/>
    <mergeCell ref="R524:R525"/>
    <mergeCell ref="S524:T525"/>
    <mergeCell ref="AA522:AB523"/>
    <mergeCell ref="AC522:AC523"/>
    <mergeCell ref="B524:B525"/>
    <mergeCell ref="C524:D525"/>
    <mergeCell ref="E524:E525"/>
    <mergeCell ref="F524:F525"/>
    <mergeCell ref="G524:H525"/>
    <mergeCell ref="I524:I525"/>
    <mergeCell ref="J524:J525"/>
    <mergeCell ref="K524:L525"/>
    <mergeCell ref="S522:T523"/>
    <mergeCell ref="U522:U523"/>
    <mergeCell ref="V522:V523"/>
    <mergeCell ref="W522:X523"/>
    <mergeCell ref="Y522:Y523"/>
    <mergeCell ref="Z522:Z523"/>
    <mergeCell ref="K522:L523"/>
    <mergeCell ref="M522:M523"/>
    <mergeCell ref="N522:N523"/>
    <mergeCell ref="O522:P523"/>
    <mergeCell ref="Q522:Q523"/>
    <mergeCell ref="R522:R523"/>
    <mergeCell ref="Z520:Z521"/>
    <mergeCell ref="AA520:AB521"/>
    <mergeCell ref="AC520:AC521"/>
    <mergeCell ref="B522:B523"/>
    <mergeCell ref="C522:D523"/>
    <mergeCell ref="E522:E523"/>
    <mergeCell ref="F522:F523"/>
    <mergeCell ref="G522:H523"/>
    <mergeCell ref="I522:I523"/>
    <mergeCell ref="J522:J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AC517:AC518"/>
    <mergeCell ref="C519:E519"/>
    <mergeCell ref="G519:I519"/>
    <mergeCell ref="K519:M519"/>
    <mergeCell ref="O519:Q519"/>
    <mergeCell ref="S519:U519"/>
    <mergeCell ref="W519:Y519"/>
    <mergeCell ref="AA519:AC519"/>
    <mergeCell ref="U517:U518"/>
    <mergeCell ref="V517:V518"/>
    <mergeCell ref="W517:X518"/>
    <mergeCell ref="Y517:Y518"/>
    <mergeCell ref="Z517:Z518"/>
    <mergeCell ref="AA517:AB518"/>
    <mergeCell ref="M517:M518"/>
    <mergeCell ref="N517:N518"/>
    <mergeCell ref="O517:P518"/>
    <mergeCell ref="Q517:Q518"/>
    <mergeCell ref="R517:R518"/>
    <mergeCell ref="S517:T518"/>
    <mergeCell ref="AA515:AB516"/>
    <mergeCell ref="AC515:AC516"/>
    <mergeCell ref="B517:B518"/>
    <mergeCell ref="C517:D518"/>
    <mergeCell ref="E517:E518"/>
    <mergeCell ref="F517:F518"/>
    <mergeCell ref="G517:H518"/>
    <mergeCell ref="I517:I518"/>
    <mergeCell ref="J517:J518"/>
    <mergeCell ref="K517:L518"/>
    <mergeCell ref="S515:T516"/>
    <mergeCell ref="U515:U516"/>
    <mergeCell ref="V515:V516"/>
    <mergeCell ref="W515:X516"/>
    <mergeCell ref="Y515:Y516"/>
    <mergeCell ref="Z515:Z516"/>
    <mergeCell ref="K515:L516"/>
    <mergeCell ref="M515:M516"/>
    <mergeCell ref="N515:N516"/>
    <mergeCell ref="O515:P516"/>
    <mergeCell ref="Q515:Q516"/>
    <mergeCell ref="R515:R516"/>
    <mergeCell ref="Z513:Z514"/>
    <mergeCell ref="AA513:AB514"/>
    <mergeCell ref="AC513:AC514"/>
    <mergeCell ref="B515:B516"/>
    <mergeCell ref="C515:D516"/>
    <mergeCell ref="E515:E516"/>
    <mergeCell ref="F515:F516"/>
    <mergeCell ref="G515:H516"/>
    <mergeCell ref="I515:I516"/>
    <mergeCell ref="J515:J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Z511:Z512"/>
    <mergeCell ref="AA511:AA512"/>
    <mergeCell ref="AB511:AB512"/>
    <mergeCell ref="AC511:AC512"/>
    <mergeCell ref="B513:B514"/>
    <mergeCell ref="C513:D514"/>
    <mergeCell ref="E513:E514"/>
    <mergeCell ref="F513:F514"/>
    <mergeCell ref="G513:H514"/>
    <mergeCell ref="I513:I514"/>
    <mergeCell ref="T511:T512"/>
    <mergeCell ref="U511:U512"/>
    <mergeCell ref="V511:V512"/>
    <mergeCell ref="W511:W512"/>
    <mergeCell ref="X511:X512"/>
    <mergeCell ref="Y511:Y512"/>
    <mergeCell ref="N511:N512"/>
    <mergeCell ref="O511:O512"/>
    <mergeCell ref="P511:P512"/>
    <mergeCell ref="Q511:Q512"/>
    <mergeCell ref="R511:R512"/>
    <mergeCell ref="S511:S512"/>
    <mergeCell ref="H511:H512"/>
    <mergeCell ref="I511:I512"/>
    <mergeCell ref="J511:J512"/>
    <mergeCell ref="K511:K512"/>
    <mergeCell ref="L511:L512"/>
    <mergeCell ref="M511:M512"/>
    <mergeCell ref="B511:B512"/>
    <mergeCell ref="C511:C512"/>
    <mergeCell ref="D511:D512"/>
    <mergeCell ref="E511:E512"/>
    <mergeCell ref="F511:F512"/>
    <mergeCell ref="G511:G512"/>
    <mergeCell ref="AA509:AC509"/>
    <mergeCell ref="C510:E510"/>
    <mergeCell ref="G510:I510"/>
    <mergeCell ref="K510:M510"/>
    <mergeCell ref="O510:Q510"/>
    <mergeCell ref="S510:U510"/>
    <mergeCell ref="W510:Y510"/>
    <mergeCell ref="AA510:AC510"/>
    <mergeCell ref="C509:E509"/>
    <mergeCell ref="G509:I509"/>
    <mergeCell ref="K509:M509"/>
    <mergeCell ref="O509:Q509"/>
    <mergeCell ref="S509:U509"/>
    <mergeCell ref="W509:Y509"/>
    <mergeCell ref="B506:AC506"/>
    <mergeCell ref="C508:E508"/>
    <mergeCell ref="G508:I508"/>
    <mergeCell ref="K508:M508"/>
    <mergeCell ref="O508:Q508"/>
    <mergeCell ref="S508:U508"/>
    <mergeCell ref="W508:Y508"/>
    <mergeCell ref="AA508:AC508"/>
    <mergeCell ref="T502:T503"/>
    <mergeCell ref="U502:U503"/>
    <mergeCell ref="V502:V503"/>
    <mergeCell ref="W502:W503"/>
    <mergeCell ref="X502:X503"/>
    <mergeCell ref="Y502:Y503"/>
    <mergeCell ref="N502:N503"/>
    <mergeCell ref="O502:O503"/>
    <mergeCell ref="P502:P503"/>
    <mergeCell ref="Q502:Q503"/>
    <mergeCell ref="R502:R503"/>
    <mergeCell ref="S502:S503"/>
    <mergeCell ref="H502:H503"/>
    <mergeCell ref="I502:I503"/>
    <mergeCell ref="J502:J503"/>
    <mergeCell ref="K502:K503"/>
    <mergeCell ref="L502:L503"/>
    <mergeCell ref="M502:M503"/>
    <mergeCell ref="B502:B503"/>
    <mergeCell ref="C502:C503"/>
    <mergeCell ref="D502:D503"/>
    <mergeCell ref="E502:E503"/>
    <mergeCell ref="F502:F503"/>
    <mergeCell ref="G502:G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C493:E493"/>
    <mergeCell ref="G493:I493"/>
    <mergeCell ref="K493:M493"/>
    <mergeCell ref="O493:Q493"/>
    <mergeCell ref="S493:U493"/>
    <mergeCell ref="W493:Y493"/>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C482:E482"/>
    <mergeCell ref="G482:I482"/>
    <mergeCell ref="K482:M482"/>
    <mergeCell ref="O482:Q482"/>
    <mergeCell ref="S482:U482"/>
    <mergeCell ref="W482:Y482"/>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T474:T475"/>
    <mergeCell ref="U474:U475"/>
    <mergeCell ref="V474:V475"/>
    <mergeCell ref="W474:W475"/>
    <mergeCell ref="X474:X475"/>
    <mergeCell ref="Y474:Y475"/>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C473:E473"/>
    <mergeCell ref="G473:I473"/>
    <mergeCell ref="K473:M473"/>
    <mergeCell ref="O473:Q473"/>
    <mergeCell ref="S473:U473"/>
    <mergeCell ref="W473:Y473"/>
    <mergeCell ref="T471:T472"/>
    <mergeCell ref="U471:U472"/>
    <mergeCell ref="V471:V472"/>
    <mergeCell ref="W471:W472"/>
    <mergeCell ref="X471:X472"/>
    <mergeCell ref="Y471:Y472"/>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C462:E462"/>
    <mergeCell ref="G462:I462"/>
    <mergeCell ref="K462:M462"/>
    <mergeCell ref="O462:Q462"/>
    <mergeCell ref="S462:U462"/>
    <mergeCell ref="W462:Y462"/>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C451:E451"/>
    <mergeCell ref="G451:I451"/>
    <mergeCell ref="K451:M451"/>
    <mergeCell ref="O451:Q451"/>
    <mergeCell ref="S451:U451"/>
    <mergeCell ref="W451:Y451"/>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T443:T444"/>
    <mergeCell ref="U443:U444"/>
    <mergeCell ref="V443:V444"/>
    <mergeCell ref="W443:W444"/>
    <mergeCell ref="X443:X444"/>
    <mergeCell ref="Y443:Y444"/>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C442:E442"/>
    <mergeCell ref="G442:I442"/>
    <mergeCell ref="K442:M442"/>
    <mergeCell ref="O442:Q442"/>
    <mergeCell ref="S442:U442"/>
    <mergeCell ref="W442:Y442"/>
    <mergeCell ref="T440:T441"/>
    <mergeCell ref="U440:U441"/>
    <mergeCell ref="V440:V441"/>
    <mergeCell ref="W440:W441"/>
    <mergeCell ref="X440:X441"/>
    <mergeCell ref="Y440:Y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C431:E431"/>
    <mergeCell ref="G431:I431"/>
    <mergeCell ref="K431:M431"/>
    <mergeCell ref="O431:Q431"/>
    <mergeCell ref="S431:U431"/>
    <mergeCell ref="W431:Y431"/>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C420:E420"/>
    <mergeCell ref="G420:I420"/>
    <mergeCell ref="K420:M420"/>
    <mergeCell ref="O420:Q420"/>
    <mergeCell ref="S420:U420"/>
    <mergeCell ref="W420:Y420"/>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T412:T413"/>
    <mergeCell ref="U412:U413"/>
    <mergeCell ref="V412:V413"/>
    <mergeCell ref="W412:W413"/>
    <mergeCell ref="X412:X413"/>
    <mergeCell ref="Y412:Y413"/>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C411:E411"/>
    <mergeCell ref="G411:I411"/>
    <mergeCell ref="K411:M411"/>
    <mergeCell ref="O411:Q411"/>
    <mergeCell ref="S411:U411"/>
    <mergeCell ref="W411:Y411"/>
    <mergeCell ref="W409:Y409"/>
    <mergeCell ref="C410:E410"/>
    <mergeCell ref="G410:I410"/>
    <mergeCell ref="K410:M410"/>
    <mergeCell ref="O410:Q410"/>
    <mergeCell ref="S410:U410"/>
    <mergeCell ref="W410:Y410"/>
    <mergeCell ref="B405:Y405"/>
    <mergeCell ref="C407:Y407"/>
    <mergeCell ref="C408:I408"/>
    <mergeCell ref="K408:Q408"/>
    <mergeCell ref="S408:Y408"/>
    <mergeCell ref="C409:E409"/>
    <mergeCell ref="G409:I409"/>
    <mergeCell ref="K409:M409"/>
    <mergeCell ref="O409:Q409"/>
    <mergeCell ref="S409:U409"/>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C392:E392"/>
    <mergeCell ref="G392:I392"/>
    <mergeCell ref="K392:M392"/>
    <mergeCell ref="O392:Q392"/>
    <mergeCell ref="S392:U392"/>
    <mergeCell ref="W392:Y392"/>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C381:E381"/>
    <mergeCell ref="G381:I381"/>
    <mergeCell ref="K381:M381"/>
    <mergeCell ref="O381:Q381"/>
    <mergeCell ref="S381:U381"/>
    <mergeCell ref="W381:Y381"/>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C372:E372"/>
    <mergeCell ref="G372:I372"/>
    <mergeCell ref="K372:M372"/>
    <mergeCell ref="O372:Q372"/>
    <mergeCell ref="S372:U372"/>
    <mergeCell ref="W372:Y372"/>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C361:E361"/>
    <mergeCell ref="G361:I361"/>
    <mergeCell ref="K361:M361"/>
    <mergeCell ref="O361:Q361"/>
    <mergeCell ref="S361:U361"/>
    <mergeCell ref="W361:Y361"/>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C350:E350"/>
    <mergeCell ref="G350:I350"/>
    <mergeCell ref="K350:M350"/>
    <mergeCell ref="O350:Q350"/>
    <mergeCell ref="S350:U350"/>
    <mergeCell ref="W350:Y350"/>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T342:T343"/>
    <mergeCell ref="U342:U343"/>
    <mergeCell ref="V342:V343"/>
    <mergeCell ref="W342:W343"/>
    <mergeCell ref="X342:X343"/>
    <mergeCell ref="Y342:Y343"/>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C341:E341"/>
    <mergeCell ref="G341:I341"/>
    <mergeCell ref="K341:M341"/>
    <mergeCell ref="O341:Q341"/>
    <mergeCell ref="S341:U341"/>
    <mergeCell ref="W341:Y341"/>
    <mergeCell ref="T339:T340"/>
    <mergeCell ref="U339:U340"/>
    <mergeCell ref="V339:V340"/>
    <mergeCell ref="W339:W340"/>
    <mergeCell ref="X339:X340"/>
    <mergeCell ref="Y339:Y340"/>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C330:E330"/>
    <mergeCell ref="G330:I330"/>
    <mergeCell ref="K330:M330"/>
    <mergeCell ref="O330:Q330"/>
    <mergeCell ref="S330:U330"/>
    <mergeCell ref="W330:Y330"/>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C319:E319"/>
    <mergeCell ref="G319:I319"/>
    <mergeCell ref="K319:M319"/>
    <mergeCell ref="O319:Q319"/>
    <mergeCell ref="S319:U319"/>
    <mergeCell ref="W319:Y319"/>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C310:E310"/>
    <mergeCell ref="G310:I310"/>
    <mergeCell ref="K310:M310"/>
    <mergeCell ref="O310:Q310"/>
    <mergeCell ref="S310:U310"/>
    <mergeCell ref="W310:Y310"/>
    <mergeCell ref="C309:E309"/>
    <mergeCell ref="G309:I309"/>
    <mergeCell ref="K309:M309"/>
    <mergeCell ref="O309:Q309"/>
    <mergeCell ref="S309:U309"/>
    <mergeCell ref="W309:Y309"/>
    <mergeCell ref="B304:Y304"/>
    <mergeCell ref="C306:Y306"/>
    <mergeCell ref="C307:M307"/>
    <mergeCell ref="O307:Y307"/>
    <mergeCell ref="C308:E308"/>
    <mergeCell ref="G308:I308"/>
    <mergeCell ref="K308:M308"/>
    <mergeCell ref="O308:Q308"/>
    <mergeCell ref="S308:U308"/>
    <mergeCell ref="W308:Y308"/>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C281:E281"/>
    <mergeCell ref="G281:I281"/>
    <mergeCell ref="K281:M281"/>
    <mergeCell ref="O281:Q281"/>
    <mergeCell ref="S281:U281"/>
    <mergeCell ref="W281:Y281"/>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C270:E270"/>
    <mergeCell ref="G270:I270"/>
    <mergeCell ref="K270:M270"/>
    <mergeCell ref="O270:Q270"/>
    <mergeCell ref="S270:U270"/>
    <mergeCell ref="W270:Y270"/>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C261:E261"/>
    <mergeCell ref="G261:I261"/>
    <mergeCell ref="K261:M261"/>
    <mergeCell ref="O261:Q261"/>
    <mergeCell ref="S261:U261"/>
    <mergeCell ref="W261:Y261"/>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C248:E248"/>
    <mergeCell ref="G248:I248"/>
    <mergeCell ref="K248:M248"/>
    <mergeCell ref="O248:Q248"/>
    <mergeCell ref="S248:U248"/>
    <mergeCell ref="W248:Y248"/>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C237:E237"/>
    <mergeCell ref="G237:I237"/>
    <mergeCell ref="K237:M237"/>
    <mergeCell ref="O237:Q237"/>
    <mergeCell ref="S237:U237"/>
    <mergeCell ref="W237:Y237"/>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C228:E228"/>
    <mergeCell ref="G228:I228"/>
    <mergeCell ref="K228:M228"/>
    <mergeCell ref="O228:Q228"/>
    <mergeCell ref="S228:U228"/>
    <mergeCell ref="W228:Y228"/>
    <mergeCell ref="C227:E227"/>
    <mergeCell ref="G227:I227"/>
    <mergeCell ref="K227:M227"/>
    <mergeCell ref="O227:Q227"/>
    <mergeCell ref="S227:U227"/>
    <mergeCell ref="W227:Y227"/>
    <mergeCell ref="C226:E226"/>
    <mergeCell ref="G226:I226"/>
    <mergeCell ref="K226:M226"/>
    <mergeCell ref="O226:Q226"/>
    <mergeCell ref="S226:U226"/>
    <mergeCell ref="W226:Y226"/>
    <mergeCell ref="O183:O184"/>
    <mergeCell ref="P183:P184"/>
    <mergeCell ref="Q183:Q184"/>
    <mergeCell ref="R183:R184"/>
    <mergeCell ref="S183:S184"/>
    <mergeCell ref="B224:Y224"/>
    <mergeCell ref="B187:AE187"/>
    <mergeCell ref="B188:AE188"/>
    <mergeCell ref="B189:AE189"/>
    <mergeCell ref="B190:AE190"/>
    <mergeCell ref="I183:I184"/>
    <mergeCell ref="J183:J184"/>
    <mergeCell ref="K183:K184"/>
    <mergeCell ref="L183:L184"/>
    <mergeCell ref="M183:M184"/>
    <mergeCell ref="N183:N184"/>
    <mergeCell ref="P181:P182"/>
    <mergeCell ref="Q181:R182"/>
    <mergeCell ref="S181:S182"/>
    <mergeCell ref="B183:B184"/>
    <mergeCell ref="C183:C184"/>
    <mergeCell ref="D183:D184"/>
    <mergeCell ref="E183:E184"/>
    <mergeCell ref="F183:F184"/>
    <mergeCell ref="G183:G184"/>
    <mergeCell ref="H183:H184"/>
    <mergeCell ref="I181:I182"/>
    <mergeCell ref="J181:J182"/>
    <mergeCell ref="K181:L182"/>
    <mergeCell ref="M181:M182"/>
    <mergeCell ref="N181:N182"/>
    <mergeCell ref="O181:O182"/>
    <mergeCell ref="B181:B182"/>
    <mergeCell ref="C181:C182"/>
    <mergeCell ref="D181:D182"/>
    <mergeCell ref="E181:F182"/>
    <mergeCell ref="G181:G182"/>
    <mergeCell ref="H181:H182"/>
    <mergeCell ref="Q177:R178"/>
    <mergeCell ref="S177:S178"/>
    <mergeCell ref="E179:G179"/>
    <mergeCell ref="K179:M179"/>
    <mergeCell ref="Q179:S179"/>
    <mergeCell ref="E180:G180"/>
    <mergeCell ref="K180:M180"/>
    <mergeCell ref="Q180:S180"/>
    <mergeCell ref="J177:J178"/>
    <mergeCell ref="K177:L178"/>
    <mergeCell ref="M177:M178"/>
    <mergeCell ref="N177:N178"/>
    <mergeCell ref="O177:O178"/>
    <mergeCell ref="P177:P178"/>
    <mergeCell ref="E176:G176"/>
    <mergeCell ref="K176:M176"/>
    <mergeCell ref="Q176:S176"/>
    <mergeCell ref="B177:B178"/>
    <mergeCell ref="C177:C178"/>
    <mergeCell ref="D177:D178"/>
    <mergeCell ref="E177:F178"/>
    <mergeCell ref="G177:G178"/>
    <mergeCell ref="H177:H178"/>
    <mergeCell ref="I177:I178"/>
    <mergeCell ref="Q173:Q174"/>
    <mergeCell ref="R173:R174"/>
    <mergeCell ref="S173:S174"/>
    <mergeCell ref="E175:G175"/>
    <mergeCell ref="K175:M175"/>
    <mergeCell ref="Q175:S175"/>
    <mergeCell ref="J173:J174"/>
    <mergeCell ref="K173:L174"/>
    <mergeCell ref="M173:M174"/>
    <mergeCell ref="N173:N174"/>
    <mergeCell ref="O173:O174"/>
    <mergeCell ref="P173:P174"/>
    <mergeCell ref="E172:G172"/>
    <mergeCell ref="K172:M172"/>
    <mergeCell ref="Q172:S172"/>
    <mergeCell ref="B173:B174"/>
    <mergeCell ref="C173:C174"/>
    <mergeCell ref="D173:D174"/>
    <mergeCell ref="E173:F174"/>
    <mergeCell ref="G173:G174"/>
    <mergeCell ref="H173:H174"/>
    <mergeCell ref="I173:I174"/>
    <mergeCell ref="E170:G170"/>
    <mergeCell ref="K170:M170"/>
    <mergeCell ref="Q170:S170"/>
    <mergeCell ref="E171:G171"/>
    <mergeCell ref="K171:M171"/>
    <mergeCell ref="Q171:S171"/>
    <mergeCell ref="B165:S165"/>
    <mergeCell ref="C167:S167"/>
    <mergeCell ref="C168:G168"/>
    <mergeCell ref="I168:M168"/>
    <mergeCell ref="O168:S168"/>
    <mergeCell ref="E169:G169"/>
    <mergeCell ref="K169:M169"/>
    <mergeCell ref="Q169:S169"/>
    <mergeCell ref="Z161:Z162"/>
    <mergeCell ref="AA161:AA162"/>
    <mergeCell ref="AB161:AB162"/>
    <mergeCell ref="AC161:AC162"/>
    <mergeCell ref="AD161:AD162"/>
    <mergeCell ref="AE161:AE162"/>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X159:X160"/>
    <mergeCell ref="Y159:Z160"/>
    <mergeCell ref="AA159:AA160"/>
    <mergeCell ref="AB159:AB160"/>
    <mergeCell ref="AC159:AD160"/>
    <mergeCell ref="AE159:AE160"/>
    <mergeCell ref="Q159:Q160"/>
    <mergeCell ref="R159:R160"/>
    <mergeCell ref="S159:T160"/>
    <mergeCell ref="U159:U160"/>
    <mergeCell ref="V159:V160"/>
    <mergeCell ref="W159:W160"/>
    <mergeCell ref="I159:J160"/>
    <mergeCell ref="K159:K160"/>
    <mergeCell ref="L159:L160"/>
    <mergeCell ref="M159:M160"/>
    <mergeCell ref="N159:N160"/>
    <mergeCell ref="O159:P160"/>
    <mergeCell ref="B159:B160"/>
    <mergeCell ref="C159:C160"/>
    <mergeCell ref="D159:D160"/>
    <mergeCell ref="E159:F160"/>
    <mergeCell ref="G159:G160"/>
    <mergeCell ref="H159:H160"/>
    <mergeCell ref="E158:G158"/>
    <mergeCell ref="I158:K158"/>
    <mergeCell ref="O158:Q158"/>
    <mergeCell ref="S158:U158"/>
    <mergeCell ref="Y158:AA158"/>
    <mergeCell ref="AC158:AE158"/>
    <mergeCell ref="X156:X157"/>
    <mergeCell ref="Y156:Z157"/>
    <mergeCell ref="AA156:AA157"/>
    <mergeCell ref="AB156:AB157"/>
    <mergeCell ref="AC156:AD157"/>
    <mergeCell ref="AE156:AE157"/>
    <mergeCell ref="Q156:Q157"/>
    <mergeCell ref="R156:R157"/>
    <mergeCell ref="S156:T157"/>
    <mergeCell ref="U156:U157"/>
    <mergeCell ref="V156:V157"/>
    <mergeCell ref="W156:W157"/>
    <mergeCell ref="I156:J157"/>
    <mergeCell ref="K156:K157"/>
    <mergeCell ref="L156:L157"/>
    <mergeCell ref="M156:M157"/>
    <mergeCell ref="N156:N157"/>
    <mergeCell ref="O156:P157"/>
    <mergeCell ref="B156:B157"/>
    <mergeCell ref="C156:C157"/>
    <mergeCell ref="D156:D157"/>
    <mergeCell ref="E156:F157"/>
    <mergeCell ref="G156:G157"/>
    <mergeCell ref="H156:H157"/>
    <mergeCell ref="X154:X155"/>
    <mergeCell ref="Y154:Z155"/>
    <mergeCell ref="AA154:AA155"/>
    <mergeCell ref="AB154:AB155"/>
    <mergeCell ref="AC154:AD155"/>
    <mergeCell ref="AE154:AE155"/>
    <mergeCell ref="Q154:Q155"/>
    <mergeCell ref="R154:R155"/>
    <mergeCell ref="S154:T155"/>
    <mergeCell ref="U154:U155"/>
    <mergeCell ref="V154:V155"/>
    <mergeCell ref="W154:W155"/>
    <mergeCell ref="I154:J155"/>
    <mergeCell ref="K154:K155"/>
    <mergeCell ref="L154:L155"/>
    <mergeCell ref="M154:M155"/>
    <mergeCell ref="N154:N155"/>
    <mergeCell ref="O154:P155"/>
    <mergeCell ref="B154:B155"/>
    <mergeCell ref="C154:C155"/>
    <mergeCell ref="D154:D155"/>
    <mergeCell ref="E154:F155"/>
    <mergeCell ref="G154:G155"/>
    <mergeCell ref="H154:H155"/>
    <mergeCell ref="E153:G153"/>
    <mergeCell ref="I153:K153"/>
    <mergeCell ref="O153:Q153"/>
    <mergeCell ref="S153:U153"/>
    <mergeCell ref="Y153:AA153"/>
    <mergeCell ref="AC153:AE153"/>
    <mergeCell ref="E152:G152"/>
    <mergeCell ref="I152:K152"/>
    <mergeCell ref="O152:Q152"/>
    <mergeCell ref="S152:U152"/>
    <mergeCell ref="Y152:AA152"/>
    <mergeCell ref="AC152:AE152"/>
    <mergeCell ref="X150:X151"/>
    <mergeCell ref="Y150:Z151"/>
    <mergeCell ref="AA150:AA151"/>
    <mergeCell ref="AB150:AB151"/>
    <mergeCell ref="AC150:AD151"/>
    <mergeCell ref="AE150:AE151"/>
    <mergeCell ref="Q150:Q151"/>
    <mergeCell ref="R150:R151"/>
    <mergeCell ref="S150:T151"/>
    <mergeCell ref="U150:U151"/>
    <mergeCell ref="V150:V151"/>
    <mergeCell ref="W150:W151"/>
    <mergeCell ref="I150:J151"/>
    <mergeCell ref="K150:K151"/>
    <mergeCell ref="L150:L151"/>
    <mergeCell ref="M150:M151"/>
    <mergeCell ref="N150:N151"/>
    <mergeCell ref="O150:P151"/>
    <mergeCell ref="B150:B151"/>
    <mergeCell ref="C150:C151"/>
    <mergeCell ref="D150:D151"/>
    <mergeCell ref="E150:F151"/>
    <mergeCell ref="G150:G151"/>
    <mergeCell ref="H150:H151"/>
    <mergeCell ref="E149:G149"/>
    <mergeCell ref="I149:K149"/>
    <mergeCell ref="O149:Q149"/>
    <mergeCell ref="S149:U149"/>
    <mergeCell ref="Y149:AA149"/>
    <mergeCell ref="AC149:AE149"/>
    <mergeCell ref="X147:X148"/>
    <mergeCell ref="Y147:Z148"/>
    <mergeCell ref="AA147:AA148"/>
    <mergeCell ref="AB147:AB148"/>
    <mergeCell ref="AC147:AD148"/>
    <mergeCell ref="AE147:AE148"/>
    <mergeCell ref="Q147:Q148"/>
    <mergeCell ref="R147:R148"/>
    <mergeCell ref="S147:T148"/>
    <mergeCell ref="U147:U148"/>
    <mergeCell ref="V147:V148"/>
    <mergeCell ref="W147:W148"/>
    <mergeCell ref="I147:J148"/>
    <mergeCell ref="K147:K148"/>
    <mergeCell ref="L147:L148"/>
    <mergeCell ref="M147:M148"/>
    <mergeCell ref="N147:N148"/>
    <mergeCell ref="O147:P148"/>
    <mergeCell ref="B147:B148"/>
    <mergeCell ref="C147:C148"/>
    <mergeCell ref="D147:D148"/>
    <mergeCell ref="E147:F148"/>
    <mergeCell ref="G147:G148"/>
    <mergeCell ref="H147:H148"/>
    <mergeCell ref="E146:G146"/>
    <mergeCell ref="I146:K146"/>
    <mergeCell ref="O146:Q146"/>
    <mergeCell ref="S146:U146"/>
    <mergeCell ref="Y146:AA146"/>
    <mergeCell ref="AC146:AE146"/>
    <mergeCell ref="E145:G145"/>
    <mergeCell ref="I145:K145"/>
    <mergeCell ref="O145:Q145"/>
    <mergeCell ref="S145:U145"/>
    <mergeCell ref="Y145:AA145"/>
    <mergeCell ref="AC145:AE145"/>
    <mergeCell ref="X143:X144"/>
    <mergeCell ref="Y143:Z144"/>
    <mergeCell ref="AA143:AA144"/>
    <mergeCell ref="AB143:AB144"/>
    <mergeCell ref="AC143:AD144"/>
    <mergeCell ref="AE143:AE144"/>
    <mergeCell ref="Q143:Q144"/>
    <mergeCell ref="R143:R144"/>
    <mergeCell ref="S143:T144"/>
    <mergeCell ref="U143:U144"/>
    <mergeCell ref="V143:V144"/>
    <mergeCell ref="W143:W144"/>
    <mergeCell ref="I143:J144"/>
    <mergeCell ref="K143:K144"/>
    <mergeCell ref="L143:L144"/>
    <mergeCell ref="M143:M144"/>
    <mergeCell ref="N143:N144"/>
    <mergeCell ref="O143:P144"/>
    <mergeCell ref="B143:B144"/>
    <mergeCell ref="C143:C144"/>
    <mergeCell ref="D143:D144"/>
    <mergeCell ref="E143:F144"/>
    <mergeCell ref="G143:G144"/>
    <mergeCell ref="H143:H144"/>
    <mergeCell ref="E142:G142"/>
    <mergeCell ref="I142:K142"/>
    <mergeCell ref="O142:Q142"/>
    <mergeCell ref="S142:U142"/>
    <mergeCell ref="Y142:AA142"/>
    <mergeCell ref="AC142:AE142"/>
    <mergeCell ref="E141:G141"/>
    <mergeCell ref="I141:K141"/>
    <mergeCell ref="O141:Q141"/>
    <mergeCell ref="S141:U141"/>
    <mergeCell ref="Y141:AA141"/>
    <mergeCell ref="AC141:AE141"/>
    <mergeCell ref="E140:G140"/>
    <mergeCell ref="I140:K140"/>
    <mergeCell ref="O140:Q140"/>
    <mergeCell ref="S140:U140"/>
    <mergeCell ref="Y140:AA140"/>
    <mergeCell ref="AC140:AE140"/>
    <mergeCell ref="E139:G139"/>
    <mergeCell ref="I139:K139"/>
    <mergeCell ref="O139:Q139"/>
    <mergeCell ref="S139:U139"/>
    <mergeCell ref="Y139:AA139"/>
    <mergeCell ref="AC139:AE139"/>
    <mergeCell ref="AC93:AC94"/>
    <mergeCell ref="B135:AE135"/>
    <mergeCell ref="C137:AE137"/>
    <mergeCell ref="C138:K138"/>
    <mergeCell ref="M138:U138"/>
    <mergeCell ref="W138:AE138"/>
    <mergeCell ref="B95:AE95"/>
    <mergeCell ref="B96:AE96"/>
    <mergeCell ref="B97:AE97"/>
    <mergeCell ref="B98:AE98"/>
    <mergeCell ref="W93:W94"/>
    <mergeCell ref="X93:X94"/>
    <mergeCell ref="Y93:Y94"/>
    <mergeCell ref="Z93:Z94"/>
    <mergeCell ref="AA93:AA94"/>
    <mergeCell ref="AB93:AB94"/>
    <mergeCell ref="Q93:Q94"/>
    <mergeCell ref="R93:R94"/>
    <mergeCell ref="S93:S94"/>
    <mergeCell ref="T93:T94"/>
    <mergeCell ref="U93:U94"/>
    <mergeCell ref="V93:V94"/>
    <mergeCell ref="K93:K94"/>
    <mergeCell ref="L93:L94"/>
    <mergeCell ref="M93:M94"/>
    <mergeCell ref="N93:N94"/>
    <mergeCell ref="O93:O94"/>
    <mergeCell ref="P93:P94"/>
    <mergeCell ref="AC91:AC92"/>
    <mergeCell ref="B93:B94"/>
    <mergeCell ref="C93:C94"/>
    <mergeCell ref="D93:D94"/>
    <mergeCell ref="E93:E94"/>
    <mergeCell ref="F93:F94"/>
    <mergeCell ref="G93:G94"/>
    <mergeCell ref="H93:H94"/>
    <mergeCell ref="I93:I94"/>
    <mergeCell ref="J93:J94"/>
    <mergeCell ref="U91:U92"/>
    <mergeCell ref="V91:V92"/>
    <mergeCell ref="W91:X92"/>
    <mergeCell ref="Y91:Y92"/>
    <mergeCell ref="Z91:Z92"/>
    <mergeCell ref="AA91:AB92"/>
    <mergeCell ref="M91:M92"/>
    <mergeCell ref="N91:N92"/>
    <mergeCell ref="O91:P92"/>
    <mergeCell ref="Q91:Q92"/>
    <mergeCell ref="R91:R92"/>
    <mergeCell ref="S91:T92"/>
    <mergeCell ref="AA89:AB90"/>
    <mergeCell ref="AC89:AC90"/>
    <mergeCell ref="B91:B92"/>
    <mergeCell ref="C91:D92"/>
    <mergeCell ref="E91:E92"/>
    <mergeCell ref="F91:F92"/>
    <mergeCell ref="G91:H92"/>
    <mergeCell ref="I91:I92"/>
    <mergeCell ref="J91:J92"/>
    <mergeCell ref="K91:L92"/>
    <mergeCell ref="S89:T90"/>
    <mergeCell ref="U89:U90"/>
    <mergeCell ref="V89:V90"/>
    <mergeCell ref="W89:X90"/>
    <mergeCell ref="Y89:Y90"/>
    <mergeCell ref="Z89:Z90"/>
    <mergeCell ref="K89:L90"/>
    <mergeCell ref="M89:M90"/>
    <mergeCell ref="N89:N90"/>
    <mergeCell ref="O89:P90"/>
    <mergeCell ref="Q89:Q90"/>
    <mergeCell ref="R89:R90"/>
    <mergeCell ref="Z87:Z88"/>
    <mergeCell ref="AA87:AB88"/>
    <mergeCell ref="AC87:AC88"/>
    <mergeCell ref="B89:B90"/>
    <mergeCell ref="C89:D90"/>
    <mergeCell ref="E89:E90"/>
    <mergeCell ref="F89:F90"/>
    <mergeCell ref="G89:H90"/>
    <mergeCell ref="I89:I90"/>
    <mergeCell ref="J89:J90"/>
    <mergeCell ref="R87:R88"/>
    <mergeCell ref="S87:T88"/>
    <mergeCell ref="U87:U88"/>
    <mergeCell ref="V87:V88"/>
    <mergeCell ref="W87:X88"/>
    <mergeCell ref="Y87:Y88"/>
    <mergeCell ref="J87:J88"/>
    <mergeCell ref="K87:L88"/>
    <mergeCell ref="M87:M88"/>
    <mergeCell ref="N87:N88"/>
    <mergeCell ref="O87:P88"/>
    <mergeCell ref="Q87:Q88"/>
    <mergeCell ref="Z85:Z86"/>
    <mergeCell ref="AA85:AA86"/>
    <mergeCell ref="AB85:AB86"/>
    <mergeCell ref="AC85:AC86"/>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AC82:AC83"/>
    <mergeCell ref="C84:E84"/>
    <mergeCell ref="G84:I84"/>
    <mergeCell ref="K84:M84"/>
    <mergeCell ref="O84:Q84"/>
    <mergeCell ref="S84:U84"/>
    <mergeCell ref="W84:Y84"/>
    <mergeCell ref="AA84:AC84"/>
    <mergeCell ref="W82:W83"/>
    <mergeCell ref="X82:X83"/>
    <mergeCell ref="Y82:Y83"/>
    <mergeCell ref="Z82:Z83"/>
    <mergeCell ref="AA82:AA83"/>
    <mergeCell ref="AB82:AB83"/>
    <mergeCell ref="Q82:Q83"/>
    <mergeCell ref="R82:R83"/>
    <mergeCell ref="S82:S83"/>
    <mergeCell ref="T82:T83"/>
    <mergeCell ref="U82:U83"/>
    <mergeCell ref="V82:V83"/>
    <mergeCell ref="K82:K83"/>
    <mergeCell ref="L82:L83"/>
    <mergeCell ref="M82:M83"/>
    <mergeCell ref="N82:N83"/>
    <mergeCell ref="O82:O83"/>
    <mergeCell ref="P82:P83"/>
    <mergeCell ref="AC80:AC81"/>
    <mergeCell ref="B82:B83"/>
    <mergeCell ref="C82:C83"/>
    <mergeCell ref="D82:D83"/>
    <mergeCell ref="E82:E83"/>
    <mergeCell ref="F82:F83"/>
    <mergeCell ref="G82:G83"/>
    <mergeCell ref="H82:H83"/>
    <mergeCell ref="I82:I83"/>
    <mergeCell ref="J82:J83"/>
    <mergeCell ref="U80:U81"/>
    <mergeCell ref="V80:V81"/>
    <mergeCell ref="W80:X81"/>
    <mergeCell ref="Y80:Y81"/>
    <mergeCell ref="Z80:Z81"/>
    <mergeCell ref="AA80:AB81"/>
    <mergeCell ref="M80:M81"/>
    <mergeCell ref="N80:N81"/>
    <mergeCell ref="O80:P81"/>
    <mergeCell ref="Q80:Q81"/>
    <mergeCell ref="R80:R81"/>
    <mergeCell ref="S80:T81"/>
    <mergeCell ref="AA78:AB79"/>
    <mergeCell ref="AC78:AC79"/>
    <mergeCell ref="B80:B81"/>
    <mergeCell ref="C80:D81"/>
    <mergeCell ref="E80:E81"/>
    <mergeCell ref="F80:F81"/>
    <mergeCell ref="G80:H81"/>
    <mergeCell ref="I80:I81"/>
    <mergeCell ref="J80:J81"/>
    <mergeCell ref="K80:L81"/>
    <mergeCell ref="S78:T79"/>
    <mergeCell ref="U78:U79"/>
    <mergeCell ref="V78:V79"/>
    <mergeCell ref="W78:X79"/>
    <mergeCell ref="Y78:Y79"/>
    <mergeCell ref="Z78:Z79"/>
    <mergeCell ref="K78:L79"/>
    <mergeCell ref="M78:M79"/>
    <mergeCell ref="N78:N79"/>
    <mergeCell ref="O78:P79"/>
    <mergeCell ref="Q78:Q79"/>
    <mergeCell ref="R78:R79"/>
    <mergeCell ref="Z76:Z77"/>
    <mergeCell ref="AA76:AB77"/>
    <mergeCell ref="AC76:AC77"/>
    <mergeCell ref="B78:B79"/>
    <mergeCell ref="C78:D79"/>
    <mergeCell ref="E78:E79"/>
    <mergeCell ref="F78:F79"/>
    <mergeCell ref="G78:H79"/>
    <mergeCell ref="I78:I79"/>
    <mergeCell ref="J78:J79"/>
    <mergeCell ref="R76:R77"/>
    <mergeCell ref="S76:T77"/>
    <mergeCell ref="U76:U77"/>
    <mergeCell ref="V76:V77"/>
    <mergeCell ref="W76:X77"/>
    <mergeCell ref="Y76:Y77"/>
    <mergeCell ref="J76:J77"/>
    <mergeCell ref="K76:L77"/>
    <mergeCell ref="M76:M77"/>
    <mergeCell ref="N76:N77"/>
    <mergeCell ref="O76:P77"/>
    <mergeCell ref="Q76:Q77"/>
    <mergeCell ref="Z74:Z75"/>
    <mergeCell ref="AA74:AA75"/>
    <mergeCell ref="AB74:AB75"/>
    <mergeCell ref="AC74:AC75"/>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AB71:AB72"/>
    <mergeCell ref="AC71:AC72"/>
    <mergeCell ref="C73:E73"/>
    <mergeCell ref="G73:I73"/>
    <mergeCell ref="K73:M73"/>
    <mergeCell ref="O73:Q73"/>
    <mergeCell ref="S73:U73"/>
    <mergeCell ref="W73:Y73"/>
    <mergeCell ref="AA73:AC73"/>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AA69:AB70"/>
    <mergeCell ref="AC69:AC70"/>
    <mergeCell ref="B71:B72"/>
    <mergeCell ref="C71:C72"/>
    <mergeCell ref="D71:D72"/>
    <mergeCell ref="E71:E72"/>
    <mergeCell ref="F71:F72"/>
    <mergeCell ref="G71:G72"/>
    <mergeCell ref="H71:H72"/>
    <mergeCell ref="I71:I72"/>
    <mergeCell ref="S69:T70"/>
    <mergeCell ref="U69:U70"/>
    <mergeCell ref="V69:V70"/>
    <mergeCell ref="W69:X70"/>
    <mergeCell ref="Y69:Y70"/>
    <mergeCell ref="Z69:Z70"/>
    <mergeCell ref="K69:L70"/>
    <mergeCell ref="M69:M70"/>
    <mergeCell ref="N69:N70"/>
    <mergeCell ref="O69:P70"/>
    <mergeCell ref="Q69:Q70"/>
    <mergeCell ref="R69:R70"/>
    <mergeCell ref="Z67:Z68"/>
    <mergeCell ref="AA67:AB68"/>
    <mergeCell ref="AC67:AC68"/>
    <mergeCell ref="B69:B70"/>
    <mergeCell ref="C69:D70"/>
    <mergeCell ref="E69:E70"/>
    <mergeCell ref="F69:F70"/>
    <mergeCell ref="G69:H70"/>
    <mergeCell ref="I69:I70"/>
    <mergeCell ref="J69:J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V65:V66"/>
    <mergeCell ref="W65:X66"/>
    <mergeCell ref="Y65:Y66"/>
    <mergeCell ref="Z65:Z66"/>
    <mergeCell ref="AA65:AB66"/>
    <mergeCell ref="AC65:AC66"/>
    <mergeCell ref="N65:N66"/>
    <mergeCell ref="O65:P66"/>
    <mergeCell ref="Q65:Q66"/>
    <mergeCell ref="R65:R66"/>
    <mergeCell ref="S65:T66"/>
    <mergeCell ref="U65:U66"/>
    <mergeCell ref="AC63:AC64"/>
    <mergeCell ref="B65:B66"/>
    <mergeCell ref="C65:D66"/>
    <mergeCell ref="E65:E66"/>
    <mergeCell ref="F65:F66"/>
    <mergeCell ref="G65:H66"/>
    <mergeCell ref="I65:I66"/>
    <mergeCell ref="J65:J66"/>
    <mergeCell ref="K65:L66"/>
    <mergeCell ref="M65:M66"/>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A62:AC62"/>
    <mergeCell ref="B63:B64"/>
    <mergeCell ref="C63:C64"/>
    <mergeCell ref="D63:D64"/>
    <mergeCell ref="E63:E64"/>
    <mergeCell ref="F63:F64"/>
    <mergeCell ref="G63:G64"/>
    <mergeCell ref="H63:H64"/>
    <mergeCell ref="I63:I64"/>
    <mergeCell ref="J63:J64"/>
    <mergeCell ref="C62:E62"/>
    <mergeCell ref="G62:I62"/>
    <mergeCell ref="K62:M62"/>
    <mergeCell ref="O62:Q62"/>
    <mergeCell ref="S62:U62"/>
    <mergeCell ref="W62:Y62"/>
    <mergeCell ref="C60:AC60"/>
    <mergeCell ref="C61:E61"/>
    <mergeCell ref="G61:I61"/>
    <mergeCell ref="K61:M61"/>
    <mergeCell ref="O61:Q61"/>
    <mergeCell ref="S61:U61"/>
    <mergeCell ref="W61:Y61"/>
    <mergeCell ref="AA61:AC61"/>
    <mergeCell ref="Z51:Z52"/>
    <mergeCell ref="AA51:AA52"/>
    <mergeCell ref="AB51:AB52"/>
    <mergeCell ref="AC51:AC52"/>
    <mergeCell ref="B57:AC57"/>
    <mergeCell ref="C59:AC59"/>
    <mergeCell ref="B55:AE55"/>
    <mergeCell ref="B56:AE56"/>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Z49:Z50"/>
    <mergeCell ref="AA49:AA50"/>
    <mergeCell ref="AB49:AB50"/>
    <mergeCell ref="AC49:AC50"/>
    <mergeCell ref="B51:B52"/>
    <mergeCell ref="C51:C52"/>
    <mergeCell ref="D51:D52"/>
    <mergeCell ref="E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V47:V48"/>
    <mergeCell ref="W47:X48"/>
    <mergeCell ref="Y47:Y48"/>
    <mergeCell ref="Z47:Z48"/>
    <mergeCell ref="AA47:AB48"/>
    <mergeCell ref="AC47:AC48"/>
    <mergeCell ref="N47:N48"/>
    <mergeCell ref="O47:P48"/>
    <mergeCell ref="Q47:Q48"/>
    <mergeCell ref="R47:R48"/>
    <mergeCell ref="S47:T48"/>
    <mergeCell ref="U47:U48"/>
    <mergeCell ref="AC45:AC46"/>
    <mergeCell ref="B47:B48"/>
    <mergeCell ref="C47:D48"/>
    <mergeCell ref="E47:E48"/>
    <mergeCell ref="F47:F48"/>
    <mergeCell ref="G47:H48"/>
    <mergeCell ref="I47:I48"/>
    <mergeCell ref="J47:J48"/>
    <mergeCell ref="K47:L48"/>
    <mergeCell ref="M47:M48"/>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A44:AC44"/>
    <mergeCell ref="B45:B46"/>
    <mergeCell ref="C45:C46"/>
    <mergeCell ref="D45:D46"/>
    <mergeCell ref="E45:E46"/>
    <mergeCell ref="F45:F46"/>
    <mergeCell ref="G45:G46"/>
    <mergeCell ref="H45:H46"/>
    <mergeCell ref="I45:I46"/>
    <mergeCell ref="J45:J46"/>
    <mergeCell ref="Z42:Z43"/>
    <mergeCell ref="AA42:AA43"/>
    <mergeCell ref="AB42:AB43"/>
    <mergeCell ref="AC42:AC43"/>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Z40:Z41"/>
    <mergeCell ref="AA40:AA41"/>
    <mergeCell ref="AB40:AB41"/>
    <mergeCell ref="AC40:AC41"/>
    <mergeCell ref="B42:B43"/>
    <mergeCell ref="C42:C43"/>
    <mergeCell ref="D42:D43"/>
    <mergeCell ref="E42:E43"/>
    <mergeCell ref="F42:F43"/>
    <mergeCell ref="G42:G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A35:AC35"/>
    <mergeCell ref="B36:B37"/>
    <mergeCell ref="C36:C37"/>
    <mergeCell ref="D36:D37"/>
    <mergeCell ref="E36:E37"/>
    <mergeCell ref="F36:F37"/>
    <mergeCell ref="G36:G37"/>
    <mergeCell ref="H36:H37"/>
    <mergeCell ref="I36:I37"/>
    <mergeCell ref="J36:J37"/>
    <mergeCell ref="C35:E35"/>
    <mergeCell ref="G35:I35"/>
    <mergeCell ref="K35:M35"/>
    <mergeCell ref="O35:Q35"/>
    <mergeCell ref="S35:U35"/>
    <mergeCell ref="W35:Y35"/>
    <mergeCell ref="AA33:AC33"/>
    <mergeCell ref="C34:E34"/>
    <mergeCell ref="G34:I34"/>
    <mergeCell ref="K34:M34"/>
    <mergeCell ref="O34:Q34"/>
    <mergeCell ref="S34:U34"/>
    <mergeCell ref="W34:Y34"/>
    <mergeCell ref="AA34:AC34"/>
    <mergeCell ref="AA29:AA30"/>
    <mergeCell ref="AB29:AB30"/>
    <mergeCell ref="AC29:AC30"/>
    <mergeCell ref="B31:AC31"/>
    <mergeCell ref="C33:E33"/>
    <mergeCell ref="G33:I33"/>
    <mergeCell ref="K33:M33"/>
    <mergeCell ref="O33:Q33"/>
    <mergeCell ref="S33:U33"/>
    <mergeCell ref="W33:Y33"/>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A27:AA28"/>
    <mergeCell ref="AB27:AB28"/>
    <mergeCell ref="AC27:AC28"/>
    <mergeCell ref="B29:B30"/>
    <mergeCell ref="C29:C30"/>
    <mergeCell ref="D29:D30"/>
    <mergeCell ref="E29:E30"/>
    <mergeCell ref="F29:F30"/>
    <mergeCell ref="G29:G30"/>
    <mergeCell ref="H29:H30"/>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Z25:Z26"/>
    <mergeCell ref="AA25:AB26"/>
    <mergeCell ref="AC25:AC26"/>
    <mergeCell ref="B27:B28"/>
    <mergeCell ref="C27:C28"/>
    <mergeCell ref="D27:D28"/>
    <mergeCell ref="E27:E28"/>
    <mergeCell ref="F27:F28"/>
    <mergeCell ref="G27:G28"/>
    <mergeCell ref="H27:H28"/>
    <mergeCell ref="R25:R26"/>
    <mergeCell ref="S25:T26"/>
    <mergeCell ref="U25:U26"/>
    <mergeCell ref="V25:V26"/>
    <mergeCell ref="W25:X26"/>
    <mergeCell ref="Y25:Y26"/>
    <mergeCell ref="J25:J26"/>
    <mergeCell ref="K25:L26"/>
    <mergeCell ref="M25:M26"/>
    <mergeCell ref="N25:N26"/>
    <mergeCell ref="O25:P26"/>
    <mergeCell ref="Q25:Q26"/>
    <mergeCell ref="Z23:Z24"/>
    <mergeCell ref="AA23:AA24"/>
    <mergeCell ref="AB23:AB24"/>
    <mergeCell ref="AC23:AC24"/>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A20:AA21"/>
    <mergeCell ref="AB20:AB21"/>
    <mergeCell ref="AC20:AC21"/>
    <mergeCell ref="C22:E22"/>
    <mergeCell ref="G22:I22"/>
    <mergeCell ref="K22:M22"/>
    <mergeCell ref="O22:Q22"/>
    <mergeCell ref="S22:U22"/>
    <mergeCell ref="W22:Y22"/>
    <mergeCell ref="AA22:AC22"/>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A18:AA19"/>
    <mergeCell ref="AB18:AB19"/>
    <mergeCell ref="AC18:AC19"/>
    <mergeCell ref="B20:B21"/>
    <mergeCell ref="C20:C21"/>
    <mergeCell ref="D20:D21"/>
    <mergeCell ref="E20:E21"/>
    <mergeCell ref="F20:F21"/>
    <mergeCell ref="G20:G21"/>
    <mergeCell ref="H20:H21"/>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Z16:Z17"/>
    <mergeCell ref="AA16:AB17"/>
    <mergeCell ref="AC16:AC17"/>
    <mergeCell ref="B18:B19"/>
    <mergeCell ref="C18:C19"/>
    <mergeCell ref="D18:D19"/>
    <mergeCell ref="E18:E19"/>
    <mergeCell ref="F18:F19"/>
    <mergeCell ref="G18:G19"/>
    <mergeCell ref="H18:H19"/>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A12:AC12"/>
    <mergeCell ref="C13:E13"/>
    <mergeCell ref="G13:I13"/>
    <mergeCell ref="K13:M13"/>
    <mergeCell ref="O13:Q13"/>
    <mergeCell ref="S13:U13"/>
    <mergeCell ref="W13:Y13"/>
    <mergeCell ref="AA13:AC13"/>
    <mergeCell ref="C12:E12"/>
    <mergeCell ref="G12:I12"/>
    <mergeCell ref="K12:M12"/>
    <mergeCell ref="O12:Q12"/>
    <mergeCell ref="S12:U12"/>
    <mergeCell ref="W12:Y12"/>
    <mergeCell ref="B7:AC7"/>
    <mergeCell ref="C9:AC9"/>
    <mergeCell ref="C10:AC10"/>
    <mergeCell ref="C11:E11"/>
    <mergeCell ref="G11:I11"/>
    <mergeCell ref="K11:M11"/>
    <mergeCell ref="O11:Q11"/>
    <mergeCell ref="S11:U11"/>
    <mergeCell ref="W11:Y11"/>
    <mergeCell ref="AA11:AC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3.85546875" customWidth="1"/>
    <col min="4" max="4" width="12.42578125" customWidth="1"/>
    <col min="5" max="6" width="17.5703125" customWidth="1"/>
    <col min="7" max="7" width="3.85546875" customWidth="1"/>
    <col min="8" max="8" width="12.42578125" customWidth="1"/>
    <col min="9" max="9" width="17.5703125" customWidth="1"/>
  </cols>
  <sheetData>
    <row r="1" spans="1:9" ht="15" customHeight="1">
      <c r="A1" s="9" t="s">
        <v>573</v>
      </c>
      <c r="B1" s="9" t="s">
        <v>2</v>
      </c>
      <c r="C1" s="9"/>
      <c r="D1" s="9"/>
      <c r="E1" s="9"/>
      <c r="F1" s="9"/>
      <c r="G1" s="9"/>
      <c r="H1" s="9"/>
      <c r="I1" s="9"/>
    </row>
    <row r="2" spans="1:9" ht="15" customHeight="1">
      <c r="A2" s="9"/>
      <c r="B2" s="9" t="s">
        <v>3</v>
      </c>
      <c r="C2" s="9"/>
      <c r="D2" s="9"/>
      <c r="E2" s="9"/>
      <c r="F2" s="9"/>
      <c r="G2" s="9"/>
      <c r="H2" s="9"/>
      <c r="I2" s="9"/>
    </row>
    <row r="3" spans="1:9">
      <c r="A3" s="3" t="s">
        <v>574</v>
      </c>
      <c r="B3" s="46"/>
      <c r="C3" s="46"/>
      <c r="D3" s="46"/>
      <c r="E3" s="46"/>
      <c r="F3" s="46"/>
      <c r="G3" s="46"/>
      <c r="H3" s="46"/>
      <c r="I3" s="46"/>
    </row>
    <row r="4" spans="1:9">
      <c r="A4" s="47" t="s">
        <v>575</v>
      </c>
      <c r="B4" s="48" t="s">
        <v>573</v>
      </c>
      <c r="C4" s="48"/>
      <c r="D4" s="48"/>
      <c r="E4" s="48"/>
      <c r="F4" s="48"/>
      <c r="G4" s="48"/>
      <c r="H4" s="48"/>
      <c r="I4" s="48"/>
    </row>
    <row r="5" spans="1:9">
      <c r="A5" s="47"/>
      <c r="B5" s="46"/>
      <c r="C5" s="46"/>
      <c r="D5" s="46"/>
      <c r="E5" s="46"/>
      <c r="F5" s="46"/>
      <c r="G5" s="46"/>
      <c r="H5" s="46"/>
      <c r="I5" s="46"/>
    </row>
    <row r="6" spans="1:9">
      <c r="A6" s="47"/>
      <c r="B6" s="50" t="s">
        <v>576</v>
      </c>
      <c r="C6" s="50"/>
      <c r="D6" s="50"/>
      <c r="E6" s="50"/>
      <c r="F6" s="50"/>
      <c r="G6" s="50"/>
      <c r="H6" s="50"/>
      <c r="I6" s="50"/>
    </row>
    <row r="7" spans="1:9">
      <c r="A7" s="47"/>
      <c r="B7" s="23"/>
      <c r="C7" s="23"/>
      <c r="D7" s="23"/>
      <c r="E7" s="23"/>
      <c r="F7" s="23"/>
      <c r="G7" s="23"/>
      <c r="H7" s="23"/>
      <c r="I7" s="23"/>
    </row>
    <row r="8" spans="1:9">
      <c r="A8" s="47"/>
      <c r="B8" s="13"/>
      <c r="C8" s="13"/>
      <c r="D8" s="13"/>
      <c r="E8" s="13"/>
      <c r="F8" s="13"/>
      <c r="G8" s="13"/>
      <c r="H8" s="13"/>
      <c r="I8" s="13"/>
    </row>
    <row r="9" spans="1:9" ht="15.75" thickBot="1">
      <c r="A9" s="47"/>
      <c r="B9" s="14"/>
      <c r="C9" s="24" t="s">
        <v>517</v>
      </c>
      <c r="D9" s="24"/>
      <c r="E9" s="24"/>
      <c r="F9" s="24"/>
      <c r="G9" s="24"/>
      <c r="H9" s="24"/>
      <c r="I9" s="24"/>
    </row>
    <row r="10" spans="1:9" ht="15.75" thickBot="1">
      <c r="A10" s="47"/>
      <c r="B10" s="14"/>
      <c r="C10" s="88">
        <v>2014</v>
      </c>
      <c r="D10" s="88"/>
      <c r="E10" s="88"/>
      <c r="F10" s="14"/>
      <c r="G10" s="88">
        <v>2013</v>
      </c>
      <c r="H10" s="88"/>
      <c r="I10" s="88"/>
    </row>
    <row r="11" spans="1:9">
      <c r="A11" s="47"/>
      <c r="B11" s="26" t="s">
        <v>300</v>
      </c>
      <c r="C11" s="32"/>
      <c r="D11" s="32"/>
      <c r="E11" s="32"/>
      <c r="F11" s="14"/>
      <c r="G11" s="32"/>
      <c r="H11" s="32"/>
      <c r="I11" s="32"/>
    </row>
    <row r="12" spans="1:9">
      <c r="A12" s="47"/>
      <c r="B12" s="35" t="s">
        <v>577</v>
      </c>
      <c r="C12" s="35" t="s">
        <v>302</v>
      </c>
      <c r="D12" s="37">
        <v>4836</v>
      </c>
      <c r="E12" s="34"/>
      <c r="F12" s="34"/>
      <c r="G12" s="35" t="s">
        <v>302</v>
      </c>
      <c r="H12" s="37">
        <v>4836</v>
      </c>
      <c r="I12" s="34"/>
    </row>
    <row r="13" spans="1:9">
      <c r="A13" s="47"/>
      <c r="B13" s="35"/>
      <c r="C13" s="35"/>
      <c r="D13" s="37"/>
      <c r="E13" s="34"/>
      <c r="F13" s="34"/>
      <c r="G13" s="35"/>
      <c r="H13" s="37"/>
      <c r="I13" s="34"/>
    </row>
    <row r="14" spans="1:9">
      <c r="A14" s="47"/>
      <c r="B14" s="40" t="s">
        <v>280</v>
      </c>
      <c r="C14" s="59">
        <v>29942</v>
      </c>
      <c r="D14" s="59"/>
      <c r="E14" s="31"/>
      <c r="F14" s="31"/>
      <c r="G14" s="59">
        <v>30278</v>
      </c>
      <c r="H14" s="59"/>
      <c r="I14" s="31"/>
    </row>
    <row r="15" spans="1:9">
      <c r="A15" s="47"/>
      <c r="B15" s="40"/>
      <c r="C15" s="59"/>
      <c r="D15" s="59"/>
      <c r="E15" s="31"/>
      <c r="F15" s="31"/>
      <c r="G15" s="59"/>
      <c r="H15" s="59"/>
      <c r="I15" s="31"/>
    </row>
    <row r="16" spans="1:9">
      <c r="A16" s="47"/>
      <c r="B16" s="35" t="s">
        <v>283</v>
      </c>
      <c r="C16" s="37">
        <v>13206</v>
      </c>
      <c r="D16" s="37"/>
      <c r="E16" s="34"/>
      <c r="F16" s="34"/>
      <c r="G16" s="37">
        <v>13741</v>
      </c>
      <c r="H16" s="37"/>
      <c r="I16" s="34"/>
    </row>
    <row r="17" spans="1:9">
      <c r="A17" s="47"/>
      <c r="B17" s="35"/>
      <c r="C17" s="37"/>
      <c r="D17" s="37"/>
      <c r="E17" s="34"/>
      <c r="F17" s="34"/>
      <c r="G17" s="37"/>
      <c r="H17" s="37"/>
      <c r="I17" s="34"/>
    </row>
    <row r="18" spans="1:9">
      <c r="A18" s="47"/>
      <c r="B18" s="40" t="s">
        <v>578</v>
      </c>
      <c r="C18" s="59">
        <v>14705</v>
      </c>
      <c r="D18" s="59"/>
      <c r="E18" s="31"/>
      <c r="F18" s="31"/>
      <c r="G18" s="59">
        <v>3774</v>
      </c>
      <c r="H18" s="59"/>
      <c r="I18" s="31"/>
    </row>
    <row r="19" spans="1:9" ht="15.75" thickBot="1">
      <c r="A19" s="47"/>
      <c r="B19" s="40"/>
      <c r="C19" s="66"/>
      <c r="D19" s="66"/>
      <c r="E19" s="67"/>
      <c r="F19" s="31"/>
      <c r="G19" s="66"/>
      <c r="H19" s="66"/>
      <c r="I19" s="67"/>
    </row>
    <row r="20" spans="1:9">
      <c r="A20" s="47"/>
      <c r="B20" s="33" t="s">
        <v>579</v>
      </c>
      <c r="C20" s="70">
        <v>62689</v>
      </c>
      <c r="D20" s="70"/>
      <c r="E20" s="71"/>
      <c r="F20" s="34"/>
      <c r="G20" s="70">
        <v>52629</v>
      </c>
      <c r="H20" s="70"/>
      <c r="I20" s="71"/>
    </row>
    <row r="21" spans="1:9">
      <c r="A21" s="47"/>
      <c r="B21" s="33"/>
      <c r="C21" s="37"/>
      <c r="D21" s="37"/>
      <c r="E21" s="34"/>
      <c r="F21" s="34"/>
      <c r="G21" s="37"/>
      <c r="H21" s="37"/>
      <c r="I21" s="34"/>
    </row>
    <row r="22" spans="1:9">
      <c r="A22" s="47"/>
      <c r="B22" s="40" t="s">
        <v>580</v>
      </c>
      <c r="C22" s="59">
        <v>24919</v>
      </c>
      <c r="D22" s="59"/>
      <c r="E22" s="31"/>
      <c r="F22" s="31"/>
      <c r="G22" s="59">
        <v>24947</v>
      </c>
      <c r="H22" s="59"/>
      <c r="I22" s="31"/>
    </row>
    <row r="23" spans="1:9" ht="15.75" thickBot="1">
      <c r="A23" s="47"/>
      <c r="B23" s="40"/>
      <c r="C23" s="66"/>
      <c r="D23" s="66"/>
      <c r="E23" s="67"/>
      <c r="F23" s="31"/>
      <c r="G23" s="66"/>
      <c r="H23" s="66"/>
      <c r="I23" s="67"/>
    </row>
    <row r="24" spans="1:9">
      <c r="A24" s="47"/>
      <c r="B24" s="33" t="s">
        <v>42</v>
      </c>
      <c r="C24" s="73" t="s">
        <v>302</v>
      </c>
      <c r="D24" s="70">
        <v>37770</v>
      </c>
      <c r="E24" s="71"/>
      <c r="F24" s="34"/>
      <c r="G24" s="73" t="s">
        <v>302</v>
      </c>
      <c r="H24" s="70">
        <v>27682</v>
      </c>
      <c r="I24" s="71"/>
    </row>
    <row r="25" spans="1:9" ht="15.75" thickBot="1">
      <c r="A25" s="47"/>
      <c r="B25" s="33"/>
      <c r="C25" s="74"/>
      <c r="D25" s="75"/>
      <c r="E25" s="76"/>
      <c r="F25" s="34"/>
      <c r="G25" s="74"/>
      <c r="H25" s="75"/>
      <c r="I25" s="76"/>
    </row>
    <row r="26" spans="1:9" ht="15.75" thickTop="1">
      <c r="A26" s="47"/>
      <c r="B26" s="46"/>
      <c r="C26" s="46"/>
      <c r="D26" s="46"/>
      <c r="E26" s="46"/>
      <c r="F26" s="46"/>
      <c r="G26" s="46"/>
      <c r="H26" s="46"/>
      <c r="I26" s="46"/>
    </row>
    <row r="27" spans="1:9" ht="25.5" customHeight="1">
      <c r="A27" s="47"/>
      <c r="B27" s="50" t="s">
        <v>581</v>
      </c>
      <c r="C27" s="50"/>
      <c r="D27" s="50"/>
      <c r="E27" s="50"/>
      <c r="F27" s="50"/>
      <c r="G27" s="50"/>
      <c r="H27" s="50"/>
      <c r="I27" s="50"/>
    </row>
  </sheetData>
  <mergeCells count="62">
    <mergeCell ref="B26:I26"/>
    <mergeCell ref="B27:I27"/>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6.5703125" bestFit="1" customWidth="1"/>
    <col min="2" max="2" width="36.5703125" customWidth="1"/>
    <col min="3" max="3" width="7.140625" customWidth="1"/>
    <col min="4" max="4" width="9.5703125" customWidth="1"/>
    <col min="5" max="5" width="22.140625" customWidth="1"/>
    <col min="6" max="6" width="4.7109375" customWidth="1"/>
    <col min="7" max="7" width="15.5703125" customWidth="1"/>
    <col min="8" max="8" width="9.5703125" customWidth="1"/>
    <col min="9" max="9" width="22.140625" customWidth="1"/>
    <col min="10" max="10" width="4.7109375" customWidth="1"/>
    <col min="11" max="11" width="13.140625" customWidth="1"/>
    <col min="12" max="12" width="9.5703125" customWidth="1"/>
    <col min="13" max="13" width="22.140625" customWidth="1"/>
    <col min="14" max="14" width="4.7109375" customWidth="1"/>
    <col min="15" max="16" width="13.140625" customWidth="1"/>
    <col min="17" max="17" width="22.140625" customWidth="1"/>
  </cols>
  <sheetData>
    <row r="1" spans="1:17" ht="15" customHeight="1">
      <c r="A1" s="9" t="s">
        <v>58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583</v>
      </c>
      <c r="B3" s="46"/>
      <c r="C3" s="46"/>
      <c r="D3" s="46"/>
      <c r="E3" s="46"/>
      <c r="F3" s="46"/>
      <c r="G3" s="46"/>
      <c r="H3" s="46"/>
      <c r="I3" s="46"/>
      <c r="J3" s="46"/>
      <c r="K3" s="46"/>
      <c r="L3" s="46"/>
      <c r="M3" s="46"/>
      <c r="N3" s="46"/>
      <c r="O3" s="46"/>
      <c r="P3" s="46"/>
      <c r="Q3" s="46"/>
    </row>
    <row r="4" spans="1:17">
      <c r="A4" s="47" t="s">
        <v>584</v>
      </c>
      <c r="B4" s="48" t="s">
        <v>582</v>
      </c>
      <c r="C4" s="48"/>
      <c r="D4" s="48"/>
      <c r="E4" s="48"/>
      <c r="F4" s="48"/>
      <c r="G4" s="48"/>
      <c r="H4" s="48"/>
      <c r="I4" s="48"/>
      <c r="J4" s="48"/>
      <c r="K4" s="48"/>
      <c r="L4" s="48"/>
      <c r="M4" s="48"/>
      <c r="N4" s="48"/>
      <c r="O4" s="48"/>
      <c r="P4" s="48"/>
      <c r="Q4" s="48"/>
    </row>
    <row r="5" spans="1:17">
      <c r="A5" s="47"/>
      <c r="B5" s="46"/>
      <c r="C5" s="46"/>
      <c r="D5" s="46"/>
      <c r="E5" s="46"/>
      <c r="F5" s="46"/>
      <c r="G5" s="46"/>
      <c r="H5" s="46"/>
      <c r="I5" s="46"/>
      <c r="J5" s="46"/>
      <c r="K5" s="46"/>
      <c r="L5" s="46"/>
      <c r="M5" s="46"/>
      <c r="N5" s="46"/>
      <c r="O5" s="46"/>
      <c r="P5" s="46"/>
      <c r="Q5" s="46"/>
    </row>
    <row r="6" spans="1:17" ht="25.5" customHeight="1">
      <c r="A6" s="47"/>
      <c r="B6" s="50" t="s">
        <v>585</v>
      </c>
      <c r="C6" s="50"/>
      <c r="D6" s="50"/>
      <c r="E6" s="50"/>
      <c r="F6" s="50"/>
      <c r="G6" s="50"/>
      <c r="H6" s="50"/>
      <c r="I6" s="50"/>
      <c r="J6" s="50"/>
      <c r="K6" s="50"/>
      <c r="L6" s="50"/>
      <c r="M6" s="50"/>
      <c r="N6" s="50"/>
      <c r="O6" s="50"/>
      <c r="P6" s="50"/>
      <c r="Q6" s="50"/>
    </row>
    <row r="7" spans="1:17">
      <c r="A7" s="47"/>
      <c r="B7" s="46"/>
      <c r="C7" s="46"/>
      <c r="D7" s="46"/>
      <c r="E7" s="46"/>
      <c r="F7" s="46"/>
      <c r="G7" s="46"/>
      <c r="H7" s="46"/>
      <c r="I7" s="46"/>
      <c r="J7" s="46"/>
      <c r="K7" s="46"/>
      <c r="L7" s="46"/>
      <c r="M7" s="46"/>
      <c r="N7" s="46"/>
      <c r="O7" s="46"/>
      <c r="P7" s="46"/>
      <c r="Q7" s="46"/>
    </row>
    <row r="8" spans="1:17">
      <c r="A8" s="47"/>
      <c r="B8" s="50" t="s">
        <v>586</v>
      </c>
      <c r="C8" s="50"/>
      <c r="D8" s="50"/>
      <c r="E8" s="50"/>
      <c r="F8" s="50"/>
      <c r="G8" s="50"/>
      <c r="H8" s="50"/>
      <c r="I8" s="50"/>
      <c r="J8" s="50"/>
      <c r="K8" s="50"/>
      <c r="L8" s="50"/>
      <c r="M8" s="50"/>
      <c r="N8" s="50"/>
      <c r="O8" s="50"/>
      <c r="P8" s="50"/>
      <c r="Q8" s="50"/>
    </row>
    <row r="9" spans="1:17">
      <c r="A9" s="47"/>
      <c r="B9" s="46"/>
      <c r="C9" s="46"/>
      <c r="D9" s="46"/>
      <c r="E9" s="46"/>
      <c r="F9" s="46"/>
      <c r="G9" s="46"/>
      <c r="H9" s="46"/>
      <c r="I9" s="46"/>
      <c r="J9" s="46"/>
      <c r="K9" s="46"/>
      <c r="L9" s="46"/>
      <c r="M9" s="46"/>
      <c r="N9" s="46"/>
      <c r="O9" s="46"/>
      <c r="P9" s="46"/>
      <c r="Q9" s="46"/>
    </row>
    <row r="10" spans="1:17">
      <c r="A10" s="47"/>
      <c r="B10" s="50" t="s">
        <v>587</v>
      </c>
      <c r="C10" s="50"/>
      <c r="D10" s="50"/>
      <c r="E10" s="50"/>
      <c r="F10" s="50"/>
      <c r="G10" s="50"/>
      <c r="H10" s="50"/>
      <c r="I10" s="50"/>
      <c r="J10" s="50"/>
      <c r="K10" s="50"/>
      <c r="L10" s="50"/>
      <c r="M10" s="50"/>
      <c r="N10" s="50"/>
      <c r="O10" s="50"/>
      <c r="P10" s="50"/>
      <c r="Q10" s="50"/>
    </row>
    <row r="11" spans="1:17">
      <c r="A11" s="47"/>
      <c r="B11" s="23"/>
      <c r="C11" s="23"/>
      <c r="D11" s="23"/>
      <c r="E11" s="23"/>
      <c r="F11" s="23"/>
      <c r="G11" s="23"/>
      <c r="H11" s="23"/>
      <c r="I11" s="23"/>
      <c r="J11" s="23"/>
      <c r="K11" s="23"/>
      <c r="L11" s="23"/>
      <c r="M11" s="23"/>
      <c r="N11" s="23"/>
      <c r="O11" s="23"/>
      <c r="P11" s="23"/>
    </row>
    <row r="12" spans="1:17">
      <c r="A12" s="47"/>
      <c r="B12" s="13"/>
      <c r="C12" s="13"/>
      <c r="D12" s="13"/>
      <c r="E12" s="13"/>
      <c r="F12" s="13"/>
      <c r="G12" s="13"/>
      <c r="H12" s="13"/>
      <c r="I12" s="13"/>
      <c r="J12" s="13"/>
      <c r="K12" s="13"/>
      <c r="L12" s="13"/>
      <c r="M12" s="13"/>
      <c r="N12" s="13"/>
      <c r="O12" s="13"/>
      <c r="P12" s="13"/>
    </row>
    <row r="13" spans="1:17">
      <c r="A13" s="47"/>
      <c r="B13" s="14"/>
      <c r="C13" s="57" t="s">
        <v>588</v>
      </c>
      <c r="D13" s="57"/>
      <c r="E13" s="14"/>
      <c r="F13" s="57" t="s">
        <v>317</v>
      </c>
      <c r="G13" s="57"/>
      <c r="H13" s="57"/>
      <c r="I13" s="14"/>
      <c r="J13" s="31"/>
      <c r="K13" s="31"/>
      <c r="L13" s="31"/>
      <c r="M13" s="14"/>
      <c r="N13" s="57" t="s">
        <v>589</v>
      </c>
      <c r="O13" s="57"/>
      <c r="P13" s="57"/>
    </row>
    <row r="14" spans="1:17">
      <c r="A14" s="47"/>
      <c r="B14" s="14"/>
      <c r="C14" s="57" t="s">
        <v>590</v>
      </c>
      <c r="D14" s="57"/>
      <c r="E14" s="14"/>
      <c r="F14" s="57" t="s">
        <v>591</v>
      </c>
      <c r="G14" s="57"/>
      <c r="H14" s="57"/>
      <c r="I14" s="14"/>
      <c r="J14" s="57" t="s">
        <v>592</v>
      </c>
      <c r="K14" s="57"/>
      <c r="L14" s="57"/>
      <c r="M14" s="14"/>
      <c r="N14" s="57" t="s">
        <v>593</v>
      </c>
      <c r="O14" s="57"/>
      <c r="P14" s="57"/>
    </row>
    <row r="15" spans="1:17" ht="15.75" thickBot="1">
      <c r="A15" s="47"/>
      <c r="B15" s="14"/>
      <c r="C15" s="24" t="s">
        <v>594</v>
      </c>
      <c r="D15" s="24"/>
      <c r="E15" s="14"/>
      <c r="F15" s="24" t="s">
        <v>595</v>
      </c>
      <c r="G15" s="24"/>
      <c r="H15" s="24"/>
      <c r="I15" s="14"/>
      <c r="J15" s="24" t="s">
        <v>596</v>
      </c>
      <c r="K15" s="24"/>
      <c r="L15" s="24"/>
      <c r="M15" s="14"/>
      <c r="N15" s="24" t="s">
        <v>597</v>
      </c>
      <c r="O15" s="24"/>
      <c r="P15" s="24"/>
    </row>
    <row r="16" spans="1:17">
      <c r="A16" s="47"/>
      <c r="B16" s="26" t="s">
        <v>467</v>
      </c>
      <c r="C16" s="190" t="s">
        <v>598</v>
      </c>
      <c r="D16" s="190"/>
      <c r="E16" s="14"/>
      <c r="F16" s="32"/>
      <c r="G16" s="32"/>
      <c r="H16" s="32"/>
      <c r="I16" s="14"/>
      <c r="J16" s="32"/>
      <c r="K16" s="32"/>
      <c r="L16" s="32"/>
      <c r="M16" s="14"/>
      <c r="N16" s="32"/>
      <c r="O16" s="32"/>
      <c r="P16" s="32"/>
    </row>
    <row r="17" spans="1:16">
      <c r="A17" s="47"/>
      <c r="B17" s="189" t="s">
        <v>325</v>
      </c>
      <c r="C17" s="34"/>
      <c r="D17" s="34"/>
      <c r="E17" s="20"/>
      <c r="F17" s="34"/>
      <c r="G17" s="34"/>
      <c r="H17" s="34"/>
      <c r="I17" s="20"/>
      <c r="J17" s="34"/>
      <c r="K17" s="34"/>
      <c r="L17" s="34"/>
      <c r="M17" s="20"/>
      <c r="N17" s="34"/>
      <c r="O17" s="34"/>
      <c r="P17" s="34"/>
    </row>
    <row r="18" spans="1:16">
      <c r="A18" s="47"/>
      <c r="B18" s="21" t="s">
        <v>599</v>
      </c>
      <c r="C18" s="31"/>
      <c r="D18" s="31"/>
      <c r="E18" s="14"/>
      <c r="F18" s="31"/>
      <c r="G18" s="31"/>
      <c r="H18" s="31"/>
      <c r="I18" s="14"/>
      <c r="J18" s="31"/>
      <c r="K18" s="31"/>
      <c r="L18" s="31"/>
      <c r="M18" s="14"/>
      <c r="N18" s="31"/>
      <c r="O18" s="31"/>
      <c r="P18" s="31"/>
    </row>
    <row r="19" spans="1:16">
      <c r="A19" s="47"/>
      <c r="B19" s="33" t="s">
        <v>600</v>
      </c>
      <c r="C19" s="61">
        <v>7</v>
      </c>
      <c r="D19" s="34"/>
      <c r="E19" s="34"/>
      <c r="F19" s="35" t="s">
        <v>302</v>
      </c>
      <c r="G19" s="37">
        <v>1320</v>
      </c>
      <c r="H19" s="34"/>
      <c r="I19" s="34"/>
      <c r="J19" s="35" t="s">
        <v>302</v>
      </c>
      <c r="K19" s="61">
        <v>956</v>
      </c>
      <c r="L19" s="34"/>
      <c r="M19" s="34"/>
      <c r="N19" s="35" t="s">
        <v>302</v>
      </c>
      <c r="O19" s="61">
        <v>364</v>
      </c>
      <c r="P19" s="34"/>
    </row>
    <row r="20" spans="1:16">
      <c r="A20" s="47"/>
      <c r="B20" s="33"/>
      <c r="C20" s="61"/>
      <c r="D20" s="34"/>
      <c r="E20" s="34"/>
      <c r="F20" s="35"/>
      <c r="G20" s="37"/>
      <c r="H20" s="34"/>
      <c r="I20" s="34"/>
      <c r="J20" s="35"/>
      <c r="K20" s="61"/>
      <c r="L20" s="34"/>
      <c r="M20" s="34"/>
      <c r="N20" s="35"/>
      <c r="O20" s="61"/>
      <c r="P20" s="34"/>
    </row>
    <row r="21" spans="1:16">
      <c r="A21" s="47"/>
      <c r="B21" s="58" t="s">
        <v>601</v>
      </c>
      <c r="C21" s="60">
        <v>4</v>
      </c>
      <c r="D21" s="31"/>
      <c r="E21" s="31"/>
      <c r="F21" s="59">
        <v>5433</v>
      </c>
      <c r="G21" s="59"/>
      <c r="H21" s="31"/>
      <c r="I21" s="31"/>
      <c r="J21" s="59">
        <v>4742</v>
      </c>
      <c r="K21" s="59"/>
      <c r="L21" s="31"/>
      <c r="M21" s="31"/>
      <c r="N21" s="60">
        <v>691</v>
      </c>
      <c r="O21" s="60"/>
      <c r="P21" s="31"/>
    </row>
    <row r="22" spans="1:16">
      <c r="A22" s="47"/>
      <c r="B22" s="58"/>
      <c r="C22" s="60"/>
      <c r="D22" s="31"/>
      <c r="E22" s="31"/>
      <c r="F22" s="59"/>
      <c r="G22" s="59"/>
      <c r="H22" s="31"/>
      <c r="I22" s="31"/>
      <c r="J22" s="59"/>
      <c r="K22" s="59"/>
      <c r="L22" s="31"/>
      <c r="M22" s="31"/>
      <c r="N22" s="60"/>
      <c r="O22" s="60"/>
      <c r="P22" s="31"/>
    </row>
    <row r="23" spans="1:16">
      <c r="A23" s="47"/>
      <c r="B23" s="33" t="s">
        <v>602</v>
      </c>
      <c r="C23" s="61" t="s">
        <v>329</v>
      </c>
      <c r="D23" s="34"/>
      <c r="E23" s="34"/>
      <c r="F23" s="37">
        <v>7040</v>
      </c>
      <c r="G23" s="37"/>
      <c r="H23" s="34"/>
      <c r="I23" s="34"/>
      <c r="J23" s="61" t="s">
        <v>329</v>
      </c>
      <c r="K23" s="61"/>
      <c r="L23" s="34"/>
      <c r="M23" s="34"/>
      <c r="N23" s="37">
        <v>7040</v>
      </c>
      <c r="O23" s="37"/>
      <c r="P23" s="34"/>
    </row>
    <row r="24" spans="1:16">
      <c r="A24" s="47"/>
      <c r="B24" s="33"/>
      <c r="C24" s="61"/>
      <c r="D24" s="34"/>
      <c r="E24" s="34"/>
      <c r="F24" s="37"/>
      <c r="G24" s="37"/>
      <c r="H24" s="34"/>
      <c r="I24" s="34"/>
      <c r="J24" s="61"/>
      <c r="K24" s="61"/>
      <c r="L24" s="34"/>
      <c r="M24" s="34"/>
      <c r="N24" s="37"/>
      <c r="O24" s="37"/>
      <c r="P24" s="34"/>
    </row>
    <row r="25" spans="1:16">
      <c r="A25" s="47"/>
      <c r="B25" s="58" t="s">
        <v>603</v>
      </c>
      <c r="C25" s="60">
        <v>9</v>
      </c>
      <c r="D25" s="31"/>
      <c r="E25" s="31"/>
      <c r="F25" s="60">
        <v>330</v>
      </c>
      <c r="G25" s="60"/>
      <c r="H25" s="31"/>
      <c r="I25" s="31"/>
      <c r="J25" s="60">
        <v>166</v>
      </c>
      <c r="K25" s="60"/>
      <c r="L25" s="31"/>
      <c r="M25" s="31"/>
      <c r="N25" s="60">
        <v>164</v>
      </c>
      <c r="O25" s="60"/>
      <c r="P25" s="31"/>
    </row>
    <row r="26" spans="1:16" ht="15.75" thickBot="1">
      <c r="A26" s="47"/>
      <c r="B26" s="58"/>
      <c r="C26" s="60"/>
      <c r="D26" s="31"/>
      <c r="E26" s="31"/>
      <c r="F26" s="68"/>
      <c r="G26" s="68"/>
      <c r="H26" s="67"/>
      <c r="I26" s="31"/>
      <c r="J26" s="68"/>
      <c r="K26" s="68"/>
      <c r="L26" s="67"/>
      <c r="M26" s="31"/>
      <c r="N26" s="68"/>
      <c r="O26" s="68"/>
      <c r="P26" s="67"/>
    </row>
    <row r="27" spans="1:16">
      <c r="A27" s="47"/>
      <c r="B27" s="69" t="s">
        <v>155</v>
      </c>
      <c r="C27" s="34"/>
      <c r="D27" s="34"/>
      <c r="E27" s="34"/>
      <c r="F27" s="73" t="s">
        <v>302</v>
      </c>
      <c r="G27" s="70">
        <v>14123</v>
      </c>
      <c r="H27" s="71"/>
      <c r="I27" s="34"/>
      <c r="J27" s="73" t="s">
        <v>302</v>
      </c>
      <c r="K27" s="70">
        <v>5864</v>
      </c>
      <c r="L27" s="71"/>
      <c r="M27" s="34"/>
      <c r="N27" s="73" t="s">
        <v>302</v>
      </c>
      <c r="O27" s="70">
        <v>8259</v>
      </c>
      <c r="P27" s="71"/>
    </row>
    <row r="28" spans="1:16" ht="15.75" thickBot="1">
      <c r="A28" s="47"/>
      <c r="B28" s="69"/>
      <c r="C28" s="34"/>
      <c r="D28" s="34"/>
      <c r="E28" s="34"/>
      <c r="F28" s="74"/>
      <c r="G28" s="75"/>
      <c r="H28" s="76"/>
      <c r="I28" s="34"/>
      <c r="J28" s="74"/>
      <c r="K28" s="75"/>
      <c r="L28" s="76"/>
      <c r="M28" s="34"/>
      <c r="N28" s="74"/>
      <c r="O28" s="75"/>
      <c r="P28" s="76"/>
    </row>
    <row r="29" spans="1:16" ht="15.75" thickTop="1">
      <c r="A29" s="47"/>
      <c r="B29" s="14"/>
      <c r="C29" s="31"/>
      <c r="D29" s="31"/>
      <c r="E29" s="14"/>
      <c r="F29" s="87"/>
      <c r="G29" s="87"/>
      <c r="H29" s="87"/>
      <c r="I29" s="14"/>
      <c r="J29" s="87"/>
      <c r="K29" s="87"/>
      <c r="L29" s="87"/>
      <c r="M29" s="14"/>
      <c r="N29" s="87"/>
      <c r="O29" s="87"/>
      <c r="P29" s="87"/>
    </row>
    <row r="30" spans="1:16">
      <c r="A30" s="47"/>
      <c r="B30" s="189" t="s">
        <v>336</v>
      </c>
      <c r="C30" s="34"/>
      <c r="D30" s="34"/>
      <c r="E30" s="20"/>
      <c r="F30" s="34"/>
      <c r="G30" s="34"/>
      <c r="H30" s="34"/>
      <c r="I30" s="20"/>
      <c r="J30" s="34"/>
      <c r="K30" s="34"/>
      <c r="L30" s="34"/>
      <c r="M30" s="20"/>
      <c r="N30" s="34"/>
      <c r="O30" s="34"/>
      <c r="P30" s="34"/>
    </row>
    <row r="31" spans="1:16">
      <c r="A31" s="47"/>
      <c r="B31" s="21" t="s">
        <v>599</v>
      </c>
      <c r="C31" s="31"/>
      <c r="D31" s="31"/>
      <c r="E31" s="14"/>
      <c r="F31" s="31"/>
      <c r="G31" s="31"/>
      <c r="H31" s="31"/>
      <c r="I31" s="14"/>
      <c r="J31" s="31"/>
      <c r="K31" s="31"/>
      <c r="L31" s="31"/>
      <c r="M31" s="14"/>
      <c r="N31" s="31"/>
      <c r="O31" s="31"/>
      <c r="P31" s="31"/>
    </row>
    <row r="32" spans="1:16">
      <c r="A32" s="47"/>
      <c r="B32" s="33" t="s">
        <v>600</v>
      </c>
      <c r="C32" s="61">
        <v>8</v>
      </c>
      <c r="D32" s="34"/>
      <c r="E32" s="34"/>
      <c r="F32" s="35" t="s">
        <v>302</v>
      </c>
      <c r="G32" s="37">
        <v>1320</v>
      </c>
      <c r="H32" s="34"/>
      <c r="I32" s="34"/>
      <c r="J32" s="35" t="s">
        <v>302</v>
      </c>
      <c r="K32" s="61">
        <v>850</v>
      </c>
      <c r="L32" s="34"/>
      <c r="M32" s="34"/>
      <c r="N32" s="35" t="s">
        <v>302</v>
      </c>
      <c r="O32" s="61">
        <v>470</v>
      </c>
      <c r="P32" s="34"/>
    </row>
    <row r="33" spans="1:17">
      <c r="A33" s="47"/>
      <c r="B33" s="33"/>
      <c r="C33" s="61"/>
      <c r="D33" s="34"/>
      <c r="E33" s="34"/>
      <c r="F33" s="35"/>
      <c r="G33" s="37"/>
      <c r="H33" s="34"/>
      <c r="I33" s="34"/>
      <c r="J33" s="35"/>
      <c r="K33" s="61"/>
      <c r="L33" s="34"/>
      <c r="M33" s="34"/>
      <c r="N33" s="35"/>
      <c r="O33" s="61"/>
      <c r="P33" s="34"/>
    </row>
    <row r="34" spans="1:17">
      <c r="A34" s="47"/>
      <c r="B34" s="58" t="s">
        <v>601</v>
      </c>
      <c r="C34" s="60">
        <v>5</v>
      </c>
      <c r="D34" s="31"/>
      <c r="E34" s="31"/>
      <c r="F34" s="59">
        <v>5433</v>
      </c>
      <c r="G34" s="59"/>
      <c r="H34" s="31"/>
      <c r="I34" s="31"/>
      <c r="J34" s="59">
        <v>4322</v>
      </c>
      <c r="K34" s="59"/>
      <c r="L34" s="31"/>
      <c r="M34" s="31"/>
      <c r="N34" s="59">
        <v>1111</v>
      </c>
      <c r="O34" s="59"/>
      <c r="P34" s="31"/>
    </row>
    <row r="35" spans="1:17">
      <c r="A35" s="47"/>
      <c r="B35" s="58"/>
      <c r="C35" s="60"/>
      <c r="D35" s="31"/>
      <c r="E35" s="31"/>
      <c r="F35" s="59"/>
      <c r="G35" s="59"/>
      <c r="H35" s="31"/>
      <c r="I35" s="31"/>
      <c r="J35" s="59"/>
      <c r="K35" s="59"/>
      <c r="L35" s="31"/>
      <c r="M35" s="31"/>
      <c r="N35" s="59"/>
      <c r="O35" s="59"/>
      <c r="P35" s="31"/>
    </row>
    <row r="36" spans="1:17">
      <c r="A36" s="47"/>
      <c r="B36" s="33" t="s">
        <v>602</v>
      </c>
      <c r="C36" s="61" t="s">
        <v>329</v>
      </c>
      <c r="D36" s="34"/>
      <c r="E36" s="34"/>
      <c r="F36" s="37">
        <v>7040</v>
      </c>
      <c r="G36" s="37"/>
      <c r="H36" s="34"/>
      <c r="I36" s="34"/>
      <c r="J36" s="61" t="s">
        <v>329</v>
      </c>
      <c r="K36" s="61"/>
      <c r="L36" s="34"/>
      <c r="M36" s="34"/>
      <c r="N36" s="37">
        <v>7040</v>
      </c>
      <c r="O36" s="37"/>
      <c r="P36" s="34"/>
    </row>
    <row r="37" spans="1:17">
      <c r="A37" s="47"/>
      <c r="B37" s="33"/>
      <c r="C37" s="61"/>
      <c r="D37" s="34"/>
      <c r="E37" s="34"/>
      <c r="F37" s="37"/>
      <c r="G37" s="37"/>
      <c r="H37" s="34"/>
      <c r="I37" s="34"/>
      <c r="J37" s="61"/>
      <c r="K37" s="61"/>
      <c r="L37" s="34"/>
      <c r="M37" s="34"/>
      <c r="N37" s="37"/>
      <c r="O37" s="37"/>
      <c r="P37" s="34"/>
    </row>
    <row r="38" spans="1:17">
      <c r="A38" s="47"/>
      <c r="B38" s="58" t="s">
        <v>603</v>
      </c>
      <c r="C38" s="60">
        <v>10</v>
      </c>
      <c r="D38" s="31"/>
      <c r="E38" s="31"/>
      <c r="F38" s="60">
        <v>330</v>
      </c>
      <c r="G38" s="60"/>
      <c r="H38" s="31"/>
      <c r="I38" s="31"/>
      <c r="J38" s="60">
        <v>145</v>
      </c>
      <c r="K38" s="60"/>
      <c r="L38" s="31"/>
      <c r="M38" s="31"/>
      <c r="N38" s="60">
        <v>185</v>
      </c>
      <c r="O38" s="60"/>
      <c r="P38" s="31"/>
    </row>
    <row r="39" spans="1:17" ht="15.75" thickBot="1">
      <c r="A39" s="47"/>
      <c r="B39" s="58"/>
      <c r="C39" s="60"/>
      <c r="D39" s="31"/>
      <c r="E39" s="31"/>
      <c r="F39" s="68"/>
      <c r="G39" s="68"/>
      <c r="H39" s="67"/>
      <c r="I39" s="31"/>
      <c r="J39" s="68"/>
      <c r="K39" s="68"/>
      <c r="L39" s="67"/>
      <c r="M39" s="31"/>
      <c r="N39" s="68"/>
      <c r="O39" s="68"/>
      <c r="P39" s="67"/>
    </row>
    <row r="40" spans="1:17">
      <c r="A40" s="47"/>
      <c r="B40" s="69" t="s">
        <v>155</v>
      </c>
      <c r="C40" s="34"/>
      <c r="D40" s="34"/>
      <c r="E40" s="34"/>
      <c r="F40" s="73" t="s">
        <v>302</v>
      </c>
      <c r="G40" s="70">
        <v>14123</v>
      </c>
      <c r="H40" s="71"/>
      <c r="I40" s="34"/>
      <c r="J40" s="73" t="s">
        <v>302</v>
      </c>
      <c r="K40" s="70">
        <v>5317</v>
      </c>
      <c r="L40" s="71"/>
      <c r="M40" s="34"/>
      <c r="N40" s="73" t="s">
        <v>302</v>
      </c>
      <c r="O40" s="70">
        <v>8806</v>
      </c>
      <c r="P40" s="71"/>
    </row>
    <row r="41" spans="1:17" ht="15.75" thickBot="1">
      <c r="A41" s="47"/>
      <c r="B41" s="69"/>
      <c r="C41" s="34"/>
      <c r="D41" s="34"/>
      <c r="E41" s="34"/>
      <c r="F41" s="74"/>
      <c r="G41" s="75"/>
      <c r="H41" s="76"/>
      <c r="I41" s="34"/>
      <c r="J41" s="74"/>
      <c r="K41" s="75"/>
      <c r="L41" s="76"/>
      <c r="M41" s="34"/>
      <c r="N41" s="74"/>
      <c r="O41" s="75"/>
      <c r="P41" s="76"/>
    </row>
    <row r="42" spans="1:17" ht="15.75" thickTop="1">
      <c r="A42" s="47"/>
      <c r="B42" s="46"/>
      <c r="C42" s="46"/>
      <c r="D42" s="46"/>
      <c r="E42" s="46"/>
      <c r="F42" s="46"/>
      <c r="G42" s="46"/>
      <c r="H42" s="46"/>
      <c r="I42" s="46"/>
      <c r="J42" s="46"/>
      <c r="K42" s="46"/>
      <c r="L42" s="46"/>
      <c r="M42" s="46"/>
      <c r="N42" s="46"/>
      <c r="O42" s="46"/>
      <c r="P42" s="46"/>
      <c r="Q42" s="46"/>
    </row>
    <row r="43" spans="1:17">
      <c r="A43" s="47"/>
      <c r="B43" s="50" t="s">
        <v>604</v>
      </c>
      <c r="C43" s="50"/>
      <c r="D43" s="50"/>
      <c r="E43" s="50"/>
      <c r="F43" s="50"/>
      <c r="G43" s="50"/>
      <c r="H43" s="50"/>
      <c r="I43" s="50"/>
      <c r="J43" s="50"/>
      <c r="K43" s="50"/>
      <c r="L43" s="50"/>
      <c r="M43" s="50"/>
      <c r="N43" s="50"/>
      <c r="O43" s="50"/>
      <c r="P43" s="50"/>
      <c r="Q43" s="50"/>
    </row>
    <row r="44" spans="1:17">
      <c r="A44" s="47"/>
      <c r="B44" s="23"/>
      <c r="C44" s="23"/>
      <c r="D44" s="23"/>
      <c r="E44" s="23"/>
      <c r="F44" s="23"/>
      <c r="G44" s="23"/>
      <c r="H44" s="23"/>
      <c r="I44" s="23"/>
      <c r="J44" s="23"/>
      <c r="K44" s="23"/>
      <c r="L44" s="23"/>
      <c r="M44" s="23"/>
      <c r="N44" s="23"/>
      <c r="O44" s="23"/>
      <c r="P44" s="23"/>
      <c r="Q44" s="23"/>
    </row>
    <row r="45" spans="1:17">
      <c r="A45" s="47"/>
      <c r="B45" s="13"/>
      <c r="C45" s="13"/>
      <c r="D45" s="13"/>
      <c r="E45" s="13"/>
      <c r="F45" s="13"/>
      <c r="G45" s="13"/>
      <c r="H45" s="13"/>
      <c r="I45" s="13"/>
      <c r="J45" s="13"/>
      <c r="K45" s="13"/>
      <c r="L45" s="13"/>
      <c r="M45" s="13"/>
      <c r="N45" s="13"/>
      <c r="O45" s="13"/>
      <c r="P45" s="13"/>
      <c r="Q45" s="13"/>
    </row>
    <row r="46" spans="1:17">
      <c r="A46" s="47"/>
      <c r="B46" s="14"/>
      <c r="C46" s="57" t="s">
        <v>605</v>
      </c>
      <c r="D46" s="57"/>
      <c r="E46" s="57"/>
      <c r="F46" s="14"/>
      <c r="G46" s="57" t="s">
        <v>606</v>
      </c>
      <c r="H46" s="57"/>
      <c r="I46" s="57"/>
      <c r="J46" s="14"/>
      <c r="K46" s="57" t="s">
        <v>607</v>
      </c>
      <c r="L46" s="57"/>
      <c r="M46" s="57"/>
      <c r="N46" s="14"/>
      <c r="O46" s="31"/>
      <c r="P46" s="31"/>
      <c r="Q46" s="31"/>
    </row>
    <row r="47" spans="1:17">
      <c r="A47" s="47"/>
      <c r="B47" s="14"/>
      <c r="C47" s="57" t="s">
        <v>608</v>
      </c>
      <c r="D47" s="57"/>
      <c r="E47" s="57"/>
      <c r="F47" s="14"/>
      <c r="G47" s="57" t="s">
        <v>609</v>
      </c>
      <c r="H47" s="57"/>
      <c r="I47" s="57"/>
      <c r="J47" s="14"/>
      <c r="K47" s="57" t="s">
        <v>610</v>
      </c>
      <c r="L47" s="57"/>
      <c r="M47" s="57"/>
      <c r="N47" s="14"/>
      <c r="O47" s="31"/>
      <c r="P47" s="31"/>
      <c r="Q47" s="31"/>
    </row>
    <row r="48" spans="1:17" ht="15.75" thickBot="1">
      <c r="A48" s="47"/>
      <c r="B48" s="14"/>
      <c r="C48" s="24" t="s">
        <v>593</v>
      </c>
      <c r="D48" s="24"/>
      <c r="E48" s="24"/>
      <c r="F48" s="14"/>
      <c r="G48" s="24" t="s">
        <v>611</v>
      </c>
      <c r="H48" s="24"/>
      <c r="I48" s="24"/>
      <c r="J48" s="14"/>
      <c r="K48" s="24" t="s">
        <v>593</v>
      </c>
      <c r="L48" s="24"/>
      <c r="M48" s="24"/>
      <c r="N48" s="14"/>
      <c r="O48" s="24" t="s">
        <v>612</v>
      </c>
      <c r="P48" s="24"/>
      <c r="Q48" s="24"/>
    </row>
    <row r="49" spans="1:17">
      <c r="A49" s="47"/>
      <c r="B49" s="26" t="s">
        <v>300</v>
      </c>
      <c r="C49" s="32"/>
      <c r="D49" s="32"/>
      <c r="E49" s="32"/>
      <c r="F49" s="14"/>
      <c r="G49" s="32"/>
      <c r="H49" s="32"/>
      <c r="I49" s="32"/>
      <c r="J49" s="14"/>
      <c r="K49" s="32"/>
      <c r="L49" s="32"/>
      <c r="M49" s="32"/>
      <c r="N49" s="14"/>
      <c r="O49" s="32"/>
      <c r="P49" s="32"/>
      <c r="Q49" s="32"/>
    </row>
    <row r="50" spans="1:17">
      <c r="A50" s="47"/>
      <c r="B50" s="18" t="s">
        <v>613</v>
      </c>
      <c r="C50" s="34"/>
      <c r="D50" s="34"/>
      <c r="E50" s="34"/>
      <c r="F50" s="20"/>
      <c r="G50" s="34"/>
      <c r="H50" s="34"/>
      <c r="I50" s="34"/>
      <c r="J50" s="20"/>
      <c r="K50" s="34"/>
      <c r="L50" s="34"/>
      <c r="M50" s="34"/>
      <c r="N50" s="20"/>
      <c r="O50" s="34"/>
      <c r="P50" s="34"/>
      <c r="Q50" s="34"/>
    </row>
    <row r="51" spans="1:17">
      <c r="A51" s="47"/>
      <c r="B51" s="40">
        <v>2015</v>
      </c>
      <c r="C51" s="40" t="s">
        <v>302</v>
      </c>
      <c r="D51" s="60">
        <v>89</v>
      </c>
      <c r="E51" s="31"/>
      <c r="F51" s="31"/>
      <c r="G51" s="40" t="s">
        <v>302</v>
      </c>
      <c r="H51" s="60">
        <v>321</v>
      </c>
      <c r="I51" s="31"/>
      <c r="J51" s="31"/>
      <c r="K51" s="40" t="s">
        <v>302</v>
      </c>
      <c r="L51" s="60">
        <v>21</v>
      </c>
      <c r="M51" s="31"/>
      <c r="N51" s="31"/>
      <c r="O51" s="40" t="s">
        <v>302</v>
      </c>
      <c r="P51" s="60">
        <v>431</v>
      </c>
      <c r="Q51" s="31"/>
    </row>
    <row r="52" spans="1:17">
      <c r="A52" s="47"/>
      <c r="B52" s="40"/>
      <c r="C52" s="40"/>
      <c r="D52" s="60"/>
      <c r="E52" s="31"/>
      <c r="F52" s="31"/>
      <c r="G52" s="40"/>
      <c r="H52" s="60"/>
      <c r="I52" s="31"/>
      <c r="J52" s="31"/>
      <c r="K52" s="40"/>
      <c r="L52" s="60"/>
      <c r="M52" s="31"/>
      <c r="N52" s="31"/>
      <c r="O52" s="40"/>
      <c r="P52" s="60"/>
      <c r="Q52" s="31"/>
    </row>
    <row r="53" spans="1:17">
      <c r="A53" s="47"/>
      <c r="B53" s="35">
        <v>2016</v>
      </c>
      <c r="C53" s="61">
        <v>72</v>
      </c>
      <c r="D53" s="61"/>
      <c r="E53" s="34"/>
      <c r="F53" s="34"/>
      <c r="G53" s="61">
        <v>222</v>
      </c>
      <c r="H53" s="61"/>
      <c r="I53" s="34"/>
      <c r="J53" s="34"/>
      <c r="K53" s="61">
        <v>20</v>
      </c>
      <c r="L53" s="61"/>
      <c r="M53" s="34"/>
      <c r="N53" s="34"/>
      <c r="O53" s="61">
        <v>314</v>
      </c>
      <c r="P53" s="61"/>
      <c r="Q53" s="34"/>
    </row>
    <row r="54" spans="1:17">
      <c r="A54" s="47"/>
      <c r="B54" s="35"/>
      <c r="C54" s="61"/>
      <c r="D54" s="61"/>
      <c r="E54" s="34"/>
      <c r="F54" s="34"/>
      <c r="G54" s="61"/>
      <c r="H54" s="61"/>
      <c r="I54" s="34"/>
      <c r="J54" s="34"/>
      <c r="K54" s="61"/>
      <c r="L54" s="61"/>
      <c r="M54" s="34"/>
      <c r="N54" s="34"/>
      <c r="O54" s="61"/>
      <c r="P54" s="61"/>
      <c r="Q54" s="34"/>
    </row>
    <row r="55" spans="1:17">
      <c r="A55" s="47"/>
      <c r="B55" s="40">
        <v>2017</v>
      </c>
      <c r="C55" s="60">
        <v>55</v>
      </c>
      <c r="D55" s="60"/>
      <c r="E55" s="31"/>
      <c r="F55" s="31"/>
      <c r="G55" s="60">
        <v>123</v>
      </c>
      <c r="H55" s="60"/>
      <c r="I55" s="31"/>
      <c r="J55" s="31"/>
      <c r="K55" s="60">
        <v>19</v>
      </c>
      <c r="L55" s="60"/>
      <c r="M55" s="31"/>
      <c r="N55" s="31"/>
      <c r="O55" s="60">
        <v>197</v>
      </c>
      <c r="P55" s="60"/>
      <c r="Q55" s="31"/>
    </row>
    <row r="56" spans="1:17">
      <c r="A56" s="47"/>
      <c r="B56" s="40"/>
      <c r="C56" s="60"/>
      <c r="D56" s="60"/>
      <c r="E56" s="31"/>
      <c r="F56" s="31"/>
      <c r="G56" s="60"/>
      <c r="H56" s="60"/>
      <c r="I56" s="31"/>
      <c r="J56" s="31"/>
      <c r="K56" s="60"/>
      <c r="L56" s="60"/>
      <c r="M56" s="31"/>
      <c r="N56" s="31"/>
      <c r="O56" s="60"/>
      <c r="P56" s="60"/>
      <c r="Q56" s="31"/>
    </row>
    <row r="57" spans="1:17">
      <c r="A57" s="47"/>
      <c r="B57" s="35">
        <v>2018</v>
      </c>
      <c r="C57" s="61">
        <v>38</v>
      </c>
      <c r="D57" s="61"/>
      <c r="E57" s="34"/>
      <c r="F57" s="34"/>
      <c r="G57" s="61">
        <v>25</v>
      </c>
      <c r="H57" s="61"/>
      <c r="I57" s="34"/>
      <c r="J57" s="34"/>
      <c r="K57" s="61">
        <v>18</v>
      </c>
      <c r="L57" s="61"/>
      <c r="M57" s="34"/>
      <c r="N57" s="34"/>
      <c r="O57" s="61">
        <v>81</v>
      </c>
      <c r="P57" s="61"/>
      <c r="Q57" s="34"/>
    </row>
    <row r="58" spans="1:17">
      <c r="A58" s="47"/>
      <c r="B58" s="35"/>
      <c r="C58" s="61"/>
      <c r="D58" s="61"/>
      <c r="E58" s="34"/>
      <c r="F58" s="34"/>
      <c r="G58" s="61"/>
      <c r="H58" s="61"/>
      <c r="I58" s="34"/>
      <c r="J58" s="34"/>
      <c r="K58" s="61"/>
      <c r="L58" s="61"/>
      <c r="M58" s="34"/>
      <c r="N58" s="34"/>
      <c r="O58" s="61"/>
      <c r="P58" s="61"/>
      <c r="Q58" s="34"/>
    </row>
    <row r="59" spans="1:17">
      <c r="A59" s="47"/>
      <c r="B59" s="40">
        <v>2019</v>
      </c>
      <c r="C59" s="60">
        <v>21</v>
      </c>
      <c r="D59" s="60"/>
      <c r="E59" s="31"/>
      <c r="F59" s="31"/>
      <c r="G59" s="60" t="s">
        <v>329</v>
      </c>
      <c r="H59" s="60"/>
      <c r="I59" s="31"/>
      <c r="J59" s="31"/>
      <c r="K59" s="60">
        <v>17</v>
      </c>
      <c r="L59" s="60"/>
      <c r="M59" s="31"/>
      <c r="N59" s="31"/>
      <c r="O59" s="60">
        <v>38</v>
      </c>
      <c r="P59" s="60"/>
      <c r="Q59" s="31"/>
    </row>
    <row r="60" spans="1:17">
      <c r="A60" s="47"/>
      <c r="B60" s="40"/>
      <c r="C60" s="60"/>
      <c r="D60" s="60"/>
      <c r="E60" s="31"/>
      <c r="F60" s="31"/>
      <c r="G60" s="60"/>
      <c r="H60" s="60"/>
      <c r="I60" s="31"/>
      <c r="J60" s="31"/>
      <c r="K60" s="60"/>
      <c r="L60" s="60"/>
      <c r="M60" s="31"/>
      <c r="N60" s="31"/>
      <c r="O60" s="60"/>
      <c r="P60" s="60"/>
      <c r="Q60" s="31"/>
    </row>
    <row r="61" spans="1:17">
      <c r="A61" s="47"/>
      <c r="B61" s="35" t="s">
        <v>614</v>
      </c>
      <c r="C61" s="61">
        <v>89</v>
      </c>
      <c r="D61" s="61"/>
      <c r="E61" s="34"/>
      <c r="F61" s="34"/>
      <c r="G61" s="61" t="s">
        <v>329</v>
      </c>
      <c r="H61" s="61"/>
      <c r="I61" s="34"/>
      <c r="J61" s="34"/>
      <c r="K61" s="61">
        <v>69</v>
      </c>
      <c r="L61" s="61"/>
      <c r="M61" s="34"/>
      <c r="N61" s="34"/>
      <c r="O61" s="61">
        <v>158</v>
      </c>
      <c r="P61" s="61"/>
      <c r="Q61" s="34"/>
    </row>
    <row r="62" spans="1:17" ht="15.75" thickBot="1">
      <c r="A62" s="47"/>
      <c r="B62" s="35"/>
      <c r="C62" s="62"/>
      <c r="D62" s="62"/>
      <c r="E62" s="39"/>
      <c r="F62" s="34"/>
      <c r="G62" s="62"/>
      <c r="H62" s="62"/>
      <c r="I62" s="39"/>
      <c r="J62" s="34"/>
      <c r="K62" s="62"/>
      <c r="L62" s="62"/>
      <c r="M62" s="39"/>
      <c r="N62" s="34"/>
      <c r="O62" s="62"/>
      <c r="P62" s="62"/>
      <c r="Q62" s="39"/>
    </row>
    <row r="63" spans="1:17">
      <c r="A63" s="47"/>
      <c r="B63" s="58" t="s">
        <v>155</v>
      </c>
      <c r="C63" s="41" t="s">
        <v>302</v>
      </c>
      <c r="D63" s="77">
        <v>364</v>
      </c>
      <c r="E63" s="32"/>
      <c r="F63" s="31"/>
      <c r="G63" s="41" t="s">
        <v>302</v>
      </c>
      <c r="H63" s="77">
        <v>691</v>
      </c>
      <c r="I63" s="32"/>
      <c r="J63" s="31"/>
      <c r="K63" s="41" t="s">
        <v>302</v>
      </c>
      <c r="L63" s="77">
        <v>164</v>
      </c>
      <c r="M63" s="32"/>
      <c r="N63" s="31"/>
      <c r="O63" s="41" t="s">
        <v>302</v>
      </c>
      <c r="P63" s="43">
        <v>1219</v>
      </c>
      <c r="Q63" s="32"/>
    </row>
    <row r="64" spans="1:17" ht="15.75" thickBot="1">
      <c r="A64" s="47"/>
      <c r="B64" s="58"/>
      <c r="C64" s="42"/>
      <c r="D64" s="78"/>
      <c r="E64" s="45"/>
      <c r="F64" s="31"/>
      <c r="G64" s="42"/>
      <c r="H64" s="78"/>
      <c r="I64" s="45"/>
      <c r="J64" s="31"/>
      <c r="K64" s="42"/>
      <c r="L64" s="78"/>
      <c r="M64" s="45"/>
      <c r="N64" s="31"/>
      <c r="O64" s="42"/>
      <c r="P64" s="44"/>
      <c r="Q64" s="45"/>
    </row>
    <row r="65" ht="15.75" thickTop="1"/>
  </sheetData>
  <mergeCells count="294">
    <mergeCell ref="B5:Q5"/>
    <mergeCell ref="B6:Q6"/>
    <mergeCell ref="B7:Q7"/>
    <mergeCell ref="B8:Q8"/>
    <mergeCell ref="B9:Q9"/>
    <mergeCell ref="B10:Q10"/>
    <mergeCell ref="N63:N64"/>
    <mergeCell ref="O63:O64"/>
    <mergeCell ref="P63:P64"/>
    <mergeCell ref="Q63:Q64"/>
    <mergeCell ref="A1:A2"/>
    <mergeCell ref="B1:Q1"/>
    <mergeCell ref="B2:Q2"/>
    <mergeCell ref="B3:Q3"/>
    <mergeCell ref="A4:A64"/>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C47:E47"/>
    <mergeCell ref="G47:I47"/>
    <mergeCell ref="K47:M47"/>
    <mergeCell ref="O47:Q47"/>
    <mergeCell ref="C48:E48"/>
    <mergeCell ref="G48:I48"/>
    <mergeCell ref="K48:M48"/>
    <mergeCell ref="O48:Q48"/>
    <mergeCell ref="P40:P41"/>
    <mergeCell ref="B44:Q44"/>
    <mergeCell ref="C46:E46"/>
    <mergeCell ref="G46:I46"/>
    <mergeCell ref="K46:M46"/>
    <mergeCell ref="O46:Q46"/>
    <mergeCell ref="B42:Q42"/>
    <mergeCell ref="B43:Q43"/>
    <mergeCell ref="J40:J41"/>
    <mergeCell ref="K40:K41"/>
    <mergeCell ref="L40:L41"/>
    <mergeCell ref="M40:M41"/>
    <mergeCell ref="N40:N41"/>
    <mergeCell ref="O40:O41"/>
    <mergeCell ref="M38:M39"/>
    <mergeCell ref="N38:O39"/>
    <mergeCell ref="P38:P39"/>
    <mergeCell ref="B40:B41"/>
    <mergeCell ref="C40:D41"/>
    <mergeCell ref="E40:E41"/>
    <mergeCell ref="F40:F41"/>
    <mergeCell ref="G40:G41"/>
    <mergeCell ref="H40:H41"/>
    <mergeCell ref="I40:I41"/>
    <mergeCell ref="P36:P37"/>
    <mergeCell ref="B38:B39"/>
    <mergeCell ref="C38:C39"/>
    <mergeCell ref="D38:D39"/>
    <mergeCell ref="E38:E39"/>
    <mergeCell ref="F38:G39"/>
    <mergeCell ref="H38:H39"/>
    <mergeCell ref="I38:I39"/>
    <mergeCell ref="J38:K39"/>
    <mergeCell ref="L38:L39"/>
    <mergeCell ref="H36:H37"/>
    <mergeCell ref="I36:I37"/>
    <mergeCell ref="J36:K37"/>
    <mergeCell ref="L36:L37"/>
    <mergeCell ref="M36:M37"/>
    <mergeCell ref="N36:O37"/>
    <mergeCell ref="J34:K35"/>
    <mergeCell ref="L34:L35"/>
    <mergeCell ref="M34:M35"/>
    <mergeCell ref="N34:O35"/>
    <mergeCell ref="P34:P35"/>
    <mergeCell ref="B36:B37"/>
    <mergeCell ref="C36:C37"/>
    <mergeCell ref="D36:D37"/>
    <mergeCell ref="E36:E37"/>
    <mergeCell ref="F36:G37"/>
    <mergeCell ref="N32:N33"/>
    <mergeCell ref="O32:O33"/>
    <mergeCell ref="P32:P33"/>
    <mergeCell ref="B34:B35"/>
    <mergeCell ref="C34:C35"/>
    <mergeCell ref="D34:D35"/>
    <mergeCell ref="E34:E35"/>
    <mergeCell ref="F34:G35"/>
    <mergeCell ref="H34:H35"/>
    <mergeCell ref="I34:I35"/>
    <mergeCell ref="H32:H33"/>
    <mergeCell ref="I32:I33"/>
    <mergeCell ref="J32:J33"/>
    <mergeCell ref="K32:K33"/>
    <mergeCell ref="L32:L33"/>
    <mergeCell ref="M32:M33"/>
    <mergeCell ref="C31:D31"/>
    <mergeCell ref="F31:H31"/>
    <mergeCell ref="J31:L31"/>
    <mergeCell ref="N31:P31"/>
    <mergeCell ref="B32:B33"/>
    <mergeCell ref="C32:C33"/>
    <mergeCell ref="D32:D33"/>
    <mergeCell ref="E32:E33"/>
    <mergeCell ref="F32:F33"/>
    <mergeCell ref="G32:G33"/>
    <mergeCell ref="P27:P28"/>
    <mergeCell ref="C29:D29"/>
    <mergeCell ref="F29:H29"/>
    <mergeCell ref="J29:L29"/>
    <mergeCell ref="N29:P29"/>
    <mergeCell ref="C30:D30"/>
    <mergeCell ref="F30:H30"/>
    <mergeCell ref="J30:L30"/>
    <mergeCell ref="N30:P30"/>
    <mergeCell ref="J27:J28"/>
    <mergeCell ref="K27:K28"/>
    <mergeCell ref="L27:L28"/>
    <mergeCell ref="M27:M28"/>
    <mergeCell ref="N27:N28"/>
    <mergeCell ref="O27:O28"/>
    <mergeCell ref="M25:M26"/>
    <mergeCell ref="N25:O26"/>
    <mergeCell ref="P25:P26"/>
    <mergeCell ref="B27:B28"/>
    <mergeCell ref="C27:D28"/>
    <mergeCell ref="E27:E28"/>
    <mergeCell ref="F27:F28"/>
    <mergeCell ref="G27:G28"/>
    <mergeCell ref="H27:H28"/>
    <mergeCell ref="I27:I28"/>
    <mergeCell ref="P23:P24"/>
    <mergeCell ref="B25:B26"/>
    <mergeCell ref="C25:C26"/>
    <mergeCell ref="D25:D26"/>
    <mergeCell ref="E25:E26"/>
    <mergeCell ref="F25:G26"/>
    <mergeCell ref="H25:H26"/>
    <mergeCell ref="I25:I26"/>
    <mergeCell ref="J25:K26"/>
    <mergeCell ref="L25:L26"/>
    <mergeCell ref="H23:H24"/>
    <mergeCell ref="I23:I24"/>
    <mergeCell ref="J23:K24"/>
    <mergeCell ref="L23:L24"/>
    <mergeCell ref="M23:M24"/>
    <mergeCell ref="N23:O24"/>
    <mergeCell ref="J21:K22"/>
    <mergeCell ref="L21:L22"/>
    <mergeCell ref="M21:M22"/>
    <mergeCell ref="N21:O22"/>
    <mergeCell ref="P21:P22"/>
    <mergeCell ref="B23:B24"/>
    <mergeCell ref="C23:C24"/>
    <mergeCell ref="D23:D24"/>
    <mergeCell ref="E23:E24"/>
    <mergeCell ref="F23:G24"/>
    <mergeCell ref="N19:N20"/>
    <mergeCell ref="O19:O20"/>
    <mergeCell ref="P19:P20"/>
    <mergeCell ref="B21:B22"/>
    <mergeCell ref="C21:C22"/>
    <mergeCell ref="D21:D22"/>
    <mergeCell ref="E21:E22"/>
    <mergeCell ref="F21:G22"/>
    <mergeCell ref="H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D17"/>
    <mergeCell ref="F17:H17"/>
    <mergeCell ref="J17:L17"/>
    <mergeCell ref="N17:P17"/>
    <mergeCell ref="C18:D18"/>
    <mergeCell ref="F18:H18"/>
    <mergeCell ref="J18:L18"/>
    <mergeCell ref="N18:P18"/>
    <mergeCell ref="C15:D15"/>
    <mergeCell ref="F15:H15"/>
    <mergeCell ref="J15:L15"/>
    <mergeCell ref="N15:P15"/>
    <mergeCell ref="C16:D16"/>
    <mergeCell ref="F16:H16"/>
    <mergeCell ref="J16:L16"/>
    <mergeCell ref="N16:P16"/>
    <mergeCell ref="B11:P11"/>
    <mergeCell ref="C13:D13"/>
    <mergeCell ref="F13:H13"/>
    <mergeCell ref="J13:L13"/>
    <mergeCell ref="N13:P13"/>
    <mergeCell ref="C14:D14"/>
    <mergeCell ref="F14:H14"/>
    <mergeCell ref="J14:L14"/>
    <mergeCell ref="N14:P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3.42578125" bestFit="1" customWidth="1"/>
    <col min="2" max="2" width="36.5703125" bestFit="1" customWidth="1"/>
    <col min="3" max="3" width="5" customWidth="1"/>
    <col min="4" max="4" width="16.85546875" customWidth="1"/>
    <col min="5" max="6" width="24.42578125" customWidth="1"/>
    <col min="7" max="7" width="5" customWidth="1"/>
    <col min="8" max="8" width="16.85546875" customWidth="1"/>
    <col min="9" max="9" width="24.42578125" customWidth="1"/>
  </cols>
  <sheetData>
    <row r="1" spans="1:9" ht="15" customHeight="1">
      <c r="A1" s="9" t="s">
        <v>615</v>
      </c>
      <c r="B1" s="9" t="s">
        <v>2</v>
      </c>
      <c r="C1" s="9"/>
      <c r="D1" s="9"/>
      <c r="E1" s="9"/>
      <c r="F1" s="9"/>
      <c r="G1" s="9"/>
      <c r="H1" s="9"/>
      <c r="I1" s="9"/>
    </row>
    <row r="2" spans="1:9" ht="15" customHeight="1">
      <c r="A2" s="9"/>
      <c r="B2" s="9" t="s">
        <v>3</v>
      </c>
      <c r="C2" s="9"/>
      <c r="D2" s="9"/>
      <c r="E2" s="9"/>
      <c r="F2" s="9"/>
      <c r="G2" s="9"/>
      <c r="H2" s="9"/>
      <c r="I2" s="9"/>
    </row>
    <row r="3" spans="1:9">
      <c r="A3" s="3" t="s">
        <v>616</v>
      </c>
      <c r="B3" s="46"/>
      <c r="C3" s="46"/>
      <c r="D3" s="46"/>
      <c r="E3" s="46"/>
      <c r="F3" s="46"/>
      <c r="G3" s="46"/>
      <c r="H3" s="46"/>
      <c r="I3" s="46"/>
    </row>
    <row r="4" spans="1:9">
      <c r="A4" s="47" t="s">
        <v>617</v>
      </c>
      <c r="B4" s="48" t="s">
        <v>615</v>
      </c>
      <c r="C4" s="48"/>
      <c r="D4" s="48"/>
      <c r="E4" s="48"/>
      <c r="F4" s="48"/>
      <c r="G4" s="48"/>
      <c r="H4" s="48"/>
      <c r="I4" s="48"/>
    </row>
    <row r="5" spans="1:9">
      <c r="A5" s="47"/>
      <c r="B5" s="46"/>
      <c r="C5" s="46"/>
      <c r="D5" s="46"/>
      <c r="E5" s="46"/>
      <c r="F5" s="46"/>
      <c r="G5" s="46"/>
      <c r="H5" s="46"/>
      <c r="I5" s="46"/>
    </row>
    <row r="6" spans="1:9">
      <c r="A6" s="47"/>
      <c r="B6" s="31" t="s">
        <v>618</v>
      </c>
      <c r="C6" s="31"/>
      <c r="D6" s="31"/>
      <c r="E6" s="31"/>
      <c r="F6" s="31"/>
      <c r="G6" s="31"/>
      <c r="H6" s="31"/>
      <c r="I6" s="31"/>
    </row>
    <row r="7" spans="1:9">
      <c r="A7" s="47"/>
      <c r="B7" s="23"/>
      <c r="C7" s="23"/>
      <c r="D7" s="23"/>
      <c r="E7" s="23"/>
      <c r="F7" s="23"/>
      <c r="G7" s="23"/>
      <c r="H7" s="23"/>
      <c r="I7" s="23"/>
    </row>
    <row r="8" spans="1:9">
      <c r="A8" s="47"/>
      <c r="B8" s="13"/>
      <c r="C8" s="13"/>
      <c r="D8" s="13"/>
      <c r="E8" s="13"/>
      <c r="F8" s="13"/>
      <c r="G8" s="13"/>
      <c r="H8" s="13"/>
      <c r="I8" s="13"/>
    </row>
    <row r="9" spans="1:9" ht="15.75" thickBot="1">
      <c r="A9" s="47"/>
      <c r="B9" s="14"/>
      <c r="C9" s="24" t="s">
        <v>517</v>
      </c>
      <c r="D9" s="24"/>
      <c r="E9" s="24"/>
      <c r="F9" s="24"/>
      <c r="G9" s="24"/>
      <c r="H9" s="24"/>
      <c r="I9" s="24"/>
    </row>
    <row r="10" spans="1:9" ht="15.75" thickBot="1">
      <c r="A10" s="47"/>
      <c r="B10" s="14"/>
      <c r="C10" s="88">
        <v>2014</v>
      </c>
      <c r="D10" s="88"/>
      <c r="E10" s="88"/>
      <c r="F10" s="14"/>
      <c r="G10" s="88">
        <v>2013</v>
      </c>
      <c r="H10" s="88"/>
      <c r="I10" s="88"/>
    </row>
    <row r="11" spans="1:9">
      <c r="A11" s="47"/>
      <c r="B11" s="26" t="s">
        <v>300</v>
      </c>
      <c r="C11" s="32"/>
      <c r="D11" s="32"/>
      <c r="E11" s="32"/>
      <c r="F11" s="14"/>
      <c r="G11" s="32"/>
      <c r="H11" s="32"/>
      <c r="I11" s="32"/>
    </row>
    <row r="12" spans="1:9">
      <c r="A12" s="47"/>
      <c r="B12" s="35" t="s">
        <v>619</v>
      </c>
      <c r="C12" s="35" t="s">
        <v>302</v>
      </c>
      <c r="D12" s="37">
        <v>8582</v>
      </c>
      <c r="E12" s="34"/>
      <c r="F12" s="34"/>
      <c r="G12" s="35" t="s">
        <v>302</v>
      </c>
      <c r="H12" s="37">
        <v>9226</v>
      </c>
      <c r="I12" s="34"/>
    </row>
    <row r="13" spans="1:9">
      <c r="A13" s="47"/>
      <c r="B13" s="35"/>
      <c r="C13" s="35"/>
      <c r="D13" s="37"/>
      <c r="E13" s="34"/>
      <c r="F13" s="34"/>
      <c r="G13" s="35"/>
      <c r="H13" s="37"/>
      <c r="I13" s="34"/>
    </row>
    <row r="14" spans="1:9">
      <c r="A14" s="47"/>
      <c r="B14" s="40" t="s">
        <v>620</v>
      </c>
      <c r="C14" s="59">
        <v>1350</v>
      </c>
      <c r="D14" s="59"/>
      <c r="E14" s="31"/>
      <c r="F14" s="31"/>
      <c r="G14" s="59">
        <v>1030</v>
      </c>
      <c r="H14" s="59"/>
      <c r="I14" s="31"/>
    </row>
    <row r="15" spans="1:9">
      <c r="A15" s="47"/>
      <c r="B15" s="40"/>
      <c r="C15" s="59"/>
      <c r="D15" s="59"/>
      <c r="E15" s="31"/>
      <c r="F15" s="31"/>
      <c r="G15" s="59"/>
      <c r="H15" s="59"/>
      <c r="I15" s="31"/>
    </row>
    <row r="16" spans="1:9">
      <c r="A16" s="47"/>
      <c r="B16" s="35" t="s">
        <v>621</v>
      </c>
      <c r="C16" s="37">
        <v>2308</v>
      </c>
      <c r="D16" s="37"/>
      <c r="E16" s="34"/>
      <c r="F16" s="34"/>
      <c r="G16" s="37">
        <v>2298</v>
      </c>
      <c r="H16" s="37"/>
      <c r="I16" s="34"/>
    </row>
    <row r="17" spans="1:9">
      <c r="A17" s="47"/>
      <c r="B17" s="35"/>
      <c r="C17" s="37"/>
      <c r="D17" s="37"/>
      <c r="E17" s="34"/>
      <c r="F17" s="34"/>
      <c r="G17" s="37"/>
      <c r="H17" s="37"/>
      <c r="I17" s="34"/>
    </row>
    <row r="18" spans="1:9">
      <c r="A18" s="47"/>
      <c r="B18" s="40" t="s">
        <v>622</v>
      </c>
      <c r="C18" s="59">
        <v>1835</v>
      </c>
      <c r="D18" s="59"/>
      <c r="E18" s="31"/>
      <c r="F18" s="31"/>
      <c r="G18" s="59">
        <v>2006</v>
      </c>
      <c r="H18" s="59"/>
      <c r="I18" s="31"/>
    </row>
    <row r="19" spans="1:9" ht="15.75" thickBot="1">
      <c r="A19" s="47"/>
      <c r="B19" s="40"/>
      <c r="C19" s="66"/>
      <c r="D19" s="66"/>
      <c r="E19" s="67"/>
      <c r="F19" s="31"/>
      <c r="G19" s="66"/>
      <c r="H19" s="66"/>
      <c r="I19" s="67"/>
    </row>
    <row r="20" spans="1:9">
      <c r="A20" s="47"/>
      <c r="B20" s="34"/>
      <c r="C20" s="73" t="s">
        <v>302</v>
      </c>
      <c r="D20" s="70">
        <v>14075</v>
      </c>
      <c r="E20" s="71"/>
      <c r="F20" s="34"/>
      <c r="G20" s="73" t="s">
        <v>302</v>
      </c>
      <c r="H20" s="70">
        <v>14560</v>
      </c>
      <c r="I20" s="71"/>
    </row>
    <row r="21" spans="1:9" ht="15.75" thickBot="1">
      <c r="A21" s="47"/>
      <c r="B21" s="34"/>
      <c r="C21" s="74"/>
      <c r="D21" s="75"/>
      <c r="E21" s="76"/>
      <c r="F21" s="34"/>
      <c r="G21" s="74"/>
      <c r="H21" s="75"/>
      <c r="I21" s="76"/>
    </row>
    <row r="22" spans="1:9" ht="15.75" thickTop="1">
      <c r="A22" s="47"/>
      <c r="B22" s="46"/>
      <c r="C22" s="46"/>
      <c r="D22" s="46"/>
      <c r="E22" s="46"/>
      <c r="F22" s="46"/>
      <c r="G22" s="46"/>
      <c r="H22" s="46"/>
      <c r="I22" s="46"/>
    </row>
    <row r="23" spans="1:9" ht="38.25" customHeight="1">
      <c r="A23" s="47"/>
      <c r="B23" s="50" t="s">
        <v>623</v>
      </c>
      <c r="C23" s="50"/>
      <c r="D23" s="50"/>
      <c r="E23" s="50"/>
      <c r="F23" s="50"/>
      <c r="G23" s="50"/>
      <c r="H23" s="50"/>
      <c r="I23" s="50"/>
    </row>
    <row r="24" spans="1:9">
      <c r="A24" s="47"/>
      <c r="B24" s="46"/>
      <c r="C24" s="46"/>
      <c r="D24" s="46"/>
      <c r="E24" s="46"/>
      <c r="F24" s="46"/>
      <c r="G24" s="46"/>
      <c r="H24" s="46"/>
      <c r="I24" s="46"/>
    </row>
    <row r="25" spans="1:9" ht="38.25" customHeight="1">
      <c r="A25" s="47"/>
      <c r="B25" s="50" t="s">
        <v>624</v>
      </c>
      <c r="C25" s="50"/>
      <c r="D25" s="50"/>
      <c r="E25" s="50"/>
      <c r="F25" s="50"/>
      <c r="G25" s="50"/>
      <c r="H25" s="50"/>
      <c r="I25" s="50"/>
    </row>
  </sheetData>
  <mergeCells count="52">
    <mergeCell ref="B22:I22"/>
    <mergeCell ref="B23:I23"/>
    <mergeCell ref="B24:I24"/>
    <mergeCell ref="B25:I25"/>
    <mergeCell ref="H20:H21"/>
    <mergeCell ref="I20:I21"/>
    <mergeCell ref="A1:A2"/>
    <mergeCell ref="B1:I1"/>
    <mergeCell ref="B2:I2"/>
    <mergeCell ref="B3:I3"/>
    <mergeCell ref="A4:A25"/>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42578125" bestFit="1" customWidth="1"/>
    <col min="2" max="2" width="36.5703125" bestFit="1" customWidth="1"/>
  </cols>
  <sheetData>
    <row r="1" spans="1:2">
      <c r="A1" s="9" t="s">
        <v>625</v>
      </c>
      <c r="B1" s="1" t="s">
        <v>2</v>
      </c>
    </row>
    <row r="2" spans="1:2">
      <c r="A2" s="9"/>
      <c r="B2" s="1" t="s">
        <v>3</v>
      </c>
    </row>
    <row r="3" spans="1:2">
      <c r="A3" s="3" t="s">
        <v>626</v>
      </c>
      <c r="B3" s="4"/>
    </row>
    <row r="4" spans="1:2">
      <c r="A4" s="47" t="s">
        <v>627</v>
      </c>
      <c r="B4" s="10" t="s">
        <v>625</v>
      </c>
    </row>
    <row r="5" spans="1:2">
      <c r="A5" s="47"/>
      <c r="B5" s="4"/>
    </row>
    <row r="6" spans="1:2" ht="230.25">
      <c r="A6" s="47"/>
      <c r="B6" s="12" t="s">
        <v>62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6.42578125" customWidth="1"/>
    <col min="4" max="4" width="24.140625" customWidth="1"/>
    <col min="5" max="5" width="29.7109375" customWidth="1"/>
  </cols>
  <sheetData>
    <row r="1" spans="1:5" ht="15" customHeight="1">
      <c r="A1" s="9" t="s">
        <v>629</v>
      </c>
      <c r="B1" s="9" t="s">
        <v>2</v>
      </c>
      <c r="C1" s="9"/>
      <c r="D1" s="9"/>
      <c r="E1" s="9"/>
    </row>
    <row r="2" spans="1:5" ht="15" customHeight="1">
      <c r="A2" s="9"/>
      <c r="B2" s="9" t="s">
        <v>3</v>
      </c>
      <c r="C2" s="9"/>
      <c r="D2" s="9"/>
      <c r="E2" s="9"/>
    </row>
    <row r="3" spans="1:5">
      <c r="A3" s="3" t="s">
        <v>630</v>
      </c>
      <c r="B3" s="46"/>
      <c r="C3" s="46"/>
      <c r="D3" s="46"/>
      <c r="E3" s="46"/>
    </row>
    <row r="4" spans="1:5">
      <c r="A4" s="47" t="s">
        <v>631</v>
      </c>
      <c r="B4" s="48" t="s">
        <v>629</v>
      </c>
      <c r="C4" s="48"/>
      <c r="D4" s="48"/>
      <c r="E4" s="48"/>
    </row>
    <row r="5" spans="1:5">
      <c r="A5" s="47"/>
      <c r="B5" s="46"/>
      <c r="C5" s="46"/>
      <c r="D5" s="46"/>
      <c r="E5" s="46"/>
    </row>
    <row r="6" spans="1:5">
      <c r="A6" s="47"/>
      <c r="B6" s="50" t="s">
        <v>632</v>
      </c>
      <c r="C6" s="50"/>
      <c r="D6" s="50"/>
      <c r="E6" s="50"/>
    </row>
    <row r="7" spans="1:5">
      <c r="A7" s="47"/>
      <c r="B7" s="46"/>
      <c r="C7" s="46"/>
      <c r="D7" s="46"/>
      <c r="E7" s="46"/>
    </row>
    <row r="8" spans="1:5">
      <c r="A8" s="47"/>
      <c r="B8" s="50" t="s">
        <v>633</v>
      </c>
      <c r="C8" s="50"/>
      <c r="D8" s="50"/>
      <c r="E8" s="50"/>
    </row>
    <row r="9" spans="1:5">
      <c r="A9" s="47"/>
      <c r="B9" s="23"/>
      <c r="C9" s="23"/>
      <c r="D9" s="23"/>
      <c r="E9" s="23"/>
    </row>
    <row r="10" spans="1:5">
      <c r="A10" s="47"/>
      <c r="B10" s="13"/>
      <c r="C10" s="13"/>
      <c r="D10" s="13"/>
      <c r="E10" s="13"/>
    </row>
    <row r="11" spans="1:5">
      <c r="A11" s="47"/>
      <c r="B11" s="26" t="s">
        <v>300</v>
      </c>
      <c r="C11" s="31"/>
      <c r="D11" s="31"/>
      <c r="E11" s="31"/>
    </row>
    <row r="12" spans="1:5">
      <c r="A12" s="47"/>
      <c r="B12" s="191">
        <v>2015</v>
      </c>
      <c r="C12" s="35" t="s">
        <v>302</v>
      </c>
      <c r="D12" s="37">
        <v>267510</v>
      </c>
      <c r="E12" s="34"/>
    </row>
    <row r="13" spans="1:5">
      <c r="A13" s="47"/>
      <c r="B13" s="191"/>
      <c r="C13" s="35"/>
      <c r="D13" s="37"/>
      <c r="E13" s="34"/>
    </row>
    <row r="14" spans="1:5">
      <c r="A14" s="47"/>
      <c r="B14" s="51">
        <v>2016</v>
      </c>
      <c r="C14" s="59">
        <v>127149</v>
      </c>
      <c r="D14" s="59"/>
      <c r="E14" s="31"/>
    </row>
    <row r="15" spans="1:5">
      <c r="A15" s="47"/>
      <c r="B15" s="51"/>
      <c r="C15" s="59"/>
      <c r="D15" s="59"/>
      <c r="E15" s="31"/>
    </row>
    <row r="16" spans="1:5">
      <c r="A16" s="47"/>
      <c r="B16" s="191">
        <v>2017</v>
      </c>
      <c r="C16" s="37">
        <v>60174</v>
      </c>
      <c r="D16" s="37"/>
      <c r="E16" s="34"/>
    </row>
    <row r="17" spans="1:5">
      <c r="A17" s="47"/>
      <c r="B17" s="191"/>
      <c r="C17" s="37"/>
      <c r="D17" s="37"/>
      <c r="E17" s="34"/>
    </row>
    <row r="18" spans="1:5">
      <c r="A18" s="47"/>
      <c r="B18" s="51">
        <v>2018</v>
      </c>
      <c r="C18" s="59">
        <v>9004</v>
      </c>
      <c r="D18" s="59"/>
      <c r="E18" s="31"/>
    </row>
    <row r="19" spans="1:5">
      <c r="A19" s="47"/>
      <c r="B19" s="51"/>
      <c r="C19" s="59"/>
      <c r="D19" s="59"/>
      <c r="E19" s="31"/>
    </row>
    <row r="20" spans="1:5">
      <c r="A20" s="47"/>
      <c r="B20" s="191">
        <v>2019</v>
      </c>
      <c r="C20" s="37">
        <v>9177</v>
      </c>
      <c r="D20" s="37"/>
      <c r="E20" s="34"/>
    </row>
    <row r="21" spans="1:5" ht="15.75" thickBot="1">
      <c r="A21" s="47"/>
      <c r="B21" s="191"/>
      <c r="C21" s="38"/>
      <c r="D21" s="38"/>
      <c r="E21" s="39"/>
    </row>
    <row r="22" spans="1:5">
      <c r="A22" s="47"/>
      <c r="B22" s="63" t="s">
        <v>155</v>
      </c>
      <c r="C22" s="41" t="s">
        <v>302</v>
      </c>
      <c r="D22" s="43">
        <v>473014</v>
      </c>
      <c r="E22" s="32"/>
    </row>
    <row r="23" spans="1:5" ht="15.75" thickBot="1">
      <c r="A23" s="47"/>
      <c r="B23" s="63"/>
      <c r="C23" s="42"/>
      <c r="D23" s="44"/>
      <c r="E23" s="45"/>
    </row>
    <row r="24" spans="1:5" ht="15.75" thickTop="1">
      <c r="A24" s="47"/>
      <c r="B24" s="46"/>
      <c r="C24" s="46"/>
      <c r="D24" s="46"/>
      <c r="E24" s="46"/>
    </row>
    <row r="25" spans="1:5" ht="51" customHeight="1">
      <c r="A25" s="47"/>
      <c r="B25" s="50" t="s">
        <v>634</v>
      </c>
      <c r="C25" s="50"/>
      <c r="D25" s="50"/>
      <c r="E25" s="50"/>
    </row>
  </sheetData>
  <mergeCells count="34">
    <mergeCell ref="B5:E5"/>
    <mergeCell ref="B6:E6"/>
    <mergeCell ref="B7:E7"/>
    <mergeCell ref="B8:E8"/>
    <mergeCell ref="B24:E24"/>
    <mergeCell ref="B25:E25"/>
    <mergeCell ref="B22:B23"/>
    <mergeCell ref="C22:C23"/>
    <mergeCell ref="D22:D23"/>
    <mergeCell ref="E22:E23"/>
    <mergeCell ref="A1:A2"/>
    <mergeCell ref="B1:E1"/>
    <mergeCell ref="B2:E2"/>
    <mergeCell ref="B3:E3"/>
    <mergeCell ref="A4:A25"/>
    <mergeCell ref="B4:E4"/>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28515625" bestFit="1" customWidth="1"/>
    <col min="2" max="2" width="36.5703125" bestFit="1" customWidth="1"/>
  </cols>
  <sheetData>
    <row r="1" spans="1:2">
      <c r="A1" s="9" t="s">
        <v>635</v>
      </c>
      <c r="B1" s="1" t="s">
        <v>2</v>
      </c>
    </row>
    <row r="2" spans="1:2">
      <c r="A2" s="9"/>
      <c r="B2" s="1" t="s">
        <v>3</v>
      </c>
    </row>
    <row r="3" spans="1:2">
      <c r="A3" s="3" t="s">
        <v>636</v>
      </c>
      <c r="B3" s="4"/>
    </row>
    <row r="4" spans="1:2">
      <c r="A4" s="47" t="s">
        <v>637</v>
      </c>
      <c r="B4" s="10" t="s">
        <v>635</v>
      </c>
    </row>
    <row r="5" spans="1:2">
      <c r="A5" s="47"/>
      <c r="B5" s="4"/>
    </row>
    <row r="6" spans="1:2" ht="204.75">
      <c r="A6" s="47"/>
      <c r="B6" s="12" t="s">
        <v>638</v>
      </c>
    </row>
    <row r="7" spans="1:2" ht="268.5">
      <c r="A7" s="47"/>
      <c r="B7" s="12" t="s">
        <v>63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36.5703125" customWidth="1"/>
    <col min="3" max="3" width="25.5703125" customWidth="1"/>
    <col min="4" max="4" width="13.140625" customWidth="1"/>
    <col min="5" max="5" width="12.28515625" customWidth="1"/>
    <col min="6" max="6" width="25.5703125" customWidth="1"/>
    <col min="7" max="7" width="13.140625" customWidth="1"/>
    <col min="8" max="8" width="36.5703125" customWidth="1"/>
    <col min="9" max="9" width="10.140625" customWidth="1"/>
    <col min="10" max="10" width="32.85546875" customWidth="1"/>
    <col min="11" max="12" width="36.5703125" customWidth="1"/>
    <col min="13" max="13" width="10.140625" customWidth="1"/>
    <col min="14" max="15" width="36.5703125" customWidth="1"/>
  </cols>
  <sheetData>
    <row r="1" spans="1:15" ht="15" customHeight="1">
      <c r="A1" s="9" t="s">
        <v>64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641</v>
      </c>
      <c r="B3" s="46"/>
      <c r="C3" s="46"/>
      <c r="D3" s="46"/>
      <c r="E3" s="46"/>
      <c r="F3" s="46"/>
      <c r="G3" s="46"/>
      <c r="H3" s="46"/>
      <c r="I3" s="46"/>
      <c r="J3" s="46"/>
      <c r="K3" s="46"/>
      <c r="L3" s="46"/>
      <c r="M3" s="46"/>
      <c r="N3" s="46"/>
      <c r="O3" s="46"/>
    </row>
    <row r="4" spans="1:15">
      <c r="A4" s="47" t="s">
        <v>642</v>
      </c>
      <c r="B4" s="48" t="s">
        <v>640</v>
      </c>
      <c r="C4" s="48"/>
      <c r="D4" s="48"/>
      <c r="E4" s="48"/>
      <c r="F4" s="48"/>
      <c r="G4" s="48"/>
      <c r="H4" s="48"/>
      <c r="I4" s="48"/>
      <c r="J4" s="48"/>
      <c r="K4" s="48"/>
      <c r="L4" s="48"/>
      <c r="M4" s="48"/>
      <c r="N4" s="48"/>
      <c r="O4" s="48"/>
    </row>
    <row r="5" spans="1:15">
      <c r="A5" s="47"/>
      <c r="B5" s="46"/>
      <c r="C5" s="46"/>
      <c r="D5" s="46"/>
      <c r="E5" s="46"/>
      <c r="F5" s="46"/>
      <c r="G5" s="46"/>
      <c r="H5" s="46"/>
      <c r="I5" s="46"/>
      <c r="J5" s="46"/>
      <c r="K5" s="46"/>
      <c r="L5" s="46"/>
      <c r="M5" s="46"/>
      <c r="N5" s="46"/>
      <c r="O5" s="46"/>
    </row>
    <row r="6" spans="1:15" ht="25.5" customHeight="1">
      <c r="A6" s="47"/>
      <c r="B6" s="50" t="s">
        <v>643</v>
      </c>
      <c r="C6" s="50"/>
      <c r="D6" s="50"/>
      <c r="E6" s="50"/>
      <c r="F6" s="50"/>
      <c r="G6" s="50"/>
      <c r="H6" s="50"/>
      <c r="I6" s="50"/>
      <c r="J6" s="50"/>
      <c r="K6" s="50"/>
      <c r="L6" s="50"/>
      <c r="M6" s="50"/>
      <c r="N6" s="50"/>
      <c r="O6" s="50"/>
    </row>
    <row r="7" spans="1:15">
      <c r="A7" s="47"/>
      <c r="B7" s="23"/>
      <c r="C7" s="23"/>
      <c r="D7" s="23"/>
      <c r="E7" s="23"/>
      <c r="F7" s="23"/>
      <c r="G7" s="23"/>
      <c r="H7" s="23"/>
      <c r="I7" s="23"/>
      <c r="J7" s="23"/>
      <c r="K7" s="23"/>
      <c r="L7" s="23"/>
      <c r="M7" s="23"/>
      <c r="N7" s="23"/>
      <c r="O7" s="23"/>
    </row>
    <row r="8" spans="1:15">
      <c r="A8" s="47"/>
      <c r="B8" s="13"/>
      <c r="C8" s="13"/>
      <c r="D8" s="13"/>
      <c r="E8" s="13"/>
      <c r="F8" s="13"/>
      <c r="G8" s="13"/>
      <c r="H8" s="13"/>
      <c r="I8" s="13"/>
      <c r="J8" s="13"/>
      <c r="K8" s="13"/>
      <c r="L8" s="13"/>
      <c r="M8" s="13"/>
      <c r="N8" s="13"/>
      <c r="O8" s="13"/>
    </row>
    <row r="9" spans="1:15" ht="15.75" thickBot="1">
      <c r="A9" s="47"/>
      <c r="B9" s="14"/>
      <c r="C9" s="24" t="s">
        <v>644</v>
      </c>
      <c r="D9" s="24"/>
      <c r="E9" s="24"/>
      <c r="F9" s="24"/>
      <c r="G9" s="24"/>
      <c r="H9" s="14"/>
      <c r="I9" s="24" t="s">
        <v>595</v>
      </c>
      <c r="J9" s="24"/>
      <c r="K9" s="24"/>
      <c r="L9" s="24"/>
      <c r="M9" s="24"/>
      <c r="N9" s="24"/>
      <c r="O9" s="24"/>
    </row>
    <row r="10" spans="1:15" ht="15.75" thickBot="1">
      <c r="A10" s="47"/>
      <c r="B10" s="14"/>
      <c r="C10" s="30" t="s">
        <v>277</v>
      </c>
      <c r="D10" s="30"/>
      <c r="E10" s="14"/>
      <c r="F10" s="30" t="s">
        <v>278</v>
      </c>
      <c r="G10" s="30"/>
      <c r="H10" s="14"/>
      <c r="I10" s="88">
        <v>2014</v>
      </c>
      <c r="J10" s="88"/>
      <c r="K10" s="88"/>
      <c r="L10" s="14"/>
      <c r="M10" s="88">
        <v>2013</v>
      </c>
      <c r="N10" s="88"/>
      <c r="O10" s="88"/>
    </row>
    <row r="11" spans="1:15">
      <c r="A11" s="47"/>
      <c r="B11" s="26" t="s">
        <v>300</v>
      </c>
      <c r="C11" s="32"/>
      <c r="D11" s="32"/>
      <c r="E11" s="14"/>
      <c r="F11" s="32"/>
      <c r="G11" s="32"/>
      <c r="H11" s="14"/>
      <c r="I11" s="32"/>
      <c r="J11" s="32"/>
      <c r="K11" s="32"/>
      <c r="L11" s="14"/>
      <c r="M11" s="32"/>
      <c r="N11" s="32"/>
      <c r="O11" s="32"/>
    </row>
    <row r="12" spans="1:15">
      <c r="A12" s="47"/>
      <c r="B12" s="35" t="s">
        <v>645</v>
      </c>
      <c r="C12" s="61">
        <v>1.25</v>
      </c>
      <c r="D12" s="35" t="s">
        <v>646</v>
      </c>
      <c r="E12" s="192" t="s">
        <v>647</v>
      </c>
      <c r="F12" s="61">
        <v>3.4</v>
      </c>
      <c r="G12" s="35" t="s">
        <v>646</v>
      </c>
      <c r="H12" s="34"/>
      <c r="I12" s="35" t="s">
        <v>302</v>
      </c>
      <c r="J12" s="61" t="s">
        <v>329</v>
      </c>
      <c r="K12" s="34"/>
      <c r="L12" s="34"/>
      <c r="M12" s="35" t="s">
        <v>302</v>
      </c>
      <c r="N12" s="37">
        <v>39900</v>
      </c>
      <c r="O12" s="34"/>
    </row>
    <row r="13" spans="1:15">
      <c r="A13" s="47"/>
      <c r="B13" s="35"/>
      <c r="C13" s="61"/>
      <c r="D13" s="35"/>
      <c r="E13" s="192"/>
      <c r="F13" s="61"/>
      <c r="G13" s="35"/>
      <c r="H13" s="34"/>
      <c r="I13" s="35"/>
      <c r="J13" s="61"/>
      <c r="K13" s="34"/>
      <c r="L13" s="34"/>
      <c r="M13" s="35"/>
      <c r="N13" s="37"/>
      <c r="O13" s="34"/>
    </row>
    <row r="14" spans="1:15">
      <c r="A14" s="47"/>
      <c r="B14" s="40" t="s">
        <v>648</v>
      </c>
      <c r="C14" s="60">
        <v>2.06</v>
      </c>
      <c r="D14" s="40" t="s">
        <v>646</v>
      </c>
      <c r="E14" s="193" t="s">
        <v>647</v>
      </c>
      <c r="F14" s="60">
        <v>3</v>
      </c>
      <c r="G14" s="40" t="s">
        <v>646</v>
      </c>
      <c r="H14" s="31"/>
      <c r="I14" s="59">
        <v>20000</v>
      </c>
      <c r="J14" s="59"/>
      <c r="K14" s="31"/>
      <c r="L14" s="31"/>
      <c r="M14" s="59">
        <v>20000</v>
      </c>
      <c r="N14" s="59"/>
      <c r="O14" s="31"/>
    </row>
    <row r="15" spans="1:15">
      <c r="A15" s="47"/>
      <c r="B15" s="40"/>
      <c r="C15" s="60"/>
      <c r="D15" s="40"/>
      <c r="E15" s="193"/>
      <c r="F15" s="60"/>
      <c r="G15" s="40"/>
      <c r="H15" s="31"/>
      <c r="I15" s="59"/>
      <c r="J15" s="59"/>
      <c r="K15" s="31"/>
      <c r="L15" s="31"/>
      <c r="M15" s="59"/>
      <c r="N15" s="59"/>
      <c r="O15" s="31"/>
    </row>
    <row r="16" spans="1:15">
      <c r="A16" s="47"/>
      <c r="B16" s="35" t="s">
        <v>649</v>
      </c>
      <c r="C16" s="61">
        <v>1.1299999999999999</v>
      </c>
      <c r="D16" s="35" t="s">
        <v>646</v>
      </c>
      <c r="E16" s="192" t="s">
        <v>647</v>
      </c>
      <c r="F16" s="61">
        <v>2.46</v>
      </c>
      <c r="G16" s="35" t="s">
        <v>646</v>
      </c>
      <c r="H16" s="34"/>
      <c r="I16" s="37">
        <v>17000</v>
      </c>
      <c r="J16" s="37"/>
      <c r="K16" s="34"/>
      <c r="L16" s="34"/>
      <c r="M16" s="37">
        <v>17000</v>
      </c>
      <c r="N16" s="37"/>
      <c r="O16" s="34"/>
    </row>
    <row r="17" spans="1:15">
      <c r="A17" s="47"/>
      <c r="B17" s="35"/>
      <c r="C17" s="61"/>
      <c r="D17" s="35"/>
      <c r="E17" s="192"/>
      <c r="F17" s="61"/>
      <c r="G17" s="35"/>
      <c r="H17" s="34"/>
      <c r="I17" s="37"/>
      <c r="J17" s="37"/>
      <c r="K17" s="34"/>
      <c r="L17" s="34"/>
      <c r="M17" s="37"/>
      <c r="N17" s="37"/>
      <c r="O17" s="34"/>
    </row>
    <row r="18" spans="1:15">
      <c r="A18" s="47"/>
      <c r="B18" s="40" t="s">
        <v>650</v>
      </c>
      <c r="C18" s="60">
        <v>1.0900000000000001</v>
      </c>
      <c r="D18" s="40" t="s">
        <v>646</v>
      </c>
      <c r="E18" s="193" t="s">
        <v>647</v>
      </c>
      <c r="F18" s="60">
        <v>2.78</v>
      </c>
      <c r="G18" s="40" t="s">
        <v>646</v>
      </c>
      <c r="H18" s="31"/>
      <c r="I18" s="59">
        <v>10000</v>
      </c>
      <c r="J18" s="59"/>
      <c r="K18" s="31"/>
      <c r="L18" s="31"/>
      <c r="M18" s="59">
        <v>10000</v>
      </c>
      <c r="N18" s="59"/>
      <c r="O18" s="31"/>
    </row>
    <row r="19" spans="1:15">
      <c r="A19" s="47"/>
      <c r="B19" s="40"/>
      <c r="C19" s="60"/>
      <c r="D19" s="40"/>
      <c r="E19" s="193"/>
      <c r="F19" s="60"/>
      <c r="G19" s="40"/>
      <c r="H19" s="31"/>
      <c r="I19" s="59"/>
      <c r="J19" s="59"/>
      <c r="K19" s="31"/>
      <c r="L19" s="31"/>
      <c r="M19" s="59"/>
      <c r="N19" s="59"/>
      <c r="O19" s="31"/>
    </row>
    <row r="20" spans="1:15">
      <c r="A20" s="47"/>
      <c r="B20" s="35" t="s">
        <v>651</v>
      </c>
      <c r="C20" s="61">
        <v>1.3</v>
      </c>
      <c r="D20" s="35" t="s">
        <v>646</v>
      </c>
      <c r="E20" s="192" t="s">
        <v>647</v>
      </c>
      <c r="F20" s="61">
        <v>1.83</v>
      </c>
      <c r="G20" s="35" t="s">
        <v>646</v>
      </c>
      <c r="H20" s="34"/>
      <c r="I20" s="37">
        <v>17000</v>
      </c>
      <c r="J20" s="37"/>
      <c r="K20" s="34"/>
      <c r="L20" s="34"/>
      <c r="M20" s="37">
        <v>5000</v>
      </c>
      <c r="N20" s="37"/>
      <c r="O20" s="34"/>
    </row>
    <row r="21" spans="1:15">
      <c r="A21" s="47"/>
      <c r="B21" s="35"/>
      <c r="C21" s="61"/>
      <c r="D21" s="35"/>
      <c r="E21" s="192"/>
      <c r="F21" s="61"/>
      <c r="G21" s="35"/>
      <c r="H21" s="34"/>
      <c r="I21" s="37"/>
      <c r="J21" s="37"/>
      <c r="K21" s="34"/>
      <c r="L21" s="34"/>
      <c r="M21" s="37"/>
      <c r="N21" s="37"/>
      <c r="O21" s="34"/>
    </row>
    <row r="22" spans="1:15">
      <c r="A22" s="47"/>
      <c r="B22" s="40" t="s">
        <v>652</v>
      </c>
      <c r="C22" s="60">
        <v>1.42</v>
      </c>
      <c r="D22" s="40" t="s">
        <v>646</v>
      </c>
      <c r="E22" s="193" t="s">
        <v>647</v>
      </c>
      <c r="F22" s="60">
        <v>1.85</v>
      </c>
      <c r="G22" s="40" t="s">
        <v>646</v>
      </c>
      <c r="H22" s="31"/>
      <c r="I22" s="59">
        <v>17000</v>
      </c>
      <c r="J22" s="59"/>
      <c r="K22" s="31"/>
      <c r="L22" s="31"/>
      <c r="M22" s="59">
        <v>10000</v>
      </c>
      <c r="N22" s="59"/>
      <c r="O22" s="31"/>
    </row>
    <row r="23" spans="1:15">
      <c r="A23" s="47"/>
      <c r="B23" s="40"/>
      <c r="C23" s="60"/>
      <c r="D23" s="40"/>
      <c r="E23" s="193"/>
      <c r="F23" s="60"/>
      <c r="G23" s="40"/>
      <c r="H23" s="31"/>
      <c r="I23" s="59"/>
      <c r="J23" s="59"/>
      <c r="K23" s="31"/>
      <c r="L23" s="31"/>
      <c r="M23" s="59"/>
      <c r="N23" s="59"/>
      <c r="O23" s="31"/>
    </row>
    <row r="24" spans="1:15">
      <c r="A24" s="47"/>
      <c r="B24" s="35" t="s">
        <v>614</v>
      </c>
      <c r="C24" s="61">
        <v>1.52</v>
      </c>
      <c r="D24" s="35" t="s">
        <v>646</v>
      </c>
      <c r="E24" s="192" t="s">
        <v>647</v>
      </c>
      <c r="F24" s="61">
        <v>2.25</v>
      </c>
      <c r="G24" s="35" t="s">
        <v>646</v>
      </c>
      <c r="H24" s="34"/>
      <c r="I24" s="37">
        <v>12000</v>
      </c>
      <c r="J24" s="37"/>
      <c r="K24" s="34"/>
      <c r="L24" s="34"/>
      <c r="M24" s="37">
        <v>5000</v>
      </c>
      <c r="N24" s="37"/>
      <c r="O24" s="34"/>
    </row>
    <row r="25" spans="1:15" ht="15.75" thickBot="1">
      <c r="A25" s="47"/>
      <c r="B25" s="35"/>
      <c r="C25" s="61"/>
      <c r="D25" s="35"/>
      <c r="E25" s="192"/>
      <c r="F25" s="61"/>
      <c r="G25" s="35"/>
      <c r="H25" s="34"/>
      <c r="I25" s="38"/>
      <c r="J25" s="38"/>
      <c r="K25" s="39"/>
      <c r="L25" s="34"/>
      <c r="M25" s="38"/>
      <c r="N25" s="38"/>
      <c r="O25" s="39"/>
    </row>
    <row r="26" spans="1:15">
      <c r="A26" s="47"/>
      <c r="B26" s="58" t="s">
        <v>155</v>
      </c>
      <c r="C26" s="31"/>
      <c r="D26" s="31"/>
      <c r="E26" s="31"/>
      <c r="F26" s="31"/>
      <c r="G26" s="31"/>
      <c r="H26" s="31"/>
      <c r="I26" s="41" t="s">
        <v>302</v>
      </c>
      <c r="J26" s="43">
        <v>93000</v>
      </c>
      <c r="K26" s="32"/>
      <c r="L26" s="31"/>
      <c r="M26" s="41" t="s">
        <v>302</v>
      </c>
      <c r="N26" s="43">
        <v>106900</v>
      </c>
      <c r="O26" s="32"/>
    </row>
    <row r="27" spans="1:15" ht="15.75" thickBot="1">
      <c r="A27" s="47"/>
      <c r="B27" s="58"/>
      <c r="C27" s="31"/>
      <c r="D27" s="31"/>
      <c r="E27" s="31"/>
      <c r="F27" s="31"/>
      <c r="G27" s="31"/>
      <c r="H27" s="31"/>
      <c r="I27" s="42"/>
      <c r="J27" s="44"/>
      <c r="K27" s="45"/>
      <c r="L27" s="31"/>
      <c r="M27" s="42"/>
      <c r="N27" s="44"/>
      <c r="O27" s="45"/>
    </row>
    <row r="28" spans="1:15" ht="15.75" thickTop="1">
      <c r="A28" s="47"/>
      <c r="B28" s="46"/>
      <c r="C28" s="46"/>
      <c r="D28" s="46"/>
      <c r="E28" s="46"/>
      <c r="F28" s="46"/>
      <c r="G28" s="46"/>
      <c r="H28" s="46"/>
      <c r="I28" s="46"/>
      <c r="J28" s="46"/>
      <c r="K28" s="46"/>
      <c r="L28" s="46"/>
      <c r="M28" s="46"/>
      <c r="N28" s="46"/>
      <c r="O28" s="46"/>
    </row>
    <row r="29" spans="1:15" ht="38.25" customHeight="1">
      <c r="A29" s="47"/>
      <c r="B29" s="50" t="s">
        <v>653</v>
      </c>
      <c r="C29" s="50"/>
      <c r="D29" s="50"/>
      <c r="E29" s="50"/>
      <c r="F29" s="50"/>
      <c r="G29" s="50"/>
      <c r="H29" s="50"/>
      <c r="I29" s="50"/>
      <c r="J29" s="50"/>
      <c r="K29" s="50"/>
      <c r="L29" s="50"/>
      <c r="M29" s="50"/>
      <c r="N29" s="50"/>
      <c r="O29" s="50"/>
    </row>
  </sheetData>
  <mergeCells count="119">
    <mergeCell ref="A1:A2"/>
    <mergeCell ref="B1:O1"/>
    <mergeCell ref="B2:O2"/>
    <mergeCell ref="B3:O3"/>
    <mergeCell ref="A4:A29"/>
    <mergeCell ref="B4:O4"/>
    <mergeCell ref="B5:O5"/>
    <mergeCell ref="B6:O6"/>
    <mergeCell ref="B28:O28"/>
    <mergeCell ref="B29:O29"/>
    <mergeCell ref="J26:J27"/>
    <mergeCell ref="K26:K27"/>
    <mergeCell ref="L26:L27"/>
    <mergeCell ref="M26:M27"/>
    <mergeCell ref="N26:N27"/>
    <mergeCell ref="O26:O27"/>
    <mergeCell ref="B26:B27"/>
    <mergeCell ref="C26:D27"/>
    <mergeCell ref="E26:E27"/>
    <mergeCell ref="F26:G27"/>
    <mergeCell ref="H26:H27"/>
    <mergeCell ref="I26:I27"/>
    <mergeCell ref="H24:H25"/>
    <mergeCell ref="I24:J25"/>
    <mergeCell ref="K24:K25"/>
    <mergeCell ref="L24:L25"/>
    <mergeCell ref="M24:N25"/>
    <mergeCell ref="O24:O25"/>
    <mergeCell ref="B24:B25"/>
    <mergeCell ref="C24:C25"/>
    <mergeCell ref="D24:D25"/>
    <mergeCell ref="E24:E25"/>
    <mergeCell ref="F24:F25"/>
    <mergeCell ref="G24:G25"/>
    <mergeCell ref="H22:H23"/>
    <mergeCell ref="I22:J23"/>
    <mergeCell ref="K22:K23"/>
    <mergeCell ref="L22:L23"/>
    <mergeCell ref="M22:N23"/>
    <mergeCell ref="O22:O23"/>
    <mergeCell ref="B22:B23"/>
    <mergeCell ref="C22:C23"/>
    <mergeCell ref="D22:D23"/>
    <mergeCell ref="E22:E23"/>
    <mergeCell ref="F22:F23"/>
    <mergeCell ref="G22:G23"/>
    <mergeCell ref="H20:H21"/>
    <mergeCell ref="I20:J21"/>
    <mergeCell ref="K20:K21"/>
    <mergeCell ref="L20:L21"/>
    <mergeCell ref="M20:N21"/>
    <mergeCell ref="O20:O21"/>
    <mergeCell ref="B20:B21"/>
    <mergeCell ref="C20:C21"/>
    <mergeCell ref="D20:D21"/>
    <mergeCell ref="E20:E21"/>
    <mergeCell ref="F20:F21"/>
    <mergeCell ref="G20:G21"/>
    <mergeCell ref="H18:H19"/>
    <mergeCell ref="I18:J19"/>
    <mergeCell ref="K18:K19"/>
    <mergeCell ref="L18:L19"/>
    <mergeCell ref="M18:N19"/>
    <mergeCell ref="O18:O19"/>
    <mergeCell ref="B18:B19"/>
    <mergeCell ref="C18:C19"/>
    <mergeCell ref="D18:D19"/>
    <mergeCell ref="E18:E19"/>
    <mergeCell ref="F18:F19"/>
    <mergeCell ref="G18:G19"/>
    <mergeCell ref="H16:H17"/>
    <mergeCell ref="I16:J17"/>
    <mergeCell ref="K16:K17"/>
    <mergeCell ref="L16:L17"/>
    <mergeCell ref="M16:N17"/>
    <mergeCell ref="O16:O17"/>
    <mergeCell ref="K14:K15"/>
    <mergeCell ref="L14:L15"/>
    <mergeCell ref="M14:N15"/>
    <mergeCell ref="O14:O15"/>
    <mergeCell ref="B16:B17"/>
    <mergeCell ref="C16:C17"/>
    <mergeCell ref="D16:D17"/>
    <mergeCell ref="E16:E17"/>
    <mergeCell ref="F16:F17"/>
    <mergeCell ref="G16:G17"/>
    <mergeCell ref="N12:N13"/>
    <mergeCell ref="O12:O13"/>
    <mergeCell ref="B14:B15"/>
    <mergeCell ref="C14:C15"/>
    <mergeCell ref="D14:D15"/>
    <mergeCell ref="E14:E15"/>
    <mergeCell ref="F14:F15"/>
    <mergeCell ref="G14:G15"/>
    <mergeCell ref="H14:H15"/>
    <mergeCell ref="I14:J15"/>
    <mergeCell ref="H12:H13"/>
    <mergeCell ref="I12:I13"/>
    <mergeCell ref="J12:J13"/>
    <mergeCell ref="K12:K13"/>
    <mergeCell ref="L12:L13"/>
    <mergeCell ref="M12:M13"/>
    <mergeCell ref="C11:D11"/>
    <mergeCell ref="F11:G11"/>
    <mergeCell ref="I11:K11"/>
    <mergeCell ref="M11:O11"/>
    <mergeCell ref="B12:B13"/>
    <mergeCell ref="C12:C13"/>
    <mergeCell ref="D12:D13"/>
    <mergeCell ref="E12:E13"/>
    <mergeCell ref="F12:F13"/>
    <mergeCell ref="G12:G13"/>
    <mergeCell ref="B7:O7"/>
    <mergeCell ref="C9:G9"/>
    <mergeCell ref="I9:O9"/>
    <mergeCell ref="C10:D10"/>
    <mergeCell ref="F10:G10"/>
    <mergeCell ref="I10:K10"/>
    <mergeCell ref="M10:O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23028</v>
      </c>
      <c r="C4" s="8">
        <v>24516</v>
      </c>
    </row>
    <row r="5" spans="1:3">
      <c r="A5" s="2" t="s">
        <v>32</v>
      </c>
      <c r="B5" s="4">
        <v>381</v>
      </c>
      <c r="C5" s="4">
        <v>374</v>
      </c>
    </row>
    <row r="6" spans="1:3">
      <c r="A6" s="2" t="s">
        <v>33</v>
      </c>
      <c r="B6" s="7">
        <v>23409</v>
      </c>
      <c r="C6" s="7">
        <v>24890</v>
      </c>
    </row>
    <row r="7" spans="1:3">
      <c r="A7" s="3" t="s">
        <v>34</v>
      </c>
      <c r="B7" s="4"/>
      <c r="C7" s="4"/>
    </row>
    <row r="8" spans="1:3">
      <c r="A8" s="2" t="s">
        <v>35</v>
      </c>
      <c r="B8" s="7">
        <v>474942</v>
      </c>
      <c r="C8" s="7">
        <v>498561</v>
      </c>
    </row>
    <row r="9" spans="1:3" ht="45">
      <c r="A9" s="2" t="s">
        <v>36</v>
      </c>
      <c r="B9" s="7">
        <v>51524</v>
      </c>
      <c r="C9" s="7">
        <v>32625</v>
      </c>
    </row>
    <row r="10" spans="1:3">
      <c r="A10" s="2" t="s">
        <v>37</v>
      </c>
      <c r="B10" s="4">
        <v>801</v>
      </c>
      <c r="C10" s="4">
        <v>357</v>
      </c>
    </row>
    <row r="11" spans="1:3">
      <c r="A11" s="2" t="s">
        <v>38</v>
      </c>
      <c r="B11" s="7">
        <v>1132519</v>
      </c>
      <c r="C11" s="7">
        <v>1088412</v>
      </c>
    </row>
    <row r="12" spans="1:3">
      <c r="A12" s="2" t="s">
        <v>39</v>
      </c>
      <c r="B12" s="7">
        <v>-16363</v>
      </c>
      <c r="C12" s="7">
        <v>-16179</v>
      </c>
    </row>
    <row r="13" spans="1:3">
      <c r="A13" s="2" t="s">
        <v>40</v>
      </c>
      <c r="B13" s="7">
        <v>1116156</v>
      </c>
      <c r="C13" s="7">
        <v>1072233</v>
      </c>
    </row>
    <row r="14" spans="1:3">
      <c r="A14" s="2" t="s">
        <v>41</v>
      </c>
      <c r="B14" s="7">
        <v>19332</v>
      </c>
      <c r="C14" s="7">
        <v>25533</v>
      </c>
    </row>
    <row r="15" spans="1:3">
      <c r="A15" s="2" t="s">
        <v>42</v>
      </c>
      <c r="B15" s="7">
        <v>37770</v>
      </c>
      <c r="C15" s="7">
        <v>27682</v>
      </c>
    </row>
    <row r="16" spans="1:3">
      <c r="A16" s="2" t="s">
        <v>43</v>
      </c>
      <c r="B16" s="7">
        <v>10898</v>
      </c>
      <c r="C16" s="7">
        <v>10409</v>
      </c>
    </row>
    <row r="17" spans="1:3">
      <c r="A17" s="2" t="s">
        <v>44</v>
      </c>
      <c r="B17" s="7">
        <v>8259</v>
      </c>
      <c r="C17" s="7">
        <v>8806</v>
      </c>
    </row>
    <row r="18" spans="1:3">
      <c r="A18" s="2" t="s">
        <v>45</v>
      </c>
      <c r="B18" s="7">
        <v>38142</v>
      </c>
      <c r="C18" s="7">
        <v>29598</v>
      </c>
    </row>
    <row r="19" spans="1:3">
      <c r="A19" s="2" t="s">
        <v>46</v>
      </c>
      <c r="B19" s="7">
        <v>1916</v>
      </c>
      <c r="C19" s="7">
        <v>1770</v>
      </c>
    </row>
    <row r="20" spans="1:3">
      <c r="A20" s="2" t="s">
        <v>47</v>
      </c>
      <c r="B20" s="7">
        <v>3078</v>
      </c>
      <c r="C20" s="7">
        <v>8194</v>
      </c>
    </row>
    <row r="21" spans="1:3">
      <c r="A21" s="2" t="s">
        <v>48</v>
      </c>
      <c r="B21" s="7">
        <v>14075</v>
      </c>
      <c r="C21" s="7">
        <v>14560</v>
      </c>
    </row>
    <row r="22" spans="1:3">
      <c r="A22" s="2" t="s">
        <v>49</v>
      </c>
      <c r="B22" s="7">
        <v>1800302</v>
      </c>
      <c r="C22" s="7">
        <v>1755218</v>
      </c>
    </row>
    <row r="23" spans="1:3">
      <c r="A23" s="3" t="s">
        <v>50</v>
      </c>
      <c r="B23" s="4"/>
      <c r="C23" s="4"/>
    </row>
    <row r="24" spans="1:3">
      <c r="A24" s="2" t="s">
        <v>51</v>
      </c>
      <c r="B24" s="7">
        <v>214461</v>
      </c>
      <c r="C24" s="7">
        <v>222359</v>
      </c>
    </row>
    <row r="25" spans="1:3">
      <c r="A25" s="2" t="s">
        <v>52</v>
      </c>
      <c r="B25" s="7">
        <v>618540</v>
      </c>
      <c r="C25" s="7">
        <v>592673</v>
      </c>
    </row>
    <row r="26" spans="1:3">
      <c r="A26" s="2" t="s">
        <v>53</v>
      </c>
      <c r="B26" s="7">
        <v>102527</v>
      </c>
      <c r="C26" s="7">
        <v>94559</v>
      </c>
    </row>
    <row r="27" spans="1:3">
      <c r="A27" s="2" t="s">
        <v>54</v>
      </c>
      <c r="B27" s="7">
        <v>235395</v>
      </c>
      <c r="C27" s="7">
        <v>256283</v>
      </c>
    </row>
    <row r="28" spans="1:3" ht="30">
      <c r="A28" s="2" t="s">
        <v>55</v>
      </c>
      <c r="B28" s="7">
        <v>237619</v>
      </c>
      <c r="C28" s="7">
        <v>209068</v>
      </c>
    </row>
    <row r="29" spans="1:3">
      <c r="A29" s="2" t="s">
        <v>56</v>
      </c>
      <c r="B29" s="7">
        <v>1408542</v>
      </c>
      <c r="C29" s="7">
        <v>1374942</v>
      </c>
    </row>
    <row r="30" spans="1:3">
      <c r="A30" s="2" t="s">
        <v>57</v>
      </c>
      <c r="B30" s="7">
        <v>17408</v>
      </c>
      <c r="C30" s="7">
        <v>5482</v>
      </c>
    </row>
    <row r="31" spans="1:3" ht="30">
      <c r="A31" s="2" t="s">
        <v>58</v>
      </c>
      <c r="B31" s="7">
        <v>60821</v>
      </c>
      <c r="C31" s="7">
        <v>61183</v>
      </c>
    </row>
    <row r="32" spans="1:3">
      <c r="A32" s="2" t="s">
        <v>59</v>
      </c>
      <c r="B32" s="7">
        <v>93000</v>
      </c>
      <c r="C32" s="7">
        <v>106900</v>
      </c>
    </row>
    <row r="33" spans="1:3">
      <c r="A33" s="2" t="s">
        <v>60</v>
      </c>
      <c r="B33" s="7">
        <v>3393</v>
      </c>
      <c r="C33" s="7">
        <v>3469</v>
      </c>
    </row>
    <row r="34" spans="1:3">
      <c r="A34" s="2" t="s">
        <v>61</v>
      </c>
      <c r="B34" s="7">
        <v>15464</v>
      </c>
      <c r="C34" s="7">
        <v>15464</v>
      </c>
    </row>
    <row r="35" spans="1:3">
      <c r="A35" s="2" t="s">
        <v>62</v>
      </c>
      <c r="B35" s="4">
        <v>863</v>
      </c>
      <c r="C35" s="4">
        <v>765</v>
      </c>
    </row>
    <row r="36" spans="1:3">
      <c r="A36" s="2" t="s">
        <v>63</v>
      </c>
      <c r="B36" s="7">
        <v>8080</v>
      </c>
      <c r="C36" s="7">
        <v>8997</v>
      </c>
    </row>
    <row r="37" spans="1:3">
      <c r="A37" s="2" t="s">
        <v>64</v>
      </c>
      <c r="B37" s="7">
        <v>1607571</v>
      </c>
      <c r="C37" s="7">
        <v>1577202</v>
      </c>
    </row>
    <row r="38" spans="1:3" ht="30">
      <c r="A38" s="2" t="s">
        <v>65</v>
      </c>
      <c r="B38" s="4" t="s">
        <v>66</v>
      </c>
      <c r="C38" s="4" t="s">
        <v>66</v>
      </c>
    </row>
    <row r="39" spans="1:3">
      <c r="A39" s="3" t="s">
        <v>67</v>
      </c>
      <c r="B39" s="4"/>
      <c r="C39" s="4"/>
    </row>
    <row r="40" spans="1:3" ht="60">
      <c r="A40" s="2" t="s">
        <v>68</v>
      </c>
      <c r="B40" s="4">
        <v>0</v>
      </c>
      <c r="C40" s="4">
        <v>0</v>
      </c>
    </row>
    <row r="41" spans="1:3" ht="120">
      <c r="A41" s="2" t="s">
        <v>69</v>
      </c>
      <c r="B41" s="7">
        <v>8690</v>
      </c>
      <c r="C41" s="7">
        <v>8690</v>
      </c>
    </row>
    <row r="42" spans="1:3">
      <c r="A42" s="2" t="s">
        <v>70</v>
      </c>
      <c r="B42" s="7">
        <v>80537</v>
      </c>
      <c r="C42" s="7">
        <v>80506</v>
      </c>
    </row>
    <row r="43" spans="1:3" ht="45">
      <c r="A43" s="2" t="s">
        <v>71</v>
      </c>
      <c r="B43" s="7">
        <v>-6945</v>
      </c>
      <c r="C43" s="7">
        <v>-3702</v>
      </c>
    </row>
    <row r="44" spans="1:3">
      <c r="A44" s="2" t="s">
        <v>72</v>
      </c>
      <c r="B44" s="7">
        <v>105127</v>
      </c>
      <c r="C44" s="7">
        <v>91473</v>
      </c>
    </row>
    <row r="45" spans="1:3" ht="30">
      <c r="A45" s="2" t="s">
        <v>73</v>
      </c>
      <c r="B45" s="7">
        <v>5322</v>
      </c>
      <c r="C45" s="7">
        <v>1049</v>
      </c>
    </row>
    <row r="46" spans="1:3">
      <c r="A46" s="2" t="s">
        <v>74</v>
      </c>
      <c r="B46" s="7">
        <v>192731</v>
      </c>
      <c r="C46" s="7">
        <v>178016</v>
      </c>
    </row>
    <row r="47" spans="1:3" ht="30">
      <c r="A47" s="2" t="s">
        <v>75</v>
      </c>
      <c r="B47" s="8">
        <v>1800302</v>
      </c>
      <c r="C47" s="8">
        <v>17552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1" width="32.140625" bestFit="1" customWidth="1"/>
    <col min="2" max="2" width="36.5703125" bestFit="1" customWidth="1"/>
    <col min="3" max="3" width="8.42578125" customWidth="1"/>
    <col min="4" max="4" width="23.85546875" customWidth="1"/>
    <col min="5" max="5" width="6.7109375" customWidth="1"/>
    <col min="6" max="6" width="36.5703125" customWidth="1"/>
    <col min="7" max="7" width="8.42578125" customWidth="1"/>
    <col min="8" max="8" width="23.85546875" customWidth="1"/>
    <col min="9" max="9" width="6.7109375" customWidth="1"/>
    <col min="10" max="10" width="36.5703125" customWidth="1"/>
    <col min="11" max="11" width="8.42578125" customWidth="1"/>
    <col min="12" max="12" width="23.85546875" customWidth="1"/>
    <col min="13" max="13" width="6.7109375" customWidth="1"/>
  </cols>
  <sheetData>
    <row r="1" spans="1:13" ht="15" customHeight="1">
      <c r="A1" s="9" t="s">
        <v>6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55</v>
      </c>
      <c r="B3" s="46"/>
      <c r="C3" s="46"/>
      <c r="D3" s="46"/>
      <c r="E3" s="46"/>
      <c r="F3" s="46"/>
      <c r="G3" s="46"/>
      <c r="H3" s="46"/>
      <c r="I3" s="46"/>
      <c r="J3" s="46"/>
      <c r="K3" s="46"/>
      <c r="L3" s="46"/>
      <c r="M3" s="46"/>
    </row>
    <row r="4" spans="1:13">
      <c r="A4" s="47" t="s">
        <v>656</v>
      </c>
      <c r="B4" s="48" t="s">
        <v>654</v>
      </c>
      <c r="C4" s="48"/>
      <c r="D4" s="48"/>
      <c r="E4" s="48"/>
      <c r="F4" s="48"/>
      <c r="G4" s="48"/>
      <c r="H4" s="48"/>
      <c r="I4" s="48"/>
      <c r="J4" s="48"/>
      <c r="K4" s="48"/>
      <c r="L4" s="48"/>
      <c r="M4" s="48"/>
    </row>
    <row r="5" spans="1:13">
      <c r="A5" s="47"/>
      <c r="B5" s="46"/>
      <c r="C5" s="46"/>
      <c r="D5" s="46"/>
      <c r="E5" s="46"/>
      <c r="F5" s="46"/>
      <c r="G5" s="46"/>
      <c r="H5" s="46"/>
      <c r="I5" s="46"/>
      <c r="J5" s="46"/>
      <c r="K5" s="46"/>
      <c r="L5" s="46"/>
      <c r="M5" s="46"/>
    </row>
    <row r="6" spans="1:13">
      <c r="A6" s="47"/>
      <c r="B6" s="50" t="s">
        <v>657</v>
      </c>
      <c r="C6" s="50"/>
      <c r="D6" s="50"/>
      <c r="E6" s="50"/>
      <c r="F6" s="50"/>
      <c r="G6" s="50"/>
      <c r="H6" s="50"/>
      <c r="I6" s="50"/>
      <c r="J6" s="50"/>
      <c r="K6" s="50"/>
      <c r="L6" s="50"/>
      <c r="M6" s="50"/>
    </row>
    <row r="7" spans="1:13">
      <c r="A7" s="47"/>
      <c r="B7" s="23"/>
      <c r="C7" s="23"/>
      <c r="D7" s="23"/>
      <c r="E7" s="23"/>
      <c r="F7" s="23"/>
      <c r="G7" s="23"/>
      <c r="H7" s="23"/>
      <c r="I7" s="23"/>
      <c r="J7" s="23"/>
      <c r="K7" s="23"/>
      <c r="L7" s="23"/>
      <c r="M7" s="23"/>
    </row>
    <row r="8" spans="1:13">
      <c r="A8" s="47"/>
      <c r="B8" s="13"/>
      <c r="C8" s="13"/>
      <c r="D8" s="13"/>
      <c r="E8" s="13"/>
      <c r="F8" s="13"/>
      <c r="G8" s="13"/>
      <c r="H8" s="13"/>
      <c r="I8" s="13"/>
      <c r="J8" s="13"/>
      <c r="K8" s="13"/>
      <c r="L8" s="13"/>
      <c r="M8" s="13"/>
    </row>
    <row r="9" spans="1:13" ht="15.75" thickBot="1">
      <c r="A9" s="47"/>
      <c r="B9" s="14"/>
      <c r="C9" s="24" t="s">
        <v>658</v>
      </c>
      <c r="D9" s="24"/>
      <c r="E9" s="24"/>
      <c r="F9" s="24"/>
      <c r="G9" s="24"/>
      <c r="H9" s="24"/>
      <c r="I9" s="24"/>
      <c r="J9" s="24"/>
      <c r="K9" s="24"/>
      <c r="L9" s="24"/>
      <c r="M9" s="24"/>
    </row>
    <row r="10" spans="1:13" ht="15.75" thickBot="1">
      <c r="A10" s="47"/>
      <c r="B10" s="14"/>
      <c r="C10" s="88">
        <v>2014</v>
      </c>
      <c r="D10" s="88"/>
      <c r="E10" s="88"/>
      <c r="F10" s="14"/>
      <c r="G10" s="88">
        <v>2013</v>
      </c>
      <c r="H10" s="88"/>
      <c r="I10" s="88"/>
      <c r="J10" s="14"/>
      <c r="K10" s="88">
        <v>2012</v>
      </c>
      <c r="L10" s="88"/>
      <c r="M10" s="88"/>
    </row>
    <row r="11" spans="1:13">
      <c r="A11" s="47"/>
      <c r="B11" s="26" t="s">
        <v>300</v>
      </c>
      <c r="C11" s="32"/>
      <c r="D11" s="32"/>
      <c r="E11" s="32"/>
      <c r="F11" s="14"/>
      <c r="G11" s="32"/>
      <c r="H11" s="32"/>
      <c r="I11" s="32"/>
      <c r="J11" s="14"/>
      <c r="K11" s="32"/>
      <c r="L11" s="32"/>
      <c r="M11" s="32"/>
    </row>
    <row r="12" spans="1:13">
      <c r="A12" s="47"/>
      <c r="B12" s="18" t="s">
        <v>659</v>
      </c>
      <c r="C12" s="34"/>
      <c r="D12" s="34"/>
      <c r="E12" s="34"/>
      <c r="F12" s="20"/>
      <c r="G12" s="34"/>
      <c r="H12" s="34"/>
      <c r="I12" s="34"/>
      <c r="J12" s="20"/>
      <c r="K12" s="34"/>
      <c r="L12" s="34"/>
      <c r="M12" s="34"/>
    </row>
    <row r="13" spans="1:13">
      <c r="A13" s="47"/>
      <c r="B13" s="58" t="s">
        <v>660</v>
      </c>
      <c r="C13" s="40" t="s">
        <v>302</v>
      </c>
      <c r="D13" s="59">
        <v>3573</v>
      </c>
      <c r="E13" s="31"/>
      <c r="F13" s="31"/>
      <c r="G13" s="40" t="s">
        <v>302</v>
      </c>
      <c r="H13" s="59">
        <v>6841</v>
      </c>
      <c r="I13" s="31"/>
      <c r="J13" s="31"/>
      <c r="K13" s="40" t="s">
        <v>302</v>
      </c>
      <c r="L13" s="59">
        <v>4165</v>
      </c>
      <c r="M13" s="31"/>
    </row>
    <row r="14" spans="1:13">
      <c r="A14" s="47"/>
      <c r="B14" s="58"/>
      <c r="C14" s="40"/>
      <c r="D14" s="59"/>
      <c r="E14" s="31"/>
      <c r="F14" s="31"/>
      <c r="G14" s="40"/>
      <c r="H14" s="59"/>
      <c r="I14" s="31"/>
      <c r="J14" s="31"/>
      <c r="K14" s="40"/>
      <c r="L14" s="59"/>
      <c r="M14" s="31"/>
    </row>
    <row r="15" spans="1:13">
      <c r="A15" s="47"/>
      <c r="B15" s="33" t="s">
        <v>661</v>
      </c>
      <c r="C15" s="61">
        <v>956</v>
      </c>
      <c r="D15" s="61"/>
      <c r="E15" s="34"/>
      <c r="F15" s="34"/>
      <c r="G15" s="37">
        <v>1259</v>
      </c>
      <c r="H15" s="37"/>
      <c r="I15" s="34"/>
      <c r="J15" s="34"/>
      <c r="K15" s="37">
        <v>1103</v>
      </c>
      <c r="L15" s="37"/>
      <c r="M15" s="34"/>
    </row>
    <row r="16" spans="1:13">
      <c r="A16" s="47"/>
      <c r="B16" s="33"/>
      <c r="C16" s="61"/>
      <c r="D16" s="61"/>
      <c r="E16" s="34"/>
      <c r="F16" s="34"/>
      <c r="G16" s="37"/>
      <c r="H16" s="37"/>
      <c r="I16" s="34"/>
      <c r="J16" s="34"/>
      <c r="K16" s="37"/>
      <c r="L16" s="37"/>
      <c r="M16" s="34"/>
    </row>
    <row r="17" spans="1:13">
      <c r="A17" s="47"/>
      <c r="B17" s="40" t="s">
        <v>662</v>
      </c>
      <c r="C17" s="59">
        <v>2502</v>
      </c>
      <c r="D17" s="59"/>
      <c r="E17" s="31"/>
      <c r="F17" s="31"/>
      <c r="G17" s="60" t="s">
        <v>663</v>
      </c>
      <c r="H17" s="60"/>
      <c r="I17" s="40" t="s">
        <v>367</v>
      </c>
      <c r="J17" s="31"/>
      <c r="K17" s="60" t="s">
        <v>664</v>
      </c>
      <c r="L17" s="60"/>
      <c r="M17" s="40" t="s">
        <v>367</v>
      </c>
    </row>
    <row r="18" spans="1:13" ht="15.75" thickBot="1">
      <c r="A18" s="47"/>
      <c r="B18" s="40"/>
      <c r="C18" s="66"/>
      <c r="D18" s="66"/>
      <c r="E18" s="67"/>
      <c r="F18" s="31"/>
      <c r="G18" s="68"/>
      <c r="H18" s="68"/>
      <c r="I18" s="89"/>
      <c r="J18" s="31"/>
      <c r="K18" s="68"/>
      <c r="L18" s="68"/>
      <c r="M18" s="89"/>
    </row>
    <row r="19" spans="1:13">
      <c r="A19" s="47"/>
      <c r="B19" s="69" t="s">
        <v>665</v>
      </c>
      <c r="C19" s="73" t="s">
        <v>302</v>
      </c>
      <c r="D19" s="70">
        <v>7031</v>
      </c>
      <c r="E19" s="71"/>
      <c r="F19" s="34"/>
      <c r="G19" s="73" t="s">
        <v>302</v>
      </c>
      <c r="H19" s="70">
        <v>6646</v>
      </c>
      <c r="I19" s="71"/>
      <c r="J19" s="34"/>
      <c r="K19" s="73" t="s">
        <v>302</v>
      </c>
      <c r="L19" s="70">
        <v>5214</v>
      </c>
      <c r="M19" s="71"/>
    </row>
    <row r="20" spans="1:13" ht="15.75" thickBot="1">
      <c r="A20" s="47"/>
      <c r="B20" s="69"/>
      <c r="C20" s="74"/>
      <c r="D20" s="75"/>
      <c r="E20" s="76"/>
      <c r="F20" s="34"/>
      <c r="G20" s="74"/>
      <c r="H20" s="75"/>
      <c r="I20" s="76"/>
      <c r="J20" s="34"/>
      <c r="K20" s="74"/>
      <c r="L20" s="75"/>
      <c r="M20" s="76"/>
    </row>
    <row r="21" spans="1:13" ht="15.75" thickTop="1">
      <c r="A21" s="47"/>
      <c r="B21" s="46"/>
      <c r="C21" s="46"/>
      <c r="D21" s="46"/>
      <c r="E21" s="46"/>
      <c r="F21" s="46"/>
      <c r="G21" s="46"/>
      <c r="H21" s="46"/>
      <c r="I21" s="46"/>
      <c r="J21" s="46"/>
      <c r="K21" s="46"/>
      <c r="L21" s="46"/>
      <c r="M21" s="46"/>
    </row>
    <row r="22" spans="1:13" ht="25.5" customHeight="1">
      <c r="A22" s="47"/>
      <c r="B22" s="50" t="s">
        <v>666</v>
      </c>
      <c r="C22" s="50"/>
      <c r="D22" s="50"/>
      <c r="E22" s="50"/>
      <c r="F22" s="50"/>
      <c r="G22" s="50"/>
      <c r="H22" s="50"/>
      <c r="I22" s="50"/>
      <c r="J22" s="50"/>
      <c r="K22" s="50"/>
      <c r="L22" s="50"/>
      <c r="M22" s="50"/>
    </row>
    <row r="23" spans="1:13">
      <c r="A23" s="47"/>
      <c r="B23" s="23"/>
      <c r="C23" s="23"/>
      <c r="D23" s="23"/>
      <c r="E23" s="23"/>
      <c r="F23" s="23"/>
      <c r="G23" s="23"/>
      <c r="H23" s="23"/>
      <c r="I23" s="23"/>
      <c r="J23" s="23"/>
      <c r="K23" s="23"/>
      <c r="L23" s="23"/>
      <c r="M23" s="23"/>
    </row>
    <row r="24" spans="1:13">
      <c r="A24" s="47"/>
      <c r="B24" s="13"/>
      <c r="C24" s="13"/>
      <c r="D24" s="13"/>
      <c r="E24" s="13"/>
      <c r="F24" s="13"/>
      <c r="G24" s="13"/>
      <c r="H24" s="13"/>
      <c r="I24" s="13"/>
      <c r="J24" s="13"/>
      <c r="K24" s="13"/>
      <c r="L24" s="13"/>
      <c r="M24" s="13"/>
    </row>
    <row r="25" spans="1:13" ht="15.75" thickBot="1">
      <c r="A25" s="47"/>
      <c r="B25" s="14"/>
      <c r="C25" s="24">
        <v>2014</v>
      </c>
      <c r="D25" s="24"/>
      <c r="E25" s="24"/>
      <c r="F25" s="14"/>
      <c r="G25" s="24">
        <v>2013</v>
      </c>
      <c r="H25" s="24"/>
      <c r="I25" s="24"/>
      <c r="J25" s="14"/>
      <c r="K25" s="24">
        <v>2012</v>
      </c>
      <c r="L25" s="24"/>
      <c r="M25" s="24"/>
    </row>
    <row r="26" spans="1:13">
      <c r="A26" s="47"/>
      <c r="B26" s="26" t="s">
        <v>300</v>
      </c>
      <c r="C26" s="32"/>
      <c r="D26" s="32"/>
      <c r="E26" s="32"/>
      <c r="F26" s="14"/>
      <c r="G26" s="32"/>
      <c r="H26" s="32"/>
      <c r="I26" s="32"/>
      <c r="J26" s="14"/>
      <c r="K26" s="32"/>
      <c r="L26" s="32"/>
      <c r="M26" s="32"/>
    </row>
    <row r="27" spans="1:13">
      <c r="A27" s="47"/>
      <c r="B27" s="35" t="s">
        <v>667</v>
      </c>
      <c r="C27" s="35" t="s">
        <v>302</v>
      </c>
      <c r="D27" s="37">
        <v>8943</v>
      </c>
      <c r="E27" s="34"/>
      <c r="F27" s="34"/>
      <c r="G27" s="35" t="s">
        <v>302</v>
      </c>
      <c r="H27" s="37">
        <v>8839</v>
      </c>
      <c r="I27" s="34"/>
      <c r="J27" s="34"/>
      <c r="K27" s="35" t="s">
        <v>302</v>
      </c>
      <c r="L27" s="37">
        <v>7394</v>
      </c>
      <c r="M27" s="34"/>
    </row>
    <row r="28" spans="1:13">
      <c r="A28" s="47"/>
      <c r="B28" s="35"/>
      <c r="C28" s="35"/>
      <c r="D28" s="37"/>
      <c r="E28" s="34"/>
      <c r="F28" s="34"/>
      <c r="G28" s="35"/>
      <c r="H28" s="37"/>
      <c r="I28" s="34"/>
      <c r="J28" s="34"/>
      <c r="K28" s="35"/>
      <c r="L28" s="37"/>
      <c r="M28" s="34"/>
    </row>
    <row r="29" spans="1:13">
      <c r="A29" s="47"/>
      <c r="B29" s="21" t="s">
        <v>668</v>
      </c>
      <c r="C29" s="60" t="s">
        <v>669</v>
      </c>
      <c r="D29" s="60"/>
      <c r="E29" s="21" t="s">
        <v>367</v>
      </c>
      <c r="F29" s="14"/>
      <c r="G29" s="60" t="s">
        <v>434</v>
      </c>
      <c r="H29" s="60"/>
      <c r="I29" s="21" t="s">
        <v>367</v>
      </c>
      <c r="J29" s="14"/>
      <c r="K29" s="60" t="s">
        <v>670</v>
      </c>
      <c r="L29" s="60"/>
      <c r="M29" s="21" t="s">
        <v>367</v>
      </c>
    </row>
    <row r="30" spans="1:13">
      <c r="A30" s="47"/>
      <c r="B30" s="18" t="s">
        <v>45</v>
      </c>
      <c r="C30" s="61" t="s">
        <v>671</v>
      </c>
      <c r="D30" s="61"/>
      <c r="E30" s="18" t="s">
        <v>367</v>
      </c>
      <c r="F30" s="20"/>
      <c r="G30" s="61" t="s">
        <v>672</v>
      </c>
      <c r="H30" s="61"/>
      <c r="I30" s="18" t="s">
        <v>367</v>
      </c>
      <c r="J30" s="20"/>
      <c r="K30" s="61" t="s">
        <v>673</v>
      </c>
      <c r="L30" s="61"/>
      <c r="M30" s="18" t="s">
        <v>367</v>
      </c>
    </row>
    <row r="31" spans="1:13">
      <c r="A31" s="47"/>
      <c r="B31" s="40" t="s">
        <v>674</v>
      </c>
      <c r="C31" s="60">
        <v>798</v>
      </c>
      <c r="D31" s="60"/>
      <c r="E31" s="31"/>
      <c r="F31" s="31"/>
      <c r="G31" s="60">
        <v>776</v>
      </c>
      <c r="H31" s="60"/>
      <c r="I31" s="31"/>
      <c r="J31" s="31"/>
      <c r="K31" s="60">
        <v>723</v>
      </c>
      <c r="L31" s="60"/>
      <c r="M31" s="31"/>
    </row>
    <row r="32" spans="1:13">
      <c r="A32" s="47"/>
      <c r="B32" s="40"/>
      <c r="C32" s="60"/>
      <c r="D32" s="60"/>
      <c r="E32" s="31"/>
      <c r="F32" s="31"/>
      <c r="G32" s="60"/>
      <c r="H32" s="60"/>
      <c r="I32" s="31"/>
      <c r="J32" s="31"/>
      <c r="K32" s="60"/>
      <c r="L32" s="60"/>
      <c r="M32" s="31"/>
    </row>
    <row r="33" spans="1:13">
      <c r="A33" s="47"/>
      <c r="B33" s="35" t="s">
        <v>675</v>
      </c>
      <c r="C33" s="61">
        <v>261</v>
      </c>
      <c r="D33" s="61"/>
      <c r="E33" s="34"/>
      <c r="F33" s="34"/>
      <c r="G33" s="61" t="s">
        <v>329</v>
      </c>
      <c r="H33" s="61"/>
      <c r="I33" s="34"/>
      <c r="J33" s="34"/>
      <c r="K33" s="61" t="s">
        <v>329</v>
      </c>
      <c r="L33" s="61"/>
      <c r="M33" s="34"/>
    </row>
    <row r="34" spans="1:13">
      <c r="A34" s="47"/>
      <c r="B34" s="35"/>
      <c r="C34" s="61"/>
      <c r="D34" s="61"/>
      <c r="E34" s="34"/>
      <c r="F34" s="34"/>
      <c r="G34" s="61"/>
      <c r="H34" s="61"/>
      <c r="I34" s="34"/>
      <c r="J34" s="34"/>
      <c r="K34" s="61"/>
      <c r="L34" s="61"/>
      <c r="M34" s="34"/>
    </row>
    <row r="35" spans="1:13" ht="15.75" thickBot="1">
      <c r="A35" s="47"/>
      <c r="B35" s="21" t="s">
        <v>676</v>
      </c>
      <c r="C35" s="68" t="s">
        <v>677</v>
      </c>
      <c r="D35" s="68"/>
      <c r="E35" s="194" t="s">
        <v>367</v>
      </c>
      <c r="F35" s="14"/>
      <c r="G35" s="68" t="s">
        <v>678</v>
      </c>
      <c r="H35" s="68"/>
      <c r="I35" s="194" t="s">
        <v>367</v>
      </c>
      <c r="J35" s="14"/>
      <c r="K35" s="68" t="s">
        <v>679</v>
      </c>
      <c r="L35" s="68"/>
      <c r="M35" s="194" t="s">
        <v>367</v>
      </c>
    </row>
    <row r="36" spans="1:13">
      <c r="A36" s="47"/>
      <c r="B36" s="69" t="s">
        <v>665</v>
      </c>
      <c r="C36" s="73" t="s">
        <v>302</v>
      </c>
      <c r="D36" s="70">
        <v>7031</v>
      </c>
      <c r="E36" s="71"/>
      <c r="F36" s="34"/>
      <c r="G36" s="73" t="s">
        <v>302</v>
      </c>
      <c r="H36" s="70">
        <v>6646</v>
      </c>
      <c r="I36" s="71"/>
      <c r="J36" s="34"/>
      <c r="K36" s="73" t="s">
        <v>302</v>
      </c>
      <c r="L36" s="70">
        <v>5214</v>
      </c>
      <c r="M36" s="71"/>
    </row>
    <row r="37" spans="1:13" ht="15.75" thickBot="1">
      <c r="A37" s="47"/>
      <c r="B37" s="69"/>
      <c r="C37" s="74"/>
      <c r="D37" s="75"/>
      <c r="E37" s="76"/>
      <c r="F37" s="34"/>
      <c r="G37" s="74"/>
      <c r="H37" s="75"/>
      <c r="I37" s="76"/>
      <c r="J37" s="34"/>
      <c r="K37" s="74"/>
      <c r="L37" s="75"/>
      <c r="M37" s="76"/>
    </row>
    <row r="38" spans="1:13" ht="15.75" thickTop="1">
      <c r="A38" s="47"/>
      <c r="B38" s="46"/>
      <c r="C38" s="46"/>
      <c r="D38" s="46"/>
      <c r="E38" s="46"/>
      <c r="F38" s="46"/>
      <c r="G38" s="46"/>
      <c r="H38" s="46"/>
      <c r="I38" s="46"/>
      <c r="J38" s="46"/>
      <c r="K38" s="46"/>
      <c r="L38" s="46"/>
      <c r="M38" s="46"/>
    </row>
    <row r="39" spans="1:13">
      <c r="A39" s="47"/>
      <c r="B39" s="50" t="s">
        <v>680</v>
      </c>
      <c r="C39" s="50"/>
      <c r="D39" s="50"/>
      <c r="E39" s="50"/>
      <c r="F39" s="50"/>
      <c r="G39" s="50"/>
      <c r="H39" s="50"/>
      <c r="I39" s="50"/>
      <c r="J39" s="50"/>
      <c r="K39" s="50"/>
      <c r="L39" s="50"/>
      <c r="M39" s="50"/>
    </row>
    <row r="40" spans="1:13">
      <c r="A40" s="47"/>
      <c r="B40" s="23"/>
      <c r="C40" s="23"/>
      <c r="D40" s="23"/>
      <c r="E40" s="23"/>
      <c r="F40" s="23"/>
      <c r="G40" s="23"/>
      <c r="H40" s="23"/>
      <c r="I40" s="23"/>
    </row>
    <row r="41" spans="1:13">
      <c r="A41" s="47"/>
      <c r="B41" s="13"/>
      <c r="C41" s="13"/>
      <c r="D41" s="13"/>
      <c r="E41" s="13"/>
      <c r="F41" s="13"/>
      <c r="G41" s="13"/>
      <c r="H41" s="13"/>
      <c r="I41" s="13"/>
    </row>
    <row r="42" spans="1:13" ht="15.75" thickBot="1">
      <c r="A42" s="47"/>
      <c r="B42" s="14"/>
      <c r="C42" s="24" t="s">
        <v>658</v>
      </c>
      <c r="D42" s="24"/>
      <c r="E42" s="24"/>
      <c r="F42" s="24"/>
      <c r="G42" s="24"/>
      <c r="H42" s="24"/>
      <c r="I42" s="24"/>
    </row>
    <row r="43" spans="1:13" ht="15.75" thickBot="1">
      <c r="A43" s="47"/>
      <c r="B43" s="14"/>
      <c r="C43" s="88">
        <v>2014</v>
      </c>
      <c r="D43" s="88"/>
      <c r="E43" s="88"/>
      <c r="F43" s="14"/>
      <c r="G43" s="88">
        <v>2013</v>
      </c>
      <c r="H43" s="88"/>
      <c r="I43" s="88"/>
    </row>
    <row r="44" spans="1:13">
      <c r="A44" s="47"/>
      <c r="B44" s="26" t="s">
        <v>300</v>
      </c>
      <c r="C44" s="32"/>
      <c r="D44" s="32"/>
      <c r="E44" s="32"/>
      <c r="F44" s="14"/>
      <c r="G44" s="32"/>
      <c r="H44" s="32"/>
      <c r="I44" s="32"/>
    </row>
    <row r="45" spans="1:13">
      <c r="A45" s="47"/>
      <c r="B45" s="18" t="s">
        <v>681</v>
      </c>
      <c r="C45" s="34"/>
      <c r="D45" s="34"/>
      <c r="E45" s="34"/>
      <c r="F45" s="20"/>
      <c r="G45" s="34"/>
      <c r="H45" s="34"/>
      <c r="I45" s="34"/>
    </row>
    <row r="46" spans="1:13">
      <c r="A46" s="47"/>
      <c r="B46" s="58" t="s">
        <v>39</v>
      </c>
      <c r="C46" s="40" t="s">
        <v>302</v>
      </c>
      <c r="D46" s="59">
        <v>7981</v>
      </c>
      <c r="E46" s="31"/>
      <c r="F46" s="31"/>
      <c r="G46" s="40" t="s">
        <v>302</v>
      </c>
      <c r="H46" s="59">
        <v>7753</v>
      </c>
      <c r="I46" s="31"/>
    </row>
    <row r="47" spans="1:13">
      <c r="A47" s="47"/>
      <c r="B47" s="58"/>
      <c r="C47" s="40"/>
      <c r="D47" s="59"/>
      <c r="E47" s="31"/>
      <c r="F47" s="31"/>
      <c r="G47" s="40"/>
      <c r="H47" s="59"/>
      <c r="I47" s="31"/>
    </row>
    <row r="48" spans="1:13">
      <c r="A48" s="47"/>
      <c r="B48" s="33" t="s">
        <v>682</v>
      </c>
      <c r="C48" s="37">
        <v>1022</v>
      </c>
      <c r="D48" s="37"/>
      <c r="E48" s="34"/>
      <c r="F48" s="34"/>
      <c r="G48" s="37">
        <v>1076</v>
      </c>
      <c r="H48" s="37"/>
      <c r="I48" s="34"/>
    </row>
    <row r="49" spans="1:9">
      <c r="A49" s="47"/>
      <c r="B49" s="33"/>
      <c r="C49" s="37"/>
      <c r="D49" s="37"/>
      <c r="E49" s="34"/>
      <c r="F49" s="34"/>
      <c r="G49" s="37"/>
      <c r="H49" s="37"/>
      <c r="I49" s="34"/>
    </row>
    <row r="50" spans="1:9">
      <c r="A50" s="47"/>
      <c r="B50" s="58" t="s">
        <v>683</v>
      </c>
      <c r="C50" s="59">
        <v>3266</v>
      </c>
      <c r="D50" s="59"/>
      <c r="E50" s="31"/>
      <c r="F50" s="31"/>
      <c r="G50" s="59">
        <v>3089</v>
      </c>
      <c r="H50" s="59"/>
      <c r="I50" s="31"/>
    </row>
    <row r="51" spans="1:9">
      <c r="A51" s="47"/>
      <c r="B51" s="58"/>
      <c r="C51" s="59"/>
      <c r="D51" s="59"/>
      <c r="E51" s="31"/>
      <c r="F51" s="31"/>
      <c r="G51" s="59"/>
      <c r="H51" s="59"/>
      <c r="I51" s="31"/>
    </row>
    <row r="52" spans="1:9">
      <c r="A52" s="47"/>
      <c r="B52" s="33" t="s">
        <v>684</v>
      </c>
      <c r="C52" s="61">
        <v>53</v>
      </c>
      <c r="D52" s="61"/>
      <c r="E52" s="34"/>
      <c r="F52" s="34"/>
      <c r="G52" s="37">
        <v>2613</v>
      </c>
      <c r="H52" s="37"/>
      <c r="I52" s="34"/>
    </row>
    <row r="53" spans="1:9">
      <c r="A53" s="47"/>
      <c r="B53" s="33"/>
      <c r="C53" s="61"/>
      <c r="D53" s="61"/>
      <c r="E53" s="34"/>
      <c r="F53" s="34"/>
      <c r="G53" s="37"/>
      <c r="H53" s="37"/>
      <c r="I53" s="34"/>
    </row>
    <row r="54" spans="1:9">
      <c r="A54" s="47"/>
      <c r="B54" s="58" t="s">
        <v>46</v>
      </c>
      <c r="C54" s="60">
        <v>568</v>
      </c>
      <c r="D54" s="60"/>
      <c r="E54" s="31"/>
      <c r="F54" s="31"/>
      <c r="G54" s="60">
        <v>767</v>
      </c>
      <c r="H54" s="60"/>
      <c r="I54" s="31"/>
    </row>
    <row r="55" spans="1:9">
      <c r="A55" s="47"/>
      <c r="B55" s="58"/>
      <c r="C55" s="60"/>
      <c r="D55" s="60"/>
      <c r="E55" s="31"/>
      <c r="F55" s="31"/>
      <c r="G55" s="60"/>
      <c r="H55" s="60"/>
      <c r="I55" s="31"/>
    </row>
    <row r="56" spans="1:9">
      <c r="A56" s="47"/>
      <c r="B56" s="33" t="s">
        <v>685</v>
      </c>
      <c r="C56" s="61">
        <v>206</v>
      </c>
      <c r="D56" s="61"/>
      <c r="E56" s="34"/>
      <c r="F56" s="34"/>
      <c r="G56" s="61">
        <v>434</v>
      </c>
      <c r="H56" s="61"/>
      <c r="I56" s="34"/>
    </row>
    <row r="57" spans="1:9">
      <c r="A57" s="47"/>
      <c r="B57" s="33"/>
      <c r="C57" s="61"/>
      <c r="D57" s="61"/>
      <c r="E57" s="34"/>
      <c r="F57" s="34"/>
      <c r="G57" s="61"/>
      <c r="H57" s="61"/>
      <c r="I57" s="34"/>
    </row>
    <row r="58" spans="1:9">
      <c r="A58" s="47"/>
      <c r="B58" s="58" t="s">
        <v>676</v>
      </c>
      <c r="C58" s="59">
        <v>1072</v>
      </c>
      <c r="D58" s="59"/>
      <c r="E58" s="31"/>
      <c r="F58" s="31"/>
      <c r="G58" s="60">
        <v>931</v>
      </c>
      <c r="H58" s="60"/>
      <c r="I58" s="31"/>
    </row>
    <row r="59" spans="1:9" ht="15.75" thickBot="1">
      <c r="A59" s="47"/>
      <c r="B59" s="58"/>
      <c r="C59" s="66"/>
      <c r="D59" s="66"/>
      <c r="E59" s="67"/>
      <c r="F59" s="31"/>
      <c r="G59" s="68"/>
      <c r="H59" s="68"/>
      <c r="I59" s="67"/>
    </row>
    <row r="60" spans="1:9">
      <c r="A60" s="47"/>
      <c r="B60" s="69" t="s">
        <v>686</v>
      </c>
      <c r="C60" s="70">
        <v>14168</v>
      </c>
      <c r="D60" s="70"/>
      <c r="E60" s="71"/>
      <c r="F60" s="34"/>
      <c r="G60" s="70">
        <v>16663</v>
      </c>
      <c r="H60" s="70"/>
      <c r="I60" s="71"/>
    </row>
    <row r="61" spans="1:9" ht="15.75" thickBot="1">
      <c r="A61" s="47"/>
      <c r="B61" s="69"/>
      <c r="C61" s="38"/>
      <c r="D61" s="38"/>
      <c r="E61" s="39"/>
      <c r="F61" s="34"/>
      <c r="G61" s="38"/>
      <c r="H61" s="38"/>
      <c r="I61" s="39"/>
    </row>
    <row r="62" spans="1:9">
      <c r="A62" s="47"/>
      <c r="B62" s="14"/>
      <c r="C62" s="32"/>
      <c r="D62" s="32"/>
      <c r="E62" s="32"/>
      <c r="F62" s="14"/>
      <c r="G62" s="32"/>
      <c r="H62" s="32"/>
      <c r="I62" s="32"/>
    </row>
    <row r="63" spans="1:9">
      <c r="A63" s="47"/>
      <c r="B63" s="18" t="s">
        <v>687</v>
      </c>
      <c r="C63" s="34"/>
      <c r="D63" s="34"/>
      <c r="E63" s="34"/>
      <c r="F63" s="20"/>
      <c r="G63" s="34"/>
      <c r="H63" s="34"/>
      <c r="I63" s="34"/>
    </row>
    <row r="64" spans="1:9">
      <c r="A64" s="47"/>
      <c r="B64" s="58" t="s">
        <v>688</v>
      </c>
      <c r="C64" s="59">
        <v>1992</v>
      </c>
      <c r="D64" s="59"/>
      <c r="E64" s="31"/>
      <c r="F64" s="31"/>
      <c r="G64" s="59">
        <v>2012</v>
      </c>
      <c r="H64" s="59"/>
      <c r="I64" s="31"/>
    </row>
    <row r="65" spans="1:9">
      <c r="A65" s="47"/>
      <c r="B65" s="58"/>
      <c r="C65" s="59"/>
      <c r="D65" s="59"/>
      <c r="E65" s="31"/>
      <c r="F65" s="31"/>
      <c r="G65" s="59"/>
      <c r="H65" s="59"/>
      <c r="I65" s="31"/>
    </row>
    <row r="66" spans="1:9">
      <c r="A66" s="47"/>
      <c r="B66" s="33" t="s">
        <v>689</v>
      </c>
      <c r="C66" s="61">
        <v>132</v>
      </c>
      <c r="D66" s="61"/>
      <c r="E66" s="34"/>
      <c r="F66" s="34"/>
      <c r="G66" s="61">
        <v>132</v>
      </c>
      <c r="H66" s="61"/>
      <c r="I66" s="34"/>
    </row>
    <row r="67" spans="1:9">
      <c r="A67" s="47"/>
      <c r="B67" s="33"/>
      <c r="C67" s="61"/>
      <c r="D67" s="61"/>
      <c r="E67" s="34"/>
      <c r="F67" s="34"/>
      <c r="G67" s="61"/>
      <c r="H67" s="61"/>
      <c r="I67" s="34"/>
    </row>
    <row r="68" spans="1:9">
      <c r="A68" s="47"/>
      <c r="B68" s="58" t="s">
        <v>690</v>
      </c>
      <c r="C68" s="60">
        <v>684</v>
      </c>
      <c r="D68" s="60"/>
      <c r="E68" s="31"/>
      <c r="F68" s="31"/>
      <c r="G68" s="60">
        <v>895</v>
      </c>
      <c r="H68" s="60"/>
      <c r="I68" s="31"/>
    </row>
    <row r="69" spans="1:9">
      <c r="A69" s="47"/>
      <c r="B69" s="58"/>
      <c r="C69" s="60"/>
      <c r="D69" s="60"/>
      <c r="E69" s="31"/>
      <c r="F69" s="31"/>
      <c r="G69" s="60"/>
      <c r="H69" s="60"/>
      <c r="I69" s="31"/>
    </row>
    <row r="70" spans="1:9">
      <c r="A70" s="47"/>
      <c r="B70" s="33" t="s">
        <v>621</v>
      </c>
      <c r="C70" s="61">
        <v>875</v>
      </c>
      <c r="D70" s="61"/>
      <c r="E70" s="34"/>
      <c r="F70" s="34"/>
      <c r="G70" s="61">
        <v>871</v>
      </c>
      <c r="H70" s="61"/>
      <c r="I70" s="34"/>
    </row>
    <row r="71" spans="1:9">
      <c r="A71" s="47"/>
      <c r="B71" s="33"/>
      <c r="C71" s="61"/>
      <c r="D71" s="61"/>
      <c r="E71" s="34"/>
      <c r="F71" s="34"/>
      <c r="G71" s="61"/>
      <c r="H71" s="61"/>
      <c r="I71" s="34"/>
    </row>
    <row r="72" spans="1:9">
      <c r="A72" s="47"/>
      <c r="B72" s="58" t="s">
        <v>620</v>
      </c>
      <c r="C72" s="60">
        <v>213</v>
      </c>
      <c r="D72" s="60"/>
      <c r="E72" s="31"/>
      <c r="F72" s="31"/>
      <c r="G72" s="60">
        <v>105</v>
      </c>
      <c r="H72" s="60"/>
      <c r="I72" s="31"/>
    </row>
    <row r="73" spans="1:9">
      <c r="A73" s="47"/>
      <c r="B73" s="58"/>
      <c r="C73" s="60"/>
      <c r="D73" s="60"/>
      <c r="E73" s="31"/>
      <c r="F73" s="31"/>
      <c r="G73" s="60"/>
      <c r="H73" s="60"/>
      <c r="I73" s="31"/>
    </row>
    <row r="74" spans="1:9">
      <c r="A74" s="47"/>
      <c r="B74" s="33" t="s">
        <v>691</v>
      </c>
      <c r="C74" s="37">
        <v>3234</v>
      </c>
      <c r="D74" s="37"/>
      <c r="E74" s="34"/>
      <c r="F74" s="34"/>
      <c r="G74" s="61">
        <v>620</v>
      </c>
      <c r="H74" s="61"/>
      <c r="I74" s="34"/>
    </row>
    <row r="75" spans="1:9">
      <c r="A75" s="47"/>
      <c r="B75" s="33"/>
      <c r="C75" s="37"/>
      <c r="D75" s="37"/>
      <c r="E75" s="34"/>
      <c r="F75" s="34"/>
      <c r="G75" s="61"/>
      <c r="H75" s="61"/>
      <c r="I75" s="34"/>
    </row>
    <row r="76" spans="1:9">
      <c r="A76" s="47"/>
      <c r="B76" s="58" t="s">
        <v>692</v>
      </c>
      <c r="C76" s="60">
        <v>249</v>
      </c>
      <c r="D76" s="60"/>
      <c r="E76" s="31"/>
      <c r="F76" s="31"/>
      <c r="G76" s="60">
        <v>238</v>
      </c>
      <c r="H76" s="60"/>
      <c r="I76" s="31"/>
    </row>
    <row r="77" spans="1:9">
      <c r="A77" s="47"/>
      <c r="B77" s="58"/>
      <c r="C77" s="60"/>
      <c r="D77" s="60"/>
      <c r="E77" s="31"/>
      <c r="F77" s="31"/>
      <c r="G77" s="60"/>
      <c r="H77" s="60"/>
      <c r="I77" s="31"/>
    </row>
    <row r="78" spans="1:9">
      <c r="A78" s="47"/>
      <c r="B78" s="33" t="s">
        <v>676</v>
      </c>
      <c r="C78" s="61">
        <v>253</v>
      </c>
      <c r="D78" s="61"/>
      <c r="E78" s="34"/>
      <c r="F78" s="34"/>
      <c r="G78" s="61">
        <v>315</v>
      </c>
      <c r="H78" s="61"/>
      <c r="I78" s="34"/>
    </row>
    <row r="79" spans="1:9" ht="15.75" thickBot="1">
      <c r="A79" s="47"/>
      <c r="B79" s="33"/>
      <c r="C79" s="62"/>
      <c r="D79" s="62"/>
      <c r="E79" s="39"/>
      <c r="F79" s="34"/>
      <c r="G79" s="62"/>
      <c r="H79" s="62"/>
      <c r="I79" s="39"/>
    </row>
    <row r="80" spans="1:9">
      <c r="A80" s="47"/>
      <c r="B80" s="63" t="s">
        <v>693</v>
      </c>
      <c r="C80" s="43">
        <v>7632</v>
      </c>
      <c r="D80" s="43"/>
      <c r="E80" s="32"/>
      <c r="F80" s="31"/>
      <c r="G80" s="43">
        <v>5188</v>
      </c>
      <c r="H80" s="43"/>
      <c r="I80" s="32"/>
    </row>
    <row r="81" spans="1:13" ht="15.75" thickBot="1">
      <c r="A81" s="47"/>
      <c r="B81" s="63"/>
      <c r="C81" s="66"/>
      <c r="D81" s="66"/>
      <c r="E81" s="67"/>
      <c r="F81" s="31"/>
      <c r="G81" s="66"/>
      <c r="H81" s="66"/>
      <c r="I81" s="67"/>
    </row>
    <row r="82" spans="1:13">
      <c r="A82" s="47"/>
      <c r="B82" s="35" t="s">
        <v>694</v>
      </c>
      <c r="C82" s="70">
        <v>6536</v>
      </c>
      <c r="D82" s="70"/>
      <c r="E82" s="71"/>
      <c r="F82" s="34"/>
      <c r="G82" s="70">
        <v>11475</v>
      </c>
      <c r="H82" s="70"/>
      <c r="I82" s="71"/>
    </row>
    <row r="83" spans="1:13">
      <c r="A83" s="47"/>
      <c r="B83" s="35"/>
      <c r="C83" s="37"/>
      <c r="D83" s="37"/>
      <c r="E83" s="34"/>
      <c r="F83" s="34"/>
      <c r="G83" s="37"/>
      <c r="H83" s="37"/>
      <c r="I83" s="34"/>
    </row>
    <row r="84" spans="1:13">
      <c r="A84" s="47"/>
      <c r="B84" s="40" t="s">
        <v>695</v>
      </c>
      <c r="C84" s="59">
        <v>3458</v>
      </c>
      <c r="D84" s="59"/>
      <c r="E84" s="31"/>
      <c r="F84" s="31"/>
      <c r="G84" s="59">
        <v>3281</v>
      </c>
      <c r="H84" s="59"/>
      <c r="I84" s="31"/>
    </row>
    <row r="85" spans="1:13" ht="15.75" thickBot="1">
      <c r="A85" s="47"/>
      <c r="B85" s="40"/>
      <c r="C85" s="66"/>
      <c r="D85" s="66"/>
      <c r="E85" s="67"/>
      <c r="F85" s="31"/>
      <c r="G85" s="66"/>
      <c r="H85" s="66"/>
      <c r="I85" s="67"/>
    </row>
    <row r="86" spans="1:13">
      <c r="A86" s="47"/>
      <c r="B86" s="35" t="s">
        <v>696</v>
      </c>
      <c r="C86" s="73" t="s">
        <v>302</v>
      </c>
      <c r="D86" s="70">
        <v>3078</v>
      </c>
      <c r="E86" s="71"/>
      <c r="F86" s="34"/>
      <c r="G86" s="73" t="s">
        <v>302</v>
      </c>
      <c r="H86" s="70">
        <v>8194</v>
      </c>
      <c r="I86" s="71"/>
    </row>
    <row r="87" spans="1:13" ht="15.75" thickBot="1">
      <c r="A87" s="47"/>
      <c r="B87" s="35"/>
      <c r="C87" s="74"/>
      <c r="D87" s="75"/>
      <c r="E87" s="76"/>
      <c r="F87" s="34"/>
      <c r="G87" s="74"/>
      <c r="H87" s="75"/>
      <c r="I87" s="76"/>
    </row>
    <row r="88" spans="1:13" ht="15.75" thickTop="1">
      <c r="A88" s="47"/>
      <c r="B88" s="46"/>
      <c r="C88" s="46"/>
      <c r="D88" s="46"/>
      <c r="E88" s="46"/>
      <c r="F88" s="46"/>
      <c r="G88" s="46"/>
      <c r="H88" s="46"/>
      <c r="I88" s="46"/>
      <c r="J88" s="46"/>
      <c r="K88" s="46"/>
      <c r="L88" s="46"/>
      <c r="M88" s="46"/>
    </row>
    <row r="89" spans="1:13" ht="51" customHeight="1">
      <c r="A89" s="47"/>
      <c r="B89" s="50" t="s">
        <v>697</v>
      </c>
      <c r="C89" s="50"/>
      <c r="D89" s="50"/>
      <c r="E89" s="50"/>
      <c r="F89" s="50"/>
      <c r="G89" s="50"/>
      <c r="H89" s="50"/>
      <c r="I89" s="50"/>
      <c r="J89" s="50"/>
      <c r="K89" s="50"/>
      <c r="L89" s="50"/>
      <c r="M89" s="50"/>
    </row>
    <row r="90" spans="1:13">
      <c r="A90" s="47"/>
      <c r="B90" s="46"/>
      <c r="C90" s="46"/>
      <c r="D90" s="46"/>
      <c r="E90" s="46"/>
      <c r="F90" s="46"/>
      <c r="G90" s="46"/>
      <c r="H90" s="46"/>
      <c r="I90" s="46"/>
      <c r="J90" s="46"/>
      <c r="K90" s="46"/>
      <c r="L90" s="46"/>
      <c r="M90" s="46"/>
    </row>
    <row r="91" spans="1:13">
      <c r="A91" s="47"/>
      <c r="B91" s="50" t="s">
        <v>698</v>
      </c>
      <c r="C91" s="50"/>
      <c r="D91" s="50"/>
      <c r="E91" s="50"/>
      <c r="F91" s="50"/>
      <c r="G91" s="50"/>
      <c r="H91" s="50"/>
      <c r="I91" s="50"/>
      <c r="J91" s="50"/>
      <c r="K91" s="50"/>
      <c r="L91" s="50"/>
      <c r="M91" s="50"/>
    </row>
  </sheetData>
  <mergeCells count="263">
    <mergeCell ref="B88:M88"/>
    <mergeCell ref="B89:M89"/>
    <mergeCell ref="B90:M90"/>
    <mergeCell ref="B91:M91"/>
    <mergeCell ref="H86:H87"/>
    <mergeCell ref="I86:I87"/>
    <mergeCell ref="A1:A2"/>
    <mergeCell ref="B1:M1"/>
    <mergeCell ref="B2:M2"/>
    <mergeCell ref="B3:M3"/>
    <mergeCell ref="A4:A91"/>
    <mergeCell ref="B4:M4"/>
    <mergeCell ref="B5:M5"/>
    <mergeCell ref="B6:M6"/>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2:E62"/>
    <mergeCell ref="G62:I62"/>
    <mergeCell ref="C63:E63"/>
    <mergeCell ref="G63:I63"/>
    <mergeCell ref="B64:B65"/>
    <mergeCell ref="C64:D65"/>
    <mergeCell ref="E64:E65"/>
    <mergeCell ref="F64:F65"/>
    <mergeCell ref="G64:H65"/>
    <mergeCell ref="I64:I65"/>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M36:M37"/>
    <mergeCell ref="B40:I40"/>
    <mergeCell ref="C42:I42"/>
    <mergeCell ref="C43:E43"/>
    <mergeCell ref="G43:I43"/>
    <mergeCell ref="C44:E44"/>
    <mergeCell ref="G44:I44"/>
    <mergeCell ref="B38:M38"/>
    <mergeCell ref="B39:M39"/>
    <mergeCell ref="G36:G37"/>
    <mergeCell ref="H36:H37"/>
    <mergeCell ref="I36:I37"/>
    <mergeCell ref="J36:J37"/>
    <mergeCell ref="K36:K37"/>
    <mergeCell ref="L36:L37"/>
    <mergeCell ref="K33:L34"/>
    <mergeCell ref="M33:M34"/>
    <mergeCell ref="C35:D35"/>
    <mergeCell ref="G35:H35"/>
    <mergeCell ref="K35:L35"/>
    <mergeCell ref="B36:B37"/>
    <mergeCell ref="C36:C37"/>
    <mergeCell ref="D36:D37"/>
    <mergeCell ref="E36:E37"/>
    <mergeCell ref="F36:F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C29:D29"/>
    <mergeCell ref="G29:H29"/>
    <mergeCell ref="K29:L29"/>
    <mergeCell ref="C30:D30"/>
    <mergeCell ref="G30:H30"/>
    <mergeCell ref="K30:L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I19:I20"/>
    <mergeCell ref="J19:J20"/>
    <mergeCell ref="K19:K20"/>
    <mergeCell ref="L19:L20"/>
    <mergeCell ref="M19:M20"/>
    <mergeCell ref="B23:M23"/>
    <mergeCell ref="B21:M21"/>
    <mergeCell ref="B22:M22"/>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E11"/>
    <mergeCell ref="G11:I11"/>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699</v>
      </c>
      <c r="B1" s="1" t="s">
        <v>2</v>
      </c>
    </row>
    <row r="2" spans="1:2">
      <c r="A2" s="9"/>
      <c r="B2" s="1" t="s">
        <v>3</v>
      </c>
    </row>
    <row r="3" spans="1:2">
      <c r="A3" s="3" t="s">
        <v>700</v>
      </c>
      <c r="B3" s="4"/>
    </row>
    <row r="4" spans="1:2">
      <c r="A4" s="47" t="s">
        <v>701</v>
      </c>
      <c r="B4" s="10" t="s">
        <v>699</v>
      </c>
    </row>
    <row r="5" spans="1:2">
      <c r="A5" s="47"/>
      <c r="B5" s="4"/>
    </row>
    <row r="6" spans="1:2" ht="243">
      <c r="A6" s="47"/>
      <c r="B6" s="12" t="s">
        <v>702</v>
      </c>
    </row>
    <row r="7" spans="1:2">
      <c r="A7" s="47"/>
      <c r="B7" s="4"/>
    </row>
    <row r="8" spans="1:2" ht="166.5">
      <c r="A8" s="47"/>
      <c r="B8" s="12" t="s">
        <v>703</v>
      </c>
    </row>
    <row r="9" spans="1:2">
      <c r="A9" s="47"/>
      <c r="B9" s="4"/>
    </row>
    <row r="10" spans="1:2" ht="153.75">
      <c r="A10" s="47"/>
      <c r="B10" s="12" t="s">
        <v>704</v>
      </c>
    </row>
    <row r="11" spans="1:2">
      <c r="A11" s="47"/>
      <c r="B11" s="4"/>
    </row>
    <row r="12" spans="1:2" ht="230.25">
      <c r="A12" s="47"/>
      <c r="B12" s="12" t="s">
        <v>705</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6.5703125" bestFit="1" customWidth="1"/>
    <col min="2" max="2" width="36.5703125" customWidth="1"/>
    <col min="3" max="3" width="24" customWidth="1"/>
    <col min="4" max="4" width="5.28515625" customWidth="1"/>
    <col min="5" max="5" width="31.28515625" customWidth="1"/>
    <col min="6" max="6" width="6.85546875" customWidth="1"/>
    <col min="7" max="7" width="20.5703125" customWidth="1"/>
    <col min="8" max="9" width="31.28515625" customWidth="1"/>
    <col min="10" max="10" width="34.28515625" customWidth="1"/>
    <col min="11" max="11" width="31.28515625" customWidth="1"/>
    <col min="12" max="12" width="6.85546875" customWidth="1"/>
    <col min="13" max="13" width="13.7109375" customWidth="1"/>
    <col min="14" max="14" width="31.28515625" customWidth="1"/>
  </cols>
  <sheetData>
    <row r="1" spans="1:14" ht="15" customHeight="1">
      <c r="A1" s="9" t="s">
        <v>70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07</v>
      </c>
      <c r="B3" s="46"/>
      <c r="C3" s="46"/>
      <c r="D3" s="46"/>
      <c r="E3" s="46"/>
      <c r="F3" s="46"/>
      <c r="G3" s="46"/>
      <c r="H3" s="46"/>
      <c r="I3" s="46"/>
      <c r="J3" s="46"/>
      <c r="K3" s="46"/>
      <c r="L3" s="46"/>
      <c r="M3" s="46"/>
      <c r="N3" s="46"/>
    </row>
    <row r="4" spans="1:14">
      <c r="A4" s="47" t="s">
        <v>708</v>
      </c>
      <c r="B4" s="48" t="s">
        <v>706</v>
      </c>
      <c r="C4" s="48"/>
      <c r="D4" s="48"/>
      <c r="E4" s="48"/>
      <c r="F4" s="48"/>
      <c r="G4" s="48"/>
      <c r="H4" s="48"/>
      <c r="I4" s="48"/>
      <c r="J4" s="48"/>
      <c r="K4" s="48"/>
      <c r="L4" s="48"/>
      <c r="M4" s="48"/>
      <c r="N4" s="48"/>
    </row>
    <row r="5" spans="1:14">
      <c r="A5" s="47"/>
      <c r="B5" s="46"/>
      <c r="C5" s="46"/>
      <c r="D5" s="46"/>
      <c r="E5" s="46"/>
      <c r="F5" s="46"/>
      <c r="G5" s="46"/>
      <c r="H5" s="46"/>
      <c r="I5" s="46"/>
      <c r="J5" s="46"/>
      <c r="K5" s="46"/>
      <c r="L5" s="46"/>
      <c r="M5" s="46"/>
      <c r="N5" s="46"/>
    </row>
    <row r="6" spans="1:14" ht="25.5" customHeight="1">
      <c r="A6" s="47"/>
      <c r="B6" s="50" t="s">
        <v>709</v>
      </c>
      <c r="C6" s="50"/>
      <c r="D6" s="50"/>
      <c r="E6" s="50"/>
      <c r="F6" s="50"/>
      <c r="G6" s="50"/>
      <c r="H6" s="50"/>
      <c r="I6" s="50"/>
      <c r="J6" s="50"/>
      <c r="K6" s="50"/>
      <c r="L6" s="50"/>
      <c r="M6" s="50"/>
      <c r="N6" s="50"/>
    </row>
    <row r="7" spans="1:14">
      <c r="A7" s="47"/>
      <c r="B7" s="46"/>
      <c r="C7" s="46"/>
      <c r="D7" s="46"/>
      <c r="E7" s="46"/>
      <c r="F7" s="46"/>
      <c r="G7" s="46"/>
      <c r="H7" s="46"/>
      <c r="I7" s="46"/>
      <c r="J7" s="46"/>
      <c r="K7" s="46"/>
      <c r="L7" s="46"/>
      <c r="M7" s="46"/>
      <c r="N7" s="46"/>
    </row>
    <row r="8" spans="1:14" ht="25.5" customHeight="1">
      <c r="A8" s="47"/>
      <c r="B8" s="50" t="s">
        <v>710</v>
      </c>
      <c r="C8" s="50"/>
      <c r="D8" s="50"/>
      <c r="E8" s="50"/>
      <c r="F8" s="50"/>
      <c r="G8" s="50"/>
      <c r="H8" s="50"/>
      <c r="I8" s="50"/>
      <c r="J8" s="50"/>
      <c r="K8" s="50"/>
      <c r="L8" s="50"/>
      <c r="M8" s="50"/>
      <c r="N8" s="50"/>
    </row>
    <row r="9" spans="1:14">
      <c r="A9" s="47"/>
      <c r="B9" s="46"/>
      <c r="C9" s="46"/>
      <c r="D9" s="46"/>
      <c r="E9" s="46"/>
      <c r="F9" s="46"/>
      <c r="G9" s="46"/>
      <c r="H9" s="46"/>
      <c r="I9" s="46"/>
      <c r="J9" s="46"/>
      <c r="K9" s="46"/>
      <c r="L9" s="46"/>
      <c r="M9" s="46"/>
      <c r="N9" s="46"/>
    </row>
    <row r="10" spans="1:14">
      <c r="A10" s="47"/>
      <c r="B10" s="186" t="s">
        <v>711</v>
      </c>
      <c r="C10" s="186"/>
      <c r="D10" s="186"/>
      <c r="E10" s="186"/>
      <c r="F10" s="186"/>
      <c r="G10" s="186"/>
      <c r="H10" s="186"/>
      <c r="I10" s="186"/>
      <c r="J10" s="186"/>
      <c r="K10" s="186"/>
      <c r="L10" s="186"/>
      <c r="M10" s="186"/>
      <c r="N10" s="186"/>
    </row>
    <row r="11" spans="1:14" ht="25.5" customHeight="1">
      <c r="A11" s="47"/>
      <c r="B11" s="50" t="s">
        <v>712</v>
      </c>
      <c r="C11" s="50"/>
      <c r="D11" s="50"/>
      <c r="E11" s="50"/>
      <c r="F11" s="50"/>
      <c r="G11" s="50"/>
      <c r="H11" s="50"/>
      <c r="I11" s="50"/>
      <c r="J11" s="50"/>
      <c r="K11" s="50"/>
      <c r="L11" s="50"/>
      <c r="M11" s="50"/>
      <c r="N11" s="50"/>
    </row>
    <row r="12" spans="1:14">
      <c r="A12" s="47"/>
      <c r="B12" s="46"/>
      <c r="C12" s="46"/>
      <c r="D12" s="46"/>
      <c r="E12" s="46"/>
      <c r="F12" s="46"/>
      <c r="G12" s="46"/>
      <c r="H12" s="46"/>
      <c r="I12" s="46"/>
      <c r="J12" s="46"/>
      <c r="K12" s="46"/>
      <c r="L12" s="46"/>
      <c r="M12" s="46"/>
      <c r="N12" s="46"/>
    </row>
    <row r="13" spans="1:14">
      <c r="A13" s="47"/>
      <c r="B13" s="202" t="s">
        <v>713</v>
      </c>
      <c r="C13" s="202"/>
      <c r="D13" s="202"/>
      <c r="E13" s="202"/>
      <c r="F13" s="202"/>
      <c r="G13" s="202"/>
      <c r="H13" s="202"/>
      <c r="I13" s="202"/>
      <c r="J13" s="202"/>
      <c r="K13" s="202"/>
      <c r="L13" s="202"/>
      <c r="M13" s="202"/>
      <c r="N13" s="202"/>
    </row>
    <row r="14" spans="1:14">
      <c r="A14" s="47"/>
      <c r="B14" s="46"/>
      <c r="C14" s="46"/>
      <c r="D14" s="46"/>
      <c r="E14" s="46"/>
      <c r="F14" s="46"/>
      <c r="G14" s="46"/>
      <c r="H14" s="46"/>
      <c r="I14" s="46"/>
      <c r="J14" s="46"/>
      <c r="K14" s="46"/>
      <c r="L14" s="46"/>
      <c r="M14" s="46"/>
      <c r="N14" s="46"/>
    </row>
    <row r="15" spans="1:14">
      <c r="A15" s="47"/>
      <c r="B15" s="50" t="s">
        <v>714</v>
      </c>
      <c r="C15" s="50"/>
      <c r="D15" s="50"/>
      <c r="E15" s="50"/>
      <c r="F15" s="50"/>
      <c r="G15" s="50"/>
      <c r="H15" s="50"/>
      <c r="I15" s="50"/>
      <c r="J15" s="50"/>
      <c r="K15" s="50"/>
      <c r="L15" s="50"/>
      <c r="M15" s="50"/>
      <c r="N15" s="50"/>
    </row>
    <row r="16" spans="1:14">
      <c r="A16" s="47"/>
      <c r="B16" s="23"/>
      <c r="C16" s="23"/>
      <c r="D16" s="23"/>
      <c r="E16" s="23"/>
      <c r="F16" s="23"/>
      <c r="G16" s="23"/>
      <c r="H16" s="23"/>
      <c r="I16" s="23"/>
      <c r="J16" s="23"/>
      <c r="K16" s="23"/>
      <c r="L16" s="23"/>
      <c r="M16" s="23"/>
      <c r="N16" s="23"/>
    </row>
    <row r="17" spans="1:14">
      <c r="A17" s="47"/>
      <c r="B17" s="13"/>
      <c r="C17" s="13"/>
      <c r="D17" s="13"/>
      <c r="E17" s="13"/>
      <c r="F17" s="13"/>
      <c r="G17" s="13"/>
      <c r="H17" s="13"/>
      <c r="I17" s="13"/>
      <c r="J17" s="13"/>
      <c r="K17" s="13"/>
      <c r="L17" s="13"/>
      <c r="M17" s="13"/>
      <c r="N17" s="13"/>
    </row>
    <row r="18" spans="1:14">
      <c r="A18" s="47"/>
      <c r="B18" s="14"/>
      <c r="C18" s="31"/>
      <c r="D18" s="31"/>
      <c r="E18" s="14"/>
      <c r="F18" s="31"/>
      <c r="G18" s="31"/>
      <c r="H18" s="31"/>
      <c r="I18" s="14"/>
      <c r="J18" s="15" t="s">
        <v>715</v>
      </c>
      <c r="K18" s="14"/>
      <c r="L18" s="31"/>
      <c r="M18" s="31"/>
      <c r="N18" s="31"/>
    </row>
    <row r="19" spans="1:14">
      <c r="A19" s="47"/>
      <c r="B19" s="14"/>
      <c r="C19" s="31"/>
      <c r="D19" s="31"/>
      <c r="E19" s="14"/>
      <c r="F19" s="31"/>
      <c r="G19" s="31"/>
      <c r="H19" s="31"/>
      <c r="I19" s="14"/>
      <c r="J19" s="15" t="s">
        <v>590</v>
      </c>
      <c r="K19" s="14"/>
      <c r="L19" s="31"/>
      <c r="M19" s="31"/>
      <c r="N19" s="31"/>
    </row>
    <row r="20" spans="1:14">
      <c r="A20" s="47"/>
      <c r="B20" s="14"/>
      <c r="C20" s="31"/>
      <c r="D20" s="31"/>
      <c r="E20" s="14"/>
      <c r="F20" s="57" t="s">
        <v>715</v>
      </c>
      <c r="G20" s="57"/>
      <c r="H20" s="57"/>
      <c r="I20" s="14"/>
      <c r="J20" s="15" t="s">
        <v>716</v>
      </c>
      <c r="K20" s="14"/>
      <c r="L20" s="57" t="s">
        <v>717</v>
      </c>
      <c r="M20" s="57"/>
      <c r="N20" s="57"/>
    </row>
    <row r="21" spans="1:14">
      <c r="A21" s="47"/>
      <c r="B21" s="14"/>
      <c r="C21" s="31"/>
      <c r="D21" s="31"/>
      <c r="E21" s="14"/>
      <c r="F21" s="57" t="s">
        <v>590</v>
      </c>
      <c r="G21" s="57"/>
      <c r="H21" s="57"/>
      <c r="I21" s="14"/>
      <c r="J21" s="15" t="s">
        <v>718</v>
      </c>
      <c r="K21" s="14"/>
      <c r="L21" s="57" t="s">
        <v>719</v>
      </c>
      <c r="M21" s="57"/>
      <c r="N21" s="57"/>
    </row>
    <row r="22" spans="1:14">
      <c r="A22" s="47"/>
      <c r="B22" s="14"/>
      <c r="C22" s="31"/>
      <c r="D22" s="31"/>
      <c r="E22" s="14"/>
      <c r="F22" s="57" t="s">
        <v>720</v>
      </c>
      <c r="G22" s="57"/>
      <c r="H22" s="57"/>
      <c r="I22" s="14"/>
      <c r="J22" s="15" t="s">
        <v>721</v>
      </c>
      <c r="K22" s="14"/>
      <c r="L22" s="57" t="s">
        <v>349</v>
      </c>
      <c r="M22" s="57"/>
      <c r="N22" s="57"/>
    </row>
    <row r="23" spans="1:14" ht="15.75" thickBot="1">
      <c r="A23" s="47"/>
      <c r="B23" s="14"/>
      <c r="C23" s="24" t="s">
        <v>722</v>
      </c>
      <c r="D23" s="24"/>
      <c r="E23" s="14"/>
      <c r="F23" s="24" t="s">
        <v>723</v>
      </c>
      <c r="G23" s="24"/>
      <c r="H23" s="24"/>
      <c r="I23" s="14"/>
      <c r="J23" s="16" t="s">
        <v>275</v>
      </c>
      <c r="K23" s="14"/>
      <c r="L23" s="195">
        <v>0</v>
      </c>
      <c r="M23" s="195"/>
      <c r="N23" s="195"/>
    </row>
    <row r="24" spans="1:14">
      <c r="A24" s="47"/>
      <c r="B24" s="35" t="s">
        <v>724</v>
      </c>
      <c r="C24" s="70">
        <v>47590</v>
      </c>
      <c r="D24" s="71"/>
      <c r="E24" s="34"/>
      <c r="F24" s="73" t="s">
        <v>302</v>
      </c>
      <c r="G24" s="79">
        <v>15.66</v>
      </c>
      <c r="H24" s="71"/>
      <c r="I24" s="199"/>
      <c r="J24" s="200"/>
      <c r="K24" s="199"/>
      <c r="L24" s="200"/>
      <c r="M24" s="200"/>
      <c r="N24" s="200"/>
    </row>
    <row r="25" spans="1:14">
      <c r="A25" s="47"/>
      <c r="B25" s="35"/>
      <c r="C25" s="196"/>
      <c r="D25" s="172"/>
      <c r="E25" s="34"/>
      <c r="F25" s="197"/>
      <c r="G25" s="198"/>
      <c r="H25" s="172"/>
      <c r="I25" s="199"/>
      <c r="J25" s="201"/>
      <c r="K25" s="199"/>
      <c r="L25" s="201"/>
      <c r="M25" s="201"/>
      <c r="N25" s="201"/>
    </row>
    <row r="26" spans="1:14">
      <c r="A26" s="47"/>
      <c r="B26" s="58" t="s">
        <v>725</v>
      </c>
      <c r="C26" s="60" t="s">
        <v>329</v>
      </c>
      <c r="D26" s="31"/>
      <c r="E26" s="31"/>
      <c r="F26" s="60" t="s">
        <v>329</v>
      </c>
      <c r="G26" s="60"/>
      <c r="H26" s="31"/>
      <c r="I26" s="199"/>
      <c r="J26" s="199"/>
      <c r="K26" s="199"/>
      <c r="L26" s="199"/>
      <c r="M26" s="199"/>
      <c r="N26" s="199"/>
    </row>
    <row r="27" spans="1:14">
      <c r="A27" s="47"/>
      <c r="B27" s="58"/>
      <c r="C27" s="60"/>
      <c r="D27" s="31"/>
      <c r="E27" s="31"/>
      <c r="F27" s="60"/>
      <c r="G27" s="60"/>
      <c r="H27" s="31"/>
      <c r="I27" s="199"/>
      <c r="J27" s="199"/>
      <c r="K27" s="199"/>
      <c r="L27" s="199"/>
      <c r="M27" s="199"/>
      <c r="N27" s="199"/>
    </row>
    <row r="28" spans="1:14">
      <c r="A28" s="47"/>
      <c r="B28" s="33" t="s">
        <v>726</v>
      </c>
      <c r="C28" s="61" t="s">
        <v>727</v>
      </c>
      <c r="D28" s="35" t="s">
        <v>367</v>
      </c>
      <c r="E28" s="34"/>
      <c r="F28" s="61">
        <v>18.5</v>
      </c>
      <c r="G28" s="61"/>
      <c r="H28" s="34"/>
      <c r="I28" s="199"/>
      <c r="J28" s="199"/>
      <c r="K28" s="199"/>
      <c r="L28" s="199"/>
      <c r="M28" s="199"/>
      <c r="N28" s="199"/>
    </row>
    <row r="29" spans="1:14">
      <c r="A29" s="47"/>
      <c r="B29" s="33"/>
      <c r="C29" s="61"/>
      <c r="D29" s="35"/>
      <c r="E29" s="34"/>
      <c r="F29" s="61"/>
      <c r="G29" s="61"/>
      <c r="H29" s="34"/>
      <c r="I29" s="199"/>
      <c r="J29" s="199"/>
      <c r="K29" s="199"/>
      <c r="L29" s="199"/>
      <c r="M29" s="199"/>
      <c r="N29" s="199"/>
    </row>
    <row r="30" spans="1:14">
      <c r="A30" s="47"/>
      <c r="B30" s="58" t="s">
        <v>728</v>
      </c>
      <c r="C30" s="60" t="s">
        <v>329</v>
      </c>
      <c r="D30" s="31"/>
      <c r="E30" s="31"/>
      <c r="F30" s="60" t="s">
        <v>329</v>
      </c>
      <c r="G30" s="60"/>
      <c r="H30" s="31"/>
      <c r="I30" s="199"/>
      <c r="J30" s="199"/>
      <c r="K30" s="199"/>
      <c r="L30" s="199"/>
      <c r="M30" s="199"/>
      <c r="N30" s="199"/>
    </row>
    <row r="31" spans="1:14">
      <c r="A31" s="47"/>
      <c r="B31" s="58"/>
      <c r="C31" s="60"/>
      <c r="D31" s="31"/>
      <c r="E31" s="31"/>
      <c r="F31" s="60"/>
      <c r="G31" s="60"/>
      <c r="H31" s="31"/>
      <c r="I31" s="199"/>
      <c r="J31" s="199"/>
      <c r="K31" s="199"/>
      <c r="L31" s="199"/>
      <c r="M31" s="199"/>
      <c r="N31" s="199"/>
    </row>
    <row r="32" spans="1:14">
      <c r="A32" s="47"/>
      <c r="B32" s="33" t="s">
        <v>729</v>
      </c>
      <c r="C32" s="61" t="s">
        <v>730</v>
      </c>
      <c r="D32" s="35" t="s">
        <v>367</v>
      </c>
      <c r="E32" s="34"/>
      <c r="F32" s="61">
        <v>19.5</v>
      </c>
      <c r="G32" s="61"/>
      <c r="H32" s="34"/>
      <c r="I32" s="199"/>
      <c r="J32" s="199"/>
      <c r="K32" s="199"/>
      <c r="L32" s="199"/>
      <c r="M32" s="199"/>
      <c r="N32" s="199"/>
    </row>
    <row r="33" spans="1:14" ht="15.75" thickBot="1">
      <c r="A33" s="47"/>
      <c r="B33" s="33"/>
      <c r="C33" s="62"/>
      <c r="D33" s="36"/>
      <c r="E33" s="34"/>
      <c r="F33" s="61"/>
      <c r="G33" s="61"/>
      <c r="H33" s="34"/>
      <c r="I33" s="199"/>
      <c r="J33" s="199"/>
      <c r="K33" s="199"/>
      <c r="L33" s="199"/>
      <c r="M33" s="199"/>
      <c r="N33" s="199"/>
    </row>
    <row r="34" spans="1:14">
      <c r="A34" s="47"/>
      <c r="B34" s="40" t="s">
        <v>731</v>
      </c>
      <c r="C34" s="43">
        <v>30861</v>
      </c>
      <c r="D34" s="32"/>
      <c r="E34" s="31"/>
      <c r="F34" s="40" t="s">
        <v>302</v>
      </c>
      <c r="G34" s="60">
        <v>14.08</v>
      </c>
      <c r="H34" s="31"/>
      <c r="I34" s="31"/>
      <c r="J34" s="60">
        <v>3.1</v>
      </c>
      <c r="K34" s="31"/>
      <c r="L34" s="40" t="s">
        <v>302</v>
      </c>
      <c r="M34" s="60">
        <v>455</v>
      </c>
      <c r="N34" s="31"/>
    </row>
    <row r="35" spans="1:14" ht="15.75" thickBot="1">
      <c r="A35" s="47"/>
      <c r="B35" s="40"/>
      <c r="C35" s="44"/>
      <c r="D35" s="45"/>
      <c r="E35" s="31"/>
      <c r="F35" s="40"/>
      <c r="G35" s="60"/>
      <c r="H35" s="31"/>
      <c r="I35" s="31"/>
      <c r="J35" s="60"/>
      <c r="K35" s="31"/>
      <c r="L35" s="40"/>
      <c r="M35" s="60"/>
      <c r="N35" s="31"/>
    </row>
    <row r="36" spans="1:14" ht="15.75" thickTop="1">
      <c r="A36" s="47"/>
      <c r="B36" s="35" t="s">
        <v>732</v>
      </c>
      <c r="C36" s="180">
        <v>30861</v>
      </c>
      <c r="D36" s="65"/>
      <c r="E36" s="34"/>
      <c r="F36" s="35" t="s">
        <v>302</v>
      </c>
      <c r="G36" s="61">
        <v>14.08</v>
      </c>
      <c r="H36" s="34"/>
      <c r="I36" s="34"/>
      <c r="J36" s="61">
        <v>3.1</v>
      </c>
      <c r="K36" s="34"/>
      <c r="L36" s="35" t="s">
        <v>302</v>
      </c>
      <c r="M36" s="61">
        <v>455</v>
      </c>
      <c r="N36" s="34"/>
    </row>
    <row r="37" spans="1:14" ht="15.75" thickBot="1">
      <c r="A37" s="47"/>
      <c r="B37" s="35"/>
      <c r="C37" s="75"/>
      <c r="D37" s="76"/>
      <c r="E37" s="34"/>
      <c r="F37" s="35"/>
      <c r="G37" s="61"/>
      <c r="H37" s="34"/>
      <c r="I37" s="34"/>
      <c r="J37" s="61"/>
      <c r="K37" s="34"/>
      <c r="L37" s="35"/>
      <c r="M37" s="61"/>
      <c r="N37" s="34"/>
    </row>
    <row r="38" spans="1:14" ht="15.75" thickTop="1">
      <c r="A38" s="47"/>
      <c r="B38" s="46"/>
      <c r="C38" s="46"/>
      <c r="D38" s="46"/>
      <c r="E38" s="46"/>
      <c r="F38" s="46"/>
      <c r="G38" s="46"/>
      <c r="H38" s="46"/>
      <c r="I38" s="46"/>
      <c r="J38" s="46"/>
      <c r="K38" s="46"/>
      <c r="L38" s="46"/>
      <c r="M38" s="46"/>
      <c r="N38" s="46"/>
    </row>
    <row r="39" spans="1:14" ht="25.5" customHeight="1">
      <c r="A39" s="47"/>
      <c r="B39" s="50" t="s">
        <v>733</v>
      </c>
      <c r="C39" s="50"/>
      <c r="D39" s="50"/>
      <c r="E39" s="50"/>
      <c r="F39" s="50"/>
      <c r="G39" s="50"/>
      <c r="H39" s="50"/>
      <c r="I39" s="50"/>
      <c r="J39" s="50"/>
      <c r="K39" s="50"/>
      <c r="L39" s="50"/>
      <c r="M39" s="50"/>
      <c r="N39" s="50"/>
    </row>
    <row r="40" spans="1:14">
      <c r="A40" s="47"/>
      <c r="B40" s="46"/>
      <c r="C40" s="46"/>
      <c r="D40" s="46"/>
      <c r="E40" s="46"/>
      <c r="F40" s="46"/>
      <c r="G40" s="46"/>
      <c r="H40" s="46"/>
      <c r="I40" s="46"/>
      <c r="J40" s="46"/>
      <c r="K40" s="46"/>
      <c r="L40" s="46"/>
      <c r="M40" s="46"/>
      <c r="N40" s="46"/>
    </row>
    <row r="41" spans="1:14">
      <c r="A41" s="47"/>
      <c r="B41" s="50" t="s">
        <v>734</v>
      </c>
      <c r="C41" s="50"/>
      <c r="D41" s="50"/>
      <c r="E41" s="50"/>
      <c r="F41" s="50"/>
      <c r="G41" s="50"/>
      <c r="H41" s="50"/>
      <c r="I41" s="50"/>
      <c r="J41" s="50"/>
      <c r="K41" s="50"/>
      <c r="L41" s="50"/>
      <c r="M41" s="50"/>
      <c r="N41" s="50"/>
    </row>
    <row r="42" spans="1:14">
      <c r="A42" s="47"/>
      <c r="B42" s="23"/>
      <c r="C42" s="23"/>
      <c r="D42" s="23"/>
      <c r="E42" s="23"/>
      <c r="F42" s="23"/>
      <c r="G42" s="23"/>
      <c r="H42" s="23"/>
      <c r="I42" s="23"/>
    </row>
    <row r="43" spans="1:14">
      <c r="A43" s="47"/>
      <c r="B43" s="13"/>
      <c r="C43" s="13"/>
      <c r="D43" s="13"/>
      <c r="E43" s="13"/>
      <c r="F43" s="13"/>
      <c r="G43" s="13"/>
      <c r="H43" s="13"/>
      <c r="I43" s="13"/>
    </row>
    <row r="44" spans="1:14">
      <c r="A44" s="47"/>
      <c r="B44" s="14"/>
      <c r="C44" s="14"/>
      <c r="D44" s="14"/>
      <c r="E44" s="14"/>
      <c r="F44" s="14"/>
      <c r="G44" s="14"/>
      <c r="H44" s="14"/>
      <c r="I44" s="14"/>
    </row>
    <row r="45" spans="1:14">
      <c r="A45" s="47"/>
      <c r="B45" s="186" t="s">
        <v>735</v>
      </c>
      <c r="C45" s="186"/>
      <c r="D45" s="186"/>
      <c r="E45" s="186"/>
      <c r="F45" s="186"/>
      <c r="G45" s="186"/>
      <c r="H45" s="186"/>
      <c r="I45" s="186"/>
      <c r="J45" s="186"/>
      <c r="K45" s="186"/>
      <c r="L45" s="186"/>
      <c r="M45" s="186"/>
      <c r="N45" s="186"/>
    </row>
    <row r="46" spans="1:14" ht="63.75" customHeight="1">
      <c r="A46" s="47"/>
      <c r="B46" s="50" t="s">
        <v>736</v>
      </c>
      <c r="C46" s="50"/>
      <c r="D46" s="50"/>
      <c r="E46" s="50"/>
      <c r="F46" s="50"/>
      <c r="G46" s="50"/>
      <c r="H46" s="50"/>
      <c r="I46" s="50"/>
      <c r="J46" s="50"/>
      <c r="K46" s="50"/>
      <c r="L46" s="50"/>
      <c r="M46" s="50"/>
      <c r="N46" s="50"/>
    </row>
    <row r="47" spans="1:14">
      <c r="A47" s="47"/>
      <c r="B47" s="46"/>
      <c r="C47" s="46"/>
      <c r="D47" s="46"/>
      <c r="E47" s="46"/>
      <c r="F47" s="46"/>
      <c r="G47" s="46"/>
      <c r="H47" s="46"/>
      <c r="I47" s="46"/>
      <c r="J47" s="46"/>
      <c r="K47" s="46"/>
      <c r="L47" s="46"/>
      <c r="M47" s="46"/>
      <c r="N47" s="46"/>
    </row>
    <row r="48" spans="1:14">
      <c r="A48" s="47"/>
      <c r="B48" s="50" t="s">
        <v>737</v>
      </c>
      <c r="C48" s="50"/>
      <c r="D48" s="50"/>
      <c r="E48" s="50"/>
      <c r="F48" s="50"/>
      <c r="G48" s="50"/>
      <c r="H48" s="50"/>
      <c r="I48" s="50"/>
      <c r="J48" s="50"/>
      <c r="K48" s="50"/>
      <c r="L48" s="50"/>
      <c r="M48" s="50"/>
      <c r="N48" s="50"/>
    </row>
    <row r="49" spans="1:8">
      <c r="A49" s="47"/>
      <c r="B49" s="23"/>
      <c r="C49" s="23"/>
      <c r="D49" s="23"/>
      <c r="E49" s="23"/>
      <c r="F49" s="23"/>
      <c r="G49" s="23"/>
      <c r="H49" s="23"/>
    </row>
    <row r="50" spans="1:8">
      <c r="A50" s="47"/>
      <c r="B50" s="13"/>
      <c r="C50" s="13"/>
      <c r="D50" s="13"/>
      <c r="E50" s="13"/>
      <c r="F50" s="13"/>
      <c r="G50" s="13"/>
      <c r="H50" s="13"/>
    </row>
    <row r="51" spans="1:8">
      <c r="A51" s="47"/>
      <c r="B51" s="14"/>
      <c r="C51" s="31"/>
      <c r="D51" s="31"/>
      <c r="E51" s="14"/>
      <c r="F51" s="57" t="s">
        <v>715</v>
      </c>
      <c r="G51" s="57"/>
      <c r="H51" s="57"/>
    </row>
    <row r="52" spans="1:8">
      <c r="A52" s="47"/>
      <c r="B52" s="14"/>
      <c r="C52" s="31"/>
      <c r="D52" s="31"/>
      <c r="E52" s="14"/>
      <c r="F52" s="57" t="s">
        <v>590</v>
      </c>
      <c r="G52" s="57"/>
      <c r="H52" s="57"/>
    </row>
    <row r="53" spans="1:8">
      <c r="A53" s="47"/>
      <c r="B53" s="14"/>
      <c r="C53" s="31"/>
      <c r="D53" s="31"/>
      <c r="E53" s="14"/>
      <c r="F53" s="57" t="s">
        <v>738</v>
      </c>
      <c r="G53" s="57"/>
      <c r="H53" s="57"/>
    </row>
    <row r="54" spans="1:8" ht="15.75" thickBot="1">
      <c r="A54" s="47"/>
      <c r="B54" s="14"/>
      <c r="C54" s="24" t="s">
        <v>722</v>
      </c>
      <c r="D54" s="24"/>
      <c r="E54" s="14"/>
      <c r="F54" s="24" t="s">
        <v>324</v>
      </c>
      <c r="G54" s="24"/>
      <c r="H54" s="24"/>
    </row>
    <row r="55" spans="1:8">
      <c r="A55" s="47"/>
      <c r="B55" s="35" t="s">
        <v>739</v>
      </c>
      <c r="C55" s="70">
        <v>52397</v>
      </c>
      <c r="D55" s="71"/>
      <c r="E55" s="34"/>
      <c r="F55" s="73" t="s">
        <v>302</v>
      </c>
      <c r="G55" s="79">
        <v>18.239999999999998</v>
      </c>
      <c r="H55" s="71"/>
    </row>
    <row r="56" spans="1:8">
      <c r="A56" s="47"/>
      <c r="B56" s="35"/>
      <c r="C56" s="196"/>
      <c r="D56" s="172"/>
      <c r="E56" s="34"/>
      <c r="F56" s="197"/>
      <c r="G56" s="198"/>
      <c r="H56" s="172"/>
    </row>
    <row r="57" spans="1:8">
      <c r="A57" s="47"/>
      <c r="B57" s="58" t="s">
        <v>725</v>
      </c>
      <c r="C57" s="59">
        <v>26100</v>
      </c>
      <c r="D57" s="31"/>
      <c r="E57" s="31"/>
      <c r="F57" s="60">
        <v>24.61</v>
      </c>
      <c r="G57" s="60"/>
      <c r="H57" s="31"/>
    </row>
    <row r="58" spans="1:8">
      <c r="A58" s="47"/>
      <c r="B58" s="58"/>
      <c r="C58" s="59"/>
      <c r="D58" s="31"/>
      <c r="E58" s="31"/>
      <c r="F58" s="60"/>
      <c r="G58" s="60"/>
      <c r="H58" s="31"/>
    </row>
    <row r="59" spans="1:8">
      <c r="A59" s="47"/>
      <c r="B59" s="33" t="s">
        <v>740</v>
      </c>
      <c r="C59" s="61" t="s">
        <v>741</v>
      </c>
      <c r="D59" s="35" t="s">
        <v>367</v>
      </c>
      <c r="E59" s="34"/>
      <c r="F59" s="61">
        <v>17.02</v>
      </c>
      <c r="G59" s="61"/>
      <c r="H59" s="34"/>
    </row>
    <row r="60" spans="1:8">
      <c r="A60" s="47"/>
      <c r="B60" s="33"/>
      <c r="C60" s="61"/>
      <c r="D60" s="35"/>
      <c r="E60" s="34"/>
      <c r="F60" s="61"/>
      <c r="G60" s="61"/>
      <c r="H60" s="34"/>
    </row>
    <row r="61" spans="1:8">
      <c r="A61" s="47"/>
      <c r="B61" s="58" t="s">
        <v>728</v>
      </c>
      <c r="C61" s="60" t="s">
        <v>742</v>
      </c>
      <c r="D61" s="40" t="s">
        <v>367</v>
      </c>
      <c r="E61" s="31"/>
      <c r="F61" s="60">
        <v>19.100000000000001</v>
      </c>
      <c r="G61" s="60"/>
      <c r="H61" s="31"/>
    </row>
    <row r="62" spans="1:8" ht="15.75" thickBot="1">
      <c r="A62" s="47"/>
      <c r="B62" s="58"/>
      <c r="C62" s="68"/>
      <c r="D62" s="89"/>
      <c r="E62" s="31"/>
      <c r="F62" s="60"/>
      <c r="G62" s="60"/>
      <c r="H62" s="31"/>
    </row>
    <row r="63" spans="1:8">
      <c r="A63" s="47"/>
      <c r="B63" s="35" t="s">
        <v>743</v>
      </c>
      <c r="C63" s="70">
        <v>50806</v>
      </c>
      <c r="D63" s="71"/>
      <c r="E63" s="34"/>
      <c r="F63" s="35" t="s">
        <v>302</v>
      </c>
      <c r="G63" s="61">
        <v>22.17</v>
      </c>
      <c r="H63" s="34"/>
    </row>
    <row r="64" spans="1:8" ht="15.75" thickBot="1">
      <c r="A64" s="47"/>
      <c r="B64" s="35"/>
      <c r="C64" s="75"/>
      <c r="D64" s="76"/>
      <c r="E64" s="34"/>
      <c r="F64" s="35"/>
      <c r="G64" s="61"/>
      <c r="H64" s="34"/>
    </row>
    <row r="65" spans="1:14" ht="15.75" thickTop="1">
      <c r="A65" s="47"/>
      <c r="B65" s="46"/>
      <c r="C65" s="46"/>
      <c r="D65" s="46"/>
      <c r="E65" s="46"/>
      <c r="F65" s="46"/>
      <c r="G65" s="46"/>
      <c r="H65" s="46"/>
      <c r="I65" s="46"/>
      <c r="J65" s="46"/>
      <c r="K65" s="46"/>
      <c r="L65" s="46"/>
      <c r="M65" s="46"/>
      <c r="N65" s="46"/>
    </row>
    <row r="66" spans="1:14" ht="25.5" customHeight="1">
      <c r="A66" s="47"/>
      <c r="B66" s="50" t="s">
        <v>744</v>
      </c>
      <c r="C66" s="50"/>
      <c r="D66" s="50"/>
      <c r="E66" s="50"/>
      <c r="F66" s="50"/>
      <c r="G66" s="50"/>
      <c r="H66" s="50"/>
      <c r="I66" s="50"/>
      <c r="J66" s="50"/>
      <c r="K66" s="50"/>
      <c r="L66" s="50"/>
      <c r="M66" s="50"/>
      <c r="N66" s="50"/>
    </row>
    <row r="67" spans="1:14">
      <c r="A67" s="47"/>
      <c r="B67" s="46"/>
      <c r="C67" s="46"/>
      <c r="D67" s="46"/>
      <c r="E67" s="46"/>
      <c r="F67" s="46"/>
      <c r="G67" s="46"/>
      <c r="H67" s="46"/>
      <c r="I67" s="46"/>
      <c r="J67" s="46"/>
      <c r="K67" s="46"/>
      <c r="L67" s="46"/>
      <c r="M67" s="46"/>
      <c r="N67" s="46"/>
    </row>
    <row r="68" spans="1:14">
      <c r="A68" s="47"/>
      <c r="B68" s="203" t="s">
        <v>745</v>
      </c>
      <c r="C68" s="203"/>
      <c r="D68" s="203"/>
      <c r="E68" s="203"/>
      <c r="F68" s="203"/>
      <c r="G68" s="203"/>
      <c r="H68" s="203"/>
      <c r="I68" s="203"/>
      <c r="J68" s="203"/>
      <c r="K68" s="203"/>
      <c r="L68" s="203"/>
      <c r="M68" s="203"/>
      <c r="N68" s="203"/>
    </row>
    <row r="69" spans="1:14" ht="25.5" customHeight="1">
      <c r="A69" s="47"/>
      <c r="B69" s="50" t="s">
        <v>746</v>
      </c>
      <c r="C69" s="50"/>
      <c r="D69" s="50"/>
      <c r="E69" s="50"/>
      <c r="F69" s="50"/>
      <c r="G69" s="50"/>
      <c r="H69" s="50"/>
      <c r="I69" s="50"/>
      <c r="J69" s="50"/>
      <c r="K69" s="50"/>
      <c r="L69" s="50"/>
      <c r="M69" s="50"/>
      <c r="N69" s="50"/>
    </row>
  </sheetData>
  <mergeCells count="168">
    <mergeCell ref="B67:N67"/>
    <mergeCell ref="B68:N68"/>
    <mergeCell ref="B69:N69"/>
    <mergeCell ref="B45:N45"/>
    <mergeCell ref="B46:N46"/>
    <mergeCell ref="B47:N47"/>
    <mergeCell ref="B48:N48"/>
    <mergeCell ref="B65:N65"/>
    <mergeCell ref="B66:N66"/>
    <mergeCell ref="B14:N14"/>
    <mergeCell ref="B15:N15"/>
    <mergeCell ref="B38:N38"/>
    <mergeCell ref="B39:N39"/>
    <mergeCell ref="B40:N40"/>
    <mergeCell ref="B41:N41"/>
    <mergeCell ref="B8:N8"/>
    <mergeCell ref="B9:N9"/>
    <mergeCell ref="B10:N10"/>
    <mergeCell ref="B11:N11"/>
    <mergeCell ref="B12:N12"/>
    <mergeCell ref="B13:N13"/>
    <mergeCell ref="H63:H64"/>
    <mergeCell ref="A1:A2"/>
    <mergeCell ref="B1:N1"/>
    <mergeCell ref="B2:N2"/>
    <mergeCell ref="B3:N3"/>
    <mergeCell ref="A4:A69"/>
    <mergeCell ref="B4:N4"/>
    <mergeCell ref="B5:N5"/>
    <mergeCell ref="B6:N6"/>
    <mergeCell ref="B7:N7"/>
    <mergeCell ref="B63:B64"/>
    <mergeCell ref="C63:C64"/>
    <mergeCell ref="D63:D64"/>
    <mergeCell ref="E63:E64"/>
    <mergeCell ref="F63:F64"/>
    <mergeCell ref="G63:G6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C54:D54"/>
    <mergeCell ref="F54:H54"/>
    <mergeCell ref="B55:B56"/>
    <mergeCell ref="C55:C56"/>
    <mergeCell ref="D55:D56"/>
    <mergeCell ref="E55:E56"/>
    <mergeCell ref="F55:F56"/>
    <mergeCell ref="G55:G56"/>
    <mergeCell ref="H55:H56"/>
    <mergeCell ref="B49:H49"/>
    <mergeCell ref="C51:D51"/>
    <mergeCell ref="F51:H51"/>
    <mergeCell ref="C52:D52"/>
    <mergeCell ref="F52:H52"/>
    <mergeCell ref="C53:D53"/>
    <mergeCell ref="F53:H53"/>
    <mergeCell ref="J36:J37"/>
    <mergeCell ref="K36:K37"/>
    <mergeCell ref="L36:L37"/>
    <mergeCell ref="M36:M37"/>
    <mergeCell ref="N36:N37"/>
    <mergeCell ref="B42:I42"/>
    <mergeCell ref="M34:M35"/>
    <mergeCell ref="N34:N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H32:H33"/>
    <mergeCell ref="I32:I33"/>
    <mergeCell ref="J32:J33"/>
    <mergeCell ref="K32:K33"/>
    <mergeCell ref="L32:N33"/>
    <mergeCell ref="B34:B35"/>
    <mergeCell ref="C34:C35"/>
    <mergeCell ref="D34:D35"/>
    <mergeCell ref="E34:E35"/>
    <mergeCell ref="F34:F35"/>
    <mergeCell ref="H30:H31"/>
    <mergeCell ref="I30:I31"/>
    <mergeCell ref="J30:J31"/>
    <mergeCell ref="K30:K31"/>
    <mergeCell ref="L30:N31"/>
    <mergeCell ref="B32:B33"/>
    <mergeCell ref="C32:C33"/>
    <mergeCell ref="D32:D33"/>
    <mergeCell ref="E32:E33"/>
    <mergeCell ref="F32:G33"/>
    <mergeCell ref="H28:H29"/>
    <mergeCell ref="I28:I29"/>
    <mergeCell ref="J28:J29"/>
    <mergeCell ref="K28:K29"/>
    <mergeCell ref="L28:N29"/>
    <mergeCell ref="B30:B31"/>
    <mergeCell ref="C30:C31"/>
    <mergeCell ref="D30:D31"/>
    <mergeCell ref="E30:E31"/>
    <mergeCell ref="F30:G31"/>
    <mergeCell ref="H26:H27"/>
    <mergeCell ref="I26:I27"/>
    <mergeCell ref="J26:J27"/>
    <mergeCell ref="K26:K27"/>
    <mergeCell ref="L26:N27"/>
    <mergeCell ref="B28:B29"/>
    <mergeCell ref="C28:C29"/>
    <mergeCell ref="D28:D29"/>
    <mergeCell ref="E28:E29"/>
    <mergeCell ref="F28:G29"/>
    <mergeCell ref="H24:H25"/>
    <mergeCell ref="I24:I25"/>
    <mergeCell ref="J24:J25"/>
    <mergeCell ref="K24:K25"/>
    <mergeCell ref="L24:N25"/>
    <mergeCell ref="B26:B27"/>
    <mergeCell ref="C26:C27"/>
    <mergeCell ref="D26:D27"/>
    <mergeCell ref="E26:E27"/>
    <mergeCell ref="F26:G27"/>
    <mergeCell ref="B24:B25"/>
    <mergeCell ref="C24:C25"/>
    <mergeCell ref="D24:D25"/>
    <mergeCell ref="E24:E25"/>
    <mergeCell ref="F24:F25"/>
    <mergeCell ref="G24:G25"/>
    <mergeCell ref="C22:D22"/>
    <mergeCell ref="F22:H22"/>
    <mergeCell ref="L22:N22"/>
    <mergeCell ref="C23:D23"/>
    <mergeCell ref="F23:H23"/>
    <mergeCell ref="L23:N23"/>
    <mergeCell ref="C20:D20"/>
    <mergeCell ref="F20:H20"/>
    <mergeCell ref="L20:N20"/>
    <mergeCell ref="C21:D21"/>
    <mergeCell ref="F21:H21"/>
    <mergeCell ref="L21:N21"/>
    <mergeCell ref="B16:N16"/>
    <mergeCell ref="C18:D18"/>
    <mergeCell ref="F18:H18"/>
    <mergeCell ref="L18:N18"/>
    <mergeCell ref="C19:D19"/>
    <mergeCell ref="F19:H19"/>
    <mergeCell ref="L19:N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6.140625" customWidth="1"/>
    <col min="4" max="4" width="19.7109375" customWidth="1"/>
    <col min="5" max="6" width="28.140625" customWidth="1"/>
    <col min="7" max="7" width="6.140625" customWidth="1"/>
    <col min="8" max="8" width="19.7109375" customWidth="1"/>
    <col min="9" max="10" width="28.140625" customWidth="1"/>
    <col min="11" max="11" width="6.140625" customWidth="1"/>
    <col min="12" max="12" width="19.7109375" customWidth="1"/>
    <col min="13" max="13" width="28.140625" customWidth="1"/>
  </cols>
  <sheetData>
    <row r="1" spans="1:13" ht="15" customHeight="1">
      <c r="A1" s="9" t="s">
        <v>7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48</v>
      </c>
      <c r="B3" s="46"/>
      <c r="C3" s="46"/>
      <c r="D3" s="46"/>
      <c r="E3" s="46"/>
      <c r="F3" s="46"/>
      <c r="G3" s="46"/>
      <c r="H3" s="46"/>
      <c r="I3" s="46"/>
      <c r="J3" s="46"/>
      <c r="K3" s="46"/>
      <c r="L3" s="46"/>
      <c r="M3" s="46"/>
    </row>
    <row r="4" spans="1:13">
      <c r="A4" s="47" t="s">
        <v>749</v>
      </c>
      <c r="B4" s="48" t="s">
        <v>747</v>
      </c>
      <c r="C4" s="48"/>
      <c r="D4" s="48"/>
      <c r="E4" s="48"/>
      <c r="F4" s="48"/>
      <c r="G4" s="48"/>
      <c r="H4" s="48"/>
      <c r="I4" s="48"/>
      <c r="J4" s="48"/>
      <c r="K4" s="48"/>
      <c r="L4" s="48"/>
      <c r="M4" s="48"/>
    </row>
    <row r="5" spans="1:13">
      <c r="A5" s="47"/>
      <c r="B5" s="46"/>
      <c r="C5" s="46"/>
      <c r="D5" s="46"/>
      <c r="E5" s="46"/>
      <c r="F5" s="46"/>
      <c r="G5" s="46"/>
      <c r="H5" s="46"/>
      <c r="I5" s="46"/>
      <c r="J5" s="46"/>
      <c r="K5" s="46"/>
      <c r="L5" s="46"/>
      <c r="M5" s="46"/>
    </row>
    <row r="6" spans="1:13" ht="25.5" customHeight="1">
      <c r="A6" s="47"/>
      <c r="B6" s="50" t="s">
        <v>750</v>
      </c>
      <c r="C6" s="50"/>
      <c r="D6" s="50"/>
      <c r="E6" s="50"/>
      <c r="F6" s="50"/>
      <c r="G6" s="50"/>
      <c r="H6" s="50"/>
      <c r="I6" s="50"/>
      <c r="J6" s="50"/>
      <c r="K6" s="50"/>
      <c r="L6" s="50"/>
      <c r="M6" s="50"/>
    </row>
    <row r="7" spans="1:13">
      <c r="A7" s="47"/>
      <c r="B7" s="46"/>
      <c r="C7" s="46"/>
      <c r="D7" s="46"/>
      <c r="E7" s="46"/>
      <c r="F7" s="46"/>
      <c r="G7" s="46"/>
      <c r="H7" s="46"/>
      <c r="I7" s="46"/>
      <c r="J7" s="46"/>
      <c r="K7" s="46"/>
      <c r="L7" s="46"/>
      <c r="M7" s="46"/>
    </row>
    <row r="8" spans="1:13">
      <c r="A8" s="47"/>
      <c r="B8" s="50" t="s">
        <v>751</v>
      </c>
      <c r="C8" s="50"/>
      <c r="D8" s="50"/>
      <c r="E8" s="50"/>
      <c r="F8" s="50"/>
      <c r="G8" s="50"/>
      <c r="H8" s="50"/>
      <c r="I8" s="50"/>
      <c r="J8" s="50"/>
      <c r="K8" s="50"/>
      <c r="L8" s="50"/>
      <c r="M8" s="50"/>
    </row>
    <row r="9" spans="1:13">
      <c r="A9" s="47"/>
      <c r="B9" s="23"/>
      <c r="C9" s="23"/>
      <c r="D9" s="23"/>
      <c r="E9" s="23"/>
      <c r="F9" s="23"/>
      <c r="G9" s="23"/>
      <c r="H9" s="23"/>
      <c r="I9" s="23"/>
      <c r="J9" s="23"/>
      <c r="K9" s="23"/>
      <c r="L9" s="23"/>
      <c r="M9" s="23"/>
    </row>
    <row r="10" spans="1:13">
      <c r="A10" s="47"/>
      <c r="B10" s="13"/>
      <c r="C10" s="13"/>
      <c r="D10" s="13"/>
      <c r="E10" s="13"/>
      <c r="F10" s="13"/>
      <c r="G10" s="13"/>
      <c r="H10" s="13"/>
      <c r="I10" s="13"/>
      <c r="J10" s="13"/>
      <c r="K10" s="13"/>
      <c r="L10" s="13"/>
      <c r="M10" s="13"/>
    </row>
    <row r="11" spans="1:13" ht="15.75" thickBot="1">
      <c r="A11" s="47"/>
      <c r="B11" s="14"/>
      <c r="C11" s="24" t="s">
        <v>299</v>
      </c>
      <c r="D11" s="24"/>
      <c r="E11" s="24"/>
      <c r="F11" s="24"/>
      <c r="G11" s="24"/>
      <c r="H11" s="24"/>
      <c r="I11" s="24"/>
      <c r="J11" s="24"/>
      <c r="K11" s="24"/>
      <c r="L11" s="24"/>
      <c r="M11" s="24"/>
    </row>
    <row r="12" spans="1:13" ht="15.75" thickBot="1">
      <c r="A12" s="47"/>
      <c r="B12" s="14"/>
      <c r="C12" s="88">
        <v>2014</v>
      </c>
      <c r="D12" s="88"/>
      <c r="E12" s="88"/>
      <c r="F12" s="14"/>
      <c r="G12" s="88">
        <v>2013</v>
      </c>
      <c r="H12" s="88"/>
      <c r="I12" s="88"/>
      <c r="J12" s="14"/>
      <c r="K12" s="88">
        <v>2012</v>
      </c>
      <c r="L12" s="88"/>
      <c r="M12" s="88"/>
    </row>
    <row r="13" spans="1:13" ht="19.5">
      <c r="A13" s="47"/>
      <c r="B13" s="26" t="s">
        <v>752</v>
      </c>
      <c r="C13" s="32"/>
      <c r="D13" s="32"/>
      <c r="E13" s="32"/>
      <c r="F13" s="14"/>
      <c r="G13" s="32"/>
      <c r="H13" s="32"/>
      <c r="I13" s="32"/>
      <c r="J13" s="14"/>
      <c r="K13" s="32"/>
      <c r="L13" s="32"/>
      <c r="M13" s="32"/>
    </row>
    <row r="14" spans="1:13" ht="24.75">
      <c r="A14" s="47"/>
      <c r="B14" s="204" t="s">
        <v>753</v>
      </c>
      <c r="C14" s="34"/>
      <c r="D14" s="34"/>
      <c r="E14" s="34"/>
      <c r="F14" s="20"/>
      <c r="G14" s="34"/>
      <c r="H14" s="34"/>
      <c r="I14" s="34"/>
      <c r="J14" s="20"/>
      <c r="K14" s="34"/>
      <c r="L14" s="34"/>
      <c r="M14" s="34"/>
    </row>
    <row r="15" spans="1:13">
      <c r="A15" s="47"/>
      <c r="B15" s="52" t="s">
        <v>754</v>
      </c>
      <c r="C15" s="31"/>
      <c r="D15" s="31"/>
      <c r="E15" s="31"/>
      <c r="F15" s="14"/>
      <c r="G15" s="31"/>
      <c r="H15" s="31"/>
      <c r="I15" s="31"/>
      <c r="J15" s="14"/>
      <c r="K15" s="31"/>
      <c r="L15" s="31"/>
      <c r="M15" s="31"/>
    </row>
    <row r="16" spans="1:13">
      <c r="A16" s="47"/>
      <c r="B16" s="33" t="s">
        <v>133</v>
      </c>
      <c r="C16" s="35" t="s">
        <v>302</v>
      </c>
      <c r="D16" s="37">
        <v>18522</v>
      </c>
      <c r="E16" s="34"/>
      <c r="F16" s="34"/>
      <c r="G16" s="35" t="s">
        <v>302</v>
      </c>
      <c r="H16" s="37">
        <v>18607</v>
      </c>
      <c r="I16" s="34"/>
      <c r="J16" s="34"/>
      <c r="K16" s="35" t="s">
        <v>302</v>
      </c>
      <c r="L16" s="37">
        <v>16534</v>
      </c>
      <c r="M16" s="34"/>
    </row>
    <row r="17" spans="1:13">
      <c r="A17" s="47"/>
      <c r="B17" s="33"/>
      <c r="C17" s="35"/>
      <c r="D17" s="37"/>
      <c r="E17" s="34"/>
      <c r="F17" s="34"/>
      <c r="G17" s="35"/>
      <c r="H17" s="37"/>
      <c r="I17" s="34"/>
      <c r="J17" s="34"/>
      <c r="K17" s="35"/>
      <c r="L17" s="37"/>
      <c r="M17" s="34"/>
    </row>
    <row r="18" spans="1:13">
      <c r="A18" s="47"/>
      <c r="B18" s="14"/>
      <c r="C18" s="31"/>
      <c r="D18" s="31"/>
      <c r="E18" s="31"/>
      <c r="F18" s="14"/>
      <c r="G18" s="31"/>
      <c r="H18" s="31"/>
      <c r="I18" s="31"/>
      <c r="J18" s="14"/>
      <c r="K18" s="31"/>
      <c r="L18" s="31"/>
      <c r="M18" s="31"/>
    </row>
    <row r="19" spans="1:13">
      <c r="A19" s="47"/>
      <c r="B19" s="52" t="s">
        <v>755</v>
      </c>
      <c r="C19" s="31"/>
      <c r="D19" s="31"/>
      <c r="E19" s="31"/>
      <c r="F19" s="14"/>
      <c r="G19" s="31"/>
      <c r="H19" s="31"/>
      <c r="I19" s="31"/>
      <c r="J19" s="14"/>
      <c r="K19" s="31"/>
      <c r="L19" s="31"/>
      <c r="M19" s="31"/>
    </row>
    <row r="20" spans="1:13">
      <c r="A20" s="47"/>
      <c r="B20" s="69" t="s">
        <v>756</v>
      </c>
      <c r="C20" s="37">
        <v>8405284</v>
      </c>
      <c r="D20" s="37"/>
      <c r="E20" s="34"/>
      <c r="F20" s="34"/>
      <c r="G20" s="37">
        <v>8477904</v>
      </c>
      <c r="H20" s="37"/>
      <c r="I20" s="34"/>
      <c r="J20" s="34"/>
      <c r="K20" s="37">
        <v>8485008</v>
      </c>
      <c r="L20" s="37"/>
      <c r="M20" s="34"/>
    </row>
    <row r="21" spans="1:13">
      <c r="A21" s="47"/>
      <c r="B21" s="69"/>
      <c r="C21" s="37"/>
      <c r="D21" s="37"/>
      <c r="E21" s="34"/>
      <c r="F21" s="34"/>
      <c r="G21" s="37"/>
      <c r="H21" s="37"/>
      <c r="I21" s="34"/>
      <c r="J21" s="34"/>
      <c r="K21" s="37"/>
      <c r="L21" s="37"/>
      <c r="M21" s="34"/>
    </row>
    <row r="22" spans="1:13">
      <c r="A22" s="47"/>
      <c r="B22" s="40" t="s">
        <v>757</v>
      </c>
      <c r="C22" s="40" t="s">
        <v>302</v>
      </c>
      <c r="D22" s="60">
        <v>2.2000000000000002</v>
      </c>
      <c r="E22" s="31"/>
      <c r="F22" s="31"/>
      <c r="G22" s="40" t="s">
        <v>302</v>
      </c>
      <c r="H22" s="60">
        <v>2.19</v>
      </c>
      <c r="I22" s="31"/>
      <c r="J22" s="31"/>
      <c r="K22" s="40" t="s">
        <v>302</v>
      </c>
      <c r="L22" s="60">
        <v>1.95</v>
      </c>
      <c r="M22" s="31"/>
    </row>
    <row r="23" spans="1:13" ht="15.75" thickBot="1">
      <c r="A23" s="47"/>
      <c r="B23" s="40"/>
      <c r="C23" s="42"/>
      <c r="D23" s="78"/>
      <c r="E23" s="45"/>
      <c r="F23" s="31"/>
      <c r="G23" s="42"/>
      <c r="H23" s="78"/>
      <c r="I23" s="45"/>
      <c r="J23" s="31"/>
      <c r="K23" s="42"/>
      <c r="L23" s="78"/>
      <c r="M23" s="45"/>
    </row>
    <row r="24" spans="1:13" ht="15.75" thickTop="1">
      <c r="A24" s="47"/>
      <c r="B24" s="14"/>
      <c r="C24" s="87"/>
      <c r="D24" s="87"/>
      <c r="E24" s="87"/>
      <c r="F24" s="14"/>
      <c r="G24" s="87"/>
      <c r="H24" s="87"/>
      <c r="I24" s="87"/>
      <c r="J24" s="14"/>
      <c r="K24" s="87"/>
      <c r="L24" s="87"/>
      <c r="M24" s="87"/>
    </row>
    <row r="25" spans="1:13" ht="24.75">
      <c r="A25" s="47"/>
      <c r="B25" s="204" t="s">
        <v>758</v>
      </c>
      <c r="C25" s="34"/>
      <c r="D25" s="34"/>
      <c r="E25" s="34"/>
      <c r="F25" s="20"/>
      <c r="G25" s="34"/>
      <c r="H25" s="34"/>
      <c r="I25" s="34"/>
      <c r="J25" s="20"/>
      <c r="K25" s="34"/>
      <c r="L25" s="34"/>
      <c r="M25" s="34"/>
    </row>
    <row r="26" spans="1:13">
      <c r="A26" s="47"/>
      <c r="B26" s="52" t="s">
        <v>754</v>
      </c>
      <c r="C26" s="31"/>
      <c r="D26" s="31"/>
      <c r="E26" s="31"/>
      <c r="F26" s="14"/>
      <c r="G26" s="31"/>
      <c r="H26" s="31"/>
      <c r="I26" s="31"/>
      <c r="J26" s="14"/>
      <c r="K26" s="31"/>
      <c r="L26" s="31"/>
      <c r="M26" s="31"/>
    </row>
    <row r="27" spans="1:13">
      <c r="A27" s="47"/>
      <c r="B27" s="33" t="s">
        <v>133</v>
      </c>
      <c r="C27" s="35" t="s">
        <v>302</v>
      </c>
      <c r="D27" s="37">
        <v>18522</v>
      </c>
      <c r="E27" s="34"/>
      <c r="F27" s="34"/>
      <c r="G27" s="35" t="s">
        <v>302</v>
      </c>
      <c r="H27" s="37">
        <v>18607</v>
      </c>
      <c r="I27" s="34"/>
      <c r="J27" s="34"/>
      <c r="K27" s="35" t="s">
        <v>302</v>
      </c>
      <c r="L27" s="37">
        <v>16534</v>
      </c>
      <c r="M27" s="34"/>
    </row>
    <row r="28" spans="1:13">
      <c r="A28" s="47"/>
      <c r="B28" s="33"/>
      <c r="C28" s="35"/>
      <c r="D28" s="37"/>
      <c r="E28" s="34"/>
      <c r="F28" s="34"/>
      <c r="G28" s="35"/>
      <c r="H28" s="37"/>
      <c r="I28" s="34"/>
      <c r="J28" s="34"/>
      <c r="K28" s="35"/>
      <c r="L28" s="37"/>
      <c r="M28" s="34"/>
    </row>
    <row r="29" spans="1:13">
      <c r="A29" s="47"/>
      <c r="B29" s="14"/>
      <c r="C29" s="31"/>
      <c r="D29" s="31"/>
      <c r="E29" s="31"/>
      <c r="F29" s="14"/>
      <c r="G29" s="31"/>
      <c r="H29" s="31"/>
      <c r="I29" s="31"/>
      <c r="J29" s="14"/>
      <c r="K29" s="31"/>
      <c r="L29" s="31"/>
      <c r="M29" s="31"/>
    </row>
    <row r="30" spans="1:13">
      <c r="A30" s="47"/>
      <c r="B30" s="52" t="s">
        <v>755</v>
      </c>
      <c r="C30" s="31"/>
      <c r="D30" s="31"/>
      <c r="E30" s="31"/>
      <c r="F30" s="14"/>
      <c r="G30" s="31"/>
      <c r="H30" s="31"/>
      <c r="I30" s="31"/>
      <c r="J30" s="14"/>
      <c r="K30" s="31"/>
      <c r="L30" s="31"/>
      <c r="M30" s="31"/>
    </row>
    <row r="31" spans="1:13">
      <c r="A31" s="47"/>
      <c r="B31" s="69" t="s">
        <v>759</v>
      </c>
      <c r="C31" s="37">
        <v>8433296</v>
      </c>
      <c r="D31" s="37"/>
      <c r="E31" s="34"/>
      <c r="F31" s="34"/>
      <c r="G31" s="37">
        <v>8525119</v>
      </c>
      <c r="H31" s="37"/>
      <c r="I31" s="34"/>
      <c r="J31" s="34"/>
      <c r="K31" s="37">
        <v>8527544</v>
      </c>
      <c r="L31" s="37"/>
      <c r="M31" s="34"/>
    </row>
    <row r="32" spans="1:13">
      <c r="A32" s="47"/>
      <c r="B32" s="69"/>
      <c r="C32" s="37"/>
      <c r="D32" s="37"/>
      <c r="E32" s="34"/>
      <c r="F32" s="34"/>
      <c r="G32" s="37"/>
      <c r="H32" s="37"/>
      <c r="I32" s="34"/>
      <c r="J32" s="34"/>
      <c r="K32" s="37"/>
      <c r="L32" s="37"/>
      <c r="M32" s="34"/>
    </row>
    <row r="33" spans="1:13">
      <c r="A33" s="47"/>
      <c r="B33" s="40" t="s">
        <v>760</v>
      </c>
      <c r="C33" s="40" t="s">
        <v>302</v>
      </c>
      <c r="D33" s="60">
        <v>2.19</v>
      </c>
      <c r="E33" s="31"/>
      <c r="F33" s="31"/>
      <c r="G33" s="40" t="s">
        <v>302</v>
      </c>
      <c r="H33" s="60">
        <v>2.1800000000000002</v>
      </c>
      <c r="I33" s="31"/>
      <c r="J33" s="31"/>
      <c r="K33" s="40" t="s">
        <v>302</v>
      </c>
      <c r="L33" s="60">
        <v>1.94</v>
      </c>
      <c r="M33" s="31"/>
    </row>
    <row r="34" spans="1:13" ht="15.75" thickBot="1">
      <c r="A34" s="47"/>
      <c r="B34" s="40"/>
      <c r="C34" s="42"/>
      <c r="D34" s="78"/>
      <c r="E34" s="45"/>
      <c r="F34" s="31"/>
      <c r="G34" s="42"/>
      <c r="H34" s="78"/>
      <c r="I34" s="45"/>
      <c r="J34" s="31"/>
      <c r="K34" s="42"/>
      <c r="L34" s="78"/>
      <c r="M34" s="45"/>
    </row>
    <row r="35" spans="1:13" ht="15.75" thickTop="1"/>
  </sheetData>
  <mergeCells count="111">
    <mergeCell ref="B4:M4"/>
    <mergeCell ref="B5:M5"/>
    <mergeCell ref="B6:M6"/>
    <mergeCell ref="B7:M7"/>
    <mergeCell ref="B8:M8"/>
    <mergeCell ref="I33:I34"/>
    <mergeCell ref="J33:J34"/>
    <mergeCell ref="K33:K34"/>
    <mergeCell ref="L33:L34"/>
    <mergeCell ref="M33:M34"/>
    <mergeCell ref="A1:A2"/>
    <mergeCell ref="B1:M1"/>
    <mergeCell ref="B2:M2"/>
    <mergeCell ref="B3:M3"/>
    <mergeCell ref="A4:A34"/>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C29:E29"/>
    <mergeCell ref="G29:I29"/>
    <mergeCell ref="K29:M29"/>
    <mergeCell ref="C30:E30"/>
    <mergeCell ref="G30:I30"/>
    <mergeCell ref="K30:M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C18:E18"/>
    <mergeCell ref="G18:I18"/>
    <mergeCell ref="K18:M18"/>
    <mergeCell ref="C19:E19"/>
    <mergeCell ref="G19:I19"/>
    <mergeCell ref="K19:M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C15:E15"/>
    <mergeCell ref="G15:I15"/>
    <mergeCell ref="K15:M15"/>
    <mergeCell ref="B9:M9"/>
    <mergeCell ref="C11:M11"/>
    <mergeCell ref="C12:E12"/>
    <mergeCell ref="G12:I12"/>
    <mergeCell ref="K12:M12"/>
    <mergeCell ref="C13:E13"/>
    <mergeCell ref="G13:I13"/>
    <mergeCell ref="K13: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6.5703125" bestFit="1" customWidth="1"/>
    <col min="2" max="2" width="36.5703125" customWidth="1"/>
    <col min="3" max="3" width="8" customWidth="1"/>
    <col min="4" max="4" width="28.28515625" customWidth="1"/>
    <col min="5" max="6" width="36.5703125" customWidth="1"/>
    <col min="7" max="7" width="22.7109375" customWidth="1"/>
    <col min="8" max="8" width="10.42578125" customWidth="1"/>
    <col min="9" max="9" width="36.5703125" customWidth="1"/>
    <col min="10" max="10" width="8" customWidth="1"/>
    <col min="11" max="11" width="28.28515625" customWidth="1"/>
    <col min="12" max="13" width="36.5703125" customWidth="1"/>
    <col min="14" max="14" width="8" customWidth="1"/>
    <col min="15" max="15" width="10.42578125" customWidth="1"/>
    <col min="16" max="16" width="36.5703125" customWidth="1"/>
    <col min="17" max="17" width="8" customWidth="1"/>
    <col min="18" max="18" width="28.28515625" customWidth="1"/>
    <col min="19" max="20" width="36.5703125" customWidth="1"/>
    <col min="21" max="21" width="15.42578125" customWidth="1"/>
    <col min="22" max="22" width="10.42578125" customWidth="1"/>
  </cols>
  <sheetData>
    <row r="1" spans="1:22" ht="15" customHeight="1">
      <c r="A1" s="9" t="s">
        <v>76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762</v>
      </c>
      <c r="B3" s="46"/>
      <c r="C3" s="46"/>
      <c r="D3" s="46"/>
      <c r="E3" s="46"/>
      <c r="F3" s="46"/>
      <c r="G3" s="46"/>
      <c r="H3" s="46"/>
      <c r="I3" s="46"/>
      <c r="J3" s="46"/>
      <c r="K3" s="46"/>
      <c r="L3" s="46"/>
      <c r="M3" s="46"/>
      <c r="N3" s="46"/>
      <c r="O3" s="46"/>
      <c r="P3" s="46"/>
      <c r="Q3" s="46"/>
      <c r="R3" s="46"/>
      <c r="S3" s="46"/>
      <c r="T3" s="46"/>
      <c r="U3" s="46"/>
      <c r="V3" s="46"/>
    </row>
    <row r="4" spans="1:22">
      <c r="A4" s="47" t="s">
        <v>763</v>
      </c>
      <c r="B4" s="48" t="s">
        <v>761</v>
      </c>
      <c r="C4" s="48"/>
      <c r="D4" s="48"/>
      <c r="E4" s="48"/>
      <c r="F4" s="48"/>
      <c r="G4" s="48"/>
      <c r="H4" s="48"/>
      <c r="I4" s="48"/>
      <c r="J4" s="48"/>
      <c r="K4" s="48"/>
      <c r="L4" s="48"/>
      <c r="M4" s="48"/>
      <c r="N4" s="48"/>
      <c r="O4" s="48"/>
      <c r="P4" s="48"/>
      <c r="Q4" s="48"/>
      <c r="R4" s="48"/>
      <c r="S4" s="48"/>
      <c r="T4" s="48"/>
      <c r="U4" s="48"/>
      <c r="V4" s="48"/>
    </row>
    <row r="5" spans="1:22">
      <c r="A5" s="47"/>
      <c r="B5" s="46"/>
      <c r="C5" s="46"/>
      <c r="D5" s="46"/>
      <c r="E5" s="46"/>
      <c r="F5" s="46"/>
      <c r="G5" s="46"/>
      <c r="H5" s="46"/>
      <c r="I5" s="46"/>
      <c r="J5" s="46"/>
      <c r="K5" s="46"/>
      <c r="L5" s="46"/>
      <c r="M5" s="46"/>
      <c r="N5" s="46"/>
      <c r="O5" s="46"/>
      <c r="P5" s="46"/>
      <c r="Q5" s="46"/>
      <c r="R5" s="46"/>
      <c r="S5" s="46"/>
      <c r="T5" s="46"/>
      <c r="U5" s="46"/>
      <c r="V5" s="46"/>
    </row>
    <row r="6" spans="1:22" ht="38.25" customHeight="1">
      <c r="A6" s="47"/>
      <c r="B6" s="50" t="s">
        <v>764</v>
      </c>
      <c r="C6" s="50"/>
      <c r="D6" s="50"/>
      <c r="E6" s="50"/>
      <c r="F6" s="50"/>
      <c r="G6" s="50"/>
      <c r="H6" s="50"/>
      <c r="I6" s="50"/>
      <c r="J6" s="50"/>
      <c r="K6" s="50"/>
      <c r="L6" s="50"/>
      <c r="M6" s="50"/>
      <c r="N6" s="50"/>
      <c r="O6" s="50"/>
      <c r="P6" s="50"/>
      <c r="Q6" s="50"/>
      <c r="R6" s="50"/>
      <c r="S6" s="50"/>
      <c r="T6" s="50"/>
      <c r="U6" s="50"/>
      <c r="V6" s="50"/>
    </row>
    <row r="7" spans="1:22">
      <c r="A7" s="47"/>
      <c r="B7" s="46"/>
      <c r="C7" s="46"/>
      <c r="D7" s="46"/>
      <c r="E7" s="46"/>
      <c r="F7" s="46"/>
      <c r="G7" s="46"/>
      <c r="H7" s="46"/>
      <c r="I7" s="46"/>
      <c r="J7" s="46"/>
      <c r="K7" s="46"/>
      <c r="L7" s="46"/>
      <c r="M7" s="46"/>
      <c r="N7" s="46"/>
      <c r="O7" s="46"/>
      <c r="P7" s="46"/>
      <c r="Q7" s="46"/>
      <c r="R7" s="46"/>
      <c r="S7" s="46"/>
      <c r="T7" s="46"/>
      <c r="U7" s="46"/>
      <c r="V7" s="46"/>
    </row>
    <row r="8" spans="1:22">
      <c r="A8" s="47"/>
      <c r="B8" s="50" t="s">
        <v>765</v>
      </c>
      <c r="C8" s="50"/>
      <c r="D8" s="50"/>
      <c r="E8" s="50"/>
      <c r="F8" s="50"/>
      <c r="G8" s="50"/>
      <c r="H8" s="50"/>
      <c r="I8" s="50"/>
      <c r="J8" s="50"/>
      <c r="K8" s="50"/>
      <c r="L8" s="50"/>
      <c r="M8" s="50"/>
      <c r="N8" s="50"/>
      <c r="O8" s="50"/>
      <c r="P8" s="50"/>
      <c r="Q8" s="50"/>
      <c r="R8" s="50"/>
      <c r="S8" s="50"/>
      <c r="T8" s="50"/>
      <c r="U8" s="50"/>
      <c r="V8" s="50"/>
    </row>
    <row r="9" spans="1:22">
      <c r="A9" s="47"/>
      <c r="B9" s="46"/>
      <c r="C9" s="46"/>
      <c r="D9" s="46"/>
      <c r="E9" s="46"/>
      <c r="F9" s="46"/>
      <c r="G9" s="46"/>
      <c r="H9" s="46"/>
      <c r="I9" s="46"/>
      <c r="J9" s="46"/>
      <c r="K9" s="46"/>
      <c r="L9" s="46"/>
      <c r="M9" s="46"/>
      <c r="N9" s="46"/>
      <c r="O9" s="46"/>
      <c r="P9" s="46"/>
      <c r="Q9" s="46"/>
      <c r="R9" s="46"/>
      <c r="S9" s="46"/>
      <c r="T9" s="46"/>
      <c r="U9" s="46"/>
      <c r="V9" s="46"/>
    </row>
    <row r="10" spans="1:22" ht="38.25" customHeight="1">
      <c r="A10" s="47"/>
      <c r="B10" s="50" t="s">
        <v>766</v>
      </c>
      <c r="C10" s="50"/>
      <c r="D10" s="50"/>
      <c r="E10" s="50"/>
      <c r="F10" s="50"/>
      <c r="G10" s="50"/>
      <c r="H10" s="50"/>
      <c r="I10" s="50"/>
      <c r="J10" s="50"/>
      <c r="K10" s="50"/>
      <c r="L10" s="50"/>
      <c r="M10" s="50"/>
      <c r="N10" s="50"/>
      <c r="O10" s="50"/>
      <c r="P10" s="50"/>
      <c r="Q10" s="50"/>
      <c r="R10" s="50"/>
      <c r="S10" s="50"/>
      <c r="T10" s="50"/>
      <c r="U10" s="50"/>
      <c r="V10" s="50"/>
    </row>
    <row r="11" spans="1:22">
      <c r="A11" s="47"/>
      <c r="B11" s="46"/>
      <c r="C11" s="46"/>
      <c r="D11" s="46"/>
      <c r="E11" s="46"/>
      <c r="F11" s="46"/>
      <c r="G11" s="46"/>
      <c r="H11" s="46"/>
      <c r="I11" s="46"/>
      <c r="J11" s="46"/>
      <c r="K11" s="46"/>
      <c r="L11" s="46"/>
      <c r="M11" s="46"/>
      <c r="N11" s="46"/>
      <c r="O11" s="46"/>
      <c r="P11" s="46"/>
      <c r="Q11" s="46"/>
      <c r="R11" s="46"/>
      <c r="S11" s="46"/>
      <c r="T11" s="46"/>
      <c r="U11" s="46"/>
      <c r="V11" s="46"/>
    </row>
    <row r="12" spans="1:22">
      <c r="A12" s="47"/>
      <c r="B12" s="50" t="s">
        <v>767</v>
      </c>
      <c r="C12" s="50"/>
      <c r="D12" s="50"/>
      <c r="E12" s="50"/>
      <c r="F12" s="50"/>
      <c r="G12" s="50"/>
      <c r="H12" s="50"/>
      <c r="I12" s="50"/>
      <c r="J12" s="50"/>
      <c r="K12" s="50"/>
      <c r="L12" s="50"/>
      <c r="M12" s="50"/>
      <c r="N12" s="50"/>
      <c r="O12" s="50"/>
      <c r="P12" s="50"/>
      <c r="Q12" s="50"/>
      <c r="R12" s="50"/>
      <c r="S12" s="50"/>
      <c r="T12" s="50"/>
      <c r="U12" s="50"/>
      <c r="V12" s="50"/>
    </row>
    <row r="13" spans="1:22">
      <c r="A13" s="47"/>
      <c r="B13" s="23"/>
      <c r="C13" s="23"/>
      <c r="D13" s="23"/>
      <c r="E13" s="23"/>
      <c r="F13" s="23"/>
      <c r="G13" s="23"/>
      <c r="H13" s="23"/>
      <c r="I13" s="23"/>
      <c r="J13" s="23"/>
      <c r="K13" s="23"/>
      <c r="L13" s="23"/>
      <c r="M13" s="23"/>
      <c r="N13" s="23"/>
      <c r="O13" s="23"/>
      <c r="P13" s="23"/>
      <c r="Q13" s="23"/>
      <c r="R13" s="23"/>
      <c r="S13" s="23"/>
      <c r="T13" s="23"/>
      <c r="U13" s="23"/>
      <c r="V13" s="23"/>
    </row>
    <row r="14" spans="1:22">
      <c r="A14" s="47"/>
      <c r="B14" s="13"/>
      <c r="C14" s="13"/>
      <c r="D14" s="13"/>
      <c r="E14" s="13"/>
      <c r="F14" s="13"/>
      <c r="G14" s="13"/>
      <c r="H14" s="13"/>
      <c r="I14" s="13"/>
      <c r="J14" s="13"/>
      <c r="K14" s="13"/>
      <c r="L14" s="13"/>
      <c r="M14" s="13"/>
      <c r="N14" s="13"/>
      <c r="O14" s="13"/>
      <c r="P14" s="13"/>
      <c r="Q14" s="13"/>
      <c r="R14" s="13"/>
      <c r="S14" s="13"/>
      <c r="T14" s="13"/>
      <c r="U14" s="13"/>
      <c r="V14" s="13"/>
    </row>
    <row r="15" spans="1:22" ht="15.75" thickBot="1">
      <c r="A15" s="47"/>
      <c r="B15" s="14"/>
      <c r="C15" s="29" t="s">
        <v>768</v>
      </c>
      <c r="D15" s="29"/>
      <c r="E15" s="29"/>
      <c r="F15" s="29"/>
      <c r="G15" s="29"/>
      <c r="H15" s="29"/>
      <c r="I15" s="14"/>
      <c r="J15" s="29" t="s">
        <v>769</v>
      </c>
      <c r="K15" s="29"/>
      <c r="L15" s="29"/>
      <c r="M15" s="29"/>
      <c r="N15" s="29"/>
      <c r="O15" s="29"/>
      <c r="P15" s="14"/>
      <c r="Q15" s="29" t="s">
        <v>770</v>
      </c>
      <c r="R15" s="29"/>
      <c r="S15" s="29"/>
      <c r="T15" s="29"/>
      <c r="U15" s="29"/>
      <c r="V15" s="29"/>
    </row>
    <row r="16" spans="1:22" ht="15.75" thickBot="1">
      <c r="A16" s="47"/>
      <c r="B16" s="14"/>
      <c r="C16" s="30" t="s">
        <v>595</v>
      </c>
      <c r="D16" s="30"/>
      <c r="E16" s="30"/>
      <c r="F16" s="14"/>
      <c r="G16" s="30" t="s">
        <v>771</v>
      </c>
      <c r="H16" s="30"/>
      <c r="I16" s="14"/>
      <c r="J16" s="30" t="s">
        <v>595</v>
      </c>
      <c r="K16" s="30"/>
      <c r="L16" s="30"/>
      <c r="M16" s="28"/>
      <c r="N16" s="30" t="s">
        <v>771</v>
      </c>
      <c r="O16" s="30"/>
      <c r="P16" s="14"/>
      <c r="Q16" s="30" t="s">
        <v>595</v>
      </c>
      <c r="R16" s="30"/>
      <c r="S16" s="30"/>
      <c r="T16" s="28"/>
      <c r="U16" s="30" t="s">
        <v>771</v>
      </c>
      <c r="V16" s="30"/>
    </row>
    <row r="17" spans="1:22">
      <c r="A17" s="47"/>
      <c r="B17" s="26" t="s">
        <v>467</v>
      </c>
      <c r="C17" s="32"/>
      <c r="D17" s="32"/>
      <c r="E17" s="32"/>
      <c r="F17" s="14"/>
      <c r="G17" s="32"/>
      <c r="H17" s="32"/>
      <c r="I17" s="14"/>
      <c r="J17" s="32"/>
      <c r="K17" s="32"/>
      <c r="L17" s="32"/>
      <c r="M17" s="14"/>
      <c r="N17" s="32"/>
      <c r="O17" s="32"/>
      <c r="P17" s="14"/>
      <c r="Q17" s="32"/>
      <c r="R17" s="32"/>
      <c r="S17" s="32"/>
      <c r="T17" s="14"/>
      <c r="U17" s="32"/>
      <c r="V17" s="32"/>
    </row>
    <row r="18" spans="1:22">
      <c r="A18" s="47"/>
      <c r="B18" s="140" t="s">
        <v>772</v>
      </c>
      <c r="C18" s="34"/>
      <c r="D18" s="34"/>
      <c r="E18" s="34"/>
      <c r="F18" s="20"/>
      <c r="G18" s="34"/>
      <c r="H18" s="34"/>
      <c r="I18" s="20"/>
      <c r="J18" s="34"/>
      <c r="K18" s="34"/>
      <c r="L18" s="34"/>
      <c r="M18" s="20"/>
      <c r="N18" s="34"/>
      <c r="O18" s="34"/>
      <c r="P18" s="20"/>
      <c r="Q18" s="34"/>
      <c r="R18" s="34"/>
      <c r="S18" s="34"/>
      <c r="T18" s="20"/>
      <c r="U18" s="34"/>
      <c r="V18" s="34"/>
    </row>
    <row r="19" spans="1:22">
      <c r="A19" s="47"/>
      <c r="B19" s="141" t="s">
        <v>773</v>
      </c>
      <c r="C19" s="31"/>
      <c r="D19" s="31"/>
      <c r="E19" s="31"/>
      <c r="F19" s="14"/>
      <c r="G19" s="31"/>
      <c r="H19" s="31"/>
      <c r="I19" s="14"/>
      <c r="J19" s="31"/>
      <c r="K19" s="31"/>
      <c r="L19" s="31"/>
      <c r="M19" s="14"/>
      <c r="N19" s="31"/>
      <c r="O19" s="31"/>
      <c r="P19" s="14"/>
      <c r="Q19" s="31"/>
      <c r="R19" s="31"/>
      <c r="S19" s="31"/>
      <c r="T19" s="14"/>
      <c r="U19" s="31"/>
      <c r="V19" s="31"/>
    </row>
    <row r="20" spans="1:22">
      <c r="A20" s="47"/>
      <c r="B20" s="150" t="s">
        <v>774</v>
      </c>
      <c r="C20" s="205" t="s">
        <v>302</v>
      </c>
      <c r="D20" s="148">
        <v>212559</v>
      </c>
      <c r="E20" s="34"/>
      <c r="F20" s="34"/>
      <c r="G20" s="149">
        <v>14.73</v>
      </c>
      <c r="H20" s="205" t="s">
        <v>646</v>
      </c>
      <c r="I20" s="34"/>
      <c r="J20" s="205" t="s">
        <v>302</v>
      </c>
      <c r="K20" s="148">
        <v>115407</v>
      </c>
      <c r="L20" s="34"/>
      <c r="M20" s="34"/>
      <c r="N20" s="149">
        <v>8</v>
      </c>
      <c r="O20" s="205" t="s">
        <v>646</v>
      </c>
      <c r="P20" s="34"/>
      <c r="Q20" s="149" t="s">
        <v>775</v>
      </c>
      <c r="R20" s="149"/>
      <c r="S20" s="34"/>
      <c r="T20" s="34"/>
      <c r="U20" s="149" t="s">
        <v>776</v>
      </c>
      <c r="V20" s="34"/>
    </row>
    <row r="21" spans="1:22">
      <c r="A21" s="47"/>
      <c r="B21" s="150"/>
      <c r="C21" s="205"/>
      <c r="D21" s="148"/>
      <c r="E21" s="34"/>
      <c r="F21" s="34"/>
      <c r="G21" s="149"/>
      <c r="H21" s="205"/>
      <c r="I21" s="34"/>
      <c r="J21" s="205"/>
      <c r="K21" s="148"/>
      <c r="L21" s="34"/>
      <c r="M21" s="34"/>
      <c r="N21" s="149"/>
      <c r="O21" s="205"/>
      <c r="P21" s="34"/>
      <c r="Q21" s="149"/>
      <c r="R21" s="149"/>
      <c r="S21" s="34"/>
      <c r="T21" s="34"/>
      <c r="U21" s="149"/>
      <c r="V21" s="34"/>
    </row>
    <row r="22" spans="1:22">
      <c r="A22" s="47"/>
      <c r="B22" s="151" t="s">
        <v>777</v>
      </c>
      <c r="C22" s="145">
        <v>194362</v>
      </c>
      <c r="D22" s="145"/>
      <c r="E22" s="31"/>
      <c r="F22" s="31"/>
      <c r="G22" s="146">
        <v>13.47</v>
      </c>
      <c r="H22" s="31"/>
      <c r="I22" s="31"/>
      <c r="J22" s="145">
        <v>57703</v>
      </c>
      <c r="K22" s="145"/>
      <c r="L22" s="31"/>
      <c r="M22" s="31"/>
      <c r="N22" s="146">
        <v>4</v>
      </c>
      <c r="O22" s="31"/>
      <c r="P22" s="31"/>
      <c r="Q22" s="146" t="s">
        <v>776</v>
      </c>
      <c r="R22" s="146"/>
      <c r="S22" s="31"/>
      <c r="T22" s="31"/>
      <c r="U22" s="146" t="s">
        <v>776</v>
      </c>
      <c r="V22" s="31"/>
    </row>
    <row r="23" spans="1:22">
      <c r="A23" s="47"/>
      <c r="B23" s="151"/>
      <c r="C23" s="145"/>
      <c r="D23" s="145"/>
      <c r="E23" s="31"/>
      <c r="F23" s="31"/>
      <c r="G23" s="146"/>
      <c r="H23" s="31"/>
      <c r="I23" s="31"/>
      <c r="J23" s="145"/>
      <c r="K23" s="145"/>
      <c r="L23" s="31"/>
      <c r="M23" s="31"/>
      <c r="N23" s="146"/>
      <c r="O23" s="31"/>
      <c r="P23" s="31"/>
      <c r="Q23" s="146"/>
      <c r="R23" s="146"/>
      <c r="S23" s="31"/>
      <c r="T23" s="31"/>
      <c r="U23" s="146"/>
      <c r="V23" s="31"/>
    </row>
    <row r="24" spans="1:22">
      <c r="A24" s="47"/>
      <c r="B24" s="150" t="s">
        <v>778</v>
      </c>
      <c r="C24" s="148">
        <v>194362</v>
      </c>
      <c r="D24" s="148"/>
      <c r="E24" s="34"/>
      <c r="F24" s="34"/>
      <c r="G24" s="149">
        <v>10.85</v>
      </c>
      <c r="H24" s="34"/>
      <c r="I24" s="34"/>
      <c r="J24" s="148">
        <v>71647</v>
      </c>
      <c r="K24" s="148"/>
      <c r="L24" s="34"/>
      <c r="M24" s="34"/>
      <c r="N24" s="149">
        <v>4</v>
      </c>
      <c r="O24" s="34"/>
      <c r="P24" s="34"/>
      <c r="Q24" s="149" t="s">
        <v>776</v>
      </c>
      <c r="R24" s="149"/>
      <c r="S24" s="34"/>
      <c r="T24" s="34"/>
      <c r="U24" s="149" t="s">
        <v>776</v>
      </c>
      <c r="V24" s="34"/>
    </row>
    <row r="25" spans="1:22">
      <c r="A25" s="47"/>
      <c r="B25" s="150"/>
      <c r="C25" s="148"/>
      <c r="D25" s="148"/>
      <c r="E25" s="34"/>
      <c r="F25" s="34"/>
      <c r="G25" s="149"/>
      <c r="H25" s="34"/>
      <c r="I25" s="34"/>
      <c r="J25" s="148"/>
      <c r="K25" s="148"/>
      <c r="L25" s="34"/>
      <c r="M25" s="34"/>
      <c r="N25" s="149"/>
      <c r="O25" s="34"/>
      <c r="P25" s="34"/>
      <c r="Q25" s="149"/>
      <c r="R25" s="149"/>
      <c r="S25" s="34"/>
      <c r="T25" s="34"/>
      <c r="U25" s="149"/>
      <c r="V25" s="34"/>
    </row>
    <row r="26" spans="1:22">
      <c r="A26" s="47"/>
      <c r="B26" s="141" t="s">
        <v>779</v>
      </c>
      <c r="C26" s="31"/>
      <c r="D26" s="31"/>
      <c r="E26" s="31"/>
      <c r="F26" s="14"/>
      <c r="G26" s="31"/>
      <c r="H26" s="31"/>
      <c r="I26" s="14"/>
      <c r="J26" s="31"/>
      <c r="K26" s="31"/>
      <c r="L26" s="31"/>
      <c r="M26" s="14"/>
      <c r="N26" s="31"/>
      <c r="O26" s="31"/>
      <c r="P26" s="14"/>
      <c r="Q26" s="31"/>
      <c r="R26" s="31"/>
      <c r="S26" s="31"/>
      <c r="T26" s="14"/>
      <c r="U26" s="31"/>
      <c r="V26" s="31"/>
    </row>
    <row r="27" spans="1:22">
      <c r="A27" s="47"/>
      <c r="B27" s="150" t="s">
        <v>774</v>
      </c>
      <c r="C27" s="205" t="s">
        <v>302</v>
      </c>
      <c r="D27" s="148">
        <v>197018</v>
      </c>
      <c r="E27" s="34"/>
      <c r="F27" s="34"/>
      <c r="G27" s="149">
        <v>13.75</v>
      </c>
      <c r="H27" s="205" t="s">
        <v>646</v>
      </c>
      <c r="I27" s="34"/>
      <c r="J27" s="205" t="s">
        <v>302</v>
      </c>
      <c r="K27" s="148">
        <v>114624</v>
      </c>
      <c r="L27" s="34"/>
      <c r="M27" s="34"/>
      <c r="N27" s="149">
        <v>8</v>
      </c>
      <c r="O27" s="205" t="s">
        <v>646</v>
      </c>
      <c r="P27" s="34"/>
      <c r="Q27" s="205" t="s">
        <v>302</v>
      </c>
      <c r="R27" s="148">
        <v>143280</v>
      </c>
      <c r="S27" s="34"/>
      <c r="T27" s="34"/>
      <c r="U27" s="149">
        <v>10</v>
      </c>
      <c r="V27" s="205" t="s">
        <v>646</v>
      </c>
    </row>
    <row r="28" spans="1:22">
      <c r="A28" s="47"/>
      <c r="B28" s="150"/>
      <c r="C28" s="205"/>
      <c r="D28" s="148"/>
      <c r="E28" s="34"/>
      <c r="F28" s="34"/>
      <c r="G28" s="149"/>
      <c r="H28" s="205"/>
      <c r="I28" s="34"/>
      <c r="J28" s="205"/>
      <c r="K28" s="148"/>
      <c r="L28" s="34"/>
      <c r="M28" s="34"/>
      <c r="N28" s="149"/>
      <c r="O28" s="205"/>
      <c r="P28" s="34"/>
      <c r="Q28" s="205"/>
      <c r="R28" s="148"/>
      <c r="S28" s="34"/>
      <c r="T28" s="34"/>
      <c r="U28" s="149"/>
      <c r="V28" s="205"/>
    </row>
    <row r="29" spans="1:22">
      <c r="A29" s="47"/>
      <c r="B29" s="151" t="s">
        <v>777</v>
      </c>
      <c r="C29" s="145">
        <v>179098</v>
      </c>
      <c r="D29" s="145"/>
      <c r="E29" s="31"/>
      <c r="F29" s="31"/>
      <c r="G29" s="146">
        <v>12.5</v>
      </c>
      <c r="H29" s="31"/>
      <c r="I29" s="31"/>
      <c r="J29" s="145">
        <v>57312</v>
      </c>
      <c r="K29" s="145"/>
      <c r="L29" s="31"/>
      <c r="M29" s="31"/>
      <c r="N29" s="146">
        <v>4</v>
      </c>
      <c r="O29" s="31"/>
      <c r="P29" s="31"/>
      <c r="Q29" s="145">
        <v>85968</v>
      </c>
      <c r="R29" s="145"/>
      <c r="S29" s="31"/>
      <c r="T29" s="31"/>
      <c r="U29" s="146">
        <v>6</v>
      </c>
      <c r="V29" s="31"/>
    </row>
    <row r="30" spans="1:22">
      <c r="A30" s="47"/>
      <c r="B30" s="151"/>
      <c r="C30" s="145"/>
      <c r="D30" s="145"/>
      <c r="E30" s="31"/>
      <c r="F30" s="31"/>
      <c r="G30" s="146"/>
      <c r="H30" s="31"/>
      <c r="I30" s="31"/>
      <c r="J30" s="145"/>
      <c r="K30" s="145"/>
      <c r="L30" s="31"/>
      <c r="M30" s="31"/>
      <c r="N30" s="146"/>
      <c r="O30" s="31"/>
      <c r="P30" s="31"/>
      <c r="Q30" s="145"/>
      <c r="R30" s="145"/>
      <c r="S30" s="31"/>
      <c r="T30" s="31"/>
      <c r="U30" s="146"/>
      <c r="V30" s="31"/>
    </row>
    <row r="31" spans="1:22">
      <c r="A31" s="47"/>
      <c r="B31" s="150" t="s">
        <v>778</v>
      </c>
      <c r="C31" s="148">
        <v>179098</v>
      </c>
      <c r="D31" s="148"/>
      <c r="E31" s="34"/>
      <c r="F31" s="34"/>
      <c r="G31" s="149">
        <v>10.050000000000001</v>
      </c>
      <c r="H31" s="34"/>
      <c r="I31" s="34"/>
      <c r="J31" s="148">
        <v>71249</v>
      </c>
      <c r="K31" s="148"/>
      <c r="L31" s="34"/>
      <c r="M31" s="34"/>
      <c r="N31" s="149">
        <v>4</v>
      </c>
      <c r="O31" s="34"/>
      <c r="P31" s="34"/>
      <c r="Q31" s="148">
        <v>89061</v>
      </c>
      <c r="R31" s="148"/>
      <c r="S31" s="34"/>
      <c r="T31" s="34"/>
      <c r="U31" s="149">
        <v>5</v>
      </c>
      <c r="V31" s="34"/>
    </row>
    <row r="32" spans="1:22">
      <c r="A32" s="47"/>
      <c r="B32" s="150"/>
      <c r="C32" s="148"/>
      <c r="D32" s="148"/>
      <c r="E32" s="34"/>
      <c r="F32" s="34"/>
      <c r="G32" s="149"/>
      <c r="H32" s="34"/>
      <c r="I32" s="34"/>
      <c r="J32" s="148"/>
      <c r="K32" s="148"/>
      <c r="L32" s="34"/>
      <c r="M32" s="34"/>
      <c r="N32" s="149"/>
      <c r="O32" s="34"/>
      <c r="P32" s="34"/>
      <c r="Q32" s="148"/>
      <c r="R32" s="148"/>
      <c r="S32" s="34"/>
      <c r="T32" s="34"/>
      <c r="U32" s="149"/>
      <c r="V32" s="34"/>
    </row>
    <row r="33" spans="1:22">
      <c r="A33" s="47"/>
      <c r="B33" s="177" t="s">
        <v>780</v>
      </c>
      <c r="C33" s="31"/>
      <c r="D33" s="31"/>
      <c r="E33" s="31"/>
      <c r="F33" s="14"/>
      <c r="G33" s="31"/>
      <c r="H33" s="31"/>
      <c r="I33" s="14"/>
      <c r="J33" s="31"/>
      <c r="K33" s="31"/>
      <c r="L33" s="31"/>
      <c r="M33" s="14"/>
      <c r="N33" s="31"/>
      <c r="O33" s="31"/>
      <c r="P33" s="14"/>
      <c r="Q33" s="31"/>
      <c r="R33" s="31"/>
      <c r="S33" s="31"/>
      <c r="T33" s="14"/>
      <c r="U33" s="31"/>
      <c r="V33" s="31"/>
    </row>
    <row r="34" spans="1:22">
      <c r="A34" s="47"/>
      <c r="B34" s="142" t="s">
        <v>773</v>
      </c>
      <c r="C34" s="34"/>
      <c r="D34" s="34"/>
      <c r="E34" s="34"/>
      <c r="F34" s="20"/>
      <c r="G34" s="34"/>
      <c r="H34" s="34"/>
      <c r="I34" s="20"/>
      <c r="J34" s="34"/>
      <c r="K34" s="34"/>
      <c r="L34" s="34"/>
      <c r="M34" s="20"/>
      <c r="N34" s="34"/>
      <c r="O34" s="34"/>
      <c r="P34" s="20"/>
      <c r="Q34" s="34"/>
      <c r="R34" s="34"/>
      <c r="S34" s="34"/>
      <c r="T34" s="20"/>
      <c r="U34" s="34"/>
      <c r="V34" s="34"/>
    </row>
    <row r="35" spans="1:22">
      <c r="A35" s="47"/>
      <c r="B35" s="151" t="s">
        <v>774</v>
      </c>
      <c r="C35" s="82" t="s">
        <v>302</v>
      </c>
      <c r="D35" s="145">
        <v>200714</v>
      </c>
      <c r="E35" s="31"/>
      <c r="F35" s="31"/>
      <c r="G35" s="146">
        <v>14.62</v>
      </c>
      <c r="H35" s="82" t="s">
        <v>646</v>
      </c>
      <c r="I35" s="31"/>
      <c r="J35" s="82" t="s">
        <v>302</v>
      </c>
      <c r="K35" s="145">
        <v>109812</v>
      </c>
      <c r="L35" s="31"/>
      <c r="M35" s="31"/>
      <c r="N35" s="146">
        <v>8</v>
      </c>
      <c r="O35" s="82" t="s">
        <v>646</v>
      </c>
      <c r="P35" s="31"/>
      <c r="Q35" s="146" t="s">
        <v>775</v>
      </c>
      <c r="R35" s="146"/>
      <c r="S35" s="31"/>
      <c r="T35" s="31"/>
      <c r="U35" s="146" t="s">
        <v>776</v>
      </c>
      <c r="V35" s="31"/>
    </row>
    <row r="36" spans="1:22">
      <c r="A36" s="47"/>
      <c r="B36" s="151"/>
      <c r="C36" s="82"/>
      <c r="D36" s="145"/>
      <c r="E36" s="31"/>
      <c r="F36" s="31"/>
      <c r="G36" s="146"/>
      <c r="H36" s="82"/>
      <c r="I36" s="31"/>
      <c r="J36" s="82"/>
      <c r="K36" s="145"/>
      <c r="L36" s="31"/>
      <c r="M36" s="31"/>
      <c r="N36" s="146"/>
      <c r="O36" s="82"/>
      <c r="P36" s="31"/>
      <c r="Q36" s="146"/>
      <c r="R36" s="146"/>
      <c r="S36" s="31"/>
      <c r="T36" s="31"/>
      <c r="U36" s="146"/>
      <c r="V36" s="31"/>
    </row>
    <row r="37" spans="1:22">
      <c r="A37" s="47"/>
      <c r="B37" s="150" t="s">
        <v>777</v>
      </c>
      <c r="C37" s="148">
        <v>183361</v>
      </c>
      <c r="D37" s="148"/>
      <c r="E37" s="34"/>
      <c r="F37" s="34"/>
      <c r="G37" s="149">
        <v>13.36</v>
      </c>
      <c r="H37" s="34"/>
      <c r="I37" s="34"/>
      <c r="J37" s="148">
        <v>54906</v>
      </c>
      <c r="K37" s="148"/>
      <c r="L37" s="34"/>
      <c r="M37" s="34"/>
      <c r="N37" s="149">
        <v>4</v>
      </c>
      <c r="O37" s="34"/>
      <c r="P37" s="34"/>
      <c r="Q37" s="149" t="s">
        <v>776</v>
      </c>
      <c r="R37" s="149"/>
      <c r="S37" s="34"/>
      <c r="T37" s="34"/>
      <c r="U37" s="149" t="s">
        <v>776</v>
      </c>
      <c r="V37" s="34"/>
    </row>
    <row r="38" spans="1:22">
      <c r="A38" s="47"/>
      <c r="B38" s="150"/>
      <c r="C38" s="148"/>
      <c r="D38" s="148"/>
      <c r="E38" s="34"/>
      <c r="F38" s="34"/>
      <c r="G38" s="149"/>
      <c r="H38" s="34"/>
      <c r="I38" s="34"/>
      <c r="J38" s="148"/>
      <c r="K38" s="148"/>
      <c r="L38" s="34"/>
      <c r="M38" s="34"/>
      <c r="N38" s="149"/>
      <c r="O38" s="34"/>
      <c r="P38" s="34"/>
      <c r="Q38" s="149"/>
      <c r="R38" s="149"/>
      <c r="S38" s="34"/>
      <c r="T38" s="34"/>
      <c r="U38" s="149"/>
      <c r="V38" s="34"/>
    </row>
    <row r="39" spans="1:22">
      <c r="A39" s="47"/>
      <c r="B39" s="151" t="s">
        <v>778</v>
      </c>
      <c r="C39" s="145">
        <v>183361</v>
      </c>
      <c r="D39" s="145"/>
      <c r="E39" s="31"/>
      <c r="F39" s="31"/>
      <c r="G39" s="146">
        <v>10.55</v>
      </c>
      <c r="H39" s="31"/>
      <c r="I39" s="31"/>
      <c r="J39" s="145">
        <v>69491</v>
      </c>
      <c r="K39" s="145"/>
      <c r="L39" s="31"/>
      <c r="M39" s="31"/>
      <c r="N39" s="146">
        <v>4</v>
      </c>
      <c r="O39" s="31"/>
      <c r="P39" s="31"/>
      <c r="Q39" s="146" t="s">
        <v>776</v>
      </c>
      <c r="R39" s="146"/>
      <c r="S39" s="31"/>
      <c r="T39" s="31"/>
      <c r="U39" s="146" t="s">
        <v>776</v>
      </c>
      <c r="V39" s="31"/>
    </row>
    <row r="40" spans="1:22">
      <c r="A40" s="47"/>
      <c r="B40" s="151"/>
      <c r="C40" s="145"/>
      <c r="D40" s="145"/>
      <c r="E40" s="31"/>
      <c r="F40" s="31"/>
      <c r="G40" s="146"/>
      <c r="H40" s="31"/>
      <c r="I40" s="31"/>
      <c r="J40" s="145"/>
      <c r="K40" s="145"/>
      <c r="L40" s="31"/>
      <c r="M40" s="31"/>
      <c r="N40" s="146"/>
      <c r="O40" s="31"/>
      <c r="P40" s="31"/>
      <c r="Q40" s="146"/>
      <c r="R40" s="146"/>
      <c r="S40" s="31"/>
      <c r="T40" s="31"/>
      <c r="U40" s="146"/>
      <c r="V40" s="31"/>
    </row>
    <row r="41" spans="1:22">
      <c r="A41" s="47"/>
      <c r="B41" s="142" t="s">
        <v>779</v>
      </c>
      <c r="C41" s="34"/>
      <c r="D41" s="34"/>
      <c r="E41" s="34"/>
      <c r="F41" s="20"/>
      <c r="G41" s="34"/>
      <c r="H41" s="34"/>
      <c r="I41" s="20"/>
      <c r="J41" s="34"/>
      <c r="K41" s="34"/>
      <c r="L41" s="34"/>
      <c r="M41" s="20"/>
      <c r="N41" s="34"/>
      <c r="O41" s="34"/>
      <c r="P41" s="20"/>
      <c r="Q41" s="34"/>
      <c r="R41" s="34"/>
      <c r="S41" s="34"/>
      <c r="T41" s="20"/>
      <c r="U41" s="34"/>
      <c r="V41" s="34"/>
    </row>
    <row r="42" spans="1:22">
      <c r="A42" s="47"/>
      <c r="B42" s="151" t="s">
        <v>774</v>
      </c>
      <c r="C42" s="82" t="s">
        <v>302</v>
      </c>
      <c r="D42" s="145">
        <v>183646</v>
      </c>
      <c r="E42" s="31"/>
      <c r="F42" s="31"/>
      <c r="G42" s="146">
        <v>13.49</v>
      </c>
      <c r="H42" s="82" t="s">
        <v>646</v>
      </c>
      <c r="I42" s="31"/>
      <c r="J42" s="82" t="s">
        <v>302</v>
      </c>
      <c r="K42" s="145">
        <v>108903</v>
      </c>
      <c r="L42" s="31"/>
      <c r="M42" s="31"/>
      <c r="N42" s="146">
        <v>8</v>
      </c>
      <c r="O42" s="82" t="s">
        <v>646</v>
      </c>
      <c r="P42" s="31"/>
      <c r="Q42" s="82" t="s">
        <v>302</v>
      </c>
      <c r="R42" s="145">
        <v>136128</v>
      </c>
      <c r="S42" s="31"/>
      <c r="T42" s="31"/>
      <c r="U42" s="146">
        <v>10</v>
      </c>
      <c r="V42" s="82" t="s">
        <v>646</v>
      </c>
    </row>
    <row r="43" spans="1:22">
      <c r="A43" s="47"/>
      <c r="B43" s="151"/>
      <c r="C43" s="82"/>
      <c r="D43" s="145"/>
      <c r="E43" s="31"/>
      <c r="F43" s="31"/>
      <c r="G43" s="146"/>
      <c r="H43" s="82"/>
      <c r="I43" s="31"/>
      <c r="J43" s="82"/>
      <c r="K43" s="145"/>
      <c r="L43" s="31"/>
      <c r="M43" s="31"/>
      <c r="N43" s="146"/>
      <c r="O43" s="82"/>
      <c r="P43" s="31"/>
      <c r="Q43" s="82"/>
      <c r="R43" s="145"/>
      <c r="S43" s="31"/>
      <c r="T43" s="31"/>
      <c r="U43" s="146"/>
      <c r="V43" s="82"/>
    </row>
    <row r="44" spans="1:22">
      <c r="A44" s="47"/>
      <c r="B44" s="150" t="s">
        <v>777</v>
      </c>
      <c r="C44" s="148">
        <v>166612</v>
      </c>
      <c r="D44" s="148"/>
      <c r="E44" s="34"/>
      <c r="F44" s="34"/>
      <c r="G44" s="149">
        <v>12.24</v>
      </c>
      <c r="H44" s="34"/>
      <c r="I44" s="34"/>
      <c r="J44" s="148">
        <v>54451</v>
      </c>
      <c r="K44" s="148"/>
      <c r="L44" s="34"/>
      <c r="M44" s="34"/>
      <c r="N44" s="149">
        <v>4</v>
      </c>
      <c r="O44" s="34"/>
      <c r="P44" s="34"/>
      <c r="Q44" s="148">
        <v>81677</v>
      </c>
      <c r="R44" s="148"/>
      <c r="S44" s="34"/>
      <c r="T44" s="34"/>
      <c r="U44" s="149">
        <v>6</v>
      </c>
      <c r="V44" s="34"/>
    </row>
    <row r="45" spans="1:22">
      <c r="A45" s="47"/>
      <c r="B45" s="150"/>
      <c r="C45" s="148"/>
      <c r="D45" s="148"/>
      <c r="E45" s="34"/>
      <c r="F45" s="34"/>
      <c r="G45" s="149"/>
      <c r="H45" s="34"/>
      <c r="I45" s="34"/>
      <c r="J45" s="148"/>
      <c r="K45" s="148"/>
      <c r="L45" s="34"/>
      <c r="M45" s="34"/>
      <c r="N45" s="149"/>
      <c r="O45" s="34"/>
      <c r="P45" s="34"/>
      <c r="Q45" s="148"/>
      <c r="R45" s="148"/>
      <c r="S45" s="34"/>
      <c r="T45" s="34"/>
      <c r="U45" s="149"/>
      <c r="V45" s="34"/>
    </row>
    <row r="46" spans="1:22">
      <c r="A46" s="47"/>
      <c r="B46" s="151" t="s">
        <v>778</v>
      </c>
      <c r="C46" s="145">
        <v>166612</v>
      </c>
      <c r="D46" s="145"/>
      <c r="E46" s="31"/>
      <c r="F46" s="31"/>
      <c r="G46" s="146">
        <v>9.65</v>
      </c>
      <c r="H46" s="31"/>
      <c r="I46" s="31"/>
      <c r="J46" s="145">
        <v>69063</v>
      </c>
      <c r="K46" s="145"/>
      <c r="L46" s="31"/>
      <c r="M46" s="31"/>
      <c r="N46" s="146">
        <v>4</v>
      </c>
      <c r="O46" s="31"/>
      <c r="P46" s="31"/>
      <c r="Q46" s="145">
        <v>86329</v>
      </c>
      <c r="R46" s="145"/>
      <c r="S46" s="31"/>
      <c r="T46" s="31"/>
      <c r="U46" s="146">
        <v>5</v>
      </c>
      <c r="V46" s="31"/>
    </row>
    <row r="47" spans="1:22">
      <c r="A47" s="47"/>
      <c r="B47" s="151"/>
      <c r="C47" s="145"/>
      <c r="D47" s="145"/>
      <c r="E47" s="31"/>
      <c r="F47" s="31"/>
      <c r="G47" s="146"/>
      <c r="H47" s="31"/>
      <c r="I47" s="31"/>
      <c r="J47" s="145"/>
      <c r="K47" s="145"/>
      <c r="L47" s="31"/>
      <c r="M47" s="31"/>
      <c r="N47" s="146"/>
      <c r="O47" s="31"/>
      <c r="P47" s="31"/>
      <c r="Q47" s="145"/>
      <c r="R47" s="145"/>
      <c r="S47" s="31"/>
      <c r="T47" s="31"/>
      <c r="U47" s="146"/>
      <c r="V47" s="31"/>
    </row>
    <row r="48" spans="1:22">
      <c r="A48" s="47"/>
      <c r="B48" s="46"/>
      <c r="C48" s="46"/>
      <c r="D48" s="46"/>
      <c r="E48" s="46"/>
      <c r="F48" s="46"/>
      <c r="G48" s="46"/>
      <c r="H48" s="46"/>
      <c r="I48" s="46"/>
      <c r="J48" s="46"/>
      <c r="K48" s="46"/>
      <c r="L48" s="46"/>
      <c r="M48" s="46"/>
      <c r="N48" s="46"/>
      <c r="O48" s="46"/>
      <c r="P48" s="46"/>
      <c r="Q48" s="46"/>
      <c r="R48" s="46"/>
      <c r="S48" s="46"/>
      <c r="T48" s="46"/>
      <c r="U48" s="46"/>
      <c r="V48" s="46"/>
    </row>
    <row r="49" spans="1:22">
      <c r="A49" s="47"/>
      <c r="B49" s="50" t="s">
        <v>781</v>
      </c>
      <c r="C49" s="50"/>
      <c r="D49" s="50"/>
      <c r="E49" s="50"/>
      <c r="F49" s="50"/>
      <c r="G49" s="50"/>
      <c r="H49" s="50"/>
      <c r="I49" s="50"/>
      <c r="J49" s="50"/>
      <c r="K49" s="50"/>
      <c r="L49" s="50"/>
      <c r="M49" s="50"/>
      <c r="N49" s="50"/>
      <c r="O49" s="50"/>
      <c r="P49" s="50"/>
      <c r="Q49" s="50"/>
      <c r="R49" s="50"/>
      <c r="S49" s="50"/>
      <c r="T49" s="50"/>
      <c r="U49" s="50"/>
      <c r="V49" s="50"/>
    </row>
    <row r="50" spans="1:22">
      <c r="A50" s="47"/>
      <c r="B50" s="46"/>
      <c r="C50" s="46"/>
      <c r="D50" s="46"/>
      <c r="E50" s="46"/>
      <c r="F50" s="46"/>
      <c r="G50" s="46"/>
      <c r="H50" s="46"/>
      <c r="I50" s="46"/>
      <c r="J50" s="46"/>
      <c r="K50" s="46"/>
      <c r="L50" s="46"/>
      <c r="M50" s="46"/>
      <c r="N50" s="46"/>
      <c r="O50" s="46"/>
      <c r="P50" s="46"/>
      <c r="Q50" s="46"/>
      <c r="R50" s="46"/>
      <c r="S50" s="46"/>
      <c r="T50" s="46"/>
      <c r="U50" s="46"/>
      <c r="V50" s="46"/>
    </row>
    <row r="51" spans="1:22">
      <c r="A51" s="47"/>
      <c r="B51" s="50" t="s">
        <v>782</v>
      </c>
      <c r="C51" s="50"/>
      <c r="D51" s="50"/>
      <c r="E51" s="50"/>
      <c r="F51" s="50"/>
      <c r="G51" s="50"/>
      <c r="H51" s="50"/>
      <c r="I51" s="50"/>
      <c r="J51" s="50"/>
      <c r="K51" s="50"/>
      <c r="L51" s="50"/>
      <c r="M51" s="50"/>
      <c r="N51" s="50"/>
      <c r="O51" s="50"/>
      <c r="P51" s="50"/>
      <c r="Q51" s="50"/>
      <c r="R51" s="50"/>
      <c r="S51" s="50"/>
      <c r="T51" s="50"/>
      <c r="U51" s="50"/>
      <c r="V51" s="50"/>
    </row>
  </sheetData>
  <mergeCells count="296">
    <mergeCell ref="B49:V49"/>
    <mergeCell ref="B50:V50"/>
    <mergeCell ref="B51:V51"/>
    <mergeCell ref="B8:V8"/>
    <mergeCell ref="B9:V9"/>
    <mergeCell ref="B10:V10"/>
    <mergeCell ref="B11:V11"/>
    <mergeCell ref="B12:V12"/>
    <mergeCell ref="B48:V48"/>
    <mergeCell ref="V46:V47"/>
    <mergeCell ref="A1:A2"/>
    <mergeCell ref="B1:V1"/>
    <mergeCell ref="B2:V2"/>
    <mergeCell ref="B3:V3"/>
    <mergeCell ref="A4:A51"/>
    <mergeCell ref="B4:V4"/>
    <mergeCell ref="B5:V5"/>
    <mergeCell ref="B6:V6"/>
    <mergeCell ref="B7:V7"/>
    <mergeCell ref="O46:O47"/>
    <mergeCell ref="P46:P47"/>
    <mergeCell ref="Q46:R47"/>
    <mergeCell ref="S46:S47"/>
    <mergeCell ref="T46:T47"/>
    <mergeCell ref="U46:U47"/>
    <mergeCell ref="H46:H47"/>
    <mergeCell ref="I46:I47"/>
    <mergeCell ref="J46:K47"/>
    <mergeCell ref="L46:L47"/>
    <mergeCell ref="M46:M47"/>
    <mergeCell ref="N46:N47"/>
    <mergeCell ref="Q44:R45"/>
    <mergeCell ref="S44:S45"/>
    <mergeCell ref="T44:T45"/>
    <mergeCell ref="U44:U45"/>
    <mergeCell ref="V44:V45"/>
    <mergeCell ref="B46:B47"/>
    <mergeCell ref="C46:D47"/>
    <mergeCell ref="E46:E47"/>
    <mergeCell ref="F46:F47"/>
    <mergeCell ref="G46:G47"/>
    <mergeCell ref="J44:K45"/>
    <mergeCell ref="L44:L45"/>
    <mergeCell ref="M44:M45"/>
    <mergeCell ref="N44:N45"/>
    <mergeCell ref="O44:O45"/>
    <mergeCell ref="P44:P45"/>
    <mergeCell ref="T42:T43"/>
    <mergeCell ref="U42:U43"/>
    <mergeCell ref="V42:V43"/>
    <mergeCell ref="B44:B45"/>
    <mergeCell ref="C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H41"/>
    <mergeCell ref="J41:L41"/>
    <mergeCell ref="N41:O41"/>
    <mergeCell ref="Q41:S41"/>
    <mergeCell ref="U41:V41"/>
    <mergeCell ref="P39:P40"/>
    <mergeCell ref="Q39:R40"/>
    <mergeCell ref="S39:S40"/>
    <mergeCell ref="T39:T40"/>
    <mergeCell ref="U39:U40"/>
    <mergeCell ref="V39:V40"/>
    <mergeCell ref="I39:I40"/>
    <mergeCell ref="J39:K40"/>
    <mergeCell ref="L39:L40"/>
    <mergeCell ref="M39:M40"/>
    <mergeCell ref="N39:N40"/>
    <mergeCell ref="O39:O40"/>
    <mergeCell ref="S37:S38"/>
    <mergeCell ref="T37:T38"/>
    <mergeCell ref="U37:U38"/>
    <mergeCell ref="V37:V38"/>
    <mergeCell ref="B39:B40"/>
    <mergeCell ref="C39:D40"/>
    <mergeCell ref="E39:E40"/>
    <mergeCell ref="F39:F40"/>
    <mergeCell ref="G39:G40"/>
    <mergeCell ref="H39:H40"/>
    <mergeCell ref="L37:L38"/>
    <mergeCell ref="M37:M38"/>
    <mergeCell ref="N37:N38"/>
    <mergeCell ref="O37:O38"/>
    <mergeCell ref="P37:P38"/>
    <mergeCell ref="Q37:R38"/>
    <mergeCell ref="U35:U36"/>
    <mergeCell ref="V35:V36"/>
    <mergeCell ref="B37:B38"/>
    <mergeCell ref="C37:D38"/>
    <mergeCell ref="E37:E38"/>
    <mergeCell ref="F37:F38"/>
    <mergeCell ref="G37:G38"/>
    <mergeCell ref="H37:H38"/>
    <mergeCell ref="I37:I38"/>
    <mergeCell ref="J37:K38"/>
    <mergeCell ref="N35:N36"/>
    <mergeCell ref="O35:O36"/>
    <mergeCell ref="P35:P36"/>
    <mergeCell ref="Q35:R36"/>
    <mergeCell ref="S35:S36"/>
    <mergeCell ref="T35:T36"/>
    <mergeCell ref="H35:H36"/>
    <mergeCell ref="I35:I36"/>
    <mergeCell ref="J35:J36"/>
    <mergeCell ref="K35:K36"/>
    <mergeCell ref="L35:L36"/>
    <mergeCell ref="M35:M36"/>
    <mergeCell ref="B35:B36"/>
    <mergeCell ref="C35:C36"/>
    <mergeCell ref="D35:D36"/>
    <mergeCell ref="E35:E36"/>
    <mergeCell ref="F35:F36"/>
    <mergeCell ref="G35:G36"/>
    <mergeCell ref="C34:E34"/>
    <mergeCell ref="G34:H34"/>
    <mergeCell ref="J34:L34"/>
    <mergeCell ref="N34:O34"/>
    <mergeCell ref="Q34:S34"/>
    <mergeCell ref="U34:V34"/>
    <mergeCell ref="V31:V32"/>
    <mergeCell ref="C33:E33"/>
    <mergeCell ref="G33:H33"/>
    <mergeCell ref="J33:L33"/>
    <mergeCell ref="N33:O33"/>
    <mergeCell ref="Q33:S33"/>
    <mergeCell ref="U33:V33"/>
    <mergeCell ref="O31:O32"/>
    <mergeCell ref="P31:P32"/>
    <mergeCell ref="Q31:R32"/>
    <mergeCell ref="S31:S32"/>
    <mergeCell ref="T31:T32"/>
    <mergeCell ref="U31:U32"/>
    <mergeCell ref="H31:H32"/>
    <mergeCell ref="I31:I32"/>
    <mergeCell ref="J31:K32"/>
    <mergeCell ref="L31:L32"/>
    <mergeCell ref="M31:M32"/>
    <mergeCell ref="N31:N32"/>
    <mergeCell ref="Q29:R30"/>
    <mergeCell ref="S29:S30"/>
    <mergeCell ref="T29:T30"/>
    <mergeCell ref="U29:U30"/>
    <mergeCell ref="V29:V30"/>
    <mergeCell ref="B31:B32"/>
    <mergeCell ref="C31:D32"/>
    <mergeCell ref="E31:E32"/>
    <mergeCell ref="F31:F32"/>
    <mergeCell ref="G31:G32"/>
    <mergeCell ref="J29:K30"/>
    <mergeCell ref="L29:L30"/>
    <mergeCell ref="M29:M30"/>
    <mergeCell ref="N29:N30"/>
    <mergeCell ref="O29:O30"/>
    <mergeCell ref="P29:P30"/>
    <mergeCell ref="T27:T28"/>
    <mergeCell ref="U27:U28"/>
    <mergeCell ref="V27:V28"/>
    <mergeCell ref="B29:B30"/>
    <mergeCell ref="C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H26"/>
    <mergeCell ref="J26:L26"/>
    <mergeCell ref="N26:O26"/>
    <mergeCell ref="Q26:S26"/>
    <mergeCell ref="U26:V26"/>
    <mergeCell ref="P24:P25"/>
    <mergeCell ref="Q24:R25"/>
    <mergeCell ref="S24:S25"/>
    <mergeCell ref="T24:T25"/>
    <mergeCell ref="U24:U25"/>
    <mergeCell ref="V24:V25"/>
    <mergeCell ref="I24:I25"/>
    <mergeCell ref="J24:K25"/>
    <mergeCell ref="L24:L25"/>
    <mergeCell ref="M24:M25"/>
    <mergeCell ref="N24:N25"/>
    <mergeCell ref="O24:O25"/>
    <mergeCell ref="S22:S23"/>
    <mergeCell ref="T22:T23"/>
    <mergeCell ref="U22:U23"/>
    <mergeCell ref="V22:V23"/>
    <mergeCell ref="B24:B25"/>
    <mergeCell ref="C24:D25"/>
    <mergeCell ref="E24:E25"/>
    <mergeCell ref="F24:F25"/>
    <mergeCell ref="G24:G25"/>
    <mergeCell ref="H24:H25"/>
    <mergeCell ref="L22:L23"/>
    <mergeCell ref="M22:M23"/>
    <mergeCell ref="N22:N23"/>
    <mergeCell ref="O22:O23"/>
    <mergeCell ref="P22:P23"/>
    <mergeCell ref="Q22:R23"/>
    <mergeCell ref="U20:U21"/>
    <mergeCell ref="V20:V21"/>
    <mergeCell ref="B22:B23"/>
    <mergeCell ref="C22:D23"/>
    <mergeCell ref="E22:E23"/>
    <mergeCell ref="F22:F23"/>
    <mergeCell ref="G22:G23"/>
    <mergeCell ref="H22:H23"/>
    <mergeCell ref="I22:I23"/>
    <mergeCell ref="J22:K23"/>
    <mergeCell ref="N20:N21"/>
    <mergeCell ref="O20:O21"/>
    <mergeCell ref="P20:P21"/>
    <mergeCell ref="Q20:R21"/>
    <mergeCell ref="S20:S21"/>
    <mergeCell ref="T20:T21"/>
    <mergeCell ref="H20:H21"/>
    <mergeCell ref="I20:I21"/>
    <mergeCell ref="J20:J21"/>
    <mergeCell ref="K20:K21"/>
    <mergeCell ref="L20:L21"/>
    <mergeCell ref="M20:M21"/>
    <mergeCell ref="B20:B21"/>
    <mergeCell ref="C20:C21"/>
    <mergeCell ref="D20:D21"/>
    <mergeCell ref="E20:E21"/>
    <mergeCell ref="F20:F21"/>
    <mergeCell ref="G20:G21"/>
    <mergeCell ref="C19:E19"/>
    <mergeCell ref="G19:H19"/>
    <mergeCell ref="J19:L19"/>
    <mergeCell ref="N19:O19"/>
    <mergeCell ref="Q19:S19"/>
    <mergeCell ref="U19:V19"/>
    <mergeCell ref="C18:E18"/>
    <mergeCell ref="G18:H18"/>
    <mergeCell ref="J18:L18"/>
    <mergeCell ref="N18:O18"/>
    <mergeCell ref="Q18:S18"/>
    <mergeCell ref="U18:V18"/>
    <mergeCell ref="C17:E17"/>
    <mergeCell ref="G17:H17"/>
    <mergeCell ref="J17:L17"/>
    <mergeCell ref="N17:O17"/>
    <mergeCell ref="Q17:S17"/>
    <mergeCell ref="U17:V17"/>
    <mergeCell ref="B13:V13"/>
    <mergeCell ref="C15:H15"/>
    <mergeCell ref="J15:O15"/>
    <mergeCell ref="Q15:V15"/>
    <mergeCell ref="C16:E16"/>
    <mergeCell ref="G16:H16"/>
    <mergeCell ref="J16:L16"/>
    <mergeCell ref="N16:O16"/>
    <mergeCell ref="Q16:S16"/>
    <mergeCell ref="U16:V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6.140625" customWidth="1"/>
    <col min="4" max="4" width="23" customWidth="1"/>
    <col min="5" max="6" width="28.42578125" customWidth="1"/>
    <col min="7" max="7" width="6.140625" customWidth="1"/>
    <col min="8" max="8" width="23" customWidth="1"/>
    <col min="9" max="9" width="28.42578125" customWidth="1"/>
  </cols>
  <sheetData>
    <row r="1" spans="1:9" ht="15" customHeight="1">
      <c r="A1" s="9" t="s">
        <v>783</v>
      </c>
      <c r="B1" s="9" t="s">
        <v>2</v>
      </c>
      <c r="C1" s="9"/>
      <c r="D1" s="9"/>
      <c r="E1" s="9"/>
      <c r="F1" s="9"/>
      <c r="G1" s="9"/>
      <c r="H1" s="9"/>
      <c r="I1" s="9"/>
    </row>
    <row r="2" spans="1:9" ht="15" customHeight="1">
      <c r="A2" s="9"/>
      <c r="B2" s="9" t="s">
        <v>3</v>
      </c>
      <c r="C2" s="9"/>
      <c r="D2" s="9"/>
      <c r="E2" s="9"/>
      <c r="F2" s="9"/>
      <c r="G2" s="9"/>
      <c r="H2" s="9"/>
      <c r="I2" s="9"/>
    </row>
    <row r="3" spans="1:9" ht="30">
      <c r="A3" s="3" t="s">
        <v>784</v>
      </c>
      <c r="B3" s="46"/>
      <c r="C3" s="46"/>
      <c r="D3" s="46"/>
      <c r="E3" s="46"/>
      <c r="F3" s="46"/>
      <c r="G3" s="46"/>
      <c r="H3" s="46"/>
      <c r="I3" s="46"/>
    </row>
    <row r="4" spans="1:9">
      <c r="A4" s="47" t="s">
        <v>785</v>
      </c>
      <c r="B4" s="48" t="s">
        <v>783</v>
      </c>
      <c r="C4" s="48"/>
      <c r="D4" s="48"/>
      <c r="E4" s="48"/>
      <c r="F4" s="48"/>
      <c r="G4" s="48"/>
      <c r="H4" s="48"/>
      <c r="I4" s="48"/>
    </row>
    <row r="5" spans="1:9">
      <c r="A5" s="47"/>
      <c r="B5" s="46"/>
      <c r="C5" s="46"/>
      <c r="D5" s="46"/>
      <c r="E5" s="46"/>
      <c r="F5" s="46"/>
      <c r="G5" s="46"/>
      <c r="H5" s="46"/>
      <c r="I5" s="46"/>
    </row>
    <row r="6" spans="1:9" ht="25.5" customHeight="1">
      <c r="A6" s="47"/>
      <c r="B6" s="49" t="s">
        <v>786</v>
      </c>
      <c r="C6" s="49"/>
      <c r="D6" s="49"/>
      <c r="E6" s="49"/>
      <c r="F6" s="49"/>
      <c r="G6" s="49"/>
      <c r="H6" s="49"/>
      <c r="I6" s="49"/>
    </row>
    <row r="7" spans="1:9" ht="25.5" customHeight="1">
      <c r="A7" s="47"/>
      <c r="B7" s="50" t="s">
        <v>787</v>
      </c>
      <c r="C7" s="50"/>
      <c r="D7" s="50"/>
      <c r="E7" s="50"/>
      <c r="F7" s="50"/>
      <c r="G7" s="50"/>
      <c r="H7" s="50"/>
      <c r="I7" s="50"/>
    </row>
    <row r="8" spans="1:9">
      <c r="A8" s="47"/>
      <c r="B8" s="23"/>
      <c r="C8" s="23"/>
      <c r="D8" s="23"/>
      <c r="E8" s="23"/>
      <c r="F8" s="23"/>
      <c r="G8" s="23"/>
      <c r="H8" s="23"/>
      <c r="I8" s="23"/>
    </row>
    <row r="9" spans="1:9">
      <c r="A9" s="47"/>
      <c r="B9" s="13"/>
      <c r="C9" s="13"/>
      <c r="D9" s="13"/>
      <c r="E9" s="13"/>
      <c r="F9" s="13"/>
      <c r="G9" s="13"/>
      <c r="H9" s="13"/>
      <c r="I9" s="13"/>
    </row>
    <row r="10" spans="1:9" ht="15.75" thickBot="1">
      <c r="A10" s="47"/>
      <c r="B10" s="14"/>
      <c r="C10" s="24" t="s">
        <v>658</v>
      </c>
      <c r="D10" s="24"/>
      <c r="E10" s="24"/>
      <c r="F10" s="24"/>
      <c r="G10" s="24"/>
      <c r="H10" s="24"/>
      <c r="I10" s="24"/>
    </row>
    <row r="11" spans="1:9" ht="15.75" thickBot="1">
      <c r="A11" s="47"/>
      <c r="B11" s="14"/>
      <c r="C11" s="88">
        <v>2014</v>
      </c>
      <c r="D11" s="88"/>
      <c r="E11" s="88"/>
      <c r="F11" s="14"/>
      <c r="G11" s="88">
        <v>2013</v>
      </c>
      <c r="H11" s="88"/>
      <c r="I11" s="88"/>
    </row>
    <row r="12" spans="1:9">
      <c r="A12" s="47"/>
      <c r="B12" s="26" t="s">
        <v>300</v>
      </c>
      <c r="C12" s="32"/>
      <c r="D12" s="32"/>
      <c r="E12" s="32"/>
      <c r="F12" s="14"/>
      <c r="G12" s="32"/>
      <c r="H12" s="32"/>
      <c r="I12" s="32"/>
    </row>
    <row r="13" spans="1:9">
      <c r="A13" s="47"/>
      <c r="B13" s="35" t="s">
        <v>788</v>
      </c>
      <c r="C13" s="35" t="s">
        <v>302</v>
      </c>
      <c r="D13" s="37">
        <v>267036</v>
      </c>
      <c r="E13" s="34"/>
      <c r="F13" s="34"/>
      <c r="G13" s="35" t="s">
        <v>302</v>
      </c>
      <c r="H13" s="37">
        <v>263887</v>
      </c>
      <c r="I13" s="34"/>
    </row>
    <row r="14" spans="1:9">
      <c r="A14" s="47"/>
      <c r="B14" s="35"/>
      <c r="C14" s="35"/>
      <c r="D14" s="37"/>
      <c r="E14" s="34"/>
      <c r="F14" s="34"/>
      <c r="G14" s="35"/>
      <c r="H14" s="37"/>
      <c r="I14" s="34"/>
    </row>
    <row r="15" spans="1:9">
      <c r="A15" s="47"/>
      <c r="B15" s="40" t="s">
        <v>789</v>
      </c>
      <c r="C15" s="60">
        <v>801</v>
      </c>
      <c r="D15" s="60"/>
      <c r="E15" s="31"/>
      <c r="F15" s="31"/>
      <c r="G15" s="60">
        <v>357</v>
      </c>
      <c r="H15" s="60"/>
      <c r="I15" s="31"/>
    </row>
    <row r="16" spans="1:9">
      <c r="A16" s="47"/>
      <c r="B16" s="40"/>
      <c r="C16" s="60"/>
      <c r="D16" s="60"/>
      <c r="E16" s="31"/>
      <c r="F16" s="31"/>
      <c r="G16" s="60"/>
      <c r="H16" s="60"/>
      <c r="I16" s="31"/>
    </row>
    <row r="17" spans="1:9">
      <c r="A17" s="47"/>
      <c r="B17" s="35" t="s">
        <v>790</v>
      </c>
      <c r="C17" s="37">
        <v>3204</v>
      </c>
      <c r="D17" s="37"/>
      <c r="E17" s="34"/>
      <c r="F17" s="34"/>
      <c r="G17" s="37">
        <v>4491</v>
      </c>
      <c r="H17" s="37"/>
      <c r="I17" s="34"/>
    </row>
    <row r="18" spans="1:9" ht="15.75" thickBot="1">
      <c r="A18" s="47"/>
      <c r="B18" s="35"/>
      <c r="C18" s="38"/>
      <c r="D18" s="38"/>
      <c r="E18" s="39"/>
      <c r="F18" s="34"/>
      <c r="G18" s="38"/>
      <c r="H18" s="38"/>
      <c r="I18" s="39"/>
    </row>
    <row r="19" spans="1:9">
      <c r="A19" s="47"/>
      <c r="B19" s="58" t="s">
        <v>155</v>
      </c>
      <c r="C19" s="41" t="s">
        <v>302</v>
      </c>
      <c r="D19" s="43">
        <v>271041</v>
      </c>
      <c r="E19" s="32"/>
      <c r="F19" s="31"/>
      <c r="G19" s="41" t="s">
        <v>302</v>
      </c>
      <c r="H19" s="43">
        <v>268735</v>
      </c>
      <c r="I19" s="32"/>
    </row>
    <row r="20" spans="1:9" ht="15.75" thickBot="1">
      <c r="A20" s="47"/>
      <c r="B20" s="58"/>
      <c r="C20" s="42"/>
      <c r="D20" s="44"/>
      <c r="E20" s="45"/>
      <c r="F20" s="31"/>
      <c r="G20" s="42"/>
      <c r="H20" s="44"/>
      <c r="I20" s="45"/>
    </row>
    <row r="21" spans="1:9" ht="15.75" thickTop="1">
      <c r="A21" s="47"/>
      <c r="B21" s="46"/>
      <c r="C21" s="46"/>
      <c r="D21" s="46"/>
      <c r="E21" s="46"/>
      <c r="F21" s="46"/>
      <c r="G21" s="46"/>
      <c r="H21" s="46"/>
      <c r="I21" s="46"/>
    </row>
    <row r="22" spans="1:9" ht="63.75" customHeight="1">
      <c r="A22" s="47"/>
      <c r="B22" s="50" t="s">
        <v>791</v>
      </c>
      <c r="C22" s="50"/>
      <c r="D22" s="50"/>
      <c r="E22" s="50"/>
      <c r="F22" s="50"/>
      <c r="G22" s="50"/>
      <c r="H22" s="50"/>
      <c r="I22" s="50"/>
    </row>
    <row r="23" spans="1:9">
      <c r="A23" s="47"/>
      <c r="B23" s="46"/>
      <c r="C23" s="46"/>
      <c r="D23" s="46"/>
      <c r="E23" s="46"/>
      <c r="F23" s="46"/>
      <c r="G23" s="46"/>
      <c r="H23" s="46"/>
      <c r="I23" s="46"/>
    </row>
    <row r="24" spans="1:9">
      <c r="A24" s="47"/>
      <c r="B24" s="50" t="s">
        <v>792</v>
      </c>
      <c r="C24" s="50"/>
      <c r="D24" s="50"/>
      <c r="E24" s="50"/>
      <c r="F24" s="50"/>
      <c r="G24" s="50"/>
      <c r="H24" s="50"/>
      <c r="I24" s="50"/>
    </row>
    <row r="25" spans="1:9">
      <c r="A25" s="47"/>
      <c r="B25" s="46"/>
      <c r="C25" s="46"/>
      <c r="D25" s="46"/>
      <c r="E25" s="46"/>
      <c r="F25" s="46"/>
      <c r="G25" s="46"/>
      <c r="H25" s="46"/>
      <c r="I25" s="46"/>
    </row>
    <row r="26" spans="1:9" ht="76.5" customHeight="1">
      <c r="A26" s="47"/>
      <c r="B26" s="50" t="s">
        <v>793</v>
      </c>
      <c r="C26" s="50"/>
      <c r="D26" s="50"/>
      <c r="E26" s="50"/>
      <c r="F26" s="50"/>
      <c r="G26" s="50"/>
      <c r="H26" s="50"/>
      <c r="I26" s="50"/>
    </row>
    <row r="27" spans="1:9">
      <c r="A27" s="47"/>
      <c r="B27" s="46"/>
      <c r="C27" s="46"/>
      <c r="D27" s="46"/>
      <c r="E27" s="46"/>
      <c r="F27" s="46"/>
      <c r="G27" s="46"/>
      <c r="H27" s="46"/>
      <c r="I27" s="46"/>
    </row>
    <row r="28" spans="1:9" ht="25.5" customHeight="1">
      <c r="A28" s="47"/>
      <c r="B28" s="49" t="s">
        <v>794</v>
      </c>
      <c r="C28" s="49"/>
      <c r="D28" s="49"/>
      <c r="E28" s="49"/>
      <c r="F28" s="49"/>
      <c r="G28" s="49"/>
      <c r="H28" s="49"/>
      <c r="I28" s="49"/>
    </row>
    <row r="29" spans="1:9">
      <c r="A29" s="47"/>
      <c r="B29" s="46"/>
      <c r="C29" s="46"/>
      <c r="D29" s="46"/>
      <c r="E29" s="46"/>
      <c r="F29" s="46"/>
      <c r="G29" s="46"/>
      <c r="H29" s="46"/>
      <c r="I29" s="46"/>
    </row>
    <row r="30" spans="1:9" ht="25.5" customHeight="1">
      <c r="A30" s="47"/>
      <c r="B30" s="49" t="s">
        <v>795</v>
      </c>
      <c r="C30" s="49"/>
      <c r="D30" s="49"/>
      <c r="E30" s="49"/>
      <c r="F30" s="49"/>
      <c r="G30" s="49"/>
      <c r="H30" s="49"/>
      <c r="I30" s="49"/>
    </row>
    <row r="31" spans="1:9">
      <c r="A31" s="47"/>
      <c r="B31" s="46"/>
      <c r="C31" s="46"/>
      <c r="D31" s="46"/>
      <c r="E31" s="46"/>
      <c r="F31" s="46"/>
      <c r="G31" s="46"/>
      <c r="H31" s="46"/>
      <c r="I31" s="46"/>
    </row>
    <row r="32" spans="1:9" ht="51" customHeight="1">
      <c r="A32" s="47"/>
      <c r="B32" s="49" t="s">
        <v>796</v>
      </c>
      <c r="C32" s="49"/>
      <c r="D32" s="49"/>
      <c r="E32" s="49"/>
      <c r="F32" s="49"/>
      <c r="G32" s="49"/>
      <c r="H32" s="49"/>
      <c r="I32" s="49"/>
    </row>
  </sheetData>
  <mergeCells count="55">
    <mergeCell ref="B32:I32"/>
    <mergeCell ref="B26:I26"/>
    <mergeCell ref="B27:I27"/>
    <mergeCell ref="B28:I28"/>
    <mergeCell ref="B29:I29"/>
    <mergeCell ref="B30:I30"/>
    <mergeCell ref="B31:I31"/>
    <mergeCell ref="B7:I7"/>
    <mergeCell ref="B21:I21"/>
    <mergeCell ref="B22:I22"/>
    <mergeCell ref="B23:I23"/>
    <mergeCell ref="B24:I24"/>
    <mergeCell ref="B25:I25"/>
    <mergeCell ref="H19:H20"/>
    <mergeCell ref="I19:I20"/>
    <mergeCell ref="A1:A2"/>
    <mergeCell ref="B1:I1"/>
    <mergeCell ref="B2:I2"/>
    <mergeCell ref="B3:I3"/>
    <mergeCell ref="A4:A3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7.7109375" customWidth="1"/>
    <col min="4" max="4" width="25.28515625" customWidth="1"/>
    <col min="5" max="5" width="6" customWidth="1"/>
    <col min="6" max="6" width="35.85546875" customWidth="1"/>
    <col min="7" max="7" width="7.7109375" customWidth="1"/>
    <col min="8" max="8" width="25.28515625" customWidth="1"/>
    <col min="9" max="9" width="6" customWidth="1"/>
  </cols>
  <sheetData>
    <row r="1" spans="1:9" ht="15" customHeight="1">
      <c r="A1" s="9" t="s">
        <v>797</v>
      </c>
      <c r="B1" s="9" t="s">
        <v>2</v>
      </c>
      <c r="C1" s="9"/>
      <c r="D1" s="9"/>
      <c r="E1" s="9"/>
      <c r="F1" s="9"/>
      <c r="G1" s="9"/>
      <c r="H1" s="9"/>
      <c r="I1" s="9"/>
    </row>
    <row r="2" spans="1:9" ht="15" customHeight="1">
      <c r="A2" s="9"/>
      <c r="B2" s="9" t="s">
        <v>3</v>
      </c>
      <c r="C2" s="9"/>
      <c r="D2" s="9"/>
      <c r="E2" s="9"/>
      <c r="F2" s="9"/>
      <c r="G2" s="9"/>
      <c r="H2" s="9"/>
      <c r="I2" s="9"/>
    </row>
    <row r="3" spans="1:9">
      <c r="A3" s="3" t="s">
        <v>798</v>
      </c>
      <c r="B3" s="46"/>
      <c r="C3" s="46"/>
      <c r="D3" s="46"/>
      <c r="E3" s="46"/>
      <c r="F3" s="46"/>
      <c r="G3" s="46"/>
      <c r="H3" s="46"/>
      <c r="I3" s="46"/>
    </row>
    <row r="4" spans="1:9">
      <c r="A4" s="47" t="s">
        <v>799</v>
      </c>
      <c r="B4" s="48" t="s">
        <v>797</v>
      </c>
      <c r="C4" s="48"/>
      <c r="D4" s="48"/>
      <c r="E4" s="48"/>
      <c r="F4" s="48"/>
      <c r="G4" s="48"/>
      <c r="H4" s="48"/>
      <c r="I4" s="48"/>
    </row>
    <row r="5" spans="1:9">
      <c r="A5" s="47"/>
      <c r="B5" s="46"/>
      <c r="C5" s="46"/>
      <c r="D5" s="46"/>
      <c r="E5" s="46"/>
      <c r="F5" s="46"/>
      <c r="G5" s="46"/>
      <c r="H5" s="46"/>
      <c r="I5" s="46"/>
    </row>
    <row r="6" spans="1:9" ht="25.5" customHeight="1">
      <c r="A6" s="47"/>
      <c r="B6" s="50" t="s">
        <v>800</v>
      </c>
      <c r="C6" s="50"/>
      <c r="D6" s="50"/>
      <c r="E6" s="50"/>
      <c r="F6" s="50"/>
      <c r="G6" s="50"/>
      <c r="H6" s="50"/>
      <c r="I6" s="50"/>
    </row>
    <row r="7" spans="1:9">
      <c r="A7" s="47"/>
      <c r="B7" s="50" t="s">
        <v>801</v>
      </c>
      <c r="C7" s="50"/>
      <c r="D7" s="50"/>
      <c r="E7" s="50"/>
      <c r="F7" s="50"/>
      <c r="G7" s="50"/>
      <c r="H7" s="50"/>
      <c r="I7" s="50"/>
    </row>
    <row r="8" spans="1:9">
      <c r="A8" s="47"/>
      <c r="B8" s="23"/>
      <c r="C8" s="23"/>
      <c r="D8" s="23"/>
      <c r="E8" s="23"/>
      <c r="F8" s="23"/>
      <c r="G8" s="23"/>
      <c r="H8" s="23"/>
      <c r="I8" s="23"/>
    </row>
    <row r="9" spans="1:9">
      <c r="A9" s="47"/>
      <c r="B9" s="13"/>
      <c r="C9" s="13"/>
      <c r="D9" s="13"/>
      <c r="E9" s="13"/>
      <c r="F9" s="13"/>
      <c r="G9" s="13"/>
      <c r="H9" s="13"/>
      <c r="I9" s="13"/>
    </row>
    <row r="10" spans="1:9" ht="15.75" thickBot="1">
      <c r="A10" s="47"/>
      <c r="B10" s="14"/>
      <c r="C10" s="24" t="s">
        <v>299</v>
      </c>
      <c r="D10" s="24"/>
      <c r="E10" s="24"/>
      <c r="F10" s="24"/>
      <c r="G10" s="24"/>
      <c r="H10" s="24"/>
      <c r="I10" s="24"/>
    </row>
    <row r="11" spans="1:9" ht="15.75" thickBot="1">
      <c r="A11" s="47"/>
      <c r="B11" s="14"/>
      <c r="C11" s="88">
        <v>2014</v>
      </c>
      <c r="D11" s="88"/>
      <c r="E11" s="88"/>
      <c r="F11" s="14"/>
      <c r="G11" s="88">
        <v>2013</v>
      </c>
      <c r="H11" s="88"/>
      <c r="I11" s="88"/>
    </row>
    <row r="12" spans="1:9">
      <c r="A12" s="47"/>
      <c r="B12" s="26" t="s">
        <v>300</v>
      </c>
      <c r="C12" s="32"/>
      <c r="D12" s="32"/>
      <c r="E12" s="32"/>
      <c r="F12" s="14"/>
      <c r="G12" s="32"/>
      <c r="H12" s="32"/>
      <c r="I12" s="32"/>
    </row>
    <row r="13" spans="1:9">
      <c r="A13" s="47"/>
      <c r="B13" s="35" t="s">
        <v>802</v>
      </c>
      <c r="C13" s="35" t="s">
        <v>302</v>
      </c>
      <c r="D13" s="37">
        <v>22392</v>
      </c>
      <c r="E13" s="34"/>
      <c r="F13" s="34"/>
      <c r="G13" s="35" t="s">
        <v>302</v>
      </c>
      <c r="H13" s="37">
        <v>21935</v>
      </c>
      <c r="I13" s="34"/>
    </row>
    <row r="14" spans="1:9">
      <c r="A14" s="47"/>
      <c r="B14" s="35"/>
      <c r="C14" s="35"/>
      <c r="D14" s="37"/>
      <c r="E14" s="34"/>
      <c r="F14" s="34"/>
      <c r="G14" s="35"/>
      <c r="H14" s="37"/>
      <c r="I14" s="34"/>
    </row>
    <row r="15" spans="1:9" ht="24.75">
      <c r="A15" s="47"/>
      <c r="B15" s="52" t="s">
        <v>803</v>
      </c>
      <c r="C15" s="60" t="s">
        <v>804</v>
      </c>
      <c r="D15" s="60"/>
      <c r="E15" s="21" t="s">
        <v>367</v>
      </c>
      <c r="F15" s="14"/>
      <c r="G15" s="60" t="s">
        <v>805</v>
      </c>
      <c r="H15" s="60"/>
      <c r="I15" s="21" t="s">
        <v>367</v>
      </c>
    </row>
    <row r="16" spans="1:9">
      <c r="A16" s="47"/>
      <c r="B16" s="33" t="s">
        <v>806</v>
      </c>
      <c r="C16" s="37">
        <v>2420</v>
      </c>
      <c r="D16" s="37"/>
      <c r="E16" s="34"/>
      <c r="F16" s="34"/>
      <c r="G16" s="37">
        <v>2310</v>
      </c>
      <c r="H16" s="37"/>
      <c r="I16" s="34"/>
    </row>
    <row r="17" spans="1:9">
      <c r="A17" s="47"/>
      <c r="B17" s="33"/>
      <c r="C17" s="37"/>
      <c r="D17" s="37"/>
      <c r="E17" s="34"/>
      <c r="F17" s="34"/>
      <c r="G17" s="37"/>
      <c r="H17" s="37"/>
      <c r="I17" s="34"/>
    </row>
    <row r="18" spans="1:9" ht="15.75" thickBot="1">
      <c r="A18" s="47"/>
      <c r="B18" s="52" t="s">
        <v>807</v>
      </c>
      <c r="C18" s="68" t="s">
        <v>808</v>
      </c>
      <c r="D18" s="68"/>
      <c r="E18" s="194" t="s">
        <v>367</v>
      </c>
      <c r="F18" s="14"/>
      <c r="G18" s="68" t="s">
        <v>809</v>
      </c>
      <c r="H18" s="68"/>
      <c r="I18" s="194" t="s">
        <v>367</v>
      </c>
    </row>
    <row r="19" spans="1:9">
      <c r="A19" s="47"/>
      <c r="B19" s="35" t="s">
        <v>810</v>
      </c>
      <c r="C19" s="73" t="s">
        <v>302</v>
      </c>
      <c r="D19" s="70">
        <v>11655</v>
      </c>
      <c r="E19" s="71"/>
      <c r="F19" s="34"/>
      <c r="G19" s="73" t="s">
        <v>302</v>
      </c>
      <c r="H19" s="70">
        <v>22392</v>
      </c>
      <c r="I19" s="71"/>
    </row>
    <row r="20" spans="1:9" ht="15.75" thickBot="1">
      <c r="A20" s="47"/>
      <c r="B20" s="35"/>
      <c r="C20" s="74"/>
      <c r="D20" s="75"/>
      <c r="E20" s="76"/>
      <c r="F20" s="34"/>
      <c r="G20" s="74"/>
      <c r="H20" s="75"/>
      <c r="I20" s="76"/>
    </row>
    <row r="21" spans="1:9" ht="15.75" thickTop="1">
      <c r="A21" s="47"/>
      <c r="B21" s="46"/>
      <c r="C21" s="46"/>
      <c r="D21" s="46"/>
      <c r="E21" s="46"/>
      <c r="F21" s="46"/>
      <c r="G21" s="46"/>
      <c r="H21" s="46"/>
      <c r="I21" s="46"/>
    </row>
    <row r="22" spans="1:9" ht="38.25" customHeight="1">
      <c r="A22" s="47"/>
      <c r="B22" s="50" t="s">
        <v>811</v>
      </c>
      <c r="C22" s="50"/>
      <c r="D22" s="50"/>
      <c r="E22" s="50"/>
      <c r="F22" s="50"/>
      <c r="G22" s="50"/>
      <c r="H22" s="50"/>
      <c r="I22" s="50"/>
    </row>
    <row r="23" spans="1:9" ht="76.5" customHeight="1">
      <c r="A23" s="47"/>
      <c r="B23" s="202" t="s">
        <v>812</v>
      </c>
      <c r="C23" s="202"/>
      <c r="D23" s="202"/>
      <c r="E23" s="202"/>
      <c r="F23" s="202"/>
      <c r="G23" s="202"/>
      <c r="H23" s="202"/>
      <c r="I23" s="202"/>
    </row>
  </sheetData>
  <mergeCells count="44">
    <mergeCell ref="B21:I21"/>
    <mergeCell ref="B22:I22"/>
    <mergeCell ref="B23:I23"/>
    <mergeCell ref="I19:I20"/>
    <mergeCell ref="A1:A2"/>
    <mergeCell ref="B1:I1"/>
    <mergeCell ref="B2:I2"/>
    <mergeCell ref="B3:I3"/>
    <mergeCell ref="A4:A23"/>
    <mergeCell ref="B4:I4"/>
    <mergeCell ref="B5:I5"/>
    <mergeCell ref="B6:I6"/>
    <mergeCell ref="B7:I7"/>
    <mergeCell ref="C18:D18"/>
    <mergeCell ref="G18:H18"/>
    <mergeCell ref="B19:B20"/>
    <mergeCell ref="C19:C20"/>
    <mergeCell ref="D19:D20"/>
    <mergeCell ref="E19:E20"/>
    <mergeCell ref="F19:F20"/>
    <mergeCell ref="G19:G20"/>
    <mergeCell ref="H19:H20"/>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7"/>
  <sheetViews>
    <sheetView showGridLines="0" workbookViewId="0"/>
  </sheetViews>
  <sheetFormatPr defaultRowHeight="15"/>
  <cols>
    <col min="1" max="3" width="36.5703125" bestFit="1" customWidth="1"/>
    <col min="4" max="4" width="20.85546875" customWidth="1"/>
    <col min="5" max="5" width="15.28515625" customWidth="1"/>
    <col min="6" max="6" width="36.5703125" customWidth="1"/>
    <col min="7" max="7" width="5.5703125" customWidth="1"/>
    <col min="8" max="8" width="36.5703125" customWidth="1"/>
    <col min="9" max="9" width="15.28515625" customWidth="1"/>
    <col min="10" max="10" width="12.42578125" customWidth="1"/>
    <col min="11" max="11" width="7.85546875" customWidth="1"/>
    <col min="12" max="12" width="24.5703125" customWidth="1"/>
    <col min="13" max="13" width="18" customWidth="1"/>
    <col min="14" max="14" width="6.7109375" customWidth="1"/>
    <col min="15" max="15" width="5.5703125" customWidth="1"/>
    <col min="16" max="16" width="15.28515625" customWidth="1"/>
    <col min="17" max="17" width="15.7109375" customWidth="1"/>
    <col min="18" max="18" width="25.7109375" customWidth="1"/>
    <col min="19" max="19" width="5.140625" customWidth="1"/>
    <col min="20" max="20" width="7.140625" customWidth="1"/>
    <col min="21" max="21" width="25.7109375" customWidth="1"/>
  </cols>
  <sheetData>
    <row r="1" spans="1:21" ht="30" customHeight="1">
      <c r="A1" s="9" t="s">
        <v>81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814</v>
      </c>
      <c r="B3" s="46"/>
      <c r="C3" s="46"/>
      <c r="D3" s="46"/>
      <c r="E3" s="46"/>
      <c r="F3" s="46"/>
      <c r="G3" s="46"/>
      <c r="H3" s="46"/>
      <c r="I3" s="46"/>
      <c r="J3" s="46"/>
      <c r="K3" s="46"/>
      <c r="L3" s="46"/>
      <c r="M3" s="46"/>
      <c r="N3" s="46"/>
      <c r="O3" s="46"/>
      <c r="P3" s="46"/>
      <c r="Q3" s="46"/>
      <c r="R3" s="46"/>
      <c r="S3" s="46"/>
      <c r="T3" s="46"/>
      <c r="U3" s="46"/>
    </row>
    <row r="4" spans="1:21">
      <c r="A4" s="47" t="s">
        <v>815</v>
      </c>
      <c r="B4" s="48" t="s">
        <v>813</v>
      </c>
      <c r="C4" s="48"/>
      <c r="D4" s="48"/>
      <c r="E4" s="48"/>
      <c r="F4" s="48"/>
      <c r="G4" s="48"/>
      <c r="H4" s="48"/>
      <c r="I4" s="48"/>
      <c r="J4" s="48"/>
      <c r="K4" s="48"/>
      <c r="L4" s="48"/>
      <c r="M4" s="48"/>
      <c r="N4" s="48"/>
      <c r="O4" s="48"/>
      <c r="P4" s="48"/>
      <c r="Q4" s="48"/>
      <c r="R4" s="48"/>
      <c r="S4" s="48"/>
      <c r="T4" s="48"/>
      <c r="U4" s="48"/>
    </row>
    <row r="5" spans="1:21">
      <c r="A5" s="47"/>
      <c r="B5" s="46"/>
      <c r="C5" s="46"/>
      <c r="D5" s="46"/>
      <c r="E5" s="46"/>
      <c r="F5" s="46"/>
      <c r="G5" s="46"/>
      <c r="H5" s="46"/>
      <c r="I5" s="46"/>
      <c r="J5" s="46"/>
      <c r="K5" s="46"/>
      <c r="L5" s="46"/>
      <c r="M5" s="46"/>
      <c r="N5" s="46"/>
      <c r="O5" s="46"/>
      <c r="P5" s="46"/>
      <c r="Q5" s="46"/>
      <c r="R5" s="46"/>
      <c r="S5" s="46"/>
      <c r="T5" s="46"/>
      <c r="U5" s="46"/>
    </row>
    <row r="6" spans="1:21" ht="38.25" customHeight="1">
      <c r="A6" s="47"/>
      <c r="B6" s="50" t="s">
        <v>816</v>
      </c>
      <c r="C6" s="50"/>
      <c r="D6" s="50"/>
      <c r="E6" s="50"/>
      <c r="F6" s="50"/>
      <c r="G6" s="50"/>
      <c r="H6" s="50"/>
      <c r="I6" s="50"/>
      <c r="J6" s="50"/>
      <c r="K6" s="50"/>
      <c r="L6" s="50"/>
      <c r="M6" s="50"/>
      <c r="N6" s="50"/>
      <c r="O6" s="50"/>
      <c r="P6" s="50"/>
      <c r="Q6" s="50"/>
      <c r="R6" s="50"/>
      <c r="S6" s="50"/>
      <c r="T6" s="50"/>
      <c r="U6" s="50"/>
    </row>
    <row r="7" spans="1:21">
      <c r="A7" s="47"/>
      <c r="B7" s="46"/>
      <c r="C7" s="46"/>
      <c r="D7" s="46"/>
      <c r="E7" s="46"/>
      <c r="F7" s="46"/>
      <c r="G7" s="46"/>
      <c r="H7" s="46"/>
      <c r="I7" s="46"/>
      <c r="J7" s="46"/>
      <c r="K7" s="46"/>
      <c r="L7" s="46"/>
      <c r="M7" s="46"/>
      <c r="N7" s="46"/>
      <c r="O7" s="46"/>
      <c r="P7" s="46"/>
      <c r="Q7" s="46"/>
      <c r="R7" s="46"/>
      <c r="S7" s="46"/>
      <c r="T7" s="46"/>
      <c r="U7" s="46"/>
    </row>
    <row r="8" spans="1:21" ht="51" customHeight="1">
      <c r="A8" s="47"/>
      <c r="B8" s="50" t="s">
        <v>817</v>
      </c>
      <c r="C8" s="50"/>
      <c r="D8" s="50"/>
      <c r="E8" s="50"/>
      <c r="F8" s="50"/>
      <c r="G8" s="50"/>
      <c r="H8" s="50"/>
      <c r="I8" s="50"/>
      <c r="J8" s="50"/>
      <c r="K8" s="50"/>
      <c r="L8" s="50"/>
      <c r="M8" s="50"/>
      <c r="N8" s="50"/>
      <c r="O8" s="50"/>
      <c r="P8" s="50"/>
      <c r="Q8" s="50"/>
      <c r="R8" s="50"/>
      <c r="S8" s="50"/>
      <c r="T8" s="50"/>
      <c r="U8" s="50"/>
    </row>
    <row r="9" spans="1:21">
      <c r="A9" s="47"/>
      <c r="B9" s="31"/>
      <c r="C9" s="31"/>
      <c r="D9" s="31"/>
      <c r="E9" s="31"/>
      <c r="F9" s="31"/>
      <c r="G9" s="31"/>
      <c r="H9" s="31"/>
      <c r="I9" s="31"/>
      <c r="J9" s="31"/>
      <c r="K9" s="31"/>
      <c r="L9" s="31"/>
      <c r="M9" s="31"/>
      <c r="N9" s="31"/>
      <c r="O9" s="31"/>
      <c r="P9" s="31"/>
      <c r="Q9" s="31"/>
      <c r="R9" s="31"/>
      <c r="S9" s="31"/>
      <c r="T9" s="31"/>
      <c r="U9" s="31"/>
    </row>
    <row r="10" spans="1:21">
      <c r="A10" s="47"/>
      <c r="B10" s="13"/>
      <c r="C10" s="13"/>
    </row>
    <row r="11" spans="1:21" ht="63.75">
      <c r="A11" s="47"/>
      <c r="B11" s="206" t="s">
        <v>456</v>
      </c>
      <c r="C11" s="207" t="s">
        <v>818</v>
      </c>
    </row>
    <row r="12" spans="1:21">
      <c r="A12" s="47"/>
      <c r="B12" s="13"/>
      <c r="C12" s="13"/>
    </row>
    <row r="13" spans="1:21" ht="191.25">
      <c r="A13" s="47"/>
      <c r="B13" s="206" t="s">
        <v>456</v>
      </c>
      <c r="C13" s="207" t="s">
        <v>819</v>
      </c>
    </row>
    <row r="14" spans="1:21">
      <c r="A14" s="47"/>
      <c r="B14" s="13"/>
      <c r="C14" s="13"/>
    </row>
    <row r="15" spans="1:21" ht="76.5">
      <c r="A15" s="47"/>
      <c r="B15" s="206" t="s">
        <v>456</v>
      </c>
      <c r="C15" s="207" t="s">
        <v>820</v>
      </c>
    </row>
    <row r="16" spans="1:21">
      <c r="A16" s="47"/>
      <c r="B16" s="46"/>
      <c r="C16" s="46"/>
      <c r="D16" s="46"/>
      <c r="E16" s="46"/>
      <c r="F16" s="46"/>
      <c r="G16" s="46"/>
      <c r="H16" s="46"/>
      <c r="I16" s="46"/>
      <c r="J16" s="46"/>
      <c r="K16" s="46"/>
      <c r="L16" s="46"/>
      <c r="M16" s="46"/>
      <c r="N16" s="46"/>
      <c r="O16" s="46"/>
      <c r="P16" s="46"/>
      <c r="Q16" s="46"/>
      <c r="R16" s="46"/>
      <c r="S16" s="46"/>
      <c r="T16" s="46"/>
      <c r="U16" s="46"/>
    </row>
    <row r="17" spans="1:21" ht="25.5" customHeight="1">
      <c r="A17" s="47"/>
      <c r="B17" s="50" t="s">
        <v>821</v>
      </c>
      <c r="C17" s="50"/>
      <c r="D17" s="50"/>
      <c r="E17" s="50"/>
      <c r="F17" s="50"/>
      <c r="G17" s="50"/>
      <c r="H17" s="50"/>
      <c r="I17" s="50"/>
      <c r="J17" s="50"/>
      <c r="K17" s="50"/>
      <c r="L17" s="50"/>
      <c r="M17" s="50"/>
      <c r="N17" s="50"/>
      <c r="O17" s="50"/>
      <c r="P17" s="50"/>
      <c r="Q17" s="50"/>
      <c r="R17" s="50"/>
      <c r="S17" s="50"/>
      <c r="T17" s="50"/>
      <c r="U17" s="50"/>
    </row>
    <row r="18" spans="1:21">
      <c r="A18" s="47"/>
      <c r="B18" s="48" t="s">
        <v>822</v>
      </c>
      <c r="C18" s="48"/>
      <c r="D18" s="48"/>
      <c r="E18" s="48"/>
      <c r="F18" s="48"/>
      <c r="G18" s="48"/>
      <c r="H18" s="48"/>
      <c r="I18" s="48"/>
      <c r="J18" s="48"/>
      <c r="K18" s="48"/>
      <c r="L18" s="48"/>
      <c r="M18" s="48"/>
      <c r="N18" s="48"/>
      <c r="O18" s="48"/>
      <c r="P18" s="48"/>
      <c r="Q18" s="48"/>
      <c r="R18" s="48"/>
      <c r="S18" s="48"/>
      <c r="T18" s="48"/>
      <c r="U18" s="48"/>
    </row>
    <row r="19" spans="1:21" ht="63.75" customHeight="1">
      <c r="A19" s="47"/>
      <c r="B19" s="187" t="s">
        <v>823</v>
      </c>
      <c r="C19" s="187"/>
      <c r="D19" s="187"/>
      <c r="E19" s="187"/>
      <c r="F19" s="187"/>
      <c r="G19" s="187"/>
      <c r="H19" s="187"/>
      <c r="I19" s="187"/>
      <c r="J19" s="187"/>
      <c r="K19" s="187"/>
      <c r="L19" s="187"/>
      <c r="M19" s="187"/>
      <c r="N19" s="187"/>
      <c r="O19" s="187"/>
      <c r="P19" s="187"/>
      <c r="Q19" s="187"/>
      <c r="R19" s="187"/>
      <c r="S19" s="187"/>
      <c r="T19" s="187"/>
      <c r="U19" s="187"/>
    </row>
    <row r="20" spans="1:21">
      <c r="A20" s="47"/>
      <c r="B20" s="46"/>
      <c r="C20" s="46"/>
      <c r="D20" s="46"/>
      <c r="E20" s="46"/>
      <c r="F20" s="46"/>
      <c r="G20" s="46"/>
      <c r="H20" s="46"/>
      <c r="I20" s="46"/>
      <c r="J20" s="46"/>
      <c r="K20" s="46"/>
      <c r="L20" s="46"/>
      <c r="M20" s="46"/>
      <c r="N20" s="46"/>
      <c r="O20" s="46"/>
      <c r="P20" s="46"/>
      <c r="Q20" s="46"/>
      <c r="R20" s="46"/>
      <c r="S20" s="46"/>
      <c r="T20" s="46"/>
      <c r="U20" s="46"/>
    </row>
    <row r="21" spans="1:21" ht="25.5" customHeight="1">
      <c r="A21" s="47"/>
      <c r="B21" s="50" t="s">
        <v>824</v>
      </c>
      <c r="C21" s="50"/>
      <c r="D21" s="50"/>
      <c r="E21" s="50"/>
      <c r="F21" s="50"/>
      <c r="G21" s="50"/>
      <c r="H21" s="50"/>
      <c r="I21" s="50"/>
      <c r="J21" s="50"/>
      <c r="K21" s="50"/>
      <c r="L21" s="50"/>
      <c r="M21" s="50"/>
      <c r="N21" s="50"/>
      <c r="O21" s="50"/>
      <c r="P21" s="50"/>
      <c r="Q21" s="50"/>
      <c r="R21" s="50"/>
      <c r="S21" s="50"/>
      <c r="T21" s="50"/>
      <c r="U21" s="50"/>
    </row>
    <row r="22" spans="1:21">
      <c r="A22" s="47"/>
      <c r="B22" s="46"/>
      <c r="C22" s="46"/>
      <c r="D22" s="46"/>
      <c r="E22" s="46"/>
      <c r="F22" s="46"/>
      <c r="G22" s="46"/>
      <c r="H22" s="46"/>
      <c r="I22" s="46"/>
      <c r="J22" s="46"/>
      <c r="K22" s="46"/>
      <c r="L22" s="46"/>
      <c r="M22" s="46"/>
      <c r="N22" s="46"/>
      <c r="O22" s="46"/>
      <c r="P22" s="46"/>
      <c r="Q22" s="46"/>
      <c r="R22" s="46"/>
      <c r="S22" s="46"/>
      <c r="T22" s="46"/>
      <c r="U22" s="46"/>
    </row>
    <row r="23" spans="1:21" ht="25.5" customHeight="1">
      <c r="A23" s="47"/>
      <c r="B23" s="187" t="s">
        <v>825</v>
      </c>
      <c r="C23" s="187"/>
      <c r="D23" s="187"/>
      <c r="E23" s="187"/>
      <c r="F23" s="187"/>
      <c r="G23" s="187"/>
      <c r="H23" s="187"/>
      <c r="I23" s="187"/>
      <c r="J23" s="187"/>
      <c r="K23" s="187"/>
      <c r="L23" s="187"/>
      <c r="M23" s="187"/>
      <c r="N23" s="187"/>
      <c r="O23" s="187"/>
      <c r="P23" s="187"/>
      <c r="Q23" s="187"/>
      <c r="R23" s="187"/>
      <c r="S23" s="187"/>
      <c r="T23" s="187"/>
      <c r="U23" s="187"/>
    </row>
    <row r="24" spans="1:21">
      <c r="A24" s="47"/>
      <c r="B24" s="46"/>
      <c r="C24" s="46"/>
      <c r="D24" s="46"/>
      <c r="E24" s="46"/>
      <c r="F24" s="46"/>
      <c r="G24" s="46"/>
      <c r="H24" s="46"/>
      <c r="I24" s="46"/>
      <c r="J24" s="46"/>
      <c r="K24" s="46"/>
      <c r="L24" s="46"/>
      <c r="M24" s="46"/>
      <c r="N24" s="46"/>
      <c r="O24" s="46"/>
      <c r="P24" s="46"/>
      <c r="Q24" s="46"/>
      <c r="R24" s="46"/>
      <c r="S24" s="46"/>
      <c r="T24" s="46"/>
      <c r="U24" s="46"/>
    </row>
    <row r="25" spans="1:21">
      <c r="A25" s="47"/>
      <c r="B25" s="50" t="s">
        <v>826</v>
      </c>
      <c r="C25" s="50"/>
      <c r="D25" s="50"/>
      <c r="E25" s="50"/>
      <c r="F25" s="50"/>
      <c r="G25" s="50"/>
      <c r="H25" s="50"/>
      <c r="I25" s="50"/>
      <c r="J25" s="50"/>
      <c r="K25" s="50"/>
      <c r="L25" s="50"/>
      <c r="M25" s="50"/>
      <c r="N25" s="50"/>
      <c r="O25" s="50"/>
      <c r="P25" s="50"/>
      <c r="Q25" s="50"/>
      <c r="R25" s="50"/>
      <c r="S25" s="50"/>
      <c r="T25" s="50"/>
      <c r="U25" s="50"/>
    </row>
    <row r="26" spans="1:21">
      <c r="A26" s="47"/>
      <c r="B26" s="23"/>
      <c r="C26" s="23"/>
      <c r="D26" s="23"/>
      <c r="E26" s="23"/>
      <c r="F26" s="23"/>
      <c r="G26" s="23"/>
      <c r="H26" s="23"/>
      <c r="I26" s="23"/>
      <c r="J26" s="23"/>
      <c r="K26" s="23"/>
      <c r="L26" s="23"/>
      <c r="M26" s="23"/>
      <c r="N26" s="23"/>
      <c r="O26" s="23"/>
      <c r="P26" s="23"/>
      <c r="Q26" s="23"/>
    </row>
    <row r="27" spans="1:21">
      <c r="A27" s="47"/>
      <c r="B27" s="13"/>
      <c r="C27" s="13"/>
      <c r="D27" s="13"/>
      <c r="E27" s="13"/>
      <c r="F27" s="13"/>
      <c r="G27" s="13"/>
      <c r="H27" s="13"/>
      <c r="I27" s="13"/>
      <c r="J27" s="13"/>
      <c r="K27" s="13"/>
      <c r="L27" s="13"/>
      <c r="M27" s="13"/>
      <c r="N27" s="13"/>
      <c r="O27" s="13"/>
      <c r="P27" s="13"/>
      <c r="Q27" s="13"/>
    </row>
    <row r="28" spans="1:21" ht="15.75" thickBot="1">
      <c r="A28" s="47"/>
      <c r="B28" s="81"/>
      <c r="C28" s="24" t="s">
        <v>827</v>
      </c>
      <c r="D28" s="24"/>
      <c r="E28" s="24"/>
      <c r="F28" s="24"/>
      <c r="G28" s="24"/>
      <c r="H28" s="24"/>
      <c r="I28" s="24"/>
      <c r="J28" s="24"/>
      <c r="K28" s="24"/>
      <c r="L28" s="24"/>
      <c r="M28" s="24"/>
      <c r="N28" s="24"/>
      <c r="O28" s="24"/>
      <c r="P28" s="24"/>
      <c r="Q28" s="24"/>
    </row>
    <row r="29" spans="1:21">
      <c r="A29" s="47"/>
      <c r="B29" s="208" t="s">
        <v>300</v>
      </c>
      <c r="C29" s="84" t="s">
        <v>155</v>
      </c>
      <c r="D29" s="84"/>
      <c r="E29" s="84"/>
      <c r="F29" s="86"/>
      <c r="G29" s="84" t="s">
        <v>828</v>
      </c>
      <c r="H29" s="84"/>
      <c r="I29" s="84"/>
      <c r="J29" s="86"/>
      <c r="K29" s="84" t="s">
        <v>832</v>
      </c>
      <c r="L29" s="84"/>
      <c r="M29" s="84"/>
      <c r="N29" s="86"/>
      <c r="O29" s="84" t="s">
        <v>836</v>
      </c>
      <c r="P29" s="84"/>
      <c r="Q29" s="84"/>
    </row>
    <row r="30" spans="1:21">
      <c r="A30" s="47"/>
      <c r="B30" s="208"/>
      <c r="C30" s="57"/>
      <c r="D30" s="57"/>
      <c r="E30" s="57"/>
      <c r="F30" s="82"/>
      <c r="G30" s="57" t="s">
        <v>829</v>
      </c>
      <c r="H30" s="57"/>
      <c r="I30" s="57"/>
      <c r="J30" s="82"/>
      <c r="K30" s="57" t="s">
        <v>833</v>
      </c>
      <c r="L30" s="57"/>
      <c r="M30" s="57"/>
      <c r="N30" s="82"/>
      <c r="O30" s="57" t="s">
        <v>837</v>
      </c>
      <c r="P30" s="57"/>
      <c r="Q30" s="57"/>
    </row>
    <row r="31" spans="1:21">
      <c r="A31" s="47"/>
      <c r="B31" s="208"/>
      <c r="C31" s="57"/>
      <c r="D31" s="57"/>
      <c r="E31" s="57"/>
      <c r="F31" s="82"/>
      <c r="G31" s="57" t="s">
        <v>830</v>
      </c>
      <c r="H31" s="57"/>
      <c r="I31" s="57"/>
      <c r="J31" s="82"/>
      <c r="K31" s="57" t="s">
        <v>834</v>
      </c>
      <c r="L31" s="57"/>
      <c r="M31" s="57"/>
      <c r="N31" s="82"/>
      <c r="O31" s="57" t="s">
        <v>834</v>
      </c>
      <c r="P31" s="57"/>
      <c r="Q31" s="57"/>
    </row>
    <row r="32" spans="1:21" ht="15.75" thickBot="1">
      <c r="A32" s="47"/>
      <c r="B32" s="208"/>
      <c r="C32" s="24"/>
      <c r="D32" s="24"/>
      <c r="E32" s="24"/>
      <c r="F32" s="82"/>
      <c r="G32" s="24" t="s">
        <v>831</v>
      </c>
      <c r="H32" s="24"/>
      <c r="I32" s="24"/>
      <c r="J32" s="82"/>
      <c r="K32" s="24" t="s">
        <v>835</v>
      </c>
      <c r="L32" s="24"/>
      <c r="M32" s="24"/>
      <c r="N32" s="82"/>
      <c r="O32" s="24" t="s">
        <v>838</v>
      </c>
      <c r="P32" s="24"/>
      <c r="Q32" s="24"/>
    </row>
    <row r="33" spans="1:17">
      <c r="A33" s="47"/>
      <c r="B33" s="18" t="s">
        <v>30</v>
      </c>
      <c r="C33" s="71"/>
      <c r="D33" s="71"/>
      <c r="E33" s="71"/>
      <c r="F33" s="18"/>
      <c r="G33" s="71"/>
      <c r="H33" s="71"/>
      <c r="I33" s="71"/>
      <c r="J33" s="18"/>
      <c r="K33" s="71"/>
      <c r="L33" s="71"/>
      <c r="M33" s="71"/>
      <c r="N33" s="18"/>
      <c r="O33" s="71"/>
      <c r="P33" s="71"/>
      <c r="Q33" s="71"/>
    </row>
    <row r="34" spans="1:17">
      <c r="A34" s="47"/>
      <c r="B34" s="52" t="s">
        <v>839</v>
      </c>
      <c r="C34" s="31"/>
      <c r="D34" s="31"/>
      <c r="E34" s="31"/>
      <c r="F34" s="21"/>
      <c r="G34" s="31"/>
      <c r="H34" s="31"/>
      <c r="I34" s="31"/>
      <c r="J34" s="21"/>
      <c r="K34" s="31"/>
      <c r="L34" s="31"/>
      <c r="M34" s="31"/>
      <c r="N34" s="21"/>
      <c r="O34" s="31"/>
      <c r="P34" s="31"/>
      <c r="Q34" s="31"/>
    </row>
    <row r="35" spans="1:17">
      <c r="A35" s="47"/>
      <c r="B35" s="69" t="s">
        <v>326</v>
      </c>
      <c r="C35" s="35" t="s">
        <v>302</v>
      </c>
      <c r="D35" s="37">
        <v>49375</v>
      </c>
      <c r="E35" s="34"/>
      <c r="F35" s="35"/>
      <c r="G35" s="35" t="s">
        <v>302</v>
      </c>
      <c r="H35" s="61" t="s">
        <v>329</v>
      </c>
      <c r="I35" s="34"/>
      <c r="J35" s="35"/>
      <c r="K35" s="35" t="s">
        <v>302</v>
      </c>
      <c r="L35" s="37">
        <v>49375</v>
      </c>
      <c r="M35" s="34"/>
      <c r="N35" s="35"/>
      <c r="O35" s="35" t="s">
        <v>302</v>
      </c>
      <c r="P35" s="61" t="s">
        <v>329</v>
      </c>
      <c r="Q35" s="34"/>
    </row>
    <row r="36" spans="1:17">
      <c r="A36" s="47"/>
      <c r="B36" s="69"/>
      <c r="C36" s="35"/>
      <c r="D36" s="37"/>
      <c r="E36" s="34"/>
      <c r="F36" s="35"/>
      <c r="G36" s="35"/>
      <c r="H36" s="61"/>
      <c r="I36" s="34"/>
      <c r="J36" s="35"/>
      <c r="K36" s="35"/>
      <c r="L36" s="37"/>
      <c r="M36" s="34"/>
      <c r="N36" s="35"/>
      <c r="O36" s="35"/>
      <c r="P36" s="61"/>
      <c r="Q36" s="34"/>
    </row>
    <row r="37" spans="1:17">
      <c r="A37" s="47"/>
      <c r="B37" s="63" t="s">
        <v>327</v>
      </c>
      <c r="C37" s="59">
        <v>195199</v>
      </c>
      <c r="D37" s="59"/>
      <c r="E37" s="31"/>
      <c r="F37" s="40"/>
      <c r="G37" s="60" t="s">
        <v>329</v>
      </c>
      <c r="H37" s="60"/>
      <c r="I37" s="31"/>
      <c r="J37" s="40"/>
      <c r="K37" s="59">
        <v>195199</v>
      </c>
      <c r="L37" s="59"/>
      <c r="M37" s="31"/>
      <c r="N37" s="40"/>
      <c r="O37" s="60" t="s">
        <v>329</v>
      </c>
      <c r="P37" s="60"/>
      <c r="Q37" s="31"/>
    </row>
    <row r="38" spans="1:17">
      <c r="A38" s="47"/>
      <c r="B38" s="63"/>
      <c r="C38" s="59"/>
      <c r="D38" s="59"/>
      <c r="E38" s="31"/>
      <c r="F38" s="40"/>
      <c r="G38" s="60"/>
      <c r="H38" s="60"/>
      <c r="I38" s="31"/>
      <c r="J38" s="40"/>
      <c r="K38" s="59"/>
      <c r="L38" s="59"/>
      <c r="M38" s="31"/>
      <c r="N38" s="40"/>
      <c r="O38" s="60"/>
      <c r="P38" s="60"/>
      <c r="Q38" s="31"/>
    </row>
    <row r="39" spans="1:17">
      <c r="A39" s="47"/>
      <c r="B39" s="69" t="s">
        <v>328</v>
      </c>
      <c r="C39" s="37">
        <v>32463</v>
      </c>
      <c r="D39" s="37"/>
      <c r="E39" s="34"/>
      <c r="F39" s="35"/>
      <c r="G39" s="61" t="s">
        <v>329</v>
      </c>
      <c r="H39" s="61"/>
      <c r="I39" s="34"/>
      <c r="J39" s="35"/>
      <c r="K39" s="37">
        <v>32463</v>
      </c>
      <c r="L39" s="37"/>
      <c r="M39" s="34"/>
      <c r="N39" s="35"/>
      <c r="O39" s="61" t="s">
        <v>329</v>
      </c>
      <c r="P39" s="61"/>
      <c r="Q39" s="34"/>
    </row>
    <row r="40" spans="1:17">
      <c r="A40" s="47"/>
      <c r="B40" s="69"/>
      <c r="C40" s="37"/>
      <c r="D40" s="37"/>
      <c r="E40" s="34"/>
      <c r="F40" s="35"/>
      <c r="G40" s="61"/>
      <c r="H40" s="61"/>
      <c r="I40" s="34"/>
      <c r="J40" s="35"/>
      <c r="K40" s="37"/>
      <c r="L40" s="37"/>
      <c r="M40" s="34"/>
      <c r="N40" s="35"/>
      <c r="O40" s="61"/>
      <c r="P40" s="61"/>
      <c r="Q40" s="34"/>
    </row>
    <row r="41" spans="1:17">
      <c r="A41" s="47"/>
      <c r="B41" s="63" t="s">
        <v>330</v>
      </c>
      <c r="C41" s="59">
        <v>146132</v>
      </c>
      <c r="D41" s="59"/>
      <c r="E41" s="31"/>
      <c r="F41" s="31"/>
      <c r="G41" s="60" t="s">
        <v>329</v>
      </c>
      <c r="H41" s="60"/>
      <c r="I41" s="31"/>
      <c r="J41" s="31"/>
      <c r="K41" s="59">
        <v>146132</v>
      </c>
      <c r="L41" s="59"/>
      <c r="M41" s="31"/>
      <c r="N41" s="31"/>
      <c r="O41" s="60" t="s">
        <v>329</v>
      </c>
      <c r="P41" s="60"/>
      <c r="Q41" s="31"/>
    </row>
    <row r="42" spans="1:17">
      <c r="A42" s="47"/>
      <c r="B42" s="63"/>
      <c r="C42" s="59"/>
      <c r="D42" s="59"/>
      <c r="E42" s="31"/>
      <c r="F42" s="31"/>
      <c r="G42" s="60"/>
      <c r="H42" s="60"/>
      <c r="I42" s="31"/>
      <c r="J42" s="31"/>
      <c r="K42" s="59"/>
      <c r="L42" s="59"/>
      <c r="M42" s="31"/>
      <c r="N42" s="31"/>
      <c r="O42" s="60"/>
      <c r="P42" s="60"/>
      <c r="Q42" s="31"/>
    </row>
    <row r="43" spans="1:17">
      <c r="A43" s="47"/>
      <c r="B43" s="69" t="s">
        <v>332</v>
      </c>
      <c r="C43" s="37">
        <v>48741</v>
      </c>
      <c r="D43" s="37"/>
      <c r="E43" s="34"/>
      <c r="F43" s="35"/>
      <c r="G43" s="61" t="s">
        <v>329</v>
      </c>
      <c r="H43" s="61"/>
      <c r="I43" s="34"/>
      <c r="J43" s="35"/>
      <c r="K43" s="37">
        <v>48741</v>
      </c>
      <c r="L43" s="37"/>
      <c r="M43" s="34"/>
      <c r="N43" s="35"/>
      <c r="O43" s="61" t="s">
        <v>329</v>
      </c>
      <c r="P43" s="61"/>
      <c r="Q43" s="34"/>
    </row>
    <row r="44" spans="1:17" ht="15.75" thickBot="1">
      <c r="A44" s="47"/>
      <c r="B44" s="69"/>
      <c r="C44" s="38"/>
      <c r="D44" s="38"/>
      <c r="E44" s="39"/>
      <c r="F44" s="35"/>
      <c r="G44" s="62"/>
      <c r="H44" s="62"/>
      <c r="I44" s="39"/>
      <c r="J44" s="35"/>
      <c r="K44" s="38"/>
      <c r="L44" s="38"/>
      <c r="M44" s="39"/>
      <c r="N44" s="35"/>
      <c r="O44" s="62"/>
      <c r="P44" s="62"/>
      <c r="Q44" s="39"/>
    </row>
    <row r="45" spans="1:17">
      <c r="A45" s="47"/>
      <c r="B45" s="64" t="s">
        <v>840</v>
      </c>
      <c r="C45" s="43">
        <v>471910</v>
      </c>
      <c r="D45" s="43"/>
      <c r="E45" s="32"/>
      <c r="F45" s="40"/>
      <c r="G45" s="77" t="s">
        <v>329</v>
      </c>
      <c r="H45" s="77"/>
      <c r="I45" s="32"/>
      <c r="J45" s="40"/>
      <c r="K45" s="43">
        <v>471910</v>
      </c>
      <c r="L45" s="43"/>
      <c r="M45" s="32"/>
      <c r="N45" s="40"/>
      <c r="O45" s="77" t="s">
        <v>329</v>
      </c>
      <c r="P45" s="77"/>
      <c r="Q45" s="32"/>
    </row>
    <row r="46" spans="1:17" ht="15.75" thickBot="1">
      <c r="A46" s="47"/>
      <c r="B46" s="64"/>
      <c r="C46" s="66"/>
      <c r="D46" s="66"/>
      <c r="E46" s="67"/>
      <c r="F46" s="40"/>
      <c r="G46" s="68"/>
      <c r="H46" s="68"/>
      <c r="I46" s="67"/>
      <c r="J46" s="40"/>
      <c r="K46" s="66"/>
      <c r="L46" s="66"/>
      <c r="M46" s="67"/>
      <c r="N46" s="40"/>
      <c r="O46" s="68"/>
      <c r="P46" s="68"/>
      <c r="Q46" s="67"/>
    </row>
    <row r="47" spans="1:17">
      <c r="A47" s="47"/>
      <c r="B47" s="69" t="s">
        <v>334</v>
      </c>
      <c r="C47" s="70">
        <v>3032</v>
      </c>
      <c r="D47" s="70"/>
      <c r="E47" s="71"/>
      <c r="F47" s="35"/>
      <c r="G47" s="70">
        <v>3032</v>
      </c>
      <c r="H47" s="70"/>
      <c r="I47" s="71"/>
      <c r="J47" s="35"/>
      <c r="K47" s="79" t="s">
        <v>329</v>
      </c>
      <c r="L47" s="79"/>
      <c r="M47" s="71"/>
      <c r="N47" s="35"/>
      <c r="O47" s="79" t="s">
        <v>329</v>
      </c>
      <c r="P47" s="79"/>
      <c r="Q47" s="71"/>
    </row>
    <row r="48" spans="1:17" ht="15.75" thickBot="1">
      <c r="A48" s="47"/>
      <c r="B48" s="69"/>
      <c r="C48" s="38"/>
      <c r="D48" s="38"/>
      <c r="E48" s="39"/>
      <c r="F48" s="35"/>
      <c r="G48" s="38"/>
      <c r="H48" s="38"/>
      <c r="I48" s="39"/>
      <c r="J48" s="35"/>
      <c r="K48" s="62"/>
      <c r="L48" s="62"/>
      <c r="M48" s="39"/>
      <c r="N48" s="35"/>
      <c r="O48" s="62"/>
      <c r="P48" s="62"/>
      <c r="Q48" s="39"/>
    </row>
    <row r="49" spans="1:17">
      <c r="A49" s="47"/>
      <c r="B49" s="176" t="s">
        <v>841</v>
      </c>
      <c r="C49" s="41" t="s">
        <v>302</v>
      </c>
      <c r="D49" s="43">
        <v>474942</v>
      </c>
      <c r="E49" s="32"/>
      <c r="F49" s="40"/>
      <c r="G49" s="41" t="s">
        <v>302</v>
      </c>
      <c r="H49" s="43">
        <v>3032</v>
      </c>
      <c r="I49" s="32"/>
      <c r="J49" s="40"/>
      <c r="K49" s="41" t="s">
        <v>302</v>
      </c>
      <c r="L49" s="43">
        <v>471910</v>
      </c>
      <c r="M49" s="32"/>
      <c r="N49" s="40"/>
      <c r="O49" s="41" t="s">
        <v>302</v>
      </c>
      <c r="P49" s="77" t="s">
        <v>329</v>
      </c>
      <c r="Q49" s="32"/>
    </row>
    <row r="50" spans="1:17" ht="15.75" thickBot="1">
      <c r="A50" s="47"/>
      <c r="B50" s="176"/>
      <c r="C50" s="42"/>
      <c r="D50" s="44"/>
      <c r="E50" s="45"/>
      <c r="F50" s="40"/>
      <c r="G50" s="42"/>
      <c r="H50" s="44"/>
      <c r="I50" s="45"/>
      <c r="J50" s="40"/>
      <c r="K50" s="42"/>
      <c r="L50" s="44"/>
      <c r="M50" s="45"/>
      <c r="N50" s="40"/>
      <c r="O50" s="42"/>
      <c r="P50" s="78"/>
      <c r="Q50" s="45"/>
    </row>
    <row r="51" spans="1:17" ht="15.75" thickTop="1">
      <c r="A51" s="47"/>
      <c r="B51" s="20"/>
      <c r="C51" s="65"/>
      <c r="D51" s="65"/>
      <c r="E51" s="65"/>
      <c r="F51" s="20"/>
      <c r="G51" s="65"/>
      <c r="H51" s="65"/>
      <c r="I51" s="65"/>
      <c r="J51" s="20"/>
      <c r="K51" s="65"/>
      <c r="L51" s="65"/>
      <c r="M51" s="65"/>
      <c r="N51" s="20"/>
      <c r="O51" s="65"/>
      <c r="P51" s="65"/>
      <c r="Q51" s="65"/>
    </row>
    <row r="52" spans="1:17">
      <c r="A52" s="47"/>
      <c r="B52" s="58" t="s">
        <v>621</v>
      </c>
      <c r="C52" s="40" t="s">
        <v>302</v>
      </c>
      <c r="D52" s="59">
        <v>2308</v>
      </c>
      <c r="E52" s="31"/>
      <c r="F52" s="31"/>
      <c r="G52" s="40" t="s">
        <v>302</v>
      </c>
      <c r="H52" s="60" t="s">
        <v>329</v>
      </c>
      <c r="I52" s="31"/>
      <c r="J52" s="31"/>
      <c r="K52" s="40" t="s">
        <v>302</v>
      </c>
      <c r="L52" s="60" t="s">
        <v>329</v>
      </c>
      <c r="M52" s="31"/>
      <c r="N52" s="31"/>
      <c r="O52" s="40" t="s">
        <v>302</v>
      </c>
      <c r="P52" s="59">
        <v>2308</v>
      </c>
      <c r="Q52" s="31"/>
    </row>
    <row r="53" spans="1:17" ht="15.75" thickBot="1">
      <c r="A53" s="47"/>
      <c r="B53" s="58"/>
      <c r="C53" s="42"/>
      <c r="D53" s="44"/>
      <c r="E53" s="45"/>
      <c r="F53" s="31"/>
      <c r="G53" s="42"/>
      <c r="H53" s="78"/>
      <c r="I53" s="45"/>
      <c r="J53" s="31"/>
      <c r="K53" s="42"/>
      <c r="L53" s="78"/>
      <c r="M53" s="45"/>
      <c r="N53" s="31"/>
      <c r="O53" s="42"/>
      <c r="P53" s="44"/>
      <c r="Q53" s="45"/>
    </row>
    <row r="54" spans="1:17" ht="15.75" thickTop="1">
      <c r="A54" s="47"/>
      <c r="B54" s="14"/>
      <c r="C54" s="87"/>
      <c r="D54" s="87"/>
      <c r="E54" s="87"/>
      <c r="F54" s="14"/>
      <c r="G54" s="87"/>
      <c r="H54" s="87"/>
      <c r="I54" s="87"/>
      <c r="J54" s="14"/>
      <c r="K54" s="87"/>
      <c r="L54" s="87"/>
      <c r="M54" s="87"/>
      <c r="N54" s="14"/>
      <c r="O54" s="87"/>
      <c r="P54" s="87"/>
      <c r="Q54" s="87"/>
    </row>
    <row r="55" spans="1:17" ht="15.75" thickBot="1">
      <c r="A55" s="47"/>
      <c r="B55" s="81"/>
      <c r="C55" s="24" t="s">
        <v>842</v>
      </c>
      <c r="D55" s="24"/>
      <c r="E55" s="24"/>
      <c r="F55" s="24"/>
      <c r="G55" s="24"/>
      <c r="H55" s="24"/>
      <c r="I55" s="24"/>
      <c r="J55" s="24"/>
      <c r="K55" s="24"/>
      <c r="L55" s="24"/>
      <c r="M55" s="24"/>
      <c r="N55" s="24"/>
      <c r="O55" s="24"/>
      <c r="P55" s="24"/>
      <c r="Q55" s="24"/>
    </row>
    <row r="56" spans="1:17">
      <c r="A56" s="47"/>
      <c r="B56" s="208" t="s">
        <v>300</v>
      </c>
      <c r="C56" s="84" t="s">
        <v>155</v>
      </c>
      <c r="D56" s="84"/>
      <c r="E56" s="84"/>
      <c r="F56" s="86"/>
      <c r="G56" s="84" t="s">
        <v>843</v>
      </c>
      <c r="H56" s="84"/>
      <c r="I56" s="84"/>
      <c r="J56" s="86"/>
      <c r="K56" s="84" t="s">
        <v>836</v>
      </c>
      <c r="L56" s="84"/>
      <c r="M56" s="84"/>
      <c r="N56" s="86"/>
      <c r="O56" s="84" t="s">
        <v>836</v>
      </c>
      <c r="P56" s="84"/>
      <c r="Q56" s="84"/>
    </row>
    <row r="57" spans="1:17">
      <c r="A57" s="47"/>
      <c r="B57" s="208"/>
      <c r="C57" s="57"/>
      <c r="D57" s="57"/>
      <c r="E57" s="57"/>
      <c r="F57" s="82"/>
      <c r="G57" s="57" t="s">
        <v>829</v>
      </c>
      <c r="H57" s="57"/>
      <c r="I57" s="57"/>
      <c r="J57" s="82"/>
      <c r="K57" s="57" t="s">
        <v>676</v>
      </c>
      <c r="L57" s="57"/>
      <c r="M57" s="57"/>
      <c r="N57" s="82"/>
      <c r="O57" s="57" t="s">
        <v>837</v>
      </c>
      <c r="P57" s="57"/>
      <c r="Q57" s="57"/>
    </row>
    <row r="58" spans="1:17">
      <c r="A58" s="47"/>
      <c r="B58" s="208"/>
      <c r="C58" s="57"/>
      <c r="D58" s="57"/>
      <c r="E58" s="57"/>
      <c r="F58" s="82"/>
      <c r="G58" s="57" t="s">
        <v>830</v>
      </c>
      <c r="H58" s="57"/>
      <c r="I58" s="57"/>
      <c r="J58" s="82"/>
      <c r="K58" s="57" t="s">
        <v>844</v>
      </c>
      <c r="L58" s="57"/>
      <c r="M58" s="57"/>
      <c r="N58" s="82"/>
      <c r="O58" s="57" t="s">
        <v>834</v>
      </c>
      <c r="P58" s="57"/>
      <c r="Q58" s="57"/>
    </row>
    <row r="59" spans="1:17">
      <c r="A59" s="47"/>
      <c r="B59" s="208"/>
      <c r="C59" s="57"/>
      <c r="D59" s="57"/>
      <c r="E59" s="57"/>
      <c r="F59" s="82"/>
      <c r="G59" s="57" t="s">
        <v>831</v>
      </c>
      <c r="H59" s="57"/>
      <c r="I59" s="57"/>
      <c r="J59" s="82"/>
      <c r="K59" s="57" t="s">
        <v>834</v>
      </c>
      <c r="L59" s="57"/>
      <c r="M59" s="57"/>
      <c r="N59" s="82"/>
      <c r="O59" s="57" t="s">
        <v>838</v>
      </c>
      <c r="P59" s="57"/>
      <c r="Q59" s="57"/>
    </row>
    <row r="60" spans="1:17" ht="15.75" thickBot="1">
      <c r="A60" s="47"/>
      <c r="B60" s="208"/>
      <c r="C60" s="24"/>
      <c r="D60" s="24"/>
      <c r="E60" s="24"/>
      <c r="F60" s="82"/>
      <c r="G60" s="83"/>
      <c r="H60" s="83"/>
      <c r="I60" s="83"/>
      <c r="J60" s="82"/>
      <c r="K60" s="24" t="s">
        <v>835</v>
      </c>
      <c r="L60" s="24"/>
      <c r="M60" s="24"/>
      <c r="N60" s="82"/>
      <c r="O60" s="83"/>
      <c r="P60" s="83"/>
      <c r="Q60" s="83"/>
    </row>
    <row r="61" spans="1:17">
      <c r="A61" s="47"/>
      <c r="B61" s="18" t="s">
        <v>30</v>
      </c>
      <c r="C61" s="71"/>
      <c r="D61" s="71"/>
      <c r="E61" s="71"/>
      <c r="F61" s="18"/>
      <c r="G61" s="71"/>
      <c r="H61" s="71"/>
      <c r="I61" s="71"/>
      <c r="J61" s="18"/>
      <c r="K61" s="71"/>
      <c r="L61" s="71"/>
      <c r="M61" s="71"/>
      <c r="N61" s="18"/>
      <c r="O61" s="71"/>
      <c r="P61" s="71"/>
      <c r="Q61" s="71"/>
    </row>
    <row r="62" spans="1:17">
      <c r="A62" s="47"/>
      <c r="B62" s="52" t="s">
        <v>839</v>
      </c>
      <c r="C62" s="31"/>
      <c r="D62" s="31"/>
      <c r="E62" s="31"/>
      <c r="F62" s="21"/>
      <c r="G62" s="31"/>
      <c r="H62" s="31"/>
      <c r="I62" s="31"/>
      <c r="J62" s="21"/>
      <c r="K62" s="31"/>
      <c r="L62" s="31"/>
      <c r="M62" s="31"/>
      <c r="N62" s="21"/>
      <c r="O62" s="31"/>
      <c r="P62" s="31"/>
      <c r="Q62" s="31"/>
    </row>
    <row r="63" spans="1:17">
      <c r="A63" s="47"/>
      <c r="B63" s="69" t="s">
        <v>326</v>
      </c>
      <c r="C63" s="35" t="s">
        <v>302</v>
      </c>
      <c r="D63" s="37">
        <v>44939</v>
      </c>
      <c r="E63" s="34"/>
      <c r="F63" s="35"/>
      <c r="G63" s="35" t="s">
        <v>302</v>
      </c>
      <c r="H63" s="61" t="s">
        <v>329</v>
      </c>
      <c r="I63" s="34"/>
      <c r="J63" s="34"/>
      <c r="K63" s="35" t="s">
        <v>302</v>
      </c>
      <c r="L63" s="37">
        <v>44939</v>
      </c>
      <c r="M63" s="34"/>
      <c r="N63" s="34"/>
      <c r="O63" s="35" t="s">
        <v>302</v>
      </c>
      <c r="P63" s="61" t="s">
        <v>329</v>
      </c>
      <c r="Q63" s="34"/>
    </row>
    <row r="64" spans="1:17">
      <c r="A64" s="47"/>
      <c r="B64" s="69"/>
      <c r="C64" s="35"/>
      <c r="D64" s="37"/>
      <c r="E64" s="34"/>
      <c r="F64" s="35"/>
      <c r="G64" s="35"/>
      <c r="H64" s="61"/>
      <c r="I64" s="34"/>
      <c r="J64" s="34"/>
      <c r="K64" s="35"/>
      <c r="L64" s="37"/>
      <c r="M64" s="34"/>
      <c r="N64" s="34"/>
      <c r="O64" s="35"/>
      <c r="P64" s="61"/>
      <c r="Q64" s="34"/>
    </row>
    <row r="65" spans="1:17">
      <c r="A65" s="47"/>
      <c r="B65" s="63" t="s">
        <v>327</v>
      </c>
      <c r="C65" s="59">
        <v>210796</v>
      </c>
      <c r="D65" s="59"/>
      <c r="E65" s="31"/>
      <c r="F65" s="40"/>
      <c r="G65" s="60" t="s">
        <v>329</v>
      </c>
      <c r="H65" s="60"/>
      <c r="I65" s="31"/>
      <c r="J65" s="31"/>
      <c r="K65" s="59">
        <v>210796</v>
      </c>
      <c r="L65" s="59"/>
      <c r="M65" s="31"/>
      <c r="N65" s="31"/>
      <c r="O65" s="60" t="s">
        <v>329</v>
      </c>
      <c r="P65" s="60"/>
      <c r="Q65" s="31"/>
    </row>
    <row r="66" spans="1:17">
      <c r="A66" s="47"/>
      <c r="B66" s="63"/>
      <c r="C66" s="59"/>
      <c r="D66" s="59"/>
      <c r="E66" s="31"/>
      <c r="F66" s="40"/>
      <c r="G66" s="60"/>
      <c r="H66" s="60"/>
      <c r="I66" s="31"/>
      <c r="J66" s="31"/>
      <c r="K66" s="59"/>
      <c r="L66" s="59"/>
      <c r="M66" s="31"/>
      <c r="N66" s="31"/>
      <c r="O66" s="60"/>
      <c r="P66" s="60"/>
      <c r="Q66" s="31"/>
    </row>
    <row r="67" spans="1:17">
      <c r="A67" s="47"/>
      <c r="B67" s="69" t="s">
        <v>328</v>
      </c>
      <c r="C67" s="37">
        <v>39285</v>
      </c>
      <c r="D67" s="37"/>
      <c r="E67" s="34"/>
      <c r="F67" s="35"/>
      <c r="G67" s="61" t="s">
        <v>329</v>
      </c>
      <c r="H67" s="61"/>
      <c r="I67" s="34"/>
      <c r="J67" s="34"/>
      <c r="K67" s="37">
        <v>39285</v>
      </c>
      <c r="L67" s="37"/>
      <c r="M67" s="34"/>
      <c r="N67" s="34"/>
      <c r="O67" s="61" t="s">
        <v>329</v>
      </c>
      <c r="P67" s="61"/>
      <c r="Q67" s="34"/>
    </row>
    <row r="68" spans="1:17">
      <c r="A68" s="47"/>
      <c r="B68" s="69"/>
      <c r="C68" s="37"/>
      <c r="D68" s="37"/>
      <c r="E68" s="34"/>
      <c r="F68" s="35"/>
      <c r="G68" s="61"/>
      <c r="H68" s="61"/>
      <c r="I68" s="34"/>
      <c r="J68" s="34"/>
      <c r="K68" s="37"/>
      <c r="L68" s="37"/>
      <c r="M68" s="34"/>
      <c r="N68" s="34"/>
      <c r="O68" s="61"/>
      <c r="P68" s="61"/>
      <c r="Q68" s="34"/>
    </row>
    <row r="69" spans="1:17">
      <c r="A69" s="47"/>
      <c r="B69" s="63" t="s">
        <v>330</v>
      </c>
      <c r="C69" s="59">
        <v>169223</v>
      </c>
      <c r="D69" s="59"/>
      <c r="E69" s="31"/>
      <c r="F69" s="31"/>
      <c r="G69" s="60" t="s">
        <v>329</v>
      </c>
      <c r="H69" s="60"/>
      <c r="I69" s="31"/>
      <c r="J69" s="31"/>
      <c r="K69" s="59">
        <v>169223</v>
      </c>
      <c r="L69" s="59"/>
      <c r="M69" s="31"/>
      <c r="N69" s="31"/>
      <c r="O69" s="60" t="s">
        <v>329</v>
      </c>
      <c r="P69" s="60"/>
      <c r="Q69" s="31"/>
    </row>
    <row r="70" spans="1:17">
      <c r="A70" s="47"/>
      <c r="B70" s="63"/>
      <c r="C70" s="59"/>
      <c r="D70" s="59"/>
      <c r="E70" s="31"/>
      <c r="F70" s="31"/>
      <c r="G70" s="60"/>
      <c r="H70" s="60"/>
      <c r="I70" s="31"/>
      <c r="J70" s="31"/>
      <c r="K70" s="59"/>
      <c r="L70" s="59"/>
      <c r="M70" s="31"/>
      <c r="N70" s="31"/>
      <c r="O70" s="60"/>
      <c r="P70" s="60"/>
      <c r="Q70" s="31"/>
    </row>
    <row r="71" spans="1:17">
      <c r="A71" s="47"/>
      <c r="B71" s="69" t="s">
        <v>332</v>
      </c>
      <c r="C71" s="37">
        <v>29944</v>
      </c>
      <c r="D71" s="37"/>
      <c r="E71" s="34"/>
      <c r="F71" s="35"/>
      <c r="G71" s="61" t="s">
        <v>329</v>
      </c>
      <c r="H71" s="61"/>
      <c r="I71" s="34"/>
      <c r="J71" s="34"/>
      <c r="K71" s="37">
        <v>29944</v>
      </c>
      <c r="L71" s="37"/>
      <c r="M71" s="34"/>
      <c r="N71" s="34"/>
      <c r="O71" s="61" t="s">
        <v>329</v>
      </c>
      <c r="P71" s="61"/>
      <c r="Q71" s="34"/>
    </row>
    <row r="72" spans="1:17">
      <c r="A72" s="47"/>
      <c r="B72" s="69"/>
      <c r="C72" s="37"/>
      <c r="D72" s="37"/>
      <c r="E72" s="34"/>
      <c r="F72" s="35"/>
      <c r="G72" s="61"/>
      <c r="H72" s="61"/>
      <c r="I72" s="34"/>
      <c r="J72" s="34"/>
      <c r="K72" s="37"/>
      <c r="L72" s="37"/>
      <c r="M72" s="34"/>
      <c r="N72" s="34"/>
      <c r="O72" s="61"/>
      <c r="P72" s="61"/>
      <c r="Q72" s="34"/>
    </row>
    <row r="73" spans="1:17">
      <c r="A73" s="47"/>
      <c r="B73" s="63" t="s">
        <v>331</v>
      </c>
      <c r="C73" s="59">
        <v>1317</v>
      </c>
      <c r="D73" s="59"/>
      <c r="E73" s="31"/>
      <c r="F73" s="40"/>
      <c r="G73" s="60" t="s">
        <v>329</v>
      </c>
      <c r="H73" s="60"/>
      <c r="I73" s="31"/>
      <c r="J73" s="31"/>
      <c r="K73" s="60" t="s">
        <v>329</v>
      </c>
      <c r="L73" s="60"/>
      <c r="M73" s="31"/>
      <c r="N73" s="31"/>
      <c r="O73" s="59">
        <v>1317</v>
      </c>
      <c r="P73" s="59"/>
      <c r="Q73" s="31"/>
    </row>
    <row r="74" spans="1:17" ht="15.75" thickBot="1">
      <c r="A74" s="47"/>
      <c r="B74" s="63"/>
      <c r="C74" s="66"/>
      <c r="D74" s="66"/>
      <c r="E74" s="67"/>
      <c r="F74" s="40"/>
      <c r="G74" s="68"/>
      <c r="H74" s="68"/>
      <c r="I74" s="67"/>
      <c r="J74" s="31"/>
      <c r="K74" s="68"/>
      <c r="L74" s="68"/>
      <c r="M74" s="67"/>
      <c r="N74" s="31"/>
      <c r="O74" s="66"/>
      <c r="P74" s="66"/>
      <c r="Q74" s="67"/>
    </row>
    <row r="75" spans="1:17">
      <c r="A75" s="47"/>
      <c r="B75" s="72" t="s">
        <v>840</v>
      </c>
      <c r="C75" s="70">
        <v>495504</v>
      </c>
      <c r="D75" s="70"/>
      <c r="E75" s="71"/>
      <c r="F75" s="35"/>
      <c r="G75" s="79" t="s">
        <v>329</v>
      </c>
      <c r="H75" s="79"/>
      <c r="I75" s="71"/>
      <c r="J75" s="35"/>
      <c r="K75" s="70">
        <v>494187</v>
      </c>
      <c r="L75" s="70"/>
      <c r="M75" s="71"/>
      <c r="N75" s="35"/>
      <c r="O75" s="70">
        <v>1317</v>
      </c>
      <c r="P75" s="70"/>
      <c r="Q75" s="71"/>
    </row>
    <row r="76" spans="1:17" ht="15.75" thickBot="1">
      <c r="A76" s="47"/>
      <c r="B76" s="72"/>
      <c r="C76" s="38"/>
      <c r="D76" s="38"/>
      <c r="E76" s="39"/>
      <c r="F76" s="35"/>
      <c r="G76" s="62"/>
      <c r="H76" s="62"/>
      <c r="I76" s="39"/>
      <c r="J76" s="35"/>
      <c r="K76" s="38"/>
      <c r="L76" s="38"/>
      <c r="M76" s="39"/>
      <c r="N76" s="35"/>
      <c r="O76" s="38"/>
      <c r="P76" s="38"/>
      <c r="Q76" s="39"/>
    </row>
    <row r="77" spans="1:17">
      <c r="A77" s="47"/>
      <c r="B77" s="63" t="s">
        <v>334</v>
      </c>
      <c r="C77" s="43">
        <v>3057</v>
      </c>
      <c r="D77" s="43"/>
      <c r="E77" s="32"/>
      <c r="F77" s="40"/>
      <c r="G77" s="43">
        <v>3057</v>
      </c>
      <c r="H77" s="43"/>
      <c r="I77" s="32"/>
      <c r="J77" s="40"/>
      <c r="K77" s="77" t="s">
        <v>329</v>
      </c>
      <c r="L77" s="77"/>
      <c r="M77" s="32"/>
      <c r="N77" s="31"/>
      <c r="O77" s="77" t="s">
        <v>329</v>
      </c>
      <c r="P77" s="77"/>
      <c r="Q77" s="32"/>
    </row>
    <row r="78" spans="1:17" ht="15.75" thickBot="1">
      <c r="A78" s="47"/>
      <c r="B78" s="63"/>
      <c r="C78" s="66"/>
      <c r="D78" s="66"/>
      <c r="E78" s="67"/>
      <c r="F78" s="40"/>
      <c r="G78" s="66"/>
      <c r="H78" s="66"/>
      <c r="I78" s="67"/>
      <c r="J78" s="40"/>
      <c r="K78" s="68"/>
      <c r="L78" s="68"/>
      <c r="M78" s="67"/>
      <c r="N78" s="31"/>
      <c r="O78" s="68"/>
      <c r="P78" s="68"/>
      <c r="Q78" s="67"/>
    </row>
    <row r="79" spans="1:17">
      <c r="A79" s="47"/>
      <c r="B79" s="209" t="s">
        <v>841</v>
      </c>
      <c r="C79" s="73" t="s">
        <v>302</v>
      </c>
      <c r="D79" s="70">
        <v>498561</v>
      </c>
      <c r="E79" s="71"/>
      <c r="F79" s="35"/>
      <c r="G79" s="73" t="s">
        <v>302</v>
      </c>
      <c r="H79" s="70">
        <v>3057</v>
      </c>
      <c r="I79" s="71"/>
      <c r="J79" s="35"/>
      <c r="K79" s="73" t="s">
        <v>302</v>
      </c>
      <c r="L79" s="70">
        <v>494187</v>
      </c>
      <c r="M79" s="71"/>
      <c r="N79" s="35"/>
      <c r="O79" s="73" t="s">
        <v>302</v>
      </c>
      <c r="P79" s="70">
        <v>1317</v>
      </c>
      <c r="Q79" s="71"/>
    </row>
    <row r="80" spans="1:17" ht="15.75" thickBot="1">
      <c r="A80" s="47"/>
      <c r="B80" s="209"/>
      <c r="C80" s="74"/>
      <c r="D80" s="75"/>
      <c r="E80" s="76"/>
      <c r="F80" s="35"/>
      <c r="G80" s="74"/>
      <c r="H80" s="75"/>
      <c r="I80" s="76"/>
      <c r="J80" s="35"/>
      <c r="K80" s="74"/>
      <c r="L80" s="75"/>
      <c r="M80" s="76"/>
      <c r="N80" s="35"/>
      <c r="O80" s="74"/>
      <c r="P80" s="75"/>
      <c r="Q80" s="76"/>
    </row>
    <row r="81" spans="1:21" ht="15.75" thickTop="1">
      <c r="A81" s="47"/>
      <c r="B81" s="14"/>
      <c r="C81" s="87"/>
      <c r="D81" s="87"/>
      <c r="E81" s="87"/>
      <c r="F81" s="14"/>
      <c r="G81" s="87"/>
      <c r="H81" s="87"/>
      <c r="I81" s="87"/>
      <c r="J81" s="14"/>
      <c r="K81" s="87"/>
      <c r="L81" s="87"/>
      <c r="M81" s="87"/>
      <c r="N81" s="14"/>
      <c r="O81" s="87"/>
      <c r="P81" s="87"/>
      <c r="Q81" s="87"/>
    </row>
    <row r="82" spans="1:21">
      <c r="A82" s="47"/>
      <c r="B82" s="33" t="s">
        <v>621</v>
      </c>
      <c r="C82" s="35" t="s">
        <v>302</v>
      </c>
      <c r="D82" s="37">
        <v>2298</v>
      </c>
      <c r="E82" s="34"/>
      <c r="F82" s="34"/>
      <c r="G82" s="35" t="s">
        <v>302</v>
      </c>
      <c r="H82" s="61" t="s">
        <v>329</v>
      </c>
      <c r="I82" s="34"/>
      <c r="J82" s="34"/>
      <c r="K82" s="35" t="s">
        <v>302</v>
      </c>
      <c r="L82" s="61" t="s">
        <v>329</v>
      </c>
      <c r="M82" s="34"/>
      <c r="N82" s="34"/>
      <c r="O82" s="35" t="s">
        <v>302</v>
      </c>
      <c r="P82" s="37">
        <v>2298</v>
      </c>
      <c r="Q82" s="34"/>
    </row>
    <row r="83" spans="1:21" ht="15.75" thickBot="1">
      <c r="A83" s="47"/>
      <c r="B83" s="33"/>
      <c r="C83" s="74"/>
      <c r="D83" s="75"/>
      <c r="E83" s="76"/>
      <c r="F83" s="34"/>
      <c r="G83" s="74"/>
      <c r="H83" s="80"/>
      <c r="I83" s="76"/>
      <c r="J83" s="34"/>
      <c r="K83" s="74"/>
      <c r="L83" s="80"/>
      <c r="M83" s="76"/>
      <c r="N83" s="34"/>
      <c r="O83" s="74"/>
      <c r="P83" s="75"/>
      <c r="Q83" s="76"/>
    </row>
    <row r="84" spans="1:21" ht="15.75" thickTop="1">
      <c r="A84" s="47"/>
      <c r="B84" s="46"/>
      <c r="C84" s="46"/>
      <c r="D84" s="46"/>
      <c r="E84" s="46"/>
      <c r="F84" s="46"/>
      <c r="G84" s="46"/>
      <c r="H84" s="46"/>
      <c r="I84" s="46"/>
      <c r="J84" s="46"/>
      <c r="K84" s="46"/>
      <c r="L84" s="46"/>
      <c r="M84" s="46"/>
      <c r="N84" s="46"/>
      <c r="O84" s="46"/>
      <c r="P84" s="46"/>
      <c r="Q84" s="46"/>
      <c r="R84" s="46"/>
      <c r="S84" s="46"/>
      <c r="T84" s="46"/>
      <c r="U84" s="46"/>
    </row>
    <row r="85" spans="1:21">
      <c r="A85" s="47"/>
      <c r="B85" s="50" t="s">
        <v>845</v>
      </c>
      <c r="C85" s="50"/>
      <c r="D85" s="50"/>
      <c r="E85" s="50"/>
      <c r="F85" s="50"/>
      <c r="G85" s="50"/>
      <c r="H85" s="50"/>
      <c r="I85" s="50"/>
      <c r="J85" s="50"/>
      <c r="K85" s="50"/>
      <c r="L85" s="50"/>
      <c r="M85" s="50"/>
      <c r="N85" s="50"/>
      <c r="O85" s="50"/>
      <c r="P85" s="50"/>
      <c r="Q85" s="50"/>
      <c r="R85" s="50"/>
      <c r="S85" s="50"/>
      <c r="T85" s="50"/>
      <c r="U85" s="50"/>
    </row>
    <row r="86" spans="1:21">
      <c r="A86" s="47"/>
      <c r="B86" s="46"/>
      <c r="C86" s="46"/>
      <c r="D86" s="46"/>
      <c r="E86" s="46"/>
      <c r="F86" s="46"/>
      <c r="G86" s="46"/>
      <c r="H86" s="46"/>
      <c r="I86" s="46"/>
      <c r="J86" s="46"/>
      <c r="K86" s="46"/>
      <c r="L86" s="46"/>
      <c r="M86" s="46"/>
      <c r="N86" s="46"/>
      <c r="O86" s="46"/>
      <c r="P86" s="46"/>
      <c r="Q86" s="46"/>
      <c r="R86" s="46"/>
      <c r="S86" s="46"/>
      <c r="T86" s="46"/>
      <c r="U86" s="46"/>
    </row>
    <row r="87" spans="1:21">
      <c r="A87" s="47"/>
      <c r="B87" s="50" t="s">
        <v>846</v>
      </c>
      <c r="C87" s="50"/>
      <c r="D87" s="50"/>
      <c r="E87" s="50"/>
      <c r="F87" s="50"/>
      <c r="G87" s="50"/>
      <c r="H87" s="50"/>
      <c r="I87" s="50"/>
      <c r="J87" s="50"/>
      <c r="K87" s="50"/>
      <c r="L87" s="50"/>
      <c r="M87" s="50"/>
      <c r="N87" s="50"/>
      <c r="O87" s="50"/>
      <c r="P87" s="50"/>
      <c r="Q87" s="50"/>
      <c r="R87" s="50"/>
      <c r="S87" s="50"/>
      <c r="T87" s="50"/>
      <c r="U87" s="50"/>
    </row>
    <row r="88" spans="1:21">
      <c r="A88" s="47"/>
      <c r="B88" s="50" t="s">
        <v>847</v>
      </c>
      <c r="C88" s="50"/>
      <c r="D88" s="50"/>
      <c r="E88" s="50"/>
      <c r="F88" s="50"/>
      <c r="G88" s="50"/>
      <c r="H88" s="50"/>
      <c r="I88" s="50"/>
      <c r="J88" s="50"/>
      <c r="K88" s="50"/>
      <c r="L88" s="50"/>
      <c r="M88" s="50"/>
      <c r="N88" s="50"/>
      <c r="O88" s="50"/>
      <c r="P88" s="50"/>
      <c r="Q88" s="50"/>
      <c r="R88" s="50"/>
      <c r="S88" s="50"/>
      <c r="T88" s="50"/>
      <c r="U88" s="50"/>
    </row>
    <row r="89" spans="1:21">
      <c r="A89" s="47"/>
      <c r="B89" s="23"/>
      <c r="C89" s="23"/>
      <c r="D89" s="23"/>
      <c r="E89" s="23"/>
      <c r="F89" s="23"/>
      <c r="G89" s="23"/>
      <c r="H89" s="23"/>
      <c r="I89" s="23"/>
      <c r="J89" s="23"/>
      <c r="K89" s="23"/>
      <c r="L89" s="23"/>
      <c r="M89" s="23"/>
      <c r="N89" s="23"/>
      <c r="O89" s="23"/>
      <c r="P89" s="23"/>
      <c r="Q89" s="23"/>
      <c r="R89" s="23"/>
    </row>
    <row r="90" spans="1:21">
      <c r="A90" s="47"/>
      <c r="B90" s="13"/>
      <c r="C90" s="13"/>
      <c r="D90" s="13"/>
      <c r="E90" s="13"/>
      <c r="F90" s="13"/>
      <c r="G90" s="13"/>
      <c r="H90" s="13"/>
      <c r="I90" s="13"/>
      <c r="J90" s="13"/>
      <c r="K90" s="13"/>
      <c r="L90" s="13"/>
      <c r="M90" s="13"/>
      <c r="N90" s="13"/>
      <c r="O90" s="13"/>
      <c r="P90" s="13"/>
      <c r="Q90" s="13"/>
      <c r="R90" s="13"/>
    </row>
    <row r="91" spans="1:21" ht="15.75" thickBot="1">
      <c r="A91" s="47"/>
      <c r="B91" s="14"/>
      <c r="C91" s="14"/>
      <c r="D91" s="24" t="s">
        <v>848</v>
      </c>
      <c r="E91" s="24"/>
      <c r="F91" s="24"/>
      <c r="G91" s="24"/>
      <c r="H91" s="24"/>
      <c r="I91" s="24"/>
      <c r="J91" s="24"/>
      <c r="K91" s="24"/>
      <c r="L91" s="24"/>
      <c r="M91" s="24"/>
      <c r="N91" s="24"/>
      <c r="O91" s="24"/>
      <c r="P91" s="24"/>
      <c r="Q91" s="24"/>
      <c r="R91" s="24"/>
    </row>
    <row r="92" spans="1:21" ht="15.75" thickBot="1">
      <c r="A92" s="47"/>
      <c r="B92" s="14"/>
      <c r="C92" s="14"/>
      <c r="D92" s="88">
        <v>2014</v>
      </c>
      <c r="E92" s="88"/>
      <c r="F92" s="88"/>
      <c r="G92" s="88"/>
      <c r="H92" s="88"/>
      <c r="I92" s="88"/>
      <c r="J92" s="88"/>
      <c r="K92" s="14"/>
      <c r="L92" s="88">
        <v>2013</v>
      </c>
      <c r="M92" s="88"/>
      <c r="N92" s="88"/>
      <c r="O92" s="88"/>
      <c r="P92" s="88"/>
      <c r="Q92" s="88"/>
      <c r="R92" s="88"/>
    </row>
    <row r="93" spans="1:21">
      <c r="A93" s="47"/>
      <c r="B93" s="116"/>
      <c r="C93" s="31"/>
      <c r="D93" s="84" t="s">
        <v>849</v>
      </c>
      <c r="E93" s="84"/>
      <c r="F93" s="84"/>
      <c r="G93" s="32"/>
      <c r="H93" s="84" t="s">
        <v>852</v>
      </c>
      <c r="I93" s="84"/>
      <c r="J93" s="84"/>
      <c r="K93" s="31"/>
      <c r="L93" s="84" t="s">
        <v>849</v>
      </c>
      <c r="M93" s="84"/>
      <c r="N93" s="84"/>
      <c r="O93" s="32"/>
      <c r="P93" s="84" t="s">
        <v>852</v>
      </c>
      <c r="Q93" s="84"/>
      <c r="R93" s="84"/>
    </row>
    <row r="94" spans="1:21">
      <c r="A94" s="47"/>
      <c r="B94" s="116"/>
      <c r="C94" s="31"/>
      <c r="D94" s="57" t="s">
        <v>850</v>
      </c>
      <c r="E94" s="57"/>
      <c r="F94" s="57"/>
      <c r="G94" s="31"/>
      <c r="H94" s="57" t="s">
        <v>853</v>
      </c>
      <c r="I94" s="57"/>
      <c r="J94" s="57"/>
      <c r="K94" s="31"/>
      <c r="L94" s="57" t="s">
        <v>850</v>
      </c>
      <c r="M94" s="57"/>
      <c r="N94" s="57"/>
      <c r="O94" s="31"/>
      <c r="P94" s="57" t="s">
        <v>853</v>
      </c>
      <c r="Q94" s="57"/>
      <c r="R94" s="57"/>
    </row>
    <row r="95" spans="1:21" ht="15.75" thickBot="1">
      <c r="A95" s="47"/>
      <c r="B95" s="116"/>
      <c r="C95" s="31"/>
      <c r="D95" s="24" t="s">
        <v>851</v>
      </c>
      <c r="E95" s="24"/>
      <c r="F95" s="24"/>
      <c r="G95" s="31"/>
      <c r="H95" s="24" t="s">
        <v>854</v>
      </c>
      <c r="I95" s="24"/>
      <c r="J95" s="24"/>
      <c r="K95" s="31"/>
      <c r="L95" s="24" t="s">
        <v>851</v>
      </c>
      <c r="M95" s="24"/>
      <c r="N95" s="24"/>
      <c r="O95" s="31"/>
      <c r="P95" s="24" t="s">
        <v>854</v>
      </c>
      <c r="Q95" s="24"/>
      <c r="R95" s="24"/>
    </row>
    <row r="96" spans="1:21">
      <c r="A96" s="47"/>
      <c r="B96" s="26" t="s">
        <v>300</v>
      </c>
      <c r="C96" s="14"/>
      <c r="D96" s="32"/>
      <c r="E96" s="32"/>
      <c r="F96" s="32"/>
      <c r="G96" s="14"/>
      <c r="H96" s="32"/>
      <c r="I96" s="32"/>
      <c r="J96" s="32"/>
      <c r="K96" s="14"/>
      <c r="L96" s="32"/>
      <c r="M96" s="32"/>
      <c r="N96" s="32"/>
      <c r="O96" s="14"/>
      <c r="P96" s="32"/>
      <c r="Q96" s="32"/>
      <c r="R96" s="32"/>
    </row>
    <row r="97" spans="1:18">
      <c r="A97" s="47"/>
      <c r="B97" s="40" t="s">
        <v>360</v>
      </c>
      <c r="C97" s="31"/>
      <c r="D97" s="40" t="s">
        <v>302</v>
      </c>
      <c r="E97" s="59">
        <v>1317</v>
      </c>
      <c r="F97" s="31"/>
      <c r="G97" s="31"/>
      <c r="H97" s="40" t="s">
        <v>302</v>
      </c>
      <c r="I97" s="59">
        <v>2298</v>
      </c>
      <c r="J97" s="31"/>
      <c r="K97" s="31"/>
      <c r="L97" s="51" t="s">
        <v>302</v>
      </c>
      <c r="M97" s="210">
        <v>755</v>
      </c>
      <c r="N97" s="31"/>
      <c r="O97" s="31"/>
      <c r="P97" s="51" t="s">
        <v>302</v>
      </c>
      <c r="Q97" s="211">
        <v>1484</v>
      </c>
      <c r="R97" s="31"/>
    </row>
    <row r="98" spans="1:18">
      <c r="A98" s="47"/>
      <c r="B98" s="40"/>
      <c r="C98" s="31"/>
      <c r="D98" s="40"/>
      <c r="E98" s="59"/>
      <c r="F98" s="31"/>
      <c r="G98" s="31"/>
      <c r="H98" s="40"/>
      <c r="I98" s="59"/>
      <c r="J98" s="31"/>
      <c r="K98" s="31"/>
      <c r="L98" s="51"/>
      <c r="M98" s="210"/>
      <c r="N98" s="31"/>
      <c r="O98" s="31"/>
      <c r="P98" s="51"/>
      <c r="Q98" s="211"/>
      <c r="R98" s="31"/>
    </row>
    <row r="99" spans="1:18">
      <c r="A99" s="47"/>
      <c r="B99" s="35" t="s">
        <v>855</v>
      </c>
      <c r="C99" s="34"/>
      <c r="D99" s="61" t="s">
        <v>329</v>
      </c>
      <c r="E99" s="61"/>
      <c r="F99" s="34"/>
      <c r="G99" s="34"/>
      <c r="H99" s="61" t="s">
        <v>329</v>
      </c>
      <c r="I99" s="61"/>
      <c r="J99" s="34"/>
      <c r="K99" s="34"/>
      <c r="L99" s="212" t="s">
        <v>329</v>
      </c>
      <c r="M99" s="212"/>
      <c r="N99" s="34"/>
      <c r="O99" s="34"/>
      <c r="P99" s="212" t="s">
        <v>329</v>
      </c>
      <c r="Q99" s="212"/>
      <c r="R99" s="34"/>
    </row>
    <row r="100" spans="1:18">
      <c r="A100" s="47"/>
      <c r="B100" s="35"/>
      <c r="C100" s="34"/>
      <c r="D100" s="61"/>
      <c r="E100" s="61"/>
      <c r="F100" s="34"/>
      <c r="G100" s="34"/>
      <c r="H100" s="61"/>
      <c r="I100" s="61"/>
      <c r="J100" s="34"/>
      <c r="K100" s="34"/>
      <c r="L100" s="212"/>
      <c r="M100" s="212"/>
      <c r="N100" s="34"/>
      <c r="O100" s="34"/>
      <c r="P100" s="212"/>
      <c r="Q100" s="212"/>
      <c r="R100" s="34"/>
    </row>
    <row r="101" spans="1:18">
      <c r="A101" s="47"/>
      <c r="B101" s="40" t="s">
        <v>856</v>
      </c>
      <c r="C101" s="31"/>
      <c r="D101" s="60" t="s">
        <v>329</v>
      </c>
      <c r="E101" s="60"/>
      <c r="F101" s="31"/>
      <c r="G101" s="31"/>
      <c r="H101" s="60" t="s">
        <v>329</v>
      </c>
      <c r="I101" s="60"/>
      <c r="J101" s="31"/>
      <c r="K101" s="31"/>
      <c r="L101" s="210" t="s">
        <v>329</v>
      </c>
      <c r="M101" s="210"/>
      <c r="N101" s="31"/>
      <c r="O101" s="31"/>
      <c r="P101" s="210" t="s">
        <v>329</v>
      </c>
      <c r="Q101" s="210"/>
      <c r="R101" s="31"/>
    </row>
    <row r="102" spans="1:18">
      <c r="A102" s="47"/>
      <c r="B102" s="40"/>
      <c r="C102" s="31"/>
      <c r="D102" s="60"/>
      <c r="E102" s="60"/>
      <c r="F102" s="31"/>
      <c r="G102" s="31"/>
      <c r="H102" s="60"/>
      <c r="I102" s="60"/>
      <c r="J102" s="31"/>
      <c r="K102" s="31"/>
      <c r="L102" s="210"/>
      <c r="M102" s="210"/>
      <c r="N102" s="31"/>
      <c r="O102" s="31"/>
      <c r="P102" s="210"/>
      <c r="Q102" s="210"/>
      <c r="R102" s="31"/>
    </row>
    <row r="103" spans="1:18">
      <c r="A103" s="47"/>
      <c r="B103" s="18" t="s">
        <v>857</v>
      </c>
      <c r="C103" s="20"/>
      <c r="D103" s="34"/>
      <c r="E103" s="34"/>
      <c r="F103" s="34"/>
      <c r="G103" s="20"/>
      <c r="H103" s="34"/>
      <c r="I103" s="34"/>
      <c r="J103" s="34"/>
      <c r="K103" s="20"/>
      <c r="L103" s="34"/>
      <c r="M103" s="34"/>
      <c r="N103" s="34"/>
      <c r="O103" s="20"/>
      <c r="P103" s="34"/>
      <c r="Q103" s="34"/>
      <c r="R103" s="34"/>
    </row>
    <row r="104" spans="1:18">
      <c r="A104" s="47"/>
      <c r="B104" s="63" t="s">
        <v>858</v>
      </c>
      <c r="C104" s="31"/>
      <c r="D104" s="60">
        <v>782</v>
      </c>
      <c r="E104" s="60"/>
      <c r="F104" s="31"/>
      <c r="G104" s="31"/>
      <c r="H104" s="60" t="s">
        <v>859</v>
      </c>
      <c r="I104" s="60"/>
      <c r="J104" s="40" t="s">
        <v>367</v>
      </c>
      <c r="K104" s="31"/>
      <c r="L104" s="210" t="s">
        <v>860</v>
      </c>
      <c r="M104" s="210"/>
      <c r="N104" s="51" t="s">
        <v>367</v>
      </c>
      <c r="O104" s="31"/>
      <c r="P104" s="210">
        <v>293</v>
      </c>
      <c r="Q104" s="210"/>
      <c r="R104" s="31"/>
    </row>
    <row r="105" spans="1:18">
      <c r="A105" s="47"/>
      <c r="B105" s="63"/>
      <c r="C105" s="31"/>
      <c r="D105" s="60"/>
      <c r="E105" s="60"/>
      <c r="F105" s="31"/>
      <c r="G105" s="31"/>
      <c r="H105" s="60"/>
      <c r="I105" s="60"/>
      <c r="J105" s="40"/>
      <c r="K105" s="31"/>
      <c r="L105" s="210"/>
      <c r="M105" s="210"/>
      <c r="N105" s="51"/>
      <c r="O105" s="31"/>
      <c r="P105" s="210"/>
      <c r="Q105" s="210"/>
      <c r="R105" s="31"/>
    </row>
    <row r="106" spans="1:18">
      <c r="A106" s="47"/>
      <c r="B106" s="69" t="s">
        <v>861</v>
      </c>
      <c r="C106" s="34"/>
      <c r="D106" s="61">
        <v>794</v>
      </c>
      <c r="E106" s="61"/>
      <c r="F106" s="34"/>
      <c r="G106" s="34"/>
      <c r="H106" s="61" t="s">
        <v>329</v>
      </c>
      <c r="I106" s="61"/>
      <c r="J106" s="34"/>
      <c r="K106" s="34"/>
      <c r="L106" s="212">
        <v>822</v>
      </c>
      <c r="M106" s="212"/>
      <c r="N106" s="34"/>
      <c r="O106" s="34"/>
      <c r="P106" s="212" t="s">
        <v>329</v>
      </c>
      <c r="Q106" s="212"/>
      <c r="R106" s="34"/>
    </row>
    <row r="107" spans="1:18">
      <c r="A107" s="47"/>
      <c r="B107" s="69"/>
      <c r="C107" s="34"/>
      <c r="D107" s="61"/>
      <c r="E107" s="61"/>
      <c r="F107" s="34"/>
      <c r="G107" s="34"/>
      <c r="H107" s="61"/>
      <c r="I107" s="61"/>
      <c r="J107" s="34"/>
      <c r="K107" s="34"/>
      <c r="L107" s="212"/>
      <c r="M107" s="212"/>
      <c r="N107" s="34"/>
      <c r="O107" s="34"/>
      <c r="P107" s="212"/>
      <c r="Q107" s="212"/>
      <c r="R107" s="34"/>
    </row>
    <row r="108" spans="1:18" ht="24.75">
      <c r="A108" s="47"/>
      <c r="B108" s="21" t="s">
        <v>862</v>
      </c>
      <c r="C108" s="14"/>
      <c r="D108" s="31"/>
      <c r="E108" s="31"/>
      <c r="F108" s="31"/>
      <c r="G108" s="14"/>
      <c r="H108" s="31"/>
      <c r="I108" s="31"/>
      <c r="J108" s="31"/>
      <c r="K108" s="14"/>
      <c r="L108" s="31"/>
      <c r="M108" s="31"/>
      <c r="N108" s="31"/>
      <c r="O108" s="14"/>
      <c r="P108" s="31"/>
      <c r="Q108" s="31"/>
      <c r="R108" s="31"/>
    </row>
    <row r="109" spans="1:18">
      <c r="A109" s="47"/>
      <c r="B109" s="69" t="s">
        <v>863</v>
      </c>
      <c r="C109" s="34"/>
      <c r="D109" s="61" t="s">
        <v>329</v>
      </c>
      <c r="E109" s="61"/>
      <c r="F109" s="34"/>
      <c r="G109" s="34"/>
      <c r="H109" s="61" t="s">
        <v>329</v>
      </c>
      <c r="I109" s="61"/>
      <c r="J109" s="34"/>
      <c r="K109" s="34"/>
      <c r="L109" s="212" t="s">
        <v>329</v>
      </c>
      <c r="M109" s="212"/>
      <c r="N109" s="34"/>
      <c r="O109" s="34"/>
      <c r="P109" s="212" t="s">
        <v>329</v>
      </c>
      <c r="Q109" s="212"/>
      <c r="R109" s="34"/>
    </row>
    <row r="110" spans="1:18">
      <c r="A110" s="47"/>
      <c r="B110" s="69"/>
      <c r="C110" s="34"/>
      <c r="D110" s="61"/>
      <c r="E110" s="61"/>
      <c r="F110" s="34"/>
      <c r="G110" s="34"/>
      <c r="H110" s="61"/>
      <c r="I110" s="61"/>
      <c r="J110" s="34"/>
      <c r="K110" s="34"/>
      <c r="L110" s="212"/>
      <c r="M110" s="212"/>
      <c r="N110" s="34"/>
      <c r="O110" s="34"/>
      <c r="P110" s="212"/>
      <c r="Q110" s="212"/>
      <c r="R110" s="34"/>
    </row>
    <row r="111" spans="1:18">
      <c r="A111" s="47"/>
      <c r="B111" s="63" t="s">
        <v>864</v>
      </c>
      <c r="C111" s="31"/>
      <c r="D111" s="60" t="s">
        <v>329</v>
      </c>
      <c r="E111" s="60"/>
      <c r="F111" s="31"/>
      <c r="G111" s="31"/>
      <c r="H111" s="60">
        <v>253</v>
      </c>
      <c r="I111" s="60"/>
      <c r="J111" s="31"/>
      <c r="K111" s="31"/>
      <c r="L111" s="210" t="s">
        <v>329</v>
      </c>
      <c r="M111" s="210"/>
      <c r="N111" s="31"/>
      <c r="O111" s="31"/>
      <c r="P111" s="210">
        <v>521</v>
      </c>
      <c r="Q111" s="210"/>
      <c r="R111" s="31"/>
    </row>
    <row r="112" spans="1:18">
      <c r="A112" s="47"/>
      <c r="B112" s="63"/>
      <c r="C112" s="31"/>
      <c r="D112" s="60"/>
      <c r="E112" s="60"/>
      <c r="F112" s="31"/>
      <c r="G112" s="31"/>
      <c r="H112" s="60"/>
      <c r="I112" s="60"/>
      <c r="J112" s="31"/>
      <c r="K112" s="31"/>
      <c r="L112" s="210"/>
      <c r="M112" s="210"/>
      <c r="N112" s="31"/>
      <c r="O112" s="31"/>
      <c r="P112" s="210"/>
      <c r="Q112" s="210"/>
      <c r="R112" s="31"/>
    </row>
    <row r="113" spans="1:21">
      <c r="A113" s="47"/>
      <c r="B113" s="69" t="s">
        <v>865</v>
      </c>
      <c r="C113" s="34"/>
      <c r="D113" s="61" t="s">
        <v>866</v>
      </c>
      <c r="E113" s="61"/>
      <c r="F113" s="35" t="s">
        <v>367</v>
      </c>
      <c r="G113" s="34"/>
      <c r="H113" s="61" t="s">
        <v>329</v>
      </c>
      <c r="I113" s="61"/>
      <c r="J113" s="34"/>
      <c r="K113" s="34"/>
      <c r="L113" s="212" t="s">
        <v>329</v>
      </c>
      <c r="M113" s="212"/>
      <c r="N113" s="34"/>
      <c r="O113" s="34"/>
      <c r="P113" s="212" t="s">
        <v>329</v>
      </c>
      <c r="Q113" s="212"/>
      <c r="R113" s="34"/>
    </row>
    <row r="114" spans="1:21">
      <c r="A114" s="47"/>
      <c r="B114" s="69"/>
      <c r="C114" s="34"/>
      <c r="D114" s="61"/>
      <c r="E114" s="61"/>
      <c r="F114" s="35"/>
      <c r="G114" s="34"/>
      <c r="H114" s="61"/>
      <c r="I114" s="61"/>
      <c r="J114" s="34"/>
      <c r="K114" s="34"/>
      <c r="L114" s="212"/>
      <c r="M114" s="212"/>
      <c r="N114" s="34"/>
      <c r="O114" s="34"/>
      <c r="P114" s="212"/>
      <c r="Q114" s="212"/>
      <c r="R114" s="34"/>
    </row>
    <row r="115" spans="1:21">
      <c r="A115" s="47"/>
      <c r="B115" s="63" t="s">
        <v>867</v>
      </c>
      <c r="C115" s="31"/>
      <c r="D115" s="60" t="s">
        <v>329</v>
      </c>
      <c r="E115" s="60"/>
      <c r="F115" s="31"/>
      <c r="G115" s="31"/>
      <c r="H115" s="60" t="s">
        <v>329</v>
      </c>
      <c r="I115" s="60"/>
      <c r="J115" s="31"/>
      <c r="K115" s="31"/>
      <c r="L115" s="210" t="s">
        <v>868</v>
      </c>
      <c r="M115" s="210"/>
      <c r="N115" s="51" t="s">
        <v>367</v>
      </c>
      <c r="O115" s="31"/>
      <c r="P115" s="210" t="s">
        <v>329</v>
      </c>
      <c r="Q115" s="210"/>
      <c r="R115" s="31"/>
    </row>
    <row r="116" spans="1:21" ht="15.75" thickBot="1">
      <c r="A116" s="47"/>
      <c r="B116" s="63"/>
      <c r="C116" s="31"/>
      <c r="D116" s="68"/>
      <c r="E116" s="68"/>
      <c r="F116" s="67"/>
      <c r="G116" s="31"/>
      <c r="H116" s="68"/>
      <c r="I116" s="68"/>
      <c r="J116" s="67"/>
      <c r="K116" s="31"/>
      <c r="L116" s="213"/>
      <c r="M116" s="213"/>
      <c r="N116" s="214"/>
      <c r="O116" s="31"/>
      <c r="P116" s="213"/>
      <c r="Q116" s="213"/>
      <c r="R116" s="67"/>
    </row>
    <row r="117" spans="1:21">
      <c r="A117" s="47"/>
      <c r="B117" s="35" t="s">
        <v>869</v>
      </c>
      <c r="C117" s="34"/>
      <c r="D117" s="73" t="s">
        <v>302</v>
      </c>
      <c r="E117" s="79" t="s">
        <v>329</v>
      </c>
      <c r="F117" s="71"/>
      <c r="G117" s="34"/>
      <c r="H117" s="73" t="s">
        <v>302</v>
      </c>
      <c r="I117" s="70">
        <v>2308</v>
      </c>
      <c r="J117" s="71"/>
      <c r="K117" s="34"/>
      <c r="L117" s="73" t="s">
        <v>302</v>
      </c>
      <c r="M117" s="70">
        <v>1317</v>
      </c>
      <c r="N117" s="71"/>
      <c r="O117" s="34"/>
      <c r="P117" s="73" t="s">
        <v>302</v>
      </c>
      <c r="Q117" s="70">
        <v>2298</v>
      </c>
      <c r="R117" s="71"/>
    </row>
    <row r="118" spans="1:21" ht="15.75" thickBot="1">
      <c r="A118" s="47"/>
      <c r="B118" s="35"/>
      <c r="C118" s="34"/>
      <c r="D118" s="74"/>
      <c r="E118" s="80"/>
      <c r="F118" s="76"/>
      <c r="G118" s="34"/>
      <c r="H118" s="74"/>
      <c r="I118" s="75"/>
      <c r="J118" s="76"/>
      <c r="K118" s="34"/>
      <c r="L118" s="74"/>
      <c r="M118" s="75"/>
      <c r="N118" s="76"/>
      <c r="O118" s="34"/>
      <c r="P118" s="74"/>
      <c r="Q118" s="75"/>
      <c r="R118" s="76"/>
    </row>
    <row r="119" spans="1:21" ht="15.75" thickTop="1">
      <c r="A119" s="47"/>
      <c r="B119" s="46"/>
      <c r="C119" s="46"/>
      <c r="D119" s="46"/>
      <c r="E119" s="46"/>
      <c r="F119" s="46"/>
      <c r="G119" s="46"/>
      <c r="H119" s="46"/>
      <c r="I119" s="46"/>
      <c r="J119" s="46"/>
      <c r="K119" s="46"/>
      <c r="L119" s="46"/>
      <c r="M119" s="46"/>
      <c r="N119" s="46"/>
      <c r="O119" s="46"/>
      <c r="P119" s="46"/>
      <c r="Q119" s="46"/>
      <c r="R119" s="46"/>
      <c r="S119" s="46"/>
      <c r="T119" s="46"/>
      <c r="U119" s="46"/>
    </row>
    <row r="120" spans="1:21">
      <c r="A120" s="47"/>
      <c r="B120" s="50" t="s">
        <v>870</v>
      </c>
      <c r="C120" s="50"/>
      <c r="D120" s="50"/>
      <c r="E120" s="50"/>
      <c r="F120" s="50"/>
      <c r="G120" s="50"/>
      <c r="H120" s="50"/>
      <c r="I120" s="50"/>
      <c r="J120" s="50"/>
      <c r="K120" s="50"/>
      <c r="L120" s="50"/>
      <c r="M120" s="50"/>
      <c r="N120" s="50"/>
      <c r="O120" s="50"/>
      <c r="P120" s="50"/>
      <c r="Q120" s="50"/>
      <c r="R120" s="50"/>
      <c r="S120" s="50"/>
      <c r="T120" s="50"/>
      <c r="U120" s="50"/>
    </row>
    <row r="121" spans="1:21">
      <c r="A121" s="47"/>
      <c r="B121" s="46"/>
      <c r="C121" s="46"/>
      <c r="D121" s="46"/>
      <c r="E121" s="46"/>
      <c r="F121" s="46"/>
      <c r="G121" s="46"/>
      <c r="H121" s="46"/>
      <c r="I121" s="46"/>
      <c r="J121" s="46"/>
      <c r="K121" s="46"/>
      <c r="L121" s="46"/>
      <c r="M121" s="46"/>
      <c r="N121" s="46"/>
      <c r="O121" s="46"/>
      <c r="P121" s="46"/>
      <c r="Q121" s="46"/>
      <c r="R121" s="46"/>
      <c r="S121" s="46"/>
      <c r="T121" s="46"/>
      <c r="U121" s="46"/>
    </row>
    <row r="122" spans="1:21">
      <c r="A122" s="47"/>
      <c r="B122" s="50" t="s">
        <v>871</v>
      </c>
      <c r="C122" s="50"/>
      <c r="D122" s="50"/>
      <c r="E122" s="50"/>
      <c r="F122" s="50"/>
      <c r="G122" s="50"/>
      <c r="H122" s="50"/>
      <c r="I122" s="50"/>
      <c r="J122" s="50"/>
      <c r="K122" s="50"/>
      <c r="L122" s="50"/>
      <c r="M122" s="50"/>
      <c r="N122" s="50"/>
      <c r="O122" s="50"/>
      <c r="P122" s="50"/>
      <c r="Q122" s="50"/>
      <c r="R122" s="50"/>
      <c r="S122" s="50"/>
      <c r="T122" s="50"/>
      <c r="U122" s="50"/>
    </row>
    <row r="123" spans="1:21">
      <c r="A123" s="47"/>
      <c r="B123" s="23"/>
      <c r="C123" s="23"/>
      <c r="D123" s="23"/>
      <c r="E123" s="23"/>
      <c r="F123" s="23"/>
      <c r="G123" s="23"/>
      <c r="H123" s="23"/>
      <c r="I123" s="23"/>
      <c r="J123" s="23"/>
      <c r="K123" s="23"/>
      <c r="L123" s="23"/>
      <c r="M123" s="23"/>
      <c r="N123" s="23"/>
      <c r="O123" s="23"/>
      <c r="P123" s="23"/>
      <c r="Q123" s="23"/>
      <c r="R123" s="23"/>
    </row>
    <row r="124" spans="1:21">
      <c r="A124" s="47"/>
      <c r="B124" s="13"/>
      <c r="C124" s="13"/>
      <c r="D124" s="13"/>
      <c r="E124" s="13"/>
      <c r="F124" s="13"/>
      <c r="G124" s="13"/>
      <c r="H124" s="13"/>
      <c r="I124" s="13"/>
      <c r="J124" s="13"/>
      <c r="K124" s="13"/>
      <c r="L124" s="13"/>
      <c r="M124" s="13"/>
      <c r="N124" s="13"/>
      <c r="O124" s="13"/>
      <c r="P124" s="13"/>
      <c r="Q124" s="13"/>
      <c r="R124" s="13"/>
    </row>
    <row r="125" spans="1:21" ht="15.75" thickBot="1">
      <c r="A125" s="47"/>
      <c r="B125" s="14"/>
      <c r="C125" s="14"/>
      <c r="D125" s="24" t="s">
        <v>848</v>
      </c>
      <c r="E125" s="24"/>
      <c r="F125" s="24"/>
      <c r="G125" s="24"/>
      <c r="H125" s="24"/>
      <c r="I125" s="24"/>
      <c r="J125" s="24"/>
      <c r="K125" s="24"/>
      <c r="L125" s="24"/>
      <c r="M125" s="24"/>
      <c r="N125" s="24"/>
      <c r="O125" s="24"/>
      <c r="P125" s="24"/>
      <c r="Q125" s="24"/>
      <c r="R125" s="24"/>
    </row>
    <row r="126" spans="1:21" ht="15.75" thickBot="1">
      <c r="A126" s="47"/>
      <c r="B126" s="14"/>
      <c r="C126" s="14"/>
      <c r="D126" s="88">
        <v>2014</v>
      </c>
      <c r="E126" s="88"/>
      <c r="F126" s="88"/>
      <c r="G126" s="88"/>
      <c r="H126" s="88"/>
      <c r="I126" s="88"/>
      <c r="J126" s="88"/>
      <c r="K126" s="14"/>
      <c r="L126" s="88">
        <v>2013</v>
      </c>
      <c r="M126" s="88"/>
      <c r="N126" s="88"/>
      <c r="O126" s="88"/>
      <c r="P126" s="88"/>
      <c r="Q126" s="88"/>
      <c r="R126" s="88"/>
    </row>
    <row r="127" spans="1:21">
      <c r="A127" s="47"/>
      <c r="B127" s="116"/>
      <c r="C127" s="31"/>
      <c r="D127" s="84" t="s">
        <v>849</v>
      </c>
      <c r="E127" s="84"/>
      <c r="F127" s="84"/>
      <c r="G127" s="32"/>
      <c r="H127" s="84" t="s">
        <v>852</v>
      </c>
      <c r="I127" s="84"/>
      <c r="J127" s="84"/>
      <c r="K127" s="31"/>
      <c r="L127" s="84" t="s">
        <v>849</v>
      </c>
      <c r="M127" s="84"/>
      <c r="N127" s="84"/>
      <c r="O127" s="32"/>
      <c r="P127" s="84" t="s">
        <v>852</v>
      </c>
      <c r="Q127" s="84"/>
      <c r="R127" s="84"/>
    </row>
    <row r="128" spans="1:21">
      <c r="A128" s="47"/>
      <c r="B128" s="116"/>
      <c r="C128" s="31"/>
      <c r="D128" s="57" t="s">
        <v>850</v>
      </c>
      <c r="E128" s="57"/>
      <c r="F128" s="57"/>
      <c r="G128" s="31"/>
      <c r="H128" s="57" t="s">
        <v>853</v>
      </c>
      <c r="I128" s="57"/>
      <c r="J128" s="57"/>
      <c r="K128" s="31"/>
      <c r="L128" s="57" t="s">
        <v>850</v>
      </c>
      <c r="M128" s="57"/>
      <c r="N128" s="57"/>
      <c r="O128" s="31"/>
      <c r="P128" s="57" t="s">
        <v>853</v>
      </c>
      <c r="Q128" s="57"/>
      <c r="R128" s="57"/>
    </row>
    <row r="129" spans="1:21" ht="15.75" thickBot="1">
      <c r="A129" s="47"/>
      <c r="B129" s="116"/>
      <c r="C129" s="31"/>
      <c r="D129" s="24" t="s">
        <v>851</v>
      </c>
      <c r="E129" s="24"/>
      <c r="F129" s="24"/>
      <c r="G129" s="31"/>
      <c r="H129" s="24" t="s">
        <v>854</v>
      </c>
      <c r="I129" s="24"/>
      <c r="J129" s="24"/>
      <c r="K129" s="31"/>
      <c r="L129" s="24" t="s">
        <v>851</v>
      </c>
      <c r="M129" s="24"/>
      <c r="N129" s="24"/>
      <c r="O129" s="31"/>
      <c r="P129" s="24" t="s">
        <v>854</v>
      </c>
      <c r="Q129" s="24"/>
      <c r="R129" s="24"/>
    </row>
    <row r="130" spans="1:21">
      <c r="A130" s="47"/>
      <c r="B130" s="26" t="s">
        <v>300</v>
      </c>
      <c r="C130" s="14"/>
      <c r="D130" s="32"/>
      <c r="E130" s="32"/>
      <c r="F130" s="32"/>
      <c r="G130" s="14"/>
      <c r="H130" s="32"/>
      <c r="I130" s="32"/>
      <c r="J130" s="32"/>
      <c r="K130" s="14"/>
      <c r="L130" s="32"/>
      <c r="M130" s="32"/>
      <c r="N130" s="32"/>
      <c r="O130" s="14"/>
      <c r="P130" s="32"/>
      <c r="Q130" s="32"/>
      <c r="R130" s="32"/>
    </row>
    <row r="131" spans="1:21">
      <c r="A131" s="47"/>
      <c r="B131" s="35" t="s">
        <v>872</v>
      </c>
      <c r="C131" s="34"/>
      <c r="D131" s="35" t="s">
        <v>302</v>
      </c>
      <c r="E131" s="61" t="s">
        <v>329</v>
      </c>
      <c r="F131" s="34"/>
      <c r="G131" s="34"/>
      <c r="H131" s="35" t="s">
        <v>302</v>
      </c>
      <c r="I131" s="61">
        <v>10</v>
      </c>
      <c r="J131" s="34"/>
      <c r="K131" s="34"/>
      <c r="L131" s="35" t="s">
        <v>302</v>
      </c>
      <c r="M131" s="61" t="s">
        <v>860</v>
      </c>
      <c r="N131" s="35" t="s">
        <v>367</v>
      </c>
      <c r="O131" s="34"/>
      <c r="P131" s="35" t="s">
        <v>302</v>
      </c>
      <c r="Q131" s="61">
        <v>814</v>
      </c>
      <c r="R131" s="34"/>
    </row>
    <row r="132" spans="1:21">
      <c r="A132" s="47"/>
      <c r="B132" s="35"/>
      <c r="C132" s="34"/>
      <c r="D132" s="35"/>
      <c r="E132" s="61"/>
      <c r="F132" s="34"/>
      <c r="G132" s="34"/>
      <c r="H132" s="35"/>
      <c r="I132" s="61"/>
      <c r="J132" s="34"/>
      <c r="K132" s="34"/>
      <c r="L132" s="35"/>
      <c r="M132" s="61"/>
      <c r="N132" s="35"/>
      <c r="O132" s="34"/>
      <c r="P132" s="35"/>
      <c r="Q132" s="61"/>
      <c r="R132" s="34"/>
    </row>
    <row r="133" spans="1:21">
      <c r="A133" s="47"/>
      <c r="B133" s="14"/>
      <c r="C133" s="14"/>
      <c r="D133" s="31"/>
      <c r="E133" s="31"/>
      <c r="F133" s="31"/>
      <c r="G133" s="14"/>
      <c r="H133" s="31"/>
      <c r="I133" s="31"/>
      <c r="J133" s="31"/>
      <c r="K133" s="14"/>
      <c r="L133" s="31"/>
      <c r="M133" s="31"/>
      <c r="N133" s="31"/>
      <c r="O133" s="14"/>
      <c r="P133" s="31"/>
      <c r="Q133" s="31"/>
      <c r="R133" s="31"/>
    </row>
    <row r="134" spans="1:21">
      <c r="A134" s="47"/>
      <c r="B134" s="215" t="s">
        <v>873</v>
      </c>
      <c r="C134" s="34"/>
      <c r="D134" s="61" t="s">
        <v>329</v>
      </c>
      <c r="E134" s="61"/>
      <c r="F134" s="34"/>
      <c r="G134" s="34"/>
      <c r="H134" s="61" t="s">
        <v>329</v>
      </c>
      <c r="I134" s="61"/>
      <c r="J134" s="34"/>
      <c r="K134" s="34"/>
      <c r="L134" s="61">
        <v>822</v>
      </c>
      <c r="M134" s="61"/>
      <c r="N134" s="34"/>
      <c r="O134" s="34"/>
      <c r="P134" s="61" t="s">
        <v>329</v>
      </c>
      <c r="Q134" s="61"/>
      <c r="R134" s="34"/>
    </row>
    <row r="135" spans="1:21">
      <c r="A135" s="47"/>
      <c r="B135" s="215"/>
      <c r="C135" s="34"/>
      <c r="D135" s="61"/>
      <c r="E135" s="61"/>
      <c r="F135" s="34"/>
      <c r="G135" s="34"/>
      <c r="H135" s="61"/>
      <c r="I135" s="61"/>
      <c r="J135" s="34"/>
      <c r="K135" s="34"/>
      <c r="L135" s="61"/>
      <c r="M135" s="61"/>
      <c r="N135" s="34"/>
      <c r="O135" s="34"/>
      <c r="P135" s="61"/>
      <c r="Q135" s="61"/>
      <c r="R135" s="34"/>
    </row>
    <row r="136" spans="1:21">
      <c r="A136" s="47"/>
      <c r="B136" s="144" t="s">
        <v>874</v>
      </c>
      <c r="C136" s="144"/>
      <c r="D136" s="144"/>
      <c r="E136" s="144"/>
      <c r="F136" s="144"/>
      <c r="G136" s="144"/>
      <c r="H136" s="144"/>
      <c r="I136" s="144"/>
      <c r="J136" s="144"/>
      <c r="K136" s="144"/>
      <c r="L136" s="144"/>
      <c r="M136" s="144"/>
      <c r="N136" s="144"/>
      <c r="O136" s="144"/>
      <c r="P136" s="144"/>
      <c r="Q136" s="144"/>
      <c r="R136" s="144"/>
      <c r="S136" s="144"/>
      <c r="T136" s="144"/>
      <c r="U136" s="144"/>
    </row>
    <row r="137" spans="1:21">
      <c r="A137" s="47"/>
      <c r="B137" s="50" t="s">
        <v>875</v>
      </c>
      <c r="C137" s="50"/>
      <c r="D137" s="50"/>
      <c r="E137" s="50"/>
      <c r="F137" s="50"/>
      <c r="G137" s="50"/>
      <c r="H137" s="50"/>
      <c r="I137" s="50"/>
      <c r="J137" s="50"/>
      <c r="K137" s="50"/>
      <c r="L137" s="50"/>
      <c r="M137" s="50"/>
      <c r="N137" s="50"/>
      <c r="O137" s="50"/>
      <c r="P137" s="50"/>
      <c r="Q137" s="50"/>
      <c r="R137" s="50"/>
      <c r="S137" s="50"/>
      <c r="T137" s="50"/>
      <c r="U137" s="50"/>
    </row>
    <row r="138" spans="1:21">
      <c r="A138" s="47"/>
      <c r="B138" s="46"/>
      <c r="C138" s="46"/>
      <c r="D138" s="46"/>
      <c r="E138" s="46"/>
      <c r="F138" s="46"/>
      <c r="G138" s="46"/>
      <c r="H138" s="46"/>
      <c r="I138" s="46"/>
      <c r="J138" s="46"/>
      <c r="K138" s="46"/>
      <c r="L138" s="46"/>
      <c r="M138" s="46"/>
      <c r="N138" s="46"/>
      <c r="O138" s="46"/>
      <c r="P138" s="46"/>
      <c r="Q138" s="46"/>
      <c r="R138" s="46"/>
      <c r="S138" s="46"/>
      <c r="T138" s="46"/>
      <c r="U138" s="46"/>
    </row>
    <row r="139" spans="1:21">
      <c r="A139" s="47"/>
      <c r="B139" s="236" t="s">
        <v>876</v>
      </c>
      <c r="C139" s="236"/>
      <c r="D139" s="236"/>
      <c r="E139" s="236"/>
      <c r="F139" s="236"/>
      <c r="G139" s="236"/>
      <c r="H139" s="236"/>
      <c r="I139" s="236"/>
      <c r="J139" s="236"/>
      <c r="K139" s="236"/>
      <c r="L139" s="236"/>
      <c r="M139" s="236"/>
      <c r="N139" s="236"/>
      <c r="O139" s="236"/>
      <c r="P139" s="236"/>
      <c r="Q139" s="236"/>
      <c r="R139" s="236"/>
      <c r="S139" s="236"/>
      <c r="T139" s="236"/>
      <c r="U139" s="236"/>
    </row>
    <row r="140" spans="1:21">
      <c r="A140" s="47"/>
      <c r="B140" s="46"/>
      <c r="C140" s="46"/>
      <c r="D140" s="46"/>
      <c r="E140" s="46"/>
      <c r="F140" s="46"/>
      <c r="G140" s="46"/>
      <c r="H140" s="46"/>
      <c r="I140" s="46"/>
      <c r="J140" s="46"/>
      <c r="K140" s="46"/>
      <c r="L140" s="46"/>
      <c r="M140" s="46"/>
      <c r="N140" s="46"/>
      <c r="O140" s="46"/>
      <c r="P140" s="46"/>
      <c r="Q140" s="46"/>
      <c r="R140" s="46"/>
      <c r="S140" s="46"/>
      <c r="T140" s="46"/>
      <c r="U140" s="46"/>
    </row>
    <row r="141" spans="1:21" ht="25.5" customHeight="1">
      <c r="A141" s="47"/>
      <c r="B141" s="187" t="s">
        <v>877</v>
      </c>
      <c r="C141" s="187"/>
      <c r="D141" s="187"/>
      <c r="E141" s="187"/>
      <c r="F141" s="187"/>
      <c r="G141" s="187"/>
      <c r="H141" s="187"/>
      <c r="I141" s="187"/>
      <c r="J141" s="187"/>
      <c r="K141" s="187"/>
      <c r="L141" s="187"/>
      <c r="M141" s="187"/>
      <c r="N141" s="187"/>
      <c r="O141" s="187"/>
      <c r="P141" s="187"/>
      <c r="Q141" s="187"/>
      <c r="R141" s="187"/>
      <c r="S141" s="187"/>
      <c r="T141" s="187"/>
      <c r="U141" s="187"/>
    </row>
    <row r="142" spans="1:21">
      <c r="A142" s="47"/>
      <c r="B142" s="46"/>
      <c r="C142" s="46"/>
      <c r="D142" s="46"/>
      <c r="E142" s="46"/>
      <c r="F142" s="46"/>
      <c r="G142" s="46"/>
      <c r="H142" s="46"/>
      <c r="I142" s="46"/>
      <c r="J142" s="46"/>
      <c r="K142" s="46"/>
      <c r="L142" s="46"/>
      <c r="M142" s="46"/>
      <c r="N142" s="46"/>
      <c r="O142" s="46"/>
      <c r="P142" s="46"/>
      <c r="Q142" s="46"/>
      <c r="R142" s="46"/>
      <c r="S142" s="46"/>
      <c r="T142" s="46"/>
      <c r="U142" s="46"/>
    </row>
    <row r="143" spans="1:21" ht="25.5" customHeight="1">
      <c r="A143" s="47"/>
      <c r="B143" s="187" t="s">
        <v>878</v>
      </c>
      <c r="C143" s="187"/>
      <c r="D143" s="187"/>
      <c r="E143" s="187"/>
      <c r="F143" s="187"/>
      <c r="G143" s="187"/>
      <c r="H143" s="187"/>
      <c r="I143" s="187"/>
      <c r="J143" s="187"/>
      <c r="K143" s="187"/>
      <c r="L143" s="187"/>
      <c r="M143" s="187"/>
      <c r="N143" s="187"/>
      <c r="O143" s="187"/>
      <c r="P143" s="187"/>
      <c r="Q143" s="187"/>
      <c r="R143" s="187"/>
      <c r="S143" s="187"/>
      <c r="T143" s="187"/>
      <c r="U143" s="187"/>
    </row>
    <row r="144" spans="1:21">
      <c r="A144" s="47"/>
      <c r="B144" s="50" t="s">
        <v>879</v>
      </c>
      <c r="C144" s="50"/>
      <c r="D144" s="50"/>
      <c r="E144" s="50"/>
      <c r="F144" s="50"/>
      <c r="G144" s="50"/>
      <c r="H144" s="50"/>
      <c r="I144" s="50"/>
      <c r="J144" s="50"/>
      <c r="K144" s="50"/>
      <c r="L144" s="50"/>
      <c r="M144" s="50"/>
      <c r="N144" s="50"/>
      <c r="O144" s="50"/>
      <c r="P144" s="50"/>
      <c r="Q144" s="50"/>
      <c r="R144" s="50"/>
      <c r="S144" s="50"/>
      <c r="T144" s="50"/>
      <c r="U144" s="50"/>
    </row>
    <row r="145" spans="1:13">
      <c r="A145" s="47"/>
      <c r="B145" s="23"/>
      <c r="C145" s="23"/>
      <c r="D145" s="23"/>
      <c r="E145" s="23"/>
      <c r="F145" s="23"/>
      <c r="G145" s="23"/>
      <c r="H145" s="23"/>
      <c r="I145" s="23"/>
      <c r="J145" s="23"/>
      <c r="K145" s="23"/>
      <c r="L145" s="23"/>
      <c r="M145" s="23"/>
    </row>
    <row r="146" spans="1:13">
      <c r="A146" s="47"/>
      <c r="B146" s="13"/>
      <c r="C146" s="13"/>
      <c r="D146" s="13"/>
      <c r="E146" s="13"/>
      <c r="F146" s="13"/>
      <c r="G146" s="13"/>
      <c r="H146" s="13"/>
      <c r="I146" s="13"/>
      <c r="J146" s="13"/>
      <c r="K146" s="13"/>
      <c r="L146" s="13"/>
      <c r="M146" s="13"/>
    </row>
    <row r="147" spans="1:13" ht="15.75" thickBot="1">
      <c r="A147" s="47"/>
      <c r="B147" s="81"/>
      <c r="C147" s="24" t="s">
        <v>827</v>
      </c>
      <c r="D147" s="24"/>
      <c r="E147" s="24"/>
      <c r="F147" s="24"/>
      <c r="G147" s="24"/>
      <c r="H147" s="24"/>
      <c r="I147" s="24"/>
      <c r="J147" s="24"/>
      <c r="K147" s="24"/>
      <c r="L147" s="24"/>
      <c r="M147" s="24"/>
    </row>
    <row r="148" spans="1:13">
      <c r="A148" s="47"/>
      <c r="B148" s="208" t="s">
        <v>300</v>
      </c>
      <c r="C148" s="84" t="s">
        <v>155</v>
      </c>
      <c r="D148" s="84"/>
      <c r="E148" s="32"/>
      <c r="F148" s="84" t="s">
        <v>828</v>
      </c>
      <c r="G148" s="84"/>
      <c r="H148" s="32"/>
      <c r="I148" s="84" t="s">
        <v>832</v>
      </c>
      <c r="J148" s="84"/>
      <c r="K148" s="32"/>
      <c r="L148" s="84" t="s">
        <v>836</v>
      </c>
      <c r="M148" s="84"/>
    </row>
    <row r="149" spans="1:13">
      <c r="A149" s="47"/>
      <c r="B149" s="208"/>
      <c r="C149" s="57"/>
      <c r="D149" s="57"/>
      <c r="E149" s="31"/>
      <c r="F149" s="57" t="s">
        <v>880</v>
      </c>
      <c r="G149" s="57"/>
      <c r="H149" s="31"/>
      <c r="I149" s="57" t="s">
        <v>833</v>
      </c>
      <c r="J149" s="57"/>
      <c r="K149" s="31"/>
      <c r="L149" s="57" t="s">
        <v>837</v>
      </c>
      <c r="M149" s="57"/>
    </row>
    <row r="150" spans="1:13">
      <c r="A150" s="47"/>
      <c r="B150" s="208"/>
      <c r="C150" s="57"/>
      <c r="D150" s="57"/>
      <c r="E150" s="31"/>
      <c r="F150" s="57" t="s">
        <v>830</v>
      </c>
      <c r="G150" s="57"/>
      <c r="H150" s="31"/>
      <c r="I150" s="57" t="s">
        <v>834</v>
      </c>
      <c r="J150" s="57"/>
      <c r="K150" s="31"/>
      <c r="L150" s="57" t="s">
        <v>834</v>
      </c>
      <c r="M150" s="57"/>
    </row>
    <row r="151" spans="1:13" ht="15.75" thickBot="1">
      <c r="A151" s="47"/>
      <c r="B151" s="208"/>
      <c r="C151" s="24"/>
      <c r="D151" s="24"/>
      <c r="E151" s="31"/>
      <c r="F151" s="24" t="s">
        <v>831</v>
      </c>
      <c r="G151" s="24"/>
      <c r="H151" s="31"/>
      <c r="I151" s="24" t="s">
        <v>835</v>
      </c>
      <c r="J151" s="24"/>
      <c r="K151" s="31"/>
      <c r="L151" s="24" t="s">
        <v>838</v>
      </c>
      <c r="M151" s="24"/>
    </row>
    <row r="152" spans="1:13">
      <c r="A152" s="47"/>
      <c r="B152" s="18" t="s">
        <v>30</v>
      </c>
      <c r="C152" s="71"/>
      <c r="D152" s="71"/>
      <c r="E152" s="20"/>
      <c r="F152" s="71"/>
      <c r="G152" s="71"/>
      <c r="H152" s="20"/>
      <c r="I152" s="71"/>
      <c r="J152" s="71"/>
      <c r="K152" s="20"/>
      <c r="L152" s="71"/>
      <c r="M152" s="71"/>
    </row>
    <row r="153" spans="1:13">
      <c r="A153" s="47"/>
      <c r="B153" s="216" t="s">
        <v>881</v>
      </c>
      <c r="C153" s="31"/>
      <c r="D153" s="31"/>
      <c r="E153" s="14"/>
      <c r="F153" s="31"/>
      <c r="G153" s="31"/>
      <c r="H153" s="14"/>
      <c r="I153" s="31"/>
      <c r="J153" s="31"/>
      <c r="K153" s="14"/>
      <c r="L153" s="31"/>
      <c r="M153" s="31"/>
    </row>
    <row r="154" spans="1:13">
      <c r="A154" s="47"/>
      <c r="B154" s="35" t="s">
        <v>469</v>
      </c>
      <c r="C154" s="61">
        <v>793</v>
      </c>
      <c r="D154" s="34"/>
      <c r="E154" s="34"/>
      <c r="F154" s="61" t="s">
        <v>329</v>
      </c>
      <c r="G154" s="34"/>
      <c r="H154" s="34"/>
      <c r="I154" s="61" t="s">
        <v>329</v>
      </c>
      <c r="J154" s="34"/>
      <c r="K154" s="34"/>
      <c r="L154" s="61">
        <v>793</v>
      </c>
      <c r="M154" s="34"/>
    </row>
    <row r="155" spans="1:13">
      <c r="A155" s="47"/>
      <c r="B155" s="35"/>
      <c r="C155" s="61"/>
      <c r="D155" s="34"/>
      <c r="E155" s="34"/>
      <c r="F155" s="61"/>
      <c r="G155" s="34"/>
      <c r="H155" s="34"/>
      <c r="I155" s="61"/>
      <c r="J155" s="34"/>
      <c r="K155" s="34"/>
      <c r="L155" s="61"/>
      <c r="M155" s="34"/>
    </row>
    <row r="156" spans="1:13">
      <c r="A156" s="47"/>
      <c r="B156" s="21" t="s">
        <v>471</v>
      </c>
      <c r="C156" s="31"/>
      <c r="D156" s="31"/>
      <c r="E156" s="14"/>
      <c r="F156" s="31"/>
      <c r="G156" s="31"/>
      <c r="H156" s="14"/>
      <c r="I156" s="31"/>
      <c r="J156" s="31"/>
      <c r="K156" s="14"/>
      <c r="L156" s="31"/>
      <c r="M156" s="31"/>
    </row>
    <row r="157" spans="1:13">
      <c r="A157" s="47"/>
      <c r="B157" s="35" t="s">
        <v>882</v>
      </c>
      <c r="C157" s="61">
        <v>49</v>
      </c>
      <c r="D157" s="34"/>
      <c r="E157" s="34"/>
      <c r="F157" s="61" t="s">
        <v>329</v>
      </c>
      <c r="G157" s="34"/>
      <c r="H157" s="34"/>
      <c r="I157" s="61" t="s">
        <v>329</v>
      </c>
      <c r="J157" s="34"/>
      <c r="K157" s="34"/>
      <c r="L157" s="61">
        <v>49</v>
      </c>
      <c r="M157" s="34"/>
    </row>
    <row r="158" spans="1:13">
      <c r="A158" s="47"/>
      <c r="B158" s="35"/>
      <c r="C158" s="61"/>
      <c r="D158" s="34"/>
      <c r="E158" s="34"/>
      <c r="F158" s="61"/>
      <c r="G158" s="34"/>
      <c r="H158" s="34"/>
      <c r="I158" s="61"/>
      <c r="J158" s="34"/>
      <c r="K158" s="34"/>
      <c r="L158" s="61"/>
      <c r="M158" s="34"/>
    </row>
    <row r="159" spans="1:13">
      <c r="A159" s="47"/>
      <c r="B159" s="40" t="s">
        <v>472</v>
      </c>
      <c r="C159" s="60">
        <v>52</v>
      </c>
      <c r="D159" s="31"/>
      <c r="E159" s="31"/>
      <c r="F159" s="60" t="s">
        <v>329</v>
      </c>
      <c r="G159" s="31"/>
      <c r="H159" s="31"/>
      <c r="I159" s="60" t="s">
        <v>329</v>
      </c>
      <c r="J159" s="31"/>
      <c r="K159" s="31"/>
      <c r="L159" s="60">
        <v>52</v>
      </c>
      <c r="M159" s="31"/>
    </row>
    <row r="160" spans="1:13">
      <c r="A160" s="47"/>
      <c r="B160" s="40"/>
      <c r="C160" s="60"/>
      <c r="D160" s="31"/>
      <c r="E160" s="31"/>
      <c r="F160" s="60"/>
      <c r="G160" s="31"/>
      <c r="H160" s="31"/>
      <c r="I160" s="60"/>
      <c r="J160" s="31"/>
      <c r="K160" s="31"/>
      <c r="L160" s="60"/>
      <c r="M160" s="31"/>
    </row>
    <row r="161" spans="1:13">
      <c r="A161" s="47"/>
      <c r="B161" s="35" t="s">
        <v>474</v>
      </c>
      <c r="C161" s="37">
        <v>1012</v>
      </c>
      <c r="D161" s="34"/>
      <c r="E161" s="34"/>
      <c r="F161" s="61" t="s">
        <v>329</v>
      </c>
      <c r="G161" s="34"/>
      <c r="H161" s="34"/>
      <c r="I161" s="61" t="s">
        <v>329</v>
      </c>
      <c r="J161" s="34"/>
      <c r="K161" s="34"/>
      <c r="L161" s="37">
        <v>1012</v>
      </c>
      <c r="M161" s="34"/>
    </row>
    <row r="162" spans="1:13" ht="15.75" thickBot="1">
      <c r="A162" s="47"/>
      <c r="B162" s="35"/>
      <c r="C162" s="38"/>
      <c r="D162" s="39"/>
      <c r="E162" s="34"/>
      <c r="F162" s="62"/>
      <c r="G162" s="39"/>
      <c r="H162" s="34"/>
      <c r="I162" s="62"/>
      <c r="J162" s="39"/>
      <c r="K162" s="34"/>
      <c r="L162" s="38"/>
      <c r="M162" s="39"/>
    </row>
    <row r="163" spans="1:13">
      <c r="A163" s="47"/>
      <c r="B163" s="40" t="s">
        <v>510</v>
      </c>
      <c r="C163" s="43">
        <v>1113</v>
      </c>
      <c r="D163" s="32"/>
      <c r="E163" s="31"/>
      <c r="F163" s="77" t="s">
        <v>329</v>
      </c>
      <c r="G163" s="32"/>
      <c r="H163" s="31"/>
      <c r="I163" s="77" t="s">
        <v>329</v>
      </c>
      <c r="J163" s="32"/>
      <c r="K163" s="31"/>
      <c r="L163" s="43">
        <v>1113</v>
      </c>
      <c r="M163" s="32"/>
    </row>
    <row r="164" spans="1:13">
      <c r="A164" s="47"/>
      <c r="B164" s="40"/>
      <c r="C164" s="59"/>
      <c r="D164" s="31"/>
      <c r="E164" s="31"/>
      <c r="F164" s="60"/>
      <c r="G164" s="31"/>
      <c r="H164" s="31"/>
      <c r="I164" s="60"/>
      <c r="J164" s="31"/>
      <c r="K164" s="31"/>
      <c r="L164" s="59"/>
      <c r="M164" s="31"/>
    </row>
    <row r="165" spans="1:13">
      <c r="A165" s="47"/>
      <c r="B165" s="18" t="s">
        <v>475</v>
      </c>
      <c r="C165" s="34"/>
      <c r="D165" s="34"/>
      <c r="E165" s="20"/>
      <c r="F165" s="34"/>
      <c r="G165" s="34"/>
      <c r="H165" s="20"/>
      <c r="I165" s="34"/>
      <c r="J165" s="34"/>
      <c r="K165" s="20"/>
      <c r="L165" s="34"/>
      <c r="M165" s="34"/>
    </row>
    <row r="166" spans="1:13">
      <c r="A166" s="47"/>
      <c r="B166" s="40" t="s">
        <v>476</v>
      </c>
      <c r="C166" s="59">
        <v>1427</v>
      </c>
      <c r="D166" s="31"/>
      <c r="E166" s="31"/>
      <c r="F166" s="60" t="s">
        <v>329</v>
      </c>
      <c r="G166" s="31"/>
      <c r="H166" s="31"/>
      <c r="I166" s="60" t="s">
        <v>329</v>
      </c>
      <c r="J166" s="31"/>
      <c r="K166" s="31"/>
      <c r="L166" s="59">
        <v>1427</v>
      </c>
      <c r="M166" s="31"/>
    </row>
    <row r="167" spans="1:13">
      <c r="A167" s="47"/>
      <c r="B167" s="40"/>
      <c r="C167" s="59"/>
      <c r="D167" s="31"/>
      <c r="E167" s="31"/>
      <c r="F167" s="60"/>
      <c r="G167" s="31"/>
      <c r="H167" s="31"/>
      <c r="I167" s="60"/>
      <c r="J167" s="31"/>
      <c r="K167" s="31"/>
      <c r="L167" s="59"/>
      <c r="M167" s="31"/>
    </row>
    <row r="168" spans="1:13">
      <c r="A168" s="47"/>
      <c r="B168" s="35" t="s">
        <v>477</v>
      </c>
      <c r="C168" s="61">
        <v>47</v>
      </c>
      <c r="D168" s="34"/>
      <c r="E168" s="34"/>
      <c r="F168" s="61" t="s">
        <v>329</v>
      </c>
      <c r="G168" s="34"/>
      <c r="H168" s="34"/>
      <c r="I168" s="61" t="s">
        <v>329</v>
      </c>
      <c r="J168" s="34"/>
      <c r="K168" s="34"/>
      <c r="L168" s="61">
        <v>47</v>
      </c>
      <c r="M168" s="34"/>
    </row>
    <row r="169" spans="1:13" ht="15.75" thickBot="1">
      <c r="A169" s="47"/>
      <c r="B169" s="35"/>
      <c r="C169" s="62"/>
      <c r="D169" s="39"/>
      <c r="E169" s="34"/>
      <c r="F169" s="62"/>
      <c r="G169" s="39"/>
      <c r="H169" s="34"/>
      <c r="I169" s="62"/>
      <c r="J169" s="39"/>
      <c r="K169" s="34"/>
      <c r="L169" s="62"/>
      <c r="M169" s="39"/>
    </row>
    <row r="170" spans="1:13">
      <c r="A170" s="47"/>
      <c r="B170" s="40" t="s">
        <v>511</v>
      </c>
      <c r="C170" s="43">
        <v>1474</v>
      </c>
      <c r="D170" s="32"/>
      <c r="E170" s="31"/>
      <c r="F170" s="77" t="s">
        <v>329</v>
      </c>
      <c r="G170" s="32"/>
      <c r="H170" s="31"/>
      <c r="I170" s="77" t="s">
        <v>329</v>
      </c>
      <c r="J170" s="32"/>
      <c r="K170" s="31"/>
      <c r="L170" s="43">
        <v>1474</v>
      </c>
      <c r="M170" s="32"/>
    </row>
    <row r="171" spans="1:13">
      <c r="A171" s="47"/>
      <c r="B171" s="40"/>
      <c r="C171" s="59"/>
      <c r="D171" s="31"/>
      <c r="E171" s="31"/>
      <c r="F171" s="60"/>
      <c r="G171" s="31"/>
      <c r="H171" s="31"/>
      <c r="I171" s="60"/>
      <c r="J171" s="31"/>
      <c r="K171" s="31"/>
      <c r="L171" s="59"/>
      <c r="M171" s="31"/>
    </row>
    <row r="172" spans="1:13">
      <c r="A172" s="47"/>
      <c r="B172" s="35" t="s">
        <v>403</v>
      </c>
      <c r="C172" s="61">
        <v>32</v>
      </c>
      <c r="D172" s="34"/>
      <c r="E172" s="34"/>
      <c r="F172" s="61" t="s">
        <v>329</v>
      </c>
      <c r="G172" s="34"/>
      <c r="H172" s="34"/>
      <c r="I172" s="61" t="s">
        <v>329</v>
      </c>
      <c r="J172" s="34"/>
      <c r="K172" s="34"/>
      <c r="L172" s="61">
        <v>32</v>
      </c>
      <c r="M172" s="34"/>
    </row>
    <row r="173" spans="1:13" ht="15.75" thickBot="1">
      <c r="A173" s="47"/>
      <c r="B173" s="35"/>
      <c r="C173" s="62"/>
      <c r="D173" s="39"/>
      <c r="E173" s="34"/>
      <c r="F173" s="62"/>
      <c r="G173" s="39"/>
      <c r="H173" s="34"/>
      <c r="I173" s="62"/>
      <c r="J173" s="39"/>
      <c r="K173" s="34"/>
      <c r="L173" s="62"/>
      <c r="M173" s="39"/>
    </row>
    <row r="174" spans="1:13">
      <c r="A174" s="47"/>
      <c r="B174" s="40" t="s">
        <v>883</v>
      </c>
      <c r="C174" s="43">
        <v>3412</v>
      </c>
      <c r="D174" s="32"/>
      <c r="E174" s="31"/>
      <c r="F174" s="77" t="s">
        <v>329</v>
      </c>
      <c r="G174" s="32"/>
      <c r="H174" s="31"/>
      <c r="I174" s="77" t="s">
        <v>329</v>
      </c>
      <c r="J174" s="32"/>
      <c r="K174" s="31"/>
      <c r="L174" s="43">
        <v>3412</v>
      </c>
      <c r="M174" s="32"/>
    </row>
    <row r="175" spans="1:13" ht="15.75" thickBot="1">
      <c r="A175" s="47"/>
      <c r="B175" s="40"/>
      <c r="C175" s="66"/>
      <c r="D175" s="67"/>
      <c r="E175" s="31"/>
      <c r="F175" s="68"/>
      <c r="G175" s="67"/>
      <c r="H175" s="31"/>
      <c r="I175" s="68"/>
      <c r="J175" s="67"/>
      <c r="K175" s="31"/>
      <c r="L175" s="66"/>
      <c r="M175" s="67"/>
    </row>
    <row r="176" spans="1:13">
      <c r="A176" s="47"/>
      <c r="B176" s="35" t="s">
        <v>46</v>
      </c>
      <c r="C176" s="70">
        <v>1916</v>
      </c>
      <c r="D176" s="71"/>
      <c r="E176" s="34"/>
      <c r="F176" s="79" t="s">
        <v>329</v>
      </c>
      <c r="G176" s="71"/>
      <c r="H176" s="34"/>
      <c r="I176" s="79" t="s">
        <v>329</v>
      </c>
      <c r="J176" s="71"/>
      <c r="K176" s="34"/>
      <c r="L176" s="70">
        <v>1916</v>
      </c>
      <c r="M176" s="71"/>
    </row>
    <row r="177" spans="1:13" ht="15.75" thickBot="1">
      <c r="A177" s="47"/>
      <c r="B177" s="35"/>
      <c r="C177" s="38"/>
      <c r="D177" s="39"/>
      <c r="E177" s="34"/>
      <c r="F177" s="62"/>
      <c r="G177" s="39"/>
      <c r="H177" s="34"/>
      <c r="I177" s="62"/>
      <c r="J177" s="39"/>
      <c r="K177" s="34"/>
      <c r="L177" s="38"/>
      <c r="M177" s="39"/>
    </row>
    <row r="178" spans="1:13">
      <c r="A178" s="47"/>
      <c r="B178" s="23"/>
      <c r="C178" s="23"/>
      <c r="D178" s="23"/>
      <c r="E178" s="23"/>
      <c r="F178" s="23"/>
      <c r="G178" s="23"/>
      <c r="H178" s="23"/>
      <c r="I178" s="23"/>
      <c r="J178" s="23"/>
      <c r="K178" s="23"/>
      <c r="L178" s="23"/>
      <c r="M178" s="23"/>
    </row>
    <row r="179" spans="1:13">
      <c r="A179" s="47"/>
      <c r="B179" s="13"/>
      <c r="C179" s="13"/>
      <c r="D179" s="13"/>
      <c r="E179" s="13"/>
      <c r="F179" s="13"/>
      <c r="G179" s="13"/>
      <c r="H179" s="13"/>
      <c r="I179" s="13"/>
      <c r="J179" s="13"/>
      <c r="K179" s="13"/>
      <c r="L179" s="13"/>
      <c r="M179" s="13"/>
    </row>
    <row r="180" spans="1:13" ht="15.75" thickBot="1">
      <c r="A180" s="47"/>
      <c r="B180" s="14"/>
      <c r="C180" s="24" t="s">
        <v>842</v>
      </c>
      <c r="D180" s="24"/>
      <c r="E180" s="24"/>
      <c r="F180" s="24"/>
      <c r="G180" s="24"/>
      <c r="H180" s="24"/>
      <c r="I180" s="24"/>
      <c r="J180" s="24"/>
      <c r="K180" s="24"/>
      <c r="L180" s="24"/>
      <c r="M180" s="24"/>
    </row>
    <row r="181" spans="1:13">
      <c r="A181" s="47"/>
      <c r="B181" s="208" t="s">
        <v>300</v>
      </c>
      <c r="C181" s="84" t="s">
        <v>155</v>
      </c>
      <c r="D181" s="84"/>
      <c r="E181" s="86"/>
      <c r="F181" s="84" t="s">
        <v>843</v>
      </c>
      <c r="G181" s="84"/>
      <c r="H181" s="86"/>
      <c r="I181" s="84" t="s">
        <v>832</v>
      </c>
      <c r="J181" s="84"/>
      <c r="K181" s="86"/>
      <c r="L181" s="84" t="s">
        <v>836</v>
      </c>
      <c r="M181" s="84"/>
    </row>
    <row r="182" spans="1:13">
      <c r="A182" s="47"/>
      <c r="B182" s="208"/>
      <c r="C182" s="57"/>
      <c r="D182" s="57"/>
      <c r="E182" s="82"/>
      <c r="F182" s="57" t="s">
        <v>829</v>
      </c>
      <c r="G182" s="57"/>
      <c r="H182" s="82"/>
      <c r="I182" s="57" t="s">
        <v>833</v>
      </c>
      <c r="J182" s="57"/>
      <c r="K182" s="82"/>
      <c r="L182" s="57" t="s">
        <v>837</v>
      </c>
      <c r="M182" s="57"/>
    </row>
    <row r="183" spans="1:13">
      <c r="A183" s="47"/>
      <c r="B183" s="208"/>
      <c r="C183" s="57"/>
      <c r="D183" s="57"/>
      <c r="E183" s="82"/>
      <c r="F183" s="57" t="s">
        <v>830</v>
      </c>
      <c r="G183" s="57"/>
      <c r="H183" s="82"/>
      <c r="I183" s="57" t="s">
        <v>834</v>
      </c>
      <c r="J183" s="57"/>
      <c r="K183" s="82"/>
      <c r="L183" s="57" t="s">
        <v>834</v>
      </c>
      <c r="M183" s="57"/>
    </row>
    <row r="184" spans="1:13" ht="15.75" thickBot="1">
      <c r="A184" s="47"/>
      <c r="B184" s="208"/>
      <c r="C184" s="24"/>
      <c r="D184" s="24"/>
      <c r="E184" s="82"/>
      <c r="F184" s="24" t="s">
        <v>831</v>
      </c>
      <c r="G184" s="24"/>
      <c r="H184" s="82"/>
      <c r="I184" s="24" t="s">
        <v>835</v>
      </c>
      <c r="J184" s="24"/>
      <c r="K184" s="82"/>
      <c r="L184" s="24" t="s">
        <v>838</v>
      </c>
      <c r="M184" s="24"/>
    </row>
    <row r="185" spans="1:13">
      <c r="A185" s="47"/>
      <c r="B185" s="18" t="s">
        <v>30</v>
      </c>
      <c r="C185" s="71"/>
      <c r="D185" s="71"/>
      <c r="E185" s="18"/>
      <c r="F185" s="71"/>
      <c r="G185" s="71"/>
      <c r="H185" s="18"/>
      <c r="I185" s="71"/>
      <c r="J185" s="71"/>
      <c r="K185" s="18"/>
      <c r="L185" s="71"/>
      <c r="M185" s="71"/>
    </row>
    <row r="186" spans="1:13">
      <c r="A186" s="47"/>
      <c r="B186" s="52" t="s">
        <v>881</v>
      </c>
      <c r="C186" s="31"/>
      <c r="D186" s="31"/>
      <c r="E186" s="14"/>
      <c r="F186" s="31"/>
      <c r="G186" s="31"/>
      <c r="H186" s="14"/>
      <c r="I186" s="31"/>
      <c r="J186" s="31"/>
      <c r="K186" s="14"/>
      <c r="L186" s="31"/>
      <c r="M186" s="31"/>
    </row>
    <row r="187" spans="1:13">
      <c r="A187" s="47"/>
      <c r="B187" s="35" t="s">
        <v>469</v>
      </c>
      <c r="C187" s="37">
        <v>1043</v>
      </c>
      <c r="D187" s="34"/>
      <c r="E187" s="34"/>
      <c r="F187" s="61" t="s">
        <v>329</v>
      </c>
      <c r="G187" s="34"/>
      <c r="H187" s="34"/>
      <c r="I187" s="61" t="s">
        <v>329</v>
      </c>
      <c r="J187" s="34"/>
      <c r="K187" s="34"/>
      <c r="L187" s="37">
        <v>1043</v>
      </c>
      <c r="M187" s="34"/>
    </row>
    <row r="188" spans="1:13">
      <c r="A188" s="47"/>
      <c r="B188" s="35"/>
      <c r="C188" s="37"/>
      <c r="D188" s="34"/>
      <c r="E188" s="34"/>
      <c r="F188" s="61"/>
      <c r="G188" s="34"/>
      <c r="H188" s="34"/>
      <c r="I188" s="61"/>
      <c r="J188" s="34"/>
      <c r="K188" s="34"/>
      <c r="L188" s="37"/>
      <c r="M188" s="34"/>
    </row>
    <row r="189" spans="1:13">
      <c r="A189" s="47"/>
      <c r="B189" s="21" t="s">
        <v>471</v>
      </c>
      <c r="C189" s="31"/>
      <c r="D189" s="31"/>
      <c r="E189" s="14"/>
      <c r="F189" s="31"/>
      <c r="G189" s="31"/>
      <c r="H189" s="14"/>
      <c r="I189" s="31"/>
      <c r="J189" s="31"/>
      <c r="K189" s="14"/>
      <c r="L189" s="31"/>
      <c r="M189" s="31"/>
    </row>
    <row r="190" spans="1:13">
      <c r="A190" s="47"/>
      <c r="B190" s="35" t="s">
        <v>882</v>
      </c>
      <c r="C190" s="61">
        <v>136</v>
      </c>
      <c r="D190" s="34"/>
      <c r="E190" s="34"/>
      <c r="F190" s="61" t="s">
        <v>329</v>
      </c>
      <c r="G190" s="34"/>
      <c r="H190" s="34"/>
      <c r="I190" s="61" t="s">
        <v>329</v>
      </c>
      <c r="J190" s="34"/>
      <c r="K190" s="34"/>
      <c r="L190" s="61">
        <v>136</v>
      </c>
      <c r="M190" s="34"/>
    </row>
    <row r="191" spans="1:13">
      <c r="A191" s="47"/>
      <c r="B191" s="35"/>
      <c r="C191" s="61"/>
      <c r="D191" s="34"/>
      <c r="E191" s="34"/>
      <c r="F191" s="61"/>
      <c r="G191" s="34"/>
      <c r="H191" s="34"/>
      <c r="I191" s="61"/>
      <c r="J191" s="34"/>
      <c r="K191" s="34"/>
      <c r="L191" s="61"/>
      <c r="M191" s="34"/>
    </row>
    <row r="192" spans="1:13">
      <c r="A192" s="47"/>
      <c r="B192" s="40" t="s">
        <v>472</v>
      </c>
      <c r="C192" s="60">
        <v>65</v>
      </c>
      <c r="D192" s="31"/>
      <c r="E192" s="31"/>
      <c r="F192" s="60" t="s">
        <v>329</v>
      </c>
      <c r="G192" s="31"/>
      <c r="H192" s="31"/>
      <c r="I192" s="60" t="s">
        <v>329</v>
      </c>
      <c r="J192" s="31"/>
      <c r="K192" s="31"/>
      <c r="L192" s="60">
        <v>65</v>
      </c>
      <c r="M192" s="31"/>
    </row>
    <row r="193" spans="1:13">
      <c r="A193" s="47"/>
      <c r="B193" s="40"/>
      <c r="C193" s="60"/>
      <c r="D193" s="31"/>
      <c r="E193" s="31"/>
      <c r="F193" s="60"/>
      <c r="G193" s="31"/>
      <c r="H193" s="31"/>
      <c r="I193" s="60"/>
      <c r="J193" s="31"/>
      <c r="K193" s="31"/>
      <c r="L193" s="60"/>
      <c r="M193" s="31"/>
    </row>
    <row r="194" spans="1:13">
      <c r="A194" s="47"/>
      <c r="B194" s="35" t="s">
        <v>474</v>
      </c>
      <c r="C194" s="37">
        <v>1786</v>
      </c>
      <c r="D194" s="34"/>
      <c r="E194" s="34"/>
      <c r="F194" s="61" t="s">
        <v>329</v>
      </c>
      <c r="G194" s="34"/>
      <c r="H194" s="34"/>
      <c r="I194" s="61" t="s">
        <v>329</v>
      </c>
      <c r="J194" s="34"/>
      <c r="K194" s="34"/>
      <c r="L194" s="37">
        <v>1786</v>
      </c>
      <c r="M194" s="34"/>
    </row>
    <row r="195" spans="1:13" ht="15.75" thickBot="1">
      <c r="A195" s="47"/>
      <c r="B195" s="35"/>
      <c r="C195" s="38"/>
      <c r="D195" s="39"/>
      <c r="E195" s="34"/>
      <c r="F195" s="62"/>
      <c r="G195" s="39"/>
      <c r="H195" s="34"/>
      <c r="I195" s="62"/>
      <c r="J195" s="39"/>
      <c r="K195" s="34"/>
      <c r="L195" s="38"/>
      <c r="M195" s="39"/>
    </row>
    <row r="196" spans="1:13">
      <c r="A196" s="47"/>
      <c r="B196" s="40" t="s">
        <v>510</v>
      </c>
      <c r="C196" s="43">
        <v>1987</v>
      </c>
      <c r="D196" s="32"/>
      <c r="E196" s="31"/>
      <c r="F196" s="77" t="s">
        <v>329</v>
      </c>
      <c r="G196" s="32"/>
      <c r="H196" s="31"/>
      <c r="I196" s="77" t="s">
        <v>329</v>
      </c>
      <c r="J196" s="32"/>
      <c r="K196" s="31"/>
      <c r="L196" s="43">
        <v>1987</v>
      </c>
      <c r="M196" s="32"/>
    </row>
    <row r="197" spans="1:13">
      <c r="A197" s="47"/>
      <c r="B197" s="40"/>
      <c r="C197" s="59"/>
      <c r="D197" s="31"/>
      <c r="E197" s="31"/>
      <c r="F197" s="60"/>
      <c r="G197" s="31"/>
      <c r="H197" s="31"/>
      <c r="I197" s="60"/>
      <c r="J197" s="31"/>
      <c r="K197" s="31"/>
      <c r="L197" s="59"/>
      <c r="M197" s="31"/>
    </row>
    <row r="198" spans="1:13">
      <c r="A198" s="47"/>
      <c r="B198" s="18" t="s">
        <v>475</v>
      </c>
      <c r="C198" s="34"/>
      <c r="D198" s="34"/>
      <c r="E198" s="20"/>
      <c r="F198" s="34"/>
      <c r="G198" s="34"/>
      <c r="H198" s="20"/>
      <c r="I198" s="34"/>
      <c r="J198" s="34"/>
      <c r="K198" s="20"/>
      <c r="L198" s="34"/>
      <c r="M198" s="34"/>
    </row>
    <row r="199" spans="1:13">
      <c r="A199" s="47"/>
      <c r="B199" s="40" t="s">
        <v>476</v>
      </c>
      <c r="C199" s="60">
        <v>186</v>
      </c>
      <c r="D199" s="31"/>
      <c r="E199" s="31"/>
      <c r="F199" s="60" t="s">
        <v>329</v>
      </c>
      <c r="G199" s="31"/>
      <c r="H199" s="31"/>
      <c r="I199" s="60" t="s">
        <v>329</v>
      </c>
      <c r="J199" s="31"/>
      <c r="K199" s="31"/>
      <c r="L199" s="60">
        <v>186</v>
      </c>
      <c r="M199" s="31"/>
    </row>
    <row r="200" spans="1:13">
      <c r="A200" s="47"/>
      <c r="B200" s="40"/>
      <c r="C200" s="60"/>
      <c r="D200" s="31"/>
      <c r="E200" s="31"/>
      <c r="F200" s="60"/>
      <c r="G200" s="31"/>
      <c r="H200" s="31"/>
      <c r="I200" s="60"/>
      <c r="J200" s="31"/>
      <c r="K200" s="31"/>
      <c r="L200" s="60"/>
      <c r="M200" s="31"/>
    </row>
    <row r="201" spans="1:13">
      <c r="A201" s="47"/>
      <c r="B201" s="35" t="s">
        <v>477</v>
      </c>
      <c r="C201" s="61">
        <v>30</v>
      </c>
      <c r="D201" s="34"/>
      <c r="E201" s="34"/>
      <c r="F201" s="61" t="s">
        <v>329</v>
      </c>
      <c r="G201" s="34"/>
      <c r="H201" s="34"/>
      <c r="I201" s="61" t="s">
        <v>329</v>
      </c>
      <c r="J201" s="34"/>
      <c r="K201" s="34"/>
      <c r="L201" s="61">
        <v>30</v>
      </c>
      <c r="M201" s="34"/>
    </row>
    <row r="202" spans="1:13" ht="15.75" thickBot="1">
      <c r="A202" s="47"/>
      <c r="B202" s="35"/>
      <c r="C202" s="62"/>
      <c r="D202" s="39"/>
      <c r="E202" s="34"/>
      <c r="F202" s="62"/>
      <c r="G202" s="39"/>
      <c r="H202" s="34"/>
      <c r="I202" s="62"/>
      <c r="J202" s="39"/>
      <c r="K202" s="34"/>
      <c r="L202" s="62"/>
      <c r="M202" s="39"/>
    </row>
    <row r="203" spans="1:13">
      <c r="A203" s="47"/>
      <c r="B203" s="40" t="s">
        <v>511</v>
      </c>
      <c r="C203" s="77">
        <v>216</v>
      </c>
      <c r="D203" s="32"/>
      <c r="E203" s="31"/>
      <c r="F203" s="77" t="s">
        <v>329</v>
      </c>
      <c r="G203" s="32"/>
      <c r="H203" s="31"/>
      <c r="I203" s="77" t="s">
        <v>329</v>
      </c>
      <c r="J203" s="32"/>
      <c r="K203" s="31"/>
      <c r="L203" s="77">
        <v>216</v>
      </c>
      <c r="M203" s="32"/>
    </row>
    <row r="204" spans="1:13">
      <c r="A204" s="47"/>
      <c r="B204" s="40"/>
      <c r="C204" s="60"/>
      <c r="D204" s="31"/>
      <c r="E204" s="31"/>
      <c r="F204" s="60"/>
      <c r="G204" s="31"/>
      <c r="H204" s="31"/>
      <c r="I204" s="60"/>
      <c r="J204" s="31"/>
      <c r="K204" s="31"/>
      <c r="L204" s="60"/>
      <c r="M204" s="31"/>
    </row>
    <row r="205" spans="1:13">
      <c r="A205" s="47"/>
      <c r="B205" s="35" t="s">
        <v>403</v>
      </c>
      <c r="C205" s="61">
        <v>44</v>
      </c>
      <c r="D205" s="34"/>
      <c r="E205" s="34"/>
      <c r="F205" s="61" t="s">
        <v>329</v>
      </c>
      <c r="G205" s="34"/>
      <c r="H205" s="34"/>
      <c r="I205" s="61" t="s">
        <v>329</v>
      </c>
      <c r="J205" s="34"/>
      <c r="K205" s="34"/>
      <c r="L205" s="61">
        <v>44</v>
      </c>
      <c r="M205" s="34"/>
    </row>
    <row r="206" spans="1:13" ht="15.75" thickBot="1">
      <c r="A206" s="47"/>
      <c r="B206" s="35"/>
      <c r="C206" s="62"/>
      <c r="D206" s="39"/>
      <c r="E206" s="34"/>
      <c r="F206" s="62"/>
      <c r="G206" s="39"/>
      <c r="H206" s="34"/>
      <c r="I206" s="62"/>
      <c r="J206" s="39"/>
      <c r="K206" s="34"/>
      <c r="L206" s="62"/>
      <c r="M206" s="39"/>
    </row>
    <row r="207" spans="1:13">
      <c r="A207" s="47"/>
      <c r="B207" s="40" t="s">
        <v>883</v>
      </c>
      <c r="C207" s="43">
        <v>3290</v>
      </c>
      <c r="D207" s="32"/>
      <c r="E207" s="31"/>
      <c r="F207" s="77" t="s">
        <v>329</v>
      </c>
      <c r="G207" s="32"/>
      <c r="H207" s="31"/>
      <c r="I207" s="77" t="s">
        <v>329</v>
      </c>
      <c r="J207" s="32"/>
      <c r="K207" s="31"/>
      <c r="L207" s="43">
        <v>3290</v>
      </c>
      <c r="M207" s="32"/>
    </row>
    <row r="208" spans="1:13" ht="15.75" thickBot="1">
      <c r="A208" s="47"/>
      <c r="B208" s="40"/>
      <c r="C208" s="66"/>
      <c r="D208" s="67"/>
      <c r="E208" s="31"/>
      <c r="F208" s="68"/>
      <c r="G208" s="67"/>
      <c r="H208" s="31"/>
      <c r="I208" s="68"/>
      <c r="J208" s="67"/>
      <c r="K208" s="31"/>
      <c r="L208" s="66"/>
      <c r="M208" s="67"/>
    </row>
    <row r="209" spans="1:21">
      <c r="A209" s="47"/>
      <c r="B209" s="35" t="s">
        <v>46</v>
      </c>
      <c r="C209" s="70">
        <v>1770</v>
      </c>
      <c r="D209" s="71"/>
      <c r="E209" s="35"/>
      <c r="F209" s="79" t="s">
        <v>329</v>
      </c>
      <c r="G209" s="71"/>
      <c r="H209" s="35"/>
      <c r="I209" s="79" t="s">
        <v>329</v>
      </c>
      <c r="J209" s="71"/>
      <c r="K209" s="35"/>
      <c r="L209" s="70">
        <v>1770</v>
      </c>
      <c r="M209" s="71"/>
    </row>
    <row r="210" spans="1:21" ht="15.75" thickBot="1">
      <c r="A210" s="47"/>
      <c r="B210" s="35"/>
      <c r="C210" s="38"/>
      <c r="D210" s="39"/>
      <c r="E210" s="35"/>
      <c r="F210" s="62"/>
      <c r="G210" s="39"/>
      <c r="H210" s="35"/>
      <c r="I210" s="62"/>
      <c r="J210" s="39"/>
      <c r="K210" s="35"/>
      <c r="L210" s="38"/>
      <c r="M210" s="39"/>
    </row>
    <row r="211" spans="1:21">
      <c r="A211" s="47"/>
      <c r="B211" s="46"/>
      <c r="C211" s="46"/>
      <c r="D211" s="46"/>
      <c r="E211" s="46"/>
      <c r="F211" s="46"/>
      <c r="G211" s="46"/>
      <c r="H211" s="46"/>
      <c r="I211" s="46"/>
      <c r="J211" s="46"/>
      <c r="K211" s="46"/>
      <c r="L211" s="46"/>
      <c r="M211" s="46"/>
      <c r="N211" s="46"/>
      <c r="O211" s="46"/>
      <c r="P211" s="46"/>
      <c r="Q211" s="46"/>
      <c r="R211" s="46"/>
      <c r="S211" s="46"/>
      <c r="T211" s="46"/>
      <c r="U211" s="46"/>
    </row>
    <row r="212" spans="1:21" ht="25.5" customHeight="1">
      <c r="A212" s="47"/>
      <c r="B212" s="50" t="s">
        <v>884</v>
      </c>
      <c r="C212" s="50"/>
      <c r="D212" s="50"/>
      <c r="E212" s="50"/>
      <c r="F212" s="50"/>
      <c r="G212" s="50"/>
      <c r="H212" s="50"/>
      <c r="I212" s="50"/>
      <c r="J212" s="50"/>
      <c r="K212" s="50"/>
      <c r="L212" s="50"/>
      <c r="M212" s="50"/>
      <c r="N212" s="50"/>
      <c r="O212" s="50"/>
      <c r="P212" s="50"/>
      <c r="Q212" s="50"/>
      <c r="R212" s="50"/>
      <c r="S212" s="50"/>
      <c r="T212" s="50"/>
      <c r="U212" s="50"/>
    </row>
    <row r="213" spans="1:21">
      <c r="A213" s="47"/>
      <c r="B213" s="23"/>
      <c r="C213" s="23"/>
      <c r="D213" s="23"/>
      <c r="E213" s="23"/>
      <c r="F213" s="23"/>
      <c r="G213" s="23"/>
      <c r="H213" s="23"/>
      <c r="I213" s="23"/>
      <c r="J213" s="23"/>
      <c r="K213" s="23"/>
      <c r="L213" s="23"/>
      <c r="M213" s="23"/>
      <c r="N213" s="23"/>
      <c r="O213" s="23"/>
      <c r="P213" s="23"/>
      <c r="Q213" s="23"/>
      <c r="R213" s="23"/>
      <c r="S213" s="23"/>
      <c r="T213" s="23"/>
      <c r="U213" s="23"/>
    </row>
    <row r="214" spans="1:21">
      <c r="A214" s="47"/>
      <c r="B214" s="13"/>
      <c r="C214" s="13"/>
      <c r="D214" s="13"/>
      <c r="E214" s="13"/>
      <c r="F214" s="13"/>
      <c r="G214" s="13"/>
      <c r="H214" s="13"/>
      <c r="I214" s="13"/>
      <c r="J214" s="13"/>
      <c r="K214" s="13"/>
      <c r="L214" s="13"/>
      <c r="M214" s="13"/>
      <c r="N214" s="13"/>
      <c r="O214" s="13"/>
      <c r="P214" s="13"/>
      <c r="Q214" s="13"/>
      <c r="R214" s="13"/>
      <c r="S214" s="13"/>
      <c r="T214" s="13"/>
      <c r="U214" s="13"/>
    </row>
    <row r="215" spans="1:21" ht="15.75" thickBot="1">
      <c r="A215" s="47"/>
      <c r="B215" s="25"/>
      <c r="C215" s="24" t="s">
        <v>325</v>
      </c>
      <c r="D215" s="24"/>
      <c r="E215" s="24"/>
      <c r="F215" s="24"/>
      <c r="G215" s="24"/>
      <c r="H215" s="24"/>
      <c r="I215" s="24"/>
      <c r="J215" s="24"/>
      <c r="K215" s="24"/>
      <c r="L215" s="24"/>
      <c r="M215" s="24"/>
      <c r="N215" s="24"/>
      <c r="O215" s="24"/>
      <c r="P215" s="24"/>
      <c r="Q215" s="24"/>
      <c r="R215" s="24"/>
      <c r="S215" s="24"/>
      <c r="T215" s="24"/>
      <c r="U215" s="24"/>
    </row>
    <row r="216" spans="1:21">
      <c r="A216" s="47"/>
      <c r="B216" s="116"/>
      <c r="C216" s="84" t="s">
        <v>591</v>
      </c>
      <c r="D216" s="84"/>
      <c r="E216" s="84"/>
      <c r="F216" s="32"/>
      <c r="G216" s="84" t="s">
        <v>320</v>
      </c>
      <c r="H216" s="84"/>
      <c r="I216" s="84"/>
      <c r="J216" s="32"/>
      <c r="K216" s="84" t="s">
        <v>885</v>
      </c>
      <c r="L216" s="84"/>
      <c r="M216" s="84"/>
      <c r="N216" s="32"/>
      <c r="O216" s="84" t="s">
        <v>886</v>
      </c>
      <c r="P216" s="84"/>
      <c r="Q216" s="84"/>
      <c r="R216" s="32"/>
      <c r="S216" s="84" t="s">
        <v>887</v>
      </c>
      <c r="T216" s="84"/>
      <c r="U216" s="84"/>
    </row>
    <row r="217" spans="1:21" ht="15.75" thickBot="1">
      <c r="A217" s="47"/>
      <c r="B217" s="116"/>
      <c r="C217" s="24" t="s">
        <v>595</v>
      </c>
      <c r="D217" s="24"/>
      <c r="E217" s="24"/>
      <c r="F217" s="31"/>
      <c r="G217" s="24" t="s">
        <v>374</v>
      </c>
      <c r="H217" s="24"/>
      <c r="I217" s="24"/>
      <c r="J217" s="31"/>
      <c r="K217" s="24"/>
      <c r="L217" s="24"/>
      <c r="M217" s="24"/>
      <c r="N217" s="31"/>
      <c r="O217" s="24"/>
      <c r="P217" s="24"/>
      <c r="Q217" s="24"/>
      <c r="R217" s="31"/>
      <c r="S217" s="24" t="s">
        <v>838</v>
      </c>
      <c r="T217" s="24"/>
      <c r="U217" s="24"/>
    </row>
    <row r="218" spans="1:21">
      <c r="A218" s="47"/>
      <c r="B218" s="26" t="s">
        <v>300</v>
      </c>
      <c r="C218" s="32"/>
      <c r="D218" s="32"/>
      <c r="E218" s="32"/>
      <c r="F218" s="14"/>
      <c r="G218" s="32"/>
      <c r="H218" s="32"/>
      <c r="I218" s="32"/>
      <c r="J218" s="14"/>
      <c r="K218" s="32"/>
      <c r="L218" s="32"/>
      <c r="M218" s="32"/>
      <c r="N218" s="14"/>
      <c r="O218" s="32"/>
      <c r="P218" s="32"/>
      <c r="Q218" s="32"/>
      <c r="R218" s="14"/>
      <c r="S218" s="32"/>
      <c r="T218" s="32"/>
      <c r="U218" s="32"/>
    </row>
    <row r="219" spans="1:21">
      <c r="A219" s="47"/>
      <c r="B219" s="18" t="s">
        <v>888</v>
      </c>
      <c r="C219" s="34"/>
      <c r="D219" s="34"/>
      <c r="E219" s="34"/>
      <c r="F219" s="20"/>
      <c r="G219" s="34"/>
      <c r="H219" s="34"/>
      <c r="I219" s="34"/>
      <c r="J219" s="20"/>
      <c r="K219" s="34"/>
      <c r="L219" s="34"/>
      <c r="M219" s="34"/>
      <c r="N219" s="20"/>
      <c r="O219" s="34"/>
      <c r="P219" s="34"/>
      <c r="Q219" s="34"/>
      <c r="R219" s="20"/>
      <c r="S219" s="34"/>
      <c r="T219" s="34"/>
      <c r="U219" s="34"/>
    </row>
    <row r="220" spans="1:21">
      <c r="A220" s="47"/>
      <c r="B220" s="40" t="s">
        <v>33</v>
      </c>
      <c r="C220" s="82" t="s">
        <v>302</v>
      </c>
      <c r="D220" s="145">
        <v>23409</v>
      </c>
      <c r="E220" s="31"/>
      <c r="F220" s="31"/>
      <c r="G220" s="82" t="s">
        <v>302</v>
      </c>
      <c r="H220" s="145">
        <v>23409</v>
      </c>
      <c r="I220" s="31"/>
      <c r="J220" s="31"/>
      <c r="K220" s="82" t="s">
        <v>302</v>
      </c>
      <c r="L220" s="145">
        <v>23409</v>
      </c>
      <c r="M220" s="31"/>
      <c r="N220" s="31"/>
      <c r="O220" s="82" t="s">
        <v>302</v>
      </c>
      <c r="P220" s="146" t="s">
        <v>329</v>
      </c>
      <c r="Q220" s="31"/>
      <c r="R220" s="31"/>
      <c r="S220" s="82" t="s">
        <v>302</v>
      </c>
      <c r="T220" s="146" t="s">
        <v>329</v>
      </c>
      <c r="U220" s="31"/>
    </row>
    <row r="221" spans="1:21">
      <c r="A221" s="47"/>
      <c r="B221" s="40"/>
      <c r="C221" s="82"/>
      <c r="D221" s="145"/>
      <c r="E221" s="31"/>
      <c r="F221" s="31"/>
      <c r="G221" s="82"/>
      <c r="H221" s="145"/>
      <c r="I221" s="31"/>
      <c r="J221" s="31"/>
      <c r="K221" s="82"/>
      <c r="L221" s="145"/>
      <c r="M221" s="31"/>
      <c r="N221" s="31"/>
      <c r="O221" s="82"/>
      <c r="P221" s="146"/>
      <c r="Q221" s="31"/>
      <c r="R221" s="31"/>
      <c r="S221" s="82"/>
      <c r="T221" s="146"/>
      <c r="U221" s="31"/>
    </row>
    <row r="222" spans="1:21">
      <c r="A222" s="47"/>
      <c r="B222" s="18" t="s">
        <v>34</v>
      </c>
      <c r="C222" s="34"/>
      <c r="D222" s="34"/>
      <c r="E222" s="34"/>
      <c r="F222" s="20"/>
      <c r="G222" s="34"/>
      <c r="H222" s="34"/>
      <c r="I222" s="34"/>
      <c r="J222" s="20"/>
      <c r="K222" s="34"/>
      <c r="L222" s="34"/>
      <c r="M222" s="34"/>
      <c r="N222" s="20"/>
      <c r="O222" s="34"/>
      <c r="P222" s="34"/>
      <c r="Q222" s="34"/>
      <c r="R222" s="20"/>
      <c r="S222" s="34"/>
      <c r="T222" s="34"/>
      <c r="U222" s="34"/>
    </row>
    <row r="223" spans="1:21">
      <c r="A223" s="47"/>
      <c r="B223" s="40" t="s">
        <v>35</v>
      </c>
      <c r="C223" s="145">
        <v>474942</v>
      </c>
      <c r="D223" s="145"/>
      <c r="E223" s="31"/>
      <c r="F223" s="31"/>
      <c r="G223" s="145">
        <v>474942</v>
      </c>
      <c r="H223" s="145"/>
      <c r="I223" s="31"/>
      <c r="J223" s="31"/>
      <c r="K223" s="145">
        <v>3032</v>
      </c>
      <c r="L223" s="145"/>
      <c r="M223" s="31"/>
      <c r="N223" s="31"/>
      <c r="O223" s="145">
        <v>471910</v>
      </c>
      <c r="P223" s="145"/>
      <c r="Q223" s="31"/>
      <c r="R223" s="31"/>
      <c r="S223" s="146" t="s">
        <v>329</v>
      </c>
      <c r="T223" s="146"/>
      <c r="U223" s="31"/>
    </row>
    <row r="224" spans="1:21">
      <c r="A224" s="47"/>
      <c r="B224" s="40"/>
      <c r="C224" s="145"/>
      <c r="D224" s="145"/>
      <c r="E224" s="31"/>
      <c r="F224" s="31"/>
      <c r="G224" s="145"/>
      <c r="H224" s="145"/>
      <c r="I224" s="31"/>
      <c r="J224" s="31"/>
      <c r="K224" s="145"/>
      <c r="L224" s="145"/>
      <c r="M224" s="31"/>
      <c r="N224" s="31"/>
      <c r="O224" s="145"/>
      <c r="P224" s="145"/>
      <c r="Q224" s="31"/>
      <c r="R224" s="31"/>
      <c r="S224" s="146"/>
      <c r="T224" s="146"/>
      <c r="U224" s="31"/>
    </row>
    <row r="225" spans="1:21">
      <c r="A225" s="47"/>
      <c r="B225" s="35" t="s">
        <v>889</v>
      </c>
      <c r="C225" s="148">
        <v>51524</v>
      </c>
      <c r="D225" s="148"/>
      <c r="E225" s="34"/>
      <c r="F225" s="34"/>
      <c r="G225" s="148">
        <v>51253</v>
      </c>
      <c r="H225" s="148"/>
      <c r="I225" s="34"/>
      <c r="J225" s="34"/>
      <c r="K225" s="149" t="s">
        <v>329</v>
      </c>
      <c r="L225" s="149"/>
      <c r="M225" s="34"/>
      <c r="N225" s="34"/>
      <c r="O225" s="148">
        <v>51253</v>
      </c>
      <c r="P225" s="148"/>
      <c r="Q225" s="34"/>
      <c r="R225" s="34"/>
      <c r="S225" s="149" t="s">
        <v>329</v>
      </c>
      <c r="T225" s="149"/>
      <c r="U225" s="34"/>
    </row>
    <row r="226" spans="1:21" ht="15.75" thickBot="1">
      <c r="A226" s="47"/>
      <c r="B226" s="35"/>
      <c r="C226" s="217"/>
      <c r="D226" s="217"/>
      <c r="E226" s="39"/>
      <c r="F226" s="34"/>
      <c r="G226" s="217"/>
      <c r="H226" s="217"/>
      <c r="I226" s="39"/>
      <c r="J226" s="34"/>
      <c r="K226" s="218"/>
      <c r="L226" s="218"/>
      <c r="M226" s="39"/>
      <c r="N226" s="34"/>
      <c r="O226" s="217"/>
      <c r="P226" s="217"/>
      <c r="Q226" s="39"/>
      <c r="R226" s="34"/>
      <c r="S226" s="218"/>
      <c r="T226" s="218"/>
      <c r="U226" s="39"/>
    </row>
    <row r="227" spans="1:21">
      <c r="A227" s="47"/>
      <c r="B227" s="40" t="s">
        <v>335</v>
      </c>
      <c r="C227" s="219">
        <v>526466</v>
      </c>
      <c r="D227" s="219"/>
      <c r="E227" s="32"/>
      <c r="F227" s="31"/>
      <c r="G227" s="219">
        <v>526195</v>
      </c>
      <c r="H227" s="219"/>
      <c r="I227" s="32"/>
      <c r="J227" s="31"/>
      <c r="K227" s="219">
        <v>3032</v>
      </c>
      <c r="L227" s="219"/>
      <c r="M227" s="32"/>
      <c r="N227" s="31"/>
      <c r="O227" s="219">
        <v>523163</v>
      </c>
      <c r="P227" s="219"/>
      <c r="Q227" s="32"/>
      <c r="R227" s="31"/>
      <c r="S227" s="220" t="s">
        <v>329</v>
      </c>
      <c r="T227" s="220"/>
      <c r="U227" s="32"/>
    </row>
    <row r="228" spans="1:21" ht="15.75" thickBot="1">
      <c r="A228" s="47"/>
      <c r="B228" s="40"/>
      <c r="C228" s="152"/>
      <c r="D228" s="152"/>
      <c r="E228" s="67"/>
      <c r="F228" s="31"/>
      <c r="G228" s="152"/>
      <c r="H228" s="152"/>
      <c r="I228" s="67"/>
      <c r="J228" s="31"/>
      <c r="K228" s="152"/>
      <c r="L228" s="152"/>
      <c r="M228" s="67"/>
      <c r="N228" s="31"/>
      <c r="O228" s="152"/>
      <c r="P228" s="152"/>
      <c r="Q228" s="67"/>
      <c r="R228" s="31"/>
      <c r="S228" s="153"/>
      <c r="T228" s="153"/>
      <c r="U228" s="67"/>
    </row>
    <row r="229" spans="1:21">
      <c r="A229" s="47"/>
      <c r="B229" s="35" t="s">
        <v>37</v>
      </c>
      <c r="C229" s="156">
        <v>801</v>
      </c>
      <c r="D229" s="156"/>
      <c r="E229" s="71"/>
      <c r="F229" s="34"/>
      <c r="G229" s="156">
        <v>812</v>
      </c>
      <c r="H229" s="156"/>
      <c r="I229" s="71"/>
      <c r="J229" s="34"/>
      <c r="K229" s="156" t="s">
        <v>329</v>
      </c>
      <c r="L229" s="156"/>
      <c r="M229" s="71"/>
      <c r="N229" s="34"/>
      <c r="O229" s="156" t="s">
        <v>329</v>
      </c>
      <c r="P229" s="156"/>
      <c r="Q229" s="71"/>
      <c r="R229" s="34"/>
      <c r="S229" s="156">
        <v>812</v>
      </c>
      <c r="T229" s="156"/>
      <c r="U229" s="71"/>
    </row>
    <row r="230" spans="1:21">
      <c r="A230" s="47"/>
      <c r="B230" s="35"/>
      <c r="C230" s="221"/>
      <c r="D230" s="221"/>
      <c r="E230" s="172"/>
      <c r="F230" s="34"/>
      <c r="G230" s="221"/>
      <c r="H230" s="221"/>
      <c r="I230" s="172"/>
      <c r="J230" s="34"/>
      <c r="K230" s="221"/>
      <c r="L230" s="221"/>
      <c r="M230" s="172"/>
      <c r="N230" s="34"/>
      <c r="O230" s="221"/>
      <c r="P230" s="221"/>
      <c r="Q230" s="172"/>
      <c r="R230" s="34"/>
      <c r="S230" s="221"/>
      <c r="T230" s="221"/>
      <c r="U230" s="172"/>
    </row>
    <row r="231" spans="1:21">
      <c r="A231" s="47"/>
      <c r="B231" s="21" t="s">
        <v>890</v>
      </c>
      <c r="C231" s="31"/>
      <c r="D231" s="31"/>
      <c r="E231" s="31"/>
      <c r="F231" s="14"/>
      <c r="G231" s="31"/>
      <c r="H231" s="31"/>
      <c r="I231" s="31"/>
      <c r="J231" s="14"/>
      <c r="K231" s="31"/>
      <c r="L231" s="31"/>
      <c r="M231" s="31"/>
      <c r="N231" s="14"/>
      <c r="O231" s="31"/>
      <c r="P231" s="31"/>
      <c r="Q231" s="31"/>
      <c r="R231" s="14"/>
      <c r="S231" s="31"/>
      <c r="T231" s="31"/>
      <c r="U231" s="31"/>
    </row>
    <row r="232" spans="1:21">
      <c r="A232" s="47"/>
      <c r="B232" s="35" t="s">
        <v>399</v>
      </c>
      <c r="C232" s="148">
        <v>103193</v>
      </c>
      <c r="D232" s="148"/>
      <c r="E232" s="34"/>
      <c r="F232" s="34"/>
      <c r="G232" s="148">
        <v>102927</v>
      </c>
      <c r="H232" s="148"/>
      <c r="I232" s="34"/>
      <c r="J232" s="34"/>
      <c r="K232" s="149" t="s">
        <v>329</v>
      </c>
      <c r="L232" s="149"/>
      <c r="M232" s="34"/>
      <c r="N232" s="34"/>
      <c r="O232" s="149" t="s">
        <v>329</v>
      </c>
      <c r="P232" s="149"/>
      <c r="Q232" s="34"/>
      <c r="R232" s="34"/>
      <c r="S232" s="148">
        <v>102927</v>
      </c>
      <c r="T232" s="148"/>
      <c r="U232" s="34"/>
    </row>
    <row r="233" spans="1:21">
      <c r="A233" s="47"/>
      <c r="B233" s="35"/>
      <c r="C233" s="148"/>
      <c r="D233" s="148"/>
      <c r="E233" s="34"/>
      <c r="F233" s="34"/>
      <c r="G233" s="148"/>
      <c r="H233" s="148"/>
      <c r="I233" s="34"/>
      <c r="J233" s="34"/>
      <c r="K233" s="149"/>
      <c r="L233" s="149"/>
      <c r="M233" s="34"/>
      <c r="N233" s="34"/>
      <c r="O233" s="149"/>
      <c r="P233" s="149"/>
      <c r="Q233" s="34"/>
      <c r="R233" s="34"/>
      <c r="S233" s="148"/>
      <c r="T233" s="148"/>
      <c r="U233" s="34"/>
    </row>
    <row r="234" spans="1:21">
      <c r="A234" s="47"/>
      <c r="B234" s="40" t="s">
        <v>469</v>
      </c>
      <c r="C234" s="145">
        <v>297048</v>
      </c>
      <c r="D234" s="145"/>
      <c r="E234" s="31"/>
      <c r="F234" s="31"/>
      <c r="G234" s="145">
        <v>295886</v>
      </c>
      <c r="H234" s="145"/>
      <c r="I234" s="31"/>
      <c r="J234" s="31"/>
      <c r="K234" s="146" t="s">
        <v>329</v>
      </c>
      <c r="L234" s="146"/>
      <c r="M234" s="31"/>
      <c r="N234" s="31"/>
      <c r="O234" s="146" t="s">
        <v>329</v>
      </c>
      <c r="P234" s="146"/>
      <c r="Q234" s="31"/>
      <c r="R234" s="31"/>
      <c r="S234" s="145">
        <v>295886</v>
      </c>
      <c r="T234" s="145"/>
      <c r="U234" s="31"/>
    </row>
    <row r="235" spans="1:21">
      <c r="A235" s="47"/>
      <c r="B235" s="40"/>
      <c r="C235" s="145"/>
      <c r="D235" s="145"/>
      <c r="E235" s="31"/>
      <c r="F235" s="31"/>
      <c r="G235" s="145"/>
      <c r="H235" s="145"/>
      <c r="I235" s="31"/>
      <c r="J235" s="31"/>
      <c r="K235" s="146"/>
      <c r="L235" s="146"/>
      <c r="M235" s="31"/>
      <c r="N235" s="31"/>
      <c r="O235" s="146"/>
      <c r="P235" s="146"/>
      <c r="Q235" s="31"/>
      <c r="R235" s="31"/>
      <c r="S235" s="145"/>
      <c r="T235" s="145"/>
      <c r="U235" s="31"/>
    </row>
    <row r="236" spans="1:21">
      <c r="A236" s="47"/>
      <c r="B236" s="35" t="s">
        <v>506</v>
      </c>
      <c r="C236" s="148">
        <v>1206</v>
      </c>
      <c r="D236" s="148"/>
      <c r="E236" s="34"/>
      <c r="F236" s="34"/>
      <c r="G236" s="148">
        <v>1206</v>
      </c>
      <c r="H236" s="148"/>
      <c r="I236" s="34"/>
      <c r="J236" s="34"/>
      <c r="K236" s="149" t="s">
        <v>329</v>
      </c>
      <c r="L236" s="149"/>
      <c r="M236" s="34"/>
      <c r="N236" s="34"/>
      <c r="O236" s="149" t="s">
        <v>329</v>
      </c>
      <c r="P236" s="149"/>
      <c r="Q236" s="34"/>
      <c r="R236" s="34"/>
      <c r="S236" s="148">
        <v>1206</v>
      </c>
      <c r="T236" s="148"/>
      <c r="U236" s="34"/>
    </row>
    <row r="237" spans="1:21">
      <c r="A237" s="47"/>
      <c r="B237" s="35"/>
      <c r="C237" s="148"/>
      <c r="D237" s="148"/>
      <c r="E237" s="34"/>
      <c r="F237" s="34"/>
      <c r="G237" s="148"/>
      <c r="H237" s="148"/>
      <c r="I237" s="34"/>
      <c r="J237" s="34"/>
      <c r="K237" s="149"/>
      <c r="L237" s="149"/>
      <c r="M237" s="34"/>
      <c r="N237" s="34"/>
      <c r="O237" s="149"/>
      <c r="P237" s="149"/>
      <c r="Q237" s="34"/>
      <c r="R237" s="34"/>
      <c r="S237" s="148"/>
      <c r="T237" s="148"/>
      <c r="U237" s="34"/>
    </row>
    <row r="238" spans="1:21">
      <c r="A238" s="47"/>
      <c r="B238" s="40" t="s">
        <v>507</v>
      </c>
      <c r="C238" s="146">
        <v>610</v>
      </c>
      <c r="D238" s="146"/>
      <c r="E238" s="31"/>
      <c r="F238" s="31"/>
      <c r="G238" s="146">
        <v>610</v>
      </c>
      <c r="H238" s="146"/>
      <c r="I238" s="31"/>
      <c r="J238" s="31"/>
      <c r="K238" s="146" t="s">
        <v>329</v>
      </c>
      <c r="L238" s="146"/>
      <c r="M238" s="31"/>
      <c r="N238" s="31"/>
      <c r="O238" s="146" t="s">
        <v>329</v>
      </c>
      <c r="P238" s="146"/>
      <c r="Q238" s="31"/>
      <c r="R238" s="31"/>
      <c r="S238" s="146">
        <v>610</v>
      </c>
      <c r="T238" s="146"/>
      <c r="U238" s="31"/>
    </row>
    <row r="239" spans="1:21">
      <c r="A239" s="47"/>
      <c r="B239" s="40"/>
      <c r="C239" s="146"/>
      <c r="D239" s="146"/>
      <c r="E239" s="31"/>
      <c r="F239" s="31"/>
      <c r="G239" s="146"/>
      <c r="H239" s="146"/>
      <c r="I239" s="31"/>
      <c r="J239" s="31"/>
      <c r="K239" s="146"/>
      <c r="L239" s="146"/>
      <c r="M239" s="31"/>
      <c r="N239" s="31"/>
      <c r="O239" s="146"/>
      <c r="P239" s="146"/>
      <c r="Q239" s="31"/>
      <c r="R239" s="31"/>
      <c r="S239" s="146"/>
      <c r="T239" s="146"/>
      <c r="U239" s="31"/>
    </row>
    <row r="240" spans="1:21">
      <c r="A240" s="47"/>
      <c r="B240" s="18" t="s">
        <v>471</v>
      </c>
      <c r="C240" s="34"/>
      <c r="D240" s="34"/>
      <c r="E240" s="34"/>
      <c r="F240" s="20"/>
      <c r="G240" s="34"/>
      <c r="H240" s="34"/>
      <c r="I240" s="34"/>
      <c r="J240" s="20"/>
      <c r="K240" s="34"/>
      <c r="L240" s="34"/>
      <c r="M240" s="34"/>
      <c r="N240" s="20"/>
      <c r="O240" s="34"/>
      <c r="P240" s="34"/>
      <c r="Q240" s="34"/>
      <c r="R240" s="20"/>
      <c r="S240" s="34"/>
      <c r="T240" s="34"/>
      <c r="U240" s="34"/>
    </row>
    <row r="241" spans="1:21">
      <c r="A241" s="47"/>
      <c r="B241" s="40" t="s">
        <v>882</v>
      </c>
      <c r="C241" s="145">
        <v>58665</v>
      </c>
      <c r="D241" s="145"/>
      <c r="E241" s="31"/>
      <c r="F241" s="31"/>
      <c r="G241" s="145">
        <v>58764</v>
      </c>
      <c r="H241" s="145"/>
      <c r="I241" s="31"/>
      <c r="J241" s="31"/>
      <c r="K241" s="146" t="s">
        <v>329</v>
      </c>
      <c r="L241" s="146"/>
      <c r="M241" s="31"/>
      <c r="N241" s="31"/>
      <c r="O241" s="146" t="s">
        <v>329</v>
      </c>
      <c r="P241" s="146"/>
      <c r="Q241" s="31"/>
      <c r="R241" s="31"/>
      <c r="S241" s="145">
        <v>58764</v>
      </c>
      <c r="T241" s="145"/>
      <c r="U241" s="31"/>
    </row>
    <row r="242" spans="1:21">
      <c r="A242" s="47"/>
      <c r="B242" s="40"/>
      <c r="C242" s="145"/>
      <c r="D242" s="145"/>
      <c r="E242" s="31"/>
      <c r="F242" s="31"/>
      <c r="G242" s="145"/>
      <c r="H242" s="145"/>
      <c r="I242" s="31"/>
      <c r="J242" s="31"/>
      <c r="K242" s="146"/>
      <c r="L242" s="146"/>
      <c r="M242" s="31"/>
      <c r="N242" s="31"/>
      <c r="O242" s="146"/>
      <c r="P242" s="146"/>
      <c r="Q242" s="31"/>
      <c r="R242" s="31"/>
      <c r="S242" s="145"/>
      <c r="T242" s="145"/>
      <c r="U242" s="31"/>
    </row>
    <row r="243" spans="1:21">
      <c r="A243" s="47"/>
      <c r="B243" s="35" t="s">
        <v>472</v>
      </c>
      <c r="C243" s="148">
        <v>82888</v>
      </c>
      <c r="D243" s="148"/>
      <c r="E243" s="34"/>
      <c r="F243" s="34"/>
      <c r="G243" s="148">
        <v>83285</v>
      </c>
      <c r="H243" s="148"/>
      <c r="I243" s="34"/>
      <c r="J243" s="34"/>
      <c r="K243" s="149" t="s">
        <v>329</v>
      </c>
      <c r="L243" s="149"/>
      <c r="M243" s="34"/>
      <c r="N243" s="34"/>
      <c r="O243" s="149" t="s">
        <v>329</v>
      </c>
      <c r="P243" s="149"/>
      <c r="Q243" s="34"/>
      <c r="R243" s="34"/>
      <c r="S243" s="148">
        <v>83285</v>
      </c>
      <c r="T243" s="148"/>
      <c r="U243" s="34"/>
    </row>
    <row r="244" spans="1:21">
      <c r="A244" s="47"/>
      <c r="B244" s="35"/>
      <c r="C244" s="148"/>
      <c r="D244" s="148"/>
      <c r="E244" s="34"/>
      <c r="F244" s="34"/>
      <c r="G244" s="148"/>
      <c r="H244" s="148"/>
      <c r="I244" s="34"/>
      <c r="J244" s="34"/>
      <c r="K244" s="149"/>
      <c r="L244" s="149"/>
      <c r="M244" s="34"/>
      <c r="N244" s="34"/>
      <c r="O244" s="149"/>
      <c r="P244" s="149"/>
      <c r="Q244" s="34"/>
      <c r="R244" s="34"/>
      <c r="S244" s="148"/>
      <c r="T244" s="148"/>
      <c r="U244" s="34"/>
    </row>
    <row r="245" spans="1:21">
      <c r="A245" s="47"/>
      <c r="B245" s="40" t="s">
        <v>509</v>
      </c>
      <c r="C245" s="145">
        <v>54516</v>
      </c>
      <c r="D245" s="145"/>
      <c r="E245" s="31"/>
      <c r="F245" s="31"/>
      <c r="G245" s="145">
        <v>54356</v>
      </c>
      <c r="H245" s="145"/>
      <c r="I245" s="31"/>
      <c r="J245" s="31"/>
      <c r="K245" s="146" t="s">
        <v>329</v>
      </c>
      <c r="L245" s="146"/>
      <c r="M245" s="31"/>
      <c r="N245" s="31"/>
      <c r="O245" s="146" t="s">
        <v>329</v>
      </c>
      <c r="P245" s="146"/>
      <c r="Q245" s="31"/>
      <c r="R245" s="31"/>
      <c r="S245" s="145">
        <v>54356</v>
      </c>
      <c r="T245" s="145"/>
      <c r="U245" s="31"/>
    </row>
    <row r="246" spans="1:21">
      <c r="A246" s="47"/>
      <c r="B246" s="40"/>
      <c r="C246" s="145"/>
      <c r="D246" s="145"/>
      <c r="E246" s="31"/>
      <c r="F246" s="31"/>
      <c r="G246" s="145"/>
      <c r="H246" s="145"/>
      <c r="I246" s="31"/>
      <c r="J246" s="31"/>
      <c r="K246" s="146"/>
      <c r="L246" s="146"/>
      <c r="M246" s="31"/>
      <c r="N246" s="31"/>
      <c r="O246" s="146"/>
      <c r="P246" s="146"/>
      <c r="Q246" s="31"/>
      <c r="R246" s="31"/>
      <c r="S246" s="145"/>
      <c r="T246" s="145"/>
      <c r="U246" s="31"/>
    </row>
    <row r="247" spans="1:21">
      <c r="A247" s="47"/>
      <c r="B247" s="35" t="s">
        <v>474</v>
      </c>
      <c r="C247" s="148">
        <v>225605</v>
      </c>
      <c r="D247" s="148"/>
      <c r="E247" s="34"/>
      <c r="F247" s="34"/>
      <c r="G247" s="148">
        <v>225899</v>
      </c>
      <c r="H247" s="148"/>
      <c r="I247" s="34"/>
      <c r="J247" s="34"/>
      <c r="K247" s="149" t="s">
        <v>329</v>
      </c>
      <c r="L247" s="149"/>
      <c r="M247" s="34"/>
      <c r="N247" s="34"/>
      <c r="O247" s="149" t="s">
        <v>329</v>
      </c>
      <c r="P247" s="149"/>
      <c r="Q247" s="34"/>
      <c r="R247" s="34"/>
      <c r="S247" s="148">
        <v>225899</v>
      </c>
      <c r="T247" s="148"/>
      <c r="U247" s="34"/>
    </row>
    <row r="248" spans="1:21" ht="15.75" thickBot="1">
      <c r="A248" s="47"/>
      <c r="B248" s="35"/>
      <c r="C248" s="217"/>
      <c r="D248" s="217"/>
      <c r="E248" s="39"/>
      <c r="F248" s="34"/>
      <c r="G248" s="217"/>
      <c r="H248" s="217"/>
      <c r="I248" s="39"/>
      <c r="J248" s="34"/>
      <c r="K248" s="218"/>
      <c r="L248" s="218"/>
      <c r="M248" s="39"/>
      <c r="N248" s="34"/>
      <c r="O248" s="218"/>
      <c r="P248" s="218"/>
      <c r="Q248" s="39"/>
      <c r="R248" s="34"/>
      <c r="S248" s="217"/>
      <c r="T248" s="217"/>
      <c r="U248" s="39"/>
    </row>
    <row r="249" spans="1:21">
      <c r="A249" s="47"/>
      <c r="B249" s="40" t="s">
        <v>510</v>
      </c>
      <c r="C249" s="219">
        <v>421674</v>
      </c>
      <c r="D249" s="219"/>
      <c r="E249" s="32"/>
      <c r="F249" s="31"/>
      <c r="G249" s="219">
        <v>422304</v>
      </c>
      <c r="H249" s="219"/>
      <c r="I249" s="32"/>
      <c r="J249" s="31"/>
      <c r="K249" s="220" t="s">
        <v>329</v>
      </c>
      <c r="L249" s="220"/>
      <c r="M249" s="32"/>
      <c r="N249" s="31"/>
      <c r="O249" s="220" t="s">
        <v>329</v>
      </c>
      <c r="P249" s="220"/>
      <c r="Q249" s="32"/>
      <c r="R249" s="31"/>
      <c r="S249" s="219">
        <v>422304</v>
      </c>
      <c r="T249" s="219"/>
      <c r="U249" s="32"/>
    </row>
    <row r="250" spans="1:21">
      <c r="A250" s="47"/>
      <c r="B250" s="40"/>
      <c r="C250" s="145"/>
      <c r="D250" s="145"/>
      <c r="E250" s="31"/>
      <c r="F250" s="31"/>
      <c r="G250" s="145"/>
      <c r="H250" s="145"/>
      <c r="I250" s="31"/>
      <c r="J250" s="31"/>
      <c r="K250" s="146"/>
      <c r="L250" s="146"/>
      <c r="M250" s="31"/>
      <c r="N250" s="31"/>
      <c r="O250" s="146"/>
      <c r="P250" s="146"/>
      <c r="Q250" s="31"/>
      <c r="R250" s="31"/>
      <c r="S250" s="145"/>
      <c r="T250" s="145"/>
      <c r="U250" s="31"/>
    </row>
    <row r="251" spans="1:21">
      <c r="A251" s="47"/>
      <c r="B251" s="18" t="s">
        <v>475</v>
      </c>
      <c r="C251" s="34"/>
      <c r="D251" s="34"/>
      <c r="E251" s="34"/>
      <c r="F251" s="20"/>
      <c r="G251" s="34"/>
      <c r="H251" s="34"/>
      <c r="I251" s="34"/>
      <c r="J251" s="20"/>
      <c r="K251" s="34"/>
      <c r="L251" s="34"/>
      <c r="M251" s="34"/>
      <c r="N251" s="20"/>
      <c r="O251" s="34"/>
      <c r="P251" s="34"/>
      <c r="Q251" s="34"/>
      <c r="R251" s="20"/>
      <c r="S251" s="34"/>
      <c r="T251" s="34"/>
      <c r="U251" s="34"/>
    </row>
    <row r="252" spans="1:21">
      <c r="A252" s="47"/>
      <c r="B252" s="40" t="s">
        <v>476</v>
      </c>
      <c r="C252" s="145">
        <v>216338</v>
      </c>
      <c r="D252" s="145"/>
      <c r="E252" s="31"/>
      <c r="F252" s="31"/>
      <c r="G252" s="145">
        <v>216326</v>
      </c>
      <c r="H252" s="145"/>
      <c r="I252" s="31"/>
      <c r="J252" s="31"/>
      <c r="K252" s="146" t="s">
        <v>329</v>
      </c>
      <c r="L252" s="146"/>
      <c r="M252" s="31"/>
      <c r="N252" s="31"/>
      <c r="O252" s="146" t="s">
        <v>329</v>
      </c>
      <c r="P252" s="146"/>
      <c r="Q252" s="31"/>
      <c r="R252" s="31"/>
      <c r="S252" s="145">
        <v>216326</v>
      </c>
      <c r="T252" s="145"/>
      <c r="U252" s="31"/>
    </row>
    <row r="253" spans="1:21">
      <c r="A253" s="47"/>
      <c r="B253" s="40"/>
      <c r="C253" s="145"/>
      <c r="D253" s="145"/>
      <c r="E253" s="31"/>
      <c r="F253" s="31"/>
      <c r="G253" s="145"/>
      <c r="H253" s="145"/>
      <c r="I253" s="31"/>
      <c r="J253" s="31"/>
      <c r="K253" s="146"/>
      <c r="L253" s="146"/>
      <c r="M253" s="31"/>
      <c r="N253" s="31"/>
      <c r="O253" s="146"/>
      <c r="P253" s="146"/>
      <c r="Q253" s="31"/>
      <c r="R253" s="31"/>
      <c r="S253" s="145"/>
      <c r="T253" s="145"/>
      <c r="U253" s="31"/>
    </row>
    <row r="254" spans="1:21">
      <c r="A254" s="47"/>
      <c r="B254" s="35" t="s">
        <v>477</v>
      </c>
      <c r="C254" s="148">
        <v>52821</v>
      </c>
      <c r="D254" s="148"/>
      <c r="E254" s="34"/>
      <c r="F254" s="34"/>
      <c r="G254" s="148">
        <v>53664</v>
      </c>
      <c r="H254" s="148"/>
      <c r="I254" s="34"/>
      <c r="J254" s="34"/>
      <c r="K254" s="149" t="s">
        <v>329</v>
      </c>
      <c r="L254" s="149"/>
      <c r="M254" s="34"/>
      <c r="N254" s="34"/>
      <c r="O254" s="149" t="s">
        <v>329</v>
      </c>
      <c r="P254" s="149"/>
      <c r="Q254" s="34"/>
      <c r="R254" s="34"/>
      <c r="S254" s="148">
        <v>53664</v>
      </c>
      <c r="T254" s="148"/>
      <c r="U254" s="34"/>
    </row>
    <row r="255" spans="1:21" ht="15.75" thickBot="1">
      <c r="A255" s="47"/>
      <c r="B255" s="35"/>
      <c r="C255" s="217"/>
      <c r="D255" s="217"/>
      <c r="E255" s="39"/>
      <c r="F255" s="34"/>
      <c r="G255" s="217"/>
      <c r="H255" s="217"/>
      <c r="I255" s="39"/>
      <c r="J255" s="34"/>
      <c r="K255" s="218"/>
      <c r="L255" s="218"/>
      <c r="M255" s="39"/>
      <c r="N255" s="34"/>
      <c r="O255" s="218"/>
      <c r="P255" s="218"/>
      <c r="Q255" s="39"/>
      <c r="R255" s="34"/>
      <c r="S255" s="217"/>
      <c r="T255" s="217"/>
      <c r="U255" s="39"/>
    </row>
    <row r="256" spans="1:21">
      <c r="A256" s="47"/>
      <c r="B256" s="40" t="s">
        <v>511</v>
      </c>
      <c r="C256" s="219">
        <v>269159</v>
      </c>
      <c r="D256" s="219"/>
      <c r="E256" s="32"/>
      <c r="F256" s="31"/>
      <c r="G256" s="219">
        <v>269990</v>
      </c>
      <c r="H256" s="219"/>
      <c r="I256" s="32"/>
      <c r="J256" s="31"/>
      <c r="K256" s="220" t="s">
        <v>329</v>
      </c>
      <c r="L256" s="220"/>
      <c r="M256" s="32"/>
      <c r="N256" s="31"/>
      <c r="O256" s="220" t="s">
        <v>329</v>
      </c>
      <c r="P256" s="220"/>
      <c r="Q256" s="32"/>
      <c r="R256" s="31"/>
      <c r="S256" s="219">
        <v>269990</v>
      </c>
      <c r="T256" s="219"/>
      <c r="U256" s="32"/>
    </row>
    <row r="257" spans="1:21">
      <c r="A257" s="47"/>
      <c r="B257" s="40"/>
      <c r="C257" s="145"/>
      <c r="D257" s="145"/>
      <c r="E257" s="31"/>
      <c r="F257" s="31"/>
      <c r="G257" s="145"/>
      <c r="H257" s="145"/>
      <c r="I257" s="31"/>
      <c r="J257" s="31"/>
      <c r="K257" s="146"/>
      <c r="L257" s="146"/>
      <c r="M257" s="31"/>
      <c r="N257" s="31"/>
      <c r="O257" s="146"/>
      <c r="P257" s="146"/>
      <c r="Q257" s="31"/>
      <c r="R257" s="31"/>
      <c r="S257" s="145"/>
      <c r="T257" s="145"/>
      <c r="U257" s="31"/>
    </row>
    <row r="258" spans="1:21">
      <c r="A258" s="47"/>
      <c r="B258" s="35" t="s">
        <v>403</v>
      </c>
      <c r="C258" s="148">
        <v>23266</v>
      </c>
      <c r="D258" s="148"/>
      <c r="E258" s="34"/>
      <c r="F258" s="34"/>
      <c r="G258" s="148">
        <v>23362</v>
      </c>
      <c r="H258" s="148"/>
      <c r="I258" s="34"/>
      <c r="J258" s="34"/>
      <c r="K258" s="149" t="s">
        <v>329</v>
      </c>
      <c r="L258" s="149"/>
      <c r="M258" s="34"/>
      <c r="N258" s="34"/>
      <c r="O258" s="149" t="s">
        <v>329</v>
      </c>
      <c r="P258" s="149"/>
      <c r="Q258" s="34"/>
      <c r="R258" s="34"/>
      <c r="S258" s="148">
        <v>23362</v>
      </c>
      <c r="T258" s="148"/>
      <c r="U258" s="34"/>
    </row>
    <row r="259" spans="1:21" ht="15.75" thickBot="1">
      <c r="A259" s="47"/>
      <c r="B259" s="35"/>
      <c r="C259" s="217"/>
      <c r="D259" s="217"/>
      <c r="E259" s="39"/>
      <c r="F259" s="34"/>
      <c r="G259" s="217"/>
      <c r="H259" s="217"/>
      <c r="I259" s="39"/>
      <c r="J259" s="34"/>
      <c r="K259" s="218"/>
      <c r="L259" s="218"/>
      <c r="M259" s="39"/>
      <c r="N259" s="34"/>
      <c r="O259" s="218"/>
      <c r="P259" s="218"/>
      <c r="Q259" s="39"/>
      <c r="R259" s="34"/>
      <c r="S259" s="217"/>
      <c r="T259" s="217"/>
      <c r="U259" s="39"/>
    </row>
    <row r="260" spans="1:21">
      <c r="A260" s="47"/>
      <c r="B260" s="40" t="s">
        <v>891</v>
      </c>
      <c r="C260" s="219">
        <v>1116156</v>
      </c>
      <c r="D260" s="219"/>
      <c r="E260" s="32"/>
      <c r="F260" s="31"/>
      <c r="G260" s="219">
        <v>1116285</v>
      </c>
      <c r="H260" s="219"/>
      <c r="I260" s="32"/>
      <c r="J260" s="31"/>
      <c r="K260" s="220" t="s">
        <v>329</v>
      </c>
      <c r="L260" s="220"/>
      <c r="M260" s="32"/>
      <c r="N260" s="31"/>
      <c r="O260" s="220" t="s">
        <v>329</v>
      </c>
      <c r="P260" s="220"/>
      <c r="Q260" s="32"/>
      <c r="R260" s="31"/>
      <c r="S260" s="219">
        <v>1116285</v>
      </c>
      <c r="T260" s="219"/>
      <c r="U260" s="32"/>
    </row>
    <row r="261" spans="1:21" ht="15.75" thickBot="1">
      <c r="A261" s="47"/>
      <c r="B261" s="40"/>
      <c r="C261" s="152"/>
      <c r="D261" s="152"/>
      <c r="E261" s="67"/>
      <c r="F261" s="31"/>
      <c r="G261" s="152"/>
      <c r="H261" s="152"/>
      <c r="I261" s="67"/>
      <c r="J261" s="31"/>
      <c r="K261" s="153"/>
      <c r="L261" s="153"/>
      <c r="M261" s="67"/>
      <c r="N261" s="31"/>
      <c r="O261" s="153"/>
      <c r="P261" s="153"/>
      <c r="Q261" s="67"/>
      <c r="R261" s="31"/>
      <c r="S261" s="152"/>
      <c r="T261" s="152"/>
      <c r="U261" s="67"/>
    </row>
    <row r="262" spans="1:21">
      <c r="A262" s="47"/>
      <c r="B262" s="35" t="s">
        <v>41</v>
      </c>
      <c r="C262" s="155">
        <v>19332</v>
      </c>
      <c r="D262" s="155"/>
      <c r="E262" s="71"/>
      <c r="F262" s="34"/>
      <c r="G262" s="155">
        <v>19332</v>
      </c>
      <c r="H262" s="155"/>
      <c r="I262" s="71"/>
      <c r="J262" s="34"/>
      <c r="K262" s="156" t="s">
        <v>329</v>
      </c>
      <c r="L262" s="156"/>
      <c r="M262" s="71"/>
      <c r="N262" s="34"/>
      <c r="O262" s="156" t="s">
        <v>329</v>
      </c>
      <c r="P262" s="156"/>
      <c r="Q262" s="71"/>
      <c r="R262" s="34"/>
      <c r="S262" s="155">
        <v>19332</v>
      </c>
      <c r="T262" s="155"/>
      <c r="U262" s="71"/>
    </row>
    <row r="263" spans="1:21">
      <c r="A263" s="47"/>
      <c r="B263" s="35"/>
      <c r="C263" s="222"/>
      <c r="D263" s="222"/>
      <c r="E263" s="172"/>
      <c r="F263" s="34"/>
      <c r="G263" s="222"/>
      <c r="H263" s="222"/>
      <c r="I263" s="172"/>
      <c r="J263" s="34"/>
      <c r="K263" s="221"/>
      <c r="L263" s="221"/>
      <c r="M263" s="172"/>
      <c r="N263" s="34"/>
      <c r="O263" s="221"/>
      <c r="P263" s="221"/>
      <c r="Q263" s="172"/>
      <c r="R263" s="34"/>
      <c r="S263" s="222"/>
      <c r="T263" s="222"/>
      <c r="U263" s="172"/>
    </row>
    <row r="264" spans="1:21">
      <c r="A264" s="47"/>
      <c r="B264" s="40" t="s">
        <v>43</v>
      </c>
      <c r="C264" s="145">
        <v>10898</v>
      </c>
      <c r="D264" s="145"/>
      <c r="E264" s="31"/>
      <c r="F264" s="31"/>
      <c r="G264" s="145">
        <v>10898</v>
      </c>
      <c r="H264" s="145"/>
      <c r="I264" s="31"/>
      <c r="J264" s="31"/>
      <c r="K264" s="145">
        <v>10898</v>
      </c>
      <c r="L264" s="145"/>
      <c r="M264" s="31"/>
      <c r="N264" s="31"/>
      <c r="O264" s="146" t="s">
        <v>329</v>
      </c>
      <c r="P264" s="146"/>
      <c r="Q264" s="31"/>
      <c r="R264" s="31"/>
      <c r="S264" s="146" t="s">
        <v>329</v>
      </c>
      <c r="T264" s="146"/>
      <c r="U264" s="31"/>
    </row>
    <row r="265" spans="1:21">
      <c r="A265" s="47"/>
      <c r="B265" s="40"/>
      <c r="C265" s="145"/>
      <c r="D265" s="145"/>
      <c r="E265" s="31"/>
      <c r="F265" s="31"/>
      <c r="G265" s="145"/>
      <c r="H265" s="145"/>
      <c r="I265" s="31"/>
      <c r="J265" s="31"/>
      <c r="K265" s="145"/>
      <c r="L265" s="145"/>
      <c r="M265" s="31"/>
      <c r="N265" s="31"/>
      <c r="O265" s="146"/>
      <c r="P265" s="146"/>
      <c r="Q265" s="31"/>
      <c r="R265" s="31"/>
      <c r="S265" s="146"/>
      <c r="T265" s="146"/>
      <c r="U265" s="31"/>
    </row>
    <row r="266" spans="1:21">
      <c r="A266" s="47"/>
      <c r="B266" s="35" t="s">
        <v>689</v>
      </c>
      <c r="C266" s="148">
        <v>8582</v>
      </c>
      <c r="D266" s="148"/>
      <c r="E266" s="34"/>
      <c r="F266" s="34"/>
      <c r="G266" s="148">
        <v>8582</v>
      </c>
      <c r="H266" s="148"/>
      <c r="I266" s="34"/>
      <c r="J266" s="34"/>
      <c r="K266" s="149" t="s">
        <v>329</v>
      </c>
      <c r="L266" s="149"/>
      <c r="M266" s="34"/>
      <c r="N266" s="34"/>
      <c r="O266" s="148">
        <v>8582</v>
      </c>
      <c r="P266" s="148"/>
      <c r="Q266" s="34"/>
      <c r="R266" s="34"/>
      <c r="S266" s="149" t="s">
        <v>329</v>
      </c>
      <c r="T266" s="149"/>
      <c r="U266" s="34"/>
    </row>
    <row r="267" spans="1:21">
      <c r="A267" s="47"/>
      <c r="B267" s="35"/>
      <c r="C267" s="148"/>
      <c r="D267" s="148"/>
      <c r="E267" s="34"/>
      <c r="F267" s="34"/>
      <c r="G267" s="148"/>
      <c r="H267" s="148"/>
      <c r="I267" s="34"/>
      <c r="J267" s="34"/>
      <c r="K267" s="149"/>
      <c r="L267" s="149"/>
      <c r="M267" s="34"/>
      <c r="N267" s="34"/>
      <c r="O267" s="148"/>
      <c r="P267" s="148"/>
      <c r="Q267" s="34"/>
      <c r="R267" s="34"/>
      <c r="S267" s="149"/>
      <c r="T267" s="149"/>
      <c r="U267" s="34"/>
    </row>
    <row r="268" spans="1:21">
      <c r="A268" s="47"/>
      <c r="B268" s="40" t="s">
        <v>621</v>
      </c>
      <c r="C268" s="145">
        <v>2308</v>
      </c>
      <c r="D268" s="145"/>
      <c r="E268" s="31"/>
      <c r="F268" s="31"/>
      <c r="G268" s="145">
        <v>2308</v>
      </c>
      <c r="H268" s="145"/>
      <c r="I268" s="31"/>
      <c r="J268" s="31"/>
      <c r="K268" s="146" t="s">
        <v>329</v>
      </c>
      <c r="L268" s="146"/>
      <c r="M268" s="31"/>
      <c r="N268" s="31"/>
      <c r="O268" s="146" t="s">
        <v>329</v>
      </c>
      <c r="P268" s="146"/>
      <c r="Q268" s="31"/>
      <c r="R268" s="31"/>
      <c r="S268" s="145">
        <v>2308</v>
      </c>
      <c r="T268" s="145"/>
      <c r="U268" s="31"/>
    </row>
    <row r="269" spans="1:21">
      <c r="A269" s="47"/>
      <c r="B269" s="40"/>
      <c r="C269" s="145"/>
      <c r="D269" s="145"/>
      <c r="E269" s="31"/>
      <c r="F269" s="31"/>
      <c r="G269" s="145"/>
      <c r="H269" s="145"/>
      <c r="I269" s="31"/>
      <c r="J269" s="31"/>
      <c r="K269" s="146"/>
      <c r="L269" s="146"/>
      <c r="M269" s="31"/>
      <c r="N269" s="31"/>
      <c r="O269" s="146"/>
      <c r="P269" s="146"/>
      <c r="Q269" s="31"/>
      <c r="R269" s="31"/>
      <c r="S269" s="145"/>
      <c r="T269" s="145"/>
      <c r="U269" s="31"/>
    </row>
    <row r="270" spans="1:21">
      <c r="A270" s="47"/>
      <c r="B270" s="18" t="s">
        <v>892</v>
      </c>
      <c r="C270" s="34"/>
      <c r="D270" s="34"/>
      <c r="E270" s="34"/>
      <c r="F270" s="20"/>
      <c r="G270" s="34"/>
      <c r="H270" s="34"/>
      <c r="I270" s="34"/>
      <c r="J270" s="20"/>
      <c r="K270" s="34"/>
      <c r="L270" s="34"/>
      <c r="M270" s="34"/>
      <c r="N270" s="20"/>
      <c r="O270" s="34"/>
      <c r="P270" s="34"/>
      <c r="Q270" s="34"/>
      <c r="R270" s="20"/>
      <c r="S270" s="34"/>
      <c r="T270" s="34"/>
      <c r="U270" s="34"/>
    </row>
    <row r="271" spans="1:21">
      <c r="A271" s="47"/>
      <c r="B271" s="21" t="s">
        <v>50</v>
      </c>
      <c r="C271" s="31"/>
      <c r="D271" s="31"/>
      <c r="E271" s="31"/>
      <c r="F271" s="14"/>
      <c r="G271" s="31"/>
      <c r="H271" s="31"/>
      <c r="I271" s="31"/>
      <c r="J271" s="14"/>
      <c r="K271" s="31"/>
      <c r="L271" s="31"/>
      <c r="M271" s="31"/>
      <c r="N271" s="14"/>
      <c r="O271" s="31"/>
      <c r="P271" s="31"/>
      <c r="Q271" s="31"/>
      <c r="R271" s="14"/>
      <c r="S271" s="31"/>
      <c r="T271" s="31"/>
      <c r="U271" s="31"/>
    </row>
    <row r="272" spans="1:21">
      <c r="A272" s="47"/>
      <c r="B272" s="35" t="s">
        <v>51</v>
      </c>
      <c r="C272" s="148">
        <v>214461</v>
      </c>
      <c r="D272" s="148"/>
      <c r="E272" s="34"/>
      <c r="F272" s="34"/>
      <c r="G272" s="148">
        <v>214461</v>
      </c>
      <c r="H272" s="148"/>
      <c r="I272" s="34"/>
      <c r="J272" s="34"/>
      <c r="K272" s="148">
        <v>214461</v>
      </c>
      <c r="L272" s="148"/>
      <c r="M272" s="34"/>
      <c r="N272" s="34"/>
      <c r="O272" s="149" t="s">
        <v>329</v>
      </c>
      <c r="P272" s="149"/>
      <c r="Q272" s="34"/>
      <c r="R272" s="34"/>
      <c r="S272" s="149" t="s">
        <v>329</v>
      </c>
      <c r="T272" s="149"/>
      <c r="U272" s="34"/>
    </row>
    <row r="273" spans="1:21">
      <c r="A273" s="47"/>
      <c r="B273" s="35"/>
      <c r="C273" s="148"/>
      <c r="D273" s="148"/>
      <c r="E273" s="34"/>
      <c r="F273" s="34"/>
      <c r="G273" s="148"/>
      <c r="H273" s="148"/>
      <c r="I273" s="34"/>
      <c r="J273" s="34"/>
      <c r="K273" s="148"/>
      <c r="L273" s="148"/>
      <c r="M273" s="34"/>
      <c r="N273" s="34"/>
      <c r="O273" s="149"/>
      <c r="P273" s="149"/>
      <c r="Q273" s="34"/>
      <c r="R273" s="34"/>
      <c r="S273" s="149"/>
      <c r="T273" s="149"/>
      <c r="U273" s="34"/>
    </row>
    <row r="274" spans="1:21">
      <c r="A274" s="47"/>
      <c r="B274" s="40" t="s">
        <v>52</v>
      </c>
      <c r="C274" s="145">
        <v>618540</v>
      </c>
      <c r="D274" s="145"/>
      <c r="E274" s="31"/>
      <c r="F274" s="31"/>
      <c r="G274" s="145">
        <v>618540</v>
      </c>
      <c r="H274" s="145"/>
      <c r="I274" s="31"/>
      <c r="J274" s="31"/>
      <c r="K274" s="145">
        <v>618540</v>
      </c>
      <c r="L274" s="145"/>
      <c r="M274" s="31"/>
      <c r="N274" s="31"/>
      <c r="O274" s="146" t="s">
        <v>329</v>
      </c>
      <c r="P274" s="146"/>
      <c r="Q274" s="31"/>
      <c r="R274" s="31"/>
      <c r="S274" s="146" t="s">
        <v>329</v>
      </c>
      <c r="T274" s="146"/>
      <c r="U274" s="31"/>
    </row>
    <row r="275" spans="1:21">
      <c r="A275" s="47"/>
      <c r="B275" s="40"/>
      <c r="C275" s="145"/>
      <c r="D275" s="145"/>
      <c r="E275" s="31"/>
      <c r="F275" s="31"/>
      <c r="G275" s="145"/>
      <c r="H275" s="145"/>
      <c r="I275" s="31"/>
      <c r="J275" s="31"/>
      <c r="K275" s="145"/>
      <c r="L275" s="145"/>
      <c r="M275" s="31"/>
      <c r="N275" s="31"/>
      <c r="O275" s="146"/>
      <c r="P275" s="146"/>
      <c r="Q275" s="31"/>
      <c r="R275" s="31"/>
      <c r="S275" s="146"/>
      <c r="T275" s="146"/>
      <c r="U275" s="31"/>
    </row>
    <row r="276" spans="1:21">
      <c r="A276" s="47"/>
      <c r="B276" s="35" t="s">
        <v>53</v>
      </c>
      <c r="C276" s="148">
        <v>102527</v>
      </c>
      <c r="D276" s="148"/>
      <c r="E276" s="34"/>
      <c r="F276" s="34"/>
      <c r="G276" s="148">
        <v>102527</v>
      </c>
      <c r="H276" s="148"/>
      <c r="I276" s="34"/>
      <c r="J276" s="34"/>
      <c r="K276" s="148">
        <v>102527</v>
      </c>
      <c r="L276" s="148"/>
      <c r="M276" s="34"/>
      <c r="N276" s="34"/>
      <c r="O276" s="149" t="s">
        <v>329</v>
      </c>
      <c r="P276" s="149"/>
      <c r="Q276" s="34"/>
      <c r="R276" s="34"/>
      <c r="S276" s="149" t="s">
        <v>329</v>
      </c>
      <c r="T276" s="149"/>
      <c r="U276" s="34"/>
    </row>
    <row r="277" spans="1:21">
      <c r="A277" s="47"/>
      <c r="B277" s="35"/>
      <c r="C277" s="148"/>
      <c r="D277" s="148"/>
      <c r="E277" s="34"/>
      <c r="F277" s="34"/>
      <c r="G277" s="148"/>
      <c r="H277" s="148"/>
      <c r="I277" s="34"/>
      <c r="J277" s="34"/>
      <c r="K277" s="148"/>
      <c r="L277" s="148"/>
      <c r="M277" s="34"/>
      <c r="N277" s="34"/>
      <c r="O277" s="149"/>
      <c r="P277" s="149"/>
      <c r="Q277" s="34"/>
      <c r="R277" s="34"/>
      <c r="S277" s="149"/>
      <c r="T277" s="149"/>
      <c r="U277" s="34"/>
    </row>
    <row r="278" spans="1:21">
      <c r="A278" s="47"/>
      <c r="B278" s="63" t="s">
        <v>54</v>
      </c>
      <c r="C278" s="145">
        <v>235395</v>
      </c>
      <c r="D278" s="145"/>
      <c r="E278" s="31"/>
      <c r="F278" s="31"/>
      <c r="G278" s="145">
        <v>235401</v>
      </c>
      <c r="H278" s="145"/>
      <c r="I278" s="31"/>
      <c r="J278" s="31"/>
      <c r="K278" s="146" t="s">
        <v>329</v>
      </c>
      <c r="L278" s="146"/>
      <c r="M278" s="31"/>
      <c r="N278" s="31"/>
      <c r="O278" s="145">
        <v>235401</v>
      </c>
      <c r="P278" s="145"/>
      <c r="Q278" s="31"/>
      <c r="R278" s="31"/>
      <c r="S278" s="146" t="s">
        <v>329</v>
      </c>
      <c r="T278" s="146"/>
      <c r="U278" s="31"/>
    </row>
    <row r="279" spans="1:21">
      <c r="A279" s="47"/>
      <c r="B279" s="63"/>
      <c r="C279" s="145"/>
      <c r="D279" s="145"/>
      <c r="E279" s="31"/>
      <c r="F279" s="31"/>
      <c r="G279" s="145"/>
      <c r="H279" s="145"/>
      <c r="I279" s="31"/>
      <c r="J279" s="31"/>
      <c r="K279" s="146"/>
      <c r="L279" s="146"/>
      <c r="M279" s="31"/>
      <c r="N279" s="31"/>
      <c r="O279" s="145"/>
      <c r="P279" s="145"/>
      <c r="Q279" s="31"/>
      <c r="R279" s="31"/>
      <c r="S279" s="146"/>
      <c r="T279" s="146"/>
      <c r="U279" s="31"/>
    </row>
    <row r="280" spans="1:21">
      <c r="A280" s="47"/>
      <c r="B280" s="69" t="s">
        <v>55</v>
      </c>
      <c r="C280" s="148">
        <v>237619</v>
      </c>
      <c r="D280" s="148"/>
      <c r="E280" s="34"/>
      <c r="F280" s="34"/>
      <c r="G280" s="148">
        <v>238480</v>
      </c>
      <c r="H280" s="148"/>
      <c r="I280" s="34"/>
      <c r="J280" s="34"/>
      <c r="K280" s="149" t="s">
        <v>329</v>
      </c>
      <c r="L280" s="149"/>
      <c r="M280" s="34"/>
      <c r="N280" s="34"/>
      <c r="O280" s="148">
        <v>238480</v>
      </c>
      <c r="P280" s="148"/>
      <c r="Q280" s="34"/>
      <c r="R280" s="34"/>
      <c r="S280" s="149" t="s">
        <v>329</v>
      </c>
      <c r="T280" s="149"/>
      <c r="U280" s="34"/>
    </row>
    <row r="281" spans="1:21" ht="15.75" thickBot="1">
      <c r="A281" s="47"/>
      <c r="B281" s="69"/>
      <c r="C281" s="217"/>
      <c r="D281" s="217"/>
      <c r="E281" s="39"/>
      <c r="F281" s="34"/>
      <c r="G281" s="217"/>
      <c r="H281" s="217"/>
      <c r="I281" s="39"/>
      <c r="J281" s="34"/>
      <c r="K281" s="218"/>
      <c r="L281" s="218"/>
      <c r="M281" s="39"/>
      <c r="N281" s="34"/>
      <c r="O281" s="217"/>
      <c r="P281" s="217"/>
      <c r="Q281" s="39"/>
      <c r="R281" s="34"/>
      <c r="S281" s="218"/>
      <c r="T281" s="218"/>
      <c r="U281" s="39"/>
    </row>
    <row r="282" spans="1:21">
      <c r="A282" s="47"/>
      <c r="B282" s="40" t="s">
        <v>56</v>
      </c>
      <c r="C282" s="219">
        <v>1408542</v>
      </c>
      <c r="D282" s="219"/>
      <c r="E282" s="32"/>
      <c r="F282" s="31"/>
      <c r="G282" s="219">
        <v>1409409</v>
      </c>
      <c r="H282" s="219"/>
      <c r="I282" s="32"/>
      <c r="J282" s="31"/>
      <c r="K282" s="219">
        <v>935528</v>
      </c>
      <c r="L282" s="219"/>
      <c r="M282" s="32"/>
      <c r="N282" s="31"/>
      <c r="O282" s="219">
        <v>473881</v>
      </c>
      <c r="P282" s="219"/>
      <c r="Q282" s="32"/>
      <c r="R282" s="31"/>
      <c r="S282" s="220" t="s">
        <v>329</v>
      </c>
      <c r="T282" s="220"/>
      <c r="U282" s="32"/>
    </row>
    <row r="283" spans="1:21" ht="15.75" thickBot="1">
      <c r="A283" s="47"/>
      <c r="B283" s="40"/>
      <c r="C283" s="152"/>
      <c r="D283" s="152"/>
      <c r="E283" s="67"/>
      <c r="F283" s="31"/>
      <c r="G283" s="152"/>
      <c r="H283" s="152"/>
      <c r="I283" s="67"/>
      <c r="J283" s="31"/>
      <c r="K283" s="152"/>
      <c r="L283" s="152"/>
      <c r="M283" s="67"/>
      <c r="N283" s="31"/>
      <c r="O283" s="152"/>
      <c r="P283" s="152"/>
      <c r="Q283" s="67"/>
      <c r="R283" s="31"/>
      <c r="S283" s="153"/>
      <c r="T283" s="153"/>
      <c r="U283" s="67"/>
    </row>
    <row r="284" spans="1:21">
      <c r="A284" s="47"/>
      <c r="B284" s="33" t="s">
        <v>893</v>
      </c>
      <c r="C284" s="155">
        <v>78229</v>
      </c>
      <c r="D284" s="155"/>
      <c r="E284" s="71"/>
      <c r="F284" s="34"/>
      <c r="G284" s="155">
        <v>78229</v>
      </c>
      <c r="H284" s="155"/>
      <c r="I284" s="71"/>
      <c r="J284" s="34"/>
      <c r="K284" s="155">
        <v>78229</v>
      </c>
      <c r="L284" s="155"/>
      <c r="M284" s="71"/>
      <c r="N284" s="34"/>
      <c r="O284" s="156" t="s">
        <v>329</v>
      </c>
      <c r="P284" s="156"/>
      <c r="Q284" s="71"/>
      <c r="R284" s="34"/>
      <c r="S284" s="156" t="s">
        <v>329</v>
      </c>
      <c r="T284" s="156"/>
      <c r="U284" s="71"/>
    </row>
    <row r="285" spans="1:21">
      <c r="A285" s="47"/>
      <c r="B285" s="33"/>
      <c r="C285" s="222"/>
      <c r="D285" s="222"/>
      <c r="E285" s="172"/>
      <c r="F285" s="34"/>
      <c r="G285" s="222"/>
      <c r="H285" s="222"/>
      <c r="I285" s="172"/>
      <c r="J285" s="34"/>
      <c r="K285" s="222"/>
      <c r="L285" s="222"/>
      <c r="M285" s="172"/>
      <c r="N285" s="34"/>
      <c r="O285" s="221"/>
      <c r="P285" s="221"/>
      <c r="Q285" s="172"/>
      <c r="R285" s="34"/>
      <c r="S285" s="221"/>
      <c r="T285" s="221"/>
      <c r="U285" s="172"/>
    </row>
    <row r="286" spans="1:21">
      <c r="A286" s="47"/>
      <c r="B286" s="40" t="s">
        <v>59</v>
      </c>
      <c r="C286" s="145">
        <v>93000</v>
      </c>
      <c r="D286" s="145"/>
      <c r="E286" s="31"/>
      <c r="F286" s="31"/>
      <c r="G286" s="145">
        <v>93051</v>
      </c>
      <c r="H286" s="145"/>
      <c r="I286" s="31"/>
      <c r="J286" s="31"/>
      <c r="K286" s="146" t="s">
        <v>329</v>
      </c>
      <c r="L286" s="146"/>
      <c r="M286" s="31"/>
      <c r="N286" s="31"/>
      <c r="O286" s="146" t="s">
        <v>329</v>
      </c>
      <c r="P286" s="146"/>
      <c r="Q286" s="31"/>
      <c r="R286" s="31"/>
      <c r="S286" s="145">
        <v>93051</v>
      </c>
      <c r="T286" s="145"/>
      <c r="U286" s="31"/>
    </row>
    <row r="287" spans="1:21">
      <c r="A287" s="47"/>
      <c r="B287" s="40"/>
      <c r="C287" s="145"/>
      <c r="D287" s="145"/>
      <c r="E287" s="31"/>
      <c r="F287" s="31"/>
      <c r="G287" s="145"/>
      <c r="H287" s="145"/>
      <c r="I287" s="31"/>
      <c r="J287" s="31"/>
      <c r="K287" s="146"/>
      <c r="L287" s="146"/>
      <c r="M287" s="31"/>
      <c r="N287" s="31"/>
      <c r="O287" s="146"/>
      <c r="P287" s="146"/>
      <c r="Q287" s="31"/>
      <c r="R287" s="31"/>
      <c r="S287" s="145"/>
      <c r="T287" s="145"/>
      <c r="U287" s="31"/>
    </row>
    <row r="288" spans="1:21">
      <c r="A288" s="47"/>
      <c r="B288" s="35" t="s">
        <v>61</v>
      </c>
      <c r="C288" s="148">
        <v>15464</v>
      </c>
      <c r="D288" s="148"/>
      <c r="E288" s="34"/>
      <c r="F288" s="34"/>
      <c r="G288" s="148">
        <v>10021</v>
      </c>
      <c r="H288" s="148"/>
      <c r="I288" s="34"/>
      <c r="J288" s="34"/>
      <c r="K288" s="149" t="s">
        <v>329</v>
      </c>
      <c r="L288" s="149"/>
      <c r="M288" s="34"/>
      <c r="N288" s="34"/>
      <c r="O288" s="149" t="s">
        <v>329</v>
      </c>
      <c r="P288" s="149"/>
      <c r="Q288" s="34"/>
      <c r="R288" s="34"/>
      <c r="S288" s="148">
        <v>10021</v>
      </c>
      <c r="T288" s="148"/>
      <c r="U288" s="34"/>
    </row>
    <row r="289" spans="1:21">
      <c r="A289" s="47"/>
      <c r="B289" s="35"/>
      <c r="C289" s="148"/>
      <c r="D289" s="148"/>
      <c r="E289" s="34"/>
      <c r="F289" s="34"/>
      <c r="G289" s="148"/>
      <c r="H289" s="148"/>
      <c r="I289" s="34"/>
      <c r="J289" s="34"/>
      <c r="K289" s="149"/>
      <c r="L289" s="149"/>
      <c r="M289" s="34"/>
      <c r="N289" s="34"/>
      <c r="O289" s="149"/>
      <c r="P289" s="149"/>
      <c r="Q289" s="34"/>
      <c r="R289" s="34"/>
      <c r="S289" s="148"/>
      <c r="T289" s="148"/>
      <c r="U289" s="34"/>
    </row>
    <row r="290" spans="1:21">
      <c r="A290" s="47"/>
      <c r="B290" s="40" t="s">
        <v>62</v>
      </c>
      <c r="C290" s="146">
        <v>863</v>
      </c>
      <c r="D290" s="146"/>
      <c r="E290" s="31"/>
      <c r="F290" s="31"/>
      <c r="G290" s="146">
        <v>863</v>
      </c>
      <c r="H290" s="146"/>
      <c r="I290" s="31"/>
      <c r="J290" s="31"/>
      <c r="K290" s="146">
        <v>863</v>
      </c>
      <c r="L290" s="146"/>
      <c r="M290" s="31"/>
      <c r="N290" s="31"/>
      <c r="O290" s="146" t="s">
        <v>329</v>
      </c>
      <c r="P290" s="146"/>
      <c r="Q290" s="31"/>
      <c r="R290" s="31"/>
      <c r="S290" s="146" t="s">
        <v>329</v>
      </c>
      <c r="T290" s="146"/>
      <c r="U290" s="31"/>
    </row>
    <row r="291" spans="1:21">
      <c r="A291" s="47"/>
      <c r="B291" s="40"/>
      <c r="C291" s="146"/>
      <c r="D291" s="146"/>
      <c r="E291" s="31"/>
      <c r="F291" s="31"/>
      <c r="G291" s="146"/>
      <c r="H291" s="146"/>
      <c r="I291" s="31"/>
      <c r="J291" s="31"/>
      <c r="K291" s="146"/>
      <c r="L291" s="146"/>
      <c r="M291" s="31"/>
      <c r="N291" s="31"/>
      <c r="O291" s="146"/>
      <c r="P291" s="146"/>
      <c r="Q291" s="31"/>
      <c r="R291" s="31"/>
      <c r="S291" s="146"/>
      <c r="T291" s="146"/>
      <c r="U291" s="31"/>
    </row>
    <row r="292" spans="1:21">
      <c r="A292" s="47"/>
      <c r="B292" s="23"/>
      <c r="C292" s="23"/>
      <c r="D292" s="23"/>
      <c r="E292" s="23"/>
      <c r="F292" s="23"/>
      <c r="G292" s="23"/>
      <c r="H292" s="23"/>
      <c r="I292" s="23"/>
      <c r="J292" s="23"/>
      <c r="K292" s="23"/>
      <c r="L292" s="23"/>
      <c r="M292" s="23"/>
      <c r="N292" s="23"/>
      <c r="O292" s="23"/>
      <c r="P292" s="23"/>
      <c r="Q292" s="23"/>
      <c r="R292" s="23"/>
      <c r="S292" s="23"/>
      <c r="T292" s="23"/>
      <c r="U292" s="23"/>
    </row>
    <row r="293" spans="1:21">
      <c r="A293" s="47"/>
      <c r="B293" s="13"/>
      <c r="C293" s="13"/>
      <c r="D293" s="13"/>
      <c r="E293" s="13"/>
      <c r="F293" s="13"/>
      <c r="G293" s="13"/>
      <c r="H293" s="13"/>
      <c r="I293" s="13"/>
      <c r="J293" s="13"/>
      <c r="K293" s="13"/>
      <c r="L293" s="13"/>
      <c r="M293" s="13"/>
      <c r="N293" s="13"/>
      <c r="O293" s="13"/>
      <c r="P293" s="13"/>
      <c r="Q293" s="13"/>
      <c r="R293" s="13"/>
      <c r="S293" s="13"/>
      <c r="T293" s="13"/>
      <c r="U293" s="13"/>
    </row>
    <row r="294" spans="1:21" ht="15.75" thickBot="1">
      <c r="A294" s="47"/>
      <c r="B294" s="25"/>
      <c r="C294" s="24" t="s">
        <v>336</v>
      </c>
      <c r="D294" s="24"/>
      <c r="E294" s="24"/>
      <c r="F294" s="24"/>
      <c r="G294" s="24"/>
      <c r="H294" s="24"/>
      <c r="I294" s="24"/>
      <c r="J294" s="24"/>
      <c r="K294" s="24"/>
      <c r="L294" s="24"/>
      <c r="M294" s="24"/>
      <c r="N294" s="24"/>
      <c r="O294" s="24"/>
      <c r="P294" s="24"/>
      <c r="Q294" s="24"/>
      <c r="R294" s="24"/>
      <c r="S294" s="24"/>
      <c r="T294" s="24"/>
      <c r="U294" s="24"/>
    </row>
    <row r="295" spans="1:21">
      <c r="A295" s="47"/>
      <c r="B295" s="116"/>
      <c r="C295" s="84" t="s">
        <v>591</v>
      </c>
      <c r="D295" s="84"/>
      <c r="E295" s="84"/>
      <c r="F295" s="32"/>
      <c r="G295" s="84" t="s">
        <v>320</v>
      </c>
      <c r="H295" s="84"/>
      <c r="I295" s="84"/>
      <c r="J295" s="32"/>
      <c r="K295" s="84" t="s">
        <v>885</v>
      </c>
      <c r="L295" s="84"/>
      <c r="M295" s="84"/>
      <c r="N295" s="32"/>
      <c r="O295" s="84" t="s">
        <v>886</v>
      </c>
      <c r="P295" s="84"/>
      <c r="Q295" s="84"/>
      <c r="R295" s="32"/>
      <c r="S295" s="84" t="s">
        <v>887</v>
      </c>
      <c r="T295" s="84"/>
      <c r="U295" s="84"/>
    </row>
    <row r="296" spans="1:21" ht="15.75" thickBot="1">
      <c r="A296" s="47"/>
      <c r="B296" s="116"/>
      <c r="C296" s="24" t="s">
        <v>595</v>
      </c>
      <c r="D296" s="24"/>
      <c r="E296" s="24"/>
      <c r="F296" s="31"/>
      <c r="G296" s="24" t="s">
        <v>374</v>
      </c>
      <c r="H296" s="24"/>
      <c r="I296" s="24"/>
      <c r="J296" s="31"/>
      <c r="K296" s="24"/>
      <c r="L296" s="24"/>
      <c r="M296" s="24"/>
      <c r="N296" s="31"/>
      <c r="O296" s="24"/>
      <c r="P296" s="24"/>
      <c r="Q296" s="24"/>
      <c r="R296" s="31"/>
      <c r="S296" s="24" t="s">
        <v>838</v>
      </c>
      <c r="T296" s="24"/>
      <c r="U296" s="24"/>
    </row>
    <row r="297" spans="1:21">
      <c r="A297" s="47"/>
      <c r="B297" s="26" t="s">
        <v>300</v>
      </c>
      <c r="C297" s="32"/>
      <c r="D297" s="32"/>
      <c r="E297" s="32"/>
      <c r="F297" s="14"/>
      <c r="G297" s="32"/>
      <c r="H297" s="32"/>
      <c r="I297" s="32"/>
      <c r="J297" s="14"/>
      <c r="K297" s="32"/>
      <c r="L297" s="32"/>
      <c r="M297" s="32"/>
      <c r="N297" s="14"/>
      <c r="O297" s="32"/>
      <c r="P297" s="32"/>
      <c r="Q297" s="32"/>
      <c r="R297" s="14"/>
      <c r="S297" s="32"/>
      <c r="T297" s="32"/>
      <c r="U297" s="32"/>
    </row>
    <row r="298" spans="1:21">
      <c r="A298" s="47"/>
      <c r="B298" s="18" t="s">
        <v>888</v>
      </c>
      <c r="C298" s="34"/>
      <c r="D298" s="34"/>
      <c r="E298" s="34"/>
      <c r="F298" s="20"/>
      <c r="G298" s="34"/>
      <c r="H298" s="34"/>
      <c r="I298" s="34"/>
      <c r="J298" s="20"/>
      <c r="K298" s="34"/>
      <c r="L298" s="34"/>
      <c r="M298" s="34"/>
      <c r="N298" s="20"/>
      <c r="O298" s="34"/>
      <c r="P298" s="34"/>
      <c r="Q298" s="34"/>
      <c r="R298" s="20"/>
      <c r="S298" s="34"/>
      <c r="T298" s="34"/>
      <c r="U298" s="34"/>
    </row>
    <row r="299" spans="1:21">
      <c r="A299" s="47"/>
      <c r="B299" s="40" t="s">
        <v>33</v>
      </c>
      <c r="C299" s="82" t="s">
        <v>302</v>
      </c>
      <c r="D299" s="145">
        <v>24890</v>
      </c>
      <c r="E299" s="31"/>
      <c r="F299" s="31"/>
      <c r="G299" s="82" t="s">
        <v>302</v>
      </c>
      <c r="H299" s="145">
        <v>24890</v>
      </c>
      <c r="I299" s="31"/>
      <c r="J299" s="31"/>
      <c r="K299" s="82" t="s">
        <v>302</v>
      </c>
      <c r="L299" s="145">
        <v>24890</v>
      </c>
      <c r="M299" s="31"/>
      <c r="N299" s="31"/>
      <c r="O299" s="82" t="s">
        <v>302</v>
      </c>
      <c r="P299" s="146" t="s">
        <v>329</v>
      </c>
      <c r="Q299" s="31"/>
      <c r="R299" s="31"/>
      <c r="S299" s="82" t="s">
        <v>302</v>
      </c>
      <c r="T299" s="146" t="s">
        <v>329</v>
      </c>
      <c r="U299" s="31"/>
    </row>
    <row r="300" spans="1:21">
      <c r="A300" s="47"/>
      <c r="B300" s="40"/>
      <c r="C300" s="82"/>
      <c r="D300" s="145"/>
      <c r="E300" s="31"/>
      <c r="F300" s="31"/>
      <c r="G300" s="82"/>
      <c r="H300" s="145"/>
      <c r="I300" s="31"/>
      <c r="J300" s="31"/>
      <c r="K300" s="82"/>
      <c r="L300" s="145"/>
      <c r="M300" s="31"/>
      <c r="N300" s="31"/>
      <c r="O300" s="82"/>
      <c r="P300" s="146"/>
      <c r="Q300" s="31"/>
      <c r="R300" s="31"/>
      <c r="S300" s="82"/>
      <c r="T300" s="146"/>
      <c r="U300" s="31"/>
    </row>
    <row r="301" spans="1:21">
      <c r="A301" s="47"/>
      <c r="B301" s="18" t="s">
        <v>34</v>
      </c>
      <c r="C301" s="34"/>
      <c r="D301" s="34"/>
      <c r="E301" s="34"/>
      <c r="F301" s="20"/>
      <c r="G301" s="34"/>
      <c r="H301" s="34"/>
      <c r="I301" s="34"/>
      <c r="J301" s="20"/>
      <c r="K301" s="34"/>
      <c r="L301" s="34"/>
      <c r="M301" s="34"/>
      <c r="N301" s="20"/>
      <c r="O301" s="34"/>
      <c r="P301" s="34"/>
      <c r="Q301" s="34"/>
      <c r="R301" s="20"/>
      <c r="S301" s="34"/>
      <c r="T301" s="34"/>
      <c r="U301" s="34"/>
    </row>
    <row r="302" spans="1:21">
      <c r="A302" s="47"/>
      <c r="B302" s="40" t="s">
        <v>35</v>
      </c>
      <c r="C302" s="145">
        <v>498561</v>
      </c>
      <c r="D302" s="145"/>
      <c r="E302" s="31"/>
      <c r="F302" s="31"/>
      <c r="G302" s="145">
        <v>498561</v>
      </c>
      <c r="H302" s="145"/>
      <c r="I302" s="31"/>
      <c r="J302" s="31"/>
      <c r="K302" s="145">
        <v>3057</v>
      </c>
      <c r="L302" s="145"/>
      <c r="M302" s="31"/>
      <c r="N302" s="31"/>
      <c r="O302" s="145">
        <v>494187</v>
      </c>
      <c r="P302" s="145"/>
      <c r="Q302" s="31"/>
      <c r="R302" s="31"/>
      <c r="S302" s="145">
        <v>1317</v>
      </c>
      <c r="T302" s="145"/>
      <c r="U302" s="31"/>
    </row>
    <row r="303" spans="1:21">
      <c r="A303" s="47"/>
      <c r="B303" s="40"/>
      <c r="C303" s="145"/>
      <c r="D303" s="145"/>
      <c r="E303" s="31"/>
      <c r="F303" s="31"/>
      <c r="G303" s="145"/>
      <c r="H303" s="145"/>
      <c r="I303" s="31"/>
      <c r="J303" s="31"/>
      <c r="K303" s="145"/>
      <c r="L303" s="145"/>
      <c r="M303" s="31"/>
      <c r="N303" s="31"/>
      <c r="O303" s="145"/>
      <c r="P303" s="145"/>
      <c r="Q303" s="31"/>
      <c r="R303" s="31"/>
      <c r="S303" s="145"/>
      <c r="T303" s="145"/>
      <c r="U303" s="31"/>
    </row>
    <row r="304" spans="1:21">
      <c r="A304" s="47"/>
      <c r="B304" s="35" t="s">
        <v>889</v>
      </c>
      <c r="C304" s="148">
        <v>32625</v>
      </c>
      <c r="D304" s="148"/>
      <c r="E304" s="34"/>
      <c r="F304" s="34"/>
      <c r="G304" s="148">
        <v>30191</v>
      </c>
      <c r="H304" s="148"/>
      <c r="I304" s="34"/>
      <c r="J304" s="34"/>
      <c r="K304" s="149" t="s">
        <v>329</v>
      </c>
      <c r="L304" s="149"/>
      <c r="M304" s="34"/>
      <c r="N304" s="34"/>
      <c r="O304" s="148">
        <v>30191</v>
      </c>
      <c r="P304" s="148"/>
      <c r="Q304" s="34"/>
      <c r="R304" s="34"/>
      <c r="S304" s="149" t="s">
        <v>329</v>
      </c>
      <c r="T304" s="149"/>
      <c r="U304" s="34"/>
    </row>
    <row r="305" spans="1:21" ht="15.75" thickBot="1">
      <c r="A305" s="47"/>
      <c r="B305" s="35"/>
      <c r="C305" s="217"/>
      <c r="D305" s="217"/>
      <c r="E305" s="39"/>
      <c r="F305" s="34"/>
      <c r="G305" s="217"/>
      <c r="H305" s="217"/>
      <c r="I305" s="39"/>
      <c r="J305" s="34"/>
      <c r="K305" s="218"/>
      <c r="L305" s="218"/>
      <c r="M305" s="39"/>
      <c r="N305" s="34"/>
      <c r="O305" s="217"/>
      <c r="P305" s="217"/>
      <c r="Q305" s="39"/>
      <c r="R305" s="34"/>
      <c r="S305" s="218"/>
      <c r="T305" s="218"/>
      <c r="U305" s="39"/>
    </row>
    <row r="306" spans="1:21">
      <c r="A306" s="47"/>
      <c r="B306" s="40" t="s">
        <v>335</v>
      </c>
      <c r="C306" s="219">
        <v>531186</v>
      </c>
      <c r="D306" s="219"/>
      <c r="E306" s="32"/>
      <c r="F306" s="31"/>
      <c r="G306" s="219">
        <v>528752</v>
      </c>
      <c r="H306" s="219"/>
      <c r="I306" s="32"/>
      <c r="J306" s="31"/>
      <c r="K306" s="219">
        <v>3057</v>
      </c>
      <c r="L306" s="219"/>
      <c r="M306" s="32"/>
      <c r="N306" s="31"/>
      <c r="O306" s="219">
        <v>524378</v>
      </c>
      <c r="P306" s="219"/>
      <c r="Q306" s="32"/>
      <c r="R306" s="31"/>
      <c r="S306" s="219">
        <v>1317</v>
      </c>
      <c r="T306" s="219"/>
      <c r="U306" s="32"/>
    </row>
    <row r="307" spans="1:21" ht="15.75" thickBot="1">
      <c r="A307" s="47"/>
      <c r="B307" s="40"/>
      <c r="C307" s="152"/>
      <c r="D307" s="152"/>
      <c r="E307" s="67"/>
      <c r="F307" s="31"/>
      <c r="G307" s="152"/>
      <c r="H307" s="152"/>
      <c r="I307" s="67"/>
      <c r="J307" s="31"/>
      <c r="K307" s="152"/>
      <c r="L307" s="152"/>
      <c r="M307" s="67"/>
      <c r="N307" s="31"/>
      <c r="O307" s="152"/>
      <c r="P307" s="152"/>
      <c r="Q307" s="67"/>
      <c r="R307" s="31"/>
      <c r="S307" s="152"/>
      <c r="T307" s="152"/>
      <c r="U307" s="67"/>
    </row>
    <row r="308" spans="1:21">
      <c r="A308" s="47"/>
      <c r="B308" s="35" t="s">
        <v>37</v>
      </c>
      <c r="C308" s="156">
        <v>357</v>
      </c>
      <c r="D308" s="156"/>
      <c r="E308" s="71"/>
      <c r="F308" s="34"/>
      <c r="G308" s="156">
        <v>367</v>
      </c>
      <c r="H308" s="156"/>
      <c r="I308" s="71"/>
      <c r="J308" s="34"/>
      <c r="K308" s="156" t="s">
        <v>329</v>
      </c>
      <c r="L308" s="156"/>
      <c r="M308" s="71"/>
      <c r="N308" s="34"/>
      <c r="O308" s="156" t="s">
        <v>329</v>
      </c>
      <c r="P308" s="156"/>
      <c r="Q308" s="71"/>
      <c r="R308" s="34"/>
      <c r="S308" s="156">
        <v>367</v>
      </c>
      <c r="T308" s="156"/>
      <c r="U308" s="71"/>
    </row>
    <row r="309" spans="1:21">
      <c r="A309" s="47"/>
      <c r="B309" s="35"/>
      <c r="C309" s="221"/>
      <c r="D309" s="221"/>
      <c r="E309" s="172"/>
      <c r="F309" s="34"/>
      <c r="G309" s="221"/>
      <c r="H309" s="221"/>
      <c r="I309" s="172"/>
      <c r="J309" s="34"/>
      <c r="K309" s="221"/>
      <c r="L309" s="221"/>
      <c r="M309" s="172"/>
      <c r="N309" s="34"/>
      <c r="O309" s="221"/>
      <c r="P309" s="221"/>
      <c r="Q309" s="172"/>
      <c r="R309" s="34"/>
      <c r="S309" s="221"/>
      <c r="T309" s="221"/>
      <c r="U309" s="172"/>
    </row>
    <row r="310" spans="1:21">
      <c r="A310" s="47"/>
      <c r="B310" s="21" t="s">
        <v>890</v>
      </c>
      <c r="C310" s="31"/>
      <c r="D310" s="31"/>
      <c r="E310" s="31"/>
      <c r="F310" s="14"/>
      <c r="G310" s="31"/>
      <c r="H310" s="31"/>
      <c r="I310" s="31"/>
      <c r="J310" s="14"/>
      <c r="K310" s="31"/>
      <c r="L310" s="31"/>
      <c r="M310" s="31"/>
      <c r="N310" s="14"/>
      <c r="O310" s="31"/>
      <c r="P310" s="31"/>
      <c r="Q310" s="31"/>
      <c r="R310" s="14"/>
      <c r="S310" s="31"/>
      <c r="T310" s="31"/>
      <c r="U310" s="31"/>
    </row>
    <row r="311" spans="1:21">
      <c r="A311" s="47"/>
      <c r="B311" s="35" t="s">
        <v>399</v>
      </c>
      <c r="C311" s="148">
        <v>95712</v>
      </c>
      <c r="D311" s="148"/>
      <c r="E311" s="34"/>
      <c r="F311" s="34"/>
      <c r="G311" s="148">
        <v>95609</v>
      </c>
      <c r="H311" s="148"/>
      <c r="I311" s="34"/>
      <c r="J311" s="34"/>
      <c r="K311" s="149" t="s">
        <v>329</v>
      </c>
      <c r="L311" s="149"/>
      <c r="M311" s="34"/>
      <c r="N311" s="34"/>
      <c r="O311" s="149" t="s">
        <v>329</v>
      </c>
      <c r="P311" s="149"/>
      <c r="Q311" s="34"/>
      <c r="R311" s="34"/>
      <c r="S311" s="148">
        <v>95609</v>
      </c>
      <c r="T311" s="148"/>
      <c r="U311" s="34"/>
    </row>
    <row r="312" spans="1:21">
      <c r="A312" s="47"/>
      <c r="B312" s="35"/>
      <c r="C312" s="148"/>
      <c r="D312" s="148"/>
      <c r="E312" s="34"/>
      <c r="F312" s="34"/>
      <c r="G312" s="148"/>
      <c r="H312" s="148"/>
      <c r="I312" s="34"/>
      <c r="J312" s="34"/>
      <c r="K312" s="149"/>
      <c r="L312" s="149"/>
      <c r="M312" s="34"/>
      <c r="N312" s="34"/>
      <c r="O312" s="149"/>
      <c r="P312" s="149"/>
      <c r="Q312" s="34"/>
      <c r="R312" s="34"/>
      <c r="S312" s="148"/>
      <c r="T312" s="148"/>
      <c r="U312" s="34"/>
    </row>
    <row r="313" spans="1:21">
      <c r="A313" s="47"/>
      <c r="B313" s="40" t="s">
        <v>469</v>
      </c>
      <c r="C313" s="145">
        <v>257153</v>
      </c>
      <c r="D313" s="145"/>
      <c r="E313" s="31"/>
      <c r="F313" s="31"/>
      <c r="G313" s="145">
        <v>256257</v>
      </c>
      <c r="H313" s="145"/>
      <c r="I313" s="31"/>
      <c r="J313" s="31"/>
      <c r="K313" s="146" t="s">
        <v>329</v>
      </c>
      <c r="L313" s="146"/>
      <c r="M313" s="31"/>
      <c r="N313" s="31"/>
      <c r="O313" s="146" t="s">
        <v>329</v>
      </c>
      <c r="P313" s="146"/>
      <c r="Q313" s="31"/>
      <c r="R313" s="31"/>
      <c r="S313" s="145">
        <v>256257</v>
      </c>
      <c r="T313" s="145"/>
      <c r="U313" s="31"/>
    </row>
    <row r="314" spans="1:21">
      <c r="A314" s="47"/>
      <c r="B314" s="40"/>
      <c r="C314" s="145"/>
      <c r="D314" s="145"/>
      <c r="E314" s="31"/>
      <c r="F314" s="31"/>
      <c r="G314" s="145"/>
      <c r="H314" s="145"/>
      <c r="I314" s="31"/>
      <c r="J314" s="31"/>
      <c r="K314" s="146"/>
      <c r="L314" s="146"/>
      <c r="M314" s="31"/>
      <c r="N314" s="31"/>
      <c r="O314" s="146"/>
      <c r="P314" s="146"/>
      <c r="Q314" s="31"/>
      <c r="R314" s="31"/>
      <c r="S314" s="145"/>
      <c r="T314" s="145"/>
      <c r="U314" s="31"/>
    </row>
    <row r="315" spans="1:21">
      <c r="A315" s="47"/>
      <c r="B315" s="35" t="s">
        <v>506</v>
      </c>
      <c r="C315" s="149">
        <v>998</v>
      </c>
      <c r="D315" s="149"/>
      <c r="E315" s="34"/>
      <c r="F315" s="34"/>
      <c r="G315" s="149">
        <v>998</v>
      </c>
      <c r="H315" s="149"/>
      <c r="I315" s="34"/>
      <c r="J315" s="34"/>
      <c r="K315" s="149" t="s">
        <v>329</v>
      </c>
      <c r="L315" s="149"/>
      <c r="M315" s="34"/>
      <c r="N315" s="34"/>
      <c r="O315" s="149" t="s">
        <v>329</v>
      </c>
      <c r="P315" s="149"/>
      <c r="Q315" s="34"/>
      <c r="R315" s="34"/>
      <c r="S315" s="149">
        <v>998</v>
      </c>
      <c r="T315" s="149"/>
      <c r="U315" s="34"/>
    </row>
    <row r="316" spans="1:21">
      <c r="A316" s="47"/>
      <c r="B316" s="35"/>
      <c r="C316" s="149"/>
      <c r="D316" s="149"/>
      <c r="E316" s="34"/>
      <c r="F316" s="34"/>
      <c r="G316" s="149"/>
      <c r="H316" s="149"/>
      <c r="I316" s="34"/>
      <c r="J316" s="34"/>
      <c r="K316" s="149"/>
      <c r="L316" s="149"/>
      <c r="M316" s="34"/>
      <c r="N316" s="34"/>
      <c r="O316" s="149"/>
      <c r="P316" s="149"/>
      <c r="Q316" s="34"/>
      <c r="R316" s="34"/>
      <c r="S316" s="149"/>
      <c r="T316" s="149"/>
      <c r="U316" s="34"/>
    </row>
    <row r="317" spans="1:21">
      <c r="A317" s="47"/>
      <c r="B317" s="40" t="s">
        <v>507</v>
      </c>
      <c r="C317" s="146">
        <v>415</v>
      </c>
      <c r="D317" s="146"/>
      <c r="E317" s="31"/>
      <c r="F317" s="31"/>
      <c r="G317" s="146">
        <v>415</v>
      </c>
      <c r="H317" s="146"/>
      <c r="I317" s="31"/>
      <c r="J317" s="31"/>
      <c r="K317" s="146" t="s">
        <v>329</v>
      </c>
      <c r="L317" s="146"/>
      <c r="M317" s="31"/>
      <c r="N317" s="31"/>
      <c r="O317" s="146" t="s">
        <v>329</v>
      </c>
      <c r="P317" s="146"/>
      <c r="Q317" s="31"/>
      <c r="R317" s="31"/>
      <c r="S317" s="146">
        <v>415</v>
      </c>
      <c r="T317" s="146"/>
      <c r="U317" s="31"/>
    </row>
    <row r="318" spans="1:21">
      <c r="A318" s="47"/>
      <c r="B318" s="40"/>
      <c r="C318" s="146"/>
      <c r="D318" s="146"/>
      <c r="E318" s="31"/>
      <c r="F318" s="31"/>
      <c r="G318" s="146"/>
      <c r="H318" s="146"/>
      <c r="I318" s="31"/>
      <c r="J318" s="31"/>
      <c r="K318" s="146"/>
      <c r="L318" s="146"/>
      <c r="M318" s="31"/>
      <c r="N318" s="31"/>
      <c r="O318" s="146"/>
      <c r="P318" s="146"/>
      <c r="Q318" s="31"/>
      <c r="R318" s="31"/>
      <c r="S318" s="146"/>
      <c r="T318" s="146"/>
      <c r="U318" s="31"/>
    </row>
    <row r="319" spans="1:21">
      <c r="A319" s="47"/>
      <c r="B319" s="18" t="s">
        <v>471</v>
      </c>
      <c r="C319" s="34"/>
      <c r="D319" s="34"/>
      <c r="E319" s="34"/>
      <c r="F319" s="20"/>
      <c r="G319" s="34"/>
      <c r="H319" s="34"/>
      <c r="I319" s="34"/>
      <c r="J319" s="20"/>
      <c r="K319" s="34"/>
      <c r="L319" s="34"/>
      <c r="M319" s="34"/>
      <c r="N319" s="20"/>
      <c r="O319" s="34"/>
      <c r="P319" s="34"/>
      <c r="Q319" s="34"/>
      <c r="R319" s="20"/>
      <c r="S319" s="34"/>
      <c r="T319" s="34"/>
      <c r="U319" s="34"/>
    </row>
    <row r="320" spans="1:21">
      <c r="A320" s="47"/>
      <c r="B320" s="40" t="s">
        <v>882</v>
      </c>
      <c r="C320" s="145">
        <v>71433</v>
      </c>
      <c r="D320" s="145"/>
      <c r="E320" s="31"/>
      <c r="F320" s="31"/>
      <c r="G320" s="145">
        <v>71569</v>
      </c>
      <c r="H320" s="145"/>
      <c r="I320" s="31"/>
      <c r="J320" s="31"/>
      <c r="K320" s="146" t="s">
        <v>329</v>
      </c>
      <c r="L320" s="146"/>
      <c r="M320" s="31"/>
      <c r="N320" s="31"/>
      <c r="O320" s="146" t="s">
        <v>329</v>
      </c>
      <c r="P320" s="146"/>
      <c r="Q320" s="31"/>
      <c r="R320" s="31"/>
      <c r="S320" s="145">
        <v>71569</v>
      </c>
      <c r="T320" s="145"/>
      <c r="U320" s="31"/>
    </row>
    <row r="321" spans="1:21">
      <c r="A321" s="47"/>
      <c r="B321" s="40"/>
      <c r="C321" s="145"/>
      <c r="D321" s="145"/>
      <c r="E321" s="31"/>
      <c r="F321" s="31"/>
      <c r="G321" s="145"/>
      <c r="H321" s="145"/>
      <c r="I321" s="31"/>
      <c r="J321" s="31"/>
      <c r="K321" s="146"/>
      <c r="L321" s="146"/>
      <c r="M321" s="31"/>
      <c r="N321" s="31"/>
      <c r="O321" s="146"/>
      <c r="P321" s="146"/>
      <c r="Q321" s="31"/>
      <c r="R321" s="31"/>
      <c r="S321" s="145"/>
      <c r="T321" s="145"/>
      <c r="U321" s="31"/>
    </row>
    <row r="322" spans="1:21">
      <c r="A322" s="47"/>
      <c r="B322" s="35" t="s">
        <v>472</v>
      </c>
      <c r="C322" s="148">
        <v>84387</v>
      </c>
      <c r="D322" s="148"/>
      <c r="E322" s="34"/>
      <c r="F322" s="34"/>
      <c r="G322" s="148">
        <v>85058</v>
      </c>
      <c r="H322" s="148"/>
      <c r="I322" s="34"/>
      <c r="J322" s="34"/>
      <c r="K322" s="149" t="s">
        <v>329</v>
      </c>
      <c r="L322" s="149"/>
      <c r="M322" s="34"/>
      <c r="N322" s="34"/>
      <c r="O322" s="149" t="s">
        <v>329</v>
      </c>
      <c r="P322" s="149"/>
      <c r="Q322" s="34"/>
      <c r="R322" s="34"/>
      <c r="S322" s="148">
        <v>85058</v>
      </c>
      <c r="T322" s="148"/>
      <c r="U322" s="34"/>
    </row>
    <row r="323" spans="1:21">
      <c r="A323" s="47"/>
      <c r="B323" s="35"/>
      <c r="C323" s="148"/>
      <c r="D323" s="148"/>
      <c r="E323" s="34"/>
      <c r="F323" s="34"/>
      <c r="G323" s="148"/>
      <c r="H323" s="148"/>
      <c r="I323" s="34"/>
      <c r="J323" s="34"/>
      <c r="K323" s="149"/>
      <c r="L323" s="149"/>
      <c r="M323" s="34"/>
      <c r="N323" s="34"/>
      <c r="O323" s="149"/>
      <c r="P323" s="149"/>
      <c r="Q323" s="34"/>
      <c r="R323" s="34"/>
      <c r="S323" s="148"/>
      <c r="T323" s="148"/>
      <c r="U323" s="34"/>
    </row>
    <row r="324" spans="1:21">
      <c r="A324" s="47"/>
      <c r="B324" s="40" t="s">
        <v>509</v>
      </c>
      <c r="C324" s="145">
        <v>54883</v>
      </c>
      <c r="D324" s="145"/>
      <c r="E324" s="31"/>
      <c r="F324" s="31"/>
      <c r="G324" s="145">
        <v>54953</v>
      </c>
      <c r="H324" s="145"/>
      <c r="I324" s="31"/>
      <c r="J324" s="31"/>
      <c r="K324" s="146" t="s">
        <v>329</v>
      </c>
      <c r="L324" s="146"/>
      <c r="M324" s="31"/>
      <c r="N324" s="31"/>
      <c r="O324" s="146" t="s">
        <v>329</v>
      </c>
      <c r="P324" s="146"/>
      <c r="Q324" s="31"/>
      <c r="R324" s="31"/>
      <c r="S324" s="145">
        <v>54953</v>
      </c>
      <c r="T324" s="145"/>
      <c r="U324" s="31"/>
    </row>
    <row r="325" spans="1:21">
      <c r="A325" s="47"/>
      <c r="B325" s="40"/>
      <c r="C325" s="145"/>
      <c r="D325" s="145"/>
      <c r="E325" s="31"/>
      <c r="F325" s="31"/>
      <c r="G325" s="145"/>
      <c r="H325" s="145"/>
      <c r="I325" s="31"/>
      <c r="J325" s="31"/>
      <c r="K325" s="146"/>
      <c r="L325" s="146"/>
      <c r="M325" s="31"/>
      <c r="N325" s="31"/>
      <c r="O325" s="146"/>
      <c r="P325" s="146"/>
      <c r="Q325" s="31"/>
      <c r="R325" s="31"/>
      <c r="S325" s="145"/>
      <c r="T325" s="145"/>
      <c r="U325" s="31"/>
    </row>
    <row r="326" spans="1:21">
      <c r="A326" s="47"/>
      <c r="B326" s="35" t="s">
        <v>474</v>
      </c>
      <c r="C326" s="148">
        <v>217993</v>
      </c>
      <c r="D326" s="148"/>
      <c r="E326" s="34"/>
      <c r="F326" s="34"/>
      <c r="G326" s="148">
        <v>219213</v>
      </c>
      <c r="H326" s="148"/>
      <c r="I326" s="34"/>
      <c r="J326" s="34"/>
      <c r="K326" s="149" t="s">
        <v>329</v>
      </c>
      <c r="L326" s="149"/>
      <c r="M326" s="34"/>
      <c r="N326" s="34"/>
      <c r="O326" s="149" t="s">
        <v>329</v>
      </c>
      <c r="P326" s="149"/>
      <c r="Q326" s="34"/>
      <c r="R326" s="34"/>
      <c r="S326" s="148">
        <v>219213</v>
      </c>
      <c r="T326" s="148"/>
      <c r="U326" s="34"/>
    </row>
    <row r="327" spans="1:21" ht="15.75" thickBot="1">
      <c r="A327" s="47"/>
      <c r="B327" s="35"/>
      <c r="C327" s="217"/>
      <c r="D327" s="217"/>
      <c r="E327" s="39"/>
      <c r="F327" s="34"/>
      <c r="G327" s="217"/>
      <c r="H327" s="217"/>
      <c r="I327" s="39"/>
      <c r="J327" s="34"/>
      <c r="K327" s="218"/>
      <c r="L327" s="218"/>
      <c r="M327" s="39"/>
      <c r="N327" s="34"/>
      <c r="O327" s="218"/>
      <c r="P327" s="218"/>
      <c r="Q327" s="39"/>
      <c r="R327" s="34"/>
      <c r="S327" s="217"/>
      <c r="T327" s="217"/>
      <c r="U327" s="39"/>
    </row>
    <row r="328" spans="1:21">
      <c r="A328" s="47"/>
      <c r="B328" s="40" t="s">
        <v>510</v>
      </c>
      <c r="C328" s="219">
        <v>428696</v>
      </c>
      <c r="D328" s="219"/>
      <c r="E328" s="32"/>
      <c r="F328" s="31"/>
      <c r="G328" s="219">
        <v>430793</v>
      </c>
      <c r="H328" s="219"/>
      <c r="I328" s="32"/>
      <c r="J328" s="31"/>
      <c r="K328" s="220" t="s">
        <v>329</v>
      </c>
      <c r="L328" s="220"/>
      <c r="M328" s="32"/>
      <c r="N328" s="31"/>
      <c r="O328" s="220" t="s">
        <v>329</v>
      </c>
      <c r="P328" s="220"/>
      <c r="Q328" s="32"/>
      <c r="R328" s="31"/>
      <c r="S328" s="219">
        <v>430793</v>
      </c>
      <c r="T328" s="219"/>
      <c r="U328" s="32"/>
    </row>
    <row r="329" spans="1:21">
      <c r="A329" s="47"/>
      <c r="B329" s="40"/>
      <c r="C329" s="145"/>
      <c r="D329" s="145"/>
      <c r="E329" s="31"/>
      <c r="F329" s="31"/>
      <c r="G329" s="145"/>
      <c r="H329" s="145"/>
      <c r="I329" s="31"/>
      <c r="J329" s="31"/>
      <c r="K329" s="146"/>
      <c r="L329" s="146"/>
      <c r="M329" s="31"/>
      <c r="N329" s="31"/>
      <c r="O329" s="146"/>
      <c r="P329" s="146"/>
      <c r="Q329" s="31"/>
      <c r="R329" s="31"/>
      <c r="S329" s="145"/>
      <c r="T329" s="145"/>
      <c r="U329" s="31"/>
    </row>
    <row r="330" spans="1:21">
      <c r="A330" s="47"/>
      <c r="B330" s="18" t="s">
        <v>475</v>
      </c>
      <c r="C330" s="34"/>
      <c r="D330" s="34"/>
      <c r="E330" s="34"/>
      <c r="F330" s="20"/>
      <c r="G330" s="34"/>
      <c r="H330" s="34"/>
      <c r="I330" s="34"/>
      <c r="J330" s="20"/>
      <c r="K330" s="34"/>
      <c r="L330" s="34"/>
      <c r="M330" s="34"/>
      <c r="N330" s="20"/>
      <c r="O330" s="34"/>
      <c r="P330" s="34"/>
      <c r="Q330" s="34"/>
      <c r="R330" s="20"/>
      <c r="S330" s="34"/>
      <c r="T330" s="34"/>
      <c r="U330" s="34"/>
    </row>
    <row r="331" spans="1:21">
      <c r="A331" s="47"/>
      <c r="B331" s="40" t="s">
        <v>476</v>
      </c>
      <c r="C331" s="145">
        <v>217765</v>
      </c>
      <c r="D331" s="145"/>
      <c r="E331" s="31"/>
      <c r="F331" s="31"/>
      <c r="G331" s="145">
        <v>218257</v>
      </c>
      <c r="H331" s="145"/>
      <c r="I331" s="31"/>
      <c r="J331" s="31"/>
      <c r="K331" s="146" t="s">
        <v>329</v>
      </c>
      <c r="L331" s="146"/>
      <c r="M331" s="31"/>
      <c r="N331" s="31"/>
      <c r="O331" s="146" t="s">
        <v>329</v>
      </c>
      <c r="P331" s="146"/>
      <c r="Q331" s="31"/>
      <c r="R331" s="31"/>
      <c r="S331" s="145">
        <v>218257</v>
      </c>
      <c r="T331" s="145"/>
      <c r="U331" s="31"/>
    </row>
    <row r="332" spans="1:21">
      <c r="A332" s="47"/>
      <c r="B332" s="40"/>
      <c r="C332" s="145"/>
      <c r="D332" s="145"/>
      <c r="E332" s="31"/>
      <c r="F332" s="31"/>
      <c r="G332" s="145"/>
      <c r="H332" s="145"/>
      <c r="I332" s="31"/>
      <c r="J332" s="31"/>
      <c r="K332" s="146"/>
      <c r="L332" s="146"/>
      <c r="M332" s="31"/>
      <c r="N332" s="31"/>
      <c r="O332" s="146"/>
      <c r="P332" s="146"/>
      <c r="Q332" s="31"/>
      <c r="R332" s="31"/>
      <c r="S332" s="145"/>
      <c r="T332" s="145"/>
      <c r="U332" s="31"/>
    </row>
    <row r="333" spans="1:21">
      <c r="A333" s="47"/>
      <c r="B333" s="35" t="s">
        <v>477</v>
      </c>
      <c r="C333" s="148">
        <v>52903</v>
      </c>
      <c r="D333" s="148"/>
      <c r="E333" s="34"/>
      <c r="F333" s="34"/>
      <c r="G333" s="148">
        <v>53798</v>
      </c>
      <c r="H333" s="148"/>
      <c r="I333" s="34"/>
      <c r="J333" s="34"/>
      <c r="K333" s="149" t="s">
        <v>329</v>
      </c>
      <c r="L333" s="149"/>
      <c r="M333" s="34"/>
      <c r="N333" s="34"/>
      <c r="O333" s="149" t="s">
        <v>329</v>
      </c>
      <c r="P333" s="149"/>
      <c r="Q333" s="34"/>
      <c r="R333" s="34"/>
      <c r="S333" s="148">
        <v>53798</v>
      </c>
      <c r="T333" s="148"/>
      <c r="U333" s="34"/>
    </row>
    <row r="334" spans="1:21" ht="15.75" thickBot="1">
      <c r="A334" s="47"/>
      <c r="B334" s="35"/>
      <c r="C334" s="217"/>
      <c r="D334" s="217"/>
      <c r="E334" s="39"/>
      <c r="F334" s="34"/>
      <c r="G334" s="217"/>
      <c r="H334" s="217"/>
      <c r="I334" s="39"/>
      <c r="J334" s="34"/>
      <c r="K334" s="218"/>
      <c r="L334" s="218"/>
      <c r="M334" s="39"/>
      <c r="N334" s="34"/>
      <c r="O334" s="218"/>
      <c r="P334" s="218"/>
      <c r="Q334" s="39"/>
      <c r="R334" s="34"/>
      <c r="S334" s="217"/>
      <c r="T334" s="217"/>
      <c r="U334" s="39"/>
    </row>
    <row r="335" spans="1:21">
      <c r="A335" s="47"/>
      <c r="B335" s="40" t="s">
        <v>511</v>
      </c>
      <c r="C335" s="219">
        <v>270668</v>
      </c>
      <c r="D335" s="219"/>
      <c r="E335" s="32"/>
      <c r="F335" s="31"/>
      <c r="G335" s="219">
        <v>272055</v>
      </c>
      <c r="H335" s="219"/>
      <c r="I335" s="32"/>
      <c r="J335" s="31"/>
      <c r="K335" s="220" t="s">
        <v>329</v>
      </c>
      <c r="L335" s="220"/>
      <c r="M335" s="32"/>
      <c r="N335" s="31"/>
      <c r="O335" s="220" t="s">
        <v>329</v>
      </c>
      <c r="P335" s="220"/>
      <c r="Q335" s="32"/>
      <c r="R335" s="31"/>
      <c r="S335" s="219">
        <v>272055</v>
      </c>
      <c r="T335" s="219"/>
      <c r="U335" s="32"/>
    </row>
    <row r="336" spans="1:21">
      <c r="A336" s="47"/>
      <c r="B336" s="40"/>
      <c r="C336" s="145"/>
      <c r="D336" s="145"/>
      <c r="E336" s="31"/>
      <c r="F336" s="31"/>
      <c r="G336" s="145"/>
      <c r="H336" s="145"/>
      <c r="I336" s="31"/>
      <c r="J336" s="31"/>
      <c r="K336" s="146"/>
      <c r="L336" s="146"/>
      <c r="M336" s="31"/>
      <c r="N336" s="31"/>
      <c r="O336" s="146"/>
      <c r="P336" s="146"/>
      <c r="Q336" s="31"/>
      <c r="R336" s="31"/>
      <c r="S336" s="145"/>
      <c r="T336" s="145"/>
      <c r="U336" s="31"/>
    </row>
    <row r="337" spans="1:21">
      <c r="A337" s="47"/>
      <c r="B337" s="35" t="s">
        <v>403</v>
      </c>
      <c r="C337" s="148">
        <v>18591</v>
      </c>
      <c r="D337" s="148"/>
      <c r="E337" s="34"/>
      <c r="F337" s="34"/>
      <c r="G337" s="148">
        <v>18638</v>
      </c>
      <c r="H337" s="148"/>
      <c r="I337" s="34"/>
      <c r="J337" s="34"/>
      <c r="K337" s="149" t="s">
        <v>329</v>
      </c>
      <c r="L337" s="149"/>
      <c r="M337" s="34"/>
      <c r="N337" s="34"/>
      <c r="O337" s="149" t="s">
        <v>329</v>
      </c>
      <c r="P337" s="149"/>
      <c r="Q337" s="34"/>
      <c r="R337" s="34"/>
      <c r="S337" s="148">
        <v>18638</v>
      </c>
      <c r="T337" s="148"/>
      <c r="U337" s="34"/>
    </row>
    <row r="338" spans="1:21" ht="15.75" thickBot="1">
      <c r="A338" s="47"/>
      <c r="B338" s="35"/>
      <c r="C338" s="217"/>
      <c r="D338" s="217"/>
      <c r="E338" s="39"/>
      <c r="F338" s="34"/>
      <c r="G338" s="217"/>
      <c r="H338" s="217"/>
      <c r="I338" s="39"/>
      <c r="J338" s="34"/>
      <c r="K338" s="218"/>
      <c r="L338" s="218"/>
      <c r="M338" s="39"/>
      <c r="N338" s="34"/>
      <c r="O338" s="218"/>
      <c r="P338" s="218"/>
      <c r="Q338" s="39"/>
      <c r="R338" s="34"/>
      <c r="S338" s="217"/>
      <c r="T338" s="217"/>
      <c r="U338" s="39"/>
    </row>
    <row r="339" spans="1:21">
      <c r="A339" s="47"/>
      <c r="B339" s="40" t="s">
        <v>891</v>
      </c>
      <c r="C339" s="219">
        <v>1072233</v>
      </c>
      <c r="D339" s="219"/>
      <c r="E339" s="32"/>
      <c r="F339" s="31"/>
      <c r="G339" s="219">
        <v>1074765</v>
      </c>
      <c r="H339" s="219"/>
      <c r="I339" s="32"/>
      <c r="J339" s="31"/>
      <c r="K339" s="220" t="s">
        <v>329</v>
      </c>
      <c r="L339" s="220"/>
      <c r="M339" s="32"/>
      <c r="N339" s="31"/>
      <c r="O339" s="220" t="s">
        <v>329</v>
      </c>
      <c r="P339" s="220"/>
      <c r="Q339" s="32"/>
      <c r="R339" s="31"/>
      <c r="S339" s="219">
        <v>1074765</v>
      </c>
      <c r="T339" s="219"/>
      <c r="U339" s="32"/>
    </row>
    <row r="340" spans="1:21" ht="15.75" thickBot="1">
      <c r="A340" s="47"/>
      <c r="B340" s="40"/>
      <c r="C340" s="152"/>
      <c r="D340" s="152"/>
      <c r="E340" s="67"/>
      <c r="F340" s="31"/>
      <c r="G340" s="152"/>
      <c r="H340" s="152"/>
      <c r="I340" s="67"/>
      <c r="J340" s="31"/>
      <c r="K340" s="153"/>
      <c r="L340" s="153"/>
      <c r="M340" s="67"/>
      <c r="N340" s="31"/>
      <c r="O340" s="153"/>
      <c r="P340" s="153"/>
      <c r="Q340" s="67"/>
      <c r="R340" s="31"/>
      <c r="S340" s="152"/>
      <c r="T340" s="152"/>
      <c r="U340" s="67"/>
    </row>
    <row r="341" spans="1:21">
      <c r="A341" s="47"/>
      <c r="B341" s="35" t="s">
        <v>41</v>
      </c>
      <c r="C341" s="155">
        <v>25533</v>
      </c>
      <c r="D341" s="155"/>
      <c r="E341" s="71"/>
      <c r="F341" s="34"/>
      <c r="G341" s="155">
        <v>25533</v>
      </c>
      <c r="H341" s="155"/>
      <c r="I341" s="71"/>
      <c r="J341" s="34"/>
      <c r="K341" s="156" t="s">
        <v>329</v>
      </c>
      <c r="L341" s="156"/>
      <c r="M341" s="71"/>
      <c r="N341" s="34"/>
      <c r="O341" s="156" t="s">
        <v>329</v>
      </c>
      <c r="P341" s="156"/>
      <c r="Q341" s="71"/>
      <c r="R341" s="34"/>
      <c r="S341" s="155">
        <v>25533</v>
      </c>
      <c r="T341" s="155"/>
      <c r="U341" s="71"/>
    </row>
    <row r="342" spans="1:21">
      <c r="A342" s="47"/>
      <c r="B342" s="35"/>
      <c r="C342" s="222"/>
      <c r="D342" s="222"/>
      <c r="E342" s="172"/>
      <c r="F342" s="34"/>
      <c r="G342" s="222"/>
      <c r="H342" s="222"/>
      <c r="I342" s="172"/>
      <c r="J342" s="34"/>
      <c r="K342" s="221"/>
      <c r="L342" s="221"/>
      <c r="M342" s="172"/>
      <c r="N342" s="34"/>
      <c r="O342" s="221"/>
      <c r="P342" s="221"/>
      <c r="Q342" s="172"/>
      <c r="R342" s="34"/>
      <c r="S342" s="222"/>
      <c r="T342" s="222"/>
      <c r="U342" s="172"/>
    </row>
    <row r="343" spans="1:21">
      <c r="A343" s="47"/>
      <c r="B343" s="40" t="s">
        <v>43</v>
      </c>
      <c r="C343" s="145">
        <v>10409</v>
      </c>
      <c r="D343" s="145"/>
      <c r="E343" s="31"/>
      <c r="F343" s="31"/>
      <c r="G343" s="145">
        <v>10409</v>
      </c>
      <c r="H343" s="145"/>
      <c r="I343" s="31"/>
      <c r="J343" s="31"/>
      <c r="K343" s="145">
        <v>10409</v>
      </c>
      <c r="L343" s="145"/>
      <c r="M343" s="31"/>
      <c r="N343" s="31"/>
      <c r="O343" s="146" t="s">
        <v>329</v>
      </c>
      <c r="P343" s="146"/>
      <c r="Q343" s="31"/>
      <c r="R343" s="31"/>
      <c r="S343" s="146" t="s">
        <v>329</v>
      </c>
      <c r="T343" s="146"/>
      <c r="U343" s="31"/>
    </row>
    <row r="344" spans="1:21">
      <c r="A344" s="47"/>
      <c r="B344" s="40"/>
      <c r="C344" s="145"/>
      <c r="D344" s="145"/>
      <c r="E344" s="31"/>
      <c r="F344" s="31"/>
      <c r="G344" s="145"/>
      <c r="H344" s="145"/>
      <c r="I344" s="31"/>
      <c r="J344" s="31"/>
      <c r="K344" s="145"/>
      <c r="L344" s="145"/>
      <c r="M344" s="31"/>
      <c r="N344" s="31"/>
      <c r="O344" s="146"/>
      <c r="P344" s="146"/>
      <c r="Q344" s="31"/>
      <c r="R344" s="31"/>
      <c r="S344" s="146"/>
      <c r="T344" s="146"/>
      <c r="U344" s="31"/>
    </row>
    <row r="345" spans="1:21">
      <c r="A345" s="47"/>
      <c r="B345" s="35" t="s">
        <v>689</v>
      </c>
      <c r="C345" s="148">
        <v>9226</v>
      </c>
      <c r="D345" s="148"/>
      <c r="E345" s="34"/>
      <c r="F345" s="34"/>
      <c r="G345" s="148">
        <v>9226</v>
      </c>
      <c r="H345" s="148"/>
      <c r="I345" s="34"/>
      <c r="J345" s="34"/>
      <c r="K345" s="149" t="s">
        <v>329</v>
      </c>
      <c r="L345" s="149"/>
      <c r="M345" s="34"/>
      <c r="N345" s="34"/>
      <c r="O345" s="148">
        <v>9226</v>
      </c>
      <c r="P345" s="148"/>
      <c r="Q345" s="34"/>
      <c r="R345" s="34"/>
      <c r="S345" s="149" t="s">
        <v>329</v>
      </c>
      <c r="T345" s="149"/>
      <c r="U345" s="34"/>
    </row>
    <row r="346" spans="1:21">
      <c r="A346" s="47"/>
      <c r="B346" s="35"/>
      <c r="C346" s="148"/>
      <c r="D346" s="148"/>
      <c r="E346" s="34"/>
      <c r="F346" s="34"/>
      <c r="G346" s="148"/>
      <c r="H346" s="148"/>
      <c r="I346" s="34"/>
      <c r="J346" s="34"/>
      <c r="K346" s="149"/>
      <c r="L346" s="149"/>
      <c r="M346" s="34"/>
      <c r="N346" s="34"/>
      <c r="O346" s="148"/>
      <c r="P346" s="148"/>
      <c r="Q346" s="34"/>
      <c r="R346" s="34"/>
      <c r="S346" s="149"/>
      <c r="T346" s="149"/>
      <c r="U346" s="34"/>
    </row>
    <row r="347" spans="1:21">
      <c r="A347" s="47"/>
      <c r="B347" s="21" t="s">
        <v>892</v>
      </c>
      <c r="C347" s="31"/>
      <c r="D347" s="31"/>
      <c r="E347" s="31"/>
      <c r="F347" s="14"/>
      <c r="G347" s="31"/>
      <c r="H347" s="31"/>
      <c r="I347" s="31"/>
      <c r="J347" s="14"/>
      <c r="K347" s="31"/>
      <c r="L347" s="31"/>
      <c r="M347" s="31"/>
      <c r="N347" s="14"/>
      <c r="O347" s="31"/>
      <c r="P347" s="31"/>
      <c r="Q347" s="31"/>
      <c r="R347" s="14"/>
      <c r="S347" s="31"/>
      <c r="T347" s="31"/>
      <c r="U347" s="31"/>
    </row>
    <row r="348" spans="1:21">
      <c r="A348" s="47"/>
      <c r="B348" s="18" t="s">
        <v>50</v>
      </c>
      <c r="C348" s="34"/>
      <c r="D348" s="34"/>
      <c r="E348" s="34"/>
      <c r="F348" s="20"/>
      <c r="G348" s="34"/>
      <c r="H348" s="34"/>
      <c r="I348" s="34"/>
      <c r="J348" s="20"/>
      <c r="K348" s="34"/>
      <c r="L348" s="34"/>
      <c r="M348" s="34"/>
      <c r="N348" s="20"/>
      <c r="O348" s="34"/>
      <c r="P348" s="34"/>
      <c r="Q348" s="34"/>
      <c r="R348" s="20"/>
      <c r="S348" s="34"/>
      <c r="T348" s="34"/>
      <c r="U348" s="34"/>
    </row>
    <row r="349" spans="1:21">
      <c r="A349" s="47"/>
      <c r="B349" s="40" t="s">
        <v>894</v>
      </c>
      <c r="C349" s="145">
        <v>222359</v>
      </c>
      <c r="D349" s="145"/>
      <c r="E349" s="31"/>
      <c r="F349" s="31"/>
      <c r="G349" s="145">
        <v>222359</v>
      </c>
      <c r="H349" s="145"/>
      <c r="I349" s="31"/>
      <c r="J349" s="31"/>
      <c r="K349" s="145">
        <v>222359</v>
      </c>
      <c r="L349" s="145"/>
      <c r="M349" s="31"/>
      <c r="N349" s="31"/>
      <c r="O349" s="146" t="s">
        <v>329</v>
      </c>
      <c r="P349" s="146"/>
      <c r="Q349" s="31"/>
      <c r="R349" s="31"/>
      <c r="S349" s="146" t="s">
        <v>329</v>
      </c>
      <c r="T349" s="146"/>
      <c r="U349" s="31"/>
    </row>
    <row r="350" spans="1:21">
      <c r="A350" s="47"/>
      <c r="B350" s="40"/>
      <c r="C350" s="145"/>
      <c r="D350" s="145"/>
      <c r="E350" s="31"/>
      <c r="F350" s="31"/>
      <c r="G350" s="145"/>
      <c r="H350" s="145"/>
      <c r="I350" s="31"/>
      <c r="J350" s="31"/>
      <c r="K350" s="145"/>
      <c r="L350" s="145"/>
      <c r="M350" s="31"/>
      <c r="N350" s="31"/>
      <c r="O350" s="146"/>
      <c r="P350" s="146"/>
      <c r="Q350" s="31"/>
      <c r="R350" s="31"/>
      <c r="S350" s="146"/>
      <c r="T350" s="146"/>
      <c r="U350" s="31"/>
    </row>
    <row r="351" spans="1:21">
      <c r="A351" s="47"/>
      <c r="B351" s="35" t="s">
        <v>52</v>
      </c>
      <c r="C351" s="148">
        <v>592673</v>
      </c>
      <c r="D351" s="148"/>
      <c r="E351" s="34"/>
      <c r="F351" s="34"/>
      <c r="G351" s="148">
        <v>592673</v>
      </c>
      <c r="H351" s="148"/>
      <c r="I351" s="34"/>
      <c r="J351" s="34"/>
      <c r="K351" s="148">
        <v>592673</v>
      </c>
      <c r="L351" s="148"/>
      <c r="M351" s="34"/>
      <c r="N351" s="34"/>
      <c r="O351" s="149" t="s">
        <v>329</v>
      </c>
      <c r="P351" s="149"/>
      <c r="Q351" s="34"/>
      <c r="R351" s="34"/>
      <c r="S351" s="149" t="s">
        <v>329</v>
      </c>
      <c r="T351" s="149"/>
      <c r="U351" s="34"/>
    </row>
    <row r="352" spans="1:21">
      <c r="A352" s="47"/>
      <c r="B352" s="35"/>
      <c r="C352" s="148"/>
      <c r="D352" s="148"/>
      <c r="E352" s="34"/>
      <c r="F352" s="34"/>
      <c r="G352" s="148"/>
      <c r="H352" s="148"/>
      <c r="I352" s="34"/>
      <c r="J352" s="34"/>
      <c r="K352" s="148"/>
      <c r="L352" s="148"/>
      <c r="M352" s="34"/>
      <c r="N352" s="34"/>
      <c r="O352" s="149"/>
      <c r="P352" s="149"/>
      <c r="Q352" s="34"/>
      <c r="R352" s="34"/>
      <c r="S352" s="149"/>
      <c r="T352" s="149"/>
      <c r="U352" s="34"/>
    </row>
    <row r="353" spans="1:21">
      <c r="A353" s="47"/>
      <c r="B353" s="40" t="s">
        <v>53</v>
      </c>
      <c r="C353" s="145">
        <v>94559</v>
      </c>
      <c r="D353" s="145"/>
      <c r="E353" s="31"/>
      <c r="F353" s="31"/>
      <c r="G353" s="145">
        <v>94559</v>
      </c>
      <c r="H353" s="145"/>
      <c r="I353" s="31"/>
      <c r="J353" s="31"/>
      <c r="K353" s="145">
        <v>94559</v>
      </c>
      <c r="L353" s="145"/>
      <c r="M353" s="31"/>
      <c r="N353" s="31"/>
      <c r="O353" s="146" t="s">
        <v>329</v>
      </c>
      <c r="P353" s="146"/>
      <c r="Q353" s="31"/>
      <c r="R353" s="31"/>
      <c r="S353" s="146" t="s">
        <v>329</v>
      </c>
      <c r="T353" s="146"/>
      <c r="U353" s="31"/>
    </row>
    <row r="354" spans="1:21">
      <c r="A354" s="47"/>
      <c r="B354" s="40"/>
      <c r="C354" s="145"/>
      <c r="D354" s="145"/>
      <c r="E354" s="31"/>
      <c r="F354" s="31"/>
      <c r="G354" s="145"/>
      <c r="H354" s="145"/>
      <c r="I354" s="31"/>
      <c r="J354" s="31"/>
      <c r="K354" s="145"/>
      <c r="L354" s="145"/>
      <c r="M354" s="31"/>
      <c r="N354" s="31"/>
      <c r="O354" s="146"/>
      <c r="P354" s="146"/>
      <c r="Q354" s="31"/>
      <c r="R354" s="31"/>
      <c r="S354" s="146"/>
      <c r="T354" s="146"/>
      <c r="U354" s="31"/>
    </row>
    <row r="355" spans="1:21">
      <c r="A355" s="47"/>
      <c r="B355" s="69" t="s">
        <v>54</v>
      </c>
      <c r="C355" s="148">
        <v>256283</v>
      </c>
      <c r="D355" s="148"/>
      <c r="E355" s="34"/>
      <c r="F355" s="34"/>
      <c r="G355" s="148">
        <v>256549</v>
      </c>
      <c r="H355" s="148"/>
      <c r="I355" s="34"/>
      <c r="J355" s="34"/>
      <c r="K355" s="149" t="s">
        <v>329</v>
      </c>
      <c r="L355" s="149"/>
      <c r="M355" s="34"/>
      <c r="N355" s="34"/>
      <c r="O355" s="148">
        <v>256549</v>
      </c>
      <c r="P355" s="148"/>
      <c r="Q355" s="34"/>
      <c r="R355" s="34"/>
      <c r="S355" s="149" t="s">
        <v>329</v>
      </c>
      <c r="T355" s="149"/>
      <c r="U355" s="34"/>
    </row>
    <row r="356" spans="1:21">
      <c r="A356" s="47"/>
      <c r="B356" s="69"/>
      <c r="C356" s="148"/>
      <c r="D356" s="148"/>
      <c r="E356" s="34"/>
      <c r="F356" s="34"/>
      <c r="G356" s="148"/>
      <c r="H356" s="148"/>
      <c r="I356" s="34"/>
      <c r="J356" s="34"/>
      <c r="K356" s="149"/>
      <c r="L356" s="149"/>
      <c r="M356" s="34"/>
      <c r="N356" s="34"/>
      <c r="O356" s="148"/>
      <c r="P356" s="148"/>
      <c r="Q356" s="34"/>
      <c r="R356" s="34"/>
      <c r="S356" s="149"/>
      <c r="T356" s="149"/>
      <c r="U356" s="34"/>
    </row>
    <row r="357" spans="1:21">
      <c r="A357" s="47"/>
      <c r="B357" s="63" t="s">
        <v>55</v>
      </c>
      <c r="C357" s="145">
        <v>209068</v>
      </c>
      <c r="D357" s="145"/>
      <c r="E357" s="31"/>
      <c r="F357" s="31"/>
      <c r="G357" s="145">
        <v>209543</v>
      </c>
      <c r="H357" s="145"/>
      <c r="I357" s="31"/>
      <c r="J357" s="31"/>
      <c r="K357" s="146" t="s">
        <v>329</v>
      </c>
      <c r="L357" s="146"/>
      <c r="M357" s="31"/>
      <c r="N357" s="31"/>
      <c r="O357" s="145">
        <v>209543</v>
      </c>
      <c r="P357" s="145"/>
      <c r="Q357" s="31"/>
      <c r="R357" s="31"/>
      <c r="S357" s="146" t="s">
        <v>329</v>
      </c>
      <c r="T357" s="146"/>
      <c r="U357" s="31"/>
    </row>
    <row r="358" spans="1:21" ht="15.75" thickBot="1">
      <c r="A358" s="47"/>
      <c r="B358" s="63"/>
      <c r="C358" s="152"/>
      <c r="D358" s="152"/>
      <c r="E358" s="67"/>
      <c r="F358" s="31"/>
      <c r="G358" s="152"/>
      <c r="H358" s="152"/>
      <c r="I358" s="67"/>
      <c r="J358" s="31"/>
      <c r="K358" s="153"/>
      <c r="L358" s="153"/>
      <c r="M358" s="67"/>
      <c r="N358" s="31"/>
      <c r="O358" s="152"/>
      <c r="P358" s="152"/>
      <c r="Q358" s="67"/>
      <c r="R358" s="31"/>
      <c r="S358" s="153"/>
      <c r="T358" s="153"/>
      <c r="U358" s="67"/>
    </row>
    <row r="359" spans="1:21">
      <c r="A359" s="47"/>
      <c r="B359" s="35" t="s">
        <v>56</v>
      </c>
      <c r="C359" s="155">
        <v>1374942</v>
      </c>
      <c r="D359" s="155"/>
      <c r="E359" s="71"/>
      <c r="F359" s="34"/>
      <c r="G359" s="155">
        <v>1375683</v>
      </c>
      <c r="H359" s="155"/>
      <c r="I359" s="71"/>
      <c r="J359" s="34"/>
      <c r="K359" s="155">
        <v>909591</v>
      </c>
      <c r="L359" s="155"/>
      <c r="M359" s="71"/>
      <c r="N359" s="34"/>
      <c r="O359" s="155">
        <v>466092</v>
      </c>
      <c r="P359" s="155"/>
      <c r="Q359" s="71"/>
      <c r="R359" s="34"/>
      <c r="S359" s="156" t="s">
        <v>329</v>
      </c>
      <c r="T359" s="156"/>
      <c r="U359" s="71"/>
    </row>
    <row r="360" spans="1:21" ht="15.75" thickBot="1">
      <c r="A360" s="47"/>
      <c r="B360" s="35"/>
      <c r="C360" s="217"/>
      <c r="D360" s="217"/>
      <c r="E360" s="39"/>
      <c r="F360" s="34"/>
      <c r="G360" s="217"/>
      <c r="H360" s="217"/>
      <c r="I360" s="39"/>
      <c r="J360" s="34"/>
      <c r="K360" s="217"/>
      <c r="L360" s="217"/>
      <c r="M360" s="39"/>
      <c r="N360" s="34"/>
      <c r="O360" s="217"/>
      <c r="P360" s="217"/>
      <c r="Q360" s="39"/>
      <c r="R360" s="34"/>
      <c r="S360" s="218"/>
      <c r="T360" s="218"/>
      <c r="U360" s="39"/>
    </row>
    <row r="361" spans="1:21">
      <c r="A361" s="47"/>
      <c r="B361" s="58" t="s">
        <v>893</v>
      </c>
      <c r="C361" s="219">
        <v>66665</v>
      </c>
      <c r="D361" s="219"/>
      <c r="E361" s="32"/>
      <c r="F361" s="31"/>
      <c r="G361" s="219">
        <v>66665</v>
      </c>
      <c r="H361" s="219"/>
      <c r="I361" s="32"/>
      <c r="J361" s="31"/>
      <c r="K361" s="219">
        <v>66665</v>
      </c>
      <c r="L361" s="219"/>
      <c r="M361" s="32"/>
      <c r="N361" s="31"/>
      <c r="O361" s="220" t="s">
        <v>329</v>
      </c>
      <c r="P361" s="220"/>
      <c r="Q361" s="32"/>
      <c r="R361" s="31"/>
      <c r="S361" s="220" t="s">
        <v>329</v>
      </c>
      <c r="T361" s="220"/>
      <c r="U361" s="32"/>
    </row>
    <row r="362" spans="1:21">
      <c r="A362" s="47"/>
      <c r="B362" s="58"/>
      <c r="C362" s="223"/>
      <c r="D362" s="223"/>
      <c r="E362" s="175"/>
      <c r="F362" s="31"/>
      <c r="G362" s="223"/>
      <c r="H362" s="223"/>
      <c r="I362" s="175"/>
      <c r="J362" s="31"/>
      <c r="K362" s="223"/>
      <c r="L362" s="223"/>
      <c r="M362" s="175"/>
      <c r="N362" s="31"/>
      <c r="O362" s="224"/>
      <c r="P362" s="224"/>
      <c r="Q362" s="175"/>
      <c r="R362" s="31"/>
      <c r="S362" s="224"/>
      <c r="T362" s="224"/>
      <c r="U362" s="175"/>
    </row>
    <row r="363" spans="1:21">
      <c r="A363" s="47"/>
      <c r="B363" s="35" t="s">
        <v>59</v>
      </c>
      <c r="C363" s="148">
        <v>106900</v>
      </c>
      <c r="D363" s="148"/>
      <c r="E363" s="34"/>
      <c r="F363" s="34"/>
      <c r="G363" s="148">
        <v>107356</v>
      </c>
      <c r="H363" s="148"/>
      <c r="I363" s="34"/>
      <c r="J363" s="34"/>
      <c r="K363" s="149" t="s">
        <v>329</v>
      </c>
      <c r="L363" s="149"/>
      <c r="M363" s="34"/>
      <c r="N363" s="34"/>
      <c r="O363" s="149" t="s">
        <v>329</v>
      </c>
      <c r="P363" s="149"/>
      <c r="Q363" s="34"/>
      <c r="R363" s="34"/>
      <c r="S363" s="148">
        <v>107356</v>
      </c>
      <c r="T363" s="148"/>
      <c r="U363" s="34"/>
    </row>
    <row r="364" spans="1:21">
      <c r="A364" s="47"/>
      <c r="B364" s="35"/>
      <c r="C364" s="148"/>
      <c r="D364" s="148"/>
      <c r="E364" s="34"/>
      <c r="F364" s="34"/>
      <c r="G364" s="148"/>
      <c r="H364" s="148"/>
      <c r="I364" s="34"/>
      <c r="J364" s="34"/>
      <c r="K364" s="149"/>
      <c r="L364" s="149"/>
      <c r="M364" s="34"/>
      <c r="N364" s="34"/>
      <c r="O364" s="149"/>
      <c r="P364" s="149"/>
      <c r="Q364" s="34"/>
      <c r="R364" s="34"/>
      <c r="S364" s="148"/>
      <c r="T364" s="148"/>
      <c r="U364" s="34"/>
    </row>
    <row r="365" spans="1:21">
      <c r="A365" s="47"/>
      <c r="B365" s="40" t="s">
        <v>61</v>
      </c>
      <c r="C365" s="145">
        <v>15464</v>
      </c>
      <c r="D365" s="145"/>
      <c r="E365" s="31"/>
      <c r="F365" s="31"/>
      <c r="G365" s="145">
        <v>9872</v>
      </c>
      <c r="H365" s="145"/>
      <c r="I365" s="31"/>
      <c r="J365" s="31"/>
      <c r="K365" s="146" t="s">
        <v>329</v>
      </c>
      <c r="L365" s="146"/>
      <c r="M365" s="31"/>
      <c r="N365" s="31"/>
      <c r="O365" s="146" t="s">
        <v>329</v>
      </c>
      <c r="P365" s="146"/>
      <c r="Q365" s="31"/>
      <c r="R365" s="31"/>
      <c r="S365" s="145">
        <v>9872</v>
      </c>
      <c r="T365" s="145"/>
      <c r="U365" s="31"/>
    </row>
    <row r="366" spans="1:21">
      <c r="A366" s="47"/>
      <c r="B366" s="40"/>
      <c r="C366" s="145"/>
      <c r="D366" s="145"/>
      <c r="E366" s="31"/>
      <c r="F366" s="31"/>
      <c r="G366" s="145"/>
      <c r="H366" s="145"/>
      <c r="I366" s="31"/>
      <c r="J366" s="31"/>
      <c r="K366" s="146"/>
      <c r="L366" s="146"/>
      <c r="M366" s="31"/>
      <c r="N366" s="31"/>
      <c r="O366" s="146"/>
      <c r="P366" s="146"/>
      <c r="Q366" s="31"/>
      <c r="R366" s="31"/>
      <c r="S366" s="145"/>
      <c r="T366" s="145"/>
      <c r="U366" s="31"/>
    </row>
    <row r="367" spans="1:21">
      <c r="A367" s="47"/>
      <c r="B367" s="35" t="s">
        <v>62</v>
      </c>
      <c r="C367" s="149">
        <v>765</v>
      </c>
      <c r="D367" s="149"/>
      <c r="E367" s="34"/>
      <c r="F367" s="34"/>
      <c r="G367" s="149">
        <v>765</v>
      </c>
      <c r="H367" s="149"/>
      <c r="I367" s="34"/>
      <c r="J367" s="34"/>
      <c r="K367" s="149">
        <v>765</v>
      </c>
      <c r="L367" s="149"/>
      <c r="M367" s="34"/>
      <c r="N367" s="34"/>
      <c r="O367" s="149" t="s">
        <v>329</v>
      </c>
      <c r="P367" s="149"/>
      <c r="Q367" s="34"/>
      <c r="R367" s="34"/>
      <c r="S367" s="149" t="s">
        <v>329</v>
      </c>
      <c r="T367" s="149"/>
      <c r="U367" s="34"/>
    </row>
    <row r="368" spans="1:21">
      <c r="A368" s="47"/>
      <c r="B368" s="35"/>
      <c r="C368" s="149"/>
      <c r="D368" s="149"/>
      <c r="E368" s="34"/>
      <c r="F368" s="34"/>
      <c r="G368" s="149"/>
      <c r="H368" s="149"/>
      <c r="I368" s="34"/>
      <c r="J368" s="34"/>
      <c r="K368" s="149"/>
      <c r="L368" s="149"/>
      <c r="M368" s="34"/>
      <c r="N368" s="34"/>
      <c r="O368" s="149"/>
      <c r="P368" s="149"/>
      <c r="Q368" s="34"/>
      <c r="R368" s="34"/>
      <c r="S368" s="149"/>
      <c r="T368" s="149"/>
      <c r="U368" s="34"/>
    </row>
    <row r="369" spans="1:3">
      <c r="A369" s="47"/>
      <c r="B369" s="13"/>
      <c r="C369" s="13"/>
    </row>
    <row r="370" spans="1:3" ht="63.75">
      <c r="A370" s="47"/>
      <c r="B370" s="225" t="s">
        <v>456</v>
      </c>
      <c r="C370" s="226" t="s">
        <v>895</v>
      </c>
    </row>
    <row r="371" spans="1:3">
      <c r="A371" s="47"/>
      <c r="B371" s="13"/>
      <c r="C371" s="13"/>
    </row>
    <row r="372" spans="1:3" ht="114.75">
      <c r="A372" s="47"/>
      <c r="B372" s="128" t="s">
        <v>456</v>
      </c>
      <c r="C372" s="129" t="s">
        <v>896</v>
      </c>
    </row>
    <row r="373" spans="1:3">
      <c r="A373" s="47"/>
      <c r="B373" s="13"/>
      <c r="C373" s="13"/>
    </row>
    <row r="374" spans="1:3" ht="76.5">
      <c r="A374" s="47"/>
      <c r="B374" s="128" t="s">
        <v>456</v>
      </c>
      <c r="C374" s="129" t="s">
        <v>897</v>
      </c>
    </row>
    <row r="375" spans="1:3">
      <c r="A375" s="47"/>
      <c r="B375" s="13"/>
      <c r="C375" s="13"/>
    </row>
    <row r="376" spans="1:3" ht="191.25">
      <c r="A376" s="47"/>
      <c r="B376" s="128" t="s">
        <v>456</v>
      </c>
      <c r="C376" s="129" t="s">
        <v>898</v>
      </c>
    </row>
    <row r="377" spans="1:3">
      <c r="A377" s="47"/>
      <c r="B377" s="13"/>
      <c r="C377" s="13"/>
    </row>
    <row r="378" spans="1:3" ht="63.75">
      <c r="A378" s="47"/>
      <c r="B378" s="128" t="s">
        <v>456</v>
      </c>
      <c r="C378" s="129" t="s">
        <v>899</v>
      </c>
    </row>
    <row r="379" spans="1:3">
      <c r="A379" s="47"/>
      <c r="B379" s="13"/>
      <c r="C379" s="13"/>
    </row>
    <row r="380" spans="1:3" ht="38.25">
      <c r="A380" s="47"/>
      <c r="B380" s="128" t="s">
        <v>456</v>
      </c>
      <c r="C380" s="129" t="s">
        <v>900</v>
      </c>
    </row>
    <row r="381" spans="1:3">
      <c r="A381" s="47"/>
      <c r="B381" s="13"/>
      <c r="C381" s="13"/>
    </row>
    <row r="382" spans="1:3" ht="165.75">
      <c r="A382" s="47"/>
      <c r="B382" s="128" t="s">
        <v>456</v>
      </c>
      <c r="C382" s="129" t="s">
        <v>901</v>
      </c>
    </row>
    <row r="383" spans="1:3">
      <c r="A383" s="47"/>
      <c r="B383" s="13"/>
      <c r="C383" s="13"/>
    </row>
    <row r="384" spans="1:3" ht="89.25">
      <c r="A384" s="47"/>
      <c r="B384" s="128" t="s">
        <v>456</v>
      </c>
      <c r="C384" s="129" t="s">
        <v>902</v>
      </c>
    </row>
    <row r="385" spans="1:21">
      <c r="A385" s="47"/>
      <c r="B385" s="50" t="s">
        <v>903</v>
      </c>
      <c r="C385" s="50"/>
      <c r="D385" s="50"/>
      <c r="E385" s="50"/>
      <c r="F385" s="50"/>
      <c r="G385" s="50"/>
      <c r="H385" s="50"/>
      <c r="I385" s="50"/>
      <c r="J385" s="50"/>
      <c r="K385" s="50"/>
      <c r="L385" s="50"/>
      <c r="M385" s="50"/>
      <c r="N385" s="50"/>
      <c r="O385" s="50"/>
      <c r="P385" s="50"/>
      <c r="Q385" s="50"/>
      <c r="R385" s="50"/>
      <c r="S385" s="50"/>
      <c r="T385" s="50"/>
      <c r="U385" s="50"/>
    </row>
    <row r="386" spans="1:21">
      <c r="A386" s="47"/>
      <c r="B386" s="23"/>
      <c r="C386" s="23"/>
      <c r="D386" s="23"/>
      <c r="E386" s="23"/>
      <c r="F386" s="23"/>
      <c r="G386" s="23"/>
      <c r="H386" s="23"/>
      <c r="I386" s="23"/>
      <c r="J386" s="23"/>
      <c r="K386" s="23"/>
      <c r="L386" s="23"/>
      <c r="M386" s="23"/>
      <c r="N386" s="23"/>
      <c r="O386" s="23"/>
      <c r="P386" s="23"/>
      <c r="Q386" s="23"/>
    </row>
    <row r="387" spans="1:21">
      <c r="A387" s="47"/>
      <c r="B387" s="13"/>
      <c r="C387" s="13"/>
      <c r="D387" s="13"/>
      <c r="E387" s="13"/>
      <c r="F387" s="13"/>
      <c r="G387" s="13"/>
      <c r="H387" s="13"/>
      <c r="I387" s="13"/>
      <c r="J387" s="13"/>
      <c r="K387" s="13"/>
      <c r="L387" s="13"/>
      <c r="M387" s="13"/>
      <c r="N387" s="13"/>
      <c r="O387" s="13"/>
      <c r="P387" s="13"/>
      <c r="Q387" s="13"/>
    </row>
    <row r="388" spans="1:21" ht="15.75" thickBot="1">
      <c r="A388" s="47"/>
      <c r="B388" s="25"/>
      <c r="C388" s="29" t="s">
        <v>904</v>
      </c>
      <c r="D388" s="29"/>
      <c r="E388" s="29"/>
      <c r="F388" s="29"/>
      <c r="G388" s="29"/>
      <c r="H388" s="29"/>
      <c r="I388" s="29"/>
      <c r="J388" s="29"/>
      <c r="K388" s="29"/>
      <c r="L388" s="17"/>
      <c r="M388" s="67"/>
      <c r="N388" s="67"/>
      <c r="O388" s="17"/>
      <c r="P388" s="67"/>
      <c r="Q388" s="67"/>
    </row>
    <row r="389" spans="1:21" ht="15.75" thickBot="1">
      <c r="A389" s="47"/>
      <c r="B389" s="26" t="s">
        <v>467</v>
      </c>
      <c r="C389" s="30" t="s">
        <v>905</v>
      </c>
      <c r="D389" s="30"/>
      <c r="E389" s="14"/>
      <c r="F389" s="126" t="s">
        <v>906</v>
      </c>
      <c r="G389" s="14"/>
      <c r="H389" s="126" t="s">
        <v>907</v>
      </c>
      <c r="I389" s="14"/>
      <c r="J389" s="30" t="s">
        <v>908</v>
      </c>
      <c r="K389" s="30"/>
      <c r="L389" s="30"/>
      <c r="M389" s="30"/>
      <c r="N389" s="30"/>
      <c r="O389" s="28"/>
      <c r="P389" s="30" t="s">
        <v>909</v>
      </c>
      <c r="Q389" s="30"/>
    </row>
    <row r="390" spans="1:21">
      <c r="A390" s="47"/>
      <c r="B390" s="143" t="s">
        <v>881</v>
      </c>
      <c r="C390" s="71"/>
      <c r="D390" s="71"/>
      <c r="E390" s="20"/>
      <c r="F390" s="20"/>
      <c r="G390" s="20"/>
      <c r="H390" s="20"/>
      <c r="I390" s="20"/>
      <c r="J390" s="71"/>
      <c r="K390" s="71"/>
      <c r="L390" s="20"/>
      <c r="M390" s="71"/>
      <c r="N390" s="71"/>
      <c r="O390" s="20"/>
      <c r="P390" s="71"/>
      <c r="Q390" s="71"/>
    </row>
    <row r="391" spans="1:21">
      <c r="A391" s="47"/>
      <c r="B391" s="82" t="s">
        <v>469</v>
      </c>
      <c r="C391" s="146">
        <v>793</v>
      </c>
      <c r="D391" s="31"/>
      <c r="E391" s="31"/>
      <c r="F391" s="230" t="s">
        <v>910</v>
      </c>
      <c r="G391" s="31"/>
      <c r="H391" s="230" t="s">
        <v>911</v>
      </c>
      <c r="I391" s="31"/>
      <c r="J391" s="146" t="s">
        <v>912</v>
      </c>
      <c r="K391" s="31"/>
      <c r="L391" s="31"/>
      <c r="M391" s="146" t="s">
        <v>912</v>
      </c>
      <c r="N391" s="31"/>
      <c r="O391" s="31"/>
      <c r="P391" s="146" t="s">
        <v>912</v>
      </c>
      <c r="Q391" s="31"/>
    </row>
    <row r="392" spans="1:21">
      <c r="A392" s="47"/>
      <c r="B392" s="82"/>
      <c r="C392" s="146"/>
      <c r="D392" s="31"/>
      <c r="E392" s="31"/>
      <c r="F392" s="230"/>
      <c r="G392" s="31"/>
      <c r="H392" s="230"/>
      <c r="I392" s="31"/>
      <c r="J392" s="146"/>
      <c r="K392" s="31"/>
      <c r="L392" s="31"/>
      <c r="M392" s="146"/>
      <c r="N392" s="31"/>
      <c r="O392" s="31"/>
      <c r="P392" s="146"/>
      <c r="Q392" s="31"/>
    </row>
    <row r="393" spans="1:21">
      <c r="A393" s="47"/>
      <c r="B393" s="34"/>
      <c r="C393" s="34"/>
      <c r="D393" s="34"/>
      <c r="E393" s="34"/>
      <c r="F393" s="34"/>
      <c r="G393" s="34"/>
      <c r="H393" s="231" t="s">
        <v>913</v>
      </c>
      <c r="I393" s="34"/>
      <c r="J393" s="149" t="s">
        <v>912</v>
      </c>
      <c r="K393" s="34"/>
      <c r="L393" s="34"/>
      <c r="M393" s="149" t="s">
        <v>912</v>
      </c>
      <c r="N393" s="34"/>
      <c r="O393" s="34"/>
      <c r="P393" s="149" t="s">
        <v>912</v>
      </c>
      <c r="Q393" s="34"/>
    </row>
    <row r="394" spans="1:21">
      <c r="A394" s="47"/>
      <c r="B394" s="34"/>
      <c r="C394" s="34"/>
      <c r="D394" s="34"/>
      <c r="E394" s="34"/>
      <c r="F394" s="34"/>
      <c r="G394" s="34"/>
      <c r="H394" s="231"/>
      <c r="I394" s="34"/>
      <c r="J394" s="149"/>
      <c r="K394" s="34"/>
      <c r="L394" s="34"/>
      <c r="M394" s="149"/>
      <c r="N394" s="34"/>
      <c r="O394" s="34"/>
      <c r="P394" s="149"/>
      <c r="Q394" s="34"/>
    </row>
    <row r="395" spans="1:21">
      <c r="A395" s="47"/>
      <c r="B395" s="82" t="s">
        <v>508</v>
      </c>
      <c r="C395" s="146">
        <v>49</v>
      </c>
      <c r="D395" s="31"/>
      <c r="E395" s="31"/>
      <c r="F395" s="230" t="s">
        <v>910</v>
      </c>
      <c r="G395" s="31"/>
      <c r="H395" s="230" t="s">
        <v>911</v>
      </c>
      <c r="I395" s="31"/>
      <c r="J395" s="146" t="s">
        <v>912</v>
      </c>
      <c r="K395" s="31"/>
      <c r="L395" s="31"/>
      <c r="M395" s="146" t="s">
        <v>912</v>
      </c>
      <c r="N395" s="31"/>
      <c r="O395" s="31"/>
      <c r="P395" s="146" t="s">
        <v>912</v>
      </c>
      <c r="Q395" s="31"/>
    </row>
    <row r="396" spans="1:21">
      <c r="A396" s="47"/>
      <c r="B396" s="82"/>
      <c r="C396" s="146"/>
      <c r="D396" s="31"/>
      <c r="E396" s="31"/>
      <c r="F396" s="230"/>
      <c r="G396" s="31"/>
      <c r="H396" s="230"/>
      <c r="I396" s="31"/>
      <c r="J396" s="146"/>
      <c r="K396" s="31"/>
      <c r="L396" s="31"/>
      <c r="M396" s="146"/>
      <c r="N396" s="31"/>
      <c r="O396" s="31"/>
      <c r="P396" s="146"/>
      <c r="Q396" s="31"/>
    </row>
    <row r="397" spans="1:21">
      <c r="A397" s="47"/>
      <c r="B397" s="34"/>
      <c r="C397" s="34"/>
      <c r="D397" s="34"/>
      <c r="E397" s="34"/>
      <c r="F397" s="34"/>
      <c r="G397" s="34"/>
      <c r="H397" s="231" t="s">
        <v>913</v>
      </c>
      <c r="I397" s="34"/>
      <c r="J397" s="149" t="s">
        <v>912</v>
      </c>
      <c r="K397" s="34"/>
      <c r="L397" s="34"/>
      <c r="M397" s="149" t="s">
        <v>912</v>
      </c>
      <c r="N397" s="34"/>
      <c r="O397" s="34"/>
      <c r="P397" s="149" t="s">
        <v>912</v>
      </c>
      <c r="Q397" s="34"/>
    </row>
    <row r="398" spans="1:21" ht="15.75" thickBot="1">
      <c r="A398" s="47"/>
      <c r="B398" s="39"/>
      <c r="C398" s="39"/>
      <c r="D398" s="39"/>
      <c r="E398" s="39"/>
      <c r="F398" s="39"/>
      <c r="G398" s="39"/>
      <c r="H398" s="232"/>
      <c r="I398" s="39"/>
      <c r="J398" s="218"/>
      <c r="K398" s="39"/>
      <c r="L398" s="39"/>
      <c r="M398" s="218"/>
      <c r="N398" s="39"/>
      <c r="O398" s="39"/>
      <c r="P398" s="218"/>
      <c r="Q398" s="39"/>
    </row>
    <row r="399" spans="1:21">
      <c r="A399" s="47"/>
      <c r="B399" s="86" t="s">
        <v>472</v>
      </c>
      <c r="C399" s="220">
        <v>52</v>
      </c>
      <c r="D399" s="32"/>
      <c r="E399" s="32"/>
      <c r="F399" s="233" t="s">
        <v>910</v>
      </c>
      <c r="G399" s="32"/>
      <c r="H399" s="233" t="s">
        <v>911</v>
      </c>
      <c r="I399" s="32"/>
      <c r="J399" s="220" t="s">
        <v>912</v>
      </c>
      <c r="K399" s="32"/>
      <c r="L399" s="32"/>
      <c r="M399" s="220" t="s">
        <v>912</v>
      </c>
      <c r="N399" s="32"/>
      <c r="O399" s="32"/>
      <c r="P399" s="220" t="s">
        <v>912</v>
      </c>
      <c r="Q399" s="32"/>
    </row>
    <row r="400" spans="1:21">
      <c r="A400" s="47"/>
      <c r="B400" s="82"/>
      <c r="C400" s="224"/>
      <c r="D400" s="175"/>
      <c r="E400" s="31"/>
      <c r="F400" s="234"/>
      <c r="G400" s="31"/>
      <c r="H400" s="234"/>
      <c r="I400" s="31"/>
      <c r="J400" s="224"/>
      <c r="K400" s="175"/>
      <c r="L400" s="31"/>
      <c r="M400" s="224"/>
      <c r="N400" s="175"/>
      <c r="O400" s="31"/>
      <c r="P400" s="224"/>
      <c r="Q400" s="175"/>
    </row>
    <row r="401" spans="1:17">
      <c r="A401" s="47"/>
      <c r="B401" s="34"/>
      <c r="C401" s="34"/>
      <c r="D401" s="34"/>
      <c r="E401" s="34"/>
      <c r="F401" s="34"/>
      <c r="G401" s="34"/>
      <c r="H401" s="231" t="s">
        <v>913</v>
      </c>
      <c r="I401" s="34"/>
      <c r="J401" s="149" t="s">
        <v>912</v>
      </c>
      <c r="K401" s="34"/>
      <c r="L401" s="34"/>
      <c r="M401" s="149" t="s">
        <v>912</v>
      </c>
      <c r="N401" s="34"/>
      <c r="O401" s="34"/>
      <c r="P401" s="149" t="s">
        <v>912</v>
      </c>
      <c r="Q401" s="34"/>
    </row>
    <row r="402" spans="1:17" ht="15.75" thickBot="1">
      <c r="A402" s="47"/>
      <c r="B402" s="39"/>
      <c r="C402" s="39"/>
      <c r="D402" s="39"/>
      <c r="E402" s="39"/>
      <c r="F402" s="39"/>
      <c r="G402" s="39"/>
      <c r="H402" s="232"/>
      <c r="I402" s="39"/>
      <c r="J402" s="218"/>
      <c r="K402" s="39"/>
      <c r="L402" s="39"/>
      <c r="M402" s="218"/>
      <c r="N402" s="39"/>
      <c r="O402" s="39"/>
      <c r="P402" s="218"/>
      <c r="Q402" s="39"/>
    </row>
    <row r="403" spans="1:17">
      <c r="A403" s="47"/>
      <c r="B403" s="86" t="s">
        <v>474</v>
      </c>
      <c r="C403" s="219">
        <v>1012</v>
      </c>
      <c r="D403" s="32"/>
      <c r="E403" s="32"/>
      <c r="F403" s="233" t="s">
        <v>910</v>
      </c>
      <c r="G403" s="32"/>
      <c r="H403" s="233" t="s">
        <v>911</v>
      </c>
      <c r="I403" s="32"/>
      <c r="J403" s="220" t="s">
        <v>912</v>
      </c>
      <c r="K403" s="32"/>
      <c r="L403" s="32"/>
      <c r="M403" s="220" t="s">
        <v>912</v>
      </c>
      <c r="N403" s="32"/>
      <c r="O403" s="32"/>
      <c r="P403" s="220" t="s">
        <v>912</v>
      </c>
      <c r="Q403" s="32"/>
    </row>
    <row r="404" spans="1:17">
      <c r="A404" s="47"/>
      <c r="B404" s="82"/>
      <c r="C404" s="223"/>
      <c r="D404" s="175"/>
      <c r="E404" s="31"/>
      <c r="F404" s="234"/>
      <c r="G404" s="31"/>
      <c r="H404" s="234"/>
      <c r="I404" s="31"/>
      <c r="J404" s="146"/>
      <c r="K404" s="31"/>
      <c r="L404" s="31"/>
      <c r="M404" s="146"/>
      <c r="N404" s="31"/>
      <c r="O404" s="31"/>
      <c r="P404" s="146"/>
      <c r="Q404" s="31"/>
    </row>
    <row r="405" spans="1:17">
      <c r="A405" s="47"/>
      <c r="B405" s="34"/>
      <c r="C405" s="34"/>
      <c r="D405" s="34"/>
      <c r="E405" s="34"/>
      <c r="F405" s="34"/>
      <c r="G405" s="34"/>
      <c r="H405" s="231" t="s">
        <v>913</v>
      </c>
      <c r="I405" s="34"/>
      <c r="J405" s="149" t="s">
        <v>912</v>
      </c>
      <c r="K405" s="34"/>
      <c r="L405" s="34"/>
      <c r="M405" s="149" t="s">
        <v>912</v>
      </c>
      <c r="N405" s="34"/>
      <c r="O405" s="34"/>
      <c r="P405" s="149" t="s">
        <v>912</v>
      </c>
      <c r="Q405" s="34"/>
    </row>
    <row r="406" spans="1:17" ht="15.75" thickBot="1">
      <c r="A406" s="47"/>
      <c r="B406" s="39"/>
      <c r="C406" s="39"/>
      <c r="D406" s="39"/>
      <c r="E406" s="39"/>
      <c r="F406" s="39"/>
      <c r="G406" s="39"/>
      <c r="H406" s="232"/>
      <c r="I406" s="39"/>
      <c r="J406" s="218"/>
      <c r="K406" s="39"/>
      <c r="L406" s="39"/>
      <c r="M406" s="218"/>
      <c r="N406" s="39"/>
      <c r="O406" s="39"/>
      <c r="P406" s="218"/>
      <c r="Q406" s="39"/>
    </row>
    <row r="407" spans="1:17">
      <c r="A407" s="47"/>
      <c r="B407" s="86" t="s">
        <v>914</v>
      </c>
      <c r="C407" s="219">
        <v>1427</v>
      </c>
      <c r="D407" s="32"/>
      <c r="E407" s="32"/>
      <c r="F407" s="233" t="s">
        <v>910</v>
      </c>
      <c r="G407" s="32"/>
      <c r="H407" s="233" t="s">
        <v>911</v>
      </c>
      <c r="I407" s="32"/>
      <c r="J407" s="220" t="s">
        <v>912</v>
      </c>
      <c r="K407" s="32"/>
      <c r="L407" s="32"/>
      <c r="M407" s="220" t="s">
        <v>912</v>
      </c>
      <c r="N407" s="32"/>
      <c r="O407" s="32"/>
      <c r="P407" s="220" t="s">
        <v>912</v>
      </c>
      <c r="Q407" s="32"/>
    </row>
    <row r="408" spans="1:17">
      <c r="A408" s="47"/>
      <c r="B408" s="82"/>
      <c r="C408" s="223"/>
      <c r="D408" s="175"/>
      <c r="E408" s="31"/>
      <c r="F408" s="234"/>
      <c r="G408" s="31"/>
      <c r="H408" s="234"/>
      <c r="I408" s="31"/>
      <c r="J408" s="146"/>
      <c r="K408" s="31"/>
      <c r="L408" s="31"/>
      <c r="M408" s="146"/>
      <c r="N408" s="31"/>
      <c r="O408" s="31"/>
      <c r="P408" s="146"/>
      <c r="Q408" s="31"/>
    </row>
    <row r="409" spans="1:17">
      <c r="A409" s="47"/>
      <c r="B409" s="231" t="s">
        <v>915</v>
      </c>
      <c r="C409" s="34"/>
      <c r="D409" s="34"/>
      <c r="E409" s="34"/>
      <c r="F409" s="34"/>
      <c r="G409" s="34"/>
      <c r="H409" s="231" t="s">
        <v>913</v>
      </c>
      <c r="I409" s="34"/>
      <c r="J409" s="149" t="s">
        <v>912</v>
      </c>
      <c r="K409" s="34"/>
      <c r="L409" s="34"/>
      <c r="M409" s="149" t="s">
        <v>912</v>
      </c>
      <c r="N409" s="34"/>
      <c r="O409" s="34"/>
      <c r="P409" s="149" t="s">
        <v>912</v>
      </c>
      <c r="Q409" s="34"/>
    </row>
    <row r="410" spans="1:17" ht="15.75" thickBot="1">
      <c r="A410" s="47"/>
      <c r="B410" s="232"/>
      <c r="C410" s="39"/>
      <c r="D410" s="39"/>
      <c r="E410" s="39"/>
      <c r="F410" s="39"/>
      <c r="G410" s="39"/>
      <c r="H410" s="232"/>
      <c r="I410" s="39"/>
      <c r="J410" s="218"/>
      <c r="K410" s="39"/>
      <c r="L410" s="39"/>
      <c r="M410" s="218"/>
      <c r="N410" s="39"/>
      <c r="O410" s="39"/>
      <c r="P410" s="218"/>
      <c r="Q410" s="39"/>
    </row>
    <row r="411" spans="1:17">
      <c r="A411" s="47"/>
      <c r="B411" s="86" t="s">
        <v>914</v>
      </c>
      <c r="C411" s="220">
        <v>47</v>
      </c>
      <c r="D411" s="32"/>
      <c r="E411" s="32"/>
      <c r="F411" s="233" t="s">
        <v>910</v>
      </c>
      <c r="G411" s="32"/>
      <c r="H411" s="233" t="s">
        <v>911</v>
      </c>
      <c r="I411" s="32"/>
      <c r="J411" s="220" t="s">
        <v>912</v>
      </c>
      <c r="K411" s="32"/>
      <c r="L411" s="32"/>
      <c r="M411" s="220" t="s">
        <v>912</v>
      </c>
      <c r="N411" s="32"/>
      <c r="O411" s="32"/>
      <c r="P411" s="220" t="s">
        <v>912</v>
      </c>
      <c r="Q411" s="32"/>
    </row>
    <row r="412" spans="1:17">
      <c r="A412" s="47"/>
      <c r="B412" s="82"/>
      <c r="C412" s="224"/>
      <c r="D412" s="175"/>
      <c r="E412" s="31"/>
      <c r="F412" s="234"/>
      <c r="G412" s="31"/>
      <c r="H412" s="234"/>
      <c r="I412" s="31"/>
      <c r="J412" s="146"/>
      <c r="K412" s="31"/>
      <c r="L412" s="31"/>
      <c r="M412" s="146"/>
      <c r="N412" s="31"/>
      <c r="O412" s="31"/>
      <c r="P412" s="146"/>
      <c r="Q412" s="31"/>
    </row>
    <row r="413" spans="1:17">
      <c r="A413" s="47"/>
      <c r="B413" s="231" t="s">
        <v>916</v>
      </c>
      <c r="C413" s="34"/>
      <c r="D413" s="34"/>
      <c r="E413" s="34"/>
      <c r="F413" s="34"/>
      <c r="G413" s="34"/>
      <c r="H413" s="231" t="s">
        <v>913</v>
      </c>
      <c r="I413" s="34"/>
      <c r="J413" s="149" t="s">
        <v>912</v>
      </c>
      <c r="K413" s="34"/>
      <c r="L413" s="34"/>
      <c r="M413" s="149" t="s">
        <v>912</v>
      </c>
      <c r="N413" s="34"/>
      <c r="O413" s="34"/>
      <c r="P413" s="149" t="s">
        <v>912</v>
      </c>
      <c r="Q413" s="34"/>
    </row>
    <row r="414" spans="1:17" ht="15.75" thickBot="1">
      <c r="A414" s="47"/>
      <c r="B414" s="232"/>
      <c r="C414" s="39"/>
      <c r="D414" s="39"/>
      <c r="E414" s="39"/>
      <c r="F414" s="39"/>
      <c r="G414" s="39"/>
      <c r="H414" s="232"/>
      <c r="I414" s="39"/>
      <c r="J414" s="218"/>
      <c r="K414" s="39"/>
      <c r="L414" s="39"/>
      <c r="M414" s="218"/>
      <c r="N414" s="39"/>
      <c r="O414" s="39"/>
      <c r="P414" s="218"/>
      <c r="Q414" s="39"/>
    </row>
    <row r="415" spans="1:17">
      <c r="A415" s="47"/>
      <c r="B415" s="86" t="s">
        <v>403</v>
      </c>
      <c r="C415" s="220">
        <v>32</v>
      </c>
      <c r="D415" s="32"/>
      <c r="E415" s="32"/>
      <c r="F415" s="233" t="s">
        <v>910</v>
      </c>
      <c r="G415" s="32"/>
      <c r="H415" s="233" t="s">
        <v>911</v>
      </c>
      <c r="I415" s="32"/>
      <c r="J415" s="220" t="s">
        <v>912</v>
      </c>
      <c r="K415" s="32"/>
      <c r="L415" s="32"/>
      <c r="M415" s="220" t="s">
        <v>912</v>
      </c>
      <c r="N415" s="32"/>
      <c r="O415" s="32"/>
      <c r="P415" s="220" t="s">
        <v>912</v>
      </c>
      <c r="Q415" s="32"/>
    </row>
    <row r="416" spans="1:17">
      <c r="A416" s="47"/>
      <c r="B416" s="82"/>
      <c r="C416" s="224"/>
      <c r="D416" s="175"/>
      <c r="E416" s="31"/>
      <c r="F416" s="234"/>
      <c r="G416" s="31"/>
      <c r="H416" s="234"/>
      <c r="I416" s="31"/>
      <c r="J416" s="146"/>
      <c r="K416" s="31"/>
      <c r="L416" s="31"/>
      <c r="M416" s="146"/>
      <c r="N416" s="31"/>
      <c r="O416" s="31"/>
      <c r="P416" s="146"/>
      <c r="Q416" s="31"/>
    </row>
    <row r="417" spans="1:21">
      <c r="A417" s="47"/>
      <c r="B417" s="34"/>
      <c r="C417" s="34"/>
      <c r="D417" s="34"/>
      <c r="E417" s="34"/>
      <c r="F417" s="34"/>
      <c r="G417" s="34"/>
      <c r="H417" s="231" t="s">
        <v>913</v>
      </c>
      <c r="I417" s="34"/>
      <c r="J417" s="149" t="s">
        <v>912</v>
      </c>
      <c r="K417" s="34"/>
      <c r="L417" s="34"/>
      <c r="M417" s="149" t="s">
        <v>912</v>
      </c>
      <c r="N417" s="34"/>
      <c r="O417" s="34"/>
      <c r="P417" s="149" t="s">
        <v>912</v>
      </c>
      <c r="Q417" s="34"/>
    </row>
    <row r="418" spans="1:21" ht="15.75" thickBot="1">
      <c r="A418" s="47"/>
      <c r="B418" s="39"/>
      <c r="C418" s="39"/>
      <c r="D418" s="39"/>
      <c r="E418" s="39"/>
      <c r="F418" s="39"/>
      <c r="G418" s="39"/>
      <c r="H418" s="232"/>
      <c r="I418" s="39"/>
      <c r="J418" s="218"/>
      <c r="K418" s="39"/>
      <c r="L418" s="39"/>
      <c r="M418" s="218"/>
      <c r="N418" s="39"/>
      <c r="O418" s="39"/>
      <c r="P418" s="218"/>
      <c r="Q418" s="39"/>
    </row>
    <row r="419" spans="1:21">
      <c r="A419" s="47"/>
      <c r="B419" s="86" t="s">
        <v>621</v>
      </c>
      <c r="C419" s="219">
        <v>2308</v>
      </c>
      <c r="D419" s="32"/>
      <c r="E419" s="32"/>
      <c r="F419" s="233" t="s">
        <v>917</v>
      </c>
      <c r="G419" s="32"/>
      <c r="H419" s="233" t="s">
        <v>918</v>
      </c>
      <c r="I419" s="32"/>
      <c r="J419" s="220">
        <v>7.49</v>
      </c>
      <c r="K419" s="86" t="s">
        <v>646</v>
      </c>
      <c r="L419" s="32"/>
      <c r="M419" s="220">
        <v>15.24</v>
      </c>
      <c r="N419" s="86" t="s">
        <v>646</v>
      </c>
      <c r="O419" s="32"/>
      <c r="P419" s="220">
        <v>8.64</v>
      </c>
      <c r="Q419" s="86" t="s">
        <v>646</v>
      </c>
    </row>
    <row r="420" spans="1:21">
      <c r="A420" s="47"/>
      <c r="B420" s="82"/>
      <c r="C420" s="223"/>
      <c r="D420" s="175"/>
      <c r="E420" s="31"/>
      <c r="F420" s="234"/>
      <c r="G420" s="31"/>
      <c r="H420" s="234"/>
      <c r="I420" s="31"/>
      <c r="J420" s="224"/>
      <c r="K420" s="235"/>
      <c r="L420" s="31"/>
      <c r="M420" s="224"/>
      <c r="N420" s="235"/>
      <c r="O420" s="175"/>
      <c r="P420" s="224"/>
      <c r="Q420" s="235"/>
    </row>
    <row r="421" spans="1:21" ht="15.75" thickBot="1">
      <c r="A421" s="47"/>
      <c r="B421" s="53"/>
      <c r="C421" s="39"/>
      <c r="D421" s="39"/>
      <c r="E421" s="53"/>
      <c r="F421" s="53"/>
      <c r="G421" s="53"/>
      <c r="H421" s="227" t="s">
        <v>919</v>
      </c>
      <c r="I421" s="53"/>
      <c r="J421" s="228">
        <v>10</v>
      </c>
      <c r="K421" s="229" t="s">
        <v>646</v>
      </c>
      <c r="L421" s="53"/>
      <c r="M421" s="228">
        <v>13</v>
      </c>
      <c r="N421" s="229" t="s">
        <v>646</v>
      </c>
      <c r="O421" s="53"/>
      <c r="P421" s="228">
        <v>10.16</v>
      </c>
      <c r="Q421" s="229" t="s">
        <v>646</v>
      </c>
    </row>
    <row r="422" spans="1:21">
      <c r="A422" s="47"/>
      <c r="B422" s="86" t="s">
        <v>46</v>
      </c>
      <c r="C422" s="219">
        <v>1916</v>
      </c>
      <c r="D422" s="32"/>
      <c r="E422" s="32"/>
      <c r="F422" s="233" t="s">
        <v>910</v>
      </c>
      <c r="G422" s="32"/>
      <c r="H422" s="233" t="s">
        <v>911</v>
      </c>
      <c r="I422" s="32"/>
      <c r="J422" s="220" t="s">
        <v>912</v>
      </c>
      <c r="K422" s="32"/>
      <c r="L422" s="32"/>
      <c r="M422" s="220" t="s">
        <v>912</v>
      </c>
      <c r="N422" s="32"/>
      <c r="O422" s="32"/>
      <c r="P422" s="220" t="s">
        <v>912</v>
      </c>
      <c r="Q422" s="32"/>
    </row>
    <row r="423" spans="1:21">
      <c r="A423" s="47"/>
      <c r="B423" s="82"/>
      <c r="C423" s="223"/>
      <c r="D423" s="175"/>
      <c r="E423" s="31"/>
      <c r="F423" s="234"/>
      <c r="G423" s="31"/>
      <c r="H423" s="234"/>
      <c r="I423" s="31"/>
      <c r="J423" s="224"/>
      <c r="K423" s="175"/>
      <c r="L423" s="31"/>
      <c r="M423" s="224"/>
      <c r="N423" s="175"/>
      <c r="O423" s="175"/>
      <c r="P423" s="224"/>
      <c r="Q423" s="175"/>
    </row>
    <row r="424" spans="1:21">
      <c r="A424" s="47"/>
      <c r="B424" s="34"/>
      <c r="C424" s="34"/>
      <c r="D424" s="34"/>
      <c r="E424" s="34"/>
      <c r="F424" s="34"/>
      <c r="G424" s="34"/>
      <c r="H424" s="231" t="s">
        <v>913</v>
      </c>
      <c r="I424" s="34"/>
      <c r="J424" s="149" t="s">
        <v>912</v>
      </c>
      <c r="K424" s="34"/>
      <c r="L424" s="34"/>
      <c r="M424" s="149" t="s">
        <v>912</v>
      </c>
      <c r="N424" s="34"/>
      <c r="O424" s="34"/>
      <c r="P424" s="149" t="s">
        <v>912</v>
      </c>
      <c r="Q424" s="34"/>
    </row>
    <row r="425" spans="1:21" ht="15.75" thickBot="1">
      <c r="A425" s="47"/>
      <c r="B425" s="39"/>
      <c r="C425" s="39"/>
      <c r="D425" s="39"/>
      <c r="E425" s="39"/>
      <c r="F425" s="39"/>
      <c r="G425" s="39"/>
      <c r="H425" s="232"/>
      <c r="I425" s="39"/>
      <c r="J425" s="218"/>
      <c r="K425" s="39"/>
      <c r="L425" s="39"/>
      <c r="M425" s="218"/>
      <c r="N425" s="39"/>
      <c r="O425" s="39"/>
      <c r="P425" s="218"/>
      <c r="Q425" s="39"/>
    </row>
    <row r="426" spans="1:21">
      <c r="A426" s="47"/>
      <c r="B426" s="188" t="s">
        <v>920</v>
      </c>
      <c r="C426" s="188"/>
      <c r="D426" s="188"/>
      <c r="E426" s="188"/>
      <c r="F426" s="188"/>
      <c r="G426" s="188"/>
      <c r="H426" s="188"/>
      <c r="I426" s="188"/>
      <c r="J426" s="188"/>
      <c r="K426" s="188"/>
      <c r="L426" s="188"/>
      <c r="M426" s="188"/>
      <c r="N426" s="188"/>
      <c r="O426" s="188"/>
      <c r="P426" s="188"/>
      <c r="Q426" s="188"/>
      <c r="R426" s="188"/>
      <c r="S426" s="188"/>
      <c r="T426" s="188"/>
      <c r="U426" s="188"/>
    </row>
    <row r="427" spans="1:21">
      <c r="A427" s="47"/>
      <c r="B427" s="50" t="s">
        <v>921</v>
      </c>
      <c r="C427" s="50"/>
      <c r="D427" s="50"/>
      <c r="E427" s="50"/>
      <c r="F427" s="50"/>
      <c r="G427" s="50"/>
      <c r="H427" s="50"/>
      <c r="I427" s="50"/>
      <c r="J427" s="50"/>
      <c r="K427" s="50"/>
      <c r="L427" s="50"/>
      <c r="M427" s="50"/>
      <c r="N427" s="50"/>
      <c r="O427" s="50"/>
      <c r="P427" s="50"/>
      <c r="Q427" s="50"/>
      <c r="R427" s="50"/>
      <c r="S427" s="50"/>
      <c r="T427" s="50"/>
      <c r="U427" s="50"/>
    </row>
  </sheetData>
  <mergeCells count="2299">
    <mergeCell ref="B427:U427"/>
    <mergeCell ref="B143:U143"/>
    <mergeCell ref="B144:U144"/>
    <mergeCell ref="B211:U211"/>
    <mergeCell ref="B212:U212"/>
    <mergeCell ref="B385:U385"/>
    <mergeCell ref="B426:U426"/>
    <mergeCell ref="B137:U137"/>
    <mergeCell ref="B138:U138"/>
    <mergeCell ref="B139:U139"/>
    <mergeCell ref="B140:U140"/>
    <mergeCell ref="B141:U141"/>
    <mergeCell ref="B142:U142"/>
    <mergeCell ref="B88:U88"/>
    <mergeCell ref="B119:U119"/>
    <mergeCell ref="B120:U120"/>
    <mergeCell ref="B121:U121"/>
    <mergeCell ref="B122:U122"/>
    <mergeCell ref="B136:U136"/>
    <mergeCell ref="B20:U20"/>
    <mergeCell ref="B21:U21"/>
    <mergeCell ref="B22:U22"/>
    <mergeCell ref="B23:U23"/>
    <mergeCell ref="B24:U24"/>
    <mergeCell ref="B25:U25"/>
    <mergeCell ref="B8:U8"/>
    <mergeCell ref="B9:U9"/>
    <mergeCell ref="B16:U16"/>
    <mergeCell ref="B17:U17"/>
    <mergeCell ref="B18:U18"/>
    <mergeCell ref="B19:U19"/>
    <mergeCell ref="Q424:Q425"/>
    <mergeCell ref="A1:A2"/>
    <mergeCell ref="B1:U1"/>
    <mergeCell ref="B2:U2"/>
    <mergeCell ref="B3:U3"/>
    <mergeCell ref="A4:A427"/>
    <mergeCell ref="B4:U4"/>
    <mergeCell ref="B5:U5"/>
    <mergeCell ref="B6:U6"/>
    <mergeCell ref="B7:U7"/>
    <mergeCell ref="K424:K425"/>
    <mergeCell ref="L424:L425"/>
    <mergeCell ref="M424:M425"/>
    <mergeCell ref="N424:N425"/>
    <mergeCell ref="O424:O425"/>
    <mergeCell ref="P424:P425"/>
    <mergeCell ref="P422:P423"/>
    <mergeCell ref="Q422:Q423"/>
    <mergeCell ref="B424:B425"/>
    <mergeCell ref="C424:D425"/>
    <mergeCell ref="E424:E425"/>
    <mergeCell ref="F424:F425"/>
    <mergeCell ref="G424:G425"/>
    <mergeCell ref="H424:H425"/>
    <mergeCell ref="I424:I425"/>
    <mergeCell ref="J424:J425"/>
    <mergeCell ref="J422:J423"/>
    <mergeCell ref="K422:K423"/>
    <mergeCell ref="L422:L423"/>
    <mergeCell ref="M422:M423"/>
    <mergeCell ref="N422:N423"/>
    <mergeCell ref="O422:O423"/>
    <mergeCell ref="Q419:Q420"/>
    <mergeCell ref="C421:D421"/>
    <mergeCell ref="B422:B423"/>
    <mergeCell ref="C422:C423"/>
    <mergeCell ref="D422:D423"/>
    <mergeCell ref="E422:E423"/>
    <mergeCell ref="F422:F423"/>
    <mergeCell ref="G422:G423"/>
    <mergeCell ref="H422:H423"/>
    <mergeCell ref="I422:I423"/>
    <mergeCell ref="K419:K420"/>
    <mergeCell ref="L419:L420"/>
    <mergeCell ref="M419:M420"/>
    <mergeCell ref="N419:N420"/>
    <mergeCell ref="O419:O420"/>
    <mergeCell ref="P419:P420"/>
    <mergeCell ref="Q417:Q418"/>
    <mergeCell ref="B419:B420"/>
    <mergeCell ref="C419:C420"/>
    <mergeCell ref="D419:D420"/>
    <mergeCell ref="E419:E420"/>
    <mergeCell ref="F419:F420"/>
    <mergeCell ref="G419:G420"/>
    <mergeCell ref="H419:H420"/>
    <mergeCell ref="I419:I420"/>
    <mergeCell ref="J419:J420"/>
    <mergeCell ref="K417:K418"/>
    <mergeCell ref="L417:L418"/>
    <mergeCell ref="M417:M418"/>
    <mergeCell ref="N417:N418"/>
    <mergeCell ref="O417:O418"/>
    <mergeCell ref="P417:P418"/>
    <mergeCell ref="P415:P416"/>
    <mergeCell ref="Q415:Q416"/>
    <mergeCell ref="B417:B418"/>
    <mergeCell ref="C417:D418"/>
    <mergeCell ref="E417:E418"/>
    <mergeCell ref="F417:F418"/>
    <mergeCell ref="G417:G418"/>
    <mergeCell ref="H417:H418"/>
    <mergeCell ref="I417:I418"/>
    <mergeCell ref="J417:J418"/>
    <mergeCell ref="J415:J416"/>
    <mergeCell ref="K415:K416"/>
    <mergeCell ref="L415:L416"/>
    <mergeCell ref="M415:M416"/>
    <mergeCell ref="N415:N416"/>
    <mergeCell ref="O415:O416"/>
    <mergeCell ref="P413:P414"/>
    <mergeCell ref="Q413:Q414"/>
    <mergeCell ref="B415:B416"/>
    <mergeCell ref="C415:C416"/>
    <mergeCell ref="D415:D416"/>
    <mergeCell ref="E415:E416"/>
    <mergeCell ref="F415:F416"/>
    <mergeCell ref="G415:G416"/>
    <mergeCell ref="H415:H416"/>
    <mergeCell ref="I415:I416"/>
    <mergeCell ref="J413:J414"/>
    <mergeCell ref="K413:K414"/>
    <mergeCell ref="L413:L414"/>
    <mergeCell ref="M413:M414"/>
    <mergeCell ref="N413:N414"/>
    <mergeCell ref="O413:O414"/>
    <mergeCell ref="O411:O412"/>
    <mergeCell ref="P411:P412"/>
    <mergeCell ref="Q411:Q412"/>
    <mergeCell ref="B413:B414"/>
    <mergeCell ref="C413:D414"/>
    <mergeCell ref="E413:E414"/>
    <mergeCell ref="F413:F414"/>
    <mergeCell ref="G413:G414"/>
    <mergeCell ref="H413:H414"/>
    <mergeCell ref="I413:I414"/>
    <mergeCell ref="I411:I412"/>
    <mergeCell ref="J411:J412"/>
    <mergeCell ref="K411:K412"/>
    <mergeCell ref="L411:L412"/>
    <mergeCell ref="M411:M412"/>
    <mergeCell ref="N411:N412"/>
    <mergeCell ref="O409:O410"/>
    <mergeCell ref="P409:P410"/>
    <mergeCell ref="Q409:Q410"/>
    <mergeCell ref="B411:B412"/>
    <mergeCell ref="C411:C412"/>
    <mergeCell ref="D411:D412"/>
    <mergeCell ref="E411:E412"/>
    <mergeCell ref="F411:F412"/>
    <mergeCell ref="G411:G412"/>
    <mergeCell ref="H411:H412"/>
    <mergeCell ref="I409:I410"/>
    <mergeCell ref="J409:J410"/>
    <mergeCell ref="K409:K410"/>
    <mergeCell ref="L409:L410"/>
    <mergeCell ref="M409:M410"/>
    <mergeCell ref="N409:N410"/>
    <mergeCell ref="N407:N408"/>
    <mergeCell ref="O407:O408"/>
    <mergeCell ref="P407:P408"/>
    <mergeCell ref="Q407:Q408"/>
    <mergeCell ref="B409:B410"/>
    <mergeCell ref="C409:D410"/>
    <mergeCell ref="E409:E410"/>
    <mergeCell ref="F409:F410"/>
    <mergeCell ref="G409:G410"/>
    <mergeCell ref="H409:H410"/>
    <mergeCell ref="H407:H408"/>
    <mergeCell ref="I407:I408"/>
    <mergeCell ref="J407:J408"/>
    <mergeCell ref="K407:K408"/>
    <mergeCell ref="L407:L408"/>
    <mergeCell ref="M407:M408"/>
    <mergeCell ref="B407:B408"/>
    <mergeCell ref="C407:C408"/>
    <mergeCell ref="D407:D408"/>
    <mergeCell ref="E407:E408"/>
    <mergeCell ref="F407:F408"/>
    <mergeCell ref="G407:G408"/>
    <mergeCell ref="L405:L406"/>
    <mergeCell ref="M405:M406"/>
    <mergeCell ref="N405:N406"/>
    <mergeCell ref="O405:O406"/>
    <mergeCell ref="P405:P406"/>
    <mergeCell ref="Q405:Q406"/>
    <mergeCell ref="Q403:Q404"/>
    <mergeCell ref="B405:B406"/>
    <mergeCell ref="C405:D406"/>
    <mergeCell ref="E405:E406"/>
    <mergeCell ref="F405:F406"/>
    <mergeCell ref="G405:G406"/>
    <mergeCell ref="H405:H406"/>
    <mergeCell ref="I405:I406"/>
    <mergeCell ref="J405:J406"/>
    <mergeCell ref="K405:K406"/>
    <mergeCell ref="K403:K404"/>
    <mergeCell ref="L403:L404"/>
    <mergeCell ref="M403:M404"/>
    <mergeCell ref="N403:N404"/>
    <mergeCell ref="O403:O404"/>
    <mergeCell ref="P403:P404"/>
    <mergeCell ref="Q401:Q402"/>
    <mergeCell ref="B403:B404"/>
    <mergeCell ref="C403:C404"/>
    <mergeCell ref="D403:D404"/>
    <mergeCell ref="E403:E404"/>
    <mergeCell ref="F403:F404"/>
    <mergeCell ref="G403:G404"/>
    <mergeCell ref="H403:H404"/>
    <mergeCell ref="I403:I404"/>
    <mergeCell ref="J403:J404"/>
    <mergeCell ref="K401:K402"/>
    <mergeCell ref="L401:L402"/>
    <mergeCell ref="M401:M402"/>
    <mergeCell ref="N401:N402"/>
    <mergeCell ref="O401:O402"/>
    <mergeCell ref="P401:P402"/>
    <mergeCell ref="P399:P400"/>
    <mergeCell ref="Q399:Q400"/>
    <mergeCell ref="B401:B402"/>
    <mergeCell ref="C401:D402"/>
    <mergeCell ref="E401:E402"/>
    <mergeCell ref="F401:F402"/>
    <mergeCell ref="G401:G402"/>
    <mergeCell ref="H401:H402"/>
    <mergeCell ref="I401:I402"/>
    <mergeCell ref="J401:J402"/>
    <mergeCell ref="J399:J400"/>
    <mergeCell ref="K399:K400"/>
    <mergeCell ref="L399:L400"/>
    <mergeCell ref="M399:M400"/>
    <mergeCell ref="N399:N400"/>
    <mergeCell ref="O399:O400"/>
    <mergeCell ref="P397:P398"/>
    <mergeCell ref="Q397:Q398"/>
    <mergeCell ref="B399:B400"/>
    <mergeCell ref="C399:C400"/>
    <mergeCell ref="D399:D400"/>
    <mergeCell ref="E399:E400"/>
    <mergeCell ref="F399:F400"/>
    <mergeCell ref="G399:G400"/>
    <mergeCell ref="H399:H400"/>
    <mergeCell ref="I399:I400"/>
    <mergeCell ref="J397:J398"/>
    <mergeCell ref="K397:K398"/>
    <mergeCell ref="L397:L398"/>
    <mergeCell ref="M397:M398"/>
    <mergeCell ref="N397:N398"/>
    <mergeCell ref="O397:O398"/>
    <mergeCell ref="O395:O396"/>
    <mergeCell ref="P395:P396"/>
    <mergeCell ref="Q395:Q396"/>
    <mergeCell ref="B397:B398"/>
    <mergeCell ref="C397:D398"/>
    <mergeCell ref="E397:E398"/>
    <mergeCell ref="F397:F398"/>
    <mergeCell ref="G397:G398"/>
    <mergeCell ref="H397:H398"/>
    <mergeCell ref="I397:I398"/>
    <mergeCell ref="I395:I396"/>
    <mergeCell ref="J395:J396"/>
    <mergeCell ref="K395:K396"/>
    <mergeCell ref="L395:L396"/>
    <mergeCell ref="M395:M396"/>
    <mergeCell ref="N395:N396"/>
    <mergeCell ref="O393:O394"/>
    <mergeCell ref="P393:P394"/>
    <mergeCell ref="Q393:Q394"/>
    <mergeCell ref="B395:B396"/>
    <mergeCell ref="C395:C396"/>
    <mergeCell ref="D395:D396"/>
    <mergeCell ref="E395:E396"/>
    <mergeCell ref="F395:F396"/>
    <mergeCell ref="G395:G396"/>
    <mergeCell ref="H395:H396"/>
    <mergeCell ref="I393:I394"/>
    <mergeCell ref="J393:J394"/>
    <mergeCell ref="K393:K394"/>
    <mergeCell ref="L393:L394"/>
    <mergeCell ref="M393:M394"/>
    <mergeCell ref="N393:N394"/>
    <mergeCell ref="N391:N392"/>
    <mergeCell ref="O391:O392"/>
    <mergeCell ref="P391:P392"/>
    <mergeCell ref="Q391:Q392"/>
    <mergeCell ref="B393:B394"/>
    <mergeCell ref="C393:D394"/>
    <mergeCell ref="E393:E394"/>
    <mergeCell ref="F393:F394"/>
    <mergeCell ref="G393:G394"/>
    <mergeCell ref="H393:H394"/>
    <mergeCell ref="H391:H392"/>
    <mergeCell ref="I391:I392"/>
    <mergeCell ref="J391:J392"/>
    <mergeCell ref="K391:K392"/>
    <mergeCell ref="L391:L392"/>
    <mergeCell ref="M391:M392"/>
    <mergeCell ref="B391:B392"/>
    <mergeCell ref="C391:C392"/>
    <mergeCell ref="D391:D392"/>
    <mergeCell ref="E391:E392"/>
    <mergeCell ref="F391:F392"/>
    <mergeCell ref="G391:G392"/>
    <mergeCell ref="C389:D389"/>
    <mergeCell ref="J389:N389"/>
    <mergeCell ref="P389:Q389"/>
    <mergeCell ref="C390:D390"/>
    <mergeCell ref="J390:K390"/>
    <mergeCell ref="M390:N390"/>
    <mergeCell ref="P390:Q390"/>
    <mergeCell ref="S367:T368"/>
    <mergeCell ref="U367:U368"/>
    <mergeCell ref="B386:Q386"/>
    <mergeCell ref="C388:K388"/>
    <mergeCell ref="M388:N388"/>
    <mergeCell ref="P388:Q388"/>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C347:E347"/>
    <mergeCell ref="G347:I347"/>
    <mergeCell ref="K347:M347"/>
    <mergeCell ref="O347:Q347"/>
    <mergeCell ref="S347:U347"/>
    <mergeCell ref="C348:E348"/>
    <mergeCell ref="G348:I348"/>
    <mergeCell ref="K348:M348"/>
    <mergeCell ref="O348:Q348"/>
    <mergeCell ref="S348:U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8:R329"/>
    <mergeCell ref="S328:T329"/>
    <mergeCell ref="U328:U329"/>
    <mergeCell ref="C330:E330"/>
    <mergeCell ref="G330:I330"/>
    <mergeCell ref="K330:M330"/>
    <mergeCell ref="O330:Q330"/>
    <mergeCell ref="S330:U330"/>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U317:U318"/>
    <mergeCell ref="C319:E319"/>
    <mergeCell ref="G319:I319"/>
    <mergeCell ref="K319:M319"/>
    <mergeCell ref="O319:Q319"/>
    <mergeCell ref="S319:U319"/>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Q311:Q312"/>
    <mergeCell ref="R311:R312"/>
    <mergeCell ref="S311:T312"/>
    <mergeCell ref="U311:U312"/>
    <mergeCell ref="B313:B314"/>
    <mergeCell ref="C313:D314"/>
    <mergeCell ref="E313:E314"/>
    <mergeCell ref="F313:F314"/>
    <mergeCell ref="G313:H314"/>
    <mergeCell ref="I313:I314"/>
    <mergeCell ref="I311:I312"/>
    <mergeCell ref="J311:J312"/>
    <mergeCell ref="K311:L312"/>
    <mergeCell ref="M311:M312"/>
    <mergeCell ref="N311:N312"/>
    <mergeCell ref="O311:P312"/>
    <mergeCell ref="C310:E310"/>
    <mergeCell ref="G310:I310"/>
    <mergeCell ref="K310:M310"/>
    <mergeCell ref="O310:Q310"/>
    <mergeCell ref="S310:U310"/>
    <mergeCell ref="B311:B312"/>
    <mergeCell ref="C311:D312"/>
    <mergeCell ref="E311:E312"/>
    <mergeCell ref="F311:F312"/>
    <mergeCell ref="G311:H312"/>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S299:S300"/>
    <mergeCell ref="T299:T300"/>
    <mergeCell ref="U299:U300"/>
    <mergeCell ref="C301:E301"/>
    <mergeCell ref="G301:I301"/>
    <mergeCell ref="K301:M301"/>
    <mergeCell ref="O301:Q301"/>
    <mergeCell ref="S301:U301"/>
    <mergeCell ref="M299:M300"/>
    <mergeCell ref="N299:N300"/>
    <mergeCell ref="O299:O300"/>
    <mergeCell ref="P299:P300"/>
    <mergeCell ref="Q299:Q300"/>
    <mergeCell ref="R299:R300"/>
    <mergeCell ref="G299:G300"/>
    <mergeCell ref="H299:H300"/>
    <mergeCell ref="I299:I300"/>
    <mergeCell ref="J299:J300"/>
    <mergeCell ref="K299:K300"/>
    <mergeCell ref="L299:L300"/>
    <mergeCell ref="C298:E298"/>
    <mergeCell ref="G298:I298"/>
    <mergeCell ref="K298:M298"/>
    <mergeCell ref="O298:Q298"/>
    <mergeCell ref="S298:U298"/>
    <mergeCell ref="B299:B300"/>
    <mergeCell ref="C299:C300"/>
    <mergeCell ref="D299:D300"/>
    <mergeCell ref="E299:E300"/>
    <mergeCell ref="F299:F300"/>
    <mergeCell ref="S295:U295"/>
    <mergeCell ref="S296:U296"/>
    <mergeCell ref="C297:E297"/>
    <mergeCell ref="G297:I297"/>
    <mergeCell ref="K297:M297"/>
    <mergeCell ref="O297:Q297"/>
    <mergeCell ref="S297:U297"/>
    <mergeCell ref="G296:I296"/>
    <mergeCell ref="J295:J296"/>
    <mergeCell ref="K295:M296"/>
    <mergeCell ref="N295:N296"/>
    <mergeCell ref="O295:Q296"/>
    <mergeCell ref="R295:R296"/>
    <mergeCell ref="R290:R291"/>
    <mergeCell ref="S290:T291"/>
    <mergeCell ref="U290:U291"/>
    <mergeCell ref="B292:U292"/>
    <mergeCell ref="C294:U294"/>
    <mergeCell ref="B295:B296"/>
    <mergeCell ref="C295:E295"/>
    <mergeCell ref="C296:E296"/>
    <mergeCell ref="F295:F296"/>
    <mergeCell ref="G295:I295"/>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Q272:Q273"/>
    <mergeCell ref="R272:R273"/>
    <mergeCell ref="S272:T273"/>
    <mergeCell ref="U272:U273"/>
    <mergeCell ref="B274:B275"/>
    <mergeCell ref="C274:D275"/>
    <mergeCell ref="E274:E275"/>
    <mergeCell ref="F274:F275"/>
    <mergeCell ref="G274:H275"/>
    <mergeCell ref="I274:I275"/>
    <mergeCell ref="I272:I273"/>
    <mergeCell ref="J272:J273"/>
    <mergeCell ref="K272:L273"/>
    <mergeCell ref="M272:M273"/>
    <mergeCell ref="N272:N273"/>
    <mergeCell ref="O272:P273"/>
    <mergeCell ref="C271:E271"/>
    <mergeCell ref="G271:I271"/>
    <mergeCell ref="K271:M271"/>
    <mergeCell ref="O271:Q271"/>
    <mergeCell ref="S271:U271"/>
    <mergeCell ref="B272:B273"/>
    <mergeCell ref="C272:D273"/>
    <mergeCell ref="E272:E273"/>
    <mergeCell ref="F272:F273"/>
    <mergeCell ref="G272:H273"/>
    <mergeCell ref="R268:R269"/>
    <mergeCell ref="S268:T269"/>
    <mergeCell ref="U268:U269"/>
    <mergeCell ref="C270:E270"/>
    <mergeCell ref="G270:I270"/>
    <mergeCell ref="K270:M270"/>
    <mergeCell ref="O270:Q270"/>
    <mergeCell ref="S270:U270"/>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49:R250"/>
    <mergeCell ref="S249:T250"/>
    <mergeCell ref="U249:U250"/>
    <mergeCell ref="C251:E251"/>
    <mergeCell ref="G251:I251"/>
    <mergeCell ref="K251:M251"/>
    <mergeCell ref="O251:Q251"/>
    <mergeCell ref="S251:U251"/>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U238:U239"/>
    <mergeCell ref="C240:E240"/>
    <mergeCell ref="G240:I240"/>
    <mergeCell ref="K240:M240"/>
    <mergeCell ref="O240:Q240"/>
    <mergeCell ref="S240:U240"/>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Q232:Q233"/>
    <mergeCell ref="R232:R233"/>
    <mergeCell ref="S232:T233"/>
    <mergeCell ref="U232:U233"/>
    <mergeCell ref="B234:B235"/>
    <mergeCell ref="C234:D235"/>
    <mergeCell ref="E234:E235"/>
    <mergeCell ref="F234:F235"/>
    <mergeCell ref="G234:H235"/>
    <mergeCell ref="I234:I235"/>
    <mergeCell ref="I232:I233"/>
    <mergeCell ref="J232:J233"/>
    <mergeCell ref="K232:L233"/>
    <mergeCell ref="M232:M233"/>
    <mergeCell ref="N232:N233"/>
    <mergeCell ref="O232:P233"/>
    <mergeCell ref="C231:E231"/>
    <mergeCell ref="G231:I231"/>
    <mergeCell ref="K231:M231"/>
    <mergeCell ref="O231:Q231"/>
    <mergeCell ref="S231:U231"/>
    <mergeCell ref="B232:B233"/>
    <mergeCell ref="C232:D233"/>
    <mergeCell ref="E232:E233"/>
    <mergeCell ref="F232:F233"/>
    <mergeCell ref="G232:H233"/>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S220:S221"/>
    <mergeCell ref="T220:T221"/>
    <mergeCell ref="U220:U221"/>
    <mergeCell ref="C222:E222"/>
    <mergeCell ref="G222:I222"/>
    <mergeCell ref="K222:M222"/>
    <mergeCell ref="O222:Q222"/>
    <mergeCell ref="S222:U222"/>
    <mergeCell ref="M220:M221"/>
    <mergeCell ref="N220:N221"/>
    <mergeCell ref="O220:O221"/>
    <mergeCell ref="P220:P221"/>
    <mergeCell ref="Q220:Q221"/>
    <mergeCell ref="R220:R221"/>
    <mergeCell ref="G220:G221"/>
    <mergeCell ref="H220:H221"/>
    <mergeCell ref="I220:I221"/>
    <mergeCell ref="J220:J221"/>
    <mergeCell ref="K220:K221"/>
    <mergeCell ref="L220:L221"/>
    <mergeCell ref="C219:E219"/>
    <mergeCell ref="G219:I219"/>
    <mergeCell ref="K219:M219"/>
    <mergeCell ref="O219:Q219"/>
    <mergeCell ref="S219:U219"/>
    <mergeCell ref="B220:B221"/>
    <mergeCell ref="C220:C221"/>
    <mergeCell ref="D220:D221"/>
    <mergeCell ref="E220:E221"/>
    <mergeCell ref="F220:F221"/>
    <mergeCell ref="N216:N217"/>
    <mergeCell ref="O216:Q217"/>
    <mergeCell ref="R216:R217"/>
    <mergeCell ref="S216:U216"/>
    <mergeCell ref="S217:U217"/>
    <mergeCell ref="C218:E218"/>
    <mergeCell ref="G218:I218"/>
    <mergeCell ref="K218:M218"/>
    <mergeCell ref="O218:Q218"/>
    <mergeCell ref="S218:U218"/>
    <mergeCell ref="B213:U213"/>
    <mergeCell ref="C215:U215"/>
    <mergeCell ref="B216:B217"/>
    <mergeCell ref="C216:E216"/>
    <mergeCell ref="C217:E217"/>
    <mergeCell ref="F216:F217"/>
    <mergeCell ref="G216:I216"/>
    <mergeCell ref="G217:I217"/>
    <mergeCell ref="J216:J217"/>
    <mergeCell ref="K216:M217"/>
    <mergeCell ref="H209:H210"/>
    <mergeCell ref="I209:I210"/>
    <mergeCell ref="J209:J210"/>
    <mergeCell ref="K209:K210"/>
    <mergeCell ref="L209:L210"/>
    <mergeCell ref="M209:M210"/>
    <mergeCell ref="B209:B210"/>
    <mergeCell ref="C209:C210"/>
    <mergeCell ref="D209:D210"/>
    <mergeCell ref="E209:E210"/>
    <mergeCell ref="F209:F210"/>
    <mergeCell ref="G209:G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H199:H200"/>
    <mergeCell ref="I199:I200"/>
    <mergeCell ref="J199:J200"/>
    <mergeCell ref="K199:K200"/>
    <mergeCell ref="L199:L200"/>
    <mergeCell ref="M199:M200"/>
    <mergeCell ref="C198:D198"/>
    <mergeCell ref="F198:G198"/>
    <mergeCell ref="I198:J198"/>
    <mergeCell ref="L198:M198"/>
    <mergeCell ref="B199:B200"/>
    <mergeCell ref="C199:C200"/>
    <mergeCell ref="D199:D200"/>
    <mergeCell ref="E199:E200"/>
    <mergeCell ref="F199:F200"/>
    <mergeCell ref="G199:G200"/>
    <mergeCell ref="H196:H197"/>
    <mergeCell ref="I196:I197"/>
    <mergeCell ref="J196:J197"/>
    <mergeCell ref="K196:K197"/>
    <mergeCell ref="L196:L197"/>
    <mergeCell ref="M196:M197"/>
    <mergeCell ref="B196:B197"/>
    <mergeCell ref="C196:C197"/>
    <mergeCell ref="D196:D197"/>
    <mergeCell ref="E196:E197"/>
    <mergeCell ref="F196:F197"/>
    <mergeCell ref="G196:G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H190:H191"/>
    <mergeCell ref="I190:I191"/>
    <mergeCell ref="J190:J191"/>
    <mergeCell ref="K190:K191"/>
    <mergeCell ref="L190:L191"/>
    <mergeCell ref="M190:M191"/>
    <mergeCell ref="C189:D189"/>
    <mergeCell ref="F189:G189"/>
    <mergeCell ref="I189:J189"/>
    <mergeCell ref="L189:M189"/>
    <mergeCell ref="B190:B191"/>
    <mergeCell ref="C190:C191"/>
    <mergeCell ref="D190:D191"/>
    <mergeCell ref="E190:E191"/>
    <mergeCell ref="F190:F191"/>
    <mergeCell ref="G190:G191"/>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5:D185"/>
    <mergeCell ref="F185:G185"/>
    <mergeCell ref="I185:J185"/>
    <mergeCell ref="L185:M185"/>
    <mergeCell ref="C186:D186"/>
    <mergeCell ref="F186:G186"/>
    <mergeCell ref="I186:J186"/>
    <mergeCell ref="L186:M186"/>
    <mergeCell ref="I181:J181"/>
    <mergeCell ref="I182:J182"/>
    <mergeCell ref="I183:J183"/>
    <mergeCell ref="I184:J184"/>
    <mergeCell ref="K181:K184"/>
    <mergeCell ref="L181:M181"/>
    <mergeCell ref="L182:M182"/>
    <mergeCell ref="L183:M183"/>
    <mergeCell ref="L184:M184"/>
    <mergeCell ref="B178:M178"/>
    <mergeCell ref="C180:M180"/>
    <mergeCell ref="B181:B184"/>
    <mergeCell ref="C181:D184"/>
    <mergeCell ref="E181:E184"/>
    <mergeCell ref="F181:G181"/>
    <mergeCell ref="F182:G182"/>
    <mergeCell ref="F183:G183"/>
    <mergeCell ref="F184:G184"/>
    <mergeCell ref="H181:H184"/>
    <mergeCell ref="H176:H177"/>
    <mergeCell ref="I176:I177"/>
    <mergeCell ref="J176:J177"/>
    <mergeCell ref="K176:K177"/>
    <mergeCell ref="L176:L177"/>
    <mergeCell ref="M176:M177"/>
    <mergeCell ref="B176:B177"/>
    <mergeCell ref="C176:C177"/>
    <mergeCell ref="D176:D177"/>
    <mergeCell ref="E176:E177"/>
    <mergeCell ref="F176:F177"/>
    <mergeCell ref="G176:G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H166:H167"/>
    <mergeCell ref="I166:I167"/>
    <mergeCell ref="J166:J167"/>
    <mergeCell ref="K166:K167"/>
    <mergeCell ref="L166:L167"/>
    <mergeCell ref="M166:M167"/>
    <mergeCell ref="C165:D165"/>
    <mergeCell ref="F165:G165"/>
    <mergeCell ref="I165:J165"/>
    <mergeCell ref="L165:M165"/>
    <mergeCell ref="B166:B167"/>
    <mergeCell ref="C166:C167"/>
    <mergeCell ref="D166:D167"/>
    <mergeCell ref="E166:E167"/>
    <mergeCell ref="F166:F167"/>
    <mergeCell ref="G166:G167"/>
    <mergeCell ref="H163:H164"/>
    <mergeCell ref="I163:I164"/>
    <mergeCell ref="J163:J164"/>
    <mergeCell ref="K163:K164"/>
    <mergeCell ref="L163:L164"/>
    <mergeCell ref="M163:M164"/>
    <mergeCell ref="B163:B164"/>
    <mergeCell ref="C163:C164"/>
    <mergeCell ref="D163:D164"/>
    <mergeCell ref="E163:E164"/>
    <mergeCell ref="F163:F164"/>
    <mergeCell ref="G163:G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H157:H158"/>
    <mergeCell ref="I157:I158"/>
    <mergeCell ref="J157:J158"/>
    <mergeCell ref="K157:K158"/>
    <mergeCell ref="L157:L158"/>
    <mergeCell ref="M157:M158"/>
    <mergeCell ref="C156:D156"/>
    <mergeCell ref="F156:G156"/>
    <mergeCell ref="I156:J156"/>
    <mergeCell ref="L156:M156"/>
    <mergeCell ref="B157:B158"/>
    <mergeCell ref="C157:C158"/>
    <mergeCell ref="D157:D158"/>
    <mergeCell ref="E157:E158"/>
    <mergeCell ref="F157:F158"/>
    <mergeCell ref="G157:G158"/>
    <mergeCell ref="H154:H155"/>
    <mergeCell ref="I154:I155"/>
    <mergeCell ref="J154:J155"/>
    <mergeCell ref="K154:K155"/>
    <mergeCell ref="L154:L155"/>
    <mergeCell ref="M154:M155"/>
    <mergeCell ref="C153:D153"/>
    <mergeCell ref="F153:G153"/>
    <mergeCell ref="I153:J153"/>
    <mergeCell ref="L153:M153"/>
    <mergeCell ref="B154:B155"/>
    <mergeCell ref="C154:C155"/>
    <mergeCell ref="D154:D155"/>
    <mergeCell ref="E154:E155"/>
    <mergeCell ref="F154:F155"/>
    <mergeCell ref="G154:G155"/>
    <mergeCell ref="L148:M148"/>
    <mergeCell ref="L149:M149"/>
    <mergeCell ref="L150:M150"/>
    <mergeCell ref="L151:M151"/>
    <mergeCell ref="C152:D152"/>
    <mergeCell ref="F152:G152"/>
    <mergeCell ref="I152:J152"/>
    <mergeCell ref="L152:M152"/>
    <mergeCell ref="H148:H151"/>
    <mergeCell ref="I148:J148"/>
    <mergeCell ref="I149:J149"/>
    <mergeCell ref="I150:J150"/>
    <mergeCell ref="I151:J151"/>
    <mergeCell ref="K148:K151"/>
    <mergeCell ref="R134:R135"/>
    <mergeCell ref="B145:M145"/>
    <mergeCell ref="C147:M147"/>
    <mergeCell ref="B148:B151"/>
    <mergeCell ref="C148:D151"/>
    <mergeCell ref="E148:E151"/>
    <mergeCell ref="F148:G148"/>
    <mergeCell ref="F149:G149"/>
    <mergeCell ref="F150:G150"/>
    <mergeCell ref="F151:G151"/>
    <mergeCell ref="J134:J135"/>
    <mergeCell ref="K134:K135"/>
    <mergeCell ref="L134:M135"/>
    <mergeCell ref="N134:N135"/>
    <mergeCell ref="O134:O135"/>
    <mergeCell ref="P134:Q135"/>
    <mergeCell ref="B134:B135"/>
    <mergeCell ref="C134:C135"/>
    <mergeCell ref="D134:E135"/>
    <mergeCell ref="F134:F135"/>
    <mergeCell ref="G134:G135"/>
    <mergeCell ref="H134:I135"/>
    <mergeCell ref="N131:N132"/>
    <mergeCell ref="O131:O132"/>
    <mergeCell ref="P131:P132"/>
    <mergeCell ref="Q131:Q132"/>
    <mergeCell ref="R131:R132"/>
    <mergeCell ref="D133:F133"/>
    <mergeCell ref="H133:J133"/>
    <mergeCell ref="L133:N133"/>
    <mergeCell ref="P133:R133"/>
    <mergeCell ref="H131:H132"/>
    <mergeCell ref="I131:I132"/>
    <mergeCell ref="J131:J132"/>
    <mergeCell ref="K131:K132"/>
    <mergeCell ref="L131:L132"/>
    <mergeCell ref="M131:M132"/>
    <mergeCell ref="B131:B132"/>
    <mergeCell ref="C131:C132"/>
    <mergeCell ref="D131:D132"/>
    <mergeCell ref="E131:E132"/>
    <mergeCell ref="F131:F132"/>
    <mergeCell ref="G131:G132"/>
    <mergeCell ref="O127:O129"/>
    <mergeCell ref="P127:R127"/>
    <mergeCell ref="P128:R128"/>
    <mergeCell ref="P129:R129"/>
    <mergeCell ref="D130:F130"/>
    <mergeCell ref="H130:J130"/>
    <mergeCell ref="L130:N130"/>
    <mergeCell ref="P130:R130"/>
    <mergeCell ref="H128:J128"/>
    <mergeCell ref="H129:J129"/>
    <mergeCell ref="K127:K129"/>
    <mergeCell ref="L127:N127"/>
    <mergeCell ref="L128:N128"/>
    <mergeCell ref="L129:N129"/>
    <mergeCell ref="D125:R125"/>
    <mergeCell ref="D126:J126"/>
    <mergeCell ref="L126:R126"/>
    <mergeCell ref="B127:B129"/>
    <mergeCell ref="C127:C129"/>
    <mergeCell ref="D127:F127"/>
    <mergeCell ref="D128:F128"/>
    <mergeCell ref="D129:F129"/>
    <mergeCell ref="G127:G129"/>
    <mergeCell ref="H127:J127"/>
    <mergeCell ref="N117:N118"/>
    <mergeCell ref="O117:O118"/>
    <mergeCell ref="P117:P118"/>
    <mergeCell ref="Q117:Q118"/>
    <mergeCell ref="R117:R118"/>
    <mergeCell ref="B123:R123"/>
    <mergeCell ref="H117:H118"/>
    <mergeCell ref="I117:I118"/>
    <mergeCell ref="J117:J118"/>
    <mergeCell ref="K117:K118"/>
    <mergeCell ref="L117:L118"/>
    <mergeCell ref="M117:M118"/>
    <mergeCell ref="N115:N116"/>
    <mergeCell ref="O115:O116"/>
    <mergeCell ref="P115:Q116"/>
    <mergeCell ref="R115:R116"/>
    <mergeCell ref="B117:B118"/>
    <mergeCell ref="C117:C118"/>
    <mergeCell ref="D117:D118"/>
    <mergeCell ref="E117:E118"/>
    <mergeCell ref="F117:F118"/>
    <mergeCell ref="G117:G118"/>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N111:N112"/>
    <mergeCell ref="O111:O112"/>
    <mergeCell ref="P111:Q112"/>
    <mergeCell ref="R111:R112"/>
    <mergeCell ref="B113:B114"/>
    <mergeCell ref="C113:C114"/>
    <mergeCell ref="D113:E114"/>
    <mergeCell ref="F113:F114"/>
    <mergeCell ref="G113:G114"/>
    <mergeCell ref="H113:I114"/>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B109:B110"/>
    <mergeCell ref="C109:C110"/>
    <mergeCell ref="D109:E110"/>
    <mergeCell ref="F109:F110"/>
    <mergeCell ref="G109:G110"/>
    <mergeCell ref="H109:I110"/>
    <mergeCell ref="N106:N107"/>
    <mergeCell ref="O106:O107"/>
    <mergeCell ref="P106:Q107"/>
    <mergeCell ref="R106:R107"/>
    <mergeCell ref="D108:F108"/>
    <mergeCell ref="H108:J108"/>
    <mergeCell ref="L108:N108"/>
    <mergeCell ref="P108:R108"/>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L101:M102"/>
    <mergeCell ref="N101:N102"/>
    <mergeCell ref="O101:O102"/>
    <mergeCell ref="P101:Q102"/>
    <mergeCell ref="R101:R102"/>
    <mergeCell ref="D103:F103"/>
    <mergeCell ref="H103:J103"/>
    <mergeCell ref="L103:N103"/>
    <mergeCell ref="P103:R103"/>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N97:N98"/>
    <mergeCell ref="O97:O98"/>
    <mergeCell ref="P97:P98"/>
    <mergeCell ref="Q97:Q98"/>
    <mergeCell ref="R97:R98"/>
    <mergeCell ref="B99:B100"/>
    <mergeCell ref="C99:C100"/>
    <mergeCell ref="D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P93:R93"/>
    <mergeCell ref="P94:R94"/>
    <mergeCell ref="P95:R95"/>
    <mergeCell ref="D96:F96"/>
    <mergeCell ref="H96:J96"/>
    <mergeCell ref="L96:N96"/>
    <mergeCell ref="P96:R96"/>
    <mergeCell ref="H95:J95"/>
    <mergeCell ref="K93:K95"/>
    <mergeCell ref="L93:N93"/>
    <mergeCell ref="L94:N94"/>
    <mergeCell ref="L95:N95"/>
    <mergeCell ref="O93:O95"/>
    <mergeCell ref="D92:J92"/>
    <mergeCell ref="L92:R92"/>
    <mergeCell ref="B93:B95"/>
    <mergeCell ref="C93:C95"/>
    <mergeCell ref="D93:F93"/>
    <mergeCell ref="D94:F94"/>
    <mergeCell ref="D95:F95"/>
    <mergeCell ref="G93:G95"/>
    <mergeCell ref="H93:J93"/>
    <mergeCell ref="H94:J94"/>
    <mergeCell ref="N82:N83"/>
    <mergeCell ref="O82:O83"/>
    <mergeCell ref="P82:P83"/>
    <mergeCell ref="Q82:Q83"/>
    <mergeCell ref="B89:R89"/>
    <mergeCell ref="D91:R91"/>
    <mergeCell ref="B84:U84"/>
    <mergeCell ref="B85:U85"/>
    <mergeCell ref="B86:U86"/>
    <mergeCell ref="B87:U87"/>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O56:Q56"/>
    <mergeCell ref="O57:Q57"/>
    <mergeCell ref="O58:Q58"/>
    <mergeCell ref="O59:Q59"/>
    <mergeCell ref="O60:Q60"/>
    <mergeCell ref="C61:E61"/>
    <mergeCell ref="G61:I61"/>
    <mergeCell ref="K61:M61"/>
    <mergeCell ref="O61:Q61"/>
    <mergeCell ref="K56:M56"/>
    <mergeCell ref="K57:M57"/>
    <mergeCell ref="K58:M58"/>
    <mergeCell ref="K59:M59"/>
    <mergeCell ref="K60:M60"/>
    <mergeCell ref="N56:N60"/>
    <mergeCell ref="C55:Q55"/>
    <mergeCell ref="B56:B60"/>
    <mergeCell ref="C56:E60"/>
    <mergeCell ref="F56:F60"/>
    <mergeCell ref="G56:I56"/>
    <mergeCell ref="G57:I57"/>
    <mergeCell ref="G58:I58"/>
    <mergeCell ref="G59:I59"/>
    <mergeCell ref="G60:I60"/>
    <mergeCell ref="J56:J60"/>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K29:M29"/>
    <mergeCell ref="K30:M30"/>
    <mergeCell ref="K31:M31"/>
    <mergeCell ref="K32:M32"/>
    <mergeCell ref="N29:N32"/>
    <mergeCell ref="O29:Q29"/>
    <mergeCell ref="O30:Q30"/>
    <mergeCell ref="O31:Q31"/>
    <mergeCell ref="O32:Q32"/>
    <mergeCell ref="B26:Q26"/>
    <mergeCell ref="C28:Q28"/>
    <mergeCell ref="B29:B32"/>
    <mergeCell ref="C29:E32"/>
    <mergeCell ref="F29:F32"/>
    <mergeCell ref="G29:I29"/>
    <mergeCell ref="G30:I30"/>
    <mergeCell ref="G31:I31"/>
    <mergeCell ref="G32:I32"/>
    <mergeCell ref="J29:J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 bestFit="1" customWidth="1"/>
    <col min="2" max="2" width="36.5703125" bestFit="1" customWidth="1"/>
  </cols>
  <sheetData>
    <row r="1" spans="1:2">
      <c r="A1" s="9" t="s">
        <v>922</v>
      </c>
      <c r="B1" s="1" t="s">
        <v>2</v>
      </c>
    </row>
    <row r="2" spans="1:2">
      <c r="A2" s="9"/>
      <c r="B2" s="1" t="s">
        <v>3</v>
      </c>
    </row>
    <row r="3" spans="1:2">
      <c r="A3" s="3" t="s">
        <v>923</v>
      </c>
      <c r="B3" s="4"/>
    </row>
    <row r="4" spans="1:2">
      <c r="A4" s="47" t="s">
        <v>924</v>
      </c>
      <c r="B4" s="10" t="s">
        <v>922</v>
      </c>
    </row>
    <row r="5" spans="1:2">
      <c r="A5" s="47"/>
      <c r="B5" s="4"/>
    </row>
    <row r="6" spans="1:2" ht="204.75">
      <c r="A6" s="47"/>
      <c r="B6" s="12" t="s">
        <v>925</v>
      </c>
    </row>
    <row r="7" spans="1:2">
      <c r="A7" s="47"/>
      <c r="B7" s="4"/>
    </row>
    <row r="8" spans="1:2" ht="306.75">
      <c r="A8" s="47"/>
      <c r="B8" s="12" t="s">
        <v>926</v>
      </c>
    </row>
    <row r="9" spans="1:2">
      <c r="A9" s="47"/>
      <c r="B9" s="4"/>
    </row>
    <row r="10" spans="1:2" ht="192">
      <c r="A10" s="47"/>
      <c r="B10" s="12" t="s">
        <v>927</v>
      </c>
    </row>
    <row r="11" spans="1:2">
      <c r="A11" s="47"/>
      <c r="B11" s="4"/>
    </row>
    <row r="12" spans="1:2" ht="166.5">
      <c r="A12" s="47"/>
      <c r="B12" s="12" t="s">
        <v>928</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9" t="s">
        <v>929</v>
      </c>
      <c r="B1" s="1" t="s">
        <v>2</v>
      </c>
    </row>
    <row r="2" spans="1:2">
      <c r="A2" s="9"/>
      <c r="B2" s="1" t="s">
        <v>3</v>
      </c>
    </row>
    <row r="3" spans="1:2">
      <c r="A3" s="3" t="s">
        <v>930</v>
      </c>
      <c r="B3" s="4"/>
    </row>
    <row r="4" spans="1:2">
      <c r="A4" s="47" t="s">
        <v>931</v>
      </c>
      <c r="B4" s="10" t="s">
        <v>932</v>
      </c>
    </row>
    <row r="5" spans="1:2">
      <c r="A5" s="47"/>
      <c r="B5" s="4"/>
    </row>
    <row r="6" spans="1:2" ht="204.75">
      <c r="A6" s="47"/>
      <c r="B6" s="12" t="s">
        <v>933</v>
      </c>
    </row>
    <row r="7" spans="1:2">
      <c r="A7" s="47"/>
      <c r="B7" s="4"/>
    </row>
    <row r="8" spans="1:2" ht="192">
      <c r="A8" s="47"/>
      <c r="B8" s="12" t="s">
        <v>934</v>
      </c>
    </row>
    <row r="9" spans="1:2">
      <c r="A9" s="47"/>
      <c r="B9" s="4"/>
    </row>
    <row r="10" spans="1:2" ht="115.5">
      <c r="A10" s="47"/>
      <c r="B10" s="12" t="s">
        <v>935</v>
      </c>
    </row>
    <row r="11" spans="1:2">
      <c r="A11" s="47"/>
      <c r="B11" s="4"/>
    </row>
    <row r="12" spans="1:2" ht="51.75">
      <c r="A12" s="47"/>
      <c r="B12" s="14" t="s">
        <v>936</v>
      </c>
    </row>
  </sheetData>
  <mergeCells count="2">
    <mergeCell ref="A1:A2"/>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6</v>
      </c>
      <c r="B1" s="9" t="s">
        <v>3</v>
      </c>
      <c r="C1" s="9" t="s">
        <v>29</v>
      </c>
    </row>
    <row r="2" spans="1:3" ht="30">
      <c r="A2" s="1" t="s">
        <v>77</v>
      </c>
      <c r="B2" s="9"/>
      <c r="C2" s="9"/>
    </row>
    <row r="3" spans="1:3" ht="30">
      <c r="A3" s="3" t="s">
        <v>78</v>
      </c>
      <c r="B3" s="4"/>
      <c r="C3" s="4"/>
    </row>
    <row r="4" spans="1:3" ht="30">
      <c r="A4" s="2" t="s">
        <v>79</v>
      </c>
      <c r="B4" s="8">
        <v>51253</v>
      </c>
      <c r="C4" s="8">
        <v>30191</v>
      </c>
    </row>
    <row r="5" spans="1:3">
      <c r="A5" s="3" t="s">
        <v>80</v>
      </c>
      <c r="B5" s="4"/>
      <c r="C5" s="4"/>
    </row>
    <row r="6" spans="1:3">
      <c r="A6" s="2" t="s">
        <v>81</v>
      </c>
      <c r="B6" s="8">
        <v>0</v>
      </c>
      <c r="C6" s="8">
        <v>0</v>
      </c>
    </row>
    <row r="7" spans="1:3">
      <c r="A7" s="2" t="s">
        <v>82</v>
      </c>
      <c r="B7" s="7">
        <v>500000</v>
      </c>
      <c r="C7" s="7">
        <v>500000</v>
      </c>
    </row>
    <row r="8" spans="1:3">
      <c r="A8" s="2" t="s">
        <v>83</v>
      </c>
      <c r="B8" s="4">
        <v>0</v>
      </c>
      <c r="C8" s="4">
        <v>0</v>
      </c>
    </row>
    <row r="9" spans="1:3">
      <c r="A9" s="2" t="s">
        <v>84</v>
      </c>
      <c r="B9" s="8">
        <v>1</v>
      </c>
      <c r="C9" s="8">
        <v>1</v>
      </c>
    </row>
    <row r="10" spans="1:3">
      <c r="A10" s="2" t="s">
        <v>85</v>
      </c>
      <c r="B10" s="7">
        <v>15000000</v>
      </c>
      <c r="C10" s="7">
        <v>15000000</v>
      </c>
    </row>
    <row r="11" spans="1:3">
      <c r="A11" s="2" t="s">
        <v>86</v>
      </c>
      <c r="B11" s="7">
        <v>8690398</v>
      </c>
      <c r="C11" s="7">
        <v>8690398</v>
      </c>
    </row>
    <row r="12" spans="1:3">
      <c r="A12" s="2" t="s">
        <v>87</v>
      </c>
      <c r="B12" s="7">
        <v>8355666</v>
      </c>
      <c r="C12" s="7">
        <v>8481799</v>
      </c>
    </row>
    <row r="13" spans="1:3">
      <c r="A13" s="2" t="s">
        <v>88</v>
      </c>
      <c r="B13" s="7">
        <v>334732</v>
      </c>
      <c r="C13" s="7">
        <v>2085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2" width="36.5703125" bestFit="1" customWidth="1"/>
    <col min="3" max="3" width="3.5703125" customWidth="1"/>
    <col min="4" max="4" width="13.42578125" customWidth="1"/>
    <col min="5" max="5" width="2.7109375" customWidth="1"/>
    <col min="6" max="6" width="16.5703125" customWidth="1"/>
    <col min="7" max="7" width="3.5703125" customWidth="1"/>
    <col min="8" max="8" width="13.42578125" customWidth="1"/>
    <col min="9" max="9" width="2.7109375" customWidth="1"/>
    <col min="10" max="10" width="16.5703125" customWidth="1"/>
    <col min="11" max="11" width="3.5703125" customWidth="1"/>
    <col min="12" max="12" width="11.7109375" customWidth="1"/>
    <col min="13" max="13" width="2.7109375" customWidth="1"/>
  </cols>
  <sheetData>
    <row r="1" spans="1:13" ht="15" customHeight="1">
      <c r="A1" s="9" t="s">
        <v>9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38</v>
      </c>
      <c r="B3" s="46"/>
      <c r="C3" s="46"/>
      <c r="D3" s="46"/>
      <c r="E3" s="46"/>
      <c r="F3" s="46"/>
      <c r="G3" s="46"/>
      <c r="H3" s="46"/>
      <c r="I3" s="46"/>
      <c r="J3" s="46"/>
      <c r="K3" s="46"/>
      <c r="L3" s="46"/>
      <c r="M3" s="46"/>
    </row>
    <row r="4" spans="1:13">
      <c r="A4" s="47" t="s">
        <v>939</v>
      </c>
      <c r="B4" s="48" t="s">
        <v>937</v>
      </c>
      <c r="C4" s="48"/>
      <c r="D4" s="48"/>
      <c r="E4" s="48"/>
      <c r="F4" s="48"/>
      <c r="G4" s="48"/>
      <c r="H4" s="48"/>
      <c r="I4" s="48"/>
      <c r="J4" s="48"/>
      <c r="K4" s="48"/>
      <c r="L4" s="48"/>
      <c r="M4" s="48"/>
    </row>
    <row r="5" spans="1:13">
      <c r="A5" s="47"/>
      <c r="B5" s="46"/>
      <c r="C5" s="46"/>
      <c r="D5" s="46"/>
      <c r="E5" s="46"/>
      <c r="F5" s="46"/>
      <c r="G5" s="46"/>
      <c r="H5" s="46"/>
      <c r="I5" s="46"/>
      <c r="J5" s="46"/>
      <c r="K5" s="46"/>
      <c r="L5" s="46"/>
      <c r="M5" s="46"/>
    </row>
    <row r="6" spans="1:13">
      <c r="A6" s="47"/>
      <c r="B6" s="50" t="s">
        <v>940</v>
      </c>
      <c r="C6" s="50"/>
      <c r="D6" s="50"/>
      <c r="E6" s="50"/>
      <c r="F6" s="50"/>
      <c r="G6" s="50"/>
      <c r="H6" s="50"/>
      <c r="I6" s="50"/>
      <c r="J6" s="50"/>
      <c r="K6" s="50"/>
      <c r="L6" s="50"/>
      <c r="M6" s="50"/>
    </row>
    <row r="7" spans="1:13">
      <c r="A7" s="47"/>
      <c r="B7" s="23"/>
      <c r="C7" s="23"/>
      <c r="D7" s="23"/>
      <c r="E7" s="23"/>
      <c r="F7" s="23"/>
      <c r="G7" s="23"/>
      <c r="H7" s="23"/>
      <c r="I7" s="23"/>
    </row>
    <row r="8" spans="1:13">
      <c r="A8" s="47"/>
      <c r="B8" s="13"/>
      <c r="C8" s="13"/>
      <c r="D8" s="13"/>
      <c r="E8" s="13"/>
      <c r="F8" s="13"/>
      <c r="G8" s="13"/>
      <c r="H8" s="13"/>
      <c r="I8" s="13"/>
    </row>
    <row r="9" spans="1:13" ht="15.75" thickBot="1">
      <c r="A9" s="47"/>
      <c r="B9" s="14"/>
      <c r="C9" s="24" t="s">
        <v>517</v>
      </c>
      <c r="D9" s="24"/>
      <c r="E9" s="24"/>
      <c r="F9" s="24"/>
      <c r="G9" s="24"/>
      <c r="H9" s="24"/>
      <c r="I9" s="24"/>
    </row>
    <row r="10" spans="1:13" ht="15.75" thickBot="1">
      <c r="A10" s="47"/>
      <c r="B10" s="14"/>
      <c r="C10" s="88">
        <v>2014</v>
      </c>
      <c r="D10" s="88"/>
      <c r="E10" s="88"/>
      <c r="F10" s="14"/>
      <c r="G10" s="88">
        <v>2013</v>
      </c>
      <c r="H10" s="88"/>
      <c r="I10" s="88"/>
    </row>
    <row r="11" spans="1:13">
      <c r="A11" s="47"/>
      <c r="B11" s="26" t="s">
        <v>300</v>
      </c>
      <c r="C11" s="32"/>
      <c r="D11" s="32"/>
      <c r="E11" s="32"/>
      <c r="F11" s="14"/>
      <c r="G11" s="32"/>
      <c r="H11" s="32"/>
      <c r="I11" s="32"/>
    </row>
    <row r="12" spans="1:13">
      <c r="A12" s="47"/>
      <c r="B12" s="237" t="s">
        <v>941</v>
      </c>
      <c r="C12" s="31"/>
      <c r="D12" s="31"/>
      <c r="E12" s="31"/>
      <c r="F12" s="14"/>
      <c r="G12" s="31"/>
      <c r="H12" s="31"/>
      <c r="I12" s="31"/>
    </row>
    <row r="13" spans="1:13">
      <c r="A13" s="47"/>
      <c r="B13" s="238" t="s">
        <v>30</v>
      </c>
      <c r="C13" s="34"/>
      <c r="D13" s="34"/>
      <c r="E13" s="34"/>
      <c r="F13" s="20"/>
      <c r="G13" s="34"/>
      <c r="H13" s="34"/>
      <c r="I13" s="34"/>
    </row>
    <row r="14" spans="1:13">
      <c r="A14" s="47"/>
      <c r="B14" s="63" t="s">
        <v>942</v>
      </c>
      <c r="C14" s="40" t="s">
        <v>302</v>
      </c>
      <c r="D14" s="59">
        <v>5942</v>
      </c>
      <c r="E14" s="31"/>
      <c r="F14" s="31"/>
      <c r="G14" s="40" t="s">
        <v>302</v>
      </c>
      <c r="H14" s="59">
        <v>5781</v>
      </c>
      <c r="I14" s="31"/>
    </row>
    <row r="15" spans="1:13">
      <c r="A15" s="47"/>
      <c r="B15" s="63"/>
      <c r="C15" s="40"/>
      <c r="D15" s="59"/>
      <c r="E15" s="31"/>
      <c r="F15" s="31"/>
      <c r="G15" s="40"/>
      <c r="H15" s="59"/>
      <c r="I15" s="31"/>
    </row>
    <row r="16" spans="1:13">
      <c r="A16" s="47"/>
      <c r="B16" s="69" t="s">
        <v>943</v>
      </c>
      <c r="C16" s="37">
        <v>193600</v>
      </c>
      <c r="D16" s="37"/>
      <c r="E16" s="34"/>
      <c r="F16" s="34"/>
      <c r="G16" s="37">
        <v>177190</v>
      </c>
      <c r="H16" s="37"/>
      <c r="I16" s="34"/>
    </row>
    <row r="17" spans="1:9">
      <c r="A17" s="47"/>
      <c r="B17" s="69"/>
      <c r="C17" s="37"/>
      <c r="D17" s="37"/>
      <c r="E17" s="34"/>
      <c r="F17" s="34"/>
      <c r="G17" s="37"/>
      <c r="H17" s="37"/>
      <c r="I17" s="34"/>
    </row>
    <row r="18" spans="1:9">
      <c r="A18" s="47"/>
      <c r="B18" s="63" t="s">
        <v>944</v>
      </c>
      <c r="C18" s="59">
        <v>2066</v>
      </c>
      <c r="D18" s="59"/>
      <c r="E18" s="31"/>
      <c r="F18" s="31"/>
      <c r="G18" s="59">
        <v>2111</v>
      </c>
      <c r="H18" s="59"/>
      <c r="I18" s="31"/>
    </row>
    <row r="19" spans="1:9">
      <c r="A19" s="47"/>
      <c r="B19" s="63"/>
      <c r="C19" s="59"/>
      <c r="D19" s="59"/>
      <c r="E19" s="31"/>
      <c r="F19" s="31"/>
      <c r="G19" s="59"/>
      <c r="H19" s="59"/>
      <c r="I19" s="31"/>
    </row>
    <row r="20" spans="1:9">
      <c r="A20" s="47"/>
      <c r="B20" s="69" t="s">
        <v>41</v>
      </c>
      <c r="C20" s="37">
        <v>1964</v>
      </c>
      <c r="D20" s="37"/>
      <c r="E20" s="34"/>
      <c r="F20" s="34"/>
      <c r="G20" s="37">
        <v>3409</v>
      </c>
      <c r="H20" s="37"/>
      <c r="I20" s="34"/>
    </row>
    <row r="21" spans="1:9">
      <c r="A21" s="47"/>
      <c r="B21" s="69"/>
      <c r="C21" s="37"/>
      <c r="D21" s="37"/>
      <c r="E21" s="34"/>
      <c r="F21" s="34"/>
      <c r="G21" s="37"/>
      <c r="H21" s="37"/>
      <c r="I21" s="34"/>
    </row>
    <row r="22" spans="1:9">
      <c r="A22" s="47"/>
      <c r="B22" s="63" t="s">
        <v>945</v>
      </c>
      <c r="C22" s="60" t="s">
        <v>329</v>
      </c>
      <c r="D22" s="60"/>
      <c r="E22" s="31"/>
      <c r="F22" s="31"/>
      <c r="G22" s="60">
        <v>75</v>
      </c>
      <c r="H22" s="60"/>
      <c r="I22" s="31"/>
    </row>
    <row r="23" spans="1:9">
      <c r="A23" s="47"/>
      <c r="B23" s="63"/>
      <c r="C23" s="60"/>
      <c r="D23" s="60"/>
      <c r="E23" s="31"/>
      <c r="F23" s="31"/>
      <c r="G23" s="60"/>
      <c r="H23" s="60"/>
      <c r="I23" s="31"/>
    </row>
    <row r="24" spans="1:9">
      <c r="A24" s="47"/>
      <c r="B24" s="69" t="s">
        <v>47</v>
      </c>
      <c r="C24" s="61">
        <v>425</v>
      </c>
      <c r="D24" s="61"/>
      <c r="E24" s="34"/>
      <c r="F24" s="34"/>
      <c r="G24" s="61">
        <v>729</v>
      </c>
      <c r="H24" s="61"/>
      <c r="I24" s="34"/>
    </row>
    <row r="25" spans="1:9">
      <c r="A25" s="47"/>
      <c r="B25" s="69"/>
      <c r="C25" s="61"/>
      <c r="D25" s="61"/>
      <c r="E25" s="34"/>
      <c r="F25" s="34"/>
      <c r="G25" s="61"/>
      <c r="H25" s="61"/>
      <c r="I25" s="34"/>
    </row>
    <row r="26" spans="1:9">
      <c r="A26" s="47"/>
      <c r="B26" s="63" t="s">
        <v>48</v>
      </c>
      <c r="C26" s="59">
        <v>5010</v>
      </c>
      <c r="D26" s="59"/>
      <c r="E26" s="31"/>
      <c r="F26" s="31"/>
      <c r="G26" s="59">
        <v>4447</v>
      </c>
      <c r="H26" s="59"/>
      <c r="I26" s="31"/>
    </row>
    <row r="27" spans="1:9" ht="15.75" thickBot="1">
      <c r="A27" s="47"/>
      <c r="B27" s="63"/>
      <c r="C27" s="66"/>
      <c r="D27" s="66"/>
      <c r="E27" s="67"/>
      <c r="F27" s="31"/>
      <c r="G27" s="66"/>
      <c r="H27" s="66"/>
      <c r="I27" s="67"/>
    </row>
    <row r="28" spans="1:9">
      <c r="A28" s="47"/>
      <c r="B28" s="240" t="s">
        <v>49</v>
      </c>
      <c r="C28" s="73" t="s">
        <v>302</v>
      </c>
      <c r="D28" s="70">
        <v>209007</v>
      </c>
      <c r="E28" s="71"/>
      <c r="F28" s="34"/>
      <c r="G28" s="73" t="s">
        <v>302</v>
      </c>
      <c r="H28" s="70">
        <v>193742</v>
      </c>
      <c r="I28" s="71"/>
    </row>
    <row r="29" spans="1:9" ht="15.75" thickBot="1">
      <c r="A29" s="47"/>
      <c r="B29" s="240"/>
      <c r="C29" s="74"/>
      <c r="D29" s="75"/>
      <c r="E29" s="76"/>
      <c r="F29" s="34"/>
      <c r="G29" s="74"/>
      <c r="H29" s="75"/>
      <c r="I29" s="76"/>
    </row>
    <row r="30" spans="1:9" ht="15.75" thickTop="1">
      <c r="A30" s="47"/>
      <c r="B30" s="239" t="s">
        <v>946</v>
      </c>
      <c r="C30" s="87"/>
      <c r="D30" s="87"/>
      <c r="E30" s="87"/>
      <c r="F30" s="14"/>
      <c r="G30" s="87"/>
      <c r="H30" s="87"/>
      <c r="I30" s="87"/>
    </row>
    <row r="31" spans="1:9">
      <c r="A31" s="47"/>
      <c r="B31" s="55" t="s">
        <v>947</v>
      </c>
      <c r="C31" s="34"/>
      <c r="D31" s="34"/>
      <c r="E31" s="34"/>
      <c r="F31" s="20"/>
      <c r="G31" s="34"/>
      <c r="H31" s="34"/>
      <c r="I31" s="34"/>
    </row>
    <row r="32" spans="1:9">
      <c r="A32" s="47"/>
      <c r="B32" s="63" t="s">
        <v>61</v>
      </c>
      <c r="C32" s="40" t="s">
        <v>302</v>
      </c>
      <c r="D32" s="59">
        <v>15464</v>
      </c>
      <c r="E32" s="31"/>
      <c r="F32" s="31"/>
      <c r="G32" s="40" t="s">
        <v>302</v>
      </c>
      <c r="H32" s="59">
        <v>15464</v>
      </c>
      <c r="I32" s="31"/>
    </row>
    <row r="33" spans="1:9">
      <c r="A33" s="47"/>
      <c r="B33" s="63"/>
      <c r="C33" s="40"/>
      <c r="D33" s="59"/>
      <c r="E33" s="31"/>
      <c r="F33" s="31"/>
      <c r="G33" s="40"/>
      <c r="H33" s="59"/>
      <c r="I33" s="31"/>
    </row>
    <row r="34" spans="1:9">
      <c r="A34" s="47"/>
      <c r="B34" s="69" t="s">
        <v>63</v>
      </c>
      <c r="C34" s="61">
        <v>812</v>
      </c>
      <c r="D34" s="61"/>
      <c r="E34" s="34"/>
      <c r="F34" s="34"/>
      <c r="G34" s="61">
        <v>262</v>
      </c>
      <c r="H34" s="61"/>
      <c r="I34" s="34"/>
    </row>
    <row r="35" spans="1:9" ht="15.75" thickBot="1">
      <c r="A35" s="47"/>
      <c r="B35" s="69"/>
      <c r="C35" s="62"/>
      <c r="D35" s="62"/>
      <c r="E35" s="39"/>
      <c r="F35" s="34"/>
      <c r="G35" s="62"/>
      <c r="H35" s="62"/>
      <c r="I35" s="39"/>
    </row>
    <row r="36" spans="1:9">
      <c r="A36" s="47"/>
      <c r="B36" s="241" t="s">
        <v>64</v>
      </c>
      <c r="C36" s="43">
        <v>16276</v>
      </c>
      <c r="D36" s="43"/>
      <c r="E36" s="32"/>
      <c r="F36" s="31"/>
      <c r="G36" s="43">
        <v>15726</v>
      </c>
      <c r="H36" s="43"/>
      <c r="I36" s="32"/>
    </row>
    <row r="37" spans="1:9" ht="15.75" thickBot="1">
      <c r="A37" s="47"/>
      <c r="B37" s="241"/>
      <c r="C37" s="66"/>
      <c r="D37" s="66"/>
      <c r="E37" s="67"/>
      <c r="F37" s="31"/>
      <c r="G37" s="66"/>
      <c r="H37" s="66"/>
      <c r="I37" s="67"/>
    </row>
    <row r="38" spans="1:9">
      <c r="A38" s="47"/>
      <c r="B38" s="55" t="s">
        <v>948</v>
      </c>
      <c r="C38" s="71"/>
      <c r="D38" s="71"/>
      <c r="E38" s="71"/>
      <c r="F38" s="20"/>
      <c r="G38" s="71"/>
      <c r="H38" s="71"/>
      <c r="I38" s="71"/>
    </row>
    <row r="39" spans="1:9">
      <c r="A39" s="47"/>
      <c r="B39" s="64" t="s">
        <v>949</v>
      </c>
      <c r="C39" s="60" t="s">
        <v>329</v>
      </c>
      <c r="D39" s="60"/>
      <c r="E39" s="31"/>
      <c r="F39" s="31"/>
      <c r="G39" s="60" t="s">
        <v>329</v>
      </c>
      <c r="H39" s="60"/>
      <c r="I39" s="31"/>
    </row>
    <row r="40" spans="1:9">
      <c r="A40" s="47"/>
      <c r="B40" s="64"/>
      <c r="C40" s="60"/>
      <c r="D40" s="60"/>
      <c r="E40" s="31"/>
      <c r="F40" s="31"/>
      <c r="G40" s="60"/>
      <c r="H40" s="60"/>
      <c r="I40" s="31"/>
    </row>
    <row r="41" spans="1:9">
      <c r="A41" s="47"/>
      <c r="B41" s="72" t="s">
        <v>950</v>
      </c>
      <c r="C41" s="37">
        <v>8690</v>
      </c>
      <c r="D41" s="37"/>
      <c r="E41" s="34"/>
      <c r="F41" s="34"/>
      <c r="G41" s="37">
        <v>8690</v>
      </c>
      <c r="H41" s="37"/>
      <c r="I41" s="34"/>
    </row>
    <row r="42" spans="1:9">
      <c r="A42" s="47"/>
      <c r="B42" s="72"/>
      <c r="C42" s="37"/>
      <c r="D42" s="37"/>
      <c r="E42" s="34"/>
      <c r="F42" s="34"/>
      <c r="G42" s="37"/>
      <c r="H42" s="37"/>
      <c r="I42" s="34"/>
    </row>
    <row r="43" spans="1:9">
      <c r="A43" s="47"/>
      <c r="B43" s="64" t="s">
        <v>70</v>
      </c>
      <c r="C43" s="59">
        <v>80537</v>
      </c>
      <c r="D43" s="59"/>
      <c r="E43" s="31"/>
      <c r="F43" s="31"/>
      <c r="G43" s="59">
        <v>80506</v>
      </c>
      <c r="H43" s="59"/>
      <c r="I43" s="31"/>
    </row>
    <row r="44" spans="1:9">
      <c r="A44" s="47"/>
      <c r="B44" s="64"/>
      <c r="C44" s="59"/>
      <c r="D44" s="59"/>
      <c r="E44" s="31"/>
      <c r="F44" s="31"/>
      <c r="G44" s="59"/>
      <c r="H44" s="59"/>
      <c r="I44" s="31"/>
    </row>
    <row r="45" spans="1:9">
      <c r="A45" s="47"/>
      <c r="B45" s="56" t="s">
        <v>951</v>
      </c>
      <c r="C45" s="61" t="s">
        <v>952</v>
      </c>
      <c r="D45" s="61"/>
      <c r="E45" s="18" t="s">
        <v>367</v>
      </c>
      <c r="F45" s="20"/>
      <c r="G45" s="61" t="s">
        <v>953</v>
      </c>
      <c r="H45" s="61"/>
      <c r="I45" s="18" t="s">
        <v>367</v>
      </c>
    </row>
    <row r="46" spans="1:9">
      <c r="A46" s="47"/>
      <c r="B46" s="64" t="s">
        <v>72</v>
      </c>
      <c r="C46" s="59">
        <v>105127</v>
      </c>
      <c r="D46" s="59"/>
      <c r="E46" s="31"/>
      <c r="F46" s="31"/>
      <c r="G46" s="59">
        <v>91473</v>
      </c>
      <c r="H46" s="59"/>
      <c r="I46" s="31"/>
    </row>
    <row r="47" spans="1:9">
      <c r="A47" s="47"/>
      <c r="B47" s="64"/>
      <c r="C47" s="59"/>
      <c r="D47" s="59"/>
      <c r="E47" s="31"/>
      <c r="F47" s="31"/>
      <c r="G47" s="59"/>
      <c r="H47" s="59"/>
      <c r="I47" s="31"/>
    </row>
    <row r="48" spans="1:9">
      <c r="A48" s="47"/>
      <c r="B48" s="72" t="s">
        <v>73</v>
      </c>
      <c r="C48" s="37">
        <v>5322</v>
      </c>
      <c r="D48" s="37"/>
      <c r="E48" s="34"/>
      <c r="F48" s="34"/>
      <c r="G48" s="37">
        <v>1049</v>
      </c>
      <c r="H48" s="37"/>
      <c r="I48" s="34"/>
    </row>
    <row r="49" spans="1:13" ht="15.75" thickBot="1">
      <c r="A49" s="47"/>
      <c r="B49" s="72"/>
      <c r="C49" s="38"/>
      <c r="D49" s="38"/>
      <c r="E49" s="39"/>
      <c r="F49" s="34"/>
      <c r="G49" s="38"/>
      <c r="H49" s="38"/>
      <c r="I49" s="39"/>
    </row>
    <row r="50" spans="1:13">
      <c r="A50" s="47"/>
      <c r="B50" s="241" t="s">
        <v>954</v>
      </c>
      <c r="C50" s="43">
        <v>192731</v>
      </c>
      <c r="D50" s="43"/>
      <c r="E50" s="32"/>
      <c r="F50" s="31"/>
      <c r="G50" s="43">
        <v>178016</v>
      </c>
      <c r="H50" s="43"/>
      <c r="I50" s="32"/>
    </row>
    <row r="51" spans="1:13" ht="15.75" thickBot="1">
      <c r="A51" s="47"/>
      <c r="B51" s="241"/>
      <c r="C51" s="66"/>
      <c r="D51" s="66"/>
      <c r="E51" s="67"/>
      <c r="F51" s="31"/>
      <c r="G51" s="66"/>
      <c r="H51" s="66"/>
      <c r="I51" s="67"/>
    </row>
    <row r="52" spans="1:13">
      <c r="A52" s="47"/>
      <c r="B52" s="240" t="s">
        <v>955</v>
      </c>
      <c r="C52" s="73" t="s">
        <v>302</v>
      </c>
      <c r="D52" s="70">
        <v>209007</v>
      </c>
      <c r="E52" s="71"/>
      <c r="F52" s="34"/>
      <c r="G52" s="73" t="s">
        <v>302</v>
      </c>
      <c r="H52" s="70">
        <v>193742</v>
      </c>
      <c r="I52" s="71"/>
    </row>
    <row r="53" spans="1:13" ht="15.75" thickBot="1">
      <c r="A53" s="47"/>
      <c r="B53" s="240"/>
      <c r="C53" s="74"/>
      <c r="D53" s="75"/>
      <c r="E53" s="76"/>
      <c r="F53" s="34"/>
      <c r="G53" s="74"/>
      <c r="H53" s="75"/>
      <c r="I53" s="76"/>
    </row>
    <row r="54" spans="1:13" ht="15.75" thickTop="1">
      <c r="A54" s="47"/>
      <c r="B54" s="46"/>
      <c r="C54" s="46"/>
      <c r="D54" s="46"/>
      <c r="E54" s="46"/>
      <c r="F54" s="46"/>
      <c r="G54" s="46"/>
      <c r="H54" s="46"/>
      <c r="I54" s="46"/>
      <c r="J54" s="46"/>
      <c r="K54" s="46"/>
      <c r="L54" s="46"/>
      <c r="M54" s="46"/>
    </row>
    <row r="55" spans="1:13">
      <c r="A55" s="47"/>
      <c r="B55" s="50" t="s">
        <v>956</v>
      </c>
      <c r="C55" s="50"/>
      <c r="D55" s="50"/>
      <c r="E55" s="50"/>
      <c r="F55" s="50"/>
      <c r="G55" s="50"/>
      <c r="H55" s="50"/>
      <c r="I55" s="50"/>
      <c r="J55" s="50"/>
      <c r="K55" s="50"/>
      <c r="L55" s="50"/>
      <c r="M55" s="50"/>
    </row>
    <row r="56" spans="1:13">
      <c r="A56" s="47"/>
      <c r="B56" s="23"/>
      <c r="C56" s="23"/>
      <c r="D56" s="23"/>
      <c r="E56" s="23"/>
      <c r="F56" s="23"/>
      <c r="G56" s="23"/>
      <c r="H56" s="23"/>
      <c r="I56" s="23"/>
      <c r="J56" s="23"/>
      <c r="K56" s="23"/>
      <c r="L56" s="23"/>
      <c r="M56" s="23"/>
    </row>
    <row r="57" spans="1:13">
      <c r="A57" s="47"/>
      <c r="B57" s="13"/>
      <c r="C57" s="13"/>
      <c r="D57" s="13"/>
      <c r="E57" s="13"/>
      <c r="F57" s="13"/>
      <c r="G57" s="13"/>
      <c r="H57" s="13"/>
      <c r="I57" s="13"/>
      <c r="J57" s="13"/>
      <c r="K57" s="13"/>
      <c r="L57" s="13"/>
      <c r="M57" s="13"/>
    </row>
    <row r="58" spans="1:13" ht="15.75" thickBot="1">
      <c r="A58" s="47"/>
      <c r="B58" s="14"/>
      <c r="C58" s="24" t="s">
        <v>299</v>
      </c>
      <c r="D58" s="24"/>
      <c r="E58" s="24"/>
      <c r="F58" s="24"/>
      <c r="G58" s="24"/>
      <c r="H58" s="24"/>
      <c r="I58" s="24"/>
      <c r="J58" s="24"/>
      <c r="K58" s="24"/>
      <c r="L58" s="24"/>
      <c r="M58" s="24"/>
    </row>
    <row r="59" spans="1:13" ht="15.75" thickBot="1">
      <c r="A59" s="47"/>
      <c r="B59" s="14"/>
      <c r="C59" s="88">
        <v>2014</v>
      </c>
      <c r="D59" s="88"/>
      <c r="E59" s="88"/>
      <c r="F59" s="14"/>
      <c r="G59" s="88">
        <v>2013</v>
      </c>
      <c r="H59" s="88"/>
      <c r="I59" s="88"/>
      <c r="J59" s="14"/>
      <c r="K59" s="88">
        <v>2012</v>
      </c>
      <c r="L59" s="88"/>
      <c r="M59" s="88"/>
    </row>
    <row r="60" spans="1:13">
      <c r="A60" s="47"/>
      <c r="B60" s="26" t="s">
        <v>300</v>
      </c>
      <c r="C60" s="32"/>
      <c r="D60" s="32"/>
      <c r="E60" s="32"/>
      <c r="F60" s="14"/>
      <c r="G60" s="32"/>
      <c r="H60" s="32"/>
      <c r="I60" s="32"/>
      <c r="J60" s="14"/>
      <c r="K60" s="32"/>
      <c r="L60" s="32"/>
      <c r="M60" s="32"/>
    </row>
    <row r="61" spans="1:13">
      <c r="A61" s="47"/>
      <c r="B61" s="237" t="s">
        <v>957</v>
      </c>
      <c r="C61" s="31"/>
      <c r="D61" s="31"/>
      <c r="E61" s="31"/>
      <c r="F61" s="14"/>
      <c r="G61" s="31"/>
      <c r="H61" s="31"/>
      <c r="I61" s="31"/>
      <c r="J61" s="14"/>
      <c r="K61" s="31"/>
      <c r="L61" s="31"/>
      <c r="M61" s="31"/>
    </row>
    <row r="62" spans="1:13">
      <c r="A62" s="47"/>
      <c r="B62" s="33" t="s">
        <v>958</v>
      </c>
      <c r="C62" s="35" t="s">
        <v>302</v>
      </c>
      <c r="D62" s="37">
        <v>8500</v>
      </c>
      <c r="E62" s="34"/>
      <c r="F62" s="34"/>
      <c r="G62" s="35" t="s">
        <v>302</v>
      </c>
      <c r="H62" s="37">
        <v>4006</v>
      </c>
      <c r="I62" s="34"/>
      <c r="J62" s="34"/>
      <c r="K62" s="35" t="s">
        <v>302</v>
      </c>
      <c r="L62" s="37">
        <v>5520</v>
      </c>
      <c r="M62" s="34"/>
    </row>
    <row r="63" spans="1:13">
      <c r="A63" s="47"/>
      <c r="B63" s="33"/>
      <c r="C63" s="35"/>
      <c r="D63" s="37"/>
      <c r="E63" s="34"/>
      <c r="F63" s="34"/>
      <c r="G63" s="35"/>
      <c r="H63" s="37"/>
      <c r="I63" s="34"/>
      <c r="J63" s="34"/>
      <c r="K63" s="35"/>
      <c r="L63" s="37"/>
      <c r="M63" s="34"/>
    </row>
    <row r="64" spans="1:13">
      <c r="A64" s="47"/>
      <c r="B64" s="58" t="s">
        <v>959</v>
      </c>
      <c r="C64" s="60">
        <v>49</v>
      </c>
      <c r="D64" s="60"/>
      <c r="E64" s="31"/>
      <c r="F64" s="31"/>
      <c r="G64" s="60">
        <v>33</v>
      </c>
      <c r="H64" s="60"/>
      <c r="I64" s="31"/>
      <c r="J64" s="31"/>
      <c r="K64" s="60">
        <v>168</v>
      </c>
      <c r="L64" s="60"/>
      <c r="M64" s="31"/>
    </row>
    <row r="65" spans="1:13">
      <c r="A65" s="47"/>
      <c r="B65" s="58"/>
      <c r="C65" s="60"/>
      <c r="D65" s="60"/>
      <c r="E65" s="31"/>
      <c r="F65" s="31"/>
      <c r="G65" s="60"/>
      <c r="H65" s="60"/>
      <c r="I65" s="31"/>
      <c r="J65" s="31"/>
      <c r="K65" s="60"/>
      <c r="L65" s="60"/>
      <c r="M65" s="31"/>
    </row>
    <row r="66" spans="1:13" ht="24.75">
      <c r="A66" s="47"/>
      <c r="B66" s="27" t="s">
        <v>94</v>
      </c>
      <c r="C66" s="61" t="s">
        <v>960</v>
      </c>
      <c r="D66" s="61"/>
      <c r="E66" s="18" t="s">
        <v>367</v>
      </c>
      <c r="F66" s="20"/>
      <c r="G66" s="61" t="s">
        <v>961</v>
      </c>
      <c r="H66" s="61"/>
      <c r="I66" s="18" t="s">
        <v>367</v>
      </c>
      <c r="J66" s="20"/>
      <c r="K66" s="61" t="s">
        <v>962</v>
      </c>
      <c r="L66" s="61"/>
      <c r="M66" s="18" t="s">
        <v>367</v>
      </c>
    </row>
    <row r="67" spans="1:13">
      <c r="A67" s="47"/>
      <c r="B67" s="58" t="s">
        <v>963</v>
      </c>
      <c r="C67" s="60" t="s">
        <v>329</v>
      </c>
      <c r="D67" s="60"/>
      <c r="E67" s="31"/>
      <c r="F67" s="31"/>
      <c r="G67" s="60" t="s">
        <v>329</v>
      </c>
      <c r="H67" s="60"/>
      <c r="I67" s="31"/>
      <c r="J67" s="31"/>
      <c r="K67" s="60">
        <v>381</v>
      </c>
      <c r="L67" s="60"/>
      <c r="M67" s="31"/>
    </row>
    <row r="68" spans="1:13">
      <c r="A68" s="47"/>
      <c r="B68" s="58"/>
      <c r="C68" s="60"/>
      <c r="D68" s="60"/>
      <c r="E68" s="31"/>
      <c r="F68" s="31"/>
      <c r="G68" s="60"/>
      <c r="H68" s="60"/>
      <c r="I68" s="31"/>
      <c r="J68" s="31"/>
      <c r="K68" s="60"/>
      <c r="L68" s="60"/>
      <c r="M68" s="31"/>
    </row>
    <row r="69" spans="1:13">
      <c r="A69" s="47"/>
      <c r="B69" s="27" t="s">
        <v>107</v>
      </c>
      <c r="C69" s="61" t="s">
        <v>964</v>
      </c>
      <c r="D69" s="61"/>
      <c r="E69" s="18" t="s">
        <v>367</v>
      </c>
      <c r="F69" s="20"/>
      <c r="G69" s="61" t="s">
        <v>965</v>
      </c>
      <c r="H69" s="61"/>
      <c r="I69" s="18" t="s">
        <v>367</v>
      </c>
      <c r="J69" s="20"/>
      <c r="K69" s="61" t="s">
        <v>966</v>
      </c>
      <c r="L69" s="61"/>
      <c r="M69" s="18" t="s">
        <v>367</v>
      </c>
    </row>
    <row r="70" spans="1:13" ht="15.75" thickBot="1">
      <c r="A70" s="47"/>
      <c r="B70" s="52" t="s">
        <v>967</v>
      </c>
      <c r="C70" s="68" t="s">
        <v>968</v>
      </c>
      <c r="D70" s="68"/>
      <c r="E70" s="194" t="s">
        <v>367</v>
      </c>
      <c r="F70" s="14"/>
      <c r="G70" s="68" t="s">
        <v>969</v>
      </c>
      <c r="H70" s="68"/>
      <c r="I70" s="194" t="s">
        <v>367</v>
      </c>
      <c r="J70" s="14"/>
      <c r="K70" s="68" t="s">
        <v>970</v>
      </c>
      <c r="L70" s="68"/>
      <c r="M70" s="194" t="s">
        <v>367</v>
      </c>
    </row>
    <row r="71" spans="1:13">
      <c r="A71" s="47"/>
      <c r="B71" s="242" t="s">
        <v>971</v>
      </c>
      <c r="C71" s="70">
        <v>5624</v>
      </c>
      <c r="D71" s="70"/>
      <c r="E71" s="71"/>
      <c r="F71" s="34"/>
      <c r="G71" s="70">
        <v>1769</v>
      </c>
      <c r="H71" s="70"/>
      <c r="I71" s="71"/>
      <c r="J71" s="34"/>
      <c r="K71" s="70">
        <v>2200</v>
      </c>
      <c r="L71" s="70"/>
      <c r="M71" s="71"/>
    </row>
    <row r="72" spans="1:13">
      <c r="A72" s="47"/>
      <c r="B72" s="242"/>
      <c r="C72" s="196"/>
      <c r="D72" s="196"/>
      <c r="E72" s="172"/>
      <c r="F72" s="34"/>
      <c r="G72" s="196"/>
      <c r="H72" s="196"/>
      <c r="I72" s="172"/>
      <c r="J72" s="34"/>
      <c r="K72" s="196"/>
      <c r="L72" s="196"/>
      <c r="M72" s="172"/>
    </row>
    <row r="73" spans="1:13" ht="15.75" thickBot="1">
      <c r="A73" s="47"/>
      <c r="B73" s="21" t="s">
        <v>972</v>
      </c>
      <c r="C73" s="68" t="s">
        <v>973</v>
      </c>
      <c r="D73" s="68"/>
      <c r="E73" s="194" t="s">
        <v>367</v>
      </c>
      <c r="F73" s="14"/>
      <c r="G73" s="68" t="s">
        <v>974</v>
      </c>
      <c r="H73" s="68"/>
      <c r="I73" s="194" t="s">
        <v>367</v>
      </c>
      <c r="J73" s="14"/>
      <c r="K73" s="68" t="s">
        <v>975</v>
      </c>
      <c r="L73" s="68"/>
      <c r="M73" s="194" t="s">
        <v>367</v>
      </c>
    </row>
    <row r="74" spans="1:13">
      <c r="A74" s="47"/>
      <c r="B74" s="242" t="s">
        <v>976</v>
      </c>
      <c r="C74" s="70">
        <v>6431</v>
      </c>
      <c r="D74" s="70"/>
      <c r="E74" s="71"/>
      <c r="F74" s="34"/>
      <c r="G74" s="70">
        <v>2659</v>
      </c>
      <c r="H74" s="70"/>
      <c r="I74" s="71"/>
      <c r="J74" s="34"/>
      <c r="K74" s="70">
        <v>3555</v>
      </c>
      <c r="L74" s="70"/>
      <c r="M74" s="71"/>
    </row>
    <row r="75" spans="1:13">
      <c r="A75" s="47"/>
      <c r="B75" s="242"/>
      <c r="C75" s="196"/>
      <c r="D75" s="196"/>
      <c r="E75" s="172"/>
      <c r="F75" s="34"/>
      <c r="G75" s="37"/>
      <c r="H75" s="37"/>
      <c r="I75" s="34"/>
      <c r="J75" s="34"/>
      <c r="K75" s="37"/>
      <c r="L75" s="37"/>
      <c r="M75" s="34"/>
    </row>
    <row r="76" spans="1:13">
      <c r="A76" s="47"/>
      <c r="B76" s="40" t="s">
        <v>977</v>
      </c>
      <c r="C76" s="59">
        <v>12091</v>
      </c>
      <c r="D76" s="59"/>
      <c r="E76" s="31"/>
      <c r="F76" s="31"/>
      <c r="G76" s="59">
        <v>15948</v>
      </c>
      <c r="H76" s="59"/>
      <c r="I76" s="31"/>
      <c r="J76" s="31"/>
      <c r="K76" s="59">
        <v>12979</v>
      </c>
      <c r="L76" s="59"/>
      <c r="M76" s="31"/>
    </row>
    <row r="77" spans="1:13" ht="15.75" thickBot="1">
      <c r="A77" s="47"/>
      <c r="B77" s="40"/>
      <c r="C77" s="66"/>
      <c r="D77" s="66"/>
      <c r="E77" s="67"/>
      <c r="F77" s="31"/>
      <c r="G77" s="66"/>
      <c r="H77" s="66"/>
      <c r="I77" s="67"/>
      <c r="J77" s="31"/>
      <c r="K77" s="66"/>
      <c r="L77" s="66"/>
      <c r="M77" s="67"/>
    </row>
    <row r="78" spans="1:13">
      <c r="A78" s="47"/>
      <c r="B78" s="242" t="s">
        <v>133</v>
      </c>
      <c r="C78" s="73" t="s">
        <v>302</v>
      </c>
      <c r="D78" s="70">
        <v>18522</v>
      </c>
      <c r="E78" s="71"/>
      <c r="F78" s="34"/>
      <c r="G78" s="73" t="s">
        <v>302</v>
      </c>
      <c r="H78" s="70">
        <v>18607</v>
      </c>
      <c r="I78" s="71"/>
      <c r="J78" s="34"/>
      <c r="K78" s="73" t="s">
        <v>302</v>
      </c>
      <c r="L78" s="70">
        <v>16534</v>
      </c>
      <c r="M78" s="71"/>
    </row>
    <row r="79" spans="1:13" ht="15.75" thickBot="1">
      <c r="A79" s="47"/>
      <c r="B79" s="242"/>
      <c r="C79" s="74"/>
      <c r="D79" s="75"/>
      <c r="E79" s="76"/>
      <c r="F79" s="34"/>
      <c r="G79" s="74"/>
      <c r="H79" s="75"/>
      <c r="I79" s="76"/>
      <c r="J79" s="34"/>
      <c r="K79" s="74"/>
      <c r="L79" s="75"/>
      <c r="M79" s="76"/>
    </row>
    <row r="80" spans="1:13" ht="15.75" thickTop="1">
      <c r="A80" s="47"/>
      <c r="B80" s="46"/>
      <c r="C80" s="46"/>
      <c r="D80" s="46"/>
      <c r="E80" s="46"/>
      <c r="F80" s="46"/>
      <c r="G80" s="46"/>
      <c r="H80" s="46"/>
      <c r="I80" s="46"/>
      <c r="J80" s="46"/>
      <c r="K80" s="46"/>
      <c r="L80" s="46"/>
      <c r="M80" s="46"/>
    </row>
    <row r="81" spans="1:13">
      <c r="A81" s="47"/>
      <c r="B81" s="50" t="s">
        <v>956</v>
      </c>
      <c r="C81" s="50"/>
      <c r="D81" s="50"/>
      <c r="E81" s="50"/>
      <c r="F81" s="50"/>
      <c r="G81" s="50"/>
      <c r="H81" s="50"/>
      <c r="I81" s="50"/>
      <c r="J81" s="50"/>
      <c r="K81" s="50"/>
      <c r="L81" s="50"/>
      <c r="M81" s="50"/>
    </row>
    <row r="82" spans="1:13">
      <c r="A82" s="47"/>
      <c r="B82" s="23"/>
      <c r="C82" s="23"/>
      <c r="D82" s="23"/>
      <c r="E82" s="23"/>
      <c r="F82" s="23"/>
      <c r="G82" s="23"/>
      <c r="H82" s="23"/>
      <c r="I82" s="23"/>
      <c r="J82" s="23"/>
      <c r="K82" s="23"/>
      <c r="L82" s="23"/>
      <c r="M82" s="23"/>
    </row>
    <row r="83" spans="1:13">
      <c r="A83" s="47"/>
      <c r="B83" s="13"/>
      <c r="C83" s="13"/>
      <c r="D83" s="13"/>
      <c r="E83" s="13"/>
      <c r="F83" s="13"/>
      <c r="G83" s="13"/>
      <c r="H83" s="13"/>
      <c r="I83" s="13"/>
      <c r="J83" s="13"/>
      <c r="K83" s="13"/>
      <c r="L83" s="13"/>
      <c r="M83" s="13"/>
    </row>
    <row r="84" spans="1:13" ht="15.75" thickBot="1">
      <c r="A84" s="47"/>
      <c r="B84" s="14"/>
      <c r="C84" s="24" t="s">
        <v>299</v>
      </c>
      <c r="D84" s="24"/>
      <c r="E84" s="24"/>
      <c r="F84" s="24"/>
      <c r="G84" s="24"/>
      <c r="H84" s="24"/>
      <c r="I84" s="24"/>
      <c r="J84" s="24"/>
      <c r="K84" s="24"/>
      <c r="L84" s="24"/>
      <c r="M84" s="24"/>
    </row>
    <row r="85" spans="1:13" ht="15.75" thickBot="1">
      <c r="A85" s="47"/>
      <c r="B85" s="14"/>
      <c r="C85" s="88">
        <v>2014</v>
      </c>
      <c r="D85" s="88"/>
      <c r="E85" s="88"/>
      <c r="F85" s="14"/>
      <c r="G85" s="88">
        <v>2013</v>
      </c>
      <c r="H85" s="88"/>
      <c r="I85" s="88"/>
      <c r="J85" s="14"/>
      <c r="K85" s="88">
        <v>2012</v>
      </c>
      <c r="L85" s="88"/>
      <c r="M85" s="88"/>
    </row>
    <row r="86" spans="1:13">
      <c r="A86" s="47"/>
      <c r="B86" s="26" t="s">
        <v>300</v>
      </c>
      <c r="C86" s="32"/>
      <c r="D86" s="32"/>
      <c r="E86" s="32"/>
      <c r="F86" s="14"/>
      <c r="G86" s="32"/>
      <c r="H86" s="32"/>
      <c r="I86" s="32"/>
      <c r="J86" s="14"/>
      <c r="K86" s="32"/>
      <c r="L86" s="32"/>
      <c r="M86" s="32"/>
    </row>
    <row r="87" spans="1:13">
      <c r="A87" s="47"/>
      <c r="B87" s="237" t="s">
        <v>978</v>
      </c>
      <c r="C87" s="31"/>
      <c r="D87" s="31"/>
      <c r="E87" s="31"/>
      <c r="F87" s="14"/>
      <c r="G87" s="31"/>
      <c r="H87" s="31"/>
      <c r="I87" s="31"/>
      <c r="J87" s="14"/>
      <c r="K87" s="31"/>
      <c r="L87" s="31"/>
      <c r="M87" s="31"/>
    </row>
    <row r="88" spans="1:13">
      <c r="A88" s="47"/>
      <c r="B88" s="27" t="s">
        <v>179</v>
      </c>
      <c r="C88" s="34"/>
      <c r="D88" s="34"/>
      <c r="E88" s="34"/>
      <c r="F88" s="20"/>
      <c r="G88" s="34"/>
      <c r="H88" s="34"/>
      <c r="I88" s="34"/>
      <c r="J88" s="20"/>
      <c r="K88" s="34"/>
      <c r="L88" s="34"/>
      <c r="M88" s="34"/>
    </row>
    <row r="89" spans="1:13">
      <c r="A89" s="47"/>
      <c r="B89" s="58" t="s">
        <v>133</v>
      </c>
      <c r="C89" s="40" t="s">
        <v>302</v>
      </c>
      <c r="D89" s="59">
        <v>18522</v>
      </c>
      <c r="E89" s="31"/>
      <c r="F89" s="31"/>
      <c r="G89" s="40" t="s">
        <v>302</v>
      </c>
      <c r="H89" s="59">
        <v>18607</v>
      </c>
      <c r="I89" s="31"/>
      <c r="J89" s="31"/>
      <c r="K89" s="40" t="s">
        <v>302</v>
      </c>
      <c r="L89" s="59">
        <v>16534</v>
      </c>
      <c r="M89" s="31"/>
    </row>
    <row r="90" spans="1:13">
      <c r="A90" s="47"/>
      <c r="B90" s="58"/>
      <c r="C90" s="40"/>
      <c r="D90" s="59"/>
      <c r="E90" s="31"/>
      <c r="F90" s="31"/>
      <c r="G90" s="40"/>
      <c r="H90" s="59"/>
      <c r="I90" s="31"/>
      <c r="J90" s="31"/>
      <c r="K90" s="40"/>
      <c r="L90" s="59"/>
      <c r="M90" s="31"/>
    </row>
    <row r="91" spans="1:13" ht="24.75">
      <c r="A91" s="47"/>
      <c r="B91" s="27" t="s">
        <v>180</v>
      </c>
      <c r="C91" s="34"/>
      <c r="D91" s="34"/>
      <c r="E91" s="34"/>
      <c r="F91" s="20"/>
      <c r="G91" s="34"/>
      <c r="H91" s="34"/>
      <c r="I91" s="34"/>
      <c r="J91" s="20"/>
      <c r="K91" s="34"/>
      <c r="L91" s="34"/>
      <c r="M91" s="34"/>
    </row>
    <row r="92" spans="1:13" ht="36.75">
      <c r="A92" s="47"/>
      <c r="B92" s="54" t="s">
        <v>979</v>
      </c>
      <c r="C92" s="60" t="s">
        <v>980</v>
      </c>
      <c r="D92" s="60"/>
      <c r="E92" s="21" t="s">
        <v>367</v>
      </c>
      <c r="F92" s="14"/>
      <c r="G92" s="60" t="s">
        <v>981</v>
      </c>
      <c r="H92" s="60"/>
      <c r="I92" s="21" t="s">
        <v>367</v>
      </c>
      <c r="J92" s="14"/>
      <c r="K92" s="60" t="s">
        <v>982</v>
      </c>
      <c r="L92" s="60"/>
      <c r="M92" s="21" t="s">
        <v>367</v>
      </c>
    </row>
    <row r="93" spans="1:13">
      <c r="A93" s="47"/>
      <c r="B93" s="69" t="s">
        <v>47</v>
      </c>
      <c r="C93" s="61">
        <v>330</v>
      </c>
      <c r="D93" s="61"/>
      <c r="E93" s="34"/>
      <c r="F93" s="34"/>
      <c r="G93" s="61" t="s">
        <v>983</v>
      </c>
      <c r="H93" s="61"/>
      <c r="I93" s="35" t="s">
        <v>367</v>
      </c>
      <c r="J93" s="34"/>
      <c r="K93" s="61" t="s">
        <v>984</v>
      </c>
      <c r="L93" s="61"/>
      <c r="M93" s="35" t="s">
        <v>367</v>
      </c>
    </row>
    <row r="94" spans="1:13">
      <c r="A94" s="47"/>
      <c r="B94" s="69"/>
      <c r="C94" s="61"/>
      <c r="D94" s="61"/>
      <c r="E94" s="34"/>
      <c r="F94" s="34"/>
      <c r="G94" s="61"/>
      <c r="H94" s="61"/>
      <c r="I94" s="35"/>
      <c r="J94" s="34"/>
      <c r="K94" s="61"/>
      <c r="L94" s="61"/>
      <c r="M94" s="35"/>
    </row>
    <row r="95" spans="1:13">
      <c r="A95" s="47"/>
      <c r="B95" s="63" t="s">
        <v>985</v>
      </c>
      <c r="C95" s="60" t="s">
        <v>329</v>
      </c>
      <c r="D95" s="60"/>
      <c r="E95" s="31"/>
      <c r="F95" s="31"/>
      <c r="G95" s="60" t="s">
        <v>329</v>
      </c>
      <c r="H95" s="60"/>
      <c r="I95" s="31"/>
      <c r="J95" s="31"/>
      <c r="K95" s="60" t="s">
        <v>986</v>
      </c>
      <c r="L95" s="60"/>
      <c r="M95" s="40" t="s">
        <v>367</v>
      </c>
    </row>
    <row r="96" spans="1:13">
      <c r="A96" s="47"/>
      <c r="B96" s="63"/>
      <c r="C96" s="60"/>
      <c r="D96" s="60"/>
      <c r="E96" s="31"/>
      <c r="F96" s="31"/>
      <c r="G96" s="60"/>
      <c r="H96" s="60"/>
      <c r="I96" s="31"/>
      <c r="J96" s="31"/>
      <c r="K96" s="60"/>
      <c r="L96" s="60"/>
      <c r="M96" s="40"/>
    </row>
    <row r="97" spans="1:13">
      <c r="A97" s="47"/>
      <c r="B97" s="69" t="s">
        <v>183</v>
      </c>
      <c r="C97" s="61">
        <v>493</v>
      </c>
      <c r="D97" s="61"/>
      <c r="E97" s="34"/>
      <c r="F97" s="34"/>
      <c r="G97" s="61">
        <v>384</v>
      </c>
      <c r="H97" s="61"/>
      <c r="I97" s="34"/>
      <c r="J97" s="34"/>
      <c r="K97" s="61">
        <v>266</v>
      </c>
      <c r="L97" s="61"/>
      <c r="M97" s="34"/>
    </row>
    <row r="98" spans="1:13">
      <c r="A98" s="47"/>
      <c r="B98" s="69"/>
      <c r="C98" s="61"/>
      <c r="D98" s="61"/>
      <c r="E98" s="34"/>
      <c r="F98" s="34"/>
      <c r="G98" s="61"/>
      <c r="H98" s="61"/>
      <c r="I98" s="34"/>
      <c r="J98" s="34"/>
      <c r="K98" s="61"/>
      <c r="L98" s="61"/>
      <c r="M98" s="34"/>
    </row>
    <row r="99" spans="1:13">
      <c r="A99" s="47"/>
      <c r="B99" s="54" t="s">
        <v>987</v>
      </c>
      <c r="C99" s="60" t="s">
        <v>988</v>
      </c>
      <c r="D99" s="60"/>
      <c r="E99" s="21" t="s">
        <v>367</v>
      </c>
      <c r="F99" s="14"/>
      <c r="G99" s="60" t="s">
        <v>989</v>
      </c>
      <c r="H99" s="60"/>
      <c r="I99" s="21" t="s">
        <v>367</v>
      </c>
      <c r="J99" s="14"/>
      <c r="K99" s="60" t="s">
        <v>990</v>
      </c>
      <c r="L99" s="60"/>
      <c r="M99" s="21" t="s">
        <v>367</v>
      </c>
    </row>
    <row r="100" spans="1:13">
      <c r="A100" s="47"/>
      <c r="B100" s="69" t="s">
        <v>991</v>
      </c>
      <c r="C100" s="61">
        <v>550</v>
      </c>
      <c r="D100" s="61"/>
      <c r="E100" s="34"/>
      <c r="F100" s="34"/>
      <c r="G100" s="61" t="s">
        <v>992</v>
      </c>
      <c r="H100" s="61"/>
      <c r="I100" s="35" t="s">
        <v>367</v>
      </c>
      <c r="J100" s="34"/>
      <c r="K100" s="61">
        <v>4</v>
      </c>
      <c r="L100" s="61"/>
      <c r="M100" s="34"/>
    </row>
    <row r="101" spans="1:13" ht="15.75" thickBot="1">
      <c r="A101" s="47"/>
      <c r="B101" s="69"/>
      <c r="C101" s="62"/>
      <c r="D101" s="62"/>
      <c r="E101" s="39"/>
      <c r="F101" s="34"/>
      <c r="G101" s="62"/>
      <c r="H101" s="62"/>
      <c r="I101" s="36"/>
      <c r="J101" s="34"/>
      <c r="K101" s="62"/>
      <c r="L101" s="62"/>
      <c r="M101" s="39"/>
    </row>
    <row r="102" spans="1:13">
      <c r="A102" s="47"/>
      <c r="B102" s="245" t="s">
        <v>198</v>
      </c>
      <c r="C102" s="43">
        <v>7316</v>
      </c>
      <c r="D102" s="43"/>
      <c r="E102" s="32"/>
      <c r="F102" s="31"/>
      <c r="G102" s="43">
        <v>2213</v>
      </c>
      <c r="H102" s="43"/>
      <c r="I102" s="32"/>
      <c r="J102" s="31"/>
      <c r="K102" s="43">
        <v>3180</v>
      </c>
      <c r="L102" s="43"/>
      <c r="M102" s="32"/>
    </row>
    <row r="103" spans="1:13" ht="15.75" thickBot="1">
      <c r="A103" s="47"/>
      <c r="B103" s="245"/>
      <c r="C103" s="66"/>
      <c r="D103" s="66"/>
      <c r="E103" s="67"/>
      <c r="F103" s="31"/>
      <c r="G103" s="66"/>
      <c r="H103" s="66"/>
      <c r="I103" s="67"/>
      <c r="J103" s="31"/>
      <c r="K103" s="66"/>
      <c r="L103" s="66"/>
      <c r="M103" s="67"/>
    </row>
    <row r="104" spans="1:13">
      <c r="A104" s="47"/>
      <c r="B104" s="27" t="s">
        <v>199</v>
      </c>
      <c r="C104" s="71"/>
      <c r="D104" s="71"/>
      <c r="E104" s="71"/>
      <c r="F104" s="20"/>
      <c r="G104" s="71"/>
      <c r="H104" s="71"/>
      <c r="I104" s="71"/>
      <c r="J104" s="20"/>
      <c r="K104" s="71"/>
      <c r="L104" s="71"/>
      <c r="M104" s="71"/>
    </row>
    <row r="105" spans="1:13">
      <c r="A105" s="47"/>
      <c r="B105" s="63" t="s">
        <v>993</v>
      </c>
      <c r="C105" s="60">
        <v>2</v>
      </c>
      <c r="D105" s="60"/>
      <c r="E105" s="31"/>
      <c r="F105" s="31"/>
      <c r="G105" s="60">
        <v>2</v>
      </c>
      <c r="H105" s="60"/>
      <c r="I105" s="31"/>
      <c r="J105" s="31"/>
      <c r="K105" s="59">
        <v>1131</v>
      </c>
      <c r="L105" s="59"/>
      <c r="M105" s="31"/>
    </row>
    <row r="106" spans="1:13">
      <c r="A106" s="47"/>
      <c r="B106" s="63"/>
      <c r="C106" s="60"/>
      <c r="D106" s="60"/>
      <c r="E106" s="31"/>
      <c r="F106" s="31"/>
      <c r="G106" s="60"/>
      <c r="H106" s="60"/>
      <c r="I106" s="31"/>
      <c r="J106" s="31"/>
      <c r="K106" s="59"/>
      <c r="L106" s="59"/>
      <c r="M106" s="31"/>
    </row>
    <row r="107" spans="1:13">
      <c r="A107" s="47"/>
      <c r="B107" s="55" t="s">
        <v>994</v>
      </c>
      <c r="C107" s="61" t="s">
        <v>995</v>
      </c>
      <c r="D107" s="61"/>
      <c r="E107" s="18" t="s">
        <v>367</v>
      </c>
      <c r="F107" s="20"/>
      <c r="G107" s="61" t="s">
        <v>996</v>
      </c>
      <c r="H107" s="61"/>
      <c r="I107" s="18" t="s">
        <v>367</v>
      </c>
      <c r="J107" s="20"/>
      <c r="K107" s="61" t="s">
        <v>997</v>
      </c>
      <c r="L107" s="61"/>
      <c r="M107" s="18" t="s">
        <v>367</v>
      </c>
    </row>
    <row r="108" spans="1:13">
      <c r="A108" s="47"/>
      <c r="B108" s="63" t="s">
        <v>998</v>
      </c>
      <c r="C108" s="59">
        <v>1445</v>
      </c>
      <c r="D108" s="59"/>
      <c r="E108" s="31"/>
      <c r="F108" s="31"/>
      <c r="G108" s="59">
        <v>2719</v>
      </c>
      <c r="H108" s="59"/>
      <c r="I108" s="31"/>
      <c r="J108" s="31"/>
      <c r="K108" s="59">
        <v>5834</v>
      </c>
      <c r="L108" s="59"/>
      <c r="M108" s="31"/>
    </row>
    <row r="109" spans="1:13" ht="15.75" thickBot="1">
      <c r="A109" s="47"/>
      <c r="B109" s="63"/>
      <c r="C109" s="66"/>
      <c r="D109" s="66"/>
      <c r="E109" s="67"/>
      <c r="F109" s="31"/>
      <c r="G109" s="66"/>
      <c r="H109" s="66"/>
      <c r="I109" s="67"/>
      <c r="J109" s="31"/>
      <c r="K109" s="66"/>
      <c r="L109" s="66"/>
      <c r="M109" s="67"/>
    </row>
    <row r="110" spans="1:13">
      <c r="A110" s="47"/>
      <c r="B110" s="246" t="s">
        <v>999</v>
      </c>
      <c r="C110" s="70">
        <v>1418</v>
      </c>
      <c r="D110" s="70"/>
      <c r="E110" s="71"/>
      <c r="F110" s="34"/>
      <c r="G110" s="70">
        <v>2697</v>
      </c>
      <c r="H110" s="70"/>
      <c r="I110" s="71"/>
      <c r="J110" s="34"/>
      <c r="K110" s="70">
        <v>5773</v>
      </c>
      <c r="L110" s="70"/>
      <c r="M110" s="71"/>
    </row>
    <row r="111" spans="1:13" ht="15.75" thickBot="1">
      <c r="A111" s="47"/>
      <c r="B111" s="246"/>
      <c r="C111" s="38"/>
      <c r="D111" s="38"/>
      <c r="E111" s="39"/>
      <c r="F111" s="34"/>
      <c r="G111" s="38"/>
      <c r="H111" s="38"/>
      <c r="I111" s="39"/>
      <c r="J111" s="34"/>
      <c r="K111" s="38"/>
      <c r="L111" s="38"/>
      <c r="M111" s="39"/>
    </row>
    <row r="112" spans="1:13">
      <c r="A112" s="47"/>
      <c r="B112" s="52" t="s">
        <v>214</v>
      </c>
      <c r="C112" s="32"/>
      <c r="D112" s="32"/>
      <c r="E112" s="32"/>
      <c r="F112" s="14"/>
      <c r="G112" s="32"/>
      <c r="H112" s="32"/>
      <c r="I112" s="32"/>
      <c r="J112" s="14"/>
      <c r="K112" s="32"/>
      <c r="L112" s="32"/>
      <c r="M112" s="32"/>
    </row>
    <row r="113" spans="1:13">
      <c r="A113" s="47"/>
      <c r="B113" s="69" t="s">
        <v>164</v>
      </c>
      <c r="C113" s="61">
        <v>282</v>
      </c>
      <c r="D113" s="61"/>
      <c r="E113" s="34"/>
      <c r="F113" s="34"/>
      <c r="G113" s="61">
        <v>320</v>
      </c>
      <c r="H113" s="61"/>
      <c r="I113" s="34"/>
      <c r="J113" s="34"/>
      <c r="K113" s="61">
        <v>590</v>
      </c>
      <c r="L113" s="61"/>
      <c r="M113" s="34"/>
    </row>
    <row r="114" spans="1:13">
      <c r="A114" s="47"/>
      <c r="B114" s="69"/>
      <c r="C114" s="61"/>
      <c r="D114" s="61"/>
      <c r="E114" s="34"/>
      <c r="F114" s="34"/>
      <c r="G114" s="61"/>
      <c r="H114" s="61"/>
      <c r="I114" s="34"/>
      <c r="J114" s="34"/>
      <c r="K114" s="61"/>
      <c r="L114" s="61"/>
      <c r="M114" s="34"/>
    </row>
    <row r="115" spans="1:13">
      <c r="A115" s="47"/>
      <c r="B115" s="54" t="s">
        <v>166</v>
      </c>
      <c r="C115" s="60" t="s">
        <v>1000</v>
      </c>
      <c r="D115" s="60"/>
      <c r="E115" s="21" t="s">
        <v>367</v>
      </c>
      <c r="F115" s="14"/>
      <c r="G115" s="60" t="s">
        <v>1001</v>
      </c>
      <c r="H115" s="60"/>
      <c r="I115" s="21" t="s">
        <v>367</v>
      </c>
      <c r="J115" s="14"/>
      <c r="K115" s="60" t="s">
        <v>1002</v>
      </c>
      <c r="L115" s="60"/>
      <c r="M115" s="21" t="s">
        <v>367</v>
      </c>
    </row>
    <row r="116" spans="1:13" ht="15.75" thickBot="1">
      <c r="A116" s="47"/>
      <c r="B116" s="55" t="s">
        <v>220</v>
      </c>
      <c r="C116" s="62" t="s">
        <v>1003</v>
      </c>
      <c r="D116" s="62"/>
      <c r="E116" s="18" t="s">
        <v>367</v>
      </c>
      <c r="F116" s="20"/>
      <c r="G116" s="62" t="s">
        <v>1004</v>
      </c>
      <c r="H116" s="62"/>
      <c r="I116" s="18" t="s">
        <v>367</v>
      </c>
      <c r="J116" s="20"/>
      <c r="K116" s="62" t="s">
        <v>1005</v>
      </c>
      <c r="L116" s="62"/>
      <c r="M116" s="18" t="s">
        <v>367</v>
      </c>
    </row>
    <row r="117" spans="1:13" ht="25.5" thickBot="1">
      <c r="A117" s="47"/>
      <c r="B117" s="243" t="s">
        <v>1006</v>
      </c>
      <c r="C117" s="247" t="s">
        <v>1007</v>
      </c>
      <c r="D117" s="247"/>
      <c r="E117" s="244" t="s">
        <v>367</v>
      </c>
      <c r="F117" s="14"/>
      <c r="G117" s="247" t="s">
        <v>1008</v>
      </c>
      <c r="H117" s="247"/>
      <c r="I117" s="244" t="s">
        <v>367</v>
      </c>
      <c r="J117" s="14"/>
      <c r="K117" s="247" t="s">
        <v>1009</v>
      </c>
      <c r="L117" s="247"/>
      <c r="M117" s="244" t="s">
        <v>367</v>
      </c>
    </row>
    <row r="118" spans="1:13">
      <c r="A118" s="47"/>
      <c r="B118" s="246" t="s">
        <v>1010</v>
      </c>
      <c r="C118" s="79">
        <v>161</v>
      </c>
      <c r="D118" s="79"/>
      <c r="E118" s="71"/>
      <c r="F118" s="34"/>
      <c r="G118" s="79">
        <v>4</v>
      </c>
      <c r="H118" s="79"/>
      <c r="I118" s="71"/>
      <c r="J118" s="34"/>
      <c r="K118" s="70">
        <v>4679</v>
      </c>
      <c r="L118" s="70"/>
      <c r="M118" s="71"/>
    </row>
    <row r="119" spans="1:13">
      <c r="A119" s="47"/>
      <c r="B119" s="246"/>
      <c r="C119" s="198"/>
      <c r="D119" s="198"/>
      <c r="E119" s="172"/>
      <c r="F119" s="34"/>
      <c r="G119" s="198"/>
      <c r="H119" s="198"/>
      <c r="I119" s="172"/>
      <c r="J119" s="34"/>
      <c r="K119" s="196"/>
      <c r="L119" s="196"/>
      <c r="M119" s="172"/>
    </row>
    <row r="120" spans="1:13">
      <c r="A120" s="47"/>
      <c r="B120" s="52" t="s">
        <v>1011</v>
      </c>
      <c r="C120" s="31"/>
      <c r="D120" s="31"/>
      <c r="E120" s="31"/>
      <c r="F120" s="14"/>
      <c r="G120" s="31"/>
      <c r="H120" s="31"/>
      <c r="I120" s="31"/>
      <c r="J120" s="14"/>
      <c r="K120" s="31"/>
      <c r="L120" s="31"/>
      <c r="M120" s="31"/>
    </row>
    <row r="121" spans="1:13">
      <c r="A121" s="47"/>
      <c r="B121" s="69" t="s">
        <v>1012</v>
      </c>
      <c r="C121" s="37">
        <v>5781</v>
      </c>
      <c r="D121" s="37"/>
      <c r="E121" s="34"/>
      <c r="F121" s="34"/>
      <c r="G121" s="37">
        <v>5777</v>
      </c>
      <c r="H121" s="37"/>
      <c r="I121" s="34"/>
      <c r="J121" s="34"/>
      <c r="K121" s="37">
        <v>1098</v>
      </c>
      <c r="L121" s="37"/>
      <c r="M121" s="34"/>
    </row>
    <row r="122" spans="1:13" ht="15.75" thickBot="1">
      <c r="A122" s="47"/>
      <c r="B122" s="69"/>
      <c r="C122" s="38"/>
      <c r="D122" s="38"/>
      <c r="E122" s="39"/>
      <c r="F122" s="34"/>
      <c r="G122" s="38"/>
      <c r="H122" s="38"/>
      <c r="I122" s="39"/>
      <c r="J122" s="34"/>
      <c r="K122" s="38"/>
      <c r="L122" s="38"/>
      <c r="M122" s="39"/>
    </row>
    <row r="123" spans="1:13">
      <c r="A123" s="47"/>
      <c r="B123" s="63" t="s">
        <v>1013</v>
      </c>
      <c r="C123" s="41" t="s">
        <v>302</v>
      </c>
      <c r="D123" s="43">
        <v>5942</v>
      </c>
      <c r="E123" s="32"/>
      <c r="F123" s="31"/>
      <c r="G123" s="41" t="s">
        <v>302</v>
      </c>
      <c r="H123" s="43">
        <v>5781</v>
      </c>
      <c r="I123" s="32"/>
      <c r="J123" s="31"/>
      <c r="K123" s="41" t="s">
        <v>302</v>
      </c>
      <c r="L123" s="43">
        <v>5777</v>
      </c>
      <c r="M123" s="32"/>
    </row>
    <row r="124" spans="1:13" ht="15.75" thickBot="1">
      <c r="A124" s="47"/>
      <c r="B124" s="63"/>
      <c r="C124" s="42"/>
      <c r="D124" s="44"/>
      <c r="E124" s="45"/>
      <c r="F124" s="31"/>
      <c r="G124" s="42"/>
      <c r="H124" s="44"/>
      <c r="I124" s="45"/>
      <c r="J124" s="31"/>
      <c r="K124" s="42"/>
      <c r="L124" s="44"/>
      <c r="M124" s="45"/>
    </row>
    <row r="125" spans="1:13" ht="15.75" thickTop="1"/>
  </sheetData>
  <mergeCells count="405">
    <mergeCell ref="B4:M4"/>
    <mergeCell ref="B5:M5"/>
    <mergeCell ref="B6:M6"/>
    <mergeCell ref="B54:M54"/>
    <mergeCell ref="B55:M55"/>
    <mergeCell ref="B80:M80"/>
    <mergeCell ref="I123:I124"/>
    <mergeCell ref="J123:J124"/>
    <mergeCell ref="K123:K124"/>
    <mergeCell ref="L123:L124"/>
    <mergeCell ref="M123:M124"/>
    <mergeCell ref="A1:A2"/>
    <mergeCell ref="B1:M1"/>
    <mergeCell ref="B2:M2"/>
    <mergeCell ref="B3:M3"/>
    <mergeCell ref="A4:A124"/>
    <mergeCell ref="J121:J122"/>
    <mergeCell ref="K121:L122"/>
    <mergeCell ref="M121:M122"/>
    <mergeCell ref="B123:B124"/>
    <mergeCell ref="C123:C124"/>
    <mergeCell ref="D123:D124"/>
    <mergeCell ref="E123:E124"/>
    <mergeCell ref="F123:F124"/>
    <mergeCell ref="G123:G124"/>
    <mergeCell ref="H123:H124"/>
    <mergeCell ref="B121:B122"/>
    <mergeCell ref="C121:D122"/>
    <mergeCell ref="E121:E122"/>
    <mergeCell ref="F121:F122"/>
    <mergeCell ref="G121:H122"/>
    <mergeCell ref="I121:I122"/>
    <mergeCell ref="J118:J119"/>
    <mergeCell ref="K118:L119"/>
    <mergeCell ref="M118:M119"/>
    <mergeCell ref="C120:E120"/>
    <mergeCell ref="G120:I120"/>
    <mergeCell ref="K120:M120"/>
    <mergeCell ref="B118:B119"/>
    <mergeCell ref="C118:D119"/>
    <mergeCell ref="E118:E119"/>
    <mergeCell ref="F118:F119"/>
    <mergeCell ref="G118:H119"/>
    <mergeCell ref="I118:I119"/>
    <mergeCell ref="C116:D116"/>
    <mergeCell ref="G116:H116"/>
    <mergeCell ref="K116:L116"/>
    <mergeCell ref="C117:D117"/>
    <mergeCell ref="G117:H117"/>
    <mergeCell ref="K117:L117"/>
    <mergeCell ref="I113:I114"/>
    <mergeCell ref="J113:J114"/>
    <mergeCell ref="K113:L114"/>
    <mergeCell ref="M113:M114"/>
    <mergeCell ref="C115:D115"/>
    <mergeCell ref="G115:H115"/>
    <mergeCell ref="K115:L115"/>
    <mergeCell ref="K110:L111"/>
    <mergeCell ref="M110:M111"/>
    <mergeCell ref="C112:E112"/>
    <mergeCell ref="G112:I112"/>
    <mergeCell ref="K112:M112"/>
    <mergeCell ref="B113:B114"/>
    <mergeCell ref="C113:D114"/>
    <mergeCell ref="E113:E114"/>
    <mergeCell ref="F113:F114"/>
    <mergeCell ref="G113:H114"/>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I105:I106"/>
    <mergeCell ref="J105:J106"/>
    <mergeCell ref="K105:L106"/>
    <mergeCell ref="M105:M106"/>
    <mergeCell ref="C107:D107"/>
    <mergeCell ref="G107:H107"/>
    <mergeCell ref="K107:L107"/>
    <mergeCell ref="K102:L103"/>
    <mergeCell ref="M102:M103"/>
    <mergeCell ref="C104:E104"/>
    <mergeCell ref="G104:I104"/>
    <mergeCell ref="K104:M104"/>
    <mergeCell ref="B105:B106"/>
    <mergeCell ref="C105:D106"/>
    <mergeCell ref="E105:E106"/>
    <mergeCell ref="F105:F106"/>
    <mergeCell ref="G105:H106"/>
    <mergeCell ref="J100:J101"/>
    <mergeCell ref="K100:L101"/>
    <mergeCell ref="M100:M101"/>
    <mergeCell ref="B102:B103"/>
    <mergeCell ref="C102:D103"/>
    <mergeCell ref="E102:E103"/>
    <mergeCell ref="F102:F103"/>
    <mergeCell ref="G102:H103"/>
    <mergeCell ref="I102:I103"/>
    <mergeCell ref="J102:J103"/>
    <mergeCell ref="M97:M98"/>
    <mergeCell ref="C99:D99"/>
    <mergeCell ref="G99:H99"/>
    <mergeCell ref="K99:L99"/>
    <mergeCell ref="B100:B101"/>
    <mergeCell ref="C100:D101"/>
    <mergeCell ref="E100:E101"/>
    <mergeCell ref="F100:F101"/>
    <mergeCell ref="G100:H101"/>
    <mergeCell ref="I100:I101"/>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C91:E91"/>
    <mergeCell ref="G91:I91"/>
    <mergeCell ref="K91:M91"/>
    <mergeCell ref="C92:D92"/>
    <mergeCell ref="G92:H92"/>
    <mergeCell ref="K92:L92"/>
    <mergeCell ref="H89:H90"/>
    <mergeCell ref="I89:I90"/>
    <mergeCell ref="J89:J90"/>
    <mergeCell ref="K89:K90"/>
    <mergeCell ref="L89:L90"/>
    <mergeCell ref="M89:M90"/>
    <mergeCell ref="B89:B90"/>
    <mergeCell ref="C89:C90"/>
    <mergeCell ref="D89:D90"/>
    <mergeCell ref="E89:E90"/>
    <mergeCell ref="F89:F90"/>
    <mergeCell ref="G89:G90"/>
    <mergeCell ref="C87:E87"/>
    <mergeCell ref="G87:I87"/>
    <mergeCell ref="K87:M87"/>
    <mergeCell ref="C88:E88"/>
    <mergeCell ref="G88:I88"/>
    <mergeCell ref="K88:M88"/>
    <mergeCell ref="C84:M84"/>
    <mergeCell ref="C85:E85"/>
    <mergeCell ref="G85:I85"/>
    <mergeCell ref="K85:M85"/>
    <mergeCell ref="C86:E86"/>
    <mergeCell ref="G86:I86"/>
    <mergeCell ref="K86:M86"/>
    <mergeCell ref="I78:I79"/>
    <mergeCell ref="J78:J79"/>
    <mergeCell ref="K78:K79"/>
    <mergeCell ref="L78:L79"/>
    <mergeCell ref="M78:M79"/>
    <mergeCell ref="B82:M82"/>
    <mergeCell ref="B81:M81"/>
    <mergeCell ref="J76:J77"/>
    <mergeCell ref="K76:L77"/>
    <mergeCell ref="M76:M77"/>
    <mergeCell ref="B78:B79"/>
    <mergeCell ref="C78:C79"/>
    <mergeCell ref="D78:D79"/>
    <mergeCell ref="E78:E79"/>
    <mergeCell ref="F78:F79"/>
    <mergeCell ref="G78:G79"/>
    <mergeCell ref="H78:H79"/>
    <mergeCell ref="I74:I75"/>
    <mergeCell ref="J74:J75"/>
    <mergeCell ref="K74:L75"/>
    <mergeCell ref="M74:M75"/>
    <mergeCell ref="B76:B77"/>
    <mergeCell ref="C76:D77"/>
    <mergeCell ref="E76:E77"/>
    <mergeCell ref="F76:F77"/>
    <mergeCell ref="G76:H77"/>
    <mergeCell ref="I76:I77"/>
    <mergeCell ref="K71:L72"/>
    <mergeCell ref="M71:M72"/>
    <mergeCell ref="C73:D73"/>
    <mergeCell ref="G73:H73"/>
    <mergeCell ref="K73:L73"/>
    <mergeCell ref="B74:B75"/>
    <mergeCell ref="C74:D75"/>
    <mergeCell ref="E74:E75"/>
    <mergeCell ref="F74:F75"/>
    <mergeCell ref="G74:H75"/>
    <mergeCell ref="C70:D70"/>
    <mergeCell ref="G70:H70"/>
    <mergeCell ref="K70:L70"/>
    <mergeCell ref="B71:B72"/>
    <mergeCell ref="C71:D72"/>
    <mergeCell ref="E71:E72"/>
    <mergeCell ref="F71:F72"/>
    <mergeCell ref="G71:H72"/>
    <mergeCell ref="I71:I72"/>
    <mergeCell ref="J71:J72"/>
    <mergeCell ref="J67:J68"/>
    <mergeCell ref="K67:L68"/>
    <mergeCell ref="M67:M68"/>
    <mergeCell ref="C69:D69"/>
    <mergeCell ref="G69:H69"/>
    <mergeCell ref="K69:L69"/>
    <mergeCell ref="B67:B68"/>
    <mergeCell ref="C67:D68"/>
    <mergeCell ref="E67:E68"/>
    <mergeCell ref="F67:F68"/>
    <mergeCell ref="G67:H68"/>
    <mergeCell ref="I67:I68"/>
    <mergeCell ref="J64:J65"/>
    <mergeCell ref="K64:L65"/>
    <mergeCell ref="M64:M65"/>
    <mergeCell ref="C66:D66"/>
    <mergeCell ref="G66:H66"/>
    <mergeCell ref="K66:L66"/>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C61:E61"/>
    <mergeCell ref="G61:I61"/>
    <mergeCell ref="K61:M61"/>
    <mergeCell ref="H52:H53"/>
    <mergeCell ref="I52:I53"/>
    <mergeCell ref="B56:M56"/>
    <mergeCell ref="C58:M58"/>
    <mergeCell ref="C59:E59"/>
    <mergeCell ref="G59:I59"/>
    <mergeCell ref="K59:M59"/>
    <mergeCell ref="B52:B53"/>
    <mergeCell ref="C52:C53"/>
    <mergeCell ref="D52:D53"/>
    <mergeCell ref="E52:E53"/>
    <mergeCell ref="F52:F53"/>
    <mergeCell ref="G52:G53"/>
    <mergeCell ref="B50:B51"/>
    <mergeCell ref="C50:D51"/>
    <mergeCell ref="E50:E51"/>
    <mergeCell ref="F50:F51"/>
    <mergeCell ref="G50:H51"/>
    <mergeCell ref="I50:I51"/>
    <mergeCell ref="I46:I47"/>
    <mergeCell ref="B48:B49"/>
    <mergeCell ref="C48:D49"/>
    <mergeCell ref="E48:E49"/>
    <mergeCell ref="F48:F49"/>
    <mergeCell ref="G48:H49"/>
    <mergeCell ref="I48:I49"/>
    <mergeCell ref="C45:D45"/>
    <mergeCell ref="G45:H45"/>
    <mergeCell ref="B46:B47"/>
    <mergeCell ref="C46:D47"/>
    <mergeCell ref="E46:E47"/>
    <mergeCell ref="F46:F47"/>
    <mergeCell ref="G46:H47"/>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C12:E12"/>
    <mergeCell ref="G12:I12"/>
    <mergeCell ref="C13:E13"/>
    <mergeCell ref="G13:I13"/>
    <mergeCell ref="B14:B15"/>
    <mergeCell ref="C14:C15"/>
    <mergeCell ref="D14:D15"/>
    <mergeCell ref="E14:E15"/>
    <mergeCell ref="F14:F15"/>
    <mergeCell ref="G14:G15"/>
    <mergeCell ref="B7:I7"/>
    <mergeCell ref="C9:I9"/>
    <mergeCell ref="C10:E10"/>
    <mergeCell ref="G10:I10"/>
    <mergeCell ref="C11:E11"/>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014</v>
      </c>
      <c r="B1" s="1" t="s">
        <v>2</v>
      </c>
    </row>
    <row r="2" spans="1:2">
      <c r="A2" s="9"/>
      <c r="B2" s="1" t="s">
        <v>3</v>
      </c>
    </row>
    <row r="3" spans="1:2">
      <c r="A3" s="3" t="s">
        <v>1015</v>
      </c>
      <c r="B3" s="4"/>
    </row>
    <row r="4" spans="1:2">
      <c r="A4" s="47" t="s">
        <v>1016</v>
      </c>
      <c r="B4" s="10" t="s">
        <v>1014</v>
      </c>
    </row>
    <row r="5" spans="1:2">
      <c r="A5" s="47"/>
      <c r="B5" s="4"/>
    </row>
    <row r="6" spans="1:2" ht="141">
      <c r="A6" s="47"/>
      <c r="B6" s="12" t="s">
        <v>1017</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9" t="s">
        <v>1018</v>
      </c>
      <c r="B1" s="1" t="s">
        <v>2</v>
      </c>
    </row>
    <row r="2" spans="1:2">
      <c r="A2" s="9"/>
      <c r="B2" s="1" t="s">
        <v>3</v>
      </c>
    </row>
    <row r="3" spans="1:2">
      <c r="A3" s="3" t="s">
        <v>1019</v>
      </c>
      <c r="B3" s="4"/>
    </row>
    <row r="4" spans="1:2">
      <c r="A4" s="47" t="s">
        <v>1020</v>
      </c>
      <c r="B4" s="10" t="s">
        <v>1018</v>
      </c>
    </row>
    <row r="5" spans="1:2">
      <c r="A5" s="47"/>
      <c r="B5" s="4"/>
    </row>
    <row r="6" spans="1:2" ht="294">
      <c r="A6" s="47"/>
      <c r="B6" s="12" t="s">
        <v>1021</v>
      </c>
    </row>
    <row r="7" spans="1:2">
      <c r="A7" s="47"/>
      <c r="B7" s="4"/>
    </row>
    <row r="8" spans="1:2" ht="77.25">
      <c r="A8" s="47"/>
      <c r="B8" s="12" t="s">
        <v>1022</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5.5703125" bestFit="1" customWidth="1"/>
    <col min="3" max="3" width="2" bestFit="1" customWidth="1"/>
    <col min="4" max="4" width="6.42578125" bestFit="1" customWidth="1"/>
    <col min="7" max="7" width="2" bestFit="1" customWidth="1"/>
    <col min="8" max="8" width="6.42578125" bestFit="1" customWidth="1"/>
    <col min="11" max="11" width="2" bestFit="1" customWidth="1"/>
    <col min="12" max="12" width="6.42578125" bestFit="1" customWidth="1"/>
    <col min="15" max="15" width="2" bestFit="1" customWidth="1"/>
    <col min="16" max="16" width="6.42578125" bestFit="1" customWidth="1"/>
  </cols>
  <sheetData>
    <row r="1" spans="1:17" ht="15" customHeight="1">
      <c r="A1" s="9" t="s">
        <v>102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24</v>
      </c>
      <c r="B3" s="46"/>
      <c r="C3" s="46"/>
      <c r="D3" s="46"/>
      <c r="E3" s="46"/>
      <c r="F3" s="46"/>
      <c r="G3" s="46"/>
      <c r="H3" s="46"/>
      <c r="I3" s="46"/>
      <c r="J3" s="46"/>
      <c r="K3" s="46"/>
      <c r="L3" s="46"/>
      <c r="M3" s="46"/>
      <c r="N3" s="46"/>
      <c r="O3" s="46"/>
      <c r="P3" s="46"/>
      <c r="Q3" s="46"/>
    </row>
    <row r="4" spans="1:17">
      <c r="A4" s="47" t="s">
        <v>1025</v>
      </c>
      <c r="B4" s="48" t="s">
        <v>1023</v>
      </c>
      <c r="C4" s="48"/>
      <c r="D4" s="48"/>
      <c r="E4" s="48"/>
      <c r="F4" s="48"/>
      <c r="G4" s="48"/>
      <c r="H4" s="48"/>
      <c r="I4" s="48"/>
      <c r="J4" s="48"/>
      <c r="K4" s="48"/>
      <c r="L4" s="48"/>
      <c r="M4" s="48"/>
      <c r="N4" s="48"/>
      <c r="O4" s="48"/>
      <c r="P4" s="48"/>
      <c r="Q4" s="48"/>
    </row>
    <row r="5" spans="1:17">
      <c r="A5" s="47"/>
      <c r="B5" s="250"/>
      <c r="C5" s="250"/>
      <c r="D5" s="250"/>
      <c r="E5" s="250"/>
      <c r="F5" s="250"/>
      <c r="G5" s="250"/>
      <c r="H5" s="250"/>
      <c r="I5" s="250"/>
      <c r="J5" s="250"/>
      <c r="K5" s="250"/>
      <c r="L5" s="250"/>
      <c r="M5" s="250"/>
      <c r="N5" s="250"/>
      <c r="O5" s="250"/>
      <c r="P5" s="250"/>
      <c r="Q5" s="250"/>
    </row>
    <row r="6" spans="1:17">
      <c r="A6" s="47"/>
      <c r="B6" s="23"/>
      <c r="C6" s="23"/>
      <c r="D6" s="23"/>
      <c r="E6" s="23"/>
      <c r="F6" s="23"/>
      <c r="G6" s="23"/>
      <c r="H6" s="23"/>
      <c r="I6" s="23"/>
      <c r="J6" s="23"/>
      <c r="K6" s="23"/>
      <c r="L6" s="23"/>
      <c r="M6" s="23"/>
      <c r="N6" s="23"/>
      <c r="O6" s="23"/>
      <c r="P6" s="23"/>
      <c r="Q6" s="23"/>
    </row>
    <row r="7" spans="1:17">
      <c r="A7" s="47"/>
      <c r="B7" s="13"/>
      <c r="C7" s="13"/>
      <c r="D7" s="13"/>
      <c r="E7" s="13"/>
      <c r="F7" s="13"/>
      <c r="G7" s="13"/>
      <c r="H7" s="13"/>
      <c r="I7" s="13"/>
      <c r="J7" s="13"/>
      <c r="K7" s="13"/>
      <c r="L7" s="13"/>
      <c r="M7" s="13"/>
      <c r="N7" s="13"/>
      <c r="O7" s="13"/>
      <c r="P7" s="13"/>
      <c r="Q7" s="13"/>
    </row>
    <row r="8" spans="1:17" ht="15.75" thickBot="1">
      <c r="A8" s="47"/>
      <c r="B8" s="14"/>
      <c r="C8" s="24" t="s">
        <v>1026</v>
      </c>
      <c r="D8" s="24"/>
      <c r="E8" s="24"/>
      <c r="F8" s="24"/>
      <c r="G8" s="24"/>
      <c r="H8" s="24"/>
      <c r="I8" s="24"/>
      <c r="J8" s="24"/>
      <c r="K8" s="24"/>
      <c r="L8" s="24"/>
      <c r="M8" s="24"/>
      <c r="N8" s="24"/>
      <c r="O8" s="24"/>
      <c r="P8" s="24"/>
      <c r="Q8" s="24"/>
    </row>
    <row r="9" spans="1:17" ht="15.75" thickBot="1">
      <c r="A9" s="47"/>
      <c r="B9" s="14"/>
      <c r="C9" s="248">
        <v>42369</v>
      </c>
      <c r="D9" s="248"/>
      <c r="E9" s="248"/>
      <c r="F9" s="14"/>
      <c r="G9" s="248">
        <v>42277</v>
      </c>
      <c r="H9" s="248"/>
      <c r="I9" s="248"/>
      <c r="J9" s="14"/>
      <c r="K9" s="248">
        <v>42185</v>
      </c>
      <c r="L9" s="248"/>
      <c r="M9" s="248"/>
      <c r="N9" s="14"/>
      <c r="O9" s="248">
        <v>42094</v>
      </c>
      <c r="P9" s="248"/>
      <c r="Q9" s="248"/>
    </row>
    <row r="10" spans="1:17">
      <c r="A10" s="47"/>
      <c r="B10" s="26" t="s">
        <v>1027</v>
      </c>
      <c r="C10" s="32"/>
      <c r="D10" s="32"/>
      <c r="E10" s="32"/>
      <c r="F10" s="14"/>
      <c r="G10" s="32"/>
      <c r="H10" s="32"/>
      <c r="I10" s="32"/>
      <c r="J10" s="14"/>
      <c r="K10" s="32"/>
      <c r="L10" s="32"/>
      <c r="M10" s="32"/>
      <c r="N10" s="14"/>
      <c r="O10" s="32"/>
      <c r="P10" s="32"/>
      <c r="Q10" s="32"/>
    </row>
    <row r="11" spans="1:17">
      <c r="A11" s="47"/>
      <c r="B11" s="204">
        <v>2014</v>
      </c>
      <c r="C11" s="34"/>
      <c r="D11" s="34"/>
      <c r="E11" s="34"/>
      <c r="F11" s="20"/>
      <c r="G11" s="34"/>
      <c r="H11" s="34"/>
      <c r="I11" s="34"/>
      <c r="J11" s="20"/>
      <c r="K11" s="34"/>
      <c r="L11" s="34"/>
      <c r="M11" s="34"/>
      <c r="N11" s="20"/>
      <c r="O11" s="34"/>
      <c r="P11" s="34"/>
      <c r="Q11" s="34"/>
    </row>
    <row r="12" spans="1:17">
      <c r="A12" s="47"/>
      <c r="B12" s="58" t="s">
        <v>1028</v>
      </c>
      <c r="C12" s="40" t="s">
        <v>302</v>
      </c>
      <c r="D12" s="59">
        <v>16311</v>
      </c>
      <c r="E12" s="31"/>
      <c r="F12" s="31"/>
      <c r="G12" s="40" t="s">
        <v>302</v>
      </c>
      <c r="H12" s="59">
        <v>15996</v>
      </c>
      <c r="I12" s="31"/>
      <c r="J12" s="31"/>
      <c r="K12" s="40" t="s">
        <v>302</v>
      </c>
      <c r="L12" s="59">
        <v>16176</v>
      </c>
      <c r="M12" s="31"/>
      <c r="N12" s="31"/>
      <c r="O12" s="40" t="s">
        <v>302</v>
      </c>
      <c r="P12" s="59">
        <v>15921</v>
      </c>
      <c r="Q12" s="31"/>
    </row>
    <row r="13" spans="1:17">
      <c r="A13" s="47"/>
      <c r="B13" s="58"/>
      <c r="C13" s="40"/>
      <c r="D13" s="59"/>
      <c r="E13" s="31"/>
      <c r="F13" s="31"/>
      <c r="G13" s="40"/>
      <c r="H13" s="59"/>
      <c r="I13" s="31"/>
      <c r="J13" s="31"/>
      <c r="K13" s="40"/>
      <c r="L13" s="59"/>
      <c r="M13" s="31"/>
      <c r="N13" s="31"/>
      <c r="O13" s="40"/>
      <c r="P13" s="59"/>
      <c r="Q13" s="31"/>
    </row>
    <row r="14" spans="1:17">
      <c r="A14" s="47"/>
      <c r="B14" s="33" t="s">
        <v>1029</v>
      </c>
      <c r="C14" s="37">
        <v>2407</v>
      </c>
      <c r="D14" s="37"/>
      <c r="E14" s="34"/>
      <c r="F14" s="34"/>
      <c r="G14" s="37">
        <v>2429</v>
      </c>
      <c r="H14" s="37"/>
      <c r="I14" s="34"/>
      <c r="J14" s="34"/>
      <c r="K14" s="37">
        <v>2321</v>
      </c>
      <c r="L14" s="37"/>
      <c r="M14" s="34"/>
      <c r="N14" s="34"/>
      <c r="O14" s="37">
        <v>2394</v>
      </c>
      <c r="P14" s="37"/>
      <c r="Q14" s="34"/>
    </row>
    <row r="15" spans="1:17" ht="15.75" thickBot="1">
      <c r="A15" s="47"/>
      <c r="B15" s="33"/>
      <c r="C15" s="38"/>
      <c r="D15" s="38"/>
      <c r="E15" s="39"/>
      <c r="F15" s="34"/>
      <c r="G15" s="38"/>
      <c r="H15" s="38"/>
      <c r="I15" s="39"/>
      <c r="J15" s="34"/>
      <c r="K15" s="38"/>
      <c r="L15" s="38"/>
      <c r="M15" s="39"/>
      <c r="N15" s="34"/>
      <c r="O15" s="38"/>
      <c r="P15" s="38"/>
      <c r="Q15" s="39"/>
    </row>
    <row r="16" spans="1:17">
      <c r="A16" s="47"/>
      <c r="B16" s="58" t="s">
        <v>109</v>
      </c>
      <c r="C16" s="43">
        <v>13904</v>
      </c>
      <c r="D16" s="43"/>
      <c r="E16" s="32"/>
      <c r="F16" s="31"/>
      <c r="G16" s="43">
        <v>13567</v>
      </c>
      <c r="H16" s="43"/>
      <c r="I16" s="32"/>
      <c r="J16" s="31"/>
      <c r="K16" s="43">
        <v>13855</v>
      </c>
      <c r="L16" s="43"/>
      <c r="M16" s="32"/>
      <c r="N16" s="31"/>
      <c r="O16" s="43">
        <v>13527</v>
      </c>
      <c r="P16" s="43"/>
      <c r="Q16" s="32"/>
    </row>
    <row r="17" spans="1:17">
      <c r="A17" s="47"/>
      <c r="B17" s="58"/>
      <c r="C17" s="59"/>
      <c r="D17" s="59"/>
      <c r="E17" s="31"/>
      <c r="F17" s="31"/>
      <c r="G17" s="174"/>
      <c r="H17" s="174"/>
      <c r="I17" s="175"/>
      <c r="J17" s="31"/>
      <c r="K17" s="174"/>
      <c r="L17" s="174"/>
      <c r="M17" s="175"/>
      <c r="N17" s="31"/>
      <c r="O17" s="174"/>
      <c r="P17" s="174"/>
      <c r="Q17" s="175"/>
    </row>
    <row r="18" spans="1:17">
      <c r="A18" s="47"/>
      <c r="B18" s="33" t="s">
        <v>110</v>
      </c>
      <c r="C18" s="61">
        <v>300</v>
      </c>
      <c r="D18" s="61"/>
      <c r="E18" s="34"/>
      <c r="F18" s="34"/>
      <c r="G18" s="61">
        <v>150</v>
      </c>
      <c r="H18" s="61"/>
      <c r="I18" s="34"/>
      <c r="J18" s="34"/>
      <c r="K18" s="61">
        <v>300</v>
      </c>
      <c r="L18" s="61"/>
      <c r="M18" s="34"/>
      <c r="N18" s="34"/>
      <c r="O18" s="61">
        <v>450</v>
      </c>
      <c r="P18" s="61"/>
      <c r="Q18" s="34"/>
    </row>
    <row r="19" spans="1:17">
      <c r="A19" s="47"/>
      <c r="B19" s="33"/>
      <c r="C19" s="61"/>
      <c r="D19" s="61"/>
      <c r="E19" s="34"/>
      <c r="F19" s="34"/>
      <c r="G19" s="61"/>
      <c r="H19" s="61"/>
      <c r="I19" s="34"/>
      <c r="J19" s="34"/>
      <c r="K19" s="61"/>
      <c r="L19" s="61"/>
      <c r="M19" s="34"/>
      <c r="N19" s="34"/>
      <c r="O19" s="61"/>
      <c r="P19" s="61"/>
      <c r="Q19" s="34"/>
    </row>
    <row r="20" spans="1:17">
      <c r="A20" s="47"/>
      <c r="B20" s="58" t="s">
        <v>1030</v>
      </c>
      <c r="C20" s="59">
        <v>3534</v>
      </c>
      <c r="D20" s="59"/>
      <c r="E20" s="31"/>
      <c r="F20" s="31"/>
      <c r="G20" s="59">
        <v>4006</v>
      </c>
      <c r="H20" s="59"/>
      <c r="I20" s="31"/>
      <c r="J20" s="31"/>
      <c r="K20" s="59">
        <v>3556</v>
      </c>
      <c r="L20" s="59"/>
      <c r="M20" s="31"/>
      <c r="N20" s="31"/>
      <c r="O20" s="59">
        <v>4217</v>
      </c>
      <c r="P20" s="59"/>
      <c r="Q20" s="31"/>
    </row>
    <row r="21" spans="1:17">
      <c r="A21" s="47"/>
      <c r="B21" s="58"/>
      <c r="C21" s="59"/>
      <c r="D21" s="59"/>
      <c r="E21" s="31"/>
      <c r="F21" s="31"/>
      <c r="G21" s="59"/>
      <c r="H21" s="59"/>
      <c r="I21" s="31"/>
      <c r="J21" s="31"/>
      <c r="K21" s="59"/>
      <c r="L21" s="59"/>
      <c r="M21" s="31"/>
      <c r="N21" s="31"/>
      <c r="O21" s="59"/>
      <c r="P21" s="59"/>
      <c r="Q21" s="31"/>
    </row>
    <row r="22" spans="1:17">
      <c r="A22" s="47"/>
      <c r="B22" s="33" t="s">
        <v>1031</v>
      </c>
      <c r="C22" s="37">
        <v>11563</v>
      </c>
      <c r="D22" s="37"/>
      <c r="E22" s="34"/>
      <c r="F22" s="34"/>
      <c r="G22" s="37">
        <v>10819</v>
      </c>
      <c r="H22" s="37"/>
      <c r="I22" s="34"/>
      <c r="J22" s="34"/>
      <c r="K22" s="37">
        <v>10639</v>
      </c>
      <c r="L22" s="37"/>
      <c r="M22" s="34"/>
      <c r="N22" s="34"/>
      <c r="O22" s="37">
        <v>10392</v>
      </c>
      <c r="P22" s="37"/>
      <c r="Q22" s="34"/>
    </row>
    <row r="23" spans="1:17" ht="15.75" thickBot="1">
      <c r="A23" s="47"/>
      <c r="B23" s="33"/>
      <c r="C23" s="38"/>
      <c r="D23" s="38"/>
      <c r="E23" s="39"/>
      <c r="F23" s="34"/>
      <c r="G23" s="38"/>
      <c r="H23" s="38"/>
      <c r="I23" s="39"/>
      <c r="J23" s="34"/>
      <c r="K23" s="38"/>
      <c r="L23" s="38"/>
      <c r="M23" s="39"/>
      <c r="N23" s="34"/>
      <c r="O23" s="38"/>
      <c r="P23" s="38"/>
      <c r="Q23" s="39"/>
    </row>
    <row r="24" spans="1:17">
      <c r="A24" s="47"/>
      <c r="B24" s="58" t="s">
        <v>1032</v>
      </c>
      <c r="C24" s="43">
        <v>5575</v>
      </c>
      <c r="D24" s="43"/>
      <c r="E24" s="32"/>
      <c r="F24" s="31"/>
      <c r="G24" s="43">
        <v>6604</v>
      </c>
      <c r="H24" s="43"/>
      <c r="I24" s="32"/>
      <c r="J24" s="31"/>
      <c r="K24" s="43">
        <v>6472</v>
      </c>
      <c r="L24" s="43"/>
      <c r="M24" s="32"/>
      <c r="N24" s="31"/>
      <c r="O24" s="43">
        <v>6902</v>
      </c>
      <c r="P24" s="43"/>
      <c r="Q24" s="32"/>
    </row>
    <row r="25" spans="1:17">
      <c r="A25" s="47"/>
      <c r="B25" s="58"/>
      <c r="C25" s="59"/>
      <c r="D25" s="59"/>
      <c r="E25" s="31"/>
      <c r="F25" s="31"/>
      <c r="G25" s="59"/>
      <c r="H25" s="59"/>
      <c r="I25" s="31"/>
      <c r="J25" s="31"/>
      <c r="K25" s="59"/>
      <c r="L25" s="59"/>
      <c r="M25" s="31"/>
      <c r="N25" s="31"/>
      <c r="O25" s="59"/>
      <c r="P25" s="59"/>
      <c r="Q25" s="31"/>
    </row>
    <row r="26" spans="1:17">
      <c r="A26" s="47"/>
      <c r="B26" s="33" t="s">
        <v>1033</v>
      </c>
      <c r="C26" s="37">
        <v>1668</v>
      </c>
      <c r="D26" s="37"/>
      <c r="E26" s="34"/>
      <c r="F26" s="34"/>
      <c r="G26" s="37">
        <v>1715</v>
      </c>
      <c r="H26" s="37"/>
      <c r="I26" s="34"/>
      <c r="J26" s="34"/>
      <c r="K26" s="37">
        <v>1719</v>
      </c>
      <c r="L26" s="37"/>
      <c r="M26" s="34"/>
      <c r="N26" s="34"/>
      <c r="O26" s="37">
        <v>1929</v>
      </c>
      <c r="P26" s="37"/>
      <c r="Q26" s="34"/>
    </row>
    <row r="27" spans="1:17" ht="15.75" thickBot="1">
      <c r="A27" s="47"/>
      <c r="B27" s="33"/>
      <c r="C27" s="38"/>
      <c r="D27" s="38"/>
      <c r="E27" s="39"/>
      <c r="F27" s="34"/>
      <c r="G27" s="38"/>
      <c r="H27" s="38"/>
      <c r="I27" s="39"/>
      <c r="J27" s="34"/>
      <c r="K27" s="38"/>
      <c r="L27" s="38"/>
      <c r="M27" s="39"/>
      <c r="N27" s="34"/>
      <c r="O27" s="38"/>
      <c r="P27" s="38"/>
      <c r="Q27" s="39"/>
    </row>
    <row r="28" spans="1:17">
      <c r="A28" s="47"/>
      <c r="B28" s="58" t="s">
        <v>133</v>
      </c>
      <c r="C28" s="41" t="s">
        <v>302</v>
      </c>
      <c r="D28" s="43">
        <v>3907</v>
      </c>
      <c r="E28" s="32"/>
      <c r="F28" s="31"/>
      <c r="G28" s="41" t="s">
        <v>302</v>
      </c>
      <c r="H28" s="43">
        <v>4889</v>
      </c>
      <c r="I28" s="32"/>
      <c r="J28" s="31"/>
      <c r="K28" s="41" t="s">
        <v>302</v>
      </c>
      <c r="L28" s="43">
        <v>4753</v>
      </c>
      <c r="M28" s="32"/>
      <c r="N28" s="31"/>
      <c r="O28" s="41" t="s">
        <v>302</v>
      </c>
      <c r="P28" s="43">
        <v>4973</v>
      </c>
      <c r="Q28" s="32"/>
    </row>
    <row r="29" spans="1:17" ht="15.75" thickBot="1">
      <c r="A29" s="47"/>
      <c r="B29" s="58"/>
      <c r="C29" s="42"/>
      <c r="D29" s="44"/>
      <c r="E29" s="45"/>
      <c r="F29" s="31"/>
      <c r="G29" s="42"/>
      <c r="H29" s="44"/>
      <c r="I29" s="45"/>
      <c r="J29" s="31"/>
      <c r="K29" s="42"/>
      <c r="L29" s="44"/>
      <c r="M29" s="45"/>
      <c r="N29" s="31"/>
      <c r="O29" s="42"/>
      <c r="P29" s="44"/>
      <c r="Q29" s="45"/>
    </row>
    <row r="30" spans="1:17" ht="15.75" thickTop="1">
      <c r="A30" s="47"/>
      <c r="B30" s="33" t="s">
        <v>1034</v>
      </c>
      <c r="C30" s="179" t="s">
        <v>302</v>
      </c>
      <c r="D30" s="249">
        <v>0.46</v>
      </c>
      <c r="E30" s="65"/>
      <c r="F30" s="34"/>
      <c r="G30" s="179" t="s">
        <v>302</v>
      </c>
      <c r="H30" s="249">
        <v>0.59</v>
      </c>
      <c r="I30" s="65"/>
      <c r="J30" s="34"/>
      <c r="K30" s="179" t="s">
        <v>302</v>
      </c>
      <c r="L30" s="249">
        <v>0.56000000000000005</v>
      </c>
      <c r="M30" s="65"/>
      <c r="N30" s="34"/>
      <c r="O30" s="179" t="s">
        <v>302</v>
      </c>
      <c r="P30" s="249">
        <v>0.59</v>
      </c>
      <c r="Q30" s="65"/>
    </row>
    <row r="31" spans="1:17">
      <c r="A31" s="47"/>
      <c r="B31" s="33"/>
      <c r="C31" s="197"/>
      <c r="D31" s="198"/>
      <c r="E31" s="172"/>
      <c r="F31" s="34"/>
      <c r="G31" s="197"/>
      <c r="H31" s="198"/>
      <c r="I31" s="172"/>
      <c r="J31" s="34"/>
      <c r="K31" s="197"/>
      <c r="L31" s="198"/>
      <c r="M31" s="172"/>
      <c r="N31" s="34"/>
      <c r="O31" s="197"/>
      <c r="P31" s="198"/>
      <c r="Q31" s="172"/>
    </row>
    <row r="32" spans="1:17">
      <c r="A32" s="47"/>
      <c r="B32" s="58" t="s">
        <v>1035</v>
      </c>
      <c r="C32" s="40" t="s">
        <v>302</v>
      </c>
      <c r="D32" s="60">
        <v>0.46</v>
      </c>
      <c r="E32" s="31"/>
      <c r="F32" s="31"/>
      <c r="G32" s="40" t="s">
        <v>302</v>
      </c>
      <c r="H32" s="60">
        <v>0.59</v>
      </c>
      <c r="I32" s="31"/>
      <c r="J32" s="31"/>
      <c r="K32" s="40" t="s">
        <v>302</v>
      </c>
      <c r="L32" s="60">
        <v>0.56000000000000005</v>
      </c>
      <c r="M32" s="31"/>
      <c r="N32" s="31"/>
      <c r="O32" s="40" t="s">
        <v>302</v>
      </c>
      <c r="P32" s="60">
        <v>0.57999999999999996</v>
      </c>
      <c r="Q32" s="31"/>
    </row>
    <row r="33" spans="1:17">
      <c r="A33" s="47"/>
      <c r="B33" s="58"/>
      <c r="C33" s="40"/>
      <c r="D33" s="60"/>
      <c r="E33" s="31"/>
      <c r="F33" s="31"/>
      <c r="G33" s="40"/>
      <c r="H33" s="60"/>
      <c r="I33" s="31"/>
      <c r="J33" s="31"/>
      <c r="K33" s="40"/>
      <c r="L33" s="60"/>
      <c r="M33" s="31"/>
      <c r="N33" s="31"/>
      <c r="O33" s="40"/>
      <c r="P33" s="60"/>
      <c r="Q33" s="31"/>
    </row>
    <row r="34" spans="1:17">
      <c r="A34" s="47"/>
      <c r="B34" s="204">
        <v>2013</v>
      </c>
      <c r="C34" s="34"/>
      <c r="D34" s="34"/>
      <c r="E34" s="34"/>
      <c r="F34" s="20"/>
      <c r="G34" s="34"/>
      <c r="H34" s="34"/>
      <c r="I34" s="34"/>
      <c r="J34" s="20"/>
      <c r="K34" s="34"/>
      <c r="L34" s="34"/>
      <c r="M34" s="34"/>
      <c r="N34" s="20"/>
      <c r="O34" s="34"/>
      <c r="P34" s="34"/>
      <c r="Q34" s="34"/>
    </row>
    <row r="35" spans="1:17">
      <c r="A35" s="47"/>
      <c r="B35" s="58" t="s">
        <v>1028</v>
      </c>
      <c r="C35" s="40" t="s">
        <v>302</v>
      </c>
      <c r="D35" s="59">
        <v>16020</v>
      </c>
      <c r="E35" s="31"/>
      <c r="F35" s="31"/>
      <c r="G35" s="40" t="s">
        <v>302</v>
      </c>
      <c r="H35" s="59">
        <v>16116</v>
      </c>
      <c r="I35" s="31"/>
      <c r="J35" s="31"/>
      <c r="K35" s="40" t="s">
        <v>302</v>
      </c>
      <c r="L35" s="59">
        <v>16768</v>
      </c>
      <c r="M35" s="31"/>
      <c r="N35" s="31"/>
      <c r="O35" s="40" t="s">
        <v>302</v>
      </c>
      <c r="P35" s="59">
        <v>17190</v>
      </c>
      <c r="Q35" s="31"/>
    </row>
    <row r="36" spans="1:17">
      <c r="A36" s="47"/>
      <c r="B36" s="58"/>
      <c r="C36" s="40"/>
      <c r="D36" s="59"/>
      <c r="E36" s="31"/>
      <c r="F36" s="31"/>
      <c r="G36" s="40"/>
      <c r="H36" s="59"/>
      <c r="I36" s="31"/>
      <c r="J36" s="31"/>
      <c r="K36" s="40"/>
      <c r="L36" s="59"/>
      <c r="M36" s="31"/>
      <c r="N36" s="31"/>
      <c r="O36" s="40"/>
      <c r="P36" s="59"/>
      <c r="Q36" s="31"/>
    </row>
    <row r="37" spans="1:17">
      <c r="A37" s="47"/>
      <c r="B37" s="33" t="s">
        <v>1029</v>
      </c>
      <c r="C37" s="37">
        <v>2723</v>
      </c>
      <c r="D37" s="37"/>
      <c r="E37" s="34"/>
      <c r="F37" s="34"/>
      <c r="G37" s="37">
        <v>2851</v>
      </c>
      <c r="H37" s="37"/>
      <c r="I37" s="34"/>
      <c r="J37" s="34"/>
      <c r="K37" s="37">
        <v>3159</v>
      </c>
      <c r="L37" s="37"/>
      <c r="M37" s="34"/>
      <c r="N37" s="34"/>
      <c r="O37" s="37">
        <v>3399</v>
      </c>
      <c r="P37" s="37"/>
      <c r="Q37" s="34"/>
    </row>
    <row r="38" spans="1:17" ht="15.75" thickBot="1">
      <c r="A38" s="47"/>
      <c r="B38" s="33"/>
      <c r="C38" s="38"/>
      <c r="D38" s="38"/>
      <c r="E38" s="39"/>
      <c r="F38" s="34"/>
      <c r="G38" s="38"/>
      <c r="H38" s="38"/>
      <c r="I38" s="39"/>
      <c r="J38" s="34"/>
      <c r="K38" s="38"/>
      <c r="L38" s="38"/>
      <c r="M38" s="39"/>
      <c r="N38" s="34"/>
      <c r="O38" s="38"/>
      <c r="P38" s="38"/>
      <c r="Q38" s="39"/>
    </row>
    <row r="39" spans="1:17">
      <c r="A39" s="47"/>
      <c r="B39" s="58" t="s">
        <v>109</v>
      </c>
      <c r="C39" s="43">
        <v>13297</v>
      </c>
      <c r="D39" s="43"/>
      <c r="E39" s="32"/>
      <c r="F39" s="31"/>
      <c r="G39" s="43">
        <v>13265</v>
      </c>
      <c r="H39" s="43"/>
      <c r="I39" s="32"/>
      <c r="J39" s="31"/>
      <c r="K39" s="43">
        <v>13609</v>
      </c>
      <c r="L39" s="43"/>
      <c r="M39" s="32"/>
      <c r="N39" s="31"/>
      <c r="O39" s="43">
        <v>13791</v>
      </c>
      <c r="P39" s="43"/>
      <c r="Q39" s="32"/>
    </row>
    <row r="40" spans="1:17">
      <c r="A40" s="47"/>
      <c r="B40" s="58"/>
      <c r="C40" s="59"/>
      <c r="D40" s="59"/>
      <c r="E40" s="31"/>
      <c r="F40" s="31"/>
      <c r="G40" s="59"/>
      <c r="H40" s="59"/>
      <c r="I40" s="31"/>
      <c r="J40" s="31"/>
      <c r="K40" s="59"/>
      <c r="L40" s="59"/>
      <c r="M40" s="31"/>
      <c r="N40" s="31"/>
      <c r="O40" s="59"/>
      <c r="P40" s="59"/>
      <c r="Q40" s="31"/>
    </row>
    <row r="41" spans="1:17">
      <c r="A41" s="47"/>
      <c r="B41" s="33" t="s">
        <v>110</v>
      </c>
      <c r="C41" s="61">
        <v>300</v>
      </c>
      <c r="D41" s="61"/>
      <c r="E41" s="34"/>
      <c r="F41" s="34"/>
      <c r="G41" s="61">
        <v>250</v>
      </c>
      <c r="H41" s="61"/>
      <c r="I41" s="34"/>
      <c r="J41" s="34"/>
      <c r="K41" s="61">
        <v>600</v>
      </c>
      <c r="L41" s="61"/>
      <c r="M41" s="34"/>
      <c r="N41" s="34"/>
      <c r="O41" s="61">
        <v>200</v>
      </c>
      <c r="P41" s="61"/>
      <c r="Q41" s="34"/>
    </row>
    <row r="42" spans="1:17">
      <c r="A42" s="47"/>
      <c r="B42" s="33"/>
      <c r="C42" s="61"/>
      <c r="D42" s="61"/>
      <c r="E42" s="34"/>
      <c r="F42" s="34"/>
      <c r="G42" s="61"/>
      <c r="H42" s="61"/>
      <c r="I42" s="34"/>
      <c r="J42" s="34"/>
      <c r="K42" s="61"/>
      <c r="L42" s="61"/>
      <c r="M42" s="34"/>
      <c r="N42" s="34"/>
      <c r="O42" s="61"/>
      <c r="P42" s="61"/>
      <c r="Q42" s="34"/>
    </row>
    <row r="43" spans="1:17">
      <c r="A43" s="47"/>
      <c r="B43" s="58" t="s">
        <v>1030</v>
      </c>
      <c r="C43" s="59">
        <v>3234</v>
      </c>
      <c r="D43" s="59"/>
      <c r="E43" s="31"/>
      <c r="F43" s="31"/>
      <c r="G43" s="59">
        <v>3800</v>
      </c>
      <c r="H43" s="59"/>
      <c r="I43" s="31"/>
      <c r="J43" s="31"/>
      <c r="K43" s="59">
        <v>3713</v>
      </c>
      <c r="L43" s="59"/>
      <c r="M43" s="31"/>
      <c r="N43" s="31"/>
      <c r="O43" s="59">
        <v>3981</v>
      </c>
      <c r="P43" s="59"/>
      <c r="Q43" s="31"/>
    </row>
    <row r="44" spans="1:17">
      <c r="A44" s="47"/>
      <c r="B44" s="58"/>
      <c r="C44" s="59"/>
      <c r="D44" s="59"/>
      <c r="E44" s="31"/>
      <c r="F44" s="31"/>
      <c r="G44" s="59"/>
      <c r="H44" s="59"/>
      <c r="I44" s="31"/>
      <c r="J44" s="31"/>
      <c r="K44" s="59"/>
      <c r="L44" s="59"/>
      <c r="M44" s="31"/>
      <c r="N44" s="31"/>
      <c r="O44" s="59"/>
      <c r="P44" s="59"/>
      <c r="Q44" s="31"/>
    </row>
    <row r="45" spans="1:17">
      <c r="A45" s="47"/>
      <c r="B45" s="33" t="s">
        <v>1031</v>
      </c>
      <c r="C45" s="37">
        <v>10225</v>
      </c>
      <c r="D45" s="37"/>
      <c r="E45" s="34"/>
      <c r="F45" s="34"/>
      <c r="G45" s="37">
        <v>10283</v>
      </c>
      <c r="H45" s="37"/>
      <c r="I45" s="34"/>
      <c r="J45" s="34"/>
      <c r="K45" s="37">
        <v>10585</v>
      </c>
      <c r="L45" s="37"/>
      <c r="M45" s="34"/>
      <c r="N45" s="34"/>
      <c r="O45" s="37">
        <v>10994</v>
      </c>
      <c r="P45" s="37"/>
      <c r="Q45" s="34"/>
    </row>
    <row r="46" spans="1:17" ht="15.75" thickBot="1">
      <c r="A46" s="47"/>
      <c r="B46" s="33"/>
      <c r="C46" s="38"/>
      <c r="D46" s="38"/>
      <c r="E46" s="39"/>
      <c r="F46" s="34"/>
      <c r="G46" s="38"/>
      <c r="H46" s="38"/>
      <c r="I46" s="39"/>
      <c r="J46" s="34"/>
      <c r="K46" s="38"/>
      <c r="L46" s="38"/>
      <c r="M46" s="39"/>
      <c r="N46" s="34"/>
      <c r="O46" s="38"/>
      <c r="P46" s="38"/>
      <c r="Q46" s="39"/>
    </row>
    <row r="47" spans="1:17">
      <c r="A47" s="47"/>
      <c r="B47" s="58" t="s">
        <v>1032</v>
      </c>
      <c r="C47" s="43">
        <v>6006</v>
      </c>
      <c r="D47" s="43"/>
      <c r="E47" s="32"/>
      <c r="F47" s="31"/>
      <c r="G47" s="43">
        <v>6532</v>
      </c>
      <c r="H47" s="43"/>
      <c r="I47" s="32"/>
      <c r="J47" s="31"/>
      <c r="K47" s="43">
        <v>6137</v>
      </c>
      <c r="L47" s="43"/>
      <c r="M47" s="32"/>
      <c r="N47" s="31"/>
      <c r="O47" s="43">
        <v>6578</v>
      </c>
      <c r="P47" s="43"/>
      <c r="Q47" s="32"/>
    </row>
    <row r="48" spans="1:17">
      <c r="A48" s="47"/>
      <c r="B48" s="58"/>
      <c r="C48" s="59"/>
      <c r="D48" s="59"/>
      <c r="E48" s="31"/>
      <c r="F48" s="31"/>
      <c r="G48" s="59"/>
      <c r="H48" s="59"/>
      <c r="I48" s="31"/>
      <c r="J48" s="31"/>
      <c r="K48" s="59"/>
      <c r="L48" s="59"/>
      <c r="M48" s="31"/>
      <c r="N48" s="31"/>
      <c r="O48" s="59"/>
      <c r="P48" s="59"/>
      <c r="Q48" s="31"/>
    </row>
    <row r="49" spans="1:17">
      <c r="A49" s="47"/>
      <c r="B49" s="33" t="s">
        <v>1033</v>
      </c>
      <c r="C49" s="37">
        <v>1584</v>
      </c>
      <c r="D49" s="37"/>
      <c r="E49" s="34"/>
      <c r="F49" s="34"/>
      <c r="G49" s="37">
        <v>1668</v>
      </c>
      <c r="H49" s="37"/>
      <c r="I49" s="34"/>
      <c r="J49" s="34"/>
      <c r="K49" s="37">
        <v>1606</v>
      </c>
      <c r="L49" s="37"/>
      <c r="M49" s="34"/>
      <c r="N49" s="34"/>
      <c r="O49" s="37">
        <v>1788</v>
      </c>
      <c r="P49" s="37"/>
      <c r="Q49" s="34"/>
    </row>
    <row r="50" spans="1:17" ht="15.75" thickBot="1">
      <c r="A50" s="47"/>
      <c r="B50" s="33"/>
      <c r="C50" s="38"/>
      <c r="D50" s="38"/>
      <c r="E50" s="39"/>
      <c r="F50" s="34"/>
      <c r="G50" s="38"/>
      <c r="H50" s="38"/>
      <c r="I50" s="39"/>
      <c r="J50" s="34"/>
      <c r="K50" s="38"/>
      <c r="L50" s="38"/>
      <c r="M50" s="39"/>
      <c r="N50" s="34"/>
      <c r="O50" s="38"/>
      <c r="P50" s="38"/>
      <c r="Q50" s="39"/>
    </row>
    <row r="51" spans="1:17">
      <c r="A51" s="47"/>
      <c r="B51" s="58" t="s">
        <v>133</v>
      </c>
      <c r="C51" s="41" t="s">
        <v>302</v>
      </c>
      <c r="D51" s="43">
        <v>4422</v>
      </c>
      <c r="E51" s="32"/>
      <c r="F51" s="31"/>
      <c r="G51" s="41" t="s">
        <v>302</v>
      </c>
      <c r="H51" s="43">
        <v>4864</v>
      </c>
      <c r="I51" s="32"/>
      <c r="J51" s="31"/>
      <c r="K51" s="41" t="s">
        <v>302</v>
      </c>
      <c r="L51" s="43">
        <v>4531</v>
      </c>
      <c r="M51" s="32"/>
      <c r="N51" s="31"/>
      <c r="O51" s="41" t="s">
        <v>302</v>
      </c>
      <c r="P51" s="43">
        <v>4790</v>
      </c>
      <c r="Q51" s="32"/>
    </row>
    <row r="52" spans="1:17" ht="15.75" thickBot="1">
      <c r="A52" s="47"/>
      <c r="B52" s="58"/>
      <c r="C52" s="42"/>
      <c r="D52" s="44"/>
      <c r="E52" s="45"/>
      <c r="F52" s="31"/>
      <c r="G52" s="42"/>
      <c r="H52" s="44"/>
      <c r="I52" s="45"/>
      <c r="J52" s="31"/>
      <c r="K52" s="42"/>
      <c r="L52" s="44"/>
      <c r="M52" s="45"/>
      <c r="N52" s="31"/>
      <c r="O52" s="42"/>
      <c r="P52" s="44"/>
      <c r="Q52" s="45"/>
    </row>
    <row r="53" spans="1:17" ht="15.75" thickTop="1">
      <c r="A53" s="47"/>
      <c r="B53" s="33" t="s">
        <v>1034</v>
      </c>
      <c r="C53" s="179" t="s">
        <v>302</v>
      </c>
      <c r="D53" s="249">
        <v>0.52</v>
      </c>
      <c r="E53" s="65"/>
      <c r="F53" s="34"/>
      <c r="G53" s="179" t="s">
        <v>302</v>
      </c>
      <c r="H53" s="249">
        <v>0.56999999999999995</v>
      </c>
      <c r="I53" s="65"/>
      <c r="J53" s="34"/>
      <c r="K53" s="179" t="s">
        <v>302</v>
      </c>
      <c r="L53" s="249">
        <v>0.54</v>
      </c>
      <c r="M53" s="65"/>
      <c r="N53" s="34"/>
      <c r="O53" s="179" t="s">
        <v>302</v>
      </c>
      <c r="P53" s="249">
        <v>0.56000000000000005</v>
      </c>
      <c r="Q53" s="65"/>
    </row>
    <row r="54" spans="1:17">
      <c r="A54" s="47"/>
      <c r="B54" s="33"/>
      <c r="C54" s="197"/>
      <c r="D54" s="198"/>
      <c r="E54" s="172"/>
      <c r="F54" s="34"/>
      <c r="G54" s="197"/>
      <c r="H54" s="198"/>
      <c r="I54" s="172"/>
      <c r="J54" s="34"/>
      <c r="K54" s="197"/>
      <c r="L54" s="198"/>
      <c r="M54" s="172"/>
      <c r="N54" s="34"/>
      <c r="O54" s="197"/>
      <c r="P54" s="198"/>
      <c r="Q54" s="172"/>
    </row>
    <row r="55" spans="1:17">
      <c r="A55" s="47"/>
      <c r="B55" s="58" t="s">
        <v>1035</v>
      </c>
      <c r="C55" s="40" t="s">
        <v>302</v>
      </c>
      <c r="D55" s="60">
        <v>0.52</v>
      </c>
      <c r="E55" s="31"/>
      <c r="F55" s="31"/>
      <c r="G55" s="40" t="s">
        <v>302</v>
      </c>
      <c r="H55" s="60">
        <v>0.56999999999999995</v>
      </c>
      <c r="I55" s="31"/>
      <c r="J55" s="31"/>
      <c r="K55" s="40" t="s">
        <v>302</v>
      </c>
      <c r="L55" s="60">
        <v>0.53</v>
      </c>
      <c r="M55" s="31"/>
      <c r="N55" s="31"/>
      <c r="O55" s="40" t="s">
        <v>302</v>
      </c>
      <c r="P55" s="60">
        <v>0.56000000000000005</v>
      </c>
      <c r="Q55" s="31"/>
    </row>
    <row r="56" spans="1:17">
      <c r="A56" s="47"/>
      <c r="B56" s="58"/>
      <c r="C56" s="40"/>
      <c r="D56" s="60"/>
      <c r="E56" s="31"/>
      <c r="F56" s="31"/>
      <c r="G56" s="40"/>
      <c r="H56" s="60"/>
      <c r="I56" s="31"/>
      <c r="J56" s="31"/>
      <c r="K56" s="40"/>
      <c r="L56" s="60"/>
      <c r="M56" s="31"/>
      <c r="N56" s="31"/>
      <c r="O56" s="40"/>
      <c r="P56" s="60"/>
      <c r="Q56" s="31"/>
    </row>
  </sheetData>
  <mergeCells count="321">
    <mergeCell ref="B5:Q5"/>
    <mergeCell ref="N55:N56"/>
    <mergeCell ref="O55:O56"/>
    <mergeCell ref="P55:P56"/>
    <mergeCell ref="Q55:Q56"/>
    <mergeCell ref="A1:A2"/>
    <mergeCell ref="B1:Q1"/>
    <mergeCell ref="B2:Q2"/>
    <mergeCell ref="B3:Q3"/>
    <mergeCell ref="A4:A56"/>
    <mergeCell ref="B4:Q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9" t="s">
        <v>1036</v>
      </c>
      <c r="B1" s="1" t="s">
        <v>2</v>
      </c>
    </row>
    <row r="2" spans="1:2">
      <c r="A2" s="9"/>
      <c r="B2" s="1" t="s">
        <v>3</v>
      </c>
    </row>
    <row r="3" spans="1:2" ht="45">
      <c r="A3" s="3" t="s">
        <v>1037</v>
      </c>
      <c r="B3" s="4"/>
    </row>
    <row r="4" spans="1:2" ht="409.6">
      <c r="A4" s="47" t="s">
        <v>1038</v>
      </c>
      <c r="B4" s="12" t="s">
        <v>1039</v>
      </c>
    </row>
    <row r="5" spans="1:2">
      <c r="A5" s="47"/>
      <c r="B5" s="4"/>
    </row>
    <row r="6" spans="1:2" ht="281.25">
      <c r="A6" s="47"/>
      <c r="B6" s="12" t="s">
        <v>236</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9" t="s">
        <v>1040</v>
      </c>
      <c r="B1" s="1" t="s">
        <v>2</v>
      </c>
    </row>
    <row r="2" spans="1:2">
      <c r="A2" s="9"/>
      <c r="B2" s="1" t="s">
        <v>3</v>
      </c>
    </row>
    <row r="3" spans="1:2" ht="45">
      <c r="A3" s="3" t="s">
        <v>1037</v>
      </c>
      <c r="B3" s="4"/>
    </row>
    <row r="4" spans="1:2" ht="77.25">
      <c r="A4" s="2" t="s">
        <v>1041</v>
      </c>
      <c r="B4" s="12" t="s">
        <v>24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2" width="36.5703125" bestFit="1" customWidth="1"/>
    <col min="3" max="3" width="23.42578125" customWidth="1"/>
    <col min="4" max="4" width="5.42578125" customWidth="1"/>
    <col min="5" max="5" width="24.140625" customWidth="1"/>
    <col min="6" max="6" width="25.42578125" customWidth="1"/>
    <col min="7" max="7" width="36.5703125" customWidth="1"/>
    <col min="8" max="8" width="5.42578125" customWidth="1"/>
    <col min="9" max="9" width="15" customWidth="1"/>
    <col min="10" max="11" width="25.42578125" customWidth="1"/>
    <col min="12" max="12" width="5.42578125" customWidth="1"/>
    <col min="13" max="13" width="17.85546875" customWidth="1"/>
    <col min="14" max="14" width="25.42578125" customWidth="1"/>
  </cols>
  <sheetData>
    <row r="1" spans="1:14" ht="30" customHeight="1">
      <c r="A1" s="9" t="s">
        <v>104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043</v>
      </c>
      <c r="B3" s="46"/>
      <c r="C3" s="46"/>
      <c r="D3" s="46"/>
      <c r="E3" s="46"/>
      <c r="F3" s="46"/>
      <c r="G3" s="46"/>
      <c r="H3" s="46"/>
      <c r="I3" s="46"/>
      <c r="J3" s="46"/>
      <c r="K3" s="46"/>
      <c r="L3" s="46"/>
      <c r="M3" s="46"/>
      <c r="N3" s="46"/>
    </row>
    <row r="4" spans="1:14" ht="38.25" customHeight="1">
      <c r="A4" s="47" t="s">
        <v>1044</v>
      </c>
      <c r="B4" s="50" t="s">
        <v>305</v>
      </c>
      <c r="C4" s="50"/>
      <c r="D4" s="50"/>
      <c r="E4" s="50"/>
      <c r="F4" s="50"/>
      <c r="G4" s="50"/>
      <c r="H4" s="50"/>
      <c r="I4" s="50"/>
      <c r="J4" s="50"/>
      <c r="K4" s="50"/>
      <c r="L4" s="50"/>
      <c r="M4" s="50"/>
      <c r="N4" s="50"/>
    </row>
    <row r="5" spans="1:14">
      <c r="A5" s="47"/>
      <c r="B5" s="46"/>
      <c r="C5" s="46"/>
      <c r="D5" s="46"/>
      <c r="E5" s="46"/>
      <c r="F5" s="46"/>
      <c r="G5" s="46"/>
      <c r="H5" s="46"/>
      <c r="I5" s="46"/>
      <c r="J5" s="46"/>
      <c r="K5" s="46"/>
      <c r="L5" s="46"/>
      <c r="M5" s="46"/>
      <c r="N5" s="46"/>
    </row>
    <row r="6" spans="1:14" ht="76.5" customHeight="1">
      <c r="A6" s="47"/>
      <c r="B6" s="50" t="s">
        <v>306</v>
      </c>
      <c r="C6" s="50"/>
      <c r="D6" s="50"/>
      <c r="E6" s="50"/>
      <c r="F6" s="50"/>
      <c r="G6" s="50"/>
      <c r="H6" s="50"/>
      <c r="I6" s="50"/>
      <c r="J6" s="50"/>
      <c r="K6" s="50"/>
      <c r="L6" s="50"/>
      <c r="M6" s="50"/>
      <c r="N6" s="50"/>
    </row>
    <row r="7" spans="1:14">
      <c r="A7" s="47"/>
      <c r="B7" s="46"/>
      <c r="C7" s="46"/>
      <c r="D7" s="46"/>
      <c r="E7" s="46"/>
      <c r="F7" s="46"/>
      <c r="G7" s="46"/>
      <c r="H7" s="46"/>
      <c r="I7" s="46"/>
      <c r="J7" s="46"/>
      <c r="K7" s="46"/>
      <c r="L7" s="46"/>
      <c r="M7" s="46"/>
      <c r="N7" s="46"/>
    </row>
    <row r="8" spans="1:14" ht="38.25" customHeight="1">
      <c r="A8" s="47"/>
      <c r="B8" s="50" t="s">
        <v>307</v>
      </c>
      <c r="C8" s="50"/>
      <c r="D8" s="50"/>
      <c r="E8" s="50"/>
      <c r="F8" s="50"/>
      <c r="G8" s="50"/>
      <c r="H8" s="50"/>
      <c r="I8" s="50"/>
      <c r="J8" s="50"/>
      <c r="K8" s="50"/>
      <c r="L8" s="50"/>
      <c r="M8" s="50"/>
      <c r="N8" s="50"/>
    </row>
    <row r="9" spans="1:14">
      <c r="A9" s="47"/>
      <c r="B9" s="46"/>
      <c r="C9" s="46"/>
      <c r="D9" s="46"/>
      <c r="E9" s="46"/>
      <c r="F9" s="46"/>
      <c r="G9" s="46"/>
      <c r="H9" s="46"/>
      <c r="I9" s="46"/>
      <c r="J9" s="46"/>
      <c r="K9" s="46"/>
      <c r="L9" s="46"/>
      <c r="M9" s="46"/>
      <c r="N9" s="46"/>
    </row>
    <row r="10" spans="1:14" ht="63.75" customHeight="1">
      <c r="A10" s="47"/>
      <c r="B10" s="50" t="s">
        <v>308</v>
      </c>
      <c r="C10" s="50"/>
      <c r="D10" s="50"/>
      <c r="E10" s="50"/>
      <c r="F10" s="50"/>
      <c r="G10" s="50"/>
      <c r="H10" s="50"/>
      <c r="I10" s="50"/>
      <c r="J10" s="50"/>
      <c r="K10" s="50"/>
      <c r="L10" s="50"/>
      <c r="M10" s="50"/>
      <c r="N10" s="50"/>
    </row>
    <row r="11" spans="1:14">
      <c r="A11" s="47"/>
      <c r="B11" s="46"/>
      <c r="C11" s="46"/>
      <c r="D11" s="46"/>
      <c r="E11" s="46"/>
      <c r="F11" s="46"/>
      <c r="G11" s="46"/>
      <c r="H11" s="46"/>
      <c r="I11" s="46"/>
      <c r="J11" s="46"/>
      <c r="K11" s="46"/>
      <c r="L11" s="46"/>
      <c r="M11" s="46"/>
      <c r="N11" s="46"/>
    </row>
    <row r="12" spans="1:14" ht="51" customHeight="1">
      <c r="A12" s="47"/>
      <c r="B12" s="50" t="s">
        <v>309</v>
      </c>
      <c r="C12" s="50"/>
      <c r="D12" s="50"/>
      <c r="E12" s="50"/>
      <c r="F12" s="50"/>
      <c r="G12" s="50"/>
      <c r="H12" s="50"/>
      <c r="I12" s="50"/>
      <c r="J12" s="50"/>
      <c r="K12" s="50"/>
      <c r="L12" s="50"/>
      <c r="M12" s="50"/>
      <c r="N12" s="50"/>
    </row>
    <row r="13" spans="1:14">
      <c r="A13" s="47"/>
      <c r="B13" s="46"/>
      <c r="C13" s="46"/>
      <c r="D13" s="46"/>
      <c r="E13" s="46"/>
      <c r="F13" s="46"/>
      <c r="G13" s="46"/>
      <c r="H13" s="46"/>
      <c r="I13" s="46"/>
      <c r="J13" s="46"/>
      <c r="K13" s="46"/>
      <c r="L13" s="46"/>
      <c r="M13" s="46"/>
      <c r="N13" s="46"/>
    </row>
    <row r="14" spans="1:14" ht="76.5" customHeight="1">
      <c r="A14" s="47"/>
      <c r="B14" s="50" t="s">
        <v>310</v>
      </c>
      <c r="C14" s="50"/>
      <c r="D14" s="50"/>
      <c r="E14" s="50"/>
      <c r="F14" s="50"/>
      <c r="G14" s="50"/>
      <c r="H14" s="50"/>
      <c r="I14" s="50"/>
      <c r="J14" s="50"/>
      <c r="K14" s="50"/>
      <c r="L14" s="50"/>
      <c r="M14" s="50"/>
      <c r="N14" s="50"/>
    </row>
    <row r="15" spans="1:14">
      <c r="A15" s="47"/>
      <c r="B15" s="46"/>
      <c r="C15" s="46"/>
      <c r="D15" s="46"/>
      <c r="E15" s="46"/>
      <c r="F15" s="46"/>
      <c r="G15" s="46"/>
      <c r="H15" s="46"/>
      <c r="I15" s="46"/>
      <c r="J15" s="46"/>
      <c r="K15" s="46"/>
      <c r="L15" s="46"/>
      <c r="M15" s="46"/>
      <c r="N15" s="46"/>
    </row>
    <row r="16" spans="1:14" ht="51" customHeight="1">
      <c r="A16" s="47"/>
      <c r="B16" s="50" t="s">
        <v>311</v>
      </c>
      <c r="C16" s="50"/>
      <c r="D16" s="50"/>
      <c r="E16" s="50"/>
      <c r="F16" s="50"/>
      <c r="G16" s="50"/>
      <c r="H16" s="50"/>
      <c r="I16" s="50"/>
      <c r="J16" s="50"/>
      <c r="K16" s="50"/>
      <c r="L16" s="50"/>
      <c r="M16" s="50"/>
      <c r="N16" s="50"/>
    </row>
    <row r="17" spans="1:14">
      <c r="A17" s="47"/>
      <c r="B17" s="46"/>
      <c r="C17" s="46"/>
      <c r="D17" s="46"/>
      <c r="E17" s="46"/>
      <c r="F17" s="46"/>
      <c r="G17" s="46"/>
      <c r="H17" s="46"/>
      <c r="I17" s="46"/>
      <c r="J17" s="46"/>
      <c r="K17" s="46"/>
      <c r="L17" s="46"/>
      <c r="M17" s="46"/>
      <c r="N17" s="46"/>
    </row>
    <row r="18" spans="1:14" ht="51" customHeight="1">
      <c r="A18" s="47"/>
      <c r="B18" s="50" t="s">
        <v>312</v>
      </c>
      <c r="C18" s="50"/>
      <c r="D18" s="50"/>
      <c r="E18" s="50"/>
      <c r="F18" s="50"/>
      <c r="G18" s="50"/>
      <c r="H18" s="50"/>
      <c r="I18" s="50"/>
      <c r="J18" s="50"/>
      <c r="K18" s="50"/>
      <c r="L18" s="50"/>
      <c r="M18" s="50"/>
      <c r="N18" s="50"/>
    </row>
    <row r="19" spans="1:14" ht="25.5" customHeight="1">
      <c r="A19" s="47" t="s">
        <v>1045</v>
      </c>
      <c r="B19" s="50" t="s">
        <v>1046</v>
      </c>
      <c r="C19" s="50"/>
      <c r="D19" s="50"/>
      <c r="E19" s="50"/>
      <c r="F19" s="50"/>
      <c r="G19" s="50"/>
      <c r="H19" s="50"/>
      <c r="I19" s="50"/>
      <c r="J19" s="50"/>
      <c r="K19" s="50"/>
      <c r="L19" s="50"/>
      <c r="M19" s="50"/>
      <c r="N19" s="50"/>
    </row>
    <row r="20" spans="1:14">
      <c r="A20" s="47"/>
      <c r="B20" s="46"/>
      <c r="C20" s="46"/>
      <c r="D20" s="46"/>
      <c r="E20" s="46"/>
      <c r="F20" s="46"/>
      <c r="G20" s="46"/>
      <c r="H20" s="46"/>
      <c r="I20" s="46"/>
      <c r="J20" s="46"/>
      <c r="K20" s="46"/>
      <c r="L20" s="46"/>
      <c r="M20" s="46"/>
      <c r="N20" s="46"/>
    </row>
    <row r="21" spans="1:14" ht="25.5" customHeight="1">
      <c r="A21" s="47"/>
      <c r="B21" s="49" t="s">
        <v>238</v>
      </c>
      <c r="C21" s="49"/>
      <c r="D21" s="49"/>
      <c r="E21" s="49"/>
      <c r="F21" s="49"/>
      <c r="G21" s="49"/>
      <c r="H21" s="49"/>
      <c r="I21" s="49"/>
      <c r="J21" s="49"/>
      <c r="K21" s="49"/>
      <c r="L21" s="49"/>
      <c r="M21" s="49"/>
      <c r="N21" s="49"/>
    </row>
    <row r="22" spans="1:14" ht="25.5" customHeight="1">
      <c r="A22" s="47" t="s">
        <v>1047</v>
      </c>
      <c r="B22" s="50" t="s">
        <v>1048</v>
      </c>
      <c r="C22" s="50"/>
      <c r="D22" s="50"/>
      <c r="E22" s="50"/>
      <c r="F22" s="50"/>
      <c r="G22" s="50"/>
      <c r="H22" s="50"/>
      <c r="I22" s="50"/>
      <c r="J22" s="50"/>
      <c r="K22" s="50"/>
      <c r="L22" s="50"/>
      <c r="M22" s="50"/>
      <c r="N22" s="50"/>
    </row>
    <row r="23" spans="1:14">
      <c r="A23" s="47"/>
      <c r="B23" s="46"/>
      <c r="C23" s="46"/>
      <c r="D23" s="46"/>
      <c r="E23" s="46"/>
      <c r="F23" s="46"/>
      <c r="G23" s="46"/>
      <c r="H23" s="46"/>
      <c r="I23" s="46"/>
      <c r="J23" s="46"/>
      <c r="K23" s="46"/>
      <c r="L23" s="46"/>
      <c r="M23" s="46"/>
      <c r="N23" s="46"/>
    </row>
    <row r="24" spans="1:14">
      <c r="A24" s="47"/>
      <c r="B24" s="50" t="s">
        <v>240</v>
      </c>
      <c r="C24" s="50"/>
      <c r="D24" s="50"/>
      <c r="E24" s="50"/>
      <c r="F24" s="50"/>
      <c r="G24" s="50"/>
      <c r="H24" s="50"/>
      <c r="I24" s="50"/>
      <c r="J24" s="50"/>
      <c r="K24" s="50"/>
      <c r="L24" s="50"/>
      <c r="M24" s="50"/>
      <c r="N24" s="50"/>
    </row>
    <row r="25" spans="1:14">
      <c r="A25" s="47"/>
      <c r="B25" s="46"/>
      <c r="C25" s="46"/>
      <c r="D25" s="46"/>
      <c r="E25" s="46"/>
      <c r="F25" s="46"/>
      <c r="G25" s="46"/>
      <c r="H25" s="46"/>
      <c r="I25" s="46"/>
      <c r="J25" s="46"/>
      <c r="K25" s="46"/>
      <c r="L25" s="46"/>
      <c r="M25" s="46"/>
      <c r="N25" s="46"/>
    </row>
    <row r="26" spans="1:14" ht="38.25" customHeight="1">
      <c r="A26" s="47"/>
      <c r="B26" s="50" t="s">
        <v>241</v>
      </c>
      <c r="C26" s="50"/>
      <c r="D26" s="50"/>
      <c r="E26" s="50"/>
      <c r="F26" s="50"/>
      <c r="G26" s="50"/>
      <c r="H26" s="50"/>
      <c r="I26" s="50"/>
      <c r="J26" s="50"/>
      <c r="K26" s="50"/>
      <c r="L26" s="50"/>
      <c r="M26" s="50"/>
      <c r="N26" s="50"/>
    </row>
    <row r="27" spans="1:14" ht="30.75">
      <c r="A27" s="2" t="s">
        <v>1049</v>
      </c>
      <c r="B27" s="50" t="s">
        <v>1050</v>
      </c>
      <c r="C27" s="50"/>
      <c r="D27" s="50"/>
      <c r="E27" s="50"/>
      <c r="F27" s="50"/>
      <c r="G27" s="50"/>
      <c r="H27" s="50"/>
      <c r="I27" s="50"/>
      <c r="J27" s="50"/>
      <c r="K27" s="50"/>
      <c r="L27" s="50"/>
      <c r="M27" s="50"/>
      <c r="N27" s="50"/>
    </row>
    <row r="28" spans="1:14" ht="45.75">
      <c r="A28" s="2" t="s">
        <v>1051</v>
      </c>
      <c r="B28" s="50" t="s">
        <v>1052</v>
      </c>
      <c r="C28" s="50"/>
      <c r="D28" s="50"/>
      <c r="E28" s="50"/>
      <c r="F28" s="50"/>
      <c r="G28" s="50"/>
      <c r="H28" s="50"/>
      <c r="I28" s="50"/>
      <c r="J28" s="50"/>
      <c r="K28" s="50"/>
      <c r="L28" s="50"/>
      <c r="M28" s="50"/>
      <c r="N28" s="50"/>
    </row>
    <row r="29" spans="1:14" ht="63.75" customHeight="1">
      <c r="A29" s="47" t="s">
        <v>1053</v>
      </c>
      <c r="B29" s="50" t="s">
        <v>245</v>
      </c>
      <c r="C29" s="50"/>
      <c r="D29" s="50"/>
      <c r="E29" s="50"/>
      <c r="F29" s="50"/>
      <c r="G29" s="50"/>
      <c r="H29" s="50"/>
      <c r="I29" s="50"/>
      <c r="J29" s="50"/>
      <c r="K29" s="50"/>
      <c r="L29" s="50"/>
      <c r="M29" s="50"/>
      <c r="N29" s="50"/>
    </row>
    <row r="30" spans="1:14">
      <c r="A30" s="47"/>
      <c r="B30" s="46"/>
      <c r="C30" s="46"/>
      <c r="D30" s="46"/>
      <c r="E30" s="46"/>
      <c r="F30" s="46"/>
      <c r="G30" s="46"/>
      <c r="H30" s="46"/>
      <c r="I30" s="46"/>
      <c r="J30" s="46"/>
      <c r="K30" s="46"/>
      <c r="L30" s="46"/>
      <c r="M30" s="46"/>
      <c r="N30" s="46"/>
    </row>
    <row r="31" spans="1:14" ht="38.25" customHeight="1">
      <c r="A31" s="47"/>
      <c r="B31" s="50" t="s">
        <v>246</v>
      </c>
      <c r="C31" s="50"/>
      <c r="D31" s="50"/>
      <c r="E31" s="50"/>
      <c r="F31" s="50"/>
      <c r="G31" s="50"/>
      <c r="H31" s="50"/>
      <c r="I31" s="50"/>
      <c r="J31" s="50"/>
      <c r="K31" s="50"/>
      <c r="L31" s="50"/>
      <c r="M31" s="50"/>
      <c r="N31" s="50"/>
    </row>
    <row r="32" spans="1:14">
      <c r="A32" s="47" t="s">
        <v>1054</v>
      </c>
      <c r="B32" s="50" t="s">
        <v>1055</v>
      </c>
      <c r="C32" s="50"/>
      <c r="D32" s="50"/>
      <c r="E32" s="50"/>
      <c r="F32" s="50"/>
      <c r="G32" s="50"/>
      <c r="H32" s="50"/>
      <c r="I32" s="50"/>
      <c r="J32" s="50"/>
      <c r="K32" s="50"/>
      <c r="L32" s="50"/>
      <c r="M32" s="50"/>
      <c r="N32" s="50"/>
    </row>
    <row r="33" spans="1:14">
      <c r="A33" s="47"/>
      <c r="B33" s="46"/>
      <c r="C33" s="46"/>
      <c r="D33" s="46"/>
      <c r="E33" s="46"/>
      <c r="F33" s="46"/>
      <c r="G33" s="46"/>
      <c r="H33" s="46"/>
      <c r="I33" s="46"/>
      <c r="J33" s="46"/>
      <c r="K33" s="46"/>
      <c r="L33" s="46"/>
      <c r="M33" s="46"/>
      <c r="N33" s="46"/>
    </row>
    <row r="34" spans="1:14" ht="25.5" customHeight="1">
      <c r="A34" s="47"/>
      <c r="B34" s="50" t="s">
        <v>248</v>
      </c>
      <c r="C34" s="50"/>
      <c r="D34" s="50"/>
      <c r="E34" s="50"/>
      <c r="F34" s="50"/>
      <c r="G34" s="50"/>
      <c r="H34" s="50"/>
      <c r="I34" s="50"/>
      <c r="J34" s="50"/>
      <c r="K34" s="50"/>
      <c r="L34" s="50"/>
      <c r="M34" s="50"/>
      <c r="N34" s="50"/>
    </row>
    <row r="35" spans="1:14">
      <c r="A35" s="47"/>
      <c r="B35" s="46"/>
      <c r="C35" s="46"/>
      <c r="D35" s="46"/>
      <c r="E35" s="46"/>
      <c r="F35" s="46"/>
      <c r="G35" s="46"/>
      <c r="H35" s="46"/>
      <c r="I35" s="46"/>
      <c r="J35" s="46"/>
      <c r="K35" s="46"/>
      <c r="L35" s="46"/>
      <c r="M35" s="46"/>
      <c r="N35" s="46"/>
    </row>
    <row r="36" spans="1:14" ht="25.5" customHeight="1">
      <c r="A36" s="47"/>
      <c r="B36" s="50" t="s">
        <v>249</v>
      </c>
      <c r="C36" s="50"/>
      <c r="D36" s="50"/>
      <c r="E36" s="50"/>
      <c r="F36" s="50"/>
      <c r="G36" s="50"/>
      <c r="H36" s="50"/>
      <c r="I36" s="50"/>
      <c r="J36" s="50"/>
      <c r="K36" s="50"/>
      <c r="L36" s="50"/>
      <c r="M36" s="50"/>
      <c r="N36" s="50"/>
    </row>
    <row r="37" spans="1:14" ht="25.5" customHeight="1">
      <c r="A37" s="47" t="s">
        <v>1056</v>
      </c>
      <c r="B37" s="50" t="s">
        <v>1057</v>
      </c>
      <c r="C37" s="50"/>
      <c r="D37" s="50"/>
      <c r="E37" s="50"/>
      <c r="F37" s="50"/>
      <c r="G37" s="50"/>
      <c r="H37" s="50"/>
      <c r="I37" s="50"/>
      <c r="J37" s="50"/>
      <c r="K37" s="50"/>
      <c r="L37" s="50"/>
      <c r="M37" s="50"/>
      <c r="N37" s="50"/>
    </row>
    <row r="38" spans="1:14">
      <c r="A38" s="47"/>
      <c r="B38" s="46"/>
      <c r="C38" s="46"/>
      <c r="D38" s="46"/>
      <c r="E38" s="46"/>
      <c r="F38" s="46"/>
      <c r="G38" s="46"/>
      <c r="H38" s="46"/>
      <c r="I38" s="46"/>
      <c r="J38" s="46"/>
      <c r="K38" s="46"/>
      <c r="L38" s="46"/>
      <c r="M38" s="46"/>
      <c r="N38" s="46"/>
    </row>
    <row r="39" spans="1:14" ht="25.5" customHeight="1">
      <c r="A39" s="47"/>
      <c r="B39" s="50" t="s">
        <v>251</v>
      </c>
      <c r="C39" s="50"/>
      <c r="D39" s="50"/>
      <c r="E39" s="50"/>
      <c r="F39" s="50"/>
      <c r="G39" s="50"/>
      <c r="H39" s="50"/>
      <c r="I39" s="50"/>
      <c r="J39" s="50"/>
      <c r="K39" s="50"/>
      <c r="L39" s="50"/>
      <c r="M39" s="50"/>
      <c r="N39" s="50"/>
    </row>
    <row r="40" spans="1:14">
      <c r="A40" s="47"/>
      <c r="B40" s="46"/>
      <c r="C40" s="46"/>
      <c r="D40" s="46"/>
      <c r="E40" s="46"/>
      <c r="F40" s="46"/>
      <c r="G40" s="46"/>
      <c r="H40" s="46"/>
      <c r="I40" s="46"/>
      <c r="J40" s="46"/>
      <c r="K40" s="46"/>
      <c r="L40" s="46"/>
      <c r="M40" s="46"/>
      <c r="N40" s="46"/>
    </row>
    <row r="41" spans="1:14" ht="25.5" customHeight="1">
      <c r="A41" s="47"/>
      <c r="B41" s="50" t="s">
        <v>252</v>
      </c>
      <c r="C41" s="50"/>
      <c r="D41" s="50"/>
      <c r="E41" s="50"/>
      <c r="F41" s="50"/>
      <c r="G41" s="50"/>
      <c r="H41" s="50"/>
      <c r="I41" s="50"/>
      <c r="J41" s="50"/>
      <c r="K41" s="50"/>
      <c r="L41" s="50"/>
      <c r="M41" s="50"/>
      <c r="N41" s="50"/>
    </row>
    <row r="42" spans="1:14">
      <c r="A42" s="47"/>
      <c r="B42" s="46"/>
      <c r="C42" s="46"/>
      <c r="D42" s="46"/>
      <c r="E42" s="46"/>
      <c r="F42" s="46"/>
      <c r="G42" s="46"/>
      <c r="H42" s="46"/>
      <c r="I42" s="46"/>
      <c r="J42" s="46"/>
      <c r="K42" s="46"/>
      <c r="L42" s="46"/>
      <c r="M42" s="46"/>
      <c r="N42" s="46"/>
    </row>
    <row r="43" spans="1:14" ht="25.5" customHeight="1">
      <c r="A43" s="47"/>
      <c r="B43" s="50" t="s">
        <v>253</v>
      </c>
      <c r="C43" s="50"/>
      <c r="D43" s="50"/>
      <c r="E43" s="50"/>
      <c r="F43" s="50"/>
      <c r="G43" s="50"/>
      <c r="H43" s="50"/>
      <c r="I43" s="50"/>
      <c r="J43" s="50"/>
      <c r="K43" s="50"/>
      <c r="L43" s="50"/>
      <c r="M43" s="50"/>
      <c r="N43" s="50"/>
    </row>
    <row r="44" spans="1:14">
      <c r="A44" s="47"/>
      <c r="B44" s="46"/>
      <c r="C44" s="46"/>
      <c r="D44" s="46"/>
      <c r="E44" s="46"/>
      <c r="F44" s="46"/>
      <c r="G44" s="46"/>
      <c r="H44" s="46"/>
      <c r="I44" s="46"/>
      <c r="J44" s="46"/>
      <c r="K44" s="46"/>
      <c r="L44" s="46"/>
      <c r="M44" s="46"/>
      <c r="N44" s="46"/>
    </row>
    <row r="45" spans="1:14" ht="25.5" customHeight="1">
      <c r="A45" s="47"/>
      <c r="B45" s="50" t="s">
        <v>254</v>
      </c>
      <c r="C45" s="50"/>
      <c r="D45" s="50"/>
      <c r="E45" s="50"/>
      <c r="F45" s="50"/>
      <c r="G45" s="50"/>
      <c r="H45" s="50"/>
      <c r="I45" s="50"/>
      <c r="J45" s="50"/>
      <c r="K45" s="50"/>
      <c r="L45" s="50"/>
      <c r="M45" s="50"/>
      <c r="N45" s="50"/>
    </row>
    <row r="46" spans="1:14">
      <c r="A46" s="47"/>
      <c r="B46" s="46"/>
      <c r="C46" s="46"/>
      <c r="D46" s="46"/>
      <c r="E46" s="46"/>
      <c r="F46" s="46"/>
      <c r="G46" s="46"/>
      <c r="H46" s="46"/>
      <c r="I46" s="46"/>
      <c r="J46" s="46"/>
      <c r="K46" s="46"/>
      <c r="L46" s="46"/>
      <c r="M46" s="46"/>
      <c r="N46" s="46"/>
    </row>
    <row r="47" spans="1:14" ht="25.5" customHeight="1">
      <c r="A47" s="47"/>
      <c r="B47" s="50" t="s">
        <v>255</v>
      </c>
      <c r="C47" s="50"/>
      <c r="D47" s="50"/>
      <c r="E47" s="50"/>
      <c r="F47" s="50"/>
      <c r="G47" s="50"/>
      <c r="H47" s="50"/>
      <c r="I47" s="50"/>
      <c r="J47" s="50"/>
      <c r="K47" s="50"/>
      <c r="L47" s="50"/>
      <c r="M47" s="50"/>
      <c r="N47" s="50"/>
    </row>
    <row r="48" spans="1:14">
      <c r="A48" s="47"/>
      <c r="B48" s="46"/>
      <c r="C48" s="46"/>
      <c r="D48" s="46"/>
      <c r="E48" s="46"/>
      <c r="F48" s="46"/>
      <c r="G48" s="46"/>
      <c r="H48" s="46"/>
      <c r="I48" s="46"/>
      <c r="J48" s="46"/>
      <c r="K48" s="46"/>
      <c r="L48" s="46"/>
      <c r="M48" s="46"/>
      <c r="N48" s="46"/>
    </row>
    <row r="49" spans="1:14" ht="25.5" customHeight="1">
      <c r="A49" s="47"/>
      <c r="B49" s="50" t="s">
        <v>256</v>
      </c>
      <c r="C49" s="50"/>
      <c r="D49" s="50"/>
      <c r="E49" s="50"/>
      <c r="F49" s="50"/>
      <c r="G49" s="50"/>
      <c r="H49" s="50"/>
      <c r="I49" s="50"/>
      <c r="J49" s="50"/>
      <c r="K49" s="50"/>
      <c r="L49" s="50"/>
      <c r="M49" s="50"/>
      <c r="N49" s="50"/>
    </row>
    <row r="50" spans="1:14">
      <c r="A50" s="47"/>
      <c r="B50" s="46"/>
      <c r="C50" s="46"/>
      <c r="D50" s="46"/>
      <c r="E50" s="46"/>
      <c r="F50" s="46"/>
      <c r="G50" s="46"/>
      <c r="H50" s="46"/>
      <c r="I50" s="46"/>
      <c r="J50" s="46"/>
      <c r="K50" s="46"/>
      <c r="L50" s="46"/>
      <c r="M50" s="46"/>
      <c r="N50" s="46"/>
    </row>
    <row r="51" spans="1:14">
      <c r="A51" s="47"/>
      <c r="B51" s="50" t="s">
        <v>257</v>
      </c>
      <c r="C51" s="50"/>
      <c r="D51" s="50"/>
      <c r="E51" s="50"/>
      <c r="F51" s="50"/>
      <c r="G51" s="50"/>
      <c r="H51" s="50"/>
      <c r="I51" s="50"/>
      <c r="J51" s="50"/>
      <c r="K51" s="50"/>
      <c r="L51" s="50"/>
      <c r="M51" s="50"/>
      <c r="N51" s="50"/>
    </row>
    <row r="52" spans="1:14">
      <c r="A52" s="47"/>
      <c r="B52" s="46"/>
      <c r="C52" s="46"/>
      <c r="D52" s="46"/>
      <c r="E52" s="46"/>
      <c r="F52" s="46"/>
      <c r="G52" s="46"/>
      <c r="H52" s="46"/>
      <c r="I52" s="46"/>
      <c r="J52" s="46"/>
      <c r="K52" s="46"/>
      <c r="L52" s="46"/>
      <c r="M52" s="46"/>
      <c r="N52" s="46"/>
    </row>
    <row r="53" spans="1:14" ht="25.5" customHeight="1">
      <c r="A53" s="47"/>
      <c r="B53" s="50" t="s">
        <v>258</v>
      </c>
      <c r="C53" s="50"/>
      <c r="D53" s="50"/>
      <c r="E53" s="50"/>
      <c r="F53" s="50"/>
      <c r="G53" s="50"/>
      <c r="H53" s="50"/>
      <c r="I53" s="50"/>
      <c r="J53" s="50"/>
      <c r="K53" s="50"/>
      <c r="L53" s="50"/>
      <c r="M53" s="50"/>
      <c r="N53" s="50"/>
    </row>
    <row r="54" spans="1:14">
      <c r="A54" s="47"/>
      <c r="B54" s="46"/>
      <c r="C54" s="46"/>
      <c r="D54" s="46"/>
      <c r="E54" s="46"/>
      <c r="F54" s="46"/>
      <c r="G54" s="46"/>
      <c r="H54" s="46"/>
      <c r="I54" s="46"/>
      <c r="J54" s="46"/>
      <c r="K54" s="46"/>
      <c r="L54" s="46"/>
      <c r="M54" s="46"/>
      <c r="N54" s="46"/>
    </row>
    <row r="55" spans="1:14" ht="25.5" customHeight="1">
      <c r="A55" s="47"/>
      <c r="B55" s="50" t="s">
        <v>259</v>
      </c>
      <c r="C55" s="50"/>
      <c r="D55" s="50"/>
      <c r="E55" s="50"/>
      <c r="F55" s="50"/>
      <c r="G55" s="50"/>
      <c r="H55" s="50"/>
      <c r="I55" s="50"/>
      <c r="J55" s="50"/>
      <c r="K55" s="50"/>
      <c r="L55" s="50"/>
      <c r="M55" s="50"/>
      <c r="N55" s="50"/>
    </row>
    <row r="56" spans="1:14">
      <c r="A56" s="47"/>
      <c r="B56" s="46"/>
      <c r="C56" s="46"/>
      <c r="D56" s="46"/>
      <c r="E56" s="46"/>
      <c r="F56" s="46"/>
      <c r="G56" s="46"/>
      <c r="H56" s="46"/>
      <c r="I56" s="46"/>
      <c r="J56" s="46"/>
      <c r="K56" s="46"/>
      <c r="L56" s="46"/>
      <c r="M56" s="46"/>
      <c r="N56" s="46"/>
    </row>
    <row r="57" spans="1:14" ht="51" customHeight="1">
      <c r="A57" s="47"/>
      <c r="B57" s="50" t="s">
        <v>260</v>
      </c>
      <c r="C57" s="50"/>
      <c r="D57" s="50"/>
      <c r="E57" s="50"/>
      <c r="F57" s="50"/>
      <c r="G57" s="50"/>
      <c r="H57" s="50"/>
      <c r="I57" s="50"/>
      <c r="J57" s="50"/>
      <c r="K57" s="50"/>
      <c r="L57" s="50"/>
      <c r="M57" s="50"/>
      <c r="N57" s="50"/>
    </row>
    <row r="58" spans="1:14">
      <c r="A58" s="47"/>
      <c r="B58" s="46"/>
      <c r="C58" s="46"/>
      <c r="D58" s="46"/>
      <c r="E58" s="46"/>
      <c r="F58" s="46"/>
      <c r="G58" s="46"/>
      <c r="H58" s="46"/>
      <c r="I58" s="46"/>
      <c r="J58" s="46"/>
      <c r="K58" s="46"/>
      <c r="L58" s="46"/>
      <c r="M58" s="46"/>
      <c r="N58" s="46"/>
    </row>
    <row r="59" spans="1:14" ht="25.5" customHeight="1">
      <c r="A59" s="47"/>
      <c r="B59" s="50" t="s">
        <v>261</v>
      </c>
      <c r="C59" s="50"/>
      <c r="D59" s="50"/>
      <c r="E59" s="50"/>
      <c r="F59" s="50"/>
      <c r="G59" s="50"/>
      <c r="H59" s="50"/>
      <c r="I59" s="50"/>
      <c r="J59" s="50"/>
      <c r="K59" s="50"/>
      <c r="L59" s="50"/>
      <c r="M59" s="50"/>
      <c r="N59" s="50"/>
    </row>
    <row r="60" spans="1:14">
      <c r="A60" s="47"/>
      <c r="B60" s="46"/>
      <c r="C60" s="46"/>
      <c r="D60" s="46"/>
      <c r="E60" s="46"/>
      <c r="F60" s="46"/>
      <c r="G60" s="46"/>
      <c r="H60" s="46"/>
      <c r="I60" s="46"/>
      <c r="J60" s="46"/>
      <c r="K60" s="46"/>
      <c r="L60" s="46"/>
      <c r="M60" s="46"/>
      <c r="N60" s="46"/>
    </row>
    <row r="61" spans="1:14">
      <c r="A61" s="47"/>
      <c r="B61" s="50" t="s">
        <v>262</v>
      </c>
      <c r="C61" s="50"/>
      <c r="D61" s="50"/>
      <c r="E61" s="50"/>
      <c r="F61" s="50"/>
      <c r="G61" s="50"/>
      <c r="H61" s="50"/>
      <c r="I61" s="50"/>
      <c r="J61" s="50"/>
      <c r="K61" s="50"/>
      <c r="L61" s="50"/>
      <c r="M61" s="50"/>
      <c r="N61" s="50"/>
    </row>
    <row r="62" spans="1:14">
      <c r="A62" s="47"/>
      <c r="B62" s="46"/>
      <c r="C62" s="46"/>
      <c r="D62" s="46"/>
      <c r="E62" s="46"/>
      <c r="F62" s="46"/>
      <c r="G62" s="46"/>
      <c r="H62" s="46"/>
      <c r="I62" s="46"/>
      <c r="J62" s="46"/>
      <c r="K62" s="46"/>
      <c r="L62" s="46"/>
      <c r="M62" s="46"/>
      <c r="N62" s="46"/>
    </row>
    <row r="63" spans="1:14" ht="25.5" customHeight="1">
      <c r="A63" s="47"/>
      <c r="B63" s="50" t="s">
        <v>263</v>
      </c>
      <c r="C63" s="50"/>
      <c r="D63" s="50"/>
      <c r="E63" s="50"/>
      <c r="F63" s="50"/>
      <c r="G63" s="50"/>
      <c r="H63" s="50"/>
      <c r="I63" s="50"/>
      <c r="J63" s="50"/>
      <c r="K63" s="50"/>
      <c r="L63" s="50"/>
      <c r="M63" s="50"/>
      <c r="N63" s="50"/>
    </row>
    <row r="64" spans="1:14" ht="25.5" customHeight="1">
      <c r="A64" s="47" t="s">
        <v>1058</v>
      </c>
      <c r="B64" s="50" t="s">
        <v>1059</v>
      </c>
      <c r="C64" s="50"/>
      <c r="D64" s="50"/>
      <c r="E64" s="50"/>
      <c r="F64" s="50"/>
      <c r="G64" s="50"/>
      <c r="H64" s="50"/>
      <c r="I64" s="50"/>
      <c r="J64" s="50"/>
      <c r="K64" s="50"/>
      <c r="L64" s="50"/>
      <c r="M64" s="50"/>
      <c r="N64" s="50"/>
    </row>
    <row r="65" spans="1:14">
      <c r="A65" s="47"/>
      <c r="B65" s="46"/>
      <c r="C65" s="46"/>
      <c r="D65" s="46"/>
      <c r="E65" s="46"/>
      <c r="F65" s="46"/>
      <c r="G65" s="46"/>
      <c r="H65" s="46"/>
      <c r="I65" s="46"/>
      <c r="J65" s="46"/>
      <c r="K65" s="46"/>
      <c r="L65" s="46"/>
      <c r="M65" s="46"/>
      <c r="N65" s="46"/>
    </row>
    <row r="66" spans="1:14">
      <c r="A66" s="47"/>
      <c r="B66" s="50" t="s">
        <v>265</v>
      </c>
      <c r="C66" s="50"/>
      <c r="D66" s="50"/>
      <c r="E66" s="50"/>
      <c r="F66" s="50"/>
      <c r="G66" s="50"/>
      <c r="H66" s="50"/>
      <c r="I66" s="50"/>
      <c r="J66" s="50"/>
      <c r="K66" s="50"/>
      <c r="L66" s="50"/>
      <c r="M66" s="50"/>
      <c r="N66" s="50"/>
    </row>
    <row r="67" spans="1:14" ht="25.5" customHeight="1">
      <c r="A67" s="47" t="s">
        <v>1060</v>
      </c>
      <c r="B67" s="50" t="s">
        <v>1061</v>
      </c>
      <c r="C67" s="50"/>
      <c r="D67" s="50"/>
      <c r="E67" s="50"/>
      <c r="F67" s="50"/>
      <c r="G67" s="50"/>
      <c r="H67" s="50"/>
      <c r="I67" s="50"/>
      <c r="J67" s="50"/>
      <c r="K67" s="50"/>
      <c r="L67" s="50"/>
      <c r="M67" s="50"/>
      <c r="N67" s="50"/>
    </row>
    <row r="68" spans="1:14">
      <c r="A68" s="47"/>
      <c r="B68" s="46"/>
      <c r="C68" s="46"/>
      <c r="D68" s="46"/>
      <c r="E68" s="46"/>
      <c r="F68" s="46"/>
      <c r="G68" s="46"/>
      <c r="H68" s="46"/>
      <c r="I68" s="46"/>
      <c r="J68" s="46"/>
      <c r="K68" s="46"/>
      <c r="L68" s="46"/>
      <c r="M68" s="46"/>
      <c r="N68" s="46"/>
    </row>
    <row r="69" spans="1:14" ht="25.5" customHeight="1">
      <c r="A69" s="47"/>
      <c r="B69" s="50" t="s">
        <v>267</v>
      </c>
      <c r="C69" s="50"/>
      <c r="D69" s="50"/>
      <c r="E69" s="50"/>
      <c r="F69" s="50"/>
      <c r="G69" s="50"/>
      <c r="H69" s="50"/>
      <c r="I69" s="50"/>
      <c r="J69" s="50"/>
      <c r="K69" s="50"/>
      <c r="L69" s="50"/>
      <c r="M69" s="50"/>
      <c r="N69" s="50"/>
    </row>
    <row r="70" spans="1:14">
      <c r="A70" s="47"/>
      <c r="B70" s="46"/>
      <c r="C70" s="46"/>
      <c r="D70" s="46"/>
      <c r="E70" s="46"/>
      <c r="F70" s="46"/>
      <c r="G70" s="46"/>
      <c r="H70" s="46"/>
      <c r="I70" s="46"/>
      <c r="J70" s="46"/>
      <c r="K70" s="46"/>
      <c r="L70" s="46"/>
      <c r="M70" s="46"/>
      <c r="N70" s="46"/>
    </row>
    <row r="71" spans="1:14" ht="38.25" customHeight="1">
      <c r="A71" s="47"/>
      <c r="B71" s="50" t="s">
        <v>268</v>
      </c>
      <c r="C71" s="50"/>
      <c r="D71" s="50"/>
      <c r="E71" s="50"/>
      <c r="F71" s="50"/>
      <c r="G71" s="50"/>
      <c r="H71" s="50"/>
      <c r="I71" s="50"/>
      <c r="J71" s="50"/>
      <c r="K71" s="50"/>
      <c r="L71" s="50"/>
      <c r="M71" s="50"/>
      <c r="N71" s="50"/>
    </row>
    <row r="72" spans="1:14">
      <c r="A72" s="47"/>
      <c r="B72" s="46"/>
      <c r="C72" s="46"/>
      <c r="D72" s="46"/>
      <c r="E72" s="46"/>
      <c r="F72" s="46"/>
      <c r="G72" s="46"/>
      <c r="H72" s="46"/>
      <c r="I72" s="46"/>
      <c r="J72" s="46"/>
      <c r="K72" s="46"/>
      <c r="L72" s="46"/>
      <c r="M72" s="46"/>
      <c r="N72" s="46"/>
    </row>
    <row r="73" spans="1:14" ht="51" customHeight="1">
      <c r="A73" s="47"/>
      <c r="B73" s="50" t="s">
        <v>269</v>
      </c>
      <c r="C73" s="50"/>
      <c r="D73" s="50"/>
      <c r="E73" s="50"/>
      <c r="F73" s="50"/>
      <c r="G73" s="50"/>
      <c r="H73" s="50"/>
      <c r="I73" s="50"/>
      <c r="J73" s="50"/>
      <c r="K73" s="50"/>
      <c r="L73" s="50"/>
      <c r="M73" s="50"/>
      <c r="N73" s="50"/>
    </row>
    <row r="74" spans="1:14">
      <c r="A74" s="47"/>
      <c r="B74" s="46"/>
      <c r="C74" s="46"/>
      <c r="D74" s="46"/>
      <c r="E74" s="46"/>
      <c r="F74" s="46"/>
      <c r="G74" s="46"/>
      <c r="H74" s="46"/>
      <c r="I74" s="46"/>
      <c r="J74" s="46"/>
      <c r="K74" s="46"/>
      <c r="L74" s="46"/>
      <c r="M74" s="46"/>
      <c r="N74" s="46"/>
    </row>
    <row r="75" spans="1:14">
      <c r="A75" s="47"/>
      <c r="B75" s="50" t="s">
        <v>270</v>
      </c>
      <c r="C75" s="50"/>
      <c r="D75" s="50"/>
      <c r="E75" s="50"/>
      <c r="F75" s="50"/>
      <c r="G75" s="50"/>
      <c r="H75" s="50"/>
      <c r="I75" s="50"/>
      <c r="J75" s="50"/>
      <c r="K75" s="50"/>
      <c r="L75" s="50"/>
      <c r="M75" s="50"/>
      <c r="N75" s="50"/>
    </row>
    <row r="76" spans="1:14">
      <c r="A76" s="47"/>
      <c r="B76" s="46"/>
      <c r="C76" s="46"/>
      <c r="D76" s="46"/>
      <c r="E76" s="46"/>
      <c r="F76" s="46"/>
      <c r="G76" s="46"/>
      <c r="H76" s="46"/>
      <c r="I76" s="46"/>
      <c r="J76" s="46"/>
      <c r="K76" s="46"/>
      <c r="L76" s="46"/>
      <c r="M76" s="46"/>
      <c r="N76" s="46"/>
    </row>
    <row r="77" spans="1:14">
      <c r="A77" s="47"/>
      <c r="B77" s="49" t="s">
        <v>450</v>
      </c>
      <c r="C77" s="49"/>
      <c r="D77" s="49"/>
      <c r="E77" s="49"/>
      <c r="F77" s="49"/>
      <c r="G77" s="49"/>
      <c r="H77" s="49"/>
      <c r="I77" s="49"/>
      <c r="J77" s="49"/>
      <c r="K77" s="49"/>
      <c r="L77" s="49"/>
      <c r="M77" s="49"/>
      <c r="N77" s="49"/>
    </row>
    <row r="78" spans="1:14" ht="51" customHeight="1">
      <c r="A78" s="47"/>
      <c r="B78" s="50" t="s">
        <v>451</v>
      </c>
      <c r="C78" s="50"/>
      <c r="D78" s="50"/>
      <c r="E78" s="50"/>
      <c r="F78" s="50"/>
      <c r="G78" s="50"/>
      <c r="H78" s="50"/>
      <c r="I78" s="50"/>
      <c r="J78" s="50"/>
      <c r="K78" s="50"/>
      <c r="L78" s="50"/>
      <c r="M78" s="50"/>
      <c r="N78" s="50"/>
    </row>
    <row r="79" spans="1:14" ht="45.75">
      <c r="A79" s="2" t="s">
        <v>1062</v>
      </c>
      <c r="B79" s="50" t="s">
        <v>1063</v>
      </c>
      <c r="C79" s="50"/>
      <c r="D79" s="50"/>
      <c r="E79" s="50"/>
      <c r="F79" s="50"/>
      <c r="G79" s="50"/>
      <c r="H79" s="50"/>
      <c r="I79" s="50"/>
      <c r="J79" s="50"/>
      <c r="K79" s="50"/>
      <c r="L79" s="50"/>
      <c r="M79" s="50"/>
      <c r="N79" s="50"/>
    </row>
    <row r="80" spans="1:14" ht="30.75">
      <c r="A80" s="2" t="s">
        <v>1064</v>
      </c>
      <c r="B80" s="50" t="s">
        <v>1065</v>
      </c>
      <c r="C80" s="50"/>
      <c r="D80" s="50"/>
      <c r="E80" s="50"/>
      <c r="F80" s="50"/>
      <c r="G80" s="50"/>
      <c r="H80" s="50"/>
      <c r="I80" s="50"/>
      <c r="J80" s="50"/>
      <c r="K80" s="50"/>
      <c r="L80" s="50"/>
      <c r="M80" s="50"/>
      <c r="N80" s="50"/>
    </row>
    <row r="81" spans="1:14" ht="30.75">
      <c r="A81" s="2" t="s">
        <v>1066</v>
      </c>
      <c r="B81" s="50" t="s">
        <v>1067</v>
      </c>
      <c r="C81" s="50"/>
      <c r="D81" s="50"/>
      <c r="E81" s="50"/>
      <c r="F81" s="50"/>
      <c r="G81" s="50"/>
      <c r="H81" s="50"/>
      <c r="I81" s="50"/>
      <c r="J81" s="50"/>
      <c r="K81" s="50"/>
      <c r="L81" s="50"/>
      <c r="M81" s="50"/>
      <c r="N81" s="50"/>
    </row>
    <row r="82" spans="1:14">
      <c r="A82" s="47" t="s">
        <v>1068</v>
      </c>
      <c r="B82" s="50" t="s">
        <v>1069</v>
      </c>
      <c r="C82" s="50"/>
      <c r="D82" s="50"/>
      <c r="E82" s="50"/>
      <c r="F82" s="50"/>
      <c r="G82" s="50"/>
      <c r="H82" s="50"/>
      <c r="I82" s="50"/>
      <c r="J82" s="50"/>
      <c r="K82" s="50"/>
      <c r="L82" s="50"/>
      <c r="M82" s="50"/>
      <c r="N82" s="50"/>
    </row>
    <row r="83" spans="1:14">
      <c r="A83" s="47"/>
      <c r="B83" s="23"/>
      <c r="C83" s="23"/>
      <c r="D83" s="23"/>
      <c r="E83" s="23"/>
      <c r="F83" s="23"/>
      <c r="G83" s="23"/>
    </row>
    <row r="84" spans="1:14">
      <c r="A84" s="47"/>
      <c r="B84" s="13"/>
      <c r="C84" s="13"/>
      <c r="D84" s="13"/>
      <c r="E84" s="13"/>
      <c r="F84" s="13"/>
      <c r="G84" s="13"/>
    </row>
    <row r="85" spans="1:14" ht="15.75" thickBot="1">
      <c r="A85" s="47"/>
      <c r="B85" s="14"/>
      <c r="C85" s="24" t="s">
        <v>275</v>
      </c>
      <c r="D85" s="24"/>
      <c r="E85" s="24"/>
      <c r="F85" s="14"/>
      <c r="G85" s="14"/>
    </row>
    <row r="86" spans="1:14" ht="15.75" thickBot="1">
      <c r="A86" s="47"/>
      <c r="B86" s="16" t="s">
        <v>276</v>
      </c>
      <c r="C86" s="16" t="s">
        <v>277</v>
      </c>
      <c r="D86" s="17"/>
      <c r="E86" s="16" t="s">
        <v>278</v>
      </c>
      <c r="F86" s="17"/>
      <c r="G86" s="16" t="s">
        <v>279</v>
      </c>
    </row>
    <row r="87" spans="1:14">
      <c r="A87" s="47"/>
      <c r="B87" s="14"/>
      <c r="C87" s="14"/>
      <c r="D87" s="14"/>
      <c r="E87" s="14"/>
      <c r="F87" s="14"/>
      <c r="G87" s="14"/>
    </row>
    <row r="88" spans="1:14">
      <c r="A88" s="47"/>
      <c r="B88" s="18" t="s">
        <v>280</v>
      </c>
      <c r="C88" s="19">
        <v>10</v>
      </c>
      <c r="D88" s="18" t="s">
        <v>281</v>
      </c>
      <c r="E88" s="19">
        <v>30</v>
      </c>
      <c r="F88" s="20"/>
      <c r="G88" s="19" t="s">
        <v>282</v>
      </c>
    </row>
    <row r="89" spans="1:14">
      <c r="A89" s="47"/>
      <c r="B89" s="21" t="s">
        <v>283</v>
      </c>
      <c r="C89" s="22">
        <v>3</v>
      </c>
      <c r="D89" s="21" t="s">
        <v>281</v>
      </c>
      <c r="E89" s="22">
        <v>10</v>
      </c>
      <c r="F89" s="14"/>
      <c r="G89" s="22" t="s">
        <v>282</v>
      </c>
    </row>
    <row r="90" spans="1:14">
      <c r="A90" s="47"/>
      <c r="B90" s="50" t="s">
        <v>284</v>
      </c>
      <c r="C90" s="50"/>
      <c r="D90" s="50"/>
      <c r="E90" s="50"/>
      <c r="F90" s="50"/>
      <c r="G90" s="50"/>
      <c r="H90" s="50"/>
      <c r="I90" s="50"/>
      <c r="J90" s="50"/>
      <c r="K90" s="50"/>
      <c r="L90" s="50"/>
      <c r="M90" s="50"/>
      <c r="N90" s="50"/>
    </row>
    <row r="91" spans="1:14" ht="45.75">
      <c r="A91" s="2" t="s">
        <v>1070</v>
      </c>
      <c r="B91" s="50" t="s">
        <v>1071</v>
      </c>
      <c r="C91" s="50"/>
      <c r="D91" s="50"/>
      <c r="E91" s="50"/>
      <c r="F91" s="50"/>
      <c r="G91" s="50"/>
      <c r="H91" s="50"/>
      <c r="I91" s="50"/>
      <c r="J91" s="50"/>
      <c r="K91" s="50"/>
      <c r="L91" s="50"/>
      <c r="M91" s="50"/>
      <c r="N91" s="50"/>
    </row>
    <row r="92" spans="1:14" ht="45.75">
      <c r="A92" s="2" t="s">
        <v>1062</v>
      </c>
      <c r="B92" s="50" t="s">
        <v>1072</v>
      </c>
      <c r="C92" s="50"/>
      <c r="D92" s="50"/>
      <c r="E92" s="50"/>
      <c r="F92" s="50"/>
      <c r="G92" s="50"/>
      <c r="H92" s="50"/>
      <c r="I92" s="50"/>
      <c r="J92" s="50"/>
      <c r="K92" s="50"/>
      <c r="L92" s="50"/>
      <c r="M92" s="50"/>
      <c r="N92" s="50"/>
    </row>
    <row r="93" spans="1:14" ht="30.75">
      <c r="A93" s="2" t="s">
        <v>1073</v>
      </c>
      <c r="B93" s="50" t="s">
        <v>1074</v>
      </c>
      <c r="C93" s="50"/>
      <c r="D93" s="50"/>
      <c r="E93" s="50"/>
      <c r="F93" s="50"/>
      <c r="G93" s="50"/>
      <c r="H93" s="50"/>
      <c r="I93" s="50"/>
      <c r="J93" s="50"/>
      <c r="K93" s="50"/>
      <c r="L93" s="50"/>
      <c r="M93" s="50"/>
      <c r="N93" s="50"/>
    </row>
    <row r="94" spans="1:14" ht="45.75">
      <c r="A94" s="2" t="s">
        <v>1075</v>
      </c>
      <c r="B94" s="50" t="s">
        <v>1076</v>
      </c>
      <c r="C94" s="50"/>
      <c r="D94" s="50"/>
      <c r="E94" s="50"/>
      <c r="F94" s="50"/>
      <c r="G94" s="50"/>
      <c r="H94" s="50"/>
      <c r="I94" s="50"/>
      <c r="J94" s="50"/>
      <c r="K94" s="50"/>
      <c r="L94" s="50"/>
      <c r="M94" s="50"/>
      <c r="N94" s="50"/>
    </row>
    <row r="95" spans="1:14" ht="51" customHeight="1">
      <c r="A95" s="47" t="s">
        <v>1077</v>
      </c>
      <c r="B95" s="50" t="s">
        <v>1078</v>
      </c>
      <c r="C95" s="50"/>
      <c r="D95" s="50"/>
      <c r="E95" s="50"/>
      <c r="F95" s="50"/>
      <c r="G95" s="50"/>
      <c r="H95" s="50"/>
      <c r="I95" s="50"/>
      <c r="J95" s="50"/>
      <c r="K95" s="50"/>
      <c r="L95" s="50"/>
      <c r="M95" s="50"/>
      <c r="N95" s="50"/>
    </row>
    <row r="96" spans="1:14">
      <c r="A96" s="47"/>
      <c r="B96" s="46"/>
      <c r="C96" s="46"/>
      <c r="D96" s="46"/>
      <c r="E96" s="46"/>
      <c r="F96" s="46"/>
      <c r="G96" s="46"/>
      <c r="H96" s="46"/>
      <c r="I96" s="46"/>
      <c r="J96" s="46"/>
      <c r="K96" s="46"/>
      <c r="L96" s="46"/>
      <c r="M96" s="46"/>
      <c r="N96" s="46"/>
    </row>
    <row r="97" spans="1:14" ht="25.5" customHeight="1">
      <c r="A97" s="47"/>
      <c r="B97" s="50" t="s">
        <v>291</v>
      </c>
      <c r="C97" s="50"/>
      <c r="D97" s="50"/>
      <c r="E97" s="50"/>
      <c r="F97" s="50"/>
      <c r="G97" s="50"/>
      <c r="H97" s="50"/>
      <c r="I97" s="50"/>
      <c r="J97" s="50"/>
      <c r="K97" s="50"/>
      <c r="L97" s="50"/>
      <c r="M97" s="50"/>
      <c r="N97" s="50"/>
    </row>
    <row r="98" spans="1:14">
      <c r="A98" s="47"/>
      <c r="B98" s="46"/>
      <c r="C98" s="46"/>
      <c r="D98" s="46"/>
      <c r="E98" s="46"/>
      <c r="F98" s="46"/>
      <c r="G98" s="46"/>
      <c r="H98" s="46"/>
      <c r="I98" s="46"/>
      <c r="J98" s="46"/>
      <c r="K98" s="46"/>
      <c r="L98" s="46"/>
      <c r="M98" s="46"/>
      <c r="N98" s="46"/>
    </row>
    <row r="99" spans="1:14">
      <c r="A99" s="47"/>
      <c r="B99" s="50" t="s">
        <v>292</v>
      </c>
      <c r="C99" s="50"/>
      <c r="D99" s="50"/>
      <c r="E99" s="50"/>
      <c r="F99" s="50"/>
      <c r="G99" s="50"/>
      <c r="H99" s="50"/>
      <c r="I99" s="50"/>
      <c r="J99" s="50"/>
      <c r="K99" s="50"/>
      <c r="L99" s="50"/>
      <c r="M99" s="50"/>
      <c r="N99" s="50"/>
    </row>
    <row r="100" spans="1:14" ht="25.5" customHeight="1">
      <c r="A100" s="47" t="s">
        <v>1079</v>
      </c>
      <c r="B100" s="50" t="s">
        <v>1080</v>
      </c>
      <c r="C100" s="50"/>
      <c r="D100" s="50"/>
      <c r="E100" s="50"/>
      <c r="F100" s="50"/>
      <c r="G100" s="50"/>
      <c r="H100" s="50"/>
      <c r="I100" s="50"/>
      <c r="J100" s="50"/>
      <c r="K100" s="50"/>
      <c r="L100" s="50"/>
      <c r="M100" s="50"/>
      <c r="N100" s="50"/>
    </row>
    <row r="101" spans="1:14">
      <c r="A101" s="47"/>
      <c r="B101" s="46"/>
      <c r="C101" s="46"/>
      <c r="D101" s="46"/>
      <c r="E101" s="46"/>
      <c r="F101" s="46"/>
      <c r="G101" s="46"/>
      <c r="H101" s="46"/>
      <c r="I101" s="46"/>
      <c r="J101" s="46"/>
      <c r="K101" s="46"/>
      <c r="L101" s="46"/>
      <c r="M101" s="46"/>
      <c r="N101" s="46"/>
    </row>
    <row r="102" spans="1:14" ht="51" customHeight="1">
      <c r="A102" s="47"/>
      <c r="B102" s="50" t="s">
        <v>294</v>
      </c>
      <c r="C102" s="50"/>
      <c r="D102" s="50"/>
      <c r="E102" s="50"/>
      <c r="F102" s="50"/>
      <c r="G102" s="50"/>
      <c r="H102" s="50"/>
      <c r="I102" s="50"/>
      <c r="J102" s="50"/>
      <c r="K102" s="50"/>
      <c r="L102" s="50"/>
      <c r="M102" s="50"/>
      <c r="N102" s="50"/>
    </row>
    <row r="103" spans="1:14">
      <c r="A103" s="47"/>
      <c r="B103" s="46"/>
      <c r="C103" s="46"/>
      <c r="D103" s="46"/>
      <c r="E103" s="46"/>
      <c r="F103" s="46"/>
      <c r="G103" s="46"/>
      <c r="H103" s="46"/>
      <c r="I103" s="46"/>
      <c r="J103" s="46"/>
      <c r="K103" s="46"/>
      <c r="L103" s="46"/>
      <c r="M103" s="46"/>
      <c r="N103" s="46"/>
    </row>
    <row r="104" spans="1:14" ht="51" customHeight="1">
      <c r="A104" s="47"/>
      <c r="B104" s="50" t="s">
        <v>1081</v>
      </c>
      <c r="C104" s="50"/>
      <c r="D104" s="50"/>
      <c r="E104" s="50"/>
      <c r="F104" s="50"/>
      <c r="G104" s="50"/>
      <c r="H104" s="50"/>
      <c r="I104" s="50"/>
      <c r="J104" s="50"/>
      <c r="K104" s="50"/>
      <c r="L104" s="50"/>
      <c r="M104" s="50"/>
      <c r="N104" s="50"/>
    </row>
    <row r="105" spans="1:14" ht="25.5" customHeight="1">
      <c r="A105" s="47" t="s">
        <v>1082</v>
      </c>
      <c r="B105" s="50" t="s">
        <v>1083</v>
      </c>
      <c r="C105" s="50"/>
      <c r="D105" s="50"/>
      <c r="E105" s="50"/>
      <c r="F105" s="50"/>
      <c r="G105" s="50"/>
      <c r="H105" s="50"/>
      <c r="I105" s="50"/>
      <c r="J105" s="50"/>
      <c r="K105" s="50"/>
      <c r="L105" s="50"/>
      <c r="M105" s="50"/>
      <c r="N105" s="50"/>
    </row>
    <row r="106" spans="1:14">
      <c r="A106" s="47"/>
      <c r="B106" s="46"/>
      <c r="C106" s="46"/>
      <c r="D106" s="46"/>
      <c r="E106" s="46"/>
      <c r="F106" s="46"/>
      <c r="G106" s="46"/>
      <c r="H106" s="46"/>
      <c r="I106" s="46"/>
      <c r="J106" s="46"/>
      <c r="K106" s="46"/>
      <c r="L106" s="46"/>
      <c r="M106" s="46"/>
      <c r="N106" s="46"/>
    </row>
    <row r="107" spans="1:14">
      <c r="A107" s="47"/>
      <c r="B107" s="51" t="s">
        <v>298</v>
      </c>
      <c r="C107" s="51"/>
      <c r="D107" s="51"/>
      <c r="E107" s="51"/>
      <c r="F107" s="51"/>
      <c r="G107" s="51"/>
      <c r="H107" s="51"/>
      <c r="I107" s="51"/>
      <c r="J107" s="51"/>
      <c r="K107" s="51"/>
      <c r="L107" s="51"/>
      <c r="M107" s="51"/>
      <c r="N107" s="51"/>
    </row>
    <row r="108" spans="1:14">
      <c r="A108" s="47"/>
      <c r="B108" s="23"/>
      <c r="C108" s="23"/>
      <c r="D108" s="23"/>
      <c r="E108" s="23"/>
      <c r="F108" s="23"/>
      <c r="G108" s="23"/>
      <c r="H108" s="23"/>
      <c r="I108" s="23"/>
      <c r="J108" s="23"/>
      <c r="K108" s="23"/>
      <c r="L108" s="23"/>
      <c r="M108" s="23"/>
      <c r="N108" s="23"/>
    </row>
    <row r="109" spans="1:14">
      <c r="A109" s="47"/>
      <c r="B109" s="13"/>
      <c r="C109" s="13"/>
      <c r="D109" s="13"/>
      <c r="E109" s="13"/>
      <c r="F109" s="13"/>
      <c r="G109" s="13"/>
      <c r="H109" s="13"/>
      <c r="I109" s="13"/>
      <c r="J109" s="13"/>
      <c r="K109" s="13"/>
      <c r="L109" s="13"/>
      <c r="M109" s="13"/>
      <c r="N109" s="13"/>
    </row>
    <row r="110" spans="1:14" ht="15.75" thickBot="1">
      <c r="A110" s="47"/>
      <c r="B110" s="14"/>
      <c r="C110" s="14"/>
      <c r="D110" s="29" t="s">
        <v>299</v>
      </c>
      <c r="E110" s="29"/>
      <c r="F110" s="29"/>
      <c r="G110" s="29"/>
      <c r="H110" s="29"/>
      <c r="I110" s="29"/>
      <c r="J110" s="29"/>
      <c r="K110" s="29"/>
      <c r="L110" s="29"/>
      <c r="M110" s="29"/>
      <c r="N110" s="29"/>
    </row>
    <row r="111" spans="1:14" ht="15.75" thickBot="1">
      <c r="A111" s="47"/>
      <c r="B111" s="14"/>
      <c r="C111" s="14"/>
      <c r="D111" s="30">
        <v>2014</v>
      </c>
      <c r="E111" s="30"/>
      <c r="F111" s="30"/>
      <c r="G111" s="25"/>
      <c r="H111" s="30">
        <v>2013</v>
      </c>
      <c r="I111" s="30"/>
      <c r="J111" s="30"/>
      <c r="K111" s="14"/>
      <c r="L111" s="30">
        <v>2012</v>
      </c>
      <c r="M111" s="30"/>
      <c r="N111" s="30"/>
    </row>
    <row r="112" spans="1:14">
      <c r="A112" s="47"/>
      <c r="B112" s="26" t="s">
        <v>300</v>
      </c>
      <c r="C112" s="14"/>
      <c r="D112" s="32"/>
      <c r="E112" s="32"/>
      <c r="F112" s="32"/>
      <c r="G112" s="14"/>
      <c r="H112" s="32"/>
      <c r="I112" s="32"/>
      <c r="J112" s="32"/>
      <c r="K112" s="14"/>
      <c r="L112" s="32"/>
      <c r="M112" s="32"/>
      <c r="N112" s="32"/>
    </row>
    <row r="113" spans="1:14">
      <c r="A113" s="47"/>
      <c r="B113" s="33" t="s">
        <v>301</v>
      </c>
      <c r="C113" s="34"/>
      <c r="D113" s="35" t="s">
        <v>302</v>
      </c>
      <c r="E113" s="37">
        <v>5322</v>
      </c>
      <c r="F113" s="34"/>
      <c r="G113" s="34"/>
      <c r="H113" s="35" t="s">
        <v>302</v>
      </c>
      <c r="I113" s="37">
        <v>1049</v>
      </c>
      <c r="J113" s="34"/>
      <c r="K113" s="34"/>
      <c r="L113" s="35" t="s">
        <v>302</v>
      </c>
      <c r="M113" s="37">
        <v>11050</v>
      </c>
      <c r="N113" s="34"/>
    </row>
    <row r="114" spans="1:14" ht="15.75" thickBot="1">
      <c r="A114" s="47"/>
      <c r="B114" s="33"/>
      <c r="C114" s="34"/>
      <c r="D114" s="36"/>
      <c r="E114" s="38"/>
      <c r="F114" s="39"/>
      <c r="G114" s="34"/>
      <c r="H114" s="36"/>
      <c r="I114" s="38"/>
      <c r="J114" s="39"/>
      <c r="K114" s="34"/>
      <c r="L114" s="36"/>
      <c r="M114" s="38"/>
      <c r="N114" s="39"/>
    </row>
    <row r="115" spans="1:14">
      <c r="A115" s="47"/>
      <c r="B115" s="40" t="s">
        <v>303</v>
      </c>
      <c r="C115" s="31"/>
      <c r="D115" s="41" t="s">
        <v>302</v>
      </c>
      <c r="E115" s="43">
        <v>5322</v>
      </c>
      <c r="F115" s="32"/>
      <c r="G115" s="31"/>
      <c r="H115" s="41" t="s">
        <v>302</v>
      </c>
      <c r="I115" s="43">
        <v>1049</v>
      </c>
      <c r="J115" s="32"/>
      <c r="K115" s="31"/>
      <c r="L115" s="41" t="s">
        <v>302</v>
      </c>
      <c r="M115" s="43">
        <v>11050</v>
      </c>
      <c r="N115" s="32"/>
    </row>
    <row r="116" spans="1:14" ht="15.75" thickBot="1">
      <c r="A116" s="47"/>
      <c r="B116" s="40"/>
      <c r="C116" s="31"/>
      <c r="D116" s="42"/>
      <c r="E116" s="44"/>
      <c r="F116" s="45"/>
      <c r="G116" s="31"/>
      <c r="H116" s="42"/>
      <c r="I116" s="44"/>
      <c r="J116" s="45"/>
      <c r="K116" s="31"/>
      <c r="L116" s="42"/>
      <c r="M116" s="44"/>
      <c r="N116" s="45"/>
    </row>
    <row r="117" spans="1:14" ht="15.75" thickTop="1"/>
  </sheetData>
  <mergeCells count="149">
    <mergeCell ref="A105:A116"/>
    <mergeCell ref="B105:N105"/>
    <mergeCell ref="B106:N106"/>
    <mergeCell ref="B107:N107"/>
    <mergeCell ref="A100:A104"/>
    <mergeCell ref="B100:N100"/>
    <mergeCell ref="B101:N101"/>
    <mergeCell ref="B102:N102"/>
    <mergeCell ref="B103:N103"/>
    <mergeCell ref="B104:N104"/>
    <mergeCell ref="B94:N94"/>
    <mergeCell ref="A95:A99"/>
    <mergeCell ref="B95:N95"/>
    <mergeCell ref="B96:N96"/>
    <mergeCell ref="B97:N97"/>
    <mergeCell ref="B98:N98"/>
    <mergeCell ref="B99:N99"/>
    <mergeCell ref="B78:N78"/>
    <mergeCell ref="B79:N79"/>
    <mergeCell ref="B80:N80"/>
    <mergeCell ref="B81:N81"/>
    <mergeCell ref="A82:A90"/>
    <mergeCell ref="B82:N82"/>
    <mergeCell ref="B90:N90"/>
    <mergeCell ref="B72:N72"/>
    <mergeCell ref="B73:N73"/>
    <mergeCell ref="B74:N74"/>
    <mergeCell ref="B75:N75"/>
    <mergeCell ref="B76:N76"/>
    <mergeCell ref="B77:N77"/>
    <mergeCell ref="A64:A66"/>
    <mergeCell ref="B64:N64"/>
    <mergeCell ref="B65:N65"/>
    <mergeCell ref="B66:N66"/>
    <mergeCell ref="A67:A78"/>
    <mergeCell ref="B67:N67"/>
    <mergeCell ref="B68:N68"/>
    <mergeCell ref="B69:N69"/>
    <mergeCell ref="B70:N70"/>
    <mergeCell ref="B71:N71"/>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A37:A63"/>
    <mergeCell ref="B37:N37"/>
    <mergeCell ref="B38:N38"/>
    <mergeCell ref="B39:N39"/>
    <mergeCell ref="B40:N40"/>
    <mergeCell ref="B41:N41"/>
    <mergeCell ref="B42:N42"/>
    <mergeCell ref="B43:N43"/>
    <mergeCell ref="B44:N44"/>
    <mergeCell ref="B45:N45"/>
    <mergeCell ref="A32:A36"/>
    <mergeCell ref="B32:N32"/>
    <mergeCell ref="B33:N33"/>
    <mergeCell ref="B34:N34"/>
    <mergeCell ref="B35:N35"/>
    <mergeCell ref="B36:N36"/>
    <mergeCell ref="B27:N27"/>
    <mergeCell ref="B28:N28"/>
    <mergeCell ref="A29:A31"/>
    <mergeCell ref="B29:N29"/>
    <mergeCell ref="B30:N30"/>
    <mergeCell ref="B31:N31"/>
    <mergeCell ref="A22:A26"/>
    <mergeCell ref="B22:N22"/>
    <mergeCell ref="B23:N23"/>
    <mergeCell ref="B24:N24"/>
    <mergeCell ref="B25:N25"/>
    <mergeCell ref="B26:N26"/>
    <mergeCell ref="B14:N14"/>
    <mergeCell ref="B15:N15"/>
    <mergeCell ref="B16:N16"/>
    <mergeCell ref="B17:N17"/>
    <mergeCell ref="B18:N18"/>
    <mergeCell ref="A19:A21"/>
    <mergeCell ref="B19:N19"/>
    <mergeCell ref="B20:N20"/>
    <mergeCell ref="B21:N21"/>
    <mergeCell ref="B8:N8"/>
    <mergeCell ref="B9:N9"/>
    <mergeCell ref="B10:N10"/>
    <mergeCell ref="B11:N11"/>
    <mergeCell ref="B12:N12"/>
    <mergeCell ref="B13:N13"/>
    <mergeCell ref="N115:N116"/>
    <mergeCell ref="A1:A2"/>
    <mergeCell ref="B1:N1"/>
    <mergeCell ref="B2:N2"/>
    <mergeCell ref="B3:N3"/>
    <mergeCell ref="A4:A18"/>
    <mergeCell ref="B4:N4"/>
    <mergeCell ref="B5:N5"/>
    <mergeCell ref="B6:N6"/>
    <mergeCell ref="B7:N7"/>
    <mergeCell ref="H115:H116"/>
    <mergeCell ref="I115:I116"/>
    <mergeCell ref="J115:J116"/>
    <mergeCell ref="K115:K116"/>
    <mergeCell ref="L115:L116"/>
    <mergeCell ref="M115:M116"/>
    <mergeCell ref="B115:B116"/>
    <mergeCell ref="C115:C116"/>
    <mergeCell ref="D115:D116"/>
    <mergeCell ref="E115:E116"/>
    <mergeCell ref="F115:F116"/>
    <mergeCell ref="G115:G116"/>
    <mergeCell ref="I113:I114"/>
    <mergeCell ref="J113:J114"/>
    <mergeCell ref="K113:K114"/>
    <mergeCell ref="L113:L114"/>
    <mergeCell ref="M113:M114"/>
    <mergeCell ref="N113:N114"/>
    <mergeCell ref="D112:F112"/>
    <mergeCell ref="H112:J112"/>
    <mergeCell ref="L112:N112"/>
    <mergeCell ref="B113:B114"/>
    <mergeCell ref="C113:C114"/>
    <mergeCell ref="D113:D114"/>
    <mergeCell ref="E113:E114"/>
    <mergeCell ref="F113:F114"/>
    <mergeCell ref="G113:G114"/>
    <mergeCell ref="H113:H114"/>
    <mergeCell ref="B83:G83"/>
    <mergeCell ref="C85:E85"/>
    <mergeCell ref="B108:N108"/>
    <mergeCell ref="D110:N110"/>
    <mergeCell ref="D111:F111"/>
    <mergeCell ref="H111:J111"/>
    <mergeCell ref="L111:N111"/>
    <mergeCell ref="B91:N91"/>
    <mergeCell ref="B92:N92"/>
    <mergeCell ref="B93:N9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9" t="s">
        <v>1084</v>
      </c>
      <c r="B1" s="1" t="s">
        <v>2</v>
      </c>
    </row>
    <row r="2" spans="1:2">
      <c r="A2" s="9"/>
      <c r="B2" s="1" t="s">
        <v>3</v>
      </c>
    </row>
    <row r="3" spans="1:2" ht="30">
      <c r="A3" s="3" t="s">
        <v>394</v>
      </c>
      <c r="B3" s="4"/>
    </row>
    <row r="4" spans="1:2">
      <c r="A4" s="47" t="s">
        <v>1085</v>
      </c>
      <c r="B4" s="11" t="s">
        <v>447</v>
      </c>
    </row>
    <row r="5" spans="1:2" ht="153.75">
      <c r="A5" s="47"/>
      <c r="B5" s="12" t="s">
        <v>448</v>
      </c>
    </row>
    <row r="6" spans="1:2" ht="115.5">
      <c r="A6" s="47" t="s">
        <v>1060</v>
      </c>
      <c r="B6" s="12" t="s">
        <v>1061</v>
      </c>
    </row>
    <row r="7" spans="1:2">
      <c r="A7" s="47"/>
      <c r="B7" s="4"/>
    </row>
    <row r="8" spans="1:2" ht="179.25">
      <c r="A8" s="47"/>
      <c r="B8" s="12" t="s">
        <v>267</v>
      </c>
    </row>
    <row r="9" spans="1:2">
      <c r="A9" s="47"/>
      <c r="B9" s="4"/>
    </row>
    <row r="10" spans="1:2" ht="332.25">
      <c r="A10" s="47"/>
      <c r="B10" s="12" t="s">
        <v>268</v>
      </c>
    </row>
    <row r="11" spans="1:2">
      <c r="A11" s="47"/>
      <c r="B11" s="4"/>
    </row>
    <row r="12" spans="1:2" ht="383.25">
      <c r="A12" s="47"/>
      <c r="B12" s="12" t="s">
        <v>269</v>
      </c>
    </row>
    <row r="13" spans="1:2">
      <c r="A13" s="47"/>
      <c r="B13" s="4"/>
    </row>
    <row r="14" spans="1:2" ht="102.75">
      <c r="A14" s="47"/>
      <c r="B14" s="12" t="s">
        <v>270</v>
      </c>
    </row>
    <row r="15" spans="1:2">
      <c r="A15" s="47"/>
      <c r="B15" s="4"/>
    </row>
    <row r="16" spans="1:2" ht="26.25">
      <c r="A16" s="47"/>
      <c r="B16" s="11" t="s">
        <v>450</v>
      </c>
    </row>
    <row r="17" spans="1:2" ht="319.5">
      <c r="A17" s="47"/>
      <c r="B17" s="12" t="s">
        <v>451</v>
      </c>
    </row>
  </sheetData>
  <mergeCells count="3">
    <mergeCell ref="A1:A2"/>
    <mergeCell ref="A4:A5"/>
    <mergeCell ref="A6:A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3" max="3" width="11.28515625" customWidth="1"/>
    <col min="4" max="4" width="2.5703125" customWidth="1"/>
    <col min="5" max="5" width="11.7109375" customWidth="1"/>
    <col min="6" max="6" width="12.28515625" customWidth="1"/>
    <col min="7" max="7" width="23.7109375" customWidth="1"/>
    <col min="8" max="8" width="2.5703125" customWidth="1"/>
    <col min="9" max="9" width="7.28515625" customWidth="1"/>
    <col min="10" max="11" width="12.28515625" customWidth="1"/>
    <col min="12" max="12" width="2.5703125" customWidth="1"/>
    <col min="13" max="13" width="8.5703125" customWidth="1"/>
    <col min="14" max="14" width="12.28515625" customWidth="1"/>
  </cols>
  <sheetData>
    <row r="1" spans="1:14" ht="15" customHeight="1">
      <c r="A1" s="9" t="s">
        <v>108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087</v>
      </c>
      <c r="B3" s="46"/>
      <c r="C3" s="46"/>
      <c r="D3" s="46"/>
      <c r="E3" s="46"/>
      <c r="F3" s="46"/>
      <c r="G3" s="46"/>
      <c r="H3" s="46"/>
      <c r="I3" s="46"/>
      <c r="J3" s="46"/>
      <c r="K3" s="46"/>
      <c r="L3" s="46"/>
      <c r="M3" s="46"/>
      <c r="N3" s="46"/>
    </row>
    <row r="4" spans="1:14" ht="25.5" customHeight="1">
      <c r="A4" s="47" t="s">
        <v>1088</v>
      </c>
      <c r="B4" s="50" t="s">
        <v>1069</v>
      </c>
      <c r="C4" s="50"/>
      <c r="D4" s="50"/>
      <c r="E4" s="50"/>
      <c r="F4" s="50"/>
      <c r="G4" s="50"/>
      <c r="H4" s="50"/>
      <c r="I4" s="50"/>
      <c r="J4" s="50"/>
      <c r="K4" s="50"/>
      <c r="L4" s="50"/>
      <c r="M4" s="50"/>
      <c r="N4" s="50"/>
    </row>
    <row r="5" spans="1:14">
      <c r="A5" s="47"/>
      <c r="B5" s="23"/>
      <c r="C5" s="23"/>
      <c r="D5" s="23"/>
      <c r="E5" s="23"/>
      <c r="F5" s="23"/>
      <c r="G5" s="23"/>
    </row>
    <row r="6" spans="1:14">
      <c r="A6" s="47"/>
      <c r="B6" s="13"/>
      <c r="C6" s="13"/>
      <c r="D6" s="13"/>
      <c r="E6" s="13"/>
      <c r="F6" s="13"/>
      <c r="G6" s="13"/>
    </row>
    <row r="7" spans="1:14" ht="15.75" thickBot="1">
      <c r="A7" s="47"/>
      <c r="B7" s="14"/>
      <c r="C7" s="24" t="s">
        <v>275</v>
      </c>
      <c r="D7" s="24"/>
      <c r="E7" s="24"/>
      <c r="F7" s="14"/>
      <c r="G7" s="14"/>
    </row>
    <row r="8" spans="1:14" ht="15.75" thickBot="1">
      <c r="A8" s="47"/>
      <c r="B8" s="16" t="s">
        <v>276</v>
      </c>
      <c r="C8" s="16" t="s">
        <v>277</v>
      </c>
      <c r="D8" s="17"/>
      <c r="E8" s="16" t="s">
        <v>278</v>
      </c>
      <c r="F8" s="17"/>
      <c r="G8" s="16" t="s">
        <v>279</v>
      </c>
    </row>
    <row r="9" spans="1:14">
      <c r="A9" s="47"/>
      <c r="B9" s="14"/>
      <c r="C9" s="14"/>
      <c r="D9" s="14"/>
      <c r="E9" s="14"/>
      <c r="F9" s="14"/>
      <c r="G9" s="14"/>
    </row>
    <row r="10" spans="1:14">
      <c r="A10" s="47"/>
      <c r="B10" s="18" t="s">
        <v>280</v>
      </c>
      <c r="C10" s="19">
        <v>10</v>
      </c>
      <c r="D10" s="18" t="s">
        <v>281</v>
      </c>
      <c r="E10" s="19">
        <v>30</v>
      </c>
      <c r="F10" s="20"/>
      <c r="G10" s="19" t="s">
        <v>282</v>
      </c>
    </row>
    <row r="11" spans="1:14">
      <c r="A11" s="47"/>
      <c r="B11" s="21" t="s">
        <v>283</v>
      </c>
      <c r="C11" s="22">
        <v>3</v>
      </c>
      <c r="D11" s="21" t="s">
        <v>281</v>
      </c>
      <c r="E11" s="22">
        <v>10</v>
      </c>
      <c r="F11" s="14"/>
      <c r="G11" s="22" t="s">
        <v>282</v>
      </c>
    </row>
    <row r="12" spans="1:14">
      <c r="A12" s="47" t="s">
        <v>1089</v>
      </c>
      <c r="B12" s="51" t="s">
        <v>298</v>
      </c>
      <c r="C12" s="51"/>
      <c r="D12" s="51"/>
      <c r="E12" s="51"/>
      <c r="F12" s="51"/>
      <c r="G12" s="51"/>
      <c r="H12" s="51"/>
      <c r="I12" s="51"/>
      <c r="J12" s="51"/>
      <c r="K12" s="51"/>
      <c r="L12" s="51"/>
      <c r="M12" s="51"/>
      <c r="N12" s="51"/>
    </row>
    <row r="13" spans="1:14">
      <c r="A13" s="47"/>
      <c r="B13" s="23"/>
      <c r="C13" s="23"/>
      <c r="D13" s="23"/>
      <c r="E13" s="23"/>
      <c r="F13" s="23"/>
      <c r="G13" s="23"/>
      <c r="H13" s="23"/>
      <c r="I13" s="23"/>
      <c r="J13" s="23"/>
      <c r="K13" s="23"/>
      <c r="L13" s="23"/>
      <c r="M13" s="23"/>
      <c r="N13" s="23"/>
    </row>
    <row r="14" spans="1:14">
      <c r="A14" s="47"/>
      <c r="B14" s="13"/>
      <c r="C14" s="13"/>
      <c r="D14" s="13"/>
      <c r="E14" s="13"/>
      <c r="F14" s="13"/>
      <c r="G14" s="13"/>
      <c r="H14" s="13"/>
      <c r="I14" s="13"/>
      <c r="J14" s="13"/>
      <c r="K14" s="13"/>
      <c r="L14" s="13"/>
      <c r="M14" s="13"/>
      <c r="N14" s="13"/>
    </row>
    <row r="15" spans="1:14" ht="15.75" thickBot="1">
      <c r="A15" s="47"/>
      <c r="B15" s="14"/>
      <c r="C15" s="14"/>
      <c r="D15" s="29" t="s">
        <v>299</v>
      </c>
      <c r="E15" s="29"/>
      <c r="F15" s="29"/>
      <c r="G15" s="29"/>
      <c r="H15" s="29"/>
      <c r="I15" s="29"/>
      <c r="J15" s="29"/>
      <c r="K15" s="29"/>
      <c r="L15" s="29"/>
      <c r="M15" s="29"/>
      <c r="N15" s="29"/>
    </row>
    <row r="16" spans="1:14" ht="15.75" thickBot="1">
      <c r="A16" s="47"/>
      <c r="B16" s="14"/>
      <c r="C16" s="14"/>
      <c r="D16" s="30">
        <v>2014</v>
      </c>
      <c r="E16" s="30"/>
      <c r="F16" s="30"/>
      <c r="G16" s="25"/>
      <c r="H16" s="30">
        <v>2013</v>
      </c>
      <c r="I16" s="30"/>
      <c r="J16" s="30"/>
      <c r="K16" s="14"/>
      <c r="L16" s="30">
        <v>2012</v>
      </c>
      <c r="M16" s="30"/>
      <c r="N16" s="30"/>
    </row>
    <row r="17" spans="1:14">
      <c r="A17" s="47"/>
      <c r="B17" s="26" t="s">
        <v>300</v>
      </c>
      <c r="C17" s="14"/>
      <c r="D17" s="32"/>
      <c r="E17" s="32"/>
      <c r="F17" s="32"/>
      <c r="G17" s="14"/>
      <c r="H17" s="32"/>
      <c r="I17" s="32"/>
      <c r="J17" s="32"/>
      <c r="K17" s="14"/>
      <c r="L17" s="32"/>
      <c r="M17" s="32"/>
      <c r="N17" s="32"/>
    </row>
    <row r="18" spans="1:14">
      <c r="A18" s="47"/>
      <c r="B18" s="33" t="s">
        <v>301</v>
      </c>
      <c r="C18" s="34"/>
      <c r="D18" s="35" t="s">
        <v>302</v>
      </c>
      <c r="E18" s="37">
        <v>5322</v>
      </c>
      <c r="F18" s="34"/>
      <c r="G18" s="34"/>
      <c r="H18" s="35" t="s">
        <v>302</v>
      </c>
      <c r="I18" s="37">
        <v>1049</v>
      </c>
      <c r="J18" s="34"/>
      <c r="K18" s="34"/>
      <c r="L18" s="35" t="s">
        <v>302</v>
      </c>
      <c r="M18" s="37">
        <v>11050</v>
      </c>
      <c r="N18" s="34"/>
    </row>
    <row r="19" spans="1:14" ht="15.75" thickBot="1">
      <c r="A19" s="47"/>
      <c r="B19" s="33"/>
      <c r="C19" s="34"/>
      <c r="D19" s="36"/>
      <c r="E19" s="38"/>
      <c r="F19" s="39"/>
      <c r="G19" s="34"/>
      <c r="H19" s="36"/>
      <c r="I19" s="38"/>
      <c r="J19" s="39"/>
      <c r="K19" s="34"/>
      <c r="L19" s="36"/>
      <c r="M19" s="38"/>
      <c r="N19" s="39"/>
    </row>
    <row r="20" spans="1:14">
      <c r="A20" s="47"/>
      <c r="B20" s="40" t="s">
        <v>303</v>
      </c>
      <c r="C20" s="31"/>
      <c r="D20" s="41" t="s">
        <v>302</v>
      </c>
      <c r="E20" s="43">
        <v>5322</v>
      </c>
      <c r="F20" s="32"/>
      <c r="G20" s="31"/>
      <c r="H20" s="41" t="s">
        <v>302</v>
      </c>
      <c r="I20" s="43">
        <v>1049</v>
      </c>
      <c r="J20" s="32"/>
      <c r="K20" s="31"/>
      <c r="L20" s="41" t="s">
        <v>302</v>
      </c>
      <c r="M20" s="43">
        <v>11050</v>
      </c>
      <c r="N20" s="32"/>
    </row>
    <row r="21" spans="1:14" ht="15.75" thickBot="1">
      <c r="A21" s="47"/>
      <c r="B21" s="40"/>
      <c r="C21" s="31"/>
      <c r="D21" s="42"/>
      <c r="E21" s="44"/>
      <c r="F21" s="45"/>
      <c r="G21" s="31"/>
      <c r="H21" s="42"/>
      <c r="I21" s="44"/>
      <c r="J21" s="45"/>
      <c r="K21" s="31"/>
      <c r="L21" s="42"/>
      <c r="M21" s="44"/>
      <c r="N21" s="45"/>
    </row>
    <row r="22" spans="1:14" ht="15.75" thickTop="1"/>
  </sheetData>
  <mergeCells count="44">
    <mergeCell ref="N20:N21"/>
    <mergeCell ref="A1:A2"/>
    <mergeCell ref="B1:N1"/>
    <mergeCell ref="B2:N2"/>
    <mergeCell ref="B3:N3"/>
    <mergeCell ref="A4:A11"/>
    <mergeCell ref="B4:N4"/>
    <mergeCell ref="A12:A21"/>
    <mergeCell ref="B12:N12"/>
    <mergeCell ref="H20:H21"/>
    <mergeCell ref="I20:I21"/>
    <mergeCell ref="J20:J21"/>
    <mergeCell ref="K20:K21"/>
    <mergeCell ref="L20:L21"/>
    <mergeCell ref="M20:M21"/>
    <mergeCell ref="B20:B21"/>
    <mergeCell ref="C20:C21"/>
    <mergeCell ref="D20:D21"/>
    <mergeCell ref="E20:E21"/>
    <mergeCell ref="F20:F21"/>
    <mergeCell ref="G20:G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B5:G5"/>
    <mergeCell ref="C7:E7"/>
    <mergeCell ref="B13:N13"/>
    <mergeCell ref="D15:N15"/>
    <mergeCell ref="D16:F16"/>
    <mergeCell ref="H16:J16"/>
    <mergeCell ref="L16:N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2"/>
  <sheetViews>
    <sheetView showGridLines="0" workbookViewId="0"/>
  </sheetViews>
  <sheetFormatPr defaultRowHeight="15"/>
  <cols>
    <col min="1" max="2" width="36.5703125" bestFit="1" customWidth="1"/>
    <col min="3" max="3" width="5.28515625" customWidth="1"/>
    <col min="4" max="4" width="9.85546875" customWidth="1"/>
    <col min="5" max="5" width="1.85546875" customWidth="1"/>
    <col min="6" max="6" width="2.5703125" customWidth="1"/>
    <col min="7" max="8" width="9.85546875" customWidth="1"/>
    <col min="9" max="9" width="1.85546875" customWidth="1"/>
    <col min="10" max="10" width="2.5703125" customWidth="1"/>
    <col min="11" max="11" width="7.28515625" customWidth="1"/>
    <col min="12" max="12" width="8.5703125" customWidth="1"/>
    <col min="13" max="13" width="1.85546875" customWidth="1"/>
    <col min="14" max="14" width="2.5703125" customWidth="1"/>
    <col min="15" max="15" width="8.5703125" customWidth="1"/>
    <col min="16" max="16" width="9.85546875" customWidth="1"/>
    <col min="17" max="17" width="12.140625" customWidth="1"/>
    <col min="18" max="18" width="2.5703125" customWidth="1"/>
    <col min="19" max="19" width="7.28515625" customWidth="1"/>
    <col min="20" max="21" width="12.140625" customWidth="1"/>
    <col min="22" max="22" width="2.5703125" customWidth="1"/>
    <col min="23" max="23" width="9.85546875" customWidth="1"/>
    <col min="24" max="25" width="12.140625" customWidth="1"/>
    <col min="26" max="26" width="2.5703125" customWidth="1"/>
    <col min="27" max="27" width="7.28515625" customWidth="1"/>
    <col min="28" max="28" width="12.140625" customWidth="1"/>
  </cols>
  <sheetData>
    <row r="1" spans="1:28" ht="15" customHeight="1">
      <c r="A1" s="9" t="s">
        <v>1090</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c r="A3" s="3" t="s">
        <v>314</v>
      </c>
      <c r="B3" s="46"/>
      <c r="C3" s="46"/>
      <c r="D3" s="46"/>
      <c r="E3" s="46"/>
      <c r="F3" s="46"/>
      <c r="G3" s="46"/>
      <c r="H3" s="46"/>
      <c r="I3" s="46"/>
      <c r="J3" s="46"/>
      <c r="K3" s="46"/>
      <c r="L3" s="46"/>
      <c r="M3" s="46"/>
      <c r="N3" s="46"/>
      <c r="O3" s="46"/>
      <c r="P3" s="46"/>
      <c r="Q3" s="46"/>
      <c r="R3" s="46"/>
      <c r="S3" s="46"/>
      <c r="T3" s="46"/>
      <c r="U3" s="46"/>
      <c r="V3" s="46"/>
      <c r="W3" s="46"/>
      <c r="X3" s="46"/>
      <c r="Y3" s="46"/>
      <c r="Z3" s="46"/>
      <c r="AA3" s="46"/>
      <c r="AB3" s="46"/>
    </row>
    <row r="4" spans="1:28">
      <c r="A4" s="47" t="s">
        <v>1091</v>
      </c>
      <c r="B4" s="50" t="s">
        <v>316</v>
      </c>
      <c r="C4" s="50"/>
      <c r="D4" s="50"/>
      <c r="E4" s="50"/>
      <c r="F4" s="50"/>
      <c r="G4" s="50"/>
      <c r="H4" s="50"/>
      <c r="I4" s="50"/>
      <c r="J4" s="50"/>
      <c r="K4" s="50"/>
      <c r="L4" s="50"/>
      <c r="M4" s="50"/>
      <c r="N4" s="50"/>
      <c r="O4" s="50"/>
      <c r="P4" s="50"/>
      <c r="Q4" s="50"/>
      <c r="R4" s="50"/>
      <c r="S4" s="50"/>
      <c r="T4" s="50"/>
      <c r="U4" s="50"/>
      <c r="V4" s="50"/>
      <c r="W4" s="50"/>
      <c r="X4" s="50"/>
      <c r="Y4" s="50"/>
      <c r="Z4" s="50"/>
      <c r="AA4" s="50"/>
      <c r="AB4" s="50"/>
    </row>
    <row r="5" spans="1:28">
      <c r="A5" s="47"/>
      <c r="B5" s="23"/>
      <c r="C5" s="23"/>
      <c r="D5" s="23"/>
      <c r="E5" s="23"/>
      <c r="F5" s="23"/>
      <c r="G5" s="23"/>
      <c r="H5" s="23"/>
      <c r="I5" s="23"/>
      <c r="J5" s="23"/>
      <c r="K5" s="23"/>
      <c r="L5" s="23"/>
      <c r="M5" s="23"/>
      <c r="N5" s="23"/>
      <c r="O5" s="23"/>
      <c r="P5" s="23"/>
      <c r="Q5" s="23"/>
    </row>
    <row r="6" spans="1:28">
      <c r="A6" s="47"/>
      <c r="B6" s="13"/>
      <c r="C6" s="13"/>
      <c r="D6" s="13"/>
      <c r="E6" s="13"/>
      <c r="F6" s="13"/>
      <c r="G6" s="13"/>
      <c r="H6" s="13"/>
      <c r="I6" s="13"/>
      <c r="J6" s="13"/>
      <c r="K6" s="13"/>
      <c r="L6" s="13"/>
      <c r="M6" s="13"/>
      <c r="N6" s="13"/>
      <c r="O6" s="13"/>
      <c r="P6" s="13"/>
      <c r="Q6" s="13"/>
    </row>
    <row r="7" spans="1:28">
      <c r="A7" s="47"/>
      <c r="B7" s="14"/>
      <c r="C7" s="31"/>
      <c r="D7" s="31"/>
      <c r="E7" s="31"/>
      <c r="F7" s="14"/>
      <c r="G7" s="57" t="s">
        <v>317</v>
      </c>
      <c r="H7" s="57"/>
      <c r="I7" s="57"/>
      <c r="J7" s="14"/>
      <c r="K7" s="57" t="s">
        <v>317</v>
      </c>
      <c r="L7" s="57"/>
      <c r="M7" s="57"/>
      <c r="N7" s="14"/>
      <c r="O7" s="31"/>
      <c r="P7" s="31"/>
      <c r="Q7" s="31"/>
    </row>
    <row r="8" spans="1:28">
      <c r="A8" s="47"/>
      <c r="B8" s="14"/>
      <c r="C8" s="57" t="s">
        <v>318</v>
      </c>
      <c r="D8" s="57"/>
      <c r="E8" s="57"/>
      <c r="F8" s="14"/>
      <c r="G8" s="57" t="s">
        <v>319</v>
      </c>
      <c r="H8" s="57"/>
      <c r="I8" s="57"/>
      <c r="J8" s="14"/>
      <c r="K8" s="57" t="s">
        <v>319</v>
      </c>
      <c r="L8" s="57"/>
      <c r="M8" s="57"/>
      <c r="N8" s="14"/>
      <c r="O8" s="57" t="s">
        <v>320</v>
      </c>
      <c r="P8" s="57"/>
      <c r="Q8" s="57"/>
    </row>
    <row r="9" spans="1:28" ht="15.75" thickBot="1">
      <c r="A9" s="47"/>
      <c r="B9" s="14"/>
      <c r="C9" s="24" t="s">
        <v>321</v>
      </c>
      <c r="D9" s="24"/>
      <c r="E9" s="24"/>
      <c r="F9" s="14"/>
      <c r="G9" s="24" t="s">
        <v>322</v>
      </c>
      <c r="H9" s="24"/>
      <c r="I9" s="24"/>
      <c r="J9" s="14"/>
      <c r="K9" s="24" t="s">
        <v>323</v>
      </c>
      <c r="L9" s="24"/>
      <c r="M9" s="24"/>
      <c r="N9" s="14"/>
      <c r="O9" s="24" t="s">
        <v>324</v>
      </c>
      <c r="P9" s="24"/>
      <c r="Q9" s="24"/>
    </row>
    <row r="10" spans="1:28">
      <c r="A10" s="47"/>
      <c r="B10" s="26" t="s">
        <v>300</v>
      </c>
      <c r="C10" s="32"/>
      <c r="D10" s="32"/>
      <c r="E10" s="32"/>
      <c r="F10" s="14"/>
      <c r="G10" s="32"/>
      <c r="H10" s="32"/>
      <c r="I10" s="32"/>
      <c r="J10" s="14"/>
      <c r="K10" s="32"/>
      <c r="L10" s="32"/>
      <c r="M10" s="32"/>
      <c r="N10" s="14"/>
      <c r="O10" s="32"/>
      <c r="P10" s="32"/>
      <c r="Q10" s="32"/>
    </row>
    <row r="11" spans="1:28">
      <c r="A11" s="47"/>
      <c r="B11" s="18" t="s">
        <v>325</v>
      </c>
      <c r="C11" s="34"/>
      <c r="D11" s="34"/>
      <c r="E11" s="34"/>
      <c r="F11" s="20"/>
      <c r="G11" s="34"/>
      <c r="H11" s="34"/>
      <c r="I11" s="34"/>
      <c r="J11" s="20"/>
      <c r="K11" s="34"/>
      <c r="L11" s="34"/>
      <c r="M11" s="34"/>
      <c r="N11" s="20"/>
      <c r="O11" s="34"/>
      <c r="P11" s="34"/>
      <c r="Q11" s="34"/>
    </row>
    <row r="12" spans="1:28">
      <c r="A12" s="47"/>
      <c r="B12" s="58" t="s">
        <v>326</v>
      </c>
      <c r="C12" s="40" t="s">
        <v>302</v>
      </c>
      <c r="D12" s="59">
        <v>49392</v>
      </c>
      <c r="E12" s="31"/>
      <c r="F12" s="31"/>
      <c r="G12" s="40" t="s">
        <v>302</v>
      </c>
      <c r="H12" s="60">
        <v>248</v>
      </c>
      <c r="I12" s="31"/>
      <c r="J12" s="31"/>
      <c r="K12" s="40" t="s">
        <v>302</v>
      </c>
      <c r="L12" s="60">
        <v>265</v>
      </c>
      <c r="M12" s="31"/>
      <c r="N12" s="31"/>
      <c r="O12" s="40" t="s">
        <v>302</v>
      </c>
      <c r="P12" s="59">
        <v>49375</v>
      </c>
      <c r="Q12" s="31"/>
    </row>
    <row r="13" spans="1:28">
      <c r="A13" s="47"/>
      <c r="B13" s="58"/>
      <c r="C13" s="40"/>
      <c r="D13" s="59"/>
      <c r="E13" s="31"/>
      <c r="F13" s="31"/>
      <c r="G13" s="40"/>
      <c r="H13" s="60"/>
      <c r="I13" s="31"/>
      <c r="J13" s="31"/>
      <c r="K13" s="40"/>
      <c r="L13" s="60"/>
      <c r="M13" s="31"/>
      <c r="N13" s="31"/>
      <c r="O13" s="40"/>
      <c r="P13" s="59"/>
      <c r="Q13" s="31"/>
    </row>
    <row r="14" spans="1:28">
      <c r="A14" s="47"/>
      <c r="B14" s="33" t="s">
        <v>327</v>
      </c>
      <c r="C14" s="37">
        <v>187276</v>
      </c>
      <c r="D14" s="37"/>
      <c r="E14" s="34"/>
      <c r="F14" s="34"/>
      <c r="G14" s="37">
        <v>8113</v>
      </c>
      <c r="H14" s="37"/>
      <c r="I14" s="34"/>
      <c r="J14" s="34"/>
      <c r="K14" s="61">
        <v>190</v>
      </c>
      <c r="L14" s="61"/>
      <c r="M14" s="34"/>
      <c r="N14" s="34"/>
      <c r="O14" s="37">
        <v>195199</v>
      </c>
      <c r="P14" s="37"/>
      <c r="Q14" s="34"/>
    </row>
    <row r="15" spans="1:28">
      <c r="A15" s="47"/>
      <c r="B15" s="33"/>
      <c r="C15" s="37"/>
      <c r="D15" s="37"/>
      <c r="E15" s="34"/>
      <c r="F15" s="34"/>
      <c r="G15" s="37"/>
      <c r="H15" s="37"/>
      <c r="I15" s="34"/>
      <c r="J15" s="34"/>
      <c r="K15" s="61"/>
      <c r="L15" s="61"/>
      <c r="M15" s="34"/>
      <c r="N15" s="34"/>
      <c r="O15" s="37"/>
      <c r="P15" s="37"/>
      <c r="Q15" s="34"/>
    </row>
    <row r="16" spans="1:28">
      <c r="A16" s="47"/>
      <c r="B16" s="58" t="s">
        <v>328</v>
      </c>
      <c r="C16" s="59">
        <v>30965</v>
      </c>
      <c r="D16" s="59"/>
      <c r="E16" s="31"/>
      <c r="F16" s="31"/>
      <c r="G16" s="59">
        <v>1498</v>
      </c>
      <c r="H16" s="59"/>
      <c r="I16" s="31"/>
      <c r="J16" s="31"/>
      <c r="K16" s="60" t="s">
        <v>329</v>
      </c>
      <c r="L16" s="60"/>
      <c r="M16" s="31"/>
      <c r="N16" s="31"/>
      <c r="O16" s="59">
        <v>32463</v>
      </c>
      <c r="P16" s="59"/>
      <c r="Q16" s="31"/>
    </row>
    <row r="17" spans="1:17">
      <c r="A17" s="47"/>
      <c r="B17" s="58"/>
      <c r="C17" s="59"/>
      <c r="D17" s="59"/>
      <c r="E17" s="31"/>
      <c r="F17" s="31"/>
      <c r="G17" s="59"/>
      <c r="H17" s="59"/>
      <c r="I17" s="31"/>
      <c r="J17" s="31"/>
      <c r="K17" s="60"/>
      <c r="L17" s="60"/>
      <c r="M17" s="31"/>
      <c r="N17" s="31"/>
      <c r="O17" s="59"/>
      <c r="P17" s="59"/>
      <c r="Q17" s="31"/>
    </row>
    <row r="18" spans="1:17">
      <c r="A18" s="47"/>
      <c r="B18" s="33" t="s">
        <v>330</v>
      </c>
      <c r="C18" s="37">
        <v>147412</v>
      </c>
      <c r="D18" s="37"/>
      <c r="E18" s="34"/>
      <c r="F18" s="34"/>
      <c r="G18" s="61">
        <v>813</v>
      </c>
      <c r="H18" s="61"/>
      <c r="I18" s="34"/>
      <c r="J18" s="34"/>
      <c r="K18" s="37">
        <v>2093</v>
      </c>
      <c r="L18" s="37"/>
      <c r="M18" s="34"/>
      <c r="N18" s="34"/>
      <c r="O18" s="37">
        <v>146132</v>
      </c>
      <c r="P18" s="37"/>
      <c r="Q18" s="34"/>
    </row>
    <row r="19" spans="1:17">
      <c r="A19" s="47"/>
      <c r="B19" s="33"/>
      <c r="C19" s="37"/>
      <c r="D19" s="37"/>
      <c r="E19" s="34"/>
      <c r="F19" s="34"/>
      <c r="G19" s="61"/>
      <c r="H19" s="61"/>
      <c r="I19" s="34"/>
      <c r="J19" s="34"/>
      <c r="K19" s="37"/>
      <c r="L19" s="37"/>
      <c r="M19" s="34"/>
      <c r="N19" s="34"/>
      <c r="O19" s="37"/>
      <c r="P19" s="37"/>
      <c r="Q19" s="34"/>
    </row>
    <row r="20" spans="1:17">
      <c r="A20" s="47"/>
      <c r="B20" s="58" t="s">
        <v>331</v>
      </c>
      <c r="C20" s="60" t="s">
        <v>329</v>
      </c>
      <c r="D20" s="60"/>
      <c r="E20" s="31"/>
      <c r="F20" s="31"/>
      <c r="G20" s="60" t="s">
        <v>329</v>
      </c>
      <c r="H20" s="60"/>
      <c r="I20" s="31"/>
      <c r="J20" s="31"/>
      <c r="K20" s="60" t="s">
        <v>329</v>
      </c>
      <c r="L20" s="60"/>
      <c r="M20" s="31"/>
      <c r="N20" s="31"/>
      <c r="O20" s="60" t="s">
        <v>329</v>
      </c>
      <c r="P20" s="60"/>
      <c r="Q20" s="31"/>
    </row>
    <row r="21" spans="1:17">
      <c r="A21" s="47"/>
      <c r="B21" s="58"/>
      <c r="C21" s="60"/>
      <c r="D21" s="60"/>
      <c r="E21" s="31"/>
      <c r="F21" s="31"/>
      <c r="G21" s="60"/>
      <c r="H21" s="60"/>
      <c r="I21" s="31"/>
      <c r="J21" s="31"/>
      <c r="K21" s="60"/>
      <c r="L21" s="60"/>
      <c r="M21" s="31"/>
      <c r="N21" s="31"/>
      <c r="O21" s="60"/>
      <c r="P21" s="60"/>
      <c r="Q21" s="31"/>
    </row>
    <row r="22" spans="1:17">
      <c r="A22" s="47"/>
      <c r="B22" s="33" t="s">
        <v>332</v>
      </c>
      <c r="C22" s="37">
        <v>48656</v>
      </c>
      <c r="D22" s="37"/>
      <c r="E22" s="34"/>
      <c r="F22" s="34"/>
      <c r="G22" s="61">
        <v>188</v>
      </c>
      <c r="H22" s="61"/>
      <c r="I22" s="34"/>
      <c r="J22" s="34"/>
      <c r="K22" s="61">
        <v>103</v>
      </c>
      <c r="L22" s="61"/>
      <c r="M22" s="34"/>
      <c r="N22" s="34"/>
      <c r="O22" s="37">
        <v>48741</v>
      </c>
      <c r="P22" s="37"/>
      <c r="Q22" s="34"/>
    </row>
    <row r="23" spans="1:17" ht="15.75" thickBot="1">
      <c r="A23" s="47"/>
      <c r="B23" s="33"/>
      <c r="C23" s="38"/>
      <c r="D23" s="38"/>
      <c r="E23" s="39"/>
      <c r="F23" s="34"/>
      <c r="G23" s="62"/>
      <c r="H23" s="62"/>
      <c r="I23" s="39"/>
      <c r="J23" s="34"/>
      <c r="K23" s="62"/>
      <c r="L23" s="62"/>
      <c r="M23" s="39"/>
      <c r="N23" s="34"/>
      <c r="O23" s="38"/>
      <c r="P23" s="38"/>
      <c r="Q23" s="39"/>
    </row>
    <row r="24" spans="1:17">
      <c r="A24" s="47"/>
      <c r="B24" s="63" t="s">
        <v>333</v>
      </c>
      <c r="C24" s="43">
        <v>463701</v>
      </c>
      <c r="D24" s="43"/>
      <c r="E24" s="32"/>
      <c r="F24" s="31"/>
      <c r="G24" s="43">
        <v>10860</v>
      </c>
      <c r="H24" s="43"/>
      <c r="I24" s="32"/>
      <c r="J24" s="31"/>
      <c r="K24" s="43">
        <v>2651</v>
      </c>
      <c r="L24" s="43"/>
      <c r="M24" s="32"/>
      <c r="N24" s="31"/>
      <c r="O24" s="43">
        <v>471910</v>
      </c>
      <c r="P24" s="43"/>
      <c r="Q24" s="32"/>
    </row>
    <row r="25" spans="1:17">
      <c r="A25" s="47"/>
      <c r="B25" s="63"/>
      <c r="C25" s="59"/>
      <c r="D25" s="59"/>
      <c r="E25" s="31"/>
      <c r="F25" s="31"/>
      <c r="G25" s="59"/>
      <c r="H25" s="59"/>
      <c r="I25" s="31"/>
      <c r="J25" s="31"/>
      <c r="K25" s="59"/>
      <c r="L25" s="59"/>
      <c r="M25" s="31"/>
      <c r="N25" s="31"/>
      <c r="O25" s="59"/>
      <c r="P25" s="59"/>
      <c r="Q25" s="31"/>
    </row>
    <row r="26" spans="1:17">
      <c r="A26" s="47"/>
      <c r="B26" s="33" t="s">
        <v>334</v>
      </c>
      <c r="C26" s="37">
        <v>2686</v>
      </c>
      <c r="D26" s="37"/>
      <c r="E26" s="34"/>
      <c r="F26" s="34"/>
      <c r="G26" s="61">
        <v>380</v>
      </c>
      <c r="H26" s="61"/>
      <c r="I26" s="34"/>
      <c r="J26" s="34"/>
      <c r="K26" s="61">
        <v>34</v>
      </c>
      <c r="L26" s="61"/>
      <c r="M26" s="34"/>
      <c r="N26" s="34"/>
      <c r="O26" s="37">
        <v>3032</v>
      </c>
      <c r="P26" s="37"/>
      <c r="Q26" s="34"/>
    </row>
    <row r="27" spans="1:17" ht="15.75" thickBot="1">
      <c r="A27" s="47"/>
      <c r="B27" s="33"/>
      <c r="C27" s="38"/>
      <c r="D27" s="38"/>
      <c r="E27" s="39"/>
      <c r="F27" s="34"/>
      <c r="G27" s="62"/>
      <c r="H27" s="62"/>
      <c r="I27" s="39"/>
      <c r="J27" s="34"/>
      <c r="K27" s="62"/>
      <c r="L27" s="62"/>
      <c r="M27" s="39"/>
      <c r="N27" s="34"/>
      <c r="O27" s="38"/>
      <c r="P27" s="38"/>
      <c r="Q27" s="39"/>
    </row>
    <row r="28" spans="1:17">
      <c r="A28" s="47"/>
      <c r="B28" s="64" t="s">
        <v>335</v>
      </c>
      <c r="C28" s="41" t="s">
        <v>302</v>
      </c>
      <c r="D28" s="43">
        <v>466387</v>
      </c>
      <c r="E28" s="32"/>
      <c r="F28" s="31"/>
      <c r="G28" s="41" t="s">
        <v>302</v>
      </c>
      <c r="H28" s="43">
        <v>11240</v>
      </c>
      <c r="I28" s="32"/>
      <c r="J28" s="31"/>
      <c r="K28" s="41" t="s">
        <v>302</v>
      </c>
      <c r="L28" s="43">
        <v>2685</v>
      </c>
      <c r="M28" s="32"/>
      <c r="N28" s="31"/>
      <c r="O28" s="41" t="s">
        <v>302</v>
      </c>
      <c r="P28" s="43">
        <v>474942</v>
      </c>
      <c r="Q28" s="32"/>
    </row>
    <row r="29" spans="1:17" ht="15.75" thickBot="1">
      <c r="A29" s="47"/>
      <c r="B29" s="64"/>
      <c r="C29" s="42"/>
      <c r="D29" s="44"/>
      <c r="E29" s="45"/>
      <c r="F29" s="31"/>
      <c r="G29" s="42"/>
      <c r="H29" s="44"/>
      <c r="I29" s="45"/>
      <c r="J29" s="31"/>
      <c r="K29" s="42"/>
      <c r="L29" s="44"/>
      <c r="M29" s="45"/>
      <c r="N29" s="31"/>
      <c r="O29" s="42"/>
      <c r="P29" s="44"/>
      <c r="Q29" s="45"/>
    </row>
    <row r="30" spans="1:17" ht="15.75" thickTop="1">
      <c r="A30" s="47"/>
      <c r="B30" s="20"/>
      <c r="C30" s="65"/>
      <c r="D30" s="65"/>
      <c r="E30" s="65"/>
      <c r="F30" s="20"/>
      <c r="G30" s="65"/>
      <c r="H30" s="65"/>
      <c r="I30" s="65"/>
      <c r="J30" s="20"/>
      <c r="K30" s="65"/>
      <c r="L30" s="65"/>
      <c r="M30" s="65"/>
      <c r="N30" s="20"/>
      <c r="O30" s="65"/>
      <c r="P30" s="65"/>
      <c r="Q30" s="65"/>
    </row>
    <row r="31" spans="1:17">
      <c r="A31" s="47"/>
      <c r="B31" s="21" t="s">
        <v>336</v>
      </c>
      <c r="C31" s="31"/>
      <c r="D31" s="31"/>
      <c r="E31" s="31"/>
      <c r="F31" s="14"/>
      <c r="G31" s="31"/>
      <c r="H31" s="31"/>
      <c r="I31" s="31"/>
      <c r="J31" s="14"/>
      <c r="K31" s="31"/>
      <c r="L31" s="31"/>
      <c r="M31" s="31"/>
      <c r="N31" s="14"/>
      <c r="O31" s="31"/>
      <c r="P31" s="31"/>
      <c r="Q31" s="31"/>
    </row>
    <row r="32" spans="1:17">
      <c r="A32" s="47"/>
      <c r="B32" s="33" t="s">
        <v>326</v>
      </c>
      <c r="C32" s="35" t="s">
        <v>302</v>
      </c>
      <c r="D32" s="37">
        <v>45279</v>
      </c>
      <c r="E32" s="34"/>
      <c r="F32" s="34"/>
      <c r="G32" s="35" t="s">
        <v>302</v>
      </c>
      <c r="H32" s="61">
        <v>527</v>
      </c>
      <c r="I32" s="34"/>
      <c r="J32" s="34"/>
      <c r="K32" s="35" t="s">
        <v>302</v>
      </c>
      <c r="L32" s="61">
        <v>867</v>
      </c>
      <c r="M32" s="34"/>
      <c r="N32" s="34"/>
      <c r="O32" s="35" t="s">
        <v>302</v>
      </c>
      <c r="P32" s="37">
        <v>44939</v>
      </c>
      <c r="Q32" s="34"/>
    </row>
    <row r="33" spans="1:17">
      <c r="A33" s="47"/>
      <c r="B33" s="33"/>
      <c r="C33" s="35"/>
      <c r="D33" s="37"/>
      <c r="E33" s="34"/>
      <c r="F33" s="34"/>
      <c r="G33" s="35"/>
      <c r="H33" s="61"/>
      <c r="I33" s="34"/>
      <c r="J33" s="34"/>
      <c r="K33" s="35"/>
      <c r="L33" s="61"/>
      <c r="M33" s="34"/>
      <c r="N33" s="34"/>
      <c r="O33" s="35"/>
      <c r="P33" s="37"/>
      <c r="Q33" s="34"/>
    </row>
    <row r="34" spans="1:17">
      <c r="A34" s="47"/>
      <c r="B34" s="58" t="s">
        <v>327</v>
      </c>
      <c r="C34" s="59">
        <v>207734</v>
      </c>
      <c r="D34" s="59"/>
      <c r="E34" s="31"/>
      <c r="F34" s="31"/>
      <c r="G34" s="59">
        <v>5625</v>
      </c>
      <c r="H34" s="59"/>
      <c r="I34" s="31"/>
      <c r="J34" s="31"/>
      <c r="K34" s="59">
        <v>2563</v>
      </c>
      <c r="L34" s="59"/>
      <c r="M34" s="31"/>
      <c r="N34" s="31"/>
      <c r="O34" s="59">
        <v>210796</v>
      </c>
      <c r="P34" s="59"/>
      <c r="Q34" s="31"/>
    </row>
    <row r="35" spans="1:17">
      <c r="A35" s="47"/>
      <c r="B35" s="58"/>
      <c r="C35" s="59"/>
      <c r="D35" s="59"/>
      <c r="E35" s="31"/>
      <c r="F35" s="31"/>
      <c r="G35" s="59"/>
      <c r="H35" s="59"/>
      <c r="I35" s="31"/>
      <c r="J35" s="31"/>
      <c r="K35" s="59"/>
      <c r="L35" s="59"/>
      <c r="M35" s="31"/>
      <c r="N35" s="31"/>
      <c r="O35" s="59"/>
      <c r="P35" s="59"/>
      <c r="Q35" s="31"/>
    </row>
    <row r="36" spans="1:17">
      <c r="A36" s="47"/>
      <c r="B36" s="33" t="s">
        <v>328</v>
      </c>
      <c r="C36" s="37">
        <v>37593</v>
      </c>
      <c r="D36" s="37"/>
      <c r="E36" s="34"/>
      <c r="F36" s="34"/>
      <c r="G36" s="37">
        <v>1692</v>
      </c>
      <c r="H36" s="37"/>
      <c r="I36" s="34"/>
      <c r="J36" s="34"/>
      <c r="K36" s="61" t="s">
        <v>329</v>
      </c>
      <c r="L36" s="61"/>
      <c r="M36" s="34"/>
      <c r="N36" s="34"/>
      <c r="O36" s="37">
        <v>39285</v>
      </c>
      <c r="P36" s="37"/>
      <c r="Q36" s="34"/>
    </row>
    <row r="37" spans="1:17">
      <c r="A37" s="47"/>
      <c r="B37" s="33"/>
      <c r="C37" s="37"/>
      <c r="D37" s="37"/>
      <c r="E37" s="34"/>
      <c r="F37" s="34"/>
      <c r="G37" s="37"/>
      <c r="H37" s="37"/>
      <c r="I37" s="34"/>
      <c r="J37" s="34"/>
      <c r="K37" s="61"/>
      <c r="L37" s="61"/>
      <c r="M37" s="34"/>
      <c r="N37" s="34"/>
      <c r="O37" s="37"/>
      <c r="P37" s="37"/>
      <c r="Q37" s="34"/>
    </row>
    <row r="38" spans="1:17">
      <c r="A38" s="47"/>
      <c r="B38" s="58" t="s">
        <v>330</v>
      </c>
      <c r="C38" s="59">
        <v>171714</v>
      </c>
      <c r="D38" s="59"/>
      <c r="E38" s="31"/>
      <c r="F38" s="31"/>
      <c r="G38" s="59">
        <v>1003</v>
      </c>
      <c r="H38" s="59"/>
      <c r="I38" s="31"/>
      <c r="J38" s="31"/>
      <c r="K38" s="59">
        <v>3494</v>
      </c>
      <c r="L38" s="59"/>
      <c r="M38" s="31"/>
      <c r="N38" s="31"/>
      <c r="O38" s="59">
        <v>169223</v>
      </c>
      <c r="P38" s="59"/>
      <c r="Q38" s="31"/>
    </row>
    <row r="39" spans="1:17">
      <c r="A39" s="47"/>
      <c r="B39" s="58"/>
      <c r="C39" s="59"/>
      <c r="D39" s="59"/>
      <c r="E39" s="31"/>
      <c r="F39" s="31"/>
      <c r="G39" s="59"/>
      <c r="H39" s="59"/>
      <c r="I39" s="31"/>
      <c r="J39" s="31"/>
      <c r="K39" s="59"/>
      <c r="L39" s="59"/>
      <c r="M39" s="31"/>
      <c r="N39" s="31"/>
      <c r="O39" s="59"/>
      <c r="P39" s="59"/>
      <c r="Q39" s="31"/>
    </row>
    <row r="40" spans="1:17">
      <c r="A40" s="47"/>
      <c r="B40" s="33" t="s">
        <v>331</v>
      </c>
      <c r="C40" s="37">
        <v>2111</v>
      </c>
      <c r="D40" s="37"/>
      <c r="E40" s="34"/>
      <c r="F40" s="34"/>
      <c r="G40" s="61">
        <v>190</v>
      </c>
      <c r="H40" s="61"/>
      <c r="I40" s="34"/>
      <c r="J40" s="34"/>
      <c r="K40" s="61">
        <v>984</v>
      </c>
      <c r="L40" s="61"/>
      <c r="M40" s="34"/>
      <c r="N40" s="34"/>
      <c r="O40" s="37">
        <v>1317</v>
      </c>
      <c r="P40" s="37"/>
      <c r="Q40" s="34"/>
    </row>
    <row r="41" spans="1:17">
      <c r="A41" s="47"/>
      <c r="B41" s="33"/>
      <c r="C41" s="37"/>
      <c r="D41" s="37"/>
      <c r="E41" s="34"/>
      <c r="F41" s="34"/>
      <c r="G41" s="61"/>
      <c r="H41" s="61"/>
      <c r="I41" s="34"/>
      <c r="J41" s="34"/>
      <c r="K41" s="61"/>
      <c r="L41" s="61"/>
      <c r="M41" s="34"/>
      <c r="N41" s="34"/>
      <c r="O41" s="37"/>
      <c r="P41" s="37"/>
      <c r="Q41" s="34"/>
    </row>
    <row r="42" spans="1:17">
      <c r="A42" s="47"/>
      <c r="B42" s="58" t="s">
        <v>332</v>
      </c>
      <c r="C42" s="59">
        <v>29802</v>
      </c>
      <c r="D42" s="59"/>
      <c r="E42" s="31"/>
      <c r="F42" s="31"/>
      <c r="G42" s="60">
        <v>284</v>
      </c>
      <c r="H42" s="60"/>
      <c r="I42" s="31"/>
      <c r="J42" s="31"/>
      <c r="K42" s="60">
        <v>142</v>
      </c>
      <c r="L42" s="60"/>
      <c r="M42" s="31"/>
      <c r="N42" s="31"/>
      <c r="O42" s="59">
        <v>29944</v>
      </c>
      <c r="P42" s="59"/>
      <c r="Q42" s="31"/>
    </row>
    <row r="43" spans="1:17" ht="15.75" thickBot="1">
      <c r="A43" s="47"/>
      <c r="B43" s="58"/>
      <c r="C43" s="66"/>
      <c r="D43" s="66"/>
      <c r="E43" s="67"/>
      <c r="F43" s="31"/>
      <c r="G43" s="68"/>
      <c r="H43" s="68"/>
      <c r="I43" s="67"/>
      <c r="J43" s="31"/>
      <c r="K43" s="68"/>
      <c r="L43" s="68"/>
      <c r="M43" s="67"/>
      <c r="N43" s="31"/>
      <c r="O43" s="66"/>
      <c r="P43" s="66"/>
      <c r="Q43" s="67"/>
    </row>
    <row r="44" spans="1:17">
      <c r="A44" s="47"/>
      <c r="B44" s="69" t="s">
        <v>333</v>
      </c>
      <c r="C44" s="70">
        <v>494233</v>
      </c>
      <c r="D44" s="70"/>
      <c r="E44" s="71"/>
      <c r="F44" s="34"/>
      <c r="G44" s="70">
        <v>9321</v>
      </c>
      <c r="H44" s="70"/>
      <c r="I44" s="71"/>
      <c r="J44" s="34"/>
      <c r="K44" s="70">
        <v>8050</v>
      </c>
      <c r="L44" s="70"/>
      <c r="M44" s="71"/>
      <c r="N44" s="34"/>
      <c r="O44" s="70">
        <v>495504</v>
      </c>
      <c r="P44" s="70"/>
      <c r="Q44" s="71"/>
    </row>
    <row r="45" spans="1:17">
      <c r="A45" s="47"/>
      <c r="B45" s="69"/>
      <c r="C45" s="37"/>
      <c r="D45" s="37"/>
      <c r="E45" s="34"/>
      <c r="F45" s="34"/>
      <c r="G45" s="37"/>
      <c r="H45" s="37"/>
      <c r="I45" s="34"/>
      <c r="J45" s="34"/>
      <c r="K45" s="37"/>
      <c r="L45" s="37"/>
      <c r="M45" s="34"/>
      <c r="N45" s="34"/>
      <c r="O45" s="37"/>
      <c r="P45" s="37"/>
      <c r="Q45" s="34"/>
    </row>
    <row r="46" spans="1:17">
      <c r="A46" s="47"/>
      <c r="B46" s="58" t="s">
        <v>334</v>
      </c>
      <c r="C46" s="59">
        <v>2659</v>
      </c>
      <c r="D46" s="59"/>
      <c r="E46" s="31"/>
      <c r="F46" s="31"/>
      <c r="G46" s="60">
        <v>453</v>
      </c>
      <c r="H46" s="60"/>
      <c r="I46" s="31"/>
      <c r="J46" s="31"/>
      <c r="K46" s="60">
        <v>55</v>
      </c>
      <c r="L46" s="60"/>
      <c r="M46" s="31"/>
      <c r="N46" s="31"/>
      <c r="O46" s="59">
        <v>3057</v>
      </c>
      <c r="P46" s="59"/>
      <c r="Q46" s="31"/>
    </row>
    <row r="47" spans="1:17" ht="15.75" thickBot="1">
      <c r="A47" s="47"/>
      <c r="B47" s="58"/>
      <c r="C47" s="66"/>
      <c r="D47" s="66"/>
      <c r="E47" s="67"/>
      <c r="F47" s="31"/>
      <c r="G47" s="68"/>
      <c r="H47" s="68"/>
      <c r="I47" s="67"/>
      <c r="J47" s="31"/>
      <c r="K47" s="68"/>
      <c r="L47" s="68"/>
      <c r="M47" s="67"/>
      <c r="N47" s="31"/>
      <c r="O47" s="66"/>
      <c r="P47" s="66"/>
      <c r="Q47" s="67"/>
    </row>
    <row r="48" spans="1:17">
      <c r="A48" s="47"/>
      <c r="B48" s="72" t="s">
        <v>335</v>
      </c>
      <c r="C48" s="73" t="s">
        <v>302</v>
      </c>
      <c r="D48" s="70">
        <v>496892</v>
      </c>
      <c r="E48" s="71"/>
      <c r="F48" s="34"/>
      <c r="G48" s="73" t="s">
        <v>302</v>
      </c>
      <c r="H48" s="70">
        <v>9774</v>
      </c>
      <c r="I48" s="71"/>
      <c r="J48" s="34"/>
      <c r="K48" s="73" t="s">
        <v>302</v>
      </c>
      <c r="L48" s="70">
        <v>8105</v>
      </c>
      <c r="M48" s="71"/>
      <c r="N48" s="34"/>
      <c r="O48" s="73" t="s">
        <v>302</v>
      </c>
      <c r="P48" s="70">
        <v>498561</v>
      </c>
      <c r="Q48" s="71"/>
    </row>
    <row r="49" spans="1:28" ht="15.75" thickBot="1">
      <c r="A49" s="47"/>
      <c r="B49" s="72"/>
      <c r="C49" s="74"/>
      <c r="D49" s="75"/>
      <c r="E49" s="76"/>
      <c r="F49" s="34"/>
      <c r="G49" s="74"/>
      <c r="H49" s="75"/>
      <c r="I49" s="76"/>
      <c r="J49" s="34"/>
      <c r="K49" s="74"/>
      <c r="L49" s="75"/>
      <c r="M49" s="76"/>
      <c r="N49" s="34"/>
      <c r="O49" s="74"/>
      <c r="P49" s="75"/>
      <c r="Q49" s="76"/>
    </row>
    <row r="50" spans="1:28" ht="15.75" thickTop="1">
      <c r="A50" s="47" t="s">
        <v>1092</v>
      </c>
      <c r="B50" s="50" t="s">
        <v>337</v>
      </c>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row>
    <row r="51" spans="1:28">
      <c r="A51" s="47"/>
      <c r="B51" s="23"/>
      <c r="C51" s="23"/>
      <c r="D51" s="23"/>
      <c r="E51" s="23"/>
      <c r="F51" s="23"/>
      <c r="G51" s="23"/>
      <c r="H51" s="23"/>
      <c r="I51" s="23"/>
      <c r="J51" s="23"/>
      <c r="K51" s="23"/>
      <c r="L51" s="23"/>
      <c r="M51" s="23"/>
      <c r="N51" s="23"/>
      <c r="O51" s="23"/>
      <c r="P51" s="23"/>
      <c r="Q51" s="23"/>
    </row>
    <row r="52" spans="1:28">
      <c r="A52" s="47"/>
      <c r="B52" s="13"/>
      <c r="C52" s="13"/>
      <c r="D52" s="13"/>
      <c r="E52" s="13"/>
      <c r="F52" s="13"/>
      <c r="G52" s="13"/>
      <c r="H52" s="13"/>
      <c r="I52" s="13"/>
      <c r="J52" s="13"/>
      <c r="K52" s="13"/>
      <c r="L52" s="13"/>
      <c r="M52" s="13"/>
      <c r="N52" s="13"/>
      <c r="O52" s="13"/>
      <c r="P52" s="13"/>
      <c r="Q52" s="13"/>
    </row>
    <row r="53" spans="1:28">
      <c r="A53" s="47"/>
      <c r="B53" s="14"/>
      <c r="C53" s="31"/>
      <c r="D53" s="31"/>
      <c r="E53" s="31"/>
      <c r="F53" s="14"/>
      <c r="G53" s="57" t="s">
        <v>317</v>
      </c>
      <c r="H53" s="57"/>
      <c r="I53" s="57"/>
      <c r="J53" s="14"/>
      <c r="K53" s="57" t="s">
        <v>317</v>
      </c>
      <c r="L53" s="57"/>
      <c r="M53" s="57"/>
      <c r="N53" s="14"/>
      <c r="O53" s="31"/>
      <c r="P53" s="31"/>
      <c r="Q53" s="31"/>
    </row>
    <row r="54" spans="1:28">
      <c r="A54" s="47"/>
      <c r="B54" s="14"/>
      <c r="C54" s="57" t="s">
        <v>318</v>
      </c>
      <c r="D54" s="57"/>
      <c r="E54" s="57"/>
      <c r="F54" s="14"/>
      <c r="G54" s="57" t="s">
        <v>319</v>
      </c>
      <c r="H54" s="57"/>
      <c r="I54" s="57"/>
      <c r="J54" s="14"/>
      <c r="K54" s="57" t="s">
        <v>319</v>
      </c>
      <c r="L54" s="57"/>
      <c r="M54" s="57"/>
      <c r="N54" s="14"/>
      <c r="O54" s="57" t="s">
        <v>320</v>
      </c>
      <c r="P54" s="57"/>
      <c r="Q54" s="57"/>
    </row>
    <row r="55" spans="1:28" ht="15.75" thickBot="1">
      <c r="A55" s="47"/>
      <c r="B55" s="14"/>
      <c r="C55" s="24" t="s">
        <v>321</v>
      </c>
      <c r="D55" s="24"/>
      <c r="E55" s="24"/>
      <c r="F55" s="14"/>
      <c r="G55" s="24" t="s">
        <v>322</v>
      </c>
      <c r="H55" s="24"/>
      <c r="I55" s="24"/>
      <c r="J55" s="14"/>
      <c r="K55" s="24" t="s">
        <v>323</v>
      </c>
      <c r="L55" s="24"/>
      <c r="M55" s="24"/>
      <c r="N55" s="14"/>
      <c r="O55" s="24" t="s">
        <v>324</v>
      </c>
      <c r="P55" s="24"/>
      <c r="Q55" s="24"/>
    </row>
    <row r="56" spans="1:28">
      <c r="A56" s="47"/>
      <c r="B56" s="26" t="s">
        <v>300</v>
      </c>
      <c r="C56" s="32"/>
      <c r="D56" s="32"/>
      <c r="E56" s="32"/>
      <c r="F56" s="14"/>
      <c r="G56" s="32"/>
      <c r="H56" s="32"/>
      <c r="I56" s="32"/>
      <c r="J56" s="14"/>
      <c r="K56" s="32"/>
      <c r="L56" s="32"/>
      <c r="M56" s="32"/>
      <c r="N56" s="14"/>
      <c r="O56" s="32"/>
      <c r="P56" s="32"/>
      <c r="Q56" s="32"/>
    </row>
    <row r="57" spans="1:28">
      <c r="A57" s="47"/>
      <c r="B57" s="18" t="s">
        <v>325</v>
      </c>
      <c r="C57" s="34"/>
      <c r="D57" s="34"/>
      <c r="E57" s="34"/>
      <c r="F57" s="20"/>
      <c r="G57" s="34"/>
      <c r="H57" s="34"/>
      <c r="I57" s="34"/>
      <c r="J57" s="20"/>
      <c r="K57" s="34"/>
      <c r="L57" s="34"/>
      <c r="M57" s="34"/>
      <c r="N57" s="20"/>
      <c r="O57" s="34"/>
      <c r="P57" s="34"/>
      <c r="Q57" s="34"/>
    </row>
    <row r="58" spans="1:28">
      <c r="A58" s="47"/>
      <c r="B58" s="58" t="s">
        <v>327</v>
      </c>
      <c r="C58" s="40" t="s">
        <v>302</v>
      </c>
      <c r="D58" s="59">
        <v>39704</v>
      </c>
      <c r="E58" s="31"/>
      <c r="F58" s="31"/>
      <c r="G58" s="40" t="s">
        <v>302</v>
      </c>
      <c r="H58" s="60">
        <v>370</v>
      </c>
      <c r="I58" s="31"/>
      <c r="J58" s="31"/>
      <c r="K58" s="40" t="s">
        <v>302</v>
      </c>
      <c r="L58" s="60">
        <v>252</v>
      </c>
      <c r="M58" s="31"/>
      <c r="N58" s="31"/>
      <c r="O58" s="40" t="s">
        <v>302</v>
      </c>
      <c r="P58" s="59">
        <v>39822</v>
      </c>
      <c r="Q58" s="31"/>
    </row>
    <row r="59" spans="1:28">
      <c r="A59" s="47"/>
      <c r="B59" s="58"/>
      <c r="C59" s="40"/>
      <c r="D59" s="59"/>
      <c r="E59" s="31"/>
      <c r="F59" s="31"/>
      <c r="G59" s="40"/>
      <c r="H59" s="60"/>
      <c r="I59" s="31"/>
      <c r="J59" s="31"/>
      <c r="K59" s="40"/>
      <c r="L59" s="60"/>
      <c r="M59" s="31"/>
      <c r="N59" s="31"/>
      <c r="O59" s="40"/>
      <c r="P59" s="59"/>
      <c r="Q59" s="31"/>
    </row>
    <row r="60" spans="1:28">
      <c r="A60" s="47"/>
      <c r="B60" s="33" t="s">
        <v>328</v>
      </c>
      <c r="C60" s="61">
        <v>22</v>
      </c>
      <c r="D60" s="61"/>
      <c r="E60" s="34"/>
      <c r="F60" s="34"/>
      <c r="G60" s="61">
        <v>3</v>
      </c>
      <c r="H60" s="61"/>
      <c r="I60" s="34"/>
      <c r="J60" s="34"/>
      <c r="K60" s="61" t="s">
        <v>329</v>
      </c>
      <c r="L60" s="61"/>
      <c r="M60" s="34"/>
      <c r="N60" s="34"/>
      <c r="O60" s="61">
        <v>25</v>
      </c>
      <c r="P60" s="61"/>
      <c r="Q60" s="34"/>
    </row>
    <row r="61" spans="1:28">
      <c r="A61" s="47"/>
      <c r="B61" s="33"/>
      <c r="C61" s="61"/>
      <c r="D61" s="61"/>
      <c r="E61" s="34"/>
      <c r="F61" s="34"/>
      <c r="G61" s="61"/>
      <c r="H61" s="61"/>
      <c r="I61" s="34"/>
      <c r="J61" s="34"/>
      <c r="K61" s="61"/>
      <c r="L61" s="61"/>
      <c r="M61" s="34"/>
      <c r="N61" s="34"/>
      <c r="O61" s="61"/>
      <c r="P61" s="61"/>
      <c r="Q61" s="34"/>
    </row>
    <row r="62" spans="1:28">
      <c r="A62" s="47"/>
      <c r="B62" s="58" t="s">
        <v>330</v>
      </c>
      <c r="C62" s="59">
        <v>8531</v>
      </c>
      <c r="D62" s="59"/>
      <c r="E62" s="31"/>
      <c r="F62" s="31"/>
      <c r="G62" s="60" t="s">
        <v>329</v>
      </c>
      <c r="H62" s="60"/>
      <c r="I62" s="31"/>
      <c r="J62" s="31"/>
      <c r="K62" s="60">
        <v>233</v>
      </c>
      <c r="L62" s="60"/>
      <c r="M62" s="31"/>
      <c r="N62" s="31"/>
      <c r="O62" s="59">
        <v>8298</v>
      </c>
      <c r="P62" s="59"/>
      <c r="Q62" s="31"/>
    </row>
    <row r="63" spans="1:28">
      <c r="A63" s="47"/>
      <c r="B63" s="58"/>
      <c r="C63" s="59"/>
      <c r="D63" s="59"/>
      <c r="E63" s="31"/>
      <c r="F63" s="31"/>
      <c r="G63" s="60"/>
      <c r="H63" s="60"/>
      <c r="I63" s="31"/>
      <c r="J63" s="31"/>
      <c r="K63" s="60"/>
      <c r="L63" s="60"/>
      <c r="M63" s="31"/>
      <c r="N63" s="31"/>
      <c r="O63" s="59"/>
      <c r="P63" s="59"/>
      <c r="Q63" s="31"/>
    </row>
    <row r="64" spans="1:28">
      <c r="A64" s="47"/>
      <c r="B64" s="33" t="s">
        <v>332</v>
      </c>
      <c r="C64" s="37">
        <v>3267</v>
      </c>
      <c r="D64" s="37"/>
      <c r="E64" s="34"/>
      <c r="F64" s="34"/>
      <c r="G64" s="61" t="s">
        <v>329</v>
      </c>
      <c r="H64" s="61"/>
      <c r="I64" s="34"/>
      <c r="J64" s="34"/>
      <c r="K64" s="61">
        <v>159</v>
      </c>
      <c r="L64" s="61"/>
      <c r="M64" s="34"/>
      <c r="N64" s="34"/>
      <c r="O64" s="37">
        <v>3108</v>
      </c>
      <c r="P64" s="37"/>
      <c r="Q64" s="34"/>
    </row>
    <row r="65" spans="1:28" ht="15.75" thickBot="1">
      <c r="A65" s="47"/>
      <c r="B65" s="33"/>
      <c r="C65" s="38"/>
      <c r="D65" s="38"/>
      <c r="E65" s="39"/>
      <c r="F65" s="34"/>
      <c r="G65" s="62"/>
      <c r="H65" s="62"/>
      <c r="I65" s="39"/>
      <c r="J65" s="34"/>
      <c r="K65" s="62"/>
      <c r="L65" s="62"/>
      <c r="M65" s="39"/>
      <c r="N65" s="34"/>
      <c r="O65" s="38"/>
      <c r="P65" s="38"/>
      <c r="Q65" s="39"/>
    </row>
    <row r="66" spans="1:28">
      <c r="A66" s="47"/>
      <c r="B66" s="64" t="s">
        <v>155</v>
      </c>
      <c r="C66" s="41" t="s">
        <v>302</v>
      </c>
      <c r="D66" s="43">
        <v>51524</v>
      </c>
      <c r="E66" s="32"/>
      <c r="F66" s="31"/>
      <c r="G66" s="41" t="s">
        <v>302</v>
      </c>
      <c r="H66" s="77">
        <v>373</v>
      </c>
      <c r="I66" s="32"/>
      <c r="J66" s="31"/>
      <c r="K66" s="41" t="s">
        <v>302</v>
      </c>
      <c r="L66" s="77">
        <v>644</v>
      </c>
      <c r="M66" s="32"/>
      <c r="N66" s="31"/>
      <c r="O66" s="41" t="s">
        <v>302</v>
      </c>
      <c r="P66" s="43">
        <v>51253</v>
      </c>
      <c r="Q66" s="32"/>
    </row>
    <row r="67" spans="1:28" ht="15.75" thickBot="1">
      <c r="A67" s="47"/>
      <c r="B67" s="64"/>
      <c r="C67" s="42"/>
      <c r="D67" s="44"/>
      <c r="E67" s="45"/>
      <c r="F67" s="31"/>
      <c r="G67" s="42"/>
      <c r="H67" s="78"/>
      <c r="I67" s="45"/>
      <c r="J67" s="31"/>
      <c r="K67" s="42"/>
      <c r="L67" s="78"/>
      <c r="M67" s="45"/>
      <c r="N67" s="31"/>
      <c r="O67" s="42"/>
      <c r="P67" s="44"/>
      <c r="Q67" s="45"/>
    </row>
    <row r="68" spans="1:28" ht="15.75" thickTop="1">
      <c r="A68" s="47"/>
      <c r="B68" s="20"/>
      <c r="C68" s="65"/>
      <c r="D68" s="65"/>
      <c r="E68" s="65"/>
      <c r="F68" s="20"/>
      <c r="G68" s="65"/>
      <c r="H68" s="65"/>
      <c r="I68" s="65"/>
      <c r="J68" s="20"/>
      <c r="K68" s="65"/>
      <c r="L68" s="65"/>
      <c r="M68" s="65"/>
      <c r="N68" s="20"/>
      <c r="O68" s="65"/>
      <c r="P68" s="65"/>
      <c r="Q68" s="65"/>
    </row>
    <row r="69" spans="1:28">
      <c r="A69" s="47"/>
      <c r="B69" s="21" t="s">
        <v>336</v>
      </c>
      <c r="C69" s="31"/>
      <c r="D69" s="31"/>
      <c r="E69" s="31"/>
      <c r="F69" s="14"/>
      <c r="G69" s="31"/>
      <c r="H69" s="31"/>
      <c r="I69" s="31"/>
      <c r="J69" s="14"/>
      <c r="K69" s="31"/>
      <c r="L69" s="31"/>
      <c r="M69" s="31"/>
      <c r="N69" s="14"/>
      <c r="O69" s="31"/>
      <c r="P69" s="31"/>
      <c r="Q69" s="31"/>
    </row>
    <row r="70" spans="1:28">
      <c r="A70" s="47"/>
      <c r="B70" s="33" t="s">
        <v>327</v>
      </c>
      <c r="C70" s="35" t="s">
        <v>302</v>
      </c>
      <c r="D70" s="37">
        <v>19888</v>
      </c>
      <c r="E70" s="34"/>
      <c r="F70" s="34"/>
      <c r="G70" s="35" t="s">
        <v>302</v>
      </c>
      <c r="H70" s="61" t="s">
        <v>329</v>
      </c>
      <c r="I70" s="34"/>
      <c r="J70" s="34"/>
      <c r="K70" s="35" t="s">
        <v>302</v>
      </c>
      <c r="L70" s="37">
        <v>1326</v>
      </c>
      <c r="M70" s="34"/>
      <c r="N70" s="34"/>
      <c r="O70" s="35" t="s">
        <v>302</v>
      </c>
      <c r="P70" s="37">
        <v>18562</v>
      </c>
      <c r="Q70" s="34"/>
    </row>
    <row r="71" spans="1:28">
      <c r="A71" s="47"/>
      <c r="B71" s="33"/>
      <c r="C71" s="35"/>
      <c r="D71" s="37"/>
      <c r="E71" s="34"/>
      <c r="F71" s="34"/>
      <c r="G71" s="35"/>
      <c r="H71" s="61"/>
      <c r="I71" s="34"/>
      <c r="J71" s="34"/>
      <c r="K71" s="35"/>
      <c r="L71" s="37"/>
      <c r="M71" s="34"/>
      <c r="N71" s="34"/>
      <c r="O71" s="35"/>
      <c r="P71" s="37"/>
      <c r="Q71" s="34"/>
    </row>
    <row r="72" spans="1:28">
      <c r="A72" s="47"/>
      <c r="B72" s="58" t="s">
        <v>328</v>
      </c>
      <c r="C72" s="60">
        <v>28</v>
      </c>
      <c r="D72" s="60"/>
      <c r="E72" s="31"/>
      <c r="F72" s="31"/>
      <c r="G72" s="60">
        <v>3</v>
      </c>
      <c r="H72" s="60"/>
      <c r="I72" s="31"/>
      <c r="J72" s="31"/>
      <c r="K72" s="60" t="s">
        <v>329</v>
      </c>
      <c r="L72" s="60"/>
      <c r="M72" s="31"/>
      <c r="N72" s="31"/>
      <c r="O72" s="60">
        <v>31</v>
      </c>
      <c r="P72" s="60"/>
      <c r="Q72" s="31"/>
    </row>
    <row r="73" spans="1:28">
      <c r="A73" s="47"/>
      <c r="B73" s="58"/>
      <c r="C73" s="60"/>
      <c r="D73" s="60"/>
      <c r="E73" s="31"/>
      <c r="F73" s="31"/>
      <c r="G73" s="60"/>
      <c r="H73" s="60"/>
      <c r="I73" s="31"/>
      <c r="J73" s="31"/>
      <c r="K73" s="60"/>
      <c r="L73" s="60"/>
      <c r="M73" s="31"/>
      <c r="N73" s="31"/>
      <c r="O73" s="60"/>
      <c r="P73" s="60"/>
      <c r="Q73" s="31"/>
    </row>
    <row r="74" spans="1:28">
      <c r="A74" s="47"/>
      <c r="B74" s="33" t="s">
        <v>330</v>
      </c>
      <c r="C74" s="37">
        <v>9447</v>
      </c>
      <c r="D74" s="37"/>
      <c r="E74" s="34"/>
      <c r="F74" s="34"/>
      <c r="G74" s="61" t="s">
        <v>329</v>
      </c>
      <c r="H74" s="61"/>
      <c r="I74" s="34"/>
      <c r="J74" s="34"/>
      <c r="K74" s="61">
        <v>834</v>
      </c>
      <c r="L74" s="61"/>
      <c r="M74" s="34"/>
      <c r="N74" s="34"/>
      <c r="O74" s="37">
        <v>8613</v>
      </c>
      <c r="P74" s="37"/>
      <c r="Q74" s="34"/>
    </row>
    <row r="75" spans="1:28">
      <c r="A75" s="47"/>
      <c r="B75" s="33"/>
      <c r="C75" s="37"/>
      <c r="D75" s="37"/>
      <c r="E75" s="34"/>
      <c r="F75" s="34"/>
      <c r="G75" s="61"/>
      <c r="H75" s="61"/>
      <c r="I75" s="34"/>
      <c r="J75" s="34"/>
      <c r="K75" s="61"/>
      <c r="L75" s="61"/>
      <c r="M75" s="34"/>
      <c r="N75" s="34"/>
      <c r="O75" s="37"/>
      <c r="P75" s="37"/>
      <c r="Q75" s="34"/>
    </row>
    <row r="76" spans="1:28">
      <c r="A76" s="47"/>
      <c r="B76" s="58" t="s">
        <v>332</v>
      </c>
      <c r="C76" s="59">
        <v>3262</v>
      </c>
      <c r="D76" s="59"/>
      <c r="E76" s="31"/>
      <c r="F76" s="31"/>
      <c r="G76" s="60" t="s">
        <v>329</v>
      </c>
      <c r="H76" s="60"/>
      <c r="I76" s="31"/>
      <c r="J76" s="31"/>
      <c r="K76" s="60">
        <v>277</v>
      </c>
      <c r="L76" s="60"/>
      <c r="M76" s="31"/>
      <c r="N76" s="31"/>
      <c r="O76" s="59">
        <v>2985</v>
      </c>
      <c r="P76" s="59"/>
      <c r="Q76" s="31"/>
    </row>
    <row r="77" spans="1:28" ht="15.75" thickBot="1">
      <c r="A77" s="47"/>
      <c r="B77" s="58"/>
      <c r="C77" s="66"/>
      <c r="D77" s="66"/>
      <c r="E77" s="67"/>
      <c r="F77" s="31"/>
      <c r="G77" s="68"/>
      <c r="H77" s="68"/>
      <c r="I77" s="67"/>
      <c r="J77" s="31"/>
      <c r="K77" s="68"/>
      <c r="L77" s="68"/>
      <c r="M77" s="67"/>
      <c r="N77" s="31"/>
      <c r="O77" s="66"/>
      <c r="P77" s="66"/>
      <c r="Q77" s="67"/>
    </row>
    <row r="78" spans="1:28">
      <c r="A78" s="47"/>
      <c r="B78" s="72" t="s">
        <v>155</v>
      </c>
      <c r="C78" s="73" t="s">
        <v>302</v>
      </c>
      <c r="D78" s="70">
        <v>32625</v>
      </c>
      <c r="E78" s="71"/>
      <c r="F78" s="34"/>
      <c r="G78" s="73" t="s">
        <v>302</v>
      </c>
      <c r="H78" s="79">
        <v>3</v>
      </c>
      <c r="I78" s="71"/>
      <c r="J78" s="34"/>
      <c r="K78" s="73" t="s">
        <v>302</v>
      </c>
      <c r="L78" s="70">
        <v>2437</v>
      </c>
      <c r="M78" s="71"/>
      <c r="N78" s="34"/>
      <c r="O78" s="73" t="s">
        <v>302</v>
      </c>
      <c r="P78" s="70">
        <v>30191</v>
      </c>
      <c r="Q78" s="71"/>
    </row>
    <row r="79" spans="1:28" ht="15.75" thickBot="1">
      <c r="A79" s="47"/>
      <c r="B79" s="72"/>
      <c r="C79" s="74"/>
      <c r="D79" s="75"/>
      <c r="E79" s="76"/>
      <c r="F79" s="34"/>
      <c r="G79" s="74"/>
      <c r="H79" s="80"/>
      <c r="I79" s="76"/>
      <c r="J79" s="34"/>
      <c r="K79" s="74"/>
      <c r="L79" s="75"/>
      <c r="M79" s="76"/>
      <c r="N79" s="34"/>
      <c r="O79" s="74"/>
      <c r="P79" s="75"/>
      <c r="Q79" s="76"/>
    </row>
    <row r="80" spans="1:28" ht="15.75" thickTop="1">
      <c r="A80" s="47" t="s">
        <v>1093</v>
      </c>
      <c r="B80" s="50" t="s">
        <v>340</v>
      </c>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row>
    <row r="81" spans="1:28">
      <c r="A81" s="47"/>
      <c r="B81" s="23"/>
      <c r="C81" s="23"/>
      <c r="D81" s="23"/>
      <c r="E81" s="23"/>
      <c r="F81" s="23"/>
      <c r="G81" s="23"/>
      <c r="H81" s="23"/>
      <c r="I81" s="23"/>
      <c r="J81" s="23"/>
      <c r="K81" s="23"/>
      <c r="L81" s="23"/>
      <c r="M81" s="23"/>
      <c r="N81" s="23"/>
      <c r="O81" s="23"/>
      <c r="P81" s="23"/>
      <c r="Q81" s="23"/>
      <c r="R81" s="23"/>
      <c r="S81" s="23"/>
      <c r="T81" s="23"/>
      <c r="U81" s="23"/>
      <c r="V81" s="23"/>
      <c r="W81" s="23"/>
      <c r="X81" s="23"/>
      <c r="Y81" s="23"/>
      <c r="Z81" s="23"/>
      <c r="AA81" s="23"/>
      <c r="AB81" s="23"/>
    </row>
    <row r="82" spans="1:28">
      <c r="A82" s="47"/>
      <c r="B82" s="13"/>
      <c r="C82" s="13"/>
      <c r="D82" s="13"/>
      <c r="E82" s="13"/>
      <c r="F82" s="13"/>
      <c r="G82" s="13"/>
      <c r="H82" s="13"/>
      <c r="I82" s="13"/>
      <c r="J82" s="13"/>
      <c r="K82" s="13"/>
      <c r="L82" s="13"/>
      <c r="M82" s="13"/>
      <c r="N82" s="13"/>
      <c r="O82" s="13"/>
      <c r="P82" s="13"/>
      <c r="Q82" s="13"/>
      <c r="R82" s="13"/>
      <c r="S82" s="13"/>
      <c r="T82" s="13"/>
      <c r="U82" s="13"/>
      <c r="V82" s="13"/>
      <c r="W82" s="13"/>
      <c r="X82" s="13"/>
      <c r="Y82" s="13"/>
      <c r="Z82" s="13"/>
      <c r="AA82" s="13"/>
      <c r="AB82" s="13"/>
    </row>
    <row r="83" spans="1:28" ht="15.75" thickBot="1">
      <c r="A83" s="47"/>
      <c r="B83" s="82"/>
      <c r="C83" s="82"/>
      <c r="D83" s="82"/>
      <c r="E83" s="14"/>
      <c r="F83" s="24" t="s">
        <v>341</v>
      </c>
      <c r="G83" s="24"/>
      <c r="H83" s="24"/>
      <c r="I83" s="24"/>
      <c r="J83" s="24"/>
      <c r="K83" s="24"/>
      <c r="L83" s="24"/>
      <c r="M83" s="24"/>
      <c r="N83" s="24"/>
      <c r="O83" s="24"/>
      <c r="P83" s="24"/>
      <c r="Q83" s="24"/>
      <c r="R83" s="24"/>
      <c r="S83" s="24"/>
      <c r="T83" s="24"/>
      <c r="U83" s="24"/>
      <c r="V83" s="24"/>
      <c r="W83" s="24"/>
      <c r="X83" s="24"/>
      <c r="Y83" s="24"/>
      <c r="Z83" s="24"/>
      <c r="AA83" s="24"/>
      <c r="AB83" s="24"/>
    </row>
    <row r="84" spans="1:28">
      <c r="A84" s="47"/>
      <c r="B84" s="82"/>
      <c r="C84" s="57" t="s">
        <v>342</v>
      </c>
      <c r="D84" s="57"/>
      <c r="E84" s="31"/>
      <c r="F84" s="84" t="s">
        <v>345</v>
      </c>
      <c r="G84" s="84"/>
      <c r="H84" s="84"/>
      <c r="I84" s="84"/>
      <c r="J84" s="84"/>
      <c r="K84" s="84"/>
      <c r="L84" s="84"/>
      <c r="M84" s="32"/>
      <c r="N84" s="84" t="s">
        <v>346</v>
      </c>
      <c r="O84" s="84"/>
      <c r="P84" s="84"/>
      <c r="Q84" s="84"/>
      <c r="R84" s="84"/>
      <c r="S84" s="84"/>
      <c r="T84" s="84"/>
      <c r="U84" s="32"/>
      <c r="V84" s="84" t="s">
        <v>155</v>
      </c>
      <c r="W84" s="84"/>
      <c r="X84" s="84"/>
      <c r="Y84" s="84"/>
      <c r="Z84" s="84"/>
      <c r="AA84" s="84"/>
      <c r="AB84" s="84"/>
    </row>
    <row r="85" spans="1:28" ht="15.75" thickBot="1">
      <c r="A85" s="47"/>
      <c r="B85" s="82"/>
      <c r="C85" s="57" t="s">
        <v>343</v>
      </c>
      <c r="D85" s="57"/>
      <c r="E85" s="31"/>
      <c r="F85" s="24"/>
      <c r="G85" s="24"/>
      <c r="H85" s="24"/>
      <c r="I85" s="24"/>
      <c r="J85" s="24"/>
      <c r="K85" s="24"/>
      <c r="L85" s="24"/>
      <c r="M85" s="31"/>
      <c r="N85" s="24"/>
      <c r="O85" s="24"/>
      <c r="P85" s="24"/>
      <c r="Q85" s="24"/>
      <c r="R85" s="24"/>
      <c r="S85" s="24"/>
      <c r="T85" s="24"/>
      <c r="U85" s="31"/>
      <c r="V85" s="24"/>
      <c r="W85" s="24"/>
      <c r="X85" s="24"/>
      <c r="Y85" s="24"/>
      <c r="Z85" s="24"/>
      <c r="AA85" s="24"/>
      <c r="AB85" s="24"/>
    </row>
    <row r="86" spans="1:28">
      <c r="A86" s="47"/>
      <c r="B86" s="85" t="s">
        <v>347</v>
      </c>
      <c r="C86" s="57" t="s">
        <v>344</v>
      </c>
      <c r="D86" s="57"/>
      <c r="E86" s="31"/>
      <c r="F86" s="84" t="s">
        <v>320</v>
      </c>
      <c r="G86" s="84"/>
      <c r="H86" s="84"/>
      <c r="I86" s="32"/>
      <c r="J86" s="84" t="s">
        <v>319</v>
      </c>
      <c r="K86" s="84"/>
      <c r="L86" s="84"/>
      <c r="M86" s="31"/>
      <c r="N86" s="84" t="s">
        <v>320</v>
      </c>
      <c r="O86" s="84"/>
      <c r="P86" s="84"/>
      <c r="Q86" s="32"/>
      <c r="R86" s="84" t="s">
        <v>319</v>
      </c>
      <c r="S86" s="84"/>
      <c r="T86" s="84"/>
      <c r="U86" s="31"/>
      <c r="V86" s="84" t="s">
        <v>320</v>
      </c>
      <c r="W86" s="84"/>
      <c r="X86" s="84"/>
      <c r="Y86" s="32"/>
      <c r="Z86" s="84" t="s">
        <v>319</v>
      </c>
      <c r="AA86" s="84"/>
      <c r="AB86" s="84"/>
    </row>
    <row r="87" spans="1:28">
      <c r="A87" s="47"/>
      <c r="B87" s="85"/>
      <c r="C87" s="46"/>
      <c r="D87" s="46"/>
      <c r="E87" s="31"/>
      <c r="F87" s="57" t="s">
        <v>348</v>
      </c>
      <c r="G87" s="57"/>
      <c r="H87" s="57"/>
      <c r="I87" s="31"/>
      <c r="J87" s="57" t="s">
        <v>350</v>
      </c>
      <c r="K87" s="57"/>
      <c r="L87" s="57"/>
      <c r="M87" s="31"/>
      <c r="N87" s="57" t="s">
        <v>348</v>
      </c>
      <c r="O87" s="57"/>
      <c r="P87" s="57"/>
      <c r="Q87" s="31"/>
      <c r="R87" s="57" t="s">
        <v>350</v>
      </c>
      <c r="S87" s="57"/>
      <c r="T87" s="57"/>
      <c r="U87" s="31"/>
      <c r="V87" s="57" t="s">
        <v>348</v>
      </c>
      <c r="W87" s="57"/>
      <c r="X87" s="57"/>
      <c r="Y87" s="31"/>
      <c r="Z87" s="57" t="s">
        <v>350</v>
      </c>
      <c r="AA87" s="57"/>
      <c r="AB87" s="57"/>
    </row>
    <row r="88" spans="1:28" ht="15.75" thickBot="1">
      <c r="A88" s="47"/>
      <c r="B88" s="85"/>
      <c r="C88" s="83"/>
      <c r="D88" s="83"/>
      <c r="E88" s="31"/>
      <c r="F88" s="24" t="s">
        <v>349</v>
      </c>
      <c r="G88" s="24"/>
      <c r="H88" s="24"/>
      <c r="I88" s="31"/>
      <c r="J88" s="83"/>
      <c r="K88" s="83"/>
      <c r="L88" s="83"/>
      <c r="M88" s="31"/>
      <c r="N88" s="24" t="s">
        <v>349</v>
      </c>
      <c r="O88" s="24"/>
      <c r="P88" s="24"/>
      <c r="Q88" s="31"/>
      <c r="R88" s="83"/>
      <c r="S88" s="83"/>
      <c r="T88" s="83"/>
      <c r="U88" s="31"/>
      <c r="V88" s="24" t="s">
        <v>349</v>
      </c>
      <c r="W88" s="24"/>
      <c r="X88" s="24"/>
      <c r="Y88" s="31"/>
      <c r="Z88" s="83"/>
      <c r="AA88" s="83"/>
      <c r="AB88" s="83"/>
    </row>
    <row r="89" spans="1:28">
      <c r="A89" s="47"/>
      <c r="B89" s="26" t="s">
        <v>351</v>
      </c>
      <c r="C89" s="86"/>
      <c r="D89" s="86"/>
      <c r="E89" s="14"/>
      <c r="F89" s="32"/>
      <c r="G89" s="32"/>
      <c r="H89" s="32"/>
      <c r="I89" s="14"/>
      <c r="J89" s="32"/>
      <c r="K89" s="32"/>
      <c r="L89" s="32"/>
      <c r="M89" s="14"/>
      <c r="N89" s="32"/>
      <c r="O89" s="32"/>
      <c r="P89" s="32"/>
      <c r="Q89" s="14"/>
      <c r="R89" s="32"/>
      <c r="S89" s="32"/>
      <c r="T89" s="32"/>
      <c r="U89" s="14"/>
      <c r="V89" s="32"/>
      <c r="W89" s="32"/>
      <c r="X89" s="32"/>
      <c r="Y89" s="14"/>
      <c r="Z89" s="32"/>
      <c r="AA89" s="32"/>
      <c r="AB89" s="32"/>
    </row>
    <row r="90" spans="1:28">
      <c r="A90" s="47"/>
      <c r="B90" s="35" t="s">
        <v>326</v>
      </c>
      <c r="C90" s="61">
        <v>4</v>
      </c>
      <c r="D90" s="34"/>
      <c r="E90" s="34"/>
      <c r="F90" s="35" t="s">
        <v>302</v>
      </c>
      <c r="G90" s="37">
        <v>9946</v>
      </c>
      <c r="H90" s="34"/>
      <c r="I90" s="34"/>
      <c r="J90" s="35" t="s">
        <v>302</v>
      </c>
      <c r="K90" s="61">
        <v>11</v>
      </c>
      <c r="L90" s="34"/>
      <c r="M90" s="34"/>
      <c r="N90" s="35" t="s">
        <v>302</v>
      </c>
      <c r="O90" s="37">
        <v>15018</v>
      </c>
      <c r="P90" s="34"/>
      <c r="Q90" s="34"/>
      <c r="R90" s="35" t="s">
        <v>302</v>
      </c>
      <c r="S90" s="61">
        <v>254</v>
      </c>
      <c r="T90" s="34"/>
      <c r="U90" s="34"/>
      <c r="V90" s="35" t="s">
        <v>302</v>
      </c>
      <c r="W90" s="37">
        <v>24964</v>
      </c>
      <c r="X90" s="34"/>
      <c r="Y90" s="34"/>
      <c r="Z90" s="35" t="s">
        <v>302</v>
      </c>
      <c r="AA90" s="61">
        <v>265</v>
      </c>
      <c r="AB90" s="34"/>
    </row>
    <row r="91" spans="1:28">
      <c r="A91" s="47"/>
      <c r="B91" s="35"/>
      <c r="C91" s="61"/>
      <c r="D91" s="34"/>
      <c r="E91" s="34"/>
      <c r="F91" s="35"/>
      <c r="G91" s="37"/>
      <c r="H91" s="34"/>
      <c r="I91" s="34"/>
      <c r="J91" s="35"/>
      <c r="K91" s="61"/>
      <c r="L91" s="34"/>
      <c r="M91" s="34"/>
      <c r="N91" s="35"/>
      <c r="O91" s="37"/>
      <c r="P91" s="34"/>
      <c r="Q91" s="34"/>
      <c r="R91" s="35"/>
      <c r="S91" s="61"/>
      <c r="T91" s="34"/>
      <c r="U91" s="34"/>
      <c r="V91" s="35"/>
      <c r="W91" s="37"/>
      <c r="X91" s="34"/>
      <c r="Y91" s="34"/>
      <c r="Z91" s="35"/>
      <c r="AA91" s="61"/>
      <c r="AB91" s="34"/>
    </row>
    <row r="92" spans="1:28">
      <c r="A92" s="47"/>
      <c r="B92" s="40" t="s">
        <v>327</v>
      </c>
      <c r="C92" s="60">
        <v>46</v>
      </c>
      <c r="D92" s="31"/>
      <c r="E92" s="31"/>
      <c r="F92" s="59">
        <v>3024</v>
      </c>
      <c r="G92" s="59"/>
      <c r="H92" s="31"/>
      <c r="I92" s="31"/>
      <c r="J92" s="60">
        <v>18</v>
      </c>
      <c r="K92" s="60"/>
      <c r="L92" s="31"/>
      <c r="M92" s="31"/>
      <c r="N92" s="59">
        <v>10728</v>
      </c>
      <c r="O92" s="59"/>
      <c r="P92" s="31"/>
      <c r="Q92" s="31"/>
      <c r="R92" s="60">
        <v>172</v>
      </c>
      <c r="S92" s="60"/>
      <c r="T92" s="31"/>
      <c r="U92" s="31"/>
      <c r="V92" s="59">
        <v>13752</v>
      </c>
      <c r="W92" s="59"/>
      <c r="X92" s="31"/>
      <c r="Y92" s="31"/>
      <c r="Z92" s="60">
        <v>190</v>
      </c>
      <c r="AA92" s="60"/>
      <c r="AB92" s="31"/>
    </row>
    <row r="93" spans="1:28">
      <c r="A93" s="47"/>
      <c r="B93" s="40"/>
      <c r="C93" s="60"/>
      <c r="D93" s="31"/>
      <c r="E93" s="31"/>
      <c r="F93" s="59"/>
      <c r="G93" s="59"/>
      <c r="H93" s="31"/>
      <c r="I93" s="31"/>
      <c r="J93" s="60"/>
      <c r="K93" s="60"/>
      <c r="L93" s="31"/>
      <c r="M93" s="31"/>
      <c r="N93" s="59"/>
      <c r="O93" s="59"/>
      <c r="P93" s="31"/>
      <c r="Q93" s="31"/>
      <c r="R93" s="60"/>
      <c r="S93" s="60"/>
      <c r="T93" s="31"/>
      <c r="U93" s="31"/>
      <c r="V93" s="59"/>
      <c r="W93" s="59"/>
      <c r="X93" s="31"/>
      <c r="Y93" s="31"/>
      <c r="Z93" s="60"/>
      <c r="AA93" s="60"/>
      <c r="AB93" s="31"/>
    </row>
    <row r="94" spans="1:28">
      <c r="A94" s="47"/>
      <c r="B94" s="35" t="s">
        <v>330</v>
      </c>
      <c r="C94" s="61">
        <v>14</v>
      </c>
      <c r="D94" s="34"/>
      <c r="E94" s="34"/>
      <c r="F94" s="37">
        <v>14971</v>
      </c>
      <c r="G94" s="37"/>
      <c r="H94" s="34"/>
      <c r="I94" s="34"/>
      <c r="J94" s="61">
        <v>123</v>
      </c>
      <c r="K94" s="61"/>
      <c r="L94" s="34"/>
      <c r="M94" s="34"/>
      <c r="N94" s="37">
        <v>68370</v>
      </c>
      <c r="O94" s="37"/>
      <c r="P94" s="34"/>
      <c r="Q94" s="34"/>
      <c r="R94" s="37">
        <v>1970</v>
      </c>
      <c r="S94" s="37"/>
      <c r="T94" s="34"/>
      <c r="U94" s="34"/>
      <c r="V94" s="37">
        <v>83341</v>
      </c>
      <c r="W94" s="37"/>
      <c r="X94" s="34"/>
      <c r="Y94" s="34"/>
      <c r="Z94" s="37">
        <v>2093</v>
      </c>
      <c r="AA94" s="37"/>
      <c r="AB94" s="34"/>
    </row>
    <row r="95" spans="1:28">
      <c r="A95" s="47"/>
      <c r="B95" s="35"/>
      <c r="C95" s="61"/>
      <c r="D95" s="34"/>
      <c r="E95" s="34"/>
      <c r="F95" s="37"/>
      <c r="G95" s="37"/>
      <c r="H95" s="34"/>
      <c r="I95" s="34"/>
      <c r="J95" s="61"/>
      <c r="K95" s="61"/>
      <c r="L95" s="34"/>
      <c r="M95" s="34"/>
      <c r="N95" s="37"/>
      <c r="O95" s="37"/>
      <c r="P95" s="34"/>
      <c r="Q95" s="34"/>
      <c r="R95" s="37"/>
      <c r="S95" s="37"/>
      <c r="T95" s="34"/>
      <c r="U95" s="34"/>
      <c r="V95" s="37"/>
      <c r="W95" s="37"/>
      <c r="X95" s="34"/>
      <c r="Y95" s="34"/>
      <c r="Z95" s="37"/>
      <c r="AA95" s="37"/>
      <c r="AB95" s="34"/>
    </row>
    <row r="96" spans="1:28">
      <c r="A96" s="47"/>
      <c r="B96" s="40" t="s">
        <v>332</v>
      </c>
      <c r="C96" s="60">
        <v>7</v>
      </c>
      <c r="D96" s="31"/>
      <c r="E96" s="31"/>
      <c r="F96" s="59">
        <v>23024</v>
      </c>
      <c r="G96" s="59"/>
      <c r="H96" s="31"/>
      <c r="I96" s="31"/>
      <c r="J96" s="60">
        <v>50</v>
      </c>
      <c r="K96" s="60"/>
      <c r="L96" s="31"/>
      <c r="M96" s="31"/>
      <c r="N96" s="59">
        <v>3400</v>
      </c>
      <c r="O96" s="59"/>
      <c r="P96" s="31"/>
      <c r="Q96" s="31"/>
      <c r="R96" s="60">
        <v>53</v>
      </c>
      <c r="S96" s="60"/>
      <c r="T96" s="31"/>
      <c r="U96" s="31"/>
      <c r="V96" s="59">
        <v>26424</v>
      </c>
      <c r="W96" s="59"/>
      <c r="X96" s="31"/>
      <c r="Y96" s="31"/>
      <c r="Z96" s="60">
        <v>103</v>
      </c>
      <c r="AA96" s="60"/>
      <c r="AB96" s="31"/>
    </row>
    <row r="97" spans="1:28">
      <c r="A97" s="47"/>
      <c r="B97" s="40"/>
      <c r="C97" s="60"/>
      <c r="D97" s="31"/>
      <c r="E97" s="31"/>
      <c r="F97" s="59"/>
      <c r="G97" s="59"/>
      <c r="H97" s="31"/>
      <c r="I97" s="31"/>
      <c r="J97" s="60"/>
      <c r="K97" s="60"/>
      <c r="L97" s="31"/>
      <c r="M97" s="31"/>
      <c r="N97" s="59"/>
      <c r="O97" s="59"/>
      <c r="P97" s="31"/>
      <c r="Q97" s="31"/>
      <c r="R97" s="60"/>
      <c r="S97" s="60"/>
      <c r="T97" s="31"/>
      <c r="U97" s="31"/>
      <c r="V97" s="59"/>
      <c r="W97" s="59"/>
      <c r="X97" s="31"/>
      <c r="Y97" s="31"/>
      <c r="Z97" s="60"/>
      <c r="AA97" s="60"/>
      <c r="AB97" s="31"/>
    </row>
    <row r="98" spans="1:28">
      <c r="A98" s="47"/>
      <c r="B98" s="35" t="s">
        <v>334</v>
      </c>
      <c r="C98" s="61">
        <v>1</v>
      </c>
      <c r="D98" s="34"/>
      <c r="E98" s="34"/>
      <c r="F98" s="61" t="s">
        <v>329</v>
      </c>
      <c r="G98" s="61"/>
      <c r="H98" s="34"/>
      <c r="I98" s="34"/>
      <c r="J98" s="61" t="s">
        <v>329</v>
      </c>
      <c r="K98" s="61"/>
      <c r="L98" s="34"/>
      <c r="M98" s="34"/>
      <c r="N98" s="61">
        <v>966</v>
      </c>
      <c r="O98" s="61"/>
      <c r="P98" s="34"/>
      <c r="Q98" s="34"/>
      <c r="R98" s="61">
        <v>34</v>
      </c>
      <c r="S98" s="61"/>
      <c r="T98" s="34"/>
      <c r="U98" s="34"/>
      <c r="V98" s="61">
        <v>966</v>
      </c>
      <c r="W98" s="61"/>
      <c r="X98" s="34"/>
      <c r="Y98" s="34"/>
      <c r="Z98" s="61">
        <v>34</v>
      </c>
      <c r="AA98" s="61"/>
      <c r="AB98" s="34"/>
    </row>
    <row r="99" spans="1:28" ht="15.75" thickBot="1">
      <c r="A99" s="47"/>
      <c r="B99" s="35"/>
      <c r="C99" s="62"/>
      <c r="D99" s="39"/>
      <c r="E99" s="34"/>
      <c r="F99" s="62"/>
      <c r="G99" s="62"/>
      <c r="H99" s="39"/>
      <c r="I99" s="34"/>
      <c r="J99" s="62"/>
      <c r="K99" s="62"/>
      <c r="L99" s="39"/>
      <c r="M99" s="34"/>
      <c r="N99" s="62"/>
      <c r="O99" s="62"/>
      <c r="P99" s="39"/>
      <c r="Q99" s="34"/>
      <c r="R99" s="62"/>
      <c r="S99" s="62"/>
      <c r="T99" s="39"/>
      <c r="U99" s="34"/>
      <c r="V99" s="62"/>
      <c r="W99" s="62"/>
      <c r="X99" s="39"/>
      <c r="Y99" s="34"/>
      <c r="Z99" s="62"/>
      <c r="AA99" s="62"/>
      <c r="AB99" s="39"/>
    </row>
    <row r="100" spans="1:28">
      <c r="A100" s="47"/>
      <c r="B100" s="40" t="s">
        <v>155</v>
      </c>
      <c r="C100" s="77">
        <v>72</v>
      </c>
      <c r="D100" s="32"/>
      <c r="E100" s="31"/>
      <c r="F100" s="41" t="s">
        <v>302</v>
      </c>
      <c r="G100" s="43">
        <v>50965</v>
      </c>
      <c r="H100" s="32"/>
      <c r="I100" s="31"/>
      <c r="J100" s="41" t="s">
        <v>302</v>
      </c>
      <c r="K100" s="77">
        <v>202</v>
      </c>
      <c r="L100" s="32"/>
      <c r="M100" s="31"/>
      <c r="N100" s="41" t="s">
        <v>302</v>
      </c>
      <c r="O100" s="43">
        <v>98482</v>
      </c>
      <c r="P100" s="32"/>
      <c r="Q100" s="31"/>
      <c r="R100" s="41" t="s">
        <v>302</v>
      </c>
      <c r="S100" s="43">
        <v>2483</v>
      </c>
      <c r="T100" s="32"/>
      <c r="U100" s="31"/>
      <c r="V100" s="41" t="s">
        <v>302</v>
      </c>
      <c r="W100" s="43">
        <v>149447</v>
      </c>
      <c r="X100" s="32"/>
      <c r="Y100" s="31"/>
      <c r="Z100" s="41" t="s">
        <v>302</v>
      </c>
      <c r="AA100" s="43">
        <v>2685</v>
      </c>
      <c r="AB100" s="32"/>
    </row>
    <row r="101" spans="1:28" ht="15.75" thickBot="1">
      <c r="A101" s="47"/>
      <c r="B101" s="40"/>
      <c r="C101" s="78"/>
      <c r="D101" s="45"/>
      <c r="E101" s="31"/>
      <c r="F101" s="42"/>
      <c r="G101" s="44"/>
      <c r="H101" s="45"/>
      <c r="I101" s="31"/>
      <c r="J101" s="42"/>
      <c r="K101" s="78"/>
      <c r="L101" s="45"/>
      <c r="M101" s="31"/>
      <c r="N101" s="42"/>
      <c r="O101" s="44"/>
      <c r="P101" s="45"/>
      <c r="Q101" s="31"/>
      <c r="R101" s="42"/>
      <c r="S101" s="44"/>
      <c r="T101" s="45"/>
      <c r="U101" s="31"/>
      <c r="V101" s="42"/>
      <c r="W101" s="44"/>
      <c r="X101" s="45"/>
      <c r="Y101" s="31"/>
      <c r="Z101" s="42"/>
      <c r="AA101" s="44"/>
      <c r="AB101" s="45"/>
    </row>
    <row r="102" spans="1:28" ht="15.75" thickTop="1">
      <c r="A102" s="47"/>
      <c r="B102" s="14"/>
      <c r="C102" s="87"/>
      <c r="D102" s="87"/>
      <c r="E102" s="14"/>
      <c r="F102" s="87"/>
      <c r="G102" s="87"/>
      <c r="H102" s="87"/>
      <c r="I102" s="14"/>
      <c r="J102" s="87"/>
      <c r="K102" s="87"/>
      <c r="L102" s="87"/>
      <c r="M102" s="14"/>
      <c r="N102" s="87"/>
      <c r="O102" s="87"/>
      <c r="P102" s="87"/>
      <c r="Q102" s="14"/>
      <c r="R102" s="87"/>
      <c r="S102" s="87"/>
      <c r="T102" s="87"/>
      <c r="U102" s="14"/>
      <c r="V102" s="87"/>
      <c r="W102" s="87"/>
      <c r="X102" s="87"/>
      <c r="Y102" s="14"/>
      <c r="Z102" s="87"/>
      <c r="AA102" s="87"/>
      <c r="AB102" s="87"/>
    </row>
    <row r="103" spans="1:28" ht="15.75" thickBot="1">
      <c r="A103" s="47"/>
      <c r="B103" s="81"/>
      <c r="C103" s="82"/>
      <c r="D103" s="82"/>
      <c r="E103" s="14"/>
      <c r="F103" s="24" t="s">
        <v>352</v>
      </c>
      <c r="G103" s="24"/>
      <c r="H103" s="24"/>
      <c r="I103" s="24"/>
      <c r="J103" s="24"/>
      <c r="K103" s="24"/>
      <c r="L103" s="24"/>
      <c r="M103" s="24"/>
      <c r="N103" s="24"/>
      <c r="O103" s="24"/>
      <c r="P103" s="24"/>
      <c r="Q103" s="24"/>
      <c r="R103" s="24"/>
      <c r="S103" s="24"/>
      <c r="T103" s="24"/>
      <c r="U103" s="24"/>
      <c r="V103" s="24"/>
      <c r="W103" s="24"/>
      <c r="X103" s="24"/>
      <c r="Y103" s="24"/>
      <c r="Z103" s="24"/>
      <c r="AA103" s="24"/>
      <c r="AB103" s="24"/>
    </row>
    <row r="104" spans="1:28">
      <c r="A104" s="47"/>
      <c r="B104" s="82"/>
      <c r="C104" s="57" t="s">
        <v>342</v>
      </c>
      <c r="D104" s="57"/>
      <c r="E104" s="31"/>
      <c r="F104" s="84" t="s">
        <v>345</v>
      </c>
      <c r="G104" s="84"/>
      <c r="H104" s="84"/>
      <c r="I104" s="84"/>
      <c r="J104" s="84"/>
      <c r="K104" s="84"/>
      <c r="L104" s="84"/>
      <c r="M104" s="32"/>
      <c r="N104" s="84" t="s">
        <v>346</v>
      </c>
      <c r="O104" s="84"/>
      <c r="P104" s="84"/>
      <c r="Q104" s="84"/>
      <c r="R104" s="84"/>
      <c r="S104" s="84"/>
      <c r="T104" s="84"/>
      <c r="U104" s="32"/>
      <c r="V104" s="84" t="s">
        <v>155</v>
      </c>
      <c r="W104" s="84"/>
      <c r="X104" s="84"/>
      <c r="Y104" s="84"/>
      <c r="Z104" s="84"/>
      <c r="AA104" s="84"/>
      <c r="AB104" s="84"/>
    </row>
    <row r="105" spans="1:28" ht="15.75" thickBot="1">
      <c r="A105" s="47"/>
      <c r="B105" s="82"/>
      <c r="C105" s="57" t="s">
        <v>343</v>
      </c>
      <c r="D105" s="57"/>
      <c r="E105" s="31"/>
      <c r="F105" s="24"/>
      <c r="G105" s="24"/>
      <c r="H105" s="24"/>
      <c r="I105" s="24"/>
      <c r="J105" s="24"/>
      <c r="K105" s="24"/>
      <c r="L105" s="24"/>
      <c r="M105" s="31"/>
      <c r="N105" s="24"/>
      <c r="O105" s="24"/>
      <c r="P105" s="24"/>
      <c r="Q105" s="24"/>
      <c r="R105" s="24"/>
      <c r="S105" s="24"/>
      <c r="T105" s="24"/>
      <c r="U105" s="31"/>
      <c r="V105" s="24"/>
      <c r="W105" s="24"/>
      <c r="X105" s="24"/>
      <c r="Y105" s="24"/>
      <c r="Z105" s="24"/>
      <c r="AA105" s="24"/>
      <c r="AB105" s="24"/>
    </row>
    <row r="106" spans="1:28">
      <c r="A106" s="47"/>
      <c r="B106" s="82"/>
      <c r="C106" s="57" t="s">
        <v>344</v>
      </c>
      <c r="D106" s="57"/>
      <c r="E106" s="31"/>
      <c r="F106" s="84" t="s">
        <v>320</v>
      </c>
      <c r="G106" s="84"/>
      <c r="H106" s="84"/>
      <c r="I106" s="32"/>
      <c r="J106" s="84" t="s">
        <v>319</v>
      </c>
      <c r="K106" s="84"/>
      <c r="L106" s="84"/>
      <c r="M106" s="31"/>
      <c r="N106" s="84" t="s">
        <v>320</v>
      </c>
      <c r="O106" s="84"/>
      <c r="P106" s="84"/>
      <c r="Q106" s="32"/>
      <c r="R106" s="84" t="s">
        <v>319</v>
      </c>
      <c r="S106" s="84"/>
      <c r="T106" s="84"/>
      <c r="U106" s="31"/>
      <c r="V106" s="84" t="s">
        <v>320</v>
      </c>
      <c r="W106" s="84"/>
      <c r="X106" s="84"/>
      <c r="Y106" s="32"/>
      <c r="Z106" s="84" t="s">
        <v>319</v>
      </c>
      <c r="AA106" s="84"/>
      <c r="AB106" s="84"/>
    </row>
    <row r="107" spans="1:28">
      <c r="A107" s="47"/>
      <c r="B107" s="82"/>
      <c r="C107" s="46"/>
      <c r="D107" s="46"/>
      <c r="E107" s="31"/>
      <c r="F107" s="57" t="s">
        <v>348</v>
      </c>
      <c r="G107" s="57"/>
      <c r="H107" s="57"/>
      <c r="I107" s="31"/>
      <c r="J107" s="57" t="s">
        <v>350</v>
      </c>
      <c r="K107" s="57"/>
      <c r="L107" s="57"/>
      <c r="M107" s="31"/>
      <c r="N107" s="57" t="s">
        <v>348</v>
      </c>
      <c r="O107" s="57"/>
      <c r="P107" s="57"/>
      <c r="Q107" s="31"/>
      <c r="R107" s="57" t="s">
        <v>350</v>
      </c>
      <c r="S107" s="57"/>
      <c r="T107" s="57"/>
      <c r="U107" s="31"/>
      <c r="V107" s="57" t="s">
        <v>348</v>
      </c>
      <c r="W107" s="57"/>
      <c r="X107" s="57"/>
      <c r="Y107" s="31"/>
      <c r="Z107" s="57" t="s">
        <v>350</v>
      </c>
      <c r="AA107" s="57"/>
      <c r="AB107" s="57"/>
    </row>
    <row r="108" spans="1:28" ht="15.75" thickBot="1">
      <c r="A108" s="47"/>
      <c r="B108" s="82"/>
      <c r="C108" s="83"/>
      <c r="D108" s="83"/>
      <c r="E108" s="31"/>
      <c r="F108" s="24" t="s">
        <v>349</v>
      </c>
      <c r="G108" s="24"/>
      <c r="H108" s="24"/>
      <c r="I108" s="31"/>
      <c r="J108" s="83"/>
      <c r="K108" s="83"/>
      <c r="L108" s="83"/>
      <c r="M108" s="31"/>
      <c r="N108" s="24" t="s">
        <v>349</v>
      </c>
      <c r="O108" s="24"/>
      <c r="P108" s="24"/>
      <c r="Q108" s="31"/>
      <c r="R108" s="83"/>
      <c r="S108" s="83"/>
      <c r="T108" s="83"/>
      <c r="U108" s="31"/>
      <c r="V108" s="24" t="s">
        <v>349</v>
      </c>
      <c r="W108" s="24"/>
      <c r="X108" s="24"/>
      <c r="Y108" s="31"/>
      <c r="Z108" s="83"/>
      <c r="AA108" s="83"/>
      <c r="AB108" s="83"/>
    </row>
    <row r="109" spans="1:28">
      <c r="A109" s="47"/>
      <c r="B109" s="26" t="s">
        <v>351</v>
      </c>
      <c r="C109" s="86"/>
      <c r="D109" s="86"/>
      <c r="E109" s="14"/>
      <c r="F109" s="32"/>
      <c r="G109" s="32"/>
      <c r="H109" s="32"/>
      <c r="I109" s="14"/>
      <c r="J109" s="32"/>
      <c r="K109" s="32"/>
      <c r="L109" s="32"/>
      <c r="M109" s="14"/>
      <c r="N109" s="32"/>
      <c r="O109" s="32"/>
      <c r="P109" s="32"/>
      <c r="Q109" s="14"/>
      <c r="R109" s="32"/>
      <c r="S109" s="32"/>
      <c r="T109" s="32"/>
      <c r="U109" s="14"/>
      <c r="V109" s="32"/>
      <c r="W109" s="32"/>
      <c r="X109" s="32"/>
      <c r="Y109" s="14"/>
      <c r="Z109" s="32"/>
      <c r="AA109" s="32"/>
      <c r="AB109" s="32"/>
    </row>
    <row r="110" spans="1:28">
      <c r="A110" s="47"/>
      <c r="B110" s="35" t="s">
        <v>326</v>
      </c>
      <c r="C110" s="61">
        <v>3</v>
      </c>
      <c r="D110" s="34"/>
      <c r="E110" s="34"/>
      <c r="F110" s="35" t="s">
        <v>302</v>
      </c>
      <c r="G110" s="37">
        <v>21977</v>
      </c>
      <c r="H110" s="34"/>
      <c r="I110" s="34"/>
      <c r="J110" s="35" t="s">
        <v>302</v>
      </c>
      <c r="K110" s="61">
        <v>867</v>
      </c>
      <c r="L110" s="34"/>
      <c r="M110" s="34"/>
      <c r="N110" s="35" t="s">
        <v>302</v>
      </c>
      <c r="O110" s="61" t="s">
        <v>329</v>
      </c>
      <c r="P110" s="34"/>
      <c r="Q110" s="34"/>
      <c r="R110" s="35" t="s">
        <v>302</v>
      </c>
      <c r="S110" s="61" t="s">
        <v>329</v>
      </c>
      <c r="T110" s="34"/>
      <c r="U110" s="34"/>
      <c r="V110" s="35" t="s">
        <v>302</v>
      </c>
      <c r="W110" s="37">
        <v>21977</v>
      </c>
      <c r="X110" s="34"/>
      <c r="Y110" s="34"/>
      <c r="Z110" s="35" t="s">
        <v>302</v>
      </c>
      <c r="AA110" s="61">
        <v>867</v>
      </c>
      <c r="AB110" s="34"/>
    </row>
    <row r="111" spans="1:28">
      <c r="A111" s="47"/>
      <c r="B111" s="35"/>
      <c r="C111" s="61"/>
      <c r="D111" s="34"/>
      <c r="E111" s="34"/>
      <c r="F111" s="35"/>
      <c r="G111" s="37"/>
      <c r="H111" s="34"/>
      <c r="I111" s="34"/>
      <c r="J111" s="35"/>
      <c r="K111" s="61"/>
      <c r="L111" s="34"/>
      <c r="M111" s="34"/>
      <c r="N111" s="35"/>
      <c r="O111" s="61"/>
      <c r="P111" s="34"/>
      <c r="Q111" s="34"/>
      <c r="R111" s="35"/>
      <c r="S111" s="61"/>
      <c r="T111" s="34"/>
      <c r="U111" s="34"/>
      <c r="V111" s="35"/>
      <c r="W111" s="37"/>
      <c r="X111" s="34"/>
      <c r="Y111" s="34"/>
      <c r="Z111" s="35"/>
      <c r="AA111" s="61"/>
      <c r="AB111" s="34"/>
    </row>
    <row r="112" spans="1:28">
      <c r="A112" s="47"/>
      <c r="B112" s="40" t="s">
        <v>327</v>
      </c>
      <c r="C112" s="60">
        <v>171</v>
      </c>
      <c r="D112" s="31"/>
      <c r="E112" s="31"/>
      <c r="F112" s="59">
        <v>54153</v>
      </c>
      <c r="G112" s="59"/>
      <c r="H112" s="31"/>
      <c r="I112" s="31"/>
      <c r="J112" s="59">
        <v>2331</v>
      </c>
      <c r="K112" s="59"/>
      <c r="L112" s="31"/>
      <c r="M112" s="31"/>
      <c r="N112" s="59">
        <v>1799</v>
      </c>
      <c r="O112" s="59"/>
      <c r="P112" s="31"/>
      <c r="Q112" s="31"/>
      <c r="R112" s="60">
        <v>232</v>
      </c>
      <c r="S112" s="60"/>
      <c r="T112" s="31"/>
      <c r="U112" s="31"/>
      <c r="V112" s="59">
        <v>55952</v>
      </c>
      <c r="W112" s="59"/>
      <c r="X112" s="31"/>
      <c r="Y112" s="31"/>
      <c r="Z112" s="59">
        <v>2563</v>
      </c>
      <c r="AA112" s="59"/>
      <c r="AB112" s="31"/>
    </row>
    <row r="113" spans="1:28">
      <c r="A113" s="47"/>
      <c r="B113" s="40"/>
      <c r="C113" s="60"/>
      <c r="D113" s="31"/>
      <c r="E113" s="31"/>
      <c r="F113" s="59"/>
      <c r="G113" s="59"/>
      <c r="H113" s="31"/>
      <c r="I113" s="31"/>
      <c r="J113" s="59"/>
      <c r="K113" s="59"/>
      <c r="L113" s="31"/>
      <c r="M113" s="31"/>
      <c r="N113" s="59"/>
      <c r="O113" s="59"/>
      <c r="P113" s="31"/>
      <c r="Q113" s="31"/>
      <c r="R113" s="60"/>
      <c r="S113" s="60"/>
      <c r="T113" s="31"/>
      <c r="U113" s="31"/>
      <c r="V113" s="59"/>
      <c r="W113" s="59"/>
      <c r="X113" s="31"/>
      <c r="Y113" s="31"/>
      <c r="Z113" s="59"/>
      <c r="AA113" s="59"/>
      <c r="AB113" s="31"/>
    </row>
    <row r="114" spans="1:28">
      <c r="A114" s="47"/>
      <c r="B114" s="35" t="s">
        <v>330</v>
      </c>
      <c r="C114" s="61">
        <v>18</v>
      </c>
      <c r="D114" s="34"/>
      <c r="E114" s="34"/>
      <c r="F114" s="37">
        <v>110142</v>
      </c>
      <c r="G114" s="37"/>
      <c r="H114" s="34"/>
      <c r="I114" s="34"/>
      <c r="J114" s="37">
        <v>3164</v>
      </c>
      <c r="K114" s="37"/>
      <c r="L114" s="34"/>
      <c r="M114" s="34"/>
      <c r="N114" s="37">
        <v>5047</v>
      </c>
      <c r="O114" s="37"/>
      <c r="P114" s="34"/>
      <c r="Q114" s="34"/>
      <c r="R114" s="61">
        <v>330</v>
      </c>
      <c r="S114" s="61"/>
      <c r="T114" s="34"/>
      <c r="U114" s="34"/>
      <c r="V114" s="37">
        <v>115189</v>
      </c>
      <c r="W114" s="37"/>
      <c r="X114" s="34"/>
      <c r="Y114" s="35"/>
      <c r="Z114" s="37">
        <v>3494</v>
      </c>
      <c r="AA114" s="37"/>
      <c r="AB114" s="34"/>
    </row>
    <row r="115" spans="1:28">
      <c r="A115" s="47"/>
      <c r="B115" s="35"/>
      <c r="C115" s="61"/>
      <c r="D115" s="34"/>
      <c r="E115" s="34"/>
      <c r="F115" s="37"/>
      <c r="G115" s="37"/>
      <c r="H115" s="34"/>
      <c r="I115" s="34"/>
      <c r="J115" s="37"/>
      <c r="K115" s="37"/>
      <c r="L115" s="34"/>
      <c r="M115" s="34"/>
      <c r="N115" s="37"/>
      <c r="O115" s="37"/>
      <c r="P115" s="34"/>
      <c r="Q115" s="34"/>
      <c r="R115" s="61"/>
      <c r="S115" s="61"/>
      <c r="T115" s="34"/>
      <c r="U115" s="34"/>
      <c r="V115" s="37"/>
      <c r="W115" s="37"/>
      <c r="X115" s="34"/>
      <c r="Y115" s="35"/>
      <c r="Z115" s="37"/>
      <c r="AA115" s="37"/>
      <c r="AB115" s="34"/>
    </row>
    <row r="116" spans="1:28">
      <c r="A116" s="47"/>
      <c r="B116" s="40" t="s">
        <v>331</v>
      </c>
      <c r="C116" s="60">
        <v>3</v>
      </c>
      <c r="D116" s="31"/>
      <c r="E116" s="31"/>
      <c r="F116" s="60" t="s">
        <v>329</v>
      </c>
      <c r="G116" s="60"/>
      <c r="H116" s="31"/>
      <c r="I116" s="31"/>
      <c r="J116" s="60" t="s">
        <v>329</v>
      </c>
      <c r="K116" s="60"/>
      <c r="L116" s="31"/>
      <c r="M116" s="31"/>
      <c r="N116" s="60">
        <v>934</v>
      </c>
      <c r="O116" s="60"/>
      <c r="P116" s="31"/>
      <c r="Q116" s="31"/>
      <c r="R116" s="60">
        <v>984</v>
      </c>
      <c r="S116" s="60"/>
      <c r="T116" s="31"/>
      <c r="U116" s="31"/>
      <c r="V116" s="60">
        <v>934</v>
      </c>
      <c r="W116" s="60"/>
      <c r="X116" s="31"/>
      <c r="Y116" s="40"/>
      <c r="Z116" s="60">
        <v>984</v>
      </c>
      <c r="AA116" s="60"/>
      <c r="AB116" s="31"/>
    </row>
    <row r="117" spans="1:28">
      <c r="A117" s="47"/>
      <c r="B117" s="40"/>
      <c r="C117" s="60"/>
      <c r="D117" s="31"/>
      <c r="E117" s="31"/>
      <c r="F117" s="60"/>
      <c r="G117" s="60"/>
      <c r="H117" s="31"/>
      <c r="I117" s="31"/>
      <c r="J117" s="60"/>
      <c r="K117" s="60"/>
      <c r="L117" s="31"/>
      <c r="M117" s="31"/>
      <c r="N117" s="60"/>
      <c r="O117" s="60"/>
      <c r="P117" s="31"/>
      <c r="Q117" s="31"/>
      <c r="R117" s="60"/>
      <c r="S117" s="60"/>
      <c r="T117" s="31"/>
      <c r="U117" s="31"/>
      <c r="V117" s="60"/>
      <c r="W117" s="60"/>
      <c r="X117" s="31"/>
      <c r="Y117" s="40"/>
      <c r="Z117" s="60"/>
      <c r="AA117" s="60"/>
      <c r="AB117" s="31"/>
    </row>
    <row r="118" spans="1:28">
      <c r="A118" s="47"/>
      <c r="B118" s="35" t="s">
        <v>332</v>
      </c>
      <c r="C118" s="61">
        <v>3</v>
      </c>
      <c r="D118" s="34"/>
      <c r="E118" s="34"/>
      <c r="F118" s="37">
        <v>7430</v>
      </c>
      <c r="G118" s="37"/>
      <c r="H118" s="34"/>
      <c r="I118" s="34"/>
      <c r="J118" s="61">
        <v>93</v>
      </c>
      <c r="K118" s="61"/>
      <c r="L118" s="34"/>
      <c r="M118" s="34"/>
      <c r="N118" s="37">
        <v>1561</v>
      </c>
      <c r="O118" s="37"/>
      <c r="P118" s="34"/>
      <c r="Q118" s="34"/>
      <c r="R118" s="61">
        <v>49</v>
      </c>
      <c r="S118" s="61"/>
      <c r="T118" s="34"/>
      <c r="U118" s="34"/>
      <c r="V118" s="37">
        <v>8991</v>
      </c>
      <c r="W118" s="37"/>
      <c r="X118" s="34"/>
      <c r="Y118" s="34"/>
      <c r="Z118" s="61">
        <v>142</v>
      </c>
      <c r="AA118" s="61"/>
      <c r="AB118" s="34"/>
    </row>
    <row r="119" spans="1:28">
      <c r="A119" s="47"/>
      <c r="B119" s="35"/>
      <c r="C119" s="61"/>
      <c r="D119" s="34"/>
      <c r="E119" s="34"/>
      <c r="F119" s="37"/>
      <c r="G119" s="37"/>
      <c r="H119" s="34"/>
      <c r="I119" s="34"/>
      <c r="J119" s="61"/>
      <c r="K119" s="61"/>
      <c r="L119" s="34"/>
      <c r="M119" s="34"/>
      <c r="N119" s="37"/>
      <c r="O119" s="37"/>
      <c r="P119" s="34"/>
      <c r="Q119" s="34"/>
      <c r="R119" s="61"/>
      <c r="S119" s="61"/>
      <c r="T119" s="34"/>
      <c r="U119" s="34"/>
      <c r="V119" s="37"/>
      <c r="W119" s="37"/>
      <c r="X119" s="34"/>
      <c r="Y119" s="34"/>
      <c r="Z119" s="61"/>
      <c r="AA119" s="61"/>
      <c r="AB119" s="34"/>
    </row>
    <row r="120" spans="1:28">
      <c r="A120" s="47"/>
      <c r="B120" s="40" t="s">
        <v>334</v>
      </c>
      <c r="C120" s="60">
        <v>1</v>
      </c>
      <c r="D120" s="31"/>
      <c r="E120" s="31"/>
      <c r="F120" s="60">
        <v>945</v>
      </c>
      <c r="G120" s="60"/>
      <c r="H120" s="31"/>
      <c r="I120" s="31"/>
      <c r="J120" s="60">
        <v>55</v>
      </c>
      <c r="K120" s="60"/>
      <c r="L120" s="31"/>
      <c r="M120" s="31"/>
      <c r="N120" s="60" t="s">
        <v>329</v>
      </c>
      <c r="O120" s="60"/>
      <c r="P120" s="31"/>
      <c r="Q120" s="31"/>
      <c r="R120" s="60" t="s">
        <v>329</v>
      </c>
      <c r="S120" s="60"/>
      <c r="T120" s="31"/>
      <c r="U120" s="31"/>
      <c r="V120" s="60">
        <v>945</v>
      </c>
      <c r="W120" s="60"/>
      <c r="X120" s="31"/>
      <c r="Y120" s="31"/>
      <c r="Z120" s="60">
        <v>55</v>
      </c>
      <c r="AA120" s="60"/>
      <c r="AB120" s="31"/>
    </row>
    <row r="121" spans="1:28" ht="15.75" thickBot="1">
      <c r="A121" s="47"/>
      <c r="B121" s="40"/>
      <c r="C121" s="68"/>
      <c r="D121" s="67"/>
      <c r="E121" s="31"/>
      <c r="F121" s="68"/>
      <c r="G121" s="68"/>
      <c r="H121" s="67"/>
      <c r="I121" s="31"/>
      <c r="J121" s="68"/>
      <c r="K121" s="68"/>
      <c r="L121" s="67"/>
      <c r="M121" s="31"/>
      <c r="N121" s="68"/>
      <c r="O121" s="68"/>
      <c r="P121" s="67"/>
      <c r="Q121" s="31"/>
      <c r="R121" s="68"/>
      <c r="S121" s="68"/>
      <c r="T121" s="67"/>
      <c r="U121" s="31"/>
      <c r="V121" s="68"/>
      <c r="W121" s="68"/>
      <c r="X121" s="67"/>
      <c r="Y121" s="31"/>
      <c r="Z121" s="68"/>
      <c r="AA121" s="68"/>
      <c r="AB121" s="67"/>
    </row>
    <row r="122" spans="1:28">
      <c r="A122" s="47"/>
      <c r="B122" s="35" t="s">
        <v>155</v>
      </c>
      <c r="C122" s="79">
        <v>199</v>
      </c>
      <c r="D122" s="71"/>
      <c r="E122" s="34"/>
      <c r="F122" s="73" t="s">
        <v>302</v>
      </c>
      <c r="G122" s="70">
        <v>194647</v>
      </c>
      <c r="H122" s="71"/>
      <c r="I122" s="34"/>
      <c r="J122" s="73" t="s">
        <v>302</v>
      </c>
      <c r="K122" s="70">
        <v>6510</v>
      </c>
      <c r="L122" s="71"/>
      <c r="M122" s="34"/>
      <c r="N122" s="73" t="s">
        <v>302</v>
      </c>
      <c r="O122" s="70">
        <v>9341</v>
      </c>
      <c r="P122" s="71"/>
      <c r="Q122" s="34"/>
      <c r="R122" s="73" t="s">
        <v>302</v>
      </c>
      <c r="S122" s="70">
        <v>1595</v>
      </c>
      <c r="T122" s="71"/>
      <c r="U122" s="34"/>
      <c r="V122" s="73" t="s">
        <v>302</v>
      </c>
      <c r="W122" s="70">
        <v>203988</v>
      </c>
      <c r="X122" s="71"/>
      <c r="Y122" s="34"/>
      <c r="Z122" s="73" t="s">
        <v>302</v>
      </c>
      <c r="AA122" s="70">
        <v>8105</v>
      </c>
      <c r="AB122" s="71"/>
    </row>
    <row r="123" spans="1:28" ht="15.75" thickBot="1">
      <c r="A123" s="47"/>
      <c r="B123" s="35"/>
      <c r="C123" s="80"/>
      <c r="D123" s="76"/>
      <c r="E123" s="34"/>
      <c r="F123" s="74"/>
      <c r="G123" s="75"/>
      <c r="H123" s="76"/>
      <c r="I123" s="34"/>
      <c r="J123" s="74"/>
      <c r="K123" s="75"/>
      <c r="L123" s="76"/>
      <c r="M123" s="34"/>
      <c r="N123" s="74"/>
      <c r="O123" s="75"/>
      <c r="P123" s="76"/>
      <c r="Q123" s="34"/>
      <c r="R123" s="74"/>
      <c r="S123" s="75"/>
      <c r="T123" s="76"/>
      <c r="U123" s="34"/>
      <c r="V123" s="74"/>
      <c r="W123" s="75"/>
      <c r="X123" s="76"/>
      <c r="Y123" s="34"/>
      <c r="Z123" s="74"/>
      <c r="AA123" s="75"/>
      <c r="AB123" s="76"/>
    </row>
    <row r="124" spans="1:28" ht="15.75" thickTop="1">
      <c r="A124" s="47"/>
      <c r="B124" s="23"/>
      <c r="C124" s="23"/>
      <c r="D124" s="23"/>
      <c r="E124" s="23"/>
      <c r="F124" s="23"/>
      <c r="G124" s="23"/>
      <c r="H124" s="23"/>
      <c r="I124" s="23"/>
      <c r="J124" s="23"/>
      <c r="K124" s="23"/>
      <c r="L124" s="23"/>
      <c r="M124" s="23"/>
      <c r="N124" s="23"/>
      <c r="O124" s="23"/>
      <c r="P124" s="23"/>
      <c r="Q124" s="23"/>
      <c r="R124" s="23"/>
      <c r="S124" s="23"/>
      <c r="T124" s="23"/>
      <c r="U124" s="23"/>
      <c r="V124" s="23"/>
      <c r="W124" s="23"/>
      <c r="X124" s="23"/>
      <c r="Y124" s="23"/>
      <c r="Z124" s="23"/>
      <c r="AA124" s="23"/>
      <c r="AB124" s="23"/>
    </row>
    <row r="125" spans="1:28">
      <c r="A125" s="47"/>
      <c r="B125" s="13"/>
      <c r="C125" s="13"/>
      <c r="D125" s="13"/>
      <c r="E125" s="13"/>
      <c r="F125" s="13"/>
      <c r="G125" s="13"/>
      <c r="H125" s="13"/>
      <c r="I125" s="13"/>
      <c r="J125" s="13"/>
      <c r="K125" s="13"/>
      <c r="L125" s="13"/>
      <c r="M125" s="13"/>
      <c r="N125" s="13"/>
      <c r="O125" s="13"/>
      <c r="P125" s="13"/>
      <c r="Q125" s="13"/>
      <c r="R125" s="13"/>
      <c r="S125" s="13"/>
      <c r="T125" s="13"/>
      <c r="U125" s="13"/>
      <c r="V125" s="13"/>
      <c r="W125" s="13"/>
      <c r="X125" s="13"/>
      <c r="Y125" s="13"/>
      <c r="Z125" s="13"/>
      <c r="AA125" s="13"/>
      <c r="AB125" s="13"/>
    </row>
    <row r="126" spans="1:28" ht="15.75" thickBot="1">
      <c r="A126" s="47"/>
      <c r="B126" s="82"/>
      <c r="C126" s="82"/>
      <c r="D126" s="82"/>
      <c r="E126" s="14"/>
      <c r="F126" s="24" t="s">
        <v>341</v>
      </c>
      <c r="G126" s="24"/>
      <c r="H126" s="24"/>
      <c r="I126" s="24"/>
      <c r="J126" s="24"/>
      <c r="K126" s="24"/>
      <c r="L126" s="24"/>
      <c r="M126" s="24"/>
      <c r="N126" s="24"/>
      <c r="O126" s="24"/>
      <c r="P126" s="24"/>
      <c r="Q126" s="24"/>
      <c r="R126" s="24"/>
      <c r="S126" s="24"/>
      <c r="T126" s="24"/>
      <c r="U126" s="24"/>
      <c r="V126" s="24"/>
      <c r="W126" s="24"/>
      <c r="X126" s="24"/>
      <c r="Y126" s="24"/>
      <c r="Z126" s="24"/>
      <c r="AA126" s="24"/>
      <c r="AB126" s="24"/>
    </row>
    <row r="127" spans="1:28">
      <c r="A127" s="47"/>
      <c r="B127" s="82"/>
      <c r="C127" s="57" t="s">
        <v>342</v>
      </c>
      <c r="D127" s="57"/>
      <c r="E127" s="31"/>
      <c r="F127" s="84" t="s">
        <v>345</v>
      </c>
      <c r="G127" s="84"/>
      <c r="H127" s="84"/>
      <c r="I127" s="84"/>
      <c r="J127" s="84"/>
      <c r="K127" s="84"/>
      <c r="L127" s="84"/>
      <c r="M127" s="32"/>
      <c r="N127" s="84" t="s">
        <v>346</v>
      </c>
      <c r="O127" s="84"/>
      <c r="P127" s="84"/>
      <c r="Q127" s="84"/>
      <c r="R127" s="84"/>
      <c r="S127" s="84"/>
      <c r="T127" s="84"/>
      <c r="U127" s="32"/>
      <c r="V127" s="84" t="s">
        <v>155</v>
      </c>
      <c r="W127" s="84"/>
      <c r="X127" s="84"/>
      <c r="Y127" s="84"/>
      <c r="Z127" s="84"/>
      <c r="AA127" s="84"/>
      <c r="AB127" s="84"/>
    </row>
    <row r="128" spans="1:28" ht="15.75" thickBot="1">
      <c r="A128" s="47"/>
      <c r="B128" s="82"/>
      <c r="C128" s="57" t="s">
        <v>343</v>
      </c>
      <c r="D128" s="57"/>
      <c r="E128" s="31"/>
      <c r="F128" s="24"/>
      <c r="G128" s="24"/>
      <c r="H128" s="24"/>
      <c r="I128" s="24"/>
      <c r="J128" s="24"/>
      <c r="K128" s="24"/>
      <c r="L128" s="24"/>
      <c r="M128" s="31"/>
      <c r="N128" s="24"/>
      <c r="O128" s="24"/>
      <c r="P128" s="24"/>
      <c r="Q128" s="24"/>
      <c r="R128" s="24"/>
      <c r="S128" s="24"/>
      <c r="T128" s="24"/>
      <c r="U128" s="31"/>
      <c r="V128" s="24"/>
      <c r="W128" s="24"/>
      <c r="X128" s="24"/>
      <c r="Y128" s="24"/>
      <c r="Z128" s="24"/>
      <c r="AA128" s="24"/>
      <c r="AB128" s="24"/>
    </row>
    <row r="129" spans="1:28">
      <c r="A129" s="47"/>
      <c r="B129" s="85" t="s">
        <v>353</v>
      </c>
      <c r="C129" s="57" t="s">
        <v>344</v>
      </c>
      <c r="D129" s="57"/>
      <c r="E129" s="31"/>
      <c r="F129" s="84" t="s">
        <v>320</v>
      </c>
      <c r="G129" s="84"/>
      <c r="H129" s="84"/>
      <c r="I129" s="32"/>
      <c r="J129" s="84" t="s">
        <v>319</v>
      </c>
      <c r="K129" s="84"/>
      <c r="L129" s="84"/>
      <c r="M129" s="31"/>
      <c r="N129" s="84" t="s">
        <v>320</v>
      </c>
      <c r="O129" s="84"/>
      <c r="P129" s="84"/>
      <c r="Q129" s="32"/>
      <c r="R129" s="84" t="s">
        <v>319</v>
      </c>
      <c r="S129" s="84"/>
      <c r="T129" s="84"/>
      <c r="U129" s="31"/>
      <c r="V129" s="84" t="s">
        <v>320</v>
      </c>
      <c r="W129" s="84"/>
      <c r="X129" s="84"/>
      <c r="Y129" s="32"/>
      <c r="Z129" s="84" t="s">
        <v>319</v>
      </c>
      <c r="AA129" s="84"/>
      <c r="AB129" s="84"/>
    </row>
    <row r="130" spans="1:28">
      <c r="A130" s="47"/>
      <c r="B130" s="85"/>
      <c r="C130" s="46"/>
      <c r="D130" s="46"/>
      <c r="E130" s="31"/>
      <c r="F130" s="57" t="s">
        <v>348</v>
      </c>
      <c r="G130" s="57"/>
      <c r="H130" s="57"/>
      <c r="I130" s="31"/>
      <c r="J130" s="57" t="s">
        <v>350</v>
      </c>
      <c r="K130" s="57"/>
      <c r="L130" s="57"/>
      <c r="M130" s="31"/>
      <c r="N130" s="57" t="s">
        <v>348</v>
      </c>
      <c r="O130" s="57"/>
      <c r="P130" s="57"/>
      <c r="Q130" s="31"/>
      <c r="R130" s="57" t="s">
        <v>350</v>
      </c>
      <c r="S130" s="57"/>
      <c r="T130" s="57"/>
      <c r="U130" s="31"/>
      <c r="V130" s="57" t="s">
        <v>348</v>
      </c>
      <c r="W130" s="57"/>
      <c r="X130" s="57"/>
      <c r="Y130" s="31"/>
      <c r="Z130" s="57" t="s">
        <v>350</v>
      </c>
      <c r="AA130" s="57"/>
      <c r="AB130" s="57"/>
    </row>
    <row r="131" spans="1:28" ht="15.75" thickBot="1">
      <c r="A131" s="47"/>
      <c r="B131" s="85"/>
      <c r="C131" s="83"/>
      <c r="D131" s="83"/>
      <c r="E131" s="31"/>
      <c r="F131" s="24" t="s">
        <v>349</v>
      </c>
      <c r="G131" s="24"/>
      <c r="H131" s="24"/>
      <c r="I131" s="31"/>
      <c r="J131" s="83"/>
      <c r="K131" s="83"/>
      <c r="L131" s="83"/>
      <c r="M131" s="31"/>
      <c r="N131" s="24" t="s">
        <v>349</v>
      </c>
      <c r="O131" s="24"/>
      <c r="P131" s="24"/>
      <c r="Q131" s="31"/>
      <c r="R131" s="83"/>
      <c r="S131" s="83"/>
      <c r="T131" s="83"/>
      <c r="U131" s="31"/>
      <c r="V131" s="24" t="s">
        <v>349</v>
      </c>
      <c r="W131" s="24"/>
      <c r="X131" s="24"/>
      <c r="Y131" s="31"/>
      <c r="Z131" s="83"/>
      <c r="AA131" s="83"/>
      <c r="AB131" s="83"/>
    </row>
    <row r="132" spans="1:28">
      <c r="A132" s="47"/>
      <c r="B132" s="26" t="s">
        <v>351</v>
      </c>
      <c r="C132" s="86"/>
      <c r="D132" s="86"/>
      <c r="E132" s="14"/>
      <c r="F132" s="32"/>
      <c r="G132" s="32"/>
      <c r="H132" s="32"/>
      <c r="I132" s="14"/>
      <c r="J132" s="32"/>
      <c r="K132" s="32"/>
      <c r="L132" s="32"/>
      <c r="M132" s="14"/>
      <c r="N132" s="32"/>
      <c r="O132" s="32"/>
      <c r="P132" s="32"/>
      <c r="Q132" s="14"/>
      <c r="R132" s="32"/>
      <c r="S132" s="32"/>
      <c r="T132" s="32"/>
      <c r="U132" s="14"/>
      <c r="V132" s="32"/>
      <c r="W132" s="32"/>
      <c r="X132" s="32"/>
      <c r="Y132" s="14"/>
      <c r="Z132" s="32"/>
      <c r="AA132" s="32"/>
      <c r="AB132" s="32"/>
    </row>
    <row r="133" spans="1:28">
      <c r="A133" s="47"/>
      <c r="B133" s="35" t="s">
        <v>327</v>
      </c>
      <c r="C133" s="61">
        <v>29</v>
      </c>
      <c r="D133" s="34"/>
      <c r="E133" s="34"/>
      <c r="F133" s="35" t="s">
        <v>302</v>
      </c>
      <c r="G133" s="37">
        <v>5322</v>
      </c>
      <c r="H133" s="34"/>
      <c r="I133" s="34"/>
      <c r="J133" s="35" t="s">
        <v>302</v>
      </c>
      <c r="K133" s="61">
        <v>190</v>
      </c>
      <c r="L133" s="34"/>
      <c r="M133" s="34"/>
      <c r="N133" s="35" t="s">
        <v>302</v>
      </c>
      <c r="O133" s="37">
        <v>9144</v>
      </c>
      <c r="P133" s="34"/>
      <c r="Q133" s="34"/>
      <c r="R133" s="35" t="s">
        <v>302</v>
      </c>
      <c r="S133" s="61">
        <v>62</v>
      </c>
      <c r="T133" s="34"/>
      <c r="U133" s="34"/>
      <c r="V133" s="35" t="s">
        <v>302</v>
      </c>
      <c r="W133" s="37">
        <v>14466</v>
      </c>
      <c r="X133" s="34"/>
      <c r="Y133" s="35"/>
      <c r="Z133" s="35" t="s">
        <v>302</v>
      </c>
      <c r="AA133" s="61">
        <v>252</v>
      </c>
      <c r="AB133" s="34"/>
    </row>
    <row r="134" spans="1:28">
      <c r="A134" s="47"/>
      <c r="B134" s="35"/>
      <c r="C134" s="61"/>
      <c r="D134" s="34"/>
      <c r="E134" s="34"/>
      <c r="F134" s="35"/>
      <c r="G134" s="37"/>
      <c r="H134" s="34"/>
      <c r="I134" s="34"/>
      <c r="J134" s="35"/>
      <c r="K134" s="61"/>
      <c r="L134" s="34"/>
      <c r="M134" s="34"/>
      <c r="N134" s="35"/>
      <c r="O134" s="37"/>
      <c r="P134" s="34"/>
      <c r="Q134" s="34"/>
      <c r="R134" s="35"/>
      <c r="S134" s="61"/>
      <c r="T134" s="34"/>
      <c r="U134" s="34"/>
      <c r="V134" s="35"/>
      <c r="W134" s="37"/>
      <c r="X134" s="34"/>
      <c r="Y134" s="35"/>
      <c r="Z134" s="35"/>
      <c r="AA134" s="61"/>
      <c r="AB134" s="34"/>
    </row>
    <row r="135" spans="1:28">
      <c r="A135" s="47"/>
      <c r="B135" s="40" t="s">
        <v>330</v>
      </c>
      <c r="C135" s="60">
        <v>1</v>
      </c>
      <c r="D135" s="31"/>
      <c r="E135" s="31"/>
      <c r="F135" s="60" t="s">
        <v>329</v>
      </c>
      <c r="G135" s="60"/>
      <c r="H135" s="31"/>
      <c r="I135" s="31"/>
      <c r="J135" s="60" t="s">
        <v>329</v>
      </c>
      <c r="K135" s="60"/>
      <c r="L135" s="31"/>
      <c r="M135" s="31"/>
      <c r="N135" s="59">
        <v>8298</v>
      </c>
      <c r="O135" s="59"/>
      <c r="P135" s="31"/>
      <c r="Q135" s="31"/>
      <c r="R135" s="60">
        <v>233</v>
      </c>
      <c r="S135" s="60"/>
      <c r="T135" s="31"/>
      <c r="U135" s="31"/>
      <c r="V135" s="59">
        <v>8298</v>
      </c>
      <c r="W135" s="59"/>
      <c r="X135" s="31"/>
      <c r="Y135" s="40"/>
      <c r="Z135" s="60">
        <v>233</v>
      </c>
      <c r="AA135" s="60"/>
      <c r="AB135" s="31"/>
    </row>
    <row r="136" spans="1:28">
      <c r="A136" s="47"/>
      <c r="B136" s="40"/>
      <c r="C136" s="60"/>
      <c r="D136" s="31"/>
      <c r="E136" s="31"/>
      <c r="F136" s="60"/>
      <c r="G136" s="60"/>
      <c r="H136" s="31"/>
      <c r="I136" s="31"/>
      <c r="J136" s="60"/>
      <c r="K136" s="60"/>
      <c r="L136" s="31"/>
      <c r="M136" s="31"/>
      <c r="N136" s="59"/>
      <c r="O136" s="59"/>
      <c r="P136" s="31"/>
      <c r="Q136" s="31"/>
      <c r="R136" s="60"/>
      <c r="S136" s="60"/>
      <c r="T136" s="31"/>
      <c r="U136" s="31"/>
      <c r="V136" s="59"/>
      <c r="W136" s="59"/>
      <c r="X136" s="31"/>
      <c r="Y136" s="40"/>
      <c r="Z136" s="60"/>
      <c r="AA136" s="60"/>
      <c r="AB136" s="31"/>
    </row>
    <row r="137" spans="1:28">
      <c r="A137" s="47"/>
      <c r="B137" s="35" t="s">
        <v>332</v>
      </c>
      <c r="C137" s="61">
        <v>2</v>
      </c>
      <c r="D137" s="34"/>
      <c r="E137" s="34"/>
      <c r="F137" s="37">
        <v>2358</v>
      </c>
      <c r="G137" s="37"/>
      <c r="H137" s="34"/>
      <c r="I137" s="34"/>
      <c r="J137" s="61">
        <v>27</v>
      </c>
      <c r="K137" s="61"/>
      <c r="L137" s="34"/>
      <c r="M137" s="34"/>
      <c r="N137" s="61">
        <v>750</v>
      </c>
      <c r="O137" s="61"/>
      <c r="P137" s="34"/>
      <c r="Q137" s="34"/>
      <c r="R137" s="61">
        <v>132</v>
      </c>
      <c r="S137" s="61"/>
      <c r="T137" s="34"/>
      <c r="U137" s="34"/>
      <c r="V137" s="37">
        <v>3108</v>
      </c>
      <c r="W137" s="37"/>
      <c r="X137" s="34"/>
      <c r="Y137" s="34"/>
      <c r="Z137" s="61">
        <v>159</v>
      </c>
      <c r="AA137" s="61"/>
      <c r="AB137" s="34"/>
    </row>
    <row r="138" spans="1:28" ht="15.75" thickBot="1">
      <c r="A138" s="47"/>
      <c r="B138" s="35"/>
      <c r="C138" s="62"/>
      <c r="D138" s="39"/>
      <c r="E138" s="34"/>
      <c r="F138" s="38"/>
      <c r="G138" s="38"/>
      <c r="H138" s="39"/>
      <c r="I138" s="34"/>
      <c r="J138" s="62"/>
      <c r="K138" s="62"/>
      <c r="L138" s="39"/>
      <c r="M138" s="34"/>
      <c r="N138" s="62"/>
      <c r="O138" s="62"/>
      <c r="P138" s="39"/>
      <c r="Q138" s="34"/>
      <c r="R138" s="62"/>
      <c r="S138" s="62"/>
      <c r="T138" s="39"/>
      <c r="U138" s="34"/>
      <c r="V138" s="38"/>
      <c r="W138" s="38"/>
      <c r="X138" s="39"/>
      <c r="Y138" s="34"/>
      <c r="Z138" s="62"/>
      <c r="AA138" s="62"/>
      <c r="AB138" s="39"/>
    </row>
    <row r="139" spans="1:28">
      <c r="A139" s="47"/>
      <c r="B139" s="40" t="s">
        <v>155</v>
      </c>
      <c r="C139" s="77">
        <v>32</v>
      </c>
      <c r="D139" s="32"/>
      <c r="E139" s="31"/>
      <c r="F139" s="41" t="s">
        <v>302</v>
      </c>
      <c r="G139" s="43">
        <v>7680</v>
      </c>
      <c r="H139" s="32"/>
      <c r="I139" s="31"/>
      <c r="J139" s="41" t="s">
        <v>302</v>
      </c>
      <c r="K139" s="77">
        <v>217</v>
      </c>
      <c r="L139" s="32"/>
      <c r="M139" s="31"/>
      <c r="N139" s="41" t="s">
        <v>302</v>
      </c>
      <c r="O139" s="43">
        <v>18192</v>
      </c>
      <c r="P139" s="32"/>
      <c r="Q139" s="31"/>
      <c r="R139" s="41" t="s">
        <v>302</v>
      </c>
      <c r="S139" s="77">
        <v>427</v>
      </c>
      <c r="T139" s="32"/>
      <c r="U139" s="31"/>
      <c r="V139" s="41" t="s">
        <v>302</v>
      </c>
      <c r="W139" s="43">
        <v>25872</v>
      </c>
      <c r="X139" s="32"/>
      <c r="Y139" s="31"/>
      <c r="Z139" s="41" t="s">
        <v>302</v>
      </c>
      <c r="AA139" s="77">
        <v>644</v>
      </c>
      <c r="AB139" s="32"/>
    </row>
    <row r="140" spans="1:28" ht="15.75" thickBot="1">
      <c r="A140" s="47"/>
      <c r="B140" s="40"/>
      <c r="C140" s="78"/>
      <c r="D140" s="45"/>
      <c r="E140" s="31"/>
      <c r="F140" s="42"/>
      <c r="G140" s="44"/>
      <c r="H140" s="45"/>
      <c r="I140" s="31"/>
      <c r="J140" s="42"/>
      <c r="K140" s="78"/>
      <c r="L140" s="45"/>
      <c r="M140" s="31"/>
      <c r="N140" s="42"/>
      <c r="O140" s="44"/>
      <c r="P140" s="45"/>
      <c r="Q140" s="31"/>
      <c r="R140" s="42"/>
      <c r="S140" s="78"/>
      <c r="T140" s="45"/>
      <c r="U140" s="31"/>
      <c r="V140" s="42"/>
      <c r="W140" s="44"/>
      <c r="X140" s="45"/>
      <c r="Y140" s="31"/>
      <c r="Z140" s="42"/>
      <c r="AA140" s="78"/>
      <c r="AB140" s="45"/>
    </row>
    <row r="141" spans="1:28" ht="15.75" thickTop="1">
      <c r="A141" s="47"/>
      <c r="B141" s="14"/>
      <c r="C141" s="87"/>
      <c r="D141" s="87"/>
      <c r="E141" s="14"/>
      <c r="F141" s="87"/>
      <c r="G141" s="87"/>
      <c r="H141" s="87"/>
      <c r="I141" s="14"/>
      <c r="J141" s="87"/>
      <c r="K141" s="87"/>
      <c r="L141" s="87"/>
      <c r="M141" s="14"/>
      <c r="N141" s="87"/>
      <c r="O141" s="87"/>
      <c r="P141" s="87"/>
      <c r="Q141" s="14"/>
      <c r="R141" s="87"/>
      <c r="S141" s="87"/>
      <c r="T141" s="87"/>
      <c r="U141" s="14"/>
      <c r="V141" s="87"/>
      <c r="W141" s="87"/>
      <c r="X141" s="87"/>
      <c r="Y141" s="14"/>
      <c r="Z141" s="87"/>
      <c r="AA141" s="87"/>
      <c r="AB141" s="87"/>
    </row>
    <row r="142" spans="1:28" ht="15.75" thickBot="1">
      <c r="A142" s="47"/>
      <c r="B142" s="81"/>
      <c r="C142" s="82"/>
      <c r="D142" s="82"/>
      <c r="E142" s="14"/>
      <c r="F142" s="24" t="s">
        <v>352</v>
      </c>
      <c r="G142" s="24"/>
      <c r="H142" s="24"/>
      <c r="I142" s="24"/>
      <c r="J142" s="24"/>
      <c r="K142" s="24"/>
      <c r="L142" s="24"/>
      <c r="M142" s="24"/>
      <c r="N142" s="24"/>
      <c r="O142" s="24"/>
      <c r="P142" s="24"/>
      <c r="Q142" s="24"/>
      <c r="R142" s="24"/>
      <c r="S142" s="24"/>
      <c r="T142" s="24"/>
      <c r="U142" s="24"/>
      <c r="V142" s="24"/>
      <c r="W142" s="24"/>
      <c r="X142" s="24"/>
      <c r="Y142" s="24"/>
      <c r="Z142" s="24"/>
      <c r="AA142" s="24"/>
      <c r="AB142" s="24"/>
    </row>
    <row r="143" spans="1:28">
      <c r="A143" s="47"/>
      <c r="B143" s="82"/>
      <c r="C143" s="57" t="s">
        <v>342</v>
      </c>
      <c r="D143" s="57"/>
      <c r="E143" s="31"/>
      <c r="F143" s="84" t="s">
        <v>345</v>
      </c>
      <c r="G143" s="84"/>
      <c r="H143" s="84"/>
      <c r="I143" s="84"/>
      <c r="J143" s="84"/>
      <c r="K143" s="84"/>
      <c r="L143" s="84"/>
      <c r="M143" s="32"/>
      <c r="N143" s="84" t="s">
        <v>346</v>
      </c>
      <c r="O143" s="84"/>
      <c r="P143" s="84"/>
      <c r="Q143" s="84"/>
      <c r="R143" s="84"/>
      <c r="S143" s="84"/>
      <c r="T143" s="84"/>
      <c r="U143" s="32"/>
      <c r="V143" s="84" t="s">
        <v>155</v>
      </c>
      <c r="W143" s="84"/>
      <c r="X143" s="84"/>
      <c r="Y143" s="84"/>
      <c r="Z143" s="84"/>
      <c r="AA143" s="84"/>
      <c r="AB143" s="84"/>
    </row>
    <row r="144" spans="1:28" ht="15.75" thickBot="1">
      <c r="A144" s="47"/>
      <c r="B144" s="82"/>
      <c r="C144" s="57" t="s">
        <v>343</v>
      </c>
      <c r="D144" s="57"/>
      <c r="E144" s="31"/>
      <c r="F144" s="24"/>
      <c r="G144" s="24"/>
      <c r="H144" s="24"/>
      <c r="I144" s="24"/>
      <c r="J144" s="24"/>
      <c r="K144" s="24"/>
      <c r="L144" s="24"/>
      <c r="M144" s="31"/>
      <c r="N144" s="24"/>
      <c r="O144" s="24"/>
      <c r="P144" s="24"/>
      <c r="Q144" s="24"/>
      <c r="R144" s="24"/>
      <c r="S144" s="24"/>
      <c r="T144" s="24"/>
      <c r="U144" s="31"/>
      <c r="V144" s="24"/>
      <c r="W144" s="24"/>
      <c r="X144" s="24"/>
      <c r="Y144" s="24"/>
      <c r="Z144" s="24"/>
      <c r="AA144" s="24"/>
      <c r="AB144" s="24"/>
    </row>
    <row r="145" spans="1:28">
      <c r="A145" s="47"/>
      <c r="B145" s="82"/>
      <c r="C145" s="57" t="s">
        <v>344</v>
      </c>
      <c r="D145" s="57"/>
      <c r="E145" s="31"/>
      <c r="F145" s="84" t="s">
        <v>320</v>
      </c>
      <c r="G145" s="84"/>
      <c r="H145" s="84"/>
      <c r="I145" s="32"/>
      <c r="J145" s="84" t="s">
        <v>319</v>
      </c>
      <c r="K145" s="84"/>
      <c r="L145" s="84"/>
      <c r="M145" s="31"/>
      <c r="N145" s="84" t="s">
        <v>320</v>
      </c>
      <c r="O145" s="84"/>
      <c r="P145" s="84"/>
      <c r="Q145" s="32"/>
      <c r="R145" s="84" t="s">
        <v>319</v>
      </c>
      <c r="S145" s="84"/>
      <c r="T145" s="84"/>
      <c r="U145" s="31"/>
      <c r="V145" s="84" t="s">
        <v>320</v>
      </c>
      <c r="W145" s="84"/>
      <c r="X145" s="84"/>
      <c r="Y145" s="32"/>
      <c r="Z145" s="84" t="s">
        <v>319</v>
      </c>
      <c r="AA145" s="84"/>
      <c r="AB145" s="84"/>
    </row>
    <row r="146" spans="1:28">
      <c r="A146" s="47"/>
      <c r="B146" s="82"/>
      <c r="C146" s="46"/>
      <c r="D146" s="46"/>
      <c r="E146" s="31"/>
      <c r="F146" s="57" t="s">
        <v>348</v>
      </c>
      <c r="G146" s="57"/>
      <c r="H146" s="57"/>
      <c r="I146" s="31"/>
      <c r="J146" s="57" t="s">
        <v>350</v>
      </c>
      <c r="K146" s="57"/>
      <c r="L146" s="57"/>
      <c r="M146" s="31"/>
      <c r="N146" s="57" t="s">
        <v>348</v>
      </c>
      <c r="O146" s="57"/>
      <c r="P146" s="57"/>
      <c r="Q146" s="31"/>
      <c r="R146" s="57" t="s">
        <v>350</v>
      </c>
      <c r="S146" s="57"/>
      <c r="T146" s="57"/>
      <c r="U146" s="31"/>
      <c r="V146" s="57" t="s">
        <v>348</v>
      </c>
      <c r="W146" s="57"/>
      <c r="X146" s="57"/>
      <c r="Y146" s="31"/>
      <c r="Z146" s="57" t="s">
        <v>350</v>
      </c>
      <c r="AA146" s="57"/>
      <c r="AB146" s="57"/>
    </row>
    <row r="147" spans="1:28" ht="15.75" thickBot="1">
      <c r="A147" s="47"/>
      <c r="B147" s="82"/>
      <c r="C147" s="83"/>
      <c r="D147" s="83"/>
      <c r="E147" s="31"/>
      <c r="F147" s="24" t="s">
        <v>349</v>
      </c>
      <c r="G147" s="24"/>
      <c r="H147" s="24"/>
      <c r="I147" s="31"/>
      <c r="J147" s="83"/>
      <c r="K147" s="83"/>
      <c r="L147" s="83"/>
      <c r="M147" s="31"/>
      <c r="N147" s="24" t="s">
        <v>349</v>
      </c>
      <c r="O147" s="24"/>
      <c r="P147" s="24"/>
      <c r="Q147" s="31"/>
      <c r="R147" s="83"/>
      <c r="S147" s="83"/>
      <c r="T147" s="83"/>
      <c r="U147" s="31"/>
      <c r="V147" s="24" t="s">
        <v>349</v>
      </c>
      <c r="W147" s="24"/>
      <c r="X147" s="24"/>
      <c r="Y147" s="31"/>
      <c r="Z147" s="83"/>
      <c r="AA147" s="83"/>
      <c r="AB147" s="83"/>
    </row>
    <row r="148" spans="1:28">
      <c r="A148" s="47"/>
      <c r="B148" s="26" t="s">
        <v>351</v>
      </c>
      <c r="C148" s="86"/>
      <c r="D148" s="86"/>
      <c r="E148" s="14"/>
      <c r="F148" s="32"/>
      <c r="G148" s="32"/>
      <c r="H148" s="32"/>
      <c r="I148" s="14"/>
      <c r="J148" s="32"/>
      <c r="K148" s="32"/>
      <c r="L148" s="32"/>
      <c r="M148" s="14"/>
      <c r="N148" s="32"/>
      <c r="O148" s="32"/>
      <c r="P148" s="32"/>
      <c r="Q148" s="14"/>
      <c r="R148" s="32"/>
      <c r="S148" s="32"/>
      <c r="T148" s="32"/>
      <c r="U148" s="14"/>
      <c r="V148" s="32"/>
      <c r="W148" s="32"/>
      <c r="X148" s="32"/>
      <c r="Y148" s="14"/>
      <c r="Z148" s="32"/>
      <c r="AA148" s="32"/>
      <c r="AB148" s="32"/>
    </row>
    <row r="149" spans="1:28">
      <c r="A149" s="47"/>
      <c r="B149" s="35" t="s">
        <v>327</v>
      </c>
      <c r="C149" s="61">
        <v>30</v>
      </c>
      <c r="D149" s="34"/>
      <c r="E149" s="34"/>
      <c r="F149" s="35" t="s">
        <v>302</v>
      </c>
      <c r="G149" s="37">
        <v>17420</v>
      </c>
      <c r="H149" s="34"/>
      <c r="I149" s="34"/>
      <c r="J149" s="35" t="s">
        <v>302</v>
      </c>
      <c r="K149" s="37">
        <v>1195</v>
      </c>
      <c r="L149" s="34"/>
      <c r="M149" s="34"/>
      <c r="N149" s="35" t="s">
        <v>302</v>
      </c>
      <c r="O149" s="37">
        <v>1142</v>
      </c>
      <c r="P149" s="34"/>
      <c r="Q149" s="34"/>
      <c r="R149" s="35" t="s">
        <v>302</v>
      </c>
      <c r="S149" s="61">
        <v>131</v>
      </c>
      <c r="T149" s="34"/>
      <c r="U149" s="34"/>
      <c r="V149" s="35" t="s">
        <v>302</v>
      </c>
      <c r="W149" s="37">
        <v>18562</v>
      </c>
      <c r="X149" s="34"/>
      <c r="Y149" s="34"/>
      <c r="Z149" s="35" t="s">
        <v>302</v>
      </c>
      <c r="AA149" s="37">
        <v>1326</v>
      </c>
      <c r="AB149" s="34"/>
    </row>
    <row r="150" spans="1:28">
      <c r="A150" s="47"/>
      <c r="B150" s="35"/>
      <c r="C150" s="61"/>
      <c r="D150" s="34"/>
      <c r="E150" s="34"/>
      <c r="F150" s="35"/>
      <c r="G150" s="37"/>
      <c r="H150" s="34"/>
      <c r="I150" s="34"/>
      <c r="J150" s="35"/>
      <c r="K150" s="37"/>
      <c r="L150" s="34"/>
      <c r="M150" s="34"/>
      <c r="N150" s="35"/>
      <c r="O150" s="37"/>
      <c r="P150" s="34"/>
      <c r="Q150" s="34"/>
      <c r="R150" s="35"/>
      <c r="S150" s="61"/>
      <c r="T150" s="34"/>
      <c r="U150" s="34"/>
      <c r="V150" s="35"/>
      <c r="W150" s="37"/>
      <c r="X150" s="34"/>
      <c r="Y150" s="34"/>
      <c r="Z150" s="35"/>
      <c r="AA150" s="37"/>
      <c r="AB150" s="34"/>
    </row>
    <row r="151" spans="1:28">
      <c r="A151" s="47"/>
      <c r="B151" s="35" t="s">
        <v>330</v>
      </c>
      <c r="C151" s="61">
        <v>1</v>
      </c>
      <c r="D151" s="34"/>
      <c r="E151" s="34"/>
      <c r="F151" s="37">
        <v>8613</v>
      </c>
      <c r="G151" s="37"/>
      <c r="H151" s="34"/>
      <c r="I151" s="34"/>
      <c r="J151" s="61">
        <v>834</v>
      </c>
      <c r="K151" s="61"/>
      <c r="L151" s="34"/>
      <c r="M151" s="34"/>
      <c r="N151" s="61" t="s">
        <v>329</v>
      </c>
      <c r="O151" s="61"/>
      <c r="P151" s="34"/>
      <c r="Q151" s="34"/>
      <c r="R151" s="61" t="s">
        <v>329</v>
      </c>
      <c r="S151" s="61"/>
      <c r="T151" s="34"/>
      <c r="U151" s="34"/>
      <c r="V151" s="37">
        <v>8613</v>
      </c>
      <c r="W151" s="37"/>
      <c r="X151" s="34"/>
      <c r="Y151" s="35"/>
      <c r="Z151" s="61">
        <v>834</v>
      </c>
      <c r="AA151" s="61"/>
      <c r="AB151" s="34"/>
    </row>
    <row r="152" spans="1:28">
      <c r="A152" s="47"/>
      <c r="B152" s="35"/>
      <c r="C152" s="61"/>
      <c r="D152" s="34"/>
      <c r="E152" s="34"/>
      <c r="F152" s="37"/>
      <c r="G152" s="37"/>
      <c r="H152" s="34"/>
      <c r="I152" s="34"/>
      <c r="J152" s="61"/>
      <c r="K152" s="61"/>
      <c r="L152" s="34"/>
      <c r="M152" s="34"/>
      <c r="N152" s="61"/>
      <c r="O152" s="61"/>
      <c r="P152" s="34"/>
      <c r="Q152" s="34"/>
      <c r="R152" s="61"/>
      <c r="S152" s="61"/>
      <c r="T152" s="34"/>
      <c r="U152" s="34"/>
      <c r="V152" s="37"/>
      <c r="W152" s="37"/>
      <c r="X152" s="34"/>
      <c r="Y152" s="35"/>
      <c r="Z152" s="61"/>
      <c r="AA152" s="61"/>
      <c r="AB152" s="34"/>
    </row>
    <row r="153" spans="1:28">
      <c r="A153" s="47"/>
      <c r="B153" s="40" t="s">
        <v>332</v>
      </c>
      <c r="C153" s="60">
        <v>2</v>
      </c>
      <c r="D153" s="31"/>
      <c r="E153" s="31"/>
      <c r="F153" s="59">
        <v>2984</v>
      </c>
      <c r="G153" s="59"/>
      <c r="H153" s="31"/>
      <c r="I153" s="31"/>
      <c r="J153" s="60">
        <v>277</v>
      </c>
      <c r="K153" s="60"/>
      <c r="L153" s="31"/>
      <c r="M153" s="31"/>
      <c r="N153" s="60" t="s">
        <v>329</v>
      </c>
      <c r="O153" s="60"/>
      <c r="P153" s="31"/>
      <c r="Q153" s="31"/>
      <c r="R153" s="60" t="s">
        <v>329</v>
      </c>
      <c r="S153" s="60"/>
      <c r="T153" s="31"/>
      <c r="U153" s="31"/>
      <c r="V153" s="59">
        <v>2984</v>
      </c>
      <c r="W153" s="59"/>
      <c r="X153" s="31"/>
      <c r="Y153" s="31"/>
      <c r="Z153" s="60">
        <v>277</v>
      </c>
      <c r="AA153" s="60"/>
      <c r="AB153" s="31"/>
    </row>
    <row r="154" spans="1:28" ht="15.75" thickBot="1">
      <c r="A154" s="47"/>
      <c r="B154" s="40"/>
      <c r="C154" s="68"/>
      <c r="D154" s="67"/>
      <c r="E154" s="31"/>
      <c r="F154" s="66"/>
      <c r="G154" s="66"/>
      <c r="H154" s="67"/>
      <c r="I154" s="31"/>
      <c r="J154" s="68"/>
      <c r="K154" s="68"/>
      <c r="L154" s="67"/>
      <c r="M154" s="31"/>
      <c r="N154" s="68"/>
      <c r="O154" s="68"/>
      <c r="P154" s="67"/>
      <c r="Q154" s="31"/>
      <c r="R154" s="68"/>
      <c r="S154" s="68"/>
      <c r="T154" s="67"/>
      <c r="U154" s="31"/>
      <c r="V154" s="66"/>
      <c r="W154" s="66"/>
      <c r="X154" s="67"/>
      <c r="Y154" s="31"/>
      <c r="Z154" s="68"/>
      <c r="AA154" s="68"/>
      <c r="AB154" s="67"/>
    </row>
    <row r="155" spans="1:28">
      <c r="A155" s="47"/>
      <c r="B155" s="35" t="s">
        <v>155</v>
      </c>
      <c r="C155" s="79">
        <v>33</v>
      </c>
      <c r="D155" s="71"/>
      <c r="E155" s="34"/>
      <c r="F155" s="73" t="s">
        <v>302</v>
      </c>
      <c r="G155" s="70">
        <v>29017</v>
      </c>
      <c r="H155" s="71"/>
      <c r="I155" s="34"/>
      <c r="J155" s="73" t="s">
        <v>302</v>
      </c>
      <c r="K155" s="70">
        <v>2306</v>
      </c>
      <c r="L155" s="71"/>
      <c r="M155" s="34"/>
      <c r="N155" s="73" t="s">
        <v>302</v>
      </c>
      <c r="O155" s="70">
        <v>1142</v>
      </c>
      <c r="P155" s="71"/>
      <c r="Q155" s="34"/>
      <c r="R155" s="73" t="s">
        <v>302</v>
      </c>
      <c r="S155" s="79">
        <v>131</v>
      </c>
      <c r="T155" s="71"/>
      <c r="U155" s="34"/>
      <c r="V155" s="73" t="s">
        <v>302</v>
      </c>
      <c r="W155" s="70">
        <v>30159</v>
      </c>
      <c r="X155" s="71"/>
      <c r="Y155" s="34"/>
      <c r="Z155" s="73" t="s">
        <v>302</v>
      </c>
      <c r="AA155" s="70">
        <v>2437</v>
      </c>
      <c r="AB155" s="71"/>
    </row>
    <row r="156" spans="1:28" ht="15.75" thickBot="1">
      <c r="A156" s="47"/>
      <c r="B156" s="35"/>
      <c r="C156" s="80"/>
      <c r="D156" s="76"/>
      <c r="E156" s="34"/>
      <c r="F156" s="74"/>
      <c r="G156" s="75"/>
      <c r="H156" s="76"/>
      <c r="I156" s="34"/>
      <c r="J156" s="74"/>
      <c r="K156" s="75"/>
      <c r="L156" s="76"/>
      <c r="M156" s="34"/>
      <c r="N156" s="74"/>
      <c r="O156" s="75"/>
      <c r="P156" s="76"/>
      <c r="Q156" s="34"/>
      <c r="R156" s="74"/>
      <c r="S156" s="80"/>
      <c r="T156" s="76"/>
      <c r="U156" s="34"/>
      <c r="V156" s="74"/>
      <c r="W156" s="75"/>
      <c r="X156" s="76"/>
      <c r="Y156" s="34"/>
      <c r="Z156" s="74"/>
      <c r="AA156" s="75"/>
      <c r="AB156" s="76"/>
    </row>
    <row r="157" spans="1:28" ht="15.75" thickTop="1">
      <c r="A157" s="47" t="s">
        <v>1094</v>
      </c>
      <c r="B157" s="50" t="s">
        <v>359</v>
      </c>
      <c r="C157" s="50"/>
      <c r="D157" s="50"/>
      <c r="E157" s="50"/>
      <c r="F157" s="50"/>
      <c r="G157" s="50"/>
      <c r="H157" s="50"/>
      <c r="I157" s="50"/>
      <c r="J157" s="50"/>
      <c r="K157" s="50"/>
      <c r="L157" s="50"/>
      <c r="M157" s="50"/>
      <c r="N157" s="50"/>
      <c r="O157" s="50"/>
      <c r="P157" s="50"/>
      <c r="Q157" s="50"/>
      <c r="R157" s="50"/>
      <c r="S157" s="50"/>
      <c r="T157" s="50"/>
      <c r="U157" s="50"/>
      <c r="V157" s="50"/>
      <c r="W157" s="50"/>
      <c r="X157" s="50"/>
      <c r="Y157" s="50"/>
      <c r="Z157" s="50"/>
      <c r="AA157" s="50"/>
      <c r="AB157" s="50"/>
    </row>
    <row r="158" spans="1:28">
      <c r="A158" s="47"/>
      <c r="B158" s="23"/>
      <c r="C158" s="23"/>
      <c r="D158" s="23"/>
      <c r="E158" s="23"/>
      <c r="F158" s="23"/>
      <c r="G158" s="23"/>
      <c r="H158" s="23"/>
      <c r="I158" s="23"/>
    </row>
    <row r="159" spans="1:28">
      <c r="A159" s="47"/>
      <c r="B159" s="13"/>
      <c r="C159" s="13"/>
      <c r="D159" s="13"/>
      <c r="E159" s="13"/>
      <c r="F159" s="13"/>
      <c r="G159" s="13"/>
      <c r="H159" s="13"/>
      <c r="I159" s="13"/>
    </row>
    <row r="160" spans="1:28" ht="15.75" thickBot="1">
      <c r="A160" s="47"/>
      <c r="B160" s="14"/>
      <c r="C160" s="24" t="s">
        <v>299</v>
      </c>
      <c r="D160" s="24"/>
      <c r="E160" s="24"/>
      <c r="F160" s="24"/>
      <c r="G160" s="24"/>
      <c r="H160" s="24"/>
      <c r="I160" s="24"/>
    </row>
    <row r="161" spans="1:9" ht="15.75" thickBot="1">
      <c r="A161" s="47"/>
      <c r="B161" s="14"/>
      <c r="C161" s="88">
        <v>2014</v>
      </c>
      <c r="D161" s="88"/>
      <c r="E161" s="88"/>
      <c r="F161" s="14"/>
      <c r="G161" s="88">
        <v>2013</v>
      </c>
      <c r="H161" s="88"/>
      <c r="I161" s="88"/>
    </row>
    <row r="162" spans="1:9">
      <c r="A162" s="47"/>
      <c r="B162" s="26" t="s">
        <v>300</v>
      </c>
      <c r="C162" s="32"/>
      <c r="D162" s="32"/>
      <c r="E162" s="32"/>
      <c r="F162" s="14"/>
      <c r="G162" s="32"/>
      <c r="H162" s="32"/>
      <c r="I162" s="32"/>
    </row>
    <row r="163" spans="1:9">
      <c r="A163" s="47"/>
      <c r="B163" s="35" t="s">
        <v>360</v>
      </c>
      <c r="C163" s="35" t="s">
        <v>302</v>
      </c>
      <c r="D163" s="37">
        <v>6639</v>
      </c>
      <c r="E163" s="34"/>
      <c r="F163" s="34"/>
      <c r="G163" s="35" t="s">
        <v>302</v>
      </c>
      <c r="H163" s="37">
        <v>7379</v>
      </c>
      <c r="I163" s="34"/>
    </row>
    <row r="164" spans="1:9">
      <c r="A164" s="47"/>
      <c r="B164" s="35"/>
      <c r="C164" s="35"/>
      <c r="D164" s="37"/>
      <c r="E164" s="34"/>
      <c r="F164" s="34"/>
      <c r="G164" s="35"/>
      <c r="H164" s="37"/>
      <c r="I164" s="34"/>
    </row>
    <row r="165" spans="1:9">
      <c r="A165" s="47"/>
      <c r="B165" s="21" t="s">
        <v>361</v>
      </c>
      <c r="C165" s="31"/>
      <c r="D165" s="31"/>
      <c r="E165" s="31"/>
      <c r="F165" s="14"/>
      <c r="G165" s="31"/>
      <c r="H165" s="31"/>
      <c r="I165" s="31"/>
    </row>
    <row r="166" spans="1:9">
      <c r="A166" s="47"/>
      <c r="B166" s="33" t="s">
        <v>362</v>
      </c>
      <c r="C166" s="61" t="s">
        <v>329</v>
      </c>
      <c r="D166" s="61"/>
      <c r="E166" s="34"/>
      <c r="F166" s="34"/>
      <c r="G166" s="61" t="s">
        <v>329</v>
      </c>
      <c r="H166" s="61"/>
      <c r="I166" s="34"/>
    </row>
    <row r="167" spans="1:9">
      <c r="A167" s="47"/>
      <c r="B167" s="33"/>
      <c r="C167" s="61"/>
      <c r="D167" s="61"/>
      <c r="E167" s="34"/>
      <c r="F167" s="34"/>
      <c r="G167" s="61"/>
      <c r="H167" s="61"/>
      <c r="I167" s="34"/>
    </row>
    <row r="168" spans="1:9">
      <c r="A168" s="47"/>
      <c r="B168" s="58" t="s">
        <v>363</v>
      </c>
      <c r="C168" s="60" t="s">
        <v>329</v>
      </c>
      <c r="D168" s="60"/>
      <c r="E168" s="31"/>
      <c r="F168" s="31"/>
      <c r="G168" s="60" t="s">
        <v>329</v>
      </c>
      <c r="H168" s="60"/>
      <c r="I168" s="31"/>
    </row>
    <row r="169" spans="1:9">
      <c r="A169" s="47"/>
      <c r="B169" s="58"/>
      <c r="C169" s="60"/>
      <c r="D169" s="60"/>
      <c r="E169" s="31"/>
      <c r="F169" s="31"/>
      <c r="G169" s="60"/>
      <c r="H169" s="60"/>
      <c r="I169" s="31"/>
    </row>
    <row r="170" spans="1:9">
      <c r="A170" s="47"/>
      <c r="B170" s="18" t="s">
        <v>364</v>
      </c>
      <c r="C170" s="34"/>
      <c r="D170" s="34"/>
      <c r="E170" s="34"/>
      <c r="F170" s="20"/>
      <c r="G170" s="34"/>
      <c r="H170" s="34"/>
      <c r="I170" s="34"/>
    </row>
    <row r="171" spans="1:9">
      <c r="A171" s="47"/>
      <c r="B171" s="58" t="s">
        <v>365</v>
      </c>
      <c r="C171" s="60" t="s">
        <v>329</v>
      </c>
      <c r="D171" s="60"/>
      <c r="E171" s="31"/>
      <c r="F171" s="31"/>
      <c r="G171" s="60" t="s">
        <v>366</v>
      </c>
      <c r="H171" s="60"/>
      <c r="I171" s="40" t="s">
        <v>367</v>
      </c>
    </row>
    <row r="172" spans="1:9">
      <c r="A172" s="47"/>
      <c r="B172" s="58"/>
      <c r="C172" s="60"/>
      <c r="D172" s="60"/>
      <c r="E172" s="31"/>
      <c r="F172" s="31"/>
      <c r="G172" s="60"/>
      <c r="H172" s="60"/>
      <c r="I172" s="40"/>
    </row>
    <row r="173" spans="1:9">
      <c r="A173" s="47"/>
      <c r="B173" s="33" t="s">
        <v>368</v>
      </c>
      <c r="C173" s="61" t="s">
        <v>369</v>
      </c>
      <c r="D173" s="61"/>
      <c r="E173" s="35" t="s">
        <v>367</v>
      </c>
      <c r="F173" s="34"/>
      <c r="G173" s="61" t="s">
        <v>329</v>
      </c>
      <c r="H173" s="61"/>
      <c r="I173" s="34"/>
    </row>
    <row r="174" spans="1:9" ht="15.75" thickBot="1">
      <c r="A174" s="47"/>
      <c r="B174" s="33"/>
      <c r="C174" s="62"/>
      <c r="D174" s="62"/>
      <c r="E174" s="36"/>
      <c r="F174" s="34"/>
      <c r="G174" s="62"/>
      <c r="H174" s="62"/>
      <c r="I174" s="39"/>
    </row>
    <row r="175" spans="1:9">
      <c r="A175" s="47"/>
      <c r="B175" s="40" t="s">
        <v>370</v>
      </c>
      <c r="C175" s="41" t="s">
        <v>302</v>
      </c>
      <c r="D175" s="77" t="s">
        <v>329</v>
      </c>
      <c r="E175" s="32"/>
      <c r="F175" s="31"/>
      <c r="G175" s="41" t="s">
        <v>302</v>
      </c>
      <c r="H175" s="43">
        <v>6639</v>
      </c>
      <c r="I175" s="32"/>
    </row>
    <row r="176" spans="1:9" ht="15.75" thickBot="1">
      <c r="A176" s="47"/>
      <c r="B176" s="40"/>
      <c r="C176" s="42"/>
      <c r="D176" s="78"/>
      <c r="E176" s="45"/>
      <c r="F176" s="31"/>
      <c r="G176" s="42"/>
      <c r="H176" s="44"/>
      <c r="I176" s="45"/>
    </row>
    <row r="177" spans="1:28" ht="15.75" thickTop="1">
      <c r="A177" s="47" t="s">
        <v>1095</v>
      </c>
      <c r="B177" s="51" t="s">
        <v>372</v>
      </c>
      <c r="C177" s="51"/>
      <c r="D177" s="51"/>
      <c r="E177" s="51"/>
      <c r="F177" s="51"/>
      <c r="G177" s="51"/>
      <c r="H177" s="51"/>
      <c r="I177" s="51"/>
      <c r="J177" s="51"/>
      <c r="K177" s="51"/>
      <c r="L177" s="51"/>
      <c r="M177" s="51"/>
      <c r="N177" s="51"/>
      <c r="O177" s="51"/>
      <c r="P177" s="51"/>
      <c r="Q177" s="51"/>
      <c r="R177" s="51"/>
      <c r="S177" s="51"/>
      <c r="T177" s="51"/>
      <c r="U177" s="51"/>
      <c r="V177" s="51"/>
      <c r="W177" s="51"/>
      <c r="X177" s="51"/>
      <c r="Y177" s="51"/>
      <c r="Z177" s="51"/>
      <c r="AA177" s="51"/>
      <c r="AB177" s="51"/>
    </row>
    <row r="178" spans="1:28">
      <c r="A178" s="47"/>
      <c r="B178" s="23"/>
      <c r="C178" s="23"/>
      <c r="D178" s="23"/>
      <c r="E178" s="23"/>
      <c r="F178" s="23"/>
      <c r="G178" s="23"/>
      <c r="H178" s="23"/>
      <c r="I178" s="23"/>
      <c r="J178" s="23"/>
      <c r="K178" s="23"/>
      <c r="L178" s="23"/>
      <c r="M178" s="23"/>
      <c r="N178" s="23"/>
      <c r="O178" s="23"/>
      <c r="P178" s="23"/>
      <c r="Q178" s="23"/>
    </row>
    <row r="179" spans="1:28">
      <c r="A179" s="47"/>
      <c r="B179" s="13"/>
      <c r="C179" s="13"/>
      <c r="D179" s="13"/>
      <c r="E179" s="13"/>
      <c r="F179" s="13"/>
      <c r="G179" s="13"/>
      <c r="H179" s="13"/>
      <c r="I179" s="13"/>
      <c r="J179" s="13"/>
      <c r="K179" s="13"/>
      <c r="L179" s="13"/>
      <c r="M179" s="13"/>
      <c r="N179" s="13"/>
      <c r="O179" s="13"/>
      <c r="P179" s="13"/>
      <c r="Q179" s="13"/>
    </row>
    <row r="180" spans="1:28" ht="15.75" thickBot="1">
      <c r="A180" s="47"/>
      <c r="B180" s="81"/>
      <c r="C180" s="24" t="s">
        <v>373</v>
      </c>
      <c r="D180" s="24"/>
      <c r="E180" s="24"/>
      <c r="F180" s="24"/>
      <c r="G180" s="24"/>
      <c r="H180" s="24"/>
      <c r="I180" s="24"/>
      <c r="J180" s="14"/>
      <c r="K180" s="24" t="s">
        <v>353</v>
      </c>
      <c r="L180" s="24"/>
      <c r="M180" s="24"/>
      <c r="N180" s="24"/>
      <c r="O180" s="24"/>
      <c r="P180" s="24"/>
      <c r="Q180" s="24"/>
    </row>
    <row r="181" spans="1:28">
      <c r="A181" s="47"/>
      <c r="B181" s="82"/>
      <c r="C181" s="84" t="s">
        <v>318</v>
      </c>
      <c r="D181" s="84"/>
      <c r="E181" s="84"/>
      <c r="F181" s="32"/>
      <c r="G181" s="84" t="s">
        <v>374</v>
      </c>
      <c r="H181" s="84"/>
      <c r="I181" s="84"/>
      <c r="J181" s="31"/>
      <c r="K181" s="84" t="s">
        <v>318</v>
      </c>
      <c r="L181" s="84"/>
      <c r="M181" s="84"/>
      <c r="N181" s="32"/>
      <c r="O181" s="84" t="s">
        <v>374</v>
      </c>
      <c r="P181" s="84"/>
      <c r="Q181" s="84"/>
    </row>
    <row r="182" spans="1:28" ht="15.75" thickBot="1">
      <c r="A182" s="47"/>
      <c r="B182" s="82"/>
      <c r="C182" s="24" t="s">
        <v>321</v>
      </c>
      <c r="D182" s="24"/>
      <c r="E182" s="24"/>
      <c r="F182" s="31"/>
      <c r="G182" s="24"/>
      <c r="H182" s="24"/>
      <c r="I182" s="24"/>
      <c r="J182" s="31"/>
      <c r="K182" s="24" t="s">
        <v>321</v>
      </c>
      <c r="L182" s="24"/>
      <c r="M182" s="24"/>
      <c r="N182" s="31"/>
      <c r="O182" s="24"/>
      <c r="P182" s="24"/>
      <c r="Q182" s="24"/>
    </row>
    <row r="183" spans="1:28">
      <c r="A183" s="47"/>
      <c r="B183" s="26" t="s">
        <v>300</v>
      </c>
      <c r="C183" s="32"/>
      <c r="D183" s="32"/>
      <c r="E183" s="32"/>
      <c r="F183" s="14"/>
      <c r="G183" s="32"/>
      <c r="H183" s="32"/>
      <c r="I183" s="32"/>
      <c r="J183" s="14"/>
      <c r="K183" s="32"/>
      <c r="L183" s="32"/>
      <c r="M183" s="32"/>
      <c r="N183" s="14"/>
      <c r="O183" s="32"/>
      <c r="P183" s="32"/>
      <c r="Q183" s="32"/>
    </row>
    <row r="184" spans="1:28">
      <c r="A184" s="47"/>
      <c r="B184" s="35" t="s">
        <v>375</v>
      </c>
      <c r="C184" s="35" t="s">
        <v>302</v>
      </c>
      <c r="D184" s="37">
        <v>22476</v>
      </c>
      <c r="E184" s="34"/>
      <c r="F184" s="34"/>
      <c r="G184" s="35" t="s">
        <v>302</v>
      </c>
      <c r="H184" s="37">
        <v>22637</v>
      </c>
      <c r="I184" s="34"/>
      <c r="J184" s="34"/>
      <c r="K184" s="35" t="s">
        <v>302</v>
      </c>
      <c r="L184" s="61">
        <v>190</v>
      </c>
      <c r="M184" s="34"/>
      <c r="N184" s="34"/>
      <c r="O184" s="35" t="s">
        <v>302</v>
      </c>
      <c r="P184" s="61">
        <v>189</v>
      </c>
      <c r="Q184" s="34"/>
    </row>
    <row r="185" spans="1:28">
      <c r="A185" s="47"/>
      <c r="B185" s="35"/>
      <c r="C185" s="35"/>
      <c r="D185" s="37"/>
      <c r="E185" s="34"/>
      <c r="F185" s="34"/>
      <c r="G185" s="35"/>
      <c r="H185" s="37"/>
      <c r="I185" s="34"/>
      <c r="J185" s="34"/>
      <c r="K185" s="35"/>
      <c r="L185" s="61"/>
      <c r="M185" s="34"/>
      <c r="N185" s="34"/>
      <c r="O185" s="35"/>
      <c r="P185" s="61"/>
      <c r="Q185" s="34"/>
    </row>
    <row r="186" spans="1:28">
      <c r="A186" s="47"/>
      <c r="B186" s="40" t="s">
        <v>376</v>
      </c>
      <c r="C186" s="59">
        <v>122371</v>
      </c>
      <c r="D186" s="59"/>
      <c r="E186" s="31"/>
      <c r="F186" s="31"/>
      <c r="G186" s="59">
        <v>124385</v>
      </c>
      <c r="H186" s="59"/>
      <c r="I186" s="31"/>
      <c r="J186" s="31"/>
      <c r="K186" s="59">
        <v>2750</v>
      </c>
      <c r="L186" s="59"/>
      <c r="M186" s="31"/>
      <c r="N186" s="31"/>
      <c r="O186" s="59">
        <v>2723</v>
      </c>
      <c r="P186" s="59"/>
      <c r="Q186" s="31"/>
    </row>
    <row r="187" spans="1:28">
      <c r="A187" s="47"/>
      <c r="B187" s="40"/>
      <c r="C187" s="59"/>
      <c r="D187" s="59"/>
      <c r="E187" s="31"/>
      <c r="F187" s="31"/>
      <c r="G187" s="59"/>
      <c r="H187" s="59"/>
      <c r="I187" s="31"/>
      <c r="J187" s="31"/>
      <c r="K187" s="59"/>
      <c r="L187" s="59"/>
      <c r="M187" s="31"/>
      <c r="N187" s="31"/>
      <c r="O187" s="59"/>
      <c r="P187" s="59"/>
      <c r="Q187" s="31"/>
    </row>
    <row r="188" spans="1:28">
      <c r="A188" s="47"/>
      <c r="B188" s="35" t="s">
        <v>377</v>
      </c>
      <c r="C188" s="37">
        <v>102908</v>
      </c>
      <c r="D188" s="37"/>
      <c r="E188" s="34"/>
      <c r="F188" s="34"/>
      <c r="G188" s="37">
        <v>107773</v>
      </c>
      <c r="H188" s="37"/>
      <c r="I188" s="34"/>
      <c r="J188" s="34"/>
      <c r="K188" s="37">
        <v>17829</v>
      </c>
      <c r="L188" s="37"/>
      <c r="M188" s="34"/>
      <c r="N188" s="34"/>
      <c r="O188" s="37">
        <v>17905</v>
      </c>
      <c r="P188" s="37"/>
      <c r="Q188" s="34"/>
    </row>
    <row r="189" spans="1:28">
      <c r="A189" s="47"/>
      <c r="B189" s="35"/>
      <c r="C189" s="37"/>
      <c r="D189" s="37"/>
      <c r="E189" s="34"/>
      <c r="F189" s="34"/>
      <c r="G189" s="37"/>
      <c r="H189" s="37"/>
      <c r="I189" s="34"/>
      <c r="J189" s="34"/>
      <c r="K189" s="37"/>
      <c r="L189" s="37"/>
      <c r="M189" s="34"/>
      <c r="N189" s="34"/>
      <c r="O189" s="37"/>
      <c r="P189" s="37"/>
      <c r="Q189" s="34"/>
    </row>
    <row r="190" spans="1:28">
      <c r="A190" s="47"/>
      <c r="B190" s="40" t="s">
        <v>378</v>
      </c>
      <c r="C190" s="59">
        <v>37569</v>
      </c>
      <c r="D190" s="59"/>
      <c r="E190" s="31"/>
      <c r="F190" s="31"/>
      <c r="G190" s="59">
        <v>38520</v>
      </c>
      <c r="H190" s="59"/>
      <c r="I190" s="31"/>
      <c r="J190" s="31"/>
      <c r="K190" s="59">
        <v>22202</v>
      </c>
      <c r="L190" s="59"/>
      <c r="M190" s="31"/>
      <c r="N190" s="31"/>
      <c r="O190" s="59">
        <v>22113</v>
      </c>
      <c r="P190" s="59"/>
      <c r="Q190" s="31"/>
    </row>
    <row r="191" spans="1:28">
      <c r="A191" s="47"/>
      <c r="B191" s="40"/>
      <c r="C191" s="59"/>
      <c r="D191" s="59"/>
      <c r="E191" s="31"/>
      <c r="F191" s="31"/>
      <c r="G191" s="59"/>
      <c r="H191" s="59"/>
      <c r="I191" s="31"/>
      <c r="J191" s="31"/>
      <c r="K191" s="59"/>
      <c r="L191" s="59"/>
      <c r="M191" s="31"/>
      <c r="N191" s="31"/>
      <c r="O191" s="59"/>
      <c r="P191" s="59"/>
      <c r="Q191" s="31"/>
    </row>
    <row r="192" spans="1:28">
      <c r="A192" s="47"/>
      <c r="B192" s="35" t="s">
        <v>379</v>
      </c>
      <c r="C192" s="37">
        <v>178377</v>
      </c>
      <c r="D192" s="37"/>
      <c r="E192" s="34"/>
      <c r="F192" s="34"/>
      <c r="G192" s="37">
        <v>178595</v>
      </c>
      <c r="H192" s="37"/>
      <c r="I192" s="34"/>
      <c r="J192" s="34"/>
      <c r="K192" s="37">
        <v>8553</v>
      </c>
      <c r="L192" s="37"/>
      <c r="M192" s="34"/>
      <c r="N192" s="34"/>
      <c r="O192" s="37">
        <v>8323</v>
      </c>
      <c r="P192" s="37"/>
      <c r="Q192" s="34"/>
    </row>
    <row r="193" spans="1:28" ht="15.75" thickBot="1">
      <c r="A193" s="47"/>
      <c r="B193" s="35"/>
      <c r="C193" s="38"/>
      <c r="D193" s="38"/>
      <c r="E193" s="39"/>
      <c r="F193" s="34"/>
      <c r="G193" s="38"/>
      <c r="H193" s="38"/>
      <c r="I193" s="39"/>
      <c r="J193" s="34"/>
      <c r="K193" s="38"/>
      <c r="L193" s="38"/>
      <c r="M193" s="39"/>
      <c r="N193" s="34"/>
      <c r="O193" s="38"/>
      <c r="P193" s="38"/>
      <c r="Q193" s="39"/>
    </row>
    <row r="194" spans="1:28">
      <c r="A194" s="47"/>
      <c r="B194" s="58" t="s">
        <v>155</v>
      </c>
      <c r="C194" s="41" t="s">
        <v>302</v>
      </c>
      <c r="D194" s="43">
        <v>463701</v>
      </c>
      <c r="E194" s="32"/>
      <c r="F194" s="31"/>
      <c r="G194" s="41" t="s">
        <v>302</v>
      </c>
      <c r="H194" s="43">
        <v>471910</v>
      </c>
      <c r="I194" s="32"/>
      <c r="J194" s="31"/>
      <c r="K194" s="41" t="s">
        <v>302</v>
      </c>
      <c r="L194" s="43">
        <v>51524</v>
      </c>
      <c r="M194" s="32"/>
      <c r="N194" s="31"/>
      <c r="O194" s="41" t="s">
        <v>302</v>
      </c>
      <c r="P194" s="43">
        <v>51253</v>
      </c>
      <c r="Q194" s="32"/>
    </row>
    <row r="195" spans="1:28" ht="15.75" thickBot="1">
      <c r="A195" s="47"/>
      <c r="B195" s="58"/>
      <c r="C195" s="42"/>
      <c r="D195" s="44"/>
      <c r="E195" s="45"/>
      <c r="F195" s="31"/>
      <c r="G195" s="42"/>
      <c r="H195" s="44"/>
      <c r="I195" s="45"/>
      <c r="J195" s="31"/>
      <c r="K195" s="42"/>
      <c r="L195" s="44"/>
      <c r="M195" s="45"/>
      <c r="N195" s="31"/>
      <c r="O195" s="42"/>
      <c r="P195" s="44"/>
      <c r="Q195" s="45"/>
    </row>
    <row r="196" spans="1:28" ht="25.5" customHeight="1" thickTop="1">
      <c r="A196" s="47" t="s">
        <v>1096</v>
      </c>
      <c r="B196" s="50" t="s">
        <v>383</v>
      </c>
      <c r="C196" s="50"/>
      <c r="D196" s="50"/>
      <c r="E196" s="50"/>
      <c r="F196" s="50"/>
      <c r="G196" s="50"/>
      <c r="H196" s="50"/>
      <c r="I196" s="50"/>
      <c r="J196" s="50"/>
      <c r="K196" s="50"/>
      <c r="L196" s="50"/>
      <c r="M196" s="50"/>
      <c r="N196" s="50"/>
      <c r="O196" s="50"/>
      <c r="P196" s="50"/>
      <c r="Q196" s="50"/>
      <c r="R196" s="50"/>
      <c r="S196" s="50"/>
      <c r="T196" s="50"/>
      <c r="U196" s="50"/>
      <c r="V196" s="50"/>
      <c r="W196" s="50"/>
      <c r="X196" s="50"/>
      <c r="Y196" s="50"/>
      <c r="Z196" s="50"/>
      <c r="AA196" s="50"/>
      <c r="AB196" s="50"/>
    </row>
    <row r="197" spans="1:28">
      <c r="A197" s="47"/>
      <c r="B197" s="23"/>
      <c r="C197" s="23"/>
      <c r="D197" s="23"/>
      <c r="E197" s="23"/>
      <c r="F197" s="23"/>
      <c r="G197" s="23"/>
      <c r="H197" s="23"/>
      <c r="I197" s="23"/>
      <c r="J197" s="23"/>
      <c r="K197" s="23"/>
      <c r="L197" s="23"/>
      <c r="M197" s="23"/>
    </row>
    <row r="198" spans="1:28">
      <c r="A198" s="47"/>
      <c r="B198" s="13"/>
      <c r="C198" s="13"/>
      <c r="D198" s="13"/>
      <c r="E198" s="13"/>
      <c r="F198" s="13"/>
      <c r="G198" s="13"/>
      <c r="H198" s="13"/>
      <c r="I198" s="13"/>
      <c r="J198" s="13"/>
      <c r="K198" s="13"/>
      <c r="L198" s="13"/>
      <c r="M198" s="13"/>
    </row>
    <row r="199" spans="1:28" ht="15.75" thickBot="1">
      <c r="A199" s="47"/>
      <c r="B199" s="81"/>
      <c r="C199" s="24" t="s">
        <v>299</v>
      </c>
      <c r="D199" s="24"/>
      <c r="E199" s="24"/>
      <c r="F199" s="24"/>
      <c r="G199" s="24"/>
      <c r="H199" s="24"/>
      <c r="I199" s="24"/>
      <c r="J199" s="24"/>
      <c r="K199" s="24"/>
      <c r="L199" s="24"/>
      <c r="M199" s="24"/>
    </row>
    <row r="200" spans="1:28" ht="15.75" thickBot="1">
      <c r="A200" s="47"/>
      <c r="B200" s="81"/>
      <c r="C200" s="88">
        <v>2014</v>
      </c>
      <c r="D200" s="88"/>
      <c r="E200" s="88"/>
      <c r="F200" s="14"/>
      <c r="G200" s="88">
        <v>2013</v>
      </c>
      <c r="H200" s="88"/>
      <c r="I200" s="88"/>
      <c r="J200" s="14"/>
      <c r="K200" s="88">
        <v>2012</v>
      </c>
      <c r="L200" s="88"/>
      <c r="M200" s="88"/>
    </row>
    <row r="201" spans="1:28">
      <c r="A201" s="47"/>
      <c r="B201" s="26" t="s">
        <v>300</v>
      </c>
      <c r="C201" s="32"/>
      <c r="D201" s="32"/>
      <c r="E201" s="32"/>
      <c r="F201" s="81"/>
      <c r="G201" s="32"/>
      <c r="H201" s="32"/>
      <c r="I201" s="32"/>
      <c r="J201" s="14"/>
      <c r="K201" s="32"/>
      <c r="L201" s="32"/>
      <c r="M201" s="32"/>
    </row>
    <row r="202" spans="1:28">
      <c r="A202" s="47"/>
      <c r="B202" s="18" t="s">
        <v>384</v>
      </c>
      <c r="C202" s="34"/>
      <c r="D202" s="34"/>
      <c r="E202" s="34"/>
      <c r="F202" s="18"/>
      <c r="G202" s="34"/>
      <c r="H202" s="34"/>
      <c r="I202" s="34"/>
      <c r="J202" s="20"/>
      <c r="K202" s="34"/>
      <c r="L202" s="34"/>
      <c r="M202" s="34"/>
    </row>
    <row r="203" spans="1:28">
      <c r="A203" s="47"/>
      <c r="B203" s="58" t="s">
        <v>385</v>
      </c>
      <c r="C203" s="40" t="s">
        <v>302</v>
      </c>
      <c r="D203" s="59">
        <v>1463</v>
      </c>
      <c r="E203" s="31"/>
      <c r="F203" s="31"/>
      <c r="G203" s="40" t="s">
        <v>302</v>
      </c>
      <c r="H203" s="60">
        <v>144</v>
      </c>
      <c r="I203" s="31"/>
      <c r="J203" s="31"/>
      <c r="K203" s="40" t="s">
        <v>302</v>
      </c>
      <c r="L203" s="60">
        <v>424</v>
      </c>
      <c r="M203" s="31"/>
    </row>
    <row r="204" spans="1:28">
      <c r="A204" s="47"/>
      <c r="B204" s="58"/>
      <c r="C204" s="40"/>
      <c r="D204" s="59"/>
      <c r="E204" s="31"/>
      <c r="F204" s="31"/>
      <c r="G204" s="40"/>
      <c r="H204" s="60"/>
      <c r="I204" s="31"/>
      <c r="J204" s="31"/>
      <c r="K204" s="40"/>
      <c r="L204" s="60"/>
      <c r="M204" s="31"/>
    </row>
    <row r="205" spans="1:28">
      <c r="A205" s="47"/>
      <c r="B205" s="33" t="s">
        <v>386</v>
      </c>
      <c r="C205" s="61" t="s">
        <v>387</v>
      </c>
      <c r="D205" s="61"/>
      <c r="E205" s="35" t="s">
        <v>367</v>
      </c>
      <c r="F205" s="34"/>
      <c r="G205" s="61" t="s">
        <v>388</v>
      </c>
      <c r="H205" s="61"/>
      <c r="I205" s="35" t="s">
        <v>367</v>
      </c>
      <c r="J205" s="34"/>
      <c r="K205" s="61" t="s">
        <v>329</v>
      </c>
      <c r="L205" s="61"/>
      <c r="M205" s="34"/>
    </row>
    <row r="206" spans="1:28">
      <c r="A206" s="47"/>
      <c r="B206" s="33"/>
      <c r="C206" s="61"/>
      <c r="D206" s="61"/>
      <c r="E206" s="35"/>
      <c r="F206" s="34"/>
      <c r="G206" s="61"/>
      <c r="H206" s="61"/>
      <c r="I206" s="35"/>
      <c r="J206" s="34"/>
      <c r="K206" s="61"/>
      <c r="L206" s="61"/>
      <c r="M206" s="34"/>
    </row>
    <row r="207" spans="1:28">
      <c r="A207" s="47"/>
      <c r="B207" s="58" t="s">
        <v>389</v>
      </c>
      <c r="C207" s="60" t="s">
        <v>329</v>
      </c>
      <c r="D207" s="60"/>
      <c r="E207" s="31"/>
      <c r="F207" s="31"/>
      <c r="G207" s="60" t="s">
        <v>329</v>
      </c>
      <c r="H207" s="60"/>
      <c r="I207" s="31"/>
      <c r="J207" s="31"/>
      <c r="K207" s="60" t="s">
        <v>390</v>
      </c>
      <c r="L207" s="60"/>
      <c r="M207" s="40" t="s">
        <v>367</v>
      </c>
    </row>
    <row r="208" spans="1:28" ht="15.75" thickBot="1">
      <c r="A208" s="47"/>
      <c r="B208" s="58"/>
      <c r="C208" s="68"/>
      <c r="D208" s="68"/>
      <c r="E208" s="67"/>
      <c r="F208" s="31"/>
      <c r="G208" s="68"/>
      <c r="H208" s="68"/>
      <c r="I208" s="67"/>
      <c r="J208" s="31"/>
      <c r="K208" s="68"/>
      <c r="L208" s="68"/>
      <c r="M208" s="89"/>
    </row>
    <row r="209" spans="1:13">
      <c r="A209" s="47"/>
      <c r="B209" s="34"/>
      <c r="C209" s="70">
        <v>1227</v>
      </c>
      <c r="D209" s="70"/>
      <c r="E209" s="71"/>
      <c r="F209" s="35"/>
      <c r="G209" s="79">
        <v>65</v>
      </c>
      <c r="H209" s="79"/>
      <c r="I209" s="71"/>
      <c r="J209" s="34"/>
      <c r="K209" s="79">
        <v>79</v>
      </c>
      <c r="L209" s="79"/>
      <c r="M209" s="71"/>
    </row>
    <row r="210" spans="1:13" ht="15.75" thickBot="1">
      <c r="A210" s="47"/>
      <c r="B210" s="34"/>
      <c r="C210" s="38"/>
      <c r="D210" s="38"/>
      <c r="E210" s="39"/>
      <c r="F210" s="35"/>
      <c r="G210" s="62"/>
      <c r="H210" s="62"/>
      <c r="I210" s="39"/>
      <c r="J210" s="34"/>
      <c r="K210" s="62"/>
      <c r="L210" s="62"/>
      <c r="M210" s="39"/>
    </row>
    <row r="211" spans="1:13">
      <c r="A211" s="47"/>
      <c r="B211" s="21" t="s">
        <v>391</v>
      </c>
      <c r="C211" s="32"/>
      <c r="D211" s="32"/>
      <c r="E211" s="32"/>
      <c r="F211" s="21"/>
      <c r="G211" s="32"/>
      <c r="H211" s="32"/>
      <c r="I211" s="32"/>
      <c r="J211" s="14"/>
      <c r="K211" s="32"/>
      <c r="L211" s="32"/>
      <c r="M211" s="32"/>
    </row>
    <row r="212" spans="1:13">
      <c r="A212" s="47"/>
      <c r="B212" s="33" t="s">
        <v>385</v>
      </c>
      <c r="C212" s="61" t="s">
        <v>329</v>
      </c>
      <c r="D212" s="61"/>
      <c r="E212" s="34"/>
      <c r="F212" s="34"/>
      <c r="G212" s="61" t="s">
        <v>329</v>
      </c>
      <c r="H212" s="61"/>
      <c r="I212" s="34"/>
      <c r="J212" s="34"/>
      <c r="K212" s="61">
        <v>381</v>
      </c>
      <c r="L212" s="61"/>
      <c r="M212" s="34"/>
    </row>
    <row r="213" spans="1:13">
      <c r="A213" s="47"/>
      <c r="B213" s="33"/>
      <c r="C213" s="61"/>
      <c r="D213" s="61"/>
      <c r="E213" s="34"/>
      <c r="F213" s="34"/>
      <c r="G213" s="61"/>
      <c r="H213" s="61"/>
      <c r="I213" s="34"/>
      <c r="J213" s="34"/>
      <c r="K213" s="61"/>
      <c r="L213" s="61"/>
      <c r="M213" s="34"/>
    </row>
    <row r="214" spans="1:13">
      <c r="A214" s="47"/>
      <c r="B214" s="58" t="s">
        <v>386</v>
      </c>
      <c r="C214" s="60" t="s">
        <v>329</v>
      </c>
      <c r="D214" s="60"/>
      <c r="E214" s="31"/>
      <c r="F214" s="31"/>
      <c r="G214" s="60" t="s">
        <v>329</v>
      </c>
      <c r="H214" s="60"/>
      <c r="I214" s="31"/>
      <c r="J214" s="31"/>
      <c r="K214" s="60" t="s">
        <v>329</v>
      </c>
      <c r="L214" s="60"/>
      <c r="M214" s="31"/>
    </row>
    <row r="215" spans="1:13">
      <c r="A215" s="47"/>
      <c r="B215" s="58"/>
      <c r="C215" s="60"/>
      <c r="D215" s="60"/>
      <c r="E215" s="31"/>
      <c r="F215" s="31"/>
      <c r="G215" s="60"/>
      <c r="H215" s="60"/>
      <c r="I215" s="31"/>
      <c r="J215" s="31"/>
      <c r="K215" s="60"/>
      <c r="L215" s="60"/>
      <c r="M215" s="31"/>
    </row>
    <row r="216" spans="1:13">
      <c r="A216" s="47"/>
      <c r="B216" s="33" t="s">
        <v>389</v>
      </c>
      <c r="C216" s="61" t="s">
        <v>329</v>
      </c>
      <c r="D216" s="61"/>
      <c r="E216" s="34"/>
      <c r="F216" s="34"/>
      <c r="G216" s="61" t="s">
        <v>329</v>
      </c>
      <c r="H216" s="61"/>
      <c r="I216" s="34"/>
      <c r="J216" s="34"/>
      <c r="K216" s="61" t="s">
        <v>329</v>
      </c>
      <c r="L216" s="61"/>
      <c r="M216" s="34"/>
    </row>
    <row r="217" spans="1:13" ht="15.75" thickBot="1">
      <c r="A217" s="47"/>
      <c r="B217" s="33"/>
      <c r="C217" s="62"/>
      <c r="D217" s="62"/>
      <c r="E217" s="39"/>
      <c r="F217" s="34"/>
      <c r="G217" s="62"/>
      <c r="H217" s="62"/>
      <c r="I217" s="39"/>
      <c r="J217" s="34"/>
      <c r="K217" s="62"/>
      <c r="L217" s="62"/>
      <c r="M217" s="39"/>
    </row>
    <row r="218" spans="1:13">
      <c r="A218" s="47"/>
      <c r="B218" s="31"/>
      <c r="C218" s="77" t="s">
        <v>329</v>
      </c>
      <c r="D218" s="77"/>
      <c r="E218" s="32"/>
      <c r="F218" s="40"/>
      <c r="G218" s="77" t="s">
        <v>329</v>
      </c>
      <c r="H218" s="77"/>
      <c r="I218" s="32"/>
      <c r="J218" s="31"/>
      <c r="K218" s="77">
        <v>381</v>
      </c>
      <c r="L218" s="77"/>
      <c r="M218" s="32"/>
    </row>
    <row r="219" spans="1:13" ht="15.75" thickBot="1">
      <c r="A219" s="47"/>
      <c r="B219" s="31"/>
      <c r="C219" s="68"/>
      <c r="D219" s="68"/>
      <c r="E219" s="67"/>
      <c r="F219" s="40"/>
      <c r="G219" s="68"/>
      <c r="H219" s="68"/>
      <c r="I219" s="67"/>
      <c r="J219" s="31"/>
      <c r="K219" s="68"/>
      <c r="L219" s="68"/>
      <c r="M219" s="67"/>
    </row>
    <row r="220" spans="1:13">
      <c r="A220" s="47"/>
      <c r="B220" s="69" t="s">
        <v>392</v>
      </c>
      <c r="C220" s="73" t="s">
        <v>302</v>
      </c>
      <c r="D220" s="70">
        <v>1227</v>
      </c>
      <c r="E220" s="71"/>
      <c r="F220" s="35"/>
      <c r="G220" s="73" t="s">
        <v>302</v>
      </c>
      <c r="H220" s="79">
        <v>65</v>
      </c>
      <c r="I220" s="71"/>
      <c r="J220" s="34"/>
      <c r="K220" s="73" t="s">
        <v>302</v>
      </c>
      <c r="L220" s="79">
        <v>460</v>
      </c>
      <c r="M220" s="71"/>
    </row>
    <row r="221" spans="1:13" ht="15.75" thickBot="1">
      <c r="A221" s="47"/>
      <c r="B221" s="69"/>
      <c r="C221" s="74"/>
      <c r="D221" s="75"/>
      <c r="E221" s="76"/>
      <c r="F221" s="35"/>
      <c r="G221" s="74"/>
      <c r="H221" s="80"/>
      <c r="I221" s="76"/>
      <c r="J221" s="34"/>
      <c r="K221" s="74"/>
      <c r="L221" s="80"/>
      <c r="M221" s="76"/>
    </row>
    <row r="222" spans="1:13" ht="15.75" thickTop="1"/>
  </sheetData>
  <mergeCells count="1379">
    <mergeCell ref="A196:A221"/>
    <mergeCell ref="B196:AB196"/>
    <mergeCell ref="A80:A156"/>
    <mergeCell ref="B80:AB80"/>
    <mergeCell ref="A157:A176"/>
    <mergeCell ref="B157:AB157"/>
    <mergeCell ref="A177:A195"/>
    <mergeCell ref="B177:AB177"/>
    <mergeCell ref="K220:K221"/>
    <mergeCell ref="L220:L221"/>
    <mergeCell ref="M220:M221"/>
    <mergeCell ref="A1:A2"/>
    <mergeCell ref="B1:AB1"/>
    <mergeCell ref="B2:AB2"/>
    <mergeCell ref="B3:AB3"/>
    <mergeCell ref="A4:A49"/>
    <mergeCell ref="B4:AB4"/>
    <mergeCell ref="A50:A79"/>
    <mergeCell ref="M218:M219"/>
    <mergeCell ref="B220:B221"/>
    <mergeCell ref="C220:C221"/>
    <mergeCell ref="D220:D221"/>
    <mergeCell ref="E220:E221"/>
    <mergeCell ref="F220:F221"/>
    <mergeCell ref="G220:G221"/>
    <mergeCell ref="H220:H221"/>
    <mergeCell ref="I220:I221"/>
    <mergeCell ref="J220:J221"/>
    <mergeCell ref="K216:L217"/>
    <mergeCell ref="M216:M217"/>
    <mergeCell ref="B218:B219"/>
    <mergeCell ref="C218:D219"/>
    <mergeCell ref="E218:E219"/>
    <mergeCell ref="F218:F219"/>
    <mergeCell ref="G218:H219"/>
    <mergeCell ref="I218:I219"/>
    <mergeCell ref="J218:J219"/>
    <mergeCell ref="K218:L219"/>
    <mergeCell ref="J214:J215"/>
    <mergeCell ref="K214:L215"/>
    <mergeCell ref="M214:M215"/>
    <mergeCell ref="B216:B217"/>
    <mergeCell ref="C216:D217"/>
    <mergeCell ref="E216:E217"/>
    <mergeCell ref="F216:F217"/>
    <mergeCell ref="G216:H217"/>
    <mergeCell ref="I216:I217"/>
    <mergeCell ref="J216:J217"/>
    <mergeCell ref="I212:I213"/>
    <mergeCell ref="J212:J213"/>
    <mergeCell ref="K212:L213"/>
    <mergeCell ref="M212:M213"/>
    <mergeCell ref="B214:B215"/>
    <mergeCell ref="C214:D215"/>
    <mergeCell ref="E214:E215"/>
    <mergeCell ref="F214:F215"/>
    <mergeCell ref="G214:H215"/>
    <mergeCell ref="I214:I215"/>
    <mergeCell ref="K209:L210"/>
    <mergeCell ref="M209:M210"/>
    <mergeCell ref="C211:E211"/>
    <mergeCell ref="G211:I211"/>
    <mergeCell ref="K211:M211"/>
    <mergeCell ref="B212:B213"/>
    <mergeCell ref="C212:D213"/>
    <mergeCell ref="E212:E213"/>
    <mergeCell ref="F212:F213"/>
    <mergeCell ref="G212:H213"/>
    <mergeCell ref="J207:J208"/>
    <mergeCell ref="K207:L208"/>
    <mergeCell ref="M207:M208"/>
    <mergeCell ref="B209:B210"/>
    <mergeCell ref="C209:D210"/>
    <mergeCell ref="E209:E210"/>
    <mergeCell ref="F209:F210"/>
    <mergeCell ref="G209:H210"/>
    <mergeCell ref="I209:I210"/>
    <mergeCell ref="J209:J210"/>
    <mergeCell ref="I205:I206"/>
    <mergeCell ref="J205:J206"/>
    <mergeCell ref="K205:L206"/>
    <mergeCell ref="M205:M206"/>
    <mergeCell ref="B207:B208"/>
    <mergeCell ref="C207:D208"/>
    <mergeCell ref="E207:E208"/>
    <mergeCell ref="F207:F208"/>
    <mergeCell ref="G207:H208"/>
    <mergeCell ref="I207:I208"/>
    <mergeCell ref="I203:I204"/>
    <mergeCell ref="J203:J204"/>
    <mergeCell ref="K203:K204"/>
    <mergeCell ref="L203:L204"/>
    <mergeCell ref="M203:M204"/>
    <mergeCell ref="B205:B206"/>
    <mergeCell ref="C205:D206"/>
    <mergeCell ref="E205:E206"/>
    <mergeCell ref="F205:F206"/>
    <mergeCell ref="G205:H206"/>
    <mergeCell ref="C202:E202"/>
    <mergeCell ref="G202:I202"/>
    <mergeCell ref="K202:M202"/>
    <mergeCell ref="B203:B204"/>
    <mergeCell ref="C203:C204"/>
    <mergeCell ref="D203:D204"/>
    <mergeCell ref="E203:E204"/>
    <mergeCell ref="F203:F204"/>
    <mergeCell ref="G203:G204"/>
    <mergeCell ref="H203:H204"/>
    <mergeCell ref="C200:E200"/>
    <mergeCell ref="G200:I200"/>
    <mergeCell ref="K200:M200"/>
    <mergeCell ref="C201:E201"/>
    <mergeCell ref="G201:I201"/>
    <mergeCell ref="K201:M201"/>
    <mergeCell ref="N194:N195"/>
    <mergeCell ref="O194:O195"/>
    <mergeCell ref="P194:P195"/>
    <mergeCell ref="Q194:Q195"/>
    <mergeCell ref="B197:M197"/>
    <mergeCell ref="C199:M199"/>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N184:N185"/>
    <mergeCell ref="O184:O185"/>
    <mergeCell ref="P184:P185"/>
    <mergeCell ref="Q184:Q185"/>
    <mergeCell ref="B186:B187"/>
    <mergeCell ref="C186:D187"/>
    <mergeCell ref="E186:E187"/>
    <mergeCell ref="F186:F187"/>
    <mergeCell ref="G186:H187"/>
    <mergeCell ref="I186:I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81:J182"/>
    <mergeCell ref="K181:M181"/>
    <mergeCell ref="K182:M182"/>
    <mergeCell ref="N181:N182"/>
    <mergeCell ref="O181:Q182"/>
    <mergeCell ref="C183:E183"/>
    <mergeCell ref="G183:I183"/>
    <mergeCell ref="K183:M183"/>
    <mergeCell ref="O183:Q183"/>
    <mergeCell ref="H175:H176"/>
    <mergeCell ref="I175:I176"/>
    <mergeCell ref="B178:Q178"/>
    <mergeCell ref="C180:I180"/>
    <mergeCell ref="K180:Q180"/>
    <mergeCell ref="B181:B182"/>
    <mergeCell ref="C181:E181"/>
    <mergeCell ref="C182:E182"/>
    <mergeCell ref="F181:F182"/>
    <mergeCell ref="G181:I182"/>
    <mergeCell ref="B175:B176"/>
    <mergeCell ref="C175:C176"/>
    <mergeCell ref="D175:D176"/>
    <mergeCell ref="E175:E176"/>
    <mergeCell ref="F175:F176"/>
    <mergeCell ref="G175:G176"/>
    <mergeCell ref="B173:B174"/>
    <mergeCell ref="C173:D174"/>
    <mergeCell ref="E173:E174"/>
    <mergeCell ref="F173:F174"/>
    <mergeCell ref="G173:H174"/>
    <mergeCell ref="I173:I174"/>
    <mergeCell ref="C170:E170"/>
    <mergeCell ref="G170:I170"/>
    <mergeCell ref="B171:B172"/>
    <mergeCell ref="C171:D172"/>
    <mergeCell ref="E171:E172"/>
    <mergeCell ref="F171:F172"/>
    <mergeCell ref="G171:H172"/>
    <mergeCell ref="I171:I172"/>
    <mergeCell ref="B168:B169"/>
    <mergeCell ref="C168:D169"/>
    <mergeCell ref="E168:E169"/>
    <mergeCell ref="F168:F169"/>
    <mergeCell ref="G168:H169"/>
    <mergeCell ref="I168:I169"/>
    <mergeCell ref="H163:H164"/>
    <mergeCell ref="I163:I164"/>
    <mergeCell ref="C165:E165"/>
    <mergeCell ref="G165:I165"/>
    <mergeCell ref="B166:B167"/>
    <mergeCell ref="C166:D167"/>
    <mergeCell ref="E166:E167"/>
    <mergeCell ref="F166:F167"/>
    <mergeCell ref="G166:H167"/>
    <mergeCell ref="I166:I167"/>
    <mergeCell ref="B163:B164"/>
    <mergeCell ref="C163:C164"/>
    <mergeCell ref="D163:D164"/>
    <mergeCell ref="E163:E164"/>
    <mergeCell ref="F163:F164"/>
    <mergeCell ref="G163:G164"/>
    <mergeCell ref="AB155:AB156"/>
    <mergeCell ref="B158:I158"/>
    <mergeCell ref="C160:I160"/>
    <mergeCell ref="C161:E161"/>
    <mergeCell ref="G161:I161"/>
    <mergeCell ref="C162:E162"/>
    <mergeCell ref="G162:I162"/>
    <mergeCell ref="V155:V156"/>
    <mergeCell ref="W155:W156"/>
    <mergeCell ref="X155:X156"/>
    <mergeCell ref="Y155:Y156"/>
    <mergeCell ref="Z155:Z156"/>
    <mergeCell ref="AA155:AA156"/>
    <mergeCell ref="P155:P156"/>
    <mergeCell ref="Q155:Q156"/>
    <mergeCell ref="R155:R156"/>
    <mergeCell ref="S155:S156"/>
    <mergeCell ref="T155:T156"/>
    <mergeCell ref="U155:U156"/>
    <mergeCell ref="J155:J156"/>
    <mergeCell ref="K155:K156"/>
    <mergeCell ref="L155:L156"/>
    <mergeCell ref="M155:M156"/>
    <mergeCell ref="N155:N156"/>
    <mergeCell ref="O155:O156"/>
    <mergeCell ref="Z153:AA154"/>
    <mergeCell ref="AB153:AB154"/>
    <mergeCell ref="B155:B156"/>
    <mergeCell ref="C155:C156"/>
    <mergeCell ref="D155:D156"/>
    <mergeCell ref="E155:E156"/>
    <mergeCell ref="F155:F156"/>
    <mergeCell ref="G155:G156"/>
    <mergeCell ref="H155:H156"/>
    <mergeCell ref="I155:I156"/>
    <mergeCell ref="R153:S154"/>
    <mergeCell ref="T153:T154"/>
    <mergeCell ref="U153:U154"/>
    <mergeCell ref="V153:W154"/>
    <mergeCell ref="X153:X154"/>
    <mergeCell ref="Y153:Y154"/>
    <mergeCell ref="J153:K154"/>
    <mergeCell ref="L153:L154"/>
    <mergeCell ref="M153:M154"/>
    <mergeCell ref="N153:O154"/>
    <mergeCell ref="P153:P154"/>
    <mergeCell ref="Q153:Q154"/>
    <mergeCell ref="Y151:Y152"/>
    <mergeCell ref="Z151:AA152"/>
    <mergeCell ref="AB151:AB152"/>
    <mergeCell ref="B153:B154"/>
    <mergeCell ref="C153:C154"/>
    <mergeCell ref="D153:D154"/>
    <mergeCell ref="E153:E154"/>
    <mergeCell ref="F153:G154"/>
    <mergeCell ref="H153:H154"/>
    <mergeCell ref="I153:I154"/>
    <mergeCell ref="Q151:Q152"/>
    <mergeCell ref="R151:S152"/>
    <mergeCell ref="T151:T152"/>
    <mergeCell ref="U151:U152"/>
    <mergeCell ref="V151:W152"/>
    <mergeCell ref="X151:X152"/>
    <mergeCell ref="I151:I152"/>
    <mergeCell ref="J151:K152"/>
    <mergeCell ref="L151:L152"/>
    <mergeCell ref="M151:M152"/>
    <mergeCell ref="N151:O152"/>
    <mergeCell ref="P151:P152"/>
    <mergeCell ref="B151:B152"/>
    <mergeCell ref="C151:C152"/>
    <mergeCell ref="D151:D152"/>
    <mergeCell ref="E151:E152"/>
    <mergeCell ref="F151:G152"/>
    <mergeCell ref="H151:H152"/>
    <mergeCell ref="W149:W150"/>
    <mergeCell ref="X149:X150"/>
    <mergeCell ref="Y149:Y150"/>
    <mergeCell ref="Z149:Z150"/>
    <mergeCell ref="AA149:AA150"/>
    <mergeCell ref="AB149:AB150"/>
    <mergeCell ref="Q149:Q150"/>
    <mergeCell ref="R149:R150"/>
    <mergeCell ref="S149:S150"/>
    <mergeCell ref="T149:T150"/>
    <mergeCell ref="U149:U150"/>
    <mergeCell ref="V149:V150"/>
    <mergeCell ref="K149:K150"/>
    <mergeCell ref="L149:L150"/>
    <mergeCell ref="M149:M150"/>
    <mergeCell ref="N149:N150"/>
    <mergeCell ref="O149:O150"/>
    <mergeCell ref="P149:P150"/>
    <mergeCell ref="Z148:AB148"/>
    <mergeCell ref="B149:B150"/>
    <mergeCell ref="C149:C150"/>
    <mergeCell ref="D149:D150"/>
    <mergeCell ref="E149:E150"/>
    <mergeCell ref="F149:F150"/>
    <mergeCell ref="G149:G150"/>
    <mergeCell ref="H149:H150"/>
    <mergeCell ref="I149:I150"/>
    <mergeCell ref="J149:J150"/>
    <mergeCell ref="Y145:Y147"/>
    <mergeCell ref="Z145:AB145"/>
    <mergeCell ref="Z146:AB146"/>
    <mergeCell ref="Z147:AB147"/>
    <mergeCell ref="C148:D148"/>
    <mergeCell ref="F148:H148"/>
    <mergeCell ref="J148:L148"/>
    <mergeCell ref="N148:P148"/>
    <mergeCell ref="R148:T148"/>
    <mergeCell ref="V148:X148"/>
    <mergeCell ref="Q145:Q147"/>
    <mergeCell ref="R145:T145"/>
    <mergeCell ref="R146:T146"/>
    <mergeCell ref="R147:T147"/>
    <mergeCell ref="U145:U147"/>
    <mergeCell ref="V145:X145"/>
    <mergeCell ref="V146:X146"/>
    <mergeCell ref="V147:X147"/>
    <mergeCell ref="J145:L145"/>
    <mergeCell ref="J146:L146"/>
    <mergeCell ref="J147:L147"/>
    <mergeCell ref="M145:M147"/>
    <mergeCell ref="N145:P145"/>
    <mergeCell ref="N146:P146"/>
    <mergeCell ref="N147:P147"/>
    <mergeCell ref="C146:D146"/>
    <mergeCell ref="C147:D147"/>
    <mergeCell ref="E143:E144"/>
    <mergeCell ref="F143:L144"/>
    <mergeCell ref="M143:M144"/>
    <mergeCell ref="N143:T144"/>
    <mergeCell ref="E145:E147"/>
    <mergeCell ref="F145:H145"/>
    <mergeCell ref="F146:H146"/>
    <mergeCell ref="F147:H147"/>
    <mergeCell ref="C142:D142"/>
    <mergeCell ref="F142:AB142"/>
    <mergeCell ref="B143:B144"/>
    <mergeCell ref="C143:D143"/>
    <mergeCell ref="C144:D144"/>
    <mergeCell ref="C145:D145"/>
    <mergeCell ref="U143:U144"/>
    <mergeCell ref="V143:AB144"/>
    <mergeCell ref="B145:B147"/>
    <mergeCell ref="I145:I147"/>
    <mergeCell ref="AB139:AB140"/>
    <mergeCell ref="C141:D141"/>
    <mergeCell ref="F141:H141"/>
    <mergeCell ref="J141:L141"/>
    <mergeCell ref="N141:P141"/>
    <mergeCell ref="R141:T141"/>
    <mergeCell ref="V141:X141"/>
    <mergeCell ref="Z141:AB141"/>
    <mergeCell ref="V139:V140"/>
    <mergeCell ref="W139:W140"/>
    <mergeCell ref="X139:X140"/>
    <mergeCell ref="Y139:Y140"/>
    <mergeCell ref="Z139:Z140"/>
    <mergeCell ref="AA139:AA140"/>
    <mergeCell ref="P139:P140"/>
    <mergeCell ref="Q139:Q140"/>
    <mergeCell ref="R139:R140"/>
    <mergeCell ref="S139:S140"/>
    <mergeCell ref="T139:T140"/>
    <mergeCell ref="U139:U140"/>
    <mergeCell ref="J139:J140"/>
    <mergeCell ref="K139:K140"/>
    <mergeCell ref="L139:L140"/>
    <mergeCell ref="M139:M140"/>
    <mergeCell ref="N139:N140"/>
    <mergeCell ref="O139:O140"/>
    <mergeCell ref="Z137:AA138"/>
    <mergeCell ref="AB137:AB138"/>
    <mergeCell ref="B139:B140"/>
    <mergeCell ref="C139:C140"/>
    <mergeCell ref="D139:D140"/>
    <mergeCell ref="E139:E140"/>
    <mergeCell ref="F139:F140"/>
    <mergeCell ref="G139:G140"/>
    <mergeCell ref="H139:H140"/>
    <mergeCell ref="I139:I140"/>
    <mergeCell ref="R137:S138"/>
    <mergeCell ref="T137:T138"/>
    <mergeCell ref="U137:U138"/>
    <mergeCell ref="V137:W138"/>
    <mergeCell ref="X137:X138"/>
    <mergeCell ref="Y137:Y138"/>
    <mergeCell ref="J137:K138"/>
    <mergeCell ref="L137:L138"/>
    <mergeCell ref="M137:M138"/>
    <mergeCell ref="N137:O138"/>
    <mergeCell ref="P137:P138"/>
    <mergeCell ref="Q137:Q138"/>
    <mergeCell ref="Y135:Y136"/>
    <mergeCell ref="Z135:AA136"/>
    <mergeCell ref="AB135:AB136"/>
    <mergeCell ref="B137:B138"/>
    <mergeCell ref="C137:C138"/>
    <mergeCell ref="D137:D138"/>
    <mergeCell ref="E137:E138"/>
    <mergeCell ref="F137:G138"/>
    <mergeCell ref="H137:H138"/>
    <mergeCell ref="I137:I138"/>
    <mergeCell ref="Q135:Q136"/>
    <mergeCell ref="R135:S136"/>
    <mergeCell ref="T135:T136"/>
    <mergeCell ref="U135:U136"/>
    <mergeCell ref="V135:W136"/>
    <mergeCell ref="X135:X136"/>
    <mergeCell ref="I135:I136"/>
    <mergeCell ref="J135:K136"/>
    <mergeCell ref="L135:L136"/>
    <mergeCell ref="M135:M136"/>
    <mergeCell ref="N135:O136"/>
    <mergeCell ref="P135:P136"/>
    <mergeCell ref="B135:B136"/>
    <mergeCell ref="C135:C136"/>
    <mergeCell ref="D135:D136"/>
    <mergeCell ref="E135:E136"/>
    <mergeCell ref="F135:G136"/>
    <mergeCell ref="H135:H136"/>
    <mergeCell ref="W133:W134"/>
    <mergeCell ref="X133:X134"/>
    <mergeCell ref="Y133:Y134"/>
    <mergeCell ref="Z133:Z134"/>
    <mergeCell ref="AA133:AA134"/>
    <mergeCell ref="AB133:AB134"/>
    <mergeCell ref="Q133:Q134"/>
    <mergeCell ref="R133:R134"/>
    <mergeCell ref="S133:S134"/>
    <mergeCell ref="T133:T134"/>
    <mergeCell ref="U133:U134"/>
    <mergeCell ref="V133:V134"/>
    <mergeCell ref="K133:K134"/>
    <mergeCell ref="L133:L134"/>
    <mergeCell ref="M133:M134"/>
    <mergeCell ref="N133:N134"/>
    <mergeCell ref="O133:O134"/>
    <mergeCell ref="P133:P134"/>
    <mergeCell ref="Z132:AB132"/>
    <mergeCell ref="B133:B134"/>
    <mergeCell ref="C133:C134"/>
    <mergeCell ref="D133:D134"/>
    <mergeCell ref="E133:E134"/>
    <mergeCell ref="F133:F134"/>
    <mergeCell ref="G133:G134"/>
    <mergeCell ref="H133:H134"/>
    <mergeCell ref="I133:I134"/>
    <mergeCell ref="J133:J134"/>
    <mergeCell ref="C132:D132"/>
    <mergeCell ref="F132:H132"/>
    <mergeCell ref="J132:L132"/>
    <mergeCell ref="N132:P132"/>
    <mergeCell ref="R132:T132"/>
    <mergeCell ref="V132:X132"/>
    <mergeCell ref="U129:U131"/>
    <mergeCell ref="V129:X129"/>
    <mergeCell ref="V130:X130"/>
    <mergeCell ref="V131:X131"/>
    <mergeCell ref="Y129:Y131"/>
    <mergeCell ref="Z129:AB129"/>
    <mergeCell ref="Z130:AB130"/>
    <mergeCell ref="Z131:AB131"/>
    <mergeCell ref="N129:P129"/>
    <mergeCell ref="N130:P130"/>
    <mergeCell ref="N131:P131"/>
    <mergeCell ref="Q129:Q131"/>
    <mergeCell ref="R129:T129"/>
    <mergeCell ref="R130:T130"/>
    <mergeCell ref="R131:T131"/>
    <mergeCell ref="V127:AB128"/>
    <mergeCell ref="B129:B131"/>
    <mergeCell ref="E129:E131"/>
    <mergeCell ref="F129:H129"/>
    <mergeCell ref="F130:H130"/>
    <mergeCell ref="F131:H131"/>
    <mergeCell ref="I129:I131"/>
    <mergeCell ref="J129:L129"/>
    <mergeCell ref="J130:L130"/>
    <mergeCell ref="J131:L131"/>
    <mergeCell ref="C129:D129"/>
    <mergeCell ref="C130:D130"/>
    <mergeCell ref="C131:D131"/>
    <mergeCell ref="E127:E128"/>
    <mergeCell ref="F127:L128"/>
    <mergeCell ref="M127:M128"/>
    <mergeCell ref="M129:M131"/>
    <mergeCell ref="AA122:AA123"/>
    <mergeCell ref="AB122:AB123"/>
    <mergeCell ref="B124:AB124"/>
    <mergeCell ref="B126:B128"/>
    <mergeCell ref="C126:D126"/>
    <mergeCell ref="F126:AB126"/>
    <mergeCell ref="C127:D127"/>
    <mergeCell ref="C128:D128"/>
    <mergeCell ref="N127:T128"/>
    <mergeCell ref="U127:U128"/>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Y120:Y121"/>
    <mergeCell ref="Z120:AA121"/>
    <mergeCell ref="AB120:AB121"/>
    <mergeCell ref="B122:B123"/>
    <mergeCell ref="C122:C123"/>
    <mergeCell ref="D122:D123"/>
    <mergeCell ref="E122:E123"/>
    <mergeCell ref="F122:F123"/>
    <mergeCell ref="G122:G123"/>
    <mergeCell ref="H122:H123"/>
    <mergeCell ref="Q120:Q121"/>
    <mergeCell ref="R120:S121"/>
    <mergeCell ref="T120:T121"/>
    <mergeCell ref="U120:U121"/>
    <mergeCell ref="V120:W121"/>
    <mergeCell ref="X120:X121"/>
    <mergeCell ref="I120:I121"/>
    <mergeCell ref="J120:K121"/>
    <mergeCell ref="L120:L121"/>
    <mergeCell ref="M120:M121"/>
    <mergeCell ref="N120:O121"/>
    <mergeCell ref="P120:P121"/>
    <mergeCell ref="B120:B121"/>
    <mergeCell ref="C120:C121"/>
    <mergeCell ref="D120:D121"/>
    <mergeCell ref="E120:E121"/>
    <mergeCell ref="F120:G121"/>
    <mergeCell ref="H120:H121"/>
    <mergeCell ref="U118:U119"/>
    <mergeCell ref="V118:W119"/>
    <mergeCell ref="X118:X119"/>
    <mergeCell ref="Y118:Y119"/>
    <mergeCell ref="Z118:AA119"/>
    <mergeCell ref="AB118:AB119"/>
    <mergeCell ref="M118:M119"/>
    <mergeCell ref="N118:O119"/>
    <mergeCell ref="P118:P119"/>
    <mergeCell ref="Q118:Q119"/>
    <mergeCell ref="R118:S119"/>
    <mergeCell ref="T118:T119"/>
    <mergeCell ref="AB116:AB117"/>
    <mergeCell ref="B118:B119"/>
    <mergeCell ref="C118:C119"/>
    <mergeCell ref="D118:D119"/>
    <mergeCell ref="E118:E119"/>
    <mergeCell ref="F118:G119"/>
    <mergeCell ref="H118:H119"/>
    <mergeCell ref="I118:I119"/>
    <mergeCell ref="J118:K119"/>
    <mergeCell ref="L118:L119"/>
    <mergeCell ref="T116:T117"/>
    <mergeCell ref="U116:U117"/>
    <mergeCell ref="V116:W117"/>
    <mergeCell ref="X116:X117"/>
    <mergeCell ref="Y116:Y117"/>
    <mergeCell ref="Z116:AA117"/>
    <mergeCell ref="L116:L117"/>
    <mergeCell ref="M116:M117"/>
    <mergeCell ref="N116:O117"/>
    <mergeCell ref="P116:P117"/>
    <mergeCell ref="Q116:Q117"/>
    <mergeCell ref="R116:S117"/>
    <mergeCell ref="Z114:AA115"/>
    <mergeCell ref="AB114:AB115"/>
    <mergeCell ref="B116:B117"/>
    <mergeCell ref="C116:C117"/>
    <mergeCell ref="D116:D117"/>
    <mergeCell ref="E116:E117"/>
    <mergeCell ref="F116:G117"/>
    <mergeCell ref="H116:H117"/>
    <mergeCell ref="I116:I117"/>
    <mergeCell ref="J116:K117"/>
    <mergeCell ref="R114:S115"/>
    <mergeCell ref="T114:T115"/>
    <mergeCell ref="U114:U115"/>
    <mergeCell ref="V114:W115"/>
    <mergeCell ref="X114:X115"/>
    <mergeCell ref="Y114:Y115"/>
    <mergeCell ref="J114:K115"/>
    <mergeCell ref="L114:L115"/>
    <mergeCell ref="M114:M115"/>
    <mergeCell ref="N114:O115"/>
    <mergeCell ref="P114:P115"/>
    <mergeCell ref="Q114:Q115"/>
    <mergeCell ref="Y112:Y113"/>
    <mergeCell ref="Z112:AA113"/>
    <mergeCell ref="AB112:AB113"/>
    <mergeCell ref="B114:B115"/>
    <mergeCell ref="C114:C115"/>
    <mergeCell ref="D114:D115"/>
    <mergeCell ref="E114:E115"/>
    <mergeCell ref="F114:G115"/>
    <mergeCell ref="H114:H115"/>
    <mergeCell ref="I114:I115"/>
    <mergeCell ref="Q112:Q113"/>
    <mergeCell ref="R112:S113"/>
    <mergeCell ref="T112:T113"/>
    <mergeCell ref="U112:U113"/>
    <mergeCell ref="V112:W113"/>
    <mergeCell ref="X112:X113"/>
    <mergeCell ref="I112:I113"/>
    <mergeCell ref="J112:K113"/>
    <mergeCell ref="L112:L113"/>
    <mergeCell ref="M112:M113"/>
    <mergeCell ref="N112:O113"/>
    <mergeCell ref="P112:P113"/>
    <mergeCell ref="B112:B113"/>
    <mergeCell ref="C112:C113"/>
    <mergeCell ref="D112:D113"/>
    <mergeCell ref="E112:E113"/>
    <mergeCell ref="F112:G113"/>
    <mergeCell ref="H112:H113"/>
    <mergeCell ref="W110:W111"/>
    <mergeCell ref="X110:X111"/>
    <mergeCell ref="Y110:Y111"/>
    <mergeCell ref="Z110:Z111"/>
    <mergeCell ref="AA110:AA111"/>
    <mergeCell ref="AB110:AB111"/>
    <mergeCell ref="Q110:Q111"/>
    <mergeCell ref="R110:R111"/>
    <mergeCell ref="S110:S111"/>
    <mergeCell ref="T110:T111"/>
    <mergeCell ref="U110:U111"/>
    <mergeCell ref="V110:V111"/>
    <mergeCell ref="K110:K111"/>
    <mergeCell ref="L110:L111"/>
    <mergeCell ref="M110:M111"/>
    <mergeCell ref="N110:N111"/>
    <mergeCell ref="O110:O111"/>
    <mergeCell ref="P110:P111"/>
    <mergeCell ref="Z109:AB109"/>
    <mergeCell ref="B110:B111"/>
    <mergeCell ref="C110:C111"/>
    <mergeCell ref="D110:D111"/>
    <mergeCell ref="E110:E111"/>
    <mergeCell ref="F110:F111"/>
    <mergeCell ref="G110:G111"/>
    <mergeCell ref="H110:H111"/>
    <mergeCell ref="I110:I111"/>
    <mergeCell ref="J110:J111"/>
    <mergeCell ref="Y106:Y108"/>
    <mergeCell ref="Z106:AB106"/>
    <mergeCell ref="Z107:AB107"/>
    <mergeCell ref="Z108:AB108"/>
    <mergeCell ref="C109:D109"/>
    <mergeCell ref="F109:H109"/>
    <mergeCell ref="J109:L109"/>
    <mergeCell ref="N109:P109"/>
    <mergeCell ref="R109:T109"/>
    <mergeCell ref="V109:X109"/>
    <mergeCell ref="Q106:Q108"/>
    <mergeCell ref="R106:T106"/>
    <mergeCell ref="R107:T107"/>
    <mergeCell ref="R108:T108"/>
    <mergeCell ref="U106:U108"/>
    <mergeCell ref="V106:X106"/>
    <mergeCell ref="V107:X107"/>
    <mergeCell ref="V108:X108"/>
    <mergeCell ref="J106:L106"/>
    <mergeCell ref="J107:L107"/>
    <mergeCell ref="J108:L108"/>
    <mergeCell ref="M106:M108"/>
    <mergeCell ref="N106:P106"/>
    <mergeCell ref="N107:P107"/>
    <mergeCell ref="N108:P108"/>
    <mergeCell ref="C107:D107"/>
    <mergeCell ref="C108:D108"/>
    <mergeCell ref="E104:E105"/>
    <mergeCell ref="F104:L105"/>
    <mergeCell ref="M104:M105"/>
    <mergeCell ref="N104:T105"/>
    <mergeCell ref="E106:E108"/>
    <mergeCell ref="F106:H106"/>
    <mergeCell ref="F107:H107"/>
    <mergeCell ref="F108:H108"/>
    <mergeCell ref="C103:D103"/>
    <mergeCell ref="F103:AB103"/>
    <mergeCell ref="B104:B105"/>
    <mergeCell ref="C104:D104"/>
    <mergeCell ref="C105:D105"/>
    <mergeCell ref="C106:D106"/>
    <mergeCell ref="U104:U105"/>
    <mergeCell ref="V104:AB105"/>
    <mergeCell ref="B106:B108"/>
    <mergeCell ref="I106:I108"/>
    <mergeCell ref="Z100:Z101"/>
    <mergeCell ref="AA100:AA101"/>
    <mergeCell ref="AB100:AB101"/>
    <mergeCell ref="C102:D102"/>
    <mergeCell ref="F102:H102"/>
    <mergeCell ref="J102:L102"/>
    <mergeCell ref="N102:P102"/>
    <mergeCell ref="R102:T102"/>
    <mergeCell ref="V102:X102"/>
    <mergeCell ref="Z102:AB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U98:U99"/>
    <mergeCell ref="V98:W99"/>
    <mergeCell ref="X98:X99"/>
    <mergeCell ref="Y98:Y99"/>
    <mergeCell ref="Z98:AA99"/>
    <mergeCell ref="AB98:AB99"/>
    <mergeCell ref="M98:M99"/>
    <mergeCell ref="N98:O99"/>
    <mergeCell ref="P98:P99"/>
    <mergeCell ref="Q98:Q99"/>
    <mergeCell ref="R98:S99"/>
    <mergeCell ref="T98:T99"/>
    <mergeCell ref="AB96:AB97"/>
    <mergeCell ref="B98:B99"/>
    <mergeCell ref="C98:C99"/>
    <mergeCell ref="D98:D99"/>
    <mergeCell ref="E98:E99"/>
    <mergeCell ref="F98:G99"/>
    <mergeCell ref="H98:H99"/>
    <mergeCell ref="I98:I99"/>
    <mergeCell ref="J98:K99"/>
    <mergeCell ref="L98:L99"/>
    <mergeCell ref="T96:T97"/>
    <mergeCell ref="U96:U97"/>
    <mergeCell ref="V96:W97"/>
    <mergeCell ref="X96:X97"/>
    <mergeCell ref="Y96:Y97"/>
    <mergeCell ref="Z96:AA97"/>
    <mergeCell ref="L96:L97"/>
    <mergeCell ref="M96:M97"/>
    <mergeCell ref="N96:O97"/>
    <mergeCell ref="P96:P97"/>
    <mergeCell ref="Q96:Q97"/>
    <mergeCell ref="R96:S97"/>
    <mergeCell ref="Z94:AA95"/>
    <mergeCell ref="AB94:AB95"/>
    <mergeCell ref="B96:B97"/>
    <mergeCell ref="C96:C97"/>
    <mergeCell ref="D96:D97"/>
    <mergeCell ref="E96:E97"/>
    <mergeCell ref="F96:G97"/>
    <mergeCell ref="H96:H97"/>
    <mergeCell ref="I96:I97"/>
    <mergeCell ref="J96:K97"/>
    <mergeCell ref="R94:S95"/>
    <mergeCell ref="T94:T95"/>
    <mergeCell ref="U94:U95"/>
    <mergeCell ref="V94:W95"/>
    <mergeCell ref="X94:X95"/>
    <mergeCell ref="Y94:Y95"/>
    <mergeCell ref="J94:K95"/>
    <mergeCell ref="L94:L95"/>
    <mergeCell ref="M94:M95"/>
    <mergeCell ref="N94:O95"/>
    <mergeCell ref="P94:P95"/>
    <mergeCell ref="Q94:Q95"/>
    <mergeCell ref="Y92:Y93"/>
    <mergeCell ref="Z92:AA93"/>
    <mergeCell ref="AB92:AB93"/>
    <mergeCell ref="B94:B95"/>
    <mergeCell ref="C94:C95"/>
    <mergeCell ref="D94:D95"/>
    <mergeCell ref="E94:E95"/>
    <mergeCell ref="F94:G95"/>
    <mergeCell ref="H94:H95"/>
    <mergeCell ref="I94:I95"/>
    <mergeCell ref="Q92:Q93"/>
    <mergeCell ref="R92:S93"/>
    <mergeCell ref="T92:T93"/>
    <mergeCell ref="U92:U93"/>
    <mergeCell ref="V92:W93"/>
    <mergeCell ref="X92:X93"/>
    <mergeCell ref="I92:I93"/>
    <mergeCell ref="J92:K93"/>
    <mergeCell ref="L92:L93"/>
    <mergeCell ref="M92:M93"/>
    <mergeCell ref="N92:O93"/>
    <mergeCell ref="P92:P93"/>
    <mergeCell ref="B92:B93"/>
    <mergeCell ref="C92:C93"/>
    <mergeCell ref="D92:D93"/>
    <mergeCell ref="E92:E93"/>
    <mergeCell ref="F92:G93"/>
    <mergeCell ref="H92:H93"/>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Z89:AB89"/>
    <mergeCell ref="B90:B91"/>
    <mergeCell ref="C90:C91"/>
    <mergeCell ref="D90:D91"/>
    <mergeCell ref="E90:E91"/>
    <mergeCell ref="F90:F91"/>
    <mergeCell ref="G90:G91"/>
    <mergeCell ref="H90:H91"/>
    <mergeCell ref="I90:I91"/>
    <mergeCell ref="J90:J91"/>
    <mergeCell ref="C89:D89"/>
    <mergeCell ref="F89:H89"/>
    <mergeCell ref="J89:L89"/>
    <mergeCell ref="N89:P89"/>
    <mergeCell ref="R89:T89"/>
    <mergeCell ref="V89:X89"/>
    <mergeCell ref="U86:U88"/>
    <mergeCell ref="V86:X86"/>
    <mergeCell ref="V87:X87"/>
    <mergeCell ref="V88:X88"/>
    <mergeCell ref="Y86:Y88"/>
    <mergeCell ref="Z86:AB86"/>
    <mergeCell ref="Z87:AB87"/>
    <mergeCell ref="Z88:AB88"/>
    <mergeCell ref="N86:P86"/>
    <mergeCell ref="N87:P87"/>
    <mergeCell ref="N88:P88"/>
    <mergeCell ref="Q86:Q88"/>
    <mergeCell ref="R86:T86"/>
    <mergeCell ref="R87:T87"/>
    <mergeCell ref="R88:T88"/>
    <mergeCell ref="N84:T85"/>
    <mergeCell ref="U84:U85"/>
    <mergeCell ref="V84:AB85"/>
    <mergeCell ref="B86:B88"/>
    <mergeCell ref="E86:E88"/>
    <mergeCell ref="F86:H86"/>
    <mergeCell ref="F87:H87"/>
    <mergeCell ref="F88:H88"/>
    <mergeCell ref="I86:I88"/>
    <mergeCell ref="J86:L86"/>
    <mergeCell ref="C86:D86"/>
    <mergeCell ref="C87:D87"/>
    <mergeCell ref="C88:D88"/>
    <mergeCell ref="E84:E85"/>
    <mergeCell ref="F84:L85"/>
    <mergeCell ref="M84:M85"/>
    <mergeCell ref="J87:L87"/>
    <mergeCell ref="J88:L88"/>
    <mergeCell ref="M86:M88"/>
    <mergeCell ref="N78:N79"/>
    <mergeCell ref="O78:O79"/>
    <mergeCell ref="P78:P79"/>
    <mergeCell ref="Q78:Q79"/>
    <mergeCell ref="B81:AB81"/>
    <mergeCell ref="B83:B85"/>
    <mergeCell ref="C83:D83"/>
    <mergeCell ref="F83:AB83"/>
    <mergeCell ref="C84:D84"/>
    <mergeCell ref="C85:D85"/>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C54:E54"/>
    <mergeCell ref="G54:I54"/>
    <mergeCell ref="K54:M54"/>
    <mergeCell ref="O54:Q54"/>
    <mergeCell ref="C55:E55"/>
    <mergeCell ref="G55:I55"/>
    <mergeCell ref="K55:M55"/>
    <mergeCell ref="O55:Q55"/>
    <mergeCell ref="N48:N49"/>
    <mergeCell ref="O48:O49"/>
    <mergeCell ref="P48:P49"/>
    <mergeCell ref="Q48:Q49"/>
    <mergeCell ref="B51:Q51"/>
    <mergeCell ref="C53:E53"/>
    <mergeCell ref="G53:I53"/>
    <mergeCell ref="K53:M53"/>
    <mergeCell ref="O53:Q53"/>
    <mergeCell ref="B50:AB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C9:E9"/>
    <mergeCell ref="G9:I9"/>
    <mergeCell ref="K9:M9"/>
    <mergeCell ref="O9:Q9"/>
    <mergeCell ref="C10:E10"/>
    <mergeCell ref="G10:I10"/>
    <mergeCell ref="K10:M10"/>
    <mergeCell ref="O10:Q10"/>
    <mergeCell ref="B5:Q5"/>
    <mergeCell ref="C7:E7"/>
    <mergeCell ref="G7:I7"/>
    <mergeCell ref="K7:M7"/>
    <mergeCell ref="O7:Q7"/>
    <mergeCell ref="C8:E8"/>
    <mergeCell ref="G8:I8"/>
    <mergeCell ref="K8:M8"/>
    <mergeCell ref="O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89</v>
      </c>
      <c r="B1" s="9" t="s">
        <v>2</v>
      </c>
      <c r="C1" s="9"/>
      <c r="D1" s="9"/>
    </row>
    <row r="2" spans="1:4" ht="30">
      <c r="A2" s="1" t="s">
        <v>90</v>
      </c>
      <c r="B2" s="1" t="s">
        <v>3</v>
      </c>
      <c r="C2" s="1" t="s">
        <v>29</v>
      </c>
      <c r="D2" s="1" t="s">
        <v>91</v>
      </c>
    </row>
    <row r="3" spans="1:4">
      <c r="A3" s="3" t="s">
        <v>92</v>
      </c>
      <c r="B3" s="4"/>
      <c r="C3" s="4"/>
      <c r="D3" s="4"/>
    </row>
    <row r="4" spans="1:4">
      <c r="A4" s="2" t="s">
        <v>93</v>
      </c>
      <c r="B4" s="8">
        <v>48466</v>
      </c>
      <c r="C4" s="8">
        <v>48828</v>
      </c>
      <c r="D4" s="8">
        <v>51355</v>
      </c>
    </row>
    <row r="5" spans="1:4" ht="30">
      <c r="A5" s="2" t="s">
        <v>94</v>
      </c>
      <c r="B5" s="7">
        <v>1516</v>
      </c>
      <c r="C5" s="7">
        <v>2046</v>
      </c>
      <c r="D5" s="7">
        <v>1978</v>
      </c>
    </row>
    <row r="6" spans="1:4">
      <c r="A6" s="2" t="s">
        <v>95</v>
      </c>
      <c r="B6" s="4">
        <v>38</v>
      </c>
      <c r="C6" s="4">
        <v>16</v>
      </c>
      <c r="D6" s="4">
        <v>54</v>
      </c>
    </row>
    <row r="7" spans="1:4">
      <c r="A7" s="2" t="s">
        <v>96</v>
      </c>
      <c r="B7" s="4">
        <v>8</v>
      </c>
      <c r="C7" s="4">
        <v>1</v>
      </c>
      <c r="D7" s="4">
        <v>1</v>
      </c>
    </row>
    <row r="8" spans="1:4">
      <c r="A8" s="3" t="s">
        <v>97</v>
      </c>
      <c r="B8" s="4"/>
      <c r="C8" s="4"/>
      <c r="D8" s="4"/>
    </row>
    <row r="9" spans="1:4">
      <c r="A9" s="2" t="s">
        <v>98</v>
      </c>
      <c r="B9" s="7">
        <v>8921</v>
      </c>
      <c r="C9" s="7">
        <v>9905</v>
      </c>
      <c r="D9" s="7">
        <v>10836</v>
      </c>
    </row>
    <row r="10" spans="1:4">
      <c r="A10" s="2" t="s">
        <v>99</v>
      </c>
      <c r="B10" s="7">
        <v>5455</v>
      </c>
      <c r="C10" s="7">
        <v>5298</v>
      </c>
      <c r="D10" s="7">
        <v>5078</v>
      </c>
    </row>
    <row r="11" spans="1:4">
      <c r="A11" s="2" t="s">
        <v>100</v>
      </c>
      <c r="B11" s="7">
        <v>64404</v>
      </c>
      <c r="C11" s="7">
        <v>66094</v>
      </c>
      <c r="D11" s="7">
        <v>69302</v>
      </c>
    </row>
    <row r="12" spans="1:4">
      <c r="A12" s="3" t="s">
        <v>101</v>
      </c>
      <c r="B12" s="4"/>
      <c r="C12" s="4"/>
      <c r="D12" s="4"/>
    </row>
    <row r="13" spans="1:4">
      <c r="A13" s="2" t="s">
        <v>52</v>
      </c>
      <c r="B13" s="7">
        <v>2168</v>
      </c>
      <c r="C13" s="7">
        <v>2362</v>
      </c>
      <c r="D13" s="7">
        <v>3007</v>
      </c>
    </row>
    <row r="14" spans="1:4">
      <c r="A14" s="2" t="s">
        <v>53</v>
      </c>
      <c r="B14" s="4">
        <v>145</v>
      </c>
      <c r="C14" s="4">
        <v>140</v>
      </c>
      <c r="D14" s="4">
        <v>143</v>
      </c>
    </row>
    <row r="15" spans="1:4">
      <c r="A15" s="2" t="s">
        <v>54</v>
      </c>
      <c r="B15" s="7">
        <v>2701</v>
      </c>
      <c r="C15" s="7">
        <v>4239</v>
      </c>
      <c r="D15" s="7">
        <v>5885</v>
      </c>
    </row>
    <row r="16" spans="1:4" ht="30">
      <c r="A16" s="2" t="s">
        <v>55</v>
      </c>
      <c r="B16" s="7">
        <v>2013</v>
      </c>
      <c r="C16" s="7">
        <v>2214</v>
      </c>
      <c r="D16" s="7">
        <v>2929</v>
      </c>
    </row>
    <row r="17" spans="1:4">
      <c r="A17" s="2" t="s">
        <v>102</v>
      </c>
      <c r="B17" s="7">
        <v>7027</v>
      </c>
      <c r="C17" s="7">
        <v>8955</v>
      </c>
      <c r="D17" s="7">
        <v>11964</v>
      </c>
    </row>
    <row r="18" spans="1:4">
      <c r="A18" s="2" t="s">
        <v>103</v>
      </c>
      <c r="B18" s="4">
        <v>8</v>
      </c>
      <c r="C18" s="4">
        <v>38</v>
      </c>
      <c r="D18" s="4">
        <v>12</v>
      </c>
    </row>
    <row r="19" spans="1:4" ht="30">
      <c r="A19" s="2" t="s">
        <v>104</v>
      </c>
      <c r="B19" s="4">
        <v>119</v>
      </c>
      <c r="C19" s="4">
        <v>128</v>
      </c>
      <c r="D19" s="4">
        <v>192</v>
      </c>
    </row>
    <row r="20" spans="1:4" ht="30">
      <c r="A20" s="2" t="s">
        <v>105</v>
      </c>
      <c r="B20" s="7">
        <v>2092</v>
      </c>
      <c r="C20" s="7">
        <v>2686</v>
      </c>
      <c r="D20" s="7">
        <v>3094</v>
      </c>
    </row>
    <row r="21" spans="1:4">
      <c r="A21" s="2" t="s">
        <v>106</v>
      </c>
      <c r="B21" s="4">
        <v>24</v>
      </c>
      <c r="C21" s="4">
        <v>29</v>
      </c>
      <c r="D21" s="4">
        <v>34</v>
      </c>
    </row>
    <row r="22" spans="1:4">
      <c r="A22" s="2" t="s">
        <v>107</v>
      </c>
      <c r="B22" s="4">
        <v>281</v>
      </c>
      <c r="C22" s="4">
        <v>296</v>
      </c>
      <c r="D22" s="4">
        <v>656</v>
      </c>
    </row>
    <row r="23" spans="1:4">
      <c r="A23" s="2" t="s">
        <v>108</v>
      </c>
      <c r="B23" s="7">
        <v>9551</v>
      </c>
      <c r="C23" s="7">
        <v>12132</v>
      </c>
      <c r="D23" s="7">
        <v>15952</v>
      </c>
    </row>
    <row r="24" spans="1:4">
      <c r="A24" s="2" t="s">
        <v>109</v>
      </c>
      <c r="B24" s="7">
        <v>54853</v>
      </c>
      <c r="C24" s="7">
        <v>53962</v>
      </c>
      <c r="D24" s="7">
        <v>53350</v>
      </c>
    </row>
    <row r="25" spans="1:4">
      <c r="A25" s="2" t="s">
        <v>110</v>
      </c>
      <c r="B25" s="7">
        <v>1200</v>
      </c>
      <c r="C25" s="7">
        <v>1350</v>
      </c>
      <c r="D25" s="7">
        <v>2379</v>
      </c>
    </row>
    <row r="26" spans="1:4" ht="30">
      <c r="A26" s="2" t="s">
        <v>111</v>
      </c>
      <c r="B26" s="7">
        <v>53653</v>
      </c>
      <c r="C26" s="7">
        <v>52612</v>
      </c>
      <c r="D26" s="7">
        <v>50971</v>
      </c>
    </row>
    <row r="27" spans="1:4">
      <c r="A27" s="3" t="s">
        <v>112</v>
      </c>
      <c r="B27" s="4"/>
      <c r="C27" s="4"/>
      <c r="D27" s="4"/>
    </row>
    <row r="28" spans="1:4">
      <c r="A28" s="2" t="s">
        <v>113</v>
      </c>
      <c r="B28" s="7">
        <v>5771</v>
      </c>
      <c r="C28" s="7">
        <v>5345</v>
      </c>
      <c r="D28" s="7">
        <v>4995</v>
      </c>
    </row>
    <row r="29" spans="1:4" ht="30">
      <c r="A29" s="2" t="s">
        <v>114</v>
      </c>
      <c r="B29" s="7">
        <v>3279</v>
      </c>
      <c r="C29" s="7">
        <v>2980</v>
      </c>
      <c r="D29" s="7">
        <v>3247</v>
      </c>
    </row>
    <row r="30" spans="1:4" ht="30">
      <c r="A30" s="2" t="s">
        <v>115</v>
      </c>
      <c r="B30" s="7">
        <v>1554</v>
      </c>
      <c r="C30" s="7">
        <v>3209</v>
      </c>
      <c r="D30" s="7">
        <v>3578</v>
      </c>
    </row>
    <row r="31" spans="1:4" ht="30">
      <c r="A31" s="2" t="s">
        <v>116</v>
      </c>
      <c r="B31" s="7">
        <v>2381</v>
      </c>
      <c r="C31" s="7">
        <v>2210</v>
      </c>
      <c r="D31" s="7">
        <v>2316</v>
      </c>
    </row>
    <row r="32" spans="1:4">
      <c r="A32" s="2" t="s">
        <v>117</v>
      </c>
      <c r="B32" s="7">
        <v>1102</v>
      </c>
      <c r="C32" s="4">
        <v>922</v>
      </c>
      <c r="D32" s="4">
        <v>953</v>
      </c>
    </row>
    <row r="33" spans="1:4" ht="30">
      <c r="A33" s="2" t="s">
        <v>118</v>
      </c>
      <c r="B33" s="4">
        <v>0</v>
      </c>
      <c r="C33" s="4">
        <v>0</v>
      </c>
      <c r="D33" s="4">
        <v>-345</v>
      </c>
    </row>
    <row r="34" spans="1:4" ht="105">
      <c r="A34" s="2" t="s">
        <v>119</v>
      </c>
      <c r="B34" s="7">
        <v>1227</v>
      </c>
      <c r="C34" s="4">
        <v>65</v>
      </c>
      <c r="D34" s="4">
        <v>805</v>
      </c>
    </row>
    <row r="35" spans="1:4" ht="30">
      <c r="A35" s="2" t="s">
        <v>120</v>
      </c>
      <c r="B35" s="4">
        <v>-1</v>
      </c>
      <c r="C35" s="4">
        <v>-3</v>
      </c>
      <c r="D35" s="7">
        <v>4188</v>
      </c>
    </row>
    <row r="36" spans="1:4">
      <c r="A36" s="2" t="s">
        <v>121</v>
      </c>
      <c r="B36" s="7">
        <v>15313</v>
      </c>
      <c r="C36" s="7">
        <v>14728</v>
      </c>
      <c r="D36" s="7">
        <v>19737</v>
      </c>
    </row>
    <row r="37" spans="1:4">
      <c r="A37" s="3" t="s">
        <v>122</v>
      </c>
      <c r="B37" s="4"/>
      <c r="C37" s="4"/>
      <c r="D37" s="4"/>
    </row>
    <row r="38" spans="1:4">
      <c r="A38" s="2" t="s">
        <v>123</v>
      </c>
      <c r="B38" s="7">
        <v>24918</v>
      </c>
      <c r="C38" s="7">
        <v>24596</v>
      </c>
      <c r="D38" s="7">
        <v>30684</v>
      </c>
    </row>
    <row r="39" spans="1:4" ht="30">
      <c r="A39" s="2" t="s">
        <v>124</v>
      </c>
      <c r="B39" s="7">
        <v>6293</v>
      </c>
      <c r="C39" s="7">
        <v>6356</v>
      </c>
      <c r="D39" s="7">
        <v>6246</v>
      </c>
    </row>
    <row r="40" spans="1:4">
      <c r="A40" s="2" t="s">
        <v>125</v>
      </c>
      <c r="B40" s="7">
        <v>3606</v>
      </c>
      <c r="C40" s="7">
        <v>2622</v>
      </c>
      <c r="D40" s="7">
        <v>2758</v>
      </c>
    </row>
    <row r="41" spans="1:4">
      <c r="A41" s="2" t="s">
        <v>126</v>
      </c>
      <c r="B41" s="7">
        <v>1565</v>
      </c>
      <c r="C41" s="7">
        <v>1452</v>
      </c>
      <c r="D41" s="7">
        <v>1679</v>
      </c>
    </row>
    <row r="42" spans="1:4">
      <c r="A42" s="2" t="s">
        <v>127</v>
      </c>
      <c r="B42" s="4">
        <v>964</v>
      </c>
      <c r="C42" s="7">
        <v>1066</v>
      </c>
      <c r="D42" s="7">
        <v>1224</v>
      </c>
    </row>
    <row r="43" spans="1:4">
      <c r="A43" s="2" t="s">
        <v>128</v>
      </c>
      <c r="B43" s="4">
        <v>547</v>
      </c>
      <c r="C43" s="4">
        <v>663</v>
      </c>
      <c r="D43" s="4">
        <v>778</v>
      </c>
    </row>
    <row r="44" spans="1:4">
      <c r="A44" s="2" t="s">
        <v>129</v>
      </c>
      <c r="B44" s="7">
        <v>5520</v>
      </c>
      <c r="C44" s="7">
        <v>5332</v>
      </c>
      <c r="D44" s="7">
        <v>5591</v>
      </c>
    </row>
    <row r="45" spans="1:4">
      <c r="A45" s="2" t="s">
        <v>130</v>
      </c>
      <c r="B45" s="7">
        <v>43413</v>
      </c>
      <c r="C45" s="7">
        <v>42087</v>
      </c>
      <c r="D45" s="7">
        <v>48960</v>
      </c>
    </row>
    <row r="46" spans="1:4">
      <c r="A46" s="2" t="s">
        <v>131</v>
      </c>
      <c r="B46" s="7">
        <v>25553</v>
      </c>
      <c r="C46" s="7">
        <v>25253</v>
      </c>
      <c r="D46" s="7">
        <v>21748</v>
      </c>
    </row>
    <row r="47" spans="1:4" ht="90">
      <c r="A47" s="2" t="s">
        <v>132</v>
      </c>
      <c r="B47" s="7">
        <v>7031</v>
      </c>
      <c r="C47" s="7">
        <v>6646</v>
      </c>
      <c r="D47" s="7">
        <v>5214</v>
      </c>
    </row>
    <row r="48" spans="1:4">
      <c r="A48" s="2" t="s">
        <v>133</v>
      </c>
      <c r="B48" s="8">
        <v>18522</v>
      </c>
      <c r="C48" s="8">
        <v>18607</v>
      </c>
      <c r="D48" s="8">
        <v>16534</v>
      </c>
    </row>
    <row r="49" spans="1:4">
      <c r="A49" s="3" t="s">
        <v>134</v>
      </c>
      <c r="B49" s="4"/>
      <c r="C49" s="4"/>
      <c r="D49" s="4"/>
    </row>
    <row r="50" spans="1:4">
      <c r="A50" s="2" t="s">
        <v>135</v>
      </c>
      <c r="B50" s="6">
        <v>2.2000000000000002</v>
      </c>
      <c r="C50" s="6">
        <v>2.19</v>
      </c>
      <c r="D50" s="6">
        <v>1.95</v>
      </c>
    </row>
    <row r="51" spans="1:4">
      <c r="A51" s="2" t="s">
        <v>136</v>
      </c>
      <c r="B51" s="6">
        <v>2.19</v>
      </c>
      <c r="C51" s="6">
        <v>2.1800000000000002</v>
      </c>
      <c r="D51" s="6">
        <v>1.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70"/>
  <sheetViews>
    <sheetView showGridLines="0" workbookViewId="0"/>
  </sheetViews>
  <sheetFormatPr defaultRowHeight="15"/>
  <cols>
    <col min="1" max="2" width="36.5703125" bestFit="1" customWidth="1"/>
    <col min="3" max="3" width="15" bestFit="1" customWidth="1"/>
    <col min="4" max="4" width="7.85546875" bestFit="1" customWidth="1"/>
    <col min="5" max="5" width="8.42578125" customWidth="1"/>
    <col min="6" max="6" width="17.7109375" customWidth="1"/>
    <col min="7" max="7" width="9.140625" customWidth="1"/>
    <col min="8" max="8" width="6.42578125" bestFit="1" customWidth="1"/>
    <col min="9" max="9" width="26.140625" customWidth="1"/>
    <col min="10" max="10" width="6.7109375" customWidth="1"/>
    <col min="11" max="11" width="3.140625" customWidth="1"/>
    <col min="12" max="12" width="5.7109375" bestFit="1" customWidth="1"/>
    <col min="13" max="13" width="15" bestFit="1" customWidth="1"/>
    <col min="15" max="15" width="24" customWidth="1"/>
    <col min="16" max="16" width="8.42578125" customWidth="1"/>
    <col min="17" max="17" width="3.140625" customWidth="1"/>
    <col min="18" max="18" width="3.5703125" customWidth="1"/>
    <col min="19" max="19" width="8" customWidth="1"/>
    <col min="20" max="20" width="23.7109375" customWidth="1"/>
    <col min="21" max="21" width="5.28515625" customWidth="1"/>
    <col min="23" max="23" width="15" bestFit="1" customWidth="1"/>
    <col min="24" max="24" width="7.85546875" bestFit="1" customWidth="1"/>
    <col min="25" max="25" width="9" customWidth="1"/>
    <col min="26" max="26" width="17.28515625" customWidth="1"/>
    <col min="27" max="27" width="19.42578125" customWidth="1"/>
    <col min="28" max="28" width="13" customWidth="1"/>
    <col min="29" max="29" width="9.5703125" customWidth="1"/>
    <col min="30" max="30" width="9.85546875" customWidth="1"/>
    <col min="31" max="31" width="21.85546875" customWidth="1"/>
  </cols>
  <sheetData>
    <row r="1" spans="1:31" ht="15" customHeight="1">
      <c r="A1" s="9" t="s">
        <v>109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ht="30">
      <c r="A3" s="3" t="s">
        <v>394</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row>
    <row r="4" spans="1:31">
      <c r="A4" s="47" t="s">
        <v>1098</v>
      </c>
      <c r="B4" s="50" t="s">
        <v>55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row>
    <row r="5" spans="1:31">
      <c r="A5" s="47"/>
      <c r="B5" s="23"/>
      <c r="C5" s="23"/>
      <c r="D5" s="23"/>
      <c r="E5" s="23"/>
      <c r="F5" s="23"/>
      <c r="G5" s="23"/>
      <c r="H5" s="23"/>
      <c r="I5" s="23"/>
    </row>
    <row r="6" spans="1:31">
      <c r="A6" s="47"/>
      <c r="B6" s="13"/>
      <c r="C6" s="13"/>
      <c r="D6" s="13"/>
      <c r="E6" s="13"/>
      <c r="F6" s="13"/>
      <c r="G6" s="13"/>
      <c r="H6" s="13"/>
      <c r="I6" s="13"/>
    </row>
    <row r="7" spans="1:31" ht="15.75" thickBot="1">
      <c r="A7" s="47"/>
      <c r="B7" s="14"/>
      <c r="C7" s="24" t="s">
        <v>517</v>
      </c>
      <c r="D7" s="24"/>
      <c r="E7" s="24"/>
      <c r="F7" s="24"/>
      <c r="G7" s="24"/>
      <c r="H7" s="24"/>
      <c r="I7" s="24"/>
    </row>
    <row r="8" spans="1:31" ht="15.75" thickBot="1">
      <c r="A8" s="47"/>
      <c r="B8" s="14"/>
      <c r="C8" s="88">
        <v>2014</v>
      </c>
      <c r="D8" s="88"/>
      <c r="E8" s="88"/>
      <c r="F8" s="28"/>
      <c r="G8" s="88">
        <v>2013</v>
      </c>
      <c r="H8" s="88"/>
      <c r="I8" s="88"/>
    </row>
    <row r="9" spans="1:31">
      <c r="A9" s="47"/>
      <c r="B9" s="177" t="s">
        <v>300</v>
      </c>
      <c r="C9" s="32"/>
      <c r="D9" s="32"/>
      <c r="E9" s="32"/>
      <c r="F9" s="14"/>
      <c r="G9" s="32"/>
      <c r="H9" s="32"/>
      <c r="I9" s="32"/>
    </row>
    <row r="10" spans="1:31">
      <c r="A10" s="47"/>
      <c r="B10" s="35" t="s">
        <v>556</v>
      </c>
      <c r="C10" s="61">
        <v>477</v>
      </c>
      <c r="D10" s="61"/>
      <c r="E10" s="34"/>
      <c r="F10" s="34"/>
      <c r="G10" s="61">
        <v>502</v>
      </c>
      <c r="H10" s="61"/>
      <c r="I10" s="34"/>
    </row>
    <row r="11" spans="1:31">
      <c r="A11" s="47"/>
      <c r="B11" s="35"/>
      <c r="C11" s="61"/>
      <c r="D11" s="61"/>
      <c r="E11" s="34"/>
      <c r="F11" s="34"/>
      <c r="G11" s="61"/>
      <c r="H11" s="61"/>
      <c r="I11" s="34"/>
    </row>
    <row r="12" spans="1:31">
      <c r="A12" s="47"/>
      <c r="B12" s="21" t="s">
        <v>557</v>
      </c>
      <c r="C12" s="31"/>
      <c r="D12" s="31"/>
      <c r="E12" s="31"/>
      <c r="F12" s="14"/>
      <c r="G12" s="31"/>
      <c r="H12" s="31"/>
      <c r="I12" s="31"/>
    </row>
    <row r="13" spans="1:31">
      <c r="A13" s="47"/>
      <c r="B13" s="33" t="s">
        <v>558</v>
      </c>
      <c r="C13" s="61">
        <v>201</v>
      </c>
      <c r="D13" s="61"/>
      <c r="E13" s="34"/>
      <c r="F13" s="34"/>
      <c r="G13" s="61">
        <v>229</v>
      </c>
      <c r="H13" s="61"/>
      <c r="I13" s="34"/>
    </row>
    <row r="14" spans="1:31">
      <c r="A14" s="47"/>
      <c r="B14" s="33"/>
      <c r="C14" s="61"/>
      <c r="D14" s="61"/>
      <c r="E14" s="34"/>
      <c r="F14" s="34"/>
      <c r="G14" s="61"/>
      <c r="H14" s="61"/>
      <c r="I14" s="34"/>
    </row>
    <row r="15" spans="1:31">
      <c r="A15" s="47"/>
      <c r="B15" s="58" t="s">
        <v>556</v>
      </c>
      <c r="C15" s="59">
        <v>1930</v>
      </c>
      <c r="D15" s="59"/>
      <c r="E15" s="31"/>
      <c r="F15" s="31"/>
      <c r="G15" s="59">
        <v>2320</v>
      </c>
      <c r="H15" s="59"/>
      <c r="I15" s="31"/>
    </row>
    <row r="16" spans="1:31" ht="15.75" thickBot="1">
      <c r="A16" s="47"/>
      <c r="B16" s="58"/>
      <c r="C16" s="66"/>
      <c r="D16" s="66"/>
      <c r="E16" s="67"/>
      <c r="F16" s="31"/>
      <c r="G16" s="66"/>
      <c r="H16" s="66"/>
      <c r="I16" s="67"/>
    </row>
    <row r="17" spans="1:31">
      <c r="A17" s="47"/>
      <c r="B17" s="69" t="s">
        <v>559</v>
      </c>
      <c r="C17" s="70">
        <v>2131</v>
      </c>
      <c r="D17" s="70"/>
      <c r="E17" s="71"/>
      <c r="F17" s="34"/>
      <c r="G17" s="70">
        <v>2549</v>
      </c>
      <c r="H17" s="70"/>
      <c r="I17" s="71"/>
    </row>
    <row r="18" spans="1:31" ht="15.75" thickBot="1">
      <c r="A18" s="47"/>
      <c r="B18" s="69"/>
      <c r="C18" s="38"/>
      <c r="D18" s="38"/>
      <c r="E18" s="39"/>
      <c r="F18" s="34"/>
      <c r="G18" s="38"/>
      <c r="H18" s="38"/>
      <c r="I18" s="39"/>
    </row>
    <row r="19" spans="1:31">
      <c r="A19" s="47"/>
      <c r="B19" s="63" t="s">
        <v>155</v>
      </c>
      <c r="C19" s="41" t="s">
        <v>302</v>
      </c>
      <c r="D19" s="43">
        <v>2608</v>
      </c>
      <c r="E19" s="32"/>
      <c r="F19" s="31"/>
      <c r="G19" s="41" t="s">
        <v>302</v>
      </c>
      <c r="H19" s="43">
        <v>3051</v>
      </c>
      <c r="I19" s="32"/>
    </row>
    <row r="20" spans="1:31" ht="15.75" thickBot="1">
      <c r="A20" s="47"/>
      <c r="B20" s="63"/>
      <c r="C20" s="42"/>
      <c r="D20" s="44"/>
      <c r="E20" s="45"/>
      <c r="F20" s="31"/>
      <c r="G20" s="42"/>
      <c r="H20" s="44"/>
      <c r="I20" s="45"/>
    </row>
    <row r="21" spans="1:31" ht="16.5" thickTop="1" thickBot="1">
      <c r="A21" s="47"/>
      <c r="B21" s="18" t="s">
        <v>560</v>
      </c>
      <c r="C21" s="182" t="s">
        <v>561</v>
      </c>
      <c r="D21" s="182"/>
      <c r="E21" s="181" t="s">
        <v>367</v>
      </c>
      <c r="F21" s="20"/>
      <c r="G21" s="182" t="s">
        <v>562</v>
      </c>
      <c r="H21" s="182"/>
      <c r="I21" s="181" t="s">
        <v>367</v>
      </c>
    </row>
    <row r="22" spans="1:31">
      <c r="A22" s="47"/>
      <c r="B22" s="40" t="s">
        <v>563</v>
      </c>
      <c r="C22" s="41" t="s">
        <v>302</v>
      </c>
      <c r="D22" s="43">
        <v>2552</v>
      </c>
      <c r="E22" s="32"/>
      <c r="F22" s="31"/>
      <c r="G22" s="41" t="s">
        <v>302</v>
      </c>
      <c r="H22" s="43">
        <v>3003</v>
      </c>
      <c r="I22" s="32"/>
    </row>
    <row r="23" spans="1:31" ht="15.75" thickBot="1">
      <c r="A23" s="47"/>
      <c r="B23" s="40"/>
      <c r="C23" s="42"/>
      <c r="D23" s="44"/>
      <c r="E23" s="45"/>
      <c r="F23" s="31"/>
      <c r="G23" s="42"/>
      <c r="H23" s="44"/>
      <c r="I23" s="45"/>
    </row>
    <row r="24" spans="1:31" ht="15.75" thickTop="1">
      <c r="A24" s="47" t="s">
        <v>1099</v>
      </c>
      <c r="B24" s="50" t="s">
        <v>396</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c r="AE24" s="50"/>
    </row>
    <row r="25" spans="1:31">
      <c r="A25" s="47"/>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row>
    <row r="26" spans="1:31">
      <c r="A26" s="47"/>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row>
    <row r="27" spans="1:31">
      <c r="A27" s="47"/>
      <c r="B27" s="14"/>
      <c r="C27" s="57" t="s">
        <v>397</v>
      </c>
      <c r="D27" s="57"/>
      <c r="E27" s="57"/>
      <c r="F27" s="57"/>
      <c r="G27" s="57"/>
      <c r="H27" s="57"/>
      <c r="I27" s="57"/>
      <c r="J27" s="57"/>
      <c r="K27" s="57"/>
      <c r="L27" s="57"/>
      <c r="M27" s="57"/>
      <c r="N27" s="57"/>
      <c r="O27" s="57"/>
      <c r="P27" s="57"/>
      <c r="Q27" s="57"/>
      <c r="R27" s="57"/>
      <c r="S27" s="57"/>
      <c r="T27" s="57"/>
      <c r="U27" s="57"/>
      <c r="V27" s="57"/>
      <c r="W27" s="57"/>
      <c r="X27" s="57"/>
      <c r="Y27" s="57"/>
      <c r="Z27" s="57"/>
      <c r="AA27" s="57"/>
      <c r="AB27" s="57"/>
      <c r="AC27" s="57"/>
    </row>
    <row r="28" spans="1:31" ht="15.75" thickBot="1">
      <c r="A28" s="47"/>
      <c r="B28" s="14"/>
      <c r="C28" s="24" t="s">
        <v>398</v>
      </c>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row>
    <row r="29" spans="1:31" ht="15.75" thickBot="1">
      <c r="A29" s="47"/>
      <c r="B29" s="90" t="s">
        <v>300</v>
      </c>
      <c r="C29" s="30" t="s">
        <v>399</v>
      </c>
      <c r="D29" s="30"/>
      <c r="E29" s="30"/>
      <c r="F29" s="14"/>
      <c r="G29" s="30" t="s">
        <v>400</v>
      </c>
      <c r="H29" s="30"/>
      <c r="I29" s="30"/>
      <c r="J29" s="14"/>
      <c r="K29" s="30" t="s">
        <v>401</v>
      </c>
      <c r="L29" s="30"/>
      <c r="M29" s="30"/>
      <c r="N29" s="14"/>
      <c r="O29" s="30" t="s">
        <v>402</v>
      </c>
      <c r="P29" s="30"/>
      <c r="Q29" s="30"/>
      <c r="R29" s="14"/>
      <c r="S29" s="30" t="s">
        <v>403</v>
      </c>
      <c r="T29" s="30"/>
      <c r="U29" s="30"/>
      <c r="V29" s="14"/>
      <c r="W29" s="30" t="s">
        <v>404</v>
      </c>
      <c r="X29" s="30"/>
      <c r="Y29" s="30"/>
      <c r="Z29" s="14"/>
      <c r="AA29" s="30" t="s">
        <v>155</v>
      </c>
      <c r="AB29" s="30"/>
      <c r="AC29" s="30"/>
    </row>
    <row r="30" spans="1:31">
      <c r="A30" s="47"/>
      <c r="B30" s="91">
        <v>2014</v>
      </c>
      <c r="C30" s="71"/>
      <c r="D30" s="71"/>
      <c r="E30" s="71"/>
      <c r="F30" s="20"/>
      <c r="G30" s="71"/>
      <c r="H30" s="71"/>
      <c r="I30" s="71"/>
      <c r="J30" s="20"/>
      <c r="K30" s="71"/>
      <c r="L30" s="71"/>
      <c r="M30" s="71"/>
      <c r="N30" s="20"/>
      <c r="O30" s="71"/>
      <c r="P30" s="71"/>
      <c r="Q30" s="71"/>
      <c r="R30" s="20"/>
      <c r="S30" s="71"/>
      <c r="T30" s="71"/>
      <c r="U30" s="71"/>
      <c r="V30" s="20"/>
      <c r="W30" s="71"/>
      <c r="X30" s="71"/>
      <c r="Y30" s="71"/>
      <c r="Z30" s="20"/>
      <c r="AA30" s="71"/>
      <c r="AB30" s="71"/>
      <c r="AC30" s="71"/>
    </row>
    <row r="31" spans="1:31">
      <c r="A31" s="47"/>
      <c r="B31" s="26" t="s">
        <v>405</v>
      </c>
      <c r="C31" s="31"/>
      <c r="D31" s="31"/>
      <c r="E31" s="31"/>
      <c r="F31" s="14"/>
      <c r="G31" s="31"/>
      <c r="H31" s="31"/>
      <c r="I31" s="31"/>
      <c r="J31" s="14"/>
      <c r="K31" s="31"/>
      <c r="L31" s="31"/>
      <c r="M31" s="31"/>
      <c r="N31" s="14"/>
      <c r="O31" s="31"/>
      <c r="P31" s="31"/>
      <c r="Q31" s="31"/>
      <c r="R31" s="14"/>
      <c r="S31" s="31"/>
      <c r="T31" s="31"/>
      <c r="U31" s="31"/>
      <c r="V31" s="14"/>
      <c r="W31" s="31"/>
      <c r="X31" s="31"/>
      <c r="Y31" s="31"/>
      <c r="Z31" s="14"/>
      <c r="AA31" s="31"/>
      <c r="AB31" s="31"/>
      <c r="AC31" s="31"/>
    </row>
    <row r="32" spans="1:31">
      <c r="A32" s="47"/>
      <c r="B32" s="94" t="s">
        <v>406</v>
      </c>
      <c r="C32" s="95" t="s">
        <v>302</v>
      </c>
      <c r="D32" s="96">
        <v>88</v>
      </c>
      <c r="E32" s="34"/>
      <c r="F32" s="34"/>
      <c r="G32" s="95" t="s">
        <v>302</v>
      </c>
      <c r="H32" s="96">
        <v>206</v>
      </c>
      <c r="I32" s="34"/>
      <c r="J32" s="34"/>
      <c r="K32" s="95" t="s">
        <v>302</v>
      </c>
      <c r="L32" s="96">
        <v>226</v>
      </c>
      <c r="M32" s="34"/>
      <c r="N32" s="34"/>
      <c r="O32" s="95" t="s">
        <v>302</v>
      </c>
      <c r="P32" s="96">
        <v>623</v>
      </c>
      <c r="Q32" s="34"/>
      <c r="R32" s="34"/>
      <c r="S32" s="95" t="s">
        <v>302</v>
      </c>
      <c r="T32" s="96">
        <v>2</v>
      </c>
      <c r="U32" s="34"/>
      <c r="V32" s="34"/>
      <c r="W32" s="95" t="s">
        <v>302</v>
      </c>
      <c r="X32" s="96" t="s">
        <v>329</v>
      </c>
      <c r="Y32" s="34"/>
      <c r="Z32" s="34"/>
      <c r="AA32" s="95" t="s">
        <v>302</v>
      </c>
      <c r="AB32" s="97">
        <v>1145</v>
      </c>
      <c r="AC32" s="34"/>
    </row>
    <row r="33" spans="1:29">
      <c r="A33" s="47"/>
      <c r="B33" s="94"/>
      <c r="C33" s="95"/>
      <c r="D33" s="96"/>
      <c r="E33" s="34"/>
      <c r="F33" s="34"/>
      <c r="G33" s="95"/>
      <c r="H33" s="96"/>
      <c r="I33" s="34"/>
      <c r="J33" s="34"/>
      <c r="K33" s="95"/>
      <c r="L33" s="96"/>
      <c r="M33" s="34"/>
      <c r="N33" s="34"/>
      <c r="O33" s="95"/>
      <c r="P33" s="96"/>
      <c r="Q33" s="34"/>
      <c r="R33" s="34"/>
      <c r="S33" s="95"/>
      <c r="T33" s="96"/>
      <c r="U33" s="34"/>
      <c r="V33" s="34"/>
      <c r="W33" s="95"/>
      <c r="X33" s="96"/>
      <c r="Y33" s="34"/>
      <c r="Z33" s="34"/>
      <c r="AA33" s="95"/>
      <c r="AB33" s="97"/>
      <c r="AC33" s="34"/>
    </row>
    <row r="34" spans="1:29">
      <c r="A34" s="47"/>
      <c r="B34" s="98" t="s">
        <v>407</v>
      </c>
      <c r="C34" s="99">
        <v>1418</v>
      </c>
      <c r="D34" s="99"/>
      <c r="E34" s="31"/>
      <c r="F34" s="31"/>
      <c r="G34" s="99">
        <v>5574</v>
      </c>
      <c r="H34" s="99"/>
      <c r="I34" s="31"/>
      <c r="J34" s="31"/>
      <c r="K34" s="99">
        <v>4173</v>
      </c>
      <c r="L34" s="99"/>
      <c r="M34" s="31"/>
      <c r="N34" s="31"/>
      <c r="O34" s="99">
        <v>2544</v>
      </c>
      <c r="P34" s="99"/>
      <c r="Q34" s="31"/>
      <c r="R34" s="31"/>
      <c r="S34" s="101">
        <v>321</v>
      </c>
      <c r="T34" s="101"/>
      <c r="U34" s="31"/>
      <c r="V34" s="31"/>
      <c r="W34" s="99">
        <v>1188</v>
      </c>
      <c r="X34" s="99"/>
      <c r="Y34" s="31"/>
      <c r="Z34" s="31"/>
      <c r="AA34" s="99">
        <v>15218</v>
      </c>
      <c r="AB34" s="99"/>
      <c r="AC34" s="31"/>
    </row>
    <row r="35" spans="1:29" ht="15.75" thickBot="1">
      <c r="A35" s="47"/>
      <c r="B35" s="98"/>
      <c r="C35" s="100"/>
      <c r="D35" s="100"/>
      <c r="E35" s="67"/>
      <c r="F35" s="31"/>
      <c r="G35" s="100"/>
      <c r="H35" s="100"/>
      <c r="I35" s="67"/>
      <c r="J35" s="31"/>
      <c r="K35" s="100"/>
      <c r="L35" s="100"/>
      <c r="M35" s="67"/>
      <c r="N35" s="31"/>
      <c r="O35" s="100"/>
      <c r="P35" s="100"/>
      <c r="Q35" s="67"/>
      <c r="R35" s="31"/>
      <c r="S35" s="102"/>
      <c r="T35" s="102"/>
      <c r="U35" s="67"/>
      <c r="V35" s="31"/>
      <c r="W35" s="100"/>
      <c r="X35" s="100"/>
      <c r="Y35" s="67"/>
      <c r="Z35" s="31"/>
      <c r="AA35" s="100"/>
      <c r="AB35" s="100"/>
      <c r="AC35" s="67"/>
    </row>
    <row r="36" spans="1:29">
      <c r="A36" s="47"/>
      <c r="B36" s="103" t="s">
        <v>155</v>
      </c>
      <c r="C36" s="104" t="s">
        <v>302</v>
      </c>
      <c r="D36" s="106">
        <v>1506</v>
      </c>
      <c r="E36" s="71"/>
      <c r="F36" s="34"/>
      <c r="G36" s="104" t="s">
        <v>302</v>
      </c>
      <c r="H36" s="106">
        <v>5780</v>
      </c>
      <c r="I36" s="71"/>
      <c r="J36" s="34"/>
      <c r="K36" s="104" t="s">
        <v>302</v>
      </c>
      <c r="L36" s="106">
        <v>4399</v>
      </c>
      <c r="M36" s="71"/>
      <c r="N36" s="34"/>
      <c r="O36" s="104" t="s">
        <v>302</v>
      </c>
      <c r="P36" s="106">
        <v>3167</v>
      </c>
      <c r="Q36" s="71"/>
      <c r="R36" s="34"/>
      <c r="S36" s="104" t="s">
        <v>302</v>
      </c>
      <c r="T36" s="108">
        <v>323</v>
      </c>
      <c r="U36" s="71"/>
      <c r="V36" s="34"/>
      <c r="W36" s="104" t="s">
        <v>302</v>
      </c>
      <c r="X36" s="106">
        <v>1188</v>
      </c>
      <c r="Y36" s="71"/>
      <c r="Z36" s="34"/>
      <c r="AA36" s="104" t="s">
        <v>302</v>
      </c>
      <c r="AB36" s="106">
        <v>16363</v>
      </c>
      <c r="AC36" s="71"/>
    </row>
    <row r="37" spans="1:29" ht="15.75" thickBot="1">
      <c r="A37" s="47"/>
      <c r="B37" s="103"/>
      <c r="C37" s="105"/>
      <c r="D37" s="107"/>
      <c r="E37" s="76"/>
      <c r="F37" s="34"/>
      <c r="G37" s="105"/>
      <c r="H37" s="107"/>
      <c r="I37" s="76"/>
      <c r="J37" s="34"/>
      <c r="K37" s="105"/>
      <c r="L37" s="107"/>
      <c r="M37" s="76"/>
      <c r="N37" s="34"/>
      <c r="O37" s="105"/>
      <c r="P37" s="107"/>
      <c r="Q37" s="76"/>
      <c r="R37" s="34"/>
      <c r="S37" s="105"/>
      <c r="T37" s="109"/>
      <c r="U37" s="76"/>
      <c r="V37" s="34"/>
      <c r="W37" s="105"/>
      <c r="X37" s="107"/>
      <c r="Y37" s="76"/>
      <c r="Z37" s="34"/>
      <c r="AA37" s="105"/>
      <c r="AB37" s="107"/>
      <c r="AC37" s="76"/>
    </row>
    <row r="38" spans="1:29" ht="15.75" thickTop="1">
      <c r="A38" s="47"/>
      <c r="B38" s="98" t="s">
        <v>408</v>
      </c>
      <c r="C38" s="110" t="s">
        <v>302</v>
      </c>
      <c r="D38" s="112" t="s">
        <v>329</v>
      </c>
      <c r="E38" s="87"/>
      <c r="F38" s="31"/>
      <c r="G38" s="110" t="s">
        <v>302</v>
      </c>
      <c r="H38" s="112">
        <v>70</v>
      </c>
      <c r="I38" s="87"/>
      <c r="J38" s="31"/>
      <c r="K38" s="110" t="s">
        <v>302</v>
      </c>
      <c r="L38" s="112">
        <v>669</v>
      </c>
      <c r="M38" s="87"/>
      <c r="N38" s="31"/>
      <c r="O38" s="110" t="s">
        <v>302</v>
      </c>
      <c r="P38" s="112">
        <v>82</v>
      </c>
      <c r="Q38" s="87"/>
      <c r="R38" s="31"/>
      <c r="S38" s="110" t="s">
        <v>302</v>
      </c>
      <c r="T38" s="112">
        <v>9</v>
      </c>
      <c r="U38" s="87"/>
      <c r="V38" s="31"/>
      <c r="W38" s="110" t="s">
        <v>302</v>
      </c>
      <c r="X38" s="114">
        <v>1304</v>
      </c>
      <c r="Y38" s="87"/>
      <c r="Z38" s="31"/>
      <c r="AA38" s="110" t="s">
        <v>302</v>
      </c>
      <c r="AB38" s="114">
        <v>2134</v>
      </c>
      <c r="AC38" s="87"/>
    </row>
    <row r="39" spans="1:29" ht="15.75" thickBot="1">
      <c r="A39" s="47"/>
      <c r="B39" s="98"/>
      <c r="C39" s="111"/>
      <c r="D39" s="113"/>
      <c r="E39" s="45"/>
      <c r="F39" s="31"/>
      <c r="G39" s="111"/>
      <c r="H39" s="113"/>
      <c r="I39" s="45"/>
      <c r="J39" s="31"/>
      <c r="K39" s="111"/>
      <c r="L39" s="113"/>
      <c r="M39" s="45"/>
      <c r="N39" s="31"/>
      <c r="O39" s="111"/>
      <c r="P39" s="113"/>
      <c r="Q39" s="45"/>
      <c r="R39" s="31"/>
      <c r="S39" s="111"/>
      <c r="T39" s="113"/>
      <c r="U39" s="45"/>
      <c r="V39" s="31"/>
      <c r="W39" s="111"/>
      <c r="X39" s="115"/>
      <c r="Y39" s="45"/>
      <c r="Z39" s="31"/>
      <c r="AA39" s="111"/>
      <c r="AB39" s="115"/>
      <c r="AC39" s="45"/>
    </row>
    <row r="40" spans="1:29" ht="15.75" thickTop="1">
      <c r="A40" s="47"/>
      <c r="B40" s="91" t="s">
        <v>409</v>
      </c>
      <c r="C40" s="65"/>
      <c r="D40" s="65"/>
      <c r="E40" s="65"/>
      <c r="F40" s="20"/>
      <c r="G40" s="65"/>
      <c r="H40" s="65"/>
      <c r="I40" s="65"/>
      <c r="J40" s="20"/>
      <c r="K40" s="65"/>
      <c r="L40" s="65"/>
      <c r="M40" s="65"/>
      <c r="N40" s="20"/>
      <c r="O40" s="65"/>
      <c r="P40" s="65"/>
      <c r="Q40" s="65"/>
      <c r="R40" s="20"/>
      <c r="S40" s="65"/>
      <c r="T40" s="65"/>
      <c r="U40" s="65"/>
      <c r="V40" s="20"/>
      <c r="W40" s="65"/>
      <c r="X40" s="65"/>
      <c r="Y40" s="65"/>
      <c r="Z40" s="20"/>
      <c r="AA40" s="65"/>
      <c r="AB40" s="65"/>
      <c r="AC40" s="65"/>
    </row>
    <row r="41" spans="1:29">
      <c r="A41" s="47"/>
      <c r="B41" s="98" t="s">
        <v>406</v>
      </c>
      <c r="C41" s="116" t="s">
        <v>302</v>
      </c>
      <c r="D41" s="99">
        <v>3027</v>
      </c>
      <c r="E41" s="31"/>
      <c r="F41" s="31"/>
      <c r="G41" s="116" t="s">
        <v>302</v>
      </c>
      <c r="H41" s="99">
        <v>3168</v>
      </c>
      <c r="I41" s="31"/>
      <c r="J41" s="31"/>
      <c r="K41" s="116" t="s">
        <v>302</v>
      </c>
      <c r="L41" s="99">
        <v>3916</v>
      </c>
      <c r="M41" s="31"/>
      <c r="N41" s="31"/>
      <c r="O41" s="116" t="s">
        <v>302</v>
      </c>
      <c r="P41" s="99">
        <v>3341</v>
      </c>
      <c r="Q41" s="31"/>
      <c r="R41" s="31"/>
      <c r="S41" s="116" t="s">
        <v>302</v>
      </c>
      <c r="T41" s="101">
        <v>34</v>
      </c>
      <c r="U41" s="31"/>
      <c r="V41" s="31"/>
      <c r="W41" s="116" t="s">
        <v>302</v>
      </c>
      <c r="X41" s="101" t="s">
        <v>329</v>
      </c>
      <c r="Y41" s="31"/>
      <c r="Z41" s="31"/>
      <c r="AA41" s="116" t="s">
        <v>302</v>
      </c>
      <c r="AB41" s="99">
        <v>13486</v>
      </c>
      <c r="AC41" s="31"/>
    </row>
    <row r="42" spans="1:29">
      <c r="A42" s="47"/>
      <c r="B42" s="98"/>
      <c r="C42" s="116"/>
      <c r="D42" s="99"/>
      <c r="E42" s="31"/>
      <c r="F42" s="31"/>
      <c r="G42" s="116"/>
      <c r="H42" s="99"/>
      <c r="I42" s="31"/>
      <c r="J42" s="31"/>
      <c r="K42" s="116"/>
      <c r="L42" s="99"/>
      <c r="M42" s="31"/>
      <c r="N42" s="31"/>
      <c r="O42" s="116"/>
      <c r="P42" s="99"/>
      <c r="Q42" s="31"/>
      <c r="R42" s="31"/>
      <c r="S42" s="116"/>
      <c r="T42" s="101"/>
      <c r="U42" s="31"/>
      <c r="V42" s="31"/>
      <c r="W42" s="116"/>
      <c r="X42" s="101"/>
      <c r="Y42" s="31"/>
      <c r="Z42" s="31"/>
      <c r="AA42" s="116"/>
      <c r="AB42" s="99"/>
      <c r="AC42" s="31"/>
    </row>
    <row r="43" spans="1:29">
      <c r="A43" s="47"/>
      <c r="B43" s="94" t="s">
        <v>407</v>
      </c>
      <c r="C43" s="97">
        <v>101782</v>
      </c>
      <c r="D43" s="97"/>
      <c r="E43" s="34"/>
      <c r="F43" s="34"/>
      <c r="G43" s="97">
        <v>301732</v>
      </c>
      <c r="H43" s="97"/>
      <c r="I43" s="34"/>
      <c r="J43" s="34"/>
      <c r="K43" s="97">
        <v>422605</v>
      </c>
      <c r="L43" s="97"/>
      <c r="M43" s="34"/>
      <c r="N43" s="34"/>
      <c r="O43" s="97">
        <v>269270</v>
      </c>
      <c r="P43" s="97"/>
      <c r="Q43" s="34"/>
      <c r="R43" s="34"/>
      <c r="S43" s="97">
        <v>23644</v>
      </c>
      <c r="T43" s="97"/>
      <c r="U43" s="34"/>
      <c r="V43" s="34"/>
      <c r="W43" s="96" t="s">
        <v>329</v>
      </c>
      <c r="X43" s="96"/>
      <c r="Y43" s="34"/>
      <c r="Z43" s="34"/>
      <c r="AA43" s="97">
        <v>1119033</v>
      </c>
      <c r="AB43" s="97"/>
      <c r="AC43" s="34"/>
    </row>
    <row r="44" spans="1:29" ht="15.75" thickBot="1">
      <c r="A44" s="47"/>
      <c r="B44" s="94"/>
      <c r="C44" s="117"/>
      <c r="D44" s="117"/>
      <c r="E44" s="39"/>
      <c r="F44" s="34"/>
      <c r="G44" s="117"/>
      <c r="H44" s="117"/>
      <c r="I44" s="39"/>
      <c r="J44" s="34"/>
      <c r="K44" s="117"/>
      <c r="L44" s="117"/>
      <c r="M44" s="39"/>
      <c r="N44" s="34"/>
      <c r="O44" s="117"/>
      <c r="P44" s="117"/>
      <c r="Q44" s="39"/>
      <c r="R44" s="34"/>
      <c r="S44" s="117"/>
      <c r="T44" s="117"/>
      <c r="U44" s="39"/>
      <c r="V44" s="34"/>
      <c r="W44" s="118"/>
      <c r="X44" s="118"/>
      <c r="Y44" s="39"/>
      <c r="Z44" s="34"/>
      <c r="AA44" s="117"/>
      <c r="AB44" s="117"/>
      <c r="AC44" s="39"/>
    </row>
    <row r="45" spans="1:29">
      <c r="A45" s="47"/>
      <c r="B45" s="119" t="s">
        <v>155</v>
      </c>
      <c r="C45" s="120" t="s">
        <v>302</v>
      </c>
      <c r="D45" s="121">
        <v>104809</v>
      </c>
      <c r="E45" s="32"/>
      <c r="F45" s="31"/>
      <c r="G45" s="120" t="s">
        <v>302</v>
      </c>
      <c r="H45" s="121">
        <v>304900</v>
      </c>
      <c r="I45" s="32"/>
      <c r="J45" s="31"/>
      <c r="K45" s="120" t="s">
        <v>302</v>
      </c>
      <c r="L45" s="121">
        <v>426521</v>
      </c>
      <c r="M45" s="32"/>
      <c r="N45" s="31"/>
      <c r="O45" s="120" t="s">
        <v>302</v>
      </c>
      <c r="P45" s="121">
        <v>272611</v>
      </c>
      <c r="Q45" s="32"/>
      <c r="R45" s="31"/>
      <c r="S45" s="120" t="s">
        <v>302</v>
      </c>
      <c r="T45" s="121">
        <v>23678</v>
      </c>
      <c r="U45" s="32"/>
      <c r="V45" s="31"/>
      <c r="W45" s="120" t="s">
        <v>302</v>
      </c>
      <c r="X45" s="122" t="s">
        <v>329</v>
      </c>
      <c r="Y45" s="32"/>
      <c r="Z45" s="31"/>
      <c r="AA45" s="120" t="s">
        <v>302</v>
      </c>
      <c r="AB45" s="121">
        <v>1132519</v>
      </c>
      <c r="AC45" s="32"/>
    </row>
    <row r="46" spans="1:29" ht="15.75" thickBot="1">
      <c r="A46" s="47"/>
      <c r="B46" s="119"/>
      <c r="C46" s="111"/>
      <c r="D46" s="115"/>
      <c r="E46" s="45"/>
      <c r="F46" s="31"/>
      <c r="G46" s="111"/>
      <c r="H46" s="115"/>
      <c r="I46" s="45"/>
      <c r="J46" s="31"/>
      <c r="K46" s="111"/>
      <c r="L46" s="115"/>
      <c r="M46" s="45"/>
      <c r="N46" s="31"/>
      <c r="O46" s="111"/>
      <c r="P46" s="115"/>
      <c r="Q46" s="45"/>
      <c r="R46" s="31"/>
      <c r="S46" s="111"/>
      <c r="T46" s="115"/>
      <c r="U46" s="45"/>
      <c r="V46" s="31"/>
      <c r="W46" s="111"/>
      <c r="X46" s="113"/>
      <c r="Y46" s="45"/>
      <c r="Z46" s="31"/>
      <c r="AA46" s="111"/>
      <c r="AB46" s="115"/>
      <c r="AC46" s="45"/>
    </row>
    <row r="47" spans="1:29" ht="15.75" thickTop="1">
      <c r="A47" s="47"/>
      <c r="B47" s="94" t="s">
        <v>410</v>
      </c>
      <c r="C47" s="123" t="s">
        <v>302</v>
      </c>
      <c r="D47" s="124">
        <v>4</v>
      </c>
      <c r="E47" s="65"/>
      <c r="F47" s="34"/>
      <c r="G47" s="123" t="s">
        <v>302</v>
      </c>
      <c r="H47" s="124">
        <v>935</v>
      </c>
      <c r="I47" s="65"/>
      <c r="J47" s="34"/>
      <c r="K47" s="123" t="s">
        <v>302</v>
      </c>
      <c r="L47" s="125">
        <v>14246</v>
      </c>
      <c r="M47" s="65"/>
      <c r="N47" s="34"/>
      <c r="O47" s="123" t="s">
        <v>302</v>
      </c>
      <c r="P47" s="125">
        <v>3340</v>
      </c>
      <c r="Q47" s="65"/>
      <c r="R47" s="34"/>
      <c r="S47" s="123" t="s">
        <v>302</v>
      </c>
      <c r="T47" s="124">
        <v>12</v>
      </c>
      <c r="U47" s="65"/>
      <c r="V47" s="34"/>
      <c r="W47" s="123" t="s">
        <v>302</v>
      </c>
      <c r="X47" s="125">
        <v>2929</v>
      </c>
      <c r="Y47" s="65"/>
      <c r="Z47" s="34"/>
      <c r="AA47" s="123" t="s">
        <v>302</v>
      </c>
      <c r="AB47" s="125">
        <v>21466</v>
      </c>
      <c r="AC47" s="65"/>
    </row>
    <row r="48" spans="1:29" ht="15.75" thickBot="1">
      <c r="A48" s="47"/>
      <c r="B48" s="94"/>
      <c r="C48" s="105"/>
      <c r="D48" s="109"/>
      <c r="E48" s="76"/>
      <c r="F48" s="34"/>
      <c r="G48" s="105"/>
      <c r="H48" s="109"/>
      <c r="I48" s="76"/>
      <c r="J48" s="34"/>
      <c r="K48" s="105"/>
      <c r="L48" s="107"/>
      <c r="M48" s="76"/>
      <c r="N48" s="34"/>
      <c r="O48" s="105"/>
      <c r="P48" s="107"/>
      <c r="Q48" s="76"/>
      <c r="R48" s="34"/>
      <c r="S48" s="105"/>
      <c r="T48" s="109"/>
      <c r="U48" s="76"/>
      <c r="V48" s="34"/>
      <c r="W48" s="105"/>
      <c r="X48" s="107"/>
      <c r="Y48" s="76"/>
      <c r="Z48" s="34"/>
      <c r="AA48" s="105"/>
      <c r="AB48" s="107"/>
      <c r="AC48" s="76"/>
    </row>
    <row r="49" spans="1:29" ht="15.75" thickTop="1">
      <c r="A49" s="47"/>
      <c r="B49" s="23"/>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row>
    <row r="50" spans="1:29" ht="15.75" thickBot="1">
      <c r="A50" s="47"/>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row>
    <row r="51" spans="1:29" ht="15.75" thickBot="1">
      <c r="A51" s="47"/>
      <c r="B51" s="90" t="s">
        <v>300</v>
      </c>
      <c r="C51" s="30" t="s">
        <v>399</v>
      </c>
      <c r="D51" s="30"/>
      <c r="E51" s="30"/>
      <c r="F51" s="28"/>
      <c r="G51" s="30" t="s">
        <v>400</v>
      </c>
      <c r="H51" s="30"/>
      <c r="I51" s="30"/>
      <c r="J51" s="28"/>
      <c r="K51" s="30" t="s">
        <v>401</v>
      </c>
      <c r="L51" s="30"/>
      <c r="M51" s="30"/>
      <c r="N51" s="28"/>
      <c r="O51" s="30" t="s">
        <v>402</v>
      </c>
      <c r="P51" s="30"/>
      <c r="Q51" s="30"/>
      <c r="R51" s="28"/>
      <c r="S51" s="30" t="s">
        <v>403</v>
      </c>
      <c r="T51" s="30"/>
      <c r="U51" s="30"/>
      <c r="V51" s="28"/>
      <c r="W51" s="30" t="s">
        <v>404</v>
      </c>
      <c r="X51" s="30"/>
      <c r="Y51" s="30"/>
      <c r="Z51" s="28"/>
      <c r="AA51" s="30" t="s">
        <v>155</v>
      </c>
      <c r="AB51" s="30"/>
      <c r="AC51" s="30"/>
    </row>
    <row r="52" spans="1:29">
      <c r="A52" s="47"/>
      <c r="B52" s="91">
        <v>2013</v>
      </c>
      <c r="C52" s="71"/>
      <c r="D52" s="71"/>
      <c r="E52" s="71"/>
      <c r="F52" s="20"/>
      <c r="G52" s="71"/>
      <c r="H52" s="71"/>
      <c r="I52" s="71"/>
      <c r="J52" s="20"/>
      <c r="K52" s="71"/>
      <c r="L52" s="71"/>
      <c r="M52" s="71"/>
      <c r="N52" s="20"/>
      <c r="O52" s="71"/>
      <c r="P52" s="71"/>
      <c r="Q52" s="71"/>
      <c r="R52" s="20"/>
      <c r="S52" s="71"/>
      <c r="T52" s="71"/>
      <c r="U52" s="71"/>
      <c r="V52" s="20"/>
      <c r="W52" s="71"/>
      <c r="X52" s="71"/>
      <c r="Y52" s="71"/>
      <c r="Z52" s="20"/>
      <c r="AA52" s="71"/>
      <c r="AB52" s="71"/>
      <c r="AC52" s="71"/>
    </row>
    <row r="53" spans="1:29">
      <c r="A53" s="47"/>
      <c r="B53" s="26" t="s">
        <v>405</v>
      </c>
      <c r="C53" s="31"/>
      <c r="D53" s="31"/>
      <c r="E53" s="31"/>
      <c r="F53" s="14"/>
      <c r="G53" s="31"/>
      <c r="H53" s="31"/>
      <c r="I53" s="31"/>
      <c r="J53" s="14"/>
      <c r="K53" s="31"/>
      <c r="L53" s="31"/>
      <c r="M53" s="31"/>
      <c r="N53" s="14"/>
      <c r="O53" s="31"/>
      <c r="P53" s="31"/>
      <c r="Q53" s="31"/>
      <c r="R53" s="14"/>
      <c r="S53" s="31"/>
      <c r="T53" s="31"/>
      <c r="U53" s="31"/>
      <c r="V53" s="14"/>
      <c r="W53" s="31"/>
      <c r="X53" s="31"/>
      <c r="Y53" s="31"/>
      <c r="Z53" s="14"/>
      <c r="AA53" s="31"/>
      <c r="AB53" s="31"/>
      <c r="AC53" s="31"/>
    </row>
    <row r="54" spans="1:29">
      <c r="A54" s="47"/>
      <c r="B54" s="94" t="s">
        <v>406</v>
      </c>
      <c r="C54" s="95" t="s">
        <v>302</v>
      </c>
      <c r="D54" s="96">
        <v>125</v>
      </c>
      <c r="E54" s="34"/>
      <c r="F54" s="34"/>
      <c r="G54" s="95" t="s">
        <v>302</v>
      </c>
      <c r="H54" s="96">
        <v>559</v>
      </c>
      <c r="I54" s="34"/>
      <c r="J54" s="34"/>
      <c r="K54" s="95" t="s">
        <v>302</v>
      </c>
      <c r="L54" s="96">
        <v>513</v>
      </c>
      <c r="M54" s="34"/>
      <c r="N54" s="34"/>
      <c r="O54" s="95" t="s">
        <v>302</v>
      </c>
      <c r="P54" s="96">
        <v>220</v>
      </c>
      <c r="Q54" s="34"/>
      <c r="R54" s="34"/>
      <c r="S54" s="95" t="s">
        <v>302</v>
      </c>
      <c r="T54" s="96">
        <v>6</v>
      </c>
      <c r="U54" s="34"/>
      <c r="V54" s="34"/>
      <c r="W54" s="95" t="s">
        <v>302</v>
      </c>
      <c r="X54" s="96" t="s">
        <v>329</v>
      </c>
      <c r="Y54" s="34"/>
      <c r="Z54" s="34"/>
      <c r="AA54" s="95" t="s">
        <v>302</v>
      </c>
      <c r="AB54" s="97">
        <v>1423</v>
      </c>
      <c r="AC54" s="34"/>
    </row>
    <row r="55" spans="1:29">
      <c r="A55" s="47"/>
      <c r="B55" s="94"/>
      <c r="C55" s="95"/>
      <c r="D55" s="96"/>
      <c r="E55" s="34"/>
      <c r="F55" s="34"/>
      <c r="G55" s="95"/>
      <c r="H55" s="96"/>
      <c r="I55" s="34"/>
      <c r="J55" s="34"/>
      <c r="K55" s="95"/>
      <c r="L55" s="96"/>
      <c r="M55" s="34"/>
      <c r="N55" s="34"/>
      <c r="O55" s="95"/>
      <c r="P55" s="96"/>
      <c r="Q55" s="34"/>
      <c r="R55" s="34"/>
      <c r="S55" s="95"/>
      <c r="T55" s="96"/>
      <c r="U55" s="34"/>
      <c r="V55" s="34"/>
      <c r="W55" s="95"/>
      <c r="X55" s="96"/>
      <c r="Y55" s="34"/>
      <c r="Z55" s="34"/>
      <c r="AA55" s="95"/>
      <c r="AB55" s="97"/>
      <c r="AC55" s="34"/>
    </row>
    <row r="56" spans="1:29">
      <c r="A56" s="47"/>
      <c r="B56" s="98" t="s">
        <v>407</v>
      </c>
      <c r="C56" s="99">
        <v>1233</v>
      </c>
      <c r="D56" s="99"/>
      <c r="E56" s="31"/>
      <c r="F56" s="31"/>
      <c r="G56" s="99">
        <v>4421</v>
      </c>
      <c r="H56" s="99"/>
      <c r="I56" s="31"/>
      <c r="J56" s="31"/>
      <c r="K56" s="99">
        <v>4781</v>
      </c>
      <c r="L56" s="99"/>
      <c r="M56" s="31"/>
      <c r="N56" s="31"/>
      <c r="O56" s="99">
        <v>2965</v>
      </c>
      <c r="P56" s="99"/>
      <c r="Q56" s="31"/>
      <c r="R56" s="31"/>
      <c r="S56" s="101">
        <v>269</v>
      </c>
      <c r="T56" s="101"/>
      <c r="U56" s="31"/>
      <c r="V56" s="31"/>
      <c r="W56" s="99">
        <v>1087</v>
      </c>
      <c r="X56" s="99"/>
      <c r="Y56" s="31"/>
      <c r="Z56" s="31"/>
      <c r="AA56" s="99">
        <v>14756</v>
      </c>
      <c r="AB56" s="99"/>
      <c r="AC56" s="31"/>
    </row>
    <row r="57" spans="1:29" ht="15.75" thickBot="1">
      <c r="A57" s="47"/>
      <c r="B57" s="98"/>
      <c r="C57" s="100"/>
      <c r="D57" s="100"/>
      <c r="E57" s="67"/>
      <c r="F57" s="31"/>
      <c r="G57" s="100"/>
      <c r="H57" s="100"/>
      <c r="I57" s="67"/>
      <c r="J57" s="31"/>
      <c r="K57" s="100"/>
      <c r="L57" s="100"/>
      <c r="M57" s="67"/>
      <c r="N57" s="31"/>
      <c r="O57" s="100"/>
      <c r="P57" s="100"/>
      <c r="Q57" s="67"/>
      <c r="R57" s="31"/>
      <c r="S57" s="102"/>
      <c r="T57" s="102"/>
      <c r="U57" s="67"/>
      <c r="V57" s="31"/>
      <c r="W57" s="100"/>
      <c r="X57" s="100"/>
      <c r="Y57" s="67"/>
      <c r="Z57" s="31"/>
      <c r="AA57" s="100"/>
      <c r="AB57" s="100"/>
      <c r="AC57" s="67"/>
    </row>
    <row r="58" spans="1:29">
      <c r="A58" s="47"/>
      <c r="B58" s="103" t="s">
        <v>155</v>
      </c>
      <c r="C58" s="104" t="s">
        <v>302</v>
      </c>
      <c r="D58" s="106">
        <v>1358</v>
      </c>
      <c r="E58" s="71"/>
      <c r="F58" s="34"/>
      <c r="G58" s="104" t="s">
        <v>302</v>
      </c>
      <c r="H58" s="106">
        <v>4980</v>
      </c>
      <c r="I58" s="71"/>
      <c r="J58" s="34"/>
      <c r="K58" s="104" t="s">
        <v>302</v>
      </c>
      <c r="L58" s="106">
        <v>5294</v>
      </c>
      <c r="M58" s="71"/>
      <c r="N58" s="34"/>
      <c r="O58" s="104" t="s">
        <v>302</v>
      </c>
      <c r="P58" s="106">
        <v>3185</v>
      </c>
      <c r="Q58" s="71"/>
      <c r="R58" s="34"/>
      <c r="S58" s="104" t="s">
        <v>302</v>
      </c>
      <c r="T58" s="108">
        <v>275</v>
      </c>
      <c r="U58" s="71"/>
      <c r="V58" s="34"/>
      <c r="W58" s="104" t="s">
        <v>302</v>
      </c>
      <c r="X58" s="106">
        <v>1087</v>
      </c>
      <c r="Y58" s="71"/>
      <c r="Z58" s="34"/>
      <c r="AA58" s="104" t="s">
        <v>302</v>
      </c>
      <c r="AB58" s="106">
        <v>16179</v>
      </c>
      <c r="AC58" s="71"/>
    </row>
    <row r="59" spans="1:29" ht="15.75" thickBot="1">
      <c r="A59" s="47"/>
      <c r="B59" s="103"/>
      <c r="C59" s="105"/>
      <c r="D59" s="107"/>
      <c r="E59" s="76"/>
      <c r="F59" s="34"/>
      <c r="G59" s="105"/>
      <c r="H59" s="107"/>
      <c r="I59" s="76"/>
      <c r="J59" s="34"/>
      <c r="K59" s="105"/>
      <c r="L59" s="107"/>
      <c r="M59" s="76"/>
      <c r="N59" s="34"/>
      <c r="O59" s="105"/>
      <c r="P59" s="107"/>
      <c r="Q59" s="76"/>
      <c r="R59" s="34"/>
      <c r="S59" s="105"/>
      <c r="T59" s="109"/>
      <c r="U59" s="76"/>
      <c r="V59" s="34"/>
      <c r="W59" s="105"/>
      <c r="X59" s="107"/>
      <c r="Y59" s="76"/>
      <c r="Z59" s="34"/>
      <c r="AA59" s="105"/>
      <c r="AB59" s="107"/>
      <c r="AC59" s="76"/>
    </row>
    <row r="60" spans="1:29" ht="15.75" thickTop="1">
      <c r="A60" s="47"/>
      <c r="B60" s="98" t="s">
        <v>408</v>
      </c>
      <c r="C60" s="110" t="s">
        <v>302</v>
      </c>
      <c r="D60" s="112">
        <v>3</v>
      </c>
      <c r="E60" s="87"/>
      <c r="F60" s="31"/>
      <c r="G60" s="110" t="s">
        <v>302</v>
      </c>
      <c r="H60" s="112">
        <v>64</v>
      </c>
      <c r="I60" s="87"/>
      <c r="J60" s="31"/>
      <c r="K60" s="110" t="s">
        <v>302</v>
      </c>
      <c r="L60" s="112">
        <v>627</v>
      </c>
      <c r="M60" s="87"/>
      <c r="N60" s="31"/>
      <c r="O60" s="110" t="s">
        <v>302</v>
      </c>
      <c r="P60" s="112">
        <v>88</v>
      </c>
      <c r="Q60" s="87"/>
      <c r="R60" s="31"/>
      <c r="S60" s="110" t="s">
        <v>302</v>
      </c>
      <c r="T60" s="112">
        <v>6</v>
      </c>
      <c r="U60" s="87"/>
      <c r="V60" s="31"/>
      <c r="W60" s="110" t="s">
        <v>302</v>
      </c>
      <c r="X60" s="114">
        <v>1346</v>
      </c>
      <c r="Y60" s="87"/>
      <c r="Z60" s="31"/>
      <c r="AA60" s="110" t="s">
        <v>302</v>
      </c>
      <c r="AB60" s="114">
        <v>2134</v>
      </c>
      <c r="AC60" s="87"/>
    </row>
    <row r="61" spans="1:29" ht="15.75" thickBot="1">
      <c r="A61" s="47"/>
      <c r="B61" s="98"/>
      <c r="C61" s="111"/>
      <c r="D61" s="113"/>
      <c r="E61" s="45"/>
      <c r="F61" s="31"/>
      <c r="G61" s="111"/>
      <c r="H61" s="113"/>
      <c r="I61" s="45"/>
      <c r="J61" s="31"/>
      <c r="K61" s="111"/>
      <c r="L61" s="113"/>
      <c r="M61" s="45"/>
      <c r="N61" s="31"/>
      <c r="O61" s="111"/>
      <c r="P61" s="113"/>
      <c r="Q61" s="45"/>
      <c r="R61" s="31"/>
      <c r="S61" s="111"/>
      <c r="T61" s="113"/>
      <c r="U61" s="45"/>
      <c r="V61" s="31"/>
      <c r="W61" s="111"/>
      <c r="X61" s="115"/>
      <c r="Y61" s="45"/>
      <c r="Z61" s="31"/>
      <c r="AA61" s="111"/>
      <c r="AB61" s="115"/>
      <c r="AC61" s="45"/>
    </row>
    <row r="62" spans="1:29" ht="15.75" thickTop="1">
      <c r="A62" s="47"/>
      <c r="B62" s="91" t="s">
        <v>409</v>
      </c>
      <c r="C62" s="65"/>
      <c r="D62" s="65"/>
      <c r="E62" s="65"/>
      <c r="F62" s="20"/>
      <c r="G62" s="65"/>
      <c r="H62" s="65"/>
      <c r="I62" s="65"/>
      <c r="J62" s="20"/>
      <c r="K62" s="65"/>
      <c r="L62" s="65"/>
      <c r="M62" s="65"/>
      <c r="N62" s="20"/>
      <c r="O62" s="65"/>
      <c r="P62" s="65"/>
      <c r="Q62" s="65"/>
      <c r="R62" s="20"/>
      <c r="S62" s="65"/>
      <c r="T62" s="65"/>
      <c r="U62" s="65"/>
      <c r="V62" s="20"/>
      <c r="W62" s="65"/>
      <c r="X62" s="65"/>
      <c r="Y62" s="65"/>
      <c r="Z62" s="20"/>
      <c r="AA62" s="65"/>
      <c r="AB62" s="65"/>
      <c r="AC62" s="65"/>
    </row>
    <row r="63" spans="1:29">
      <c r="A63" s="47"/>
      <c r="B63" s="98" t="s">
        <v>406</v>
      </c>
      <c r="C63" s="116" t="s">
        <v>302</v>
      </c>
      <c r="D63" s="99">
        <v>3146</v>
      </c>
      <c r="E63" s="31"/>
      <c r="F63" s="31"/>
      <c r="G63" s="116" t="s">
        <v>302</v>
      </c>
      <c r="H63" s="99">
        <v>3521</v>
      </c>
      <c r="I63" s="31"/>
      <c r="J63" s="31"/>
      <c r="K63" s="116" t="s">
        <v>302</v>
      </c>
      <c r="L63" s="99">
        <v>5079</v>
      </c>
      <c r="M63" s="31"/>
      <c r="N63" s="31"/>
      <c r="O63" s="116" t="s">
        <v>302</v>
      </c>
      <c r="P63" s="99">
        <v>1664</v>
      </c>
      <c r="Q63" s="31"/>
      <c r="R63" s="31"/>
      <c r="S63" s="116" t="s">
        <v>302</v>
      </c>
      <c r="T63" s="101">
        <v>50</v>
      </c>
      <c r="U63" s="31"/>
      <c r="V63" s="31"/>
      <c r="W63" s="116" t="s">
        <v>302</v>
      </c>
      <c r="X63" s="101" t="s">
        <v>329</v>
      </c>
      <c r="Y63" s="31"/>
      <c r="Z63" s="31"/>
      <c r="AA63" s="116" t="s">
        <v>302</v>
      </c>
      <c r="AB63" s="99">
        <v>13460</v>
      </c>
      <c r="AC63" s="31"/>
    </row>
    <row r="64" spans="1:29">
      <c r="A64" s="47"/>
      <c r="B64" s="98"/>
      <c r="C64" s="116"/>
      <c r="D64" s="99"/>
      <c r="E64" s="31"/>
      <c r="F64" s="31"/>
      <c r="G64" s="116"/>
      <c r="H64" s="99"/>
      <c r="I64" s="31"/>
      <c r="J64" s="31"/>
      <c r="K64" s="116"/>
      <c r="L64" s="99"/>
      <c r="M64" s="31"/>
      <c r="N64" s="31"/>
      <c r="O64" s="116"/>
      <c r="P64" s="99"/>
      <c r="Q64" s="31"/>
      <c r="R64" s="31"/>
      <c r="S64" s="116"/>
      <c r="T64" s="101"/>
      <c r="U64" s="31"/>
      <c r="V64" s="31"/>
      <c r="W64" s="116"/>
      <c r="X64" s="101"/>
      <c r="Y64" s="31"/>
      <c r="Z64" s="31"/>
      <c r="AA64" s="116"/>
      <c r="AB64" s="99"/>
      <c r="AC64" s="31"/>
    </row>
    <row r="65" spans="1:31">
      <c r="A65" s="47"/>
      <c r="B65" s="94" t="s">
        <v>407</v>
      </c>
      <c r="C65" s="97">
        <v>94021</v>
      </c>
      <c r="D65" s="97"/>
      <c r="E65" s="34"/>
      <c r="F65" s="34"/>
      <c r="G65" s="97">
        <v>260130</v>
      </c>
      <c r="H65" s="97"/>
      <c r="I65" s="34"/>
      <c r="J65" s="34"/>
      <c r="K65" s="97">
        <v>429345</v>
      </c>
      <c r="L65" s="97"/>
      <c r="M65" s="34"/>
      <c r="N65" s="34"/>
      <c r="O65" s="97">
        <v>272462</v>
      </c>
      <c r="P65" s="97"/>
      <c r="Q65" s="34"/>
      <c r="R65" s="34"/>
      <c r="S65" s="97">
        <v>18994</v>
      </c>
      <c r="T65" s="97"/>
      <c r="U65" s="34"/>
      <c r="V65" s="34"/>
      <c r="W65" s="96" t="s">
        <v>329</v>
      </c>
      <c r="X65" s="96"/>
      <c r="Y65" s="34"/>
      <c r="Z65" s="34"/>
      <c r="AA65" s="97">
        <v>1074952</v>
      </c>
      <c r="AB65" s="97"/>
      <c r="AC65" s="34"/>
    </row>
    <row r="66" spans="1:31" ht="15.75" thickBot="1">
      <c r="A66" s="47"/>
      <c r="B66" s="94"/>
      <c r="C66" s="117"/>
      <c r="D66" s="117"/>
      <c r="E66" s="39"/>
      <c r="F66" s="34"/>
      <c r="G66" s="117"/>
      <c r="H66" s="117"/>
      <c r="I66" s="39"/>
      <c r="J66" s="34"/>
      <c r="K66" s="117"/>
      <c r="L66" s="117"/>
      <c r="M66" s="39"/>
      <c r="N66" s="34"/>
      <c r="O66" s="117"/>
      <c r="P66" s="117"/>
      <c r="Q66" s="39"/>
      <c r="R66" s="34"/>
      <c r="S66" s="117"/>
      <c r="T66" s="117"/>
      <c r="U66" s="39"/>
      <c r="V66" s="34"/>
      <c r="W66" s="118"/>
      <c r="X66" s="118"/>
      <c r="Y66" s="39"/>
      <c r="Z66" s="34"/>
      <c r="AA66" s="117"/>
      <c r="AB66" s="117"/>
      <c r="AC66" s="39"/>
    </row>
    <row r="67" spans="1:31">
      <c r="A67" s="47"/>
      <c r="B67" s="119" t="s">
        <v>155</v>
      </c>
      <c r="C67" s="120" t="s">
        <v>302</v>
      </c>
      <c r="D67" s="121">
        <v>97167</v>
      </c>
      <c r="E67" s="32"/>
      <c r="F67" s="31"/>
      <c r="G67" s="120" t="s">
        <v>302</v>
      </c>
      <c r="H67" s="121">
        <v>263651</v>
      </c>
      <c r="I67" s="32"/>
      <c r="J67" s="31"/>
      <c r="K67" s="120" t="s">
        <v>302</v>
      </c>
      <c r="L67" s="121">
        <v>434424</v>
      </c>
      <c r="M67" s="32"/>
      <c r="N67" s="31"/>
      <c r="O67" s="120" t="s">
        <v>302</v>
      </c>
      <c r="P67" s="121">
        <v>274126</v>
      </c>
      <c r="Q67" s="32"/>
      <c r="R67" s="31"/>
      <c r="S67" s="120" t="s">
        <v>302</v>
      </c>
      <c r="T67" s="121">
        <v>19044</v>
      </c>
      <c r="U67" s="32"/>
      <c r="V67" s="31"/>
      <c r="W67" s="120" t="s">
        <v>302</v>
      </c>
      <c r="X67" s="122" t="s">
        <v>329</v>
      </c>
      <c r="Y67" s="32"/>
      <c r="Z67" s="31"/>
      <c r="AA67" s="120" t="s">
        <v>302</v>
      </c>
      <c r="AB67" s="121">
        <v>1088412</v>
      </c>
      <c r="AC67" s="32"/>
    </row>
    <row r="68" spans="1:31" ht="15.75" thickBot="1">
      <c r="A68" s="47"/>
      <c r="B68" s="119"/>
      <c r="C68" s="111"/>
      <c r="D68" s="115"/>
      <c r="E68" s="45"/>
      <c r="F68" s="31"/>
      <c r="G68" s="111"/>
      <c r="H68" s="115"/>
      <c r="I68" s="45"/>
      <c r="J68" s="31"/>
      <c r="K68" s="111"/>
      <c r="L68" s="115"/>
      <c r="M68" s="45"/>
      <c r="N68" s="31"/>
      <c r="O68" s="111"/>
      <c r="P68" s="115"/>
      <c r="Q68" s="45"/>
      <c r="R68" s="31"/>
      <c r="S68" s="111"/>
      <c r="T68" s="115"/>
      <c r="U68" s="45"/>
      <c r="V68" s="31"/>
      <c r="W68" s="111"/>
      <c r="X68" s="113"/>
      <c r="Y68" s="45"/>
      <c r="Z68" s="31"/>
      <c r="AA68" s="111"/>
      <c r="AB68" s="115"/>
      <c r="AC68" s="45"/>
    </row>
    <row r="69" spans="1:31" ht="15.75" thickTop="1">
      <c r="A69" s="47"/>
      <c r="B69" s="94" t="s">
        <v>410</v>
      </c>
      <c r="C69" s="123" t="s">
        <v>302</v>
      </c>
      <c r="D69" s="124">
        <v>49</v>
      </c>
      <c r="E69" s="65"/>
      <c r="F69" s="34"/>
      <c r="G69" s="123" t="s">
        <v>302</v>
      </c>
      <c r="H69" s="125">
        <v>1302</v>
      </c>
      <c r="I69" s="65"/>
      <c r="J69" s="34"/>
      <c r="K69" s="123" t="s">
        <v>302</v>
      </c>
      <c r="L69" s="125">
        <v>18168</v>
      </c>
      <c r="M69" s="65"/>
      <c r="N69" s="34"/>
      <c r="O69" s="123" t="s">
        <v>302</v>
      </c>
      <c r="P69" s="125">
        <v>3823</v>
      </c>
      <c r="Q69" s="65"/>
      <c r="R69" s="34"/>
      <c r="S69" s="123" t="s">
        <v>302</v>
      </c>
      <c r="T69" s="124">
        <v>18</v>
      </c>
      <c r="U69" s="65"/>
      <c r="V69" s="34"/>
      <c r="W69" s="123" t="s">
        <v>302</v>
      </c>
      <c r="X69" s="125">
        <v>4307</v>
      </c>
      <c r="Y69" s="65"/>
      <c r="Z69" s="34"/>
      <c r="AA69" s="123" t="s">
        <v>302</v>
      </c>
      <c r="AB69" s="125">
        <v>27667</v>
      </c>
      <c r="AC69" s="65"/>
    </row>
    <row r="70" spans="1:31" ht="15.75" thickBot="1">
      <c r="A70" s="47"/>
      <c r="B70" s="94"/>
      <c r="C70" s="105"/>
      <c r="D70" s="109"/>
      <c r="E70" s="76"/>
      <c r="F70" s="34"/>
      <c r="G70" s="105"/>
      <c r="H70" s="107"/>
      <c r="I70" s="76"/>
      <c r="J70" s="34"/>
      <c r="K70" s="105"/>
      <c r="L70" s="107"/>
      <c r="M70" s="76"/>
      <c r="N70" s="34"/>
      <c r="O70" s="105"/>
      <c r="P70" s="107"/>
      <c r="Q70" s="76"/>
      <c r="R70" s="34"/>
      <c r="S70" s="105"/>
      <c r="T70" s="109"/>
      <c r="U70" s="76"/>
      <c r="V70" s="34"/>
      <c r="W70" s="105"/>
      <c r="X70" s="107"/>
      <c r="Y70" s="76"/>
      <c r="Z70" s="34"/>
      <c r="AA70" s="105"/>
      <c r="AB70" s="107"/>
      <c r="AC70" s="76"/>
    </row>
    <row r="71" spans="1:31" ht="15.75" thickTop="1">
      <c r="A71" s="47"/>
      <c r="B71" s="185" t="s">
        <v>411</v>
      </c>
      <c r="C71" s="185"/>
      <c r="D71" s="185"/>
      <c r="E71" s="185"/>
      <c r="F71" s="185"/>
      <c r="G71" s="185"/>
      <c r="H71" s="185"/>
      <c r="I71" s="185"/>
      <c r="J71" s="185"/>
      <c r="K71" s="185"/>
      <c r="L71" s="185"/>
      <c r="M71" s="185"/>
      <c r="N71" s="185"/>
      <c r="O71" s="185"/>
      <c r="P71" s="185"/>
      <c r="Q71" s="185"/>
      <c r="R71" s="185"/>
      <c r="S71" s="185"/>
      <c r="T71" s="185"/>
      <c r="U71" s="185"/>
      <c r="V71" s="185"/>
      <c r="W71" s="185"/>
      <c r="X71" s="185"/>
      <c r="Y71" s="185"/>
      <c r="Z71" s="185"/>
      <c r="AA71" s="185"/>
      <c r="AB71" s="185"/>
      <c r="AC71" s="185"/>
      <c r="AD71" s="185"/>
      <c r="AE71" s="185"/>
    </row>
    <row r="72" spans="1:31">
      <c r="A72" s="47" t="s">
        <v>1100</v>
      </c>
      <c r="B72" s="50" t="s">
        <v>413</v>
      </c>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c r="AC72" s="50"/>
      <c r="AD72" s="50"/>
      <c r="AE72" s="50"/>
    </row>
    <row r="73" spans="1:31">
      <c r="A73" s="47"/>
      <c r="B73" s="23"/>
      <c r="C73" s="23"/>
      <c r="D73" s="23"/>
      <c r="E73" s="23"/>
      <c r="F73" s="23"/>
      <c r="G73" s="23"/>
      <c r="H73" s="23"/>
      <c r="I73" s="23"/>
      <c r="J73" s="23"/>
      <c r="K73" s="23"/>
      <c r="L73" s="23"/>
      <c r="M73" s="23"/>
      <c r="N73" s="23"/>
      <c r="O73" s="23"/>
      <c r="P73" s="23"/>
      <c r="Q73" s="23"/>
      <c r="R73" s="23"/>
      <c r="S73" s="23"/>
      <c r="T73" s="23"/>
      <c r="U73" s="23"/>
      <c r="V73" s="23"/>
      <c r="W73" s="23"/>
      <c r="X73" s="23"/>
      <c r="Y73" s="23"/>
      <c r="Z73" s="23"/>
      <c r="AA73" s="23"/>
      <c r="AB73" s="23"/>
      <c r="AC73" s="23"/>
    </row>
    <row r="74" spans="1:31">
      <c r="A74" s="47"/>
      <c r="B74" s="13"/>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row>
    <row r="75" spans="1:31">
      <c r="A75" s="47"/>
      <c r="B75" s="14"/>
      <c r="C75" s="57" t="s">
        <v>414</v>
      </c>
      <c r="D75" s="57"/>
      <c r="E75" s="57"/>
      <c r="F75" s="57"/>
      <c r="G75" s="57"/>
      <c r="H75" s="57"/>
      <c r="I75" s="57"/>
      <c r="J75" s="57"/>
      <c r="K75" s="57"/>
      <c r="L75" s="57"/>
      <c r="M75" s="57"/>
      <c r="N75" s="57"/>
      <c r="O75" s="57"/>
      <c r="P75" s="57"/>
      <c r="Q75" s="57"/>
      <c r="R75" s="57"/>
      <c r="S75" s="57"/>
      <c r="T75" s="57"/>
      <c r="U75" s="57"/>
      <c r="V75" s="57"/>
      <c r="W75" s="57"/>
      <c r="X75" s="57"/>
      <c r="Y75" s="57"/>
      <c r="Z75" s="57"/>
      <c r="AA75" s="57"/>
      <c r="AB75" s="57"/>
      <c r="AC75" s="57"/>
    </row>
    <row r="76" spans="1:31" ht="15.75" thickBot="1">
      <c r="A76" s="47"/>
      <c r="B76" s="14"/>
      <c r="C76" s="24" t="s">
        <v>415</v>
      </c>
      <c r="D76" s="24"/>
      <c r="E76" s="24"/>
      <c r="F76" s="24"/>
      <c r="G76" s="24"/>
      <c r="H76" s="24"/>
      <c r="I76" s="24"/>
      <c r="J76" s="24"/>
      <c r="K76" s="24"/>
      <c r="L76" s="24"/>
      <c r="M76" s="24"/>
      <c r="N76" s="24"/>
      <c r="O76" s="24"/>
      <c r="P76" s="24"/>
      <c r="Q76" s="24"/>
      <c r="R76" s="24"/>
      <c r="S76" s="24"/>
      <c r="T76" s="24"/>
      <c r="U76" s="24"/>
      <c r="V76" s="24"/>
      <c r="W76" s="24"/>
      <c r="X76" s="24"/>
      <c r="Y76" s="24"/>
      <c r="Z76" s="24"/>
      <c r="AA76" s="24"/>
      <c r="AB76" s="24"/>
      <c r="AC76" s="24"/>
    </row>
    <row r="77" spans="1:31" ht="15.75" thickBot="1">
      <c r="A77" s="47"/>
      <c r="B77" s="26" t="s">
        <v>300</v>
      </c>
      <c r="C77" s="30" t="s">
        <v>399</v>
      </c>
      <c r="D77" s="30"/>
      <c r="E77" s="30"/>
      <c r="F77" s="14"/>
      <c r="G77" s="30" t="s">
        <v>400</v>
      </c>
      <c r="H77" s="30"/>
      <c r="I77" s="30"/>
      <c r="J77" s="14"/>
      <c r="K77" s="30" t="s">
        <v>401</v>
      </c>
      <c r="L77" s="30"/>
      <c r="M77" s="30"/>
      <c r="N77" s="14"/>
      <c r="O77" s="30" t="s">
        <v>402</v>
      </c>
      <c r="P77" s="30"/>
      <c r="Q77" s="30"/>
      <c r="R77" s="14"/>
      <c r="S77" s="30" t="s">
        <v>403</v>
      </c>
      <c r="T77" s="30"/>
      <c r="U77" s="30"/>
      <c r="V77" s="14"/>
      <c r="W77" s="30" t="s">
        <v>404</v>
      </c>
      <c r="X77" s="30"/>
      <c r="Y77" s="30"/>
      <c r="Z77" s="14"/>
      <c r="AA77" s="30" t="s">
        <v>155</v>
      </c>
      <c r="AB77" s="30"/>
      <c r="AC77" s="30"/>
    </row>
    <row r="78" spans="1:31">
      <c r="A78" s="47"/>
      <c r="B78" s="91">
        <v>2014</v>
      </c>
      <c r="C78" s="71"/>
      <c r="D78" s="71"/>
      <c r="E78" s="71"/>
      <c r="F78" s="20"/>
      <c r="G78" s="71"/>
      <c r="H78" s="71"/>
      <c r="I78" s="71"/>
      <c r="J78" s="20"/>
      <c r="K78" s="71"/>
      <c r="L78" s="71"/>
      <c r="M78" s="71"/>
      <c r="N78" s="20"/>
      <c r="O78" s="71"/>
      <c r="P78" s="71"/>
      <c r="Q78" s="71"/>
      <c r="R78" s="20"/>
      <c r="S78" s="71"/>
      <c r="T78" s="71"/>
      <c r="U78" s="71"/>
      <c r="V78" s="20"/>
      <c r="W78" s="71"/>
      <c r="X78" s="71"/>
      <c r="Y78" s="71"/>
      <c r="Z78" s="20"/>
      <c r="AA78" s="71"/>
      <c r="AB78" s="71"/>
      <c r="AC78" s="71"/>
    </row>
    <row r="79" spans="1:31">
      <c r="A79" s="47"/>
      <c r="B79" s="116" t="s">
        <v>360</v>
      </c>
      <c r="C79" s="116" t="s">
        <v>302</v>
      </c>
      <c r="D79" s="99">
        <v>1358</v>
      </c>
      <c r="E79" s="31"/>
      <c r="F79" s="31"/>
      <c r="G79" s="116" t="s">
        <v>302</v>
      </c>
      <c r="H79" s="99">
        <v>4980</v>
      </c>
      <c r="I79" s="31"/>
      <c r="J79" s="31"/>
      <c r="K79" s="116" t="s">
        <v>302</v>
      </c>
      <c r="L79" s="99">
        <v>5294</v>
      </c>
      <c r="M79" s="31"/>
      <c r="N79" s="31"/>
      <c r="O79" s="116" t="s">
        <v>302</v>
      </c>
      <c r="P79" s="99">
        <v>3185</v>
      </c>
      <c r="Q79" s="31"/>
      <c r="R79" s="31"/>
      <c r="S79" s="116" t="s">
        <v>302</v>
      </c>
      <c r="T79" s="101">
        <v>275</v>
      </c>
      <c r="U79" s="31"/>
      <c r="V79" s="31"/>
      <c r="W79" s="116" t="s">
        <v>302</v>
      </c>
      <c r="X79" s="99">
        <v>1087</v>
      </c>
      <c r="Y79" s="31"/>
      <c r="Z79" s="31"/>
      <c r="AA79" s="116" t="s">
        <v>302</v>
      </c>
      <c r="AB79" s="99">
        <v>16179</v>
      </c>
      <c r="AC79" s="31"/>
    </row>
    <row r="80" spans="1:31">
      <c r="A80" s="47"/>
      <c r="B80" s="116"/>
      <c r="C80" s="116"/>
      <c r="D80" s="99"/>
      <c r="E80" s="31"/>
      <c r="F80" s="31"/>
      <c r="G80" s="116"/>
      <c r="H80" s="99"/>
      <c r="I80" s="31"/>
      <c r="J80" s="31"/>
      <c r="K80" s="116"/>
      <c r="L80" s="99"/>
      <c r="M80" s="31"/>
      <c r="N80" s="31"/>
      <c r="O80" s="116"/>
      <c r="P80" s="99"/>
      <c r="Q80" s="31"/>
      <c r="R80" s="31"/>
      <c r="S80" s="116"/>
      <c r="T80" s="101"/>
      <c r="U80" s="31"/>
      <c r="V80" s="31"/>
      <c r="W80" s="116"/>
      <c r="X80" s="99"/>
      <c r="Y80" s="31"/>
      <c r="Z80" s="31"/>
      <c r="AA80" s="116"/>
      <c r="AB80" s="99"/>
      <c r="AC80" s="31"/>
    </row>
    <row r="81" spans="1:29">
      <c r="A81" s="47"/>
      <c r="B81" s="95" t="s">
        <v>416</v>
      </c>
      <c r="C81" s="96" t="s">
        <v>417</v>
      </c>
      <c r="D81" s="96"/>
      <c r="E81" s="95" t="s">
        <v>367</v>
      </c>
      <c r="F81" s="34"/>
      <c r="G81" s="96" t="s">
        <v>418</v>
      </c>
      <c r="H81" s="96"/>
      <c r="I81" s="95" t="s">
        <v>367</v>
      </c>
      <c r="J81" s="34"/>
      <c r="K81" s="96" t="s">
        <v>419</v>
      </c>
      <c r="L81" s="96"/>
      <c r="M81" s="95" t="s">
        <v>367</v>
      </c>
      <c r="N81" s="34"/>
      <c r="O81" s="96" t="s">
        <v>420</v>
      </c>
      <c r="P81" s="96"/>
      <c r="Q81" s="95" t="s">
        <v>367</v>
      </c>
      <c r="R81" s="34"/>
      <c r="S81" s="96" t="s">
        <v>421</v>
      </c>
      <c r="T81" s="96"/>
      <c r="U81" s="95" t="s">
        <v>367</v>
      </c>
      <c r="V81" s="34"/>
      <c r="W81" s="96" t="s">
        <v>329</v>
      </c>
      <c r="X81" s="96"/>
      <c r="Y81" s="34"/>
      <c r="Z81" s="34"/>
      <c r="AA81" s="96" t="s">
        <v>422</v>
      </c>
      <c r="AB81" s="96"/>
      <c r="AC81" s="95" t="s">
        <v>367</v>
      </c>
    </row>
    <row r="82" spans="1:29">
      <c r="A82" s="47"/>
      <c r="B82" s="95"/>
      <c r="C82" s="96"/>
      <c r="D82" s="96"/>
      <c r="E82" s="95"/>
      <c r="F82" s="34"/>
      <c r="G82" s="96"/>
      <c r="H82" s="96"/>
      <c r="I82" s="95"/>
      <c r="J82" s="34"/>
      <c r="K82" s="96"/>
      <c r="L82" s="96"/>
      <c r="M82" s="95"/>
      <c r="N82" s="34"/>
      <c r="O82" s="96"/>
      <c r="P82" s="96"/>
      <c r="Q82" s="95"/>
      <c r="R82" s="34"/>
      <c r="S82" s="96"/>
      <c r="T82" s="96"/>
      <c r="U82" s="95"/>
      <c r="V82" s="34"/>
      <c r="W82" s="96"/>
      <c r="X82" s="96"/>
      <c r="Y82" s="34"/>
      <c r="Z82" s="34"/>
      <c r="AA82" s="96"/>
      <c r="AB82" s="96"/>
      <c r="AC82" s="95"/>
    </row>
    <row r="83" spans="1:29">
      <c r="A83" s="47"/>
      <c r="B83" s="116" t="s">
        <v>423</v>
      </c>
      <c r="C83" s="101">
        <v>10</v>
      </c>
      <c r="D83" s="101"/>
      <c r="E83" s="31"/>
      <c r="F83" s="31"/>
      <c r="G83" s="101">
        <v>217</v>
      </c>
      <c r="H83" s="101"/>
      <c r="I83" s="31"/>
      <c r="J83" s="31"/>
      <c r="K83" s="101">
        <v>61</v>
      </c>
      <c r="L83" s="101"/>
      <c r="M83" s="31"/>
      <c r="N83" s="31"/>
      <c r="O83" s="101">
        <v>22</v>
      </c>
      <c r="P83" s="101"/>
      <c r="Q83" s="31"/>
      <c r="R83" s="31"/>
      <c r="S83" s="101">
        <v>35</v>
      </c>
      <c r="T83" s="101"/>
      <c r="U83" s="31"/>
      <c r="V83" s="31"/>
      <c r="W83" s="101" t="s">
        <v>329</v>
      </c>
      <c r="X83" s="101"/>
      <c r="Y83" s="31"/>
      <c r="Z83" s="31"/>
      <c r="AA83" s="101">
        <v>345</v>
      </c>
      <c r="AB83" s="101"/>
      <c r="AC83" s="31"/>
    </row>
    <row r="84" spans="1:29">
      <c r="A84" s="47"/>
      <c r="B84" s="116"/>
      <c r="C84" s="101"/>
      <c r="D84" s="101"/>
      <c r="E84" s="31"/>
      <c r="F84" s="31"/>
      <c r="G84" s="101"/>
      <c r="H84" s="101"/>
      <c r="I84" s="31"/>
      <c r="J84" s="31"/>
      <c r="K84" s="101"/>
      <c r="L84" s="101"/>
      <c r="M84" s="31"/>
      <c r="N84" s="31"/>
      <c r="O84" s="101"/>
      <c r="P84" s="101"/>
      <c r="Q84" s="31"/>
      <c r="R84" s="31"/>
      <c r="S84" s="101"/>
      <c r="T84" s="101"/>
      <c r="U84" s="31"/>
      <c r="V84" s="31"/>
      <c r="W84" s="101"/>
      <c r="X84" s="101"/>
      <c r="Y84" s="31"/>
      <c r="Z84" s="31"/>
      <c r="AA84" s="101"/>
      <c r="AB84" s="101"/>
      <c r="AC84" s="31"/>
    </row>
    <row r="85" spans="1:29">
      <c r="A85" s="47"/>
      <c r="B85" s="95" t="s">
        <v>424</v>
      </c>
      <c r="C85" s="96">
        <v>164</v>
      </c>
      <c r="D85" s="96"/>
      <c r="E85" s="34"/>
      <c r="F85" s="34"/>
      <c r="G85" s="97">
        <v>1268</v>
      </c>
      <c r="H85" s="97"/>
      <c r="I85" s="34"/>
      <c r="J85" s="34"/>
      <c r="K85" s="96" t="s">
        <v>425</v>
      </c>
      <c r="L85" s="96"/>
      <c r="M85" s="95" t="s">
        <v>367</v>
      </c>
      <c r="N85" s="34"/>
      <c r="O85" s="96">
        <v>369</v>
      </c>
      <c r="P85" s="96"/>
      <c r="Q85" s="34"/>
      <c r="R85" s="34"/>
      <c r="S85" s="96">
        <v>89</v>
      </c>
      <c r="T85" s="96"/>
      <c r="U85" s="34"/>
      <c r="V85" s="34"/>
      <c r="W85" s="96">
        <v>101</v>
      </c>
      <c r="X85" s="96"/>
      <c r="Y85" s="34"/>
      <c r="Z85" s="34"/>
      <c r="AA85" s="97">
        <v>1200</v>
      </c>
      <c r="AB85" s="97"/>
      <c r="AC85" s="34"/>
    </row>
    <row r="86" spans="1:29" ht="15.75" thickBot="1">
      <c r="A86" s="47"/>
      <c r="B86" s="95"/>
      <c r="C86" s="118"/>
      <c r="D86" s="118"/>
      <c r="E86" s="39"/>
      <c r="F86" s="34"/>
      <c r="G86" s="117"/>
      <c r="H86" s="117"/>
      <c r="I86" s="39"/>
      <c r="J86" s="34"/>
      <c r="K86" s="118"/>
      <c r="L86" s="118"/>
      <c r="M86" s="127"/>
      <c r="N86" s="34"/>
      <c r="O86" s="118"/>
      <c r="P86" s="118"/>
      <c r="Q86" s="39"/>
      <c r="R86" s="34"/>
      <c r="S86" s="118"/>
      <c r="T86" s="118"/>
      <c r="U86" s="39"/>
      <c r="V86" s="34"/>
      <c r="W86" s="118"/>
      <c r="X86" s="118"/>
      <c r="Y86" s="39"/>
      <c r="Z86" s="34"/>
      <c r="AA86" s="117"/>
      <c r="AB86" s="117"/>
      <c r="AC86" s="39"/>
    </row>
    <row r="87" spans="1:29">
      <c r="A87" s="47"/>
      <c r="B87" s="116" t="s">
        <v>370</v>
      </c>
      <c r="C87" s="120" t="s">
        <v>302</v>
      </c>
      <c r="D87" s="121">
        <v>1506</v>
      </c>
      <c r="E87" s="32"/>
      <c r="F87" s="31"/>
      <c r="G87" s="120" t="s">
        <v>302</v>
      </c>
      <c r="H87" s="121">
        <v>5780</v>
      </c>
      <c r="I87" s="32"/>
      <c r="J87" s="31"/>
      <c r="K87" s="120" t="s">
        <v>302</v>
      </c>
      <c r="L87" s="121">
        <v>4399</v>
      </c>
      <c r="M87" s="32"/>
      <c r="N87" s="31"/>
      <c r="O87" s="120" t="s">
        <v>302</v>
      </c>
      <c r="P87" s="121">
        <v>3167</v>
      </c>
      <c r="Q87" s="32"/>
      <c r="R87" s="31"/>
      <c r="S87" s="120" t="s">
        <v>302</v>
      </c>
      <c r="T87" s="122">
        <v>323</v>
      </c>
      <c r="U87" s="32"/>
      <c r="V87" s="31"/>
      <c r="W87" s="120" t="s">
        <v>302</v>
      </c>
      <c r="X87" s="121">
        <v>1188</v>
      </c>
      <c r="Y87" s="32"/>
      <c r="Z87" s="31"/>
      <c r="AA87" s="120" t="s">
        <v>302</v>
      </c>
      <c r="AB87" s="121">
        <v>16363</v>
      </c>
      <c r="AC87" s="32"/>
    </row>
    <row r="88" spans="1:29" ht="15.75" thickBot="1">
      <c r="A88" s="47"/>
      <c r="B88" s="116"/>
      <c r="C88" s="111"/>
      <c r="D88" s="115"/>
      <c r="E88" s="45"/>
      <c r="F88" s="31"/>
      <c r="G88" s="111"/>
      <c r="H88" s="115"/>
      <c r="I88" s="45"/>
      <c r="J88" s="31"/>
      <c r="K88" s="111"/>
      <c r="L88" s="115"/>
      <c r="M88" s="45"/>
      <c r="N88" s="31"/>
      <c r="O88" s="111"/>
      <c r="P88" s="115"/>
      <c r="Q88" s="45"/>
      <c r="R88" s="31"/>
      <c r="S88" s="111"/>
      <c r="T88" s="113"/>
      <c r="U88" s="45"/>
      <c r="V88" s="31"/>
      <c r="W88" s="111"/>
      <c r="X88" s="115"/>
      <c r="Y88" s="45"/>
      <c r="Z88" s="31"/>
      <c r="AA88" s="111"/>
      <c r="AB88" s="115"/>
      <c r="AC88" s="45"/>
    </row>
    <row r="89" spans="1:29" ht="15.75" thickTop="1">
      <c r="A89" s="47"/>
      <c r="B89" s="91">
        <v>2013</v>
      </c>
      <c r="C89" s="65"/>
      <c r="D89" s="65"/>
      <c r="E89" s="65"/>
      <c r="F89" s="20"/>
      <c r="G89" s="65"/>
      <c r="H89" s="65"/>
      <c r="I89" s="65"/>
      <c r="J89" s="20"/>
      <c r="K89" s="65"/>
      <c r="L89" s="65"/>
      <c r="M89" s="65"/>
      <c r="N89" s="20"/>
      <c r="O89" s="65"/>
      <c r="P89" s="65"/>
      <c r="Q89" s="65"/>
      <c r="R89" s="20"/>
      <c r="S89" s="65"/>
      <c r="T89" s="65"/>
      <c r="U89" s="65"/>
      <c r="V89" s="20"/>
      <c r="W89" s="65"/>
      <c r="X89" s="65"/>
      <c r="Y89" s="65"/>
      <c r="Z89" s="20"/>
      <c r="AA89" s="65"/>
      <c r="AB89" s="65"/>
      <c r="AC89" s="65"/>
    </row>
    <row r="90" spans="1:29">
      <c r="A90" s="47"/>
      <c r="B90" s="116" t="s">
        <v>360</v>
      </c>
      <c r="C90" s="116" t="s">
        <v>302</v>
      </c>
      <c r="D90" s="99">
        <v>1026</v>
      </c>
      <c r="E90" s="31"/>
      <c r="F90" s="31"/>
      <c r="G90" s="116" t="s">
        <v>302</v>
      </c>
      <c r="H90" s="99">
        <v>4599</v>
      </c>
      <c r="I90" s="31"/>
      <c r="J90" s="31"/>
      <c r="K90" s="116" t="s">
        <v>302</v>
      </c>
      <c r="L90" s="99">
        <v>5767</v>
      </c>
      <c r="M90" s="31"/>
      <c r="N90" s="31"/>
      <c r="O90" s="116" t="s">
        <v>302</v>
      </c>
      <c r="P90" s="99">
        <v>3007</v>
      </c>
      <c r="Q90" s="31"/>
      <c r="R90" s="31"/>
      <c r="S90" s="116" t="s">
        <v>302</v>
      </c>
      <c r="T90" s="101">
        <v>356</v>
      </c>
      <c r="U90" s="31"/>
      <c r="V90" s="31"/>
      <c r="W90" s="116" t="s">
        <v>302</v>
      </c>
      <c r="X90" s="99">
        <v>1202</v>
      </c>
      <c r="Y90" s="31"/>
      <c r="Z90" s="31"/>
      <c r="AA90" s="116" t="s">
        <v>302</v>
      </c>
      <c r="AB90" s="99">
        <v>15957</v>
      </c>
      <c r="AC90" s="31"/>
    </row>
    <row r="91" spans="1:29">
      <c r="A91" s="47"/>
      <c r="B91" s="116"/>
      <c r="C91" s="116"/>
      <c r="D91" s="99"/>
      <c r="E91" s="31"/>
      <c r="F91" s="31"/>
      <c r="G91" s="116"/>
      <c r="H91" s="99"/>
      <c r="I91" s="31"/>
      <c r="J91" s="31"/>
      <c r="K91" s="116"/>
      <c r="L91" s="99"/>
      <c r="M91" s="31"/>
      <c r="N91" s="31"/>
      <c r="O91" s="116"/>
      <c r="P91" s="99"/>
      <c r="Q91" s="31"/>
      <c r="R91" s="31"/>
      <c r="S91" s="116"/>
      <c r="T91" s="101"/>
      <c r="U91" s="31"/>
      <c r="V91" s="31"/>
      <c r="W91" s="116"/>
      <c r="X91" s="99"/>
      <c r="Y91" s="31"/>
      <c r="Z91" s="31"/>
      <c r="AA91" s="116"/>
      <c r="AB91" s="99"/>
      <c r="AC91" s="31"/>
    </row>
    <row r="92" spans="1:29">
      <c r="A92" s="47"/>
      <c r="B92" s="95" t="s">
        <v>416</v>
      </c>
      <c r="C92" s="96" t="s">
        <v>426</v>
      </c>
      <c r="D92" s="96"/>
      <c r="E92" s="95" t="s">
        <v>367</v>
      </c>
      <c r="F92" s="34"/>
      <c r="G92" s="96" t="s">
        <v>427</v>
      </c>
      <c r="H92" s="96"/>
      <c r="I92" s="95" t="s">
        <v>367</v>
      </c>
      <c r="J92" s="34"/>
      <c r="K92" s="96" t="s">
        <v>428</v>
      </c>
      <c r="L92" s="96"/>
      <c r="M92" s="95" t="s">
        <v>367</v>
      </c>
      <c r="N92" s="34"/>
      <c r="O92" s="96" t="s">
        <v>429</v>
      </c>
      <c r="P92" s="96"/>
      <c r="Q92" s="95" t="s">
        <v>367</v>
      </c>
      <c r="R92" s="34"/>
      <c r="S92" s="96" t="s">
        <v>430</v>
      </c>
      <c r="T92" s="96"/>
      <c r="U92" s="95" t="s">
        <v>367</v>
      </c>
      <c r="V92" s="34"/>
      <c r="W92" s="96" t="s">
        <v>329</v>
      </c>
      <c r="X92" s="96"/>
      <c r="Y92" s="34"/>
      <c r="Z92" s="34"/>
      <c r="AA92" s="96" t="s">
        <v>431</v>
      </c>
      <c r="AB92" s="96"/>
      <c r="AC92" s="95" t="s">
        <v>367</v>
      </c>
    </row>
    <row r="93" spans="1:29">
      <c r="A93" s="47"/>
      <c r="B93" s="95"/>
      <c r="C93" s="96"/>
      <c r="D93" s="96"/>
      <c r="E93" s="95"/>
      <c r="F93" s="34"/>
      <c r="G93" s="96"/>
      <c r="H93" s="96"/>
      <c r="I93" s="95"/>
      <c r="J93" s="34"/>
      <c r="K93" s="96"/>
      <c r="L93" s="96"/>
      <c r="M93" s="95"/>
      <c r="N93" s="34"/>
      <c r="O93" s="96"/>
      <c r="P93" s="96"/>
      <c r="Q93" s="95"/>
      <c r="R93" s="34"/>
      <c r="S93" s="96"/>
      <c r="T93" s="96"/>
      <c r="U93" s="95"/>
      <c r="V93" s="34"/>
      <c r="W93" s="96"/>
      <c r="X93" s="96"/>
      <c r="Y93" s="34"/>
      <c r="Z93" s="34"/>
      <c r="AA93" s="96"/>
      <c r="AB93" s="96"/>
      <c r="AC93" s="95"/>
    </row>
    <row r="94" spans="1:29">
      <c r="A94" s="47"/>
      <c r="B94" s="116" t="s">
        <v>423</v>
      </c>
      <c r="C94" s="101">
        <v>36</v>
      </c>
      <c r="D94" s="101"/>
      <c r="E94" s="31"/>
      <c r="F94" s="31"/>
      <c r="G94" s="101">
        <v>70</v>
      </c>
      <c r="H94" s="101"/>
      <c r="I94" s="31"/>
      <c r="J94" s="31"/>
      <c r="K94" s="101">
        <v>479</v>
      </c>
      <c r="L94" s="101"/>
      <c r="M94" s="31"/>
      <c r="N94" s="31"/>
      <c r="O94" s="101">
        <v>67</v>
      </c>
      <c r="P94" s="101"/>
      <c r="Q94" s="31"/>
      <c r="R94" s="31"/>
      <c r="S94" s="101">
        <v>27</v>
      </c>
      <c r="T94" s="101"/>
      <c r="U94" s="31"/>
      <c r="V94" s="31"/>
      <c r="W94" s="101" t="s">
        <v>329</v>
      </c>
      <c r="X94" s="101"/>
      <c r="Y94" s="31"/>
      <c r="Z94" s="31"/>
      <c r="AA94" s="101">
        <v>679</v>
      </c>
      <c r="AB94" s="101"/>
      <c r="AC94" s="31"/>
    </row>
    <row r="95" spans="1:29">
      <c r="A95" s="47"/>
      <c r="B95" s="116"/>
      <c r="C95" s="101"/>
      <c r="D95" s="101"/>
      <c r="E95" s="31"/>
      <c r="F95" s="31"/>
      <c r="G95" s="101"/>
      <c r="H95" s="101"/>
      <c r="I95" s="31"/>
      <c r="J95" s="31"/>
      <c r="K95" s="101"/>
      <c r="L95" s="101"/>
      <c r="M95" s="31"/>
      <c r="N95" s="31"/>
      <c r="O95" s="101"/>
      <c r="P95" s="101"/>
      <c r="Q95" s="31"/>
      <c r="R95" s="31"/>
      <c r="S95" s="101"/>
      <c r="T95" s="101"/>
      <c r="U95" s="31"/>
      <c r="V95" s="31"/>
      <c r="W95" s="101"/>
      <c r="X95" s="101"/>
      <c r="Y95" s="31"/>
      <c r="Z95" s="31"/>
      <c r="AA95" s="101"/>
      <c r="AB95" s="101"/>
      <c r="AC95" s="31"/>
    </row>
    <row r="96" spans="1:29">
      <c r="A96" s="47"/>
      <c r="B96" s="95" t="s">
        <v>424</v>
      </c>
      <c r="C96" s="96">
        <v>335</v>
      </c>
      <c r="D96" s="96"/>
      <c r="E96" s="34"/>
      <c r="F96" s="34"/>
      <c r="G96" s="97">
        <v>1101</v>
      </c>
      <c r="H96" s="97"/>
      <c r="I96" s="34"/>
      <c r="J96" s="34"/>
      <c r="K96" s="96" t="s">
        <v>432</v>
      </c>
      <c r="L96" s="96"/>
      <c r="M96" s="95" t="s">
        <v>367</v>
      </c>
      <c r="N96" s="34"/>
      <c r="O96" s="96">
        <v>397</v>
      </c>
      <c r="P96" s="96"/>
      <c r="Q96" s="34"/>
      <c r="R96" s="34"/>
      <c r="S96" s="96">
        <v>39</v>
      </c>
      <c r="T96" s="96"/>
      <c r="U96" s="34"/>
      <c r="V96" s="34"/>
      <c r="W96" s="96" t="s">
        <v>433</v>
      </c>
      <c r="X96" s="96"/>
      <c r="Y96" s="95" t="s">
        <v>367</v>
      </c>
      <c r="Z96" s="34"/>
      <c r="AA96" s="97">
        <v>1350</v>
      </c>
      <c r="AB96" s="97"/>
      <c r="AC96" s="34"/>
    </row>
    <row r="97" spans="1:31" ht="15.75" thickBot="1">
      <c r="A97" s="47"/>
      <c r="B97" s="95"/>
      <c r="C97" s="118"/>
      <c r="D97" s="118"/>
      <c r="E97" s="39"/>
      <c r="F97" s="34"/>
      <c r="G97" s="117"/>
      <c r="H97" s="117"/>
      <c r="I97" s="39"/>
      <c r="J97" s="34"/>
      <c r="K97" s="118"/>
      <c r="L97" s="118"/>
      <c r="M97" s="127"/>
      <c r="N97" s="34"/>
      <c r="O97" s="118"/>
      <c r="P97" s="118"/>
      <c r="Q97" s="39"/>
      <c r="R97" s="34"/>
      <c r="S97" s="118"/>
      <c r="T97" s="118"/>
      <c r="U97" s="39"/>
      <c r="V97" s="34"/>
      <c r="W97" s="118"/>
      <c r="X97" s="118"/>
      <c r="Y97" s="127"/>
      <c r="Z97" s="34"/>
      <c r="AA97" s="117"/>
      <c r="AB97" s="117"/>
      <c r="AC97" s="39"/>
    </row>
    <row r="98" spans="1:31">
      <c r="A98" s="47"/>
      <c r="B98" s="116" t="s">
        <v>370</v>
      </c>
      <c r="C98" s="120" t="s">
        <v>302</v>
      </c>
      <c r="D98" s="121">
        <v>1358</v>
      </c>
      <c r="E98" s="32"/>
      <c r="F98" s="31"/>
      <c r="G98" s="120" t="s">
        <v>302</v>
      </c>
      <c r="H98" s="121">
        <v>4980</v>
      </c>
      <c r="I98" s="32"/>
      <c r="J98" s="31"/>
      <c r="K98" s="120" t="s">
        <v>302</v>
      </c>
      <c r="L98" s="121">
        <v>5294</v>
      </c>
      <c r="M98" s="32"/>
      <c r="N98" s="31"/>
      <c r="O98" s="120" t="s">
        <v>302</v>
      </c>
      <c r="P98" s="121">
        <v>3185</v>
      </c>
      <c r="Q98" s="32"/>
      <c r="R98" s="31"/>
      <c r="S98" s="120" t="s">
        <v>302</v>
      </c>
      <c r="T98" s="122">
        <v>275</v>
      </c>
      <c r="U98" s="32"/>
      <c r="V98" s="31"/>
      <c r="W98" s="120" t="s">
        <v>302</v>
      </c>
      <c r="X98" s="121">
        <v>1087</v>
      </c>
      <c r="Y98" s="32"/>
      <c r="Z98" s="31"/>
      <c r="AA98" s="120" t="s">
        <v>302</v>
      </c>
      <c r="AB98" s="121">
        <v>16179</v>
      </c>
      <c r="AC98" s="32"/>
    </row>
    <row r="99" spans="1:31" ht="15.75" thickBot="1">
      <c r="A99" s="47"/>
      <c r="B99" s="116"/>
      <c r="C99" s="111"/>
      <c r="D99" s="115"/>
      <c r="E99" s="45"/>
      <c r="F99" s="31"/>
      <c r="G99" s="111"/>
      <c r="H99" s="115"/>
      <c r="I99" s="45"/>
      <c r="J99" s="31"/>
      <c r="K99" s="111"/>
      <c r="L99" s="115"/>
      <c r="M99" s="45"/>
      <c r="N99" s="31"/>
      <c r="O99" s="111"/>
      <c r="P99" s="115"/>
      <c r="Q99" s="45"/>
      <c r="R99" s="31"/>
      <c r="S99" s="111"/>
      <c r="T99" s="113"/>
      <c r="U99" s="45"/>
      <c r="V99" s="31"/>
      <c r="W99" s="111"/>
      <c r="X99" s="115"/>
      <c r="Y99" s="45"/>
      <c r="Z99" s="31"/>
      <c r="AA99" s="111"/>
      <c r="AB99" s="115"/>
      <c r="AC99" s="45"/>
    </row>
    <row r="100" spans="1:31" ht="15.75" thickTop="1">
      <c r="A100" s="47"/>
      <c r="B100" s="91">
        <v>2012</v>
      </c>
      <c r="C100" s="65"/>
      <c r="D100" s="65"/>
      <c r="E100" s="65"/>
      <c r="F100" s="20"/>
      <c r="G100" s="65"/>
      <c r="H100" s="65"/>
      <c r="I100" s="65"/>
      <c r="J100" s="20"/>
      <c r="K100" s="65"/>
      <c r="L100" s="65"/>
      <c r="M100" s="65"/>
      <c r="N100" s="20"/>
      <c r="O100" s="65"/>
      <c r="P100" s="65"/>
      <c r="Q100" s="65"/>
      <c r="R100" s="20"/>
      <c r="S100" s="65"/>
      <c r="T100" s="65"/>
      <c r="U100" s="65"/>
      <c r="V100" s="20"/>
      <c r="W100" s="65"/>
      <c r="X100" s="65"/>
      <c r="Y100" s="65"/>
      <c r="Z100" s="20"/>
      <c r="AA100" s="65"/>
      <c r="AB100" s="65"/>
      <c r="AC100" s="65"/>
    </row>
    <row r="101" spans="1:31">
      <c r="A101" s="47"/>
      <c r="B101" s="116" t="s">
        <v>360</v>
      </c>
      <c r="C101" s="116" t="s">
        <v>302</v>
      </c>
      <c r="D101" s="99">
        <v>1209</v>
      </c>
      <c r="E101" s="31"/>
      <c r="F101" s="31"/>
      <c r="G101" s="116" t="s">
        <v>302</v>
      </c>
      <c r="H101" s="99">
        <v>5380</v>
      </c>
      <c r="I101" s="31"/>
      <c r="J101" s="31"/>
      <c r="K101" s="116" t="s">
        <v>302</v>
      </c>
      <c r="L101" s="99">
        <v>5171</v>
      </c>
      <c r="M101" s="31"/>
      <c r="N101" s="31"/>
      <c r="O101" s="116" t="s">
        <v>302</v>
      </c>
      <c r="P101" s="99">
        <v>3501</v>
      </c>
      <c r="Q101" s="31"/>
      <c r="R101" s="31"/>
      <c r="S101" s="116" t="s">
        <v>302</v>
      </c>
      <c r="T101" s="101">
        <v>167</v>
      </c>
      <c r="U101" s="31"/>
      <c r="V101" s="31"/>
      <c r="W101" s="116" t="s">
        <v>302</v>
      </c>
      <c r="X101" s="101">
        <v>248</v>
      </c>
      <c r="Y101" s="31"/>
      <c r="Z101" s="31"/>
      <c r="AA101" s="116" t="s">
        <v>302</v>
      </c>
      <c r="AB101" s="99">
        <v>15676</v>
      </c>
      <c r="AC101" s="31"/>
    </row>
    <row r="102" spans="1:31">
      <c r="A102" s="47"/>
      <c r="B102" s="116"/>
      <c r="C102" s="116"/>
      <c r="D102" s="99"/>
      <c r="E102" s="31"/>
      <c r="F102" s="31"/>
      <c r="G102" s="116"/>
      <c r="H102" s="99"/>
      <c r="I102" s="31"/>
      <c r="J102" s="31"/>
      <c r="K102" s="116"/>
      <c r="L102" s="99"/>
      <c r="M102" s="31"/>
      <c r="N102" s="31"/>
      <c r="O102" s="116"/>
      <c r="P102" s="99"/>
      <c r="Q102" s="31"/>
      <c r="R102" s="31"/>
      <c r="S102" s="116"/>
      <c r="T102" s="101"/>
      <c r="U102" s="31"/>
      <c r="V102" s="31"/>
      <c r="W102" s="116"/>
      <c r="X102" s="101"/>
      <c r="Y102" s="31"/>
      <c r="Z102" s="31"/>
      <c r="AA102" s="116"/>
      <c r="AB102" s="99"/>
      <c r="AC102" s="31"/>
    </row>
    <row r="103" spans="1:31">
      <c r="A103" s="47"/>
      <c r="B103" s="95" t="s">
        <v>416</v>
      </c>
      <c r="C103" s="96" t="s">
        <v>329</v>
      </c>
      <c r="D103" s="96"/>
      <c r="E103" s="34"/>
      <c r="F103" s="34"/>
      <c r="G103" s="96" t="s">
        <v>434</v>
      </c>
      <c r="H103" s="96"/>
      <c r="I103" s="95" t="s">
        <v>367</v>
      </c>
      <c r="J103" s="34"/>
      <c r="K103" s="96" t="s">
        <v>435</v>
      </c>
      <c r="L103" s="96"/>
      <c r="M103" s="95" t="s">
        <v>367</v>
      </c>
      <c r="N103" s="34"/>
      <c r="O103" s="96" t="s">
        <v>436</v>
      </c>
      <c r="P103" s="96"/>
      <c r="Q103" s="95" t="s">
        <v>367</v>
      </c>
      <c r="R103" s="34"/>
      <c r="S103" s="96" t="s">
        <v>437</v>
      </c>
      <c r="T103" s="96"/>
      <c r="U103" s="95" t="s">
        <v>367</v>
      </c>
      <c r="V103" s="34"/>
      <c r="W103" s="96" t="s">
        <v>329</v>
      </c>
      <c r="X103" s="96"/>
      <c r="Y103" s="34"/>
      <c r="Z103" s="34"/>
      <c r="AA103" s="96" t="s">
        <v>438</v>
      </c>
      <c r="AB103" s="96"/>
      <c r="AC103" s="95" t="s">
        <v>367</v>
      </c>
    </row>
    <row r="104" spans="1:31">
      <c r="A104" s="47"/>
      <c r="B104" s="95"/>
      <c r="C104" s="96"/>
      <c r="D104" s="96"/>
      <c r="E104" s="34"/>
      <c r="F104" s="34"/>
      <c r="G104" s="96"/>
      <c r="H104" s="96"/>
      <c r="I104" s="95"/>
      <c r="J104" s="34"/>
      <c r="K104" s="96"/>
      <c r="L104" s="96"/>
      <c r="M104" s="95"/>
      <c r="N104" s="34"/>
      <c r="O104" s="96"/>
      <c r="P104" s="96"/>
      <c r="Q104" s="95"/>
      <c r="R104" s="34"/>
      <c r="S104" s="96"/>
      <c r="T104" s="96"/>
      <c r="U104" s="95"/>
      <c r="V104" s="34"/>
      <c r="W104" s="96"/>
      <c r="X104" s="96"/>
      <c r="Y104" s="34"/>
      <c r="Z104" s="34"/>
      <c r="AA104" s="96"/>
      <c r="AB104" s="96"/>
      <c r="AC104" s="95"/>
    </row>
    <row r="105" spans="1:31">
      <c r="A105" s="47"/>
      <c r="B105" s="116" t="s">
        <v>423</v>
      </c>
      <c r="C105" s="101">
        <v>507</v>
      </c>
      <c r="D105" s="101"/>
      <c r="E105" s="31"/>
      <c r="F105" s="31"/>
      <c r="G105" s="101">
        <v>423</v>
      </c>
      <c r="H105" s="101"/>
      <c r="I105" s="31"/>
      <c r="J105" s="31"/>
      <c r="K105" s="101">
        <v>24</v>
      </c>
      <c r="L105" s="101"/>
      <c r="M105" s="31"/>
      <c r="N105" s="31"/>
      <c r="O105" s="101">
        <v>31</v>
      </c>
      <c r="P105" s="101"/>
      <c r="Q105" s="31"/>
      <c r="R105" s="31"/>
      <c r="S105" s="101">
        <v>18</v>
      </c>
      <c r="T105" s="101"/>
      <c r="U105" s="31"/>
      <c r="V105" s="31"/>
      <c r="W105" s="101" t="s">
        <v>329</v>
      </c>
      <c r="X105" s="101"/>
      <c r="Y105" s="31"/>
      <c r="Z105" s="31"/>
      <c r="AA105" s="99">
        <v>1003</v>
      </c>
      <c r="AB105" s="99"/>
      <c r="AC105" s="31"/>
    </row>
    <row r="106" spans="1:31">
      <c r="A106" s="47"/>
      <c r="B106" s="116"/>
      <c r="C106" s="101"/>
      <c r="D106" s="101"/>
      <c r="E106" s="31"/>
      <c r="F106" s="31"/>
      <c r="G106" s="101"/>
      <c r="H106" s="101"/>
      <c r="I106" s="31"/>
      <c r="J106" s="31"/>
      <c r="K106" s="101"/>
      <c r="L106" s="101"/>
      <c r="M106" s="31"/>
      <c r="N106" s="31"/>
      <c r="O106" s="101"/>
      <c r="P106" s="101"/>
      <c r="Q106" s="31"/>
      <c r="R106" s="31"/>
      <c r="S106" s="101"/>
      <c r="T106" s="101"/>
      <c r="U106" s="31"/>
      <c r="V106" s="31"/>
      <c r="W106" s="101"/>
      <c r="X106" s="101"/>
      <c r="Y106" s="31"/>
      <c r="Z106" s="31"/>
      <c r="AA106" s="99"/>
      <c r="AB106" s="99"/>
      <c r="AC106" s="31"/>
    </row>
    <row r="107" spans="1:31">
      <c r="A107" s="47"/>
      <c r="B107" s="95" t="s">
        <v>424</v>
      </c>
      <c r="C107" s="96" t="s">
        <v>439</v>
      </c>
      <c r="D107" s="96"/>
      <c r="E107" s="95" t="s">
        <v>367</v>
      </c>
      <c r="F107" s="34"/>
      <c r="G107" s="97">
        <v>1141</v>
      </c>
      <c r="H107" s="97"/>
      <c r="I107" s="34"/>
      <c r="J107" s="34"/>
      <c r="K107" s="96">
        <v>701</v>
      </c>
      <c r="L107" s="96"/>
      <c r="M107" s="34"/>
      <c r="N107" s="34"/>
      <c r="O107" s="96">
        <v>12</v>
      </c>
      <c r="P107" s="96"/>
      <c r="Q107" s="34"/>
      <c r="R107" s="34"/>
      <c r="S107" s="96">
        <v>261</v>
      </c>
      <c r="T107" s="96"/>
      <c r="U107" s="34"/>
      <c r="V107" s="34"/>
      <c r="W107" s="96">
        <v>954</v>
      </c>
      <c r="X107" s="96"/>
      <c r="Y107" s="34"/>
      <c r="Z107" s="34"/>
      <c r="AA107" s="97">
        <v>2379</v>
      </c>
      <c r="AB107" s="97"/>
      <c r="AC107" s="34"/>
    </row>
    <row r="108" spans="1:31" ht="15.75" thickBot="1">
      <c r="A108" s="47"/>
      <c r="B108" s="95"/>
      <c r="C108" s="118"/>
      <c r="D108" s="118"/>
      <c r="E108" s="127"/>
      <c r="F108" s="34"/>
      <c r="G108" s="117"/>
      <c r="H108" s="117"/>
      <c r="I108" s="39"/>
      <c r="J108" s="34"/>
      <c r="K108" s="118"/>
      <c r="L108" s="118"/>
      <c r="M108" s="39"/>
      <c r="N108" s="34"/>
      <c r="O108" s="118"/>
      <c r="P108" s="118"/>
      <c r="Q108" s="39"/>
      <c r="R108" s="34"/>
      <c r="S108" s="118"/>
      <c r="T108" s="118"/>
      <c r="U108" s="39"/>
      <c r="V108" s="34"/>
      <c r="W108" s="118"/>
      <c r="X108" s="118"/>
      <c r="Y108" s="39"/>
      <c r="Z108" s="34"/>
      <c r="AA108" s="117"/>
      <c r="AB108" s="117"/>
      <c r="AC108" s="39"/>
    </row>
    <row r="109" spans="1:31">
      <c r="A109" s="47"/>
      <c r="B109" s="116" t="s">
        <v>370</v>
      </c>
      <c r="C109" s="120" t="s">
        <v>302</v>
      </c>
      <c r="D109" s="121">
        <v>1026</v>
      </c>
      <c r="E109" s="32"/>
      <c r="F109" s="31"/>
      <c r="G109" s="120" t="s">
        <v>302</v>
      </c>
      <c r="H109" s="121">
        <v>4599</v>
      </c>
      <c r="I109" s="32"/>
      <c r="J109" s="31"/>
      <c r="K109" s="120" t="s">
        <v>302</v>
      </c>
      <c r="L109" s="121">
        <v>5767</v>
      </c>
      <c r="M109" s="32"/>
      <c r="N109" s="31"/>
      <c r="O109" s="120" t="s">
        <v>302</v>
      </c>
      <c r="P109" s="121">
        <v>3007</v>
      </c>
      <c r="Q109" s="32"/>
      <c r="R109" s="31"/>
      <c r="S109" s="120" t="s">
        <v>302</v>
      </c>
      <c r="T109" s="122">
        <v>356</v>
      </c>
      <c r="U109" s="32"/>
      <c r="V109" s="31"/>
      <c r="W109" s="120" t="s">
        <v>302</v>
      </c>
      <c r="X109" s="121">
        <v>1202</v>
      </c>
      <c r="Y109" s="32"/>
      <c r="Z109" s="31"/>
      <c r="AA109" s="120" t="s">
        <v>302</v>
      </c>
      <c r="AB109" s="121">
        <v>15957</v>
      </c>
      <c r="AC109" s="32"/>
    </row>
    <row r="110" spans="1:31" ht="15.75" thickBot="1">
      <c r="A110" s="47"/>
      <c r="B110" s="116"/>
      <c r="C110" s="111"/>
      <c r="D110" s="115"/>
      <c r="E110" s="45"/>
      <c r="F110" s="31"/>
      <c r="G110" s="111"/>
      <c r="H110" s="115"/>
      <c r="I110" s="45"/>
      <c r="J110" s="31"/>
      <c r="K110" s="111"/>
      <c r="L110" s="115"/>
      <c r="M110" s="45"/>
      <c r="N110" s="31"/>
      <c r="O110" s="111"/>
      <c r="P110" s="115"/>
      <c r="Q110" s="45"/>
      <c r="R110" s="31"/>
      <c r="S110" s="111"/>
      <c r="T110" s="113"/>
      <c r="U110" s="45"/>
      <c r="V110" s="31"/>
      <c r="W110" s="111"/>
      <c r="X110" s="115"/>
      <c r="Y110" s="45"/>
      <c r="Z110" s="31"/>
      <c r="AA110" s="111"/>
      <c r="AB110" s="115"/>
      <c r="AC110" s="45"/>
    </row>
    <row r="111" spans="1:31" ht="15.75" thickTop="1">
      <c r="A111" s="47" t="s">
        <v>1101</v>
      </c>
      <c r="B111" s="50" t="s">
        <v>462</v>
      </c>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c r="AA111" s="50"/>
      <c r="AB111" s="50"/>
      <c r="AC111" s="50"/>
      <c r="AD111" s="50"/>
      <c r="AE111" s="50"/>
    </row>
    <row r="112" spans="1:31">
      <c r="A112" s="47"/>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row>
    <row r="113" spans="1:31">
      <c r="A113" s="47"/>
      <c r="B113" s="13"/>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c r="AA113" s="13"/>
      <c r="AB113" s="13"/>
      <c r="AC113" s="13"/>
      <c r="AD113" s="13"/>
      <c r="AE113" s="13"/>
    </row>
    <row r="114" spans="1:31" ht="15.75" thickBot="1">
      <c r="A114" s="47"/>
      <c r="B114" s="14"/>
      <c r="C114" s="29" t="s">
        <v>463</v>
      </c>
      <c r="D114" s="29"/>
      <c r="E114" s="29"/>
      <c r="F114" s="29"/>
      <c r="G114" s="29"/>
      <c r="H114" s="29"/>
      <c r="I114" s="29"/>
      <c r="J114" s="29"/>
      <c r="K114" s="29"/>
      <c r="L114" s="29"/>
      <c r="M114" s="29"/>
      <c r="N114" s="29"/>
      <c r="O114" s="29"/>
      <c r="P114" s="29"/>
      <c r="Q114" s="29"/>
      <c r="R114" s="29"/>
      <c r="S114" s="29"/>
      <c r="T114" s="29"/>
      <c r="U114" s="29"/>
      <c r="V114" s="29"/>
      <c r="W114" s="29"/>
      <c r="X114" s="29"/>
      <c r="Y114" s="29"/>
      <c r="Z114" s="29"/>
      <c r="AA114" s="29"/>
      <c r="AB114" s="29"/>
      <c r="AC114" s="29"/>
      <c r="AD114" s="29"/>
      <c r="AE114" s="29"/>
    </row>
    <row r="115" spans="1:31" ht="15.75" thickBot="1">
      <c r="A115" s="47"/>
      <c r="B115" s="14"/>
      <c r="C115" s="30">
        <v>2014</v>
      </c>
      <c r="D115" s="30"/>
      <c r="E115" s="30"/>
      <c r="F115" s="30"/>
      <c r="G115" s="30"/>
      <c r="H115" s="30"/>
      <c r="I115" s="30"/>
      <c r="J115" s="30"/>
      <c r="K115" s="30"/>
      <c r="L115" s="28"/>
      <c r="M115" s="30">
        <v>2013</v>
      </c>
      <c r="N115" s="30"/>
      <c r="O115" s="30"/>
      <c r="P115" s="30"/>
      <c r="Q115" s="30"/>
      <c r="R115" s="30"/>
      <c r="S115" s="30"/>
      <c r="T115" s="30"/>
      <c r="U115" s="30"/>
      <c r="V115" s="14"/>
      <c r="W115" s="30">
        <v>2012</v>
      </c>
      <c r="X115" s="30"/>
      <c r="Y115" s="30"/>
      <c r="Z115" s="30"/>
      <c r="AA115" s="30"/>
      <c r="AB115" s="30"/>
      <c r="AC115" s="30"/>
      <c r="AD115" s="30"/>
      <c r="AE115" s="30"/>
    </row>
    <row r="116" spans="1:31" ht="15.75" thickBot="1">
      <c r="A116" s="47"/>
      <c r="B116" s="14"/>
      <c r="C116" s="130" t="s">
        <v>464</v>
      </c>
      <c r="D116" s="14"/>
      <c r="E116" s="137" t="s">
        <v>465</v>
      </c>
      <c r="F116" s="137"/>
      <c r="G116" s="137"/>
      <c r="H116" s="14"/>
      <c r="I116" s="137" t="s">
        <v>466</v>
      </c>
      <c r="J116" s="137"/>
      <c r="K116" s="137"/>
      <c r="L116" s="14"/>
      <c r="M116" s="131" t="s">
        <v>464</v>
      </c>
      <c r="N116" s="28"/>
      <c r="O116" s="137" t="s">
        <v>465</v>
      </c>
      <c r="P116" s="137"/>
      <c r="Q116" s="137"/>
      <c r="R116" s="28"/>
      <c r="S116" s="137" t="s">
        <v>466</v>
      </c>
      <c r="T116" s="137"/>
      <c r="U116" s="137"/>
      <c r="V116" s="14"/>
      <c r="W116" s="130" t="s">
        <v>464</v>
      </c>
      <c r="X116" s="14"/>
      <c r="Y116" s="137" t="s">
        <v>465</v>
      </c>
      <c r="Z116" s="137"/>
      <c r="AA116" s="137"/>
      <c r="AB116" s="14"/>
      <c r="AC116" s="137" t="s">
        <v>466</v>
      </c>
      <c r="AD116" s="137"/>
      <c r="AE116" s="137"/>
    </row>
    <row r="117" spans="1:31">
      <c r="A117" s="47"/>
      <c r="B117" s="90" t="s">
        <v>467</v>
      </c>
      <c r="C117" s="14"/>
      <c r="D117" s="14"/>
      <c r="E117" s="32"/>
      <c r="F117" s="32"/>
      <c r="G117" s="32"/>
      <c r="H117" s="14"/>
      <c r="I117" s="32"/>
      <c r="J117" s="32"/>
      <c r="K117" s="32"/>
      <c r="L117" s="14"/>
      <c r="M117" s="14"/>
      <c r="N117" s="14"/>
      <c r="O117" s="32"/>
      <c r="P117" s="32"/>
      <c r="Q117" s="32"/>
      <c r="R117" s="14"/>
      <c r="S117" s="32"/>
      <c r="T117" s="32"/>
      <c r="U117" s="32"/>
      <c r="V117" s="14"/>
      <c r="W117" s="14"/>
      <c r="X117" s="14"/>
      <c r="Y117" s="32"/>
      <c r="Z117" s="32"/>
      <c r="AA117" s="32"/>
      <c r="AB117" s="14"/>
      <c r="AC117" s="32"/>
      <c r="AD117" s="32"/>
      <c r="AE117" s="32"/>
    </row>
    <row r="118" spans="1:31">
      <c r="A118" s="47"/>
      <c r="B118" s="132" t="s">
        <v>468</v>
      </c>
      <c r="C118" s="20"/>
      <c r="D118" s="20"/>
      <c r="E118" s="34"/>
      <c r="F118" s="34"/>
      <c r="G118" s="34"/>
      <c r="H118" s="20"/>
      <c r="I118" s="34"/>
      <c r="J118" s="34"/>
      <c r="K118" s="34"/>
      <c r="L118" s="20"/>
      <c r="M118" s="20"/>
      <c r="N118" s="20"/>
      <c r="O118" s="34"/>
      <c r="P118" s="34"/>
      <c r="Q118" s="34"/>
      <c r="R118" s="20"/>
      <c r="S118" s="34"/>
      <c r="T118" s="34"/>
      <c r="U118" s="34"/>
      <c r="V118" s="20"/>
      <c r="W118" s="20"/>
      <c r="X118" s="20"/>
      <c r="Y118" s="34"/>
      <c r="Z118" s="34"/>
      <c r="AA118" s="34"/>
      <c r="AB118" s="20"/>
      <c r="AC118" s="34"/>
      <c r="AD118" s="34"/>
      <c r="AE118" s="34"/>
    </row>
    <row r="119" spans="1:31">
      <c r="A119" s="47"/>
      <c r="B119" s="133" t="s">
        <v>469</v>
      </c>
      <c r="C119" s="14"/>
      <c r="D119" s="14"/>
      <c r="E119" s="31"/>
      <c r="F119" s="31"/>
      <c r="G119" s="31"/>
      <c r="H119" s="14"/>
      <c r="I119" s="31"/>
      <c r="J119" s="31"/>
      <c r="K119" s="31"/>
      <c r="L119" s="14"/>
      <c r="M119" s="14"/>
      <c r="N119" s="14"/>
      <c r="O119" s="31"/>
      <c r="P119" s="31"/>
      <c r="Q119" s="31"/>
      <c r="R119" s="14"/>
      <c r="S119" s="31"/>
      <c r="T119" s="31"/>
      <c r="U119" s="31"/>
      <c r="V119" s="14"/>
      <c r="W119" s="14"/>
      <c r="X119" s="14"/>
      <c r="Y119" s="31"/>
      <c r="Z119" s="31"/>
      <c r="AA119" s="31"/>
      <c r="AB119" s="14"/>
      <c r="AC119" s="31"/>
      <c r="AD119" s="31"/>
      <c r="AE119" s="31"/>
    </row>
    <row r="120" spans="1:31">
      <c r="A120" s="47"/>
      <c r="B120" s="94" t="s">
        <v>470</v>
      </c>
      <c r="C120" s="96">
        <v>1</v>
      </c>
      <c r="D120" s="34"/>
      <c r="E120" s="97">
        <v>1405</v>
      </c>
      <c r="F120" s="97"/>
      <c r="G120" s="34"/>
      <c r="H120" s="34"/>
      <c r="I120" s="97">
        <v>1405</v>
      </c>
      <c r="J120" s="97"/>
      <c r="K120" s="34"/>
      <c r="L120" s="34"/>
      <c r="M120" s="96">
        <v>10</v>
      </c>
      <c r="N120" s="34"/>
      <c r="O120" s="97">
        <v>1546</v>
      </c>
      <c r="P120" s="97"/>
      <c r="Q120" s="34"/>
      <c r="R120" s="34"/>
      <c r="S120" s="97">
        <v>1546</v>
      </c>
      <c r="T120" s="97"/>
      <c r="U120" s="34"/>
      <c r="V120" s="34"/>
      <c r="W120" s="96">
        <v>1</v>
      </c>
      <c r="X120" s="34"/>
      <c r="Y120" s="96">
        <v>551</v>
      </c>
      <c r="Z120" s="96"/>
      <c r="AA120" s="34"/>
      <c r="AB120" s="34"/>
      <c r="AC120" s="96">
        <v>551</v>
      </c>
      <c r="AD120" s="96"/>
      <c r="AE120" s="34"/>
    </row>
    <row r="121" spans="1:31">
      <c r="A121" s="47"/>
      <c r="B121" s="94"/>
      <c r="C121" s="96"/>
      <c r="D121" s="34"/>
      <c r="E121" s="97"/>
      <c r="F121" s="97"/>
      <c r="G121" s="34"/>
      <c r="H121" s="34"/>
      <c r="I121" s="97"/>
      <c r="J121" s="97"/>
      <c r="K121" s="34"/>
      <c r="L121" s="34"/>
      <c r="M121" s="96"/>
      <c r="N121" s="34"/>
      <c r="O121" s="97"/>
      <c r="P121" s="97"/>
      <c r="Q121" s="34"/>
      <c r="R121" s="34"/>
      <c r="S121" s="97"/>
      <c r="T121" s="97"/>
      <c r="U121" s="34"/>
      <c r="V121" s="34"/>
      <c r="W121" s="96"/>
      <c r="X121" s="34"/>
      <c r="Y121" s="96"/>
      <c r="Z121" s="96"/>
      <c r="AA121" s="34"/>
      <c r="AB121" s="34"/>
      <c r="AC121" s="96"/>
      <c r="AD121" s="96"/>
      <c r="AE121" s="34"/>
    </row>
    <row r="122" spans="1:31">
      <c r="A122" s="47"/>
      <c r="B122" s="133" t="s">
        <v>471</v>
      </c>
      <c r="C122" s="14"/>
      <c r="D122" s="14"/>
      <c r="E122" s="31"/>
      <c r="F122" s="31"/>
      <c r="G122" s="31"/>
      <c r="H122" s="14"/>
      <c r="I122" s="31"/>
      <c r="J122" s="31"/>
      <c r="K122" s="31"/>
      <c r="L122" s="14"/>
      <c r="M122" s="14"/>
      <c r="N122" s="14"/>
      <c r="O122" s="31"/>
      <c r="P122" s="31"/>
      <c r="Q122" s="31"/>
      <c r="R122" s="14"/>
      <c r="S122" s="31"/>
      <c r="T122" s="31"/>
      <c r="U122" s="31"/>
      <c r="V122" s="14"/>
      <c r="W122" s="14"/>
      <c r="X122" s="14"/>
      <c r="Y122" s="31"/>
      <c r="Z122" s="31"/>
      <c r="AA122" s="31"/>
      <c r="AB122" s="14"/>
      <c r="AC122" s="31"/>
      <c r="AD122" s="31"/>
      <c r="AE122" s="31"/>
    </row>
    <row r="123" spans="1:31">
      <c r="A123" s="47"/>
      <c r="B123" s="134" t="s">
        <v>472</v>
      </c>
      <c r="C123" s="20"/>
      <c r="D123" s="20"/>
      <c r="E123" s="34"/>
      <c r="F123" s="34"/>
      <c r="G123" s="34"/>
      <c r="H123" s="20"/>
      <c r="I123" s="34"/>
      <c r="J123" s="34"/>
      <c r="K123" s="34"/>
      <c r="L123" s="20"/>
      <c r="M123" s="20"/>
      <c r="N123" s="20"/>
      <c r="O123" s="34"/>
      <c r="P123" s="34"/>
      <c r="Q123" s="34"/>
      <c r="R123" s="20"/>
      <c r="S123" s="34"/>
      <c r="T123" s="34"/>
      <c r="U123" s="34"/>
      <c r="V123" s="20"/>
      <c r="W123" s="20"/>
      <c r="X123" s="20"/>
      <c r="Y123" s="34"/>
      <c r="Z123" s="34"/>
      <c r="AA123" s="34"/>
      <c r="AB123" s="20"/>
      <c r="AC123" s="34"/>
      <c r="AD123" s="34"/>
      <c r="AE123" s="34"/>
    </row>
    <row r="124" spans="1:31">
      <c r="A124" s="47"/>
      <c r="B124" s="119" t="s">
        <v>473</v>
      </c>
      <c r="C124" s="101">
        <v>0</v>
      </c>
      <c r="D124" s="31"/>
      <c r="E124" s="101" t="s">
        <v>329</v>
      </c>
      <c r="F124" s="101"/>
      <c r="G124" s="31"/>
      <c r="H124" s="31"/>
      <c r="I124" s="101" t="s">
        <v>329</v>
      </c>
      <c r="J124" s="101"/>
      <c r="K124" s="31"/>
      <c r="L124" s="31"/>
      <c r="M124" s="101">
        <v>0</v>
      </c>
      <c r="N124" s="31"/>
      <c r="O124" s="101" t="s">
        <v>329</v>
      </c>
      <c r="P124" s="101"/>
      <c r="Q124" s="31"/>
      <c r="R124" s="31"/>
      <c r="S124" s="101" t="s">
        <v>329</v>
      </c>
      <c r="T124" s="101"/>
      <c r="U124" s="31"/>
      <c r="V124" s="31"/>
      <c r="W124" s="101">
        <v>2</v>
      </c>
      <c r="X124" s="31"/>
      <c r="Y124" s="99">
        <v>2475</v>
      </c>
      <c r="Z124" s="99"/>
      <c r="AA124" s="31"/>
      <c r="AB124" s="31"/>
      <c r="AC124" s="99">
        <v>2388</v>
      </c>
      <c r="AD124" s="99"/>
      <c r="AE124" s="31"/>
    </row>
    <row r="125" spans="1:31">
      <c r="A125" s="47"/>
      <c r="B125" s="119"/>
      <c r="C125" s="101"/>
      <c r="D125" s="31"/>
      <c r="E125" s="101"/>
      <c r="F125" s="101"/>
      <c r="G125" s="31"/>
      <c r="H125" s="31"/>
      <c r="I125" s="101"/>
      <c r="J125" s="101"/>
      <c r="K125" s="31"/>
      <c r="L125" s="31"/>
      <c r="M125" s="101"/>
      <c r="N125" s="31"/>
      <c r="O125" s="101"/>
      <c r="P125" s="101"/>
      <c r="Q125" s="31"/>
      <c r="R125" s="31"/>
      <c r="S125" s="101"/>
      <c r="T125" s="101"/>
      <c r="U125" s="31"/>
      <c r="V125" s="31"/>
      <c r="W125" s="101"/>
      <c r="X125" s="31"/>
      <c r="Y125" s="99"/>
      <c r="Z125" s="99"/>
      <c r="AA125" s="31"/>
      <c r="AB125" s="31"/>
      <c r="AC125" s="99"/>
      <c r="AD125" s="99"/>
      <c r="AE125" s="31"/>
    </row>
    <row r="126" spans="1:31">
      <c r="A126" s="47"/>
      <c r="B126" s="134" t="s">
        <v>474</v>
      </c>
      <c r="C126" s="20"/>
      <c r="D126" s="20"/>
      <c r="E126" s="34"/>
      <c r="F126" s="34"/>
      <c r="G126" s="34"/>
      <c r="H126" s="20"/>
      <c r="I126" s="34"/>
      <c r="J126" s="34"/>
      <c r="K126" s="34"/>
      <c r="L126" s="20"/>
      <c r="M126" s="20"/>
      <c r="N126" s="20"/>
      <c r="O126" s="34"/>
      <c r="P126" s="34"/>
      <c r="Q126" s="34"/>
      <c r="R126" s="20"/>
      <c r="S126" s="34"/>
      <c r="T126" s="34"/>
      <c r="U126" s="34"/>
      <c r="V126" s="20"/>
      <c r="W126" s="20"/>
      <c r="X126" s="20"/>
      <c r="Y126" s="34"/>
      <c r="Z126" s="34"/>
      <c r="AA126" s="34"/>
      <c r="AB126" s="20"/>
      <c r="AC126" s="34"/>
      <c r="AD126" s="34"/>
      <c r="AE126" s="34"/>
    </row>
    <row r="127" spans="1:31">
      <c r="A127" s="47"/>
      <c r="B127" s="119" t="s">
        <v>470</v>
      </c>
      <c r="C127" s="101">
        <v>0</v>
      </c>
      <c r="D127" s="31"/>
      <c r="E127" s="101" t="s">
        <v>329</v>
      </c>
      <c r="F127" s="101"/>
      <c r="G127" s="31"/>
      <c r="H127" s="31"/>
      <c r="I127" s="101" t="s">
        <v>329</v>
      </c>
      <c r="J127" s="101"/>
      <c r="K127" s="31"/>
      <c r="L127" s="31"/>
      <c r="M127" s="101">
        <v>2</v>
      </c>
      <c r="N127" s="31"/>
      <c r="O127" s="101">
        <v>165</v>
      </c>
      <c r="P127" s="101"/>
      <c r="Q127" s="31"/>
      <c r="R127" s="31"/>
      <c r="S127" s="101">
        <v>136</v>
      </c>
      <c r="T127" s="101"/>
      <c r="U127" s="31"/>
      <c r="V127" s="31"/>
      <c r="W127" s="101">
        <v>0</v>
      </c>
      <c r="X127" s="31"/>
      <c r="Y127" s="101" t="s">
        <v>329</v>
      </c>
      <c r="Z127" s="101"/>
      <c r="AA127" s="31"/>
      <c r="AB127" s="31"/>
      <c r="AC127" s="101" t="s">
        <v>329</v>
      </c>
      <c r="AD127" s="101"/>
      <c r="AE127" s="31"/>
    </row>
    <row r="128" spans="1:31">
      <c r="A128" s="47"/>
      <c r="B128" s="119"/>
      <c r="C128" s="101"/>
      <c r="D128" s="31"/>
      <c r="E128" s="101"/>
      <c r="F128" s="101"/>
      <c r="G128" s="31"/>
      <c r="H128" s="31"/>
      <c r="I128" s="101"/>
      <c r="J128" s="101"/>
      <c r="K128" s="31"/>
      <c r="L128" s="31"/>
      <c r="M128" s="101"/>
      <c r="N128" s="31"/>
      <c r="O128" s="101"/>
      <c r="P128" s="101"/>
      <c r="Q128" s="31"/>
      <c r="R128" s="31"/>
      <c r="S128" s="101"/>
      <c r="T128" s="101"/>
      <c r="U128" s="31"/>
      <c r="V128" s="31"/>
      <c r="W128" s="101"/>
      <c r="X128" s="31"/>
      <c r="Y128" s="101"/>
      <c r="Z128" s="101"/>
      <c r="AA128" s="31"/>
      <c r="AB128" s="31"/>
      <c r="AC128" s="101"/>
      <c r="AD128" s="101"/>
      <c r="AE128" s="31"/>
    </row>
    <row r="129" spans="1:31">
      <c r="A129" s="47"/>
      <c r="B129" s="135" t="s">
        <v>475</v>
      </c>
      <c r="C129" s="20"/>
      <c r="D129" s="20"/>
      <c r="E129" s="34"/>
      <c r="F129" s="34"/>
      <c r="G129" s="34"/>
      <c r="H129" s="20"/>
      <c r="I129" s="34"/>
      <c r="J129" s="34"/>
      <c r="K129" s="34"/>
      <c r="L129" s="20"/>
      <c r="M129" s="20"/>
      <c r="N129" s="20"/>
      <c r="O129" s="34"/>
      <c r="P129" s="34"/>
      <c r="Q129" s="34"/>
      <c r="R129" s="20"/>
      <c r="S129" s="34"/>
      <c r="T129" s="34"/>
      <c r="U129" s="34"/>
      <c r="V129" s="20"/>
      <c r="W129" s="20"/>
      <c r="X129" s="20"/>
      <c r="Y129" s="34"/>
      <c r="Z129" s="34"/>
      <c r="AA129" s="34"/>
      <c r="AB129" s="20"/>
      <c r="AC129" s="34"/>
      <c r="AD129" s="34"/>
      <c r="AE129" s="34"/>
    </row>
    <row r="130" spans="1:31">
      <c r="A130" s="47"/>
      <c r="B130" s="136" t="s">
        <v>476</v>
      </c>
      <c r="C130" s="14"/>
      <c r="D130" s="14"/>
      <c r="E130" s="31"/>
      <c r="F130" s="31"/>
      <c r="G130" s="31"/>
      <c r="H130" s="14"/>
      <c r="I130" s="31"/>
      <c r="J130" s="31"/>
      <c r="K130" s="31"/>
      <c r="L130" s="14"/>
      <c r="M130" s="14"/>
      <c r="N130" s="14"/>
      <c r="O130" s="31"/>
      <c r="P130" s="31"/>
      <c r="Q130" s="31"/>
      <c r="R130" s="14"/>
      <c r="S130" s="31"/>
      <c r="T130" s="31"/>
      <c r="U130" s="31"/>
      <c r="V130" s="14"/>
      <c r="W130" s="14"/>
      <c r="X130" s="14"/>
      <c r="Y130" s="31"/>
      <c r="Z130" s="31"/>
      <c r="AA130" s="31"/>
      <c r="AB130" s="14"/>
      <c r="AC130" s="31"/>
      <c r="AD130" s="31"/>
      <c r="AE130" s="31"/>
    </row>
    <row r="131" spans="1:31">
      <c r="A131" s="47"/>
      <c r="B131" s="103" t="s">
        <v>473</v>
      </c>
      <c r="C131" s="96">
        <v>1</v>
      </c>
      <c r="D131" s="34"/>
      <c r="E131" s="96">
        <v>285</v>
      </c>
      <c r="F131" s="96"/>
      <c r="G131" s="34"/>
      <c r="H131" s="34"/>
      <c r="I131" s="96">
        <v>292</v>
      </c>
      <c r="J131" s="96"/>
      <c r="K131" s="34"/>
      <c r="L131" s="34"/>
      <c r="M131" s="96">
        <v>2</v>
      </c>
      <c r="N131" s="34"/>
      <c r="O131" s="96">
        <v>164</v>
      </c>
      <c r="P131" s="96"/>
      <c r="Q131" s="34"/>
      <c r="R131" s="34"/>
      <c r="S131" s="96">
        <v>169</v>
      </c>
      <c r="T131" s="96"/>
      <c r="U131" s="34"/>
      <c r="V131" s="34"/>
      <c r="W131" s="96">
        <v>0</v>
      </c>
      <c r="X131" s="34"/>
      <c r="Y131" s="96" t="s">
        <v>329</v>
      </c>
      <c r="Z131" s="96"/>
      <c r="AA131" s="34"/>
      <c r="AB131" s="34"/>
      <c r="AC131" s="96" t="s">
        <v>329</v>
      </c>
      <c r="AD131" s="96"/>
      <c r="AE131" s="34"/>
    </row>
    <row r="132" spans="1:31">
      <c r="A132" s="47"/>
      <c r="B132" s="103"/>
      <c r="C132" s="96"/>
      <c r="D132" s="34"/>
      <c r="E132" s="96"/>
      <c r="F132" s="96"/>
      <c r="G132" s="34"/>
      <c r="H132" s="34"/>
      <c r="I132" s="96"/>
      <c r="J132" s="96"/>
      <c r="K132" s="34"/>
      <c r="L132" s="34"/>
      <c r="M132" s="96"/>
      <c r="N132" s="34"/>
      <c r="O132" s="96"/>
      <c r="P132" s="96"/>
      <c r="Q132" s="34"/>
      <c r="R132" s="34"/>
      <c r="S132" s="96"/>
      <c r="T132" s="96"/>
      <c r="U132" s="34"/>
      <c r="V132" s="34"/>
      <c r="W132" s="96"/>
      <c r="X132" s="34"/>
      <c r="Y132" s="96"/>
      <c r="Z132" s="96"/>
      <c r="AA132" s="34"/>
      <c r="AB132" s="34"/>
      <c r="AC132" s="96"/>
      <c r="AD132" s="96"/>
      <c r="AE132" s="34"/>
    </row>
    <row r="133" spans="1:31">
      <c r="A133" s="47"/>
      <c r="B133" s="119" t="s">
        <v>470</v>
      </c>
      <c r="C133" s="101">
        <v>0</v>
      </c>
      <c r="D133" s="31"/>
      <c r="E133" s="101" t="s">
        <v>329</v>
      </c>
      <c r="F133" s="101"/>
      <c r="G133" s="31"/>
      <c r="H133" s="31"/>
      <c r="I133" s="101" t="s">
        <v>329</v>
      </c>
      <c r="J133" s="101"/>
      <c r="K133" s="31"/>
      <c r="L133" s="31"/>
      <c r="M133" s="101">
        <v>1</v>
      </c>
      <c r="N133" s="31"/>
      <c r="O133" s="101">
        <v>66</v>
      </c>
      <c r="P133" s="101"/>
      <c r="Q133" s="31"/>
      <c r="R133" s="31"/>
      <c r="S133" s="101">
        <v>69</v>
      </c>
      <c r="T133" s="101"/>
      <c r="U133" s="31"/>
      <c r="V133" s="31"/>
      <c r="W133" s="101">
        <v>0</v>
      </c>
      <c r="X133" s="31"/>
      <c r="Y133" s="101" t="s">
        <v>329</v>
      </c>
      <c r="Z133" s="101"/>
      <c r="AA133" s="31"/>
      <c r="AB133" s="31"/>
      <c r="AC133" s="101" t="s">
        <v>329</v>
      </c>
      <c r="AD133" s="101"/>
      <c r="AE133" s="31"/>
    </row>
    <row r="134" spans="1:31">
      <c r="A134" s="47"/>
      <c r="B134" s="119"/>
      <c r="C134" s="101"/>
      <c r="D134" s="31"/>
      <c r="E134" s="101"/>
      <c r="F134" s="101"/>
      <c r="G134" s="31"/>
      <c r="H134" s="31"/>
      <c r="I134" s="101"/>
      <c r="J134" s="101"/>
      <c r="K134" s="31"/>
      <c r="L134" s="31"/>
      <c r="M134" s="101"/>
      <c r="N134" s="31"/>
      <c r="O134" s="101"/>
      <c r="P134" s="101"/>
      <c r="Q134" s="31"/>
      <c r="R134" s="31"/>
      <c r="S134" s="101"/>
      <c r="T134" s="101"/>
      <c r="U134" s="31"/>
      <c r="V134" s="31"/>
      <c r="W134" s="101"/>
      <c r="X134" s="31"/>
      <c r="Y134" s="101"/>
      <c r="Z134" s="101"/>
      <c r="AA134" s="31"/>
      <c r="AB134" s="31"/>
      <c r="AC134" s="101"/>
      <c r="AD134" s="101"/>
      <c r="AE134" s="31"/>
    </row>
    <row r="135" spans="1:31">
      <c r="A135" s="47"/>
      <c r="B135" s="134" t="s">
        <v>477</v>
      </c>
      <c r="C135" s="20"/>
      <c r="D135" s="20"/>
      <c r="E135" s="34"/>
      <c r="F135" s="34"/>
      <c r="G135" s="34"/>
      <c r="H135" s="20"/>
      <c r="I135" s="34"/>
      <c r="J135" s="34"/>
      <c r="K135" s="34"/>
      <c r="L135" s="20"/>
      <c r="M135" s="20"/>
      <c r="N135" s="20"/>
      <c r="O135" s="34"/>
      <c r="P135" s="34"/>
      <c r="Q135" s="34"/>
      <c r="R135" s="20"/>
      <c r="S135" s="34"/>
      <c r="T135" s="34"/>
      <c r="U135" s="34"/>
      <c r="V135" s="20"/>
      <c r="W135" s="20"/>
      <c r="X135" s="20"/>
      <c r="Y135" s="34"/>
      <c r="Z135" s="34"/>
      <c r="AA135" s="34"/>
      <c r="AB135" s="20"/>
      <c r="AC135" s="34"/>
      <c r="AD135" s="34"/>
      <c r="AE135" s="34"/>
    </row>
    <row r="136" spans="1:31">
      <c r="A136" s="47"/>
      <c r="B136" s="119" t="s">
        <v>473</v>
      </c>
      <c r="C136" s="101">
        <v>0</v>
      </c>
      <c r="D136" s="31"/>
      <c r="E136" s="101" t="s">
        <v>329</v>
      </c>
      <c r="F136" s="101"/>
      <c r="G136" s="31"/>
      <c r="H136" s="31"/>
      <c r="I136" s="101" t="s">
        <v>329</v>
      </c>
      <c r="J136" s="101"/>
      <c r="K136" s="31"/>
      <c r="L136" s="31"/>
      <c r="M136" s="101">
        <v>1</v>
      </c>
      <c r="N136" s="31"/>
      <c r="O136" s="101">
        <v>8</v>
      </c>
      <c r="P136" s="101"/>
      <c r="Q136" s="31"/>
      <c r="R136" s="31"/>
      <c r="S136" s="101">
        <v>13</v>
      </c>
      <c r="T136" s="101"/>
      <c r="U136" s="31"/>
      <c r="V136" s="31"/>
      <c r="W136" s="101">
        <v>1</v>
      </c>
      <c r="X136" s="31"/>
      <c r="Y136" s="101">
        <v>135</v>
      </c>
      <c r="Z136" s="101"/>
      <c r="AA136" s="31"/>
      <c r="AB136" s="31"/>
      <c r="AC136" s="101">
        <v>138</v>
      </c>
      <c r="AD136" s="101"/>
      <c r="AE136" s="31"/>
    </row>
    <row r="137" spans="1:31" ht="15.75" thickBot="1">
      <c r="A137" s="47"/>
      <c r="B137" s="119"/>
      <c r="C137" s="102"/>
      <c r="D137" s="31"/>
      <c r="E137" s="102"/>
      <c r="F137" s="102"/>
      <c r="G137" s="67"/>
      <c r="H137" s="31"/>
      <c r="I137" s="102"/>
      <c r="J137" s="102"/>
      <c r="K137" s="67"/>
      <c r="L137" s="31"/>
      <c r="M137" s="102"/>
      <c r="N137" s="31"/>
      <c r="O137" s="102"/>
      <c r="P137" s="102"/>
      <c r="Q137" s="67"/>
      <c r="R137" s="31"/>
      <c r="S137" s="102"/>
      <c r="T137" s="102"/>
      <c r="U137" s="67"/>
      <c r="V137" s="31"/>
      <c r="W137" s="102"/>
      <c r="X137" s="31"/>
      <c r="Y137" s="102"/>
      <c r="Z137" s="102"/>
      <c r="AA137" s="67"/>
      <c r="AB137" s="31"/>
      <c r="AC137" s="102"/>
      <c r="AD137" s="102"/>
      <c r="AE137" s="67"/>
    </row>
    <row r="138" spans="1:31">
      <c r="A138" s="47"/>
      <c r="B138" s="138" t="s">
        <v>155</v>
      </c>
      <c r="C138" s="108">
        <v>2</v>
      </c>
      <c r="D138" s="34"/>
      <c r="E138" s="104" t="s">
        <v>302</v>
      </c>
      <c r="F138" s="106">
        <v>1690</v>
      </c>
      <c r="G138" s="71"/>
      <c r="H138" s="34"/>
      <c r="I138" s="104" t="s">
        <v>302</v>
      </c>
      <c r="J138" s="106">
        <v>1697</v>
      </c>
      <c r="K138" s="71"/>
      <c r="L138" s="34"/>
      <c r="M138" s="108">
        <v>16</v>
      </c>
      <c r="N138" s="34"/>
      <c r="O138" s="104" t="s">
        <v>302</v>
      </c>
      <c r="P138" s="106">
        <v>1949</v>
      </c>
      <c r="Q138" s="71"/>
      <c r="R138" s="34"/>
      <c r="S138" s="104" t="s">
        <v>302</v>
      </c>
      <c r="T138" s="106">
        <v>1933</v>
      </c>
      <c r="U138" s="71"/>
      <c r="V138" s="34"/>
      <c r="W138" s="108">
        <v>4</v>
      </c>
      <c r="X138" s="34"/>
      <c r="Y138" s="104" t="s">
        <v>302</v>
      </c>
      <c r="Z138" s="106">
        <v>3161</v>
      </c>
      <c r="AA138" s="71"/>
      <c r="AB138" s="34"/>
      <c r="AC138" s="104" t="s">
        <v>302</v>
      </c>
      <c r="AD138" s="106">
        <v>3077</v>
      </c>
      <c r="AE138" s="71"/>
    </row>
    <row r="139" spans="1:31" ht="15.75" thickBot="1">
      <c r="A139" s="47"/>
      <c r="B139" s="138"/>
      <c r="C139" s="109"/>
      <c r="D139" s="34"/>
      <c r="E139" s="105"/>
      <c r="F139" s="107"/>
      <c r="G139" s="76"/>
      <c r="H139" s="34"/>
      <c r="I139" s="105"/>
      <c r="J139" s="107"/>
      <c r="K139" s="76"/>
      <c r="L139" s="34"/>
      <c r="M139" s="109"/>
      <c r="N139" s="34"/>
      <c r="O139" s="105"/>
      <c r="P139" s="107"/>
      <c r="Q139" s="76"/>
      <c r="R139" s="34"/>
      <c r="S139" s="105"/>
      <c r="T139" s="107"/>
      <c r="U139" s="76"/>
      <c r="V139" s="34"/>
      <c r="W139" s="109"/>
      <c r="X139" s="34"/>
      <c r="Y139" s="105"/>
      <c r="Z139" s="107"/>
      <c r="AA139" s="76"/>
      <c r="AB139" s="34"/>
      <c r="AC139" s="105"/>
      <c r="AD139" s="107"/>
      <c r="AE139" s="76"/>
    </row>
    <row r="140" spans="1:31" ht="15.75" thickTop="1">
      <c r="A140" s="47"/>
      <c r="B140" s="188" t="s">
        <v>478</v>
      </c>
      <c r="C140" s="188"/>
      <c r="D140" s="188"/>
      <c r="E140" s="188"/>
      <c r="F140" s="188"/>
      <c r="G140" s="188"/>
      <c r="H140" s="188"/>
      <c r="I140" s="188"/>
      <c r="J140" s="188"/>
      <c r="K140" s="188"/>
      <c r="L140" s="188"/>
      <c r="M140" s="188"/>
      <c r="N140" s="188"/>
      <c r="O140" s="188"/>
      <c r="P140" s="188"/>
      <c r="Q140" s="188"/>
      <c r="R140" s="188"/>
      <c r="S140" s="188"/>
      <c r="T140" s="188"/>
      <c r="U140" s="188"/>
      <c r="V140" s="188"/>
      <c r="W140" s="188"/>
      <c r="X140" s="188"/>
      <c r="Y140" s="188"/>
      <c r="Z140" s="188"/>
      <c r="AA140" s="188"/>
      <c r="AB140" s="188"/>
      <c r="AC140" s="188"/>
      <c r="AD140" s="188"/>
      <c r="AE140" s="188"/>
    </row>
    <row r="141" spans="1:31">
      <c r="A141" s="47"/>
      <c r="B141" s="50" t="s">
        <v>479</v>
      </c>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50"/>
      <c r="AA141" s="50"/>
      <c r="AB141" s="50"/>
      <c r="AC141" s="50"/>
      <c r="AD141" s="50"/>
      <c r="AE141" s="50"/>
    </row>
    <row r="142" spans="1:31">
      <c r="A142" s="47"/>
      <c r="B142" s="23"/>
      <c r="C142" s="23"/>
      <c r="D142" s="23"/>
      <c r="E142" s="23"/>
      <c r="F142" s="23"/>
      <c r="G142" s="23"/>
      <c r="H142" s="23"/>
      <c r="I142" s="23"/>
      <c r="J142" s="23"/>
      <c r="K142" s="23"/>
      <c r="L142" s="23"/>
      <c r="M142" s="23"/>
      <c r="N142" s="23"/>
      <c r="O142" s="23"/>
      <c r="P142" s="23"/>
      <c r="Q142" s="23"/>
      <c r="R142" s="23"/>
      <c r="S142" s="23"/>
    </row>
    <row r="143" spans="1:31">
      <c r="A143" s="47"/>
      <c r="B143" s="13"/>
      <c r="C143" s="13"/>
      <c r="D143" s="13"/>
      <c r="E143" s="13"/>
      <c r="F143" s="13"/>
      <c r="G143" s="13"/>
      <c r="H143" s="13"/>
      <c r="I143" s="13"/>
      <c r="J143" s="13"/>
      <c r="K143" s="13"/>
      <c r="L143" s="13"/>
      <c r="M143" s="13"/>
      <c r="N143" s="13"/>
      <c r="O143" s="13"/>
      <c r="P143" s="13"/>
      <c r="Q143" s="13"/>
      <c r="R143" s="13"/>
      <c r="S143" s="13"/>
    </row>
    <row r="144" spans="1:31" ht="15.75" thickBot="1">
      <c r="A144" s="47"/>
      <c r="B144" s="14"/>
      <c r="C144" s="29" t="s">
        <v>463</v>
      </c>
      <c r="D144" s="29"/>
      <c r="E144" s="29"/>
      <c r="F144" s="29"/>
      <c r="G144" s="29"/>
      <c r="H144" s="29"/>
      <c r="I144" s="29"/>
      <c r="J144" s="29"/>
      <c r="K144" s="29"/>
      <c r="L144" s="29"/>
      <c r="M144" s="29"/>
      <c r="N144" s="29"/>
      <c r="O144" s="29"/>
      <c r="P144" s="29"/>
      <c r="Q144" s="29"/>
      <c r="R144" s="29"/>
      <c r="S144" s="29"/>
    </row>
    <row r="145" spans="1:19" ht="15.75" thickBot="1">
      <c r="A145" s="47"/>
      <c r="B145" s="14"/>
      <c r="C145" s="30">
        <v>2014</v>
      </c>
      <c r="D145" s="30"/>
      <c r="E145" s="30"/>
      <c r="F145" s="30"/>
      <c r="G145" s="30"/>
      <c r="H145" s="14"/>
      <c r="I145" s="30">
        <v>2013</v>
      </c>
      <c r="J145" s="30"/>
      <c r="K145" s="30"/>
      <c r="L145" s="30"/>
      <c r="M145" s="30"/>
      <c r="N145" s="14"/>
      <c r="O145" s="30">
        <v>2012</v>
      </c>
      <c r="P145" s="30"/>
      <c r="Q145" s="30"/>
      <c r="R145" s="30"/>
      <c r="S145" s="30"/>
    </row>
    <row r="146" spans="1:19" ht="15.75" thickBot="1">
      <c r="A146" s="47"/>
      <c r="B146" s="14"/>
      <c r="C146" s="130" t="s">
        <v>464</v>
      </c>
      <c r="D146" s="14"/>
      <c r="E146" s="137" t="s">
        <v>480</v>
      </c>
      <c r="F146" s="137"/>
      <c r="G146" s="137"/>
      <c r="H146" s="14"/>
      <c r="I146" s="130" t="s">
        <v>464</v>
      </c>
      <c r="J146" s="14"/>
      <c r="K146" s="137" t="s">
        <v>480</v>
      </c>
      <c r="L146" s="137"/>
      <c r="M146" s="137"/>
      <c r="N146" s="14"/>
      <c r="O146" s="130" t="s">
        <v>464</v>
      </c>
      <c r="P146" s="14"/>
      <c r="Q146" s="137" t="s">
        <v>480</v>
      </c>
      <c r="R146" s="137"/>
      <c r="S146" s="137"/>
    </row>
    <row r="147" spans="1:19">
      <c r="A147" s="47"/>
      <c r="B147" s="90" t="s">
        <v>467</v>
      </c>
      <c r="C147" s="14"/>
      <c r="D147" s="14"/>
      <c r="E147" s="32"/>
      <c r="F147" s="32"/>
      <c r="G147" s="32"/>
      <c r="H147" s="14"/>
      <c r="I147" s="14"/>
      <c r="J147" s="14"/>
      <c r="K147" s="32"/>
      <c r="L147" s="32"/>
      <c r="M147" s="32"/>
      <c r="N147" s="14"/>
      <c r="O147" s="14"/>
      <c r="P147" s="14"/>
      <c r="Q147" s="32"/>
      <c r="R147" s="32"/>
      <c r="S147" s="32"/>
    </row>
    <row r="148" spans="1:19" ht="19.5">
      <c r="A148" s="47"/>
      <c r="B148" s="132" t="s">
        <v>481</v>
      </c>
      <c r="C148" s="20"/>
      <c r="D148" s="20"/>
      <c r="E148" s="34"/>
      <c r="F148" s="34"/>
      <c r="G148" s="34"/>
      <c r="H148" s="20"/>
      <c r="I148" s="20"/>
      <c r="J148" s="20"/>
      <c r="K148" s="34"/>
      <c r="L148" s="34"/>
      <c r="M148" s="34"/>
      <c r="N148" s="20"/>
      <c r="O148" s="20"/>
      <c r="P148" s="20"/>
      <c r="Q148" s="34"/>
      <c r="R148" s="34"/>
      <c r="S148" s="34"/>
    </row>
    <row r="149" spans="1:19">
      <c r="A149" s="47"/>
      <c r="B149" s="133" t="s">
        <v>469</v>
      </c>
      <c r="C149" s="14"/>
      <c r="D149" s="14"/>
      <c r="E149" s="31"/>
      <c r="F149" s="31"/>
      <c r="G149" s="31"/>
      <c r="H149" s="14"/>
      <c r="I149" s="14"/>
      <c r="J149" s="14"/>
      <c r="K149" s="31"/>
      <c r="L149" s="31"/>
      <c r="M149" s="31"/>
      <c r="N149" s="14"/>
      <c r="O149" s="14"/>
      <c r="P149" s="14"/>
      <c r="Q149" s="31"/>
      <c r="R149" s="31"/>
      <c r="S149" s="31"/>
    </row>
    <row r="150" spans="1:19">
      <c r="A150" s="47"/>
      <c r="B150" s="94" t="s">
        <v>470</v>
      </c>
      <c r="C150" s="96">
        <v>0</v>
      </c>
      <c r="D150" s="34"/>
      <c r="E150" s="96" t="s">
        <v>329</v>
      </c>
      <c r="F150" s="96"/>
      <c r="G150" s="34"/>
      <c r="H150" s="34"/>
      <c r="I150" s="96">
        <v>0</v>
      </c>
      <c r="J150" s="34"/>
      <c r="K150" s="96" t="s">
        <v>329</v>
      </c>
      <c r="L150" s="96"/>
      <c r="M150" s="34"/>
      <c r="N150" s="34"/>
      <c r="O150" s="96">
        <v>1</v>
      </c>
      <c r="P150" s="34"/>
      <c r="Q150" s="95" t="s">
        <v>302</v>
      </c>
      <c r="R150" s="96">
        <v>547</v>
      </c>
      <c r="S150" s="34"/>
    </row>
    <row r="151" spans="1:19">
      <c r="A151" s="47"/>
      <c r="B151" s="94"/>
      <c r="C151" s="96"/>
      <c r="D151" s="34"/>
      <c r="E151" s="96"/>
      <c r="F151" s="96"/>
      <c r="G151" s="34"/>
      <c r="H151" s="34"/>
      <c r="I151" s="96"/>
      <c r="J151" s="34"/>
      <c r="K151" s="96"/>
      <c r="L151" s="96"/>
      <c r="M151" s="34"/>
      <c r="N151" s="34"/>
      <c r="O151" s="96"/>
      <c r="P151" s="34"/>
      <c r="Q151" s="95"/>
      <c r="R151" s="96"/>
      <c r="S151" s="34"/>
    </row>
    <row r="152" spans="1:19">
      <c r="A152" s="47"/>
      <c r="B152" s="133" t="s">
        <v>471</v>
      </c>
      <c r="C152" s="14"/>
      <c r="D152" s="14"/>
      <c r="E152" s="31"/>
      <c r="F152" s="31"/>
      <c r="G152" s="31"/>
      <c r="H152" s="14"/>
      <c r="I152" s="14"/>
      <c r="J152" s="14"/>
      <c r="K152" s="31"/>
      <c r="L152" s="31"/>
      <c r="M152" s="31"/>
      <c r="N152" s="14"/>
      <c r="O152" s="14"/>
      <c r="P152" s="14"/>
      <c r="Q152" s="31"/>
      <c r="R152" s="31"/>
      <c r="S152" s="31"/>
    </row>
    <row r="153" spans="1:19">
      <c r="A153" s="47"/>
      <c r="B153" s="134" t="s">
        <v>474</v>
      </c>
      <c r="C153" s="20"/>
      <c r="D153" s="20"/>
      <c r="E153" s="34"/>
      <c r="F153" s="34"/>
      <c r="G153" s="34"/>
      <c r="H153" s="20"/>
      <c r="I153" s="20"/>
      <c r="J153" s="20"/>
      <c r="K153" s="34"/>
      <c r="L153" s="34"/>
      <c r="M153" s="34"/>
      <c r="N153" s="20"/>
      <c r="O153" s="20"/>
      <c r="P153" s="20"/>
      <c r="Q153" s="34"/>
      <c r="R153" s="34"/>
      <c r="S153" s="34"/>
    </row>
    <row r="154" spans="1:19">
      <c r="A154" s="47"/>
      <c r="B154" s="119" t="s">
        <v>470</v>
      </c>
      <c r="C154" s="101">
        <v>0</v>
      </c>
      <c r="D154" s="31"/>
      <c r="E154" s="101" t="s">
        <v>329</v>
      </c>
      <c r="F154" s="101"/>
      <c r="G154" s="31"/>
      <c r="H154" s="31"/>
      <c r="I154" s="101">
        <v>1</v>
      </c>
      <c r="J154" s="31"/>
      <c r="K154" s="101">
        <v>69</v>
      </c>
      <c r="L154" s="101"/>
      <c r="M154" s="31"/>
      <c r="N154" s="31"/>
      <c r="O154" s="101">
        <v>0</v>
      </c>
      <c r="P154" s="31"/>
      <c r="Q154" s="101" t="s">
        <v>329</v>
      </c>
      <c r="R154" s="101"/>
      <c r="S154" s="31"/>
    </row>
    <row r="155" spans="1:19">
      <c r="A155" s="47"/>
      <c r="B155" s="119"/>
      <c r="C155" s="101"/>
      <c r="D155" s="31"/>
      <c r="E155" s="101"/>
      <c r="F155" s="101"/>
      <c r="G155" s="31"/>
      <c r="H155" s="31"/>
      <c r="I155" s="101"/>
      <c r="J155" s="31"/>
      <c r="K155" s="101"/>
      <c r="L155" s="101"/>
      <c r="M155" s="31"/>
      <c r="N155" s="31"/>
      <c r="O155" s="101"/>
      <c r="P155" s="31"/>
      <c r="Q155" s="101"/>
      <c r="R155" s="101"/>
      <c r="S155" s="31"/>
    </row>
    <row r="156" spans="1:19">
      <c r="A156" s="47"/>
      <c r="B156" s="135" t="s">
        <v>475</v>
      </c>
      <c r="C156" s="20"/>
      <c r="D156" s="20"/>
      <c r="E156" s="34"/>
      <c r="F156" s="34"/>
      <c r="G156" s="34"/>
      <c r="H156" s="20"/>
      <c r="I156" s="20"/>
      <c r="J156" s="20"/>
      <c r="K156" s="34"/>
      <c r="L156" s="34"/>
      <c r="M156" s="34"/>
      <c r="N156" s="20"/>
      <c r="O156" s="20"/>
      <c r="P156" s="20"/>
      <c r="Q156" s="34"/>
      <c r="R156" s="34"/>
      <c r="S156" s="34"/>
    </row>
    <row r="157" spans="1:19">
      <c r="A157" s="47"/>
      <c r="B157" s="136" t="s">
        <v>476</v>
      </c>
      <c r="C157" s="14"/>
      <c r="D157" s="14"/>
      <c r="E157" s="31"/>
      <c r="F157" s="31"/>
      <c r="G157" s="31"/>
      <c r="H157" s="14"/>
      <c r="I157" s="14"/>
      <c r="J157" s="14"/>
      <c r="K157" s="31"/>
      <c r="L157" s="31"/>
      <c r="M157" s="31"/>
      <c r="N157" s="14"/>
      <c r="O157" s="14"/>
      <c r="P157" s="14"/>
      <c r="Q157" s="31"/>
      <c r="R157" s="31"/>
      <c r="S157" s="31"/>
    </row>
    <row r="158" spans="1:19">
      <c r="A158" s="47"/>
      <c r="B158" s="103" t="s">
        <v>473</v>
      </c>
      <c r="C158" s="96">
        <v>0</v>
      </c>
      <c r="D158" s="34"/>
      <c r="E158" s="96" t="s">
        <v>329</v>
      </c>
      <c r="F158" s="96"/>
      <c r="G158" s="34"/>
      <c r="H158" s="34"/>
      <c r="I158" s="96">
        <v>1</v>
      </c>
      <c r="J158" s="34"/>
      <c r="K158" s="96">
        <v>111</v>
      </c>
      <c r="L158" s="96"/>
      <c r="M158" s="34"/>
      <c r="N158" s="34"/>
      <c r="O158" s="96">
        <v>0</v>
      </c>
      <c r="P158" s="34"/>
      <c r="Q158" s="96" t="s">
        <v>329</v>
      </c>
      <c r="R158" s="96"/>
      <c r="S158" s="34"/>
    </row>
    <row r="159" spans="1:19" ht="15.75" thickBot="1">
      <c r="A159" s="47"/>
      <c r="B159" s="103"/>
      <c r="C159" s="118"/>
      <c r="D159" s="34"/>
      <c r="E159" s="118"/>
      <c r="F159" s="118"/>
      <c r="G159" s="39"/>
      <c r="H159" s="34"/>
      <c r="I159" s="118"/>
      <c r="J159" s="34"/>
      <c r="K159" s="118"/>
      <c r="L159" s="118"/>
      <c r="M159" s="39"/>
      <c r="N159" s="34"/>
      <c r="O159" s="118"/>
      <c r="P159" s="34"/>
      <c r="Q159" s="118"/>
      <c r="R159" s="118"/>
      <c r="S159" s="39"/>
    </row>
    <row r="160" spans="1:19">
      <c r="A160" s="47"/>
      <c r="B160" s="139" t="s">
        <v>155</v>
      </c>
      <c r="C160" s="122">
        <v>0</v>
      </c>
      <c r="D160" s="31"/>
      <c r="E160" s="120" t="s">
        <v>302</v>
      </c>
      <c r="F160" s="122" t="s">
        <v>329</v>
      </c>
      <c r="G160" s="32"/>
      <c r="H160" s="31"/>
      <c r="I160" s="122">
        <v>2</v>
      </c>
      <c r="J160" s="31"/>
      <c r="K160" s="120" t="s">
        <v>302</v>
      </c>
      <c r="L160" s="122">
        <v>180</v>
      </c>
      <c r="M160" s="32"/>
      <c r="N160" s="31"/>
      <c r="O160" s="122">
        <v>1</v>
      </c>
      <c r="P160" s="31"/>
      <c r="Q160" s="120" t="s">
        <v>302</v>
      </c>
      <c r="R160" s="122">
        <v>547</v>
      </c>
      <c r="S160" s="32"/>
    </row>
    <row r="161" spans="1:31" ht="15.75" thickBot="1">
      <c r="A161" s="47"/>
      <c r="B161" s="139"/>
      <c r="C161" s="113"/>
      <c r="D161" s="31"/>
      <c r="E161" s="111"/>
      <c r="F161" s="113"/>
      <c r="G161" s="45"/>
      <c r="H161" s="31"/>
      <c r="I161" s="113"/>
      <c r="J161" s="31"/>
      <c r="K161" s="111"/>
      <c r="L161" s="113"/>
      <c r="M161" s="45"/>
      <c r="N161" s="31"/>
      <c r="O161" s="113"/>
      <c r="P161" s="31"/>
      <c r="Q161" s="111"/>
      <c r="R161" s="113"/>
      <c r="S161" s="45"/>
    </row>
    <row r="162" spans="1:31" ht="15.75" thickTop="1">
      <c r="A162" s="47"/>
      <c r="B162" s="188" t="s">
        <v>478</v>
      </c>
      <c r="C162" s="188"/>
      <c r="D162" s="188"/>
      <c r="E162" s="188"/>
      <c r="F162" s="188"/>
      <c r="G162" s="188"/>
      <c r="H162" s="188"/>
      <c r="I162" s="188"/>
      <c r="J162" s="188"/>
      <c r="K162" s="188"/>
      <c r="L162" s="188"/>
      <c r="M162" s="188"/>
      <c r="N162" s="188"/>
      <c r="O162" s="188"/>
      <c r="P162" s="188"/>
      <c r="Q162" s="188"/>
      <c r="R162" s="188"/>
      <c r="S162" s="188"/>
      <c r="T162" s="188"/>
      <c r="U162" s="188"/>
      <c r="V162" s="188"/>
      <c r="W162" s="188"/>
      <c r="X162" s="188"/>
      <c r="Y162" s="188"/>
      <c r="Z162" s="188"/>
      <c r="AA162" s="188"/>
      <c r="AB162" s="188"/>
      <c r="AC162" s="188"/>
      <c r="AD162" s="188"/>
      <c r="AE162" s="188"/>
    </row>
    <row r="163" spans="1:31">
      <c r="A163" s="47" t="s">
        <v>1102</v>
      </c>
      <c r="B163" s="50" t="s">
        <v>500</v>
      </c>
      <c r="C163" s="50"/>
      <c r="D163" s="50"/>
      <c r="E163" s="50"/>
      <c r="F163" s="50"/>
      <c r="G163" s="50"/>
      <c r="H163" s="50"/>
      <c r="I163" s="50"/>
      <c r="J163" s="50"/>
      <c r="K163" s="50"/>
      <c r="L163" s="50"/>
      <c r="M163" s="50"/>
      <c r="N163" s="50"/>
      <c r="O163" s="50"/>
      <c r="P163" s="50"/>
      <c r="Q163" s="50"/>
      <c r="R163" s="50"/>
      <c r="S163" s="50"/>
      <c r="T163" s="50"/>
      <c r="U163" s="50"/>
      <c r="V163" s="50"/>
      <c r="W163" s="50"/>
      <c r="X163" s="50"/>
      <c r="Y163" s="50"/>
      <c r="Z163" s="50"/>
      <c r="AA163" s="50"/>
      <c r="AB163" s="50"/>
      <c r="AC163" s="50"/>
      <c r="AD163" s="50"/>
      <c r="AE163" s="50"/>
    </row>
    <row r="164" spans="1:31">
      <c r="A164" s="47"/>
      <c r="B164" s="23"/>
      <c r="C164" s="23"/>
      <c r="D164" s="23"/>
      <c r="E164" s="23"/>
      <c r="F164" s="23"/>
      <c r="G164" s="23"/>
      <c r="H164" s="23"/>
      <c r="I164" s="23"/>
      <c r="J164" s="23"/>
      <c r="K164" s="23"/>
      <c r="L164" s="23"/>
      <c r="M164" s="23"/>
      <c r="N164" s="23"/>
      <c r="O164" s="23"/>
      <c r="P164" s="23"/>
      <c r="Q164" s="23"/>
      <c r="R164" s="23"/>
      <c r="S164" s="23"/>
      <c r="T164" s="23"/>
      <c r="U164" s="23"/>
      <c r="V164" s="23"/>
      <c r="W164" s="23"/>
      <c r="X164" s="23"/>
      <c r="Y164" s="23"/>
    </row>
    <row r="165" spans="1:31">
      <c r="A165" s="47"/>
      <c r="B165" s="13"/>
      <c r="C165" s="13"/>
      <c r="D165" s="13"/>
      <c r="E165" s="13"/>
      <c r="F165" s="13"/>
      <c r="G165" s="13"/>
      <c r="H165" s="13"/>
      <c r="I165" s="13"/>
      <c r="J165" s="13"/>
      <c r="K165" s="13"/>
      <c r="L165" s="13"/>
      <c r="M165" s="13"/>
      <c r="N165" s="13"/>
      <c r="O165" s="13"/>
      <c r="P165" s="13"/>
      <c r="Q165" s="13"/>
      <c r="R165" s="13"/>
      <c r="S165" s="13"/>
      <c r="T165" s="13"/>
      <c r="U165" s="13"/>
      <c r="V165" s="13"/>
      <c r="W165" s="13"/>
      <c r="X165" s="13"/>
      <c r="Y165" s="13"/>
    </row>
    <row r="166" spans="1:31" ht="15.75" thickBot="1">
      <c r="A166" s="47"/>
      <c r="B166" s="14"/>
      <c r="C166" s="29" t="s">
        <v>501</v>
      </c>
      <c r="D166" s="29"/>
      <c r="E166" s="29"/>
      <c r="F166" s="14"/>
      <c r="G166" s="29" t="s">
        <v>502</v>
      </c>
      <c r="H166" s="29"/>
      <c r="I166" s="29"/>
      <c r="J166" s="14"/>
      <c r="K166" s="29" t="s">
        <v>503</v>
      </c>
      <c r="L166" s="29"/>
      <c r="M166" s="29"/>
      <c r="N166" s="14"/>
      <c r="O166" s="29" t="s">
        <v>504</v>
      </c>
      <c r="P166" s="29"/>
      <c r="Q166" s="29"/>
      <c r="R166" s="14"/>
      <c r="S166" s="29" t="s">
        <v>505</v>
      </c>
      <c r="T166" s="29"/>
      <c r="U166" s="29"/>
      <c r="V166" s="14"/>
      <c r="W166" s="29" t="s">
        <v>155</v>
      </c>
      <c r="X166" s="29"/>
      <c r="Y166" s="29"/>
    </row>
    <row r="167" spans="1:31">
      <c r="A167" s="47"/>
      <c r="B167" s="90" t="s">
        <v>300</v>
      </c>
      <c r="C167" s="32"/>
      <c r="D167" s="32"/>
      <c r="E167" s="32"/>
      <c r="F167" s="14"/>
      <c r="G167" s="32"/>
      <c r="H167" s="32"/>
      <c r="I167" s="32"/>
      <c r="J167" s="14"/>
      <c r="K167" s="32"/>
      <c r="L167" s="32"/>
      <c r="M167" s="32"/>
      <c r="N167" s="14"/>
      <c r="O167" s="32"/>
      <c r="P167" s="32"/>
      <c r="Q167" s="32"/>
      <c r="R167" s="14"/>
      <c r="S167" s="32"/>
      <c r="T167" s="32"/>
      <c r="U167" s="32"/>
      <c r="V167" s="14"/>
      <c r="W167" s="32"/>
      <c r="X167" s="32"/>
      <c r="Y167" s="32"/>
    </row>
    <row r="168" spans="1:31">
      <c r="A168" s="47"/>
      <c r="B168" s="140">
        <v>2014</v>
      </c>
      <c r="C168" s="34"/>
      <c r="D168" s="34"/>
      <c r="E168" s="34"/>
      <c r="F168" s="20"/>
      <c r="G168" s="34"/>
      <c r="H168" s="34"/>
      <c r="I168" s="34"/>
      <c r="J168" s="20"/>
      <c r="K168" s="34"/>
      <c r="L168" s="34"/>
      <c r="M168" s="34"/>
      <c r="N168" s="20"/>
      <c r="O168" s="34"/>
      <c r="P168" s="34"/>
      <c r="Q168" s="34"/>
      <c r="R168" s="20"/>
      <c r="S168" s="34"/>
      <c r="T168" s="34"/>
      <c r="U168" s="34"/>
      <c r="V168" s="20"/>
      <c r="W168" s="34"/>
      <c r="X168" s="34"/>
      <c r="Y168" s="34"/>
    </row>
    <row r="169" spans="1:31">
      <c r="A169" s="47"/>
      <c r="B169" s="144" t="s">
        <v>399</v>
      </c>
      <c r="C169" s="82" t="s">
        <v>302</v>
      </c>
      <c r="D169" s="145">
        <v>98096</v>
      </c>
      <c r="E169" s="31"/>
      <c r="F169" s="31"/>
      <c r="G169" s="82" t="s">
        <v>302</v>
      </c>
      <c r="H169" s="145">
        <v>5032</v>
      </c>
      <c r="I169" s="31"/>
      <c r="J169" s="31"/>
      <c r="K169" s="82" t="s">
        <v>302</v>
      </c>
      <c r="L169" s="145">
        <v>1681</v>
      </c>
      <c r="M169" s="31"/>
      <c r="N169" s="31"/>
      <c r="O169" s="82" t="s">
        <v>302</v>
      </c>
      <c r="P169" s="146" t="s">
        <v>329</v>
      </c>
      <c r="Q169" s="31"/>
      <c r="R169" s="31"/>
      <c r="S169" s="82" t="s">
        <v>302</v>
      </c>
      <c r="T169" s="146" t="s">
        <v>329</v>
      </c>
      <c r="U169" s="31"/>
      <c r="V169" s="31"/>
      <c r="W169" s="82" t="s">
        <v>302</v>
      </c>
      <c r="X169" s="145">
        <v>104809</v>
      </c>
      <c r="Y169" s="31"/>
    </row>
    <row r="170" spans="1:31">
      <c r="A170" s="47"/>
      <c r="B170" s="144"/>
      <c r="C170" s="82"/>
      <c r="D170" s="145"/>
      <c r="E170" s="31"/>
      <c r="F170" s="31"/>
      <c r="G170" s="82"/>
      <c r="H170" s="145"/>
      <c r="I170" s="31"/>
      <c r="J170" s="31"/>
      <c r="K170" s="82"/>
      <c r="L170" s="145"/>
      <c r="M170" s="31"/>
      <c r="N170" s="31"/>
      <c r="O170" s="82"/>
      <c r="P170" s="146"/>
      <c r="Q170" s="31"/>
      <c r="R170" s="31"/>
      <c r="S170" s="82"/>
      <c r="T170" s="146"/>
      <c r="U170" s="31"/>
      <c r="V170" s="31"/>
      <c r="W170" s="82"/>
      <c r="X170" s="145"/>
      <c r="Y170" s="31"/>
    </row>
    <row r="171" spans="1:31">
      <c r="A171" s="47"/>
      <c r="B171" s="147" t="s">
        <v>469</v>
      </c>
      <c r="C171" s="148">
        <v>273290</v>
      </c>
      <c r="D171" s="148"/>
      <c r="E171" s="34"/>
      <c r="F171" s="34"/>
      <c r="G171" s="148">
        <v>7468</v>
      </c>
      <c r="H171" s="148"/>
      <c r="I171" s="34"/>
      <c r="J171" s="34"/>
      <c r="K171" s="148">
        <v>22350</v>
      </c>
      <c r="L171" s="148"/>
      <c r="M171" s="34"/>
      <c r="N171" s="34"/>
      <c r="O171" s="149" t="s">
        <v>329</v>
      </c>
      <c r="P171" s="149"/>
      <c r="Q171" s="34"/>
      <c r="R171" s="34"/>
      <c r="S171" s="149" t="s">
        <v>329</v>
      </c>
      <c r="T171" s="149"/>
      <c r="U171" s="34"/>
      <c r="V171" s="34"/>
      <c r="W171" s="148">
        <v>303108</v>
      </c>
      <c r="X171" s="148"/>
      <c r="Y171" s="34"/>
    </row>
    <row r="172" spans="1:31">
      <c r="A172" s="47"/>
      <c r="B172" s="147"/>
      <c r="C172" s="148"/>
      <c r="D172" s="148"/>
      <c r="E172" s="34"/>
      <c r="F172" s="34"/>
      <c r="G172" s="148"/>
      <c r="H172" s="148"/>
      <c r="I172" s="34"/>
      <c r="J172" s="34"/>
      <c r="K172" s="148"/>
      <c r="L172" s="148"/>
      <c r="M172" s="34"/>
      <c r="N172" s="34"/>
      <c r="O172" s="149"/>
      <c r="P172" s="149"/>
      <c r="Q172" s="34"/>
      <c r="R172" s="34"/>
      <c r="S172" s="149"/>
      <c r="T172" s="149"/>
      <c r="U172" s="34"/>
      <c r="V172" s="34"/>
      <c r="W172" s="148"/>
      <c r="X172" s="148"/>
      <c r="Y172" s="34"/>
    </row>
    <row r="173" spans="1:31">
      <c r="A173" s="47"/>
      <c r="B173" s="144" t="s">
        <v>506</v>
      </c>
      <c r="C173" s="145">
        <v>1240</v>
      </c>
      <c r="D173" s="145"/>
      <c r="E173" s="31"/>
      <c r="F173" s="31"/>
      <c r="G173" s="146">
        <v>6</v>
      </c>
      <c r="H173" s="146"/>
      <c r="I173" s="31"/>
      <c r="J173" s="31"/>
      <c r="K173" s="146" t="s">
        <v>329</v>
      </c>
      <c r="L173" s="146"/>
      <c r="M173" s="31"/>
      <c r="N173" s="31"/>
      <c r="O173" s="146" t="s">
        <v>329</v>
      </c>
      <c r="P173" s="146"/>
      <c r="Q173" s="31"/>
      <c r="R173" s="31"/>
      <c r="S173" s="146" t="s">
        <v>329</v>
      </c>
      <c r="T173" s="146"/>
      <c r="U173" s="31"/>
      <c r="V173" s="31"/>
      <c r="W173" s="145">
        <v>1246</v>
      </c>
      <c r="X173" s="145"/>
      <c r="Y173" s="31"/>
    </row>
    <row r="174" spans="1:31">
      <c r="A174" s="47"/>
      <c r="B174" s="144"/>
      <c r="C174" s="145"/>
      <c r="D174" s="145"/>
      <c r="E174" s="31"/>
      <c r="F174" s="31"/>
      <c r="G174" s="146"/>
      <c r="H174" s="146"/>
      <c r="I174" s="31"/>
      <c r="J174" s="31"/>
      <c r="K174" s="146"/>
      <c r="L174" s="146"/>
      <c r="M174" s="31"/>
      <c r="N174" s="31"/>
      <c r="O174" s="146"/>
      <c r="P174" s="146"/>
      <c r="Q174" s="31"/>
      <c r="R174" s="31"/>
      <c r="S174" s="146"/>
      <c r="T174" s="146"/>
      <c r="U174" s="31"/>
      <c r="V174" s="31"/>
      <c r="W174" s="145"/>
      <c r="X174" s="145"/>
      <c r="Y174" s="31"/>
    </row>
    <row r="175" spans="1:31">
      <c r="A175" s="47"/>
      <c r="B175" s="147" t="s">
        <v>507</v>
      </c>
      <c r="C175" s="149">
        <v>373</v>
      </c>
      <c r="D175" s="149"/>
      <c r="E175" s="34"/>
      <c r="F175" s="34"/>
      <c r="G175" s="149">
        <v>262</v>
      </c>
      <c r="H175" s="149"/>
      <c r="I175" s="34"/>
      <c r="J175" s="34"/>
      <c r="K175" s="149">
        <v>109</v>
      </c>
      <c r="L175" s="149"/>
      <c r="M175" s="34"/>
      <c r="N175" s="34"/>
      <c r="O175" s="149" t="s">
        <v>329</v>
      </c>
      <c r="P175" s="149"/>
      <c r="Q175" s="34"/>
      <c r="R175" s="34"/>
      <c r="S175" s="149" t="s">
        <v>329</v>
      </c>
      <c r="T175" s="149"/>
      <c r="U175" s="34"/>
      <c r="V175" s="34"/>
      <c r="W175" s="149">
        <v>744</v>
      </c>
      <c r="X175" s="149"/>
      <c r="Y175" s="34"/>
    </row>
    <row r="176" spans="1:31">
      <c r="A176" s="47"/>
      <c r="B176" s="147"/>
      <c r="C176" s="149"/>
      <c r="D176" s="149"/>
      <c r="E176" s="34"/>
      <c r="F176" s="34"/>
      <c r="G176" s="149"/>
      <c r="H176" s="149"/>
      <c r="I176" s="34"/>
      <c r="J176" s="34"/>
      <c r="K176" s="149"/>
      <c r="L176" s="149"/>
      <c r="M176" s="34"/>
      <c r="N176" s="34"/>
      <c r="O176" s="149"/>
      <c r="P176" s="149"/>
      <c r="Q176" s="34"/>
      <c r="R176" s="34"/>
      <c r="S176" s="149"/>
      <c r="T176" s="149"/>
      <c r="U176" s="34"/>
      <c r="V176" s="34"/>
      <c r="W176" s="149"/>
      <c r="X176" s="149"/>
      <c r="Y176" s="34"/>
    </row>
    <row r="177" spans="1:25">
      <c r="A177" s="47"/>
      <c r="B177" s="141" t="s">
        <v>471</v>
      </c>
      <c r="C177" s="31"/>
      <c r="D177" s="31"/>
      <c r="E177" s="31"/>
      <c r="F177" s="14"/>
      <c r="G177" s="31"/>
      <c r="H177" s="31"/>
      <c r="I177" s="31"/>
      <c r="J177" s="14"/>
      <c r="K177" s="31"/>
      <c r="L177" s="31"/>
      <c r="M177" s="31"/>
      <c r="N177" s="14"/>
      <c r="O177" s="31"/>
      <c r="P177" s="31"/>
      <c r="Q177" s="31"/>
      <c r="R177" s="14"/>
      <c r="S177" s="31"/>
      <c r="T177" s="31"/>
      <c r="U177" s="31"/>
      <c r="V177" s="14"/>
      <c r="W177" s="31"/>
      <c r="X177" s="31"/>
      <c r="Y177" s="31"/>
    </row>
    <row r="178" spans="1:25">
      <c r="A178" s="47"/>
      <c r="B178" s="150" t="s">
        <v>508</v>
      </c>
      <c r="C178" s="148">
        <v>56963</v>
      </c>
      <c r="D178" s="148"/>
      <c r="E178" s="34"/>
      <c r="F178" s="34"/>
      <c r="G178" s="148">
        <v>1151</v>
      </c>
      <c r="H178" s="148"/>
      <c r="I178" s="34"/>
      <c r="J178" s="34"/>
      <c r="K178" s="148">
        <v>1269</v>
      </c>
      <c r="L178" s="148"/>
      <c r="M178" s="34"/>
      <c r="N178" s="34"/>
      <c r="O178" s="149" t="s">
        <v>329</v>
      </c>
      <c r="P178" s="149"/>
      <c r="Q178" s="34"/>
      <c r="R178" s="34"/>
      <c r="S178" s="149" t="s">
        <v>329</v>
      </c>
      <c r="T178" s="149"/>
      <c r="U178" s="34"/>
      <c r="V178" s="34"/>
      <c r="W178" s="148">
        <v>59383</v>
      </c>
      <c r="X178" s="148"/>
      <c r="Y178" s="34"/>
    </row>
    <row r="179" spans="1:25">
      <c r="A179" s="47"/>
      <c r="B179" s="150"/>
      <c r="C179" s="148"/>
      <c r="D179" s="148"/>
      <c r="E179" s="34"/>
      <c r="F179" s="34"/>
      <c r="G179" s="148"/>
      <c r="H179" s="148"/>
      <c r="I179" s="34"/>
      <c r="J179" s="34"/>
      <c r="K179" s="148"/>
      <c r="L179" s="148"/>
      <c r="M179" s="34"/>
      <c r="N179" s="34"/>
      <c r="O179" s="149"/>
      <c r="P179" s="149"/>
      <c r="Q179" s="34"/>
      <c r="R179" s="34"/>
      <c r="S179" s="149"/>
      <c r="T179" s="149"/>
      <c r="U179" s="34"/>
      <c r="V179" s="34"/>
      <c r="W179" s="148"/>
      <c r="X179" s="148"/>
      <c r="Y179" s="34"/>
    </row>
    <row r="180" spans="1:25">
      <c r="A180" s="47"/>
      <c r="B180" s="151" t="s">
        <v>472</v>
      </c>
      <c r="C180" s="145">
        <v>79629</v>
      </c>
      <c r="D180" s="145"/>
      <c r="E180" s="31"/>
      <c r="F180" s="31"/>
      <c r="G180" s="145">
        <v>1778</v>
      </c>
      <c r="H180" s="145"/>
      <c r="I180" s="31"/>
      <c r="J180" s="31"/>
      <c r="K180" s="145">
        <v>2293</v>
      </c>
      <c r="L180" s="145"/>
      <c r="M180" s="31"/>
      <c r="N180" s="31"/>
      <c r="O180" s="146" t="s">
        <v>329</v>
      </c>
      <c r="P180" s="146"/>
      <c r="Q180" s="31"/>
      <c r="R180" s="31"/>
      <c r="S180" s="146" t="s">
        <v>329</v>
      </c>
      <c r="T180" s="146"/>
      <c r="U180" s="31"/>
      <c r="V180" s="31"/>
      <c r="W180" s="145">
        <v>83700</v>
      </c>
      <c r="X180" s="145"/>
      <c r="Y180" s="31"/>
    </row>
    <row r="181" spans="1:25">
      <c r="A181" s="47"/>
      <c r="B181" s="151"/>
      <c r="C181" s="145"/>
      <c r="D181" s="145"/>
      <c r="E181" s="31"/>
      <c r="F181" s="31"/>
      <c r="G181" s="145"/>
      <c r="H181" s="145"/>
      <c r="I181" s="31"/>
      <c r="J181" s="31"/>
      <c r="K181" s="145"/>
      <c r="L181" s="145"/>
      <c r="M181" s="31"/>
      <c r="N181" s="31"/>
      <c r="O181" s="146"/>
      <c r="P181" s="146"/>
      <c r="Q181" s="31"/>
      <c r="R181" s="31"/>
      <c r="S181" s="146"/>
      <c r="T181" s="146"/>
      <c r="U181" s="31"/>
      <c r="V181" s="31"/>
      <c r="W181" s="145"/>
      <c r="X181" s="145"/>
      <c r="Y181" s="31"/>
    </row>
    <row r="182" spans="1:25">
      <c r="A182" s="47"/>
      <c r="B182" s="150" t="s">
        <v>509</v>
      </c>
      <c r="C182" s="148">
        <v>54708</v>
      </c>
      <c r="D182" s="148"/>
      <c r="E182" s="34"/>
      <c r="F182" s="34"/>
      <c r="G182" s="149">
        <v>178</v>
      </c>
      <c r="H182" s="149"/>
      <c r="I182" s="34"/>
      <c r="J182" s="34"/>
      <c r="K182" s="149" t="s">
        <v>329</v>
      </c>
      <c r="L182" s="149"/>
      <c r="M182" s="34"/>
      <c r="N182" s="34"/>
      <c r="O182" s="149" t="s">
        <v>329</v>
      </c>
      <c r="P182" s="149"/>
      <c r="Q182" s="34"/>
      <c r="R182" s="34"/>
      <c r="S182" s="149" t="s">
        <v>329</v>
      </c>
      <c r="T182" s="149"/>
      <c r="U182" s="34"/>
      <c r="V182" s="34"/>
      <c r="W182" s="148">
        <v>54886</v>
      </c>
      <c r="X182" s="148"/>
      <c r="Y182" s="34"/>
    </row>
    <row r="183" spans="1:25">
      <c r="A183" s="47"/>
      <c r="B183" s="150"/>
      <c r="C183" s="148"/>
      <c r="D183" s="148"/>
      <c r="E183" s="34"/>
      <c r="F183" s="34"/>
      <c r="G183" s="149"/>
      <c r="H183" s="149"/>
      <c r="I183" s="34"/>
      <c r="J183" s="34"/>
      <c r="K183" s="149"/>
      <c r="L183" s="149"/>
      <c r="M183" s="34"/>
      <c r="N183" s="34"/>
      <c r="O183" s="149"/>
      <c r="P183" s="149"/>
      <c r="Q183" s="34"/>
      <c r="R183" s="34"/>
      <c r="S183" s="149"/>
      <c r="T183" s="149"/>
      <c r="U183" s="34"/>
      <c r="V183" s="34"/>
      <c r="W183" s="148"/>
      <c r="X183" s="148"/>
      <c r="Y183" s="34"/>
    </row>
    <row r="184" spans="1:25">
      <c r="A184" s="47"/>
      <c r="B184" s="151" t="s">
        <v>474</v>
      </c>
      <c r="C184" s="145">
        <v>215268</v>
      </c>
      <c r="D184" s="145"/>
      <c r="E184" s="31"/>
      <c r="F184" s="31"/>
      <c r="G184" s="145">
        <v>11216</v>
      </c>
      <c r="H184" s="145"/>
      <c r="I184" s="31"/>
      <c r="J184" s="31"/>
      <c r="K184" s="145">
        <v>2068</v>
      </c>
      <c r="L184" s="145"/>
      <c r="M184" s="31"/>
      <c r="N184" s="31"/>
      <c r="O184" s="146" t="s">
        <v>329</v>
      </c>
      <c r="P184" s="146"/>
      <c r="Q184" s="31"/>
      <c r="R184" s="31"/>
      <c r="S184" s="146" t="s">
        <v>329</v>
      </c>
      <c r="T184" s="146"/>
      <c r="U184" s="31"/>
      <c r="V184" s="31"/>
      <c r="W184" s="145">
        <v>228552</v>
      </c>
      <c r="X184" s="145"/>
      <c r="Y184" s="31"/>
    </row>
    <row r="185" spans="1:25" ht="15.75" thickBot="1">
      <c r="A185" s="47"/>
      <c r="B185" s="151"/>
      <c r="C185" s="152"/>
      <c r="D185" s="152"/>
      <c r="E185" s="67"/>
      <c r="F185" s="31"/>
      <c r="G185" s="152"/>
      <c r="H185" s="152"/>
      <c r="I185" s="67"/>
      <c r="J185" s="31"/>
      <c r="K185" s="152"/>
      <c r="L185" s="152"/>
      <c r="M185" s="67"/>
      <c r="N185" s="31"/>
      <c r="O185" s="153"/>
      <c r="P185" s="153"/>
      <c r="Q185" s="67"/>
      <c r="R185" s="31"/>
      <c r="S185" s="153"/>
      <c r="T185" s="153"/>
      <c r="U185" s="67"/>
      <c r="V185" s="31"/>
      <c r="W185" s="152"/>
      <c r="X185" s="152"/>
      <c r="Y185" s="67"/>
    </row>
    <row r="186" spans="1:25">
      <c r="A186" s="47"/>
      <c r="B186" s="154" t="s">
        <v>510</v>
      </c>
      <c r="C186" s="155">
        <v>406568</v>
      </c>
      <c r="D186" s="155"/>
      <c r="E186" s="71"/>
      <c r="F186" s="34"/>
      <c r="G186" s="155">
        <v>14323</v>
      </c>
      <c r="H186" s="155"/>
      <c r="I186" s="71"/>
      <c r="J186" s="34"/>
      <c r="K186" s="155">
        <v>5630</v>
      </c>
      <c r="L186" s="155"/>
      <c r="M186" s="71"/>
      <c r="N186" s="34"/>
      <c r="O186" s="156" t="s">
        <v>329</v>
      </c>
      <c r="P186" s="156"/>
      <c r="Q186" s="71"/>
      <c r="R186" s="34"/>
      <c r="S186" s="156" t="s">
        <v>329</v>
      </c>
      <c r="T186" s="156"/>
      <c r="U186" s="71"/>
      <c r="V186" s="34"/>
      <c r="W186" s="155">
        <v>426521</v>
      </c>
      <c r="X186" s="155"/>
      <c r="Y186" s="71"/>
    </row>
    <row r="187" spans="1:25">
      <c r="A187" s="47"/>
      <c r="B187" s="154"/>
      <c r="C187" s="148"/>
      <c r="D187" s="148"/>
      <c r="E187" s="34"/>
      <c r="F187" s="34"/>
      <c r="G187" s="148"/>
      <c r="H187" s="148"/>
      <c r="I187" s="34"/>
      <c r="J187" s="34"/>
      <c r="K187" s="148"/>
      <c r="L187" s="148"/>
      <c r="M187" s="34"/>
      <c r="N187" s="34"/>
      <c r="O187" s="149"/>
      <c r="P187" s="149"/>
      <c r="Q187" s="34"/>
      <c r="R187" s="34"/>
      <c r="S187" s="149"/>
      <c r="T187" s="149"/>
      <c r="U187" s="34"/>
      <c r="V187" s="34"/>
      <c r="W187" s="148"/>
      <c r="X187" s="148"/>
      <c r="Y187" s="34"/>
    </row>
    <row r="188" spans="1:25">
      <c r="A188" s="47"/>
      <c r="B188" s="141" t="s">
        <v>475</v>
      </c>
      <c r="C188" s="31"/>
      <c r="D188" s="31"/>
      <c r="E188" s="31"/>
      <c r="F188" s="14"/>
      <c r="G188" s="31"/>
      <c r="H188" s="31"/>
      <c r="I188" s="31"/>
      <c r="J188" s="14"/>
      <c r="K188" s="31"/>
      <c r="L188" s="31"/>
      <c r="M188" s="31"/>
      <c r="N188" s="14"/>
      <c r="O188" s="31"/>
      <c r="P188" s="31"/>
      <c r="Q188" s="31"/>
      <c r="R188" s="14"/>
      <c r="S188" s="31"/>
      <c r="T188" s="31"/>
      <c r="U188" s="31"/>
      <c r="V188" s="14"/>
      <c r="W188" s="31"/>
      <c r="X188" s="31"/>
      <c r="Y188" s="31"/>
    </row>
    <row r="189" spans="1:25">
      <c r="A189" s="47"/>
      <c r="B189" s="150" t="s">
        <v>476</v>
      </c>
      <c r="C189" s="148">
        <v>211390</v>
      </c>
      <c r="D189" s="148"/>
      <c r="E189" s="34"/>
      <c r="F189" s="34"/>
      <c r="G189" s="148">
        <v>3933</v>
      </c>
      <c r="H189" s="148"/>
      <c r="I189" s="34"/>
      <c r="J189" s="34"/>
      <c r="K189" s="148">
        <v>3991</v>
      </c>
      <c r="L189" s="148"/>
      <c r="M189" s="34"/>
      <c r="N189" s="34"/>
      <c r="O189" s="149" t="s">
        <v>329</v>
      </c>
      <c r="P189" s="149"/>
      <c r="Q189" s="34"/>
      <c r="R189" s="34"/>
      <c r="S189" s="149" t="s">
        <v>329</v>
      </c>
      <c r="T189" s="149"/>
      <c r="U189" s="34"/>
      <c r="V189" s="34"/>
      <c r="W189" s="148">
        <v>219314</v>
      </c>
      <c r="X189" s="148"/>
      <c r="Y189" s="34"/>
    </row>
    <row r="190" spans="1:25">
      <c r="A190" s="47"/>
      <c r="B190" s="150"/>
      <c r="C190" s="148"/>
      <c r="D190" s="148"/>
      <c r="E190" s="34"/>
      <c r="F190" s="34"/>
      <c r="G190" s="148"/>
      <c r="H190" s="148"/>
      <c r="I190" s="34"/>
      <c r="J190" s="34"/>
      <c r="K190" s="148"/>
      <c r="L190" s="148"/>
      <c r="M190" s="34"/>
      <c r="N190" s="34"/>
      <c r="O190" s="149"/>
      <c r="P190" s="149"/>
      <c r="Q190" s="34"/>
      <c r="R190" s="34"/>
      <c r="S190" s="149"/>
      <c r="T190" s="149"/>
      <c r="U190" s="34"/>
      <c r="V190" s="34"/>
      <c r="W190" s="148"/>
      <c r="X190" s="148"/>
      <c r="Y190" s="34"/>
    </row>
    <row r="191" spans="1:25">
      <c r="A191" s="47"/>
      <c r="B191" s="151" t="s">
        <v>477</v>
      </c>
      <c r="C191" s="145">
        <v>53039</v>
      </c>
      <c r="D191" s="145"/>
      <c r="E191" s="31"/>
      <c r="F191" s="31"/>
      <c r="G191" s="146">
        <v>48</v>
      </c>
      <c r="H191" s="146"/>
      <c r="I191" s="31"/>
      <c r="J191" s="31"/>
      <c r="K191" s="146">
        <v>210</v>
      </c>
      <c r="L191" s="146"/>
      <c r="M191" s="31"/>
      <c r="N191" s="31"/>
      <c r="O191" s="146" t="s">
        <v>329</v>
      </c>
      <c r="P191" s="146"/>
      <c r="Q191" s="31"/>
      <c r="R191" s="31"/>
      <c r="S191" s="146" t="s">
        <v>329</v>
      </c>
      <c r="T191" s="146"/>
      <c r="U191" s="31"/>
      <c r="V191" s="31"/>
      <c r="W191" s="145">
        <v>53297</v>
      </c>
      <c r="X191" s="145"/>
      <c r="Y191" s="31"/>
    </row>
    <row r="192" spans="1:25" ht="15.75" thickBot="1">
      <c r="A192" s="47"/>
      <c r="B192" s="151"/>
      <c r="C192" s="152"/>
      <c r="D192" s="152"/>
      <c r="E192" s="67"/>
      <c r="F192" s="31"/>
      <c r="G192" s="153"/>
      <c r="H192" s="153"/>
      <c r="I192" s="67"/>
      <c r="J192" s="31"/>
      <c r="K192" s="153"/>
      <c r="L192" s="153"/>
      <c r="M192" s="67"/>
      <c r="N192" s="31"/>
      <c r="O192" s="153"/>
      <c r="P192" s="153"/>
      <c r="Q192" s="67"/>
      <c r="R192" s="31"/>
      <c r="S192" s="153"/>
      <c r="T192" s="153"/>
      <c r="U192" s="67"/>
      <c r="V192" s="31"/>
      <c r="W192" s="152"/>
      <c r="X192" s="152"/>
      <c r="Y192" s="67"/>
    </row>
    <row r="193" spans="1:25">
      <c r="A193" s="47"/>
      <c r="B193" s="154" t="s">
        <v>511</v>
      </c>
      <c r="C193" s="155">
        <v>264429</v>
      </c>
      <c r="D193" s="155"/>
      <c r="E193" s="71"/>
      <c r="F193" s="34"/>
      <c r="G193" s="155">
        <v>3981</v>
      </c>
      <c r="H193" s="155"/>
      <c r="I193" s="71"/>
      <c r="J193" s="34"/>
      <c r="K193" s="155">
        <v>4201</v>
      </c>
      <c r="L193" s="155"/>
      <c r="M193" s="71"/>
      <c r="N193" s="34"/>
      <c r="O193" s="156" t="s">
        <v>329</v>
      </c>
      <c r="P193" s="156"/>
      <c r="Q193" s="71"/>
      <c r="R193" s="34"/>
      <c r="S193" s="156" t="s">
        <v>329</v>
      </c>
      <c r="T193" s="156"/>
      <c r="U193" s="71"/>
      <c r="V193" s="34"/>
      <c r="W193" s="155">
        <v>272611</v>
      </c>
      <c r="X193" s="155"/>
      <c r="Y193" s="71"/>
    </row>
    <row r="194" spans="1:25">
      <c r="A194" s="47"/>
      <c r="B194" s="154"/>
      <c r="C194" s="148"/>
      <c r="D194" s="148"/>
      <c r="E194" s="34"/>
      <c r="F194" s="34"/>
      <c r="G194" s="148"/>
      <c r="H194" s="148"/>
      <c r="I194" s="34"/>
      <c r="J194" s="34"/>
      <c r="K194" s="148"/>
      <c r="L194" s="148"/>
      <c r="M194" s="34"/>
      <c r="N194" s="34"/>
      <c r="O194" s="149"/>
      <c r="P194" s="149"/>
      <c r="Q194" s="34"/>
      <c r="R194" s="34"/>
      <c r="S194" s="149"/>
      <c r="T194" s="149"/>
      <c r="U194" s="34"/>
      <c r="V194" s="34"/>
      <c r="W194" s="148"/>
      <c r="X194" s="148"/>
      <c r="Y194" s="34"/>
    </row>
    <row r="195" spans="1:25">
      <c r="A195" s="47"/>
      <c r="B195" s="144" t="s">
        <v>403</v>
      </c>
      <c r="C195" s="145">
        <v>23431</v>
      </c>
      <c r="D195" s="145"/>
      <c r="E195" s="31"/>
      <c r="F195" s="31"/>
      <c r="G195" s="146">
        <v>8</v>
      </c>
      <c r="H195" s="146"/>
      <c r="I195" s="31"/>
      <c r="J195" s="31"/>
      <c r="K195" s="146">
        <v>41</v>
      </c>
      <c r="L195" s="146"/>
      <c r="M195" s="31"/>
      <c r="N195" s="31"/>
      <c r="O195" s="146" t="s">
        <v>329</v>
      </c>
      <c r="P195" s="146"/>
      <c r="Q195" s="31"/>
      <c r="R195" s="31"/>
      <c r="S195" s="146" t="s">
        <v>329</v>
      </c>
      <c r="T195" s="146"/>
      <c r="U195" s="31"/>
      <c r="V195" s="31"/>
      <c r="W195" s="145">
        <v>23480</v>
      </c>
      <c r="X195" s="145"/>
      <c r="Y195" s="31"/>
    </row>
    <row r="196" spans="1:25" ht="15.75" thickBot="1">
      <c r="A196" s="47"/>
      <c r="B196" s="144"/>
      <c r="C196" s="152"/>
      <c r="D196" s="152"/>
      <c r="E196" s="67"/>
      <c r="F196" s="31"/>
      <c r="G196" s="153"/>
      <c r="H196" s="153"/>
      <c r="I196" s="67"/>
      <c r="J196" s="31"/>
      <c r="K196" s="153"/>
      <c r="L196" s="153"/>
      <c r="M196" s="67"/>
      <c r="N196" s="31"/>
      <c r="O196" s="153"/>
      <c r="P196" s="153"/>
      <c r="Q196" s="67"/>
      <c r="R196" s="31"/>
      <c r="S196" s="153"/>
      <c r="T196" s="153"/>
      <c r="U196" s="67"/>
      <c r="V196" s="31"/>
      <c r="W196" s="152"/>
      <c r="X196" s="152"/>
      <c r="Y196" s="67"/>
    </row>
    <row r="197" spans="1:25">
      <c r="A197" s="47"/>
      <c r="B197" s="157" t="s">
        <v>155</v>
      </c>
      <c r="C197" s="158" t="s">
        <v>302</v>
      </c>
      <c r="D197" s="155">
        <v>1067427</v>
      </c>
      <c r="E197" s="71"/>
      <c r="F197" s="34"/>
      <c r="G197" s="158" t="s">
        <v>302</v>
      </c>
      <c r="H197" s="155">
        <v>31080</v>
      </c>
      <c r="I197" s="71"/>
      <c r="J197" s="34"/>
      <c r="K197" s="158" t="s">
        <v>302</v>
      </c>
      <c r="L197" s="155">
        <v>34012</v>
      </c>
      <c r="M197" s="71"/>
      <c r="N197" s="34"/>
      <c r="O197" s="158" t="s">
        <v>302</v>
      </c>
      <c r="P197" s="156" t="s">
        <v>329</v>
      </c>
      <c r="Q197" s="71"/>
      <c r="R197" s="34"/>
      <c r="S197" s="158" t="s">
        <v>302</v>
      </c>
      <c r="T197" s="156" t="s">
        <v>329</v>
      </c>
      <c r="U197" s="71"/>
      <c r="V197" s="34"/>
      <c r="W197" s="158" t="s">
        <v>302</v>
      </c>
      <c r="X197" s="155">
        <v>1132519</v>
      </c>
      <c r="Y197" s="71"/>
    </row>
    <row r="198" spans="1:25" ht="15.75" thickBot="1">
      <c r="A198" s="47"/>
      <c r="B198" s="157"/>
      <c r="C198" s="159"/>
      <c r="D198" s="160"/>
      <c r="E198" s="76"/>
      <c r="F198" s="34"/>
      <c r="G198" s="159"/>
      <c r="H198" s="160"/>
      <c r="I198" s="76"/>
      <c r="J198" s="34"/>
      <c r="K198" s="159"/>
      <c r="L198" s="160"/>
      <c r="M198" s="76"/>
      <c r="N198" s="34"/>
      <c r="O198" s="159"/>
      <c r="P198" s="161"/>
      <c r="Q198" s="76"/>
      <c r="R198" s="34"/>
      <c r="S198" s="159"/>
      <c r="T198" s="161"/>
      <c r="U198" s="76"/>
      <c r="V198" s="34"/>
      <c r="W198" s="159"/>
      <c r="X198" s="160"/>
      <c r="Y198" s="76"/>
    </row>
    <row r="199" spans="1:25" ht="15.75" thickTop="1">
      <c r="A199" s="47"/>
      <c r="B199" s="144" t="s">
        <v>408</v>
      </c>
      <c r="C199" s="162" t="s">
        <v>302</v>
      </c>
      <c r="D199" s="164">
        <v>10256</v>
      </c>
      <c r="E199" s="87"/>
      <c r="F199" s="31"/>
      <c r="G199" s="162" t="s">
        <v>302</v>
      </c>
      <c r="H199" s="166" t="s">
        <v>329</v>
      </c>
      <c r="I199" s="87"/>
      <c r="J199" s="31"/>
      <c r="K199" s="162" t="s">
        <v>302</v>
      </c>
      <c r="L199" s="164">
        <v>11202</v>
      </c>
      <c r="M199" s="87"/>
      <c r="N199" s="31"/>
      <c r="O199" s="162" t="s">
        <v>302</v>
      </c>
      <c r="P199" s="166" t="s">
        <v>329</v>
      </c>
      <c r="Q199" s="87"/>
      <c r="R199" s="31"/>
      <c r="S199" s="162" t="s">
        <v>302</v>
      </c>
      <c r="T199" s="166">
        <v>8</v>
      </c>
      <c r="U199" s="87"/>
      <c r="V199" s="31"/>
      <c r="W199" s="162" t="s">
        <v>302</v>
      </c>
      <c r="X199" s="164">
        <v>21466</v>
      </c>
      <c r="Y199" s="87"/>
    </row>
    <row r="200" spans="1:25" ht="15.75" thickBot="1">
      <c r="A200" s="47"/>
      <c r="B200" s="144"/>
      <c r="C200" s="163"/>
      <c r="D200" s="165"/>
      <c r="E200" s="45"/>
      <c r="F200" s="31"/>
      <c r="G200" s="163"/>
      <c r="H200" s="167"/>
      <c r="I200" s="45"/>
      <c r="J200" s="31"/>
      <c r="K200" s="163"/>
      <c r="L200" s="165"/>
      <c r="M200" s="45"/>
      <c r="N200" s="31"/>
      <c r="O200" s="163"/>
      <c r="P200" s="167"/>
      <c r="Q200" s="45"/>
      <c r="R200" s="31"/>
      <c r="S200" s="163"/>
      <c r="T200" s="167"/>
      <c r="U200" s="45"/>
      <c r="V200" s="31"/>
      <c r="W200" s="163"/>
      <c r="X200" s="165"/>
      <c r="Y200" s="45"/>
    </row>
    <row r="201" spans="1:25" ht="15.75" thickTop="1">
      <c r="A201" s="47"/>
      <c r="B201" s="140">
        <v>2013</v>
      </c>
      <c r="C201" s="65"/>
      <c r="D201" s="65"/>
      <c r="E201" s="65"/>
      <c r="F201" s="20"/>
      <c r="G201" s="65"/>
      <c r="H201" s="65"/>
      <c r="I201" s="65"/>
      <c r="J201" s="20"/>
      <c r="K201" s="65"/>
      <c r="L201" s="65"/>
      <c r="M201" s="65"/>
      <c r="N201" s="20"/>
      <c r="O201" s="65"/>
      <c r="P201" s="65"/>
      <c r="Q201" s="65"/>
      <c r="R201" s="20"/>
      <c r="S201" s="65"/>
      <c r="T201" s="65"/>
      <c r="U201" s="65"/>
      <c r="V201" s="20"/>
      <c r="W201" s="65"/>
      <c r="X201" s="65"/>
      <c r="Y201" s="65"/>
    </row>
    <row r="202" spans="1:25">
      <c r="A202" s="47"/>
      <c r="B202" s="144" t="s">
        <v>399</v>
      </c>
      <c r="C202" s="82" t="s">
        <v>302</v>
      </c>
      <c r="D202" s="145">
        <v>93187</v>
      </c>
      <c r="E202" s="31"/>
      <c r="F202" s="31"/>
      <c r="G202" s="82" t="s">
        <v>302</v>
      </c>
      <c r="H202" s="146">
        <v>460</v>
      </c>
      <c r="I202" s="31"/>
      <c r="J202" s="31"/>
      <c r="K202" s="82" t="s">
        <v>302</v>
      </c>
      <c r="L202" s="145">
        <v>3520</v>
      </c>
      <c r="M202" s="31"/>
      <c r="N202" s="31"/>
      <c r="O202" s="82" t="s">
        <v>302</v>
      </c>
      <c r="P202" s="146" t="s">
        <v>329</v>
      </c>
      <c r="Q202" s="31"/>
      <c r="R202" s="31"/>
      <c r="S202" s="82" t="s">
        <v>302</v>
      </c>
      <c r="T202" s="146" t="s">
        <v>329</v>
      </c>
      <c r="U202" s="31"/>
      <c r="V202" s="31"/>
      <c r="W202" s="82" t="s">
        <v>302</v>
      </c>
      <c r="X202" s="145">
        <v>97167</v>
      </c>
      <c r="Y202" s="31"/>
    </row>
    <row r="203" spans="1:25">
      <c r="A203" s="47"/>
      <c r="B203" s="144"/>
      <c r="C203" s="82"/>
      <c r="D203" s="145"/>
      <c r="E203" s="31"/>
      <c r="F203" s="31"/>
      <c r="G203" s="82"/>
      <c r="H203" s="146"/>
      <c r="I203" s="31"/>
      <c r="J203" s="31"/>
      <c r="K203" s="82"/>
      <c r="L203" s="145"/>
      <c r="M203" s="31"/>
      <c r="N203" s="31"/>
      <c r="O203" s="82"/>
      <c r="P203" s="146"/>
      <c r="Q203" s="31"/>
      <c r="R203" s="31"/>
      <c r="S203" s="82"/>
      <c r="T203" s="146"/>
      <c r="U203" s="31"/>
      <c r="V203" s="31"/>
      <c r="W203" s="82"/>
      <c r="X203" s="145"/>
      <c r="Y203" s="31"/>
    </row>
    <row r="204" spans="1:25">
      <c r="A204" s="47"/>
      <c r="B204" s="147" t="s">
        <v>469</v>
      </c>
      <c r="C204" s="148">
        <v>239485</v>
      </c>
      <c r="D204" s="148"/>
      <c r="E204" s="34"/>
      <c r="F204" s="34"/>
      <c r="G204" s="148">
        <v>11097</v>
      </c>
      <c r="H204" s="148"/>
      <c r="I204" s="34"/>
      <c r="J204" s="34"/>
      <c r="K204" s="148">
        <v>11786</v>
      </c>
      <c r="L204" s="148"/>
      <c r="M204" s="34"/>
      <c r="N204" s="34"/>
      <c r="O204" s="149" t="s">
        <v>329</v>
      </c>
      <c r="P204" s="149"/>
      <c r="Q204" s="34"/>
      <c r="R204" s="34"/>
      <c r="S204" s="149" t="s">
        <v>329</v>
      </c>
      <c r="T204" s="149"/>
      <c r="U204" s="34"/>
      <c r="V204" s="34"/>
      <c r="W204" s="148">
        <v>262368</v>
      </c>
      <c r="X204" s="148"/>
      <c r="Y204" s="34"/>
    </row>
    <row r="205" spans="1:25">
      <c r="A205" s="47"/>
      <c r="B205" s="147"/>
      <c r="C205" s="148"/>
      <c r="D205" s="148"/>
      <c r="E205" s="34"/>
      <c r="F205" s="34"/>
      <c r="G205" s="148"/>
      <c r="H205" s="148"/>
      <c r="I205" s="34"/>
      <c r="J205" s="34"/>
      <c r="K205" s="148"/>
      <c r="L205" s="148"/>
      <c r="M205" s="34"/>
      <c r="N205" s="34"/>
      <c r="O205" s="149"/>
      <c r="P205" s="149"/>
      <c r="Q205" s="34"/>
      <c r="R205" s="34"/>
      <c r="S205" s="149"/>
      <c r="T205" s="149"/>
      <c r="U205" s="34"/>
      <c r="V205" s="34"/>
      <c r="W205" s="148"/>
      <c r="X205" s="148"/>
      <c r="Y205" s="34"/>
    </row>
    <row r="206" spans="1:25">
      <c r="A206" s="47"/>
      <c r="B206" s="144" t="s">
        <v>506</v>
      </c>
      <c r="C206" s="145">
        <v>1010</v>
      </c>
      <c r="D206" s="145"/>
      <c r="E206" s="31"/>
      <c r="F206" s="31"/>
      <c r="G206" s="146">
        <v>1</v>
      </c>
      <c r="H206" s="146"/>
      <c r="I206" s="31"/>
      <c r="J206" s="31"/>
      <c r="K206" s="146">
        <v>17</v>
      </c>
      <c r="L206" s="146"/>
      <c r="M206" s="31"/>
      <c r="N206" s="31"/>
      <c r="O206" s="146" t="s">
        <v>329</v>
      </c>
      <c r="P206" s="146"/>
      <c r="Q206" s="31"/>
      <c r="R206" s="31"/>
      <c r="S206" s="146" t="s">
        <v>329</v>
      </c>
      <c r="T206" s="146"/>
      <c r="U206" s="31"/>
      <c r="V206" s="31"/>
      <c r="W206" s="145">
        <v>1028</v>
      </c>
      <c r="X206" s="145"/>
      <c r="Y206" s="31"/>
    </row>
    <row r="207" spans="1:25">
      <c r="A207" s="47"/>
      <c r="B207" s="144"/>
      <c r="C207" s="145"/>
      <c r="D207" s="145"/>
      <c r="E207" s="31"/>
      <c r="F207" s="31"/>
      <c r="G207" s="146"/>
      <c r="H207" s="146"/>
      <c r="I207" s="31"/>
      <c r="J207" s="31"/>
      <c r="K207" s="146"/>
      <c r="L207" s="146"/>
      <c r="M207" s="31"/>
      <c r="N207" s="31"/>
      <c r="O207" s="146"/>
      <c r="P207" s="146"/>
      <c r="Q207" s="31"/>
      <c r="R207" s="31"/>
      <c r="S207" s="146"/>
      <c r="T207" s="146"/>
      <c r="U207" s="31"/>
      <c r="V207" s="31"/>
      <c r="W207" s="145"/>
      <c r="X207" s="145"/>
      <c r="Y207" s="31"/>
    </row>
    <row r="208" spans="1:25">
      <c r="A208" s="47"/>
      <c r="B208" s="147" t="s">
        <v>507</v>
      </c>
      <c r="C208" s="149">
        <v>326</v>
      </c>
      <c r="D208" s="149"/>
      <c r="E208" s="34"/>
      <c r="F208" s="34"/>
      <c r="G208" s="149">
        <v>123</v>
      </c>
      <c r="H208" s="149"/>
      <c r="I208" s="34"/>
      <c r="J208" s="34"/>
      <c r="K208" s="149">
        <v>88</v>
      </c>
      <c r="L208" s="149"/>
      <c r="M208" s="34"/>
      <c r="N208" s="34"/>
      <c r="O208" s="149" t="s">
        <v>329</v>
      </c>
      <c r="P208" s="149"/>
      <c r="Q208" s="34"/>
      <c r="R208" s="34"/>
      <c r="S208" s="149" t="s">
        <v>329</v>
      </c>
      <c r="T208" s="149"/>
      <c r="U208" s="34"/>
      <c r="V208" s="34"/>
      <c r="W208" s="149">
        <v>537</v>
      </c>
      <c r="X208" s="149"/>
      <c r="Y208" s="34"/>
    </row>
    <row r="209" spans="1:25">
      <c r="A209" s="47"/>
      <c r="B209" s="147"/>
      <c r="C209" s="149"/>
      <c r="D209" s="149"/>
      <c r="E209" s="34"/>
      <c r="F209" s="34"/>
      <c r="G209" s="149"/>
      <c r="H209" s="149"/>
      <c r="I209" s="34"/>
      <c r="J209" s="34"/>
      <c r="K209" s="149"/>
      <c r="L209" s="149"/>
      <c r="M209" s="34"/>
      <c r="N209" s="34"/>
      <c r="O209" s="149"/>
      <c r="P209" s="149"/>
      <c r="Q209" s="34"/>
      <c r="R209" s="34"/>
      <c r="S209" s="149"/>
      <c r="T209" s="149"/>
      <c r="U209" s="34"/>
      <c r="V209" s="34"/>
      <c r="W209" s="149"/>
      <c r="X209" s="149"/>
      <c r="Y209" s="34"/>
    </row>
    <row r="210" spans="1:25">
      <c r="A210" s="47"/>
      <c r="B210" s="141" t="s">
        <v>471</v>
      </c>
      <c r="C210" s="31"/>
      <c r="D210" s="31"/>
      <c r="E210" s="31"/>
      <c r="F210" s="14"/>
      <c r="G210" s="31"/>
      <c r="H210" s="31"/>
      <c r="I210" s="31"/>
      <c r="J210" s="14"/>
      <c r="K210" s="31"/>
      <c r="L210" s="31"/>
      <c r="M210" s="31"/>
      <c r="N210" s="14"/>
      <c r="O210" s="31"/>
      <c r="P210" s="31"/>
      <c r="Q210" s="31"/>
      <c r="R210" s="14"/>
      <c r="S210" s="31"/>
      <c r="T210" s="31"/>
      <c r="U210" s="31"/>
      <c r="V210" s="14"/>
      <c r="W210" s="31"/>
      <c r="X210" s="31"/>
      <c r="Y210" s="31"/>
    </row>
    <row r="211" spans="1:25">
      <c r="A211" s="47"/>
      <c r="B211" s="150" t="s">
        <v>508</v>
      </c>
      <c r="C211" s="148">
        <v>56112</v>
      </c>
      <c r="D211" s="148"/>
      <c r="E211" s="34"/>
      <c r="F211" s="34"/>
      <c r="G211" s="148">
        <v>14984</v>
      </c>
      <c r="H211" s="148"/>
      <c r="I211" s="34"/>
      <c r="J211" s="34"/>
      <c r="K211" s="148">
        <v>1493</v>
      </c>
      <c r="L211" s="148"/>
      <c r="M211" s="34"/>
      <c r="N211" s="34"/>
      <c r="O211" s="149" t="s">
        <v>329</v>
      </c>
      <c r="P211" s="149"/>
      <c r="Q211" s="34"/>
      <c r="R211" s="34"/>
      <c r="S211" s="149" t="s">
        <v>329</v>
      </c>
      <c r="T211" s="149"/>
      <c r="U211" s="34"/>
      <c r="V211" s="34"/>
      <c r="W211" s="148">
        <v>72589</v>
      </c>
      <c r="X211" s="148"/>
      <c r="Y211" s="34"/>
    </row>
    <row r="212" spans="1:25">
      <c r="A212" s="47"/>
      <c r="B212" s="150"/>
      <c r="C212" s="148"/>
      <c r="D212" s="148"/>
      <c r="E212" s="34"/>
      <c r="F212" s="34"/>
      <c r="G212" s="148"/>
      <c r="H212" s="148"/>
      <c r="I212" s="34"/>
      <c r="J212" s="34"/>
      <c r="K212" s="148"/>
      <c r="L212" s="148"/>
      <c r="M212" s="34"/>
      <c r="N212" s="34"/>
      <c r="O212" s="149"/>
      <c r="P212" s="149"/>
      <c r="Q212" s="34"/>
      <c r="R212" s="34"/>
      <c r="S212" s="149"/>
      <c r="T212" s="149"/>
      <c r="U212" s="34"/>
      <c r="V212" s="34"/>
      <c r="W212" s="148"/>
      <c r="X212" s="148"/>
      <c r="Y212" s="34"/>
    </row>
    <row r="213" spans="1:25">
      <c r="A213" s="47"/>
      <c r="B213" s="151" t="s">
        <v>472</v>
      </c>
      <c r="C213" s="145">
        <v>80044</v>
      </c>
      <c r="D213" s="145"/>
      <c r="E213" s="31"/>
      <c r="F213" s="31"/>
      <c r="G213" s="145">
        <v>3091</v>
      </c>
      <c r="H213" s="145"/>
      <c r="I213" s="31"/>
      <c r="J213" s="31"/>
      <c r="K213" s="145">
        <v>2340</v>
      </c>
      <c r="L213" s="145"/>
      <c r="M213" s="31"/>
      <c r="N213" s="31"/>
      <c r="O213" s="146" t="s">
        <v>329</v>
      </c>
      <c r="P213" s="146"/>
      <c r="Q213" s="31"/>
      <c r="R213" s="31"/>
      <c r="S213" s="146" t="s">
        <v>329</v>
      </c>
      <c r="T213" s="146"/>
      <c r="U213" s="31"/>
      <c r="V213" s="31"/>
      <c r="W213" s="145">
        <v>85475</v>
      </c>
      <c r="X213" s="145"/>
      <c r="Y213" s="31"/>
    </row>
    <row r="214" spans="1:25">
      <c r="A214" s="47"/>
      <c r="B214" s="151"/>
      <c r="C214" s="145"/>
      <c r="D214" s="145"/>
      <c r="E214" s="31"/>
      <c r="F214" s="31"/>
      <c r="G214" s="145"/>
      <c r="H214" s="145"/>
      <c r="I214" s="31"/>
      <c r="J214" s="31"/>
      <c r="K214" s="145"/>
      <c r="L214" s="145"/>
      <c r="M214" s="31"/>
      <c r="N214" s="31"/>
      <c r="O214" s="146"/>
      <c r="P214" s="146"/>
      <c r="Q214" s="31"/>
      <c r="R214" s="31"/>
      <c r="S214" s="146"/>
      <c r="T214" s="146"/>
      <c r="U214" s="31"/>
      <c r="V214" s="31"/>
      <c r="W214" s="145"/>
      <c r="X214" s="145"/>
      <c r="Y214" s="31"/>
    </row>
    <row r="215" spans="1:25">
      <c r="A215" s="47"/>
      <c r="B215" s="150" t="s">
        <v>509</v>
      </c>
      <c r="C215" s="148">
        <v>53315</v>
      </c>
      <c r="D215" s="148"/>
      <c r="E215" s="34"/>
      <c r="F215" s="34"/>
      <c r="G215" s="148">
        <v>1732</v>
      </c>
      <c r="H215" s="148"/>
      <c r="I215" s="34"/>
      <c r="J215" s="34"/>
      <c r="K215" s="149">
        <v>396</v>
      </c>
      <c r="L215" s="149"/>
      <c r="M215" s="34"/>
      <c r="N215" s="34"/>
      <c r="O215" s="149" t="s">
        <v>329</v>
      </c>
      <c r="P215" s="149"/>
      <c r="Q215" s="34"/>
      <c r="R215" s="34"/>
      <c r="S215" s="149" t="s">
        <v>329</v>
      </c>
      <c r="T215" s="149"/>
      <c r="U215" s="34"/>
      <c r="V215" s="34"/>
      <c r="W215" s="148">
        <v>55443</v>
      </c>
      <c r="X215" s="148"/>
      <c r="Y215" s="34"/>
    </row>
    <row r="216" spans="1:25">
      <c r="A216" s="47"/>
      <c r="B216" s="150"/>
      <c r="C216" s="148"/>
      <c r="D216" s="148"/>
      <c r="E216" s="34"/>
      <c r="F216" s="34"/>
      <c r="G216" s="148"/>
      <c r="H216" s="148"/>
      <c r="I216" s="34"/>
      <c r="J216" s="34"/>
      <c r="K216" s="149"/>
      <c r="L216" s="149"/>
      <c r="M216" s="34"/>
      <c r="N216" s="34"/>
      <c r="O216" s="149"/>
      <c r="P216" s="149"/>
      <c r="Q216" s="34"/>
      <c r="R216" s="34"/>
      <c r="S216" s="149"/>
      <c r="T216" s="149"/>
      <c r="U216" s="34"/>
      <c r="V216" s="34"/>
      <c r="W216" s="148"/>
      <c r="X216" s="148"/>
      <c r="Y216" s="34"/>
    </row>
    <row r="217" spans="1:25">
      <c r="A217" s="47"/>
      <c r="B217" s="151" t="s">
        <v>474</v>
      </c>
      <c r="C217" s="145">
        <v>205914</v>
      </c>
      <c r="D217" s="145"/>
      <c r="E217" s="31"/>
      <c r="F217" s="31"/>
      <c r="G217" s="145">
        <v>12994</v>
      </c>
      <c r="H217" s="145"/>
      <c r="I217" s="31"/>
      <c r="J217" s="31"/>
      <c r="K217" s="145">
        <v>2009</v>
      </c>
      <c r="L217" s="145"/>
      <c r="M217" s="31"/>
      <c r="N217" s="31"/>
      <c r="O217" s="146" t="s">
        <v>329</v>
      </c>
      <c r="P217" s="146"/>
      <c r="Q217" s="31"/>
      <c r="R217" s="31"/>
      <c r="S217" s="146" t="s">
        <v>329</v>
      </c>
      <c r="T217" s="146"/>
      <c r="U217" s="31"/>
      <c r="V217" s="31"/>
      <c r="W217" s="145">
        <v>220917</v>
      </c>
      <c r="X217" s="145"/>
      <c r="Y217" s="31"/>
    </row>
    <row r="218" spans="1:25" ht="15.75" thickBot="1">
      <c r="A218" s="47"/>
      <c r="B218" s="151"/>
      <c r="C218" s="152"/>
      <c r="D218" s="152"/>
      <c r="E218" s="67"/>
      <c r="F218" s="31"/>
      <c r="G218" s="152"/>
      <c r="H218" s="152"/>
      <c r="I218" s="67"/>
      <c r="J218" s="31"/>
      <c r="K218" s="152"/>
      <c r="L218" s="152"/>
      <c r="M218" s="67"/>
      <c r="N218" s="31"/>
      <c r="O218" s="153"/>
      <c r="P218" s="153"/>
      <c r="Q218" s="67"/>
      <c r="R218" s="31"/>
      <c r="S218" s="153"/>
      <c r="T218" s="153"/>
      <c r="U218" s="67"/>
      <c r="V218" s="31"/>
      <c r="W218" s="152"/>
      <c r="X218" s="152"/>
      <c r="Y218" s="67"/>
    </row>
    <row r="219" spans="1:25">
      <c r="A219" s="47"/>
      <c r="B219" s="154" t="s">
        <v>510</v>
      </c>
      <c r="C219" s="155">
        <v>395385</v>
      </c>
      <c r="D219" s="155"/>
      <c r="E219" s="71"/>
      <c r="F219" s="34"/>
      <c r="G219" s="155">
        <v>32801</v>
      </c>
      <c r="H219" s="155"/>
      <c r="I219" s="71"/>
      <c r="J219" s="34"/>
      <c r="K219" s="155">
        <v>6238</v>
      </c>
      <c r="L219" s="155"/>
      <c r="M219" s="71"/>
      <c r="N219" s="34"/>
      <c r="O219" s="156" t="s">
        <v>329</v>
      </c>
      <c r="P219" s="156"/>
      <c r="Q219" s="71"/>
      <c r="R219" s="34"/>
      <c r="S219" s="156" t="s">
        <v>329</v>
      </c>
      <c r="T219" s="156"/>
      <c r="U219" s="71"/>
      <c r="V219" s="34"/>
      <c r="W219" s="155">
        <v>434424</v>
      </c>
      <c r="X219" s="155"/>
      <c r="Y219" s="71"/>
    </row>
    <row r="220" spans="1:25">
      <c r="A220" s="47"/>
      <c r="B220" s="154"/>
      <c r="C220" s="148"/>
      <c r="D220" s="148"/>
      <c r="E220" s="34"/>
      <c r="F220" s="34"/>
      <c r="G220" s="148"/>
      <c r="H220" s="148"/>
      <c r="I220" s="34"/>
      <c r="J220" s="34"/>
      <c r="K220" s="148"/>
      <c r="L220" s="148"/>
      <c r="M220" s="34"/>
      <c r="N220" s="34"/>
      <c r="O220" s="149"/>
      <c r="P220" s="149"/>
      <c r="Q220" s="34"/>
      <c r="R220" s="34"/>
      <c r="S220" s="149"/>
      <c r="T220" s="149"/>
      <c r="U220" s="34"/>
      <c r="V220" s="34"/>
      <c r="W220" s="148"/>
      <c r="X220" s="148"/>
      <c r="Y220" s="34"/>
    </row>
    <row r="221" spans="1:25">
      <c r="A221" s="47"/>
      <c r="B221" s="141" t="s">
        <v>475</v>
      </c>
      <c r="C221" s="31"/>
      <c r="D221" s="31"/>
      <c r="E221" s="31"/>
      <c r="F221" s="14"/>
      <c r="G221" s="31"/>
      <c r="H221" s="31"/>
      <c r="I221" s="31"/>
      <c r="J221" s="14"/>
      <c r="K221" s="31"/>
      <c r="L221" s="31"/>
      <c r="M221" s="31"/>
      <c r="N221" s="14"/>
      <c r="O221" s="31"/>
      <c r="P221" s="31"/>
      <c r="Q221" s="31"/>
      <c r="R221" s="14"/>
      <c r="S221" s="31"/>
      <c r="T221" s="31"/>
      <c r="U221" s="31"/>
      <c r="V221" s="14"/>
      <c r="W221" s="31"/>
      <c r="X221" s="31"/>
      <c r="Y221" s="31"/>
    </row>
    <row r="222" spans="1:25">
      <c r="A222" s="47"/>
      <c r="B222" s="150" t="s">
        <v>476</v>
      </c>
      <c r="C222" s="148">
        <v>213815</v>
      </c>
      <c r="D222" s="148"/>
      <c r="E222" s="34"/>
      <c r="F222" s="34"/>
      <c r="G222" s="148">
        <v>3994</v>
      </c>
      <c r="H222" s="148"/>
      <c r="I222" s="34"/>
      <c r="J222" s="34"/>
      <c r="K222" s="148">
        <v>2859</v>
      </c>
      <c r="L222" s="148"/>
      <c r="M222" s="34"/>
      <c r="N222" s="34"/>
      <c r="O222" s="149" t="s">
        <v>329</v>
      </c>
      <c r="P222" s="149"/>
      <c r="Q222" s="34"/>
      <c r="R222" s="34"/>
      <c r="S222" s="149" t="s">
        <v>329</v>
      </c>
      <c r="T222" s="149"/>
      <c r="U222" s="34"/>
      <c r="V222" s="34"/>
      <c r="W222" s="148">
        <v>220668</v>
      </c>
      <c r="X222" s="148"/>
      <c r="Y222" s="34"/>
    </row>
    <row r="223" spans="1:25">
      <c r="A223" s="47"/>
      <c r="B223" s="150"/>
      <c r="C223" s="148"/>
      <c r="D223" s="148"/>
      <c r="E223" s="34"/>
      <c r="F223" s="34"/>
      <c r="G223" s="148"/>
      <c r="H223" s="148"/>
      <c r="I223" s="34"/>
      <c r="J223" s="34"/>
      <c r="K223" s="148"/>
      <c r="L223" s="148"/>
      <c r="M223" s="34"/>
      <c r="N223" s="34"/>
      <c r="O223" s="149"/>
      <c r="P223" s="149"/>
      <c r="Q223" s="34"/>
      <c r="R223" s="34"/>
      <c r="S223" s="149"/>
      <c r="T223" s="149"/>
      <c r="U223" s="34"/>
      <c r="V223" s="34"/>
      <c r="W223" s="148"/>
      <c r="X223" s="148"/>
      <c r="Y223" s="34"/>
    </row>
    <row r="224" spans="1:25">
      <c r="A224" s="47"/>
      <c r="B224" s="151" t="s">
        <v>477</v>
      </c>
      <c r="C224" s="145">
        <v>53225</v>
      </c>
      <c r="D224" s="145"/>
      <c r="E224" s="31"/>
      <c r="F224" s="31"/>
      <c r="G224" s="146">
        <v>38</v>
      </c>
      <c r="H224" s="146"/>
      <c r="I224" s="31"/>
      <c r="J224" s="31"/>
      <c r="K224" s="146">
        <v>195</v>
      </c>
      <c r="L224" s="146"/>
      <c r="M224" s="31"/>
      <c r="N224" s="31"/>
      <c r="O224" s="146" t="s">
        <v>329</v>
      </c>
      <c r="P224" s="146"/>
      <c r="Q224" s="31"/>
      <c r="R224" s="31"/>
      <c r="S224" s="146" t="s">
        <v>329</v>
      </c>
      <c r="T224" s="146"/>
      <c r="U224" s="31"/>
      <c r="V224" s="31"/>
      <c r="W224" s="145">
        <v>53458</v>
      </c>
      <c r="X224" s="145"/>
      <c r="Y224" s="31"/>
    </row>
    <row r="225" spans="1:31" ht="15.75" thickBot="1">
      <c r="A225" s="47"/>
      <c r="B225" s="151"/>
      <c r="C225" s="152"/>
      <c r="D225" s="152"/>
      <c r="E225" s="67"/>
      <c r="F225" s="31"/>
      <c r="G225" s="153"/>
      <c r="H225" s="153"/>
      <c r="I225" s="67"/>
      <c r="J225" s="31"/>
      <c r="K225" s="153"/>
      <c r="L225" s="153"/>
      <c r="M225" s="67"/>
      <c r="N225" s="31"/>
      <c r="O225" s="153"/>
      <c r="P225" s="153"/>
      <c r="Q225" s="67"/>
      <c r="R225" s="31"/>
      <c r="S225" s="153"/>
      <c r="T225" s="153"/>
      <c r="U225" s="67"/>
      <c r="V225" s="31"/>
      <c r="W225" s="152"/>
      <c r="X225" s="152"/>
      <c r="Y225" s="67"/>
    </row>
    <row r="226" spans="1:31">
      <c r="A226" s="47"/>
      <c r="B226" s="154" t="s">
        <v>511</v>
      </c>
      <c r="C226" s="155">
        <v>267040</v>
      </c>
      <c r="D226" s="155"/>
      <c r="E226" s="71"/>
      <c r="F226" s="34"/>
      <c r="G226" s="155">
        <v>4032</v>
      </c>
      <c r="H226" s="155"/>
      <c r="I226" s="71"/>
      <c r="J226" s="34"/>
      <c r="K226" s="155">
        <v>3054</v>
      </c>
      <c r="L226" s="155"/>
      <c r="M226" s="71"/>
      <c r="N226" s="34"/>
      <c r="O226" s="156" t="s">
        <v>329</v>
      </c>
      <c r="P226" s="156"/>
      <c r="Q226" s="71"/>
      <c r="R226" s="34"/>
      <c r="S226" s="156" t="s">
        <v>329</v>
      </c>
      <c r="T226" s="156"/>
      <c r="U226" s="71"/>
      <c r="V226" s="34"/>
      <c r="W226" s="155">
        <v>274126</v>
      </c>
      <c r="X226" s="155"/>
      <c r="Y226" s="71"/>
    </row>
    <row r="227" spans="1:31">
      <c r="A227" s="47"/>
      <c r="B227" s="154"/>
      <c r="C227" s="148"/>
      <c r="D227" s="148"/>
      <c r="E227" s="34"/>
      <c r="F227" s="34"/>
      <c r="G227" s="148"/>
      <c r="H227" s="148"/>
      <c r="I227" s="34"/>
      <c r="J227" s="34"/>
      <c r="K227" s="148"/>
      <c r="L227" s="148"/>
      <c r="M227" s="34"/>
      <c r="N227" s="34"/>
      <c r="O227" s="149"/>
      <c r="P227" s="149"/>
      <c r="Q227" s="34"/>
      <c r="R227" s="34"/>
      <c r="S227" s="149"/>
      <c r="T227" s="149"/>
      <c r="U227" s="34"/>
      <c r="V227" s="34"/>
      <c r="W227" s="148"/>
      <c r="X227" s="148"/>
      <c r="Y227" s="34"/>
    </row>
    <row r="228" spans="1:31">
      <c r="A228" s="47"/>
      <c r="B228" s="144" t="s">
        <v>403</v>
      </c>
      <c r="C228" s="145">
        <v>18643</v>
      </c>
      <c r="D228" s="145"/>
      <c r="E228" s="31"/>
      <c r="F228" s="31"/>
      <c r="G228" s="146">
        <v>57</v>
      </c>
      <c r="H228" s="146"/>
      <c r="I228" s="31"/>
      <c r="J228" s="31"/>
      <c r="K228" s="146">
        <v>62</v>
      </c>
      <c r="L228" s="146"/>
      <c r="M228" s="31"/>
      <c r="N228" s="31"/>
      <c r="O228" s="146" t="s">
        <v>329</v>
      </c>
      <c r="P228" s="146"/>
      <c r="Q228" s="31"/>
      <c r="R228" s="31"/>
      <c r="S228" s="146" t="s">
        <v>329</v>
      </c>
      <c r="T228" s="146"/>
      <c r="U228" s="31"/>
      <c r="V228" s="31"/>
      <c r="W228" s="145">
        <v>18762</v>
      </c>
      <c r="X228" s="145"/>
      <c r="Y228" s="31"/>
    </row>
    <row r="229" spans="1:31" ht="15.75" thickBot="1">
      <c r="A229" s="47"/>
      <c r="B229" s="144"/>
      <c r="C229" s="152"/>
      <c r="D229" s="152"/>
      <c r="E229" s="67"/>
      <c r="F229" s="31"/>
      <c r="G229" s="153"/>
      <c r="H229" s="153"/>
      <c r="I229" s="67"/>
      <c r="J229" s="31"/>
      <c r="K229" s="153"/>
      <c r="L229" s="153"/>
      <c r="M229" s="67"/>
      <c r="N229" s="31"/>
      <c r="O229" s="153"/>
      <c r="P229" s="153"/>
      <c r="Q229" s="67"/>
      <c r="R229" s="31"/>
      <c r="S229" s="153"/>
      <c r="T229" s="153"/>
      <c r="U229" s="67"/>
      <c r="V229" s="31"/>
      <c r="W229" s="152"/>
      <c r="X229" s="152"/>
      <c r="Y229" s="67"/>
    </row>
    <row r="230" spans="1:31">
      <c r="A230" s="47"/>
      <c r="B230" s="157" t="s">
        <v>155</v>
      </c>
      <c r="C230" s="158" t="s">
        <v>302</v>
      </c>
      <c r="D230" s="155">
        <v>1015076</v>
      </c>
      <c r="E230" s="71"/>
      <c r="F230" s="34"/>
      <c r="G230" s="158" t="s">
        <v>302</v>
      </c>
      <c r="H230" s="155">
        <v>48571</v>
      </c>
      <c r="I230" s="71"/>
      <c r="J230" s="34"/>
      <c r="K230" s="158" t="s">
        <v>302</v>
      </c>
      <c r="L230" s="155">
        <v>24765</v>
      </c>
      <c r="M230" s="71"/>
      <c r="N230" s="34"/>
      <c r="O230" s="158" t="s">
        <v>302</v>
      </c>
      <c r="P230" s="156" t="s">
        <v>329</v>
      </c>
      <c r="Q230" s="71"/>
      <c r="R230" s="34"/>
      <c r="S230" s="158" t="s">
        <v>302</v>
      </c>
      <c r="T230" s="156" t="s">
        <v>329</v>
      </c>
      <c r="U230" s="71"/>
      <c r="V230" s="34"/>
      <c r="W230" s="158" t="s">
        <v>302</v>
      </c>
      <c r="X230" s="155">
        <v>1088412</v>
      </c>
      <c r="Y230" s="71"/>
    </row>
    <row r="231" spans="1:31" ht="15.75" thickBot="1">
      <c r="A231" s="47"/>
      <c r="B231" s="157"/>
      <c r="C231" s="159"/>
      <c r="D231" s="160"/>
      <c r="E231" s="76"/>
      <c r="F231" s="34"/>
      <c r="G231" s="159"/>
      <c r="H231" s="160"/>
      <c r="I231" s="76"/>
      <c r="J231" s="34"/>
      <c r="K231" s="159"/>
      <c r="L231" s="160"/>
      <c r="M231" s="76"/>
      <c r="N231" s="34"/>
      <c r="O231" s="159"/>
      <c r="P231" s="161"/>
      <c r="Q231" s="76"/>
      <c r="R231" s="34"/>
      <c r="S231" s="159"/>
      <c r="T231" s="161"/>
      <c r="U231" s="76"/>
      <c r="V231" s="34"/>
      <c r="W231" s="159"/>
      <c r="X231" s="160"/>
      <c r="Y231" s="76"/>
    </row>
    <row r="232" spans="1:31" ht="15.75" thickTop="1">
      <c r="A232" s="47"/>
      <c r="B232" s="144" t="s">
        <v>408</v>
      </c>
      <c r="C232" s="162" t="s">
        <v>302</v>
      </c>
      <c r="D232" s="164">
        <v>13569</v>
      </c>
      <c r="E232" s="87"/>
      <c r="F232" s="31"/>
      <c r="G232" s="162" t="s">
        <v>302</v>
      </c>
      <c r="H232" s="166" t="s">
        <v>329</v>
      </c>
      <c r="I232" s="87"/>
      <c r="J232" s="31"/>
      <c r="K232" s="162" t="s">
        <v>302</v>
      </c>
      <c r="L232" s="164">
        <v>14093</v>
      </c>
      <c r="M232" s="87"/>
      <c r="N232" s="31"/>
      <c r="O232" s="162" t="s">
        <v>302</v>
      </c>
      <c r="P232" s="166" t="s">
        <v>329</v>
      </c>
      <c r="Q232" s="87"/>
      <c r="R232" s="31"/>
      <c r="S232" s="162" t="s">
        <v>302</v>
      </c>
      <c r="T232" s="166">
        <v>5</v>
      </c>
      <c r="U232" s="87"/>
      <c r="V232" s="31"/>
      <c r="W232" s="162" t="s">
        <v>302</v>
      </c>
      <c r="X232" s="164">
        <v>27667</v>
      </c>
      <c r="Y232" s="87"/>
    </row>
    <row r="233" spans="1:31" ht="15.75" thickBot="1">
      <c r="A233" s="47"/>
      <c r="B233" s="144"/>
      <c r="C233" s="163"/>
      <c r="D233" s="165"/>
      <c r="E233" s="45"/>
      <c r="F233" s="31"/>
      <c r="G233" s="163"/>
      <c r="H233" s="167"/>
      <c r="I233" s="45"/>
      <c r="J233" s="31"/>
      <c r="K233" s="163"/>
      <c r="L233" s="165"/>
      <c r="M233" s="45"/>
      <c r="N233" s="31"/>
      <c r="O233" s="163"/>
      <c r="P233" s="167"/>
      <c r="Q233" s="45"/>
      <c r="R233" s="31"/>
      <c r="S233" s="163"/>
      <c r="T233" s="167"/>
      <c r="U233" s="45"/>
      <c r="V233" s="31"/>
      <c r="W233" s="163"/>
      <c r="X233" s="165"/>
      <c r="Y233" s="45"/>
    </row>
    <row r="234" spans="1:31" ht="15.75" thickTop="1">
      <c r="A234" s="47" t="s">
        <v>1103</v>
      </c>
      <c r="B234" s="50" t="s">
        <v>516</v>
      </c>
      <c r="C234" s="50"/>
      <c r="D234" s="50"/>
      <c r="E234" s="50"/>
      <c r="F234" s="50"/>
      <c r="G234" s="50"/>
      <c r="H234" s="50"/>
      <c r="I234" s="50"/>
      <c r="J234" s="50"/>
      <c r="K234" s="50"/>
      <c r="L234" s="50"/>
      <c r="M234" s="50"/>
      <c r="N234" s="50"/>
      <c r="O234" s="50"/>
      <c r="P234" s="50"/>
      <c r="Q234" s="50"/>
      <c r="R234" s="50"/>
      <c r="S234" s="50"/>
      <c r="T234" s="50"/>
      <c r="U234" s="50"/>
      <c r="V234" s="50"/>
      <c r="W234" s="50"/>
      <c r="X234" s="50"/>
      <c r="Y234" s="50"/>
      <c r="Z234" s="50"/>
      <c r="AA234" s="50"/>
      <c r="AB234" s="50"/>
      <c r="AC234" s="50"/>
      <c r="AD234" s="50"/>
      <c r="AE234" s="50"/>
    </row>
    <row r="235" spans="1:31">
      <c r="A235" s="47"/>
      <c r="B235" s="23"/>
      <c r="C235" s="23"/>
      <c r="D235" s="23"/>
      <c r="E235" s="23"/>
      <c r="F235" s="23"/>
      <c r="G235" s="23"/>
      <c r="H235" s="23"/>
      <c r="I235" s="23"/>
      <c r="J235" s="23"/>
      <c r="K235" s="23"/>
      <c r="L235" s="23"/>
      <c r="M235" s="23"/>
      <c r="N235" s="23"/>
      <c r="O235" s="23"/>
      <c r="P235" s="23"/>
      <c r="Q235" s="23"/>
      <c r="R235" s="23"/>
      <c r="S235" s="23"/>
      <c r="T235" s="23"/>
      <c r="U235" s="23"/>
      <c r="V235" s="23"/>
      <c r="W235" s="23"/>
      <c r="X235" s="23"/>
      <c r="Y235" s="23"/>
    </row>
    <row r="236" spans="1:31">
      <c r="A236" s="47"/>
      <c r="B236" s="13"/>
      <c r="C236" s="13"/>
      <c r="D236" s="13"/>
      <c r="E236" s="13"/>
      <c r="F236" s="13"/>
      <c r="G236" s="13"/>
      <c r="H236" s="13"/>
      <c r="I236" s="13"/>
      <c r="J236" s="13"/>
      <c r="K236" s="13"/>
      <c r="L236" s="13"/>
      <c r="M236" s="13"/>
      <c r="N236" s="13"/>
      <c r="O236" s="13"/>
      <c r="P236" s="13"/>
      <c r="Q236" s="13"/>
      <c r="R236" s="13"/>
      <c r="S236" s="13"/>
      <c r="T236" s="13"/>
      <c r="U236" s="13"/>
      <c r="V236" s="13"/>
      <c r="W236" s="13"/>
      <c r="X236" s="13"/>
      <c r="Y236" s="13"/>
    </row>
    <row r="237" spans="1:31" ht="15.75" thickBot="1">
      <c r="A237" s="47"/>
      <c r="B237" s="14"/>
      <c r="C237" s="29" t="s">
        <v>517</v>
      </c>
      <c r="D237" s="29"/>
      <c r="E237" s="29"/>
      <c r="F237" s="29"/>
      <c r="G237" s="29"/>
      <c r="H237" s="29"/>
      <c r="I237" s="29"/>
      <c r="J237" s="29"/>
      <c r="K237" s="29"/>
      <c r="L237" s="29"/>
      <c r="M237" s="29"/>
      <c r="N237" s="29"/>
      <c r="O237" s="29"/>
      <c r="P237" s="29"/>
      <c r="Q237" s="29"/>
      <c r="R237" s="29"/>
      <c r="S237" s="29"/>
      <c r="T237" s="29"/>
      <c r="U237" s="29"/>
      <c r="V237" s="29"/>
      <c r="W237" s="29"/>
      <c r="X237" s="29"/>
      <c r="Y237" s="29"/>
    </row>
    <row r="238" spans="1:31" ht="15.75" thickBot="1">
      <c r="A238" s="47"/>
      <c r="B238" s="14"/>
      <c r="C238" s="30">
        <v>2014</v>
      </c>
      <c r="D238" s="30"/>
      <c r="E238" s="30"/>
      <c r="F238" s="30"/>
      <c r="G238" s="30"/>
      <c r="H238" s="30"/>
      <c r="I238" s="30"/>
      <c r="J238" s="30"/>
      <c r="K238" s="30"/>
      <c r="L238" s="30"/>
      <c r="M238" s="30"/>
      <c r="N238" s="14"/>
      <c r="O238" s="30">
        <v>2013</v>
      </c>
      <c r="P238" s="30"/>
      <c r="Q238" s="30"/>
      <c r="R238" s="30"/>
      <c r="S238" s="30"/>
      <c r="T238" s="30"/>
      <c r="U238" s="30"/>
      <c r="V238" s="30"/>
      <c r="W238" s="30"/>
      <c r="X238" s="30"/>
      <c r="Y238" s="30"/>
    </row>
    <row r="239" spans="1:31" ht="15.75" thickBot="1">
      <c r="A239" s="47"/>
      <c r="B239" s="14"/>
      <c r="C239" s="30" t="s">
        <v>480</v>
      </c>
      <c r="D239" s="30"/>
      <c r="E239" s="30"/>
      <c r="F239" s="14"/>
      <c r="G239" s="30" t="s">
        <v>518</v>
      </c>
      <c r="H239" s="30"/>
      <c r="I239" s="30"/>
      <c r="J239" s="14"/>
      <c r="K239" s="30" t="s">
        <v>519</v>
      </c>
      <c r="L239" s="30"/>
      <c r="M239" s="30"/>
      <c r="N239" s="14"/>
      <c r="O239" s="30" t="s">
        <v>480</v>
      </c>
      <c r="P239" s="30"/>
      <c r="Q239" s="30"/>
      <c r="R239" s="14"/>
      <c r="S239" s="30" t="s">
        <v>518</v>
      </c>
      <c r="T239" s="30"/>
      <c r="U239" s="30"/>
      <c r="V239" s="14"/>
      <c r="W239" s="30" t="s">
        <v>519</v>
      </c>
      <c r="X239" s="30"/>
      <c r="Y239" s="30"/>
    </row>
    <row r="240" spans="1:31">
      <c r="A240" s="47"/>
      <c r="B240" s="90" t="s">
        <v>300</v>
      </c>
      <c r="C240" s="32"/>
      <c r="D240" s="32"/>
      <c r="E240" s="32"/>
      <c r="F240" s="14"/>
      <c r="G240" s="32"/>
      <c r="H240" s="32"/>
      <c r="I240" s="32"/>
      <c r="J240" s="14"/>
      <c r="K240" s="32"/>
      <c r="L240" s="32"/>
      <c r="M240" s="32"/>
      <c r="N240" s="14"/>
      <c r="O240" s="32"/>
      <c r="P240" s="32"/>
      <c r="Q240" s="32"/>
      <c r="R240" s="14"/>
      <c r="S240" s="32"/>
      <c r="T240" s="32"/>
      <c r="U240" s="32"/>
      <c r="V240" s="14"/>
      <c r="W240" s="32"/>
      <c r="X240" s="32"/>
      <c r="Y240" s="32"/>
    </row>
    <row r="241" spans="1:25">
      <c r="A241" s="47"/>
      <c r="B241" s="91" t="s">
        <v>520</v>
      </c>
      <c r="C241" s="34"/>
      <c r="D241" s="34"/>
      <c r="E241" s="34"/>
      <c r="F241" s="20"/>
      <c r="G241" s="34"/>
      <c r="H241" s="34"/>
      <c r="I241" s="34"/>
      <c r="J241" s="20"/>
      <c r="K241" s="34"/>
      <c r="L241" s="34"/>
      <c r="M241" s="34"/>
      <c r="N241" s="20"/>
      <c r="O241" s="34"/>
      <c r="P241" s="34"/>
      <c r="Q241" s="34"/>
      <c r="R241" s="20"/>
      <c r="S241" s="34"/>
      <c r="T241" s="34"/>
      <c r="U241" s="34"/>
      <c r="V241" s="20"/>
      <c r="W241" s="34"/>
      <c r="X241" s="34"/>
      <c r="Y241" s="34"/>
    </row>
    <row r="242" spans="1:25">
      <c r="A242" s="47"/>
      <c r="B242" s="98" t="s">
        <v>399</v>
      </c>
      <c r="C242" s="116" t="s">
        <v>302</v>
      </c>
      <c r="D242" s="99">
        <v>1410</v>
      </c>
      <c r="E242" s="31"/>
      <c r="F242" s="31"/>
      <c r="G242" s="116" t="s">
        <v>302</v>
      </c>
      <c r="H242" s="99">
        <v>1910</v>
      </c>
      <c r="I242" s="31"/>
      <c r="J242" s="31"/>
      <c r="K242" s="116" t="s">
        <v>302</v>
      </c>
      <c r="L242" s="101" t="s">
        <v>329</v>
      </c>
      <c r="M242" s="31"/>
      <c r="N242" s="31"/>
      <c r="O242" s="116" t="s">
        <v>302</v>
      </c>
      <c r="P242" s="99">
        <v>1475</v>
      </c>
      <c r="Q242" s="31"/>
      <c r="R242" s="31"/>
      <c r="S242" s="116" t="s">
        <v>302</v>
      </c>
      <c r="T242" s="99">
        <v>1975</v>
      </c>
      <c r="U242" s="31"/>
      <c r="V242" s="31"/>
      <c r="W242" s="116" t="s">
        <v>302</v>
      </c>
      <c r="X242" s="101" t="s">
        <v>329</v>
      </c>
      <c r="Y242" s="31"/>
    </row>
    <row r="243" spans="1:25">
      <c r="A243" s="47"/>
      <c r="B243" s="98"/>
      <c r="C243" s="116"/>
      <c r="D243" s="99"/>
      <c r="E243" s="31"/>
      <c r="F243" s="31"/>
      <c r="G243" s="116"/>
      <c r="H243" s="99"/>
      <c r="I243" s="31"/>
      <c r="J243" s="31"/>
      <c r="K243" s="116"/>
      <c r="L243" s="101"/>
      <c r="M243" s="31"/>
      <c r="N243" s="31"/>
      <c r="O243" s="116"/>
      <c r="P243" s="99"/>
      <c r="Q243" s="31"/>
      <c r="R243" s="31"/>
      <c r="S243" s="116"/>
      <c r="T243" s="99"/>
      <c r="U243" s="31"/>
      <c r="V243" s="31"/>
      <c r="W243" s="116"/>
      <c r="X243" s="101"/>
      <c r="Y243" s="31"/>
    </row>
    <row r="244" spans="1:25">
      <c r="A244" s="47"/>
      <c r="B244" s="94" t="s">
        <v>469</v>
      </c>
      <c r="C244" s="97">
        <v>2169</v>
      </c>
      <c r="D244" s="97"/>
      <c r="E244" s="34"/>
      <c r="F244" s="34"/>
      <c r="G244" s="97">
        <v>2270</v>
      </c>
      <c r="H244" s="97"/>
      <c r="I244" s="34"/>
      <c r="J244" s="34"/>
      <c r="K244" s="96" t="s">
        <v>329</v>
      </c>
      <c r="L244" s="96"/>
      <c r="M244" s="34"/>
      <c r="N244" s="34"/>
      <c r="O244" s="97">
        <v>1919</v>
      </c>
      <c r="P244" s="97"/>
      <c r="Q244" s="34"/>
      <c r="R244" s="34"/>
      <c r="S244" s="97">
        <v>2020</v>
      </c>
      <c r="T244" s="97"/>
      <c r="U244" s="34"/>
      <c r="V244" s="34"/>
      <c r="W244" s="96" t="s">
        <v>329</v>
      </c>
      <c r="X244" s="96"/>
      <c r="Y244" s="34"/>
    </row>
    <row r="245" spans="1:25">
      <c r="A245" s="47"/>
      <c r="B245" s="94"/>
      <c r="C245" s="97"/>
      <c r="D245" s="97"/>
      <c r="E245" s="34"/>
      <c r="F245" s="34"/>
      <c r="G245" s="97"/>
      <c r="H245" s="97"/>
      <c r="I245" s="34"/>
      <c r="J245" s="34"/>
      <c r="K245" s="96"/>
      <c r="L245" s="96"/>
      <c r="M245" s="34"/>
      <c r="N245" s="34"/>
      <c r="O245" s="97"/>
      <c r="P245" s="97"/>
      <c r="Q245" s="34"/>
      <c r="R245" s="34"/>
      <c r="S245" s="97"/>
      <c r="T245" s="97"/>
      <c r="U245" s="34"/>
      <c r="V245" s="34"/>
      <c r="W245" s="96"/>
      <c r="X245" s="96"/>
      <c r="Y245" s="34"/>
    </row>
    <row r="246" spans="1:25">
      <c r="A246" s="47"/>
      <c r="B246" s="98" t="s">
        <v>506</v>
      </c>
      <c r="C246" s="101" t="s">
        <v>329</v>
      </c>
      <c r="D246" s="101"/>
      <c r="E246" s="31"/>
      <c r="F246" s="31"/>
      <c r="G246" s="101" t="s">
        <v>329</v>
      </c>
      <c r="H246" s="101"/>
      <c r="I246" s="31"/>
      <c r="J246" s="31"/>
      <c r="K246" s="101" t="s">
        <v>329</v>
      </c>
      <c r="L246" s="101"/>
      <c r="M246" s="31"/>
      <c r="N246" s="31"/>
      <c r="O246" s="101" t="s">
        <v>329</v>
      </c>
      <c r="P246" s="101"/>
      <c r="Q246" s="31"/>
      <c r="R246" s="31"/>
      <c r="S246" s="101" t="s">
        <v>329</v>
      </c>
      <c r="T246" s="101"/>
      <c r="U246" s="31"/>
      <c r="V246" s="31"/>
      <c r="W246" s="101" t="s">
        <v>329</v>
      </c>
      <c r="X246" s="101"/>
      <c r="Y246" s="31"/>
    </row>
    <row r="247" spans="1:25">
      <c r="A247" s="47"/>
      <c r="B247" s="98"/>
      <c r="C247" s="101"/>
      <c r="D247" s="101"/>
      <c r="E247" s="31"/>
      <c r="F247" s="31"/>
      <c r="G247" s="101"/>
      <c r="H247" s="101"/>
      <c r="I247" s="31"/>
      <c r="J247" s="31"/>
      <c r="K247" s="101"/>
      <c r="L247" s="101"/>
      <c r="M247" s="31"/>
      <c r="N247" s="31"/>
      <c r="O247" s="101"/>
      <c r="P247" s="101"/>
      <c r="Q247" s="31"/>
      <c r="R247" s="31"/>
      <c r="S247" s="101"/>
      <c r="T247" s="101"/>
      <c r="U247" s="31"/>
      <c r="V247" s="31"/>
      <c r="W247" s="101"/>
      <c r="X247" s="101"/>
      <c r="Y247" s="31"/>
    </row>
    <row r="248" spans="1:25">
      <c r="A248" s="47"/>
      <c r="B248" s="94" t="s">
        <v>507</v>
      </c>
      <c r="C248" s="96" t="s">
        <v>329</v>
      </c>
      <c r="D248" s="96"/>
      <c r="E248" s="34"/>
      <c r="F248" s="34"/>
      <c r="G248" s="96" t="s">
        <v>329</v>
      </c>
      <c r="H248" s="96"/>
      <c r="I248" s="34"/>
      <c r="J248" s="34"/>
      <c r="K248" s="96" t="s">
        <v>329</v>
      </c>
      <c r="L248" s="96"/>
      <c r="M248" s="34"/>
      <c r="N248" s="34"/>
      <c r="O248" s="96" t="s">
        <v>329</v>
      </c>
      <c r="P248" s="96"/>
      <c r="Q248" s="34"/>
      <c r="R248" s="34"/>
      <c r="S248" s="96" t="s">
        <v>329</v>
      </c>
      <c r="T248" s="96"/>
      <c r="U248" s="34"/>
      <c r="V248" s="34"/>
      <c r="W248" s="96" t="s">
        <v>329</v>
      </c>
      <c r="X248" s="96"/>
      <c r="Y248" s="34"/>
    </row>
    <row r="249" spans="1:25">
      <c r="A249" s="47"/>
      <c r="B249" s="94"/>
      <c r="C249" s="96"/>
      <c r="D249" s="96"/>
      <c r="E249" s="34"/>
      <c r="F249" s="34"/>
      <c r="G249" s="96"/>
      <c r="H249" s="96"/>
      <c r="I249" s="34"/>
      <c r="J249" s="34"/>
      <c r="K249" s="96"/>
      <c r="L249" s="96"/>
      <c r="M249" s="34"/>
      <c r="N249" s="34"/>
      <c r="O249" s="96"/>
      <c r="P249" s="96"/>
      <c r="Q249" s="34"/>
      <c r="R249" s="34"/>
      <c r="S249" s="96"/>
      <c r="T249" s="96"/>
      <c r="U249" s="34"/>
      <c r="V249" s="34"/>
      <c r="W249" s="96"/>
      <c r="X249" s="96"/>
      <c r="Y249" s="34"/>
    </row>
    <row r="250" spans="1:25">
      <c r="A250" s="47"/>
      <c r="B250" s="93" t="s">
        <v>471</v>
      </c>
      <c r="C250" s="31"/>
      <c r="D250" s="31"/>
      <c r="E250" s="31"/>
      <c r="F250" s="14"/>
      <c r="G250" s="31"/>
      <c r="H250" s="31"/>
      <c r="I250" s="31"/>
      <c r="J250" s="14"/>
      <c r="K250" s="31"/>
      <c r="L250" s="31"/>
      <c r="M250" s="31"/>
      <c r="N250" s="14"/>
      <c r="O250" s="31"/>
      <c r="P250" s="31"/>
      <c r="Q250" s="31"/>
      <c r="R250" s="14"/>
      <c r="S250" s="31"/>
      <c r="T250" s="31"/>
      <c r="U250" s="31"/>
      <c r="V250" s="14"/>
      <c r="W250" s="31"/>
      <c r="X250" s="31"/>
      <c r="Y250" s="31"/>
    </row>
    <row r="251" spans="1:25">
      <c r="A251" s="47"/>
      <c r="B251" s="103" t="s">
        <v>508</v>
      </c>
      <c r="C251" s="96">
        <v>49</v>
      </c>
      <c r="D251" s="96"/>
      <c r="E251" s="34"/>
      <c r="F251" s="34"/>
      <c r="G251" s="96">
        <v>176</v>
      </c>
      <c r="H251" s="96"/>
      <c r="I251" s="34"/>
      <c r="J251" s="34"/>
      <c r="K251" s="96" t="s">
        <v>329</v>
      </c>
      <c r="L251" s="96"/>
      <c r="M251" s="34"/>
      <c r="N251" s="34"/>
      <c r="O251" s="96">
        <v>132</v>
      </c>
      <c r="P251" s="96"/>
      <c r="Q251" s="34"/>
      <c r="R251" s="34"/>
      <c r="S251" s="96">
        <v>601</v>
      </c>
      <c r="T251" s="96"/>
      <c r="U251" s="34"/>
      <c r="V251" s="34"/>
      <c r="W251" s="96" t="s">
        <v>329</v>
      </c>
      <c r="X251" s="96"/>
      <c r="Y251" s="34"/>
    </row>
    <row r="252" spans="1:25">
      <c r="A252" s="47"/>
      <c r="B252" s="103"/>
      <c r="C252" s="96"/>
      <c r="D252" s="96"/>
      <c r="E252" s="34"/>
      <c r="F252" s="34"/>
      <c r="G252" s="96"/>
      <c r="H252" s="96"/>
      <c r="I252" s="34"/>
      <c r="J252" s="34"/>
      <c r="K252" s="96"/>
      <c r="L252" s="96"/>
      <c r="M252" s="34"/>
      <c r="N252" s="34"/>
      <c r="O252" s="96"/>
      <c r="P252" s="96"/>
      <c r="Q252" s="34"/>
      <c r="R252" s="34"/>
      <c r="S252" s="96"/>
      <c r="T252" s="96"/>
      <c r="U252" s="34"/>
      <c r="V252" s="34"/>
      <c r="W252" s="96"/>
      <c r="X252" s="96"/>
      <c r="Y252" s="34"/>
    </row>
    <row r="253" spans="1:25">
      <c r="A253" s="47"/>
      <c r="B253" s="119" t="s">
        <v>472</v>
      </c>
      <c r="C253" s="99">
        <v>2270</v>
      </c>
      <c r="D253" s="99"/>
      <c r="E253" s="31"/>
      <c r="F253" s="31"/>
      <c r="G253" s="99">
        <v>2433</v>
      </c>
      <c r="H253" s="99"/>
      <c r="I253" s="31"/>
      <c r="J253" s="31"/>
      <c r="K253" s="101" t="s">
        <v>329</v>
      </c>
      <c r="L253" s="101"/>
      <c r="M253" s="31"/>
      <c r="N253" s="31"/>
      <c r="O253" s="101">
        <v>93</v>
      </c>
      <c r="P253" s="101"/>
      <c r="Q253" s="31"/>
      <c r="R253" s="31"/>
      <c r="S253" s="101">
        <v>107</v>
      </c>
      <c r="T253" s="101"/>
      <c r="U253" s="31"/>
      <c r="V253" s="31"/>
      <c r="W253" s="101" t="s">
        <v>329</v>
      </c>
      <c r="X253" s="101"/>
      <c r="Y253" s="31"/>
    </row>
    <row r="254" spans="1:25">
      <c r="A254" s="47"/>
      <c r="B254" s="119"/>
      <c r="C254" s="99"/>
      <c r="D254" s="99"/>
      <c r="E254" s="31"/>
      <c r="F254" s="31"/>
      <c r="G254" s="99"/>
      <c r="H254" s="99"/>
      <c r="I254" s="31"/>
      <c r="J254" s="31"/>
      <c r="K254" s="101"/>
      <c r="L254" s="101"/>
      <c r="M254" s="31"/>
      <c r="N254" s="31"/>
      <c r="O254" s="101"/>
      <c r="P254" s="101"/>
      <c r="Q254" s="31"/>
      <c r="R254" s="31"/>
      <c r="S254" s="101"/>
      <c r="T254" s="101"/>
      <c r="U254" s="31"/>
      <c r="V254" s="31"/>
      <c r="W254" s="101"/>
      <c r="X254" s="101"/>
      <c r="Y254" s="31"/>
    </row>
    <row r="255" spans="1:25">
      <c r="A255" s="47"/>
      <c r="B255" s="103" t="s">
        <v>509</v>
      </c>
      <c r="C255" s="96" t="s">
        <v>329</v>
      </c>
      <c r="D255" s="96"/>
      <c r="E255" s="34"/>
      <c r="F255" s="34"/>
      <c r="G255" s="96" t="s">
        <v>329</v>
      </c>
      <c r="H255" s="96"/>
      <c r="I255" s="34"/>
      <c r="J255" s="34"/>
      <c r="K255" s="96" t="s">
        <v>329</v>
      </c>
      <c r="L255" s="96"/>
      <c r="M255" s="34"/>
      <c r="N255" s="34"/>
      <c r="O255" s="96" t="s">
        <v>329</v>
      </c>
      <c r="P255" s="96"/>
      <c r="Q255" s="34"/>
      <c r="R255" s="34"/>
      <c r="S255" s="96" t="s">
        <v>329</v>
      </c>
      <c r="T255" s="96"/>
      <c r="U255" s="34"/>
      <c r="V255" s="34"/>
      <c r="W255" s="96" t="s">
        <v>329</v>
      </c>
      <c r="X255" s="96"/>
      <c r="Y255" s="34"/>
    </row>
    <row r="256" spans="1:25">
      <c r="A256" s="47"/>
      <c r="B256" s="103"/>
      <c r="C256" s="96"/>
      <c r="D256" s="96"/>
      <c r="E256" s="34"/>
      <c r="F256" s="34"/>
      <c r="G256" s="96"/>
      <c r="H256" s="96"/>
      <c r="I256" s="34"/>
      <c r="J256" s="34"/>
      <c r="K256" s="96"/>
      <c r="L256" s="96"/>
      <c r="M256" s="34"/>
      <c r="N256" s="34"/>
      <c r="O256" s="96"/>
      <c r="P256" s="96"/>
      <c r="Q256" s="34"/>
      <c r="R256" s="34"/>
      <c r="S256" s="96"/>
      <c r="T256" s="96"/>
      <c r="U256" s="34"/>
      <c r="V256" s="34"/>
      <c r="W256" s="96"/>
      <c r="X256" s="96"/>
      <c r="Y256" s="34"/>
    </row>
    <row r="257" spans="1:25">
      <c r="A257" s="47"/>
      <c r="B257" s="119" t="s">
        <v>474</v>
      </c>
      <c r="C257" s="101">
        <v>939</v>
      </c>
      <c r="D257" s="101"/>
      <c r="E257" s="31"/>
      <c r="F257" s="31"/>
      <c r="G257" s="99">
        <v>1064</v>
      </c>
      <c r="H257" s="99"/>
      <c r="I257" s="31"/>
      <c r="J257" s="31"/>
      <c r="K257" s="101" t="s">
        <v>329</v>
      </c>
      <c r="L257" s="101"/>
      <c r="M257" s="31"/>
      <c r="N257" s="31"/>
      <c r="O257" s="101">
        <v>587</v>
      </c>
      <c r="P257" s="101"/>
      <c r="Q257" s="31"/>
      <c r="R257" s="31"/>
      <c r="S257" s="101">
        <v>612</v>
      </c>
      <c r="T257" s="101"/>
      <c r="U257" s="31"/>
      <c r="V257" s="31"/>
      <c r="W257" s="101" t="s">
        <v>329</v>
      </c>
      <c r="X257" s="101"/>
      <c r="Y257" s="31"/>
    </row>
    <row r="258" spans="1:25" ht="15.75" thickBot="1">
      <c r="A258" s="47"/>
      <c r="B258" s="119"/>
      <c r="C258" s="102"/>
      <c r="D258" s="102"/>
      <c r="E258" s="67"/>
      <c r="F258" s="31"/>
      <c r="G258" s="100"/>
      <c r="H258" s="100"/>
      <c r="I258" s="67"/>
      <c r="J258" s="31"/>
      <c r="K258" s="102"/>
      <c r="L258" s="102"/>
      <c r="M258" s="67"/>
      <c r="N258" s="31"/>
      <c r="O258" s="102"/>
      <c r="P258" s="102"/>
      <c r="Q258" s="67"/>
      <c r="R258" s="31"/>
      <c r="S258" s="102"/>
      <c r="T258" s="102"/>
      <c r="U258" s="67"/>
      <c r="V258" s="31"/>
      <c r="W258" s="102"/>
      <c r="X258" s="102"/>
      <c r="Y258" s="67"/>
    </row>
    <row r="259" spans="1:25">
      <c r="A259" s="47"/>
      <c r="B259" s="168" t="s">
        <v>510</v>
      </c>
      <c r="C259" s="106">
        <v>3258</v>
      </c>
      <c r="D259" s="106"/>
      <c r="E259" s="71"/>
      <c r="F259" s="34"/>
      <c r="G259" s="106">
        <v>3673</v>
      </c>
      <c r="H259" s="106"/>
      <c r="I259" s="71"/>
      <c r="J259" s="34"/>
      <c r="K259" s="108" t="s">
        <v>329</v>
      </c>
      <c r="L259" s="108"/>
      <c r="M259" s="71"/>
      <c r="N259" s="34"/>
      <c r="O259" s="108">
        <v>812</v>
      </c>
      <c r="P259" s="108"/>
      <c r="Q259" s="71"/>
      <c r="R259" s="34"/>
      <c r="S259" s="106">
        <v>1320</v>
      </c>
      <c r="T259" s="106"/>
      <c r="U259" s="71"/>
      <c r="V259" s="34"/>
      <c r="W259" s="108" t="s">
        <v>329</v>
      </c>
      <c r="X259" s="108"/>
      <c r="Y259" s="71"/>
    </row>
    <row r="260" spans="1:25">
      <c r="A260" s="47"/>
      <c r="B260" s="168"/>
      <c r="C260" s="97"/>
      <c r="D260" s="97"/>
      <c r="E260" s="34"/>
      <c r="F260" s="34"/>
      <c r="G260" s="97"/>
      <c r="H260" s="97"/>
      <c r="I260" s="34"/>
      <c r="J260" s="34"/>
      <c r="K260" s="96"/>
      <c r="L260" s="96"/>
      <c r="M260" s="34"/>
      <c r="N260" s="34"/>
      <c r="O260" s="96"/>
      <c r="P260" s="96"/>
      <c r="Q260" s="34"/>
      <c r="R260" s="34"/>
      <c r="S260" s="97"/>
      <c r="T260" s="97"/>
      <c r="U260" s="34"/>
      <c r="V260" s="34"/>
      <c r="W260" s="96"/>
      <c r="X260" s="96"/>
      <c r="Y260" s="34"/>
    </row>
    <row r="261" spans="1:25">
      <c r="A261" s="47"/>
      <c r="B261" s="93" t="s">
        <v>475</v>
      </c>
      <c r="C261" s="31"/>
      <c r="D261" s="31"/>
      <c r="E261" s="31"/>
      <c r="F261" s="14"/>
      <c r="G261" s="31"/>
      <c r="H261" s="31"/>
      <c r="I261" s="31"/>
      <c r="J261" s="14"/>
      <c r="K261" s="31"/>
      <c r="L261" s="31"/>
      <c r="M261" s="31"/>
      <c r="N261" s="14"/>
      <c r="O261" s="31"/>
      <c r="P261" s="31"/>
      <c r="Q261" s="31"/>
      <c r="R261" s="14"/>
      <c r="S261" s="31"/>
      <c r="T261" s="31"/>
      <c r="U261" s="31"/>
      <c r="V261" s="14"/>
      <c r="W261" s="31"/>
      <c r="X261" s="31"/>
      <c r="Y261" s="31"/>
    </row>
    <row r="262" spans="1:25">
      <c r="A262" s="47"/>
      <c r="B262" s="103" t="s">
        <v>476</v>
      </c>
      <c r="C262" s="96">
        <v>535</v>
      </c>
      <c r="D262" s="96"/>
      <c r="E262" s="34"/>
      <c r="F262" s="34"/>
      <c r="G262" s="96">
        <v>773</v>
      </c>
      <c r="H262" s="96"/>
      <c r="I262" s="34"/>
      <c r="J262" s="34"/>
      <c r="K262" s="96" t="s">
        <v>329</v>
      </c>
      <c r="L262" s="96"/>
      <c r="M262" s="34"/>
      <c r="N262" s="34"/>
      <c r="O262" s="96">
        <v>622</v>
      </c>
      <c r="P262" s="96"/>
      <c r="Q262" s="34"/>
      <c r="R262" s="34"/>
      <c r="S262" s="96">
        <v>741</v>
      </c>
      <c r="T262" s="96"/>
      <c r="U262" s="34"/>
      <c r="V262" s="34"/>
      <c r="W262" s="96" t="s">
        <v>329</v>
      </c>
      <c r="X262" s="96"/>
      <c r="Y262" s="34"/>
    </row>
    <row r="263" spans="1:25">
      <c r="A263" s="47"/>
      <c r="B263" s="103"/>
      <c r="C263" s="96"/>
      <c r="D263" s="96"/>
      <c r="E263" s="34"/>
      <c r="F263" s="34"/>
      <c r="G263" s="96"/>
      <c r="H263" s="96"/>
      <c r="I263" s="34"/>
      <c r="J263" s="34"/>
      <c r="K263" s="96"/>
      <c r="L263" s="96"/>
      <c r="M263" s="34"/>
      <c r="N263" s="34"/>
      <c r="O263" s="96"/>
      <c r="P263" s="96"/>
      <c r="Q263" s="34"/>
      <c r="R263" s="34"/>
      <c r="S263" s="96"/>
      <c r="T263" s="96"/>
      <c r="U263" s="34"/>
      <c r="V263" s="34"/>
      <c r="W263" s="96"/>
      <c r="X263" s="96"/>
      <c r="Y263" s="34"/>
    </row>
    <row r="264" spans="1:25">
      <c r="A264" s="47"/>
      <c r="B264" s="119" t="s">
        <v>477</v>
      </c>
      <c r="C264" s="101">
        <v>134</v>
      </c>
      <c r="D264" s="101"/>
      <c r="E264" s="31"/>
      <c r="F264" s="31"/>
      <c r="G264" s="101">
        <v>157</v>
      </c>
      <c r="H264" s="101"/>
      <c r="I264" s="31"/>
      <c r="J264" s="31"/>
      <c r="K264" s="101" t="s">
        <v>329</v>
      </c>
      <c r="L264" s="101"/>
      <c r="M264" s="31"/>
      <c r="N264" s="31"/>
      <c r="O264" s="101">
        <v>50</v>
      </c>
      <c r="P264" s="101"/>
      <c r="Q264" s="31"/>
      <c r="R264" s="31"/>
      <c r="S264" s="101">
        <v>50</v>
      </c>
      <c r="T264" s="101"/>
      <c r="U264" s="31"/>
      <c r="V264" s="31"/>
      <c r="W264" s="101" t="s">
        <v>329</v>
      </c>
      <c r="X264" s="101"/>
      <c r="Y264" s="31"/>
    </row>
    <row r="265" spans="1:25" ht="15.75" thickBot="1">
      <c r="A265" s="47"/>
      <c r="B265" s="119"/>
      <c r="C265" s="102"/>
      <c r="D265" s="102"/>
      <c r="E265" s="67"/>
      <c r="F265" s="31"/>
      <c r="G265" s="102"/>
      <c r="H265" s="102"/>
      <c r="I265" s="67"/>
      <c r="J265" s="31"/>
      <c r="K265" s="102"/>
      <c r="L265" s="102"/>
      <c r="M265" s="67"/>
      <c r="N265" s="31"/>
      <c r="O265" s="102"/>
      <c r="P265" s="102"/>
      <c r="Q265" s="67"/>
      <c r="R265" s="31"/>
      <c r="S265" s="102"/>
      <c r="T265" s="102"/>
      <c r="U265" s="67"/>
      <c r="V265" s="31"/>
      <c r="W265" s="102"/>
      <c r="X265" s="102"/>
      <c r="Y265" s="67"/>
    </row>
    <row r="266" spans="1:25">
      <c r="A266" s="47"/>
      <c r="B266" s="168" t="s">
        <v>511</v>
      </c>
      <c r="C266" s="108">
        <v>669</v>
      </c>
      <c r="D266" s="108"/>
      <c r="E266" s="71"/>
      <c r="F266" s="34"/>
      <c r="G266" s="108">
        <v>930</v>
      </c>
      <c r="H266" s="108"/>
      <c r="I266" s="71"/>
      <c r="J266" s="34"/>
      <c r="K266" s="108" t="s">
        <v>329</v>
      </c>
      <c r="L266" s="108"/>
      <c r="M266" s="71"/>
      <c r="N266" s="34"/>
      <c r="O266" s="108">
        <v>672</v>
      </c>
      <c r="P266" s="108"/>
      <c r="Q266" s="71"/>
      <c r="R266" s="34"/>
      <c r="S266" s="108">
        <v>791</v>
      </c>
      <c r="T266" s="108"/>
      <c r="U266" s="71"/>
      <c r="V266" s="34"/>
      <c r="W266" s="108" t="s">
        <v>329</v>
      </c>
      <c r="X266" s="108"/>
      <c r="Y266" s="71"/>
    </row>
    <row r="267" spans="1:25">
      <c r="A267" s="47"/>
      <c r="B267" s="168"/>
      <c r="C267" s="96"/>
      <c r="D267" s="96"/>
      <c r="E267" s="34"/>
      <c r="F267" s="34"/>
      <c r="G267" s="96"/>
      <c r="H267" s="96"/>
      <c r="I267" s="34"/>
      <c r="J267" s="34"/>
      <c r="K267" s="96"/>
      <c r="L267" s="96"/>
      <c r="M267" s="34"/>
      <c r="N267" s="34"/>
      <c r="O267" s="96"/>
      <c r="P267" s="96"/>
      <c r="Q267" s="34"/>
      <c r="R267" s="34"/>
      <c r="S267" s="96"/>
      <c r="T267" s="96"/>
      <c r="U267" s="34"/>
      <c r="V267" s="34"/>
      <c r="W267" s="96"/>
      <c r="X267" s="96"/>
      <c r="Y267" s="34"/>
    </row>
    <row r="268" spans="1:25">
      <c r="A268" s="47"/>
      <c r="B268" s="98" t="s">
        <v>403</v>
      </c>
      <c r="C268" s="101">
        <v>6</v>
      </c>
      <c r="D268" s="101"/>
      <c r="E268" s="31"/>
      <c r="F268" s="31"/>
      <c r="G268" s="101">
        <v>22</v>
      </c>
      <c r="H268" s="101"/>
      <c r="I268" s="31"/>
      <c r="J268" s="31"/>
      <c r="K268" s="101" t="s">
        <v>329</v>
      </c>
      <c r="L268" s="101"/>
      <c r="M268" s="31"/>
      <c r="N268" s="31"/>
      <c r="O268" s="101">
        <v>10</v>
      </c>
      <c r="P268" s="101"/>
      <c r="Q268" s="31"/>
      <c r="R268" s="31"/>
      <c r="S268" s="101">
        <v>26</v>
      </c>
      <c r="T268" s="101"/>
      <c r="U268" s="31"/>
      <c r="V268" s="31"/>
      <c r="W268" s="101" t="s">
        <v>329</v>
      </c>
      <c r="X268" s="101"/>
      <c r="Y268" s="31"/>
    </row>
    <row r="269" spans="1:25" ht="15.75" thickBot="1">
      <c r="A269" s="47"/>
      <c r="B269" s="98"/>
      <c r="C269" s="102"/>
      <c r="D269" s="102"/>
      <c r="E269" s="67"/>
      <c r="F269" s="31"/>
      <c r="G269" s="102"/>
      <c r="H269" s="102"/>
      <c r="I269" s="67"/>
      <c r="J269" s="31"/>
      <c r="K269" s="102"/>
      <c r="L269" s="102"/>
      <c r="M269" s="67"/>
      <c r="N269" s="31"/>
      <c r="O269" s="102"/>
      <c r="P269" s="102"/>
      <c r="Q269" s="67"/>
      <c r="R269" s="31"/>
      <c r="S269" s="102"/>
      <c r="T269" s="102"/>
      <c r="U269" s="67"/>
      <c r="V269" s="31"/>
      <c r="W269" s="102"/>
      <c r="X269" s="102"/>
      <c r="Y269" s="67"/>
    </row>
    <row r="270" spans="1:25">
      <c r="A270" s="47"/>
      <c r="B270" s="138" t="s">
        <v>155</v>
      </c>
      <c r="C270" s="104" t="s">
        <v>302</v>
      </c>
      <c r="D270" s="106">
        <v>7512</v>
      </c>
      <c r="E270" s="71"/>
      <c r="F270" s="34"/>
      <c r="G270" s="104" t="s">
        <v>302</v>
      </c>
      <c r="H270" s="106">
        <v>8805</v>
      </c>
      <c r="I270" s="71"/>
      <c r="J270" s="34"/>
      <c r="K270" s="104" t="s">
        <v>302</v>
      </c>
      <c r="L270" s="108" t="s">
        <v>329</v>
      </c>
      <c r="M270" s="71"/>
      <c r="N270" s="34"/>
      <c r="O270" s="104" t="s">
        <v>302</v>
      </c>
      <c r="P270" s="106">
        <v>4888</v>
      </c>
      <c r="Q270" s="71"/>
      <c r="R270" s="34"/>
      <c r="S270" s="104" t="s">
        <v>302</v>
      </c>
      <c r="T270" s="106">
        <v>6132</v>
      </c>
      <c r="U270" s="71"/>
      <c r="V270" s="34"/>
      <c r="W270" s="104" t="s">
        <v>302</v>
      </c>
      <c r="X270" s="108" t="s">
        <v>329</v>
      </c>
      <c r="Y270" s="71"/>
    </row>
    <row r="271" spans="1:25" ht="15.75" thickBot="1">
      <c r="A271" s="47"/>
      <c r="B271" s="138"/>
      <c r="C271" s="105"/>
      <c r="D271" s="107"/>
      <c r="E271" s="76"/>
      <c r="F271" s="34"/>
      <c r="G271" s="105"/>
      <c r="H271" s="107"/>
      <c r="I271" s="76"/>
      <c r="J271" s="34"/>
      <c r="K271" s="105"/>
      <c r="L271" s="109"/>
      <c r="M271" s="76"/>
      <c r="N271" s="34"/>
      <c r="O271" s="105"/>
      <c r="P271" s="107"/>
      <c r="Q271" s="76"/>
      <c r="R271" s="34"/>
      <c r="S271" s="105"/>
      <c r="T271" s="107"/>
      <c r="U271" s="76"/>
      <c r="V271" s="34"/>
      <c r="W271" s="105"/>
      <c r="X271" s="109"/>
      <c r="Y271" s="76"/>
    </row>
    <row r="272" spans="1:25" ht="15.75" thickTop="1">
      <c r="A272" s="47"/>
      <c r="B272" s="26" t="s">
        <v>521</v>
      </c>
      <c r="C272" s="87"/>
      <c r="D272" s="87"/>
      <c r="E272" s="87"/>
      <c r="F272" s="14"/>
      <c r="G272" s="87"/>
      <c r="H272" s="87"/>
      <c r="I272" s="87"/>
      <c r="J272" s="14"/>
      <c r="K272" s="87"/>
      <c r="L272" s="87"/>
      <c r="M272" s="87"/>
      <c r="N272" s="14"/>
      <c r="O272" s="87"/>
      <c r="P272" s="87"/>
      <c r="Q272" s="87"/>
      <c r="R272" s="14"/>
      <c r="S272" s="87"/>
      <c r="T272" s="87"/>
      <c r="U272" s="87"/>
      <c r="V272" s="14"/>
      <c r="W272" s="87"/>
      <c r="X272" s="87"/>
      <c r="Y272" s="87"/>
    </row>
    <row r="273" spans="1:25">
      <c r="A273" s="47"/>
      <c r="B273" s="94" t="s">
        <v>399</v>
      </c>
      <c r="C273" s="95" t="s">
        <v>302</v>
      </c>
      <c r="D273" s="97">
        <v>1617</v>
      </c>
      <c r="E273" s="34"/>
      <c r="F273" s="34"/>
      <c r="G273" s="95" t="s">
        <v>302</v>
      </c>
      <c r="H273" s="97">
        <v>1617</v>
      </c>
      <c r="I273" s="34"/>
      <c r="J273" s="34"/>
      <c r="K273" s="95" t="s">
        <v>302</v>
      </c>
      <c r="L273" s="96">
        <v>88</v>
      </c>
      <c r="M273" s="34"/>
      <c r="N273" s="34"/>
      <c r="O273" s="95" t="s">
        <v>302</v>
      </c>
      <c r="P273" s="97">
        <v>1671</v>
      </c>
      <c r="Q273" s="34"/>
      <c r="R273" s="34"/>
      <c r="S273" s="95" t="s">
        <v>302</v>
      </c>
      <c r="T273" s="97">
        <v>1671</v>
      </c>
      <c r="U273" s="34"/>
      <c r="V273" s="34"/>
      <c r="W273" s="95" t="s">
        <v>302</v>
      </c>
      <c r="X273" s="96">
        <v>125</v>
      </c>
      <c r="Y273" s="34"/>
    </row>
    <row r="274" spans="1:25">
      <c r="A274" s="47"/>
      <c r="B274" s="94"/>
      <c r="C274" s="95"/>
      <c r="D274" s="97"/>
      <c r="E274" s="34"/>
      <c r="F274" s="34"/>
      <c r="G274" s="95"/>
      <c r="H274" s="97"/>
      <c r="I274" s="34"/>
      <c r="J274" s="34"/>
      <c r="K274" s="95"/>
      <c r="L274" s="96"/>
      <c r="M274" s="34"/>
      <c r="N274" s="34"/>
      <c r="O274" s="95"/>
      <c r="P274" s="97"/>
      <c r="Q274" s="34"/>
      <c r="R274" s="34"/>
      <c r="S274" s="95"/>
      <c r="T274" s="97"/>
      <c r="U274" s="34"/>
      <c r="V274" s="34"/>
      <c r="W274" s="95"/>
      <c r="X274" s="96"/>
      <c r="Y274" s="34"/>
    </row>
    <row r="275" spans="1:25">
      <c r="A275" s="47"/>
      <c r="B275" s="98" t="s">
        <v>469</v>
      </c>
      <c r="C275" s="101">
        <v>999</v>
      </c>
      <c r="D275" s="101"/>
      <c r="E275" s="31"/>
      <c r="F275" s="31"/>
      <c r="G275" s="101">
        <v>999</v>
      </c>
      <c r="H275" s="101"/>
      <c r="I275" s="31"/>
      <c r="J275" s="31"/>
      <c r="K275" s="101">
        <v>206</v>
      </c>
      <c r="L275" s="101"/>
      <c r="M275" s="31"/>
      <c r="N275" s="31"/>
      <c r="O275" s="99">
        <v>1602</v>
      </c>
      <c r="P275" s="99"/>
      <c r="Q275" s="31"/>
      <c r="R275" s="31"/>
      <c r="S275" s="99">
        <v>1657</v>
      </c>
      <c r="T275" s="99"/>
      <c r="U275" s="31"/>
      <c r="V275" s="31"/>
      <c r="W275" s="101">
        <v>559</v>
      </c>
      <c r="X275" s="101"/>
      <c r="Y275" s="31"/>
    </row>
    <row r="276" spans="1:25">
      <c r="A276" s="47"/>
      <c r="B276" s="98"/>
      <c r="C276" s="101"/>
      <c r="D276" s="101"/>
      <c r="E276" s="31"/>
      <c r="F276" s="31"/>
      <c r="G276" s="101"/>
      <c r="H276" s="101"/>
      <c r="I276" s="31"/>
      <c r="J276" s="31"/>
      <c r="K276" s="101"/>
      <c r="L276" s="101"/>
      <c r="M276" s="31"/>
      <c r="N276" s="31"/>
      <c r="O276" s="99"/>
      <c r="P276" s="99"/>
      <c r="Q276" s="31"/>
      <c r="R276" s="31"/>
      <c r="S276" s="99"/>
      <c r="T276" s="99"/>
      <c r="U276" s="31"/>
      <c r="V276" s="31"/>
      <c r="W276" s="101"/>
      <c r="X276" s="101"/>
      <c r="Y276" s="31"/>
    </row>
    <row r="277" spans="1:25">
      <c r="A277" s="47"/>
      <c r="B277" s="94" t="s">
        <v>506</v>
      </c>
      <c r="C277" s="96" t="s">
        <v>329</v>
      </c>
      <c r="D277" s="96"/>
      <c r="E277" s="34"/>
      <c r="F277" s="34"/>
      <c r="G277" s="96" t="s">
        <v>329</v>
      </c>
      <c r="H277" s="96"/>
      <c r="I277" s="34"/>
      <c r="J277" s="34"/>
      <c r="K277" s="96" t="s">
        <v>329</v>
      </c>
      <c r="L277" s="96"/>
      <c r="M277" s="34"/>
      <c r="N277" s="34"/>
      <c r="O277" s="96" t="s">
        <v>329</v>
      </c>
      <c r="P277" s="96"/>
      <c r="Q277" s="34"/>
      <c r="R277" s="34"/>
      <c r="S277" s="96" t="s">
        <v>329</v>
      </c>
      <c r="T277" s="96"/>
      <c r="U277" s="34"/>
      <c r="V277" s="34"/>
      <c r="W277" s="96" t="s">
        <v>329</v>
      </c>
      <c r="X277" s="96"/>
      <c r="Y277" s="34"/>
    </row>
    <row r="278" spans="1:25">
      <c r="A278" s="47"/>
      <c r="B278" s="94"/>
      <c r="C278" s="96"/>
      <c r="D278" s="96"/>
      <c r="E278" s="34"/>
      <c r="F278" s="34"/>
      <c r="G278" s="96"/>
      <c r="H278" s="96"/>
      <c r="I278" s="34"/>
      <c r="J278" s="34"/>
      <c r="K278" s="96"/>
      <c r="L278" s="96"/>
      <c r="M278" s="34"/>
      <c r="N278" s="34"/>
      <c r="O278" s="96"/>
      <c r="P278" s="96"/>
      <c r="Q278" s="34"/>
      <c r="R278" s="34"/>
      <c r="S278" s="96"/>
      <c r="T278" s="96"/>
      <c r="U278" s="34"/>
      <c r="V278" s="34"/>
      <c r="W278" s="96"/>
      <c r="X278" s="96"/>
      <c r="Y278" s="34"/>
    </row>
    <row r="279" spans="1:25">
      <c r="A279" s="47"/>
      <c r="B279" s="98" t="s">
        <v>507</v>
      </c>
      <c r="C279" s="101" t="s">
        <v>329</v>
      </c>
      <c r="D279" s="101"/>
      <c r="E279" s="31"/>
      <c r="F279" s="31"/>
      <c r="G279" s="101" t="s">
        <v>329</v>
      </c>
      <c r="H279" s="101"/>
      <c r="I279" s="31"/>
      <c r="J279" s="31"/>
      <c r="K279" s="101" t="s">
        <v>329</v>
      </c>
      <c r="L279" s="101"/>
      <c r="M279" s="31"/>
      <c r="N279" s="31"/>
      <c r="O279" s="101" t="s">
        <v>329</v>
      </c>
      <c r="P279" s="101"/>
      <c r="Q279" s="31"/>
      <c r="R279" s="31"/>
      <c r="S279" s="101" t="s">
        <v>329</v>
      </c>
      <c r="T279" s="101"/>
      <c r="U279" s="31"/>
      <c r="V279" s="31"/>
      <c r="W279" s="101" t="s">
        <v>329</v>
      </c>
      <c r="X279" s="101"/>
      <c r="Y279" s="31"/>
    </row>
    <row r="280" spans="1:25">
      <c r="A280" s="47"/>
      <c r="B280" s="98"/>
      <c r="C280" s="101"/>
      <c r="D280" s="101"/>
      <c r="E280" s="31"/>
      <c r="F280" s="31"/>
      <c r="G280" s="101"/>
      <c r="H280" s="101"/>
      <c r="I280" s="31"/>
      <c r="J280" s="31"/>
      <c r="K280" s="101"/>
      <c r="L280" s="101"/>
      <c r="M280" s="31"/>
      <c r="N280" s="31"/>
      <c r="O280" s="101"/>
      <c r="P280" s="101"/>
      <c r="Q280" s="31"/>
      <c r="R280" s="31"/>
      <c r="S280" s="101"/>
      <c r="T280" s="101"/>
      <c r="U280" s="31"/>
      <c r="V280" s="31"/>
      <c r="W280" s="101"/>
      <c r="X280" s="101"/>
      <c r="Y280" s="31"/>
    </row>
    <row r="281" spans="1:25">
      <c r="A281" s="47"/>
      <c r="B281" s="92" t="s">
        <v>471</v>
      </c>
      <c r="C281" s="34"/>
      <c r="D281" s="34"/>
      <c r="E281" s="34"/>
      <c r="F281" s="20"/>
      <c r="G281" s="34"/>
      <c r="H281" s="34"/>
      <c r="I281" s="34"/>
      <c r="J281" s="20"/>
      <c r="K281" s="34"/>
      <c r="L281" s="34"/>
      <c r="M281" s="34"/>
      <c r="N281" s="20"/>
      <c r="O281" s="34"/>
      <c r="P281" s="34"/>
      <c r="Q281" s="34"/>
      <c r="R281" s="20"/>
      <c r="S281" s="34"/>
      <c r="T281" s="34"/>
      <c r="U281" s="34"/>
      <c r="V281" s="20"/>
      <c r="W281" s="34"/>
      <c r="X281" s="34"/>
      <c r="Y281" s="34"/>
    </row>
    <row r="282" spans="1:25">
      <c r="A282" s="47"/>
      <c r="B282" s="119" t="s">
        <v>508</v>
      </c>
      <c r="C282" s="101">
        <v>34</v>
      </c>
      <c r="D282" s="101"/>
      <c r="E282" s="31"/>
      <c r="F282" s="31"/>
      <c r="G282" s="101">
        <v>34</v>
      </c>
      <c r="H282" s="101"/>
      <c r="I282" s="31"/>
      <c r="J282" s="31"/>
      <c r="K282" s="101">
        <v>34</v>
      </c>
      <c r="L282" s="101"/>
      <c r="M282" s="31"/>
      <c r="N282" s="31"/>
      <c r="O282" s="101">
        <v>7</v>
      </c>
      <c r="P282" s="101"/>
      <c r="Q282" s="31"/>
      <c r="R282" s="31"/>
      <c r="S282" s="101">
        <v>7</v>
      </c>
      <c r="T282" s="101"/>
      <c r="U282" s="31"/>
      <c r="V282" s="31"/>
      <c r="W282" s="101">
        <v>3</v>
      </c>
      <c r="X282" s="101"/>
      <c r="Y282" s="31"/>
    </row>
    <row r="283" spans="1:25">
      <c r="A283" s="47"/>
      <c r="B283" s="119"/>
      <c r="C283" s="101"/>
      <c r="D283" s="101"/>
      <c r="E283" s="31"/>
      <c r="F283" s="31"/>
      <c r="G283" s="101"/>
      <c r="H283" s="101"/>
      <c r="I283" s="31"/>
      <c r="J283" s="31"/>
      <c r="K283" s="101"/>
      <c r="L283" s="101"/>
      <c r="M283" s="31"/>
      <c r="N283" s="31"/>
      <c r="O283" s="101"/>
      <c r="P283" s="101"/>
      <c r="Q283" s="31"/>
      <c r="R283" s="31"/>
      <c r="S283" s="101"/>
      <c r="T283" s="101"/>
      <c r="U283" s="31"/>
      <c r="V283" s="31"/>
      <c r="W283" s="101"/>
      <c r="X283" s="101"/>
      <c r="Y283" s="31"/>
    </row>
    <row r="284" spans="1:25">
      <c r="A284" s="47"/>
      <c r="B284" s="103" t="s">
        <v>472</v>
      </c>
      <c r="C284" s="96">
        <v>74</v>
      </c>
      <c r="D284" s="96"/>
      <c r="E284" s="34"/>
      <c r="F284" s="34"/>
      <c r="G284" s="96">
        <v>74</v>
      </c>
      <c r="H284" s="96"/>
      <c r="I284" s="34"/>
      <c r="J284" s="34"/>
      <c r="K284" s="96">
        <v>4</v>
      </c>
      <c r="L284" s="96"/>
      <c r="M284" s="34"/>
      <c r="N284" s="34"/>
      <c r="O284" s="97">
        <v>2311</v>
      </c>
      <c r="P284" s="97"/>
      <c r="Q284" s="34"/>
      <c r="R284" s="34"/>
      <c r="S284" s="97">
        <v>2461</v>
      </c>
      <c r="T284" s="97"/>
      <c r="U284" s="34"/>
      <c r="V284" s="34"/>
      <c r="W284" s="96">
        <v>219</v>
      </c>
      <c r="X284" s="96"/>
      <c r="Y284" s="34"/>
    </row>
    <row r="285" spans="1:25">
      <c r="A285" s="47"/>
      <c r="B285" s="103"/>
      <c r="C285" s="96"/>
      <c r="D285" s="96"/>
      <c r="E285" s="34"/>
      <c r="F285" s="34"/>
      <c r="G285" s="96"/>
      <c r="H285" s="96"/>
      <c r="I285" s="34"/>
      <c r="J285" s="34"/>
      <c r="K285" s="96"/>
      <c r="L285" s="96"/>
      <c r="M285" s="34"/>
      <c r="N285" s="34"/>
      <c r="O285" s="97"/>
      <c r="P285" s="97"/>
      <c r="Q285" s="34"/>
      <c r="R285" s="34"/>
      <c r="S285" s="97"/>
      <c r="T285" s="97"/>
      <c r="U285" s="34"/>
      <c r="V285" s="34"/>
      <c r="W285" s="96"/>
      <c r="X285" s="96"/>
      <c r="Y285" s="34"/>
    </row>
    <row r="286" spans="1:25">
      <c r="A286" s="47"/>
      <c r="B286" s="119" t="s">
        <v>509</v>
      </c>
      <c r="C286" s="101" t="s">
        <v>329</v>
      </c>
      <c r="D286" s="101"/>
      <c r="E286" s="31"/>
      <c r="F286" s="31"/>
      <c r="G286" s="101" t="s">
        <v>329</v>
      </c>
      <c r="H286" s="101"/>
      <c r="I286" s="31"/>
      <c r="J286" s="31"/>
      <c r="K286" s="101" t="s">
        <v>329</v>
      </c>
      <c r="L286" s="101"/>
      <c r="M286" s="31"/>
      <c r="N286" s="31"/>
      <c r="O286" s="101" t="s">
        <v>329</v>
      </c>
      <c r="P286" s="101"/>
      <c r="Q286" s="31"/>
      <c r="R286" s="31"/>
      <c r="S286" s="101" t="s">
        <v>329</v>
      </c>
      <c r="T286" s="101"/>
      <c r="U286" s="31"/>
      <c r="V286" s="31"/>
      <c r="W286" s="101" t="s">
        <v>329</v>
      </c>
      <c r="X286" s="101"/>
      <c r="Y286" s="31"/>
    </row>
    <row r="287" spans="1:25">
      <c r="A287" s="47"/>
      <c r="B287" s="119"/>
      <c r="C287" s="101"/>
      <c r="D287" s="101"/>
      <c r="E287" s="31"/>
      <c r="F287" s="31"/>
      <c r="G287" s="101"/>
      <c r="H287" s="101"/>
      <c r="I287" s="31"/>
      <c r="J287" s="31"/>
      <c r="K287" s="101"/>
      <c r="L287" s="101"/>
      <c r="M287" s="31"/>
      <c r="N287" s="31"/>
      <c r="O287" s="101"/>
      <c r="P287" s="101"/>
      <c r="Q287" s="31"/>
      <c r="R287" s="31"/>
      <c r="S287" s="101"/>
      <c r="T287" s="101"/>
      <c r="U287" s="31"/>
      <c r="V287" s="31"/>
      <c r="W287" s="101"/>
      <c r="X287" s="101"/>
      <c r="Y287" s="31"/>
    </row>
    <row r="288" spans="1:25">
      <c r="A288" s="47"/>
      <c r="B288" s="103" t="s">
        <v>474</v>
      </c>
      <c r="C288" s="96">
        <v>550</v>
      </c>
      <c r="D288" s="96"/>
      <c r="E288" s="34"/>
      <c r="F288" s="34"/>
      <c r="G288" s="96">
        <v>550</v>
      </c>
      <c r="H288" s="96"/>
      <c r="I288" s="34"/>
      <c r="J288" s="34"/>
      <c r="K288" s="96">
        <v>188</v>
      </c>
      <c r="L288" s="96"/>
      <c r="M288" s="34"/>
      <c r="N288" s="34"/>
      <c r="O288" s="97">
        <v>1949</v>
      </c>
      <c r="P288" s="97"/>
      <c r="Q288" s="34"/>
      <c r="R288" s="34"/>
      <c r="S288" s="97">
        <v>2164</v>
      </c>
      <c r="T288" s="97"/>
      <c r="U288" s="34"/>
      <c r="V288" s="34"/>
      <c r="W288" s="96">
        <v>291</v>
      </c>
      <c r="X288" s="96"/>
      <c r="Y288" s="34"/>
    </row>
    <row r="289" spans="1:25" ht="15.75" thickBot="1">
      <c r="A289" s="47"/>
      <c r="B289" s="103"/>
      <c r="C289" s="118"/>
      <c r="D289" s="118"/>
      <c r="E289" s="39"/>
      <c r="F289" s="34"/>
      <c r="G289" s="118"/>
      <c r="H289" s="118"/>
      <c r="I289" s="39"/>
      <c r="J289" s="34"/>
      <c r="K289" s="118"/>
      <c r="L289" s="118"/>
      <c r="M289" s="39"/>
      <c r="N289" s="34"/>
      <c r="O289" s="117"/>
      <c r="P289" s="117"/>
      <c r="Q289" s="39"/>
      <c r="R289" s="34"/>
      <c r="S289" s="117"/>
      <c r="T289" s="117"/>
      <c r="U289" s="39"/>
      <c r="V289" s="34"/>
      <c r="W289" s="118"/>
      <c r="X289" s="118"/>
      <c r="Y289" s="39"/>
    </row>
    <row r="290" spans="1:25">
      <c r="A290" s="47"/>
      <c r="B290" s="169" t="s">
        <v>510</v>
      </c>
      <c r="C290" s="122">
        <v>658</v>
      </c>
      <c r="D290" s="122"/>
      <c r="E290" s="32"/>
      <c r="F290" s="31"/>
      <c r="G290" s="122">
        <v>658</v>
      </c>
      <c r="H290" s="122"/>
      <c r="I290" s="32"/>
      <c r="J290" s="31"/>
      <c r="K290" s="122">
        <v>226</v>
      </c>
      <c r="L290" s="122"/>
      <c r="M290" s="32"/>
      <c r="N290" s="31"/>
      <c r="O290" s="121">
        <v>4267</v>
      </c>
      <c r="P290" s="121"/>
      <c r="Q290" s="32"/>
      <c r="R290" s="31"/>
      <c r="S290" s="121">
        <v>4632</v>
      </c>
      <c r="T290" s="121"/>
      <c r="U290" s="32"/>
      <c r="V290" s="31"/>
      <c r="W290" s="122">
        <v>513</v>
      </c>
      <c r="X290" s="122"/>
      <c r="Y290" s="32"/>
    </row>
    <row r="291" spans="1:25">
      <c r="A291" s="47"/>
      <c r="B291" s="169"/>
      <c r="C291" s="101"/>
      <c r="D291" s="101"/>
      <c r="E291" s="31"/>
      <c r="F291" s="31"/>
      <c r="G291" s="101"/>
      <c r="H291" s="101"/>
      <c r="I291" s="31"/>
      <c r="J291" s="31"/>
      <c r="K291" s="101"/>
      <c r="L291" s="101"/>
      <c r="M291" s="31"/>
      <c r="N291" s="31"/>
      <c r="O291" s="99"/>
      <c r="P291" s="99"/>
      <c r="Q291" s="31"/>
      <c r="R291" s="31"/>
      <c r="S291" s="99"/>
      <c r="T291" s="99"/>
      <c r="U291" s="31"/>
      <c r="V291" s="31"/>
      <c r="W291" s="101"/>
      <c r="X291" s="101"/>
      <c r="Y291" s="31"/>
    </row>
    <row r="292" spans="1:25">
      <c r="A292" s="47"/>
      <c r="B292" s="92" t="s">
        <v>475</v>
      </c>
      <c r="C292" s="34"/>
      <c r="D292" s="34"/>
      <c r="E292" s="34"/>
      <c r="F292" s="20"/>
      <c r="G292" s="34"/>
      <c r="H292" s="34"/>
      <c r="I292" s="34"/>
      <c r="J292" s="20"/>
      <c r="K292" s="34"/>
      <c r="L292" s="34"/>
      <c r="M292" s="34"/>
      <c r="N292" s="20"/>
      <c r="O292" s="34"/>
      <c r="P292" s="34"/>
      <c r="Q292" s="34"/>
      <c r="R292" s="20"/>
      <c r="S292" s="34"/>
      <c r="T292" s="34"/>
      <c r="U292" s="34"/>
      <c r="V292" s="20"/>
      <c r="W292" s="34"/>
      <c r="X292" s="34"/>
      <c r="Y292" s="34"/>
    </row>
    <row r="293" spans="1:25">
      <c r="A293" s="47"/>
      <c r="B293" s="119" t="s">
        <v>476</v>
      </c>
      <c r="C293" s="99">
        <v>2600</v>
      </c>
      <c r="D293" s="99"/>
      <c r="E293" s="31"/>
      <c r="F293" s="31"/>
      <c r="G293" s="99">
        <v>2600</v>
      </c>
      <c r="H293" s="99"/>
      <c r="I293" s="31"/>
      <c r="J293" s="31"/>
      <c r="K293" s="101">
        <v>594</v>
      </c>
      <c r="L293" s="101"/>
      <c r="M293" s="31"/>
      <c r="N293" s="31"/>
      <c r="O293" s="101">
        <v>902</v>
      </c>
      <c r="P293" s="101"/>
      <c r="Q293" s="31"/>
      <c r="R293" s="31"/>
      <c r="S293" s="101">
        <v>902</v>
      </c>
      <c r="T293" s="101"/>
      <c r="U293" s="31"/>
      <c r="V293" s="31"/>
      <c r="W293" s="101">
        <v>170</v>
      </c>
      <c r="X293" s="101"/>
      <c r="Y293" s="31"/>
    </row>
    <row r="294" spans="1:25">
      <c r="A294" s="47"/>
      <c r="B294" s="119"/>
      <c r="C294" s="99"/>
      <c r="D294" s="99"/>
      <c r="E294" s="31"/>
      <c r="F294" s="31"/>
      <c r="G294" s="99"/>
      <c r="H294" s="99"/>
      <c r="I294" s="31"/>
      <c r="J294" s="31"/>
      <c r="K294" s="101"/>
      <c r="L294" s="101"/>
      <c r="M294" s="31"/>
      <c r="N294" s="31"/>
      <c r="O294" s="101"/>
      <c r="P294" s="101"/>
      <c r="Q294" s="31"/>
      <c r="R294" s="31"/>
      <c r="S294" s="101"/>
      <c r="T294" s="101"/>
      <c r="U294" s="31"/>
      <c r="V294" s="31"/>
      <c r="W294" s="101"/>
      <c r="X294" s="101"/>
      <c r="Y294" s="31"/>
    </row>
    <row r="295" spans="1:25">
      <c r="A295" s="47"/>
      <c r="B295" s="103" t="s">
        <v>477</v>
      </c>
      <c r="C295" s="96">
        <v>72</v>
      </c>
      <c r="D295" s="96"/>
      <c r="E295" s="34"/>
      <c r="F295" s="34"/>
      <c r="G295" s="96">
        <v>72</v>
      </c>
      <c r="H295" s="96"/>
      <c r="I295" s="34"/>
      <c r="J295" s="34"/>
      <c r="K295" s="96">
        <v>29</v>
      </c>
      <c r="L295" s="96"/>
      <c r="M295" s="34"/>
      <c r="N295" s="34"/>
      <c r="O295" s="96">
        <v>90</v>
      </c>
      <c r="P295" s="96"/>
      <c r="Q295" s="34"/>
      <c r="R295" s="34"/>
      <c r="S295" s="96">
        <v>90</v>
      </c>
      <c r="T295" s="96"/>
      <c r="U295" s="34"/>
      <c r="V295" s="34"/>
      <c r="W295" s="96">
        <v>50</v>
      </c>
      <c r="X295" s="96"/>
      <c r="Y295" s="34"/>
    </row>
    <row r="296" spans="1:25" ht="15.75" thickBot="1">
      <c r="A296" s="47"/>
      <c r="B296" s="103"/>
      <c r="C296" s="118"/>
      <c r="D296" s="118"/>
      <c r="E296" s="39"/>
      <c r="F296" s="34"/>
      <c r="G296" s="118"/>
      <c r="H296" s="118"/>
      <c r="I296" s="39"/>
      <c r="J296" s="34"/>
      <c r="K296" s="118"/>
      <c r="L296" s="118"/>
      <c r="M296" s="39"/>
      <c r="N296" s="34"/>
      <c r="O296" s="118"/>
      <c r="P296" s="118"/>
      <c r="Q296" s="39"/>
      <c r="R296" s="34"/>
      <c r="S296" s="118"/>
      <c r="T296" s="118"/>
      <c r="U296" s="39"/>
      <c r="V296" s="34"/>
      <c r="W296" s="118"/>
      <c r="X296" s="118"/>
      <c r="Y296" s="39"/>
    </row>
    <row r="297" spans="1:25">
      <c r="A297" s="47"/>
      <c r="B297" s="169" t="s">
        <v>511</v>
      </c>
      <c r="C297" s="121">
        <v>2672</v>
      </c>
      <c r="D297" s="121"/>
      <c r="E297" s="32"/>
      <c r="F297" s="31"/>
      <c r="G297" s="121">
        <v>2672</v>
      </c>
      <c r="H297" s="121"/>
      <c r="I297" s="32"/>
      <c r="J297" s="31"/>
      <c r="K297" s="122">
        <v>623</v>
      </c>
      <c r="L297" s="122"/>
      <c r="M297" s="32"/>
      <c r="N297" s="31"/>
      <c r="O297" s="122">
        <v>992</v>
      </c>
      <c r="P297" s="122"/>
      <c r="Q297" s="32"/>
      <c r="R297" s="31"/>
      <c r="S297" s="122">
        <v>992</v>
      </c>
      <c r="T297" s="122"/>
      <c r="U297" s="32"/>
      <c r="V297" s="31"/>
      <c r="W297" s="122">
        <v>220</v>
      </c>
      <c r="X297" s="122"/>
      <c r="Y297" s="32"/>
    </row>
    <row r="298" spans="1:25">
      <c r="A298" s="47"/>
      <c r="B298" s="169"/>
      <c r="C298" s="99"/>
      <c r="D298" s="99"/>
      <c r="E298" s="31"/>
      <c r="F298" s="31"/>
      <c r="G298" s="99"/>
      <c r="H298" s="99"/>
      <c r="I298" s="31"/>
      <c r="J298" s="31"/>
      <c r="K298" s="101"/>
      <c r="L298" s="101"/>
      <c r="M298" s="31"/>
      <c r="N298" s="31"/>
      <c r="O298" s="101"/>
      <c r="P298" s="101"/>
      <c r="Q298" s="31"/>
      <c r="R298" s="31"/>
      <c r="S298" s="101"/>
      <c r="T298" s="101"/>
      <c r="U298" s="31"/>
      <c r="V298" s="31"/>
      <c r="W298" s="101"/>
      <c r="X298" s="101"/>
      <c r="Y298" s="31"/>
    </row>
    <row r="299" spans="1:25">
      <c r="A299" s="47"/>
      <c r="B299" s="94" t="s">
        <v>403</v>
      </c>
      <c r="C299" s="96">
        <v>28</v>
      </c>
      <c r="D299" s="96"/>
      <c r="E299" s="34"/>
      <c r="F299" s="34"/>
      <c r="G299" s="96">
        <v>28</v>
      </c>
      <c r="H299" s="96"/>
      <c r="I299" s="34"/>
      <c r="J299" s="34"/>
      <c r="K299" s="96">
        <v>2</v>
      </c>
      <c r="L299" s="96"/>
      <c r="M299" s="34"/>
      <c r="N299" s="34"/>
      <c r="O299" s="96">
        <v>40</v>
      </c>
      <c r="P299" s="96"/>
      <c r="Q299" s="34"/>
      <c r="R299" s="34"/>
      <c r="S299" s="96">
        <v>40</v>
      </c>
      <c r="T299" s="96"/>
      <c r="U299" s="34"/>
      <c r="V299" s="34"/>
      <c r="W299" s="96">
        <v>6</v>
      </c>
      <c r="X299" s="96"/>
      <c r="Y299" s="34"/>
    </row>
    <row r="300" spans="1:25" ht="15.75" thickBot="1">
      <c r="A300" s="47"/>
      <c r="B300" s="94"/>
      <c r="C300" s="118"/>
      <c r="D300" s="118"/>
      <c r="E300" s="39"/>
      <c r="F300" s="34"/>
      <c r="G300" s="118"/>
      <c r="H300" s="118"/>
      <c r="I300" s="39"/>
      <c r="J300" s="34"/>
      <c r="K300" s="118"/>
      <c r="L300" s="118"/>
      <c r="M300" s="39"/>
      <c r="N300" s="34"/>
      <c r="O300" s="118"/>
      <c r="P300" s="118"/>
      <c r="Q300" s="39"/>
      <c r="R300" s="34"/>
      <c r="S300" s="118"/>
      <c r="T300" s="118"/>
      <c r="U300" s="39"/>
      <c r="V300" s="34"/>
      <c r="W300" s="118"/>
      <c r="X300" s="118"/>
      <c r="Y300" s="39"/>
    </row>
    <row r="301" spans="1:25">
      <c r="A301" s="47"/>
      <c r="B301" s="139" t="s">
        <v>155</v>
      </c>
      <c r="C301" s="120" t="s">
        <v>302</v>
      </c>
      <c r="D301" s="121">
        <v>5974</v>
      </c>
      <c r="E301" s="32"/>
      <c r="F301" s="31"/>
      <c r="G301" s="120" t="s">
        <v>302</v>
      </c>
      <c r="H301" s="121">
        <v>5974</v>
      </c>
      <c r="I301" s="32"/>
      <c r="J301" s="31"/>
      <c r="K301" s="120" t="s">
        <v>302</v>
      </c>
      <c r="L301" s="121">
        <v>1145</v>
      </c>
      <c r="M301" s="32"/>
      <c r="N301" s="31"/>
      <c r="O301" s="120" t="s">
        <v>302</v>
      </c>
      <c r="P301" s="121">
        <v>8572</v>
      </c>
      <c r="Q301" s="32"/>
      <c r="R301" s="31"/>
      <c r="S301" s="120" t="s">
        <v>302</v>
      </c>
      <c r="T301" s="121">
        <v>8992</v>
      </c>
      <c r="U301" s="32"/>
      <c r="V301" s="31"/>
      <c r="W301" s="120" t="s">
        <v>302</v>
      </c>
      <c r="X301" s="121">
        <v>1423</v>
      </c>
      <c r="Y301" s="32"/>
    </row>
    <row r="302" spans="1:25" ht="15.75" thickBot="1">
      <c r="A302" s="47"/>
      <c r="B302" s="139"/>
      <c r="C302" s="111"/>
      <c r="D302" s="115"/>
      <c r="E302" s="45"/>
      <c r="F302" s="31"/>
      <c r="G302" s="111"/>
      <c r="H302" s="115"/>
      <c r="I302" s="45"/>
      <c r="J302" s="31"/>
      <c r="K302" s="111"/>
      <c r="L302" s="115"/>
      <c r="M302" s="45"/>
      <c r="N302" s="31"/>
      <c r="O302" s="111"/>
      <c r="P302" s="115"/>
      <c r="Q302" s="45"/>
      <c r="R302" s="31"/>
      <c r="S302" s="111"/>
      <c r="T302" s="115"/>
      <c r="U302" s="45"/>
      <c r="V302" s="31"/>
      <c r="W302" s="111"/>
      <c r="X302" s="115"/>
      <c r="Y302" s="45"/>
    </row>
    <row r="303" spans="1:25" ht="15.75" thickTop="1">
      <c r="A303" s="47"/>
      <c r="B303" s="91" t="s">
        <v>522</v>
      </c>
      <c r="C303" s="65"/>
      <c r="D303" s="65"/>
      <c r="E303" s="65"/>
      <c r="F303" s="20"/>
      <c r="G303" s="65"/>
      <c r="H303" s="65"/>
      <c r="I303" s="65"/>
      <c r="J303" s="20"/>
      <c r="K303" s="65"/>
      <c r="L303" s="65"/>
      <c r="M303" s="65"/>
      <c r="N303" s="20"/>
      <c r="O303" s="65"/>
      <c r="P303" s="65"/>
      <c r="Q303" s="65"/>
      <c r="R303" s="20"/>
      <c r="S303" s="65"/>
      <c r="T303" s="65"/>
      <c r="U303" s="65"/>
      <c r="V303" s="20"/>
      <c r="W303" s="65"/>
      <c r="X303" s="65"/>
      <c r="Y303" s="65"/>
    </row>
    <row r="304" spans="1:25">
      <c r="A304" s="47"/>
      <c r="B304" s="98" t="s">
        <v>399</v>
      </c>
      <c r="C304" s="116" t="s">
        <v>302</v>
      </c>
      <c r="D304" s="99">
        <v>3027</v>
      </c>
      <c r="E304" s="31"/>
      <c r="F304" s="31"/>
      <c r="G304" s="116" t="s">
        <v>302</v>
      </c>
      <c r="H304" s="99">
        <v>3527</v>
      </c>
      <c r="I304" s="31"/>
      <c r="J304" s="31"/>
      <c r="K304" s="116" t="s">
        <v>302</v>
      </c>
      <c r="L304" s="101">
        <v>88</v>
      </c>
      <c r="M304" s="31"/>
      <c r="N304" s="31"/>
      <c r="O304" s="116" t="s">
        <v>302</v>
      </c>
      <c r="P304" s="99">
        <v>3146</v>
      </c>
      <c r="Q304" s="31"/>
      <c r="R304" s="31"/>
      <c r="S304" s="116" t="s">
        <v>302</v>
      </c>
      <c r="T304" s="99">
        <v>3646</v>
      </c>
      <c r="U304" s="31"/>
      <c r="V304" s="31"/>
      <c r="W304" s="116" t="s">
        <v>302</v>
      </c>
      <c r="X304" s="101">
        <v>125</v>
      </c>
      <c r="Y304" s="31"/>
    </row>
    <row r="305" spans="1:25">
      <c r="A305" s="47"/>
      <c r="B305" s="98"/>
      <c r="C305" s="116"/>
      <c r="D305" s="99"/>
      <c r="E305" s="31"/>
      <c r="F305" s="31"/>
      <c r="G305" s="116"/>
      <c r="H305" s="99"/>
      <c r="I305" s="31"/>
      <c r="J305" s="31"/>
      <c r="K305" s="116"/>
      <c r="L305" s="101"/>
      <c r="M305" s="31"/>
      <c r="N305" s="31"/>
      <c r="O305" s="116"/>
      <c r="P305" s="99"/>
      <c r="Q305" s="31"/>
      <c r="R305" s="31"/>
      <c r="S305" s="116"/>
      <c r="T305" s="99"/>
      <c r="U305" s="31"/>
      <c r="V305" s="31"/>
      <c r="W305" s="116"/>
      <c r="X305" s="101"/>
      <c r="Y305" s="31"/>
    </row>
    <row r="306" spans="1:25">
      <c r="A306" s="47"/>
      <c r="B306" s="94" t="s">
        <v>469</v>
      </c>
      <c r="C306" s="97">
        <v>3168</v>
      </c>
      <c r="D306" s="97"/>
      <c r="E306" s="34"/>
      <c r="F306" s="34"/>
      <c r="G306" s="97">
        <v>3269</v>
      </c>
      <c r="H306" s="97"/>
      <c r="I306" s="34"/>
      <c r="J306" s="34"/>
      <c r="K306" s="96">
        <v>206</v>
      </c>
      <c r="L306" s="96"/>
      <c r="M306" s="34"/>
      <c r="N306" s="34"/>
      <c r="O306" s="97">
        <v>3521</v>
      </c>
      <c r="P306" s="97"/>
      <c r="Q306" s="34"/>
      <c r="R306" s="34"/>
      <c r="S306" s="97">
        <v>3677</v>
      </c>
      <c r="T306" s="97"/>
      <c r="U306" s="34"/>
      <c r="V306" s="34"/>
      <c r="W306" s="96">
        <v>559</v>
      </c>
      <c r="X306" s="96"/>
      <c r="Y306" s="34"/>
    </row>
    <row r="307" spans="1:25">
      <c r="A307" s="47"/>
      <c r="B307" s="94"/>
      <c r="C307" s="97"/>
      <c r="D307" s="97"/>
      <c r="E307" s="34"/>
      <c r="F307" s="34"/>
      <c r="G307" s="97"/>
      <c r="H307" s="97"/>
      <c r="I307" s="34"/>
      <c r="J307" s="34"/>
      <c r="K307" s="96"/>
      <c r="L307" s="96"/>
      <c r="M307" s="34"/>
      <c r="N307" s="34"/>
      <c r="O307" s="97"/>
      <c r="P307" s="97"/>
      <c r="Q307" s="34"/>
      <c r="R307" s="34"/>
      <c r="S307" s="97"/>
      <c r="T307" s="97"/>
      <c r="U307" s="34"/>
      <c r="V307" s="34"/>
      <c r="W307" s="96"/>
      <c r="X307" s="96"/>
      <c r="Y307" s="34"/>
    </row>
    <row r="308" spans="1:25">
      <c r="A308" s="47"/>
      <c r="B308" s="98" t="s">
        <v>506</v>
      </c>
      <c r="C308" s="101" t="s">
        <v>329</v>
      </c>
      <c r="D308" s="101"/>
      <c r="E308" s="31"/>
      <c r="F308" s="31"/>
      <c r="G308" s="101" t="s">
        <v>329</v>
      </c>
      <c r="H308" s="101"/>
      <c r="I308" s="31"/>
      <c r="J308" s="31"/>
      <c r="K308" s="101" t="s">
        <v>329</v>
      </c>
      <c r="L308" s="101"/>
      <c r="M308" s="31"/>
      <c r="N308" s="31"/>
      <c r="O308" s="101" t="s">
        <v>329</v>
      </c>
      <c r="P308" s="101"/>
      <c r="Q308" s="31"/>
      <c r="R308" s="31"/>
      <c r="S308" s="101" t="s">
        <v>329</v>
      </c>
      <c r="T308" s="101"/>
      <c r="U308" s="31"/>
      <c r="V308" s="31"/>
      <c r="W308" s="101" t="s">
        <v>329</v>
      </c>
      <c r="X308" s="101"/>
      <c r="Y308" s="31"/>
    </row>
    <row r="309" spans="1:25">
      <c r="A309" s="47"/>
      <c r="B309" s="98"/>
      <c r="C309" s="101"/>
      <c r="D309" s="101"/>
      <c r="E309" s="31"/>
      <c r="F309" s="31"/>
      <c r="G309" s="101"/>
      <c r="H309" s="101"/>
      <c r="I309" s="31"/>
      <c r="J309" s="31"/>
      <c r="K309" s="101"/>
      <c r="L309" s="101"/>
      <c r="M309" s="31"/>
      <c r="N309" s="31"/>
      <c r="O309" s="101"/>
      <c r="P309" s="101"/>
      <c r="Q309" s="31"/>
      <c r="R309" s="31"/>
      <c r="S309" s="101"/>
      <c r="T309" s="101"/>
      <c r="U309" s="31"/>
      <c r="V309" s="31"/>
      <c r="W309" s="101"/>
      <c r="X309" s="101"/>
      <c r="Y309" s="31"/>
    </row>
    <row r="310" spans="1:25">
      <c r="A310" s="47"/>
      <c r="B310" s="94" t="s">
        <v>507</v>
      </c>
      <c r="C310" s="96" t="s">
        <v>329</v>
      </c>
      <c r="D310" s="96"/>
      <c r="E310" s="34"/>
      <c r="F310" s="34"/>
      <c r="G310" s="96" t="s">
        <v>329</v>
      </c>
      <c r="H310" s="96"/>
      <c r="I310" s="34"/>
      <c r="J310" s="34"/>
      <c r="K310" s="96" t="s">
        <v>329</v>
      </c>
      <c r="L310" s="96"/>
      <c r="M310" s="34"/>
      <c r="N310" s="34"/>
      <c r="O310" s="96" t="s">
        <v>329</v>
      </c>
      <c r="P310" s="96"/>
      <c r="Q310" s="34"/>
      <c r="R310" s="34"/>
      <c r="S310" s="96" t="s">
        <v>329</v>
      </c>
      <c r="T310" s="96"/>
      <c r="U310" s="34"/>
      <c r="V310" s="34"/>
      <c r="W310" s="96" t="s">
        <v>329</v>
      </c>
      <c r="X310" s="96"/>
      <c r="Y310" s="34"/>
    </row>
    <row r="311" spans="1:25">
      <c r="A311" s="47"/>
      <c r="B311" s="94"/>
      <c r="C311" s="96"/>
      <c r="D311" s="96"/>
      <c r="E311" s="34"/>
      <c r="F311" s="34"/>
      <c r="G311" s="96"/>
      <c r="H311" s="96"/>
      <c r="I311" s="34"/>
      <c r="J311" s="34"/>
      <c r="K311" s="96"/>
      <c r="L311" s="96"/>
      <c r="M311" s="34"/>
      <c r="N311" s="34"/>
      <c r="O311" s="96"/>
      <c r="P311" s="96"/>
      <c r="Q311" s="34"/>
      <c r="R311" s="34"/>
      <c r="S311" s="96"/>
      <c r="T311" s="96"/>
      <c r="U311" s="34"/>
      <c r="V311" s="34"/>
      <c r="W311" s="96"/>
      <c r="X311" s="96"/>
      <c r="Y311" s="34"/>
    </row>
    <row r="312" spans="1:25">
      <c r="A312" s="47"/>
      <c r="B312" s="93" t="s">
        <v>471</v>
      </c>
      <c r="C312" s="31"/>
      <c r="D312" s="31"/>
      <c r="E312" s="31"/>
      <c r="F312" s="14"/>
      <c r="G312" s="31"/>
      <c r="H312" s="31"/>
      <c r="I312" s="31"/>
      <c r="J312" s="14"/>
      <c r="K312" s="31"/>
      <c r="L312" s="31"/>
      <c r="M312" s="31"/>
      <c r="N312" s="14"/>
      <c r="O312" s="31"/>
      <c r="P312" s="31"/>
      <c r="Q312" s="31"/>
      <c r="R312" s="14"/>
      <c r="S312" s="31"/>
      <c r="T312" s="31"/>
      <c r="U312" s="31"/>
      <c r="V312" s="14"/>
      <c r="W312" s="31"/>
      <c r="X312" s="31"/>
      <c r="Y312" s="31"/>
    </row>
    <row r="313" spans="1:25">
      <c r="A313" s="47"/>
      <c r="B313" s="103" t="s">
        <v>508</v>
      </c>
      <c r="C313" s="96">
        <v>83</v>
      </c>
      <c r="D313" s="96"/>
      <c r="E313" s="34"/>
      <c r="F313" s="34"/>
      <c r="G313" s="96">
        <v>210</v>
      </c>
      <c r="H313" s="96"/>
      <c r="I313" s="34"/>
      <c r="J313" s="34"/>
      <c r="K313" s="96">
        <v>34</v>
      </c>
      <c r="L313" s="96"/>
      <c r="M313" s="34"/>
      <c r="N313" s="34"/>
      <c r="O313" s="96">
        <v>139</v>
      </c>
      <c r="P313" s="96"/>
      <c r="Q313" s="34"/>
      <c r="R313" s="34"/>
      <c r="S313" s="96">
        <v>608</v>
      </c>
      <c r="T313" s="96"/>
      <c r="U313" s="34"/>
      <c r="V313" s="34"/>
      <c r="W313" s="96">
        <v>3</v>
      </c>
      <c r="X313" s="96"/>
      <c r="Y313" s="34"/>
    </row>
    <row r="314" spans="1:25">
      <c r="A314" s="47"/>
      <c r="B314" s="103"/>
      <c r="C314" s="96"/>
      <c r="D314" s="96"/>
      <c r="E314" s="34"/>
      <c r="F314" s="34"/>
      <c r="G314" s="96"/>
      <c r="H314" s="96"/>
      <c r="I314" s="34"/>
      <c r="J314" s="34"/>
      <c r="K314" s="96"/>
      <c r="L314" s="96"/>
      <c r="M314" s="34"/>
      <c r="N314" s="34"/>
      <c r="O314" s="96"/>
      <c r="P314" s="96"/>
      <c r="Q314" s="34"/>
      <c r="R314" s="34"/>
      <c r="S314" s="96"/>
      <c r="T314" s="96"/>
      <c r="U314" s="34"/>
      <c r="V314" s="34"/>
      <c r="W314" s="96"/>
      <c r="X314" s="96"/>
      <c r="Y314" s="34"/>
    </row>
    <row r="315" spans="1:25">
      <c r="A315" s="47"/>
      <c r="B315" s="119" t="s">
        <v>472</v>
      </c>
      <c r="C315" s="99">
        <v>2344</v>
      </c>
      <c r="D315" s="99"/>
      <c r="E315" s="31"/>
      <c r="F315" s="31"/>
      <c r="G315" s="99">
        <v>2507</v>
      </c>
      <c r="H315" s="99"/>
      <c r="I315" s="31"/>
      <c r="J315" s="31"/>
      <c r="K315" s="101">
        <v>4</v>
      </c>
      <c r="L315" s="101"/>
      <c r="M315" s="31"/>
      <c r="N315" s="31"/>
      <c r="O315" s="99">
        <v>2404</v>
      </c>
      <c r="P315" s="99"/>
      <c r="Q315" s="31"/>
      <c r="R315" s="31"/>
      <c r="S315" s="99">
        <v>2568</v>
      </c>
      <c r="T315" s="99"/>
      <c r="U315" s="31"/>
      <c r="V315" s="31"/>
      <c r="W315" s="101">
        <v>219</v>
      </c>
      <c r="X315" s="101"/>
      <c r="Y315" s="31"/>
    </row>
    <row r="316" spans="1:25">
      <c r="A316" s="47"/>
      <c r="B316" s="119"/>
      <c r="C316" s="99"/>
      <c r="D316" s="99"/>
      <c r="E316" s="31"/>
      <c r="F316" s="31"/>
      <c r="G316" s="99"/>
      <c r="H316" s="99"/>
      <c r="I316" s="31"/>
      <c r="J316" s="31"/>
      <c r="K316" s="101"/>
      <c r="L316" s="101"/>
      <c r="M316" s="31"/>
      <c r="N316" s="31"/>
      <c r="O316" s="99"/>
      <c r="P316" s="99"/>
      <c r="Q316" s="31"/>
      <c r="R316" s="31"/>
      <c r="S316" s="99"/>
      <c r="T316" s="99"/>
      <c r="U316" s="31"/>
      <c r="V316" s="31"/>
      <c r="W316" s="101"/>
      <c r="X316" s="101"/>
      <c r="Y316" s="31"/>
    </row>
    <row r="317" spans="1:25">
      <c r="A317" s="47"/>
      <c r="B317" s="103" t="s">
        <v>509</v>
      </c>
      <c r="C317" s="96" t="s">
        <v>329</v>
      </c>
      <c r="D317" s="96"/>
      <c r="E317" s="34"/>
      <c r="F317" s="34"/>
      <c r="G317" s="96" t="s">
        <v>329</v>
      </c>
      <c r="H317" s="96"/>
      <c r="I317" s="34"/>
      <c r="J317" s="34"/>
      <c r="K317" s="96" t="s">
        <v>329</v>
      </c>
      <c r="L317" s="96"/>
      <c r="M317" s="34"/>
      <c r="N317" s="34"/>
      <c r="O317" s="96" t="s">
        <v>329</v>
      </c>
      <c r="P317" s="96"/>
      <c r="Q317" s="34"/>
      <c r="R317" s="34"/>
      <c r="S317" s="96" t="s">
        <v>329</v>
      </c>
      <c r="T317" s="96"/>
      <c r="U317" s="34"/>
      <c r="V317" s="34"/>
      <c r="W317" s="96" t="s">
        <v>329</v>
      </c>
      <c r="X317" s="96"/>
      <c r="Y317" s="34"/>
    </row>
    <row r="318" spans="1:25">
      <c r="A318" s="47"/>
      <c r="B318" s="103"/>
      <c r="C318" s="96"/>
      <c r="D318" s="96"/>
      <c r="E318" s="34"/>
      <c r="F318" s="34"/>
      <c r="G318" s="96"/>
      <c r="H318" s="96"/>
      <c r="I318" s="34"/>
      <c r="J318" s="34"/>
      <c r="K318" s="96"/>
      <c r="L318" s="96"/>
      <c r="M318" s="34"/>
      <c r="N318" s="34"/>
      <c r="O318" s="96"/>
      <c r="P318" s="96"/>
      <c r="Q318" s="34"/>
      <c r="R318" s="34"/>
      <c r="S318" s="96"/>
      <c r="T318" s="96"/>
      <c r="U318" s="34"/>
      <c r="V318" s="34"/>
      <c r="W318" s="96"/>
      <c r="X318" s="96"/>
      <c r="Y318" s="34"/>
    </row>
    <row r="319" spans="1:25">
      <c r="A319" s="47"/>
      <c r="B319" s="119" t="s">
        <v>474</v>
      </c>
      <c r="C319" s="99">
        <v>1489</v>
      </c>
      <c r="D319" s="99"/>
      <c r="E319" s="31"/>
      <c r="F319" s="31"/>
      <c r="G319" s="99">
        <v>1614</v>
      </c>
      <c r="H319" s="99"/>
      <c r="I319" s="31"/>
      <c r="J319" s="31"/>
      <c r="K319" s="101">
        <v>188</v>
      </c>
      <c r="L319" s="101"/>
      <c r="M319" s="31"/>
      <c r="N319" s="31"/>
      <c r="O319" s="99">
        <v>2536</v>
      </c>
      <c r="P319" s="99"/>
      <c r="Q319" s="31"/>
      <c r="R319" s="31"/>
      <c r="S319" s="99">
        <v>2776</v>
      </c>
      <c r="T319" s="99"/>
      <c r="U319" s="31"/>
      <c r="V319" s="31"/>
      <c r="W319" s="101">
        <v>291</v>
      </c>
      <c r="X319" s="101"/>
      <c r="Y319" s="31"/>
    </row>
    <row r="320" spans="1:25" ht="15.75" thickBot="1">
      <c r="A320" s="47"/>
      <c r="B320" s="119"/>
      <c r="C320" s="100"/>
      <c r="D320" s="100"/>
      <c r="E320" s="67"/>
      <c r="F320" s="31"/>
      <c r="G320" s="100"/>
      <c r="H320" s="100"/>
      <c r="I320" s="67"/>
      <c r="J320" s="31"/>
      <c r="K320" s="102"/>
      <c r="L320" s="102"/>
      <c r="M320" s="67"/>
      <c r="N320" s="31"/>
      <c r="O320" s="100"/>
      <c r="P320" s="100"/>
      <c r="Q320" s="67"/>
      <c r="R320" s="31"/>
      <c r="S320" s="100"/>
      <c r="T320" s="100"/>
      <c r="U320" s="67"/>
      <c r="V320" s="31"/>
      <c r="W320" s="102"/>
      <c r="X320" s="102"/>
      <c r="Y320" s="67"/>
    </row>
    <row r="321" spans="1:31">
      <c r="A321" s="47"/>
      <c r="B321" s="168" t="s">
        <v>510</v>
      </c>
      <c r="C321" s="106">
        <v>3916</v>
      </c>
      <c r="D321" s="106"/>
      <c r="E321" s="71"/>
      <c r="F321" s="34"/>
      <c r="G321" s="106">
        <v>4331</v>
      </c>
      <c r="H321" s="106"/>
      <c r="I321" s="71"/>
      <c r="J321" s="34"/>
      <c r="K321" s="108">
        <v>226</v>
      </c>
      <c r="L321" s="108"/>
      <c r="M321" s="71"/>
      <c r="N321" s="34"/>
      <c r="O321" s="106">
        <v>5079</v>
      </c>
      <c r="P321" s="106"/>
      <c r="Q321" s="71"/>
      <c r="R321" s="34"/>
      <c r="S321" s="106">
        <v>5952</v>
      </c>
      <c r="T321" s="106"/>
      <c r="U321" s="71"/>
      <c r="V321" s="34"/>
      <c r="W321" s="108">
        <v>513</v>
      </c>
      <c r="X321" s="108"/>
      <c r="Y321" s="71"/>
    </row>
    <row r="322" spans="1:31">
      <c r="A322" s="47"/>
      <c r="B322" s="168"/>
      <c r="C322" s="97"/>
      <c r="D322" s="97"/>
      <c r="E322" s="34"/>
      <c r="F322" s="34"/>
      <c r="G322" s="97"/>
      <c r="H322" s="97"/>
      <c r="I322" s="34"/>
      <c r="J322" s="34"/>
      <c r="K322" s="96"/>
      <c r="L322" s="96"/>
      <c r="M322" s="34"/>
      <c r="N322" s="34"/>
      <c r="O322" s="97"/>
      <c r="P322" s="97"/>
      <c r="Q322" s="34"/>
      <c r="R322" s="34"/>
      <c r="S322" s="97"/>
      <c r="T322" s="97"/>
      <c r="U322" s="34"/>
      <c r="V322" s="34"/>
      <c r="W322" s="96"/>
      <c r="X322" s="96"/>
      <c r="Y322" s="34"/>
    </row>
    <row r="323" spans="1:31">
      <c r="A323" s="47"/>
      <c r="B323" s="93" t="s">
        <v>475</v>
      </c>
      <c r="C323" s="31"/>
      <c r="D323" s="31"/>
      <c r="E323" s="31"/>
      <c r="F323" s="14"/>
      <c r="G323" s="31"/>
      <c r="H323" s="31"/>
      <c r="I323" s="31"/>
      <c r="J323" s="14"/>
      <c r="K323" s="31"/>
      <c r="L323" s="31"/>
      <c r="M323" s="31"/>
      <c r="N323" s="14"/>
      <c r="O323" s="31"/>
      <c r="P323" s="31"/>
      <c r="Q323" s="31"/>
      <c r="R323" s="14"/>
      <c r="S323" s="31"/>
      <c r="T323" s="31"/>
      <c r="U323" s="31"/>
      <c r="V323" s="14"/>
      <c r="W323" s="31"/>
      <c r="X323" s="31"/>
      <c r="Y323" s="31"/>
    </row>
    <row r="324" spans="1:31">
      <c r="A324" s="47"/>
      <c r="B324" s="103" t="s">
        <v>476</v>
      </c>
      <c r="C324" s="97">
        <v>3135</v>
      </c>
      <c r="D324" s="97"/>
      <c r="E324" s="34"/>
      <c r="F324" s="34"/>
      <c r="G324" s="97">
        <v>3373</v>
      </c>
      <c r="H324" s="97"/>
      <c r="I324" s="34"/>
      <c r="J324" s="34"/>
      <c r="K324" s="96">
        <v>594</v>
      </c>
      <c r="L324" s="96"/>
      <c r="M324" s="34"/>
      <c r="N324" s="34"/>
      <c r="O324" s="97">
        <v>1524</v>
      </c>
      <c r="P324" s="97"/>
      <c r="Q324" s="34"/>
      <c r="R324" s="34"/>
      <c r="S324" s="97">
        <v>1643</v>
      </c>
      <c r="T324" s="97"/>
      <c r="U324" s="34"/>
      <c r="V324" s="34"/>
      <c r="W324" s="96">
        <v>170</v>
      </c>
      <c r="X324" s="96"/>
      <c r="Y324" s="34"/>
    </row>
    <row r="325" spans="1:31">
      <c r="A325" s="47"/>
      <c r="B325" s="103"/>
      <c r="C325" s="97"/>
      <c r="D325" s="97"/>
      <c r="E325" s="34"/>
      <c r="F325" s="34"/>
      <c r="G325" s="97"/>
      <c r="H325" s="97"/>
      <c r="I325" s="34"/>
      <c r="J325" s="34"/>
      <c r="K325" s="96"/>
      <c r="L325" s="96"/>
      <c r="M325" s="34"/>
      <c r="N325" s="34"/>
      <c r="O325" s="97"/>
      <c r="P325" s="97"/>
      <c r="Q325" s="34"/>
      <c r="R325" s="34"/>
      <c r="S325" s="97"/>
      <c r="T325" s="97"/>
      <c r="U325" s="34"/>
      <c r="V325" s="34"/>
      <c r="W325" s="96"/>
      <c r="X325" s="96"/>
      <c r="Y325" s="34"/>
    </row>
    <row r="326" spans="1:31">
      <c r="A326" s="47"/>
      <c r="B326" s="119" t="s">
        <v>477</v>
      </c>
      <c r="C326" s="101">
        <v>206</v>
      </c>
      <c r="D326" s="101"/>
      <c r="E326" s="31"/>
      <c r="F326" s="31"/>
      <c r="G326" s="101">
        <v>229</v>
      </c>
      <c r="H326" s="101"/>
      <c r="I326" s="31"/>
      <c r="J326" s="31"/>
      <c r="K326" s="101">
        <v>29</v>
      </c>
      <c r="L326" s="101"/>
      <c r="M326" s="31"/>
      <c r="N326" s="31"/>
      <c r="O326" s="101">
        <v>140</v>
      </c>
      <c r="P326" s="101"/>
      <c r="Q326" s="31"/>
      <c r="R326" s="31"/>
      <c r="S326" s="101">
        <v>140</v>
      </c>
      <c r="T326" s="101"/>
      <c r="U326" s="31"/>
      <c r="V326" s="31"/>
      <c r="W326" s="101">
        <v>50</v>
      </c>
      <c r="X326" s="101"/>
      <c r="Y326" s="31"/>
    </row>
    <row r="327" spans="1:31" ht="15.75" thickBot="1">
      <c r="A327" s="47"/>
      <c r="B327" s="119"/>
      <c r="C327" s="102"/>
      <c r="D327" s="102"/>
      <c r="E327" s="67"/>
      <c r="F327" s="31"/>
      <c r="G327" s="102"/>
      <c r="H327" s="102"/>
      <c r="I327" s="67"/>
      <c r="J327" s="31"/>
      <c r="K327" s="102"/>
      <c r="L327" s="102"/>
      <c r="M327" s="67"/>
      <c r="N327" s="31"/>
      <c r="O327" s="102"/>
      <c r="P327" s="102"/>
      <c r="Q327" s="67"/>
      <c r="R327" s="31"/>
      <c r="S327" s="102"/>
      <c r="T327" s="102"/>
      <c r="U327" s="67"/>
      <c r="V327" s="31"/>
      <c r="W327" s="102"/>
      <c r="X327" s="102"/>
      <c r="Y327" s="67"/>
    </row>
    <row r="328" spans="1:31">
      <c r="A328" s="47"/>
      <c r="B328" s="168" t="s">
        <v>511</v>
      </c>
      <c r="C328" s="106">
        <v>3341</v>
      </c>
      <c r="D328" s="106"/>
      <c r="E328" s="71"/>
      <c r="F328" s="34"/>
      <c r="G328" s="106">
        <v>3602</v>
      </c>
      <c r="H328" s="106"/>
      <c r="I328" s="71"/>
      <c r="J328" s="34"/>
      <c r="K328" s="108">
        <v>623</v>
      </c>
      <c r="L328" s="108"/>
      <c r="M328" s="71"/>
      <c r="N328" s="34"/>
      <c r="O328" s="106">
        <v>1664</v>
      </c>
      <c r="P328" s="106"/>
      <c r="Q328" s="71"/>
      <c r="R328" s="34"/>
      <c r="S328" s="106">
        <v>1783</v>
      </c>
      <c r="T328" s="106"/>
      <c r="U328" s="71"/>
      <c r="V328" s="34"/>
      <c r="W328" s="108">
        <v>220</v>
      </c>
      <c r="X328" s="108"/>
      <c r="Y328" s="71"/>
    </row>
    <row r="329" spans="1:31">
      <c r="A329" s="47"/>
      <c r="B329" s="168"/>
      <c r="C329" s="97"/>
      <c r="D329" s="97"/>
      <c r="E329" s="34"/>
      <c r="F329" s="34"/>
      <c r="G329" s="97"/>
      <c r="H329" s="97"/>
      <c r="I329" s="34"/>
      <c r="J329" s="34"/>
      <c r="K329" s="96"/>
      <c r="L329" s="96"/>
      <c r="M329" s="34"/>
      <c r="N329" s="34"/>
      <c r="O329" s="97"/>
      <c r="P329" s="97"/>
      <c r="Q329" s="34"/>
      <c r="R329" s="34"/>
      <c r="S329" s="97"/>
      <c r="T329" s="97"/>
      <c r="U329" s="34"/>
      <c r="V329" s="34"/>
      <c r="W329" s="96"/>
      <c r="X329" s="96"/>
      <c r="Y329" s="34"/>
    </row>
    <row r="330" spans="1:31">
      <c r="A330" s="47"/>
      <c r="B330" s="98" t="s">
        <v>403</v>
      </c>
      <c r="C330" s="101">
        <v>34</v>
      </c>
      <c r="D330" s="101"/>
      <c r="E330" s="31"/>
      <c r="F330" s="31"/>
      <c r="G330" s="101">
        <v>50</v>
      </c>
      <c r="H330" s="101"/>
      <c r="I330" s="31"/>
      <c r="J330" s="31"/>
      <c r="K330" s="101">
        <v>2</v>
      </c>
      <c r="L330" s="101"/>
      <c r="M330" s="31"/>
      <c r="N330" s="31"/>
      <c r="O330" s="101">
        <v>50</v>
      </c>
      <c r="P330" s="101"/>
      <c r="Q330" s="31"/>
      <c r="R330" s="31"/>
      <c r="S330" s="101">
        <v>66</v>
      </c>
      <c r="T330" s="101"/>
      <c r="U330" s="31"/>
      <c r="V330" s="31"/>
      <c r="W330" s="101">
        <v>6</v>
      </c>
      <c r="X330" s="101"/>
      <c r="Y330" s="31"/>
    </row>
    <row r="331" spans="1:31" ht="15.75" thickBot="1">
      <c r="A331" s="47"/>
      <c r="B331" s="98"/>
      <c r="C331" s="102"/>
      <c r="D331" s="102"/>
      <c r="E331" s="67"/>
      <c r="F331" s="31"/>
      <c r="G331" s="102"/>
      <c r="H331" s="102"/>
      <c r="I331" s="67"/>
      <c r="J331" s="31"/>
      <c r="K331" s="102"/>
      <c r="L331" s="102"/>
      <c r="M331" s="67"/>
      <c r="N331" s="31"/>
      <c r="O331" s="102"/>
      <c r="P331" s="102"/>
      <c r="Q331" s="67"/>
      <c r="R331" s="31"/>
      <c r="S331" s="102"/>
      <c r="T331" s="102"/>
      <c r="U331" s="67"/>
      <c r="V331" s="31"/>
      <c r="W331" s="102"/>
      <c r="X331" s="102"/>
      <c r="Y331" s="67"/>
    </row>
    <row r="332" spans="1:31">
      <c r="A332" s="47"/>
      <c r="B332" s="138" t="s">
        <v>155</v>
      </c>
      <c r="C332" s="104" t="s">
        <v>302</v>
      </c>
      <c r="D332" s="106">
        <v>13486</v>
      </c>
      <c r="E332" s="71"/>
      <c r="F332" s="34"/>
      <c r="G332" s="104" t="s">
        <v>302</v>
      </c>
      <c r="H332" s="106">
        <v>14779</v>
      </c>
      <c r="I332" s="71"/>
      <c r="J332" s="34"/>
      <c r="K332" s="104" t="s">
        <v>302</v>
      </c>
      <c r="L332" s="106">
        <v>1145</v>
      </c>
      <c r="M332" s="71"/>
      <c r="N332" s="34"/>
      <c r="O332" s="104" t="s">
        <v>302</v>
      </c>
      <c r="P332" s="106">
        <v>13460</v>
      </c>
      <c r="Q332" s="71"/>
      <c r="R332" s="34"/>
      <c r="S332" s="104" t="s">
        <v>302</v>
      </c>
      <c r="T332" s="106">
        <v>15124</v>
      </c>
      <c r="U332" s="71"/>
      <c r="V332" s="34"/>
      <c r="W332" s="104" t="s">
        <v>302</v>
      </c>
      <c r="X332" s="106">
        <v>1423</v>
      </c>
      <c r="Y332" s="71"/>
    </row>
    <row r="333" spans="1:31" ht="15.75" thickBot="1">
      <c r="A333" s="47"/>
      <c r="B333" s="138"/>
      <c r="C333" s="105"/>
      <c r="D333" s="107"/>
      <c r="E333" s="76"/>
      <c r="F333" s="34"/>
      <c r="G333" s="105"/>
      <c r="H333" s="107"/>
      <c r="I333" s="76"/>
      <c r="J333" s="34"/>
      <c r="K333" s="105"/>
      <c r="L333" s="107"/>
      <c r="M333" s="76"/>
      <c r="N333" s="34"/>
      <c r="O333" s="105"/>
      <c r="P333" s="107"/>
      <c r="Q333" s="76"/>
      <c r="R333" s="34"/>
      <c r="S333" s="105"/>
      <c r="T333" s="107"/>
      <c r="U333" s="76"/>
      <c r="V333" s="34"/>
      <c r="W333" s="105"/>
      <c r="X333" s="107"/>
      <c r="Y333" s="76"/>
    </row>
    <row r="334" spans="1:31" ht="15.75" thickTop="1">
      <c r="A334" s="47"/>
      <c r="B334" s="46"/>
      <c r="C334" s="46"/>
      <c r="D334" s="46"/>
      <c r="E334" s="46"/>
      <c r="F334" s="46"/>
      <c r="G334" s="46"/>
      <c r="H334" s="46"/>
      <c r="I334" s="46"/>
      <c r="J334" s="46"/>
      <c r="K334" s="46"/>
      <c r="L334" s="46"/>
      <c r="M334" s="46"/>
      <c r="N334" s="46"/>
      <c r="O334" s="46"/>
      <c r="P334" s="46"/>
      <c r="Q334" s="46"/>
      <c r="R334" s="46"/>
      <c r="S334" s="46"/>
      <c r="T334" s="46"/>
      <c r="U334" s="46"/>
      <c r="V334" s="46"/>
      <c r="W334" s="46"/>
      <c r="X334" s="46"/>
      <c r="Y334" s="46"/>
      <c r="Z334" s="46"/>
      <c r="AA334" s="46"/>
      <c r="AB334" s="46"/>
      <c r="AC334" s="46"/>
      <c r="AD334" s="46"/>
      <c r="AE334" s="46"/>
    </row>
    <row r="335" spans="1:31">
      <c r="A335" s="47"/>
      <c r="B335" s="50" t="s">
        <v>523</v>
      </c>
      <c r="C335" s="50"/>
      <c r="D335" s="50"/>
      <c r="E335" s="50"/>
      <c r="F335" s="50"/>
      <c r="G335" s="50"/>
      <c r="H335" s="50"/>
      <c r="I335" s="50"/>
      <c r="J335" s="50"/>
      <c r="K335" s="50"/>
      <c r="L335" s="50"/>
      <c r="M335" s="50"/>
      <c r="N335" s="50"/>
      <c r="O335" s="50"/>
      <c r="P335" s="50"/>
      <c r="Q335" s="50"/>
      <c r="R335" s="50"/>
      <c r="S335" s="50"/>
      <c r="T335" s="50"/>
      <c r="U335" s="50"/>
      <c r="V335" s="50"/>
      <c r="W335" s="50"/>
      <c r="X335" s="50"/>
      <c r="Y335" s="50"/>
      <c r="Z335" s="50"/>
      <c r="AA335" s="50"/>
      <c r="AB335" s="50"/>
      <c r="AC335" s="50"/>
      <c r="AD335" s="50"/>
      <c r="AE335" s="50"/>
    </row>
    <row r="336" spans="1:31">
      <c r="A336" s="47"/>
      <c r="B336" s="23"/>
      <c r="C336" s="23"/>
      <c r="D336" s="23"/>
      <c r="E336" s="23"/>
      <c r="F336" s="23"/>
      <c r="G336" s="23"/>
      <c r="H336" s="23"/>
      <c r="I336" s="23"/>
      <c r="J336" s="23"/>
      <c r="K336" s="23"/>
      <c r="L336" s="23"/>
      <c r="M336" s="23"/>
      <c r="N336" s="23"/>
      <c r="O336" s="23"/>
      <c r="P336" s="23"/>
      <c r="Q336" s="23"/>
      <c r="R336" s="23"/>
      <c r="S336" s="23"/>
      <c r="T336" s="23"/>
      <c r="U336" s="23"/>
      <c r="V336" s="23"/>
      <c r="W336" s="23"/>
      <c r="X336" s="23"/>
      <c r="Y336" s="23"/>
    </row>
    <row r="337" spans="1:25">
      <c r="A337" s="47"/>
      <c r="B337" s="13"/>
      <c r="C337" s="13"/>
      <c r="D337" s="13"/>
      <c r="E337" s="13"/>
      <c r="F337" s="13"/>
      <c r="G337" s="13"/>
      <c r="H337" s="13"/>
      <c r="I337" s="13"/>
      <c r="J337" s="13"/>
      <c r="K337" s="13"/>
      <c r="L337" s="13"/>
      <c r="M337" s="13"/>
      <c r="N337" s="13"/>
      <c r="O337" s="13"/>
      <c r="P337" s="13"/>
      <c r="Q337" s="13"/>
      <c r="R337" s="13"/>
      <c r="S337" s="13"/>
      <c r="T337" s="13"/>
      <c r="U337" s="13"/>
      <c r="V337" s="13"/>
      <c r="W337" s="13"/>
      <c r="X337" s="13"/>
      <c r="Y337" s="13"/>
    </row>
    <row r="338" spans="1:25" ht="15.75" thickBot="1">
      <c r="A338" s="47"/>
      <c r="B338" s="14"/>
      <c r="C338" s="29" t="s">
        <v>463</v>
      </c>
      <c r="D338" s="29"/>
      <c r="E338" s="29"/>
      <c r="F338" s="29"/>
      <c r="G338" s="29"/>
      <c r="H338" s="29"/>
      <c r="I338" s="29"/>
      <c r="J338" s="29"/>
      <c r="K338" s="29"/>
      <c r="L338" s="29"/>
      <c r="M338" s="29"/>
      <c r="N338" s="29"/>
      <c r="O338" s="29"/>
      <c r="P338" s="29"/>
      <c r="Q338" s="29"/>
      <c r="R338" s="29"/>
      <c r="S338" s="29"/>
      <c r="T338" s="29"/>
      <c r="U338" s="29"/>
      <c r="V338" s="29"/>
      <c r="W338" s="29"/>
      <c r="X338" s="29"/>
      <c r="Y338" s="29"/>
    </row>
    <row r="339" spans="1:25" ht="15.75" thickBot="1">
      <c r="A339" s="47"/>
      <c r="B339" s="14"/>
      <c r="C339" s="30">
        <v>2014</v>
      </c>
      <c r="D339" s="30"/>
      <c r="E339" s="30"/>
      <c r="F339" s="30"/>
      <c r="G339" s="30"/>
      <c r="H339" s="30"/>
      <c r="I339" s="30"/>
      <c r="J339" s="14"/>
      <c r="K339" s="30">
        <v>2013</v>
      </c>
      <c r="L339" s="30"/>
      <c r="M339" s="30"/>
      <c r="N339" s="30"/>
      <c r="O339" s="30"/>
      <c r="P339" s="30"/>
      <c r="Q339" s="30"/>
      <c r="R339" s="14"/>
      <c r="S339" s="30">
        <v>2012</v>
      </c>
      <c r="T339" s="30"/>
      <c r="U339" s="30"/>
      <c r="V339" s="30"/>
      <c r="W339" s="30"/>
      <c r="X339" s="30"/>
      <c r="Y339" s="30"/>
    </row>
    <row r="340" spans="1:25" ht="15.75" thickBot="1">
      <c r="A340" s="47"/>
      <c r="B340" s="14"/>
      <c r="C340" s="30" t="s">
        <v>524</v>
      </c>
      <c r="D340" s="30"/>
      <c r="E340" s="30"/>
      <c r="F340" s="14"/>
      <c r="G340" s="30" t="s">
        <v>525</v>
      </c>
      <c r="H340" s="30"/>
      <c r="I340" s="30"/>
      <c r="J340" s="14"/>
      <c r="K340" s="30" t="s">
        <v>524</v>
      </c>
      <c r="L340" s="30"/>
      <c r="M340" s="30"/>
      <c r="N340" s="14"/>
      <c r="O340" s="30" t="s">
        <v>525</v>
      </c>
      <c r="P340" s="30"/>
      <c r="Q340" s="30"/>
      <c r="R340" s="14"/>
      <c r="S340" s="30" t="s">
        <v>524</v>
      </c>
      <c r="T340" s="30"/>
      <c r="U340" s="30"/>
      <c r="V340" s="14"/>
      <c r="W340" s="30" t="s">
        <v>525</v>
      </c>
      <c r="X340" s="30"/>
      <c r="Y340" s="30"/>
    </row>
    <row r="341" spans="1:25">
      <c r="A341" s="47"/>
      <c r="B341" s="90" t="s">
        <v>300</v>
      </c>
      <c r="C341" s="32"/>
      <c r="D341" s="32"/>
      <c r="E341" s="32"/>
      <c r="F341" s="14"/>
      <c r="G341" s="32"/>
      <c r="H341" s="32"/>
      <c r="I341" s="32"/>
      <c r="J341" s="14"/>
      <c r="K341" s="32"/>
      <c r="L341" s="32"/>
      <c r="M341" s="32"/>
      <c r="N341" s="14"/>
      <c r="O341" s="32"/>
      <c r="P341" s="32"/>
      <c r="Q341" s="32"/>
      <c r="R341" s="14"/>
      <c r="S341" s="32"/>
      <c r="T341" s="32"/>
      <c r="U341" s="32"/>
      <c r="V341" s="14"/>
      <c r="W341" s="32"/>
      <c r="X341" s="32"/>
      <c r="Y341" s="32"/>
    </row>
    <row r="342" spans="1:25">
      <c r="A342" s="47"/>
      <c r="B342" s="91" t="s">
        <v>520</v>
      </c>
      <c r="C342" s="34"/>
      <c r="D342" s="34"/>
      <c r="E342" s="34"/>
      <c r="F342" s="20"/>
      <c r="G342" s="34"/>
      <c r="H342" s="34"/>
      <c r="I342" s="34"/>
      <c r="J342" s="20"/>
      <c r="K342" s="34"/>
      <c r="L342" s="34"/>
      <c r="M342" s="34"/>
      <c r="N342" s="20"/>
      <c r="O342" s="34"/>
      <c r="P342" s="34"/>
      <c r="Q342" s="34"/>
      <c r="R342" s="20"/>
      <c r="S342" s="34"/>
      <c r="T342" s="34"/>
      <c r="U342" s="34"/>
      <c r="V342" s="20"/>
      <c r="W342" s="34"/>
      <c r="X342" s="34"/>
      <c r="Y342" s="34"/>
    </row>
    <row r="343" spans="1:25">
      <c r="A343" s="47"/>
      <c r="B343" s="98" t="s">
        <v>399</v>
      </c>
      <c r="C343" s="116" t="s">
        <v>302</v>
      </c>
      <c r="D343" s="99">
        <v>1413</v>
      </c>
      <c r="E343" s="31"/>
      <c r="F343" s="31"/>
      <c r="G343" s="116" t="s">
        <v>302</v>
      </c>
      <c r="H343" s="101">
        <v>211</v>
      </c>
      <c r="I343" s="31"/>
      <c r="J343" s="31"/>
      <c r="K343" s="116" t="s">
        <v>302</v>
      </c>
      <c r="L343" s="99">
        <v>1128</v>
      </c>
      <c r="M343" s="31"/>
      <c r="N343" s="31"/>
      <c r="O343" s="116" t="s">
        <v>302</v>
      </c>
      <c r="P343" s="101">
        <v>114</v>
      </c>
      <c r="Q343" s="31"/>
      <c r="R343" s="31"/>
      <c r="S343" s="116" t="s">
        <v>302</v>
      </c>
      <c r="T343" s="99">
        <v>1600</v>
      </c>
      <c r="U343" s="31"/>
      <c r="V343" s="31"/>
      <c r="W343" s="116" t="s">
        <v>302</v>
      </c>
      <c r="X343" s="101">
        <v>60</v>
      </c>
      <c r="Y343" s="31"/>
    </row>
    <row r="344" spans="1:25">
      <c r="A344" s="47"/>
      <c r="B344" s="98"/>
      <c r="C344" s="116"/>
      <c r="D344" s="99"/>
      <c r="E344" s="31"/>
      <c r="F344" s="31"/>
      <c r="G344" s="116"/>
      <c r="H344" s="101"/>
      <c r="I344" s="31"/>
      <c r="J344" s="31"/>
      <c r="K344" s="116"/>
      <c r="L344" s="99"/>
      <c r="M344" s="31"/>
      <c r="N344" s="31"/>
      <c r="O344" s="116"/>
      <c r="P344" s="101"/>
      <c r="Q344" s="31"/>
      <c r="R344" s="31"/>
      <c r="S344" s="116"/>
      <c r="T344" s="99"/>
      <c r="U344" s="31"/>
      <c r="V344" s="31"/>
      <c r="W344" s="116"/>
      <c r="X344" s="101"/>
      <c r="Y344" s="31"/>
    </row>
    <row r="345" spans="1:25">
      <c r="A345" s="47"/>
      <c r="B345" s="94" t="s">
        <v>469</v>
      </c>
      <c r="C345" s="97">
        <v>2234</v>
      </c>
      <c r="D345" s="97"/>
      <c r="E345" s="34"/>
      <c r="F345" s="34"/>
      <c r="G345" s="96">
        <v>160</v>
      </c>
      <c r="H345" s="96"/>
      <c r="I345" s="34"/>
      <c r="J345" s="34"/>
      <c r="K345" s="97">
        <v>2025</v>
      </c>
      <c r="L345" s="97"/>
      <c r="M345" s="34"/>
      <c r="N345" s="34"/>
      <c r="O345" s="96">
        <v>76</v>
      </c>
      <c r="P345" s="96"/>
      <c r="Q345" s="34"/>
      <c r="R345" s="34"/>
      <c r="S345" s="96">
        <v>965</v>
      </c>
      <c r="T345" s="96"/>
      <c r="U345" s="34"/>
      <c r="V345" s="34"/>
      <c r="W345" s="96">
        <v>52</v>
      </c>
      <c r="X345" s="96"/>
      <c r="Y345" s="34"/>
    </row>
    <row r="346" spans="1:25">
      <c r="A346" s="47"/>
      <c r="B346" s="94"/>
      <c r="C346" s="97"/>
      <c r="D346" s="97"/>
      <c r="E346" s="34"/>
      <c r="F346" s="34"/>
      <c r="G346" s="96"/>
      <c r="H346" s="96"/>
      <c r="I346" s="34"/>
      <c r="J346" s="34"/>
      <c r="K346" s="97"/>
      <c r="L346" s="97"/>
      <c r="M346" s="34"/>
      <c r="N346" s="34"/>
      <c r="O346" s="96"/>
      <c r="P346" s="96"/>
      <c r="Q346" s="34"/>
      <c r="R346" s="34"/>
      <c r="S346" s="96"/>
      <c r="T346" s="96"/>
      <c r="U346" s="34"/>
      <c r="V346" s="34"/>
      <c r="W346" s="96"/>
      <c r="X346" s="96"/>
      <c r="Y346" s="34"/>
    </row>
    <row r="347" spans="1:25">
      <c r="A347" s="47"/>
      <c r="B347" s="98" t="s">
        <v>506</v>
      </c>
      <c r="C347" s="101" t="s">
        <v>329</v>
      </c>
      <c r="D347" s="101"/>
      <c r="E347" s="31"/>
      <c r="F347" s="31"/>
      <c r="G347" s="101" t="s">
        <v>329</v>
      </c>
      <c r="H347" s="101"/>
      <c r="I347" s="31"/>
      <c r="J347" s="31"/>
      <c r="K347" s="101" t="s">
        <v>329</v>
      </c>
      <c r="L347" s="101"/>
      <c r="M347" s="31"/>
      <c r="N347" s="31"/>
      <c r="O347" s="101" t="s">
        <v>329</v>
      </c>
      <c r="P347" s="101"/>
      <c r="Q347" s="31"/>
      <c r="R347" s="31"/>
      <c r="S347" s="101" t="s">
        <v>329</v>
      </c>
      <c r="T347" s="101"/>
      <c r="U347" s="31"/>
      <c r="V347" s="31"/>
      <c r="W347" s="101" t="s">
        <v>329</v>
      </c>
      <c r="X347" s="101"/>
      <c r="Y347" s="31"/>
    </row>
    <row r="348" spans="1:25">
      <c r="A348" s="47"/>
      <c r="B348" s="98"/>
      <c r="C348" s="101"/>
      <c r="D348" s="101"/>
      <c r="E348" s="31"/>
      <c r="F348" s="31"/>
      <c r="G348" s="101"/>
      <c r="H348" s="101"/>
      <c r="I348" s="31"/>
      <c r="J348" s="31"/>
      <c r="K348" s="101"/>
      <c r="L348" s="101"/>
      <c r="M348" s="31"/>
      <c r="N348" s="31"/>
      <c r="O348" s="101"/>
      <c r="P348" s="101"/>
      <c r="Q348" s="31"/>
      <c r="R348" s="31"/>
      <c r="S348" s="101"/>
      <c r="T348" s="101"/>
      <c r="U348" s="31"/>
      <c r="V348" s="31"/>
      <c r="W348" s="101"/>
      <c r="X348" s="101"/>
      <c r="Y348" s="31"/>
    </row>
    <row r="349" spans="1:25">
      <c r="A349" s="47"/>
      <c r="B349" s="94" t="s">
        <v>507</v>
      </c>
      <c r="C349" s="96" t="s">
        <v>329</v>
      </c>
      <c r="D349" s="96"/>
      <c r="E349" s="34"/>
      <c r="F349" s="34"/>
      <c r="G349" s="96" t="s">
        <v>329</v>
      </c>
      <c r="H349" s="96"/>
      <c r="I349" s="34"/>
      <c r="J349" s="34"/>
      <c r="K349" s="96" t="s">
        <v>329</v>
      </c>
      <c r="L349" s="96"/>
      <c r="M349" s="34"/>
      <c r="N349" s="34"/>
      <c r="O349" s="96" t="s">
        <v>329</v>
      </c>
      <c r="P349" s="96"/>
      <c r="Q349" s="34"/>
      <c r="R349" s="34"/>
      <c r="S349" s="96" t="s">
        <v>329</v>
      </c>
      <c r="T349" s="96"/>
      <c r="U349" s="34"/>
      <c r="V349" s="34"/>
      <c r="W349" s="96" t="s">
        <v>329</v>
      </c>
      <c r="X349" s="96"/>
      <c r="Y349" s="34"/>
    </row>
    <row r="350" spans="1:25">
      <c r="A350" s="47"/>
      <c r="B350" s="94"/>
      <c r="C350" s="96"/>
      <c r="D350" s="96"/>
      <c r="E350" s="34"/>
      <c r="F350" s="34"/>
      <c r="G350" s="96"/>
      <c r="H350" s="96"/>
      <c r="I350" s="34"/>
      <c r="J350" s="34"/>
      <c r="K350" s="96"/>
      <c r="L350" s="96"/>
      <c r="M350" s="34"/>
      <c r="N350" s="34"/>
      <c r="O350" s="96"/>
      <c r="P350" s="96"/>
      <c r="Q350" s="34"/>
      <c r="R350" s="34"/>
      <c r="S350" s="96"/>
      <c r="T350" s="96"/>
      <c r="U350" s="34"/>
      <c r="V350" s="34"/>
      <c r="W350" s="96"/>
      <c r="X350" s="96"/>
      <c r="Y350" s="34"/>
    </row>
    <row r="351" spans="1:25">
      <c r="A351" s="47"/>
      <c r="B351" s="93" t="s">
        <v>471</v>
      </c>
      <c r="C351" s="31"/>
      <c r="D351" s="31"/>
      <c r="E351" s="31"/>
      <c r="F351" s="14"/>
      <c r="G351" s="31"/>
      <c r="H351" s="31"/>
      <c r="I351" s="31"/>
      <c r="J351" s="14"/>
      <c r="K351" s="31"/>
      <c r="L351" s="31"/>
      <c r="M351" s="31"/>
      <c r="N351" s="14"/>
      <c r="O351" s="31"/>
      <c r="P351" s="31"/>
      <c r="Q351" s="31"/>
      <c r="R351" s="14"/>
      <c r="S351" s="31"/>
      <c r="T351" s="31"/>
      <c r="U351" s="31"/>
      <c r="V351" s="14"/>
      <c r="W351" s="31"/>
      <c r="X351" s="31"/>
      <c r="Y351" s="31"/>
    </row>
    <row r="352" spans="1:25">
      <c r="A352" s="47"/>
      <c r="B352" s="103" t="s">
        <v>508</v>
      </c>
      <c r="C352" s="96">
        <v>49</v>
      </c>
      <c r="D352" s="96"/>
      <c r="E352" s="34"/>
      <c r="F352" s="34"/>
      <c r="G352" s="96" t="s">
        <v>329</v>
      </c>
      <c r="H352" s="96"/>
      <c r="I352" s="34"/>
      <c r="J352" s="34"/>
      <c r="K352" s="96">
        <v>149</v>
      </c>
      <c r="L352" s="96"/>
      <c r="M352" s="34"/>
      <c r="N352" s="34"/>
      <c r="O352" s="96">
        <v>21</v>
      </c>
      <c r="P352" s="96"/>
      <c r="Q352" s="34"/>
      <c r="R352" s="34"/>
      <c r="S352" s="96">
        <v>316</v>
      </c>
      <c r="T352" s="96"/>
      <c r="U352" s="34"/>
      <c r="V352" s="34"/>
      <c r="W352" s="96" t="s">
        <v>329</v>
      </c>
      <c r="X352" s="96"/>
      <c r="Y352" s="34"/>
    </row>
    <row r="353" spans="1:25">
      <c r="A353" s="47"/>
      <c r="B353" s="103"/>
      <c r="C353" s="96"/>
      <c r="D353" s="96"/>
      <c r="E353" s="34"/>
      <c r="F353" s="34"/>
      <c r="G353" s="96"/>
      <c r="H353" s="96"/>
      <c r="I353" s="34"/>
      <c r="J353" s="34"/>
      <c r="K353" s="96"/>
      <c r="L353" s="96"/>
      <c r="M353" s="34"/>
      <c r="N353" s="34"/>
      <c r="O353" s="96"/>
      <c r="P353" s="96"/>
      <c r="Q353" s="34"/>
      <c r="R353" s="34"/>
      <c r="S353" s="96"/>
      <c r="T353" s="96"/>
      <c r="U353" s="34"/>
      <c r="V353" s="34"/>
      <c r="W353" s="96"/>
      <c r="X353" s="96"/>
      <c r="Y353" s="34"/>
    </row>
    <row r="354" spans="1:25">
      <c r="A354" s="47"/>
      <c r="B354" s="119" t="s">
        <v>472</v>
      </c>
      <c r="C354" s="99">
        <v>2288</v>
      </c>
      <c r="D354" s="99"/>
      <c r="E354" s="31"/>
      <c r="F354" s="31"/>
      <c r="G354" s="101">
        <v>456</v>
      </c>
      <c r="H354" s="101"/>
      <c r="I354" s="31"/>
      <c r="J354" s="31"/>
      <c r="K354" s="101">
        <v>101</v>
      </c>
      <c r="L354" s="101"/>
      <c r="M354" s="31"/>
      <c r="N354" s="31"/>
      <c r="O354" s="101">
        <v>8</v>
      </c>
      <c r="P354" s="101"/>
      <c r="Q354" s="31"/>
      <c r="R354" s="31"/>
      <c r="S354" s="101">
        <v>83</v>
      </c>
      <c r="T354" s="101"/>
      <c r="U354" s="31"/>
      <c r="V354" s="31"/>
      <c r="W354" s="101">
        <v>8</v>
      </c>
      <c r="X354" s="101"/>
      <c r="Y354" s="31"/>
    </row>
    <row r="355" spans="1:25">
      <c r="A355" s="47"/>
      <c r="B355" s="119"/>
      <c r="C355" s="99"/>
      <c r="D355" s="99"/>
      <c r="E355" s="31"/>
      <c r="F355" s="31"/>
      <c r="G355" s="101"/>
      <c r="H355" s="101"/>
      <c r="I355" s="31"/>
      <c r="J355" s="31"/>
      <c r="K355" s="101"/>
      <c r="L355" s="101"/>
      <c r="M355" s="31"/>
      <c r="N355" s="31"/>
      <c r="O355" s="101"/>
      <c r="P355" s="101"/>
      <c r="Q355" s="31"/>
      <c r="R355" s="31"/>
      <c r="S355" s="101"/>
      <c r="T355" s="101"/>
      <c r="U355" s="31"/>
      <c r="V355" s="31"/>
      <c r="W355" s="101"/>
      <c r="X355" s="101"/>
      <c r="Y355" s="31"/>
    </row>
    <row r="356" spans="1:25">
      <c r="A356" s="47"/>
      <c r="B356" s="103" t="s">
        <v>509</v>
      </c>
      <c r="C356" s="96" t="s">
        <v>329</v>
      </c>
      <c r="D356" s="96"/>
      <c r="E356" s="34"/>
      <c r="F356" s="34"/>
      <c r="G356" s="96" t="s">
        <v>329</v>
      </c>
      <c r="H356" s="96"/>
      <c r="I356" s="34"/>
      <c r="J356" s="34"/>
      <c r="K356" s="96" t="s">
        <v>329</v>
      </c>
      <c r="L356" s="96"/>
      <c r="M356" s="34"/>
      <c r="N356" s="34"/>
      <c r="O356" s="96" t="s">
        <v>329</v>
      </c>
      <c r="P356" s="96"/>
      <c r="Q356" s="34"/>
      <c r="R356" s="34"/>
      <c r="S356" s="96" t="s">
        <v>329</v>
      </c>
      <c r="T356" s="96"/>
      <c r="U356" s="34"/>
      <c r="V356" s="34"/>
      <c r="W356" s="96" t="s">
        <v>329</v>
      </c>
      <c r="X356" s="96"/>
      <c r="Y356" s="34"/>
    </row>
    <row r="357" spans="1:25">
      <c r="A357" s="47"/>
      <c r="B357" s="103"/>
      <c r="C357" s="96"/>
      <c r="D357" s="96"/>
      <c r="E357" s="34"/>
      <c r="F357" s="34"/>
      <c r="G357" s="96"/>
      <c r="H357" s="96"/>
      <c r="I357" s="34"/>
      <c r="J357" s="34"/>
      <c r="K357" s="96"/>
      <c r="L357" s="96"/>
      <c r="M357" s="34"/>
      <c r="N357" s="34"/>
      <c r="O357" s="96"/>
      <c r="P357" s="96"/>
      <c r="Q357" s="34"/>
      <c r="R357" s="34"/>
      <c r="S357" s="96"/>
      <c r="T357" s="96"/>
      <c r="U357" s="34"/>
      <c r="V357" s="34"/>
      <c r="W357" s="96"/>
      <c r="X357" s="96"/>
      <c r="Y357" s="34"/>
    </row>
    <row r="358" spans="1:25">
      <c r="A358" s="47"/>
      <c r="B358" s="119" t="s">
        <v>474</v>
      </c>
      <c r="C358" s="101">
        <v>975</v>
      </c>
      <c r="D358" s="101"/>
      <c r="E358" s="31"/>
      <c r="F358" s="31"/>
      <c r="G358" s="101" t="s">
        <v>526</v>
      </c>
      <c r="H358" s="101"/>
      <c r="I358" s="116" t="s">
        <v>367</v>
      </c>
      <c r="J358" s="31"/>
      <c r="K358" s="101">
        <v>593</v>
      </c>
      <c r="L358" s="101"/>
      <c r="M358" s="31"/>
      <c r="N358" s="31"/>
      <c r="O358" s="101">
        <v>25</v>
      </c>
      <c r="P358" s="101"/>
      <c r="Q358" s="31"/>
      <c r="R358" s="31"/>
      <c r="S358" s="99">
        <v>1770</v>
      </c>
      <c r="T358" s="99"/>
      <c r="U358" s="31"/>
      <c r="V358" s="31"/>
      <c r="W358" s="101">
        <v>72</v>
      </c>
      <c r="X358" s="101"/>
      <c r="Y358" s="31"/>
    </row>
    <row r="359" spans="1:25" ht="15.75" thickBot="1">
      <c r="A359" s="47"/>
      <c r="B359" s="119"/>
      <c r="C359" s="102"/>
      <c r="D359" s="102"/>
      <c r="E359" s="67"/>
      <c r="F359" s="31"/>
      <c r="G359" s="102"/>
      <c r="H359" s="102"/>
      <c r="I359" s="170"/>
      <c r="J359" s="31"/>
      <c r="K359" s="102"/>
      <c r="L359" s="102"/>
      <c r="M359" s="67"/>
      <c r="N359" s="31"/>
      <c r="O359" s="102"/>
      <c r="P359" s="102"/>
      <c r="Q359" s="67"/>
      <c r="R359" s="31"/>
      <c r="S359" s="100"/>
      <c r="T359" s="100"/>
      <c r="U359" s="67"/>
      <c r="V359" s="31"/>
      <c r="W359" s="102"/>
      <c r="X359" s="102"/>
      <c r="Y359" s="67"/>
    </row>
    <row r="360" spans="1:25">
      <c r="A360" s="47"/>
      <c r="B360" s="168" t="s">
        <v>510</v>
      </c>
      <c r="C360" s="106">
        <v>3312</v>
      </c>
      <c r="D360" s="106"/>
      <c r="E360" s="71"/>
      <c r="F360" s="34"/>
      <c r="G360" s="108">
        <v>453</v>
      </c>
      <c r="H360" s="108"/>
      <c r="I360" s="71"/>
      <c r="J360" s="34"/>
      <c r="K360" s="108">
        <v>843</v>
      </c>
      <c r="L360" s="108"/>
      <c r="M360" s="71"/>
      <c r="N360" s="34"/>
      <c r="O360" s="108">
        <v>54</v>
      </c>
      <c r="P360" s="108"/>
      <c r="Q360" s="71"/>
      <c r="R360" s="34"/>
      <c r="S360" s="106">
        <v>2169</v>
      </c>
      <c r="T360" s="106"/>
      <c r="U360" s="71"/>
      <c r="V360" s="34"/>
      <c r="W360" s="108">
        <v>80</v>
      </c>
      <c r="X360" s="108"/>
      <c r="Y360" s="71"/>
    </row>
    <row r="361" spans="1:25">
      <c r="A361" s="47"/>
      <c r="B361" s="168"/>
      <c r="C361" s="171"/>
      <c r="D361" s="171"/>
      <c r="E361" s="172"/>
      <c r="F361" s="34"/>
      <c r="G361" s="173"/>
      <c r="H361" s="173"/>
      <c r="I361" s="172"/>
      <c r="J361" s="34"/>
      <c r="K361" s="96"/>
      <c r="L361" s="96"/>
      <c r="M361" s="34"/>
      <c r="N361" s="34"/>
      <c r="O361" s="96"/>
      <c r="P361" s="96"/>
      <c r="Q361" s="34"/>
      <c r="R361" s="34"/>
      <c r="S361" s="97"/>
      <c r="T361" s="97"/>
      <c r="U361" s="34"/>
      <c r="V361" s="34"/>
      <c r="W361" s="96"/>
      <c r="X361" s="96"/>
      <c r="Y361" s="34"/>
    </row>
    <row r="362" spans="1:25">
      <c r="A362" s="47"/>
      <c r="B362" s="93" t="s">
        <v>475</v>
      </c>
      <c r="C362" s="31"/>
      <c r="D362" s="31"/>
      <c r="E362" s="31"/>
      <c r="F362" s="14"/>
      <c r="G362" s="31"/>
      <c r="H362" s="31"/>
      <c r="I362" s="31"/>
      <c r="J362" s="14"/>
      <c r="K362" s="31"/>
      <c r="L362" s="31"/>
      <c r="M362" s="31"/>
      <c r="N362" s="14"/>
      <c r="O362" s="31"/>
      <c r="P362" s="31"/>
      <c r="Q362" s="31"/>
      <c r="R362" s="14"/>
      <c r="S362" s="31"/>
      <c r="T362" s="31"/>
      <c r="U362" s="31"/>
      <c r="V362" s="14"/>
      <c r="W362" s="31"/>
      <c r="X362" s="31"/>
      <c r="Y362" s="31"/>
    </row>
    <row r="363" spans="1:25">
      <c r="A363" s="47"/>
      <c r="B363" s="103" t="s">
        <v>476</v>
      </c>
      <c r="C363" s="96">
        <v>547</v>
      </c>
      <c r="D363" s="96"/>
      <c r="E363" s="34"/>
      <c r="F363" s="34"/>
      <c r="G363" s="96">
        <v>32</v>
      </c>
      <c r="H363" s="96"/>
      <c r="I363" s="34"/>
      <c r="J363" s="34"/>
      <c r="K363" s="96">
        <v>669</v>
      </c>
      <c r="L363" s="96"/>
      <c r="M363" s="34"/>
      <c r="N363" s="34"/>
      <c r="O363" s="96">
        <v>14</v>
      </c>
      <c r="P363" s="96"/>
      <c r="Q363" s="34"/>
      <c r="R363" s="34"/>
      <c r="S363" s="96">
        <v>143</v>
      </c>
      <c r="T363" s="96"/>
      <c r="U363" s="34"/>
      <c r="V363" s="34"/>
      <c r="W363" s="96">
        <v>4</v>
      </c>
      <c r="X363" s="96"/>
      <c r="Y363" s="34"/>
    </row>
    <row r="364" spans="1:25">
      <c r="A364" s="47"/>
      <c r="B364" s="103"/>
      <c r="C364" s="96"/>
      <c r="D364" s="96"/>
      <c r="E364" s="34"/>
      <c r="F364" s="34"/>
      <c r="G364" s="96"/>
      <c r="H364" s="96"/>
      <c r="I364" s="34"/>
      <c r="J364" s="34"/>
      <c r="K364" s="96"/>
      <c r="L364" s="96"/>
      <c r="M364" s="34"/>
      <c r="N364" s="34"/>
      <c r="O364" s="96"/>
      <c r="P364" s="96"/>
      <c r="Q364" s="34"/>
      <c r="R364" s="34"/>
      <c r="S364" s="96"/>
      <c r="T364" s="96"/>
      <c r="U364" s="34"/>
      <c r="V364" s="34"/>
      <c r="W364" s="96"/>
      <c r="X364" s="96"/>
      <c r="Y364" s="34"/>
    </row>
    <row r="365" spans="1:25">
      <c r="A365" s="47"/>
      <c r="B365" s="119" t="s">
        <v>477</v>
      </c>
      <c r="C365" s="101">
        <v>134</v>
      </c>
      <c r="D365" s="101"/>
      <c r="E365" s="31"/>
      <c r="F365" s="31"/>
      <c r="G365" s="101">
        <v>6</v>
      </c>
      <c r="H365" s="101"/>
      <c r="I365" s="31"/>
      <c r="J365" s="31"/>
      <c r="K365" s="101">
        <v>50</v>
      </c>
      <c r="L365" s="101"/>
      <c r="M365" s="31"/>
      <c r="N365" s="31"/>
      <c r="O365" s="101">
        <v>1</v>
      </c>
      <c r="P365" s="101"/>
      <c r="Q365" s="31"/>
      <c r="R365" s="31"/>
      <c r="S365" s="101">
        <v>43</v>
      </c>
      <c r="T365" s="101"/>
      <c r="U365" s="31"/>
      <c r="V365" s="31"/>
      <c r="W365" s="101">
        <v>3</v>
      </c>
      <c r="X365" s="101"/>
      <c r="Y365" s="31"/>
    </row>
    <row r="366" spans="1:25" ht="15.75" thickBot="1">
      <c r="A366" s="47"/>
      <c r="B366" s="119"/>
      <c r="C366" s="102"/>
      <c r="D366" s="102"/>
      <c r="E366" s="67"/>
      <c r="F366" s="31"/>
      <c r="G366" s="102"/>
      <c r="H366" s="102"/>
      <c r="I366" s="67"/>
      <c r="J366" s="31"/>
      <c r="K366" s="102"/>
      <c r="L366" s="102"/>
      <c r="M366" s="67"/>
      <c r="N366" s="31"/>
      <c r="O366" s="102"/>
      <c r="P366" s="102"/>
      <c r="Q366" s="67"/>
      <c r="R366" s="31"/>
      <c r="S366" s="102"/>
      <c r="T366" s="102"/>
      <c r="U366" s="67"/>
      <c r="V366" s="31"/>
      <c r="W366" s="102"/>
      <c r="X366" s="102"/>
      <c r="Y366" s="67"/>
    </row>
    <row r="367" spans="1:25">
      <c r="A367" s="47"/>
      <c r="B367" s="168" t="s">
        <v>511</v>
      </c>
      <c r="C367" s="108">
        <v>681</v>
      </c>
      <c r="D367" s="108"/>
      <c r="E367" s="71"/>
      <c r="F367" s="34"/>
      <c r="G367" s="108">
        <v>38</v>
      </c>
      <c r="H367" s="108"/>
      <c r="I367" s="71"/>
      <c r="J367" s="34"/>
      <c r="K367" s="108">
        <v>719</v>
      </c>
      <c r="L367" s="108"/>
      <c r="M367" s="71"/>
      <c r="N367" s="34"/>
      <c r="O367" s="108">
        <v>15</v>
      </c>
      <c r="P367" s="108"/>
      <c r="Q367" s="71"/>
      <c r="R367" s="34"/>
      <c r="S367" s="108">
        <v>186</v>
      </c>
      <c r="T367" s="108"/>
      <c r="U367" s="71"/>
      <c r="V367" s="34"/>
      <c r="W367" s="108">
        <v>7</v>
      </c>
      <c r="X367" s="108"/>
      <c r="Y367" s="71"/>
    </row>
    <row r="368" spans="1:25">
      <c r="A368" s="47"/>
      <c r="B368" s="168"/>
      <c r="C368" s="96"/>
      <c r="D368" s="96"/>
      <c r="E368" s="34"/>
      <c r="F368" s="34"/>
      <c r="G368" s="96"/>
      <c r="H368" s="96"/>
      <c r="I368" s="34"/>
      <c r="J368" s="34"/>
      <c r="K368" s="96"/>
      <c r="L368" s="96"/>
      <c r="M368" s="34"/>
      <c r="N368" s="34"/>
      <c r="O368" s="96"/>
      <c r="P368" s="96"/>
      <c r="Q368" s="34"/>
      <c r="R368" s="34"/>
      <c r="S368" s="96"/>
      <c r="T368" s="96"/>
      <c r="U368" s="34"/>
      <c r="V368" s="34"/>
      <c r="W368" s="96"/>
      <c r="X368" s="96"/>
      <c r="Y368" s="34"/>
    </row>
    <row r="369" spans="1:25">
      <c r="A369" s="47"/>
      <c r="B369" s="98" t="s">
        <v>403</v>
      </c>
      <c r="C369" s="101">
        <v>8</v>
      </c>
      <c r="D369" s="101"/>
      <c r="E369" s="31"/>
      <c r="F369" s="31"/>
      <c r="G369" s="101" t="s">
        <v>329</v>
      </c>
      <c r="H369" s="101"/>
      <c r="I369" s="31"/>
      <c r="J369" s="31"/>
      <c r="K369" s="101">
        <v>12</v>
      </c>
      <c r="L369" s="101"/>
      <c r="M369" s="31"/>
      <c r="N369" s="31"/>
      <c r="O369" s="101" t="s">
        <v>329</v>
      </c>
      <c r="P369" s="101"/>
      <c r="Q369" s="31"/>
      <c r="R369" s="31"/>
      <c r="S369" s="101">
        <v>16</v>
      </c>
      <c r="T369" s="101"/>
      <c r="U369" s="31"/>
      <c r="V369" s="31"/>
      <c r="W369" s="101" t="s">
        <v>329</v>
      </c>
      <c r="X369" s="101"/>
      <c r="Y369" s="31"/>
    </row>
    <row r="370" spans="1:25" ht="15.75" thickBot="1">
      <c r="A370" s="47"/>
      <c r="B370" s="98"/>
      <c r="C370" s="102"/>
      <c r="D370" s="102"/>
      <c r="E370" s="67"/>
      <c r="F370" s="31"/>
      <c r="G370" s="102"/>
      <c r="H370" s="102"/>
      <c r="I370" s="67"/>
      <c r="J370" s="31"/>
      <c r="K370" s="102"/>
      <c r="L370" s="102"/>
      <c r="M370" s="67"/>
      <c r="N370" s="31"/>
      <c r="O370" s="102"/>
      <c r="P370" s="102"/>
      <c r="Q370" s="67"/>
      <c r="R370" s="31"/>
      <c r="S370" s="102"/>
      <c r="T370" s="102"/>
      <c r="U370" s="67"/>
      <c r="V370" s="31"/>
      <c r="W370" s="102"/>
      <c r="X370" s="102"/>
      <c r="Y370" s="67"/>
    </row>
    <row r="371" spans="1:25">
      <c r="A371" s="47"/>
      <c r="B371" s="138" t="s">
        <v>155</v>
      </c>
      <c r="C371" s="104" t="s">
        <v>302</v>
      </c>
      <c r="D371" s="106">
        <v>7648</v>
      </c>
      <c r="E371" s="71"/>
      <c r="F371" s="34"/>
      <c r="G371" s="104" t="s">
        <v>302</v>
      </c>
      <c r="H371" s="108">
        <v>862</v>
      </c>
      <c r="I371" s="71"/>
      <c r="J371" s="34"/>
      <c r="K371" s="104" t="s">
        <v>302</v>
      </c>
      <c r="L371" s="106">
        <v>4727</v>
      </c>
      <c r="M371" s="71"/>
      <c r="N371" s="34"/>
      <c r="O371" s="104" t="s">
        <v>302</v>
      </c>
      <c r="P371" s="108">
        <v>259</v>
      </c>
      <c r="Q371" s="71"/>
      <c r="R371" s="34"/>
      <c r="S371" s="104" t="s">
        <v>302</v>
      </c>
      <c r="T371" s="106">
        <v>4936</v>
      </c>
      <c r="U371" s="71"/>
      <c r="V371" s="34"/>
      <c r="W371" s="104" t="s">
        <v>302</v>
      </c>
      <c r="X371" s="108">
        <v>199</v>
      </c>
      <c r="Y371" s="71"/>
    </row>
    <row r="372" spans="1:25" ht="15.75" thickBot="1">
      <c r="A372" s="47"/>
      <c r="B372" s="138"/>
      <c r="C372" s="105"/>
      <c r="D372" s="107"/>
      <c r="E372" s="76"/>
      <c r="F372" s="34"/>
      <c r="G372" s="105"/>
      <c r="H372" s="109"/>
      <c r="I372" s="76"/>
      <c r="J372" s="34"/>
      <c r="K372" s="105"/>
      <c r="L372" s="107"/>
      <c r="M372" s="76"/>
      <c r="N372" s="34"/>
      <c r="O372" s="105"/>
      <c r="P372" s="109"/>
      <c r="Q372" s="76"/>
      <c r="R372" s="34"/>
      <c r="S372" s="105"/>
      <c r="T372" s="107"/>
      <c r="U372" s="76"/>
      <c r="V372" s="34"/>
      <c r="W372" s="105"/>
      <c r="X372" s="109"/>
      <c r="Y372" s="76"/>
    </row>
    <row r="373" spans="1:25" ht="15.75" thickTop="1">
      <c r="A373" s="47"/>
      <c r="B373" s="26" t="s">
        <v>521</v>
      </c>
      <c r="C373" s="87"/>
      <c r="D373" s="87"/>
      <c r="E373" s="87"/>
      <c r="F373" s="14"/>
      <c r="G373" s="87"/>
      <c r="H373" s="87"/>
      <c r="I373" s="87"/>
      <c r="J373" s="14"/>
      <c r="K373" s="87"/>
      <c r="L373" s="87"/>
      <c r="M373" s="87"/>
      <c r="N373" s="14"/>
      <c r="O373" s="87"/>
      <c r="P373" s="87"/>
      <c r="Q373" s="87"/>
      <c r="R373" s="14"/>
      <c r="S373" s="87"/>
      <c r="T373" s="87"/>
      <c r="U373" s="87"/>
      <c r="V373" s="14"/>
      <c r="W373" s="87"/>
      <c r="X373" s="87"/>
      <c r="Y373" s="87"/>
    </row>
    <row r="374" spans="1:25">
      <c r="A374" s="47"/>
      <c r="B374" s="94" t="s">
        <v>399</v>
      </c>
      <c r="C374" s="95" t="s">
        <v>302</v>
      </c>
      <c r="D374" s="97">
        <v>1627</v>
      </c>
      <c r="E374" s="34"/>
      <c r="F374" s="34"/>
      <c r="G374" s="95" t="s">
        <v>302</v>
      </c>
      <c r="H374" s="96">
        <v>203</v>
      </c>
      <c r="I374" s="34"/>
      <c r="J374" s="34"/>
      <c r="K374" s="95" t="s">
        <v>302</v>
      </c>
      <c r="L374" s="97">
        <v>1681</v>
      </c>
      <c r="M374" s="34"/>
      <c r="N374" s="34"/>
      <c r="O374" s="95" t="s">
        <v>302</v>
      </c>
      <c r="P374" s="96">
        <v>51</v>
      </c>
      <c r="Q374" s="34"/>
      <c r="R374" s="34"/>
      <c r="S374" s="95" t="s">
        <v>302</v>
      </c>
      <c r="T374" s="97">
        <v>1723</v>
      </c>
      <c r="U374" s="34"/>
      <c r="V374" s="34"/>
      <c r="W374" s="95" t="s">
        <v>302</v>
      </c>
      <c r="X374" s="96">
        <v>50</v>
      </c>
      <c r="Y374" s="34"/>
    </row>
    <row r="375" spans="1:25">
      <c r="A375" s="47"/>
      <c r="B375" s="94"/>
      <c r="C375" s="95"/>
      <c r="D375" s="97"/>
      <c r="E375" s="34"/>
      <c r="F375" s="34"/>
      <c r="G375" s="95"/>
      <c r="H375" s="96"/>
      <c r="I375" s="34"/>
      <c r="J375" s="34"/>
      <c r="K375" s="95"/>
      <c r="L375" s="97"/>
      <c r="M375" s="34"/>
      <c r="N375" s="34"/>
      <c r="O375" s="95"/>
      <c r="P375" s="96"/>
      <c r="Q375" s="34"/>
      <c r="R375" s="34"/>
      <c r="S375" s="95"/>
      <c r="T375" s="97"/>
      <c r="U375" s="34"/>
      <c r="V375" s="34"/>
      <c r="W375" s="95"/>
      <c r="X375" s="96"/>
      <c r="Y375" s="34"/>
    </row>
    <row r="376" spans="1:25">
      <c r="A376" s="47"/>
      <c r="B376" s="98" t="s">
        <v>469</v>
      </c>
      <c r="C376" s="99">
        <v>1044</v>
      </c>
      <c r="D376" s="99"/>
      <c r="E376" s="31"/>
      <c r="F376" s="31"/>
      <c r="G376" s="101">
        <v>104</v>
      </c>
      <c r="H376" s="101"/>
      <c r="I376" s="31"/>
      <c r="J376" s="31"/>
      <c r="K376" s="99">
        <v>1697</v>
      </c>
      <c r="L376" s="99"/>
      <c r="M376" s="31"/>
      <c r="N376" s="31"/>
      <c r="O376" s="101">
        <v>75</v>
      </c>
      <c r="P376" s="101"/>
      <c r="Q376" s="31"/>
      <c r="R376" s="31"/>
      <c r="S376" s="99">
        <v>1044</v>
      </c>
      <c r="T376" s="99"/>
      <c r="U376" s="31"/>
      <c r="V376" s="31"/>
      <c r="W376" s="101">
        <v>36</v>
      </c>
      <c r="X376" s="101"/>
      <c r="Y376" s="31"/>
    </row>
    <row r="377" spans="1:25">
      <c r="A377" s="47"/>
      <c r="B377" s="98"/>
      <c r="C377" s="99"/>
      <c r="D377" s="99"/>
      <c r="E377" s="31"/>
      <c r="F377" s="31"/>
      <c r="G377" s="101"/>
      <c r="H377" s="101"/>
      <c r="I377" s="31"/>
      <c r="J377" s="31"/>
      <c r="K377" s="99"/>
      <c r="L377" s="99"/>
      <c r="M377" s="31"/>
      <c r="N377" s="31"/>
      <c r="O377" s="101"/>
      <c r="P377" s="101"/>
      <c r="Q377" s="31"/>
      <c r="R377" s="31"/>
      <c r="S377" s="99"/>
      <c r="T377" s="99"/>
      <c r="U377" s="31"/>
      <c r="V377" s="31"/>
      <c r="W377" s="101"/>
      <c r="X377" s="101"/>
      <c r="Y377" s="31"/>
    </row>
    <row r="378" spans="1:25">
      <c r="A378" s="47"/>
      <c r="B378" s="94" t="s">
        <v>506</v>
      </c>
      <c r="C378" s="96" t="s">
        <v>329</v>
      </c>
      <c r="D378" s="96"/>
      <c r="E378" s="34"/>
      <c r="F378" s="34"/>
      <c r="G378" s="96" t="s">
        <v>329</v>
      </c>
      <c r="H378" s="96"/>
      <c r="I378" s="34"/>
      <c r="J378" s="34"/>
      <c r="K378" s="96" t="s">
        <v>329</v>
      </c>
      <c r="L378" s="96"/>
      <c r="M378" s="34"/>
      <c r="N378" s="34"/>
      <c r="O378" s="96" t="s">
        <v>329</v>
      </c>
      <c r="P378" s="96"/>
      <c r="Q378" s="34"/>
      <c r="R378" s="34"/>
      <c r="S378" s="96" t="s">
        <v>329</v>
      </c>
      <c r="T378" s="96"/>
      <c r="U378" s="34"/>
      <c r="V378" s="34"/>
      <c r="W378" s="96" t="s">
        <v>329</v>
      </c>
      <c r="X378" s="96"/>
      <c r="Y378" s="34"/>
    </row>
    <row r="379" spans="1:25">
      <c r="A379" s="47"/>
      <c r="B379" s="94"/>
      <c r="C379" s="96"/>
      <c r="D379" s="96"/>
      <c r="E379" s="34"/>
      <c r="F379" s="34"/>
      <c r="G379" s="96"/>
      <c r="H379" s="96"/>
      <c r="I379" s="34"/>
      <c r="J379" s="34"/>
      <c r="K379" s="96"/>
      <c r="L379" s="96"/>
      <c r="M379" s="34"/>
      <c r="N379" s="34"/>
      <c r="O379" s="96"/>
      <c r="P379" s="96"/>
      <c r="Q379" s="34"/>
      <c r="R379" s="34"/>
      <c r="S379" s="96"/>
      <c r="T379" s="96"/>
      <c r="U379" s="34"/>
      <c r="V379" s="34"/>
      <c r="W379" s="96"/>
      <c r="X379" s="96"/>
      <c r="Y379" s="34"/>
    </row>
    <row r="380" spans="1:25">
      <c r="A380" s="47"/>
      <c r="B380" s="98" t="s">
        <v>507</v>
      </c>
      <c r="C380" s="101" t="s">
        <v>329</v>
      </c>
      <c r="D380" s="101"/>
      <c r="E380" s="31"/>
      <c r="F380" s="31"/>
      <c r="G380" s="101" t="s">
        <v>329</v>
      </c>
      <c r="H380" s="101"/>
      <c r="I380" s="31"/>
      <c r="J380" s="31"/>
      <c r="K380" s="101" t="s">
        <v>329</v>
      </c>
      <c r="L380" s="101"/>
      <c r="M380" s="31"/>
      <c r="N380" s="31"/>
      <c r="O380" s="101" t="s">
        <v>329</v>
      </c>
      <c r="P380" s="101"/>
      <c r="Q380" s="31"/>
      <c r="R380" s="31"/>
      <c r="S380" s="101" t="s">
        <v>329</v>
      </c>
      <c r="T380" s="101"/>
      <c r="U380" s="31"/>
      <c r="V380" s="31"/>
      <c r="W380" s="101" t="s">
        <v>329</v>
      </c>
      <c r="X380" s="101"/>
      <c r="Y380" s="31"/>
    </row>
    <row r="381" spans="1:25">
      <c r="A381" s="47"/>
      <c r="B381" s="98"/>
      <c r="C381" s="101"/>
      <c r="D381" s="101"/>
      <c r="E381" s="31"/>
      <c r="F381" s="31"/>
      <c r="G381" s="101"/>
      <c r="H381" s="101"/>
      <c r="I381" s="31"/>
      <c r="J381" s="31"/>
      <c r="K381" s="101"/>
      <c r="L381" s="101"/>
      <c r="M381" s="31"/>
      <c r="N381" s="31"/>
      <c r="O381" s="101"/>
      <c r="P381" s="101"/>
      <c r="Q381" s="31"/>
      <c r="R381" s="31"/>
      <c r="S381" s="101"/>
      <c r="T381" s="101"/>
      <c r="U381" s="31"/>
      <c r="V381" s="31"/>
      <c r="W381" s="101"/>
      <c r="X381" s="101"/>
      <c r="Y381" s="31"/>
    </row>
    <row r="382" spans="1:25">
      <c r="A382" s="47"/>
      <c r="B382" s="92" t="s">
        <v>471</v>
      </c>
      <c r="C382" s="34"/>
      <c r="D382" s="34"/>
      <c r="E382" s="34"/>
      <c r="F382" s="20"/>
      <c r="G382" s="34"/>
      <c r="H382" s="34"/>
      <c r="I382" s="34"/>
      <c r="J382" s="20"/>
      <c r="K382" s="34"/>
      <c r="L382" s="34"/>
      <c r="M382" s="34"/>
      <c r="N382" s="20"/>
      <c r="O382" s="34"/>
      <c r="P382" s="34"/>
      <c r="Q382" s="34"/>
      <c r="R382" s="20"/>
      <c r="S382" s="34"/>
      <c r="T382" s="34"/>
      <c r="U382" s="34"/>
      <c r="V382" s="20"/>
      <c r="W382" s="34"/>
      <c r="X382" s="34"/>
      <c r="Y382" s="34"/>
    </row>
    <row r="383" spans="1:25">
      <c r="A383" s="47"/>
      <c r="B383" s="119" t="s">
        <v>508</v>
      </c>
      <c r="C383" s="101">
        <v>35</v>
      </c>
      <c r="D383" s="101"/>
      <c r="E383" s="31"/>
      <c r="F383" s="31"/>
      <c r="G383" s="101">
        <v>3</v>
      </c>
      <c r="H383" s="101"/>
      <c r="I383" s="31"/>
      <c r="J383" s="31"/>
      <c r="K383" s="101">
        <v>7</v>
      </c>
      <c r="L383" s="101"/>
      <c r="M383" s="31"/>
      <c r="N383" s="31"/>
      <c r="O383" s="101" t="s">
        <v>329</v>
      </c>
      <c r="P383" s="101"/>
      <c r="Q383" s="31"/>
      <c r="R383" s="31"/>
      <c r="S383" s="101">
        <v>526</v>
      </c>
      <c r="T383" s="101"/>
      <c r="U383" s="31"/>
      <c r="V383" s="31"/>
      <c r="W383" s="101">
        <v>30</v>
      </c>
      <c r="X383" s="101"/>
      <c r="Y383" s="31"/>
    </row>
    <row r="384" spans="1:25">
      <c r="A384" s="47"/>
      <c r="B384" s="119"/>
      <c r="C384" s="101"/>
      <c r="D384" s="101"/>
      <c r="E384" s="31"/>
      <c r="F384" s="31"/>
      <c r="G384" s="101"/>
      <c r="H384" s="101"/>
      <c r="I384" s="31"/>
      <c r="J384" s="31"/>
      <c r="K384" s="101"/>
      <c r="L384" s="101"/>
      <c r="M384" s="31"/>
      <c r="N384" s="31"/>
      <c r="O384" s="101"/>
      <c r="P384" s="101"/>
      <c r="Q384" s="31"/>
      <c r="R384" s="31"/>
      <c r="S384" s="101"/>
      <c r="T384" s="101"/>
      <c r="U384" s="31"/>
      <c r="V384" s="31"/>
      <c r="W384" s="101"/>
      <c r="X384" s="101"/>
      <c r="Y384" s="31"/>
    </row>
    <row r="385" spans="1:25">
      <c r="A385" s="47"/>
      <c r="B385" s="103" t="s">
        <v>472</v>
      </c>
      <c r="C385" s="96">
        <v>74</v>
      </c>
      <c r="D385" s="96"/>
      <c r="E385" s="34"/>
      <c r="F385" s="34"/>
      <c r="G385" s="96">
        <v>3</v>
      </c>
      <c r="H385" s="96"/>
      <c r="I385" s="34"/>
      <c r="J385" s="34"/>
      <c r="K385" s="97">
        <v>2315</v>
      </c>
      <c r="L385" s="97"/>
      <c r="M385" s="34"/>
      <c r="N385" s="34"/>
      <c r="O385" s="96">
        <v>110</v>
      </c>
      <c r="P385" s="96"/>
      <c r="Q385" s="34"/>
      <c r="R385" s="34"/>
      <c r="S385" s="97">
        <v>2504</v>
      </c>
      <c r="T385" s="97"/>
      <c r="U385" s="34"/>
      <c r="V385" s="34"/>
      <c r="W385" s="96">
        <v>114</v>
      </c>
      <c r="X385" s="96"/>
      <c r="Y385" s="34"/>
    </row>
    <row r="386" spans="1:25">
      <c r="A386" s="47"/>
      <c r="B386" s="103"/>
      <c r="C386" s="96"/>
      <c r="D386" s="96"/>
      <c r="E386" s="34"/>
      <c r="F386" s="34"/>
      <c r="G386" s="96"/>
      <c r="H386" s="96"/>
      <c r="I386" s="34"/>
      <c r="J386" s="34"/>
      <c r="K386" s="97"/>
      <c r="L386" s="97"/>
      <c r="M386" s="34"/>
      <c r="N386" s="34"/>
      <c r="O386" s="96"/>
      <c r="P386" s="96"/>
      <c r="Q386" s="34"/>
      <c r="R386" s="34"/>
      <c r="S386" s="97"/>
      <c r="T386" s="97"/>
      <c r="U386" s="34"/>
      <c r="V386" s="34"/>
      <c r="W386" s="96"/>
      <c r="X386" s="96"/>
      <c r="Y386" s="34"/>
    </row>
    <row r="387" spans="1:25">
      <c r="A387" s="47"/>
      <c r="B387" s="119" t="s">
        <v>509</v>
      </c>
      <c r="C387" s="101" t="s">
        <v>329</v>
      </c>
      <c r="D387" s="101"/>
      <c r="E387" s="31"/>
      <c r="F387" s="31"/>
      <c r="G387" s="101" t="s">
        <v>329</v>
      </c>
      <c r="H387" s="101"/>
      <c r="I387" s="31"/>
      <c r="J387" s="31"/>
      <c r="K387" s="101" t="s">
        <v>329</v>
      </c>
      <c r="L387" s="101"/>
      <c r="M387" s="31"/>
      <c r="N387" s="31"/>
      <c r="O387" s="101" t="s">
        <v>329</v>
      </c>
      <c r="P387" s="101"/>
      <c r="Q387" s="31"/>
      <c r="R387" s="31"/>
      <c r="S387" s="101" t="s">
        <v>329</v>
      </c>
      <c r="T387" s="101"/>
      <c r="U387" s="31"/>
      <c r="V387" s="31"/>
      <c r="W387" s="101" t="s">
        <v>329</v>
      </c>
      <c r="X387" s="101"/>
      <c r="Y387" s="31"/>
    </row>
    <row r="388" spans="1:25">
      <c r="A388" s="47"/>
      <c r="B388" s="119"/>
      <c r="C388" s="101"/>
      <c r="D388" s="101"/>
      <c r="E388" s="31"/>
      <c r="F388" s="31"/>
      <c r="G388" s="101"/>
      <c r="H388" s="101"/>
      <c r="I388" s="31"/>
      <c r="J388" s="31"/>
      <c r="K388" s="101"/>
      <c r="L388" s="101"/>
      <c r="M388" s="31"/>
      <c r="N388" s="31"/>
      <c r="O388" s="101"/>
      <c r="P388" s="101"/>
      <c r="Q388" s="31"/>
      <c r="R388" s="31"/>
      <c r="S388" s="101"/>
      <c r="T388" s="101"/>
      <c r="U388" s="31"/>
      <c r="V388" s="31"/>
      <c r="W388" s="101"/>
      <c r="X388" s="101"/>
      <c r="Y388" s="31"/>
    </row>
    <row r="389" spans="1:25">
      <c r="A389" s="47"/>
      <c r="B389" s="103" t="s">
        <v>474</v>
      </c>
      <c r="C389" s="96">
        <v>551</v>
      </c>
      <c r="D389" s="96"/>
      <c r="E389" s="34"/>
      <c r="F389" s="34"/>
      <c r="G389" s="96">
        <v>43</v>
      </c>
      <c r="H389" s="96"/>
      <c r="I389" s="34"/>
      <c r="J389" s="34"/>
      <c r="K389" s="97">
        <v>1921</v>
      </c>
      <c r="L389" s="97"/>
      <c r="M389" s="34"/>
      <c r="N389" s="34"/>
      <c r="O389" s="96">
        <v>55</v>
      </c>
      <c r="P389" s="96"/>
      <c r="Q389" s="34"/>
      <c r="R389" s="34"/>
      <c r="S389" s="96">
        <v>559</v>
      </c>
      <c r="T389" s="96"/>
      <c r="U389" s="34"/>
      <c r="V389" s="34"/>
      <c r="W389" s="96">
        <v>18</v>
      </c>
      <c r="X389" s="96"/>
      <c r="Y389" s="34"/>
    </row>
    <row r="390" spans="1:25" ht="15.75" thickBot="1">
      <c r="A390" s="47"/>
      <c r="B390" s="103"/>
      <c r="C390" s="118"/>
      <c r="D390" s="118"/>
      <c r="E390" s="39"/>
      <c r="F390" s="34"/>
      <c r="G390" s="118"/>
      <c r="H390" s="118"/>
      <c r="I390" s="39"/>
      <c r="J390" s="34"/>
      <c r="K390" s="117"/>
      <c r="L390" s="117"/>
      <c r="M390" s="39"/>
      <c r="N390" s="34"/>
      <c r="O390" s="118"/>
      <c r="P390" s="118"/>
      <c r="Q390" s="39"/>
      <c r="R390" s="34"/>
      <c r="S390" s="118"/>
      <c r="T390" s="118"/>
      <c r="U390" s="39"/>
      <c r="V390" s="34"/>
      <c r="W390" s="118"/>
      <c r="X390" s="118"/>
      <c r="Y390" s="39"/>
    </row>
    <row r="391" spans="1:25">
      <c r="A391" s="47"/>
      <c r="B391" s="169" t="s">
        <v>510</v>
      </c>
      <c r="C391" s="122">
        <v>660</v>
      </c>
      <c r="D391" s="122"/>
      <c r="E391" s="32"/>
      <c r="F391" s="31"/>
      <c r="G391" s="122">
        <v>49</v>
      </c>
      <c r="H391" s="122"/>
      <c r="I391" s="32"/>
      <c r="J391" s="31"/>
      <c r="K391" s="121">
        <v>4243</v>
      </c>
      <c r="L391" s="121"/>
      <c r="M391" s="32"/>
      <c r="N391" s="31"/>
      <c r="O391" s="122">
        <v>165</v>
      </c>
      <c r="P391" s="122"/>
      <c r="Q391" s="32"/>
      <c r="R391" s="31"/>
      <c r="S391" s="121">
        <v>3589</v>
      </c>
      <c r="T391" s="121"/>
      <c r="U391" s="32"/>
      <c r="V391" s="31"/>
      <c r="W391" s="122">
        <v>162</v>
      </c>
      <c r="X391" s="122"/>
      <c r="Y391" s="32"/>
    </row>
    <row r="392" spans="1:25">
      <c r="A392" s="47"/>
      <c r="B392" s="169"/>
      <c r="C392" s="101"/>
      <c r="D392" s="101"/>
      <c r="E392" s="31"/>
      <c r="F392" s="31"/>
      <c r="G392" s="101"/>
      <c r="H392" s="101"/>
      <c r="I392" s="31"/>
      <c r="J392" s="31"/>
      <c r="K392" s="99"/>
      <c r="L392" s="99"/>
      <c r="M392" s="31"/>
      <c r="N392" s="31"/>
      <c r="O392" s="101"/>
      <c r="P392" s="101"/>
      <c r="Q392" s="31"/>
      <c r="R392" s="31"/>
      <c r="S392" s="99"/>
      <c r="T392" s="99"/>
      <c r="U392" s="31"/>
      <c r="V392" s="31"/>
      <c r="W392" s="101"/>
      <c r="X392" s="101"/>
      <c r="Y392" s="31"/>
    </row>
    <row r="393" spans="1:25">
      <c r="A393" s="47"/>
      <c r="B393" s="92" t="s">
        <v>475</v>
      </c>
      <c r="C393" s="34"/>
      <c r="D393" s="34"/>
      <c r="E393" s="34"/>
      <c r="F393" s="20"/>
      <c r="G393" s="34"/>
      <c r="H393" s="34"/>
      <c r="I393" s="34"/>
      <c r="J393" s="20"/>
      <c r="K393" s="34"/>
      <c r="L393" s="34"/>
      <c r="M393" s="34"/>
      <c r="N393" s="20"/>
      <c r="O393" s="34"/>
      <c r="P393" s="34"/>
      <c r="Q393" s="34"/>
      <c r="R393" s="20"/>
      <c r="S393" s="34"/>
      <c r="T393" s="34"/>
      <c r="U393" s="34"/>
      <c r="V393" s="20"/>
      <c r="W393" s="34"/>
      <c r="X393" s="34"/>
      <c r="Y393" s="34"/>
    </row>
    <row r="394" spans="1:25">
      <c r="A394" s="47"/>
      <c r="B394" s="119" t="s">
        <v>476</v>
      </c>
      <c r="C394" s="99">
        <v>2612</v>
      </c>
      <c r="D394" s="99"/>
      <c r="E394" s="31"/>
      <c r="F394" s="31"/>
      <c r="G394" s="101">
        <v>203</v>
      </c>
      <c r="H394" s="101"/>
      <c r="I394" s="31"/>
      <c r="J394" s="31"/>
      <c r="K394" s="101">
        <v>909</v>
      </c>
      <c r="L394" s="101"/>
      <c r="M394" s="31"/>
      <c r="N394" s="31"/>
      <c r="O394" s="101">
        <v>38</v>
      </c>
      <c r="P394" s="101"/>
      <c r="Q394" s="31"/>
      <c r="R394" s="31"/>
      <c r="S394" s="101">
        <v>645</v>
      </c>
      <c r="T394" s="101"/>
      <c r="U394" s="31"/>
      <c r="V394" s="31"/>
      <c r="W394" s="101">
        <v>33</v>
      </c>
      <c r="X394" s="101"/>
      <c r="Y394" s="31"/>
    </row>
    <row r="395" spans="1:25">
      <c r="A395" s="47"/>
      <c r="B395" s="119"/>
      <c r="C395" s="99"/>
      <c r="D395" s="99"/>
      <c r="E395" s="31"/>
      <c r="F395" s="31"/>
      <c r="G395" s="101"/>
      <c r="H395" s="101"/>
      <c r="I395" s="31"/>
      <c r="J395" s="31"/>
      <c r="K395" s="101"/>
      <c r="L395" s="101"/>
      <c r="M395" s="31"/>
      <c r="N395" s="31"/>
      <c r="O395" s="101"/>
      <c r="P395" s="101"/>
      <c r="Q395" s="31"/>
      <c r="R395" s="31"/>
      <c r="S395" s="101"/>
      <c r="T395" s="101"/>
      <c r="U395" s="31"/>
      <c r="V395" s="31"/>
      <c r="W395" s="101"/>
      <c r="X395" s="101"/>
      <c r="Y395" s="31"/>
    </row>
    <row r="396" spans="1:25">
      <c r="A396" s="47"/>
      <c r="B396" s="103" t="s">
        <v>477</v>
      </c>
      <c r="C396" s="96">
        <v>74</v>
      </c>
      <c r="D396" s="96"/>
      <c r="E396" s="34"/>
      <c r="F396" s="34"/>
      <c r="G396" s="96" t="s">
        <v>329</v>
      </c>
      <c r="H396" s="96"/>
      <c r="I396" s="34"/>
      <c r="J396" s="34"/>
      <c r="K396" s="96">
        <v>92</v>
      </c>
      <c r="L396" s="96"/>
      <c r="M396" s="34"/>
      <c r="N396" s="34"/>
      <c r="O396" s="96">
        <v>1</v>
      </c>
      <c r="P396" s="96"/>
      <c r="Q396" s="34"/>
      <c r="R396" s="34"/>
      <c r="S396" s="96">
        <v>68</v>
      </c>
      <c r="T396" s="96"/>
      <c r="U396" s="34"/>
      <c r="V396" s="34"/>
      <c r="W396" s="96">
        <v>2</v>
      </c>
      <c r="X396" s="96"/>
      <c r="Y396" s="34"/>
    </row>
    <row r="397" spans="1:25" ht="15.75" thickBot="1">
      <c r="A397" s="47"/>
      <c r="B397" s="103"/>
      <c r="C397" s="118"/>
      <c r="D397" s="118"/>
      <c r="E397" s="39"/>
      <c r="F397" s="34"/>
      <c r="G397" s="118"/>
      <c r="H397" s="118"/>
      <c r="I397" s="39"/>
      <c r="J397" s="34"/>
      <c r="K397" s="118"/>
      <c r="L397" s="118"/>
      <c r="M397" s="39"/>
      <c r="N397" s="34"/>
      <c r="O397" s="118"/>
      <c r="P397" s="118"/>
      <c r="Q397" s="39"/>
      <c r="R397" s="34"/>
      <c r="S397" s="118"/>
      <c r="T397" s="118"/>
      <c r="U397" s="39"/>
      <c r="V397" s="34"/>
      <c r="W397" s="118"/>
      <c r="X397" s="118"/>
      <c r="Y397" s="39"/>
    </row>
    <row r="398" spans="1:25">
      <c r="A398" s="47"/>
      <c r="B398" s="169" t="s">
        <v>511</v>
      </c>
      <c r="C398" s="121">
        <v>2686</v>
      </c>
      <c r="D398" s="121"/>
      <c r="E398" s="32"/>
      <c r="F398" s="31"/>
      <c r="G398" s="122">
        <v>203</v>
      </c>
      <c r="H398" s="122"/>
      <c r="I398" s="32"/>
      <c r="J398" s="31"/>
      <c r="K398" s="121">
        <v>1001</v>
      </c>
      <c r="L398" s="121"/>
      <c r="M398" s="32"/>
      <c r="N398" s="31"/>
      <c r="O398" s="122">
        <v>39</v>
      </c>
      <c r="P398" s="122"/>
      <c r="Q398" s="32"/>
      <c r="R398" s="31"/>
      <c r="S398" s="122">
        <v>713</v>
      </c>
      <c r="T398" s="122"/>
      <c r="U398" s="32"/>
      <c r="V398" s="31"/>
      <c r="W398" s="122">
        <v>35</v>
      </c>
      <c r="X398" s="122"/>
      <c r="Y398" s="32"/>
    </row>
    <row r="399" spans="1:25">
      <c r="A399" s="47"/>
      <c r="B399" s="169"/>
      <c r="C399" s="99"/>
      <c r="D399" s="99"/>
      <c r="E399" s="31"/>
      <c r="F399" s="31"/>
      <c r="G399" s="101"/>
      <c r="H399" s="101"/>
      <c r="I399" s="31"/>
      <c r="J399" s="31"/>
      <c r="K399" s="99"/>
      <c r="L399" s="99"/>
      <c r="M399" s="31"/>
      <c r="N399" s="31"/>
      <c r="O399" s="101"/>
      <c r="P399" s="101"/>
      <c r="Q399" s="31"/>
      <c r="R399" s="31"/>
      <c r="S399" s="101"/>
      <c r="T399" s="101"/>
      <c r="U399" s="31"/>
      <c r="V399" s="31"/>
      <c r="W399" s="101"/>
      <c r="X399" s="101"/>
      <c r="Y399" s="31"/>
    </row>
    <row r="400" spans="1:25">
      <c r="A400" s="47"/>
      <c r="B400" s="94" t="s">
        <v>403</v>
      </c>
      <c r="C400" s="96">
        <v>31</v>
      </c>
      <c r="D400" s="96"/>
      <c r="E400" s="34"/>
      <c r="F400" s="34"/>
      <c r="G400" s="96">
        <v>5</v>
      </c>
      <c r="H400" s="96"/>
      <c r="I400" s="34"/>
      <c r="J400" s="34"/>
      <c r="K400" s="96">
        <v>41</v>
      </c>
      <c r="L400" s="96"/>
      <c r="M400" s="34"/>
      <c r="N400" s="34"/>
      <c r="O400" s="96">
        <v>2</v>
      </c>
      <c r="P400" s="96"/>
      <c r="Q400" s="34"/>
      <c r="R400" s="34"/>
      <c r="S400" s="96">
        <v>24</v>
      </c>
      <c r="T400" s="96"/>
      <c r="U400" s="34"/>
      <c r="V400" s="34"/>
      <c r="W400" s="96">
        <v>2</v>
      </c>
      <c r="X400" s="96"/>
      <c r="Y400" s="34"/>
    </row>
    <row r="401" spans="1:25" ht="15.75" thickBot="1">
      <c r="A401" s="47"/>
      <c r="B401" s="94"/>
      <c r="C401" s="118"/>
      <c r="D401" s="118"/>
      <c r="E401" s="39"/>
      <c r="F401" s="34"/>
      <c r="G401" s="118"/>
      <c r="H401" s="118"/>
      <c r="I401" s="39"/>
      <c r="J401" s="34"/>
      <c r="K401" s="118"/>
      <c r="L401" s="118"/>
      <c r="M401" s="39"/>
      <c r="N401" s="34"/>
      <c r="O401" s="118"/>
      <c r="P401" s="118"/>
      <c r="Q401" s="39"/>
      <c r="R401" s="34"/>
      <c r="S401" s="118"/>
      <c r="T401" s="118"/>
      <c r="U401" s="39"/>
      <c r="V401" s="34"/>
      <c r="W401" s="118"/>
      <c r="X401" s="118"/>
      <c r="Y401" s="39"/>
    </row>
    <row r="402" spans="1:25">
      <c r="A402" s="47"/>
      <c r="B402" s="139" t="s">
        <v>155</v>
      </c>
      <c r="C402" s="120" t="s">
        <v>302</v>
      </c>
      <c r="D402" s="121">
        <v>6048</v>
      </c>
      <c r="E402" s="32"/>
      <c r="F402" s="31"/>
      <c r="G402" s="120" t="s">
        <v>302</v>
      </c>
      <c r="H402" s="122">
        <v>564</v>
      </c>
      <c r="I402" s="32"/>
      <c r="J402" s="31"/>
      <c r="K402" s="120" t="s">
        <v>302</v>
      </c>
      <c r="L402" s="121">
        <v>8663</v>
      </c>
      <c r="M402" s="32"/>
      <c r="N402" s="31"/>
      <c r="O402" s="120" t="s">
        <v>302</v>
      </c>
      <c r="P402" s="122">
        <v>332</v>
      </c>
      <c r="Q402" s="32"/>
      <c r="R402" s="31"/>
      <c r="S402" s="120" t="s">
        <v>302</v>
      </c>
      <c r="T402" s="121">
        <v>7093</v>
      </c>
      <c r="U402" s="32"/>
      <c r="V402" s="31"/>
      <c r="W402" s="120" t="s">
        <v>302</v>
      </c>
      <c r="X402" s="122">
        <v>285</v>
      </c>
      <c r="Y402" s="32"/>
    </row>
    <row r="403" spans="1:25" ht="15.75" thickBot="1">
      <c r="A403" s="47"/>
      <c r="B403" s="139"/>
      <c r="C403" s="111"/>
      <c r="D403" s="115"/>
      <c r="E403" s="45"/>
      <c r="F403" s="31"/>
      <c r="G403" s="111"/>
      <c r="H403" s="113"/>
      <c r="I403" s="45"/>
      <c r="J403" s="31"/>
      <c r="K403" s="111"/>
      <c r="L403" s="115"/>
      <c r="M403" s="45"/>
      <c r="N403" s="31"/>
      <c r="O403" s="111"/>
      <c r="P403" s="113"/>
      <c r="Q403" s="45"/>
      <c r="R403" s="31"/>
      <c r="S403" s="111"/>
      <c r="T403" s="115"/>
      <c r="U403" s="45"/>
      <c r="V403" s="31"/>
      <c r="W403" s="111"/>
      <c r="X403" s="113"/>
      <c r="Y403" s="45"/>
    </row>
    <row r="404" spans="1:25" ht="15.75" thickTop="1">
      <c r="A404" s="47"/>
      <c r="B404" s="91" t="s">
        <v>522</v>
      </c>
      <c r="C404" s="65"/>
      <c r="D404" s="65"/>
      <c r="E404" s="65"/>
      <c r="F404" s="20"/>
      <c r="G404" s="65"/>
      <c r="H404" s="65"/>
      <c r="I404" s="65"/>
      <c r="J404" s="20"/>
      <c r="K404" s="65"/>
      <c r="L404" s="65"/>
      <c r="M404" s="65"/>
      <c r="N404" s="20"/>
      <c r="O404" s="65"/>
      <c r="P404" s="65"/>
      <c r="Q404" s="65"/>
      <c r="R404" s="20"/>
      <c r="S404" s="65"/>
      <c r="T404" s="65"/>
      <c r="U404" s="65"/>
      <c r="V404" s="20"/>
      <c r="W404" s="65"/>
      <c r="X404" s="65"/>
      <c r="Y404" s="65"/>
    </row>
    <row r="405" spans="1:25">
      <c r="A405" s="47"/>
      <c r="B405" s="98" t="s">
        <v>399</v>
      </c>
      <c r="C405" s="116" t="s">
        <v>302</v>
      </c>
      <c r="D405" s="99">
        <v>3040</v>
      </c>
      <c r="E405" s="31"/>
      <c r="F405" s="31"/>
      <c r="G405" s="116" t="s">
        <v>302</v>
      </c>
      <c r="H405" s="101">
        <v>414</v>
      </c>
      <c r="I405" s="31"/>
      <c r="J405" s="31"/>
      <c r="K405" s="116" t="s">
        <v>302</v>
      </c>
      <c r="L405" s="99">
        <v>2809</v>
      </c>
      <c r="M405" s="31"/>
      <c r="N405" s="31"/>
      <c r="O405" s="116" t="s">
        <v>302</v>
      </c>
      <c r="P405" s="101">
        <v>165</v>
      </c>
      <c r="Q405" s="31"/>
      <c r="R405" s="31"/>
      <c r="S405" s="116" t="s">
        <v>302</v>
      </c>
      <c r="T405" s="99">
        <v>3323</v>
      </c>
      <c r="U405" s="31"/>
      <c r="V405" s="31"/>
      <c r="W405" s="116" t="s">
        <v>302</v>
      </c>
      <c r="X405" s="101">
        <v>110</v>
      </c>
      <c r="Y405" s="31"/>
    </row>
    <row r="406" spans="1:25">
      <c r="A406" s="47"/>
      <c r="B406" s="98"/>
      <c r="C406" s="116"/>
      <c r="D406" s="99"/>
      <c r="E406" s="31"/>
      <c r="F406" s="31"/>
      <c r="G406" s="116"/>
      <c r="H406" s="101"/>
      <c r="I406" s="31"/>
      <c r="J406" s="31"/>
      <c r="K406" s="116"/>
      <c r="L406" s="99"/>
      <c r="M406" s="31"/>
      <c r="N406" s="31"/>
      <c r="O406" s="116"/>
      <c r="P406" s="101"/>
      <c r="Q406" s="31"/>
      <c r="R406" s="31"/>
      <c r="S406" s="116"/>
      <c r="T406" s="99"/>
      <c r="U406" s="31"/>
      <c r="V406" s="31"/>
      <c r="W406" s="116"/>
      <c r="X406" s="101"/>
      <c r="Y406" s="31"/>
    </row>
    <row r="407" spans="1:25">
      <c r="A407" s="47"/>
      <c r="B407" s="94" t="s">
        <v>469</v>
      </c>
      <c r="C407" s="97">
        <v>3278</v>
      </c>
      <c r="D407" s="97"/>
      <c r="E407" s="34"/>
      <c r="F407" s="34"/>
      <c r="G407" s="96">
        <v>264</v>
      </c>
      <c r="H407" s="96"/>
      <c r="I407" s="34"/>
      <c r="J407" s="34"/>
      <c r="K407" s="97">
        <v>3722</v>
      </c>
      <c r="L407" s="97"/>
      <c r="M407" s="34"/>
      <c r="N407" s="34"/>
      <c r="O407" s="96">
        <v>151</v>
      </c>
      <c r="P407" s="96"/>
      <c r="Q407" s="34"/>
      <c r="R407" s="34"/>
      <c r="S407" s="97">
        <v>2009</v>
      </c>
      <c r="T407" s="97"/>
      <c r="U407" s="34"/>
      <c r="V407" s="34"/>
      <c r="W407" s="96">
        <v>88</v>
      </c>
      <c r="X407" s="96"/>
      <c r="Y407" s="34"/>
    </row>
    <row r="408" spans="1:25">
      <c r="A408" s="47"/>
      <c r="B408" s="94"/>
      <c r="C408" s="97"/>
      <c r="D408" s="97"/>
      <c r="E408" s="34"/>
      <c r="F408" s="34"/>
      <c r="G408" s="96"/>
      <c r="H408" s="96"/>
      <c r="I408" s="34"/>
      <c r="J408" s="34"/>
      <c r="K408" s="97"/>
      <c r="L408" s="97"/>
      <c r="M408" s="34"/>
      <c r="N408" s="34"/>
      <c r="O408" s="96"/>
      <c r="P408" s="96"/>
      <c r="Q408" s="34"/>
      <c r="R408" s="34"/>
      <c r="S408" s="97"/>
      <c r="T408" s="97"/>
      <c r="U408" s="34"/>
      <c r="V408" s="34"/>
      <c r="W408" s="96"/>
      <c r="X408" s="96"/>
      <c r="Y408" s="34"/>
    </row>
    <row r="409" spans="1:25">
      <c r="A409" s="47"/>
      <c r="B409" s="98" t="s">
        <v>506</v>
      </c>
      <c r="C409" s="101" t="s">
        <v>329</v>
      </c>
      <c r="D409" s="101"/>
      <c r="E409" s="31"/>
      <c r="F409" s="31"/>
      <c r="G409" s="101" t="s">
        <v>329</v>
      </c>
      <c r="H409" s="101"/>
      <c r="I409" s="31"/>
      <c r="J409" s="31"/>
      <c r="K409" s="101" t="s">
        <v>329</v>
      </c>
      <c r="L409" s="101"/>
      <c r="M409" s="31"/>
      <c r="N409" s="31"/>
      <c r="O409" s="101" t="s">
        <v>329</v>
      </c>
      <c r="P409" s="101"/>
      <c r="Q409" s="31"/>
      <c r="R409" s="31"/>
      <c r="S409" s="101" t="s">
        <v>329</v>
      </c>
      <c r="T409" s="101"/>
      <c r="U409" s="31"/>
      <c r="V409" s="31"/>
      <c r="W409" s="101" t="s">
        <v>329</v>
      </c>
      <c r="X409" s="101"/>
      <c r="Y409" s="31"/>
    </row>
    <row r="410" spans="1:25">
      <c r="A410" s="47"/>
      <c r="B410" s="98"/>
      <c r="C410" s="101"/>
      <c r="D410" s="101"/>
      <c r="E410" s="31"/>
      <c r="F410" s="31"/>
      <c r="G410" s="101"/>
      <c r="H410" s="101"/>
      <c r="I410" s="31"/>
      <c r="J410" s="31"/>
      <c r="K410" s="101"/>
      <c r="L410" s="101"/>
      <c r="M410" s="31"/>
      <c r="N410" s="31"/>
      <c r="O410" s="101"/>
      <c r="P410" s="101"/>
      <c r="Q410" s="31"/>
      <c r="R410" s="31"/>
      <c r="S410" s="101"/>
      <c r="T410" s="101"/>
      <c r="U410" s="31"/>
      <c r="V410" s="31"/>
      <c r="W410" s="101"/>
      <c r="X410" s="101"/>
      <c r="Y410" s="31"/>
    </row>
    <row r="411" spans="1:25">
      <c r="A411" s="47"/>
      <c r="B411" s="94" t="s">
        <v>507</v>
      </c>
      <c r="C411" s="96" t="s">
        <v>329</v>
      </c>
      <c r="D411" s="96"/>
      <c r="E411" s="34"/>
      <c r="F411" s="34"/>
      <c r="G411" s="96" t="s">
        <v>329</v>
      </c>
      <c r="H411" s="96"/>
      <c r="I411" s="34"/>
      <c r="J411" s="34"/>
      <c r="K411" s="96" t="s">
        <v>329</v>
      </c>
      <c r="L411" s="96"/>
      <c r="M411" s="34"/>
      <c r="N411" s="34"/>
      <c r="O411" s="96" t="s">
        <v>329</v>
      </c>
      <c r="P411" s="96"/>
      <c r="Q411" s="34"/>
      <c r="R411" s="34"/>
      <c r="S411" s="96" t="s">
        <v>329</v>
      </c>
      <c r="T411" s="96"/>
      <c r="U411" s="34"/>
      <c r="V411" s="34"/>
      <c r="W411" s="96" t="s">
        <v>329</v>
      </c>
      <c r="X411" s="96"/>
      <c r="Y411" s="34"/>
    </row>
    <row r="412" spans="1:25">
      <c r="A412" s="47"/>
      <c r="B412" s="94"/>
      <c r="C412" s="96"/>
      <c r="D412" s="96"/>
      <c r="E412" s="34"/>
      <c r="F412" s="34"/>
      <c r="G412" s="96"/>
      <c r="H412" s="96"/>
      <c r="I412" s="34"/>
      <c r="J412" s="34"/>
      <c r="K412" s="96"/>
      <c r="L412" s="96"/>
      <c r="M412" s="34"/>
      <c r="N412" s="34"/>
      <c r="O412" s="96"/>
      <c r="P412" s="96"/>
      <c r="Q412" s="34"/>
      <c r="R412" s="34"/>
      <c r="S412" s="96"/>
      <c r="T412" s="96"/>
      <c r="U412" s="34"/>
      <c r="V412" s="34"/>
      <c r="W412" s="96"/>
      <c r="X412" s="96"/>
      <c r="Y412" s="34"/>
    </row>
    <row r="413" spans="1:25">
      <c r="A413" s="47"/>
      <c r="B413" s="93" t="s">
        <v>471</v>
      </c>
      <c r="C413" s="31"/>
      <c r="D413" s="31"/>
      <c r="E413" s="31"/>
      <c r="F413" s="14"/>
      <c r="G413" s="31"/>
      <c r="H413" s="31"/>
      <c r="I413" s="31"/>
      <c r="J413" s="14"/>
      <c r="K413" s="31"/>
      <c r="L413" s="31"/>
      <c r="M413" s="31"/>
      <c r="N413" s="14"/>
      <c r="O413" s="31"/>
      <c r="P413" s="31"/>
      <c r="Q413" s="31"/>
      <c r="R413" s="14"/>
      <c r="S413" s="31"/>
      <c r="T413" s="31"/>
      <c r="U413" s="31"/>
      <c r="V413" s="14"/>
      <c r="W413" s="31"/>
      <c r="X413" s="31"/>
      <c r="Y413" s="31"/>
    </row>
    <row r="414" spans="1:25">
      <c r="A414" s="47"/>
      <c r="B414" s="103" t="s">
        <v>508</v>
      </c>
      <c r="C414" s="96">
        <v>84</v>
      </c>
      <c r="D414" s="96"/>
      <c r="E414" s="34"/>
      <c r="F414" s="34"/>
      <c r="G414" s="96">
        <v>3</v>
      </c>
      <c r="H414" s="96"/>
      <c r="I414" s="34"/>
      <c r="J414" s="34"/>
      <c r="K414" s="96">
        <v>156</v>
      </c>
      <c r="L414" s="96"/>
      <c r="M414" s="34"/>
      <c r="N414" s="34"/>
      <c r="O414" s="96">
        <v>21</v>
      </c>
      <c r="P414" s="96"/>
      <c r="Q414" s="34"/>
      <c r="R414" s="34"/>
      <c r="S414" s="96">
        <v>842</v>
      </c>
      <c r="T414" s="96"/>
      <c r="U414" s="34"/>
      <c r="V414" s="34"/>
      <c r="W414" s="96">
        <v>30</v>
      </c>
      <c r="X414" s="96"/>
      <c r="Y414" s="34"/>
    </row>
    <row r="415" spans="1:25">
      <c r="A415" s="47"/>
      <c r="B415" s="103"/>
      <c r="C415" s="96"/>
      <c r="D415" s="96"/>
      <c r="E415" s="34"/>
      <c r="F415" s="34"/>
      <c r="G415" s="96"/>
      <c r="H415" s="96"/>
      <c r="I415" s="34"/>
      <c r="J415" s="34"/>
      <c r="K415" s="96"/>
      <c r="L415" s="96"/>
      <c r="M415" s="34"/>
      <c r="N415" s="34"/>
      <c r="O415" s="96"/>
      <c r="P415" s="96"/>
      <c r="Q415" s="34"/>
      <c r="R415" s="34"/>
      <c r="S415" s="96"/>
      <c r="T415" s="96"/>
      <c r="U415" s="34"/>
      <c r="V415" s="34"/>
      <c r="W415" s="96"/>
      <c r="X415" s="96"/>
      <c r="Y415" s="34"/>
    </row>
    <row r="416" spans="1:25">
      <c r="A416" s="47"/>
      <c r="B416" s="119" t="s">
        <v>472</v>
      </c>
      <c r="C416" s="99">
        <v>2362</v>
      </c>
      <c r="D416" s="99"/>
      <c r="E416" s="31"/>
      <c r="F416" s="31"/>
      <c r="G416" s="101">
        <v>459</v>
      </c>
      <c r="H416" s="101"/>
      <c r="I416" s="31"/>
      <c r="J416" s="31"/>
      <c r="K416" s="99">
        <v>2416</v>
      </c>
      <c r="L416" s="99"/>
      <c r="M416" s="31"/>
      <c r="N416" s="31"/>
      <c r="O416" s="101">
        <v>118</v>
      </c>
      <c r="P416" s="101"/>
      <c r="Q416" s="31"/>
      <c r="R416" s="31"/>
      <c r="S416" s="99">
        <v>2587</v>
      </c>
      <c r="T416" s="99"/>
      <c r="U416" s="31"/>
      <c r="V416" s="31"/>
      <c r="W416" s="101">
        <v>122</v>
      </c>
      <c r="X416" s="101"/>
      <c r="Y416" s="31"/>
    </row>
    <row r="417" spans="1:25">
      <c r="A417" s="47"/>
      <c r="B417" s="119"/>
      <c r="C417" s="99"/>
      <c r="D417" s="99"/>
      <c r="E417" s="31"/>
      <c r="F417" s="31"/>
      <c r="G417" s="101"/>
      <c r="H417" s="101"/>
      <c r="I417" s="31"/>
      <c r="J417" s="31"/>
      <c r="K417" s="99"/>
      <c r="L417" s="99"/>
      <c r="M417" s="31"/>
      <c r="N417" s="31"/>
      <c r="O417" s="101"/>
      <c r="P417" s="101"/>
      <c r="Q417" s="31"/>
      <c r="R417" s="31"/>
      <c r="S417" s="99"/>
      <c r="T417" s="99"/>
      <c r="U417" s="31"/>
      <c r="V417" s="31"/>
      <c r="W417" s="101"/>
      <c r="X417" s="101"/>
      <c r="Y417" s="31"/>
    </row>
    <row r="418" spans="1:25">
      <c r="A418" s="47"/>
      <c r="B418" s="103" t="s">
        <v>509</v>
      </c>
      <c r="C418" s="96" t="s">
        <v>329</v>
      </c>
      <c r="D418" s="96"/>
      <c r="E418" s="34"/>
      <c r="F418" s="34"/>
      <c r="G418" s="96" t="s">
        <v>329</v>
      </c>
      <c r="H418" s="96"/>
      <c r="I418" s="34"/>
      <c r="J418" s="34"/>
      <c r="K418" s="96" t="s">
        <v>329</v>
      </c>
      <c r="L418" s="96"/>
      <c r="M418" s="34"/>
      <c r="N418" s="34"/>
      <c r="O418" s="96" t="s">
        <v>329</v>
      </c>
      <c r="P418" s="96"/>
      <c r="Q418" s="34"/>
      <c r="R418" s="34"/>
      <c r="S418" s="96" t="s">
        <v>329</v>
      </c>
      <c r="T418" s="96"/>
      <c r="U418" s="34"/>
      <c r="V418" s="34"/>
      <c r="W418" s="96" t="s">
        <v>329</v>
      </c>
      <c r="X418" s="96"/>
      <c r="Y418" s="34"/>
    </row>
    <row r="419" spans="1:25">
      <c r="A419" s="47"/>
      <c r="B419" s="103"/>
      <c r="C419" s="96"/>
      <c r="D419" s="96"/>
      <c r="E419" s="34"/>
      <c r="F419" s="34"/>
      <c r="G419" s="96"/>
      <c r="H419" s="96"/>
      <c r="I419" s="34"/>
      <c r="J419" s="34"/>
      <c r="K419" s="96"/>
      <c r="L419" s="96"/>
      <c r="M419" s="34"/>
      <c r="N419" s="34"/>
      <c r="O419" s="96"/>
      <c r="P419" s="96"/>
      <c r="Q419" s="34"/>
      <c r="R419" s="34"/>
      <c r="S419" s="96"/>
      <c r="T419" s="96"/>
      <c r="U419" s="34"/>
      <c r="V419" s="34"/>
      <c r="W419" s="96"/>
      <c r="X419" s="96"/>
      <c r="Y419" s="34"/>
    </row>
    <row r="420" spans="1:25">
      <c r="A420" s="47"/>
      <c r="B420" s="119" t="s">
        <v>474</v>
      </c>
      <c r="C420" s="99">
        <v>1526</v>
      </c>
      <c r="D420" s="99"/>
      <c r="E420" s="31"/>
      <c r="F420" s="31"/>
      <c r="G420" s="101">
        <v>40</v>
      </c>
      <c r="H420" s="101"/>
      <c r="I420" s="31"/>
      <c r="J420" s="31"/>
      <c r="K420" s="99">
        <v>2514</v>
      </c>
      <c r="L420" s="99"/>
      <c r="M420" s="31"/>
      <c r="N420" s="31"/>
      <c r="O420" s="101">
        <v>80</v>
      </c>
      <c r="P420" s="101"/>
      <c r="Q420" s="31"/>
      <c r="R420" s="31"/>
      <c r="S420" s="99">
        <v>2329</v>
      </c>
      <c r="T420" s="99"/>
      <c r="U420" s="31"/>
      <c r="V420" s="31"/>
      <c r="W420" s="101">
        <v>90</v>
      </c>
      <c r="X420" s="101"/>
      <c r="Y420" s="31"/>
    </row>
    <row r="421" spans="1:25" ht="15.75" thickBot="1">
      <c r="A421" s="47"/>
      <c r="B421" s="119"/>
      <c r="C421" s="100"/>
      <c r="D421" s="100"/>
      <c r="E421" s="67"/>
      <c r="F421" s="31"/>
      <c r="G421" s="102"/>
      <c r="H421" s="102"/>
      <c r="I421" s="67"/>
      <c r="J421" s="31"/>
      <c r="K421" s="100"/>
      <c r="L421" s="100"/>
      <c r="M421" s="67"/>
      <c r="N421" s="31"/>
      <c r="O421" s="102"/>
      <c r="P421" s="102"/>
      <c r="Q421" s="67"/>
      <c r="R421" s="31"/>
      <c r="S421" s="100"/>
      <c r="T421" s="100"/>
      <c r="U421" s="67"/>
      <c r="V421" s="31"/>
      <c r="W421" s="102"/>
      <c r="X421" s="102"/>
      <c r="Y421" s="67"/>
    </row>
    <row r="422" spans="1:25">
      <c r="A422" s="47"/>
      <c r="B422" s="168" t="s">
        <v>510</v>
      </c>
      <c r="C422" s="106">
        <v>3972</v>
      </c>
      <c r="D422" s="106"/>
      <c r="E422" s="71"/>
      <c r="F422" s="34"/>
      <c r="G422" s="108">
        <v>502</v>
      </c>
      <c r="H422" s="108"/>
      <c r="I422" s="71"/>
      <c r="J422" s="34"/>
      <c r="K422" s="106">
        <v>5086</v>
      </c>
      <c r="L422" s="106"/>
      <c r="M422" s="71"/>
      <c r="N422" s="34"/>
      <c r="O422" s="108">
        <v>219</v>
      </c>
      <c r="P422" s="108"/>
      <c r="Q422" s="71"/>
      <c r="R422" s="34"/>
      <c r="S422" s="106">
        <v>5758</v>
      </c>
      <c r="T422" s="106"/>
      <c r="U422" s="71"/>
      <c r="V422" s="34"/>
      <c r="W422" s="108">
        <v>242</v>
      </c>
      <c r="X422" s="108"/>
      <c r="Y422" s="71"/>
    </row>
    <row r="423" spans="1:25">
      <c r="A423" s="47"/>
      <c r="B423" s="168"/>
      <c r="C423" s="97"/>
      <c r="D423" s="97"/>
      <c r="E423" s="34"/>
      <c r="F423" s="34"/>
      <c r="G423" s="96"/>
      <c r="H423" s="96"/>
      <c r="I423" s="34"/>
      <c r="J423" s="34"/>
      <c r="K423" s="97"/>
      <c r="L423" s="97"/>
      <c r="M423" s="34"/>
      <c r="N423" s="34"/>
      <c r="O423" s="96"/>
      <c r="P423" s="96"/>
      <c r="Q423" s="34"/>
      <c r="R423" s="34"/>
      <c r="S423" s="97"/>
      <c r="T423" s="97"/>
      <c r="U423" s="34"/>
      <c r="V423" s="34"/>
      <c r="W423" s="96"/>
      <c r="X423" s="96"/>
      <c r="Y423" s="34"/>
    </row>
    <row r="424" spans="1:25">
      <c r="A424" s="47"/>
      <c r="B424" s="93" t="s">
        <v>475</v>
      </c>
      <c r="C424" s="31"/>
      <c r="D424" s="31"/>
      <c r="E424" s="31"/>
      <c r="F424" s="14"/>
      <c r="G424" s="31"/>
      <c r="H424" s="31"/>
      <c r="I424" s="31"/>
      <c r="J424" s="14"/>
      <c r="K424" s="31"/>
      <c r="L424" s="31"/>
      <c r="M424" s="31"/>
      <c r="N424" s="14"/>
      <c r="O424" s="31"/>
      <c r="P424" s="31"/>
      <c r="Q424" s="31"/>
      <c r="R424" s="14"/>
      <c r="S424" s="31"/>
      <c r="T424" s="31"/>
      <c r="U424" s="31"/>
      <c r="V424" s="14"/>
      <c r="W424" s="31"/>
      <c r="X424" s="31"/>
      <c r="Y424" s="31"/>
    </row>
    <row r="425" spans="1:25">
      <c r="A425" s="47"/>
      <c r="B425" s="103" t="s">
        <v>476</v>
      </c>
      <c r="C425" s="97">
        <v>3159</v>
      </c>
      <c r="D425" s="97"/>
      <c r="E425" s="34"/>
      <c r="F425" s="34"/>
      <c r="G425" s="96">
        <v>235</v>
      </c>
      <c r="H425" s="96"/>
      <c r="I425" s="34"/>
      <c r="J425" s="34"/>
      <c r="K425" s="97">
        <v>1578</v>
      </c>
      <c r="L425" s="97"/>
      <c r="M425" s="34"/>
      <c r="N425" s="34"/>
      <c r="O425" s="96">
        <v>52</v>
      </c>
      <c r="P425" s="96"/>
      <c r="Q425" s="34"/>
      <c r="R425" s="34"/>
      <c r="S425" s="96">
        <v>788</v>
      </c>
      <c r="T425" s="96"/>
      <c r="U425" s="34"/>
      <c r="V425" s="34"/>
      <c r="W425" s="96">
        <v>37</v>
      </c>
      <c r="X425" s="96"/>
      <c r="Y425" s="34"/>
    </row>
    <row r="426" spans="1:25">
      <c r="A426" s="47"/>
      <c r="B426" s="103"/>
      <c r="C426" s="97"/>
      <c r="D426" s="97"/>
      <c r="E426" s="34"/>
      <c r="F426" s="34"/>
      <c r="G426" s="96"/>
      <c r="H426" s="96"/>
      <c r="I426" s="34"/>
      <c r="J426" s="34"/>
      <c r="K426" s="97"/>
      <c r="L426" s="97"/>
      <c r="M426" s="34"/>
      <c r="N426" s="34"/>
      <c r="O426" s="96"/>
      <c r="P426" s="96"/>
      <c r="Q426" s="34"/>
      <c r="R426" s="34"/>
      <c r="S426" s="96"/>
      <c r="T426" s="96"/>
      <c r="U426" s="34"/>
      <c r="V426" s="34"/>
      <c r="W426" s="96"/>
      <c r="X426" s="96"/>
      <c r="Y426" s="34"/>
    </row>
    <row r="427" spans="1:25">
      <c r="A427" s="47"/>
      <c r="B427" s="119" t="s">
        <v>477</v>
      </c>
      <c r="C427" s="101">
        <v>208</v>
      </c>
      <c r="D427" s="101"/>
      <c r="E427" s="31"/>
      <c r="F427" s="31"/>
      <c r="G427" s="101">
        <v>6</v>
      </c>
      <c r="H427" s="101"/>
      <c r="I427" s="31"/>
      <c r="J427" s="31"/>
      <c r="K427" s="101">
        <v>142</v>
      </c>
      <c r="L427" s="101"/>
      <c r="M427" s="31"/>
      <c r="N427" s="31"/>
      <c r="O427" s="101">
        <v>2</v>
      </c>
      <c r="P427" s="101"/>
      <c r="Q427" s="31"/>
      <c r="R427" s="31"/>
      <c r="S427" s="101">
        <v>111</v>
      </c>
      <c r="T427" s="101"/>
      <c r="U427" s="31"/>
      <c r="V427" s="31"/>
      <c r="W427" s="101">
        <v>5</v>
      </c>
      <c r="X427" s="101"/>
      <c r="Y427" s="31"/>
    </row>
    <row r="428" spans="1:25" ht="15.75" thickBot="1">
      <c r="A428" s="47"/>
      <c r="B428" s="119"/>
      <c r="C428" s="102"/>
      <c r="D428" s="102"/>
      <c r="E428" s="67"/>
      <c r="F428" s="31"/>
      <c r="G428" s="102"/>
      <c r="H428" s="102"/>
      <c r="I428" s="67"/>
      <c r="J428" s="31"/>
      <c r="K428" s="102"/>
      <c r="L428" s="102"/>
      <c r="M428" s="67"/>
      <c r="N428" s="31"/>
      <c r="O428" s="102"/>
      <c r="P428" s="102"/>
      <c r="Q428" s="67"/>
      <c r="R428" s="31"/>
      <c r="S428" s="102"/>
      <c r="T428" s="102"/>
      <c r="U428" s="67"/>
      <c r="V428" s="31"/>
      <c r="W428" s="102"/>
      <c r="X428" s="102"/>
      <c r="Y428" s="67"/>
    </row>
    <row r="429" spans="1:25">
      <c r="A429" s="47"/>
      <c r="B429" s="168" t="s">
        <v>511</v>
      </c>
      <c r="C429" s="106">
        <v>3367</v>
      </c>
      <c r="D429" s="106"/>
      <c r="E429" s="71"/>
      <c r="F429" s="34"/>
      <c r="G429" s="108">
        <v>241</v>
      </c>
      <c r="H429" s="108"/>
      <c r="I429" s="71"/>
      <c r="J429" s="34"/>
      <c r="K429" s="106">
        <v>1720</v>
      </c>
      <c r="L429" s="106"/>
      <c r="M429" s="71"/>
      <c r="N429" s="34"/>
      <c r="O429" s="108">
        <v>54</v>
      </c>
      <c r="P429" s="108"/>
      <c r="Q429" s="71"/>
      <c r="R429" s="34"/>
      <c r="S429" s="108">
        <v>899</v>
      </c>
      <c r="T429" s="108"/>
      <c r="U429" s="71"/>
      <c r="V429" s="34"/>
      <c r="W429" s="108">
        <v>42</v>
      </c>
      <c r="X429" s="108"/>
      <c r="Y429" s="71"/>
    </row>
    <row r="430" spans="1:25">
      <c r="A430" s="47"/>
      <c r="B430" s="168"/>
      <c r="C430" s="97"/>
      <c r="D430" s="97"/>
      <c r="E430" s="34"/>
      <c r="F430" s="34"/>
      <c r="G430" s="96"/>
      <c r="H430" s="96"/>
      <c r="I430" s="34"/>
      <c r="J430" s="34"/>
      <c r="K430" s="97"/>
      <c r="L430" s="97"/>
      <c r="M430" s="34"/>
      <c r="N430" s="34"/>
      <c r="O430" s="96"/>
      <c r="P430" s="96"/>
      <c r="Q430" s="34"/>
      <c r="R430" s="34"/>
      <c r="S430" s="96"/>
      <c r="T430" s="96"/>
      <c r="U430" s="34"/>
      <c r="V430" s="34"/>
      <c r="W430" s="96"/>
      <c r="X430" s="96"/>
      <c r="Y430" s="34"/>
    </row>
    <row r="431" spans="1:25">
      <c r="A431" s="47"/>
      <c r="B431" s="98" t="s">
        <v>403</v>
      </c>
      <c r="C431" s="101">
        <v>39</v>
      </c>
      <c r="D431" s="101"/>
      <c r="E431" s="31"/>
      <c r="F431" s="31"/>
      <c r="G431" s="101">
        <v>5</v>
      </c>
      <c r="H431" s="101"/>
      <c r="I431" s="31"/>
      <c r="J431" s="31"/>
      <c r="K431" s="101">
        <v>53</v>
      </c>
      <c r="L431" s="101"/>
      <c r="M431" s="31"/>
      <c r="N431" s="31"/>
      <c r="O431" s="101">
        <v>2</v>
      </c>
      <c r="P431" s="101"/>
      <c r="Q431" s="31"/>
      <c r="R431" s="31"/>
      <c r="S431" s="101">
        <v>40</v>
      </c>
      <c r="T431" s="101"/>
      <c r="U431" s="31"/>
      <c r="V431" s="31"/>
      <c r="W431" s="101">
        <v>2</v>
      </c>
      <c r="X431" s="101"/>
      <c r="Y431" s="31"/>
    </row>
    <row r="432" spans="1:25" ht="15.75" thickBot="1">
      <c r="A432" s="47"/>
      <c r="B432" s="98"/>
      <c r="C432" s="102"/>
      <c r="D432" s="102"/>
      <c r="E432" s="67"/>
      <c r="F432" s="31"/>
      <c r="G432" s="102"/>
      <c r="H432" s="102"/>
      <c r="I432" s="67"/>
      <c r="J432" s="31"/>
      <c r="K432" s="102"/>
      <c r="L432" s="102"/>
      <c r="M432" s="67"/>
      <c r="N432" s="31"/>
      <c r="O432" s="102"/>
      <c r="P432" s="102"/>
      <c r="Q432" s="67"/>
      <c r="R432" s="31"/>
      <c r="S432" s="102"/>
      <c r="T432" s="102"/>
      <c r="U432" s="67"/>
      <c r="V432" s="31"/>
      <c r="W432" s="102"/>
      <c r="X432" s="102"/>
      <c r="Y432" s="67"/>
    </row>
    <row r="433" spans="1:31">
      <c r="A433" s="47"/>
      <c r="B433" s="138" t="s">
        <v>155</v>
      </c>
      <c r="C433" s="104" t="s">
        <v>302</v>
      </c>
      <c r="D433" s="106">
        <v>13696</v>
      </c>
      <c r="E433" s="71"/>
      <c r="F433" s="34"/>
      <c r="G433" s="104" t="s">
        <v>302</v>
      </c>
      <c r="H433" s="106">
        <v>1426</v>
      </c>
      <c r="I433" s="71"/>
      <c r="J433" s="34"/>
      <c r="K433" s="104" t="s">
        <v>302</v>
      </c>
      <c r="L433" s="106">
        <v>13390</v>
      </c>
      <c r="M433" s="71"/>
      <c r="N433" s="34"/>
      <c r="O433" s="104" t="s">
        <v>302</v>
      </c>
      <c r="P433" s="108">
        <v>591</v>
      </c>
      <c r="Q433" s="71"/>
      <c r="R433" s="34"/>
      <c r="S433" s="104" t="s">
        <v>302</v>
      </c>
      <c r="T433" s="106">
        <v>12029</v>
      </c>
      <c r="U433" s="71"/>
      <c r="V433" s="34"/>
      <c r="W433" s="104" t="s">
        <v>302</v>
      </c>
      <c r="X433" s="108">
        <v>484</v>
      </c>
      <c r="Y433" s="71"/>
    </row>
    <row r="434" spans="1:31" ht="15.75" thickBot="1">
      <c r="A434" s="47"/>
      <c r="B434" s="138"/>
      <c r="C434" s="105"/>
      <c r="D434" s="107"/>
      <c r="E434" s="76"/>
      <c r="F434" s="34"/>
      <c r="G434" s="105"/>
      <c r="H434" s="107"/>
      <c r="I434" s="76"/>
      <c r="J434" s="34"/>
      <c r="K434" s="105"/>
      <c r="L434" s="107"/>
      <c r="M434" s="76"/>
      <c r="N434" s="34"/>
      <c r="O434" s="105"/>
      <c r="P434" s="109"/>
      <c r="Q434" s="76"/>
      <c r="R434" s="34"/>
      <c r="S434" s="105"/>
      <c r="T434" s="107"/>
      <c r="U434" s="76"/>
      <c r="V434" s="34"/>
      <c r="W434" s="105"/>
      <c r="X434" s="109"/>
      <c r="Y434" s="76"/>
    </row>
    <row r="435" spans="1:31" ht="15.75" thickTop="1">
      <c r="A435" s="47" t="s">
        <v>1104</v>
      </c>
      <c r="B435" s="50" t="s">
        <v>527</v>
      </c>
      <c r="C435" s="50"/>
      <c r="D435" s="50"/>
      <c r="E435" s="50"/>
      <c r="F435" s="50"/>
      <c r="G435" s="50"/>
      <c r="H435" s="50"/>
      <c r="I435" s="50"/>
      <c r="J435" s="50"/>
      <c r="K435" s="50"/>
      <c r="L435" s="50"/>
      <c r="M435" s="50"/>
      <c r="N435" s="50"/>
      <c r="O435" s="50"/>
      <c r="P435" s="50"/>
      <c r="Q435" s="50"/>
      <c r="R435" s="50"/>
      <c r="S435" s="50"/>
      <c r="T435" s="50"/>
      <c r="U435" s="50"/>
      <c r="V435" s="50"/>
      <c r="W435" s="50"/>
      <c r="X435" s="50"/>
      <c r="Y435" s="50"/>
      <c r="Z435" s="50"/>
      <c r="AA435" s="50"/>
      <c r="AB435" s="50"/>
      <c r="AC435" s="50"/>
      <c r="AD435" s="50"/>
      <c r="AE435" s="50"/>
    </row>
    <row r="436" spans="1:31">
      <c r="A436" s="47"/>
      <c r="B436" s="23"/>
      <c r="C436" s="23"/>
      <c r="D436" s="23"/>
      <c r="E436" s="23"/>
      <c r="F436" s="23"/>
      <c r="G436" s="23"/>
      <c r="H436" s="23"/>
      <c r="I436" s="23"/>
      <c r="J436" s="23"/>
      <c r="K436" s="23"/>
      <c r="L436" s="23"/>
      <c r="M436" s="23"/>
      <c r="N436" s="23"/>
      <c r="O436" s="23"/>
      <c r="P436" s="23"/>
      <c r="Q436" s="23"/>
      <c r="R436" s="23"/>
      <c r="S436" s="23"/>
      <c r="T436" s="23"/>
      <c r="U436" s="23"/>
      <c r="V436" s="23"/>
      <c r="W436" s="23"/>
      <c r="X436" s="23"/>
      <c r="Y436" s="23"/>
      <c r="Z436" s="23"/>
      <c r="AA436" s="23"/>
      <c r="AB436" s="23"/>
      <c r="AC436" s="23"/>
    </row>
    <row r="437" spans="1:31">
      <c r="A437" s="47"/>
      <c r="B437" s="13"/>
      <c r="C437" s="13"/>
      <c r="D437" s="13"/>
      <c r="E437" s="13"/>
      <c r="F437" s="13"/>
      <c r="G437" s="13"/>
      <c r="H437" s="13"/>
      <c r="I437" s="13"/>
      <c r="J437" s="13"/>
      <c r="K437" s="13"/>
      <c r="L437" s="13"/>
      <c r="M437" s="13"/>
      <c r="N437" s="13"/>
      <c r="O437" s="13"/>
      <c r="P437" s="13"/>
      <c r="Q437" s="13"/>
      <c r="R437" s="13"/>
      <c r="S437" s="13"/>
      <c r="T437" s="13"/>
      <c r="U437" s="13"/>
      <c r="V437" s="13"/>
      <c r="W437" s="13"/>
      <c r="X437" s="13"/>
      <c r="Y437" s="13"/>
      <c r="Z437" s="13"/>
      <c r="AA437" s="13"/>
      <c r="AB437" s="13"/>
      <c r="AC437" s="13"/>
    </row>
    <row r="438" spans="1:31" ht="15.75" thickBot="1">
      <c r="A438" s="47"/>
      <c r="B438" s="14"/>
      <c r="C438" s="29" t="s">
        <v>528</v>
      </c>
      <c r="D438" s="29"/>
      <c r="E438" s="29"/>
      <c r="F438" s="14"/>
      <c r="G438" s="29" t="s">
        <v>529</v>
      </c>
      <c r="H438" s="29"/>
      <c r="I438" s="29"/>
      <c r="J438" s="14"/>
      <c r="K438" s="29" t="s">
        <v>530</v>
      </c>
      <c r="L438" s="29"/>
      <c r="M438" s="29"/>
      <c r="N438" s="14"/>
      <c r="O438" s="29" t="s">
        <v>531</v>
      </c>
      <c r="P438" s="29"/>
      <c r="Q438" s="29"/>
      <c r="R438" s="14"/>
      <c r="S438" s="29" t="s">
        <v>532</v>
      </c>
      <c r="T438" s="29"/>
      <c r="U438" s="29"/>
      <c r="V438" s="14"/>
      <c r="W438" s="29" t="s">
        <v>533</v>
      </c>
      <c r="X438" s="29"/>
      <c r="Y438" s="29"/>
      <c r="Z438" s="14"/>
      <c r="AA438" s="29" t="s">
        <v>534</v>
      </c>
      <c r="AB438" s="29"/>
      <c r="AC438" s="29"/>
    </row>
    <row r="439" spans="1:31">
      <c r="A439" s="47"/>
      <c r="B439" s="90" t="s">
        <v>300</v>
      </c>
      <c r="C439" s="32"/>
      <c r="D439" s="32"/>
      <c r="E439" s="32"/>
      <c r="F439" s="14"/>
      <c r="G439" s="32"/>
      <c r="H439" s="32"/>
      <c r="I439" s="32"/>
      <c r="J439" s="14"/>
      <c r="K439" s="32"/>
      <c r="L439" s="32"/>
      <c r="M439" s="32"/>
      <c r="N439" s="14"/>
      <c r="O439" s="32"/>
      <c r="P439" s="32"/>
      <c r="Q439" s="32"/>
      <c r="R439" s="14"/>
      <c r="S439" s="32"/>
      <c r="T439" s="32"/>
      <c r="U439" s="32"/>
      <c r="V439" s="14"/>
      <c r="W439" s="32"/>
      <c r="X439" s="32"/>
      <c r="Y439" s="32"/>
      <c r="Z439" s="14"/>
      <c r="AA439" s="32"/>
      <c r="AB439" s="32"/>
      <c r="AC439" s="32"/>
    </row>
    <row r="440" spans="1:31">
      <c r="A440" s="47"/>
      <c r="B440" s="91">
        <v>2014</v>
      </c>
      <c r="C440" s="34"/>
      <c r="D440" s="34"/>
      <c r="E440" s="34"/>
      <c r="F440" s="20"/>
      <c r="G440" s="34"/>
      <c r="H440" s="34"/>
      <c r="I440" s="34"/>
      <c r="J440" s="20"/>
      <c r="K440" s="34"/>
      <c r="L440" s="34"/>
      <c r="M440" s="34"/>
      <c r="N440" s="20"/>
      <c r="O440" s="34"/>
      <c r="P440" s="34"/>
      <c r="Q440" s="34"/>
      <c r="R440" s="20"/>
      <c r="S440" s="34"/>
      <c r="T440" s="34"/>
      <c r="U440" s="34"/>
      <c r="V440" s="20"/>
      <c r="W440" s="34"/>
      <c r="X440" s="34"/>
      <c r="Y440" s="34"/>
      <c r="Z440" s="20"/>
      <c r="AA440" s="34"/>
      <c r="AB440" s="34"/>
      <c r="AC440" s="34"/>
    </row>
    <row r="441" spans="1:31">
      <c r="A441" s="47"/>
      <c r="B441" s="98" t="s">
        <v>399</v>
      </c>
      <c r="C441" s="116" t="s">
        <v>302</v>
      </c>
      <c r="D441" s="101">
        <v>58</v>
      </c>
      <c r="E441" s="31"/>
      <c r="F441" s="31"/>
      <c r="G441" s="116" t="s">
        <v>302</v>
      </c>
      <c r="H441" s="101">
        <v>30</v>
      </c>
      <c r="I441" s="31"/>
      <c r="J441" s="31"/>
      <c r="K441" s="116" t="s">
        <v>302</v>
      </c>
      <c r="L441" s="101" t="s">
        <v>329</v>
      </c>
      <c r="M441" s="31"/>
      <c r="N441" s="31"/>
      <c r="O441" s="116" t="s">
        <v>302</v>
      </c>
      <c r="P441" s="101">
        <v>88</v>
      </c>
      <c r="Q441" s="31"/>
      <c r="R441" s="31"/>
      <c r="S441" s="116" t="s">
        <v>302</v>
      </c>
      <c r="T441" s="99">
        <v>104721</v>
      </c>
      <c r="U441" s="31"/>
      <c r="V441" s="31"/>
      <c r="W441" s="116" t="s">
        <v>302</v>
      </c>
      <c r="X441" s="99">
        <v>104809</v>
      </c>
      <c r="Y441" s="31"/>
      <c r="Z441" s="31"/>
      <c r="AA441" s="116" t="s">
        <v>302</v>
      </c>
      <c r="AB441" s="101" t="s">
        <v>329</v>
      </c>
      <c r="AC441" s="31"/>
    </row>
    <row r="442" spans="1:31">
      <c r="A442" s="47"/>
      <c r="B442" s="98"/>
      <c r="C442" s="116"/>
      <c r="D442" s="101"/>
      <c r="E442" s="31"/>
      <c r="F442" s="31"/>
      <c r="G442" s="116"/>
      <c r="H442" s="101"/>
      <c r="I442" s="31"/>
      <c r="J442" s="31"/>
      <c r="K442" s="116"/>
      <c r="L442" s="101"/>
      <c r="M442" s="31"/>
      <c r="N442" s="31"/>
      <c r="O442" s="116"/>
      <c r="P442" s="101"/>
      <c r="Q442" s="31"/>
      <c r="R442" s="31"/>
      <c r="S442" s="116"/>
      <c r="T442" s="99"/>
      <c r="U442" s="31"/>
      <c r="V442" s="31"/>
      <c r="W442" s="116"/>
      <c r="X442" s="99"/>
      <c r="Y442" s="31"/>
      <c r="Z442" s="31"/>
      <c r="AA442" s="116"/>
      <c r="AB442" s="101"/>
      <c r="AC442" s="31"/>
    </row>
    <row r="443" spans="1:31">
      <c r="A443" s="47"/>
      <c r="B443" s="94" t="s">
        <v>469</v>
      </c>
      <c r="C443" s="96">
        <v>897</v>
      </c>
      <c r="D443" s="96"/>
      <c r="E443" s="34"/>
      <c r="F443" s="34"/>
      <c r="G443" s="96">
        <v>603</v>
      </c>
      <c r="H443" s="96"/>
      <c r="I443" s="34"/>
      <c r="J443" s="34"/>
      <c r="K443" s="96">
        <v>515</v>
      </c>
      <c r="L443" s="96"/>
      <c r="M443" s="34"/>
      <c r="N443" s="34"/>
      <c r="O443" s="97">
        <v>2015</v>
      </c>
      <c r="P443" s="97"/>
      <c r="Q443" s="34"/>
      <c r="R443" s="34"/>
      <c r="S443" s="97">
        <v>301093</v>
      </c>
      <c r="T443" s="97"/>
      <c r="U443" s="34"/>
      <c r="V443" s="34"/>
      <c r="W443" s="97">
        <v>303108</v>
      </c>
      <c r="X443" s="97"/>
      <c r="Y443" s="34"/>
      <c r="Z443" s="34"/>
      <c r="AA443" s="96">
        <v>66</v>
      </c>
      <c r="AB443" s="96"/>
      <c r="AC443" s="34"/>
    </row>
    <row r="444" spans="1:31">
      <c r="A444" s="47"/>
      <c r="B444" s="94"/>
      <c r="C444" s="96"/>
      <c r="D444" s="96"/>
      <c r="E444" s="34"/>
      <c r="F444" s="34"/>
      <c r="G444" s="96"/>
      <c r="H444" s="96"/>
      <c r="I444" s="34"/>
      <c r="J444" s="34"/>
      <c r="K444" s="96"/>
      <c r="L444" s="96"/>
      <c r="M444" s="34"/>
      <c r="N444" s="34"/>
      <c r="O444" s="97"/>
      <c r="P444" s="97"/>
      <c r="Q444" s="34"/>
      <c r="R444" s="34"/>
      <c r="S444" s="97"/>
      <c r="T444" s="97"/>
      <c r="U444" s="34"/>
      <c r="V444" s="34"/>
      <c r="W444" s="97"/>
      <c r="X444" s="97"/>
      <c r="Y444" s="34"/>
      <c r="Z444" s="34"/>
      <c r="AA444" s="96"/>
      <c r="AB444" s="96"/>
      <c r="AC444" s="34"/>
    </row>
    <row r="445" spans="1:31">
      <c r="A445" s="47"/>
      <c r="B445" s="98" t="s">
        <v>506</v>
      </c>
      <c r="C445" s="101">
        <v>3</v>
      </c>
      <c r="D445" s="101"/>
      <c r="E445" s="31"/>
      <c r="F445" s="31"/>
      <c r="G445" s="101">
        <v>3</v>
      </c>
      <c r="H445" s="101"/>
      <c r="I445" s="31"/>
      <c r="J445" s="31"/>
      <c r="K445" s="101" t="s">
        <v>329</v>
      </c>
      <c r="L445" s="101"/>
      <c r="M445" s="31"/>
      <c r="N445" s="31"/>
      <c r="O445" s="101">
        <v>6</v>
      </c>
      <c r="P445" s="101"/>
      <c r="Q445" s="31"/>
      <c r="R445" s="31"/>
      <c r="S445" s="99">
        <v>1240</v>
      </c>
      <c r="T445" s="99"/>
      <c r="U445" s="31"/>
      <c r="V445" s="31"/>
      <c r="W445" s="99">
        <v>1246</v>
      </c>
      <c r="X445" s="99"/>
      <c r="Y445" s="31"/>
      <c r="Z445" s="31"/>
      <c r="AA445" s="101" t="s">
        <v>329</v>
      </c>
      <c r="AB445" s="101"/>
      <c r="AC445" s="31"/>
    </row>
    <row r="446" spans="1:31">
      <c r="A446" s="47"/>
      <c r="B446" s="98"/>
      <c r="C446" s="101"/>
      <c r="D446" s="101"/>
      <c r="E446" s="31"/>
      <c r="F446" s="31"/>
      <c r="G446" s="101"/>
      <c r="H446" s="101"/>
      <c r="I446" s="31"/>
      <c r="J446" s="31"/>
      <c r="K446" s="101"/>
      <c r="L446" s="101"/>
      <c r="M446" s="31"/>
      <c r="N446" s="31"/>
      <c r="O446" s="101"/>
      <c r="P446" s="101"/>
      <c r="Q446" s="31"/>
      <c r="R446" s="31"/>
      <c r="S446" s="99"/>
      <c r="T446" s="99"/>
      <c r="U446" s="31"/>
      <c r="V446" s="31"/>
      <c r="W446" s="99"/>
      <c r="X446" s="99"/>
      <c r="Y446" s="31"/>
      <c r="Z446" s="31"/>
      <c r="AA446" s="101"/>
      <c r="AB446" s="101"/>
      <c r="AC446" s="31"/>
    </row>
    <row r="447" spans="1:31">
      <c r="A447" s="47"/>
      <c r="B447" s="94" t="s">
        <v>507</v>
      </c>
      <c r="C447" s="96">
        <v>104</v>
      </c>
      <c r="D447" s="96"/>
      <c r="E447" s="34"/>
      <c r="F447" s="34"/>
      <c r="G447" s="96">
        <v>2</v>
      </c>
      <c r="H447" s="96"/>
      <c r="I447" s="34"/>
      <c r="J447" s="34"/>
      <c r="K447" s="96">
        <v>4</v>
      </c>
      <c r="L447" s="96"/>
      <c r="M447" s="34"/>
      <c r="N447" s="34"/>
      <c r="O447" s="96">
        <v>110</v>
      </c>
      <c r="P447" s="96"/>
      <c r="Q447" s="34"/>
      <c r="R447" s="34"/>
      <c r="S447" s="96">
        <v>634</v>
      </c>
      <c r="T447" s="96"/>
      <c r="U447" s="34"/>
      <c r="V447" s="34"/>
      <c r="W447" s="96">
        <v>744</v>
      </c>
      <c r="X447" s="96"/>
      <c r="Y447" s="34"/>
      <c r="Z447" s="34"/>
      <c r="AA447" s="96" t="s">
        <v>329</v>
      </c>
      <c r="AB447" s="96"/>
      <c r="AC447" s="34"/>
    </row>
    <row r="448" spans="1:31">
      <c r="A448" s="47"/>
      <c r="B448" s="94"/>
      <c r="C448" s="96"/>
      <c r="D448" s="96"/>
      <c r="E448" s="34"/>
      <c r="F448" s="34"/>
      <c r="G448" s="96"/>
      <c r="H448" s="96"/>
      <c r="I448" s="34"/>
      <c r="J448" s="34"/>
      <c r="K448" s="96"/>
      <c r="L448" s="96"/>
      <c r="M448" s="34"/>
      <c r="N448" s="34"/>
      <c r="O448" s="96"/>
      <c r="P448" s="96"/>
      <c r="Q448" s="34"/>
      <c r="R448" s="34"/>
      <c r="S448" s="96"/>
      <c r="T448" s="96"/>
      <c r="U448" s="34"/>
      <c r="V448" s="34"/>
      <c r="W448" s="96"/>
      <c r="X448" s="96"/>
      <c r="Y448" s="34"/>
      <c r="Z448" s="34"/>
      <c r="AA448" s="96"/>
      <c r="AB448" s="96"/>
      <c r="AC448" s="34"/>
    </row>
    <row r="449" spans="1:29">
      <c r="A449" s="47"/>
      <c r="B449" s="93" t="s">
        <v>471</v>
      </c>
      <c r="C449" s="31"/>
      <c r="D449" s="31"/>
      <c r="E449" s="31"/>
      <c r="F449" s="14"/>
      <c r="G449" s="31"/>
      <c r="H449" s="31"/>
      <c r="I449" s="31"/>
      <c r="J449" s="14"/>
      <c r="K449" s="31"/>
      <c r="L449" s="31"/>
      <c r="M449" s="31"/>
      <c r="N449" s="14"/>
      <c r="O449" s="31"/>
      <c r="P449" s="31"/>
      <c r="Q449" s="31"/>
      <c r="R449" s="14"/>
      <c r="S449" s="31"/>
      <c r="T449" s="31"/>
      <c r="U449" s="31"/>
      <c r="V449" s="14"/>
      <c r="W449" s="31"/>
      <c r="X449" s="31"/>
      <c r="Y449" s="31"/>
      <c r="Z449" s="14"/>
      <c r="AA449" s="31"/>
      <c r="AB449" s="31"/>
      <c r="AC449" s="31"/>
    </row>
    <row r="450" spans="1:29">
      <c r="A450" s="47"/>
      <c r="B450" s="103" t="s">
        <v>508</v>
      </c>
      <c r="C450" s="96" t="s">
        <v>329</v>
      </c>
      <c r="D450" s="96"/>
      <c r="E450" s="34"/>
      <c r="F450" s="34"/>
      <c r="G450" s="96" t="s">
        <v>329</v>
      </c>
      <c r="H450" s="96"/>
      <c r="I450" s="34"/>
      <c r="J450" s="34"/>
      <c r="K450" s="96">
        <v>83</v>
      </c>
      <c r="L450" s="96"/>
      <c r="M450" s="34"/>
      <c r="N450" s="34"/>
      <c r="O450" s="96">
        <v>83</v>
      </c>
      <c r="P450" s="96"/>
      <c r="Q450" s="34"/>
      <c r="R450" s="34"/>
      <c r="S450" s="97">
        <v>59300</v>
      </c>
      <c r="T450" s="97"/>
      <c r="U450" s="34"/>
      <c r="V450" s="34"/>
      <c r="W450" s="97">
        <v>59383</v>
      </c>
      <c r="X450" s="97"/>
      <c r="Y450" s="34"/>
      <c r="Z450" s="34"/>
      <c r="AA450" s="96" t="s">
        <v>329</v>
      </c>
      <c r="AB450" s="96"/>
      <c r="AC450" s="34"/>
    </row>
    <row r="451" spans="1:29">
      <c r="A451" s="47"/>
      <c r="B451" s="103"/>
      <c r="C451" s="96"/>
      <c r="D451" s="96"/>
      <c r="E451" s="34"/>
      <c r="F451" s="34"/>
      <c r="G451" s="96"/>
      <c r="H451" s="96"/>
      <c r="I451" s="34"/>
      <c r="J451" s="34"/>
      <c r="K451" s="96"/>
      <c r="L451" s="96"/>
      <c r="M451" s="34"/>
      <c r="N451" s="34"/>
      <c r="O451" s="96"/>
      <c r="P451" s="96"/>
      <c r="Q451" s="34"/>
      <c r="R451" s="34"/>
      <c r="S451" s="97"/>
      <c r="T451" s="97"/>
      <c r="U451" s="34"/>
      <c r="V451" s="34"/>
      <c r="W451" s="97"/>
      <c r="X451" s="97"/>
      <c r="Y451" s="34"/>
      <c r="Z451" s="34"/>
      <c r="AA451" s="96"/>
      <c r="AB451" s="96"/>
      <c r="AC451" s="34"/>
    </row>
    <row r="452" spans="1:29">
      <c r="A452" s="47"/>
      <c r="B452" s="119" t="s">
        <v>472</v>
      </c>
      <c r="C452" s="101">
        <v>503</v>
      </c>
      <c r="D452" s="101"/>
      <c r="E452" s="31"/>
      <c r="F452" s="31"/>
      <c r="G452" s="101" t="s">
        <v>329</v>
      </c>
      <c r="H452" s="101"/>
      <c r="I452" s="31"/>
      <c r="J452" s="31"/>
      <c r="K452" s="101" t="s">
        <v>329</v>
      </c>
      <c r="L452" s="101"/>
      <c r="M452" s="31"/>
      <c r="N452" s="31"/>
      <c r="O452" s="101">
        <v>503</v>
      </c>
      <c r="P452" s="101"/>
      <c r="Q452" s="31"/>
      <c r="R452" s="31"/>
      <c r="S452" s="99">
        <v>83197</v>
      </c>
      <c r="T452" s="99"/>
      <c r="U452" s="31"/>
      <c r="V452" s="31"/>
      <c r="W452" s="99">
        <v>83700</v>
      </c>
      <c r="X452" s="99"/>
      <c r="Y452" s="31"/>
      <c r="Z452" s="31"/>
      <c r="AA452" s="101" t="s">
        <v>329</v>
      </c>
      <c r="AB452" s="101"/>
      <c r="AC452" s="31"/>
    </row>
    <row r="453" spans="1:29">
      <c r="A453" s="47"/>
      <c r="B453" s="119"/>
      <c r="C453" s="101"/>
      <c r="D453" s="101"/>
      <c r="E453" s="31"/>
      <c r="F453" s="31"/>
      <c r="G453" s="101"/>
      <c r="H453" s="101"/>
      <c r="I453" s="31"/>
      <c r="J453" s="31"/>
      <c r="K453" s="101"/>
      <c r="L453" s="101"/>
      <c r="M453" s="31"/>
      <c r="N453" s="31"/>
      <c r="O453" s="101"/>
      <c r="P453" s="101"/>
      <c r="Q453" s="31"/>
      <c r="R453" s="31"/>
      <c r="S453" s="99"/>
      <c r="T453" s="99"/>
      <c r="U453" s="31"/>
      <c r="V453" s="31"/>
      <c r="W453" s="99"/>
      <c r="X453" s="99"/>
      <c r="Y453" s="31"/>
      <c r="Z453" s="31"/>
      <c r="AA453" s="101"/>
      <c r="AB453" s="101"/>
      <c r="AC453" s="31"/>
    </row>
    <row r="454" spans="1:29">
      <c r="A454" s="47"/>
      <c r="B454" s="103" t="s">
        <v>509</v>
      </c>
      <c r="C454" s="96" t="s">
        <v>329</v>
      </c>
      <c r="D454" s="96"/>
      <c r="E454" s="34"/>
      <c r="F454" s="34"/>
      <c r="G454" s="96" t="s">
        <v>329</v>
      </c>
      <c r="H454" s="96"/>
      <c r="I454" s="34"/>
      <c r="J454" s="34"/>
      <c r="K454" s="96" t="s">
        <v>329</v>
      </c>
      <c r="L454" s="96"/>
      <c r="M454" s="34"/>
      <c r="N454" s="34"/>
      <c r="O454" s="96" t="s">
        <v>329</v>
      </c>
      <c r="P454" s="96"/>
      <c r="Q454" s="34"/>
      <c r="R454" s="34"/>
      <c r="S454" s="97">
        <v>54886</v>
      </c>
      <c r="T454" s="97"/>
      <c r="U454" s="34"/>
      <c r="V454" s="34"/>
      <c r="W454" s="97">
        <v>54886</v>
      </c>
      <c r="X454" s="97"/>
      <c r="Y454" s="34"/>
      <c r="Z454" s="34"/>
      <c r="AA454" s="96" t="s">
        <v>329</v>
      </c>
      <c r="AB454" s="96"/>
      <c r="AC454" s="34"/>
    </row>
    <row r="455" spans="1:29">
      <c r="A455" s="47"/>
      <c r="B455" s="103"/>
      <c r="C455" s="96"/>
      <c r="D455" s="96"/>
      <c r="E455" s="34"/>
      <c r="F455" s="34"/>
      <c r="G455" s="96"/>
      <c r="H455" s="96"/>
      <c r="I455" s="34"/>
      <c r="J455" s="34"/>
      <c r="K455" s="96"/>
      <c r="L455" s="96"/>
      <c r="M455" s="34"/>
      <c r="N455" s="34"/>
      <c r="O455" s="96"/>
      <c r="P455" s="96"/>
      <c r="Q455" s="34"/>
      <c r="R455" s="34"/>
      <c r="S455" s="97"/>
      <c r="T455" s="97"/>
      <c r="U455" s="34"/>
      <c r="V455" s="34"/>
      <c r="W455" s="97"/>
      <c r="X455" s="97"/>
      <c r="Y455" s="34"/>
      <c r="Z455" s="34"/>
      <c r="AA455" s="96"/>
      <c r="AB455" s="96"/>
      <c r="AC455" s="34"/>
    </row>
    <row r="456" spans="1:29">
      <c r="A456" s="47"/>
      <c r="B456" s="119" t="s">
        <v>474</v>
      </c>
      <c r="C456" s="101">
        <v>168</v>
      </c>
      <c r="D456" s="101"/>
      <c r="E456" s="31"/>
      <c r="F456" s="31"/>
      <c r="G456" s="101">
        <v>57</v>
      </c>
      <c r="H456" s="101"/>
      <c r="I456" s="31"/>
      <c r="J456" s="31"/>
      <c r="K456" s="99">
        <v>1200</v>
      </c>
      <c r="L456" s="99"/>
      <c r="M456" s="31"/>
      <c r="N456" s="31"/>
      <c r="O456" s="99">
        <v>1425</v>
      </c>
      <c r="P456" s="99"/>
      <c r="Q456" s="31"/>
      <c r="R456" s="31"/>
      <c r="S456" s="99">
        <v>227127</v>
      </c>
      <c r="T456" s="99"/>
      <c r="U456" s="31"/>
      <c r="V456" s="31"/>
      <c r="W456" s="99">
        <v>228552</v>
      </c>
      <c r="X456" s="99"/>
      <c r="Y456" s="31"/>
      <c r="Z456" s="31"/>
      <c r="AA456" s="101" t="s">
        <v>329</v>
      </c>
      <c r="AB456" s="101"/>
      <c r="AC456" s="31"/>
    </row>
    <row r="457" spans="1:29" ht="15.75" thickBot="1">
      <c r="A457" s="47"/>
      <c r="B457" s="119"/>
      <c r="C457" s="102"/>
      <c r="D457" s="102"/>
      <c r="E457" s="67"/>
      <c r="F457" s="31"/>
      <c r="G457" s="102"/>
      <c r="H457" s="102"/>
      <c r="I457" s="67"/>
      <c r="J457" s="31"/>
      <c r="K457" s="100"/>
      <c r="L457" s="100"/>
      <c r="M457" s="67"/>
      <c r="N457" s="31"/>
      <c r="O457" s="100"/>
      <c r="P457" s="100"/>
      <c r="Q457" s="67"/>
      <c r="R457" s="31"/>
      <c r="S457" s="100"/>
      <c r="T457" s="100"/>
      <c r="U457" s="67"/>
      <c r="V457" s="31"/>
      <c r="W457" s="100"/>
      <c r="X457" s="100"/>
      <c r="Y457" s="67"/>
      <c r="Z457" s="31"/>
      <c r="AA457" s="102"/>
      <c r="AB457" s="102"/>
      <c r="AC457" s="67"/>
    </row>
    <row r="458" spans="1:29">
      <c r="A458" s="47"/>
      <c r="B458" s="168" t="s">
        <v>510</v>
      </c>
      <c r="C458" s="108">
        <v>671</v>
      </c>
      <c r="D458" s="108"/>
      <c r="E458" s="71"/>
      <c r="F458" s="34"/>
      <c r="G458" s="108">
        <v>57</v>
      </c>
      <c r="H458" s="108"/>
      <c r="I458" s="71"/>
      <c r="J458" s="34"/>
      <c r="K458" s="106">
        <v>1283</v>
      </c>
      <c r="L458" s="106"/>
      <c r="M458" s="71"/>
      <c r="N458" s="34"/>
      <c r="O458" s="106">
        <v>2011</v>
      </c>
      <c r="P458" s="106"/>
      <c r="Q458" s="71"/>
      <c r="R458" s="34"/>
      <c r="S458" s="106">
        <v>424510</v>
      </c>
      <c r="T458" s="106"/>
      <c r="U458" s="71"/>
      <c r="V458" s="34"/>
      <c r="W458" s="106">
        <v>426521</v>
      </c>
      <c r="X458" s="106"/>
      <c r="Y458" s="71"/>
      <c r="Z458" s="34"/>
      <c r="AA458" s="108" t="s">
        <v>329</v>
      </c>
      <c r="AB458" s="108"/>
      <c r="AC458" s="71"/>
    </row>
    <row r="459" spans="1:29">
      <c r="A459" s="47"/>
      <c r="B459" s="168"/>
      <c r="C459" s="173"/>
      <c r="D459" s="173"/>
      <c r="E459" s="172"/>
      <c r="F459" s="34"/>
      <c r="G459" s="96"/>
      <c r="H459" s="96"/>
      <c r="I459" s="34"/>
      <c r="J459" s="34"/>
      <c r="K459" s="97"/>
      <c r="L459" s="97"/>
      <c r="M459" s="34"/>
      <c r="N459" s="34"/>
      <c r="O459" s="97"/>
      <c r="P459" s="97"/>
      <c r="Q459" s="34"/>
      <c r="R459" s="34"/>
      <c r="S459" s="97"/>
      <c r="T459" s="97"/>
      <c r="U459" s="34"/>
      <c r="V459" s="34"/>
      <c r="W459" s="97"/>
      <c r="X459" s="97"/>
      <c r="Y459" s="34"/>
      <c r="Z459" s="34"/>
      <c r="AA459" s="96"/>
      <c r="AB459" s="96"/>
      <c r="AC459" s="34"/>
    </row>
    <row r="460" spans="1:29">
      <c r="A460" s="47"/>
      <c r="B460" s="93" t="s">
        <v>475</v>
      </c>
      <c r="C460" s="31"/>
      <c r="D460" s="31"/>
      <c r="E460" s="31"/>
      <c r="F460" s="14"/>
      <c r="G460" s="31"/>
      <c r="H460" s="31"/>
      <c r="I460" s="31"/>
      <c r="J460" s="14"/>
      <c r="K460" s="31"/>
      <c r="L460" s="31"/>
      <c r="M460" s="31"/>
      <c r="N460" s="14"/>
      <c r="O460" s="31"/>
      <c r="P460" s="31"/>
      <c r="Q460" s="31"/>
      <c r="R460" s="14"/>
      <c r="S460" s="31"/>
      <c r="T460" s="31"/>
      <c r="U460" s="31"/>
      <c r="V460" s="14"/>
      <c r="W460" s="31"/>
      <c r="X460" s="31"/>
      <c r="Y460" s="31"/>
      <c r="Z460" s="14"/>
      <c r="AA460" s="31"/>
      <c r="AB460" s="31"/>
      <c r="AC460" s="31"/>
    </row>
    <row r="461" spans="1:29">
      <c r="A461" s="47"/>
      <c r="B461" s="103" t="s">
        <v>476</v>
      </c>
      <c r="C461" s="97">
        <v>1481</v>
      </c>
      <c r="D461" s="97"/>
      <c r="E461" s="34"/>
      <c r="F461" s="34"/>
      <c r="G461" s="96">
        <v>581</v>
      </c>
      <c r="H461" s="96"/>
      <c r="I461" s="34"/>
      <c r="J461" s="34"/>
      <c r="K461" s="97">
        <v>2023</v>
      </c>
      <c r="L461" s="97"/>
      <c r="M461" s="34"/>
      <c r="N461" s="34"/>
      <c r="O461" s="97">
        <v>4085</v>
      </c>
      <c r="P461" s="97"/>
      <c r="Q461" s="34"/>
      <c r="R461" s="34"/>
      <c r="S461" s="97">
        <v>215229</v>
      </c>
      <c r="T461" s="97"/>
      <c r="U461" s="34"/>
      <c r="V461" s="34"/>
      <c r="W461" s="97">
        <v>219314</v>
      </c>
      <c r="X461" s="97"/>
      <c r="Y461" s="34"/>
      <c r="Z461" s="34"/>
      <c r="AA461" s="96">
        <v>780</v>
      </c>
      <c r="AB461" s="96"/>
      <c r="AC461" s="34"/>
    </row>
    <row r="462" spans="1:29">
      <c r="A462" s="47"/>
      <c r="B462" s="103"/>
      <c r="C462" s="97"/>
      <c r="D462" s="97"/>
      <c r="E462" s="34"/>
      <c r="F462" s="34"/>
      <c r="G462" s="96"/>
      <c r="H462" s="96"/>
      <c r="I462" s="34"/>
      <c r="J462" s="34"/>
      <c r="K462" s="97"/>
      <c r="L462" s="97"/>
      <c r="M462" s="34"/>
      <c r="N462" s="34"/>
      <c r="O462" s="97"/>
      <c r="P462" s="97"/>
      <c r="Q462" s="34"/>
      <c r="R462" s="34"/>
      <c r="S462" s="97"/>
      <c r="T462" s="97"/>
      <c r="U462" s="34"/>
      <c r="V462" s="34"/>
      <c r="W462" s="97"/>
      <c r="X462" s="97"/>
      <c r="Y462" s="34"/>
      <c r="Z462" s="34"/>
      <c r="AA462" s="96"/>
      <c r="AB462" s="96"/>
      <c r="AC462" s="34"/>
    </row>
    <row r="463" spans="1:29">
      <c r="A463" s="47"/>
      <c r="B463" s="119" t="s">
        <v>477</v>
      </c>
      <c r="C463" s="101">
        <v>105</v>
      </c>
      <c r="D463" s="101"/>
      <c r="E463" s="31"/>
      <c r="F463" s="31"/>
      <c r="G463" s="101">
        <v>48</v>
      </c>
      <c r="H463" s="101"/>
      <c r="I463" s="31"/>
      <c r="J463" s="31"/>
      <c r="K463" s="101">
        <v>192</v>
      </c>
      <c r="L463" s="101"/>
      <c r="M463" s="31"/>
      <c r="N463" s="31"/>
      <c r="O463" s="101">
        <v>345</v>
      </c>
      <c r="P463" s="101"/>
      <c r="Q463" s="31"/>
      <c r="R463" s="31"/>
      <c r="S463" s="99">
        <v>52952</v>
      </c>
      <c r="T463" s="99"/>
      <c r="U463" s="31"/>
      <c r="V463" s="31"/>
      <c r="W463" s="99">
        <v>53297</v>
      </c>
      <c r="X463" s="99"/>
      <c r="Y463" s="31"/>
      <c r="Z463" s="31"/>
      <c r="AA463" s="101" t="s">
        <v>329</v>
      </c>
      <c r="AB463" s="101"/>
      <c r="AC463" s="31"/>
    </row>
    <row r="464" spans="1:29" ht="15.75" thickBot="1">
      <c r="A464" s="47"/>
      <c r="B464" s="119"/>
      <c r="C464" s="102"/>
      <c r="D464" s="102"/>
      <c r="E464" s="67"/>
      <c r="F464" s="31"/>
      <c r="G464" s="102"/>
      <c r="H464" s="102"/>
      <c r="I464" s="67"/>
      <c r="J464" s="31"/>
      <c r="K464" s="102"/>
      <c r="L464" s="102"/>
      <c r="M464" s="67"/>
      <c r="N464" s="31"/>
      <c r="O464" s="102"/>
      <c r="P464" s="102"/>
      <c r="Q464" s="67"/>
      <c r="R464" s="31"/>
      <c r="S464" s="100"/>
      <c r="T464" s="100"/>
      <c r="U464" s="67"/>
      <c r="V464" s="31"/>
      <c r="W464" s="100"/>
      <c r="X464" s="100"/>
      <c r="Y464" s="67"/>
      <c r="Z464" s="31"/>
      <c r="AA464" s="102"/>
      <c r="AB464" s="102"/>
      <c r="AC464" s="67"/>
    </row>
    <row r="465" spans="1:29">
      <c r="A465" s="47"/>
      <c r="B465" s="168" t="s">
        <v>511</v>
      </c>
      <c r="C465" s="106">
        <v>1586</v>
      </c>
      <c r="D465" s="106"/>
      <c r="E465" s="71"/>
      <c r="F465" s="34"/>
      <c r="G465" s="108">
        <v>629</v>
      </c>
      <c r="H465" s="108"/>
      <c r="I465" s="71"/>
      <c r="J465" s="34"/>
      <c r="K465" s="106">
        <v>2215</v>
      </c>
      <c r="L465" s="106"/>
      <c r="M465" s="71"/>
      <c r="N465" s="34"/>
      <c r="O465" s="106">
        <v>4430</v>
      </c>
      <c r="P465" s="106"/>
      <c r="Q465" s="71"/>
      <c r="R465" s="34"/>
      <c r="S465" s="106">
        <v>268181</v>
      </c>
      <c r="T465" s="106"/>
      <c r="U465" s="71"/>
      <c r="V465" s="34"/>
      <c r="W465" s="106">
        <v>272611</v>
      </c>
      <c r="X465" s="106"/>
      <c r="Y465" s="71"/>
      <c r="Z465" s="34"/>
      <c r="AA465" s="108">
        <v>780</v>
      </c>
      <c r="AB465" s="108"/>
      <c r="AC465" s="71"/>
    </row>
    <row r="466" spans="1:29">
      <c r="A466" s="47"/>
      <c r="B466" s="168"/>
      <c r="C466" s="97"/>
      <c r="D466" s="97"/>
      <c r="E466" s="34"/>
      <c r="F466" s="34"/>
      <c r="G466" s="96"/>
      <c r="H466" s="96"/>
      <c r="I466" s="34"/>
      <c r="J466" s="34"/>
      <c r="K466" s="97"/>
      <c r="L466" s="97"/>
      <c r="M466" s="34"/>
      <c r="N466" s="34"/>
      <c r="O466" s="97"/>
      <c r="P466" s="97"/>
      <c r="Q466" s="34"/>
      <c r="R466" s="34"/>
      <c r="S466" s="97"/>
      <c r="T466" s="97"/>
      <c r="U466" s="34"/>
      <c r="V466" s="34"/>
      <c r="W466" s="97"/>
      <c r="X466" s="97"/>
      <c r="Y466" s="34"/>
      <c r="Z466" s="34"/>
      <c r="AA466" s="96"/>
      <c r="AB466" s="96"/>
      <c r="AC466" s="34"/>
    </row>
    <row r="467" spans="1:29">
      <c r="A467" s="47"/>
      <c r="B467" s="98" t="s">
        <v>403</v>
      </c>
      <c r="C467" s="101">
        <v>35</v>
      </c>
      <c r="D467" s="101"/>
      <c r="E467" s="31"/>
      <c r="F467" s="31"/>
      <c r="G467" s="101">
        <v>8</v>
      </c>
      <c r="H467" s="101"/>
      <c r="I467" s="31"/>
      <c r="J467" s="31"/>
      <c r="K467" s="101">
        <v>23</v>
      </c>
      <c r="L467" s="101"/>
      <c r="M467" s="31"/>
      <c r="N467" s="31"/>
      <c r="O467" s="101">
        <v>66</v>
      </c>
      <c r="P467" s="101"/>
      <c r="Q467" s="31"/>
      <c r="R467" s="31"/>
      <c r="S467" s="99">
        <v>23414</v>
      </c>
      <c r="T467" s="99"/>
      <c r="U467" s="31"/>
      <c r="V467" s="31"/>
      <c r="W467" s="99">
        <v>23480</v>
      </c>
      <c r="X467" s="99"/>
      <c r="Y467" s="31"/>
      <c r="Z467" s="31"/>
      <c r="AA467" s="101">
        <v>2</v>
      </c>
      <c r="AB467" s="101"/>
      <c r="AC467" s="31"/>
    </row>
    <row r="468" spans="1:29" ht="15.75" thickBot="1">
      <c r="A468" s="47"/>
      <c r="B468" s="98"/>
      <c r="C468" s="102"/>
      <c r="D468" s="102"/>
      <c r="E468" s="67"/>
      <c r="F468" s="31"/>
      <c r="G468" s="102"/>
      <c r="H468" s="102"/>
      <c r="I468" s="67"/>
      <c r="J468" s="31"/>
      <c r="K468" s="102"/>
      <c r="L468" s="102"/>
      <c r="M468" s="67"/>
      <c r="N468" s="31"/>
      <c r="O468" s="102"/>
      <c r="P468" s="102"/>
      <c r="Q468" s="67"/>
      <c r="R468" s="31"/>
      <c r="S468" s="100"/>
      <c r="T468" s="100"/>
      <c r="U468" s="67"/>
      <c r="V468" s="31"/>
      <c r="W468" s="100"/>
      <c r="X468" s="100"/>
      <c r="Y468" s="67"/>
      <c r="Z468" s="31"/>
      <c r="AA468" s="102"/>
      <c r="AB468" s="102"/>
      <c r="AC468" s="67"/>
    </row>
    <row r="469" spans="1:29">
      <c r="A469" s="47"/>
      <c r="B469" s="138" t="s">
        <v>155</v>
      </c>
      <c r="C469" s="104" t="s">
        <v>302</v>
      </c>
      <c r="D469" s="106">
        <v>3354</v>
      </c>
      <c r="E469" s="71"/>
      <c r="F469" s="34"/>
      <c r="G469" s="104" t="s">
        <v>302</v>
      </c>
      <c r="H469" s="106">
        <v>1332</v>
      </c>
      <c r="I469" s="71"/>
      <c r="J469" s="34"/>
      <c r="K469" s="104" t="s">
        <v>302</v>
      </c>
      <c r="L469" s="106">
        <v>4040</v>
      </c>
      <c r="M469" s="71"/>
      <c r="N469" s="34"/>
      <c r="O469" s="104" t="s">
        <v>302</v>
      </c>
      <c r="P469" s="106">
        <v>8726</v>
      </c>
      <c r="Q469" s="71"/>
      <c r="R469" s="34"/>
      <c r="S469" s="104" t="s">
        <v>302</v>
      </c>
      <c r="T469" s="106">
        <v>1123793</v>
      </c>
      <c r="U469" s="71"/>
      <c r="V469" s="34"/>
      <c r="W469" s="104" t="s">
        <v>302</v>
      </c>
      <c r="X469" s="106">
        <v>1132519</v>
      </c>
      <c r="Y469" s="71"/>
      <c r="Z469" s="34"/>
      <c r="AA469" s="104" t="s">
        <v>302</v>
      </c>
      <c r="AB469" s="108">
        <v>848</v>
      </c>
      <c r="AC469" s="71"/>
    </row>
    <row r="470" spans="1:29" ht="15.75" thickBot="1">
      <c r="A470" s="47"/>
      <c r="B470" s="138"/>
      <c r="C470" s="105"/>
      <c r="D470" s="107"/>
      <c r="E470" s="76"/>
      <c r="F470" s="34"/>
      <c r="G470" s="105"/>
      <c r="H470" s="107"/>
      <c r="I470" s="76"/>
      <c r="J470" s="34"/>
      <c r="K470" s="105"/>
      <c r="L470" s="107"/>
      <c r="M470" s="76"/>
      <c r="N470" s="34"/>
      <c r="O470" s="105"/>
      <c r="P470" s="107"/>
      <c r="Q470" s="76"/>
      <c r="R470" s="34"/>
      <c r="S470" s="105"/>
      <c r="T470" s="107"/>
      <c r="U470" s="76"/>
      <c r="V470" s="34"/>
      <c r="W470" s="105"/>
      <c r="X470" s="107"/>
      <c r="Y470" s="76"/>
      <c r="Z470" s="34"/>
      <c r="AA470" s="105"/>
      <c r="AB470" s="109"/>
      <c r="AC470" s="76"/>
    </row>
    <row r="471" spans="1:29" ht="15.75" thickTop="1">
      <c r="A471" s="47"/>
      <c r="B471" s="26">
        <v>2013</v>
      </c>
      <c r="C471" s="87"/>
      <c r="D471" s="87"/>
      <c r="E471" s="87"/>
      <c r="F471" s="14"/>
      <c r="G471" s="87"/>
      <c r="H471" s="87"/>
      <c r="I471" s="87"/>
      <c r="J471" s="14"/>
      <c r="K471" s="87"/>
      <c r="L471" s="87"/>
      <c r="M471" s="87"/>
      <c r="N471" s="14"/>
      <c r="O471" s="87"/>
      <c r="P471" s="87"/>
      <c r="Q471" s="87"/>
      <c r="R471" s="14"/>
      <c r="S471" s="87"/>
      <c r="T471" s="87"/>
      <c r="U471" s="87"/>
      <c r="V471" s="14"/>
      <c r="W471" s="87"/>
      <c r="X471" s="87"/>
      <c r="Y471" s="87"/>
      <c r="Z471" s="14"/>
      <c r="AA471" s="87"/>
      <c r="AB471" s="87"/>
      <c r="AC471" s="87"/>
    </row>
    <row r="472" spans="1:29">
      <c r="A472" s="47"/>
      <c r="B472" s="94" t="s">
        <v>399</v>
      </c>
      <c r="C472" s="95" t="s">
        <v>302</v>
      </c>
      <c r="D472" s="96">
        <v>65</v>
      </c>
      <c r="E472" s="34"/>
      <c r="F472" s="34"/>
      <c r="G472" s="95" t="s">
        <v>302</v>
      </c>
      <c r="H472" s="96">
        <v>23</v>
      </c>
      <c r="I472" s="34"/>
      <c r="J472" s="34"/>
      <c r="K472" s="95" t="s">
        <v>302</v>
      </c>
      <c r="L472" s="96">
        <v>52</v>
      </c>
      <c r="M472" s="34"/>
      <c r="N472" s="34"/>
      <c r="O472" s="95" t="s">
        <v>302</v>
      </c>
      <c r="P472" s="96">
        <v>140</v>
      </c>
      <c r="Q472" s="34"/>
      <c r="R472" s="34"/>
      <c r="S472" s="95" t="s">
        <v>302</v>
      </c>
      <c r="T472" s="97">
        <v>97027</v>
      </c>
      <c r="U472" s="34"/>
      <c r="V472" s="34"/>
      <c r="W472" s="95" t="s">
        <v>302</v>
      </c>
      <c r="X472" s="97">
        <v>97167</v>
      </c>
      <c r="Y472" s="34"/>
      <c r="Z472" s="34"/>
      <c r="AA472" s="95" t="s">
        <v>302</v>
      </c>
      <c r="AB472" s="96" t="s">
        <v>329</v>
      </c>
      <c r="AC472" s="34"/>
    </row>
    <row r="473" spans="1:29">
      <c r="A473" s="47"/>
      <c r="B473" s="94"/>
      <c r="C473" s="95"/>
      <c r="D473" s="96"/>
      <c r="E473" s="34"/>
      <c r="F473" s="34"/>
      <c r="G473" s="95"/>
      <c r="H473" s="96"/>
      <c r="I473" s="34"/>
      <c r="J473" s="34"/>
      <c r="K473" s="95"/>
      <c r="L473" s="96"/>
      <c r="M473" s="34"/>
      <c r="N473" s="34"/>
      <c r="O473" s="95"/>
      <c r="P473" s="96"/>
      <c r="Q473" s="34"/>
      <c r="R473" s="34"/>
      <c r="S473" s="95"/>
      <c r="T473" s="97"/>
      <c r="U473" s="34"/>
      <c r="V473" s="34"/>
      <c r="W473" s="95"/>
      <c r="X473" s="97"/>
      <c r="Y473" s="34"/>
      <c r="Z473" s="34"/>
      <c r="AA473" s="95"/>
      <c r="AB473" s="96"/>
      <c r="AC473" s="34"/>
    </row>
    <row r="474" spans="1:29">
      <c r="A474" s="47"/>
      <c r="B474" s="98" t="s">
        <v>469</v>
      </c>
      <c r="C474" s="101">
        <v>610</v>
      </c>
      <c r="D474" s="101"/>
      <c r="E474" s="31"/>
      <c r="F474" s="31"/>
      <c r="G474" s="101">
        <v>876</v>
      </c>
      <c r="H474" s="101"/>
      <c r="I474" s="31"/>
      <c r="J474" s="31"/>
      <c r="K474" s="101">
        <v>960</v>
      </c>
      <c r="L474" s="101"/>
      <c r="M474" s="31"/>
      <c r="N474" s="31"/>
      <c r="O474" s="99">
        <v>2446</v>
      </c>
      <c r="P474" s="99"/>
      <c r="Q474" s="31"/>
      <c r="R474" s="31"/>
      <c r="S474" s="99">
        <v>259922</v>
      </c>
      <c r="T474" s="99"/>
      <c r="U474" s="31"/>
      <c r="V474" s="31"/>
      <c r="W474" s="99">
        <v>262368</v>
      </c>
      <c r="X474" s="99"/>
      <c r="Y474" s="31"/>
      <c r="Z474" s="31"/>
      <c r="AA474" s="101">
        <v>213</v>
      </c>
      <c r="AB474" s="101"/>
      <c r="AC474" s="31"/>
    </row>
    <row r="475" spans="1:29">
      <c r="A475" s="47"/>
      <c r="B475" s="98"/>
      <c r="C475" s="101"/>
      <c r="D475" s="101"/>
      <c r="E475" s="31"/>
      <c r="F475" s="31"/>
      <c r="G475" s="101"/>
      <c r="H475" s="101"/>
      <c r="I475" s="31"/>
      <c r="J475" s="31"/>
      <c r="K475" s="101"/>
      <c r="L475" s="101"/>
      <c r="M475" s="31"/>
      <c r="N475" s="31"/>
      <c r="O475" s="99"/>
      <c r="P475" s="99"/>
      <c r="Q475" s="31"/>
      <c r="R475" s="31"/>
      <c r="S475" s="99"/>
      <c r="T475" s="99"/>
      <c r="U475" s="31"/>
      <c r="V475" s="31"/>
      <c r="W475" s="99"/>
      <c r="X475" s="99"/>
      <c r="Y475" s="31"/>
      <c r="Z475" s="31"/>
      <c r="AA475" s="101"/>
      <c r="AB475" s="101"/>
      <c r="AC475" s="31"/>
    </row>
    <row r="476" spans="1:29">
      <c r="A476" s="47"/>
      <c r="B476" s="94" t="s">
        <v>506</v>
      </c>
      <c r="C476" s="96" t="s">
        <v>329</v>
      </c>
      <c r="D476" s="96"/>
      <c r="E476" s="34"/>
      <c r="F476" s="34"/>
      <c r="G476" s="96">
        <v>1</v>
      </c>
      <c r="H476" s="96"/>
      <c r="I476" s="34"/>
      <c r="J476" s="34"/>
      <c r="K476" s="96">
        <v>17</v>
      </c>
      <c r="L476" s="96"/>
      <c r="M476" s="34"/>
      <c r="N476" s="34"/>
      <c r="O476" s="96">
        <v>18</v>
      </c>
      <c r="P476" s="96"/>
      <c r="Q476" s="34"/>
      <c r="R476" s="34"/>
      <c r="S476" s="97">
        <v>1010</v>
      </c>
      <c r="T476" s="97"/>
      <c r="U476" s="34"/>
      <c r="V476" s="34"/>
      <c r="W476" s="97">
        <v>1028</v>
      </c>
      <c r="X476" s="97"/>
      <c r="Y476" s="34"/>
      <c r="Z476" s="34"/>
      <c r="AA476" s="96">
        <v>17</v>
      </c>
      <c r="AB476" s="96"/>
      <c r="AC476" s="34"/>
    </row>
    <row r="477" spans="1:29">
      <c r="A477" s="47"/>
      <c r="B477" s="94"/>
      <c r="C477" s="96"/>
      <c r="D477" s="96"/>
      <c r="E477" s="34"/>
      <c r="F477" s="34"/>
      <c r="G477" s="96"/>
      <c r="H477" s="96"/>
      <c r="I477" s="34"/>
      <c r="J477" s="34"/>
      <c r="K477" s="96"/>
      <c r="L477" s="96"/>
      <c r="M477" s="34"/>
      <c r="N477" s="34"/>
      <c r="O477" s="96"/>
      <c r="P477" s="96"/>
      <c r="Q477" s="34"/>
      <c r="R477" s="34"/>
      <c r="S477" s="97"/>
      <c r="T477" s="97"/>
      <c r="U477" s="34"/>
      <c r="V477" s="34"/>
      <c r="W477" s="97"/>
      <c r="X477" s="97"/>
      <c r="Y477" s="34"/>
      <c r="Z477" s="34"/>
      <c r="AA477" s="96"/>
      <c r="AB477" s="96"/>
      <c r="AC477" s="34"/>
    </row>
    <row r="478" spans="1:29">
      <c r="A478" s="47"/>
      <c r="B478" s="98" t="s">
        <v>507</v>
      </c>
      <c r="C478" s="101">
        <v>40</v>
      </c>
      <c r="D478" s="101"/>
      <c r="E478" s="31"/>
      <c r="F478" s="31"/>
      <c r="G478" s="101">
        <v>1</v>
      </c>
      <c r="H478" s="101"/>
      <c r="I478" s="31"/>
      <c r="J478" s="31"/>
      <c r="K478" s="101">
        <v>48</v>
      </c>
      <c r="L478" s="101"/>
      <c r="M478" s="31"/>
      <c r="N478" s="31"/>
      <c r="O478" s="101">
        <v>89</v>
      </c>
      <c r="P478" s="101"/>
      <c r="Q478" s="31"/>
      <c r="R478" s="31"/>
      <c r="S478" s="101">
        <v>448</v>
      </c>
      <c r="T478" s="101"/>
      <c r="U478" s="31"/>
      <c r="V478" s="31"/>
      <c r="W478" s="101">
        <v>537</v>
      </c>
      <c r="X478" s="101"/>
      <c r="Y478" s="31"/>
      <c r="Z478" s="31"/>
      <c r="AA478" s="101" t="s">
        <v>329</v>
      </c>
      <c r="AB478" s="101"/>
      <c r="AC478" s="31"/>
    </row>
    <row r="479" spans="1:29">
      <c r="A479" s="47"/>
      <c r="B479" s="98"/>
      <c r="C479" s="101"/>
      <c r="D479" s="101"/>
      <c r="E479" s="31"/>
      <c r="F479" s="31"/>
      <c r="G479" s="101"/>
      <c r="H479" s="101"/>
      <c r="I479" s="31"/>
      <c r="J479" s="31"/>
      <c r="K479" s="101"/>
      <c r="L479" s="101"/>
      <c r="M479" s="31"/>
      <c r="N479" s="31"/>
      <c r="O479" s="101"/>
      <c r="P479" s="101"/>
      <c r="Q479" s="31"/>
      <c r="R479" s="31"/>
      <c r="S479" s="101"/>
      <c r="T479" s="101"/>
      <c r="U479" s="31"/>
      <c r="V479" s="31"/>
      <c r="W479" s="101"/>
      <c r="X479" s="101"/>
      <c r="Y479" s="31"/>
      <c r="Z479" s="31"/>
      <c r="AA479" s="101"/>
      <c r="AB479" s="101"/>
      <c r="AC479" s="31"/>
    </row>
    <row r="480" spans="1:29">
      <c r="A480" s="47"/>
      <c r="B480" s="92" t="s">
        <v>471</v>
      </c>
      <c r="C480" s="34"/>
      <c r="D480" s="34"/>
      <c r="E480" s="34"/>
      <c r="F480" s="20"/>
      <c r="G480" s="34"/>
      <c r="H480" s="34"/>
      <c r="I480" s="34"/>
      <c r="J480" s="20"/>
      <c r="K480" s="34"/>
      <c r="L480" s="34"/>
      <c r="M480" s="34"/>
      <c r="N480" s="20"/>
      <c r="O480" s="34"/>
      <c r="P480" s="34"/>
      <c r="Q480" s="34"/>
      <c r="R480" s="20"/>
      <c r="S480" s="34"/>
      <c r="T480" s="34"/>
      <c r="U480" s="34"/>
      <c r="V480" s="20"/>
      <c r="W480" s="34"/>
      <c r="X480" s="34"/>
      <c r="Y480" s="34"/>
      <c r="Z480" s="20"/>
      <c r="AA480" s="34"/>
      <c r="AB480" s="34"/>
      <c r="AC480" s="34"/>
    </row>
    <row r="481" spans="1:29">
      <c r="A481" s="47"/>
      <c r="B481" s="119" t="s">
        <v>508</v>
      </c>
      <c r="C481" s="101">
        <v>84</v>
      </c>
      <c r="D481" s="101"/>
      <c r="E481" s="31"/>
      <c r="F481" s="31"/>
      <c r="G481" s="101" t="s">
        <v>329</v>
      </c>
      <c r="H481" s="101"/>
      <c r="I481" s="31"/>
      <c r="J481" s="31"/>
      <c r="K481" s="101">
        <v>56</v>
      </c>
      <c r="L481" s="101"/>
      <c r="M481" s="31"/>
      <c r="N481" s="31"/>
      <c r="O481" s="101">
        <v>140</v>
      </c>
      <c r="P481" s="101"/>
      <c r="Q481" s="31"/>
      <c r="R481" s="31"/>
      <c r="S481" s="99">
        <v>72449</v>
      </c>
      <c r="T481" s="99"/>
      <c r="U481" s="31"/>
      <c r="V481" s="31"/>
      <c r="W481" s="99">
        <v>72589</v>
      </c>
      <c r="X481" s="99"/>
      <c r="Y481" s="31"/>
      <c r="Z481" s="31"/>
      <c r="AA481" s="101" t="s">
        <v>329</v>
      </c>
      <c r="AB481" s="101"/>
      <c r="AC481" s="31"/>
    </row>
    <row r="482" spans="1:29">
      <c r="A482" s="47"/>
      <c r="B482" s="119"/>
      <c r="C482" s="101"/>
      <c r="D482" s="101"/>
      <c r="E482" s="31"/>
      <c r="F482" s="31"/>
      <c r="G482" s="101"/>
      <c r="H482" s="101"/>
      <c r="I482" s="31"/>
      <c r="J482" s="31"/>
      <c r="K482" s="101"/>
      <c r="L482" s="101"/>
      <c r="M482" s="31"/>
      <c r="N482" s="31"/>
      <c r="O482" s="101"/>
      <c r="P482" s="101"/>
      <c r="Q482" s="31"/>
      <c r="R482" s="31"/>
      <c r="S482" s="99"/>
      <c r="T482" s="99"/>
      <c r="U482" s="31"/>
      <c r="V482" s="31"/>
      <c r="W482" s="99"/>
      <c r="X482" s="99"/>
      <c r="Y482" s="31"/>
      <c r="Z482" s="31"/>
      <c r="AA482" s="101"/>
      <c r="AB482" s="101"/>
      <c r="AC482" s="31"/>
    </row>
    <row r="483" spans="1:29">
      <c r="A483" s="47"/>
      <c r="B483" s="103" t="s">
        <v>472</v>
      </c>
      <c r="C483" s="96" t="s">
        <v>329</v>
      </c>
      <c r="D483" s="96"/>
      <c r="E483" s="34"/>
      <c r="F483" s="34"/>
      <c r="G483" s="96" t="s">
        <v>329</v>
      </c>
      <c r="H483" s="96"/>
      <c r="I483" s="34"/>
      <c r="J483" s="34"/>
      <c r="K483" s="96" t="s">
        <v>329</v>
      </c>
      <c r="L483" s="96"/>
      <c r="M483" s="34"/>
      <c r="N483" s="34"/>
      <c r="O483" s="96" t="s">
        <v>329</v>
      </c>
      <c r="P483" s="96"/>
      <c r="Q483" s="34"/>
      <c r="R483" s="34"/>
      <c r="S483" s="97">
        <v>85475</v>
      </c>
      <c r="T483" s="97"/>
      <c r="U483" s="34"/>
      <c r="V483" s="34"/>
      <c r="W483" s="97">
        <v>85475</v>
      </c>
      <c r="X483" s="97"/>
      <c r="Y483" s="34"/>
      <c r="Z483" s="34"/>
      <c r="AA483" s="96" t="s">
        <v>329</v>
      </c>
      <c r="AB483" s="96"/>
      <c r="AC483" s="34"/>
    </row>
    <row r="484" spans="1:29">
      <c r="A484" s="47"/>
      <c r="B484" s="103"/>
      <c r="C484" s="96"/>
      <c r="D484" s="96"/>
      <c r="E484" s="34"/>
      <c r="F484" s="34"/>
      <c r="G484" s="96"/>
      <c r="H484" s="96"/>
      <c r="I484" s="34"/>
      <c r="J484" s="34"/>
      <c r="K484" s="96"/>
      <c r="L484" s="96"/>
      <c r="M484" s="34"/>
      <c r="N484" s="34"/>
      <c r="O484" s="96"/>
      <c r="P484" s="96"/>
      <c r="Q484" s="34"/>
      <c r="R484" s="34"/>
      <c r="S484" s="97"/>
      <c r="T484" s="97"/>
      <c r="U484" s="34"/>
      <c r="V484" s="34"/>
      <c r="W484" s="97"/>
      <c r="X484" s="97"/>
      <c r="Y484" s="34"/>
      <c r="Z484" s="34"/>
      <c r="AA484" s="96"/>
      <c r="AB484" s="96"/>
      <c r="AC484" s="34"/>
    </row>
    <row r="485" spans="1:29">
      <c r="A485" s="47"/>
      <c r="B485" s="119" t="s">
        <v>509</v>
      </c>
      <c r="C485" s="101" t="s">
        <v>329</v>
      </c>
      <c r="D485" s="101"/>
      <c r="E485" s="31"/>
      <c r="F485" s="31"/>
      <c r="G485" s="101" t="s">
        <v>329</v>
      </c>
      <c r="H485" s="101"/>
      <c r="I485" s="31"/>
      <c r="J485" s="31"/>
      <c r="K485" s="101">
        <v>395</v>
      </c>
      <c r="L485" s="101"/>
      <c r="M485" s="31"/>
      <c r="N485" s="31"/>
      <c r="O485" s="101">
        <v>395</v>
      </c>
      <c r="P485" s="101"/>
      <c r="Q485" s="31"/>
      <c r="R485" s="31"/>
      <c r="S485" s="99">
        <v>55048</v>
      </c>
      <c r="T485" s="99"/>
      <c r="U485" s="31"/>
      <c r="V485" s="31"/>
      <c r="W485" s="99">
        <v>55443</v>
      </c>
      <c r="X485" s="99"/>
      <c r="Y485" s="31"/>
      <c r="Z485" s="31"/>
      <c r="AA485" s="101">
        <v>395</v>
      </c>
      <c r="AB485" s="101"/>
      <c r="AC485" s="31"/>
    </row>
    <row r="486" spans="1:29">
      <c r="A486" s="47"/>
      <c r="B486" s="119"/>
      <c r="C486" s="101"/>
      <c r="D486" s="101"/>
      <c r="E486" s="31"/>
      <c r="F486" s="31"/>
      <c r="G486" s="101"/>
      <c r="H486" s="101"/>
      <c r="I486" s="31"/>
      <c r="J486" s="31"/>
      <c r="K486" s="101"/>
      <c r="L486" s="101"/>
      <c r="M486" s="31"/>
      <c r="N486" s="31"/>
      <c r="O486" s="101"/>
      <c r="P486" s="101"/>
      <c r="Q486" s="31"/>
      <c r="R486" s="31"/>
      <c r="S486" s="99"/>
      <c r="T486" s="99"/>
      <c r="U486" s="31"/>
      <c r="V486" s="31"/>
      <c r="W486" s="99"/>
      <c r="X486" s="99"/>
      <c r="Y486" s="31"/>
      <c r="Z486" s="31"/>
      <c r="AA486" s="101"/>
      <c r="AB486" s="101"/>
      <c r="AC486" s="31"/>
    </row>
    <row r="487" spans="1:29">
      <c r="A487" s="47"/>
      <c r="B487" s="103" t="s">
        <v>474</v>
      </c>
      <c r="C487" s="96">
        <v>604</v>
      </c>
      <c r="D487" s="96"/>
      <c r="E487" s="34"/>
      <c r="F487" s="34"/>
      <c r="G487" s="96">
        <v>190</v>
      </c>
      <c r="H487" s="96"/>
      <c r="I487" s="34"/>
      <c r="J487" s="34"/>
      <c r="K487" s="97">
        <v>1740</v>
      </c>
      <c r="L487" s="97"/>
      <c r="M487" s="34"/>
      <c r="N487" s="34"/>
      <c r="O487" s="97">
        <v>2534</v>
      </c>
      <c r="P487" s="97"/>
      <c r="Q487" s="34"/>
      <c r="R487" s="34"/>
      <c r="S487" s="97">
        <v>218383</v>
      </c>
      <c r="T487" s="97"/>
      <c r="U487" s="34"/>
      <c r="V487" s="34"/>
      <c r="W487" s="97">
        <v>220917</v>
      </c>
      <c r="X487" s="97"/>
      <c r="Y487" s="34"/>
      <c r="Z487" s="34"/>
      <c r="AA487" s="96">
        <v>164</v>
      </c>
      <c r="AB487" s="96"/>
      <c r="AC487" s="34"/>
    </row>
    <row r="488" spans="1:29" ht="15.75" thickBot="1">
      <c r="A488" s="47"/>
      <c r="B488" s="103"/>
      <c r="C488" s="118"/>
      <c r="D488" s="118"/>
      <c r="E488" s="39"/>
      <c r="F488" s="34"/>
      <c r="G488" s="118"/>
      <c r="H488" s="118"/>
      <c r="I488" s="39"/>
      <c r="J488" s="34"/>
      <c r="K488" s="117"/>
      <c r="L488" s="117"/>
      <c r="M488" s="39"/>
      <c r="N488" s="34"/>
      <c r="O488" s="117"/>
      <c r="P488" s="117"/>
      <c r="Q488" s="39"/>
      <c r="R488" s="34"/>
      <c r="S488" s="117"/>
      <c r="T488" s="117"/>
      <c r="U488" s="39"/>
      <c r="V488" s="34"/>
      <c r="W488" s="117"/>
      <c r="X488" s="117"/>
      <c r="Y488" s="39"/>
      <c r="Z488" s="34"/>
      <c r="AA488" s="118"/>
      <c r="AB488" s="118"/>
      <c r="AC488" s="39"/>
    </row>
    <row r="489" spans="1:29">
      <c r="A489" s="47"/>
      <c r="B489" s="169" t="s">
        <v>510</v>
      </c>
      <c r="C489" s="122">
        <v>688</v>
      </c>
      <c r="D489" s="122"/>
      <c r="E489" s="32"/>
      <c r="F489" s="31"/>
      <c r="G489" s="122">
        <v>190</v>
      </c>
      <c r="H489" s="122"/>
      <c r="I489" s="32"/>
      <c r="J489" s="31"/>
      <c r="K489" s="121">
        <v>2191</v>
      </c>
      <c r="L489" s="121"/>
      <c r="M489" s="32"/>
      <c r="N489" s="31"/>
      <c r="O489" s="121">
        <v>3069</v>
      </c>
      <c r="P489" s="121"/>
      <c r="Q489" s="32"/>
      <c r="R489" s="31"/>
      <c r="S489" s="121">
        <v>431355</v>
      </c>
      <c r="T489" s="121"/>
      <c r="U489" s="32"/>
      <c r="V489" s="31"/>
      <c r="W489" s="121">
        <v>434424</v>
      </c>
      <c r="X489" s="121"/>
      <c r="Y489" s="32"/>
      <c r="Z489" s="31"/>
      <c r="AA489" s="122">
        <v>559</v>
      </c>
      <c r="AB489" s="122"/>
      <c r="AC489" s="32"/>
    </row>
    <row r="490" spans="1:29">
      <c r="A490" s="47"/>
      <c r="B490" s="169"/>
      <c r="C490" s="101"/>
      <c r="D490" s="101"/>
      <c r="E490" s="31"/>
      <c r="F490" s="31"/>
      <c r="G490" s="101"/>
      <c r="H490" s="101"/>
      <c r="I490" s="31"/>
      <c r="J490" s="31"/>
      <c r="K490" s="99"/>
      <c r="L490" s="99"/>
      <c r="M490" s="31"/>
      <c r="N490" s="31"/>
      <c r="O490" s="99"/>
      <c r="P490" s="99"/>
      <c r="Q490" s="31"/>
      <c r="R490" s="31"/>
      <c r="S490" s="99"/>
      <c r="T490" s="99"/>
      <c r="U490" s="31"/>
      <c r="V490" s="31"/>
      <c r="W490" s="99"/>
      <c r="X490" s="99"/>
      <c r="Y490" s="31"/>
      <c r="Z490" s="31"/>
      <c r="AA490" s="101"/>
      <c r="AB490" s="101"/>
      <c r="AC490" s="31"/>
    </row>
    <row r="491" spans="1:29">
      <c r="A491" s="47"/>
      <c r="B491" s="92" t="s">
        <v>475</v>
      </c>
      <c r="C491" s="34"/>
      <c r="D491" s="34"/>
      <c r="E491" s="34"/>
      <c r="F491" s="20"/>
      <c r="G491" s="34"/>
      <c r="H491" s="34"/>
      <c r="I491" s="34"/>
      <c r="J491" s="20"/>
      <c r="K491" s="34"/>
      <c r="L491" s="34"/>
      <c r="M491" s="34"/>
      <c r="N491" s="20"/>
      <c r="O491" s="34"/>
      <c r="P491" s="34"/>
      <c r="Q491" s="34"/>
      <c r="R491" s="20"/>
      <c r="S491" s="34"/>
      <c r="T491" s="34"/>
      <c r="U491" s="34"/>
      <c r="V491" s="20"/>
      <c r="W491" s="34"/>
      <c r="X491" s="34"/>
      <c r="Y491" s="34"/>
      <c r="Z491" s="20"/>
      <c r="AA491" s="34"/>
      <c r="AB491" s="34"/>
      <c r="AC491" s="34"/>
    </row>
    <row r="492" spans="1:29">
      <c r="A492" s="47"/>
      <c r="B492" s="119" t="s">
        <v>476</v>
      </c>
      <c r="C492" s="99">
        <v>1891</v>
      </c>
      <c r="D492" s="99"/>
      <c r="E492" s="31"/>
      <c r="F492" s="31"/>
      <c r="G492" s="101">
        <v>869</v>
      </c>
      <c r="H492" s="101"/>
      <c r="I492" s="31"/>
      <c r="J492" s="31"/>
      <c r="K492" s="101">
        <v>984</v>
      </c>
      <c r="L492" s="101"/>
      <c r="M492" s="31"/>
      <c r="N492" s="31"/>
      <c r="O492" s="99">
        <v>3744</v>
      </c>
      <c r="P492" s="99"/>
      <c r="Q492" s="31"/>
      <c r="R492" s="31"/>
      <c r="S492" s="99">
        <v>216924</v>
      </c>
      <c r="T492" s="99"/>
      <c r="U492" s="31"/>
      <c r="V492" s="31"/>
      <c r="W492" s="99">
        <v>220668</v>
      </c>
      <c r="X492" s="99"/>
      <c r="Y492" s="31"/>
      <c r="Z492" s="31"/>
      <c r="AA492" s="101">
        <v>540</v>
      </c>
      <c r="AB492" s="101"/>
      <c r="AC492" s="31"/>
    </row>
    <row r="493" spans="1:29">
      <c r="A493" s="47"/>
      <c r="B493" s="119"/>
      <c r="C493" s="99"/>
      <c r="D493" s="99"/>
      <c r="E493" s="31"/>
      <c r="F493" s="31"/>
      <c r="G493" s="101"/>
      <c r="H493" s="101"/>
      <c r="I493" s="31"/>
      <c r="J493" s="31"/>
      <c r="K493" s="101"/>
      <c r="L493" s="101"/>
      <c r="M493" s="31"/>
      <c r="N493" s="31"/>
      <c r="O493" s="99"/>
      <c r="P493" s="99"/>
      <c r="Q493" s="31"/>
      <c r="R493" s="31"/>
      <c r="S493" s="99"/>
      <c r="T493" s="99"/>
      <c r="U493" s="31"/>
      <c r="V493" s="31"/>
      <c r="W493" s="99"/>
      <c r="X493" s="99"/>
      <c r="Y493" s="31"/>
      <c r="Z493" s="31"/>
      <c r="AA493" s="101"/>
      <c r="AB493" s="101"/>
      <c r="AC493" s="31"/>
    </row>
    <row r="494" spans="1:29">
      <c r="A494" s="47"/>
      <c r="B494" s="103" t="s">
        <v>477</v>
      </c>
      <c r="C494" s="96">
        <v>316</v>
      </c>
      <c r="D494" s="96"/>
      <c r="E494" s="34"/>
      <c r="F494" s="34"/>
      <c r="G494" s="96">
        <v>38</v>
      </c>
      <c r="H494" s="96"/>
      <c r="I494" s="34"/>
      <c r="J494" s="34"/>
      <c r="K494" s="96">
        <v>175</v>
      </c>
      <c r="L494" s="96"/>
      <c r="M494" s="34"/>
      <c r="N494" s="34"/>
      <c r="O494" s="96">
        <v>529</v>
      </c>
      <c r="P494" s="96"/>
      <c r="Q494" s="34"/>
      <c r="R494" s="34"/>
      <c r="S494" s="97">
        <v>52929</v>
      </c>
      <c r="T494" s="97"/>
      <c r="U494" s="34"/>
      <c r="V494" s="34"/>
      <c r="W494" s="97">
        <v>53458</v>
      </c>
      <c r="X494" s="97"/>
      <c r="Y494" s="34"/>
      <c r="Z494" s="34"/>
      <c r="AA494" s="96">
        <v>49</v>
      </c>
      <c r="AB494" s="96"/>
      <c r="AC494" s="34"/>
    </row>
    <row r="495" spans="1:29" ht="15.75" thickBot="1">
      <c r="A495" s="47"/>
      <c r="B495" s="103"/>
      <c r="C495" s="118"/>
      <c r="D495" s="118"/>
      <c r="E495" s="39"/>
      <c r="F495" s="34"/>
      <c r="G495" s="118"/>
      <c r="H495" s="118"/>
      <c r="I495" s="39"/>
      <c r="J495" s="34"/>
      <c r="K495" s="118"/>
      <c r="L495" s="118"/>
      <c r="M495" s="39"/>
      <c r="N495" s="34"/>
      <c r="O495" s="118"/>
      <c r="P495" s="118"/>
      <c r="Q495" s="39"/>
      <c r="R495" s="34"/>
      <c r="S495" s="117"/>
      <c r="T495" s="117"/>
      <c r="U495" s="39"/>
      <c r="V495" s="34"/>
      <c r="W495" s="117"/>
      <c r="X495" s="117"/>
      <c r="Y495" s="39"/>
      <c r="Z495" s="34"/>
      <c r="AA495" s="118"/>
      <c r="AB495" s="118"/>
      <c r="AC495" s="39"/>
    </row>
    <row r="496" spans="1:29">
      <c r="A496" s="47"/>
      <c r="B496" s="169" t="s">
        <v>511</v>
      </c>
      <c r="C496" s="121">
        <v>2207</v>
      </c>
      <c r="D496" s="121"/>
      <c r="E496" s="32"/>
      <c r="F496" s="31"/>
      <c r="G496" s="122">
        <v>907</v>
      </c>
      <c r="H496" s="122"/>
      <c r="I496" s="32"/>
      <c r="J496" s="31"/>
      <c r="K496" s="121">
        <v>1159</v>
      </c>
      <c r="L496" s="121"/>
      <c r="M496" s="32"/>
      <c r="N496" s="31"/>
      <c r="O496" s="121">
        <v>4273</v>
      </c>
      <c r="P496" s="121"/>
      <c r="Q496" s="32"/>
      <c r="R496" s="31"/>
      <c r="S496" s="121">
        <v>269853</v>
      </c>
      <c r="T496" s="121"/>
      <c r="U496" s="32"/>
      <c r="V496" s="31"/>
      <c r="W496" s="121">
        <v>274126</v>
      </c>
      <c r="X496" s="121"/>
      <c r="Y496" s="32"/>
      <c r="Z496" s="31"/>
      <c r="AA496" s="122">
        <v>589</v>
      </c>
      <c r="AB496" s="122"/>
      <c r="AC496" s="32"/>
    </row>
    <row r="497" spans="1:31">
      <c r="A497" s="47"/>
      <c r="B497" s="169"/>
      <c r="C497" s="99"/>
      <c r="D497" s="99"/>
      <c r="E497" s="31"/>
      <c r="F497" s="31"/>
      <c r="G497" s="101"/>
      <c r="H497" s="101"/>
      <c r="I497" s="31"/>
      <c r="J497" s="31"/>
      <c r="K497" s="99"/>
      <c r="L497" s="99"/>
      <c r="M497" s="31"/>
      <c r="N497" s="31"/>
      <c r="O497" s="99"/>
      <c r="P497" s="99"/>
      <c r="Q497" s="31"/>
      <c r="R497" s="31"/>
      <c r="S497" s="99"/>
      <c r="T497" s="99"/>
      <c r="U497" s="31"/>
      <c r="V497" s="31"/>
      <c r="W497" s="99"/>
      <c r="X497" s="99"/>
      <c r="Y497" s="31"/>
      <c r="Z497" s="31"/>
      <c r="AA497" s="101"/>
      <c r="AB497" s="101"/>
      <c r="AC497" s="31"/>
    </row>
    <row r="498" spans="1:31">
      <c r="A498" s="47"/>
      <c r="B498" s="94" t="s">
        <v>403</v>
      </c>
      <c r="C498" s="96">
        <v>17</v>
      </c>
      <c r="D498" s="96"/>
      <c r="E498" s="34"/>
      <c r="F498" s="34"/>
      <c r="G498" s="96">
        <v>62</v>
      </c>
      <c r="H498" s="96"/>
      <c r="I498" s="34"/>
      <c r="J498" s="34"/>
      <c r="K498" s="96">
        <v>36</v>
      </c>
      <c r="L498" s="96"/>
      <c r="M498" s="34"/>
      <c r="N498" s="34"/>
      <c r="O498" s="96">
        <v>115</v>
      </c>
      <c r="P498" s="96"/>
      <c r="Q498" s="34"/>
      <c r="R498" s="34"/>
      <c r="S498" s="97">
        <v>18647</v>
      </c>
      <c r="T498" s="97"/>
      <c r="U498" s="34"/>
      <c r="V498" s="34"/>
      <c r="W498" s="97">
        <v>18762</v>
      </c>
      <c r="X498" s="97"/>
      <c r="Y498" s="34"/>
      <c r="Z498" s="34"/>
      <c r="AA498" s="96">
        <v>7</v>
      </c>
      <c r="AB498" s="96"/>
      <c r="AC498" s="34"/>
    </row>
    <row r="499" spans="1:31" ht="15.75" thickBot="1">
      <c r="A499" s="47"/>
      <c r="B499" s="94"/>
      <c r="C499" s="118"/>
      <c r="D499" s="118"/>
      <c r="E499" s="39"/>
      <c r="F499" s="34"/>
      <c r="G499" s="118"/>
      <c r="H499" s="118"/>
      <c r="I499" s="39"/>
      <c r="J499" s="34"/>
      <c r="K499" s="118"/>
      <c r="L499" s="118"/>
      <c r="M499" s="39"/>
      <c r="N499" s="34"/>
      <c r="O499" s="118"/>
      <c r="P499" s="118"/>
      <c r="Q499" s="39"/>
      <c r="R499" s="34"/>
      <c r="S499" s="117"/>
      <c r="T499" s="117"/>
      <c r="U499" s="39"/>
      <c r="V499" s="34"/>
      <c r="W499" s="117"/>
      <c r="X499" s="117"/>
      <c r="Y499" s="39"/>
      <c r="Z499" s="34"/>
      <c r="AA499" s="118"/>
      <c r="AB499" s="118"/>
      <c r="AC499" s="39"/>
    </row>
    <row r="500" spans="1:31">
      <c r="A500" s="47"/>
      <c r="B500" s="139" t="s">
        <v>155</v>
      </c>
      <c r="C500" s="120" t="s">
        <v>302</v>
      </c>
      <c r="D500" s="121">
        <v>3627</v>
      </c>
      <c r="E500" s="32"/>
      <c r="F500" s="31"/>
      <c r="G500" s="120" t="s">
        <v>302</v>
      </c>
      <c r="H500" s="121">
        <v>2060</v>
      </c>
      <c r="I500" s="32"/>
      <c r="J500" s="31"/>
      <c r="K500" s="120" t="s">
        <v>302</v>
      </c>
      <c r="L500" s="121">
        <v>4463</v>
      </c>
      <c r="M500" s="32"/>
      <c r="N500" s="31"/>
      <c r="O500" s="120" t="s">
        <v>302</v>
      </c>
      <c r="P500" s="121">
        <v>10150</v>
      </c>
      <c r="Q500" s="32"/>
      <c r="R500" s="31"/>
      <c r="S500" s="120" t="s">
        <v>302</v>
      </c>
      <c r="T500" s="121">
        <v>1078262</v>
      </c>
      <c r="U500" s="32"/>
      <c r="V500" s="31"/>
      <c r="W500" s="120" t="s">
        <v>302</v>
      </c>
      <c r="X500" s="121">
        <v>1088412</v>
      </c>
      <c r="Y500" s="32"/>
      <c r="Z500" s="31"/>
      <c r="AA500" s="120" t="s">
        <v>302</v>
      </c>
      <c r="AB500" s="121">
        <v>1385</v>
      </c>
      <c r="AC500" s="32"/>
    </row>
    <row r="501" spans="1:31" ht="15.75" thickBot="1">
      <c r="A501" s="47"/>
      <c r="B501" s="139"/>
      <c r="C501" s="111"/>
      <c r="D501" s="115"/>
      <c r="E501" s="45"/>
      <c r="F501" s="31"/>
      <c r="G501" s="111"/>
      <c r="H501" s="115"/>
      <c r="I501" s="45"/>
      <c r="J501" s="31"/>
      <c r="K501" s="111"/>
      <c r="L501" s="115"/>
      <c r="M501" s="45"/>
      <c r="N501" s="31"/>
      <c r="O501" s="111"/>
      <c r="P501" s="115"/>
      <c r="Q501" s="45"/>
      <c r="R501" s="31"/>
      <c r="S501" s="111"/>
      <c r="T501" s="115"/>
      <c r="U501" s="45"/>
      <c r="V501" s="31"/>
      <c r="W501" s="111"/>
      <c r="X501" s="115"/>
      <c r="Y501" s="45"/>
      <c r="Z501" s="31"/>
      <c r="AA501" s="111"/>
      <c r="AB501" s="115"/>
      <c r="AC501" s="45"/>
    </row>
    <row r="502" spans="1:31" ht="15.75" thickTop="1">
      <c r="A502" s="47" t="s">
        <v>1105</v>
      </c>
      <c r="B502" s="50" t="s">
        <v>539</v>
      </c>
      <c r="C502" s="50"/>
      <c r="D502" s="50"/>
      <c r="E502" s="50"/>
      <c r="F502" s="50"/>
      <c r="G502" s="50"/>
      <c r="H502" s="50"/>
      <c r="I502" s="50"/>
      <c r="J502" s="50"/>
      <c r="K502" s="50"/>
      <c r="L502" s="50"/>
      <c r="M502" s="50"/>
      <c r="N502" s="50"/>
      <c r="O502" s="50"/>
      <c r="P502" s="50"/>
      <c r="Q502" s="50"/>
      <c r="R502" s="50"/>
      <c r="S502" s="50"/>
      <c r="T502" s="50"/>
      <c r="U502" s="50"/>
      <c r="V502" s="50"/>
      <c r="W502" s="50"/>
      <c r="X502" s="50"/>
      <c r="Y502" s="50"/>
      <c r="Z502" s="50"/>
      <c r="AA502" s="50"/>
      <c r="AB502" s="50"/>
      <c r="AC502" s="50"/>
      <c r="AD502" s="50"/>
      <c r="AE502" s="50"/>
    </row>
    <row r="503" spans="1:31">
      <c r="A503" s="47"/>
      <c r="B503" s="23"/>
      <c r="C503" s="23"/>
      <c r="D503" s="23"/>
      <c r="E503" s="23"/>
      <c r="F503" s="23"/>
      <c r="G503" s="23"/>
      <c r="H503" s="23"/>
      <c r="I503" s="23"/>
    </row>
    <row r="504" spans="1:31">
      <c r="A504" s="47"/>
      <c r="B504" s="13"/>
      <c r="C504" s="13"/>
      <c r="D504" s="13"/>
      <c r="E504" s="13"/>
      <c r="F504" s="13"/>
      <c r="G504" s="13"/>
      <c r="H504" s="13"/>
      <c r="I504" s="13"/>
    </row>
    <row r="505" spans="1:31" ht="15.75" thickBot="1">
      <c r="A505" s="47"/>
      <c r="B505" s="14"/>
      <c r="C505" s="24" t="s">
        <v>517</v>
      </c>
      <c r="D505" s="24"/>
      <c r="E505" s="24"/>
      <c r="F505" s="24"/>
      <c r="G505" s="24"/>
      <c r="H505" s="24"/>
      <c r="I505" s="24"/>
    </row>
    <row r="506" spans="1:31" ht="15.75" thickBot="1">
      <c r="A506" s="47"/>
      <c r="B506" s="14"/>
      <c r="C506" s="88">
        <v>2014</v>
      </c>
      <c r="D506" s="88"/>
      <c r="E506" s="88"/>
      <c r="F506" s="14"/>
      <c r="G506" s="88">
        <v>2013</v>
      </c>
      <c r="H506" s="88"/>
      <c r="I506" s="88"/>
    </row>
    <row r="507" spans="1:31">
      <c r="A507" s="47"/>
      <c r="B507" s="26" t="s">
        <v>300</v>
      </c>
      <c r="C507" s="32"/>
      <c r="D507" s="32"/>
      <c r="E507" s="32"/>
      <c r="F507" s="14"/>
      <c r="G507" s="32"/>
      <c r="H507" s="32"/>
      <c r="I507" s="32"/>
    </row>
    <row r="508" spans="1:31">
      <c r="A508" s="47"/>
      <c r="B508" s="33" t="s">
        <v>399</v>
      </c>
      <c r="C508" s="35" t="s">
        <v>302</v>
      </c>
      <c r="D508" s="61" t="s">
        <v>329</v>
      </c>
      <c r="E508" s="34"/>
      <c r="F508" s="34"/>
      <c r="G508" s="35" t="s">
        <v>302</v>
      </c>
      <c r="H508" s="61">
        <v>52</v>
      </c>
      <c r="I508" s="34"/>
    </row>
    <row r="509" spans="1:31">
      <c r="A509" s="47"/>
      <c r="B509" s="33"/>
      <c r="C509" s="35"/>
      <c r="D509" s="61"/>
      <c r="E509" s="34"/>
      <c r="F509" s="34"/>
      <c r="G509" s="35"/>
      <c r="H509" s="61"/>
      <c r="I509" s="34"/>
    </row>
    <row r="510" spans="1:31">
      <c r="A510" s="47"/>
      <c r="B510" s="58" t="s">
        <v>469</v>
      </c>
      <c r="C510" s="60">
        <v>479</v>
      </c>
      <c r="D510" s="60"/>
      <c r="E510" s="31"/>
      <c r="F510" s="31"/>
      <c r="G510" s="60">
        <v>746</v>
      </c>
      <c r="H510" s="60"/>
      <c r="I510" s="31"/>
    </row>
    <row r="511" spans="1:31">
      <c r="A511" s="47"/>
      <c r="B511" s="58"/>
      <c r="C511" s="60"/>
      <c r="D511" s="60"/>
      <c r="E511" s="31"/>
      <c r="F511" s="31"/>
      <c r="G511" s="60"/>
      <c r="H511" s="60"/>
      <c r="I511" s="31"/>
    </row>
    <row r="512" spans="1:31">
      <c r="A512" s="47"/>
      <c r="B512" s="33" t="s">
        <v>506</v>
      </c>
      <c r="C512" s="61" t="s">
        <v>329</v>
      </c>
      <c r="D512" s="61"/>
      <c r="E512" s="34"/>
      <c r="F512" s="34"/>
      <c r="G512" s="61" t="s">
        <v>329</v>
      </c>
      <c r="H512" s="61"/>
      <c r="I512" s="34"/>
    </row>
    <row r="513" spans="1:9">
      <c r="A513" s="47"/>
      <c r="B513" s="33"/>
      <c r="C513" s="61"/>
      <c r="D513" s="61"/>
      <c r="E513" s="34"/>
      <c r="F513" s="34"/>
      <c r="G513" s="61"/>
      <c r="H513" s="61"/>
      <c r="I513" s="34"/>
    </row>
    <row r="514" spans="1:9">
      <c r="A514" s="47"/>
      <c r="B514" s="58" t="s">
        <v>507</v>
      </c>
      <c r="C514" s="60" t="s">
        <v>329</v>
      </c>
      <c r="D514" s="60"/>
      <c r="E514" s="31"/>
      <c r="F514" s="31"/>
      <c r="G514" s="60" t="s">
        <v>329</v>
      </c>
      <c r="H514" s="60"/>
      <c r="I514" s="31"/>
    </row>
    <row r="515" spans="1:9">
      <c r="A515" s="47"/>
      <c r="B515" s="58"/>
      <c r="C515" s="60"/>
      <c r="D515" s="60"/>
      <c r="E515" s="31"/>
      <c r="F515" s="31"/>
      <c r="G515" s="60"/>
      <c r="H515" s="60"/>
      <c r="I515" s="31"/>
    </row>
    <row r="516" spans="1:9">
      <c r="A516" s="47"/>
      <c r="B516" s="27" t="s">
        <v>471</v>
      </c>
      <c r="C516" s="34"/>
      <c r="D516" s="34"/>
      <c r="E516" s="34"/>
      <c r="F516" s="20"/>
      <c r="G516" s="34"/>
      <c r="H516" s="34"/>
      <c r="I516" s="34"/>
    </row>
    <row r="517" spans="1:9">
      <c r="A517" s="47"/>
      <c r="B517" s="63" t="s">
        <v>508</v>
      </c>
      <c r="C517" s="60">
        <v>83</v>
      </c>
      <c r="D517" s="60"/>
      <c r="E517" s="31"/>
      <c r="F517" s="31"/>
      <c r="G517" s="60">
        <v>139</v>
      </c>
      <c r="H517" s="60"/>
      <c r="I517" s="31"/>
    </row>
    <row r="518" spans="1:9">
      <c r="A518" s="47"/>
      <c r="B518" s="63"/>
      <c r="C518" s="60"/>
      <c r="D518" s="60"/>
      <c r="E518" s="31"/>
      <c r="F518" s="31"/>
      <c r="G518" s="60"/>
      <c r="H518" s="60"/>
      <c r="I518" s="31"/>
    </row>
    <row r="519" spans="1:9">
      <c r="A519" s="47"/>
      <c r="B519" s="69" t="s">
        <v>472</v>
      </c>
      <c r="C519" s="61">
        <v>24</v>
      </c>
      <c r="D519" s="61"/>
      <c r="E519" s="34"/>
      <c r="F519" s="34"/>
      <c r="G519" s="61">
        <v>29</v>
      </c>
      <c r="H519" s="61"/>
      <c r="I519" s="34"/>
    </row>
    <row r="520" spans="1:9">
      <c r="A520" s="47"/>
      <c r="B520" s="69"/>
      <c r="C520" s="61"/>
      <c r="D520" s="61"/>
      <c r="E520" s="34"/>
      <c r="F520" s="34"/>
      <c r="G520" s="61"/>
      <c r="H520" s="61"/>
      <c r="I520" s="34"/>
    </row>
    <row r="521" spans="1:9">
      <c r="A521" s="47"/>
      <c r="B521" s="63" t="s">
        <v>509</v>
      </c>
      <c r="C521" s="60" t="s">
        <v>329</v>
      </c>
      <c r="D521" s="60"/>
      <c r="E521" s="31"/>
      <c r="F521" s="31"/>
      <c r="G521" s="60" t="s">
        <v>329</v>
      </c>
      <c r="H521" s="60"/>
      <c r="I521" s="31"/>
    </row>
    <row r="522" spans="1:9">
      <c r="A522" s="47"/>
      <c r="B522" s="63"/>
      <c r="C522" s="60"/>
      <c r="D522" s="60"/>
      <c r="E522" s="31"/>
      <c r="F522" s="31"/>
      <c r="G522" s="60"/>
      <c r="H522" s="60"/>
      <c r="I522" s="31"/>
    </row>
    <row r="523" spans="1:9">
      <c r="A523" s="47"/>
      <c r="B523" s="69" t="s">
        <v>474</v>
      </c>
      <c r="C523" s="37">
        <v>1200</v>
      </c>
      <c r="D523" s="37"/>
      <c r="E523" s="34"/>
      <c r="F523" s="34"/>
      <c r="G523" s="37">
        <v>1576</v>
      </c>
      <c r="H523" s="37"/>
      <c r="I523" s="34"/>
    </row>
    <row r="524" spans="1:9" ht="15.75" thickBot="1">
      <c r="A524" s="47"/>
      <c r="B524" s="69"/>
      <c r="C524" s="38"/>
      <c r="D524" s="38"/>
      <c r="E524" s="39"/>
      <c r="F524" s="34"/>
      <c r="G524" s="38"/>
      <c r="H524" s="38"/>
      <c r="I524" s="39"/>
    </row>
    <row r="525" spans="1:9">
      <c r="A525" s="47"/>
      <c r="B525" s="64" t="s">
        <v>510</v>
      </c>
      <c r="C525" s="43">
        <v>1307</v>
      </c>
      <c r="D525" s="43"/>
      <c r="E525" s="32"/>
      <c r="F525" s="31"/>
      <c r="G525" s="43">
        <v>1744</v>
      </c>
      <c r="H525" s="43"/>
      <c r="I525" s="32"/>
    </row>
    <row r="526" spans="1:9">
      <c r="A526" s="47"/>
      <c r="B526" s="64"/>
      <c r="C526" s="59"/>
      <c r="D526" s="59"/>
      <c r="E526" s="31"/>
      <c r="F526" s="31"/>
      <c r="G526" s="59"/>
      <c r="H526" s="59"/>
      <c r="I526" s="31"/>
    </row>
    <row r="527" spans="1:9">
      <c r="A527" s="47"/>
      <c r="B527" s="27" t="s">
        <v>475</v>
      </c>
      <c r="C527" s="34"/>
      <c r="D527" s="34"/>
      <c r="E527" s="34"/>
      <c r="F527" s="20"/>
      <c r="G527" s="34"/>
      <c r="H527" s="34"/>
      <c r="I527" s="34"/>
    </row>
    <row r="528" spans="1:9">
      <c r="A528" s="47"/>
      <c r="B528" s="63" t="s">
        <v>476</v>
      </c>
      <c r="C528" s="59">
        <v>1261</v>
      </c>
      <c r="D528" s="59"/>
      <c r="E528" s="31"/>
      <c r="F528" s="31"/>
      <c r="G528" s="60">
        <v>543</v>
      </c>
      <c r="H528" s="60"/>
      <c r="I528" s="31"/>
    </row>
    <row r="529" spans="1:31">
      <c r="A529" s="47"/>
      <c r="B529" s="63"/>
      <c r="C529" s="59"/>
      <c r="D529" s="59"/>
      <c r="E529" s="31"/>
      <c r="F529" s="31"/>
      <c r="G529" s="60"/>
      <c r="H529" s="60"/>
      <c r="I529" s="31"/>
    </row>
    <row r="530" spans="1:31">
      <c r="A530" s="47"/>
      <c r="B530" s="69" t="s">
        <v>477</v>
      </c>
      <c r="C530" s="61">
        <v>192</v>
      </c>
      <c r="D530" s="61"/>
      <c r="E530" s="34"/>
      <c r="F530" s="34"/>
      <c r="G530" s="61">
        <v>126</v>
      </c>
      <c r="H530" s="61"/>
      <c r="I530" s="34"/>
    </row>
    <row r="531" spans="1:31" ht="15.75" thickBot="1">
      <c r="A531" s="47"/>
      <c r="B531" s="69"/>
      <c r="C531" s="62"/>
      <c r="D531" s="62"/>
      <c r="E531" s="39"/>
      <c r="F531" s="34"/>
      <c r="G531" s="62"/>
      <c r="H531" s="62"/>
      <c r="I531" s="39"/>
    </row>
    <row r="532" spans="1:31">
      <c r="A532" s="47"/>
      <c r="B532" s="64" t="s">
        <v>511</v>
      </c>
      <c r="C532" s="43">
        <v>1453</v>
      </c>
      <c r="D532" s="43"/>
      <c r="E532" s="32"/>
      <c r="F532" s="31"/>
      <c r="G532" s="77">
        <v>669</v>
      </c>
      <c r="H532" s="77"/>
      <c r="I532" s="32"/>
    </row>
    <row r="533" spans="1:31">
      <c r="A533" s="47"/>
      <c r="B533" s="64"/>
      <c r="C533" s="174"/>
      <c r="D533" s="174"/>
      <c r="E533" s="175"/>
      <c r="F533" s="31"/>
      <c r="G533" s="60"/>
      <c r="H533" s="60"/>
      <c r="I533" s="31"/>
    </row>
    <row r="534" spans="1:31">
      <c r="A534" s="47"/>
      <c r="B534" s="33" t="s">
        <v>403</v>
      </c>
      <c r="C534" s="61">
        <v>16</v>
      </c>
      <c r="D534" s="61"/>
      <c r="E534" s="34"/>
      <c r="F534" s="34"/>
      <c r="G534" s="61">
        <v>29</v>
      </c>
      <c r="H534" s="61"/>
      <c r="I534" s="34"/>
    </row>
    <row r="535" spans="1:31" ht="15.75" thickBot="1">
      <c r="A535" s="47"/>
      <c r="B535" s="33"/>
      <c r="C535" s="62"/>
      <c r="D535" s="62"/>
      <c r="E535" s="39"/>
      <c r="F535" s="34"/>
      <c r="G535" s="62"/>
      <c r="H535" s="62"/>
      <c r="I535" s="39"/>
    </row>
    <row r="536" spans="1:31">
      <c r="A536" s="47"/>
      <c r="B536" s="176" t="s">
        <v>155</v>
      </c>
      <c r="C536" s="41" t="s">
        <v>302</v>
      </c>
      <c r="D536" s="43">
        <v>3255</v>
      </c>
      <c r="E536" s="32"/>
      <c r="F536" s="31"/>
      <c r="G536" s="41" t="s">
        <v>302</v>
      </c>
      <c r="H536" s="43">
        <v>3240</v>
      </c>
      <c r="I536" s="32"/>
    </row>
    <row r="537" spans="1:31" ht="15.75" thickBot="1">
      <c r="A537" s="47"/>
      <c r="B537" s="176"/>
      <c r="C537" s="42"/>
      <c r="D537" s="44"/>
      <c r="E537" s="45"/>
      <c r="F537" s="31"/>
      <c r="G537" s="42"/>
      <c r="H537" s="44"/>
      <c r="I537" s="45"/>
    </row>
    <row r="538" spans="1:31" ht="15.75" thickTop="1">
      <c r="A538" s="47" t="s">
        <v>1098</v>
      </c>
      <c r="B538" s="50" t="s">
        <v>541</v>
      </c>
      <c r="C538" s="50"/>
      <c r="D538" s="50"/>
      <c r="E538" s="50"/>
      <c r="F538" s="50"/>
      <c r="G538" s="50"/>
      <c r="H538" s="50"/>
      <c r="I538" s="50"/>
      <c r="J538" s="50"/>
      <c r="K538" s="50"/>
      <c r="L538" s="50"/>
      <c r="M538" s="50"/>
      <c r="N538" s="50"/>
      <c r="O538" s="50"/>
      <c r="P538" s="50"/>
      <c r="Q538" s="50"/>
      <c r="R538" s="50"/>
      <c r="S538" s="50"/>
      <c r="T538" s="50"/>
      <c r="U538" s="50"/>
      <c r="V538" s="50"/>
      <c r="W538" s="50"/>
      <c r="X538" s="50"/>
      <c r="Y538" s="50"/>
      <c r="Z538" s="50"/>
      <c r="AA538" s="50"/>
      <c r="AB538" s="50"/>
      <c r="AC538" s="50"/>
      <c r="AD538" s="50"/>
      <c r="AE538" s="50"/>
    </row>
    <row r="539" spans="1:31">
      <c r="A539" s="47"/>
      <c r="B539" s="23"/>
      <c r="C539" s="23"/>
      <c r="D539" s="23"/>
      <c r="E539" s="23"/>
      <c r="F539" s="23"/>
      <c r="G539" s="23"/>
      <c r="H539" s="23"/>
      <c r="I539" s="23"/>
    </row>
    <row r="540" spans="1:31">
      <c r="A540" s="47"/>
      <c r="B540" s="13"/>
      <c r="C540" s="13"/>
      <c r="D540" s="13"/>
      <c r="E540" s="13"/>
      <c r="F540" s="13"/>
      <c r="G540" s="13"/>
      <c r="H540" s="13"/>
      <c r="I540" s="13"/>
    </row>
    <row r="541" spans="1:31" ht="15.75" thickBot="1">
      <c r="A541" s="47"/>
      <c r="B541" s="14"/>
      <c r="C541" s="24" t="s">
        <v>463</v>
      </c>
      <c r="D541" s="24"/>
      <c r="E541" s="24"/>
      <c r="F541" s="24"/>
      <c r="G541" s="24"/>
      <c r="H541" s="24"/>
      <c r="I541" s="24"/>
    </row>
    <row r="542" spans="1:31" ht="15.75" thickBot="1">
      <c r="A542" s="47"/>
      <c r="B542" s="14"/>
      <c r="C542" s="88">
        <v>2014</v>
      </c>
      <c r="D542" s="88"/>
      <c r="E542" s="88"/>
      <c r="F542" s="14"/>
      <c r="G542" s="88">
        <v>2013</v>
      </c>
      <c r="H542" s="88"/>
      <c r="I542" s="88"/>
    </row>
    <row r="543" spans="1:31">
      <c r="A543" s="47"/>
      <c r="B543" s="177" t="s">
        <v>300</v>
      </c>
      <c r="C543" s="32"/>
      <c r="D543" s="32"/>
      <c r="E543" s="32"/>
      <c r="F543" s="14"/>
      <c r="G543" s="32"/>
      <c r="H543" s="32"/>
      <c r="I543" s="32"/>
    </row>
    <row r="544" spans="1:31">
      <c r="A544" s="47"/>
      <c r="B544" s="35" t="s">
        <v>542</v>
      </c>
      <c r="C544" s="35" t="s">
        <v>302</v>
      </c>
      <c r="D544" s="37">
        <v>25533</v>
      </c>
      <c r="E544" s="34"/>
      <c r="F544" s="34"/>
      <c r="G544" s="35" t="s">
        <v>302</v>
      </c>
      <c r="H544" s="37">
        <v>35650</v>
      </c>
      <c r="I544" s="34"/>
    </row>
    <row r="545" spans="1:31">
      <c r="A545" s="47"/>
      <c r="B545" s="35"/>
      <c r="C545" s="35"/>
      <c r="D545" s="37"/>
      <c r="E545" s="34"/>
      <c r="F545" s="34"/>
      <c r="G545" s="35"/>
      <c r="H545" s="37"/>
      <c r="I545" s="34"/>
    </row>
    <row r="546" spans="1:31">
      <c r="A546" s="47"/>
      <c r="B546" s="21" t="s">
        <v>543</v>
      </c>
      <c r="C546" s="60" t="s">
        <v>544</v>
      </c>
      <c r="D546" s="60"/>
      <c r="E546" s="21" t="s">
        <v>367</v>
      </c>
      <c r="F546" s="14"/>
      <c r="G546" s="60" t="s">
        <v>545</v>
      </c>
      <c r="H546" s="60"/>
      <c r="I546" s="21" t="s">
        <v>367</v>
      </c>
    </row>
    <row r="547" spans="1:31" ht="15.75" thickBot="1">
      <c r="A547" s="47"/>
      <c r="B547" s="18" t="s">
        <v>546</v>
      </c>
      <c r="C547" s="62" t="s">
        <v>547</v>
      </c>
      <c r="D547" s="62"/>
      <c r="E547" s="178" t="s">
        <v>367</v>
      </c>
      <c r="F547" s="20"/>
      <c r="G547" s="62" t="s">
        <v>548</v>
      </c>
      <c r="H547" s="62"/>
      <c r="I547" s="178" t="s">
        <v>367</v>
      </c>
    </row>
    <row r="548" spans="1:31">
      <c r="A548" s="47"/>
      <c r="B548" s="40" t="s">
        <v>549</v>
      </c>
      <c r="C548" s="41" t="s">
        <v>302</v>
      </c>
      <c r="D548" s="43">
        <v>19332</v>
      </c>
      <c r="E548" s="32"/>
      <c r="F548" s="31"/>
      <c r="G548" s="41" t="s">
        <v>302</v>
      </c>
      <c r="H548" s="43">
        <v>25533</v>
      </c>
      <c r="I548" s="32"/>
    </row>
    <row r="549" spans="1:31" ht="15.75" thickBot="1">
      <c r="A549" s="47"/>
      <c r="B549" s="40"/>
      <c r="C549" s="42"/>
      <c r="D549" s="44"/>
      <c r="E549" s="45"/>
      <c r="F549" s="31"/>
      <c r="G549" s="42"/>
      <c r="H549" s="44"/>
      <c r="I549" s="45"/>
    </row>
    <row r="550" spans="1:31" ht="15.75" thickTop="1">
      <c r="A550" s="47"/>
      <c r="B550" s="35" t="s">
        <v>550</v>
      </c>
      <c r="C550" s="179" t="s">
        <v>302</v>
      </c>
      <c r="D550" s="180">
        <v>68376</v>
      </c>
      <c r="E550" s="65"/>
      <c r="F550" s="34"/>
      <c r="G550" s="179" t="s">
        <v>302</v>
      </c>
      <c r="H550" s="180">
        <v>80902</v>
      </c>
      <c r="I550" s="65"/>
    </row>
    <row r="551" spans="1:31">
      <c r="A551" s="47"/>
      <c r="B551" s="35"/>
      <c r="C551" s="35"/>
      <c r="D551" s="37"/>
      <c r="E551" s="34"/>
      <c r="F551" s="34"/>
      <c r="G551" s="35"/>
      <c r="H551" s="37"/>
      <c r="I551" s="34"/>
    </row>
    <row r="552" spans="1:31">
      <c r="A552" s="47" t="s">
        <v>1106</v>
      </c>
      <c r="B552" s="50" t="s">
        <v>564</v>
      </c>
      <c r="C552" s="50"/>
      <c r="D552" s="50"/>
      <c r="E552" s="50"/>
      <c r="F552" s="50"/>
      <c r="G552" s="50"/>
      <c r="H552" s="50"/>
      <c r="I552" s="50"/>
      <c r="J552" s="50"/>
      <c r="K552" s="50"/>
      <c r="L552" s="50"/>
      <c r="M552" s="50"/>
      <c r="N552" s="50"/>
      <c r="O552" s="50"/>
      <c r="P552" s="50"/>
      <c r="Q552" s="50"/>
      <c r="R552" s="50"/>
      <c r="S552" s="50"/>
      <c r="T552" s="50"/>
      <c r="U552" s="50"/>
      <c r="V552" s="50"/>
      <c r="W552" s="50"/>
      <c r="X552" s="50"/>
      <c r="Y552" s="50"/>
      <c r="Z552" s="50"/>
      <c r="AA552" s="50"/>
      <c r="AB552" s="50"/>
      <c r="AC552" s="50"/>
      <c r="AD552" s="50"/>
      <c r="AE552" s="50"/>
    </row>
    <row r="553" spans="1:31">
      <c r="A553" s="47"/>
      <c r="B553" s="23"/>
      <c r="C553" s="23"/>
      <c r="D553" s="23"/>
      <c r="E553" s="23"/>
      <c r="F553" s="23"/>
      <c r="G553" s="23"/>
      <c r="H553" s="23"/>
      <c r="I553" s="23"/>
    </row>
    <row r="554" spans="1:31">
      <c r="A554" s="47"/>
      <c r="B554" s="13"/>
      <c r="C554" s="13"/>
      <c r="D554" s="13"/>
      <c r="E554" s="13"/>
      <c r="F554" s="13"/>
      <c r="G554" s="13"/>
      <c r="H554" s="13"/>
      <c r="I554" s="13"/>
    </row>
    <row r="555" spans="1:31" ht="15.75" thickBot="1">
      <c r="A555" s="47"/>
      <c r="B555" s="14"/>
      <c r="C555" s="24" t="s">
        <v>565</v>
      </c>
      <c r="D555" s="24"/>
      <c r="E555" s="24"/>
      <c r="F555" s="24"/>
      <c r="G555" s="24"/>
      <c r="H555" s="24"/>
      <c r="I555" s="24"/>
    </row>
    <row r="556" spans="1:31" ht="15.75" thickBot="1">
      <c r="A556" s="47"/>
      <c r="B556" s="14"/>
      <c r="C556" s="88">
        <v>2014</v>
      </c>
      <c r="D556" s="88"/>
      <c r="E556" s="88"/>
      <c r="F556" s="14"/>
      <c r="G556" s="88">
        <v>2013</v>
      </c>
      <c r="H556" s="88"/>
      <c r="I556" s="88"/>
    </row>
    <row r="557" spans="1:31">
      <c r="A557" s="47"/>
      <c r="B557" s="177" t="s">
        <v>300</v>
      </c>
      <c r="C557" s="32"/>
      <c r="D557" s="32"/>
      <c r="E557" s="32"/>
      <c r="F557" s="14"/>
      <c r="G557" s="32"/>
      <c r="H557" s="32"/>
      <c r="I557" s="32"/>
    </row>
    <row r="558" spans="1:31">
      <c r="A558" s="47"/>
      <c r="B558" s="35" t="s">
        <v>542</v>
      </c>
      <c r="C558" s="35" t="s">
        <v>302</v>
      </c>
      <c r="D558" s="37">
        <v>2244</v>
      </c>
      <c r="E558" s="34"/>
      <c r="F558" s="34"/>
      <c r="G558" s="35" t="s">
        <v>302</v>
      </c>
      <c r="H558" s="37">
        <v>2627</v>
      </c>
      <c r="I558" s="34"/>
    </row>
    <row r="559" spans="1:31">
      <c r="A559" s="47"/>
      <c r="B559" s="35"/>
      <c r="C559" s="35"/>
      <c r="D559" s="37"/>
      <c r="E559" s="34"/>
      <c r="F559" s="34"/>
      <c r="G559" s="35"/>
      <c r="H559" s="37"/>
      <c r="I559" s="34"/>
    </row>
    <row r="560" spans="1:31">
      <c r="A560" s="47"/>
      <c r="B560" s="40" t="s">
        <v>566</v>
      </c>
      <c r="C560" s="60" t="s">
        <v>329</v>
      </c>
      <c r="D560" s="60"/>
      <c r="E560" s="31"/>
      <c r="F560" s="31"/>
      <c r="G560" s="60" t="s">
        <v>329</v>
      </c>
      <c r="H560" s="60"/>
      <c r="I560" s="31"/>
    </row>
    <row r="561" spans="1:9">
      <c r="A561" s="47"/>
      <c r="B561" s="40"/>
      <c r="C561" s="60"/>
      <c r="D561" s="60"/>
      <c r="E561" s="31"/>
      <c r="F561" s="31"/>
      <c r="G561" s="60"/>
      <c r="H561" s="60"/>
      <c r="I561" s="31"/>
    </row>
    <row r="562" spans="1:9">
      <c r="A562" s="47"/>
      <c r="B562" s="18" t="s">
        <v>567</v>
      </c>
      <c r="C562" s="61" t="s">
        <v>568</v>
      </c>
      <c r="D562" s="61"/>
      <c r="E562" s="18" t="s">
        <v>367</v>
      </c>
      <c r="F562" s="20"/>
      <c r="G562" s="61" t="s">
        <v>569</v>
      </c>
      <c r="H562" s="61"/>
      <c r="I562" s="18" t="s">
        <v>367</v>
      </c>
    </row>
    <row r="563" spans="1:9">
      <c r="A563" s="47"/>
      <c r="B563" s="40" t="s">
        <v>570</v>
      </c>
      <c r="C563" s="60" t="s">
        <v>329</v>
      </c>
      <c r="D563" s="60"/>
      <c r="E563" s="31"/>
      <c r="F563" s="31"/>
      <c r="G563" s="60" t="s">
        <v>329</v>
      </c>
      <c r="H563" s="60"/>
      <c r="I563" s="31"/>
    </row>
    <row r="564" spans="1:9" ht="15.75" thickBot="1">
      <c r="A564" s="47"/>
      <c r="B564" s="40"/>
      <c r="C564" s="68"/>
      <c r="D564" s="68"/>
      <c r="E564" s="67"/>
      <c r="F564" s="31"/>
      <c r="G564" s="68"/>
      <c r="H564" s="68"/>
      <c r="I564" s="67"/>
    </row>
    <row r="565" spans="1:9">
      <c r="A565" s="47"/>
      <c r="B565" s="35" t="s">
        <v>549</v>
      </c>
      <c r="C565" s="73" t="s">
        <v>302</v>
      </c>
      <c r="D565" s="70">
        <v>1579</v>
      </c>
      <c r="E565" s="71"/>
      <c r="F565" s="34"/>
      <c r="G565" s="73" t="s">
        <v>302</v>
      </c>
      <c r="H565" s="70">
        <v>2244</v>
      </c>
      <c r="I565" s="71"/>
    </row>
    <row r="566" spans="1:9" ht="15.75" thickBot="1">
      <c r="A566" s="47"/>
      <c r="B566" s="35"/>
      <c r="C566" s="74"/>
      <c r="D566" s="75"/>
      <c r="E566" s="76"/>
      <c r="F566" s="34"/>
      <c r="G566" s="74"/>
      <c r="H566" s="75"/>
      <c r="I566" s="76"/>
    </row>
    <row r="567" spans="1:9" ht="15.75" thickTop="1">
      <c r="A567" s="47"/>
      <c r="B567" s="40" t="s">
        <v>571</v>
      </c>
      <c r="C567" s="183" t="s">
        <v>302</v>
      </c>
      <c r="D567" s="184">
        <v>7913</v>
      </c>
      <c r="E567" s="87"/>
      <c r="F567" s="31"/>
      <c r="G567" s="183" t="s">
        <v>302</v>
      </c>
      <c r="H567" s="184">
        <v>8128</v>
      </c>
      <c r="I567" s="87"/>
    </row>
    <row r="568" spans="1:9">
      <c r="A568" s="47"/>
      <c r="B568" s="40"/>
      <c r="C568" s="40"/>
      <c r="D568" s="59"/>
      <c r="E568" s="31"/>
      <c r="F568" s="31"/>
      <c r="G568" s="40"/>
      <c r="H568" s="59"/>
      <c r="I568" s="31"/>
    </row>
    <row r="569" spans="1:9">
      <c r="A569" s="47"/>
      <c r="B569" s="35" t="s">
        <v>572</v>
      </c>
      <c r="C569" s="35" t="s">
        <v>302</v>
      </c>
      <c r="D569" s="37">
        <v>4482</v>
      </c>
      <c r="E569" s="34"/>
      <c r="F569" s="34"/>
      <c r="G569" s="35" t="s">
        <v>302</v>
      </c>
      <c r="H569" s="37">
        <v>4638</v>
      </c>
      <c r="I569" s="34"/>
    </row>
    <row r="570" spans="1:9">
      <c r="A570" s="47"/>
      <c r="B570" s="35"/>
      <c r="C570" s="35"/>
      <c r="D570" s="37"/>
      <c r="E570" s="34"/>
      <c r="F570" s="34"/>
      <c r="G570" s="35"/>
      <c r="H570" s="37"/>
      <c r="I570" s="34"/>
    </row>
  </sheetData>
  <mergeCells count="4487">
    <mergeCell ref="A552:A570"/>
    <mergeCell ref="B552:AE552"/>
    <mergeCell ref="A435:A501"/>
    <mergeCell ref="B435:AE435"/>
    <mergeCell ref="A502:A537"/>
    <mergeCell ref="B502:AE502"/>
    <mergeCell ref="A538:A551"/>
    <mergeCell ref="B538:AE538"/>
    <mergeCell ref="A163:A233"/>
    <mergeCell ref="B163:AE163"/>
    <mergeCell ref="A234:A434"/>
    <mergeCell ref="B234:AE234"/>
    <mergeCell ref="B334:AE334"/>
    <mergeCell ref="B335:AE335"/>
    <mergeCell ref="A24:A71"/>
    <mergeCell ref="B24:AE24"/>
    <mergeCell ref="B71:AE71"/>
    <mergeCell ref="A72:A110"/>
    <mergeCell ref="B72:AE72"/>
    <mergeCell ref="A111:A162"/>
    <mergeCell ref="B111:AE111"/>
    <mergeCell ref="B140:AE140"/>
    <mergeCell ref="B141:AE141"/>
    <mergeCell ref="B162:AE162"/>
    <mergeCell ref="A1:A2"/>
    <mergeCell ref="B1:AE1"/>
    <mergeCell ref="B2:AE2"/>
    <mergeCell ref="B3:AE3"/>
    <mergeCell ref="A4:A23"/>
    <mergeCell ref="B4:AE4"/>
    <mergeCell ref="H567:H568"/>
    <mergeCell ref="I567:I568"/>
    <mergeCell ref="B569:B570"/>
    <mergeCell ref="C569:C570"/>
    <mergeCell ref="D569:D570"/>
    <mergeCell ref="E569:E570"/>
    <mergeCell ref="F569:F570"/>
    <mergeCell ref="G569:G570"/>
    <mergeCell ref="H569:H570"/>
    <mergeCell ref="I569:I570"/>
    <mergeCell ref="B567:B568"/>
    <mergeCell ref="C567:C568"/>
    <mergeCell ref="D567:D568"/>
    <mergeCell ref="E567:E568"/>
    <mergeCell ref="F567:F568"/>
    <mergeCell ref="G567:G568"/>
    <mergeCell ref="I563:I564"/>
    <mergeCell ref="B565:B566"/>
    <mergeCell ref="C565:C566"/>
    <mergeCell ref="D565:D566"/>
    <mergeCell ref="E565:E566"/>
    <mergeCell ref="F565:F566"/>
    <mergeCell ref="G565:G566"/>
    <mergeCell ref="H565:H566"/>
    <mergeCell ref="I565:I566"/>
    <mergeCell ref="C562:D562"/>
    <mergeCell ref="G562:H562"/>
    <mergeCell ref="B563:B564"/>
    <mergeCell ref="C563:D564"/>
    <mergeCell ref="E563:E564"/>
    <mergeCell ref="F563:F564"/>
    <mergeCell ref="G563:H564"/>
    <mergeCell ref="H558:H559"/>
    <mergeCell ref="I558:I559"/>
    <mergeCell ref="B560:B561"/>
    <mergeCell ref="C560:D561"/>
    <mergeCell ref="E560:E561"/>
    <mergeCell ref="F560:F561"/>
    <mergeCell ref="G560:H561"/>
    <mergeCell ref="I560:I561"/>
    <mergeCell ref="B558:B559"/>
    <mergeCell ref="C558:C559"/>
    <mergeCell ref="D558:D559"/>
    <mergeCell ref="E558:E559"/>
    <mergeCell ref="F558:F559"/>
    <mergeCell ref="G558:G559"/>
    <mergeCell ref="B553:I553"/>
    <mergeCell ref="C555:I555"/>
    <mergeCell ref="C556:E556"/>
    <mergeCell ref="G556:I556"/>
    <mergeCell ref="C557:E557"/>
    <mergeCell ref="G557:I557"/>
    <mergeCell ref="H548:H549"/>
    <mergeCell ref="I548:I549"/>
    <mergeCell ref="B550:B551"/>
    <mergeCell ref="C550:C551"/>
    <mergeCell ref="D550:D551"/>
    <mergeCell ref="E550:E551"/>
    <mergeCell ref="F550:F551"/>
    <mergeCell ref="G550:G551"/>
    <mergeCell ref="H550:H551"/>
    <mergeCell ref="I550:I551"/>
    <mergeCell ref="C546:D546"/>
    <mergeCell ref="G546:H546"/>
    <mergeCell ref="C547:D547"/>
    <mergeCell ref="G547:H547"/>
    <mergeCell ref="B548:B549"/>
    <mergeCell ref="C548:C549"/>
    <mergeCell ref="D548:D549"/>
    <mergeCell ref="E548:E549"/>
    <mergeCell ref="F548:F549"/>
    <mergeCell ref="G548:G549"/>
    <mergeCell ref="C543:E543"/>
    <mergeCell ref="G543:I543"/>
    <mergeCell ref="B544:B545"/>
    <mergeCell ref="C544:C545"/>
    <mergeCell ref="D544:D545"/>
    <mergeCell ref="E544:E545"/>
    <mergeCell ref="F544:F545"/>
    <mergeCell ref="G544:G545"/>
    <mergeCell ref="H544:H545"/>
    <mergeCell ref="I544:I545"/>
    <mergeCell ref="H536:H537"/>
    <mergeCell ref="I536:I537"/>
    <mergeCell ref="B539:I539"/>
    <mergeCell ref="C541:I541"/>
    <mergeCell ref="C542:E542"/>
    <mergeCell ref="G542:I542"/>
    <mergeCell ref="B536:B537"/>
    <mergeCell ref="C536:C537"/>
    <mergeCell ref="D536:D537"/>
    <mergeCell ref="E536:E537"/>
    <mergeCell ref="F536:F537"/>
    <mergeCell ref="G536:G537"/>
    <mergeCell ref="B534:B535"/>
    <mergeCell ref="C534:D535"/>
    <mergeCell ref="E534:E535"/>
    <mergeCell ref="F534:F535"/>
    <mergeCell ref="G534:H535"/>
    <mergeCell ref="I534:I535"/>
    <mergeCell ref="B532:B533"/>
    <mergeCell ref="C532:D533"/>
    <mergeCell ref="E532:E533"/>
    <mergeCell ref="F532:F533"/>
    <mergeCell ref="G532:H533"/>
    <mergeCell ref="I532:I533"/>
    <mergeCell ref="B530:B531"/>
    <mergeCell ref="C530:D531"/>
    <mergeCell ref="E530:E531"/>
    <mergeCell ref="F530:F531"/>
    <mergeCell ref="G530:H531"/>
    <mergeCell ref="I530:I531"/>
    <mergeCell ref="C527:E527"/>
    <mergeCell ref="G527:I527"/>
    <mergeCell ref="B528:B529"/>
    <mergeCell ref="C528:D529"/>
    <mergeCell ref="E528:E529"/>
    <mergeCell ref="F528:F529"/>
    <mergeCell ref="G528:H529"/>
    <mergeCell ref="I528:I529"/>
    <mergeCell ref="B525:B526"/>
    <mergeCell ref="C525:D526"/>
    <mergeCell ref="E525:E526"/>
    <mergeCell ref="F525:F526"/>
    <mergeCell ref="G525:H526"/>
    <mergeCell ref="I525:I526"/>
    <mergeCell ref="B523:B524"/>
    <mergeCell ref="C523:D524"/>
    <mergeCell ref="E523:E524"/>
    <mergeCell ref="F523:F524"/>
    <mergeCell ref="G523:H524"/>
    <mergeCell ref="I523:I524"/>
    <mergeCell ref="B521:B522"/>
    <mergeCell ref="C521:D522"/>
    <mergeCell ref="E521:E522"/>
    <mergeCell ref="F521:F522"/>
    <mergeCell ref="G521:H522"/>
    <mergeCell ref="I521:I522"/>
    <mergeCell ref="B519:B520"/>
    <mergeCell ref="C519:D520"/>
    <mergeCell ref="E519:E520"/>
    <mergeCell ref="F519:F520"/>
    <mergeCell ref="G519:H520"/>
    <mergeCell ref="I519:I520"/>
    <mergeCell ref="C516:E516"/>
    <mergeCell ref="G516:I516"/>
    <mergeCell ref="B517:B518"/>
    <mergeCell ref="C517:D518"/>
    <mergeCell ref="E517:E518"/>
    <mergeCell ref="F517:F518"/>
    <mergeCell ref="G517:H518"/>
    <mergeCell ref="I517:I518"/>
    <mergeCell ref="B514:B515"/>
    <mergeCell ref="C514:D515"/>
    <mergeCell ref="E514:E515"/>
    <mergeCell ref="F514:F515"/>
    <mergeCell ref="G514:H515"/>
    <mergeCell ref="I514:I515"/>
    <mergeCell ref="B512:B513"/>
    <mergeCell ref="C512:D513"/>
    <mergeCell ref="E512:E513"/>
    <mergeCell ref="F512:F513"/>
    <mergeCell ref="G512:H513"/>
    <mergeCell ref="I512:I513"/>
    <mergeCell ref="H508:H509"/>
    <mergeCell ref="I508:I509"/>
    <mergeCell ref="B510:B511"/>
    <mergeCell ref="C510:D511"/>
    <mergeCell ref="E510:E511"/>
    <mergeCell ref="F510:F511"/>
    <mergeCell ref="G510:H511"/>
    <mergeCell ref="I510:I511"/>
    <mergeCell ref="C506:E506"/>
    <mergeCell ref="G506:I506"/>
    <mergeCell ref="C507:E507"/>
    <mergeCell ref="G507:I507"/>
    <mergeCell ref="B508:B509"/>
    <mergeCell ref="C508:C509"/>
    <mergeCell ref="D508:D509"/>
    <mergeCell ref="E508:E509"/>
    <mergeCell ref="F508:F509"/>
    <mergeCell ref="G508:G509"/>
    <mergeCell ref="Z500:Z501"/>
    <mergeCell ref="AA500:AA501"/>
    <mergeCell ref="AB500:AB501"/>
    <mergeCell ref="AC500:AC501"/>
    <mergeCell ref="B503:I503"/>
    <mergeCell ref="C505:I505"/>
    <mergeCell ref="T500:T501"/>
    <mergeCell ref="U500:U501"/>
    <mergeCell ref="V500:V501"/>
    <mergeCell ref="W500:W501"/>
    <mergeCell ref="X500:X501"/>
    <mergeCell ref="Y500:Y501"/>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V498:V499"/>
    <mergeCell ref="W498:X499"/>
    <mergeCell ref="Y498:Y499"/>
    <mergeCell ref="Z498:Z499"/>
    <mergeCell ref="AA498:AB499"/>
    <mergeCell ref="AC498:AC499"/>
    <mergeCell ref="N498:N499"/>
    <mergeCell ref="O498:P499"/>
    <mergeCell ref="Q498:Q499"/>
    <mergeCell ref="R498:R499"/>
    <mergeCell ref="S498:T499"/>
    <mergeCell ref="U498:U499"/>
    <mergeCell ref="AC496:AC497"/>
    <mergeCell ref="B498:B499"/>
    <mergeCell ref="C498:D499"/>
    <mergeCell ref="E498:E499"/>
    <mergeCell ref="F498:F499"/>
    <mergeCell ref="G498:H499"/>
    <mergeCell ref="I498:I499"/>
    <mergeCell ref="J498:J499"/>
    <mergeCell ref="K498:L499"/>
    <mergeCell ref="M498:M499"/>
    <mergeCell ref="U496:U497"/>
    <mergeCell ref="V496:V497"/>
    <mergeCell ref="W496:X497"/>
    <mergeCell ref="Y496:Y497"/>
    <mergeCell ref="Z496:Z497"/>
    <mergeCell ref="AA496:AB497"/>
    <mergeCell ref="M496:M497"/>
    <mergeCell ref="N496:N497"/>
    <mergeCell ref="O496:P497"/>
    <mergeCell ref="Q496:Q497"/>
    <mergeCell ref="R496:R497"/>
    <mergeCell ref="S496:T497"/>
    <mergeCell ref="AA494:AB495"/>
    <mergeCell ref="AC494:AC495"/>
    <mergeCell ref="B496:B497"/>
    <mergeCell ref="C496:D497"/>
    <mergeCell ref="E496:E497"/>
    <mergeCell ref="F496:F497"/>
    <mergeCell ref="G496:H497"/>
    <mergeCell ref="I496:I497"/>
    <mergeCell ref="J496:J497"/>
    <mergeCell ref="K496:L497"/>
    <mergeCell ref="S494:T495"/>
    <mergeCell ref="U494:U495"/>
    <mergeCell ref="V494:V495"/>
    <mergeCell ref="W494:X495"/>
    <mergeCell ref="Y494:Y495"/>
    <mergeCell ref="Z494:Z495"/>
    <mergeCell ref="K494:L495"/>
    <mergeCell ref="M494:M495"/>
    <mergeCell ref="N494:N495"/>
    <mergeCell ref="O494:P495"/>
    <mergeCell ref="Q494:Q495"/>
    <mergeCell ref="R494:R495"/>
    <mergeCell ref="Z492:Z493"/>
    <mergeCell ref="AA492:AB493"/>
    <mergeCell ref="AC492:AC493"/>
    <mergeCell ref="B494:B495"/>
    <mergeCell ref="C494:D495"/>
    <mergeCell ref="E494:E495"/>
    <mergeCell ref="F494:F495"/>
    <mergeCell ref="G494:H495"/>
    <mergeCell ref="I494:I495"/>
    <mergeCell ref="J494:J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Z489:Z490"/>
    <mergeCell ref="AA489:AB490"/>
    <mergeCell ref="AC489:AC490"/>
    <mergeCell ref="C491:E491"/>
    <mergeCell ref="G491:I491"/>
    <mergeCell ref="K491:M491"/>
    <mergeCell ref="O491:Q491"/>
    <mergeCell ref="S491:U491"/>
    <mergeCell ref="W491:Y491"/>
    <mergeCell ref="AA491:AC491"/>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V487:V488"/>
    <mergeCell ref="W487:X488"/>
    <mergeCell ref="Y487:Y488"/>
    <mergeCell ref="Z487:Z488"/>
    <mergeCell ref="AA487:AB488"/>
    <mergeCell ref="AC487:AC488"/>
    <mergeCell ref="N487:N488"/>
    <mergeCell ref="O487:P488"/>
    <mergeCell ref="Q487:Q488"/>
    <mergeCell ref="R487:R488"/>
    <mergeCell ref="S487:T488"/>
    <mergeCell ref="U487:U488"/>
    <mergeCell ref="AC485:AC486"/>
    <mergeCell ref="B487:B488"/>
    <mergeCell ref="C487:D488"/>
    <mergeCell ref="E487:E488"/>
    <mergeCell ref="F487:F488"/>
    <mergeCell ref="G487:H488"/>
    <mergeCell ref="I487:I488"/>
    <mergeCell ref="J487:J488"/>
    <mergeCell ref="K487:L488"/>
    <mergeCell ref="M487:M488"/>
    <mergeCell ref="U485:U486"/>
    <mergeCell ref="V485:V486"/>
    <mergeCell ref="W485:X486"/>
    <mergeCell ref="Y485:Y486"/>
    <mergeCell ref="Z485:Z486"/>
    <mergeCell ref="AA485:AB486"/>
    <mergeCell ref="M485:M486"/>
    <mergeCell ref="N485:N486"/>
    <mergeCell ref="O485:P486"/>
    <mergeCell ref="Q485:Q486"/>
    <mergeCell ref="R485:R486"/>
    <mergeCell ref="S485:T486"/>
    <mergeCell ref="AA483:AB484"/>
    <mergeCell ref="AC483:AC484"/>
    <mergeCell ref="B485:B486"/>
    <mergeCell ref="C485:D486"/>
    <mergeCell ref="E485:E486"/>
    <mergeCell ref="F485:F486"/>
    <mergeCell ref="G485:H486"/>
    <mergeCell ref="I485:I486"/>
    <mergeCell ref="J485:J486"/>
    <mergeCell ref="K485:L486"/>
    <mergeCell ref="S483:T484"/>
    <mergeCell ref="U483:U484"/>
    <mergeCell ref="V483:V484"/>
    <mergeCell ref="W483:X484"/>
    <mergeCell ref="Y483:Y484"/>
    <mergeCell ref="Z483:Z484"/>
    <mergeCell ref="K483:L484"/>
    <mergeCell ref="M483:M484"/>
    <mergeCell ref="N483:N484"/>
    <mergeCell ref="O483:P484"/>
    <mergeCell ref="Q483:Q484"/>
    <mergeCell ref="R483:R484"/>
    <mergeCell ref="Z481:Z482"/>
    <mergeCell ref="AA481:AB482"/>
    <mergeCell ref="AC481:AC482"/>
    <mergeCell ref="B483:B484"/>
    <mergeCell ref="C483:D484"/>
    <mergeCell ref="E483:E484"/>
    <mergeCell ref="F483:F484"/>
    <mergeCell ref="G483:H484"/>
    <mergeCell ref="I483:I484"/>
    <mergeCell ref="J483:J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AA478:AB479"/>
    <mergeCell ref="AC478:AC479"/>
    <mergeCell ref="C480:E480"/>
    <mergeCell ref="G480:I480"/>
    <mergeCell ref="K480:M480"/>
    <mergeCell ref="O480:Q480"/>
    <mergeCell ref="S480:U480"/>
    <mergeCell ref="W480:Y480"/>
    <mergeCell ref="AA480:AC480"/>
    <mergeCell ref="S478:T479"/>
    <mergeCell ref="U478:U479"/>
    <mergeCell ref="V478:V479"/>
    <mergeCell ref="W478:X479"/>
    <mergeCell ref="Y478:Y479"/>
    <mergeCell ref="Z478:Z479"/>
    <mergeCell ref="K478:L479"/>
    <mergeCell ref="M478:M479"/>
    <mergeCell ref="N478:N479"/>
    <mergeCell ref="O478:P479"/>
    <mergeCell ref="Q478:Q479"/>
    <mergeCell ref="R478:R479"/>
    <mergeCell ref="Z476:Z477"/>
    <mergeCell ref="AA476:AB477"/>
    <mergeCell ref="AC476:AC477"/>
    <mergeCell ref="B478:B479"/>
    <mergeCell ref="C478:D479"/>
    <mergeCell ref="E478:E479"/>
    <mergeCell ref="F478:F479"/>
    <mergeCell ref="G478:H479"/>
    <mergeCell ref="I478:I479"/>
    <mergeCell ref="J478:J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V474:V475"/>
    <mergeCell ref="W474:X475"/>
    <mergeCell ref="Y474:Y475"/>
    <mergeCell ref="Z474:Z475"/>
    <mergeCell ref="AA474:AB475"/>
    <mergeCell ref="AC474:AC475"/>
    <mergeCell ref="N474:N475"/>
    <mergeCell ref="O474:P475"/>
    <mergeCell ref="Q474:Q475"/>
    <mergeCell ref="R474:R475"/>
    <mergeCell ref="S474:T475"/>
    <mergeCell ref="U474:U475"/>
    <mergeCell ref="AC472:AC473"/>
    <mergeCell ref="B474:B475"/>
    <mergeCell ref="C474:D475"/>
    <mergeCell ref="E474:E475"/>
    <mergeCell ref="F474:F475"/>
    <mergeCell ref="G474:H475"/>
    <mergeCell ref="I474:I475"/>
    <mergeCell ref="J474:J475"/>
    <mergeCell ref="K474:L475"/>
    <mergeCell ref="M474:M475"/>
    <mergeCell ref="W472:W473"/>
    <mergeCell ref="X472:X473"/>
    <mergeCell ref="Y472:Y473"/>
    <mergeCell ref="Z472:Z473"/>
    <mergeCell ref="AA472:AA473"/>
    <mergeCell ref="AB472:AB473"/>
    <mergeCell ref="Q472:Q473"/>
    <mergeCell ref="R472:R473"/>
    <mergeCell ref="S472:S473"/>
    <mergeCell ref="T472:T473"/>
    <mergeCell ref="U472:U473"/>
    <mergeCell ref="V472:V473"/>
    <mergeCell ref="K472:K473"/>
    <mergeCell ref="L472:L473"/>
    <mergeCell ref="M472:M473"/>
    <mergeCell ref="N472:N473"/>
    <mergeCell ref="O472:O473"/>
    <mergeCell ref="P472:P473"/>
    <mergeCell ref="AA471:AC471"/>
    <mergeCell ref="B472:B473"/>
    <mergeCell ref="C472:C473"/>
    <mergeCell ref="D472:D473"/>
    <mergeCell ref="E472:E473"/>
    <mergeCell ref="F472:F473"/>
    <mergeCell ref="G472:G473"/>
    <mergeCell ref="H472:H473"/>
    <mergeCell ref="I472:I473"/>
    <mergeCell ref="J472:J473"/>
    <mergeCell ref="Z469:Z470"/>
    <mergeCell ref="AA469:AA470"/>
    <mergeCell ref="AB469:AB470"/>
    <mergeCell ref="AC469:AC470"/>
    <mergeCell ref="C471:E471"/>
    <mergeCell ref="G471:I471"/>
    <mergeCell ref="K471:M471"/>
    <mergeCell ref="O471:Q471"/>
    <mergeCell ref="S471:U471"/>
    <mergeCell ref="W471:Y471"/>
    <mergeCell ref="T469:T470"/>
    <mergeCell ref="U469:U470"/>
    <mergeCell ref="V469:V470"/>
    <mergeCell ref="W469:W470"/>
    <mergeCell ref="X469:X470"/>
    <mergeCell ref="Y469:Y470"/>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V467:V468"/>
    <mergeCell ref="W467:X468"/>
    <mergeCell ref="Y467:Y468"/>
    <mergeCell ref="Z467:Z468"/>
    <mergeCell ref="AA467:AB468"/>
    <mergeCell ref="AC467:AC468"/>
    <mergeCell ref="N467:N468"/>
    <mergeCell ref="O467:P468"/>
    <mergeCell ref="Q467:Q468"/>
    <mergeCell ref="R467:R468"/>
    <mergeCell ref="S467:T468"/>
    <mergeCell ref="U467:U468"/>
    <mergeCell ref="AC465:AC466"/>
    <mergeCell ref="B467:B468"/>
    <mergeCell ref="C467:D468"/>
    <mergeCell ref="E467:E468"/>
    <mergeCell ref="F467:F468"/>
    <mergeCell ref="G467:H468"/>
    <mergeCell ref="I467:I468"/>
    <mergeCell ref="J467:J468"/>
    <mergeCell ref="K467:L468"/>
    <mergeCell ref="M467:M468"/>
    <mergeCell ref="U465:U466"/>
    <mergeCell ref="V465:V466"/>
    <mergeCell ref="W465:X466"/>
    <mergeCell ref="Y465:Y466"/>
    <mergeCell ref="Z465:Z466"/>
    <mergeCell ref="AA465:AB466"/>
    <mergeCell ref="M465:M466"/>
    <mergeCell ref="N465:N466"/>
    <mergeCell ref="O465:P466"/>
    <mergeCell ref="Q465:Q466"/>
    <mergeCell ref="R465:R466"/>
    <mergeCell ref="S465:T466"/>
    <mergeCell ref="AA463:AB464"/>
    <mergeCell ref="AC463:AC464"/>
    <mergeCell ref="B465:B466"/>
    <mergeCell ref="C465:D466"/>
    <mergeCell ref="E465:E466"/>
    <mergeCell ref="F465:F466"/>
    <mergeCell ref="G465:H466"/>
    <mergeCell ref="I465:I466"/>
    <mergeCell ref="J465:J466"/>
    <mergeCell ref="K465:L466"/>
    <mergeCell ref="S463:T464"/>
    <mergeCell ref="U463:U464"/>
    <mergeCell ref="V463:V464"/>
    <mergeCell ref="W463:X464"/>
    <mergeCell ref="Y463:Y464"/>
    <mergeCell ref="Z463:Z464"/>
    <mergeCell ref="K463:L464"/>
    <mergeCell ref="M463:M464"/>
    <mergeCell ref="N463:N464"/>
    <mergeCell ref="O463:P464"/>
    <mergeCell ref="Q463:Q464"/>
    <mergeCell ref="R463:R464"/>
    <mergeCell ref="Z461:Z462"/>
    <mergeCell ref="AA461:AB462"/>
    <mergeCell ref="AC461:AC462"/>
    <mergeCell ref="B463:B464"/>
    <mergeCell ref="C463:D464"/>
    <mergeCell ref="E463:E464"/>
    <mergeCell ref="F463:F464"/>
    <mergeCell ref="G463:H464"/>
    <mergeCell ref="I463:I464"/>
    <mergeCell ref="J463:J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Z458:Z459"/>
    <mergeCell ref="AA458:AB459"/>
    <mergeCell ref="AC458:AC459"/>
    <mergeCell ref="C460:E460"/>
    <mergeCell ref="G460:I460"/>
    <mergeCell ref="K460:M460"/>
    <mergeCell ref="O460:Q460"/>
    <mergeCell ref="S460:U460"/>
    <mergeCell ref="W460:Y460"/>
    <mergeCell ref="AA460:AC460"/>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V456:V457"/>
    <mergeCell ref="W456:X457"/>
    <mergeCell ref="Y456:Y457"/>
    <mergeCell ref="Z456:Z457"/>
    <mergeCell ref="AA456:AB457"/>
    <mergeCell ref="AC456:AC457"/>
    <mergeCell ref="N456:N457"/>
    <mergeCell ref="O456:P457"/>
    <mergeCell ref="Q456:Q457"/>
    <mergeCell ref="R456:R457"/>
    <mergeCell ref="S456:T457"/>
    <mergeCell ref="U456:U457"/>
    <mergeCell ref="AC454:AC455"/>
    <mergeCell ref="B456:B457"/>
    <mergeCell ref="C456:D457"/>
    <mergeCell ref="E456:E457"/>
    <mergeCell ref="F456:F457"/>
    <mergeCell ref="G456:H457"/>
    <mergeCell ref="I456:I457"/>
    <mergeCell ref="J456:J457"/>
    <mergeCell ref="K456:L457"/>
    <mergeCell ref="M456:M457"/>
    <mergeCell ref="U454:U455"/>
    <mergeCell ref="V454:V455"/>
    <mergeCell ref="W454:X455"/>
    <mergeCell ref="Y454:Y455"/>
    <mergeCell ref="Z454:Z455"/>
    <mergeCell ref="AA454:AB455"/>
    <mergeCell ref="M454:M455"/>
    <mergeCell ref="N454:N455"/>
    <mergeCell ref="O454:P455"/>
    <mergeCell ref="Q454:Q455"/>
    <mergeCell ref="R454:R455"/>
    <mergeCell ref="S454:T455"/>
    <mergeCell ref="AA452:AB453"/>
    <mergeCell ref="AC452:AC453"/>
    <mergeCell ref="B454:B455"/>
    <mergeCell ref="C454:D455"/>
    <mergeCell ref="E454:E455"/>
    <mergeCell ref="F454:F455"/>
    <mergeCell ref="G454:H455"/>
    <mergeCell ref="I454:I455"/>
    <mergeCell ref="J454:J455"/>
    <mergeCell ref="K454:L455"/>
    <mergeCell ref="S452:T453"/>
    <mergeCell ref="U452:U453"/>
    <mergeCell ref="V452:V453"/>
    <mergeCell ref="W452:X453"/>
    <mergeCell ref="Y452:Y453"/>
    <mergeCell ref="Z452:Z453"/>
    <mergeCell ref="K452:L453"/>
    <mergeCell ref="M452:M453"/>
    <mergeCell ref="N452:N453"/>
    <mergeCell ref="O452:P453"/>
    <mergeCell ref="Q452:Q453"/>
    <mergeCell ref="R452:R453"/>
    <mergeCell ref="Z450:Z451"/>
    <mergeCell ref="AA450:AB451"/>
    <mergeCell ref="AC450:AC451"/>
    <mergeCell ref="B452:B453"/>
    <mergeCell ref="C452:D453"/>
    <mergeCell ref="E452:E453"/>
    <mergeCell ref="F452:F453"/>
    <mergeCell ref="G452:H453"/>
    <mergeCell ref="I452:I453"/>
    <mergeCell ref="J452:J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AC447:AC448"/>
    <mergeCell ref="C449:E449"/>
    <mergeCell ref="G449:I449"/>
    <mergeCell ref="K449:M449"/>
    <mergeCell ref="O449:Q449"/>
    <mergeCell ref="S449:U449"/>
    <mergeCell ref="W449:Y449"/>
    <mergeCell ref="AA449:AC449"/>
    <mergeCell ref="U447:U448"/>
    <mergeCell ref="V447:V448"/>
    <mergeCell ref="W447:X448"/>
    <mergeCell ref="Y447:Y448"/>
    <mergeCell ref="Z447:Z448"/>
    <mergeCell ref="AA447:AB448"/>
    <mergeCell ref="M447:M448"/>
    <mergeCell ref="N447:N448"/>
    <mergeCell ref="O447:P448"/>
    <mergeCell ref="Q447:Q448"/>
    <mergeCell ref="R447:R448"/>
    <mergeCell ref="S447:T448"/>
    <mergeCell ref="AA445:AB446"/>
    <mergeCell ref="AC445:AC446"/>
    <mergeCell ref="B447:B448"/>
    <mergeCell ref="C447:D448"/>
    <mergeCell ref="E447:E448"/>
    <mergeCell ref="F447:F448"/>
    <mergeCell ref="G447:H448"/>
    <mergeCell ref="I447:I448"/>
    <mergeCell ref="J447:J448"/>
    <mergeCell ref="K447:L448"/>
    <mergeCell ref="S445:T446"/>
    <mergeCell ref="U445:U446"/>
    <mergeCell ref="V445:V446"/>
    <mergeCell ref="W445:X446"/>
    <mergeCell ref="Y445:Y446"/>
    <mergeCell ref="Z445:Z446"/>
    <mergeCell ref="K445:L446"/>
    <mergeCell ref="M445:M446"/>
    <mergeCell ref="N445:N446"/>
    <mergeCell ref="O445:P446"/>
    <mergeCell ref="Q445:Q446"/>
    <mergeCell ref="R445:R446"/>
    <mergeCell ref="Z443:Z444"/>
    <mergeCell ref="AA443:AB444"/>
    <mergeCell ref="AC443:AC444"/>
    <mergeCell ref="B445:B446"/>
    <mergeCell ref="C445:D446"/>
    <mergeCell ref="E445:E446"/>
    <mergeCell ref="F445:F446"/>
    <mergeCell ref="G445:H446"/>
    <mergeCell ref="I445:I446"/>
    <mergeCell ref="J445:J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Z441:Z442"/>
    <mergeCell ref="AA441:AA442"/>
    <mergeCell ref="AB441:AB442"/>
    <mergeCell ref="AC441:AC442"/>
    <mergeCell ref="B443:B444"/>
    <mergeCell ref="C443:D444"/>
    <mergeCell ref="E443:E444"/>
    <mergeCell ref="F443:F444"/>
    <mergeCell ref="G443:H444"/>
    <mergeCell ref="I443:I444"/>
    <mergeCell ref="T441:T442"/>
    <mergeCell ref="U441:U442"/>
    <mergeCell ref="V441:V442"/>
    <mergeCell ref="W441:W442"/>
    <mergeCell ref="X441:X442"/>
    <mergeCell ref="Y441:Y442"/>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AA439:AC439"/>
    <mergeCell ref="C440:E440"/>
    <mergeCell ref="G440:I440"/>
    <mergeCell ref="K440:M440"/>
    <mergeCell ref="O440:Q440"/>
    <mergeCell ref="S440:U440"/>
    <mergeCell ref="W440:Y440"/>
    <mergeCell ref="AA440:AC440"/>
    <mergeCell ref="C439:E439"/>
    <mergeCell ref="G439:I439"/>
    <mergeCell ref="K439:M439"/>
    <mergeCell ref="O439:Q439"/>
    <mergeCell ref="S439:U439"/>
    <mergeCell ref="W439:Y439"/>
    <mergeCell ref="B436:AC436"/>
    <mergeCell ref="C438:E438"/>
    <mergeCell ref="G438:I438"/>
    <mergeCell ref="K438:M438"/>
    <mergeCell ref="O438:Q438"/>
    <mergeCell ref="S438:U438"/>
    <mergeCell ref="W438:Y438"/>
    <mergeCell ref="AA438:AC438"/>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C424:E424"/>
    <mergeCell ref="G424:I424"/>
    <mergeCell ref="K424:M424"/>
    <mergeCell ref="O424:Q424"/>
    <mergeCell ref="S424:U424"/>
    <mergeCell ref="W424:Y424"/>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C413:E413"/>
    <mergeCell ref="G413:I413"/>
    <mergeCell ref="K413:M413"/>
    <mergeCell ref="O413:Q413"/>
    <mergeCell ref="S413:U413"/>
    <mergeCell ref="W413:Y413"/>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C404:E404"/>
    <mergeCell ref="G404:I404"/>
    <mergeCell ref="K404:M404"/>
    <mergeCell ref="O404:Q404"/>
    <mergeCell ref="S404:U404"/>
    <mergeCell ref="W404:Y404"/>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C393:E393"/>
    <mergeCell ref="G393:I393"/>
    <mergeCell ref="K393:M393"/>
    <mergeCell ref="O393:Q393"/>
    <mergeCell ref="S393:U393"/>
    <mergeCell ref="W393:Y393"/>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C382:E382"/>
    <mergeCell ref="G382:I382"/>
    <mergeCell ref="K382:M382"/>
    <mergeCell ref="O382:Q382"/>
    <mergeCell ref="S382:U382"/>
    <mergeCell ref="W382:Y382"/>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C373:E373"/>
    <mergeCell ref="G373:I373"/>
    <mergeCell ref="K373:M373"/>
    <mergeCell ref="O373:Q373"/>
    <mergeCell ref="S373:U373"/>
    <mergeCell ref="W373:Y373"/>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C362:E362"/>
    <mergeCell ref="G362:I362"/>
    <mergeCell ref="K362:M362"/>
    <mergeCell ref="O362:Q362"/>
    <mergeCell ref="S362:U362"/>
    <mergeCell ref="W362:Y362"/>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C351:E351"/>
    <mergeCell ref="G351:I351"/>
    <mergeCell ref="K351:M351"/>
    <mergeCell ref="O351:Q351"/>
    <mergeCell ref="S351:U351"/>
    <mergeCell ref="W351:Y351"/>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C342:E342"/>
    <mergeCell ref="G342:I342"/>
    <mergeCell ref="K342:M342"/>
    <mergeCell ref="O342:Q342"/>
    <mergeCell ref="S342:U342"/>
    <mergeCell ref="W342:Y342"/>
    <mergeCell ref="W340:Y340"/>
    <mergeCell ref="C341:E341"/>
    <mergeCell ref="G341:I341"/>
    <mergeCell ref="K341:M341"/>
    <mergeCell ref="O341:Q341"/>
    <mergeCell ref="S341:U341"/>
    <mergeCell ref="W341:Y341"/>
    <mergeCell ref="B336:Y336"/>
    <mergeCell ref="C338:Y338"/>
    <mergeCell ref="C339:I339"/>
    <mergeCell ref="K339:Q339"/>
    <mergeCell ref="S339:Y339"/>
    <mergeCell ref="C340:E340"/>
    <mergeCell ref="G340:I340"/>
    <mergeCell ref="K340:M340"/>
    <mergeCell ref="O340:Q340"/>
    <mergeCell ref="S340:U340"/>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C323:E323"/>
    <mergeCell ref="G323:I323"/>
    <mergeCell ref="K323:M323"/>
    <mergeCell ref="O323:Q323"/>
    <mergeCell ref="S323:U323"/>
    <mergeCell ref="W323:Y323"/>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C312:E312"/>
    <mergeCell ref="G312:I312"/>
    <mergeCell ref="K312:M312"/>
    <mergeCell ref="O312:Q312"/>
    <mergeCell ref="S312:U312"/>
    <mergeCell ref="W312:Y312"/>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C303:E303"/>
    <mergeCell ref="G303:I303"/>
    <mergeCell ref="K303:M303"/>
    <mergeCell ref="O303:Q303"/>
    <mergeCell ref="S303:U303"/>
    <mergeCell ref="W303:Y303"/>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C292:E292"/>
    <mergeCell ref="G292:I292"/>
    <mergeCell ref="K292:M292"/>
    <mergeCell ref="O292:Q292"/>
    <mergeCell ref="S292:U292"/>
    <mergeCell ref="W292:Y292"/>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C281:E281"/>
    <mergeCell ref="G281:I281"/>
    <mergeCell ref="K281:M281"/>
    <mergeCell ref="O281:Q281"/>
    <mergeCell ref="S281:U281"/>
    <mergeCell ref="W281:Y281"/>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C272:E272"/>
    <mergeCell ref="G272:I272"/>
    <mergeCell ref="K272:M272"/>
    <mergeCell ref="O272:Q272"/>
    <mergeCell ref="S272:U272"/>
    <mergeCell ref="W272:Y272"/>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C261:E261"/>
    <mergeCell ref="G261:I261"/>
    <mergeCell ref="K261:M261"/>
    <mergeCell ref="O261:Q261"/>
    <mergeCell ref="S261:U261"/>
    <mergeCell ref="W261:Y261"/>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C250:E250"/>
    <mergeCell ref="G250:I250"/>
    <mergeCell ref="K250:M250"/>
    <mergeCell ref="O250:Q250"/>
    <mergeCell ref="S250:U250"/>
    <mergeCell ref="W250:Y250"/>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C241:E241"/>
    <mergeCell ref="G241:I241"/>
    <mergeCell ref="K241:M241"/>
    <mergeCell ref="O241:Q241"/>
    <mergeCell ref="S241:U241"/>
    <mergeCell ref="W241:Y241"/>
    <mergeCell ref="C240:E240"/>
    <mergeCell ref="G240:I240"/>
    <mergeCell ref="K240:M240"/>
    <mergeCell ref="O240:Q240"/>
    <mergeCell ref="S240:U240"/>
    <mergeCell ref="W240:Y240"/>
    <mergeCell ref="B235:Y235"/>
    <mergeCell ref="C237:Y237"/>
    <mergeCell ref="C238:M238"/>
    <mergeCell ref="O238:Y238"/>
    <mergeCell ref="C239:E239"/>
    <mergeCell ref="G239:I239"/>
    <mergeCell ref="K239:M239"/>
    <mergeCell ref="O239:Q239"/>
    <mergeCell ref="S239:U239"/>
    <mergeCell ref="W239:Y239"/>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C221:E221"/>
    <mergeCell ref="G221:I221"/>
    <mergeCell ref="K221:M221"/>
    <mergeCell ref="O221:Q221"/>
    <mergeCell ref="S221:U221"/>
    <mergeCell ref="W221:Y221"/>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C210:E210"/>
    <mergeCell ref="G210:I210"/>
    <mergeCell ref="K210:M210"/>
    <mergeCell ref="O210:Q210"/>
    <mergeCell ref="S210:U210"/>
    <mergeCell ref="W210:Y210"/>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C201:E201"/>
    <mergeCell ref="G201:I201"/>
    <mergeCell ref="K201:M201"/>
    <mergeCell ref="O201:Q201"/>
    <mergeCell ref="S201:U201"/>
    <mergeCell ref="W201:Y201"/>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C188:E188"/>
    <mergeCell ref="G188:I188"/>
    <mergeCell ref="K188:M188"/>
    <mergeCell ref="O188:Q188"/>
    <mergeCell ref="S188:U188"/>
    <mergeCell ref="W188:Y188"/>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C177:E177"/>
    <mergeCell ref="G177:I177"/>
    <mergeCell ref="K177:M177"/>
    <mergeCell ref="O177:Q177"/>
    <mergeCell ref="S177:U177"/>
    <mergeCell ref="W177:Y177"/>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8:E168"/>
    <mergeCell ref="G168:I168"/>
    <mergeCell ref="K168:M168"/>
    <mergeCell ref="O168:Q168"/>
    <mergeCell ref="S168:U168"/>
    <mergeCell ref="W168:Y168"/>
    <mergeCell ref="C167:E167"/>
    <mergeCell ref="G167:I167"/>
    <mergeCell ref="K167:M167"/>
    <mergeCell ref="O167:Q167"/>
    <mergeCell ref="S167:U167"/>
    <mergeCell ref="W167:Y167"/>
    <mergeCell ref="C166:E166"/>
    <mergeCell ref="G166:I166"/>
    <mergeCell ref="K166:M166"/>
    <mergeCell ref="O166:Q166"/>
    <mergeCell ref="S166:U166"/>
    <mergeCell ref="W166:Y166"/>
    <mergeCell ref="O160:O161"/>
    <mergeCell ref="P160:P161"/>
    <mergeCell ref="Q160:Q161"/>
    <mergeCell ref="R160:R161"/>
    <mergeCell ref="S160:S161"/>
    <mergeCell ref="B164:Y164"/>
    <mergeCell ref="I160:I161"/>
    <mergeCell ref="J160:J161"/>
    <mergeCell ref="K160:K161"/>
    <mergeCell ref="L160:L161"/>
    <mergeCell ref="M160:M161"/>
    <mergeCell ref="N160:N161"/>
    <mergeCell ref="P158:P159"/>
    <mergeCell ref="Q158:R159"/>
    <mergeCell ref="S158:S159"/>
    <mergeCell ref="B160:B161"/>
    <mergeCell ref="C160:C161"/>
    <mergeCell ref="D160:D161"/>
    <mergeCell ref="E160:E161"/>
    <mergeCell ref="F160:F161"/>
    <mergeCell ref="G160:G161"/>
    <mergeCell ref="H160:H161"/>
    <mergeCell ref="I158:I159"/>
    <mergeCell ref="J158:J159"/>
    <mergeCell ref="K158:L159"/>
    <mergeCell ref="M158:M159"/>
    <mergeCell ref="N158:N159"/>
    <mergeCell ref="O158:O159"/>
    <mergeCell ref="B158:B159"/>
    <mergeCell ref="C158:C159"/>
    <mergeCell ref="D158:D159"/>
    <mergeCell ref="E158:F159"/>
    <mergeCell ref="G158:G159"/>
    <mergeCell ref="H158:H159"/>
    <mergeCell ref="Q154:R155"/>
    <mergeCell ref="S154:S155"/>
    <mergeCell ref="E156:G156"/>
    <mergeCell ref="K156:M156"/>
    <mergeCell ref="Q156:S156"/>
    <mergeCell ref="E157:G157"/>
    <mergeCell ref="K157:M157"/>
    <mergeCell ref="Q157:S157"/>
    <mergeCell ref="J154:J155"/>
    <mergeCell ref="K154:L155"/>
    <mergeCell ref="M154:M155"/>
    <mergeCell ref="N154:N155"/>
    <mergeCell ref="O154:O155"/>
    <mergeCell ref="P154:P155"/>
    <mergeCell ref="E153:G153"/>
    <mergeCell ref="K153:M153"/>
    <mergeCell ref="Q153:S153"/>
    <mergeCell ref="B154:B155"/>
    <mergeCell ref="C154:C155"/>
    <mergeCell ref="D154:D155"/>
    <mergeCell ref="E154:F155"/>
    <mergeCell ref="G154:G155"/>
    <mergeCell ref="H154:H155"/>
    <mergeCell ref="I154:I155"/>
    <mergeCell ref="Q150:Q151"/>
    <mergeCell ref="R150:R151"/>
    <mergeCell ref="S150:S151"/>
    <mergeCell ref="E152:G152"/>
    <mergeCell ref="K152:M152"/>
    <mergeCell ref="Q152:S152"/>
    <mergeCell ref="J150:J151"/>
    <mergeCell ref="K150:L151"/>
    <mergeCell ref="M150:M151"/>
    <mergeCell ref="N150:N151"/>
    <mergeCell ref="O150:O151"/>
    <mergeCell ref="P150:P151"/>
    <mergeCell ref="E149:G149"/>
    <mergeCell ref="K149:M149"/>
    <mergeCell ref="Q149:S149"/>
    <mergeCell ref="B150:B151"/>
    <mergeCell ref="C150:C151"/>
    <mergeCell ref="D150:D151"/>
    <mergeCell ref="E150:F151"/>
    <mergeCell ref="G150:G151"/>
    <mergeCell ref="H150:H151"/>
    <mergeCell ref="I150:I151"/>
    <mergeCell ref="E147:G147"/>
    <mergeCell ref="K147:M147"/>
    <mergeCell ref="Q147:S147"/>
    <mergeCell ref="E148:G148"/>
    <mergeCell ref="K148:M148"/>
    <mergeCell ref="Q148:S148"/>
    <mergeCell ref="B142:S142"/>
    <mergeCell ref="C144:S144"/>
    <mergeCell ref="C145:G145"/>
    <mergeCell ref="I145:M145"/>
    <mergeCell ref="O145:S145"/>
    <mergeCell ref="E146:G146"/>
    <mergeCell ref="K146:M146"/>
    <mergeCell ref="Q146:S146"/>
    <mergeCell ref="Z138:Z139"/>
    <mergeCell ref="AA138:AA139"/>
    <mergeCell ref="AB138:AB139"/>
    <mergeCell ref="AC138:AC139"/>
    <mergeCell ref="AD138:AD139"/>
    <mergeCell ref="AE138:AE139"/>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X136:X137"/>
    <mergeCell ref="Y136:Z137"/>
    <mergeCell ref="AA136:AA137"/>
    <mergeCell ref="AB136:AB137"/>
    <mergeCell ref="AC136:AD137"/>
    <mergeCell ref="AE136:AE137"/>
    <mergeCell ref="Q136:Q137"/>
    <mergeCell ref="R136:R137"/>
    <mergeCell ref="S136:T137"/>
    <mergeCell ref="U136:U137"/>
    <mergeCell ref="V136:V137"/>
    <mergeCell ref="W136:W137"/>
    <mergeCell ref="I136:J137"/>
    <mergeCell ref="K136:K137"/>
    <mergeCell ref="L136:L137"/>
    <mergeCell ref="M136:M137"/>
    <mergeCell ref="N136:N137"/>
    <mergeCell ref="O136:P137"/>
    <mergeCell ref="B136:B137"/>
    <mergeCell ref="C136:C137"/>
    <mergeCell ref="D136:D137"/>
    <mergeCell ref="E136:F137"/>
    <mergeCell ref="G136:G137"/>
    <mergeCell ref="H136:H137"/>
    <mergeCell ref="E135:G135"/>
    <mergeCell ref="I135:K135"/>
    <mergeCell ref="O135:Q135"/>
    <mergeCell ref="S135:U135"/>
    <mergeCell ref="Y135:AA135"/>
    <mergeCell ref="AC135:AE135"/>
    <mergeCell ref="X133:X134"/>
    <mergeCell ref="Y133:Z134"/>
    <mergeCell ref="AA133:AA134"/>
    <mergeCell ref="AB133:AB134"/>
    <mergeCell ref="AC133:AD134"/>
    <mergeCell ref="AE133:AE134"/>
    <mergeCell ref="Q133:Q134"/>
    <mergeCell ref="R133:R134"/>
    <mergeCell ref="S133:T134"/>
    <mergeCell ref="U133:U134"/>
    <mergeCell ref="V133:V134"/>
    <mergeCell ref="W133:W134"/>
    <mergeCell ref="I133:J134"/>
    <mergeCell ref="K133:K134"/>
    <mergeCell ref="L133:L134"/>
    <mergeCell ref="M133:M134"/>
    <mergeCell ref="N133:N134"/>
    <mergeCell ref="O133:P134"/>
    <mergeCell ref="B133:B134"/>
    <mergeCell ref="C133:C134"/>
    <mergeCell ref="D133:D134"/>
    <mergeCell ref="E133:F134"/>
    <mergeCell ref="G133:G134"/>
    <mergeCell ref="H133:H134"/>
    <mergeCell ref="X131:X132"/>
    <mergeCell ref="Y131:Z132"/>
    <mergeCell ref="AA131:AA132"/>
    <mergeCell ref="AB131:AB132"/>
    <mergeCell ref="AC131:AD132"/>
    <mergeCell ref="AE131:AE132"/>
    <mergeCell ref="Q131:Q132"/>
    <mergeCell ref="R131:R132"/>
    <mergeCell ref="S131:T132"/>
    <mergeCell ref="U131:U132"/>
    <mergeCell ref="V131:V132"/>
    <mergeCell ref="W131:W132"/>
    <mergeCell ref="I131:J132"/>
    <mergeCell ref="K131:K132"/>
    <mergeCell ref="L131:L132"/>
    <mergeCell ref="M131:M132"/>
    <mergeCell ref="N131:N132"/>
    <mergeCell ref="O131:P132"/>
    <mergeCell ref="B131:B132"/>
    <mergeCell ref="C131:C132"/>
    <mergeCell ref="D131:D132"/>
    <mergeCell ref="E131:F132"/>
    <mergeCell ref="G131:G132"/>
    <mergeCell ref="H131:H132"/>
    <mergeCell ref="E130:G130"/>
    <mergeCell ref="I130:K130"/>
    <mergeCell ref="O130:Q130"/>
    <mergeCell ref="S130:U130"/>
    <mergeCell ref="Y130:AA130"/>
    <mergeCell ref="AC130:AE130"/>
    <mergeCell ref="E129:G129"/>
    <mergeCell ref="I129:K129"/>
    <mergeCell ref="O129:Q129"/>
    <mergeCell ref="S129:U129"/>
    <mergeCell ref="Y129:AA129"/>
    <mergeCell ref="AC129:AE129"/>
    <mergeCell ref="X127:X128"/>
    <mergeCell ref="Y127:Z128"/>
    <mergeCell ref="AA127:AA128"/>
    <mergeCell ref="AB127:AB128"/>
    <mergeCell ref="AC127:AD128"/>
    <mergeCell ref="AE127:AE128"/>
    <mergeCell ref="Q127:Q128"/>
    <mergeCell ref="R127:R128"/>
    <mergeCell ref="S127:T128"/>
    <mergeCell ref="U127:U128"/>
    <mergeCell ref="V127:V128"/>
    <mergeCell ref="W127:W128"/>
    <mergeCell ref="I127:J128"/>
    <mergeCell ref="K127:K128"/>
    <mergeCell ref="L127:L128"/>
    <mergeCell ref="M127:M128"/>
    <mergeCell ref="N127:N128"/>
    <mergeCell ref="O127:P128"/>
    <mergeCell ref="B127:B128"/>
    <mergeCell ref="C127:C128"/>
    <mergeCell ref="D127:D128"/>
    <mergeCell ref="E127:F128"/>
    <mergeCell ref="G127:G128"/>
    <mergeCell ref="H127:H128"/>
    <mergeCell ref="E126:G126"/>
    <mergeCell ref="I126:K126"/>
    <mergeCell ref="O126:Q126"/>
    <mergeCell ref="S126:U126"/>
    <mergeCell ref="Y126:AA126"/>
    <mergeCell ref="AC126:AE126"/>
    <mergeCell ref="X124:X125"/>
    <mergeCell ref="Y124:Z125"/>
    <mergeCell ref="AA124:AA125"/>
    <mergeCell ref="AB124:AB125"/>
    <mergeCell ref="AC124:AD125"/>
    <mergeCell ref="AE124:AE125"/>
    <mergeCell ref="Q124:Q125"/>
    <mergeCell ref="R124:R125"/>
    <mergeCell ref="S124:T125"/>
    <mergeCell ref="U124:U125"/>
    <mergeCell ref="V124:V125"/>
    <mergeCell ref="W124:W125"/>
    <mergeCell ref="I124:J125"/>
    <mergeCell ref="K124:K125"/>
    <mergeCell ref="L124:L125"/>
    <mergeCell ref="M124:M125"/>
    <mergeCell ref="N124:N125"/>
    <mergeCell ref="O124:P125"/>
    <mergeCell ref="B124:B125"/>
    <mergeCell ref="C124:C125"/>
    <mergeCell ref="D124:D125"/>
    <mergeCell ref="E124:F125"/>
    <mergeCell ref="G124:G125"/>
    <mergeCell ref="H124:H125"/>
    <mergeCell ref="E123:G123"/>
    <mergeCell ref="I123:K123"/>
    <mergeCell ref="O123:Q123"/>
    <mergeCell ref="S123:U123"/>
    <mergeCell ref="Y123:AA123"/>
    <mergeCell ref="AC123:AE123"/>
    <mergeCell ref="E122:G122"/>
    <mergeCell ref="I122:K122"/>
    <mergeCell ref="O122:Q122"/>
    <mergeCell ref="S122:U122"/>
    <mergeCell ref="Y122:AA122"/>
    <mergeCell ref="AC122:AE122"/>
    <mergeCell ref="X120:X121"/>
    <mergeCell ref="Y120:Z121"/>
    <mergeCell ref="AA120:AA121"/>
    <mergeCell ref="AB120:AB121"/>
    <mergeCell ref="AC120:AD121"/>
    <mergeCell ref="AE120:AE121"/>
    <mergeCell ref="Q120:Q121"/>
    <mergeCell ref="R120:R121"/>
    <mergeCell ref="S120:T121"/>
    <mergeCell ref="U120:U121"/>
    <mergeCell ref="V120:V121"/>
    <mergeCell ref="W120:W121"/>
    <mergeCell ref="I120:J121"/>
    <mergeCell ref="K120:K121"/>
    <mergeCell ref="L120:L121"/>
    <mergeCell ref="M120:M121"/>
    <mergeCell ref="N120:N121"/>
    <mergeCell ref="O120:P121"/>
    <mergeCell ref="B120:B121"/>
    <mergeCell ref="C120:C121"/>
    <mergeCell ref="D120:D121"/>
    <mergeCell ref="E120:F121"/>
    <mergeCell ref="G120:G121"/>
    <mergeCell ref="H120:H121"/>
    <mergeCell ref="E119:G119"/>
    <mergeCell ref="I119:K119"/>
    <mergeCell ref="O119:Q119"/>
    <mergeCell ref="S119:U119"/>
    <mergeCell ref="Y119:AA119"/>
    <mergeCell ref="AC119:AE119"/>
    <mergeCell ref="E118:G118"/>
    <mergeCell ref="I118:K118"/>
    <mergeCell ref="O118:Q118"/>
    <mergeCell ref="S118:U118"/>
    <mergeCell ref="Y118:AA118"/>
    <mergeCell ref="AC118:AE118"/>
    <mergeCell ref="E117:G117"/>
    <mergeCell ref="I117:K117"/>
    <mergeCell ref="O117:Q117"/>
    <mergeCell ref="S117:U117"/>
    <mergeCell ref="Y117:AA117"/>
    <mergeCell ref="AC117:AE117"/>
    <mergeCell ref="E116:G116"/>
    <mergeCell ref="I116:K116"/>
    <mergeCell ref="O116:Q116"/>
    <mergeCell ref="S116:U116"/>
    <mergeCell ref="Y116:AA116"/>
    <mergeCell ref="AC116:AE116"/>
    <mergeCell ref="AC109:AC110"/>
    <mergeCell ref="B112:AE112"/>
    <mergeCell ref="C114:AE114"/>
    <mergeCell ref="C115:K115"/>
    <mergeCell ref="M115:U115"/>
    <mergeCell ref="W115:AE115"/>
    <mergeCell ref="W109:W110"/>
    <mergeCell ref="X109:X110"/>
    <mergeCell ref="Y109:Y110"/>
    <mergeCell ref="Z109:Z110"/>
    <mergeCell ref="AA109:AA110"/>
    <mergeCell ref="AB109:AB110"/>
    <mergeCell ref="Q109:Q110"/>
    <mergeCell ref="R109:R110"/>
    <mergeCell ref="S109:S110"/>
    <mergeCell ref="T109:T110"/>
    <mergeCell ref="U109:U110"/>
    <mergeCell ref="V109:V110"/>
    <mergeCell ref="K109:K110"/>
    <mergeCell ref="L109:L110"/>
    <mergeCell ref="M109:M110"/>
    <mergeCell ref="N109:N110"/>
    <mergeCell ref="O109:O110"/>
    <mergeCell ref="P109:P110"/>
    <mergeCell ref="AC107:AC108"/>
    <mergeCell ref="B109:B110"/>
    <mergeCell ref="C109:C110"/>
    <mergeCell ref="D109:D110"/>
    <mergeCell ref="E109:E110"/>
    <mergeCell ref="F109:F110"/>
    <mergeCell ref="G109:G110"/>
    <mergeCell ref="H109:H110"/>
    <mergeCell ref="I109:I110"/>
    <mergeCell ref="J109:J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A105:AB106"/>
    <mergeCell ref="AC105:AC106"/>
    <mergeCell ref="B107:B108"/>
    <mergeCell ref="C107:D108"/>
    <mergeCell ref="E107:E108"/>
    <mergeCell ref="F107:F108"/>
    <mergeCell ref="G107:H108"/>
    <mergeCell ref="I107:I108"/>
    <mergeCell ref="J107:J108"/>
    <mergeCell ref="K107:L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Z103:Z104"/>
    <mergeCell ref="AA103:AB104"/>
    <mergeCell ref="AC103:AC104"/>
    <mergeCell ref="B105:B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Z101:Z102"/>
    <mergeCell ref="AA101:AA102"/>
    <mergeCell ref="AB101:AB102"/>
    <mergeCell ref="AC101:AC102"/>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AC98:AC99"/>
    <mergeCell ref="C100:E100"/>
    <mergeCell ref="G100:I100"/>
    <mergeCell ref="K100:M100"/>
    <mergeCell ref="O100:Q100"/>
    <mergeCell ref="S100:U100"/>
    <mergeCell ref="W100:Y100"/>
    <mergeCell ref="AA100:AC100"/>
    <mergeCell ref="W98:W99"/>
    <mergeCell ref="X98:X99"/>
    <mergeCell ref="Y98:Y99"/>
    <mergeCell ref="Z98:Z99"/>
    <mergeCell ref="AA98:AA99"/>
    <mergeCell ref="AB98:AB99"/>
    <mergeCell ref="Q98:Q99"/>
    <mergeCell ref="R98:R99"/>
    <mergeCell ref="S98:S99"/>
    <mergeCell ref="T98:T99"/>
    <mergeCell ref="U98:U99"/>
    <mergeCell ref="V98:V99"/>
    <mergeCell ref="K98:K99"/>
    <mergeCell ref="L98:L99"/>
    <mergeCell ref="M98:M99"/>
    <mergeCell ref="N98:N99"/>
    <mergeCell ref="O98:O99"/>
    <mergeCell ref="P98:P99"/>
    <mergeCell ref="AC96:AC97"/>
    <mergeCell ref="B98:B99"/>
    <mergeCell ref="C98:C99"/>
    <mergeCell ref="D98:D99"/>
    <mergeCell ref="E98:E99"/>
    <mergeCell ref="F98:F99"/>
    <mergeCell ref="G98:G99"/>
    <mergeCell ref="H98:H99"/>
    <mergeCell ref="I98:I99"/>
    <mergeCell ref="J98:J99"/>
    <mergeCell ref="U96:U97"/>
    <mergeCell ref="V96:V97"/>
    <mergeCell ref="W96:X97"/>
    <mergeCell ref="Y96:Y97"/>
    <mergeCell ref="Z96:Z97"/>
    <mergeCell ref="AA96:AB97"/>
    <mergeCell ref="M96:M97"/>
    <mergeCell ref="N96:N97"/>
    <mergeCell ref="O96:P97"/>
    <mergeCell ref="Q96:Q97"/>
    <mergeCell ref="R96:R97"/>
    <mergeCell ref="S96:T97"/>
    <mergeCell ref="AA94:AB95"/>
    <mergeCell ref="AC94:AC95"/>
    <mergeCell ref="B96:B97"/>
    <mergeCell ref="C96:D97"/>
    <mergeCell ref="E96:E97"/>
    <mergeCell ref="F96:F97"/>
    <mergeCell ref="G96:H97"/>
    <mergeCell ref="I96:I97"/>
    <mergeCell ref="J96:J97"/>
    <mergeCell ref="K96:L97"/>
    <mergeCell ref="S94:T95"/>
    <mergeCell ref="U94:U95"/>
    <mergeCell ref="V94:V95"/>
    <mergeCell ref="W94:X95"/>
    <mergeCell ref="Y94:Y95"/>
    <mergeCell ref="Z94:Z95"/>
    <mergeCell ref="K94:L95"/>
    <mergeCell ref="M94:M95"/>
    <mergeCell ref="N94:N95"/>
    <mergeCell ref="O94:P95"/>
    <mergeCell ref="Q94:Q95"/>
    <mergeCell ref="R94:R95"/>
    <mergeCell ref="Z92:Z93"/>
    <mergeCell ref="AA92:AB93"/>
    <mergeCell ref="AC92:AC93"/>
    <mergeCell ref="B94:B95"/>
    <mergeCell ref="C94:D95"/>
    <mergeCell ref="E94:E95"/>
    <mergeCell ref="F94:F95"/>
    <mergeCell ref="G94:H95"/>
    <mergeCell ref="I94:I95"/>
    <mergeCell ref="J94:J95"/>
    <mergeCell ref="R92:R93"/>
    <mergeCell ref="S92:T93"/>
    <mergeCell ref="U92:U93"/>
    <mergeCell ref="V92:V93"/>
    <mergeCell ref="W92:X93"/>
    <mergeCell ref="Y92:Y93"/>
    <mergeCell ref="J92:J93"/>
    <mergeCell ref="K92:L93"/>
    <mergeCell ref="M92:M93"/>
    <mergeCell ref="N92:N93"/>
    <mergeCell ref="O92:P93"/>
    <mergeCell ref="Q92:Q93"/>
    <mergeCell ref="Z90:Z91"/>
    <mergeCell ref="AA90:AA91"/>
    <mergeCell ref="AB90:AB91"/>
    <mergeCell ref="AC90:AC91"/>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AB87:AB88"/>
    <mergeCell ref="AC87:AC88"/>
    <mergeCell ref="C89:E89"/>
    <mergeCell ref="G89:I89"/>
    <mergeCell ref="K89:M89"/>
    <mergeCell ref="O89:Q89"/>
    <mergeCell ref="S89:U89"/>
    <mergeCell ref="W89:Y89"/>
    <mergeCell ref="AA89:AC89"/>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AA85:AB86"/>
    <mergeCell ref="AC85:AC86"/>
    <mergeCell ref="B87:B88"/>
    <mergeCell ref="C87:C88"/>
    <mergeCell ref="D87:D88"/>
    <mergeCell ref="E87:E88"/>
    <mergeCell ref="F87:F88"/>
    <mergeCell ref="G87:G88"/>
    <mergeCell ref="H87:H88"/>
    <mergeCell ref="I87:I88"/>
    <mergeCell ref="S85:T86"/>
    <mergeCell ref="U85:U86"/>
    <mergeCell ref="V85:V86"/>
    <mergeCell ref="W85:X86"/>
    <mergeCell ref="Y85:Y86"/>
    <mergeCell ref="Z85:Z86"/>
    <mergeCell ref="K85:L86"/>
    <mergeCell ref="M85:M86"/>
    <mergeCell ref="N85:N86"/>
    <mergeCell ref="O85:P86"/>
    <mergeCell ref="Q85:Q86"/>
    <mergeCell ref="R85:R86"/>
    <mergeCell ref="Z83:Z84"/>
    <mergeCell ref="AA83:AB84"/>
    <mergeCell ref="AC83:AC84"/>
    <mergeCell ref="B85:B86"/>
    <mergeCell ref="C85:D86"/>
    <mergeCell ref="E85:E86"/>
    <mergeCell ref="F85:F86"/>
    <mergeCell ref="G85:H86"/>
    <mergeCell ref="I85:I86"/>
    <mergeCell ref="J85:J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V81:V82"/>
    <mergeCell ref="W81:X82"/>
    <mergeCell ref="Y81:Y82"/>
    <mergeCell ref="Z81:Z82"/>
    <mergeCell ref="AA81:AB82"/>
    <mergeCell ref="AC81:AC82"/>
    <mergeCell ref="N81:N82"/>
    <mergeCell ref="O81:P82"/>
    <mergeCell ref="Q81:Q82"/>
    <mergeCell ref="R81:R82"/>
    <mergeCell ref="S81:T82"/>
    <mergeCell ref="U81:U82"/>
    <mergeCell ref="AC79:AC80"/>
    <mergeCell ref="B81:B82"/>
    <mergeCell ref="C81:D82"/>
    <mergeCell ref="E81:E82"/>
    <mergeCell ref="F81:F82"/>
    <mergeCell ref="G81:H82"/>
    <mergeCell ref="I81:I82"/>
    <mergeCell ref="J81:J82"/>
    <mergeCell ref="K81:L82"/>
    <mergeCell ref="M81:M82"/>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A78:AC78"/>
    <mergeCell ref="B79:B80"/>
    <mergeCell ref="C79:C80"/>
    <mergeCell ref="D79:D80"/>
    <mergeCell ref="E79:E80"/>
    <mergeCell ref="F79:F80"/>
    <mergeCell ref="G79:G80"/>
    <mergeCell ref="H79:H80"/>
    <mergeCell ref="I79:I80"/>
    <mergeCell ref="J79:J80"/>
    <mergeCell ref="C78:E78"/>
    <mergeCell ref="G78:I78"/>
    <mergeCell ref="K78:M78"/>
    <mergeCell ref="O78:Q78"/>
    <mergeCell ref="S78:U78"/>
    <mergeCell ref="W78:Y78"/>
    <mergeCell ref="C76:AC76"/>
    <mergeCell ref="C77:E77"/>
    <mergeCell ref="G77:I77"/>
    <mergeCell ref="K77:M77"/>
    <mergeCell ref="O77:Q77"/>
    <mergeCell ref="S77:U77"/>
    <mergeCell ref="W77:Y77"/>
    <mergeCell ref="AA77:AC77"/>
    <mergeCell ref="Z69:Z70"/>
    <mergeCell ref="AA69:AA70"/>
    <mergeCell ref="AB69:AB70"/>
    <mergeCell ref="AC69:AC70"/>
    <mergeCell ref="B73:AC73"/>
    <mergeCell ref="C75:AC75"/>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Z67:Z68"/>
    <mergeCell ref="AA67:AA68"/>
    <mergeCell ref="AB67:AB68"/>
    <mergeCell ref="AC67:AC68"/>
    <mergeCell ref="B69:B70"/>
    <mergeCell ref="C69:C70"/>
    <mergeCell ref="D69:D70"/>
    <mergeCell ref="E69:E70"/>
    <mergeCell ref="F69:F70"/>
    <mergeCell ref="G69:G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V65:V66"/>
    <mergeCell ref="W65:X66"/>
    <mergeCell ref="Y65:Y66"/>
    <mergeCell ref="Z65:Z66"/>
    <mergeCell ref="AA65:AB66"/>
    <mergeCell ref="AC65:AC66"/>
    <mergeCell ref="N65:N66"/>
    <mergeCell ref="O65:P66"/>
    <mergeCell ref="Q65:Q66"/>
    <mergeCell ref="R65:R66"/>
    <mergeCell ref="S65:T66"/>
    <mergeCell ref="U65:U66"/>
    <mergeCell ref="AC63:AC64"/>
    <mergeCell ref="B65:B66"/>
    <mergeCell ref="C65:D66"/>
    <mergeCell ref="E65:E66"/>
    <mergeCell ref="F65:F66"/>
    <mergeCell ref="G65:H66"/>
    <mergeCell ref="I65:I66"/>
    <mergeCell ref="J65:J66"/>
    <mergeCell ref="K65:L66"/>
    <mergeCell ref="M65:M66"/>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A62:AC62"/>
    <mergeCell ref="B63:B64"/>
    <mergeCell ref="C63:C64"/>
    <mergeCell ref="D63:D64"/>
    <mergeCell ref="E63:E64"/>
    <mergeCell ref="F63:F64"/>
    <mergeCell ref="G63:G64"/>
    <mergeCell ref="H63:H64"/>
    <mergeCell ref="I63:I64"/>
    <mergeCell ref="J63:J64"/>
    <mergeCell ref="Z60:Z61"/>
    <mergeCell ref="AA60:AA61"/>
    <mergeCell ref="AB60:AB61"/>
    <mergeCell ref="AC60:AC61"/>
    <mergeCell ref="C62:E62"/>
    <mergeCell ref="G62:I62"/>
    <mergeCell ref="K62:M62"/>
    <mergeCell ref="O62:Q62"/>
    <mergeCell ref="S62:U62"/>
    <mergeCell ref="W62:Y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Z58:Z59"/>
    <mergeCell ref="AA58:AA59"/>
    <mergeCell ref="AB58:AB59"/>
    <mergeCell ref="AC58:AC59"/>
    <mergeCell ref="B60:B61"/>
    <mergeCell ref="C60:C61"/>
    <mergeCell ref="D60:D61"/>
    <mergeCell ref="E60:E61"/>
    <mergeCell ref="F60:F61"/>
    <mergeCell ref="G60:G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V56:V57"/>
    <mergeCell ref="W56:X57"/>
    <mergeCell ref="Y56:Y57"/>
    <mergeCell ref="Z56:Z57"/>
    <mergeCell ref="AA56:AB57"/>
    <mergeCell ref="AC56:AC57"/>
    <mergeCell ref="N56:N57"/>
    <mergeCell ref="O56:P57"/>
    <mergeCell ref="Q56:Q57"/>
    <mergeCell ref="R56:R57"/>
    <mergeCell ref="S56:T57"/>
    <mergeCell ref="U56:U57"/>
    <mergeCell ref="AC54:AC55"/>
    <mergeCell ref="B56:B57"/>
    <mergeCell ref="C56:D57"/>
    <mergeCell ref="E56:E57"/>
    <mergeCell ref="F56:F57"/>
    <mergeCell ref="G56:H57"/>
    <mergeCell ref="I56:I57"/>
    <mergeCell ref="J56:J57"/>
    <mergeCell ref="K56:L57"/>
    <mergeCell ref="M56:M57"/>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A53:AC53"/>
    <mergeCell ref="B54:B55"/>
    <mergeCell ref="C54:C55"/>
    <mergeCell ref="D54:D55"/>
    <mergeCell ref="E54:E55"/>
    <mergeCell ref="F54:F55"/>
    <mergeCell ref="G54:G55"/>
    <mergeCell ref="H54:H55"/>
    <mergeCell ref="I54:I55"/>
    <mergeCell ref="J54:J55"/>
    <mergeCell ref="C53:E53"/>
    <mergeCell ref="G53:I53"/>
    <mergeCell ref="K53:M53"/>
    <mergeCell ref="O53:Q53"/>
    <mergeCell ref="S53:U53"/>
    <mergeCell ref="W53:Y53"/>
    <mergeCell ref="W51:Y51"/>
    <mergeCell ref="AA51:AC51"/>
    <mergeCell ref="C52:E52"/>
    <mergeCell ref="G52:I52"/>
    <mergeCell ref="K52:M52"/>
    <mergeCell ref="O52:Q52"/>
    <mergeCell ref="S52:U52"/>
    <mergeCell ref="W52:Y52"/>
    <mergeCell ref="AA52:AC52"/>
    <mergeCell ref="Z47:Z48"/>
    <mergeCell ref="AA47:AA48"/>
    <mergeCell ref="AB47:AB48"/>
    <mergeCell ref="AC47:AC48"/>
    <mergeCell ref="B49:AC49"/>
    <mergeCell ref="C51:E51"/>
    <mergeCell ref="G51:I51"/>
    <mergeCell ref="K51:M51"/>
    <mergeCell ref="O51:Q51"/>
    <mergeCell ref="S51:U51"/>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Z45:Z46"/>
    <mergeCell ref="AA45:AA46"/>
    <mergeCell ref="AB45:AB46"/>
    <mergeCell ref="AC45:AC46"/>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V43:V44"/>
    <mergeCell ref="W43:X44"/>
    <mergeCell ref="Y43:Y44"/>
    <mergeCell ref="Z43:Z44"/>
    <mergeCell ref="AA43:AB44"/>
    <mergeCell ref="AC43:AC44"/>
    <mergeCell ref="N43:N44"/>
    <mergeCell ref="O43:P44"/>
    <mergeCell ref="Q43:Q44"/>
    <mergeCell ref="R43:R44"/>
    <mergeCell ref="S43:T44"/>
    <mergeCell ref="U43:U44"/>
    <mergeCell ref="AC41:AC42"/>
    <mergeCell ref="B43:B44"/>
    <mergeCell ref="C43:D44"/>
    <mergeCell ref="E43:E44"/>
    <mergeCell ref="F43:F44"/>
    <mergeCell ref="G43:H44"/>
    <mergeCell ref="I43:I44"/>
    <mergeCell ref="J43:J44"/>
    <mergeCell ref="K43:L44"/>
    <mergeCell ref="M43:M44"/>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A40:AC40"/>
    <mergeCell ref="B41:B42"/>
    <mergeCell ref="C41:C42"/>
    <mergeCell ref="D41:D42"/>
    <mergeCell ref="E41:E42"/>
    <mergeCell ref="F41:F42"/>
    <mergeCell ref="G41:G42"/>
    <mergeCell ref="H41:H42"/>
    <mergeCell ref="I41:I42"/>
    <mergeCell ref="J41:J42"/>
    <mergeCell ref="Z38:Z39"/>
    <mergeCell ref="AA38:AA39"/>
    <mergeCell ref="AB38:AB39"/>
    <mergeCell ref="AC38:AC39"/>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Z36:Z37"/>
    <mergeCell ref="AA36:AA37"/>
    <mergeCell ref="AB36:AB37"/>
    <mergeCell ref="AC36:AC37"/>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V34:V35"/>
    <mergeCell ref="W34:X35"/>
    <mergeCell ref="Y34:Y35"/>
    <mergeCell ref="Z34:Z35"/>
    <mergeCell ref="AA34:AB35"/>
    <mergeCell ref="AC34:AC35"/>
    <mergeCell ref="N34:N35"/>
    <mergeCell ref="O34:P35"/>
    <mergeCell ref="Q34:Q35"/>
    <mergeCell ref="R34:R35"/>
    <mergeCell ref="S34:T35"/>
    <mergeCell ref="U34:U35"/>
    <mergeCell ref="AC32:AC33"/>
    <mergeCell ref="B34:B35"/>
    <mergeCell ref="C34:D35"/>
    <mergeCell ref="E34:E35"/>
    <mergeCell ref="F34:F35"/>
    <mergeCell ref="G34:H35"/>
    <mergeCell ref="I34:I35"/>
    <mergeCell ref="J34:J35"/>
    <mergeCell ref="K34:L35"/>
    <mergeCell ref="M34:M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A31:AC31"/>
    <mergeCell ref="B32:B33"/>
    <mergeCell ref="C32:C33"/>
    <mergeCell ref="D32:D33"/>
    <mergeCell ref="E32:E33"/>
    <mergeCell ref="F32:F33"/>
    <mergeCell ref="G32:G33"/>
    <mergeCell ref="H32:H33"/>
    <mergeCell ref="I32:I33"/>
    <mergeCell ref="J32:J33"/>
    <mergeCell ref="C31:E31"/>
    <mergeCell ref="G31:I31"/>
    <mergeCell ref="K31:M31"/>
    <mergeCell ref="O31:Q31"/>
    <mergeCell ref="S31:U31"/>
    <mergeCell ref="W31:Y31"/>
    <mergeCell ref="W29:Y29"/>
    <mergeCell ref="AA29:AC29"/>
    <mergeCell ref="C30:E30"/>
    <mergeCell ref="G30:I30"/>
    <mergeCell ref="K30:M30"/>
    <mergeCell ref="O30:Q30"/>
    <mergeCell ref="S30:U30"/>
    <mergeCell ref="W30:Y30"/>
    <mergeCell ref="AA30:AC30"/>
    <mergeCell ref="H22:H23"/>
    <mergeCell ref="I22:I23"/>
    <mergeCell ref="B25:AC25"/>
    <mergeCell ref="C27:AC27"/>
    <mergeCell ref="C28:AC28"/>
    <mergeCell ref="C29:E29"/>
    <mergeCell ref="G29:I29"/>
    <mergeCell ref="K29:M29"/>
    <mergeCell ref="O29:Q29"/>
    <mergeCell ref="S29:U29"/>
    <mergeCell ref="H19:H20"/>
    <mergeCell ref="I19:I20"/>
    <mergeCell ref="C21:D21"/>
    <mergeCell ref="G21:H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D14"/>
    <mergeCell ref="E13:E14"/>
    <mergeCell ref="F13:F14"/>
    <mergeCell ref="G13:H14"/>
    <mergeCell ref="I13:I14"/>
    <mergeCell ref="B10:B11"/>
    <mergeCell ref="C10:D11"/>
    <mergeCell ref="E10:E11"/>
    <mergeCell ref="F10:F11"/>
    <mergeCell ref="G10:H11"/>
    <mergeCell ref="I10:I11"/>
    <mergeCell ref="B5:I5"/>
    <mergeCell ref="C7:I7"/>
    <mergeCell ref="C8:E8"/>
    <mergeCell ref="G8:I8"/>
    <mergeCell ref="C9:E9"/>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5.5703125" bestFit="1" customWidth="1"/>
    <col min="3" max="3" width="2" customWidth="1"/>
    <col min="4" max="4" width="6.42578125" customWidth="1"/>
    <col min="7" max="7" width="2" customWidth="1"/>
    <col min="8" max="8" width="6.42578125" customWidth="1"/>
  </cols>
  <sheetData>
    <row r="1" spans="1:9" ht="15" customHeight="1">
      <c r="A1" s="9" t="s">
        <v>1107</v>
      </c>
      <c r="B1" s="9" t="s">
        <v>2</v>
      </c>
      <c r="C1" s="9"/>
      <c r="D1" s="9"/>
      <c r="E1" s="9"/>
      <c r="F1" s="9"/>
      <c r="G1" s="9"/>
      <c r="H1" s="9"/>
      <c r="I1" s="9"/>
    </row>
    <row r="2" spans="1:9" ht="15" customHeight="1">
      <c r="A2" s="9"/>
      <c r="B2" s="9" t="s">
        <v>3</v>
      </c>
      <c r="C2" s="9"/>
      <c r="D2" s="9"/>
      <c r="E2" s="9"/>
      <c r="F2" s="9"/>
      <c r="G2" s="9"/>
      <c r="H2" s="9"/>
      <c r="I2" s="9"/>
    </row>
    <row r="3" spans="1:9">
      <c r="A3" s="3" t="s">
        <v>574</v>
      </c>
      <c r="B3" s="46"/>
      <c r="C3" s="46"/>
      <c r="D3" s="46"/>
      <c r="E3" s="46"/>
      <c r="F3" s="46"/>
      <c r="G3" s="46"/>
      <c r="H3" s="46"/>
      <c r="I3" s="46"/>
    </row>
    <row r="4" spans="1:9">
      <c r="A4" s="47" t="s">
        <v>1088</v>
      </c>
      <c r="B4" s="50" t="s">
        <v>576</v>
      </c>
      <c r="C4" s="50"/>
      <c r="D4" s="50"/>
      <c r="E4" s="50"/>
      <c r="F4" s="50"/>
      <c r="G4" s="50"/>
      <c r="H4" s="50"/>
      <c r="I4" s="50"/>
    </row>
    <row r="5" spans="1:9">
      <c r="A5" s="47"/>
      <c r="B5" s="23"/>
      <c r="C5" s="23"/>
      <c r="D5" s="23"/>
      <c r="E5" s="23"/>
      <c r="F5" s="23"/>
      <c r="G5" s="23"/>
      <c r="H5" s="23"/>
      <c r="I5" s="23"/>
    </row>
    <row r="6" spans="1:9">
      <c r="A6" s="47"/>
      <c r="B6" s="13"/>
      <c r="C6" s="13"/>
      <c r="D6" s="13"/>
      <c r="E6" s="13"/>
      <c r="F6" s="13"/>
      <c r="G6" s="13"/>
      <c r="H6" s="13"/>
      <c r="I6" s="13"/>
    </row>
    <row r="7" spans="1:9" ht="15.75" thickBot="1">
      <c r="A7" s="47"/>
      <c r="B7" s="14"/>
      <c r="C7" s="24" t="s">
        <v>517</v>
      </c>
      <c r="D7" s="24"/>
      <c r="E7" s="24"/>
      <c r="F7" s="24"/>
      <c r="G7" s="24"/>
      <c r="H7" s="24"/>
      <c r="I7" s="24"/>
    </row>
    <row r="8" spans="1:9" ht="15.75" thickBot="1">
      <c r="A8" s="47"/>
      <c r="B8" s="14"/>
      <c r="C8" s="88">
        <v>2014</v>
      </c>
      <c r="D8" s="88"/>
      <c r="E8" s="88"/>
      <c r="F8" s="14"/>
      <c r="G8" s="88">
        <v>2013</v>
      </c>
      <c r="H8" s="88"/>
      <c r="I8" s="88"/>
    </row>
    <row r="9" spans="1:9">
      <c r="A9" s="47"/>
      <c r="B9" s="26" t="s">
        <v>300</v>
      </c>
      <c r="C9" s="32"/>
      <c r="D9" s="32"/>
      <c r="E9" s="32"/>
      <c r="F9" s="14"/>
      <c r="G9" s="32"/>
      <c r="H9" s="32"/>
      <c r="I9" s="32"/>
    </row>
    <row r="10" spans="1:9">
      <c r="A10" s="47"/>
      <c r="B10" s="35" t="s">
        <v>577</v>
      </c>
      <c r="C10" s="35" t="s">
        <v>302</v>
      </c>
      <c r="D10" s="37">
        <v>4836</v>
      </c>
      <c r="E10" s="34"/>
      <c r="F10" s="34"/>
      <c r="G10" s="35" t="s">
        <v>302</v>
      </c>
      <c r="H10" s="37">
        <v>4836</v>
      </c>
      <c r="I10" s="34"/>
    </row>
    <row r="11" spans="1:9">
      <c r="A11" s="47"/>
      <c r="B11" s="35"/>
      <c r="C11" s="35"/>
      <c r="D11" s="37"/>
      <c r="E11" s="34"/>
      <c r="F11" s="34"/>
      <c r="G11" s="35"/>
      <c r="H11" s="37"/>
      <c r="I11" s="34"/>
    </row>
    <row r="12" spans="1:9">
      <c r="A12" s="47"/>
      <c r="B12" s="40" t="s">
        <v>280</v>
      </c>
      <c r="C12" s="59">
        <v>29942</v>
      </c>
      <c r="D12" s="59"/>
      <c r="E12" s="31"/>
      <c r="F12" s="31"/>
      <c r="G12" s="59">
        <v>30278</v>
      </c>
      <c r="H12" s="59"/>
      <c r="I12" s="31"/>
    </row>
    <row r="13" spans="1:9">
      <c r="A13" s="47"/>
      <c r="B13" s="40"/>
      <c r="C13" s="59"/>
      <c r="D13" s="59"/>
      <c r="E13" s="31"/>
      <c r="F13" s="31"/>
      <c r="G13" s="59"/>
      <c r="H13" s="59"/>
      <c r="I13" s="31"/>
    </row>
    <row r="14" spans="1:9">
      <c r="A14" s="47"/>
      <c r="B14" s="35" t="s">
        <v>283</v>
      </c>
      <c r="C14" s="37">
        <v>13206</v>
      </c>
      <c r="D14" s="37"/>
      <c r="E14" s="34"/>
      <c r="F14" s="34"/>
      <c r="G14" s="37">
        <v>13741</v>
      </c>
      <c r="H14" s="37"/>
      <c r="I14" s="34"/>
    </row>
    <row r="15" spans="1:9">
      <c r="A15" s="47"/>
      <c r="B15" s="35"/>
      <c r="C15" s="37"/>
      <c r="D15" s="37"/>
      <c r="E15" s="34"/>
      <c r="F15" s="34"/>
      <c r="G15" s="37"/>
      <c r="H15" s="37"/>
      <c r="I15" s="34"/>
    </row>
    <row r="16" spans="1:9">
      <c r="A16" s="47"/>
      <c r="B16" s="40" t="s">
        <v>578</v>
      </c>
      <c r="C16" s="59">
        <v>14705</v>
      </c>
      <c r="D16" s="59"/>
      <c r="E16" s="31"/>
      <c r="F16" s="31"/>
      <c r="G16" s="59">
        <v>3774</v>
      </c>
      <c r="H16" s="59"/>
      <c r="I16" s="31"/>
    </row>
    <row r="17" spans="1:9" ht="15.75" thickBot="1">
      <c r="A17" s="47"/>
      <c r="B17" s="40"/>
      <c r="C17" s="66"/>
      <c r="D17" s="66"/>
      <c r="E17" s="67"/>
      <c r="F17" s="31"/>
      <c r="G17" s="66"/>
      <c r="H17" s="66"/>
      <c r="I17" s="67"/>
    </row>
    <row r="18" spans="1:9">
      <c r="A18" s="47"/>
      <c r="B18" s="33" t="s">
        <v>579</v>
      </c>
      <c r="C18" s="70">
        <v>62689</v>
      </c>
      <c r="D18" s="70"/>
      <c r="E18" s="71"/>
      <c r="F18" s="34"/>
      <c r="G18" s="70">
        <v>52629</v>
      </c>
      <c r="H18" s="70"/>
      <c r="I18" s="71"/>
    </row>
    <row r="19" spans="1:9">
      <c r="A19" s="47"/>
      <c r="B19" s="33"/>
      <c r="C19" s="37"/>
      <c r="D19" s="37"/>
      <c r="E19" s="34"/>
      <c r="F19" s="34"/>
      <c r="G19" s="37"/>
      <c r="H19" s="37"/>
      <c r="I19" s="34"/>
    </row>
    <row r="20" spans="1:9">
      <c r="A20" s="47"/>
      <c r="B20" s="40" t="s">
        <v>580</v>
      </c>
      <c r="C20" s="59">
        <v>24919</v>
      </c>
      <c r="D20" s="59"/>
      <c r="E20" s="31"/>
      <c r="F20" s="31"/>
      <c r="G20" s="59">
        <v>24947</v>
      </c>
      <c r="H20" s="59"/>
      <c r="I20" s="31"/>
    </row>
    <row r="21" spans="1:9" ht="15.75" thickBot="1">
      <c r="A21" s="47"/>
      <c r="B21" s="40"/>
      <c r="C21" s="66"/>
      <c r="D21" s="66"/>
      <c r="E21" s="67"/>
      <c r="F21" s="31"/>
      <c r="G21" s="66"/>
      <c r="H21" s="66"/>
      <c r="I21" s="67"/>
    </row>
    <row r="22" spans="1:9">
      <c r="A22" s="47"/>
      <c r="B22" s="33" t="s">
        <v>42</v>
      </c>
      <c r="C22" s="73" t="s">
        <v>302</v>
      </c>
      <c r="D22" s="70">
        <v>37770</v>
      </c>
      <c r="E22" s="71"/>
      <c r="F22" s="34"/>
      <c r="G22" s="73" t="s">
        <v>302</v>
      </c>
      <c r="H22" s="70">
        <v>27682</v>
      </c>
      <c r="I22" s="71"/>
    </row>
    <row r="23" spans="1:9" ht="15.75" thickBot="1">
      <c r="A23" s="47"/>
      <c r="B23" s="33"/>
      <c r="C23" s="74"/>
      <c r="D23" s="75"/>
      <c r="E23" s="76"/>
      <c r="F23" s="34"/>
      <c r="G23" s="74"/>
      <c r="H23" s="75"/>
      <c r="I23" s="76"/>
    </row>
    <row r="24" spans="1:9" ht="15.75" thickTop="1"/>
  </sheetData>
  <mergeCells count="58">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26.140625" bestFit="1" customWidth="1"/>
    <col min="3" max="3" width="3.85546875" customWidth="1"/>
    <col min="4" max="4" width="5.28515625" customWidth="1"/>
    <col min="6" max="6" width="2" customWidth="1"/>
    <col min="7" max="7" width="6.42578125" customWidth="1"/>
    <col min="8" max="8" width="4" customWidth="1"/>
    <col min="10" max="10" width="2" customWidth="1"/>
    <col min="11" max="11" width="5.42578125" customWidth="1"/>
    <col min="12" max="12" width="4" customWidth="1"/>
    <col min="14" max="14" width="2" customWidth="1"/>
    <col min="15" max="16" width="5.42578125" customWidth="1"/>
  </cols>
  <sheetData>
    <row r="1" spans="1:17" ht="15" customHeight="1">
      <c r="A1" s="9" t="s">
        <v>110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583</v>
      </c>
      <c r="B3" s="46"/>
      <c r="C3" s="46"/>
      <c r="D3" s="46"/>
      <c r="E3" s="46"/>
      <c r="F3" s="46"/>
      <c r="G3" s="46"/>
      <c r="H3" s="46"/>
      <c r="I3" s="46"/>
      <c r="J3" s="46"/>
      <c r="K3" s="46"/>
      <c r="L3" s="46"/>
      <c r="M3" s="46"/>
      <c r="N3" s="46"/>
      <c r="O3" s="46"/>
      <c r="P3" s="46"/>
      <c r="Q3" s="46"/>
    </row>
    <row r="4" spans="1:17">
      <c r="A4" s="47" t="s">
        <v>1109</v>
      </c>
      <c r="B4" s="50" t="s">
        <v>587</v>
      </c>
      <c r="C4" s="50"/>
      <c r="D4" s="50"/>
      <c r="E4" s="50"/>
      <c r="F4" s="50"/>
      <c r="G4" s="50"/>
      <c r="H4" s="50"/>
      <c r="I4" s="50"/>
      <c r="J4" s="50"/>
      <c r="K4" s="50"/>
      <c r="L4" s="50"/>
      <c r="M4" s="50"/>
      <c r="N4" s="50"/>
      <c r="O4" s="50"/>
      <c r="P4" s="50"/>
      <c r="Q4" s="50"/>
    </row>
    <row r="5" spans="1:17">
      <c r="A5" s="47"/>
      <c r="B5" s="23"/>
      <c r="C5" s="23"/>
      <c r="D5" s="23"/>
      <c r="E5" s="23"/>
      <c r="F5" s="23"/>
      <c r="G5" s="23"/>
      <c r="H5" s="23"/>
      <c r="I5" s="23"/>
      <c r="J5" s="23"/>
      <c r="K5" s="23"/>
      <c r="L5" s="23"/>
      <c r="M5" s="23"/>
      <c r="N5" s="23"/>
      <c r="O5" s="23"/>
      <c r="P5" s="23"/>
    </row>
    <row r="6" spans="1:17">
      <c r="A6" s="47"/>
      <c r="B6" s="13"/>
      <c r="C6" s="13"/>
      <c r="D6" s="13"/>
      <c r="E6" s="13"/>
      <c r="F6" s="13"/>
      <c r="G6" s="13"/>
      <c r="H6" s="13"/>
      <c r="I6" s="13"/>
      <c r="J6" s="13"/>
      <c r="K6" s="13"/>
      <c r="L6" s="13"/>
      <c r="M6" s="13"/>
      <c r="N6" s="13"/>
      <c r="O6" s="13"/>
      <c r="P6" s="13"/>
    </row>
    <row r="7" spans="1:17">
      <c r="A7" s="47"/>
      <c r="B7" s="14"/>
      <c r="C7" s="57" t="s">
        <v>588</v>
      </c>
      <c r="D7" s="57"/>
      <c r="E7" s="14"/>
      <c r="F7" s="57" t="s">
        <v>317</v>
      </c>
      <c r="G7" s="57"/>
      <c r="H7" s="57"/>
      <c r="I7" s="14"/>
      <c r="J7" s="31"/>
      <c r="K7" s="31"/>
      <c r="L7" s="31"/>
      <c r="M7" s="14"/>
      <c r="N7" s="57" t="s">
        <v>589</v>
      </c>
      <c r="O7" s="57"/>
      <c r="P7" s="57"/>
    </row>
    <row r="8" spans="1:17">
      <c r="A8" s="47"/>
      <c r="B8" s="14"/>
      <c r="C8" s="57" t="s">
        <v>590</v>
      </c>
      <c r="D8" s="57"/>
      <c r="E8" s="14"/>
      <c r="F8" s="57" t="s">
        <v>591</v>
      </c>
      <c r="G8" s="57"/>
      <c r="H8" s="57"/>
      <c r="I8" s="14"/>
      <c r="J8" s="57" t="s">
        <v>592</v>
      </c>
      <c r="K8" s="57"/>
      <c r="L8" s="57"/>
      <c r="M8" s="14"/>
      <c r="N8" s="57" t="s">
        <v>593</v>
      </c>
      <c r="O8" s="57"/>
      <c r="P8" s="57"/>
    </row>
    <row r="9" spans="1:17" ht="15.75" thickBot="1">
      <c r="A9" s="47"/>
      <c r="B9" s="14"/>
      <c r="C9" s="24" t="s">
        <v>594</v>
      </c>
      <c r="D9" s="24"/>
      <c r="E9" s="14"/>
      <c r="F9" s="24" t="s">
        <v>595</v>
      </c>
      <c r="G9" s="24"/>
      <c r="H9" s="24"/>
      <c r="I9" s="14"/>
      <c r="J9" s="24" t="s">
        <v>596</v>
      </c>
      <c r="K9" s="24"/>
      <c r="L9" s="24"/>
      <c r="M9" s="14"/>
      <c r="N9" s="24" t="s">
        <v>597</v>
      </c>
      <c r="O9" s="24"/>
      <c r="P9" s="24"/>
    </row>
    <row r="10" spans="1:17">
      <c r="A10" s="47"/>
      <c r="B10" s="26" t="s">
        <v>467</v>
      </c>
      <c r="C10" s="190" t="s">
        <v>598</v>
      </c>
      <c r="D10" s="190"/>
      <c r="E10" s="14"/>
      <c r="F10" s="32"/>
      <c r="G10" s="32"/>
      <c r="H10" s="32"/>
      <c r="I10" s="14"/>
      <c r="J10" s="32"/>
      <c r="K10" s="32"/>
      <c r="L10" s="32"/>
      <c r="M10" s="14"/>
      <c r="N10" s="32"/>
      <c r="O10" s="32"/>
      <c r="P10" s="32"/>
    </row>
    <row r="11" spans="1:17">
      <c r="A11" s="47"/>
      <c r="B11" s="189" t="s">
        <v>325</v>
      </c>
      <c r="C11" s="34"/>
      <c r="D11" s="34"/>
      <c r="E11" s="20"/>
      <c r="F11" s="34"/>
      <c r="G11" s="34"/>
      <c r="H11" s="34"/>
      <c r="I11" s="20"/>
      <c r="J11" s="34"/>
      <c r="K11" s="34"/>
      <c r="L11" s="34"/>
      <c r="M11" s="20"/>
      <c r="N11" s="34"/>
      <c r="O11" s="34"/>
      <c r="P11" s="34"/>
    </row>
    <row r="12" spans="1:17">
      <c r="A12" s="47"/>
      <c r="B12" s="21" t="s">
        <v>599</v>
      </c>
      <c r="C12" s="31"/>
      <c r="D12" s="31"/>
      <c r="E12" s="14"/>
      <c r="F12" s="31"/>
      <c r="G12" s="31"/>
      <c r="H12" s="31"/>
      <c r="I12" s="14"/>
      <c r="J12" s="31"/>
      <c r="K12" s="31"/>
      <c r="L12" s="31"/>
      <c r="M12" s="14"/>
      <c r="N12" s="31"/>
      <c r="O12" s="31"/>
      <c r="P12" s="31"/>
    </row>
    <row r="13" spans="1:17">
      <c r="A13" s="47"/>
      <c r="B13" s="33" t="s">
        <v>600</v>
      </c>
      <c r="C13" s="61">
        <v>7</v>
      </c>
      <c r="D13" s="34"/>
      <c r="E13" s="34"/>
      <c r="F13" s="35" t="s">
        <v>302</v>
      </c>
      <c r="G13" s="37">
        <v>1320</v>
      </c>
      <c r="H13" s="34"/>
      <c r="I13" s="34"/>
      <c r="J13" s="35" t="s">
        <v>302</v>
      </c>
      <c r="K13" s="61">
        <v>956</v>
      </c>
      <c r="L13" s="34"/>
      <c r="M13" s="34"/>
      <c r="N13" s="35" t="s">
        <v>302</v>
      </c>
      <c r="O13" s="61">
        <v>364</v>
      </c>
      <c r="P13" s="34"/>
    </row>
    <row r="14" spans="1:17">
      <c r="A14" s="47"/>
      <c r="B14" s="33"/>
      <c r="C14" s="61"/>
      <c r="D14" s="34"/>
      <c r="E14" s="34"/>
      <c r="F14" s="35"/>
      <c r="G14" s="37"/>
      <c r="H14" s="34"/>
      <c r="I14" s="34"/>
      <c r="J14" s="35"/>
      <c r="K14" s="61"/>
      <c r="L14" s="34"/>
      <c r="M14" s="34"/>
      <c r="N14" s="35"/>
      <c r="O14" s="61"/>
      <c r="P14" s="34"/>
    </row>
    <row r="15" spans="1:17">
      <c r="A15" s="47"/>
      <c r="B15" s="58" t="s">
        <v>601</v>
      </c>
      <c r="C15" s="60">
        <v>4</v>
      </c>
      <c r="D15" s="31"/>
      <c r="E15" s="31"/>
      <c r="F15" s="59">
        <v>5433</v>
      </c>
      <c r="G15" s="59"/>
      <c r="H15" s="31"/>
      <c r="I15" s="31"/>
      <c r="J15" s="59">
        <v>4742</v>
      </c>
      <c r="K15" s="59"/>
      <c r="L15" s="31"/>
      <c r="M15" s="31"/>
      <c r="N15" s="60">
        <v>691</v>
      </c>
      <c r="O15" s="60"/>
      <c r="P15" s="31"/>
    </row>
    <row r="16" spans="1:17">
      <c r="A16" s="47"/>
      <c r="B16" s="58"/>
      <c r="C16" s="60"/>
      <c r="D16" s="31"/>
      <c r="E16" s="31"/>
      <c r="F16" s="59"/>
      <c r="G16" s="59"/>
      <c r="H16" s="31"/>
      <c r="I16" s="31"/>
      <c r="J16" s="59"/>
      <c r="K16" s="59"/>
      <c r="L16" s="31"/>
      <c r="M16" s="31"/>
      <c r="N16" s="60"/>
      <c r="O16" s="60"/>
      <c r="P16" s="31"/>
    </row>
    <row r="17" spans="1:16">
      <c r="A17" s="47"/>
      <c r="B17" s="33" t="s">
        <v>602</v>
      </c>
      <c r="C17" s="61" t="s">
        <v>329</v>
      </c>
      <c r="D17" s="34"/>
      <c r="E17" s="34"/>
      <c r="F17" s="37">
        <v>7040</v>
      </c>
      <c r="G17" s="37"/>
      <c r="H17" s="34"/>
      <c r="I17" s="34"/>
      <c r="J17" s="61" t="s">
        <v>329</v>
      </c>
      <c r="K17" s="61"/>
      <c r="L17" s="34"/>
      <c r="M17" s="34"/>
      <c r="N17" s="37">
        <v>7040</v>
      </c>
      <c r="O17" s="37"/>
      <c r="P17" s="34"/>
    </row>
    <row r="18" spans="1:16">
      <c r="A18" s="47"/>
      <c r="B18" s="33"/>
      <c r="C18" s="61"/>
      <c r="D18" s="34"/>
      <c r="E18" s="34"/>
      <c r="F18" s="37"/>
      <c r="G18" s="37"/>
      <c r="H18" s="34"/>
      <c r="I18" s="34"/>
      <c r="J18" s="61"/>
      <c r="K18" s="61"/>
      <c r="L18" s="34"/>
      <c r="M18" s="34"/>
      <c r="N18" s="37"/>
      <c r="O18" s="37"/>
      <c r="P18" s="34"/>
    </row>
    <row r="19" spans="1:16">
      <c r="A19" s="47"/>
      <c r="B19" s="58" t="s">
        <v>603</v>
      </c>
      <c r="C19" s="60">
        <v>9</v>
      </c>
      <c r="D19" s="31"/>
      <c r="E19" s="31"/>
      <c r="F19" s="60">
        <v>330</v>
      </c>
      <c r="G19" s="60"/>
      <c r="H19" s="31"/>
      <c r="I19" s="31"/>
      <c r="J19" s="60">
        <v>166</v>
      </c>
      <c r="K19" s="60"/>
      <c r="L19" s="31"/>
      <c r="M19" s="31"/>
      <c r="N19" s="60">
        <v>164</v>
      </c>
      <c r="O19" s="60"/>
      <c r="P19" s="31"/>
    </row>
    <row r="20" spans="1:16" ht="15.75" thickBot="1">
      <c r="A20" s="47"/>
      <c r="B20" s="58"/>
      <c r="C20" s="60"/>
      <c r="D20" s="31"/>
      <c r="E20" s="31"/>
      <c r="F20" s="68"/>
      <c r="G20" s="68"/>
      <c r="H20" s="67"/>
      <c r="I20" s="31"/>
      <c r="J20" s="68"/>
      <c r="K20" s="68"/>
      <c r="L20" s="67"/>
      <c r="M20" s="31"/>
      <c r="N20" s="68"/>
      <c r="O20" s="68"/>
      <c r="P20" s="67"/>
    </row>
    <row r="21" spans="1:16">
      <c r="A21" s="47"/>
      <c r="B21" s="69" t="s">
        <v>155</v>
      </c>
      <c r="C21" s="34"/>
      <c r="D21" s="34"/>
      <c r="E21" s="34"/>
      <c r="F21" s="73" t="s">
        <v>302</v>
      </c>
      <c r="G21" s="70">
        <v>14123</v>
      </c>
      <c r="H21" s="71"/>
      <c r="I21" s="34"/>
      <c r="J21" s="73" t="s">
        <v>302</v>
      </c>
      <c r="K21" s="70">
        <v>5864</v>
      </c>
      <c r="L21" s="71"/>
      <c r="M21" s="34"/>
      <c r="N21" s="73" t="s">
        <v>302</v>
      </c>
      <c r="O21" s="70">
        <v>8259</v>
      </c>
      <c r="P21" s="71"/>
    </row>
    <row r="22" spans="1:16" ht="15.75" thickBot="1">
      <c r="A22" s="47"/>
      <c r="B22" s="69"/>
      <c r="C22" s="34"/>
      <c r="D22" s="34"/>
      <c r="E22" s="34"/>
      <c r="F22" s="74"/>
      <c r="G22" s="75"/>
      <c r="H22" s="76"/>
      <c r="I22" s="34"/>
      <c r="J22" s="74"/>
      <c r="K22" s="75"/>
      <c r="L22" s="76"/>
      <c r="M22" s="34"/>
      <c r="N22" s="74"/>
      <c r="O22" s="75"/>
      <c r="P22" s="76"/>
    </row>
    <row r="23" spans="1:16" ht="15.75" thickTop="1">
      <c r="A23" s="47"/>
      <c r="B23" s="14"/>
      <c r="C23" s="31"/>
      <c r="D23" s="31"/>
      <c r="E23" s="14"/>
      <c r="F23" s="87"/>
      <c r="G23" s="87"/>
      <c r="H23" s="87"/>
      <c r="I23" s="14"/>
      <c r="J23" s="87"/>
      <c r="K23" s="87"/>
      <c r="L23" s="87"/>
      <c r="M23" s="14"/>
      <c r="N23" s="87"/>
      <c r="O23" s="87"/>
      <c r="P23" s="87"/>
    </row>
    <row r="24" spans="1:16">
      <c r="A24" s="47"/>
      <c r="B24" s="189" t="s">
        <v>336</v>
      </c>
      <c r="C24" s="34"/>
      <c r="D24" s="34"/>
      <c r="E24" s="20"/>
      <c r="F24" s="34"/>
      <c r="G24" s="34"/>
      <c r="H24" s="34"/>
      <c r="I24" s="20"/>
      <c r="J24" s="34"/>
      <c r="K24" s="34"/>
      <c r="L24" s="34"/>
      <c r="M24" s="20"/>
      <c r="N24" s="34"/>
      <c r="O24" s="34"/>
      <c r="P24" s="34"/>
    </row>
    <row r="25" spans="1:16">
      <c r="A25" s="47"/>
      <c r="B25" s="21" t="s">
        <v>599</v>
      </c>
      <c r="C25" s="31"/>
      <c r="D25" s="31"/>
      <c r="E25" s="14"/>
      <c r="F25" s="31"/>
      <c r="G25" s="31"/>
      <c r="H25" s="31"/>
      <c r="I25" s="14"/>
      <c r="J25" s="31"/>
      <c r="K25" s="31"/>
      <c r="L25" s="31"/>
      <c r="M25" s="14"/>
      <c r="N25" s="31"/>
      <c r="O25" s="31"/>
      <c r="P25" s="31"/>
    </row>
    <row r="26" spans="1:16">
      <c r="A26" s="47"/>
      <c r="B26" s="33" t="s">
        <v>600</v>
      </c>
      <c r="C26" s="61">
        <v>8</v>
      </c>
      <c r="D26" s="34"/>
      <c r="E26" s="34"/>
      <c r="F26" s="35" t="s">
        <v>302</v>
      </c>
      <c r="G26" s="37">
        <v>1320</v>
      </c>
      <c r="H26" s="34"/>
      <c r="I26" s="34"/>
      <c r="J26" s="35" t="s">
        <v>302</v>
      </c>
      <c r="K26" s="61">
        <v>850</v>
      </c>
      <c r="L26" s="34"/>
      <c r="M26" s="34"/>
      <c r="N26" s="35" t="s">
        <v>302</v>
      </c>
      <c r="O26" s="61">
        <v>470</v>
      </c>
      <c r="P26" s="34"/>
    </row>
    <row r="27" spans="1:16">
      <c r="A27" s="47"/>
      <c r="B27" s="33"/>
      <c r="C27" s="61"/>
      <c r="D27" s="34"/>
      <c r="E27" s="34"/>
      <c r="F27" s="35"/>
      <c r="G27" s="37"/>
      <c r="H27" s="34"/>
      <c r="I27" s="34"/>
      <c r="J27" s="35"/>
      <c r="K27" s="61"/>
      <c r="L27" s="34"/>
      <c r="M27" s="34"/>
      <c r="N27" s="35"/>
      <c r="O27" s="61"/>
      <c r="P27" s="34"/>
    </row>
    <row r="28" spans="1:16">
      <c r="A28" s="47"/>
      <c r="B28" s="58" t="s">
        <v>601</v>
      </c>
      <c r="C28" s="60">
        <v>5</v>
      </c>
      <c r="D28" s="31"/>
      <c r="E28" s="31"/>
      <c r="F28" s="59">
        <v>5433</v>
      </c>
      <c r="G28" s="59"/>
      <c r="H28" s="31"/>
      <c r="I28" s="31"/>
      <c r="J28" s="59">
        <v>4322</v>
      </c>
      <c r="K28" s="59"/>
      <c r="L28" s="31"/>
      <c r="M28" s="31"/>
      <c r="N28" s="59">
        <v>1111</v>
      </c>
      <c r="O28" s="59"/>
      <c r="P28" s="31"/>
    </row>
    <row r="29" spans="1:16">
      <c r="A29" s="47"/>
      <c r="B29" s="58"/>
      <c r="C29" s="60"/>
      <c r="D29" s="31"/>
      <c r="E29" s="31"/>
      <c r="F29" s="59"/>
      <c r="G29" s="59"/>
      <c r="H29" s="31"/>
      <c r="I29" s="31"/>
      <c r="J29" s="59"/>
      <c r="K29" s="59"/>
      <c r="L29" s="31"/>
      <c r="M29" s="31"/>
      <c r="N29" s="59"/>
      <c r="O29" s="59"/>
      <c r="P29" s="31"/>
    </row>
    <row r="30" spans="1:16">
      <c r="A30" s="47"/>
      <c r="B30" s="33" t="s">
        <v>602</v>
      </c>
      <c r="C30" s="61" t="s">
        <v>329</v>
      </c>
      <c r="D30" s="34"/>
      <c r="E30" s="34"/>
      <c r="F30" s="37">
        <v>7040</v>
      </c>
      <c r="G30" s="37"/>
      <c r="H30" s="34"/>
      <c r="I30" s="34"/>
      <c r="J30" s="61" t="s">
        <v>329</v>
      </c>
      <c r="K30" s="61"/>
      <c r="L30" s="34"/>
      <c r="M30" s="34"/>
      <c r="N30" s="37">
        <v>7040</v>
      </c>
      <c r="O30" s="37"/>
      <c r="P30" s="34"/>
    </row>
    <row r="31" spans="1:16">
      <c r="A31" s="47"/>
      <c r="B31" s="33"/>
      <c r="C31" s="61"/>
      <c r="D31" s="34"/>
      <c r="E31" s="34"/>
      <c r="F31" s="37"/>
      <c r="G31" s="37"/>
      <c r="H31" s="34"/>
      <c r="I31" s="34"/>
      <c r="J31" s="61"/>
      <c r="K31" s="61"/>
      <c r="L31" s="34"/>
      <c r="M31" s="34"/>
      <c r="N31" s="37"/>
      <c r="O31" s="37"/>
      <c r="P31" s="34"/>
    </row>
    <row r="32" spans="1:16">
      <c r="A32" s="47"/>
      <c r="B32" s="58" t="s">
        <v>603</v>
      </c>
      <c r="C32" s="60">
        <v>10</v>
      </c>
      <c r="D32" s="31"/>
      <c r="E32" s="31"/>
      <c r="F32" s="60">
        <v>330</v>
      </c>
      <c r="G32" s="60"/>
      <c r="H32" s="31"/>
      <c r="I32" s="31"/>
      <c r="J32" s="60">
        <v>145</v>
      </c>
      <c r="K32" s="60"/>
      <c r="L32" s="31"/>
      <c r="M32" s="31"/>
      <c r="N32" s="60">
        <v>185</v>
      </c>
      <c r="O32" s="60"/>
      <c r="P32" s="31"/>
    </row>
    <row r="33" spans="1:17" ht="15.75" thickBot="1">
      <c r="A33" s="47"/>
      <c r="B33" s="58"/>
      <c r="C33" s="60"/>
      <c r="D33" s="31"/>
      <c r="E33" s="31"/>
      <c r="F33" s="68"/>
      <c r="G33" s="68"/>
      <c r="H33" s="67"/>
      <c r="I33" s="31"/>
      <c r="J33" s="68"/>
      <c r="K33" s="68"/>
      <c r="L33" s="67"/>
      <c r="M33" s="31"/>
      <c r="N33" s="68"/>
      <c r="O33" s="68"/>
      <c r="P33" s="67"/>
    </row>
    <row r="34" spans="1:17">
      <c r="A34" s="47"/>
      <c r="B34" s="69" t="s">
        <v>155</v>
      </c>
      <c r="C34" s="34"/>
      <c r="D34" s="34"/>
      <c r="E34" s="34"/>
      <c r="F34" s="73" t="s">
        <v>302</v>
      </c>
      <c r="G34" s="70">
        <v>14123</v>
      </c>
      <c r="H34" s="71"/>
      <c r="I34" s="34"/>
      <c r="J34" s="73" t="s">
        <v>302</v>
      </c>
      <c r="K34" s="70">
        <v>5317</v>
      </c>
      <c r="L34" s="71"/>
      <c r="M34" s="34"/>
      <c r="N34" s="73" t="s">
        <v>302</v>
      </c>
      <c r="O34" s="70">
        <v>8806</v>
      </c>
      <c r="P34" s="71"/>
    </row>
    <row r="35" spans="1:17" ht="15.75" thickBot="1">
      <c r="A35" s="47"/>
      <c r="B35" s="69"/>
      <c r="C35" s="34"/>
      <c r="D35" s="34"/>
      <c r="E35" s="34"/>
      <c r="F35" s="74"/>
      <c r="G35" s="75"/>
      <c r="H35" s="76"/>
      <c r="I35" s="34"/>
      <c r="J35" s="74"/>
      <c r="K35" s="75"/>
      <c r="L35" s="76"/>
      <c r="M35" s="34"/>
      <c r="N35" s="74"/>
      <c r="O35" s="75"/>
      <c r="P35" s="76"/>
    </row>
    <row r="36" spans="1:17" ht="15.75" thickTop="1">
      <c r="A36" s="47" t="s">
        <v>1110</v>
      </c>
      <c r="B36" s="50" t="s">
        <v>604</v>
      </c>
      <c r="C36" s="50"/>
      <c r="D36" s="50"/>
      <c r="E36" s="50"/>
      <c r="F36" s="50"/>
      <c r="G36" s="50"/>
      <c r="H36" s="50"/>
      <c r="I36" s="50"/>
      <c r="J36" s="50"/>
      <c r="K36" s="50"/>
      <c r="L36" s="50"/>
      <c r="M36" s="50"/>
      <c r="N36" s="50"/>
      <c r="O36" s="50"/>
      <c r="P36" s="50"/>
      <c r="Q36" s="50"/>
    </row>
    <row r="37" spans="1:17">
      <c r="A37" s="47"/>
      <c r="B37" s="23"/>
      <c r="C37" s="23"/>
      <c r="D37" s="23"/>
      <c r="E37" s="23"/>
      <c r="F37" s="23"/>
      <c r="G37" s="23"/>
      <c r="H37" s="23"/>
      <c r="I37" s="23"/>
      <c r="J37" s="23"/>
      <c r="K37" s="23"/>
      <c r="L37" s="23"/>
      <c r="M37" s="23"/>
      <c r="N37" s="23"/>
      <c r="O37" s="23"/>
      <c r="P37" s="23"/>
      <c r="Q37" s="23"/>
    </row>
    <row r="38" spans="1:17">
      <c r="A38" s="47"/>
      <c r="B38" s="13"/>
      <c r="C38" s="13"/>
      <c r="D38" s="13"/>
      <c r="E38" s="13"/>
      <c r="F38" s="13"/>
      <c r="G38" s="13"/>
      <c r="H38" s="13"/>
      <c r="I38" s="13"/>
      <c r="J38" s="13"/>
      <c r="K38" s="13"/>
      <c r="L38" s="13"/>
      <c r="M38" s="13"/>
      <c r="N38" s="13"/>
      <c r="O38" s="13"/>
      <c r="P38" s="13"/>
      <c r="Q38" s="13"/>
    </row>
    <row r="39" spans="1:17">
      <c r="A39" s="47"/>
      <c r="B39" s="14"/>
      <c r="C39" s="57" t="s">
        <v>605</v>
      </c>
      <c r="D39" s="57"/>
      <c r="E39" s="57"/>
      <c r="F39" s="14"/>
      <c r="G39" s="57" t="s">
        <v>606</v>
      </c>
      <c r="H39" s="57"/>
      <c r="I39" s="57"/>
      <c r="J39" s="14"/>
      <c r="K39" s="57" t="s">
        <v>607</v>
      </c>
      <c r="L39" s="57"/>
      <c r="M39" s="57"/>
      <c r="N39" s="14"/>
      <c r="O39" s="31"/>
      <c r="P39" s="31"/>
      <c r="Q39" s="31"/>
    </row>
    <row r="40" spans="1:17">
      <c r="A40" s="47"/>
      <c r="B40" s="14"/>
      <c r="C40" s="57" t="s">
        <v>608</v>
      </c>
      <c r="D40" s="57"/>
      <c r="E40" s="57"/>
      <c r="F40" s="14"/>
      <c r="G40" s="57" t="s">
        <v>609</v>
      </c>
      <c r="H40" s="57"/>
      <c r="I40" s="57"/>
      <c r="J40" s="14"/>
      <c r="K40" s="57" t="s">
        <v>610</v>
      </c>
      <c r="L40" s="57"/>
      <c r="M40" s="57"/>
      <c r="N40" s="14"/>
      <c r="O40" s="31"/>
      <c r="P40" s="31"/>
      <c r="Q40" s="31"/>
    </row>
    <row r="41" spans="1:17" ht="15.75" thickBot="1">
      <c r="A41" s="47"/>
      <c r="B41" s="14"/>
      <c r="C41" s="24" t="s">
        <v>593</v>
      </c>
      <c r="D41" s="24"/>
      <c r="E41" s="24"/>
      <c r="F41" s="14"/>
      <c r="G41" s="24" t="s">
        <v>611</v>
      </c>
      <c r="H41" s="24"/>
      <c r="I41" s="24"/>
      <c r="J41" s="14"/>
      <c r="K41" s="24" t="s">
        <v>593</v>
      </c>
      <c r="L41" s="24"/>
      <c r="M41" s="24"/>
      <c r="N41" s="14"/>
      <c r="O41" s="24" t="s">
        <v>612</v>
      </c>
      <c r="P41" s="24"/>
      <c r="Q41" s="24"/>
    </row>
    <row r="42" spans="1:17">
      <c r="A42" s="47"/>
      <c r="B42" s="26" t="s">
        <v>300</v>
      </c>
      <c r="C42" s="32"/>
      <c r="D42" s="32"/>
      <c r="E42" s="32"/>
      <c r="F42" s="14"/>
      <c r="G42" s="32"/>
      <c r="H42" s="32"/>
      <c r="I42" s="32"/>
      <c r="J42" s="14"/>
      <c r="K42" s="32"/>
      <c r="L42" s="32"/>
      <c r="M42" s="32"/>
      <c r="N42" s="14"/>
      <c r="O42" s="32"/>
      <c r="P42" s="32"/>
      <c r="Q42" s="32"/>
    </row>
    <row r="43" spans="1:17">
      <c r="A43" s="47"/>
      <c r="B43" s="18" t="s">
        <v>613</v>
      </c>
      <c r="C43" s="34"/>
      <c r="D43" s="34"/>
      <c r="E43" s="34"/>
      <c r="F43" s="20"/>
      <c r="G43" s="34"/>
      <c r="H43" s="34"/>
      <c r="I43" s="34"/>
      <c r="J43" s="20"/>
      <c r="K43" s="34"/>
      <c r="L43" s="34"/>
      <c r="M43" s="34"/>
      <c r="N43" s="20"/>
      <c r="O43" s="34"/>
      <c r="P43" s="34"/>
      <c r="Q43" s="34"/>
    </row>
    <row r="44" spans="1:17">
      <c r="A44" s="47"/>
      <c r="B44" s="40">
        <v>2015</v>
      </c>
      <c r="C44" s="40" t="s">
        <v>302</v>
      </c>
      <c r="D44" s="60">
        <v>89</v>
      </c>
      <c r="E44" s="31"/>
      <c r="F44" s="31"/>
      <c r="G44" s="40" t="s">
        <v>302</v>
      </c>
      <c r="H44" s="60">
        <v>321</v>
      </c>
      <c r="I44" s="31"/>
      <c r="J44" s="31"/>
      <c r="K44" s="40" t="s">
        <v>302</v>
      </c>
      <c r="L44" s="60">
        <v>21</v>
      </c>
      <c r="M44" s="31"/>
      <c r="N44" s="31"/>
      <c r="O44" s="40" t="s">
        <v>302</v>
      </c>
      <c r="P44" s="60">
        <v>431</v>
      </c>
      <c r="Q44" s="31"/>
    </row>
    <row r="45" spans="1:17">
      <c r="A45" s="47"/>
      <c r="B45" s="40"/>
      <c r="C45" s="40"/>
      <c r="D45" s="60"/>
      <c r="E45" s="31"/>
      <c r="F45" s="31"/>
      <c r="G45" s="40"/>
      <c r="H45" s="60"/>
      <c r="I45" s="31"/>
      <c r="J45" s="31"/>
      <c r="K45" s="40"/>
      <c r="L45" s="60"/>
      <c r="M45" s="31"/>
      <c r="N45" s="31"/>
      <c r="O45" s="40"/>
      <c r="P45" s="60"/>
      <c r="Q45" s="31"/>
    </row>
    <row r="46" spans="1:17">
      <c r="A46" s="47"/>
      <c r="B46" s="35">
        <v>2016</v>
      </c>
      <c r="C46" s="61">
        <v>72</v>
      </c>
      <c r="D46" s="61"/>
      <c r="E46" s="34"/>
      <c r="F46" s="34"/>
      <c r="G46" s="61">
        <v>222</v>
      </c>
      <c r="H46" s="61"/>
      <c r="I46" s="34"/>
      <c r="J46" s="34"/>
      <c r="K46" s="61">
        <v>20</v>
      </c>
      <c r="L46" s="61"/>
      <c r="M46" s="34"/>
      <c r="N46" s="34"/>
      <c r="O46" s="61">
        <v>314</v>
      </c>
      <c r="P46" s="61"/>
      <c r="Q46" s="34"/>
    </row>
    <row r="47" spans="1:17">
      <c r="A47" s="47"/>
      <c r="B47" s="35"/>
      <c r="C47" s="61"/>
      <c r="D47" s="61"/>
      <c r="E47" s="34"/>
      <c r="F47" s="34"/>
      <c r="G47" s="61"/>
      <c r="H47" s="61"/>
      <c r="I47" s="34"/>
      <c r="J47" s="34"/>
      <c r="K47" s="61"/>
      <c r="L47" s="61"/>
      <c r="M47" s="34"/>
      <c r="N47" s="34"/>
      <c r="O47" s="61"/>
      <c r="P47" s="61"/>
      <c r="Q47" s="34"/>
    </row>
    <row r="48" spans="1:17">
      <c r="A48" s="47"/>
      <c r="B48" s="40">
        <v>2017</v>
      </c>
      <c r="C48" s="60">
        <v>55</v>
      </c>
      <c r="D48" s="60"/>
      <c r="E48" s="31"/>
      <c r="F48" s="31"/>
      <c r="G48" s="60">
        <v>123</v>
      </c>
      <c r="H48" s="60"/>
      <c r="I48" s="31"/>
      <c r="J48" s="31"/>
      <c r="K48" s="60">
        <v>19</v>
      </c>
      <c r="L48" s="60"/>
      <c r="M48" s="31"/>
      <c r="N48" s="31"/>
      <c r="O48" s="60">
        <v>197</v>
      </c>
      <c r="P48" s="60"/>
      <c r="Q48" s="31"/>
    </row>
    <row r="49" spans="1:17">
      <c r="A49" s="47"/>
      <c r="B49" s="40"/>
      <c r="C49" s="60"/>
      <c r="D49" s="60"/>
      <c r="E49" s="31"/>
      <c r="F49" s="31"/>
      <c r="G49" s="60"/>
      <c r="H49" s="60"/>
      <c r="I49" s="31"/>
      <c r="J49" s="31"/>
      <c r="K49" s="60"/>
      <c r="L49" s="60"/>
      <c r="M49" s="31"/>
      <c r="N49" s="31"/>
      <c r="O49" s="60"/>
      <c r="P49" s="60"/>
      <c r="Q49" s="31"/>
    </row>
    <row r="50" spans="1:17">
      <c r="A50" s="47"/>
      <c r="B50" s="35">
        <v>2018</v>
      </c>
      <c r="C50" s="61">
        <v>38</v>
      </c>
      <c r="D50" s="61"/>
      <c r="E50" s="34"/>
      <c r="F50" s="34"/>
      <c r="G50" s="61">
        <v>25</v>
      </c>
      <c r="H50" s="61"/>
      <c r="I50" s="34"/>
      <c r="J50" s="34"/>
      <c r="K50" s="61">
        <v>18</v>
      </c>
      <c r="L50" s="61"/>
      <c r="M50" s="34"/>
      <c r="N50" s="34"/>
      <c r="O50" s="61">
        <v>81</v>
      </c>
      <c r="P50" s="61"/>
      <c r="Q50" s="34"/>
    </row>
    <row r="51" spans="1:17">
      <c r="A51" s="47"/>
      <c r="B51" s="35"/>
      <c r="C51" s="61"/>
      <c r="D51" s="61"/>
      <c r="E51" s="34"/>
      <c r="F51" s="34"/>
      <c r="G51" s="61"/>
      <c r="H51" s="61"/>
      <c r="I51" s="34"/>
      <c r="J51" s="34"/>
      <c r="K51" s="61"/>
      <c r="L51" s="61"/>
      <c r="M51" s="34"/>
      <c r="N51" s="34"/>
      <c r="O51" s="61"/>
      <c r="P51" s="61"/>
      <c r="Q51" s="34"/>
    </row>
    <row r="52" spans="1:17">
      <c r="A52" s="47"/>
      <c r="B52" s="40">
        <v>2019</v>
      </c>
      <c r="C52" s="60">
        <v>21</v>
      </c>
      <c r="D52" s="60"/>
      <c r="E52" s="31"/>
      <c r="F52" s="31"/>
      <c r="G52" s="60" t="s">
        <v>329</v>
      </c>
      <c r="H52" s="60"/>
      <c r="I52" s="31"/>
      <c r="J52" s="31"/>
      <c r="K52" s="60">
        <v>17</v>
      </c>
      <c r="L52" s="60"/>
      <c r="M52" s="31"/>
      <c r="N52" s="31"/>
      <c r="O52" s="60">
        <v>38</v>
      </c>
      <c r="P52" s="60"/>
      <c r="Q52" s="31"/>
    </row>
    <row r="53" spans="1:17">
      <c r="A53" s="47"/>
      <c r="B53" s="40"/>
      <c r="C53" s="60"/>
      <c r="D53" s="60"/>
      <c r="E53" s="31"/>
      <c r="F53" s="31"/>
      <c r="G53" s="60"/>
      <c r="H53" s="60"/>
      <c r="I53" s="31"/>
      <c r="J53" s="31"/>
      <c r="K53" s="60"/>
      <c r="L53" s="60"/>
      <c r="M53" s="31"/>
      <c r="N53" s="31"/>
      <c r="O53" s="60"/>
      <c r="P53" s="60"/>
      <c r="Q53" s="31"/>
    </row>
    <row r="54" spans="1:17">
      <c r="A54" s="47"/>
      <c r="B54" s="35" t="s">
        <v>614</v>
      </c>
      <c r="C54" s="61">
        <v>89</v>
      </c>
      <c r="D54" s="61"/>
      <c r="E54" s="34"/>
      <c r="F54" s="34"/>
      <c r="G54" s="61" t="s">
        <v>329</v>
      </c>
      <c r="H54" s="61"/>
      <c r="I54" s="34"/>
      <c r="J54" s="34"/>
      <c r="K54" s="61">
        <v>69</v>
      </c>
      <c r="L54" s="61"/>
      <c r="M54" s="34"/>
      <c r="N54" s="34"/>
      <c r="O54" s="61">
        <v>158</v>
      </c>
      <c r="P54" s="61"/>
      <c r="Q54" s="34"/>
    </row>
    <row r="55" spans="1:17" ht="15.75" thickBot="1">
      <c r="A55" s="47"/>
      <c r="B55" s="35"/>
      <c r="C55" s="62"/>
      <c r="D55" s="62"/>
      <c r="E55" s="39"/>
      <c r="F55" s="34"/>
      <c r="G55" s="62"/>
      <c r="H55" s="62"/>
      <c r="I55" s="39"/>
      <c r="J55" s="34"/>
      <c r="K55" s="62"/>
      <c r="L55" s="62"/>
      <c r="M55" s="39"/>
      <c r="N55" s="34"/>
      <c r="O55" s="62"/>
      <c r="P55" s="62"/>
      <c r="Q55" s="39"/>
    </row>
    <row r="56" spans="1:17">
      <c r="A56" s="47"/>
      <c r="B56" s="58" t="s">
        <v>155</v>
      </c>
      <c r="C56" s="41" t="s">
        <v>302</v>
      </c>
      <c r="D56" s="77">
        <v>364</v>
      </c>
      <c r="E56" s="32"/>
      <c r="F56" s="31"/>
      <c r="G56" s="41" t="s">
        <v>302</v>
      </c>
      <c r="H56" s="77">
        <v>691</v>
      </c>
      <c r="I56" s="32"/>
      <c r="J56" s="31"/>
      <c r="K56" s="41" t="s">
        <v>302</v>
      </c>
      <c r="L56" s="77">
        <v>164</v>
      </c>
      <c r="M56" s="32"/>
      <c r="N56" s="31"/>
      <c r="O56" s="41" t="s">
        <v>302</v>
      </c>
      <c r="P56" s="43">
        <v>1219</v>
      </c>
      <c r="Q56" s="32"/>
    </row>
    <row r="57" spans="1:17" ht="15.75" thickBot="1">
      <c r="A57" s="47"/>
      <c r="B57" s="58"/>
      <c r="C57" s="42"/>
      <c r="D57" s="78"/>
      <c r="E57" s="45"/>
      <c r="F57" s="31"/>
      <c r="G57" s="42"/>
      <c r="H57" s="78"/>
      <c r="I57" s="45"/>
      <c r="J57" s="31"/>
      <c r="K57" s="42"/>
      <c r="L57" s="78"/>
      <c r="M57" s="45"/>
      <c r="N57" s="31"/>
      <c r="O57" s="42"/>
      <c r="P57" s="44"/>
      <c r="Q57" s="45"/>
    </row>
    <row r="58" spans="1:17" ht="15.75" thickTop="1"/>
  </sheetData>
  <mergeCells count="288">
    <mergeCell ref="A36:A57"/>
    <mergeCell ref="B36:Q36"/>
    <mergeCell ref="N56:N57"/>
    <mergeCell ref="O56:O57"/>
    <mergeCell ref="P56:P57"/>
    <mergeCell ref="Q56:Q57"/>
    <mergeCell ref="A1:A2"/>
    <mergeCell ref="B1:Q1"/>
    <mergeCell ref="B2:Q2"/>
    <mergeCell ref="B3:Q3"/>
    <mergeCell ref="A4:A35"/>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C40:E40"/>
    <mergeCell ref="G40:I40"/>
    <mergeCell ref="K40:M40"/>
    <mergeCell ref="O40:Q40"/>
    <mergeCell ref="C41:E41"/>
    <mergeCell ref="G41:I41"/>
    <mergeCell ref="K41:M41"/>
    <mergeCell ref="O41:Q41"/>
    <mergeCell ref="P34:P35"/>
    <mergeCell ref="B37:Q37"/>
    <mergeCell ref="C39:E39"/>
    <mergeCell ref="G39:I39"/>
    <mergeCell ref="K39:M39"/>
    <mergeCell ref="O39:Q39"/>
    <mergeCell ref="J34:J35"/>
    <mergeCell ref="K34:K35"/>
    <mergeCell ref="L34:L35"/>
    <mergeCell ref="M34:M35"/>
    <mergeCell ref="N34:N35"/>
    <mergeCell ref="O34:O35"/>
    <mergeCell ref="M32:M33"/>
    <mergeCell ref="N32:O33"/>
    <mergeCell ref="P32:P33"/>
    <mergeCell ref="B34:B35"/>
    <mergeCell ref="C34:D35"/>
    <mergeCell ref="E34:E35"/>
    <mergeCell ref="F34:F35"/>
    <mergeCell ref="G34:G35"/>
    <mergeCell ref="H34:H35"/>
    <mergeCell ref="I34:I35"/>
    <mergeCell ref="P30:P31"/>
    <mergeCell ref="B32:B33"/>
    <mergeCell ref="C32:C33"/>
    <mergeCell ref="D32:D33"/>
    <mergeCell ref="E32:E33"/>
    <mergeCell ref="F32:G33"/>
    <mergeCell ref="H32:H33"/>
    <mergeCell ref="I32:I33"/>
    <mergeCell ref="J32:K33"/>
    <mergeCell ref="L32:L33"/>
    <mergeCell ref="H30:H31"/>
    <mergeCell ref="I30:I31"/>
    <mergeCell ref="J30:K31"/>
    <mergeCell ref="L30:L31"/>
    <mergeCell ref="M30:M31"/>
    <mergeCell ref="N30:O31"/>
    <mergeCell ref="J28:K29"/>
    <mergeCell ref="L28:L29"/>
    <mergeCell ref="M28:M29"/>
    <mergeCell ref="N28:O29"/>
    <mergeCell ref="P28:P29"/>
    <mergeCell ref="B30:B31"/>
    <mergeCell ref="C30:C31"/>
    <mergeCell ref="D30:D31"/>
    <mergeCell ref="E30:E31"/>
    <mergeCell ref="F30:G31"/>
    <mergeCell ref="N26:N27"/>
    <mergeCell ref="O26:O27"/>
    <mergeCell ref="P26:P27"/>
    <mergeCell ref="B28:B29"/>
    <mergeCell ref="C28:C29"/>
    <mergeCell ref="D28:D29"/>
    <mergeCell ref="E28:E29"/>
    <mergeCell ref="F28:G29"/>
    <mergeCell ref="H28:H29"/>
    <mergeCell ref="I28:I29"/>
    <mergeCell ref="H26:H27"/>
    <mergeCell ref="I26:I27"/>
    <mergeCell ref="J26:J27"/>
    <mergeCell ref="K26:K27"/>
    <mergeCell ref="L26:L27"/>
    <mergeCell ref="M26:M27"/>
    <mergeCell ref="C25:D25"/>
    <mergeCell ref="F25:H25"/>
    <mergeCell ref="J25:L25"/>
    <mergeCell ref="N25:P25"/>
    <mergeCell ref="B26:B27"/>
    <mergeCell ref="C26:C27"/>
    <mergeCell ref="D26:D27"/>
    <mergeCell ref="E26:E27"/>
    <mergeCell ref="F26:F27"/>
    <mergeCell ref="G26:G27"/>
    <mergeCell ref="P21:P22"/>
    <mergeCell ref="C23:D23"/>
    <mergeCell ref="F23:H23"/>
    <mergeCell ref="J23:L23"/>
    <mergeCell ref="N23:P23"/>
    <mergeCell ref="C24:D24"/>
    <mergeCell ref="F24:H24"/>
    <mergeCell ref="J24:L24"/>
    <mergeCell ref="N24:P24"/>
    <mergeCell ref="J21:J22"/>
    <mergeCell ref="K21:K22"/>
    <mergeCell ref="L21:L22"/>
    <mergeCell ref="M21:M22"/>
    <mergeCell ref="N21:N22"/>
    <mergeCell ref="O21:O22"/>
    <mergeCell ref="M19:M20"/>
    <mergeCell ref="N19:O20"/>
    <mergeCell ref="P19:P20"/>
    <mergeCell ref="B21:B22"/>
    <mergeCell ref="C21:D22"/>
    <mergeCell ref="E21:E22"/>
    <mergeCell ref="F21:F22"/>
    <mergeCell ref="G21:G22"/>
    <mergeCell ref="H21:H22"/>
    <mergeCell ref="I21:I22"/>
    <mergeCell ref="P17:P18"/>
    <mergeCell ref="B19:B20"/>
    <mergeCell ref="C19:C20"/>
    <mergeCell ref="D19:D20"/>
    <mergeCell ref="E19:E20"/>
    <mergeCell ref="F19:G20"/>
    <mergeCell ref="H19:H20"/>
    <mergeCell ref="I19:I20"/>
    <mergeCell ref="J19:K20"/>
    <mergeCell ref="L19:L20"/>
    <mergeCell ref="H17:H18"/>
    <mergeCell ref="I17:I18"/>
    <mergeCell ref="J17:K18"/>
    <mergeCell ref="L17:L18"/>
    <mergeCell ref="M17:M18"/>
    <mergeCell ref="N17:O18"/>
    <mergeCell ref="J15:K16"/>
    <mergeCell ref="L15:L16"/>
    <mergeCell ref="M15:M16"/>
    <mergeCell ref="N15:O16"/>
    <mergeCell ref="P15:P16"/>
    <mergeCell ref="B17:B18"/>
    <mergeCell ref="C17:C18"/>
    <mergeCell ref="D17:D18"/>
    <mergeCell ref="E17:E18"/>
    <mergeCell ref="F17:G18"/>
    <mergeCell ref="N13:N14"/>
    <mergeCell ref="O13:O14"/>
    <mergeCell ref="P13:P14"/>
    <mergeCell ref="B15:B16"/>
    <mergeCell ref="C15:C16"/>
    <mergeCell ref="D15:D16"/>
    <mergeCell ref="E15:E16"/>
    <mergeCell ref="F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D11"/>
    <mergeCell ref="F11:H11"/>
    <mergeCell ref="J11:L11"/>
    <mergeCell ref="N11:P11"/>
    <mergeCell ref="C12:D12"/>
    <mergeCell ref="F12:H12"/>
    <mergeCell ref="J12:L12"/>
    <mergeCell ref="N12:P12"/>
    <mergeCell ref="C9:D9"/>
    <mergeCell ref="F9:H9"/>
    <mergeCell ref="J9:L9"/>
    <mergeCell ref="N9:P9"/>
    <mergeCell ref="C10:D10"/>
    <mergeCell ref="F10:H10"/>
    <mergeCell ref="J10:L10"/>
    <mergeCell ref="N10:P10"/>
    <mergeCell ref="B5:P5"/>
    <mergeCell ref="C7:D7"/>
    <mergeCell ref="F7:H7"/>
    <mergeCell ref="J7:L7"/>
    <mergeCell ref="N7:P7"/>
    <mergeCell ref="C8:D8"/>
    <mergeCell ref="F8:H8"/>
    <mergeCell ref="J8:L8"/>
    <mergeCell ref="N8:P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6.7109375" customWidth="1"/>
    <col min="5" max="6" width="9.7109375" customWidth="1"/>
    <col min="7" max="7" width="2" customWidth="1"/>
    <col min="8" max="8" width="6.7109375" customWidth="1"/>
    <col min="9" max="9" width="9.7109375" customWidth="1"/>
  </cols>
  <sheetData>
    <row r="1" spans="1:9" ht="15" customHeight="1">
      <c r="A1" s="9" t="s">
        <v>1111</v>
      </c>
      <c r="B1" s="9" t="s">
        <v>2</v>
      </c>
      <c r="C1" s="9"/>
      <c r="D1" s="9"/>
      <c r="E1" s="9"/>
      <c r="F1" s="9"/>
      <c r="G1" s="9"/>
      <c r="H1" s="9"/>
      <c r="I1" s="9"/>
    </row>
    <row r="2" spans="1:9" ht="15" customHeight="1">
      <c r="A2" s="9"/>
      <c r="B2" s="9" t="s">
        <v>3</v>
      </c>
      <c r="C2" s="9"/>
      <c r="D2" s="9"/>
      <c r="E2" s="9"/>
      <c r="F2" s="9"/>
      <c r="G2" s="9"/>
      <c r="H2" s="9"/>
      <c r="I2" s="9"/>
    </row>
    <row r="3" spans="1:9">
      <c r="A3" s="3" t="s">
        <v>616</v>
      </c>
      <c r="B3" s="46"/>
      <c r="C3" s="46"/>
      <c r="D3" s="46"/>
      <c r="E3" s="46"/>
      <c r="F3" s="46"/>
      <c r="G3" s="46"/>
      <c r="H3" s="46"/>
      <c r="I3" s="46"/>
    </row>
    <row r="4" spans="1:9" ht="25.5" customHeight="1">
      <c r="A4" s="47" t="s">
        <v>1112</v>
      </c>
      <c r="B4" s="31" t="s">
        <v>618</v>
      </c>
      <c r="C4" s="31"/>
      <c r="D4" s="31"/>
      <c r="E4" s="31"/>
      <c r="F4" s="31"/>
      <c r="G4" s="31"/>
      <c r="H4" s="31"/>
      <c r="I4" s="31"/>
    </row>
    <row r="5" spans="1:9">
      <c r="A5" s="47"/>
      <c r="B5" s="23"/>
      <c r="C5" s="23"/>
      <c r="D5" s="23"/>
      <c r="E5" s="23"/>
      <c r="F5" s="23"/>
      <c r="G5" s="23"/>
      <c r="H5" s="23"/>
      <c r="I5" s="23"/>
    </row>
    <row r="6" spans="1:9">
      <c r="A6" s="47"/>
      <c r="B6" s="13"/>
      <c r="C6" s="13"/>
      <c r="D6" s="13"/>
      <c r="E6" s="13"/>
      <c r="F6" s="13"/>
      <c r="G6" s="13"/>
      <c r="H6" s="13"/>
      <c r="I6" s="13"/>
    </row>
    <row r="7" spans="1:9" ht="15.75" thickBot="1">
      <c r="A7" s="47"/>
      <c r="B7" s="14"/>
      <c r="C7" s="24" t="s">
        <v>517</v>
      </c>
      <c r="D7" s="24"/>
      <c r="E7" s="24"/>
      <c r="F7" s="24"/>
      <c r="G7" s="24"/>
      <c r="H7" s="24"/>
      <c r="I7" s="24"/>
    </row>
    <row r="8" spans="1:9" ht="15.75" thickBot="1">
      <c r="A8" s="47"/>
      <c r="B8" s="14"/>
      <c r="C8" s="88">
        <v>2014</v>
      </c>
      <c r="D8" s="88"/>
      <c r="E8" s="88"/>
      <c r="F8" s="14"/>
      <c r="G8" s="88">
        <v>2013</v>
      </c>
      <c r="H8" s="88"/>
      <c r="I8" s="88"/>
    </row>
    <row r="9" spans="1:9">
      <c r="A9" s="47"/>
      <c r="B9" s="26" t="s">
        <v>300</v>
      </c>
      <c r="C9" s="32"/>
      <c r="D9" s="32"/>
      <c r="E9" s="32"/>
      <c r="F9" s="14"/>
      <c r="G9" s="32"/>
      <c r="H9" s="32"/>
      <c r="I9" s="32"/>
    </row>
    <row r="10" spans="1:9">
      <c r="A10" s="47"/>
      <c r="B10" s="35" t="s">
        <v>619</v>
      </c>
      <c r="C10" s="35" t="s">
        <v>302</v>
      </c>
      <c r="D10" s="37">
        <v>8582</v>
      </c>
      <c r="E10" s="34"/>
      <c r="F10" s="34"/>
      <c r="G10" s="35" t="s">
        <v>302</v>
      </c>
      <c r="H10" s="37">
        <v>9226</v>
      </c>
      <c r="I10" s="34"/>
    </row>
    <row r="11" spans="1:9">
      <c r="A11" s="47"/>
      <c r="B11" s="35"/>
      <c r="C11" s="35"/>
      <c r="D11" s="37"/>
      <c r="E11" s="34"/>
      <c r="F11" s="34"/>
      <c r="G11" s="35"/>
      <c r="H11" s="37"/>
      <c r="I11" s="34"/>
    </row>
    <row r="12" spans="1:9">
      <c r="A12" s="47"/>
      <c r="B12" s="40" t="s">
        <v>620</v>
      </c>
      <c r="C12" s="59">
        <v>1350</v>
      </c>
      <c r="D12" s="59"/>
      <c r="E12" s="31"/>
      <c r="F12" s="31"/>
      <c r="G12" s="59">
        <v>1030</v>
      </c>
      <c r="H12" s="59"/>
      <c r="I12" s="31"/>
    </row>
    <row r="13" spans="1:9">
      <c r="A13" s="47"/>
      <c r="B13" s="40"/>
      <c r="C13" s="59"/>
      <c r="D13" s="59"/>
      <c r="E13" s="31"/>
      <c r="F13" s="31"/>
      <c r="G13" s="59"/>
      <c r="H13" s="59"/>
      <c r="I13" s="31"/>
    </row>
    <row r="14" spans="1:9">
      <c r="A14" s="47"/>
      <c r="B14" s="35" t="s">
        <v>621</v>
      </c>
      <c r="C14" s="37">
        <v>2308</v>
      </c>
      <c r="D14" s="37"/>
      <c r="E14" s="34"/>
      <c r="F14" s="34"/>
      <c r="G14" s="37">
        <v>2298</v>
      </c>
      <c r="H14" s="37"/>
      <c r="I14" s="34"/>
    </row>
    <row r="15" spans="1:9">
      <c r="A15" s="47"/>
      <c r="B15" s="35"/>
      <c r="C15" s="37"/>
      <c r="D15" s="37"/>
      <c r="E15" s="34"/>
      <c r="F15" s="34"/>
      <c r="G15" s="37"/>
      <c r="H15" s="37"/>
      <c r="I15" s="34"/>
    </row>
    <row r="16" spans="1:9">
      <c r="A16" s="47"/>
      <c r="B16" s="40" t="s">
        <v>622</v>
      </c>
      <c r="C16" s="59">
        <v>1835</v>
      </c>
      <c r="D16" s="59"/>
      <c r="E16" s="31"/>
      <c r="F16" s="31"/>
      <c r="G16" s="59">
        <v>2006</v>
      </c>
      <c r="H16" s="59"/>
      <c r="I16" s="31"/>
    </row>
    <row r="17" spans="1:9" ht="15.75" thickBot="1">
      <c r="A17" s="47"/>
      <c r="B17" s="40"/>
      <c r="C17" s="66"/>
      <c r="D17" s="66"/>
      <c r="E17" s="67"/>
      <c r="F17" s="31"/>
      <c r="G17" s="66"/>
      <c r="H17" s="66"/>
      <c r="I17" s="67"/>
    </row>
    <row r="18" spans="1:9">
      <c r="A18" s="47"/>
      <c r="B18" s="34"/>
      <c r="C18" s="73" t="s">
        <v>302</v>
      </c>
      <c r="D18" s="70">
        <v>14075</v>
      </c>
      <c r="E18" s="71"/>
      <c r="F18" s="34"/>
      <c r="G18" s="73" t="s">
        <v>302</v>
      </c>
      <c r="H18" s="70">
        <v>14560</v>
      </c>
      <c r="I18" s="71"/>
    </row>
    <row r="19" spans="1:9" ht="15.75" thickBot="1">
      <c r="A19" s="47"/>
      <c r="B19" s="34"/>
      <c r="C19" s="74"/>
      <c r="D19" s="75"/>
      <c r="E19" s="76"/>
      <c r="F19" s="34"/>
      <c r="G19" s="74"/>
      <c r="H19" s="75"/>
      <c r="I19" s="76"/>
    </row>
    <row r="20" spans="1:9" ht="15.75" thickTop="1"/>
  </sheetData>
  <mergeCells count="46">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0.140625" customWidth="1"/>
    <col min="3" max="3" width="5.140625" customWidth="1"/>
    <col min="4" max="4" width="19" customWidth="1"/>
    <col min="5" max="5" width="23.42578125" customWidth="1"/>
  </cols>
  <sheetData>
    <row r="1" spans="1:5" ht="15" customHeight="1">
      <c r="A1" s="9" t="s">
        <v>1113</v>
      </c>
      <c r="B1" s="9" t="s">
        <v>2</v>
      </c>
      <c r="C1" s="9"/>
      <c r="D1" s="9"/>
      <c r="E1" s="9"/>
    </row>
    <row r="2" spans="1:5" ht="15" customHeight="1">
      <c r="A2" s="9"/>
      <c r="B2" s="9" t="s">
        <v>3</v>
      </c>
      <c r="C2" s="9"/>
      <c r="D2" s="9"/>
      <c r="E2" s="9"/>
    </row>
    <row r="3" spans="1:5">
      <c r="A3" s="3" t="s">
        <v>630</v>
      </c>
      <c r="B3" s="46"/>
      <c r="C3" s="46"/>
      <c r="D3" s="46"/>
      <c r="E3" s="46"/>
    </row>
    <row r="4" spans="1:5">
      <c r="A4" s="47" t="s">
        <v>1114</v>
      </c>
      <c r="B4" s="50" t="s">
        <v>633</v>
      </c>
      <c r="C4" s="50"/>
      <c r="D4" s="50"/>
      <c r="E4" s="50"/>
    </row>
    <row r="5" spans="1:5">
      <c r="A5" s="47"/>
      <c r="B5" s="23"/>
      <c r="C5" s="23"/>
      <c r="D5" s="23"/>
      <c r="E5" s="23"/>
    </row>
    <row r="6" spans="1:5">
      <c r="A6" s="47"/>
      <c r="B6" s="13"/>
      <c r="C6" s="13"/>
      <c r="D6" s="13"/>
      <c r="E6" s="13"/>
    </row>
    <row r="7" spans="1:5">
      <c r="A7" s="47"/>
      <c r="B7" s="26" t="s">
        <v>300</v>
      </c>
      <c r="C7" s="31"/>
      <c r="D7" s="31"/>
      <c r="E7" s="31"/>
    </row>
    <row r="8" spans="1:5">
      <c r="A8" s="47"/>
      <c r="B8" s="191">
        <v>2015</v>
      </c>
      <c r="C8" s="35" t="s">
        <v>302</v>
      </c>
      <c r="D8" s="37">
        <v>267510</v>
      </c>
      <c r="E8" s="34"/>
    </row>
    <row r="9" spans="1:5">
      <c r="A9" s="47"/>
      <c r="B9" s="191"/>
      <c r="C9" s="35"/>
      <c r="D9" s="37"/>
      <c r="E9" s="34"/>
    </row>
    <row r="10" spans="1:5">
      <c r="A10" s="47"/>
      <c r="B10" s="51">
        <v>2016</v>
      </c>
      <c r="C10" s="59">
        <v>127149</v>
      </c>
      <c r="D10" s="59"/>
      <c r="E10" s="31"/>
    </row>
    <row r="11" spans="1:5">
      <c r="A11" s="47"/>
      <c r="B11" s="51"/>
      <c r="C11" s="59"/>
      <c r="D11" s="59"/>
      <c r="E11" s="31"/>
    </row>
    <row r="12" spans="1:5">
      <c r="A12" s="47"/>
      <c r="B12" s="191">
        <v>2017</v>
      </c>
      <c r="C12" s="37">
        <v>60174</v>
      </c>
      <c r="D12" s="37"/>
      <c r="E12" s="34"/>
    </row>
    <row r="13" spans="1:5">
      <c r="A13" s="47"/>
      <c r="B13" s="191"/>
      <c r="C13" s="37"/>
      <c r="D13" s="37"/>
      <c r="E13" s="34"/>
    </row>
    <row r="14" spans="1:5">
      <c r="A14" s="47"/>
      <c r="B14" s="51">
        <v>2018</v>
      </c>
      <c r="C14" s="59">
        <v>9004</v>
      </c>
      <c r="D14" s="59"/>
      <c r="E14" s="31"/>
    </row>
    <row r="15" spans="1:5">
      <c r="A15" s="47"/>
      <c r="B15" s="51"/>
      <c r="C15" s="59"/>
      <c r="D15" s="59"/>
      <c r="E15" s="31"/>
    </row>
    <row r="16" spans="1:5">
      <c r="A16" s="47"/>
      <c r="B16" s="191">
        <v>2019</v>
      </c>
      <c r="C16" s="37">
        <v>9177</v>
      </c>
      <c r="D16" s="37"/>
      <c r="E16" s="34"/>
    </row>
    <row r="17" spans="1:5" ht="15.75" thickBot="1">
      <c r="A17" s="47"/>
      <c r="B17" s="191"/>
      <c r="C17" s="38"/>
      <c r="D17" s="38"/>
      <c r="E17" s="39"/>
    </row>
    <row r="18" spans="1:5">
      <c r="A18" s="47"/>
      <c r="B18" s="63" t="s">
        <v>155</v>
      </c>
      <c r="C18" s="41" t="s">
        <v>302</v>
      </c>
      <c r="D18" s="43">
        <v>473014</v>
      </c>
      <c r="E18" s="32"/>
    </row>
    <row r="19" spans="1:5" ht="15.75" thickBot="1">
      <c r="A19" s="47"/>
      <c r="B19" s="63"/>
      <c r="C19" s="42"/>
      <c r="D19" s="44"/>
      <c r="E19" s="45"/>
    </row>
    <row r="20" spans="1:5" ht="15.75" thickTop="1"/>
  </sheetData>
  <mergeCells count="28">
    <mergeCell ref="B18:B19"/>
    <mergeCell ref="C18:C19"/>
    <mergeCell ref="D18:D19"/>
    <mergeCell ref="E18:E19"/>
    <mergeCell ref="A1:A2"/>
    <mergeCell ref="B1:E1"/>
    <mergeCell ref="B2:E2"/>
    <mergeCell ref="B3:E3"/>
    <mergeCell ref="A4:A19"/>
    <mergeCell ref="B4:E4"/>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11.7109375" bestFit="1" customWidth="1"/>
    <col min="3" max="3" width="5" customWidth="1"/>
    <col min="4" max="4" width="2.5703125" customWidth="1"/>
    <col min="5" max="5" width="2.42578125" customWidth="1"/>
    <col min="6" max="6" width="5.140625" customWidth="1"/>
    <col min="7" max="7" width="2.7109375" customWidth="1"/>
    <col min="9" max="9" width="2" customWidth="1"/>
    <col min="10" max="10" width="6.42578125" customWidth="1"/>
    <col min="13" max="13" width="2" customWidth="1"/>
    <col min="14" max="14" width="7.42578125" customWidth="1"/>
  </cols>
  <sheetData>
    <row r="1" spans="1:15" ht="15" customHeight="1">
      <c r="A1" s="9" t="s">
        <v>111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641</v>
      </c>
      <c r="B3" s="46"/>
      <c r="C3" s="46"/>
      <c r="D3" s="46"/>
      <c r="E3" s="46"/>
      <c r="F3" s="46"/>
      <c r="G3" s="46"/>
      <c r="H3" s="46"/>
      <c r="I3" s="46"/>
      <c r="J3" s="46"/>
      <c r="K3" s="46"/>
      <c r="L3" s="46"/>
      <c r="M3" s="46"/>
      <c r="N3" s="46"/>
      <c r="O3" s="46"/>
    </row>
    <row r="4" spans="1:15">
      <c r="A4" s="47" t="s">
        <v>1116</v>
      </c>
      <c r="B4" s="50" t="s">
        <v>1117</v>
      </c>
      <c r="C4" s="50"/>
      <c r="D4" s="50"/>
      <c r="E4" s="50"/>
      <c r="F4" s="50"/>
      <c r="G4" s="50"/>
      <c r="H4" s="50"/>
      <c r="I4" s="50"/>
      <c r="J4" s="50"/>
      <c r="K4" s="50"/>
      <c r="L4" s="50"/>
      <c r="M4" s="50"/>
      <c r="N4" s="50"/>
      <c r="O4" s="50"/>
    </row>
    <row r="5" spans="1:15">
      <c r="A5" s="47"/>
      <c r="B5" s="23"/>
      <c r="C5" s="23"/>
      <c r="D5" s="23"/>
      <c r="E5" s="23"/>
      <c r="F5" s="23"/>
      <c r="G5" s="23"/>
      <c r="H5" s="23"/>
      <c r="I5" s="23"/>
      <c r="J5" s="23"/>
      <c r="K5" s="23"/>
      <c r="L5" s="23"/>
      <c r="M5" s="23"/>
      <c r="N5" s="23"/>
      <c r="O5" s="23"/>
    </row>
    <row r="6" spans="1:15">
      <c r="A6" s="47"/>
      <c r="B6" s="13"/>
      <c r="C6" s="13"/>
      <c r="D6" s="13"/>
      <c r="E6" s="13"/>
      <c r="F6" s="13"/>
      <c r="G6" s="13"/>
      <c r="H6" s="13"/>
      <c r="I6" s="13"/>
      <c r="J6" s="13"/>
      <c r="K6" s="13"/>
      <c r="L6" s="13"/>
      <c r="M6" s="13"/>
      <c r="N6" s="13"/>
      <c r="O6" s="13"/>
    </row>
    <row r="7" spans="1:15" ht="15.75" thickBot="1">
      <c r="A7" s="47"/>
      <c r="B7" s="14"/>
      <c r="C7" s="24" t="s">
        <v>644</v>
      </c>
      <c r="D7" s="24"/>
      <c r="E7" s="24"/>
      <c r="F7" s="24"/>
      <c r="G7" s="24"/>
      <c r="H7" s="14"/>
      <c r="I7" s="24" t="s">
        <v>595</v>
      </c>
      <c r="J7" s="24"/>
      <c r="K7" s="24"/>
      <c r="L7" s="24"/>
      <c r="M7" s="24"/>
      <c r="N7" s="24"/>
      <c r="O7" s="24"/>
    </row>
    <row r="8" spans="1:15" ht="15.75" thickBot="1">
      <c r="A8" s="47"/>
      <c r="B8" s="14"/>
      <c r="C8" s="30" t="s">
        <v>277</v>
      </c>
      <c r="D8" s="30"/>
      <c r="E8" s="14"/>
      <c r="F8" s="30" t="s">
        <v>278</v>
      </c>
      <c r="G8" s="30"/>
      <c r="H8" s="14"/>
      <c r="I8" s="88">
        <v>2014</v>
      </c>
      <c r="J8" s="88"/>
      <c r="K8" s="88"/>
      <c r="L8" s="14"/>
      <c r="M8" s="88">
        <v>2013</v>
      </c>
      <c r="N8" s="88"/>
      <c r="O8" s="88"/>
    </row>
    <row r="9" spans="1:15">
      <c r="A9" s="47"/>
      <c r="B9" s="26" t="s">
        <v>300</v>
      </c>
      <c r="C9" s="32"/>
      <c r="D9" s="32"/>
      <c r="E9" s="14"/>
      <c r="F9" s="32"/>
      <c r="G9" s="32"/>
      <c r="H9" s="14"/>
      <c r="I9" s="32"/>
      <c r="J9" s="32"/>
      <c r="K9" s="32"/>
      <c r="L9" s="14"/>
      <c r="M9" s="32"/>
      <c r="N9" s="32"/>
      <c r="O9" s="32"/>
    </row>
    <row r="10" spans="1:15">
      <c r="A10" s="47"/>
      <c r="B10" s="35" t="s">
        <v>645</v>
      </c>
      <c r="C10" s="61">
        <v>1.25</v>
      </c>
      <c r="D10" s="35" t="s">
        <v>646</v>
      </c>
      <c r="E10" s="192" t="s">
        <v>647</v>
      </c>
      <c r="F10" s="61">
        <v>3.4</v>
      </c>
      <c r="G10" s="35" t="s">
        <v>646</v>
      </c>
      <c r="H10" s="34"/>
      <c r="I10" s="35" t="s">
        <v>302</v>
      </c>
      <c r="J10" s="61" t="s">
        <v>329</v>
      </c>
      <c r="K10" s="34"/>
      <c r="L10" s="34"/>
      <c r="M10" s="35" t="s">
        <v>302</v>
      </c>
      <c r="N10" s="37">
        <v>39900</v>
      </c>
      <c r="O10" s="34"/>
    </row>
    <row r="11" spans="1:15">
      <c r="A11" s="47"/>
      <c r="B11" s="35"/>
      <c r="C11" s="61"/>
      <c r="D11" s="35"/>
      <c r="E11" s="192"/>
      <c r="F11" s="61"/>
      <c r="G11" s="35"/>
      <c r="H11" s="34"/>
      <c r="I11" s="35"/>
      <c r="J11" s="61"/>
      <c r="K11" s="34"/>
      <c r="L11" s="34"/>
      <c r="M11" s="35"/>
      <c r="N11" s="37"/>
      <c r="O11" s="34"/>
    </row>
    <row r="12" spans="1:15">
      <c r="A12" s="47"/>
      <c r="B12" s="40" t="s">
        <v>648</v>
      </c>
      <c r="C12" s="60">
        <v>2.06</v>
      </c>
      <c r="D12" s="40" t="s">
        <v>646</v>
      </c>
      <c r="E12" s="193" t="s">
        <v>647</v>
      </c>
      <c r="F12" s="60">
        <v>3</v>
      </c>
      <c r="G12" s="40" t="s">
        <v>646</v>
      </c>
      <c r="H12" s="31"/>
      <c r="I12" s="59">
        <v>20000</v>
      </c>
      <c r="J12" s="59"/>
      <c r="K12" s="31"/>
      <c r="L12" s="31"/>
      <c r="M12" s="59">
        <v>20000</v>
      </c>
      <c r="N12" s="59"/>
      <c r="O12" s="31"/>
    </row>
    <row r="13" spans="1:15">
      <c r="A13" s="47"/>
      <c r="B13" s="40"/>
      <c r="C13" s="60"/>
      <c r="D13" s="40"/>
      <c r="E13" s="193"/>
      <c r="F13" s="60"/>
      <c r="G13" s="40"/>
      <c r="H13" s="31"/>
      <c r="I13" s="59"/>
      <c r="J13" s="59"/>
      <c r="K13" s="31"/>
      <c r="L13" s="31"/>
      <c r="M13" s="59"/>
      <c r="N13" s="59"/>
      <c r="O13" s="31"/>
    </row>
    <row r="14" spans="1:15">
      <c r="A14" s="47"/>
      <c r="B14" s="35" t="s">
        <v>649</v>
      </c>
      <c r="C14" s="61">
        <v>1.1299999999999999</v>
      </c>
      <c r="D14" s="35" t="s">
        <v>646</v>
      </c>
      <c r="E14" s="192" t="s">
        <v>647</v>
      </c>
      <c r="F14" s="61">
        <v>2.46</v>
      </c>
      <c r="G14" s="35" t="s">
        <v>646</v>
      </c>
      <c r="H14" s="34"/>
      <c r="I14" s="37">
        <v>17000</v>
      </c>
      <c r="J14" s="37"/>
      <c r="K14" s="34"/>
      <c r="L14" s="34"/>
      <c r="M14" s="37">
        <v>17000</v>
      </c>
      <c r="N14" s="37"/>
      <c r="O14" s="34"/>
    </row>
    <row r="15" spans="1:15">
      <c r="A15" s="47"/>
      <c r="B15" s="35"/>
      <c r="C15" s="61"/>
      <c r="D15" s="35"/>
      <c r="E15" s="192"/>
      <c r="F15" s="61"/>
      <c r="G15" s="35"/>
      <c r="H15" s="34"/>
      <c r="I15" s="37"/>
      <c r="J15" s="37"/>
      <c r="K15" s="34"/>
      <c r="L15" s="34"/>
      <c r="M15" s="37"/>
      <c r="N15" s="37"/>
      <c r="O15" s="34"/>
    </row>
    <row r="16" spans="1:15">
      <c r="A16" s="47"/>
      <c r="B16" s="40" t="s">
        <v>650</v>
      </c>
      <c r="C16" s="60">
        <v>1.0900000000000001</v>
      </c>
      <c r="D16" s="40" t="s">
        <v>646</v>
      </c>
      <c r="E16" s="193" t="s">
        <v>647</v>
      </c>
      <c r="F16" s="60">
        <v>2.78</v>
      </c>
      <c r="G16" s="40" t="s">
        <v>646</v>
      </c>
      <c r="H16" s="31"/>
      <c r="I16" s="59">
        <v>10000</v>
      </c>
      <c r="J16" s="59"/>
      <c r="K16" s="31"/>
      <c r="L16" s="31"/>
      <c r="M16" s="59">
        <v>10000</v>
      </c>
      <c r="N16" s="59"/>
      <c r="O16" s="31"/>
    </row>
    <row r="17" spans="1:15">
      <c r="A17" s="47"/>
      <c r="B17" s="40"/>
      <c r="C17" s="60"/>
      <c r="D17" s="40"/>
      <c r="E17" s="193"/>
      <c r="F17" s="60"/>
      <c r="G17" s="40"/>
      <c r="H17" s="31"/>
      <c r="I17" s="59"/>
      <c r="J17" s="59"/>
      <c r="K17" s="31"/>
      <c r="L17" s="31"/>
      <c r="M17" s="59"/>
      <c r="N17" s="59"/>
      <c r="O17" s="31"/>
    </row>
    <row r="18" spans="1:15">
      <c r="A18" s="47"/>
      <c r="B18" s="35" t="s">
        <v>651</v>
      </c>
      <c r="C18" s="61">
        <v>1.3</v>
      </c>
      <c r="D18" s="35" t="s">
        <v>646</v>
      </c>
      <c r="E18" s="192" t="s">
        <v>647</v>
      </c>
      <c r="F18" s="61">
        <v>1.83</v>
      </c>
      <c r="G18" s="35" t="s">
        <v>646</v>
      </c>
      <c r="H18" s="34"/>
      <c r="I18" s="37">
        <v>17000</v>
      </c>
      <c r="J18" s="37"/>
      <c r="K18" s="34"/>
      <c r="L18" s="34"/>
      <c r="M18" s="37">
        <v>5000</v>
      </c>
      <c r="N18" s="37"/>
      <c r="O18" s="34"/>
    </row>
    <row r="19" spans="1:15">
      <c r="A19" s="47"/>
      <c r="B19" s="35"/>
      <c r="C19" s="61"/>
      <c r="D19" s="35"/>
      <c r="E19" s="192"/>
      <c r="F19" s="61"/>
      <c r="G19" s="35"/>
      <c r="H19" s="34"/>
      <c r="I19" s="37"/>
      <c r="J19" s="37"/>
      <c r="K19" s="34"/>
      <c r="L19" s="34"/>
      <c r="M19" s="37"/>
      <c r="N19" s="37"/>
      <c r="O19" s="34"/>
    </row>
    <row r="20" spans="1:15">
      <c r="A20" s="47"/>
      <c r="B20" s="40" t="s">
        <v>652</v>
      </c>
      <c r="C20" s="60">
        <v>1.42</v>
      </c>
      <c r="D20" s="40" t="s">
        <v>646</v>
      </c>
      <c r="E20" s="193" t="s">
        <v>647</v>
      </c>
      <c r="F20" s="60">
        <v>1.85</v>
      </c>
      <c r="G20" s="40" t="s">
        <v>646</v>
      </c>
      <c r="H20" s="31"/>
      <c r="I20" s="59">
        <v>17000</v>
      </c>
      <c r="J20" s="59"/>
      <c r="K20" s="31"/>
      <c r="L20" s="31"/>
      <c r="M20" s="59">
        <v>10000</v>
      </c>
      <c r="N20" s="59"/>
      <c r="O20" s="31"/>
    </row>
    <row r="21" spans="1:15">
      <c r="A21" s="47"/>
      <c r="B21" s="40"/>
      <c r="C21" s="60"/>
      <c r="D21" s="40"/>
      <c r="E21" s="193"/>
      <c r="F21" s="60"/>
      <c r="G21" s="40"/>
      <c r="H21" s="31"/>
      <c r="I21" s="59"/>
      <c r="J21" s="59"/>
      <c r="K21" s="31"/>
      <c r="L21" s="31"/>
      <c r="M21" s="59"/>
      <c r="N21" s="59"/>
      <c r="O21" s="31"/>
    </row>
    <row r="22" spans="1:15">
      <c r="A22" s="47"/>
      <c r="B22" s="35" t="s">
        <v>614</v>
      </c>
      <c r="C22" s="61">
        <v>1.52</v>
      </c>
      <c r="D22" s="35" t="s">
        <v>646</v>
      </c>
      <c r="E22" s="192" t="s">
        <v>647</v>
      </c>
      <c r="F22" s="61">
        <v>2.25</v>
      </c>
      <c r="G22" s="35" t="s">
        <v>646</v>
      </c>
      <c r="H22" s="34"/>
      <c r="I22" s="37">
        <v>12000</v>
      </c>
      <c r="J22" s="37"/>
      <c r="K22" s="34"/>
      <c r="L22" s="34"/>
      <c r="M22" s="37">
        <v>5000</v>
      </c>
      <c r="N22" s="37"/>
      <c r="O22" s="34"/>
    </row>
    <row r="23" spans="1:15" ht="15.75" thickBot="1">
      <c r="A23" s="47"/>
      <c r="B23" s="35"/>
      <c r="C23" s="61"/>
      <c r="D23" s="35"/>
      <c r="E23" s="192"/>
      <c r="F23" s="61"/>
      <c r="G23" s="35"/>
      <c r="H23" s="34"/>
      <c r="I23" s="38"/>
      <c r="J23" s="38"/>
      <c r="K23" s="39"/>
      <c r="L23" s="34"/>
      <c r="M23" s="38"/>
      <c r="N23" s="38"/>
      <c r="O23" s="39"/>
    </row>
    <row r="24" spans="1:15">
      <c r="A24" s="47"/>
      <c r="B24" s="58" t="s">
        <v>155</v>
      </c>
      <c r="C24" s="31"/>
      <c r="D24" s="31"/>
      <c r="E24" s="31"/>
      <c r="F24" s="31"/>
      <c r="G24" s="31"/>
      <c r="H24" s="31"/>
      <c r="I24" s="41" t="s">
        <v>302</v>
      </c>
      <c r="J24" s="43">
        <v>93000</v>
      </c>
      <c r="K24" s="32"/>
      <c r="L24" s="31"/>
      <c r="M24" s="41" t="s">
        <v>302</v>
      </c>
      <c r="N24" s="43">
        <v>106900</v>
      </c>
      <c r="O24" s="32"/>
    </row>
    <row r="25" spans="1:15" ht="15.75" thickBot="1">
      <c r="A25" s="47"/>
      <c r="B25" s="58"/>
      <c r="C25" s="31"/>
      <c r="D25" s="31"/>
      <c r="E25" s="31"/>
      <c r="F25" s="31"/>
      <c r="G25" s="31"/>
      <c r="H25" s="31"/>
      <c r="I25" s="42"/>
      <c r="J25" s="44"/>
      <c r="K25" s="45"/>
      <c r="L25" s="31"/>
      <c r="M25" s="42"/>
      <c r="N25" s="44"/>
      <c r="O25" s="45"/>
    </row>
    <row r="26" spans="1:15" ht="15.75" thickTop="1"/>
  </sheetData>
  <mergeCells count="115">
    <mergeCell ref="A1:A2"/>
    <mergeCell ref="B1:O1"/>
    <mergeCell ref="B2:O2"/>
    <mergeCell ref="B3:O3"/>
    <mergeCell ref="A4:A25"/>
    <mergeCell ref="B4:O4"/>
    <mergeCell ref="J24:J25"/>
    <mergeCell ref="K24:K25"/>
    <mergeCell ref="L24:L25"/>
    <mergeCell ref="M24:M25"/>
    <mergeCell ref="N24:N25"/>
    <mergeCell ref="O24:O25"/>
    <mergeCell ref="B24:B25"/>
    <mergeCell ref="C24:D25"/>
    <mergeCell ref="E24:E25"/>
    <mergeCell ref="F24:G25"/>
    <mergeCell ref="H24:H25"/>
    <mergeCell ref="I24:I25"/>
    <mergeCell ref="H22:H23"/>
    <mergeCell ref="I22:J23"/>
    <mergeCell ref="K22:K23"/>
    <mergeCell ref="L22:L23"/>
    <mergeCell ref="M22:N23"/>
    <mergeCell ref="O22:O23"/>
    <mergeCell ref="B22:B23"/>
    <mergeCell ref="C22:C23"/>
    <mergeCell ref="D22:D23"/>
    <mergeCell ref="E22:E23"/>
    <mergeCell ref="F22:F23"/>
    <mergeCell ref="G22:G23"/>
    <mergeCell ref="H20:H21"/>
    <mergeCell ref="I20:J21"/>
    <mergeCell ref="K20:K21"/>
    <mergeCell ref="L20:L21"/>
    <mergeCell ref="M20:N21"/>
    <mergeCell ref="O20:O21"/>
    <mergeCell ref="B20:B21"/>
    <mergeCell ref="C20:C21"/>
    <mergeCell ref="D20:D21"/>
    <mergeCell ref="E20:E21"/>
    <mergeCell ref="F20:F21"/>
    <mergeCell ref="G20:G21"/>
    <mergeCell ref="H18:H19"/>
    <mergeCell ref="I18:J19"/>
    <mergeCell ref="K18:K19"/>
    <mergeCell ref="L18:L19"/>
    <mergeCell ref="M18:N19"/>
    <mergeCell ref="O18:O19"/>
    <mergeCell ref="B18:B19"/>
    <mergeCell ref="C18:C19"/>
    <mergeCell ref="D18:D19"/>
    <mergeCell ref="E18:E19"/>
    <mergeCell ref="F18:F19"/>
    <mergeCell ref="G18:G19"/>
    <mergeCell ref="H16:H17"/>
    <mergeCell ref="I16:J17"/>
    <mergeCell ref="K16:K17"/>
    <mergeCell ref="L16:L17"/>
    <mergeCell ref="M16:N17"/>
    <mergeCell ref="O16:O17"/>
    <mergeCell ref="B16:B17"/>
    <mergeCell ref="C16:C17"/>
    <mergeCell ref="D16:D17"/>
    <mergeCell ref="E16:E17"/>
    <mergeCell ref="F16:F17"/>
    <mergeCell ref="G16:G17"/>
    <mergeCell ref="H14:H15"/>
    <mergeCell ref="I14:J15"/>
    <mergeCell ref="K14:K15"/>
    <mergeCell ref="L14:L15"/>
    <mergeCell ref="M14:N15"/>
    <mergeCell ref="O14:O15"/>
    <mergeCell ref="K12:K13"/>
    <mergeCell ref="L12:L13"/>
    <mergeCell ref="M12:N13"/>
    <mergeCell ref="O12:O13"/>
    <mergeCell ref="B14:B15"/>
    <mergeCell ref="C14:C15"/>
    <mergeCell ref="D14:D15"/>
    <mergeCell ref="E14:E15"/>
    <mergeCell ref="F14:F15"/>
    <mergeCell ref="G14:G15"/>
    <mergeCell ref="N10:N11"/>
    <mergeCell ref="O10:O11"/>
    <mergeCell ref="B12:B13"/>
    <mergeCell ref="C12:C13"/>
    <mergeCell ref="D12:D13"/>
    <mergeCell ref="E12:E13"/>
    <mergeCell ref="F12:F13"/>
    <mergeCell ref="G12:G13"/>
    <mergeCell ref="H12:H13"/>
    <mergeCell ref="I12:J13"/>
    <mergeCell ref="H10:H11"/>
    <mergeCell ref="I10:I11"/>
    <mergeCell ref="J10:J11"/>
    <mergeCell ref="K10:K11"/>
    <mergeCell ref="L10:L11"/>
    <mergeCell ref="M10:M11"/>
    <mergeCell ref="C9:D9"/>
    <mergeCell ref="F9:G9"/>
    <mergeCell ref="I9:K9"/>
    <mergeCell ref="M9:O9"/>
    <mergeCell ref="B10:B11"/>
    <mergeCell ref="C10:C11"/>
    <mergeCell ref="D10:D11"/>
    <mergeCell ref="E10:E11"/>
    <mergeCell ref="F10:F11"/>
    <mergeCell ref="G10:G11"/>
    <mergeCell ref="B5:O5"/>
    <mergeCell ref="C7:G7"/>
    <mergeCell ref="I7:O7"/>
    <mergeCell ref="C8:D8"/>
    <mergeCell ref="F8:G8"/>
    <mergeCell ref="I8:K8"/>
    <mergeCell ref="M8:O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6.85546875" customWidth="1"/>
    <col min="4" max="4" width="19.28515625" customWidth="1"/>
    <col min="5" max="5" width="5.42578125" customWidth="1"/>
    <col min="6" max="6" width="32.140625" customWidth="1"/>
    <col min="7" max="7" width="6.85546875" customWidth="1"/>
    <col min="8" max="8" width="19.28515625" customWidth="1"/>
    <col min="9" max="9" width="5.42578125" customWidth="1"/>
    <col min="10" max="10" width="32.140625" customWidth="1"/>
    <col min="11" max="11" width="6.85546875" customWidth="1"/>
    <col min="12" max="12" width="19.28515625" customWidth="1"/>
    <col min="13" max="13" width="5.42578125" customWidth="1"/>
  </cols>
  <sheetData>
    <row r="1" spans="1:13" ht="15" customHeight="1">
      <c r="A1" s="9" t="s">
        <v>11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55</v>
      </c>
      <c r="B3" s="46"/>
      <c r="C3" s="46"/>
      <c r="D3" s="46"/>
      <c r="E3" s="46"/>
      <c r="F3" s="46"/>
      <c r="G3" s="46"/>
      <c r="H3" s="46"/>
      <c r="I3" s="46"/>
      <c r="J3" s="46"/>
      <c r="K3" s="46"/>
      <c r="L3" s="46"/>
      <c r="M3" s="46"/>
    </row>
    <row r="4" spans="1:13">
      <c r="A4" s="47" t="s">
        <v>1119</v>
      </c>
      <c r="B4" s="50" t="s">
        <v>657</v>
      </c>
      <c r="C4" s="50"/>
      <c r="D4" s="50"/>
      <c r="E4" s="50"/>
      <c r="F4" s="50"/>
      <c r="G4" s="50"/>
      <c r="H4" s="50"/>
      <c r="I4" s="50"/>
      <c r="J4" s="50"/>
      <c r="K4" s="50"/>
      <c r="L4" s="50"/>
      <c r="M4" s="50"/>
    </row>
    <row r="5" spans="1:13">
      <c r="A5" s="47"/>
      <c r="B5" s="23"/>
      <c r="C5" s="23"/>
      <c r="D5" s="23"/>
      <c r="E5" s="23"/>
      <c r="F5" s="23"/>
      <c r="G5" s="23"/>
      <c r="H5" s="23"/>
      <c r="I5" s="23"/>
      <c r="J5" s="23"/>
      <c r="K5" s="23"/>
      <c r="L5" s="23"/>
      <c r="M5" s="23"/>
    </row>
    <row r="6" spans="1:13">
      <c r="A6" s="47"/>
      <c r="B6" s="13"/>
      <c r="C6" s="13"/>
      <c r="D6" s="13"/>
      <c r="E6" s="13"/>
      <c r="F6" s="13"/>
      <c r="G6" s="13"/>
      <c r="H6" s="13"/>
      <c r="I6" s="13"/>
      <c r="J6" s="13"/>
      <c r="K6" s="13"/>
      <c r="L6" s="13"/>
      <c r="M6" s="13"/>
    </row>
    <row r="7" spans="1:13" ht="15.75" thickBot="1">
      <c r="A7" s="47"/>
      <c r="B7" s="14"/>
      <c r="C7" s="24" t="s">
        <v>658</v>
      </c>
      <c r="D7" s="24"/>
      <c r="E7" s="24"/>
      <c r="F7" s="24"/>
      <c r="G7" s="24"/>
      <c r="H7" s="24"/>
      <c r="I7" s="24"/>
      <c r="J7" s="24"/>
      <c r="K7" s="24"/>
      <c r="L7" s="24"/>
      <c r="M7" s="24"/>
    </row>
    <row r="8" spans="1:13" ht="15.75" thickBot="1">
      <c r="A8" s="47"/>
      <c r="B8" s="14"/>
      <c r="C8" s="88">
        <v>2014</v>
      </c>
      <c r="D8" s="88"/>
      <c r="E8" s="88"/>
      <c r="F8" s="14"/>
      <c r="G8" s="88">
        <v>2013</v>
      </c>
      <c r="H8" s="88"/>
      <c r="I8" s="88"/>
      <c r="J8" s="14"/>
      <c r="K8" s="88">
        <v>2012</v>
      </c>
      <c r="L8" s="88"/>
      <c r="M8" s="88"/>
    </row>
    <row r="9" spans="1:13">
      <c r="A9" s="47"/>
      <c r="B9" s="26" t="s">
        <v>300</v>
      </c>
      <c r="C9" s="32"/>
      <c r="D9" s="32"/>
      <c r="E9" s="32"/>
      <c r="F9" s="14"/>
      <c r="G9" s="32"/>
      <c r="H9" s="32"/>
      <c r="I9" s="32"/>
      <c r="J9" s="14"/>
      <c r="K9" s="32"/>
      <c r="L9" s="32"/>
      <c r="M9" s="32"/>
    </row>
    <row r="10" spans="1:13">
      <c r="A10" s="47"/>
      <c r="B10" s="18" t="s">
        <v>659</v>
      </c>
      <c r="C10" s="34"/>
      <c r="D10" s="34"/>
      <c r="E10" s="34"/>
      <c r="F10" s="20"/>
      <c r="G10" s="34"/>
      <c r="H10" s="34"/>
      <c r="I10" s="34"/>
      <c r="J10" s="20"/>
      <c r="K10" s="34"/>
      <c r="L10" s="34"/>
      <c r="M10" s="34"/>
    </row>
    <row r="11" spans="1:13">
      <c r="A11" s="47"/>
      <c r="B11" s="58" t="s">
        <v>660</v>
      </c>
      <c r="C11" s="40" t="s">
        <v>302</v>
      </c>
      <c r="D11" s="59">
        <v>3573</v>
      </c>
      <c r="E11" s="31"/>
      <c r="F11" s="31"/>
      <c r="G11" s="40" t="s">
        <v>302</v>
      </c>
      <c r="H11" s="59">
        <v>6841</v>
      </c>
      <c r="I11" s="31"/>
      <c r="J11" s="31"/>
      <c r="K11" s="40" t="s">
        <v>302</v>
      </c>
      <c r="L11" s="59">
        <v>4165</v>
      </c>
      <c r="M11" s="31"/>
    </row>
    <row r="12" spans="1:13">
      <c r="A12" s="47"/>
      <c r="B12" s="58"/>
      <c r="C12" s="40"/>
      <c r="D12" s="59"/>
      <c r="E12" s="31"/>
      <c r="F12" s="31"/>
      <c r="G12" s="40"/>
      <c r="H12" s="59"/>
      <c r="I12" s="31"/>
      <c r="J12" s="31"/>
      <c r="K12" s="40"/>
      <c r="L12" s="59"/>
      <c r="M12" s="31"/>
    </row>
    <row r="13" spans="1:13">
      <c r="A13" s="47"/>
      <c r="B13" s="33" t="s">
        <v>661</v>
      </c>
      <c r="C13" s="61">
        <v>956</v>
      </c>
      <c r="D13" s="61"/>
      <c r="E13" s="34"/>
      <c r="F13" s="34"/>
      <c r="G13" s="37">
        <v>1259</v>
      </c>
      <c r="H13" s="37"/>
      <c r="I13" s="34"/>
      <c r="J13" s="34"/>
      <c r="K13" s="37">
        <v>1103</v>
      </c>
      <c r="L13" s="37"/>
      <c r="M13" s="34"/>
    </row>
    <row r="14" spans="1:13">
      <c r="A14" s="47"/>
      <c r="B14" s="33"/>
      <c r="C14" s="61"/>
      <c r="D14" s="61"/>
      <c r="E14" s="34"/>
      <c r="F14" s="34"/>
      <c r="G14" s="37"/>
      <c r="H14" s="37"/>
      <c r="I14" s="34"/>
      <c r="J14" s="34"/>
      <c r="K14" s="37"/>
      <c r="L14" s="37"/>
      <c r="M14" s="34"/>
    </row>
    <row r="15" spans="1:13">
      <c r="A15" s="47"/>
      <c r="B15" s="40" t="s">
        <v>662</v>
      </c>
      <c r="C15" s="59">
        <v>2502</v>
      </c>
      <c r="D15" s="59"/>
      <c r="E15" s="31"/>
      <c r="F15" s="31"/>
      <c r="G15" s="60" t="s">
        <v>663</v>
      </c>
      <c r="H15" s="60"/>
      <c r="I15" s="40" t="s">
        <v>367</v>
      </c>
      <c r="J15" s="31"/>
      <c r="K15" s="60" t="s">
        <v>664</v>
      </c>
      <c r="L15" s="60"/>
      <c r="M15" s="40" t="s">
        <v>367</v>
      </c>
    </row>
    <row r="16" spans="1:13" ht="15.75" thickBot="1">
      <c r="A16" s="47"/>
      <c r="B16" s="40"/>
      <c r="C16" s="66"/>
      <c r="D16" s="66"/>
      <c r="E16" s="67"/>
      <c r="F16" s="31"/>
      <c r="G16" s="68"/>
      <c r="H16" s="68"/>
      <c r="I16" s="89"/>
      <c r="J16" s="31"/>
      <c r="K16" s="68"/>
      <c r="L16" s="68"/>
      <c r="M16" s="89"/>
    </row>
    <row r="17" spans="1:13">
      <c r="A17" s="47"/>
      <c r="B17" s="69" t="s">
        <v>665</v>
      </c>
      <c r="C17" s="73" t="s">
        <v>302</v>
      </c>
      <c r="D17" s="70">
        <v>7031</v>
      </c>
      <c r="E17" s="71"/>
      <c r="F17" s="34"/>
      <c r="G17" s="73" t="s">
        <v>302</v>
      </c>
      <c r="H17" s="70">
        <v>6646</v>
      </c>
      <c r="I17" s="71"/>
      <c r="J17" s="34"/>
      <c r="K17" s="73" t="s">
        <v>302</v>
      </c>
      <c r="L17" s="70">
        <v>5214</v>
      </c>
      <c r="M17" s="71"/>
    </row>
    <row r="18" spans="1:13" ht="15.75" thickBot="1">
      <c r="A18" s="47"/>
      <c r="B18" s="69"/>
      <c r="C18" s="74"/>
      <c r="D18" s="75"/>
      <c r="E18" s="76"/>
      <c r="F18" s="34"/>
      <c r="G18" s="74"/>
      <c r="H18" s="75"/>
      <c r="I18" s="76"/>
      <c r="J18" s="34"/>
      <c r="K18" s="74"/>
      <c r="L18" s="75"/>
      <c r="M18" s="76"/>
    </row>
    <row r="19" spans="1:13" ht="25.5" customHeight="1" thickTop="1">
      <c r="A19" s="47" t="s">
        <v>1120</v>
      </c>
      <c r="B19" s="50" t="s">
        <v>666</v>
      </c>
      <c r="C19" s="50"/>
      <c r="D19" s="50"/>
      <c r="E19" s="50"/>
      <c r="F19" s="50"/>
      <c r="G19" s="50"/>
      <c r="H19" s="50"/>
      <c r="I19" s="50"/>
      <c r="J19" s="50"/>
      <c r="K19" s="50"/>
      <c r="L19" s="50"/>
      <c r="M19" s="50"/>
    </row>
    <row r="20" spans="1:13">
      <c r="A20" s="47"/>
      <c r="B20" s="23"/>
      <c r="C20" s="23"/>
      <c r="D20" s="23"/>
      <c r="E20" s="23"/>
      <c r="F20" s="23"/>
      <c r="G20" s="23"/>
      <c r="H20" s="23"/>
      <c r="I20" s="23"/>
      <c r="J20" s="23"/>
      <c r="K20" s="23"/>
      <c r="L20" s="23"/>
      <c r="M20" s="23"/>
    </row>
    <row r="21" spans="1:13">
      <c r="A21" s="47"/>
      <c r="B21" s="13"/>
      <c r="C21" s="13"/>
      <c r="D21" s="13"/>
      <c r="E21" s="13"/>
      <c r="F21" s="13"/>
      <c r="G21" s="13"/>
      <c r="H21" s="13"/>
      <c r="I21" s="13"/>
      <c r="J21" s="13"/>
      <c r="K21" s="13"/>
      <c r="L21" s="13"/>
      <c r="M21" s="13"/>
    </row>
    <row r="22" spans="1:13" ht="15.75" thickBot="1">
      <c r="A22" s="47"/>
      <c r="B22" s="14"/>
      <c r="C22" s="24">
        <v>2014</v>
      </c>
      <c r="D22" s="24"/>
      <c r="E22" s="24"/>
      <c r="F22" s="14"/>
      <c r="G22" s="24">
        <v>2013</v>
      </c>
      <c r="H22" s="24"/>
      <c r="I22" s="24"/>
      <c r="J22" s="14"/>
      <c r="K22" s="24">
        <v>2012</v>
      </c>
      <c r="L22" s="24"/>
      <c r="M22" s="24"/>
    </row>
    <row r="23" spans="1:13">
      <c r="A23" s="47"/>
      <c r="B23" s="26" t="s">
        <v>300</v>
      </c>
      <c r="C23" s="32"/>
      <c r="D23" s="32"/>
      <c r="E23" s="32"/>
      <c r="F23" s="14"/>
      <c r="G23" s="32"/>
      <c r="H23" s="32"/>
      <c r="I23" s="32"/>
      <c r="J23" s="14"/>
      <c r="K23" s="32"/>
      <c r="L23" s="32"/>
      <c r="M23" s="32"/>
    </row>
    <row r="24" spans="1:13">
      <c r="A24" s="47"/>
      <c r="B24" s="35" t="s">
        <v>667</v>
      </c>
      <c r="C24" s="35" t="s">
        <v>302</v>
      </c>
      <c r="D24" s="37">
        <v>8943</v>
      </c>
      <c r="E24" s="34"/>
      <c r="F24" s="34"/>
      <c r="G24" s="35" t="s">
        <v>302</v>
      </c>
      <c r="H24" s="37">
        <v>8839</v>
      </c>
      <c r="I24" s="34"/>
      <c r="J24" s="34"/>
      <c r="K24" s="35" t="s">
        <v>302</v>
      </c>
      <c r="L24" s="37">
        <v>7394</v>
      </c>
      <c r="M24" s="34"/>
    </row>
    <row r="25" spans="1:13">
      <c r="A25" s="47"/>
      <c r="B25" s="35"/>
      <c r="C25" s="35"/>
      <c r="D25" s="37"/>
      <c r="E25" s="34"/>
      <c r="F25" s="34"/>
      <c r="G25" s="35"/>
      <c r="H25" s="37"/>
      <c r="I25" s="34"/>
      <c r="J25" s="34"/>
      <c r="K25" s="35"/>
      <c r="L25" s="37"/>
      <c r="M25" s="34"/>
    </row>
    <row r="26" spans="1:13">
      <c r="A26" s="47"/>
      <c r="B26" s="21" t="s">
        <v>668</v>
      </c>
      <c r="C26" s="60" t="s">
        <v>669</v>
      </c>
      <c r="D26" s="60"/>
      <c r="E26" s="21" t="s">
        <v>367</v>
      </c>
      <c r="F26" s="14"/>
      <c r="G26" s="60" t="s">
        <v>434</v>
      </c>
      <c r="H26" s="60"/>
      <c r="I26" s="21" t="s">
        <v>367</v>
      </c>
      <c r="J26" s="14"/>
      <c r="K26" s="60" t="s">
        <v>670</v>
      </c>
      <c r="L26" s="60"/>
      <c r="M26" s="21" t="s">
        <v>367</v>
      </c>
    </row>
    <row r="27" spans="1:13">
      <c r="A27" s="47"/>
      <c r="B27" s="18" t="s">
        <v>45</v>
      </c>
      <c r="C27" s="61" t="s">
        <v>671</v>
      </c>
      <c r="D27" s="61"/>
      <c r="E27" s="18" t="s">
        <v>367</v>
      </c>
      <c r="F27" s="20"/>
      <c r="G27" s="61" t="s">
        <v>672</v>
      </c>
      <c r="H27" s="61"/>
      <c r="I27" s="18" t="s">
        <v>367</v>
      </c>
      <c r="J27" s="20"/>
      <c r="K27" s="61" t="s">
        <v>673</v>
      </c>
      <c r="L27" s="61"/>
      <c r="M27" s="18" t="s">
        <v>367</v>
      </c>
    </row>
    <row r="28" spans="1:13">
      <c r="A28" s="47"/>
      <c r="B28" s="40" t="s">
        <v>674</v>
      </c>
      <c r="C28" s="60">
        <v>798</v>
      </c>
      <c r="D28" s="60"/>
      <c r="E28" s="31"/>
      <c r="F28" s="31"/>
      <c r="G28" s="60">
        <v>776</v>
      </c>
      <c r="H28" s="60"/>
      <c r="I28" s="31"/>
      <c r="J28" s="31"/>
      <c r="K28" s="60">
        <v>723</v>
      </c>
      <c r="L28" s="60"/>
      <c r="M28" s="31"/>
    </row>
    <row r="29" spans="1:13">
      <c r="A29" s="47"/>
      <c r="B29" s="40"/>
      <c r="C29" s="60"/>
      <c r="D29" s="60"/>
      <c r="E29" s="31"/>
      <c r="F29" s="31"/>
      <c r="G29" s="60"/>
      <c r="H29" s="60"/>
      <c r="I29" s="31"/>
      <c r="J29" s="31"/>
      <c r="K29" s="60"/>
      <c r="L29" s="60"/>
      <c r="M29" s="31"/>
    </row>
    <row r="30" spans="1:13">
      <c r="A30" s="47"/>
      <c r="B30" s="35" t="s">
        <v>675</v>
      </c>
      <c r="C30" s="61">
        <v>261</v>
      </c>
      <c r="D30" s="61"/>
      <c r="E30" s="34"/>
      <c r="F30" s="34"/>
      <c r="G30" s="61" t="s">
        <v>329</v>
      </c>
      <c r="H30" s="61"/>
      <c r="I30" s="34"/>
      <c r="J30" s="34"/>
      <c r="K30" s="61" t="s">
        <v>329</v>
      </c>
      <c r="L30" s="61"/>
      <c r="M30" s="34"/>
    </row>
    <row r="31" spans="1:13">
      <c r="A31" s="47"/>
      <c r="B31" s="35"/>
      <c r="C31" s="61"/>
      <c r="D31" s="61"/>
      <c r="E31" s="34"/>
      <c r="F31" s="34"/>
      <c r="G31" s="61"/>
      <c r="H31" s="61"/>
      <c r="I31" s="34"/>
      <c r="J31" s="34"/>
      <c r="K31" s="61"/>
      <c r="L31" s="61"/>
      <c r="M31" s="34"/>
    </row>
    <row r="32" spans="1:13" ht="15.75" thickBot="1">
      <c r="A32" s="47"/>
      <c r="B32" s="21" t="s">
        <v>676</v>
      </c>
      <c r="C32" s="68" t="s">
        <v>677</v>
      </c>
      <c r="D32" s="68"/>
      <c r="E32" s="194" t="s">
        <v>367</v>
      </c>
      <c r="F32" s="14"/>
      <c r="G32" s="68" t="s">
        <v>678</v>
      </c>
      <c r="H32" s="68"/>
      <c r="I32" s="194" t="s">
        <v>367</v>
      </c>
      <c r="J32" s="14"/>
      <c r="K32" s="68" t="s">
        <v>679</v>
      </c>
      <c r="L32" s="68"/>
      <c r="M32" s="194" t="s">
        <v>367</v>
      </c>
    </row>
    <row r="33" spans="1:13">
      <c r="A33" s="47"/>
      <c r="B33" s="69" t="s">
        <v>665</v>
      </c>
      <c r="C33" s="73" t="s">
        <v>302</v>
      </c>
      <c r="D33" s="70">
        <v>7031</v>
      </c>
      <c r="E33" s="71"/>
      <c r="F33" s="34"/>
      <c r="G33" s="73" t="s">
        <v>302</v>
      </c>
      <c r="H33" s="70">
        <v>6646</v>
      </c>
      <c r="I33" s="71"/>
      <c r="J33" s="34"/>
      <c r="K33" s="73" t="s">
        <v>302</v>
      </c>
      <c r="L33" s="70">
        <v>5214</v>
      </c>
      <c r="M33" s="71"/>
    </row>
    <row r="34" spans="1:13" ht="15.75" thickBot="1">
      <c r="A34" s="47"/>
      <c r="B34" s="69"/>
      <c r="C34" s="74"/>
      <c r="D34" s="75"/>
      <c r="E34" s="76"/>
      <c r="F34" s="34"/>
      <c r="G34" s="74"/>
      <c r="H34" s="75"/>
      <c r="I34" s="76"/>
      <c r="J34" s="34"/>
      <c r="K34" s="74"/>
      <c r="L34" s="75"/>
      <c r="M34" s="76"/>
    </row>
    <row r="35" spans="1:13" ht="15.75" thickTop="1">
      <c r="A35" s="47" t="s">
        <v>1121</v>
      </c>
      <c r="B35" s="50" t="s">
        <v>680</v>
      </c>
      <c r="C35" s="50"/>
      <c r="D35" s="50"/>
      <c r="E35" s="50"/>
      <c r="F35" s="50"/>
      <c r="G35" s="50"/>
      <c r="H35" s="50"/>
      <c r="I35" s="50"/>
      <c r="J35" s="50"/>
      <c r="K35" s="50"/>
      <c r="L35" s="50"/>
      <c r="M35" s="50"/>
    </row>
    <row r="36" spans="1:13">
      <c r="A36" s="47"/>
      <c r="B36" s="23"/>
      <c r="C36" s="23"/>
      <c r="D36" s="23"/>
      <c r="E36" s="23"/>
      <c r="F36" s="23"/>
      <c r="G36" s="23"/>
      <c r="H36" s="23"/>
      <c r="I36" s="23"/>
    </row>
    <row r="37" spans="1:13">
      <c r="A37" s="47"/>
      <c r="B37" s="13"/>
      <c r="C37" s="13"/>
      <c r="D37" s="13"/>
      <c r="E37" s="13"/>
      <c r="F37" s="13"/>
      <c r="G37" s="13"/>
      <c r="H37" s="13"/>
      <c r="I37" s="13"/>
    </row>
    <row r="38" spans="1:13" ht="15.75" thickBot="1">
      <c r="A38" s="47"/>
      <c r="B38" s="14"/>
      <c r="C38" s="24" t="s">
        <v>658</v>
      </c>
      <c r="D38" s="24"/>
      <c r="E38" s="24"/>
      <c r="F38" s="24"/>
      <c r="G38" s="24"/>
      <c r="H38" s="24"/>
      <c r="I38" s="24"/>
    </row>
    <row r="39" spans="1:13" ht="15.75" thickBot="1">
      <c r="A39" s="47"/>
      <c r="B39" s="14"/>
      <c r="C39" s="88">
        <v>2014</v>
      </c>
      <c r="D39" s="88"/>
      <c r="E39" s="88"/>
      <c r="F39" s="14"/>
      <c r="G39" s="88">
        <v>2013</v>
      </c>
      <c r="H39" s="88"/>
      <c r="I39" s="88"/>
    </row>
    <row r="40" spans="1:13">
      <c r="A40" s="47"/>
      <c r="B40" s="26" t="s">
        <v>300</v>
      </c>
      <c r="C40" s="32"/>
      <c r="D40" s="32"/>
      <c r="E40" s="32"/>
      <c r="F40" s="14"/>
      <c r="G40" s="32"/>
      <c r="H40" s="32"/>
      <c r="I40" s="32"/>
    </row>
    <row r="41" spans="1:13">
      <c r="A41" s="47"/>
      <c r="B41" s="18" t="s">
        <v>681</v>
      </c>
      <c r="C41" s="34"/>
      <c r="D41" s="34"/>
      <c r="E41" s="34"/>
      <c r="F41" s="20"/>
      <c r="G41" s="34"/>
      <c r="H41" s="34"/>
      <c r="I41" s="34"/>
    </row>
    <row r="42" spans="1:13">
      <c r="A42" s="47"/>
      <c r="B42" s="58" t="s">
        <v>39</v>
      </c>
      <c r="C42" s="40" t="s">
        <v>302</v>
      </c>
      <c r="D42" s="59">
        <v>7981</v>
      </c>
      <c r="E42" s="31"/>
      <c r="F42" s="31"/>
      <c r="G42" s="40" t="s">
        <v>302</v>
      </c>
      <c r="H42" s="59">
        <v>7753</v>
      </c>
      <c r="I42" s="31"/>
    </row>
    <row r="43" spans="1:13">
      <c r="A43" s="47"/>
      <c r="B43" s="58"/>
      <c r="C43" s="40"/>
      <c r="D43" s="59"/>
      <c r="E43" s="31"/>
      <c r="F43" s="31"/>
      <c r="G43" s="40"/>
      <c r="H43" s="59"/>
      <c r="I43" s="31"/>
    </row>
    <row r="44" spans="1:13">
      <c r="A44" s="47"/>
      <c r="B44" s="33" t="s">
        <v>682</v>
      </c>
      <c r="C44" s="37">
        <v>1022</v>
      </c>
      <c r="D44" s="37"/>
      <c r="E44" s="34"/>
      <c r="F44" s="34"/>
      <c r="G44" s="37">
        <v>1076</v>
      </c>
      <c r="H44" s="37"/>
      <c r="I44" s="34"/>
    </row>
    <row r="45" spans="1:13">
      <c r="A45" s="47"/>
      <c r="B45" s="33"/>
      <c r="C45" s="37"/>
      <c r="D45" s="37"/>
      <c r="E45" s="34"/>
      <c r="F45" s="34"/>
      <c r="G45" s="37"/>
      <c r="H45" s="37"/>
      <c r="I45" s="34"/>
    </row>
    <row r="46" spans="1:13">
      <c r="A46" s="47"/>
      <c r="B46" s="58" t="s">
        <v>683</v>
      </c>
      <c r="C46" s="59">
        <v>3266</v>
      </c>
      <c r="D46" s="59"/>
      <c r="E46" s="31"/>
      <c r="F46" s="31"/>
      <c r="G46" s="59">
        <v>3089</v>
      </c>
      <c r="H46" s="59"/>
      <c r="I46" s="31"/>
    </row>
    <row r="47" spans="1:13">
      <c r="A47" s="47"/>
      <c r="B47" s="58"/>
      <c r="C47" s="59"/>
      <c r="D47" s="59"/>
      <c r="E47" s="31"/>
      <c r="F47" s="31"/>
      <c r="G47" s="59"/>
      <c r="H47" s="59"/>
      <c r="I47" s="31"/>
    </row>
    <row r="48" spans="1:13">
      <c r="A48" s="47"/>
      <c r="B48" s="33" t="s">
        <v>684</v>
      </c>
      <c r="C48" s="61">
        <v>53</v>
      </c>
      <c r="D48" s="61"/>
      <c r="E48" s="34"/>
      <c r="F48" s="34"/>
      <c r="G48" s="37">
        <v>2613</v>
      </c>
      <c r="H48" s="37"/>
      <c r="I48" s="34"/>
    </row>
    <row r="49" spans="1:9">
      <c r="A49" s="47"/>
      <c r="B49" s="33"/>
      <c r="C49" s="61"/>
      <c r="D49" s="61"/>
      <c r="E49" s="34"/>
      <c r="F49" s="34"/>
      <c r="G49" s="37"/>
      <c r="H49" s="37"/>
      <c r="I49" s="34"/>
    </row>
    <row r="50" spans="1:9">
      <c r="A50" s="47"/>
      <c r="B50" s="58" t="s">
        <v>46</v>
      </c>
      <c r="C50" s="60">
        <v>568</v>
      </c>
      <c r="D50" s="60"/>
      <c r="E50" s="31"/>
      <c r="F50" s="31"/>
      <c r="G50" s="60">
        <v>767</v>
      </c>
      <c r="H50" s="60"/>
      <c r="I50" s="31"/>
    </row>
    <row r="51" spans="1:9">
      <c r="A51" s="47"/>
      <c r="B51" s="58"/>
      <c r="C51" s="60"/>
      <c r="D51" s="60"/>
      <c r="E51" s="31"/>
      <c r="F51" s="31"/>
      <c r="G51" s="60"/>
      <c r="H51" s="60"/>
      <c r="I51" s="31"/>
    </row>
    <row r="52" spans="1:9">
      <c r="A52" s="47"/>
      <c r="B52" s="33" t="s">
        <v>685</v>
      </c>
      <c r="C52" s="61">
        <v>206</v>
      </c>
      <c r="D52" s="61"/>
      <c r="E52" s="34"/>
      <c r="F52" s="34"/>
      <c r="G52" s="61">
        <v>434</v>
      </c>
      <c r="H52" s="61"/>
      <c r="I52" s="34"/>
    </row>
    <row r="53" spans="1:9">
      <c r="A53" s="47"/>
      <c r="B53" s="33"/>
      <c r="C53" s="61"/>
      <c r="D53" s="61"/>
      <c r="E53" s="34"/>
      <c r="F53" s="34"/>
      <c r="G53" s="61"/>
      <c r="H53" s="61"/>
      <c r="I53" s="34"/>
    </row>
    <row r="54" spans="1:9">
      <c r="A54" s="47"/>
      <c r="B54" s="58" t="s">
        <v>676</v>
      </c>
      <c r="C54" s="59">
        <v>1072</v>
      </c>
      <c r="D54" s="59"/>
      <c r="E54" s="31"/>
      <c r="F54" s="31"/>
      <c r="G54" s="60">
        <v>931</v>
      </c>
      <c r="H54" s="60"/>
      <c r="I54" s="31"/>
    </row>
    <row r="55" spans="1:9" ht="15.75" thickBot="1">
      <c r="A55" s="47"/>
      <c r="B55" s="58"/>
      <c r="C55" s="66"/>
      <c r="D55" s="66"/>
      <c r="E55" s="67"/>
      <c r="F55" s="31"/>
      <c r="G55" s="68"/>
      <c r="H55" s="68"/>
      <c r="I55" s="67"/>
    </row>
    <row r="56" spans="1:9">
      <c r="A56" s="47"/>
      <c r="B56" s="69" t="s">
        <v>686</v>
      </c>
      <c r="C56" s="70">
        <v>14168</v>
      </c>
      <c r="D56" s="70"/>
      <c r="E56" s="71"/>
      <c r="F56" s="34"/>
      <c r="G56" s="70">
        <v>16663</v>
      </c>
      <c r="H56" s="70"/>
      <c r="I56" s="71"/>
    </row>
    <row r="57" spans="1:9" ht="15.75" thickBot="1">
      <c r="A57" s="47"/>
      <c r="B57" s="69"/>
      <c r="C57" s="38"/>
      <c r="D57" s="38"/>
      <c r="E57" s="39"/>
      <c r="F57" s="34"/>
      <c r="G57" s="38"/>
      <c r="H57" s="38"/>
      <c r="I57" s="39"/>
    </row>
    <row r="58" spans="1:9">
      <c r="A58" s="47"/>
      <c r="B58" s="14"/>
      <c r="C58" s="32"/>
      <c r="D58" s="32"/>
      <c r="E58" s="32"/>
      <c r="F58" s="14"/>
      <c r="G58" s="32"/>
      <c r="H58" s="32"/>
      <c r="I58" s="32"/>
    </row>
    <row r="59" spans="1:9">
      <c r="A59" s="47"/>
      <c r="B59" s="18" t="s">
        <v>687</v>
      </c>
      <c r="C59" s="34"/>
      <c r="D59" s="34"/>
      <c r="E59" s="34"/>
      <c r="F59" s="20"/>
      <c r="G59" s="34"/>
      <c r="H59" s="34"/>
      <c r="I59" s="34"/>
    </row>
    <row r="60" spans="1:9">
      <c r="A60" s="47"/>
      <c r="B60" s="58" t="s">
        <v>688</v>
      </c>
      <c r="C60" s="59">
        <v>1992</v>
      </c>
      <c r="D60" s="59"/>
      <c r="E60" s="31"/>
      <c r="F60" s="31"/>
      <c r="G60" s="59">
        <v>2012</v>
      </c>
      <c r="H60" s="59"/>
      <c r="I60" s="31"/>
    </row>
    <row r="61" spans="1:9">
      <c r="A61" s="47"/>
      <c r="B61" s="58"/>
      <c r="C61" s="59"/>
      <c r="D61" s="59"/>
      <c r="E61" s="31"/>
      <c r="F61" s="31"/>
      <c r="G61" s="59"/>
      <c r="H61" s="59"/>
      <c r="I61" s="31"/>
    </row>
    <row r="62" spans="1:9">
      <c r="A62" s="47"/>
      <c r="B62" s="33" t="s">
        <v>689</v>
      </c>
      <c r="C62" s="61">
        <v>132</v>
      </c>
      <c r="D62" s="61"/>
      <c r="E62" s="34"/>
      <c r="F62" s="34"/>
      <c r="G62" s="61">
        <v>132</v>
      </c>
      <c r="H62" s="61"/>
      <c r="I62" s="34"/>
    </row>
    <row r="63" spans="1:9">
      <c r="A63" s="47"/>
      <c r="B63" s="33"/>
      <c r="C63" s="61"/>
      <c r="D63" s="61"/>
      <c r="E63" s="34"/>
      <c r="F63" s="34"/>
      <c r="G63" s="61"/>
      <c r="H63" s="61"/>
      <c r="I63" s="34"/>
    </row>
    <row r="64" spans="1:9">
      <c r="A64" s="47"/>
      <c r="B64" s="58" t="s">
        <v>690</v>
      </c>
      <c r="C64" s="60">
        <v>684</v>
      </c>
      <c r="D64" s="60"/>
      <c r="E64" s="31"/>
      <c r="F64" s="31"/>
      <c r="G64" s="60">
        <v>895</v>
      </c>
      <c r="H64" s="60"/>
      <c r="I64" s="31"/>
    </row>
    <row r="65" spans="1:9">
      <c r="A65" s="47"/>
      <c r="B65" s="58"/>
      <c r="C65" s="60"/>
      <c r="D65" s="60"/>
      <c r="E65" s="31"/>
      <c r="F65" s="31"/>
      <c r="G65" s="60"/>
      <c r="H65" s="60"/>
      <c r="I65" s="31"/>
    </row>
    <row r="66" spans="1:9">
      <c r="A66" s="47"/>
      <c r="B66" s="33" t="s">
        <v>621</v>
      </c>
      <c r="C66" s="61">
        <v>875</v>
      </c>
      <c r="D66" s="61"/>
      <c r="E66" s="34"/>
      <c r="F66" s="34"/>
      <c r="G66" s="61">
        <v>871</v>
      </c>
      <c r="H66" s="61"/>
      <c r="I66" s="34"/>
    </row>
    <row r="67" spans="1:9">
      <c r="A67" s="47"/>
      <c r="B67" s="33"/>
      <c r="C67" s="61"/>
      <c r="D67" s="61"/>
      <c r="E67" s="34"/>
      <c r="F67" s="34"/>
      <c r="G67" s="61"/>
      <c r="H67" s="61"/>
      <c r="I67" s="34"/>
    </row>
    <row r="68" spans="1:9">
      <c r="A68" s="47"/>
      <c r="B68" s="58" t="s">
        <v>620</v>
      </c>
      <c r="C68" s="60">
        <v>213</v>
      </c>
      <c r="D68" s="60"/>
      <c r="E68" s="31"/>
      <c r="F68" s="31"/>
      <c r="G68" s="60">
        <v>105</v>
      </c>
      <c r="H68" s="60"/>
      <c r="I68" s="31"/>
    </row>
    <row r="69" spans="1:9">
      <c r="A69" s="47"/>
      <c r="B69" s="58"/>
      <c r="C69" s="60"/>
      <c r="D69" s="60"/>
      <c r="E69" s="31"/>
      <c r="F69" s="31"/>
      <c r="G69" s="60"/>
      <c r="H69" s="60"/>
      <c r="I69" s="31"/>
    </row>
    <row r="70" spans="1:9">
      <c r="A70" s="47"/>
      <c r="B70" s="33" t="s">
        <v>691</v>
      </c>
      <c r="C70" s="37">
        <v>3234</v>
      </c>
      <c r="D70" s="37"/>
      <c r="E70" s="34"/>
      <c r="F70" s="34"/>
      <c r="G70" s="61">
        <v>620</v>
      </c>
      <c r="H70" s="61"/>
      <c r="I70" s="34"/>
    </row>
    <row r="71" spans="1:9">
      <c r="A71" s="47"/>
      <c r="B71" s="33"/>
      <c r="C71" s="37"/>
      <c r="D71" s="37"/>
      <c r="E71" s="34"/>
      <c r="F71" s="34"/>
      <c r="G71" s="61"/>
      <c r="H71" s="61"/>
      <c r="I71" s="34"/>
    </row>
    <row r="72" spans="1:9">
      <c r="A72" s="47"/>
      <c r="B72" s="58" t="s">
        <v>692</v>
      </c>
      <c r="C72" s="60">
        <v>249</v>
      </c>
      <c r="D72" s="60"/>
      <c r="E72" s="31"/>
      <c r="F72" s="31"/>
      <c r="G72" s="60">
        <v>238</v>
      </c>
      <c r="H72" s="60"/>
      <c r="I72" s="31"/>
    </row>
    <row r="73" spans="1:9">
      <c r="A73" s="47"/>
      <c r="B73" s="58"/>
      <c r="C73" s="60"/>
      <c r="D73" s="60"/>
      <c r="E73" s="31"/>
      <c r="F73" s="31"/>
      <c r="G73" s="60"/>
      <c r="H73" s="60"/>
      <c r="I73" s="31"/>
    </row>
    <row r="74" spans="1:9">
      <c r="A74" s="47"/>
      <c r="B74" s="33" t="s">
        <v>676</v>
      </c>
      <c r="C74" s="61">
        <v>253</v>
      </c>
      <c r="D74" s="61"/>
      <c r="E74" s="34"/>
      <c r="F74" s="34"/>
      <c r="G74" s="61">
        <v>315</v>
      </c>
      <c r="H74" s="61"/>
      <c r="I74" s="34"/>
    </row>
    <row r="75" spans="1:9" ht="15.75" thickBot="1">
      <c r="A75" s="47"/>
      <c r="B75" s="33"/>
      <c r="C75" s="62"/>
      <c r="D75" s="62"/>
      <c r="E75" s="39"/>
      <c r="F75" s="34"/>
      <c r="G75" s="62"/>
      <c r="H75" s="62"/>
      <c r="I75" s="39"/>
    </row>
    <row r="76" spans="1:9">
      <c r="A76" s="47"/>
      <c r="B76" s="63" t="s">
        <v>693</v>
      </c>
      <c r="C76" s="43">
        <v>7632</v>
      </c>
      <c r="D76" s="43"/>
      <c r="E76" s="32"/>
      <c r="F76" s="31"/>
      <c r="G76" s="43">
        <v>5188</v>
      </c>
      <c r="H76" s="43"/>
      <c r="I76" s="32"/>
    </row>
    <row r="77" spans="1:9" ht="15.75" thickBot="1">
      <c r="A77" s="47"/>
      <c r="B77" s="63"/>
      <c r="C77" s="66"/>
      <c r="D77" s="66"/>
      <c r="E77" s="67"/>
      <c r="F77" s="31"/>
      <c r="G77" s="66"/>
      <c r="H77" s="66"/>
      <c r="I77" s="67"/>
    </row>
    <row r="78" spans="1:9">
      <c r="A78" s="47"/>
      <c r="B78" s="35" t="s">
        <v>694</v>
      </c>
      <c r="C78" s="70">
        <v>6536</v>
      </c>
      <c r="D78" s="70"/>
      <c r="E78" s="71"/>
      <c r="F78" s="34"/>
      <c r="G78" s="70">
        <v>11475</v>
      </c>
      <c r="H78" s="70"/>
      <c r="I78" s="71"/>
    </row>
    <row r="79" spans="1:9">
      <c r="A79" s="47"/>
      <c r="B79" s="35"/>
      <c r="C79" s="37"/>
      <c r="D79" s="37"/>
      <c r="E79" s="34"/>
      <c r="F79" s="34"/>
      <c r="G79" s="37"/>
      <c r="H79" s="37"/>
      <c r="I79" s="34"/>
    </row>
    <row r="80" spans="1:9">
      <c r="A80" s="47"/>
      <c r="B80" s="40" t="s">
        <v>695</v>
      </c>
      <c r="C80" s="59">
        <v>3458</v>
      </c>
      <c r="D80" s="59"/>
      <c r="E80" s="31"/>
      <c r="F80" s="31"/>
      <c r="G80" s="59">
        <v>3281</v>
      </c>
      <c r="H80" s="59"/>
      <c r="I80" s="31"/>
    </row>
    <row r="81" spans="1:9" ht="15.75" thickBot="1">
      <c r="A81" s="47"/>
      <c r="B81" s="40"/>
      <c r="C81" s="66"/>
      <c r="D81" s="66"/>
      <c r="E81" s="67"/>
      <c r="F81" s="31"/>
      <c r="G81" s="66"/>
      <c r="H81" s="66"/>
      <c r="I81" s="67"/>
    </row>
    <row r="82" spans="1:9">
      <c r="A82" s="47"/>
      <c r="B82" s="35" t="s">
        <v>696</v>
      </c>
      <c r="C82" s="73" t="s">
        <v>302</v>
      </c>
      <c r="D82" s="70">
        <v>3078</v>
      </c>
      <c r="E82" s="71"/>
      <c r="F82" s="34"/>
      <c r="G82" s="73" t="s">
        <v>302</v>
      </c>
      <c r="H82" s="70">
        <v>8194</v>
      </c>
      <c r="I82" s="71"/>
    </row>
    <row r="83" spans="1:9" ht="15.75" thickBot="1">
      <c r="A83" s="47"/>
      <c r="B83" s="35"/>
      <c r="C83" s="74"/>
      <c r="D83" s="75"/>
      <c r="E83" s="76"/>
      <c r="F83" s="34"/>
      <c r="G83" s="74"/>
      <c r="H83" s="75"/>
      <c r="I83" s="76"/>
    </row>
    <row r="84" spans="1:9" ht="15.75" thickTop="1"/>
  </sheetData>
  <mergeCells count="257">
    <mergeCell ref="A35:A83"/>
    <mergeCell ref="B35:M35"/>
    <mergeCell ref="H82:H83"/>
    <mergeCell ref="I82:I83"/>
    <mergeCell ref="A1:A2"/>
    <mergeCell ref="B1:M1"/>
    <mergeCell ref="B2:M2"/>
    <mergeCell ref="B3:M3"/>
    <mergeCell ref="A4:A18"/>
    <mergeCell ref="B4:M4"/>
    <mergeCell ref="A19:A34"/>
    <mergeCell ref="B19:M19"/>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8:E58"/>
    <mergeCell ref="G58:I58"/>
    <mergeCell ref="C59:E59"/>
    <mergeCell ref="G59:I59"/>
    <mergeCell ref="B60:B61"/>
    <mergeCell ref="C60:D61"/>
    <mergeCell ref="E60:E61"/>
    <mergeCell ref="F60:F61"/>
    <mergeCell ref="G60:H61"/>
    <mergeCell ref="I60:I61"/>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M33:M34"/>
    <mergeCell ref="B36:I36"/>
    <mergeCell ref="C38:I38"/>
    <mergeCell ref="C39:E39"/>
    <mergeCell ref="G39:I39"/>
    <mergeCell ref="C40:E40"/>
    <mergeCell ref="G40:I40"/>
    <mergeCell ref="G33:G34"/>
    <mergeCell ref="H33:H34"/>
    <mergeCell ref="I33:I34"/>
    <mergeCell ref="J33:J34"/>
    <mergeCell ref="K33:K34"/>
    <mergeCell ref="L33:L34"/>
    <mergeCell ref="K30:L31"/>
    <mergeCell ref="M30:M31"/>
    <mergeCell ref="C32:D32"/>
    <mergeCell ref="G32:H32"/>
    <mergeCell ref="K32:L32"/>
    <mergeCell ref="B33:B34"/>
    <mergeCell ref="C33:C34"/>
    <mergeCell ref="D33:D34"/>
    <mergeCell ref="E33:E34"/>
    <mergeCell ref="F33:F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C26:D26"/>
    <mergeCell ref="G26:H26"/>
    <mergeCell ref="K26:L26"/>
    <mergeCell ref="C27:D27"/>
    <mergeCell ref="G27:H27"/>
    <mergeCell ref="K27:L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I17:I18"/>
    <mergeCell ref="J17:J18"/>
    <mergeCell ref="K17:K18"/>
    <mergeCell ref="L17:L18"/>
    <mergeCell ref="M17:M18"/>
    <mergeCell ref="B20:M20"/>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29" bestFit="1" customWidth="1"/>
    <col min="3" max="3" width="7" customWidth="1"/>
    <col min="4" max="4" width="1.5703125" customWidth="1"/>
    <col min="6" max="6" width="2" customWidth="1"/>
    <col min="7" max="7" width="6" customWidth="1"/>
    <col min="10" max="10" width="10" bestFit="1" customWidth="1"/>
    <col min="12" max="12" width="2" customWidth="1"/>
    <col min="13" max="13" width="4" customWidth="1"/>
  </cols>
  <sheetData>
    <row r="1" spans="1:14" ht="15" customHeight="1">
      <c r="A1" s="9" t="s">
        <v>112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07</v>
      </c>
      <c r="B3" s="46"/>
      <c r="C3" s="46"/>
      <c r="D3" s="46"/>
      <c r="E3" s="46"/>
      <c r="F3" s="46"/>
      <c r="G3" s="46"/>
      <c r="H3" s="46"/>
      <c r="I3" s="46"/>
      <c r="J3" s="46"/>
      <c r="K3" s="46"/>
      <c r="L3" s="46"/>
      <c r="M3" s="46"/>
      <c r="N3" s="46"/>
    </row>
    <row r="4" spans="1:14">
      <c r="A4" s="47" t="s">
        <v>1123</v>
      </c>
      <c r="B4" s="50" t="s">
        <v>714</v>
      </c>
      <c r="C4" s="50"/>
      <c r="D4" s="50"/>
      <c r="E4" s="50"/>
      <c r="F4" s="50"/>
      <c r="G4" s="50"/>
      <c r="H4" s="50"/>
      <c r="I4" s="50"/>
      <c r="J4" s="50"/>
      <c r="K4" s="50"/>
      <c r="L4" s="50"/>
      <c r="M4" s="50"/>
      <c r="N4" s="50"/>
    </row>
    <row r="5" spans="1:14">
      <c r="A5" s="47"/>
      <c r="B5" s="23"/>
      <c r="C5" s="23"/>
      <c r="D5" s="23"/>
      <c r="E5" s="23"/>
      <c r="F5" s="23"/>
      <c r="G5" s="23"/>
      <c r="H5" s="23"/>
      <c r="I5" s="23"/>
      <c r="J5" s="23"/>
      <c r="K5" s="23"/>
      <c r="L5" s="23"/>
      <c r="M5" s="23"/>
      <c r="N5" s="23"/>
    </row>
    <row r="6" spans="1:14">
      <c r="A6" s="47"/>
      <c r="B6" s="13"/>
      <c r="C6" s="13"/>
      <c r="D6" s="13"/>
      <c r="E6" s="13"/>
      <c r="F6" s="13"/>
      <c r="G6" s="13"/>
      <c r="H6" s="13"/>
      <c r="I6" s="13"/>
      <c r="J6" s="13"/>
      <c r="K6" s="13"/>
      <c r="L6" s="13"/>
      <c r="M6" s="13"/>
      <c r="N6" s="13"/>
    </row>
    <row r="7" spans="1:14">
      <c r="A7" s="47"/>
      <c r="B7" s="14"/>
      <c r="C7" s="31"/>
      <c r="D7" s="31"/>
      <c r="E7" s="14"/>
      <c r="F7" s="31"/>
      <c r="G7" s="31"/>
      <c r="H7" s="31"/>
      <c r="I7" s="14"/>
      <c r="J7" s="15" t="s">
        <v>715</v>
      </c>
      <c r="K7" s="14"/>
      <c r="L7" s="31"/>
      <c r="M7" s="31"/>
      <c r="N7" s="31"/>
    </row>
    <row r="8" spans="1:14">
      <c r="A8" s="47"/>
      <c r="B8" s="14"/>
      <c r="C8" s="31"/>
      <c r="D8" s="31"/>
      <c r="E8" s="14"/>
      <c r="F8" s="31"/>
      <c r="G8" s="31"/>
      <c r="H8" s="31"/>
      <c r="I8" s="14"/>
      <c r="J8" s="15" t="s">
        <v>590</v>
      </c>
      <c r="K8" s="14"/>
      <c r="L8" s="31"/>
      <c r="M8" s="31"/>
      <c r="N8" s="31"/>
    </row>
    <row r="9" spans="1:14">
      <c r="A9" s="47"/>
      <c r="B9" s="14"/>
      <c r="C9" s="31"/>
      <c r="D9" s="31"/>
      <c r="E9" s="14"/>
      <c r="F9" s="57" t="s">
        <v>715</v>
      </c>
      <c r="G9" s="57"/>
      <c r="H9" s="57"/>
      <c r="I9" s="14"/>
      <c r="J9" s="15" t="s">
        <v>716</v>
      </c>
      <c r="K9" s="14"/>
      <c r="L9" s="57" t="s">
        <v>717</v>
      </c>
      <c r="M9" s="57"/>
      <c r="N9" s="57"/>
    </row>
    <row r="10" spans="1:14">
      <c r="A10" s="47"/>
      <c r="B10" s="14"/>
      <c r="C10" s="31"/>
      <c r="D10" s="31"/>
      <c r="E10" s="14"/>
      <c r="F10" s="57" t="s">
        <v>590</v>
      </c>
      <c r="G10" s="57"/>
      <c r="H10" s="57"/>
      <c r="I10" s="14"/>
      <c r="J10" s="15" t="s">
        <v>718</v>
      </c>
      <c r="K10" s="14"/>
      <c r="L10" s="57" t="s">
        <v>719</v>
      </c>
      <c r="M10" s="57"/>
      <c r="N10" s="57"/>
    </row>
    <row r="11" spans="1:14">
      <c r="A11" s="47"/>
      <c r="B11" s="14"/>
      <c r="C11" s="31"/>
      <c r="D11" s="31"/>
      <c r="E11" s="14"/>
      <c r="F11" s="57" t="s">
        <v>720</v>
      </c>
      <c r="G11" s="57"/>
      <c r="H11" s="57"/>
      <c r="I11" s="14"/>
      <c r="J11" s="15" t="s">
        <v>721</v>
      </c>
      <c r="K11" s="14"/>
      <c r="L11" s="57" t="s">
        <v>349</v>
      </c>
      <c r="M11" s="57"/>
      <c r="N11" s="57"/>
    </row>
    <row r="12" spans="1:14" ht="15.75" thickBot="1">
      <c r="A12" s="47"/>
      <c r="B12" s="14"/>
      <c r="C12" s="24" t="s">
        <v>722</v>
      </c>
      <c r="D12" s="24"/>
      <c r="E12" s="14"/>
      <c r="F12" s="24" t="s">
        <v>723</v>
      </c>
      <c r="G12" s="24"/>
      <c r="H12" s="24"/>
      <c r="I12" s="14"/>
      <c r="J12" s="16" t="s">
        <v>275</v>
      </c>
      <c r="K12" s="14"/>
      <c r="L12" s="195">
        <v>0</v>
      </c>
      <c r="M12" s="195"/>
      <c r="N12" s="195"/>
    </row>
    <row r="13" spans="1:14">
      <c r="A13" s="47"/>
      <c r="B13" s="35" t="s">
        <v>724</v>
      </c>
      <c r="C13" s="70">
        <v>47590</v>
      </c>
      <c r="D13" s="71"/>
      <c r="E13" s="34"/>
      <c r="F13" s="73" t="s">
        <v>302</v>
      </c>
      <c r="G13" s="79">
        <v>15.66</v>
      </c>
      <c r="H13" s="71"/>
      <c r="I13" s="199"/>
      <c r="J13" s="200"/>
      <c r="K13" s="199"/>
      <c r="L13" s="200"/>
      <c r="M13" s="200"/>
      <c r="N13" s="200"/>
    </row>
    <row r="14" spans="1:14">
      <c r="A14" s="47"/>
      <c r="B14" s="35"/>
      <c r="C14" s="196"/>
      <c r="D14" s="172"/>
      <c r="E14" s="34"/>
      <c r="F14" s="197"/>
      <c r="G14" s="198"/>
      <c r="H14" s="172"/>
      <c r="I14" s="199"/>
      <c r="J14" s="201"/>
      <c r="K14" s="199"/>
      <c r="L14" s="201"/>
      <c r="M14" s="201"/>
      <c r="N14" s="201"/>
    </row>
    <row r="15" spans="1:14">
      <c r="A15" s="47"/>
      <c r="B15" s="58" t="s">
        <v>725</v>
      </c>
      <c r="C15" s="60" t="s">
        <v>329</v>
      </c>
      <c r="D15" s="31"/>
      <c r="E15" s="31"/>
      <c r="F15" s="60" t="s">
        <v>329</v>
      </c>
      <c r="G15" s="60"/>
      <c r="H15" s="31"/>
      <c r="I15" s="199"/>
      <c r="J15" s="199"/>
      <c r="K15" s="199"/>
      <c r="L15" s="199"/>
      <c r="M15" s="199"/>
      <c r="N15" s="199"/>
    </row>
    <row r="16" spans="1:14">
      <c r="A16" s="47"/>
      <c r="B16" s="58"/>
      <c r="C16" s="60"/>
      <c r="D16" s="31"/>
      <c r="E16" s="31"/>
      <c r="F16" s="60"/>
      <c r="G16" s="60"/>
      <c r="H16" s="31"/>
      <c r="I16" s="199"/>
      <c r="J16" s="199"/>
      <c r="K16" s="199"/>
      <c r="L16" s="199"/>
      <c r="M16" s="199"/>
      <c r="N16" s="199"/>
    </row>
    <row r="17" spans="1:14">
      <c r="A17" s="47"/>
      <c r="B17" s="33" t="s">
        <v>726</v>
      </c>
      <c r="C17" s="61" t="s">
        <v>727</v>
      </c>
      <c r="D17" s="35" t="s">
        <v>367</v>
      </c>
      <c r="E17" s="34"/>
      <c r="F17" s="61">
        <v>18.5</v>
      </c>
      <c r="G17" s="61"/>
      <c r="H17" s="34"/>
      <c r="I17" s="199"/>
      <c r="J17" s="199"/>
      <c r="K17" s="199"/>
      <c r="L17" s="199"/>
      <c r="M17" s="199"/>
      <c r="N17" s="199"/>
    </row>
    <row r="18" spans="1:14">
      <c r="A18" s="47"/>
      <c r="B18" s="33"/>
      <c r="C18" s="61"/>
      <c r="D18" s="35"/>
      <c r="E18" s="34"/>
      <c r="F18" s="61"/>
      <c r="G18" s="61"/>
      <c r="H18" s="34"/>
      <c r="I18" s="199"/>
      <c r="J18" s="199"/>
      <c r="K18" s="199"/>
      <c r="L18" s="199"/>
      <c r="M18" s="199"/>
      <c r="N18" s="199"/>
    </row>
    <row r="19" spans="1:14">
      <c r="A19" s="47"/>
      <c r="B19" s="58" t="s">
        <v>728</v>
      </c>
      <c r="C19" s="60" t="s">
        <v>329</v>
      </c>
      <c r="D19" s="31"/>
      <c r="E19" s="31"/>
      <c r="F19" s="60" t="s">
        <v>329</v>
      </c>
      <c r="G19" s="60"/>
      <c r="H19" s="31"/>
      <c r="I19" s="199"/>
      <c r="J19" s="199"/>
      <c r="K19" s="199"/>
      <c r="L19" s="199"/>
      <c r="M19" s="199"/>
      <c r="N19" s="199"/>
    </row>
    <row r="20" spans="1:14">
      <c r="A20" s="47"/>
      <c r="B20" s="58"/>
      <c r="C20" s="60"/>
      <c r="D20" s="31"/>
      <c r="E20" s="31"/>
      <c r="F20" s="60"/>
      <c r="G20" s="60"/>
      <c r="H20" s="31"/>
      <c r="I20" s="199"/>
      <c r="J20" s="199"/>
      <c r="K20" s="199"/>
      <c r="L20" s="199"/>
      <c r="M20" s="199"/>
      <c r="N20" s="199"/>
    </row>
    <row r="21" spans="1:14">
      <c r="A21" s="47"/>
      <c r="B21" s="33" t="s">
        <v>729</v>
      </c>
      <c r="C21" s="61" t="s">
        <v>730</v>
      </c>
      <c r="D21" s="35" t="s">
        <v>367</v>
      </c>
      <c r="E21" s="34"/>
      <c r="F21" s="61">
        <v>19.5</v>
      </c>
      <c r="G21" s="61"/>
      <c r="H21" s="34"/>
      <c r="I21" s="199"/>
      <c r="J21" s="199"/>
      <c r="K21" s="199"/>
      <c r="L21" s="199"/>
      <c r="M21" s="199"/>
      <c r="N21" s="199"/>
    </row>
    <row r="22" spans="1:14" ht="15.75" thickBot="1">
      <c r="A22" s="47"/>
      <c r="B22" s="33"/>
      <c r="C22" s="62"/>
      <c r="D22" s="36"/>
      <c r="E22" s="34"/>
      <c r="F22" s="61"/>
      <c r="G22" s="61"/>
      <c r="H22" s="34"/>
      <c r="I22" s="199"/>
      <c r="J22" s="199"/>
      <c r="K22" s="199"/>
      <c r="L22" s="199"/>
      <c r="M22" s="199"/>
      <c r="N22" s="199"/>
    </row>
    <row r="23" spans="1:14">
      <c r="A23" s="47"/>
      <c r="B23" s="40" t="s">
        <v>731</v>
      </c>
      <c r="C23" s="43">
        <v>30861</v>
      </c>
      <c r="D23" s="32"/>
      <c r="E23" s="31"/>
      <c r="F23" s="40" t="s">
        <v>302</v>
      </c>
      <c r="G23" s="60">
        <v>14.08</v>
      </c>
      <c r="H23" s="31"/>
      <c r="I23" s="31"/>
      <c r="J23" s="60">
        <v>3.1</v>
      </c>
      <c r="K23" s="31"/>
      <c r="L23" s="40" t="s">
        <v>302</v>
      </c>
      <c r="M23" s="60">
        <v>455</v>
      </c>
      <c r="N23" s="31"/>
    </row>
    <row r="24" spans="1:14" ht="15.75" thickBot="1">
      <c r="A24" s="47"/>
      <c r="B24" s="40"/>
      <c r="C24" s="44"/>
      <c r="D24" s="45"/>
      <c r="E24" s="31"/>
      <c r="F24" s="40"/>
      <c r="G24" s="60"/>
      <c r="H24" s="31"/>
      <c r="I24" s="31"/>
      <c r="J24" s="60"/>
      <c r="K24" s="31"/>
      <c r="L24" s="40"/>
      <c r="M24" s="60"/>
      <c r="N24" s="31"/>
    </row>
    <row r="25" spans="1:14" ht="15.75" thickTop="1">
      <c r="A25" s="47"/>
      <c r="B25" s="35" t="s">
        <v>732</v>
      </c>
      <c r="C25" s="180">
        <v>30861</v>
      </c>
      <c r="D25" s="65"/>
      <c r="E25" s="34"/>
      <c r="F25" s="35" t="s">
        <v>302</v>
      </c>
      <c r="G25" s="61">
        <v>14.08</v>
      </c>
      <c r="H25" s="34"/>
      <c r="I25" s="34"/>
      <c r="J25" s="61">
        <v>3.1</v>
      </c>
      <c r="K25" s="34"/>
      <c r="L25" s="35" t="s">
        <v>302</v>
      </c>
      <c r="M25" s="61">
        <v>455</v>
      </c>
      <c r="N25" s="34"/>
    </row>
    <row r="26" spans="1:14" ht="15.75" thickBot="1">
      <c r="A26" s="47"/>
      <c r="B26" s="35"/>
      <c r="C26" s="75"/>
      <c r="D26" s="76"/>
      <c r="E26" s="34"/>
      <c r="F26" s="35"/>
      <c r="G26" s="61"/>
      <c r="H26" s="34"/>
      <c r="I26" s="34"/>
      <c r="J26" s="61"/>
      <c r="K26" s="34"/>
      <c r="L26" s="35"/>
      <c r="M26" s="61"/>
      <c r="N26" s="34"/>
    </row>
    <row r="27" spans="1:14" ht="15.75" thickTop="1">
      <c r="A27" s="47" t="s">
        <v>1124</v>
      </c>
      <c r="B27" s="50" t="s">
        <v>737</v>
      </c>
      <c r="C27" s="50"/>
      <c r="D27" s="50"/>
      <c r="E27" s="50"/>
      <c r="F27" s="50"/>
      <c r="G27" s="50"/>
      <c r="H27" s="50"/>
      <c r="I27" s="50"/>
      <c r="J27" s="50"/>
      <c r="K27" s="50"/>
      <c r="L27" s="50"/>
      <c r="M27" s="50"/>
      <c r="N27" s="50"/>
    </row>
    <row r="28" spans="1:14">
      <c r="A28" s="47"/>
      <c r="B28" s="23"/>
      <c r="C28" s="23"/>
      <c r="D28" s="23"/>
      <c r="E28" s="23"/>
      <c r="F28" s="23"/>
      <c r="G28" s="23"/>
      <c r="H28" s="23"/>
    </row>
    <row r="29" spans="1:14">
      <c r="A29" s="47"/>
      <c r="B29" s="13"/>
      <c r="C29" s="13"/>
      <c r="D29" s="13"/>
      <c r="E29" s="13"/>
      <c r="F29" s="13"/>
      <c r="G29" s="13"/>
      <c r="H29" s="13"/>
    </row>
    <row r="30" spans="1:14">
      <c r="A30" s="47"/>
      <c r="B30" s="14"/>
      <c r="C30" s="31"/>
      <c r="D30" s="31"/>
      <c r="E30" s="14"/>
      <c r="F30" s="57" t="s">
        <v>715</v>
      </c>
      <c r="G30" s="57"/>
      <c r="H30" s="57"/>
    </row>
    <row r="31" spans="1:14">
      <c r="A31" s="47"/>
      <c r="B31" s="14"/>
      <c r="C31" s="31"/>
      <c r="D31" s="31"/>
      <c r="E31" s="14"/>
      <c r="F31" s="57" t="s">
        <v>590</v>
      </c>
      <c r="G31" s="57"/>
      <c r="H31" s="57"/>
    </row>
    <row r="32" spans="1:14">
      <c r="A32" s="47"/>
      <c r="B32" s="14"/>
      <c r="C32" s="31"/>
      <c r="D32" s="31"/>
      <c r="E32" s="14"/>
      <c r="F32" s="57" t="s">
        <v>738</v>
      </c>
      <c r="G32" s="57"/>
      <c r="H32" s="57"/>
    </row>
    <row r="33" spans="1:8" ht="15.75" thickBot="1">
      <c r="A33" s="47"/>
      <c r="B33" s="14"/>
      <c r="C33" s="24" t="s">
        <v>722</v>
      </c>
      <c r="D33" s="24"/>
      <c r="E33" s="14"/>
      <c r="F33" s="24" t="s">
        <v>324</v>
      </c>
      <c r="G33" s="24"/>
      <c r="H33" s="24"/>
    </row>
    <row r="34" spans="1:8">
      <c r="A34" s="47"/>
      <c r="B34" s="35" t="s">
        <v>739</v>
      </c>
      <c r="C34" s="70">
        <v>52397</v>
      </c>
      <c r="D34" s="71"/>
      <c r="E34" s="34"/>
      <c r="F34" s="73" t="s">
        <v>302</v>
      </c>
      <c r="G34" s="79">
        <v>18.239999999999998</v>
      </c>
      <c r="H34" s="71"/>
    </row>
    <row r="35" spans="1:8">
      <c r="A35" s="47"/>
      <c r="B35" s="35"/>
      <c r="C35" s="196"/>
      <c r="D35" s="172"/>
      <c r="E35" s="34"/>
      <c r="F35" s="197"/>
      <c r="G35" s="198"/>
      <c r="H35" s="172"/>
    </row>
    <row r="36" spans="1:8">
      <c r="A36" s="47"/>
      <c r="B36" s="58" t="s">
        <v>725</v>
      </c>
      <c r="C36" s="59">
        <v>26100</v>
      </c>
      <c r="D36" s="31"/>
      <c r="E36" s="31"/>
      <c r="F36" s="60">
        <v>24.61</v>
      </c>
      <c r="G36" s="60"/>
      <c r="H36" s="31"/>
    </row>
    <row r="37" spans="1:8">
      <c r="A37" s="47"/>
      <c r="B37" s="58"/>
      <c r="C37" s="59"/>
      <c r="D37" s="31"/>
      <c r="E37" s="31"/>
      <c r="F37" s="60"/>
      <c r="G37" s="60"/>
      <c r="H37" s="31"/>
    </row>
    <row r="38" spans="1:8">
      <c r="A38" s="47"/>
      <c r="B38" s="33" t="s">
        <v>740</v>
      </c>
      <c r="C38" s="61" t="s">
        <v>741</v>
      </c>
      <c r="D38" s="35" t="s">
        <v>367</v>
      </c>
      <c r="E38" s="34"/>
      <c r="F38" s="61">
        <v>17.02</v>
      </c>
      <c r="G38" s="61"/>
      <c r="H38" s="34"/>
    </row>
    <row r="39" spans="1:8">
      <c r="A39" s="47"/>
      <c r="B39" s="33"/>
      <c r="C39" s="61"/>
      <c r="D39" s="35"/>
      <c r="E39" s="34"/>
      <c r="F39" s="61"/>
      <c r="G39" s="61"/>
      <c r="H39" s="34"/>
    </row>
    <row r="40" spans="1:8">
      <c r="A40" s="47"/>
      <c r="B40" s="58" t="s">
        <v>728</v>
      </c>
      <c r="C40" s="60" t="s">
        <v>742</v>
      </c>
      <c r="D40" s="40" t="s">
        <v>367</v>
      </c>
      <c r="E40" s="31"/>
      <c r="F40" s="60">
        <v>19.100000000000001</v>
      </c>
      <c r="G40" s="60"/>
      <c r="H40" s="31"/>
    </row>
    <row r="41" spans="1:8" ht="15.75" thickBot="1">
      <c r="A41" s="47"/>
      <c r="B41" s="58"/>
      <c r="C41" s="68"/>
      <c r="D41" s="89"/>
      <c r="E41" s="31"/>
      <c r="F41" s="60"/>
      <c r="G41" s="60"/>
      <c r="H41" s="31"/>
    </row>
    <row r="42" spans="1:8">
      <c r="A42" s="47"/>
      <c r="B42" s="35" t="s">
        <v>743</v>
      </c>
      <c r="C42" s="70">
        <v>50806</v>
      </c>
      <c r="D42" s="71"/>
      <c r="E42" s="34"/>
      <c r="F42" s="35" t="s">
        <v>302</v>
      </c>
      <c r="G42" s="61">
        <v>22.17</v>
      </c>
      <c r="H42" s="34"/>
    </row>
    <row r="43" spans="1:8" ht="15.75" thickBot="1">
      <c r="A43" s="47"/>
      <c r="B43" s="35"/>
      <c r="C43" s="75"/>
      <c r="D43" s="76"/>
      <c r="E43" s="34"/>
      <c r="F43" s="35"/>
      <c r="G43" s="61"/>
      <c r="H43" s="34"/>
    </row>
    <row r="44" spans="1:8" ht="15.75" thickTop="1"/>
  </sheetData>
  <mergeCells count="145">
    <mergeCell ref="H42:H43"/>
    <mergeCell ref="A1:A2"/>
    <mergeCell ref="B1:N1"/>
    <mergeCell ref="B2:N2"/>
    <mergeCell ref="B3:N3"/>
    <mergeCell ref="A4:A26"/>
    <mergeCell ref="B4:N4"/>
    <mergeCell ref="A27:A43"/>
    <mergeCell ref="B27:N27"/>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C33:D33"/>
    <mergeCell ref="F33:H33"/>
    <mergeCell ref="B34:B35"/>
    <mergeCell ref="C34:C35"/>
    <mergeCell ref="D34:D35"/>
    <mergeCell ref="E34:E35"/>
    <mergeCell ref="F34:F35"/>
    <mergeCell ref="G34:G35"/>
    <mergeCell ref="H34:H35"/>
    <mergeCell ref="C30:D30"/>
    <mergeCell ref="F30:H30"/>
    <mergeCell ref="C31:D31"/>
    <mergeCell ref="F31:H31"/>
    <mergeCell ref="C32:D32"/>
    <mergeCell ref="F32:H32"/>
    <mergeCell ref="J25:J26"/>
    <mergeCell ref="K25:K26"/>
    <mergeCell ref="L25:L26"/>
    <mergeCell ref="M25:M26"/>
    <mergeCell ref="N25:N26"/>
    <mergeCell ref="B28:H28"/>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H21:H22"/>
    <mergeCell ref="I21:I22"/>
    <mergeCell ref="J21:J22"/>
    <mergeCell ref="K21:K22"/>
    <mergeCell ref="L21:N22"/>
    <mergeCell ref="B23:B24"/>
    <mergeCell ref="C23:C24"/>
    <mergeCell ref="D23:D24"/>
    <mergeCell ref="E23:E24"/>
    <mergeCell ref="F23:F24"/>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B13:B14"/>
    <mergeCell ref="C13:C14"/>
    <mergeCell ref="D13:D14"/>
    <mergeCell ref="E13:E14"/>
    <mergeCell ref="F13:F14"/>
    <mergeCell ref="G13:G14"/>
    <mergeCell ref="C11:D11"/>
    <mergeCell ref="F11:H11"/>
    <mergeCell ref="L11:N11"/>
    <mergeCell ref="C12:D12"/>
    <mergeCell ref="F12:H12"/>
    <mergeCell ref="L12:N12"/>
    <mergeCell ref="C9:D9"/>
    <mergeCell ref="F9:H9"/>
    <mergeCell ref="L9:N9"/>
    <mergeCell ref="C10:D10"/>
    <mergeCell ref="F10:H10"/>
    <mergeCell ref="L10:N10"/>
    <mergeCell ref="B5:N5"/>
    <mergeCell ref="C7:D7"/>
    <mergeCell ref="F7:H7"/>
    <mergeCell ref="L7:N7"/>
    <mergeCell ref="C8:D8"/>
    <mergeCell ref="F8:H8"/>
    <mergeCell ref="L8:N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9" t="s">
        <v>11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48</v>
      </c>
      <c r="B3" s="46"/>
      <c r="C3" s="46"/>
      <c r="D3" s="46"/>
      <c r="E3" s="46"/>
      <c r="F3" s="46"/>
      <c r="G3" s="46"/>
      <c r="H3" s="46"/>
      <c r="I3" s="46"/>
      <c r="J3" s="46"/>
      <c r="K3" s="46"/>
      <c r="L3" s="46"/>
      <c r="M3" s="46"/>
    </row>
    <row r="4" spans="1:13">
      <c r="A4" s="47" t="s">
        <v>1126</v>
      </c>
      <c r="B4" s="50" t="s">
        <v>751</v>
      </c>
      <c r="C4" s="50"/>
      <c r="D4" s="50"/>
      <c r="E4" s="50"/>
      <c r="F4" s="50"/>
      <c r="G4" s="50"/>
      <c r="H4" s="50"/>
      <c r="I4" s="50"/>
      <c r="J4" s="50"/>
      <c r="K4" s="50"/>
      <c r="L4" s="50"/>
      <c r="M4" s="50"/>
    </row>
    <row r="5" spans="1:13">
      <c r="A5" s="47"/>
      <c r="B5" s="23"/>
      <c r="C5" s="23"/>
      <c r="D5" s="23"/>
      <c r="E5" s="23"/>
      <c r="F5" s="23"/>
      <c r="G5" s="23"/>
      <c r="H5" s="23"/>
      <c r="I5" s="23"/>
      <c r="J5" s="23"/>
      <c r="K5" s="23"/>
      <c r="L5" s="23"/>
      <c r="M5" s="23"/>
    </row>
    <row r="6" spans="1:13">
      <c r="A6" s="47"/>
      <c r="B6" s="13"/>
      <c r="C6" s="13"/>
      <c r="D6" s="13"/>
      <c r="E6" s="13"/>
      <c r="F6" s="13"/>
      <c r="G6" s="13"/>
      <c r="H6" s="13"/>
      <c r="I6" s="13"/>
      <c r="J6" s="13"/>
      <c r="K6" s="13"/>
      <c r="L6" s="13"/>
      <c r="M6" s="13"/>
    </row>
    <row r="7" spans="1:13" ht="15.75" thickBot="1">
      <c r="A7" s="47"/>
      <c r="B7" s="14"/>
      <c r="C7" s="24" t="s">
        <v>299</v>
      </c>
      <c r="D7" s="24"/>
      <c r="E7" s="24"/>
      <c r="F7" s="24"/>
      <c r="G7" s="24"/>
      <c r="H7" s="24"/>
      <c r="I7" s="24"/>
      <c r="J7" s="24"/>
      <c r="K7" s="24"/>
      <c r="L7" s="24"/>
      <c r="M7" s="24"/>
    </row>
    <row r="8" spans="1:13" ht="15.75" thickBot="1">
      <c r="A8" s="47"/>
      <c r="B8" s="14"/>
      <c r="C8" s="88">
        <v>2014</v>
      </c>
      <c r="D8" s="88"/>
      <c r="E8" s="88"/>
      <c r="F8" s="14"/>
      <c r="G8" s="88">
        <v>2013</v>
      </c>
      <c r="H8" s="88"/>
      <c r="I8" s="88"/>
      <c r="J8" s="14"/>
      <c r="K8" s="88">
        <v>2012</v>
      </c>
      <c r="L8" s="88"/>
      <c r="M8" s="88"/>
    </row>
    <row r="9" spans="1:13" ht="19.5">
      <c r="A9" s="47"/>
      <c r="B9" s="26" t="s">
        <v>752</v>
      </c>
      <c r="C9" s="32"/>
      <c r="D9" s="32"/>
      <c r="E9" s="32"/>
      <c r="F9" s="14"/>
      <c r="G9" s="32"/>
      <c r="H9" s="32"/>
      <c r="I9" s="32"/>
      <c r="J9" s="14"/>
      <c r="K9" s="32"/>
      <c r="L9" s="32"/>
      <c r="M9" s="32"/>
    </row>
    <row r="10" spans="1:13" ht="24.75">
      <c r="A10" s="47"/>
      <c r="B10" s="204" t="s">
        <v>753</v>
      </c>
      <c r="C10" s="34"/>
      <c r="D10" s="34"/>
      <c r="E10" s="34"/>
      <c r="F10" s="20"/>
      <c r="G10" s="34"/>
      <c r="H10" s="34"/>
      <c r="I10" s="34"/>
      <c r="J10" s="20"/>
      <c r="K10" s="34"/>
      <c r="L10" s="34"/>
      <c r="M10" s="34"/>
    </row>
    <row r="11" spans="1:13">
      <c r="A11" s="47"/>
      <c r="B11" s="52" t="s">
        <v>754</v>
      </c>
      <c r="C11" s="31"/>
      <c r="D11" s="31"/>
      <c r="E11" s="31"/>
      <c r="F11" s="14"/>
      <c r="G11" s="31"/>
      <c r="H11" s="31"/>
      <c r="I11" s="31"/>
      <c r="J11" s="14"/>
      <c r="K11" s="31"/>
      <c r="L11" s="31"/>
      <c r="M11" s="31"/>
    </row>
    <row r="12" spans="1:13">
      <c r="A12" s="47"/>
      <c r="B12" s="33" t="s">
        <v>133</v>
      </c>
      <c r="C12" s="35" t="s">
        <v>302</v>
      </c>
      <c r="D12" s="37">
        <v>18522</v>
      </c>
      <c r="E12" s="34"/>
      <c r="F12" s="34"/>
      <c r="G12" s="35" t="s">
        <v>302</v>
      </c>
      <c r="H12" s="37">
        <v>18607</v>
      </c>
      <c r="I12" s="34"/>
      <c r="J12" s="34"/>
      <c r="K12" s="35" t="s">
        <v>302</v>
      </c>
      <c r="L12" s="37">
        <v>16534</v>
      </c>
      <c r="M12" s="34"/>
    </row>
    <row r="13" spans="1:13">
      <c r="A13" s="47"/>
      <c r="B13" s="33"/>
      <c r="C13" s="35"/>
      <c r="D13" s="37"/>
      <c r="E13" s="34"/>
      <c r="F13" s="34"/>
      <c r="G13" s="35"/>
      <c r="H13" s="37"/>
      <c r="I13" s="34"/>
      <c r="J13" s="34"/>
      <c r="K13" s="35"/>
      <c r="L13" s="37"/>
      <c r="M13" s="34"/>
    </row>
    <row r="14" spans="1:13">
      <c r="A14" s="47"/>
      <c r="B14" s="14"/>
      <c r="C14" s="31"/>
      <c r="D14" s="31"/>
      <c r="E14" s="31"/>
      <c r="F14" s="14"/>
      <c r="G14" s="31"/>
      <c r="H14" s="31"/>
      <c r="I14" s="31"/>
      <c r="J14" s="14"/>
      <c r="K14" s="31"/>
      <c r="L14" s="31"/>
      <c r="M14" s="31"/>
    </row>
    <row r="15" spans="1:13">
      <c r="A15" s="47"/>
      <c r="B15" s="52" t="s">
        <v>755</v>
      </c>
      <c r="C15" s="31"/>
      <c r="D15" s="31"/>
      <c r="E15" s="31"/>
      <c r="F15" s="14"/>
      <c r="G15" s="31"/>
      <c r="H15" s="31"/>
      <c r="I15" s="31"/>
      <c r="J15" s="14"/>
      <c r="K15" s="31"/>
      <c r="L15" s="31"/>
      <c r="M15" s="31"/>
    </row>
    <row r="16" spans="1:13">
      <c r="A16" s="47"/>
      <c r="B16" s="69" t="s">
        <v>756</v>
      </c>
      <c r="C16" s="37">
        <v>8405284</v>
      </c>
      <c r="D16" s="37"/>
      <c r="E16" s="34"/>
      <c r="F16" s="34"/>
      <c r="G16" s="37">
        <v>8477904</v>
      </c>
      <c r="H16" s="37"/>
      <c r="I16" s="34"/>
      <c r="J16" s="34"/>
      <c r="K16" s="37">
        <v>8485008</v>
      </c>
      <c r="L16" s="37"/>
      <c r="M16" s="34"/>
    </row>
    <row r="17" spans="1:13">
      <c r="A17" s="47"/>
      <c r="B17" s="69"/>
      <c r="C17" s="37"/>
      <c r="D17" s="37"/>
      <c r="E17" s="34"/>
      <c r="F17" s="34"/>
      <c r="G17" s="37"/>
      <c r="H17" s="37"/>
      <c r="I17" s="34"/>
      <c r="J17" s="34"/>
      <c r="K17" s="37"/>
      <c r="L17" s="37"/>
      <c r="M17" s="34"/>
    </row>
    <row r="18" spans="1:13">
      <c r="A18" s="47"/>
      <c r="B18" s="40" t="s">
        <v>757</v>
      </c>
      <c r="C18" s="40" t="s">
        <v>302</v>
      </c>
      <c r="D18" s="60">
        <v>2.2000000000000002</v>
      </c>
      <c r="E18" s="31"/>
      <c r="F18" s="31"/>
      <c r="G18" s="40" t="s">
        <v>302</v>
      </c>
      <c r="H18" s="60">
        <v>2.19</v>
      </c>
      <c r="I18" s="31"/>
      <c r="J18" s="31"/>
      <c r="K18" s="40" t="s">
        <v>302</v>
      </c>
      <c r="L18" s="60">
        <v>1.95</v>
      </c>
      <c r="M18" s="31"/>
    </row>
    <row r="19" spans="1:13" ht="15.75" thickBot="1">
      <c r="A19" s="47"/>
      <c r="B19" s="40"/>
      <c r="C19" s="42"/>
      <c r="D19" s="78"/>
      <c r="E19" s="45"/>
      <c r="F19" s="31"/>
      <c r="G19" s="42"/>
      <c r="H19" s="78"/>
      <c r="I19" s="45"/>
      <c r="J19" s="31"/>
      <c r="K19" s="42"/>
      <c r="L19" s="78"/>
      <c r="M19" s="45"/>
    </row>
    <row r="20" spans="1:13" ht="15.75" thickTop="1">
      <c r="A20" s="47"/>
      <c r="B20" s="14"/>
      <c r="C20" s="87"/>
      <c r="D20" s="87"/>
      <c r="E20" s="87"/>
      <c r="F20" s="14"/>
      <c r="G20" s="87"/>
      <c r="H20" s="87"/>
      <c r="I20" s="87"/>
      <c r="J20" s="14"/>
      <c r="K20" s="87"/>
      <c r="L20" s="87"/>
      <c r="M20" s="87"/>
    </row>
    <row r="21" spans="1:13" ht="24.75">
      <c r="A21" s="47"/>
      <c r="B21" s="204" t="s">
        <v>758</v>
      </c>
      <c r="C21" s="34"/>
      <c r="D21" s="34"/>
      <c r="E21" s="34"/>
      <c r="F21" s="20"/>
      <c r="G21" s="34"/>
      <c r="H21" s="34"/>
      <c r="I21" s="34"/>
      <c r="J21" s="20"/>
      <c r="K21" s="34"/>
      <c r="L21" s="34"/>
      <c r="M21" s="34"/>
    </row>
    <row r="22" spans="1:13">
      <c r="A22" s="47"/>
      <c r="B22" s="52" t="s">
        <v>754</v>
      </c>
      <c r="C22" s="31"/>
      <c r="D22" s="31"/>
      <c r="E22" s="31"/>
      <c r="F22" s="14"/>
      <c r="G22" s="31"/>
      <c r="H22" s="31"/>
      <c r="I22" s="31"/>
      <c r="J22" s="14"/>
      <c r="K22" s="31"/>
      <c r="L22" s="31"/>
      <c r="M22" s="31"/>
    </row>
    <row r="23" spans="1:13">
      <c r="A23" s="47"/>
      <c r="B23" s="33" t="s">
        <v>133</v>
      </c>
      <c r="C23" s="35" t="s">
        <v>302</v>
      </c>
      <c r="D23" s="37">
        <v>18522</v>
      </c>
      <c r="E23" s="34"/>
      <c r="F23" s="34"/>
      <c r="G23" s="35" t="s">
        <v>302</v>
      </c>
      <c r="H23" s="37">
        <v>18607</v>
      </c>
      <c r="I23" s="34"/>
      <c r="J23" s="34"/>
      <c r="K23" s="35" t="s">
        <v>302</v>
      </c>
      <c r="L23" s="37">
        <v>16534</v>
      </c>
      <c r="M23" s="34"/>
    </row>
    <row r="24" spans="1:13">
      <c r="A24" s="47"/>
      <c r="B24" s="33"/>
      <c r="C24" s="35"/>
      <c r="D24" s="37"/>
      <c r="E24" s="34"/>
      <c r="F24" s="34"/>
      <c r="G24" s="35"/>
      <c r="H24" s="37"/>
      <c r="I24" s="34"/>
      <c r="J24" s="34"/>
      <c r="K24" s="35"/>
      <c r="L24" s="37"/>
      <c r="M24" s="34"/>
    </row>
    <row r="25" spans="1:13">
      <c r="A25" s="47"/>
      <c r="B25" s="14"/>
      <c r="C25" s="31"/>
      <c r="D25" s="31"/>
      <c r="E25" s="31"/>
      <c r="F25" s="14"/>
      <c r="G25" s="31"/>
      <c r="H25" s="31"/>
      <c r="I25" s="31"/>
      <c r="J25" s="14"/>
      <c r="K25" s="31"/>
      <c r="L25" s="31"/>
      <c r="M25" s="31"/>
    </row>
    <row r="26" spans="1:13">
      <c r="A26" s="47"/>
      <c r="B26" s="52" t="s">
        <v>755</v>
      </c>
      <c r="C26" s="31"/>
      <c r="D26" s="31"/>
      <c r="E26" s="31"/>
      <c r="F26" s="14"/>
      <c r="G26" s="31"/>
      <c r="H26" s="31"/>
      <c r="I26" s="31"/>
      <c r="J26" s="14"/>
      <c r="K26" s="31"/>
      <c r="L26" s="31"/>
      <c r="M26" s="31"/>
    </row>
    <row r="27" spans="1:13">
      <c r="A27" s="47"/>
      <c r="B27" s="69" t="s">
        <v>759</v>
      </c>
      <c r="C27" s="37">
        <v>8433296</v>
      </c>
      <c r="D27" s="37"/>
      <c r="E27" s="34"/>
      <c r="F27" s="34"/>
      <c r="G27" s="37">
        <v>8525119</v>
      </c>
      <c r="H27" s="37"/>
      <c r="I27" s="34"/>
      <c r="J27" s="34"/>
      <c r="K27" s="37">
        <v>8527544</v>
      </c>
      <c r="L27" s="37"/>
      <c r="M27" s="34"/>
    </row>
    <row r="28" spans="1:13">
      <c r="A28" s="47"/>
      <c r="B28" s="69"/>
      <c r="C28" s="37"/>
      <c r="D28" s="37"/>
      <c r="E28" s="34"/>
      <c r="F28" s="34"/>
      <c r="G28" s="37"/>
      <c r="H28" s="37"/>
      <c r="I28" s="34"/>
      <c r="J28" s="34"/>
      <c r="K28" s="37"/>
      <c r="L28" s="37"/>
      <c r="M28" s="34"/>
    </row>
    <row r="29" spans="1:13">
      <c r="A29" s="47"/>
      <c r="B29" s="40" t="s">
        <v>760</v>
      </c>
      <c r="C29" s="40" t="s">
        <v>302</v>
      </c>
      <c r="D29" s="60">
        <v>2.19</v>
      </c>
      <c r="E29" s="31"/>
      <c r="F29" s="31"/>
      <c r="G29" s="40" t="s">
        <v>302</v>
      </c>
      <c r="H29" s="60">
        <v>2.1800000000000002</v>
      </c>
      <c r="I29" s="31"/>
      <c r="J29" s="31"/>
      <c r="K29" s="40" t="s">
        <v>302</v>
      </c>
      <c r="L29" s="60">
        <v>1.94</v>
      </c>
      <c r="M29" s="31"/>
    </row>
    <row r="30" spans="1:13" ht="15.75" thickBot="1">
      <c r="A30" s="47"/>
      <c r="B30" s="40"/>
      <c r="C30" s="42"/>
      <c r="D30" s="78"/>
      <c r="E30" s="45"/>
      <c r="F30" s="31"/>
      <c r="G30" s="42"/>
      <c r="H30" s="78"/>
      <c r="I30" s="45"/>
      <c r="J30" s="31"/>
      <c r="K30" s="42"/>
      <c r="L30" s="78"/>
      <c r="M30" s="45"/>
    </row>
    <row r="31" spans="1:13" ht="15.75" thickTop="1"/>
  </sheetData>
  <mergeCells count="107">
    <mergeCell ref="B4:M4"/>
    <mergeCell ref="I29:I30"/>
    <mergeCell ref="J29:J30"/>
    <mergeCell ref="K29:K30"/>
    <mergeCell ref="L29:L30"/>
    <mergeCell ref="M29:M30"/>
    <mergeCell ref="A1:A2"/>
    <mergeCell ref="B1:M1"/>
    <mergeCell ref="B2:M2"/>
    <mergeCell ref="B3:M3"/>
    <mergeCell ref="A4:A30"/>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C25:E25"/>
    <mergeCell ref="G25:I25"/>
    <mergeCell ref="K25:M25"/>
    <mergeCell ref="C26:E26"/>
    <mergeCell ref="G26:I26"/>
    <mergeCell ref="K26:M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C14:E14"/>
    <mergeCell ref="G14:I14"/>
    <mergeCell ref="K14:M14"/>
    <mergeCell ref="C15:E15"/>
    <mergeCell ref="G15:I15"/>
    <mergeCell ref="K15:M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5:M5"/>
    <mergeCell ref="C7:M7"/>
    <mergeCell ref="C8:E8"/>
    <mergeCell ref="G8:I8"/>
    <mergeCell ref="K8:M8"/>
    <mergeCell ref="C9:E9"/>
    <mergeCell ref="G9:I9"/>
    <mergeCell ref="K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36.5703125" bestFit="1" customWidth="1"/>
    <col min="2" max="2" width="27.85546875" bestFit="1" customWidth="1"/>
    <col min="3" max="3" width="1.85546875" bestFit="1" customWidth="1"/>
    <col min="4" max="4" width="6.5703125" bestFit="1" customWidth="1"/>
    <col min="7" max="7" width="5.28515625" bestFit="1" customWidth="1"/>
    <col min="8" max="8" width="2.42578125" bestFit="1" customWidth="1"/>
    <col min="10" max="10" width="1.85546875" bestFit="1" customWidth="1"/>
    <col min="11" max="11" width="6.5703125" bestFit="1" customWidth="1"/>
    <col min="14" max="14" width="2.140625" customWidth="1"/>
    <col min="15" max="15" width="2.85546875" customWidth="1"/>
    <col min="17" max="17" width="2.85546875" customWidth="1"/>
    <col min="18" max="18" width="10.140625" customWidth="1"/>
    <col min="19" max="20" width="14.28515625" customWidth="1"/>
    <col min="21" max="21" width="5.5703125" customWidth="1"/>
    <col min="22" max="22" width="3.7109375" customWidth="1"/>
  </cols>
  <sheetData>
    <row r="1" spans="1:22" ht="15" customHeight="1">
      <c r="A1" s="9" t="s">
        <v>112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762</v>
      </c>
      <c r="B3" s="46"/>
      <c r="C3" s="46"/>
      <c r="D3" s="46"/>
      <c r="E3" s="46"/>
      <c r="F3" s="46"/>
      <c r="G3" s="46"/>
      <c r="H3" s="46"/>
      <c r="I3" s="46"/>
      <c r="J3" s="46"/>
      <c r="K3" s="46"/>
      <c r="L3" s="46"/>
      <c r="M3" s="46"/>
      <c r="N3" s="46"/>
      <c r="O3" s="46"/>
      <c r="P3" s="46"/>
      <c r="Q3" s="46"/>
      <c r="R3" s="46"/>
      <c r="S3" s="46"/>
      <c r="T3" s="46"/>
      <c r="U3" s="46"/>
      <c r="V3" s="46"/>
    </row>
    <row r="4" spans="1:22">
      <c r="A4" s="47" t="s">
        <v>1128</v>
      </c>
      <c r="B4" s="50" t="s">
        <v>767</v>
      </c>
      <c r="C4" s="50"/>
      <c r="D4" s="50"/>
      <c r="E4" s="50"/>
      <c r="F4" s="50"/>
      <c r="G4" s="50"/>
      <c r="H4" s="50"/>
      <c r="I4" s="50"/>
      <c r="J4" s="50"/>
      <c r="K4" s="50"/>
      <c r="L4" s="50"/>
      <c r="M4" s="50"/>
      <c r="N4" s="50"/>
      <c r="O4" s="50"/>
      <c r="P4" s="50"/>
      <c r="Q4" s="50"/>
      <c r="R4" s="50"/>
      <c r="S4" s="50"/>
      <c r="T4" s="50"/>
      <c r="U4" s="50"/>
      <c r="V4" s="50"/>
    </row>
    <row r="5" spans="1:22">
      <c r="A5" s="47"/>
      <c r="B5" s="23"/>
      <c r="C5" s="23"/>
      <c r="D5" s="23"/>
      <c r="E5" s="23"/>
      <c r="F5" s="23"/>
      <c r="G5" s="23"/>
      <c r="H5" s="23"/>
      <c r="I5" s="23"/>
      <c r="J5" s="23"/>
      <c r="K5" s="23"/>
      <c r="L5" s="23"/>
      <c r="M5" s="23"/>
      <c r="N5" s="23"/>
      <c r="O5" s="23"/>
      <c r="P5" s="23"/>
      <c r="Q5" s="23"/>
      <c r="R5" s="23"/>
      <c r="S5" s="23"/>
      <c r="T5" s="23"/>
      <c r="U5" s="23"/>
      <c r="V5" s="23"/>
    </row>
    <row r="6" spans="1:22">
      <c r="A6" s="47"/>
      <c r="B6" s="13"/>
      <c r="C6" s="13"/>
      <c r="D6" s="13"/>
      <c r="E6" s="13"/>
      <c r="F6" s="13"/>
      <c r="G6" s="13"/>
      <c r="H6" s="13"/>
      <c r="I6" s="13"/>
      <c r="J6" s="13"/>
      <c r="K6" s="13"/>
      <c r="L6" s="13"/>
      <c r="M6" s="13"/>
      <c r="N6" s="13"/>
      <c r="O6" s="13"/>
      <c r="P6" s="13"/>
      <c r="Q6" s="13"/>
      <c r="R6" s="13"/>
      <c r="S6" s="13"/>
      <c r="T6" s="13"/>
      <c r="U6" s="13"/>
      <c r="V6" s="13"/>
    </row>
    <row r="7" spans="1:22" ht="15.75" thickBot="1">
      <c r="A7" s="47"/>
      <c r="B7" s="14"/>
      <c r="C7" s="29" t="s">
        <v>768</v>
      </c>
      <c r="D7" s="29"/>
      <c r="E7" s="29"/>
      <c r="F7" s="29"/>
      <c r="G7" s="29"/>
      <c r="H7" s="29"/>
      <c r="I7" s="14"/>
      <c r="J7" s="29" t="s">
        <v>769</v>
      </c>
      <c r="K7" s="29"/>
      <c r="L7" s="29"/>
      <c r="M7" s="29"/>
      <c r="N7" s="29"/>
      <c r="O7" s="29"/>
      <c r="P7" s="14"/>
      <c r="Q7" s="29" t="s">
        <v>770</v>
      </c>
      <c r="R7" s="29"/>
      <c r="S7" s="29"/>
      <c r="T7" s="29"/>
      <c r="U7" s="29"/>
      <c r="V7" s="29"/>
    </row>
    <row r="8" spans="1:22" ht="15.75" thickBot="1">
      <c r="A8" s="47"/>
      <c r="B8" s="14"/>
      <c r="C8" s="30" t="s">
        <v>595</v>
      </c>
      <c r="D8" s="30"/>
      <c r="E8" s="30"/>
      <c r="F8" s="14"/>
      <c r="G8" s="30" t="s">
        <v>771</v>
      </c>
      <c r="H8" s="30"/>
      <c r="I8" s="14"/>
      <c r="J8" s="30" t="s">
        <v>595</v>
      </c>
      <c r="K8" s="30"/>
      <c r="L8" s="30"/>
      <c r="M8" s="28"/>
      <c r="N8" s="30" t="s">
        <v>771</v>
      </c>
      <c r="O8" s="30"/>
      <c r="P8" s="14"/>
      <c r="Q8" s="30" t="s">
        <v>595</v>
      </c>
      <c r="R8" s="30"/>
      <c r="S8" s="30"/>
      <c r="T8" s="28"/>
      <c r="U8" s="30" t="s">
        <v>771</v>
      </c>
      <c r="V8" s="30"/>
    </row>
    <row r="9" spans="1:22">
      <c r="A9" s="47"/>
      <c r="B9" s="26" t="s">
        <v>467</v>
      </c>
      <c r="C9" s="32"/>
      <c r="D9" s="32"/>
      <c r="E9" s="32"/>
      <c r="F9" s="14"/>
      <c r="G9" s="32"/>
      <c r="H9" s="32"/>
      <c r="I9" s="14"/>
      <c r="J9" s="32"/>
      <c r="K9" s="32"/>
      <c r="L9" s="32"/>
      <c r="M9" s="14"/>
      <c r="N9" s="32"/>
      <c r="O9" s="32"/>
      <c r="P9" s="14"/>
      <c r="Q9" s="32"/>
      <c r="R9" s="32"/>
      <c r="S9" s="32"/>
      <c r="T9" s="14"/>
      <c r="U9" s="32"/>
      <c r="V9" s="32"/>
    </row>
    <row r="10" spans="1:22">
      <c r="A10" s="47"/>
      <c r="B10" s="140" t="s">
        <v>772</v>
      </c>
      <c r="C10" s="34"/>
      <c r="D10" s="34"/>
      <c r="E10" s="34"/>
      <c r="F10" s="20"/>
      <c r="G10" s="34"/>
      <c r="H10" s="34"/>
      <c r="I10" s="20"/>
      <c r="J10" s="34"/>
      <c r="K10" s="34"/>
      <c r="L10" s="34"/>
      <c r="M10" s="20"/>
      <c r="N10" s="34"/>
      <c r="O10" s="34"/>
      <c r="P10" s="20"/>
      <c r="Q10" s="34"/>
      <c r="R10" s="34"/>
      <c r="S10" s="34"/>
      <c r="T10" s="20"/>
      <c r="U10" s="34"/>
      <c r="V10" s="34"/>
    </row>
    <row r="11" spans="1:22">
      <c r="A11" s="47"/>
      <c r="B11" s="141" t="s">
        <v>773</v>
      </c>
      <c r="C11" s="31"/>
      <c r="D11" s="31"/>
      <c r="E11" s="31"/>
      <c r="F11" s="14"/>
      <c r="G11" s="31"/>
      <c r="H11" s="31"/>
      <c r="I11" s="14"/>
      <c r="J11" s="31"/>
      <c r="K11" s="31"/>
      <c r="L11" s="31"/>
      <c r="M11" s="14"/>
      <c r="N11" s="31"/>
      <c r="O11" s="31"/>
      <c r="P11" s="14"/>
      <c r="Q11" s="31"/>
      <c r="R11" s="31"/>
      <c r="S11" s="31"/>
      <c r="T11" s="14"/>
      <c r="U11" s="31"/>
      <c r="V11" s="31"/>
    </row>
    <row r="12" spans="1:22">
      <c r="A12" s="47"/>
      <c r="B12" s="150" t="s">
        <v>774</v>
      </c>
      <c r="C12" s="205" t="s">
        <v>302</v>
      </c>
      <c r="D12" s="148">
        <v>212559</v>
      </c>
      <c r="E12" s="34"/>
      <c r="F12" s="34"/>
      <c r="G12" s="149">
        <v>14.73</v>
      </c>
      <c r="H12" s="205" t="s">
        <v>646</v>
      </c>
      <c r="I12" s="34"/>
      <c r="J12" s="205" t="s">
        <v>302</v>
      </c>
      <c r="K12" s="148">
        <v>115407</v>
      </c>
      <c r="L12" s="34"/>
      <c r="M12" s="34"/>
      <c r="N12" s="149">
        <v>8</v>
      </c>
      <c r="O12" s="205" t="s">
        <v>646</v>
      </c>
      <c r="P12" s="34"/>
      <c r="Q12" s="149" t="s">
        <v>775</v>
      </c>
      <c r="R12" s="149"/>
      <c r="S12" s="34"/>
      <c r="T12" s="34"/>
      <c r="U12" s="149" t="s">
        <v>776</v>
      </c>
      <c r="V12" s="34"/>
    </row>
    <row r="13" spans="1:22">
      <c r="A13" s="47"/>
      <c r="B13" s="150"/>
      <c r="C13" s="205"/>
      <c r="D13" s="148"/>
      <c r="E13" s="34"/>
      <c r="F13" s="34"/>
      <c r="G13" s="149"/>
      <c r="H13" s="205"/>
      <c r="I13" s="34"/>
      <c r="J13" s="205"/>
      <c r="K13" s="148"/>
      <c r="L13" s="34"/>
      <c r="M13" s="34"/>
      <c r="N13" s="149"/>
      <c r="O13" s="205"/>
      <c r="P13" s="34"/>
      <c r="Q13" s="149"/>
      <c r="R13" s="149"/>
      <c r="S13" s="34"/>
      <c r="T13" s="34"/>
      <c r="U13" s="149"/>
      <c r="V13" s="34"/>
    </row>
    <row r="14" spans="1:22">
      <c r="A14" s="47"/>
      <c r="B14" s="151" t="s">
        <v>777</v>
      </c>
      <c r="C14" s="145">
        <v>194362</v>
      </c>
      <c r="D14" s="145"/>
      <c r="E14" s="31"/>
      <c r="F14" s="31"/>
      <c r="G14" s="146">
        <v>13.47</v>
      </c>
      <c r="H14" s="31"/>
      <c r="I14" s="31"/>
      <c r="J14" s="145">
        <v>57703</v>
      </c>
      <c r="K14" s="145"/>
      <c r="L14" s="31"/>
      <c r="M14" s="31"/>
      <c r="N14" s="146">
        <v>4</v>
      </c>
      <c r="O14" s="31"/>
      <c r="P14" s="31"/>
      <c r="Q14" s="146" t="s">
        <v>776</v>
      </c>
      <c r="R14" s="146"/>
      <c r="S14" s="31"/>
      <c r="T14" s="31"/>
      <c r="U14" s="146" t="s">
        <v>776</v>
      </c>
      <c r="V14" s="31"/>
    </row>
    <row r="15" spans="1:22">
      <c r="A15" s="47"/>
      <c r="B15" s="151"/>
      <c r="C15" s="145"/>
      <c r="D15" s="145"/>
      <c r="E15" s="31"/>
      <c r="F15" s="31"/>
      <c r="G15" s="146"/>
      <c r="H15" s="31"/>
      <c r="I15" s="31"/>
      <c r="J15" s="145"/>
      <c r="K15" s="145"/>
      <c r="L15" s="31"/>
      <c r="M15" s="31"/>
      <c r="N15" s="146"/>
      <c r="O15" s="31"/>
      <c r="P15" s="31"/>
      <c r="Q15" s="146"/>
      <c r="R15" s="146"/>
      <c r="S15" s="31"/>
      <c r="T15" s="31"/>
      <c r="U15" s="146"/>
      <c r="V15" s="31"/>
    </row>
    <row r="16" spans="1:22">
      <c r="A16" s="47"/>
      <c r="B16" s="150" t="s">
        <v>778</v>
      </c>
      <c r="C16" s="148">
        <v>194362</v>
      </c>
      <c r="D16" s="148"/>
      <c r="E16" s="34"/>
      <c r="F16" s="34"/>
      <c r="G16" s="149">
        <v>10.85</v>
      </c>
      <c r="H16" s="34"/>
      <c r="I16" s="34"/>
      <c r="J16" s="148">
        <v>71647</v>
      </c>
      <c r="K16" s="148"/>
      <c r="L16" s="34"/>
      <c r="M16" s="34"/>
      <c r="N16" s="149">
        <v>4</v>
      </c>
      <c r="O16" s="34"/>
      <c r="P16" s="34"/>
      <c r="Q16" s="149" t="s">
        <v>776</v>
      </c>
      <c r="R16" s="149"/>
      <c r="S16" s="34"/>
      <c r="T16" s="34"/>
      <c r="U16" s="149" t="s">
        <v>776</v>
      </c>
      <c r="V16" s="34"/>
    </row>
    <row r="17" spans="1:22">
      <c r="A17" s="47"/>
      <c r="B17" s="150"/>
      <c r="C17" s="148"/>
      <c r="D17" s="148"/>
      <c r="E17" s="34"/>
      <c r="F17" s="34"/>
      <c r="G17" s="149"/>
      <c r="H17" s="34"/>
      <c r="I17" s="34"/>
      <c r="J17" s="148"/>
      <c r="K17" s="148"/>
      <c r="L17" s="34"/>
      <c r="M17" s="34"/>
      <c r="N17" s="149"/>
      <c r="O17" s="34"/>
      <c r="P17" s="34"/>
      <c r="Q17" s="149"/>
      <c r="R17" s="149"/>
      <c r="S17" s="34"/>
      <c r="T17" s="34"/>
      <c r="U17" s="149"/>
      <c r="V17" s="34"/>
    </row>
    <row r="18" spans="1:22">
      <c r="A18" s="47"/>
      <c r="B18" s="141" t="s">
        <v>779</v>
      </c>
      <c r="C18" s="31"/>
      <c r="D18" s="31"/>
      <c r="E18" s="31"/>
      <c r="F18" s="14"/>
      <c r="G18" s="31"/>
      <c r="H18" s="31"/>
      <c r="I18" s="14"/>
      <c r="J18" s="31"/>
      <c r="K18" s="31"/>
      <c r="L18" s="31"/>
      <c r="M18" s="14"/>
      <c r="N18" s="31"/>
      <c r="O18" s="31"/>
      <c r="P18" s="14"/>
      <c r="Q18" s="31"/>
      <c r="R18" s="31"/>
      <c r="S18" s="31"/>
      <c r="T18" s="14"/>
      <c r="U18" s="31"/>
      <c r="V18" s="31"/>
    </row>
    <row r="19" spans="1:22">
      <c r="A19" s="47"/>
      <c r="B19" s="150" t="s">
        <v>774</v>
      </c>
      <c r="C19" s="205" t="s">
        <v>302</v>
      </c>
      <c r="D19" s="148">
        <v>197018</v>
      </c>
      <c r="E19" s="34"/>
      <c r="F19" s="34"/>
      <c r="G19" s="149">
        <v>13.75</v>
      </c>
      <c r="H19" s="205" t="s">
        <v>646</v>
      </c>
      <c r="I19" s="34"/>
      <c r="J19" s="205" t="s">
        <v>302</v>
      </c>
      <c r="K19" s="148">
        <v>114624</v>
      </c>
      <c r="L19" s="34"/>
      <c r="M19" s="34"/>
      <c r="N19" s="149">
        <v>8</v>
      </c>
      <c r="O19" s="205" t="s">
        <v>646</v>
      </c>
      <c r="P19" s="34"/>
      <c r="Q19" s="205" t="s">
        <v>302</v>
      </c>
      <c r="R19" s="148">
        <v>143280</v>
      </c>
      <c r="S19" s="34"/>
      <c r="T19" s="34"/>
      <c r="U19" s="149">
        <v>10</v>
      </c>
      <c r="V19" s="205" t="s">
        <v>646</v>
      </c>
    </row>
    <row r="20" spans="1:22">
      <c r="A20" s="47"/>
      <c r="B20" s="150"/>
      <c r="C20" s="205"/>
      <c r="D20" s="148"/>
      <c r="E20" s="34"/>
      <c r="F20" s="34"/>
      <c r="G20" s="149"/>
      <c r="H20" s="205"/>
      <c r="I20" s="34"/>
      <c r="J20" s="205"/>
      <c r="K20" s="148"/>
      <c r="L20" s="34"/>
      <c r="M20" s="34"/>
      <c r="N20" s="149"/>
      <c r="O20" s="205"/>
      <c r="P20" s="34"/>
      <c r="Q20" s="205"/>
      <c r="R20" s="148"/>
      <c r="S20" s="34"/>
      <c r="T20" s="34"/>
      <c r="U20" s="149"/>
      <c r="V20" s="205"/>
    </row>
    <row r="21" spans="1:22">
      <c r="A21" s="47"/>
      <c r="B21" s="151" t="s">
        <v>777</v>
      </c>
      <c r="C21" s="145">
        <v>179098</v>
      </c>
      <c r="D21" s="145"/>
      <c r="E21" s="31"/>
      <c r="F21" s="31"/>
      <c r="G21" s="146">
        <v>12.5</v>
      </c>
      <c r="H21" s="31"/>
      <c r="I21" s="31"/>
      <c r="J21" s="145">
        <v>57312</v>
      </c>
      <c r="K21" s="145"/>
      <c r="L21" s="31"/>
      <c r="M21" s="31"/>
      <c r="N21" s="146">
        <v>4</v>
      </c>
      <c r="O21" s="31"/>
      <c r="P21" s="31"/>
      <c r="Q21" s="145">
        <v>85968</v>
      </c>
      <c r="R21" s="145"/>
      <c r="S21" s="31"/>
      <c r="T21" s="31"/>
      <c r="U21" s="146">
        <v>6</v>
      </c>
      <c r="V21" s="31"/>
    </row>
    <row r="22" spans="1:22">
      <c r="A22" s="47"/>
      <c r="B22" s="151"/>
      <c r="C22" s="145"/>
      <c r="D22" s="145"/>
      <c r="E22" s="31"/>
      <c r="F22" s="31"/>
      <c r="G22" s="146"/>
      <c r="H22" s="31"/>
      <c r="I22" s="31"/>
      <c r="J22" s="145"/>
      <c r="K22" s="145"/>
      <c r="L22" s="31"/>
      <c r="M22" s="31"/>
      <c r="N22" s="146"/>
      <c r="O22" s="31"/>
      <c r="P22" s="31"/>
      <c r="Q22" s="145"/>
      <c r="R22" s="145"/>
      <c r="S22" s="31"/>
      <c r="T22" s="31"/>
      <c r="U22" s="146"/>
      <c r="V22" s="31"/>
    </row>
    <row r="23" spans="1:22">
      <c r="A23" s="47"/>
      <c r="B23" s="150" t="s">
        <v>778</v>
      </c>
      <c r="C23" s="148">
        <v>179098</v>
      </c>
      <c r="D23" s="148"/>
      <c r="E23" s="34"/>
      <c r="F23" s="34"/>
      <c r="G23" s="149">
        <v>10.050000000000001</v>
      </c>
      <c r="H23" s="34"/>
      <c r="I23" s="34"/>
      <c r="J23" s="148">
        <v>71249</v>
      </c>
      <c r="K23" s="148"/>
      <c r="L23" s="34"/>
      <c r="M23" s="34"/>
      <c r="N23" s="149">
        <v>4</v>
      </c>
      <c r="O23" s="34"/>
      <c r="P23" s="34"/>
      <c r="Q23" s="148">
        <v>89061</v>
      </c>
      <c r="R23" s="148"/>
      <c r="S23" s="34"/>
      <c r="T23" s="34"/>
      <c r="U23" s="149">
        <v>5</v>
      </c>
      <c r="V23" s="34"/>
    </row>
    <row r="24" spans="1:22">
      <c r="A24" s="47"/>
      <c r="B24" s="150"/>
      <c r="C24" s="148"/>
      <c r="D24" s="148"/>
      <c r="E24" s="34"/>
      <c r="F24" s="34"/>
      <c r="G24" s="149"/>
      <c r="H24" s="34"/>
      <c r="I24" s="34"/>
      <c r="J24" s="148"/>
      <c r="K24" s="148"/>
      <c r="L24" s="34"/>
      <c r="M24" s="34"/>
      <c r="N24" s="149"/>
      <c r="O24" s="34"/>
      <c r="P24" s="34"/>
      <c r="Q24" s="148"/>
      <c r="R24" s="148"/>
      <c r="S24" s="34"/>
      <c r="T24" s="34"/>
      <c r="U24" s="149"/>
      <c r="V24" s="34"/>
    </row>
    <row r="25" spans="1:22">
      <c r="A25" s="47"/>
      <c r="B25" s="177" t="s">
        <v>780</v>
      </c>
      <c r="C25" s="31"/>
      <c r="D25" s="31"/>
      <c r="E25" s="31"/>
      <c r="F25" s="14"/>
      <c r="G25" s="31"/>
      <c r="H25" s="31"/>
      <c r="I25" s="14"/>
      <c r="J25" s="31"/>
      <c r="K25" s="31"/>
      <c r="L25" s="31"/>
      <c r="M25" s="14"/>
      <c r="N25" s="31"/>
      <c r="O25" s="31"/>
      <c r="P25" s="14"/>
      <c r="Q25" s="31"/>
      <c r="R25" s="31"/>
      <c r="S25" s="31"/>
      <c r="T25" s="14"/>
      <c r="U25" s="31"/>
      <c r="V25" s="31"/>
    </row>
    <row r="26" spans="1:22">
      <c r="A26" s="47"/>
      <c r="B26" s="142" t="s">
        <v>773</v>
      </c>
      <c r="C26" s="34"/>
      <c r="D26" s="34"/>
      <c r="E26" s="34"/>
      <c r="F26" s="20"/>
      <c r="G26" s="34"/>
      <c r="H26" s="34"/>
      <c r="I26" s="20"/>
      <c r="J26" s="34"/>
      <c r="K26" s="34"/>
      <c r="L26" s="34"/>
      <c r="M26" s="20"/>
      <c r="N26" s="34"/>
      <c r="O26" s="34"/>
      <c r="P26" s="20"/>
      <c r="Q26" s="34"/>
      <c r="R26" s="34"/>
      <c r="S26" s="34"/>
      <c r="T26" s="20"/>
      <c r="U26" s="34"/>
      <c r="V26" s="34"/>
    </row>
    <row r="27" spans="1:22">
      <c r="A27" s="47"/>
      <c r="B27" s="151" t="s">
        <v>774</v>
      </c>
      <c r="C27" s="82" t="s">
        <v>302</v>
      </c>
      <c r="D27" s="145">
        <v>200714</v>
      </c>
      <c r="E27" s="31"/>
      <c r="F27" s="31"/>
      <c r="G27" s="146">
        <v>14.62</v>
      </c>
      <c r="H27" s="82" t="s">
        <v>646</v>
      </c>
      <c r="I27" s="31"/>
      <c r="J27" s="82" t="s">
        <v>302</v>
      </c>
      <c r="K27" s="145">
        <v>109812</v>
      </c>
      <c r="L27" s="31"/>
      <c r="M27" s="31"/>
      <c r="N27" s="146">
        <v>8</v>
      </c>
      <c r="O27" s="82" t="s">
        <v>646</v>
      </c>
      <c r="P27" s="31"/>
      <c r="Q27" s="146" t="s">
        <v>775</v>
      </c>
      <c r="R27" s="146"/>
      <c r="S27" s="31"/>
      <c r="T27" s="31"/>
      <c r="U27" s="146" t="s">
        <v>776</v>
      </c>
      <c r="V27" s="31"/>
    </row>
    <row r="28" spans="1:22">
      <c r="A28" s="47"/>
      <c r="B28" s="151"/>
      <c r="C28" s="82"/>
      <c r="D28" s="145"/>
      <c r="E28" s="31"/>
      <c r="F28" s="31"/>
      <c r="G28" s="146"/>
      <c r="H28" s="82"/>
      <c r="I28" s="31"/>
      <c r="J28" s="82"/>
      <c r="K28" s="145"/>
      <c r="L28" s="31"/>
      <c r="M28" s="31"/>
      <c r="N28" s="146"/>
      <c r="O28" s="82"/>
      <c r="P28" s="31"/>
      <c r="Q28" s="146"/>
      <c r="R28" s="146"/>
      <c r="S28" s="31"/>
      <c r="T28" s="31"/>
      <c r="U28" s="146"/>
      <c r="V28" s="31"/>
    </row>
    <row r="29" spans="1:22">
      <c r="A29" s="47"/>
      <c r="B29" s="150" t="s">
        <v>777</v>
      </c>
      <c r="C29" s="148">
        <v>183361</v>
      </c>
      <c r="D29" s="148"/>
      <c r="E29" s="34"/>
      <c r="F29" s="34"/>
      <c r="G29" s="149">
        <v>13.36</v>
      </c>
      <c r="H29" s="34"/>
      <c r="I29" s="34"/>
      <c r="J29" s="148">
        <v>54906</v>
      </c>
      <c r="K29" s="148"/>
      <c r="L29" s="34"/>
      <c r="M29" s="34"/>
      <c r="N29" s="149">
        <v>4</v>
      </c>
      <c r="O29" s="34"/>
      <c r="P29" s="34"/>
      <c r="Q29" s="149" t="s">
        <v>776</v>
      </c>
      <c r="R29" s="149"/>
      <c r="S29" s="34"/>
      <c r="T29" s="34"/>
      <c r="U29" s="149" t="s">
        <v>776</v>
      </c>
      <c r="V29" s="34"/>
    </row>
    <row r="30" spans="1:22">
      <c r="A30" s="47"/>
      <c r="B30" s="150"/>
      <c r="C30" s="148"/>
      <c r="D30" s="148"/>
      <c r="E30" s="34"/>
      <c r="F30" s="34"/>
      <c r="G30" s="149"/>
      <c r="H30" s="34"/>
      <c r="I30" s="34"/>
      <c r="J30" s="148"/>
      <c r="K30" s="148"/>
      <c r="L30" s="34"/>
      <c r="M30" s="34"/>
      <c r="N30" s="149"/>
      <c r="O30" s="34"/>
      <c r="P30" s="34"/>
      <c r="Q30" s="149"/>
      <c r="R30" s="149"/>
      <c r="S30" s="34"/>
      <c r="T30" s="34"/>
      <c r="U30" s="149"/>
      <c r="V30" s="34"/>
    </row>
    <row r="31" spans="1:22">
      <c r="A31" s="47"/>
      <c r="B31" s="151" t="s">
        <v>778</v>
      </c>
      <c r="C31" s="145">
        <v>183361</v>
      </c>
      <c r="D31" s="145"/>
      <c r="E31" s="31"/>
      <c r="F31" s="31"/>
      <c r="G31" s="146">
        <v>10.55</v>
      </c>
      <c r="H31" s="31"/>
      <c r="I31" s="31"/>
      <c r="J31" s="145">
        <v>69491</v>
      </c>
      <c r="K31" s="145"/>
      <c r="L31" s="31"/>
      <c r="M31" s="31"/>
      <c r="N31" s="146">
        <v>4</v>
      </c>
      <c r="O31" s="31"/>
      <c r="P31" s="31"/>
      <c r="Q31" s="146" t="s">
        <v>776</v>
      </c>
      <c r="R31" s="146"/>
      <c r="S31" s="31"/>
      <c r="T31" s="31"/>
      <c r="U31" s="146" t="s">
        <v>776</v>
      </c>
      <c r="V31" s="31"/>
    </row>
    <row r="32" spans="1:22">
      <c r="A32" s="47"/>
      <c r="B32" s="151"/>
      <c r="C32" s="145"/>
      <c r="D32" s="145"/>
      <c r="E32" s="31"/>
      <c r="F32" s="31"/>
      <c r="G32" s="146"/>
      <c r="H32" s="31"/>
      <c r="I32" s="31"/>
      <c r="J32" s="145"/>
      <c r="K32" s="145"/>
      <c r="L32" s="31"/>
      <c r="M32" s="31"/>
      <c r="N32" s="146"/>
      <c r="O32" s="31"/>
      <c r="P32" s="31"/>
      <c r="Q32" s="146"/>
      <c r="R32" s="146"/>
      <c r="S32" s="31"/>
      <c r="T32" s="31"/>
      <c r="U32" s="146"/>
      <c r="V32" s="31"/>
    </row>
    <row r="33" spans="1:22">
      <c r="A33" s="47"/>
      <c r="B33" s="142" t="s">
        <v>779</v>
      </c>
      <c r="C33" s="34"/>
      <c r="D33" s="34"/>
      <c r="E33" s="34"/>
      <c r="F33" s="20"/>
      <c r="G33" s="34"/>
      <c r="H33" s="34"/>
      <c r="I33" s="20"/>
      <c r="J33" s="34"/>
      <c r="K33" s="34"/>
      <c r="L33" s="34"/>
      <c r="M33" s="20"/>
      <c r="N33" s="34"/>
      <c r="O33" s="34"/>
      <c r="P33" s="20"/>
      <c r="Q33" s="34"/>
      <c r="R33" s="34"/>
      <c r="S33" s="34"/>
      <c r="T33" s="20"/>
      <c r="U33" s="34"/>
      <c r="V33" s="34"/>
    </row>
    <row r="34" spans="1:22">
      <c r="A34" s="47"/>
      <c r="B34" s="151" t="s">
        <v>774</v>
      </c>
      <c r="C34" s="82" t="s">
        <v>302</v>
      </c>
      <c r="D34" s="145">
        <v>183646</v>
      </c>
      <c r="E34" s="31"/>
      <c r="F34" s="31"/>
      <c r="G34" s="146">
        <v>13.49</v>
      </c>
      <c r="H34" s="82" t="s">
        <v>646</v>
      </c>
      <c r="I34" s="31"/>
      <c r="J34" s="82" t="s">
        <v>302</v>
      </c>
      <c r="K34" s="145">
        <v>108903</v>
      </c>
      <c r="L34" s="31"/>
      <c r="M34" s="31"/>
      <c r="N34" s="146">
        <v>8</v>
      </c>
      <c r="O34" s="82" t="s">
        <v>646</v>
      </c>
      <c r="P34" s="31"/>
      <c r="Q34" s="82" t="s">
        <v>302</v>
      </c>
      <c r="R34" s="145">
        <v>136128</v>
      </c>
      <c r="S34" s="31"/>
      <c r="T34" s="31"/>
      <c r="U34" s="146">
        <v>10</v>
      </c>
      <c r="V34" s="82" t="s">
        <v>646</v>
      </c>
    </row>
    <row r="35" spans="1:22">
      <c r="A35" s="47"/>
      <c r="B35" s="151"/>
      <c r="C35" s="82"/>
      <c r="D35" s="145"/>
      <c r="E35" s="31"/>
      <c r="F35" s="31"/>
      <c r="G35" s="146"/>
      <c r="H35" s="82"/>
      <c r="I35" s="31"/>
      <c r="J35" s="82"/>
      <c r="K35" s="145"/>
      <c r="L35" s="31"/>
      <c r="M35" s="31"/>
      <c r="N35" s="146"/>
      <c r="O35" s="82"/>
      <c r="P35" s="31"/>
      <c r="Q35" s="82"/>
      <c r="R35" s="145"/>
      <c r="S35" s="31"/>
      <c r="T35" s="31"/>
      <c r="U35" s="146"/>
      <c r="V35" s="82"/>
    </row>
    <row r="36" spans="1:22">
      <c r="A36" s="47"/>
      <c r="B36" s="150" t="s">
        <v>777</v>
      </c>
      <c r="C36" s="148">
        <v>166612</v>
      </c>
      <c r="D36" s="148"/>
      <c r="E36" s="34"/>
      <c r="F36" s="34"/>
      <c r="G36" s="149">
        <v>12.24</v>
      </c>
      <c r="H36" s="34"/>
      <c r="I36" s="34"/>
      <c r="J36" s="148">
        <v>54451</v>
      </c>
      <c r="K36" s="148"/>
      <c r="L36" s="34"/>
      <c r="M36" s="34"/>
      <c r="N36" s="149">
        <v>4</v>
      </c>
      <c r="O36" s="34"/>
      <c r="P36" s="34"/>
      <c r="Q36" s="148">
        <v>81677</v>
      </c>
      <c r="R36" s="148"/>
      <c r="S36" s="34"/>
      <c r="T36" s="34"/>
      <c r="U36" s="149">
        <v>6</v>
      </c>
      <c r="V36" s="34"/>
    </row>
    <row r="37" spans="1:22">
      <c r="A37" s="47"/>
      <c r="B37" s="150"/>
      <c r="C37" s="148"/>
      <c r="D37" s="148"/>
      <c r="E37" s="34"/>
      <c r="F37" s="34"/>
      <c r="G37" s="149"/>
      <c r="H37" s="34"/>
      <c r="I37" s="34"/>
      <c r="J37" s="148"/>
      <c r="K37" s="148"/>
      <c r="L37" s="34"/>
      <c r="M37" s="34"/>
      <c r="N37" s="149"/>
      <c r="O37" s="34"/>
      <c r="P37" s="34"/>
      <c r="Q37" s="148"/>
      <c r="R37" s="148"/>
      <c r="S37" s="34"/>
      <c r="T37" s="34"/>
      <c r="U37" s="149"/>
      <c r="V37" s="34"/>
    </row>
    <row r="38" spans="1:22">
      <c r="A38" s="47"/>
      <c r="B38" s="151" t="s">
        <v>778</v>
      </c>
      <c r="C38" s="145">
        <v>166612</v>
      </c>
      <c r="D38" s="145"/>
      <c r="E38" s="31"/>
      <c r="F38" s="31"/>
      <c r="G38" s="146">
        <v>9.65</v>
      </c>
      <c r="H38" s="31"/>
      <c r="I38" s="31"/>
      <c r="J38" s="145">
        <v>69063</v>
      </c>
      <c r="K38" s="145"/>
      <c r="L38" s="31"/>
      <c r="M38" s="31"/>
      <c r="N38" s="146">
        <v>4</v>
      </c>
      <c r="O38" s="31"/>
      <c r="P38" s="31"/>
      <c r="Q38" s="145">
        <v>86329</v>
      </c>
      <c r="R38" s="145"/>
      <c r="S38" s="31"/>
      <c r="T38" s="31"/>
      <c r="U38" s="146">
        <v>5</v>
      </c>
      <c r="V38" s="31"/>
    </row>
    <row r="39" spans="1:22">
      <c r="A39" s="47"/>
      <c r="B39" s="151"/>
      <c r="C39" s="145"/>
      <c r="D39" s="145"/>
      <c r="E39" s="31"/>
      <c r="F39" s="31"/>
      <c r="G39" s="146"/>
      <c r="H39" s="31"/>
      <c r="I39" s="31"/>
      <c r="J39" s="145"/>
      <c r="K39" s="145"/>
      <c r="L39" s="31"/>
      <c r="M39" s="31"/>
      <c r="N39" s="146"/>
      <c r="O39" s="31"/>
      <c r="P39" s="31"/>
      <c r="Q39" s="145"/>
      <c r="R39" s="145"/>
      <c r="S39" s="31"/>
      <c r="T39" s="31"/>
      <c r="U39" s="146"/>
      <c r="V39" s="31"/>
    </row>
  </sheetData>
  <mergeCells count="284">
    <mergeCell ref="V38:V39"/>
    <mergeCell ref="A1:A2"/>
    <mergeCell ref="B1:V1"/>
    <mergeCell ref="B2:V2"/>
    <mergeCell ref="B3:V3"/>
    <mergeCell ref="A4:A39"/>
    <mergeCell ref="B4:V4"/>
    <mergeCell ref="O38:O39"/>
    <mergeCell ref="P38:P39"/>
    <mergeCell ref="Q38:R39"/>
    <mergeCell ref="S38:S39"/>
    <mergeCell ref="T38:T39"/>
    <mergeCell ref="U38:U39"/>
    <mergeCell ref="H38:H39"/>
    <mergeCell ref="I38:I39"/>
    <mergeCell ref="J38:K39"/>
    <mergeCell ref="L38:L39"/>
    <mergeCell ref="M38:M39"/>
    <mergeCell ref="N38:N39"/>
    <mergeCell ref="Q36:R37"/>
    <mergeCell ref="S36:S37"/>
    <mergeCell ref="T36:T37"/>
    <mergeCell ref="U36:U37"/>
    <mergeCell ref="V36:V37"/>
    <mergeCell ref="B38:B39"/>
    <mergeCell ref="C38:D39"/>
    <mergeCell ref="E38:E39"/>
    <mergeCell ref="F38:F39"/>
    <mergeCell ref="G38:G39"/>
    <mergeCell ref="J36:K37"/>
    <mergeCell ref="L36:L37"/>
    <mergeCell ref="M36:M37"/>
    <mergeCell ref="N36:N37"/>
    <mergeCell ref="O36:O37"/>
    <mergeCell ref="P36:P37"/>
    <mergeCell ref="T34:T35"/>
    <mergeCell ref="U34:U35"/>
    <mergeCell ref="V34:V35"/>
    <mergeCell ref="B36:B37"/>
    <mergeCell ref="C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H33"/>
    <mergeCell ref="J33:L33"/>
    <mergeCell ref="N33:O33"/>
    <mergeCell ref="Q33:S33"/>
    <mergeCell ref="U33:V33"/>
    <mergeCell ref="P31:P32"/>
    <mergeCell ref="Q31:R32"/>
    <mergeCell ref="S31:S32"/>
    <mergeCell ref="T31:T32"/>
    <mergeCell ref="U31:U32"/>
    <mergeCell ref="V31:V32"/>
    <mergeCell ref="I31:I32"/>
    <mergeCell ref="J31:K32"/>
    <mergeCell ref="L31:L32"/>
    <mergeCell ref="M31:M32"/>
    <mergeCell ref="N31:N32"/>
    <mergeCell ref="O31:O32"/>
    <mergeCell ref="S29:S30"/>
    <mergeCell ref="T29:T30"/>
    <mergeCell ref="U29:U30"/>
    <mergeCell ref="V29:V30"/>
    <mergeCell ref="B31:B32"/>
    <mergeCell ref="C31:D32"/>
    <mergeCell ref="E31:E32"/>
    <mergeCell ref="F31:F32"/>
    <mergeCell ref="G31:G32"/>
    <mergeCell ref="H31:H32"/>
    <mergeCell ref="L29:L30"/>
    <mergeCell ref="M29:M30"/>
    <mergeCell ref="N29:N30"/>
    <mergeCell ref="O29:O30"/>
    <mergeCell ref="P29:P30"/>
    <mergeCell ref="Q29:R30"/>
    <mergeCell ref="U27:U28"/>
    <mergeCell ref="V27:V28"/>
    <mergeCell ref="B29:B30"/>
    <mergeCell ref="C29:D30"/>
    <mergeCell ref="E29:E30"/>
    <mergeCell ref="F29:F30"/>
    <mergeCell ref="G29:G30"/>
    <mergeCell ref="H29:H30"/>
    <mergeCell ref="I29:I30"/>
    <mergeCell ref="J29:K30"/>
    <mergeCell ref="N27:N28"/>
    <mergeCell ref="O27:O28"/>
    <mergeCell ref="P27:P28"/>
    <mergeCell ref="Q27:R28"/>
    <mergeCell ref="S27:S28"/>
    <mergeCell ref="T27:T28"/>
    <mergeCell ref="H27:H28"/>
    <mergeCell ref="I27:I28"/>
    <mergeCell ref="J27:J28"/>
    <mergeCell ref="K27:K28"/>
    <mergeCell ref="L27:L28"/>
    <mergeCell ref="M27:M28"/>
    <mergeCell ref="B27:B28"/>
    <mergeCell ref="C27:C28"/>
    <mergeCell ref="D27:D28"/>
    <mergeCell ref="E27:E28"/>
    <mergeCell ref="F27:F28"/>
    <mergeCell ref="G27:G28"/>
    <mergeCell ref="C26:E26"/>
    <mergeCell ref="G26:H26"/>
    <mergeCell ref="J26:L26"/>
    <mergeCell ref="N26:O26"/>
    <mergeCell ref="Q26:S26"/>
    <mergeCell ref="U26:V26"/>
    <mergeCell ref="V23:V24"/>
    <mergeCell ref="C25:E25"/>
    <mergeCell ref="G25:H25"/>
    <mergeCell ref="J25:L25"/>
    <mergeCell ref="N25:O25"/>
    <mergeCell ref="Q25:S25"/>
    <mergeCell ref="U25:V25"/>
    <mergeCell ref="O23:O24"/>
    <mergeCell ref="P23:P24"/>
    <mergeCell ref="Q23:R24"/>
    <mergeCell ref="S23:S24"/>
    <mergeCell ref="T23:T24"/>
    <mergeCell ref="U23:U24"/>
    <mergeCell ref="H23:H24"/>
    <mergeCell ref="I23:I24"/>
    <mergeCell ref="J23:K24"/>
    <mergeCell ref="L23:L24"/>
    <mergeCell ref="M23:M24"/>
    <mergeCell ref="N23:N24"/>
    <mergeCell ref="Q21:R22"/>
    <mergeCell ref="S21:S22"/>
    <mergeCell ref="T21:T22"/>
    <mergeCell ref="U21:U22"/>
    <mergeCell ref="V21:V22"/>
    <mergeCell ref="B23:B24"/>
    <mergeCell ref="C23:D24"/>
    <mergeCell ref="E23:E24"/>
    <mergeCell ref="F23:F24"/>
    <mergeCell ref="G23:G24"/>
    <mergeCell ref="J21:K22"/>
    <mergeCell ref="L21:L22"/>
    <mergeCell ref="M21:M22"/>
    <mergeCell ref="N21:N22"/>
    <mergeCell ref="O21:O22"/>
    <mergeCell ref="P21:P22"/>
    <mergeCell ref="T19:T20"/>
    <mergeCell ref="U19:U20"/>
    <mergeCell ref="V19:V20"/>
    <mergeCell ref="B21:B22"/>
    <mergeCell ref="C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H18"/>
    <mergeCell ref="J18:L18"/>
    <mergeCell ref="N18:O18"/>
    <mergeCell ref="Q18:S18"/>
    <mergeCell ref="U18:V18"/>
    <mergeCell ref="P16:P17"/>
    <mergeCell ref="Q16:R17"/>
    <mergeCell ref="S16:S17"/>
    <mergeCell ref="T16:T17"/>
    <mergeCell ref="U16:U17"/>
    <mergeCell ref="V16:V17"/>
    <mergeCell ref="I16:I17"/>
    <mergeCell ref="J16:K17"/>
    <mergeCell ref="L16:L17"/>
    <mergeCell ref="M16:M17"/>
    <mergeCell ref="N16:N17"/>
    <mergeCell ref="O16:O17"/>
    <mergeCell ref="S14:S15"/>
    <mergeCell ref="T14:T15"/>
    <mergeCell ref="U14:U15"/>
    <mergeCell ref="V14:V15"/>
    <mergeCell ref="B16:B17"/>
    <mergeCell ref="C16:D17"/>
    <mergeCell ref="E16:E17"/>
    <mergeCell ref="F16:F17"/>
    <mergeCell ref="G16:G17"/>
    <mergeCell ref="H16:H17"/>
    <mergeCell ref="L14:L15"/>
    <mergeCell ref="M14:M15"/>
    <mergeCell ref="N14:N15"/>
    <mergeCell ref="O14:O15"/>
    <mergeCell ref="P14:P15"/>
    <mergeCell ref="Q14:R15"/>
    <mergeCell ref="U12:U13"/>
    <mergeCell ref="V12:V13"/>
    <mergeCell ref="B14:B15"/>
    <mergeCell ref="C14:D15"/>
    <mergeCell ref="E14:E15"/>
    <mergeCell ref="F14:F15"/>
    <mergeCell ref="G14:G15"/>
    <mergeCell ref="H14:H15"/>
    <mergeCell ref="I14:I15"/>
    <mergeCell ref="J14:K15"/>
    <mergeCell ref="N12:N13"/>
    <mergeCell ref="O12:O13"/>
    <mergeCell ref="P12:P13"/>
    <mergeCell ref="Q12:R13"/>
    <mergeCell ref="S12:S13"/>
    <mergeCell ref="T12:T13"/>
    <mergeCell ref="H12:H13"/>
    <mergeCell ref="I12:I13"/>
    <mergeCell ref="J12:J13"/>
    <mergeCell ref="K12:K13"/>
    <mergeCell ref="L12:L13"/>
    <mergeCell ref="M12:M13"/>
    <mergeCell ref="B12:B13"/>
    <mergeCell ref="C12:C13"/>
    <mergeCell ref="D12:D13"/>
    <mergeCell ref="E12:E13"/>
    <mergeCell ref="F12:F13"/>
    <mergeCell ref="G12:G13"/>
    <mergeCell ref="C11:E11"/>
    <mergeCell ref="G11:H11"/>
    <mergeCell ref="J11:L11"/>
    <mergeCell ref="N11:O11"/>
    <mergeCell ref="Q11:S11"/>
    <mergeCell ref="U11:V11"/>
    <mergeCell ref="C10:E10"/>
    <mergeCell ref="G10:H10"/>
    <mergeCell ref="J10:L10"/>
    <mergeCell ref="N10:O10"/>
    <mergeCell ref="Q10:S10"/>
    <mergeCell ref="U10:V10"/>
    <mergeCell ref="C9:E9"/>
    <mergeCell ref="G9:H9"/>
    <mergeCell ref="J9:L9"/>
    <mergeCell ref="N9:O9"/>
    <mergeCell ref="Q9:S9"/>
    <mergeCell ref="U9:V9"/>
    <mergeCell ref="B5:V5"/>
    <mergeCell ref="C7:H7"/>
    <mergeCell ref="J7:O7"/>
    <mergeCell ref="Q7:V7"/>
    <mergeCell ref="C8:E8"/>
    <mergeCell ref="G8:H8"/>
    <mergeCell ref="J8:L8"/>
    <mergeCell ref="N8:O8"/>
    <mergeCell ref="Q8:S8"/>
    <mergeCell ref="U8:V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37</v>
      </c>
      <c r="B1" s="9" t="s">
        <v>2</v>
      </c>
      <c r="C1" s="9"/>
    </row>
    <row r="2" spans="1:3" ht="30">
      <c r="A2" s="1" t="s">
        <v>28</v>
      </c>
      <c r="B2" s="1" t="s">
        <v>3</v>
      </c>
      <c r="C2" s="1" t="s">
        <v>29</v>
      </c>
    </row>
    <row r="3" spans="1:3">
      <c r="A3" s="3" t="s">
        <v>138</v>
      </c>
      <c r="B3" s="4"/>
      <c r="C3" s="4"/>
    </row>
    <row r="4" spans="1:3" ht="60">
      <c r="A4" s="2" t="s">
        <v>139</v>
      </c>
      <c r="B4" s="8">
        <v>1227</v>
      </c>
      <c r="C4" s="8">
        <v>65</v>
      </c>
    </row>
    <row r="5" spans="1:3" ht="30">
      <c r="A5" s="2" t="s">
        <v>140</v>
      </c>
      <c r="B5" s="8">
        <v>478</v>
      </c>
      <c r="C5" s="8">
        <v>2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6" customWidth="1"/>
    <col min="3" max="3" width="2" customWidth="1"/>
    <col min="4" max="4" width="7.7109375" customWidth="1"/>
    <col min="5" max="6" width="9.5703125" customWidth="1"/>
    <col min="7" max="7" width="2" customWidth="1"/>
    <col min="8" max="8" width="7.7109375" customWidth="1"/>
    <col min="9" max="9" width="9.5703125" customWidth="1"/>
  </cols>
  <sheetData>
    <row r="1" spans="1:9" ht="15" customHeight="1">
      <c r="A1" s="9" t="s">
        <v>1129</v>
      </c>
      <c r="B1" s="9" t="s">
        <v>2</v>
      </c>
      <c r="C1" s="9"/>
      <c r="D1" s="9"/>
      <c r="E1" s="9"/>
      <c r="F1" s="9"/>
      <c r="G1" s="9"/>
      <c r="H1" s="9"/>
      <c r="I1" s="9"/>
    </row>
    <row r="2" spans="1:9" ht="15" customHeight="1">
      <c r="A2" s="9"/>
      <c r="B2" s="9" t="s">
        <v>3</v>
      </c>
      <c r="C2" s="9"/>
      <c r="D2" s="9"/>
      <c r="E2" s="9"/>
      <c r="F2" s="9"/>
      <c r="G2" s="9"/>
      <c r="H2" s="9"/>
      <c r="I2" s="9"/>
    </row>
    <row r="3" spans="1:9" ht="30">
      <c r="A3" s="3" t="s">
        <v>784</v>
      </c>
      <c r="B3" s="46"/>
      <c r="C3" s="46"/>
      <c r="D3" s="46"/>
      <c r="E3" s="46"/>
      <c r="F3" s="46"/>
      <c r="G3" s="46"/>
      <c r="H3" s="46"/>
      <c r="I3" s="46"/>
    </row>
    <row r="4" spans="1:9">
      <c r="A4" s="47" t="s">
        <v>1130</v>
      </c>
      <c r="B4" s="50" t="s">
        <v>1131</v>
      </c>
      <c r="C4" s="50"/>
      <c r="D4" s="50"/>
      <c r="E4" s="50"/>
      <c r="F4" s="50"/>
      <c r="G4" s="50"/>
      <c r="H4" s="50"/>
      <c r="I4" s="50"/>
    </row>
    <row r="5" spans="1:9">
      <c r="A5" s="47"/>
      <c r="B5" s="23"/>
      <c r="C5" s="23"/>
      <c r="D5" s="23"/>
      <c r="E5" s="23"/>
      <c r="F5" s="23"/>
      <c r="G5" s="23"/>
      <c r="H5" s="23"/>
      <c r="I5" s="23"/>
    </row>
    <row r="6" spans="1:9">
      <c r="A6" s="47"/>
      <c r="B6" s="13"/>
      <c r="C6" s="13"/>
      <c r="D6" s="13"/>
      <c r="E6" s="13"/>
      <c r="F6" s="13"/>
      <c r="G6" s="13"/>
      <c r="H6" s="13"/>
      <c r="I6" s="13"/>
    </row>
    <row r="7" spans="1:9" ht="15.75" thickBot="1">
      <c r="A7" s="47"/>
      <c r="B7" s="14"/>
      <c r="C7" s="24" t="s">
        <v>658</v>
      </c>
      <c r="D7" s="24"/>
      <c r="E7" s="24"/>
      <c r="F7" s="24"/>
      <c r="G7" s="24"/>
      <c r="H7" s="24"/>
      <c r="I7" s="24"/>
    </row>
    <row r="8" spans="1:9" ht="15.75" thickBot="1">
      <c r="A8" s="47"/>
      <c r="B8" s="14"/>
      <c r="C8" s="88">
        <v>2014</v>
      </c>
      <c r="D8" s="88"/>
      <c r="E8" s="88"/>
      <c r="F8" s="14"/>
      <c r="G8" s="88">
        <v>2013</v>
      </c>
      <c r="H8" s="88"/>
      <c r="I8" s="88"/>
    </row>
    <row r="9" spans="1:9">
      <c r="A9" s="47"/>
      <c r="B9" s="26" t="s">
        <v>300</v>
      </c>
      <c r="C9" s="32"/>
      <c r="D9" s="32"/>
      <c r="E9" s="32"/>
      <c r="F9" s="14"/>
      <c r="G9" s="32"/>
      <c r="H9" s="32"/>
      <c r="I9" s="32"/>
    </row>
    <row r="10" spans="1:9">
      <c r="A10" s="47"/>
      <c r="B10" s="35" t="s">
        <v>788</v>
      </c>
      <c r="C10" s="35" t="s">
        <v>302</v>
      </c>
      <c r="D10" s="37">
        <v>267036</v>
      </c>
      <c r="E10" s="34"/>
      <c r="F10" s="34"/>
      <c r="G10" s="35" t="s">
        <v>302</v>
      </c>
      <c r="H10" s="37">
        <v>263887</v>
      </c>
      <c r="I10" s="34"/>
    </row>
    <row r="11" spans="1:9">
      <c r="A11" s="47"/>
      <c r="B11" s="35"/>
      <c r="C11" s="35"/>
      <c r="D11" s="37"/>
      <c r="E11" s="34"/>
      <c r="F11" s="34"/>
      <c r="G11" s="35"/>
      <c r="H11" s="37"/>
      <c r="I11" s="34"/>
    </row>
    <row r="12" spans="1:9">
      <c r="A12" s="47"/>
      <c r="B12" s="40" t="s">
        <v>789</v>
      </c>
      <c r="C12" s="60">
        <v>801</v>
      </c>
      <c r="D12" s="60"/>
      <c r="E12" s="31"/>
      <c r="F12" s="31"/>
      <c r="G12" s="60">
        <v>357</v>
      </c>
      <c r="H12" s="60"/>
      <c r="I12" s="31"/>
    </row>
    <row r="13" spans="1:9">
      <c r="A13" s="47"/>
      <c r="B13" s="40"/>
      <c r="C13" s="60"/>
      <c r="D13" s="60"/>
      <c r="E13" s="31"/>
      <c r="F13" s="31"/>
      <c r="G13" s="60"/>
      <c r="H13" s="60"/>
      <c r="I13" s="31"/>
    </row>
    <row r="14" spans="1:9">
      <c r="A14" s="47"/>
      <c r="B14" s="35" t="s">
        <v>790</v>
      </c>
      <c r="C14" s="37">
        <v>3204</v>
      </c>
      <c r="D14" s="37"/>
      <c r="E14" s="34"/>
      <c r="F14" s="34"/>
      <c r="G14" s="37">
        <v>4491</v>
      </c>
      <c r="H14" s="37"/>
      <c r="I14" s="34"/>
    </row>
    <row r="15" spans="1:9" ht="15.75" thickBot="1">
      <c r="A15" s="47"/>
      <c r="B15" s="35"/>
      <c r="C15" s="38"/>
      <c r="D15" s="38"/>
      <c r="E15" s="39"/>
      <c r="F15" s="34"/>
      <c r="G15" s="38"/>
      <c r="H15" s="38"/>
      <c r="I15" s="39"/>
    </row>
    <row r="16" spans="1:9">
      <c r="A16" s="47"/>
      <c r="B16" s="58" t="s">
        <v>155</v>
      </c>
      <c r="C16" s="41" t="s">
        <v>302</v>
      </c>
      <c r="D16" s="43">
        <v>271041</v>
      </c>
      <c r="E16" s="32"/>
      <c r="F16" s="31"/>
      <c r="G16" s="41" t="s">
        <v>302</v>
      </c>
      <c r="H16" s="43">
        <v>268735</v>
      </c>
      <c r="I16" s="32"/>
    </row>
    <row r="17" spans="1:9" ht="15.75" thickBot="1">
      <c r="A17" s="47"/>
      <c r="B17" s="58"/>
      <c r="C17" s="42"/>
      <c r="D17" s="44"/>
      <c r="E17" s="45"/>
      <c r="F17" s="31"/>
      <c r="G17" s="42"/>
      <c r="H17" s="44"/>
      <c r="I17" s="45"/>
    </row>
    <row r="18" spans="1:9" ht="15.75" thickTop="1"/>
  </sheetData>
  <mergeCells count="40">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28515625" customWidth="1"/>
    <col min="4" max="4" width="10.5703125" customWidth="1"/>
    <col min="5" max="5" width="2.5703125" customWidth="1"/>
    <col min="6" max="6" width="15.140625" customWidth="1"/>
    <col min="7" max="7" width="3.28515625" customWidth="1"/>
    <col min="8" max="8" width="10.5703125" customWidth="1"/>
    <col min="9" max="9" width="2.5703125" customWidth="1"/>
  </cols>
  <sheetData>
    <row r="1" spans="1:9" ht="15" customHeight="1">
      <c r="A1" s="9" t="s">
        <v>1132</v>
      </c>
      <c r="B1" s="9" t="s">
        <v>2</v>
      </c>
      <c r="C1" s="9"/>
      <c r="D1" s="9"/>
      <c r="E1" s="9"/>
      <c r="F1" s="9"/>
      <c r="G1" s="9"/>
      <c r="H1" s="9"/>
      <c r="I1" s="9"/>
    </row>
    <row r="2" spans="1:9" ht="15" customHeight="1">
      <c r="A2" s="9"/>
      <c r="B2" s="9" t="s">
        <v>3</v>
      </c>
      <c r="C2" s="9"/>
      <c r="D2" s="9"/>
      <c r="E2" s="9"/>
      <c r="F2" s="9"/>
      <c r="G2" s="9"/>
      <c r="H2" s="9"/>
      <c r="I2" s="9"/>
    </row>
    <row r="3" spans="1:9">
      <c r="A3" s="3" t="s">
        <v>798</v>
      </c>
      <c r="B3" s="46"/>
      <c r="C3" s="46"/>
      <c r="D3" s="46"/>
      <c r="E3" s="46"/>
      <c r="F3" s="46"/>
      <c r="G3" s="46"/>
      <c r="H3" s="46"/>
      <c r="I3" s="46"/>
    </row>
    <row r="4" spans="1:9" ht="25.5" customHeight="1">
      <c r="A4" s="47" t="s">
        <v>1133</v>
      </c>
      <c r="B4" s="50" t="s">
        <v>801</v>
      </c>
      <c r="C4" s="50"/>
      <c r="D4" s="50"/>
      <c r="E4" s="50"/>
      <c r="F4" s="50"/>
      <c r="G4" s="50"/>
      <c r="H4" s="50"/>
      <c r="I4" s="50"/>
    </row>
    <row r="5" spans="1:9">
      <c r="A5" s="47"/>
      <c r="B5" s="23"/>
      <c r="C5" s="23"/>
      <c r="D5" s="23"/>
      <c r="E5" s="23"/>
      <c r="F5" s="23"/>
      <c r="G5" s="23"/>
      <c r="H5" s="23"/>
      <c r="I5" s="23"/>
    </row>
    <row r="6" spans="1:9">
      <c r="A6" s="47"/>
      <c r="B6" s="13"/>
      <c r="C6" s="13"/>
      <c r="D6" s="13"/>
      <c r="E6" s="13"/>
      <c r="F6" s="13"/>
      <c r="G6" s="13"/>
      <c r="H6" s="13"/>
      <c r="I6" s="13"/>
    </row>
    <row r="7" spans="1:9" ht="15.75" thickBot="1">
      <c r="A7" s="47"/>
      <c r="B7" s="14"/>
      <c r="C7" s="24" t="s">
        <v>299</v>
      </c>
      <c r="D7" s="24"/>
      <c r="E7" s="24"/>
      <c r="F7" s="24"/>
      <c r="G7" s="24"/>
      <c r="H7" s="24"/>
      <c r="I7" s="24"/>
    </row>
    <row r="8" spans="1:9" ht="15.75" thickBot="1">
      <c r="A8" s="47"/>
      <c r="B8" s="14"/>
      <c r="C8" s="88">
        <v>2014</v>
      </c>
      <c r="D8" s="88"/>
      <c r="E8" s="88"/>
      <c r="F8" s="14"/>
      <c r="G8" s="88">
        <v>2013</v>
      </c>
      <c r="H8" s="88"/>
      <c r="I8" s="88"/>
    </row>
    <row r="9" spans="1:9">
      <c r="A9" s="47"/>
      <c r="B9" s="26" t="s">
        <v>300</v>
      </c>
      <c r="C9" s="32"/>
      <c r="D9" s="32"/>
      <c r="E9" s="32"/>
      <c r="F9" s="14"/>
      <c r="G9" s="32"/>
      <c r="H9" s="32"/>
      <c r="I9" s="32"/>
    </row>
    <row r="10" spans="1:9">
      <c r="A10" s="47"/>
      <c r="B10" s="35" t="s">
        <v>802</v>
      </c>
      <c r="C10" s="35" t="s">
        <v>302</v>
      </c>
      <c r="D10" s="37">
        <v>22392</v>
      </c>
      <c r="E10" s="34"/>
      <c r="F10" s="34"/>
      <c r="G10" s="35" t="s">
        <v>302</v>
      </c>
      <c r="H10" s="37">
        <v>21935</v>
      </c>
      <c r="I10" s="34"/>
    </row>
    <row r="11" spans="1:9">
      <c r="A11" s="47"/>
      <c r="B11" s="35"/>
      <c r="C11" s="35"/>
      <c r="D11" s="37"/>
      <c r="E11" s="34"/>
      <c r="F11" s="34"/>
      <c r="G11" s="35"/>
      <c r="H11" s="37"/>
      <c r="I11" s="34"/>
    </row>
    <row r="12" spans="1:9" ht="24.75">
      <c r="A12" s="47"/>
      <c r="B12" s="52" t="s">
        <v>803</v>
      </c>
      <c r="C12" s="60" t="s">
        <v>804</v>
      </c>
      <c r="D12" s="60"/>
      <c r="E12" s="21" t="s">
        <v>367</v>
      </c>
      <c r="F12" s="14"/>
      <c r="G12" s="60" t="s">
        <v>805</v>
      </c>
      <c r="H12" s="60"/>
      <c r="I12" s="21" t="s">
        <v>367</v>
      </c>
    </row>
    <row r="13" spans="1:9">
      <c r="A13" s="47"/>
      <c r="B13" s="33" t="s">
        <v>806</v>
      </c>
      <c r="C13" s="37">
        <v>2420</v>
      </c>
      <c r="D13" s="37"/>
      <c r="E13" s="34"/>
      <c r="F13" s="34"/>
      <c r="G13" s="37">
        <v>2310</v>
      </c>
      <c r="H13" s="37"/>
      <c r="I13" s="34"/>
    </row>
    <row r="14" spans="1:9">
      <c r="A14" s="47"/>
      <c r="B14" s="33"/>
      <c r="C14" s="37"/>
      <c r="D14" s="37"/>
      <c r="E14" s="34"/>
      <c r="F14" s="34"/>
      <c r="G14" s="37"/>
      <c r="H14" s="37"/>
      <c r="I14" s="34"/>
    </row>
    <row r="15" spans="1:9" ht="15.75" thickBot="1">
      <c r="A15" s="47"/>
      <c r="B15" s="52" t="s">
        <v>807</v>
      </c>
      <c r="C15" s="68" t="s">
        <v>808</v>
      </c>
      <c r="D15" s="68"/>
      <c r="E15" s="194" t="s">
        <v>367</v>
      </c>
      <c r="F15" s="14"/>
      <c r="G15" s="68" t="s">
        <v>809</v>
      </c>
      <c r="H15" s="68"/>
      <c r="I15" s="194" t="s">
        <v>367</v>
      </c>
    </row>
    <row r="16" spans="1:9">
      <c r="A16" s="47"/>
      <c r="B16" s="35" t="s">
        <v>810</v>
      </c>
      <c r="C16" s="73" t="s">
        <v>302</v>
      </c>
      <c r="D16" s="70">
        <v>11655</v>
      </c>
      <c r="E16" s="71"/>
      <c r="F16" s="34"/>
      <c r="G16" s="73" t="s">
        <v>302</v>
      </c>
      <c r="H16" s="70">
        <v>22392</v>
      </c>
      <c r="I16" s="71"/>
    </row>
    <row r="17" spans="1:9" ht="15.75" thickBot="1">
      <c r="A17" s="47"/>
      <c r="B17" s="35"/>
      <c r="C17" s="74"/>
      <c r="D17" s="75"/>
      <c r="E17" s="76"/>
      <c r="F17" s="34"/>
      <c r="G17" s="74"/>
      <c r="H17" s="75"/>
      <c r="I17" s="76"/>
    </row>
    <row r="18" spans="1:9" ht="15.75" thickTop="1"/>
  </sheetData>
  <mergeCells count="38">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4"/>
  <sheetViews>
    <sheetView showGridLines="0" workbookViewId="0"/>
  </sheetViews>
  <sheetFormatPr defaultRowHeight="15"/>
  <cols>
    <col min="1" max="2" width="36.5703125" bestFit="1" customWidth="1"/>
    <col min="3" max="3" width="17.7109375" customWidth="1"/>
    <col min="4" max="4" width="24.28515625" customWidth="1"/>
    <col min="5" max="5" width="17.7109375" customWidth="1"/>
    <col min="6" max="6" width="36.5703125" customWidth="1"/>
    <col min="7" max="7" width="6.140625" customWidth="1"/>
    <col min="8" max="8" width="36.5703125" customWidth="1"/>
    <col min="9" max="9" width="17.7109375" customWidth="1"/>
    <col min="10" max="10" width="14.5703125" customWidth="1"/>
    <col min="11" max="11" width="7.7109375" customWidth="1"/>
    <col min="12" max="12" width="24.5703125" customWidth="1"/>
    <col min="13" max="13" width="18" customWidth="1"/>
    <col min="14" max="14" width="7.7109375" customWidth="1"/>
    <col min="15" max="15" width="6.140625" customWidth="1"/>
    <col min="16" max="16" width="17.7109375" customWidth="1"/>
    <col min="17" max="17" width="18.28515625" customWidth="1"/>
    <col min="18" max="18" width="30.140625" customWidth="1"/>
    <col min="19" max="19" width="5.85546875" customWidth="1"/>
    <col min="20" max="20" width="7.85546875" customWidth="1"/>
    <col min="21" max="21" width="30.140625" customWidth="1"/>
  </cols>
  <sheetData>
    <row r="1" spans="1:21" ht="30" customHeight="1">
      <c r="A1" s="9" t="s">
        <v>113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814</v>
      </c>
      <c r="B3" s="46"/>
      <c r="C3" s="46"/>
      <c r="D3" s="46"/>
      <c r="E3" s="46"/>
      <c r="F3" s="46"/>
      <c r="G3" s="46"/>
      <c r="H3" s="46"/>
      <c r="I3" s="46"/>
      <c r="J3" s="46"/>
      <c r="K3" s="46"/>
      <c r="L3" s="46"/>
      <c r="M3" s="46"/>
      <c r="N3" s="46"/>
      <c r="O3" s="46"/>
      <c r="P3" s="46"/>
      <c r="Q3" s="46"/>
      <c r="R3" s="46"/>
      <c r="S3" s="46"/>
      <c r="T3" s="46"/>
      <c r="U3" s="46"/>
    </row>
    <row r="4" spans="1:21">
      <c r="A4" s="47" t="s">
        <v>1135</v>
      </c>
      <c r="B4" s="50" t="s">
        <v>826</v>
      </c>
      <c r="C4" s="50"/>
      <c r="D4" s="50"/>
      <c r="E4" s="50"/>
      <c r="F4" s="50"/>
      <c r="G4" s="50"/>
      <c r="H4" s="50"/>
      <c r="I4" s="50"/>
      <c r="J4" s="50"/>
      <c r="K4" s="50"/>
      <c r="L4" s="50"/>
      <c r="M4" s="50"/>
      <c r="N4" s="50"/>
      <c r="O4" s="50"/>
      <c r="P4" s="50"/>
      <c r="Q4" s="50"/>
      <c r="R4" s="50"/>
      <c r="S4" s="50"/>
      <c r="T4" s="50"/>
      <c r="U4" s="50"/>
    </row>
    <row r="5" spans="1:21">
      <c r="A5" s="47"/>
      <c r="B5" s="23"/>
      <c r="C5" s="23"/>
      <c r="D5" s="23"/>
      <c r="E5" s="23"/>
      <c r="F5" s="23"/>
      <c r="G5" s="23"/>
      <c r="H5" s="23"/>
      <c r="I5" s="23"/>
      <c r="J5" s="23"/>
      <c r="K5" s="23"/>
      <c r="L5" s="23"/>
      <c r="M5" s="23"/>
      <c r="N5" s="23"/>
      <c r="O5" s="23"/>
      <c r="P5" s="23"/>
      <c r="Q5" s="23"/>
    </row>
    <row r="6" spans="1:21">
      <c r="A6" s="47"/>
      <c r="B6" s="13"/>
      <c r="C6" s="13"/>
      <c r="D6" s="13"/>
      <c r="E6" s="13"/>
      <c r="F6" s="13"/>
      <c r="G6" s="13"/>
      <c r="H6" s="13"/>
      <c r="I6" s="13"/>
      <c r="J6" s="13"/>
      <c r="K6" s="13"/>
      <c r="L6" s="13"/>
      <c r="M6" s="13"/>
      <c r="N6" s="13"/>
      <c r="O6" s="13"/>
      <c r="P6" s="13"/>
      <c r="Q6" s="13"/>
    </row>
    <row r="7" spans="1:21" ht="15.75" thickBot="1">
      <c r="A7" s="47"/>
      <c r="B7" s="81"/>
      <c r="C7" s="24" t="s">
        <v>827</v>
      </c>
      <c r="D7" s="24"/>
      <c r="E7" s="24"/>
      <c r="F7" s="24"/>
      <c r="G7" s="24"/>
      <c r="H7" s="24"/>
      <c r="I7" s="24"/>
      <c r="J7" s="24"/>
      <c r="K7" s="24"/>
      <c r="L7" s="24"/>
      <c r="M7" s="24"/>
      <c r="N7" s="24"/>
      <c r="O7" s="24"/>
      <c r="P7" s="24"/>
      <c r="Q7" s="24"/>
    </row>
    <row r="8" spans="1:21">
      <c r="A8" s="47"/>
      <c r="B8" s="208" t="s">
        <v>300</v>
      </c>
      <c r="C8" s="84" t="s">
        <v>155</v>
      </c>
      <c r="D8" s="84"/>
      <c r="E8" s="84"/>
      <c r="F8" s="86"/>
      <c r="G8" s="84" t="s">
        <v>828</v>
      </c>
      <c r="H8" s="84"/>
      <c r="I8" s="84"/>
      <c r="J8" s="86"/>
      <c r="K8" s="84" t="s">
        <v>832</v>
      </c>
      <c r="L8" s="84"/>
      <c r="M8" s="84"/>
      <c r="N8" s="86"/>
      <c r="O8" s="84" t="s">
        <v>836</v>
      </c>
      <c r="P8" s="84"/>
      <c r="Q8" s="84"/>
    </row>
    <row r="9" spans="1:21">
      <c r="A9" s="47"/>
      <c r="B9" s="208"/>
      <c r="C9" s="57"/>
      <c r="D9" s="57"/>
      <c r="E9" s="57"/>
      <c r="F9" s="82"/>
      <c r="G9" s="57" t="s">
        <v>829</v>
      </c>
      <c r="H9" s="57"/>
      <c r="I9" s="57"/>
      <c r="J9" s="82"/>
      <c r="K9" s="57" t="s">
        <v>833</v>
      </c>
      <c r="L9" s="57"/>
      <c r="M9" s="57"/>
      <c r="N9" s="82"/>
      <c r="O9" s="57" t="s">
        <v>837</v>
      </c>
      <c r="P9" s="57"/>
      <c r="Q9" s="57"/>
    </row>
    <row r="10" spans="1:21">
      <c r="A10" s="47"/>
      <c r="B10" s="208"/>
      <c r="C10" s="57"/>
      <c r="D10" s="57"/>
      <c r="E10" s="57"/>
      <c r="F10" s="82"/>
      <c r="G10" s="57" t="s">
        <v>830</v>
      </c>
      <c r="H10" s="57"/>
      <c r="I10" s="57"/>
      <c r="J10" s="82"/>
      <c r="K10" s="57" t="s">
        <v>834</v>
      </c>
      <c r="L10" s="57"/>
      <c r="M10" s="57"/>
      <c r="N10" s="82"/>
      <c r="O10" s="57" t="s">
        <v>834</v>
      </c>
      <c r="P10" s="57"/>
      <c r="Q10" s="57"/>
    </row>
    <row r="11" spans="1:21" ht="15.75" thickBot="1">
      <c r="A11" s="47"/>
      <c r="B11" s="208"/>
      <c r="C11" s="24"/>
      <c r="D11" s="24"/>
      <c r="E11" s="24"/>
      <c r="F11" s="82"/>
      <c r="G11" s="24" t="s">
        <v>831</v>
      </c>
      <c r="H11" s="24"/>
      <c r="I11" s="24"/>
      <c r="J11" s="82"/>
      <c r="K11" s="24" t="s">
        <v>835</v>
      </c>
      <c r="L11" s="24"/>
      <c r="M11" s="24"/>
      <c r="N11" s="82"/>
      <c r="O11" s="24" t="s">
        <v>838</v>
      </c>
      <c r="P11" s="24"/>
      <c r="Q11" s="24"/>
    </row>
    <row r="12" spans="1:21">
      <c r="A12" s="47"/>
      <c r="B12" s="18" t="s">
        <v>30</v>
      </c>
      <c r="C12" s="71"/>
      <c r="D12" s="71"/>
      <c r="E12" s="71"/>
      <c r="F12" s="18"/>
      <c r="G12" s="71"/>
      <c r="H12" s="71"/>
      <c r="I12" s="71"/>
      <c r="J12" s="18"/>
      <c r="K12" s="71"/>
      <c r="L12" s="71"/>
      <c r="M12" s="71"/>
      <c r="N12" s="18"/>
      <c r="O12" s="71"/>
      <c r="P12" s="71"/>
      <c r="Q12" s="71"/>
    </row>
    <row r="13" spans="1:21">
      <c r="A13" s="47"/>
      <c r="B13" s="52" t="s">
        <v>839</v>
      </c>
      <c r="C13" s="31"/>
      <c r="D13" s="31"/>
      <c r="E13" s="31"/>
      <c r="F13" s="21"/>
      <c r="G13" s="31"/>
      <c r="H13" s="31"/>
      <c r="I13" s="31"/>
      <c r="J13" s="21"/>
      <c r="K13" s="31"/>
      <c r="L13" s="31"/>
      <c r="M13" s="31"/>
      <c r="N13" s="21"/>
      <c r="O13" s="31"/>
      <c r="P13" s="31"/>
      <c r="Q13" s="31"/>
    </row>
    <row r="14" spans="1:21">
      <c r="A14" s="47"/>
      <c r="B14" s="69" t="s">
        <v>326</v>
      </c>
      <c r="C14" s="35" t="s">
        <v>302</v>
      </c>
      <c r="D14" s="37">
        <v>49375</v>
      </c>
      <c r="E14" s="34"/>
      <c r="F14" s="35"/>
      <c r="G14" s="35" t="s">
        <v>302</v>
      </c>
      <c r="H14" s="61" t="s">
        <v>329</v>
      </c>
      <c r="I14" s="34"/>
      <c r="J14" s="35"/>
      <c r="K14" s="35" t="s">
        <v>302</v>
      </c>
      <c r="L14" s="37">
        <v>49375</v>
      </c>
      <c r="M14" s="34"/>
      <c r="N14" s="35"/>
      <c r="O14" s="35" t="s">
        <v>302</v>
      </c>
      <c r="P14" s="61" t="s">
        <v>329</v>
      </c>
      <c r="Q14" s="34"/>
    </row>
    <row r="15" spans="1:21">
      <c r="A15" s="47"/>
      <c r="B15" s="69"/>
      <c r="C15" s="35"/>
      <c r="D15" s="37"/>
      <c r="E15" s="34"/>
      <c r="F15" s="35"/>
      <c r="G15" s="35"/>
      <c r="H15" s="61"/>
      <c r="I15" s="34"/>
      <c r="J15" s="35"/>
      <c r="K15" s="35"/>
      <c r="L15" s="37"/>
      <c r="M15" s="34"/>
      <c r="N15" s="35"/>
      <c r="O15" s="35"/>
      <c r="P15" s="61"/>
      <c r="Q15" s="34"/>
    </row>
    <row r="16" spans="1:21">
      <c r="A16" s="47"/>
      <c r="B16" s="63" t="s">
        <v>327</v>
      </c>
      <c r="C16" s="59">
        <v>195199</v>
      </c>
      <c r="D16" s="59"/>
      <c r="E16" s="31"/>
      <c r="F16" s="40"/>
      <c r="G16" s="60" t="s">
        <v>329</v>
      </c>
      <c r="H16" s="60"/>
      <c r="I16" s="31"/>
      <c r="J16" s="40"/>
      <c r="K16" s="59">
        <v>195199</v>
      </c>
      <c r="L16" s="59"/>
      <c r="M16" s="31"/>
      <c r="N16" s="40"/>
      <c r="O16" s="60" t="s">
        <v>329</v>
      </c>
      <c r="P16" s="60"/>
      <c r="Q16" s="31"/>
    </row>
    <row r="17" spans="1:17">
      <c r="A17" s="47"/>
      <c r="B17" s="63"/>
      <c r="C17" s="59"/>
      <c r="D17" s="59"/>
      <c r="E17" s="31"/>
      <c r="F17" s="40"/>
      <c r="G17" s="60"/>
      <c r="H17" s="60"/>
      <c r="I17" s="31"/>
      <c r="J17" s="40"/>
      <c r="K17" s="59"/>
      <c r="L17" s="59"/>
      <c r="M17" s="31"/>
      <c r="N17" s="40"/>
      <c r="O17" s="60"/>
      <c r="P17" s="60"/>
      <c r="Q17" s="31"/>
    </row>
    <row r="18" spans="1:17">
      <c r="A18" s="47"/>
      <c r="B18" s="69" t="s">
        <v>328</v>
      </c>
      <c r="C18" s="37">
        <v>32463</v>
      </c>
      <c r="D18" s="37"/>
      <c r="E18" s="34"/>
      <c r="F18" s="35"/>
      <c r="G18" s="61" t="s">
        <v>329</v>
      </c>
      <c r="H18" s="61"/>
      <c r="I18" s="34"/>
      <c r="J18" s="35"/>
      <c r="K18" s="37">
        <v>32463</v>
      </c>
      <c r="L18" s="37"/>
      <c r="M18" s="34"/>
      <c r="N18" s="35"/>
      <c r="O18" s="61" t="s">
        <v>329</v>
      </c>
      <c r="P18" s="61"/>
      <c r="Q18" s="34"/>
    </row>
    <row r="19" spans="1:17">
      <c r="A19" s="47"/>
      <c r="B19" s="69"/>
      <c r="C19" s="37"/>
      <c r="D19" s="37"/>
      <c r="E19" s="34"/>
      <c r="F19" s="35"/>
      <c r="G19" s="61"/>
      <c r="H19" s="61"/>
      <c r="I19" s="34"/>
      <c r="J19" s="35"/>
      <c r="K19" s="37"/>
      <c r="L19" s="37"/>
      <c r="M19" s="34"/>
      <c r="N19" s="35"/>
      <c r="O19" s="61"/>
      <c r="P19" s="61"/>
      <c r="Q19" s="34"/>
    </row>
    <row r="20" spans="1:17">
      <c r="A20" s="47"/>
      <c r="B20" s="63" t="s">
        <v>330</v>
      </c>
      <c r="C20" s="59">
        <v>146132</v>
      </c>
      <c r="D20" s="59"/>
      <c r="E20" s="31"/>
      <c r="F20" s="31"/>
      <c r="G20" s="60" t="s">
        <v>329</v>
      </c>
      <c r="H20" s="60"/>
      <c r="I20" s="31"/>
      <c r="J20" s="31"/>
      <c r="K20" s="59">
        <v>146132</v>
      </c>
      <c r="L20" s="59"/>
      <c r="M20" s="31"/>
      <c r="N20" s="31"/>
      <c r="O20" s="60" t="s">
        <v>329</v>
      </c>
      <c r="P20" s="60"/>
      <c r="Q20" s="31"/>
    </row>
    <row r="21" spans="1:17">
      <c r="A21" s="47"/>
      <c r="B21" s="63"/>
      <c r="C21" s="59"/>
      <c r="D21" s="59"/>
      <c r="E21" s="31"/>
      <c r="F21" s="31"/>
      <c r="G21" s="60"/>
      <c r="H21" s="60"/>
      <c r="I21" s="31"/>
      <c r="J21" s="31"/>
      <c r="K21" s="59"/>
      <c r="L21" s="59"/>
      <c r="M21" s="31"/>
      <c r="N21" s="31"/>
      <c r="O21" s="60"/>
      <c r="P21" s="60"/>
      <c r="Q21" s="31"/>
    </row>
    <row r="22" spans="1:17">
      <c r="A22" s="47"/>
      <c r="B22" s="69" t="s">
        <v>332</v>
      </c>
      <c r="C22" s="37">
        <v>48741</v>
      </c>
      <c r="D22" s="37"/>
      <c r="E22" s="34"/>
      <c r="F22" s="35"/>
      <c r="G22" s="61" t="s">
        <v>329</v>
      </c>
      <c r="H22" s="61"/>
      <c r="I22" s="34"/>
      <c r="J22" s="35"/>
      <c r="K22" s="37">
        <v>48741</v>
      </c>
      <c r="L22" s="37"/>
      <c r="M22" s="34"/>
      <c r="N22" s="35"/>
      <c r="O22" s="61" t="s">
        <v>329</v>
      </c>
      <c r="P22" s="61"/>
      <c r="Q22" s="34"/>
    </row>
    <row r="23" spans="1:17" ht="15.75" thickBot="1">
      <c r="A23" s="47"/>
      <c r="B23" s="69"/>
      <c r="C23" s="38"/>
      <c r="D23" s="38"/>
      <c r="E23" s="39"/>
      <c r="F23" s="35"/>
      <c r="G23" s="62"/>
      <c r="H23" s="62"/>
      <c r="I23" s="39"/>
      <c r="J23" s="35"/>
      <c r="K23" s="38"/>
      <c r="L23" s="38"/>
      <c r="M23" s="39"/>
      <c r="N23" s="35"/>
      <c r="O23" s="62"/>
      <c r="P23" s="62"/>
      <c r="Q23" s="39"/>
    </row>
    <row r="24" spans="1:17">
      <c r="A24" s="47"/>
      <c r="B24" s="64" t="s">
        <v>840</v>
      </c>
      <c r="C24" s="43">
        <v>471910</v>
      </c>
      <c r="D24" s="43"/>
      <c r="E24" s="32"/>
      <c r="F24" s="40"/>
      <c r="G24" s="77" t="s">
        <v>329</v>
      </c>
      <c r="H24" s="77"/>
      <c r="I24" s="32"/>
      <c r="J24" s="40"/>
      <c r="K24" s="43">
        <v>471910</v>
      </c>
      <c r="L24" s="43"/>
      <c r="M24" s="32"/>
      <c r="N24" s="40"/>
      <c r="O24" s="77" t="s">
        <v>329</v>
      </c>
      <c r="P24" s="77"/>
      <c r="Q24" s="32"/>
    </row>
    <row r="25" spans="1:17" ht="15.75" thickBot="1">
      <c r="A25" s="47"/>
      <c r="B25" s="64"/>
      <c r="C25" s="66"/>
      <c r="D25" s="66"/>
      <c r="E25" s="67"/>
      <c r="F25" s="40"/>
      <c r="G25" s="68"/>
      <c r="H25" s="68"/>
      <c r="I25" s="67"/>
      <c r="J25" s="40"/>
      <c r="K25" s="66"/>
      <c r="L25" s="66"/>
      <c r="M25" s="67"/>
      <c r="N25" s="40"/>
      <c r="O25" s="68"/>
      <c r="P25" s="68"/>
      <c r="Q25" s="67"/>
    </row>
    <row r="26" spans="1:17">
      <c r="A26" s="47"/>
      <c r="B26" s="69" t="s">
        <v>334</v>
      </c>
      <c r="C26" s="70">
        <v>3032</v>
      </c>
      <c r="D26" s="70"/>
      <c r="E26" s="71"/>
      <c r="F26" s="35"/>
      <c r="G26" s="70">
        <v>3032</v>
      </c>
      <c r="H26" s="70"/>
      <c r="I26" s="71"/>
      <c r="J26" s="35"/>
      <c r="K26" s="79" t="s">
        <v>329</v>
      </c>
      <c r="L26" s="79"/>
      <c r="M26" s="71"/>
      <c r="N26" s="35"/>
      <c r="O26" s="79" t="s">
        <v>329</v>
      </c>
      <c r="P26" s="79"/>
      <c r="Q26" s="71"/>
    </row>
    <row r="27" spans="1:17" ht="15.75" thickBot="1">
      <c r="A27" s="47"/>
      <c r="B27" s="69"/>
      <c r="C27" s="38"/>
      <c r="D27" s="38"/>
      <c r="E27" s="39"/>
      <c r="F27" s="35"/>
      <c r="G27" s="38"/>
      <c r="H27" s="38"/>
      <c r="I27" s="39"/>
      <c r="J27" s="35"/>
      <c r="K27" s="62"/>
      <c r="L27" s="62"/>
      <c r="M27" s="39"/>
      <c r="N27" s="35"/>
      <c r="O27" s="62"/>
      <c r="P27" s="62"/>
      <c r="Q27" s="39"/>
    </row>
    <row r="28" spans="1:17">
      <c r="A28" s="47"/>
      <c r="B28" s="176" t="s">
        <v>841</v>
      </c>
      <c r="C28" s="41" t="s">
        <v>302</v>
      </c>
      <c r="D28" s="43">
        <v>474942</v>
      </c>
      <c r="E28" s="32"/>
      <c r="F28" s="40"/>
      <c r="G28" s="41" t="s">
        <v>302</v>
      </c>
      <c r="H28" s="43">
        <v>3032</v>
      </c>
      <c r="I28" s="32"/>
      <c r="J28" s="40"/>
      <c r="K28" s="41" t="s">
        <v>302</v>
      </c>
      <c r="L28" s="43">
        <v>471910</v>
      </c>
      <c r="M28" s="32"/>
      <c r="N28" s="40"/>
      <c r="O28" s="41" t="s">
        <v>302</v>
      </c>
      <c r="P28" s="77" t="s">
        <v>329</v>
      </c>
      <c r="Q28" s="32"/>
    </row>
    <row r="29" spans="1:17" ht="15.75" thickBot="1">
      <c r="A29" s="47"/>
      <c r="B29" s="176"/>
      <c r="C29" s="42"/>
      <c r="D29" s="44"/>
      <c r="E29" s="45"/>
      <c r="F29" s="40"/>
      <c r="G29" s="42"/>
      <c r="H29" s="44"/>
      <c r="I29" s="45"/>
      <c r="J29" s="40"/>
      <c r="K29" s="42"/>
      <c r="L29" s="44"/>
      <c r="M29" s="45"/>
      <c r="N29" s="40"/>
      <c r="O29" s="42"/>
      <c r="P29" s="78"/>
      <c r="Q29" s="45"/>
    </row>
    <row r="30" spans="1:17" ht="15.75" thickTop="1">
      <c r="A30" s="47"/>
      <c r="B30" s="20"/>
      <c r="C30" s="65"/>
      <c r="D30" s="65"/>
      <c r="E30" s="65"/>
      <c r="F30" s="20"/>
      <c r="G30" s="65"/>
      <c r="H30" s="65"/>
      <c r="I30" s="65"/>
      <c r="J30" s="20"/>
      <c r="K30" s="65"/>
      <c r="L30" s="65"/>
      <c r="M30" s="65"/>
      <c r="N30" s="20"/>
      <c r="O30" s="65"/>
      <c r="P30" s="65"/>
      <c r="Q30" s="65"/>
    </row>
    <row r="31" spans="1:17">
      <c r="A31" s="47"/>
      <c r="B31" s="58" t="s">
        <v>621</v>
      </c>
      <c r="C31" s="40" t="s">
        <v>302</v>
      </c>
      <c r="D31" s="59">
        <v>2308</v>
      </c>
      <c r="E31" s="31"/>
      <c r="F31" s="31"/>
      <c r="G31" s="40" t="s">
        <v>302</v>
      </c>
      <c r="H31" s="60" t="s">
        <v>329</v>
      </c>
      <c r="I31" s="31"/>
      <c r="J31" s="31"/>
      <c r="K31" s="40" t="s">
        <v>302</v>
      </c>
      <c r="L31" s="60" t="s">
        <v>329</v>
      </c>
      <c r="M31" s="31"/>
      <c r="N31" s="31"/>
      <c r="O31" s="40" t="s">
        <v>302</v>
      </c>
      <c r="P31" s="59">
        <v>2308</v>
      </c>
      <c r="Q31" s="31"/>
    </row>
    <row r="32" spans="1:17" ht="15.75" thickBot="1">
      <c r="A32" s="47"/>
      <c r="B32" s="58"/>
      <c r="C32" s="42"/>
      <c r="D32" s="44"/>
      <c r="E32" s="45"/>
      <c r="F32" s="31"/>
      <c r="G32" s="42"/>
      <c r="H32" s="78"/>
      <c r="I32" s="45"/>
      <c r="J32" s="31"/>
      <c r="K32" s="42"/>
      <c r="L32" s="78"/>
      <c r="M32" s="45"/>
      <c r="N32" s="31"/>
      <c r="O32" s="42"/>
      <c r="P32" s="44"/>
      <c r="Q32" s="45"/>
    </row>
    <row r="33" spans="1:17" ht="15.75" thickTop="1">
      <c r="A33" s="47"/>
      <c r="B33" s="14"/>
      <c r="C33" s="87"/>
      <c r="D33" s="87"/>
      <c r="E33" s="87"/>
      <c r="F33" s="14"/>
      <c r="G33" s="87"/>
      <c r="H33" s="87"/>
      <c r="I33" s="87"/>
      <c r="J33" s="14"/>
      <c r="K33" s="87"/>
      <c r="L33" s="87"/>
      <c r="M33" s="87"/>
      <c r="N33" s="14"/>
      <c r="O33" s="87"/>
      <c r="P33" s="87"/>
      <c r="Q33" s="87"/>
    </row>
    <row r="34" spans="1:17" ht="15.75" thickBot="1">
      <c r="A34" s="47"/>
      <c r="B34" s="81"/>
      <c r="C34" s="24" t="s">
        <v>842</v>
      </c>
      <c r="D34" s="24"/>
      <c r="E34" s="24"/>
      <c r="F34" s="24"/>
      <c r="G34" s="24"/>
      <c r="H34" s="24"/>
      <c r="I34" s="24"/>
      <c r="J34" s="24"/>
      <c r="K34" s="24"/>
      <c r="L34" s="24"/>
      <c r="M34" s="24"/>
      <c r="N34" s="24"/>
      <c r="O34" s="24"/>
      <c r="P34" s="24"/>
      <c r="Q34" s="24"/>
    </row>
    <row r="35" spans="1:17">
      <c r="A35" s="47"/>
      <c r="B35" s="208" t="s">
        <v>300</v>
      </c>
      <c r="C35" s="84" t="s">
        <v>155</v>
      </c>
      <c r="D35" s="84"/>
      <c r="E35" s="84"/>
      <c r="F35" s="86"/>
      <c r="G35" s="84" t="s">
        <v>843</v>
      </c>
      <c r="H35" s="84"/>
      <c r="I35" s="84"/>
      <c r="J35" s="86"/>
      <c r="K35" s="84" t="s">
        <v>836</v>
      </c>
      <c r="L35" s="84"/>
      <c r="M35" s="84"/>
      <c r="N35" s="86"/>
      <c r="O35" s="84" t="s">
        <v>836</v>
      </c>
      <c r="P35" s="84"/>
      <c r="Q35" s="84"/>
    </row>
    <row r="36" spans="1:17">
      <c r="A36" s="47"/>
      <c r="B36" s="208"/>
      <c r="C36" s="57"/>
      <c r="D36" s="57"/>
      <c r="E36" s="57"/>
      <c r="F36" s="82"/>
      <c r="G36" s="57" t="s">
        <v>829</v>
      </c>
      <c r="H36" s="57"/>
      <c r="I36" s="57"/>
      <c r="J36" s="82"/>
      <c r="K36" s="57" t="s">
        <v>676</v>
      </c>
      <c r="L36" s="57"/>
      <c r="M36" s="57"/>
      <c r="N36" s="82"/>
      <c r="O36" s="57" t="s">
        <v>837</v>
      </c>
      <c r="P36" s="57"/>
      <c r="Q36" s="57"/>
    </row>
    <row r="37" spans="1:17">
      <c r="A37" s="47"/>
      <c r="B37" s="208"/>
      <c r="C37" s="57"/>
      <c r="D37" s="57"/>
      <c r="E37" s="57"/>
      <c r="F37" s="82"/>
      <c r="G37" s="57" t="s">
        <v>830</v>
      </c>
      <c r="H37" s="57"/>
      <c r="I37" s="57"/>
      <c r="J37" s="82"/>
      <c r="K37" s="57" t="s">
        <v>844</v>
      </c>
      <c r="L37" s="57"/>
      <c r="M37" s="57"/>
      <c r="N37" s="82"/>
      <c r="O37" s="57" t="s">
        <v>834</v>
      </c>
      <c r="P37" s="57"/>
      <c r="Q37" s="57"/>
    </row>
    <row r="38" spans="1:17">
      <c r="A38" s="47"/>
      <c r="B38" s="208"/>
      <c r="C38" s="57"/>
      <c r="D38" s="57"/>
      <c r="E38" s="57"/>
      <c r="F38" s="82"/>
      <c r="G38" s="57" t="s">
        <v>831</v>
      </c>
      <c r="H38" s="57"/>
      <c r="I38" s="57"/>
      <c r="J38" s="82"/>
      <c r="K38" s="57" t="s">
        <v>834</v>
      </c>
      <c r="L38" s="57"/>
      <c r="M38" s="57"/>
      <c r="N38" s="82"/>
      <c r="O38" s="57" t="s">
        <v>838</v>
      </c>
      <c r="P38" s="57"/>
      <c r="Q38" s="57"/>
    </row>
    <row r="39" spans="1:17" ht="15.75" thickBot="1">
      <c r="A39" s="47"/>
      <c r="B39" s="208"/>
      <c r="C39" s="24"/>
      <c r="D39" s="24"/>
      <c r="E39" s="24"/>
      <c r="F39" s="82"/>
      <c r="G39" s="83"/>
      <c r="H39" s="83"/>
      <c r="I39" s="83"/>
      <c r="J39" s="82"/>
      <c r="K39" s="24" t="s">
        <v>835</v>
      </c>
      <c r="L39" s="24"/>
      <c r="M39" s="24"/>
      <c r="N39" s="82"/>
      <c r="O39" s="83"/>
      <c r="P39" s="83"/>
      <c r="Q39" s="83"/>
    </row>
    <row r="40" spans="1:17">
      <c r="A40" s="47"/>
      <c r="B40" s="18" t="s">
        <v>30</v>
      </c>
      <c r="C40" s="71"/>
      <c r="D40" s="71"/>
      <c r="E40" s="71"/>
      <c r="F40" s="18"/>
      <c r="G40" s="71"/>
      <c r="H40" s="71"/>
      <c r="I40" s="71"/>
      <c r="J40" s="18"/>
      <c r="K40" s="71"/>
      <c r="L40" s="71"/>
      <c r="M40" s="71"/>
      <c r="N40" s="18"/>
      <c r="O40" s="71"/>
      <c r="P40" s="71"/>
      <c r="Q40" s="71"/>
    </row>
    <row r="41" spans="1:17">
      <c r="A41" s="47"/>
      <c r="B41" s="52" t="s">
        <v>839</v>
      </c>
      <c r="C41" s="31"/>
      <c r="D41" s="31"/>
      <c r="E41" s="31"/>
      <c r="F41" s="21"/>
      <c r="G41" s="31"/>
      <c r="H41" s="31"/>
      <c r="I41" s="31"/>
      <c r="J41" s="21"/>
      <c r="K41" s="31"/>
      <c r="L41" s="31"/>
      <c r="M41" s="31"/>
      <c r="N41" s="21"/>
      <c r="O41" s="31"/>
      <c r="P41" s="31"/>
      <c r="Q41" s="31"/>
    </row>
    <row r="42" spans="1:17">
      <c r="A42" s="47"/>
      <c r="B42" s="69" t="s">
        <v>326</v>
      </c>
      <c r="C42" s="35" t="s">
        <v>302</v>
      </c>
      <c r="D42" s="37">
        <v>44939</v>
      </c>
      <c r="E42" s="34"/>
      <c r="F42" s="35"/>
      <c r="G42" s="35" t="s">
        <v>302</v>
      </c>
      <c r="H42" s="61" t="s">
        <v>329</v>
      </c>
      <c r="I42" s="34"/>
      <c r="J42" s="34"/>
      <c r="K42" s="35" t="s">
        <v>302</v>
      </c>
      <c r="L42" s="37">
        <v>44939</v>
      </c>
      <c r="M42" s="34"/>
      <c r="N42" s="34"/>
      <c r="O42" s="35" t="s">
        <v>302</v>
      </c>
      <c r="P42" s="61" t="s">
        <v>329</v>
      </c>
      <c r="Q42" s="34"/>
    </row>
    <row r="43" spans="1:17">
      <c r="A43" s="47"/>
      <c r="B43" s="69"/>
      <c r="C43" s="35"/>
      <c r="D43" s="37"/>
      <c r="E43" s="34"/>
      <c r="F43" s="35"/>
      <c r="G43" s="35"/>
      <c r="H43" s="61"/>
      <c r="I43" s="34"/>
      <c r="J43" s="34"/>
      <c r="K43" s="35"/>
      <c r="L43" s="37"/>
      <c r="M43" s="34"/>
      <c r="N43" s="34"/>
      <c r="O43" s="35"/>
      <c r="P43" s="61"/>
      <c r="Q43" s="34"/>
    </row>
    <row r="44" spans="1:17">
      <c r="A44" s="47"/>
      <c r="B44" s="63" t="s">
        <v>327</v>
      </c>
      <c r="C44" s="59">
        <v>210796</v>
      </c>
      <c r="D44" s="59"/>
      <c r="E44" s="31"/>
      <c r="F44" s="40"/>
      <c r="G44" s="60" t="s">
        <v>329</v>
      </c>
      <c r="H44" s="60"/>
      <c r="I44" s="31"/>
      <c r="J44" s="31"/>
      <c r="K44" s="59">
        <v>210796</v>
      </c>
      <c r="L44" s="59"/>
      <c r="M44" s="31"/>
      <c r="N44" s="31"/>
      <c r="O44" s="60" t="s">
        <v>329</v>
      </c>
      <c r="P44" s="60"/>
      <c r="Q44" s="31"/>
    </row>
    <row r="45" spans="1:17">
      <c r="A45" s="47"/>
      <c r="B45" s="63"/>
      <c r="C45" s="59"/>
      <c r="D45" s="59"/>
      <c r="E45" s="31"/>
      <c r="F45" s="40"/>
      <c r="G45" s="60"/>
      <c r="H45" s="60"/>
      <c r="I45" s="31"/>
      <c r="J45" s="31"/>
      <c r="K45" s="59"/>
      <c r="L45" s="59"/>
      <c r="M45" s="31"/>
      <c r="N45" s="31"/>
      <c r="O45" s="60"/>
      <c r="P45" s="60"/>
      <c r="Q45" s="31"/>
    </row>
    <row r="46" spans="1:17">
      <c r="A46" s="47"/>
      <c r="B46" s="69" t="s">
        <v>328</v>
      </c>
      <c r="C46" s="37">
        <v>39285</v>
      </c>
      <c r="D46" s="37"/>
      <c r="E46" s="34"/>
      <c r="F46" s="35"/>
      <c r="G46" s="61" t="s">
        <v>329</v>
      </c>
      <c r="H46" s="61"/>
      <c r="I46" s="34"/>
      <c r="J46" s="34"/>
      <c r="K46" s="37">
        <v>39285</v>
      </c>
      <c r="L46" s="37"/>
      <c r="M46" s="34"/>
      <c r="N46" s="34"/>
      <c r="O46" s="61" t="s">
        <v>329</v>
      </c>
      <c r="P46" s="61"/>
      <c r="Q46" s="34"/>
    </row>
    <row r="47" spans="1:17">
      <c r="A47" s="47"/>
      <c r="B47" s="69"/>
      <c r="C47" s="37"/>
      <c r="D47" s="37"/>
      <c r="E47" s="34"/>
      <c r="F47" s="35"/>
      <c r="G47" s="61"/>
      <c r="H47" s="61"/>
      <c r="I47" s="34"/>
      <c r="J47" s="34"/>
      <c r="K47" s="37"/>
      <c r="L47" s="37"/>
      <c r="M47" s="34"/>
      <c r="N47" s="34"/>
      <c r="O47" s="61"/>
      <c r="P47" s="61"/>
      <c r="Q47" s="34"/>
    </row>
    <row r="48" spans="1:17">
      <c r="A48" s="47"/>
      <c r="B48" s="63" t="s">
        <v>330</v>
      </c>
      <c r="C48" s="59">
        <v>169223</v>
      </c>
      <c r="D48" s="59"/>
      <c r="E48" s="31"/>
      <c r="F48" s="31"/>
      <c r="G48" s="60" t="s">
        <v>329</v>
      </c>
      <c r="H48" s="60"/>
      <c r="I48" s="31"/>
      <c r="J48" s="31"/>
      <c r="K48" s="59">
        <v>169223</v>
      </c>
      <c r="L48" s="59"/>
      <c r="M48" s="31"/>
      <c r="N48" s="31"/>
      <c r="O48" s="60" t="s">
        <v>329</v>
      </c>
      <c r="P48" s="60"/>
      <c r="Q48" s="31"/>
    </row>
    <row r="49" spans="1:21">
      <c r="A49" s="47"/>
      <c r="B49" s="63"/>
      <c r="C49" s="59"/>
      <c r="D49" s="59"/>
      <c r="E49" s="31"/>
      <c r="F49" s="31"/>
      <c r="G49" s="60"/>
      <c r="H49" s="60"/>
      <c r="I49" s="31"/>
      <c r="J49" s="31"/>
      <c r="K49" s="59"/>
      <c r="L49" s="59"/>
      <c r="M49" s="31"/>
      <c r="N49" s="31"/>
      <c r="O49" s="60"/>
      <c r="P49" s="60"/>
      <c r="Q49" s="31"/>
    </row>
    <row r="50" spans="1:21">
      <c r="A50" s="47"/>
      <c r="B50" s="69" t="s">
        <v>332</v>
      </c>
      <c r="C50" s="37">
        <v>29944</v>
      </c>
      <c r="D50" s="37"/>
      <c r="E50" s="34"/>
      <c r="F50" s="35"/>
      <c r="G50" s="61" t="s">
        <v>329</v>
      </c>
      <c r="H50" s="61"/>
      <c r="I50" s="34"/>
      <c r="J50" s="34"/>
      <c r="K50" s="37">
        <v>29944</v>
      </c>
      <c r="L50" s="37"/>
      <c r="M50" s="34"/>
      <c r="N50" s="34"/>
      <c r="O50" s="61" t="s">
        <v>329</v>
      </c>
      <c r="P50" s="61"/>
      <c r="Q50" s="34"/>
    </row>
    <row r="51" spans="1:21">
      <c r="A51" s="47"/>
      <c r="B51" s="69"/>
      <c r="C51" s="37"/>
      <c r="D51" s="37"/>
      <c r="E51" s="34"/>
      <c r="F51" s="35"/>
      <c r="G51" s="61"/>
      <c r="H51" s="61"/>
      <c r="I51" s="34"/>
      <c r="J51" s="34"/>
      <c r="K51" s="37"/>
      <c r="L51" s="37"/>
      <c r="M51" s="34"/>
      <c r="N51" s="34"/>
      <c r="O51" s="61"/>
      <c r="P51" s="61"/>
      <c r="Q51" s="34"/>
    </row>
    <row r="52" spans="1:21">
      <c r="A52" s="47"/>
      <c r="B52" s="63" t="s">
        <v>331</v>
      </c>
      <c r="C52" s="59">
        <v>1317</v>
      </c>
      <c r="D52" s="59"/>
      <c r="E52" s="31"/>
      <c r="F52" s="40"/>
      <c r="G52" s="60" t="s">
        <v>329</v>
      </c>
      <c r="H52" s="60"/>
      <c r="I52" s="31"/>
      <c r="J52" s="31"/>
      <c r="K52" s="60" t="s">
        <v>329</v>
      </c>
      <c r="L52" s="60"/>
      <c r="M52" s="31"/>
      <c r="N52" s="31"/>
      <c r="O52" s="59">
        <v>1317</v>
      </c>
      <c r="P52" s="59"/>
      <c r="Q52" s="31"/>
    </row>
    <row r="53" spans="1:21" ht="15.75" thickBot="1">
      <c r="A53" s="47"/>
      <c r="B53" s="63"/>
      <c r="C53" s="66"/>
      <c r="D53" s="66"/>
      <c r="E53" s="67"/>
      <c r="F53" s="40"/>
      <c r="G53" s="68"/>
      <c r="H53" s="68"/>
      <c r="I53" s="67"/>
      <c r="J53" s="31"/>
      <c r="K53" s="68"/>
      <c r="L53" s="68"/>
      <c r="M53" s="67"/>
      <c r="N53" s="31"/>
      <c r="O53" s="66"/>
      <c r="P53" s="66"/>
      <c r="Q53" s="67"/>
    </row>
    <row r="54" spans="1:21">
      <c r="A54" s="47"/>
      <c r="B54" s="72" t="s">
        <v>840</v>
      </c>
      <c r="C54" s="70">
        <v>495504</v>
      </c>
      <c r="D54" s="70"/>
      <c r="E54" s="71"/>
      <c r="F54" s="35"/>
      <c r="G54" s="79" t="s">
        <v>329</v>
      </c>
      <c r="H54" s="79"/>
      <c r="I54" s="71"/>
      <c r="J54" s="35"/>
      <c r="K54" s="70">
        <v>494187</v>
      </c>
      <c r="L54" s="70"/>
      <c r="M54" s="71"/>
      <c r="N54" s="35"/>
      <c r="O54" s="70">
        <v>1317</v>
      </c>
      <c r="P54" s="70"/>
      <c r="Q54" s="71"/>
    </row>
    <row r="55" spans="1:21" ht="15.75" thickBot="1">
      <c r="A55" s="47"/>
      <c r="B55" s="72"/>
      <c r="C55" s="38"/>
      <c r="D55" s="38"/>
      <c r="E55" s="39"/>
      <c r="F55" s="35"/>
      <c r="G55" s="62"/>
      <c r="H55" s="62"/>
      <c r="I55" s="39"/>
      <c r="J55" s="35"/>
      <c r="K55" s="38"/>
      <c r="L55" s="38"/>
      <c r="M55" s="39"/>
      <c r="N55" s="35"/>
      <c r="O55" s="38"/>
      <c r="P55" s="38"/>
      <c r="Q55" s="39"/>
    </row>
    <row r="56" spans="1:21">
      <c r="A56" s="47"/>
      <c r="B56" s="63" t="s">
        <v>334</v>
      </c>
      <c r="C56" s="43">
        <v>3057</v>
      </c>
      <c r="D56" s="43"/>
      <c r="E56" s="32"/>
      <c r="F56" s="40"/>
      <c r="G56" s="43">
        <v>3057</v>
      </c>
      <c r="H56" s="43"/>
      <c r="I56" s="32"/>
      <c r="J56" s="40"/>
      <c r="K56" s="77" t="s">
        <v>329</v>
      </c>
      <c r="L56" s="77"/>
      <c r="M56" s="32"/>
      <c r="N56" s="31"/>
      <c r="O56" s="77" t="s">
        <v>329</v>
      </c>
      <c r="P56" s="77"/>
      <c r="Q56" s="32"/>
    </row>
    <row r="57" spans="1:21" ht="15.75" thickBot="1">
      <c r="A57" s="47"/>
      <c r="B57" s="63"/>
      <c r="C57" s="66"/>
      <c r="D57" s="66"/>
      <c r="E57" s="67"/>
      <c r="F57" s="40"/>
      <c r="G57" s="66"/>
      <c r="H57" s="66"/>
      <c r="I57" s="67"/>
      <c r="J57" s="40"/>
      <c r="K57" s="68"/>
      <c r="L57" s="68"/>
      <c r="M57" s="67"/>
      <c r="N57" s="31"/>
      <c r="O57" s="68"/>
      <c r="P57" s="68"/>
      <c r="Q57" s="67"/>
    </row>
    <row r="58" spans="1:21">
      <c r="A58" s="47"/>
      <c r="B58" s="209" t="s">
        <v>841</v>
      </c>
      <c r="C58" s="73" t="s">
        <v>302</v>
      </c>
      <c r="D58" s="70">
        <v>498561</v>
      </c>
      <c r="E58" s="71"/>
      <c r="F58" s="35"/>
      <c r="G58" s="73" t="s">
        <v>302</v>
      </c>
      <c r="H58" s="70">
        <v>3057</v>
      </c>
      <c r="I58" s="71"/>
      <c r="J58" s="35"/>
      <c r="K58" s="73" t="s">
        <v>302</v>
      </c>
      <c r="L58" s="70">
        <v>494187</v>
      </c>
      <c r="M58" s="71"/>
      <c r="N58" s="35"/>
      <c r="O58" s="73" t="s">
        <v>302</v>
      </c>
      <c r="P58" s="70">
        <v>1317</v>
      </c>
      <c r="Q58" s="71"/>
    </row>
    <row r="59" spans="1:21" ht="15.75" thickBot="1">
      <c r="A59" s="47"/>
      <c r="B59" s="209"/>
      <c r="C59" s="74"/>
      <c r="D59" s="75"/>
      <c r="E59" s="76"/>
      <c r="F59" s="35"/>
      <c r="G59" s="74"/>
      <c r="H59" s="75"/>
      <c r="I59" s="76"/>
      <c r="J59" s="35"/>
      <c r="K59" s="74"/>
      <c r="L59" s="75"/>
      <c r="M59" s="76"/>
      <c r="N59" s="35"/>
      <c r="O59" s="74"/>
      <c r="P59" s="75"/>
      <c r="Q59" s="76"/>
    </row>
    <row r="60" spans="1:21" ht="15.75" thickTop="1">
      <c r="A60" s="47"/>
      <c r="B60" s="14"/>
      <c r="C60" s="87"/>
      <c r="D60" s="87"/>
      <c r="E60" s="87"/>
      <c r="F60" s="14"/>
      <c r="G60" s="87"/>
      <c r="H60" s="87"/>
      <c r="I60" s="87"/>
      <c r="J60" s="14"/>
      <c r="K60" s="87"/>
      <c r="L60" s="87"/>
      <c r="M60" s="87"/>
      <c r="N60" s="14"/>
      <c r="O60" s="87"/>
      <c r="P60" s="87"/>
      <c r="Q60" s="87"/>
    </row>
    <row r="61" spans="1:21">
      <c r="A61" s="47"/>
      <c r="B61" s="33" t="s">
        <v>621</v>
      </c>
      <c r="C61" s="35" t="s">
        <v>302</v>
      </c>
      <c r="D61" s="37">
        <v>2298</v>
      </c>
      <c r="E61" s="34"/>
      <c r="F61" s="34"/>
      <c r="G61" s="35" t="s">
        <v>302</v>
      </c>
      <c r="H61" s="61" t="s">
        <v>329</v>
      </c>
      <c r="I61" s="34"/>
      <c r="J61" s="34"/>
      <c r="K61" s="35" t="s">
        <v>302</v>
      </c>
      <c r="L61" s="61" t="s">
        <v>329</v>
      </c>
      <c r="M61" s="34"/>
      <c r="N61" s="34"/>
      <c r="O61" s="35" t="s">
        <v>302</v>
      </c>
      <c r="P61" s="37">
        <v>2298</v>
      </c>
      <c r="Q61" s="34"/>
    </row>
    <row r="62" spans="1:21" ht="15.75" thickBot="1">
      <c r="A62" s="47"/>
      <c r="B62" s="33"/>
      <c r="C62" s="74"/>
      <c r="D62" s="75"/>
      <c r="E62" s="76"/>
      <c r="F62" s="34"/>
      <c r="G62" s="74"/>
      <c r="H62" s="80"/>
      <c r="I62" s="76"/>
      <c r="J62" s="34"/>
      <c r="K62" s="74"/>
      <c r="L62" s="80"/>
      <c r="M62" s="76"/>
      <c r="N62" s="34"/>
      <c r="O62" s="74"/>
      <c r="P62" s="75"/>
      <c r="Q62" s="76"/>
    </row>
    <row r="63" spans="1:21" ht="15.75" thickTop="1">
      <c r="A63" s="47" t="s">
        <v>1136</v>
      </c>
      <c r="B63" s="50" t="s">
        <v>847</v>
      </c>
      <c r="C63" s="50"/>
      <c r="D63" s="50"/>
      <c r="E63" s="50"/>
      <c r="F63" s="50"/>
      <c r="G63" s="50"/>
      <c r="H63" s="50"/>
      <c r="I63" s="50"/>
      <c r="J63" s="50"/>
      <c r="K63" s="50"/>
      <c r="L63" s="50"/>
      <c r="M63" s="50"/>
      <c r="N63" s="50"/>
      <c r="O63" s="50"/>
      <c r="P63" s="50"/>
      <c r="Q63" s="50"/>
      <c r="R63" s="50"/>
      <c r="S63" s="50"/>
      <c r="T63" s="50"/>
      <c r="U63" s="50"/>
    </row>
    <row r="64" spans="1:21">
      <c r="A64" s="47"/>
      <c r="B64" s="23"/>
      <c r="C64" s="23"/>
      <c r="D64" s="23"/>
      <c r="E64" s="23"/>
      <c r="F64" s="23"/>
      <c r="G64" s="23"/>
      <c r="H64" s="23"/>
      <c r="I64" s="23"/>
      <c r="J64" s="23"/>
      <c r="K64" s="23"/>
      <c r="L64" s="23"/>
      <c r="M64" s="23"/>
      <c r="N64" s="23"/>
      <c r="O64" s="23"/>
      <c r="P64" s="23"/>
      <c r="Q64" s="23"/>
      <c r="R64" s="23"/>
    </row>
    <row r="65" spans="1:18">
      <c r="A65" s="47"/>
      <c r="B65" s="13"/>
      <c r="C65" s="13"/>
      <c r="D65" s="13"/>
      <c r="E65" s="13"/>
      <c r="F65" s="13"/>
      <c r="G65" s="13"/>
      <c r="H65" s="13"/>
      <c r="I65" s="13"/>
      <c r="J65" s="13"/>
      <c r="K65" s="13"/>
      <c r="L65" s="13"/>
      <c r="M65" s="13"/>
      <c r="N65" s="13"/>
      <c r="O65" s="13"/>
      <c r="P65" s="13"/>
      <c r="Q65" s="13"/>
      <c r="R65" s="13"/>
    </row>
    <row r="66" spans="1:18" ht="15.75" thickBot="1">
      <c r="A66" s="47"/>
      <c r="B66" s="14"/>
      <c r="C66" s="14"/>
      <c r="D66" s="24" t="s">
        <v>848</v>
      </c>
      <c r="E66" s="24"/>
      <c r="F66" s="24"/>
      <c r="G66" s="24"/>
      <c r="H66" s="24"/>
      <c r="I66" s="24"/>
      <c r="J66" s="24"/>
      <c r="K66" s="24"/>
      <c r="L66" s="24"/>
      <c r="M66" s="24"/>
      <c r="N66" s="24"/>
      <c r="O66" s="24"/>
      <c r="P66" s="24"/>
      <c r="Q66" s="24"/>
      <c r="R66" s="24"/>
    </row>
    <row r="67" spans="1:18" ht="15.75" thickBot="1">
      <c r="A67" s="47"/>
      <c r="B67" s="14"/>
      <c r="C67" s="14"/>
      <c r="D67" s="88">
        <v>2014</v>
      </c>
      <c r="E67" s="88"/>
      <c r="F67" s="88"/>
      <c r="G67" s="88"/>
      <c r="H67" s="88"/>
      <c r="I67" s="88"/>
      <c r="J67" s="88"/>
      <c r="K67" s="14"/>
      <c r="L67" s="88">
        <v>2013</v>
      </c>
      <c r="M67" s="88"/>
      <c r="N67" s="88"/>
      <c r="O67" s="88"/>
      <c r="P67" s="88"/>
      <c r="Q67" s="88"/>
      <c r="R67" s="88"/>
    </row>
    <row r="68" spans="1:18">
      <c r="A68" s="47"/>
      <c r="B68" s="116"/>
      <c r="C68" s="31"/>
      <c r="D68" s="84" t="s">
        <v>849</v>
      </c>
      <c r="E68" s="84"/>
      <c r="F68" s="84"/>
      <c r="G68" s="32"/>
      <c r="H68" s="84" t="s">
        <v>852</v>
      </c>
      <c r="I68" s="84"/>
      <c r="J68" s="84"/>
      <c r="K68" s="31"/>
      <c r="L68" s="84" t="s">
        <v>849</v>
      </c>
      <c r="M68" s="84"/>
      <c r="N68" s="84"/>
      <c r="O68" s="32"/>
      <c r="P68" s="84" t="s">
        <v>852</v>
      </c>
      <c r="Q68" s="84"/>
      <c r="R68" s="84"/>
    </row>
    <row r="69" spans="1:18">
      <c r="A69" s="47"/>
      <c r="B69" s="116"/>
      <c r="C69" s="31"/>
      <c r="D69" s="57" t="s">
        <v>850</v>
      </c>
      <c r="E69" s="57"/>
      <c r="F69" s="57"/>
      <c r="G69" s="31"/>
      <c r="H69" s="57" t="s">
        <v>853</v>
      </c>
      <c r="I69" s="57"/>
      <c r="J69" s="57"/>
      <c r="K69" s="31"/>
      <c r="L69" s="57" t="s">
        <v>850</v>
      </c>
      <c r="M69" s="57"/>
      <c r="N69" s="57"/>
      <c r="O69" s="31"/>
      <c r="P69" s="57" t="s">
        <v>853</v>
      </c>
      <c r="Q69" s="57"/>
      <c r="R69" s="57"/>
    </row>
    <row r="70" spans="1:18" ht="15.75" thickBot="1">
      <c r="A70" s="47"/>
      <c r="B70" s="116"/>
      <c r="C70" s="31"/>
      <c r="D70" s="24" t="s">
        <v>851</v>
      </c>
      <c r="E70" s="24"/>
      <c r="F70" s="24"/>
      <c r="G70" s="31"/>
      <c r="H70" s="24" t="s">
        <v>854</v>
      </c>
      <c r="I70" s="24"/>
      <c r="J70" s="24"/>
      <c r="K70" s="31"/>
      <c r="L70" s="24" t="s">
        <v>851</v>
      </c>
      <c r="M70" s="24"/>
      <c r="N70" s="24"/>
      <c r="O70" s="31"/>
      <c r="P70" s="24" t="s">
        <v>854</v>
      </c>
      <c r="Q70" s="24"/>
      <c r="R70" s="24"/>
    </row>
    <row r="71" spans="1:18">
      <c r="A71" s="47"/>
      <c r="B71" s="26" t="s">
        <v>300</v>
      </c>
      <c r="C71" s="14"/>
      <c r="D71" s="32"/>
      <c r="E71" s="32"/>
      <c r="F71" s="32"/>
      <c r="G71" s="14"/>
      <c r="H71" s="32"/>
      <c r="I71" s="32"/>
      <c r="J71" s="32"/>
      <c r="K71" s="14"/>
      <c r="L71" s="32"/>
      <c r="M71" s="32"/>
      <c r="N71" s="32"/>
      <c r="O71" s="14"/>
      <c r="P71" s="32"/>
      <c r="Q71" s="32"/>
      <c r="R71" s="32"/>
    </row>
    <row r="72" spans="1:18">
      <c r="A72" s="47"/>
      <c r="B72" s="40" t="s">
        <v>360</v>
      </c>
      <c r="C72" s="31"/>
      <c r="D72" s="40" t="s">
        <v>302</v>
      </c>
      <c r="E72" s="59">
        <v>1317</v>
      </c>
      <c r="F72" s="31"/>
      <c r="G72" s="31"/>
      <c r="H72" s="40" t="s">
        <v>302</v>
      </c>
      <c r="I72" s="59">
        <v>2298</v>
      </c>
      <c r="J72" s="31"/>
      <c r="K72" s="31"/>
      <c r="L72" s="51" t="s">
        <v>302</v>
      </c>
      <c r="M72" s="210">
        <v>755</v>
      </c>
      <c r="N72" s="31"/>
      <c r="O72" s="31"/>
      <c r="P72" s="51" t="s">
        <v>302</v>
      </c>
      <c r="Q72" s="211">
        <v>1484</v>
      </c>
      <c r="R72" s="31"/>
    </row>
    <row r="73" spans="1:18">
      <c r="A73" s="47"/>
      <c r="B73" s="40"/>
      <c r="C73" s="31"/>
      <c r="D73" s="40"/>
      <c r="E73" s="59"/>
      <c r="F73" s="31"/>
      <c r="G73" s="31"/>
      <c r="H73" s="40"/>
      <c r="I73" s="59"/>
      <c r="J73" s="31"/>
      <c r="K73" s="31"/>
      <c r="L73" s="51"/>
      <c r="M73" s="210"/>
      <c r="N73" s="31"/>
      <c r="O73" s="31"/>
      <c r="P73" s="51"/>
      <c r="Q73" s="211"/>
      <c r="R73" s="31"/>
    </row>
    <row r="74" spans="1:18">
      <c r="A74" s="47"/>
      <c r="B74" s="35" t="s">
        <v>855</v>
      </c>
      <c r="C74" s="34"/>
      <c r="D74" s="61" t="s">
        <v>329</v>
      </c>
      <c r="E74" s="61"/>
      <c r="F74" s="34"/>
      <c r="G74" s="34"/>
      <c r="H74" s="61" t="s">
        <v>329</v>
      </c>
      <c r="I74" s="61"/>
      <c r="J74" s="34"/>
      <c r="K74" s="34"/>
      <c r="L74" s="212" t="s">
        <v>329</v>
      </c>
      <c r="M74" s="212"/>
      <c r="N74" s="34"/>
      <c r="O74" s="34"/>
      <c r="P74" s="212" t="s">
        <v>329</v>
      </c>
      <c r="Q74" s="212"/>
      <c r="R74" s="34"/>
    </row>
    <row r="75" spans="1:18">
      <c r="A75" s="47"/>
      <c r="B75" s="35"/>
      <c r="C75" s="34"/>
      <c r="D75" s="61"/>
      <c r="E75" s="61"/>
      <c r="F75" s="34"/>
      <c r="G75" s="34"/>
      <c r="H75" s="61"/>
      <c r="I75" s="61"/>
      <c r="J75" s="34"/>
      <c r="K75" s="34"/>
      <c r="L75" s="212"/>
      <c r="M75" s="212"/>
      <c r="N75" s="34"/>
      <c r="O75" s="34"/>
      <c r="P75" s="212"/>
      <c r="Q75" s="212"/>
      <c r="R75" s="34"/>
    </row>
    <row r="76" spans="1:18">
      <c r="A76" s="47"/>
      <c r="B76" s="40" t="s">
        <v>856</v>
      </c>
      <c r="C76" s="31"/>
      <c r="D76" s="60" t="s">
        <v>329</v>
      </c>
      <c r="E76" s="60"/>
      <c r="F76" s="31"/>
      <c r="G76" s="31"/>
      <c r="H76" s="60" t="s">
        <v>329</v>
      </c>
      <c r="I76" s="60"/>
      <c r="J76" s="31"/>
      <c r="K76" s="31"/>
      <c r="L76" s="210" t="s">
        <v>329</v>
      </c>
      <c r="M76" s="210"/>
      <c r="N76" s="31"/>
      <c r="O76" s="31"/>
      <c r="P76" s="210" t="s">
        <v>329</v>
      </c>
      <c r="Q76" s="210"/>
      <c r="R76" s="31"/>
    </row>
    <row r="77" spans="1:18">
      <c r="A77" s="47"/>
      <c r="B77" s="40"/>
      <c r="C77" s="31"/>
      <c r="D77" s="60"/>
      <c r="E77" s="60"/>
      <c r="F77" s="31"/>
      <c r="G77" s="31"/>
      <c r="H77" s="60"/>
      <c r="I77" s="60"/>
      <c r="J77" s="31"/>
      <c r="K77" s="31"/>
      <c r="L77" s="210"/>
      <c r="M77" s="210"/>
      <c r="N77" s="31"/>
      <c r="O77" s="31"/>
      <c r="P77" s="210"/>
      <c r="Q77" s="210"/>
      <c r="R77" s="31"/>
    </row>
    <row r="78" spans="1:18">
      <c r="A78" s="47"/>
      <c r="B78" s="18" t="s">
        <v>857</v>
      </c>
      <c r="C78" s="20"/>
      <c r="D78" s="34"/>
      <c r="E78" s="34"/>
      <c r="F78" s="34"/>
      <c r="G78" s="20"/>
      <c r="H78" s="34"/>
      <c r="I78" s="34"/>
      <c r="J78" s="34"/>
      <c r="K78" s="20"/>
      <c r="L78" s="34"/>
      <c r="M78" s="34"/>
      <c r="N78" s="34"/>
      <c r="O78" s="20"/>
      <c r="P78" s="34"/>
      <c r="Q78" s="34"/>
      <c r="R78" s="34"/>
    </row>
    <row r="79" spans="1:18">
      <c r="A79" s="47"/>
      <c r="B79" s="63" t="s">
        <v>858</v>
      </c>
      <c r="C79" s="31"/>
      <c r="D79" s="60">
        <v>782</v>
      </c>
      <c r="E79" s="60"/>
      <c r="F79" s="31"/>
      <c r="G79" s="31"/>
      <c r="H79" s="60" t="s">
        <v>859</v>
      </c>
      <c r="I79" s="60"/>
      <c r="J79" s="40" t="s">
        <v>367</v>
      </c>
      <c r="K79" s="31"/>
      <c r="L79" s="210" t="s">
        <v>860</v>
      </c>
      <c r="M79" s="210"/>
      <c r="N79" s="51" t="s">
        <v>367</v>
      </c>
      <c r="O79" s="31"/>
      <c r="P79" s="210">
        <v>293</v>
      </c>
      <c r="Q79" s="210"/>
      <c r="R79" s="31"/>
    </row>
    <row r="80" spans="1:18">
      <c r="A80" s="47"/>
      <c r="B80" s="63"/>
      <c r="C80" s="31"/>
      <c r="D80" s="60"/>
      <c r="E80" s="60"/>
      <c r="F80" s="31"/>
      <c r="G80" s="31"/>
      <c r="H80" s="60"/>
      <c r="I80" s="60"/>
      <c r="J80" s="40"/>
      <c r="K80" s="31"/>
      <c r="L80" s="210"/>
      <c r="M80" s="210"/>
      <c r="N80" s="51"/>
      <c r="O80" s="31"/>
      <c r="P80" s="210"/>
      <c r="Q80" s="210"/>
      <c r="R80" s="31"/>
    </row>
    <row r="81" spans="1:21">
      <c r="A81" s="47"/>
      <c r="B81" s="69" t="s">
        <v>861</v>
      </c>
      <c r="C81" s="34"/>
      <c r="D81" s="61">
        <v>794</v>
      </c>
      <c r="E81" s="61"/>
      <c r="F81" s="34"/>
      <c r="G81" s="34"/>
      <c r="H81" s="61" t="s">
        <v>329</v>
      </c>
      <c r="I81" s="61"/>
      <c r="J81" s="34"/>
      <c r="K81" s="34"/>
      <c r="L81" s="212">
        <v>822</v>
      </c>
      <c r="M81" s="212"/>
      <c r="N81" s="34"/>
      <c r="O81" s="34"/>
      <c r="P81" s="212" t="s">
        <v>329</v>
      </c>
      <c r="Q81" s="212"/>
      <c r="R81" s="34"/>
    </row>
    <row r="82" spans="1:21">
      <c r="A82" s="47"/>
      <c r="B82" s="69"/>
      <c r="C82" s="34"/>
      <c r="D82" s="61"/>
      <c r="E82" s="61"/>
      <c r="F82" s="34"/>
      <c r="G82" s="34"/>
      <c r="H82" s="61"/>
      <c r="I82" s="61"/>
      <c r="J82" s="34"/>
      <c r="K82" s="34"/>
      <c r="L82" s="212"/>
      <c r="M82" s="212"/>
      <c r="N82" s="34"/>
      <c r="O82" s="34"/>
      <c r="P82" s="212"/>
      <c r="Q82" s="212"/>
      <c r="R82" s="34"/>
    </row>
    <row r="83" spans="1:21" ht="24.75">
      <c r="A83" s="47"/>
      <c r="B83" s="21" t="s">
        <v>862</v>
      </c>
      <c r="C83" s="14"/>
      <c r="D83" s="31"/>
      <c r="E83" s="31"/>
      <c r="F83" s="31"/>
      <c r="G83" s="14"/>
      <c r="H83" s="31"/>
      <c r="I83" s="31"/>
      <c r="J83" s="31"/>
      <c r="K83" s="14"/>
      <c r="L83" s="31"/>
      <c r="M83" s="31"/>
      <c r="N83" s="31"/>
      <c r="O83" s="14"/>
      <c r="P83" s="31"/>
      <c r="Q83" s="31"/>
      <c r="R83" s="31"/>
    </row>
    <row r="84" spans="1:21">
      <c r="A84" s="47"/>
      <c r="B84" s="69" t="s">
        <v>863</v>
      </c>
      <c r="C84" s="34"/>
      <c r="D84" s="61" t="s">
        <v>329</v>
      </c>
      <c r="E84" s="61"/>
      <c r="F84" s="34"/>
      <c r="G84" s="34"/>
      <c r="H84" s="61" t="s">
        <v>329</v>
      </c>
      <c r="I84" s="61"/>
      <c r="J84" s="34"/>
      <c r="K84" s="34"/>
      <c r="L84" s="212" t="s">
        <v>329</v>
      </c>
      <c r="M84" s="212"/>
      <c r="N84" s="34"/>
      <c r="O84" s="34"/>
      <c r="P84" s="212" t="s">
        <v>329</v>
      </c>
      <c r="Q84" s="212"/>
      <c r="R84" s="34"/>
    </row>
    <row r="85" spans="1:21">
      <c r="A85" s="47"/>
      <c r="B85" s="69"/>
      <c r="C85" s="34"/>
      <c r="D85" s="61"/>
      <c r="E85" s="61"/>
      <c r="F85" s="34"/>
      <c r="G85" s="34"/>
      <c r="H85" s="61"/>
      <c r="I85" s="61"/>
      <c r="J85" s="34"/>
      <c r="K85" s="34"/>
      <c r="L85" s="212"/>
      <c r="M85" s="212"/>
      <c r="N85" s="34"/>
      <c r="O85" s="34"/>
      <c r="P85" s="212"/>
      <c r="Q85" s="212"/>
      <c r="R85" s="34"/>
    </row>
    <row r="86" spans="1:21">
      <c r="A86" s="47"/>
      <c r="B86" s="63" t="s">
        <v>864</v>
      </c>
      <c r="C86" s="31"/>
      <c r="D86" s="60" t="s">
        <v>329</v>
      </c>
      <c r="E86" s="60"/>
      <c r="F86" s="31"/>
      <c r="G86" s="31"/>
      <c r="H86" s="60">
        <v>253</v>
      </c>
      <c r="I86" s="60"/>
      <c r="J86" s="31"/>
      <c r="K86" s="31"/>
      <c r="L86" s="210" t="s">
        <v>329</v>
      </c>
      <c r="M86" s="210"/>
      <c r="N86" s="31"/>
      <c r="O86" s="31"/>
      <c r="P86" s="210">
        <v>521</v>
      </c>
      <c r="Q86" s="210"/>
      <c r="R86" s="31"/>
    </row>
    <row r="87" spans="1:21">
      <c r="A87" s="47"/>
      <c r="B87" s="63"/>
      <c r="C87" s="31"/>
      <c r="D87" s="60"/>
      <c r="E87" s="60"/>
      <c r="F87" s="31"/>
      <c r="G87" s="31"/>
      <c r="H87" s="60"/>
      <c r="I87" s="60"/>
      <c r="J87" s="31"/>
      <c r="K87" s="31"/>
      <c r="L87" s="210"/>
      <c r="M87" s="210"/>
      <c r="N87" s="31"/>
      <c r="O87" s="31"/>
      <c r="P87" s="210"/>
      <c r="Q87" s="210"/>
      <c r="R87" s="31"/>
    </row>
    <row r="88" spans="1:21">
      <c r="A88" s="47"/>
      <c r="B88" s="69" t="s">
        <v>865</v>
      </c>
      <c r="C88" s="34"/>
      <c r="D88" s="61" t="s">
        <v>866</v>
      </c>
      <c r="E88" s="61"/>
      <c r="F88" s="35" t="s">
        <v>367</v>
      </c>
      <c r="G88" s="34"/>
      <c r="H88" s="61" t="s">
        <v>329</v>
      </c>
      <c r="I88" s="61"/>
      <c r="J88" s="34"/>
      <c r="K88" s="34"/>
      <c r="L88" s="212" t="s">
        <v>329</v>
      </c>
      <c r="M88" s="212"/>
      <c r="N88" s="34"/>
      <c r="O88" s="34"/>
      <c r="P88" s="212" t="s">
        <v>329</v>
      </c>
      <c r="Q88" s="212"/>
      <c r="R88" s="34"/>
    </row>
    <row r="89" spans="1:21">
      <c r="A89" s="47"/>
      <c r="B89" s="69"/>
      <c r="C89" s="34"/>
      <c r="D89" s="61"/>
      <c r="E89" s="61"/>
      <c r="F89" s="35"/>
      <c r="G89" s="34"/>
      <c r="H89" s="61"/>
      <c r="I89" s="61"/>
      <c r="J89" s="34"/>
      <c r="K89" s="34"/>
      <c r="L89" s="212"/>
      <c r="M89" s="212"/>
      <c r="N89" s="34"/>
      <c r="O89" s="34"/>
      <c r="P89" s="212"/>
      <c r="Q89" s="212"/>
      <c r="R89" s="34"/>
    </row>
    <row r="90" spans="1:21">
      <c r="A90" s="47"/>
      <c r="B90" s="63" t="s">
        <v>867</v>
      </c>
      <c r="C90" s="31"/>
      <c r="D90" s="60" t="s">
        <v>329</v>
      </c>
      <c r="E90" s="60"/>
      <c r="F90" s="31"/>
      <c r="G90" s="31"/>
      <c r="H90" s="60" t="s">
        <v>329</v>
      </c>
      <c r="I90" s="60"/>
      <c r="J90" s="31"/>
      <c r="K90" s="31"/>
      <c r="L90" s="210" t="s">
        <v>868</v>
      </c>
      <c r="M90" s="210"/>
      <c r="N90" s="51" t="s">
        <v>367</v>
      </c>
      <c r="O90" s="31"/>
      <c r="P90" s="210" t="s">
        <v>329</v>
      </c>
      <c r="Q90" s="210"/>
      <c r="R90" s="31"/>
    </row>
    <row r="91" spans="1:21" ht="15.75" thickBot="1">
      <c r="A91" s="47"/>
      <c r="B91" s="63"/>
      <c r="C91" s="31"/>
      <c r="D91" s="68"/>
      <c r="E91" s="68"/>
      <c r="F91" s="67"/>
      <c r="G91" s="31"/>
      <c r="H91" s="68"/>
      <c r="I91" s="68"/>
      <c r="J91" s="67"/>
      <c r="K91" s="31"/>
      <c r="L91" s="213"/>
      <c r="M91" s="213"/>
      <c r="N91" s="214"/>
      <c r="O91" s="31"/>
      <c r="P91" s="213"/>
      <c r="Q91" s="213"/>
      <c r="R91" s="67"/>
    </row>
    <row r="92" spans="1:21">
      <c r="A92" s="47"/>
      <c r="B92" s="35" t="s">
        <v>869</v>
      </c>
      <c r="C92" s="34"/>
      <c r="D92" s="73" t="s">
        <v>302</v>
      </c>
      <c r="E92" s="79" t="s">
        <v>329</v>
      </c>
      <c r="F92" s="71"/>
      <c r="G92" s="34"/>
      <c r="H92" s="73" t="s">
        <v>302</v>
      </c>
      <c r="I92" s="70">
        <v>2308</v>
      </c>
      <c r="J92" s="71"/>
      <c r="K92" s="34"/>
      <c r="L92" s="73" t="s">
        <v>302</v>
      </c>
      <c r="M92" s="70">
        <v>1317</v>
      </c>
      <c r="N92" s="71"/>
      <c r="O92" s="34"/>
      <c r="P92" s="73" t="s">
        <v>302</v>
      </c>
      <c r="Q92" s="70">
        <v>2298</v>
      </c>
      <c r="R92" s="71"/>
    </row>
    <row r="93" spans="1:21" ht="15.75" thickBot="1">
      <c r="A93" s="47"/>
      <c r="B93" s="35"/>
      <c r="C93" s="34"/>
      <c r="D93" s="74"/>
      <c r="E93" s="80"/>
      <c r="F93" s="76"/>
      <c r="G93" s="34"/>
      <c r="H93" s="74"/>
      <c r="I93" s="75"/>
      <c r="J93" s="76"/>
      <c r="K93" s="34"/>
      <c r="L93" s="74"/>
      <c r="M93" s="75"/>
      <c r="N93" s="76"/>
      <c r="O93" s="34"/>
      <c r="P93" s="74"/>
      <c r="Q93" s="75"/>
      <c r="R93" s="76"/>
    </row>
    <row r="94" spans="1:21" ht="15.75" thickTop="1">
      <c r="A94" s="47" t="s">
        <v>1137</v>
      </c>
      <c r="B94" s="50" t="s">
        <v>871</v>
      </c>
      <c r="C94" s="50"/>
      <c r="D94" s="50"/>
      <c r="E94" s="50"/>
      <c r="F94" s="50"/>
      <c r="G94" s="50"/>
      <c r="H94" s="50"/>
      <c r="I94" s="50"/>
      <c r="J94" s="50"/>
      <c r="K94" s="50"/>
      <c r="L94" s="50"/>
      <c r="M94" s="50"/>
      <c r="N94" s="50"/>
      <c r="O94" s="50"/>
      <c r="P94" s="50"/>
      <c r="Q94" s="50"/>
      <c r="R94" s="50"/>
      <c r="S94" s="50"/>
      <c r="T94" s="50"/>
      <c r="U94" s="50"/>
    </row>
    <row r="95" spans="1:21">
      <c r="A95" s="47"/>
      <c r="B95" s="23"/>
      <c r="C95" s="23"/>
      <c r="D95" s="23"/>
      <c r="E95" s="23"/>
      <c r="F95" s="23"/>
      <c r="G95" s="23"/>
      <c r="H95" s="23"/>
      <c r="I95" s="23"/>
      <c r="J95" s="23"/>
      <c r="K95" s="23"/>
      <c r="L95" s="23"/>
      <c r="M95" s="23"/>
      <c r="N95" s="23"/>
      <c r="O95" s="23"/>
      <c r="P95" s="23"/>
      <c r="Q95" s="23"/>
      <c r="R95" s="23"/>
    </row>
    <row r="96" spans="1:21">
      <c r="A96" s="47"/>
      <c r="B96" s="13"/>
      <c r="C96" s="13"/>
      <c r="D96" s="13"/>
      <c r="E96" s="13"/>
      <c r="F96" s="13"/>
      <c r="G96" s="13"/>
      <c r="H96" s="13"/>
      <c r="I96" s="13"/>
      <c r="J96" s="13"/>
      <c r="K96" s="13"/>
      <c r="L96" s="13"/>
      <c r="M96" s="13"/>
      <c r="N96" s="13"/>
      <c r="O96" s="13"/>
      <c r="P96" s="13"/>
      <c r="Q96" s="13"/>
      <c r="R96" s="13"/>
    </row>
    <row r="97" spans="1:21" ht="15.75" thickBot="1">
      <c r="A97" s="47"/>
      <c r="B97" s="14"/>
      <c r="C97" s="14"/>
      <c r="D97" s="24" t="s">
        <v>848</v>
      </c>
      <c r="E97" s="24"/>
      <c r="F97" s="24"/>
      <c r="G97" s="24"/>
      <c r="H97" s="24"/>
      <c r="I97" s="24"/>
      <c r="J97" s="24"/>
      <c r="K97" s="24"/>
      <c r="L97" s="24"/>
      <c r="M97" s="24"/>
      <c r="N97" s="24"/>
      <c r="O97" s="24"/>
      <c r="P97" s="24"/>
      <c r="Q97" s="24"/>
      <c r="R97" s="24"/>
    </row>
    <row r="98" spans="1:21" ht="15.75" thickBot="1">
      <c r="A98" s="47"/>
      <c r="B98" s="14"/>
      <c r="C98" s="14"/>
      <c r="D98" s="88">
        <v>2014</v>
      </c>
      <c r="E98" s="88"/>
      <c r="F98" s="88"/>
      <c r="G98" s="88"/>
      <c r="H98" s="88"/>
      <c r="I98" s="88"/>
      <c r="J98" s="88"/>
      <c r="K98" s="14"/>
      <c r="L98" s="88">
        <v>2013</v>
      </c>
      <c r="M98" s="88"/>
      <c r="N98" s="88"/>
      <c r="O98" s="88"/>
      <c r="P98" s="88"/>
      <c r="Q98" s="88"/>
      <c r="R98" s="88"/>
    </row>
    <row r="99" spans="1:21">
      <c r="A99" s="47"/>
      <c r="B99" s="116"/>
      <c r="C99" s="31"/>
      <c r="D99" s="84" t="s">
        <v>849</v>
      </c>
      <c r="E99" s="84"/>
      <c r="F99" s="84"/>
      <c r="G99" s="32"/>
      <c r="H99" s="84" t="s">
        <v>852</v>
      </c>
      <c r="I99" s="84"/>
      <c r="J99" s="84"/>
      <c r="K99" s="31"/>
      <c r="L99" s="84" t="s">
        <v>849</v>
      </c>
      <c r="M99" s="84"/>
      <c r="N99" s="84"/>
      <c r="O99" s="32"/>
      <c r="P99" s="84" t="s">
        <v>852</v>
      </c>
      <c r="Q99" s="84"/>
      <c r="R99" s="84"/>
    </row>
    <row r="100" spans="1:21">
      <c r="A100" s="47"/>
      <c r="B100" s="116"/>
      <c r="C100" s="31"/>
      <c r="D100" s="57" t="s">
        <v>850</v>
      </c>
      <c r="E100" s="57"/>
      <c r="F100" s="57"/>
      <c r="G100" s="31"/>
      <c r="H100" s="57" t="s">
        <v>853</v>
      </c>
      <c r="I100" s="57"/>
      <c r="J100" s="57"/>
      <c r="K100" s="31"/>
      <c r="L100" s="57" t="s">
        <v>850</v>
      </c>
      <c r="M100" s="57"/>
      <c r="N100" s="57"/>
      <c r="O100" s="31"/>
      <c r="P100" s="57" t="s">
        <v>853</v>
      </c>
      <c r="Q100" s="57"/>
      <c r="R100" s="57"/>
    </row>
    <row r="101" spans="1:21" ht="15.75" thickBot="1">
      <c r="A101" s="47"/>
      <c r="B101" s="116"/>
      <c r="C101" s="31"/>
      <c r="D101" s="24" t="s">
        <v>851</v>
      </c>
      <c r="E101" s="24"/>
      <c r="F101" s="24"/>
      <c r="G101" s="31"/>
      <c r="H101" s="24" t="s">
        <v>854</v>
      </c>
      <c r="I101" s="24"/>
      <c r="J101" s="24"/>
      <c r="K101" s="31"/>
      <c r="L101" s="24" t="s">
        <v>851</v>
      </c>
      <c r="M101" s="24"/>
      <c r="N101" s="24"/>
      <c r="O101" s="31"/>
      <c r="P101" s="24" t="s">
        <v>854</v>
      </c>
      <c r="Q101" s="24"/>
      <c r="R101" s="24"/>
    </row>
    <row r="102" spans="1:21">
      <c r="A102" s="47"/>
      <c r="B102" s="26" t="s">
        <v>300</v>
      </c>
      <c r="C102" s="14"/>
      <c r="D102" s="32"/>
      <c r="E102" s="32"/>
      <c r="F102" s="32"/>
      <c r="G102" s="14"/>
      <c r="H102" s="32"/>
      <c r="I102" s="32"/>
      <c r="J102" s="32"/>
      <c r="K102" s="14"/>
      <c r="L102" s="32"/>
      <c r="M102" s="32"/>
      <c r="N102" s="32"/>
      <c r="O102" s="14"/>
      <c r="P102" s="32"/>
      <c r="Q102" s="32"/>
      <c r="R102" s="32"/>
    </row>
    <row r="103" spans="1:21">
      <c r="A103" s="47"/>
      <c r="B103" s="35" t="s">
        <v>872</v>
      </c>
      <c r="C103" s="34"/>
      <c r="D103" s="35" t="s">
        <v>302</v>
      </c>
      <c r="E103" s="61" t="s">
        <v>329</v>
      </c>
      <c r="F103" s="34"/>
      <c r="G103" s="34"/>
      <c r="H103" s="35" t="s">
        <v>302</v>
      </c>
      <c r="I103" s="61">
        <v>10</v>
      </c>
      <c r="J103" s="34"/>
      <c r="K103" s="34"/>
      <c r="L103" s="35" t="s">
        <v>302</v>
      </c>
      <c r="M103" s="61" t="s">
        <v>860</v>
      </c>
      <c r="N103" s="35" t="s">
        <v>367</v>
      </c>
      <c r="O103" s="34"/>
      <c r="P103" s="35" t="s">
        <v>302</v>
      </c>
      <c r="Q103" s="61">
        <v>814</v>
      </c>
      <c r="R103" s="34"/>
    </row>
    <row r="104" spans="1:21">
      <c r="A104" s="47"/>
      <c r="B104" s="35"/>
      <c r="C104" s="34"/>
      <c r="D104" s="35"/>
      <c r="E104" s="61"/>
      <c r="F104" s="34"/>
      <c r="G104" s="34"/>
      <c r="H104" s="35"/>
      <c r="I104" s="61"/>
      <c r="J104" s="34"/>
      <c r="K104" s="34"/>
      <c r="L104" s="35"/>
      <c r="M104" s="61"/>
      <c r="N104" s="35"/>
      <c r="O104" s="34"/>
      <c r="P104" s="35"/>
      <c r="Q104" s="61"/>
      <c r="R104" s="34"/>
    </row>
    <row r="105" spans="1:21">
      <c r="A105" s="47"/>
      <c r="B105" s="14"/>
      <c r="C105" s="14"/>
      <c r="D105" s="31"/>
      <c r="E105" s="31"/>
      <c r="F105" s="31"/>
      <c r="G105" s="14"/>
      <c r="H105" s="31"/>
      <c r="I105" s="31"/>
      <c r="J105" s="31"/>
      <c r="K105" s="14"/>
      <c r="L105" s="31"/>
      <c r="M105" s="31"/>
      <c r="N105" s="31"/>
      <c r="O105" s="14"/>
      <c r="P105" s="31"/>
      <c r="Q105" s="31"/>
      <c r="R105" s="31"/>
    </row>
    <row r="106" spans="1:21">
      <c r="A106" s="47"/>
      <c r="B106" s="215" t="s">
        <v>873</v>
      </c>
      <c r="C106" s="34"/>
      <c r="D106" s="61" t="s">
        <v>329</v>
      </c>
      <c r="E106" s="61"/>
      <c r="F106" s="34"/>
      <c r="G106" s="34"/>
      <c r="H106" s="61" t="s">
        <v>329</v>
      </c>
      <c r="I106" s="61"/>
      <c r="J106" s="34"/>
      <c r="K106" s="34"/>
      <c r="L106" s="61">
        <v>822</v>
      </c>
      <c r="M106" s="61"/>
      <c r="N106" s="34"/>
      <c r="O106" s="34"/>
      <c r="P106" s="61" t="s">
        <v>329</v>
      </c>
      <c r="Q106" s="61"/>
      <c r="R106" s="34"/>
    </row>
    <row r="107" spans="1:21">
      <c r="A107" s="47"/>
      <c r="B107" s="215"/>
      <c r="C107" s="34"/>
      <c r="D107" s="61"/>
      <c r="E107" s="61"/>
      <c r="F107" s="34"/>
      <c r="G107" s="34"/>
      <c r="H107" s="61"/>
      <c r="I107" s="61"/>
      <c r="J107" s="34"/>
      <c r="K107" s="34"/>
      <c r="L107" s="61"/>
      <c r="M107" s="61"/>
      <c r="N107" s="34"/>
      <c r="O107" s="34"/>
      <c r="P107" s="61"/>
      <c r="Q107" s="61"/>
      <c r="R107" s="34"/>
    </row>
    <row r="108" spans="1:21">
      <c r="A108" s="47"/>
      <c r="B108" s="144" t="s">
        <v>874</v>
      </c>
      <c r="C108" s="144"/>
      <c r="D108" s="144"/>
      <c r="E108" s="144"/>
      <c r="F108" s="144"/>
      <c r="G108" s="144"/>
      <c r="H108" s="144"/>
      <c r="I108" s="144"/>
      <c r="J108" s="144"/>
      <c r="K108" s="144"/>
      <c r="L108" s="144"/>
      <c r="M108" s="144"/>
      <c r="N108" s="144"/>
      <c r="O108" s="144"/>
      <c r="P108" s="144"/>
      <c r="Q108" s="144"/>
      <c r="R108" s="144"/>
      <c r="S108" s="144"/>
      <c r="T108" s="144"/>
      <c r="U108" s="144"/>
    </row>
    <row r="109" spans="1:21">
      <c r="A109" s="47" t="s">
        <v>1138</v>
      </c>
      <c r="B109" s="50" t="s">
        <v>879</v>
      </c>
      <c r="C109" s="50"/>
      <c r="D109" s="50"/>
      <c r="E109" s="50"/>
      <c r="F109" s="50"/>
      <c r="G109" s="50"/>
      <c r="H109" s="50"/>
      <c r="I109" s="50"/>
      <c r="J109" s="50"/>
      <c r="K109" s="50"/>
      <c r="L109" s="50"/>
      <c r="M109" s="50"/>
      <c r="N109" s="50"/>
      <c r="O109" s="50"/>
      <c r="P109" s="50"/>
      <c r="Q109" s="50"/>
      <c r="R109" s="50"/>
      <c r="S109" s="50"/>
      <c r="T109" s="50"/>
      <c r="U109" s="50"/>
    </row>
    <row r="110" spans="1:21">
      <c r="A110" s="47"/>
      <c r="B110" s="23"/>
      <c r="C110" s="23"/>
      <c r="D110" s="23"/>
      <c r="E110" s="23"/>
      <c r="F110" s="23"/>
      <c r="G110" s="23"/>
      <c r="H110" s="23"/>
      <c r="I110" s="23"/>
      <c r="J110" s="23"/>
      <c r="K110" s="23"/>
      <c r="L110" s="23"/>
      <c r="M110" s="23"/>
    </row>
    <row r="111" spans="1:21">
      <c r="A111" s="47"/>
      <c r="B111" s="13"/>
      <c r="C111" s="13"/>
      <c r="D111" s="13"/>
      <c r="E111" s="13"/>
      <c r="F111" s="13"/>
      <c r="G111" s="13"/>
      <c r="H111" s="13"/>
      <c r="I111" s="13"/>
      <c r="J111" s="13"/>
      <c r="K111" s="13"/>
      <c r="L111" s="13"/>
      <c r="M111" s="13"/>
    </row>
    <row r="112" spans="1:21" ht="15.75" thickBot="1">
      <c r="A112" s="47"/>
      <c r="B112" s="81"/>
      <c r="C112" s="24" t="s">
        <v>827</v>
      </c>
      <c r="D112" s="24"/>
      <c r="E112" s="24"/>
      <c r="F112" s="24"/>
      <c r="G112" s="24"/>
      <c r="H112" s="24"/>
      <c r="I112" s="24"/>
      <c r="J112" s="24"/>
      <c r="K112" s="24"/>
      <c r="L112" s="24"/>
      <c r="M112" s="24"/>
    </row>
    <row r="113" spans="1:13">
      <c r="A113" s="47"/>
      <c r="B113" s="208" t="s">
        <v>300</v>
      </c>
      <c r="C113" s="84" t="s">
        <v>155</v>
      </c>
      <c r="D113" s="84"/>
      <c r="E113" s="32"/>
      <c r="F113" s="84" t="s">
        <v>828</v>
      </c>
      <c r="G113" s="84"/>
      <c r="H113" s="32"/>
      <c r="I113" s="84" t="s">
        <v>832</v>
      </c>
      <c r="J113" s="84"/>
      <c r="K113" s="32"/>
      <c r="L113" s="84" t="s">
        <v>836</v>
      </c>
      <c r="M113" s="84"/>
    </row>
    <row r="114" spans="1:13">
      <c r="A114" s="47"/>
      <c r="B114" s="208"/>
      <c r="C114" s="57"/>
      <c r="D114" s="57"/>
      <c r="E114" s="31"/>
      <c r="F114" s="57" t="s">
        <v>880</v>
      </c>
      <c r="G114" s="57"/>
      <c r="H114" s="31"/>
      <c r="I114" s="57" t="s">
        <v>833</v>
      </c>
      <c r="J114" s="57"/>
      <c r="K114" s="31"/>
      <c r="L114" s="57" t="s">
        <v>837</v>
      </c>
      <c r="M114" s="57"/>
    </row>
    <row r="115" spans="1:13">
      <c r="A115" s="47"/>
      <c r="B115" s="208"/>
      <c r="C115" s="57"/>
      <c r="D115" s="57"/>
      <c r="E115" s="31"/>
      <c r="F115" s="57" t="s">
        <v>830</v>
      </c>
      <c r="G115" s="57"/>
      <c r="H115" s="31"/>
      <c r="I115" s="57" t="s">
        <v>834</v>
      </c>
      <c r="J115" s="57"/>
      <c r="K115" s="31"/>
      <c r="L115" s="57" t="s">
        <v>834</v>
      </c>
      <c r="M115" s="57"/>
    </row>
    <row r="116" spans="1:13" ht="15.75" thickBot="1">
      <c r="A116" s="47"/>
      <c r="B116" s="208"/>
      <c r="C116" s="24"/>
      <c r="D116" s="24"/>
      <c r="E116" s="31"/>
      <c r="F116" s="24" t="s">
        <v>831</v>
      </c>
      <c r="G116" s="24"/>
      <c r="H116" s="31"/>
      <c r="I116" s="24" t="s">
        <v>835</v>
      </c>
      <c r="J116" s="24"/>
      <c r="K116" s="31"/>
      <c r="L116" s="24" t="s">
        <v>838</v>
      </c>
      <c r="M116" s="24"/>
    </row>
    <row r="117" spans="1:13">
      <c r="A117" s="47"/>
      <c r="B117" s="18" t="s">
        <v>30</v>
      </c>
      <c r="C117" s="71"/>
      <c r="D117" s="71"/>
      <c r="E117" s="20"/>
      <c r="F117" s="71"/>
      <c r="G117" s="71"/>
      <c r="H117" s="20"/>
      <c r="I117" s="71"/>
      <c r="J117" s="71"/>
      <c r="K117" s="20"/>
      <c r="L117" s="71"/>
      <c r="M117" s="71"/>
    </row>
    <row r="118" spans="1:13">
      <c r="A118" s="47"/>
      <c r="B118" s="216" t="s">
        <v>881</v>
      </c>
      <c r="C118" s="31"/>
      <c r="D118" s="31"/>
      <c r="E118" s="14"/>
      <c r="F118" s="31"/>
      <c r="G118" s="31"/>
      <c r="H118" s="14"/>
      <c r="I118" s="31"/>
      <c r="J118" s="31"/>
      <c r="K118" s="14"/>
      <c r="L118" s="31"/>
      <c r="M118" s="31"/>
    </row>
    <row r="119" spans="1:13">
      <c r="A119" s="47"/>
      <c r="B119" s="35" t="s">
        <v>469</v>
      </c>
      <c r="C119" s="61">
        <v>793</v>
      </c>
      <c r="D119" s="34"/>
      <c r="E119" s="34"/>
      <c r="F119" s="61" t="s">
        <v>329</v>
      </c>
      <c r="G119" s="34"/>
      <c r="H119" s="34"/>
      <c r="I119" s="61" t="s">
        <v>329</v>
      </c>
      <c r="J119" s="34"/>
      <c r="K119" s="34"/>
      <c r="L119" s="61">
        <v>793</v>
      </c>
      <c r="M119" s="34"/>
    </row>
    <row r="120" spans="1:13">
      <c r="A120" s="47"/>
      <c r="B120" s="35"/>
      <c r="C120" s="61"/>
      <c r="D120" s="34"/>
      <c r="E120" s="34"/>
      <c r="F120" s="61"/>
      <c r="G120" s="34"/>
      <c r="H120" s="34"/>
      <c r="I120" s="61"/>
      <c r="J120" s="34"/>
      <c r="K120" s="34"/>
      <c r="L120" s="61"/>
      <c r="M120" s="34"/>
    </row>
    <row r="121" spans="1:13">
      <c r="A121" s="47"/>
      <c r="B121" s="21" t="s">
        <v>471</v>
      </c>
      <c r="C121" s="31"/>
      <c r="D121" s="31"/>
      <c r="E121" s="14"/>
      <c r="F121" s="31"/>
      <c r="G121" s="31"/>
      <c r="H121" s="14"/>
      <c r="I121" s="31"/>
      <c r="J121" s="31"/>
      <c r="K121" s="14"/>
      <c r="L121" s="31"/>
      <c r="M121" s="31"/>
    </row>
    <row r="122" spans="1:13">
      <c r="A122" s="47"/>
      <c r="B122" s="35" t="s">
        <v>882</v>
      </c>
      <c r="C122" s="61">
        <v>49</v>
      </c>
      <c r="D122" s="34"/>
      <c r="E122" s="34"/>
      <c r="F122" s="61" t="s">
        <v>329</v>
      </c>
      <c r="G122" s="34"/>
      <c r="H122" s="34"/>
      <c r="I122" s="61" t="s">
        <v>329</v>
      </c>
      <c r="J122" s="34"/>
      <c r="K122" s="34"/>
      <c r="L122" s="61">
        <v>49</v>
      </c>
      <c r="M122" s="34"/>
    </row>
    <row r="123" spans="1:13">
      <c r="A123" s="47"/>
      <c r="B123" s="35"/>
      <c r="C123" s="61"/>
      <c r="D123" s="34"/>
      <c r="E123" s="34"/>
      <c r="F123" s="61"/>
      <c r="G123" s="34"/>
      <c r="H123" s="34"/>
      <c r="I123" s="61"/>
      <c r="J123" s="34"/>
      <c r="K123" s="34"/>
      <c r="L123" s="61"/>
      <c r="M123" s="34"/>
    </row>
    <row r="124" spans="1:13">
      <c r="A124" s="47"/>
      <c r="B124" s="40" t="s">
        <v>472</v>
      </c>
      <c r="C124" s="60">
        <v>52</v>
      </c>
      <c r="D124" s="31"/>
      <c r="E124" s="31"/>
      <c r="F124" s="60" t="s">
        <v>329</v>
      </c>
      <c r="G124" s="31"/>
      <c r="H124" s="31"/>
      <c r="I124" s="60" t="s">
        <v>329</v>
      </c>
      <c r="J124" s="31"/>
      <c r="K124" s="31"/>
      <c r="L124" s="60">
        <v>52</v>
      </c>
      <c r="M124" s="31"/>
    </row>
    <row r="125" spans="1:13">
      <c r="A125" s="47"/>
      <c r="B125" s="40"/>
      <c r="C125" s="60"/>
      <c r="D125" s="31"/>
      <c r="E125" s="31"/>
      <c r="F125" s="60"/>
      <c r="G125" s="31"/>
      <c r="H125" s="31"/>
      <c r="I125" s="60"/>
      <c r="J125" s="31"/>
      <c r="K125" s="31"/>
      <c r="L125" s="60"/>
      <c r="M125" s="31"/>
    </row>
    <row r="126" spans="1:13">
      <c r="A126" s="47"/>
      <c r="B126" s="35" t="s">
        <v>474</v>
      </c>
      <c r="C126" s="37">
        <v>1012</v>
      </c>
      <c r="D126" s="34"/>
      <c r="E126" s="34"/>
      <c r="F126" s="61" t="s">
        <v>329</v>
      </c>
      <c r="G126" s="34"/>
      <c r="H126" s="34"/>
      <c r="I126" s="61" t="s">
        <v>329</v>
      </c>
      <c r="J126" s="34"/>
      <c r="K126" s="34"/>
      <c r="L126" s="37">
        <v>1012</v>
      </c>
      <c r="M126" s="34"/>
    </row>
    <row r="127" spans="1:13" ht="15.75" thickBot="1">
      <c r="A127" s="47"/>
      <c r="B127" s="35"/>
      <c r="C127" s="38"/>
      <c r="D127" s="39"/>
      <c r="E127" s="34"/>
      <c r="F127" s="62"/>
      <c r="G127" s="39"/>
      <c r="H127" s="34"/>
      <c r="I127" s="62"/>
      <c r="J127" s="39"/>
      <c r="K127" s="34"/>
      <c r="L127" s="38"/>
      <c r="M127" s="39"/>
    </row>
    <row r="128" spans="1:13">
      <c r="A128" s="47"/>
      <c r="B128" s="40" t="s">
        <v>510</v>
      </c>
      <c r="C128" s="43">
        <v>1113</v>
      </c>
      <c r="D128" s="32"/>
      <c r="E128" s="31"/>
      <c r="F128" s="77" t="s">
        <v>329</v>
      </c>
      <c r="G128" s="32"/>
      <c r="H128" s="31"/>
      <c r="I128" s="77" t="s">
        <v>329</v>
      </c>
      <c r="J128" s="32"/>
      <c r="K128" s="31"/>
      <c r="L128" s="43">
        <v>1113</v>
      </c>
      <c r="M128" s="32"/>
    </row>
    <row r="129" spans="1:13">
      <c r="A129" s="47"/>
      <c r="B129" s="40"/>
      <c r="C129" s="59"/>
      <c r="D129" s="31"/>
      <c r="E129" s="31"/>
      <c r="F129" s="60"/>
      <c r="G129" s="31"/>
      <c r="H129" s="31"/>
      <c r="I129" s="60"/>
      <c r="J129" s="31"/>
      <c r="K129" s="31"/>
      <c r="L129" s="59"/>
      <c r="M129" s="31"/>
    </row>
    <row r="130" spans="1:13">
      <c r="A130" s="47"/>
      <c r="B130" s="18" t="s">
        <v>475</v>
      </c>
      <c r="C130" s="34"/>
      <c r="D130" s="34"/>
      <c r="E130" s="20"/>
      <c r="F130" s="34"/>
      <c r="G130" s="34"/>
      <c r="H130" s="20"/>
      <c r="I130" s="34"/>
      <c r="J130" s="34"/>
      <c r="K130" s="20"/>
      <c r="L130" s="34"/>
      <c r="M130" s="34"/>
    </row>
    <row r="131" spans="1:13">
      <c r="A131" s="47"/>
      <c r="B131" s="40" t="s">
        <v>476</v>
      </c>
      <c r="C131" s="59">
        <v>1427</v>
      </c>
      <c r="D131" s="31"/>
      <c r="E131" s="31"/>
      <c r="F131" s="60" t="s">
        <v>329</v>
      </c>
      <c r="G131" s="31"/>
      <c r="H131" s="31"/>
      <c r="I131" s="60" t="s">
        <v>329</v>
      </c>
      <c r="J131" s="31"/>
      <c r="K131" s="31"/>
      <c r="L131" s="59">
        <v>1427</v>
      </c>
      <c r="M131" s="31"/>
    </row>
    <row r="132" spans="1:13">
      <c r="A132" s="47"/>
      <c r="B132" s="40"/>
      <c r="C132" s="59"/>
      <c r="D132" s="31"/>
      <c r="E132" s="31"/>
      <c r="F132" s="60"/>
      <c r="G132" s="31"/>
      <c r="H132" s="31"/>
      <c r="I132" s="60"/>
      <c r="J132" s="31"/>
      <c r="K132" s="31"/>
      <c r="L132" s="59"/>
      <c r="M132" s="31"/>
    </row>
    <row r="133" spans="1:13">
      <c r="A133" s="47"/>
      <c r="B133" s="35" t="s">
        <v>477</v>
      </c>
      <c r="C133" s="61">
        <v>47</v>
      </c>
      <c r="D133" s="34"/>
      <c r="E133" s="34"/>
      <c r="F133" s="61" t="s">
        <v>329</v>
      </c>
      <c r="G133" s="34"/>
      <c r="H133" s="34"/>
      <c r="I133" s="61" t="s">
        <v>329</v>
      </c>
      <c r="J133" s="34"/>
      <c r="K133" s="34"/>
      <c r="L133" s="61">
        <v>47</v>
      </c>
      <c r="M133" s="34"/>
    </row>
    <row r="134" spans="1:13" ht="15.75" thickBot="1">
      <c r="A134" s="47"/>
      <c r="B134" s="35"/>
      <c r="C134" s="62"/>
      <c r="D134" s="39"/>
      <c r="E134" s="34"/>
      <c r="F134" s="62"/>
      <c r="G134" s="39"/>
      <c r="H134" s="34"/>
      <c r="I134" s="62"/>
      <c r="J134" s="39"/>
      <c r="K134" s="34"/>
      <c r="L134" s="62"/>
      <c r="M134" s="39"/>
    </row>
    <row r="135" spans="1:13">
      <c r="A135" s="47"/>
      <c r="B135" s="40" t="s">
        <v>511</v>
      </c>
      <c r="C135" s="43">
        <v>1474</v>
      </c>
      <c r="D135" s="32"/>
      <c r="E135" s="31"/>
      <c r="F135" s="77" t="s">
        <v>329</v>
      </c>
      <c r="G135" s="32"/>
      <c r="H135" s="31"/>
      <c r="I135" s="77" t="s">
        <v>329</v>
      </c>
      <c r="J135" s="32"/>
      <c r="K135" s="31"/>
      <c r="L135" s="43">
        <v>1474</v>
      </c>
      <c r="M135" s="32"/>
    </row>
    <row r="136" spans="1:13">
      <c r="A136" s="47"/>
      <c r="B136" s="40"/>
      <c r="C136" s="59"/>
      <c r="D136" s="31"/>
      <c r="E136" s="31"/>
      <c r="F136" s="60"/>
      <c r="G136" s="31"/>
      <c r="H136" s="31"/>
      <c r="I136" s="60"/>
      <c r="J136" s="31"/>
      <c r="K136" s="31"/>
      <c r="L136" s="59"/>
      <c r="M136" s="31"/>
    </row>
    <row r="137" spans="1:13">
      <c r="A137" s="47"/>
      <c r="B137" s="35" t="s">
        <v>403</v>
      </c>
      <c r="C137" s="61">
        <v>32</v>
      </c>
      <c r="D137" s="34"/>
      <c r="E137" s="34"/>
      <c r="F137" s="61" t="s">
        <v>329</v>
      </c>
      <c r="G137" s="34"/>
      <c r="H137" s="34"/>
      <c r="I137" s="61" t="s">
        <v>329</v>
      </c>
      <c r="J137" s="34"/>
      <c r="K137" s="34"/>
      <c r="L137" s="61">
        <v>32</v>
      </c>
      <c r="M137" s="34"/>
    </row>
    <row r="138" spans="1:13" ht="15.75" thickBot="1">
      <c r="A138" s="47"/>
      <c r="B138" s="35"/>
      <c r="C138" s="62"/>
      <c r="D138" s="39"/>
      <c r="E138" s="34"/>
      <c r="F138" s="62"/>
      <c r="G138" s="39"/>
      <c r="H138" s="34"/>
      <c r="I138" s="62"/>
      <c r="J138" s="39"/>
      <c r="K138" s="34"/>
      <c r="L138" s="62"/>
      <c r="M138" s="39"/>
    </row>
    <row r="139" spans="1:13">
      <c r="A139" s="47"/>
      <c r="B139" s="40" t="s">
        <v>883</v>
      </c>
      <c r="C139" s="43">
        <v>3412</v>
      </c>
      <c r="D139" s="32"/>
      <c r="E139" s="31"/>
      <c r="F139" s="77" t="s">
        <v>329</v>
      </c>
      <c r="G139" s="32"/>
      <c r="H139" s="31"/>
      <c r="I139" s="77" t="s">
        <v>329</v>
      </c>
      <c r="J139" s="32"/>
      <c r="K139" s="31"/>
      <c r="L139" s="43">
        <v>3412</v>
      </c>
      <c r="M139" s="32"/>
    </row>
    <row r="140" spans="1:13" ht="15.75" thickBot="1">
      <c r="A140" s="47"/>
      <c r="B140" s="40"/>
      <c r="C140" s="66"/>
      <c r="D140" s="67"/>
      <c r="E140" s="31"/>
      <c r="F140" s="68"/>
      <c r="G140" s="67"/>
      <c r="H140" s="31"/>
      <c r="I140" s="68"/>
      <c r="J140" s="67"/>
      <c r="K140" s="31"/>
      <c r="L140" s="66"/>
      <c r="M140" s="67"/>
    </row>
    <row r="141" spans="1:13">
      <c r="A141" s="47"/>
      <c r="B141" s="35" t="s">
        <v>46</v>
      </c>
      <c r="C141" s="70">
        <v>1916</v>
      </c>
      <c r="D141" s="71"/>
      <c r="E141" s="34"/>
      <c r="F141" s="79" t="s">
        <v>329</v>
      </c>
      <c r="G141" s="71"/>
      <c r="H141" s="34"/>
      <c r="I141" s="79" t="s">
        <v>329</v>
      </c>
      <c r="J141" s="71"/>
      <c r="K141" s="34"/>
      <c r="L141" s="70">
        <v>1916</v>
      </c>
      <c r="M141" s="71"/>
    </row>
    <row r="142" spans="1:13" ht="15.75" thickBot="1">
      <c r="A142" s="47"/>
      <c r="B142" s="35"/>
      <c r="C142" s="38"/>
      <c r="D142" s="39"/>
      <c r="E142" s="34"/>
      <c r="F142" s="62"/>
      <c r="G142" s="39"/>
      <c r="H142" s="34"/>
      <c r="I142" s="62"/>
      <c r="J142" s="39"/>
      <c r="K142" s="34"/>
      <c r="L142" s="38"/>
      <c r="M142" s="39"/>
    </row>
    <row r="143" spans="1:13">
      <c r="A143" s="47"/>
      <c r="B143" s="23"/>
      <c r="C143" s="23"/>
      <c r="D143" s="23"/>
      <c r="E143" s="23"/>
      <c r="F143" s="23"/>
      <c r="G143" s="23"/>
      <c r="H143" s="23"/>
      <c r="I143" s="23"/>
      <c r="J143" s="23"/>
      <c r="K143" s="23"/>
      <c r="L143" s="23"/>
      <c r="M143" s="23"/>
    </row>
    <row r="144" spans="1:13">
      <c r="A144" s="47"/>
      <c r="B144" s="13"/>
      <c r="C144" s="13"/>
      <c r="D144" s="13"/>
      <c r="E144" s="13"/>
      <c r="F144" s="13"/>
      <c r="G144" s="13"/>
      <c r="H144" s="13"/>
      <c r="I144" s="13"/>
      <c r="J144" s="13"/>
      <c r="K144" s="13"/>
      <c r="L144" s="13"/>
      <c r="M144" s="13"/>
    </row>
    <row r="145" spans="1:13" ht="15.75" thickBot="1">
      <c r="A145" s="47"/>
      <c r="B145" s="14"/>
      <c r="C145" s="24" t="s">
        <v>842</v>
      </c>
      <c r="D145" s="24"/>
      <c r="E145" s="24"/>
      <c r="F145" s="24"/>
      <c r="G145" s="24"/>
      <c r="H145" s="24"/>
      <c r="I145" s="24"/>
      <c r="J145" s="24"/>
      <c r="K145" s="24"/>
      <c r="L145" s="24"/>
      <c r="M145" s="24"/>
    </row>
    <row r="146" spans="1:13">
      <c r="A146" s="47"/>
      <c r="B146" s="208" t="s">
        <v>300</v>
      </c>
      <c r="C146" s="84" t="s">
        <v>155</v>
      </c>
      <c r="D146" s="84"/>
      <c r="E146" s="86"/>
      <c r="F146" s="84" t="s">
        <v>843</v>
      </c>
      <c r="G146" s="84"/>
      <c r="H146" s="86"/>
      <c r="I146" s="84" t="s">
        <v>832</v>
      </c>
      <c r="J146" s="84"/>
      <c r="K146" s="86"/>
      <c r="L146" s="84" t="s">
        <v>836</v>
      </c>
      <c r="M146" s="84"/>
    </row>
    <row r="147" spans="1:13">
      <c r="A147" s="47"/>
      <c r="B147" s="208"/>
      <c r="C147" s="57"/>
      <c r="D147" s="57"/>
      <c r="E147" s="82"/>
      <c r="F147" s="57" t="s">
        <v>829</v>
      </c>
      <c r="G147" s="57"/>
      <c r="H147" s="82"/>
      <c r="I147" s="57" t="s">
        <v>833</v>
      </c>
      <c r="J147" s="57"/>
      <c r="K147" s="82"/>
      <c r="L147" s="57" t="s">
        <v>837</v>
      </c>
      <c r="M147" s="57"/>
    </row>
    <row r="148" spans="1:13">
      <c r="A148" s="47"/>
      <c r="B148" s="208"/>
      <c r="C148" s="57"/>
      <c r="D148" s="57"/>
      <c r="E148" s="82"/>
      <c r="F148" s="57" t="s">
        <v>830</v>
      </c>
      <c r="G148" s="57"/>
      <c r="H148" s="82"/>
      <c r="I148" s="57" t="s">
        <v>834</v>
      </c>
      <c r="J148" s="57"/>
      <c r="K148" s="82"/>
      <c r="L148" s="57" t="s">
        <v>834</v>
      </c>
      <c r="M148" s="57"/>
    </row>
    <row r="149" spans="1:13" ht="15.75" thickBot="1">
      <c r="A149" s="47"/>
      <c r="B149" s="208"/>
      <c r="C149" s="24"/>
      <c r="D149" s="24"/>
      <c r="E149" s="82"/>
      <c r="F149" s="24" t="s">
        <v>831</v>
      </c>
      <c r="G149" s="24"/>
      <c r="H149" s="82"/>
      <c r="I149" s="24" t="s">
        <v>835</v>
      </c>
      <c r="J149" s="24"/>
      <c r="K149" s="82"/>
      <c r="L149" s="24" t="s">
        <v>838</v>
      </c>
      <c r="M149" s="24"/>
    </row>
    <row r="150" spans="1:13">
      <c r="A150" s="47"/>
      <c r="B150" s="18" t="s">
        <v>30</v>
      </c>
      <c r="C150" s="71"/>
      <c r="D150" s="71"/>
      <c r="E150" s="18"/>
      <c r="F150" s="71"/>
      <c r="G150" s="71"/>
      <c r="H150" s="18"/>
      <c r="I150" s="71"/>
      <c r="J150" s="71"/>
      <c r="K150" s="18"/>
      <c r="L150" s="71"/>
      <c r="M150" s="71"/>
    </row>
    <row r="151" spans="1:13">
      <c r="A151" s="47"/>
      <c r="B151" s="52" t="s">
        <v>881</v>
      </c>
      <c r="C151" s="31"/>
      <c r="D151" s="31"/>
      <c r="E151" s="14"/>
      <c r="F151" s="31"/>
      <c r="G151" s="31"/>
      <c r="H151" s="14"/>
      <c r="I151" s="31"/>
      <c r="J151" s="31"/>
      <c r="K151" s="14"/>
      <c r="L151" s="31"/>
      <c r="M151" s="31"/>
    </row>
    <row r="152" spans="1:13">
      <c r="A152" s="47"/>
      <c r="B152" s="35" t="s">
        <v>469</v>
      </c>
      <c r="C152" s="37">
        <v>1043</v>
      </c>
      <c r="D152" s="34"/>
      <c r="E152" s="34"/>
      <c r="F152" s="61" t="s">
        <v>329</v>
      </c>
      <c r="G152" s="34"/>
      <c r="H152" s="34"/>
      <c r="I152" s="61" t="s">
        <v>329</v>
      </c>
      <c r="J152" s="34"/>
      <c r="K152" s="34"/>
      <c r="L152" s="37">
        <v>1043</v>
      </c>
      <c r="M152" s="34"/>
    </row>
    <row r="153" spans="1:13">
      <c r="A153" s="47"/>
      <c r="B153" s="35"/>
      <c r="C153" s="37"/>
      <c r="D153" s="34"/>
      <c r="E153" s="34"/>
      <c r="F153" s="61"/>
      <c r="G153" s="34"/>
      <c r="H153" s="34"/>
      <c r="I153" s="61"/>
      <c r="J153" s="34"/>
      <c r="K153" s="34"/>
      <c r="L153" s="37"/>
      <c r="M153" s="34"/>
    </row>
    <row r="154" spans="1:13">
      <c r="A154" s="47"/>
      <c r="B154" s="21" t="s">
        <v>471</v>
      </c>
      <c r="C154" s="31"/>
      <c r="D154" s="31"/>
      <c r="E154" s="14"/>
      <c r="F154" s="31"/>
      <c r="G154" s="31"/>
      <c r="H154" s="14"/>
      <c r="I154" s="31"/>
      <c r="J154" s="31"/>
      <c r="K154" s="14"/>
      <c r="L154" s="31"/>
      <c r="M154" s="31"/>
    </row>
    <row r="155" spans="1:13">
      <c r="A155" s="47"/>
      <c r="B155" s="35" t="s">
        <v>882</v>
      </c>
      <c r="C155" s="61">
        <v>136</v>
      </c>
      <c r="D155" s="34"/>
      <c r="E155" s="34"/>
      <c r="F155" s="61" t="s">
        <v>329</v>
      </c>
      <c r="G155" s="34"/>
      <c r="H155" s="34"/>
      <c r="I155" s="61" t="s">
        <v>329</v>
      </c>
      <c r="J155" s="34"/>
      <c r="K155" s="34"/>
      <c r="L155" s="61">
        <v>136</v>
      </c>
      <c r="M155" s="34"/>
    </row>
    <row r="156" spans="1:13">
      <c r="A156" s="47"/>
      <c r="B156" s="35"/>
      <c r="C156" s="61"/>
      <c r="D156" s="34"/>
      <c r="E156" s="34"/>
      <c r="F156" s="61"/>
      <c r="G156" s="34"/>
      <c r="H156" s="34"/>
      <c r="I156" s="61"/>
      <c r="J156" s="34"/>
      <c r="K156" s="34"/>
      <c r="L156" s="61"/>
      <c r="M156" s="34"/>
    </row>
    <row r="157" spans="1:13">
      <c r="A157" s="47"/>
      <c r="B157" s="40" t="s">
        <v>472</v>
      </c>
      <c r="C157" s="60">
        <v>65</v>
      </c>
      <c r="D157" s="31"/>
      <c r="E157" s="31"/>
      <c r="F157" s="60" t="s">
        <v>329</v>
      </c>
      <c r="G157" s="31"/>
      <c r="H157" s="31"/>
      <c r="I157" s="60" t="s">
        <v>329</v>
      </c>
      <c r="J157" s="31"/>
      <c r="K157" s="31"/>
      <c r="L157" s="60">
        <v>65</v>
      </c>
      <c r="M157" s="31"/>
    </row>
    <row r="158" spans="1:13">
      <c r="A158" s="47"/>
      <c r="B158" s="40"/>
      <c r="C158" s="60"/>
      <c r="D158" s="31"/>
      <c r="E158" s="31"/>
      <c r="F158" s="60"/>
      <c r="G158" s="31"/>
      <c r="H158" s="31"/>
      <c r="I158" s="60"/>
      <c r="J158" s="31"/>
      <c r="K158" s="31"/>
      <c r="L158" s="60"/>
      <c r="M158" s="31"/>
    </row>
    <row r="159" spans="1:13">
      <c r="A159" s="47"/>
      <c r="B159" s="35" t="s">
        <v>474</v>
      </c>
      <c r="C159" s="37">
        <v>1786</v>
      </c>
      <c r="D159" s="34"/>
      <c r="E159" s="34"/>
      <c r="F159" s="61" t="s">
        <v>329</v>
      </c>
      <c r="G159" s="34"/>
      <c r="H159" s="34"/>
      <c r="I159" s="61" t="s">
        <v>329</v>
      </c>
      <c r="J159" s="34"/>
      <c r="K159" s="34"/>
      <c r="L159" s="37">
        <v>1786</v>
      </c>
      <c r="M159" s="34"/>
    </row>
    <row r="160" spans="1:13" ht="15.75" thickBot="1">
      <c r="A160" s="47"/>
      <c r="B160" s="35"/>
      <c r="C160" s="38"/>
      <c r="D160" s="39"/>
      <c r="E160" s="34"/>
      <c r="F160" s="62"/>
      <c r="G160" s="39"/>
      <c r="H160" s="34"/>
      <c r="I160" s="62"/>
      <c r="J160" s="39"/>
      <c r="K160" s="34"/>
      <c r="L160" s="38"/>
      <c r="M160" s="39"/>
    </row>
    <row r="161" spans="1:21">
      <c r="A161" s="47"/>
      <c r="B161" s="40" t="s">
        <v>510</v>
      </c>
      <c r="C161" s="43">
        <v>1987</v>
      </c>
      <c r="D161" s="32"/>
      <c r="E161" s="31"/>
      <c r="F161" s="77" t="s">
        <v>329</v>
      </c>
      <c r="G161" s="32"/>
      <c r="H161" s="31"/>
      <c r="I161" s="77" t="s">
        <v>329</v>
      </c>
      <c r="J161" s="32"/>
      <c r="K161" s="31"/>
      <c r="L161" s="43">
        <v>1987</v>
      </c>
      <c r="M161" s="32"/>
    </row>
    <row r="162" spans="1:21">
      <c r="A162" s="47"/>
      <c r="B162" s="40"/>
      <c r="C162" s="59"/>
      <c r="D162" s="31"/>
      <c r="E162" s="31"/>
      <c r="F162" s="60"/>
      <c r="G162" s="31"/>
      <c r="H162" s="31"/>
      <c r="I162" s="60"/>
      <c r="J162" s="31"/>
      <c r="K162" s="31"/>
      <c r="L162" s="59"/>
      <c r="M162" s="31"/>
    </row>
    <row r="163" spans="1:21">
      <c r="A163" s="47"/>
      <c r="B163" s="18" t="s">
        <v>475</v>
      </c>
      <c r="C163" s="34"/>
      <c r="D163" s="34"/>
      <c r="E163" s="20"/>
      <c r="F163" s="34"/>
      <c r="G163" s="34"/>
      <c r="H163" s="20"/>
      <c r="I163" s="34"/>
      <c r="J163" s="34"/>
      <c r="K163" s="20"/>
      <c r="L163" s="34"/>
      <c r="M163" s="34"/>
    </row>
    <row r="164" spans="1:21">
      <c r="A164" s="47"/>
      <c r="B164" s="40" t="s">
        <v>476</v>
      </c>
      <c r="C164" s="60">
        <v>186</v>
      </c>
      <c r="D164" s="31"/>
      <c r="E164" s="31"/>
      <c r="F164" s="60" t="s">
        <v>329</v>
      </c>
      <c r="G164" s="31"/>
      <c r="H164" s="31"/>
      <c r="I164" s="60" t="s">
        <v>329</v>
      </c>
      <c r="J164" s="31"/>
      <c r="K164" s="31"/>
      <c r="L164" s="60">
        <v>186</v>
      </c>
      <c r="M164" s="31"/>
    </row>
    <row r="165" spans="1:21">
      <c r="A165" s="47"/>
      <c r="B165" s="40"/>
      <c r="C165" s="60"/>
      <c r="D165" s="31"/>
      <c r="E165" s="31"/>
      <c r="F165" s="60"/>
      <c r="G165" s="31"/>
      <c r="H165" s="31"/>
      <c r="I165" s="60"/>
      <c r="J165" s="31"/>
      <c r="K165" s="31"/>
      <c r="L165" s="60"/>
      <c r="M165" s="31"/>
    </row>
    <row r="166" spans="1:21">
      <c r="A166" s="47"/>
      <c r="B166" s="35" t="s">
        <v>477</v>
      </c>
      <c r="C166" s="61">
        <v>30</v>
      </c>
      <c r="D166" s="34"/>
      <c r="E166" s="34"/>
      <c r="F166" s="61" t="s">
        <v>329</v>
      </c>
      <c r="G166" s="34"/>
      <c r="H166" s="34"/>
      <c r="I166" s="61" t="s">
        <v>329</v>
      </c>
      <c r="J166" s="34"/>
      <c r="K166" s="34"/>
      <c r="L166" s="61">
        <v>30</v>
      </c>
      <c r="M166" s="34"/>
    </row>
    <row r="167" spans="1:21" ht="15.75" thickBot="1">
      <c r="A167" s="47"/>
      <c r="B167" s="35"/>
      <c r="C167" s="62"/>
      <c r="D167" s="39"/>
      <c r="E167" s="34"/>
      <c r="F167" s="62"/>
      <c r="G167" s="39"/>
      <c r="H167" s="34"/>
      <c r="I167" s="62"/>
      <c r="J167" s="39"/>
      <c r="K167" s="34"/>
      <c r="L167" s="62"/>
      <c r="M167" s="39"/>
    </row>
    <row r="168" spans="1:21">
      <c r="A168" s="47"/>
      <c r="B168" s="40" t="s">
        <v>511</v>
      </c>
      <c r="C168" s="77">
        <v>216</v>
      </c>
      <c r="D168" s="32"/>
      <c r="E168" s="31"/>
      <c r="F168" s="77" t="s">
        <v>329</v>
      </c>
      <c r="G168" s="32"/>
      <c r="H168" s="31"/>
      <c r="I168" s="77" t="s">
        <v>329</v>
      </c>
      <c r="J168" s="32"/>
      <c r="K168" s="31"/>
      <c r="L168" s="77">
        <v>216</v>
      </c>
      <c r="M168" s="32"/>
    </row>
    <row r="169" spans="1:21">
      <c r="A169" s="47"/>
      <c r="B169" s="40"/>
      <c r="C169" s="60"/>
      <c r="D169" s="31"/>
      <c r="E169" s="31"/>
      <c r="F169" s="60"/>
      <c r="G169" s="31"/>
      <c r="H169" s="31"/>
      <c r="I169" s="60"/>
      <c r="J169" s="31"/>
      <c r="K169" s="31"/>
      <c r="L169" s="60"/>
      <c r="M169" s="31"/>
    </row>
    <row r="170" spans="1:21">
      <c r="A170" s="47"/>
      <c r="B170" s="35" t="s">
        <v>403</v>
      </c>
      <c r="C170" s="61">
        <v>44</v>
      </c>
      <c r="D170" s="34"/>
      <c r="E170" s="34"/>
      <c r="F170" s="61" t="s">
        <v>329</v>
      </c>
      <c r="G170" s="34"/>
      <c r="H170" s="34"/>
      <c r="I170" s="61" t="s">
        <v>329</v>
      </c>
      <c r="J170" s="34"/>
      <c r="K170" s="34"/>
      <c r="L170" s="61">
        <v>44</v>
      </c>
      <c r="M170" s="34"/>
    </row>
    <row r="171" spans="1:21" ht="15.75" thickBot="1">
      <c r="A171" s="47"/>
      <c r="B171" s="35"/>
      <c r="C171" s="62"/>
      <c r="D171" s="39"/>
      <c r="E171" s="34"/>
      <c r="F171" s="62"/>
      <c r="G171" s="39"/>
      <c r="H171" s="34"/>
      <c r="I171" s="62"/>
      <c r="J171" s="39"/>
      <c r="K171" s="34"/>
      <c r="L171" s="62"/>
      <c r="M171" s="39"/>
    </row>
    <row r="172" spans="1:21">
      <c r="A172" s="47"/>
      <c r="B172" s="40" t="s">
        <v>883</v>
      </c>
      <c r="C172" s="43">
        <v>3290</v>
      </c>
      <c r="D172" s="32"/>
      <c r="E172" s="31"/>
      <c r="F172" s="77" t="s">
        <v>329</v>
      </c>
      <c r="G172" s="32"/>
      <c r="H172" s="31"/>
      <c r="I172" s="77" t="s">
        <v>329</v>
      </c>
      <c r="J172" s="32"/>
      <c r="K172" s="31"/>
      <c r="L172" s="43">
        <v>3290</v>
      </c>
      <c r="M172" s="32"/>
    </row>
    <row r="173" spans="1:21" ht="15.75" thickBot="1">
      <c r="A173" s="47"/>
      <c r="B173" s="40"/>
      <c r="C173" s="66"/>
      <c r="D173" s="67"/>
      <c r="E173" s="31"/>
      <c r="F173" s="68"/>
      <c r="G173" s="67"/>
      <c r="H173" s="31"/>
      <c r="I173" s="68"/>
      <c r="J173" s="67"/>
      <c r="K173" s="31"/>
      <c r="L173" s="66"/>
      <c r="M173" s="67"/>
    </row>
    <row r="174" spans="1:21">
      <c r="A174" s="47"/>
      <c r="B174" s="35" t="s">
        <v>46</v>
      </c>
      <c r="C174" s="70">
        <v>1770</v>
      </c>
      <c r="D174" s="71"/>
      <c r="E174" s="35"/>
      <c r="F174" s="79" t="s">
        <v>329</v>
      </c>
      <c r="G174" s="71"/>
      <c r="H174" s="35"/>
      <c r="I174" s="79" t="s">
        <v>329</v>
      </c>
      <c r="J174" s="71"/>
      <c r="K174" s="35"/>
      <c r="L174" s="70">
        <v>1770</v>
      </c>
      <c r="M174" s="71"/>
    </row>
    <row r="175" spans="1:21" ht="15.75" thickBot="1">
      <c r="A175" s="47"/>
      <c r="B175" s="35"/>
      <c r="C175" s="38"/>
      <c r="D175" s="39"/>
      <c r="E175" s="35"/>
      <c r="F175" s="62"/>
      <c r="G175" s="39"/>
      <c r="H175" s="35"/>
      <c r="I175" s="62"/>
      <c r="J175" s="39"/>
      <c r="K175" s="35"/>
      <c r="L175" s="38"/>
      <c r="M175" s="39"/>
    </row>
    <row r="176" spans="1:21" ht="25.5" customHeight="1">
      <c r="A176" s="47" t="s">
        <v>1139</v>
      </c>
      <c r="B176" s="50" t="s">
        <v>884</v>
      </c>
      <c r="C176" s="50"/>
      <c r="D176" s="50"/>
      <c r="E176" s="50"/>
      <c r="F176" s="50"/>
      <c r="G176" s="50"/>
      <c r="H176" s="50"/>
      <c r="I176" s="50"/>
      <c r="J176" s="50"/>
      <c r="K176" s="50"/>
      <c r="L176" s="50"/>
      <c r="M176" s="50"/>
      <c r="N176" s="50"/>
      <c r="O176" s="50"/>
      <c r="P176" s="50"/>
      <c r="Q176" s="50"/>
      <c r="R176" s="50"/>
      <c r="S176" s="50"/>
      <c r="T176" s="50"/>
      <c r="U176" s="50"/>
    </row>
    <row r="177" spans="1:21">
      <c r="A177" s="47"/>
      <c r="B177" s="23"/>
      <c r="C177" s="23"/>
      <c r="D177" s="23"/>
      <c r="E177" s="23"/>
      <c r="F177" s="23"/>
      <c r="G177" s="23"/>
      <c r="H177" s="23"/>
      <c r="I177" s="23"/>
      <c r="J177" s="23"/>
      <c r="K177" s="23"/>
      <c r="L177" s="23"/>
      <c r="M177" s="23"/>
      <c r="N177" s="23"/>
      <c r="O177" s="23"/>
      <c r="P177" s="23"/>
      <c r="Q177" s="23"/>
      <c r="R177" s="23"/>
      <c r="S177" s="23"/>
      <c r="T177" s="23"/>
      <c r="U177" s="23"/>
    </row>
    <row r="178" spans="1:21">
      <c r="A178" s="47"/>
      <c r="B178" s="13"/>
      <c r="C178" s="13"/>
      <c r="D178" s="13"/>
      <c r="E178" s="13"/>
      <c r="F178" s="13"/>
      <c r="G178" s="13"/>
      <c r="H178" s="13"/>
      <c r="I178" s="13"/>
      <c r="J178" s="13"/>
      <c r="K178" s="13"/>
      <c r="L178" s="13"/>
      <c r="M178" s="13"/>
      <c r="N178" s="13"/>
      <c r="O178" s="13"/>
      <c r="P178" s="13"/>
      <c r="Q178" s="13"/>
      <c r="R178" s="13"/>
      <c r="S178" s="13"/>
      <c r="T178" s="13"/>
      <c r="U178" s="13"/>
    </row>
    <row r="179" spans="1:21" ht="15.75" thickBot="1">
      <c r="A179" s="47"/>
      <c r="B179" s="25"/>
      <c r="C179" s="24" t="s">
        <v>325</v>
      </c>
      <c r="D179" s="24"/>
      <c r="E179" s="24"/>
      <c r="F179" s="24"/>
      <c r="G179" s="24"/>
      <c r="H179" s="24"/>
      <c r="I179" s="24"/>
      <c r="J179" s="24"/>
      <c r="K179" s="24"/>
      <c r="L179" s="24"/>
      <c r="M179" s="24"/>
      <c r="N179" s="24"/>
      <c r="O179" s="24"/>
      <c r="P179" s="24"/>
      <c r="Q179" s="24"/>
      <c r="R179" s="24"/>
      <c r="S179" s="24"/>
      <c r="T179" s="24"/>
      <c r="U179" s="24"/>
    </row>
    <row r="180" spans="1:21">
      <c r="A180" s="47"/>
      <c r="B180" s="116"/>
      <c r="C180" s="84" t="s">
        <v>591</v>
      </c>
      <c r="D180" s="84"/>
      <c r="E180" s="84"/>
      <c r="F180" s="32"/>
      <c r="G180" s="84" t="s">
        <v>320</v>
      </c>
      <c r="H180" s="84"/>
      <c r="I180" s="84"/>
      <c r="J180" s="32"/>
      <c r="K180" s="84" t="s">
        <v>885</v>
      </c>
      <c r="L180" s="84"/>
      <c r="M180" s="84"/>
      <c r="N180" s="32"/>
      <c r="O180" s="84" t="s">
        <v>886</v>
      </c>
      <c r="P180" s="84"/>
      <c r="Q180" s="84"/>
      <c r="R180" s="32"/>
      <c r="S180" s="84" t="s">
        <v>887</v>
      </c>
      <c r="T180" s="84"/>
      <c r="U180" s="84"/>
    </row>
    <row r="181" spans="1:21" ht="15.75" thickBot="1">
      <c r="A181" s="47"/>
      <c r="B181" s="116"/>
      <c r="C181" s="24" t="s">
        <v>595</v>
      </c>
      <c r="D181" s="24"/>
      <c r="E181" s="24"/>
      <c r="F181" s="31"/>
      <c r="G181" s="24" t="s">
        <v>374</v>
      </c>
      <c r="H181" s="24"/>
      <c r="I181" s="24"/>
      <c r="J181" s="31"/>
      <c r="K181" s="24"/>
      <c r="L181" s="24"/>
      <c r="M181" s="24"/>
      <c r="N181" s="31"/>
      <c r="O181" s="24"/>
      <c r="P181" s="24"/>
      <c r="Q181" s="24"/>
      <c r="R181" s="31"/>
      <c r="S181" s="24" t="s">
        <v>838</v>
      </c>
      <c r="T181" s="24"/>
      <c r="U181" s="24"/>
    </row>
    <row r="182" spans="1:21">
      <c r="A182" s="47"/>
      <c r="B182" s="26" t="s">
        <v>300</v>
      </c>
      <c r="C182" s="32"/>
      <c r="D182" s="32"/>
      <c r="E182" s="32"/>
      <c r="F182" s="14"/>
      <c r="G182" s="32"/>
      <c r="H182" s="32"/>
      <c r="I182" s="32"/>
      <c r="J182" s="14"/>
      <c r="K182" s="32"/>
      <c r="L182" s="32"/>
      <c r="M182" s="32"/>
      <c r="N182" s="14"/>
      <c r="O182" s="32"/>
      <c r="P182" s="32"/>
      <c r="Q182" s="32"/>
      <c r="R182" s="14"/>
      <c r="S182" s="32"/>
      <c r="T182" s="32"/>
      <c r="U182" s="32"/>
    </row>
    <row r="183" spans="1:21">
      <c r="A183" s="47"/>
      <c r="B183" s="18" t="s">
        <v>888</v>
      </c>
      <c r="C183" s="34"/>
      <c r="D183" s="34"/>
      <c r="E183" s="34"/>
      <c r="F183" s="20"/>
      <c r="G183" s="34"/>
      <c r="H183" s="34"/>
      <c r="I183" s="34"/>
      <c r="J183" s="20"/>
      <c r="K183" s="34"/>
      <c r="L183" s="34"/>
      <c r="M183" s="34"/>
      <c r="N183" s="20"/>
      <c r="O183" s="34"/>
      <c r="P183" s="34"/>
      <c r="Q183" s="34"/>
      <c r="R183" s="20"/>
      <c r="S183" s="34"/>
      <c r="T183" s="34"/>
      <c r="U183" s="34"/>
    </row>
    <row r="184" spans="1:21">
      <c r="A184" s="47"/>
      <c r="B184" s="40" t="s">
        <v>33</v>
      </c>
      <c r="C184" s="82" t="s">
        <v>302</v>
      </c>
      <c r="D184" s="145">
        <v>23409</v>
      </c>
      <c r="E184" s="31"/>
      <c r="F184" s="31"/>
      <c r="G184" s="82" t="s">
        <v>302</v>
      </c>
      <c r="H184" s="145">
        <v>23409</v>
      </c>
      <c r="I184" s="31"/>
      <c r="J184" s="31"/>
      <c r="K184" s="82" t="s">
        <v>302</v>
      </c>
      <c r="L184" s="145">
        <v>23409</v>
      </c>
      <c r="M184" s="31"/>
      <c r="N184" s="31"/>
      <c r="O184" s="82" t="s">
        <v>302</v>
      </c>
      <c r="P184" s="146" t="s">
        <v>329</v>
      </c>
      <c r="Q184" s="31"/>
      <c r="R184" s="31"/>
      <c r="S184" s="82" t="s">
        <v>302</v>
      </c>
      <c r="T184" s="146" t="s">
        <v>329</v>
      </c>
      <c r="U184" s="31"/>
    </row>
    <row r="185" spans="1:21">
      <c r="A185" s="47"/>
      <c r="B185" s="40"/>
      <c r="C185" s="82"/>
      <c r="D185" s="145"/>
      <c r="E185" s="31"/>
      <c r="F185" s="31"/>
      <c r="G185" s="82"/>
      <c r="H185" s="145"/>
      <c r="I185" s="31"/>
      <c r="J185" s="31"/>
      <c r="K185" s="82"/>
      <c r="L185" s="145"/>
      <c r="M185" s="31"/>
      <c r="N185" s="31"/>
      <c r="O185" s="82"/>
      <c r="P185" s="146"/>
      <c r="Q185" s="31"/>
      <c r="R185" s="31"/>
      <c r="S185" s="82"/>
      <c r="T185" s="146"/>
      <c r="U185" s="31"/>
    </row>
    <row r="186" spans="1:21">
      <c r="A186" s="47"/>
      <c r="B186" s="18" t="s">
        <v>34</v>
      </c>
      <c r="C186" s="34"/>
      <c r="D186" s="34"/>
      <c r="E186" s="34"/>
      <c r="F186" s="20"/>
      <c r="G186" s="34"/>
      <c r="H186" s="34"/>
      <c r="I186" s="34"/>
      <c r="J186" s="20"/>
      <c r="K186" s="34"/>
      <c r="L186" s="34"/>
      <c r="M186" s="34"/>
      <c r="N186" s="20"/>
      <c r="O186" s="34"/>
      <c r="P186" s="34"/>
      <c r="Q186" s="34"/>
      <c r="R186" s="20"/>
      <c r="S186" s="34"/>
      <c r="T186" s="34"/>
      <c r="U186" s="34"/>
    </row>
    <row r="187" spans="1:21">
      <c r="A187" s="47"/>
      <c r="B187" s="40" t="s">
        <v>35</v>
      </c>
      <c r="C187" s="145">
        <v>474942</v>
      </c>
      <c r="D187" s="145"/>
      <c r="E187" s="31"/>
      <c r="F187" s="31"/>
      <c r="G187" s="145">
        <v>474942</v>
      </c>
      <c r="H187" s="145"/>
      <c r="I187" s="31"/>
      <c r="J187" s="31"/>
      <c r="K187" s="145">
        <v>3032</v>
      </c>
      <c r="L187" s="145"/>
      <c r="M187" s="31"/>
      <c r="N187" s="31"/>
      <c r="O187" s="145">
        <v>471910</v>
      </c>
      <c r="P187" s="145"/>
      <c r="Q187" s="31"/>
      <c r="R187" s="31"/>
      <c r="S187" s="146" t="s">
        <v>329</v>
      </c>
      <c r="T187" s="146"/>
      <c r="U187" s="31"/>
    </row>
    <row r="188" spans="1:21">
      <c r="A188" s="47"/>
      <c r="B188" s="40"/>
      <c r="C188" s="145"/>
      <c r="D188" s="145"/>
      <c r="E188" s="31"/>
      <c r="F188" s="31"/>
      <c r="G188" s="145"/>
      <c r="H188" s="145"/>
      <c r="I188" s="31"/>
      <c r="J188" s="31"/>
      <c r="K188" s="145"/>
      <c r="L188" s="145"/>
      <c r="M188" s="31"/>
      <c r="N188" s="31"/>
      <c r="O188" s="145"/>
      <c r="P188" s="145"/>
      <c r="Q188" s="31"/>
      <c r="R188" s="31"/>
      <c r="S188" s="146"/>
      <c r="T188" s="146"/>
      <c r="U188" s="31"/>
    </row>
    <row r="189" spans="1:21">
      <c r="A189" s="47"/>
      <c r="B189" s="35" t="s">
        <v>889</v>
      </c>
      <c r="C189" s="148">
        <v>51524</v>
      </c>
      <c r="D189" s="148"/>
      <c r="E189" s="34"/>
      <c r="F189" s="34"/>
      <c r="G189" s="148">
        <v>51253</v>
      </c>
      <c r="H189" s="148"/>
      <c r="I189" s="34"/>
      <c r="J189" s="34"/>
      <c r="K189" s="149" t="s">
        <v>329</v>
      </c>
      <c r="L189" s="149"/>
      <c r="M189" s="34"/>
      <c r="N189" s="34"/>
      <c r="O189" s="148">
        <v>51253</v>
      </c>
      <c r="P189" s="148"/>
      <c r="Q189" s="34"/>
      <c r="R189" s="34"/>
      <c r="S189" s="149" t="s">
        <v>329</v>
      </c>
      <c r="T189" s="149"/>
      <c r="U189" s="34"/>
    </row>
    <row r="190" spans="1:21" ht="15.75" thickBot="1">
      <c r="A190" s="47"/>
      <c r="B190" s="35"/>
      <c r="C190" s="217"/>
      <c r="D190" s="217"/>
      <c r="E190" s="39"/>
      <c r="F190" s="34"/>
      <c r="G190" s="217"/>
      <c r="H190" s="217"/>
      <c r="I190" s="39"/>
      <c r="J190" s="34"/>
      <c r="K190" s="218"/>
      <c r="L190" s="218"/>
      <c r="M190" s="39"/>
      <c r="N190" s="34"/>
      <c r="O190" s="217"/>
      <c r="P190" s="217"/>
      <c r="Q190" s="39"/>
      <c r="R190" s="34"/>
      <c r="S190" s="218"/>
      <c r="T190" s="218"/>
      <c r="U190" s="39"/>
    </row>
    <row r="191" spans="1:21">
      <c r="A191" s="47"/>
      <c r="B191" s="40" t="s">
        <v>335</v>
      </c>
      <c r="C191" s="219">
        <v>526466</v>
      </c>
      <c r="D191" s="219"/>
      <c r="E191" s="32"/>
      <c r="F191" s="31"/>
      <c r="G191" s="219">
        <v>526195</v>
      </c>
      <c r="H191" s="219"/>
      <c r="I191" s="32"/>
      <c r="J191" s="31"/>
      <c r="K191" s="219">
        <v>3032</v>
      </c>
      <c r="L191" s="219"/>
      <c r="M191" s="32"/>
      <c r="N191" s="31"/>
      <c r="O191" s="219">
        <v>523163</v>
      </c>
      <c r="P191" s="219"/>
      <c r="Q191" s="32"/>
      <c r="R191" s="31"/>
      <c r="S191" s="220" t="s">
        <v>329</v>
      </c>
      <c r="T191" s="220"/>
      <c r="U191" s="32"/>
    </row>
    <row r="192" spans="1:21" ht="15.75" thickBot="1">
      <c r="A192" s="47"/>
      <c r="B192" s="40"/>
      <c r="C192" s="152"/>
      <c r="D192" s="152"/>
      <c r="E192" s="67"/>
      <c r="F192" s="31"/>
      <c r="G192" s="152"/>
      <c r="H192" s="152"/>
      <c r="I192" s="67"/>
      <c r="J192" s="31"/>
      <c r="K192" s="152"/>
      <c r="L192" s="152"/>
      <c r="M192" s="67"/>
      <c r="N192" s="31"/>
      <c r="O192" s="152"/>
      <c r="P192" s="152"/>
      <c r="Q192" s="67"/>
      <c r="R192" s="31"/>
      <c r="S192" s="153"/>
      <c r="T192" s="153"/>
      <c r="U192" s="67"/>
    </row>
    <row r="193" spans="1:21">
      <c r="A193" s="47"/>
      <c r="B193" s="35" t="s">
        <v>37</v>
      </c>
      <c r="C193" s="156">
        <v>801</v>
      </c>
      <c r="D193" s="156"/>
      <c r="E193" s="71"/>
      <c r="F193" s="34"/>
      <c r="G193" s="156">
        <v>812</v>
      </c>
      <c r="H193" s="156"/>
      <c r="I193" s="71"/>
      <c r="J193" s="34"/>
      <c r="K193" s="156" t="s">
        <v>329</v>
      </c>
      <c r="L193" s="156"/>
      <c r="M193" s="71"/>
      <c r="N193" s="34"/>
      <c r="O193" s="156" t="s">
        <v>329</v>
      </c>
      <c r="P193" s="156"/>
      <c r="Q193" s="71"/>
      <c r="R193" s="34"/>
      <c r="S193" s="156">
        <v>812</v>
      </c>
      <c r="T193" s="156"/>
      <c r="U193" s="71"/>
    </row>
    <row r="194" spans="1:21">
      <c r="A194" s="47"/>
      <c r="B194" s="35"/>
      <c r="C194" s="221"/>
      <c r="D194" s="221"/>
      <c r="E194" s="172"/>
      <c r="F194" s="34"/>
      <c r="G194" s="221"/>
      <c r="H194" s="221"/>
      <c r="I194" s="172"/>
      <c r="J194" s="34"/>
      <c r="K194" s="221"/>
      <c r="L194" s="221"/>
      <c r="M194" s="172"/>
      <c r="N194" s="34"/>
      <c r="O194" s="221"/>
      <c r="P194" s="221"/>
      <c r="Q194" s="172"/>
      <c r="R194" s="34"/>
      <c r="S194" s="221"/>
      <c r="T194" s="221"/>
      <c r="U194" s="172"/>
    </row>
    <row r="195" spans="1:21">
      <c r="A195" s="47"/>
      <c r="B195" s="21" t="s">
        <v>890</v>
      </c>
      <c r="C195" s="31"/>
      <c r="D195" s="31"/>
      <c r="E195" s="31"/>
      <c r="F195" s="14"/>
      <c r="G195" s="31"/>
      <c r="H195" s="31"/>
      <c r="I195" s="31"/>
      <c r="J195" s="14"/>
      <c r="K195" s="31"/>
      <c r="L195" s="31"/>
      <c r="M195" s="31"/>
      <c r="N195" s="14"/>
      <c r="O195" s="31"/>
      <c r="P195" s="31"/>
      <c r="Q195" s="31"/>
      <c r="R195" s="14"/>
      <c r="S195" s="31"/>
      <c r="T195" s="31"/>
      <c r="U195" s="31"/>
    </row>
    <row r="196" spans="1:21">
      <c r="A196" s="47"/>
      <c r="B196" s="35" t="s">
        <v>399</v>
      </c>
      <c r="C196" s="148">
        <v>103193</v>
      </c>
      <c r="D196" s="148"/>
      <c r="E196" s="34"/>
      <c r="F196" s="34"/>
      <c r="G196" s="148">
        <v>102927</v>
      </c>
      <c r="H196" s="148"/>
      <c r="I196" s="34"/>
      <c r="J196" s="34"/>
      <c r="K196" s="149" t="s">
        <v>329</v>
      </c>
      <c r="L196" s="149"/>
      <c r="M196" s="34"/>
      <c r="N196" s="34"/>
      <c r="O196" s="149" t="s">
        <v>329</v>
      </c>
      <c r="P196" s="149"/>
      <c r="Q196" s="34"/>
      <c r="R196" s="34"/>
      <c r="S196" s="148">
        <v>102927</v>
      </c>
      <c r="T196" s="148"/>
      <c r="U196" s="34"/>
    </row>
    <row r="197" spans="1:21">
      <c r="A197" s="47"/>
      <c r="B197" s="35"/>
      <c r="C197" s="148"/>
      <c r="D197" s="148"/>
      <c r="E197" s="34"/>
      <c r="F197" s="34"/>
      <c r="G197" s="148"/>
      <c r="H197" s="148"/>
      <c r="I197" s="34"/>
      <c r="J197" s="34"/>
      <c r="K197" s="149"/>
      <c r="L197" s="149"/>
      <c r="M197" s="34"/>
      <c r="N197" s="34"/>
      <c r="O197" s="149"/>
      <c r="P197" s="149"/>
      <c r="Q197" s="34"/>
      <c r="R197" s="34"/>
      <c r="S197" s="148"/>
      <c r="T197" s="148"/>
      <c r="U197" s="34"/>
    </row>
    <row r="198" spans="1:21">
      <c r="A198" s="47"/>
      <c r="B198" s="40" t="s">
        <v>469</v>
      </c>
      <c r="C198" s="145">
        <v>297048</v>
      </c>
      <c r="D198" s="145"/>
      <c r="E198" s="31"/>
      <c r="F198" s="31"/>
      <c r="G198" s="145">
        <v>295886</v>
      </c>
      <c r="H198" s="145"/>
      <c r="I198" s="31"/>
      <c r="J198" s="31"/>
      <c r="K198" s="146" t="s">
        <v>329</v>
      </c>
      <c r="L198" s="146"/>
      <c r="M198" s="31"/>
      <c r="N198" s="31"/>
      <c r="O198" s="146" t="s">
        <v>329</v>
      </c>
      <c r="P198" s="146"/>
      <c r="Q198" s="31"/>
      <c r="R198" s="31"/>
      <c r="S198" s="145">
        <v>295886</v>
      </c>
      <c r="T198" s="145"/>
      <c r="U198" s="31"/>
    </row>
    <row r="199" spans="1:21">
      <c r="A199" s="47"/>
      <c r="B199" s="40"/>
      <c r="C199" s="145"/>
      <c r="D199" s="145"/>
      <c r="E199" s="31"/>
      <c r="F199" s="31"/>
      <c r="G199" s="145"/>
      <c r="H199" s="145"/>
      <c r="I199" s="31"/>
      <c r="J199" s="31"/>
      <c r="K199" s="146"/>
      <c r="L199" s="146"/>
      <c r="M199" s="31"/>
      <c r="N199" s="31"/>
      <c r="O199" s="146"/>
      <c r="P199" s="146"/>
      <c r="Q199" s="31"/>
      <c r="R199" s="31"/>
      <c r="S199" s="145"/>
      <c r="T199" s="145"/>
      <c r="U199" s="31"/>
    </row>
    <row r="200" spans="1:21">
      <c r="A200" s="47"/>
      <c r="B200" s="35" t="s">
        <v>506</v>
      </c>
      <c r="C200" s="148">
        <v>1206</v>
      </c>
      <c r="D200" s="148"/>
      <c r="E200" s="34"/>
      <c r="F200" s="34"/>
      <c r="G200" s="148">
        <v>1206</v>
      </c>
      <c r="H200" s="148"/>
      <c r="I200" s="34"/>
      <c r="J200" s="34"/>
      <c r="K200" s="149" t="s">
        <v>329</v>
      </c>
      <c r="L200" s="149"/>
      <c r="M200" s="34"/>
      <c r="N200" s="34"/>
      <c r="O200" s="149" t="s">
        <v>329</v>
      </c>
      <c r="P200" s="149"/>
      <c r="Q200" s="34"/>
      <c r="R200" s="34"/>
      <c r="S200" s="148">
        <v>1206</v>
      </c>
      <c r="T200" s="148"/>
      <c r="U200" s="34"/>
    </row>
    <row r="201" spans="1:21">
      <c r="A201" s="47"/>
      <c r="B201" s="35"/>
      <c r="C201" s="148"/>
      <c r="D201" s="148"/>
      <c r="E201" s="34"/>
      <c r="F201" s="34"/>
      <c r="G201" s="148"/>
      <c r="H201" s="148"/>
      <c r="I201" s="34"/>
      <c r="J201" s="34"/>
      <c r="K201" s="149"/>
      <c r="L201" s="149"/>
      <c r="M201" s="34"/>
      <c r="N201" s="34"/>
      <c r="O201" s="149"/>
      <c r="P201" s="149"/>
      <c r="Q201" s="34"/>
      <c r="R201" s="34"/>
      <c r="S201" s="148"/>
      <c r="T201" s="148"/>
      <c r="U201" s="34"/>
    </row>
    <row r="202" spans="1:21">
      <c r="A202" s="47"/>
      <c r="B202" s="40" t="s">
        <v>507</v>
      </c>
      <c r="C202" s="146">
        <v>610</v>
      </c>
      <c r="D202" s="146"/>
      <c r="E202" s="31"/>
      <c r="F202" s="31"/>
      <c r="G202" s="146">
        <v>610</v>
      </c>
      <c r="H202" s="146"/>
      <c r="I202" s="31"/>
      <c r="J202" s="31"/>
      <c r="K202" s="146" t="s">
        <v>329</v>
      </c>
      <c r="L202" s="146"/>
      <c r="M202" s="31"/>
      <c r="N202" s="31"/>
      <c r="O202" s="146" t="s">
        <v>329</v>
      </c>
      <c r="P202" s="146"/>
      <c r="Q202" s="31"/>
      <c r="R202" s="31"/>
      <c r="S202" s="146">
        <v>610</v>
      </c>
      <c r="T202" s="146"/>
      <c r="U202" s="31"/>
    </row>
    <row r="203" spans="1:21">
      <c r="A203" s="47"/>
      <c r="B203" s="40"/>
      <c r="C203" s="146"/>
      <c r="D203" s="146"/>
      <c r="E203" s="31"/>
      <c r="F203" s="31"/>
      <c r="G203" s="146"/>
      <c r="H203" s="146"/>
      <c r="I203" s="31"/>
      <c r="J203" s="31"/>
      <c r="K203" s="146"/>
      <c r="L203" s="146"/>
      <c r="M203" s="31"/>
      <c r="N203" s="31"/>
      <c r="O203" s="146"/>
      <c r="P203" s="146"/>
      <c r="Q203" s="31"/>
      <c r="R203" s="31"/>
      <c r="S203" s="146"/>
      <c r="T203" s="146"/>
      <c r="U203" s="31"/>
    </row>
    <row r="204" spans="1:21">
      <c r="A204" s="47"/>
      <c r="B204" s="18" t="s">
        <v>471</v>
      </c>
      <c r="C204" s="34"/>
      <c r="D204" s="34"/>
      <c r="E204" s="34"/>
      <c r="F204" s="20"/>
      <c r="G204" s="34"/>
      <c r="H204" s="34"/>
      <c r="I204" s="34"/>
      <c r="J204" s="20"/>
      <c r="K204" s="34"/>
      <c r="L204" s="34"/>
      <c r="M204" s="34"/>
      <c r="N204" s="20"/>
      <c r="O204" s="34"/>
      <c r="P204" s="34"/>
      <c r="Q204" s="34"/>
      <c r="R204" s="20"/>
      <c r="S204" s="34"/>
      <c r="T204" s="34"/>
      <c r="U204" s="34"/>
    </row>
    <row r="205" spans="1:21">
      <c r="A205" s="47"/>
      <c r="B205" s="40" t="s">
        <v>882</v>
      </c>
      <c r="C205" s="145">
        <v>58665</v>
      </c>
      <c r="D205" s="145"/>
      <c r="E205" s="31"/>
      <c r="F205" s="31"/>
      <c r="G205" s="145">
        <v>58764</v>
      </c>
      <c r="H205" s="145"/>
      <c r="I205" s="31"/>
      <c r="J205" s="31"/>
      <c r="K205" s="146" t="s">
        <v>329</v>
      </c>
      <c r="L205" s="146"/>
      <c r="M205" s="31"/>
      <c r="N205" s="31"/>
      <c r="O205" s="146" t="s">
        <v>329</v>
      </c>
      <c r="P205" s="146"/>
      <c r="Q205" s="31"/>
      <c r="R205" s="31"/>
      <c r="S205" s="145">
        <v>58764</v>
      </c>
      <c r="T205" s="145"/>
      <c r="U205" s="31"/>
    </row>
    <row r="206" spans="1:21">
      <c r="A206" s="47"/>
      <c r="B206" s="40"/>
      <c r="C206" s="145"/>
      <c r="D206" s="145"/>
      <c r="E206" s="31"/>
      <c r="F206" s="31"/>
      <c r="G206" s="145"/>
      <c r="H206" s="145"/>
      <c r="I206" s="31"/>
      <c r="J206" s="31"/>
      <c r="K206" s="146"/>
      <c r="L206" s="146"/>
      <c r="M206" s="31"/>
      <c r="N206" s="31"/>
      <c r="O206" s="146"/>
      <c r="P206" s="146"/>
      <c r="Q206" s="31"/>
      <c r="R206" s="31"/>
      <c r="S206" s="145"/>
      <c r="T206" s="145"/>
      <c r="U206" s="31"/>
    </row>
    <row r="207" spans="1:21">
      <c r="A207" s="47"/>
      <c r="B207" s="35" t="s">
        <v>472</v>
      </c>
      <c r="C207" s="148">
        <v>82888</v>
      </c>
      <c r="D207" s="148"/>
      <c r="E207" s="34"/>
      <c r="F207" s="34"/>
      <c r="G207" s="148">
        <v>83285</v>
      </c>
      <c r="H207" s="148"/>
      <c r="I207" s="34"/>
      <c r="J207" s="34"/>
      <c r="K207" s="149" t="s">
        <v>329</v>
      </c>
      <c r="L207" s="149"/>
      <c r="M207" s="34"/>
      <c r="N207" s="34"/>
      <c r="O207" s="149" t="s">
        <v>329</v>
      </c>
      <c r="P207" s="149"/>
      <c r="Q207" s="34"/>
      <c r="R207" s="34"/>
      <c r="S207" s="148">
        <v>83285</v>
      </c>
      <c r="T207" s="148"/>
      <c r="U207" s="34"/>
    </row>
    <row r="208" spans="1:21">
      <c r="A208" s="47"/>
      <c r="B208" s="35"/>
      <c r="C208" s="148"/>
      <c r="D208" s="148"/>
      <c r="E208" s="34"/>
      <c r="F208" s="34"/>
      <c r="G208" s="148"/>
      <c r="H208" s="148"/>
      <c r="I208" s="34"/>
      <c r="J208" s="34"/>
      <c r="K208" s="149"/>
      <c r="L208" s="149"/>
      <c r="M208" s="34"/>
      <c r="N208" s="34"/>
      <c r="O208" s="149"/>
      <c r="P208" s="149"/>
      <c r="Q208" s="34"/>
      <c r="R208" s="34"/>
      <c r="S208" s="148"/>
      <c r="T208" s="148"/>
      <c r="U208" s="34"/>
    </row>
    <row r="209" spans="1:21">
      <c r="A209" s="47"/>
      <c r="B209" s="40" t="s">
        <v>509</v>
      </c>
      <c r="C209" s="145">
        <v>54516</v>
      </c>
      <c r="D209" s="145"/>
      <c r="E209" s="31"/>
      <c r="F209" s="31"/>
      <c r="G209" s="145">
        <v>54356</v>
      </c>
      <c r="H209" s="145"/>
      <c r="I209" s="31"/>
      <c r="J209" s="31"/>
      <c r="K209" s="146" t="s">
        <v>329</v>
      </c>
      <c r="L209" s="146"/>
      <c r="M209" s="31"/>
      <c r="N209" s="31"/>
      <c r="O209" s="146" t="s">
        <v>329</v>
      </c>
      <c r="P209" s="146"/>
      <c r="Q209" s="31"/>
      <c r="R209" s="31"/>
      <c r="S209" s="145">
        <v>54356</v>
      </c>
      <c r="T209" s="145"/>
      <c r="U209" s="31"/>
    </row>
    <row r="210" spans="1:21">
      <c r="A210" s="47"/>
      <c r="B210" s="40"/>
      <c r="C210" s="145"/>
      <c r="D210" s="145"/>
      <c r="E210" s="31"/>
      <c r="F210" s="31"/>
      <c r="G210" s="145"/>
      <c r="H210" s="145"/>
      <c r="I210" s="31"/>
      <c r="J210" s="31"/>
      <c r="K210" s="146"/>
      <c r="L210" s="146"/>
      <c r="M210" s="31"/>
      <c r="N210" s="31"/>
      <c r="O210" s="146"/>
      <c r="P210" s="146"/>
      <c r="Q210" s="31"/>
      <c r="R210" s="31"/>
      <c r="S210" s="145"/>
      <c r="T210" s="145"/>
      <c r="U210" s="31"/>
    </row>
    <row r="211" spans="1:21">
      <c r="A211" s="47"/>
      <c r="B211" s="35" t="s">
        <v>474</v>
      </c>
      <c r="C211" s="148">
        <v>225605</v>
      </c>
      <c r="D211" s="148"/>
      <c r="E211" s="34"/>
      <c r="F211" s="34"/>
      <c r="G211" s="148">
        <v>225899</v>
      </c>
      <c r="H211" s="148"/>
      <c r="I211" s="34"/>
      <c r="J211" s="34"/>
      <c r="K211" s="149" t="s">
        <v>329</v>
      </c>
      <c r="L211" s="149"/>
      <c r="M211" s="34"/>
      <c r="N211" s="34"/>
      <c r="O211" s="149" t="s">
        <v>329</v>
      </c>
      <c r="P211" s="149"/>
      <c r="Q211" s="34"/>
      <c r="R211" s="34"/>
      <c r="S211" s="148">
        <v>225899</v>
      </c>
      <c r="T211" s="148"/>
      <c r="U211" s="34"/>
    </row>
    <row r="212" spans="1:21" ht="15.75" thickBot="1">
      <c r="A212" s="47"/>
      <c r="B212" s="35"/>
      <c r="C212" s="217"/>
      <c r="D212" s="217"/>
      <c r="E212" s="39"/>
      <c r="F212" s="34"/>
      <c r="G212" s="217"/>
      <c r="H212" s="217"/>
      <c r="I212" s="39"/>
      <c r="J212" s="34"/>
      <c r="K212" s="218"/>
      <c r="L212" s="218"/>
      <c r="M212" s="39"/>
      <c r="N212" s="34"/>
      <c r="O212" s="218"/>
      <c r="P212" s="218"/>
      <c r="Q212" s="39"/>
      <c r="R212" s="34"/>
      <c r="S212" s="217"/>
      <c r="T212" s="217"/>
      <c r="U212" s="39"/>
    </row>
    <row r="213" spans="1:21">
      <c r="A213" s="47"/>
      <c r="B213" s="40" t="s">
        <v>510</v>
      </c>
      <c r="C213" s="219">
        <v>421674</v>
      </c>
      <c r="D213" s="219"/>
      <c r="E213" s="32"/>
      <c r="F213" s="31"/>
      <c r="G213" s="219">
        <v>422304</v>
      </c>
      <c r="H213" s="219"/>
      <c r="I213" s="32"/>
      <c r="J213" s="31"/>
      <c r="K213" s="220" t="s">
        <v>329</v>
      </c>
      <c r="L213" s="220"/>
      <c r="M213" s="32"/>
      <c r="N213" s="31"/>
      <c r="O213" s="220" t="s">
        <v>329</v>
      </c>
      <c r="P213" s="220"/>
      <c r="Q213" s="32"/>
      <c r="R213" s="31"/>
      <c r="S213" s="219">
        <v>422304</v>
      </c>
      <c r="T213" s="219"/>
      <c r="U213" s="32"/>
    </row>
    <row r="214" spans="1:21">
      <c r="A214" s="47"/>
      <c r="B214" s="40"/>
      <c r="C214" s="145"/>
      <c r="D214" s="145"/>
      <c r="E214" s="31"/>
      <c r="F214" s="31"/>
      <c r="G214" s="145"/>
      <c r="H214" s="145"/>
      <c r="I214" s="31"/>
      <c r="J214" s="31"/>
      <c r="K214" s="146"/>
      <c r="L214" s="146"/>
      <c r="M214" s="31"/>
      <c r="N214" s="31"/>
      <c r="O214" s="146"/>
      <c r="P214" s="146"/>
      <c r="Q214" s="31"/>
      <c r="R214" s="31"/>
      <c r="S214" s="145"/>
      <c r="T214" s="145"/>
      <c r="U214" s="31"/>
    </row>
    <row r="215" spans="1:21">
      <c r="A215" s="47"/>
      <c r="B215" s="18" t="s">
        <v>475</v>
      </c>
      <c r="C215" s="34"/>
      <c r="D215" s="34"/>
      <c r="E215" s="34"/>
      <c r="F215" s="20"/>
      <c r="G215" s="34"/>
      <c r="H215" s="34"/>
      <c r="I215" s="34"/>
      <c r="J215" s="20"/>
      <c r="K215" s="34"/>
      <c r="L215" s="34"/>
      <c r="M215" s="34"/>
      <c r="N215" s="20"/>
      <c r="O215" s="34"/>
      <c r="P215" s="34"/>
      <c r="Q215" s="34"/>
      <c r="R215" s="20"/>
      <c r="S215" s="34"/>
      <c r="T215" s="34"/>
      <c r="U215" s="34"/>
    </row>
    <row r="216" spans="1:21">
      <c r="A216" s="47"/>
      <c r="B216" s="40" t="s">
        <v>476</v>
      </c>
      <c r="C216" s="145">
        <v>216338</v>
      </c>
      <c r="D216" s="145"/>
      <c r="E216" s="31"/>
      <c r="F216" s="31"/>
      <c r="G216" s="145">
        <v>216326</v>
      </c>
      <c r="H216" s="145"/>
      <c r="I216" s="31"/>
      <c r="J216" s="31"/>
      <c r="K216" s="146" t="s">
        <v>329</v>
      </c>
      <c r="L216" s="146"/>
      <c r="M216" s="31"/>
      <c r="N216" s="31"/>
      <c r="O216" s="146" t="s">
        <v>329</v>
      </c>
      <c r="P216" s="146"/>
      <c r="Q216" s="31"/>
      <c r="R216" s="31"/>
      <c r="S216" s="145">
        <v>216326</v>
      </c>
      <c r="T216" s="145"/>
      <c r="U216" s="31"/>
    </row>
    <row r="217" spans="1:21">
      <c r="A217" s="47"/>
      <c r="B217" s="40"/>
      <c r="C217" s="145"/>
      <c r="D217" s="145"/>
      <c r="E217" s="31"/>
      <c r="F217" s="31"/>
      <c r="G217" s="145"/>
      <c r="H217" s="145"/>
      <c r="I217" s="31"/>
      <c r="J217" s="31"/>
      <c r="K217" s="146"/>
      <c r="L217" s="146"/>
      <c r="M217" s="31"/>
      <c r="N217" s="31"/>
      <c r="O217" s="146"/>
      <c r="P217" s="146"/>
      <c r="Q217" s="31"/>
      <c r="R217" s="31"/>
      <c r="S217" s="145"/>
      <c r="T217" s="145"/>
      <c r="U217" s="31"/>
    </row>
    <row r="218" spans="1:21">
      <c r="A218" s="47"/>
      <c r="B218" s="35" t="s">
        <v>477</v>
      </c>
      <c r="C218" s="148">
        <v>52821</v>
      </c>
      <c r="D218" s="148"/>
      <c r="E218" s="34"/>
      <c r="F218" s="34"/>
      <c r="G218" s="148">
        <v>53664</v>
      </c>
      <c r="H218" s="148"/>
      <c r="I218" s="34"/>
      <c r="J218" s="34"/>
      <c r="K218" s="149" t="s">
        <v>329</v>
      </c>
      <c r="L218" s="149"/>
      <c r="M218" s="34"/>
      <c r="N218" s="34"/>
      <c r="O218" s="149" t="s">
        <v>329</v>
      </c>
      <c r="P218" s="149"/>
      <c r="Q218" s="34"/>
      <c r="R218" s="34"/>
      <c r="S218" s="148">
        <v>53664</v>
      </c>
      <c r="T218" s="148"/>
      <c r="U218" s="34"/>
    </row>
    <row r="219" spans="1:21" ht="15.75" thickBot="1">
      <c r="A219" s="47"/>
      <c r="B219" s="35"/>
      <c r="C219" s="217"/>
      <c r="D219" s="217"/>
      <c r="E219" s="39"/>
      <c r="F219" s="34"/>
      <c r="G219" s="217"/>
      <c r="H219" s="217"/>
      <c r="I219" s="39"/>
      <c r="J219" s="34"/>
      <c r="K219" s="218"/>
      <c r="L219" s="218"/>
      <c r="M219" s="39"/>
      <c r="N219" s="34"/>
      <c r="O219" s="218"/>
      <c r="P219" s="218"/>
      <c r="Q219" s="39"/>
      <c r="R219" s="34"/>
      <c r="S219" s="217"/>
      <c r="T219" s="217"/>
      <c r="U219" s="39"/>
    </row>
    <row r="220" spans="1:21">
      <c r="A220" s="47"/>
      <c r="B220" s="40" t="s">
        <v>511</v>
      </c>
      <c r="C220" s="219">
        <v>269159</v>
      </c>
      <c r="D220" s="219"/>
      <c r="E220" s="32"/>
      <c r="F220" s="31"/>
      <c r="G220" s="219">
        <v>269990</v>
      </c>
      <c r="H220" s="219"/>
      <c r="I220" s="32"/>
      <c r="J220" s="31"/>
      <c r="K220" s="220" t="s">
        <v>329</v>
      </c>
      <c r="L220" s="220"/>
      <c r="M220" s="32"/>
      <c r="N220" s="31"/>
      <c r="O220" s="220" t="s">
        <v>329</v>
      </c>
      <c r="P220" s="220"/>
      <c r="Q220" s="32"/>
      <c r="R220" s="31"/>
      <c r="S220" s="219">
        <v>269990</v>
      </c>
      <c r="T220" s="219"/>
      <c r="U220" s="32"/>
    </row>
    <row r="221" spans="1:21">
      <c r="A221" s="47"/>
      <c r="B221" s="40"/>
      <c r="C221" s="145"/>
      <c r="D221" s="145"/>
      <c r="E221" s="31"/>
      <c r="F221" s="31"/>
      <c r="G221" s="145"/>
      <c r="H221" s="145"/>
      <c r="I221" s="31"/>
      <c r="J221" s="31"/>
      <c r="K221" s="146"/>
      <c r="L221" s="146"/>
      <c r="M221" s="31"/>
      <c r="N221" s="31"/>
      <c r="O221" s="146"/>
      <c r="P221" s="146"/>
      <c r="Q221" s="31"/>
      <c r="R221" s="31"/>
      <c r="S221" s="145"/>
      <c r="T221" s="145"/>
      <c r="U221" s="31"/>
    </row>
    <row r="222" spans="1:21">
      <c r="A222" s="47"/>
      <c r="B222" s="35" t="s">
        <v>403</v>
      </c>
      <c r="C222" s="148">
        <v>23266</v>
      </c>
      <c r="D222" s="148"/>
      <c r="E222" s="34"/>
      <c r="F222" s="34"/>
      <c r="G222" s="148">
        <v>23362</v>
      </c>
      <c r="H222" s="148"/>
      <c r="I222" s="34"/>
      <c r="J222" s="34"/>
      <c r="K222" s="149" t="s">
        <v>329</v>
      </c>
      <c r="L222" s="149"/>
      <c r="M222" s="34"/>
      <c r="N222" s="34"/>
      <c r="O222" s="149" t="s">
        <v>329</v>
      </c>
      <c r="P222" s="149"/>
      <c r="Q222" s="34"/>
      <c r="R222" s="34"/>
      <c r="S222" s="148">
        <v>23362</v>
      </c>
      <c r="T222" s="148"/>
      <c r="U222" s="34"/>
    </row>
    <row r="223" spans="1:21" ht="15.75" thickBot="1">
      <c r="A223" s="47"/>
      <c r="B223" s="35"/>
      <c r="C223" s="217"/>
      <c r="D223" s="217"/>
      <c r="E223" s="39"/>
      <c r="F223" s="34"/>
      <c r="G223" s="217"/>
      <c r="H223" s="217"/>
      <c r="I223" s="39"/>
      <c r="J223" s="34"/>
      <c r="K223" s="218"/>
      <c r="L223" s="218"/>
      <c r="M223" s="39"/>
      <c r="N223" s="34"/>
      <c r="O223" s="218"/>
      <c r="P223" s="218"/>
      <c r="Q223" s="39"/>
      <c r="R223" s="34"/>
      <c r="S223" s="217"/>
      <c r="T223" s="217"/>
      <c r="U223" s="39"/>
    </row>
    <row r="224" spans="1:21">
      <c r="A224" s="47"/>
      <c r="B224" s="40" t="s">
        <v>891</v>
      </c>
      <c r="C224" s="219">
        <v>1116156</v>
      </c>
      <c r="D224" s="219"/>
      <c r="E224" s="32"/>
      <c r="F224" s="31"/>
      <c r="G224" s="219">
        <v>1116285</v>
      </c>
      <c r="H224" s="219"/>
      <c r="I224" s="32"/>
      <c r="J224" s="31"/>
      <c r="K224" s="220" t="s">
        <v>329</v>
      </c>
      <c r="L224" s="220"/>
      <c r="M224" s="32"/>
      <c r="N224" s="31"/>
      <c r="O224" s="220" t="s">
        <v>329</v>
      </c>
      <c r="P224" s="220"/>
      <c r="Q224" s="32"/>
      <c r="R224" s="31"/>
      <c r="S224" s="219">
        <v>1116285</v>
      </c>
      <c r="T224" s="219"/>
      <c r="U224" s="32"/>
    </row>
    <row r="225" spans="1:21" ht="15.75" thickBot="1">
      <c r="A225" s="47"/>
      <c r="B225" s="40"/>
      <c r="C225" s="152"/>
      <c r="D225" s="152"/>
      <c r="E225" s="67"/>
      <c r="F225" s="31"/>
      <c r="G225" s="152"/>
      <c r="H225" s="152"/>
      <c r="I225" s="67"/>
      <c r="J225" s="31"/>
      <c r="K225" s="153"/>
      <c r="L225" s="153"/>
      <c r="M225" s="67"/>
      <c r="N225" s="31"/>
      <c r="O225" s="153"/>
      <c r="P225" s="153"/>
      <c r="Q225" s="67"/>
      <c r="R225" s="31"/>
      <c r="S225" s="152"/>
      <c r="T225" s="152"/>
      <c r="U225" s="67"/>
    </row>
    <row r="226" spans="1:21">
      <c r="A226" s="47"/>
      <c r="B226" s="35" t="s">
        <v>41</v>
      </c>
      <c r="C226" s="155">
        <v>19332</v>
      </c>
      <c r="D226" s="155"/>
      <c r="E226" s="71"/>
      <c r="F226" s="34"/>
      <c r="G226" s="155">
        <v>19332</v>
      </c>
      <c r="H226" s="155"/>
      <c r="I226" s="71"/>
      <c r="J226" s="34"/>
      <c r="K226" s="156" t="s">
        <v>329</v>
      </c>
      <c r="L226" s="156"/>
      <c r="M226" s="71"/>
      <c r="N226" s="34"/>
      <c r="O226" s="156" t="s">
        <v>329</v>
      </c>
      <c r="P226" s="156"/>
      <c r="Q226" s="71"/>
      <c r="R226" s="34"/>
      <c r="S226" s="155">
        <v>19332</v>
      </c>
      <c r="T226" s="155"/>
      <c r="U226" s="71"/>
    </row>
    <row r="227" spans="1:21">
      <c r="A227" s="47"/>
      <c r="B227" s="35"/>
      <c r="C227" s="222"/>
      <c r="D227" s="222"/>
      <c r="E227" s="172"/>
      <c r="F227" s="34"/>
      <c r="G227" s="222"/>
      <c r="H227" s="222"/>
      <c r="I227" s="172"/>
      <c r="J227" s="34"/>
      <c r="K227" s="221"/>
      <c r="L227" s="221"/>
      <c r="M227" s="172"/>
      <c r="N227" s="34"/>
      <c r="O227" s="221"/>
      <c r="P227" s="221"/>
      <c r="Q227" s="172"/>
      <c r="R227" s="34"/>
      <c r="S227" s="222"/>
      <c r="T227" s="222"/>
      <c r="U227" s="172"/>
    </row>
    <row r="228" spans="1:21">
      <c r="A228" s="47"/>
      <c r="B228" s="40" t="s">
        <v>43</v>
      </c>
      <c r="C228" s="145">
        <v>10898</v>
      </c>
      <c r="D228" s="145"/>
      <c r="E228" s="31"/>
      <c r="F228" s="31"/>
      <c r="G228" s="145">
        <v>10898</v>
      </c>
      <c r="H228" s="145"/>
      <c r="I228" s="31"/>
      <c r="J228" s="31"/>
      <c r="K228" s="145">
        <v>10898</v>
      </c>
      <c r="L228" s="145"/>
      <c r="M228" s="31"/>
      <c r="N228" s="31"/>
      <c r="O228" s="146" t="s">
        <v>329</v>
      </c>
      <c r="P228" s="146"/>
      <c r="Q228" s="31"/>
      <c r="R228" s="31"/>
      <c r="S228" s="146" t="s">
        <v>329</v>
      </c>
      <c r="T228" s="146"/>
      <c r="U228" s="31"/>
    </row>
    <row r="229" spans="1:21">
      <c r="A229" s="47"/>
      <c r="B229" s="40"/>
      <c r="C229" s="145"/>
      <c r="D229" s="145"/>
      <c r="E229" s="31"/>
      <c r="F229" s="31"/>
      <c r="G229" s="145"/>
      <c r="H229" s="145"/>
      <c r="I229" s="31"/>
      <c r="J229" s="31"/>
      <c r="K229" s="145"/>
      <c r="L229" s="145"/>
      <c r="M229" s="31"/>
      <c r="N229" s="31"/>
      <c r="O229" s="146"/>
      <c r="P229" s="146"/>
      <c r="Q229" s="31"/>
      <c r="R229" s="31"/>
      <c r="S229" s="146"/>
      <c r="T229" s="146"/>
      <c r="U229" s="31"/>
    </row>
    <row r="230" spans="1:21">
      <c r="A230" s="47"/>
      <c r="B230" s="35" t="s">
        <v>689</v>
      </c>
      <c r="C230" s="148">
        <v>8582</v>
      </c>
      <c r="D230" s="148"/>
      <c r="E230" s="34"/>
      <c r="F230" s="34"/>
      <c r="G230" s="148">
        <v>8582</v>
      </c>
      <c r="H230" s="148"/>
      <c r="I230" s="34"/>
      <c r="J230" s="34"/>
      <c r="K230" s="149" t="s">
        <v>329</v>
      </c>
      <c r="L230" s="149"/>
      <c r="M230" s="34"/>
      <c r="N230" s="34"/>
      <c r="O230" s="148">
        <v>8582</v>
      </c>
      <c r="P230" s="148"/>
      <c r="Q230" s="34"/>
      <c r="R230" s="34"/>
      <c r="S230" s="149" t="s">
        <v>329</v>
      </c>
      <c r="T230" s="149"/>
      <c r="U230" s="34"/>
    </row>
    <row r="231" spans="1:21">
      <c r="A231" s="47"/>
      <c r="B231" s="35"/>
      <c r="C231" s="148"/>
      <c r="D231" s="148"/>
      <c r="E231" s="34"/>
      <c r="F231" s="34"/>
      <c r="G231" s="148"/>
      <c r="H231" s="148"/>
      <c r="I231" s="34"/>
      <c r="J231" s="34"/>
      <c r="K231" s="149"/>
      <c r="L231" s="149"/>
      <c r="M231" s="34"/>
      <c r="N231" s="34"/>
      <c r="O231" s="148"/>
      <c r="P231" s="148"/>
      <c r="Q231" s="34"/>
      <c r="R231" s="34"/>
      <c r="S231" s="149"/>
      <c r="T231" s="149"/>
      <c r="U231" s="34"/>
    </row>
    <row r="232" spans="1:21">
      <c r="A232" s="47"/>
      <c r="B232" s="40" t="s">
        <v>621</v>
      </c>
      <c r="C232" s="145">
        <v>2308</v>
      </c>
      <c r="D232" s="145"/>
      <c r="E232" s="31"/>
      <c r="F232" s="31"/>
      <c r="G232" s="145">
        <v>2308</v>
      </c>
      <c r="H232" s="145"/>
      <c r="I232" s="31"/>
      <c r="J232" s="31"/>
      <c r="K232" s="146" t="s">
        <v>329</v>
      </c>
      <c r="L232" s="146"/>
      <c r="M232" s="31"/>
      <c r="N232" s="31"/>
      <c r="O232" s="146" t="s">
        <v>329</v>
      </c>
      <c r="P232" s="146"/>
      <c r="Q232" s="31"/>
      <c r="R232" s="31"/>
      <c r="S232" s="145">
        <v>2308</v>
      </c>
      <c r="T232" s="145"/>
      <c r="U232" s="31"/>
    </row>
    <row r="233" spans="1:21">
      <c r="A233" s="47"/>
      <c r="B233" s="40"/>
      <c r="C233" s="145"/>
      <c r="D233" s="145"/>
      <c r="E233" s="31"/>
      <c r="F233" s="31"/>
      <c r="G233" s="145"/>
      <c r="H233" s="145"/>
      <c r="I233" s="31"/>
      <c r="J233" s="31"/>
      <c r="K233" s="146"/>
      <c r="L233" s="146"/>
      <c r="M233" s="31"/>
      <c r="N233" s="31"/>
      <c r="O233" s="146"/>
      <c r="P233" s="146"/>
      <c r="Q233" s="31"/>
      <c r="R233" s="31"/>
      <c r="S233" s="145"/>
      <c r="T233" s="145"/>
      <c r="U233" s="31"/>
    </row>
    <row r="234" spans="1:21">
      <c r="A234" s="47"/>
      <c r="B234" s="18" t="s">
        <v>892</v>
      </c>
      <c r="C234" s="34"/>
      <c r="D234" s="34"/>
      <c r="E234" s="34"/>
      <c r="F234" s="20"/>
      <c r="G234" s="34"/>
      <c r="H234" s="34"/>
      <c r="I234" s="34"/>
      <c r="J234" s="20"/>
      <c r="K234" s="34"/>
      <c r="L234" s="34"/>
      <c r="M234" s="34"/>
      <c r="N234" s="20"/>
      <c r="O234" s="34"/>
      <c r="P234" s="34"/>
      <c r="Q234" s="34"/>
      <c r="R234" s="20"/>
      <c r="S234" s="34"/>
      <c r="T234" s="34"/>
      <c r="U234" s="34"/>
    </row>
    <row r="235" spans="1:21">
      <c r="A235" s="47"/>
      <c r="B235" s="21" t="s">
        <v>50</v>
      </c>
      <c r="C235" s="31"/>
      <c r="D235" s="31"/>
      <c r="E235" s="31"/>
      <c r="F235" s="14"/>
      <c r="G235" s="31"/>
      <c r="H235" s="31"/>
      <c r="I235" s="31"/>
      <c r="J235" s="14"/>
      <c r="K235" s="31"/>
      <c r="L235" s="31"/>
      <c r="M235" s="31"/>
      <c r="N235" s="14"/>
      <c r="O235" s="31"/>
      <c r="P235" s="31"/>
      <c r="Q235" s="31"/>
      <c r="R235" s="14"/>
      <c r="S235" s="31"/>
      <c r="T235" s="31"/>
      <c r="U235" s="31"/>
    </row>
    <row r="236" spans="1:21">
      <c r="A236" s="47"/>
      <c r="B236" s="35" t="s">
        <v>51</v>
      </c>
      <c r="C236" s="148">
        <v>214461</v>
      </c>
      <c r="D236" s="148"/>
      <c r="E236" s="34"/>
      <c r="F236" s="34"/>
      <c r="G236" s="148">
        <v>214461</v>
      </c>
      <c r="H236" s="148"/>
      <c r="I236" s="34"/>
      <c r="J236" s="34"/>
      <c r="K236" s="148">
        <v>214461</v>
      </c>
      <c r="L236" s="148"/>
      <c r="M236" s="34"/>
      <c r="N236" s="34"/>
      <c r="O236" s="149" t="s">
        <v>329</v>
      </c>
      <c r="P236" s="149"/>
      <c r="Q236" s="34"/>
      <c r="R236" s="34"/>
      <c r="S236" s="149" t="s">
        <v>329</v>
      </c>
      <c r="T236" s="149"/>
      <c r="U236" s="34"/>
    </row>
    <row r="237" spans="1:21">
      <c r="A237" s="47"/>
      <c r="B237" s="35"/>
      <c r="C237" s="148"/>
      <c r="D237" s="148"/>
      <c r="E237" s="34"/>
      <c r="F237" s="34"/>
      <c r="G237" s="148"/>
      <c r="H237" s="148"/>
      <c r="I237" s="34"/>
      <c r="J237" s="34"/>
      <c r="K237" s="148"/>
      <c r="L237" s="148"/>
      <c r="M237" s="34"/>
      <c r="N237" s="34"/>
      <c r="O237" s="149"/>
      <c r="P237" s="149"/>
      <c r="Q237" s="34"/>
      <c r="R237" s="34"/>
      <c r="S237" s="149"/>
      <c r="T237" s="149"/>
      <c r="U237" s="34"/>
    </row>
    <row r="238" spans="1:21">
      <c r="A238" s="47"/>
      <c r="B238" s="40" t="s">
        <v>52</v>
      </c>
      <c r="C238" s="145">
        <v>618540</v>
      </c>
      <c r="D238" s="145"/>
      <c r="E238" s="31"/>
      <c r="F238" s="31"/>
      <c r="G238" s="145">
        <v>618540</v>
      </c>
      <c r="H238" s="145"/>
      <c r="I238" s="31"/>
      <c r="J238" s="31"/>
      <c r="K238" s="145">
        <v>618540</v>
      </c>
      <c r="L238" s="145"/>
      <c r="M238" s="31"/>
      <c r="N238" s="31"/>
      <c r="O238" s="146" t="s">
        <v>329</v>
      </c>
      <c r="P238" s="146"/>
      <c r="Q238" s="31"/>
      <c r="R238" s="31"/>
      <c r="S238" s="146" t="s">
        <v>329</v>
      </c>
      <c r="T238" s="146"/>
      <c r="U238" s="31"/>
    </row>
    <row r="239" spans="1:21">
      <c r="A239" s="47"/>
      <c r="B239" s="40"/>
      <c r="C239" s="145"/>
      <c r="D239" s="145"/>
      <c r="E239" s="31"/>
      <c r="F239" s="31"/>
      <c r="G239" s="145"/>
      <c r="H239" s="145"/>
      <c r="I239" s="31"/>
      <c r="J239" s="31"/>
      <c r="K239" s="145"/>
      <c r="L239" s="145"/>
      <c r="M239" s="31"/>
      <c r="N239" s="31"/>
      <c r="O239" s="146"/>
      <c r="P239" s="146"/>
      <c r="Q239" s="31"/>
      <c r="R239" s="31"/>
      <c r="S239" s="146"/>
      <c r="T239" s="146"/>
      <c r="U239" s="31"/>
    </row>
    <row r="240" spans="1:21">
      <c r="A240" s="47"/>
      <c r="B240" s="35" t="s">
        <v>53</v>
      </c>
      <c r="C240" s="148">
        <v>102527</v>
      </c>
      <c r="D240" s="148"/>
      <c r="E240" s="34"/>
      <c r="F240" s="34"/>
      <c r="G240" s="148">
        <v>102527</v>
      </c>
      <c r="H240" s="148"/>
      <c r="I240" s="34"/>
      <c r="J240" s="34"/>
      <c r="K240" s="148">
        <v>102527</v>
      </c>
      <c r="L240" s="148"/>
      <c r="M240" s="34"/>
      <c r="N240" s="34"/>
      <c r="O240" s="149" t="s">
        <v>329</v>
      </c>
      <c r="P240" s="149"/>
      <c r="Q240" s="34"/>
      <c r="R240" s="34"/>
      <c r="S240" s="149" t="s">
        <v>329</v>
      </c>
      <c r="T240" s="149"/>
      <c r="U240" s="34"/>
    </row>
    <row r="241" spans="1:21">
      <c r="A241" s="47"/>
      <c r="B241" s="35"/>
      <c r="C241" s="148"/>
      <c r="D241" s="148"/>
      <c r="E241" s="34"/>
      <c r="F241" s="34"/>
      <c r="G241" s="148"/>
      <c r="H241" s="148"/>
      <c r="I241" s="34"/>
      <c r="J241" s="34"/>
      <c r="K241" s="148"/>
      <c r="L241" s="148"/>
      <c r="M241" s="34"/>
      <c r="N241" s="34"/>
      <c r="O241" s="149"/>
      <c r="P241" s="149"/>
      <c r="Q241" s="34"/>
      <c r="R241" s="34"/>
      <c r="S241" s="149"/>
      <c r="T241" s="149"/>
      <c r="U241" s="34"/>
    </row>
    <row r="242" spans="1:21">
      <c r="A242" s="47"/>
      <c r="B242" s="63" t="s">
        <v>54</v>
      </c>
      <c r="C242" s="145">
        <v>235395</v>
      </c>
      <c r="D242" s="145"/>
      <c r="E242" s="31"/>
      <c r="F242" s="31"/>
      <c r="G242" s="145">
        <v>235401</v>
      </c>
      <c r="H242" s="145"/>
      <c r="I242" s="31"/>
      <c r="J242" s="31"/>
      <c r="K242" s="146" t="s">
        <v>329</v>
      </c>
      <c r="L242" s="146"/>
      <c r="M242" s="31"/>
      <c r="N242" s="31"/>
      <c r="O242" s="145">
        <v>235401</v>
      </c>
      <c r="P242" s="145"/>
      <c r="Q242" s="31"/>
      <c r="R242" s="31"/>
      <c r="S242" s="146" t="s">
        <v>329</v>
      </c>
      <c r="T242" s="146"/>
      <c r="U242" s="31"/>
    </row>
    <row r="243" spans="1:21">
      <c r="A243" s="47"/>
      <c r="B243" s="63"/>
      <c r="C243" s="145"/>
      <c r="D243" s="145"/>
      <c r="E243" s="31"/>
      <c r="F243" s="31"/>
      <c r="G243" s="145"/>
      <c r="H243" s="145"/>
      <c r="I243" s="31"/>
      <c r="J243" s="31"/>
      <c r="K243" s="146"/>
      <c r="L243" s="146"/>
      <c r="M243" s="31"/>
      <c r="N243" s="31"/>
      <c r="O243" s="145"/>
      <c r="P243" s="145"/>
      <c r="Q243" s="31"/>
      <c r="R243" s="31"/>
      <c r="S243" s="146"/>
      <c r="T243" s="146"/>
      <c r="U243" s="31"/>
    </row>
    <row r="244" spans="1:21">
      <c r="A244" s="47"/>
      <c r="B244" s="69" t="s">
        <v>55</v>
      </c>
      <c r="C244" s="148">
        <v>237619</v>
      </c>
      <c r="D244" s="148"/>
      <c r="E244" s="34"/>
      <c r="F244" s="34"/>
      <c r="G244" s="148">
        <v>238480</v>
      </c>
      <c r="H244" s="148"/>
      <c r="I244" s="34"/>
      <c r="J244" s="34"/>
      <c r="K244" s="149" t="s">
        <v>329</v>
      </c>
      <c r="L244" s="149"/>
      <c r="M244" s="34"/>
      <c r="N244" s="34"/>
      <c r="O244" s="148">
        <v>238480</v>
      </c>
      <c r="P244" s="148"/>
      <c r="Q244" s="34"/>
      <c r="R244" s="34"/>
      <c r="S244" s="149" t="s">
        <v>329</v>
      </c>
      <c r="T244" s="149"/>
      <c r="U244" s="34"/>
    </row>
    <row r="245" spans="1:21" ht="15.75" thickBot="1">
      <c r="A245" s="47"/>
      <c r="B245" s="69"/>
      <c r="C245" s="217"/>
      <c r="D245" s="217"/>
      <c r="E245" s="39"/>
      <c r="F245" s="34"/>
      <c r="G245" s="217"/>
      <c r="H245" s="217"/>
      <c r="I245" s="39"/>
      <c r="J245" s="34"/>
      <c r="K245" s="218"/>
      <c r="L245" s="218"/>
      <c r="M245" s="39"/>
      <c r="N245" s="34"/>
      <c r="O245" s="217"/>
      <c r="P245" s="217"/>
      <c r="Q245" s="39"/>
      <c r="R245" s="34"/>
      <c r="S245" s="218"/>
      <c r="T245" s="218"/>
      <c r="U245" s="39"/>
    </row>
    <row r="246" spans="1:21">
      <c r="A246" s="47"/>
      <c r="B246" s="40" t="s">
        <v>56</v>
      </c>
      <c r="C246" s="219">
        <v>1408542</v>
      </c>
      <c r="D246" s="219"/>
      <c r="E246" s="32"/>
      <c r="F246" s="31"/>
      <c r="G246" s="219">
        <v>1409409</v>
      </c>
      <c r="H246" s="219"/>
      <c r="I246" s="32"/>
      <c r="J246" s="31"/>
      <c r="K246" s="219">
        <v>935528</v>
      </c>
      <c r="L246" s="219"/>
      <c r="M246" s="32"/>
      <c r="N246" s="31"/>
      <c r="O246" s="219">
        <v>473881</v>
      </c>
      <c r="P246" s="219"/>
      <c r="Q246" s="32"/>
      <c r="R246" s="31"/>
      <c r="S246" s="220" t="s">
        <v>329</v>
      </c>
      <c r="T246" s="220"/>
      <c r="U246" s="32"/>
    </row>
    <row r="247" spans="1:21" ht="15.75" thickBot="1">
      <c r="A247" s="47"/>
      <c r="B247" s="40"/>
      <c r="C247" s="152"/>
      <c r="D247" s="152"/>
      <c r="E247" s="67"/>
      <c r="F247" s="31"/>
      <c r="G247" s="152"/>
      <c r="H247" s="152"/>
      <c r="I247" s="67"/>
      <c r="J247" s="31"/>
      <c r="K247" s="152"/>
      <c r="L247" s="152"/>
      <c r="M247" s="67"/>
      <c r="N247" s="31"/>
      <c r="O247" s="152"/>
      <c r="P247" s="152"/>
      <c r="Q247" s="67"/>
      <c r="R247" s="31"/>
      <c r="S247" s="153"/>
      <c r="T247" s="153"/>
      <c r="U247" s="67"/>
    </row>
    <row r="248" spans="1:21">
      <c r="A248" s="47"/>
      <c r="B248" s="33" t="s">
        <v>893</v>
      </c>
      <c r="C248" s="155">
        <v>78229</v>
      </c>
      <c r="D248" s="155"/>
      <c r="E248" s="71"/>
      <c r="F248" s="34"/>
      <c r="G248" s="155">
        <v>78229</v>
      </c>
      <c r="H248" s="155"/>
      <c r="I248" s="71"/>
      <c r="J248" s="34"/>
      <c r="K248" s="155">
        <v>78229</v>
      </c>
      <c r="L248" s="155"/>
      <c r="M248" s="71"/>
      <c r="N248" s="34"/>
      <c r="O248" s="156" t="s">
        <v>329</v>
      </c>
      <c r="P248" s="156"/>
      <c r="Q248" s="71"/>
      <c r="R248" s="34"/>
      <c r="S248" s="156" t="s">
        <v>329</v>
      </c>
      <c r="T248" s="156"/>
      <c r="U248" s="71"/>
    </row>
    <row r="249" spans="1:21">
      <c r="A249" s="47"/>
      <c r="B249" s="33"/>
      <c r="C249" s="222"/>
      <c r="D249" s="222"/>
      <c r="E249" s="172"/>
      <c r="F249" s="34"/>
      <c r="G249" s="222"/>
      <c r="H249" s="222"/>
      <c r="I249" s="172"/>
      <c r="J249" s="34"/>
      <c r="K249" s="222"/>
      <c r="L249" s="222"/>
      <c r="M249" s="172"/>
      <c r="N249" s="34"/>
      <c r="O249" s="221"/>
      <c r="P249" s="221"/>
      <c r="Q249" s="172"/>
      <c r="R249" s="34"/>
      <c r="S249" s="221"/>
      <c r="T249" s="221"/>
      <c r="U249" s="172"/>
    </row>
    <row r="250" spans="1:21">
      <c r="A250" s="47"/>
      <c r="B250" s="40" t="s">
        <v>59</v>
      </c>
      <c r="C250" s="145">
        <v>93000</v>
      </c>
      <c r="D250" s="145"/>
      <c r="E250" s="31"/>
      <c r="F250" s="31"/>
      <c r="G250" s="145">
        <v>93051</v>
      </c>
      <c r="H250" s="145"/>
      <c r="I250" s="31"/>
      <c r="J250" s="31"/>
      <c r="K250" s="146" t="s">
        <v>329</v>
      </c>
      <c r="L250" s="146"/>
      <c r="M250" s="31"/>
      <c r="N250" s="31"/>
      <c r="O250" s="146" t="s">
        <v>329</v>
      </c>
      <c r="P250" s="146"/>
      <c r="Q250" s="31"/>
      <c r="R250" s="31"/>
      <c r="S250" s="145">
        <v>93051</v>
      </c>
      <c r="T250" s="145"/>
      <c r="U250" s="31"/>
    </row>
    <row r="251" spans="1:21">
      <c r="A251" s="47"/>
      <c r="B251" s="40"/>
      <c r="C251" s="145"/>
      <c r="D251" s="145"/>
      <c r="E251" s="31"/>
      <c r="F251" s="31"/>
      <c r="G251" s="145"/>
      <c r="H251" s="145"/>
      <c r="I251" s="31"/>
      <c r="J251" s="31"/>
      <c r="K251" s="146"/>
      <c r="L251" s="146"/>
      <c r="M251" s="31"/>
      <c r="N251" s="31"/>
      <c r="O251" s="146"/>
      <c r="P251" s="146"/>
      <c r="Q251" s="31"/>
      <c r="R251" s="31"/>
      <c r="S251" s="145"/>
      <c r="T251" s="145"/>
      <c r="U251" s="31"/>
    </row>
    <row r="252" spans="1:21">
      <c r="A252" s="47"/>
      <c r="B252" s="35" t="s">
        <v>61</v>
      </c>
      <c r="C252" s="148">
        <v>15464</v>
      </c>
      <c r="D252" s="148"/>
      <c r="E252" s="34"/>
      <c r="F252" s="34"/>
      <c r="G252" s="148">
        <v>10021</v>
      </c>
      <c r="H252" s="148"/>
      <c r="I252" s="34"/>
      <c r="J252" s="34"/>
      <c r="K252" s="149" t="s">
        <v>329</v>
      </c>
      <c r="L252" s="149"/>
      <c r="M252" s="34"/>
      <c r="N252" s="34"/>
      <c r="O252" s="149" t="s">
        <v>329</v>
      </c>
      <c r="P252" s="149"/>
      <c r="Q252" s="34"/>
      <c r="R252" s="34"/>
      <c r="S252" s="148">
        <v>10021</v>
      </c>
      <c r="T252" s="148"/>
      <c r="U252" s="34"/>
    </row>
    <row r="253" spans="1:21">
      <c r="A253" s="47"/>
      <c r="B253" s="35"/>
      <c r="C253" s="148"/>
      <c r="D253" s="148"/>
      <c r="E253" s="34"/>
      <c r="F253" s="34"/>
      <c r="G253" s="148"/>
      <c r="H253" s="148"/>
      <c r="I253" s="34"/>
      <c r="J253" s="34"/>
      <c r="K253" s="149"/>
      <c r="L253" s="149"/>
      <c r="M253" s="34"/>
      <c r="N253" s="34"/>
      <c r="O253" s="149"/>
      <c r="P253" s="149"/>
      <c r="Q253" s="34"/>
      <c r="R253" s="34"/>
      <c r="S253" s="148"/>
      <c r="T253" s="148"/>
      <c r="U253" s="34"/>
    </row>
    <row r="254" spans="1:21">
      <c r="A254" s="47"/>
      <c r="B254" s="40" t="s">
        <v>62</v>
      </c>
      <c r="C254" s="146">
        <v>863</v>
      </c>
      <c r="D254" s="146"/>
      <c r="E254" s="31"/>
      <c r="F254" s="31"/>
      <c r="G254" s="146">
        <v>863</v>
      </c>
      <c r="H254" s="146"/>
      <c r="I254" s="31"/>
      <c r="J254" s="31"/>
      <c r="K254" s="146">
        <v>863</v>
      </c>
      <c r="L254" s="146"/>
      <c r="M254" s="31"/>
      <c r="N254" s="31"/>
      <c r="O254" s="146" t="s">
        <v>329</v>
      </c>
      <c r="P254" s="146"/>
      <c r="Q254" s="31"/>
      <c r="R254" s="31"/>
      <c r="S254" s="146" t="s">
        <v>329</v>
      </c>
      <c r="T254" s="146"/>
      <c r="U254" s="31"/>
    </row>
    <row r="255" spans="1:21">
      <c r="A255" s="47"/>
      <c r="B255" s="40"/>
      <c r="C255" s="146"/>
      <c r="D255" s="146"/>
      <c r="E255" s="31"/>
      <c r="F255" s="31"/>
      <c r="G255" s="146"/>
      <c r="H255" s="146"/>
      <c r="I255" s="31"/>
      <c r="J255" s="31"/>
      <c r="K255" s="146"/>
      <c r="L255" s="146"/>
      <c r="M255" s="31"/>
      <c r="N255" s="31"/>
      <c r="O255" s="146"/>
      <c r="P255" s="146"/>
      <c r="Q255" s="31"/>
      <c r="R255" s="31"/>
      <c r="S255" s="146"/>
      <c r="T255" s="146"/>
      <c r="U255" s="31"/>
    </row>
    <row r="256" spans="1:21">
      <c r="A256" s="47"/>
      <c r="B256" s="23"/>
      <c r="C256" s="23"/>
      <c r="D256" s="23"/>
      <c r="E256" s="23"/>
      <c r="F256" s="23"/>
      <c r="G256" s="23"/>
      <c r="H256" s="23"/>
      <c r="I256" s="23"/>
      <c r="J256" s="23"/>
      <c r="K256" s="23"/>
      <c r="L256" s="23"/>
      <c r="M256" s="23"/>
      <c r="N256" s="23"/>
      <c r="O256" s="23"/>
      <c r="P256" s="23"/>
      <c r="Q256" s="23"/>
      <c r="R256" s="23"/>
      <c r="S256" s="23"/>
      <c r="T256" s="23"/>
      <c r="U256" s="23"/>
    </row>
    <row r="257" spans="1:21">
      <c r="A257" s="47"/>
      <c r="B257" s="13"/>
      <c r="C257" s="13"/>
      <c r="D257" s="13"/>
      <c r="E257" s="13"/>
      <c r="F257" s="13"/>
      <c r="G257" s="13"/>
      <c r="H257" s="13"/>
      <c r="I257" s="13"/>
      <c r="J257" s="13"/>
      <c r="K257" s="13"/>
      <c r="L257" s="13"/>
      <c r="M257" s="13"/>
      <c r="N257" s="13"/>
      <c r="O257" s="13"/>
      <c r="P257" s="13"/>
      <c r="Q257" s="13"/>
      <c r="R257" s="13"/>
      <c r="S257" s="13"/>
      <c r="T257" s="13"/>
      <c r="U257" s="13"/>
    </row>
    <row r="258" spans="1:21" ht="15.75" thickBot="1">
      <c r="A258" s="47"/>
      <c r="B258" s="25"/>
      <c r="C258" s="24" t="s">
        <v>336</v>
      </c>
      <c r="D258" s="24"/>
      <c r="E258" s="24"/>
      <c r="F258" s="24"/>
      <c r="G258" s="24"/>
      <c r="H258" s="24"/>
      <c r="I258" s="24"/>
      <c r="J258" s="24"/>
      <c r="K258" s="24"/>
      <c r="L258" s="24"/>
      <c r="M258" s="24"/>
      <c r="N258" s="24"/>
      <c r="O258" s="24"/>
      <c r="P258" s="24"/>
      <c r="Q258" s="24"/>
      <c r="R258" s="24"/>
      <c r="S258" s="24"/>
      <c r="T258" s="24"/>
      <c r="U258" s="24"/>
    </row>
    <row r="259" spans="1:21">
      <c r="A259" s="47"/>
      <c r="B259" s="116"/>
      <c r="C259" s="84" t="s">
        <v>591</v>
      </c>
      <c r="D259" s="84"/>
      <c r="E259" s="84"/>
      <c r="F259" s="32"/>
      <c r="G259" s="84" t="s">
        <v>320</v>
      </c>
      <c r="H259" s="84"/>
      <c r="I259" s="84"/>
      <c r="J259" s="32"/>
      <c r="K259" s="84" t="s">
        <v>885</v>
      </c>
      <c r="L259" s="84"/>
      <c r="M259" s="84"/>
      <c r="N259" s="32"/>
      <c r="O259" s="84" t="s">
        <v>886</v>
      </c>
      <c r="P259" s="84"/>
      <c r="Q259" s="84"/>
      <c r="R259" s="32"/>
      <c r="S259" s="84" t="s">
        <v>887</v>
      </c>
      <c r="T259" s="84"/>
      <c r="U259" s="84"/>
    </row>
    <row r="260" spans="1:21" ht="15.75" thickBot="1">
      <c r="A260" s="47"/>
      <c r="B260" s="116"/>
      <c r="C260" s="24" t="s">
        <v>595</v>
      </c>
      <c r="D260" s="24"/>
      <c r="E260" s="24"/>
      <c r="F260" s="31"/>
      <c r="G260" s="24" t="s">
        <v>374</v>
      </c>
      <c r="H260" s="24"/>
      <c r="I260" s="24"/>
      <c r="J260" s="31"/>
      <c r="K260" s="24"/>
      <c r="L260" s="24"/>
      <c r="M260" s="24"/>
      <c r="N260" s="31"/>
      <c r="O260" s="24"/>
      <c r="P260" s="24"/>
      <c r="Q260" s="24"/>
      <c r="R260" s="31"/>
      <c r="S260" s="24" t="s">
        <v>838</v>
      </c>
      <c r="T260" s="24"/>
      <c r="U260" s="24"/>
    </row>
    <row r="261" spans="1:21">
      <c r="A261" s="47"/>
      <c r="B261" s="26" t="s">
        <v>300</v>
      </c>
      <c r="C261" s="32"/>
      <c r="D261" s="32"/>
      <c r="E261" s="32"/>
      <c r="F261" s="14"/>
      <c r="G261" s="32"/>
      <c r="H261" s="32"/>
      <c r="I261" s="32"/>
      <c r="J261" s="14"/>
      <c r="K261" s="32"/>
      <c r="L261" s="32"/>
      <c r="M261" s="32"/>
      <c r="N261" s="14"/>
      <c r="O261" s="32"/>
      <c r="P261" s="32"/>
      <c r="Q261" s="32"/>
      <c r="R261" s="14"/>
      <c r="S261" s="32"/>
      <c r="T261" s="32"/>
      <c r="U261" s="32"/>
    </row>
    <row r="262" spans="1:21">
      <c r="A262" s="47"/>
      <c r="B262" s="18" t="s">
        <v>888</v>
      </c>
      <c r="C262" s="34"/>
      <c r="D262" s="34"/>
      <c r="E262" s="34"/>
      <c r="F262" s="20"/>
      <c r="G262" s="34"/>
      <c r="H262" s="34"/>
      <c r="I262" s="34"/>
      <c r="J262" s="20"/>
      <c r="K262" s="34"/>
      <c r="L262" s="34"/>
      <c r="M262" s="34"/>
      <c r="N262" s="20"/>
      <c r="O262" s="34"/>
      <c r="P262" s="34"/>
      <c r="Q262" s="34"/>
      <c r="R262" s="20"/>
      <c r="S262" s="34"/>
      <c r="T262" s="34"/>
      <c r="U262" s="34"/>
    </row>
    <row r="263" spans="1:21">
      <c r="A263" s="47"/>
      <c r="B263" s="40" t="s">
        <v>33</v>
      </c>
      <c r="C263" s="82" t="s">
        <v>302</v>
      </c>
      <c r="D263" s="145">
        <v>24890</v>
      </c>
      <c r="E263" s="31"/>
      <c r="F263" s="31"/>
      <c r="G263" s="82" t="s">
        <v>302</v>
      </c>
      <c r="H263" s="145">
        <v>24890</v>
      </c>
      <c r="I263" s="31"/>
      <c r="J263" s="31"/>
      <c r="K263" s="82" t="s">
        <v>302</v>
      </c>
      <c r="L263" s="145">
        <v>24890</v>
      </c>
      <c r="M263" s="31"/>
      <c r="N263" s="31"/>
      <c r="O263" s="82" t="s">
        <v>302</v>
      </c>
      <c r="P263" s="146" t="s">
        <v>329</v>
      </c>
      <c r="Q263" s="31"/>
      <c r="R263" s="31"/>
      <c r="S263" s="82" t="s">
        <v>302</v>
      </c>
      <c r="T263" s="146" t="s">
        <v>329</v>
      </c>
      <c r="U263" s="31"/>
    </row>
    <row r="264" spans="1:21">
      <c r="A264" s="47"/>
      <c r="B264" s="40"/>
      <c r="C264" s="82"/>
      <c r="D264" s="145"/>
      <c r="E264" s="31"/>
      <c r="F264" s="31"/>
      <c r="G264" s="82"/>
      <c r="H264" s="145"/>
      <c r="I264" s="31"/>
      <c r="J264" s="31"/>
      <c r="K264" s="82"/>
      <c r="L264" s="145"/>
      <c r="M264" s="31"/>
      <c r="N264" s="31"/>
      <c r="O264" s="82"/>
      <c r="P264" s="146"/>
      <c r="Q264" s="31"/>
      <c r="R264" s="31"/>
      <c r="S264" s="82"/>
      <c r="T264" s="146"/>
      <c r="U264" s="31"/>
    </row>
    <row r="265" spans="1:21">
      <c r="A265" s="47"/>
      <c r="B265" s="18" t="s">
        <v>34</v>
      </c>
      <c r="C265" s="34"/>
      <c r="D265" s="34"/>
      <c r="E265" s="34"/>
      <c r="F265" s="20"/>
      <c r="G265" s="34"/>
      <c r="H265" s="34"/>
      <c r="I265" s="34"/>
      <c r="J265" s="20"/>
      <c r="K265" s="34"/>
      <c r="L265" s="34"/>
      <c r="M265" s="34"/>
      <c r="N265" s="20"/>
      <c r="O265" s="34"/>
      <c r="P265" s="34"/>
      <c r="Q265" s="34"/>
      <c r="R265" s="20"/>
      <c r="S265" s="34"/>
      <c r="T265" s="34"/>
      <c r="U265" s="34"/>
    </row>
    <row r="266" spans="1:21">
      <c r="A266" s="47"/>
      <c r="B266" s="40" t="s">
        <v>35</v>
      </c>
      <c r="C266" s="145">
        <v>498561</v>
      </c>
      <c r="D266" s="145"/>
      <c r="E266" s="31"/>
      <c r="F266" s="31"/>
      <c r="G266" s="145">
        <v>498561</v>
      </c>
      <c r="H266" s="145"/>
      <c r="I266" s="31"/>
      <c r="J266" s="31"/>
      <c r="K266" s="145">
        <v>3057</v>
      </c>
      <c r="L266" s="145"/>
      <c r="M266" s="31"/>
      <c r="N266" s="31"/>
      <c r="O266" s="145">
        <v>494187</v>
      </c>
      <c r="P266" s="145"/>
      <c r="Q266" s="31"/>
      <c r="R266" s="31"/>
      <c r="S266" s="145">
        <v>1317</v>
      </c>
      <c r="T266" s="145"/>
      <c r="U266" s="31"/>
    </row>
    <row r="267" spans="1:21">
      <c r="A267" s="47"/>
      <c r="B267" s="40"/>
      <c r="C267" s="145"/>
      <c r="D267" s="145"/>
      <c r="E267" s="31"/>
      <c r="F267" s="31"/>
      <c r="G267" s="145"/>
      <c r="H267" s="145"/>
      <c r="I267" s="31"/>
      <c r="J267" s="31"/>
      <c r="K267" s="145"/>
      <c r="L267" s="145"/>
      <c r="M267" s="31"/>
      <c r="N267" s="31"/>
      <c r="O267" s="145"/>
      <c r="P267" s="145"/>
      <c r="Q267" s="31"/>
      <c r="R267" s="31"/>
      <c r="S267" s="145"/>
      <c r="T267" s="145"/>
      <c r="U267" s="31"/>
    </row>
    <row r="268" spans="1:21">
      <c r="A268" s="47"/>
      <c r="B268" s="35" t="s">
        <v>889</v>
      </c>
      <c r="C268" s="148">
        <v>32625</v>
      </c>
      <c r="D268" s="148"/>
      <c r="E268" s="34"/>
      <c r="F268" s="34"/>
      <c r="G268" s="148">
        <v>30191</v>
      </c>
      <c r="H268" s="148"/>
      <c r="I268" s="34"/>
      <c r="J268" s="34"/>
      <c r="K268" s="149" t="s">
        <v>329</v>
      </c>
      <c r="L268" s="149"/>
      <c r="M268" s="34"/>
      <c r="N268" s="34"/>
      <c r="O268" s="148">
        <v>30191</v>
      </c>
      <c r="P268" s="148"/>
      <c r="Q268" s="34"/>
      <c r="R268" s="34"/>
      <c r="S268" s="149" t="s">
        <v>329</v>
      </c>
      <c r="T268" s="149"/>
      <c r="U268" s="34"/>
    </row>
    <row r="269" spans="1:21" ht="15.75" thickBot="1">
      <c r="A269" s="47"/>
      <c r="B269" s="35"/>
      <c r="C269" s="217"/>
      <c r="D269" s="217"/>
      <c r="E269" s="39"/>
      <c r="F269" s="34"/>
      <c r="G269" s="217"/>
      <c r="H269" s="217"/>
      <c r="I269" s="39"/>
      <c r="J269" s="34"/>
      <c r="K269" s="218"/>
      <c r="L269" s="218"/>
      <c r="M269" s="39"/>
      <c r="N269" s="34"/>
      <c r="O269" s="217"/>
      <c r="P269" s="217"/>
      <c r="Q269" s="39"/>
      <c r="R269" s="34"/>
      <c r="S269" s="218"/>
      <c r="T269" s="218"/>
      <c r="U269" s="39"/>
    </row>
    <row r="270" spans="1:21">
      <c r="A270" s="47"/>
      <c r="B270" s="40" t="s">
        <v>335</v>
      </c>
      <c r="C270" s="219">
        <v>531186</v>
      </c>
      <c r="D270" s="219"/>
      <c r="E270" s="32"/>
      <c r="F270" s="31"/>
      <c r="G270" s="219">
        <v>528752</v>
      </c>
      <c r="H270" s="219"/>
      <c r="I270" s="32"/>
      <c r="J270" s="31"/>
      <c r="K270" s="219">
        <v>3057</v>
      </c>
      <c r="L270" s="219"/>
      <c r="M270" s="32"/>
      <c r="N270" s="31"/>
      <c r="O270" s="219">
        <v>524378</v>
      </c>
      <c r="P270" s="219"/>
      <c r="Q270" s="32"/>
      <c r="R270" s="31"/>
      <c r="S270" s="219">
        <v>1317</v>
      </c>
      <c r="T270" s="219"/>
      <c r="U270" s="32"/>
    </row>
    <row r="271" spans="1:21" ht="15.75" thickBot="1">
      <c r="A271" s="47"/>
      <c r="B271" s="40"/>
      <c r="C271" s="152"/>
      <c r="D271" s="152"/>
      <c r="E271" s="67"/>
      <c r="F271" s="31"/>
      <c r="G271" s="152"/>
      <c r="H271" s="152"/>
      <c r="I271" s="67"/>
      <c r="J271" s="31"/>
      <c r="K271" s="152"/>
      <c r="L271" s="152"/>
      <c r="M271" s="67"/>
      <c r="N271" s="31"/>
      <c r="O271" s="152"/>
      <c r="P271" s="152"/>
      <c r="Q271" s="67"/>
      <c r="R271" s="31"/>
      <c r="S271" s="152"/>
      <c r="T271" s="152"/>
      <c r="U271" s="67"/>
    </row>
    <row r="272" spans="1:21">
      <c r="A272" s="47"/>
      <c r="B272" s="35" t="s">
        <v>37</v>
      </c>
      <c r="C272" s="156">
        <v>357</v>
      </c>
      <c r="D272" s="156"/>
      <c r="E272" s="71"/>
      <c r="F272" s="34"/>
      <c r="G272" s="156">
        <v>367</v>
      </c>
      <c r="H272" s="156"/>
      <c r="I272" s="71"/>
      <c r="J272" s="34"/>
      <c r="K272" s="156" t="s">
        <v>329</v>
      </c>
      <c r="L272" s="156"/>
      <c r="M272" s="71"/>
      <c r="N272" s="34"/>
      <c r="O272" s="156" t="s">
        <v>329</v>
      </c>
      <c r="P272" s="156"/>
      <c r="Q272" s="71"/>
      <c r="R272" s="34"/>
      <c r="S272" s="156">
        <v>367</v>
      </c>
      <c r="T272" s="156"/>
      <c r="U272" s="71"/>
    </row>
    <row r="273" spans="1:21">
      <c r="A273" s="47"/>
      <c r="B273" s="35"/>
      <c r="C273" s="221"/>
      <c r="D273" s="221"/>
      <c r="E273" s="172"/>
      <c r="F273" s="34"/>
      <c r="G273" s="221"/>
      <c r="H273" s="221"/>
      <c r="I273" s="172"/>
      <c r="J273" s="34"/>
      <c r="K273" s="221"/>
      <c r="L273" s="221"/>
      <c r="M273" s="172"/>
      <c r="N273" s="34"/>
      <c r="O273" s="221"/>
      <c r="P273" s="221"/>
      <c r="Q273" s="172"/>
      <c r="R273" s="34"/>
      <c r="S273" s="221"/>
      <c r="T273" s="221"/>
      <c r="U273" s="172"/>
    </row>
    <row r="274" spans="1:21">
      <c r="A274" s="47"/>
      <c r="B274" s="21" t="s">
        <v>890</v>
      </c>
      <c r="C274" s="31"/>
      <c r="D274" s="31"/>
      <c r="E274" s="31"/>
      <c r="F274" s="14"/>
      <c r="G274" s="31"/>
      <c r="H274" s="31"/>
      <c r="I274" s="31"/>
      <c r="J274" s="14"/>
      <c r="K274" s="31"/>
      <c r="L274" s="31"/>
      <c r="M274" s="31"/>
      <c r="N274" s="14"/>
      <c r="O274" s="31"/>
      <c r="P274" s="31"/>
      <c r="Q274" s="31"/>
      <c r="R274" s="14"/>
      <c r="S274" s="31"/>
      <c r="T274" s="31"/>
      <c r="U274" s="31"/>
    </row>
    <row r="275" spans="1:21">
      <c r="A275" s="47"/>
      <c r="B275" s="35" t="s">
        <v>399</v>
      </c>
      <c r="C275" s="148">
        <v>95712</v>
      </c>
      <c r="D275" s="148"/>
      <c r="E275" s="34"/>
      <c r="F275" s="34"/>
      <c r="G275" s="148">
        <v>95609</v>
      </c>
      <c r="H275" s="148"/>
      <c r="I275" s="34"/>
      <c r="J275" s="34"/>
      <c r="K275" s="149" t="s">
        <v>329</v>
      </c>
      <c r="L275" s="149"/>
      <c r="M275" s="34"/>
      <c r="N275" s="34"/>
      <c r="O275" s="149" t="s">
        <v>329</v>
      </c>
      <c r="P275" s="149"/>
      <c r="Q275" s="34"/>
      <c r="R275" s="34"/>
      <c r="S275" s="148">
        <v>95609</v>
      </c>
      <c r="T275" s="148"/>
      <c r="U275" s="34"/>
    </row>
    <row r="276" spans="1:21">
      <c r="A276" s="47"/>
      <c r="B276" s="35"/>
      <c r="C276" s="148"/>
      <c r="D276" s="148"/>
      <c r="E276" s="34"/>
      <c r="F276" s="34"/>
      <c r="G276" s="148"/>
      <c r="H276" s="148"/>
      <c r="I276" s="34"/>
      <c r="J276" s="34"/>
      <c r="K276" s="149"/>
      <c r="L276" s="149"/>
      <c r="M276" s="34"/>
      <c r="N276" s="34"/>
      <c r="O276" s="149"/>
      <c r="P276" s="149"/>
      <c r="Q276" s="34"/>
      <c r="R276" s="34"/>
      <c r="S276" s="148"/>
      <c r="T276" s="148"/>
      <c r="U276" s="34"/>
    </row>
    <row r="277" spans="1:21">
      <c r="A277" s="47"/>
      <c r="B277" s="40" t="s">
        <v>469</v>
      </c>
      <c r="C277" s="145">
        <v>257153</v>
      </c>
      <c r="D277" s="145"/>
      <c r="E277" s="31"/>
      <c r="F277" s="31"/>
      <c r="G277" s="145">
        <v>256257</v>
      </c>
      <c r="H277" s="145"/>
      <c r="I277" s="31"/>
      <c r="J277" s="31"/>
      <c r="K277" s="146" t="s">
        <v>329</v>
      </c>
      <c r="L277" s="146"/>
      <c r="M277" s="31"/>
      <c r="N277" s="31"/>
      <c r="O277" s="146" t="s">
        <v>329</v>
      </c>
      <c r="P277" s="146"/>
      <c r="Q277" s="31"/>
      <c r="R277" s="31"/>
      <c r="S277" s="145">
        <v>256257</v>
      </c>
      <c r="T277" s="145"/>
      <c r="U277" s="31"/>
    </row>
    <row r="278" spans="1:21">
      <c r="A278" s="47"/>
      <c r="B278" s="40"/>
      <c r="C278" s="145"/>
      <c r="D278" s="145"/>
      <c r="E278" s="31"/>
      <c r="F278" s="31"/>
      <c r="G278" s="145"/>
      <c r="H278" s="145"/>
      <c r="I278" s="31"/>
      <c r="J278" s="31"/>
      <c r="K278" s="146"/>
      <c r="L278" s="146"/>
      <c r="M278" s="31"/>
      <c r="N278" s="31"/>
      <c r="O278" s="146"/>
      <c r="P278" s="146"/>
      <c r="Q278" s="31"/>
      <c r="R278" s="31"/>
      <c r="S278" s="145"/>
      <c r="T278" s="145"/>
      <c r="U278" s="31"/>
    </row>
    <row r="279" spans="1:21">
      <c r="A279" s="47"/>
      <c r="B279" s="35" t="s">
        <v>506</v>
      </c>
      <c r="C279" s="149">
        <v>998</v>
      </c>
      <c r="D279" s="149"/>
      <c r="E279" s="34"/>
      <c r="F279" s="34"/>
      <c r="G279" s="149">
        <v>998</v>
      </c>
      <c r="H279" s="149"/>
      <c r="I279" s="34"/>
      <c r="J279" s="34"/>
      <c r="K279" s="149" t="s">
        <v>329</v>
      </c>
      <c r="L279" s="149"/>
      <c r="M279" s="34"/>
      <c r="N279" s="34"/>
      <c r="O279" s="149" t="s">
        <v>329</v>
      </c>
      <c r="P279" s="149"/>
      <c r="Q279" s="34"/>
      <c r="R279" s="34"/>
      <c r="S279" s="149">
        <v>998</v>
      </c>
      <c r="T279" s="149"/>
      <c r="U279" s="34"/>
    </row>
    <row r="280" spans="1:21">
      <c r="A280" s="47"/>
      <c r="B280" s="35"/>
      <c r="C280" s="149"/>
      <c r="D280" s="149"/>
      <c r="E280" s="34"/>
      <c r="F280" s="34"/>
      <c r="G280" s="149"/>
      <c r="H280" s="149"/>
      <c r="I280" s="34"/>
      <c r="J280" s="34"/>
      <c r="K280" s="149"/>
      <c r="L280" s="149"/>
      <c r="M280" s="34"/>
      <c r="N280" s="34"/>
      <c r="O280" s="149"/>
      <c r="P280" s="149"/>
      <c r="Q280" s="34"/>
      <c r="R280" s="34"/>
      <c r="S280" s="149"/>
      <c r="T280" s="149"/>
      <c r="U280" s="34"/>
    </row>
    <row r="281" spans="1:21">
      <c r="A281" s="47"/>
      <c r="B281" s="40" t="s">
        <v>507</v>
      </c>
      <c r="C281" s="146">
        <v>415</v>
      </c>
      <c r="D281" s="146"/>
      <c r="E281" s="31"/>
      <c r="F281" s="31"/>
      <c r="G281" s="146">
        <v>415</v>
      </c>
      <c r="H281" s="146"/>
      <c r="I281" s="31"/>
      <c r="J281" s="31"/>
      <c r="K281" s="146" t="s">
        <v>329</v>
      </c>
      <c r="L281" s="146"/>
      <c r="M281" s="31"/>
      <c r="N281" s="31"/>
      <c r="O281" s="146" t="s">
        <v>329</v>
      </c>
      <c r="P281" s="146"/>
      <c r="Q281" s="31"/>
      <c r="R281" s="31"/>
      <c r="S281" s="146">
        <v>415</v>
      </c>
      <c r="T281" s="146"/>
      <c r="U281" s="31"/>
    </row>
    <row r="282" spans="1:21">
      <c r="A282" s="47"/>
      <c r="B282" s="40"/>
      <c r="C282" s="146"/>
      <c r="D282" s="146"/>
      <c r="E282" s="31"/>
      <c r="F282" s="31"/>
      <c r="G282" s="146"/>
      <c r="H282" s="146"/>
      <c r="I282" s="31"/>
      <c r="J282" s="31"/>
      <c r="K282" s="146"/>
      <c r="L282" s="146"/>
      <c r="M282" s="31"/>
      <c r="N282" s="31"/>
      <c r="O282" s="146"/>
      <c r="P282" s="146"/>
      <c r="Q282" s="31"/>
      <c r="R282" s="31"/>
      <c r="S282" s="146"/>
      <c r="T282" s="146"/>
      <c r="U282" s="31"/>
    </row>
    <row r="283" spans="1:21">
      <c r="A283" s="47"/>
      <c r="B283" s="18" t="s">
        <v>471</v>
      </c>
      <c r="C283" s="34"/>
      <c r="D283" s="34"/>
      <c r="E283" s="34"/>
      <c r="F283" s="20"/>
      <c r="G283" s="34"/>
      <c r="H283" s="34"/>
      <c r="I283" s="34"/>
      <c r="J283" s="20"/>
      <c r="K283" s="34"/>
      <c r="L283" s="34"/>
      <c r="M283" s="34"/>
      <c r="N283" s="20"/>
      <c r="O283" s="34"/>
      <c r="P283" s="34"/>
      <c r="Q283" s="34"/>
      <c r="R283" s="20"/>
      <c r="S283" s="34"/>
      <c r="T283" s="34"/>
      <c r="U283" s="34"/>
    </row>
    <row r="284" spans="1:21">
      <c r="A284" s="47"/>
      <c r="B284" s="40" t="s">
        <v>882</v>
      </c>
      <c r="C284" s="145">
        <v>71433</v>
      </c>
      <c r="D284" s="145"/>
      <c r="E284" s="31"/>
      <c r="F284" s="31"/>
      <c r="G284" s="145">
        <v>71569</v>
      </c>
      <c r="H284" s="145"/>
      <c r="I284" s="31"/>
      <c r="J284" s="31"/>
      <c r="K284" s="146" t="s">
        <v>329</v>
      </c>
      <c r="L284" s="146"/>
      <c r="M284" s="31"/>
      <c r="N284" s="31"/>
      <c r="O284" s="146" t="s">
        <v>329</v>
      </c>
      <c r="P284" s="146"/>
      <c r="Q284" s="31"/>
      <c r="R284" s="31"/>
      <c r="S284" s="145">
        <v>71569</v>
      </c>
      <c r="T284" s="145"/>
      <c r="U284" s="31"/>
    </row>
    <row r="285" spans="1:21">
      <c r="A285" s="47"/>
      <c r="B285" s="40"/>
      <c r="C285" s="145"/>
      <c r="D285" s="145"/>
      <c r="E285" s="31"/>
      <c r="F285" s="31"/>
      <c r="G285" s="145"/>
      <c r="H285" s="145"/>
      <c r="I285" s="31"/>
      <c r="J285" s="31"/>
      <c r="K285" s="146"/>
      <c r="L285" s="146"/>
      <c r="M285" s="31"/>
      <c r="N285" s="31"/>
      <c r="O285" s="146"/>
      <c r="P285" s="146"/>
      <c r="Q285" s="31"/>
      <c r="R285" s="31"/>
      <c r="S285" s="145"/>
      <c r="T285" s="145"/>
      <c r="U285" s="31"/>
    </row>
    <row r="286" spans="1:21">
      <c r="A286" s="47"/>
      <c r="B286" s="35" t="s">
        <v>472</v>
      </c>
      <c r="C286" s="148">
        <v>84387</v>
      </c>
      <c r="D286" s="148"/>
      <c r="E286" s="34"/>
      <c r="F286" s="34"/>
      <c r="G286" s="148">
        <v>85058</v>
      </c>
      <c r="H286" s="148"/>
      <c r="I286" s="34"/>
      <c r="J286" s="34"/>
      <c r="K286" s="149" t="s">
        <v>329</v>
      </c>
      <c r="L286" s="149"/>
      <c r="M286" s="34"/>
      <c r="N286" s="34"/>
      <c r="O286" s="149" t="s">
        <v>329</v>
      </c>
      <c r="P286" s="149"/>
      <c r="Q286" s="34"/>
      <c r="R286" s="34"/>
      <c r="S286" s="148">
        <v>85058</v>
      </c>
      <c r="T286" s="148"/>
      <c r="U286" s="34"/>
    </row>
    <row r="287" spans="1:21">
      <c r="A287" s="47"/>
      <c r="B287" s="35"/>
      <c r="C287" s="148"/>
      <c r="D287" s="148"/>
      <c r="E287" s="34"/>
      <c r="F287" s="34"/>
      <c r="G287" s="148"/>
      <c r="H287" s="148"/>
      <c r="I287" s="34"/>
      <c r="J287" s="34"/>
      <c r="K287" s="149"/>
      <c r="L287" s="149"/>
      <c r="M287" s="34"/>
      <c r="N287" s="34"/>
      <c r="O287" s="149"/>
      <c r="P287" s="149"/>
      <c r="Q287" s="34"/>
      <c r="R287" s="34"/>
      <c r="S287" s="148"/>
      <c r="T287" s="148"/>
      <c r="U287" s="34"/>
    </row>
    <row r="288" spans="1:21">
      <c r="A288" s="47"/>
      <c r="B288" s="40" t="s">
        <v>509</v>
      </c>
      <c r="C288" s="145">
        <v>54883</v>
      </c>
      <c r="D288" s="145"/>
      <c r="E288" s="31"/>
      <c r="F288" s="31"/>
      <c r="G288" s="145">
        <v>54953</v>
      </c>
      <c r="H288" s="145"/>
      <c r="I288" s="31"/>
      <c r="J288" s="31"/>
      <c r="K288" s="146" t="s">
        <v>329</v>
      </c>
      <c r="L288" s="146"/>
      <c r="M288" s="31"/>
      <c r="N288" s="31"/>
      <c r="O288" s="146" t="s">
        <v>329</v>
      </c>
      <c r="P288" s="146"/>
      <c r="Q288" s="31"/>
      <c r="R288" s="31"/>
      <c r="S288" s="145">
        <v>54953</v>
      </c>
      <c r="T288" s="145"/>
      <c r="U288" s="31"/>
    </row>
    <row r="289" spans="1:21">
      <c r="A289" s="47"/>
      <c r="B289" s="40"/>
      <c r="C289" s="145"/>
      <c r="D289" s="145"/>
      <c r="E289" s="31"/>
      <c r="F289" s="31"/>
      <c r="G289" s="145"/>
      <c r="H289" s="145"/>
      <c r="I289" s="31"/>
      <c r="J289" s="31"/>
      <c r="K289" s="146"/>
      <c r="L289" s="146"/>
      <c r="M289" s="31"/>
      <c r="N289" s="31"/>
      <c r="O289" s="146"/>
      <c r="P289" s="146"/>
      <c r="Q289" s="31"/>
      <c r="R289" s="31"/>
      <c r="S289" s="145"/>
      <c r="T289" s="145"/>
      <c r="U289" s="31"/>
    </row>
    <row r="290" spans="1:21">
      <c r="A290" s="47"/>
      <c r="B290" s="35" t="s">
        <v>474</v>
      </c>
      <c r="C290" s="148">
        <v>217993</v>
      </c>
      <c r="D290" s="148"/>
      <c r="E290" s="34"/>
      <c r="F290" s="34"/>
      <c r="G290" s="148">
        <v>219213</v>
      </c>
      <c r="H290" s="148"/>
      <c r="I290" s="34"/>
      <c r="J290" s="34"/>
      <c r="K290" s="149" t="s">
        <v>329</v>
      </c>
      <c r="L290" s="149"/>
      <c r="M290" s="34"/>
      <c r="N290" s="34"/>
      <c r="O290" s="149" t="s">
        <v>329</v>
      </c>
      <c r="P290" s="149"/>
      <c r="Q290" s="34"/>
      <c r="R290" s="34"/>
      <c r="S290" s="148">
        <v>219213</v>
      </c>
      <c r="T290" s="148"/>
      <c r="U290" s="34"/>
    </row>
    <row r="291" spans="1:21" ht="15.75" thickBot="1">
      <c r="A291" s="47"/>
      <c r="B291" s="35"/>
      <c r="C291" s="217"/>
      <c r="D291" s="217"/>
      <c r="E291" s="39"/>
      <c r="F291" s="34"/>
      <c r="G291" s="217"/>
      <c r="H291" s="217"/>
      <c r="I291" s="39"/>
      <c r="J291" s="34"/>
      <c r="K291" s="218"/>
      <c r="L291" s="218"/>
      <c r="M291" s="39"/>
      <c r="N291" s="34"/>
      <c r="O291" s="218"/>
      <c r="P291" s="218"/>
      <c r="Q291" s="39"/>
      <c r="R291" s="34"/>
      <c r="S291" s="217"/>
      <c r="T291" s="217"/>
      <c r="U291" s="39"/>
    </row>
    <row r="292" spans="1:21">
      <c r="A292" s="47"/>
      <c r="B292" s="40" t="s">
        <v>510</v>
      </c>
      <c r="C292" s="219">
        <v>428696</v>
      </c>
      <c r="D292" s="219"/>
      <c r="E292" s="32"/>
      <c r="F292" s="31"/>
      <c r="G292" s="219">
        <v>430793</v>
      </c>
      <c r="H292" s="219"/>
      <c r="I292" s="32"/>
      <c r="J292" s="31"/>
      <c r="K292" s="220" t="s">
        <v>329</v>
      </c>
      <c r="L292" s="220"/>
      <c r="M292" s="32"/>
      <c r="N292" s="31"/>
      <c r="O292" s="220" t="s">
        <v>329</v>
      </c>
      <c r="P292" s="220"/>
      <c r="Q292" s="32"/>
      <c r="R292" s="31"/>
      <c r="S292" s="219">
        <v>430793</v>
      </c>
      <c r="T292" s="219"/>
      <c r="U292" s="32"/>
    </row>
    <row r="293" spans="1:21">
      <c r="A293" s="47"/>
      <c r="B293" s="40"/>
      <c r="C293" s="145"/>
      <c r="D293" s="145"/>
      <c r="E293" s="31"/>
      <c r="F293" s="31"/>
      <c r="G293" s="145"/>
      <c r="H293" s="145"/>
      <c r="I293" s="31"/>
      <c r="J293" s="31"/>
      <c r="K293" s="146"/>
      <c r="L293" s="146"/>
      <c r="M293" s="31"/>
      <c r="N293" s="31"/>
      <c r="O293" s="146"/>
      <c r="P293" s="146"/>
      <c r="Q293" s="31"/>
      <c r="R293" s="31"/>
      <c r="S293" s="145"/>
      <c r="T293" s="145"/>
      <c r="U293" s="31"/>
    </row>
    <row r="294" spans="1:21">
      <c r="A294" s="47"/>
      <c r="B294" s="18" t="s">
        <v>475</v>
      </c>
      <c r="C294" s="34"/>
      <c r="D294" s="34"/>
      <c r="E294" s="34"/>
      <c r="F294" s="20"/>
      <c r="G294" s="34"/>
      <c r="H294" s="34"/>
      <c r="I294" s="34"/>
      <c r="J294" s="20"/>
      <c r="K294" s="34"/>
      <c r="L294" s="34"/>
      <c r="M294" s="34"/>
      <c r="N294" s="20"/>
      <c r="O294" s="34"/>
      <c r="P294" s="34"/>
      <c r="Q294" s="34"/>
      <c r="R294" s="20"/>
      <c r="S294" s="34"/>
      <c r="T294" s="34"/>
      <c r="U294" s="34"/>
    </row>
    <row r="295" spans="1:21">
      <c r="A295" s="47"/>
      <c r="B295" s="40" t="s">
        <v>476</v>
      </c>
      <c r="C295" s="145">
        <v>217765</v>
      </c>
      <c r="D295" s="145"/>
      <c r="E295" s="31"/>
      <c r="F295" s="31"/>
      <c r="G295" s="145">
        <v>218257</v>
      </c>
      <c r="H295" s="145"/>
      <c r="I295" s="31"/>
      <c r="J295" s="31"/>
      <c r="K295" s="146" t="s">
        <v>329</v>
      </c>
      <c r="L295" s="146"/>
      <c r="M295" s="31"/>
      <c r="N295" s="31"/>
      <c r="O295" s="146" t="s">
        <v>329</v>
      </c>
      <c r="P295" s="146"/>
      <c r="Q295" s="31"/>
      <c r="R295" s="31"/>
      <c r="S295" s="145">
        <v>218257</v>
      </c>
      <c r="T295" s="145"/>
      <c r="U295" s="31"/>
    </row>
    <row r="296" spans="1:21">
      <c r="A296" s="47"/>
      <c r="B296" s="40"/>
      <c r="C296" s="145"/>
      <c r="D296" s="145"/>
      <c r="E296" s="31"/>
      <c r="F296" s="31"/>
      <c r="G296" s="145"/>
      <c r="H296" s="145"/>
      <c r="I296" s="31"/>
      <c r="J296" s="31"/>
      <c r="K296" s="146"/>
      <c r="L296" s="146"/>
      <c r="M296" s="31"/>
      <c r="N296" s="31"/>
      <c r="O296" s="146"/>
      <c r="P296" s="146"/>
      <c r="Q296" s="31"/>
      <c r="R296" s="31"/>
      <c r="S296" s="145"/>
      <c r="T296" s="145"/>
      <c r="U296" s="31"/>
    </row>
    <row r="297" spans="1:21">
      <c r="A297" s="47"/>
      <c r="B297" s="35" t="s">
        <v>477</v>
      </c>
      <c r="C297" s="148">
        <v>52903</v>
      </c>
      <c r="D297" s="148"/>
      <c r="E297" s="34"/>
      <c r="F297" s="34"/>
      <c r="G297" s="148">
        <v>53798</v>
      </c>
      <c r="H297" s="148"/>
      <c r="I297" s="34"/>
      <c r="J297" s="34"/>
      <c r="K297" s="149" t="s">
        <v>329</v>
      </c>
      <c r="L297" s="149"/>
      <c r="M297" s="34"/>
      <c r="N297" s="34"/>
      <c r="O297" s="149" t="s">
        <v>329</v>
      </c>
      <c r="P297" s="149"/>
      <c r="Q297" s="34"/>
      <c r="R297" s="34"/>
      <c r="S297" s="148">
        <v>53798</v>
      </c>
      <c r="T297" s="148"/>
      <c r="U297" s="34"/>
    </row>
    <row r="298" spans="1:21" ht="15.75" thickBot="1">
      <c r="A298" s="47"/>
      <c r="B298" s="35"/>
      <c r="C298" s="217"/>
      <c r="D298" s="217"/>
      <c r="E298" s="39"/>
      <c r="F298" s="34"/>
      <c r="G298" s="217"/>
      <c r="H298" s="217"/>
      <c r="I298" s="39"/>
      <c r="J298" s="34"/>
      <c r="K298" s="218"/>
      <c r="L298" s="218"/>
      <c r="M298" s="39"/>
      <c r="N298" s="34"/>
      <c r="O298" s="218"/>
      <c r="P298" s="218"/>
      <c r="Q298" s="39"/>
      <c r="R298" s="34"/>
      <c r="S298" s="217"/>
      <c r="T298" s="217"/>
      <c r="U298" s="39"/>
    </row>
    <row r="299" spans="1:21">
      <c r="A299" s="47"/>
      <c r="B299" s="40" t="s">
        <v>511</v>
      </c>
      <c r="C299" s="219">
        <v>270668</v>
      </c>
      <c r="D299" s="219"/>
      <c r="E299" s="32"/>
      <c r="F299" s="31"/>
      <c r="G299" s="219">
        <v>272055</v>
      </c>
      <c r="H299" s="219"/>
      <c r="I299" s="32"/>
      <c r="J299" s="31"/>
      <c r="K299" s="220" t="s">
        <v>329</v>
      </c>
      <c r="L299" s="220"/>
      <c r="M299" s="32"/>
      <c r="N299" s="31"/>
      <c r="O299" s="220" t="s">
        <v>329</v>
      </c>
      <c r="P299" s="220"/>
      <c r="Q299" s="32"/>
      <c r="R299" s="31"/>
      <c r="S299" s="219">
        <v>272055</v>
      </c>
      <c r="T299" s="219"/>
      <c r="U299" s="32"/>
    </row>
    <row r="300" spans="1:21">
      <c r="A300" s="47"/>
      <c r="B300" s="40"/>
      <c r="C300" s="145"/>
      <c r="D300" s="145"/>
      <c r="E300" s="31"/>
      <c r="F300" s="31"/>
      <c r="G300" s="145"/>
      <c r="H300" s="145"/>
      <c r="I300" s="31"/>
      <c r="J300" s="31"/>
      <c r="K300" s="146"/>
      <c r="L300" s="146"/>
      <c r="M300" s="31"/>
      <c r="N300" s="31"/>
      <c r="O300" s="146"/>
      <c r="P300" s="146"/>
      <c r="Q300" s="31"/>
      <c r="R300" s="31"/>
      <c r="S300" s="145"/>
      <c r="T300" s="145"/>
      <c r="U300" s="31"/>
    </row>
    <row r="301" spans="1:21">
      <c r="A301" s="47"/>
      <c r="B301" s="35" t="s">
        <v>403</v>
      </c>
      <c r="C301" s="148">
        <v>18591</v>
      </c>
      <c r="D301" s="148"/>
      <c r="E301" s="34"/>
      <c r="F301" s="34"/>
      <c r="G301" s="148">
        <v>18638</v>
      </c>
      <c r="H301" s="148"/>
      <c r="I301" s="34"/>
      <c r="J301" s="34"/>
      <c r="K301" s="149" t="s">
        <v>329</v>
      </c>
      <c r="L301" s="149"/>
      <c r="M301" s="34"/>
      <c r="N301" s="34"/>
      <c r="O301" s="149" t="s">
        <v>329</v>
      </c>
      <c r="P301" s="149"/>
      <c r="Q301" s="34"/>
      <c r="R301" s="34"/>
      <c r="S301" s="148">
        <v>18638</v>
      </c>
      <c r="T301" s="148"/>
      <c r="U301" s="34"/>
    </row>
    <row r="302" spans="1:21" ht="15.75" thickBot="1">
      <c r="A302" s="47"/>
      <c r="B302" s="35"/>
      <c r="C302" s="217"/>
      <c r="D302" s="217"/>
      <c r="E302" s="39"/>
      <c r="F302" s="34"/>
      <c r="G302" s="217"/>
      <c r="H302" s="217"/>
      <c r="I302" s="39"/>
      <c r="J302" s="34"/>
      <c r="K302" s="218"/>
      <c r="L302" s="218"/>
      <c r="M302" s="39"/>
      <c r="N302" s="34"/>
      <c r="O302" s="218"/>
      <c r="P302" s="218"/>
      <c r="Q302" s="39"/>
      <c r="R302" s="34"/>
      <c r="S302" s="217"/>
      <c r="T302" s="217"/>
      <c r="U302" s="39"/>
    </row>
    <row r="303" spans="1:21">
      <c r="A303" s="47"/>
      <c r="B303" s="40" t="s">
        <v>891</v>
      </c>
      <c r="C303" s="219">
        <v>1072233</v>
      </c>
      <c r="D303" s="219"/>
      <c r="E303" s="32"/>
      <c r="F303" s="31"/>
      <c r="G303" s="219">
        <v>1074765</v>
      </c>
      <c r="H303" s="219"/>
      <c r="I303" s="32"/>
      <c r="J303" s="31"/>
      <c r="K303" s="220" t="s">
        <v>329</v>
      </c>
      <c r="L303" s="220"/>
      <c r="M303" s="32"/>
      <c r="N303" s="31"/>
      <c r="O303" s="220" t="s">
        <v>329</v>
      </c>
      <c r="P303" s="220"/>
      <c r="Q303" s="32"/>
      <c r="R303" s="31"/>
      <c r="S303" s="219">
        <v>1074765</v>
      </c>
      <c r="T303" s="219"/>
      <c r="U303" s="32"/>
    </row>
    <row r="304" spans="1:21" ht="15.75" thickBot="1">
      <c r="A304" s="47"/>
      <c r="B304" s="40"/>
      <c r="C304" s="152"/>
      <c r="D304" s="152"/>
      <c r="E304" s="67"/>
      <c r="F304" s="31"/>
      <c r="G304" s="152"/>
      <c r="H304" s="152"/>
      <c r="I304" s="67"/>
      <c r="J304" s="31"/>
      <c r="K304" s="153"/>
      <c r="L304" s="153"/>
      <c r="M304" s="67"/>
      <c r="N304" s="31"/>
      <c r="O304" s="153"/>
      <c r="P304" s="153"/>
      <c r="Q304" s="67"/>
      <c r="R304" s="31"/>
      <c r="S304" s="152"/>
      <c r="T304" s="152"/>
      <c r="U304" s="67"/>
    </row>
    <row r="305" spans="1:21">
      <c r="A305" s="47"/>
      <c r="B305" s="35" t="s">
        <v>41</v>
      </c>
      <c r="C305" s="155">
        <v>25533</v>
      </c>
      <c r="D305" s="155"/>
      <c r="E305" s="71"/>
      <c r="F305" s="34"/>
      <c r="G305" s="155">
        <v>25533</v>
      </c>
      <c r="H305" s="155"/>
      <c r="I305" s="71"/>
      <c r="J305" s="34"/>
      <c r="K305" s="156" t="s">
        <v>329</v>
      </c>
      <c r="L305" s="156"/>
      <c r="M305" s="71"/>
      <c r="N305" s="34"/>
      <c r="O305" s="156" t="s">
        <v>329</v>
      </c>
      <c r="P305" s="156"/>
      <c r="Q305" s="71"/>
      <c r="R305" s="34"/>
      <c r="S305" s="155">
        <v>25533</v>
      </c>
      <c r="T305" s="155"/>
      <c r="U305" s="71"/>
    </row>
    <row r="306" spans="1:21">
      <c r="A306" s="47"/>
      <c r="B306" s="35"/>
      <c r="C306" s="222"/>
      <c r="D306" s="222"/>
      <c r="E306" s="172"/>
      <c r="F306" s="34"/>
      <c r="G306" s="222"/>
      <c r="H306" s="222"/>
      <c r="I306" s="172"/>
      <c r="J306" s="34"/>
      <c r="K306" s="221"/>
      <c r="L306" s="221"/>
      <c r="M306" s="172"/>
      <c r="N306" s="34"/>
      <c r="O306" s="221"/>
      <c r="P306" s="221"/>
      <c r="Q306" s="172"/>
      <c r="R306" s="34"/>
      <c r="S306" s="222"/>
      <c r="T306" s="222"/>
      <c r="U306" s="172"/>
    </row>
    <row r="307" spans="1:21">
      <c r="A307" s="47"/>
      <c r="B307" s="40" t="s">
        <v>43</v>
      </c>
      <c r="C307" s="145">
        <v>10409</v>
      </c>
      <c r="D307" s="145"/>
      <c r="E307" s="31"/>
      <c r="F307" s="31"/>
      <c r="G307" s="145">
        <v>10409</v>
      </c>
      <c r="H307" s="145"/>
      <c r="I307" s="31"/>
      <c r="J307" s="31"/>
      <c r="K307" s="145">
        <v>10409</v>
      </c>
      <c r="L307" s="145"/>
      <c r="M307" s="31"/>
      <c r="N307" s="31"/>
      <c r="O307" s="146" t="s">
        <v>329</v>
      </c>
      <c r="P307" s="146"/>
      <c r="Q307" s="31"/>
      <c r="R307" s="31"/>
      <c r="S307" s="146" t="s">
        <v>329</v>
      </c>
      <c r="T307" s="146"/>
      <c r="U307" s="31"/>
    </row>
    <row r="308" spans="1:21">
      <c r="A308" s="47"/>
      <c r="B308" s="40"/>
      <c r="C308" s="145"/>
      <c r="D308" s="145"/>
      <c r="E308" s="31"/>
      <c r="F308" s="31"/>
      <c r="G308" s="145"/>
      <c r="H308" s="145"/>
      <c r="I308" s="31"/>
      <c r="J308" s="31"/>
      <c r="K308" s="145"/>
      <c r="L308" s="145"/>
      <c r="M308" s="31"/>
      <c r="N308" s="31"/>
      <c r="O308" s="146"/>
      <c r="P308" s="146"/>
      <c r="Q308" s="31"/>
      <c r="R308" s="31"/>
      <c r="S308" s="146"/>
      <c r="T308" s="146"/>
      <c r="U308" s="31"/>
    </row>
    <row r="309" spans="1:21">
      <c r="A309" s="47"/>
      <c r="B309" s="35" t="s">
        <v>689</v>
      </c>
      <c r="C309" s="148">
        <v>9226</v>
      </c>
      <c r="D309" s="148"/>
      <c r="E309" s="34"/>
      <c r="F309" s="34"/>
      <c r="G309" s="148">
        <v>9226</v>
      </c>
      <c r="H309" s="148"/>
      <c r="I309" s="34"/>
      <c r="J309" s="34"/>
      <c r="K309" s="149" t="s">
        <v>329</v>
      </c>
      <c r="L309" s="149"/>
      <c r="M309" s="34"/>
      <c r="N309" s="34"/>
      <c r="O309" s="148">
        <v>9226</v>
      </c>
      <c r="P309" s="148"/>
      <c r="Q309" s="34"/>
      <c r="R309" s="34"/>
      <c r="S309" s="149" t="s">
        <v>329</v>
      </c>
      <c r="T309" s="149"/>
      <c r="U309" s="34"/>
    </row>
    <row r="310" spans="1:21">
      <c r="A310" s="47"/>
      <c r="B310" s="35"/>
      <c r="C310" s="148"/>
      <c r="D310" s="148"/>
      <c r="E310" s="34"/>
      <c r="F310" s="34"/>
      <c r="G310" s="148"/>
      <c r="H310" s="148"/>
      <c r="I310" s="34"/>
      <c r="J310" s="34"/>
      <c r="K310" s="149"/>
      <c r="L310" s="149"/>
      <c r="M310" s="34"/>
      <c r="N310" s="34"/>
      <c r="O310" s="148"/>
      <c r="P310" s="148"/>
      <c r="Q310" s="34"/>
      <c r="R310" s="34"/>
      <c r="S310" s="149"/>
      <c r="T310" s="149"/>
      <c r="U310" s="34"/>
    </row>
    <row r="311" spans="1:21">
      <c r="A311" s="47"/>
      <c r="B311" s="21" t="s">
        <v>892</v>
      </c>
      <c r="C311" s="31"/>
      <c r="D311" s="31"/>
      <c r="E311" s="31"/>
      <c r="F311" s="14"/>
      <c r="G311" s="31"/>
      <c r="H311" s="31"/>
      <c r="I311" s="31"/>
      <c r="J311" s="14"/>
      <c r="K311" s="31"/>
      <c r="L311" s="31"/>
      <c r="M311" s="31"/>
      <c r="N311" s="14"/>
      <c r="O311" s="31"/>
      <c r="P311" s="31"/>
      <c r="Q311" s="31"/>
      <c r="R311" s="14"/>
      <c r="S311" s="31"/>
      <c r="T311" s="31"/>
      <c r="U311" s="31"/>
    </row>
    <row r="312" spans="1:21">
      <c r="A312" s="47"/>
      <c r="B312" s="18" t="s">
        <v>50</v>
      </c>
      <c r="C312" s="34"/>
      <c r="D312" s="34"/>
      <c r="E312" s="34"/>
      <c r="F312" s="20"/>
      <c r="G312" s="34"/>
      <c r="H312" s="34"/>
      <c r="I312" s="34"/>
      <c r="J312" s="20"/>
      <c r="K312" s="34"/>
      <c r="L312" s="34"/>
      <c r="M312" s="34"/>
      <c r="N312" s="20"/>
      <c r="O312" s="34"/>
      <c r="P312" s="34"/>
      <c r="Q312" s="34"/>
      <c r="R312" s="20"/>
      <c r="S312" s="34"/>
      <c r="T312" s="34"/>
      <c r="U312" s="34"/>
    </row>
    <row r="313" spans="1:21">
      <c r="A313" s="47"/>
      <c r="B313" s="40" t="s">
        <v>894</v>
      </c>
      <c r="C313" s="145">
        <v>222359</v>
      </c>
      <c r="D313" s="145"/>
      <c r="E313" s="31"/>
      <c r="F313" s="31"/>
      <c r="G313" s="145">
        <v>222359</v>
      </c>
      <c r="H313" s="145"/>
      <c r="I313" s="31"/>
      <c r="J313" s="31"/>
      <c r="K313" s="145">
        <v>222359</v>
      </c>
      <c r="L313" s="145"/>
      <c r="M313" s="31"/>
      <c r="N313" s="31"/>
      <c r="O313" s="146" t="s">
        <v>329</v>
      </c>
      <c r="P313" s="146"/>
      <c r="Q313" s="31"/>
      <c r="R313" s="31"/>
      <c r="S313" s="146" t="s">
        <v>329</v>
      </c>
      <c r="T313" s="146"/>
      <c r="U313" s="31"/>
    </row>
    <row r="314" spans="1:21">
      <c r="A314" s="47"/>
      <c r="B314" s="40"/>
      <c r="C314" s="145"/>
      <c r="D314" s="145"/>
      <c r="E314" s="31"/>
      <c r="F314" s="31"/>
      <c r="G314" s="145"/>
      <c r="H314" s="145"/>
      <c r="I314" s="31"/>
      <c r="J314" s="31"/>
      <c r="K314" s="145"/>
      <c r="L314" s="145"/>
      <c r="M314" s="31"/>
      <c r="N314" s="31"/>
      <c r="O314" s="146"/>
      <c r="P314" s="146"/>
      <c r="Q314" s="31"/>
      <c r="R314" s="31"/>
      <c r="S314" s="146"/>
      <c r="T314" s="146"/>
      <c r="U314" s="31"/>
    </row>
    <row r="315" spans="1:21">
      <c r="A315" s="47"/>
      <c r="B315" s="35" t="s">
        <v>52</v>
      </c>
      <c r="C315" s="148">
        <v>592673</v>
      </c>
      <c r="D315" s="148"/>
      <c r="E315" s="34"/>
      <c r="F315" s="34"/>
      <c r="G315" s="148">
        <v>592673</v>
      </c>
      <c r="H315" s="148"/>
      <c r="I315" s="34"/>
      <c r="J315" s="34"/>
      <c r="K315" s="148">
        <v>592673</v>
      </c>
      <c r="L315" s="148"/>
      <c r="M315" s="34"/>
      <c r="N315" s="34"/>
      <c r="O315" s="149" t="s">
        <v>329</v>
      </c>
      <c r="P315" s="149"/>
      <c r="Q315" s="34"/>
      <c r="R315" s="34"/>
      <c r="S315" s="149" t="s">
        <v>329</v>
      </c>
      <c r="T315" s="149"/>
      <c r="U315" s="34"/>
    </row>
    <row r="316" spans="1:21">
      <c r="A316" s="47"/>
      <c r="B316" s="35"/>
      <c r="C316" s="148"/>
      <c r="D316" s="148"/>
      <c r="E316" s="34"/>
      <c r="F316" s="34"/>
      <c r="G316" s="148"/>
      <c r="H316" s="148"/>
      <c r="I316" s="34"/>
      <c r="J316" s="34"/>
      <c r="K316" s="148"/>
      <c r="L316" s="148"/>
      <c r="M316" s="34"/>
      <c r="N316" s="34"/>
      <c r="O316" s="149"/>
      <c r="P316" s="149"/>
      <c r="Q316" s="34"/>
      <c r="R316" s="34"/>
      <c r="S316" s="149"/>
      <c r="T316" s="149"/>
      <c r="U316" s="34"/>
    </row>
    <row r="317" spans="1:21">
      <c r="A317" s="47"/>
      <c r="B317" s="40" t="s">
        <v>53</v>
      </c>
      <c r="C317" s="145">
        <v>94559</v>
      </c>
      <c r="D317" s="145"/>
      <c r="E317" s="31"/>
      <c r="F317" s="31"/>
      <c r="G317" s="145">
        <v>94559</v>
      </c>
      <c r="H317" s="145"/>
      <c r="I317" s="31"/>
      <c r="J317" s="31"/>
      <c r="K317" s="145">
        <v>94559</v>
      </c>
      <c r="L317" s="145"/>
      <c r="M317" s="31"/>
      <c r="N317" s="31"/>
      <c r="O317" s="146" t="s">
        <v>329</v>
      </c>
      <c r="P317" s="146"/>
      <c r="Q317" s="31"/>
      <c r="R317" s="31"/>
      <c r="S317" s="146" t="s">
        <v>329</v>
      </c>
      <c r="T317" s="146"/>
      <c r="U317" s="31"/>
    </row>
    <row r="318" spans="1:21">
      <c r="A318" s="47"/>
      <c r="B318" s="40"/>
      <c r="C318" s="145"/>
      <c r="D318" s="145"/>
      <c r="E318" s="31"/>
      <c r="F318" s="31"/>
      <c r="G318" s="145"/>
      <c r="H318" s="145"/>
      <c r="I318" s="31"/>
      <c r="J318" s="31"/>
      <c r="K318" s="145"/>
      <c r="L318" s="145"/>
      <c r="M318" s="31"/>
      <c r="N318" s="31"/>
      <c r="O318" s="146"/>
      <c r="P318" s="146"/>
      <c r="Q318" s="31"/>
      <c r="R318" s="31"/>
      <c r="S318" s="146"/>
      <c r="T318" s="146"/>
      <c r="U318" s="31"/>
    </row>
    <row r="319" spans="1:21">
      <c r="A319" s="47"/>
      <c r="B319" s="69" t="s">
        <v>54</v>
      </c>
      <c r="C319" s="148">
        <v>256283</v>
      </c>
      <c r="D319" s="148"/>
      <c r="E319" s="34"/>
      <c r="F319" s="34"/>
      <c r="G319" s="148">
        <v>256549</v>
      </c>
      <c r="H319" s="148"/>
      <c r="I319" s="34"/>
      <c r="J319" s="34"/>
      <c r="K319" s="149" t="s">
        <v>329</v>
      </c>
      <c r="L319" s="149"/>
      <c r="M319" s="34"/>
      <c r="N319" s="34"/>
      <c r="O319" s="148">
        <v>256549</v>
      </c>
      <c r="P319" s="148"/>
      <c r="Q319" s="34"/>
      <c r="R319" s="34"/>
      <c r="S319" s="149" t="s">
        <v>329</v>
      </c>
      <c r="T319" s="149"/>
      <c r="U319" s="34"/>
    </row>
    <row r="320" spans="1:21">
      <c r="A320" s="47"/>
      <c r="B320" s="69"/>
      <c r="C320" s="148"/>
      <c r="D320" s="148"/>
      <c r="E320" s="34"/>
      <c r="F320" s="34"/>
      <c r="G320" s="148"/>
      <c r="H320" s="148"/>
      <c r="I320" s="34"/>
      <c r="J320" s="34"/>
      <c r="K320" s="149"/>
      <c r="L320" s="149"/>
      <c r="M320" s="34"/>
      <c r="N320" s="34"/>
      <c r="O320" s="148"/>
      <c r="P320" s="148"/>
      <c r="Q320" s="34"/>
      <c r="R320" s="34"/>
      <c r="S320" s="149"/>
      <c r="T320" s="149"/>
      <c r="U320" s="34"/>
    </row>
    <row r="321" spans="1:21">
      <c r="A321" s="47"/>
      <c r="B321" s="63" t="s">
        <v>55</v>
      </c>
      <c r="C321" s="145">
        <v>209068</v>
      </c>
      <c r="D321" s="145"/>
      <c r="E321" s="31"/>
      <c r="F321" s="31"/>
      <c r="G321" s="145">
        <v>209543</v>
      </c>
      <c r="H321" s="145"/>
      <c r="I321" s="31"/>
      <c r="J321" s="31"/>
      <c r="K321" s="146" t="s">
        <v>329</v>
      </c>
      <c r="L321" s="146"/>
      <c r="M321" s="31"/>
      <c r="N321" s="31"/>
      <c r="O321" s="145">
        <v>209543</v>
      </c>
      <c r="P321" s="145"/>
      <c r="Q321" s="31"/>
      <c r="R321" s="31"/>
      <c r="S321" s="146" t="s">
        <v>329</v>
      </c>
      <c r="T321" s="146"/>
      <c r="U321" s="31"/>
    </row>
    <row r="322" spans="1:21" ht="15.75" thickBot="1">
      <c r="A322" s="47"/>
      <c r="B322" s="63"/>
      <c r="C322" s="152"/>
      <c r="D322" s="152"/>
      <c r="E322" s="67"/>
      <c r="F322" s="31"/>
      <c r="G322" s="152"/>
      <c r="H322" s="152"/>
      <c r="I322" s="67"/>
      <c r="J322" s="31"/>
      <c r="K322" s="153"/>
      <c r="L322" s="153"/>
      <c r="M322" s="67"/>
      <c r="N322" s="31"/>
      <c r="O322" s="152"/>
      <c r="P322" s="152"/>
      <c r="Q322" s="67"/>
      <c r="R322" s="31"/>
      <c r="S322" s="153"/>
      <c r="T322" s="153"/>
      <c r="U322" s="67"/>
    </row>
    <row r="323" spans="1:21">
      <c r="A323" s="47"/>
      <c r="B323" s="35" t="s">
        <v>56</v>
      </c>
      <c r="C323" s="155">
        <v>1374942</v>
      </c>
      <c r="D323" s="155"/>
      <c r="E323" s="71"/>
      <c r="F323" s="34"/>
      <c r="G323" s="155">
        <v>1375683</v>
      </c>
      <c r="H323" s="155"/>
      <c r="I323" s="71"/>
      <c r="J323" s="34"/>
      <c r="K323" s="155">
        <v>909591</v>
      </c>
      <c r="L323" s="155"/>
      <c r="M323" s="71"/>
      <c r="N323" s="34"/>
      <c r="O323" s="155">
        <v>466092</v>
      </c>
      <c r="P323" s="155"/>
      <c r="Q323" s="71"/>
      <c r="R323" s="34"/>
      <c r="S323" s="156" t="s">
        <v>329</v>
      </c>
      <c r="T323" s="156"/>
      <c r="U323" s="71"/>
    </row>
    <row r="324" spans="1:21" ht="15.75" thickBot="1">
      <c r="A324" s="47"/>
      <c r="B324" s="35"/>
      <c r="C324" s="217"/>
      <c r="D324" s="217"/>
      <c r="E324" s="39"/>
      <c r="F324" s="34"/>
      <c r="G324" s="217"/>
      <c r="H324" s="217"/>
      <c r="I324" s="39"/>
      <c r="J324" s="34"/>
      <c r="K324" s="217"/>
      <c r="L324" s="217"/>
      <c r="M324" s="39"/>
      <c r="N324" s="34"/>
      <c r="O324" s="217"/>
      <c r="P324" s="217"/>
      <c r="Q324" s="39"/>
      <c r="R324" s="34"/>
      <c r="S324" s="218"/>
      <c r="T324" s="218"/>
      <c r="U324" s="39"/>
    </row>
    <row r="325" spans="1:21">
      <c r="A325" s="47"/>
      <c r="B325" s="58" t="s">
        <v>893</v>
      </c>
      <c r="C325" s="219">
        <v>66665</v>
      </c>
      <c r="D325" s="219"/>
      <c r="E325" s="32"/>
      <c r="F325" s="31"/>
      <c r="G325" s="219">
        <v>66665</v>
      </c>
      <c r="H325" s="219"/>
      <c r="I325" s="32"/>
      <c r="J325" s="31"/>
      <c r="K325" s="219">
        <v>66665</v>
      </c>
      <c r="L325" s="219"/>
      <c r="M325" s="32"/>
      <c r="N325" s="31"/>
      <c r="O325" s="220" t="s">
        <v>329</v>
      </c>
      <c r="P325" s="220"/>
      <c r="Q325" s="32"/>
      <c r="R325" s="31"/>
      <c r="S325" s="220" t="s">
        <v>329</v>
      </c>
      <c r="T325" s="220"/>
      <c r="U325" s="32"/>
    </row>
    <row r="326" spans="1:21">
      <c r="A326" s="47"/>
      <c r="B326" s="58"/>
      <c r="C326" s="223"/>
      <c r="D326" s="223"/>
      <c r="E326" s="175"/>
      <c r="F326" s="31"/>
      <c r="G326" s="223"/>
      <c r="H326" s="223"/>
      <c r="I326" s="175"/>
      <c r="J326" s="31"/>
      <c r="K326" s="223"/>
      <c r="L326" s="223"/>
      <c r="M326" s="175"/>
      <c r="N326" s="31"/>
      <c r="O326" s="224"/>
      <c r="P326" s="224"/>
      <c r="Q326" s="175"/>
      <c r="R326" s="31"/>
      <c r="S326" s="224"/>
      <c r="T326" s="224"/>
      <c r="U326" s="175"/>
    </row>
    <row r="327" spans="1:21">
      <c r="A327" s="47"/>
      <c r="B327" s="35" t="s">
        <v>59</v>
      </c>
      <c r="C327" s="148">
        <v>106900</v>
      </c>
      <c r="D327" s="148"/>
      <c r="E327" s="34"/>
      <c r="F327" s="34"/>
      <c r="G327" s="148">
        <v>107356</v>
      </c>
      <c r="H327" s="148"/>
      <c r="I327" s="34"/>
      <c r="J327" s="34"/>
      <c r="K327" s="149" t="s">
        <v>329</v>
      </c>
      <c r="L327" s="149"/>
      <c r="M327" s="34"/>
      <c r="N327" s="34"/>
      <c r="O327" s="149" t="s">
        <v>329</v>
      </c>
      <c r="P327" s="149"/>
      <c r="Q327" s="34"/>
      <c r="R327" s="34"/>
      <c r="S327" s="148">
        <v>107356</v>
      </c>
      <c r="T327" s="148"/>
      <c r="U327" s="34"/>
    </row>
    <row r="328" spans="1:21">
      <c r="A328" s="47"/>
      <c r="B328" s="35"/>
      <c r="C328" s="148"/>
      <c r="D328" s="148"/>
      <c r="E328" s="34"/>
      <c r="F328" s="34"/>
      <c r="G328" s="148"/>
      <c r="H328" s="148"/>
      <c r="I328" s="34"/>
      <c r="J328" s="34"/>
      <c r="K328" s="149"/>
      <c r="L328" s="149"/>
      <c r="M328" s="34"/>
      <c r="N328" s="34"/>
      <c r="O328" s="149"/>
      <c r="P328" s="149"/>
      <c r="Q328" s="34"/>
      <c r="R328" s="34"/>
      <c r="S328" s="148"/>
      <c r="T328" s="148"/>
      <c r="U328" s="34"/>
    </row>
    <row r="329" spans="1:21">
      <c r="A329" s="47"/>
      <c r="B329" s="40" t="s">
        <v>61</v>
      </c>
      <c r="C329" s="145">
        <v>15464</v>
      </c>
      <c r="D329" s="145"/>
      <c r="E329" s="31"/>
      <c r="F329" s="31"/>
      <c r="G329" s="145">
        <v>9872</v>
      </c>
      <c r="H329" s="145"/>
      <c r="I329" s="31"/>
      <c r="J329" s="31"/>
      <c r="K329" s="146" t="s">
        <v>329</v>
      </c>
      <c r="L329" s="146"/>
      <c r="M329" s="31"/>
      <c r="N329" s="31"/>
      <c r="O329" s="146" t="s">
        <v>329</v>
      </c>
      <c r="P329" s="146"/>
      <c r="Q329" s="31"/>
      <c r="R329" s="31"/>
      <c r="S329" s="145">
        <v>9872</v>
      </c>
      <c r="T329" s="145"/>
      <c r="U329" s="31"/>
    </row>
    <row r="330" spans="1:21">
      <c r="A330" s="47"/>
      <c r="B330" s="40"/>
      <c r="C330" s="145"/>
      <c r="D330" s="145"/>
      <c r="E330" s="31"/>
      <c r="F330" s="31"/>
      <c r="G330" s="145"/>
      <c r="H330" s="145"/>
      <c r="I330" s="31"/>
      <c r="J330" s="31"/>
      <c r="K330" s="146"/>
      <c r="L330" s="146"/>
      <c r="M330" s="31"/>
      <c r="N330" s="31"/>
      <c r="O330" s="146"/>
      <c r="P330" s="146"/>
      <c r="Q330" s="31"/>
      <c r="R330" s="31"/>
      <c r="S330" s="145"/>
      <c r="T330" s="145"/>
      <c r="U330" s="31"/>
    </row>
    <row r="331" spans="1:21">
      <c r="A331" s="47"/>
      <c r="B331" s="35" t="s">
        <v>62</v>
      </c>
      <c r="C331" s="149">
        <v>765</v>
      </c>
      <c r="D331" s="149"/>
      <c r="E331" s="34"/>
      <c r="F331" s="34"/>
      <c r="G331" s="149">
        <v>765</v>
      </c>
      <c r="H331" s="149"/>
      <c r="I331" s="34"/>
      <c r="J331" s="34"/>
      <c r="K331" s="149">
        <v>765</v>
      </c>
      <c r="L331" s="149"/>
      <c r="M331" s="34"/>
      <c r="N331" s="34"/>
      <c r="O331" s="149" t="s">
        <v>329</v>
      </c>
      <c r="P331" s="149"/>
      <c r="Q331" s="34"/>
      <c r="R331" s="34"/>
      <c r="S331" s="149" t="s">
        <v>329</v>
      </c>
      <c r="T331" s="149"/>
      <c r="U331" s="34"/>
    </row>
    <row r="332" spans="1:21">
      <c r="A332" s="47"/>
      <c r="B332" s="35"/>
      <c r="C332" s="149"/>
      <c r="D332" s="149"/>
      <c r="E332" s="34"/>
      <c r="F332" s="34"/>
      <c r="G332" s="149"/>
      <c r="H332" s="149"/>
      <c r="I332" s="34"/>
      <c r="J332" s="34"/>
      <c r="K332" s="149"/>
      <c r="L332" s="149"/>
      <c r="M332" s="34"/>
      <c r="N332" s="34"/>
      <c r="O332" s="149"/>
      <c r="P332" s="149"/>
      <c r="Q332" s="34"/>
      <c r="R332" s="34"/>
      <c r="S332" s="149"/>
      <c r="T332" s="149"/>
      <c r="U332" s="34"/>
    </row>
    <row r="333" spans="1:21">
      <c r="A333" s="47" t="s">
        <v>1140</v>
      </c>
      <c r="B333" s="50" t="s">
        <v>903</v>
      </c>
      <c r="C333" s="50"/>
      <c r="D333" s="50"/>
      <c r="E333" s="50"/>
      <c r="F333" s="50"/>
      <c r="G333" s="50"/>
      <c r="H333" s="50"/>
      <c r="I333" s="50"/>
      <c r="J333" s="50"/>
      <c r="K333" s="50"/>
      <c r="L333" s="50"/>
      <c r="M333" s="50"/>
      <c r="N333" s="50"/>
      <c r="O333" s="50"/>
      <c r="P333" s="50"/>
      <c r="Q333" s="50"/>
      <c r="R333" s="50"/>
      <c r="S333" s="50"/>
      <c r="T333" s="50"/>
      <c r="U333" s="50"/>
    </row>
    <row r="334" spans="1:21">
      <c r="A334" s="47"/>
      <c r="B334" s="23"/>
      <c r="C334" s="23"/>
      <c r="D334" s="23"/>
      <c r="E334" s="23"/>
      <c r="F334" s="23"/>
      <c r="G334" s="23"/>
      <c r="H334" s="23"/>
      <c r="I334" s="23"/>
      <c r="J334" s="23"/>
      <c r="K334" s="23"/>
      <c r="L334" s="23"/>
      <c r="M334" s="23"/>
      <c r="N334" s="23"/>
      <c r="O334" s="23"/>
      <c r="P334" s="23"/>
      <c r="Q334" s="23"/>
    </row>
    <row r="335" spans="1:21">
      <c r="A335" s="47"/>
      <c r="B335" s="13"/>
      <c r="C335" s="13"/>
      <c r="D335" s="13"/>
      <c r="E335" s="13"/>
      <c r="F335" s="13"/>
      <c r="G335" s="13"/>
      <c r="H335" s="13"/>
      <c r="I335" s="13"/>
      <c r="J335" s="13"/>
      <c r="K335" s="13"/>
      <c r="L335" s="13"/>
      <c r="M335" s="13"/>
      <c r="N335" s="13"/>
      <c r="O335" s="13"/>
      <c r="P335" s="13"/>
      <c r="Q335" s="13"/>
    </row>
    <row r="336" spans="1:21" ht="15.75" thickBot="1">
      <c r="A336" s="47"/>
      <c r="B336" s="25"/>
      <c r="C336" s="29" t="s">
        <v>904</v>
      </c>
      <c r="D336" s="29"/>
      <c r="E336" s="29"/>
      <c r="F336" s="29"/>
      <c r="G336" s="29"/>
      <c r="H336" s="29"/>
      <c r="I336" s="29"/>
      <c r="J336" s="29"/>
      <c r="K336" s="29"/>
      <c r="L336" s="17"/>
      <c r="M336" s="67"/>
      <c r="N336" s="67"/>
      <c r="O336" s="17"/>
      <c r="P336" s="67"/>
      <c r="Q336" s="67"/>
    </row>
    <row r="337" spans="1:17" ht="15.75" thickBot="1">
      <c r="A337" s="47"/>
      <c r="B337" s="26" t="s">
        <v>467</v>
      </c>
      <c r="C337" s="30" t="s">
        <v>905</v>
      </c>
      <c r="D337" s="30"/>
      <c r="E337" s="14"/>
      <c r="F337" s="126" t="s">
        <v>906</v>
      </c>
      <c r="G337" s="14"/>
      <c r="H337" s="126" t="s">
        <v>907</v>
      </c>
      <c r="I337" s="14"/>
      <c r="J337" s="30" t="s">
        <v>908</v>
      </c>
      <c r="K337" s="30"/>
      <c r="L337" s="30"/>
      <c r="M337" s="30"/>
      <c r="N337" s="30"/>
      <c r="O337" s="28"/>
      <c r="P337" s="30" t="s">
        <v>909</v>
      </c>
      <c r="Q337" s="30"/>
    </row>
    <row r="338" spans="1:17">
      <c r="A338" s="47"/>
      <c r="B338" s="143" t="s">
        <v>881</v>
      </c>
      <c r="C338" s="71"/>
      <c r="D338" s="71"/>
      <c r="E338" s="20"/>
      <c r="F338" s="20"/>
      <c r="G338" s="20"/>
      <c r="H338" s="20"/>
      <c r="I338" s="20"/>
      <c r="J338" s="71"/>
      <c r="K338" s="71"/>
      <c r="L338" s="20"/>
      <c r="M338" s="71"/>
      <c r="N338" s="71"/>
      <c r="O338" s="20"/>
      <c r="P338" s="71"/>
      <c r="Q338" s="71"/>
    </row>
    <row r="339" spans="1:17">
      <c r="A339" s="47"/>
      <c r="B339" s="82" t="s">
        <v>469</v>
      </c>
      <c r="C339" s="146">
        <v>793</v>
      </c>
      <c r="D339" s="31"/>
      <c r="E339" s="31"/>
      <c r="F339" s="230" t="s">
        <v>910</v>
      </c>
      <c r="G339" s="31"/>
      <c r="H339" s="230" t="s">
        <v>911</v>
      </c>
      <c r="I339" s="31"/>
      <c r="J339" s="146" t="s">
        <v>912</v>
      </c>
      <c r="K339" s="31"/>
      <c r="L339" s="31"/>
      <c r="M339" s="146" t="s">
        <v>912</v>
      </c>
      <c r="N339" s="31"/>
      <c r="O339" s="31"/>
      <c r="P339" s="146" t="s">
        <v>912</v>
      </c>
      <c r="Q339" s="31"/>
    </row>
    <row r="340" spans="1:17">
      <c r="A340" s="47"/>
      <c r="B340" s="82"/>
      <c r="C340" s="146"/>
      <c r="D340" s="31"/>
      <c r="E340" s="31"/>
      <c r="F340" s="230"/>
      <c r="G340" s="31"/>
      <c r="H340" s="230"/>
      <c r="I340" s="31"/>
      <c r="J340" s="146"/>
      <c r="K340" s="31"/>
      <c r="L340" s="31"/>
      <c r="M340" s="146"/>
      <c r="N340" s="31"/>
      <c r="O340" s="31"/>
      <c r="P340" s="146"/>
      <c r="Q340" s="31"/>
    </row>
    <row r="341" spans="1:17">
      <c r="A341" s="47"/>
      <c r="B341" s="34"/>
      <c r="C341" s="34"/>
      <c r="D341" s="34"/>
      <c r="E341" s="34"/>
      <c r="F341" s="34"/>
      <c r="G341" s="34"/>
      <c r="H341" s="231" t="s">
        <v>913</v>
      </c>
      <c r="I341" s="34"/>
      <c r="J341" s="149" t="s">
        <v>912</v>
      </c>
      <c r="K341" s="34"/>
      <c r="L341" s="34"/>
      <c r="M341" s="149" t="s">
        <v>912</v>
      </c>
      <c r="N341" s="34"/>
      <c r="O341" s="34"/>
      <c r="P341" s="149" t="s">
        <v>912</v>
      </c>
      <c r="Q341" s="34"/>
    </row>
    <row r="342" spans="1:17">
      <c r="A342" s="47"/>
      <c r="B342" s="34"/>
      <c r="C342" s="34"/>
      <c r="D342" s="34"/>
      <c r="E342" s="34"/>
      <c r="F342" s="34"/>
      <c r="G342" s="34"/>
      <c r="H342" s="231"/>
      <c r="I342" s="34"/>
      <c r="J342" s="149"/>
      <c r="K342" s="34"/>
      <c r="L342" s="34"/>
      <c r="M342" s="149"/>
      <c r="N342" s="34"/>
      <c r="O342" s="34"/>
      <c r="P342" s="149"/>
      <c r="Q342" s="34"/>
    </row>
    <row r="343" spans="1:17">
      <c r="A343" s="47"/>
      <c r="B343" s="82" t="s">
        <v>508</v>
      </c>
      <c r="C343" s="146">
        <v>49</v>
      </c>
      <c r="D343" s="31"/>
      <c r="E343" s="31"/>
      <c r="F343" s="230" t="s">
        <v>910</v>
      </c>
      <c r="G343" s="31"/>
      <c r="H343" s="230" t="s">
        <v>911</v>
      </c>
      <c r="I343" s="31"/>
      <c r="J343" s="146" t="s">
        <v>912</v>
      </c>
      <c r="K343" s="31"/>
      <c r="L343" s="31"/>
      <c r="M343" s="146" t="s">
        <v>912</v>
      </c>
      <c r="N343" s="31"/>
      <c r="O343" s="31"/>
      <c r="P343" s="146" t="s">
        <v>912</v>
      </c>
      <c r="Q343" s="31"/>
    </row>
    <row r="344" spans="1:17">
      <c r="A344" s="47"/>
      <c r="B344" s="82"/>
      <c r="C344" s="146"/>
      <c r="D344" s="31"/>
      <c r="E344" s="31"/>
      <c r="F344" s="230"/>
      <c r="G344" s="31"/>
      <c r="H344" s="230"/>
      <c r="I344" s="31"/>
      <c r="J344" s="146"/>
      <c r="K344" s="31"/>
      <c r="L344" s="31"/>
      <c r="M344" s="146"/>
      <c r="N344" s="31"/>
      <c r="O344" s="31"/>
      <c r="P344" s="146"/>
      <c r="Q344" s="31"/>
    </row>
    <row r="345" spans="1:17">
      <c r="A345" s="47"/>
      <c r="B345" s="34"/>
      <c r="C345" s="34"/>
      <c r="D345" s="34"/>
      <c r="E345" s="34"/>
      <c r="F345" s="34"/>
      <c r="G345" s="34"/>
      <c r="H345" s="231" t="s">
        <v>913</v>
      </c>
      <c r="I345" s="34"/>
      <c r="J345" s="149" t="s">
        <v>912</v>
      </c>
      <c r="K345" s="34"/>
      <c r="L345" s="34"/>
      <c r="M345" s="149" t="s">
        <v>912</v>
      </c>
      <c r="N345" s="34"/>
      <c r="O345" s="34"/>
      <c r="P345" s="149" t="s">
        <v>912</v>
      </c>
      <c r="Q345" s="34"/>
    </row>
    <row r="346" spans="1:17" ht="15.75" thickBot="1">
      <c r="A346" s="47"/>
      <c r="B346" s="39"/>
      <c r="C346" s="39"/>
      <c r="D346" s="39"/>
      <c r="E346" s="39"/>
      <c r="F346" s="39"/>
      <c r="G346" s="39"/>
      <c r="H346" s="232"/>
      <c r="I346" s="39"/>
      <c r="J346" s="218"/>
      <c r="K346" s="39"/>
      <c r="L346" s="39"/>
      <c r="M346" s="218"/>
      <c r="N346" s="39"/>
      <c r="O346" s="39"/>
      <c r="P346" s="218"/>
      <c r="Q346" s="39"/>
    </row>
    <row r="347" spans="1:17">
      <c r="A347" s="47"/>
      <c r="B347" s="86" t="s">
        <v>472</v>
      </c>
      <c r="C347" s="220">
        <v>52</v>
      </c>
      <c r="D347" s="32"/>
      <c r="E347" s="32"/>
      <c r="F347" s="233" t="s">
        <v>910</v>
      </c>
      <c r="G347" s="32"/>
      <c r="H347" s="233" t="s">
        <v>911</v>
      </c>
      <c r="I347" s="32"/>
      <c r="J347" s="220" t="s">
        <v>912</v>
      </c>
      <c r="K347" s="32"/>
      <c r="L347" s="32"/>
      <c r="M347" s="220" t="s">
        <v>912</v>
      </c>
      <c r="N347" s="32"/>
      <c r="O347" s="32"/>
      <c r="P347" s="220" t="s">
        <v>912</v>
      </c>
      <c r="Q347" s="32"/>
    </row>
    <row r="348" spans="1:17">
      <c r="A348" s="47"/>
      <c r="B348" s="82"/>
      <c r="C348" s="224"/>
      <c r="D348" s="175"/>
      <c r="E348" s="31"/>
      <c r="F348" s="234"/>
      <c r="G348" s="31"/>
      <c r="H348" s="234"/>
      <c r="I348" s="31"/>
      <c r="J348" s="224"/>
      <c r="K348" s="175"/>
      <c r="L348" s="31"/>
      <c r="M348" s="224"/>
      <c r="N348" s="175"/>
      <c r="O348" s="31"/>
      <c r="P348" s="224"/>
      <c r="Q348" s="175"/>
    </row>
    <row r="349" spans="1:17">
      <c r="A349" s="47"/>
      <c r="B349" s="34"/>
      <c r="C349" s="34"/>
      <c r="D349" s="34"/>
      <c r="E349" s="34"/>
      <c r="F349" s="34"/>
      <c r="G349" s="34"/>
      <c r="H349" s="231" t="s">
        <v>913</v>
      </c>
      <c r="I349" s="34"/>
      <c r="J349" s="149" t="s">
        <v>912</v>
      </c>
      <c r="K349" s="34"/>
      <c r="L349" s="34"/>
      <c r="M349" s="149" t="s">
        <v>912</v>
      </c>
      <c r="N349" s="34"/>
      <c r="O349" s="34"/>
      <c r="P349" s="149" t="s">
        <v>912</v>
      </c>
      <c r="Q349" s="34"/>
    </row>
    <row r="350" spans="1:17" ht="15.75" thickBot="1">
      <c r="A350" s="47"/>
      <c r="B350" s="39"/>
      <c r="C350" s="39"/>
      <c r="D350" s="39"/>
      <c r="E350" s="39"/>
      <c r="F350" s="39"/>
      <c r="G350" s="39"/>
      <c r="H350" s="232"/>
      <c r="I350" s="39"/>
      <c r="J350" s="218"/>
      <c r="K350" s="39"/>
      <c r="L350" s="39"/>
      <c r="M350" s="218"/>
      <c r="N350" s="39"/>
      <c r="O350" s="39"/>
      <c r="P350" s="218"/>
      <c r="Q350" s="39"/>
    </row>
    <row r="351" spans="1:17">
      <c r="A351" s="47"/>
      <c r="B351" s="86" t="s">
        <v>474</v>
      </c>
      <c r="C351" s="219">
        <v>1012</v>
      </c>
      <c r="D351" s="32"/>
      <c r="E351" s="32"/>
      <c r="F351" s="233" t="s">
        <v>910</v>
      </c>
      <c r="G351" s="32"/>
      <c r="H351" s="233" t="s">
        <v>911</v>
      </c>
      <c r="I351" s="32"/>
      <c r="J351" s="220" t="s">
        <v>912</v>
      </c>
      <c r="K351" s="32"/>
      <c r="L351" s="32"/>
      <c r="M351" s="220" t="s">
        <v>912</v>
      </c>
      <c r="N351" s="32"/>
      <c r="O351" s="32"/>
      <c r="P351" s="220" t="s">
        <v>912</v>
      </c>
      <c r="Q351" s="32"/>
    </row>
    <row r="352" spans="1:17">
      <c r="A352" s="47"/>
      <c r="B352" s="82"/>
      <c r="C352" s="223"/>
      <c r="D352" s="175"/>
      <c r="E352" s="31"/>
      <c r="F352" s="234"/>
      <c r="G352" s="31"/>
      <c r="H352" s="234"/>
      <c r="I352" s="31"/>
      <c r="J352" s="146"/>
      <c r="K352" s="31"/>
      <c r="L352" s="31"/>
      <c r="M352" s="146"/>
      <c r="N352" s="31"/>
      <c r="O352" s="31"/>
      <c r="P352" s="146"/>
      <c r="Q352" s="31"/>
    </row>
    <row r="353" spans="1:17">
      <c r="A353" s="47"/>
      <c r="B353" s="34"/>
      <c r="C353" s="34"/>
      <c r="D353" s="34"/>
      <c r="E353" s="34"/>
      <c r="F353" s="34"/>
      <c r="G353" s="34"/>
      <c r="H353" s="231" t="s">
        <v>913</v>
      </c>
      <c r="I353" s="34"/>
      <c r="J353" s="149" t="s">
        <v>912</v>
      </c>
      <c r="K353" s="34"/>
      <c r="L353" s="34"/>
      <c r="M353" s="149" t="s">
        <v>912</v>
      </c>
      <c r="N353" s="34"/>
      <c r="O353" s="34"/>
      <c r="P353" s="149" t="s">
        <v>912</v>
      </c>
      <c r="Q353" s="34"/>
    </row>
    <row r="354" spans="1:17" ht="15.75" thickBot="1">
      <c r="A354" s="47"/>
      <c r="B354" s="39"/>
      <c r="C354" s="39"/>
      <c r="D354" s="39"/>
      <c r="E354" s="39"/>
      <c r="F354" s="39"/>
      <c r="G354" s="39"/>
      <c r="H354" s="232"/>
      <c r="I354" s="39"/>
      <c r="J354" s="218"/>
      <c r="K354" s="39"/>
      <c r="L354" s="39"/>
      <c r="M354" s="218"/>
      <c r="N354" s="39"/>
      <c r="O354" s="39"/>
      <c r="P354" s="218"/>
      <c r="Q354" s="39"/>
    </row>
    <row r="355" spans="1:17">
      <c r="A355" s="47"/>
      <c r="B355" s="86" t="s">
        <v>914</v>
      </c>
      <c r="C355" s="219">
        <v>1427</v>
      </c>
      <c r="D355" s="32"/>
      <c r="E355" s="32"/>
      <c r="F355" s="233" t="s">
        <v>910</v>
      </c>
      <c r="G355" s="32"/>
      <c r="H355" s="233" t="s">
        <v>911</v>
      </c>
      <c r="I355" s="32"/>
      <c r="J355" s="220" t="s">
        <v>912</v>
      </c>
      <c r="K355" s="32"/>
      <c r="L355" s="32"/>
      <c r="M355" s="220" t="s">
        <v>912</v>
      </c>
      <c r="N355" s="32"/>
      <c r="O355" s="32"/>
      <c r="P355" s="220" t="s">
        <v>912</v>
      </c>
      <c r="Q355" s="32"/>
    </row>
    <row r="356" spans="1:17">
      <c r="A356" s="47"/>
      <c r="B356" s="82"/>
      <c r="C356" s="223"/>
      <c r="D356" s="175"/>
      <c r="E356" s="31"/>
      <c r="F356" s="234"/>
      <c r="G356" s="31"/>
      <c r="H356" s="234"/>
      <c r="I356" s="31"/>
      <c r="J356" s="146"/>
      <c r="K356" s="31"/>
      <c r="L356" s="31"/>
      <c r="M356" s="146"/>
      <c r="N356" s="31"/>
      <c r="O356" s="31"/>
      <c r="P356" s="146"/>
      <c r="Q356" s="31"/>
    </row>
    <row r="357" spans="1:17">
      <c r="A357" s="47"/>
      <c r="B357" s="231" t="s">
        <v>915</v>
      </c>
      <c r="C357" s="34"/>
      <c r="D357" s="34"/>
      <c r="E357" s="34"/>
      <c r="F357" s="34"/>
      <c r="G357" s="34"/>
      <c r="H357" s="231" t="s">
        <v>913</v>
      </c>
      <c r="I357" s="34"/>
      <c r="J357" s="149" t="s">
        <v>912</v>
      </c>
      <c r="K357" s="34"/>
      <c r="L357" s="34"/>
      <c r="M357" s="149" t="s">
        <v>912</v>
      </c>
      <c r="N357" s="34"/>
      <c r="O357" s="34"/>
      <c r="P357" s="149" t="s">
        <v>912</v>
      </c>
      <c r="Q357" s="34"/>
    </row>
    <row r="358" spans="1:17" ht="15.75" thickBot="1">
      <c r="A358" s="47"/>
      <c r="B358" s="232"/>
      <c r="C358" s="39"/>
      <c r="D358" s="39"/>
      <c r="E358" s="39"/>
      <c r="F358" s="39"/>
      <c r="G358" s="39"/>
      <c r="H358" s="232"/>
      <c r="I358" s="39"/>
      <c r="J358" s="218"/>
      <c r="K358" s="39"/>
      <c r="L358" s="39"/>
      <c r="M358" s="218"/>
      <c r="N358" s="39"/>
      <c r="O358" s="39"/>
      <c r="P358" s="218"/>
      <c r="Q358" s="39"/>
    </row>
    <row r="359" spans="1:17">
      <c r="A359" s="47"/>
      <c r="B359" s="86" t="s">
        <v>914</v>
      </c>
      <c r="C359" s="220">
        <v>47</v>
      </c>
      <c r="D359" s="32"/>
      <c r="E359" s="32"/>
      <c r="F359" s="233" t="s">
        <v>910</v>
      </c>
      <c r="G359" s="32"/>
      <c r="H359" s="233" t="s">
        <v>911</v>
      </c>
      <c r="I359" s="32"/>
      <c r="J359" s="220" t="s">
        <v>912</v>
      </c>
      <c r="K359" s="32"/>
      <c r="L359" s="32"/>
      <c r="M359" s="220" t="s">
        <v>912</v>
      </c>
      <c r="N359" s="32"/>
      <c r="O359" s="32"/>
      <c r="P359" s="220" t="s">
        <v>912</v>
      </c>
      <c r="Q359" s="32"/>
    </row>
    <row r="360" spans="1:17">
      <c r="A360" s="47"/>
      <c r="B360" s="82"/>
      <c r="C360" s="224"/>
      <c r="D360" s="175"/>
      <c r="E360" s="31"/>
      <c r="F360" s="234"/>
      <c r="G360" s="31"/>
      <c r="H360" s="234"/>
      <c r="I360" s="31"/>
      <c r="J360" s="146"/>
      <c r="K360" s="31"/>
      <c r="L360" s="31"/>
      <c r="M360" s="146"/>
      <c r="N360" s="31"/>
      <c r="O360" s="31"/>
      <c r="P360" s="146"/>
      <c r="Q360" s="31"/>
    </row>
    <row r="361" spans="1:17">
      <c r="A361" s="47"/>
      <c r="B361" s="231" t="s">
        <v>916</v>
      </c>
      <c r="C361" s="34"/>
      <c r="D361" s="34"/>
      <c r="E361" s="34"/>
      <c r="F361" s="34"/>
      <c r="G361" s="34"/>
      <c r="H361" s="231" t="s">
        <v>913</v>
      </c>
      <c r="I361" s="34"/>
      <c r="J361" s="149" t="s">
        <v>912</v>
      </c>
      <c r="K361" s="34"/>
      <c r="L361" s="34"/>
      <c r="M361" s="149" t="s">
        <v>912</v>
      </c>
      <c r="N361" s="34"/>
      <c r="O361" s="34"/>
      <c r="P361" s="149" t="s">
        <v>912</v>
      </c>
      <c r="Q361" s="34"/>
    </row>
    <row r="362" spans="1:17" ht="15.75" thickBot="1">
      <c r="A362" s="47"/>
      <c r="B362" s="232"/>
      <c r="C362" s="39"/>
      <c r="D362" s="39"/>
      <c r="E362" s="39"/>
      <c r="F362" s="39"/>
      <c r="G362" s="39"/>
      <c r="H362" s="232"/>
      <c r="I362" s="39"/>
      <c r="J362" s="218"/>
      <c r="K362" s="39"/>
      <c r="L362" s="39"/>
      <c r="M362" s="218"/>
      <c r="N362" s="39"/>
      <c r="O362" s="39"/>
      <c r="P362" s="218"/>
      <c r="Q362" s="39"/>
    </row>
    <row r="363" spans="1:17">
      <c r="A363" s="47"/>
      <c r="B363" s="86" t="s">
        <v>403</v>
      </c>
      <c r="C363" s="220">
        <v>32</v>
      </c>
      <c r="D363" s="32"/>
      <c r="E363" s="32"/>
      <c r="F363" s="233" t="s">
        <v>910</v>
      </c>
      <c r="G363" s="32"/>
      <c r="H363" s="233" t="s">
        <v>911</v>
      </c>
      <c r="I363" s="32"/>
      <c r="J363" s="220" t="s">
        <v>912</v>
      </c>
      <c r="K363" s="32"/>
      <c r="L363" s="32"/>
      <c r="M363" s="220" t="s">
        <v>912</v>
      </c>
      <c r="N363" s="32"/>
      <c r="O363" s="32"/>
      <c r="P363" s="220" t="s">
        <v>912</v>
      </c>
      <c r="Q363" s="32"/>
    </row>
    <row r="364" spans="1:17">
      <c r="A364" s="47"/>
      <c r="B364" s="82"/>
      <c r="C364" s="224"/>
      <c r="D364" s="175"/>
      <c r="E364" s="31"/>
      <c r="F364" s="234"/>
      <c r="G364" s="31"/>
      <c r="H364" s="234"/>
      <c r="I364" s="31"/>
      <c r="J364" s="146"/>
      <c r="K364" s="31"/>
      <c r="L364" s="31"/>
      <c r="M364" s="146"/>
      <c r="N364" s="31"/>
      <c r="O364" s="31"/>
      <c r="P364" s="146"/>
      <c r="Q364" s="31"/>
    </row>
    <row r="365" spans="1:17">
      <c r="A365" s="47"/>
      <c r="B365" s="34"/>
      <c r="C365" s="34"/>
      <c r="D365" s="34"/>
      <c r="E365" s="34"/>
      <c r="F365" s="34"/>
      <c r="G365" s="34"/>
      <c r="H365" s="231" t="s">
        <v>913</v>
      </c>
      <c r="I365" s="34"/>
      <c r="J365" s="149" t="s">
        <v>912</v>
      </c>
      <c r="K365" s="34"/>
      <c r="L365" s="34"/>
      <c r="M365" s="149" t="s">
        <v>912</v>
      </c>
      <c r="N365" s="34"/>
      <c r="O365" s="34"/>
      <c r="P365" s="149" t="s">
        <v>912</v>
      </c>
      <c r="Q365" s="34"/>
    </row>
    <row r="366" spans="1:17" ht="15.75" thickBot="1">
      <c r="A366" s="47"/>
      <c r="B366" s="39"/>
      <c r="C366" s="39"/>
      <c r="D366" s="39"/>
      <c r="E366" s="39"/>
      <c r="F366" s="39"/>
      <c r="G366" s="39"/>
      <c r="H366" s="232"/>
      <c r="I366" s="39"/>
      <c r="J366" s="218"/>
      <c r="K366" s="39"/>
      <c r="L366" s="39"/>
      <c r="M366" s="218"/>
      <c r="N366" s="39"/>
      <c r="O366" s="39"/>
      <c r="P366" s="218"/>
      <c r="Q366" s="39"/>
    </row>
    <row r="367" spans="1:17">
      <c r="A367" s="47"/>
      <c r="B367" s="86" t="s">
        <v>621</v>
      </c>
      <c r="C367" s="219">
        <v>2308</v>
      </c>
      <c r="D367" s="32"/>
      <c r="E367" s="32"/>
      <c r="F367" s="233" t="s">
        <v>917</v>
      </c>
      <c r="G367" s="32"/>
      <c r="H367" s="233" t="s">
        <v>918</v>
      </c>
      <c r="I367" s="32"/>
      <c r="J367" s="220">
        <v>7.49</v>
      </c>
      <c r="K367" s="86" t="s">
        <v>646</v>
      </c>
      <c r="L367" s="32"/>
      <c r="M367" s="220">
        <v>15.24</v>
      </c>
      <c r="N367" s="86" t="s">
        <v>646</v>
      </c>
      <c r="O367" s="32"/>
      <c r="P367" s="220">
        <v>8.64</v>
      </c>
      <c r="Q367" s="86" t="s">
        <v>646</v>
      </c>
    </row>
    <row r="368" spans="1:17">
      <c r="A368" s="47"/>
      <c r="B368" s="82"/>
      <c r="C368" s="223"/>
      <c r="D368" s="175"/>
      <c r="E368" s="31"/>
      <c r="F368" s="234"/>
      <c r="G368" s="31"/>
      <c r="H368" s="234"/>
      <c r="I368" s="31"/>
      <c r="J368" s="224"/>
      <c r="K368" s="235"/>
      <c r="L368" s="31"/>
      <c r="M368" s="224"/>
      <c r="N368" s="235"/>
      <c r="O368" s="175"/>
      <c r="P368" s="224"/>
      <c r="Q368" s="235"/>
    </row>
    <row r="369" spans="1:21" ht="15.75" thickBot="1">
      <c r="A369" s="47"/>
      <c r="B369" s="53"/>
      <c r="C369" s="39"/>
      <c r="D369" s="39"/>
      <c r="E369" s="53"/>
      <c r="F369" s="53"/>
      <c r="G369" s="53"/>
      <c r="H369" s="227" t="s">
        <v>919</v>
      </c>
      <c r="I369" s="53"/>
      <c r="J369" s="228">
        <v>10</v>
      </c>
      <c r="K369" s="229" t="s">
        <v>646</v>
      </c>
      <c r="L369" s="53"/>
      <c r="M369" s="228">
        <v>13</v>
      </c>
      <c r="N369" s="229" t="s">
        <v>646</v>
      </c>
      <c r="O369" s="53"/>
      <c r="P369" s="228">
        <v>10.16</v>
      </c>
      <c r="Q369" s="229" t="s">
        <v>646</v>
      </c>
    </row>
    <row r="370" spans="1:21">
      <c r="A370" s="47"/>
      <c r="B370" s="86" t="s">
        <v>46</v>
      </c>
      <c r="C370" s="219">
        <v>1916</v>
      </c>
      <c r="D370" s="32"/>
      <c r="E370" s="32"/>
      <c r="F370" s="233" t="s">
        <v>910</v>
      </c>
      <c r="G370" s="32"/>
      <c r="H370" s="233" t="s">
        <v>911</v>
      </c>
      <c r="I370" s="32"/>
      <c r="J370" s="220" t="s">
        <v>912</v>
      </c>
      <c r="K370" s="32"/>
      <c r="L370" s="32"/>
      <c r="M370" s="220" t="s">
        <v>912</v>
      </c>
      <c r="N370" s="32"/>
      <c r="O370" s="32"/>
      <c r="P370" s="220" t="s">
        <v>912</v>
      </c>
      <c r="Q370" s="32"/>
    </row>
    <row r="371" spans="1:21">
      <c r="A371" s="47"/>
      <c r="B371" s="82"/>
      <c r="C371" s="223"/>
      <c r="D371" s="175"/>
      <c r="E371" s="31"/>
      <c r="F371" s="234"/>
      <c r="G371" s="31"/>
      <c r="H371" s="234"/>
      <c r="I371" s="31"/>
      <c r="J371" s="224"/>
      <c r="K371" s="175"/>
      <c r="L371" s="31"/>
      <c r="M371" s="224"/>
      <c r="N371" s="175"/>
      <c r="O371" s="175"/>
      <c r="P371" s="224"/>
      <c r="Q371" s="175"/>
    </row>
    <row r="372" spans="1:21">
      <c r="A372" s="47"/>
      <c r="B372" s="34"/>
      <c r="C372" s="34"/>
      <c r="D372" s="34"/>
      <c r="E372" s="34"/>
      <c r="F372" s="34"/>
      <c r="G372" s="34"/>
      <c r="H372" s="231" t="s">
        <v>913</v>
      </c>
      <c r="I372" s="34"/>
      <c r="J372" s="149" t="s">
        <v>912</v>
      </c>
      <c r="K372" s="34"/>
      <c r="L372" s="34"/>
      <c r="M372" s="149" t="s">
        <v>912</v>
      </c>
      <c r="N372" s="34"/>
      <c r="O372" s="34"/>
      <c r="P372" s="149" t="s">
        <v>912</v>
      </c>
      <c r="Q372" s="34"/>
    </row>
    <row r="373" spans="1:21" ht="15.75" thickBot="1">
      <c r="A373" s="47"/>
      <c r="B373" s="39"/>
      <c r="C373" s="39"/>
      <c r="D373" s="39"/>
      <c r="E373" s="39"/>
      <c r="F373" s="39"/>
      <c r="G373" s="39"/>
      <c r="H373" s="232"/>
      <c r="I373" s="39"/>
      <c r="J373" s="218"/>
      <c r="K373" s="39"/>
      <c r="L373" s="39"/>
      <c r="M373" s="218"/>
      <c r="N373" s="39"/>
      <c r="O373" s="39"/>
      <c r="P373" s="218"/>
      <c r="Q373" s="39"/>
    </row>
    <row r="374" spans="1:21">
      <c r="A374" s="47"/>
      <c r="B374" s="188" t="s">
        <v>920</v>
      </c>
      <c r="C374" s="188"/>
      <c r="D374" s="188"/>
      <c r="E374" s="188"/>
      <c r="F374" s="188"/>
      <c r="G374" s="188"/>
      <c r="H374" s="188"/>
      <c r="I374" s="188"/>
      <c r="J374" s="188"/>
      <c r="K374" s="188"/>
      <c r="L374" s="188"/>
      <c r="M374" s="188"/>
      <c r="N374" s="188"/>
      <c r="O374" s="188"/>
      <c r="P374" s="188"/>
      <c r="Q374" s="188"/>
      <c r="R374" s="188"/>
      <c r="S374" s="188"/>
      <c r="T374" s="188"/>
      <c r="U374" s="188"/>
    </row>
  </sheetData>
  <mergeCells count="2273">
    <mergeCell ref="B108:U108"/>
    <mergeCell ref="A109:A175"/>
    <mergeCell ref="B109:U109"/>
    <mergeCell ref="A176:A332"/>
    <mergeCell ref="B176:U176"/>
    <mergeCell ref="A333:A374"/>
    <mergeCell ref="B333:U333"/>
    <mergeCell ref="B374:U374"/>
    <mergeCell ref="Q372:Q373"/>
    <mergeCell ref="A1:A2"/>
    <mergeCell ref="B1:U1"/>
    <mergeCell ref="B2:U2"/>
    <mergeCell ref="B3:U3"/>
    <mergeCell ref="A4:A62"/>
    <mergeCell ref="B4:U4"/>
    <mergeCell ref="A63:A93"/>
    <mergeCell ref="B63:U63"/>
    <mergeCell ref="A94:A108"/>
    <mergeCell ref="K372:K373"/>
    <mergeCell ref="L372:L373"/>
    <mergeCell ref="M372:M373"/>
    <mergeCell ref="N372:N373"/>
    <mergeCell ref="O372:O373"/>
    <mergeCell ref="P372:P373"/>
    <mergeCell ref="P370:P371"/>
    <mergeCell ref="Q370:Q371"/>
    <mergeCell ref="B372:B373"/>
    <mergeCell ref="C372:D373"/>
    <mergeCell ref="E372:E373"/>
    <mergeCell ref="F372:F373"/>
    <mergeCell ref="G372:G373"/>
    <mergeCell ref="H372:H373"/>
    <mergeCell ref="I372:I373"/>
    <mergeCell ref="J372:J373"/>
    <mergeCell ref="J370:J371"/>
    <mergeCell ref="K370:K371"/>
    <mergeCell ref="L370:L371"/>
    <mergeCell ref="M370:M371"/>
    <mergeCell ref="N370:N371"/>
    <mergeCell ref="O370:O371"/>
    <mergeCell ref="Q367:Q368"/>
    <mergeCell ref="C369:D369"/>
    <mergeCell ref="B370:B371"/>
    <mergeCell ref="C370:C371"/>
    <mergeCell ref="D370:D371"/>
    <mergeCell ref="E370:E371"/>
    <mergeCell ref="F370:F371"/>
    <mergeCell ref="G370:G371"/>
    <mergeCell ref="H370:H371"/>
    <mergeCell ref="I370:I371"/>
    <mergeCell ref="K367:K368"/>
    <mergeCell ref="L367:L368"/>
    <mergeCell ref="M367:M368"/>
    <mergeCell ref="N367:N368"/>
    <mergeCell ref="O367:O368"/>
    <mergeCell ref="P367:P368"/>
    <mergeCell ref="Q365:Q366"/>
    <mergeCell ref="B367:B368"/>
    <mergeCell ref="C367:C368"/>
    <mergeCell ref="D367:D368"/>
    <mergeCell ref="E367:E368"/>
    <mergeCell ref="F367:F368"/>
    <mergeCell ref="G367:G368"/>
    <mergeCell ref="H367:H368"/>
    <mergeCell ref="I367:I368"/>
    <mergeCell ref="J367:J368"/>
    <mergeCell ref="K365:K366"/>
    <mergeCell ref="L365:L366"/>
    <mergeCell ref="M365:M366"/>
    <mergeCell ref="N365:N366"/>
    <mergeCell ref="O365:O366"/>
    <mergeCell ref="P365:P366"/>
    <mergeCell ref="P363:P364"/>
    <mergeCell ref="Q363:Q364"/>
    <mergeCell ref="B365:B366"/>
    <mergeCell ref="C365:D366"/>
    <mergeCell ref="E365:E366"/>
    <mergeCell ref="F365:F366"/>
    <mergeCell ref="G365:G366"/>
    <mergeCell ref="H365:H366"/>
    <mergeCell ref="I365:I366"/>
    <mergeCell ref="J365:J366"/>
    <mergeCell ref="J363:J364"/>
    <mergeCell ref="K363:K364"/>
    <mergeCell ref="L363:L364"/>
    <mergeCell ref="M363:M364"/>
    <mergeCell ref="N363:N364"/>
    <mergeCell ref="O363:O364"/>
    <mergeCell ref="P361:P362"/>
    <mergeCell ref="Q361:Q362"/>
    <mergeCell ref="B363:B364"/>
    <mergeCell ref="C363:C364"/>
    <mergeCell ref="D363:D364"/>
    <mergeCell ref="E363:E364"/>
    <mergeCell ref="F363:F364"/>
    <mergeCell ref="G363:G364"/>
    <mergeCell ref="H363:H364"/>
    <mergeCell ref="I363:I364"/>
    <mergeCell ref="J361:J362"/>
    <mergeCell ref="K361:K362"/>
    <mergeCell ref="L361:L362"/>
    <mergeCell ref="M361:M362"/>
    <mergeCell ref="N361:N362"/>
    <mergeCell ref="O361:O362"/>
    <mergeCell ref="O359:O360"/>
    <mergeCell ref="P359:P360"/>
    <mergeCell ref="Q359:Q360"/>
    <mergeCell ref="B361:B362"/>
    <mergeCell ref="C361:D362"/>
    <mergeCell ref="E361:E362"/>
    <mergeCell ref="F361:F362"/>
    <mergeCell ref="G361:G362"/>
    <mergeCell ref="H361:H362"/>
    <mergeCell ref="I361:I362"/>
    <mergeCell ref="I359:I360"/>
    <mergeCell ref="J359:J360"/>
    <mergeCell ref="K359:K360"/>
    <mergeCell ref="L359:L360"/>
    <mergeCell ref="M359:M360"/>
    <mergeCell ref="N359:N360"/>
    <mergeCell ref="O357:O358"/>
    <mergeCell ref="P357:P358"/>
    <mergeCell ref="Q357:Q358"/>
    <mergeCell ref="B359:B360"/>
    <mergeCell ref="C359:C360"/>
    <mergeCell ref="D359:D360"/>
    <mergeCell ref="E359:E360"/>
    <mergeCell ref="F359:F360"/>
    <mergeCell ref="G359:G360"/>
    <mergeCell ref="H359:H360"/>
    <mergeCell ref="I357:I358"/>
    <mergeCell ref="J357:J358"/>
    <mergeCell ref="K357:K358"/>
    <mergeCell ref="L357:L358"/>
    <mergeCell ref="M357:M358"/>
    <mergeCell ref="N357:N358"/>
    <mergeCell ref="N355:N356"/>
    <mergeCell ref="O355:O356"/>
    <mergeCell ref="P355:P356"/>
    <mergeCell ref="Q355:Q356"/>
    <mergeCell ref="B357:B358"/>
    <mergeCell ref="C357:D358"/>
    <mergeCell ref="E357:E358"/>
    <mergeCell ref="F357:F358"/>
    <mergeCell ref="G357:G358"/>
    <mergeCell ref="H357:H358"/>
    <mergeCell ref="H355:H356"/>
    <mergeCell ref="I355:I356"/>
    <mergeCell ref="J355:J356"/>
    <mergeCell ref="K355:K356"/>
    <mergeCell ref="L355:L356"/>
    <mergeCell ref="M355:M356"/>
    <mergeCell ref="B355:B356"/>
    <mergeCell ref="C355:C356"/>
    <mergeCell ref="D355:D356"/>
    <mergeCell ref="E355:E356"/>
    <mergeCell ref="F355:F356"/>
    <mergeCell ref="G355:G356"/>
    <mergeCell ref="L353:L354"/>
    <mergeCell ref="M353:M354"/>
    <mergeCell ref="N353:N354"/>
    <mergeCell ref="O353:O354"/>
    <mergeCell ref="P353:P354"/>
    <mergeCell ref="Q353:Q354"/>
    <mergeCell ref="Q351:Q352"/>
    <mergeCell ref="B353:B354"/>
    <mergeCell ref="C353:D354"/>
    <mergeCell ref="E353:E354"/>
    <mergeCell ref="F353:F354"/>
    <mergeCell ref="G353:G354"/>
    <mergeCell ref="H353:H354"/>
    <mergeCell ref="I353:I354"/>
    <mergeCell ref="J353:J354"/>
    <mergeCell ref="K353:K354"/>
    <mergeCell ref="K351:K352"/>
    <mergeCell ref="L351:L352"/>
    <mergeCell ref="M351:M352"/>
    <mergeCell ref="N351:N352"/>
    <mergeCell ref="O351:O352"/>
    <mergeCell ref="P351:P352"/>
    <mergeCell ref="Q349:Q350"/>
    <mergeCell ref="B351:B352"/>
    <mergeCell ref="C351:C352"/>
    <mergeCell ref="D351:D352"/>
    <mergeCell ref="E351:E352"/>
    <mergeCell ref="F351:F352"/>
    <mergeCell ref="G351:G352"/>
    <mergeCell ref="H351:H352"/>
    <mergeCell ref="I351:I352"/>
    <mergeCell ref="J351:J352"/>
    <mergeCell ref="K349:K350"/>
    <mergeCell ref="L349:L350"/>
    <mergeCell ref="M349:M350"/>
    <mergeCell ref="N349:N350"/>
    <mergeCell ref="O349:O350"/>
    <mergeCell ref="P349:P350"/>
    <mergeCell ref="P347:P348"/>
    <mergeCell ref="Q347:Q348"/>
    <mergeCell ref="B349:B350"/>
    <mergeCell ref="C349:D350"/>
    <mergeCell ref="E349:E350"/>
    <mergeCell ref="F349:F350"/>
    <mergeCell ref="G349:G350"/>
    <mergeCell ref="H349:H350"/>
    <mergeCell ref="I349:I350"/>
    <mergeCell ref="J349:J350"/>
    <mergeCell ref="J347:J348"/>
    <mergeCell ref="K347:K348"/>
    <mergeCell ref="L347:L348"/>
    <mergeCell ref="M347:M348"/>
    <mergeCell ref="N347:N348"/>
    <mergeCell ref="O347:O348"/>
    <mergeCell ref="P345:P346"/>
    <mergeCell ref="Q345:Q346"/>
    <mergeCell ref="B347:B348"/>
    <mergeCell ref="C347:C348"/>
    <mergeCell ref="D347:D348"/>
    <mergeCell ref="E347:E348"/>
    <mergeCell ref="F347:F348"/>
    <mergeCell ref="G347:G348"/>
    <mergeCell ref="H347:H348"/>
    <mergeCell ref="I347:I348"/>
    <mergeCell ref="J345:J346"/>
    <mergeCell ref="K345:K346"/>
    <mergeCell ref="L345:L346"/>
    <mergeCell ref="M345:M346"/>
    <mergeCell ref="N345:N346"/>
    <mergeCell ref="O345:O346"/>
    <mergeCell ref="O343:O344"/>
    <mergeCell ref="P343:P344"/>
    <mergeCell ref="Q343:Q344"/>
    <mergeCell ref="B345:B346"/>
    <mergeCell ref="C345:D346"/>
    <mergeCell ref="E345:E346"/>
    <mergeCell ref="F345:F346"/>
    <mergeCell ref="G345:G346"/>
    <mergeCell ref="H345:H346"/>
    <mergeCell ref="I345:I346"/>
    <mergeCell ref="I343:I344"/>
    <mergeCell ref="J343:J344"/>
    <mergeCell ref="K343:K344"/>
    <mergeCell ref="L343:L344"/>
    <mergeCell ref="M343:M344"/>
    <mergeCell ref="N343:N344"/>
    <mergeCell ref="O341:O342"/>
    <mergeCell ref="P341:P342"/>
    <mergeCell ref="Q341:Q342"/>
    <mergeCell ref="B343:B344"/>
    <mergeCell ref="C343:C344"/>
    <mergeCell ref="D343:D344"/>
    <mergeCell ref="E343:E344"/>
    <mergeCell ref="F343:F344"/>
    <mergeCell ref="G343:G344"/>
    <mergeCell ref="H343:H344"/>
    <mergeCell ref="I341:I342"/>
    <mergeCell ref="J341:J342"/>
    <mergeCell ref="K341:K342"/>
    <mergeCell ref="L341:L342"/>
    <mergeCell ref="M341:M342"/>
    <mergeCell ref="N341:N342"/>
    <mergeCell ref="N339:N340"/>
    <mergeCell ref="O339:O340"/>
    <mergeCell ref="P339:P340"/>
    <mergeCell ref="Q339:Q340"/>
    <mergeCell ref="B341:B342"/>
    <mergeCell ref="C341:D342"/>
    <mergeCell ref="E341:E342"/>
    <mergeCell ref="F341:F342"/>
    <mergeCell ref="G341:G342"/>
    <mergeCell ref="H341:H342"/>
    <mergeCell ref="H339:H340"/>
    <mergeCell ref="I339:I340"/>
    <mergeCell ref="J339:J340"/>
    <mergeCell ref="K339:K340"/>
    <mergeCell ref="L339:L340"/>
    <mergeCell ref="M339:M340"/>
    <mergeCell ref="B339:B340"/>
    <mergeCell ref="C339:C340"/>
    <mergeCell ref="D339:D340"/>
    <mergeCell ref="E339:E340"/>
    <mergeCell ref="F339:F340"/>
    <mergeCell ref="G339:G340"/>
    <mergeCell ref="C337:D337"/>
    <mergeCell ref="J337:N337"/>
    <mergeCell ref="P337:Q337"/>
    <mergeCell ref="C338:D338"/>
    <mergeCell ref="J338:K338"/>
    <mergeCell ref="M338:N338"/>
    <mergeCell ref="P338:Q338"/>
    <mergeCell ref="S331:T332"/>
    <mergeCell ref="U331:U332"/>
    <mergeCell ref="B334:Q334"/>
    <mergeCell ref="C336:K336"/>
    <mergeCell ref="M336:N336"/>
    <mergeCell ref="P336:Q336"/>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C311:E311"/>
    <mergeCell ref="G311:I311"/>
    <mergeCell ref="K311:M311"/>
    <mergeCell ref="O311:Q311"/>
    <mergeCell ref="S311:U311"/>
    <mergeCell ref="C312:E312"/>
    <mergeCell ref="G312:I312"/>
    <mergeCell ref="K312:M312"/>
    <mergeCell ref="O312:Q312"/>
    <mergeCell ref="S312:U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2:R293"/>
    <mergeCell ref="S292:T293"/>
    <mergeCell ref="U292:U293"/>
    <mergeCell ref="C294:E294"/>
    <mergeCell ref="G294:I294"/>
    <mergeCell ref="K294:M294"/>
    <mergeCell ref="O294:Q294"/>
    <mergeCell ref="S294:U294"/>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U281:U282"/>
    <mergeCell ref="C283:E283"/>
    <mergeCell ref="G283:I283"/>
    <mergeCell ref="K283:M283"/>
    <mergeCell ref="O283:Q283"/>
    <mergeCell ref="S283:U283"/>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Q275:Q276"/>
    <mergeCell ref="R275:R276"/>
    <mergeCell ref="S275:T276"/>
    <mergeCell ref="U275:U276"/>
    <mergeCell ref="B277:B278"/>
    <mergeCell ref="C277:D278"/>
    <mergeCell ref="E277:E278"/>
    <mergeCell ref="F277:F278"/>
    <mergeCell ref="G277:H278"/>
    <mergeCell ref="I277:I278"/>
    <mergeCell ref="I275:I276"/>
    <mergeCell ref="J275:J276"/>
    <mergeCell ref="K275:L276"/>
    <mergeCell ref="M275:M276"/>
    <mergeCell ref="N275:N276"/>
    <mergeCell ref="O275:P276"/>
    <mergeCell ref="C274:E274"/>
    <mergeCell ref="G274:I274"/>
    <mergeCell ref="K274:M274"/>
    <mergeCell ref="O274:Q274"/>
    <mergeCell ref="S274:U274"/>
    <mergeCell ref="B275:B276"/>
    <mergeCell ref="C275:D276"/>
    <mergeCell ref="E275:E276"/>
    <mergeCell ref="F275:F276"/>
    <mergeCell ref="G275:H276"/>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S263:S264"/>
    <mergeCell ref="T263:T264"/>
    <mergeCell ref="U263:U264"/>
    <mergeCell ref="C265:E265"/>
    <mergeCell ref="G265:I265"/>
    <mergeCell ref="K265:M265"/>
    <mergeCell ref="O265:Q265"/>
    <mergeCell ref="S265:U265"/>
    <mergeCell ref="M263:M264"/>
    <mergeCell ref="N263:N264"/>
    <mergeCell ref="O263:O264"/>
    <mergeCell ref="P263:P264"/>
    <mergeCell ref="Q263:Q264"/>
    <mergeCell ref="R263:R264"/>
    <mergeCell ref="G263:G264"/>
    <mergeCell ref="H263:H264"/>
    <mergeCell ref="I263:I264"/>
    <mergeCell ref="J263:J264"/>
    <mergeCell ref="K263:K264"/>
    <mergeCell ref="L263:L264"/>
    <mergeCell ref="C262:E262"/>
    <mergeCell ref="G262:I262"/>
    <mergeCell ref="K262:M262"/>
    <mergeCell ref="O262:Q262"/>
    <mergeCell ref="S262:U262"/>
    <mergeCell ref="B263:B264"/>
    <mergeCell ref="C263:C264"/>
    <mergeCell ref="D263:D264"/>
    <mergeCell ref="E263:E264"/>
    <mergeCell ref="F263:F264"/>
    <mergeCell ref="S259:U259"/>
    <mergeCell ref="S260:U260"/>
    <mergeCell ref="C261:E261"/>
    <mergeCell ref="G261:I261"/>
    <mergeCell ref="K261:M261"/>
    <mergeCell ref="O261:Q261"/>
    <mergeCell ref="S261:U261"/>
    <mergeCell ref="G260:I260"/>
    <mergeCell ref="J259:J260"/>
    <mergeCell ref="K259:M260"/>
    <mergeCell ref="N259:N260"/>
    <mergeCell ref="O259:Q260"/>
    <mergeCell ref="R259:R260"/>
    <mergeCell ref="R254:R255"/>
    <mergeCell ref="S254:T255"/>
    <mergeCell ref="U254:U255"/>
    <mergeCell ref="B256:U256"/>
    <mergeCell ref="C258:U258"/>
    <mergeCell ref="B259:B260"/>
    <mergeCell ref="C259:E259"/>
    <mergeCell ref="C260:E260"/>
    <mergeCell ref="F259:F260"/>
    <mergeCell ref="G259:I259"/>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Q236:Q237"/>
    <mergeCell ref="R236:R237"/>
    <mergeCell ref="S236:T237"/>
    <mergeCell ref="U236:U237"/>
    <mergeCell ref="B238:B239"/>
    <mergeCell ref="C238:D239"/>
    <mergeCell ref="E238:E239"/>
    <mergeCell ref="F238:F239"/>
    <mergeCell ref="G238:H239"/>
    <mergeCell ref="I238:I239"/>
    <mergeCell ref="I236:I237"/>
    <mergeCell ref="J236:J237"/>
    <mergeCell ref="K236:L237"/>
    <mergeCell ref="M236:M237"/>
    <mergeCell ref="N236:N237"/>
    <mergeCell ref="O236:P237"/>
    <mergeCell ref="C235:E235"/>
    <mergeCell ref="G235:I235"/>
    <mergeCell ref="K235:M235"/>
    <mergeCell ref="O235:Q235"/>
    <mergeCell ref="S235:U235"/>
    <mergeCell ref="B236:B237"/>
    <mergeCell ref="C236:D237"/>
    <mergeCell ref="E236:E237"/>
    <mergeCell ref="F236:F237"/>
    <mergeCell ref="G236:H237"/>
    <mergeCell ref="R232:R233"/>
    <mergeCell ref="S232:T233"/>
    <mergeCell ref="U232:U233"/>
    <mergeCell ref="C234:E234"/>
    <mergeCell ref="G234:I234"/>
    <mergeCell ref="K234:M234"/>
    <mergeCell ref="O234:Q234"/>
    <mergeCell ref="S234:U234"/>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3:R214"/>
    <mergeCell ref="S213:T214"/>
    <mergeCell ref="U213:U214"/>
    <mergeCell ref="C215:E215"/>
    <mergeCell ref="G215:I215"/>
    <mergeCell ref="K215:M215"/>
    <mergeCell ref="O215:Q215"/>
    <mergeCell ref="S215:U215"/>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U202:U203"/>
    <mergeCell ref="C204:E204"/>
    <mergeCell ref="G204:I204"/>
    <mergeCell ref="K204:M204"/>
    <mergeCell ref="O204:Q204"/>
    <mergeCell ref="S204:U204"/>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Q196:Q197"/>
    <mergeCell ref="R196:R197"/>
    <mergeCell ref="S196:T197"/>
    <mergeCell ref="U196:U197"/>
    <mergeCell ref="B198:B199"/>
    <mergeCell ref="C198:D199"/>
    <mergeCell ref="E198:E199"/>
    <mergeCell ref="F198:F199"/>
    <mergeCell ref="G198:H199"/>
    <mergeCell ref="I198:I199"/>
    <mergeCell ref="I196:I197"/>
    <mergeCell ref="J196:J197"/>
    <mergeCell ref="K196:L197"/>
    <mergeCell ref="M196:M197"/>
    <mergeCell ref="N196:N197"/>
    <mergeCell ref="O196:P197"/>
    <mergeCell ref="C195:E195"/>
    <mergeCell ref="G195:I195"/>
    <mergeCell ref="K195:M195"/>
    <mergeCell ref="O195:Q195"/>
    <mergeCell ref="S195:U195"/>
    <mergeCell ref="B196:B197"/>
    <mergeCell ref="C196:D197"/>
    <mergeCell ref="E196:E197"/>
    <mergeCell ref="F196:F197"/>
    <mergeCell ref="G196:H197"/>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S184:S185"/>
    <mergeCell ref="T184:T185"/>
    <mergeCell ref="U184:U185"/>
    <mergeCell ref="C186:E186"/>
    <mergeCell ref="G186:I186"/>
    <mergeCell ref="K186:M186"/>
    <mergeCell ref="O186:Q186"/>
    <mergeCell ref="S186:U186"/>
    <mergeCell ref="M184:M185"/>
    <mergeCell ref="N184:N185"/>
    <mergeCell ref="O184:O185"/>
    <mergeCell ref="P184:P185"/>
    <mergeCell ref="Q184:Q185"/>
    <mergeCell ref="R184:R185"/>
    <mergeCell ref="G184:G185"/>
    <mergeCell ref="H184:H185"/>
    <mergeCell ref="I184:I185"/>
    <mergeCell ref="J184:J185"/>
    <mergeCell ref="K184:K185"/>
    <mergeCell ref="L184:L185"/>
    <mergeCell ref="C183:E183"/>
    <mergeCell ref="G183:I183"/>
    <mergeCell ref="K183:M183"/>
    <mergeCell ref="O183:Q183"/>
    <mergeCell ref="S183:U183"/>
    <mergeCell ref="B184:B185"/>
    <mergeCell ref="C184:C185"/>
    <mergeCell ref="D184:D185"/>
    <mergeCell ref="E184:E185"/>
    <mergeCell ref="F184:F185"/>
    <mergeCell ref="N180:N181"/>
    <mergeCell ref="O180:Q181"/>
    <mergeCell ref="R180:R181"/>
    <mergeCell ref="S180:U180"/>
    <mergeCell ref="S181:U181"/>
    <mergeCell ref="C182:E182"/>
    <mergeCell ref="G182:I182"/>
    <mergeCell ref="K182:M182"/>
    <mergeCell ref="O182:Q182"/>
    <mergeCell ref="S182:U182"/>
    <mergeCell ref="B177:U177"/>
    <mergeCell ref="C179:U179"/>
    <mergeCell ref="B180:B181"/>
    <mergeCell ref="C180:E180"/>
    <mergeCell ref="C181:E181"/>
    <mergeCell ref="F180:F181"/>
    <mergeCell ref="G180:I180"/>
    <mergeCell ref="G181:I181"/>
    <mergeCell ref="J180:J181"/>
    <mergeCell ref="K180:M181"/>
    <mergeCell ref="H174:H175"/>
    <mergeCell ref="I174:I175"/>
    <mergeCell ref="J174:J175"/>
    <mergeCell ref="K174:K175"/>
    <mergeCell ref="L174:L175"/>
    <mergeCell ref="M174:M175"/>
    <mergeCell ref="B174:B175"/>
    <mergeCell ref="C174:C175"/>
    <mergeCell ref="D174:D175"/>
    <mergeCell ref="E174:E175"/>
    <mergeCell ref="F174:F175"/>
    <mergeCell ref="G174:G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H164:H165"/>
    <mergeCell ref="I164:I165"/>
    <mergeCell ref="J164:J165"/>
    <mergeCell ref="K164:K165"/>
    <mergeCell ref="L164:L165"/>
    <mergeCell ref="M164:M165"/>
    <mergeCell ref="C163:D163"/>
    <mergeCell ref="F163:G163"/>
    <mergeCell ref="I163:J163"/>
    <mergeCell ref="L163:M163"/>
    <mergeCell ref="B164:B165"/>
    <mergeCell ref="C164:C165"/>
    <mergeCell ref="D164:D165"/>
    <mergeCell ref="E164:E165"/>
    <mergeCell ref="F164:F165"/>
    <mergeCell ref="G164:G165"/>
    <mergeCell ref="H161:H162"/>
    <mergeCell ref="I161:I162"/>
    <mergeCell ref="J161:J162"/>
    <mergeCell ref="K161:K162"/>
    <mergeCell ref="L161:L162"/>
    <mergeCell ref="M161:M162"/>
    <mergeCell ref="B161:B162"/>
    <mergeCell ref="C161:C162"/>
    <mergeCell ref="D161:D162"/>
    <mergeCell ref="E161:E162"/>
    <mergeCell ref="F161:F162"/>
    <mergeCell ref="G161:G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H155:H156"/>
    <mergeCell ref="I155:I156"/>
    <mergeCell ref="J155:J156"/>
    <mergeCell ref="K155:K156"/>
    <mergeCell ref="L155:L156"/>
    <mergeCell ref="M155:M156"/>
    <mergeCell ref="C154:D154"/>
    <mergeCell ref="F154:G154"/>
    <mergeCell ref="I154:J154"/>
    <mergeCell ref="L154:M154"/>
    <mergeCell ref="B155:B156"/>
    <mergeCell ref="C155:C156"/>
    <mergeCell ref="D155:D156"/>
    <mergeCell ref="E155:E156"/>
    <mergeCell ref="F155:F156"/>
    <mergeCell ref="G155:G156"/>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0:D150"/>
    <mergeCell ref="F150:G150"/>
    <mergeCell ref="I150:J150"/>
    <mergeCell ref="L150:M150"/>
    <mergeCell ref="C151:D151"/>
    <mergeCell ref="F151:G151"/>
    <mergeCell ref="I151:J151"/>
    <mergeCell ref="L151:M151"/>
    <mergeCell ref="I146:J146"/>
    <mergeCell ref="I147:J147"/>
    <mergeCell ref="I148:J148"/>
    <mergeCell ref="I149:J149"/>
    <mergeCell ref="K146:K149"/>
    <mergeCell ref="L146:M146"/>
    <mergeCell ref="L147:M147"/>
    <mergeCell ref="L148:M148"/>
    <mergeCell ref="L149:M149"/>
    <mergeCell ref="B143:M143"/>
    <mergeCell ref="C145:M145"/>
    <mergeCell ref="B146:B149"/>
    <mergeCell ref="C146:D149"/>
    <mergeCell ref="E146:E149"/>
    <mergeCell ref="F146:G146"/>
    <mergeCell ref="F147:G147"/>
    <mergeCell ref="F148:G148"/>
    <mergeCell ref="F149:G149"/>
    <mergeCell ref="H146:H149"/>
    <mergeCell ref="H141:H142"/>
    <mergeCell ref="I141:I142"/>
    <mergeCell ref="J141:J142"/>
    <mergeCell ref="K141:K142"/>
    <mergeCell ref="L141:L142"/>
    <mergeCell ref="M141:M142"/>
    <mergeCell ref="B141:B142"/>
    <mergeCell ref="C141:C142"/>
    <mergeCell ref="D141:D142"/>
    <mergeCell ref="E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31:H132"/>
    <mergeCell ref="I131:I132"/>
    <mergeCell ref="J131:J132"/>
    <mergeCell ref="K131:K132"/>
    <mergeCell ref="L131:L132"/>
    <mergeCell ref="M131:M132"/>
    <mergeCell ref="C130:D130"/>
    <mergeCell ref="F130:G130"/>
    <mergeCell ref="I130:J130"/>
    <mergeCell ref="L130:M130"/>
    <mergeCell ref="B131:B132"/>
    <mergeCell ref="C131:C132"/>
    <mergeCell ref="D131:D132"/>
    <mergeCell ref="E131:E132"/>
    <mergeCell ref="F131:F132"/>
    <mergeCell ref="G131:G132"/>
    <mergeCell ref="H128:H129"/>
    <mergeCell ref="I128:I129"/>
    <mergeCell ref="J128:J129"/>
    <mergeCell ref="K128:K129"/>
    <mergeCell ref="L128:L129"/>
    <mergeCell ref="M128:M129"/>
    <mergeCell ref="B128:B129"/>
    <mergeCell ref="C128:C129"/>
    <mergeCell ref="D128:D129"/>
    <mergeCell ref="E128:E129"/>
    <mergeCell ref="F128:F129"/>
    <mergeCell ref="G128:G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22:H123"/>
    <mergeCell ref="I122:I123"/>
    <mergeCell ref="J122:J123"/>
    <mergeCell ref="K122:K123"/>
    <mergeCell ref="L122:L123"/>
    <mergeCell ref="M122:M123"/>
    <mergeCell ref="C121:D121"/>
    <mergeCell ref="F121:G121"/>
    <mergeCell ref="I121:J121"/>
    <mergeCell ref="L121:M121"/>
    <mergeCell ref="B122:B123"/>
    <mergeCell ref="C122:C123"/>
    <mergeCell ref="D122:D123"/>
    <mergeCell ref="E122:E123"/>
    <mergeCell ref="F122:F123"/>
    <mergeCell ref="G122:G123"/>
    <mergeCell ref="H119:H120"/>
    <mergeCell ref="I119:I120"/>
    <mergeCell ref="J119:J120"/>
    <mergeCell ref="K119:K120"/>
    <mergeCell ref="L119:L120"/>
    <mergeCell ref="M119:M120"/>
    <mergeCell ref="C118:D118"/>
    <mergeCell ref="F118:G118"/>
    <mergeCell ref="I118:J118"/>
    <mergeCell ref="L118:M118"/>
    <mergeCell ref="B119:B120"/>
    <mergeCell ref="C119:C120"/>
    <mergeCell ref="D119:D120"/>
    <mergeCell ref="E119:E120"/>
    <mergeCell ref="F119:F120"/>
    <mergeCell ref="G119:G120"/>
    <mergeCell ref="L113:M113"/>
    <mergeCell ref="L114:M114"/>
    <mergeCell ref="L115:M115"/>
    <mergeCell ref="L116:M116"/>
    <mergeCell ref="C117:D117"/>
    <mergeCell ref="F117:G117"/>
    <mergeCell ref="I117:J117"/>
    <mergeCell ref="L117:M117"/>
    <mergeCell ref="H113:H116"/>
    <mergeCell ref="I113:J113"/>
    <mergeCell ref="I114:J114"/>
    <mergeCell ref="I115:J115"/>
    <mergeCell ref="I116:J116"/>
    <mergeCell ref="K113:K116"/>
    <mergeCell ref="R106:R107"/>
    <mergeCell ref="B110:M110"/>
    <mergeCell ref="C112:M112"/>
    <mergeCell ref="B113:B116"/>
    <mergeCell ref="C113:D116"/>
    <mergeCell ref="E113:E116"/>
    <mergeCell ref="F113:G113"/>
    <mergeCell ref="F114:G114"/>
    <mergeCell ref="F115:G115"/>
    <mergeCell ref="F116:G116"/>
    <mergeCell ref="J106:J107"/>
    <mergeCell ref="K106:K107"/>
    <mergeCell ref="L106:M107"/>
    <mergeCell ref="N106:N107"/>
    <mergeCell ref="O106:O107"/>
    <mergeCell ref="P106:Q107"/>
    <mergeCell ref="B106:B107"/>
    <mergeCell ref="C106:C107"/>
    <mergeCell ref="D106:E107"/>
    <mergeCell ref="F106:F107"/>
    <mergeCell ref="G106:G107"/>
    <mergeCell ref="H106:I107"/>
    <mergeCell ref="N103:N104"/>
    <mergeCell ref="O103:O104"/>
    <mergeCell ref="P103:P104"/>
    <mergeCell ref="Q103:Q104"/>
    <mergeCell ref="R103:R104"/>
    <mergeCell ref="D105:F105"/>
    <mergeCell ref="H105:J105"/>
    <mergeCell ref="L105:N105"/>
    <mergeCell ref="P105:R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O99:O101"/>
    <mergeCell ref="P99:R99"/>
    <mergeCell ref="P100:R100"/>
    <mergeCell ref="P101:R101"/>
    <mergeCell ref="D102:F102"/>
    <mergeCell ref="H102:J102"/>
    <mergeCell ref="L102:N102"/>
    <mergeCell ref="P102:R102"/>
    <mergeCell ref="H100:J100"/>
    <mergeCell ref="H101:J101"/>
    <mergeCell ref="K99:K101"/>
    <mergeCell ref="L99:N99"/>
    <mergeCell ref="L100:N100"/>
    <mergeCell ref="L101:N101"/>
    <mergeCell ref="D97:R97"/>
    <mergeCell ref="D98:J98"/>
    <mergeCell ref="L98:R98"/>
    <mergeCell ref="B99:B101"/>
    <mergeCell ref="C99:C101"/>
    <mergeCell ref="D99:F99"/>
    <mergeCell ref="D100:F100"/>
    <mergeCell ref="D101:F101"/>
    <mergeCell ref="G99:G101"/>
    <mergeCell ref="H99:J99"/>
    <mergeCell ref="N92:N93"/>
    <mergeCell ref="O92:O93"/>
    <mergeCell ref="P92:P93"/>
    <mergeCell ref="Q92:Q93"/>
    <mergeCell ref="R92:R93"/>
    <mergeCell ref="B95:R95"/>
    <mergeCell ref="B94:U94"/>
    <mergeCell ref="H92:H93"/>
    <mergeCell ref="I92:I93"/>
    <mergeCell ref="J92:J93"/>
    <mergeCell ref="K92:K93"/>
    <mergeCell ref="L92:L93"/>
    <mergeCell ref="M92:M93"/>
    <mergeCell ref="N90:N91"/>
    <mergeCell ref="O90:O91"/>
    <mergeCell ref="P90:Q91"/>
    <mergeCell ref="R90:R91"/>
    <mergeCell ref="B92:B93"/>
    <mergeCell ref="C92:C93"/>
    <mergeCell ref="D92:D93"/>
    <mergeCell ref="E92:E93"/>
    <mergeCell ref="F92:F93"/>
    <mergeCell ref="G92:G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B84:B85"/>
    <mergeCell ref="C84:C85"/>
    <mergeCell ref="D84:E85"/>
    <mergeCell ref="F84:F85"/>
    <mergeCell ref="G84:G85"/>
    <mergeCell ref="H84:I85"/>
    <mergeCell ref="N81:N82"/>
    <mergeCell ref="O81:O82"/>
    <mergeCell ref="P81:Q82"/>
    <mergeCell ref="R81:R82"/>
    <mergeCell ref="D83:F83"/>
    <mergeCell ref="H83:J83"/>
    <mergeCell ref="L83:N83"/>
    <mergeCell ref="P83:R83"/>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B79:B80"/>
    <mergeCell ref="C79:C80"/>
    <mergeCell ref="D79:E80"/>
    <mergeCell ref="F79:F80"/>
    <mergeCell ref="G79:G80"/>
    <mergeCell ref="H79:I80"/>
    <mergeCell ref="L76:M77"/>
    <mergeCell ref="N76:N77"/>
    <mergeCell ref="O76:O77"/>
    <mergeCell ref="P76:Q77"/>
    <mergeCell ref="R76:R77"/>
    <mergeCell ref="D78:F78"/>
    <mergeCell ref="H78:J78"/>
    <mergeCell ref="L78:N78"/>
    <mergeCell ref="P78:R78"/>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P68:R68"/>
    <mergeCell ref="P69:R69"/>
    <mergeCell ref="P70:R70"/>
    <mergeCell ref="D71:F71"/>
    <mergeCell ref="H71:J71"/>
    <mergeCell ref="L71:N71"/>
    <mergeCell ref="P71:R71"/>
    <mergeCell ref="H70:J70"/>
    <mergeCell ref="K68:K70"/>
    <mergeCell ref="L68:N68"/>
    <mergeCell ref="L69:N69"/>
    <mergeCell ref="L70:N70"/>
    <mergeCell ref="O68:O70"/>
    <mergeCell ref="D67:J67"/>
    <mergeCell ref="L67:R67"/>
    <mergeCell ref="B68:B70"/>
    <mergeCell ref="C68:C70"/>
    <mergeCell ref="D68:F68"/>
    <mergeCell ref="D69:F69"/>
    <mergeCell ref="D70:F70"/>
    <mergeCell ref="G68:G70"/>
    <mergeCell ref="H68:J68"/>
    <mergeCell ref="H69:J69"/>
    <mergeCell ref="N61:N62"/>
    <mergeCell ref="O61:O62"/>
    <mergeCell ref="P61:P62"/>
    <mergeCell ref="Q61:Q62"/>
    <mergeCell ref="B64:R64"/>
    <mergeCell ref="D66:R66"/>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O35:Q35"/>
    <mergeCell ref="O36:Q36"/>
    <mergeCell ref="O37:Q37"/>
    <mergeCell ref="O38:Q38"/>
    <mergeCell ref="O39:Q39"/>
    <mergeCell ref="C40:E40"/>
    <mergeCell ref="G40:I40"/>
    <mergeCell ref="K40:M40"/>
    <mergeCell ref="O40:Q40"/>
    <mergeCell ref="K35:M35"/>
    <mergeCell ref="K36:M36"/>
    <mergeCell ref="K37:M37"/>
    <mergeCell ref="K38:M38"/>
    <mergeCell ref="K39:M39"/>
    <mergeCell ref="N35:N39"/>
    <mergeCell ref="C34:Q34"/>
    <mergeCell ref="B35:B39"/>
    <mergeCell ref="C35:E39"/>
    <mergeCell ref="F35:F39"/>
    <mergeCell ref="G35:I35"/>
    <mergeCell ref="G36:I36"/>
    <mergeCell ref="G37:I37"/>
    <mergeCell ref="G38:I38"/>
    <mergeCell ref="G39:I39"/>
    <mergeCell ref="J35:J39"/>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K8:M8"/>
    <mergeCell ref="K9:M9"/>
    <mergeCell ref="K10:M10"/>
    <mergeCell ref="K11:M11"/>
    <mergeCell ref="N8:N11"/>
    <mergeCell ref="O8:Q8"/>
    <mergeCell ref="O9:Q9"/>
    <mergeCell ref="O10:Q10"/>
    <mergeCell ref="O11:Q11"/>
    <mergeCell ref="B5:Q5"/>
    <mergeCell ref="C7:Q7"/>
    <mergeCell ref="B8:B11"/>
    <mergeCell ref="C8:E11"/>
    <mergeCell ref="F8:F11"/>
    <mergeCell ref="G8:I8"/>
    <mergeCell ref="G9:I9"/>
    <mergeCell ref="G10:I10"/>
    <mergeCell ref="G11:I11"/>
    <mergeCell ref="J8:J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3.5703125" customWidth="1"/>
    <col min="4" max="4" width="13.42578125" customWidth="1"/>
    <col min="5" max="5" width="2.7109375" customWidth="1"/>
    <col min="6" max="6" width="16.5703125" customWidth="1"/>
    <col min="7" max="7" width="3.5703125" customWidth="1"/>
    <col min="8" max="8" width="13.42578125" customWidth="1"/>
    <col min="9" max="9" width="2.7109375" customWidth="1"/>
    <col min="10" max="10" width="16.5703125" customWidth="1"/>
    <col min="11" max="11" width="3.5703125" customWidth="1"/>
    <col min="12" max="12" width="11.7109375" customWidth="1"/>
    <col min="13" max="13" width="2.7109375" customWidth="1"/>
  </cols>
  <sheetData>
    <row r="1" spans="1:13" ht="15" customHeight="1">
      <c r="A1" s="9" t="s">
        <v>114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38</v>
      </c>
      <c r="B3" s="46"/>
      <c r="C3" s="46"/>
      <c r="D3" s="46"/>
      <c r="E3" s="46"/>
      <c r="F3" s="46"/>
      <c r="G3" s="46"/>
      <c r="H3" s="46"/>
      <c r="I3" s="46"/>
      <c r="J3" s="46"/>
      <c r="K3" s="46"/>
      <c r="L3" s="46"/>
      <c r="M3" s="46"/>
    </row>
    <row r="4" spans="1:13">
      <c r="A4" s="47" t="s">
        <v>1142</v>
      </c>
      <c r="B4" s="50" t="s">
        <v>940</v>
      </c>
      <c r="C4" s="50"/>
      <c r="D4" s="50"/>
      <c r="E4" s="50"/>
      <c r="F4" s="50"/>
      <c r="G4" s="50"/>
      <c r="H4" s="50"/>
      <c r="I4" s="50"/>
      <c r="J4" s="50"/>
      <c r="K4" s="50"/>
      <c r="L4" s="50"/>
      <c r="M4" s="50"/>
    </row>
    <row r="5" spans="1:13">
      <c r="A5" s="47"/>
      <c r="B5" s="23"/>
      <c r="C5" s="23"/>
      <c r="D5" s="23"/>
      <c r="E5" s="23"/>
      <c r="F5" s="23"/>
      <c r="G5" s="23"/>
      <c r="H5" s="23"/>
      <c r="I5" s="23"/>
    </row>
    <row r="6" spans="1:13">
      <c r="A6" s="47"/>
      <c r="B6" s="13"/>
      <c r="C6" s="13"/>
      <c r="D6" s="13"/>
      <c r="E6" s="13"/>
      <c r="F6" s="13"/>
      <c r="G6" s="13"/>
      <c r="H6" s="13"/>
      <c r="I6" s="13"/>
    </row>
    <row r="7" spans="1:13" ht="15.75" thickBot="1">
      <c r="A7" s="47"/>
      <c r="B7" s="14"/>
      <c r="C7" s="24" t="s">
        <v>517</v>
      </c>
      <c r="D7" s="24"/>
      <c r="E7" s="24"/>
      <c r="F7" s="24"/>
      <c r="G7" s="24"/>
      <c r="H7" s="24"/>
      <c r="I7" s="24"/>
    </row>
    <row r="8" spans="1:13" ht="15.75" thickBot="1">
      <c r="A8" s="47"/>
      <c r="B8" s="14"/>
      <c r="C8" s="88">
        <v>2014</v>
      </c>
      <c r="D8" s="88"/>
      <c r="E8" s="88"/>
      <c r="F8" s="14"/>
      <c r="G8" s="88">
        <v>2013</v>
      </c>
      <c r="H8" s="88"/>
      <c r="I8" s="88"/>
    </row>
    <row r="9" spans="1:13">
      <c r="A9" s="47"/>
      <c r="B9" s="26" t="s">
        <v>300</v>
      </c>
      <c r="C9" s="32"/>
      <c r="D9" s="32"/>
      <c r="E9" s="32"/>
      <c r="F9" s="14"/>
      <c r="G9" s="32"/>
      <c r="H9" s="32"/>
      <c r="I9" s="32"/>
    </row>
    <row r="10" spans="1:13">
      <c r="A10" s="47"/>
      <c r="B10" s="237" t="s">
        <v>941</v>
      </c>
      <c r="C10" s="31"/>
      <c r="D10" s="31"/>
      <c r="E10" s="31"/>
      <c r="F10" s="14"/>
      <c r="G10" s="31"/>
      <c r="H10" s="31"/>
      <c r="I10" s="31"/>
    </row>
    <row r="11" spans="1:13">
      <c r="A11" s="47"/>
      <c r="B11" s="238" t="s">
        <v>30</v>
      </c>
      <c r="C11" s="34"/>
      <c r="D11" s="34"/>
      <c r="E11" s="34"/>
      <c r="F11" s="20"/>
      <c r="G11" s="34"/>
      <c r="H11" s="34"/>
      <c r="I11" s="34"/>
    </row>
    <row r="12" spans="1:13">
      <c r="A12" s="47"/>
      <c r="B12" s="63" t="s">
        <v>942</v>
      </c>
      <c r="C12" s="40" t="s">
        <v>302</v>
      </c>
      <c r="D12" s="59">
        <v>5942</v>
      </c>
      <c r="E12" s="31"/>
      <c r="F12" s="31"/>
      <c r="G12" s="40" t="s">
        <v>302</v>
      </c>
      <c r="H12" s="59">
        <v>5781</v>
      </c>
      <c r="I12" s="31"/>
    </row>
    <row r="13" spans="1:13">
      <c r="A13" s="47"/>
      <c r="B13" s="63"/>
      <c r="C13" s="40"/>
      <c r="D13" s="59"/>
      <c r="E13" s="31"/>
      <c r="F13" s="31"/>
      <c r="G13" s="40"/>
      <c r="H13" s="59"/>
      <c r="I13" s="31"/>
    </row>
    <row r="14" spans="1:13">
      <c r="A14" s="47"/>
      <c r="B14" s="69" t="s">
        <v>943</v>
      </c>
      <c r="C14" s="37">
        <v>193600</v>
      </c>
      <c r="D14" s="37"/>
      <c r="E14" s="34"/>
      <c r="F14" s="34"/>
      <c r="G14" s="37">
        <v>177190</v>
      </c>
      <c r="H14" s="37"/>
      <c r="I14" s="34"/>
    </row>
    <row r="15" spans="1:13">
      <c r="A15" s="47"/>
      <c r="B15" s="69"/>
      <c r="C15" s="37"/>
      <c r="D15" s="37"/>
      <c r="E15" s="34"/>
      <c r="F15" s="34"/>
      <c r="G15" s="37"/>
      <c r="H15" s="37"/>
      <c r="I15" s="34"/>
    </row>
    <row r="16" spans="1:13">
      <c r="A16" s="47"/>
      <c r="B16" s="63" t="s">
        <v>944</v>
      </c>
      <c r="C16" s="59">
        <v>2066</v>
      </c>
      <c r="D16" s="59"/>
      <c r="E16" s="31"/>
      <c r="F16" s="31"/>
      <c r="G16" s="59">
        <v>2111</v>
      </c>
      <c r="H16" s="59"/>
      <c r="I16" s="31"/>
    </row>
    <row r="17" spans="1:9">
      <c r="A17" s="47"/>
      <c r="B17" s="63"/>
      <c r="C17" s="59"/>
      <c r="D17" s="59"/>
      <c r="E17" s="31"/>
      <c r="F17" s="31"/>
      <c r="G17" s="59"/>
      <c r="H17" s="59"/>
      <c r="I17" s="31"/>
    </row>
    <row r="18" spans="1:9">
      <c r="A18" s="47"/>
      <c r="B18" s="69" t="s">
        <v>41</v>
      </c>
      <c r="C18" s="37">
        <v>1964</v>
      </c>
      <c r="D18" s="37"/>
      <c r="E18" s="34"/>
      <c r="F18" s="34"/>
      <c r="G18" s="37">
        <v>3409</v>
      </c>
      <c r="H18" s="37"/>
      <c r="I18" s="34"/>
    </row>
    <row r="19" spans="1:9">
      <c r="A19" s="47"/>
      <c r="B19" s="69"/>
      <c r="C19" s="37"/>
      <c r="D19" s="37"/>
      <c r="E19" s="34"/>
      <c r="F19" s="34"/>
      <c r="G19" s="37"/>
      <c r="H19" s="37"/>
      <c r="I19" s="34"/>
    </row>
    <row r="20" spans="1:9">
      <c r="A20" s="47"/>
      <c r="B20" s="63" t="s">
        <v>945</v>
      </c>
      <c r="C20" s="60" t="s">
        <v>329</v>
      </c>
      <c r="D20" s="60"/>
      <c r="E20" s="31"/>
      <c r="F20" s="31"/>
      <c r="G20" s="60">
        <v>75</v>
      </c>
      <c r="H20" s="60"/>
      <c r="I20" s="31"/>
    </row>
    <row r="21" spans="1:9">
      <c r="A21" s="47"/>
      <c r="B21" s="63"/>
      <c r="C21" s="60"/>
      <c r="D21" s="60"/>
      <c r="E21" s="31"/>
      <c r="F21" s="31"/>
      <c r="G21" s="60"/>
      <c r="H21" s="60"/>
      <c r="I21" s="31"/>
    </row>
    <row r="22" spans="1:9">
      <c r="A22" s="47"/>
      <c r="B22" s="69" t="s">
        <v>47</v>
      </c>
      <c r="C22" s="61">
        <v>425</v>
      </c>
      <c r="D22" s="61"/>
      <c r="E22" s="34"/>
      <c r="F22" s="34"/>
      <c r="G22" s="61">
        <v>729</v>
      </c>
      <c r="H22" s="61"/>
      <c r="I22" s="34"/>
    </row>
    <row r="23" spans="1:9">
      <c r="A23" s="47"/>
      <c r="B23" s="69"/>
      <c r="C23" s="61"/>
      <c r="D23" s="61"/>
      <c r="E23" s="34"/>
      <c r="F23" s="34"/>
      <c r="G23" s="61"/>
      <c r="H23" s="61"/>
      <c r="I23" s="34"/>
    </row>
    <row r="24" spans="1:9">
      <c r="A24" s="47"/>
      <c r="B24" s="63" t="s">
        <v>48</v>
      </c>
      <c r="C24" s="59">
        <v>5010</v>
      </c>
      <c r="D24" s="59"/>
      <c r="E24" s="31"/>
      <c r="F24" s="31"/>
      <c r="G24" s="59">
        <v>4447</v>
      </c>
      <c r="H24" s="59"/>
      <c r="I24" s="31"/>
    </row>
    <row r="25" spans="1:9" ht="15.75" thickBot="1">
      <c r="A25" s="47"/>
      <c r="B25" s="63"/>
      <c r="C25" s="66"/>
      <c r="D25" s="66"/>
      <c r="E25" s="67"/>
      <c r="F25" s="31"/>
      <c r="G25" s="66"/>
      <c r="H25" s="66"/>
      <c r="I25" s="67"/>
    </row>
    <row r="26" spans="1:9">
      <c r="A26" s="47"/>
      <c r="B26" s="240" t="s">
        <v>49</v>
      </c>
      <c r="C26" s="73" t="s">
        <v>302</v>
      </c>
      <c r="D26" s="70">
        <v>209007</v>
      </c>
      <c r="E26" s="71"/>
      <c r="F26" s="34"/>
      <c r="G26" s="73" t="s">
        <v>302</v>
      </c>
      <c r="H26" s="70">
        <v>193742</v>
      </c>
      <c r="I26" s="71"/>
    </row>
    <row r="27" spans="1:9" ht="15.75" thickBot="1">
      <c r="A27" s="47"/>
      <c r="B27" s="240"/>
      <c r="C27" s="74"/>
      <c r="D27" s="75"/>
      <c r="E27" s="76"/>
      <c r="F27" s="34"/>
      <c r="G27" s="74"/>
      <c r="H27" s="75"/>
      <c r="I27" s="76"/>
    </row>
    <row r="28" spans="1:9" ht="15.75" thickTop="1">
      <c r="A28" s="47"/>
      <c r="B28" s="239" t="s">
        <v>946</v>
      </c>
      <c r="C28" s="87"/>
      <c r="D28" s="87"/>
      <c r="E28" s="87"/>
      <c r="F28" s="14"/>
      <c r="G28" s="87"/>
      <c r="H28" s="87"/>
      <c r="I28" s="87"/>
    </row>
    <row r="29" spans="1:9">
      <c r="A29" s="47"/>
      <c r="B29" s="55" t="s">
        <v>947</v>
      </c>
      <c r="C29" s="34"/>
      <c r="D29" s="34"/>
      <c r="E29" s="34"/>
      <c r="F29" s="20"/>
      <c r="G29" s="34"/>
      <c r="H29" s="34"/>
      <c r="I29" s="34"/>
    </row>
    <row r="30" spans="1:9">
      <c r="A30" s="47"/>
      <c r="B30" s="63" t="s">
        <v>61</v>
      </c>
      <c r="C30" s="40" t="s">
        <v>302</v>
      </c>
      <c r="D30" s="59">
        <v>15464</v>
      </c>
      <c r="E30" s="31"/>
      <c r="F30" s="31"/>
      <c r="G30" s="40" t="s">
        <v>302</v>
      </c>
      <c r="H30" s="59">
        <v>15464</v>
      </c>
      <c r="I30" s="31"/>
    </row>
    <row r="31" spans="1:9">
      <c r="A31" s="47"/>
      <c r="B31" s="63"/>
      <c r="C31" s="40"/>
      <c r="D31" s="59"/>
      <c r="E31" s="31"/>
      <c r="F31" s="31"/>
      <c r="G31" s="40"/>
      <c r="H31" s="59"/>
      <c r="I31" s="31"/>
    </row>
    <row r="32" spans="1:9">
      <c r="A32" s="47"/>
      <c r="B32" s="69" t="s">
        <v>63</v>
      </c>
      <c r="C32" s="61">
        <v>812</v>
      </c>
      <c r="D32" s="61"/>
      <c r="E32" s="34"/>
      <c r="F32" s="34"/>
      <c r="G32" s="61">
        <v>262</v>
      </c>
      <c r="H32" s="61"/>
      <c r="I32" s="34"/>
    </row>
    <row r="33" spans="1:9" ht="15.75" thickBot="1">
      <c r="A33" s="47"/>
      <c r="B33" s="69"/>
      <c r="C33" s="62"/>
      <c r="D33" s="62"/>
      <c r="E33" s="39"/>
      <c r="F33" s="34"/>
      <c r="G33" s="62"/>
      <c r="H33" s="62"/>
      <c r="I33" s="39"/>
    </row>
    <row r="34" spans="1:9">
      <c r="A34" s="47"/>
      <c r="B34" s="241" t="s">
        <v>64</v>
      </c>
      <c r="C34" s="43">
        <v>16276</v>
      </c>
      <c r="D34" s="43"/>
      <c r="E34" s="32"/>
      <c r="F34" s="31"/>
      <c r="G34" s="43">
        <v>15726</v>
      </c>
      <c r="H34" s="43"/>
      <c r="I34" s="32"/>
    </row>
    <row r="35" spans="1:9" ht="15.75" thickBot="1">
      <c r="A35" s="47"/>
      <c r="B35" s="241"/>
      <c r="C35" s="66"/>
      <c r="D35" s="66"/>
      <c r="E35" s="67"/>
      <c r="F35" s="31"/>
      <c r="G35" s="66"/>
      <c r="H35" s="66"/>
      <c r="I35" s="67"/>
    </row>
    <row r="36" spans="1:9">
      <c r="A36" s="47"/>
      <c r="B36" s="55" t="s">
        <v>948</v>
      </c>
      <c r="C36" s="71"/>
      <c r="D36" s="71"/>
      <c r="E36" s="71"/>
      <c r="F36" s="20"/>
      <c r="G36" s="71"/>
      <c r="H36" s="71"/>
      <c r="I36" s="71"/>
    </row>
    <row r="37" spans="1:9">
      <c r="A37" s="47"/>
      <c r="B37" s="64" t="s">
        <v>949</v>
      </c>
      <c r="C37" s="60" t="s">
        <v>329</v>
      </c>
      <c r="D37" s="60"/>
      <c r="E37" s="31"/>
      <c r="F37" s="31"/>
      <c r="G37" s="60" t="s">
        <v>329</v>
      </c>
      <c r="H37" s="60"/>
      <c r="I37" s="31"/>
    </row>
    <row r="38" spans="1:9">
      <c r="A38" s="47"/>
      <c r="B38" s="64"/>
      <c r="C38" s="60"/>
      <c r="D38" s="60"/>
      <c r="E38" s="31"/>
      <c r="F38" s="31"/>
      <c r="G38" s="60"/>
      <c r="H38" s="60"/>
      <c r="I38" s="31"/>
    </row>
    <row r="39" spans="1:9">
      <c r="A39" s="47"/>
      <c r="B39" s="72" t="s">
        <v>950</v>
      </c>
      <c r="C39" s="37">
        <v>8690</v>
      </c>
      <c r="D39" s="37"/>
      <c r="E39" s="34"/>
      <c r="F39" s="34"/>
      <c r="G39" s="37">
        <v>8690</v>
      </c>
      <c r="H39" s="37"/>
      <c r="I39" s="34"/>
    </row>
    <row r="40" spans="1:9">
      <c r="A40" s="47"/>
      <c r="B40" s="72"/>
      <c r="C40" s="37"/>
      <c r="D40" s="37"/>
      <c r="E40" s="34"/>
      <c r="F40" s="34"/>
      <c r="G40" s="37"/>
      <c r="H40" s="37"/>
      <c r="I40" s="34"/>
    </row>
    <row r="41" spans="1:9">
      <c r="A41" s="47"/>
      <c r="B41" s="64" t="s">
        <v>70</v>
      </c>
      <c r="C41" s="59">
        <v>80537</v>
      </c>
      <c r="D41" s="59"/>
      <c r="E41" s="31"/>
      <c r="F41" s="31"/>
      <c r="G41" s="59">
        <v>80506</v>
      </c>
      <c r="H41" s="59"/>
      <c r="I41" s="31"/>
    </row>
    <row r="42" spans="1:9">
      <c r="A42" s="47"/>
      <c r="B42" s="64"/>
      <c r="C42" s="59"/>
      <c r="D42" s="59"/>
      <c r="E42" s="31"/>
      <c r="F42" s="31"/>
      <c r="G42" s="59"/>
      <c r="H42" s="59"/>
      <c r="I42" s="31"/>
    </row>
    <row r="43" spans="1:9">
      <c r="A43" s="47"/>
      <c r="B43" s="56" t="s">
        <v>951</v>
      </c>
      <c r="C43" s="61" t="s">
        <v>952</v>
      </c>
      <c r="D43" s="61"/>
      <c r="E43" s="18" t="s">
        <v>367</v>
      </c>
      <c r="F43" s="20"/>
      <c r="G43" s="61" t="s">
        <v>953</v>
      </c>
      <c r="H43" s="61"/>
      <c r="I43" s="18" t="s">
        <v>367</v>
      </c>
    </row>
    <row r="44" spans="1:9">
      <c r="A44" s="47"/>
      <c r="B44" s="64" t="s">
        <v>72</v>
      </c>
      <c r="C44" s="59">
        <v>105127</v>
      </c>
      <c r="D44" s="59"/>
      <c r="E44" s="31"/>
      <c r="F44" s="31"/>
      <c r="G44" s="59">
        <v>91473</v>
      </c>
      <c r="H44" s="59"/>
      <c r="I44" s="31"/>
    </row>
    <row r="45" spans="1:9">
      <c r="A45" s="47"/>
      <c r="B45" s="64"/>
      <c r="C45" s="59"/>
      <c r="D45" s="59"/>
      <c r="E45" s="31"/>
      <c r="F45" s="31"/>
      <c r="G45" s="59"/>
      <c r="H45" s="59"/>
      <c r="I45" s="31"/>
    </row>
    <row r="46" spans="1:9">
      <c r="A46" s="47"/>
      <c r="B46" s="72" t="s">
        <v>73</v>
      </c>
      <c r="C46" s="37">
        <v>5322</v>
      </c>
      <c r="D46" s="37"/>
      <c r="E46" s="34"/>
      <c r="F46" s="34"/>
      <c r="G46" s="37">
        <v>1049</v>
      </c>
      <c r="H46" s="37"/>
      <c r="I46" s="34"/>
    </row>
    <row r="47" spans="1:9" ht="15.75" thickBot="1">
      <c r="A47" s="47"/>
      <c r="B47" s="72"/>
      <c r="C47" s="38"/>
      <c r="D47" s="38"/>
      <c r="E47" s="39"/>
      <c r="F47" s="34"/>
      <c r="G47" s="38"/>
      <c r="H47" s="38"/>
      <c r="I47" s="39"/>
    </row>
    <row r="48" spans="1:9">
      <c r="A48" s="47"/>
      <c r="B48" s="241" t="s">
        <v>954</v>
      </c>
      <c r="C48" s="43">
        <v>192731</v>
      </c>
      <c r="D48" s="43"/>
      <c r="E48" s="32"/>
      <c r="F48" s="31"/>
      <c r="G48" s="43">
        <v>178016</v>
      </c>
      <c r="H48" s="43"/>
      <c r="I48" s="32"/>
    </row>
    <row r="49" spans="1:13" ht="15.75" thickBot="1">
      <c r="A49" s="47"/>
      <c r="B49" s="241"/>
      <c r="C49" s="66"/>
      <c r="D49" s="66"/>
      <c r="E49" s="67"/>
      <c r="F49" s="31"/>
      <c r="G49" s="66"/>
      <c r="H49" s="66"/>
      <c r="I49" s="67"/>
    </row>
    <row r="50" spans="1:13">
      <c r="A50" s="47"/>
      <c r="B50" s="240" t="s">
        <v>955</v>
      </c>
      <c r="C50" s="73" t="s">
        <v>302</v>
      </c>
      <c r="D50" s="70">
        <v>209007</v>
      </c>
      <c r="E50" s="71"/>
      <c r="F50" s="34"/>
      <c r="G50" s="73" t="s">
        <v>302</v>
      </c>
      <c r="H50" s="70">
        <v>193742</v>
      </c>
      <c r="I50" s="71"/>
    </row>
    <row r="51" spans="1:13" ht="15.75" thickBot="1">
      <c r="A51" s="47"/>
      <c r="B51" s="240"/>
      <c r="C51" s="74"/>
      <c r="D51" s="75"/>
      <c r="E51" s="76"/>
      <c r="F51" s="34"/>
      <c r="G51" s="74"/>
      <c r="H51" s="75"/>
      <c r="I51" s="76"/>
    </row>
    <row r="52" spans="1:13" ht="15.75" thickTop="1">
      <c r="A52" s="47" t="s">
        <v>1143</v>
      </c>
      <c r="B52" s="50" t="s">
        <v>956</v>
      </c>
      <c r="C52" s="50"/>
      <c r="D52" s="50"/>
      <c r="E52" s="50"/>
      <c r="F52" s="50"/>
      <c r="G52" s="50"/>
      <c r="H52" s="50"/>
      <c r="I52" s="50"/>
      <c r="J52" s="50"/>
      <c r="K52" s="50"/>
      <c r="L52" s="50"/>
      <c r="M52" s="50"/>
    </row>
    <row r="53" spans="1:13">
      <c r="A53" s="47"/>
      <c r="B53" s="23"/>
      <c r="C53" s="23"/>
      <c r="D53" s="23"/>
      <c r="E53" s="23"/>
      <c r="F53" s="23"/>
      <c r="G53" s="23"/>
      <c r="H53" s="23"/>
      <c r="I53" s="23"/>
      <c r="J53" s="23"/>
      <c r="K53" s="23"/>
      <c r="L53" s="23"/>
      <c r="M53" s="23"/>
    </row>
    <row r="54" spans="1:13">
      <c r="A54" s="47"/>
      <c r="B54" s="13"/>
      <c r="C54" s="13"/>
      <c r="D54" s="13"/>
      <c r="E54" s="13"/>
      <c r="F54" s="13"/>
      <c r="G54" s="13"/>
      <c r="H54" s="13"/>
      <c r="I54" s="13"/>
      <c r="J54" s="13"/>
      <c r="K54" s="13"/>
      <c r="L54" s="13"/>
      <c r="M54" s="13"/>
    </row>
    <row r="55" spans="1:13" ht="15.75" thickBot="1">
      <c r="A55" s="47"/>
      <c r="B55" s="14"/>
      <c r="C55" s="24" t="s">
        <v>299</v>
      </c>
      <c r="D55" s="24"/>
      <c r="E55" s="24"/>
      <c r="F55" s="24"/>
      <c r="G55" s="24"/>
      <c r="H55" s="24"/>
      <c r="I55" s="24"/>
      <c r="J55" s="24"/>
      <c r="K55" s="24"/>
      <c r="L55" s="24"/>
      <c r="M55" s="24"/>
    </row>
    <row r="56" spans="1:13" ht="15.75" thickBot="1">
      <c r="A56" s="47"/>
      <c r="B56" s="14"/>
      <c r="C56" s="88">
        <v>2014</v>
      </c>
      <c r="D56" s="88"/>
      <c r="E56" s="88"/>
      <c r="F56" s="14"/>
      <c r="G56" s="88">
        <v>2013</v>
      </c>
      <c r="H56" s="88"/>
      <c r="I56" s="88"/>
      <c r="J56" s="14"/>
      <c r="K56" s="88">
        <v>2012</v>
      </c>
      <c r="L56" s="88"/>
      <c r="M56" s="88"/>
    </row>
    <row r="57" spans="1:13">
      <c r="A57" s="47"/>
      <c r="B57" s="26" t="s">
        <v>300</v>
      </c>
      <c r="C57" s="32"/>
      <c r="D57" s="32"/>
      <c r="E57" s="32"/>
      <c r="F57" s="14"/>
      <c r="G57" s="32"/>
      <c r="H57" s="32"/>
      <c r="I57" s="32"/>
      <c r="J57" s="14"/>
      <c r="K57" s="32"/>
      <c r="L57" s="32"/>
      <c r="M57" s="32"/>
    </row>
    <row r="58" spans="1:13">
      <c r="A58" s="47"/>
      <c r="B58" s="237" t="s">
        <v>957</v>
      </c>
      <c r="C58" s="31"/>
      <c r="D58" s="31"/>
      <c r="E58" s="31"/>
      <c r="F58" s="14"/>
      <c r="G58" s="31"/>
      <c r="H58" s="31"/>
      <c r="I58" s="31"/>
      <c r="J58" s="14"/>
      <c r="K58" s="31"/>
      <c r="L58" s="31"/>
      <c r="M58" s="31"/>
    </row>
    <row r="59" spans="1:13">
      <c r="A59" s="47"/>
      <c r="B59" s="33" t="s">
        <v>958</v>
      </c>
      <c r="C59" s="35" t="s">
        <v>302</v>
      </c>
      <c r="D59" s="37">
        <v>8500</v>
      </c>
      <c r="E59" s="34"/>
      <c r="F59" s="34"/>
      <c r="G59" s="35" t="s">
        <v>302</v>
      </c>
      <c r="H59" s="37">
        <v>4006</v>
      </c>
      <c r="I59" s="34"/>
      <c r="J59" s="34"/>
      <c r="K59" s="35" t="s">
        <v>302</v>
      </c>
      <c r="L59" s="37">
        <v>5520</v>
      </c>
      <c r="M59" s="34"/>
    </row>
    <row r="60" spans="1:13">
      <c r="A60" s="47"/>
      <c r="B60" s="33"/>
      <c r="C60" s="35"/>
      <c r="D60" s="37"/>
      <c r="E60" s="34"/>
      <c r="F60" s="34"/>
      <c r="G60" s="35"/>
      <c r="H60" s="37"/>
      <c r="I60" s="34"/>
      <c r="J60" s="34"/>
      <c r="K60" s="35"/>
      <c r="L60" s="37"/>
      <c r="M60" s="34"/>
    </row>
    <row r="61" spans="1:13">
      <c r="A61" s="47"/>
      <c r="B61" s="58" t="s">
        <v>959</v>
      </c>
      <c r="C61" s="60">
        <v>49</v>
      </c>
      <c r="D61" s="60"/>
      <c r="E61" s="31"/>
      <c r="F61" s="31"/>
      <c r="G61" s="60">
        <v>33</v>
      </c>
      <c r="H61" s="60"/>
      <c r="I61" s="31"/>
      <c r="J61" s="31"/>
      <c r="K61" s="60">
        <v>168</v>
      </c>
      <c r="L61" s="60"/>
      <c r="M61" s="31"/>
    </row>
    <row r="62" spans="1:13">
      <c r="A62" s="47"/>
      <c r="B62" s="58"/>
      <c r="C62" s="60"/>
      <c r="D62" s="60"/>
      <c r="E62" s="31"/>
      <c r="F62" s="31"/>
      <c r="G62" s="60"/>
      <c r="H62" s="60"/>
      <c r="I62" s="31"/>
      <c r="J62" s="31"/>
      <c r="K62" s="60"/>
      <c r="L62" s="60"/>
      <c r="M62" s="31"/>
    </row>
    <row r="63" spans="1:13" ht="24.75">
      <c r="A63" s="47"/>
      <c r="B63" s="27" t="s">
        <v>94</v>
      </c>
      <c r="C63" s="61" t="s">
        <v>960</v>
      </c>
      <c r="D63" s="61"/>
      <c r="E63" s="18" t="s">
        <v>367</v>
      </c>
      <c r="F63" s="20"/>
      <c r="G63" s="61" t="s">
        <v>961</v>
      </c>
      <c r="H63" s="61"/>
      <c r="I63" s="18" t="s">
        <v>367</v>
      </c>
      <c r="J63" s="20"/>
      <c r="K63" s="61" t="s">
        <v>962</v>
      </c>
      <c r="L63" s="61"/>
      <c r="M63" s="18" t="s">
        <v>367</v>
      </c>
    </row>
    <row r="64" spans="1:13">
      <c r="A64" s="47"/>
      <c r="B64" s="58" t="s">
        <v>963</v>
      </c>
      <c r="C64" s="60" t="s">
        <v>329</v>
      </c>
      <c r="D64" s="60"/>
      <c r="E64" s="31"/>
      <c r="F64" s="31"/>
      <c r="G64" s="60" t="s">
        <v>329</v>
      </c>
      <c r="H64" s="60"/>
      <c r="I64" s="31"/>
      <c r="J64" s="31"/>
      <c r="K64" s="60">
        <v>381</v>
      </c>
      <c r="L64" s="60"/>
      <c r="M64" s="31"/>
    </row>
    <row r="65" spans="1:13">
      <c r="A65" s="47"/>
      <c r="B65" s="58"/>
      <c r="C65" s="60"/>
      <c r="D65" s="60"/>
      <c r="E65" s="31"/>
      <c r="F65" s="31"/>
      <c r="G65" s="60"/>
      <c r="H65" s="60"/>
      <c r="I65" s="31"/>
      <c r="J65" s="31"/>
      <c r="K65" s="60"/>
      <c r="L65" s="60"/>
      <c r="M65" s="31"/>
    </row>
    <row r="66" spans="1:13">
      <c r="A66" s="47"/>
      <c r="B66" s="27" t="s">
        <v>107</v>
      </c>
      <c r="C66" s="61" t="s">
        <v>964</v>
      </c>
      <c r="D66" s="61"/>
      <c r="E66" s="18" t="s">
        <v>367</v>
      </c>
      <c r="F66" s="20"/>
      <c r="G66" s="61" t="s">
        <v>965</v>
      </c>
      <c r="H66" s="61"/>
      <c r="I66" s="18" t="s">
        <v>367</v>
      </c>
      <c r="J66" s="20"/>
      <c r="K66" s="61" t="s">
        <v>966</v>
      </c>
      <c r="L66" s="61"/>
      <c r="M66" s="18" t="s">
        <v>367</v>
      </c>
    </row>
    <row r="67" spans="1:13" ht="15.75" thickBot="1">
      <c r="A67" s="47"/>
      <c r="B67" s="52" t="s">
        <v>967</v>
      </c>
      <c r="C67" s="68" t="s">
        <v>968</v>
      </c>
      <c r="D67" s="68"/>
      <c r="E67" s="194" t="s">
        <v>367</v>
      </c>
      <c r="F67" s="14"/>
      <c r="G67" s="68" t="s">
        <v>969</v>
      </c>
      <c r="H67" s="68"/>
      <c r="I67" s="194" t="s">
        <v>367</v>
      </c>
      <c r="J67" s="14"/>
      <c r="K67" s="68" t="s">
        <v>970</v>
      </c>
      <c r="L67" s="68"/>
      <c r="M67" s="194" t="s">
        <v>367</v>
      </c>
    </row>
    <row r="68" spans="1:13">
      <c r="A68" s="47"/>
      <c r="B68" s="242" t="s">
        <v>971</v>
      </c>
      <c r="C68" s="70">
        <v>5624</v>
      </c>
      <c r="D68" s="70"/>
      <c r="E68" s="71"/>
      <c r="F68" s="34"/>
      <c r="G68" s="70">
        <v>1769</v>
      </c>
      <c r="H68" s="70"/>
      <c r="I68" s="71"/>
      <c r="J68" s="34"/>
      <c r="K68" s="70">
        <v>2200</v>
      </c>
      <c r="L68" s="70"/>
      <c r="M68" s="71"/>
    </row>
    <row r="69" spans="1:13">
      <c r="A69" s="47"/>
      <c r="B69" s="242"/>
      <c r="C69" s="196"/>
      <c r="D69" s="196"/>
      <c r="E69" s="172"/>
      <c r="F69" s="34"/>
      <c r="G69" s="196"/>
      <c r="H69" s="196"/>
      <c r="I69" s="172"/>
      <c r="J69" s="34"/>
      <c r="K69" s="196"/>
      <c r="L69" s="196"/>
      <c r="M69" s="172"/>
    </row>
    <row r="70" spans="1:13" ht="15.75" thickBot="1">
      <c r="A70" s="47"/>
      <c r="B70" s="21" t="s">
        <v>972</v>
      </c>
      <c r="C70" s="68" t="s">
        <v>973</v>
      </c>
      <c r="D70" s="68"/>
      <c r="E70" s="194" t="s">
        <v>367</v>
      </c>
      <c r="F70" s="14"/>
      <c r="G70" s="68" t="s">
        <v>974</v>
      </c>
      <c r="H70" s="68"/>
      <c r="I70" s="194" t="s">
        <v>367</v>
      </c>
      <c r="J70" s="14"/>
      <c r="K70" s="68" t="s">
        <v>975</v>
      </c>
      <c r="L70" s="68"/>
      <c r="M70" s="194" t="s">
        <v>367</v>
      </c>
    </row>
    <row r="71" spans="1:13">
      <c r="A71" s="47"/>
      <c r="B71" s="242" t="s">
        <v>976</v>
      </c>
      <c r="C71" s="70">
        <v>6431</v>
      </c>
      <c r="D71" s="70"/>
      <c r="E71" s="71"/>
      <c r="F71" s="34"/>
      <c r="G71" s="70">
        <v>2659</v>
      </c>
      <c r="H71" s="70"/>
      <c r="I71" s="71"/>
      <c r="J71" s="34"/>
      <c r="K71" s="70">
        <v>3555</v>
      </c>
      <c r="L71" s="70"/>
      <c r="M71" s="71"/>
    </row>
    <row r="72" spans="1:13">
      <c r="A72" s="47"/>
      <c r="B72" s="242"/>
      <c r="C72" s="196"/>
      <c r="D72" s="196"/>
      <c r="E72" s="172"/>
      <c r="F72" s="34"/>
      <c r="G72" s="37"/>
      <c r="H72" s="37"/>
      <c r="I72" s="34"/>
      <c r="J72" s="34"/>
      <c r="K72" s="37"/>
      <c r="L72" s="37"/>
      <c r="M72" s="34"/>
    </row>
    <row r="73" spans="1:13">
      <c r="A73" s="47"/>
      <c r="B73" s="40" t="s">
        <v>977</v>
      </c>
      <c r="C73" s="59">
        <v>12091</v>
      </c>
      <c r="D73" s="59"/>
      <c r="E73" s="31"/>
      <c r="F73" s="31"/>
      <c r="G73" s="59">
        <v>15948</v>
      </c>
      <c r="H73" s="59"/>
      <c r="I73" s="31"/>
      <c r="J73" s="31"/>
      <c r="K73" s="59">
        <v>12979</v>
      </c>
      <c r="L73" s="59"/>
      <c r="M73" s="31"/>
    </row>
    <row r="74" spans="1:13" ht="15.75" thickBot="1">
      <c r="A74" s="47"/>
      <c r="B74" s="40"/>
      <c r="C74" s="66"/>
      <c r="D74" s="66"/>
      <c r="E74" s="67"/>
      <c r="F74" s="31"/>
      <c r="G74" s="66"/>
      <c r="H74" s="66"/>
      <c r="I74" s="67"/>
      <c r="J74" s="31"/>
      <c r="K74" s="66"/>
      <c r="L74" s="66"/>
      <c r="M74" s="67"/>
    </row>
    <row r="75" spans="1:13">
      <c r="A75" s="47"/>
      <c r="B75" s="242" t="s">
        <v>133</v>
      </c>
      <c r="C75" s="73" t="s">
        <v>302</v>
      </c>
      <c r="D75" s="70">
        <v>18522</v>
      </c>
      <c r="E75" s="71"/>
      <c r="F75" s="34"/>
      <c r="G75" s="73" t="s">
        <v>302</v>
      </c>
      <c r="H75" s="70">
        <v>18607</v>
      </c>
      <c r="I75" s="71"/>
      <c r="J75" s="34"/>
      <c r="K75" s="73" t="s">
        <v>302</v>
      </c>
      <c r="L75" s="70">
        <v>16534</v>
      </c>
      <c r="M75" s="71"/>
    </row>
    <row r="76" spans="1:13" ht="15.75" thickBot="1">
      <c r="A76" s="47"/>
      <c r="B76" s="242"/>
      <c r="C76" s="74"/>
      <c r="D76" s="75"/>
      <c r="E76" s="76"/>
      <c r="F76" s="34"/>
      <c r="G76" s="74"/>
      <c r="H76" s="75"/>
      <c r="I76" s="76"/>
      <c r="J76" s="34"/>
      <c r="K76" s="74"/>
      <c r="L76" s="75"/>
      <c r="M76" s="76"/>
    </row>
    <row r="77" spans="1:13" ht="15.75" thickTop="1">
      <c r="A77" s="47" t="s">
        <v>1144</v>
      </c>
      <c r="B77" s="50" t="s">
        <v>956</v>
      </c>
      <c r="C77" s="50"/>
      <c r="D77" s="50"/>
      <c r="E77" s="50"/>
      <c r="F77" s="50"/>
      <c r="G77" s="50"/>
      <c r="H77" s="50"/>
      <c r="I77" s="50"/>
      <c r="J77" s="50"/>
      <c r="K77" s="50"/>
      <c r="L77" s="50"/>
      <c r="M77" s="50"/>
    </row>
    <row r="78" spans="1:13">
      <c r="A78" s="47"/>
      <c r="B78" s="23"/>
      <c r="C78" s="23"/>
      <c r="D78" s="23"/>
      <c r="E78" s="23"/>
      <c r="F78" s="23"/>
      <c r="G78" s="23"/>
      <c r="H78" s="23"/>
      <c r="I78" s="23"/>
      <c r="J78" s="23"/>
      <c r="K78" s="23"/>
      <c r="L78" s="23"/>
      <c r="M78" s="23"/>
    </row>
    <row r="79" spans="1:13">
      <c r="A79" s="47"/>
      <c r="B79" s="13"/>
      <c r="C79" s="13"/>
      <c r="D79" s="13"/>
      <c r="E79" s="13"/>
      <c r="F79" s="13"/>
      <c r="G79" s="13"/>
      <c r="H79" s="13"/>
      <c r="I79" s="13"/>
      <c r="J79" s="13"/>
      <c r="K79" s="13"/>
      <c r="L79" s="13"/>
      <c r="M79" s="13"/>
    </row>
    <row r="80" spans="1:13" ht="15.75" thickBot="1">
      <c r="A80" s="47"/>
      <c r="B80" s="14"/>
      <c r="C80" s="24" t="s">
        <v>299</v>
      </c>
      <c r="D80" s="24"/>
      <c r="E80" s="24"/>
      <c r="F80" s="24"/>
      <c r="G80" s="24"/>
      <c r="H80" s="24"/>
      <c r="I80" s="24"/>
      <c r="J80" s="24"/>
      <c r="K80" s="24"/>
      <c r="L80" s="24"/>
      <c r="M80" s="24"/>
    </row>
    <row r="81" spans="1:13" ht="15.75" thickBot="1">
      <c r="A81" s="47"/>
      <c r="B81" s="14"/>
      <c r="C81" s="88">
        <v>2014</v>
      </c>
      <c r="D81" s="88"/>
      <c r="E81" s="88"/>
      <c r="F81" s="14"/>
      <c r="G81" s="88">
        <v>2013</v>
      </c>
      <c r="H81" s="88"/>
      <c r="I81" s="88"/>
      <c r="J81" s="14"/>
      <c r="K81" s="88">
        <v>2012</v>
      </c>
      <c r="L81" s="88"/>
      <c r="M81" s="88"/>
    </row>
    <row r="82" spans="1:13">
      <c r="A82" s="47"/>
      <c r="B82" s="26" t="s">
        <v>300</v>
      </c>
      <c r="C82" s="32"/>
      <c r="D82" s="32"/>
      <c r="E82" s="32"/>
      <c r="F82" s="14"/>
      <c r="G82" s="32"/>
      <c r="H82" s="32"/>
      <c r="I82" s="32"/>
      <c r="J82" s="14"/>
      <c r="K82" s="32"/>
      <c r="L82" s="32"/>
      <c r="M82" s="32"/>
    </row>
    <row r="83" spans="1:13">
      <c r="A83" s="47"/>
      <c r="B83" s="237" t="s">
        <v>978</v>
      </c>
      <c r="C83" s="31"/>
      <c r="D83" s="31"/>
      <c r="E83" s="31"/>
      <c r="F83" s="14"/>
      <c r="G83" s="31"/>
      <c r="H83" s="31"/>
      <c r="I83" s="31"/>
      <c r="J83" s="14"/>
      <c r="K83" s="31"/>
      <c r="L83" s="31"/>
      <c r="M83" s="31"/>
    </row>
    <row r="84" spans="1:13">
      <c r="A84" s="47"/>
      <c r="B84" s="27" t="s">
        <v>179</v>
      </c>
      <c r="C84" s="34"/>
      <c r="D84" s="34"/>
      <c r="E84" s="34"/>
      <c r="F84" s="20"/>
      <c r="G84" s="34"/>
      <c r="H84" s="34"/>
      <c r="I84" s="34"/>
      <c r="J84" s="20"/>
      <c r="K84" s="34"/>
      <c r="L84" s="34"/>
      <c r="M84" s="34"/>
    </row>
    <row r="85" spans="1:13">
      <c r="A85" s="47"/>
      <c r="B85" s="58" t="s">
        <v>133</v>
      </c>
      <c r="C85" s="40" t="s">
        <v>302</v>
      </c>
      <c r="D85" s="59">
        <v>18522</v>
      </c>
      <c r="E85" s="31"/>
      <c r="F85" s="31"/>
      <c r="G85" s="40" t="s">
        <v>302</v>
      </c>
      <c r="H85" s="59">
        <v>18607</v>
      </c>
      <c r="I85" s="31"/>
      <c r="J85" s="31"/>
      <c r="K85" s="40" t="s">
        <v>302</v>
      </c>
      <c r="L85" s="59">
        <v>16534</v>
      </c>
      <c r="M85" s="31"/>
    </row>
    <row r="86" spans="1:13">
      <c r="A86" s="47"/>
      <c r="B86" s="58"/>
      <c r="C86" s="40"/>
      <c r="D86" s="59"/>
      <c r="E86" s="31"/>
      <c r="F86" s="31"/>
      <c r="G86" s="40"/>
      <c r="H86" s="59"/>
      <c r="I86" s="31"/>
      <c r="J86" s="31"/>
      <c r="K86" s="40"/>
      <c r="L86" s="59"/>
      <c r="M86" s="31"/>
    </row>
    <row r="87" spans="1:13" ht="24.75">
      <c r="A87" s="47"/>
      <c r="B87" s="27" t="s">
        <v>180</v>
      </c>
      <c r="C87" s="34"/>
      <c r="D87" s="34"/>
      <c r="E87" s="34"/>
      <c r="F87" s="20"/>
      <c r="G87" s="34"/>
      <c r="H87" s="34"/>
      <c r="I87" s="34"/>
      <c r="J87" s="20"/>
      <c r="K87" s="34"/>
      <c r="L87" s="34"/>
      <c r="M87" s="34"/>
    </row>
    <row r="88" spans="1:13" ht="36.75">
      <c r="A88" s="47"/>
      <c r="B88" s="54" t="s">
        <v>979</v>
      </c>
      <c r="C88" s="60" t="s">
        <v>980</v>
      </c>
      <c r="D88" s="60"/>
      <c r="E88" s="21" t="s">
        <v>367</v>
      </c>
      <c r="F88" s="14"/>
      <c r="G88" s="60" t="s">
        <v>981</v>
      </c>
      <c r="H88" s="60"/>
      <c r="I88" s="21" t="s">
        <v>367</v>
      </c>
      <c r="J88" s="14"/>
      <c r="K88" s="60" t="s">
        <v>982</v>
      </c>
      <c r="L88" s="60"/>
      <c r="M88" s="21" t="s">
        <v>367</v>
      </c>
    </row>
    <row r="89" spans="1:13">
      <c r="A89" s="47"/>
      <c r="B89" s="69" t="s">
        <v>47</v>
      </c>
      <c r="C89" s="61">
        <v>330</v>
      </c>
      <c r="D89" s="61"/>
      <c r="E89" s="34"/>
      <c r="F89" s="34"/>
      <c r="G89" s="61" t="s">
        <v>983</v>
      </c>
      <c r="H89" s="61"/>
      <c r="I89" s="35" t="s">
        <v>367</v>
      </c>
      <c r="J89" s="34"/>
      <c r="K89" s="61" t="s">
        <v>984</v>
      </c>
      <c r="L89" s="61"/>
      <c r="M89" s="35" t="s">
        <v>367</v>
      </c>
    </row>
    <row r="90" spans="1:13">
      <c r="A90" s="47"/>
      <c r="B90" s="69"/>
      <c r="C90" s="61"/>
      <c r="D90" s="61"/>
      <c r="E90" s="34"/>
      <c r="F90" s="34"/>
      <c r="G90" s="61"/>
      <c r="H90" s="61"/>
      <c r="I90" s="35"/>
      <c r="J90" s="34"/>
      <c r="K90" s="61"/>
      <c r="L90" s="61"/>
      <c r="M90" s="35"/>
    </row>
    <row r="91" spans="1:13">
      <c r="A91" s="47"/>
      <c r="B91" s="63" t="s">
        <v>985</v>
      </c>
      <c r="C91" s="60" t="s">
        <v>329</v>
      </c>
      <c r="D91" s="60"/>
      <c r="E91" s="31"/>
      <c r="F91" s="31"/>
      <c r="G91" s="60" t="s">
        <v>329</v>
      </c>
      <c r="H91" s="60"/>
      <c r="I91" s="31"/>
      <c r="J91" s="31"/>
      <c r="K91" s="60" t="s">
        <v>986</v>
      </c>
      <c r="L91" s="60"/>
      <c r="M91" s="40" t="s">
        <v>367</v>
      </c>
    </row>
    <row r="92" spans="1:13">
      <c r="A92" s="47"/>
      <c r="B92" s="63"/>
      <c r="C92" s="60"/>
      <c r="D92" s="60"/>
      <c r="E92" s="31"/>
      <c r="F92" s="31"/>
      <c r="G92" s="60"/>
      <c r="H92" s="60"/>
      <c r="I92" s="31"/>
      <c r="J92" s="31"/>
      <c r="K92" s="60"/>
      <c r="L92" s="60"/>
      <c r="M92" s="40"/>
    </row>
    <row r="93" spans="1:13">
      <c r="A93" s="47"/>
      <c r="B93" s="69" t="s">
        <v>183</v>
      </c>
      <c r="C93" s="61">
        <v>493</v>
      </c>
      <c r="D93" s="61"/>
      <c r="E93" s="34"/>
      <c r="F93" s="34"/>
      <c r="G93" s="61">
        <v>384</v>
      </c>
      <c r="H93" s="61"/>
      <c r="I93" s="34"/>
      <c r="J93" s="34"/>
      <c r="K93" s="61">
        <v>266</v>
      </c>
      <c r="L93" s="61"/>
      <c r="M93" s="34"/>
    </row>
    <row r="94" spans="1:13">
      <c r="A94" s="47"/>
      <c r="B94" s="69"/>
      <c r="C94" s="61"/>
      <c r="D94" s="61"/>
      <c r="E94" s="34"/>
      <c r="F94" s="34"/>
      <c r="G94" s="61"/>
      <c r="H94" s="61"/>
      <c r="I94" s="34"/>
      <c r="J94" s="34"/>
      <c r="K94" s="61"/>
      <c r="L94" s="61"/>
      <c r="M94" s="34"/>
    </row>
    <row r="95" spans="1:13">
      <c r="A95" s="47"/>
      <c r="B95" s="54" t="s">
        <v>987</v>
      </c>
      <c r="C95" s="60" t="s">
        <v>988</v>
      </c>
      <c r="D95" s="60"/>
      <c r="E95" s="21" t="s">
        <v>367</v>
      </c>
      <c r="F95" s="14"/>
      <c r="G95" s="60" t="s">
        <v>989</v>
      </c>
      <c r="H95" s="60"/>
      <c r="I95" s="21" t="s">
        <v>367</v>
      </c>
      <c r="J95" s="14"/>
      <c r="K95" s="60" t="s">
        <v>990</v>
      </c>
      <c r="L95" s="60"/>
      <c r="M95" s="21" t="s">
        <v>367</v>
      </c>
    </row>
    <row r="96" spans="1:13">
      <c r="A96" s="47"/>
      <c r="B96" s="69" t="s">
        <v>991</v>
      </c>
      <c r="C96" s="61">
        <v>550</v>
      </c>
      <c r="D96" s="61"/>
      <c r="E96" s="34"/>
      <c r="F96" s="34"/>
      <c r="G96" s="61" t="s">
        <v>992</v>
      </c>
      <c r="H96" s="61"/>
      <c r="I96" s="35" t="s">
        <v>367</v>
      </c>
      <c r="J96" s="34"/>
      <c r="K96" s="61">
        <v>4</v>
      </c>
      <c r="L96" s="61"/>
      <c r="M96" s="34"/>
    </row>
    <row r="97" spans="1:13" ht="15.75" thickBot="1">
      <c r="A97" s="47"/>
      <c r="B97" s="69"/>
      <c r="C97" s="62"/>
      <c r="D97" s="62"/>
      <c r="E97" s="39"/>
      <c r="F97" s="34"/>
      <c r="G97" s="62"/>
      <c r="H97" s="62"/>
      <c r="I97" s="36"/>
      <c r="J97" s="34"/>
      <c r="K97" s="62"/>
      <c r="L97" s="62"/>
      <c r="M97" s="39"/>
    </row>
    <row r="98" spans="1:13">
      <c r="A98" s="47"/>
      <c r="B98" s="245" t="s">
        <v>198</v>
      </c>
      <c r="C98" s="43">
        <v>7316</v>
      </c>
      <c r="D98" s="43"/>
      <c r="E98" s="32"/>
      <c r="F98" s="31"/>
      <c r="G98" s="43">
        <v>2213</v>
      </c>
      <c r="H98" s="43"/>
      <c r="I98" s="32"/>
      <c r="J98" s="31"/>
      <c r="K98" s="43">
        <v>3180</v>
      </c>
      <c r="L98" s="43"/>
      <c r="M98" s="32"/>
    </row>
    <row r="99" spans="1:13" ht="15.75" thickBot="1">
      <c r="A99" s="47"/>
      <c r="B99" s="245"/>
      <c r="C99" s="66"/>
      <c r="D99" s="66"/>
      <c r="E99" s="67"/>
      <c r="F99" s="31"/>
      <c r="G99" s="66"/>
      <c r="H99" s="66"/>
      <c r="I99" s="67"/>
      <c r="J99" s="31"/>
      <c r="K99" s="66"/>
      <c r="L99" s="66"/>
      <c r="M99" s="67"/>
    </row>
    <row r="100" spans="1:13">
      <c r="A100" s="47"/>
      <c r="B100" s="27" t="s">
        <v>199</v>
      </c>
      <c r="C100" s="71"/>
      <c r="D100" s="71"/>
      <c r="E100" s="71"/>
      <c r="F100" s="20"/>
      <c r="G100" s="71"/>
      <c r="H100" s="71"/>
      <c r="I100" s="71"/>
      <c r="J100" s="20"/>
      <c r="K100" s="71"/>
      <c r="L100" s="71"/>
      <c r="M100" s="71"/>
    </row>
    <row r="101" spans="1:13">
      <c r="A101" s="47"/>
      <c r="B101" s="63" t="s">
        <v>993</v>
      </c>
      <c r="C101" s="60">
        <v>2</v>
      </c>
      <c r="D101" s="60"/>
      <c r="E101" s="31"/>
      <c r="F101" s="31"/>
      <c r="G101" s="60">
        <v>2</v>
      </c>
      <c r="H101" s="60"/>
      <c r="I101" s="31"/>
      <c r="J101" s="31"/>
      <c r="K101" s="59">
        <v>1131</v>
      </c>
      <c r="L101" s="59"/>
      <c r="M101" s="31"/>
    </row>
    <row r="102" spans="1:13">
      <c r="A102" s="47"/>
      <c r="B102" s="63"/>
      <c r="C102" s="60"/>
      <c r="D102" s="60"/>
      <c r="E102" s="31"/>
      <c r="F102" s="31"/>
      <c r="G102" s="60"/>
      <c r="H102" s="60"/>
      <c r="I102" s="31"/>
      <c r="J102" s="31"/>
      <c r="K102" s="59"/>
      <c r="L102" s="59"/>
      <c r="M102" s="31"/>
    </row>
    <row r="103" spans="1:13">
      <c r="A103" s="47"/>
      <c r="B103" s="55" t="s">
        <v>994</v>
      </c>
      <c r="C103" s="61" t="s">
        <v>995</v>
      </c>
      <c r="D103" s="61"/>
      <c r="E103" s="18" t="s">
        <v>367</v>
      </c>
      <c r="F103" s="20"/>
      <c r="G103" s="61" t="s">
        <v>996</v>
      </c>
      <c r="H103" s="61"/>
      <c r="I103" s="18" t="s">
        <v>367</v>
      </c>
      <c r="J103" s="20"/>
      <c r="K103" s="61" t="s">
        <v>997</v>
      </c>
      <c r="L103" s="61"/>
      <c r="M103" s="18" t="s">
        <v>367</v>
      </c>
    </row>
    <row r="104" spans="1:13">
      <c r="A104" s="47"/>
      <c r="B104" s="63" t="s">
        <v>998</v>
      </c>
      <c r="C104" s="59">
        <v>1445</v>
      </c>
      <c r="D104" s="59"/>
      <c r="E104" s="31"/>
      <c r="F104" s="31"/>
      <c r="G104" s="59">
        <v>2719</v>
      </c>
      <c r="H104" s="59"/>
      <c r="I104" s="31"/>
      <c r="J104" s="31"/>
      <c r="K104" s="59">
        <v>5834</v>
      </c>
      <c r="L104" s="59"/>
      <c r="M104" s="31"/>
    </row>
    <row r="105" spans="1:13" ht="15.75" thickBot="1">
      <c r="A105" s="47"/>
      <c r="B105" s="63"/>
      <c r="C105" s="66"/>
      <c r="D105" s="66"/>
      <c r="E105" s="67"/>
      <c r="F105" s="31"/>
      <c r="G105" s="66"/>
      <c r="H105" s="66"/>
      <c r="I105" s="67"/>
      <c r="J105" s="31"/>
      <c r="K105" s="66"/>
      <c r="L105" s="66"/>
      <c r="M105" s="67"/>
    </row>
    <row r="106" spans="1:13">
      <c r="A106" s="47"/>
      <c r="B106" s="246" t="s">
        <v>999</v>
      </c>
      <c r="C106" s="70">
        <v>1418</v>
      </c>
      <c r="D106" s="70"/>
      <c r="E106" s="71"/>
      <c r="F106" s="34"/>
      <c r="G106" s="70">
        <v>2697</v>
      </c>
      <c r="H106" s="70"/>
      <c r="I106" s="71"/>
      <c r="J106" s="34"/>
      <c r="K106" s="70">
        <v>5773</v>
      </c>
      <c r="L106" s="70"/>
      <c r="M106" s="71"/>
    </row>
    <row r="107" spans="1:13" ht="15.75" thickBot="1">
      <c r="A107" s="47"/>
      <c r="B107" s="246"/>
      <c r="C107" s="38"/>
      <c r="D107" s="38"/>
      <c r="E107" s="39"/>
      <c r="F107" s="34"/>
      <c r="G107" s="38"/>
      <c r="H107" s="38"/>
      <c r="I107" s="39"/>
      <c r="J107" s="34"/>
      <c r="K107" s="38"/>
      <c r="L107" s="38"/>
      <c r="M107" s="39"/>
    </row>
    <row r="108" spans="1:13">
      <c r="A108" s="47"/>
      <c r="B108" s="52" t="s">
        <v>214</v>
      </c>
      <c r="C108" s="32"/>
      <c r="D108" s="32"/>
      <c r="E108" s="32"/>
      <c r="F108" s="14"/>
      <c r="G108" s="32"/>
      <c r="H108" s="32"/>
      <c r="I108" s="32"/>
      <c r="J108" s="14"/>
      <c r="K108" s="32"/>
      <c r="L108" s="32"/>
      <c r="M108" s="32"/>
    </row>
    <row r="109" spans="1:13">
      <c r="A109" s="47"/>
      <c r="B109" s="69" t="s">
        <v>164</v>
      </c>
      <c r="C109" s="61">
        <v>282</v>
      </c>
      <c r="D109" s="61"/>
      <c r="E109" s="34"/>
      <c r="F109" s="34"/>
      <c r="G109" s="61">
        <v>320</v>
      </c>
      <c r="H109" s="61"/>
      <c r="I109" s="34"/>
      <c r="J109" s="34"/>
      <c r="K109" s="61">
        <v>590</v>
      </c>
      <c r="L109" s="61"/>
      <c r="M109" s="34"/>
    </row>
    <row r="110" spans="1:13">
      <c r="A110" s="47"/>
      <c r="B110" s="69"/>
      <c r="C110" s="61"/>
      <c r="D110" s="61"/>
      <c r="E110" s="34"/>
      <c r="F110" s="34"/>
      <c r="G110" s="61"/>
      <c r="H110" s="61"/>
      <c r="I110" s="34"/>
      <c r="J110" s="34"/>
      <c r="K110" s="61"/>
      <c r="L110" s="61"/>
      <c r="M110" s="34"/>
    </row>
    <row r="111" spans="1:13">
      <c r="A111" s="47"/>
      <c r="B111" s="54" t="s">
        <v>166</v>
      </c>
      <c r="C111" s="60" t="s">
        <v>1000</v>
      </c>
      <c r="D111" s="60"/>
      <c r="E111" s="21" t="s">
        <v>367</v>
      </c>
      <c r="F111" s="14"/>
      <c r="G111" s="60" t="s">
        <v>1001</v>
      </c>
      <c r="H111" s="60"/>
      <c r="I111" s="21" t="s">
        <v>367</v>
      </c>
      <c r="J111" s="14"/>
      <c r="K111" s="60" t="s">
        <v>1002</v>
      </c>
      <c r="L111" s="60"/>
      <c r="M111" s="21" t="s">
        <v>367</v>
      </c>
    </row>
    <row r="112" spans="1:13" ht="15.75" thickBot="1">
      <c r="A112" s="47"/>
      <c r="B112" s="55" t="s">
        <v>220</v>
      </c>
      <c r="C112" s="62" t="s">
        <v>1003</v>
      </c>
      <c r="D112" s="62"/>
      <c r="E112" s="18" t="s">
        <v>367</v>
      </c>
      <c r="F112" s="20"/>
      <c r="G112" s="62" t="s">
        <v>1004</v>
      </c>
      <c r="H112" s="62"/>
      <c r="I112" s="18" t="s">
        <v>367</v>
      </c>
      <c r="J112" s="20"/>
      <c r="K112" s="62" t="s">
        <v>1005</v>
      </c>
      <c r="L112" s="62"/>
      <c r="M112" s="18" t="s">
        <v>367</v>
      </c>
    </row>
    <row r="113" spans="1:13" ht="25.5" thickBot="1">
      <c r="A113" s="47"/>
      <c r="B113" s="243" t="s">
        <v>1006</v>
      </c>
      <c r="C113" s="247" t="s">
        <v>1007</v>
      </c>
      <c r="D113" s="247"/>
      <c r="E113" s="244" t="s">
        <v>367</v>
      </c>
      <c r="F113" s="14"/>
      <c r="G113" s="247" t="s">
        <v>1008</v>
      </c>
      <c r="H113" s="247"/>
      <c r="I113" s="244" t="s">
        <v>367</v>
      </c>
      <c r="J113" s="14"/>
      <c r="K113" s="247" t="s">
        <v>1009</v>
      </c>
      <c r="L113" s="247"/>
      <c r="M113" s="244" t="s">
        <v>367</v>
      </c>
    </row>
    <row r="114" spans="1:13">
      <c r="A114" s="47"/>
      <c r="B114" s="246" t="s">
        <v>1010</v>
      </c>
      <c r="C114" s="79">
        <v>161</v>
      </c>
      <c r="D114" s="79"/>
      <c r="E114" s="71"/>
      <c r="F114" s="34"/>
      <c r="G114" s="79">
        <v>4</v>
      </c>
      <c r="H114" s="79"/>
      <c r="I114" s="71"/>
      <c r="J114" s="34"/>
      <c r="K114" s="70">
        <v>4679</v>
      </c>
      <c r="L114" s="70"/>
      <c r="M114" s="71"/>
    </row>
    <row r="115" spans="1:13">
      <c r="A115" s="47"/>
      <c r="B115" s="246"/>
      <c r="C115" s="198"/>
      <c r="D115" s="198"/>
      <c r="E115" s="172"/>
      <c r="F115" s="34"/>
      <c r="G115" s="198"/>
      <c r="H115" s="198"/>
      <c r="I115" s="172"/>
      <c r="J115" s="34"/>
      <c r="K115" s="196"/>
      <c r="L115" s="196"/>
      <c r="M115" s="172"/>
    </row>
    <row r="116" spans="1:13">
      <c r="A116" s="47"/>
      <c r="B116" s="52" t="s">
        <v>1011</v>
      </c>
      <c r="C116" s="31"/>
      <c r="D116" s="31"/>
      <c r="E116" s="31"/>
      <c r="F116" s="14"/>
      <c r="G116" s="31"/>
      <c r="H116" s="31"/>
      <c r="I116" s="31"/>
      <c r="J116" s="14"/>
      <c r="K116" s="31"/>
      <c r="L116" s="31"/>
      <c r="M116" s="31"/>
    </row>
    <row r="117" spans="1:13">
      <c r="A117" s="47"/>
      <c r="B117" s="69" t="s">
        <v>1012</v>
      </c>
      <c r="C117" s="37">
        <v>5781</v>
      </c>
      <c r="D117" s="37"/>
      <c r="E117" s="34"/>
      <c r="F117" s="34"/>
      <c r="G117" s="37">
        <v>5777</v>
      </c>
      <c r="H117" s="37"/>
      <c r="I117" s="34"/>
      <c r="J117" s="34"/>
      <c r="K117" s="37">
        <v>1098</v>
      </c>
      <c r="L117" s="37"/>
      <c r="M117" s="34"/>
    </row>
    <row r="118" spans="1:13" ht="15.75" thickBot="1">
      <c r="A118" s="47"/>
      <c r="B118" s="69"/>
      <c r="C118" s="38"/>
      <c r="D118" s="38"/>
      <c r="E118" s="39"/>
      <c r="F118" s="34"/>
      <c r="G118" s="38"/>
      <c r="H118" s="38"/>
      <c r="I118" s="39"/>
      <c r="J118" s="34"/>
      <c r="K118" s="38"/>
      <c r="L118" s="38"/>
      <c r="M118" s="39"/>
    </row>
    <row r="119" spans="1:13">
      <c r="A119" s="47"/>
      <c r="B119" s="63" t="s">
        <v>1013</v>
      </c>
      <c r="C119" s="41" t="s">
        <v>302</v>
      </c>
      <c r="D119" s="43">
        <v>5942</v>
      </c>
      <c r="E119" s="32"/>
      <c r="F119" s="31"/>
      <c r="G119" s="41" t="s">
        <v>302</v>
      </c>
      <c r="H119" s="43">
        <v>5781</v>
      </c>
      <c r="I119" s="32"/>
      <c r="J119" s="31"/>
      <c r="K119" s="41" t="s">
        <v>302</v>
      </c>
      <c r="L119" s="43">
        <v>5777</v>
      </c>
      <c r="M119" s="32"/>
    </row>
    <row r="120" spans="1:13" ht="15.75" thickBot="1">
      <c r="A120" s="47"/>
      <c r="B120" s="63"/>
      <c r="C120" s="42"/>
      <c r="D120" s="44"/>
      <c r="E120" s="45"/>
      <c r="F120" s="31"/>
      <c r="G120" s="42"/>
      <c r="H120" s="44"/>
      <c r="I120" s="45"/>
      <c r="J120" s="31"/>
      <c r="K120" s="42"/>
      <c r="L120" s="44"/>
      <c r="M120" s="45"/>
    </row>
    <row r="121" spans="1:13" ht="15.75" thickTop="1"/>
  </sheetData>
  <mergeCells count="403">
    <mergeCell ref="B4:M4"/>
    <mergeCell ref="A52:A76"/>
    <mergeCell ref="B52:M52"/>
    <mergeCell ref="A77:A120"/>
    <mergeCell ref="B77:M77"/>
    <mergeCell ref="I119:I120"/>
    <mergeCell ref="J119:J120"/>
    <mergeCell ref="K119:K120"/>
    <mergeCell ref="L119:L120"/>
    <mergeCell ref="M119:M120"/>
    <mergeCell ref="A1:A2"/>
    <mergeCell ref="B1:M1"/>
    <mergeCell ref="B2:M2"/>
    <mergeCell ref="B3:M3"/>
    <mergeCell ref="A4:A51"/>
    <mergeCell ref="J117:J118"/>
    <mergeCell ref="K117:L118"/>
    <mergeCell ref="M117:M118"/>
    <mergeCell ref="B119:B120"/>
    <mergeCell ref="C119:C120"/>
    <mergeCell ref="D119:D120"/>
    <mergeCell ref="E119:E120"/>
    <mergeCell ref="F119:F120"/>
    <mergeCell ref="G119:G120"/>
    <mergeCell ref="H119:H120"/>
    <mergeCell ref="B117:B118"/>
    <mergeCell ref="C117:D118"/>
    <mergeCell ref="E117:E118"/>
    <mergeCell ref="F117:F118"/>
    <mergeCell ref="G117:H118"/>
    <mergeCell ref="I117:I118"/>
    <mergeCell ref="J114:J115"/>
    <mergeCell ref="K114:L115"/>
    <mergeCell ref="M114:M115"/>
    <mergeCell ref="C116:E116"/>
    <mergeCell ref="G116:I116"/>
    <mergeCell ref="K116:M116"/>
    <mergeCell ref="B114:B115"/>
    <mergeCell ref="C114:D115"/>
    <mergeCell ref="E114:E115"/>
    <mergeCell ref="F114:F115"/>
    <mergeCell ref="G114:H115"/>
    <mergeCell ref="I114:I115"/>
    <mergeCell ref="C112:D112"/>
    <mergeCell ref="G112:H112"/>
    <mergeCell ref="K112:L112"/>
    <mergeCell ref="C113:D113"/>
    <mergeCell ref="G113:H113"/>
    <mergeCell ref="K113:L113"/>
    <mergeCell ref="I109:I110"/>
    <mergeCell ref="J109:J110"/>
    <mergeCell ref="K109:L110"/>
    <mergeCell ref="M109:M110"/>
    <mergeCell ref="C111:D111"/>
    <mergeCell ref="G111:H111"/>
    <mergeCell ref="K111:L111"/>
    <mergeCell ref="K106:L107"/>
    <mergeCell ref="M106:M107"/>
    <mergeCell ref="C108:E108"/>
    <mergeCell ref="G108:I108"/>
    <mergeCell ref="K108:M108"/>
    <mergeCell ref="B109:B110"/>
    <mergeCell ref="C109:D110"/>
    <mergeCell ref="E109:E110"/>
    <mergeCell ref="F109:F110"/>
    <mergeCell ref="G109:H110"/>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I101:I102"/>
    <mergeCell ref="J101:J102"/>
    <mergeCell ref="K101:L102"/>
    <mergeCell ref="M101:M102"/>
    <mergeCell ref="C103:D103"/>
    <mergeCell ref="G103:H103"/>
    <mergeCell ref="K103:L103"/>
    <mergeCell ref="K98:L99"/>
    <mergeCell ref="M98:M99"/>
    <mergeCell ref="C100:E100"/>
    <mergeCell ref="G100:I100"/>
    <mergeCell ref="K100:M100"/>
    <mergeCell ref="B101:B102"/>
    <mergeCell ref="C101:D102"/>
    <mergeCell ref="E101:E102"/>
    <mergeCell ref="F101:F102"/>
    <mergeCell ref="G101:H102"/>
    <mergeCell ref="J96:J97"/>
    <mergeCell ref="K96:L97"/>
    <mergeCell ref="M96:M97"/>
    <mergeCell ref="B98:B99"/>
    <mergeCell ref="C98:D99"/>
    <mergeCell ref="E98:E99"/>
    <mergeCell ref="F98:F99"/>
    <mergeCell ref="G98:H99"/>
    <mergeCell ref="I98:I99"/>
    <mergeCell ref="J98:J99"/>
    <mergeCell ref="M93:M94"/>
    <mergeCell ref="C95:D95"/>
    <mergeCell ref="G95:H95"/>
    <mergeCell ref="K95:L95"/>
    <mergeCell ref="B96:B97"/>
    <mergeCell ref="C96:D97"/>
    <mergeCell ref="E96:E97"/>
    <mergeCell ref="F96:F97"/>
    <mergeCell ref="G96:H97"/>
    <mergeCell ref="I96:I97"/>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C87:E87"/>
    <mergeCell ref="G87:I87"/>
    <mergeCell ref="K87:M87"/>
    <mergeCell ref="C88:D88"/>
    <mergeCell ref="G88:H88"/>
    <mergeCell ref="K88:L88"/>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C84:E84"/>
    <mergeCell ref="G84:I84"/>
    <mergeCell ref="K84:M84"/>
    <mergeCell ref="C80:M80"/>
    <mergeCell ref="C81:E81"/>
    <mergeCell ref="G81:I81"/>
    <mergeCell ref="K81:M81"/>
    <mergeCell ref="C82:E82"/>
    <mergeCell ref="G82:I82"/>
    <mergeCell ref="K82:M82"/>
    <mergeCell ref="I75:I76"/>
    <mergeCell ref="J75:J76"/>
    <mergeCell ref="K75:K76"/>
    <mergeCell ref="L75:L76"/>
    <mergeCell ref="M75:M76"/>
    <mergeCell ref="B78:M78"/>
    <mergeCell ref="J73:J74"/>
    <mergeCell ref="K73:L74"/>
    <mergeCell ref="M73:M74"/>
    <mergeCell ref="B75:B76"/>
    <mergeCell ref="C75:C76"/>
    <mergeCell ref="D75:D76"/>
    <mergeCell ref="E75:E76"/>
    <mergeCell ref="F75:F76"/>
    <mergeCell ref="G75:G76"/>
    <mergeCell ref="H75:H76"/>
    <mergeCell ref="I71:I72"/>
    <mergeCell ref="J71:J72"/>
    <mergeCell ref="K71:L72"/>
    <mergeCell ref="M71:M72"/>
    <mergeCell ref="B73:B74"/>
    <mergeCell ref="C73:D74"/>
    <mergeCell ref="E73:E74"/>
    <mergeCell ref="F73:F74"/>
    <mergeCell ref="G73:H74"/>
    <mergeCell ref="I73:I74"/>
    <mergeCell ref="K68:L69"/>
    <mergeCell ref="M68:M69"/>
    <mergeCell ref="C70:D70"/>
    <mergeCell ref="G70:H70"/>
    <mergeCell ref="K70:L70"/>
    <mergeCell ref="B71:B72"/>
    <mergeCell ref="C71:D72"/>
    <mergeCell ref="E71:E72"/>
    <mergeCell ref="F71:F72"/>
    <mergeCell ref="G71:H72"/>
    <mergeCell ref="C67:D67"/>
    <mergeCell ref="G67:H67"/>
    <mergeCell ref="K67:L67"/>
    <mergeCell ref="B68:B69"/>
    <mergeCell ref="C68:D69"/>
    <mergeCell ref="E68:E69"/>
    <mergeCell ref="F68:F69"/>
    <mergeCell ref="G68:H69"/>
    <mergeCell ref="I68:I69"/>
    <mergeCell ref="J68:J69"/>
    <mergeCell ref="J64:J65"/>
    <mergeCell ref="K64:L65"/>
    <mergeCell ref="M64:M65"/>
    <mergeCell ref="C66:D66"/>
    <mergeCell ref="G66:H66"/>
    <mergeCell ref="K66:L66"/>
    <mergeCell ref="B64:B65"/>
    <mergeCell ref="C64:D65"/>
    <mergeCell ref="E64:E65"/>
    <mergeCell ref="F64:F65"/>
    <mergeCell ref="G64:H65"/>
    <mergeCell ref="I64:I65"/>
    <mergeCell ref="J61:J62"/>
    <mergeCell ref="K61:L62"/>
    <mergeCell ref="M61:M62"/>
    <mergeCell ref="C63:D63"/>
    <mergeCell ref="G63:H63"/>
    <mergeCell ref="K63:L63"/>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C58:E58"/>
    <mergeCell ref="G58:I58"/>
    <mergeCell ref="K58:M58"/>
    <mergeCell ref="H50:H51"/>
    <mergeCell ref="I50:I51"/>
    <mergeCell ref="B53:M53"/>
    <mergeCell ref="C55:M55"/>
    <mergeCell ref="C56:E56"/>
    <mergeCell ref="G56:I56"/>
    <mergeCell ref="K56:M56"/>
    <mergeCell ref="B50:B51"/>
    <mergeCell ref="C50:C51"/>
    <mergeCell ref="D50:D51"/>
    <mergeCell ref="E50:E51"/>
    <mergeCell ref="F50:F51"/>
    <mergeCell ref="G50:G51"/>
    <mergeCell ref="B48:B49"/>
    <mergeCell ref="C48:D49"/>
    <mergeCell ref="E48:E49"/>
    <mergeCell ref="F48:F49"/>
    <mergeCell ref="G48:H49"/>
    <mergeCell ref="I48:I49"/>
    <mergeCell ref="I44:I45"/>
    <mergeCell ref="B46:B47"/>
    <mergeCell ref="C46:D47"/>
    <mergeCell ref="E46:E47"/>
    <mergeCell ref="F46:F47"/>
    <mergeCell ref="G46:H47"/>
    <mergeCell ref="I46:I47"/>
    <mergeCell ref="C43:D43"/>
    <mergeCell ref="G43:H43"/>
    <mergeCell ref="B44:B45"/>
    <mergeCell ref="C44:D45"/>
    <mergeCell ref="E44:E45"/>
    <mergeCell ref="F44:F45"/>
    <mergeCell ref="G44:H45"/>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C10:E10"/>
    <mergeCell ref="G10:I10"/>
    <mergeCell ref="C11:E11"/>
    <mergeCell ref="G11:I11"/>
    <mergeCell ref="B12:B13"/>
    <mergeCell ref="C12:C13"/>
    <mergeCell ref="D12:D13"/>
    <mergeCell ref="E12:E13"/>
    <mergeCell ref="F12:F13"/>
    <mergeCell ref="G12:G13"/>
    <mergeCell ref="B5:I5"/>
    <mergeCell ref="C7:I7"/>
    <mergeCell ref="C8:E8"/>
    <mergeCell ref="G8:I8"/>
    <mergeCell ref="C9:E9"/>
    <mergeCell ref="G9:I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5.5703125" bestFit="1" customWidth="1"/>
    <col min="3" max="3" width="2" bestFit="1" customWidth="1"/>
    <col min="4" max="4" width="6.42578125" bestFit="1" customWidth="1"/>
    <col min="7" max="7" width="2" bestFit="1" customWidth="1"/>
    <col min="8" max="8" width="6.42578125" bestFit="1" customWidth="1"/>
    <col min="11" max="11" width="2" bestFit="1" customWidth="1"/>
    <col min="12" max="12" width="6.42578125" bestFit="1" customWidth="1"/>
    <col min="15" max="15" width="2" bestFit="1" customWidth="1"/>
    <col min="16" max="16" width="6.42578125" bestFit="1" customWidth="1"/>
  </cols>
  <sheetData>
    <row r="1" spans="1:17" ht="15" customHeight="1">
      <c r="A1" s="9" t="s">
        <v>114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24</v>
      </c>
      <c r="B3" s="46"/>
      <c r="C3" s="46"/>
      <c r="D3" s="46"/>
      <c r="E3" s="46"/>
      <c r="F3" s="46"/>
      <c r="G3" s="46"/>
      <c r="H3" s="46"/>
      <c r="I3" s="46"/>
      <c r="J3" s="46"/>
      <c r="K3" s="46"/>
      <c r="L3" s="46"/>
      <c r="M3" s="46"/>
      <c r="N3" s="46"/>
      <c r="O3" s="46"/>
      <c r="P3" s="46"/>
      <c r="Q3" s="46"/>
    </row>
    <row r="4" spans="1:17">
      <c r="A4" s="47" t="s">
        <v>1146</v>
      </c>
      <c r="B4" s="23"/>
      <c r="C4" s="23"/>
      <c r="D4" s="23"/>
      <c r="E4" s="23"/>
      <c r="F4" s="23"/>
      <c r="G4" s="23"/>
      <c r="H4" s="23"/>
      <c r="I4" s="23"/>
      <c r="J4" s="23"/>
      <c r="K4" s="23"/>
      <c r="L4" s="23"/>
      <c r="M4" s="23"/>
      <c r="N4" s="23"/>
      <c r="O4" s="23"/>
      <c r="P4" s="23"/>
      <c r="Q4" s="23"/>
    </row>
    <row r="5" spans="1:17">
      <c r="A5" s="47"/>
      <c r="B5" s="13"/>
      <c r="C5" s="13"/>
      <c r="D5" s="13"/>
      <c r="E5" s="13"/>
      <c r="F5" s="13"/>
      <c r="G5" s="13"/>
      <c r="H5" s="13"/>
      <c r="I5" s="13"/>
      <c r="J5" s="13"/>
      <c r="K5" s="13"/>
      <c r="L5" s="13"/>
      <c r="M5" s="13"/>
      <c r="N5" s="13"/>
      <c r="O5" s="13"/>
      <c r="P5" s="13"/>
      <c r="Q5" s="13"/>
    </row>
    <row r="6" spans="1:17" ht="15.75" thickBot="1">
      <c r="A6" s="47"/>
      <c r="B6" s="14"/>
      <c r="C6" s="24" t="s">
        <v>1026</v>
      </c>
      <c r="D6" s="24"/>
      <c r="E6" s="24"/>
      <c r="F6" s="24"/>
      <c r="G6" s="24"/>
      <c r="H6" s="24"/>
      <c r="I6" s="24"/>
      <c r="J6" s="24"/>
      <c r="K6" s="24"/>
      <c r="L6" s="24"/>
      <c r="M6" s="24"/>
      <c r="N6" s="24"/>
      <c r="O6" s="24"/>
      <c r="P6" s="24"/>
      <c r="Q6" s="24"/>
    </row>
    <row r="7" spans="1:17" ht="15.75" thickBot="1">
      <c r="A7" s="47"/>
      <c r="B7" s="14"/>
      <c r="C7" s="248">
        <v>42369</v>
      </c>
      <c r="D7" s="248"/>
      <c r="E7" s="248"/>
      <c r="F7" s="14"/>
      <c r="G7" s="248">
        <v>42277</v>
      </c>
      <c r="H7" s="248"/>
      <c r="I7" s="248"/>
      <c r="J7" s="14"/>
      <c r="K7" s="248">
        <v>42185</v>
      </c>
      <c r="L7" s="248"/>
      <c r="M7" s="248"/>
      <c r="N7" s="14"/>
      <c r="O7" s="248">
        <v>42094</v>
      </c>
      <c r="P7" s="248"/>
      <c r="Q7" s="248"/>
    </row>
    <row r="8" spans="1:17">
      <c r="A8" s="47"/>
      <c r="B8" s="26" t="s">
        <v>1027</v>
      </c>
      <c r="C8" s="32"/>
      <c r="D8" s="32"/>
      <c r="E8" s="32"/>
      <c r="F8" s="14"/>
      <c r="G8" s="32"/>
      <c r="H8" s="32"/>
      <c r="I8" s="32"/>
      <c r="J8" s="14"/>
      <c r="K8" s="32"/>
      <c r="L8" s="32"/>
      <c r="M8" s="32"/>
      <c r="N8" s="14"/>
      <c r="O8" s="32"/>
      <c r="P8" s="32"/>
      <c r="Q8" s="32"/>
    </row>
    <row r="9" spans="1:17">
      <c r="A9" s="47"/>
      <c r="B9" s="204">
        <v>2014</v>
      </c>
      <c r="C9" s="34"/>
      <c r="D9" s="34"/>
      <c r="E9" s="34"/>
      <c r="F9" s="20"/>
      <c r="G9" s="34"/>
      <c r="H9" s="34"/>
      <c r="I9" s="34"/>
      <c r="J9" s="20"/>
      <c r="K9" s="34"/>
      <c r="L9" s="34"/>
      <c r="M9" s="34"/>
      <c r="N9" s="20"/>
      <c r="O9" s="34"/>
      <c r="P9" s="34"/>
      <c r="Q9" s="34"/>
    </row>
    <row r="10" spans="1:17">
      <c r="A10" s="47"/>
      <c r="B10" s="58" t="s">
        <v>1028</v>
      </c>
      <c r="C10" s="40" t="s">
        <v>302</v>
      </c>
      <c r="D10" s="59">
        <v>16311</v>
      </c>
      <c r="E10" s="31"/>
      <c r="F10" s="31"/>
      <c r="G10" s="40" t="s">
        <v>302</v>
      </c>
      <c r="H10" s="59">
        <v>15996</v>
      </c>
      <c r="I10" s="31"/>
      <c r="J10" s="31"/>
      <c r="K10" s="40" t="s">
        <v>302</v>
      </c>
      <c r="L10" s="59">
        <v>16176</v>
      </c>
      <c r="M10" s="31"/>
      <c r="N10" s="31"/>
      <c r="O10" s="40" t="s">
        <v>302</v>
      </c>
      <c r="P10" s="59">
        <v>15921</v>
      </c>
      <c r="Q10" s="31"/>
    </row>
    <row r="11" spans="1:17">
      <c r="A11" s="47"/>
      <c r="B11" s="58"/>
      <c r="C11" s="40"/>
      <c r="D11" s="59"/>
      <c r="E11" s="31"/>
      <c r="F11" s="31"/>
      <c r="G11" s="40"/>
      <c r="H11" s="59"/>
      <c r="I11" s="31"/>
      <c r="J11" s="31"/>
      <c r="K11" s="40"/>
      <c r="L11" s="59"/>
      <c r="M11" s="31"/>
      <c r="N11" s="31"/>
      <c r="O11" s="40"/>
      <c r="P11" s="59"/>
      <c r="Q11" s="31"/>
    </row>
    <row r="12" spans="1:17">
      <c r="A12" s="47"/>
      <c r="B12" s="33" t="s">
        <v>1029</v>
      </c>
      <c r="C12" s="37">
        <v>2407</v>
      </c>
      <c r="D12" s="37"/>
      <c r="E12" s="34"/>
      <c r="F12" s="34"/>
      <c r="G12" s="37">
        <v>2429</v>
      </c>
      <c r="H12" s="37"/>
      <c r="I12" s="34"/>
      <c r="J12" s="34"/>
      <c r="K12" s="37">
        <v>2321</v>
      </c>
      <c r="L12" s="37"/>
      <c r="M12" s="34"/>
      <c r="N12" s="34"/>
      <c r="O12" s="37">
        <v>2394</v>
      </c>
      <c r="P12" s="37"/>
      <c r="Q12" s="34"/>
    </row>
    <row r="13" spans="1:17" ht="15.75" thickBot="1">
      <c r="A13" s="47"/>
      <c r="B13" s="33"/>
      <c r="C13" s="38"/>
      <c r="D13" s="38"/>
      <c r="E13" s="39"/>
      <c r="F13" s="34"/>
      <c r="G13" s="38"/>
      <c r="H13" s="38"/>
      <c r="I13" s="39"/>
      <c r="J13" s="34"/>
      <c r="K13" s="38"/>
      <c r="L13" s="38"/>
      <c r="M13" s="39"/>
      <c r="N13" s="34"/>
      <c r="O13" s="38"/>
      <c r="P13" s="38"/>
      <c r="Q13" s="39"/>
    </row>
    <row r="14" spans="1:17">
      <c r="A14" s="47"/>
      <c r="B14" s="58" t="s">
        <v>109</v>
      </c>
      <c r="C14" s="43">
        <v>13904</v>
      </c>
      <c r="D14" s="43"/>
      <c r="E14" s="32"/>
      <c r="F14" s="31"/>
      <c r="G14" s="43">
        <v>13567</v>
      </c>
      <c r="H14" s="43"/>
      <c r="I14" s="32"/>
      <c r="J14" s="31"/>
      <c r="K14" s="43">
        <v>13855</v>
      </c>
      <c r="L14" s="43"/>
      <c r="M14" s="32"/>
      <c r="N14" s="31"/>
      <c r="O14" s="43">
        <v>13527</v>
      </c>
      <c r="P14" s="43"/>
      <c r="Q14" s="32"/>
    </row>
    <row r="15" spans="1:17">
      <c r="A15" s="47"/>
      <c r="B15" s="58"/>
      <c r="C15" s="59"/>
      <c r="D15" s="59"/>
      <c r="E15" s="31"/>
      <c r="F15" s="31"/>
      <c r="G15" s="174"/>
      <c r="H15" s="174"/>
      <c r="I15" s="175"/>
      <c r="J15" s="31"/>
      <c r="K15" s="174"/>
      <c r="L15" s="174"/>
      <c r="M15" s="175"/>
      <c r="N15" s="31"/>
      <c r="O15" s="174"/>
      <c r="P15" s="174"/>
      <c r="Q15" s="175"/>
    </row>
    <row r="16" spans="1:17">
      <c r="A16" s="47"/>
      <c r="B16" s="33" t="s">
        <v>110</v>
      </c>
      <c r="C16" s="61">
        <v>300</v>
      </c>
      <c r="D16" s="61"/>
      <c r="E16" s="34"/>
      <c r="F16" s="34"/>
      <c r="G16" s="61">
        <v>150</v>
      </c>
      <c r="H16" s="61"/>
      <c r="I16" s="34"/>
      <c r="J16" s="34"/>
      <c r="K16" s="61">
        <v>300</v>
      </c>
      <c r="L16" s="61"/>
      <c r="M16" s="34"/>
      <c r="N16" s="34"/>
      <c r="O16" s="61">
        <v>450</v>
      </c>
      <c r="P16" s="61"/>
      <c r="Q16" s="34"/>
    </row>
    <row r="17" spans="1:17">
      <c r="A17" s="47"/>
      <c r="B17" s="33"/>
      <c r="C17" s="61"/>
      <c r="D17" s="61"/>
      <c r="E17" s="34"/>
      <c r="F17" s="34"/>
      <c r="G17" s="61"/>
      <c r="H17" s="61"/>
      <c r="I17" s="34"/>
      <c r="J17" s="34"/>
      <c r="K17" s="61"/>
      <c r="L17" s="61"/>
      <c r="M17" s="34"/>
      <c r="N17" s="34"/>
      <c r="O17" s="61"/>
      <c r="P17" s="61"/>
      <c r="Q17" s="34"/>
    </row>
    <row r="18" spans="1:17">
      <c r="A18" s="47"/>
      <c r="B18" s="58" t="s">
        <v>1030</v>
      </c>
      <c r="C18" s="59">
        <v>3534</v>
      </c>
      <c r="D18" s="59"/>
      <c r="E18" s="31"/>
      <c r="F18" s="31"/>
      <c r="G18" s="59">
        <v>4006</v>
      </c>
      <c r="H18" s="59"/>
      <c r="I18" s="31"/>
      <c r="J18" s="31"/>
      <c r="K18" s="59">
        <v>3556</v>
      </c>
      <c r="L18" s="59"/>
      <c r="M18" s="31"/>
      <c r="N18" s="31"/>
      <c r="O18" s="59">
        <v>4217</v>
      </c>
      <c r="P18" s="59"/>
      <c r="Q18" s="31"/>
    </row>
    <row r="19" spans="1:17">
      <c r="A19" s="47"/>
      <c r="B19" s="58"/>
      <c r="C19" s="59"/>
      <c r="D19" s="59"/>
      <c r="E19" s="31"/>
      <c r="F19" s="31"/>
      <c r="G19" s="59"/>
      <c r="H19" s="59"/>
      <c r="I19" s="31"/>
      <c r="J19" s="31"/>
      <c r="K19" s="59"/>
      <c r="L19" s="59"/>
      <c r="M19" s="31"/>
      <c r="N19" s="31"/>
      <c r="O19" s="59"/>
      <c r="P19" s="59"/>
      <c r="Q19" s="31"/>
    </row>
    <row r="20" spans="1:17">
      <c r="A20" s="47"/>
      <c r="B20" s="33" t="s">
        <v>1031</v>
      </c>
      <c r="C20" s="37">
        <v>11563</v>
      </c>
      <c r="D20" s="37"/>
      <c r="E20" s="34"/>
      <c r="F20" s="34"/>
      <c r="G20" s="37">
        <v>10819</v>
      </c>
      <c r="H20" s="37"/>
      <c r="I20" s="34"/>
      <c r="J20" s="34"/>
      <c r="K20" s="37">
        <v>10639</v>
      </c>
      <c r="L20" s="37"/>
      <c r="M20" s="34"/>
      <c r="N20" s="34"/>
      <c r="O20" s="37">
        <v>10392</v>
      </c>
      <c r="P20" s="37"/>
      <c r="Q20" s="34"/>
    </row>
    <row r="21" spans="1:17" ht="15.75" thickBot="1">
      <c r="A21" s="47"/>
      <c r="B21" s="33"/>
      <c r="C21" s="38"/>
      <c r="D21" s="38"/>
      <c r="E21" s="39"/>
      <c r="F21" s="34"/>
      <c r="G21" s="38"/>
      <c r="H21" s="38"/>
      <c r="I21" s="39"/>
      <c r="J21" s="34"/>
      <c r="K21" s="38"/>
      <c r="L21" s="38"/>
      <c r="M21" s="39"/>
      <c r="N21" s="34"/>
      <c r="O21" s="38"/>
      <c r="P21" s="38"/>
      <c r="Q21" s="39"/>
    </row>
    <row r="22" spans="1:17">
      <c r="A22" s="47"/>
      <c r="B22" s="58" t="s">
        <v>1032</v>
      </c>
      <c r="C22" s="43">
        <v>5575</v>
      </c>
      <c r="D22" s="43"/>
      <c r="E22" s="32"/>
      <c r="F22" s="31"/>
      <c r="G22" s="43">
        <v>6604</v>
      </c>
      <c r="H22" s="43"/>
      <c r="I22" s="32"/>
      <c r="J22" s="31"/>
      <c r="K22" s="43">
        <v>6472</v>
      </c>
      <c r="L22" s="43"/>
      <c r="M22" s="32"/>
      <c r="N22" s="31"/>
      <c r="O22" s="43">
        <v>6902</v>
      </c>
      <c r="P22" s="43"/>
      <c r="Q22" s="32"/>
    </row>
    <row r="23" spans="1:17">
      <c r="A23" s="47"/>
      <c r="B23" s="58"/>
      <c r="C23" s="59"/>
      <c r="D23" s="59"/>
      <c r="E23" s="31"/>
      <c r="F23" s="31"/>
      <c r="G23" s="59"/>
      <c r="H23" s="59"/>
      <c r="I23" s="31"/>
      <c r="J23" s="31"/>
      <c r="K23" s="59"/>
      <c r="L23" s="59"/>
      <c r="M23" s="31"/>
      <c r="N23" s="31"/>
      <c r="O23" s="59"/>
      <c r="P23" s="59"/>
      <c r="Q23" s="31"/>
    </row>
    <row r="24" spans="1:17">
      <c r="A24" s="47"/>
      <c r="B24" s="33" t="s">
        <v>1033</v>
      </c>
      <c r="C24" s="37">
        <v>1668</v>
      </c>
      <c r="D24" s="37"/>
      <c r="E24" s="34"/>
      <c r="F24" s="34"/>
      <c r="G24" s="37">
        <v>1715</v>
      </c>
      <c r="H24" s="37"/>
      <c r="I24" s="34"/>
      <c r="J24" s="34"/>
      <c r="K24" s="37">
        <v>1719</v>
      </c>
      <c r="L24" s="37"/>
      <c r="M24" s="34"/>
      <c r="N24" s="34"/>
      <c r="O24" s="37">
        <v>1929</v>
      </c>
      <c r="P24" s="37"/>
      <c r="Q24" s="34"/>
    </row>
    <row r="25" spans="1:17" ht="15.75" thickBot="1">
      <c r="A25" s="47"/>
      <c r="B25" s="33"/>
      <c r="C25" s="38"/>
      <c r="D25" s="38"/>
      <c r="E25" s="39"/>
      <c r="F25" s="34"/>
      <c r="G25" s="38"/>
      <c r="H25" s="38"/>
      <c r="I25" s="39"/>
      <c r="J25" s="34"/>
      <c r="K25" s="38"/>
      <c r="L25" s="38"/>
      <c r="M25" s="39"/>
      <c r="N25" s="34"/>
      <c r="O25" s="38"/>
      <c r="P25" s="38"/>
      <c r="Q25" s="39"/>
    </row>
    <row r="26" spans="1:17">
      <c r="A26" s="47"/>
      <c r="B26" s="58" t="s">
        <v>133</v>
      </c>
      <c r="C26" s="41" t="s">
        <v>302</v>
      </c>
      <c r="D26" s="43">
        <v>3907</v>
      </c>
      <c r="E26" s="32"/>
      <c r="F26" s="31"/>
      <c r="G26" s="41" t="s">
        <v>302</v>
      </c>
      <c r="H26" s="43">
        <v>4889</v>
      </c>
      <c r="I26" s="32"/>
      <c r="J26" s="31"/>
      <c r="K26" s="41" t="s">
        <v>302</v>
      </c>
      <c r="L26" s="43">
        <v>4753</v>
      </c>
      <c r="M26" s="32"/>
      <c r="N26" s="31"/>
      <c r="O26" s="41" t="s">
        <v>302</v>
      </c>
      <c r="P26" s="43">
        <v>4973</v>
      </c>
      <c r="Q26" s="32"/>
    </row>
    <row r="27" spans="1:17" ht="15.75" thickBot="1">
      <c r="A27" s="47"/>
      <c r="B27" s="58"/>
      <c r="C27" s="42"/>
      <c r="D27" s="44"/>
      <c r="E27" s="45"/>
      <c r="F27" s="31"/>
      <c r="G27" s="42"/>
      <c r="H27" s="44"/>
      <c r="I27" s="45"/>
      <c r="J27" s="31"/>
      <c r="K27" s="42"/>
      <c r="L27" s="44"/>
      <c r="M27" s="45"/>
      <c r="N27" s="31"/>
      <c r="O27" s="42"/>
      <c r="P27" s="44"/>
      <c r="Q27" s="45"/>
    </row>
    <row r="28" spans="1:17" ht="15.75" thickTop="1">
      <c r="A28" s="47"/>
      <c r="B28" s="33" t="s">
        <v>1034</v>
      </c>
      <c r="C28" s="179" t="s">
        <v>302</v>
      </c>
      <c r="D28" s="249">
        <v>0.46</v>
      </c>
      <c r="E28" s="65"/>
      <c r="F28" s="34"/>
      <c r="G28" s="179" t="s">
        <v>302</v>
      </c>
      <c r="H28" s="249">
        <v>0.59</v>
      </c>
      <c r="I28" s="65"/>
      <c r="J28" s="34"/>
      <c r="K28" s="179" t="s">
        <v>302</v>
      </c>
      <c r="L28" s="249">
        <v>0.56000000000000005</v>
      </c>
      <c r="M28" s="65"/>
      <c r="N28" s="34"/>
      <c r="O28" s="179" t="s">
        <v>302</v>
      </c>
      <c r="P28" s="249">
        <v>0.59</v>
      </c>
      <c r="Q28" s="65"/>
    </row>
    <row r="29" spans="1:17">
      <c r="A29" s="47"/>
      <c r="B29" s="33"/>
      <c r="C29" s="197"/>
      <c r="D29" s="198"/>
      <c r="E29" s="172"/>
      <c r="F29" s="34"/>
      <c r="G29" s="197"/>
      <c r="H29" s="198"/>
      <c r="I29" s="172"/>
      <c r="J29" s="34"/>
      <c r="K29" s="197"/>
      <c r="L29" s="198"/>
      <c r="M29" s="172"/>
      <c r="N29" s="34"/>
      <c r="O29" s="197"/>
      <c r="P29" s="198"/>
      <c r="Q29" s="172"/>
    </row>
    <row r="30" spans="1:17">
      <c r="A30" s="47"/>
      <c r="B30" s="58" t="s">
        <v>1035</v>
      </c>
      <c r="C30" s="40" t="s">
        <v>302</v>
      </c>
      <c r="D30" s="60">
        <v>0.46</v>
      </c>
      <c r="E30" s="31"/>
      <c r="F30" s="31"/>
      <c r="G30" s="40" t="s">
        <v>302</v>
      </c>
      <c r="H30" s="60">
        <v>0.59</v>
      </c>
      <c r="I30" s="31"/>
      <c r="J30" s="31"/>
      <c r="K30" s="40" t="s">
        <v>302</v>
      </c>
      <c r="L30" s="60">
        <v>0.56000000000000005</v>
      </c>
      <c r="M30" s="31"/>
      <c r="N30" s="31"/>
      <c r="O30" s="40" t="s">
        <v>302</v>
      </c>
      <c r="P30" s="60">
        <v>0.57999999999999996</v>
      </c>
      <c r="Q30" s="31"/>
    </row>
    <row r="31" spans="1:17">
      <c r="A31" s="47"/>
      <c r="B31" s="58"/>
      <c r="C31" s="40"/>
      <c r="D31" s="60"/>
      <c r="E31" s="31"/>
      <c r="F31" s="31"/>
      <c r="G31" s="40"/>
      <c r="H31" s="60"/>
      <c r="I31" s="31"/>
      <c r="J31" s="31"/>
      <c r="K31" s="40"/>
      <c r="L31" s="60"/>
      <c r="M31" s="31"/>
      <c r="N31" s="31"/>
      <c r="O31" s="40"/>
      <c r="P31" s="60"/>
      <c r="Q31" s="31"/>
    </row>
    <row r="32" spans="1:17">
      <c r="A32" s="47"/>
      <c r="B32" s="204">
        <v>2013</v>
      </c>
      <c r="C32" s="34"/>
      <c r="D32" s="34"/>
      <c r="E32" s="34"/>
      <c r="F32" s="20"/>
      <c r="G32" s="34"/>
      <c r="H32" s="34"/>
      <c r="I32" s="34"/>
      <c r="J32" s="20"/>
      <c r="K32" s="34"/>
      <c r="L32" s="34"/>
      <c r="M32" s="34"/>
      <c r="N32" s="20"/>
      <c r="O32" s="34"/>
      <c r="P32" s="34"/>
      <c r="Q32" s="34"/>
    </row>
    <row r="33" spans="1:17">
      <c r="A33" s="47"/>
      <c r="B33" s="58" t="s">
        <v>1028</v>
      </c>
      <c r="C33" s="40" t="s">
        <v>302</v>
      </c>
      <c r="D33" s="59">
        <v>16020</v>
      </c>
      <c r="E33" s="31"/>
      <c r="F33" s="31"/>
      <c r="G33" s="40" t="s">
        <v>302</v>
      </c>
      <c r="H33" s="59">
        <v>16116</v>
      </c>
      <c r="I33" s="31"/>
      <c r="J33" s="31"/>
      <c r="K33" s="40" t="s">
        <v>302</v>
      </c>
      <c r="L33" s="59">
        <v>16768</v>
      </c>
      <c r="M33" s="31"/>
      <c r="N33" s="31"/>
      <c r="O33" s="40" t="s">
        <v>302</v>
      </c>
      <c r="P33" s="59">
        <v>17190</v>
      </c>
      <c r="Q33" s="31"/>
    </row>
    <row r="34" spans="1:17">
      <c r="A34" s="47"/>
      <c r="B34" s="58"/>
      <c r="C34" s="40"/>
      <c r="D34" s="59"/>
      <c r="E34" s="31"/>
      <c r="F34" s="31"/>
      <c r="G34" s="40"/>
      <c r="H34" s="59"/>
      <c r="I34" s="31"/>
      <c r="J34" s="31"/>
      <c r="K34" s="40"/>
      <c r="L34" s="59"/>
      <c r="M34" s="31"/>
      <c r="N34" s="31"/>
      <c r="O34" s="40"/>
      <c r="P34" s="59"/>
      <c r="Q34" s="31"/>
    </row>
    <row r="35" spans="1:17">
      <c r="A35" s="47"/>
      <c r="B35" s="33" t="s">
        <v>1029</v>
      </c>
      <c r="C35" s="37">
        <v>2723</v>
      </c>
      <c r="D35" s="37"/>
      <c r="E35" s="34"/>
      <c r="F35" s="34"/>
      <c r="G35" s="37">
        <v>2851</v>
      </c>
      <c r="H35" s="37"/>
      <c r="I35" s="34"/>
      <c r="J35" s="34"/>
      <c r="K35" s="37">
        <v>3159</v>
      </c>
      <c r="L35" s="37"/>
      <c r="M35" s="34"/>
      <c r="N35" s="34"/>
      <c r="O35" s="37">
        <v>3399</v>
      </c>
      <c r="P35" s="37"/>
      <c r="Q35" s="34"/>
    </row>
    <row r="36" spans="1:17" ht="15.75" thickBot="1">
      <c r="A36" s="47"/>
      <c r="B36" s="33"/>
      <c r="C36" s="38"/>
      <c r="D36" s="38"/>
      <c r="E36" s="39"/>
      <c r="F36" s="34"/>
      <c r="G36" s="38"/>
      <c r="H36" s="38"/>
      <c r="I36" s="39"/>
      <c r="J36" s="34"/>
      <c r="K36" s="38"/>
      <c r="L36" s="38"/>
      <c r="M36" s="39"/>
      <c r="N36" s="34"/>
      <c r="O36" s="38"/>
      <c r="P36" s="38"/>
      <c r="Q36" s="39"/>
    </row>
    <row r="37" spans="1:17">
      <c r="A37" s="47"/>
      <c r="B37" s="58" t="s">
        <v>109</v>
      </c>
      <c r="C37" s="43">
        <v>13297</v>
      </c>
      <c r="D37" s="43"/>
      <c r="E37" s="32"/>
      <c r="F37" s="31"/>
      <c r="G37" s="43">
        <v>13265</v>
      </c>
      <c r="H37" s="43"/>
      <c r="I37" s="32"/>
      <c r="J37" s="31"/>
      <c r="K37" s="43">
        <v>13609</v>
      </c>
      <c r="L37" s="43"/>
      <c r="M37" s="32"/>
      <c r="N37" s="31"/>
      <c r="O37" s="43">
        <v>13791</v>
      </c>
      <c r="P37" s="43"/>
      <c r="Q37" s="32"/>
    </row>
    <row r="38" spans="1:17">
      <c r="A38" s="47"/>
      <c r="B38" s="58"/>
      <c r="C38" s="59"/>
      <c r="D38" s="59"/>
      <c r="E38" s="31"/>
      <c r="F38" s="31"/>
      <c r="G38" s="59"/>
      <c r="H38" s="59"/>
      <c r="I38" s="31"/>
      <c r="J38" s="31"/>
      <c r="K38" s="59"/>
      <c r="L38" s="59"/>
      <c r="M38" s="31"/>
      <c r="N38" s="31"/>
      <c r="O38" s="59"/>
      <c r="P38" s="59"/>
      <c r="Q38" s="31"/>
    </row>
    <row r="39" spans="1:17">
      <c r="A39" s="47"/>
      <c r="B39" s="33" t="s">
        <v>110</v>
      </c>
      <c r="C39" s="61">
        <v>300</v>
      </c>
      <c r="D39" s="61"/>
      <c r="E39" s="34"/>
      <c r="F39" s="34"/>
      <c r="G39" s="61">
        <v>250</v>
      </c>
      <c r="H39" s="61"/>
      <c r="I39" s="34"/>
      <c r="J39" s="34"/>
      <c r="K39" s="61">
        <v>600</v>
      </c>
      <c r="L39" s="61"/>
      <c r="M39" s="34"/>
      <c r="N39" s="34"/>
      <c r="O39" s="61">
        <v>200</v>
      </c>
      <c r="P39" s="61"/>
      <c r="Q39" s="34"/>
    </row>
    <row r="40" spans="1:17">
      <c r="A40" s="47"/>
      <c r="B40" s="33"/>
      <c r="C40" s="61"/>
      <c r="D40" s="61"/>
      <c r="E40" s="34"/>
      <c r="F40" s="34"/>
      <c r="G40" s="61"/>
      <c r="H40" s="61"/>
      <c r="I40" s="34"/>
      <c r="J40" s="34"/>
      <c r="K40" s="61"/>
      <c r="L40" s="61"/>
      <c r="M40" s="34"/>
      <c r="N40" s="34"/>
      <c r="O40" s="61"/>
      <c r="P40" s="61"/>
      <c r="Q40" s="34"/>
    </row>
    <row r="41" spans="1:17">
      <c r="A41" s="47"/>
      <c r="B41" s="58" t="s">
        <v>1030</v>
      </c>
      <c r="C41" s="59">
        <v>3234</v>
      </c>
      <c r="D41" s="59"/>
      <c r="E41" s="31"/>
      <c r="F41" s="31"/>
      <c r="G41" s="59">
        <v>3800</v>
      </c>
      <c r="H41" s="59"/>
      <c r="I41" s="31"/>
      <c r="J41" s="31"/>
      <c r="K41" s="59">
        <v>3713</v>
      </c>
      <c r="L41" s="59"/>
      <c r="M41" s="31"/>
      <c r="N41" s="31"/>
      <c r="O41" s="59">
        <v>3981</v>
      </c>
      <c r="P41" s="59"/>
      <c r="Q41" s="31"/>
    </row>
    <row r="42" spans="1:17">
      <c r="A42" s="47"/>
      <c r="B42" s="58"/>
      <c r="C42" s="59"/>
      <c r="D42" s="59"/>
      <c r="E42" s="31"/>
      <c r="F42" s="31"/>
      <c r="G42" s="59"/>
      <c r="H42" s="59"/>
      <c r="I42" s="31"/>
      <c r="J42" s="31"/>
      <c r="K42" s="59"/>
      <c r="L42" s="59"/>
      <c r="M42" s="31"/>
      <c r="N42" s="31"/>
      <c r="O42" s="59"/>
      <c r="P42" s="59"/>
      <c r="Q42" s="31"/>
    </row>
    <row r="43" spans="1:17">
      <c r="A43" s="47"/>
      <c r="B43" s="33" t="s">
        <v>1031</v>
      </c>
      <c r="C43" s="37">
        <v>10225</v>
      </c>
      <c r="D43" s="37"/>
      <c r="E43" s="34"/>
      <c r="F43" s="34"/>
      <c r="G43" s="37">
        <v>10283</v>
      </c>
      <c r="H43" s="37"/>
      <c r="I43" s="34"/>
      <c r="J43" s="34"/>
      <c r="K43" s="37">
        <v>10585</v>
      </c>
      <c r="L43" s="37"/>
      <c r="M43" s="34"/>
      <c r="N43" s="34"/>
      <c r="O43" s="37">
        <v>10994</v>
      </c>
      <c r="P43" s="37"/>
      <c r="Q43" s="34"/>
    </row>
    <row r="44" spans="1:17" ht="15.75" thickBot="1">
      <c r="A44" s="47"/>
      <c r="B44" s="33"/>
      <c r="C44" s="38"/>
      <c r="D44" s="38"/>
      <c r="E44" s="39"/>
      <c r="F44" s="34"/>
      <c r="G44" s="38"/>
      <c r="H44" s="38"/>
      <c r="I44" s="39"/>
      <c r="J44" s="34"/>
      <c r="K44" s="38"/>
      <c r="L44" s="38"/>
      <c r="M44" s="39"/>
      <c r="N44" s="34"/>
      <c r="O44" s="38"/>
      <c r="P44" s="38"/>
      <c r="Q44" s="39"/>
    </row>
    <row r="45" spans="1:17">
      <c r="A45" s="47"/>
      <c r="B45" s="58" t="s">
        <v>1032</v>
      </c>
      <c r="C45" s="43">
        <v>6006</v>
      </c>
      <c r="D45" s="43"/>
      <c r="E45" s="32"/>
      <c r="F45" s="31"/>
      <c r="G45" s="43">
        <v>6532</v>
      </c>
      <c r="H45" s="43"/>
      <c r="I45" s="32"/>
      <c r="J45" s="31"/>
      <c r="K45" s="43">
        <v>6137</v>
      </c>
      <c r="L45" s="43"/>
      <c r="M45" s="32"/>
      <c r="N45" s="31"/>
      <c r="O45" s="43">
        <v>6578</v>
      </c>
      <c r="P45" s="43"/>
      <c r="Q45" s="32"/>
    </row>
    <row r="46" spans="1:17">
      <c r="A46" s="47"/>
      <c r="B46" s="58"/>
      <c r="C46" s="59"/>
      <c r="D46" s="59"/>
      <c r="E46" s="31"/>
      <c r="F46" s="31"/>
      <c r="G46" s="59"/>
      <c r="H46" s="59"/>
      <c r="I46" s="31"/>
      <c r="J46" s="31"/>
      <c r="K46" s="59"/>
      <c r="L46" s="59"/>
      <c r="M46" s="31"/>
      <c r="N46" s="31"/>
      <c r="O46" s="59"/>
      <c r="P46" s="59"/>
      <c r="Q46" s="31"/>
    </row>
    <row r="47" spans="1:17">
      <c r="A47" s="47"/>
      <c r="B47" s="33" t="s">
        <v>1033</v>
      </c>
      <c r="C47" s="37">
        <v>1584</v>
      </c>
      <c r="D47" s="37"/>
      <c r="E47" s="34"/>
      <c r="F47" s="34"/>
      <c r="G47" s="37">
        <v>1668</v>
      </c>
      <c r="H47" s="37"/>
      <c r="I47" s="34"/>
      <c r="J47" s="34"/>
      <c r="K47" s="37">
        <v>1606</v>
      </c>
      <c r="L47" s="37"/>
      <c r="M47" s="34"/>
      <c r="N47" s="34"/>
      <c r="O47" s="37">
        <v>1788</v>
      </c>
      <c r="P47" s="37"/>
      <c r="Q47" s="34"/>
    </row>
    <row r="48" spans="1:17" ht="15.75" thickBot="1">
      <c r="A48" s="47"/>
      <c r="B48" s="33"/>
      <c r="C48" s="38"/>
      <c r="D48" s="38"/>
      <c r="E48" s="39"/>
      <c r="F48" s="34"/>
      <c r="G48" s="38"/>
      <c r="H48" s="38"/>
      <c r="I48" s="39"/>
      <c r="J48" s="34"/>
      <c r="K48" s="38"/>
      <c r="L48" s="38"/>
      <c r="M48" s="39"/>
      <c r="N48" s="34"/>
      <c r="O48" s="38"/>
      <c r="P48" s="38"/>
      <c r="Q48" s="39"/>
    </row>
    <row r="49" spans="1:17">
      <c r="A49" s="47"/>
      <c r="B49" s="58" t="s">
        <v>133</v>
      </c>
      <c r="C49" s="41" t="s">
        <v>302</v>
      </c>
      <c r="D49" s="43">
        <v>4422</v>
      </c>
      <c r="E49" s="32"/>
      <c r="F49" s="31"/>
      <c r="G49" s="41" t="s">
        <v>302</v>
      </c>
      <c r="H49" s="43">
        <v>4864</v>
      </c>
      <c r="I49" s="32"/>
      <c r="J49" s="31"/>
      <c r="K49" s="41" t="s">
        <v>302</v>
      </c>
      <c r="L49" s="43">
        <v>4531</v>
      </c>
      <c r="M49" s="32"/>
      <c r="N49" s="31"/>
      <c r="O49" s="41" t="s">
        <v>302</v>
      </c>
      <c r="P49" s="43">
        <v>4790</v>
      </c>
      <c r="Q49" s="32"/>
    </row>
    <row r="50" spans="1:17" ht="15.75" thickBot="1">
      <c r="A50" s="47"/>
      <c r="B50" s="58"/>
      <c r="C50" s="42"/>
      <c r="D50" s="44"/>
      <c r="E50" s="45"/>
      <c r="F50" s="31"/>
      <c r="G50" s="42"/>
      <c r="H50" s="44"/>
      <c r="I50" s="45"/>
      <c r="J50" s="31"/>
      <c r="K50" s="42"/>
      <c r="L50" s="44"/>
      <c r="M50" s="45"/>
      <c r="N50" s="31"/>
      <c r="O50" s="42"/>
      <c r="P50" s="44"/>
      <c r="Q50" s="45"/>
    </row>
    <row r="51" spans="1:17" ht="15.75" thickTop="1">
      <c r="A51" s="47"/>
      <c r="B51" s="33" t="s">
        <v>1034</v>
      </c>
      <c r="C51" s="179" t="s">
        <v>302</v>
      </c>
      <c r="D51" s="249">
        <v>0.52</v>
      </c>
      <c r="E51" s="65"/>
      <c r="F51" s="34"/>
      <c r="G51" s="179" t="s">
        <v>302</v>
      </c>
      <c r="H51" s="249">
        <v>0.56999999999999995</v>
      </c>
      <c r="I51" s="65"/>
      <c r="J51" s="34"/>
      <c r="K51" s="179" t="s">
        <v>302</v>
      </c>
      <c r="L51" s="249">
        <v>0.54</v>
      </c>
      <c r="M51" s="65"/>
      <c r="N51" s="34"/>
      <c r="O51" s="179" t="s">
        <v>302</v>
      </c>
      <c r="P51" s="249">
        <v>0.56000000000000005</v>
      </c>
      <c r="Q51" s="65"/>
    </row>
    <row r="52" spans="1:17">
      <c r="A52" s="47"/>
      <c r="B52" s="33"/>
      <c r="C52" s="197"/>
      <c r="D52" s="198"/>
      <c r="E52" s="172"/>
      <c r="F52" s="34"/>
      <c r="G52" s="197"/>
      <c r="H52" s="198"/>
      <c r="I52" s="172"/>
      <c r="J52" s="34"/>
      <c r="K52" s="197"/>
      <c r="L52" s="198"/>
      <c r="M52" s="172"/>
      <c r="N52" s="34"/>
      <c r="O52" s="197"/>
      <c r="P52" s="198"/>
      <c r="Q52" s="172"/>
    </row>
    <row r="53" spans="1:17">
      <c r="A53" s="47"/>
      <c r="B53" s="58" t="s">
        <v>1035</v>
      </c>
      <c r="C53" s="40" t="s">
        <v>302</v>
      </c>
      <c r="D53" s="60">
        <v>0.52</v>
      </c>
      <c r="E53" s="31"/>
      <c r="F53" s="31"/>
      <c r="G53" s="40" t="s">
        <v>302</v>
      </c>
      <c r="H53" s="60">
        <v>0.56999999999999995</v>
      </c>
      <c r="I53" s="31"/>
      <c r="J53" s="31"/>
      <c r="K53" s="40" t="s">
        <v>302</v>
      </c>
      <c r="L53" s="60">
        <v>0.53</v>
      </c>
      <c r="M53" s="31"/>
      <c r="N53" s="31"/>
      <c r="O53" s="40" t="s">
        <v>302</v>
      </c>
      <c r="P53" s="60">
        <v>0.56000000000000005</v>
      </c>
      <c r="Q53" s="31"/>
    </row>
    <row r="54" spans="1:17">
      <c r="A54" s="47"/>
      <c r="B54" s="58"/>
      <c r="C54" s="40"/>
      <c r="D54" s="60"/>
      <c r="E54" s="31"/>
      <c r="F54" s="31"/>
      <c r="G54" s="40"/>
      <c r="H54" s="60"/>
      <c r="I54" s="31"/>
      <c r="J54" s="31"/>
      <c r="K54" s="40"/>
      <c r="L54" s="60"/>
      <c r="M54" s="31"/>
      <c r="N54" s="31"/>
      <c r="O54" s="40"/>
      <c r="P54" s="60"/>
      <c r="Q54" s="31"/>
    </row>
  </sheetData>
  <mergeCells count="319">
    <mergeCell ref="N53:N54"/>
    <mergeCell ref="O53:O54"/>
    <mergeCell ref="P53:P54"/>
    <mergeCell ref="Q53:Q54"/>
    <mergeCell ref="A1:A2"/>
    <mergeCell ref="B1:Q1"/>
    <mergeCell ref="B2:Q2"/>
    <mergeCell ref="B3:Q3"/>
    <mergeCell ref="A4:A54"/>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O8:Q8"/>
    <mergeCell ref="C9:E9"/>
    <mergeCell ref="G9:I9"/>
    <mergeCell ref="K9:M9"/>
    <mergeCell ref="O9:Q9"/>
    <mergeCell ref="B4:Q4"/>
    <mergeCell ref="C6:Q6"/>
    <mergeCell ref="C7:E7"/>
    <mergeCell ref="G7:I7"/>
    <mergeCell ref="K7:M7"/>
    <mergeCell ref="O7:Q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ustomHeight="1">
      <c r="A1" s="9" t="s">
        <v>1147</v>
      </c>
      <c r="B1" s="1" t="s">
        <v>2</v>
      </c>
    </row>
    <row r="2" spans="1:2">
      <c r="A2" s="9"/>
      <c r="B2" s="1" t="s">
        <v>3</v>
      </c>
    </row>
    <row r="3" spans="1:2" ht="30">
      <c r="A3" s="3" t="s">
        <v>1148</v>
      </c>
      <c r="B3" s="4"/>
    </row>
    <row r="4" spans="1:2" ht="30">
      <c r="A4" s="2" t="s">
        <v>1149</v>
      </c>
      <c r="B4" s="4" t="s">
        <v>282</v>
      </c>
    </row>
    <row r="5" spans="1:2" ht="30">
      <c r="A5" s="2" t="s">
        <v>1150</v>
      </c>
      <c r="B5" s="4"/>
    </row>
    <row r="6" spans="1:2" ht="30">
      <c r="A6" s="3" t="s">
        <v>1148</v>
      </c>
      <c r="B6" s="4"/>
    </row>
    <row r="7" spans="1:2" ht="30">
      <c r="A7" s="2" t="s">
        <v>1151</v>
      </c>
      <c r="B7" s="4" t="s">
        <v>1152</v>
      </c>
    </row>
    <row r="8" spans="1:2" ht="30">
      <c r="A8" s="2" t="s">
        <v>1153</v>
      </c>
      <c r="B8" s="4"/>
    </row>
    <row r="9" spans="1:2" ht="30">
      <c r="A9" s="3" t="s">
        <v>1148</v>
      </c>
      <c r="B9" s="4"/>
    </row>
    <row r="10" spans="1:2" ht="30">
      <c r="A10" s="2" t="s">
        <v>1151</v>
      </c>
      <c r="B10" s="4" t="s">
        <v>1154</v>
      </c>
    </row>
    <row r="11" spans="1:2">
      <c r="A11" s="2" t="s">
        <v>1155</v>
      </c>
      <c r="B11" s="4"/>
    </row>
    <row r="12" spans="1:2" ht="30">
      <c r="A12" s="3" t="s">
        <v>1148</v>
      </c>
      <c r="B12" s="4"/>
    </row>
    <row r="13" spans="1:2" ht="30">
      <c r="A13" s="2" t="s">
        <v>1151</v>
      </c>
      <c r="B13" s="4" t="s">
        <v>1156</v>
      </c>
    </row>
    <row r="14" spans="1:2">
      <c r="A14" s="2" t="s">
        <v>1157</v>
      </c>
      <c r="B14" s="4"/>
    </row>
    <row r="15" spans="1:2" ht="30">
      <c r="A15" s="3" t="s">
        <v>1148</v>
      </c>
      <c r="B15" s="4"/>
    </row>
    <row r="16" spans="1:2" ht="30">
      <c r="A16" s="2" t="s">
        <v>1151</v>
      </c>
      <c r="B16" s="4" t="s">
        <v>115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4" width="12.28515625" bestFit="1" customWidth="1"/>
    <col min="5" max="5" width="16.42578125" bestFit="1" customWidth="1"/>
    <col min="6" max="6" width="12" bestFit="1" customWidth="1"/>
    <col min="7" max="7" width="11.85546875" bestFit="1" customWidth="1"/>
    <col min="8" max="8" width="11.42578125" bestFit="1" customWidth="1"/>
  </cols>
  <sheetData>
    <row r="1" spans="1:8" ht="15" customHeight="1">
      <c r="A1" s="1" t="s">
        <v>1158</v>
      </c>
      <c r="B1" s="9" t="s">
        <v>2</v>
      </c>
      <c r="C1" s="9"/>
      <c r="D1" s="9"/>
      <c r="E1" s="1" t="s">
        <v>1159</v>
      </c>
      <c r="F1" s="1"/>
      <c r="G1" s="1"/>
      <c r="H1" s="1"/>
    </row>
    <row r="2" spans="1:8" ht="30">
      <c r="A2" s="1" t="s">
        <v>1</v>
      </c>
      <c r="B2" s="1" t="s">
        <v>3</v>
      </c>
      <c r="C2" s="1" t="s">
        <v>29</v>
      </c>
      <c r="D2" s="1" t="s">
        <v>91</v>
      </c>
      <c r="E2" s="1" t="s">
        <v>5</v>
      </c>
      <c r="F2" s="1" t="s">
        <v>1160</v>
      </c>
      <c r="G2" s="1" t="s">
        <v>1161</v>
      </c>
      <c r="H2" s="1" t="s">
        <v>1162</v>
      </c>
    </row>
    <row r="3" spans="1:8" ht="30">
      <c r="A3" s="3" t="s">
        <v>1163</v>
      </c>
      <c r="B3" s="4"/>
      <c r="C3" s="4"/>
      <c r="D3" s="4"/>
      <c r="E3" s="4"/>
      <c r="F3" s="4"/>
      <c r="G3" s="4"/>
      <c r="H3" s="4"/>
    </row>
    <row r="4" spans="1:8" ht="30">
      <c r="A4" s="2" t="s">
        <v>1164</v>
      </c>
      <c r="B4" s="7">
        <v>165766</v>
      </c>
      <c r="C4" s="7">
        <v>40713</v>
      </c>
      <c r="D4" s="7">
        <v>104518</v>
      </c>
      <c r="E4" s="4"/>
      <c r="F4" s="4"/>
      <c r="G4" s="4"/>
      <c r="H4" s="4"/>
    </row>
    <row r="5" spans="1:8">
      <c r="A5" s="2" t="s">
        <v>157</v>
      </c>
      <c r="B5" s="4"/>
      <c r="C5" s="4"/>
      <c r="D5" s="4"/>
      <c r="E5" s="4"/>
      <c r="F5" s="4"/>
      <c r="G5" s="4"/>
      <c r="H5" s="4"/>
    </row>
    <row r="6" spans="1:8" ht="30">
      <c r="A6" s="3" t="s">
        <v>1163</v>
      </c>
      <c r="B6" s="4"/>
      <c r="C6" s="4"/>
      <c r="D6" s="4"/>
      <c r="E6" s="4"/>
      <c r="F6" s="4"/>
      <c r="G6" s="4"/>
      <c r="H6" s="4"/>
    </row>
    <row r="7" spans="1:8" ht="30">
      <c r="A7" s="2" t="s">
        <v>1164</v>
      </c>
      <c r="B7" s="7">
        <v>165766</v>
      </c>
      <c r="C7" s="4"/>
      <c r="D7" s="4"/>
      <c r="E7" s="4"/>
      <c r="F7" s="4"/>
      <c r="G7" s="4"/>
      <c r="H7" s="4"/>
    </row>
    <row r="8" spans="1:8" ht="30">
      <c r="A8" s="2" t="s">
        <v>1165</v>
      </c>
      <c r="B8" s="4">
        <v>4</v>
      </c>
      <c r="C8" s="4"/>
      <c r="D8" s="4"/>
      <c r="E8" s="4"/>
      <c r="F8" s="4"/>
      <c r="G8" s="4"/>
      <c r="H8" s="4"/>
    </row>
    <row r="9" spans="1:8" ht="45">
      <c r="A9" s="2" t="s">
        <v>1166</v>
      </c>
      <c r="B9" s="4"/>
      <c r="C9" s="4"/>
      <c r="D9" s="4"/>
      <c r="E9" s="4"/>
      <c r="F9" s="4"/>
      <c r="G9" s="4"/>
      <c r="H9" s="4"/>
    </row>
    <row r="10" spans="1:8" ht="30">
      <c r="A10" s="3" t="s">
        <v>1163</v>
      </c>
      <c r="B10" s="4"/>
      <c r="C10" s="4"/>
      <c r="D10" s="4"/>
      <c r="E10" s="4"/>
      <c r="F10" s="4"/>
      <c r="G10" s="4"/>
      <c r="H10" s="4"/>
    </row>
    <row r="11" spans="1:8" ht="30">
      <c r="A11" s="2" t="s">
        <v>1167</v>
      </c>
      <c r="B11" s="4"/>
      <c r="C11" s="4"/>
      <c r="D11" s="4"/>
      <c r="E11" s="4"/>
      <c r="F11" s="4">
        <v>5</v>
      </c>
      <c r="G11" s="4"/>
      <c r="H11" s="4"/>
    </row>
    <row r="12" spans="1:8" ht="30">
      <c r="A12" s="2" t="s">
        <v>1164</v>
      </c>
      <c r="B12" s="4"/>
      <c r="C12" s="4"/>
      <c r="D12" s="7">
        <v>104518</v>
      </c>
      <c r="E12" s="4"/>
      <c r="F12" s="4"/>
      <c r="G12" s="4"/>
      <c r="H12" s="4"/>
    </row>
    <row r="13" spans="1:8" ht="30">
      <c r="A13" s="2" t="s">
        <v>1165</v>
      </c>
      <c r="B13" s="4"/>
      <c r="C13" s="4"/>
      <c r="D13" s="4">
        <v>1.8</v>
      </c>
      <c r="E13" s="4"/>
      <c r="F13" s="4"/>
      <c r="G13" s="4"/>
      <c r="H13" s="4"/>
    </row>
    <row r="14" spans="1:8" ht="30">
      <c r="A14" s="2" t="s">
        <v>1168</v>
      </c>
      <c r="B14" s="4"/>
      <c r="C14" s="4"/>
      <c r="D14" s="4">
        <v>2.4</v>
      </c>
      <c r="E14" s="4"/>
      <c r="F14" s="4"/>
      <c r="G14" s="4"/>
      <c r="H14" s="4"/>
    </row>
    <row r="15" spans="1:8" ht="45">
      <c r="A15" s="2" t="s">
        <v>1169</v>
      </c>
      <c r="B15" s="4"/>
      <c r="C15" s="4"/>
      <c r="D15" s="4"/>
      <c r="E15" s="4"/>
      <c r="F15" s="4"/>
      <c r="G15" s="4"/>
      <c r="H15" s="4"/>
    </row>
    <row r="16" spans="1:8" ht="30">
      <c r="A16" s="3" t="s">
        <v>1163</v>
      </c>
      <c r="B16" s="4"/>
      <c r="C16" s="4"/>
      <c r="D16" s="4"/>
      <c r="E16" s="4"/>
      <c r="F16" s="4"/>
      <c r="G16" s="4"/>
      <c r="H16" s="4"/>
    </row>
    <row r="17" spans="1:8" ht="30">
      <c r="A17" s="2" t="s">
        <v>1167</v>
      </c>
      <c r="B17" s="4"/>
      <c r="C17" s="4"/>
      <c r="D17" s="4"/>
      <c r="E17" s="4"/>
      <c r="F17" s="4"/>
      <c r="G17" s="4">
        <v>5</v>
      </c>
      <c r="H17" s="4"/>
    </row>
    <row r="18" spans="1:8" ht="30">
      <c r="A18" s="2" t="s">
        <v>1164</v>
      </c>
      <c r="B18" s="4"/>
      <c r="C18" s="7">
        <v>40713</v>
      </c>
      <c r="D18" s="4"/>
      <c r="E18" s="4"/>
      <c r="F18" s="4"/>
      <c r="G18" s="4"/>
      <c r="H18" s="4"/>
    </row>
    <row r="19" spans="1:8" ht="30">
      <c r="A19" s="2" t="s">
        <v>1165</v>
      </c>
      <c r="B19" s="4"/>
      <c r="C19" s="4">
        <v>1</v>
      </c>
      <c r="D19" s="4"/>
      <c r="E19" s="4">
        <v>3.7</v>
      </c>
      <c r="F19" s="4"/>
      <c r="G19" s="4"/>
      <c r="H19" s="4"/>
    </row>
    <row r="20" spans="1:8" ht="30">
      <c r="A20" s="2" t="s">
        <v>1170</v>
      </c>
      <c r="B20" s="4"/>
      <c r="C20" s="4"/>
      <c r="D20" s="4"/>
      <c r="E20" s="4"/>
      <c r="F20" s="4"/>
      <c r="G20" s="4"/>
      <c r="H20" s="4"/>
    </row>
    <row r="21" spans="1:8" ht="30">
      <c r="A21" s="3" t="s">
        <v>1163</v>
      </c>
      <c r="B21" s="4"/>
      <c r="C21" s="4"/>
      <c r="D21" s="4"/>
      <c r="E21" s="4"/>
      <c r="F21" s="4"/>
      <c r="G21" s="4"/>
      <c r="H21" s="4"/>
    </row>
    <row r="22" spans="1:8" ht="30">
      <c r="A22" s="2" t="s">
        <v>1167</v>
      </c>
      <c r="B22" s="4"/>
      <c r="C22" s="4"/>
      <c r="D22" s="4"/>
      <c r="E22" s="4"/>
      <c r="F22" s="4"/>
      <c r="G22" s="4"/>
      <c r="H22" s="4">
        <v>5</v>
      </c>
    </row>
    <row r="23" spans="1:8" ht="30">
      <c r="A23" s="2" t="s">
        <v>1168</v>
      </c>
      <c r="B23" s="4">
        <v>3.8</v>
      </c>
      <c r="C23" s="4"/>
      <c r="D23" s="4"/>
      <c r="E23" s="4"/>
      <c r="F23" s="4"/>
      <c r="G23" s="4"/>
      <c r="H23"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1171</v>
      </c>
      <c r="B1" s="9" t="s">
        <v>3</v>
      </c>
      <c r="C1" s="9" t="s">
        <v>29</v>
      </c>
      <c r="D1" s="9" t="s">
        <v>91</v>
      </c>
    </row>
    <row r="2" spans="1:4" ht="30">
      <c r="A2" s="1" t="s">
        <v>28</v>
      </c>
      <c r="B2" s="9"/>
      <c r="C2" s="9"/>
      <c r="D2" s="9"/>
    </row>
    <row r="3" spans="1:4" ht="30">
      <c r="A3" s="3" t="s">
        <v>1172</v>
      </c>
      <c r="B3" s="4"/>
      <c r="C3" s="4"/>
      <c r="D3" s="4"/>
    </row>
    <row r="4" spans="1:4" ht="30">
      <c r="A4" s="2" t="s">
        <v>1173</v>
      </c>
      <c r="B4" s="8">
        <v>5322</v>
      </c>
      <c r="C4" s="8">
        <v>1049</v>
      </c>
      <c r="D4" s="4"/>
    </row>
    <row r="5" spans="1:4" ht="30">
      <c r="A5" s="2" t="s">
        <v>161</v>
      </c>
      <c r="B5" s="4"/>
      <c r="C5" s="4"/>
      <c r="D5" s="4"/>
    </row>
    <row r="6" spans="1:4" ht="30">
      <c r="A6" s="3" t="s">
        <v>1172</v>
      </c>
      <c r="B6" s="4"/>
      <c r="C6" s="4"/>
      <c r="D6" s="4"/>
    </row>
    <row r="7" spans="1:4" ht="45">
      <c r="A7" s="2" t="s">
        <v>1174</v>
      </c>
      <c r="B7" s="7">
        <v>5322</v>
      </c>
      <c r="C7" s="7">
        <v>1049</v>
      </c>
      <c r="D7" s="7">
        <v>11050</v>
      </c>
    </row>
    <row r="8" spans="1:4" ht="30">
      <c r="A8" s="2" t="s">
        <v>1173</v>
      </c>
      <c r="B8" s="8">
        <v>5322</v>
      </c>
      <c r="C8" s="8">
        <v>1049</v>
      </c>
      <c r="D8" s="8">
        <v>11050</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30">
      <c r="A1" s="1" t="s">
        <v>1175</v>
      </c>
      <c r="B1" s="9" t="s">
        <v>3</v>
      </c>
      <c r="C1" s="9" t="s">
        <v>29</v>
      </c>
    </row>
    <row r="2" spans="1:3" ht="30">
      <c r="A2" s="1" t="s">
        <v>28</v>
      </c>
      <c r="B2" s="9"/>
      <c r="C2" s="9"/>
    </row>
    <row r="3" spans="1:3" ht="30">
      <c r="A3" s="3" t="s">
        <v>1176</v>
      </c>
      <c r="B3" s="4"/>
      <c r="C3" s="4"/>
    </row>
    <row r="4" spans="1:3">
      <c r="A4" s="2" t="s">
        <v>35</v>
      </c>
      <c r="B4" s="8">
        <v>474942</v>
      </c>
      <c r="C4" s="8">
        <v>498561</v>
      </c>
    </row>
    <row r="5" spans="1:3" ht="30">
      <c r="A5" s="2" t="s">
        <v>326</v>
      </c>
      <c r="B5" s="4"/>
      <c r="C5" s="4"/>
    </row>
    <row r="6" spans="1:3" ht="30">
      <c r="A6" s="3" t="s">
        <v>1176</v>
      </c>
      <c r="B6" s="4"/>
      <c r="C6" s="4"/>
    </row>
    <row r="7" spans="1:3">
      <c r="A7" s="2" t="s">
        <v>1177</v>
      </c>
      <c r="B7" s="7">
        <v>49392</v>
      </c>
      <c r="C7" s="7">
        <v>45279</v>
      </c>
    </row>
    <row r="8" spans="1:3">
      <c r="A8" s="2" t="s">
        <v>1178</v>
      </c>
      <c r="B8" s="4">
        <v>248</v>
      </c>
      <c r="C8" s="4">
        <v>527</v>
      </c>
    </row>
    <row r="9" spans="1:3">
      <c r="A9" s="2" t="s">
        <v>1179</v>
      </c>
      <c r="B9" s="4">
        <v>265</v>
      </c>
      <c r="C9" s="4">
        <v>867</v>
      </c>
    </row>
    <row r="10" spans="1:3">
      <c r="A10" s="2" t="s">
        <v>35</v>
      </c>
      <c r="B10" s="7">
        <v>49375</v>
      </c>
      <c r="C10" s="7">
        <v>44939</v>
      </c>
    </row>
    <row r="11" spans="1:3">
      <c r="A11" s="2" t="s">
        <v>327</v>
      </c>
      <c r="B11" s="4"/>
      <c r="C11" s="4"/>
    </row>
    <row r="12" spans="1:3" ht="30">
      <c r="A12" s="3" t="s">
        <v>1176</v>
      </c>
      <c r="B12" s="4"/>
      <c r="C12" s="4"/>
    </row>
    <row r="13" spans="1:3">
      <c r="A13" s="2" t="s">
        <v>1177</v>
      </c>
      <c r="B13" s="7">
        <v>187276</v>
      </c>
      <c r="C13" s="7">
        <v>207734</v>
      </c>
    </row>
    <row r="14" spans="1:3">
      <c r="A14" s="2" t="s">
        <v>1178</v>
      </c>
      <c r="B14" s="7">
        <v>8113</v>
      </c>
      <c r="C14" s="7">
        <v>5625</v>
      </c>
    </row>
    <row r="15" spans="1:3">
      <c r="A15" s="2" t="s">
        <v>1179</v>
      </c>
      <c r="B15" s="4">
        <v>190</v>
      </c>
      <c r="C15" s="7">
        <v>2563</v>
      </c>
    </row>
    <row r="16" spans="1:3">
      <c r="A16" s="2" t="s">
        <v>35</v>
      </c>
      <c r="B16" s="7">
        <v>195199</v>
      </c>
      <c r="C16" s="7">
        <v>210796</v>
      </c>
    </row>
    <row r="17" spans="1:3">
      <c r="A17" s="2" t="s">
        <v>328</v>
      </c>
      <c r="B17" s="4"/>
      <c r="C17" s="4"/>
    </row>
    <row r="18" spans="1:3" ht="30">
      <c r="A18" s="3" t="s">
        <v>1176</v>
      </c>
      <c r="B18" s="4"/>
      <c r="C18" s="4"/>
    </row>
    <row r="19" spans="1:3">
      <c r="A19" s="2" t="s">
        <v>1177</v>
      </c>
      <c r="B19" s="7">
        <v>30965</v>
      </c>
      <c r="C19" s="7">
        <v>37593</v>
      </c>
    </row>
    <row r="20" spans="1:3">
      <c r="A20" s="2" t="s">
        <v>1178</v>
      </c>
      <c r="B20" s="7">
        <v>1498</v>
      </c>
      <c r="C20" s="7">
        <v>1692</v>
      </c>
    </row>
    <row r="21" spans="1:3">
      <c r="A21" s="2" t="s">
        <v>1179</v>
      </c>
      <c r="B21" s="4">
        <v>0</v>
      </c>
      <c r="C21" s="4">
        <v>0</v>
      </c>
    </row>
    <row r="22" spans="1:3">
      <c r="A22" s="2" t="s">
        <v>35</v>
      </c>
      <c r="B22" s="7">
        <v>32463</v>
      </c>
      <c r="C22" s="7">
        <v>39285</v>
      </c>
    </row>
    <row r="23" spans="1:3">
      <c r="A23" s="2" t="s">
        <v>330</v>
      </c>
      <c r="B23" s="4"/>
      <c r="C23" s="4"/>
    </row>
    <row r="24" spans="1:3" ht="30">
      <c r="A24" s="3" t="s">
        <v>1176</v>
      </c>
      <c r="B24" s="4"/>
      <c r="C24" s="4"/>
    </row>
    <row r="25" spans="1:3">
      <c r="A25" s="2" t="s">
        <v>1177</v>
      </c>
      <c r="B25" s="7">
        <v>147412</v>
      </c>
      <c r="C25" s="7">
        <v>171714</v>
      </c>
    </row>
    <row r="26" spans="1:3">
      <c r="A26" s="2" t="s">
        <v>1178</v>
      </c>
      <c r="B26" s="4">
        <v>813</v>
      </c>
      <c r="C26" s="7">
        <v>1003</v>
      </c>
    </row>
    <row r="27" spans="1:3">
      <c r="A27" s="2" t="s">
        <v>1179</v>
      </c>
      <c r="B27" s="7">
        <v>2093</v>
      </c>
      <c r="C27" s="7">
        <v>3494</v>
      </c>
    </row>
    <row r="28" spans="1:3">
      <c r="A28" s="2" t="s">
        <v>35</v>
      </c>
      <c r="B28" s="7">
        <v>146132</v>
      </c>
      <c r="C28" s="7">
        <v>169223</v>
      </c>
    </row>
    <row r="29" spans="1:3">
      <c r="A29" s="2" t="s">
        <v>331</v>
      </c>
      <c r="B29" s="4"/>
      <c r="C29" s="4"/>
    </row>
    <row r="30" spans="1:3" ht="30">
      <c r="A30" s="3" t="s">
        <v>1176</v>
      </c>
      <c r="B30" s="4"/>
      <c r="C30" s="4"/>
    </row>
    <row r="31" spans="1:3">
      <c r="A31" s="2" t="s">
        <v>1177</v>
      </c>
      <c r="B31" s="4"/>
      <c r="C31" s="7">
        <v>2111</v>
      </c>
    </row>
    <row r="32" spans="1:3">
      <c r="A32" s="2" t="s">
        <v>1178</v>
      </c>
      <c r="B32" s="4"/>
      <c r="C32" s="4">
        <v>190</v>
      </c>
    </row>
    <row r="33" spans="1:3">
      <c r="A33" s="2" t="s">
        <v>1179</v>
      </c>
      <c r="B33" s="4"/>
      <c r="C33" s="4">
        <v>984</v>
      </c>
    </row>
    <row r="34" spans="1:3">
      <c r="A34" s="2" t="s">
        <v>35</v>
      </c>
      <c r="B34" s="4"/>
      <c r="C34" s="7">
        <v>1317</v>
      </c>
    </row>
    <row r="35" spans="1:3">
      <c r="A35" s="2" t="s">
        <v>332</v>
      </c>
      <c r="B35" s="4"/>
      <c r="C35" s="4"/>
    </row>
    <row r="36" spans="1:3" ht="30">
      <c r="A36" s="3" t="s">
        <v>1176</v>
      </c>
      <c r="B36" s="4"/>
      <c r="C36" s="4"/>
    </row>
    <row r="37" spans="1:3">
      <c r="A37" s="2" t="s">
        <v>1177</v>
      </c>
      <c r="B37" s="7">
        <v>48656</v>
      </c>
      <c r="C37" s="7">
        <v>29802</v>
      </c>
    </row>
    <row r="38" spans="1:3">
      <c r="A38" s="2" t="s">
        <v>1178</v>
      </c>
      <c r="B38" s="4">
        <v>188</v>
      </c>
      <c r="C38" s="4">
        <v>284</v>
      </c>
    </row>
    <row r="39" spans="1:3">
      <c r="A39" s="2" t="s">
        <v>1179</v>
      </c>
      <c r="B39" s="4">
        <v>103</v>
      </c>
      <c r="C39" s="4">
        <v>142</v>
      </c>
    </row>
    <row r="40" spans="1:3">
      <c r="A40" s="2" t="s">
        <v>35</v>
      </c>
      <c r="B40" s="7">
        <v>48741</v>
      </c>
      <c r="C40" s="7">
        <v>29944</v>
      </c>
    </row>
    <row r="41" spans="1:3">
      <c r="A41" s="2" t="s">
        <v>333</v>
      </c>
      <c r="B41" s="4"/>
      <c r="C41" s="4"/>
    </row>
    <row r="42" spans="1:3" ht="30">
      <c r="A42" s="3" t="s">
        <v>1176</v>
      </c>
      <c r="B42" s="4"/>
      <c r="C42" s="4"/>
    </row>
    <row r="43" spans="1:3">
      <c r="A43" s="2" t="s">
        <v>1177</v>
      </c>
      <c r="B43" s="7">
        <v>463701</v>
      </c>
      <c r="C43" s="7">
        <v>494233</v>
      </c>
    </row>
    <row r="44" spans="1:3">
      <c r="A44" s="2" t="s">
        <v>1178</v>
      </c>
      <c r="B44" s="7">
        <v>10860</v>
      </c>
      <c r="C44" s="7">
        <v>9321</v>
      </c>
    </row>
    <row r="45" spans="1:3">
      <c r="A45" s="2" t="s">
        <v>1179</v>
      </c>
      <c r="B45" s="7">
        <v>2651</v>
      </c>
      <c r="C45" s="7">
        <v>8050</v>
      </c>
    </row>
    <row r="46" spans="1:3">
      <c r="A46" s="2" t="s">
        <v>35</v>
      </c>
      <c r="B46" s="7">
        <v>471910</v>
      </c>
      <c r="C46" s="7">
        <v>495504</v>
      </c>
    </row>
    <row r="47" spans="1:3">
      <c r="A47" s="2" t="s">
        <v>1180</v>
      </c>
      <c r="B47" s="4"/>
      <c r="C47" s="4"/>
    </row>
    <row r="48" spans="1:3" ht="30">
      <c r="A48" s="3" t="s">
        <v>1176</v>
      </c>
      <c r="B48" s="4"/>
      <c r="C48" s="4"/>
    </row>
    <row r="49" spans="1:3">
      <c r="A49" s="2" t="s">
        <v>1177</v>
      </c>
      <c r="B49" s="7">
        <v>2686</v>
      </c>
      <c r="C49" s="7">
        <v>2659</v>
      </c>
    </row>
    <row r="50" spans="1:3">
      <c r="A50" s="2" t="s">
        <v>1178</v>
      </c>
      <c r="B50" s="4">
        <v>380</v>
      </c>
      <c r="C50" s="4">
        <v>453</v>
      </c>
    </row>
    <row r="51" spans="1:3">
      <c r="A51" s="2" t="s">
        <v>1179</v>
      </c>
      <c r="B51" s="4">
        <v>34</v>
      </c>
      <c r="C51" s="4">
        <v>55</v>
      </c>
    </row>
    <row r="52" spans="1:3">
      <c r="A52" s="2" t="s">
        <v>35</v>
      </c>
      <c r="B52" s="7">
        <v>3032</v>
      </c>
      <c r="C52" s="7">
        <v>3057</v>
      </c>
    </row>
    <row r="53" spans="1:3">
      <c r="A53" s="2" t="s">
        <v>335</v>
      </c>
      <c r="B53" s="4"/>
      <c r="C53" s="4"/>
    </row>
    <row r="54" spans="1:3" ht="30">
      <c r="A54" s="3" t="s">
        <v>1176</v>
      </c>
      <c r="B54" s="4"/>
      <c r="C54" s="4"/>
    </row>
    <row r="55" spans="1:3">
      <c r="A55" s="2" t="s">
        <v>1177</v>
      </c>
      <c r="B55" s="7">
        <v>466387</v>
      </c>
      <c r="C55" s="7">
        <v>496892</v>
      </c>
    </row>
    <row r="56" spans="1:3">
      <c r="A56" s="2" t="s">
        <v>1178</v>
      </c>
      <c r="B56" s="7">
        <v>11240</v>
      </c>
      <c r="C56" s="7">
        <v>9774</v>
      </c>
    </row>
    <row r="57" spans="1:3">
      <c r="A57" s="2" t="s">
        <v>1179</v>
      </c>
      <c r="B57" s="7">
        <v>2685</v>
      </c>
      <c r="C57" s="7">
        <v>8105</v>
      </c>
    </row>
    <row r="58" spans="1:3">
      <c r="A58" s="2" t="s">
        <v>35</v>
      </c>
      <c r="B58" s="8">
        <v>474942</v>
      </c>
      <c r="C58" s="8">
        <v>49856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181</v>
      </c>
      <c r="B1" s="9" t="s">
        <v>3</v>
      </c>
      <c r="C1" s="9" t="s">
        <v>29</v>
      </c>
    </row>
    <row r="2" spans="1:3" ht="30">
      <c r="A2" s="1" t="s">
        <v>28</v>
      </c>
      <c r="B2" s="9"/>
      <c r="C2" s="9"/>
    </row>
    <row r="3" spans="1:3" ht="30">
      <c r="A3" s="3" t="s">
        <v>1182</v>
      </c>
      <c r="B3" s="4"/>
      <c r="C3" s="4"/>
    </row>
    <row r="4" spans="1:3">
      <c r="A4" s="2" t="s">
        <v>889</v>
      </c>
      <c r="B4" s="8">
        <v>51524</v>
      </c>
      <c r="C4" s="8">
        <v>32625</v>
      </c>
    </row>
    <row r="5" spans="1:3">
      <c r="A5" s="2" t="s">
        <v>1183</v>
      </c>
      <c r="B5" s="7">
        <v>51253</v>
      </c>
      <c r="C5" s="7">
        <v>30191</v>
      </c>
    </row>
    <row r="6" spans="1:3">
      <c r="A6" s="2" t="s">
        <v>327</v>
      </c>
      <c r="B6" s="4"/>
      <c r="C6" s="4"/>
    </row>
    <row r="7" spans="1:3" ht="30">
      <c r="A7" s="3" t="s">
        <v>1182</v>
      </c>
      <c r="B7" s="4"/>
      <c r="C7" s="4"/>
    </row>
    <row r="8" spans="1:3">
      <c r="A8" s="2" t="s">
        <v>889</v>
      </c>
      <c r="B8" s="7">
        <v>39704</v>
      </c>
      <c r="C8" s="7">
        <v>19888</v>
      </c>
    </row>
    <row r="9" spans="1:3">
      <c r="A9" s="2" t="s">
        <v>1178</v>
      </c>
      <c r="B9" s="4">
        <v>370</v>
      </c>
      <c r="C9" s="4"/>
    </row>
    <row r="10" spans="1:3">
      <c r="A10" s="2" t="s">
        <v>1179</v>
      </c>
      <c r="B10" s="4">
        <v>252</v>
      </c>
      <c r="C10" s="7">
        <v>1326</v>
      </c>
    </row>
    <row r="11" spans="1:3">
      <c r="A11" s="2" t="s">
        <v>1183</v>
      </c>
      <c r="B11" s="7">
        <v>39822</v>
      </c>
      <c r="C11" s="7">
        <v>18562</v>
      </c>
    </row>
    <row r="12" spans="1:3">
      <c r="A12" s="2" t="s">
        <v>328</v>
      </c>
      <c r="B12" s="4"/>
      <c r="C12" s="4"/>
    </row>
    <row r="13" spans="1:3" ht="30">
      <c r="A13" s="3" t="s">
        <v>1182</v>
      </c>
      <c r="B13" s="4"/>
      <c r="C13" s="4"/>
    </row>
    <row r="14" spans="1:3">
      <c r="A14" s="2" t="s">
        <v>889</v>
      </c>
      <c r="B14" s="4">
        <v>22</v>
      </c>
      <c r="C14" s="4">
        <v>28</v>
      </c>
    </row>
    <row r="15" spans="1:3">
      <c r="A15" s="2" t="s">
        <v>1178</v>
      </c>
      <c r="B15" s="4">
        <v>3</v>
      </c>
      <c r="C15" s="4">
        <v>3</v>
      </c>
    </row>
    <row r="16" spans="1:3">
      <c r="A16" s="2" t="s">
        <v>1183</v>
      </c>
      <c r="B16" s="4">
        <v>25</v>
      </c>
      <c r="C16" s="4">
        <v>31</v>
      </c>
    </row>
    <row r="17" spans="1:3">
      <c r="A17" s="2" t="s">
        <v>330</v>
      </c>
      <c r="B17" s="4"/>
      <c r="C17" s="4"/>
    </row>
    <row r="18" spans="1:3" ht="30">
      <c r="A18" s="3" t="s">
        <v>1182</v>
      </c>
      <c r="B18" s="4"/>
      <c r="C18" s="4"/>
    </row>
    <row r="19" spans="1:3">
      <c r="A19" s="2" t="s">
        <v>889</v>
      </c>
      <c r="B19" s="7">
        <v>8531</v>
      </c>
      <c r="C19" s="7">
        <v>9447</v>
      </c>
    </row>
    <row r="20" spans="1:3">
      <c r="A20" s="2" t="s">
        <v>1179</v>
      </c>
      <c r="B20" s="4">
        <v>233</v>
      </c>
      <c r="C20" s="4">
        <v>834</v>
      </c>
    </row>
    <row r="21" spans="1:3">
      <c r="A21" s="2" t="s">
        <v>1183</v>
      </c>
      <c r="B21" s="7">
        <v>8298</v>
      </c>
      <c r="C21" s="7">
        <v>8613</v>
      </c>
    </row>
    <row r="22" spans="1:3">
      <c r="A22" s="2" t="s">
        <v>332</v>
      </c>
      <c r="B22" s="4"/>
      <c r="C22" s="4"/>
    </row>
    <row r="23" spans="1:3" ht="30">
      <c r="A23" s="3" t="s">
        <v>1182</v>
      </c>
      <c r="B23" s="4"/>
      <c r="C23" s="4"/>
    </row>
    <row r="24" spans="1:3">
      <c r="A24" s="2" t="s">
        <v>889</v>
      </c>
      <c r="B24" s="7">
        <v>3267</v>
      </c>
      <c r="C24" s="7">
        <v>3262</v>
      </c>
    </row>
    <row r="25" spans="1:3">
      <c r="A25" s="2" t="s">
        <v>1179</v>
      </c>
      <c r="B25" s="4">
        <v>159</v>
      </c>
      <c r="C25" s="4">
        <v>277</v>
      </c>
    </row>
    <row r="26" spans="1:3">
      <c r="A26" s="2" t="s">
        <v>1183</v>
      </c>
      <c r="B26" s="7">
        <v>3108</v>
      </c>
      <c r="C26" s="7">
        <v>2985</v>
      </c>
    </row>
    <row r="27" spans="1:3">
      <c r="A27" s="2" t="s">
        <v>335</v>
      </c>
      <c r="B27" s="4"/>
      <c r="C27" s="4"/>
    </row>
    <row r="28" spans="1:3" ht="30">
      <c r="A28" s="3" t="s">
        <v>1182</v>
      </c>
      <c r="B28" s="4"/>
      <c r="C28" s="4"/>
    </row>
    <row r="29" spans="1:3">
      <c r="A29" s="2" t="s">
        <v>889</v>
      </c>
      <c r="B29" s="7">
        <v>51524</v>
      </c>
      <c r="C29" s="7">
        <v>32625</v>
      </c>
    </row>
    <row r="30" spans="1:3">
      <c r="A30" s="2" t="s">
        <v>1178</v>
      </c>
      <c r="B30" s="4">
        <v>373</v>
      </c>
      <c r="C30" s="4">
        <v>3</v>
      </c>
    </row>
    <row r="31" spans="1:3">
      <c r="A31" s="2" t="s">
        <v>1179</v>
      </c>
      <c r="B31" s="4">
        <v>644</v>
      </c>
      <c r="C31" s="7">
        <v>2437</v>
      </c>
    </row>
    <row r="32" spans="1:3">
      <c r="A32" s="2" t="s">
        <v>1183</v>
      </c>
      <c r="B32" s="8">
        <v>51253</v>
      </c>
      <c r="C32" s="8">
        <v>3019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9" t="s">
        <v>2</v>
      </c>
      <c r="C1" s="9"/>
      <c r="D1" s="9"/>
    </row>
    <row r="2" spans="1:4" ht="30">
      <c r="A2" s="1" t="s">
        <v>28</v>
      </c>
      <c r="B2" s="1" t="s">
        <v>3</v>
      </c>
      <c r="C2" s="1" t="s">
        <v>29</v>
      </c>
      <c r="D2" s="1" t="s">
        <v>91</v>
      </c>
    </row>
    <row r="3" spans="1:4">
      <c r="A3" s="2" t="s">
        <v>133</v>
      </c>
      <c r="B3" s="8">
        <v>18522</v>
      </c>
      <c r="C3" s="8">
        <v>18607</v>
      </c>
      <c r="D3" s="8">
        <v>16534</v>
      </c>
    </row>
    <row r="4" spans="1:4">
      <c r="A4" s="3" t="s">
        <v>142</v>
      </c>
      <c r="B4" s="4"/>
      <c r="C4" s="4"/>
      <c r="D4" s="4"/>
    </row>
    <row r="5" spans="1:4" ht="30">
      <c r="A5" s="2" t="s">
        <v>143</v>
      </c>
      <c r="B5" s="7">
        <v>8114</v>
      </c>
      <c r="C5" s="7">
        <v>-15920</v>
      </c>
      <c r="D5" s="7">
        <v>2681</v>
      </c>
    </row>
    <row r="6" spans="1:4" ht="30">
      <c r="A6" s="2" t="s">
        <v>144</v>
      </c>
      <c r="B6" s="7">
        <v>-1227</v>
      </c>
      <c r="C6" s="4">
        <v>-65</v>
      </c>
      <c r="D6" s="4">
        <v>-805</v>
      </c>
    </row>
    <row r="7" spans="1:4">
      <c r="A7" s="2" t="s">
        <v>145</v>
      </c>
      <c r="B7" s="7">
        <v>2614</v>
      </c>
      <c r="C7" s="7">
        <v>-5984</v>
      </c>
      <c r="D7" s="4">
        <v>706</v>
      </c>
    </row>
    <row r="8" spans="1:4" ht="30">
      <c r="A8" s="2" t="s">
        <v>146</v>
      </c>
      <c r="B8" s="7">
        <v>4273</v>
      </c>
      <c r="C8" s="7">
        <v>-10001</v>
      </c>
      <c r="D8" s="7">
        <v>1170</v>
      </c>
    </row>
    <row r="9" spans="1:4">
      <c r="A9" s="3" t="s">
        <v>147</v>
      </c>
      <c r="B9" s="4"/>
      <c r="C9" s="4"/>
      <c r="D9" s="4"/>
    </row>
    <row r="10" spans="1:4" ht="30">
      <c r="A10" s="2" t="s">
        <v>148</v>
      </c>
      <c r="B10" s="4"/>
      <c r="C10" s="4"/>
      <c r="D10" s="7">
        <v>5968</v>
      </c>
    </row>
    <row r="11" spans="1:4">
      <c r="A11" s="2" t="s">
        <v>149</v>
      </c>
      <c r="B11" s="4"/>
      <c r="C11" s="4"/>
      <c r="D11" s="7">
        <v>-2226</v>
      </c>
    </row>
    <row r="12" spans="1:4" ht="30">
      <c r="A12" s="2" t="s">
        <v>150</v>
      </c>
      <c r="B12" s="4">
        <v>0</v>
      </c>
      <c r="C12" s="4">
        <v>0</v>
      </c>
      <c r="D12" s="7">
        <v>-3742</v>
      </c>
    </row>
    <row r="13" spans="1:4" ht="30">
      <c r="A13" s="2" t="s">
        <v>151</v>
      </c>
      <c r="B13" s="7">
        <v>4273</v>
      </c>
      <c r="C13" s="7">
        <v>-10001</v>
      </c>
      <c r="D13" s="7">
        <v>4912</v>
      </c>
    </row>
    <row r="14" spans="1:4">
      <c r="A14" s="2" t="s">
        <v>152</v>
      </c>
      <c r="B14" s="8">
        <v>22795</v>
      </c>
      <c r="C14" s="8">
        <v>8606</v>
      </c>
      <c r="D14" s="8">
        <v>2144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45">
      <c r="A1" s="1" t="s">
        <v>1184</v>
      </c>
      <c r="B1" s="1" t="s">
        <v>3</v>
      </c>
      <c r="C1" s="1" t="s">
        <v>29</v>
      </c>
    </row>
    <row r="2" spans="1:3" ht="30">
      <c r="A2" s="1" t="s">
        <v>28</v>
      </c>
      <c r="B2" s="1" t="s">
        <v>1185</v>
      </c>
      <c r="C2" s="1" t="s">
        <v>1185</v>
      </c>
    </row>
    <row r="3" spans="1:3" ht="30">
      <c r="A3" s="2" t="s">
        <v>326</v>
      </c>
      <c r="B3" s="4"/>
      <c r="C3" s="4"/>
    </row>
    <row r="4" spans="1:3" ht="30">
      <c r="A4" s="3" t="s">
        <v>1176</v>
      </c>
      <c r="B4" s="4"/>
      <c r="C4" s="4"/>
    </row>
    <row r="5" spans="1:3" ht="45">
      <c r="A5" s="2" t="s">
        <v>1186</v>
      </c>
      <c r="B5" s="4">
        <v>4</v>
      </c>
      <c r="C5" s="4">
        <v>3</v>
      </c>
    </row>
    <row r="6" spans="1:3" ht="60">
      <c r="A6" s="2" t="s">
        <v>1187</v>
      </c>
      <c r="B6" s="8">
        <v>9946</v>
      </c>
      <c r="C6" s="8">
        <v>21977</v>
      </c>
    </row>
    <row r="7" spans="1:3" ht="45">
      <c r="A7" s="2" t="s">
        <v>1188</v>
      </c>
      <c r="B7" s="4">
        <v>11</v>
      </c>
      <c r="C7" s="4">
        <v>867</v>
      </c>
    </row>
    <row r="8" spans="1:3" ht="60">
      <c r="A8" s="2" t="s">
        <v>1189</v>
      </c>
      <c r="B8" s="7">
        <v>15018</v>
      </c>
      <c r="C8" s="4"/>
    </row>
    <row r="9" spans="1:3" ht="45">
      <c r="A9" s="2" t="s">
        <v>1190</v>
      </c>
      <c r="B9" s="4">
        <v>254</v>
      </c>
      <c r="C9" s="4"/>
    </row>
    <row r="10" spans="1:3" ht="45">
      <c r="A10" s="2" t="s">
        <v>1191</v>
      </c>
      <c r="B10" s="7">
        <v>24964</v>
      </c>
      <c r="C10" s="7">
        <v>21977</v>
      </c>
    </row>
    <row r="11" spans="1:3" ht="45">
      <c r="A11" s="2" t="s">
        <v>1192</v>
      </c>
      <c r="B11" s="4">
        <v>265</v>
      </c>
      <c r="C11" s="4">
        <v>867</v>
      </c>
    </row>
    <row r="12" spans="1:3">
      <c r="A12" s="2" t="s">
        <v>327</v>
      </c>
      <c r="B12" s="4"/>
      <c r="C12" s="4"/>
    </row>
    <row r="13" spans="1:3" ht="30">
      <c r="A13" s="3" t="s">
        <v>1176</v>
      </c>
      <c r="B13" s="4"/>
      <c r="C13" s="4"/>
    </row>
    <row r="14" spans="1:3" ht="45">
      <c r="A14" s="2" t="s">
        <v>1186</v>
      </c>
      <c r="B14" s="4">
        <v>46</v>
      </c>
      <c r="C14" s="4">
        <v>171</v>
      </c>
    </row>
    <row r="15" spans="1:3" ht="60">
      <c r="A15" s="2" t="s">
        <v>1187</v>
      </c>
      <c r="B15" s="7">
        <v>3024</v>
      </c>
      <c r="C15" s="7">
        <v>54153</v>
      </c>
    </row>
    <row r="16" spans="1:3" ht="45">
      <c r="A16" s="2" t="s">
        <v>1188</v>
      </c>
      <c r="B16" s="4">
        <v>18</v>
      </c>
      <c r="C16" s="7">
        <v>2331</v>
      </c>
    </row>
    <row r="17" spans="1:3" ht="60">
      <c r="A17" s="2" t="s">
        <v>1189</v>
      </c>
      <c r="B17" s="7">
        <v>10728</v>
      </c>
      <c r="C17" s="7">
        <v>1799</v>
      </c>
    </row>
    <row r="18" spans="1:3" ht="45">
      <c r="A18" s="2" t="s">
        <v>1190</v>
      </c>
      <c r="B18" s="4">
        <v>172</v>
      </c>
      <c r="C18" s="4">
        <v>232</v>
      </c>
    </row>
    <row r="19" spans="1:3" ht="45">
      <c r="A19" s="2" t="s">
        <v>1191</v>
      </c>
      <c r="B19" s="7">
        <v>13752</v>
      </c>
      <c r="C19" s="7">
        <v>55952</v>
      </c>
    </row>
    <row r="20" spans="1:3" ht="45">
      <c r="A20" s="2" t="s">
        <v>1192</v>
      </c>
      <c r="B20" s="4">
        <v>190</v>
      </c>
      <c r="C20" s="7">
        <v>2563</v>
      </c>
    </row>
    <row r="21" spans="1:3">
      <c r="A21" s="2" t="s">
        <v>330</v>
      </c>
      <c r="B21" s="4"/>
      <c r="C21" s="4"/>
    </row>
    <row r="22" spans="1:3" ht="30">
      <c r="A22" s="3" t="s">
        <v>1176</v>
      </c>
      <c r="B22" s="4"/>
      <c r="C22" s="4"/>
    </row>
    <row r="23" spans="1:3" ht="45">
      <c r="A23" s="2" t="s">
        <v>1186</v>
      </c>
      <c r="B23" s="4">
        <v>14</v>
      </c>
      <c r="C23" s="4">
        <v>18</v>
      </c>
    </row>
    <row r="24" spans="1:3" ht="60">
      <c r="A24" s="2" t="s">
        <v>1187</v>
      </c>
      <c r="B24" s="7">
        <v>14971</v>
      </c>
      <c r="C24" s="7">
        <v>110142</v>
      </c>
    </row>
    <row r="25" spans="1:3" ht="45">
      <c r="A25" s="2" t="s">
        <v>1188</v>
      </c>
      <c r="B25" s="4">
        <v>123</v>
      </c>
      <c r="C25" s="7">
        <v>3164</v>
      </c>
    </row>
    <row r="26" spans="1:3" ht="60">
      <c r="A26" s="2" t="s">
        <v>1189</v>
      </c>
      <c r="B26" s="7">
        <v>68370</v>
      </c>
      <c r="C26" s="7">
        <v>5047</v>
      </c>
    </row>
    <row r="27" spans="1:3" ht="45">
      <c r="A27" s="2" t="s">
        <v>1190</v>
      </c>
      <c r="B27" s="7">
        <v>1970</v>
      </c>
      <c r="C27" s="4">
        <v>330</v>
      </c>
    </row>
    <row r="28" spans="1:3" ht="45">
      <c r="A28" s="2" t="s">
        <v>1191</v>
      </c>
      <c r="B28" s="7">
        <v>83341</v>
      </c>
      <c r="C28" s="7">
        <v>115189</v>
      </c>
    </row>
    <row r="29" spans="1:3" ht="45">
      <c r="A29" s="2" t="s">
        <v>1192</v>
      </c>
      <c r="B29" s="7">
        <v>2093</v>
      </c>
      <c r="C29" s="7">
        <v>3494</v>
      </c>
    </row>
    <row r="30" spans="1:3">
      <c r="A30" s="2" t="s">
        <v>331</v>
      </c>
      <c r="B30" s="4"/>
      <c r="C30" s="4"/>
    </row>
    <row r="31" spans="1:3" ht="30">
      <c r="A31" s="3" t="s">
        <v>1176</v>
      </c>
      <c r="B31" s="4"/>
      <c r="C31" s="4"/>
    </row>
    <row r="32" spans="1:3" ht="45">
      <c r="A32" s="2" t="s">
        <v>1186</v>
      </c>
      <c r="B32" s="4"/>
      <c r="C32" s="4">
        <v>3</v>
      </c>
    </row>
    <row r="33" spans="1:3" ht="60">
      <c r="A33" s="2" t="s">
        <v>1187</v>
      </c>
      <c r="B33" s="4"/>
      <c r="C33" s="4">
        <v>0</v>
      </c>
    </row>
    <row r="34" spans="1:3" ht="60">
      <c r="A34" s="2" t="s">
        <v>1189</v>
      </c>
      <c r="B34" s="4"/>
      <c r="C34" s="4">
        <v>934</v>
      </c>
    </row>
    <row r="35" spans="1:3" ht="45">
      <c r="A35" s="2" t="s">
        <v>1190</v>
      </c>
      <c r="B35" s="4"/>
      <c r="C35" s="4">
        <v>984</v>
      </c>
    </row>
    <row r="36" spans="1:3" ht="45">
      <c r="A36" s="2" t="s">
        <v>1191</v>
      </c>
      <c r="B36" s="4"/>
      <c r="C36" s="4">
        <v>934</v>
      </c>
    </row>
    <row r="37" spans="1:3" ht="45">
      <c r="A37" s="2" t="s">
        <v>1192</v>
      </c>
      <c r="B37" s="4"/>
      <c r="C37" s="4">
        <v>984</v>
      </c>
    </row>
    <row r="38" spans="1:3">
      <c r="A38" s="2" t="s">
        <v>332</v>
      </c>
      <c r="B38" s="4"/>
      <c r="C38" s="4"/>
    </row>
    <row r="39" spans="1:3" ht="30">
      <c r="A39" s="3" t="s">
        <v>1176</v>
      </c>
      <c r="B39" s="4"/>
      <c r="C39" s="4"/>
    </row>
    <row r="40" spans="1:3" ht="45">
      <c r="A40" s="2" t="s">
        <v>1186</v>
      </c>
      <c r="B40" s="4">
        <v>7</v>
      </c>
      <c r="C40" s="4">
        <v>3</v>
      </c>
    </row>
    <row r="41" spans="1:3" ht="60">
      <c r="A41" s="2" t="s">
        <v>1187</v>
      </c>
      <c r="B41" s="7">
        <v>23024</v>
      </c>
      <c r="C41" s="7">
        <v>7430</v>
      </c>
    </row>
    <row r="42" spans="1:3" ht="45">
      <c r="A42" s="2" t="s">
        <v>1188</v>
      </c>
      <c r="B42" s="4">
        <v>50</v>
      </c>
      <c r="C42" s="4">
        <v>93</v>
      </c>
    </row>
    <row r="43" spans="1:3" ht="60">
      <c r="A43" s="2" t="s">
        <v>1189</v>
      </c>
      <c r="B43" s="7">
        <v>3400</v>
      </c>
      <c r="C43" s="7">
        <v>1561</v>
      </c>
    </row>
    <row r="44" spans="1:3" ht="45">
      <c r="A44" s="2" t="s">
        <v>1190</v>
      </c>
      <c r="B44" s="4">
        <v>53</v>
      </c>
      <c r="C44" s="4">
        <v>49</v>
      </c>
    </row>
    <row r="45" spans="1:3" ht="45">
      <c r="A45" s="2" t="s">
        <v>1191</v>
      </c>
      <c r="B45" s="7">
        <v>26424</v>
      </c>
      <c r="C45" s="7">
        <v>8991</v>
      </c>
    </row>
    <row r="46" spans="1:3" ht="45">
      <c r="A46" s="2" t="s">
        <v>1192</v>
      </c>
      <c r="B46" s="4">
        <v>103</v>
      </c>
      <c r="C46" s="4">
        <v>142</v>
      </c>
    </row>
    <row r="47" spans="1:3">
      <c r="A47" s="2" t="s">
        <v>1180</v>
      </c>
      <c r="B47" s="4"/>
      <c r="C47" s="4"/>
    </row>
    <row r="48" spans="1:3" ht="30">
      <c r="A48" s="3" t="s">
        <v>1176</v>
      </c>
      <c r="B48" s="4"/>
      <c r="C48" s="4"/>
    </row>
    <row r="49" spans="1:3" ht="45">
      <c r="A49" s="2" t="s">
        <v>1186</v>
      </c>
      <c r="B49" s="4">
        <v>1</v>
      </c>
      <c r="C49" s="4">
        <v>1</v>
      </c>
    </row>
    <row r="50" spans="1:3" ht="60">
      <c r="A50" s="2" t="s">
        <v>1187</v>
      </c>
      <c r="B50" s="4"/>
      <c r="C50" s="4">
        <v>945</v>
      </c>
    </row>
    <row r="51" spans="1:3" ht="45">
      <c r="A51" s="2" t="s">
        <v>1188</v>
      </c>
      <c r="B51" s="4"/>
      <c r="C51" s="4">
        <v>55</v>
      </c>
    </row>
    <row r="52" spans="1:3" ht="60">
      <c r="A52" s="2" t="s">
        <v>1189</v>
      </c>
      <c r="B52" s="4">
        <v>966</v>
      </c>
      <c r="C52" s="4"/>
    </row>
    <row r="53" spans="1:3" ht="45">
      <c r="A53" s="2" t="s">
        <v>1190</v>
      </c>
      <c r="B53" s="4">
        <v>34</v>
      </c>
      <c r="C53" s="4"/>
    </row>
    <row r="54" spans="1:3" ht="45">
      <c r="A54" s="2" t="s">
        <v>1191</v>
      </c>
      <c r="B54" s="4">
        <v>966</v>
      </c>
      <c r="C54" s="4">
        <v>945</v>
      </c>
    </row>
    <row r="55" spans="1:3" ht="45">
      <c r="A55" s="2" t="s">
        <v>1192</v>
      </c>
      <c r="B55" s="4">
        <v>34</v>
      </c>
      <c r="C55" s="4">
        <v>55</v>
      </c>
    </row>
    <row r="56" spans="1:3">
      <c r="A56" s="2" t="s">
        <v>335</v>
      </c>
      <c r="B56" s="4"/>
      <c r="C56" s="4"/>
    </row>
    <row r="57" spans="1:3" ht="30">
      <c r="A57" s="3" t="s">
        <v>1176</v>
      </c>
      <c r="B57" s="4"/>
      <c r="C57" s="4"/>
    </row>
    <row r="58" spans="1:3" ht="45">
      <c r="A58" s="2" t="s">
        <v>1186</v>
      </c>
      <c r="B58" s="4">
        <v>72</v>
      </c>
      <c r="C58" s="4">
        <v>199</v>
      </c>
    </row>
    <row r="59" spans="1:3" ht="60">
      <c r="A59" s="2" t="s">
        <v>1187</v>
      </c>
      <c r="B59" s="7">
        <v>50965</v>
      </c>
      <c r="C59" s="7">
        <v>194647</v>
      </c>
    </row>
    <row r="60" spans="1:3" ht="45">
      <c r="A60" s="2" t="s">
        <v>1188</v>
      </c>
      <c r="B60" s="4">
        <v>202</v>
      </c>
      <c r="C60" s="7">
        <v>6510</v>
      </c>
    </row>
    <row r="61" spans="1:3" ht="60">
      <c r="A61" s="2" t="s">
        <v>1189</v>
      </c>
      <c r="B61" s="7">
        <v>98482</v>
      </c>
      <c r="C61" s="7">
        <v>9341</v>
      </c>
    </row>
    <row r="62" spans="1:3" ht="45">
      <c r="A62" s="2" t="s">
        <v>1190</v>
      </c>
      <c r="B62" s="7">
        <v>2483</v>
      </c>
      <c r="C62" s="7">
        <v>1595</v>
      </c>
    </row>
    <row r="63" spans="1:3" ht="45">
      <c r="A63" s="2" t="s">
        <v>1191</v>
      </c>
      <c r="B63" s="7">
        <v>149447</v>
      </c>
      <c r="C63" s="7">
        <v>203988</v>
      </c>
    </row>
    <row r="64" spans="1:3" ht="45">
      <c r="A64" s="2" t="s">
        <v>1192</v>
      </c>
      <c r="B64" s="8">
        <v>2685</v>
      </c>
      <c r="C64" s="8">
        <v>810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193</v>
      </c>
      <c r="B1" s="1" t="s">
        <v>3</v>
      </c>
      <c r="C1" s="1" t="s">
        <v>29</v>
      </c>
    </row>
    <row r="2" spans="1:3" ht="30">
      <c r="A2" s="1" t="s">
        <v>28</v>
      </c>
      <c r="B2" s="1" t="s">
        <v>1185</v>
      </c>
      <c r="C2" s="1" t="s">
        <v>1185</v>
      </c>
    </row>
    <row r="3" spans="1:3">
      <c r="A3" s="2" t="s">
        <v>327</v>
      </c>
      <c r="B3" s="4"/>
      <c r="C3" s="4"/>
    </row>
    <row r="4" spans="1:3" ht="30">
      <c r="A4" s="3" t="s">
        <v>1182</v>
      </c>
      <c r="B4" s="4"/>
      <c r="C4" s="4"/>
    </row>
    <row r="5" spans="1:3" ht="45">
      <c r="A5" s="2" t="s">
        <v>1194</v>
      </c>
      <c r="B5" s="4">
        <v>29</v>
      </c>
      <c r="C5" s="4">
        <v>30</v>
      </c>
    </row>
    <row r="6" spans="1:3" ht="45">
      <c r="A6" s="2" t="s">
        <v>1195</v>
      </c>
      <c r="B6" s="8">
        <v>5322</v>
      </c>
      <c r="C6" s="8">
        <v>17420</v>
      </c>
    </row>
    <row r="7" spans="1:3" ht="45">
      <c r="A7" s="2" t="s">
        <v>1196</v>
      </c>
      <c r="B7" s="4">
        <v>190</v>
      </c>
      <c r="C7" s="7">
        <v>1195</v>
      </c>
    </row>
    <row r="8" spans="1:3" ht="45">
      <c r="A8" s="2" t="s">
        <v>1197</v>
      </c>
      <c r="B8" s="7">
        <v>9144</v>
      </c>
      <c r="C8" s="7">
        <v>1142</v>
      </c>
    </row>
    <row r="9" spans="1:3" ht="45">
      <c r="A9" s="2" t="s">
        <v>1198</v>
      </c>
      <c r="B9" s="4">
        <v>62</v>
      </c>
      <c r="C9" s="4">
        <v>131</v>
      </c>
    </row>
    <row r="10" spans="1:3" ht="30">
      <c r="A10" s="2" t="s">
        <v>1199</v>
      </c>
      <c r="B10" s="7">
        <v>14466</v>
      </c>
      <c r="C10" s="7">
        <v>18562</v>
      </c>
    </row>
    <row r="11" spans="1:3" ht="45">
      <c r="A11" s="2" t="s">
        <v>1200</v>
      </c>
      <c r="B11" s="4">
        <v>252</v>
      </c>
      <c r="C11" s="7">
        <v>1326</v>
      </c>
    </row>
    <row r="12" spans="1:3">
      <c r="A12" s="2" t="s">
        <v>330</v>
      </c>
      <c r="B12" s="4"/>
      <c r="C12" s="4"/>
    </row>
    <row r="13" spans="1:3" ht="30">
      <c r="A13" s="3" t="s">
        <v>1182</v>
      </c>
      <c r="B13" s="4"/>
      <c r="C13" s="4"/>
    </row>
    <row r="14" spans="1:3" ht="45">
      <c r="A14" s="2" t="s">
        <v>1194</v>
      </c>
      <c r="B14" s="4">
        <v>1</v>
      </c>
      <c r="C14" s="4">
        <v>1</v>
      </c>
    </row>
    <row r="15" spans="1:3" ht="45">
      <c r="A15" s="2" t="s">
        <v>1195</v>
      </c>
      <c r="B15" s="4"/>
      <c r="C15" s="7">
        <v>8613</v>
      </c>
    </row>
    <row r="16" spans="1:3" ht="45">
      <c r="A16" s="2" t="s">
        <v>1196</v>
      </c>
      <c r="B16" s="4"/>
      <c r="C16" s="4">
        <v>834</v>
      </c>
    </row>
    <row r="17" spans="1:3" ht="45">
      <c r="A17" s="2" t="s">
        <v>1197</v>
      </c>
      <c r="B17" s="7">
        <v>8298</v>
      </c>
      <c r="C17" s="4"/>
    </row>
    <row r="18" spans="1:3" ht="45">
      <c r="A18" s="2" t="s">
        <v>1198</v>
      </c>
      <c r="B18" s="4">
        <v>233</v>
      </c>
      <c r="C18" s="4"/>
    </row>
    <row r="19" spans="1:3" ht="30">
      <c r="A19" s="2" t="s">
        <v>1199</v>
      </c>
      <c r="B19" s="7">
        <v>8298</v>
      </c>
      <c r="C19" s="7">
        <v>8613</v>
      </c>
    </row>
    <row r="20" spans="1:3" ht="45">
      <c r="A20" s="2" t="s">
        <v>1200</v>
      </c>
      <c r="B20" s="4">
        <v>233</v>
      </c>
      <c r="C20" s="4">
        <v>834</v>
      </c>
    </row>
    <row r="21" spans="1:3">
      <c r="A21" s="2" t="s">
        <v>332</v>
      </c>
      <c r="B21" s="4"/>
      <c r="C21" s="4"/>
    </row>
    <row r="22" spans="1:3" ht="30">
      <c r="A22" s="3" t="s">
        <v>1182</v>
      </c>
      <c r="B22" s="4"/>
      <c r="C22" s="4"/>
    </row>
    <row r="23" spans="1:3" ht="45">
      <c r="A23" s="2" t="s">
        <v>1194</v>
      </c>
      <c r="B23" s="4">
        <v>2</v>
      </c>
      <c r="C23" s="4">
        <v>2</v>
      </c>
    </row>
    <row r="24" spans="1:3" ht="45">
      <c r="A24" s="2" t="s">
        <v>1195</v>
      </c>
      <c r="B24" s="7">
        <v>2358</v>
      </c>
      <c r="C24" s="7">
        <v>2984</v>
      </c>
    </row>
    <row r="25" spans="1:3" ht="45">
      <c r="A25" s="2" t="s">
        <v>1196</v>
      </c>
      <c r="B25" s="4">
        <v>27</v>
      </c>
      <c r="C25" s="4">
        <v>277</v>
      </c>
    </row>
    <row r="26" spans="1:3" ht="45">
      <c r="A26" s="2" t="s">
        <v>1197</v>
      </c>
      <c r="B26" s="4">
        <v>750</v>
      </c>
      <c r="C26" s="4"/>
    </row>
    <row r="27" spans="1:3" ht="45">
      <c r="A27" s="2" t="s">
        <v>1198</v>
      </c>
      <c r="B27" s="4">
        <v>132</v>
      </c>
      <c r="C27" s="4"/>
    </row>
    <row r="28" spans="1:3" ht="30">
      <c r="A28" s="2" t="s">
        <v>1199</v>
      </c>
      <c r="B28" s="7">
        <v>3108</v>
      </c>
      <c r="C28" s="7">
        <v>2984</v>
      </c>
    </row>
    <row r="29" spans="1:3" ht="45">
      <c r="A29" s="2" t="s">
        <v>1200</v>
      </c>
      <c r="B29" s="4">
        <v>159</v>
      </c>
      <c r="C29" s="4">
        <v>277</v>
      </c>
    </row>
    <row r="30" spans="1:3">
      <c r="A30" s="2" t="s">
        <v>335</v>
      </c>
      <c r="B30" s="4"/>
      <c r="C30" s="4"/>
    </row>
    <row r="31" spans="1:3" ht="30">
      <c r="A31" s="3" t="s">
        <v>1182</v>
      </c>
      <c r="B31" s="4"/>
      <c r="C31" s="4"/>
    </row>
    <row r="32" spans="1:3" ht="45">
      <c r="A32" s="2" t="s">
        <v>1194</v>
      </c>
      <c r="B32" s="4">
        <v>32</v>
      </c>
      <c r="C32" s="4">
        <v>33</v>
      </c>
    </row>
    <row r="33" spans="1:3" ht="45">
      <c r="A33" s="2" t="s">
        <v>1195</v>
      </c>
      <c r="B33" s="7">
        <v>7680</v>
      </c>
      <c r="C33" s="7">
        <v>29017</v>
      </c>
    </row>
    <row r="34" spans="1:3" ht="45">
      <c r="A34" s="2" t="s">
        <v>1196</v>
      </c>
      <c r="B34" s="4">
        <v>217</v>
      </c>
      <c r="C34" s="7">
        <v>2306</v>
      </c>
    </row>
    <row r="35" spans="1:3" ht="45">
      <c r="A35" s="2" t="s">
        <v>1197</v>
      </c>
      <c r="B35" s="7">
        <v>18192</v>
      </c>
      <c r="C35" s="7">
        <v>1142</v>
      </c>
    </row>
    <row r="36" spans="1:3" ht="45">
      <c r="A36" s="2" t="s">
        <v>1198</v>
      </c>
      <c r="B36" s="4">
        <v>427</v>
      </c>
      <c r="C36" s="4">
        <v>131</v>
      </c>
    </row>
    <row r="37" spans="1:3" ht="30">
      <c r="A37" s="2" t="s">
        <v>1199</v>
      </c>
      <c r="B37" s="7">
        <v>25872</v>
      </c>
      <c r="C37" s="7">
        <v>30159</v>
      </c>
    </row>
    <row r="38" spans="1:3" ht="45">
      <c r="A38" s="2" t="s">
        <v>1200</v>
      </c>
      <c r="B38" s="8">
        <v>644</v>
      </c>
      <c r="C38" s="8">
        <v>243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01</v>
      </c>
      <c r="B1" s="9" t="s">
        <v>2</v>
      </c>
      <c r="C1" s="9"/>
    </row>
    <row r="2" spans="1:3" ht="30">
      <c r="A2" s="1" t="s">
        <v>28</v>
      </c>
      <c r="B2" s="1" t="s">
        <v>3</v>
      </c>
      <c r="C2" s="1" t="s">
        <v>29</v>
      </c>
    </row>
    <row r="3" spans="1:3" ht="30">
      <c r="A3" s="2" t="s">
        <v>1202</v>
      </c>
      <c r="B3" s="4"/>
      <c r="C3" s="4"/>
    </row>
    <row r="4" spans="1:3" ht="45">
      <c r="A4" s="3" t="s">
        <v>1203</v>
      </c>
      <c r="B4" s="4"/>
      <c r="C4" s="4"/>
    </row>
    <row r="5" spans="1:3">
      <c r="A5" s="2" t="s">
        <v>360</v>
      </c>
      <c r="B5" s="8">
        <v>6639</v>
      </c>
      <c r="C5" s="8">
        <v>7379</v>
      </c>
    </row>
    <row r="6" spans="1:3">
      <c r="A6" s="3" t="s">
        <v>364</v>
      </c>
      <c r="B6" s="4"/>
      <c r="C6" s="4"/>
    </row>
    <row r="7" spans="1:3" ht="45">
      <c r="A7" s="2" t="s">
        <v>365</v>
      </c>
      <c r="B7" s="4"/>
      <c r="C7" s="4">
        <v>-740</v>
      </c>
    </row>
    <row r="8" spans="1:3" ht="30">
      <c r="A8" s="2" t="s">
        <v>368</v>
      </c>
      <c r="B8" s="7">
        <v>6639</v>
      </c>
      <c r="C8" s="4"/>
    </row>
    <row r="9" spans="1:3">
      <c r="A9" s="2" t="s">
        <v>370</v>
      </c>
      <c r="B9" s="8">
        <v>0</v>
      </c>
      <c r="C9" s="8">
        <v>663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204</v>
      </c>
      <c r="B1" s="9" t="s">
        <v>3</v>
      </c>
      <c r="C1" s="9" t="s">
        <v>29</v>
      </c>
    </row>
    <row r="2" spans="1:3" ht="30">
      <c r="A2" s="1" t="s">
        <v>28</v>
      </c>
      <c r="B2" s="9"/>
      <c r="C2" s="9"/>
    </row>
    <row r="3" spans="1:3" ht="30">
      <c r="A3" s="3" t="s">
        <v>1176</v>
      </c>
      <c r="B3" s="4"/>
      <c r="C3" s="4"/>
    </row>
    <row r="4" spans="1:3">
      <c r="A4" s="2" t="s">
        <v>1205</v>
      </c>
      <c r="B4" s="8">
        <v>22476</v>
      </c>
      <c r="C4" s="4"/>
    </row>
    <row r="5" spans="1:3" ht="30">
      <c r="A5" s="2" t="s">
        <v>1206</v>
      </c>
      <c r="B5" s="7">
        <v>122371</v>
      </c>
      <c r="C5" s="4"/>
    </row>
    <row r="6" spans="1:3" ht="30">
      <c r="A6" s="2" t="s">
        <v>1207</v>
      </c>
      <c r="B6" s="7">
        <v>102908</v>
      </c>
      <c r="C6" s="4"/>
    </row>
    <row r="7" spans="1:3">
      <c r="A7" s="2" t="s">
        <v>1208</v>
      </c>
      <c r="B7" s="7">
        <v>37569</v>
      </c>
      <c r="C7" s="4"/>
    </row>
    <row r="8" spans="1:3" ht="30">
      <c r="A8" s="2" t="s">
        <v>1209</v>
      </c>
      <c r="B8" s="7">
        <v>178377</v>
      </c>
      <c r="C8" s="4"/>
    </row>
    <row r="9" spans="1:3">
      <c r="A9" s="2" t="s">
        <v>1210</v>
      </c>
      <c r="B9" s="7">
        <v>463701</v>
      </c>
      <c r="C9" s="4"/>
    </row>
    <row r="10" spans="1:3" ht="30">
      <c r="A10" s="2" t="s">
        <v>1211</v>
      </c>
      <c r="B10" s="7">
        <v>22637</v>
      </c>
      <c r="C10" s="4"/>
    </row>
    <row r="11" spans="1:3" ht="30">
      <c r="A11" s="2" t="s">
        <v>1212</v>
      </c>
      <c r="B11" s="7">
        <v>124385</v>
      </c>
      <c r="C11" s="4"/>
    </row>
    <row r="12" spans="1:3" ht="30">
      <c r="A12" s="2" t="s">
        <v>1213</v>
      </c>
      <c r="B12" s="7">
        <v>107773</v>
      </c>
      <c r="C12" s="4"/>
    </row>
    <row r="13" spans="1:3" ht="30">
      <c r="A13" s="2" t="s">
        <v>1214</v>
      </c>
      <c r="B13" s="7">
        <v>38520</v>
      </c>
      <c r="C13" s="4"/>
    </row>
    <row r="14" spans="1:3" ht="30">
      <c r="A14" s="2" t="s">
        <v>1215</v>
      </c>
      <c r="B14" s="7">
        <v>178595</v>
      </c>
      <c r="C14" s="4"/>
    </row>
    <row r="15" spans="1:3">
      <c r="A15" s="2" t="s">
        <v>1216</v>
      </c>
      <c r="B15" s="7">
        <v>471910</v>
      </c>
      <c r="C15" s="4"/>
    </row>
    <row r="16" spans="1:3" ht="30">
      <c r="A16" s="3" t="s">
        <v>1217</v>
      </c>
      <c r="B16" s="4"/>
      <c r="C16" s="4"/>
    </row>
    <row r="17" spans="1:3">
      <c r="A17" s="2" t="s">
        <v>1205</v>
      </c>
      <c r="B17" s="4">
        <v>190</v>
      </c>
      <c r="C17" s="4"/>
    </row>
    <row r="18" spans="1:3" ht="30">
      <c r="A18" s="2" t="s">
        <v>1206</v>
      </c>
      <c r="B18" s="7">
        <v>2750</v>
      </c>
      <c r="C18" s="4"/>
    </row>
    <row r="19" spans="1:3" ht="30">
      <c r="A19" s="2" t="s">
        <v>1207</v>
      </c>
      <c r="B19" s="7">
        <v>17829</v>
      </c>
      <c r="C19" s="4"/>
    </row>
    <row r="20" spans="1:3">
      <c r="A20" s="2" t="s">
        <v>1208</v>
      </c>
      <c r="B20" s="7">
        <v>22202</v>
      </c>
      <c r="C20" s="4"/>
    </row>
    <row r="21" spans="1:3" ht="30">
      <c r="A21" s="2" t="s">
        <v>1209</v>
      </c>
      <c r="B21" s="7">
        <v>8553</v>
      </c>
      <c r="C21" s="4"/>
    </row>
    <row r="22" spans="1:3">
      <c r="A22" s="2" t="s">
        <v>889</v>
      </c>
      <c r="B22" s="7">
        <v>51524</v>
      </c>
      <c r="C22" s="7">
        <v>32625</v>
      </c>
    </row>
    <row r="23" spans="1:3" ht="30">
      <c r="A23" s="2" t="s">
        <v>1211</v>
      </c>
      <c r="B23" s="4">
        <v>189</v>
      </c>
      <c r="C23" s="4"/>
    </row>
    <row r="24" spans="1:3" ht="30">
      <c r="A24" s="2" t="s">
        <v>1212</v>
      </c>
      <c r="B24" s="7">
        <v>2723</v>
      </c>
      <c r="C24" s="4"/>
    </row>
    <row r="25" spans="1:3" ht="30">
      <c r="A25" s="2" t="s">
        <v>1213</v>
      </c>
      <c r="B25" s="7">
        <v>17905</v>
      </c>
      <c r="C25" s="4"/>
    </row>
    <row r="26" spans="1:3" ht="30">
      <c r="A26" s="2" t="s">
        <v>1214</v>
      </c>
      <c r="B26" s="7">
        <v>22113</v>
      </c>
      <c r="C26" s="4"/>
    </row>
    <row r="27" spans="1:3" ht="30">
      <c r="A27" s="2" t="s">
        <v>1215</v>
      </c>
      <c r="B27" s="7">
        <v>8323</v>
      </c>
      <c r="C27" s="4"/>
    </row>
    <row r="28" spans="1:3">
      <c r="A28" s="2" t="s">
        <v>1183</v>
      </c>
      <c r="B28" s="8">
        <v>51253</v>
      </c>
      <c r="C28" s="8">
        <v>3019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18</v>
      </c>
      <c r="B1" s="9" t="s">
        <v>2</v>
      </c>
      <c r="C1" s="9"/>
      <c r="D1" s="9"/>
    </row>
    <row r="2" spans="1:4" ht="30">
      <c r="A2" s="1" t="s">
        <v>28</v>
      </c>
      <c r="B2" s="1" t="s">
        <v>3</v>
      </c>
      <c r="C2" s="1" t="s">
        <v>29</v>
      </c>
      <c r="D2" s="1" t="s">
        <v>91</v>
      </c>
    </row>
    <row r="3" spans="1:4">
      <c r="A3" s="2" t="s">
        <v>1219</v>
      </c>
      <c r="B3" s="4"/>
      <c r="C3" s="4"/>
      <c r="D3" s="4"/>
    </row>
    <row r="4" spans="1:4" ht="30">
      <c r="A4" s="3" t="s">
        <v>1220</v>
      </c>
      <c r="B4" s="4"/>
      <c r="C4" s="4"/>
      <c r="D4" s="4"/>
    </row>
    <row r="5" spans="1:4">
      <c r="A5" s="2" t="s">
        <v>385</v>
      </c>
      <c r="B5" s="8">
        <v>1463</v>
      </c>
      <c r="C5" s="8">
        <v>144</v>
      </c>
      <c r="D5" s="8">
        <v>424</v>
      </c>
    </row>
    <row r="6" spans="1:4">
      <c r="A6" s="2" t="s">
        <v>386</v>
      </c>
      <c r="B6" s="4">
        <v>236</v>
      </c>
      <c r="C6" s="4">
        <v>79</v>
      </c>
      <c r="D6" s="4"/>
    </row>
    <row r="7" spans="1:4">
      <c r="A7" s="2" t="s">
        <v>389</v>
      </c>
      <c r="B7" s="4"/>
      <c r="C7" s="4"/>
      <c r="D7" s="4">
        <v>345</v>
      </c>
    </row>
    <row r="8" spans="1:4">
      <c r="A8" s="2" t="s">
        <v>155</v>
      </c>
      <c r="B8" s="7">
        <v>1227</v>
      </c>
      <c r="C8" s="4">
        <v>65</v>
      </c>
      <c r="D8" s="4">
        <v>79</v>
      </c>
    </row>
    <row r="9" spans="1:4">
      <c r="A9" s="2" t="s">
        <v>1180</v>
      </c>
      <c r="B9" s="4"/>
      <c r="C9" s="4"/>
      <c r="D9" s="4"/>
    </row>
    <row r="10" spans="1:4" ht="30">
      <c r="A10" s="3" t="s">
        <v>1220</v>
      </c>
      <c r="B10" s="4"/>
      <c r="C10" s="4"/>
      <c r="D10" s="4"/>
    </row>
    <row r="11" spans="1:4">
      <c r="A11" s="2" t="s">
        <v>385</v>
      </c>
      <c r="B11" s="4"/>
      <c r="C11" s="4"/>
      <c r="D11" s="4">
        <v>381</v>
      </c>
    </row>
    <row r="12" spans="1:4">
      <c r="A12" s="2" t="s">
        <v>389</v>
      </c>
      <c r="B12" s="4"/>
      <c r="C12" s="4">
        <v>0</v>
      </c>
      <c r="D12" s="4"/>
    </row>
    <row r="13" spans="1:4">
      <c r="A13" s="2" t="s">
        <v>155</v>
      </c>
      <c r="B13" s="4"/>
      <c r="C13" s="4"/>
      <c r="D13" s="4">
        <v>381</v>
      </c>
    </row>
    <row r="14" spans="1:4">
      <c r="A14" s="2" t="s">
        <v>335</v>
      </c>
      <c r="B14" s="4"/>
      <c r="C14" s="4"/>
      <c r="D14" s="4"/>
    </row>
    <row r="15" spans="1:4" ht="30">
      <c r="A15" s="3" t="s">
        <v>1220</v>
      </c>
      <c r="B15" s="4"/>
      <c r="C15" s="4"/>
      <c r="D15" s="4"/>
    </row>
    <row r="16" spans="1:4">
      <c r="A16" s="2" t="s">
        <v>155</v>
      </c>
      <c r="B16" s="8">
        <v>1227</v>
      </c>
      <c r="C16" s="8">
        <v>65</v>
      </c>
      <c r="D16" s="8">
        <v>46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9" t="s">
        <v>1221</v>
      </c>
      <c r="B1" s="9" t="s">
        <v>2</v>
      </c>
      <c r="C1" s="9"/>
      <c r="D1" s="9"/>
    </row>
    <row r="2" spans="1:4">
      <c r="A2" s="9"/>
      <c r="B2" s="9" t="s">
        <v>3</v>
      </c>
      <c r="C2" s="1" t="s">
        <v>29</v>
      </c>
      <c r="D2" s="9" t="s">
        <v>91</v>
      </c>
    </row>
    <row r="3" spans="1:4">
      <c r="A3" s="9"/>
      <c r="B3" s="9"/>
      <c r="C3" s="1" t="s">
        <v>1185</v>
      </c>
      <c r="D3" s="9"/>
    </row>
    <row r="4" spans="1:4" ht="30">
      <c r="A4" s="3" t="s">
        <v>1176</v>
      </c>
      <c r="B4" s="4"/>
      <c r="C4" s="4"/>
      <c r="D4" s="4"/>
    </row>
    <row r="5" spans="1:4">
      <c r="A5" s="2" t="s">
        <v>963</v>
      </c>
      <c r="B5" s="8">
        <v>1227000</v>
      </c>
      <c r="C5" s="8">
        <v>65000</v>
      </c>
      <c r="D5" s="8">
        <v>805000</v>
      </c>
    </row>
    <row r="6" spans="1:4">
      <c r="A6" s="2" t="s">
        <v>35</v>
      </c>
      <c r="B6" s="7">
        <v>474942000</v>
      </c>
      <c r="C6" s="7">
        <v>498561000</v>
      </c>
      <c r="D6" s="4"/>
    </row>
    <row r="7" spans="1:4" ht="30">
      <c r="A7" s="2" t="s">
        <v>1222</v>
      </c>
      <c r="B7" s="7">
        <v>200700000</v>
      </c>
      <c r="C7" s="7">
        <v>202800000</v>
      </c>
      <c r="D7" s="4"/>
    </row>
    <row r="8" spans="1:4" ht="30">
      <c r="A8" s="2" t="s">
        <v>1223</v>
      </c>
      <c r="B8" s="4"/>
      <c r="C8" s="4">
        <v>5</v>
      </c>
      <c r="D8" s="4"/>
    </row>
    <row r="9" spans="1:4" ht="30">
      <c r="A9" s="2" t="s">
        <v>993</v>
      </c>
      <c r="B9" s="7">
        <v>33457000</v>
      </c>
      <c r="C9" s="7">
        <v>12447000</v>
      </c>
      <c r="D9" s="7">
        <v>18307000</v>
      </c>
    </row>
    <row r="10" spans="1:4">
      <c r="A10" s="2" t="s">
        <v>619</v>
      </c>
      <c r="B10" s="7">
        <v>8582000</v>
      </c>
      <c r="C10" s="7">
        <v>9226000</v>
      </c>
      <c r="D10" s="4"/>
    </row>
    <row r="11" spans="1:4">
      <c r="A11" s="2" t="s">
        <v>327</v>
      </c>
      <c r="B11" s="4"/>
      <c r="C11" s="4"/>
      <c r="D11" s="4"/>
    </row>
    <row r="12" spans="1:4" ht="30">
      <c r="A12" s="3" t="s">
        <v>1176</v>
      </c>
      <c r="B12" s="4"/>
      <c r="C12" s="4"/>
      <c r="D12" s="4"/>
    </row>
    <row r="13" spans="1:4">
      <c r="A13" s="2" t="s">
        <v>35</v>
      </c>
      <c r="B13" s="7">
        <v>195199000</v>
      </c>
      <c r="C13" s="7">
        <v>210796000</v>
      </c>
      <c r="D13" s="4"/>
    </row>
    <row r="14" spans="1:4">
      <c r="A14" s="2" t="s">
        <v>331</v>
      </c>
      <c r="B14" s="4"/>
      <c r="C14" s="4"/>
      <c r="D14" s="4"/>
    </row>
    <row r="15" spans="1:4" ht="30">
      <c r="A15" s="3" t="s">
        <v>1176</v>
      </c>
      <c r="B15" s="4"/>
      <c r="C15" s="4"/>
      <c r="D15" s="4"/>
    </row>
    <row r="16" spans="1:4">
      <c r="A16" s="2" t="s">
        <v>963</v>
      </c>
      <c r="B16" s="7">
        <v>800000</v>
      </c>
      <c r="C16" s="4"/>
      <c r="D16" s="4"/>
    </row>
    <row r="17" spans="1:4">
      <c r="A17" s="2" t="s">
        <v>35</v>
      </c>
      <c r="B17" s="4"/>
      <c r="C17" s="7">
        <v>1317000</v>
      </c>
      <c r="D17" s="4"/>
    </row>
    <row r="18" spans="1:4" ht="30">
      <c r="A18" s="2" t="s">
        <v>1224</v>
      </c>
      <c r="B18" s="4"/>
      <c r="C18" s="7">
        <v>8800000</v>
      </c>
      <c r="D18" s="4"/>
    </row>
    <row r="19" spans="1:4">
      <c r="A19" s="2" t="s">
        <v>332</v>
      </c>
      <c r="B19" s="4"/>
      <c r="C19" s="4"/>
      <c r="D19" s="4"/>
    </row>
    <row r="20" spans="1:4" ht="30">
      <c r="A20" s="3" t="s">
        <v>1176</v>
      </c>
      <c r="B20" s="4"/>
      <c r="C20" s="4"/>
      <c r="D20" s="4"/>
    </row>
    <row r="21" spans="1:4">
      <c r="A21" s="2" t="s">
        <v>35</v>
      </c>
      <c r="B21" s="7">
        <v>48741000</v>
      </c>
      <c r="C21" s="7">
        <v>29944000</v>
      </c>
      <c r="D21" s="4"/>
    </row>
    <row r="22" spans="1:4">
      <c r="A22" s="2" t="s">
        <v>1180</v>
      </c>
      <c r="B22" s="4"/>
      <c r="C22" s="4"/>
      <c r="D22" s="4"/>
    </row>
    <row r="23" spans="1:4" ht="30">
      <c r="A23" s="3" t="s">
        <v>1176</v>
      </c>
      <c r="B23" s="4"/>
      <c r="C23" s="4"/>
      <c r="D23" s="4"/>
    </row>
    <row r="24" spans="1:4">
      <c r="A24" s="2" t="s">
        <v>35</v>
      </c>
      <c r="B24" s="7">
        <v>3032000</v>
      </c>
      <c r="C24" s="7">
        <v>3057000</v>
      </c>
      <c r="D24" s="4"/>
    </row>
    <row r="25" spans="1:4">
      <c r="A25" s="2" t="s">
        <v>389</v>
      </c>
      <c r="B25" s="4"/>
      <c r="C25" s="4">
        <v>0</v>
      </c>
      <c r="D25" s="4"/>
    </row>
    <row r="26" spans="1:4">
      <c r="A26" s="2" t="s">
        <v>1225</v>
      </c>
      <c r="B26" s="4"/>
      <c r="C26" s="4"/>
      <c r="D26" s="4"/>
    </row>
    <row r="27" spans="1:4" ht="30">
      <c r="A27" s="3" t="s">
        <v>1176</v>
      </c>
      <c r="B27" s="4"/>
      <c r="C27" s="4"/>
      <c r="D27" s="4"/>
    </row>
    <row r="28" spans="1:4">
      <c r="A28" s="2" t="s">
        <v>35</v>
      </c>
      <c r="B28" s="7">
        <v>1000000</v>
      </c>
      <c r="C28" s="4"/>
      <c r="D28" s="4"/>
    </row>
    <row r="29" spans="1:4">
      <c r="A29" s="2" t="s">
        <v>1226</v>
      </c>
      <c r="B29" s="4"/>
      <c r="C29" s="4"/>
      <c r="D29" s="4"/>
    </row>
    <row r="30" spans="1:4" ht="30">
      <c r="A30" s="3" t="s">
        <v>1176</v>
      </c>
      <c r="B30" s="4"/>
      <c r="C30" s="4"/>
      <c r="D30" s="4"/>
    </row>
    <row r="31" spans="1:4" ht="30">
      <c r="A31" s="2" t="s">
        <v>1227</v>
      </c>
      <c r="B31" s="251">
        <v>0.6</v>
      </c>
      <c r="C31" s="4"/>
      <c r="D31" s="4"/>
    </row>
    <row r="32" spans="1:4">
      <c r="A32" s="2" t="s">
        <v>1228</v>
      </c>
      <c r="B32" s="4"/>
      <c r="C32" s="4"/>
      <c r="D32" s="4"/>
    </row>
    <row r="33" spans="1:4" ht="30">
      <c r="A33" s="3" t="s">
        <v>1176</v>
      </c>
      <c r="B33" s="4"/>
      <c r="C33" s="4"/>
      <c r="D33" s="4"/>
    </row>
    <row r="34" spans="1:4">
      <c r="A34" s="2" t="s">
        <v>35</v>
      </c>
      <c r="B34" s="7">
        <v>474942000</v>
      </c>
      <c r="C34" s="7">
        <v>498561000</v>
      </c>
      <c r="D34" s="4"/>
    </row>
    <row r="35" spans="1:4">
      <c r="A35" s="2" t="s">
        <v>619</v>
      </c>
      <c r="B35" s="7">
        <v>8582000</v>
      </c>
      <c r="C35" s="7">
        <v>9226000</v>
      </c>
      <c r="D35" s="4"/>
    </row>
    <row r="36" spans="1:4" ht="30">
      <c r="A36" s="2" t="s">
        <v>1229</v>
      </c>
      <c r="B36" s="4"/>
      <c r="C36" s="4"/>
      <c r="D36" s="4"/>
    </row>
    <row r="37" spans="1:4" ht="30">
      <c r="A37" s="3" t="s">
        <v>1176</v>
      </c>
      <c r="B37" s="4"/>
      <c r="C37" s="4"/>
      <c r="D37" s="4"/>
    </row>
    <row r="38" spans="1:4">
      <c r="A38" s="2" t="s">
        <v>35</v>
      </c>
      <c r="B38" s="8">
        <v>2100000</v>
      </c>
      <c r="C38" s="4"/>
      <c r="D38" s="4"/>
    </row>
  </sheetData>
  <mergeCells count="4">
    <mergeCell ref="A1:A3"/>
    <mergeCell ref="B1:D1"/>
    <mergeCell ref="B2:B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5" width="12.28515625" bestFit="1" customWidth="1"/>
  </cols>
  <sheetData>
    <row r="1" spans="1:5" ht="45">
      <c r="A1" s="1" t="s">
        <v>1230</v>
      </c>
      <c r="B1" s="9" t="s">
        <v>3</v>
      </c>
      <c r="C1" s="9" t="s">
        <v>29</v>
      </c>
      <c r="D1" s="9" t="s">
        <v>91</v>
      </c>
      <c r="E1" s="9" t="s">
        <v>1231</v>
      </c>
    </row>
    <row r="2" spans="1:5" ht="30">
      <c r="A2" s="1" t="s">
        <v>28</v>
      </c>
      <c r="B2" s="9"/>
      <c r="C2" s="9"/>
      <c r="D2" s="9"/>
      <c r="E2" s="9"/>
    </row>
    <row r="3" spans="1:5" ht="30">
      <c r="A3" s="3" t="s">
        <v>1232</v>
      </c>
      <c r="B3" s="4"/>
      <c r="C3" s="4"/>
      <c r="D3" s="4"/>
      <c r="E3" s="4"/>
    </row>
    <row r="4" spans="1:5" ht="45">
      <c r="A4" s="2" t="s">
        <v>1233</v>
      </c>
      <c r="B4" s="8">
        <v>1145</v>
      </c>
      <c r="C4" s="8">
        <v>1423</v>
      </c>
      <c r="D4" s="4"/>
      <c r="E4" s="4"/>
    </row>
    <row r="5" spans="1:5" ht="45">
      <c r="A5" s="2" t="s">
        <v>1234</v>
      </c>
      <c r="B5" s="7">
        <v>15218</v>
      </c>
      <c r="C5" s="7">
        <v>14756</v>
      </c>
      <c r="D5" s="4"/>
      <c r="E5" s="4"/>
    </row>
    <row r="6" spans="1:5">
      <c r="A6" s="2" t="s">
        <v>1235</v>
      </c>
      <c r="B6" s="7">
        <v>16363</v>
      </c>
      <c r="C6" s="7">
        <v>16179</v>
      </c>
      <c r="D6" s="7">
        <v>15957</v>
      </c>
      <c r="E6" s="7">
        <v>15676</v>
      </c>
    </row>
    <row r="7" spans="1:5" ht="30">
      <c r="A7" s="2" t="s">
        <v>408</v>
      </c>
      <c r="B7" s="7">
        <v>2134</v>
      </c>
      <c r="C7" s="7">
        <v>2134</v>
      </c>
      <c r="D7" s="4"/>
      <c r="E7" s="4"/>
    </row>
    <row r="8" spans="1:5">
      <c r="A8" s="3" t="s">
        <v>1236</v>
      </c>
      <c r="B8" s="4"/>
      <c r="C8" s="4"/>
      <c r="D8" s="4"/>
      <c r="E8" s="4"/>
    </row>
    <row r="9" spans="1:5" ht="30">
      <c r="A9" s="2" t="s">
        <v>1237</v>
      </c>
      <c r="B9" s="7">
        <v>13486</v>
      </c>
      <c r="C9" s="7">
        <v>13460</v>
      </c>
      <c r="D9" s="4"/>
      <c r="E9" s="4"/>
    </row>
    <row r="10" spans="1:5" ht="30">
      <c r="A10" s="2" t="s">
        <v>1238</v>
      </c>
      <c r="B10" s="7">
        <v>1119033</v>
      </c>
      <c r="C10" s="7">
        <v>1074952</v>
      </c>
      <c r="D10" s="4"/>
      <c r="E10" s="4"/>
    </row>
    <row r="11" spans="1:5">
      <c r="A11" s="2" t="s">
        <v>1239</v>
      </c>
      <c r="B11" s="7">
        <v>1132519</v>
      </c>
      <c r="C11" s="7">
        <v>1088412</v>
      </c>
      <c r="D11" s="4"/>
      <c r="E11" s="4"/>
    </row>
    <row r="12" spans="1:5" ht="30">
      <c r="A12" s="2" t="s">
        <v>408</v>
      </c>
      <c r="B12" s="7">
        <v>21466</v>
      </c>
      <c r="C12" s="7">
        <v>27667</v>
      </c>
      <c r="D12" s="4"/>
      <c r="E12" s="4"/>
    </row>
    <row r="13" spans="1:5" ht="30">
      <c r="A13" s="2" t="s">
        <v>1240</v>
      </c>
      <c r="B13" s="4"/>
      <c r="C13" s="4"/>
      <c r="D13" s="4"/>
      <c r="E13" s="4"/>
    </row>
    <row r="14" spans="1:5" ht="30">
      <c r="A14" s="3" t="s">
        <v>1232</v>
      </c>
      <c r="B14" s="4"/>
      <c r="C14" s="4"/>
      <c r="D14" s="4"/>
      <c r="E14" s="4"/>
    </row>
    <row r="15" spans="1:5" ht="45">
      <c r="A15" s="2" t="s">
        <v>1233</v>
      </c>
      <c r="B15" s="4">
        <v>88</v>
      </c>
      <c r="C15" s="4">
        <v>125</v>
      </c>
      <c r="D15" s="4"/>
      <c r="E15" s="4"/>
    </row>
    <row r="16" spans="1:5" ht="45">
      <c r="A16" s="2" t="s">
        <v>1234</v>
      </c>
      <c r="B16" s="7">
        <v>1418</v>
      </c>
      <c r="C16" s="7">
        <v>1233</v>
      </c>
      <c r="D16" s="4"/>
      <c r="E16" s="4"/>
    </row>
    <row r="17" spans="1:5">
      <c r="A17" s="2" t="s">
        <v>1235</v>
      </c>
      <c r="B17" s="7">
        <v>1506</v>
      </c>
      <c r="C17" s="7">
        <v>1358</v>
      </c>
      <c r="D17" s="7">
        <v>1026</v>
      </c>
      <c r="E17" s="7">
        <v>1209</v>
      </c>
    </row>
    <row r="18" spans="1:5" ht="30">
      <c r="A18" s="2" t="s">
        <v>408</v>
      </c>
      <c r="B18" s="4"/>
      <c r="C18" s="4">
        <v>3</v>
      </c>
      <c r="D18" s="4"/>
      <c r="E18" s="4"/>
    </row>
    <row r="19" spans="1:5">
      <c r="A19" s="3" t="s">
        <v>1236</v>
      </c>
      <c r="B19" s="4"/>
      <c r="C19" s="4"/>
      <c r="D19" s="4"/>
      <c r="E19" s="4"/>
    </row>
    <row r="20" spans="1:5" ht="30">
      <c r="A20" s="2" t="s">
        <v>1237</v>
      </c>
      <c r="B20" s="7">
        <v>3027</v>
      </c>
      <c r="C20" s="7">
        <v>3146</v>
      </c>
      <c r="D20" s="4"/>
      <c r="E20" s="4"/>
    </row>
    <row r="21" spans="1:5" ht="30">
      <c r="A21" s="2" t="s">
        <v>1238</v>
      </c>
      <c r="B21" s="7">
        <v>101782</v>
      </c>
      <c r="C21" s="7">
        <v>94021</v>
      </c>
      <c r="D21" s="4"/>
      <c r="E21" s="4"/>
    </row>
    <row r="22" spans="1:5">
      <c r="A22" s="2" t="s">
        <v>1239</v>
      </c>
      <c r="B22" s="7">
        <v>104809</v>
      </c>
      <c r="C22" s="7">
        <v>97167</v>
      </c>
      <c r="D22" s="4"/>
      <c r="E22" s="4"/>
    </row>
    <row r="23" spans="1:5" ht="30">
      <c r="A23" s="2" t="s">
        <v>408</v>
      </c>
      <c r="B23" s="4">
        <v>4</v>
      </c>
      <c r="C23" s="4">
        <v>49</v>
      </c>
      <c r="D23" s="4"/>
      <c r="E23" s="4"/>
    </row>
    <row r="24" spans="1:5" ht="30">
      <c r="A24" s="2" t="s">
        <v>1241</v>
      </c>
      <c r="B24" s="4"/>
      <c r="C24" s="4"/>
      <c r="D24" s="4"/>
      <c r="E24" s="4"/>
    </row>
    <row r="25" spans="1:5" ht="30">
      <c r="A25" s="3" t="s">
        <v>1232</v>
      </c>
      <c r="B25" s="4"/>
      <c r="C25" s="4"/>
      <c r="D25" s="4"/>
      <c r="E25" s="4"/>
    </row>
    <row r="26" spans="1:5" ht="45">
      <c r="A26" s="2" t="s">
        <v>1233</v>
      </c>
      <c r="B26" s="4">
        <v>206</v>
      </c>
      <c r="C26" s="4">
        <v>559</v>
      </c>
      <c r="D26" s="4"/>
      <c r="E26" s="4"/>
    </row>
    <row r="27" spans="1:5" ht="45">
      <c r="A27" s="2" t="s">
        <v>1234</v>
      </c>
      <c r="B27" s="7">
        <v>5574</v>
      </c>
      <c r="C27" s="7">
        <v>4421</v>
      </c>
      <c r="D27" s="4"/>
      <c r="E27" s="4"/>
    </row>
    <row r="28" spans="1:5">
      <c r="A28" s="2" t="s">
        <v>1235</v>
      </c>
      <c r="B28" s="7">
        <v>5780</v>
      </c>
      <c r="C28" s="7">
        <v>4980</v>
      </c>
      <c r="D28" s="7">
        <v>4599</v>
      </c>
      <c r="E28" s="7">
        <v>5380</v>
      </c>
    </row>
    <row r="29" spans="1:5" ht="30">
      <c r="A29" s="2" t="s">
        <v>408</v>
      </c>
      <c r="B29" s="4">
        <v>70</v>
      </c>
      <c r="C29" s="4">
        <v>64</v>
      </c>
      <c r="D29" s="4"/>
      <c r="E29" s="4"/>
    </row>
    <row r="30" spans="1:5">
      <c r="A30" s="3" t="s">
        <v>1236</v>
      </c>
      <c r="B30" s="4"/>
      <c r="C30" s="4"/>
      <c r="D30" s="4"/>
      <c r="E30" s="4"/>
    </row>
    <row r="31" spans="1:5" ht="30">
      <c r="A31" s="2" t="s">
        <v>1237</v>
      </c>
      <c r="B31" s="7">
        <v>3168</v>
      </c>
      <c r="C31" s="7">
        <v>3521</v>
      </c>
      <c r="D31" s="4"/>
      <c r="E31" s="4"/>
    </row>
    <row r="32" spans="1:5" ht="30">
      <c r="A32" s="2" t="s">
        <v>1238</v>
      </c>
      <c r="B32" s="7">
        <v>301732</v>
      </c>
      <c r="C32" s="7">
        <v>260130</v>
      </c>
      <c r="D32" s="4"/>
      <c r="E32" s="4"/>
    </row>
    <row r="33" spans="1:5">
      <c r="A33" s="2" t="s">
        <v>1239</v>
      </c>
      <c r="B33" s="7">
        <v>304900</v>
      </c>
      <c r="C33" s="7">
        <v>263651</v>
      </c>
      <c r="D33" s="4"/>
      <c r="E33" s="4"/>
    </row>
    <row r="34" spans="1:5" ht="30">
      <c r="A34" s="2" t="s">
        <v>408</v>
      </c>
      <c r="B34" s="4">
        <v>935</v>
      </c>
      <c r="C34" s="7">
        <v>1302</v>
      </c>
      <c r="D34" s="4"/>
      <c r="E34" s="4"/>
    </row>
    <row r="35" spans="1:5" ht="30">
      <c r="A35" s="2" t="s">
        <v>1242</v>
      </c>
      <c r="B35" s="4"/>
      <c r="C35" s="4"/>
      <c r="D35" s="4"/>
      <c r="E35" s="4"/>
    </row>
    <row r="36" spans="1:5" ht="30">
      <c r="A36" s="3" t="s">
        <v>1232</v>
      </c>
      <c r="B36" s="4"/>
      <c r="C36" s="4"/>
      <c r="D36" s="4"/>
      <c r="E36" s="4"/>
    </row>
    <row r="37" spans="1:5" ht="45">
      <c r="A37" s="2" t="s">
        <v>1233</v>
      </c>
      <c r="B37" s="4">
        <v>226</v>
      </c>
      <c r="C37" s="4">
        <v>513</v>
      </c>
      <c r="D37" s="4"/>
      <c r="E37" s="4"/>
    </row>
    <row r="38" spans="1:5" ht="45">
      <c r="A38" s="2" t="s">
        <v>1234</v>
      </c>
      <c r="B38" s="7">
        <v>4173</v>
      </c>
      <c r="C38" s="7">
        <v>4781</v>
      </c>
      <c r="D38" s="4"/>
      <c r="E38" s="4"/>
    </row>
    <row r="39" spans="1:5">
      <c r="A39" s="2" t="s">
        <v>1235</v>
      </c>
      <c r="B39" s="7">
        <v>4399</v>
      </c>
      <c r="C39" s="7">
        <v>5294</v>
      </c>
      <c r="D39" s="7">
        <v>5767</v>
      </c>
      <c r="E39" s="7">
        <v>5171</v>
      </c>
    </row>
    <row r="40" spans="1:5" ht="30">
      <c r="A40" s="2" t="s">
        <v>408</v>
      </c>
      <c r="B40" s="4">
        <v>669</v>
      </c>
      <c r="C40" s="4">
        <v>627</v>
      </c>
      <c r="D40" s="4"/>
      <c r="E40" s="4"/>
    </row>
    <row r="41" spans="1:5">
      <c r="A41" s="3" t="s">
        <v>1236</v>
      </c>
      <c r="B41" s="4"/>
      <c r="C41" s="4"/>
      <c r="D41" s="4"/>
      <c r="E41" s="4"/>
    </row>
    <row r="42" spans="1:5" ht="30">
      <c r="A42" s="2" t="s">
        <v>1237</v>
      </c>
      <c r="B42" s="7">
        <v>3916</v>
      </c>
      <c r="C42" s="7">
        <v>5079</v>
      </c>
      <c r="D42" s="4"/>
      <c r="E42" s="4"/>
    </row>
    <row r="43" spans="1:5" ht="30">
      <c r="A43" s="2" t="s">
        <v>1238</v>
      </c>
      <c r="B43" s="7">
        <v>422605</v>
      </c>
      <c r="C43" s="7">
        <v>429345</v>
      </c>
      <c r="D43" s="4"/>
      <c r="E43" s="4"/>
    </row>
    <row r="44" spans="1:5">
      <c r="A44" s="2" t="s">
        <v>1239</v>
      </c>
      <c r="B44" s="7">
        <v>426521</v>
      </c>
      <c r="C44" s="7">
        <v>434424</v>
      </c>
      <c r="D44" s="4"/>
      <c r="E44" s="4"/>
    </row>
    <row r="45" spans="1:5" ht="30">
      <c r="A45" s="2" t="s">
        <v>408</v>
      </c>
      <c r="B45" s="7">
        <v>14246</v>
      </c>
      <c r="C45" s="7">
        <v>18168</v>
      </c>
      <c r="D45" s="4"/>
      <c r="E45" s="4"/>
    </row>
    <row r="46" spans="1:5" ht="30">
      <c r="A46" s="2" t="s">
        <v>1243</v>
      </c>
      <c r="B46" s="4"/>
      <c r="C46" s="4"/>
      <c r="D46" s="4"/>
      <c r="E46" s="4"/>
    </row>
    <row r="47" spans="1:5" ht="30">
      <c r="A47" s="3" t="s">
        <v>1232</v>
      </c>
      <c r="B47" s="4"/>
      <c r="C47" s="4"/>
      <c r="D47" s="4"/>
      <c r="E47" s="4"/>
    </row>
    <row r="48" spans="1:5" ht="45">
      <c r="A48" s="2" t="s">
        <v>1233</v>
      </c>
      <c r="B48" s="4">
        <v>623</v>
      </c>
      <c r="C48" s="4">
        <v>220</v>
      </c>
      <c r="D48" s="4"/>
      <c r="E48" s="4"/>
    </row>
    <row r="49" spans="1:5" ht="45">
      <c r="A49" s="2" t="s">
        <v>1234</v>
      </c>
      <c r="B49" s="7">
        <v>2544</v>
      </c>
      <c r="C49" s="7">
        <v>2965</v>
      </c>
      <c r="D49" s="4"/>
      <c r="E49" s="4"/>
    </row>
    <row r="50" spans="1:5">
      <c r="A50" s="2" t="s">
        <v>1235</v>
      </c>
      <c r="B50" s="7">
        <v>3167</v>
      </c>
      <c r="C50" s="7">
        <v>3185</v>
      </c>
      <c r="D50" s="7">
        <v>3007</v>
      </c>
      <c r="E50" s="7">
        <v>3501</v>
      </c>
    </row>
    <row r="51" spans="1:5" ht="30">
      <c r="A51" s="2" t="s">
        <v>408</v>
      </c>
      <c r="B51" s="4">
        <v>82</v>
      </c>
      <c r="C51" s="4">
        <v>88</v>
      </c>
      <c r="D51" s="4"/>
      <c r="E51" s="4"/>
    </row>
    <row r="52" spans="1:5">
      <c r="A52" s="3" t="s">
        <v>1236</v>
      </c>
      <c r="B52" s="4"/>
      <c r="C52" s="4"/>
      <c r="D52" s="4"/>
      <c r="E52" s="4"/>
    </row>
    <row r="53" spans="1:5" ht="30">
      <c r="A53" s="2" t="s">
        <v>1237</v>
      </c>
      <c r="B53" s="7">
        <v>3341</v>
      </c>
      <c r="C53" s="7">
        <v>1664</v>
      </c>
      <c r="D53" s="4"/>
      <c r="E53" s="4"/>
    </row>
    <row r="54" spans="1:5" ht="30">
      <c r="A54" s="2" t="s">
        <v>1238</v>
      </c>
      <c r="B54" s="7">
        <v>269270</v>
      </c>
      <c r="C54" s="7">
        <v>272462</v>
      </c>
      <c r="D54" s="4"/>
      <c r="E54" s="4"/>
    </row>
    <row r="55" spans="1:5">
      <c r="A55" s="2" t="s">
        <v>1239</v>
      </c>
      <c r="B55" s="7">
        <v>272611</v>
      </c>
      <c r="C55" s="7">
        <v>274126</v>
      </c>
      <c r="D55" s="4"/>
      <c r="E55" s="4"/>
    </row>
    <row r="56" spans="1:5" ht="30">
      <c r="A56" s="2" t="s">
        <v>408</v>
      </c>
      <c r="B56" s="7">
        <v>3340</v>
      </c>
      <c r="C56" s="7">
        <v>3823</v>
      </c>
      <c r="D56" s="4"/>
      <c r="E56" s="4"/>
    </row>
    <row r="57" spans="1:5" ht="30">
      <c r="A57" s="2" t="s">
        <v>1244</v>
      </c>
      <c r="B57" s="4"/>
      <c r="C57" s="4"/>
      <c r="D57" s="4"/>
      <c r="E57" s="4"/>
    </row>
    <row r="58" spans="1:5" ht="30">
      <c r="A58" s="3" t="s">
        <v>1232</v>
      </c>
      <c r="B58" s="4"/>
      <c r="C58" s="4"/>
      <c r="D58" s="4"/>
      <c r="E58" s="4"/>
    </row>
    <row r="59" spans="1:5" ht="45">
      <c r="A59" s="2" t="s">
        <v>1233</v>
      </c>
      <c r="B59" s="4">
        <v>2</v>
      </c>
      <c r="C59" s="4">
        <v>6</v>
      </c>
      <c r="D59" s="4"/>
      <c r="E59" s="4"/>
    </row>
    <row r="60" spans="1:5" ht="45">
      <c r="A60" s="2" t="s">
        <v>1234</v>
      </c>
      <c r="B60" s="4">
        <v>321</v>
      </c>
      <c r="C60" s="4">
        <v>269</v>
      </c>
      <c r="D60" s="4"/>
      <c r="E60" s="4"/>
    </row>
    <row r="61" spans="1:5">
      <c r="A61" s="2" t="s">
        <v>1235</v>
      </c>
      <c r="B61" s="4">
        <v>323</v>
      </c>
      <c r="C61" s="4">
        <v>275</v>
      </c>
      <c r="D61" s="4">
        <v>356</v>
      </c>
      <c r="E61" s="4">
        <v>167</v>
      </c>
    </row>
    <row r="62" spans="1:5" ht="30">
      <c r="A62" s="2" t="s">
        <v>408</v>
      </c>
      <c r="B62" s="4">
        <v>9</v>
      </c>
      <c r="C62" s="4">
        <v>6</v>
      </c>
      <c r="D62" s="4"/>
      <c r="E62" s="4"/>
    </row>
    <row r="63" spans="1:5">
      <c r="A63" s="3" t="s">
        <v>1236</v>
      </c>
      <c r="B63" s="4"/>
      <c r="C63" s="4"/>
      <c r="D63" s="4"/>
      <c r="E63" s="4"/>
    </row>
    <row r="64" spans="1:5" ht="30">
      <c r="A64" s="2" t="s">
        <v>1237</v>
      </c>
      <c r="B64" s="4">
        <v>34</v>
      </c>
      <c r="C64" s="4">
        <v>50</v>
      </c>
      <c r="D64" s="4"/>
      <c r="E64" s="4"/>
    </row>
    <row r="65" spans="1:5" ht="30">
      <c r="A65" s="2" t="s">
        <v>1238</v>
      </c>
      <c r="B65" s="7">
        <v>23644</v>
      </c>
      <c r="C65" s="7">
        <v>18994</v>
      </c>
      <c r="D65" s="4"/>
      <c r="E65" s="4"/>
    </row>
    <row r="66" spans="1:5">
      <c r="A66" s="2" t="s">
        <v>1239</v>
      </c>
      <c r="B66" s="7">
        <v>23678</v>
      </c>
      <c r="C66" s="7">
        <v>19044</v>
      </c>
      <c r="D66" s="4"/>
      <c r="E66" s="4"/>
    </row>
    <row r="67" spans="1:5" ht="30">
      <c r="A67" s="2" t="s">
        <v>408</v>
      </c>
      <c r="B67" s="4">
        <v>12</v>
      </c>
      <c r="C67" s="4">
        <v>18</v>
      </c>
      <c r="D67" s="4"/>
      <c r="E67" s="4"/>
    </row>
    <row r="68" spans="1:5" ht="30">
      <c r="A68" s="2" t="s">
        <v>1245</v>
      </c>
      <c r="B68" s="4"/>
      <c r="C68" s="4"/>
      <c r="D68" s="4"/>
      <c r="E68" s="4"/>
    </row>
    <row r="69" spans="1:5" ht="30">
      <c r="A69" s="3" t="s">
        <v>1232</v>
      </c>
      <c r="B69" s="4"/>
      <c r="C69" s="4"/>
      <c r="D69" s="4"/>
      <c r="E69" s="4"/>
    </row>
    <row r="70" spans="1:5" ht="45">
      <c r="A70" s="2" t="s">
        <v>1234</v>
      </c>
      <c r="B70" s="7">
        <v>1188</v>
      </c>
      <c r="C70" s="7">
        <v>1087</v>
      </c>
      <c r="D70" s="4"/>
      <c r="E70" s="4"/>
    </row>
    <row r="71" spans="1:5">
      <c r="A71" s="2" t="s">
        <v>1235</v>
      </c>
      <c r="B71" s="7">
        <v>1188</v>
      </c>
      <c r="C71" s="7">
        <v>1087</v>
      </c>
      <c r="D71" s="7">
        <v>1202</v>
      </c>
      <c r="E71" s="4">
        <v>248</v>
      </c>
    </row>
    <row r="72" spans="1:5" ht="30">
      <c r="A72" s="2" t="s">
        <v>408</v>
      </c>
      <c r="B72" s="7">
        <v>1304</v>
      </c>
      <c r="C72" s="7">
        <v>1346</v>
      </c>
      <c r="D72" s="4"/>
      <c r="E72" s="4"/>
    </row>
    <row r="73" spans="1:5">
      <c r="A73" s="3" t="s">
        <v>1236</v>
      </c>
      <c r="B73" s="4"/>
      <c r="C73" s="4"/>
      <c r="D73" s="4"/>
      <c r="E73" s="4"/>
    </row>
    <row r="74" spans="1:5" ht="30">
      <c r="A74" s="2" t="s">
        <v>408</v>
      </c>
      <c r="B74" s="8">
        <v>2929</v>
      </c>
      <c r="C74" s="8">
        <v>4307</v>
      </c>
      <c r="D74" s="4"/>
      <c r="E74" s="4"/>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46</v>
      </c>
      <c r="B1" s="9" t="s">
        <v>1247</v>
      </c>
      <c r="C1" s="9"/>
      <c r="D1" s="9"/>
      <c r="E1" s="9"/>
      <c r="F1" s="9"/>
      <c r="G1" s="9"/>
      <c r="H1" s="9"/>
      <c r="I1" s="9"/>
      <c r="J1" s="9" t="s">
        <v>2</v>
      </c>
      <c r="K1" s="9"/>
      <c r="L1" s="9"/>
    </row>
    <row r="2" spans="1:12" ht="30">
      <c r="A2" s="1" t="s">
        <v>28</v>
      </c>
      <c r="B2" s="1" t="s">
        <v>3</v>
      </c>
      <c r="C2" s="1" t="s">
        <v>1248</v>
      </c>
      <c r="D2" s="1" t="s">
        <v>5</v>
      </c>
      <c r="E2" s="1" t="s">
        <v>1249</v>
      </c>
      <c r="F2" s="1" t="s">
        <v>29</v>
      </c>
      <c r="G2" s="1" t="s">
        <v>1250</v>
      </c>
      <c r="H2" s="1" t="s">
        <v>1251</v>
      </c>
      <c r="I2" s="1" t="s">
        <v>1252</v>
      </c>
      <c r="J2" s="1" t="s">
        <v>3</v>
      </c>
      <c r="K2" s="1" t="s">
        <v>29</v>
      </c>
      <c r="L2" s="1" t="s">
        <v>91</v>
      </c>
    </row>
    <row r="3" spans="1:12" ht="30">
      <c r="A3" s="3" t="s">
        <v>1232</v>
      </c>
      <c r="B3" s="4"/>
      <c r="C3" s="4"/>
      <c r="D3" s="4"/>
      <c r="E3" s="4"/>
      <c r="F3" s="4"/>
      <c r="G3" s="4"/>
      <c r="H3" s="4"/>
      <c r="I3" s="4"/>
      <c r="J3" s="4"/>
      <c r="K3" s="4"/>
      <c r="L3" s="4"/>
    </row>
    <row r="4" spans="1:12">
      <c r="A4" s="2" t="s">
        <v>360</v>
      </c>
      <c r="B4" s="4"/>
      <c r="C4" s="4"/>
      <c r="D4" s="4"/>
      <c r="E4" s="8">
        <v>16179</v>
      </c>
      <c r="F4" s="4"/>
      <c r="G4" s="4"/>
      <c r="H4" s="4"/>
      <c r="I4" s="8">
        <v>15957</v>
      </c>
      <c r="J4" s="8">
        <v>16179</v>
      </c>
      <c r="K4" s="8">
        <v>15957</v>
      </c>
      <c r="L4" s="8">
        <v>15676</v>
      </c>
    </row>
    <row r="5" spans="1:12">
      <c r="A5" s="2" t="s">
        <v>416</v>
      </c>
      <c r="B5" s="4"/>
      <c r="C5" s="4"/>
      <c r="D5" s="4"/>
      <c r="E5" s="4"/>
      <c r="F5" s="4"/>
      <c r="G5" s="4"/>
      <c r="H5" s="4"/>
      <c r="I5" s="4"/>
      <c r="J5" s="7">
        <v>1361</v>
      </c>
      <c r="K5" s="7">
        <v>1807</v>
      </c>
      <c r="L5" s="7">
        <v>3101</v>
      </c>
    </row>
    <row r="6" spans="1:12">
      <c r="A6" s="2" t="s">
        <v>423</v>
      </c>
      <c r="B6" s="4"/>
      <c r="C6" s="4"/>
      <c r="D6" s="4"/>
      <c r="E6" s="4"/>
      <c r="F6" s="4"/>
      <c r="G6" s="4"/>
      <c r="H6" s="4"/>
      <c r="I6" s="4"/>
      <c r="J6" s="4">
        <v>345</v>
      </c>
      <c r="K6" s="4">
        <v>679</v>
      </c>
      <c r="L6" s="7">
        <v>1003</v>
      </c>
    </row>
    <row r="7" spans="1:12">
      <c r="A7" s="2" t="s">
        <v>424</v>
      </c>
      <c r="B7" s="4">
        <v>300</v>
      </c>
      <c r="C7" s="4">
        <v>150</v>
      </c>
      <c r="D7" s="4">
        <v>300</v>
      </c>
      <c r="E7" s="4">
        <v>450</v>
      </c>
      <c r="F7" s="4">
        <v>300</v>
      </c>
      <c r="G7" s="4">
        <v>250</v>
      </c>
      <c r="H7" s="4">
        <v>600</v>
      </c>
      <c r="I7" s="4">
        <v>200</v>
      </c>
      <c r="J7" s="7">
        <v>1200</v>
      </c>
      <c r="K7" s="7">
        <v>1350</v>
      </c>
      <c r="L7" s="7">
        <v>2379</v>
      </c>
    </row>
    <row r="8" spans="1:12">
      <c r="A8" s="2" t="s">
        <v>370</v>
      </c>
      <c r="B8" s="7">
        <v>16363</v>
      </c>
      <c r="C8" s="4"/>
      <c r="D8" s="4"/>
      <c r="E8" s="4"/>
      <c r="F8" s="7">
        <v>16179</v>
      </c>
      <c r="G8" s="4"/>
      <c r="H8" s="4"/>
      <c r="I8" s="4"/>
      <c r="J8" s="7">
        <v>16363</v>
      </c>
      <c r="K8" s="7">
        <v>16179</v>
      </c>
      <c r="L8" s="7">
        <v>15957</v>
      </c>
    </row>
    <row r="9" spans="1:12" ht="30">
      <c r="A9" s="2" t="s">
        <v>1240</v>
      </c>
      <c r="B9" s="4"/>
      <c r="C9" s="4"/>
      <c r="D9" s="4"/>
      <c r="E9" s="4"/>
      <c r="F9" s="4"/>
      <c r="G9" s="4"/>
      <c r="H9" s="4"/>
      <c r="I9" s="4"/>
      <c r="J9" s="4"/>
      <c r="K9" s="4"/>
      <c r="L9" s="4"/>
    </row>
    <row r="10" spans="1:12" ht="30">
      <c r="A10" s="3" t="s">
        <v>1232</v>
      </c>
      <c r="B10" s="4"/>
      <c r="C10" s="4"/>
      <c r="D10" s="4"/>
      <c r="E10" s="4"/>
      <c r="F10" s="4"/>
      <c r="G10" s="4"/>
      <c r="H10" s="4"/>
      <c r="I10" s="4"/>
      <c r="J10" s="4"/>
      <c r="K10" s="4"/>
      <c r="L10" s="4"/>
    </row>
    <row r="11" spans="1:12">
      <c r="A11" s="2" t="s">
        <v>360</v>
      </c>
      <c r="B11" s="4"/>
      <c r="C11" s="4"/>
      <c r="D11" s="4"/>
      <c r="E11" s="7">
        <v>1358</v>
      </c>
      <c r="F11" s="4"/>
      <c r="G11" s="4"/>
      <c r="H11" s="4"/>
      <c r="I11" s="7">
        <v>1026</v>
      </c>
      <c r="J11" s="7">
        <v>1358</v>
      </c>
      <c r="K11" s="7">
        <v>1026</v>
      </c>
      <c r="L11" s="7">
        <v>1209</v>
      </c>
    </row>
    <row r="12" spans="1:12">
      <c r="A12" s="2" t="s">
        <v>416</v>
      </c>
      <c r="B12" s="4"/>
      <c r="C12" s="4"/>
      <c r="D12" s="4"/>
      <c r="E12" s="4"/>
      <c r="F12" s="4"/>
      <c r="G12" s="4"/>
      <c r="H12" s="4"/>
      <c r="I12" s="4"/>
      <c r="J12" s="4">
        <v>26</v>
      </c>
      <c r="K12" s="4">
        <v>39</v>
      </c>
      <c r="L12" s="4"/>
    </row>
    <row r="13" spans="1:12">
      <c r="A13" s="2" t="s">
        <v>423</v>
      </c>
      <c r="B13" s="4"/>
      <c r="C13" s="4"/>
      <c r="D13" s="4"/>
      <c r="E13" s="4"/>
      <c r="F13" s="4"/>
      <c r="G13" s="4"/>
      <c r="H13" s="4"/>
      <c r="I13" s="4"/>
      <c r="J13" s="4">
        <v>10</v>
      </c>
      <c r="K13" s="4">
        <v>36</v>
      </c>
      <c r="L13" s="4">
        <v>507</v>
      </c>
    </row>
    <row r="14" spans="1:12">
      <c r="A14" s="2" t="s">
        <v>424</v>
      </c>
      <c r="B14" s="4"/>
      <c r="C14" s="4"/>
      <c r="D14" s="4"/>
      <c r="E14" s="4"/>
      <c r="F14" s="4"/>
      <c r="G14" s="4"/>
      <c r="H14" s="4"/>
      <c r="I14" s="4"/>
      <c r="J14" s="4">
        <v>164</v>
      </c>
      <c r="K14" s="4">
        <v>335</v>
      </c>
      <c r="L14" s="4">
        <v>-690</v>
      </c>
    </row>
    <row r="15" spans="1:12">
      <c r="A15" s="2" t="s">
        <v>370</v>
      </c>
      <c r="B15" s="7">
        <v>1506</v>
      </c>
      <c r="C15" s="4"/>
      <c r="D15" s="4"/>
      <c r="E15" s="4"/>
      <c r="F15" s="7">
        <v>1358</v>
      </c>
      <c r="G15" s="4"/>
      <c r="H15" s="4"/>
      <c r="I15" s="4"/>
      <c r="J15" s="7">
        <v>1506</v>
      </c>
      <c r="K15" s="7">
        <v>1358</v>
      </c>
      <c r="L15" s="7">
        <v>1026</v>
      </c>
    </row>
    <row r="16" spans="1:12" ht="30">
      <c r="A16" s="2" t="s">
        <v>1241</v>
      </c>
      <c r="B16" s="4"/>
      <c r="C16" s="4"/>
      <c r="D16" s="4"/>
      <c r="E16" s="4"/>
      <c r="F16" s="4"/>
      <c r="G16" s="4"/>
      <c r="H16" s="4"/>
      <c r="I16" s="4"/>
      <c r="J16" s="4"/>
      <c r="K16" s="4"/>
      <c r="L16" s="4"/>
    </row>
    <row r="17" spans="1:12" ht="30">
      <c r="A17" s="3" t="s">
        <v>1232</v>
      </c>
      <c r="B17" s="4"/>
      <c r="C17" s="4"/>
      <c r="D17" s="4"/>
      <c r="E17" s="4"/>
      <c r="F17" s="4"/>
      <c r="G17" s="4"/>
      <c r="H17" s="4"/>
      <c r="I17" s="4"/>
      <c r="J17" s="4"/>
      <c r="K17" s="4"/>
      <c r="L17" s="4"/>
    </row>
    <row r="18" spans="1:12">
      <c r="A18" s="2" t="s">
        <v>360</v>
      </c>
      <c r="B18" s="4"/>
      <c r="C18" s="4"/>
      <c r="D18" s="4"/>
      <c r="E18" s="7">
        <v>4980</v>
      </c>
      <c r="F18" s="4"/>
      <c r="G18" s="4"/>
      <c r="H18" s="4"/>
      <c r="I18" s="7">
        <v>4599</v>
      </c>
      <c r="J18" s="7">
        <v>4980</v>
      </c>
      <c r="K18" s="7">
        <v>4599</v>
      </c>
      <c r="L18" s="7">
        <v>5380</v>
      </c>
    </row>
    <row r="19" spans="1:12">
      <c r="A19" s="2" t="s">
        <v>416</v>
      </c>
      <c r="B19" s="4"/>
      <c r="C19" s="4"/>
      <c r="D19" s="4"/>
      <c r="E19" s="4"/>
      <c r="F19" s="4"/>
      <c r="G19" s="4"/>
      <c r="H19" s="4"/>
      <c r="I19" s="4"/>
      <c r="J19" s="4">
        <v>685</v>
      </c>
      <c r="K19" s="4">
        <v>790</v>
      </c>
      <c r="L19" s="7">
        <v>2345</v>
      </c>
    </row>
    <row r="20" spans="1:12">
      <c r="A20" s="2" t="s">
        <v>423</v>
      </c>
      <c r="B20" s="4"/>
      <c r="C20" s="4"/>
      <c r="D20" s="4"/>
      <c r="E20" s="4"/>
      <c r="F20" s="4"/>
      <c r="G20" s="4"/>
      <c r="H20" s="4"/>
      <c r="I20" s="4"/>
      <c r="J20" s="4">
        <v>217</v>
      </c>
      <c r="K20" s="4">
        <v>70</v>
      </c>
      <c r="L20" s="4">
        <v>423</v>
      </c>
    </row>
    <row r="21" spans="1:12">
      <c r="A21" s="2" t="s">
        <v>424</v>
      </c>
      <c r="B21" s="4"/>
      <c r="C21" s="4"/>
      <c r="D21" s="4"/>
      <c r="E21" s="4"/>
      <c r="F21" s="4"/>
      <c r="G21" s="4"/>
      <c r="H21" s="4"/>
      <c r="I21" s="4"/>
      <c r="J21" s="7">
        <v>1268</v>
      </c>
      <c r="K21" s="7">
        <v>1101</v>
      </c>
      <c r="L21" s="7">
        <v>1141</v>
      </c>
    </row>
    <row r="22" spans="1:12">
      <c r="A22" s="2" t="s">
        <v>370</v>
      </c>
      <c r="B22" s="7">
        <v>5780</v>
      </c>
      <c r="C22" s="4"/>
      <c r="D22" s="4"/>
      <c r="E22" s="4"/>
      <c r="F22" s="7">
        <v>4980</v>
      </c>
      <c r="G22" s="4"/>
      <c r="H22" s="4"/>
      <c r="I22" s="4"/>
      <c r="J22" s="7">
        <v>5780</v>
      </c>
      <c r="K22" s="7">
        <v>4980</v>
      </c>
      <c r="L22" s="7">
        <v>4599</v>
      </c>
    </row>
    <row r="23" spans="1:12" ht="30">
      <c r="A23" s="2" t="s">
        <v>1242</v>
      </c>
      <c r="B23" s="4"/>
      <c r="C23" s="4"/>
      <c r="D23" s="4"/>
      <c r="E23" s="4"/>
      <c r="F23" s="4"/>
      <c r="G23" s="4"/>
      <c r="H23" s="4"/>
      <c r="I23" s="4"/>
      <c r="J23" s="4"/>
      <c r="K23" s="4"/>
      <c r="L23" s="4"/>
    </row>
    <row r="24" spans="1:12" ht="30">
      <c r="A24" s="3" t="s">
        <v>1232</v>
      </c>
      <c r="B24" s="4"/>
      <c r="C24" s="4"/>
      <c r="D24" s="4"/>
      <c r="E24" s="4"/>
      <c r="F24" s="4"/>
      <c r="G24" s="4"/>
      <c r="H24" s="4"/>
      <c r="I24" s="4"/>
      <c r="J24" s="4"/>
      <c r="K24" s="4"/>
      <c r="L24" s="4"/>
    </row>
    <row r="25" spans="1:12">
      <c r="A25" s="2" t="s">
        <v>360</v>
      </c>
      <c r="B25" s="4"/>
      <c r="C25" s="4"/>
      <c r="D25" s="4"/>
      <c r="E25" s="7">
        <v>5294</v>
      </c>
      <c r="F25" s="4"/>
      <c r="G25" s="4"/>
      <c r="H25" s="4"/>
      <c r="I25" s="7">
        <v>5767</v>
      </c>
      <c r="J25" s="7">
        <v>5294</v>
      </c>
      <c r="K25" s="7">
        <v>5767</v>
      </c>
      <c r="L25" s="7">
        <v>5171</v>
      </c>
    </row>
    <row r="26" spans="1:12">
      <c r="A26" s="2" t="s">
        <v>416</v>
      </c>
      <c r="B26" s="4"/>
      <c r="C26" s="4"/>
      <c r="D26" s="4"/>
      <c r="E26" s="4"/>
      <c r="F26" s="4"/>
      <c r="G26" s="4"/>
      <c r="H26" s="4"/>
      <c r="I26" s="4"/>
      <c r="J26" s="4">
        <v>165</v>
      </c>
      <c r="K26" s="4">
        <v>545</v>
      </c>
      <c r="L26" s="4">
        <v>129</v>
      </c>
    </row>
    <row r="27" spans="1:12">
      <c r="A27" s="2" t="s">
        <v>423</v>
      </c>
      <c r="B27" s="4"/>
      <c r="C27" s="4"/>
      <c r="D27" s="4"/>
      <c r="E27" s="4"/>
      <c r="F27" s="4"/>
      <c r="G27" s="4"/>
      <c r="H27" s="4"/>
      <c r="I27" s="4"/>
      <c r="J27" s="4">
        <v>61</v>
      </c>
      <c r="K27" s="4">
        <v>479</v>
      </c>
      <c r="L27" s="4">
        <v>24</v>
      </c>
    </row>
    <row r="28" spans="1:12">
      <c r="A28" s="2" t="s">
        <v>424</v>
      </c>
      <c r="B28" s="4"/>
      <c r="C28" s="4"/>
      <c r="D28" s="4"/>
      <c r="E28" s="4"/>
      <c r="F28" s="4"/>
      <c r="G28" s="4"/>
      <c r="H28" s="4"/>
      <c r="I28" s="4"/>
      <c r="J28" s="4">
        <v>-791</v>
      </c>
      <c r="K28" s="4">
        <v>-407</v>
      </c>
      <c r="L28" s="4">
        <v>701</v>
      </c>
    </row>
    <row r="29" spans="1:12">
      <c r="A29" s="2" t="s">
        <v>370</v>
      </c>
      <c r="B29" s="7">
        <v>4399</v>
      </c>
      <c r="C29" s="4"/>
      <c r="D29" s="4"/>
      <c r="E29" s="4"/>
      <c r="F29" s="7">
        <v>5294</v>
      </c>
      <c r="G29" s="4"/>
      <c r="H29" s="4"/>
      <c r="I29" s="4"/>
      <c r="J29" s="7">
        <v>4399</v>
      </c>
      <c r="K29" s="7">
        <v>5294</v>
      </c>
      <c r="L29" s="7">
        <v>5767</v>
      </c>
    </row>
    <row r="30" spans="1:12" ht="30">
      <c r="A30" s="2" t="s">
        <v>1243</v>
      </c>
      <c r="B30" s="4"/>
      <c r="C30" s="4"/>
      <c r="D30" s="4"/>
      <c r="E30" s="4"/>
      <c r="F30" s="4"/>
      <c r="G30" s="4"/>
      <c r="H30" s="4"/>
      <c r="I30" s="4"/>
      <c r="J30" s="4"/>
      <c r="K30" s="4"/>
      <c r="L30" s="4"/>
    </row>
    <row r="31" spans="1:12" ht="30">
      <c r="A31" s="3" t="s">
        <v>1232</v>
      </c>
      <c r="B31" s="4"/>
      <c r="C31" s="4"/>
      <c r="D31" s="4"/>
      <c r="E31" s="4"/>
      <c r="F31" s="4"/>
      <c r="G31" s="4"/>
      <c r="H31" s="4"/>
      <c r="I31" s="4"/>
      <c r="J31" s="4"/>
      <c r="K31" s="4"/>
      <c r="L31" s="4"/>
    </row>
    <row r="32" spans="1:12">
      <c r="A32" s="2" t="s">
        <v>360</v>
      </c>
      <c r="B32" s="4"/>
      <c r="C32" s="4"/>
      <c r="D32" s="4"/>
      <c r="E32" s="7">
        <v>3185</v>
      </c>
      <c r="F32" s="4"/>
      <c r="G32" s="4"/>
      <c r="H32" s="4"/>
      <c r="I32" s="7">
        <v>3007</v>
      </c>
      <c r="J32" s="7">
        <v>3185</v>
      </c>
      <c r="K32" s="7">
        <v>3007</v>
      </c>
      <c r="L32" s="7">
        <v>3501</v>
      </c>
    </row>
    <row r="33" spans="1:12">
      <c r="A33" s="2" t="s">
        <v>416</v>
      </c>
      <c r="B33" s="4"/>
      <c r="C33" s="4"/>
      <c r="D33" s="4"/>
      <c r="E33" s="4"/>
      <c r="F33" s="4"/>
      <c r="G33" s="4"/>
      <c r="H33" s="4"/>
      <c r="I33" s="4"/>
      <c r="J33" s="4">
        <v>409</v>
      </c>
      <c r="K33" s="4">
        <v>286</v>
      </c>
      <c r="L33" s="4">
        <v>537</v>
      </c>
    </row>
    <row r="34" spans="1:12">
      <c r="A34" s="2" t="s">
        <v>423</v>
      </c>
      <c r="B34" s="4"/>
      <c r="C34" s="4"/>
      <c r="D34" s="4"/>
      <c r="E34" s="4"/>
      <c r="F34" s="4"/>
      <c r="G34" s="4"/>
      <c r="H34" s="4"/>
      <c r="I34" s="4"/>
      <c r="J34" s="4">
        <v>22</v>
      </c>
      <c r="K34" s="4">
        <v>67</v>
      </c>
      <c r="L34" s="4">
        <v>31</v>
      </c>
    </row>
    <row r="35" spans="1:12">
      <c r="A35" s="2" t="s">
        <v>424</v>
      </c>
      <c r="B35" s="4"/>
      <c r="C35" s="4"/>
      <c r="D35" s="4"/>
      <c r="E35" s="4"/>
      <c r="F35" s="4"/>
      <c r="G35" s="4"/>
      <c r="H35" s="4"/>
      <c r="I35" s="4"/>
      <c r="J35" s="4">
        <v>369</v>
      </c>
      <c r="K35" s="4">
        <v>397</v>
      </c>
      <c r="L35" s="4">
        <v>12</v>
      </c>
    </row>
    <row r="36" spans="1:12">
      <c r="A36" s="2" t="s">
        <v>370</v>
      </c>
      <c r="B36" s="7">
        <v>3167</v>
      </c>
      <c r="C36" s="4"/>
      <c r="D36" s="4"/>
      <c r="E36" s="4"/>
      <c r="F36" s="7">
        <v>3185</v>
      </c>
      <c r="G36" s="4"/>
      <c r="H36" s="4"/>
      <c r="I36" s="4"/>
      <c r="J36" s="7">
        <v>3167</v>
      </c>
      <c r="K36" s="7">
        <v>3185</v>
      </c>
      <c r="L36" s="7">
        <v>3007</v>
      </c>
    </row>
    <row r="37" spans="1:12" ht="30">
      <c r="A37" s="2" t="s">
        <v>1244</v>
      </c>
      <c r="B37" s="4"/>
      <c r="C37" s="4"/>
      <c r="D37" s="4"/>
      <c r="E37" s="4"/>
      <c r="F37" s="4"/>
      <c r="G37" s="4"/>
      <c r="H37" s="4"/>
      <c r="I37" s="4"/>
      <c r="J37" s="4"/>
      <c r="K37" s="4"/>
      <c r="L37" s="4"/>
    </row>
    <row r="38" spans="1:12" ht="30">
      <c r="A38" s="3" t="s">
        <v>1232</v>
      </c>
      <c r="B38" s="4"/>
      <c r="C38" s="4"/>
      <c r="D38" s="4"/>
      <c r="E38" s="4"/>
      <c r="F38" s="4"/>
      <c r="G38" s="4"/>
      <c r="H38" s="4"/>
      <c r="I38" s="4"/>
      <c r="J38" s="4"/>
      <c r="K38" s="4"/>
      <c r="L38" s="4"/>
    </row>
    <row r="39" spans="1:12">
      <c r="A39" s="2" t="s">
        <v>360</v>
      </c>
      <c r="B39" s="4"/>
      <c r="C39" s="4"/>
      <c r="D39" s="4"/>
      <c r="E39" s="4">
        <v>275</v>
      </c>
      <c r="F39" s="4"/>
      <c r="G39" s="4"/>
      <c r="H39" s="4"/>
      <c r="I39" s="4">
        <v>356</v>
      </c>
      <c r="J39" s="4">
        <v>275</v>
      </c>
      <c r="K39" s="4">
        <v>356</v>
      </c>
      <c r="L39" s="4">
        <v>167</v>
      </c>
    </row>
    <row r="40" spans="1:12">
      <c r="A40" s="2" t="s">
        <v>416</v>
      </c>
      <c r="B40" s="4"/>
      <c r="C40" s="4"/>
      <c r="D40" s="4"/>
      <c r="E40" s="4"/>
      <c r="F40" s="4"/>
      <c r="G40" s="4"/>
      <c r="H40" s="4"/>
      <c r="I40" s="4"/>
      <c r="J40" s="4">
        <v>76</v>
      </c>
      <c r="K40" s="4">
        <v>147</v>
      </c>
      <c r="L40" s="4">
        <v>90</v>
      </c>
    </row>
    <row r="41" spans="1:12">
      <c r="A41" s="2" t="s">
        <v>423</v>
      </c>
      <c r="B41" s="4"/>
      <c r="C41" s="4"/>
      <c r="D41" s="4"/>
      <c r="E41" s="4"/>
      <c r="F41" s="4"/>
      <c r="G41" s="4"/>
      <c r="H41" s="4"/>
      <c r="I41" s="4"/>
      <c r="J41" s="4">
        <v>35</v>
      </c>
      <c r="K41" s="4">
        <v>27</v>
      </c>
      <c r="L41" s="4">
        <v>18</v>
      </c>
    </row>
    <row r="42" spans="1:12">
      <c r="A42" s="2" t="s">
        <v>424</v>
      </c>
      <c r="B42" s="4"/>
      <c r="C42" s="4"/>
      <c r="D42" s="4"/>
      <c r="E42" s="4"/>
      <c r="F42" s="4"/>
      <c r="G42" s="4"/>
      <c r="H42" s="4"/>
      <c r="I42" s="4"/>
      <c r="J42" s="4">
        <v>89</v>
      </c>
      <c r="K42" s="4">
        <v>39</v>
      </c>
      <c r="L42" s="4">
        <v>261</v>
      </c>
    </row>
    <row r="43" spans="1:12">
      <c r="A43" s="2" t="s">
        <v>370</v>
      </c>
      <c r="B43" s="4">
        <v>323</v>
      </c>
      <c r="C43" s="4"/>
      <c r="D43" s="4"/>
      <c r="E43" s="4"/>
      <c r="F43" s="4">
        <v>275</v>
      </c>
      <c r="G43" s="4"/>
      <c r="H43" s="4"/>
      <c r="I43" s="4"/>
      <c r="J43" s="4">
        <v>323</v>
      </c>
      <c r="K43" s="4">
        <v>275</v>
      </c>
      <c r="L43" s="4">
        <v>356</v>
      </c>
    </row>
    <row r="44" spans="1:12" ht="30">
      <c r="A44" s="2" t="s">
        <v>1245</v>
      </c>
      <c r="B44" s="4"/>
      <c r="C44" s="4"/>
      <c r="D44" s="4"/>
      <c r="E44" s="4"/>
      <c r="F44" s="4"/>
      <c r="G44" s="4"/>
      <c r="H44" s="4"/>
      <c r="I44" s="4"/>
      <c r="J44" s="4"/>
      <c r="K44" s="4"/>
      <c r="L44" s="4"/>
    </row>
    <row r="45" spans="1:12" ht="30">
      <c r="A45" s="3" t="s">
        <v>1232</v>
      </c>
      <c r="B45" s="4"/>
      <c r="C45" s="4"/>
      <c r="D45" s="4"/>
      <c r="E45" s="4"/>
      <c r="F45" s="4"/>
      <c r="G45" s="4"/>
      <c r="H45" s="4"/>
      <c r="I45" s="4"/>
      <c r="J45" s="4"/>
      <c r="K45" s="4"/>
      <c r="L45" s="4"/>
    </row>
    <row r="46" spans="1:12">
      <c r="A46" s="2" t="s">
        <v>360</v>
      </c>
      <c r="B46" s="4"/>
      <c r="C46" s="4"/>
      <c r="D46" s="4"/>
      <c r="E46" s="7">
        <v>1087</v>
      </c>
      <c r="F46" s="4"/>
      <c r="G46" s="4"/>
      <c r="H46" s="4"/>
      <c r="I46" s="7">
        <v>1202</v>
      </c>
      <c r="J46" s="7">
        <v>1087</v>
      </c>
      <c r="K46" s="7">
        <v>1202</v>
      </c>
      <c r="L46" s="4">
        <v>248</v>
      </c>
    </row>
    <row r="47" spans="1:12">
      <c r="A47" s="2" t="s">
        <v>424</v>
      </c>
      <c r="B47" s="4"/>
      <c r="C47" s="4"/>
      <c r="D47" s="4"/>
      <c r="E47" s="4"/>
      <c r="F47" s="4"/>
      <c r="G47" s="4"/>
      <c r="H47" s="4"/>
      <c r="I47" s="4"/>
      <c r="J47" s="4">
        <v>101</v>
      </c>
      <c r="K47" s="4">
        <v>-115</v>
      </c>
      <c r="L47" s="4">
        <v>954</v>
      </c>
    </row>
    <row r="48" spans="1:12">
      <c r="A48" s="2" t="s">
        <v>370</v>
      </c>
      <c r="B48" s="8">
        <v>1188</v>
      </c>
      <c r="C48" s="4"/>
      <c r="D48" s="4"/>
      <c r="E48" s="4"/>
      <c r="F48" s="8">
        <v>1087</v>
      </c>
      <c r="G48" s="4"/>
      <c r="H48" s="4"/>
      <c r="I48" s="4"/>
      <c r="J48" s="8">
        <v>1188</v>
      </c>
      <c r="K48" s="8">
        <v>1087</v>
      </c>
      <c r="L48" s="8">
        <v>1202</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1.28515625" customWidth="1"/>
    <col min="3" max="3" width="11" customWidth="1"/>
    <col min="4" max="4" width="31.28515625" customWidth="1"/>
    <col min="5" max="5" width="11" customWidth="1"/>
    <col min="6" max="6" width="31.28515625" customWidth="1"/>
    <col min="7" max="7" width="11" customWidth="1"/>
  </cols>
  <sheetData>
    <row r="1" spans="1:7" ht="15" customHeight="1">
      <c r="A1" s="1" t="s">
        <v>1253</v>
      </c>
      <c r="B1" s="9" t="s">
        <v>2</v>
      </c>
      <c r="C1" s="9"/>
      <c r="D1" s="9"/>
      <c r="E1" s="9"/>
      <c r="F1" s="9"/>
      <c r="G1" s="9"/>
    </row>
    <row r="2" spans="1:7" ht="30">
      <c r="A2" s="1" t="s">
        <v>28</v>
      </c>
      <c r="B2" s="9" t="s">
        <v>3</v>
      </c>
      <c r="C2" s="9"/>
      <c r="D2" s="9" t="s">
        <v>29</v>
      </c>
      <c r="E2" s="9"/>
      <c r="F2" s="9" t="s">
        <v>91</v>
      </c>
      <c r="G2" s="9"/>
    </row>
    <row r="3" spans="1:7" ht="15" customHeight="1">
      <c r="A3" s="1"/>
      <c r="B3" s="9" t="s">
        <v>1185</v>
      </c>
      <c r="C3" s="9"/>
      <c r="D3" s="9" t="s">
        <v>1185</v>
      </c>
      <c r="E3" s="9"/>
      <c r="F3" s="9" t="s">
        <v>1185</v>
      </c>
      <c r="G3" s="9"/>
    </row>
    <row r="4" spans="1:7" ht="30">
      <c r="A4" s="3" t="s">
        <v>1254</v>
      </c>
      <c r="B4" s="4"/>
      <c r="C4" s="4"/>
      <c r="D4" s="4"/>
      <c r="E4" s="4"/>
      <c r="F4" s="4"/>
      <c r="G4" s="4"/>
    </row>
    <row r="5" spans="1:7" ht="30">
      <c r="A5" s="2" t="s">
        <v>1255</v>
      </c>
      <c r="B5" s="4">
        <v>2</v>
      </c>
      <c r="C5" s="4"/>
      <c r="D5" s="4">
        <v>16</v>
      </c>
      <c r="E5" s="4"/>
      <c r="F5" s="4">
        <v>4</v>
      </c>
      <c r="G5" s="4"/>
    </row>
    <row r="6" spans="1:7" ht="30">
      <c r="A6" s="2" t="s">
        <v>1256</v>
      </c>
      <c r="B6" s="8">
        <v>1690</v>
      </c>
      <c r="C6" s="4"/>
      <c r="D6" s="8">
        <v>1949</v>
      </c>
      <c r="E6" s="4"/>
      <c r="F6" s="8">
        <v>3161</v>
      </c>
      <c r="G6" s="4"/>
    </row>
    <row r="7" spans="1:7" ht="45">
      <c r="A7" s="2" t="s">
        <v>1257</v>
      </c>
      <c r="B7" s="7">
        <v>1697</v>
      </c>
      <c r="C7" s="4"/>
      <c r="D7" s="7">
        <v>1933</v>
      </c>
      <c r="E7" s="4"/>
      <c r="F7" s="7">
        <v>3077</v>
      </c>
      <c r="G7" s="4"/>
    </row>
    <row r="8" spans="1:7" ht="45">
      <c r="A8" s="2" t="s">
        <v>1258</v>
      </c>
      <c r="B8" s="4"/>
      <c r="C8" s="4"/>
      <c r="D8" s="4"/>
      <c r="E8" s="4"/>
      <c r="F8" s="4"/>
      <c r="G8" s="4"/>
    </row>
    <row r="9" spans="1:7" ht="30">
      <c r="A9" s="3" t="s">
        <v>1254</v>
      </c>
      <c r="B9" s="4"/>
      <c r="C9" s="4"/>
      <c r="D9" s="4"/>
      <c r="E9" s="4"/>
      <c r="F9" s="4"/>
      <c r="G9" s="4"/>
    </row>
    <row r="10" spans="1:7" ht="30">
      <c r="A10" s="2" t="s">
        <v>1255</v>
      </c>
      <c r="B10" s="4"/>
      <c r="C10" s="4"/>
      <c r="D10" s="4"/>
      <c r="E10" s="4"/>
      <c r="F10" s="4">
        <v>2</v>
      </c>
      <c r="G10" s="252" t="s">
        <v>1259</v>
      </c>
    </row>
    <row r="11" spans="1:7" ht="30">
      <c r="A11" s="2" t="s">
        <v>1256</v>
      </c>
      <c r="B11" s="4"/>
      <c r="C11" s="4"/>
      <c r="D11" s="4"/>
      <c r="E11" s="4"/>
      <c r="F11" s="7">
        <v>2475</v>
      </c>
      <c r="G11" s="252" t="s">
        <v>1259</v>
      </c>
    </row>
    <row r="12" spans="1:7" ht="45">
      <c r="A12" s="2" t="s">
        <v>1257</v>
      </c>
      <c r="B12" s="4"/>
      <c r="C12" s="4"/>
      <c r="D12" s="4"/>
      <c r="E12" s="4"/>
      <c r="F12" s="7">
        <v>2388</v>
      </c>
      <c r="G12" s="252" t="s">
        <v>1259</v>
      </c>
    </row>
    <row r="13" spans="1:7" ht="45">
      <c r="A13" s="2" t="s">
        <v>1260</v>
      </c>
      <c r="B13" s="4"/>
      <c r="C13" s="4"/>
      <c r="D13" s="4"/>
      <c r="E13" s="4"/>
      <c r="F13" s="4"/>
      <c r="G13" s="4"/>
    </row>
    <row r="14" spans="1:7" ht="30">
      <c r="A14" s="3" t="s">
        <v>1254</v>
      </c>
      <c r="B14" s="4"/>
      <c r="C14" s="4"/>
      <c r="D14" s="4"/>
      <c r="E14" s="4"/>
      <c r="F14" s="4"/>
      <c r="G14" s="4"/>
    </row>
    <row r="15" spans="1:7" ht="30">
      <c r="A15" s="2" t="s">
        <v>1255</v>
      </c>
      <c r="B15" s="4">
        <v>1</v>
      </c>
      <c r="C15" s="252" t="s">
        <v>1259</v>
      </c>
      <c r="D15" s="4">
        <v>2</v>
      </c>
      <c r="E15" s="252" t="s">
        <v>1259</v>
      </c>
      <c r="F15" s="4"/>
      <c r="G15" s="4"/>
    </row>
    <row r="16" spans="1:7" ht="30">
      <c r="A16" s="2" t="s">
        <v>1256</v>
      </c>
      <c r="B16" s="4">
        <v>285</v>
      </c>
      <c r="C16" s="252" t="s">
        <v>1259</v>
      </c>
      <c r="D16" s="4">
        <v>164</v>
      </c>
      <c r="E16" s="252" t="s">
        <v>1259</v>
      </c>
      <c r="F16" s="4"/>
      <c r="G16" s="4"/>
    </row>
    <row r="17" spans="1:7" ht="45">
      <c r="A17" s="2" t="s">
        <v>1257</v>
      </c>
      <c r="B17" s="4">
        <v>292</v>
      </c>
      <c r="C17" s="252" t="s">
        <v>1259</v>
      </c>
      <c r="D17" s="4">
        <v>169</v>
      </c>
      <c r="E17" s="252" t="s">
        <v>1259</v>
      </c>
      <c r="F17" s="4"/>
      <c r="G17" s="4"/>
    </row>
    <row r="18" spans="1:7" ht="45">
      <c r="A18" s="2" t="s">
        <v>1261</v>
      </c>
      <c r="B18" s="4"/>
      <c r="C18" s="4"/>
      <c r="D18" s="4"/>
      <c r="E18" s="4"/>
      <c r="F18" s="4"/>
      <c r="G18" s="4"/>
    </row>
    <row r="19" spans="1:7" ht="30">
      <c r="A19" s="3" t="s">
        <v>1254</v>
      </c>
      <c r="B19" s="4"/>
      <c r="C19" s="4"/>
      <c r="D19" s="4"/>
      <c r="E19" s="4"/>
      <c r="F19" s="4"/>
      <c r="G19" s="4"/>
    </row>
    <row r="20" spans="1:7" ht="30">
      <c r="A20" s="2" t="s">
        <v>1255</v>
      </c>
      <c r="B20" s="4"/>
      <c r="C20" s="4"/>
      <c r="D20" s="4">
        <v>1</v>
      </c>
      <c r="E20" s="252" t="s">
        <v>1259</v>
      </c>
      <c r="F20" s="4">
        <v>1</v>
      </c>
      <c r="G20" s="252" t="s">
        <v>1259</v>
      </c>
    </row>
    <row r="21" spans="1:7" ht="30">
      <c r="A21" s="2" t="s">
        <v>1256</v>
      </c>
      <c r="B21" s="4"/>
      <c r="C21" s="4"/>
      <c r="D21" s="4">
        <v>8</v>
      </c>
      <c r="E21" s="252" t="s">
        <v>1259</v>
      </c>
      <c r="F21" s="4">
        <v>135</v>
      </c>
      <c r="G21" s="252" t="s">
        <v>1259</v>
      </c>
    </row>
    <row r="22" spans="1:7" ht="45">
      <c r="A22" s="2" t="s">
        <v>1257</v>
      </c>
      <c r="B22" s="4"/>
      <c r="C22" s="4"/>
      <c r="D22" s="4">
        <v>13</v>
      </c>
      <c r="E22" s="252" t="s">
        <v>1259</v>
      </c>
      <c r="F22" s="4">
        <v>138</v>
      </c>
      <c r="G22" s="252" t="s">
        <v>1259</v>
      </c>
    </row>
    <row r="23" spans="1:7" ht="45">
      <c r="A23" s="2" t="s">
        <v>1262</v>
      </c>
      <c r="B23" s="4"/>
      <c r="C23" s="4"/>
      <c r="D23" s="4"/>
      <c r="E23" s="4"/>
      <c r="F23" s="4"/>
      <c r="G23" s="4"/>
    </row>
    <row r="24" spans="1:7" ht="30">
      <c r="A24" s="3" t="s">
        <v>1254</v>
      </c>
      <c r="B24" s="4"/>
      <c r="C24" s="4"/>
      <c r="D24" s="4"/>
      <c r="E24" s="4"/>
      <c r="F24" s="4"/>
      <c r="G24" s="4"/>
    </row>
    <row r="25" spans="1:7" ht="30">
      <c r="A25" s="2" t="s">
        <v>1255</v>
      </c>
      <c r="B25" s="4">
        <v>1</v>
      </c>
      <c r="C25" s="252" t="s">
        <v>1259</v>
      </c>
      <c r="D25" s="4">
        <v>10</v>
      </c>
      <c r="E25" s="252" t="s">
        <v>1259</v>
      </c>
      <c r="F25" s="4">
        <v>1</v>
      </c>
      <c r="G25" s="252" t="s">
        <v>1259</v>
      </c>
    </row>
    <row r="26" spans="1:7" ht="30">
      <c r="A26" s="2" t="s">
        <v>1256</v>
      </c>
      <c r="B26" s="7">
        <v>1405</v>
      </c>
      <c r="C26" s="252" t="s">
        <v>1259</v>
      </c>
      <c r="D26" s="7">
        <v>1546</v>
      </c>
      <c r="E26" s="252" t="s">
        <v>1259</v>
      </c>
      <c r="F26" s="4">
        <v>551</v>
      </c>
      <c r="G26" s="252" t="s">
        <v>1259</v>
      </c>
    </row>
    <row r="27" spans="1:7" ht="45">
      <c r="A27" s="2" t="s">
        <v>1257</v>
      </c>
      <c r="B27" s="7">
        <v>1405</v>
      </c>
      <c r="C27" s="252" t="s">
        <v>1259</v>
      </c>
      <c r="D27" s="7">
        <v>1546</v>
      </c>
      <c r="E27" s="252" t="s">
        <v>1259</v>
      </c>
      <c r="F27" s="4">
        <v>551</v>
      </c>
      <c r="G27" s="252" t="s">
        <v>1259</v>
      </c>
    </row>
    <row r="28" spans="1:7" ht="60">
      <c r="A28" s="2" t="s">
        <v>1263</v>
      </c>
      <c r="B28" s="4"/>
      <c r="C28" s="4"/>
      <c r="D28" s="4"/>
      <c r="E28" s="4"/>
      <c r="F28" s="4"/>
      <c r="G28" s="4"/>
    </row>
    <row r="29" spans="1:7" ht="30">
      <c r="A29" s="3" t="s">
        <v>1254</v>
      </c>
      <c r="B29" s="4"/>
      <c r="C29" s="4"/>
      <c r="D29" s="4"/>
      <c r="E29" s="4"/>
      <c r="F29" s="4"/>
      <c r="G29" s="4"/>
    </row>
    <row r="30" spans="1:7" ht="30">
      <c r="A30" s="2" t="s">
        <v>1255</v>
      </c>
      <c r="B30" s="4"/>
      <c r="C30" s="4"/>
      <c r="D30" s="4">
        <v>2</v>
      </c>
      <c r="E30" s="252" t="s">
        <v>1259</v>
      </c>
      <c r="F30" s="4"/>
      <c r="G30" s="4"/>
    </row>
    <row r="31" spans="1:7" ht="30">
      <c r="A31" s="2" t="s">
        <v>1256</v>
      </c>
      <c r="B31" s="4"/>
      <c r="C31" s="4"/>
      <c r="D31" s="4">
        <v>165</v>
      </c>
      <c r="E31" s="252" t="s">
        <v>1259</v>
      </c>
      <c r="F31" s="4"/>
      <c r="G31" s="4"/>
    </row>
    <row r="32" spans="1:7" ht="45">
      <c r="A32" s="2" t="s">
        <v>1257</v>
      </c>
      <c r="B32" s="4"/>
      <c r="C32" s="4"/>
      <c r="D32" s="4">
        <v>136</v>
      </c>
      <c r="E32" s="252" t="s">
        <v>1259</v>
      </c>
      <c r="F32" s="4"/>
      <c r="G32" s="4"/>
    </row>
    <row r="33" spans="1:7" ht="60">
      <c r="A33" s="2" t="s">
        <v>1264</v>
      </c>
      <c r="B33" s="4"/>
      <c r="C33" s="4"/>
      <c r="D33" s="4"/>
      <c r="E33" s="4"/>
      <c r="F33" s="4"/>
      <c r="G33" s="4"/>
    </row>
    <row r="34" spans="1:7" ht="30">
      <c r="A34" s="3" t="s">
        <v>1254</v>
      </c>
      <c r="B34" s="4"/>
      <c r="C34" s="4"/>
      <c r="D34" s="4"/>
      <c r="E34" s="4"/>
      <c r="F34" s="4"/>
      <c r="G34" s="4"/>
    </row>
    <row r="35" spans="1:7" ht="30">
      <c r="A35" s="2" t="s">
        <v>1255</v>
      </c>
      <c r="B35" s="4"/>
      <c r="C35" s="4"/>
      <c r="D35" s="4">
        <v>1</v>
      </c>
      <c r="E35" s="252" t="s">
        <v>1259</v>
      </c>
      <c r="F35" s="4"/>
      <c r="G35" s="4"/>
    </row>
    <row r="36" spans="1:7" ht="30">
      <c r="A36" s="2" t="s">
        <v>1256</v>
      </c>
      <c r="B36" s="4"/>
      <c r="C36" s="4"/>
      <c r="D36" s="4">
        <v>66</v>
      </c>
      <c r="E36" s="252" t="s">
        <v>1259</v>
      </c>
      <c r="F36" s="4"/>
      <c r="G36" s="4"/>
    </row>
    <row r="37" spans="1:7" ht="45">
      <c r="A37" s="2" t="s">
        <v>1257</v>
      </c>
      <c r="B37" s="4"/>
      <c r="C37" s="4"/>
      <c r="D37" s="8">
        <v>69</v>
      </c>
      <c r="E37" s="252" t="s">
        <v>1259</v>
      </c>
      <c r="F37" s="4"/>
      <c r="G37" s="4"/>
    </row>
    <row r="38" spans="1:7">
      <c r="A38" s="46"/>
      <c r="B38" s="46"/>
      <c r="C38" s="46"/>
      <c r="D38" s="46"/>
      <c r="E38" s="46"/>
      <c r="F38" s="46"/>
      <c r="G38" s="46"/>
    </row>
    <row r="39" spans="1:7" ht="15" customHeight="1">
      <c r="A39" s="2" t="s">
        <v>1259</v>
      </c>
      <c r="B39" s="47" t="s">
        <v>478</v>
      </c>
      <c r="C39" s="47"/>
      <c r="D39" s="47"/>
      <c r="E39" s="47"/>
      <c r="F39" s="47"/>
      <c r="G39" s="47"/>
    </row>
  </sheetData>
  <mergeCells count="9">
    <mergeCell ref="A38:G38"/>
    <mergeCell ref="B39:G39"/>
    <mergeCell ref="B1:G1"/>
    <mergeCell ref="B2:C2"/>
    <mergeCell ref="B3:C3"/>
    <mergeCell ref="D2:E2"/>
    <mergeCell ref="D3:E3"/>
    <mergeCell ref="F2:G2"/>
    <mergeCell ref="F3:G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28.5703125" customWidth="1"/>
    <col min="4" max="4" width="13.42578125" customWidth="1"/>
    <col min="5" max="5" width="28.5703125" customWidth="1"/>
    <col min="6" max="6" width="13.42578125" customWidth="1"/>
  </cols>
  <sheetData>
    <row r="1" spans="1:6" ht="15" customHeight="1">
      <c r="A1" s="1" t="s">
        <v>1265</v>
      </c>
      <c r="B1" s="9" t="s">
        <v>2</v>
      </c>
      <c r="C1" s="9"/>
      <c r="D1" s="9"/>
      <c r="E1" s="9"/>
      <c r="F1" s="9"/>
    </row>
    <row r="2" spans="1:6" ht="30">
      <c r="A2" s="1" t="s">
        <v>28</v>
      </c>
      <c r="B2" s="1" t="s">
        <v>3</v>
      </c>
      <c r="C2" s="9" t="s">
        <v>29</v>
      </c>
      <c r="D2" s="9"/>
      <c r="E2" s="9" t="s">
        <v>91</v>
      </c>
      <c r="F2" s="9"/>
    </row>
    <row r="3" spans="1:6" ht="15" customHeight="1">
      <c r="A3" s="1"/>
      <c r="B3" s="1" t="s">
        <v>1185</v>
      </c>
      <c r="C3" s="9" t="s">
        <v>1185</v>
      </c>
      <c r="D3" s="9"/>
      <c r="E3" s="9" t="s">
        <v>1185</v>
      </c>
      <c r="F3" s="9"/>
    </row>
    <row r="4" spans="1:6" ht="30">
      <c r="A4" s="3" t="s">
        <v>1254</v>
      </c>
      <c r="B4" s="4"/>
      <c r="C4" s="4"/>
      <c r="D4" s="4"/>
      <c r="E4" s="4"/>
      <c r="F4" s="4"/>
    </row>
    <row r="5" spans="1:6" ht="45">
      <c r="A5" s="2" t="s">
        <v>1266</v>
      </c>
      <c r="B5" s="4">
        <v>0</v>
      </c>
      <c r="C5" s="4">
        <v>2</v>
      </c>
      <c r="D5" s="4"/>
      <c r="E5" s="4">
        <v>1</v>
      </c>
      <c r="F5" s="4"/>
    </row>
    <row r="6" spans="1:6" ht="45">
      <c r="A6" s="2" t="s">
        <v>1267</v>
      </c>
      <c r="B6" s="8">
        <v>0</v>
      </c>
      <c r="C6" s="8">
        <v>180</v>
      </c>
      <c r="D6" s="4"/>
      <c r="E6" s="8">
        <v>547</v>
      </c>
      <c r="F6" s="4"/>
    </row>
    <row r="7" spans="1:6" ht="45">
      <c r="A7" s="2" t="s">
        <v>1262</v>
      </c>
      <c r="B7" s="4"/>
      <c r="C7" s="4"/>
      <c r="D7" s="4"/>
      <c r="E7" s="4"/>
      <c r="F7" s="4"/>
    </row>
    <row r="8" spans="1:6" ht="30">
      <c r="A8" s="3" t="s">
        <v>1254</v>
      </c>
      <c r="B8" s="4"/>
      <c r="C8" s="4"/>
      <c r="D8" s="4"/>
      <c r="E8" s="4"/>
      <c r="F8" s="4"/>
    </row>
    <row r="9" spans="1:6" ht="45">
      <c r="A9" s="2" t="s">
        <v>1266</v>
      </c>
      <c r="B9" s="4"/>
      <c r="C9" s="4"/>
      <c r="D9" s="4"/>
      <c r="E9" s="4">
        <v>1</v>
      </c>
      <c r="F9" s="252" t="s">
        <v>1259</v>
      </c>
    </row>
    <row r="10" spans="1:6" ht="45">
      <c r="A10" s="2" t="s">
        <v>1267</v>
      </c>
      <c r="B10" s="4"/>
      <c r="C10" s="4"/>
      <c r="D10" s="4"/>
      <c r="E10" s="4">
        <v>547</v>
      </c>
      <c r="F10" s="252" t="s">
        <v>1259</v>
      </c>
    </row>
    <row r="11" spans="1:6" ht="60">
      <c r="A11" s="2" t="s">
        <v>1263</v>
      </c>
      <c r="B11" s="4"/>
      <c r="C11" s="4"/>
      <c r="D11" s="4"/>
      <c r="E11" s="4"/>
      <c r="F11" s="4"/>
    </row>
    <row r="12" spans="1:6" ht="30">
      <c r="A12" s="3" t="s">
        <v>1254</v>
      </c>
      <c r="B12" s="4"/>
      <c r="C12" s="4"/>
      <c r="D12" s="4"/>
      <c r="E12" s="4"/>
      <c r="F12" s="4"/>
    </row>
    <row r="13" spans="1:6" ht="45">
      <c r="A13" s="2" t="s">
        <v>1266</v>
      </c>
      <c r="B13" s="4"/>
      <c r="C13" s="4">
        <v>1</v>
      </c>
      <c r="D13" s="252" t="s">
        <v>1259</v>
      </c>
      <c r="E13" s="4"/>
      <c r="F13" s="4"/>
    </row>
    <row r="14" spans="1:6" ht="45">
      <c r="A14" s="2" t="s">
        <v>1267</v>
      </c>
      <c r="B14" s="4"/>
      <c r="C14" s="4">
        <v>69</v>
      </c>
      <c r="D14" s="252" t="s">
        <v>1259</v>
      </c>
      <c r="E14" s="4"/>
      <c r="F14" s="4"/>
    </row>
    <row r="15" spans="1:6" ht="45">
      <c r="A15" s="2" t="s">
        <v>1260</v>
      </c>
      <c r="B15" s="4"/>
      <c r="C15" s="4"/>
      <c r="D15" s="4"/>
      <c r="E15" s="4"/>
      <c r="F15" s="4"/>
    </row>
    <row r="16" spans="1:6" ht="30">
      <c r="A16" s="3" t="s">
        <v>1254</v>
      </c>
      <c r="B16" s="4"/>
      <c r="C16" s="4"/>
      <c r="D16" s="4"/>
      <c r="E16" s="4"/>
      <c r="F16" s="4"/>
    </row>
    <row r="17" spans="1:6" ht="45">
      <c r="A17" s="2" t="s">
        <v>1266</v>
      </c>
      <c r="B17" s="4"/>
      <c r="C17" s="4">
        <v>1</v>
      </c>
      <c r="D17" s="252" t="s">
        <v>1259</v>
      </c>
      <c r="E17" s="4"/>
      <c r="F17" s="4"/>
    </row>
    <row r="18" spans="1:6" ht="45">
      <c r="A18" s="2" t="s">
        <v>1267</v>
      </c>
      <c r="B18" s="4"/>
      <c r="C18" s="8">
        <v>111</v>
      </c>
      <c r="D18" s="252" t="s">
        <v>1259</v>
      </c>
      <c r="E18" s="4"/>
      <c r="F18" s="4"/>
    </row>
    <row r="19" spans="1:6">
      <c r="A19" s="46"/>
      <c r="B19" s="46"/>
      <c r="C19" s="46"/>
      <c r="D19" s="46"/>
      <c r="E19" s="46"/>
      <c r="F19" s="46"/>
    </row>
    <row r="20" spans="1:6" ht="30" customHeight="1">
      <c r="A20" s="2" t="s">
        <v>1259</v>
      </c>
      <c r="B20" s="47" t="s">
        <v>478</v>
      </c>
      <c r="C20" s="47"/>
      <c r="D20" s="47"/>
      <c r="E20" s="47"/>
      <c r="F20" s="47"/>
    </row>
  </sheetData>
  <mergeCells count="7">
    <mergeCell ref="B20:F20"/>
    <mergeCell ref="B1:F1"/>
    <mergeCell ref="C2:D2"/>
    <mergeCell ref="C3:D3"/>
    <mergeCell ref="E2:F2"/>
    <mergeCell ref="E3:F3"/>
    <mergeCell ref="A19:F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9" bestFit="1" customWidth="1"/>
    <col min="3" max="3" width="24.7109375" bestFit="1" customWidth="1"/>
    <col min="4" max="4" width="24.140625" bestFit="1" customWidth="1"/>
    <col min="5" max="5" width="34" bestFit="1" customWidth="1"/>
    <col min="6" max="6" width="23.7109375" bestFit="1" customWidth="1"/>
    <col min="7" max="7" width="27" bestFit="1" customWidth="1"/>
    <col min="8" max="8" width="36.5703125" bestFit="1" customWidth="1"/>
  </cols>
  <sheetData>
    <row r="1" spans="1:8" ht="15" customHeight="1">
      <c r="A1" s="1" t="s">
        <v>153</v>
      </c>
      <c r="B1" s="9" t="s">
        <v>155</v>
      </c>
      <c r="C1" s="9" t="s">
        <v>156</v>
      </c>
      <c r="D1" s="9" t="s">
        <v>157</v>
      </c>
      <c r="E1" s="9" t="s">
        <v>158</v>
      </c>
      <c r="F1" s="9" t="s">
        <v>159</v>
      </c>
      <c r="G1" s="9" t="s">
        <v>160</v>
      </c>
      <c r="H1" s="9" t="s">
        <v>161</v>
      </c>
    </row>
    <row r="2" spans="1:8">
      <c r="A2" s="1" t="s">
        <v>154</v>
      </c>
      <c r="B2" s="9"/>
      <c r="C2" s="9"/>
      <c r="D2" s="9"/>
      <c r="E2" s="9"/>
      <c r="F2" s="9"/>
      <c r="G2" s="9"/>
      <c r="H2" s="9"/>
    </row>
    <row r="3" spans="1:8">
      <c r="A3" s="2" t="s">
        <v>162</v>
      </c>
      <c r="B3" s="8">
        <v>156494</v>
      </c>
      <c r="C3" s="8">
        <v>0</v>
      </c>
      <c r="D3" s="8">
        <v>8690</v>
      </c>
      <c r="E3" s="8">
        <v>80333</v>
      </c>
      <c r="F3" s="8">
        <v>-2312</v>
      </c>
      <c r="G3" s="8">
        <v>63645</v>
      </c>
      <c r="H3" s="8">
        <v>6138</v>
      </c>
    </row>
    <row r="4" spans="1:8">
      <c r="A4" s="2" t="s">
        <v>133</v>
      </c>
      <c r="B4" s="7">
        <v>16534</v>
      </c>
      <c r="C4" s="4"/>
      <c r="D4" s="4"/>
      <c r="E4" s="4"/>
      <c r="F4" s="4"/>
      <c r="G4" s="7">
        <v>16534</v>
      </c>
      <c r="H4" s="4"/>
    </row>
    <row r="5" spans="1:8">
      <c r="A5" s="2" t="s">
        <v>163</v>
      </c>
      <c r="B5" s="7">
        <v>-3054</v>
      </c>
      <c r="C5" s="4"/>
      <c r="D5" s="4"/>
      <c r="E5" s="4"/>
      <c r="F5" s="4"/>
      <c r="G5" s="7">
        <v>-3054</v>
      </c>
      <c r="H5" s="4"/>
    </row>
    <row r="6" spans="1:8">
      <c r="A6" s="2" t="s">
        <v>164</v>
      </c>
      <c r="B6" s="4">
        <v>577</v>
      </c>
      <c r="C6" s="4"/>
      <c r="D6" s="4"/>
      <c r="E6" s="4">
        <v>-16</v>
      </c>
      <c r="F6" s="4">
        <v>593</v>
      </c>
      <c r="G6" s="4"/>
      <c r="H6" s="4"/>
    </row>
    <row r="7" spans="1:8">
      <c r="A7" s="2" t="s">
        <v>165</v>
      </c>
      <c r="B7" s="4">
        <v>13</v>
      </c>
      <c r="C7" s="4"/>
      <c r="D7" s="4"/>
      <c r="E7" s="4">
        <v>-200</v>
      </c>
      <c r="F7" s="4">
        <v>213</v>
      </c>
      <c r="G7" s="4"/>
      <c r="H7" s="4"/>
    </row>
    <row r="8" spans="1:8">
      <c r="A8" s="2" t="s">
        <v>166</v>
      </c>
      <c r="B8" s="7">
        <v>-1810</v>
      </c>
      <c r="C8" s="4"/>
      <c r="D8" s="4"/>
      <c r="E8" s="4"/>
      <c r="F8" s="7">
        <v>-1810</v>
      </c>
      <c r="G8" s="4"/>
      <c r="H8" s="4"/>
    </row>
    <row r="9" spans="1:8">
      <c r="A9" s="2" t="s">
        <v>167</v>
      </c>
      <c r="B9" s="4">
        <v>266</v>
      </c>
      <c r="C9" s="4"/>
      <c r="D9" s="4"/>
      <c r="E9" s="4">
        <v>266</v>
      </c>
      <c r="F9" s="4"/>
      <c r="G9" s="4"/>
      <c r="H9" s="4"/>
    </row>
    <row r="10" spans="1:8" ht="30">
      <c r="A10" s="2" t="s">
        <v>168</v>
      </c>
      <c r="B10" s="7">
        <v>4912</v>
      </c>
      <c r="C10" s="4"/>
      <c r="D10" s="4"/>
      <c r="E10" s="4"/>
      <c r="F10" s="4"/>
      <c r="G10" s="4"/>
      <c r="H10" s="7">
        <v>4912</v>
      </c>
    </row>
    <row r="11" spans="1:8">
      <c r="A11" s="2" t="s">
        <v>169</v>
      </c>
      <c r="B11" s="7">
        <v>173932</v>
      </c>
      <c r="C11" s="4">
        <v>0</v>
      </c>
      <c r="D11" s="7">
        <v>8690</v>
      </c>
      <c r="E11" s="7">
        <v>80383</v>
      </c>
      <c r="F11" s="7">
        <v>-3316</v>
      </c>
      <c r="G11" s="7">
        <v>77125</v>
      </c>
      <c r="H11" s="7">
        <v>11050</v>
      </c>
    </row>
    <row r="12" spans="1:8">
      <c r="A12" s="2" t="s">
        <v>133</v>
      </c>
      <c r="B12" s="7">
        <v>18607</v>
      </c>
      <c r="C12" s="4"/>
      <c r="D12" s="4"/>
      <c r="E12" s="4"/>
      <c r="F12" s="4"/>
      <c r="G12" s="7">
        <v>18607</v>
      </c>
      <c r="H12" s="4"/>
    </row>
    <row r="13" spans="1:8">
      <c r="A13" s="2" t="s">
        <v>163</v>
      </c>
      <c r="B13" s="7">
        <v>-4259</v>
      </c>
      <c r="C13" s="4"/>
      <c r="D13" s="4"/>
      <c r="E13" s="4"/>
      <c r="F13" s="4"/>
      <c r="G13" s="7">
        <v>-4259</v>
      </c>
      <c r="H13" s="4"/>
    </row>
    <row r="14" spans="1:8">
      <c r="A14" s="2" t="s">
        <v>164</v>
      </c>
      <c r="B14" s="4">
        <v>305</v>
      </c>
      <c r="C14" s="4"/>
      <c r="D14" s="4"/>
      <c r="E14" s="4">
        <v>9</v>
      </c>
      <c r="F14" s="4">
        <v>296</v>
      </c>
      <c r="G14" s="4"/>
      <c r="H14" s="4"/>
    </row>
    <row r="15" spans="1:8">
      <c r="A15" s="2" t="s">
        <v>165</v>
      </c>
      <c r="B15" s="4">
        <v>15</v>
      </c>
      <c r="C15" s="4"/>
      <c r="D15" s="4"/>
      <c r="E15" s="4">
        <v>-270</v>
      </c>
      <c r="F15" s="4">
        <v>285</v>
      </c>
      <c r="G15" s="4"/>
      <c r="H15" s="4"/>
    </row>
    <row r="16" spans="1:8">
      <c r="A16" s="2" t="s">
        <v>166</v>
      </c>
      <c r="B16" s="4">
        <v>-967</v>
      </c>
      <c r="C16" s="4"/>
      <c r="D16" s="4"/>
      <c r="E16" s="4"/>
      <c r="F16" s="4">
        <v>-967</v>
      </c>
      <c r="G16" s="4"/>
      <c r="H16" s="4"/>
    </row>
    <row r="17" spans="1:8">
      <c r="A17" s="2" t="s">
        <v>167</v>
      </c>
      <c r="B17" s="4">
        <v>384</v>
      </c>
      <c r="C17" s="4"/>
      <c r="D17" s="4"/>
      <c r="E17" s="4">
        <v>384</v>
      </c>
      <c r="F17" s="4"/>
      <c r="G17" s="4"/>
      <c r="H17" s="4"/>
    </row>
    <row r="18" spans="1:8" ht="30">
      <c r="A18" s="2" t="s">
        <v>168</v>
      </c>
      <c r="B18" s="7">
        <v>-10001</v>
      </c>
      <c r="C18" s="4"/>
      <c r="D18" s="4"/>
      <c r="E18" s="4"/>
      <c r="F18" s="4"/>
      <c r="G18" s="4"/>
      <c r="H18" s="7">
        <v>-10001</v>
      </c>
    </row>
    <row r="19" spans="1:8">
      <c r="A19" s="2" t="s">
        <v>170</v>
      </c>
      <c r="B19" s="7">
        <v>178016</v>
      </c>
      <c r="C19" s="4">
        <v>0</v>
      </c>
      <c r="D19" s="7">
        <v>8690</v>
      </c>
      <c r="E19" s="7">
        <v>80506</v>
      </c>
      <c r="F19" s="7">
        <v>-3702</v>
      </c>
      <c r="G19" s="7">
        <v>91473</v>
      </c>
      <c r="H19" s="7">
        <v>1049</v>
      </c>
    </row>
    <row r="20" spans="1:8">
      <c r="A20" s="2" t="s">
        <v>133</v>
      </c>
      <c r="B20" s="7">
        <v>18522</v>
      </c>
      <c r="C20" s="4"/>
      <c r="D20" s="4"/>
      <c r="E20" s="4"/>
      <c r="F20" s="4"/>
      <c r="G20" s="7">
        <v>18522</v>
      </c>
      <c r="H20" s="4"/>
    </row>
    <row r="21" spans="1:8">
      <c r="A21" s="2" t="s">
        <v>163</v>
      </c>
      <c r="B21" s="7">
        <v>-4868</v>
      </c>
      <c r="C21" s="4"/>
      <c r="D21" s="4"/>
      <c r="E21" s="4"/>
      <c r="F21" s="4"/>
      <c r="G21" s="7">
        <v>-4868</v>
      </c>
      <c r="H21" s="4"/>
    </row>
    <row r="22" spans="1:8">
      <c r="A22" s="2" t="s">
        <v>164</v>
      </c>
      <c r="B22" s="4">
        <v>259</v>
      </c>
      <c r="C22" s="4"/>
      <c r="D22" s="4"/>
      <c r="E22" s="4">
        <v>-26</v>
      </c>
      <c r="F22" s="4">
        <v>285</v>
      </c>
      <c r="G22" s="4"/>
      <c r="H22" s="4"/>
    </row>
    <row r="23" spans="1:8">
      <c r="A23" s="2" t="s">
        <v>165</v>
      </c>
      <c r="B23" s="4">
        <v>23</v>
      </c>
      <c r="C23" s="4"/>
      <c r="D23" s="4"/>
      <c r="E23" s="4">
        <v>-436</v>
      </c>
      <c r="F23" s="4">
        <v>459</v>
      </c>
      <c r="G23" s="4"/>
      <c r="H23" s="4"/>
    </row>
    <row r="24" spans="1:8">
      <c r="A24" s="2" t="s">
        <v>166</v>
      </c>
      <c r="B24" s="7">
        <v>-3987</v>
      </c>
      <c r="C24" s="4"/>
      <c r="D24" s="4"/>
      <c r="E24" s="4"/>
      <c r="F24" s="7">
        <v>-3987</v>
      </c>
      <c r="G24" s="4"/>
      <c r="H24" s="4"/>
    </row>
    <row r="25" spans="1:8">
      <c r="A25" s="2" t="s">
        <v>167</v>
      </c>
      <c r="B25" s="4">
        <v>493</v>
      </c>
      <c r="C25" s="4"/>
      <c r="D25" s="4"/>
      <c r="E25" s="4">
        <v>493</v>
      </c>
      <c r="F25" s="4"/>
      <c r="G25" s="4"/>
      <c r="H25" s="4"/>
    </row>
    <row r="26" spans="1:8" ht="30">
      <c r="A26" s="2" t="s">
        <v>168</v>
      </c>
      <c r="B26" s="7">
        <v>4273</v>
      </c>
      <c r="C26" s="4"/>
      <c r="D26" s="4"/>
      <c r="E26" s="4"/>
      <c r="F26" s="4"/>
      <c r="G26" s="4"/>
      <c r="H26" s="7">
        <v>4273</v>
      </c>
    </row>
    <row r="27" spans="1:8">
      <c r="A27" s="2" t="s">
        <v>171</v>
      </c>
      <c r="B27" s="8">
        <v>192731</v>
      </c>
      <c r="C27" s="8">
        <v>0</v>
      </c>
      <c r="D27" s="8">
        <v>8690</v>
      </c>
      <c r="E27" s="8">
        <v>80537</v>
      </c>
      <c r="F27" s="8">
        <v>-6945</v>
      </c>
      <c r="G27" s="8">
        <v>105127</v>
      </c>
      <c r="H27" s="8">
        <v>5322</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cols>
    <col min="1" max="1" width="36.5703125" bestFit="1" customWidth="1"/>
    <col min="2" max="3" width="12.28515625" bestFit="1" customWidth="1"/>
  </cols>
  <sheetData>
    <row r="1" spans="1:3" ht="30">
      <c r="A1" s="1" t="s">
        <v>1268</v>
      </c>
      <c r="B1" s="9" t="s">
        <v>3</v>
      </c>
      <c r="C1" s="9" t="s">
        <v>29</v>
      </c>
    </row>
    <row r="2" spans="1:3" ht="30">
      <c r="A2" s="1" t="s">
        <v>28</v>
      </c>
      <c r="B2" s="9"/>
      <c r="C2" s="9"/>
    </row>
    <row r="3" spans="1:3" ht="30">
      <c r="A3" s="3" t="s">
        <v>1269</v>
      </c>
      <c r="B3" s="4"/>
      <c r="C3" s="4"/>
    </row>
    <row r="4" spans="1:3">
      <c r="A4" s="2" t="s">
        <v>1270</v>
      </c>
      <c r="B4" s="8">
        <v>1132519</v>
      </c>
      <c r="C4" s="8">
        <v>1088412</v>
      </c>
    </row>
    <row r="5" spans="1:3" ht="30">
      <c r="A5" s="2" t="s">
        <v>1271</v>
      </c>
      <c r="B5" s="4"/>
      <c r="C5" s="4"/>
    </row>
    <row r="6" spans="1:3" ht="30">
      <c r="A6" s="3" t="s">
        <v>1269</v>
      </c>
      <c r="B6" s="4"/>
      <c r="C6" s="4"/>
    </row>
    <row r="7" spans="1:3">
      <c r="A7" s="2" t="s">
        <v>1270</v>
      </c>
      <c r="B7" s="7">
        <v>104809</v>
      </c>
      <c r="C7" s="7">
        <v>97167</v>
      </c>
    </row>
    <row r="8" spans="1:3" ht="30">
      <c r="A8" s="2" t="s">
        <v>1272</v>
      </c>
      <c r="B8" s="4"/>
      <c r="C8" s="4"/>
    </row>
    <row r="9" spans="1:3" ht="30">
      <c r="A9" s="3" t="s">
        <v>1269</v>
      </c>
      <c r="B9" s="4"/>
      <c r="C9" s="4"/>
    </row>
    <row r="10" spans="1:3">
      <c r="A10" s="2" t="s">
        <v>1270</v>
      </c>
      <c r="B10" s="7">
        <v>303108</v>
      </c>
      <c r="C10" s="7">
        <v>262368</v>
      </c>
    </row>
    <row r="11" spans="1:3" ht="30">
      <c r="A11" s="2" t="s">
        <v>1273</v>
      </c>
      <c r="B11" s="4"/>
      <c r="C11" s="4"/>
    </row>
    <row r="12" spans="1:3" ht="30">
      <c r="A12" s="3" t="s">
        <v>1269</v>
      </c>
      <c r="B12" s="4"/>
      <c r="C12" s="4"/>
    </row>
    <row r="13" spans="1:3">
      <c r="A13" s="2" t="s">
        <v>1270</v>
      </c>
      <c r="B13" s="7">
        <v>1246</v>
      </c>
      <c r="C13" s="7">
        <v>1028</v>
      </c>
    </row>
    <row r="14" spans="1:3" ht="30">
      <c r="A14" s="2" t="s">
        <v>1274</v>
      </c>
      <c r="B14" s="4"/>
      <c r="C14" s="4"/>
    </row>
    <row r="15" spans="1:3" ht="30">
      <c r="A15" s="3" t="s">
        <v>1269</v>
      </c>
      <c r="B15" s="4"/>
      <c r="C15" s="4"/>
    </row>
    <row r="16" spans="1:3">
      <c r="A16" s="2" t="s">
        <v>1270</v>
      </c>
      <c r="B16" s="4">
        <v>744</v>
      </c>
      <c r="C16" s="4">
        <v>537</v>
      </c>
    </row>
    <row r="17" spans="1:3" ht="45">
      <c r="A17" s="2" t="s">
        <v>1275</v>
      </c>
      <c r="B17" s="4"/>
      <c r="C17" s="4"/>
    </row>
    <row r="18" spans="1:3" ht="30">
      <c r="A18" s="3" t="s">
        <v>1269</v>
      </c>
      <c r="B18" s="4"/>
      <c r="C18" s="4"/>
    </row>
    <row r="19" spans="1:3">
      <c r="A19" s="2" t="s">
        <v>1270</v>
      </c>
      <c r="B19" s="7">
        <v>59383</v>
      </c>
      <c r="C19" s="7">
        <v>72589</v>
      </c>
    </row>
    <row r="20" spans="1:3" ht="30">
      <c r="A20" s="2" t="s">
        <v>1276</v>
      </c>
      <c r="B20" s="4"/>
      <c r="C20" s="4"/>
    </row>
    <row r="21" spans="1:3" ht="30">
      <c r="A21" s="3" t="s">
        <v>1269</v>
      </c>
      <c r="B21" s="4"/>
      <c r="C21" s="4"/>
    </row>
    <row r="22" spans="1:3">
      <c r="A22" s="2" t="s">
        <v>1270</v>
      </c>
      <c r="B22" s="7">
        <v>83700</v>
      </c>
      <c r="C22" s="7">
        <v>85475</v>
      </c>
    </row>
    <row r="23" spans="1:3" ht="30">
      <c r="A23" s="2" t="s">
        <v>1277</v>
      </c>
      <c r="B23" s="4"/>
      <c r="C23" s="4"/>
    </row>
    <row r="24" spans="1:3" ht="30">
      <c r="A24" s="3" t="s">
        <v>1269</v>
      </c>
      <c r="B24" s="4"/>
      <c r="C24" s="4"/>
    </row>
    <row r="25" spans="1:3">
      <c r="A25" s="2" t="s">
        <v>1270</v>
      </c>
      <c r="B25" s="7">
        <v>54886</v>
      </c>
      <c r="C25" s="7">
        <v>55443</v>
      </c>
    </row>
    <row r="26" spans="1:3" ht="30">
      <c r="A26" s="2" t="s">
        <v>1278</v>
      </c>
      <c r="B26" s="4"/>
      <c r="C26" s="4"/>
    </row>
    <row r="27" spans="1:3" ht="30">
      <c r="A27" s="3" t="s">
        <v>1269</v>
      </c>
      <c r="B27" s="4"/>
      <c r="C27" s="4"/>
    </row>
    <row r="28" spans="1:3">
      <c r="A28" s="2" t="s">
        <v>1270</v>
      </c>
      <c r="B28" s="7">
        <v>228552</v>
      </c>
      <c r="C28" s="7">
        <v>220917</v>
      </c>
    </row>
    <row r="29" spans="1:3" ht="30">
      <c r="A29" s="2" t="s">
        <v>1279</v>
      </c>
      <c r="B29" s="4"/>
      <c r="C29" s="4"/>
    </row>
    <row r="30" spans="1:3" ht="30">
      <c r="A30" s="3" t="s">
        <v>1269</v>
      </c>
      <c r="B30" s="4"/>
      <c r="C30" s="4"/>
    </row>
    <row r="31" spans="1:3">
      <c r="A31" s="2" t="s">
        <v>1270</v>
      </c>
      <c r="B31" s="7">
        <v>426521</v>
      </c>
      <c r="C31" s="7">
        <v>434424</v>
      </c>
    </row>
    <row r="32" spans="1:3" ht="30">
      <c r="A32" s="2" t="s">
        <v>1280</v>
      </c>
      <c r="B32" s="4"/>
      <c r="C32" s="4"/>
    </row>
    <row r="33" spans="1:3" ht="30">
      <c r="A33" s="3" t="s">
        <v>1269</v>
      </c>
      <c r="B33" s="4"/>
      <c r="C33" s="4"/>
    </row>
    <row r="34" spans="1:3">
      <c r="A34" s="2" t="s">
        <v>1270</v>
      </c>
      <c r="B34" s="7">
        <v>219314</v>
      </c>
      <c r="C34" s="7">
        <v>220668</v>
      </c>
    </row>
    <row r="35" spans="1:3" ht="30">
      <c r="A35" s="2" t="s">
        <v>1281</v>
      </c>
      <c r="B35" s="4"/>
      <c r="C35" s="4"/>
    </row>
    <row r="36" spans="1:3" ht="30">
      <c r="A36" s="3" t="s">
        <v>1269</v>
      </c>
      <c r="B36" s="4"/>
      <c r="C36" s="4"/>
    </row>
    <row r="37" spans="1:3">
      <c r="A37" s="2" t="s">
        <v>1270</v>
      </c>
      <c r="B37" s="7">
        <v>53297</v>
      </c>
      <c r="C37" s="7">
        <v>53458</v>
      </c>
    </row>
    <row r="38" spans="1:3">
      <c r="A38" s="2" t="s">
        <v>1282</v>
      </c>
      <c r="B38" s="4"/>
      <c r="C38" s="4"/>
    </row>
    <row r="39" spans="1:3" ht="30">
      <c r="A39" s="3" t="s">
        <v>1269</v>
      </c>
      <c r="B39" s="4"/>
      <c r="C39" s="4"/>
    </row>
    <row r="40" spans="1:3">
      <c r="A40" s="2" t="s">
        <v>1270</v>
      </c>
      <c r="B40" s="7">
        <v>272611</v>
      </c>
      <c r="C40" s="7">
        <v>274126</v>
      </c>
    </row>
    <row r="41" spans="1:3" ht="30">
      <c r="A41" s="2" t="s">
        <v>1283</v>
      </c>
      <c r="B41" s="4"/>
      <c r="C41" s="4"/>
    </row>
    <row r="42" spans="1:3" ht="30">
      <c r="A42" s="3" t="s">
        <v>1269</v>
      </c>
      <c r="B42" s="4"/>
      <c r="C42" s="4"/>
    </row>
    <row r="43" spans="1:3">
      <c r="A43" s="2" t="s">
        <v>1270</v>
      </c>
      <c r="B43" s="7">
        <v>23480</v>
      </c>
      <c r="C43" s="7">
        <v>18762</v>
      </c>
    </row>
    <row r="44" spans="1:3" ht="45">
      <c r="A44" s="2" t="s">
        <v>1284</v>
      </c>
      <c r="B44" s="4"/>
      <c r="C44" s="4"/>
    </row>
    <row r="45" spans="1:3" ht="30">
      <c r="A45" s="3" t="s">
        <v>1269</v>
      </c>
      <c r="B45" s="4"/>
      <c r="C45" s="4"/>
    </row>
    <row r="46" spans="1:3">
      <c r="A46" s="2" t="s">
        <v>1270</v>
      </c>
      <c r="B46" s="7">
        <v>21466</v>
      </c>
      <c r="C46" s="7">
        <v>27667</v>
      </c>
    </row>
    <row r="47" spans="1:3">
      <c r="A47" s="2" t="s">
        <v>1285</v>
      </c>
      <c r="B47" s="4"/>
      <c r="C47" s="4"/>
    </row>
    <row r="48" spans="1:3" ht="30">
      <c r="A48" s="3" t="s">
        <v>1269</v>
      </c>
      <c r="B48" s="4"/>
      <c r="C48" s="4"/>
    </row>
    <row r="49" spans="1:3">
      <c r="A49" s="2" t="s">
        <v>1270</v>
      </c>
      <c r="B49" s="7">
        <v>1067427</v>
      </c>
      <c r="C49" s="7">
        <v>1015076</v>
      </c>
    </row>
    <row r="50" spans="1:3" ht="30">
      <c r="A50" s="2" t="s">
        <v>1286</v>
      </c>
      <c r="B50" s="4"/>
      <c r="C50" s="4"/>
    </row>
    <row r="51" spans="1:3" ht="30">
      <c r="A51" s="3" t="s">
        <v>1269</v>
      </c>
      <c r="B51" s="4"/>
      <c r="C51" s="4"/>
    </row>
    <row r="52" spans="1:3">
      <c r="A52" s="2" t="s">
        <v>1270</v>
      </c>
      <c r="B52" s="7">
        <v>98096</v>
      </c>
      <c r="C52" s="7">
        <v>93187</v>
      </c>
    </row>
    <row r="53" spans="1:3" ht="45">
      <c r="A53" s="2" t="s">
        <v>1287</v>
      </c>
      <c r="B53" s="4"/>
      <c r="C53" s="4"/>
    </row>
    <row r="54" spans="1:3" ht="30">
      <c r="A54" s="3" t="s">
        <v>1269</v>
      </c>
      <c r="B54" s="4"/>
      <c r="C54" s="4"/>
    </row>
    <row r="55" spans="1:3">
      <c r="A55" s="2" t="s">
        <v>1270</v>
      </c>
      <c r="B55" s="7">
        <v>273290</v>
      </c>
      <c r="C55" s="7">
        <v>239485</v>
      </c>
    </row>
    <row r="56" spans="1:3" ht="30">
      <c r="A56" s="2" t="s">
        <v>1288</v>
      </c>
      <c r="B56" s="4"/>
      <c r="C56" s="4"/>
    </row>
    <row r="57" spans="1:3" ht="30">
      <c r="A57" s="3" t="s">
        <v>1269</v>
      </c>
      <c r="B57" s="4"/>
      <c r="C57" s="4"/>
    </row>
    <row r="58" spans="1:3">
      <c r="A58" s="2" t="s">
        <v>1270</v>
      </c>
      <c r="B58" s="7">
        <v>1240</v>
      </c>
      <c r="C58" s="7">
        <v>1010</v>
      </c>
    </row>
    <row r="59" spans="1:3" ht="45">
      <c r="A59" s="2" t="s">
        <v>1289</v>
      </c>
      <c r="B59" s="4"/>
      <c r="C59" s="4"/>
    </row>
    <row r="60" spans="1:3" ht="30">
      <c r="A60" s="3" t="s">
        <v>1269</v>
      </c>
      <c r="B60" s="4"/>
      <c r="C60" s="4"/>
    </row>
    <row r="61" spans="1:3">
      <c r="A61" s="2" t="s">
        <v>1270</v>
      </c>
      <c r="B61" s="4">
        <v>373</v>
      </c>
      <c r="C61" s="4">
        <v>326</v>
      </c>
    </row>
    <row r="62" spans="1:3" ht="45">
      <c r="A62" s="2" t="s">
        <v>1290</v>
      </c>
      <c r="B62" s="4"/>
      <c r="C62" s="4"/>
    </row>
    <row r="63" spans="1:3" ht="30">
      <c r="A63" s="3" t="s">
        <v>1269</v>
      </c>
      <c r="B63" s="4"/>
      <c r="C63" s="4"/>
    </row>
    <row r="64" spans="1:3">
      <c r="A64" s="2" t="s">
        <v>1270</v>
      </c>
      <c r="B64" s="7">
        <v>56963</v>
      </c>
      <c r="C64" s="7">
        <v>56112</v>
      </c>
    </row>
    <row r="65" spans="1:3" ht="30">
      <c r="A65" s="2" t="s">
        <v>1291</v>
      </c>
      <c r="B65" s="4"/>
      <c r="C65" s="4"/>
    </row>
    <row r="66" spans="1:3" ht="30">
      <c r="A66" s="3" t="s">
        <v>1269</v>
      </c>
      <c r="B66" s="4"/>
      <c r="C66" s="4"/>
    </row>
    <row r="67" spans="1:3">
      <c r="A67" s="2" t="s">
        <v>1270</v>
      </c>
      <c r="B67" s="7">
        <v>79629</v>
      </c>
      <c r="C67" s="7">
        <v>80044</v>
      </c>
    </row>
    <row r="68" spans="1:3" ht="45">
      <c r="A68" s="2" t="s">
        <v>1292</v>
      </c>
      <c r="B68" s="4"/>
      <c r="C68" s="4"/>
    </row>
    <row r="69" spans="1:3" ht="30">
      <c r="A69" s="3" t="s">
        <v>1269</v>
      </c>
      <c r="B69" s="4"/>
      <c r="C69" s="4"/>
    </row>
    <row r="70" spans="1:3">
      <c r="A70" s="2" t="s">
        <v>1270</v>
      </c>
      <c r="B70" s="7">
        <v>54708</v>
      </c>
      <c r="C70" s="7">
        <v>53315</v>
      </c>
    </row>
    <row r="71" spans="1:3" ht="45">
      <c r="A71" s="2" t="s">
        <v>1293</v>
      </c>
      <c r="B71" s="4"/>
      <c r="C71" s="4"/>
    </row>
    <row r="72" spans="1:3" ht="30">
      <c r="A72" s="3" t="s">
        <v>1269</v>
      </c>
      <c r="B72" s="4"/>
      <c r="C72" s="4"/>
    </row>
    <row r="73" spans="1:3">
      <c r="A73" s="2" t="s">
        <v>1270</v>
      </c>
      <c r="B73" s="7">
        <v>215268</v>
      </c>
      <c r="C73" s="7">
        <v>205914</v>
      </c>
    </row>
    <row r="74" spans="1:3" ht="30">
      <c r="A74" s="2" t="s">
        <v>1294</v>
      </c>
      <c r="B74" s="4"/>
      <c r="C74" s="4"/>
    </row>
    <row r="75" spans="1:3" ht="30">
      <c r="A75" s="3" t="s">
        <v>1269</v>
      </c>
      <c r="B75" s="4"/>
      <c r="C75" s="4"/>
    </row>
    <row r="76" spans="1:3">
      <c r="A76" s="2" t="s">
        <v>1270</v>
      </c>
      <c r="B76" s="7">
        <v>406568</v>
      </c>
      <c r="C76" s="7">
        <v>395385</v>
      </c>
    </row>
    <row r="77" spans="1:3" ht="45">
      <c r="A77" s="2" t="s">
        <v>1295</v>
      </c>
      <c r="B77" s="4"/>
      <c r="C77" s="4"/>
    </row>
    <row r="78" spans="1:3" ht="30">
      <c r="A78" s="3" t="s">
        <v>1269</v>
      </c>
      <c r="B78" s="4"/>
      <c r="C78" s="4"/>
    </row>
    <row r="79" spans="1:3">
      <c r="A79" s="2" t="s">
        <v>1270</v>
      </c>
      <c r="B79" s="7">
        <v>211390</v>
      </c>
      <c r="C79" s="7">
        <v>213815</v>
      </c>
    </row>
    <row r="80" spans="1:3" ht="45">
      <c r="A80" s="2" t="s">
        <v>1296</v>
      </c>
      <c r="B80" s="4"/>
      <c r="C80" s="4"/>
    </row>
    <row r="81" spans="1:3" ht="30">
      <c r="A81" s="3" t="s">
        <v>1269</v>
      </c>
      <c r="B81" s="4"/>
      <c r="C81" s="4"/>
    </row>
    <row r="82" spans="1:3">
      <c r="A82" s="2" t="s">
        <v>1270</v>
      </c>
      <c r="B82" s="7">
        <v>53039</v>
      </c>
      <c r="C82" s="7">
        <v>53225</v>
      </c>
    </row>
    <row r="83" spans="1:3" ht="30">
      <c r="A83" s="2" t="s">
        <v>1297</v>
      </c>
      <c r="B83" s="4"/>
      <c r="C83" s="4"/>
    </row>
    <row r="84" spans="1:3" ht="30">
      <c r="A84" s="3" t="s">
        <v>1269</v>
      </c>
      <c r="B84" s="4"/>
      <c r="C84" s="4"/>
    </row>
    <row r="85" spans="1:3">
      <c r="A85" s="2" t="s">
        <v>1270</v>
      </c>
      <c r="B85" s="7">
        <v>264429</v>
      </c>
      <c r="C85" s="7">
        <v>267040</v>
      </c>
    </row>
    <row r="86" spans="1:3" ht="30">
      <c r="A86" s="2" t="s">
        <v>1298</v>
      </c>
      <c r="B86" s="4"/>
      <c r="C86" s="4"/>
    </row>
    <row r="87" spans="1:3" ht="30">
      <c r="A87" s="3" t="s">
        <v>1269</v>
      </c>
      <c r="B87" s="4"/>
      <c r="C87" s="4"/>
    </row>
    <row r="88" spans="1:3">
      <c r="A88" s="2" t="s">
        <v>1270</v>
      </c>
      <c r="B88" s="7">
        <v>23431</v>
      </c>
      <c r="C88" s="7">
        <v>18643</v>
      </c>
    </row>
    <row r="89" spans="1:3" ht="45">
      <c r="A89" s="2" t="s">
        <v>1299</v>
      </c>
      <c r="B89" s="4"/>
      <c r="C89" s="4"/>
    </row>
    <row r="90" spans="1:3" ht="30">
      <c r="A90" s="3" t="s">
        <v>1269</v>
      </c>
      <c r="B90" s="4"/>
      <c r="C90" s="4"/>
    </row>
    <row r="91" spans="1:3">
      <c r="A91" s="2" t="s">
        <v>1270</v>
      </c>
      <c r="B91" s="7">
        <v>10256</v>
      </c>
      <c r="C91" s="7">
        <v>13569</v>
      </c>
    </row>
    <row r="92" spans="1:3">
      <c r="A92" s="2" t="s">
        <v>1300</v>
      </c>
      <c r="B92" s="4"/>
      <c r="C92" s="4"/>
    </row>
    <row r="93" spans="1:3" ht="30">
      <c r="A93" s="3" t="s">
        <v>1269</v>
      </c>
      <c r="B93" s="4"/>
      <c r="C93" s="4"/>
    </row>
    <row r="94" spans="1:3">
      <c r="A94" s="2" t="s">
        <v>1270</v>
      </c>
      <c r="B94" s="7">
        <v>31080</v>
      </c>
      <c r="C94" s="7">
        <v>48571</v>
      </c>
    </row>
    <row r="95" spans="1:3" ht="45">
      <c r="A95" s="2" t="s">
        <v>1301</v>
      </c>
      <c r="B95" s="4"/>
      <c r="C95" s="4"/>
    </row>
    <row r="96" spans="1:3" ht="30">
      <c r="A96" s="3" t="s">
        <v>1269</v>
      </c>
      <c r="B96" s="4"/>
      <c r="C96" s="4"/>
    </row>
    <row r="97" spans="1:3">
      <c r="A97" s="2" t="s">
        <v>1270</v>
      </c>
      <c r="B97" s="7">
        <v>5032</v>
      </c>
      <c r="C97" s="4">
        <v>460</v>
      </c>
    </row>
    <row r="98" spans="1:3" ht="45">
      <c r="A98" s="2" t="s">
        <v>1302</v>
      </c>
      <c r="B98" s="4"/>
      <c r="C98" s="4"/>
    </row>
    <row r="99" spans="1:3" ht="30">
      <c r="A99" s="3" t="s">
        <v>1269</v>
      </c>
      <c r="B99" s="4"/>
      <c r="C99" s="4"/>
    </row>
    <row r="100" spans="1:3">
      <c r="A100" s="2" t="s">
        <v>1270</v>
      </c>
      <c r="B100" s="7">
        <v>7468</v>
      </c>
      <c r="C100" s="7">
        <v>11097</v>
      </c>
    </row>
    <row r="101" spans="1:3" ht="45">
      <c r="A101" s="2" t="s">
        <v>1303</v>
      </c>
      <c r="B101" s="4"/>
      <c r="C101" s="4"/>
    </row>
    <row r="102" spans="1:3" ht="30">
      <c r="A102" s="3" t="s">
        <v>1269</v>
      </c>
      <c r="B102" s="4"/>
      <c r="C102" s="4"/>
    </row>
    <row r="103" spans="1:3">
      <c r="A103" s="2" t="s">
        <v>1270</v>
      </c>
      <c r="B103" s="4">
        <v>6</v>
      </c>
      <c r="C103" s="4">
        <v>1</v>
      </c>
    </row>
    <row r="104" spans="1:3" ht="45">
      <c r="A104" s="2" t="s">
        <v>1304</v>
      </c>
      <c r="B104" s="4"/>
      <c r="C104" s="4"/>
    </row>
    <row r="105" spans="1:3" ht="30">
      <c r="A105" s="3" t="s">
        <v>1269</v>
      </c>
      <c r="B105" s="4"/>
      <c r="C105" s="4"/>
    </row>
    <row r="106" spans="1:3">
      <c r="A106" s="2" t="s">
        <v>1270</v>
      </c>
      <c r="B106" s="4">
        <v>262</v>
      </c>
      <c r="C106" s="4">
        <v>123</v>
      </c>
    </row>
    <row r="107" spans="1:3" ht="60">
      <c r="A107" s="2" t="s">
        <v>1305</v>
      </c>
      <c r="B107" s="4"/>
      <c r="C107" s="4"/>
    </row>
    <row r="108" spans="1:3" ht="30">
      <c r="A108" s="3" t="s">
        <v>1269</v>
      </c>
      <c r="B108" s="4"/>
      <c r="C108" s="4"/>
    </row>
    <row r="109" spans="1:3">
      <c r="A109" s="2" t="s">
        <v>1270</v>
      </c>
      <c r="B109" s="7">
        <v>1151</v>
      </c>
      <c r="C109" s="7">
        <v>14984</v>
      </c>
    </row>
    <row r="110" spans="1:3" ht="30">
      <c r="A110" s="2" t="s">
        <v>1306</v>
      </c>
      <c r="B110" s="4"/>
      <c r="C110" s="4"/>
    </row>
    <row r="111" spans="1:3" ht="30">
      <c r="A111" s="3" t="s">
        <v>1269</v>
      </c>
      <c r="B111" s="4"/>
      <c r="C111" s="4"/>
    </row>
    <row r="112" spans="1:3">
      <c r="A112" s="2" t="s">
        <v>1270</v>
      </c>
      <c r="B112" s="7">
        <v>1778</v>
      </c>
      <c r="C112" s="7">
        <v>3091</v>
      </c>
    </row>
    <row r="113" spans="1:3" ht="45">
      <c r="A113" s="2" t="s">
        <v>1307</v>
      </c>
      <c r="B113" s="4"/>
      <c r="C113" s="4"/>
    </row>
    <row r="114" spans="1:3" ht="30">
      <c r="A114" s="3" t="s">
        <v>1269</v>
      </c>
      <c r="B114" s="4"/>
      <c r="C114" s="4"/>
    </row>
    <row r="115" spans="1:3">
      <c r="A115" s="2" t="s">
        <v>1270</v>
      </c>
      <c r="B115" s="4">
        <v>178</v>
      </c>
      <c r="C115" s="7">
        <v>1732</v>
      </c>
    </row>
    <row r="116" spans="1:3" ht="45">
      <c r="A116" s="2" t="s">
        <v>1308</v>
      </c>
      <c r="B116" s="4"/>
      <c r="C116" s="4"/>
    </row>
    <row r="117" spans="1:3" ht="30">
      <c r="A117" s="3" t="s">
        <v>1269</v>
      </c>
      <c r="B117" s="4"/>
      <c r="C117" s="4"/>
    </row>
    <row r="118" spans="1:3">
      <c r="A118" s="2" t="s">
        <v>1270</v>
      </c>
      <c r="B118" s="7">
        <v>11216</v>
      </c>
      <c r="C118" s="7">
        <v>12994</v>
      </c>
    </row>
    <row r="119" spans="1:3" ht="45">
      <c r="A119" s="2" t="s">
        <v>1309</v>
      </c>
      <c r="B119" s="4"/>
      <c r="C119" s="4"/>
    </row>
    <row r="120" spans="1:3" ht="30">
      <c r="A120" s="3" t="s">
        <v>1269</v>
      </c>
      <c r="B120" s="4"/>
      <c r="C120" s="4"/>
    </row>
    <row r="121" spans="1:3">
      <c r="A121" s="2" t="s">
        <v>1270</v>
      </c>
      <c r="B121" s="7">
        <v>14323</v>
      </c>
      <c r="C121" s="7">
        <v>32801</v>
      </c>
    </row>
    <row r="122" spans="1:3" ht="45">
      <c r="A122" s="2" t="s">
        <v>1310</v>
      </c>
      <c r="B122" s="4"/>
      <c r="C122" s="4"/>
    </row>
    <row r="123" spans="1:3" ht="30">
      <c r="A123" s="3" t="s">
        <v>1269</v>
      </c>
      <c r="B123" s="4"/>
      <c r="C123" s="4"/>
    </row>
    <row r="124" spans="1:3">
      <c r="A124" s="2" t="s">
        <v>1270</v>
      </c>
      <c r="B124" s="7">
        <v>3933</v>
      </c>
      <c r="C124" s="7">
        <v>3994</v>
      </c>
    </row>
    <row r="125" spans="1:3" ht="45">
      <c r="A125" s="2" t="s">
        <v>1311</v>
      </c>
      <c r="B125" s="4"/>
      <c r="C125" s="4"/>
    </row>
    <row r="126" spans="1:3" ht="30">
      <c r="A126" s="3" t="s">
        <v>1269</v>
      </c>
      <c r="B126" s="4"/>
      <c r="C126" s="4"/>
    </row>
    <row r="127" spans="1:3">
      <c r="A127" s="2" t="s">
        <v>1270</v>
      </c>
      <c r="B127" s="4">
        <v>48</v>
      </c>
      <c r="C127" s="4">
        <v>38</v>
      </c>
    </row>
    <row r="128" spans="1:3" ht="30">
      <c r="A128" s="2" t="s">
        <v>1312</v>
      </c>
      <c r="B128" s="4"/>
      <c r="C128" s="4"/>
    </row>
    <row r="129" spans="1:3" ht="30">
      <c r="A129" s="3" t="s">
        <v>1269</v>
      </c>
      <c r="B129" s="4"/>
      <c r="C129" s="4"/>
    </row>
    <row r="130" spans="1:3">
      <c r="A130" s="2" t="s">
        <v>1270</v>
      </c>
      <c r="B130" s="7">
        <v>3981</v>
      </c>
      <c r="C130" s="7">
        <v>4032</v>
      </c>
    </row>
    <row r="131" spans="1:3" ht="30">
      <c r="A131" s="2" t="s">
        <v>1313</v>
      </c>
      <c r="B131" s="4"/>
      <c r="C131" s="4"/>
    </row>
    <row r="132" spans="1:3" ht="30">
      <c r="A132" s="3" t="s">
        <v>1269</v>
      </c>
      <c r="B132" s="4"/>
      <c r="C132" s="4"/>
    </row>
    <row r="133" spans="1:3">
      <c r="A133" s="2" t="s">
        <v>1270</v>
      </c>
      <c r="B133" s="4">
        <v>8</v>
      </c>
      <c r="C133" s="4">
        <v>57</v>
      </c>
    </row>
    <row r="134" spans="1:3">
      <c r="A134" s="2" t="s">
        <v>1314</v>
      </c>
      <c r="B134" s="4"/>
      <c r="C134" s="4"/>
    </row>
    <row r="135" spans="1:3" ht="30">
      <c r="A135" s="3" t="s">
        <v>1269</v>
      </c>
      <c r="B135" s="4"/>
      <c r="C135" s="4"/>
    </row>
    <row r="136" spans="1:3">
      <c r="A136" s="2" t="s">
        <v>1270</v>
      </c>
      <c r="B136" s="7">
        <v>34012</v>
      </c>
      <c r="C136" s="7">
        <v>24765</v>
      </c>
    </row>
    <row r="137" spans="1:3" ht="30">
      <c r="A137" s="2" t="s">
        <v>1315</v>
      </c>
      <c r="B137" s="4"/>
      <c r="C137" s="4"/>
    </row>
    <row r="138" spans="1:3" ht="30">
      <c r="A138" s="3" t="s">
        <v>1269</v>
      </c>
      <c r="B138" s="4"/>
      <c r="C138" s="4"/>
    </row>
    <row r="139" spans="1:3">
      <c r="A139" s="2" t="s">
        <v>1270</v>
      </c>
      <c r="B139" s="7">
        <v>1681</v>
      </c>
      <c r="C139" s="7">
        <v>3520</v>
      </c>
    </row>
    <row r="140" spans="1:3" ht="45">
      <c r="A140" s="2" t="s">
        <v>1316</v>
      </c>
      <c r="B140" s="4"/>
      <c r="C140" s="4"/>
    </row>
    <row r="141" spans="1:3" ht="30">
      <c r="A141" s="3" t="s">
        <v>1269</v>
      </c>
      <c r="B141" s="4"/>
      <c r="C141" s="4"/>
    </row>
    <row r="142" spans="1:3">
      <c r="A142" s="2" t="s">
        <v>1270</v>
      </c>
      <c r="B142" s="7">
        <v>22350</v>
      </c>
      <c r="C142" s="7">
        <v>11786</v>
      </c>
    </row>
    <row r="143" spans="1:3" ht="45">
      <c r="A143" s="2" t="s">
        <v>1317</v>
      </c>
      <c r="B143" s="4"/>
      <c r="C143" s="4"/>
    </row>
    <row r="144" spans="1:3" ht="30">
      <c r="A144" s="3" t="s">
        <v>1269</v>
      </c>
      <c r="B144" s="4"/>
      <c r="C144" s="4"/>
    </row>
    <row r="145" spans="1:3">
      <c r="A145" s="2" t="s">
        <v>1270</v>
      </c>
      <c r="B145" s="4"/>
      <c r="C145" s="4">
        <v>17</v>
      </c>
    </row>
    <row r="146" spans="1:3" ht="45">
      <c r="A146" s="2" t="s">
        <v>1318</v>
      </c>
      <c r="B146" s="4"/>
      <c r="C146" s="4"/>
    </row>
    <row r="147" spans="1:3" ht="30">
      <c r="A147" s="3" t="s">
        <v>1269</v>
      </c>
      <c r="B147" s="4"/>
      <c r="C147" s="4"/>
    </row>
    <row r="148" spans="1:3">
      <c r="A148" s="2" t="s">
        <v>1270</v>
      </c>
      <c r="B148" s="4">
        <v>109</v>
      </c>
      <c r="C148" s="4">
        <v>88</v>
      </c>
    </row>
    <row r="149" spans="1:3" ht="60">
      <c r="A149" s="2" t="s">
        <v>1319</v>
      </c>
      <c r="B149" s="4"/>
      <c r="C149" s="4"/>
    </row>
    <row r="150" spans="1:3" ht="30">
      <c r="A150" s="3" t="s">
        <v>1269</v>
      </c>
      <c r="B150" s="4"/>
      <c r="C150" s="4"/>
    </row>
    <row r="151" spans="1:3">
      <c r="A151" s="2" t="s">
        <v>1270</v>
      </c>
      <c r="B151" s="7">
        <v>1269</v>
      </c>
      <c r="C151" s="7">
        <v>1493</v>
      </c>
    </row>
    <row r="152" spans="1:3" ht="30">
      <c r="A152" s="2" t="s">
        <v>1320</v>
      </c>
      <c r="B152" s="4"/>
      <c r="C152" s="4"/>
    </row>
    <row r="153" spans="1:3" ht="30">
      <c r="A153" s="3" t="s">
        <v>1269</v>
      </c>
      <c r="B153" s="4"/>
      <c r="C153" s="4"/>
    </row>
    <row r="154" spans="1:3">
      <c r="A154" s="2" t="s">
        <v>1270</v>
      </c>
      <c r="B154" s="7">
        <v>2293</v>
      </c>
      <c r="C154" s="7">
        <v>2340</v>
      </c>
    </row>
    <row r="155" spans="1:3" ht="45">
      <c r="A155" s="2" t="s">
        <v>1321</v>
      </c>
      <c r="B155" s="4"/>
      <c r="C155" s="4"/>
    </row>
    <row r="156" spans="1:3" ht="30">
      <c r="A156" s="3" t="s">
        <v>1269</v>
      </c>
      <c r="B156" s="4"/>
      <c r="C156" s="4"/>
    </row>
    <row r="157" spans="1:3">
      <c r="A157" s="2" t="s">
        <v>1270</v>
      </c>
      <c r="B157" s="4"/>
      <c r="C157" s="4">
        <v>396</v>
      </c>
    </row>
    <row r="158" spans="1:3" ht="45">
      <c r="A158" s="2" t="s">
        <v>1322</v>
      </c>
      <c r="B158" s="4"/>
      <c r="C158" s="4"/>
    </row>
    <row r="159" spans="1:3" ht="30">
      <c r="A159" s="3" t="s">
        <v>1269</v>
      </c>
      <c r="B159" s="4"/>
      <c r="C159" s="4"/>
    </row>
    <row r="160" spans="1:3">
      <c r="A160" s="2" t="s">
        <v>1270</v>
      </c>
      <c r="B160" s="7">
        <v>2068</v>
      </c>
      <c r="C160" s="7">
        <v>2009</v>
      </c>
    </row>
    <row r="161" spans="1:3" ht="30">
      <c r="A161" s="2" t="s">
        <v>1323</v>
      </c>
      <c r="B161" s="4"/>
      <c r="C161" s="4"/>
    </row>
    <row r="162" spans="1:3" ht="30">
      <c r="A162" s="3" t="s">
        <v>1269</v>
      </c>
      <c r="B162" s="4"/>
      <c r="C162" s="4"/>
    </row>
    <row r="163" spans="1:3">
      <c r="A163" s="2" t="s">
        <v>1270</v>
      </c>
      <c r="B163" s="7">
        <v>5630</v>
      </c>
      <c r="C163" s="7">
        <v>6238</v>
      </c>
    </row>
    <row r="164" spans="1:3" ht="45">
      <c r="A164" s="2" t="s">
        <v>1324</v>
      </c>
      <c r="B164" s="4"/>
      <c r="C164" s="4"/>
    </row>
    <row r="165" spans="1:3" ht="30">
      <c r="A165" s="3" t="s">
        <v>1269</v>
      </c>
      <c r="B165" s="4"/>
      <c r="C165" s="4"/>
    </row>
    <row r="166" spans="1:3">
      <c r="A166" s="2" t="s">
        <v>1270</v>
      </c>
      <c r="B166" s="7">
        <v>3991</v>
      </c>
      <c r="C166" s="7">
        <v>2859</v>
      </c>
    </row>
    <row r="167" spans="1:3" ht="45">
      <c r="A167" s="2" t="s">
        <v>1325</v>
      </c>
      <c r="B167" s="4"/>
      <c r="C167" s="4"/>
    </row>
    <row r="168" spans="1:3" ht="30">
      <c r="A168" s="3" t="s">
        <v>1269</v>
      </c>
      <c r="B168" s="4"/>
      <c r="C168" s="4"/>
    </row>
    <row r="169" spans="1:3">
      <c r="A169" s="2" t="s">
        <v>1270</v>
      </c>
      <c r="B169" s="4">
        <v>210</v>
      </c>
      <c r="C169" s="4">
        <v>195</v>
      </c>
    </row>
    <row r="170" spans="1:3" ht="30">
      <c r="A170" s="2" t="s">
        <v>1326</v>
      </c>
      <c r="B170" s="4"/>
      <c r="C170" s="4"/>
    </row>
    <row r="171" spans="1:3" ht="30">
      <c r="A171" s="3" t="s">
        <v>1269</v>
      </c>
      <c r="B171" s="4"/>
      <c r="C171" s="4"/>
    </row>
    <row r="172" spans="1:3">
      <c r="A172" s="2" t="s">
        <v>1270</v>
      </c>
      <c r="B172" s="7">
        <v>4201</v>
      </c>
      <c r="C172" s="7">
        <v>3054</v>
      </c>
    </row>
    <row r="173" spans="1:3" ht="30">
      <c r="A173" s="2" t="s">
        <v>1327</v>
      </c>
      <c r="B173" s="4"/>
      <c r="C173" s="4"/>
    </row>
    <row r="174" spans="1:3" ht="30">
      <c r="A174" s="3" t="s">
        <v>1269</v>
      </c>
      <c r="B174" s="4"/>
      <c r="C174" s="4"/>
    </row>
    <row r="175" spans="1:3">
      <c r="A175" s="2" t="s">
        <v>1270</v>
      </c>
      <c r="B175" s="4">
        <v>41</v>
      </c>
      <c r="C175" s="4">
        <v>62</v>
      </c>
    </row>
    <row r="176" spans="1:3" ht="60">
      <c r="A176" s="2" t="s">
        <v>1328</v>
      </c>
      <c r="B176" s="4"/>
      <c r="C176" s="4"/>
    </row>
    <row r="177" spans="1:3" ht="30">
      <c r="A177" s="3" t="s">
        <v>1269</v>
      </c>
      <c r="B177" s="4"/>
      <c r="C177" s="4"/>
    </row>
    <row r="178" spans="1:3">
      <c r="A178" s="2" t="s">
        <v>1270</v>
      </c>
      <c r="B178" s="7">
        <v>11202</v>
      </c>
      <c r="C178" s="7">
        <v>14093</v>
      </c>
    </row>
    <row r="179" spans="1:3" ht="60">
      <c r="A179" s="2" t="s">
        <v>1329</v>
      </c>
      <c r="B179" s="4"/>
      <c r="C179" s="4"/>
    </row>
    <row r="180" spans="1:3" ht="30">
      <c r="A180" s="3" t="s">
        <v>1269</v>
      </c>
      <c r="B180" s="4"/>
      <c r="C180" s="4"/>
    </row>
    <row r="181" spans="1:3">
      <c r="A181" s="2" t="s">
        <v>1270</v>
      </c>
      <c r="B181" s="8">
        <v>8</v>
      </c>
      <c r="C181" s="8">
        <v>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cols>
    <col min="1" max="1" width="36.5703125" bestFit="1" customWidth="1"/>
    <col min="2" max="4" width="12.28515625" bestFit="1" customWidth="1"/>
  </cols>
  <sheetData>
    <row r="1" spans="1:4" ht="15" customHeight="1">
      <c r="A1" s="9" t="s">
        <v>1330</v>
      </c>
      <c r="B1" s="9" t="s">
        <v>2</v>
      </c>
      <c r="C1" s="9"/>
      <c r="D1" s="9"/>
    </row>
    <row r="2" spans="1:4">
      <c r="A2" s="9"/>
      <c r="B2" s="1" t="s">
        <v>3</v>
      </c>
      <c r="C2" s="1" t="s">
        <v>29</v>
      </c>
      <c r="D2" s="1" t="s">
        <v>91</v>
      </c>
    </row>
    <row r="3" spans="1:4" ht="30">
      <c r="A3" s="3" t="s">
        <v>1331</v>
      </c>
      <c r="B3" s="4"/>
      <c r="C3" s="4"/>
      <c r="D3" s="4"/>
    </row>
    <row r="4" spans="1:4" ht="45">
      <c r="A4" s="2" t="s">
        <v>1332</v>
      </c>
      <c r="B4" s="8">
        <v>7512000</v>
      </c>
      <c r="C4" s="8">
        <v>4888000</v>
      </c>
      <c r="D4" s="4"/>
    </row>
    <row r="5" spans="1:4" ht="45">
      <c r="A5" s="2" t="s">
        <v>1333</v>
      </c>
      <c r="B5" s="7">
        <v>8805000</v>
      </c>
      <c r="C5" s="7">
        <v>6132000</v>
      </c>
      <c r="D5" s="4"/>
    </row>
    <row r="6" spans="1:4" ht="45">
      <c r="A6" s="2" t="s">
        <v>1334</v>
      </c>
      <c r="B6" s="7">
        <v>5974000</v>
      </c>
      <c r="C6" s="7">
        <v>8572000</v>
      </c>
      <c r="D6" s="4"/>
    </row>
    <row r="7" spans="1:4" ht="45">
      <c r="A7" s="2" t="s">
        <v>1335</v>
      </c>
      <c r="B7" s="7">
        <v>5974000</v>
      </c>
      <c r="C7" s="7">
        <v>8992000</v>
      </c>
      <c r="D7" s="4"/>
    </row>
    <row r="8" spans="1:4" ht="30">
      <c r="A8" s="2" t="s">
        <v>1336</v>
      </c>
      <c r="B8" s="7">
        <v>1145000</v>
      </c>
      <c r="C8" s="7">
        <v>1423000</v>
      </c>
      <c r="D8" s="4"/>
    </row>
    <row r="9" spans="1:4" ht="30">
      <c r="A9" s="2" t="s">
        <v>1337</v>
      </c>
      <c r="B9" s="7">
        <v>13486000</v>
      </c>
      <c r="C9" s="7">
        <v>13460000</v>
      </c>
      <c r="D9" s="4"/>
    </row>
    <row r="10" spans="1:4" ht="30">
      <c r="A10" s="2" t="s">
        <v>1338</v>
      </c>
      <c r="B10" s="7">
        <v>14779000</v>
      </c>
      <c r="C10" s="7">
        <v>15124000</v>
      </c>
      <c r="D10" s="4"/>
    </row>
    <row r="11" spans="1:4" ht="45">
      <c r="A11" s="2" t="s">
        <v>1339</v>
      </c>
      <c r="B11" s="7">
        <v>7648000</v>
      </c>
      <c r="C11" s="7">
        <v>4727000</v>
      </c>
      <c r="D11" s="7">
        <v>4936000</v>
      </c>
    </row>
    <row r="12" spans="1:4" ht="45">
      <c r="A12" s="2" t="s">
        <v>1340</v>
      </c>
      <c r="B12" s="7">
        <v>862000</v>
      </c>
      <c r="C12" s="7">
        <v>259000</v>
      </c>
      <c r="D12" s="7">
        <v>199000</v>
      </c>
    </row>
    <row r="13" spans="1:4" ht="45">
      <c r="A13" s="2" t="s">
        <v>1341</v>
      </c>
      <c r="B13" s="7">
        <v>6048000</v>
      </c>
      <c r="C13" s="7">
        <v>8663000</v>
      </c>
      <c r="D13" s="7">
        <v>7093000</v>
      </c>
    </row>
    <row r="14" spans="1:4" ht="45">
      <c r="A14" s="2" t="s">
        <v>1342</v>
      </c>
      <c r="B14" s="7">
        <v>564000</v>
      </c>
      <c r="C14" s="7">
        <v>332000</v>
      </c>
      <c r="D14" s="7">
        <v>285000</v>
      </c>
    </row>
    <row r="15" spans="1:4" ht="30">
      <c r="A15" s="2" t="s">
        <v>1343</v>
      </c>
      <c r="B15" s="7">
        <v>13696000</v>
      </c>
      <c r="C15" s="7">
        <v>13390000</v>
      </c>
      <c r="D15" s="7">
        <v>12029000</v>
      </c>
    </row>
    <row r="16" spans="1:4" ht="30">
      <c r="A16" s="2" t="s">
        <v>1344</v>
      </c>
      <c r="B16" s="7">
        <v>1426000</v>
      </c>
      <c r="C16" s="7">
        <v>591000</v>
      </c>
      <c r="D16" s="7">
        <v>484000</v>
      </c>
    </row>
    <row r="17" spans="1:4" ht="30">
      <c r="A17" s="2" t="s">
        <v>1345</v>
      </c>
      <c r="B17" s="4">
        <v>0</v>
      </c>
      <c r="C17" s="4"/>
      <c r="D17" s="4"/>
    </row>
    <row r="18" spans="1:4" ht="30">
      <c r="A18" s="2" t="s">
        <v>1271</v>
      </c>
      <c r="B18" s="4"/>
      <c r="C18" s="4"/>
      <c r="D18" s="4"/>
    </row>
    <row r="19" spans="1:4" ht="30">
      <c r="A19" s="3" t="s">
        <v>1331</v>
      </c>
      <c r="B19" s="4"/>
      <c r="C19" s="4"/>
      <c r="D19" s="4"/>
    </row>
    <row r="20" spans="1:4" ht="45">
      <c r="A20" s="2" t="s">
        <v>1332</v>
      </c>
      <c r="B20" s="7">
        <v>1410000</v>
      </c>
      <c r="C20" s="7">
        <v>1475000</v>
      </c>
      <c r="D20" s="4"/>
    </row>
    <row r="21" spans="1:4" ht="45">
      <c r="A21" s="2" t="s">
        <v>1333</v>
      </c>
      <c r="B21" s="7">
        <v>1910000</v>
      </c>
      <c r="C21" s="7">
        <v>1975000</v>
      </c>
      <c r="D21" s="4"/>
    </row>
    <row r="22" spans="1:4" ht="45">
      <c r="A22" s="2" t="s">
        <v>1334</v>
      </c>
      <c r="B22" s="7">
        <v>1617000</v>
      </c>
      <c r="C22" s="7">
        <v>1671000</v>
      </c>
      <c r="D22" s="4"/>
    </row>
    <row r="23" spans="1:4" ht="45">
      <c r="A23" s="2" t="s">
        <v>1335</v>
      </c>
      <c r="B23" s="7">
        <v>1617000</v>
      </c>
      <c r="C23" s="7">
        <v>1671000</v>
      </c>
      <c r="D23" s="4"/>
    </row>
    <row r="24" spans="1:4" ht="30">
      <c r="A24" s="2" t="s">
        <v>1336</v>
      </c>
      <c r="B24" s="7">
        <v>88000</v>
      </c>
      <c r="C24" s="7">
        <v>125000</v>
      </c>
      <c r="D24" s="4"/>
    </row>
    <row r="25" spans="1:4" ht="30">
      <c r="A25" s="2" t="s">
        <v>1337</v>
      </c>
      <c r="B25" s="7">
        <v>3027000</v>
      </c>
      <c r="C25" s="7">
        <v>3146000</v>
      </c>
      <c r="D25" s="4"/>
    </row>
    <row r="26" spans="1:4" ht="30">
      <c r="A26" s="2" t="s">
        <v>1338</v>
      </c>
      <c r="B26" s="7">
        <v>3527000</v>
      </c>
      <c r="C26" s="7">
        <v>3646000</v>
      </c>
      <c r="D26" s="4"/>
    </row>
    <row r="27" spans="1:4" ht="45">
      <c r="A27" s="2" t="s">
        <v>1339</v>
      </c>
      <c r="B27" s="7">
        <v>1413000</v>
      </c>
      <c r="C27" s="7">
        <v>1128000</v>
      </c>
      <c r="D27" s="7">
        <v>1600000</v>
      </c>
    </row>
    <row r="28" spans="1:4" ht="45">
      <c r="A28" s="2" t="s">
        <v>1340</v>
      </c>
      <c r="B28" s="7">
        <v>211000</v>
      </c>
      <c r="C28" s="7">
        <v>114000</v>
      </c>
      <c r="D28" s="7">
        <v>60000</v>
      </c>
    </row>
    <row r="29" spans="1:4" ht="45">
      <c r="A29" s="2" t="s">
        <v>1341</v>
      </c>
      <c r="B29" s="7">
        <v>1627000</v>
      </c>
      <c r="C29" s="7">
        <v>1681000</v>
      </c>
      <c r="D29" s="7">
        <v>1723000</v>
      </c>
    </row>
    <row r="30" spans="1:4" ht="45">
      <c r="A30" s="2" t="s">
        <v>1342</v>
      </c>
      <c r="B30" s="7">
        <v>203000</v>
      </c>
      <c r="C30" s="7">
        <v>51000</v>
      </c>
      <c r="D30" s="7">
        <v>50000</v>
      </c>
    </row>
    <row r="31" spans="1:4" ht="30">
      <c r="A31" s="2" t="s">
        <v>1343</v>
      </c>
      <c r="B31" s="7">
        <v>3040000</v>
      </c>
      <c r="C31" s="7">
        <v>2809000</v>
      </c>
      <c r="D31" s="7">
        <v>3323000</v>
      </c>
    </row>
    <row r="32" spans="1:4" ht="30">
      <c r="A32" s="2" t="s">
        <v>1344</v>
      </c>
      <c r="B32" s="7">
        <v>414000</v>
      </c>
      <c r="C32" s="7">
        <v>165000</v>
      </c>
      <c r="D32" s="7">
        <v>110000</v>
      </c>
    </row>
    <row r="33" spans="1:4" ht="30">
      <c r="A33" s="2" t="s">
        <v>1272</v>
      </c>
      <c r="B33" s="4"/>
      <c r="C33" s="4"/>
      <c r="D33" s="4"/>
    </row>
    <row r="34" spans="1:4" ht="30">
      <c r="A34" s="3" t="s">
        <v>1331</v>
      </c>
      <c r="B34" s="4"/>
      <c r="C34" s="4"/>
      <c r="D34" s="4"/>
    </row>
    <row r="35" spans="1:4" ht="45">
      <c r="A35" s="2" t="s">
        <v>1332</v>
      </c>
      <c r="B35" s="7">
        <v>2169000</v>
      </c>
      <c r="C35" s="7">
        <v>1919000</v>
      </c>
      <c r="D35" s="4"/>
    </row>
    <row r="36" spans="1:4" ht="45">
      <c r="A36" s="2" t="s">
        <v>1333</v>
      </c>
      <c r="B36" s="7">
        <v>2270000</v>
      </c>
      <c r="C36" s="7">
        <v>2020000</v>
      </c>
      <c r="D36" s="4"/>
    </row>
    <row r="37" spans="1:4" ht="45">
      <c r="A37" s="2" t="s">
        <v>1334</v>
      </c>
      <c r="B37" s="7">
        <v>999000</v>
      </c>
      <c r="C37" s="7">
        <v>1602000</v>
      </c>
      <c r="D37" s="4"/>
    </row>
    <row r="38" spans="1:4" ht="45">
      <c r="A38" s="2" t="s">
        <v>1335</v>
      </c>
      <c r="B38" s="7">
        <v>999000</v>
      </c>
      <c r="C38" s="7">
        <v>1657000</v>
      </c>
      <c r="D38" s="4"/>
    </row>
    <row r="39" spans="1:4" ht="30">
      <c r="A39" s="2" t="s">
        <v>1336</v>
      </c>
      <c r="B39" s="7">
        <v>206000</v>
      </c>
      <c r="C39" s="7">
        <v>559000</v>
      </c>
      <c r="D39" s="4"/>
    </row>
    <row r="40" spans="1:4" ht="30">
      <c r="A40" s="2" t="s">
        <v>1337</v>
      </c>
      <c r="B40" s="7">
        <v>3168000</v>
      </c>
      <c r="C40" s="7">
        <v>3521000</v>
      </c>
      <c r="D40" s="4"/>
    </row>
    <row r="41" spans="1:4" ht="30">
      <c r="A41" s="2" t="s">
        <v>1338</v>
      </c>
      <c r="B41" s="7">
        <v>3269000</v>
      </c>
      <c r="C41" s="7">
        <v>3677000</v>
      </c>
      <c r="D41" s="4"/>
    </row>
    <row r="42" spans="1:4" ht="45">
      <c r="A42" s="2" t="s">
        <v>1339</v>
      </c>
      <c r="B42" s="7">
        <v>2234000</v>
      </c>
      <c r="C42" s="7">
        <v>2025000</v>
      </c>
      <c r="D42" s="7">
        <v>965000</v>
      </c>
    </row>
    <row r="43" spans="1:4" ht="45">
      <c r="A43" s="2" t="s">
        <v>1340</v>
      </c>
      <c r="B43" s="7">
        <v>160000</v>
      </c>
      <c r="C43" s="7">
        <v>76000</v>
      </c>
      <c r="D43" s="7">
        <v>52000</v>
      </c>
    </row>
    <row r="44" spans="1:4" ht="45">
      <c r="A44" s="2" t="s">
        <v>1341</v>
      </c>
      <c r="B44" s="7">
        <v>1044000</v>
      </c>
      <c r="C44" s="7">
        <v>1697000</v>
      </c>
      <c r="D44" s="7">
        <v>1044000</v>
      </c>
    </row>
    <row r="45" spans="1:4" ht="45">
      <c r="A45" s="2" t="s">
        <v>1342</v>
      </c>
      <c r="B45" s="7">
        <v>104000</v>
      </c>
      <c r="C45" s="7">
        <v>75000</v>
      </c>
      <c r="D45" s="7">
        <v>36000</v>
      </c>
    </row>
    <row r="46" spans="1:4" ht="30">
      <c r="A46" s="2" t="s">
        <v>1343</v>
      </c>
      <c r="B46" s="7">
        <v>3278000</v>
      </c>
      <c r="C46" s="7">
        <v>3722000</v>
      </c>
      <c r="D46" s="7">
        <v>2009000</v>
      </c>
    </row>
    <row r="47" spans="1:4" ht="30">
      <c r="A47" s="2" t="s">
        <v>1344</v>
      </c>
      <c r="B47" s="7">
        <v>264000</v>
      </c>
      <c r="C47" s="7">
        <v>151000</v>
      </c>
      <c r="D47" s="7">
        <v>88000</v>
      </c>
    </row>
    <row r="48" spans="1:4" ht="45">
      <c r="A48" s="2" t="s">
        <v>1275</v>
      </c>
      <c r="B48" s="4"/>
      <c r="C48" s="4"/>
      <c r="D48" s="4"/>
    </row>
    <row r="49" spans="1:4" ht="30">
      <c r="A49" s="3" t="s">
        <v>1331</v>
      </c>
      <c r="B49" s="4"/>
      <c r="C49" s="4"/>
      <c r="D49" s="4"/>
    </row>
    <row r="50" spans="1:4" ht="45">
      <c r="A50" s="2" t="s">
        <v>1332</v>
      </c>
      <c r="B50" s="7">
        <v>49000</v>
      </c>
      <c r="C50" s="7">
        <v>132000</v>
      </c>
      <c r="D50" s="4"/>
    </row>
    <row r="51" spans="1:4" ht="45">
      <c r="A51" s="2" t="s">
        <v>1333</v>
      </c>
      <c r="B51" s="7">
        <v>176000</v>
      </c>
      <c r="C51" s="7">
        <v>601000</v>
      </c>
      <c r="D51" s="4"/>
    </row>
    <row r="52" spans="1:4" ht="45">
      <c r="A52" s="2" t="s">
        <v>1334</v>
      </c>
      <c r="B52" s="7">
        <v>34000</v>
      </c>
      <c r="C52" s="7">
        <v>7000</v>
      </c>
      <c r="D52" s="4"/>
    </row>
    <row r="53" spans="1:4" ht="45">
      <c r="A53" s="2" t="s">
        <v>1335</v>
      </c>
      <c r="B53" s="7">
        <v>34000</v>
      </c>
      <c r="C53" s="7">
        <v>7000</v>
      </c>
      <c r="D53" s="4"/>
    </row>
    <row r="54" spans="1:4" ht="30">
      <c r="A54" s="2" t="s">
        <v>1336</v>
      </c>
      <c r="B54" s="7">
        <v>34000</v>
      </c>
      <c r="C54" s="7">
        <v>3000</v>
      </c>
      <c r="D54" s="4"/>
    </row>
    <row r="55" spans="1:4" ht="30">
      <c r="A55" s="2" t="s">
        <v>1337</v>
      </c>
      <c r="B55" s="7">
        <v>83000</v>
      </c>
      <c r="C55" s="7">
        <v>139000</v>
      </c>
      <c r="D55" s="4"/>
    </row>
    <row r="56" spans="1:4" ht="30">
      <c r="A56" s="2" t="s">
        <v>1338</v>
      </c>
      <c r="B56" s="7">
        <v>210000</v>
      </c>
      <c r="C56" s="7">
        <v>608000</v>
      </c>
      <c r="D56" s="4"/>
    </row>
    <row r="57" spans="1:4" ht="45">
      <c r="A57" s="2" t="s">
        <v>1339</v>
      </c>
      <c r="B57" s="7">
        <v>49000</v>
      </c>
      <c r="C57" s="7">
        <v>149000</v>
      </c>
      <c r="D57" s="7">
        <v>316000</v>
      </c>
    </row>
    <row r="58" spans="1:4" ht="45">
      <c r="A58" s="2" t="s">
        <v>1340</v>
      </c>
      <c r="B58" s="4"/>
      <c r="C58" s="7">
        <v>21000</v>
      </c>
      <c r="D58" s="4"/>
    </row>
    <row r="59" spans="1:4" ht="45">
      <c r="A59" s="2" t="s">
        <v>1341</v>
      </c>
      <c r="B59" s="7">
        <v>35000</v>
      </c>
      <c r="C59" s="7">
        <v>7000</v>
      </c>
      <c r="D59" s="7">
        <v>526000</v>
      </c>
    </row>
    <row r="60" spans="1:4" ht="45">
      <c r="A60" s="2" t="s">
        <v>1342</v>
      </c>
      <c r="B60" s="7">
        <v>3000</v>
      </c>
      <c r="C60" s="4"/>
      <c r="D60" s="7">
        <v>30000</v>
      </c>
    </row>
    <row r="61" spans="1:4" ht="30">
      <c r="A61" s="2" t="s">
        <v>1343</v>
      </c>
      <c r="B61" s="7">
        <v>84000</v>
      </c>
      <c r="C61" s="7">
        <v>156000</v>
      </c>
      <c r="D61" s="7">
        <v>842000</v>
      </c>
    </row>
    <row r="62" spans="1:4" ht="30">
      <c r="A62" s="2" t="s">
        <v>1344</v>
      </c>
      <c r="B62" s="7">
        <v>3000</v>
      </c>
      <c r="C62" s="7">
        <v>21000</v>
      </c>
      <c r="D62" s="7">
        <v>30000</v>
      </c>
    </row>
    <row r="63" spans="1:4" ht="30">
      <c r="A63" s="2" t="s">
        <v>1276</v>
      </c>
      <c r="B63" s="4"/>
      <c r="C63" s="4"/>
      <c r="D63" s="4"/>
    </row>
    <row r="64" spans="1:4" ht="30">
      <c r="A64" s="3" t="s">
        <v>1331</v>
      </c>
      <c r="B64" s="4"/>
      <c r="C64" s="4"/>
      <c r="D64" s="4"/>
    </row>
    <row r="65" spans="1:4" ht="45">
      <c r="A65" s="2" t="s">
        <v>1332</v>
      </c>
      <c r="B65" s="7">
        <v>2270000</v>
      </c>
      <c r="C65" s="7">
        <v>93000</v>
      </c>
      <c r="D65" s="4"/>
    </row>
    <row r="66" spans="1:4" ht="45">
      <c r="A66" s="2" t="s">
        <v>1333</v>
      </c>
      <c r="B66" s="7">
        <v>2433000</v>
      </c>
      <c r="C66" s="7">
        <v>107000</v>
      </c>
      <c r="D66" s="4"/>
    </row>
    <row r="67" spans="1:4" ht="45">
      <c r="A67" s="2" t="s">
        <v>1334</v>
      </c>
      <c r="B67" s="7">
        <v>74000</v>
      </c>
      <c r="C67" s="7">
        <v>2311000</v>
      </c>
      <c r="D67" s="4"/>
    </row>
    <row r="68" spans="1:4" ht="45">
      <c r="A68" s="2" t="s">
        <v>1335</v>
      </c>
      <c r="B68" s="7">
        <v>74000</v>
      </c>
      <c r="C68" s="7">
        <v>2461000</v>
      </c>
      <c r="D68" s="4"/>
    </row>
    <row r="69" spans="1:4" ht="30">
      <c r="A69" s="2" t="s">
        <v>1336</v>
      </c>
      <c r="B69" s="7">
        <v>4000</v>
      </c>
      <c r="C69" s="7">
        <v>219000</v>
      </c>
      <c r="D69" s="4"/>
    </row>
    <row r="70" spans="1:4" ht="30">
      <c r="A70" s="2" t="s">
        <v>1337</v>
      </c>
      <c r="B70" s="7">
        <v>2344000</v>
      </c>
      <c r="C70" s="7">
        <v>2404000</v>
      </c>
      <c r="D70" s="4"/>
    </row>
    <row r="71" spans="1:4" ht="30">
      <c r="A71" s="2" t="s">
        <v>1338</v>
      </c>
      <c r="B71" s="7">
        <v>2507000</v>
      </c>
      <c r="C71" s="7">
        <v>2568000</v>
      </c>
      <c r="D71" s="4"/>
    </row>
    <row r="72" spans="1:4" ht="45">
      <c r="A72" s="2" t="s">
        <v>1339</v>
      </c>
      <c r="B72" s="7">
        <v>2288000</v>
      </c>
      <c r="C72" s="7">
        <v>101000</v>
      </c>
      <c r="D72" s="7">
        <v>83000</v>
      </c>
    </row>
    <row r="73" spans="1:4" ht="45">
      <c r="A73" s="2" t="s">
        <v>1340</v>
      </c>
      <c r="B73" s="7">
        <v>456000</v>
      </c>
      <c r="C73" s="7">
        <v>8000</v>
      </c>
      <c r="D73" s="7">
        <v>8000</v>
      </c>
    </row>
    <row r="74" spans="1:4" ht="45">
      <c r="A74" s="2" t="s">
        <v>1341</v>
      </c>
      <c r="B74" s="7">
        <v>74000</v>
      </c>
      <c r="C74" s="7">
        <v>2315000</v>
      </c>
      <c r="D74" s="7">
        <v>2504000</v>
      </c>
    </row>
    <row r="75" spans="1:4" ht="45">
      <c r="A75" s="2" t="s">
        <v>1342</v>
      </c>
      <c r="B75" s="7">
        <v>3000</v>
      </c>
      <c r="C75" s="7">
        <v>110000</v>
      </c>
      <c r="D75" s="7">
        <v>114000</v>
      </c>
    </row>
    <row r="76" spans="1:4" ht="30">
      <c r="A76" s="2" t="s">
        <v>1343</v>
      </c>
      <c r="B76" s="7">
        <v>2362000</v>
      </c>
      <c r="C76" s="7">
        <v>2416000</v>
      </c>
      <c r="D76" s="7">
        <v>2587000</v>
      </c>
    </row>
    <row r="77" spans="1:4" ht="30">
      <c r="A77" s="2" t="s">
        <v>1344</v>
      </c>
      <c r="B77" s="7">
        <v>459000</v>
      </c>
      <c r="C77" s="7">
        <v>118000</v>
      </c>
      <c r="D77" s="7">
        <v>122000</v>
      </c>
    </row>
    <row r="78" spans="1:4" ht="30">
      <c r="A78" s="2" t="s">
        <v>1278</v>
      </c>
      <c r="B78" s="4"/>
      <c r="C78" s="4"/>
      <c r="D78" s="4"/>
    </row>
    <row r="79" spans="1:4" ht="30">
      <c r="A79" s="3" t="s">
        <v>1331</v>
      </c>
      <c r="B79" s="4"/>
      <c r="C79" s="4"/>
      <c r="D79" s="4"/>
    </row>
    <row r="80" spans="1:4" ht="45">
      <c r="A80" s="2" t="s">
        <v>1332</v>
      </c>
      <c r="B80" s="7">
        <v>939000</v>
      </c>
      <c r="C80" s="7">
        <v>587000</v>
      </c>
      <c r="D80" s="4"/>
    </row>
    <row r="81" spans="1:4" ht="45">
      <c r="A81" s="2" t="s">
        <v>1333</v>
      </c>
      <c r="B81" s="7">
        <v>1064000</v>
      </c>
      <c r="C81" s="7">
        <v>612000</v>
      </c>
      <c r="D81" s="4"/>
    </row>
    <row r="82" spans="1:4" ht="45">
      <c r="A82" s="2" t="s">
        <v>1334</v>
      </c>
      <c r="B82" s="7">
        <v>550000</v>
      </c>
      <c r="C82" s="7">
        <v>1949000</v>
      </c>
      <c r="D82" s="4"/>
    </row>
    <row r="83" spans="1:4" ht="45">
      <c r="A83" s="2" t="s">
        <v>1335</v>
      </c>
      <c r="B83" s="7">
        <v>550000</v>
      </c>
      <c r="C83" s="7">
        <v>2164000</v>
      </c>
      <c r="D83" s="4"/>
    </row>
    <row r="84" spans="1:4" ht="30">
      <c r="A84" s="2" t="s">
        <v>1336</v>
      </c>
      <c r="B84" s="7">
        <v>188000</v>
      </c>
      <c r="C84" s="7">
        <v>291000</v>
      </c>
      <c r="D84" s="4"/>
    </row>
    <row r="85" spans="1:4" ht="30">
      <c r="A85" s="2" t="s">
        <v>1337</v>
      </c>
      <c r="B85" s="7">
        <v>1489000</v>
      </c>
      <c r="C85" s="7">
        <v>2536000</v>
      </c>
      <c r="D85" s="4"/>
    </row>
    <row r="86" spans="1:4" ht="30">
      <c r="A86" s="2" t="s">
        <v>1338</v>
      </c>
      <c r="B86" s="7">
        <v>1614000</v>
      </c>
      <c r="C86" s="7">
        <v>2776000</v>
      </c>
      <c r="D86" s="4"/>
    </row>
    <row r="87" spans="1:4" ht="45">
      <c r="A87" s="2" t="s">
        <v>1339</v>
      </c>
      <c r="B87" s="7">
        <v>975000</v>
      </c>
      <c r="C87" s="7">
        <v>593000</v>
      </c>
      <c r="D87" s="7">
        <v>1770000</v>
      </c>
    </row>
    <row r="88" spans="1:4" ht="45">
      <c r="A88" s="2" t="s">
        <v>1340</v>
      </c>
      <c r="B88" s="7">
        <v>-3000</v>
      </c>
      <c r="C88" s="7">
        <v>25000</v>
      </c>
      <c r="D88" s="7">
        <v>72000</v>
      </c>
    </row>
    <row r="89" spans="1:4" ht="45">
      <c r="A89" s="2" t="s">
        <v>1341</v>
      </c>
      <c r="B89" s="7">
        <v>551000</v>
      </c>
      <c r="C89" s="7">
        <v>1921000</v>
      </c>
      <c r="D89" s="7">
        <v>559000</v>
      </c>
    </row>
    <row r="90" spans="1:4" ht="45">
      <c r="A90" s="2" t="s">
        <v>1342</v>
      </c>
      <c r="B90" s="7">
        <v>43000</v>
      </c>
      <c r="C90" s="7">
        <v>55000</v>
      </c>
      <c r="D90" s="7">
        <v>18000</v>
      </c>
    </row>
    <row r="91" spans="1:4" ht="30">
      <c r="A91" s="2" t="s">
        <v>1343</v>
      </c>
      <c r="B91" s="7">
        <v>1526000</v>
      </c>
      <c r="C91" s="7">
        <v>2514000</v>
      </c>
      <c r="D91" s="7">
        <v>2329000</v>
      </c>
    </row>
    <row r="92" spans="1:4" ht="30">
      <c r="A92" s="2" t="s">
        <v>1344</v>
      </c>
      <c r="B92" s="7">
        <v>40000</v>
      </c>
      <c r="C92" s="7">
        <v>80000</v>
      </c>
      <c r="D92" s="7">
        <v>90000</v>
      </c>
    </row>
    <row r="93" spans="1:4" ht="30">
      <c r="A93" s="2" t="s">
        <v>1279</v>
      </c>
      <c r="B93" s="4"/>
      <c r="C93" s="4"/>
      <c r="D93" s="4"/>
    </row>
    <row r="94" spans="1:4" ht="30">
      <c r="A94" s="3" t="s">
        <v>1331</v>
      </c>
      <c r="B94" s="4"/>
      <c r="C94" s="4"/>
      <c r="D94" s="4"/>
    </row>
    <row r="95" spans="1:4" ht="45">
      <c r="A95" s="2" t="s">
        <v>1332</v>
      </c>
      <c r="B95" s="7">
        <v>3258000</v>
      </c>
      <c r="C95" s="7">
        <v>812000</v>
      </c>
      <c r="D95" s="4"/>
    </row>
    <row r="96" spans="1:4" ht="45">
      <c r="A96" s="2" t="s">
        <v>1333</v>
      </c>
      <c r="B96" s="7">
        <v>3673000</v>
      </c>
      <c r="C96" s="7">
        <v>1320000</v>
      </c>
      <c r="D96" s="4"/>
    </row>
    <row r="97" spans="1:4" ht="45">
      <c r="A97" s="2" t="s">
        <v>1334</v>
      </c>
      <c r="B97" s="7">
        <v>658000</v>
      </c>
      <c r="C97" s="7">
        <v>4267000</v>
      </c>
      <c r="D97" s="4"/>
    </row>
    <row r="98" spans="1:4" ht="45">
      <c r="A98" s="2" t="s">
        <v>1335</v>
      </c>
      <c r="B98" s="7">
        <v>658000</v>
      </c>
      <c r="C98" s="7">
        <v>4632000</v>
      </c>
      <c r="D98" s="4"/>
    </row>
    <row r="99" spans="1:4" ht="30">
      <c r="A99" s="2" t="s">
        <v>1336</v>
      </c>
      <c r="B99" s="7">
        <v>226000</v>
      </c>
      <c r="C99" s="7">
        <v>513000</v>
      </c>
      <c r="D99" s="4"/>
    </row>
    <row r="100" spans="1:4" ht="30">
      <c r="A100" s="2" t="s">
        <v>1337</v>
      </c>
      <c r="B100" s="7">
        <v>3916000</v>
      </c>
      <c r="C100" s="7">
        <v>5079000</v>
      </c>
      <c r="D100" s="4"/>
    </row>
    <row r="101" spans="1:4" ht="30">
      <c r="A101" s="2" t="s">
        <v>1338</v>
      </c>
      <c r="B101" s="7">
        <v>4331000</v>
      </c>
      <c r="C101" s="7">
        <v>5952000</v>
      </c>
      <c r="D101" s="4"/>
    </row>
    <row r="102" spans="1:4" ht="45">
      <c r="A102" s="2" t="s">
        <v>1339</v>
      </c>
      <c r="B102" s="7">
        <v>3312000</v>
      </c>
      <c r="C102" s="7">
        <v>843000</v>
      </c>
      <c r="D102" s="7">
        <v>2169000</v>
      </c>
    </row>
    <row r="103" spans="1:4" ht="45">
      <c r="A103" s="2" t="s">
        <v>1340</v>
      </c>
      <c r="B103" s="7">
        <v>453000</v>
      </c>
      <c r="C103" s="7">
        <v>54000</v>
      </c>
      <c r="D103" s="7">
        <v>80000</v>
      </c>
    </row>
    <row r="104" spans="1:4" ht="45">
      <c r="A104" s="2" t="s">
        <v>1341</v>
      </c>
      <c r="B104" s="7">
        <v>660000</v>
      </c>
      <c r="C104" s="7">
        <v>4243000</v>
      </c>
      <c r="D104" s="7">
        <v>3589000</v>
      </c>
    </row>
    <row r="105" spans="1:4" ht="45">
      <c r="A105" s="2" t="s">
        <v>1342</v>
      </c>
      <c r="B105" s="7">
        <v>49000</v>
      </c>
      <c r="C105" s="7">
        <v>165000</v>
      </c>
      <c r="D105" s="7">
        <v>162000</v>
      </c>
    </row>
    <row r="106" spans="1:4" ht="30">
      <c r="A106" s="2" t="s">
        <v>1343</v>
      </c>
      <c r="B106" s="7">
        <v>3972000</v>
      </c>
      <c r="C106" s="7">
        <v>5086000</v>
      </c>
      <c r="D106" s="7">
        <v>5758000</v>
      </c>
    </row>
    <row r="107" spans="1:4" ht="30">
      <c r="A107" s="2" t="s">
        <v>1344</v>
      </c>
      <c r="B107" s="7">
        <v>502000</v>
      </c>
      <c r="C107" s="7">
        <v>219000</v>
      </c>
      <c r="D107" s="7">
        <v>242000</v>
      </c>
    </row>
    <row r="108" spans="1:4" ht="30">
      <c r="A108" s="2" t="s">
        <v>1280</v>
      </c>
      <c r="B108" s="4"/>
      <c r="C108" s="4"/>
      <c r="D108" s="4"/>
    </row>
    <row r="109" spans="1:4" ht="30">
      <c r="A109" s="3" t="s">
        <v>1331</v>
      </c>
      <c r="B109" s="4"/>
      <c r="C109" s="4"/>
      <c r="D109" s="4"/>
    </row>
    <row r="110" spans="1:4" ht="45">
      <c r="A110" s="2" t="s">
        <v>1332</v>
      </c>
      <c r="B110" s="7">
        <v>535000</v>
      </c>
      <c r="C110" s="7">
        <v>622000</v>
      </c>
      <c r="D110" s="4"/>
    </row>
    <row r="111" spans="1:4" ht="45">
      <c r="A111" s="2" t="s">
        <v>1333</v>
      </c>
      <c r="B111" s="7">
        <v>773000</v>
      </c>
      <c r="C111" s="7">
        <v>741000</v>
      </c>
      <c r="D111" s="4"/>
    </row>
    <row r="112" spans="1:4" ht="45">
      <c r="A112" s="2" t="s">
        <v>1334</v>
      </c>
      <c r="B112" s="7">
        <v>2600000</v>
      </c>
      <c r="C112" s="7">
        <v>902000</v>
      </c>
      <c r="D112" s="4"/>
    </row>
    <row r="113" spans="1:4" ht="45">
      <c r="A113" s="2" t="s">
        <v>1335</v>
      </c>
      <c r="B113" s="7">
        <v>2600000</v>
      </c>
      <c r="C113" s="7">
        <v>902000</v>
      </c>
      <c r="D113" s="4"/>
    </row>
    <row r="114" spans="1:4" ht="30">
      <c r="A114" s="2" t="s">
        <v>1336</v>
      </c>
      <c r="B114" s="7">
        <v>594000</v>
      </c>
      <c r="C114" s="7">
        <v>170000</v>
      </c>
      <c r="D114" s="4"/>
    </row>
    <row r="115" spans="1:4" ht="30">
      <c r="A115" s="2" t="s">
        <v>1337</v>
      </c>
      <c r="B115" s="7">
        <v>3135000</v>
      </c>
      <c r="C115" s="7">
        <v>1524000</v>
      </c>
      <c r="D115" s="4"/>
    </row>
    <row r="116" spans="1:4" ht="30">
      <c r="A116" s="2" t="s">
        <v>1338</v>
      </c>
      <c r="B116" s="7">
        <v>3373000</v>
      </c>
      <c r="C116" s="7">
        <v>1643000</v>
      </c>
      <c r="D116" s="4"/>
    </row>
    <row r="117" spans="1:4" ht="45">
      <c r="A117" s="2" t="s">
        <v>1339</v>
      </c>
      <c r="B117" s="7">
        <v>547000</v>
      </c>
      <c r="C117" s="7">
        <v>669000</v>
      </c>
      <c r="D117" s="7">
        <v>143000</v>
      </c>
    </row>
    <row r="118" spans="1:4" ht="45">
      <c r="A118" s="2" t="s">
        <v>1340</v>
      </c>
      <c r="B118" s="7">
        <v>32000</v>
      </c>
      <c r="C118" s="7">
        <v>14000</v>
      </c>
      <c r="D118" s="7">
        <v>4000</v>
      </c>
    </row>
    <row r="119" spans="1:4" ht="45">
      <c r="A119" s="2" t="s">
        <v>1341</v>
      </c>
      <c r="B119" s="7">
        <v>2612000</v>
      </c>
      <c r="C119" s="7">
        <v>909000</v>
      </c>
      <c r="D119" s="7">
        <v>645000</v>
      </c>
    </row>
    <row r="120" spans="1:4" ht="45">
      <c r="A120" s="2" t="s">
        <v>1342</v>
      </c>
      <c r="B120" s="7">
        <v>203000</v>
      </c>
      <c r="C120" s="7">
        <v>38000</v>
      </c>
      <c r="D120" s="7">
        <v>33000</v>
      </c>
    </row>
    <row r="121" spans="1:4" ht="30">
      <c r="A121" s="2" t="s">
        <v>1343</v>
      </c>
      <c r="B121" s="7">
        <v>3159000</v>
      </c>
      <c r="C121" s="7">
        <v>1578000</v>
      </c>
      <c r="D121" s="7">
        <v>788000</v>
      </c>
    </row>
    <row r="122" spans="1:4" ht="30">
      <c r="A122" s="2" t="s">
        <v>1344</v>
      </c>
      <c r="B122" s="7">
        <v>235000</v>
      </c>
      <c r="C122" s="7">
        <v>52000</v>
      </c>
      <c r="D122" s="7">
        <v>37000</v>
      </c>
    </row>
    <row r="123" spans="1:4" ht="30">
      <c r="A123" s="2" t="s">
        <v>1281</v>
      </c>
      <c r="B123" s="4"/>
      <c r="C123" s="4"/>
      <c r="D123" s="4"/>
    </row>
    <row r="124" spans="1:4" ht="30">
      <c r="A124" s="3" t="s">
        <v>1331</v>
      </c>
      <c r="B124" s="4"/>
      <c r="C124" s="4"/>
      <c r="D124" s="4"/>
    </row>
    <row r="125" spans="1:4" ht="45">
      <c r="A125" s="2" t="s">
        <v>1332</v>
      </c>
      <c r="B125" s="7">
        <v>134000</v>
      </c>
      <c r="C125" s="7">
        <v>50000</v>
      </c>
      <c r="D125" s="4"/>
    </row>
    <row r="126" spans="1:4" ht="45">
      <c r="A126" s="2" t="s">
        <v>1333</v>
      </c>
      <c r="B126" s="7">
        <v>157000</v>
      </c>
      <c r="C126" s="7">
        <v>50000</v>
      </c>
      <c r="D126" s="4"/>
    </row>
    <row r="127" spans="1:4" ht="45">
      <c r="A127" s="2" t="s">
        <v>1334</v>
      </c>
      <c r="B127" s="7">
        <v>72000</v>
      </c>
      <c r="C127" s="7">
        <v>90000</v>
      </c>
      <c r="D127" s="4"/>
    </row>
    <row r="128" spans="1:4" ht="45">
      <c r="A128" s="2" t="s">
        <v>1335</v>
      </c>
      <c r="B128" s="7">
        <v>72000</v>
      </c>
      <c r="C128" s="7">
        <v>90000</v>
      </c>
      <c r="D128" s="4"/>
    </row>
    <row r="129" spans="1:4" ht="30">
      <c r="A129" s="2" t="s">
        <v>1336</v>
      </c>
      <c r="B129" s="7">
        <v>29000</v>
      </c>
      <c r="C129" s="7">
        <v>50000</v>
      </c>
      <c r="D129" s="4"/>
    </row>
    <row r="130" spans="1:4" ht="30">
      <c r="A130" s="2" t="s">
        <v>1337</v>
      </c>
      <c r="B130" s="7">
        <v>206000</v>
      </c>
      <c r="C130" s="7">
        <v>140000</v>
      </c>
      <c r="D130" s="4"/>
    </row>
    <row r="131" spans="1:4" ht="30">
      <c r="A131" s="2" t="s">
        <v>1338</v>
      </c>
      <c r="B131" s="7">
        <v>229000</v>
      </c>
      <c r="C131" s="7">
        <v>140000</v>
      </c>
      <c r="D131" s="4"/>
    </row>
    <row r="132" spans="1:4" ht="45">
      <c r="A132" s="2" t="s">
        <v>1339</v>
      </c>
      <c r="B132" s="7">
        <v>134000</v>
      </c>
      <c r="C132" s="7">
        <v>50000</v>
      </c>
      <c r="D132" s="7">
        <v>43000</v>
      </c>
    </row>
    <row r="133" spans="1:4" ht="45">
      <c r="A133" s="2" t="s">
        <v>1340</v>
      </c>
      <c r="B133" s="7">
        <v>6000</v>
      </c>
      <c r="C133" s="7">
        <v>1000</v>
      </c>
      <c r="D133" s="7">
        <v>3000</v>
      </c>
    </row>
    <row r="134" spans="1:4" ht="45">
      <c r="A134" s="2" t="s">
        <v>1341</v>
      </c>
      <c r="B134" s="7">
        <v>74000</v>
      </c>
      <c r="C134" s="7">
        <v>92000</v>
      </c>
      <c r="D134" s="7">
        <v>68000</v>
      </c>
    </row>
    <row r="135" spans="1:4" ht="45">
      <c r="A135" s="2" t="s">
        <v>1342</v>
      </c>
      <c r="B135" s="4"/>
      <c r="C135" s="7">
        <v>1000</v>
      </c>
      <c r="D135" s="7">
        <v>2000</v>
      </c>
    </row>
    <row r="136" spans="1:4" ht="30">
      <c r="A136" s="2" t="s">
        <v>1343</v>
      </c>
      <c r="B136" s="7">
        <v>208000</v>
      </c>
      <c r="C136" s="7">
        <v>142000</v>
      </c>
      <c r="D136" s="7">
        <v>111000</v>
      </c>
    </row>
    <row r="137" spans="1:4" ht="30">
      <c r="A137" s="2" t="s">
        <v>1344</v>
      </c>
      <c r="B137" s="7">
        <v>6000</v>
      </c>
      <c r="C137" s="7">
        <v>2000</v>
      </c>
      <c r="D137" s="7">
        <v>5000</v>
      </c>
    </row>
    <row r="138" spans="1:4">
      <c r="A138" s="2" t="s">
        <v>1282</v>
      </c>
      <c r="B138" s="4"/>
      <c r="C138" s="4"/>
      <c r="D138" s="4"/>
    </row>
    <row r="139" spans="1:4" ht="30">
      <c r="A139" s="3" t="s">
        <v>1331</v>
      </c>
      <c r="B139" s="4"/>
      <c r="C139" s="4"/>
      <c r="D139" s="4"/>
    </row>
    <row r="140" spans="1:4" ht="45">
      <c r="A140" s="2" t="s">
        <v>1332</v>
      </c>
      <c r="B140" s="7">
        <v>669000</v>
      </c>
      <c r="C140" s="7">
        <v>672000</v>
      </c>
      <c r="D140" s="4"/>
    </row>
    <row r="141" spans="1:4" ht="45">
      <c r="A141" s="2" t="s">
        <v>1333</v>
      </c>
      <c r="B141" s="7">
        <v>930000</v>
      </c>
      <c r="C141" s="7">
        <v>791000</v>
      </c>
      <c r="D141" s="4"/>
    </row>
    <row r="142" spans="1:4" ht="45">
      <c r="A142" s="2" t="s">
        <v>1334</v>
      </c>
      <c r="B142" s="7">
        <v>2672000</v>
      </c>
      <c r="C142" s="7">
        <v>992000</v>
      </c>
      <c r="D142" s="4"/>
    </row>
    <row r="143" spans="1:4" ht="45">
      <c r="A143" s="2" t="s">
        <v>1335</v>
      </c>
      <c r="B143" s="7">
        <v>2672000</v>
      </c>
      <c r="C143" s="7">
        <v>992000</v>
      </c>
      <c r="D143" s="4"/>
    </row>
    <row r="144" spans="1:4" ht="30">
      <c r="A144" s="2" t="s">
        <v>1336</v>
      </c>
      <c r="B144" s="7">
        <v>623000</v>
      </c>
      <c r="C144" s="7">
        <v>220000</v>
      </c>
      <c r="D144" s="4"/>
    </row>
    <row r="145" spans="1:4" ht="30">
      <c r="A145" s="2" t="s">
        <v>1337</v>
      </c>
      <c r="B145" s="7">
        <v>3341000</v>
      </c>
      <c r="C145" s="7">
        <v>1664000</v>
      </c>
      <c r="D145" s="4"/>
    </row>
    <row r="146" spans="1:4" ht="30">
      <c r="A146" s="2" t="s">
        <v>1338</v>
      </c>
      <c r="B146" s="7">
        <v>3602000</v>
      </c>
      <c r="C146" s="7">
        <v>1783000</v>
      </c>
      <c r="D146" s="4"/>
    </row>
    <row r="147" spans="1:4" ht="45">
      <c r="A147" s="2" t="s">
        <v>1339</v>
      </c>
      <c r="B147" s="7">
        <v>681000</v>
      </c>
      <c r="C147" s="7">
        <v>719000</v>
      </c>
      <c r="D147" s="7">
        <v>186000</v>
      </c>
    </row>
    <row r="148" spans="1:4" ht="45">
      <c r="A148" s="2" t="s">
        <v>1340</v>
      </c>
      <c r="B148" s="7">
        <v>38000</v>
      </c>
      <c r="C148" s="7">
        <v>15000</v>
      </c>
      <c r="D148" s="7">
        <v>7000</v>
      </c>
    </row>
    <row r="149" spans="1:4" ht="45">
      <c r="A149" s="2" t="s">
        <v>1341</v>
      </c>
      <c r="B149" s="7">
        <v>2686000</v>
      </c>
      <c r="C149" s="7">
        <v>1001000</v>
      </c>
      <c r="D149" s="7">
        <v>713000</v>
      </c>
    </row>
    <row r="150" spans="1:4" ht="45">
      <c r="A150" s="2" t="s">
        <v>1342</v>
      </c>
      <c r="B150" s="7">
        <v>203000</v>
      </c>
      <c r="C150" s="7">
        <v>39000</v>
      </c>
      <c r="D150" s="7">
        <v>35000</v>
      </c>
    </row>
    <row r="151" spans="1:4" ht="30">
      <c r="A151" s="2" t="s">
        <v>1343</v>
      </c>
      <c r="B151" s="7">
        <v>3367000</v>
      </c>
      <c r="C151" s="7">
        <v>1720000</v>
      </c>
      <c r="D151" s="7">
        <v>899000</v>
      </c>
    </row>
    <row r="152" spans="1:4" ht="30">
      <c r="A152" s="2" t="s">
        <v>1344</v>
      </c>
      <c r="B152" s="7">
        <v>241000</v>
      </c>
      <c r="C152" s="7">
        <v>54000</v>
      </c>
      <c r="D152" s="7">
        <v>42000</v>
      </c>
    </row>
    <row r="153" spans="1:4" ht="30">
      <c r="A153" s="2" t="s">
        <v>1283</v>
      </c>
      <c r="B153" s="4"/>
      <c r="C153" s="4"/>
      <c r="D153" s="4"/>
    </row>
    <row r="154" spans="1:4" ht="30">
      <c r="A154" s="3" t="s">
        <v>1331</v>
      </c>
      <c r="B154" s="4"/>
      <c r="C154" s="4"/>
      <c r="D154" s="4"/>
    </row>
    <row r="155" spans="1:4" ht="45">
      <c r="A155" s="2" t="s">
        <v>1332</v>
      </c>
      <c r="B155" s="7">
        <v>6000</v>
      </c>
      <c r="C155" s="7">
        <v>10000</v>
      </c>
      <c r="D155" s="4"/>
    </row>
    <row r="156" spans="1:4" ht="45">
      <c r="A156" s="2" t="s">
        <v>1333</v>
      </c>
      <c r="B156" s="7">
        <v>22000</v>
      </c>
      <c r="C156" s="7">
        <v>26000</v>
      </c>
      <c r="D156" s="4"/>
    </row>
    <row r="157" spans="1:4" ht="45">
      <c r="A157" s="2" t="s">
        <v>1334</v>
      </c>
      <c r="B157" s="7">
        <v>28000</v>
      </c>
      <c r="C157" s="7">
        <v>40000</v>
      </c>
      <c r="D157" s="4"/>
    </row>
    <row r="158" spans="1:4" ht="45">
      <c r="A158" s="2" t="s">
        <v>1335</v>
      </c>
      <c r="B158" s="7">
        <v>28000</v>
      </c>
      <c r="C158" s="7">
        <v>40000</v>
      </c>
      <c r="D158" s="4"/>
    </row>
    <row r="159" spans="1:4" ht="30">
      <c r="A159" s="2" t="s">
        <v>1336</v>
      </c>
      <c r="B159" s="7">
        <v>2000</v>
      </c>
      <c r="C159" s="7">
        <v>6000</v>
      </c>
      <c r="D159" s="4"/>
    </row>
    <row r="160" spans="1:4" ht="30">
      <c r="A160" s="2" t="s">
        <v>1337</v>
      </c>
      <c r="B160" s="7">
        <v>34000</v>
      </c>
      <c r="C160" s="7">
        <v>50000</v>
      </c>
      <c r="D160" s="4"/>
    </row>
    <row r="161" spans="1:4" ht="30">
      <c r="A161" s="2" t="s">
        <v>1338</v>
      </c>
      <c r="B161" s="7">
        <v>50000</v>
      </c>
      <c r="C161" s="7">
        <v>66000</v>
      </c>
      <c r="D161" s="4"/>
    </row>
    <row r="162" spans="1:4" ht="45">
      <c r="A162" s="2" t="s">
        <v>1339</v>
      </c>
      <c r="B162" s="7">
        <v>8000</v>
      </c>
      <c r="C162" s="7">
        <v>12000</v>
      </c>
      <c r="D162" s="7">
        <v>16000</v>
      </c>
    </row>
    <row r="163" spans="1:4" ht="45">
      <c r="A163" s="2" t="s">
        <v>1341</v>
      </c>
      <c r="B163" s="7">
        <v>31000</v>
      </c>
      <c r="C163" s="7">
        <v>41000</v>
      </c>
      <c r="D163" s="7">
        <v>24000</v>
      </c>
    </row>
    <row r="164" spans="1:4" ht="45">
      <c r="A164" s="2" t="s">
        <v>1342</v>
      </c>
      <c r="B164" s="7">
        <v>5000</v>
      </c>
      <c r="C164" s="7">
        <v>2000</v>
      </c>
      <c r="D164" s="7">
        <v>2000</v>
      </c>
    </row>
    <row r="165" spans="1:4" ht="30">
      <c r="A165" s="2" t="s">
        <v>1343</v>
      </c>
      <c r="B165" s="7">
        <v>39000</v>
      </c>
      <c r="C165" s="7">
        <v>53000</v>
      </c>
      <c r="D165" s="7">
        <v>40000</v>
      </c>
    </row>
    <row r="166" spans="1:4" ht="30">
      <c r="A166" s="2" t="s">
        <v>1344</v>
      </c>
      <c r="B166" s="8">
        <v>5000</v>
      </c>
      <c r="C166" s="8">
        <v>2000</v>
      </c>
      <c r="D166" s="8">
        <v>2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3" width="12.28515625" bestFit="1" customWidth="1"/>
  </cols>
  <sheetData>
    <row r="1" spans="1:3">
      <c r="A1" s="1" t="s">
        <v>1346</v>
      </c>
      <c r="B1" s="9" t="s">
        <v>3</v>
      </c>
      <c r="C1" s="9" t="s">
        <v>29</v>
      </c>
    </row>
    <row r="2" spans="1:3" ht="30">
      <c r="A2" s="1" t="s">
        <v>28</v>
      </c>
      <c r="B2" s="9"/>
      <c r="C2" s="9"/>
    </row>
    <row r="3" spans="1:3" ht="30">
      <c r="A3" s="3" t="s">
        <v>1347</v>
      </c>
      <c r="B3" s="4"/>
      <c r="C3" s="4"/>
    </row>
    <row r="4" spans="1:3">
      <c r="A4" s="2" t="s">
        <v>528</v>
      </c>
      <c r="B4" s="8">
        <v>3354</v>
      </c>
      <c r="C4" s="8">
        <v>3627</v>
      </c>
    </row>
    <row r="5" spans="1:3">
      <c r="A5" s="2" t="s">
        <v>529</v>
      </c>
      <c r="B5" s="7">
        <v>1332</v>
      </c>
      <c r="C5" s="7">
        <v>2060</v>
      </c>
    </row>
    <row r="6" spans="1:3">
      <c r="A6" s="2" t="s">
        <v>530</v>
      </c>
      <c r="B6" s="7">
        <v>4040</v>
      </c>
      <c r="C6" s="7">
        <v>4463</v>
      </c>
    </row>
    <row r="7" spans="1:3">
      <c r="A7" s="2" t="s">
        <v>531</v>
      </c>
      <c r="B7" s="7">
        <v>8726</v>
      </c>
      <c r="C7" s="7">
        <v>10150</v>
      </c>
    </row>
    <row r="8" spans="1:3">
      <c r="A8" s="2" t="s">
        <v>532</v>
      </c>
      <c r="B8" s="7">
        <v>1123793</v>
      </c>
      <c r="C8" s="7">
        <v>1078262</v>
      </c>
    </row>
    <row r="9" spans="1:3">
      <c r="A9" s="2" t="s">
        <v>533</v>
      </c>
      <c r="B9" s="7">
        <v>1132519</v>
      </c>
      <c r="C9" s="7">
        <v>1088412</v>
      </c>
    </row>
    <row r="10" spans="1:3">
      <c r="A10" s="2" t="s">
        <v>1348</v>
      </c>
      <c r="B10" s="4">
        <v>848</v>
      </c>
      <c r="C10" s="7">
        <v>1385</v>
      </c>
    </row>
    <row r="11" spans="1:3" ht="30">
      <c r="A11" s="2" t="s">
        <v>1271</v>
      </c>
      <c r="B11" s="4"/>
      <c r="C11" s="4"/>
    </row>
    <row r="12" spans="1:3" ht="30">
      <c r="A12" s="3" t="s">
        <v>1347</v>
      </c>
      <c r="B12" s="4"/>
      <c r="C12" s="4"/>
    </row>
    <row r="13" spans="1:3">
      <c r="A13" s="2" t="s">
        <v>528</v>
      </c>
      <c r="B13" s="4">
        <v>58</v>
      </c>
      <c r="C13" s="4">
        <v>65</v>
      </c>
    </row>
    <row r="14" spans="1:3">
      <c r="A14" s="2" t="s">
        <v>529</v>
      </c>
      <c r="B14" s="4">
        <v>30</v>
      </c>
      <c r="C14" s="4">
        <v>23</v>
      </c>
    </row>
    <row r="15" spans="1:3">
      <c r="A15" s="2" t="s">
        <v>530</v>
      </c>
      <c r="B15" s="4"/>
      <c r="C15" s="4">
        <v>52</v>
      </c>
    </row>
    <row r="16" spans="1:3">
      <c r="A16" s="2" t="s">
        <v>531</v>
      </c>
      <c r="B16" s="4">
        <v>88</v>
      </c>
      <c r="C16" s="4">
        <v>140</v>
      </c>
    </row>
    <row r="17" spans="1:3">
      <c r="A17" s="2" t="s">
        <v>532</v>
      </c>
      <c r="B17" s="7">
        <v>104721</v>
      </c>
      <c r="C17" s="7">
        <v>97027</v>
      </c>
    </row>
    <row r="18" spans="1:3">
      <c r="A18" s="2" t="s">
        <v>533</v>
      </c>
      <c r="B18" s="7">
        <v>104809</v>
      </c>
      <c r="C18" s="7">
        <v>97167</v>
      </c>
    </row>
    <row r="19" spans="1:3" ht="30">
      <c r="A19" s="2" t="s">
        <v>1272</v>
      </c>
      <c r="B19" s="4"/>
      <c r="C19" s="4"/>
    </row>
    <row r="20" spans="1:3" ht="30">
      <c r="A20" s="3" t="s">
        <v>1347</v>
      </c>
      <c r="B20" s="4"/>
      <c r="C20" s="4"/>
    </row>
    <row r="21" spans="1:3">
      <c r="A21" s="2" t="s">
        <v>528</v>
      </c>
      <c r="B21" s="4">
        <v>897</v>
      </c>
      <c r="C21" s="4">
        <v>610</v>
      </c>
    </row>
    <row r="22" spans="1:3">
      <c r="A22" s="2" t="s">
        <v>529</v>
      </c>
      <c r="B22" s="4">
        <v>603</v>
      </c>
      <c r="C22" s="4">
        <v>876</v>
      </c>
    </row>
    <row r="23" spans="1:3">
      <c r="A23" s="2" t="s">
        <v>530</v>
      </c>
      <c r="B23" s="4">
        <v>515</v>
      </c>
      <c r="C23" s="4">
        <v>960</v>
      </c>
    </row>
    <row r="24" spans="1:3">
      <c r="A24" s="2" t="s">
        <v>531</v>
      </c>
      <c r="B24" s="7">
        <v>2015</v>
      </c>
      <c r="C24" s="7">
        <v>2446</v>
      </c>
    </row>
    <row r="25" spans="1:3">
      <c r="A25" s="2" t="s">
        <v>532</v>
      </c>
      <c r="B25" s="7">
        <v>301093</v>
      </c>
      <c r="C25" s="7">
        <v>259922</v>
      </c>
    </row>
    <row r="26" spans="1:3">
      <c r="A26" s="2" t="s">
        <v>533</v>
      </c>
      <c r="B26" s="7">
        <v>303108</v>
      </c>
      <c r="C26" s="7">
        <v>262368</v>
      </c>
    </row>
    <row r="27" spans="1:3">
      <c r="A27" s="2" t="s">
        <v>1348</v>
      </c>
      <c r="B27" s="4">
        <v>66</v>
      </c>
      <c r="C27" s="4">
        <v>213</v>
      </c>
    </row>
    <row r="28" spans="1:3" ht="30">
      <c r="A28" s="2" t="s">
        <v>1273</v>
      </c>
      <c r="B28" s="4"/>
      <c r="C28" s="4"/>
    </row>
    <row r="29" spans="1:3" ht="30">
      <c r="A29" s="3" t="s">
        <v>1347</v>
      </c>
      <c r="B29" s="4"/>
      <c r="C29" s="4"/>
    </row>
    <row r="30" spans="1:3">
      <c r="A30" s="2" t="s">
        <v>528</v>
      </c>
      <c r="B30" s="4">
        <v>3</v>
      </c>
      <c r="C30" s="4"/>
    </row>
    <row r="31" spans="1:3">
      <c r="A31" s="2" t="s">
        <v>529</v>
      </c>
      <c r="B31" s="4">
        <v>3</v>
      </c>
      <c r="C31" s="4">
        <v>1</v>
      </c>
    </row>
    <row r="32" spans="1:3">
      <c r="A32" s="2" t="s">
        <v>530</v>
      </c>
      <c r="B32" s="4"/>
      <c r="C32" s="4">
        <v>17</v>
      </c>
    </row>
    <row r="33" spans="1:3">
      <c r="A33" s="2" t="s">
        <v>531</v>
      </c>
      <c r="B33" s="4">
        <v>6</v>
      </c>
      <c r="C33" s="4">
        <v>18</v>
      </c>
    </row>
    <row r="34" spans="1:3">
      <c r="A34" s="2" t="s">
        <v>532</v>
      </c>
      <c r="B34" s="7">
        <v>1240</v>
      </c>
      <c r="C34" s="7">
        <v>1010</v>
      </c>
    </row>
    <row r="35" spans="1:3">
      <c r="A35" s="2" t="s">
        <v>533</v>
      </c>
      <c r="B35" s="7">
        <v>1246</v>
      </c>
      <c r="C35" s="7">
        <v>1028</v>
      </c>
    </row>
    <row r="36" spans="1:3">
      <c r="A36" s="2" t="s">
        <v>1348</v>
      </c>
      <c r="B36" s="4"/>
      <c r="C36" s="4">
        <v>17</v>
      </c>
    </row>
    <row r="37" spans="1:3" ht="30">
      <c r="A37" s="2" t="s">
        <v>1274</v>
      </c>
      <c r="B37" s="4"/>
      <c r="C37" s="4"/>
    </row>
    <row r="38" spans="1:3" ht="30">
      <c r="A38" s="3" t="s">
        <v>1347</v>
      </c>
      <c r="B38" s="4"/>
      <c r="C38" s="4"/>
    </row>
    <row r="39" spans="1:3">
      <c r="A39" s="2" t="s">
        <v>528</v>
      </c>
      <c r="B39" s="4">
        <v>104</v>
      </c>
      <c r="C39" s="4">
        <v>40</v>
      </c>
    </row>
    <row r="40" spans="1:3">
      <c r="A40" s="2" t="s">
        <v>529</v>
      </c>
      <c r="B40" s="4">
        <v>2</v>
      </c>
      <c r="C40" s="4">
        <v>1</v>
      </c>
    </row>
    <row r="41" spans="1:3">
      <c r="A41" s="2" t="s">
        <v>530</v>
      </c>
      <c r="B41" s="4">
        <v>4</v>
      </c>
      <c r="C41" s="4">
        <v>48</v>
      </c>
    </row>
    <row r="42" spans="1:3">
      <c r="A42" s="2" t="s">
        <v>531</v>
      </c>
      <c r="B42" s="4">
        <v>110</v>
      </c>
      <c r="C42" s="4">
        <v>89</v>
      </c>
    </row>
    <row r="43" spans="1:3">
      <c r="A43" s="2" t="s">
        <v>532</v>
      </c>
      <c r="B43" s="4">
        <v>634</v>
      </c>
      <c r="C43" s="4">
        <v>448</v>
      </c>
    </row>
    <row r="44" spans="1:3">
      <c r="A44" s="2" t="s">
        <v>533</v>
      </c>
      <c r="B44" s="4">
        <v>744</v>
      </c>
      <c r="C44" s="4">
        <v>537</v>
      </c>
    </row>
    <row r="45" spans="1:3" ht="45">
      <c r="A45" s="2" t="s">
        <v>1275</v>
      </c>
      <c r="B45" s="4"/>
      <c r="C45" s="4"/>
    </row>
    <row r="46" spans="1:3" ht="30">
      <c r="A46" s="3" t="s">
        <v>1347</v>
      </c>
      <c r="B46" s="4"/>
      <c r="C46" s="4"/>
    </row>
    <row r="47" spans="1:3">
      <c r="A47" s="2" t="s">
        <v>528</v>
      </c>
      <c r="B47" s="4"/>
      <c r="C47" s="4">
        <v>84</v>
      </c>
    </row>
    <row r="48" spans="1:3">
      <c r="A48" s="2" t="s">
        <v>530</v>
      </c>
      <c r="B48" s="4">
        <v>83</v>
      </c>
      <c r="C48" s="4">
        <v>56</v>
      </c>
    </row>
    <row r="49" spans="1:3">
      <c r="A49" s="2" t="s">
        <v>531</v>
      </c>
      <c r="B49" s="4">
        <v>83</v>
      </c>
      <c r="C49" s="4">
        <v>140</v>
      </c>
    </row>
    <row r="50" spans="1:3">
      <c r="A50" s="2" t="s">
        <v>532</v>
      </c>
      <c r="B50" s="7">
        <v>59300</v>
      </c>
      <c r="C50" s="7">
        <v>72449</v>
      </c>
    </row>
    <row r="51" spans="1:3">
      <c r="A51" s="2" t="s">
        <v>533</v>
      </c>
      <c r="B51" s="7">
        <v>59383</v>
      </c>
      <c r="C51" s="7">
        <v>72589</v>
      </c>
    </row>
    <row r="52" spans="1:3" ht="30">
      <c r="A52" s="2" t="s">
        <v>1276</v>
      </c>
      <c r="B52" s="4"/>
      <c r="C52" s="4"/>
    </row>
    <row r="53" spans="1:3" ht="30">
      <c r="A53" s="3" t="s">
        <v>1347</v>
      </c>
      <c r="B53" s="4"/>
      <c r="C53" s="4"/>
    </row>
    <row r="54" spans="1:3">
      <c r="A54" s="2" t="s">
        <v>528</v>
      </c>
      <c r="B54" s="4">
        <v>503</v>
      </c>
      <c r="C54" s="4"/>
    </row>
    <row r="55" spans="1:3">
      <c r="A55" s="2" t="s">
        <v>531</v>
      </c>
      <c r="B55" s="4">
        <v>503</v>
      </c>
      <c r="C55" s="4"/>
    </row>
    <row r="56" spans="1:3">
      <c r="A56" s="2" t="s">
        <v>532</v>
      </c>
      <c r="B56" s="7">
        <v>83197</v>
      </c>
      <c r="C56" s="7">
        <v>85475</v>
      </c>
    </row>
    <row r="57" spans="1:3">
      <c r="A57" s="2" t="s">
        <v>533</v>
      </c>
      <c r="B57" s="7">
        <v>83700</v>
      </c>
      <c r="C57" s="7">
        <v>85475</v>
      </c>
    </row>
    <row r="58" spans="1:3" ht="30">
      <c r="A58" s="2" t="s">
        <v>1277</v>
      </c>
      <c r="B58" s="4"/>
      <c r="C58" s="4"/>
    </row>
    <row r="59" spans="1:3" ht="30">
      <c r="A59" s="3" t="s">
        <v>1347</v>
      </c>
      <c r="B59" s="4"/>
      <c r="C59" s="4"/>
    </row>
    <row r="60" spans="1:3">
      <c r="A60" s="2" t="s">
        <v>530</v>
      </c>
      <c r="B60" s="4"/>
      <c r="C60" s="4">
        <v>395</v>
      </c>
    </row>
    <row r="61" spans="1:3">
      <c r="A61" s="2" t="s">
        <v>531</v>
      </c>
      <c r="B61" s="4"/>
      <c r="C61" s="4">
        <v>395</v>
      </c>
    </row>
    <row r="62" spans="1:3">
      <c r="A62" s="2" t="s">
        <v>532</v>
      </c>
      <c r="B62" s="7">
        <v>54886</v>
      </c>
      <c r="C62" s="7">
        <v>55048</v>
      </c>
    </row>
    <row r="63" spans="1:3">
      <c r="A63" s="2" t="s">
        <v>533</v>
      </c>
      <c r="B63" s="7">
        <v>54886</v>
      </c>
      <c r="C63" s="7">
        <v>55443</v>
      </c>
    </row>
    <row r="64" spans="1:3">
      <c r="A64" s="2" t="s">
        <v>1348</v>
      </c>
      <c r="B64" s="4"/>
      <c r="C64" s="4">
        <v>395</v>
      </c>
    </row>
    <row r="65" spans="1:3" ht="30">
      <c r="A65" s="2" t="s">
        <v>1278</v>
      </c>
      <c r="B65" s="4"/>
      <c r="C65" s="4"/>
    </row>
    <row r="66" spans="1:3" ht="30">
      <c r="A66" s="3" t="s">
        <v>1347</v>
      </c>
      <c r="B66" s="4"/>
      <c r="C66" s="4"/>
    </row>
    <row r="67" spans="1:3">
      <c r="A67" s="2" t="s">
        <v>528</v>
      </c>
      <c r="B67" s="4">
        <v>168</v>
      </c>
      <c r="C67" s="4">
        <v>604</v>
      </c>
    </row>
    <row r="68" spans="1:3">
      <c r="A68" s="2" t="s">
        <v>529</v>
      </c>
      <c r="B68" s="4">
        <v>57</v>
      </c>
      <c r="C68" s="4">
        <v>190</v>
      </c>
    </row>
    <row r="69" spans="1:3">
      <c r="A69" s="2" t="s">
        <v>530</v>
      </c>
      <c r="B69" s="7">
        <v>1200</v>
      </c>
      <c r="C69" s="7">
        <v>1740</v>
      </c>
    </row>
    <row r="70" spans="1:3">
      <c r="A70" s="2" t="s">
        <v>531</v>
      </c>
      <c r="B70" s="7">
        <v>1425</v>
      </c>
      <c r="C70" s="7">
        <v>2534</v>
      </c>
    </row>
    <row r="71" spans="1:3">
      <c r="A71" s="2" t="s">
        <v>532</v>
      </c>
      <c r="B71" s="7">
        <v>227127</v>
      </c>
      <c r="C71" s="7">
        <v>218383</v>
      </c>
    </row>
    <row r="72" spans="1:3">
      <c r="A72" s="2" t="s">
        <v>533</v>
      </c>
      <c r="B72" s="7">
        <v>228552</v>
      </c>
      <c r="C72" s="7">
        <v>220917</v>
      </c>
    </row>
    <row r="73" spans="1:3">
      <c r="A73" s="2" t="s">
        <v>1348</v>
      </c>
      <c r="B73" s="4"/>
      <c r="C73" s="4">
        <v>164</v>
      </c>
    </row>
    <row r="74" spans="1:3" ht="30">
      <c r="A74" s="2" t="s">
        <v>1279</v>
      </c>
      <c r="B74" s="4"/>
      <c r="C74" s="4"/>
    </row>
    <row r="75" spans="1:3" ht="30">
      <c r="A75" s="3" t="s">
        <v>1347</v>
      </c>
      <c r="B75" s="4"/>
      <c r="C75" s="4"/>
    </row>
    <row r="76" spans="1:3">
      <c r="A76" s="2" t="s">
        <v>528</v>
      </c>
      <c r="B76" s="4">
        <v>671</v>
      </c>
      <c r="C76" s="4">
        <v>688</v>
      </c>
    </row>
    <row r="77" spans="1:3">
      <c r="A77" s="2" t="s">
        <v>529</v>
      </c>
      <c r="B77" s="4">
        <v>57</v>
      </c>
      <c r="C77" s="4">
        <v>190</v>
      </c>
    </row>
    <row r="78" spans="1:3">
      <c r="A78" s="2" t="s">
        <v>530</v>
      </c>
      <c r="B78" s="7">
        <v>1283</v>
      </c>
      <c r="C78" s="7">
        <v>2191</v>
      </c>
    </row>
    <row r="79" spans="1:3">
      <c r="A79" s="2" t="s">
        <v>531</v>
      </c>
      <c r="B79" s="7">
        <v>2011</v>
      </c>
      <c r="C79" s="7">
        <v>3069</v>
      </c>
    </row>
    <row r="80" spans="1:3">
      <c r="A80" s="2" t="s">
        <v>532</v>
      </c>
      <c r="B80" s="7">
        <v>424510</v>
      </c>
      <c r="C80" s="7">
        <v>431355</v>
      </c>
    </row>
    <row r="81" spans="1:3">
      <c r="A81" s="2" t="s">
        <v>533</v>
      </c>
      <c r="B81" s="7">
        <v>426521</v>
      </c>
      <c r="C81" s="7">
        <v>434424</v>
      </c>
    </row>
    <row r="82" spans="1:3">
      <c r="A82" s="2" t="s">
        <v>1348</v>
      </c>
      <c r="B82" s="4"/>
      <c r="C82" s="4">
        <v>559</v>
      </c>
    </row>
    <row r="83" spans="1:3" ht="30">
      <c r="A83" s="2" t="s">
        <v>1280</v>
      </c>
      <c r="B83" s="4"/>
      <c r="C83" s="4"/>
    </row>
    <row r="84" spans="1:3" ht="30">
      <c r="A84" s="3" t="s">
        <v>1347</v>
      </c>
      <c r="B84" s="4"/>
      <c r="C84" s="4"/>
    </row>
    <row r="85" spans="1:3">
      <c r="A85" s="2" t="s">
        <v>528</v>
      </c>
      <c r="B85" s="7">
        <v>1481</v>
      </c>
      <c r="C85" s="7">
        <v>1891</v>
      </c>
    </row>
    <row r="86" spans="1:3">
      <c r="A86" s="2" t="s">
        <v>529</v>
      </c>
      <c r="B86" s="4">
        <v>581</v>
      </c>
      <c r="C86" s="4">
        <v>869</v>
      </c>
    </row>
    <row r="87" spans="1:3">
      <c r="A87" s="2" t="s">
        <v>530</v>
      </c>
      <c r="B87" s="7">
        <v>2023</v>
      </c>
      <c r="C87" s="4">
        <v>984</v>
      </c>
    </row>
    <row r="88" spans="1:3">
      <c r="A88" s="2" t="s">
        <v>531</v>
      </c>
      <c r="B88" s="7">
        <v>4085</v>
      </c>
      <c r="C88" s="7">
        <v>3744</v>
      </c>
    </row>
    <row r="89" spans="1:3">
      <c r="A89" s="2" t="s">
        <v>532</v>
      </c>
      <c r="B89" s="7">
        <v>215229</v>
      </c>
      <c r="C89" s="7">
        <v>216924</v>
      </c>
    </row>
    <row r="90" spans="1:3">
      <c r="A90" s="2" t="s">
        <v>533</v>
      </c>
      <c r="B90" s="7">
        <v>219314</v>
      </c>
      <c r="C90" s="7">
        <v>220668</v>
      </c>
    </row>
    <row r="91" spans="1:3">
      <c r="A91" s="2" t="s">
        <v>1348</v>
      </c>
      <c r="B91" s="4">
        <v>780</v>
      </c>
      <c r="C91" s="4">
        <v>540</v>
      </c>
    </row>
    <row r="92" spans="1:3" ht="30">
      <c r="A92" s="2" t="s">
        <v>1281</v>
      </c>
      <c r="B92" s="4"/>
      <c r="C92" s="4"/>
    </row>
    <row r="93" spans="1:3" ht="30">
      <c r="A93" s="3" t="s">
        <v>1347</v>
      </c>
      <c r="B93" s="4"/>
      <c r="C93" s="4"/>
    </row>
    <row r="94" spans="1:3">
      <c r="A94" s="2" t="s">
        <v>528</v>
      </c>
      <c r="B94" s="4">
        <v>105</v>
      </c>
      <c r="C94" s="4">
        <v>316</v>
      </c>
    </row>
    <row r="95" spans="1:3">
      <c r="A95" s="2" t="s">
        <v>529</v>
      </c>
      <c r="B95" s="4">
        <v>48</v>
      </c>
      <c r="C95" s="4">
        <v>38</v>
      </c>
    </row>
    <row r="96" spans="1:3">
      <c r="A96" s="2" t="s">
        <v>530</v>
      </c>
      <c r="B96" s="4">
        <v>192</v>
      </c>
      <c r="C96" s="4">
        <v>175</v>
      </c>
    </row>
    <row r="97" spans="1:3">
      <c r="A97" s="2" t="s">
        <v>531</v>
      </c>
      <c r="B97" s="4">
        <v>345</v>
      </c>
      <c r="C97" s="4">
        <v>529</v>
      </c>
    </row>
    <row r="98" spans="1:3">
      <c r="A98" s="2" t="s">
        <v>532</v>
      </c>
      <c r="B98" s="7">
        <v>52952</v>
      </c>
      <c r="C98" s="7">
        <v>52929</v>
      </c>
    </row>
    <row r="99" spans="1:3">
      <c r="A99" s="2" t="s">
        <v>533</v>
      </c>
      <c r="B99" s="7">
        <v>53297</v>
      </c>
      <c r="C99" s="7">
        <v>53458</v>
      </c>
    </row>
    <row r="100" spans="1:3">
      <c r="A100" s="2" t="s">
        <v>1348</v>
      </c>
      <c r="B100" s="4"/>
      <c r="C100" s="4">
        <v>49</v>
      </c>
    </row>
    <row r="101" spans="1:3">
      <c r="A101" s="2" t="s">
        <v>1282</v>
      </c>
      <c r="B101" s="4"/>
      <c r="C101" s="4"/>
    </row>
    <row r="102" spans="1:3" ht="30">
      <c r="A102" s="3" t="s">
        <v>1347</v>
      </c>
      <c r="B102" s="4"/>
      <c r="C102" s="4"/>
    </row>
    <row r="103" spans="1:3">
      <c r="A103" s="2" t="s">
        <v>528</v>
      </c>
      <c r="B103" s="7">
        <v>1586</v>
      </c>
      <c r="C103" s="7">
        <v>2207</v>
      </c>
    </row>
    <row r="104" spans="1:3">
      <c r="A104" s="2" t="s">
        <v>529</v>
      </c>
      <c r="B104" s="4">
        <v>629</v>
      </c>
      <c r="C104" s="4">
        <v>907</v>
      </c>
    </row>
    <row r="105" spans="1:3">
      <c r="A105" s="2" t="s">
        <v>530</v>
      </c>
      <c r="B105" s="7">
        <v>2215</v>
      </c>
      <c r="C105" s="7">
        <v>1159</v>
      </c>
    </row>
    <row r="106" spans="1:3">
      <c r="A106" s="2" t="s">
        <v>531</v>
      </c>
      <c r="B106" s="7">
        <v>4430</v>
      </c>
      <c r="C106" s="7">
        <v>4273</v>
      </c>
    </row>
    <row r="107" spans="1:3">
      <c r="A107" s="2" t="s">
        <v>532</v>
      </c>
      <c r="B107" s="7">
        <v>268181</v>
      </c>
      <c r="C107" s="7">
        <v>269853</v>
      </c>
    </row>
    <row r="108" spans="1:3">
      <c r="A108" s="2" t="s">
        <v>533</v>
      </c>
      <c r="B108" s="7">
        <v>272611</v>
      </c>
      <c r="C108" s="7">
        <v>274126</v>
      </c>
    </row>
    <row r="109" spans="1:3">
      <c r="A109" s="2" t="s">
        <v>1348</v>
      </c>
      <c r="B109" s="4">
        <v>780</v>
      </c>
      <c r="C109" s="4">
        <v>589</v>
      </c>
    </row>
    <row r="110" spans="1:3" ht="30">
      <c r="A110" s="2" t="s">
        <v>1283</v>
      </c>
      <c r="B110" s="4"/>
      <c r="C110" s="4"/>
    </row>
    <row r="111" spans="1:3" ht="30">
      <c r="A111" s="3" t="s">
        <v>1347</v>
      </c>
      <c r="B111" s="4"/>
      <c r="C111" s="4"/>
    </row>
    <row r="112" spans="1:3">
      <c r="A112" s="2" t="s">
        <v>528</v>
      </c>
      <c r="B112" s="4">
        <v>35</v>
      </c>
      <c r="C112" s="4">
        <v>17</v>
      </c>
    </row>
    <row r="113" spans="1:3">
      <c r="A113" s="2" t="s">
        <v>529</v>
      </c>
      <c r="B113" s="4">
        <v>8</v>
      </c>
      <c r="C113" s="4">
        <v>62</v>
      </c>
    </row>
    <row r="114" spans="1:3">
      <c r="A114" s="2" t="s">
        <v>530</v>
      </c>
      <c r="B114" s="4">
        <v>23</v>
      </c>
      <c r="C114" s="4">
        <v>36</v>
      </c>
    </row>
    <row r="115" spans="1:3">
      <c r="A115" s="2" t="s">
        <v>531</v>
      </c>
      <c r="B115" s="4">
        <v>66</v>
      </c>
      <c r="C115" s="4">
        <v>115</v>
      </c>
    </row>
    <row r="116" spans="1:3">
      <c r="A116" s="2" t="s">
        <v>532</v>
      </c>
      <c r="B116" s="7">
        <v>23414</v>
      </c>
      <c r="C116" s="7">
        <v>18647</v>
      </c>
    </row>
    <row r="117" spans="1:3">
      <c r="A117" s="2" t="s">
        <v>533</v>
      </c>
      <c r="B117" s="7">
        <v>23480</v>
      </c>
      <c r="C117" s="7">
        <v>18762</v>
      </c>
    </row>
    <row r="118" spans="1:3">
      <c r="A118" s="2" t="s">
        <v>1348</v>
      </c>
      <c r="B118" s="8">
        <v>2</v>
      </c>
      <c r="C118" s="8">
        <v>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1349</v>
      </c>
      <c r="B1" s="9" t="s">
        <v>3</v>
      </c>
      <c r="C1" s="9" t="s">
        <v>29</v>
      </c>
    </row>
    <row r="2" spans="1:3" ht="30">
      <c r="A2" s="1" t="s">
        <v>28</v>
      </c>
      <c r="B2" s="9"/>
      <c r="C2" s="9"/>
    </row>
    <row r="3" spans="1:3" ht="30">
      <c r="A3" s="3" t="s">
        <v>1347</v>
      </c>
      <c r="B3" s="4"/>
      <c r="C3" s="4"/>
    </row>
    <row r="4" spans="1:3" ht="30">
      <c r="A4" s="2" t="s">
        <v>1350</v>
      </c>
      <c r="B4" s="8">
        <v>3255</v>
      </c>
      <c r="C4" s="8">
        <v>3240</v>
      </c>
    </row>
    <row r="5" spans="1:3" ht="30">
      <c r="A5" s="2" t="s">
        <v>1271</v>
      </c>
      <c r="B5" s="4"/>
      <c r="C5" s="4"/>
    </row>
    <row r="6" spans="1:3" ht="30">
      <c r="A6" s="3" t="s">
        <v>1347</v>
      </c>
      <c r="B6" s="4"/>
      <c r="C6" s="4"/>
    </row>
    <row r="7" spans="1:3" ht="30">
      <c r="A7" s="2" t="s">
        <v>1350</v>
      </c>
      <c r="B7" s="4"/>
      <c r="C7" s="4">
        <v>52</v>
      </c>
    </row>
    <row r="8" spans="1:3" ht="30">
      <c r="A8" s="2" t="s">
        <v>1272</v>
      </c>
      <c r="B8" s="4"/>
      <c r="C8" s="4"/>
    </row>
    <row r="9" spans="1:3" ht="30">
      <c r="A9" s="3" t="s">
        <v>1347</v>
      </c>
      <c r="B9" s="4"/>
      <c r="C9" s="4"/>
    </row>
    <row r="10" spans="1:3" ht="30">
      <c r="A10" s="2" t="s">
        <v>1350</v>
      </c>
      <c r="B10" s="4">
        <v>479</v>
      </c>
      <c r="C10" s="4">
        <v>746</v>
      </c>
    </row>
    <row r="11" spans="1:3" ht="45">
      <c r="A11" s="2" t="s">
        <v>1275</v>
      </c>
      <c r="B11" s="4"/>
      <c r="C11" s="4"/>
    </row>
    <row r="12" spans="1:3" ht="30">
      <c r="A12" s="3" t="s">
        <v>1347</v>
      </c>
      <c r="B12" s="4"/>
      <c r="C12" s="4"/>
    </row>
    <row r="13" spans="1:3" ht="30">
      <c r="A13" s="2" t="s">
        <v>1350</v>
      </c>
      <c r="B13" s="4">
        <v>83</v>
      </c>
      <c r="C13" s="4">
        <v>139</v>
      </c>
    </row>
    <row r="14" spans="1:3" ht="30">
      <c r="A14" s="2" t="s">
        <v>1276</v>
      </c>
      <c r="B14" s="4"/>
      <c r="C14" s="4"/>
    </row>
    <row r="15" spans="1:3" ht="30">
      <c r="A15" s="3" t="s">
        <v>1347</v>
      </c>
      <c r="B15" s="4"/>
      <c r="C15" s="4"/>
    </row>
    <row r="16" spans="1:3" ht="30">
      <c r="A16" s="2" t="s">
        <v>1350</v>
      </c>
      <c r="B16" s="4">
        <v>24</v>
      </c>
      <c r="C16" s="4">
        <v>29</v>
      </c>
    </row>
    <row r="17" spans="1:3" ht="30">
      <c r="A17" s="2" t="s">
        <v>1278</v>
      </c>
      <c r="B17" s="4"/>
      <c r="C17" s="4"/>
    </row>
    <row r="18" spans="1:3" ht="30">
      <c r="A18" s="3" t="s">
        <v>1347</v>
      </c>
      <c r="B18" s="4"/>
      <c r="C18" s="4"/>
    </row>
    <row r="19" spans="1:3" ht="30">
      <c r="A19" s="2" t="s">
        <v>1350</v>
      </c>
      <c r="B19" s="7">
        <v>1200</v>
      </c>
      <c r="C19" s="7">
        <v>1576</v>
      </c>
    </row>
    <row r="20" spans="1:3" ht="30">
      <c r="A20" s="2" t="s">
        <v>1279</v>
      </c>
      <c r="B20" s="4"/>
      <c r="C20" s="4"/>
    </row>
    <row r="21" spans="1:3" ht="30">
      <c r="A21" s="3" t="s">
        <v>1347</v>
      </c>
      <c r="B21" s="4"/>
      <c r="C21" s="4"/>
    </row>
    <row r="22" spans="1:3" ht="30">
      <c r="A22" s="2" t="s">
        <v>1350</v>
      </c>
      <c r="B22" s="7">
        <v>1307</v>
      </c>
      <c r="C22" s="7">
        <v>1744</v>
      </c>
    </row>
    <row r="23" spans="1:3" ht="30">
      <c r="A23" s="2" t="s">
        <v>1280</v>
      </c>
      <c r="B23" s="4"/>
      <c r="C23" s="4"/>
    </row>
    <row r="24" spans="1:3" ht="30">
      <c r="A24" s="3" t="s">
        <v>1347</v>
      </c>
      <c r="B24" s="4"/>
      <c r="C24" s="4"/>
    </row>
    <row r="25" spans="1:3" ht="30">
      <c r="A25" s="2" t="s">
        <v>1350</v>
      </c>
      <c r="B25" s="7">
        <v>1261</v>
      </c>
      <c r="C25" s="4">
        <v>543</v>
      </c>
    </row>
    <row r="26" spans="1:3" ht="30">
      <c r="A26" s="2" t="s">
        <v>1281</v>
      </c>
      <c r="B26" s="4"/>
      <c r="C26" s="4"/>
    </row>
    <row r="27" spans="1:3" ht="30">
      <c r="A27" s="3" t="s">
        <v>1347</v>
      </c>
      <c r="B27" s="4"/>
      <c r="C27" s="4"/>
    </row>
    <row r="28" spans="1:3" ht="30">
      <c r="A28" s="2" t="s">
        <v>1350</v>
      </c>
      <c r="B28" s="4">
        <v>192</v>
      </c>
      <c r="C28" s="4">
        <v>126</v>
      </c>
    </row>
    <row r="29" spans="1:3">
      <c r="A29" s="2" t="s">
        <v>1282</v>
      </c>
      <c r="B29" s="4"/>
      <c r="C29" s="4"/>
    </row>
    <row r="30" spans="1:3" ht="30">
      <c r="A30" s="3" t="s">
        <v>1347</v>
      </c>
      <c r="B30" s="4"/>
      <c r="C30" s="4"/>
    </row>
    <row r="31" spans="1:3" ht="30">
      <c r="A31" s="2" t="s">
        <v>1350</v>
      </c>
      <c r="B31" s="7">
        <v>1453</v>
      </c>
      <c r="C31" s="4">
        <v>669</v>
      </c>
    </row>
    <row r="32" spans="1:3" ht="30">
      <c r="A32" s="2" t="s">
        <v>1283</v>
      </c>
      <c r="B32" s="4"/>
      <c r="C32" s="4"/>
    </row>
    <row r="33" spans="1:3" ht="30">
      <c r="A33" s="3" t="s">
        <v>1347</v>
      </c>
      <c r="B33" s="4"/>
      <c r="C33" s="4"/>
    </row>
    <row r="34" spans="1:3" ht="30">
      <c r="A34" s="2" t="s">
        <v>1350</v>
      </c>
      <c r="B34" s="8">
        <v>16</v>
      </c>
      <c r="C34" s="8">
        <v>2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351</v>
      </c>
      <c r="B1" s="1" t="s">
        <v>3</v>
      </c>
    </row>
    <row r="2" spans="1:2">
      <c r="A2" s="1" t="s">
        <v>1352</v>
      </c>
      <c r="B2" s="1" t="s">
        <v>1353</v>
      </c>
    </row>
    <row r="3" spans="1:2" ht="30">
      <c r="A3" s="3" t="s">
        <v>1232</v>
      </c>
      <c r="B3" s="4"/>
    </row>
    <row r="4" spans="1:2" ht="60">
      <c r="A4" s="2" t="s">
        <v>1354</v>
      </c>
      <c r="B4" s="6">
        <v>404.4</v>
      </c>
    </row>
    <row r="5" spans="1:2" ht="30">
      <c r="A5" s="2" t="s">
        <v>1355</v>
      </c>
      <c r="B5" s="251">
        <v>0.15</v>
      </c>
    </row>
    <row r="6" spans="1:2" ht="30">
      <c r="A6" s="2" t="s">
        <v>1356</v>
      </c>
      <c r="B6" s="251">
        <v>0.05</v>
      </c>
    </row>
    <row r="7" spans="1:2" ht="45">
      <c r="A7" s="2" t="s">
        <v>1357</v>
      </c>
      <c r="B7" s="4">
        <v>20</v>
      </c>
    </row>
    <row r="8" spans="1:2" ht="30">
      <c r="A8" s="2" t="s">
        <v>1358</v>
      </c>
      <c r="B8" s="4">
        <v>2</v>
      </c>
    </row>
    <row r="9" spans="1:2" ht="30">
      <c r="A9" s="2" t="s">
        <v>1359</v>
      </c>
      <c r="B9" s="4">
        <v>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60</v>
      </c>
      <c r="B1" s="9" t="s">
        <v>2</v>
      </c>
      <c r="C1" s="9"/>
    </row>
    <row r="2" spans="1:3" ht="30">
      <c r="A2" s="1" t="s">
        <v>28</v>
      </c>
      <c r="B2" s="1" t="s">
        <v>3</v>
      </c>
      <c r="C2" s="1" t="s">
        <v>29</v>
      </c>
    </row>
    <row r="3" spans="1:3">
      <c r="A3" s="3" t="s">
        <v>1361</v>
      </c>
      <c r="B3" s="4"/>
      <c r="C3" s="4"/>
    </row>
    <row r="4" spans="1:3">
      <c r="A4" s="2" t="s">
        <v>542</v>
      </c>
      <c r="B4" s="8">
        <v>25533</v>
      </c>
      <c r="C4" s="8">
        <v>35650</v>
      </c>
    </row>
    <row r="5" spans="1:3">
      <c r="A5" s="2" t="s">
        <v>543</v>
      </c>
      <c r="B5" s="7">
        <v>4724</v>
      </c>
      <c r="C5" s="7">
        <v>8687</v>
      </c>
    </row>
    <row r="6" spans="1:3">
      <c r="A6" s="2" t="s">
        <v>546</v>
      </c>
      <c r="B6" s="7">
        <v>1477</v>
      </c>
      <c r="C6" s="7">
        <v>1430</v>
      </c>
    </row>
    <row r="7" spans="1:3">
      <c r="A7" s="2" t="s">
        <v>549</v>
      </c>
      <c r="B7" s="7">
        <v>19332</v>
      </c>
      <c r="C7" s="7">
        <v>25533</v>
      </c>
    </row>
    <row r="8" spans="1:3">
      <c r="A8" s="2" t="s">
        <v>1362</v>
      </c>
      <c r="B8" s="8">
        <v>68376</v>
      </c>
      <c r="C8" s="8">
        <v>8090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363</v>
      </c>
      <c r="B1" s="9" t="s">
        <v>3</v>
      </c>
      <c r="C1" s="9" t="s">
        <v>29</v>
      </c>
    </row>
    <row r="2" spans="1:3" ht="30">
      <c r="A2" s="1" t="s">
        <v>28</v>
      </c>
      <c r="B2" s="9"/>
      <c r="C2" s="9"/>
    </row>
    <row r="3" spans="1:3" ht="45">
      <c r="A3" s="3" t="s">
        <v>1364</v>
      </c>
      <c r="B3" s="4"/>
      <c r="C3" s="4"/>
    </row>
    <row r="4" spans="1:3">
      <c r="A4" s="2" t="s">
        <v>556</v>
      </c>
      <c r="B4" s="8">
        <v>477</v>
      </c>
      <c r="C4" s="8">
        <v>502</v>
      </c>
    </row>
    <row r="5" spans="1:3">
      <c r="A5" s="3" t="s">
        <v>1365</v>
      </c>
      <c r="B5" s="4"/>
      <c r="C5" s="4"/>
    </row>
    <row r="6" spans="1:3" ht="30">
      <c r="A6" s="2" t="s">
        <v>1366</v>
      </c>
      <c r="B6" s="4">
        <v>201</v>
      </c>
      <c r="C6" s="4">
        <v>229</v>
      </c>
    </row>
    <row r="7" spans="1:3">
      <c r="A7" s="2" t="s">
        <v>1367</v>
      </c>
      <c r="B7" s="7">
        <v>1930</v>
      </c>
      <c r="C7" s="7">
        <v>2320</v>
      </c>
    </row>
    <row r="8" spans="1:3">
      <c r="A8" s="2" t="s">
        <v>559</v>
      </c>
      <c r="B8" s="7">
        <v>2131</v>
      </c>
      <c r="C8" s="7">
        <v>2549</v>
      </c>
    </row>
    <row r="9" spans="1:3">
      <c r="A9" s="2" t="s">
        <v>155</v>
      </c>
      <c r="B9" s="7">
        <v>2608</v>
      </c>
      <c r="C9" s="7">
        <v>3051</v>
      </c>
    </row>
    <row r="10" spans="1:3">
      <c r="A10" s="2" t="s">
        <v>560</v>
      </c>
      <c r="B10" s="4">
        <v>-56</v>
      </c>
      <c r="C10" s="4">
        <v>-48</v>
      </c>
    </row>
    <row r="11" spans="1:3">
      <c r="A11" s="2" t="s">
        <v>563</v>
      </c>
      <c r="B11" s="8">
        <v>2552</v>
      </c>
      <c r="C11" s="8">
        <v>300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68</v>
      </c>
      <c r="B1" s="9" t="s">
        <v>2</v>
      </c>
      <c r="C1" s="9"/>
    </row>
    <row r="2" spans="1:3" ht="30">
      <c r="A2" s="1" t="s">
        <v>28</v>
      </c>
      <c r="B2" s="1" t="s">
        <v>3</v>
      </c>
      <c r="C2" s="1" t="s">
        <v>29</v>
      </c>
    </row>
    <row r="3" spans="1:3" ht="60">
      <c r="A3" s="3" t="s">
        <v>1369</v>
      </c>
      <c r="B3" s="4"/>
      <c r="C3" s="4"/>
    </row>
    <row r="4" spans="1:3">
      <c r="A4" s="2" t="s">
        <v>542</v>
      </c>
      <c r="B4" s="8">
        <v>2244</v>
      </c>
      <c r="C4" s="8">
        <v>2627</v>
      </c>
    </row>
    <row r="5" spans="1:3">
      <c r="A5" s="2" t="s">
        <v>567</v>
      </c>
      <c r="B5" s="4">
        <v>-665</v>
      </c>
      <c r="C5" s="4">
        <v>-383</v>
      </c>
    </row>
    <row r="6" spans="1:3">
      <c r="A6" s="2" t="s">
        <v>549</v>
      </c>
      <c r="B6" s="7">
        <v>1579</v>
      </c>
      <c r="C6" s="7">
        <v>2244</v>
      </c>
    </row>
    <row r="7" spans="1:3" ht="30">
      <c r="A7" s="2" t="s">
        <v>571</v>
      </c>
      <c r="B7" s="7">
        <v>7913</v>
      </c>
      <c r="C7" s="7">
        <v>8128</v>
      </c>
    </row>
    <row r="8" spans="1:3">
      <c r="A8" s="2" t="s">
        <v>572</v>
      </c>
      <c r="B8" s="8">
        <v>4482</v>
      </c>
      <c r="C8" s="8">
        <v>4638</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70</v>
      </c>
      <c r="B1" s="1" t="s">
        <v>3</v>
      </c>
      <c r="C1" s="9" t="s">
        <v>29</v>
      </c>
    </row>
    <row r="2" spans="1:3">
      <c r="A2" s="1" t="s">
        <v>1352</v>
      </c>
      <c r="B2" s="1" t="s">
        <v>1185</v>
      </c>
      <c r="C2" s="9"/>
    </row>
    <row r="3" spans="1:3">
      <c r="A3" s="3" t="s">
        <v>1361</v>
      </c>
      <c r="B3" s="4"/>
      <c r="C3" s="4"/>
    </row>
    <row r="4" spans="1:3" ht="30">
      <c r="A4" s="2" t="s">
        <v>1371</v>
      </c>
      <c r="B4" s="4">
        <v>6</v>
      </c>
      <c r="C4" s="4"/>
    </row>
    <row r="5" spans="1:3" ht="30">
      <c r="A5" s="2" t="s">
        <v>1372</v>
      </c>
      <c r="B5" s="251">
        <v>0.7</v>
      </c>
      <c r="C5" s="4"/>
    </row>
    <row r="6" spans="1:3" ht="30">
      <c r="A6" s="2" t="s">
        <v>1373</v>
      </c>
      <c r="B6" s="251">
        <v>0.3</v>
      </c>
      <c r="C6" s="4"/>
    </row>
    <row r="7" spans="1:3" ht="30">
      <c r="A7" s="2" t="s">
        <v>1374</v>
      </c>
      <c r="B7" s="8">
        <v>65</v>
      </c>
      <c r="C7" s="6">
        <v>76.900000000000006</v>
      </c>
    </row>
    <row r="8" spans="1:3" ht="45">
      <c r="A8" s="2" t="s">
        <v>1375</v>
      </c>
      <c r="B8" s="6">
        <v>18.899999999999999</v>
      </c>
      <c r="C8" s="6">
        <v>24.6</v>
      </c>
    </row>
  </sheetData>
  <mergeCells count="1">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9" t="s">
        <v>1376</v>
      </c>
      <c r="B1" s="9" t="s">
        <v>2</v>
      </c>
      <c r="C1" s="9"/>
      <c r="D1" s="9"/>
    </row>
    <row r="2" spans="1:4">
      <c r="A2" s="9"/>
      <c r="B2" s="1" t="s">
        <v>3</v>
      </c>
      <c r="C2" s="1" t="s">
        <v>29</v>
      </c>
      <c r="D2" s="1" t="s">
        <v>91</v>
      </c>
    </row>
    <row r="3" spans="1:4" ht="30">
      <c r="A3" s="3" t="s">
        <v>1148</v>
      </c>
      <c r="B3" s="4"/>
      <c r="C3" s="4"/>
      <c r="D3" s="4"/>
    </row>
    <row r="4" spans="1:4">
      <c r="A4" s="2" t="s">
        <v>579</v>
      </c>
      <c r="B4" s="8">
        <v>62689000</v>
      </c>
      <c r="C4" s="8">
        <v>52629000</v>
      </c>
      <c r="D4" s="4"/>
    </row>
    <row r="5" spans="1:4" ht="30">
      <c r="A5" s="2" t="s">
        <v>580</v>
      </c>
      <c r="B5" s="7">
        <v>24919000</v>
      </c>
      <c r="C5" s="7">
        <v>24947000</v>
      </c>
      <c r="D5" s="4"/>
    </row>
    <row r="6" spans="1:4">
      <c r="A6" s="2" t="s">
        <v>42</v>
      </c>
      <c r="B6" s="7">
        <v>37770000</v>
      </c>
      <c r="C6" s="7">
        <v>27682000</v>
      </c>
      <c r="D6" s="4"/>
    </row>
    <row r="7" spans="1:4">
      <c r="A7" s="2" t="s">
        <v>1377</v>
      </c>
      <c r="B7" s="7">
        <v>2200000</v>
      </c>
      <c r="C7" s="7">
        <v>2400000</v>
      </c>
      <c r="D7" s="7">
        <v>2300000</v>
      </c>
    </row>
    <row r="8" spans="1:4">
      <c r="A8" s="2" t="s">
        <v>577</v>
      </c>
      <c r="B8" s="4"/>
      <c r="C8" s="4"/>
      <c r="D8" s="4"/>
    </row>
    <row r="9" spans="1:4" ht="30">
      <c r="A9" s="3" t="s">
        <v>1148</v>
      </c>
      <c r="B9" s="4"/>
      <c r="C9" s="4"/>
      <c r="D9" s="4"/>
    </row>
    <row r="10" spans="1:4">
      <c r="A10" s="2" t="s">
        <v>579</v>
      </c>
      <c r="B10" s="7">
        <v>4836000</v>
      </c>
      <c r="C10" s="7">
        <v>4836000</v>
      </c>
      <c r="D10" s="4"/>
    </row>
    <row r="11" spans="1:4">
      <c r="A11" s="2" t="s">
        <v>280</v>
      </c>
      <c r="B11" s="4"/>
      <c r="C11" s="4"/>
      <c r="D11" s="4"/>
    </row>
    <row r="12" spans="1:4" ht="30">
      <c r="A12" s="3" t="s">
        <v>1148</v>
      </c>
      <c r="B12" s="4"/>
      <c r="C12" s="4"/>
      <c r="D12" s="4"/>
    </row>
    <row r="13" spans="1:4">
      <c r="A13" s="2" t="s">
        <v>579</v>
      </c>
      <c r="B13" s="7">
        <v>29942000</v>
      </c>
      <c r="C13" s="7">
        <v>30278000</v>
      </c>
      <c r="D13" s="4"/>
    </row>
    <row r="14" spans="1:4">
      <c r="A14" s="2" t="s">
        <v>283</v>
      </c>
      <c r="B14" s="4"/>
      <c r="C14" s="4"/>
      <c r="D14" s="4"/>
    </row>
    <row r="15" spans="1:4" ht="30">
      <c r="A15" s="3" t="s">
        <v>1148</v>
      </c>
      <c r="B15" s="4"/>
      <c r="C15" s="4"/>
      <c r="D15" s="4"/>
    </row>
    <row r="16" spans="1:4">
      <c r="A16" s="2" t="s">
        <v>579</v>
      </c>
      <c r="B16" s="7">
        <v>13206000</v>
      </c>
      <c r="C16" s="7">
        <v>13741000</v>
      </c>
      <c r="D16" s="4"/>
    </row>
    <row r="17" spans="1:4">
      <c r="A17" s="2" t="s">
        <v>1378</v>
      </c>
      <c r="B17" s="4"/>
      <c r="C17" s="4"/>
      <c r="D17" s="4"/>
    </row>
    <row r="18" spans="1:4" ht="30">
      <c r="A18" s="3" t="s">
        <v>1148</v>
      </c>
      <c r="B18" s="4"/>
      <c r="C18" s="4"/>
      <c r="D18" s="4"/>
    </row>
    <row r="19" spans="1:4">
      <c r="A19" s="2" t="s">
        <v>579</v>
      </c>
      <c r="B19" s="8">
        <v>14705000</v>
      </c>
      <c r="C19" s="8">
        <v>3774000</v>
      </c>
      <c r="D19"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9" t="s">
        <v>172</v>
      </c>
      <c r="B1" s="9" t="s">
        <v>2</v>
      </c>
      <c r="C1" s="9"/>
      <c r="D1" s="9"/>
    </row>
    <row r="2" spans="1:4">
      <c r="A2" s="9"/>
      <c r="B2" s="1" t="s">
        <v>3</v>
      </c>
      <c r="C2" s="1" t="s">
        <v>29</v>
      </c>
      <c r="D2" s="1" t="s">
        <v>91</v>
      </c>
    </row>
    <row r="3" spans="1:4" ht="30">
      <c r="A3" s="3" t="s">
        <v>173</v>
      </c>
      <c r="B3" s="4"/>
      <c r="C3" s="4"/>
      <c r="D3" s="4"/>
    </row>
    <row r="4" spans="1:4" ht="30">
      <c r="A4" s="2" t="s">
        <v>174</v>
      </c>
      <c r="B4" s="6">
        <v>0.57999999999999996</v>
      </c>
      <c r="C4" s="6">
        <v>0.5</v>
      </c>
      <c r="D4" s="6">
        <v>0.36</v>
      </c>
    </row>
    <row r="5" spans="1:4">
      <c r="A5" s="2" t="s">
        <v>175</v>
      </c>
      <c r="B5" s="7">
        <v>15419</v>
      </c>
      <c r="C5" s="7">
        <v>56314</v>
      </c>
      <c r="D5" s="7">
        <v>55986</v>
      </c>
    </row>
    <row r="6" spans="1:4" ht="30">
      <c r="A6" s="2" t="s">
        <v>176</v>
      </c>
      <c r="B6" s="7">
        <v>27491</v>
      </c>
      <c r="C6" s="7">
        <v>19585</v>
      </c>
      <c r="D6" s="7">
        <v>15810</v>
      </c>
    </row>
    <row r="7" spans="1:4">
      <c r="A7" s="2" t="s">
        <v>177</v>
      </c>
      <c r="B7" s="7">
        <v>165766</v>
      </c>
      <c r="C7" s="7">
        <v>40713</v>
      </c>
      <c r="D7" s="7">
        <v>1045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379</v>
      </c>
      <c r="B1" s="9" t="s">
        <v>2</v>
      </c>
      <c r="C1" s="9"/>
      <c r="D1" s="9"/>
    </row>
    <row r="2" spans="1:4" ht="30">
      <c r="A2" s="1" t="s">
        <v>28</v>
      </c>
      <c r="B2" s="1" t="s">
        <v>3</v>
      </c>
      <c r="C2" s="1" t="s">
        <v>29</v>
      </c>
      <c r="D2" s="1" t="s">
        <v>91</v>
      </c>
    </row>
    <row r="3" spans="1:4" ht="30">
      <c r="A3" s="3" t="s">
        <v>1380</v>
      </c>
      <c r="B3" s="4"/>
      <c r="C3" s="4"/>
      <c r="D3" s="4"/>
    </row>
    <row r="4" spans="1:4">
      <c r="A4" s="2" t="s">
        <v>1381</v>
      </c>
      <c r="B4" s="8">
        <v>14123</v>
      </c>
      <c r="C4" s="8">
        <v>14123</v>
      </c>
      <c r="D4" s="4"/>
    </row>
    <row r="5" spans="1:4">
      <c r="A5" s="2" t="s">
        <v>1382</v>
      </c>
      <c r="B5" s="7">
        <v>5864</v>
      </c>
      <c r="C5" s="7">
        <v>5317</v>
      </c>
      <c r="D5" s="4"/>
    </row>
    <row r="6" spans="1:4">
      <c r="A6" s="2" t="s">
        <v>1383</v>
      </c>
      <c r="B6" s="7">
        <v>8259</v>
      </c>
      <c r="C6" s="7">
        <v>8806</v>
      </c>
      <c r="D6" s="4"/>
    </row>
    <row r="7" spans="1:4" ht="30">
      <c r="A7" s="2" t="s">
        <v>1384</v>
      </c>
      <c r="B7" s="4">
        <v>0</v>
      </c>
      <c r="C7" s="4">
        <v>0</v>
      </c>
      <c r="D7" s="4">
        <v>0</v>
      </c>
    </row>
    <row r="8" spans="1:4">
      <c r="A8" s="2" t="s">
        <v>600</v>
      </c>
      <c r="B8" s="4"/>
      <c r="C8" s="4"/>
      <c r="D8" s="4"/>
    </row>
    <row r="9" spans="1:4" ht="30">
      <c r="A9" s="3" t="s">
        <v>1380</v>
      </c>
      <c r="B9" s="4"/>
      <c r="C9" s="4"/>
      <c r="D9" s="4"/>
    </row>
    <row r="10" spans="1:4" ht="30">
      <c r="A10" s="2" t="s">
        <v>1385</v>
      </c>
      <c r="B10" s="4" t="s">
        <v>1386</v>
      </c>
      <c r="C10" s="4" t="s">
        <v>1387</v>
      </c>
      <c r="D10" s="4"/>
    </row>
    <row r="11" spans="1:4">
      <c r="A11" s="2" t="s">
        <v>1381</v>
      </c>
      <c r="B11" s="7">
        <v>1320</v>
      </c>
      <c r="C11" s="7">
        <v>1320</v>
      </c>
      <c r="D11" s="4"/>
    </row>
    <row r="12" spans="1:4">
      <c r="A12" s="2" t="s">
        <v>1382</v>
      </c>
      <c r="B12" s="4">
        <v>956</v>
      </c>
      <c r="C12" s="4">
        <v>850</v>
      </c>
      <c r="D12" s="4"/>
    </row>
    <row r="13" spans="1:4">
      <c r="A13" s="2" t="s">
        <v>1383</v>
      </c>
      <c r="B13" s="4">
        <v>364</v>
      </c>
      <c r="C13" s="4">
        <v>470</v>
      </c>
      <c r="D13" s="4"/>
    </row>
    <row r="14" spans="1:4">
      <c r="A14" s="2" t="s">
        <v>601</v>
      </c>
      <c r="B14" s="4"/>
      <c r="C14" s="4"/>
      <c r="D14" s="4"/>
    </row>
    <row r="15" spans="1:4" ht="30">
      <c r="A15" s="3" t="s">
        <v>1380</v>
      </c>
      <c r="B15" s="4"/>
      <c r="C15" s="4"/>
      <c r="D15" s="4"/>
    </row>
    <row r="16" spans="1:4" ht="30">
      <c r="A16" s="2" t="s">
        <v>1385</v>
      </c>
      <c r="B16" s="4" t="s">
        <v>1388</v>
      </c>
      <c r="C16" s="4" t="s">
        <v>1389</v>
      </c>
      <c r="D16" s="4"/>
    </row>
    <row r="17" spans="1:4">
      <c r="A17" s="2" t="s">
        <v>1381</v>
      </c>
      <c r="B17" s="7">
        <v>5433</v>
      </c>
      <c r="C17" s="7">
        <v>5433</v>
      </c>
      <c r="D17" s="4"/>
    </row>
    <row r="18" spans="1:4">
      <c r="A18" s="2" t="s">
        <v>1382</v>
      </c>
      <c r="B18" s="7">
        <v>4742</v>
      </c>
      <c r="C18" s="7">
        <v>4322</v>
      </c>
      <c r="D18" s="4"/>
    </row>
    <row r="19" spans="1:4">
      <c r="A19" s="2" t="s">
        <v>1383</v>
      </c>
      <c r="B19" s="4">
        <v>691</v>
      </c>
      <c r="C19" s="7">
        <v>1111</v>
      </c>
      <c r="D19" s="4"/>
    </row>
    <row r="20" spans="1:4">
      <c r="A20" s="2" t="s">
        <v>603</v>
      </c>
      <c r="B20" s="4"/>
      <c r="C20" s="4"/>
      <c r="D20" s="4"/>
    </row>
    <row r="21" spans="1:4" ht="30">
      <c r="A21" s="3" t="s">
        <v>1380</v>
      </c>
      <c r="B21" s="4"/>
      <c r="C21" s="4"/>
      <c r="D21" s="4"/>
    </row>
    <row r="22" spans="1:4" ht="30">
      <c r="A22" s="2" t="s">
        <v>1385</v>
      </c>
      <c r="B22" s="4" t="s">
        <v>1390</v>
      </c>
      <c r="C22" s="4" t="s">
        <v>1152</v>
      </c>
      <c r="D22" s="4"/>
    </row>
    <row r="23" spans="1:4">
      <c r="A23" s="2" t="s">
        <v>1381</v>
      </c>
      <c r="B23" s="4">
        <v>330</v>
      </c>
      <c r="C23" s="4">
        <v>330</v>
      </c>
      <c r="D23" s="4"/>
    </row>
    <row r="24" spans="1:4">
      <c r="A24" s="2" t="s">
        <v>1382</v>
      </c>
      <c r="B24" s="4">
        <v>166</v>
      </c>
      <c r="C24" s="4">
        <v>145</v>
      </c>
      <c r="D24" s="4"/>
    </row>
    <row r="25" spans="1:4">
      <c r="A25" s="2" t="s">
        <v>1383</v>
      </c>
      <c r="B25" s="4">
        <v>164</v>
      </c>
      <c r="C25" s="4">
        <v>185</v>
      </c>
      <c r="D25" s="4"/>
    </row>
    <row r="26" spans="1:4">
      <c r="A26" s="2" t="s">
        <v>1391</v>
      </c>
      <c r="B26" s="4"/>
      <c r="C26" s="4"/>
      <c r="D26" s="4"/>
    </row>
    <row r="27" spans="1:4" ht="30">
      <c r="A27" s="3" t="s">
        <v>1380</v>
      </c>
      <c r="B27" s="4"/>
      <c r="C27" s="4"/>
      <c r="D27" s="4"/>
    </row>
    <row r="28" spans="1:4">
      <c r="A28" s="2" t="s">
        <v>1381</v>
      </c>
      <c r="B28" s="7">
        <v>7040</v>
      </c>
      <c r="C28" s="7">
        <v>7040</v>
      </c>
      <c r="D28" s="4"/>
    </row>
    <row r="29" spans="1:4">
      <c r="A29" s="2" t="s">
        <v>1383</v>
      </c>
      <c r="B29" s="8">
        <v>7040</v>
      </c>
      <c r="C29" s="8">
        <v>7040</v>
      </c>
      <c r="D29"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45">
      <c r="A1" s="1" t="s">
        <v>1392</v>
      </c>
      <c r="B1" s="9" t="s">
        <v>3</v>
      </c>
    </row>
    <row r="2" spans="1:2" ht="30">
      <c r="A2" s="1" t="s">
        <v>28</v>
      </c>
      <c r="B2" s="9"/>
    </row>
    <row r="3" spans="1:2" ht="30">
      <c r="A3" s="3" t="s">
        <v>1393</v>
      </c>
      <c r="B3" s="4"/>
    </row>
    <row r="4" spans="1:2" ht="30">
      <c r="A4" s="2" t="s">
        <v>1394</v>
      </c>
      <c r="B4" s="8">
        <v>431</v>
      </c>
    </row>
    <row r="5" spans="1:2">
      <c r="A5" s="2" t="s">
        <v>1395</v>
      </c>
      <c r="B5" s="4">
        <v>314</v>
      </c>
    </row>
    <row r="6" spans="1:2">
      <c r="A6" s="2" t="s">
        <v>1396</v>
      </c>
      <c r="B6" s="4">
        <v>197</v>
      </c>
    </row>
    <row r="7" spans="1:2">
      <c r="A7" s="2" t="s">
        <v>1397</v>
      </c>
      <c r="B7" s="4">
        <v>81</v>
      </c>
    </row>
    <row r="8" spans="1:2">
      <c r="A8" s="2" t="s">
        <v>1398</v>
      </c>
      <c r="B8" s="4">
        <v>38</v>
      </c>
    </row>
    <row r="9" spans="1:2">
      <c r="A9" s="2" t="s">
        <v>1399</v>
      </c>
      <c r="B9" s="4">
        <v>158</v>
      </c>
    </row>
    <row r="10" spans="1:2">
      <c r="A10" s="2" t="s">
        <v>155</v>
      </c>
      <c r="B10" s="7">
        <v>1219</v>
      </c>
    </row>
    <row r="11" spans="1:2">
      <c r="A11" s="2" t="s">
        <v>600</v>
      </c>
      <c r="B11" s="4"/>
    </row>
    <row r="12" spans="1:2" ht="30">
      <c r="A12" s="3" t="s">
        <v>1393</v>
      </c>
      <c r="B12" s="4"/>
    </row>
    <row r="13" spans="1:2" ht="30">
      <c r="A13" s="2" t="s">
        <v>1394</v>
      </c>
      <c r="B13" s="4">
        <v>89</v>
      </c>
    </row>
    <row r="14" spans="1:2">
      <c r="A14" s="2" t="s">
        <v>1395</v>
      </c>
      <c r="B14" s="4">
        <v>72</v>
      </c>
    </row>
    <row r="15" spans="1:2">
      <c r="A15" s="2" t="s">
        <v>1396</v>
      </c>
      <c r="B15" s="4">
        <v>55</v>
      </c>
    </row>
    <row r="16" spans="1:2">
      <c r="A16" s="2" t="s">
        <v>1397</v>
      </c>
      <c r="B16" s="4">
        <v>38</v>
      </c>
    </row>
    <row r="17" spans="1:2">
      <c r="A17" s="2" t="s">
        <v>1398</v>
      </c>
      <c r="B17" s="4">
        <v>21</v>
      </c>
    </row>
    <row r="18" spans="1:2">
      <c r="A18" s="2" t="s">
        <v>1399</v>
      </c>
      <c r="B18" s="4">
        <v>89</v>
      </c>
    </row>
    <row r="19" spans="1:2">
      <c r="A19" s="2" t="s">
        <v>155</v>
      </c>
      <c r="B19" s="4">
        <v>364</v>
      </c>
    </row>
    <row r="20" spans="1:2">
      <c r="A20" s="2" t="s">
        <v>601</v>
      </c>
      <c r="B20" s="4"/>
    </row>
    <row r="21" spans="1:2" ht="30">
      <c r="A21" s="3" t="s">
        <v>1393</v>
      </c>
      <c r="B21" s="4"/>
    </row>
    <row r="22" spans="1:2" ht="30">
      <c r="A22" s="2" t="s">
        <v>1394</v>
      </c>
      <c r="B22" s="4">
        <v>321</v>
      </c>
    </row>
    <row r="23" spans="1:2">
      <c r="A23" s="2" t="s">
        <v>1395</v>
      </c>
      <c r="B23" s="4">
        <v>222</v>
      </c>
    </row>
    <row r="24" spans="1:2">
      <c r="A24" s="2" t="s">
        <v>1396</v>
      </c>
      <c r="B24" s="4">
        <v>123</v>
      </c>
    </row>
    <row r="25" spans="1:2">
      <c r="A25" s="2" t="s">
        <v>1397</v>
      </c>
      <c r="B25" s="4">
        <v>25</v>
      </c>
    </row>
    <row r="26" spans="1:2">
      <c r="A26" s="2" t="s">
        <v>1398</v>
      </c>
      <c r="B26" s="4">
        <v>0</v>
      </c>
    </row>
    <row r="27" spans="1:2">
      <c r="A27" s="2" t="s">
        <v>1399</v>
      </c>
      <c r="B27" s="4">
        <v>0</v>
      </c>
    </row>
    <row r="28" spans="1:2">
      <c r="A28" s="2" t="s">
        <v>155</v>
      </c>
      <c r="B28" s="4">
        <v>691</v>
      </c>
    </row>
    <row r="29" spans="1:2">
      <c r="A29" s="2" t="s">
        <v>603</v>
      </c>
      <c r="B29" s="4"/>
    </row>
    <row r="30" spans="1:2" ht="30">
      <c r="A30" s="3" t="s">
        <v>1393</v>
      </c>
      <c r="B30" s="4"/>
    </row>
    <row r="31" spans="1:2" ht="30">
      <c r="A31" s="2" t="s">
        <v>1394</v>
      </c>
      <c r="B31" s="4">
        <v>21</v>
      </c>
    </row>
    <row r="32" spans="1:2">
      <c r="A32" s="2" t="s">
        <v>1395</v>
      </c>
      <c r="B32" s="4">
        <v>20</v>
      </c>
    </row>
    <row r="33" spans="1:2">
      <c r="A33" s="2" t="s">
        <v>1396</v>
      </c>
      <c r="B33" s="4">
        <v>19</v>
      </c>
    </row>
    <row r="34" spans="1:2">
      <c r="A34" s="2" t="s">
        <v>1397</v>
      </c>
      <c r="B34" s="4">
        <v>18</v>
      </c>
    </row>
    <row r="35" spans="1:2">
      <c r="A35" s="2" t="s">
        <v>1398</v>
      </c>
      <c r="B35" s="4">
        <v>17</v>
      </c>
    </row>
    <row r="36" spans="1:2">
      <c r="A36" s="2" t="s">
        <v>1399</v>
      </c>
      <c r="B36" s="4">
        <v>69</v>
      </c>
    </row>
    <row r="37" spans="1:2">
      <c r="A37" s="2" t="s">
        <v>155</v>
      </c>
      <c r="B37" s="8">
        <v>164</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400</v>
      </c>
      <c r="B1" s="9" t="s">
        <v>3</v>
      </c>
      <c r="C1" s="9" t="s">
        <v>29</v>
      </c>
    </row>
    <row r="2" spans="1:3" ht="30">
      <c r="A2" s="1" t="s">
        <v>28</v>
      </c>
      <c r="B2" s="9"/>
      <c r="C2" s="9"/>
    </row>
    <row r="3" spans="1:3">
      <c r="A3" s="3" t="s">
        <v>616</v>
      </c>
      <c r="B3" s="4"/>
      <c r="C3" s="4"/>
    </row>
    <row r="4" spans="1:3">
      <c r="A4" s="2" t="s">
        <v>619</v>
      </c>
      <c r="B4" s="8">
        <v>8582</v>
      </c>
      <c r="C4" s="8">
        <v>9226</v>
      </c>
    </row>
    <row r="5" spans="1:3">
      <c r="A5" s="2" t="s">
        <v>620</v>
      </c>
      <c r="B5" s="7">
        <v>1350</v>
      </c>
      <c r="C5" s="7">
        <v>1030</v>
      </c>
    </row>
    <row r="6" spans="1:3">
      <c r="A6" s="2" t="s">
        <v>621</v>
      </c>
      <c r="B6" s="7">
        <v>2308</v>
      </c>
      <c r="C6" s="7">
        <v>2298</v>
      </c>
    </row>
    <row r="7" spans="1:3" ht="30">
      <c r="A7" s="2" t="s">
        <v>622</v>
      </c>
      <c r="B7" s="7">
        <v>1835</v>
      </c>
      <c r="C7" s="7">
        <v>2006</v>
      </c>
    </row>
    <row r="8" spans="1:3">
      <c r="A8" s="2" t="s">
        <v>1401</v>
      </c>
      <c r="B8" s="8">
        <v>14075</v>
      </c>
      <c r="C8" s="8">
        <v>1456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02</v>
      </c>
      <c r="B1" s="9" t="s">
        <v>3</v>
      </c>
      <c r="C1" s="9" t="s">
        <v>29</v>
      </c>
    </row>
    <row r="2" spans="1:3">
      <c r="A2" s="1" t="s">
        <v>1352</v>
      </c>
      <c r="B2" s="9"/>
      <c r="C2" s="9"/>
    </row>
    <row r="3" spans="1:3" ht="30">
      <c r="A3" s="3" t="s">
        <v>1403</v>
      </c>
      <c r="B3" s="4"/>
      <c r="C3" s="4"/>
    </row>
    <row r="4" spans="1:3">
      <c r="A4" s="2" t="s">
        <v>1404</v>
      </c>
      <c r="B4" s="8">
        <v>370</v>
      </c>
      <c r="C4" s="6">
        <v>362.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405</v>
      </c>
      <c r="B1" s="9" t="s">
        <v>3</v>
      </c>
    </row>
    <row r="2" spans="1:2" ht="30">
      <c r="A2" s="1" t="s">
        <v>28</v>
      </c>
      <c r="B2" s="9"/>
    </row>
    <row r="3" spans="1:2" ht="30">
      <c r="A3" s="3" t="s">
        <v>1406</v>
      </c>
      <c r="B3" s="4"/>
    </row>
    <row r="4" spans="1:2">
      <c r="A4" s="2">
        <v>2014</v>
      </c>
      <c r="B4" s="8">
        <v>267510</v>
      </c>
    </row>
    <row r="5" spans="1:2">
      <c r="A5" s="2">
        <v>2015</v>
      </c>
      <c r="B5" s="7">
        <v>127149</v>
      </c>
    </row>
    <row r="6" spans="1:2">
      <c r="A6" s="2">
        <v>2016</v>
      </c>
      <c r="B6" s="7">
        <v>60174</v>
      </c>
    </row>
    <row r="7" spans="1:2">
      <c r="A7" s="2">
        <v>2017</v>
      </c>
      <c r="B7" s="7">
        <v>9004</v>
      </c>
    </row>
    <row r="8" spans="1:2">
      <c r="A8" s="2">
        <v>2018</v>
      </c>
      <c r="B8" s="7">
        <v>9177</v>
      </c>
    </row>
    <row r="9" spans="1:2">
      <c r="A9" s="2" t="s">
        <v>629</v>
      </c>
      <c r="B9" s="8">
        <v>473014</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407</v>
      </c>
      <c r="B1" s="9" t="s">
        <v>3</v>
      </c>
      <c r="C1" s="9" t="s">
        <v>29</v>
      </c>
    </row>
    <row r="2" spans="1:3">
      <c r="A2" s="1" t="s">
        <v>1352</v>
      </c>
      <c r="B2" s="9"/>
      <c r="C2" s="9"/>
    </row>
    <row r="3" spans="1:3">
      <c r="A3" s="3" t="s">
        <v>630</v>
      </c>
      <c r="B3" s="4"/>
      <c r="C3" s="4"/>
    </row>
    <row r="4" spans="1:3">
      <c r="A4" s="2" t="s">
        <v>1408</v>
      </c>
      <c r="B4" s="6">
        <v>150.19999999999999</v>
      </c>
      <c r="C4" s="4"/>
    </row>
    <row r="5" spans="1:3">
      <c r="A5" s="2" t="s">
        <v>1409</v>
      </c>
      <c r="B5" s="6">
        <v>6.1</v>
      </c>
      <c r="C5" s="6">
        <v>12.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410</v>
      </c>
      <c r="B1" s="9" t="s">
        <v>3</v>
      </c>
      <c r="C1" s="9" t="s">
        <v>29</v>
      </c>
    </row>
    <row r="2" spans="1:3">
      <c r="A2" s="1" t="s">
        <v>1352</v>
      </c>
      <c r="B2" s="9"/>
      <c r="C2" s="9"/>
    </row>
    <row r="3" spans="1:3">
      <c r="A3" s="3" t="s">
        <v>1411</v>
      </c>
      <c r="B3" s="4"/>
      <c r="C3" s="4"/>
    </row>
    <row r="4" spans="1:3" ht="30">
      <c r="A4" s="2" t="s">
        <v>1222</v>
      </c>
      <c r="B4" s="6">
        <v>200.7</v>
      </c>
      <c r="C4" s="6">
        <v>202.8</v>
      </c>
    </row>
    <row r="5" spans="1:3" ht="30">
      <c r="A5" s="2" t="s">
        <v>1412</v>
      </c>
      <c r="B5" s="4"/>
      <c r="C5" s="4"/>
    </row>
    <row r="6" spans="1:3">
      <c r="A6" s="3" t="s">
        <v>1411</v>
      </c>
      <c r="B6" s="4"/>
      <c r="C6" s="4"/>
    </row>
    <row r="7" spans="1:3">
      <c r="A7" s="2" t="s">
        <v>1413</v>
      </c>
      <c r="B7" s="4">
        <v>0</v>
      </c>
      <c r="C7" s="4">
        <v>0</v>
      </c>
    </row>
    <row r="8" spans="1:3" ht="30">
      <c r="A8" s="2" t="s">
        <v>1414</v>
      </c>
      <c r="B8" s="4">
        <v>11.8</v>
      </c>
      <c r="C8" s="4">
        <v>11.4</v>
      </c>
    </row>
    <row r="9" spans="1:3" ht="30">
      <c r="A9" s="2" t="s">
        <v>1222</v>
      </c>
      <c r="B9" s="4">
        <v>13.1</v>
      </c>
      <c r="C9" s="4"/>
    </row>
    <row r="10" spans="1:3">
      <c r="A10" s="2" t="s">
        <v>1415</v>
      </c>
      <c r="B10" s="4"/>
      <c r="C10" s="4"/>
    </row>
    <row r="11" spans="1:3">
      <c r="A11" s="3" t="s">
        <v>1411</v>
      </c>
      <c r="B11" s="4"/>
      <c r="C11" s="4"/>
    </row>
    <row r="12" spans="1:3">
      <c r="A12" s="2" t="s">
        <v>1413</v>
      </c>
      <c r="B12" s="4">
        <v>17.399999999999999</v>
      </c>
      <c r="C12" s="4">
        <v>5.5</v>
      </c>
    </row>
    <row r="13" spans="1:3" ht="30">
      <c r="A13" s="2" t="s">
        <v>1416</v>
      </c>
      <c r="B13" s="4"/>
      <c r="C13" s="4"/>
    </row>
    <row r="14" spans="1:3">
      <c r="A14" s="3" t="s">
        <v>1411</v>
      </c>
      <c r="B14" s="4"/>
      <c r="C14" s="4"/>
    </row>
    <row r="15" spans="1:3">
      <c r="A15" s="2" t="s">
        <v>1413</v>
      </c>
      <c r="B15" s="6">
        <v>60.8</v>
      </c>
      <c r="C15" s="6">
        <v>61.2</v>
      </c>
    </row>
    <row r="16" spans="1:3" ht="30">
      <c r="A16" s="2" t="s">
        <v>1417</v>
      </c>
      <c r="B16" s="251">
        <v>2.0999999999999999E-3</v>
      </c>
      <c r="C16" s="251">
        <v>2.0999999999999999E-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418</v>
      </c>
      <c r="B1" s="9" t="s">
        <v>3</v>
      </c>
      <c r="C1" s="9" t="s">
        <v>29</v>
      </c>
    </row>
    <row r="2" spans="1:3" ht="30">
      <c r="A2" s="1" t="s">
        <v>28</v>
      </c>
      <c r="B2" s="9"/>
      <c r="C2" s="9"/>
    </row>
    <row r="3" spans="1:3" ht="30">
      <c r="A3" s="3" t="s">
        <v>1419</v>
      </c>
      <c r="B3" s="4"/>
      <c r="C3" s="4"/>
    </row>
    <row r="4" spans="1:3">
      <c r="A4" s="2" t="s">
        <v>1420</v>
      </c>
      <c r="B4" s="8">
        <v>20000</v>
      </c>
      <c r="C4" s="8">
        <v>39900</v>
      </c>
    </row>
    <row r="5" spans="1:3">
      <c r="A5" s="2" t="s">
        <v>1421</v>
      </c>
      <c r="B5" s="7">
        <v>17000</v>
      </c>
      <c r="C5" s="7">
        <v>20000</v>
      </c>
    </row>
    <row r="6" spans="1:3">
      <c r="A6" s="2" t="s">
        <v>1422</v>
      </c>
      <c r="B6" s="7">
        <v>10000</v>
      </c>
      <c r="C6" s="7">
        <v>17000</v>
      </c>
    </row>
    <row r="7" spans="1:3">
      <c r="A7" s="2" t="s">
        <v>1423</v>
      </c>
      <c r="B7" s="7">
        <v>17000</v>
      </c>
      <c r="C7" s="7">
        <v>10000</v>
      </c>
    </row>
    <row r="8" spans="1:3">
      <c r="A8" s="2" t="s">
        <v>1424</v>
      </c>
      <c r="B8" s="7">
        <v>17000</v>
      </c>
      <c r="C8" s="7">
        <v>5000</v>
      </c>
    </row>
    <row r="9" spans="1:3">
      <c r="A9" s="2" t="s">
        <v>1425</v>
      </c>
      <c r="B9" s="7">
        <v>12000</v>
      </c>
      <c r="C9" s="7">
        <v>15000</v>
      </c>
    </row>
    <row r="10" spans="1:3" ht="30">
      <c r="A10" s="2" t="s">
        <v>1426</v>
      </c>
      <c r="B10" s="8">
        <v>93000</v>
      </c>
      <c r="C10" s="8">
        <v>106900</v>
      </c>
    </row>
    <row r="11" spans="1:3">
      <c r="A11" s="2" t="s">
        <v>278</v>
      </c>
      <c r="B11" s="4"/>
      <c r="C11" s="4"/>
    </row>
    <row r="12" spans="1:3" ht="30">
      <c r="A12" s="3" t="s">
        <v>1419</v>
      </c>
      <c r="B12" s="4"/>
      <c r="C12" s="4"/>
    </row>
    <row r="13" spans="1:3" ht="30">
      <c r="A13" s="2" t="s">
        <v>1427</v>
      </c>
      <c r="B13" s="251">
        <v>0.03</v>
      </c>
      <c r="C13" s="251">
        <v>3.4000000000000002E-2</v>
      </c>
    </row>
    <row r="14" spans="1:3" ht="30">
      <c r="A14" s="2" t="s">
        <v>1428</v>
      </c>
      <c r="B14" s="251">
        <v>2.46E-2</v>
      </c>
      <c r="C14" s="251">
        <v>0.03</v>
      </c>
    </row>
    <row r="15" spans="1:3" ht="30">
      <c r="A15" s="2" t="s">
        <v>1429</v>
      </c>
      <c r="B15" s="251">
        <v>2.7799999999999998E-2</v>
      </c>
      <c r="C15" s="251">
        <v>2.46E-2</v>
      </c>
    </row>
    <row r="16" spans="1:3" ht="30">
      <c r="A16" s="2" t="s">
        <v>1430</v>
      </c>
      <c r="B16" s="251">
        <v>1.83E-2</v>
      </c>
      <c r="C16" s="251">
        <v>2.7799999999999998E-2</v>
      </c>
    </row>
    <row r="17" spans="1:3" ht="30">
      <c r="A17" s="2" t="s">
        <v>1431</v>
      </c>
      <c r="B17" s="251">
        <v>1.8499999999999999E-2</v>
      </c>
      <c r="C17" s="251">
        <v>1.2999999999999999E-2</v>
      </c>
    </row>
    <row r="18" spans="1:3" ht="30">
      <c r="A18" s="2" t="s">
        <v>1432</v>
      </c>
      <c r="B18" s="251">
        <v>2.2499999999999999E-2</v>
      </c>
      <c r="C18" s="251">
        <v>1.7500000000000002E-2</v>
      </c>
    </row>
    <row r="19" spans="1:3">
      <c r="A19" s="2" t="s">
        <v>277</v>
      </c>
      <c r="B19" s="4"/>
      <c r="C19" s="4"/>
    </row>
    <row r="20" spans="1:3" ht="30">
      <c r="A20" s="3" t="s">
        <v>1419</v>
      </c>
      <c r="B20" s="4"/>
      <c r="C20" s="4"/>
    </row>
    <row r="21" spans="1:3" ht="30">
      <c r="A21" s="2" t="s">
        <v>1427</v>
      </c>
      <c r="B21" s="251">
        <v>2.06E-2</v>
      </c>
      <c r="C21" s="251">
        <v>1.2500000000000001E-2</v>
      </c>
    </row>
    <row r="22" spans="1:3" ht="30">
      <c r="A22" s="2" t="s">
        <v>1428</v>
      </c>
      <c r="B22" s="251">
        <v>1.1299999999999999E-2</v>
      </c>
      <c r="C22" s="251">
        <v>2.06E-2</v>
      </c>
    </row>
    <row r="23" spans="1:3" ht="30">
      <c r="A23" s="2" t="s">
        <v>1429</v>
      </c>
      <c r="B23" s="251">
        <v>1.09E-2</v>
      </c>
      <c r="C23" s="251">
        <v>1.1299999999999999E-2</v>
      </c>
    </row>
    <row r="24" spans="1:3" ht="30">
      <c r="A24" s="2" t="s">
        <v>1430</v>
      </c>
      <c r="B24" s="251">
        <v>1.2999999999999999E-2</v>
      </c>
      <c r="C24" s="251">
        <v>1.09E-2</v>
      </c>
    </row>
    <row r="25" spans="1:3" ht="30">
      <c r="A25" s="2" t="s">
        <v>1431</v>
      </c>
      <c r="B25" s="251">
        <v>1.4200000000000001E-2</v>
      </c>
      <c r="C25" s="251">
        <v>1.2999999999999999E-2</v>
      </c>
    </row>
    <row r="26" spans="1:3" ht="30">
      <c r="A26" s="2" t="s">
        <v>1432</v>
      </c>
      <c r="B26" s="251">
        <v>1.52E-2</v>
      </c>
      <c r="C26" s="251">
        <v>1.4200000000000001E-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8.28515625" bestFit="1" customWidth="1"/>
    <col min="3" max="4" width="12.28515625" bestFit="1" customWidth="1"/>
  </cols>
  <sheetData>
    <row r="1" spans="1:4" ht="30" customHeight="1">
      <c r="A1" s="9" t="s">
        <v>1433</v>
      </c>
      <c r="B1" s="9" t="s">
        <v>2</v>
      </c>
      <c r="C1" s="9"/>
      <c r="D1" s="9"/>
    </row>
    <row r="2" spans="1:4">
      <c r="A2" s="9"/>
      <c r="B2" s="1" t="s">
        <v>3</v>
      </c>
      <c r="C2" s="1" t="s">
        <v>29</v>
      </c>
      <c r="D2" s="1" t="s">
        <v>91</v>
      </c>
    </row>
    <row r="3" spans="1:4">
      <c r="A3" s="3" t="s">
        <v>1434</v>
      </c>
      <c r="B3" s="4"/>
      <c r="C3" s="4"/>
      <c r="D3" s="4"/>
    </row>
    <row r="4" spans="1:4" ht="30">
      <c r="A4" s="2" t="s">
        <v>1435</v>
      </c>
      <c r="B4" s="8">
        <v>281000</v>
      </c>
      <c r="C4" s="8">
        <v>296000</v>
      </c>
      <c r="D4" s="8">
        <v>656000</v>
      </c>
    </row>
    <row r="5" spans="1:4" ht="30">
      <c r="A5" s="2" t="s">
        <v>1436</v>
      </c>
      <c r="B5" s="4"/>
      <c r="C5" s="4"/>
      <c r="D5" s="4"/>
    </row>
    <row r="6" spans="1:4">
      <c r="A6" s="3" t="s">
        <v>1434</v>
      </c>
      <c r="B6" s="4"/>
      <c r="C6" s="4"/>
      <c r="D6" s="4"/>
    </row>
    <row r="7" spans="1:4" ht="60">
      <c r="A7" s="2" t="s">
        <v>1437</v>
      </c>
      <c r="B7" s="251">
        <v>0.35</v>
      </c>
      <c r="C7" s="4"/>
      <c r="D7" s="4"/>
    </row>
    <row r="8" spans="1:4" ht="45">
      <c r="A8" s="2" t="s">
        <v>1438</v>
      </c>
      <c r="B8" s="7">
        <v>263400000</v>
      </c>
      <c r="C8" s="4"/>
      <c r="D8" s="4"/>
    </row>
    <row r="9" spans="1:4">
      <c r="A9" s="2" t="s">
        <v>1439</v>
      </c>
      <c r="B9" s="4"/>
      <c r="C9" s="4"/>
      <c r="D9" s="4"/>
    </row>
    <row r="10" spans="1:4">
      <c r="A10" s="3" t="s">
        <v>1434</v>
      </c>
      <c r="B10" s="4"/>
      <c r="C10" s="4"/>
      <c r="D10" s="4"/>
    </row>
    <row r="11" spans="1:4">
      <c r="A11" s="2" t="s">
        <v>1440</v>
      </c>
      <c r="B11" s="7">
        <v>15500000</v>
      </c>
      <c r="C11" s="4"/>
      <c r="D11" s="4"/>
    </row>
    <row r="12" spans="1:4">
      <c r="A12" s="2" t="s">
        <v>1441</v>
      </c>
      <c r="B12" s="5">
        <v>50389</v>
      </c>
      <c r="C12" s="4"/>
      <c r="D12" s="4"/>
    </row>
    <row r="13" spans="1:4">
      <c r="A13" s="2" t="s">
        <v>1442</v>
      </c>
      <c r="B13" s="5">
        <v>41258</v>
      </c>
      <c r="C13" s="4"/>
      <c r="D13" s="4"/>
    </row>
    <row r="14" spans="1:4" ht="30">
      <c r="A14" s="2" t="s">
        <v>1443</v>
      </c>
      <c r="B14" s="4" t="s">
        <v>1444</v>
      </c>
      <c r="C14" s="4"/>
      <c r="D14" s="4"/>
    </row>
    <row r="15" spans="1:4" ht="30">
      <c r="A15" s="2" t="s">
        <v>1445</v>
      </c>
      <c r="B15" s="251">
        <v>1.5900000000000001E-2</v>
      </c>
      <c r="C15" s="4"/>
      <c r="D15" s="4"/>
    </row>
    <row r="16" spans="1:4" ht="30">
      <c r="A16" s="2" t="s">
        <v>1446</v>
      </c>
      <c r="B16" s="251">
        <v>1.83E-2</v>
      </c>
      <c r="C16" s="4"/>
      <c r="D16" s="4"/>
    </row>
    <row r="17" spans="1:4" ht="30">
      <c r="A17" s="2" t="s">
        <v>1435</v>
      </c>
      <c r="B17" s="8">
        <v>300000</v>
      </c>
      <c r="C17" s="8">
        <v>300000</v>
      </c>
      <c r="D17" s="4"/>
    </row>
    <row r="18" spans="1:4" ht="30">
      <c r="A18" s="2" t="s">
        <v>1447</v>
      </c>
      <c r="B18" s="4"/>
      <c r="C18" s="4"/>
      <c r="D18" s="4"/>
    </row>
    <row r="19" spans="1:4">
      <c r="A19" s="3" t="s">
        <v>1434</v>
      </c>
      <c r="B19" s="4"/>
      <c r="C19" s="4"/>
      <c r="D19" s="4"/>
    </row>
    <row r="20" spans="1:4" ht="30">
      <c r="A20" s="2" t="s">
        <v>1448</v>
      </c>
      <c r="B20" s="251">
        <v>1.83E-2</v>
      </c>
      <c r="C20" s="4"/>
      <c r="D20" s="4"/>
    </row>
    <row r="21" spans="1:4" ht="30">
      <c r="A21" s="2" t="s">
        <v>1449</v>
      </c>
      <c r="B21" s="4"/>
      <c r="C21" s="4"/>
      <c r="D21" s="4"/>
    </row>
    <row r="22" spans="1:4">
      <c r="A22" s="3" t="s">
        <v>1434</v>
      </c>
      <c r="B22" s="4"/>
      <c r="C22" s="4"/>
      <c r="D22" s="4"/>
    </row>
    <row r="23" spans="1:4" ht="30">
      <c r="A23" s="2" t="s">
        <v>1448</v>
      </c>
      <c r="B23" s="251">
        <v>1.8200000000000001E-2</v>
      </c>
      <c r="C23" s="4"/>
      <c r="D23"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0</v>
      </c>
      <c r="B1" s="9" t="s">
        <v>1247</v>
      </c>
      <c r="C1" s="9"/>
      <c r="D1" s="9"/>
      <c r="E1" s="9"/>
      <c r="F1" s="9"/>
      <c r="G1" s="9"/>
      <c r="H1" s="9"/>
      <c r="I1" s="9"/>
      <c r="J1" s="9" t="s">
        <v>2</v>
      </c>
      <c r="K1" s="9"/>
      <c r="L1" s="9"/>
    </row>
    <row r="2" spans="1:12" ht="30">
      <c r="A2" s="1" t="s">
        <v>28</v>
      </c>
      <c r="B2" s="1" t="s">
        <v>3</v>
      </c>
      <c r="C2" s="1" t="s">
        <v>1248</v>
      </c>
      <c r="D2" s="1" t="s">
        <v>5</v>
      </c>
      <c r="E2" s="1" t="s">
        <v>1249</v>
      </c>
      <c r="F2" s="1" t="s">
        <v>29</v>
      </c>
      <c r="G2" s="1" t="s">
        <v>1250</v>
      </c>
      <c r="H2" s="1" t="s">
        <v>1251</v>
      </c>
      <c r="I2" s="1" t="s">
        <v>1252</v>
      </c>
      <c r="J2" s="1" t="s">
        <v>3</v>
      </c>
      <c r="K2" s="1" t="s">
        <v>29</v>
      </c>
      <c r="L2" s="1" t="s">
        <v>91</v>
      </c>
    </row>
    <row r="3" spans="1:12" ht="45">
      <c r="A3" s="3" t="s">
        <v>1451</v>
      </c>
      <c r="B3" s="4"/>
      <c r="C3" s="4"/>
      <c r="D3" s="4"/>
      <c r="E3" s="4"/>
      <c r="F3" s="4"/>
      <c r="G3" s="4"/>
      <c r="H3" s="4"/>
      <c r="I3" s="4"/>
      <c r="J3" s="4"/>
      <c r="K3" s="4"/>
      <c r="L3" s="4"/>
    </row>
    <row r="4" spans="1:12">
      <c r="A4" s="2" t="s">
        <v>1452</v>
      </c>
      <c r="B4" s="4"/>
      <c r="C4" s="4"/>
      <c r="D4" s="4"/>
      <c r="E4" s="4"/>
      <c r="F4" s="4"/>
      <c r="G4" s="4"/>
      <c r="H4" s="4"/>
      <c r="I4" s="4"/>
      <c r="J4" s="8">
        <v>3573</v>
      </c>
      <c r="K4" s="8">
        <v>6841</v>
      </c>
      <c r="L4" s="8">
        <v>4165</v>
      </c>
    </row>
    <row r="5" spans="1:12">
      <c r="A5" s="2" t="s">
        <v>1453</v>
      </c>
      <c r="B5" s="4"/>
      <c r="C5" s="4"/>
      <c r="D5" s="4"/>
      <c r="E5" s="4"/>
      <c r="F5" s="4"/>
      <c r="G5" s="4"/>
      <c r="H5" s="4"/>
      <c r="I5" s="4"/>
      <c r="J5" s="4">
        <v>956</v>
      </c>
      <c r="K5" s="7">
        <v>1259</v>
      </c>
      <c r="L5" s="7">
        <v>1103</v>
      </c>
    </row>
    <row r="6" spans="1:12">
      <c r="A6" s="2" t="s">
        <v>1454</v>
      </c>
      <c r="B6" s="4"/>
      <c r="C6" s="4"/>
      <c r="D6" s="4"/>
      <c r="E6" s="4"/>
      <c r="F6" s="4"/>
      <c r="G6" s="4"/>
      <c r="H6" s="4"/>
      <c r="I6" s="4"/>
      <c r="J6" s="7">
        <v>2502</v>
      </c>
      <c r="K6" s="7">
        <v>-1454</v>
      </c>
      <c r="L6" s="4">
        <v>-54</v>
      </c>
    </row>
    <row r="7" spans="1:12">
      <c r="A7" s="2" t="s">
        <v>665</v>
      </c>
      <c r="B7" s="8">
        <v>1668</v>
      </c>
      <c r="C7" s="8">
        <v>1715</v>
      </c>
      <c r="D7" s="8">
        <v>1719</v>
      </c>
      <c r="E7" s="8">
        <v>1929</v>
      </c>
      <c r="F7" s="8">
        <v>1584</v>
      </c>
      <c r="G7" s="8">
        <v>1668</v>
      </c>
      <c r="H7" s="8">
        <v>1606</v>
      </c>
      <c r="I7" s="8">
        <v>1788</v>
      </c>
      <c r="J7" s="8">
        <v>7031</v>
      </c>
      <c r="K7" s="8">
        <v>6646</v>
      </c>
      <c r="L7" s="8">
        <v>5214</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78</v>
      </c>
      <c r="B1" s="9" t="s">
        <v>2</v>
      </c>
      <c r="C1" s="9"/>
      <c r="D1" s="9"/>
    </row>
    <row r="2" spans="1:4" ht="30">
      <c r="A2" s="1" t="s">
        <v>28</v>
      </c>
      <c r="B2" s="1" t="s">
        <v>3</v>
      </c>
      <c r="C2" s="1" t="s">
        <v>29</v>
      </c>
      <c r="D2" s="1" t="s">
        <v>91</v>
      </c>
    </row>
    <row r="3" spans="1:4">
      <c r="A3" s="3" t="s">
        <v>179</v>
      </c>
      <c r="B3" s="4"/>
      <c r="C3" s="4"/>
      <c r="D3" s="4"/>
    </row>
    <row r="4" spans="1:4">
      <c r="A4" s="2" t="s">
        <v>133</v>
      </c>
      <c r="B4" s="8">
        <v>18522</v>
      </c>
      <c r="C4" s="8">
        <v>18607</v>
      </c>
      <c r="D4" s="8">
        <v>16534</v>
      </c>
    </row>
    <row r="5" spans="1:4" ht="45">
      <c r="A5" s="3" t="s">
        <v>180</v>
      </c>
      <c r="B5" s="4"/>
      <c r="C5" s="4"/>
      <c r="D5" s="4"/>
    </row>
    <row r="6" spans="1:4">
      <c r="A6" s="2" t="s">
        <v>110</v>
      </c>
      <c r="B6" s="7">
        <v>1200</v>
      </c>
      <c r="C6" s="7">
        <v>1350</v>
      </c>
      <c r="D6" s="7">
        <v>2379</v>
      </c>
    </row>
    <row r="7" spans="1:4" ht="30">
      <c r="A7" s="2" t="s">
        <v>181</v>
      </c>
      <c r="B7" s="7">
        <v>4226</v>
      </c>
      <c r="C7" s="7">
        <v>5162</v>
      </c>
      <c r="D7" s="7">
        <v>5422</v>
      </c>
    </row>
    <row r="8" spans="1:4" ht="30">
      <c r="A8" s="2" t="s">
        <v>182</v>
      </c>
      <c r="B8" s="4">
        <v>1</v>
      </c>
      <c r="C8" s="4">
        <v>3</v>
      </c>
      <c r="D8" s="7">
        <v>-4188</v>
      </c>
    </row>
    <row r="9" spans="1:4">
      <c r="A9" s="2" t="s">
        <v>47</v>
      </c>
      <c r="B9" s="7">
        <v>2502</v>
      </c>
      <c r="C9" s="7">
        <v>-1454</v>
      </c>
      <c r="D9" s="4">
        <v>-54</v>
      </c>
    </row>
    <row r="10" spans="1:4">
      <c r="A10" s="2" t="s">
        <v>183</v>
      </c>
      <c r="B10" s="4">
        <v>493</v>
      </c>
      <c r="C10" s="4">
        <v>384</v>
      </c>
      <c r="D10" s="4">
        <v>266</v>
      </c>
    </row>
    <row r="11" spans="1:4" ht="30">
      <c r="A11" s="2" t="s">
        <v>184</v>
      </c>
      <c r="B11" s="7">
        <v>-1227</v>
      </c>
      <c r="C11" s="4">
        <v>-65</v>
      </c>
      <c r="D11" s="4">
        <v>-805</v>
      </c>
    </row>
    <row r="12" spans="1:4" ht="30">
      <c r="A12" s="2" t="s">
        <v>185</v>
      </c>
      <c r="B12" s="4">
        <v>-74</v>
      </c>
      <c r="C12" s="4">
        <v>115</v>
      </c>
      <c r="D12" s="4">
        <v>-196</v>
      </c>
    </row>
    <row r="13" spans="1:4">
      <c r="A13" s="2" t="s">
        <v>186</v>
      </c>
      <c r="B13" s="4">
        <v>-507</v>
      </c>
      <c r="C13" s="7">
        <v>-1237</v>
      </c>
      <c r="D13" s="7">
        <v>-2157</v>
      </c>
    </row>
    <row r="14" spans="1:4">
      <c r="A14" s="2" t="s">
        <v>187</v>
      </c>
      <c r="B14" s="4">
        <v>66</v>
      </c>
      <c r="C14" s="4">
        <v>33</v>
      </c>
      <c r="D14" s="4">
        <v>326</v>
      </c>
    </row>
    <row r="15" spans="1:4" ht="30">
      <c r="A15" s="2" t="s">
        <v>188</v>
      </c>
      <c r="B15" s="4">
        <v>0</v>
      </c>
      <c r="C15" s="4">
        <v>0</v>
      </c>
      <c r="D15" s="4">
        <v>345</v>
      </c>
    </row>
    <row r="16" spans="1:4">
      <c r="A16" s="2" t="s">
        <v>189</v>
      </c>
      <c r="B16" s="7">
        <v>42410</v>
      </c>
      <c r="C16" s="7">
        <v>82282</v>
      </c>
      <c r="D16" s="7">
        <v>152389</v>
      </c>
    </row>
    <row r="17" spans="1:4" ht="30">
      <c r="A17" s="2" t="s">
        <v>190</v>
      </c>
      <c r="B17" s="7">
        <v>42473</v>
      </c>
      <c r="C17" s="7">
        <v>84357</v>
      </c>
      <c r="D17" s="7">
        <v>155306</v>
      </c>
    </row>
    <row r="18" spans="1:4" ht="45">
      <c r="A18" s="2" t="s">
        <v>191</v>
      </c>
      <c r="B18" s="4"/>
      <c r="C18" s="4"/>
      <c r="D18" s="7">
        <v>3002</v>
      </c>
    </row>
    <row r="19" spans="1:4">
      <c r="A19" s="2" t="s">
        <v>192</v>
      </c>
      <c r="B19" s="4"/>
      <c r="C19" s="4"/>
      <c r="D19" s="7">
        <v>-3031</v>
      </c>
    </row>
    <row r="20" spans="1:4" ht="30">
      <c r="A20" s="2" t="s">
        <v>193</v>
      </c>
      <c r="B20" s="4">
        <v>-489</v>
      </c>
      <c r="C20" s="4">
        <v>-117</v>
      </c>
      <c r="D20" s="4">
        <v>130</v>
      </c>
    </row>
    <row r="21" spans="1:4" ht="30">
      <c r="A21" s="2" t="s">
        <v>194</v>
      </c>
      <c r="B21" s="7">
        <v>-1102</v>
      </c>
      <c r="C21" s="4">
        <v>-922</v>
      </c>
      <c r="D21" s="4">
        <v>-953</v>
      </c>
    </row>
    <row r="22" spans="1:4">
      <c r="A22" s="2" t="s">
        <v>195</v>
      </c>
      <c r="B22" s="4">
        <v>485</v>
      </c>
      <c r="C22" s="7">
        <v>5822</v>
      </c>
      <c r="D22" s="7">
        <v>1280</v>
      </c>
    </row>
    <row r="23" spans="1:4" ht="30">
      <c r="A23" s="2" t="s">
        <v>196</v>
      </c>
      <c r="B23" s="4">
        <v>-76</v>
      </c>
      <c r="C23" s="4">
        <v>-86</v>
      </c>
      <c r="D23" s="4">
        <v>-88</v>
      </c>
    </row>
    <row r="24" spans="1:4" ht="45">
      <c r="A24" s="2" t="s">
        <v>197</v>
      </c>
      <c r="B24" s="4">
        <v>-819</v>
      </c>
      <c r="C24" s="7">
        <v>-1410</v>
      </c>
      <c r="D24" s="7">
        <v>1409</v>
      </c>
    </row>
    <row r="25" spans="1:4" ht="30">
      <c r="A25" s="2" t="s">
        <v>198</v>
      </c>
      <c r="B25" s="7">
        <v>23264</v>
      </c>
      <c r="C25" s="7">
        <v>28260</v>
      </c>
      <c r="D25" s="7">
        <v>22538</v>
      </c>
    </row>
    <row r="26" spans="1:4">
      <c r="A26" s="3" t="s">
        <v>199</v>
      </c>
      <c r="B26" s="4"/>
      <c r="C26" s="4"/>
      <c r="D26" s="4"/>
    </row>
    <row r="27" spans="1:4" ht="30">
      <c r="A27" s="2" t="s">
        <v>200</v>
      </c>
      <c r="B27" s="7">
        <v>33457</v>
      </c>
      <c r="C27" s="7">
        <v>12447</v>
      </c>
      <c r="D27" s="7">
        <v>18307</v>
      </c>
    </row>
    <row r="28" spans="1:4" ht="30">
      <c r="A28" s="2" t="s">
        <v>201</v>
      </c>
      <c r="B28" s="7">
        <v>64669</v>
      </c>
      <c r="C28" s="7">
        <v>103200</v>
      </c>
      <c r="D28" s="7">
        <v>130432</v>
      </c>
    </row>
    <row r="29" spans="1:4" ht="30">
      <c r="A29" s="2" t="s">
        <v>202</v>
      </c>
      <c r="B29" s="7">
        <v>-67892</v>
      </c>
      <c r="C29" s="7">
        <v>-74582</v>
      </c>
      <c r="D29" s="7">
        <v>-172060</v>
      </c>
    </row>
    <row r="30" spans="1:4" ht="30">
      <c r="A30" s="2" t="s">
        <v>203</v>
      </c>
      <c r="B30" s="7">
        <v>1147</v>
      </c>
      <c r="C30" s="7">
        <v>1232</v>
      </c>
      <c r="D30" s="4">
        <v>722</v>
      </c>
    </row>
    <row r="31" spans="1:4" ht="30">
      <c r="A31" s="2" t="s">
        <v>204</v>
      </c>
      <c r="B31" s="7">
        <v>-20052</v>
      </c>
      <c r="C31" s="7">
        <v>-1185</v>
      </c>
      <c r="D31" s="7">
        <v>-31348</v>
      </c>
    </row>
    <row r="32" spans="1:4">
      <c r="A32" s="2" t="s">
        <v>205</v>
      </c>
      <c r="B32" s="7">
        <v>-45911</v>
      </c>
      <c r="C32" s="7">
        <v>-54477</v>
      </c>
      <c r="D32" s="7">
        <v>-53560</v>
      </c>
    </row>
    <row r="33" spans="1:4" ht="30">
      <c r="A33" s="2" t="s">
        <v>206</v>
      </c>
      <c r="B33" s="7">
        <v>6201</v>
      </c>
      <c r="C33" s="7">
        <v>10117</v>
      </c>
      <c r="D33" s="7">
        <v>14402</v>
      </c>
    </row>
    <row r="34" spans="1:4" ht="30">
      <c r="A34" s="2" t="s">
        <v>207</v>
      </c>
      <c r="B34" s="7">
        <v>-12320</v>
      </c>
      <c r="C34" s="7">
        <v>-4521</v>
      </c>
      <c r="D34" s="7">
        <v>-3518</v>
      </c>
    </row>
    <row r="35" spans="1:4" ht="30">
      <c r="A35" s="2" t="s">
        <v>208</v>
      </c>
      <c r="B35" s="4">
        <v>650</v>
      </c>
      <c r="C35" s="7">
        <v>1581</v>
      </c>
      <c r="D35" s="7">
        <v>2976</v>
      </c>
    </row>
    <row r="36" spans="1:4" ht="30">
      <c r="A36" s="2" t="s">
        <v>209</v>
      </c>
      <c r="B36" s="4">
        <v>57</v>
      </c>
      <c r="C36" s="4">
        <v>18</v>
      </c>
      <c r="D36" s="7">
        <v>5244</v>
      </c>
    </row>
    <row r="37" spans="1:4" ht="30">
      <c r="A37" s="2" t="s">
        <v>210</v>
      </c>
      <c r="B37" s="4"/>
      <c r="C37" s="4">
        <v>764</v>
      </c>
      <c r="D37" s="4"/>
    </row>
    <row r="38" spans="1:4" ht="30">
      <c r="A38" s="2" t="s">
        <v>211</v>
      </c>
      <c r="B38" s="4">
        <v>488</v>
      </c>
      <c r="C38" s="4"/>
      <c r="D38" s="4"/>
    </row>
    <row r="39" spans="1:4" ht="30">
      <c r="A39" s="2" t="s">
        <v>212</v>
      </c>
      <c r="B39" s="7">
        <v>-7930</v>
      </c>
      <c r="C39" s="4"/>
      <c r="D39" s="4"/>
    </row>
    <row r="40" spans="1:4">
      <c r="A40" s="2" t="s">
        <v>213</v>
      </c>
      <c r="B40" s="7">
        <v>-47436</v>
      </c>
      <c r="C40" s="7">
        <v>-5406</v>
      </c>
      <c r="D40" s="7">
        <v>-88403</v>
      </c>
    </row>
    <row r="41" spans="1:4">
      <c r="A41" s="3" t="s">
        <v>214</v>
      </c>
      <c r="B41" s="4"/>
      <c r="C41" s="4"/>
      <c r="D41" s="4"/>
    </row>
    <row r="42" spans="1:4">
      <c r="A42" s="2" t="s">
        <v>215</v>
      </c>
      <c r="B42" s="7">
        <v>33600</v>
      </c>
      <c r="C42" s="7">
        <v>-24791</v>
      </c>
      <c r="D42" s="7">
        <v>93091</v>
      </c>
    </row>
    <row r="43" spans="1:4" ht="30">
      <c r="A43" s="2" t="s">
        <v>216</v>
      </c>
      <c r="B43" s="7">
        <v>11926</v>
      </c>
      <c r="C43" s="7">
        <v>5482</v>
      </c>
      <c r="D43" s="7">
        <v>-8920</v>
      </c>
    </row>
    <row r="44" spans="1:4" ht="30">
      <c r="A44" s="2" t="s">
        <v>217</v>
      </c>
      <c r="B44" s="4">
        <v>-362</v>
      </c>
      <c r="C44" s="7">
        <v>-7640</v>
      </c>
      <c r="D44" s="7">
        <v>20536</v>
      </c>
    </row>
    <row r="45" spans="1:4" ht="30">
      <c r="A45" s="2" t="s">
        <v>218</v>
      </c>
      <c r="B45" s="7">
        <v>26000</v>
      </c>
      <c r="C45" s="7">
        <v>166000</v>
      </c>
      <c r="D45" s="7">
        <v>20000</v>
      </c>
    </row>
    <row r="46" spans="1:4" ht="30">
      <c r="A46" s="2" t="s">
        <v>219</v>
      </c>
      <c r="B46" s="7">
        <v>-39900</v>
      </c>
      <c r="C46" s="7">
        <v>-179300</v>
      </c>
      <c r="D46" s="7">
        <v>-40000</v>
      </c>
    </row>
    <row r="47" spans="1:4">
      <c r="A47" s="2" t="s">
        <v>164</v>
      </c>
      <c r="B47" s="4">
        <v>282</v>
      </c>
      <c r="C47" s="4">
        <v>320</v>
      </c>
      <c r="D47" s="4">
        <v>590</v>
      </c>
    </row>
    <row r="48" spans="1:4">
      <c r="A48" s="2" t="s">
        <v>220</v>
      </c>
      <c r="B48" s="7">
        <v>-4868</v>
      </c>
      <c r="C48" s="7">
        <v>-4259</v>
      </c>
      <c r="D48" s="7">
        <v>-3054</v>
      </c>
    </row>
    <row r="49" spans="1:4">
      <c r="A49" s="2" t="s">
        <v>166</v>
      </c>
      <c r="B49" s="7">
        <v>-3987</v>
      </c>
      <c r="C49" s="4">
        <v>-967</v>
      </c>
      <c r="D49" s="7">
        <v>-1810</v>
      </c>
    </row>
    <row r="50" spans="1:4" ht="30">
      <c r="A50" s="2" t="s">
        <v>221</v>
      </c>
      <c r="B50" s="7">
        <v>22691</v>
      </c>
      <c r="C50" s="7">
        <v>-45155</v>
      </c>
      <c r="D50" s="7">
        <v>80433</v>
      </c>
    </row>
    <row r="51" spans="1:4" ht="30">
      <c r="A51" s="2" t="s">
        <v>222</v>
      </c>
      <c r="B51" s="7">
        <v>-1481</v>
      </c>
      <c r="C51" s="7">
        <v>-22301</v>
      </c>
      <c r="D51" s="7">
        <v>14568</v>
      </c>
    </row>
    <row r="52" spans="1:4">
      <c r="A52" s="3" t="s">
        <v>223</v>
      </c>
      <c r="B52" s="4"/>
      <c r="C52" s="4"/>
      <c r="D52" s="4"/>
    </row>
    <row r="53" spans="1:4" ht="30">
      <c r="A53" s="2" t="s">
        <v>224</v>
      </c>
      <c r="B53" s="7">
        <v>24890</v>
      </c>
      <c r="C53" s="7">
        <v>47191</v>
      </c>
      <c r="D53" s="7">
        <v>32623</v>
      </c>
    </row>
    <row r="54" spans="1:4" ht="30">
      <c r="A54" s="2" t="s">
        <v>225</v>
      </c>
      <c r="B54" s="7">
        <v>23409</v>
      </c>
      <c r="C54" s="7">
        <v>24890</v>
      </c>
      <c r="D54" s="7">
        <v>47191</v>
      </c>
    </row>
    <row r="55" spans="1:4" ht="30">
      <c r="A55" s="3" t="s">
        <v>226</v>
      </c>
      <c r="B55" s="4"/>
      <c r="C55" s="4"/>
      <c r="D55" s="4"/>
    </row>
    <row r="56" spans="1:4" ht="30">
      <c r="A56" s="2" t="s">
        <v>227</v>
      </c>
      <c r="B56" s="7">
        <v>9453</v>
      </c>
      <c r="C56" s="7">
        <v>12842</v>
      </c>
      <c r="D56" s="7">
        <v>16007</v>
      </c>
    </row>
    <row r="57" spans="1:4">
      <c r="A57" s="2" t="s">
        <v>228</v>
      </c>
      <c r="B57" s="7">
        <v>4144</v>
      </c>
      <c r="C57" s="7">
        <v>7961</v>
      </c>
      <c r="D57" s="7">
        <v>5169</v>
      </c>
    </row>
    <row r="58" spans="1:4" ht="30">
      <c r="A58" s="2" t="s">
        <v>229</v>
      </c>
      <c r="B58" s="4">
        <v>788</v>
      </c>
      <c r="C58" s="4">
        <v>221</v>
      </c>
      <c r="D58" s="7">
        <v>2351</v>
      </c>
    </row>
    <row r="59" spans="1:4" ht="30">
      <c r="A59" s="2" t="s">
        <v>230</v>
      </c>
      <c r="B59" s="4"/>
      <c r="C59" s="4"/>
      <c r="D59" s="8">
        <v>76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5</v>
      </c>
      <c r="B1" s="9" t="s">
        <v>1247</v>
      </c>
      <c r="C1" s="9"/>
      <c r="D1" s="9"/>
      <c r="E1" s="9"/>
      <c r="F1" s="9"/>
      <c r="G1" s="9"/>
      <c r="H1" s="9"/>
      <c r="I1" s="9"/>
      <c r="J1" s="9" t="s">
        <v>2</v>
      </c>
      <c r="K1" s="9"/>
      <c r="L1" s="9"/>
    </row>
    <row r="2" spans="1:12" ht="30">
      <c r="A2" s="1" t="s">
        <v>28</v>
      </c>
      <c r="B2" s="1" t="s">
        <v>3</v>
      </c>
      <c r="C2" s="1" t="s">
        <v>1248</v>
      </c>
      <c r="D2" s="1" t="s">
        <v>5</v>
      </c>
      <c r="E2" s="1" t="s">
        <v>1249</v>
      </c>
      <c r="F2" s="1" t="s">
        <v>29</v>
      </c>
      <c r="G2" s="1" t="s">
        <v>1250</v>
      </c>
      <c r="H2" s="1" t="s">
        <v>1251</v>
      </c>
      <c r="I2" s="1" t="s">
        <v>1252</v>
      </c>
      <c r="J2" s="1" t="s">
        <v>3</v>
      </c>
      <c r="K2" s="1" t="s">
        <v>29</v>
      </c>
      <c r="L2" s="1" t="s">
        <v>91</v>
      </c>
    </row>
    <row r="3" spans="1:12" ht="45">
      <c r="A3" s="3" t="s">
        <v>1456</v>
      </c>
      <c r="B3" s="4"/>
      <c r="C3" s="4"/>
      <c r="D3" s="4"/>
      <c r="E3" s="4"/>
      <c r="F3" s="4"/>
      <c r="G3" s="4"/>
      <c r="H3" s="4"/>
      <c r="I3" s="4"/>
      <c r="J3" s="4"/>
      <c r="K3" s="4"/>
      <c r="L3" s="4"/>
    </row>
    <row r="4" spans="1:12">
      <c r="A4" s="2" t="s">
        <v>667</v>
      </c>
      <c r="B4" s="4"/>
      <c r="C4" s="4"/>
      <c r="D4" s="4"/>
      <c r="E4" s="4"/>
      <c r="F4" s="4"/>
      <c r="G4" s="4"/>
      <c r="H4" s="4"/>
      <c r="I4" s="4"/>
      <c r="J4" s="8">
        <v>8943</v>
      </c>
      <c r="K4" s="8">
        <v>8839</v>
      </c>
      <c r="L4" s="8">
        <v>7394</v>
      </c>
    </row>
    <row r="5" spans="1:12">
      <c r="A5" s="2" t="s">
        <v>668</v>
      </c>
      <c r="B5" s="4"/>
      <c r="C5" s="4"/>
      <c r="D5" s="4"/>
      <c r="E5" s="4"/>
      <c r="F5" s="4"/>
      <c r="G5" s="4"/>
      <c r="H5" s="4"/>
      <c r="I5" s="4"/>
      <c r="J5" s="7">
        <v>-2520</v>
      </c>
      <c r="K5" s="7">
        <v>-2345</v>
      </c>
      <c r="L5" s="7">
        <v>-2213</v>
      </c>
    </row>
    <row r="6" spans="1:12">
      <c r="A6" s="2" t="s">
        <v>45</v>
      </c>
      <c r="B6" s="4"/>
      <c r="C6" s="4"/>
      <c r="D6" s="4"/>
      <c r="E6" s="4"/>
      <c r="F6" s="4"/>
      <c r="G6" s="4"/>
      <c r="H6" s="4"/>
      <c r="I6" s="4"/>
      <c r="J6" s="4">
        <v>-385</v>
      </c>
      <c r="K6" s="4">
        <v>-322</v>
      </c>
      <c r="L6" s="4">
        <v>-323</v>
      </c>
    </row>
    <row r="7" spans="1:12" ht="30">
      <c r="A7" s="2" t="s">
        <v>674</v>
      </c>
      <c r="B7" s="4"/>
      <c r="C7" s="4"/>
      <c r="D7" s="4"/>
      <c r="E7" s="4"/>
      <c r="F7" s="4"/>
      <c r="G7" s="4"/>
      <c r="H7" s="4"/>
      <c r="I7" s="4"/>
      <c r="J7" s="4">
        <v>798</v>
      </c>
      <c r="K7" s="4">
        <v>776</v>
      </c>
      <c r="L7" s="4">
        <v>723</v>
      </c>
    </row>
    <row r="8" spans="1:12">
      <c r="A8" s="2" t="s">
        <v>675</v>
      </c>
      <c r="B8" s="4"/>
      <c r="C8" s="4"/>
      <c r="D8" s="4"/>
      <c r="E8" s="4"/>
      <c r="F8" s="4"/>
      <c r="G8" s="4"/>
      <c r="H8" s="4"/>
      <c r="I8" s="4"/>
      <c r="J8" s="4">
        <v>261</v>
      </c>
      <c r="K8" s="4">
        <v>0</v>
      </c>
      <c r="L8" s="4">
        <v>0</v>
      </c>
    </row>
    <row r="9" spans="1:12">
      <c r="A9" s="2" t="s">
        <v>676</v>
      </c>
      <c r="B9" s="4"/>
      <c r="C9" s="4"/>
      <c r="D9" s="4"/>
      <c r="E9" s="4"/>
      <c r="F9" s="4"/>
      <c r="G9" s="4"/>
      <c r="H9" s="4"/>
      <c r="I9" s="4"/>
      <c r="J9" s="4">
        <v>-66</v>
      </c>
      <c r="K9" s="4">
        <v>-302</v>
      </c>
      <c r="L9" s="4">
        <v>-367</v>
      </c>
    </row>
    <row r="10" spans="1:12">
      <c r="A10" s="2" t="s">
        <v>665</v>
      </c>
      <c r="B10" s="8">
        <v>1668</v>
      </c>
      <c r="C10" s="8">
        <v>1715</v>
      </c>
      <c r="D10" s="8">
        <v>1719</v>
      </c>
      <c r="E10" s="8">
        <v>1929</v>
      </c>
      <c r="F10" s="8">
        <v>1584</v>
      </c>
      <c r="G10" s="8">
        <v>1668</v>
      </c>
      <c r="H10" s="8">
        <v>1606</v>
      </c>
      <c r="I10" s="8">
        <v>1788</v>
      </c>
      <c r="J10" s="8">
        <v>7031</v>
      </c>
      <c r="K10" s="8">
        <v>6646</v>
      </c>
      <c r="L10" s="8">
        <v>5214</v>
      </c>
    </row>
    <row r="11" spans="1:12">
      <c r="A11" s="2" t="s">
        <v>1457</v>
      </c>
      <c r="B11" s="4"/>
      <c r="C11" s="4"/>
      <c r="D11" s="4"/>
      <c r="E11" s="4"/>
      <c r="F11" s="4"/>
      <c r="G11" s="4"/>
      <c r="H11" s="4"/>
      <c r="I11" s="4"/>
      <c r="J11" s="251">
        <v>0.35</v>
      </c>
      <c r="K11" s="251">
        <v>0.35</v>
      </c>
      <c r="L11" s="251">
        <v>0.34</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458</v>
      </c>
      <c r="B1" s="9" t="s">
        <v>3</v>
      </c>
      <c r="C1" s="9" t="s">
        <v>29</v>
      </c>
    </row>
    <row r="2" spans="1:3" ht="30">
      <c r="A2" s="1" t="s">
        <v>28</v>
      </c>
      <c r="B2" s="9"/>
      <c r="C2" s="9"/>
    </row>
    <row r="3" spans="1:3">
      <c r="A3" s="3" t="s">
        <v>1459</v>
      </c>
      <c r="B3" s="4"/>
      <c r="C3" s="4"/>
    </row>
    <row r="4" spans="1:3">
      <c r="A4" s="2" t="s">
        <v>39</v>
      </c>
      <c r="B4" s="8">
        <v>7981</v>
      </c>
      <c r="C4" s="8">
        <v>7753</v>
      </c>
    </row>
    <row r="5" spans="1:3">
      <c r="A5" s="2" t="s">
        <v>682</v>
      </c>
      <c r="B5" s="7">
        <v>1022</v>
      </c>
      <c r="C5" s="7">
        <v>1076</v>
      </c>
    </row>
    <row r="6" spans="1:3">
      <c r="A6" s="2" t="s">
        <v>683</v>
      </c>
      <c r="B6" s="7">
        <v>3266</v>
      </c>
      <c r="C6" s="7">
        <v>3089</v>
      </c>
    </row>
    <row r="7" spans="1:3">
      <c r="A7" s="2" t="s">
        <v>684</v>
      </c>
      <c r="B7" s="4">
        <v>53</v>
      </c>
      <c r="C7" s="7">
        <v>2613</v>
      </c>
    </row>
    <row r="8" spans="1:3">
      <c r="A8" s="2" t="s">
        <v>46</v>
      </c>
      <c r="B8" s="4">
        <v>568</v>
      </c>
      <c r="C8" s="4">
        <v>767</v>
      </c>
    </row>
    <row r="9" spans="1:3">
      <c r="A9" s="2" t="s">
        <v>685</v>
      </c>
      <c r="B9" s="4">
        <v>206</v>
      </c>
      <c r="C9" s="4">
        <v>434</v>
      </c>
    </row>
    <row r="10" spans="1:3">
      <c r="A10" s="2" t="s">
        <v>676</v>
      </c>
      <c r="B10" s="7">
        <v>1072</v>
      </c>
      <c r="C10" s="4">
        <v>931</v>
      </c>
    </row>
    <row r="11" spans="1:3">
      <c r="A11" s="2" t="s">
        <v>686</v>
      </c>
      <c r="B11" s="7">
        <v>14168</v>
      </c>
      <c r="C11" s="7">
        <v>16663</v>
      </c>
    </row>
    <row r="12" spans="1:3" ht="30">
      <c r="A12" s="3" t="s">
        <v>1460</v>
      </c>
      <c r="B12" s="4"/>
      <c r="C12" s="4"/>
    </row>
    <row r="13" spans="1:3" ht="30">
      <c r="A13" s="2" t="s">
        <v>688</v>
      </c>
      <c r="B13" s="7">
        <v>1992</v>
      </c>
      <c r="C13" s="7">
        <v>2012</v>
      </c>
    </row>
    <row r="14" spans="1:3">
      <c r="A14" s="2" t="s">
        <v>689</v>
      </c>
      <c r="B14" s="4">
        <v>132</v>
      </c>
      <c r="C14" s="4">
        <v>132</v>
      </c>
    </row>
    <row r="15" spans="1:3">
      <c r="A15" s="2" t="s">
        <v>690</v>
      </c>
      <c r="B15" s="4">
        <v>684</v>
      </c>
      <c r="C15" s="4">
        <v>895</v>
      </c>
    </row>
    <row r="16" spans="1:3">
      <c r="A16" s="2" t="s">
        <v>621</v>
      </c>
      <c r="B16" s="4">
        <v>875</v>
      </c>
      <c r="C16" s="4">
        <v>871</v>
      </c>
    </row>
    <row r="17" spans="1:3">
      <c r="A17" s="2" t="s">
        <v>620</v>
      </c>
      <c r="B17" s="4">
        <v>213</v>
      </c>
      <c r="C17" s="4">
        <v>105</v>
      </c>
    </row>
    <row r="18" spans="1:3" ht="30">
      <c r="A18" s="2" t="s">
        <v>691</v>
      </c>
      <c r="B18" s="7">
        <v>3234</v>
      </c>
      <c r="C18" s="4">
        <v>620</v>
      </c>
    </row>
    <row r="19" spans="1:3">
      <c r="A19" s="2" t="s">
        <v>692</v>
      </c>
      <c r="B19" s="4">
        <v>249</v>
      </c>
      <c r="C19" s="4">
        <v>238</v>
      </c>
    </row>
    <row r="20" spans="1:3">
      <c r="A20" s="2" t="s">
        <v>676</v>
      </c>
      <c r="B20" s="4">
        <v>253</v>
      </c>
      <c r="C20" s="4">
        <v>315</v>
      </c>
    </row>
    <row r="21" spans="1:3">
      <c r="A21" s="2" t="s">
        <v>693</v>
      </c>
      <c r="B21" s="7">
        <v>7632</v>
      </c>
      <c r="C21" s="7">
        <v>5188</v>
      </c>
    </row>
    <row r="22" spans="1:3">
      <c r="A22" s="2" t="s">
        <v>694</v>
      </c>
      <c r="B22" s="7">
        <v>6536</v>
      </c>
      <c r="C22" s="7">
        <v>11475</v>
      </c>
    </row>
    <row r="23" spans="1:3">
      <c r="A23" s="2" t="s">
        <v>695</v>
      </c>
      <c r="B23" s="7">
        <v>3458</v>
      </c>
      <c r="C23" s="7">
        <v>3281</v>
      </c>
    </row>
    <row r="24" spans="1:3">
      <c r="A24" s="2" t="s">
        <v>696</v>
      </c>
      <c r="B24" s="8">
        <v>3078</v>
      </c>
      <c r="C24" s="8">
        <v>8194</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461</v>
      </c>
      <c r="B1" s="1" t="s">
        <v>2</v>
      </c>
      <c r="C1" s="1"/>
    </row>
    <row r="2" spans="1:3">
      <c r="A2" s="9"/>
      <c r="B2" s="1" t="s">
        <v>3</v>
      </c>
      <c r="C2" s="1" t="s">
        <v>29</v>
      </c>
    </row>
    <row r="3" spans="1:3" ht="30">
      <c r="A3" s="3" t="s">
        <v>1462</v>
      </c>
      <c r="B3" s="4"/>
      <c r="C3" s="4"/>
    </row>
    <row r="4" spans="1:3">
      <c r="A4" s="2" t="s">
        <v>1463</v>
      </c>
      <c r="B4" s="7">
        <v>38200000</v>
      </c>
      <c r="C4" s="4"/>
    </row>
    <row r="5" spans="1:3">
      <c r="A5" s="2" t="s">
        <v>1464</v>
      </c>
      <c r="B5" s="4">
        <v>0</v>
      </c>
      <c r="C5" s="8">
        <v>0</v>
      </c>
    </row>
    <row r="6" spans="1:3" ht="30">
      <c r="A6" s="2" t="s">
        <v>1465</v>
      </c>
      <c r="B6" s="4"/>
      <c r="C6" s="4"/>
    </row>
    <row r="7" spans="1:3" ht="30">
      <c r="A7" s="3" t="s">
        <v>1462</v>
      </c>
      <c r="B7" s="4"/>
      <c r="C7" s="4"/>
    </row>
    <row r="8" spans="1:3" ht="30">
      <c r="A8" s="2" t="s">
        <v>1466</v>
      </c>
      <c r="B8" s="5">
        <v>43465</v>
      </c>
      <c r="C8" s="4"/>
    </row>
    <row r="9" spans="1:3" ht="30">
      <c r="A9" s="2" t="s">
        <v>1467</v>
      </c>
      <c r="B9" s="4"/>
      <c r="C9" s="4"/>
    </row>
    <row r="10" spans="1:3" ht="30">
      <c r="A10" s="3" t="s">
        <v>1462</v>
      </c>
      <c r="B10" s="4"/>
      <c r="C10" s="4"/>
    </row>
    <row r="11" spans="1:3" ht="30">
      <c r="A11" s="2" t="s">
        <v>1466</v>
      </c>
      <c r="B11" s="5">
        <v>49674</v>
      </c>
      <c r="C11" s="4"/>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468</v>
      </c>
      <c r="B1" s="9" t="s">
        <v>2</v>
      </c>
      <c r="C1" s="9"/>
      <c r="D1" s="9"/>
    </row>
    <row r="2" spans="1:4">
      <c r="A2" s="9"/>
      <c r="B2" s="1" t="s">
        <v>3</v>
      </c>
      <c r="C2" s="1" t="s">
        <v>29</v>
      </c>
      <c r="D2" s="1" t="s">
        <v>91</v>
      </c>
    </row>
    <row r="3" spans="1:4">
      <c r="A3" s="3" t="s">
        <v>700</v>
      </c>
      <c r="B3" s="4"/>
      <c r="C3" s="4"/>
      <c r="D3" s="4"/>
    </row>
    <row r="4" spans="1:4" ht="45">
      <c r="A4" s="2" t="s">
        <v>1469</v>
      </c>
      <c r="B4" s="4"/>
      <c r="C4" s="4"/>
      <c r="D4" s="8">
        <v>6100000</v>
      </c>
    </row>
    <row r="5" spans="1:4" ht="30">
      <c r="A5" s="2" t="s">
        <v>1470</v>
      </c>
      <c r="B5" s="7">
        <v>676000</v>
      </c>
      <c r="C5" s="7">
        <v>647000</v>
      </c>
      <c r="D5" s="7">
        <v>667000</v>
      </c>
    </row>
    <row r="6" spans="1:4" ht="30">
      <c r="A6" s="2" t="s">
        <v>1471</v>
      </c>
      <c r="B6" s="7">
        <v>538000</v>
      </c>
      <c r="C6" s="7">
        <v>609000</v>
      </c>
      <c r="D6" s="7">
        <v>635000</v>
      </c>
    </row>
    <row r="7" spans="1:4" ht="30">
      <c r="A7" s="2" t="s">
        <v>1472</v>
      </c>
      <c r="B7" s="7">
        <v>294000</v>
      </c>
      <c r="C7" s="7">
        <v>350000</v>
      </c>
      <c r="D7" s="7">
        <v>359000</v>
      </c>
    </row>
    <row r="8" spans="1:4" ht="30">
      <c r="A8" s="2" t="s">
        <v>1473</v>
      </c>
      <c r="B8" s="8">
        <v>14300000</v>
      </c>
      <c r="C8" s="8">
        <v>13900000</v>
      </c>
      <c r="D8" s="8">
        <v>135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2" width="36.5703125" bestFit="1" customWidth="1"/>
    <col min="3" max="4" width="12.28515625" bestFit="1" customWidth="1"/>
  </cols>
  <sheetData>
    <row r="1" spans="1:4" ht="15" customHeight="1">
      <c r="A1" s="9" t="s">
        <v>1474</v>
      </c>
      <c r="B1" s="9" t="s">
        <v>2</v>
      </c>
      <c r="C1" s="9"/>
      <c r="D1" s="9"/>
    </row>
    <row r="2" spans="1:4">
      <c r="A2" s="9"/>
      <c r="B2" s="1" t="s">
        <v>3</v>
      </c>
      <c r="C2" s="1" t="s">
        <v>29</v>
      </c>
      <c r="D2" s="1" t="s">
        <v>91</v>
      </c>
    </row>
    <row r="3" spans="1:4" ht="45">
      <c r="A3" s="3" t="s">
        <v>1475</v>
      </c>
      <c r="B3" s="4"/>
      <c r="C3" s="4"/>
      <c r="D3" s="4"/>
    </row>
    <row r="4" spans="1:4" ht="30">
      <c r="A4" s="2" t="s">
        <v>1476</v>
      </c>
      <c r="B4" s="7">
        <v>750000</v>
      </c>
      <c r="C4" s="4"/>
      <c r="D4" s="4"/>
    </row>
    <row r="5" spans="1:4" ht="30">
      <c r="A5" s="2" t="s">
        <v>1477</v>
      </c>
      <c r="B5" s="7">
        <v>492878</v>
      </c>
      <c r="C5" s="7">
        <v>514191</v>
      </c>
      <c r="D5" s="4"/>
    </row>
    <row r="6" spans="1:4">
      <c r="A6" s="2" t="s">
        <v>1478</v>
      </c>
      <c r="B6" s="8">
        <v>493000</v>
      </c>
      <c r="C6" s="8">
        <v>384000</v>
      </c>
      <c r="D6" s="8">
        <v>266000</v>
      </c>
    </row>
    <row r="7" spans="1:4" ht="60">
      <c r="A7" s="3" t="s">
        <v>1479</v>
      </c>
      <c r="B7" s="4"/>
      <c r="C7" s="4"/>
      <c r="D7" s="4"/>
    </row>
    <row r="8" spans="1:4">
      <c r="A8" s="2" t="s">
        <v>726</v>
      </c>
      <c r="B8" s="7">
        <v>-15419</v>
      </c>
      <c r="C8" s="7">
        <v>-56314</v>
      </c>
      <c r="D8" s="7">
        <v>-55986</v>
      </c>
    </row>
    <row r="9" spans="1:4" ht="75">
      <c r="A9" s="3" t="s">
        <v>1480</v>
      </c>
      <c r="B9" s="4"/>
      <c r="C9" s="4"/>
      <c r="D9" s="4"/>
    </row>
    <row r="10" spans="1:4" ht="30">
      <c r="A10" s="2" t="s">
        <v>1481</v>
      </c>
      <c r="B10" s="7">
        <v>109000</v>
      </c>
      <c r="C10" s="7">
        <v>362000</v>
      </c>
      <c r="D10" s="7">
        <v>278000</v>
      </c>
    </row>
    <row r="11" spans="1:4" ht="30">
      <c r="A11" s="2" t="s">
        <v>1482</v>
      </c>
      <c r="B11" s="7">
        <v>282000</v>
      </c>
      <c r="C11" s="4"/>
      <c r="D11" s="4"/>
    </row>
    <row r="12" spans="1:4" ht="60">
      <c r="A12" s="3" t="s">
        <v>1483</v>
      </c>
      <c r="B12" s="4"/>
      <c r="C12" s="4"/>
      <c r="D12" s="4"/>
    </row>
    <row r="13" spans="1:4" ht="45">
      <c r="A13" s="2" t="s">
        <v>1484</v>
      </c>
      <c r="B13" s="4">
        <v>0</v>
      </c>
      <c r="C13" s="4"/>
      <c r="D13" s="4"/>
    </row>
    <row r="14" spans="1:4">
      <c r="A14" s="2" t="s">
        <v>1485</v>
      </c>
      <c r="B14" s="4"/>
      <c r="C14" s="4"/>
      <c r="D14" s="4"/>
    </row>
    <row r="15" spans="1:4" ht="45">
      <c r="A15" s="3" t="s">
        <v>1475</v>
      </c>
      <c r="B15" s="4"/>
      <c r="C15" s="4"/>
      <c r="D15" s="4"/>
    </row>
    <row r="16" spans="1:4">
      <c r="A16" s="2" t="s">
        <v>1478</v>
      </c>
      <c r="B16" s="7">
        <v>493000</v>
      </c>
      <c r="C16" s="7">
        <v>380000</v>
      </c>
      <c r="D16" s="7">
        <v>234000</v>
      </c>
    </row>
    <row r="17" spans="1:4" ht="60">
      <c r="A17" s="3" t="s">
        <v>1483</v>
      </c>
      <c r="B17" s="4"/>
      <c r="C17" s="4"/>
      <c r="D17" s="4"/>
    </row>
    <row r="18" spans="1:4" ht="45">
      <c r="A18" s="2" t="s">
        <v>1486</v>
      </c>
      <c r="B18" s="4" t="s">
        <v>1487</v>
      </c>
      <c r="C18" s="4"/>
      <c r="D18" s="4"/>
    </row>
    <row r="19" spans="1:4" ht="45">
      <c r="A19" s="2" t="s">
        <v>1488</v>
      </c>
      <c r="B19" s="7">
        <v>740000</v>
      </c>
      <c r="C19" s="4"/>
      <c r="D19" s="4"/>
    </row>
    <row r="20" spans="1:4" ht="75">
      <c r="A20" s="3" t="s">
        <v>1489</v>
      </c>
      <c r="B20" s="4"/>
      <c r="C20" s="4"/>
      <c r="D20" s="4"/>
    </row>
    <row r="21" spans="1:4" ht="45">
      <c r="A21" s="2" t="s">
        <v>1490</v>
      </c>
      <c r="B21" s="7">
        <v>792000</v>
      </c>
      <c r="C21" s="7">
        <v>533000</v>
      </c>
      <c r="D21" s="7">
        <v>324000</v>
      </c>
    </row>
    <row r="22" spans="1:4">
      <c r="A22" s="2" t="s">
        <v>1491</v>
      </c>
      <c r="B22" s="4"/>
      <c r="C22" s="4"/>
      <c r="D22" s="4"/>
    </row>
    <row r="23" spans="1:4" ht="45">
      <c r="A23" s="3" t="s">
        <v>1475</v>
      </c>
      <c r="B23" s="4"/>
      <c r="C23" s="4"/>
      <c r="D23" s="4"/>
    </row>
    <row r="24" spans="1:4">
      <c r="A24" s="2" t="s">
        <v>1478</v>
      </c>
      <c r="B24" s="4">
        <v>0</v>
      </c>
      <c r="C24" s="7">
        <v>4000</v>
      </c>
      <c r="D24" s="7">
        <v>32000</v>
      </c>
    </row>
    <row r="25" spans="1:4" ht="75">
      <c r="A25" s="2" t="s">
        <v>1492</v>
      </c>
      <c r="B25" s="4" t="s">
        <v>1493</v>
      </c>
      <c r="C25" s="4"/>
      <c r="D25" s="4"/>
    </row>
    <row r="26" spans="1:4" ht="30">
      <c r="A26" s="2" t="s">
        <v>1494</v>
      </c>
      <c r="B26" s="4" t="s">
        <v>1388</v>
      </c>
      <c r="C26" s="4"/>
      <c r="D26" s="4"/>
    </row>
    <row r="27" spans="1:4" ht="75">
      <c r="A27" s="3" t="s">
        <v>1480</v>
      </c>
      <c r="B27" s="4"/>
      <c r="C27" s="4"/>
      <c r="D27" s="4"/>
    </row>
    <row r="28" spans="1:4" ht="30">
      <c r="A28" s="2" t="s">
        <v>1495</v>
      </c>
      <c r="B28" s="7">
        <v>8000</v>
      </c>
      <c r="C28" s="4"/>
      <c r="D28" s="4"/>
    </row>
    <row r="29" spans="1:4" ht="30">
      <c r="A29" s="2" t="s">
        <v>1496</v>
      </c>
      <c r="B29" s="4"/>
      <c r="C29" s="4"/>
      <c r="D29" s="4"/>
    </row>
    <row r="30" spans="1:4" ht="75">
      <c r="A30" s="3" t="s">
        <v>1497</v>
      </c>
      <c r="B30" s="4"/>
      <c r="C30" s="4"/>
      <c r="D30" s="4"/>
    </row>
    <row r="31" spans="1:4">
      <c r="A31" s="2" t="s">
        <v>739</v>
      </c>
      <c r="B31" s="7">
        <v>52397</v>
      </c>
      <c r="C31" s="4"/>
      <c r="D31" s="4"/>
    </row>
    <row r="32" spans="1:4">
      <c r="A32" s="2" t="s">
        <v>725</v>
      </c>
      <c r="B32" s="7">
        <v>26100</v>
      </c>
      <c r="C32" s="4"/>
      <c r="D32" s="4"/>
    </row>
    <row r="33" spans="1:4">
      <c r="A33" s="2" t="s">
        <v>740</v>
      </c>
      <c r="B33" s="7">
        <v>-27491</v>
      </c>
      <c r="C33" s="4"/>
      <c r="D33" s="4"/>
    </row>
    <row r="34" spans="1:4">
      <c r="A34" s="2" t="s">
        <v>728</v>
      </c>
      <c r="B34" s="4">
        <v>-200</v>
      </c>
      <c r="C34" s="4"/>
      <c r="D34" s="4"/>
    </row>
    <row r="35" spans="1:4">
      <c r="A35" s="2" t="s">
        <v>743</v>
      </c>
      <c r="B35" s="7">
        <v>50806</v>
      </c>
      <c r="C35" s="4"/>
      <c r="D35" s="4"/>
    </row>
    <row r="36" spans="1:4" ht="90">
      <c r="A36" s="3" t="s">
        <v>1498</v>
      </c>
      <c r="B36" s="4"/>
      <c r="C36" s="4"/>
      <c r="D36" s="4"/>
    </row>
    <row r="37" spans="1:4">
      <c r="A37" s="2" t="s">
        <v>739</v>
      </c>
      <c r="B37" s="6">
        <v>18.239999999999998</v>
      </c>
      <c r="C37" s="4"/>
      <c r="D37" s="4"/>
    </row>
    <row r="38" spans="1:4">
      <c r="A38" s="2" t="s">
        <v>725</v>
      </c>
      <c r="B38" s="6">
        <v>24.61</v>
      </c>
      <c r="C38" s="4"/>
      <c r="D38" s="4"/>
    </row>
    <row r="39" spans="1:4">
      <c r="A39" s="2" t="s">
        <v>740</v>
      </c>
      <c r="B39" s="6">
        <v>17.02</v>
      </c>
      <c r="C39" s="4"/>
      <c r="D39" s="4"/>
    </row>
    <row r="40" spans="1:4">
      <c r="A40" s="2" t="s">
        <v>728</v>
      </c>
      <c r="B40" s="6">
        <v>19.100000000000001</v>
      </c>
      <c r="C40" s="4"/>
      <c r="D40" s="4"/>
    </row>
    <row r="41" spans="1:4">
      <c r="A41" s="2" t="s">
        <v>743</v>
      </c>
      <c r="B41" s="6">
        <v>22.17</v>
      </c>
      <c r="C41" s="4"/>
      <c r="D41" s="4"/>
    </row>
    <row r="42" spans="1:4" ht="30">
      <c r="A42" s="2" t="s">
        <v>1499</v>
      </c>
      <c r="B42" s="4"/>
      <c r="C42" s="4"/>
      <c r="D42" s="4"/>
    </row>
    <row r="43" spans="1:4" ht="60">
      <c r="A43" s="3" t="s">
        <v>1479</v>
      </c>
      <c r="B43" s="4"/>
      <c r="C43" s="4"/>
      <c r="D43" s="4"/>
    </row>
    <row r="44" spans="1:4">
      <c r="A44" s="2" t="s">
        <v>724</v>
      </c>
      <c r="B44" s="7">
        <v>47590</v>
      </c>
      <c r="C44" s="4"/>
      <c r="D44" s="4"/>
    </row>
    <row r="45" spans="1:4">
      <c r="A45" s="2" t="s">
        <v>725</v>
      </c>
      <c r="B45" s="4">
        <v>0</v>
      </c>
      <c r="C45" s="4">
        <v>0</v>
      </c>
      <c r="D45" s="4">
        <v>0</v>
      </c>
    </row>
    <row r="46" spans="1:4">
      <c r="A46" s="2" t="s">
        <v>726</v>
      </c>
      <c r="B46" s="7">
        <v>-15419</v>
      </c>
      <c r="C46" s="4"/>
      <c r="D46" s="4"/>
    </row>
    <row r="47" spans="1:4">
      <c r="A47" s="2" t="s">
        <v>728</v>
      </c>
      <c r="B47" s="4">
        <v>0</v>
      </c>
      <c r="C47" s="4"/>
      <c r="D47" s="4"/>
    </row>
    <row r="48" spans="1:4">
      <c r="A48" s="2" t="s">
        <v>729</v>
      </c>
      <c r="B48" s="7">
        <v>-1310</v>
      </c>
      <c r="C48" s="4"/>
      <c r="D48" s="4"/>
    </row>
    <row r="49" spans="1:4">
      <c r="A49" s="2" t="s">
        <v>731</v>
      </c>
      <c r="B49" s="7">
        <v>30861</v>
      </c>
      <c r="C49" s="7">
        <v>47590</v>
      </c>
      <c r="D49" s="4"/>
    </row>
    <row r="50" spans="1:4">
      <c r="A50" s="2" t="s">
        <v>732</v>
      </c>
      <c r="B50" s="7">
        <v>30861</v>
      </c>
      <c r="C50" s="4"/>
      <c r="D50" s="4"/>
    </row>
    <row r="51" spans="1:4" ht="75">
      <c r="A51" s="3" t="s">
        <v>1500</v>
      </c>
      <c r="B51" s="4"/>
      <c r="C51" s="4"/>
      <c r="D51" s="4"/>
    </row>
    <row r="52" spans="1:4">
      <c r="A52" s="2" t="s">
        <v>724</v>
      </c>
      <c r="B52" s="6">
        <v>15.66</v>
      </c>
      <c r="C52" s="4"/>
      <c r="D52" s="4"/>
    </row>
    <row r="53" spans="1:4">
      <c r="A53" s="2" t="s">
        <v>725</v>
      </c>
      <c r="B53" s="8">
        <v>0</v>
      </c>
      <c r="C53" s="4"/>
      <c r="D53" s="4"/>
    </row>
    <row r="54" spans="1:4">
      <c r="A54" s="2" t="s">
        <v>726</v>
      </c>
      <c r="B54" s="6">
        <v>18.5</v>
      </c>
      <c r="C54" s="4"/>
      <c r="D54" s="4"/>
    </row>
    <row r="55" spans="1:4">
      <c r="A55" s="2" t="s">
        <v>728</v>
      </c>
      <c r="B55" s="8">
        <v>0</v>
      </c>
      <c r="C55" s="4"/>
      <c r="D55" s="4"/>
    </row>
    <row r="56" spans="1:4">
      <c r="A56" s="2" t="s">
        <v>729</v>
      </c>
      <c r="B56" s="6">
        <v>19.5</v>
      </c>
      <c r="C56" s="4"/>
      <c r="D56" s="4"/>
    </row>
    <row r="57" spans="1:4">
      <c r="A57" s="2" t="s">
        <v>731</v>
      </c>
      <c r="B57" s="6">
        <v>14.08</v>
      </c>
      <c r="C57" s="6">
        <v>15.66</v>
      </c>
      <c r="D57" s="4"/>
    </row>
    <row r="58" spans="1:4">
      <c r="A58" s="2" t="s">
        <v>732</v>
      </c>
      <c r="B58" s="6">
        <v>14.08</v>
      </c>
      <c r="C58" s="4"/>
      <c r="D58" s="4"/>
    </row>
    <row r="59" spans="1:4" ht="60">
      <c r="A59" s="3" t="s">
        <v>1501</v>
      </c>
      <c r="B59" s="4"/>
      <c r="C59" s="4"/>
      <c r="D59" s="4"/>
    </row>
    <row r="60" spans="1:4" ht="45">
      <c r="A60" s="2" t="s">
        <v>1502</v>
      </c>
      <c r="B60" s="4" t="s">
        <v>1503</v>
      </c>
      <c r="C60" s="4"/>
      <c r="D60" s="4"/>
    </row>
    <row r="61" spans="1:4" ht="45">
      <c r="A61" s="2" t="s">
        <v>1504</v>
      </c>
      <c r="B61" s="4" t="s">
        <v>1503</v>
      </c>
      <c r="C61" s="4"/>
      <c r="D61" s="4"/>
    </row>
    <row r="62" spans="1:4" ht="30">
      <c r="A62" s="2" t="s">
        <v>1505</v>
      </c>
      <c r="B62" s="7">
        <v>455000</v>
      </c>
      <c r="C62" s="4"/>
      <c r="D62" s="4"/>
    </row>
    <row r="63" spans="1:4" ht="30">
      <c r="A63" s="2" t="s">
        <v>1506</v>
      </c>
      <c r="B63" s="8">
        <v>455000</v>
      </c>
      <c r="C63" s="4"/>
      <c r="D63" s="4"/>
    </row>
    <row r="64" spans="1:4" ht="30">
      <c r="A64" s="2" t="s">
        <v>1507</v>
      </c>
      <c r="B64" s="4"/>
      <c r="C64" s="4"/>
      <c r="D64" s="4"/>
    </row>
    <row r="65" spans="1:4" ht="45">
      <c r="A65" s="3" t="s">
        <v>1475</v>
      </c>
      <c r="B65" s="4"/>
      <c r="C65" s="4"/>
      <c r="D65" s="4"/>
    </row>
    <row r="66" spans="1:4" ht="75">
      <c r="A66" s="2" t="s">
        <v>1492</v>
      </c>
      <c r="B66" s="4" t="s">
        <v>1508</v>
      </c>
      <c r="C66" s="4"/>
      <c r="D66" s="4"/>
    </row>
    <row r="67" spans="1:4" ht="30">
      <c r="A67" s="2" t="s">
        <v>1494</v>
      </c>
      <c r="B67" s="4" t="s">
        <v>1388</v>
      </c>
      <c r="C67" s="4"/>
      <c r="D67" s="4"/>
    </row>
    <row r="68" spans="1:4" ht="45">
      <c r="A68" s="2" t="s">
        <v>1509</v>
      </c>
      <c r="B68" s="4"/>
      <c r="C68" s="4"/>
      <c r="D68" s="4"/>
    </row>
    <row r="69" spans="1:4" ht="45">
      <c r="A69" s="3" t="s">
        <v>1475</v>
      </c>
      <c r="B69" s="4"/>
      <c r="C69" s="4"/>
      <c r="D69" s="4"/>
    </row>
    <row r="70" spans="1:4" ht="30">
      <c r="A70" s="2" t="s">
        <v>1494</v>
      </c>
      <c r="B70" s="4" t="s">
        <v>1388</v>
      </c>
      <c r="C70" s="4"/>
      <c r="D70" s="4"/>
    </row>
    <row r="71" spans="1:4" ht="45">
      <c r="A71" s="2" t="s">
        <v>1510</v>
      </c>
      <c r="B71" s="4"/>
      <c r="C71" s="4"/>
      <c r="D71" s="4"/>
    </row>
    <row r="72" spans="1:4" ht="45">
      <c r="A72" s="3" t="s">
        <v>1475</v>
      </c>
      <c r="B72" s="4"/>
      <c r="C72" s="4"/>
      <c r="D72" s="4"/>
    </row>
    <row r="73" spans="1:4" ht="30">
      <c r="A73" s="2" t="s">
        <v>1494</v>
      </c>
      <c r="B73" s="4" t="s">
        <v>1511</v>
      </c>
      <c r="C73" s="4"/>
      <c r="D73"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12</v>
      </c>
      <c r="B1" s="9" t="s">
        <v>1247</v>
      </c>
      <c r="C1" s="9"/>
      <c r="D1" s="9"/>
      <c r="E1" s="9"/>
      <c r="F1" s="9"/>
      <c r="G1" s="9"/>
      <c r="H1" s="9"/>
      <c r="I1" s="9"/>
      <c r="J1" s="9" t="s">
        <v>2</v>
      </c>
      <c r="K1" s="9"/>
      <c r="L1" s="9"/>
    </row>
    <row r="2" spans="1:12" ht="30">
      <c r="A2" s="1" t="s">
        <v>77</v>
      </c>
      <c r="B2" s="1" t="s">
        <v>3</v>
      </c>
      <c r="C2" s="1" t="s">
        <v>1248</v>
      </c>
      <c r="D2" s="1" t="s">
        <v>5</v>
      </c>
      <c r="E2" s="1" t="s">
        <v>1249</v>
      </c>
      <c r="F2" s="1" t="s">
        <v>29</v>
      </c>
      <c r="G2" s="1" t="s">
        <v>1250</v>
      </c>
      <c r="H2" s="1" t="s">
        <v>1251</v>
      </c>
      <c r="I2" s="1" t="s">
        <v>1252</v>
      </c>
      <c r="J2" s="1" t="s">
        <v>3</v>
      </c>
      <c r="K2" s="1" t="s">
        <v>29</v>
      </c>
      <c r="L2" s="1" t="s">
        <v>91</v>
      </c>
    </row>
    <row r="3" spans="1:12" ht="45">
      <c r="A3" s="3" t="s">
        <v>1513</v>
      </c>
      <c r="B3" s="4"/>
      <c r="C3" s="4"/>
      <c r="D3" s="4"/>
      <c r="E3" s="4"/>
      <c r="F3" s="4"/>
      <c r="G3" s="4"/>
      <c r="H3" s="4"/>
      <c r="I3" s="4"/>
      <c r="J3" s="4"/>
      <c r="K3" s="4"/>
      <c r="L3" s="4"/>
    </row>
    <row r="4" spans="1:12">
      <c r="A4" s="2" t="s">
        <v>133</v>
      </c>
      <c r="B4" s="8">
        <v>3907</v>
      </c>
      <c r="C4" s="8">
        <v>4889</v>
      </c>
      <c r="D4" s="8">
        <v>4753</v>
      </c>
      <c r="E4" s="8">
        <v>4973</v>
      </c>
      <c r="F4" s="8">
        <v>4422</v>
      </c>
      <c r="G4" s="8">
        <v>4864</v>
      </c>
      <c r="H4" s="8">
        <v>4531</v>
      </c>
      <c r="I4" s="8">
        <v>4790</v>
      </c>
      <c r="J4" s="8">
        <v>18522</v>
      </c>
      <c r="K4" s="8">
        <v>18607</v>
      </c>
      <c r="L4" s="8">
        <v>16534</v>
      </c>
    </row>
    <row r="5" spans="1:12">
      <c r="A5" s="2" t="s">
        <v>757</v>
      </c>
      <c r="B5" s="6">
        <v>0.46</v>
      </c>
      <c r="C5" s="6">
        <v>0.59</v>
      </c>
      <c r="D5" s="6">
        <v>0.56000000000000005</v>
      </c>
      <c r="E5" s="6">
        <v>0.59</v>
      </c>
      <c r="F5" s="6">
        <v>0.52</v>
      </c>
      <c r="G5" s="6">
        <v>0.56999999999999995</v>
      </c>
      <c r="H5" s="6">
        <v>0.54</v>
      </c>
      <c r="I5" s="6">
        <v>0.56000000000000005</v>
      </c>
      <c r="J5" s="6">
        <v>2.2000000000000002</v>
      </c>
      <c r="K5" s="6">
        <v>2.19</v>
      </c>
      <c r="L5" s="6">
        <v>1.95</v>
      </c>
    </row>
    <row r="6" spans="1:12">
      <c r="A6" s="2" t="s">
        <v>760</v>
      </c>
      <c r="B6" s="6">
        <v>0.46</v>
      </c>
      <c r="C6" s="6">
        <v>0.59</v>
      </c>
      <c r="D6" s="6">
        <v>0.56000000000000005</v>
      </c>
      <c r="E6" s="6">
        <v>0.57999999999999996</v>
      </c>
      <c r="F6" s="6">
        <v>0.52</v>
      </c>
      <c r="G6" s="6">
        <v>0.56999999999999995</v>
      </c>
      <c r="H6" s="6">
        <v>0.53</v>
      </c>
      <c r="I6" s="6">
        <v>0.56000000000000005</v>
      </c>
      <c r="J6" s="6">
        <v>2.19</v>
      </c>
      <c r="K6" s="6">
        <v>2.1800000000000002</v>
      </c>
      <c r="L6" s="6">
        <v>1.94</v>
      </c>
    </row>
    <row r="7" spans="1:12">
      <c r="A7" s="2" t="s">
        <v>157</v>
      </c>
      <c r="B7" s="4"/>
      <c r="C7" s="4"/>
      <c r="D7" s="4"/>
      <c r="E7" s="4"/>
      <c r="F7" s="4"/>
      <c r="G7" s="4"/>
      <c r="H7" s="4"/>
      <c r="I7" s="4"/>
      <c r="J7" s="4"/>
      <c r="K7" s="4"/>
      <c r="L7" s="4"/>
    </row>
    <row r="8" spans="1:12" ht="45">
      <c r="A8" s="3" t="s">
        <v>1513</v>
      </c>
      <c r="B8" s="4"/>
      <c r="C8" s="4"/>
      <c r="D8" s="4"/>
      <c r="E8" s="4"/>
      <c r="F8" s="4"/>
      <c r="G8" s="4"/>
      <c r="H8" s="4"/>
      <c r="I8" s="4"/>
      <c r="J8" s="4"/>
      <c r="K8" s="4"/>
      <c r="L8" s="4"/>
    </row>
    <row r="9" spans="1:12">
      <c r="A9" s="2" t="s">
        <v>756</v>
      </c>
      <c r="B9" s="4"/>
      <c r="C9" s="4"/>
      <c r="D9" s="4"/>
      <c r="E9" s="4"/>
      <c r="F9" s="4"/>
      <c r="G9" s="4"/>
      <c r="H9" s="4"/>
      <c r="I9" s="4"/>
      <c r="J9" s="7">
        <v>8405284</v>
      </c>
      <c r="K9" s="7">
        <v>8477904</v>
      </c>
      <c r="L9" s="7">
        <v>8485008</v>
      </c>
    </row>
    <row r="10" spans="1:12" ht="30">
      <c r="A10" s="2" t="s">
        <v>759</v>
      </c>
      <c r="B10" s="4"/>
      <c r="C10" s="4"/>
      <c r="D10" s="4"/>
      <c r="E10" s="4"/>
      <c r="F10" s="4"/>
      <c r="G10" s="4"/>
      <c r="H10" s="4"/>
      <c r="I10" s="4"/>
      <c r="J10" s="7">
        <v>8433296</v>
      </c>
      <c r="K10" s="7">
        <v>8525119</v>
      </c>
      <c r="L10" s="7">
        <v>8527544</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45">
      <c r="A1" s="1" t="s">
        <v>1514</v>
      </c>
      <c r="B1" s="1" t="s">
        <v>3</v>
      </c>
      <c r="C1" s="1" t="s">
        <v>29</v>
      </c>
    </row>
    <row r="2" spans="1:3" ht="30">
      <c r="A2" s="3" t="s">
        <v>1515</v>
      </c>
      <c r="B2" s="4"/>
      <c r="C2" s="4"/>
    </row>
    <row r="3" spans="1:3">
      <c r="A3" s="2" t="s">
        <v>1516</v>
      </c>
      <c r="B3" s="8">
        <v>1800000</v>
      </c>
      <c r="C3" s="8">
        <v>1600000</v>
      </c>
    </row>
    <row r="4" spans="1:3" ht="30">
      <c r="A4" s="2" t="s">
        <v>1517</v>
      </c>
      <c r="B4" s="4"/>
      <c r="C4" s="4"/>
    </row>
    <row r="5" spans="1:3" ht="30">
      <c r="A5" s="3" t="s">
        <v>1515</v>
      </c>
      <c r="B5" s="4"/>
      <c r="C5" s="4"/>
    </row>
    <row r="6" spans="1:3">
      <c r="A6" s="2" t="s">
        <v>1518</v>
      </c>
      <c r="B6" s="7">
        <v>212559000</v>
      </c>
      <c r="C6" s="7">
        <v>200714000</v>
      </c>
    </row>
    <row r="7" spans="1:3">
      <c r="A7" s="2" t="s">
        <v>1519</v>
      </c>
      <c r="B7" s="7">
        <v>194362000</v>
      </c>
      <c r="C7" s="7">
        <v>183361000</v>
      </c>
    </row>
    <row r="8" spans="1:3">
      <c r="A8" s="2" t="s">
        <v>1520</v>
      </c>
      <c r="B8" s="251">
        <v>0.14729999999999999</v>
      </c>
      <c r="C8" s="251">
        <v>0.1462</v>
      </c>
    </row>
    <row r="9" spans="1:3" ht="30">
      <c r="A9" s="2" t="s">
        <v>1521</v>
      </c>
      <c r="B9" s="251">
        <v>0.13469999999999999</v>
      </c>
      <c r="C9" s="251">
        <v>0.1336</v>
      </c>
    </row>
    <row r="10" spans="1:3" ht="30">
      <c r="A10" s="2" t="s">
        <v>1522</v>
      </c>
      <c r="B10" s="251">
        <v>0.1085</v>
      </c>
      <c r="C10" s="251">
        <v>0.1055</v>
      </c>
    </row>
    <row r="11" spans="1:3">
      <c r="A11" s="2" t="s">
        <v>1523</v>
      </c>
      <c r="B11" s="7">
        <v>115407000</v>
      </c>
      <c r="C11" s="7">
        <v>109812000</v>
      </c>
    </row>
    <row r="12" spans="1:3" ht="30">
      <c r="A12" s="2" t="s">
        <v>1524</v>
      </c>
      <c r="B12" s="7">
        <v>57703000</v>
      </c>
      <c r="C12" s="7">
        <v>54906000</v>
      </c>
    </row>
    <row r="13" spans="1:3" ht="30">
      <c r="A13" s="2" t="s">
        <v>1525</v>
      </c>
      <c r="B13" s="7">
        <v>71647000</v>
      </c>
      <c r="C13" s="7">
        <v>69491000</v>
      </c>
    </row>
    <row r="14" spans="1:3" ht="30">
      <c r="A14" s="2" t="s">
        <v>1526</v>
      </c>
      <c r="B14" s="251">
        <v>0.08</v>
      </c>
      <c r="C14" s="251">
        <v>0.08</v>
      </c>
    </row>
    <row r="15" spans="1:3" ht="45">
      <c r="A15" s="2" t="s">
        <v>1527</v>
      </c>
      <c r="B15" s="251">
        <v>0.04</v>
      </c>
      <c r="C15" s="251">
        <v>0.04</v>
      </c>
    </row>
    <row r="16" spans="1:3" ht="30">
      <c r="A16" s="2" t="s">
        <v>1528</v>
      </c>
      <c r="B16" s="251">
        <v>0.04</v>
      </c>
      <c r="C16" s="251">
        <v>0.04</v>
      </c>
    </row>
    <row r="17" spans="1:3">
      <c r="A17" s="2" t="s">
        <v>1529</v>
      </c>
      <c r="B17" s="4"/>
      <c r="C17" s="4"/>
    </row>
    <row r="18" spans="1:3" ht="30">
      <c r="A18" s="3" t="s">
        <v>1515</v>
      </c>
      <c r="B18" s="4"/>
      <c r="C18" s="4"/>
    </row>
    <row r="19" spans="1:3">
      <c r="A19" s="2" t="s">
        <v>1518</v>
      </c>
      <c r="B19" s="7">
        <v>197018000</v>
      </c>
      <c r="C19" s="7">
        <v>183646000</v>
      </c>
    </row>
    <row r="20" spans="1:3">
      <c r="A20" s="2" t="s">
        <v>1519</v>
      </c>
      <c r="B20" s="7">
        <v>179098000</v>
      </c>
      <c r="C20" s="7">
        <v>166612000</v>
      </c>
    </row>
    <row r="21" spans="1:3">
      <c r="A21" s="2" t="s">
        <v>1520</v>
      </c>
      <c r="B21" s="251">
        <v>0.13750000000000001</v>
      </c>
      <c r="C21" s="251">
        <v>0.13489999999999999</v>
      </c>
    </row>
    <row r="22" spans="1:3" ht="30">
      <c r="A22" s="2" t="s">
        <v>1521</v>
      </c>
      <c r="B22" s="251">
        <v>0.125</v>
      </c>
      <c r="C22" s="251">
        <v>0.12239999999999999</v>
      </c>
    </row>
    <row r="23" spans="1:3" ht="30">
      <c r="A23" s="2" t="s">
        <v>1522</v>
      </c>
      <c r="B23" s="251">
        <v>0.10050000000000001</v>
      </c>
      <c r="C23" s="251">
        <v>9.6500000000000002E-2</v>
      </c>
    </row>
    <row r="24" spans="1:3">
      <c r="A24" s="2" t="s">
        <v>1523</v>
      </c>
      <c r="B24" s="7">
        <v>114624000</v>
      </c>
      <c r="C24" s="7">
        <v>108903000</v>
      </c>
    </row>
    <row r="25" spans="1:3" ht="30">
      <c r="A25" s="2" t="s">
        <v>1524</v>
      </c>
      <c r="B25" s="7">
        <v>57312000</v>
      </c>
      <c r="C25" s="7">
        <v>54451000</v>
      </c>
    </row>
    <row r="26" spans="1:3" ht="30">
      <c r="A26" s="2" t="s">
        <v>1525</v>
      </c>
      <c r="B26" s="7">
        <v>71249000</v>
      </c>
      <c r="C26" s="7">
        <v>69063000</v>
      </c>
    </row>
    <row r="27" spans="1:3" ht="30">
      <c r="A27" s="2" t="s">
        <v>1526</v>
      </c>
      <c r="B27" s="251">
        <v>0.08</v>
      </c>
      <c r="C27" s="251">
        <v>0.08</v>
      </c>
    </row>
    <row r="28" spans="1:3" ht="45">
      <c r="A28" s="2" t="s">
        <v>1527</v>
      </c>
      <c r="B28" s="251">
        <v>0.04</v>
      </c>
      <c r="C28" s="251">
        <v>0.04</v>
      </c>
    </row>
    <row r="29" spans="1:3" ht="30">
      <c r="A29" s="2" t="s">
        <v>1528</v>
      </c>
      <c r="B29" s="251">
        <v>0.04</v>
      </c>
      <c r="C29" s="251">
        <v>0.04</v>
      </c>
    </row>
    <row r="30" spans="1:3">
      <c r="A30" s="2" t="s">
        <v>1530</v>
      </c>
      <c r="B30" s="7">
        <v>143280000</v>
      </c>
      <c r="C30" s="7">
        <v>136128000</v>
      </c>
    </row>
    <row r="31" spans="1:3" ht="30">
      <c r="A31" s="2" t="s">
        <v>1531</v>
      </c>
      <c r="B31" s="7">
        <v>85968000</v>
      </c>
      <c r="C31" s="7">
        <v>81677000</v>
      </c>
    </row>
    <row r="32" spans="1:3" ht="30">
      <c r="A32" s="2" t="s">
        <v>1532</v>
      </c>
      <c r="B32" s="8">
        <v>89061000</v>
      </c>
      <c r="C32" s="8">
        <v>86329000</v>
      </c>
    </row>
    <row r="33" spans="1:3" ht="30">
      <c r="A33" s="2" t="s">
        <v>1533</v>
      </c>
      <c r="B33" s="251">
        <v>0.1</v>
      </c>
      <c r="C33" s="251">
        <v>0.1</v>
      </c>
    </row>
    <row r="34" spans="1:3" ht="45">
      <c r="A34" s="2" t="s">
        <v>1534</v>
      </c>
      <c r="B34" s="251">
        <v>0.06</v>
      </c>
      <c r="C34" s="251">
        <v>0.06</v>
      </c>
    </row>
    <row r="35" spans="1:3" ht="30">
      <c r="A35" s="2" t="s">
        <v>1535</v>
      </c>
      <c r="B35" s="251">
        <v>0.05</v>
      </c>
      <c r="C35" s="251">
        <v>0.05</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536</v>
      </c>
      <c r="B1" s="9" t="s">
        <v>3</v>
      </c>
      <c r="C1" s="9" t="s">
        <v>29</v>
      </c>
    </row>
    <row r="2" spans="1:3" ht="30">
      <c r="A2" s="1" t="s">
        <v>28</v>
      </c>
      <c r="B2" s="9"/>
      <c r="C2" s="9"/>
    </row>
    <row r="3" spans="1:3">
      <c r="A3" s="3" t="s">
        <v>1537</v>
      </c>
      <c r="B3" s="4"/>
      <c r="C3" s="4"/>
    </row>
    <row r="4" spans="1:3">
      <c r="A4" s="2" t="s">
        <v>1538</v>
      </c>
      <c r="B4" s="8">
        <v>271041</v>
      </c>
      <c r="C4" s="8">
        <v>268735</v>
      </c>
    </row>
    <row r="5" spans="1:3" ht="30">
      <c r="A5" s="2" t="s">
        <v>1539</v>
      </c>
      <c r="B5" s="4">
        <v>801</v>
      </c>
      <c r="C5" s="4">
        <v>357</v>
      </c>
    </row>
    <row r="6" spans="1:3">
      <c r="A6" s="2" t="s">
        <v>788</v>
      </c>
      <c r="B6" s="4"/>
      <c r="C6" s="4"/>
    </row>
    <row r="7" spans="1:3">
      <c r="A7" s="3" t="s">
        <v>1537</v>
      </c>
      <c r="B7" s="4"/>
      <c r="C7" s="4"/>
    </row>
    <row r="8" spans="1:3">
      <c r="A8" s="2" t="s">
        <v>1538</v>
      </c>
      <c r="B8" s="7">
        <v>267036</v>
      </c>
      <c r="C8" s="7">
        <v>263887</v>
      </c>
    </row>
    <row r="9" spans="1:3">
      <c r="A9" s="2" t="s">
        <v>790</v>
      </c>
      <c r="B9" s="4"/>
      <c r="C9" s="4"/>
    </row>
    <row r="10" spans="1:3">
      <c r="A10" s="3" t="s">
        <v>1537</v>
      </c>
      <c r="B10" s="4"/>
      <c r="C10" s="4"/>
    </row>
    <row r="11" spans="1:3">
      <c r="A11" s="2" t="s">
        <v>1538</v>
      </c>
      <c r="B11" s="8">
        <v>3204</v>
      </c>
      <c r="C11" s="8">
        <v>4491</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1540</v>
      </c>
      <c r="B1" s="9" t="s">
        <v>3</v>
      </c>
    </row>
    <row r="2" spans="1:2">
      <c r="A2" s="1" t="s">
        <v>1352</v>
      </c>
      <c r="B2" s="9"/>
    </row>
    <row r="3" spans="1:2">
      <c r="A3" s="2" t="s">
        <v>1541</v>
      </c>
      <c r="B3" s="4"/>
    </row>
    <row r="4" spans="1:2" ht="30">
      <c r="A4" s="3" t="s">
        <v>1542</v>
      </c>
      <c r="B4" s="4"/>
    </row>
    <row r="5" spans="1:2" ht="30">
      <c r="A5" s="2" t="s">
        <v>1543</v>
      </c>
      <c r="B5" s="6">
        <v>29.8</v>
      </c>
    </row>
    <row r="6" spans="1:2" ht="30">
      <c r="A6" s="2" t="s">
        <v>1544</v>
      </c>
      <c r="B6" s="6">
        <v>15.5</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45</v>
      </c>
      <c r="B1" s="1" t="s">
        <v>2</v>
      </c>
      <c r="C1" s="1"/>
    </row>
    <row r="2" spans="1:3">
      <c r="A2" s="1" t="s">
        <v>1352</v>
      </c>
      <c r="B2" s="1" t="s">
        <v>3</v>
      </c>
      <c r="C2" s="1" t="s">
        <v>29</v>
      </c>
    </row>
    <row r="3" spans="1:3">
      <c r="A3" s="3" t="s">
        <v>1546</v>
      </c>
      <c r="B3" s="4"/>
      <c r="C3" s="4"/>
    </row>
    <row r="4" spans="1:3" ht="30">
      <c r="A4" s="2" t="s">
        <v>1547</v>
      </c>
      <c r="B4" s="4" t="s">
        <v>1548</v>
      </c>
      <c r="C4" s="4"/>
    </row>
    <row r="5" spans="1:3">
      <c r="A5" s="2" t="s">
        <v>790</v>
      </c>
      <c r="B5" s="4"/>
      <c r="C5" s="4"/>
    </row>
    <row r="6" spans="1:3">
      <c r="A6" s="3" t="s">
        <v>1546</v>
      </c>
      <c r="B6" s="4"/>
      <c r="C6" s="4"/>
    </row>
    <row r="7" spans="1:3">
      <c r="A7" s="2" t="s">
        <v>1549</v>
      </c>
      <c r="B7" s="4">
        <v>0.2</v>
      </c>
      <c r="C7" s="6">
        <v>0.2</v>
      </c>
    </row>
    <row r="8" spans="1:3">
      <c r="A8" s="2" t="s">
        <v>327</v>
      </c>
      <c r="B8" s="4"/>
      <c r="C8" s="4"/>
    </row>
    <row r="9" spans="1:3">
      <c r="A9" s="3" t="s">
        <v>1546</v>
      </c>
      <c r="B9" s="4"/>
      <c r="C9" s="4"/>
    </row>
    <row r="10" spans="1:3" ht="30">
      <c r="A10" s="2" t="s">
        <v>1550</v>
      </c>
      <c r="B10" s="4">
        <v>5</v>
      </c>
      <c r="C10" s="4"/>
    </row>
    <row r="11" spans="1:3" ht="45">
      <c r="A11" s="2" t="s">
        <v>1551</v>
      </c>
      <c r="B11" s="4"/>
      <c r="C11" s="4"/>
    </row>
    <row r="12" spans="1:3">
      <c r="A12" s="3" t="s">
        <v>1546</v>
      </c>
      <c r="B12" s="4"/>
      <c r="C12" s="4"/>
    </row>
    <row r="13" spans="1:3" ht="30">
      <c r="A13" s="2" t="s">
        <v>1550</v>
      </c>
      <c r="B13" s="4">
        <v>135.30000000000001</v>
      </c>
      <c r="C13" s="4"/>
    </row>
    <row r="14" spans="1:3" ht="45">
      <c r="A14" s="2" t="s">
        <v>1552</v>
      </c>
      <c r="B14" s="4"/>
      <c r="C14" s="4"/>
    </row>
    <row r="15" spans="1:3">
      <c r="A15" s="3" t="s">
        <v>1546</v>
      </c>
      <c r="B15" s="4"/>
      <c r="C15" s="4"/>
    </row>
    <row r="16" spans="1:3">
      <c r="A16" s="2" t="s">
        <v>1553</v>
      </c>
      <c r="B16" s="251">
        <v>0.17</v>
      </c>
      <c r="C16" s="4"/>
    </row>
    <row r="17" spans="1:3" ht="45">
      <c r="A17" s="2" t="s">
        <v>1554</v>
      </c>
      <c r="B17" s="4"/>
      <c r="C17" s="4"/>
    </row>
    <row r="18" spans="1:3">
      <c r="A18" s="3" t="s">
        <v>1546</v>
      </c>
      <c r="B18" s="4"/>
      <c r="C18" s="4"/>
    </row>
    <row r="19" spans="1:3">
      <c r="A19" s="2" t="s">
        <v>1553</v>
      </c>
      <c r="B19" s="251">
        <v>0.62</v>
      </c>
      <c r="C19"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ha</vt:lpstr>
      <vt:lpstr>Consolidated_Statements_of_Sha1</vt:lpstr>
      <vt:lpstr>Consolidated_Statements_of_Cas</vt:lpstr>
      <vt:lpstr>Principles_of_Consolidation_an</vt:lpstr>
      <vt:lpstr>Investment_Securities</vt:lpstr>
      <vt:lpstr>Loans_Receivable_and_the_Allow</vt:lpstr>
      <vt:lpstr>Premises_and_Equipment</vt:lpstr>
      <vt:lpstr>Intangible_Assets</vt:lpstr>
      <vt:lpstr>Other_Assets</vt:lpstr>
      <vt:lpstr>Loans_Serviced_for_Others</vt:lpstr>
      <vt:lpstr>Time_Deposits</vt:lpstr>
      <vt:lpstr>ShortTerm_Borrowings</vt:lpstr>
      <vt:lpstr>Federal_Home_Loan_Bank_Borrowi</vt:lpstr>
      <vt:lpstr>Income_Taxes</vt:lpstr>
      <vt:lpstr>Employee_Benefit_Plans</vt:lpstr>
      <vt:lpstr>Stock_Compensation_Plans</vt:lpstr>
      <vt:lpstr>Earnings_per_Common_Share</vt:lpstr>
      <vt:lpstr>Regulatory_Capital_Requirement</vt:lpstr>
      <vt:lpstr>Commitments_and_Contingencies</vt:lpstr>
      <vt:lpstr>Related_Party_Transactions</vt:lpstr>
      <vt:lpstr>Estimated_Fair_Value_of_Financ</vt:lpstr>
      <vt:lpstr>Variable_Interest_Entities</vt:lpstr>
      <vt:lpstr>Proposed_Merger_Notes</vt:lpstr>
      <vt:lpstr>Parent_Company_Only_Financial_</vt:lpstr>
      <vt:lpstr>Segment_Reporting</vt:lpstr>
      <vt:lpstr>Subsequent_Events</vt:lpstr>
      <vt:lpstr>Quarterly_Results_of_Operation</vt:lpstr>
      <vt:lpstr>Nature_of_Business_and_Signifi</vt:lpstr>
      <vt:lpstr>Nature_of_Business_and_Signifi1</vt:lpstr>
      <vt:lpstr>Nature_of_Business_and_Signifi2</vt:lpstr>
      <vt:lpstr>Loans_Receivable_and_the_Allow1</vt:lpstr>
      <vt:lpstr>Nature_of_Business_and_Signifi3</vt:lpstr>
      <vt:lpstr>Investment_Securities_Tables</vt:lpstr>
      <vt:lpstr>Loans_Receivable_and_the_Allow2</vt:lpstr>
      <vt:lpstr>Premises_and_Equipment_Tables</vt:lpstr>
      <vt:lpstr>Intangible_Assets_Tables</vt:lpstr>
      <vt:lpstr>Other_Assets_Tables</vt:lpstr>
      <vt:lpstr>Time_Deposits_Tables</vt:lpstr>
      <vt:lpstr>Federal_Home_Loan_Bank_Borrowi1</vt:lpstr>
      <vt:lpstr>Income_Taxes_Tables</vt:lpstr>
      <vt:lpstr>Stock_Compensation_Plans_Table</vt:lpstr>
      <vt:lpstr>Earnings_per_Common_Share_Tabl</vt:lpstr>
      <vt:lpstr>Regulatory_Capital_Requirement1</vt:lpstr>
      <vt:lpstr>Commitments_and_Contingencies_</vt:lpstr>
      <vt:lpstr>Related_Party_Transactions_Tab</vt:lpstr>
      <vt:lpstr>Estimated_Fair_Value_of_Financ1</vt:lpstr>
      <vt:lpstr>Parent_Company_Only_Financial_1</vt:lpstr>
      <vt:lpstr>Quarterly_Results_of_Operation1</vt:lpstr>
      <vt:lpstr>Nature_of_Business_and_Signifi4</vt:lpstr>
      <vt:lpstr>Nature_of_Business_and_Signifi5</vt:lpstr>
      <vt:lpstr>Schedule_of_Cumulative_Other_C</vt:lpstr>
      <vt:lpstr>Schedule_of_Available_for_Sale</vt:lpstr>
      <vt:lpstr>Schedule_of_Held_to_Maturity_S</vt:lpstr>
      <vt:lpstr>Available_for_Sale_Securities_</vt:lpstr>
      <vt:lpstr>Held_to_Maturity_Securities_in</vt:lpstr>
      <vt:lpstr>Credit_Losses_on_Fixed_Maturit</vt:lpstr>
      <vt:lpstr>Investments_Classified_by_Cont</vt:lpstr>
      <vt:lpstr>Investment_Securities_Realized</vt:lpstr>
      <vt:lpstr>Investment_Securities_Investme</vt:lpstr>
      <vt:lpstr>Allowance_for_Loan_Losses_and_</vt:lpstr>
      <vt:lpstr>Allowance_for_Loan_Loss_Activi</vt:lpstr>
      <vt:lpstr>New_Troubled_Debt_Restructurin</vt:lpstr>
      <vt:lpstr>New_Troubled_Debt_Restructurin1</vt:lpstr>
      <vt:lpstr>Loans_by_Internally_Assigned_C</vt:lpstr>
      <vt:lpstr>Amounts_and_Categories_of_Impa</vt:lpstr>
      <vt:lpstr>Past_Due_Loan_Aging_Details</vt:lpstr>
      <vt:lpstr>Nonaccrual_Loans_Details</vt:lpstr>
      <vt:lpstr>Loans_Receivable_and_the_Allow3</vt:lpstr>
      <vt:lpstr>Loan_Pool_Participations_Detai</vt:lpstr>
      <vt:lpstr>Certain_Loans_Acquired_in_Tran</vt:lpstr>
      <vt:lpstr>Certain_Loans_Acquired_in_Tran1</vt:lpstr>
      <vt:lpstr>Loan_Pool_Participations_Textu</vt:lpstr>
      <vt:lpstr>Premises_and_Equipment_Details</vt:lpstr>
      <vt:lpstr>Schedule_of_Intangible_Assets_</vt:lpstr>
      <vt:lpstr>Schedule_of_FiniteLived_Intang</vt:lpstr>
      <vt:lpstr>Other_Assets_Details</vt:lpstr>
      <vt:lpstr>Loans_Serviced_for_Others_Deta</vt:lpstr>
      <vt:lpstr>Time_Deposits_Fiscal_Year_Matu</vt:lpstr>
      <vt:lpstr>Time_Deposits_Time_Deposit_Tex</vt:lpstr>
      <vt:lpstr>Shortterm_Borrowings_Details</vt:lpstr>
      <vt:lpstr>Federal_Home_Loan_Bank_Borrowi2</vt:lpstr>
      <vt:lpstr>Federal_Home_Loan_Bank_Borrowi3</vt:lpstr>
      <vt:lpstr>Income_Tax_Components_Details</vt:lpstr>
      <vt:lpstr>Income_Tax_Reconciliation_Deta</vt:lpstr>
      <vt:lpstr>Deferred_Tax_Assets_and_Liabil</vt:lpstr>
      <vt:lpstr>Income_Taxes_Textual_Reference</vt:lpstr>
      <vt:lpstr>Employee_Benefit_Plans_Textual</vt:lpstr>
      <vt:lpstr>Stock_Compensation_Plans_Detai</vt:lpstr>
      <vt:lpstr>Earnings_Per_Common_Share_Deta</vt:lpstr>
      <vt:lpstr>Regulatory_Capital_Requirement2</vt:lpstr>
      <vt:lpstr>Commitments_and_Contingencies_1</vt:lpstr>
      <vt:lpstr>Commitments_and_Contingencies_2</vt:lpstr>
      <vt:lpstr>Commitments_and_Contingencies_3</vt:lpstr>
      <vt:lpstr>Related_Party_Transactions_Det</vt:lpstr>
      <vt:lpstr>Related_Party_Transactions_Tex</vt:lpstr>
      <vt:lpstr>Fair_Value_Financial_Assets_an</vt:lpstr>
      <vt:lpstr>Fair_Value_Assets_Measured_on_</vt:lpstr>
      <vt:lpstr>Fair_Value_Assets_Measure_on_R</vt:lpstr>
      <vt:lpstr>Fair_Value_Assets_and_Liabilit</vt:lpstr>
      <vt:lpstr>Fair_Value_of_Financial_Instru</vt:lpstr>
      <vt:lpstr>Fair_Value_Unobservable_Inputs</vt:lpstr>
      <vt:lpstr>Proposed_Merger_Proposed_Merge</vt:lpstr>
      <vt:lpstr>Parent_Company_Only_Balance_Sh</vt:lpstr>
      <vt:lpstr>Parent_Company_Only_Statements</vt:lpstr>
      <vt:lpstr>Parent_Company_Only_Statements1</vt:lpstr>
      <vt:lpstr>Subsequent_Events_Subsequent_E</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9:02:29Z</dcterms:created>
  <dcterms:modified xsi:type="dcterms:W3CDTF">2015-03-05T19:02:30Z</dcterms:modified>
</cp:coreProperties>
</file>